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4" r:id="rId2"/>
    <sheet name="CONSOLIDATED_BALANCE_SHEETS_Pa" sheetId="65" r:id="rId3"/>
    <sheet name="UNAUDITED_CONSOLIDATED_STATEME" sheetId="4" r:id="rId4"/>
    <sheet name="UNAUDITED_CONSOLIDATED_STATEME1" sheetId="5" r:id="rId5"/>
    <sheet name="UNAUDITED_CONSOLIDATED_STATEME2" sheetId="66" r:id="rId6"/>
    <sheet name="UNAUDITED_CONSOLIDATED_STATEME3" sheetId="7" r:id="rId7"/>
    <sheet name="Basis_of_Preparation_and_Conso" sheetId="67" r:id="rId8"/>
    <sheet name="Significant_Accounting_Policie" sheetId="68" r:id="rId9"/>
    <sheet name="Fair_Value_Measurements" sheetId="69" r:id="rId10"/>
    <sheet name="Segment_Information" sheetId="70" r:id="rId11"/>
    <sheet name="Investments" sheetId="71" r:id="rId12"/>
    <sheet name="Derivative_Instruments" sheetId="72" r:id="rId13"/>
    <sheet name="Share_Capital" sheetId="73" r:id="rId14"/>
    <sheet name="Notes_Payable_and_Debt_and_Fin" sheetId="74" r:id="rId15"/>
    <sheet name="Related_Party_Transactions" sheetId="75" r:id="rId16"/>
    <sheet name="Variable_Interest_Entities" sheetId="76" r:id="rId17"/>
    <sheet name="Computation_of_Earnings_Per_Or" sheetId="77" r:id="rId18"/>
    <sheet name="Commitments_and_Contingencies" sheetId="78" r:id="rId19"/>
    <sheet name="Accumulated_Other_Comprehensiv" sheetId="79" r:id="rId20"/>
    <sheet name="Significant_Accounting_Policie1" sheetId="80" r:id="rId21"/>
    <sheet name="Fair_Value_Measurements_Tables" sheetId="81" r:id="rId22"/>
    <sheet name="Segment_Information_Tables" sheetId="82" r:id="rId23"/>
    <sheet name="Investments_Tables" sheetId="83" r:id="rId24"/>
    <sheet name="Derivative_Instruments_Tables" sheetId="84" r:id="rId25"/>
    <sheet name="Share_Capital_Tables" sheetId="85" r:id="rId26"/>
    <sheet name="Notes_Payable_and_Debt_and_Fin1" sheetId="86" r:id="rId27"/>
    <sheet name="Related_Party_Transactions_Tab" sheetId="87" r:id="rId28"/>
    <sheet name="Computation_of_Earnings_Per_Or1" sheetId="88" r:id="rId29"/>
    <sheet name="Commitments_and_Contingencies_" sheetId="89" r:id="rId30"/>
    <sheet name="Accumulated_Other_Comprehensiv1" sheetId="90" r:id="rId31"/>
    <sheet name="Fair_Value_Measurements_Schedu" sheetId="91" r:id="rId32"/>
    <sheet name="Fair_Value_Measurements_Additi" sheetId="33" r:id="rId33"/>
    <sheet name="Fair_Value_Measurements_Financ" sheetId="92" r:id="rId34"/>
    <sheet name="Fair_Value_Measurements_Narrat" sheetId="93" r:id="rId35"/>
    <sheet name="Segment_Information_Statement_" sheetId="36" r:id="rId36"/>
    <sheet name="Segment_Information_Net_Premiu" sheetId="37" r:id="rId37"/>
    <sheet name="Segment_Information_Narrative_" sheetId="94" r:id="rId38"/>
    <sheet name="Investments_Cost_amortized_cos" sheetId="95" r:id="rId39"/>
    <sheet name="Investments_Contractual_maturi" sheetId="96" r:id="rId40"/>
    <sheet name="Investments_Analysis_of_contin" sheetId="97" r:id="rId41"/>
    <sheet name="Investments_Analysis_of_net_re" sheetId="42" r:id="rId42"/>
    <sheet name="Investments_Credit_loss_impair" sheetId="43" r:id="rId43"/>
    <sheet name="Investments_Investment_Fund_Co" sheetId="98" r:id="rId44"/>
    <sheet name="Investments_Narrative_Details" sheetId="99" r:id="rId45"/>
    <sheet name="Derivative_Instruments_Gross_a" sheetId="100" r:id="rId46"/>
    <sheet name="Derivative_Instruments_Balance" sheetId="101" r:id="rId47"/>
    <sheet name="Derivative_Instruments_Derivat" sheetId="48" r:id="rId48"/>
    <sheet name="Derivative_Instruments_Schedul" sheetId="49" r:id="rId49"/>
    <sheet name="Derivative_Instruments_Derivat1" sheetId="50" r:id="rId50"/>
    <sheet name="Derivative_Instruments_Net_Rea" sheetId="51" r:id="rId51"/>
    <sheet name="Derivative_Instruments_Summary" sheetId="102" r:id="rId52"/>
    <sheet name="Derivative_Instruments_Summary1" sheetId="103" r:id="rId53"/>
    <sheet name="Derivative_Instruments_Narrati" sheetId="104" r:id="rId54"/>
    <sheet name="Share_Capital_Share_Capital_De" sheetId="55" r:id="rId55"/>
    <sheet name="Share_Capital_Narrative_Detail" sheetId="105" r:id="rId56"/>
    <sheet name="Notes_Payable_and_Debt_and_Fin2" sheetId="106" r:id="rId57"/>
    <sheet name="Related_Party_Transactions_Sch" sheetId="107" r:id="rId58"/>
    <sheet name="Computation_of_Earnings_Per_Or2" sheetId="59" r:id="rId59"/>
    <sheet name="Computation_of_Earnings_Per_Or3" sheetId="60" r:id="rId60"/>
    <sheet name="Commitments_and_Contingencies_1" sheetId="108" r:id="rId61"/>
    <sheet name="Accumulated_Other_Comprehensiv2" sheetId="62" r:id="rId62"/>
    <sheet name="Accumulated_Other_Comprehensiv3" sheetId="63" r:id="rId63"/>
  </sheets>
  <calcPr calcId="0"/>
</workbook>
</file>

<file path=xl/sharedStrings.xml><?xml version="1.0" encoding="utf-8"?>
<sst xmlns="http://schemas.openxmlformats.org/spreadsheetml/2006/main" count="10046" uniqueCount="1376">
  <si>
    <t>Document And Entity Information</t>
  </si>
  <si>
    <t>9 Months Ended</t>
  </si>
  <si>
    <t>Sep. 30, 2013</t>
  </si>
  <si>
    <t>Oct. 29, 2013</t>
  </si>
  <si>
    <t>Document and Entity Information [Abstract]</t>
  </si>
  <si>
    <t>'</t>
  </si>
  <si>
    <t>Entity Registrant Name</t>
  </si>
  <si>
    <t>'XL GROUP PLC</t>
  </si>
  <si>
    <t>Entity Central Index Key</t>
  </si>
  <si>
    <t>'000087515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UNAUDITED CONSOLIDATED BALANCE SHEETS (USD $)</t>
  </si>
  <si>
    <t>In Thousands, unless otherwise specified</t>
  </si>
  <si>
    <t>Dec. 31, 2012</t>
  </si>
  <si>
    <t>Investments:</t>
  </si>
  <si>
    <t>Fixed maturities, at fair value (amortized cost: 2013, $26,772,143; 2012, $26,544,806)</t>
  </si>
  <si>
    <t>Equity securities, at fair value (cost: 2013, $878,679; 2012, $617,486)</t>
  </si>
  <si>
    <t>Short-term investments, at fair value (amortized cost: 2013, $271,465; 2012, $322,563)</t>
  </si>
  <si>
    <t>Total investments available for sale</t>
  </si>
  <si>
    <t>Fixed maturities, held to maturity at amortized cost (fair value: 2013, $3,116,940; 2012, $3,262,804)</t>
  </si>
  <si>
    <t>Investments in affiliates</t>
  </si>
  <si>
    <t>Other investments</t>
  </si>
  <si>
    <t>Total investments</t>
  </si>
  <si>
    <t>Cash and cash equivalents</t>
  </si>
  <si>
    <t>Accrued investment income</t>
  </si>
  <si>
    <t>Deferred acquisition costs</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Unearned premiums</t>
  </si>
  <si>
    <t>Notes payable and debt</t>
  </si>
  <si>
    <t>Reinsurance balances payable</t>
  </si>
  <si>
    <t>Payable for investments purchased</t>
  </si>
  <si>
    <t>Deferred tax liability</t>
  </si>
  <si>
    <t>Other liabilities</t>
  </si>
  <si>
    <t>Total liabilities</t>
  </si>
  <si>
    <t>Commitments and Contingencies</t>
  </si>
  <si>
    <t>'  </t>
  </si>
  <si>
    <t>Shareholders' Equity:</t>
  </si>
  <si>
    <t>Ordinary shares, 999,990,000 authorized, par value $0.01; issued and outstanding (2013, 282,810,509; 2012, 298,681,573)</t>
  </si>
  <si>
    <t>Additional paid in capital</t>
  </si>
  <si>
    <t>Accumulated other comprehensive income</t>
  </si>
  <si>
    <t>Retained earnings</t>
  </si>
  <si>
    <t>Shareholders' equity attributable to XL Group plc</t>
  </si>
  <si>
    <t>Non-controlling interest in equity of consolidated subsidiaries</t>
  </si>
  <si>
    <t>Total shareholders' equity</t>
  </si>
  <si>
    <t>Total liabilities and shareholders' equity</t>
  </si>
  <si>
    <t>CONSOLIDATED BALANCE SHEETS (Parentheticals) (USD $)</t>
  </si>
  <si>
    <t>In Thousands, except Share data, unless otherwise specified</t>
  </si>
  <si>
    <t>Amortized cost of fixed maturities</t>
  </si>
  <si>
    <t>Cost of equity securities</t>
  </si>
  <si>
    <t>Short-term investments, amortized cost</t>
  </si>
  <si>
    <t>Fair value of held to maturity securities</t>
  </si>
  <si>
    <t>Ordinary shares, shares authorized (in shares)</t>
  </si>
  <si>
    <t>Ordinary shares, par value (in dollars per share)</t>
  </si>
  <si>
    <t>Ordinary shares, shares issued (in shares)</t>
  </si>
  <si>
    <t>Ordinary shares, shares outstanding (in shares)</t>
  </si>
  <si>
    <t>UNAUDITED CONSOLIDATED STATEMENTS OF INCOME (USD $)</t>
  </si>
  <si>
    <t>In Thousands, except Per Share data, unless otherwise specified</t>
  </si>
  <si>
    <t>3 Months Ended</t>
  </si>
  <si>
    <t>Sep. 30, 2012</t>
  </si>
  <si>
    <t>Revenues:</t>
  </si>
  <si>
    <t>Net premiums earned</t>
  </si>
  <si>
    <t>Net investment income</t>
  </si>
  <si>
    <t>Realized investment gains (losses):</t>
  </si>
  <si>
    <t>Net realized gains (losses) on investments sold</t>
  </si>
  <si>
    <t>Other-than-temporary impairments on investments</t>
  </si>
  <si>
    <t>Other-than-temporary impairments on investments transferred to (from) other comprehensive income</t>
  </si>
  <si>
    <t>Net realized gains (losses) on investmen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Exchange (gains) losses</t>
  </si>
  <si>
    <t>Interest expense</t>
  </si>
  <si>
    <t>Total expenses</t>
  </si>
  <si>
    <t>Income (loss) before income tax and income (loss) from operating affiliates</t>
  </si>
  <si>
    <t>Income (loss) from operating affiliates</t>
  </si>
  <si>
    <t>Provision (benefit) for income tax</t>
  </si>
  <si>
    <t>Net income (loss)</t>
  </si>
  <si>
    <t>Non-controlling interests</t>
  </si>
  <si>
    <t>Net income (loss) attributable to ordinary shareholders</t>
  </si>
  <si>
    <t>Weighted average ordinary shares and ordinary share equivalents outstanding - basic (in shares)</t>
  </si>
  <si>
    <t>Weighted average ordinary shares and ordinary share equivalents outstanding - diluted (in shares)</t>
  </si>
  <si>
    <t>Earnings (loss) per ordinary share and ordinary share equivalent - basic (in dollars per share)</t>
  </si>
  <si>
    <t>Earnings (loss) per ordinary share and ordinary share equivalent - diluted (in dollars per share)</t>
  </si>
  <si>
    <t>UNAUDITED CONSOLIDATED STATEMENTS OF COMPREHENSIVE INCOME (USD $)</t>
  </si>
  <si>
    <t>Change in net unrealized gains (losses) on investments, net of tax</t>
  </si>
  <si>
    <t>Change in net unrealized gains (losses) on affiliate and other investments, net of tax</t>
  </si>
  <si>
    <t>Change in OTTI losses recognized in other comprehensive income, net of tax</t>
  </si>
  <si>
    <t>Change in underfunded pension liability</t>
  </si>
  <si>
    <t>Change in value of cash flow hedge</t>
  </si>
  <si>
    <t>Foreign currency translation adjustments</t>
  </si>
  <si>
    <t>Comprehensive income (loss)</t>
  </si>
  <si>
    <t>UNAUDITED CONSOLIDATED STATEMENTS OF SHAREHOLDERS' EQUITY (USD $)</t>
  </si>
  <si>
    <t>In Thousands</t>
  </si>
  <si>
    <t>Total</t>
  </si>
  <si>
    <t>Ordinary Shares</t>
  </si>
  <si>
    <t>Additional Paid in Capital</t>
  </si>
  <si>
    <t>Accumulated Other Comprehensive Income (Loss)</t>
  </si>
  <si>
    <t>Retained Earnings (Deficit)</t>
  </si>
  <si>
    <t>Non-controlling Interest in Equity of Consolidated Subsidiaries</t>
  </si>
  <si>
    <t>Balance, beginning of year at Dec. 31, 2011</t>
  </si>
  <si>
    <t>Issuance of ordinary shares</t>
  </si>
  <si>
    <t>Buybacks of ordinary shares</t>
  </si>
  <si>
    <t>Exercise of stock options</t>
  </si>
  <si>
    <t>Share-based compensation expense</t>
  </si>
  <si>
    <t>Dividends on ordinary shares</t>
  </si>
  <si>
    <t>Non-controlling interests - contribution</t>
  </si>
  <si>
    <t>Non-controlling interests - distribution</t>
  </si>
  <si>
    <t>Non-controlling interest share in change in accumulated other comprehensive income (loss)</t>
  </si>
  <si>
    <t>Non-controlling interests - deconsolidation</t>
  </si>
  <si>
    <t>Balance, end of year at Sep. 30, 2012</t>
  </si>
  <si>
    <t>Balance, beginning of year at Dec. 31, 2012</t>
  </si>
  <si>
    <t>Balance, end of year at Sep. 30, 2013</t>
  </si>
  <si>
    <t>UNAUDITED CONSOLIDATED STATEMENTS OF CASH FLOWS (USD $)</t>
  </si>
  <si>
    <t>Cash flows provided by (used in) operating activities:</t>
  </si>
  <si>
    <t>Adjustments to reconcile net income (loss) to net cash provided by (used in) operating activities:</t>
  </si>
  <si>
    <t>Net realized (gains) losses on investments</t>
  </si>
  <si>
    <t>Net realized and unrealized (gains) losses on derivative instruments</t>
  </si>
  <si>
    <t>Amortization of premiums (discounts) on fixed maturities</t>
  </si>
  <si>
    <t>(Income) loss from investment and operating affiliates</t>
  </si>
  <si>
    <t>Share-based compensation</t>
  </si>
  <si>
    <t>Depreciation</t>
  </si>
  <si>
    <t>Accretion of deposit liabilities</t>
  </si>
  <si>
    <t>Changes in:</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Investment affiliates, net</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s</t>
  </si>
  <si>
    <t>Repayment of debt</t>
  </si>
  <si>
    <t>Net cash provided by (used in) financing activities</t>
  </si>
  <si>
    <t>Effects of exchange rate changes on foreign currency cash</t>
  </si>
  <si>
    <t>Increase (decrease) in cash and cash equivalents</t>
  </si>
  <si>
    <t>Cash and cash equivalents beginning of year</t>
  </si>
  <si>
    <t>Cash and cash equivalents end of year</t>
  </si>
  <si>
    <t>Basis of Preparation and Consolidation</t>
  </si>
  <si>
    <t>Organization, Consolidation and Presentation of Financial Statements [Abstract]</t>
  </si>
  <si>
    <t>Unless the context otherwise indicates, references herein to the “Company” include XL Group plc, an Irish public limited company ("XL-Ireland"), and its consolidated subsidiaries.</t>
  </si>
  <si>
    <r>
      <t xml:space="preserve">These unaudited consolidated financial statements include the accounts of the Company and all of its subsidiaries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For further information, see Item 8, Note 2(a), “Significant Accounting Policies – Basis of Preparation and Consolidation,” to the Consolidated Financial Statements included in the Company’s Annual Report on Form 10-K for the year ended </t>
    </r>
    <r>
      <rPr>
        <sz val="10"/>
        <color rgb="FF000000"/>
        <rFont val="Times New Roman"/>
        <family val="1"/>
      </rPr>
      <t>December 31, 2012</t>
    </r>
    <r>
      <rPr>
        <sz val="10"/>
        <color theme="1"/>
        <rFont val="Inherit"/>
      </rPr>
      <t>.</t>
    </r>
  </si>
  <si>
    <t>To facilitate period-to-period comparisons, certain reclassifications have been made to prior period consolidated financial statement amounts to conform to current period presentation.</t>
  </si>
  <si>
    <t>Significant Accounting Policies</t>
  </si>
  <si>
    <t>Accounting Policies [Abstract]</t>
  </si>
  <si>
    <t>Recent Accounting Pronouncements</t>
  </si>
  <si>
    <t>In June 2011, the FASB issued an accounting standards update concerning the presentation of comprehensive income in financial statements. This guidance allows an entity the option to present the total of comprehensive income, the components of net income, and the components of other comprehensive income either in a single continuous statement of comprehensive income or in two separate but consecutive statements. Under both options, an entity is required to present each component of net income along with total net income, each component of other comprehensive income along with a total for other comprehensive income, and a total amount for comprehensive income. This guidance eliminates the option to present the components of other comprehensive income only as part of the statement of changes in shareholders' equity. The guidance does not change the items that must be reported in other comprehensive income or when an item of other comprehensive income must be reclassified to net income. The Company adopted the guidance from January 1, 2012; however, it did not have an impact on the Company's disclosure, financial condition or results of operations or cash flows. In February 2013, the FASB issued an additional accounting standards update related to this topic that requires an entity to provide information about the amounts reclassified out of accumulated other comprehensive income by component. The guidance was adopted prospectively from January 1, 2013. As this guidance is disclosure-related only and does not change the current requirements for reporting net income or other comprehensive income in financial statements, its adoption did not impact the Company's financial condition, results of operations or cash flows.</t>
  </si>
  <si>
    <t>In December 2011, the FASB issued an accounting standards update requiring additional disclosures about financial instruments and derivatives that are either: (1) offset for balance sheet presentation purposes or (2) subject to an enforceable master netting arrangement or similar arrangement, regardless of whether they are offset for balance sheet presentation purposes. In January 2013, the FASB issued an additional accounting standards update related to this topic clarifying that the disclosures would apply only to derivatives, repurchase and reverse repurchase agreements, and securities borrowing and securities lending transactions, each to the extent that they met one of the two conditions provided in the initial accounting standards update. This guidance was adopted from January 1, 2013, on a retrospective basis for all fiscal periods presented. As this guidance is disclosure-related only and does not amend existing balance sheet offsetting guidance, its adoption did not impact the Company's financial condition, results of operations or cash flows.</t>
  </si>
  <si>
    <t>Fair Value Measurements</t>
  </si>
  <si>
    <t>Fair Value Disclosures [Abstract]</t>
  </si>
  <si>
    <t>Fair value is defined as the amount that would be received for the sale of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t>The fair values for available for sale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t>
  </si>
  <si>
    <t>The Company performs regular reviews of the prices received from its third party valuation sources to assess if the prices represent a reasonable estimate of the fair value. This process is completed by investment and accounting personnel who are independent of those responsible for obtaining the valuations. The approaches taken by the Company include, but are not limited to, annual reviews of the controls of the external parties responsible for sourcing valuations, which are subjected to automated tolerance checks, quarterly reviews of the valuation sources and dates, and monthly reconciliations between the valuations provided by our external parties and valuations provided by our third party investment managers at a portfolio level.</t>
  </si>
  <si>
    <t>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t>
  </si>
  <si>
    <r>
      <t xml:space="preserve">For further information, see Item 8, Note 2(b), “Significant Accounting Policies - Fair Value Measurements,” to the Consolidated Financial Statements included in the Company’s Annual Report on Form 10-K for the year ended </t>
    </r>
    <r>
      <rPr>
        <sz val="10"/>
        <color rgb="FF000000"/>
        <rFont val="Inherit"/>
      </rPr>
      <t>December 31, 2012</t>
    </r>
    <r>
      <rPr>
        <sz val="10"/>
        <color theme="1"/>
        <rFont val="Inherit"/>
      </rPr>
      <t>.</t>
    </r>
  </si>
  <si>
    <t>(a) Fair Value Summary</t>
  </si>
  <si>
    <r>
      <t xml:space="preserve">The following tables set forth the Company’s assets and liabilities that were accounted for at fair valu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by level within the fair value hierarchy:</t>
    </r>
  </si>
  <si>
    <t>(U.S. dollars in thousands)</t>
  </si>
  <si>
    <t>Quoted Prices</t>
  </si>
  <si>
    <t>in Active</t>
  </si>
  <si>
    <t>Markets for</t>
  </si>
  <si>
    <t>Identical Assets</t>
  </si>
  <si>
    <t>(Level 1)</t>
  </si>
  <si>
    <t>Significant</t>
  </si>
  <si>
    <t>Observable</t>
  </si>
  <si>
    <t>Inputs</t>
  </si>
  <si>
    <t>(Level 2)</t>
  </si>
  <si>
    <t>Unobservable</t>
  </si>
  <si>
    <t>(Level 3)</t>
  </si>
  <si>
    <t>Collateral</t>
  </si>
  <si>
    <t>and</t>
  </si>
  <si>
    <t>Counterparty</t>
  </si>
  <si>
    <t>Netting</t>
  </si>
  <si>
    <t>Balance at</t>
  </si>
  <si>
    <t>Assets</t>
  </si>
  <si>
    <t>U.S. Government and Government - Related/Supported</t>
  </si>
  <si>
    <t>$</t>
  </si>
  <si>
    <t>—</t>
  </si>
  <si>
    <t>Corporate (1)</t>
  </si>
  <si>
    <t>Residential mortgage-backed securities – Agency (“RMBS - Agency”)</t>
  </si>
  <si>
    <t>Residential mortgage-backed securities – Non-Agency (“RMBS - Non-Agency”)</t>
  </si>
  <si>
    <t>Commercial mortgage-backed securities (“CMBS”)</t>
  </si>
  <si>
    <t>Collateralized debt obligations (“CDO”)</t>
  </si>
  <si>
    <t>Other asset-backed securities (2)</t>
  </si>
  <si>
    <t>U.S. States and political subdivisions of the States</t>
  </si>
  <si>
    <t>Non-U.S. Sovereign Government, Provincial, Supranational and Government-Related/Supported</t>
  </si>
  <si>
    <t>Total fixed maturities, at fair value</t>
  </si>
  <si>
    <t>Equity securities, at fair value (3)</t>
  </si>
  <si>
    <t>Short-term investments, at fair value (1)(4)</t>
  </si>
  <si>
    <t>Cash equivalents (5)</t>
  </si>
  <si>
    <t>Other investments (6)</t>
  </si>
  <si>
    <t>Other assets (7)</t>
  </si>
  <si>
    <t>(2,600</t>
  </si>
  <si>
    <t>)</t>
  </si>
  <si>
    <t>Total assets accounted for at fair value</t>
  </si>
  <si>
    <t>Liabilities</t>
  </si>
  <si>
    <t>Financial instruments sold, but not yet purchased (8)</t>
  </si>
  <si>
    <t>Other liabilities (7)</t>
  </si>
  <si>
    <t>Total liabilities accounted for at fair value</t>
  </si>
  <si>
    <t>December 31,</t>
  </si>
  <si>
    <t>RMBS – Agency</t>
  </si>
  <si>
    <t>RMBS – Non-Agency</t>
  </si>
  <si>
    <t>CMBS</t>
  </si>
  <si>
    <t>CDO</t>
  </si>
  <si>
    <t>(1,327</t>
  </si>
  <si>
    <t>____________</t>
  </si>
  <si>
    <r>
      <t xml:space="preserve">Included within Corporate are certain medium term notes supported primarily by pools of European investment grade credit with varying degrees of leverage. The notes had a fair value of </t>
    </r>
    <r>
      <rPr>
        <sz val="8"/>
        <color rgb="FF000000"/>
        <rFont val="Inherit"/>
      </rPr>
      <t>$150.9 million</t>
    </r>
    <r>
      <rPr>
        <sz val="8"/>
        <color theme="1"/>
        <rFont val="Inherit"/>
      </rPr>
      <t xml:space="preserve"> and </t>
    </r>
    <r>
      <rPr>
        <sz val="8"/>
        <color rgb="FF000000"/>
        <rFont val="Inherit"/>
      </rPr>
      <t>$194.3 million</t>
    </r>
    <r>
      <rPr>
        <sz val="8"/>
        <color theme="1"/>
        <rFont val="Inherit"/>
      </rPr>
      <t xml:space="preserve"> and an amortized cost of </t>
    </r>
    <r>
      <rPr>
        <sz val="8"/>
        <color rgb="FF000000"/>
        <rFont val="Inherit"/>
      </rPr>
      <t>$150.6 million</t>
    </r>
    <r>
      <rPr>
        <sz val="8"/>
        <color theme="1"/>
        <rFont val="Inherit"/>
      </rPr>
      <t xml:space="preserve"> and </t>
    </r>
    <r>
      <rPr>
        <sz val="8"/>
        <color rgb="FF000000"/>
        <rFont val="Inherit"/>
      </rPr>
      <t>$194.8 million</t>
    </r>
    <r>
      <rPr>
        <sz val="8"/>
        <color theme="1"/>
        <rFont val="Inherit"/>
      </rPr>
      <t xml:space="preserve"> at </t>
    </r>
    <r>
      <rPr>
        <sz val="8"/>
        <color rgb="FF000000"/>
        <rFont val="Inherit"/>
      </rPr>
      <t>September 30, 2013</t>
    </r>
    <r>
      <rPr>
        <sz val="8"/>
        <color theme="1"/>
        <rFont val="Inherit"/>
      </rPr>
      <t xml:space="preserve"> and </t>
    </r>
    <r>
      <rPr>
        <sz val="8"/>
        <color rgb="FF000000"/>
        <rFont val="Times New Roman"/>
        <family val="1"/>
      </rPr>
      <t>December 31, 2012</t>
    </r>
    <r>
      <rPr>
        <sz val="8"/>
        <color theme="1"/>
        <rFont val="Inherit"/>
      </rPr>
      <t>, respectively. These notes allow the investor to participate in cash flows of the underlying bonds including certain residual values, which could serve to either decrease or increase the ultimate values of these notes.</t>
    </r>
  </si>
  <si>
    <r>
      <t xml:space="preserve">The Company invests in covered bonds (“Covered Bonds”). Covered Bonds are senior secured debt instruments issued by financial institutions and backed by over-collateralized pools of public sector or mortgage loan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Covered Bonds with a fair value of </t>
    </r>
    <r>
      <rPr>
        <sz val="8"/>
        <color rgb="FF000000"/>
        <rFont val="Times New Roman"/>
        <family val="1"/>
      </rPr>
      <t>$560.7 million</t>
    </r>
    <r>
      <rPr>
        <sz val="8"/>
        <color theme="1"/>
        <rFont val="Inherit"/>
      </rPr>
      <t xml:space="preserve"> and </t>
    </r>
    <r>
      <rPr>
        <sz val="8"/>
        <color rgb="FF000000"/>
        <rFont val="Inherit"/>
      </rPr>
      <t>$647.1 million</t>
    </r>
    <r>
      <rPr>
        <sz val="8"/>
        <color theme="1"/>
        <rFont val="Inherit"/>
      </rPr>
      <t>, respectively, are included within Other asset-backed securities.</t>
    </r>
  </si>
  <si>
    <r>
      <t xml:space="preserve">Included within Equity securities are investments in fixed income funds with a fair value of </t>
    </r>
    <r>
      <rPr>
        <sz val="8"/>
        <color rgb="FF000000"/>
        <rFont val="Times New Roman"/>
        <family val="1"/>
      </rPr>
      <t>$89.7 million</t>
    </r>
    <r>
      <rPr>
        <sz val="8"/>
        <color theme="1"/>
        <rFont val="Inherit"/>
      </rPr>
      <t xml:space="preserve"> and </t>
    </r>
    <r>
      <rPr>
        <sz val="8"/>
        <color rgb="FF000000"/>
        <rFont val="Times New Roman"/>
        <family val="1"/>
      </rPr>
      <t>$101.9 million</t>
    </r>
    <r>
      <rPr>
        <sz val="8"/>
        <color theme="1"/>
        <rFont val="Inherit"/>
      </rPr>
      <t xml:space="preserve"> at </t>
    </r>
    <r>
      <rPr>
        <sz val="8"/>
        <color rgb="FF000000"/>
        <rFont val="Inherit"/>
      </rPr>
      <t>September 30, 2013</t>
    </r>
    <r>
      <rPr>
        <sz val="8"/>
        <color theme="1"/>
        <rFont val="Inherit"/>
      </rPr>
      <t xml:space="preserve"> and </t>
    </r>
    <r>
      <rPr>
        <sz val="8"/>
        <color rgb="FF000000"/>
        <rFont val="Times New Roman"/>
        <family val="1"/>
      </rPr>
      <t>December 31, 2012</t>
    </r>
    <r>
      <rPr>
        <sz val="8"/>
        <color theme="1"/>
        <rFont val="Inherit"/>
      </rPr>
      <t>, respectively.</t>
    </r>
  </si>
  <si>
    <t>Short-term investments consist primarily of Corporate securities and U.S. and Non-U.S. Government and Government-Related/ Supported securities.</t>
  </si>
  <si>
    <t>Cash equivalents balances subject to fair value measurement include certificates of deposit and money market funds. Operating cash balances are not subject to fair value measurement guidance.</t>
  </si>
  <si>
    <r>
      <t xml:space="preserve">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t>
    </r>
    <r>
      <rPr>
        <sz val="8"/>
        <color rgb="FF000000"/>
        <rFont val="Inherit"/>
      </rPr>
      <t>$293.9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312.1 million</t>
    </r>
    <r>
      <rPr>
        <sz val="8"/>
        <color theme="1"/>
        <rFont val="Inherit"/>
      </rPr>
      <t xml:space="preserve"> at </t>
    </r>
    <r>
      <rPr>
        <sz val="8"/>
        <color rgb="FF000000"/>
        <rFont val="Times New Roman"/>
        <family val="1"/>
      </rPr>
      <t>December 31, 2012</t>
    </r>
    <r>
      <rPr>
        <sz val="8"/>
        <color theme="1"/>
        <rFont val="Inherit"/>
      </rPr>
      <t xml:space="preserve">, are carried at amortized cost. For further information, see Item 8, Note 7, “Other Investments,” to the Consolidated Financial Statements included in our Annual Report on Form 10-K for the year ended </t>
    </r>
    <r>
      <rPr>
        <sz val="8"/>
        <color rgb="FF000000"/>
        <rFont val="Times New Roman"/>
        <family val="1"/>
      </rPr>
      <t>December 31, 2012</t>
    </r>
    <r>
      <rPr>
        <sz val="8"/>
        <color theme="1"/>
        <rFont val="Inherit"/>
      </rPr>
      <t>.</t>
    </r>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6, “Derivative Instruments,” to the Unaudited Consolidated Financial Statements.</t>
  </si>
  <si>
    <t>Financial instruments sold, but not yet purchased, represent “short sales” and are included within “Payable for investments purchased” on the balance sheet.</t>
  </si>
  <si>
    <t>(b) Level 3 Assets and Liabilities</t>
  </si>
  <si>
    <r>
      <t xml:space="preserve">The tables below present additional information about assets and liabilities measured at fair value on a recurring basis and for which Level 3 inputs were utilized to determine fair value. The tables present a reconciliation of the beginning and ending balances for the </t>
    </r>
    <r>
      <rPr>
        <sz val="10"/>
        <color rgb="FF000000"/>
        <rFont val="Times New Roman"/>
        <family val="1"/>
      </rPr>
      <t>three and nine months ended September 30, 2013 and 2012</t>
    </r>
    <r>
      <rPr>
        <sz val="10"/>
        <color theme="1"/>
        <rFont val="Inherit"/>
      </rPr>
      <t xml:space="preserve"> for all financial assets and liabilities measured at fair value using significant unobservable inputs (Level 3) at </t>
    </r>
    <r>
      <rPr>
        <sz val="10"/>
        <color rgb="FF000000"/>
        <rFont val="Times New Roman"/>
        <family val="1"/>
      </rPr>
      <t>September 30, 2013 and 2012</t>
    </r>
    <r>
      <rPr>
        <sz val="10"/>
        <color theme="1"/>
        <rFont val="Inherit"/>
      </rPr>
      <t xml:space="preserve">, respectively. The tables do not include gains or losses that were reported in Level 3 in prior periods for assets that were transferred out of Level 3 prior to </t>
    </r>
    <r>
      <rPr>
        <sz val="10"/>
        <color rgb="FF000000"/>
        <rFont val="Times New Roman"/>
        <family val="1"/>
      </rPr>
      <t>September 30, 2013 and 2012</t>
    </r>
    <r>
      <rPr>
        <sz val="10"/>
        <color theme="1"/>
        <rFont val="Inherit"/>
      </rPr>
      <t>.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t>
    </r>
  </si>
  <si>
    <t>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those provided by independent pricing services that do not contain significant unobservable inputs and other valuations sourced from brokers that are considered Level 3.</t>
  </si>
  <si>
    <r>
      <t xml:space="preserve">There were no significant transfers between Level 1 and Level 2 during the </t>
    </r>
    <r>
      <rPr>
        <sz val="10"/>
        <color rgb="FF000000"/>
        <rFont val="Times New Roman"/>
        <family val="1"/>
      </rPr>
      <t>three and nine months ended September 30, 2013 and 2012</t>
    </r>
    <r>
      <rPr>
        <sz val="10"/>
        <color theme="1"/>
        <rFont val="Inherit"/>
      </rPr>
      <t>.</t>
    </r>
  </si>
  <si>
    <t>Level 3 Assets and Liabilities -Three Months Ended September 30, 2013</t>
  </si>
  <si>
    <t>Corporate</t>
  </si>
  <si>
    <t>RMBS - Agency</t>
  </si>
  <si>
    <t>RMBS - Non</t>
  </si>
  <si>
    <t>Agency</t>
  </si>
  <si>
    <t>Balance, beginning of period</t>
  </si>
  <si>
    <t>Realized gains (losses)</t>
  </si>
  <si>
    <t>(1</t>
  </si>
  <si>
    <t>Movement in unrealized gains (losses)</t>
  </si>
  <si>
    <t>(11</t>
  </si>
  <si>
    <t>(58</t>
  </si>
  <si>
    <t>(3,405</t>
  </si>
  <si>
    <t>Purchases and issuances</t>
  </si>
  <si>
    <t>Sales</t>
  </si>
  <si>
    <t>Settlements</t>
  </si>
  <si>
    <t>(913</t>
  </si>
  <si>
    <t>(74</t>
  </si>
  <si>
    <t>(4,406</t>
  </si>
  <si>
    <t>(69,193</t>
  </si>
  <si>
    <t>Transfers into Level 3</t>
  </si>
  <si>
    <t>Transfers out of Level 3</t>
  </si>
  <si>
    <t>(3,326</t>
  </si>
  <si>
    <t>Fixed maturities to short-term investments classification change</t>
  </si>
  <si>
    <t>Balance, end of period</t>
  </si>
  <si>
    <t>Movement in total gains (losses) above relating to instruments still held at the reporting date</t>
  </si>
  <si>
    <t>(12</t>
  </si>
  <si>
    <t>(57</t>
  </si>
  <si>
    <t>(3,681</t>
  </si>
  <si>
    <t>Other asset-</t>
  </si>
  <si>
    <t>backed</t>
  </si>
  <si>
    <t>securities</t>
  </si>
  <si>
    <t>Non-US Sovereign</t>
  </si>
  <si>
    <t>Government,</t>
  </si>
  <si>
    <t>Provincial,</t>
  </si>
  <si>
    <t>Supranational and</t>
  </si>
  <si>
    <t>Government</t>
  </si>
  <si>
    <t>Related/Supported</t>
  </si>
  <si>
    <t>Short-term</t>
  </si>
  <si>
    <t>investments</t>
  </si>
  <si>
    <t>Derivative Contracts</t>
  </si>
  <si>
    <t>- Net</t>
  </si>
  <si>
    <t>(29,374</t>
  </si>
  <si>
    <t>(5</t>
  </si>
  <si>
    <t>(4,015</t>
  </si>
  <si>
    <t>(15,711</t>
  </si>
  <si>
    <t>(906</t>
  </si>
  <si>
    <t>(5,377</t>
  </si>
  <si>
    <t>(33,389</t>
  </si>
  <si>
    <t>(4</t>
  </si>
  <si>
    <t>Level 3 Assets and Liabilities -Three Months Ended September 30, 2012</t>
  </si>
  <si>
    <t>(22</t>
  </si>
  <si>
    <t>(424</t>
  </si>
  <si>
    <t>(555</t>
  </si>
  <si>
    <t>(4,645</t>
  </si>
  <si>
    <t>(59</t>
  </si>
  <si>
    <t>(5,347</t>
  </si>
  <si>
    <t>(4,514</t>
  </si>
  <si>
    <t>(14,230</t>
  </si>
  <si>
    <t>(73</t>
  </si>
  <si>
    <t>(447</t>
  </si>
  <si>
    <t>(35,947</t>
  </si>
  <si>
    <t>(6,552</t>
  </si>
  <si>
    <t>(16,141</t>
  </si>
  <si>
    <t>(807</t>
  </si>
  <si>
    <t>(1,162</t>
  </si>
  <si>
    <t>(35,062</t>
  </si>
  <si>
    <t>Level 3 Assets and Liabilities - Nine Months Ended September 30, 2013</t>
  </si>
  <si>
    <t>(39</t>
  </si>
  <si>
    <t>(48</t>
  </si>
  <si>
    <t>(76</t>
  </si>
  <si>
    <t>(535</t>
  </si>
  <si>
    <t>(7,245</t>
  </si>
  <si>
    <t>(2,678</t>
  </si>
  <si>
    <t>(105</t>
  </si>
  <si>
    <t>(5,312</t>
  </si>
  <si>
    <t>(106,325</t>
  </si>
  <si>
    <t>(1,860</t>
  </si>
  <si>
    <t>(11,465</t>
  </si>
  <si>
    <t>(52</t>
  </si>
  <si>
    <t>(75</t>
  </si>
  <si>
    <t>(36,247</t>
  </si>
  <si>
    <t>(15</t>
  </si>
  <si>
    <t>(7,676</t>
  </si>
  <si>
    <t>(24,529</t>
  </si>
  <si>
    <t>(6,506</t>
  </si>
  <si>
    <t>(520</t>
  </si>
  <si>
    <t>Level 3 Assets and Liabilities - Nine Months Ended September 30, 2012</t>
  </si>
  <si>
    <t>(23</t>
  </si>
  <si>
    <t>(523</t>
  </si>
  <si>
    <t>(32,495</t>
  </si>
  <si>
    <t>(181</t>
  </si>
  <si>
    <t>(6,233</t>
  </si>
  <si>
    <t>(18,529</t>
  </si>
  <si>
    <t>(4,639</t>
  </si>
  <si>
    <t>(42,644</t>
  </si>
  <si>
    <t>(2,873</t>
  </si>
  <si>
    <t>(7,327</t>
  </si>
  <si>
    <t>(15,867</t>
  </si>
  <si>
    <t>(315</t>
  </si>
  <si>
    <t>(c) Fixed maturities and short-term investments</t>
  </si>
  <si>
    <t>The Company’s Level 3 assets consist primarily of CDOs, for which non-binding broker quotes are the primary source of the valuations. Sufficient information regarding the specific inputs utilized by the brokers was not available to support a Level 2 classification. The Company obtains the majority of broker quotes for these CDO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 CDO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remainder of the Level 3 assets relate primarily to private investments,alternative fund investments and certain derivative positions as described below.</t>
  </si>
  <si>
    <t>(d) Other investments</t>
  </si>
  <si>
    <r>
      <t xml:space="preserve">Included within the Other investments component of the Company’s Level 3 valuations are private investments and alternative fund investment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alternative funds included in Other investments utilize strategies including arbitrage, directional, event driven and multi-style. These funds potentially have lockup and gate provisions which may limit redemption liquidity. For further details regarding the nature of Other investments and related features see Item 8, Note 7, “Other Investments,” to the Consolidated Financial Statements included in the Company’s Annual Report on Form 10-K for the year ended </t>
    </r>
    <r>
      <rPr>
        <sz val="10"/>
        <color rgb="FF000000"/>
        <rFont val="Times New Roman"/>
        <family val="1"/>
      </rPr>
      <t>December 31, 2012</t>
    </r>
    <r>
      <rPr>
        <sz val="10"/>
        <color theme="1"/>
        <rFont val="Inherit"/>
      </rPr>
      <t>.</t>
    </r>
  </si>
  <si>
    <t>(e) Derivative instruments</t>
  </si>
  <si>
    <t>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t>
  </si>
  <si>
    <t>(f) Financial Instruments Not Carried at Fair Value</t>
  </si>
  <si>
    <r>
      <t xml:space="preserve">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All of these fair values estimates are considered Level 2 fair value measurements. The fair values for fixed maturities held to maturity are provided by third party pricing vendors and significant valuation inputs for all other items included were based upon market data obtained from sources independent of the Company, and are subject to the same control environment previously described.</t>
    </r>
  </si>
  <si>
    <t>September 30, 2013</t>
  </si>
  <si>
    <t>December 31, 2012</t>
  </si>
  <si>
    <t>Carrying</t>
  </si>
  <si>
    <t>Value</t>
  </si>
  <si>
    <t>Fair</t>
  </si>
  <si>
    <t>Fixed maturities, held to maturity</t>
  </si>
  <si>
    <t>Other investments - structured transactions</t>
  </si>
  <si>
    <t>Financial Assets</t>
  </si>
  <si>
    <t>Financial Liabilities</t>
  </si>
  <si>
    <t>The Company historically participated in structured transactions. Remaining structured transactions include cash loans supporting project finance transactions, providing liquidity facility financing to structured project deals and an investment in a payment obligation with an insurance company. These transactions are carried at amortized cost. The fair value of these investments held by the Company is determined through use of internal models utilizing reported trades, benchmark yields, broker/dealer quotes, issuer spreads, two-sided markets, benchmark securities, bids, offers and reference data.</t>
  </si>
  <si>
    <r>
      <t xml:space="preserve">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t>
    </r>
    <r>
      <rPr>
        <sz val="10"/>
        <color rgb="FF000000"/>
        <rFont val="Times New Roman"/>
        <family val="1"/>
      </rPr>
      <t>65.2</t>
    </r>
    <r>
      <rPr>
        <sz val="10"/>
        <color theme="1"/>
        <rFont val="Inherit"/>
      </rPr>
      <t xml:space="preserve"> basis points at </t>
    </r>
    <r>
      <rPr>
        <sz val="10"/>
        <color rgb="FF000000"/>
        <rFont val="Times New Roman"/>
        <family val="1"/>
      </rPr>
      <t>September 30, 2013</t>
    </r>
    <r>
      <rPr>
        <sz val="10"/>
        <color theme="1"/>
        <rFont val="Inherit"/>
      </rPr>
      <t xml:space="preserve"> and the appropriate U.S. Treasury rate plus </t>
    </r>
    <r>
      <rPr>
        <sz val="10"/>
        <color rgb="FF000000"/>
        <rFont val="Times New Roman"/>
        <family val="1"/>
      </rPr>
      <t>100.3</t>
    </r>
    <r>
      <rPr>
        <sz val="10"/>
        <color theme="1"/>
        <rFont val="Inherit"/>
      </rPr>
      <t xml:space="preserve"> basis points at </t>
    </r>
    <r>
      <rPr>
        <sz val="10"/>
        <color rgb="FF000000"/>
        <rFont val="Times New Roman"/>
        <family val="1"/>
      </rPr>
      <t>December 31, 2012</t>
    </r>
    <r>
      <rPr>
        <sz val="10"/>
        <color theme="1"/>
        <rFont val="Inherit"/>
      </rPr>
      <t>. The discount rate incorporates the Company’s own credit risk into the determination of estimated fair value.</t>
    </r>
  </si>
  <si>
    <t>The fair values of the Company’s notes payable and debt outstanding were determined based on quoted market prices.</t>
  </si>
  <si>
    <t>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Segment Information</t>
  </si>
  <si>
    <t>Segment Reporting [Abstract]</t>
  </si>
  <si>
    <r>
      <t xml:space="preserve">The Company is organized into </t>
    </r>
    <r>
      <rPr>
        <sz val="10"/>
        <color rgb="FF000000"/>
        <rFont val="Times New Roman"/>
        <family val="1"/>
      </rPr>
      <t>three</t>
    </r>
    <r>
      <rPr>
        <sz val="10"/>
        <color theme="1"/>
        <rFont val="Inherit"/>
      </rPr>
      <t xml:space="preserve"> operating segments: Insurance, Reinsurance and Life operations. The Company’s general investment and financing operations are reflected in Corporate.</t>
    </r>
  </si>
  <si>
    <t>The Company evaluates the performance of both the Insurance and Reinsurance segments based on underwriting profit while the Life operations segment performance is based on contribution to net income. Other items of revenue and expenditure of the Company are not evaluated at the segment level. In addition, the Company does not allocate investment assets by segment for its Property and Casualty (“P&amp;C”) operations. Investment assets related to the Company’s Life operations segment and certain structured products included in the Insurance and Reinsurance segments and Corporate are held in separately identified portfolios. As such, net investment income from these assets is included in the contribution from the applicable segment.</t>
  </si>
  <si>
    <r>
      <t xml:space="preserve">The following tables summarize the segment results for the </t>
    </r>
    <r>
      <rPr>
        <sz val="10"/>
        <color rgb="FF000000"/>
        <rFont val="Inherit"/>
      </rPr>
      <t>three and nine months ended September 30, 2013 and 2012</t>
    </r>
    <r>
      <rPr>
        <sz val="10"/>
        <color theme="1"/>
        <rFont val="Inherit"/>
      </rPr>
      <t>:</t>
    </r>
  </si>
  <si>
    <t>Three Months Ended September 30, 2013</t>
  </si>
  <si>
    <t>(U.S. dollars in thousands, except ratios)</t>
  </si>
  <si>
    <t>Insurance</t>
  </si>
  <si>
    <t>Reinsurance</t>
  </si>
  <si>
    <t>Total P&amp;C</t>
  </si>
  <si>
    <t>Life</t>
  </si>
  <si>
    <t>Operations</t>
  </si>
  <si>
    <t>Gross premiums written</t>
  </si>
  <si>
    <t>Net premiums written</t>
  </si>
  <si>
    <t>Net losses and loss expenses</t>
  </si>
  <si>
    <t>Operating expenses (1)</t>
  </si>
  <si>
    <t>Underwriting profit (loss)</t>
  </si>
  <si>
    <t>(50,635</t>
  </si>
  <si>
    <t>Net results from structured products (2)</t>
  </si>
  <si>
    <t>Net fee income and other (3)</t>
  </si>
  <si>
    <t>(2,187</t>
  </si>
  <si>
    <t>(1,590</t>
  </si>
  <si>
    <t>(1,547</t>
  </si>
  <si>
    <t>(2,087</t>
  </si>
  <si>
    <t>(1,958</t>
  </si>
  <si>
    <t>Contribution from P&amp;C and Life Operations</t>
  </si>
  <si>
    <t>Corporate &amp; other:</t>
  </si>
  <si>
    <t>Net realized &amp; unrealized gains (losses) on derivative instruments</t>
  </si>
  <si>
    <t>Net income (loss) from investment fund affiliates and operating affiliates (4)</t>
  </si>
  <si>
    <t>Corporate operating expenses</t>
  </si>
  <si>
    <t>Interest expense (5)</t>
  </si>
  <si>
    <t>Income tax expense</t>
  </si>
  <si>
    <t>Ratios – P&amp;C operations: (6)</t>
  </si>
  <si>
    <t>Loss and loss expense ratio</t>
  </si>
  <si>
    <t>%</t>
  </si>
  <si>
    <t>Underwriting expense ratio</t>
  </si>
  <si>
    <t>Combined ratio</t>
  </si>
  <si>
    <t>Operating expenses exclude Corporate operating expenses, shown separately.</t>
  </si>
  <si>
    <r>
      <t xml:space="preserve">The net results from structured products include net investment income and interest expense of </t>
    </r>
    <r>
      <rPr>
        <sz val="8"/>
        <color rgb="FF000000"/>
        <rFont val="Inherit"/>
      </rPr>
      <t>$18.1 million</t>
    </r>
    <r>
      <rPr>
        <sz val="8"/>
        <color theme="1"/>
        <rFont val="Inherit"/>
      </rPr>
      <t xml:space="preserve"> and </t>
    </r>
    <r>
      <rPr>
        <sz val="8"/>
        <color rgb="FF000000"/>
        <rFont val="Inherit"/>
      </rPr>
      <t>$11.6 million</t>
    </r>
    <r>
      <rPr>
        <sz val="8"/>
        <color theme="1"/>
        <rFont val="Inherit"/>
      </rPr>
      <t>, respectively.</t>
    </r>
  </si>
  <si>
    <t>Net fee income and other includes operating expenses from the Company's loss prevention consulting services business.</t>
  </si>
  <si>
    <r>
      <t xml:space="preserve">The Company records the income related to the alternative funds and to the private investment and operating fund affiliates on a </t>
    </r>
    <r>
      <rPr>
        <sz val="8"/>
        <color rgb="FF000000"/>
        <rFont val="Times New Roman"/>
        <family val="1"/>
      </rPr>
      <t>one</t>
    </r>
    <r>
      <rPr>
        <sz val="8"/>
        <color theme="1"/>
        <rFont val="Inherit"/>
      </rPr>
      <t xml:space="preserve">-month and </t>
    </r>
    <r>
      <rPr>
        <sz val="8"/>
        <color rgb="FF000000"/>
        <rFont val="Times New Roman"/>
        <family val="1"/>
      </rPr>
      <t>three</t>
    </r>
    <r>
      <rPr>
        <sz val="8"/>
        <color theme="1"/>
        <rFont val="Inherit"/>
      </rPr>
      <t>-month lag, respectively.</t>
    </r>
  </si>
  <si>
    <t>Interest expense excludes interest expense related to deposit liabilities recorded in the Insurance and Reinsurance segments.</t>
  </si>
  <si>
    <t>Ratios are based on net premiums earned from P&amp;C operations.</t>
  </si>
  <si>
    <t>Three Months Ended September 30, 2012</t>
  </si>
  <si>
    <t>(52,396</t>
  </si>
  <si>
    <t>(7,751</t>
  </si>
  <si>
    <t>(5,493</t>
  </si>
  <si>
    <r>
      <t xml:space="preserve">The net results from structured products include net investment income and interest expense of </t>
    </r>
    <r>
      <rPr>
        <sz val="8"/>
        <color rgb="FF000000"/>
        <rFont val="Inherit"/>
      </rPr>
      <t>$17.5 million</t>
    </r>
    <r>
      <rPr>
        <sz val="8"/>
        <color theme="1"/>
        <rFont val="Inherit"/>
      </rPr>
      <t xml:space="preserve"> and </t>
    </r>
    <r>
      <rPr>
        <sz val="8"/>
        <color rgb="FF000000"/>
        <rFont val="Inherit"/>
      </rPr>
      <t>$11.7 million</t>
    </r>
    <r>
      <rPr>
        <sz val="8"/>
        <color theme="1"/>
        <rFont val="Inherit"/>
      </rPr>
      <t>, respectively.</t>
    </r>
  </si>
  <si>
    <t>Nine Months Ended September 30, 2013</t>
  </si>
  <si>
    <t>(155,173</t>
  </si>
  <si>
    <t>(5,481</t>
  </si>
  <si>
    <t>(3,732</t>
  </si>
  <si>
    <t>(2,602</t>
  </si>
  <si>
    <t>(24,463</t>
  </si>
  <si>
    <r>
      <t xml:space="preserve">The net results from structured products include net investment income and interest expense of </t>
    </r>
    <r>
      <rPr>
        <sz val="8"/>
        <color rgb="FF000000"/>
        <rFont val="Inherit"/>
      </rPr>
      <t>$53.9 million</t>
    </r>
    <r>
      <rPr>
        <sz val="8"/>
        <color theme="1"/>
        <rFont val="Inherit"/>
      </rPr>
      <t xml:space="preserve"> and </t>
    </r>
    <r>
      <rPr>
        <sz val="8"/>
        <color rgb="FF000000"/>
        <rFont val="Inherit"/>
      </rPr>
      <t>$36.2 million</t>
    </r>
    <r>
      <rPr>
        <sz val="8"/>
        <color theme="1"/>
        <rFont val="Inherit"/>
      </rPr>
      <t>, respectively.</t>
    </r>
  </si>
  <si>
    <t>Nine Months Ended September 30, 2012</t>
  </si>
  <si>
    <t>(161,725</t>
  </si>
  <si>
    <t>(17,716</t>
  </si>
  <si>
    <t>(2,763</t>
  </si>
  <si>
    <t>(1,019</t>
  </si>
  <si>
    <t>(22,154</t>
  </si>
  <si>
    <r>
      <t xml:space="preserve">The net results from structured products include net investment income and interest expense of </t>
    </r>
    <r>
      <rPr>
        <sz val="8"/>
        <color rgb="FF000000"/>
        <rFont val="Inherit"/>
      </rPr>
      <t>$52.2 million</t>
    </r>
    <r>
      <rPr>
        <sz val="8"/>
        <color theme="1"/>
        <rFont val="Inherit"/>
      </rPr>
      <t xml:space="preserve"> and </t>
    </r>
    <r>
      <rPr>
        <sz val="8"/>
        <color rgb="FF000000"/>
        <rFont val="Inherit"/>
      </rPr>
      <t>$54.9 million</t>
    </r>
    <r>
      <rPr>
        <sz val="8"/>
        <color theme="1"/>
        <rFont val="Inherit"/>
      </rPr>
      <t>, respectively.</t>
    </r>
  </si>
  <si>
    <r>
      <t xml:space="preserve">The following tables summarize the Company’s net premiums earned by line of business for the </t>
    </r>
    <r>
      <rPr>
        <sz val="10"/>
        <color rgb="FF000000"/>
        <rFont val="Inherit"/>
      </rPr>
      <t>three months ended September 30, 2013 and 2012</t>
    </r>
    <r>
      <rPr>
        <sz val="10"/>
        <color theme="1"/>
        <rFont val="Inherit"/>
      </rPr>
      <t>:</t>
    </r>
  </si>
  <si>
    <t>P&amp;C Operations:</t>
  </si>
  <si>
    <t>Professional</t>
  </si>
  <si>
    <t>Casualty</t>
  </si>
  <si>
    <t>Property catastrophe</t>
  </si>
  <si>
    <t>Property</t>
  </si>
  <si>
    <t>Marine, energy, aviation and satellite</t>
  </si>
  <si>
    <t>Specialty</t>
  </si>
  <si>
    <t>Other (1)</t>
  </si>
  <si>
    <t>Total P&amp;C Operations</t>
  </si>
  <si>
    <t>Life Operations:</t>
  </si>
  <si>
    <t>Annuity</t>
  </si>
  <si>
    <t>Other Life</t>
  </si>
  <si>
    <t>Total Life Operations</t>
  </si>
  <si>
    <t>Other within the Insurance segment includes: excess and surplus, programs, surety, structured indemnity and certain other discontinued lines. Other within the Reinsurance segment includes: whole account contracts, surety and other lines.</t>
  </si>
  <si>
    <r>
      <t xml:space="preserve">The following tables summarize the Company’s net premiums earned by line of business for the </t>
    </r>
    <r>
      <rPr>
        <sz val="10"/>
        <color rgb="FF000000"/>
        <rFont val="Inherit"/>
      </rPr>
      <t>nine months ended September 30, 2013 and 2012</t>
    </r>
    <r>
      <rPr>
        <sz val="10"/>
        <color theme="1"/>
        <rFont val="Inherit"/>
      </rPr>
      <t>:</t>
    </r>
  </si>
  <si>
    <t>Investments</t>
  </si>
  <si>
    <t>Investments, Debt and Equity Securities [Abstract]</t>
  </si>
  <si>
    <t>(a) Fixed Maturities, Short-Term Investments and Equity Securities</t>
  </si>
  <si>
    <t>Amortized Cost and Fair Value Summary</t>
  </si>
  <si>
    <r>
      <t xml:space="preserve">The cost (amortized cost for fixed maturities and short-term investments), fair value, gross unrealized gains and gross unrealized (losses), including, other-than-temporary impairments (“OTTI”) recorded in accumulated other comprehensive income (“AOCI”) of the Company’s available for sale (“AFS”) and held to maturity (“HTM”)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ost or</t>
  </si>
  <si>
    <t>Amortized</t>
  </si>
  <si>
    <t>Cost</t>
  </si>
  <si>
    <t>Gross</t>
  </si>
  <si>
    <t>Unrealized</t>
  </si>
  <si>
    <t>Gains</t>
  </si>
  <si>
    <t xml:space="preserve">Gross Unrealized Losses </t>
  </si>
  <si>
    <t>Fair Value</t>
  </si>
  <si>
    <t>Non-credit Related OTTI (1)</t>
  </si>
  <si>
    <t>Fixed maturities - AFS</t>
  </si>
  <si>
    <t>U.S. Government and Government-Related/Supported (2)</t>
  </si>
  <si>
    <t>(18,990</t>
  </si>
  <si>
    <t>Corporate (4) (5)</t>
  </si>
  <si>
    <t>(106,000</t>
  </si>
  <si>
    <t>(7,945</t>
  </si>
  <si>
    <t>(48,358</t>
  </si>
  <si>
    <t>(39,176</t>
  </si>
  <si>
    <t>(76,138</t>
  </si>
  <si>
    <t>(13,271</t>
  </si>
  <si>
    <t>(2,856</t>
  </si>
  <si>
    <t>(49,823</t>
  </si>
  <si>
    <t>(2,106</t>
  </si>
  <si>
    <t>Other asset-backed securities (3)</t>
  </si>
  <si>
    <t>(10,166</t>
  </si>
  <si>
    <t>(2,932</t>
  </si>
  <si>
    <t>(28,084</t>
  </si>
  <si>
    <t>Non-U.S. Sovereign Government, Provincial, Supranational and Government-Related/Supported (2)</t>
  </si>
  <si>
    <t>(71,390</t>
  </si>
  <si>
    <t>Total fixed maturities - AFS</t>
  </si>
  <si>
    <t>(385,258</t>
  </si>
  <si>
    <t>(91,977</t>
  </si>
  <si>
    <t>Total short-term investments (2)</t>
  </si>
  <si>
    <t>(60</t>
  </si>
  <si>
    <t>Total equity securities (6)</t>
  </si>
  <si>
    <t>(17,021</t>
  </si>
  <si>
    <t>Total investments - AFS</t>
  </si>
  <si>
    <t>(402,339</t>
  </si>
  <si>
    <t>Fixed maturities - HTM</t>
  </si>
  <si>
    <t>(1,436</t>
  </si>
  <si>
    <t>(1,350</t>
  </si>
  <si>
    <t>Total investments - HTM</t>
  </si>
  <si>
    <t>(2,786</t>
  </si>
  <si>
    <t>___________</t>
  </si>
  <si>
    <t>Represents the non-credit component of OTTI losses, adjusted for subsequent sales of securities. It does not include the change in fair value subsequent to the impairment measurement date.</t>
  </si>
  <si>
    <r>
      <t xml:space="preserve">U.S. Government and Government-Related/Supported, Non-U.S. Sovereign Government, Provincials, Supranationals and Government-Related/Supported and Total short-term investments include government-related securities with an amortized cost of </t>
    </r>
    <r>
      <rPr>
        <sz val="8"/>
        <color rgb="FF000000"/>
        <rFont val="Inherit"/>
      </rPr>
      <t>$2,373.4 million</t>
    </r>
    <r>
      <rPr>
        <sz val="8"/>
        <color theme="1"/>
        <rFont val="Inherit"/>
      </rPr>
      <t xml:space="preserve"> and fair value of </t>
    </r>
    <r>
      <rPr>
        <sz val="8"/>
        <color rgb="FF000000"/>
        <rFont val="Inherit"/>
      </rPr>
      <t>$2,414.7 million</t>
    </r>
    <r>
      <rPr>
        <sz val="8"/>
        <color theme="1"/>
        <rFont val="Inherit"/>
      </rPr>
      <t xml:space="preserve"> and U.S. Agencies with an amortized cost of </t>
    </r>
    <r>
      <rPr>
        <sz val="8"/>
        <color rgb="FF000000"/>
        <rFont val="Inherit"/>
      </rPr>
      <t>$268.7 million</t>
    </r>
    <r>
      <rPr>
        <sz val="8"/>
        <color theme="1"/>
        <rFont val="Inherit"/>
      </rPr>
      <t xml:space="preserve"> and fair value of </t>
    </r>
    <r>
      <rPr>
        <sz val="8"/>
        <color rgb="FF000000"/>
        <rFont val="Inherit"/>
      </rPr>
      <t>$290.6 million</t>
    </r>
    <r>
      <rPr>
        <sz val="8"/>
        <color theme="1"/>
        <rFont val="Inherit"/>
      </rPr>
      <t>.</t>
    </r>
  </si>
  <si>
    <r>
      <t xml:space="preserve">Covered Bonds within Fixed maturities - AFS with an amortized cost of </t>
    </r>
    <r>
      <rPr>
        <sz val="8"/>
        <color rgb="FF000000"/>
        <rFont val="Inherit"/>
      </rPr>
      <t>$531.4 million</t>
    </r>
    <r>
      <rPr>
        <sz val="8"/>
        <color theme="1"/>
        <rFont val="Inherit"/>
      </rPr>
      <t xml:space="preserve"> and a fair value of </t>
    </r>
    <r>
      <rPr>
        <sz val="8"/>
        <color rgb="FF000000"/>
        <rFont val="Inherit"/>
      </rPr>
      <t>$560.7 million</t>
    </r>
    <r>
      <rPr>
        <sz val="8"/>
        <color theme="1"/>
        <rFont val="Inherit"/>
      </rPr>
      <t xml:space="preserve"> and Covered Bonds within Fixed maturities - HTM with an amortized cost of </t>
    </r>
    <r>
      <rPr>
        <sz val="8"/>
        <color rgb="FF000000"/>
        <rFont val="Inherit"/>
      </rPr>
      <t>$8.3 million</t>
    </r>
    <r>
      <rPr>
        <sz val="8"/>
        <color theme="1"/>
        <rFont val="Inherit"/>
      </rPr>
      <t xml:space="preserve"> and a fair value of </t>
    </r>
    <r>
      <rPr>
        <sz val="8"/>
        <color rgb="FF000000"/>
        <rFont val="Inherit"/>
      </rPr>
      <t>$8.3 million</t>
    </r>
    <r>
      <rPr>
        <sz val="8"/>
        <color theme="1"/>
        <rFont val="Inherit"/>
      </rPr>
      <t xml:space="preserve"> are included within Other asset-backed securities to align the Company's classification to market indices.</t>
    </r>
  </si>
  <si>
    <r>
      <t xml:space="preserve">Included within Corporate are certain medium term notes supported primarily by pools of European investment grade credit with varying degrees of leverage. The notes have a fair value of </t>
    </r>
    <r>
      <rPr>
        <sz val="8"/>
        <color rgb="FF000000"/>
        <rFont val="Inherit"/>
      </rPr>
      <t>$150.9 million</t>
    </r>
    <r>
      <rPr>
        <sz val="8"/>
        <color theme="1"/>
        <rFont val="Inherit"/>
      </rPr>
      <t xml:space="preserve"> and an amortized cost of </t>
    </r>
    <r>
      <rPr>
        <sz val="8"/>
        <color rgb="FF000000"/>
        <rFont val="Inherit"/>
      </rPr>
      <t>$150.6 million</t>
    </r>
    <r>
      <rPr>
        <sz val="8"/>
        <color theme="1"/>
        <rFont val="Inherit"/>
      </rPr>
      <t>. These notes allow the investor to participate in cash flows of the underlying bonds including certain residual values, which could serve to either decrease or increase the ultimate values of these notes.</t>
    </r>
  </si>
  <si>
    <r>
      <t xml:space="preserve">Included within Corporate are Tier One and Upper Tier Two securities, representing committed term debt and hybrid instruments, which are senior to the common and preferred equities of the financial institutions. These securities have a fair value of </t>
    </r>
    <r>
      <rPr>
        <sz val="8"/>
        <color rgb="FF000000"/>
        <rFont val="Inherit"/>
      </rPr>
      <t>$271.5 million</t>
    </r>
    <r>
      <rPr>
        <sz val="8"/>
        <color theme="1"/>
        <rFont val="Inherit"/>
      </rPr>
      <t xml:space="preserve"> and an amortized cost of </t>
    </r>
    <r>
      <rPr>
        <sz val="8"/>
        <color rgb="FF000000"/>
        <rFont val="Inherit"/>
      </rPr>
      <t>$280.2 million</t>
    </r>
    <r>
      <rPr>
        <sz val="8"/>
        <color theme="1"/>
        <rFont val="Inherit"/>
      </rPr>
      <t xml:space="preserve"> at </t>
    </r>
    <r>
      <rPr>
        <sz val="8"/>
        <color rgb="FF000000"/>
        <rFont val="Times New Roman"/>
        <family val="1"/>
      </rPr>
      <t>September 30, 2013</t>
    </r>
    <r>
      <rPr>
        <sz val="8"/>
        <color theme="1"/>
        <rFont val="Inherit"/>
      </rPr>
      <t>.</t>
    </r>
  </si>
  <si>
    <r>
      <t xml:space="preserve">Included within Total equity securities are investments in fixed income funds with a fair value of </t>
    </r>
    <r>
      <rPr>
        <sz val="8"/>
        <color rgb="FF000000"/>
        <rFont val="Times New Roman"/>
        <family val="1"/>
      </rPr>
      <t>$89.7 million</t>
    </r>
    <r>
      <rPr>
        <sz val="8"/>
        <color theme="1"/>
        <rFont val="Inherit"/>
      </rPr>
      <t xml:space="preserve"> and an amortized cost of </t>
    </r>
    <r>
      <rPr>
        <sz val="8"/>
        <color rgb="FF000000"/>
        <rFont val="Times New Roman"/>
        <family val="1"/>
      </rPr>
      <t>$100.0 million</t>
    </r>
    <r>
      <rPr>
        <sz val="8"/>
        <color theme="1"/>
        <rFont val="Inherit"/>
      </rPr>
      <t xml:space="preserve"> at </t>
    </r>
    <r>
      <rPr>
        <sz val="8"/>
        <color rgb="FF000000"/>
        <rFont val="Inherit"/>
      </rPr>
      <t>September 30, 2013</t>
    </r>
    <r>
      <rPr>
        <sz val="8"/>
        <color theme="1"/>
        <rFont val="Inherit"/>
      </rPr>
      <t>.</t>
    </r>
  </si>
  <si>
    <t>(3,287</t>
  </si>
  <si>
    <t>(78,990</t>
  </si>
  <si>
    <t>(11,453</t>
  </si>
  <si>
    <t>(5,535</t>
  </si>
  <si>
    <t>(76,868</t>
  </si>
  <si>
    <t>(93,259</t>
  </si>
  <si>
    <t>(4,288</t>
  </si>
  <si>
    <t>(2,962</t>
  </si>
  <si>
    <t>(87,156</t>
  </si>
  <si>
    <t>(4,872</t>
  </si>
  <si>
    <t>(15,435</t>
  </si>
  <si>
    <t>(6,530</t>
  </si>
  <si>
    <t>(2,946</t>
  </si>
  <si>
    <t>(8,193</t>
  </si>
  <si>
    <t>(282,698</t>
  </si>
  <si>
    <t>(119,076</t>
  </si>
  <si>
    <t>(62</t>
  </si>
  <si>
    <t>(282,812</t>
  </si>
  <si>
    <t>(794</t>
  </si>
  <si>
    <t>(167</t>
  </si>
  <si>
    <t>(1,720</t>
  </si>
  <si>
    <t>(2,681</t>
  </si>
  <si>
    <r>
      <t xml:space="preserve">U.S. Government and Government-Related/Supported, Non-U.S. Sovereign Government, Provincials, Supranationals and Government-Related/Supported and Total short-term investments include government-related securities with an amortized cost of </t>
    </r>
    <r>
      <rPr>
        <sz val="8"/>
        <color rgb="FF000000"/>
        <rFont val="Inherit"/>
      </rPr>
      <t>$1,912.7 million</t>
    </r>
    <r>
      <rPr>
        <sz val="8"/>
        <color theme="1"/>
        <rFont val="Inherit"/>
      </rPr>
      <t xml:space="preserve"> and fair value of </t>
    </r>
    <r>
      <rPr>
        <sz val="8"/>
        <color rgb="FF000000"/>
        <rFont val="Inherit"/>
      </rPr>
      <t>$1,988.5 million</t>
    </r>
    <r>
      <rPr>
        <sz val="8"/>
        <color theme="1"/>
        <rFont val="Inherit"/>
      </rPr>
      <t xml:space="preserve"> and U.S. Agencies with an amortized cost of </t>
    </r>
    <r>
      <rPr>
        <sz val="8"/>
        <color rgb="FF000000"/>
        <rFont val="Inherit"/>
      </rPr>
      <t>$404.3 million</t>
    </r>
    <r>
      <rPr>
        <sz val="8"/>
        <color theme="1"/>
        <rFont val="Inherit"/>
      </rPr>
      <t xml:space="preserve"> and fair value of </t>
    </r>
    <r>
      <rPr>
        <sz val="8"/>
        <color rgb="FF000000"/>
        <rFont val="Inherit"/>
      </rPr>
      <t>$446.7 million</t>
    </r>
    <r>
      <rPr>
        <sz val="8"/>
        <color theme="1"/>
        <rFont val="Inherit"/>
      </rPr>
      <t>.</t>
    </r>
  </si>
  <si>
    <r>
      <t xml:space="preserve">Covered Bonds within Fixed maturities - AFS with an amortized cost of </t>
    </r>
    <r>
      <rPr>
        <sz val="8"/>
        <color rgb="FF000000"/>
        <rFont val="Inherit"/>
      </rPr>
      <t>$605.4 million</t>
    </r>
    <r>
      <rPr>
        <sz val="8"/>
        <color theme="1"/>
        <rFont val="Inherit"/>
      </rPr>
      <t xml:space="preserve"> and a fair value of </t>
    </r>
    <r>
      <rPr>
        <sz val="8"/>
        <color rgb="FF000000"/>
        <rFont val="Inherit"/>
      </rPr>
      <t>$647.1 million</t>
    </r>
    <r>
      <rPr>
        <sz val="8"/>
        <color theme="1"/>
        <rFont val="Inherit"/>
      </rPr>
      <t xml:space="preserve"> and Covered Bonds within Fixed maturities - HTM with an amortized cost of </t>
    </r>
    <r>
      <rPr>
        <sz val="8"/>
        <color rgb="FF000000"/>
        <rFont val="Inherit"/>
      </rPr>
      <t>$8.4 million</t>
    </r>
    <r>
      <rPr>
        <sz val="8"/>
        <color theme="1"/>
        <rFont val="Inherit"/>
      </rPr>
      <t xml:space="preserve"> and a fair value of </t>
    </r>
    <r>
      <rPr>
        <sz val="8"/>
        <color rgb="FF000000"/>
        <rFont val="Inherit"/>
      </rPr>
      <t>$8.6 million</t>
    </r>
    <r>
      <rPr>
        <sz val="8"/>
        <color theme="1"/>
        <rFont val="Inherit"/>
      </rPr>
      <t xml:space="preserve"> are included within Other asset-backed securities to align the Company's classification to market indices.</t>
    </r>
  </si>
  <si>
    <r>
      <t xml:space="preserve">Included within Corporate are certain medium term notes supported primarily by pools of European investment grade credit with varying degrees of leverage. The notes have a fair value of </t>
    </r>
    <r>
      <rPr>
        <sz val="8"/>
        <color rgb="FF000000"/>
        <rFont val="Inherit"/>
      </rPr>
      <t>$194.3 million</t>
    </r>
    <r>
      <rPr>
        <sz val="8"/>
        <color theme="1"/>
        <rFont val="Inherit"/>
      </rPr>
      <t xml:space="preserve"> and an amortized cost of </t>
    </r>
    <r>
      <rPr>
        <sz val="8"/>
        <color rgb="FF000000"/>
        <rFont val="Inherit"/>
      </rPr>
      <t>$194.8 million</t>
    </r>
    <r>
      <rPr>
        <sz val="8"/>
        <color theme="1"/>
        <rFont val="Inherit"/>
      </rPr>
      <t>. These notes allow the investor to participate in cash flows of the underlying bonds including certain residual values, which could serve to either decrease or increase the ultimate values of these notes.</t>
    </r>
  </si>
  <si>
    <r>
      <t xml:space="preserve">Included within Corporate are Tier One and Upper Tier Two securities, representing committed term debt and hybrid instruments, which are senior to the common and preferred equities of the financial institutions. These securities have a fair value of </t>
    </r>
    <r>
      <rPr>
        <sz val="8"/>
        <color rgb="FF000000"/>
        <rFont val="Inherit"/>
      </rPr>
      <t>$308.5 million</t>
    </r>
    <r>
      <rPr>
        <sz val="8"/>
        <color theme="1"/>
        <rFont val="Inherit"/>
      </rPr>
      <t xml:space="preserve"> and an amortized cost of </t>
    </r>
    <r>
      <rPr>
        <sz val="8"/>
        <color rgb="FF000000"/>
        <rFont val="Inherit"/>
      </rPr>
      <t>$327.6 million</t>
    </r>
    <r>
      <rPr>
        <sz val="8"/>
        <color theme="1"/>
        <rFont val="Inherit"/>
      </rPr>
      <t xml:space="preserve"> at </t>
    </r>
    <r>
      <rPr>
        <sz val="8"/>
        <color rgb="FF000000"/>
        <rFont val="Inherit"/>
      </rPr>
      <t>December 31, 2012</t>
    </r>
    <r>
      <rPr>
        <sz val="8"/>
        <color theme="1"/>
        <rFont val="Inherit"/>
      </rPr>
      <t>.</t>
    </r>
  </si>
  <si>
    <r>
      <t xml:space="preserve">Included within Total equity securities are investments in fixed income funds with a fair value of </t>
    </r>
    <r>
      <rPr>
        <sz val="8"/>
        <color rgb="FF000000"/>
        <rFont val="Inherit"/>
      </rPr>
      <t>$101.9 million</t>
    </r>
    <r>
      <rPr>
        <sz val="8"/>
        <color theme="1"/>
        <rFont val="Inherit"/>
      </rPr>
      <t xml:space="preserve"> and an amortized cost of </t>
    </r>
    <r>
      <rPr>
        <sz val="8"/>
        <color rgb="FF000000"/>
        <rFont val="Inherit"/>
      </rPr>
      <t>$100.0 million</t>
    </r>
    <r>
      <rPr>
        <sz val="8"/>
        <color theme="1"/>
        <rFont val="Inherit"/>
      </rPr>
      <t xml:space="preserve"> at </t>
    </r>
    <r>
      <rPr>
        <sz val="8"/>
        <color rgb="FF000000"/>
        <rFont val="Times New Roman"/>
        <family val="1"/>
      </rPr>
      <t>December 31, 2012</t>
    </r>
    <r>
      <rPr>
        <sz val="8"/>
        <color theme="1"/>
        <rFont val="Inherit"/>
      </rPr>
      <t>.</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pproximately </t>
    </r>
    <r>
      <rPr>
        <sz val="10"/>
        <color rgb="FF000000"/>
        <rFont val="Times New Roman"/>
        <family val="1"/>
      </rPr>
      <t>2.5%</t>
    </r>
    <r>
      <rPr>
        <sz val="10"/>
        <color theme="1"/>
        <rFont val="Inherit"/>
      </rPr>
      <t xml:space="preserve"> and </t>
    </r>
    <r>
      <rPr>
        <sz val="10"/>
        <color rgb="FF000000"/>
        <rFont val="Times New Roman"/>
        <family val="1"/>
      </rPr>
      <t>2.9%</t>
    </r>
    <r>
      <rPr>
        <sz val="10"/>
        <color theme="1"/>
        <rFont val="Inherit"/>
      </rPr>
      <t xml:space="preserve">, respectively, of the Company's fixed income investment portfolio at fair value was invested in securities that were below investment grade or not rated. Approximately </t>
    </r>
    <r>
      <rPr>
        <sz val="10"/>
        <color rgb="FF000000"/>
        <rFont val="Times New Roman"/>
        <family val="1"/>
      </rPr>
      <t>16.7%</t>
    </r>
    <r>
      <rPr>
        <sz val="10"/>
        <color theme="1"/>
        <rFont val="Inherit"/>
      </rPr>
      <t xml:space="preserve"> and </t>
    </r>
    <r>
      <rPr>
        <sz val="10"/>
        <color rgb="FF000000"/>
        <rFont val="Times New Roman"/>
        <family val="1"/>
      </rPr>
      <t>37.7%</t>
    </r>
    <r>
      <rPr>
        <sz val="10"/>
        <color theme="1"/>
        <rFont val="Inherit"/>
      </rPr>
      <t xml:space="preserve"> of the gross unrealized losses in the Company's fixed income securities portfolio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related to securities that were below investment grade or not rated.</t>
    </r>
  </si>
  <si>
    <t>Contractual Maturities Summary</t>
  </si>
  <si>
    <r>
      <t xml:space="preserve">The contractual maturities of AFS and HTM fixed income securiti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re shown below. Actual maturities may differ from contractual maturities because borrowers may have the right to call or prepay obligations with or without call or prepayment penalties.</t>
    </r>
  </si>
  <si>
    <t>September 30, 2013 (1)</t>
  </si>
  <si>
    <t>December 31, 2012 (1)</t>
  </si>
  <si>
    <t>Due less than one year</t>
  </si>
  <si>
    <t>Due after 1 through 5 years</t>
  </si>
  <si>
    <t>Due after 5 through 10 years</t>
  </si>
  <si>
    <t>Due after 10 years</t>
  </si>
  <si>
    <t>Other asset-backed securities</t>
  </si>
  <si>
    <t>Total mortgage and asset-backed securities</t>
  </si>
  <si>
    <t>Total fixed maturities - HTM</t>
  </si>
  <si>
    <r>
      <t xml:space="preserve">Included in the table above are Tier One and Upper Tier Two securities, representing committed term debt and hybrid instruments, which are senior to the common and preferred equities of the financial institutions, at their fair value of </t>
    </r>
    <r>
      <rPr>
        <sz val="8"/>
        <color rgb="FF000000"/>
        <rFont val="Times New Roman"/>
        <family val="1"/>
      </rPr>
      <t>$271.5 million</t>
    </r>
    <r>
      <rPr>
        <sz val="8"/>
        <color theme="1"/>
        <rFont val="Inherit"/>
      </rPr>
      <t xml:space="preserve"> and </t>
    </r>
    <r>
      <rPr>
        <sz val="8"/>
        <color rgb="FF000000"/>
        <rFont val="Times New Roman"/>
        <family val="1"/>
      </rPr>
      <t>$308.5 million</t>
    </r>
    <r>
      <rPr>
        <sz val="8"/>
        <color theme="1"/>
        <rFont val="Inherit"/>
      </rPr>
      <t xml:space="preserve"> at </t>
    </r>
    <r>
      <rPr>
        <sz val="8"/>
        <color rgb="FF000000"/>
        <rFont val="Inherit"/>
      </rPr>
      <t>September 30, 2013</t>
    </r>
    <r>
      <rPr>
        <sz val="8"/>
        <color theme="1"/>
        <rFont val="Inherit"/>
      </rPr>
      <t xml:space="preserve"> and </t>
    </r>
    <r>
      <rPr>
        <sz val="8"/>
        <color rgb="FF000000"/>
        <rFont val="Times New Roman"/>
        <family val="1"/>
      </rPr>
      <t>December 31, 2012</t>
    </r>
    <r>
      <rPr>
        <sz val="8"/>
        <color theme="1"/>
        <rFont val="Inherit"/>
      </rPr>
      <t xml:space="preserve">, respectively. These securities are reflected in the table based on their call date and have net unrealized losses of </t>
    </r>
    <r>
      <rPr>
        <sz val="8"/>
        <color rgb="FF000000"/>
        <rFont val="Times New Roman"/>
        <family val="1"/>
      </rPr>
      <t>$8.8 million</t>
    </r>
    <r>
      <rPr>
        <sz val="8"/>
        <color theme="1"/>
        <rFont val="Inherit"/>
      </rPr>
      <t xml:space="preserve"> and </t>
    </r>
    <r>
      <rPr>
        <sz val="8"/>
        <color rgb="FF000000"/>
        <rFont val="Times New Roman"/>
        <family val="1"/>
      </rPr>
      <t>$19.1 million</t>
    </r>
    <r>
      <rPr>
        <sz val="8"/>
        <color theme="1"/>
        <rFont val="Inherit"/>
      </rPr>
      <t xml:space="preserve"> at </t>
    </r>
    <r>
      <rPr>
        <sz val="8"/>
        <color rgb="FF000000"/>
        <rFont val="Inherit"/>
      </rPr>
      <t>September 30, 2013</t>
    </r>
    <r>
      <rPr>
        <sz val="8"/>
        <color theme="1"/>
        <rFont val="Inherit"/>
      </rPr>
      <t xml:space="preserve"> and </t>
    </r>
    <r>
      <rPr>
        <sz val="8"/>
        <color rgb="FF000000"/>
        <rFont val="Times New Roman"/>
        <family val="1"/>
      </rPr>
      <t>December 31, 2012</t>
    </r>
    <r>
      <rPr>
        <sz val="8"/>
        <color theme="1"/>
        <rFont val="Inherit"/>
      </rPr>
      <t>, respectively.</t>
    </r>
  </si>
  <si>
    <t>OTTI Considerations</t>
  </si>
  <si>
    <t>Under final authoritative accounting guidance, a debt security for which amortized cost exceeds fair value is deemed to be other-than-temporarily impaired if it meets either of the following conditions: (a) the Company intends to sell, or it is more likely than not that the Company will be required to sell, the security before a recovery in value, or (b) the Company does not expect to recover the entire amortized cost basis of the security. Other than in a situation in which the Company has the intent to sell a debt security or more likely than not will be required to sell a debt security, the amount of the OTTI related to a credit loss on the security is recognized in earnings, and the amount of the OTTI related to other factors (e.g., interest rates, market conditions, etc.) is recorded as a component of OCI. The net amount recognized in earnings (“credit loss impairment”) represents the difference between the amortized cost of the security and the net present value of its projected future cash flows discounted at the effective interest rate implicit in the debt security prior to impairment (“NPV”). The remaining difference between the security's NPV and its fair value is recognized in OCI. Subsequent changes in the fair value of these securities are included in OCI unless a further impairment is deemed to have occurred.</t>
  </si>
  <si>
    <t>In the scenario where the Company has the intent to sell a security in which its amortized cost exceeds its fair value, or it is more likely than not it will be required to sell such a security, the entire difference between the security's amortized cost and its fair value is recognized in earnings.</t>
  </si>
  <si>
    <t>The determination of credit losses is based on detailed analyses of underlying cash flows and other considerations. Such analyses require the use of certain assumptions to develop the estimated performance of underlying collateral. Key assumptions used include, but are not limited to, items such as RMBS default rates based on collateral duration in arrears, severity of losses on default by collateral class, collateral reinvestment rates and expected future general corporate default rates.</t>
  </si>
  <si>
    <t>Factors considered for all securities on a quarterly basis in determining that a gross unrealized loss is not other-than-temporarily impaired include management's consideration of current and near term liquidity needs and other available sources of funds, an evaluation of the factors and time necessary for recovery and an assessment of whether the Company has the intention to sell or considers it more likely than not that it will be forced to sell a security.</t>
  </si>
  <si>
    <t>Pledged Assets</t>
  </si>
  <si>
    <r>
      <t xml:space="preserve">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certain deposit liabilities and annuity contracts require the use of pledged assets.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t>
    </r>
    <r>
      <rPr>
        <sz val="10"/>
        <color rgb="FF000000"/>
        <rFont val="Times New Roman"/>
        <family val="1"/>
      </rPr>
      <t>$16.0 billion</t>
    </r>
    <r>
      <rPr>
        <sz val="10"/>
        <color theme="1"/>
        <rFont val="Inherit"/>
      </rPr>
      <t xml:space="preserve"> and </t>
    </r>
    <r>
      <rPr>
        <sz val="10"/>
        <color rgb="FF000000"/>
        <rFont val="Times New Roman"/>
        <family val="1"/>
      </rPr>
      <t>$16.9 billion</t>
    </r>
    <r>
      <rPr>
        <sz val="10"/>
        <color theme="1"/>
        <rFont val="Inherit"/>
      </rPr>
      <t xml:space="preserve"> in pledged assets, respectively.</t>
    </r>
  </si>
  <si>
    <t>(b) Gross Unrealized Losses</t>
  </si>
  <si>
    <r>
      <t xml:space="preserve">The following is an analysis of how long the AFS and HTM securities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had been in a continual unrealized loss position:</t>
    </r>
  </si>
  <si>
    <t>Less than 12 months</t>
  </si>
  <si>
    <t>Equal to or greater</t>
  </si>
  <si>
    <t>than 12 months</t>
  </si>
  <si>
    <t>Losses</t>
  </si>
  <si>
    <t>Fixed maturities and short-term investments - AFS</t>
  </si>
  <si>
    <t>U.S. Government and Government-Related/Supported</t>
  </si>
  <si>
    <t>(18,079</t>
  </si>
  <si>
    <t>(929</t>
  </si>
  <si>
    <t>(51,810</t>
  </si>
  <si>
    <t>(54,190</t>
  </si>
  <si>
    <t>(36,568</t>
  </si>
  <si>
    <t>(11,790</t>
  </si>
  <si>
    <t>(1,257</t>
  </si>
  <si>
    <t>(37,919</t>
  </si>
  <si>
    <t>(9,216</t>
  </si>
  <si>
    <t>(4,055</t>
  </si>
  <si>
    <t>(175</t>
  </si>
  <si>
    <t>(49,648</t>
  </si>
  <si>
    <t>(1,821</t>
  </si>
  <si>
    <t>(8,345</t>
  </si>
  <si>
    <t>(27,384</t>
  </si>
  <si>
    <t>(700</t>
  </si>
  <si>
    <t>(59,159</t>
  </si>
  <si>
    <t>(12,273</t>
  </si>
  <si>
    <t>Total fixed maturities and short-term investments - AFS</t>
  </si>
  <si>
    <t>(205,469</t>
  </si>
  <si>
    <t>(179,849</t>
  </si>
  <si>
    <t>Total equity securities</t>
  </si>
  <si>
    <t>Fixed maturities -HTM</t>
  </si>
  <si>
    <t>(1,410</t>
  </si>
  <si>
    <t>(26</t>
  </si>
  <si>
    <t>(1,376</t>
  </si>
  <si>
    <t>(2,847</t>
  </si>
  <si>
    <t>(471</t>
  </si>
  <si>
    <t>(10,603</t>
  </si>
  <si>
    <t>(68,387</t>
  </si>
  <si>
    <t>(4,541</t>
  </si>
  <si>
    <t>(994</t>
  </si>
  <si>
    <t>(450</t>
  </si>
  <si>
    <t>(76,418</t>
  </si>
  <si>
    <t>(666</t>
  </si>
  <si>
    <t>(3,622</t>
  </si>
  <si>
    <t>(87,155</t>
  </si>
  <si>
    <t>(531</t>
  </si>
  <si>
    <t>(14,904</t>
  </si>
  <si>
    <t>(1,407</t>
  </si>
  <si>
    <t>(1,539</t>
  </si>
  <si>
    <t>(1,378</t>
  </si>
  <si>
    <t>(6,836</t>
  </si>
  <si>
    <t>(22,424</t>
  </si>
  <si>
    <t>(260,326</t>
  </si>
  <si>
    <t>(31</t>
  </si>
  <si>
    <t>(763</t>
  </si>
  <si>
    <t>(198</t>
  </si>
  <si>
    <t>(2,483</t>
  </si>
  <si>
    <r>
      <t xml:space="preserve">The Company had gross unrealized losses totaling </t>
    </r>
    <r>
      <rPr>
        <sz val="10"/>
        <color rgb="FF000000"/>
        <rFont val="Inherit"/>
      </rPr>
      <t>$402.3 million</t>
    </r>
    <r>
      <rPr>
        <sz val="10"/>
        <color theme="1"/>
        <rFont val="Inherit"/>
      </rPr>
      <t xml:space="preserve"> on </t>
    </r>
    <r>
      <rPr>
        <sz val="10"/>
        <color rgb="FF000000"/>
        <rFont val="Times New Roman"/>
        <family val="1"/>
      </rPr>
      <t>2,037</t>
    </r>
    <r>
      <rPr>
        <sz val="10"/>
        <color theme="1"/>
        <rFont val="Inherit"/>
      </rPr>
      <t xml:space="preserve"> securities out of a total of </t>
    </r>
    <r>
      <rPr>
        <sz val="10"/>
        <color rgb="FF000000"/>
        <rFont val="Times New Roman"/>
        <family val="1"/>
      </rPr>
      <t>7,602</t>
    </r>
    <r>
      <rPr>
        <sz val="10"/>
        <color theme="1"/>
        <rFont val="Inherit"/>
      </rPr>
      <t xml:space="preserve"> held at </t>
    </r>
    <r>
      <rPr>
        <sz val="10"/>
        <color rgb="FF000000"/>
        <rFont val="Inherit"/>
      </rPr>
      <t>September 30, 2013</t>
    </r>
    <r>
      <rPr>
        <sz val="10"/>
        <color theme="1"/>
        <rFont val="Inherit"/>
      </rPr>
      <t xml:space="preserve"> in its AFS portfolio and </t>
    </r>
    <r>
      <rPr>
        <sz val="10"/>
        <color rgb="FF000000"/>
        <rFont val="Inherit"/>
      </rPr>
      <t>$2.8 million</t>
    </r>
    <r>
      <rPr>
        <sz val="10"/>
        <color theme="1"/>
        <rFont val="Inherit"/>
      </rPr>
      <t xml:space="preserve"> on </t>
    </r>
    <r>
      <rPr>
        <sz val="10"/>
        <color rgb="FF000000"/>
        <rFont val="Times New Roman"/>
        <family val="1"/>
      </rPr>
      <t>5</t>
    </r>
    <r>
      <rPr>
        <sz val="10"/>
        <color theme="1"/>
        <rFont val="Inherit"/>
      </rPr>
      <t xml:space="preserve"> securities out of a total of </t>
    </r>
    <r>
      <rPr>
        <sz val="10"/>
        <color rgb="FF000000"/>
        <rFont val="Times New Roman"/>
        <family val="1"/>
      </rPr>
      <t>204</t>
    </r>
    <r>
      <rPr>
        <sz val="10"/>
        <color theme="1"/>
        <rFont val="Inherit"/>
      </rPr>
      <t xml:space="preserve"> held in its HTM portfolio, which it considers to be temporarily impaired or with respect to which it reflects non-credit losses on other-than-temporarily impaired assets. Individual security positions comprising this balance have been evaluated by management to determine the severity of these impairments and whether they should be considered other-than-temporary. Management believes it is more likely than not that the issuer will be able to fund sufficient principal and interest payments to support the current amortized cost.</t>
    </r>
  </si>
  <si>
    <r>
      <t xml:space="preserve">Management, in its assessment of whether securities in a gross unrealized loss position are temporarily impaired, as described above, considers the significance of the impairments. At </t>
    </r>
    <r>
      <rPr>
        <sz val="10"/>
        <color rgb="FF000000"/>
        <rFont val="Inherit"/>
      </rPr>
      <t>September 30, 2013</t>
    </r>
    <r>
      <rPr>
        <sz val="10"/>
        <color theme="1"/>
        <rFont val="Inherit"/>
      </rPr>
      <t xml:space="preserve">, the Company had structured credit securities with gross unrealized losses of </t>
    </r>
    <r>
      <rPr>
        <sz val="10"/>
        <color rgb="FF000000"/>
        <rFont val="Times New Roman"/>
        <family val="1"/>
      </rPr>
      <t>$13.0 million</t>
    </r>
    <r>
      <rPr>
        <sz val="10"/>
        <color theme="1"/>
        <rFont val="Inherit"/>
      </rPr>
      <t xml:space="preserve">, which had a fair value of </t>
    </r>
    <r>
      <rPr>
        <sz val="10"/>
        <color rgb="FF000000"/>
        <rFont val="Times New Roman"/>
        <family val="1"/>
      </rPr>
      <t>$4.2 million</t>
    </r>
    <r>
      <rPr>
        <sz val="10"/>
        <color theme="1"/>
        <rFont val="Inherit"/>
      </rPr>
      <t xml:space="preserve">, and a cumulative fair value decline of greater than </t>
    </r>
    <r>
      <rPr>
        <sz val="10"/>
        <color rgb="FF000000"/>
        <rFont val="Inherit"/>
      </rPr>
      <t>50%</t>
    </r>
    <r>
      <rPr>
        <sz val="10"/>
        <color theme="1"/>
        <rFont val="Inherit"/>
      </rPr>
      <t xml:space="preserve"> of amortized cost. All of these securities are mortgage and asset-backed securities. These greater than </t>
    </r>
    <r>
      <rPr>
        <sz val="10"/>
        <color rgb="FF000000"/>
        <rFont val="Inherit"/>
      </rPr>
      <t>50%</t>
    </r>
    <r>
      <rPr>
        <sz val="10"/>
        <color theme="1"/>
        <rFont val="Inherit"/>
      </rPr>
      <t xml:space="preserve"> impaired securities include gross unrealized losses of </t>
    </r>
    <r>
      <rPr>
        <sz val="10"/>
        <color rgb="FF000000"/>
        <rFont val="Times New Roman"/>
        <family val="1"/>
      </rPr>
      <t>$0.7 million</t>
    </r>
    <r>
      <rPr>
        <sz val="10"/>
        <color theme="1"/>
        <rFont val="Inherit"/>
      </rPr>
      <t xml:space="preserve"> on non-Agency RMBS, </t>
    </r>
    <r>
      <rPr>
        <sz val="10"/>
        <color rgb="FF000000"/>
        <rFont val="Times New Roman"/>
        <family val="1"/>
      </rPr>
      <t>$11.7 million</t>
    </r>
    <r>
      <rPr>
        <sz val="10"/>
        <color theme="1"/>
        <rFont val="Inherit"/>
      </rPr>
      <t xml:space="preserve"> on CDOs and </t>
    </r>
    <r>
      <rPr>
        <sz val="10"/>
        <color rgb="FF000000"/>
        <rFont val="Times New Roman"/>
        <family val="1"/>
      </rPr>
      <t>$0.5 million</t>
    </r>
    <r>
      <rPr>
        <sz val="10"/>
        <color theme="1"/>
        <rFont val="Inherit"/>
      </rPr>
      <t xml:space="preserve"> on CMBS holdings.</t>
    </r>
  </si>
  <si>
    <t>(c) Net Realized Gains (Losses)</t>
  </si>
  <si>
    <t>The following represents an analysis of net realized gains (losses) on investments:</t>
  </si>
  <si>
    <t>Net Realized Gains (Losses) on Investments</t>
  </si>
  <si>
    <t>Three months ended September 30,</t>
  </si>
  <si>
    <t>Nine months ended September 30,</t>
  </si>
  <si>
    <t>Gross realized gains</t>
  </si>
  <si>
    <t>Gross realized losses on investments sold</t>
  </si>
  <si>
    <t>(21,288</t>
  </si>
  <si>
    <t>(26,000</t>
  </si>
  <si>
    <t>(74,822</t>
  </si>
  <si>
    <t>(89,054</t>
  </si>
  <si>
    <t>OTTI on investments, net of amounts transferred to other comprehensive income</t>
  </si>
  <si>
    <t>(3,187</t>
  </si>
  <si>
    <t>(12,629</t>
  </si>
  <si>
    <t>(10,214</t>
  </si>
  <si>
    <t>(61,787</t>
  </si>
  <si>
    <r>
      <t xml:space="preserve">The main components of the net impairment charges of </t>
    </r>
    <r>
      <rPr>
        <sz val="10"/>
        <color rgb="FF000000"/>
        <rFont val="Inherit"/>
      </rPr>
      <t>$3.2 million</t>
    </r>
    <r>
      <rPr>
        <sz val="10"/>
        <color theme="1"/>
        <rFont val="Inherit"/>
      </rPr>
      <t xml:space="preserve"> for the </t>
    </r>
    <r>
      <rPr>
        <sz val="10"/>
        <color rgb="FF000000"/>
        <rFont val="Inherit"/>
      </rPr>
      <t>three months ended September 30, 2013</t>
    </r>
    <r>
      <rPr>
        <sz val="10"/>
        <color theme="1"/>
        <rFont val="Inherit"/>
      </rPr>
      <t xml:space="preserve"> were:</t>
    </r>
  </si>
  <si>
    <t>▪</t>
  </si>
  <si>
    <r>
      <t>$2.1 million</t>
    </r>
    <r>
      <rPr>
        <sz val="10"/>
        <color theme="1"/>
        <rFont val="Inherit"/>
      </rPr>
      <t xml:space="preserve"> for structured securities, principally non-Agency RMBS, where management determined that the likely recovery on these securities was below the carrying value and, accordingly, recorded an impairment of the securities to the discounted value of the cash flows expected to be received on these securities.</t>
    </r>
  </si>
  <si>
    <r>
      <t>$1.1 million</t>
    </r>
    <r>
      <rPr>
        <sz val="10"/>
        <color theme="1"/>
        <rFont val="Inherit"/>
      </rPr>
      <t xml:space="preserve"> related to medium term notes backed primarily by European investment grade credit. On certain notes, management concluded that expected future returns on the underlying assets were not sufficient to support the previously reported amortized cost.</t>
    </r>
  </si>
  <si>
    <t>The following table sets forth the amount of credit loss impairments on fixed income securities held by the Company as of the dates or the periods indicated, for which a portion of the OTTI loss was recognized in OCI, and the corresponding changes in such amounts.</t>
  </si>
  <si>
    <t>Credit Loss Impairments</t>
  </si>
  <si>
    <t>Opening balance at beginning of indicated period</t>
  </si>
  <si>
    <t>Credit loss impairment recognized in the current period on securities not previously impaired</t>
  </si>
  <si>
    <t>Credit loss impairments previously recognized on securities which matured, paid down, prepaid or were sold during the period</t>
  </si>
  <si>
    <t>(17,341</t>
  </si>
  <si>
    <t>(33,114</t>
  </si>
  <si>
    <t>(78,960</t>
  </si>
  <si>
    <t>(87,092</t>
  </si>
  <si>
    <t>Credit loss impairments previously recognized on securities impaired to fair value during the period</t>
  </si>
  <si>
    <t>(12,891</t>
  </si>
  <si>
    <t>Additional credit loss impairments recognized in the current period on securities previously impaired</t>
  </si>
  <si>
    <t>Accretion of credit loss impairments previously recognized due to an increase in cash flows expected to be collected</t>
  </si>
  <si>
    <t>(2,222</t>
  </si>
  <si>
    <t>(2,773</t>
  </si>
  <si>
    <t>(11,275</t>
  </si>
  <si>
    <t>(12,323</t>
  </si>
  <si>
    <t>Balance at September 30,</t>
  </si>
  <si>
    <r>
      <t xml:space="preserve">During the </t>
    </r>
    <r>
      <rPr>
        <sz val="10"/>
        <color rgb="FF000000"/>
        <rFont val="Inherit"/>
      </rPr>
      <t>three months ended September 30, 2013 and 2012</t>
    </r>
    <r>
      <rPr>
        <sz val="10"/>
        <color theme="1"/>
        <rFont val="Inherit"/>
      </rPr>
      <t xml:space="preserve">, the </t>
    </r>
    <r>
      <rPr>
        <sz val="10"/>
        <color rgb="FF000000"/>
        <rFont val="Times New Roman"/>
        <family val="1"/>
      </rPr>
      <t>$17.3 million</t>
    </r>
    <r>
      <rPr>
        <sz val="10"/>
        <color theme="1"/>
        <rFont val="Inherit"/>
      </rPr>
      <t xml:space="preserve"> and </t>
    </r>
    <r>
      <rPr>
        <sz val="10"/>
        <color rgb="FF000000"/>
        <rFont val="Times New Roman"/>
        <family val="1"/>
      </rPr>
      <t>$33.1 million</t>
    </r>
    <r>
      <rPr>
        <sz val="10"/>
        <color theme="1"/>
        <rFont val="Inherit"/>
      </rPr>
      <t xml:space="preserve">, respectively, of credit loss impairments previously recognized on securities that matured, or were paid down, prepaid or sold, includes </t>
    </r>
    <r>
      <rPr>
        <sz val="10"/>
        <color rgb="FF000000"/>
        <rFont val="Times New Roman"/>
        <family val="1"/>
      </rPr>
      <t>$3.1 million</t>
    </r>
    <r>
      <rPr>
        <sz val="10"/>
        <color theme="1"/>
        <rFont val="Inherit"/>
      </rPr>
      <t xml:space="preserve"> and </t>
    </r>
    <r>
      <rPr>
        <sz val="10"/>
        <color rgb="FF000000"/>
        <rFont val="Inherit"/>
      </rPr>
      <t>$11.6 million</t>
    </r>
    <r>
      <rPr>
        <sz val="10"/>
        <color theme="1"/>
        <rFont val="Inherit"/>
      </rPr>
      <t>, respectively, of non-Agency RMBS.</t>
    </r>
  </si>
  <si>
    <r>
      <t xml:space="preserve">During the </t>
    </r>
    <r>
      <rPr>
        <sz val="10"/>
        <color rgb="FF000000"/>
        <rFont val="Inherit"/>
      </rPr>
      <t>nine months ended September 30, 2013 and 2012</t>
    </r>
    <r>
      <rPr>
        <sz val="10"/>
        <color theme="1"/>
        <rFont val="Inherit"/>
      </rPr>
      <t xml:space="preserve">, the </t>
    </r>
    <r>
      <rPr>
        <sz val="10"/>
        <color rgb="FF000000"/>
        <rFont val="Inherit"/>
      </rPr>
      <t>$79.0 million</t>
    </r>
    <r>
      <rPr>
        <sz val="10"/>
        <color theme="1"/>
        <rFont val="Inherit"/>
      </rPr>
      <t xml:space="preserve"> and </t>
    </r>
    <r>
      <rPr>
        <sz val="10"/>
        <color rgb="FF000000"/>
        <rFont val="Inherit"/>
      </rPr>
      <t>$87.1 million</t>
    </r>
    <r>
      <rPr>
        <sz val="10"/>
        <color theme="1"/>
        <rFont val="Inherit"/>
      </rPr>
      <t xml:space="preserve">, respectively, of credit loss impairments previously recognized on securities that matured, or were paid down, prepaid or sold, includes </t>
    </r>
    <r>
      <rPr>
        <sz val="10"/>
        <color rgb="FF000000"/>
        <rFont val="Inherit"/>
      </rPr>
      <t>$63.3 million</t>
    </r>
    <r>
      <rPr>
        <sz val="10"/>
        <color theme="1"/>
        <rFont val="Inherit"/>
      </rPr>
      <t xml:space="preserve"> and </t>
    </r>
    <r>
      <rPr>
        <sz val="10"/>
        <color rgb="FF000000"/>
        <rFont val="Inherit"/>
      </rPr>
      <t>$38.3 million</t>
    </r>
    <r>
      <rPr>
        <sz val="10"/>
        <color theme="1"/>
        <rFont val="Inherit"/>
      </rPr>
      <t>, respectively, of non-Agency RMBS.</t>
    </r>
  </si>
  <si>
    <t>(d) Investments in affiliates</t>
  </si>
  <si>
    <t>Investment Fund Consolidation</t>
  </si>
  <si>
    <r>
      <t xml:space="preserve">In May 2012, the Company invested </t>
    </r>
    <r>
      <rPr>
        <sz val="10"/>
        <color rgb="FF000000"/>
        <rFont val="Inherit"/>
      </rPr>
      <t>$25.0 million</t>
    </r>
    <r>
      <rPr>
        <sz val="10"/>
        <color theme="1"/>
        <rFont val="Inherit"/>
      </rPr>
      <t xml:space="preserve"> to obtain an approximate </t>
    </r>
    <r>
      <rPr>
        <sz val="10"/>
        <color rgb="FF000000"/>
        <rFont val="Inherit"/>
      </rPr>
      <t>94%</t>
    </r>
    <r>
      <rPr>
        <sz val="10"/>
        <color theme="1"/>
        <rFont val="Inherit"/>
      </rPr>
      <t xml:space="preserve"> interest in Five Oaks Investment Corp. (“Five Oaks”), a newly formed private investment company. Five Oaks is a mortgage real estate investment trust that is focused on investing in, financing and managing a leveraged portfolio of agency and non-agency residential mortgage-backed securities, residential mortgage loans and other mortgage-related investments. At December 31, 2012, the Company had consolidated Five Oaks, resulting in the recording within its balance sheet of: RMBS securities at their fair value of </t>
    </r>
    <r>
      <rPr>
        <sz val="10"/>
        <color rgb="FF000000"/>
        <rFont val="Inherit"/>
      </rPr>
      <t>$81.0 million</t>
    </r>
    <r>
      <rPr>
        <sz val="10"/>
        <color theme="1"/>
        <rFont val="Inherit"/>
      </rPr>
      <t xml:space="preserve"> (amortized cost: </t>
    </r>
    <r>
      <rPr>
        <sz val="10"/>
        <color rgb="FF000000"/>
        <rFont val="Inherit"/>
      </rPr>
      <t>$77.3 million</t>
    </r>
    <r>
      <rPr>
        <sz val="10"/>
        <color theme="1"/>
        <rFont val="Inherit"/>
      </rPr>
      <t xml:space="preserve">) within Fixed maturities, </t>
    </r>
    <r>
      <rPr>
        <sz val="10"/>
        <color rgb="FF000000"/>
        <rFont val="Inherit"/>
      </rPr>
      <t>$8.4 million</t>
    </r>
    <r>
      <rPr>
        <sz val="10"/>
        <color theme="1"/>
        <rFont val="Inherit"/>
      </rPr>
      <t xml:space="preserve"> of derivatives, </t>
    </r>
    <r>
      <rPr>
        <sz val="10"/>
        <color rgb="FF000000"/>
        <rFont val="Inherit"/>
      </rPr>
      <t>$6.0 million</t>
    </r>
    <r>
      <rPr>
        <sz val="10"/>
        <color theme="1"/>
        <rFont val="Inherit"/>
      </rPr>
      <t xml:space="preserve"> of Cash and cash equivalents, </t>
    </r>
    <r>
      <rPr>
        <sz val="10"/>
        <color rgb="FF000000"/>
        <rFont val="Inherit"/>
      </rPr>
      <t>$63.4 million</t>
    </r>
    <r>
      <rPr>
        <sz val="10"/>
        <color theme="1"/>
        <rFont val="Inherit"/>
      </rPr>
      <t xml:space="preserve"> of liabilities related to obligations under repurchase agreements within Other liabilities, and </t>
    </r>
    <r>
      <rPr>
        <sz val="10"/>
        <color rgb="FF000000"/>
        <rFont val="Inherit"/>
      </rPr>
      <t>$1.8 million</t>
    </r>
    <r>
      <rPr>
        <sz val="10"/>
        <color theme="1"/>
        <rFont val="Inherit"/>
      </rPr>
      <t xml:space="preserve"> of Non-controlling interest in equity of consolidated subsidiaries. </t>
    </r>
    <r>
      <rPr>
        <sz val="10"/>
        <color rgb="FF000000"/>
        <rFont val="Inherit"/>
      </rPr>
      <t>$66.3 million</t>
    </r>
    <r>
      <rPr>
        <sz val="10"/>
        <color theme="1"/>
        <rFont val="Inherit"/>
      </rPr>
      <t xml:space="preserve"> of securities held by Five Oaks and consolidated by the Company were pledged as collateral under the repurchase agreements. The repurchase agreements did not provide the counterparties any recourse to assets of the Company aside from its investment in Five Oaks. Amounts recorded within the Company's consolidated statement of income related to Five Oaks were immaterial during the year ended December 31, 2012.</t>
    </r>
  </si>
  <si>
    <r>
      <t xml:space="preserve">In March 2013, Five Oaks completed an Initial Public Offering (“IPO”) of approximately </t>
    </r>
    <r>
      <rPr>
        <sz val="10"/>
        <color rgb="FF000000"/>
        <rFont val="Inherit"/>
      </rPr>
      <t>4.0 million</t>
    </r>
    <r>
      <rPr>
        <sz val="10"/>
        <color theme="1"/>
        <rFont val="Inherit"/>
      </rPr>
      <t xml:space="preserve"> of its common shares for gross proceeds of approximately </t>
    </r>
    <r>
      <rPr>
        <sz val="10"/>
        <color rgb="FF000000"/>
        <rFont val="Inherit"/>
      </rPr>
      <t>$61.0 million</t>
    </r>
    <r>
      <rPr>
        <sz val="10"/>
        <color theme="1"/>
        <rFont val="Inherit"/>
      </rPr>
      <t xml:space="preserve"> and, concurrently with its IPO, Five Oaks sold to the Company an additional </t>
    </r>
    <r>
      <rPr>
        <sz val="10"/>
        <color rgb="FF000000"/>
        <rFont val="Inherit"/>
      </rPr>
      <t>1.67 million</t>
    </r>
    <r>
      <rPr>
        <sz val="10"/>
        <color theme="1"/>
        <rFont val="Inherit"/>
      </rPr>
      <t xml:space="preserve"> shares for </t>
    </r>
    <r>
      <rPr>
        <sz val="10"/>
        <color rgb="FF000000"/>
        <rFont val="Inherit"/>
      </rPr>
      <t>$25.0 million</t>
    </r>
    <r>
      <rPr>
        <sz val="10"/>
        <color theme="1"/>
        <rFont val="Inherit"/>
      </rPr>
      <t xml:space="preserve"> in a private placement. Following these transactions, and the receipt of </t>
    </r>
    <r>
      <rPr>
        <sz val="10"/>
        <color rgb="FF000000"/>
        <rFont val="Inherit"/>
      </rPr>
      <t>8,175</t>
    </r>
    <r>
      <rPr>
        <sz val="10"/>
        <color theme="1"/>
        <rFont val="Inherit"/>
      </rPr>
      <t xml:space="preserve"> shares of Five Oaks distributed to the Company in respect of its investment in Oak Circle Capital Partners LLC (“Oak Circle”), the investment management company that provides portfolio management and other administrative services to Five Oaks, the Company's ownership interest in Five Oaks was reduced to </t>
    </r>
    <r>
      <rPr>
        <sz val="10"/>
        <color rgb="FF000000"/>
        <rFont val="Inherit"/>
      </rPr>
      <t>43.8%</t>
    </r>
    <r>
      <rPr>
        <sz val="10"/>
        <color theme="1"/>
        <rFont val="Inherit"/>
      </rPr>
      <t xml:space="preserve">, which no longer represented a controlling financial interest. Accordingly, the Five Oaks investment was deconsolidated by the Company at the closing date of the Five Oaks IPO. The investment is accounted for under the equity method and carried as a strategic operating affiliate at </t>
    </r>
    <r>
      <rPr>
        <sz val="10"/>
        <color rgb="FF000000"/>
        <rFont val="Inherit"/>
      </rPr>
      <t>September 30, 2013</t>
    </r>
    <r>
      <rPr>
        <sz val="10"/>
        <color theme="1"/>
        <rFont val="Inherit"/>
      </rPr>
      <t xml:space="preserve">. We generally record the income related to strategic operating affiliates on a three-month lag based upon the availability of the information provided by the investees. A loss of </t>
    </r>
    <r>
      <rPr>
        <sz val="10"/>
        <color rgb="FF000000"/>
        <rFont val="Inherit"/>
      </rPr>
      <t>$1.5 million</t>
    </r>
    <r>
      <rPr>
        <sz val="10"/>
        <color theme="1"/>
        <rFont val="Inherit"/>
      </rPr>
      <t xml:space="preserve"> was recorded upon deconsolidation within Realized investment gains (losses) based upon the difference between the fair value of the Company's retained interest in Five Oaks subsequent to the additional share sales and the Company's carrying value of Five Oaks' net assets at the closing date of the Five Oaks IPO. In addition, in September 2012 the Company received warrants that were priced at the time of the IPO. The warrants allow the Company to purchase an additional </t>
    </r>
    <r>
      <rPr>
        <sz val="10"/>
        <color rgb="FF000000"/>
        <rFont val="Inherit"/>
      </rPr>
      <t>3.125 million</t>
    </r>
    <r>
      <rPr>
        <sz val="10"/>
        <color theme="1"/>
        <rFont val="Inherit"/>
      </rPr>
      <t xml:space="preserve"> shares at </t>
    </r>
    <r>
      <rPr>
        <sz val="10"/>
        <color rgb="FF000000"/>
        <rFont val="Inherit"/>
      </rPr>
      <t>$15.75</t>
    </r>
    <r>
      <rPr>
        <sz val="10"/>
        <color theme="1"/>
        <rFont val="Inherit"/>
      </rPr>
      <t xml:space="preserve"> per share, which would result in a total additional investment of </t>
    </r>
    <r>
      <rPr>
        <sz val="10"/>
        <color rgb="FF000000"/>
        <rFont val="Times New Roman"/>
        <family val="1"/>
      </rPr>
      <t>$49.2 million</t>
    </r>
    <r>
      <rPr>
        <sz val="10"/>
        <color theme="1"/>
        <rFont val="Inherit"/>
      </rPr>
      <t xml:space="preserve"> by the Company should it exercise the warrants in full in the future. The warrants expire in September 2019.</t>
    </r>
  </si>
  <si>
    <t>In March 2012, the Company purchased an equity interest in Oak Circle. The Company's investment in Oak Circle is included in investment manager affiliates.</t>
  </si>
  <si>
    <t>Derivative Instruments</t>
  </si>
  <si>
    <t>Derivative Instruments and Hedging Activities Disclosure [Abstract]</t>
  </si>
  <si>
    <r>
      <t xml:space="preserve">The Company enters into derivative instruments for both risk management and investment purposes. The Company is exposed to potential loss from various market risks, and manages its market risks based on guidelines established by management and the Risk and Finance Committee of the Company's Board of Directors. The Company recognizes all derivatives as either assets or liabilities in the balance sheet and measures those instruments at fair value, with the changes in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2(h), “Significant Accounting Policies - Derivative Instruments,” to the Consolidated Financial Statements included in the Company's Annual Report on Form 10-K for the year ended </t>
    </r>
    <r>
      <rPr>
        <sz val="10"/>
        <color rgb="FF000000"/>
        <rFont val="Times New Roman"/>
        <family val="1"/>
      </rPr>
      <t>December 31, 2012</t>
    </r>
    <r>
      <rPr>
        <sz val="10"/>
        <color theme="1"/>
        <rFont val="Inherit"/>
      </rPr>
      <t xml:space="preserve">. </t>
    </r>
  </si>
  <si>
    <r>
      <t xml:space="preserve">The following table summarizes information on the location and gross amounts of derivative fair values contained in the consolidated balance sheet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Asset</t>
  </si>
  <si>
    <t>Derivative</t>
  </si>
  <si>
    <t>Notional</t>
  </si>
  <si>
    <t>Amount</t>
  </si>
  <si>
    <t>Liability</t>
  </si>
  <si>
    <t>Derivatives designated as hedging instruments:</t>
  </si>
  <si>
    <t>Foreign exchange contracts</t>
  </si>
  <si>
    <t>Derivatives not designated as hedging instruments:</t>
  </si>
  <si>
    <t>Investment Related Derivatives:</t>
  </si>
  <si>
    <t>Interest rate exposure</t>
  </si>
  <si>
    <t>Foreign exchange exposure</t>
  </si>
  <si>
    <t>Credit exposure</t>
  </si>
  <si>
    <t>Financial market exposure</t>
  </si>
  <si>
    <t>Financial Operations Derivatives: (2)</t>
  </si>
  <si>
    <t>Other Non-Investment Derivatives:</t>
  </si>
  <si>
    <t>Guaranteed minimum income benefit contract</t>
  </si>
  <si>
    <t>Modified coinsurance funds withheld contract</t>
  </si>
  <si>
    <t>Total derivatives not designated as hedging instruments</t>
  </si>
  <si>
    <t>Derivative instruments in an asset or liability position are included within Other assets or Other liabilities, respectively, in the balance sheet on a net basis where the Company has both a legal right of offset and the intentions to settle the contracts on a net basis.</t>
  </si>
  <si>
    <t>Financial operations derivatives represent interests in variable interest entities as described in Note 10, “Variable Interest Entities".</t>
  </si>
  <si>
    <r>
      <t xml:space="preserve">The following table summarizes information on the gross and net amounts of derivative fair values and associated collateral received related to derivative assets or paid relating to derivative liabilities contained in the consolidated balance sheet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Gross Amounts Not Offset in the Balance Sheet</t>
  </si>
  <si>
    <t>Gross Amounts Recognized in Balance Sheet</t>
  </si>
  <si>
    <t>Gross Amounts Offset in the Balance Sheet</t>
  </si>
  <si>
    <t>Net Amounts in the Balance Sheet</t>
  </si>
  <si>
    <t>Financial Instruments</t>
  </si>
  <si>
    <t>Cash Collateral</t>
  </si>
  <si>
    <t>Net Amounts</t>
  </si>
  <si>
    <t>Derivative Assets</t>
  </si>
  <si>
    <t>Derivative Liabilities</t>
  </si>
  <si>
    <r>
      <t xml:space="preserve">Derivative instruments in an asset or liability position are included within Other assets or Other liabilities, respectively, in the balance sheet on a net basis where the Company has both a legal right of offset and the intentions to settle the contracts on a net basis. The Company often enters into different types of derivative contracts with a single counterparty and these contracts are covered under netting agreement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paid cash collateral related to foreign currency derivative positions and certain other derivative positions of </t>
    </r>
    <r>
      <rPr>
        <sz val="10"/>
        <color rgb="FF000000"/>
        <rFont val="Inherit"/>
      </rPr>
      <t>$113.4 million</t>
    </r>
    <r>
      <rPr>
        <sz val="10"/>
        <color theme="1"/>
        <rFont val="Inherit"/>
      </rPr>
      <t xml:space="preserve"> and </t>
    </r>
    <r>
      <rPr>
        <sz val="10"/>
        <color rgb="FF000000"/>
        <rFont val="Inherit"/>
      </rPr>
      <t>$12.1 million</t>
    </r>
    <r>
      <rPr>
        <sz val="10"/>
        <color theme="1"/>
        <rFont val="Inherit"/>
      </rPr>
      <t>, respectively. The assets related to the net collateral paid were recorded as Other assets within the balance sheet as the collateral and derivative positions are not intended to be settled on a net basis.</t>
    </r>
  </si>
  <si>
    <t>(a) Derivative Instruments Designated as Fair Value Hedges</t>
  </si>
  <si>
    <t>The Company designates certain of its derivative instruments as fair value hedges or cash flow hedges and formally and contemporaneously documents all relationships between the hedging instruments and hedged items and links the hedging derivative to specific assets and liabilities. The Company assesses the effectiveness of the hedge both at inception and on an on-going basis, and determines whether the hedge is highly effective in offsetting changes in fair value or cash flows of the linked hedged item.</t>
  </si>
  <si>
    <t>The Company may hedge portions of its liabilities against changes in the applicable designated benchmark interest rate. Interest rate swaps may also be used to hedge the changes in fair value of certain fixed rate liabilities and fixed income securities due to changes in the designated benchmark interest rate. In addition, the Company utilizes foreign exchange contracts to hedge the fair value of certain fixed income securities as well as to hedge certain net investments in foreign operations.</t>
  </si>
  <si>
    <r>
      <t xml:space="preserve">The following table provides the total impact on earnings relating to derivative instruments formally designated as fair value hedges along with the impacts of the related hedged items for the </t>
    </r>
    <r>
      <rPr>
        <sz val="10"/>
        <color rgb="FF000000"/>
        <rFont val="Times New Roman"/>
        <family val="1"/>
      </rPr>
      <t>three and nine months ended September 30, 2013 and 2012</t>
    </r>
    <r>
      <rPr>
        <sz val="10"/>
        <color theme="1"/>
        <rFont val="Inherit"/>
      </rPr>
      <t>:</t>
    </r>
  </si>
  <si>
    <t>Hedged Items - Amount of Gain/(Loss) Recognized in Income Attributable to Risk</t>
  </si>
  <si>
    <t>Derivatives Designated as Fair Value Hedges:</t>
  </si>
  <si>
    <t>Gain/(Loss)</t>
  </si>
  <si>
    <t>Recognized</t>
  </si>
  <si>
    <t>in Income on</t>
  </si>
  <si>
    <t>Deposit</t>
  </si>
  <si>
    <t>Fixed Maturity</t>
  </si>
  <si>
    <t>Ineffective</t>
  </si>
  <si>
    <t>Portion of</t>
  </si>
  <si>
    <t>Hedging</t>
  </si>
  <si>
    <t>Relationship -</t>
  </si>
  <si>
    <t>(29,523</t>
  </si>
  <si>
    <t>(260</t>
  </si>
  <si>
    <t>(22,323</t>
  </si>
  <si>
    <t>(197</t>
  </si>
  <si>
    <t>(4,280</t>
  </si>
  <si>
    <t>(30,126</t>
  </si>
  <si>
    <t>(28,313</t>
  </si>
  <si>
    <t>(6,182</t>
  </si>
  <si>
    <t>(4,830</t>
  </si>
  <si>
    <t xml:space="preserve">The gains (losses) recorded on both the derivatives instruments and specific items designated as being hedged as part of the fair value hedging relationships outlined above are recorded through Net realized and unrealized gains (losses) on derivative instruments in the income statement along with any associated ineffectiveness in the relationships. In addition, the periodic coupon settlements relating to the interest rate swaps are recorded as adjustments to net investment income for the hedges of fixed maturity investments and as adjustments to interest expense for the hedges of deposit liabilities and notes payable and debt. </t>
  </si>
  <si>
    <r>
      <t xml:space="preserve">The periodic coupon settlements resulted in decreases to Interest expense of </t>
    </r>
    <r>
      <rPr>
        <sz val="10"/>
        <color rgb="FF000000"/>
        <rFont val="Inherit"/>
      </rPr>
      <t>nil</t>
    </r>
    <r>
      <rPr>
        <sz val="10"/>
        <color theme="1"/>
        <rFont val="Inherit"/>
      </rPr>
      <t xml:space="preserve"> and </t>
    </r>
    <r>
      <rPr>
        <sz val="10"/>
        <color rgb="FF000000"/>
        <rFont val="Inherit"/>
      </rPr>
      <t>$4.9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re were no periodic coupon settlements in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t>
    </r>
  </si>
  <si>
    <t>Settlement of Fair Value Hedges</t>
  </si>
  <si>
    <r>
      <t xml:space="preserve">A summary of the fair value hedges that have been settled and their impact on results during the </t>
    </r>
    <r>
      <rPr>
        <sz val="10"/>
        <color rgb="FF000000"/>
        <rFont val="Times New Roman"/>
        <family val="1"/>
      </rPr>
      <t>three and nine months ended September 30, 2013 and 2012</t>
    </r>
    <r>
      <rPr>
        <sz val="10"/>
        <color theme="1"/>
        <rFont val="Inherit"/>
      </rPr>
      <t xml:space="preserve"> is shown below:</t>
    </r>
  </si>
  <si>
    <t>Settlement of Fair Value Hedges - Summary</t>
  </si>
  <si>
    <t>Fair Value Hedges - Notes</t>
  </si>
  <si>
    <t>Payable and Debt</t>
  </si>
  <si>
    <t>September 30,</t>
  </si>
  <si>
    <t>Fair Value Hedges - Deposit</t>
  </si>
  <si>
    <t>(U.S. dollars in thousands, except years)</t>
  </si>
  <si>
    <t>Cumulative reduction to interest expense</t>
  </si>
  <si>
    <t>Remaining balance</t>
  </si>
  <si>
    <t>Weighted average years remaining to maturity</t>
  </si>
  <si>
    <t>(b) Derivative Instruments Designated as Hedges of the Net Investment in a Foreign Operation</t>
  </si>
  <si>
    <r>
      <t xml:space="preserve">The Company utilizes foreign exchange contracts to hedge the fair value of certain net investments in foreign operations. During the </t>
    </r>
    <r>
      <rPr>
        <sz val="10"/>
        <color rgb="FF000000"/>
        <rFont val="Times New Roman"/>
        <family val="1"/>
      </rPr>
      <t>three and nine months ended September 30, 2013 and 2012</t>
    </r>
    <r>
      <rPr>
        <sz val="10"/>
        <color theme="1"/>
        <rFont val="Inherit"/>
      </rPr>
      <t xml:space="preserve">, the Company entered into foreign exchange contracts that were formally designated as hedges of investments in foreign subsidiaries, the majority of which have functional currencies of either U.K. sterling or the Euro. There was no ineffectiveness in these transactions. </t>
    </r>
  </si>
  <si>
    <r>
      <t xml:space="preserve">The following table provides the weighted average U.S. dollar equivalent of foreign denominated net assets that were hedged and the resultant gain (loss) that was recorded in the cumulative translation adjustment account within AOCI for the </t>
    </r>
    <r>
      <rPr>
        <sz val="10"/>
        <color rgb="FF000000"/>
        <rFont val="Times New Roman"/>
        <family val="1"/>
      </rPr>
      <t>three and nine months ended September 30, 2013 and 2012</t>
    </r>
    <r>
      <rPr>
        <sz val="10"/>
        <color theme="1"/>
        <rFont val="Inherit"/>
      </rPr>
      <t>:</t>
    </r>
  </si>
  <si>
    <t>Derivative Instruments Designated as Hedges of the</t>
  </si>
  <si>
    <t>Net Investment in a Foreign Operation - Summary</t>
  </si>
  <si>
    <t>Weighted average of U.S. dollar equivalent of foreign denominated net assets</t>
  </si>
  <si>
    <t>Derivative gains (losses) (1)</t>
  </si>
  <si>
    <t>(58,852</t>
  </si>
  <si>
    <t>(40,784</t>
  </si>
  <si>
    <t>(4,373</t>
  </si>
  <si>
    <t>(21,879</t>
  </si>
  <si>
    <t>Derivative gains (losses) from derivative instruments designated as hedges of the net investment in a foreign operation are recorded in the cumulative translation adjustment account within AOCI for each period.</t>
  </si>
  <si>
    <t>(c) Derivative Instruments Not Formally Designated As Hedging Instruments</t>
  </si>
  <si>
    <r>
      <t xml:space="preserve">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t>
    </r>
    <r>
      <rPr>
        <sz val="10"/>
        <color rgb="FF000000"/>
        <rFont val="Times New Roman"/>
        <family val="1"/>
      </rPr>
      <t>three and nine months ended September 30, 2013 and 2012</t>
    </r>
    <r>
      <rPr>
        <sz val="10"/>
        <color theme="1"/>
        <rFont val="Inherit"/>
      </rPr>
      <t>:</t>
    </r>
  </si>
  <si>
    <t>Net Realized and Unrealized Gains (Losses) on Derivative Instruments</t>
  </si>
  <si>
    <t>(578</t>
  </si>
  <si>
    <t>(956</t>
  </si>
  <si>
    <t>(2,281</t>
  </si>
  <si>
    <t>(2,950</t>
  </si>
  <si>
    <t>Financial Operations Derivatives:</t>
  </si>
  <si>
    <t>(3,980</t>
  </si>
  <si>
    <t>(2,651</t>
  </si>
  <si>
    <t>(3,696</t>
  </si>
  <si>
    <t>(6,040</t>
  </si>
  <si>
    <t>Total gain (loss) recognized in income from derivatives not designated as hedging instruments</t>
  </si>
  <si>
    <t>Amount of gain (loss) recognized in income from ineffective</t>
  </si>
  <si>
    <t>portion of fair value hedges</t>
  </si>
  <si>
    <t>Net realized and unrealized gains (losses) on derivative</t>
  </si>
  <si>
    <t>instruments</t>
  </si>
  <si>
    <t>The Company’s objectives in using these derivatives are explained below.</t>
  </si>
  <si>
    <t>(d)(i) Investment Related Derivatives</t>
  </si>
  <si>
    <t>The Company, either directly or through its investment managers, may use derivative instruments within its investment portfolio, including interest rate swaps, inflation swaps, commodity contracts, credit derivatives (single name and index credit default swaps), options, forward contracts and financial futures (foreign exchange, bond and stock index futures), primarily as a means of economically hedging exposures to interest rate, credit spread, equity price changes and foreign currency risk or, in limited instances, for investment purposes. When using cleared derivatives, the Company is exposed to credit risk of the applicable clearing house and the company's future commissions merchant. When using uncleared derivatives, the Company is exposed to credit risk in the event of non-performance by the counterparties under any derivatives contracts, although the company generally seeks to use credit support arrangements with counterparties to help manage this risk.</t>
  </si>
  <si>
    <t>Investment Related Derivatives – Interest Rate Exposure</t>
  </si>
  <si>
    <t xml:space="preserve">The Company utilizes risk management and overlay strategies that incorporate the use of derivative financial instruments, primarily to manage its fixed income portfolio duration and net economic exposure to interest rate risks, including exposure associated with assets and liabilities related to certain legacy other financial lines and structured indemnity transactions. The Company also uses interest rate swaps to convert certain liabilities from a fixed rate to a variable rate of interest and may also use them to convert a variable rate of interest from one basis to another. </t>
  </si>
  <si>
    <t>Investment Related Derivatives – Foreign Exchange Exposure</t>
  </si>
  <si>
    <t xml:space="preserve">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primarily within its Life operations portfolio.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t>
  </si>
  <si>
    <t>In addition, certain of the Company's investment managers may, subject to investment guidelines, enter into forward contracts.</t>
  </si>
  <si>
    <t>Investment Related Derivatives – Credit Exposure</t>
  </si>
  <si>
    <t xml:space="preserve">Credit derivatives may be purchased within the Company's investment portfolio in the form of single name and basket credit default swaps, which are used to mitigate credit exposure through a reduction in credit spread duration (i.e., macro credit strategies rather than single-name credit hedging) or exposure to selected issuers, including issuers that are not held in the underlying bond portfolio. </t>
  </si>
  <si>
    <t xml:space="preserve">Investment Related Derivatives - Financial Market Exposure </t>
  </si>
  <si>
    <t xml:space="preserve">Stock index futures may be purchased within the Company's investment portfolio in order to create synthetic equity exposure and to add value to the portfolio with overlay strategies where market inefficiencies are believed to exist. From time to time, the Company may enter into other financial market exposure derivative contracts on various indices including, but not limited to, inflation and commodity contracts. </t>
  </si>
  <si>
    <t xml:space="preserve">(d)(ii) Financial Operations Derivatives - Credit Exposure </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mpany held </t>
    </r>
    <r>
      <rPr>
        <sz val="10"/>
        <color rgb="FF000000"/>
        <rFont val="Times New Roman"/>
        <family val="1"/>
      </rPr>
      <t>one</t>
    </r>
    <r>
      <rPr>
        <sz val="10"/>
        <color theme="1"/>
        <rFont val="Inherit"/>
      </rPr>
      <t xml:space="preserve"> credit derivative exposure, which was written as part of the Company's previous financial lines business and is outside of the Company's investment portfolio. This is a European project finance loan participation that benefits from a deficiency guarantee from the German state and federal governments in the current amount of </t>
    </r>
    <r>
      <rPr>
        <sz val="10"/>
        <color rgb="FF000000"/>
        <rFont val="Times New Roman"/>
        <family val="1"/>
      </rPr>
      <t>69%</t>
    </r>
    <r>
      <rPr>
        <sz val="10"/>
        <color theme="1"/>
        <rFont val="Inherit"/>
      </rPr>
      <t xml:space="preserve"> following the scheduled expiry of a portion of this guarantee. An aggregate summary of the credit derivative exposur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s as follows:</t>
    </r>
  </si>
  <si>
    <t>Financial Operations Derivatives - Credit Exposure Summary:</t>
  </si>
  <si>
    <t>Principal outstanding</t>
  </si>
  <si>
    <t>Interest outstanding</t>
  </si>
  <si>
    <t>Aggregate outstanding exposure</t>
  </si>
  <si>
    <t>Total liability recorded</t>
  </si>
  <si>
    <t>Weighted average contractual term to maturity</t>
  </si>
  <si>
    <t>4.0 years</t>
  </si>
  <si>
    <t>4.7 years</t>
  </si>
  <si>
    <t>Underlying obligations credit rating</t>
  </si>
  <si>
    <t>CC</t>
  </si>
  <si>
    <t>BB</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re was no reported event of default on this obligation; however, due to the combination of the reduction in the deficiency guarantee percentage and a deterioration of the credit rating of the underlying obligations a liability of </t>
    </r>
    <r>
      <rPr>
        <sz val="10"/>
        <color rgb="FF000000"/>
        <rFont val="Times New Roman"/>
        <family val="1"/>
      </rPr>
      <t>$4.2 million</t>
    </r>
    <r>
      <rPr>
        <sz val="10"/>
        <color theme="1"/>
        <rFont val="Inherit"/>
      </rPr>
      <t xml:space="preserve"> was recorded during the three months ended September 30, 2013. Credit derivatives are recorded at fair value based upon prices received from the investment bank counterparty and corroborated by using models developed by the Company. Although the Company does not have access to the specific unobservable inputs that may have been used in the value provided by the counterparty, it expects that the significant inputs considered would include changes in interest rates, future default rates, credit spreads, changes in credit quality, future expected recovery rates and other market factors. The change resulting from movements in credit and credit quality spreads is unrealized as the credit derivative is not traded to realize this resultant value. </t>
    </r>
  </si>
  <si>
    <t>(d)(iii) Other Non-Investment Derivatives</t>
  </si>
  <si>
    <t>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In addition, the Company has modified coinsurance and funds withheld reinsurance agreements that provide for a return based on a portfolio of fixed income securities. As such, the agreements contain embedded derivatives. The embedded derivative is bifurcated from the funds withheld balance and recorded at fair value with changes in fair value recognized in earnings through Net realized and unrealized gains (losses) on derivative instruments.</t>
  </si>
  <si>
    <t>(e) Contingent Credit Features</t>
  </si>
  <si>
    <r>
      <t xml:space="preserve">Certain derivative agreements entered into by the Company or its subsidiaries contain rating downgrade provisions that permit early termination of the agreement by the counterparty if collateral is not posted following failure to maintain certain credit ratings from one or more of the principal credit rating agencies. If the Company were required to early terminate such agreements due to a rating downgrade, it could potentially be in a net liability position at the time of settlement. The aggregate fair value of all derivative agreements containing such rating downgrade provisions that were in a liability position and the collateral posted under any of these agree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Contingent Credit Features - Summary:</t>
  </si>
  <si>
    <t>Aggregate fair value of derivative agreements with downgrade provisions in a net liability position</t>
  </si>
  <si>
    <t>Collateral posted to counterparty</t>
  </si>
  <si>
    <t>Share Capital</t>
  </si>
  <si>
    <t>Stockholders' Equity Note [Abstract]</t>
  </si>
  <si>
    <t>(a) Authorized and Issued</t>
  </si>
  <si>
    <t>Buybacks of Ordinary Shares</t>
  </si>
  <si>
    <r>
      <t xml:space="preserve">On February 27, 2012, XL-Ireland announced that its Board of Directors approved a share buyback program authorizing the Company to purchase up to </t>
    </r>
    <r>
      <rPr>
        <sz val="10"/>
        <color rgb="FF000000"/>
        <rFont val="Times New Roman"/>
        <family val="1"/>
      </rPr>
      <t>$750 million</t>
    </r>
    <r>
      <rPr>
        <sz val="10"/>
        <color theme="1"/>
        <rFont val="Inherit"/>
      </rPr>
      <t xml:space="preserve"> of its ordinary shares (the “February 2012 Program”). During 2012, the Company purchased and canceled </t>
    </r>
    <r>
      <rPr>
        <sz val="10"/>
        <color rgb="FF000000"/>
        <rFont val="Times New Roman"/>
        <family val="1"/>
      </rPr>
      <t>18.3 million</t>
    </r>
    <r>
      <rPr>
        <sz val="10"/>
        <color theme="1"/>
        <rFont val="Inherit"/>
      </rPr>
      <t xml:space="preserve"> ordinary shares under the February 2012 Program for </t>
    </r>
    <r>
      <rPr>
        <sz val="10"/>
        <color rgb="FF000000"/>
        <rFont val="Times New Roman"/>
        <family val="1"/>
      </rPr>
      <t>$401.6 million</t>
    </r>
    <r>
      <rPr>
        <sz val="10"/>
        <color theme="1"/>
        <rFont val="Inherit"/>
      </rPr>
      <t xml:space="preserve">. Between January 1 and February 22, 2013, the Company purchased and canceled </t>
    </r>
    <r>
      <rPr>
        <sz val="10"/>
        <color rgb="FF000000"/>
        <rFont val="Times New Roman"/>
        <family val="1"/>
      </rPr>
      <t>3.8 million</t>
    </r>
    <r>
      <rPr>
        <sz val="10"/>
        <color theme="1"/>
        <rFont val="Inherit"/>
      </rPr>
      <t xml:space="preserve"> ordinary shares under the February 2012 Program for </t>
    </r>
    <r>
      <rPr>
        <sz val="10"/>
        <color rgb="FF000000"/>
        <rFont val="Times New Roman"/>
        <family val="1"/>
      </rPr>
      <t>$98.3 million</t>
    </r>
    <r>
      <rPr>
        <sz val="10"/>
        <color theme="1"/>
        <rFont val="Inherit"/>
      </rPr>
      <t xml:space="preserve">. See Item 8, Note 18, “Share Capital,” to the Consolidated Financial Statements included in the Company's Annual Report on Form 10-K for the year ended </t>
    </r>
    <r>
      <rPr>
        <sz val="10"/>
        <color rgb="FF000000"/>
        <rFont val="Times New Roman"/>
        <family val="1"/>
      </rPr>
      <t>December 31, 2012</t>
    </r>
    <r>
      <rPr>
        <sz val="10"/>
        <color theme="1"/>
        <rFont val="Inherit"/>
      </rPr>
      <t>.</t>
    </r>
  </si>
  <si>
    <r>
      <t xml:space="preserve">On February 22, 2013, XL-Ireland announced that its Board of Directors approved a new share buyback program, authorizing the Company to purchase up to </t>
    </r>
    <r>
      <rPr>
        <sz val="10"/>
        <color rgb="FF000000"/>
        <rFont val="Times New Roman"/>
        <family val="1"/>
      </rPr>
      <t>$850 million</t>
    </r>
    <r>
      <rPr>
        <sz val="10"/>
        <color theme="1"/>
        <rFont val="Inherit"/>
      </rPr>
      <t xml:space="preserve"> of its ordinary shares (the “February 2013 Program”). This authorization replaced the approximately </t>
    </r>
    <r>
      <rPr>
        <sz val="10"/>
        <color rgb="FF000000"/>
        <rFont val="Times New Roman"/>
        <family val="1"/>
      </rPr>
      <t>$250 million</t>
    </r>
    <r>
      <rPr>
        <sz val="10"/>
        <color theme="1"/>
        <rFont val="Inherit"/>
      </rPr>
      <t xml:space="preserve"> remaining under the February 2012 Program. </t>
    </r>
  </si>
  <si>
    <r>
      <t xml:space="preserve">During the </t>
    </r>
    <r>
      <rPr>
        <sz val="10"/>
        <color rgb="FF000000"/>
        <rFont val="Inherit"/>
      </rPr>
      <t>three months ended September 30, 2013</t>
    </r>
    <r>
      <rPr>
        <sz val="10"/>
        <color theme="1"/>
        <rFont val="Inherit"/>
      </rPr>
      <t xml:space="preserve">, the Company purchased and canceled </t>
    </r>
    <r>
      <rPr>
        <sz val="10"/>
        <color rgb="FF000000"/>
        <rFont val="Inherit"/>
      </rPr>
      <t>4.8 million</t>
    </r>
    <r>
      <rPr>
        <sz val="10"/>
        <color theme="1"/>
        <rFont val="Inherit"/>
      </rPr>
      <t xml:space="preserve"> ordinary shares for </t>
    </r>
    <r>
      <rPr>
        <sz val="10"/>
        <color rgb="FF000000"/>
        <rFont val="Inherit"/>
      </rPr>
      <t>$150.0 million</t>
    </r>
    <r>
      <rPr>
        <sz val="10"/>
        <color theme="1"/>
        <rFont val="Inherit"/>
      </rPr>
      <t xml:space="preserve"> at an average price of </t>
    </r>
    <r>
      <rPr>
        <sz val="10"/>
        <color rgb="FF000000"/>
        <rFont val="Inherit"/>
      </rPr>
      <t>$31.03</t>
    </r>
    <r>
      <rPr>
        <sz val="10"/>
        <color theme="1"/>
        <rFont val="Inherit"/>
      </rPr>
      <t xml:space="preserve"> per share. </t>
    </r>
  </si>
  <si>
    <r>
      <t xml:space="preserve">During the </t>
    </r>
    <r>
      <rPr>
        <sz val="10"/>
        <color rgb="FF000000"/>
        <rFont val="Inherit"/>
      </rPr>
      <t>nine months ended September 30, 2013</t>
    </r>
    <r>
      <rPr>
        <sz val="10"/>
        <color theme="1"/>
        <rFont val="Inherit"/>
      </rPr>
      <t xml:space="preserve">, the Company purchased and canceled </t>
    </r>
    <r>
      <rPr>
        <sz val="10"/>
        <color rgb="FF000000"/>
        <rFont val="Inherit"/>
      </rPr>
      <t>17.7 million</t>
    </r>
    <r>
      <rPr>
        <sz val="10"/>
        <color theme="1"/>
        <rFont val="Inherit"/>
      </rPr>
      <t xml:space="preserve"> ordinary shares for </t>
    </r>
    <r>
      <rPr>
        <sz val="10"/>
        <color rgb="FF000000"/>
        <rFont val="Inherit"/>
      </rPr>
      <t>$523.3 million</t>
    </r>
    <r>
      <rPr>
        <sz val="10"/>
        <color theme="1"/>
        <rFont val="Inherit"/>
      </rPr>
      <t xml:space="preserve"> at an average price of </t>
    </r>
    <r>
      <rPr>
        <sz val="10"/>
        <color rgb="FF000000"/>
        <rFont val="Inherit"/>
      </rPr>
      <t>$29.59</t>
    </r>
    <r>
      <rPr>
        <sz val="10"/>
        <color theme="1"/>
        <rFont val="Inherit"/>
      </rPr>
      <t xml:space="preserve"> per share. At </t>
    </r>
    <r>
      <rPr>
        <sz val="10"/>
        <color rgb="FF000000"/>
        <rFont val="Times New Roman"/>
        <family val="1"/>
      </rPr>
      <t>September 30, 2013</t>
    </r>
    <r>
      <rPr>
        <sz val="10"/>
        <color theme="1"/>
        <rFont val="Inherit"/>
      </rPr>
      <t xml:space="preserve">, </t>
    </r>
    <r>
      <rPr>
        <sz val="10"/>
        <color rgb="FF000000"/>
        <rFont val="Inherit"/>
      </rPr>
      <t>$425.0 million</t>
    </r>
    <r>
      <rPr>
        <sz val="10"/>
        <color theme="1"/>
        <rFont val="Inherit"/>
      </rPr>
      <t xml:space="preserve"> remained available for purchase under the February 2013 Program. </t>
    </r>
  </si>
  <si>
    <t>All share buybacks were carried out by way of redemption in accordance with Irish law and the Company's constitutional documents. All shares so redeemed were canceled upon redemption.</t>
  </si>
  <si>
    <t>(b) Stock Plans</t>
  </si>
  <si>
    <r>
      <t xml:space="preserve">The Company's performance incentive programs provide for grants of stock options, restricted stock, restricted stock units and performance units and stock appreciation rights. Share-based compensation granted by the Company generally contains a vesting period of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8, “Share Capital,” to the Consolidated Financial Statements included in the Company's Annual Report on Form 10-K for the year ended </t>
    </r>
    <r>
      <rPr>
        <sz val="10"/>
        <color rgb="FF000000"/>
        <rFont val="Times New Roman"/>
        <family val="1"/>
      </rPr>
      <t>December 31, 2012</t>
    </r>
    <r>
      <rPr>
        <sz val="10"/>
        <color theme="1"/>
        <rFont val="Inherit"/>
      </rPr>
      <t xml:space="preserve"> for further information on the Company's performance incentive programs and associated accounting.</t>
    </r>
  </si>
  <si>
    <r>
      <t xml:space="preserve">During the </t>
    </r>
    <r>
      <rPr>
        <sz val="10"/>
        <color rgb="FF000000"/>
        <rFont val="Inherit"/>
      </rPr>
      <t>nine months ended September 30, 2013</t>
    </r>
    <r>
      <rPr>
        <sz val="10"/>
        <color theme="1"/>
        <rFont val="Inherit"/>
      </rPr>
      <t xml:space="preserve">, the Company granted approximately </t>
    </r>
    <r>
      <rPr>
        <sz val="10"/>
        <color rgb="FF000000"/>
        <rFont val="Times New Roman"/>
        <family val="1"/>
      </rPr>
      <t>1.0 million</t>
    </r>
    <r>
      <rPr>
        <sz val="10"/>
        <color theme="1"/>
        <rFont val="Inherit"/>
      </rPr>
      <t xml:space="preserve"> stock options with a weighted-average grant date fair value of </t>
    </r>
    <r>
      <rPr>
        <sz val="10"/>
        <color rgb="FF000000"/>
        <rFont val="Times New Roman"/>
        <family val="1"/>
      </rPr>
      <t>$8.34</t>
    </r>
    <r>
      <rPr>
        <sz val="10"/>
        <color theme="1"/>
        <rFont val="Inherit"/>
      </rPr>
      <t xml:space="preserve"> per option. The fair value of the options issued was estimated on the date of grant using the Black-Scholes option pricing model using the following weighted average assumptions:</t>
    </r>
  </si>
  <si>
    <t>Dividend yield</t>
  </si>
  <si>
    <t>Risk free interest rate</t>
  </si>
  <si>
    <t>Volatility</t>
  </si>
  <si>
    <t>Expected lives</t>
  </si>
  <si>
    <t>6.0 years</t>
  </si>
  <si>
    <r>
      <t xml:space="preserve">During the </t>
    </r>
    <r>
      <rPr>
        <sz val="10"/>
        <color rgb="FF000000"/>
        <rFont val="Inherit"/>
      </rPr>
      <t>nine months ended September 30, 2013</t>
    </r>
    <r>
      <rPr>
        <sz val="10"/>
        <color theme="1"/>
        <rFont val="Inherit"/>
      </rPr>
      <t xml:space="preserve">, the Company granted approximately </t>
    </r>
    <r>
      <rPr>
        <sz val="10"/>
        <color rgb="FF000000"/>
        <rFont val="Times New Roman"/>
        <family val="1"/>
      </rPr>
      <t>0.2 million</t>
    </r>
    <r>
      <rPr>
        <sz val="10"/>
        <color theme="1"/>
        <rFont val="Inherit"/>
      </rPr>
      <t xml:space="preserve"> restricted stock awards to certain employees and directors of the Company and its subsidiaries with an aggregate grant date fair value of approximately </t>
    </r>
    <r>
      <rPr>
        <sz val="10"/>
        <color rgb="FF000000"/>
        <rFont val="Times New Roman"/>
        <family val="1"/>
      </rPr>
      <t>$5.3 million</t>
    </r>
    <r>
      <rPr>
        <sz val="10"/>
        <color theme="1"/>
        <rFont val="Inherit"/>
      </rPr>
      <t>. The award recipients generally have the rights and privileges of a shareholder as to the restricted stock, including the right to receive dividends contingent upon the vesting of the restricted stock and the right to vote such restricted stock. The recipients are not entitled to receive delivery of a stock certificate prior to vesting nor may any restricted stock be sold, transferred, pledged, or otherwise disposed of prior to the satisfaction of all vesting requirements.</t>
    </r>
  </si>
  <si>
    <r>
      <t xml:space="preserve">During the </t>
    </r>
    <r>
      <rPr>
        <sz val="10"/>
        <color rgb="FF000000"/>
        <rFont val="Inherit"/>
      </rPr>
      <t>nine months ended September 30, 2013</t>
    </r>
    <r>
      <rPr>
        <sz val="10"/>
        <color theme="1"/>
        <rFont val="Inherit"/>
      </rPr>
      <t xml:space="preserve">, the Company granted approximately </t>
    </r>
    <r>
      <rPr>
        <sz val="10"/>
        <color rgb="FF000000"/>
        <rFont val="Times New Roman"/>
        <family val="1"/>
      </rPr>
      <t>1.8 million</t>
    </r>
    <r>
      <rPr>
        <sz val="10"/>
        <color theme="1"/>
        <rFont val="Inherit"/>
      </rPr>
      <t xml:space="preserve"> restricted stock units to certain employees of the Company and its subsidiaries with an aggregate grant date fair value of approximately </t>
    </r>
    <r>
      <rPr>
        <sz val="10"/>
        <color rgb="FF000000"/>
        <rFont val="Times New Roman"/>
        <family val="1"/>
      </rPr>
      <t>$51.5 million</t>
    </r>
    <r>
      <rPr>
        <sz val="10"/>
        <color theme="1"/>
        <rFont val="Inherit"/>
      </rPr>
      <t xml:space="preserve">. Each restricted stock unit represents the Company's obligation to deliver to the holder one ordinary share upon satisfaction of the </t>
    </r>
    <r>
      <rPr>
        <sz val="10"/>
        <color rgb="FF000000"/>
        <rFont val="Inherit"/>
      </rPr>
      <t>three years</t>
    </r>
    <r>
      <rPr>
        <sz val="10"/>
        <color theme="1"/>
        <rFont val="Inherit"/>
      </rPr>
      <t xml:space="preserve"> vesting term. Restricted stock units are granted at the closing market price on the day of grant and entitle the holder to receive dividends declared and paid in the form of additional ordinary shares contingent upon vesting.</t>
    </r>
  </si>
  <si>
    <r>
      <t xml:space="preserve">During the </t>
    </r>
    <r>
      <rPr>
        <sz val="10"/>
        <color rgb="FF000000"/>
        <rFont val="Inherit"/>
      </rPr>
      <t>nine months ended September 30, 2013</t>
    </r>
    <r>
      <rPr>
        <sz val="10"/>
        <color theme="1"/>
        <rFont val="Inherit"/>
      </rPr>
      <t xml:space="preserve">, the Company granted approximately </t>
    </r>
    <r>
      <rPr>
        <sz val="10"/>
        <color rgb="FF000000"/>
        <rFont val="Times New Roman"/>
        <family val="1"/>
      </rPr>
      <t>0.7 million</t>
    </r>
    <r>
      <rPr>
        <sz val="10"/>
        <color theme="1"/>
        <rFont val="Inherit"/>
      </rPr>
      <t xml:space="preserve"> performance units (representing a potential maximum share payout of approximately </t>
    </r>
    <r>
      <rPr>
        <sz val="10"/>
        <color rgb="FF000000"/>
        <rFont val="Times New Roman"/>
        <family val="1"/>
      </rPr>
      <t>1.4 million</t>
    </r>
    <r>
      <rPr>
        <sz val="10"/>
        <color theme="1"/>
        <rFont val="Inherit"/>
      </rPr>
      <t xml:space="preserve"> ordinary shares) to certain employees with an aggregate grant date fair value of approximately </t>
    </r>
    <r>
      <rPr>
        <sz val="10"/>
        <color rgb="FF000000"/>
        <rFont val="Times New Roman"/>
        <family val="1"/>
      </rPr>
      <t>$17.8 million</t>
    </r>
    <r>
      <rPr>
        <sz val="10"/>
        <color theme="1"/>
        <rFont val="Inherit"/>
      </rPr>
      <t xml:space="preserve">. The performance units vest after </t>
    </r>
    <r>
      <rPr>
        <sz val="10"/>
        <color rgb="FF000000"/>
        <rFont val="Inherit"/>
      </rPr>
      <t>three</t>
    </r>
    <r>
      <rPr>
        <sz val="10"/>
        <color theme="1"/>
        <rFont val="Inherit"/>
      </rPr>
      <t xml:space="preserve"> years, subject to the achievement of stated performance metrics, and entitle the holder to ordinary shares of the Company. There are no dividend rights associated with the performance units. Each grant of performance units has a target number of shares, with final payouts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grant amount depending upon a combination of corporate and business segment performance along with each employee's continued service through the vesting date. Performance targets are based on relative and absolute financial performance metrics.</t>
    </r>
  </si>
  <si>
    <t>Notes Payable and Debt and Financing Arrangements</t>
  </si>
  <si>
    <t>Debt Disclosure [Abstract]</t>
  </si>
  <si>
    <t>(a) Notes Payable and Debt</t>
  </si>
  <si>
    <r>
      <t xml:space="preserve">All outstanding debt of the Company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issued by XLIT Ltd. (“XL-Cayman”), a </t>
    </r>
    <r>
      <rPr>
        <sz val="10"/>
        <color rgb="FF000000"/>
        <rFont val="Times New Roman"/>
        <family val="1"/>
      </rPr>
      <t>100%</t>
    </r>
    <r>
      <rPr>
        <sz val="10"/>
        <color theme="1"/>
        <rFont val="Inherit"/>
      </rPr>
      <t xml:space="preserve"> owned subsidiary of XL-Ireland and the only direct subsidiary thereof. XL-Ireland does not have significant assets or operations independent of XL-Cayman. XL-Cayman's outstanding debt is fully and unconditionally guaranteed by XL-Ireland. The ability of XL-Cayman, like that of the Company, to obtain funds from its subsidiaries to satisfy any of its obligations under guarantees is subject to certain contractual restrictions, applicable laws and statutory requirements of the various countries in which the Company operates, including, among others, Bermuda, the United States, Ireland, Switzerland and the United Kingdom. For details of the required statutory capital and surplus for the principal operating subsidiaries of the Company, see Item 8, Note 23, “Statutory Financial Data,” to the Consolidated Financial Statements included in the Company's Annual Report on Form 10-K for the year ended </t>
    </r>
    <r>
      <rPr>
        <sz val="10"/>
        <color rgb="FF000000"/>
        <rFont val="Times New Roman"/>
        <family val="1"/>
      </rPr>
      <t>December 31, 2012</t>
    </r>
    <r>
      <rPr>
        <sz val="10"/>
        <color theme="1"/>
        <rFont val="Inherit"/>
      </rPr>
      <t>.</t>
    </r>
  </si>
  <si>
    <r>
      <t xml:space="preserve">The Company was in compliance with all covenants by significant margins at </t>
    </r>
    <r>
      <rPr>
        <sz val="10"/>
        <color rgb="FF000000"/>
        <rFont val="Times New Roman"/>
        <family val="1"/>
      </rPr>
      <t>September 30, 2013</t>
    </r>
    <r>
      <rPr>
        <sz val="10"/>
        <color theme="1"/>
        <rFont val="Inherit"/>
      </rPr>
      <t>, and the Company currently remains in compliance with all covenants.</t>
    </r>
  </si>
  <si>
    <t>(b) Letter of Credit Facilities and Other Sources of Collateral</t>
  </si>
  <si>
    <r>
      <t xml:space="preserve">The Company has several letter of credit and revolving credit facilities provided on a syndicated and bilateral basis from commercial banks. These facilities are utilized primarily to support non-admitted insurance and reinsurance operations in the United States and capital requirements at Lloyd's. The Company's letter of credit facilities and revolving credit faciliti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si>
  <si>
    <t>Letter of Credit Summary:</t>
  </si>
  <si>
    <t>(U.S. dollars in thousands except percentages)</t>
  </si>
  <si>
    <t>Revolving credit facility (2)</t>
  </si>
  <si>
    <t>Available letter of credit facilities - commitments (3)</t>
  </si>
  <si>
    <t>Available letter of credit facilities - in use</t>
  </si>
  <si>
    <t>Collateralized by certain assets of the Company’s investment portfolio</t>
  </si>
  <si>
    <r>
      <t xml:space="preserve">At </t>
    </r>
    <r>
      <rPr>
        <sz val="8"/>
        <color rgb="FF000000"/>
        <rFont val="Inherit"/>
      </rPr>
      <t>September 30, 2013</t>
    </r>
    <r>
      <rPr>
        <sz val="8"/>
        <color theme="1"/>
        <rFont val="Inherit"/>
      </rPr>
      <t xml:space="preserve">, there were </t>
    </r>
    <r>
      <rPr>
        <sz val="8"/>
        <color rgb="FF000000"/>
        <rFont val="Inherit"/>
      </rPr>
      <t>seven</t>
    </r>
    <r>
      <rPr>
        <sz val="8"/>
        <color theme="1"/>
        <rFont val="Inherit"/>
      </rPr>
      <t xml:space="preserve"> available letter of credit facilities; at </t>
    </r>
    <r>
      <rPr>
        <sz val="8"/>
        <color rgb="FF000000"/>
        <rFont val="Times New Roman"/>
        <family val="1"/>
      </rPr>
      <t>December 31, 2012</t>
    </r>
    <r>
      <rPr>
        <sz val="8"/>
        <color theme="1"/>
        <rFont val="Inherit"/>
      </rPr>
      <t xml:space="preserve">, there were </t>
    </r>
    <r>
      <rPr>
        <sz val="8"/>
        <color rgb="FF000000"/>
        <rFont val="Inherit"/>
      </rPr>
      <t>five</t>
    </r>
    <r>
      <rPr>
        <sz val="8"/>
        <color theme="1"/>
        <rFont val="Inherit"/>
      </rPr>
      <t xml:space="preserve"> available letter of credit facilities. </t>
    </r>
  </si>
  <si>
    <r>
      <t xml:space="preserve">At </t>
    </r>
    <r>
      <rPr>
        <sz val="8"/>
        <color rgb="FF000000"/>
        <rFont val="Inherit"/>
      </rPr>
      <t>September 30, 2013</t>
    </r>
    <r>
      <rPr>
        <sz val="8"/>
        <color theme="1"/>
        <rFont val="Inherit"/>
      </rPr>
      <t xml:space="preserve"> and </t>
    </r>
    <r>
      <rPr>
        <sz val="8"/>
        <color rgb="FF000000"/>
        <rFont val="Times New Roman"/>
        <family val="1"/>
      </rPr>
      <t>December 31, 2012</t>
    </r>
    <r>
      <rPr>
        <sz val="8"/>
        <color theme="1"/>
        <rFont val="Inherit"/>
      </rPr>
      <t xml:space="preserve">, the revolving credit available under the December 9, 2011 unsecured credit agreement (the "December 2011 Unsecured Credit Agreement" and, together with the December 9, 2011 secured credit agreement (the "December 2011 Credit Agreements") was unutilized. The </t>
    </r>
    <r>
      <rPr>
        <sz val="8"/>
        <color rgb="FF000000"/>
        <rFont val="Inherit"/>
      </rPr>
      <t>two</t>
    </r>
    <r>
      <rPr>
        <sz val="8"/>
        <color theme="1"/>
        <rFont val="Inherit"/>
      </rPr>
      <t xml:space="preserve"> credit agreements with Citicorp USA, Inc., as administrative agent and issuing lender, and the lenders party thereto, each as amended (collectively, the "2013 Credit Agreements"), provide for issuance of letters of credit and revolving credit loans up to an aggregate amount of </t>
    </r>
    <r>
      <rPr>
        <sz val="8"/>
        <color rgb="FF000000"/>
        <rFont val="Inherit"/>
      </rPr>
      <t>$475 million</t>
    </r>
    <r>
      <rPr>
        <sz val="8"/>
        <color theme="1"/>
        <rFont val="Inherit"/>
      </rPr>
      <t xml:space="preserve">. At </t>
    </r>
    <r>
      <rPr>
        <sz val="8"/>
        <color rgb="FF000000"/>
        <rFont val="Inherit"/>
      </rPr>
      <t>September 30, 2013</t>
    </r>
    <r>
      <rPr>
        <sz val="8"/>
        <color theme="1"/>
        <rFont val="Inherit"/>
      </rPr>
      <t xml:space="preserve">, </t>
    </r>
    <r>
      <rPr>
        <sz val="8"/>
        <color rgb="FF000000"/>
        <rFont val="Inherit"/>
      </rPr>
      <t>$475 million</t>
    </r>
    <r>
      <rPr>
        <sz val="8"/>
        <color theme="1"/>
        <rFont val="Inherit"/>
      </rPr>
      <t xml:space="preserve"> of letters of credit were issued under the 2013 Credit Agreements and therefore such amount is not included here.</t>
    </r>
  </si>
  <si>
    <r>
      <t xml:space="preserve">The Company has the option to increase the size of the facility under the March 25, 2011 secured credit agreement, as amended, by an additional </t>
    </r>
    <r>
      <rPr>
        <sz val="8"/>
        <color rgb="FF000000"/>
        <rFont val="Inherit"/>
      </rPr>
      <t>$500 million</t>
    </r>
    <r>
      <rPr>
        <sz val="8"/>
        <color theme="1"/>
        <rFont val="Inherit"/>
      </rPr>
      <t xml:space="preserve">, the size of the facilities under the December 2011 Credit Agreements by an additional </t>
    </r>
    <r>
      <rPr>
        <sz val="8"/>
        <color rgb="FF000000"/>
        <rFont val="Inherit"/>
      </rPr>
      <t>$500 million</t>
    </r>
    <r>
      <rPr>
        <sz val="8"/>
        <color theme="1"/>
        <rFont val="Inherit"/>
      </rPr>
      <t xml:space="preserve"> across both such facilities and the maximum amount of the letters of credit and revolving credit loans available under the 2013 Credit Agreements, with the lender's and issuing lender's consent.</t>
    </r>
  </si>
  <si>
    <r>
      <t xml:space="preserve">For details regarding the March 2011 Credit Agreement and the December 2011 Credit Agreements see Item 8, Note 13(b), “Notes Payable and Debt and Financing Arrangements - Letter of Credit Facilities and Other Sources of Collateral,” to the Consolidated Financial Statements included in our Annual Report on Form 10-K for the year ended </t>
    </r>
    <r>
      <rPr>
        <sz val="10"/>
        <color rgb="FF000000"/>
        <rFont val="Times New Roman"/>
        <family val="1"/>
      </rPr>
      <t>December 31, 2012</t>
    </r>
    <r>
      <rPr>
        <sz val="10"/>
        <color theme="1"/>
        <rFont val="Inherit"/>
      </rPr>
      <t>. For details regarding the 2013 Credit Agreements, see Item 2, “Management's Discussion and Analysis of Financial Condition and Results of Operations - Liquidity and Capital Resources,” herein.</t>
    </r>
  </si>
  <si>
    <t>Related Party Transactions</t>
  </si>
  <si>
    <t>Related Party Transactions [Abstract]</t>
  </si>
  <si>
    <r>
      <t xml:space="preserve">At </t>
    </r>
    <r>
      <rPr>
        <sz val="10"/>
        <color rgb="FF000000"/>
        <rFont val="Times New Roman"/>
        <family val="1"/>
      </rPr>
      <t>September 30, 2013 and 2012</t>
    </r>
    <r>
      <rPr>
        <sz val="10"/>
        <color theme="1"/>
        <rFont val="Inherit"/>
      </rPr>
      <t xml:space="preserve">, the Company owned minority stakes in </t>
    </r>
    <r>
      <rPr>
        <sz val="10"/>
        <color rgb="FF000000"/>
        <rFont val="Times New Roman"/>
        <family val="1"/>
      </rPr>
      <t>five</t>
    </r>
    <r>
      <rPr>
        <sz val="10"/>
        <color theme="1"/>
        <rFont val="Inherit"/>
      </rPr>
      <t xml:space="preserve"> and </t>
    </r>
    <r>
      <rPr>
        <sz val="10"/>
        <color rgb="FF000000"/>
        <rFont val="Inherit"/>
      </rPr>
      <t>four</t>
    </r>
    <r>
      <rPr>
        <sz val="10"/>
        <color theme="1"/>
        <rFont val="Inherit"/>
      </rPr>
      <t>, respectively, independent investment management companies (“Investment Manager Affiliates”) that are actively managing client capital and seeking growth opportunities.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See Note 5(d), "Investments - Investment in Affiliates,” included herein, for further information.</t>
    </r>
  </si>
  <si>
    <r>
      <t xml:space="preserve">In the normal course of business, the Company enters into reinsurance contracts with certain of its other strategic affiliates, or their subsidiaries. During the </t>
    </r>
    <r>
      <rPr>
        <sz val="10"/>
        <color rgb="FF000000"/>
        <rFont val="Times New Roman"/>
        <family val="1"/>
      </rPr>
      <t>three and nine months ended September 30, 2013 and 2012</t>
    </r>
    <r>
      <rPr>
        <sz val="10"/>
        <color theme="1"/>
        <rFont val="Inherit"/>
      </rPr>
      <t>, these contracts resulted in reported net premiums written, net reported claims and reported acquisition costs as summarized below. Management believes that these transactions are conducted at market rates consistent with negotiated arms-length contracts.</t>
    </r>
  </si>
  <si>
    <t>Reported net premiums written</t>
  </si>
  <si>
    <t>Reported acquisition costs</t>
  </si>
  <si>
    <t>Variable Interest Entities</t>
  </si>
  <si>
    <t>Variable Interest Entities Disclosure [Abstract]</t>
  </si>
  <si>
    <t xml:space="preserve">At times, the Company has utilized variable interest entities (“VIEs”) both indirectly and directly in the ordinary course of the Company's business. </t>
  </si>
  <si>
    <t xml:space="preserve">The Company invests in CDOs and other investment vehicles that are issued through VIEs as part of the Company's investment portfolio. The activities of these VIEs are generally limited to holding the underlying collateral used to service investments therein. The Company's involvement in these entities is passive in nature and we are not the arranger of these entities. In addition, the Company has not been involved in establishing these entities and is not the primary beneficiary of these VIEs as contemplated in current authoritative accounting guidance. </t>
  </si>
  <si>
    <t>The Company has a limited number of remaining outstanding credit enhancement exposures, including written financial guarantee and credit default swap contracts. The obligations related to these transactions are often securitized through VIEs. The Company is not the primary beneficiary of these VIEs as contemplated in current authoritative accounting guidance on the basis that management does not believe that the Company has the power to direct the activities, such as asset selection and collateral management, which most significantly impact each entity's economic performance. For further details on the nature of the obligations and the size of the Company's maximum exposure, see Note 6, “Derivative Instruments,” and Note 12 (a), “Commitments and Contingencies - Financial Guarantee Exposures.”</t>
  </si>
  <si>
    <t>Computation of Earnings Per Ordinary Share and Ordinary Share Equivalent</t>
  </si>
  <si>
    <t>Earnings Per Share [Abstract]</t>
  </si>
  <si>
    <r>
      <t xml:space="preserve">The following table sets forth the computation of basic and diluted earnings per share for the </t>
    </r>
    <r>
      <rPr>
        <sz val="10"/>
        <color rgb="FF000000"/>
        <rFont val="Times New Roman"/>
        <family val="1"/>
      </rPr>
      <t>three and nine months ended September 30, 2013 and 2012</t>
    </r>
    <r>
      <rPr>
        <sz val="10"/>
        <color theme="1"/>
        <rFont val="Inherit"/>
      </rPr>
      <t>:</t>
    </r>
  </si>
  <si>
    <t xml:space="preserve">Three Months Ended </t>
  </si>
  <si>
    <t>Nine Months Ended</t>
  </si>
  <si>
    <t>(U.S. dollars in thousands, except per share amounts)</t>
  </si>
  <si>
    <t>Basic earnings per ordinary share &amp; ordinary share equivalents outstanding:</t>
  </si>
  <si>
    <t>Weighted average ordinary shares outstanding - basic</t>
  </si>
  <si>
    <t>Basic earnings per ordinary share &amp; ordinary share equivalents outstanding</t>
  </si>
  <si>
    <t>Diluted earnings per ordinary share &amp; ordinary share equivalents outstanding:</t>
  </si>
  <si>
    <t>Impact of share-based compensation and certain conversion features</t>
  </si>
  <si>
    <t>Weighted average ordinary shares outstanding - diluted</t>
  </si>
  <si>
    <t>Diluted earnings per ordinary share &amp; ordinary share equivalents outstanding</t>
  </si>
  <si>
    <t>Dividends per ordinary share</t>
  </si>
  <si>
    <r>
      <t xml:space="preserve">For the </t>
    </r>
    <r>
      <rPr>
        <sz val="10"/>
        <color rgb="FF000000"/>
        <rFont val="Inherit"/>
      </rPr>
      <t>three months ended September 30, 2013 and 2012</t>
    </r>
    <r>
      <rPr>
        <sz val="10"/>
        <color theme="1"/>
        <rFont val="Inherit"/>
      </rPr>
      <t xml:space="preserve">, and for the </t>
    </r>
    <r>
      <rPr>
        <sz val="10"/>
        <color rgb="FF000000"/>
        <rFont val="Inherit"/>
      </rPr>
      <t>nine months ended September 30, 2013 and 2012</t>
    </r>
    <r>
      <rPr>
        <sz val="10"/>
        <color theme="1"/>
        <rFont val="Inherit"/>
      </rPr>
      <t xml:space="preserve">, ordinary shares available for issuance under share-based compensation plans of </t>
    </r>
    <r>
      <rPr>
        <sz val="10"/>
        <color rgb="FF000000"/>
        <rFont val="Times New Roman"/>
        <family val="1"/>
      </rPr>
      <t>6.0 million</t>
    </r>
    <r>
      <rPr>
        <sz val="10"/>
        <color theme="1"/>
        <rFont val="Inherit"/>
      </rPr>
      <t xml:space="preserve"> and </t>
    </r>
    <r>
      <rPr>
        <sz val="10"/>
        <color rgb="FF000000"/>
        <rFont val="Times New Roman"/>
        <family val="1"/>
      </rPr>
      <t>8.6 million</t>
    </r>
    <r>
      <rPr>
        <sz val="10"/>
        <color theme="1"/>
        <rFont val="Inherit"/>
      </rPr>
      <t xml:space="preserve">, and </t>
    </r>
    <r>
      <rPr>
        <sz val="10"/>
        <color rgb="FF000000"/>
        <rFont val="Inherit"/>
      </rPr>
      <t>6.3 million</t>
    </r>
    <r>
      <rPr>
        <sz val="10"/>
        <color theme="1"/>
        <rFont val="Inherit"/>
      </rPr>
      <t xml:space="preserve"> and </t>
    </r>
    <r>
      <rPr>
        <sz val="10"/>
        <color rgb="FF000000"/>
        <rFont val="Inherit"/>
      </rPr>
      <t>8.8 million</t>
    </r>
    <r>
      <rPr>
        <sz val="10"/>
        <color theme="1"/>
        <rFont val="Inherit"/>
      </rPr>
      <t>, respectively, were not included in the calculation of diluted earnings per share because the assumed exercise or issuance of such shares would be anti-dilutive.</t>
    </r>
  </si>
  <si>
    <t>Commitments and Contingencies Disclosure [Abstract]</t>
  </si>
  <si>
    <t>(a) Financial Guarantee Exposures</t>
  </si>
  <si>
    <t>Financial Guarantee Exposure Summary</t>
  </si>
  <si>
    <t>(U.S. dollars in thousands except number of contracts and term to maturity)</t>
  </si>
  <si>
    <t>Opening number of financial guarantee contracts</t>
  </si>
  <si>
    <t>Number of financial guarantee contracts matured, prepaid or commuted during the period</t>
  </si>
  <si>
    <t>Closing number of financial guarantee contracts</t>
  </si>
  <si>
    <t>Aggregate exposure outstanding</t>
  </si>
  <si>
    <t>Total gross claim liability recorded</t>
  </si>
  <si>
    <t>Total unearned premiums and fees recorded</t>
  </si>
  <si>
    <t>Weighted average contractual term to maturity in years</t>
  </si>
  <si>
    <r>
      <t xml:space="preserve">The Company's outstanding financial guarantee contracts at </t>
    </r>
    <r>
      <rPr>
        <sz val="10"/>
        <color rgb="FF000000"/>
        <rFont val="Times New Roman"/>
        <family val="1"/>
      </rPr>
      <t>September 30, 2013</t>
    </r>
    <r>
      <rPr>
        <sz val="10"/>
        <color theme="1"/>
        <rFont val="Inherit"/>
      </rPr>
      <t xml:space="preserve"> provide credit support for a variety of collateral types with the exposures comprised of an aggregate </t>
    </r>
    <r>
      <rPr>
        <sz val="10"/>
        <color rgb="FF000000"/>
        <rFont val="Times New Roman"/>
        <family val="1"/>
      </rPr>
      <t>$108.3 million</t>
    </r>
    <r>
      <rPr>
        <sz val="10"/>
        <color theme="1"/>
        <rFont val="Inherit"/>
      </rPr>
      <t xml:space="preserve"> notional financial guarantee on </t>
    </r>
    <r>
      <rPr>
        <sz val="10"/>
        <color rgb="FF000000"/>
        <rFont val="Inherit"/>
      </rPr>
      <t>three</t>
    </r>
    <r>
      <rPr>
        <sz val="10"/>
        <color theme="1"/>
        <rFont val="Inherit"/>
      </rPr>
      <t xml:space="preserve"> notes backed by zero coupon long dated bonds and bank perpetual securities, including some issued by European financials. At </t>
    </r>
    <r>
      <rPr>
        <sz val="10"/>
        <color rgb="FF000000"/>
        <rFont val="Times New Roman"/>
        <family val="1"/>
      </rPr>
      <t>September 30, 2013</t>
    </r>
    <r>
      <rPr>
        <sz val="10"/>
        <color theme="1"/>
        <rFont val="Inherit"/>
      </rPr>
      <t xml:space="preserve">, there were no reported events of default on these obligations. </t>
    </r>
  </si>
  <si>
    <t xml:space="preserve">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t>
  </si>
  <si>
    <t>(b) Litigation</t>
  </si>
  <si>
    <t xml:space="preserve">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t>
  </si>
  <si>
    <r>
      <t xml:space="preserve">Legal actions are subject to inherent uncertainties, and future events could change management's assessment of the probability or estimated amount of potential losses from pending or threatened legal actions.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t </t>
    </r>
    <r>
      <rPr>
        <sz val="10"/>
        <color rgb="FF000000"/>
        <rFont val="Times New Roman"/>
        <family val="1"/>
      </rPr>
      <t>September 30, 2013</t>
    </r>
    <r>
      <rPr>
        <sz val="10"/>
        <color theme="1"/>
        <rFont val="Inherit"/>
      </rPr>
      <t>, no such disclosures are considered necessary.</t>
    </r>
  </si>
  <si>
    <t>Comprehensive Income Loss Note [Abstract]</t>
  </si>
  <si>
    <r>
      <t xml:space="preserve">The changes in AOCI, net of tax, by component for the </t>
    </r>
    <r>
      <rPr>
        <sz val="10"/>
        <color rgb="FF000000"/>
        <rFont val="Times New Roman"/>
        <family val="1"/>
      </rPr>
      <t>three months ended September 30, 2013</t>
    </r>
    <r>
      <rPr>
        <sz val="10"/>
        <color theme="1"/>
        <rFont val="Inherit"/>
      </rPr>
      <t xml:space="preserve"> are as follows:</t>
    </r>
  </si>
  <si>
    <t>Three months ended September 30, 2013</t>
  </si>
  <si>
    <t>Unrealized Gains (Losses) on Investments</t>
  </si>
  <si>
    <t>OTTI Losses Recognized in AOCI</t>
  </si>
  <si>
    <t>Foreign Currency Translation Adjustments</t>
  </si>
  <si>
    <t>Underfunded Pension Liability</t>
  </si>
  <si>
    <t>Cash Flow Hedge</t>
  </si>
  <si>
    <t>Balance, beginning of period, net of tax (1)</t>
  </si>
  <si>
    <t>(101,751</t>
  </si>
  <si>
    <t>(27,211</t>
  </si>
  <si>
    <t>OCI before reclassifications (2)</t>
  </si>
  <si>
    <t>Amounts reclassified from AOCI</t>
  </si>
  <si>
    <t>(5,516</t>
  </si>
  <si>
    <t>Tax (benefit) expense</t>
  </si>
  <si>
    <t>(77,575</t>
  </si>
  <si>
    <t>(77,580</t>
  </si>
  <si>
    <t>Net current period OCI - net of tax</t>
  </si>
  <si>
    <t xml:space="preserve">Balance, end of period, net of tax </t>
  </si>
  <si>
    <t>(94,282</t>
  </si>
  <si>
    <t>(26,119</t>
  </si>
  <si>
    <r>
      <t xml:space="preserve">Amounts include adjustments recorded to the value of future policy benefit reserves of </t>
    </r>
    <r>
      <rPr>
        <sz val="8"/>
        <color rgb="FF000000"/>
        <rFont val="Inherit"/>
      </rPr>
      <t>$32.9 million</t>
    </r>
    <r>
      <rPr>
        <sz val="8"/>
        <color theme="1"/>
        <rFont val="Inherit"/>
      </rPr>
      <t xml:space="preserve">. These amounts were recorded during the three months ended June 30, 2013. </t>
    </r>
  </si>
  <si>
    <r>
      <t xml:space="preserve">Amounts include adjustments recorded to the value of future policy benefit reserves of </t>
    </r>
    <r>
      <rPr>
        <sz val="8"/>
        <color rgb="FF000000"/>
        <rFont val="Inherit"/>
      </rPr>
      <t>$37.4 million</t>
    </r>
    <r>
      <rPr>
        <sz val="8"/>
        <color theme="1"/>
        <rFont val="Inherit"/>
      </rPr>
      <t xml:space="preserve">. These amounts were recorded during the three months ended September 30, 2013. </t>
    </r>
  </si>
  <si>
    <r>
      <t xml:space="preserve">The changes in AOCI, net of tax, by component for the </t>
    </r>
    <r>
      <rPr>
        <sz val="10"/>
        <color rgb="FF000000"/>
        <rFont val="Inherit"/>
      </rPr>
      <t>nine months ended September 30, 2013</t>
    </r>
    <r>
      <rPr>
        <sz val="10"/>
        <color theme="1"/>
        <rFont val="Inherit"/>
      </rPr>
      <t xml:space="preserve"> are as follows:</t>
    </r>
  </si>
  <si>
    <t>Nine months ended September 30, 2013</t>
  </si>
  <si>
    <t>Unrealized Gains (Losses) on Investments (1)</t>
  </si>
  <si>
    <t>Balance, beginning of period, net of tax</t>
  </si>
  <si>
    <t>(121,371</t>
  </si>
  <si>
    <t>(27,506</t>
  </si>
  <si>
    <t>OCI before reclassifications (1)</t>
  </si>
  <si>
    <t>(667,097</t>
  </si>
  <si>
    <t>(23,616</t>
  </si>
  <si>
    <t>(689,326</t>
  </si>
  <si>
    <t>(102,619</t>
  </si>
  <si>
    <t>(75,190</t>
  </si>
  <si>
    <t>(10</t>
  </si>
  <si>
    <t>(762,894</t>
  </si>
  <si>
    <t>(757,704</t>
  </si>
  <si>
    <r>
      <t xml:space="preserve">Amounts include cumulative adjustments recorded to the value of future policy benefit reserves of </t>
    </r>
    <r>
      <rPr>
        <sz val="8"/>
        <color rgb="FF000000"/>
        <rFont val="Inherit"/>
      </rPr>
      <t>$70.3 million</t>
    </r>
    <r>
      <rPr>
        <sz val="8"/>
        <color theme="1"/>
        <rFont val="Inherit"/>
      </rPr>
      <t>. These amounts were recorded during the nine months ended September 30, 2013.</t>
    </r>
  </si>
  <si>
    <r>
      <t xml:space="preserve">The reclassifications out of AOCI along with the associated income statement line items affected by component, and the total related tax (expense) benefit for the </t>
    </r>
    <r>
      <rPr>
        <sz val="10"/>
        <color rgb="FF000000"/>
        <rFont val="Inherit"/>
      </rPr>
      <t>three and nine months ended September 30, 2013 and 2012</t>
    </r>
    <r>
      <rPr>
        <sz val="10"/>
        <color theme="1"/>
        <rFont val="Inherit"/>
      </rPr>
      <t xml:space="preserve"> are as follows:</t>
    </r>
  </si>
  <si>
    <t>Gross Amount Reclassified From AOCI</t>
  </si>
  <si>
    <t>Details About AOCI Components</t>
  </si>
  <si>
    <t>Affected Line Item in the Statement of Income</t>
  </si>
  <si>
    <t>Unrealized gains and losses on investments:</t>
  </si>
  <si>
    <t>(7,904</t>
  </si>
  <si>
    <t>(110,295</t>
  </si>
  <si>
    <t>OTTI on investments</t>
  </si>
  <si>
    <t>Total before tax</t>
  </si>
  <si>
    <t>(2,164</t>
  </si>
  <si>
    <t>(102,553</t>
  </si>
  <si>
    <t>Net of tax</t>
  </si>
  <si>
    <t>OTTI losses recognized in OCI:</t>
  </si>
  <si>
    <t>OTTI on investments transferred to (from) OCI</t>
  </si>
  <si>
    <t>Gains and losses on cash flow hedges:</t>
  </si>
  <si>
    <t>     Interest rate contracts</t>
  </si>
  <si>
    <t>Interest Expense</t>
  </si>
  <si>
    <t>Total reclassifications for the period, gross of tax</t>
  </si>
  <si>
    <t>Total reclassifications for the period, net of tax</t>
  </si>
  <si>
    <t>(75,134</t>
  </si>
  <si>
    <t>Significant Accounting Policies (Policies)</t>
  </si>
  <si>
    <t>Recent accounting pronouncements</t>
  </si>
  <si>
    <t>Fair Value Measurements (Tables)</t>
  </si>
  <si>
    <t>Fair Value Hierarchy</t>
  </si>
  <si>
    <t>Level 3 Roll Forward</t>
  </si>
  <si>
    <t>Financial Instruments Not Carried at Fair Value</t>
  </si>
  <si>
    <t>Segment Information (Tables)</t>
  </si>
  <si>
    <t>Schedule of segment reporting, by segment</t>
  </si>
  <si>
    <t>Schedule of net premiums earned by line of business</t>
  </si>
  <si>
    <t>Investments (Tables)</t>
  </si>
  <si>
    <t>Investments [Abstract]</t>
  </si>
  <si>
    <t>Amortized cost and fair value summary</t>
  </si>
  <si>
    <t>Contractual maturities summary</t>
  </si>
  <si>
    <t>Summary of unrealized losses</t>
  </si>
  <si>
    <t>Analysis of net realized gains (losses) on investments</t>
  </si>
  <si>
    <t>Credit loss impairments on fixed inmcome securities rollforward</t>
  </si>
  <si>
    <t>Derivative Instruments (Tables)</t>
  </si>
  <si>
    <t>Summary of location and gross amounts of derivative fair values</t>
  </si>
  <si>
    <t>Summary of gross and net amounts of derivative fair values and associated collateral received or paid</t>
  </si>
  <si>
    <t>Gain (loss) recognized in income attributable to risk of hedged items</t>
  </si>
  <si>
    <t>Summary of fair value hedges that have been settled and their impact on results</t>
  </si>
  <si>
    <t>Summary of hedges of net investment in foreign operation</t>
  </si>
  <si>
    <t>Summary of net realized and unrealized gains (losses) on derivative instruments</t>
  </si>
  <si>
    <t>Summary of credit derivative exposures</t>
  </si>
  <si>
    <r>
      <t xml:space="preserve">An aggregate summary of the credit derivative exposur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s as follows:</t>
    </r>
  </si>
  <si>
    <t>Summary of contingent credit features</t>
  </si>
  <si>
    <r>
      <t xml:space="preserve">The aggregate fair value of all derivative agreements containing such rating downgrade provisions that were in a liability position and the collateral posted under any of these agreemen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 </t>
    </r>
  </si>
  <si>
    <t>Share Capital (Tables)</t>
  </si>
  <si>
    <t>Schedule of Valuation Assumptions - Stock Options</t>
  </si>
  <si>
    <t>The fair value of the options issued was estimated on the date of grant using the Black-Scholes option pricing model using the following weighted average assumptions:</t>
  </si>
  <si>
    <t>Notes Payable and Debt and Financing Arrangements (Tables)</t>
  </si>
  <si>
    <t>Letter of Credit Summary</t>
  </si>
  <si>
    <r>
      <t xml:space="preserve">The Company's letter of credit facilities and revolving credit facilitie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si>
  <si>
    <t>Related Party Transactions (Tables)</t>
  </si>
  <si>
    <t>Summary of related party transactions</t>
  </si>
  <si>
    <t>Computation of Earnings Per Ordinary Share and Ordinary Share Equivalent (Tables)</t>
  </si>
  <si>
    <t>Calculation of earnings per share</t>
  </si>
  <si>
    <t>Commitments and Contingencies (Tables)</t>
  </si>
  <si>
    <t>Financial guarantee exposure summary</t>
  </si>
  <si>
    <t>Accumulated Other Comprehensive Income (Loss) (Tables)</t>
  </si>
  <si>
    <t>Schedule of Accumulated Other Comprehensive Income (Loss)</t>
  </si>
  <si>
    <r>
      <t xml:space="preserve">Amounts include cumulative adjustments recorded to the value of future policy benefit reserves of </t>
    </r>
    <r>
      <rPr>
        <sz val="8"/>
        <color rgb="FF000000"/>
        <rFont val="Inherit"/>
      </rPr>
      <t>$70.3 million</t>
    </r>
    <r>
      <rPr>
        <sz val="8"/>
        <color theme="1"/>
        <rFont val="Inherit"/>
      </rPr>
      <t>.</t>
    </r>
  </si>
  <si>
    <t>Reclassification out of Accumulated Other Comprehensive Income</t>
  </si>
  <si>
    <t>Fair Value Measurements - Schedule of assets and liabilities that were accounted for at fair value (Details) (USD $)</t>
  </si>
  <si>
    <t>Fixed maturities, at fair value</t>
  </si>
  <si>
    <t>Equity securities, at fair value</t>
  </si>
  <si>
    <t>Short-term investments, at fair value</t>
  </si>
  <si>
    <t>[1]</t>
  </si>
  <si>
    <t>[2]</t>
  </si>
  <si>
    <t>[3],[4]</t>
  </si>
  <si>
    <t>[5],[6]</t>
  </si>
  <si>
    <t>RMBS - Non-Agency</t>
  </si>
  <si>
    <t>[7]</t>
  </si>
  <si>
    <t>[8]</t>
  </si>
  <si>
    <t>Non-U.S. Sovereign Government, Provincial, Supranational, and Government-Related/Supported</t>
  </si>
  <si>
    <t>Recurring</t>
  </si>
  <si>
    <t>[9]</t>
  </si>
  <si>
    <t>[10],[11]</t>
  </si>
  <si>
    <t>Cash equivalents</t>
  </si>
  <si>
    <t>[12]</t>
  </si>
  <si>
    <t>[13]</t>
  </si>
  <si>
    <t>[14]</t>
  </si>
  <si>
    <t>Financial instruments sold, but not yet purchased</t>
  </si>
  <si>
    <t>[15]</t>
  </si>
  <si>
    <t>Recurring | U.S. Government and Government - Related/Supported</t>
  </si>
  <si>
    <t>Recurring | Corporate</t>
  </si>
  <si>
    <t>[10],[16]</t>
  </si>
  <si>
    <t>Recurring | RMBS - Agency</t>
  </si>
  <si>
    <t>Recurring | RMBS - Non-Agency</t>
  </si>
  <si>
    <t>Recurring | CMBS</t>
  </si>
  <si>
    <t>Recurring | CDO</t>
  </si>
  <si>
    <t>Recurring | Other asset-backed securities</t>
  </si>
  <si>
    <t>[16]</t>
  </si>
  <si>
    <t>Recurring | U.S. States and political subdivisions of the States</t>
  </si>
  <si>
    <t>Recurring | Non-U.S. Sovereign Government, Provincial, Supranational, and Government-Related/Supported</t>
  </si>
  <si>
    <t>Recurring | Quoted prices in active markets for identical assets (Level 1)</t>
  </si>
  <si>
    <t>Recurring | Quoted prices in active markets for identical assets (Level 1) | U.S. Government and Government - Related/Supported</t>
  </si>
  <si>
    <t>Recurring | Quoted prices in active markets for identical assets (Level 1) | Corporate</t>
  </si>
  <si>
    <t>Recurring | Quoted prices in active markets for identical assets (Level 1) | RMBS - Agency</t>
  </si>
  <si>
    <t>Recurring | Quoted prices in active markets for identical assets (Level 1) | RMBS - Non-Agency</t>
  </si>
  <si>
    <t>Recurring | Quoted prices in active markets for identical assets (Level 1) | CMBS</t>
  </si>
  <si>
    <t>Recurring | Quoted prices in active markets for identical assets (Level 1) | CDO</t>
  </si>
  <si>
    <t>Recurring | Quoted prices in active markets for identical assets (Level 1) | Other asset-backed securities</t>
  </si>
  <si>
    <t>Recurring | Quoted prices in active markets for identical assets (Level 1) | U.S. States and political subdivisions of the States</t>
  </si>
  <si>
    <t>Recurring | Quoted prices in active markets for identical assets (Level 1) | Non-U.S. Sovereign Government, Provincial, Supranational, and Government-Related/Supported</t>
  </si>
  <si>
    <t>Recurring | Significant other observable inputs (Level 2)</t>
  </si>
  <si>
    <t>Recurring | Significant other observable inputs (Level 2) | U.S. Government and Government - Related/Supported</t>
  </si>
  <si>
    <t>Recurring | Significant other observable inputs (Level 2) | Corporate</t>
  </si>
  <si>
    <t>Recurring | Significant other observable inputs (Level 2) | RMBS - Agency</t>
  </si>
  <si>
    <t>Recurring | Significant other observable inputs (Level 2) | RMBS - Non-Agency</t>
  </si>
  <si>
    <t>Recurring | Significant other observable inputs (Level 2) | CMBS</t>
  </si>
  <si>
    <t>Recurring | Significant other observable inputs (Level 2) | CDO</t>
  </si>
  <si>
    <t>Recurring | Significant other observable inputs (Level 2) | Other asset-backed securities</t>
  </si>
  <si>
    <t>Recurring | Significant other observable inputs (Level 2) | U.S. States and political subdivisions of the States</t>
  </si>
  <si>
    <t>Recurring | Significant other observable inputs (Level 2) | Non-U.S. Sovereign Government, Provincial, Supranational, and Government-Related/Supported</t>
  </si>
  <si>
    <t>Recurring | Significant other unobservable inputs (Level 3)</t>
  </si>
  <si>
    <t>Recurring | Significant other unobservable inputs (Level 3) | U.S. Government and Government - Related/Supported</t>
  </si>
  <si>
    <t>Recurring | Significant other unobservable inputs (Level 3) | Corporate</t>
  </si>
  <si>
    <t>Recurring | Significant other unobservable inputs (Level 3) | RMBS - Agency</t>
  </si>
  <si>
    <t>Recurring | Significant other unobservable inputs (Level 3) | RMBS - Non-Agency</t>
  </si>
  <si>
    <t>Recurring | Significant other unobservable inputs (Level 3) | CMBS</t>
  </si>
  <si>
    <t>Recurring | Significant other unobservable inputs (Level 3) | CDO</t>
  </si>
  <si>
    <t>Recurring | Significant other unobservable inputs (Level 3) | Other asset-backed securities</t>
  </si>
  <si>
    <t>Recurring | Significant other unobservable inputs (Level 3) | U.S. States and political subdivisions of the States</t>
  </si>
  <si>
    <t>Recurring | Significant other unobservable inputs (Level 3) | Non-U.S. Sovereign Government, Provincial, Supranational, and Government-Related/Supported</t>
  </si>
  <si>
    <t>Recurring | Collateral and counterparty netting</t>
  </si>
  <si>
    <t>Recurring | Collateral and counterparty netting | U.S. Government and Government - Related/Supported</t>
  </si>
  <si>
    <t>Recurring | Collateral and counterparty netting | Corporate</t>
  </si>
  <si>
    <t>Recurring | Collateral and counterparty netting | RMBS - Agency</t>
  </si>
  <si>
    <t>Recurring | Collateral and counterparty netting | RMBS - Non-Agency</t>
  </si>
  <si>
    <t>Recurring | Collateral and counterparty netting | CMBS</t>
  </si>
  <si>
    <t>Recurring | Collateral and counterparty netting | CDO</t>
  </si>
  <si>
    <t>Recurring | Collateral and counterparty netting | Other asset-backed securities</t>
  </si>
  <si>
    <t>Recurring | Collateral and counterparty netting | U.S. States and political subdivisions of the States</t>
  </si>
  <si>
    <t>Recurring | Collateral and counterparty netting | Non-U.S. Sovereign Government, Provincial, Supranational, and Government-Related/Supported</t>
  </si>
  <si>
    <t>U.S. Government and Government-Related/Supported, Non-U.S. Sovereign Government, Provincials, Supranationals and Government-Related/Supported and Total short-term investments include government-related securities with an amortized cost of $2,373.4 million and fair value of $2,414.7 million and U.S. Agencies with an amortized cost of $268.7 million and fair value of $290.6 million.</t>
  </si>
  <si>
    <t>U.S. Government and Government-Related/Supported, Non-U.S. Sovereign Government, Provincials, Supranationals and Government-Related/Supported and Total short-term investments include government-related securities with an amortized cost of $1,912.7 million and fair value of $1,988.5 million and U.S. Agencies with an amortized cost of $404.3 million and fair value of $446.7 million.</t>
  </si>
  <si>
    <t>[3]</t>
  </si>
  <si>
    <t>Included within Corporate are Tier One and Upper Tier Two securities, representing committed term debt and hybrid instruments, which are senior to the common and preferred equities of the financial institutions. These securities have a fair value of $271.5 million and an amortized cost of $280.2 million at SeptemberB 30, 2013.</t>
  </si>
  <si>
    <t>[4]</t>
  </si>
  <si>
    <t>Included within Corporate are certain medium term notes supported primarily by pools of European investment grade credit with varying degrees of leverage. The notes have a fair value of $150.9 million and an amortized cost of $150.6 million. These notes allow the investor to participate in cash flows of the underlying bonds including certain residual values, which could serve to either decrease or increase the ultimate values of these notes.</t>
  </si>
  <si>
    <t>[5]</t>
  </si>
  <si>
    <t>Included within Corporate are certain medium term notes supported primarily by pools of European investment grade credit with varying degrees of leverage. The notes have a fair value of $194.3 million and an amortized cost of $194.8 million. These notes allow the investor to participate in cash flows of the underlying bonds including certain residual values, which could serve to either decrease or increase the ultimate values of these notes.</t>
  </si>
  <si>
    <t>[6]</t>
  </si>
  <si>
    <t>Included within Corporate are Tier One and Upper Tier Two securities, representing committed term debt and hybrid instruments, which are senior to the common and preferred equities of the financial institutions. These securities have a fair value of $308.5 million and an amortized cost of $327.6 million at DecemberB 31, 2012.</t>
  </si>
  <si>
    <t>Covered Bonds within Fixed maturities - AFS with an amortized cost of $531.4 million and a fair value of $560.7 million and Covered Bonds within Fixed maturities - HTM with an amortized cost of $8.3 million and a fair value of $8.3 million are included within Other asset-backed securities to align the Company's classification to market indices.</t>
  </si>
  <si>
    <t>Covered Bonds within Fixed maturities - AFS with an amortized cost of $605.4 million and a fair value of $647.1 million and Covered Bonds within Fixed maturities - HTM with an amortized cost of $8.4 million</t>
  </si>
  <si>
    <t>Included within Equity securities are investments in fixed income funds with a fair value of $89.7 million and $101.9 million at SeptemberB 30, 2013 and DecemberB 31, 2012, respectively.</t>
  </si>
  <si>
    <t>[10]</t>
  </si>
  <si>
    <t>Included within Corporate are certain medium term notes supported primarily by pools of European investment grade credit with varying degrees of leverage. The notes had a fair value of $150.9 million and $194.3 million and an amortized cost of $150.6 million and $194.8 million at SeptemberB 30, 2013 and DecemberB 31, 2012, respectively. These notes allow the investor to participate in cash flows of the underlying bonds including certain residual values, which could serve to either decrease or increase the ultimate values of these notes.</t>
  </si>
  <si>
    <t>[11]</t>
  </si>
  <si>
    <t>The Other investments balance excludes certain structured transactions including certain investments in project finance transactions, a payment obligation and liquidity financing provided to a structured credit vehicle as a part of a third party medium term note facility. These investments, which totaled $293.9 million at SeptemberB 30, 2013 and $312.1 million at DecemberB 31, 2012, are carried at amortized cost. For further information, see Item 8, Note 7, b_x001C_Other Investments,b_x001D_ to the Consolidated Financial Statements included in our Annual Report on Form 10-K for the year ended DecemberB 31, 2012.</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6, b_x001C_Derivative Instruments,b_x001D_ to the Unaudited Consolidated Financial Statements.</t>
  </si>
  <si>
    <t>Financial instruments sold, but not yet purchased, represent b_x001C_short salesb_x001D_ and are included within b_x001C_Payable for investments purchasedb_x001D_ on the balance sheet.</t>
  </si>
  <si>
    <t>The Company invests in covered bonds (b_x001C_Covered Bondsb_x001D_). Covered Bonds are senior secured debt instruments issued by financial institutions and backed by over-collateralized pools of public sector or mortgage loans. At SeptemberB 30, 2013 and DecemberB 31, 2012, Covered Bonds with a fair value of $560.7 million and $647.1 million, respectively, are included within Other asset-backed securities.</t>
  </si>
  <si>
    <t>Fair Value Measurements - Additional information about assets and liabilities measured at fair value on a recurring basis (Details) (USD $)</t>
  </si>
  <si>
    <t>Level 3 assets</t>
  </si>
  <si>
    <t>Short-term investments</t>
  </si>
  <si>
    <t>Derivative contracts - net</t>
  </si>
  <si>
    <t>Level 3 liabilities</t>
  </si>
  <si>
    <t>Fair Value Measurements - Financial instruments not carried at fair value (Details) (USD $)</t>
  </si>
  <si>
    <t>Fair Value, Balance Sheet Grouping, Financial Statement Captions [Line Items]</t>
  </si>
  <si>
    <t>Carrying Value</t>
  </si>
  <si>
    <t>Fair Value Measurements - Narrative (Details) (USD $)</t>
  </si>
  <si>
    <t>Fair Value, Assets and Liabilities Measured on Recurring and Nonrecurring Basis [Line Items]</t>
  </si>
  <si>
    <t>Spread on U.S. treasury for discounting deposit liabilities</t>
  </si>
  <si>
    <t>[1],[2]</t>
  </si>
  <si>
    <t>Medium term notes</t>
  </si>
  <si>
    <t>Covered bonds</t>
  </si>
  <si>
    <t>Fixed income funds</t>
  </si>
  <si>
    <t>Segment Information - Statement of earnings by segment (Details) (USD $)</t>
  </si>
  <si>
    <t>Segment Reporting Information [Line Items]</t>
  </si>
  <si>
    <t>Net results from structured products</t>
  </si>
  <si>
    <t>Net fee income and other</t>
  </si>
  <si>
    <t>Net income (loss) from investment fund affiliates and operating affiliates</t>
  </si>
  <si>
    <t>Income tax</t>
  </si>
  <si>
    <t>Ratios - P&amp;C operations</t>
  </si>
  <si>
    <t>Insurance Segment</t>
  </si>
  <si>
    <t>Reinsurance Segment</t>
  </si>
  <si>
    <t>Life Operations Segment</t>
  </si>
  <si>
    <t>Segment Information - Net Premiums Earned by Line of Business (Details) (USD $)</t>
  </si>
  <si>
    <t>Net premiums earned by line of business:</t>
  </si>
  <si>
    <t>Life Operations</t>
  </si>
  <si>
    <t>P&amp;C Operations</t>
  </si>
  <si>
    <t>Professional | Total P&amp;C</t>
  </si>
  <si>
    <t>Professional | Insurance Segment</t>
  </si>
  <si>
    <t>Professional | Reinsurance Segment</t>
  </si>
  <si>
    <t>Casualty | Total P&amp;C</t>
  </si>
  <si>
    <t>Casualty | Insurance Segment</t>
  </si>
  <si>
    <t>Casualty | Reinsurance Segment</t>
  </si>
  <si>
    <t>Property catastrophe | Total P&amp;C</t>
  </si>
  <si>
    <t>Property catastrophe | Insurance Segment</t>
  </si>
  <si>
    <t>Property catastrophe | Reinsurance Segment</t>
  </si>
  <si>
    <t>Property | Total P&amp;C</t>
  </si>
  <si>
    <t>Property | Insurance Segment</t>
  </si>
  <si>
    <t>Property | Reinsurance Segment</t>
  </si>
  <si>
    <t>Marine, energy, aviation and satellite | Total P&amp;C</t>
  </si>
  <si>
    <t>Marine, energy, aviation and satellite | Insurance Segment</t>
  </si>
  <si>
    <t>Marine, energy, aviation and satellite | Reinsurance Segment</t>
  </si>
  <si>
    <t>Specialty | Total P&amp;C</t>
  </si>
  <si>
    <t>Specialty | Insurance Segment</t>
  </si>
  <si>
    <t>Specialty | Reinsurance Segment</t>
  </si>
  <si>
    <t>Other | Total P&amp;C</t>
  </si>
  <si>
    <t>Other | Insurance Segment</t>
  </si>
  <si>
    <t>Other | Reinsurance Segment</t>
  </si>
  <si>
    <t>Annuity | Life Operations Segment</t>
  </si>
  <si>
    <t>Other life</t>
  </si>
  <si>
    <t>Other life | Life Operations Segment</t>
  </si>
  <si>
    <t>Segment Information - Narrative (Details) (USD $)</t>
  </si>
  <si>
    <t>segments</t>
  </si>
  <si>
    <t>Number of segments</t>
  </si>
  <si>
    <t>Net investment income | Total P&amp;C</t>
  </si>
  <si>
    <t>Interest expense | Total P&amp;C</t>
  </si>
  <si>
    <t>Alternative funds</t>
  </si>
  <si>
    <t>Alternative investments, timelag for reporting</t>
  </si>
  <si>
    <t>'1 month</t>
  </si>
  <si>
    <t>Operating affiliates</t>
  </si>
  <si>
    <t>'3 months</t>
  </si>
  <si>
    <t>Investments - Cost (amortized cost for fixed maturities and short-term investments), fair value, gross unrealized gains, gross unrealized (losses), and OTTI recorded in AOCI (Details) (USD $)</t>
  </si>
  <si>
    <t>AFS securities</t>
  </si>
  <si>
    <t>Cost or amortized cost of Fixed maturities</t>
  </si>
  <si>
    <t>Gross unrealized gains on Fixed maturities</t>
  </si>
  <si>
    <t>Gross unrealized losses on Fixed maturities</t>
  </si>
  <si>
    <t>Gross Unrealized Losses Non-credit related OTTI</t>
  </si>
  <si>
    <t>Short-term investments, gross unrealized gains</t>
  </si>
  <si>
    <t>Short-term investments, gross unrealized losses</t>
  </si>
  <si>
    <t>Equity securities, gross unrealized gains</t>
  </si>
  <si>
    <t>Equity securities, gross unrealized losses</t>
  </si>
  <si>
    <t>Available for sale securities, Cost or amortized cost</t>
  </si>
  <si>
    <t>Available for sale securities, Gross unrealized gains</t>
  </si>
  <si>
    <t>Available for sale securities, Gross unrealized losses</t>
  </si>
  <si>
    <t>Fixed maturites held to maturity, gross unrealized gains</t>
  </si>
  <si>
    <t>Fixed maturites held to maturity, gross unrealized losses</t>
  </si>
  <si>
    <t>[1],[3]</t>
  </si>
  <si>
    <t>[6],[7]</t>
  </si>
  <si>
    <t>[8],[9]</t>
  </si>
  <si>
    <t>[1],[6],[7]</t>
  </si>
  <si>
    <t>[1],[8],[9]</t>
  </si>
  <si>
    <t>[1],[10]</t>
  </si>
  <si>
    <t>[1],[11]</t>
  </si>
  <si>
    <t>Included within Total equity securities are investments in fixed income funds with a fair value of $89.7 million and an amortized cost of $100.0 million at SeptemberB 30, 2013.</t>
  </si>
  <si>
    <t>Included within Total equity securities are investments in fixed income funds with a fair value of $101.9 million and an amortized cost of $100.0 million at DecemberB 31, 2012.</t>
  </si>
  <si>
    <t>Investments - Contractual maturities of available for sale securities and held to maturity income securities (Details) (USD $)</t>
  </si>
  <si>
    <t>Fixed Maturities - AF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Amortized cost of Fixed maturities</t>
  </si>
  <si>
    <t>Included in the table above are Tier One and Upper Tier Two securities, representing committed term debt and hybrid instruments, which are senior to the common and preferred equities of the financial institutions, at their fair value of $271.5 million and $308.5 million at SeptemberB 30, 2013 and DecemberB 31, 2012, respectively. These securities are reflected in the table based on their call date and have net unrealized losses of $8.8 million and $19.1 million at SeptemberB 30, 2013 and DecemberB 31, 2012, respectively.</t>
  </si>
  <si>
    <t>Investments - Analysis of continual unrealized loss position (Details) (USD $)</t>
  </si>
  <si>
    <t>HTM securities</t>
  </si>
  <si>
    <t>Less than 12 months Fair Value</t>
  </si>
  <si>
    <t>Less than 12 months Gross Unrealized Losses</t>
  </si>
  <si>
    <t>Equal to or greater than 12 months Fair Value</t>
  </si>
  <si>
    <t>Equal to or greater than 12 months Gross Unrealized Losses</t>
  </si>
  <si>
    <t>Fixed Maturities And Short Term Investments Available For Sale [Member]</t>
  </si>
  <si>
    <t>Fixed maturities and short-term investments - AFS:</t>
  </si>
  <si>
    <t>Equal to greater than 12 months Gross Unrealized Losses</t>
  </si>
  <si>
    <t>Equities</t>
  </si>
  <si>
    <t>Investments - Analysis of net realized gains (losses) and the change in unrealized (losses) gains on investments (Details) (USD $)</t>
  </si>
  <si>
    <t>Net realized gains (losses): [Abstract]</t>
  </si>
  <si>
    <t>Investments - Credit loss impairments on fixed income securities (Details) (USD $)</t>
  </si>
  <si>
    <t>Investments - Investment Fund Consolidation (Details) (USD $)</t>
  </si>
  <si>
    <t>Dec. 31, 2011</t>
  </si>
  <si>
    <t>Five Oaks Investment Corp [Member]</t>
  </si>
  <si>
    <t>Residential Mortgage Backed Securities [Member]</t>
  </si>
  <si>
    <t>Mar. 31, 2013</t>
  </si>
  <si>
    <t>Five Oaks Investment Corp - Post IPO [Member]</t>
  </si>
  <si>
    <t>Class of Warrant or Right, Outstanding</t>
  </si>
  <si>
    <t>Investment Amount</t>
  </si>
  <si>
    <t>Equity Method Investment, Ownership Percentage</t>
  </si>
  <si>
    <t>Percentage ownership</t>
  </si>
  <si>
    <t>Asset derivative fair value</t>
  </si>
  <si>
    <t>Available-for-sale securities pledged as collateral</t>
  </si>
  <si>
    <t>Class of Warrant or Right, Exercise Price of Warrants or Rights</t>
  </si>
  <si>
    <t>Shares issued during IPO of subsidiary</t>
  </si>
  <si>
    <t>Gross proceeds from IPO</t>
  </si>
  <si>
    <t>Shares purchased during IPO of subsidiary</t>
  </si>
  <si>
    <t>Deconsolidation, Gain (Loss), Amount</t>
  </si>
  <si>
    <t>Investment Fund Accounted For As Subsidiary Additional Investment Amount</t>
  </si>
  <si>
    <t>Investments - Narrative (Details) (USD $)</t>
  </si>
  <si>
    <t>positions</t>
  </si>
  <si>
    <t>Schedule of Available-for-sale Securities [Line Items]</t>
  </si>
  <si>
    <t>Reinsurance Recoverables on Unpaid Losses</t>
  </si>
  <si>
    <t>Percentage of Gross Unrealized losses in Fixed income securities portfolio related to securities below investment grade or not rated</t>
  </si>
  <si>
    <t>Investments In Structured Transactions Not Carried at Fair Value</t>
  </si>
  <si>
    <t>Percentage of Fixed Income Investment portfolio invested in below investment grade or not rated</t>
  </si>
  <si>
    <t>Pledged Assets Separately Reported, Other Debt Securities Available-for-sale or Held-for-investment</t>
  </si>
  <si>
    <t>Available-for-sale, Securities in Unrealized Loss Positions, Qualitative Disclosure, Number of Positions</t>
  </si>
  <si>
    <t>Available-for-sale Securities, Qualitative Disclosure, Number of Positions</t>
  </si>
  <si>
    <t>Held-to-maturity, Securities in Unrealized Loss Positions, Qualitative Disclosure, Number of Positions</t>
  </si>
  <si>
    <t>Held-to-maturity Securities, Qualitative Disclosure, Number of Positions</t>
  </si>
  <si>
    <t>Other than Temporary Impairment, Credit Losses Recognized in Earnings, Reductions, Securities Sold</t>
  </si>
  <si>
    <t>Other than Temporary Impairment Losses, Investments, Portion Recognized in Earnings, Net, Available-for-sale Securities</t>
  </si>
  <si>
    <t>Reinsurance Receivables</t>
  </si>
  <si>
    <t>Government Related Securities [Member]</t>
  </si>
  <si>
    <t>Marketable Securities Cost Or Amortized Cost</t>
  </si>
  <si>
    <t>Marketable Securities</t>
  </si>
  <si>
    <t>Agency Securities</t>
  </si>
  <si>
    <t>Tier One And Upper Tier Two Securities</t>
  </si>
  <si>
    <t>Available For Sale Securities Continuous Unrealized Loss Position Aggregate Losses Accumulated In Investments</t>
  </si>
  <si>
    <t>Structured Credit Securities [Member]</t>
  </si>
  <si>
    <t>Impaired Investment Cumulative Fair Value Decline Percentage Amortized Cost</t>
  </si>
  <si>
    <t>Marketable Securities Unrealized Loss Other Than Temporary Impairments Amount</t>
  </si>
  <si>
    <t>Core Cdo Holdings</t>
  </si>
  <si>
    <t>Derivative Instruments - Gross amounts of derivative fair values contained in the consolidated balance sheet (Details) (USD $)</t>
  </si>
  <si>
    <t>Derivatives, Fair Value [Line Items]</t>
  </si>
  <si>
    <t>Liability derivative fair value</t>
  </si>
  <si>
    <t>Derivatives designated as hedging instruments | Foreign exchange contracts</t>
  </si>
  <si>
    <t>Asset derivative notional amount</t>
  </si>
  <si>
    <t>Liability derivative notional amount</t>
  </si>
  <si>
    <t>Derivatives not designated as hedging instruments</t>
  </si>
  <si>
    <t>Derivatives not designated as hedging instruments | Investment related derivatives | Interest rate exposure</t>
  </si>
  <si>
    <t>Derivatives not designated as hedging instruments | Investment related derivatives | Foreign exchange contracts</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Financial operations derivatives | Credit exposure</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Financial operations derivatives represent interests in variable interest entities as described in Note 10, b_x001C_Variable Interest Entities".</t>
  </si>
  <si>
    <t>Derivative Instruments - Balance sheet offsetting (Details) (USD $)</t>
  </si>
  <si>
    <t>Derivative assets:</t>
  </si>
  <si>
    <t>Gross amounts recognized in balance sheet</t>
  </si>
  <si>
    <t>Gross amounts offset in balance sheet</t>
  </si>
  <si>
    <t>Net amounts in the balance sheet</t>
  </si>
  <si>
    <t>Gross amounts not offset in the balance sheet - financial instruments</t>
  </si>
  <si>
    <t>Gross amounts not offset in the balance sheet - cash collateral</t>
  </si>
  <si>
    <t>Derivative Asset</t>
  </si>
  <si>
    <t>Derivative liabilities:</t>
  </si>
  <si>
    <t>Derivative Liability</t>
  </si>
  <si>
    <t>Derivative Instruments - Derivatives Designated As Fair Value Hedges (Details) (USD $)</t>
  </si>
  <si>
    <t>Derivative Instruments, Gain (Loss) [Line Items]</t>
  </si>
  <si>
    <t>Amount of gain (loss) recognized in income from ineffective portion of fair value hedges</t>
  </si>
  <si>
    <t>Derivatives designated as hedging instruments | Fair value hedges | Net realized and unrealized gains (losses) on derivative instruments</t>
  </si>
  <si>
    <t>Hedged items - amount of gain (loss) recognized in income attributable to risk</t>
  </si>
  <si>
    <t>Derivatives designated as hedging instruments | Fair value hedges | Net realized and unrealized gains (losses) on derivative instruments | Interest rate contracts</t>
  </si>
  <si>
    <t>Derivatives designated as hedging instruments | Fair value hedges | Net realized and unrealized gains (losses) on derivative instruments | Foreign exchange contracts</t>
  </si>
  <si>
    <t>Derivatives designated as hedging instruments | Fair value hedges | Net realized and unrealized gains (losses) on derivative instruments | Deposit liabilities</t>
  </si>
  <si>
    <t>Derivatives designated as hedging instruments | Fair value hedges | Net realized and unrealized gains (losses) on derivative instruments | Fixed maturity investments</t>
  </si>
  <si>
    <t>Derivative Instruments - Schedule of settlement of fair value hedges (Details) (Fair value hedges, USD $)</t>
  </si>
  <si>
    <t>Derivative [Line Items]</t>
  </si>
  <si>
    <t>'1 year 0 months 0 days</t>
  </si>
  <si>
    <t>'2 years 0 months 0 days</t>
  </si>
  <si>
    <t>'23 years 10 months 24 days</t>
  </si>
  <si>
    <t>'25 years 10 months 24 days</t>
  </si>
  <si>
    <t>Derivative Instruments - Derivative Instruments Designated as Hedges of the net Investment In a Foreign Operation - Summary (Details) (Derivatives designated as hedging instruments, USD $)</t>
  </si>
  <si>
    <t>Derivatives designated as hedging instruments</t>
  </si>
  <si>
    <t>Derivative gains (losses)</t>
  </si>
  <si>
    <t>Derivative Instruments - Net Realized and unrealized gains (losses) on Derivative Instruments (Details) (USD $)</t>
  </si>
  <si>
    <t>Derivative Instruments Not Designated as Hedging Instruments, Gain (Loss), Net</t>
  </si>
  <si>
    <t>Derivatives not designated as hedging instruments | Investment related derivatives</t>
  </si>
  <si>
    <t>Derivatives not designated as hedging instruments | Financial operations derivatives</t>
  </si>
  <si>
    <t>Derivatives not designated as hedging instruments | Other non-investment derivatives</t>
  </si>
  <si>
    <t>Gain Loss On Modified Coinsurance Funds Withheld Contract Not Designated As Hedging Instruments</t>
  </si>
  <si>
    <t>Derivative Instruments - Summary of financial operations derivatives credit exposure (Details) (Credit exposure, USD $)</t>
  </si>
  <si>
    <t>12 Months Ended</t>
  </si>
  <si>
    <t>Standard &amp; Poor's, CC Rating</t>
  </si>
  <si>
    <t>Standard &amp; Poor's, BB Rating</t>
  </si>
  <si>
    <t>Credit Derivatives [Line Items]</t>
  </si>
  <si>
    <t>'4 years 0 months 0 days</t>
  </si>
  <si>
    <t>'4 years 8 months 12 days</t>
  </si>
  <si>
    <t>Derivative Instruments - Summary of contingent credit features (Details) (USD $)</t>
  </si>
  <si>
    <t>Contracts with downgrade provisions [Member]</t>
  </si>
  <si>
    <t>Derivative Instruments - Narrative (Details) (USD $)</t>
  </si>
  <si>
    <t>Contracts</t>
  </si>
  <si>
    <t>Derivatives Number of Instruments Held</t>
  </si>
  <si>
    <t>Fair Value Hedge Cumulative Reduction To Expense</t>
  </si>
  <si>
    <t>Deficiency guarantee government backing percent</t>
  </si>
  <si>
    <t>Share Capital Share Capital (Details) - Options valuation assumptions (Details)</t>
  </si>
  <si>
    <t>'6 years</t>
  </si>
  <si>
    <t>Share Capital - Narrative (Details) (USD $)</t>
  </si>
  <si>
    <t>Share data in Millions, except Per Share data, unless otherwise specified</t>
  </si>
  <si>
    <t>2 Months Ended</t>
  </si>
  <si>
    <t>Feb. 22, 2013</t>
  </si>
  <si>
    <t>2012 Repurchase Authorization</t>
  </si>
  <si>
    <t>2013 Repurchase Authorization</t>
  </si>
  <si>
    <t>Stock options</t>
  </si>
  <si>
    <t>Restricted stock awards</t>
  </si>
  <si>
    <t>Restricted stock units</t>
  </si>
  <si>
    <t>Performance units</t>
  </si>
  <si>
    <t>Minimum [Member]</t>
  </si>
  <si>
    <t>Maximum [Member]</t>
  </si>
  <si>
    <t>Shareholders Equity Disclosure [Line Items]</t>
  </si>
  <si>
    <t>Stock Repurchase Program, Authorized Amount</t>
  </si>
  <si>
    <t>Stock Repurchased and Retired During Period, Shares</t>
  </si>
  <si>
    <t>Stock Repurchased and Retired During Period, Value</t>
  </si>
  <si>
    <t>Stock Repurchase Program, Remaining Authorized Repurchase Amount</t>
  </si>
  <si>
    <t>Stock Repurchase Program, Stock repurchased during period average price per share</t>
  </si>
  <si>
    <t>Weighted Average Grant Date Fair Value Per Stock Option</t>
  </si>
  <si>
    <t>Number of Stock Options Granted During the Period</t>
  </si>
  <si>
    <t>Number of Awards Granted During the Period</t>
  </si>
  <si>
    <t>Aggregate Grant Date Fair Value of Award</t>
  </si>
  <si>
    <t>Share-based Compensation Arrangement by Share-based Payment Award, Award Vesting Period</t>
  </si>
  <si>
    <t>'3 years</t>
  </si>
  <si>
    <t>'4 years</t>
  </si>
  <si>
    <t>Share Based Compensation Arrangement Performance Units Maximum Share Payout Number</t>
  </si>
  <si>
    <t>Performance Units Final Payout Percentage Of Grant Amount</t>
  </si>
  <si>
    <t>Notes Payable and Debt and Financing Arrangements (Details) (USD $)</t>
  </si>
  <si>
    <t>Credit_Facilities</t>
  </si>
  <si>
    <t>Line of Credit Facility [Line Items]</t>
  </si>
  <si>
    <t>Percentage Ownership Of XLIT Ltd.</t>
  </si>
  <si>
    <t>Number Of Available Letter Of Credit</t>
  </si>
  <si>
    <t>Revolving credit facility</t>
  </si>
  <si>
    <t>Available letter of credit facilities - commitments</t>
  </si>
  <si>
    <t>Line Of Credit Facility Optional Increased Capacity</t>
  </si>
  <si>
    <t>Letters of Credit Outstanding, Amount</t>
  </si>
  <si>
    <t>Letter of credit facilities</t>
  </si>
  <si>
    <t>Collateralized by certain assets of the Companyb_x0019_s investment portfolio</t>
  </si>
  <si>
    <t>March 2011 Credit Agreement</t>
  </si>
  <si>
    <t>December 2011 Credit Agreement</t>
  </si>
  <si>
    <t>At SeptemberB 30, 2013, there were seven available letter of credit facilities; at DecemberB 31, 2012, there were five available letter of credit facilities.</t>
  </si>
  <si>
    <t>At SeptemberB 30, 2013 and DecemberB 31, 2012, the revolving credit available under the December 9, 2011 unsecured credit agreement (the "December 2011 Unsecured Credit Agreement" and, together with the December 9, 2011 secured credit agreement (the "December 2011 Credit Agreements") was unutilized. The two credit agreements with Citicorp USA, Inc., as administrative agent and issuing lender, and the lenders party thereto, each as amended (collectively, the "2013 Credit Agreements"), provide for issuance of letters of credit and revolving credit loans up to an aggregate amount of $475 million. At SeptemberB 30, 2013, $475 million of letters of credit were issued under the 2013 Credit Agreements and therefore such amount is not included here.</t>
  </si>
  <si>
    <t>The Company has the option to increase the size of the facility under the March 25, 2011 secured credit agreement, as amended, by an additional $500 million, the size of the facilities under the December 2011 Credit Agreements by an additional $500 million across both such facilities and the maximum amount of the letters of credit and revolving credit loans available under the 2013 Credit Agreements, with the lender's and issuing lender's consent.</t>
  </si>
  <si>
    <t>Related Party Transactions - Schedule of related party transactions activity (Details) (USD $)</t>
  </si>
  <si>
    <t>management_company</t>
  </si>
  <si>
    <t>Related Party Transaction [Line Items]</t>
  </si>
  <si>
    <t>Number of investment management companies</t>
  </si>
  <si>
    <t>Investment manager affiliates</t>
  </si>
  <si>
    <t>Computation of Earnings Per Ordinary Share and Ordinary Share Equivalent - Computation of Basic and Diluted Earnings Per Share (Details) (USD $)</t>
  </si>
  <si>
    <t>Computation of Earnings Per Ordinary Share and Ordinary Share Equivalent - Narrative (Details) (Share-based compensation plans)</t>
  </si>
  <si>
    <t>In Millions, unless otherwise specified</t>
  </si>
  <si>
    <t>Share-based compensation plans</t>
  </si>
  <si>
    <t>Antidilutive Securities Excluded from Computation of Earnings Per Share [Line Items]</t>
  </si>
  <si>
    <t>Antidilutive securities excluded from computation of earnings per share (shares)</t>
  </si>
  <si>
    <t>Commitments and Contingencies (Details) (USD $)</t>
  </si>
  <si>
    <t>Guarantee_contracts</t>
  </si>
  <si>
    <t>Guarantor Obligations [Line Items]</t>
  </si>
  <si>
    <t>Financial Guarantee Insurance Contracts Outstanding Weighted Average Contract Period</t>
  </si>
  <si>
    <t>'26 years 3 months 18 days</t>
  </si>
  <si>
    <t>'25 years 4 months 24 days</t>
  </si>
  <si>
    <t>Financial Guarantee Related to Securities Including Some Issued By European Financials [Member]</t>
  </si>
  <si>
    <t>Accumulated Other Comprehensive Income (Loss) - Changes in AOCI, net of tax (Details) (USD $)</t>
  </si>
  <si>
    <t>Jun. 30, 2013</t>
  </si>
  <si>
    <t>Accumulated Other Comprehensive Income (Loss) [Line Items]</t>
  </si>
  <si>
    <t>Beginning balance, net of tax</t>
  </si>
  <si>
    <t>OCI before Reclassifications</t>
  </si>
  <si>
    <t>Ending balance, net of tax</t>
  </si>
  <si>
    <t>Unrealized gains (losses) on investments</t>
  </si>
  <si>
    <t>AOCI Other Details [Abstract]</t>
  </si>
  <si>
    <t>Cumulative adjustments recorded to the value of future policy benefit reserves</t>
  </si>
  <si>
    <t>OTTI losses recognized in AOCI</t>
  </si>
  <si>
    <t>Underfunded pension liability</t>
  </si>
  <si>
    <t>Cash flow hedge</t>
  </si>
  <si>
    <t>Amounts include adjustments recorded to the value of future policy benefit reserves of $32.9 million. These amounts were recorded during the three months ended June 30, 2013.</t>
  </si>
  <si>
    <t>Amounts include adjustments recorded to the value of future policy benefit reserves of $37.4 million. These amounts were recorded during the three months ended September 30, 2013.</t>
  </si>
  <si>
    <t>Amounts include cumulative adjustments recorded to the value of future policy benefit reserves of $70.3 million. These amounts were recorded during the nine months ended September 30, 2013.</t>
  </si>
  <si>
    <t>Accumulated Other Comprehensive Income (Loss) - Details About AOCI Components (Details) (USD $)</t>
  </si>
  <si>
    <t>Reclassification out of Accumulated Other Comprehensive Income [Line Items]</t>
  </si>
  <si>
    <t>Reclassification from Accumulated Other Comprehensive Income, Current Period, Net of Tax</t>
  </si>
  <si>
    <t>Reclassification out of Accumulated Other Comprehensive Income [Member]</t>
  </si>
  <si>
    <t>Reclassification out of Accumulated Other Comprehensive Income [Member] | OTTI losses recognized in AOCI</t>
  </si>
  <si>
    <t>Reclassification out of Accumulated Other Comprehensive Income [Member] | Cash flow hed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b/>
      <sz val="10"/>
      <color theme="1"/>
      <name val="Inherit"/>
    </font>
    <font>
      <sz val="10"/>
      <color rgb="FF000000"/>
      <name val="Inherit"/>
    </font>
    <font>
      <b/>
      <sz val="8"/>
      <color theme="1"/>
      <name val="Inherit"/>
    </font>
    <font>
      <i/>
      <sz val="8"/>
      <color theme="1"/>
      <name val="Inherit"/>
    </font>
    <font>
      <sz val="8"/>
      <color theme="1"/>
      <name val="Inherit"/>
    </font>
    <font>
      <sz val="8"/>
      <color rgb="FF000000"/>
      <name val="Inherit"/>
    </font>
    <font>
      <sz val="8"/>
      <color rgb="FF000000"/>
      <name val="Times New Roman"/>
      <family val="1"/>
    </font>
    <font>
      <sz val="9"/>
      <color theme="1"/>
      <name val="Inherit"/>
    </font>
    <font>
      <b/>
      <i/>
      <sz val="8"/>
      <color theme="1"/>
      <name val="Inherit"/>
    </font>
    <font>
      <b/>
      <i/>
      <sz val="10"/>
      <color theme="1"/>
      <name val="Inherit"/>
    </font>
    <font>
      <b/>
      <sz val="9"/>
      <color theme="1"/>
      <name val="Inherit"/>
    </font>
    <font>
      <i/>
      <sz val="9"/>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15" fontId="23" fillId="0" borderId="0" xfId="0" applyNumberFormat="1" applyFont="1" applyAlignment="1">
      <alignment wrapText="1"/>
    </xf>
    <xf numFmtId="0" fontId="24" fillId="0" borderId="0" xfId="0" applyFont="1" applyAlignment="1">
      <alignment wrapText="1"/>
    </xf>
    <xf numFmtId="0" fontId="23"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0" fillId="0" borderId="10" xfId="0" applyBorder="1" applyAlignment="1">
      <alignment wrapText="1"/>
    </xf>
    <xf numFmtId="15" fontId="23" fillId="0" borderId="0" xfId="0" applyNumberFormat="1" applyFont="1" applyAlignment="1">
      <alignment horizontal="center" wrapText="1"/>
    </xf>
    <xf numFmtId="0" fontId="0" fillId="0" borderId="0" xfId="0" applyAlignment="1">
      <alignment wrapText="1"/>
    </xf>
    <xf numFmtId="0" fontId="23"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19" fillId="0" borderId="10" xfId="0" applyFont="1" applyBorder="1" applyAlignment="1">
      <alignment wrapText="1"/>
    </xf>
    <xf numFmtId="3" fontId="25" fillId="0" borderId="10" xfId="0" applyNumberFormat="1"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0" xfId="0" applyFont="1" applyFill="1" applyBorder="1" applyAlignment="1">
      <alignment horizontal="right" wrapText="1"/>
    </xf>
    <xf numFmtId="0" fontId="19"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19" fillId="0" borderId="11" xfId="0" applyFont="1" applyBorder="1" applyAlignment="1">
      <alignment wrapText="1"/>
    </xf>
    <xf numFmtId="0" fontId="25" fillId="0" borderId="11" xfId="0" applyFont="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19" fillId="0" borderId="12" xfId="0" applyFont="1" applyBorder="1" applyAlignment="1">
      <alignment wrapText="1"/>
    </xf>
    <xf numFmtId="0" fontId="25" fillId="0" borderId="12" xfId="0" applyFont="1" applyBorder="1" applyAlignment="1">
      <alignment horizontal="right" wrapText="1"/>
    </xf>
    <xf numFmtId="0" fontId="19" fillId="33" borderId="13"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4"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19" fillId="33" borderId="0"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13" xfId="0" applyFont="1" applyFill="1" applyBorder="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right" wrapText="1"/>
    </xf>
    <xf numFmtId="0" fontId="28" fillId="33" borderId="12" xfId="0"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23" fillId="0" borderId="10" xfId="0" applyFont="1" applyBorder="1" applyAlignment="1">
      <alignment horizontal="center" vertical="center"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21"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15" xfId="0" applyFont="1" applyBorder="1" applyAlignment="1">
      <alignment horizontal="right" wrapText="1"/>
    </xf>
    <xf numFmtId="0" fontId="19" fillId="0" borderId="15" xfId="0" applyFont="1" applyBorder="1" applyAlignment="1">
      <alignment wrapText="1"/>
    </xf>
    <xf numFmtId="0" fontId="19" fillId="33" borderId="12" xfId="0" applyFont="1" applyFill="1" applyBorder="1" applyAlignment="1">
      <alignment horizontal="right" wrapText="1"/>
    </xf>
    <xf numFmtId="0" fontId="19" fillId="0" borderId="11" xfId="0" applyFont="1" applyBorder="1" applyAlignment="1">
      <alignment horizontal="right" wrapText="1"/>
    </xf>
    <xf numFmtId="0" fontId="29" fillId="0" borderId="0" xfId="0" applyFont="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31" fillId="0" borderId="0" xfId="0" applyFont="1" applyAlignment="1">
      <alignment horizontal="left" wrapText="1"/>
    </xf>
    <xf numFmtId="0" fontId="25" fillId="0" borderId="0" xfId="0" applyFont="1" applyAlignment="1">
      <alignment wrapText="1"/>
    </xf>
    <xf numFmtId="0" fontId="25" fillId="0" borderId="11" xfId="0" applyFont="1" applyBorder="1" applyAlignment="1">
      <alignment wrapText="1"/>
    </xf>
    <xf numFmtId="0" fontId="28" fillId="0" borderId="0" xfId="0" applyFont="1" applyAlignment="1">
      <alignment wrapText="1"/>
    </xf>
    <xf numFmtId="0" fontId="31" fillId="33" borderId="0" xfId="0" applyFont="1" applyFill="1" applyAlignment="1">
      <alignment horizontal="left" wrapText="1"/>
    </xf>
    <xf numFmtId="0" fontId="28" fillId="0" borderId="11" xfId="0" applyFont="1" applyBorder="1" applyAlignment="1">
      <alignment wrapText="1"/>
    </xf>
    <xf numFmtId="0" fontId="23" fillId="0" borderId="0" xfId="0" applyFont="1" applyAlignment="1">
      <alignment horizontal="left" wrapText="1"/>
    </xf>
    <xf numFmtId="0" fontId="19" fillId="33" borderId="10" xfId="0" applyFont="1" applyFill="1" applyBorder="1" applyAlignment="1">
      <alignment horizontal="left" wrapText="1"/>
    </xf>
    <xf numFmtId="0" fontId="23" fillId="0" borderId="16"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left" vertical="top" wrapText="1" indent="5"/>
    </xf>
    <xf numFmtId="0" fontId="20" fillId="0" borderId="0" xfId="0" applyFont="1" applyAlignment="1">
      <alignment horizontal="left" vertical="top" wrapText="1"/>
    </xf>
    <xf numFmtId="0" fontId="22" fillId="0" borderId="0" xfId="0" applyFont="1" applyAlignment="1">
      <alignment horizontal="left" vertical="top" wrapText="1"/>
    </xf>
    <xf numFmtId="0" fontId="19" fillId="0" borderId="10" xfId="0" applyFont="1" applyBorder="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15" fontId="29" fillId="0" borderId="0" xfId="0" applyNumberFormat="1" applyFont="1" applyAlignment="1">
      <alignmen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19" fillId="0" borderId="0" xfId="0" applyFont="1" applyBorder="1" applyAlignment="1">
      <alignment wrapText="1"/>
    </xf>
    <xf numFmtId="0" fontId="28" fillId="0" borderId="0" xfId="0" applyFont="1" applyBorder="1" applyAlignment="1">
      <alignment horizontal="right" wrapText="1"/>
    </xf>
    <xf numFmtId="0" fontId="23" fillId="0" borderId="0" xfId="0" applyFont="1" applyAlignment="1">
      <alignment horizontal="left" wrapText="1"/>
    </xf>
    <xf numFmtId="15" fontId="23" fillId="0" borderId="10" xfId="0" applyNumberFormat="1" applyFont="1" applyBorder="1" applyAlignment="1">
      <alignment horizontal="center" wrapText="1"/>
    </xf>
    <xf numFmtId="0" fontId="19" fillId="0" borderId="13" xfId="0" applyFont="1" applyBorder="1" applyAlignment="1">
      <alignment horizontal="right" wrapText="1"/>
    </xf>
    <xf numFmtId="0" fontId="33" fillId="0" borderId="0" xfId="0" applyFont="1" applyAlignment="1">
      <alignment wrapText="1"/>
    </xf>
    <xf numFmtId="0" fontId="19" fillId="33" borderId="0"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24" fillId="0" borderId="12" xfId="0" applyFont="1" applyBorder="1" applyAlignment="1">
      <alignmen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horizontal="left" wrapText="1"/>
    </xf>
    <xf numFmtId="0" fontId="19" fillId="33" borderId="14" xfId="0" applyFont="1" applyFill="1" applyBorder="1" applyAlignment="1">
      <alignment horizontal="righ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2810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0"/>
  <sheetViews>
    <sheetView showGridLines="0" workbookViewId="0"/>
  </sheetViews>
  <sheetFormatPr defaultRowHeight="15"/>
  <cols>
    <col min="1" max="1" width="30.140625" bestFit="1" customWidth="1"/>
    <col min="2" max="3" width="36.5703125" bestFit="1" customWidth="1"/>
    <col min="4" max="4" width="29.85546875" customWidth="1"/>
    <col min="5" max="5" width="5.140625" customWidth="1"/>
    <col min="6" max="6" width="29.85546875" customWidth="1"/>
    <col min="7" max="7" width="6.42578125" customWidth="1"/>
    <col min="8" max="8" width="29.85546875" customWidth="1"/>
    <col min="9" max="9" width="5.140625" customWidth="1"/>
    <col min="10" max="10" width="29.85546875" customWidth="1"/>
    <col min="11" max="11" width="6.42578125" customWidth="1"/>
    <col min="12" max="12" width="29.85546875" customWidth="1"/>
    <col min="13" max="13" width="5.140625" customWidth="1"/>
    <col min="14" max="14" width="29.85546875" customWidth="1"/>
    <col min="15" max="15" width="6.42578125" customWidth="1"/>
    <col min="16" max="16" width="29.85546875" customWidth="1"/>
    <col min="17" max="17" width="5.140625" customWidth="1"/>
    <col min="18" max="18" width="29.85546875" customWidth="1"/>
    <col min="19" max="19" width="6.42578125" customWidth="1"/>
    <col min="20" max="20" width="28.5703125" customWidth="1"/>
    <col min="21" max="21" width="5.140625" customWidth="1"/>
  </cols>
  <sheetData>
    <row r="1" spans="1:21" ht="15" customHeight="1">
      <c r="A1" s="7" t="s">
        <v>1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0</v>
      </c>
      <c r="B3" s="25" t="s">
        <v>5</v>
      </c>
      <c r="C3" s="25"/>
      <c r="D3" s="25"/>
      <c r="E3" s="25"/>
      <c r="F3" s="25"/>
      <c r="G3" s="25"/>
      <c r="H3" s="25"/>
      <c r="I3" s="25"/>
      <c r="J3" s="25"/>
      <c r="K3" s="25"/>
      <c r="L3" s="25"/>
      <c r="M3" s="25"/>
      <c r="N3" s="25"/>
      <c r="O3" s="25"/>
      <c r="P3" s="25"/>
      <c r="Q3" s="25"/>
      <c r="R3" s="25"/>
      <c r="S3" s="25"/>
      <c r="T3" s="25"/>
      <c r="U3" s="25"/>
    </row>
    <row r="4" spans="1:21" ht="15" customHeight="1">
      <c r="A4" s="11" t="s">
        <v>189</v>
      </c>
      <c r="B4" s="25" t="s">
        <v>5</v>
      </c>
      <c r="C4" s="25"/>
      <c r="D4" s="25"/>
      <c r="E4" s="25"/>
      <c r="F4" s="25"/>
      <c r="G4" s="25"/>
      <c r="H4" s="25"/>
      <c r="I4" s="25"/>
      <c r="J4" s="25"/>
      <c r="K4" s="25"/>
      <c r="L4" s="25"/>
      <c r="M4" s="25"/>
      <c r="N4" s="25"/>
      <c r="O4" s="25"/>
      <c r="P4" s="25"/>
      <c r="Q4" s="25"/>
      <c r="R4" s="25"/>
      <c r="S4" s="25"/>
      <c r="T4" s="25"/>
      <c r="U4" s="25"/>
    </row>
    <row r="5" spans="1:21" ht="38.25" customHeight="1">
      <c r="A5" s="11"/>
      <c r="B5" s="22" t="s">
        <v>191</v>
      </c>
      <c r="C5" s="22"/>
      <c r="D5" s="22"/>
      <c r="E5" s="22"/>
      <c r="F5" s="22"/>
      <c r="G5" s="22"/>
      <c r="H5" s="22"/>
      <c r="I5" s="22"/>
      <c r="J5" s="22"/>
      <c r="K5" s="22"/>
      <c r="L5" s="22"/>
      <c r="M5" s="22"/>
      <c r="N5" s="22"/>
      <c r="O5" s="22"/>
      <c r="P5" s="22"/>
      <c r="Q5" s="22"/>
      <c r="R5" s="22"/>
      <c r="S5" s="22"/>
      <c r="T5" s="22"/>
      <c r="U5" s="22"/>
    </row>
    <row r="6" spans="1:21" ht="25.5" customHeight="1">
      <c r="A6" s="11"/>
      <c r="B6" s="22" t="s">
        <v>192</v>
      </c>
      <c r="C6" s="22"/>
      <c r="D6" s="22"/>
      <c r="E6" s="22"/>
      <c r="F6" s="22"/>
      <c r="G6" s="22"/>
      <c r="H6" s="22"/>
      <c r="I6" s="22"/>
      <c r="J6" s="22"/>
      <c r="K6" s="22"/>
      <c r="L6" s="22"/>
      <c r="M6" s="22"/>
      <c r="N6" s="22"/>
      <c r="O6" s="22"/>
      <c r="P6" s="22"/>
      <c r="Q6" s="22"/>
      <c r="R6" s="22"/>
      <c r="S6" s="22"/>
      <c r="T6" s="22"/>
      <c r="U6" s="22"/>
    </row>
    <row r="7" spans="1:21" ht="25.5" customHeight="1">
      <c r="A7" s="11"/>
      <c r="B7" s="22" t="s">
        <v>193</v>
      </c>
      <c r="C7" s="22"/>
      <c r="D7" s="22"/>
      <c r="E7" s="22"/>
      <c r="F7" s="22"/>
      <c r="G7" s="22"/>
      <c r="H7" s="22"/>
      <c r="I7" s="22"/>
      <c r="J7" s="22"/>
      <c r="K7" s="22"/>
      <c r="L7" s="22"/>
      <c r="M7" s="22"/>
      <c r="N7" s="22"/>
      <c r="O7" s="22"/>
      <c r="P7" s="22"/>
      <c r="Q7" s="22"/>
      <c r="R7" s="22"/>
      <c r="S7" s="22"/>
      <c r="T7" s="22"/>
      <c r="U7" s="22"/>
    </row>
    <row r="8" spans="1:21" ht="25.5" customHeight="1">
      <c r="A8" s="11"/>
      <c r="B8" s="22" t="s">
        <v>194</v>
      </c>
      <c r="C8" s="22"/>
      <c r="D8" s="22"/>
      <c r="E8" s="22"/>
      <c r="F8" s="22"/>
      <c r="G8" s="22"/>
      <c r="H8" s="22"/>
      <c r="I8" s="22"/>
      <c r="J8" s="22"/>
      <c r="K8" s="22"/>
      <c r="L8" s="22"/>
      <c r="M8" s="22"/>
      <c r="N8" s="22"/>
      <c r="O8" s="22"/>
      <c r="P8" s="22"/>
      <c r="Q8" s="22"/>
      <c r="R8" s="22"/>
      <c r="S8" s="22"/>
      <c r="T8" s="22"/>
      <c r="U8" s="22"/>
    </row>
    <row r="9" spans="1:21">
      <c r="A9" s="11"/>
      <c r="B9" s="22" t="s">
        <v>195</v>
      </c>
      <c r="C9" s="22"/>
      <c r="D9" s="22"/>
      <c r="E9" s="22"/>
      <c r="F9" s="22"/>
      <c r="G9" s="22"/>
      <c r="H9" s="22"/>
      <c r="I9" s="22"/>
      <c r="J9" s="22"/>
      <c r="K9" s="22"/>
      <c r="L9" s="22"/>
      <c r="M9" s="22"/>
      <c r="N9" s="22"/>
      <c r="O9" s="22"/>
      <c r="P9" s="22"/>
      <c r="Q9" s="22"/>
      <c r="R9" s="22"/>
      <c r="S9" s="22"/>
      <c r="T9" s="22"/>
      <c r="U9" s="22"/>
    </row>
    <row r="10" spans="1:21">
      <c r="A10" s="11"/>
      <c r="B10" s="117" t="s">
        <v>196</v>
      </c>
      <c r="C10" s="117"/>
      <c r="D10" s="117"/>
      <c r="E10" s="117"/>
      <c r="F10" s="117"/>
      <c r="G10" s="117"/>
      <c r="H10" s="117"/>
      <c r="I10" s="117"/>
      <c r="J10" s="117"/>
      <c r="K10" s="117"/>
      <c r="L10" s="117"/>
      <c r="M10" s="117"/>
      <c r="N10" s="117"/>
      <c r="O10" s="117"/>
      <c r="P10" s="117"/>
      <c r="Q10" s="117"/>
      <c r="R10" s="117"/>
      <c r="S10" s="117"/>
      <c r="T10" s="117"/>
      <c r="U10" s="117"/>
    </row>
    <row r="11" spans="1:21">
      <c r="A11" s="11"/>
      <c r="B11" s="108" t="s">
        <v>197</v>
      </c>
      <c r="C11" s="108"/>
      <c r="D11" s="108"/>
      <c r="E11" s="108"/>
      <c r="F11" s="108"/>
      <c r="G11" s="108"/>
      <c r="H11" s="108"/>
      <c r="I11" s="108"/>
      <c r="J11" s="108"/>
      <c r="K11" s="108"/>
      <c r="L11" s="108"/>
      <c r="M11" s="108"/>
      <c r="N11" s="108"/>
      <c r="O11" s="108"/>
      <c r="P11" s="108"/>
      <c r="Q11" s="108"/>
      <c r="R11" s="108"/>
      <c r="S11" s="108"/>
      <c r="T11" s="108"/>
      <c r="U11" s="108"/>
    </row>
    <row r="12" spans="1:21">
      <c r="A12" s="11"/>
      <c r="B12" s="19"/>
      <c r="C12" s="19"/>
      <c r="D12" s="19"/>
      <c r="E12" s="19"/>
      <c r="F12" s="19"/>
      <c r="G12" s="19"/>
      <c r="H12" s="19"/>
      <c r="I12" s="19"/>
      <c r="J12" s="19"/>
      <c r="K12" s="19"/>
      <c r="L12" s="19"/>
      <c r="M12" s="19"/>
      <c r="N12" s="19"/>
      <c r="O12" s="19"/>
      <c r="P12" s="19"/>
      <c r="Q12" s="19"/>
      <c r="R12" s="19"/>
      <c r="S12" s="19"/>
      <c r="T12" s="19"/>
      <c r="U12" s="19"/>
    </row>
    <row r="13" spans="1:21">
      <c r="A13" s="11"/>
      <c r="B13" s="14"/>
      <c r="C13" s="14"/>
      <c r="D13" s="14"/>
      <c r="E13" s="14"/>
      <c r="F13" s="14"/>
      <c r="G13" s="14"/>
      <c r="H13" s="14"/>
      <c r="I13" s="14"/>
      <c r="J13" s="14"/>
      <c r="K13" s="14"/>
      <c r="L13" s="14"/>
      <c r="M13" s="14"/>
      <c r="N13" s="14"/>
      <c r="O13" s="14"/>
      <c r="P13" s="14"/>
      <c r="Q13" s="14"/>
      <c r="R13" s="14"/>
      <c r="S13" s="14"/>
      <c r="T13" s="14"/>
      <c r="U13" s="14"/>
    </row>
    <row r="14" spans="1:21">
      <c r="A14" s="11"/>
      <c r="B14" s="15">
        <v>41547</v>
      </c>
      <c r="C14" s="20" t="s">
        <v>199</v>
      </c>
      <c r="D14" s="20"/>
      <c r="E14" s="20"/>
      <c r="F14" s="22"/>
      <c r="G14" s="20" t="s">
        <v>204</v>
      </c>
      <c r="H14" s="20"/>
      <c r="I14" s="20"/>
      <c r="J14" s="22"/>
      <c r="K14" s="20" t="s">
        <v>204</v>
      </c>
      <c r="L14" s="20"/>
      <c r="M14" s="20"/>
      <c r="N14" s="22"/>
      <c r="O14" s="20" t="s">
        <v>210</v>
      </c>
      <c r="P14" s="20"/>
      <c r="Q14" s="20"/>
      <c r="R14" s="22"/>
      <c r="S14" s="20" t="s">
        <v>214</v>
      </c>
      <c r="T14" s="20"/>
      <c r="U14" s="20"/>
    </row>
    <row r="15" spans="1:21">
      <c r="A15" s="11"/>
      <c r="B15" s="16" t="s">
        <v>198</v>
      </c>
      <c r="C15" s="20" t="s">
        <v>200</v>
      </c>
      <c r="D15" s="20"/>
      <c r="E15" s="20"/>
      <c r="F15" s="22"/>
      <c r="G15" s="20" t="s">
        <v>156</v>
      </c>
      <c r="H15" s="20"/>
      <c r="I15" s="20"/>
      <c r="J15" s="22"/>
      <c r="K15" s="20" t="s">
        <v>156</v>
      </c>
      <c r="L15" s="20"/>
      <c r="M15" s="20"/>
      <c r="N15" s="22"/>
      <c r="O15" s="20" t="s">
        <v>211</v>
      </c>
      <c r="P15" s="20"/>
      <c r="Q15" s="20"/>
      <c r="R15" s="22"/>
      <c r="S15" s="24">
        <v>41547</v>
      </c>
      <c r="T15" s="24"/>
      <c r="U15" s="24"/>
    </row>
    <row r="16" spans="1:21">
      <c r="A16" s="11"/>
      <c r="B16" s="4"/>
      <c r="C16" s="20" t="s">
        <v>201</v>
      </c>
      <c r="D16" s="20"/>
      <c r="E16" s="20"/>
      <c r="F16" s="22"/>
      <c r="G16" s="20" t="s">
        <v>205</v>
      </c>
      <c r="H16" s="20"/>
      <c r="I16" s="20"/>
      <c r="J16" s="22"/>
      <c r="K16" s="20" t="s">
        <v>208</v>
      </c>
      <c r="L16" s="20"/>
      <c r="M16" s="20"/>
      <c r="N16" s="22"/>
      <c r="O16" s="20" t="s">
        <v>212</v>
      </c>
      <c r="P16" s="20"/>
      <c r="Q16" s="20"/>
      <c r="R16" s="22"/>
      <c r="S16" s="25"/>
      <c r="T16" s="25"/>
      <c r="U16" s="25"/>
    </row>
    <row r="17" spans="1:21">
      <c r="A17" s="11"/>
      <c r="B17" s="4"/>
      <c r="C17" s="20" t="s">
        <v>202</v>
      </c>
      <c r="D17" s="20"/>
      <c r="E17" s="20"/>
      <c r="F17" s="22"/>
      <c r="G17" s="20" t="s">
        <v>206</v>
      </c>
      <c r="H17" s="20"/>
      <c r="I17" s="20"/>
      <c r="J17" s="22"/>
      <c r="K17" s="20" t="s">
        <v>206</v>
      </c>
      <c r="L17" s="20"/>
      <c r="M17" s="20"/>
      <c r="N17" s="22"/>
      <c r="O17" s="20" t="s">
        <v>213</v>
      </c>
      <c r="P17" s="20"/>
      <c r="Q17" s="20"/>
      <c r="R17" s="22"/>
      <c r="S17" s="25"/>
      <c r="T17" s="25"/>
      <c r="U17" s="25"/>
    </row>
    <row r="18" spans="1:21" ht="15.75" thickBot="1">
      <c r="A18" s="11"/>
      <c r="B18" s="4"/>
      <c r="C18" s="21" t="s">
        <v>203</v>
      </c>
      <c r="D18" s="21"/>
      <c r="E18" s="21"/>
      <c r="F18" s="22"/>
      <c r="G18" s="21" t="s">
        <v>207</v>
      </c>
      <c r="H18" s="21"/>
      <c r="I18" s="21"/>
      <c r="J18" s="22"/>
      <c r="K18" s="21" t="s">
        <v>209</v>
      </c>
      <c r="L18" s="21"/>
      <c r="M18" s="21"/>
      <c r="N18" s="22"/>
      <c r="O18" s="23"/>
      <c r="P18" s="23"/>
      <c r="Q18" s="23"/>
      <c r="R18" s="22"/>
      <c r="S18" s="23"/>
      <c r="T18" s="23"/>
      <c r="U18" s="23"/>
    </row>
    <row r="19" spans="1:21">
      <c r="A19" s="11"/>
      <c r="B19" s="26" t="s">
        <v>215</v>
      </c>
      <c r="C19" s="28"/>
      <c r="D19" s="28"/>
      <c r="E19" s="30"/>
      <c r="F19" s="29"/>
      <c r="G19" s="28"/>
      <c r="H19" s="28"/>
      <c r="I19" s="30"/>
      <c r="J19" s="29"/>
      <c r="K19" s="28"/>
      <c r="L19" s="28"/>
      <c r="M19" s="30"/>
      <c r="N19" s="29"/>
      <c r="O19" s="28"/>
      <c r="P19" s="28"/>
      <c r="Q19" s="30"/>
      <c r="R19" s="29"/>
      <c r="S19" s="28"/>
      <c r="T19" s="28"/>
      <c r="U19" s="30"/>
    </row>
    <row r="20" spans="1:21">
      <c r="A20" s="11"/>
      <c r="B20" s="26"/>
      <c r="C20" s="27"/>
      <c r="D20" s="27"/>
      <c r="E20" s="29"/>
      <c r="F20" s="29"/>
      <c r="G20" s="27"/>
      <c r="H20" s="27"/>
      <c r="I20" s="29"/>
      <c r="J20" s="29"/>
      <c r="K20" s="27"/>
      <c r="L20" s="27"/>
      <c r="M20" s="29"/>
      <c r="N20" s="29"/>
      <c r="O20" s="27"/>
      <c r="P20" s="27"/>
      <c r="Q20" s="29"/>
      <c r="R20" s="29"/>
      <c r="S20" s="27"/>
      <c r="T20" s="27"/>
      <c r="U20" s="29"/>
    </row>
    <row r="21" spans="1:21">
      <c r="A21" s="11"/>
      <c r="B21" s="31" t="s">
        <v>216</v>
      </c>
      <c r="C21" s="31" t="s">
        <v>217</v>
      </c>
      <c r="D21" s="32" t="s">
        <v>218</v>
      </c>
      <c r="E21" s="22"/>
      <c r="F21" s="22"/>
      <c r="G21" s="31" t="s">
        <v>217</v>
      </c>
      <c r="H21" s="33">
        <v>2175989</v>
      </c>
      <c r="I21" s="22"/>
      <c r="J21" s="22"/>
      <c r="K21" s="31" t="s">
        <v>217</v>
      </c>
      <c r="L21" s="32" t="s">
        <v>218</v>
      </c>
      <c r="M21" s="22"/>
      <c r="N21" s="22"/>
      <c r="O21" s="31" t="s">
        <v>217</v>
      </c>
      <c r="P21" s="32" t="s">
        <v>218</v>
      </c>
      <c r="Q21" s="22"/>
      <c r="R21" s="22"/>
      <c r="S21" s="31" t="s">
        <v>217</v>
      </c>
      <c r="T21" s="33">
        <v>2175989</v>
      </c>
      <c r="U21" s="22"/>
    </row>
    <row r="22" spans="1:21">
      <c r="A22" s="11"/>
      <c r="B22" s="31"/>
      <c r="C22" s="31"/>
      <c r="D22" s="32"/>
      <c r="E22" s="22"/>
      <c r="F22" s="22"/>
      <c r="G22" s="31"/>
      <c r="H22" s="33"/>
      <c r="I22" s="22"/>
      <c r="J22" s="22"/>
      <c r="K22" s="31"/>
      <c r="L22" s="32"/>
      <c r="M22" s="22"/>
      <c r="N22" s="22"/>
      <c r="O22" s="31"/>
      <c r="P22" s="32"/>
      <c r="Q22" s="22"/>
      <c r="R22" s="22"/>
      <c r="S22" s="31"/>
      <c r="T22" s="33"/>
      <c r="U22" s="22"/>
    </row>
    <row r="23" spans="1:21">
      <c r="A23" s="11"/>
      <c r="B23" s="34" t="s">
        <v>219</v>
      </c>
      <c r="C23" s="27" t="s">
        <v>218</v>
      </c>
      <c r="D23" s="27"/>
      <c r="E23" s="29"/>
      <c r="F23" s="29"/>
      <c r="G23" s="35">
        <v>10726705</v>
      </c>
      <c r="H23" s="35"/>
      <c r="I23" s="29"/>
      <c r="J23" s="29"/>
      <c r="K23" s="35">
        <v>32627</v>
      </c>
      <c r="L23" s="35"/>
      <c r="M23" s="29"/>
      <c r="N23" s="29"/>
      <c r="O23" s="27" t="s">
        <v>218</v>
      </c>
      <c r="P23" s="27"/>
      <c r="Q23" s="29"/>
      <c r="R23" s="29"/>
      <c r="S23" s="35">
        <v>10759332</v>
      </c>
      <c r="T23" s="35"/>
      <c r="U23" s="29"/>
    </row>
    <row r="24" spans="1:21">
      <c r="A24" s="11"/>
      <c r="B24" s="34"/>
      <c r="C24" s="27"/>
      <c r="D24" s="27"/>
      <c r="E24" s="29"/>
      <c r="F24" s="29"/>
      <c r="G24" s="35"/>
      <c r="H24" s="35"/>
      <c r="I24" s="29"/>
      <c r="J24" s="29"/>
      <c r="K24" s="35"/>
      <c r="L24" s="35"/>
      <c r="M24" s="29"/>
      <c r="N24" s="29"/>
      <c r="O24" s="27"/>
      <c r="P24" s="27"/>
      <c r="Q24" s="29"/>
      <c r="R24" s="29"/>
      <c r="S24" s="35"/>
      <c r="T24" s="35"/>
      <c r="U24" s="29"/>
    </row>
    <row r="25" spans="1:21">
      <c r="A25" s="11"/>
      <c r="B25" s="31" t="s">
        <v>220</v>
      </c>
      <c r="C25" s="32" t="s">
        <v>218</v>
      </c>
      <c r="D25" s="32"/>
      <c r="E25" s="22"/>
      <c r="F25" s="22"/>
      <c r="G25" s="33">
        <v>4051793</v>
      </c>
      <c r="H25" s="33"/>
      <c r="I25" s="22"/>
      <c r="J25" s="22"/>
      <c r="K25" s="33">
        <v>17289</v>
      </c>
      <c r="L25" s="33"/>
      <c r="M25" s="22"/>
      <c r="N25" s="22"/>
      <c r="O25" s="32" t="s">
        <v>218</v>
      </c>
      <c r="P25" s="32"/>
      <c r="Q25" s="22"/>
      <c r="R25" s="22"/>
      <c r="S25" s="33">
        <v>4069082</v>
      </c>
      <c r="T25" s="33"/>
      <c r="U25" s="22"/>
    </row>
    <row r="26" spans="1:21">
      <c r="A26" s="11"/>
      <c r="B26" s="31"/>
      <c r="C26" s="32"/>
      <c r="D26" s="32"/>
      <c r="E26" s="22"/>
      <c r="F26" s="22"/>
      <c r="G26" s="33"/>
      <c r="H26" s="33"/>
      <c r="I26" s="22"/>
      <c r="J26" s="22"/>
      <c r="K26" s="33"/>
      <c r="L26" s="33"/>
      <c r="M26" s="22"/>
      <c r="N26" s="22"/>
      <c r="O26" s="32"/>
      <c r="P26" s="32"/>
      <c r="Q26" s="22"/>
      <c r="R26" s="22"/>
      <c r="S26" s="33"/>
      <c r="T26" s="33"/>
      <c r="U26" s="22"/>
    </row>
    <row r="27" spans="1:21">
      <c r="A27" s="11"/>
      <c r="B27" s="34" t="s">
        <v>221</v>
      </c>
      <c r="C27" s="27" t="s">
        <v>218</v>
      </c>
      <c r="D27" s="27"/>
      <c r="E27" s="29"/>
      <c r="F27" s="29"/>
      <c r="G27" s="35">
        <v>399390</v>
      </c>
      <c r="H27" s="35"/>
      <c r="I27" s="29"/>
      <c r="J27" s="29"/>
      <c r="K27" s="27">
        <v>9</v>
      </c>
      <c r="L27" s="27"/>
      <c r="M27" s="29"/>
      <c r="N27" s="29"/>
      <c r="O27" s="27" t="s">
        <v>218</v>
      </c>
      <c r="P27" s="27"/>
      <c r="Q27" s="29"/>
      <c r="R27" s="29"/>
      <c r="S27" s="35">
        <v>399399</v>
      </c>
      <c r="T27" s="35"/>
      <c r="U27" s="29"/>
    </row>
    <row r="28" spans="1:21">
      <c r="A28" s="11"/>
      <c r="B28" s="34"/>
      <c r="C28" s="27"/>
      <c r="D28" s="27"/>
      <c r="E28" s="29"/>
      <c r="F28" s="29"/>
      <c r="G28" s="35"/>
      <c r="H28" s="35"/>
      <c r="I28" s="29"/>
      <c r="J28" s="29"/>
      <c r="K28" s="27"/>
      <c r="L28" s="27"/>
      <c r="M28" s="29"/>
      <c r="N28" s="29"/>
      <c r="O28" s="27"/>
      <c r="P28" s="27"/>
      <c r="Q28" s="29"/>
      <c r="R28" s="29"/>
      <c r="S28" s="35"/>
      <c r="T28" s="35"/>
      <c r="U28" s="29"/>
    </row>
    <row r="29" spans="1:21">
      <c r="A29" s="11"/>
      <c r="B29" s="31" t="s">
        <v>222</v>
      </c>
      <c r="C29" s="32" t="s">
        <v>218</v>
      </c>
      <c r="D29" s="32"/>
      <c r="E29" s="22"/>
      <c r="F29" s="22"/>
      <c r="G29" s="33">
        <v>1177921</v>
      </c>
      <c r="H29" s="33"/>
      <c r="I29" s="22"/>
      <c r="J29" s="22"/>
      <c r="K29" s="33">
        <v>19960</v>
      </c>
      <c r="L29" s="33"/>
      <c r="M29" s="22"/>
      <c r="N29" s="22"/>
      <c r="O29" s="32" t="s">
        <v>218</v>
      </c>
      <c r="P29" s="32"/>
      <c r="Q29" s="22"/>
      <c r="R29" s="22"/>
      <c r="S29" s="33">
        <v>1197881</v>
      </c>
      <c r="T29" s="33"/>
      <c r="U29" s="22"/>
    </row>
    <row r="30" spans="1:21">
      <c r="A30" s="11"/>
      <c r="B30" s="31"/>
      <c r="C30" s="32"/>
      <c r="D30" s="32"/>
      <c r="E30" s="22"/>
      <c r="F30" s="22"/>
      <c r="G30" s="33"/>
      <c r="H30" s="33"/>
      <c r="I30" s="22"/>
      <c r="J30" s="22"/>
      <c r="K30" s="33"/>
      <c r="L30" s="33"/>
      <c r="M30" s="22"/>
      <c r="N30" s="22"/>
      <c r="O30" s="32"/>
      <c r="P30" s="32"/>
      <c r="Q30" s="22"/>
      <c r="R30" s="22"/>
      <c r="S30" s="33"/>
      <c r="T30" s="33"/>
      <c r="U30" s="22"/>
    </row>
    <row r="31" spans="1:21">
      <c r="A31" s="11"/>
      <c r="B31" s="34" t="s">
        <v>223</v>
      </c>
      <c r="C31" s="27" t="s">
        <v>218</v>
      </c>
      <c r="D31" s="27"/>
      <c r="E31" s="29"/>
      <c r="F31" s="29"/>
      <c r="G31" s="35">
        <v>7597</v>
      </c>
      <c r="H31" s="35"/>
      <c r="I31" s="29"/>
      <c r="J31" s="29"/>
      <c r="K31" s="35">
        <v>704551</v>
      </c>
      <c r="L31" s="35"/>
      <c r="M31" s="29"/>
      <c r="N31" s="29"/>
      <c r="O31" s="27" t="s">
        <v>218</v>
      </c>
      <c r="P31" s="27"/>
      <c r="Q31" s="29"/>
      <c r="R31" s="29"/>
      <c r="S31" s="35">
        <v>712148</v>
      </c>
      <c r="T31" s="35"/>
      <c r="U31" s="29"/>
    </row>
    <row r="32" spans="1:21">
      <c r="A32" s="11"/>
      <c r="B32" s="34"/>
      <c r="C32" s="27"/>
      <c r="D32" s="27"/>
      <c r="E32" s="29"/>
      <c r="F32" s="29"/>
      <c r="G32" s="35"/>
      <c r="H32" s="35"/>
      <c r="I32" s="29"/>
      <c r="J32" s="29"/>
      <c r="K32" s="35"/>
      <c r="L32" s="35"/>
      <c r="M32" s="29"/>
      <c r="N32" s="29"/>
      <c r="O32" s="27"/>
      <c r="P32" s="27"/>
      <c r="Q32" s="29"/>
      <c r="R32" s="29"/>
      <c r="S32" s="35"/>
      <c r="T32" s="35"/>
      <c r="U32" s="29"/>
    </row>
    <row r="33" spans="1:21">
      <c r="A33" s="11"/>
      <c r="B33" s="31" t="s">
        <v>224</v>
      </c>
      <c r="C33" s="32" t="s">
        <v>218</v>
      </c>
      <c r="D33" s="32"/>
      <c r="E33" s="22"/>
      <c r="F33" s="22"/>
      <c r="G33" s="33">
        <v>1138681</v>
      </c>
      <c r="H33" s="33"/>
      <c r="I33" s="22"/>
      <c r="J33" s="22"/>
      <c r="K33" s="33">
        <v>12454</v>
      </c>
      <c r="L33" s="33"/>
      <c r="M33" s="22"/>
      <c r="N33" s="22"/>
      <c r="O33" s="32" t="s">
        <v>218</v>
      </c>
      <c r="P33" s="32"/>
      <c r="Q33" s="22"/>
      <c r="R33" s="22"/>
      <c r="S33" s="33">
        <v>1151135</v>
      </c>
      <c r="T33" s="33"/>
      <c r="U33" s="22"/>
    </row>
    <row r="34" spans="1:21">
      <c r="A34" s="11"/>
      <c r="B34" s="31"/>
      <c r="C34" s="32"/>
      <c r="D34" s="32"/>
      <c r="E34" s="22"/>
      <c r="F34" s="22"/>
      <c r="G34" s="33"/>
      <c r="H34" s="33"/>
      <c r="I34" s="22"/>
      <c r="J34" s="22"/>
      <c r="K34" s="33"/>
      <c r="L34" s="33"/>
      <c r="M34" s="22"/>
      <c r="N34" s="22"/>
      <c r="O34" s="32"/>
      <c r="P34" s="32"/>
      <c r="Q34" s="22"/>
      <c r="R34" s="22"/>
      <c r="S34" s="33"/>
      <c r="T34" s="33"/>
      <c r="U34" s="22"/>
    </row>
    <row r="35" spans="1:21">
      <c r="A35" s="11"/>
      <c r="B35" s="34" t="s">
        <v>225</v>
      </c>
      <c r="C35" s="27" t="s">
        <v>218</v>
      </c>
      <c r="D35" s="27"/>
      <c r="E35" s="29"/>
      <c r="F35" s="29"/>
      <c r="G35" s="35">
        <v>1818098</v>
      </c>
      <c r="H35" s="35"/>
      <c r="I35" s="29"/>
      <c r="J35" s="29"/>
      <c r="K35" s="27" t="s">
        <v>218</v>
      </c>
      <c r="L35" s="27"/>
      <c r="M35" s="29"/>
      <c r="N35" s="29"/>
      <c r="O35" s="27" t="s">
        <v>218</v>
      </c>
      <c r="P35" s="27"/>
      <c r="Q35" s="29"/>
      <c r="R35" s="29"/>
      <c r="S35" s="35">
        <v>1818098</v>
      </c>
      <c r="T35" s="35"/>
      <c r="U35" s="29"/>
    </row>
    <row r="36" spans="1:21">
      <c r="A36" s="11"/>
      <c r="B36" s="34"/>
      <c r="C36" s="27"/>
      <c r="D36" s="27"/>
      <c r="E36" s="29"/>
      <c r="F36" s="29"/>
      <c r="G36" s="35"/>
      <c r="H36" s="35"/>
      <c r="I36" s="29"/>
      <c r="J36" s="29"/>
      <c r="K36" s="27"/>
      <c r="L36" s="27"/>
      <c r="M36" s="29"/>
      <c r="N36" s="29"/>
      <c r="O36" s="27"/>
      <c r="P36" s="27"/>
      <c r="Q36" s="29"/>
      <c r="R36" s="29"/>
      <c r="S36" s="35"/>
      <c r="T36" s="35"/>
      <c r="U36" s="29"/>
    </row>
    <row r="37" spans="1:21">
      <c r="A37" s="11"/>
      <c r="B37" s="31" t="s">
        <v>226</v>
      </c>
      <c r="C37" s="32" t="s">
        <v>218</v>
      </c>
      <c r="D37" s="32"/>
      <c r="E37" s="22"/>
      <c r="F37" s="22"/>
      <c r="G37" s="33">
        <v>4999378</v>
      </c>
      <c r="H37" s="33"/>
      <c r="I37" s="22"/>
      <c r="J37" s="22"/>
      <c r="K37" s="32" t="s">
        <v>218</v>
      </c>
      <c r="L37" s="32"/>
      <c r="M37" s="22"/>
      <c r="N37" s="22"/>
      <c r="O37" s="32" t="s">
        <v>218</v>
      </c>
      <c r="P37" s="32"/>
      <c r="Q37" s="22"/>
      <c r="R37" s="22"/>
      <c r="S37" s="33">
        <v>4999378</v>
      </c>
      <c r="T37" s="33"/>
      <c r="U37" s="22"/>
    </row>
    <row r="38" spans="1:21" ht="15.75" thickBot="1">
      <c r="A38" s="11"/>
      <c r="B38" s="31"/>
      <c r="C38" s="36"/>
      <c r="D38" s="36"/>
      <c r="E38" s="37"/>
      <c r="F38" s="22"/>
      <c r="G38" s="38"/>
      <c r="H38" s="38"/>
      <c r="I38" s="37"/>
      <c r="J38" s="22"/>
      <c r="K38" s="36"/>
      <c r="L38" s="36"/>
      <c r="M38" s="37"/>
      <c r="N38" s="22"/>
      <c r="O38" s="36"/>
      <c r="P38" s="36"/>
      <c r="Q38" s="37"/>
      <c r="R38" s="22"/>
      <c r="S38" s="38"/>
      <c r="T38" s="38"/>
      <c r="U38" s="37"/>
    </row>
    <row r="39" spans="1:21">
      <c r="A39" s="11"/>
      <c r="B39" s="34" t="s">
        <v>227</v>
      </c>
      <c r="C39" s="39" t="s">
        <v>217</v>
      </c>
      <c r="D39" s="28" t="s">
        <v>218</v>
      </c>
      <c r="E39" s="30"/>
      <c r="F39" s="29"/>
      <c r="G39" s="39" t="s">
        <v>217</v>
      </c>
      <c r="H39" s="40">
        <v>26495552</v>
      </c>
      <c r="I39" s="30"/>
      <c r="J39" s="29"/>
      <c r="K39" s="39" t="s">
        <v>217</v>
      </c>
      <c r="L39" s="40">
        <v>786890</v>
      </c>
      <c r="M39" s="30"/>
      <c r="N39" s="29"/>
      <c r="O39" s="39" t="s">
        <v>217</v>
      </c>
      <c r="P39" s="28" t="s">
        <v>218</v>
      </c>
      <c r="Q39" s="30"/>
      <c r="R39" s="29"/>
      <c r="S39" s="39" t="s">
        <v>217</v>
      </c>
      <c r="T39" s="40">
        <v>27282442</v>
      </c>
      <c r="U39" s="30"/>
    </row>
    <row r="40" spans="1:21">
      <c r="A40" s="11"/>
      <c r="B40" s="34"/>
      <c r="C40" s="34"/>
      <c r="D40" s="27"/>
      <c r="E40" s="29"/>
      <c r="F40" s="29"/>
      <c r="G40" s="34"/>
      <c r="H40" s="35"/>
      <c r="I40" s="29"/>
      <c r="J40" s="29"/>
      <c r="K40" s="34"/>
      <c r="L40" s="35"/>
      <c r="M40" s="29"/>
      <c r="N40" s="29"/>
      <c r="O40" s="34"/>
      <c r="P40" s="27"/>
      <c r="Q40" s="29"/>
      <c r="R40" s="29"/>
      <c r="S40" s="34"/>
      <c r="T40" s="35"/>
      <c r="U40" s="29"/>
    </row>
    <row r="41" spans="1:21">
      <c r="A41" s="11"/>
      <c r="B41" s="31" t="s">
        <v>228</v>
      </c>
      <c r="C41" s="33">
        <v>469857</v>
      </c>
      <c r="D41" s="33"/>
      <c r="E41" s="22"/>
      <c r="F41" s="22"/>
      <c r="G41" s="33">
        <v>504876</v>
      </c>
      <c r="H41" s="33"/>
      <c r="I41" s="22"/>
      <c r="J41" s="22"/>
      <c r="K41" s="32" t="s">
        <v>218</v>
      </c>
      <c r="L41" s="32"/>
      <c r="M41" s="22"/>
      <c r="N41" s="22"/>
      <c r="O41" s="32" t="s">
        <v>218</v>
      </c>
      <c r="P41" s="32"/>
      <c r="Q41" s="22"/>
      <c r="R41" s="22"/>
      <c r="S41" s="33">
        <v>974733</v>
      </c>
      <c r="T41" s="33"/>
      <c r="U41" s="22"/>
    </row>
    <row r="42" spans="1:21">
      <c r="A42" s="11"/>
      <c r="B42" s="31"/>
      <c r="C42" s="33"/>
      <c r="D42" s="33"/>
      <c r="E42" s="22"/>
      <c r="F42" s="22"/>
      <c r="G42" s="33"/>
      <c r="H42" s="33"/>
      <c r="I42" s="22"/>
      <c r="J42" s="22"/>
      <c r="K42" s="32"/>
      <c r="L42" s="32"/>
      <c r="M42" s="22"/>
      <c r="N42" s="22"/>
      <c r="O42" s="32"/>
      <c r="P42" s="32"/>
      <c r="Q42" s="22"/>
      <c r="R42" s="22"/>
      <c r="S42" s="33"/>
      <c r="T42" s="33"/>
      <c r="U42" s="22"/>
    </row>
    <row r="43" spans="1:21">
      <c r="A43" s="11"/>
      <c r="B43" s="34" t="s">
        <v>229</v>
      </c>
      <c r="C43" s="27" t="s">
        <v>218</v>
      </c>
      <c r="D43" s="27"/>
      <c r="E43" s="29"/>
      <c r="F43" s="29"/>
      <c r="G43" s="35">
        <v>270647</v>
      </c>
      <c r="H43" s="35"/>
      <c r="I43" s="29"/>
      <c r="J43" s="29"/>
      <c r="K43" s="35">
        <v>2058</v>
      </c>
      <c r="L43" s="35"/>
      <c r="M43" s="29"/>
      <c r="N43" s="29"/>
      <c r="O43" s="27" t="s">
        <v>218</v>
      </c>
      <c r="P43" s="27"/>
      <c r="Q43" s="29"/>
      <c r="R43" s="29"/>
      <c r="S43" s="35">
        <v>272705</v>
      </c>
      <c r="T43" s="35"/>
      <c r="U43" s="29"/>
    </row>
    <row r="44" spans="1:21" ht="15.75" thickBot="1">
      <c r="A44" s="11"/>
      <c r="B44" s="34"/>
      <c r="C44" s="41"/>
      <c r="D44" s="41"/>
      <c r="E44" s="42"/>
      <c r="F44" s="29"/>
      <c r="G44" s="43"/>
      <c r="H44" s="43"/>
      <c r="I44" s="42"/>
      <c r="J44" s="29"/>
      <c r="K44" s="43"/>
      <c r="L44" s="43"/>
      <c r="M44" s="42"/>
      <c r="N44" s="29"/>
      <c r="O44" s="41"/>
      <c r="P44" s="41"/>
      <c r="Q44" s="42"/>
      <c r="R44" s="29"/>
      <c r="S44" s="43"/>
      <c r="T44" s="43"/>
      <c r="U44" s="42"/>
    </row>
    <row r="45" spans="1:21">
      <c r="A45" s="11"/>
      <c r="B45" s="31" t="s">
        <v>31</v>
      </c>
      <c r="C45" s="44" t="s">
        <v>217</v>
      </c>
      <c r="D45" s="45">
        <v>469857</v>
      </c>
      <c r="E45" s="46"/>
      <c r="F45" s="22"/>
      <c r="G45" s="44" t="s">
        <v>217</v>
      </c>
      <c r="H45" s="45">
        <v>27271075</v>
      </c>
      <c r="I45" s="46"/>
      <c r="J45" s="22"/>
      <c r="K45" s="44" t="s">
        <v>217</v>
      </c>
      <c r="L45" s="45">
        <v>788948</v>
      </c>
      <c r="M45" s="46"/>
      <c r="N45" s="22"/>
      <c r="O45" s="44" t="s">
        <v>217</v>
      </c>
      <c r="P45" s="47" t="s">
        <v>218</v>
      </c>
      <c r="Q45" s="46"/>
      <c r="R45" s="22"/>
      <c r="S45" s="44" t="s">
        <v>217</v>
      </c>
      <c r="T45" s="45">
        <v>28529880</v>
      </c>
      <c r="U45" s="46"/>
    </row>
    <row r="46" spans="1:21">
      <c r="A46" s="11"/>
      <c r="B46" s="31"/>
      <c r="C46" s="31"/>
      <c r="D46" s="33"/>
      <c r="E46" s="22"/>
      <c r="F46" s="22"/>
      <c r="G46" s="31"/>
      <c r="H46" s="33"/>
      <c r="I46" s="22"/>
      <c r="J46" s="22"/>
      <c r="K46" s="31"/>
      <c r="L46" s="33"/>
      <c r="M46" s="22"/>
      <c r="N46" s="22"/>
      <c r="O46" s="31"/>
      <c r="P46" s="32"/>
      <c r="Q46" s="22"/>
      <c r="R46" s="22"/>
      <c r="S46" s="31"/>
      <c r="T46" s="33"/>
      <c r="U46" s="22"/>
    </row>
    <row r="47" spans="1:21">
      <c r="A47" s="11"/>
      <c r="B47" s="34" t="s">
        <v>230</v>
      </c>
      <c r="C47" s="35">
        <v>1141559</v>
      </c>
      <c r="D47" s="35"/>
      <c r="E47" s="29"/>
      <c r="F47" s="29"/>
      <c r="G47" s="35">
        <v>285318</v>
      </c>
      <c r="H47" s="35"/>
      <c r="I47" s="29"/>
      <c r="J47" s="29"/>
      <c r="K47" s="27" t="s">
        <v>218</v>
      </c>
      <c r="L47" s="27"/>
      <c r="M47" s="29"/>
      <c r="N47" s="29"/>
      <c r="O47" s="27" t="s">
        <v>218</v>
      </c>
      <c r="P47" s="27"/>
      <c r="Q47" s="29"/>
      <c r="R47" s="29"/>
      <c r="S47" s="35">
        <v>1426877</v>
      </c>
      <c r="T47" s="35"/>
      <c r="U47" s="29"/>
    </row>
    <row r="48" spans="1:21">
      <c r="A48" s="11"/>
      <c r="B48" s="34"/>
      <c r="C48" s="35"/>
      <c r="D48" s="35"/>
      <c r="E48" s="29"/>
      <c r="F48" s="29"/>
      <c r="G48" s="35"/>
      <c r="H48" s="35"/>
      <c r="I48" s="29"/>
      <c r="J48" s="29"/>
      <c r="K48" s="27"/>
      <c r="L48" s="27"/>
      <c r="M48" s="29"/>
      <c r="N48" s="29"/>
      <c r="O48" s="27"/>
      <c r="P48" s="27"/>
      <c r="Q48" s="29"/>
      <c r="R48" s="29"/>
      <c r="S48" s="35"/>
      <c r="T48" s="35"/>
      <c r="U48" s="29"/>
    </row>
    <row r="49" spans="1:21">
      <c r="A49" s="11"/>
      <c r="B49" s="31" t="s">
        <v>231</v>
      </c>
      <c r="C49" s="32" t="s">
        <v>218</v>
      </c>
      <c r="D49" s="32"/>
      <c r="E49" s="22"/>
      <c r="F49" s="22"/>
      <c r="G49" s="33">
        <v>727289</v>
      </c>
      <c r="H49" s="33"/>
      <c r="I49" s="22"/>
      <c r="J49" s="22"/>
      <c r="K49" s="33">
        <v>103856</v>
      </c>
      <c r="L49" s="33"/>
      <c r="M49" s="22"/>
      <c r="N49" s="22"/>
      <c r="O49" s="32" t="s">
        <v>218</v>
      </c>
      <c r="P49" s="32"/>
      <c r="Q49" s="22"/>
      <c r="R49" s="22"/>
      <c r="S49" s="33">
        <v>831145</v>
      </c>
      <c r="T49" s="33"/>
      <c r="U49" s="22"/>
    </row>
    <row r="50" spans="1:21">
      <c r="A50" s="11"/>
      <c r="B50" s="31"/>
      <c r="C50" s="32"/>
      <c r="D50" s="32"/>
      <c r="E50" s="22"/>
      <c r="F50" s="22"/>
      <c r="G50" s="33"/>
      <c r="H50" s="33"/>
      <c r="I50" s="22"/>
      <c r="J50" s="22"/>
      <c r="K50" s="33"/>
      <c r="L50" s="33"/>
      <c r="M50" s="22"/>
      <c r="N50" s="22"/>
      <c r="O50" s="32"/>
      <c r="P50" s="32"/>
      <c r="Q50" s="22"/>
      <c r="R50" s="22"/>
      <c r="S50" s="33"/>
      <c r="T50" s="33"/>
      <c r="U50" s="22"/>
    </row>
    <row r="51" spans="1:21">
      <c r="A51" s="11"/>
      <c r="B51" s="34" t="s">
        <v>232</v>
      </c>
      <c r="C51" s="27" t="s">
        <v>218</v>
      </c>
      <c r="D51" s="27"/>
      <c r="E51" s="29"/>
      <c r="F51" s="29"/>
      <c r="G51" s="35">
        <v>30579</v>
      </c>
      <c r="H51" s="35"/>
      <c r="I51" s="29"/>
      <c r="J51" s="29"/>
      <c r="K51" s="27" t="s">
        <v>218</v>
      </c>
      <c r="L51" s="27"/>
      <c r="M51" s="29"/>
      <c r="N51" s="29"/>
      <c r="O51" s="27" t="s">
        <v>233</v>
      </c>
      <c r="P51" s="27"/>
      <c r="Q51" s="34" t="s">
        <v>234</v>
      </c>
      <c r="R51" s="29"/>
      <c r="S51" s="35">
        <v>27979</v>
      </c>
      <c r="T51" s="35"/>
      <c r="U51" s="29"/>
    </row>
    <row r="52" spans="1:21" ht="15.75" thickBot="1">
      <c r="A52" s="11"/>
      <c r="B52" s="34"/>
      <c r="C52" s="41"/>
      <c r="D52" s="41"/>
      <c r="E52" s="42"/>
      <c r="F52" s="29"/>
      <c r="G52" s="43"/>
      <c r="H52" s="43"/>
      <c r="I52" s="42"/>
      <c r="J52" s="29"/>
      <c r="K52" s="41"/>
      <c r="L52" s="41"/>
      <c r="M52" s="42"/>
      <c r="N52" s="29"/>
      <c r="O52" s="41"/>
      <c r="P52" s="41"/>
      <c r="Q52" s="48"/>
      <c r="R52" s="29"/>
      <c r="S52" s="43"/>
      <c r="T52" s="43"/>
      <c r="U52" s="42"/>
    </row>
    <row r="53" spans="1:21">
      <c r="A53" s="11"/>
      <c r="B53" s="31" t="s">
        <v>235</v>
      </c>
      <c r="C53" s="44" t="s">
        <v>217</v>
      </c>
      <c r="D53" s="45">
        <v>1611416</v>
      </c>
      <c r="E53" s="46"/>
      <c r="F53" s="22"/>
      <c r="G53" s="44" t="s">
        <v>217</v>
      </c>
      <c r="H53" s="45">
        <v>28314261</v>
      </c>
      <c r="I53" s="46"/>
      <c r="J53" s="22"/>
      <c r="K53" s="44" t="s">
        <v>217</v>
      </c>
      <c r="L53" s="45">
        <v>892804</v>
      </c>
      <c r="M53" s="46"/>
      <c r="N53" s="22"/>
      <c r="O53" s="44" t="s">
        <v>217</v>
      </c>
      <c r="P53" s="47" t="s">
        <v>233</v>
      </c>
      <c r="Q53" s="44" t="s">
        <v>234</v>
      </c>
      <c r="R53" s="22"/>
      <c r="S53" s="44" t="s">
        <v>217</v>
      </c>
      <c r="T53" s="45">
        <v>30815881</v>
      </c>
      <c r="U53" s="46"/>
    </row>
    <row r="54" spans="1:21" ht="15.75" thickBot="1">
      <c r="A54" s="11"/>
      <c r="B54" s="31"/>
      <c r="C54" s="49"/>
      <c r="D54" s="50"/>
      <c r="E54" s="51"/>
      <c r="F54" s="22"/>
      <c r="G54" s="49"/>
      <c r="H54" s="50"/>
      <c r="I54" s="51"/>
      <c r="J54" s="22"/>
      <c r="K54" s="49"/>
      <c r="L54" s="50"/>
      <c r="M54" s="51"/>
      <c r="N54" s="22"/>
      <c r="O54" s="49"/>
      <c r="P54" s="52"/>
      <c r="Q54" s="49"/>
      <c r="R54" s="22"/>
      <c r="S54" s="49"/>
      <c r="T54" s="50"/>
      <c r="U54" s="51"/>
    </row>
    <row r="55" spans="1:21" ht="15.75" thickTop="1">
      <c r="A55" s="11"/>
      <c r="B55" s="17" t="s">
        <v>236</v>
      </c>
      <c r="C55" s="53"/>
      <c r="D55" s="53"/>
      <c r="E55" s="53"/>
      <c r="F55" s="18"/>
      <c r="G55" s="53"/>
      <c r="H55" s="53"/>
      <c r="I55" s="53"/>
      <c r="J55" s="18"/>
      <c r="K55" s="53"/>
      <c r="L55" s="53"/>
      <c r="M55" s="53"/>
      <c r="N55" s="18"/>
      <c r="O55" s="53"/>
      <c r="P55" s="53"/>
      <c r="Q55" s="53"/>
      <c r="R55" s="18"/>
      <c r="S55" s="53"/>
      <c r="T55" s="53"/>
      <c r="U55" s="53"/>
    </row>
    <row r="56" spans="1:21">
      <c r="A56" s="11"/>
      <c r="B56" s="31" t="s">
        <v>237</v>
      </c>
      <c r="C56" s="31" t="s">
        <v>217</v>
      </c>
      <c r="D56" s="33">
        <v>3995</v>
      </c>
      <c r="E56" s="22"/>
      <c r="F56" s="22"/>
      <c r="G56" s="31" t="s">
        <v>217</v>
      </c>
      <c r="H56" s="33">
        <v>23051</v>
      </c>
      <c r="I56" s="22"/>
      <c r="J56" s="22"/>
      <c r="K56" s="31" t="s">
        <v>217</v>
      </c>
      <c r="L56" s="32" t="s">
        <v>218</v>
      </c>
      <c r="M56" s="22"/>
      <c r="N56" s="22"/>
      <c r="O56" s="31" t="s">
        <v>217</v>
      </c>
      <c r="P56" s="32" t="s">
        <v>218</v>
      </c>
      <c r="Q56" s="22"/>
      <c r="R56" s="22"/>
      <c r="S56" s="31" t="s">
        <v>217</v>
      </c>
      <c r="T56" s="33">
        <v>27046</v>
      </c>
      <c r="U56" s="22"/>
    </row>
    <row r="57" spans="1:21">
      <c r="A57" s="11"/>
      <c r="B57" s="31"/>
      <c r="C57" s="31"/>
      <c r="D57" s="33"/>
      <c r="E57" s="22"/>
      <c r="F57" s="22"/>
      <c r="G57" s="31"/>
      <c r="H57" s="33"/>
      <c r="I57" s="22"/>
      <c r="J57" s="22"/>
      <c r="K57" s="31"/>
      <c r="L57" s="32"/>
      <c r="M57" s="22"/>
      <c r="N57" s="22"/>
      <c r="O57" s="31"/>
      <c r="P57" s="32"/>
      <c r="Q57" s="22"/>
      <c r="R57" s="22"/>
      <c r="S57" s="31"/>
      <c r="T57" s="33"/>
      <c r="U57" s="22"/>
    </row>
    <row r="58" spans="1:21">
      <c r="A58" s="11"/>
      <c r="B58" s="34" t="s">
        <v>238</v>
      </c>
      <c r="C58" s="27" t="s">
        <v>218</v>
      </c>
      <c r="D58" s="27"/>
      <c r="E58" s="29"/>
      <c r="F58" s="29"/>
      <c r="G58" s="35">
        <v>168012</v>
      </c>
      <c r="H58" s="35"/>
      <c r="I58" s="29"/>
      <c r="J58" s="29"/>
      <c r="K58" s="35">
        <v>33389</v>
      </c>
      <c r="L58" s="35"/>
      <c r="M58" s="29"/>
      <c r="N58" s="29"/>
      <c r="O58" s="27" t="s">
        <v>233</v>
      </c>
      <c r="P58" s="27"/>
      <c r="Q58" s="34" t="s">
        <v>234</v>
      </c>
      <c r="R58" s="29"/>
      <c r="S58" s="35">
        <v>198801</v>
      </c>
      <c r="T58" s="35"/>
      <c r="U58" s="29"/>
    </row>
    <row r="59" spans="1:21" ht="15.75" thickBot="1">
      <c r="A59" s="11"/>
      <c r="B59" s="34"/>
      <c r="C59" s="41"/>
      <c r="D59" s="41"/>
      <c r="E59" s="42"/>
      <c r="F59" s="29"/>
      <c r="G59" s="43"/>
      <c r="H59" s="43"/>
      <c r="I59" s="42"/>
      <c r="J59" s="29"/>
      <c r="K59" s="43"/>
      <c r="L59" s="43"/>
      <c r="M59" s="42"/>
      <c r="N59" s="29"/>
      <c r="O59" s="41"/>
      <c r="P59" s="41"/>
      <c r="Q59" s="48"/>
      <c r="R59" s="29"/>
      <c r="S59" s="43"/>
      <c r="T59" s="43"/>
      <c r="U59" s="42"/>
    </row>
    <row r="60" spans="1:21">
      <c r="A60" s="11"/>
      <c r="B60" s="31" t="s">
        <v>239</v>
      </c>
      <c r="C60" s="44" t="s">
        <v>217</v>
      </c>
      <c r="D60" s="45">
        <v>3995</v>
      </c>
      <c r="E60" s="46"/>
      <c r="F60" s="22"/>
      <c r="G60" s="44" t="s">
        <v>217</v>
      </c>
      <c r="H60" s="45">
        <v>191063</v>
      </c>
      <c r="I60" s="46"/>
      <c r="J60" s="22"/>
      <c r="K60" s="44" t="s">
        <v>217</v>
      </c>
      <c r="L60" s="45">
        <v>33389</v>
      </c>
      <c r="M60" s="46"/>
      <c r="N60" s="22"/>
      <c r="O60" s="44" t="s">
        <v>217</v>
      </c>
      <c r="P60" s="47" t="s">
        <v>233</v>
      </c>
      <c r="Q60" s="44" t="s">
        <v>234</v>
      </c>
      <c r="R60" s="22"/>
      <c r="S60" s="44" t="s">
        <v>217</v>
      </c>
      <c r="T60" s="45">
        <v>225847</v>
      </c>
      <c r="U60" s="46"/>
    </row>
    <row r="61" spans="1:21" ht="15.75" thickBot="1">
      <c r="A61" s="11"/>
      <c r="B61" s="31"/>
      <c r="C61" s="49"/>
      <c r="D61" s="50"/>
      <c r="E61" s="51"/>
      <c r="F61" s="22"/>
      <c r="G61" s="49"/>
      <c r="H61" s="50"/>
      <c r="I61" s="51"/>
      <c r="J61" s="22"/>
      <c r="K61" s="49"/>
      <c r="L61" s="50"/>
      <c r="M61" s="51"/>
      <c r="N61" s="22"/>
      <c r="O61" s="49"/>
      <c r="P61" s="52"/>
      <c r="Q61" s="49"/>
      <c r="R61" s="22"/>
      <c r="S61" s="49"/>
      <c r="T61" s="50"/>
      <c r="U61" s="51"/>
    </row>
    <row r="62" spans="1:21" ht="15.75" thickTop="1">
      <c r="A62" s="11"/>
      <c r="B62" s="19"/>
      <c r="C62" s="19"/>
      <c r="D62" s="19"/>
      <c r="E62" s="19"/>
      <c r="F62" s="19"/>
      <c r="G62" s="19"/>
      <c r="H62" s="19"/>
      <c r="I62" s="19"/>
      <c r="J62" s="19"/>
      <c r="K62" s="19"/>
      <c r="L62" s="19"/>
      <c r="M62" s="19"/>
      <c r="N62" s="19"/>
      <c r="O62" s="19"/>
      <c r="P62" s="19"/>
      <c r="Q62" s="19"/>
      <c r="R62" s="19"/>
      <c r="S62" s="19"/>
      <c r="T62" s="19"/>
      <c r="U62" s="19"/>
    </row>
    <row r="63" spans="1:21">
      <c r="A63" s="11"/>
      <c r="B63" s="14"/>
      <c r="C63" s="14"/>
      <c r="D63" s="14"/>
      <c r="E63" s="14"/>
      <c r="F63" s="14"/>
      <c r="G63" s="14"/>
      <c r="H63" s="14"/>
      <c r="I63" s="14"/>
      <c r="J63" s="14"/>
      <c r="K63" s="14"/>
      <c r="L63" s="14"/>
      <c r="M63" s="14"/>
      <c r="N63" s="14"/>
      <c r="O63" s="14"/>
      <c r="P63" s="14"/>
      <c r="Q63" s="14"/>
      <c r="R63" s="14"/>
      <c r="S63" s="14"/>
      <c r="T63" s="14"/>
      <c r="U63" s="14"/>
    </row>
    <row r="64" spans="1:21">
      <c r="A64" s="11"/>
      <c r="B64" s="15">
        <v>41274</v>
      </c>
      <c r="C64" s="20" t="s">
        <v>199</v>
      </c>
      <c r="D64" s="20"/>
      <c r="E64" s="20"/>
      <c r="F64" s="22"/>
      <c r="G64" s="20" t="s">
        <v>204</v>
      </c>
      <c r="H64" s="20"/>
      <c r="I64" s="20"/>
      <c r="J64" s="22"/>
      <c r="K64" s="20" t="s">
        <v>204</v>
      </c>
      <c r="L64" s="20"/>
      <c r="M64" s="20"/>
      <c r="N64" s="22"/>
      <c r="O64" s="20" t="s">
        <v>210</v>
      </c>
      <c r="P64" s="20"/>
      <c r="Q64" s="20"/>
      <c r="R64" s="22"/>
      <c r="S64" s="20" t="s">
        <v>214</v>
      </c>
      <c r="T64" s="20"/>
      <c r="U64" s="20"/>
    </row>
    <row r="65" spans="1:21">
      <c r="A65" s="11"/>
      <c r="B65" s="16" t="s">
        <v>198</v>
      </c>
      <c r="C65" s="20" t="s">
        <v>200</v>
      </c>
      <c r="D65" s="20"/>
      <c r="E65" s="20"/>
      <c r="F65" s="22"/>
      <c r="G65" s="20" t="s">
        <v>156</v>
      </c>
      <c r="H65" s="20"/>
      <c r="I65" s="20"/>
      <c r="J65" s="22"/>
      <c r="K65" s="20" t="s">
        <v>156</v>
      </c>
      <c r="L65" s="20"/>
      <c r="M65" s="20"/>
      <c r="N65" s="22"/>
      <c r="O65" s="20" t="s">
        <v>211</v>
      </c>
      <c r="P65" s="20"/>
      <c r="Q65" s="20"/>
      <c r="R65" s="22"/>
      <c r="S65" s="20" t="s">
        <v>240</v>
      </c>
      <c r="T65" s="20"/>
      <c r="U65" s="20"/>
    </row>
    <row r="66" spans="1:21">
      <c r="A66" s="11"/>
      <c r="B66" s="4"/>
      <c r="C66" s="20" t="s">
        <v>201</v>
      </c>
      <c r="D66" s="20"/>
      <c r="E66" s="20"/>
      <c r="F66" s="22"/>
      <c r="G66" s="20" t="s">
        <v>205</v>
      </c>
      <c r="H66" s="20"/>
      <c r="I66" s="20"/>
      <c r="J66" s="22"/>
      <c r="K66" s="20" t="s">
        <v>208</v>
      </c>
      <c r="L66" s="20"/>
      <c r="M66" s="20"/>
      <c r="N66" s="22"/>
      <c r="O66" s="20" t="s">
        <v>212</v>
      </c>
      <c r="P66" s="20"/>
      <c r="Q66" s="20"/>
      <c r="R66" s="22"/>
      <c r="S66" s="20">
        <v>2012</v>
      </c>
      <c r="T66" s="20"/>
      <c r="U66" s="20"/>
    </row>
    <row r="67" spans="1:21">
      <c r="A67" s="11"/>
      <c r="B67" s="4"/>
      <c r="C67" s="20" t="s">
        <v>202</v>
      </c>
      <c r="D67" s="20"/>
      <c r="E67" s="20"/>
      <c r="F67" s="22"/>
      <c r="G67" s="20" t="s">
        <v>206</v>
      </c>
      <c r="H67" s="20"/>
      <c r="I67" s="20"/>
      <c r="J67" s="22"/>
      <c r="K67" s="20" t="s">
        <v>206</v>
      </c>
      <c r="L67" s="20"/>
      <c r="M67" s="20"/>
      <c r="N67" s="22"/>
      <c r="O67" s="20" t="s">
        <v>213</v>
      </c>
      <c r="P67" s="20"/>
      <c r="Q67" s="20"/>
      <c r="R67" s="22"/>
      <c r="S67" s="25"/>
      <c r="T67" s="25"/>
      <c r="U67" s="25"/>
    </row>
    <row r="68" spans="1:21" ht="15.75" thickBot="1">
      <c r="A68" s="11"/>
      <c r="B68" s="4"/>
      <c r="C68" s="21" t="s">
        <v>203</v>
      </c>
      <c r="D68" s="21"/>
      <c r="E68" s="21"/>
      <c r="F68" s="22"/>
      <c r="G68" s="21" t="s">
        <v>207</v>
      </c>
      <c r="H68" s="21"/>
      <c r="I68" s="21"/>
      <c r="J68" s="22"/>
      <c r="K68" s="21" t="s">
        <v>209</v>
      </c>
      <c r="L68" s="21"/>
      <c r="M68" s="21"/>
      <c r="N68" s="22"/>
      <c r="O68" s="23"/>
      <c r="P68" s="23"/>
      <c r="Q68" s="23"/>
      <c r="R68" s="22"/>
      <c r="S68" s="23"/>
      <c r="T68" s="23"/>
      <c r="U68" s="23"/>
    </row>
    <row r="69" spans="1:21">
      <c r="A69" s="11"/>
      <c r="B69" s="26" t="s">
        <v>215</v>
      </c>
      <c r="C69" s="28"/>
      <c r="D69" s="28"/>
      <c r="E69" s="30"/>
      <c r="F69" s="29"/>
      <c r="G69" s="28"/>
      <c r="H69" s="28"/>
      <c r="I69" s="30"/>
      <c r="J69" s="29"/>
      <c r="K69" s="28"/>
      <c r="L69" s="28"/>
      <c r="M69" s="30"/>
      <c r="N69" s="29"/>
      <c r="O69" s="28"/>
      <c r="P69" s="28"/>
      <c r="Q69" s="30"/>
      <c r="R69" s="29"/>
      <c r="S69" s="28"/>
      <c r="T69" s="28"/>
      <c r="U69" s="30"/>
    </row>
    <row r="70" spans="1:21">
      <c r="A70" s="11"/>
      <c r="B70" s="26"/>
      <c r="C70" s="27"/>
      <c r="D70" s="27"/>
      <c r="E70" s="29"/>
      <c r="F70" s="29"/>
      <c r="G70" s="27"/>
      <c r="H70" s="27"/>
      <c r="I70" s="29"/>
      <c r="J70" s="29"/>
      <c r="K70" s="27"/>
      <c r="L70" s="27"/>
      <c r="M70" s="29"/>
      <c r="N70" s="29"/>
      <c r="O70" s="27"/>
      <c r="P70" s="27"/>
      <c r="Q70" s="29"/>
      <c r="R70" s="29"/>
      <c r="S70" s="27"/>
      <c r="T70" s="27"/>
      <c r="U70" s="29"/>
    </row>
    <row r="71" spans="1:21">
      <c r="A71" s="11"/>
      <c r="B71" s="31" t="s">
        <v>216</v>
      </c>
      <c r="C71" s="31" t="s">
        <v>217</v>
      </c>
      <c r="D71" s="32" t="s">
        <v>218</v>
      </c>
      <c r="E71" s="22"/>
      <c r="F71" s="22"/>
      <c r="G71" s="31" t="s">
        <v>217</v>
      </c>
      <c r="H71" s="33">
        <v>2034617</v>
      </c>
      <c r="I71" s="22"/>
      <c r="J71" s="22"/>
      <c r="K71" s="31" t="s">
        <v>217</v>
      </c>
      <c r="L71" s="32" t="s">
        <v>218</v>
      </c>
      <c r="M71" s="22"/>
      <c r="N71" s="22"/>
      <c r="O71" s="31" t="s">
        <v>217</v>
      </c>
      <c r="P71" s="32" t="s">
        <v>218</v>
      </c>
      <c r="Q71" s="22"/>
      <c r="R71" s="22"/>
      <c r="S71" s="31" t="s">
        <v>217</v>
      </c>
      <c r="T71" s="33">
        <v>2034617</v>
      </c>
      <c r="U71" s="22"/>
    </row>
    <row r="72" spans="1:21">
      <c r="A72" s="11"/>
      <c r="B72" s="31"/>
      <c r="C72" s="31"/>
      <c r="D72" s="32"/>
      <c r="E72" s="22"/>
      <c r="F72" s="22"/>
      <c r="G72" s="31"/>
      <c r="H72" s="33"/>
      <c r="I72" s="22"/>
      <c r="J72" s="22"/>
      <c r="K72" s="31"/>
      <c r="L72" s="32"/>
      <c r="M72" s="22"/>
      <c r="N72" s="22"/>
      <c r="O72" s="31"/>
      <c r="P72" s="32"/>
      <c r="Q72" s="22"/>
      <c r="R72" s="22"/>
      <c r="S72" s="31"/>
      <c r="T72" s="33"/>
      <c r="U72" s="22"/>
    </row>
    <row r="73" spans="1:21">
      <c r="A73" s="11"/>
      <c r="B73" s="34" t="s">
        <v>219</v>
      </c>
      <c r="C73" s="27" t="s">
        <v>218</v>
      </c>
      <c r="D73" s="27"/>
      <c r="E73" s="29"/>
      <c r="F73" s="29"/>
      <c r="G73" s="35">
        <v>10451902</v>
      </c>
      <c r="H73" s="35"/>
      <c r="I73" s="29"/>
      <c r="J73" s="29"/>
      <c r="K73" s="35">
        <v>30098</v>
      </c>
      <c r="L73" s="35"/>
      <c r="M73" s="29"/>
      <c r="N73" s="29"/>
      <c r="O73" s="27" t="s">
        <v>218</v>
      </c>
      <c r="P73" s="27"/>
      <c r="Q73" s="29"/>
      <c r="R73" s="29"/>
      <c r="S73" s="35">
        <v>10482000</v>
      </c>
      <c r="T73" s="35"/>
      <c r="U73" s="29"/>
    </row>
    <row r="74" spans="1:21">
      <c r="A74" s="11"/>
      <c r="B74" s="34"/>
      <c r="C74" s="27"/>
      <c r="D74" s="27"/>
      <c r="E74" s="29"/>
      <c r="F74" s="29"/>
      <c r="G74" s="35"/>
      <c r="H74" s="35"/>
      <c r="I74" s="29"/>
      <c r="J74" s="29"/>
      <c r="K74" s="35"/>
      <c r="L74" s="35"/>
      <c r="M74" s="29"/>
      <c r="N74" s="29"/>
      <c r="O74" s="27"/>
      <c r="P74" s="27"/>
      <c r="Q74" s="29"/>
      <c r="R74" s="29"/>
      <c r="S74" s="35"/>
      <c r="T74" s="35"/>
      <c r="U74" s="29"/>
    </row>
    <row r="75" spans="1:21">
      <c r="A75" s="11"/>
      <c r="B75" s="31" t="s">
        <v>241</v>
      </c>
      <c r="C75" s="32" t="s">
        <v>218</v>
      </c>
      <c r="D75" s="32"/>
      <c r="E75" s="22"/>
      <c r="F75" s="22"/>
      <c r="G75" s="33">
        <v>5223488</v>
      </c>
      <c r="H75" s="33"/>
      <c r="I75" s="22"/>
      <c r="J75" s="22"/>
      <c r="K75" s="33">
        <v>32005</v>
      </c>
      <c r="L75" s="33"/>
      <c r="M75" s="22"/>
      <c r="N75" s="22"/>
      <c r="O75" s="32" t="s">
        <v>218</v>
      </c>
      <c r="P75" s="32"/>
      <c r="Q75" s="22"/>
      <c r="R75" s="22"/>
      <c r="S75" s="33">
        <v>5255493</v>
      </c>
      <c r="T75" s="33"/>
      <c r="U75" s="22"/>
    </row>
    <row r="76" spans="1:21">
      <c r="A76" s="11"/>
      <c r="B76" s="31"/>
      <c r="C76" s="32"/>
      <c r="D76" s="32"/>
      <c r="E76" s="22"/>
      <c r="F76" s="22"/>
      <c r="G76" s="33"/>
      <c r="H76" s="33"/>
      <c r="I76" s="22"/>
      <c r="J76" s="22"/>
      <c r="K76" s="33"/>
      <c r="L76" s="33"/>
      <c r="M76" s="22"/>
      <c r="N76" s="22"/>
      <c r="O76" s="32"/>
      <c r="P76" s="32"/>
      <c r="Q76" s="22"/>
      <c r="R76" s="22"/>
      <c r="S76" s="33"/>
      <c r="T76" s="33"/>
      <c r="U76" s="22"/>
    </row>
    <row r="77" spans="1:21">
      <c r="A77" s="11"/>
      <c r="B77" s="34" t="s">
        <v>242</v>
      </c>
      <c r="C77" s="27" t="s">
        <v>218</v>
      </c>
      <c r="D77" s="27"/>
      <c r="E77" s="29"/>
      <c r="F77" s="29"/>
      <c r="G77" s="35">
        <v>647617</v>
      </c>
      <c r="H77" s="35"/>
      <c r="I77" s="29"/>
      <c r="J77" s="29"/>
      <c r="K77" s="27">
        <v>116</v>
      </c>
      <c r="L77" s="27"/>
      <c r="M77" s="29"/>
      <c r="N77" s="29"/>
      <c r="O77" s="27" t="s">
        <v>218</v>
      </c>
      <c r="P77" s="27"/>
      <c r="Q77" s="29"/>
      <c r="R77" s="29"/>
      <c r="S77" s="35">
        <v>647733</v>
      </c>
      <c r="T77" s="35"/>
      <c r="U77" s="29"/>
    </row>
    <row r="78" spans="1:21">
      <c r="A78" s="11"/>
      <c r="B78" s="34"/>
      <c r="C78" s="27"/>
      <c r="D78" s="27"/>
      <c r="E78" s="29"/>
      <c r="F78" s="29"/>
      <c r="G78" s="35"/>
      <c r="H78" s="35"/>
      <c r="I78" s="29"/>
      <c r="J78" s="29"/>
      <c r="K78" s="27"/>
      <c r="L78" s="27"/>
      <c r="M78" s="29"/>
      <c r="N78" s="29"/>
      <c r="O78" s="27"/>
      <c r="P78" s="27"/>
      <c r="Q78" s="29"/>
      <c r="R78" s="29"/>
      <c r="S78" s="35"/>
      <c r="T78" s="35"/>
      <c r="U78" s="29"/>
    </row>
    <row r="79" spans="1:21">
      <c r="A79" s="11"/>
      <c r="B79" s="31" t="s">
        <v>243</v>
      </c>
      <c r="C79" s="32" t="s">
        <v>218</v>
      </c>
      <c r="D79" s="32"/>
      <c r="E79" s="22"/>
      <c r="F79" s="22"/>
      <c r="G79" s="33">
        <v>1051904</v>
      </c>
      <c r="H79" s="33"/>
      <c r="I79" s="22"/>
      <c r="J79" s="22"/>
      <c r="K79" s="33">
        <v>25347</v>
      </c>
      <c r="L79" s="33"/>
      <c r="M79" s="22"/>
      <c r="N79" s="22"/>
      <c r="O79" s="32" t="s">
        <v>218</v>
      </c>
      <c r="P79" s="32"/>
      <c r="Q79" s="22"/>
      <c r="R79" s="22"/>
      <c r="S79" s="33">
        <v>1077251</v>
      </c>
      <c r="T79" s="33"/>
      <c r="U79" s="22"/>
    </row>
    <row r="80" spans="1:21">
      <c r="A80" s="11"/>
      <c r="B80" s="31"/>
      <c r="C80" s="32"/>
      <c r="D80" s="32"/>
      <c r="E80" s="22"/>
      <c r="F80" s="22"/>
      <c r="G80" s="33"/>
      <c r="H80" s="33"/>
      <c r="I80" s="22"/>
      <c r="J80" s="22"/>
      <c r="K80" s="33"/>
      <c r="L80" s="33"/>
      <c r="M80" s="22"/>
      <c r="N80" s="22"/>
      <c r="O80" s="32"/>
      <c r="P80" s="32"/>
      <c r="Q80" s="22"/>
      <c r="R80" s="22"/>
      <c r="S80" s="33"/>
      <c r="T80" s="33"/>
      <c r="U80" s="22"/>
    </row>
    <row r="81" spans="1:21">
      <c r="A81" s="11"/>
      <c r="B81" s="34" t="s">
        <v>244</v>
      </c>
      <c r="C81" s="27" t="s">
        <v>218</v>
      </c>
      <c r="D81" s="27"/>
      <c r="E81" s="29"/>
      <c r="F81" s="29"/>
      <c r="G81" s="35">
        <v>8080</v>
      </c>
      <c r="H81" s="35"/>
      <c r="I81" s="29"/>
      <c r="J81" s="29"/>
      <c r="K81" s="35">
        <v>701736</v>
      </c>
      <c r="L81" s="35"/>
      <c r="M81" s="29"/>
      <c r="N81" s="29"/>
      <c r="O81" s="27" t="s">
        <v>218</v>
      </c>
      <c r="P81" s="27"/>
      <c r="Q81" s="29"/>
      <c r="R81" s="29"/>
      <c r="S81" s="35">
        <v>709816</v>
      </c>
      <c r="T81" s="35"/>
      <c r="U81" s="29"/>
    </row>
    <row r="82" spans="1:21">
      <c r="A82" s="11"/>
      <c r="B82" s="34"/>
      <c r="C82" s="27"/>
      <c r="D82" s="27"/>
      <c r="E82" s="29"/>
      <c r="F82" s="29"/>
      <c r="G82" s="35"/>
      <c r="H82" s="35"/>
      <c r="I82" s="29"/>
      <c r="J82" s="29"/>
      <c r="K82" s="35"/>
      <c r="L82" s="35"/>
      <c r="M82" s="29"/>
      <c r="N82" s="29"/>
      <c r="O82" s="27"/>
      <c r="P82" s="27"/>
      <c r="Q82" s="29"/>
      <c r="R82" s="29"/>
      <c r="S82" s="35"/>
      <c r="T82" s="35"/>
      <c r="U82" s="29"/>
    </row>
    <row r="83" spans="1:21">
      <c r="A83" s="11"/>
      <c r="B83" s="31" t="s">
        <v>224</v>
      </c>
      <c r="C83" s="32" t="s">
        <v>218</v>
      </c>
      <c r="D83" s="32"/>
      <c r="E83" s="22"/>
      <c r="F83" s="22"/>
      <c r="G83" s="33">
        <v>1452583</v>
      </c>
      <c r="H83" s="33"/>
      <c r="I83" s="22"/>
      <c r="J83" s="22"/>
      <c r="K83" s="33">
        <v>18128</v>
      </c>
      <c r="L83" s="33"/>
      <c r="M83" s="22"/>
      <c r="N83" s="22"/>
      <c r="O83" s="32" t="s">
        <v>218</v>
      </c>
      <c r="P83" s="32"/>
      <c r="Q83" s="22"/>
      <c r="R83" s="22"/>
      <c r="S83" s="33">
        <v>1470711</v>
      </c>
      <c r="T83" s="33"/>
      <c r="U83" s="22"/>
    </row>
    <row r="84" spans="1:21">
      <c r="A84" s="11"/>
      <c r="B84" s="31"/>
      <c r="C84" s="32"/>
      <c r="D84" s="32"/>
      <c r="E84" s="22"/>
      <c r="F84" s="22"/>
      <c r="G84" s="33"/>
      <c r="H84" s="33"/>
      <c r="I84" s="22"/>
      <c r="J84" s="22"/>
      <c r="K84" s="33"/>
      <c r="L84" s="33"/>
      <c r="M84" s="22"/>
      <c r="N84" s="22"/>
      <c r="O84" s="32"/>
      <c r="P84" s="32"/>
      <c r="Q84" s="22"/>
      <c r="R84" s="22"/>
      <c r="S84" s="33"/>
      <c r="T84" s="33"/>
      <c r="U84" s="22"/>
    </row>
    <row r="85" spans="1:21">
      <c r="A85" s="11"/>
      <c r="B85" s="34" t="s">
        <v>225</v>
      </c>
      <c r="C85" s="27" t="s">
        <v>218</v>
      </c>
      <c r="D85" s="27"/>
      <c r="E85" s="29"/>
      <c r="F85" s="29"/>
      <c r="G85" s="35">
        <v>1911017</v>
      </c>
      <c r="H85" s="35"/>
      <c r="I85" s="29"/>
      <c r="J85" s="29"/>
      <c r="K85" s="27" t="s">
        <v>218</v>
      </c>
      <c r="L85" s="27"/>
      <c r="M85" s="29"/>
      <c r="N85" s="29"/>
      <c r="O85" s="27" t="s">
        <v>218</v>
      </c>
      <c r="P85" s="27"/>
      <c r="Q85" s="29"/>
      <c r="R85" s="29"/>
      <c r="S85" s="35">
        <v>1911017</v>
      </c>
      <c r="T85" s="35"/>
      <c r="U85" s="29"/>
    </row>
    <row r="86" spans="1:21">
      <c r="A86" s="11"/>
      <c r="B86" s="34"/>
      <c r="C86" s="27"/>
      <c r="D86" s="27"/>
      <c r="E86" s="29"/>
      <c r="F86" s="29"/>
      <c r="G86" s="35"/>
      <c r="H86" s="35"/>
      <c r="I86" s="29"/>
      <c r="J86" s="29"/>
      <c r="K86" s="27"/>
      <c r="L86" s="27"/>
      <c r="M86" s="29"/>
      <c r="N86" s="29"/>
      <c r="O86" s="27"/>
      <c r="P86" s="27"/>
      <c r="Q86" s="29"/>
      <c r="R86" s="29"/>
      <c r="S86" s="35"/>
      <c r="T86" s="35"/>
      <c r="U86" s="29"/>
    </row>
    <row r="87" spans="1:21">
      <c r="A87" s="11"/>
      <c r="B87" s="31" t="s">
        <v>226</v>
      </c>
      <c r="C87" s="32" t="s">
        <v>218</v>
      </c>
      <c r="D87" s="32"/>
      <c r="E87" s="22"/>
      <c r="F87" s="22"/>
      <c r="G87" s="33">
        <v>4258282</v>
      </c>
      <c r="H87" s="33"/>
      <c r="I87" s="22"/>
      <c r="J87" s="22"/>
      <c r="K87" s="32" t="s">
        <v>218</v>
      </c>
      <c r="L87" s="32"/>
      <c r="M87" s="22"/>
      <c r="N87" s="22"/>
      <c r="O87" s="32" t="s">
        <v>218</v>
      </c>
      <c r="P87" s="32"/>
      <c r="Q87" s="22"/>
      <c r="R87" s="22"/>
      <c r="S87" s="33">
        <v>4258282</v>
      </c>
      <c r="T87" s="33"/>
      <c r="U87" s="22"/>
    </row>
    <row r="88" spans="1:21" ht="15.75" thickBot="1">
      <c r="A88" s="11"/>
      <c r="B88" s="31"/>
      <c r="C88" s="36"/>
      <c r="D88" s="36"/>
      <c r="E88" s="37"/>
      <c r="F88" s="22"/>
      <c r="G88" s="38"/>
      <c r="H88" s="38"/>
      <c r="I88" s="37"/>
      <c r="J88" s="22"/>
      <c r="K88" s="36"/>
      <c r="L88" s="36"/>
      <c r="M88" s="37"/>
      <c r="N88" s="22"/>
      <c r="O88" s="36"/>
      <c r="P88" s="36"/>
      <c r="Q88" s="37"/>
      <c r="R88" s="22"/>
      <c r="S88" s="38"/>
      <c r="T88" s="38"/>
      <c r="U88" s="37"/>
    </row>
    <row r="89" spans="1:21">
      <c r="A89" s="11"/>
      <c r="B89" s="34" t="s">
        <v>227</v>
      </c>
      <c r="C89" s="39" t="s">
        <v>217</v>
      </c>
      <c r="D89" s="28" t="s">
        <v>218</v>
      </c>
      <c r="E89" s="30"/>
      <c r="F89" s="29"/>
      <c r="G89" s="39" t="s">
        <v>217</v>
      </c>
      <c r="H89" s="40">
        <v>27039490</v>
      </c>
      <c r="I89" s="30"/>
      <c r="J89" s="29"/>
      <c r="K89" s="39" t="s">
        <v>217</v>
      </c>
      <c r="L89" s="40">
        <v>807430</v>
      </c>
      <c r="M89" s="30"/>
      <c r="N89" s="29"/>
      <c r="O89" s="39" t="s">
        <v>217</v>
      </c>
      <c r="P89" s="28" t="s">
        <v>218</v>
      </c>
      <c r="Q89" s="30"/>
      <c r="R89" s="29"/>
      <c r="S89" s="39" t="s">
        <v>217</v>
      </c>
      <c r="T89" s="40">
        <v>27846920</v>
      </c>
      <c r="U89" s="30"/>
    </row>
    <row r="90" spans="1:21">
      <c r="A90" s="11"/>
      <c r="B90" s="34"/>
      <c r="C90" s="34"/>
      <c r="D90" s="27"/>
      <c r="E90" s="29"/>
      <c r="F90" s="29"/>
      <c r="G90" s="34"/>
      <c r="H90" s="35"/>
      <c r="I90" s="29"/>
      <c r="J90" s="29"/>
      <c r="K90" s="34"/>
      <c r="L90" s="35"/>
      <c r="M90" s="29"/>
      <c r="N90" s="29"/>
      <c r="O90" s="34"/>
      <c r="P90" s="27"/>
      <c r="Q90" s="29"/>
      <c r="R90" s="29"/>
      <c r="S90" s="34"/>
      <c r="T90" s="35"/>
      <c r="U90" s="29"/>
    </row>
    <row r="91" spans="1:21">
      <c r="A91" s="11"/>
      <c r="B91" s="31" t="s">
        <v>228</v>
      </c>
      <c r="C91" s="33">
        <v>253957</v>
      </c>
      <c r="D91" s="33"/>
      <c r="E91" s="22"/>
      <c r="F91" s="22"/>
      <c r="G91" s="33">
        <v>395402</v>
      </c>
      <c r="H91" s="33"/>
      <c r="I91" s="22"/>
      <c r="J91" s="22"/>
      <c r="K91" s="32" t="s">
        <v>218</v>
      </c>
      <c r="L91" s="32"/>
      <c r="M91" s="22"/>
      <c r="N91" s="22"/>
      <c r="O91" s="32" t="s">
        <v>218</v>
      </c>
      <c r="P91" s="32"/>
      <c r="Q91" s="22"/>
      <c r="R91" s="22"/>
      <c r="S91" s="33">
        <v>649359</v>
      </c>
      <c r="T91" s="33"/>
      <c r="U91" s="22"/>
    </row>
    <row r="92" spans="1:21">
      <c r="A92" s="11"/>
      <c r="B92" s="31"/>
      <c r="C92" s="33"/>
      <c r="D92" s="33"/>
      <c r="E92" s="22"/>
      <c r="F92" s="22"/>
      <c r="G92" s="33"/>
      <c r="H92" s="33"/>
      <c r="I92" s="22"/>
      <c r="J92" s="22"/>
      <c r="K92" s="32"/>
      <c r="L92" s="32"/>
      <c r="M92" s="22"/>
      <c r="N92" s="22"/>
      <c r="O92" s="32"/>
      <c r="P92" s="32"/>
      <c r="Q92" s="22"/>
      <c r="R92" s="22"/>
      <c r="S92" s="33"/>
      <c r="T92" s="33"/>
      <c r="U92" s="22"/>
    </row>
    <row r="93" spans="1:21">
      <c r="A93" s="11"/>
      <c r="B93" s="34" t="s">
        <v>229</v>
      </c>
      <c r="C93" s="27" t="s">
        <v>218</v>
      </c>
      <c r="D93" s="27"/>
      <c r="E93" s="29"/>
      <c r="F93" s="29"/>
      <c r="G93" s="35">
        <v>322703</v>
      </c>
      <c r="H93" s="35"/>
      <c r="I93" s="29"/>
      <c r="J93" s="29"/>
      <c r="K93" s="27" t="s">
        <v>218</v>
      </c>
      <c r="L93" s="27"/>
      <c r="M93" s="29"/>
      <c r="N93" s="29"/>
      <c r="O93" s="27" t="s">
        <v>218</v>
      </c>
      <c r="P93" s="27"/>
      <c r="Q93" s="29"/>
      <c r="R93" s="29"/>
      <c r="S93" s="35">
        <v>322703</v>
      </c>
      <c r="T93" s="35"/>
      <c r="U93" s="29"/>
    </row>
    <row r="94" spans="1:21" ht="15.75" thickBot="1">
      <c r="A94" s="11"/>
      <c r="B94" s="34"/>
      <c r="C94" s="41"/>
      <c r="D94" s="41"/>
      <c r="E94" s="42"/>
      <c r="F94" s="29"/>
      <c r="G94" s="43"/>
      <c r="H94" s="43"/>
      <c r="I94" s="42"/>
      <c r="J94" s="29"/>
      <c r="K94" s="41"/>
      <c r="L94" s="41"/>
      <c r="M94" s="42"/>
      <c r="N94" s="29"/>
      <c r="O94" s="41"/>
      <c r="P94" s="41"/>
      <c r="Q94" s="42"/>
      <c r="R94" s="29"/>
      <c r="S94" s="43"/>
      <c r="T94" s="43"/>
      <c r="U94" s="42"/>
    </row>
    <row r="95" spans="1:21">
      <c r="A95" s="11"/>
      <c r="B95" s="31" t="s">
        <v>31</v>
      </c>
      <c r="C95" s="44" t="s">
        <v>217</v>
      </c>
      <c r="D95" s="45">
        <v>253957</v>
      </c>
      <c r="E95" s="46"/>
      <c r="F95" s="22"/>
      <c r="G95" s="44" t="s">
        <v>217</v>
      </c>
      <c r="H95" s="45">
        <v>27757595</v>
      </c>
      <c r="I95" s="46"/>
      <c r="J95" s="22"/>
      <c r="K95" s="44" t="s">
        <v>217</v>
      </c>
      <c r="L95" s="45">
        <v>807430</v>
      </c>
      <c r="M95" s="46"/>
      <c r="N95" s="22"/>
      <c r="O95" s="44" t="s">
        <v>217</v>
      </c>
      <c r="P95" s="47" t="s">
        <v>218</v>
      </c>
      <c r="Q95" s="46"/>
      <c r="R95" s="22"/>
      <c r="S95" s="44" t="s">
        <v>217</v>
      </c>
      <c r="T95" s="45">
        <v>28818982</v>
      </c>
      <c r="U95" s="46"/>
    </row>
    <row r="96" spans="1:21">
      <c r="A96" s="11"/>
      <c r="B96" s="31"/>
      <c r="C96" s="31"/>
      <c r="D96" s="33"/>
      <c r="E96" s="22"/>
      <c r="F96" s="22"/>
      <c r="G96" s="31"/>
      <c r="H96" s="33"/>
      <c r="I96" s="22"/>
      <c r="J96" s="22"/>
      <c r="K96" s="31"/>
      <c r="L96" s="33"/>
      <c r="M96" s="22"/>
      <c r="N96" s="22"/>
      <c r="O96" s="31"/>
      <c r="P96" s="32"/>
      <c r="Q96" s="22"/>
      <c r="R96" s="22"/>
      <c r="S96" s="31"/>
      <c r="T96" s="33"/>
      <c r="U96" s="22"/>
    </row>
    <row r="97" spans="1:21">
      <c r="A97" s="11"/>
      <c r="B97" s="34" t="s">
        <v>230</v>
      </c>
      <c r="C97" s="35">
        <v>1596376</v>
      </c>
      <c r="D97" s="35"/>
      <c r="E97" s="29"/>
      <c r="F97" s="29"/>
      <c r="G97" s="35">
        <v>408292</v>
      </c>
      <c r="H97" s="35"/>
      <c r="I97" s="29"/>
      <c r="J97" s="29"/>
      <c r="K97" s="27" t="s">
        <v>218</v>
      </c>
      <c r="L97" s="27"/>
      <c r="M97" s="29"/>
      <c r="N97" s="29"/>
      <c r="O97" s="27" t="s">
        <v>218</v>
      </c>
      <c r="P97" s="27"/>
      <c r="Q97" s="29"/>
      <c r="R97" s="29"/>
      <c r="S97" s="35">
        <v>2004668</v>
      </c>
      <c r="T97" s="35"/>
      <c r="U97" s="29"/>
    </row>
    <row r="98" spans="1:21">
      <c r="A98" s="11"/>
      <c r="B98" s="34"/>
      <c r="C98" s="35"/>
      <c r="D98" s="35"/>
      <c r="E98" s="29"/>
      <c r="F98" s="29"/>
      <c r="G98" s="35"/>
      <c r="H98" s="35"/>
      <c r="I98" s="29"/>
      <c r="J98" s="29"/>
      <c r="K98" s="27"/>
      <c r="L98" s="27"/>
      <c r="M98" s="29"/>
      <c r="N98" s="29"/>
      <c r="O98" s="27"/>
      <c r="P98" s="27"/>
      <c r="Q98" s="29"/>
      <c r="R98" s="29"/>
      <c r="S98" s="35"/>
      <c r="T98" s="35"/>
      <c r="U98" s="29"/>
    </row>
    <row r="99" spans="1:21">
      <c r="A99" s="11"/>
      <c r="B99" s="31" t="s">
        <v>231</v>
      </c>
      <c r="C99" s="32" t="s">
        <v>218</v>
      </c>
      <c r="D99" s="32"/>
      <c r="E99" s="22"/>
      <c r="F99" s="22"/>
      <c r="G99" s="33">
        <v>792483</v>
      </c>
      <c r="H99" s="33"/>
      <c r="I99" s="22"/>
      <c r="J99" s="22"/>
      <c r="K99" s="33">
        <v>115272</v>
      </c>
      <c r="L99" s="33"/>
      <c r="M99" s="22"/>
      <c r="N99" s="22"/>
      <c r="O99" s="32" t="s">
        <v>218</v>
      </c>
      <c r="P99" s="32"/>
      <c r="Q99" s="22"/>
      <c r="R99" s="22"/>
      <c r="S99" s="33">
        <v>907755</v>
      </c>
      <c r="T99" s="33"/>
      <c r="U99" s="22"/>
    </row>
    <row r="100" spans="1:21">
      <c r="A100" s="11"/>
      <c r="B100" s="31"/>
      <c r="C100" s="32"/>
      <c r="D100" s="32"/>
      <c r="E100" s="22"/>
      <c r="F100" s="22"/>
      <c r="G100" s="33"/>
      <c r="H100" s="33"/>
      <c r="I100" s="22"/>
      <c r="J100" s="22"/>
      <c r="K100" s="33"/>
      <c r="L100" s="33"/>
      <c r="M100" s="22"/>
      <c r="N100" s="22"/>
      <c r="O100" s="32"/>
      <c r="P100" s="32"/>
      <c r="Q100" s="22"/>
      <c r="R100" s="22"/>
      <c r="S100" s="33"/>
      <c r="T100" s="33"/>
      <c r="U100" s="22"/>
    </row>
    <row r="101" spans="1:21">
      <c r="A101" s="11"/>
      <c r="B101" s="34" t="s">
        <v>232</v>
      </c>
      <c r="C101" s="27" t="s">
        <v>218</v>
      </c>
      <c r="D101" s="27"/>
      <c r="E101" s="29"/>
      <c r="F101" s="29"/>
      <c r="G101" s="35">
        <v>24842</v>
      </c>
      <c r="H101" s="35"/>
      <c r="I101" s="29"/>
      <c r="J101" s="29"/>
      <c r="K101" s="27" t="s">
        <v>218</v>
      </c>
      <c r="L101" s="27"/>
      <c r="M101" s="29"/>
      <c r="N101" s="29"/>
      <c r="O101" s="27" t="s">
        <v>245</v>
      </c>
      <c r="P101" s="27"/>
      <c r="Q101" s="34" t="s">
        <v>234</v>
      </c>
      <c r="R101" s="29"/>
      <c r="S101" s="35">
        <v>23515</v>
      </c>
      <c r="T101" s="35"/>
      <c r="U101" s="29"/>
    </row>
    <row r="102" spans="1:21" ht="15.75" thickBot="1">
      <c r="A102" s="11"/>
      <c r="B102" s="34"/>
      <c r="C102" s="41"/>
      <c r="D102" s="41"/>
      <c r="E102" s="42"/>
      <c r="F102" s="29"/>
      <c r="G102" s="43"/>
      <c r="H102" s="43"/>
      <c r="I102" s="42"/>
      <c r="J102" s="29"/>
      <c r="K102" s="41"/>
      <c r="L102" s="41"/>
      <c r="M102" s="42"/>
      <c r="N102" s="29"/>
      <c r="O102" s="41"/>
      <c r="P102" s="41"/>
      <c r="Q102" s="48"/>
      <c r="R102" s="29"/>
      <c r="S102" s="43"/>
      <c r="T102" s="43"/>
      <c r="U102" s="42"/>
    </row>
    <row r="103" spans="1:21">
      <c r="A103" s="11"/>
      <c r="B103" s="31" t="s">
        <v>235</v>
      </c>
      <c r="C103" s="44" t="s">
        <v>217</v>
      </c>
      <c r="D103" s="45">
        <v>1850333</v>
      </c>
      <c r="E103" s="46"/>
      <c r="F103" s="22"/>
      <c r="G103" s="44" t="s">
        <v>217</v>
      </c>
      <c r="H103" s="45">
        <v>28983212</v>
      </c>
      <c r="I103" s="46"/>
      <c r="J103" s="22"/>
      <c r="K103" s="44" t="s">
        <v>217</v>
      </c>
      <c r="L103" s="45">
        <v>922702</v>
      </c>
      <c r="M103" s="46"/>
      <c r="N103" s="22"/>
      <c r="O103" s="44" t="s">
        <v>217</v>
      </c>
      <c r="P103" s="47" t="s">
        <v>245</v>
      </c>
      <c r="Q103" s="44" t="s">
        <v>234</v>
      </c>
      <c r="R103" s="22"/>
      <c r="S103" s="44" t="s">
        <v>217</v>
      </c>
      <c r="T103" s="45">
        <v>31754920</v>
      </c>
      <c r="U103" s="46"/>
    </row>
    <row r="104" spans="1:21" ht="15.75" thickBot="1">
      <c r="A104" s="11"/>
      <c r="B104" s="31"/>
      <c r="C104" s="49"/>
      <c r="D104" s="50"/>
      <c r="E104" s="51"/>
      <c r="F104" s="22"/>
      <c r="G104" s="49"/>
      <c r="H104" s="50"/>
      <c r="I104" s="51"/>
      <c r="J104" s="22"/>
      <c r="K104" s="49"/>
      <c r="L104" s="50"/>
      <c r="M104" s="51"/>
      <c r="N104" s="22"/>
      <c r="O104" s="49"/>
      <c r="P104" s="52"/>
      <c r="Q104" s="49"/>
      <c r="R104" s="22"/>
      <c r="S104" s="49"/>
      <c r="T104" s="50"/>
      <c r="U104" s="51"/>
    </row>
    <row r="105" spans="1:21" ht="15.75" thickTop="1">
      <c r="A105" s="11"/>
      <c r="B105" s="17" t="s">
        <v>236</v>
      </c>
      <c r="C105" s="53"/>
      <c r="D105" s="53"/>
      <c r="E105" s="53"/>
      <c r="F105" s="18"/>
      <c r="G105" s="53"/>
      <c r="H105" s="53"/>
      <c r="I105" s="53"/>
      <c r="J105" s="18"/>
      <c r="K105" s="53"/>
      <c r="L105" s="53"/>
      <c r="M105" s="53"/>
      <c r="N105" s="18"/>
      <c r="O105" s="53"/>
      <c r="P105" s="53"/>
      <c r="Q105" s="53"/>
      <c r="R105" s="18"/>
      <c r="S105" s="53"/>
      <c r="T105" s="53"/>
      <c r="U105" s="53"/>
    </row>
    <row r="106" spans="1:21">
      <c r="A106" s="11"/>
      <c r="B106" s="31" t="s">
        <v>237</v>
      </c>
      <c r="C106" s="31" t="s">
        <v>217</v>
      </c>
      <c r="D106" s="32" t="s">
        <v>218</v>
      </c>
      <c r="E106" s="22"/>
      <c r="F106" s="22"/>
      <c r="G106" s="31" t="s">
        <v>217</v>
      </c>
      <c r="H106" s="33">
        <v>26235</v>
      </c>
      <c r="I106" s="22"/>
      <c r="J106" s="22"/>
      <c r="K106" s="31" t="s">
        <v>217</v>
      </c>
      <c r="L106" s="32" t="s">
        <v>218</v>
      </c>
      <c r="M106" s="22"/>
      <c r="N106" s="22"/>
      <c r="O106" s="31" t="s">
        <v>217</v>
      </c>
      <c r="P106" s="32" t="s">
        <v>218</v>
      </c>
      <c r="Q106" s="22"/>
      <c r="R106" s="22"/>
      <c r="S106" s="31" t="s">
        <v>217</v>
      </c>
      <c r="T106" s="33">
        <v>26235</v>
      </c>
      <c r="U106" s="22"/>
    </row>
    <row r="107" spans="1:21">
      <c r="A107" s="11"/>
      <c r="B107" s="31"/>
      <c r="C107" s="31"/>
      <c r="D107" s="32"/>
      <c r="E107" s="22"/>
      <c r="F107" s="22"/>
      <c r="G107" s="31"/>
      <c r="H107" s="33"/>
      <c r="I107" s="22"/>
      <c r="J107" s="22"/>
      <c r="K107" s="31"/>
      <c r="L107" s="32"/>
      <c r="M107" s="22"/>
      <c r="N107" s="22"/>
      <c r="O107" s="31"/>
      <c r="P107" s="32"/>
      <c r="Q107" s="22"/>
      <c r="R107" s="22"/>
      <c r="S107" s="31"/>
      <c r="T107" s="33"/>
      <c r="U107" s="22"/>
    </row>
    <row r="108" spans="1:21">
      <c r="A108" s="11"/>
      <c r="B108" s="34" t="s">
        <v>238</v>
      </c>
      <c r="C108" s="27" t="s">
        <v>218</v>
      </c>
      <c r="D108" s="27"/>
      <c r="E108" s="29"/>
      <c r="F108" s="29"/>
      <c r="G108" s="35">
        <v>30379</v>
      </c>
      <c r="H108" s="35"/>
      <c r="I108" s="29"/>
      <c r="J108" s="29"/>
      <c r="K108" s="35">
        <v>36247</v>
      </c>
      <c r="L108" s="35"/>
      <c r="M108" s="29"/>
      <c r="N108" s="29"/>
      <c r="O108" s="27" t="s">
        <v>245</v>
      </c>
      <c r="P108" s="27"/>
      <c r="Q108" s="34" t="s">
        <v>234</v>
      </c>
      <c r="R108" s="29"/>
      <c r="S108" s="35">
        <v>65299</v>
      </c>
      <c r="T108" s="35"/>
      <c r="U108" s="29"/>
    </row>
    <row r="109" spans="1:21" ht="15.75" thickBot="1">
      <c r="A109" s="11"/>
      <c r="B109" s="34"/>
      <c r="C109" s="41"/>
      <c r="D109" s="41"/>
      <c r="E109" s="42"/>
      <c r="F109" s="29"/>
      <c r="G109" s="43"/>
      <c r="H109" s="43"/>
      <c r="I109" s="42"/>
      <c r="J109" s="29"/>
      <c r="K109" s="43"/>
      <c r="L109" s="43"/>
      <c r="M109" s="42"/>
      <c r="N109" s="29"/>
      <c r="O109" s="41"/>
      <c r="P109" s="41"/>
      <c r="Q109" s="48"/>
      <c r="R109" s="29"/>
      <c r="S109" s="43"/>
      <c r="T109" s="43"/>
      <c r="U109" s="42"/>
    </row>
    <row r="110" spans="1:21">
      <c r="A110" s="11"/>
      <c r="B110" s="31" t="s">
        <v>239</v>
      </c>
      <c r="C110" s="44" t="s">
        <v>217</v>
      </c>
      <c r="D110" s="47" t="s">
        <v>218</v>
      </c>
      <c r="E110" s="46"/>
      <c r="F110" s="22"/>
      <c r="G110" s="44" t="s">
        <v>217</v>
      </c>
      <c r="H110" s="45">
        <v>56614</v>
      </c>
      <c r="I110" s="46"/>
      <c r="J110" s="22"/>
      <c r="K110" s="44" t="s">
        <v>217</v>
      </c>
      <c r="L110" s="45">
        <v>36247</v>
      </c>
      <c r="M110" s="46"/>
      <c r="N110" s="22"/>
      <c r="O110" s="44" t="s">
        <v>217</v>
      </c>
      <c r="P110" s="47" t="s">
        <v>245</v>
      </c>
      <c r="Q110" s="44" t="s">
        <v>234</v>
      </c>
      <c r="R110" s="22"/>
      <c r="S110" s="44" t="s">
        <v>217</v>
      </c>
      <c r="T110" s="45">
        <v>91534</v>
      </c>
      <c r="U110" s="46"/>
    </row>
    <row r="111" spans="1:21" ht="15.75" thickBot="1">
      <c r="A111" s="11"/>
      <c r="B111" s="31"/>
      <c r="C111" s="49"/>
      <c r="D111" s="52"/>
      <c r="E111" s="51"/>
      <c r="F111" s="22"/>
      <c r="G111" s="49"/>
      <c r="H111" s="50"/>
      <c r="I111" s="51"/>
      <c r="J111" s="22"/>
      <c r="K111" s="49"/>
      <c r="L111" s="50"/>
      <c r="M111" s="51"/>
      <c r="N111" s="22"/>
      <c r="O111" s="49"/>
      <c r="P111" s="52"/>
      <c r="Q111" s="49"/>
      <c r="R111" s="22"/>
      <c r="S111" s="49"/>
      <c r="T111" s="50"/>
      <c r="U111" s="51"/>
    </row>
    <row r="112" spans="1:21" ht="15.75" thickTop="1">
      <c r="A112" s="11"/>
      <c r="B112" s="31" t="s">
        <v>246</v>
      </c>
      <c r="C112" s="31"/>
      <c r="D112" s="31"/>
      <c r="E112" s="31"/>
      <c r="F112" s="31"/>
      <c r="G112" s="31"/>
      <c r="H112" s="31"/>
      <c r="I112" s="31"/>
      <c r="J112" s="31"/>
      <c r="K112" s="31"/>
      <c r="L112" s="31"/>
      <c r="M112" s="31"/>
      <c r="N112" s="31"/>
      <c r="O112" s="31"/>
      <c r="P112" s="31"/>
      <c r="Q112" s="31"/>
      <c r="R112" s="31"/>
      <c r="S112" s="31"/>
      <c r="T112" s="31"/>
      <c r="U112" s="31"/>
    </row>
    <row r="113" spans="1:3">
      <c r="A113" s="11"/>
      <c r="B113" s="14"/>
      <c r="C113" s="14"/>
    </row>
    <row r="114" spans="1:3" ht="135">
      <c r="A114" s="11"/>
      <c r="B114" s="54">
        <v>-1</v>
      </c>
      <c r="C114" s="55" t="s">
        <v>247</v>
      </c>
    </row>
    <row r="115" spans="1:3">
      <c r="A115" s="11"/>
      <c r="B115" s="14"/>
      <c r="C115" s="14"/>
    </row>
    <row r="116" spans="1:3" ht="101.25">
      <c r="A116" s="11"/>
      <c r="B116" s="54">
        <v>-2</v>
      </c>
      <c r="C116" s="55" t="s">
        <v>248</v>
      </c>
    </row>
    <row r="117" spans="1:3">
      <c r="A117" s="11"/>
      <c r="B117" s="14"/>
      <c r="C117" s="14"/>
    </row>
    <row r="118" spans="1:3" ht="45">
      <c r="A118" s="11"/>
      <c r="B118" s="54">
        <v>-3</v>
      </c>
      <c r="C118" s="55" t="s">
        <v>249</v>
      </c>
    </row>
    <row r="119" spans="1:3">
      <c r="A119" s="11"/>
      <c r="B119" s="14"/>
      <c r="C119" s="14"/>
    </row>
    <row r="120" spans="1:3" ht="45">
      <c r="A120" s="11"/>
      <c r="B120" s="54">
        <v>-4</v>
      </c>
      <c r="C120" s="55" t="s">
        <v>250</v>
      </c>
    </row>
    <row r="121" spans="1:3">
      <c r="A121" s="11"/>
      <c r="B121" s="14"/>
      <c r="C121" s="14"/>
    </row>
    <row r="122" spans="1:3" ht="56.25">
      <c r="A122" s="11"/>
      <c r="B122" s="54">
        <v>-5</v>
      </c>
      <c r="C122" s="55" t="s">
        <v>251</v>
      </c>
    </row>
    <row r="123" spans="1:3">
      <c r="A123" s="11"/>
      <c r="B123" s="14"/>
      <c r="C123" s="14"/>
    </row>
    <row r="124" spans="1:3" ht="146.25">
      <c r="A124" s="11"/>
      <c r="B124" s="54">
        <v>-6</v>
      </c>
      <c r="C124" s="55" t="s">
        <v>252</v>
      </c>
    </row>
    <row r="125" spans="1:3">
      <c r="A125" s="11"/>
      <c r="B125" s="14"/>
      <c r="C125" s="14"/>
    </row>
    <row r="126" spans="1:3" ht="135">
      <c r="A126" s="11"/>
      <c r="B126" s="54">
        <v>-7</v>
      </c>
      <c r="C126" s="55" t="s">
        <v>253</v>
      </c>
    </row>
    <row r="127" spans="1:3">
      <c r="A127" s="11"/>
      <c r="B127" s="14"/>
      <c r="C127" s="14"/>
    </row>
    <row r="128" spans="1:3" ht="45">
      <c r="A128" s="11"/>
      <c r="B128" s="54">
        <v>-8</v>
      </c>
      <c r="C128" s="55" t="s">
        <v>254</v>
      </c>
    </row>
    <row r="129" spans="1:21">
      <c r="A129" s="11"/>
      <c r="B129" s="117" t="s">
        <v>255</v>
      </c>
      <c r="C129" s="117"/>
      <c r="D129" s="117"/>
      <c r="E129" s="117"/>
      <c r="F129" s="117"/>
      <c r="G129" s="117"/>
      <c r="H129" s="117"/>
      <c r="I129" s="117"/>
      <c r="J129" s="117"/>
      <c r="K129" s="117"/>
      <c r="L129" s="117"/>
      <c r="M129" s="117"/>
      <c r="N129" s="117"/>
      <c r="O129" s="117"/>
      <c r="P129" s="117"/>
      <c r="Q129" s="117"/>
      <c r="R129" s="117"/>
      <c r="S129" s="117"/>
      <c r="T129" s="117"/>
      <c r="U129" s="117"/>
    </row>
    <row r="130" spans="1:21" ht="38.25" customHeight="1">
      <c r="A130" s="11"/>
      <c r="B130" s="108" t="s">
        <v>256</v>
      </c>
      <c r="C130" s="108"/>
      <c r="D130" s="108"/>
      <c r="E130" s="108"/>
      <c r="F130" s="108"/>
      <c r="G130" s="108"/>
      <c r="H130" s="108"/>
      <c r="I130" s="108"/>
      <c r="J130" s="108"/>
      <c r="K130" s="108"/>
      <c r="L130" s="108"/>
      <c r="M130" s="108"/>
      <c r="N130" s="108"/>
      <c r="O130" s="108"/>
      <c r="P130" s="108"/>
      <c r="Q130" s="108"/>
      <c r="R130" s="108"/>
      <c r="S130" s="108"/>
      <c r="T130" s="108"/>
      <c r="U130" s="108"/>
    </row>
    <row r="131" spans="1:21" ht="25.5" customHeight="1">
      <c r="A131" s="11"/>
      <c r="B131" s="108" t="s">
        <v>257</v>
      </c>
      <c r="C131" s="108"/>
      <c r="D131" s="108"/>
      <c r="E131" s="108"/>
      <c r="F131" s="108"/>
      <c r="G131" s="108"/>
      <c r="H131" s="108"/>
      <c r="I131" s="108"/>
      <c r="J131" s="108"/>
      <c r="K131" s="108"/>
      <c r="L131" s="108"/>
      <c r="M131" s="108"/>
      <c r="N131" s="108"/>
      <c r="O131" s="108"/>
      <c r="P131" s="108"/>
      <c r="Q131" s="108"/>
      <c r="R131" s="108"/>
      <c r="S131" s="108"/>
      <c r="T131" s="108"/>
      <c r="U131" s="108"/>
    </row>
    <row r="132" spans="1:21">
      <c r="A132" s="11"/>
      <c r="B132" s="108" t="s">
        <v>258</v>
      </c>
      <c r="C132" s="108"/>
      <c r="D132" s="108"/>
      <c r="E132" s="108"/>
      <c r="F132" s="108"/>
      <c r="G132" s="108"/>
      <c r="H132" s="108"/>
      <c r="I132" s="108"/>
      <c r="J132" s="108"/>
      <c r="K132" s="108"/>
      <c r="L132" s="108"/>
      <c r="M132" s="108"/>
      <c r="N132" s="108"/>
      <c r="O132" s="108"/>
      <c r="P132" s="108"/>
      <c r="Q132" s="108"/>
      <c r="R132" s="108"/>
      <c r="S132" s="108"/>
      <c r="T132" s="108"/>
      <c r="U132" s="108"/>
    </row>
    <row r="133" spans="1:21">
      <c r="A133" s="11"/>
      <c r="B133" s="19"/>
      <c r="C133" s="19"/>
      <c r="D133" s="19"/>
      <c r="E133" s="19"/>
      <c r="F133" s="19"/>
      <c r="G133" s="19"/>
      <c r="H133" s="19"/>
      <c r="I133" s="19"/>
      <c r="J133" s="19"/>
      <c r="K133" s="19"/>
      <c r="L133" s="19"/>
      <c r="M133" s="19"/>
      <c r="N133" s="19"/>
      <c r="O133" s="19"/>
      <c r="P133" s="19"/>
      <c r="Q133" s="19"/>
      <c r="R133" s="19"/>
      <c r="S133" s="19"/>
      <c r="T133" s="19"/>
      <c r="U133" s="19"/>
    </row>
    <row r="134" spans="1:21">
      <c r="A134" s="11"/>
      <c r="B134" s="14"/>
      <c r="C134" s="14"/>
      <c r="D134" s="14"/>
      <c r="E134" s="14"/>
      <c r="F134" s="14"/>
      <c r="G134" s="14"/>
      <c r="H134" s="14"/>
      <c r="I134" s="14"/>
      <c r="J134" s="14"/>
      <c r="K134" s="14"/>
      <c r="L134" s="14"/>
      <c r="M134" s="14"/>
      <c r="N134" s="14"/>
      <c r="O134" s="14"/>
      <c r="P134" s="14"/>
      <c r="Q134" s="14"/>
      <c r="R134" s="14"/>
      <c r="S134" s="14"/>
      <c r="T134" s="14"/>
      <c r="U134" s="14"/>
    </row>
    <row r="135" spans="1:21" ht="15.75" thickBot="1">
      <c r="A135" s="11"/>
      <c r="B135" s="13"/>
      <c r="C135" s="21" t="s">
        <v>259</v>
      </c>
      <c r="D135" s="21"/>
      <c r="E135" s="21"/>
      <c r="F135" s="21"/>
      <c r="G135" s="21"/>
      <c r="H135" s="21"/>
      <c r="I135" s="21"/>
      <c r="J135" s="21"/>
      <c r="K135" s="21"/>
      <c r="L135" s="21"/>
      <c r="M135" s="21"/>
      <c r="N135" s="21"/>
      <c r="O135" s="21"/>
      <c r="P135" s="21"/>
      <c r="Q135" s="21"/>
      <c r="R135" s="21"/>
      <c r="S135" s="21"/>
      <c r="T135" s="21"/>
      <c r="U135" s="21"/>
    </row>
    <row r="136" spans="1:21">
      <c r="A136" s="11"/>
      <c r="B136" s="59" t="s">
        <v>198</v>
      </c>
      <c r="C136" s="60" t="s">
        <v>260</v>
      </c>
      <c r="D136" s="60"/>
      <c r="E136" s="60"/>
      <c r="F136" s="46"/>
      <c r="G136" s="60" t="s">
        <v>261</v>
      </c>
      <c r="H136" s="60"/>
      <c r="I136" s="60"/>
      <c r="J136" s="46"/>
      <c r="K136" s="60" t="s">
        <v>262</v>
      </c>
      <c r="L136" s="60"/>
      <c r="M136" s="60"/>
      <c r="N136" s="46"/>
      <c r="O136" s="60" t="s">
        <v>243</v>
      </c>
      <c r="P136" s="60"/>
      <c r="Q136" s="60"/>
      <c r="R136" s="46"/>
      <c r="S136" s="60" t="s">
        <v>244</v>
      </c>
      <c r="T136" s="60"/>
      <c r="U136" s="60"/>
    </row>
    <row r="137" spans="1:21" ht="15.75" thickBot="1">
      <c r="A137" s="11"/>
      <c r="B137" s="59"/>
      <c r="C137" s="21"/>
      <c r="D137" s="21"/>
      <c r="E137" s="21"/>
      <c r="F137" s="22"/>
      <c r="G137" s="21"/>
      <c r="H137" s="21"/>
      <c r="I137" s="21"/>
      <c r="J137" s="22"/>
      <c r="K137" s="21" t="s">
        <v>263</v>
      </c>
      <c r="L137" s="21"/>
      <c r="M137" s="21"/>
      <c r="N137" s="22"/>
      <c r="O137" s="21"/>
      <c r="P137" s="21"/>
      <c r="Q137" s="21"/>
      <c r="R137" s="22"/>
      <c r="S137" s="21"/>
      <c r="T137" s="21"/>
      <c r="U137" s="21"/>
    </row>
    <row r="138" spans="1:21">
      <c r="A138" s="11"/>
      <c r="B138" s="61" t="s">
        <v>264</v>
      </c>
      <c r="C138" s="62" t="s">
        <v>217</v>
      </c>
      <c r="D138" s="64">
        <v>32173</v>
      </c>
      <c r="E138" s="30"/>
      <c r="F138" s="29"/>
      <c r="G138" s="62" t="s">
        <v>217</v>
      </c>
      <c r="H138" s="64">
        <v>18214</v>
      </c>
      <c r="I138" s="30"/>
      <c r="J138" s="29"/>
      <c r="K138" s="62" t="s">
        <v>217</v>
      </c>
      <c r="L138" s="64">
        <v>3411</v>
      </c>
      <c r="M138" s="30"/>
      <c r="N138" s="29"/>
      <c r="O138" s="62" t="s">
        <v>217</v>
      </c>
      <c r="P138" s="64">
        <v>24423</v>
      </c>
      <c r="Q138" s="30"/>
      <c r="R138" s="29"/>
      <c r="S138" s="62" t="s">
        <v>217</v>
      </c>
      <c r="T138" s="64">
        <v>706013</v>
      </c>
      <c r="U138" s="30"/>
    </row>
    <row r="139" spans="1:21">
      <c r="A139" s="11"/>
      <c r="B139" s="61"/>
      <c r="C139" s="63"/>
      <c r="D139" s="65"/>
      <c r="E139" s="66"/>
      <c r="F139" s="29"/>
      <c r="G139" s="63"/>
      <c r="H139" s="65"/>
      <c r="I139" s="66"/>
      <c r="J139" s="29"/>
      <c r="K139" s="63"/>
      <c r="L139" s="65"/>
      <c r="M139" s="66"/>
      <c r="N139" s="29"/>
      <c r="O139" s="63"/>
      <c r="P139" s="65"/>
      <c r="Q139" s="66"/>
      <c r="R139" s="29"/>
      <c r="S139" s="63"/>
      <c r="T139" s="65"/>
      <c r="U139" s="66"/>
    </row>
    <row r="140" spans="1:21">
      <c r="A140" s="11"/>
      <c r="B140" s="67" t="s">
        <v>265</v>
      </c>
      <c r="C140" s="68">
        <v>32</v>
      </c>
      <c r="D140" s="68"/>
      <c r="E140" s="22"/>
      <c r="F140" s="22"/>
      <c r="G140" s="68" t="s">
        <v>266</v>
      </c>
      <c r="H140" s="68"/>
      <c r="I140" s="67" t="s">
        <v>234</v>
      </c>
      <c r="J140" s="22"/>
      <c r="K140" s="68" t="s">
        <v>266</v>
      </c>
      <c r="L140" s="68"/>
      <c r="M140" s="67" t="s">
        <v>234</v>
      </c>
      <c r="N140" s="22"/>
      <c r="O140" s="68">
        <v>1</v>
      </c>
      <c r="P140" s="68"/>
      <c r="Q140" s="22"/>
      <c r="R140" s="22"/>
      <c r="S140" s="68">
        <v>584</v>
      </c>
      <c r="T140" s="68"/>
      <c r="U140" s="22"/>
    </row>
    <row r="141" spans="1:21">
      <c r="A141" s="11"/>
      <c r="B141" s="67"/>
      <c r="C141" s="68"/>
      <c r="D141" s="68"/>
      <c r="E141" s="22"/>
      <c r="F141" s="22"/>
      <c r="G141" s="68"/>
      <c r="H141" s="68"/>
      <c r="I141" s="67"/>
      <c r="J141" s="22"/>
      <c r="K141" s="68"/>
      <c r="L141" s="68"/>
      <c r="M141" s="67"/>
      <c r="N141" s="22"/>
      <c r="O141" s="68"/>
      <c r="P141" s="68"/>
      <c r="Q141" s="22"/>
      <c r="R141" s="22"/>
      <c r="S141" s="68"/>
      <c r="T141" s="68"/>
      <c r="U141" s="22"/>
    </row>
    <row r="142" spans="1:21">
      <c r="A142" s="11"/>
      <c r="B142" s="61" t="s">
        <v>267</v>
      </c>
      <c r="C142" s="69">
        <v>352</v>
      </c>
      <c r="D142" s="69"/>
      <c r="E142" s="29"/>
      <c r="F142" s="29"/>
      <c r="G142" s="69" t="s">
        <v>268</v>
      </c>
      <c r="H142" s="69"/>
      <c r="I142" s="61" t="s">
        <v>234</v>
      </c>
      <c r="J142" s="29"/>
      <c r="K142" s="69" t="s">
        <v>266</v>
      </c>
      <c r="L142" s="69"/>
      <c r="M142" s="61" t="s">
        <v>234</v>
      </c>
      <c r="N142" s="29"/>
      <c r="O142" s="69" t="s">
        <v>269</v>
      </c>
      <c r="P142" s="69"/>
      <c r="Q142" s="61" t="s">
        <v>234</v>
      </c>
      <c r="R142" s="29"/>
      <c r="S142" s="69" t="s">
        <v>270</v>
      </c>
      <c r="T142" s="69"/>
      <c r="U142" s="61" t="s">
        <v>234</v>
      </c>
    </row>
    <row r="143" spans="1:21">
      <c r="A143" s="11"/>
      <c r="B143" s="61"/>
      <c r="C143" s="69"/>
      <c r="D143" s="69"/>
      <c r="E143" s="29"/>
      <c r="F143" s="29"/>
      <c r="G143" s="69"/>
      <c r="H143" s="69"/>
      <c r="I143" s="61"/>
      <c r="J143" s="29"/>
      <c r="K143" s="69"/>
      <c r="L143" s="69"/>
      <c r="M143" s="61"/>
      <c r="N143" s="29"/>
      <c r="O143" s="69"/>
      <c r="P143" s="69"/>
      <c r="Q143" s="61"/>
      <c r="R143" s="29"/>
      <c r="S143" s="69"/>
      <c r="T143" s="69"/>
      <c r="U143" s="61"/>
    </row>
    <row r="144" spans="1:21">
      <c r="A144" s="11"/>
      <c r="B144" s="67" t="s">
        <v>271</v>
      </c>
      <c r="C144" s="68">
        <v>70</v>
      </c>
      <c r="D144" s="68"/>
      <c r="E144" s="22"/>
      <c r="F144" s="22"/>
      <c r="G144" s="68" t="s">
        <v>218</v>
      </c>
      <c r="H144" s="68"/>
      <c r="I144" s="22"/>
      <c r="J144" s="22"/>
      <c r="K144" s="68" t="s">
        <v>218</v>
      </c>
      <c r="L144" s="68"/>
      <c r="M144" s="22"/>
      <c r="N144" s="22"/>
      <c r="O144" s="68" t="s">
        <v>218</v>
      </c>
      <c r="P144" s="68"/>
      <c r="Q144" s="22"/>
      <c r="R144" s="22"/>
      <c r="S144" s="70">
        <v>70552</v>
      </c>
      <c r="T144" s="70"/>
      <c r="U144" s="22"/>
    </row>
    <row r="145" spans="1:21">
      <c r="A145" s="11"/>
      <c r="B145" s="67"/>
      <c r="C145" s="68"/>
      <c r="D145" s="68"/>
      <c r="E145" s="22"/>
      <c r="F145" s="22"/>
      <c r="G145" s="68"/>
      <c r="H145" s="68"/>
      <c r="I145" s="22"/>
      <c r="J145" s="22"/>
      <c r="K145" s="68"/>
      <c r="L145" s="68"/>
      <c r="M145" s="22"/>
      <c r="N145" s="22"/>
      <c r="O145" s="68"/>
      <c r="P145" s="68"/>
      <c r="Q145" s="22"/>
      <c r="R145" s="22"/>
      <c r="S145" s="70"/>
      <c r="T145" s="70"/>
      <c r="U145" s="22"/>
    </row>
    <row r="146" spans="1:21">
      <c r="A146" s="11"/>
      <c r="B146" s="61" t="s">
        <v>272</v>
      </c>
      <c r="C146" s="69" t="s">
        <v>218</v>
      </c>
      <c r="D146" s="69"/>
      <c r="E146" s="29"/>
      <c r="F146" s="29"/>
      <c r="G146" s="69" t="s">
        <v>218</v>
      </c>
      <c r="H146" s="69"/>
      <c r="I146" s="29"/>
      <c r="J146" s="29"/>
      <c r="K146" s="69" t="s">
        <v>218</v>
      </c>
      <c r="L146" s="69"/>
      <c r="M146" s="29"/>
      <c r="N146" s="29"/>
      <c r="O146" s="69" t="s">
        <v>218</v>
      </c>
      <c r="P146" s="69"/>
      <c r="Q146" s="29"/>
      <c r="R146" s="29"/>
      <c r="S146" s="69" t="s">
        <v>218</v>
      </c>
      <c r="T146" s="69"/>
      <c r="U146" s="29"/>
    </row>
    <row r="147" spans="1:21">
      <c r="A147" s="11"/>
      <c r="B147" s="61"/>
      <c r="C147" s="69"/>
      <c r="D147" s="69"/>
      <c r="E147" s="29"/>
      <c r="F147" s="29"/>
      <c r="G147" s="69"/>
      <c r="H147" s="69"/>
      <c r="I147" s="29"/>
      <c r="J147" s="29"/>
      <c r="K147" s="69"/>
      <c r="L147" s="69"/>
      <c r="M147" s="29"/>
      <c r="N147" s="29"/>
      <c r="O147" s="69"/>
      <c r="P147" s="69"/>
      <c r="Q147" s="29"/>
      <c r="R147" s="29"/>
      <c r="S147" s="69"/>
      <c r="T147" s="69"/>
      <c r="U147" s="29"/>
    </row>
    <row r="148" spans="1:21">
      <c r="A148" s="11"/>
      <c r="B148" s="67" t="s">
        <v>273</v>
      </c>
      <c r="C148" s="68" t="s">
        <v>218</v>
      </c>
      <c r="D148" s="68"/>
      <c r="E148" s="22"/>
      <c r="F148" s="22"/>
      <c r="G148" s="68" t="s">
        <v>274</v>
      </c>
      <c r="H148" s="68"/>
      <c r="I148" s="67" t="s">
        <v>234</v>
      </c>
      <c r="J148" s="22"/>
      <c r="K148" s="68" t="s">
        <v>275</v>
      </c>
      <c r="L148" s="68"/>
      <c r="M148" s="67" t="s">
        <v>234</v>
      </c>
      <c r="N148" s="22"/>
      <c r="O148" s="68" t="s">
        <v>276</v>
      </c>
      <c r="P148" s="68"/>
      <c r="Q148" s="67" t="s">
        <v>234</v>
      </c>
      <c r="R148" s="22"/>
      <c r="S148" s="68" t="s">
        <v>277</v>
      </c>
      <c r="T148" s="68"/>
      <c r="U148" s="67" t="s">
        <v>234</v>
      </c>
    </row>
    <row r="149" spans="1:21">
      <c r="A149" s="11"/>
      <c r="B149" s="67"/>
      <c r="C149" s="68"/>
      <c r="D149" s="68"/>
      <c r="E149" s="22"/>
      <c r="F149" s="22"/>
      <c r="G149" s="68"/>
      <c r="H149" s="68"/>
      <c r="I149" s="67"/>
      <c r="J149" s="22"/>
      <c r="K149" s="68"/>
      <c r="L149" s="68"/>
      <c r="M149" s="67"/>
      <c r="N149" s="22"/>
      <c r="O149" s="68"/>
      <c r="P149" s="68"/>
      <c r="Q149" s="67"/>
      <c r="R149" s="22"/>
      <c r="S149" s="68"/>
      <c r="T149" s="68"/>
      <c r="U149" s="67"/>
    </row>
    <row r="150" spans="1:21">
      <c r="A150" s="11"/>
      <c r="B150" s="61" t="s">
        <v>278</v>
      </c>
      <c r="C150" s="69" t="s">
        <v>218</v>
      </c>
      <c r="D150" s="69"/>
      <c r="E150" s="29"/>
      <c r="F150" s="29"/>
      <c r="G150" s="69" t="s">
        <v>218</v>
      </c>
      <c r="H150" s="69"/>
      <c r="I150" s="29"/>
      <c r="J150" s="29"/>
      <c r="K150" s="69" t="s">
        <v>218</v>
      </c>
      <c r="L150" s="69"/>
      <c r="M150" s="29"/>
      <c r="N150" s="29"/>
      <c r="O150" s="69" t="s">
        <v>218</v>
      </c>
      <c r="P150" s="69"/>
      <c r="Q150" s="29"/>
      <c r="R150" s="29"/>
      <c r="S150" s="69" t="s">
        <v>218</v>
      </c>
      <c r="T150" s="69"/>
      <c r="U150" s="29"/>
    </row>
    <row r="151" spans="1:21">
      <c r="A151" s="11"/>
      <c r="B151" s="61"/>
      <c r="C151" s="69"/>
      <c r="D151" s="69"/>
      <c r="E151" s="29"/>
      <c r="F151" s="29"/>
      <c r="G151" s="69"/>
      <c r="H151" s="69"/>
      <c r="I151" s="29"/>
      <c r="J151" s="29"/>
      <c r="K151" s="69"/>
      <c r="L151" s="69"/>
      <c r="M151" s="29"/>
      <c r="N151" s="29"/>
      <c r="O151" s="69"/>
      <c r="P151" s="69"/>
      <c r="Q151" s="29"/>
      <c r="R151" s="29"/>
      <c r="S151" s="69"/>
      <c r="T151" s="69"/>
      <c r="U151" s="29"/>
    </row>
    <row r="152" spans="1:21">
      <c r="A152" s="11"/>
      <c r="B152" s="67" t="s">
        <v>279</v>
      </c>
      <c r="C152" s="68" t="s">
        <v>218</v>
      </c>
      <c r="D152" s="68"/>
      <c r="E152" s="22"/>
      <c r="F152" s="22"/>
      <c r="G152" s="68" t="s">
        <v>218</v>
      </c>
      <c r="H152" s="68"/>
      <c r="I152" s="22"/>
      <c r="J152" s="22"/>
      <c r="K152" s="68" t="s">
        <v>280</v>
      </c>
      <c r="L152" s="68"/>
      <c r="M152" s="67" t="s">
        <v>234</v>
      </c>
      <c r="N152" s="22"/>
      <c r="O152" s="68" t="s">
        <v>218</v>
      </c>
      <c r="P152" s="68"/>
      <c r="Q152" s="22"/>
      <c r="R152" s="22"/>
      <c r="S152" s="68" t="s">
        <v>218</v>
      </c>
      <c r="T152" s="68"/>
      <c r="U152" s="22"/>
    </row>
    <row r="153" spans="1:21">
      <c r="A153" s="11"/>
      <c r="B153" s="67"/>
      <c r="C153" s="68"/>
      <c r="D153" s="68"/>
      <c r="E153" s="22"/>
      <c r="F153" s="22"/>
      <c r="G153" s="68"/>
      <c r="H153" s="68"/>
      <c r="I153" s="22"/>
      <c r="J153" s="22"/>
      <c r="K153" s="68"/>
      <c r="L153" s="68"/>
      <c r="M153" s="67"/>
      <c r="N153" s="22"/>
      <c r="O153" s="68"/>
      <c r="P153" s="68"/>
      <c r="Q153" s="22"/>
      <c r="R153" s="22"/>
      <c r="S153" s="68"/>
      <c r="T153" s="68"/>
      <c r="U153" s="22"/>
    </row>
    <row r="154" spans="1:21">
      <c r="A154" s="11"/>
      <c r="B154" s="61" t="s">
        <v>281</v>
      </c>
      <c r="C154" s="69" t="s">
        <v>218</v>
      </c>
      <c r="D154" s="69"/>
      <c r="E154" s="29"/>
      <c r="F154" s="29"/>
      <c r="G154" s="69" t="s">
        <v>218</v>
      </c>
      <c r="H154" s="69"/>
      <c r="I154" s="29"/>
      <c r="J154" s="29"/>
      <c r="K154" s="69" t="s">
        <v>218</v>
      </c>
      <c r="L154" s="69"/>
      <c r="M154" s="29"/>
      <c r="N154" s="29"/>
      <c r="O154" s="69" t="s">
        <v>218</v>
      </c>
      <c r="P154" s="69"/>
      <c r="Q154" s="29"/>
      <c r="R154" s="29"/>
      <c r="S154" s="69" t="s">
        <v>218</v>
      </c>
      <c r="T154" s="69"/>
      <c r="U154" s="29"/>
    </row>
    <row r="155" spans="1:21" ht="15.75" thickBot="1">
      <c r="A155" s="11"/>
      <c r="B155" s="61"/>
      <c r="C155" s="71"/>
      <c r="D155" s="71"/>
      <c r="E155" s="42"/>
      <c r="F155" s="29"/>
      <c r="G155" s="71"/>
      <c r="H155" s="71"/>
      <c r="I155" s="42"/>
      <c r="J155" s="29"/>
      <c r="K155" s="71"/>
      <c r="L155" s="71"/>
      <c r="M155" s="42"/>
      <c r="N155" s="29"/>
      <c r="O155" s="71"/>
      <c r="P155" s="71"/>
      <c r="Q155" s="42"/>
      <c r="R155" s="29"/>
      <c r="S155" s="71"/>
      <c r="T155" s="71"/>
      <c r="U155" s="42"/>
    </row>
    <row r="156" spans="1:21">
      <c r="A156" s="11"/>
      <c r="B156" s="67" t="s">
        <v>282</v>
      </c>
      <c r="C156" s="72" t="s">
        <v>217</v>
      </c>
      <c r="D156" s="74">
        <v>32627</v>
      </c>
      <c r="E156" s="46"/>
      <c r="F156" s="22"/>
      <c r="G156" s="72" t="s">
        <v>217</v>
      </c>
      <c r="H156" s="74">
        <v>17289</v>
      </c>
      <c r="I156" s="46"/>
      <c r="J156" s="22"/>
      <c r="K156" s="72" t="s">
        <v>217</v>
      </c>
      <c r="L156" s="76">
        <v>9</v>
      </c>
      <c r="M156" s="46"/>
      <c r="N156" s="22"/>
      <c r="O156" s="72" t="s">
        <v>217</v>
      </c>
      <c r="P156" s="74">
        <v>19960</v>
      </c>
      <c r="Q156" s="46"/>
      <c r="R156" s="22"/>
      <c r="S156" s="72" t="s">
        <v>217</v>
      </c>
      <c r="T156" s="74">
        <v>704551</v>
      </c>
      <c r="U156" s="46"/>
    </row>
    <row r="157" spans="1:21" ht="15.75" thickBot="1">
      <c r="A157" s="11"/>
      <c r="B157" s="67"/>
      <c r="C157" s="73"/>
      <c r="D157" s="75"/>
      <c r="E157" s="51"/>
      <c r="F157" s="22"/>
      <c r="G157" s="73"/>
      <c r="H157" s="75"/>
      <c r="I157" s="51"/>
      <c r="J157" s="22"/>
      <c r="K157" s="73"/>
      <c r="L157" s="77"/>
      <c r="M157" s="51"/>
      <c r="N157" s="22"/>
      <c r="O157" s="73"/>
      <c r="P157" s="75"/>
      <c r="Q157" s="51"/>
      <c r="R157" s="22"/>
      <c r="S157" s="73"/>
      <c r="T157" s="75"/>
      <c r="U157" s="51"/>
    </row>
    <row r="158" spans="1:21" ht="20.25" customHeight="1" thickTop="1">
      <c r="A158" s="11"/>
      <c r="B158" s="61" t="s">
        <v>283</v>
      </c>
      <c r="C158" s="78" t="s">
        <v>217</v>
      </c>
      <c r="D158" s="80">
        <v>385</v>
      </c>
      <c r="E158" s="53"/>
      <c r="F158" s="29"/>
      <c r="G158" s="78" t="s">
        <v>217</v>
      </c>
      <c r="H158" s="80" t="s">
        <v>284</v>
      </c>
      <c r="I158" s="78" t="s">
        <v>234</v>
      </c>
      <c r="J158" s="29"/>
      <c r="K158" s="78" t="s">
        <v>217</v>
      </c>
      <c r="L158" s="80" t="s">
        <v>218</v>
      </c>
      <c r="M158" s="53"/>
      <c r="N158" s="29"/>
      <c r="O158" s="78" t="s">
        <v>217</v>
      </c>
      <c r="P158" s="80" t="s">
        <v>285</v>
      </c>
      <c r="Q158" s="78" t="s">
        <v>234</v>
      </c>
      <c r="R158" s="29"/>
      <c r="S158" s="78" t="s">
        <v>217</v>
      </c>
      <c r="T158" s="80" t="s">
        <v>286</v>
      </c>
      <c r="U158" s="78" t="s">
        <v>234</v>
      </c>
    </row>
    <row r="159" spans="1:21" ht="15.75" thickBot="1">
      <c r="A159" s="11"/>
      <c r="B159" s="61"/>
      <c r="C159" s="79"/>
      <c r="D159" s="81"/>
      <c r="E159" s="82"/>
      <c r="F159" s="29"/>
      <c r="G159" s="79"/>
      <c r="H159" s="81"/>
      <c r="I159" s="79"/>
      <c r="J159" s="29"/>
      <c r="K159" s="79"/>
      <c r="L159" s="81"/>
      <c r="M159" s="82"/>
      <c r="N159" s="29"/>
      <c r="O159" s="79"/>
      <c r="P159" s="81"/>
      <c r="Q159" s="79"/>
      <c r="R159" s="29"/>
      <c r="S159" s="79"/>
      <c r="T159" s="81"/>
      <c r="U159" s="79"/>
    </row>
    <row r="160" spans="1:21" ht="15.75" thickTop="1">
      <c r="A160" s="11"/>
      <c r="B160" s="13"/>
      <c r="C160" s="83"/>
      <c r="D160" s="83"/>
      <c r="E160" s="83"/>
      <c r="F160" s="13"/>
      <c r="G160" s="83"/>
      <c r="H160" s="83"/>
      <c r="I160" s="83"/>
      <c r="J160" s="13"/>
      <c r="K160" s="83"/>
      <c r="L160" s="83"/>
      <c r="M160" s="83"/>
      <c r="N160" s="13"/>
      <c r="O160" s="83"/>
      <c r="P160" s="83"/>
      <c r="Q160" s="83"/>
      <c r="R160" s="13"/>
      <c r="S160" s="83"/>
      <c r="T160" s="83"/>
      <c r="U160" s="83"/>
    </row>
    <row r="161" spans="1:21" ht="15.75" thickBot="1">
      <c r="A161" s="11"/>
      <c r="B161" s="58"/>
      <c r="C161" s="84" t="s">
        <v>259</v>
      </c>
      <c r="D161" s="84"/>
      <c r="E161" s="84"/>
      <c r="F161" s="84"/>
      <c r="G161" s="84"/>
      <c r="H161" s="84"/>
      <c r="I161" s="84"/>
      <c r="J161" s="84"/>
      <c r="K161" s="84"/>
      <c r="L161" s="84"/>
      <c r="M161" s="84"/>
      <c r="N161" s="84"/>
      <c r="O161" s="84"/>
      <c r="P161" s="84"/>
      <c r="Q161" s="84"/>
      <c r="R161" s="84"/>
      <c r="S161" s="84"/>
      <c r="T161" s="84"/>
      <c r="U161" s="84"/>
    </row>
    <row r="162" spans="1:21">
      <c r="A162" s="11"/>
      <c r="B162" s="59" t="s">
        <v>198</v>
      </c>
      <c r="C162" s="60" t="s">
        <v>287</v>
      </c>
      <c r="D162" s="60"/>
      <c r="E162" s="60"/>
      <c r="F162" s="46"/>
      <c r="G162" s="60" t="s">
        <v>290</v>
      </c>
      <c r="H162" s="60"/>
      <c r="I162" s="60"/>
      <c r="J162" s="46"/>
      <c r="K162" s="60" t="s">
        <v>296</v>
      </c>
      <c r="L162" s="60"/>
      <c r="M162" s="60"/>
      <c r="N162" s="46"/>
      <c r="O162" s="60" t="s">
        <v>34</v>
      </c>
      <c r="P162" s="60"/>
      <c r="Q162" s="60"/>
      <c r="R162" s="46"/>
      <c r="S162" s="60" t="s">
        <v>298</v>
      </c>
      <c r="T162" s="60"/>
      <c r="U162" s="60"/>
    </row>
    <row r="163" spans="1:21">
      <c r="A163" s="11"/>
      <c r="B163" s="59"/>
      <c r="C163" s="20" t="s">
        <v>288</v>
      </c>
      <c r="D163" s="20"/>
      <c r="E163" s="20"/>
      <c r="F163" s="22"/>
      <c r="G163" s="20" t="s">
        <v>291</v>
      </c>
      <c r="H163" s="20"/>
      <c r="I163" s="20"/>
      <c r="J163" s="22"/>
      <c r="K163" s="20" t="s">
        <v>297</v>
      </c>
      <c r="L163" s="20"/>
      <c r="M163" s="20"/>
      <c r="N163" s="22"/>
      <c r="O163" s="20"/>
      <c r="P163" s="20"/>
      <c r="Q163" s="20"/>
      <c r="R163" s="22"/>
      <c r="S163" s="20" t="s">
        <v>299</v>
      </c>
      <c r="T163" s="20"/>
      <c r="U163" s="20"/>
    </row>
    <row r="164" spans="1:21">
      <c r="A164" s="11"/>
      <c r="B164" s="59"/>
      <c r="C164" s="20" t="s">
        <v>289</v>
      </c>
      <c r="D164" s="20"/>
      <c r="E164" s="20"/>
      <c r="F164" s="22"/>
      <c r="G164" s="20" t="s">
        <v>292</v>
      </c>
      <c r="H164" s="20"/>
      <c r="I164" s="20"/>
      <c r="J164" s="22"/>
      <c r="K164" s="25"/>
      <c r="L164" s="25"/>
      <c r="M164" s="25"/>
      <c r="N164" s="22"/>
      <c r="O164" s="20"/>
      <c r="P164" s="20"/>
      <c r="Q164" s="20"/>
      <c r="R164" s="22"/>
      <c r="S164" s="25"/>
      <c r="T164" s="25"/>
      <c r="U164" s="25"/>
    </row>
    <row r="165" spans="1:21">
      <c r="A165" s="11"/>
      <c r="B165" s="59"/>
      <c r="C165" s="25"/>
      <c r="D165" s="25"/>
      <c r="E165" s="25"/>
      <c r="F165" s="22"/>
      <c r="G165" s="20" t="s">
        <v>293</v>
      </c>
      <c r="H165" s="20"/>
      <c r="I165" s="20"/>
      <c r="J165" s="22"/>
      <c r="K165" s="25"/>
      <c r="L165" s="25"/>
      <c r="M165" s="25"/>
      <c r="N165" s="22"/>
      <c r="O165" s="20"/>
      <c r="P165" s="20"/>
      <c r="Q165" s="20"/>
      <c r="R165" s="22"/>
      <c r="S165" s="25"/>
      <c r="T165" s="25"/>
      <c r="U165" s="25"/>
    </row>
    <row r="166" spans="1:21">
      <c r="A166" s="11"/>
      <c r="B166" s="59"/>
      <c r="C166" s="25"/>
      <c r="D166" s="25"/>
      <c r="E166" s="25"/>
      <c r="F166" s="22"/>
      <c r="G166" s="20" t="s">
        <v>294</v>
      </c>
      <c r="H166" s="20"/>
      <c r="I166" s="20"/>
      <c r="J166" s="22"/>
      <c r="K166" s="25"/>
      <c r="L166" s="25"/>
      <c r="M166" s="25"/>
      <c r="N166" s="22"/>
      <c r="O166" s="20"/>
      <c r="P166" s="20"/>
      <c r="Q166" s="20"/>
      <c r="R166" s="22"/>
      <c r="S166" s="25"/>
      <c r="T166" s="25"/>
      <c r="U166" s="25"/>
    </row>
    <row r="167" spans="1:21" ht="15.75" thickBot="1">
      <c r="A167" s="11"/>
      <c r="B167" s="59"/>
      <c r="C167" s="23"/>
      <c r="D167" s="23"/>
      <c r="E167" s="23"/>
      <c r="F167" s="22"/>
      <c r="G167" s="21" t="s">
        <v>295</v>
      </c>
      <c r="H167" s="21"/>
      <c r="I167" s="21"/>
      <c r="J167" s="22"/>
      <c r="K167" s="23"/>
      <c r="L167" s="23"/>
      <c r="M167" s="23"/>
      <c r="N167" s="22"/>
      <c r="O167" s="21"/>
      <c r="P167" s="21"/>
      <c r="Q167" s="21"/>
      <c r="R167" s="22"/>
      <c r="S167" s="23"/>
      <c r="T167" s="23"/>
      <c r="U167" s="23"/>
    </row>
    <row r="168" spans="1:21">
      <c r="A168" s="11"/>
      <c r="B168" s="67" t="s">
        <v>264</v>
      </c>
      <c r="C168" s="72" t="s">
        <v>217</v>
      </c>
      <c r="D168" s="74">
        <v>27539</v>
      </c>
      <c r="E168" s="46"/>
      <c r="F168" s="22"/>
      <c r="G168" s="72" t="s">
        <v>217</v>
      </c>
      <c r="H168" s="76" t="s">
        <v>218</v>
      </c>
      <c r="I168" s="46"/>
      <c r="J168" s="22"/>
      <c r="K168" s="72" t="s">
        <v>217</v>
      </c>
      <c r="L168" s="74">
        <v>1999</v>
      </c>
      <c r="M168" s="46"/>
      <c r="N168" s="22"/>
      <c r="O168" s="72" t="s">
        <v>217</v>
      </c>
      <c r="P168" s="74">
        <v>103844</v>
      </c>
      <c r="Q168" s="46"/>
      <c r="R168" s="22"/>
      <c r="S168" s="72" t="s">
        <v>217</v>
      </c>
      <c r="T168" s="76" t="s">
        <v>300</v>
      </c>
      <c r="U168" s="72" t="s">
        <v>234</v>
      </c>
    </row>
    <row r="169" spans="1:21">
      <c r="A169" s="11"/>
      <c r="B169" s="67"/>
      <c r="C169" s="67"/>
      <c r="D169" s="70"/>
      <c r="E169" s="22"/>
      <c r="F169" s="22"/>
      <c r="G169" s="67"/>
      <c r="H169" s="68"/>
      <c r="I169" s="22"/>
      <c r="J169" s="22"/>
      <c r="K169" s="67"/>
      <c r="L169" s="70"/>
      <c r="M169" s="22"/>
      <c r="N169" s="22"/>
      <c r="O169" s="67"/>
      <c r="P169" s="70"/>
      <c r="Q169" s="22"/>
      <c r="R169" s="22"/>
      <c r="S169" s="67"/>
      <c r="T169" s="68"/>
      <c r="U169" s="67"/>
    </row>
    <row r="170" spans="1:21">
      <c r="A170" s="11"/>
      <c r="B170" s="61" t="s">
        <v>265</v>
      </c>
      <c r="C170" s="69">
        <v>810</v>
      </c>
      <c r="D170" s="69"/>
      <c r="E170" s="29"/>
      <c r="F170" s="29"/>
      <c r="G170" s="69" t="s">
        <v>218</v>
      </c>
      <c r="H170" s="69"/>
      <c r="I170" s="29"/>
      <c r="J170" s="29"/>
      <c r="K170" s="69" t="s">
        <v>301</v>
      </c>
      <c r="L170" s="69"/>
      <c r="M170" s="61" t="s">
        <v>234</v>
      </c>
      <c r="N170" s="29"/>
      <c r="O170" s="85">
        <v>1082</v>
      </c>
      <c r="P170" s="85"/>
      <c r="Q170" s="29"/>
      <c r="R170" s="29"/>
      <c r="S170" s="69" t="s">
        <v>218</v>
      </c>
      <c r="T170" s="69"/>
      <c r="U170" s="29"/>
    </row>
    <row r="171" spans="1:21">
      <c r="A171" s="11"/>
      <c r="B171" s="61"/>
      <c r="C171" s="69"/>
      <c r="D171" s="69"/>
      <c r="E171" s="29"/>
      <c r="F171" s="29"/>
      <c r="G171" s="69"/>
      <c r="H171" s="69"/>
      <c r="I171" s="29"/>
      <c r="J171" s="29"/>
      <c r="K171" s="69"/>
      <c r="L171" s="69"/>
      <c r="M171" s="61"/>
      <c r="N171" s="29"/>
      <c r="O171" s="85"/>
      <c r="P171" s="85"/>
      <c r="Q171" s="29"/>
      <c r="R171" s="29"/>
      <c r="S171" s="69"/>
      <c r="T171" s="69"/>
      <c r="U171" s="29"/>
    </row>
    <row r="172" spans="1:21">
      <c r="A172" s="11"/>
      <c r="B172" s="67" t="s">
        <v>267</v>
      </c>
      <c r="C172" s="68">
        <v>722</v>
      </c>
      <c r="D172" s="68"/>
      <c r="E172" s="22"/>
      <c r="F172" s="22"/>
      <c r="G172" s="68" t="s">
        <v>218</v>
      </c>
      <c r="H172" s="68"/>
      <c r="I172" s="22"/>
      <c r="J172" s="22"/>
      <c r="K172" s="68">
        <v>64</v>
      </c>
      <c r="L172" s="68"/>
      <c r="M172" s="22"/>
      <c r="N172" s="22"/>
      <c r="O172" s="70">
        <v>1974</v>
      </c>
      <c r="P172" s="70"/>
      <c r="Q172" s="22"/>
      <c r="R172" s="22"/>
      <c r="S172" s="68" t="s">
        <v>302</v>
      </c>
      <c r="T172" s="68"/>
      <c r="U172" s="67" t="s">
        <v>234</v>
      </c>
    </row>
    <row r="173" spans="1:21">
      <c r="A173" s="11"/>
      <c r="B173" s="67"/>
      <c r="C173" s="68"/>
      <c r="D173" s="68"/>
      <c r="E173" s="22"/>
      <c r="F173" s="22"/>
      <c r="G173" s="68"/>
      <c r="H173" s="68"/>
      <c r="I173" s="22"/>
      <c r="J173" s="22"/>
      <c r="K173" s="68"/>
      <c r="L173" s="68"/>
      <c r="M173" s="22"/>
      <c r="N173" s="22"/>
      <c r="O173" s="70"/>
      <c r="P173" s="70"/>
      <c r="Q173" s="22"/>
      <c r="R173" s="22"/>
      <c r="S173" s="68"/>
      <c r="T173" s="68"/>
      <c r="U173" s="67"/>
    </row>
    <row r="174" spans="1:21">
      <c r="A174" s="11"/>
      <c r="B174" s="61" t="s">
        <v>271</v>
      </c>
      <c r="C174" s="69" t="s">
        <v>218</v>
      </c>
      <c r="D174" s="69"/>
      <c r="E174" s="29"/>
      <c r="F174" s="29"/>
      <c r="G174" s="69" t="s">
        <v>218</v>
      </c>
      <c r="H174" s="69"/>
      <c r="I174" s="29"/>
      <c r="J174" s="29"/>
      <c r="K174" s="69" t="s">
        <v>218</v>
      </c>
      <c r="L174" s="69"/>
      <c r="M174" s="29"/>
      <c r="N174" s="29"/>
      <c r="O174" s="85">
        <v>2333</v>
      </c>
      <c r="P174" s="85"/>
      <c r="Q174" s="29"/>
      <c r="R174" s="29"/>
      <c r="S174" s="69" t="s">
        <v>218</v>
      </c>
      <c r="T174" s="69"/>
      <c r="U174" s="29"/>
    </row>
    <row r="175" spans="1:21">
      <c r="A175" s="11"/>
      <c r="B175" s="61"/>
      <c r="C175" s="69"/>
      <c r="D175" s="69"/>
      <c r="E175" s="29"/>
      <c r="F175" s="29"/>
      <c r="G175" s="69"/>
      <c r="H175" s="69"/>
      <c r="I175" s="29"/>
      <c r="J175" s="29"/>
      <c r="K175" s="69"/>
      <c r="L175" s="69"/>
      <c r="M175" s="29"/>
      <c r="N175" s="29"/>
      <c r="O175" s="85"/>
      <c r="P175" s="85"/>
      <c r="Q175" s="29"/>
      <c r="R175" s="29"/>
      <c r="S175" s="69"/>
      <c r="T175" s="69"/>
      <c r="U175" s="29"/>
    </row>
    <row r="176" spans="1:21">
      <c r="A176" s="11"/>
      <c r="B176" s="67" t="s">
        <v>272</v>
      </c>
      <c r="C176" s="68" t="s">
        <v>303</v>
      </c>
      <c r="D176" s="68"/>
      <c r="E176" s="67" t="s">
        <v>234</v>
      </c>
      <c r="F176" s="22"/>
      <c r="G176" s="68" t="s">
        <v>218</v>
      </c>
      <c r="H176" s="68"/>
      <c r="I176" s="22"/>
      <c r="J176" s="22"/>
      <c r="K176" s="68" t="s">
        <v>218</v>
      </c>
      <c r="L176" s="68"/>
      <c r="M176" s="22"/>
      <c r="N176" s="22"/>
      <c r="O176" s="68" t="s">
        <v>218</v>
      </c>
      <c r="P176" s="68"/>
      <c r="Q176" s="22"/>
      <c r="R176" s="22"/>
      <c r="S176" s="68" t="s">
        <v>218</v>
      </c>
      <c r="T176" s="68"/>
      <c r="U176" s="22"/>
    </row>
    <row r="177" spans="1:21">
      <c r="A177" s="11"/>
      <c r="B177" s="67"/>
      <c r="C177" s="68"/>
      <c r="D177" s="68"/>
      <c r="E177" s="67"/>
      <c r="F177" s="22"/>
      <c r="G177" s="68"/>
      <c r="H177" s="68"/>
      <c r="I177" s="22"/>
      <c r="J177" s="22"/>
      <c r="K177" s="68"/>
      <c r="L177" s="68"/>
      <c r="M177" s="22"/>
      <c r="N177" s="22"/>
      <c r="O177" s="68"/>
      <c r="P177" s="68"/>
      <c r="Q177" s="22"/>
      <c r="R177" s="22"/>
      <c r="S177" s="68"/>
      <c r="T177" s="68"/>
      <c r="U177" s="22"/>
    </row>
    <row r="178" spans="1:21">
      <c r="A178" s="11"/>
      <c r="B178" s="61" t="s">
        <v>273</v>
      </c>
      <c r="C178" s="69" t="s">
        <v>304</v>
      </c>
      <c r="D178" s="69"/>
      <c r="E178" s="61" t="s">
        <v>234</v>
      </c>
      <c r="F178" s="29"/>
      <c r="G178" s="69" t="s">
        <v>218</v>
      </c>
      <c r="H178" s="69"/>
      <c r="I178" s="29"/>
      <c r="J178" s="29"/>
      <c r="K178" s="69" t="s">
        <v>218</v>
      </c>
      <c r="L178" s="69"/>
      <c r="M178" s="29"/>
      <c r="N178" s="29"/>
      <c r="O178" s="69" t="s">
        <v>305</v>
      </c>
      <c r="P178" s="69"/>
      <c r="Q178" s="61" t="s">
        <v>234</v>
      </c>
      <c r="R178" s="29"/>
      <c r="S178" s="69" t="s">
        <v>218</v>
      </c>
      <c r="T178" s="69"/>
      <c r="U178" s="29"/>
    </row>
    <row r="179" spans="1:21">
      <c r="A179" s="11"/>
      <c r="B179" s="61"/>
      <c r="C179" s="69"/>
      <c r="D179" s="69"/>
      <c r="E179" s="61"/>
      <c r="F179" s="29"/>
      <c r="G179" s="69"/>
      <c r="H179" s="69"/>
      <c r="I179" s="29"/>
      <c r="J179" s="29"/>
      <c r="K179" s="69"/>
      <c r="L179" s="69"/>
      <c r="M179" s="29"/>
      <c r="N179" s="29"/>
      <c r="O179" s="69"/>
      <c r="P179" s="69"/>
      <c r="Q179" s="61"/>
      <c r="R179" s="29"/>
      <c r="S179" s="69"/>
      <c r="T179" s="69"/>
      <c r="U179" s="29"/>
    </row>
    <row r="180" spans="1:21">
      <c r="A180" s="11"/>
      <c r="B180" s="67" t="s">
        <v>278</v>
      </c>
      <c r="C180" s="68" t="s">
        <v>218</v>
      </c>
      <c r="D180" s="68"/>
      <c r="E180" s="22"/>
      <c r="F180" s="22"/>
      <c r="G180" s="68" t="s">
        <v>218</v>
      </c>
      <c r="H180" s="68"/>
      <c r="I180" s="22"/>
      <c r="J180" s="22"/>
      <c r="K180" s="68" t="s">
        <v>218</v>
      </c>
      <c r="L180" s="68"/>
      <c r="M180" s="22"/>
      <c r="N180" s="22"/>
      <c r="O180" s="68" t="s">
        <v>218</v>
      </c>
      <c r="P180" s="68"/>
      <c r="Q180" s="22"/>
      <c r="R180" s="22"/>
      <c r="S180" s="68" t="s">
        <v>218</v>
      </c>
      <c r="T180" s="68"/>
      <c r="U180" s="22"/>
    </row>
    <row r="181" spans="1:21">
      <c r="A181" s="11"/>
      <c r="B181" s="67"/>
      <c r="C181" s="68"/>
      <c r="D181" s="68"/>
      <c r="E181" s="22"/>
      <c r="F181" s="22"/>
      <c r="G181" s="68"/>
      <c r="H181" s="68"/>
      <c r="I181" s="22"/>
      <c r="J181" s="22"/>
      <c r="K181" s="68"/>
      <c r="L181" s="68"/>
      <c r="M181" s="22"/>
      <c r="N181" s="22"/>
      <c r="O181" s="68"/>
      <c r="P181" s="68"/>
      <c r="Q181" s="22"/>
      <c r="R181" s="22"/>
      <c r="S181" s="68"/>
      <c r="T181" s="68"/>
      <c r="U181" s="22"/>
    </row>
    <row r="182" spans="1:21">
      <c r="A182" s="11"/>
      <c r="B182" s="61" t="s">
        <v>279</v>
      </c>
      <c r="C182" s="69" t="s">
        <v>218</v>
      </c>
      <c r="D182" s="69"/>
      <c r="E182" s="29"/>
      <c r="F182" s="29"/>
      <c r="G182" s="69" t="s">
        <v>218</v>
      </c>
      <c r="H182" s="69"/>
      <c r="I182" s="29"/>
      <c r="J182" s="29"/>
      <c r="K182" s="69" t="s">
        <v>218</v>
      </c>
      <c r="L182" s="69"/>
      <c r="M182" s="29"/>
      <c r="N182" s="29"/>
      <c r="O182" s="69" t="s">
        <v>218</v>
      </c>
      <c r="P182" s="69"/>
      <c r="Q182" s="29"/>
      <c r="R182" s="29"/>
      <c r="S182" s="69" t="s">
        <v>218</v>
      </c>
      <c r="T182" s="69"/>
      <c r="U182" s="29"/>
    </row>
    <row r="183" spans="1:21">
      <c r="A183" s="11"/>
      <c r="B183" s="61"/>
      <c r="C183" s="69"/>
      <c r="D183" s="69"/>
      <c r="E183" s="29"/>
      <c r="F183" s="29"/>
      <c r="G183" s="69"/>
      <c r="H183" s="69"/>
      <c r="I183" s="29"/>
      <c r="J183" s="29"/>
      <c r="K183" s="69"/>
      <c r="L183" s="69"/>
      <c r="M183" s="29"/>
      <c r="N183" s="29"/>
      <c r="O183" s="69"/>
      <c r="P183" s="69"/>
      <c r="Q183" s="29"/>
      <c r="R183" s="29"/>
      <c r="S183" s="69"/>
      <c r="T183" s="69"/>
      <c r="U183" s="29"/>
    </row>
    <row r="184" spans="1:21">
      <c r="A184" s="11"/>
      <c r="B184" s="67" t="s">
        <v>281</v>
      </c>
      <c r="C184" s="68" t="s">
        <v>218</v>
      </c>
      <c r="D184" s="68"/>
      <c r="E184" s="22"/>
      <c r="F184" s="22"/>
      <c r="G184" s="68" t="s">
        <v>218</v>
      </c>
      <c r="H184" s="68"/>
      <c r="I184" s="22"/>
      <c r="J184" s="22"/>
      <c r="K184" s="68" t="s">
        <v>218</v>
      </c>
      <c r="L184" s="68"/>
      <c r="M184" s="22"/>
      <c r="N184" s="22"/>
      <c r="O184" s="68" t="s">
        <v>218</v>
      </c>
      <c r="P184" s="68"/>
      <c r="Q184" s="22"/>
      <c r="R184" s="22"/>
      <c r="S184" s="68" t="s">
        <v>218</v>
      </c>
      <c r="T184" s="68"/>
      <c r="U184" s="22"/>
    </row>
    <row r="185" spans="1:21" ht="15.75" thickBot="1">
      <c r="A185" s="11"/>
      <c r="B185" s="67"/>
      <c r="C185" s="86"/>
      <c r="D185" s="86"/>
      <c r="E185" s="37"/>
      <c r="F185" s="22"/>
      <c r="G185" s="86"/>
      <c r="H185" s="86"/>
      <c r="I185" s="37"/>
      <c r="J185" s="22"/>
      <c r="K185" s="86"/>
      <c r="L185" s="86"/>
      <c r="M185" s="37"/>
      <c r="N185" s="22"/>
      <c r="O185" s="86"/>
      <c r="P185" s="86"/>
      <c r="Q185" s="37"/>
      <c r="R185" s="22"/>
      <c r="S185" s="86"/>
      <c r="T185" s="86"/>
      <c r="U185" s="37"/>
    </row>
    <row r="186" spans="1:21">
      <c r="A186" s="11"/>
      <c r="B186" s="61" t="s">
        <v>282</v>
      </c>
      <c r="C186" s="62" t="s">
        <v>217</v>
      </c>
      <c r="D186" s="64">
        <v>12454</v>
      </c>
      <c r="E186" s="30"/>
      <c r="F186" s="29"/>
      <c r="G186" s="62" t="s">
        <v>217</v>
      </c>
      <c r="H186" s="88" t="s">
        <v>218</v>
      </c>
      <c r="I186" s="30"/>
      <c r="J186" s="29"/>
      <c r="K186" s="62" t="s">
        <v>217</v>
      </c>
      <c r="L186" s="64">
        <v>2058</v>
      </c>
      <c r="M186" s="30"/>
      <c r="N186" s="29"/>
      <c r="O186" s="62" t="s">
        <v>217</v>
      </c>
      <c r="P186" s="64">
        <v>103856</v>
      </c>
      <c r="Q186" s="30"/>
      <c r="R186" s="29"/>
      <c r="S186" s="62" t="s">
        <v>217</v>
      </c>
      <c r="T186" s="88" t="s">
        <v>306</v>
      </c>
      <c r="U186" s="62" t="s">
        <v>234</v>
      </c>
    </row>
    <row r="187" spans="1:21" ht="15.75" thickBot="1">
      <c r="A187" s="11"/>
      <c r="B187" s="61"/>
      <c r="C187" s="79"/>
      <c r="D187" s="87"/>
      <c r="E187" s="82"/>
      <c r="F187" s="29"/>
      <c r="G187" s="79"/>
      <c r="H187" s="81"/>
      <c r="I187" s="82"/>
      <c r="J187" s="29"/>
      <c r="K187" s="79"/>
      <c r="L187" s="87"/>
      <c r="M187" s="82"/>
      <c r="N187" s="29"/>
      <c r="O187" s="79"/>
      <c r="P187" s="87"/>
      <c r="Q187" s="82"/>
      <c r="R187" s="29"/>
      <c r="S187" s="79"/>
      <c r="T187" s="81"/>
      <c r="U187" s="79"/>
    </row>
    <row r="188" spans="1:21" ht="20.25" customHeight="1" thickTop="1">
      <c r="A188" s="11"/>
      <c r="B188" s="67" t="s">
        <v>283</v>
      </c>
      <c r="C188" s="89" t="s">
        <v>217</v>
      </c>
      <c r="D188" s="90" t="s">
        <v>307</v>
      </c>
      <c r="E188" s="89" t="s">
        <v>234</v>
      </c>
      <c r="F188" s="22"/>
      <c r="G188" s="89" t="s">
        <v>217</v>
      </c>
      <c r="H188" s="90" t="s">
        <v>218</v>
      </c>
      <c r="I188" s="83"/>
      <c r="J188" s="22"/>
      <c r="K188" s="89" t="s">
        <v>217</v>
      </c>
      <c r="L188" s="90">
        <v>59</v>
      </c>
      <c r="M188" s="83"/>
      <c r="N188" s="22"/>
      <c r="O188" s="89" t="s">
        <v>217</v>
      </c>
      <c r="P188" s="91">
        <v>3057</v>
      </c>
      <c r="Q188" s="83"/>
      <c r="R188" s="22"/>
      <c r="S188" s="89" t="s">
        <v>217</v>
      </c>
      <c r="T188" s="90" t="s">
        <v>302</v>
      </c>
      <c r="U188" s="89" t="s">
        <v>234</v>
      </c>
    </row>
    <row r="189" spans="1:21" ht="15.75" thickBot="1">
      <c r="A189" s="11"/>
      <c r="B189" s="67"/>
      <c r="C189" s="73"/>
      <c r="D189" s="77"/>
      <c r="E189" s="73"/>
      <c r="F189" s="22"/>
      <c r="G189" s="73"/>
      <c r="H189" s="77"/>
      <c r="I189" s="51"/>
      <c r="J189" s="22"/>
      <c r="K189" s="73"/>
      <c r="L189" s="77"/>
      <c r="M189" s="51"/>
      <c r="N189" s="22"/>
      <c r="O189" s="73"/>
      <c r="P189" s="75"/>
      <c r="Q189" s="51"/>
      <c r="R189" s="22"/>
      <c r="S189" s="73"/>
      <c r="T189" s="77"/>
      <c r="U189" s="73"/>
    </row>
    <row r="190" spans="1:21" ht="15.75" thickTop="1">
      <c r="A190" s="11"/>
      <c r="B190" s="19"/>
      <c r="C190" s="19"/>
      <c r="D190" s="19"/>
      <c r="E190" s="19"/>
      <c r="F190" s="19"/>
      <c r="G190" s="19"/>
      <c r="H190" s="19"/>
      <c r="I190" s="19"/>
      <c r="J190" s="19"/>
      <c r="K190" s="19"/>
      <c r="L190" s="19"/>
      <c r="M190" s="19"/>
      <c r="N190" s="19"/>
      <c r="O190" s="19"/>
      <c r="P190" s="19"/>
      <c r="Q190" s="19"/>
      <c r="R190" s="19"/>
      <c r="S190" s="19"/>
      <c r="T190" s="19"/>
      <c r="U190" s="19"/>
    </row>
    <row r="191" spans="1:21">
      <c r="A191" s="11"/>
      <c r="B191" s="14"/>
      <c r="C191" s="14"/>
      <c r="D191" s="14"/>
      <c r="E191" s="14"/>
      <c r="F191" s="14"/>
      <c r="G191" s="14"/>
      <c r="H191" s="14"/>
      <c r="I191" s="14"/>
      <c r="J191" s="14"/>
      <c r="K191" s="14"/>
      <c r="L191" s="14"/>
      <c r="M191" s="14"/>
      <c r="N191" s="14"/>
      <c r="O191" s="14"/>
      <c r="P191" s="14"/>
      <c r="Q191" s="14"/>
      <c r="R191" s="14"/>
      <c r="S191" s="14"/>
      <c r="T191" s="14"/>
      <c r="U191" s="14"/>
    </row>
    <row r="192" spans="1:21" ht="15.75" thickBot="1">
      <c r="A192" s="11"/>
      <c r="B192" s="13"/>
      <c r="C192" s="21" t="s">
        <v>308</v>
      </c>
      <c r="D192" s="21"/>
      <c r="E192" s="21"/>
      <c r="F192" s="21"/>
      <c r="G192" s="21"/>
      <c r="H192" s="21"/>
      <c r="I192" s="21"/>
      <c r="J192" s="21"/>
      <c r="K192" s="21"/>
      <c r="L192" s="21"/>
      <c r="M192" s="21"/>
      <c r="N192" s="21"/>
      <c r="O192" s="21"/>
      <c r="P192" s="21"/>
      <c r="Q192" s="21"/>
      <c r="R192" s="21"/>
      <c r="S192" s="21"/>
      <c r="T192" s="21"/>
      <c r="U192" s="21"/>
    </row>
    <row r="193" spans="1:21">
      <c r="A193" s="11"/>
      <c r="B193" s="59" t="s">
        <v>198</v>
      </c>
      <c r="C193" s="60" t="s">
        <v>260</v>
      </c>
      <c r="D193" s="60"/>
      <c r="E193" s="60"/>
      <c r="F193" s="46"/>
      <c r="G193" s="60" t="s">
        <v>261</v>
      </c>
      <c r="H193" s="60"/>
      <c r="I193" s="60"/>
      <c r="J193" s="46"/>
      <c r="K193" s="60" t="s">
        <v>262</v>
      </c>
      <c r="L193" s="60"/>
      <c r="M193" s="60"/>
      <c r="N193" s="46"/>
      <c r="O193" s="60" t="s">
        <v>243</v>
      </c>
      <c r="P193" s="60"/>
      <c r="Q193" s="60"/>
      <c r="R193" s="46"/>
      <c r="S193" s="60" t="s">
        <v>244</v>
      </c>
      <c r="T193" s="60"/>
      <c r="U193" s="60"/>
    </row>
    <row r="194" spans="1:21" ht="15.75" thickBot="1">
      <c r="A194" s="11"/>
      <c r="B194" s="59"/>
      <c r="C194" s="21"/>
      <c r="D194" s="21"/>
      <c r="E194" s="21"/>
      <c r="F194" s="22"/>
      <c r="G194" s="21"/>
      <c r="H194" s="21"/>
      <c r="I194" s="21"/>
      <c r="J194" s="22"/>
      <c r="K194" s="21" t="s">
        <v>263</v>
      </c>
      <c r="L194" s="21"/>
      <c r="M194" s="21"/>
      <c r="N194" s="22"/>
      <c r="O194" s="21"/>
      <c r="P194" s="21"/>
      <c r="Q194" s="21"/>
      <c r="R194" s="22"/>
      <c r="S194" s="21"/>
      <c r="T194" s="21"/>
      <c r="U194" s="21"/>
    </row>
    <row r="195" spans="1:21">
      <c r="A195" s="11"/>
      <c r="B195" s="61" t="s">
        <v>264</v>
      </c>
      <c r="C195" s="62" t="s">
        <v>217</v>
      </c>
      <c r="D195" s="64">
        <v>33511</v>
      </c>
      <c r="E195" s="30"/>
      <c r="F195" s="29"/>
      <c r="G195" s="62" t="s">
        <v>217</v>
      </c>
      <c r="H195" s="64">
        <v>52588</v>
      </c>
      <c r="I195" s="30"/>
      <c r="J195" s="29"/>
      <c r="K195" s="62" t="s">
        <v>217</v>
      </c>
      <c r="L195" s="64">
        <v>1596</v>
      </c>
      <c r="M195" s="30"/>
      <c r="N195" s="29"/>
      <c r="O195" s="62" t="s">
        <v>217</v>
      </c>
      <c r="P195" s="88" t="s">
        <v>218</v>
      </c>
      <c r="Q195" s="30"/>
      <c r="R195" s="29"/>
      <c r="S195" s="62" t="s">
        <v>217</v>
      </c>
      <c r="T195" s="64">
        <v>642179</v>
      </c>
      <c r="U195" s="30"/>
    </row>
    <row r="196" spans="1:21">
      <c r="A196" s="11"/>
      <c r="B196" s="61"/>
      <c r="C196" s="61"/>
      <c r="D196" s="85"/>
      <c r="E196" s="29"/>
      <c r="F196" s="29"/>
      <c r="G196" s="61"/>
      <c r="H196" s="85"/>
      <c r="I196" s="29"/>
      <c r="J196" s="29"/>
      <c r="K196" s="61"/>
      <c r="L196" s="85"/>
      <c r="M196" s="29"/>
      <c r="N196" s="29"/>
      <c r="O196" s="61"/>
      <c r="P196" s="69"/>
      <c r="Q196" s="29"/>
      <c r="R196" s="29"/>
      <c r="S196" s="61"/>
      <c r="T196" s="85"/>
      <c r="U196" s="29"/>
    </row>
    <row r="197" spans="1:21">
      <c r="A197" s="11"/>
      <c r="B197" s="67" t="s">
        <v>265</v>
      </c>
      <c r="C197" s="68">
        <v>20</v>
      </c>
      <c r="D197" s="68"/>
      <c r="E197" s="22"/>
      <c r="F197" s="22"/>
      <c r="G197" s="68">
        <v>4</v>
      </c>
      <c r="H197" s="68"/>
      <c r="I197" s="22"/>
      <c r="J197" s="22"/>
      <c r="K197" s="68" t="s">
        <v>309</v>
      </c>
      <c r="L197" s="68"/>
      <c r="M197" s="67" t="s">
        <v>234</v>
      </c>
      <c r="N197" s="22"/>
      <c r="O197" s="68" t="s">
        <v>218</v>
      </c>
      <c r="P197" s="68"/>
      <c r="Q197" s="22"/>
      <c r="R197" s="22"/>
      <c r="S197" s="68">
        <v>913</v>
      </c>
      <c r="T197" s="68"/>
      <c r="U197" s="22"/>
    </row>
    <row r="198" spans="1:21">
      <c r="A198" s="11"/>
      <c r="B198" s="67"/>
      <c r="C198" s="68"/>
      <c r="D198" s="68"/>
      <c r="E198" s="22"/>
      <c r="F198" s="22"/>
      <c r="G198" s="68"/>
      <c r="H198" s="68"/>
      <c r="I198" s="22"/>
      <c r="J198" s="22"/>
      <c r="K198" s="68"/>
      <c r="L198" s="68"/>
      <c r="M198" s="67"/>
      <c r="N198" s="22"/>
      <c r="O198" s="68"/>
      <c r="P198" s="68"/>
      <c r="Q198" s="22"/>
      <c r="R198" s="22"/>
      <c r="S198" s="68"/>
      <c r="T198" s="68"/>
      <c r="U198" s="22"/>
    </row>
    <row r="199" spans="1:21">
      <c r="A199" s="11"/>
      <c r="B199" s="61" t="s">
        <v>267</v>
      </c>
      <c r="C199" s="69">
        <v>673</v>
      </c>
      <c r="D199" s="69"/>
      <c r="E199" s="29"/>
      <c r="F199" s="29"/>
      <c r="G199" s="69">
        <v>106</v>
      </c>
      <c r="H199" s="69"/>
      <c r="I199" s="29"/>
      <c r="J199" s="29"/>
      <c r="K199" s="69" t="s">
        <v>310</v>
      </c>
      <c r="L199" s="69"/>
      <c r="M199" s="61" t="s">
        <v>234</v>
      </c>
      <c r="N199" s="29"/>
      <c r="O199" s="69" t="s">
        <v>218</v>
      </c>
      <c r="P199" s="69"/>
      <c r="Q199" s="29"/>
      <c r="R199" s="29"/>
      <c r="S199" s="85">
        <v>35886</v>
      </c>
      <c r="T199" s="85"/>
      <c r="U199" s="29"/>
    </row>
    <row r="200" spans="1:21">
      <c r="A200" s="11"/>
      <c r="B200" s="61"/>
      <c r="C200" s="69"/>
      <c r="D200" s="69"/>
      <c r="E200" s="29"/>
      <c r="F200" s="29"/>
      <c r="G200" s="69"/>
      <c r="H200" s="69"/>
      <c r="I200" s="29"/>
      <c r="J200" s="29"/>
      <c r="K200" s="69"/>
      <c r="L200" s="69"/>
      <c r="M200" s="61"/>
      <c r="N200" s="29"/>
      <c r="O200" s="69"/>
      <c r="P200" s="69"/>
      <c r="Q200" s="29"/>
      <c r="R200" s="29"/>
      <c r="S200" s="85"/>
      <c r="T200" s="85"/>
      <c r="U200" s="29"/>
    </row>
    <row r="201" spans="1:21">
      <c r="A201" s="11"/>
      <c r="B201" s="67" t="s">
        <v>271</v>
      </c>
      <c r="C201" s="68" t="s">
        <v>218</v>
      </c>
      <c r="D201" s="68"/>
      <c r="E201" s="22"/>
      <c r="F201" s="22"/>
      <c r="G201" s="68">
        <v>34</v>
      </c>
      <c r="H201" s="68"/>
      <c r="I201" s="22"/>
      <c r="J201" s="22"/>
      <c r="K201" s="70">
        <v>6821</v>
      </c>
      <c r="L201" s="70"/>
      <c r="M201" s="22"/>
      <c r="N201" s="22"/>
      <c r="O201" s="70">
        <v>33369</v>
      </c>
      <c r="P201" s="70"/>
      <c r="Q201" s="22"/>
      <c r="R201" s="22"/>
      <c r="S201" s="68" t="s">
        <v>218</v>
      </c>
      <c r="T201" s="68"/>
      <c r="U201" s="22"/>
    </row>
    <row r="202" spans="1:21">
      <c r="A202" s="11"/>
      <c r="B202" s="67"/>
      <c r="C202" s="68"/>
      <c r="D202" s="68"/>
      <c r="E202" s="22"/>
      <c r="F202" s="22"/>
      <c r="G202" s="68"/>
      <c r="H202" s="68"/>
      <c r="I202" s="22"/>
      <c r="J202" s="22"/>
      <c r="K202" s="70"/>
      <c r="L202" s="70"/>
      <c r="M202" s="22"/>
      <c r="N202" s="22"/>
      <c r="O202" s="70"/>
      <c r="P202" s="70"/>
      <c r="Q202" s="22"/>
      <c r="R202" s="22"/>
      <c r="S202" s="68"/>
      <c r="T202" s="68"/>
      <c r="U202" s="22"/>
    </row>
    <row r="203" spans="1:21">
      <c r="A203" s="11"/>
      <c r="B203" s="61" t="s">
        <v>272</v>
      </c>
      <c r="C203" s="69" t="s">
        <v>311</v>
      </c>
      <c r="D203" s="69"/>
      <c r="E203" s="61" t="s">
        <v>234</v>
      </c>
      <c r="F203" s="29"/>
      <c r="G203" s="69" t="s">
        <v>218</v>
      </c>
      <c r="H203" s="69"/>
      <c r="I203" s="29"/>
      <c r="J203" s="29"/>
      <c r="K203" s="69" t="s">
        <v>218</v>
      </c>
      <c r="L203" s="69"/>
      <c r="M203" s="29"/>
      <c r="N203" s="29"/>
      <c r="O203" s="69" t="s">
        <v>218</v>
      </c>
      <c r="P203" s="69"/>
      <c r="Q203" s="29"/>
      <c r="R203" s="29"/>
      <c r="S203" s="69" t="s">
        <v>218</v>
      </c>
      <c r="T203" s="69"/>
      <c r="U203" s="29"/>
    </row>
    <row r="204" spans="1:21">
      <c r="A204" s="11"/>
      <c r="B204" s="61"/>
      <c r="C204" s="69"/>
      <c r="D204" s="69"/>
      <c r="E204" s="61"/>
      <c r="F204" s="29"/>
      <c r="G204" s="69"/>
      <c r="H204" s="69"/>
      <c r="I204" s="29"/>
      <c r="J204" s="29"/>
      <c r="K204" s="69"/>
      <c r="L204" s="69"/>
      <c r="M204" s="29"/>
      <c r="N204" s="29"/>
      <c r="O204" s="69"/>
      <c r="P204" s="69"/>
      <c r="Q204" s="29"/>
      <c r="R204" s="29"/>
      <c r="S204" s="69"/>
      <c r="T204" s="69"/>
      <c r="U204" s="29"/>
    </row>
    <row r="205" spans="1:21">
      <c r="A205" s="11"/>
      <c r="B205" s="67" t="s">
        <v>273</v>
      </c>
      <c r="C205" s="68" t="s">
        <v>218</v>
      </c>
      <c r="D205" s="68"/>
      <c r="E205" s="22"/>
      <c r="F205" s="22"/>
      <c r="G205" s="68" t="s">
        <v>312</v>
      </c>
      <c r="H205" s="68"/>
      <c r="I205" s="67" t="s">
        <v>234</v>
      </c>
      <c r="J205" s="22"/>
      <c r="K205" s="68" t="s">
        <v>313</v>
      </c>
      <c r="L205" s="68"/>
      <c r="M205" s="67" t="s">
        <v>234</v>
      </c>
      <c r="N205" s="22"/>
      <c r="O205" s="68" t="s">
        <v>218</v>
      </c>
      <c r="P205" s="68"/>
      <c r="Q205" s="22"/>
      <c r="R205" s="22"/>
      <c r="S205" s="68" t="s">
        <v>314</v>
      </c>
      <c r="T205" s="68"/>
      <c r="U205" s="67" t="s">
        <v>234</v>
      </c>
    </row>
    <row r="206" spans="1:21">
      <c r="A206" s="11"/>
      <c r="B206" s="67"/>
      <c r="C206" s="68"/>
      <c r="D206" s="68"/>
      <c r="E206" s="22"/>
      <c r="F206" s="22"/>
      <c r="G206" s="68"/>
      <c r="H206" s="68"/>
      <c r="I206" s="67"/>
      <c r="J206" s="22"/>
      <c r="K206" s="68"/>
      <c r="L206" s="68"/>
      <c r="M206" s="67"/>
      <c r="N206" s="22"/>
      <c r="O206" s="68"/>
      <c r="P206" s="68"/>
      <c r="Q206" s="22"/>
      <c r="R206" s="22"/>
      <c r="S206" s="68"/>
      <c r="T206" s="68"/>
      <c r="U206" s="67"/>
    </row>
    <row r="207" spans="1:21">
      <c r="A207" s="11"/>
      <c r="B207" s="61" t="s">
        <v>278</v>
      </c>
      <c r="C207" s="69" t="s">
        <v>218</v>
      </c>
      <c r="D207" s="69"/>
      <c r="E207" s="29"/>
      <c r="F207" s="29"/>
      <c r="G207" s="69" t="s">
        <v>218</v>
      </c>
      <c r="H207" s="69"/>
      <c r="I207" s="29"/>
      <c r="J207" s="29"/>
      <c r="K207" s="69" t="s">
        <v>218</v>
      </c>
      <c r="L207" s="69"/>
      <c r="M207" s="29"/>
      <c r="N207" s="29"/>
      <c r="O207" s="69" t="s">
        <v>218</v>
      </c>
      <c r="P207" s="69"/>
      <c r="Q207" s="29"/>
      <c r="R207" s="29"/>
      <c r="S207" s="85">
        <v>1162</v>
      </c>
      <c r="T207" s="85"/>
      <c r="U207" s="29"/>
    </row>
    <row r="208" spans="1:21">
      <c r="A208" s="11"/>
      <c r="B208" s="61"/>
      <c r="C208" s="69"/>
      <c r="D208" s="69"/>
      <c r="E208" s="29"/>
      <c r="F208" s="29"/>
      <c r="G208" s="69"/>
      <c r="H208" s="69"/>
      <c r="I208" s="29"/>
      <c r="J208" s="29"/>
      <c r="K208" s="69"/>
      <c r="L208" s="69"/>
      <c r="M208" s="29"/>
      <c r="N208" s="29"/>
      <c r="O208" s="69"/>
      <c r="P208" s="69"/>
      <c r="Q208" s="29"/>
      <c r="R208" s="29"/>
      <c r="S208" s="85"/>
      <c r="T208" s="85"/>
      <c r="U208" s="29"/>
    </row>
    <row r="209" spans="1:21">
      <c r="A209" s="11"/>
      <c r="B209" s="67" t="s">
        <v>279</v>
      </c>
      <c r="C209" s="68" t="s">
        <v>315</v>
      </c>
      <c r="D209" s="68"/>
      <c r="E209" s="67" t="s">
        <v>234</v>
      </c>
      <c r="F209" s="22"/>
      <c r="G209" s="68" t="s">
        <v>316</v>
      </c>
      <c r="H209" s="68"/>
      <c r="I209" s="67" t="s">
        <v>234</v>
      </c>
      <c r="J209" s="22"/>
      <c r="K209" s="68" t="s">
        <v>317</v>
      </c>
      <c r="L209" s="68"/>
      <c r="M209" s="67" t="s">
        <v>234</v>
      </c>
      <c r="N209" s="22"/>
      <c r="O209" s="68" t="s">
        <v>218</v>
      </c>
      <c r="P209" s="68"/>
      <c r="Q209" s="22"/>
      <c r="R209" s="22"/>
      <c r="S209" s="68" t="s">
        <v>218</v>
      </c>
      <c r="T209" s="68"/>
      <c r="U209" s="22"/>
    </row>
    <row r="210" spans="1:21">
      <c r="A210" s="11"/>
      <c r="B210" s="67"/>
      <c r="C210" s="68"/>
      <c r="D210" s="68"/>
      <c r="E210" s="67"/>
      <c r="F210" s="22"/>
      <c r="G210" s="68"/>
      <c r="H210" s="68"/>
      <c r="I210" s="67"/>
      <c r="J210" s="22"/>
      <c r="K210" s="68"/>
      <c r="L210" s="68"/>
      <c r="M210" s="67"/>
      <c r="N210" s="22"/>
      <c r="O210" s="68"/>
      <c r="P210" s="68"/>
      <c r="Q210" s="22"/>
      <c r="R210" s="22"/>
      <c r="S210" s="68"/>
      <c r="T210" s="68"/>
      <c r="U210" s="22"/>
    </row>
    <row r="211" spans="1:21">
      <c r="A211" s="11"/>
      <c r="B211" s="61" t="s">
        <v>281</v>
      </c>
      <c r="C211" s="69" t="s">
        <v>218</v>
      </c>
      <c r="D211" s="69"/>
      <c r="E211" s="29"/>
      <c r="F211" s="29"/>
      <c r="G211" s="69" t="s">
        <v>218</v>
      </c>
      <c r="H211" s="69"/>
      <c r="I211" s="29"/>
      <c r="J211" s="29"/>
      <c r="K211" s="69" t="s">
        <v>218</v>
      </c>
      <c r="L211" s="69"/>
      <c r="M211" s="29"/>
      <c r="N211" s="29"/>
      <c r="O211" s="69" t="s">
        <v>218</v>
      </c>
      <c r="P211" s="69"/>
      <c r="Q211" s="29"/>
      <c r="R211" s="29"/>
      <c r="S211" s="69" t="s">
        <v>218</v>
      </c>
      <c r="T211" s="69"/>
      <c r="U211" s="29"/>
    </row>
    <row r="212" spans="1:21" ht="15.75" thickBot="1">
      <c r="A212" s="11"/>
      <c r="B212" s="61"/>
      <c r="C212" s="71"/>
      <c r="D212" s="71"/>
      <c r="E212" s="42"/>
      <c r="F212" s="29"/>
      <c r="G212" s="71"/>
      <c r="H212" s="71"/>
      <c r="I212" s="42"/>
      <c r="J212" s="29"/>
      <c r="K212" s="71"/>
      <c r="L212" s="71"/>
      <c r="M212" s="42"/>
      <c r="N212" s="29"/>
      <c r="O212" s="71"/>
      <c r="P212" s="71"/>
      <c r="Q212" s="42"/>
      <c r="R212" s="29"/>
      <c r="S212" s="71"/>
      <c r="T212" s="71"/>
      <c r="U212" s="42"/>
    </row>
    <row r="213" spans="1:21">
      <c r="A213" s="11"/>
      <c r="B213" s="67" t="s">
        <v>282</v>
      </c>
      <c r="C213" s="72" t="s">
        <v>217</v>
      </c>
      <c r="D213" s="74">
        <v>29135</v>
      </c>
      <c r="E213" s="46"/>
      <c r="F213" s="22"/>
      <c r="G213" s="72" t="s">
        <v>217</v>
      </c>
      <c r="H213" s="74">
        <v>33857</v>
      </c>
      <c r="I213" s="46"/>
      <c r="J213" s="22"/>
      <c r="K213" s="72" t="s">
        <v>217</v>
      </c>
      <c r="L213" s="74">
        <v>7839</v>
      </c>
      <c r="M213" s="46"/>
      <c r="N213" s="22"/>
      <c r="O213" s="72" t="s">
        <v>217</v>
      </c>
      <c r="P213" s="74">
        <v>33369</v>
      </c>
      <c r="Q213" s="46"/>
      <c r="R213" s="22"/>
      <c r="S213" s="72" t="s">
        <v>217</v>
      </c>
      <c r="T213" s="74">
        <v>674793</v>
      </c>
      <c r="U213" s="46"/>
    </row>
    <row r="214" spans="1:21" ht="15.75" thickBot="1">
      <c r="A214" s="11"/>
      <c r="B214" s="67"/>
      <c r="C214" s="73"/>
      <c r="D214" s="75"/>
      <c r="E214" s="51"/>
      <c r="F214" s="22"/>
      <c r="G214" s="73"/>
      <c r="H214" s="75"/>
      <c r="I214" s="51"/>
      <c r="J214" s="22"/>
      <c r="K214" s="73"/>
      <c r="L214" s="75"/>
      <c r="M214" s="51"/>
      <c r="N214" s="22"/>
      <c r="O214" s="73"/>
      <c r="P214" s="75"/>
      <c r="Q214" s="51"/>
      <c r="R214" s="22"/>
      <c r="S214" s="73"/>
      <c r="T214" s="75"/>
      <c r="U214" s="51"/>
    </row>
    <row r="215" spans="1:21" ht="20.25" customHeight="1" thickTop="1">
      <c r="A215" s="11"/>
      <c r="B215" s="61" t="s">
        <v>283</v>
      </c>
      <c r="C215" s="78" t="s">
        <v>217</v>
      </c>
      <c r="D215" s="80">
        <v>674</v>
      </c>
      <c r="E215" s="53"/>
      <c r="F215" s="29"/>
      <c r="G215" s="78" t="s">
        <v>217</v>
      </c>
      <c r="H215" s="80">
        <v>110</v>
      </c>
      <c r="I215" s="53"/>
      <c r="J215" s="29"/>
      <c r="K215" s="78" t="s">
        <v>217</v>
      </c>
      <c r="L215" s="80" t="s">
        <v>318</v>
      </c>
      <c r="M215" s="78" t="s">
        <v>234</v>
      </c>
      <c r="N215" s="29"/>
      <c r="O215" s="78" t="s">
        <v>217</v>
      </c>
      <c r="P215" s="80" t="s">
        <v>218</v>
      </c>
      <c r="Q215" s="53"/>
      <c r="R215" s="29"/>
      <c r="S215" s="78" t="s">
        <v>217</v>
      </c>
      <c r="T215" s="92">
        <v>35806</v>
      </c>
      <c r="U215" s="53"/>
    </row>
    <row r="216" spans="1:21" ht="15.75" thickBot="1">
      <c r="A216" s="11"/>
      <c r="B216" s="61"/>
      <c r="C216" s="79"/>
      <c r="D216" s="81"/>
      <c r="E216" s="82"/>
      <c r="F216" s="29"/>
      <c r="G216" s="79"/>
      <c r="H216" s="81"/>
      <c r="I216" s="82"/>
      <c r="J216" s="29"/>
      <c r="K216" s="79"/>
      <c r="L216" s="81"/>
      <c r="M216" s="79"/>
      <c r="N216" s="29"/>
      <c r="O216" s="79"/>
      <c r="P216" s="81"/>
      <c r="Q216" s="82"/>
      <c r="R216" s="29"/>
      <c r="S216" s="79"/>
      <c r="T216" s="87"/>
      <c r="U216" s="82"/>
    </row>
    <row r="217" spans="1:21" ht="15.75" thickTop="1">
      <c r="A217" s="11"/>
      <c r="B217" s="13"/>
      <c r="C217" s="83"/>
      <c r="D217" s="83"/>
      <c r="E217" s="83"/>
      <c r="F217" s="13"/>
      <c r="G217" s="83"/>
      <c r="H217" s="83"/>
      <c r="I217" s="83"/>
      <c r="J217" s="13"/>
      <c r="K217" s="83"/>
      <c r="L217" s="83"/>
      <c r="M217" s="83"/>
      <c r="N217" s="13"/>
      <c r="O217" s="83"/>
      <c r="P217" s="83"/>
      <c r="Q217" s="83"/>
      <c r="R217" s="13"/>
      <c r="S217" s="83"/>
      <c r="T217" s="83"/>
      <c r="U217" s="83"/>
    </row>
    <row r="218" spans="1:21" ht="15.75" thickBot="1">
      <c r="A218" s="11"/>
      <c r="B218" s="58"/>
      <c r="C218" s="84" t="s">
        <v>308</v>
      </c>
      <c r="D218" s="84"/>
      <c r="E218" s="84"/>
      <c r="F218" s="84"/>
      <c r="G218" s="84"/>
      <c r="H218" s="84"/>
      <c r="I218" s="84"/>
      <c r="J218" s="84"/>
      <c r="K218" s="84"/>
      <c r="L218" s="84"/>
      <c r="M218" s="84"/>
      <c r="N218" s="84"/>
      <c r="O218" s="84"/>
      <c r="P218" s="84"/>
      <c r="Q218" s="84"/>
      <c r="R218" s="84"/>
      <c r="S218" s="84"/>
      <c r="T218" s="84"/>
      <c r="U218" s="84"/>
    </row>
    <row r="219" spans="1:21">
      <c r="A219" s="11"/>
      <c r="B219" s="59" t="s">
        <v>198</v>
      </c>
      <c r="C219" s="60" t="s">
        <v>287</v>
      </c>
      <c r="D219" s="60"/>
      <c r="E219" s="60"/>
      <c r="F219" s="46"/>
      <c r="G219" s="60" t="s">
        <v>290</v>
      </c>
      <c r="H219" s="60"/>
      <c r="I219" s="60"/>
      <c r="J219" s="46"/>
      <c r="K219" s="60" t="s">
        <v>296</v>
      </c>
      <c r="L219" s="60"/>
      <c r="M219" s="60"/>
      <c r="N219" s="46"/>
      <c r="O219" s="60" t="s">
        <v>34</v>
      </c>
      <c r="P219" s="60"/>
      <c r="Q219" s="60"/>
      <c r="R219" s="46"/>
      <c r="S219" s="60" t="s">
        <v>298</v>
      </c>
      <c r="T219" s="60"/>
      <c r="U219" s="60"/>
    </row>
    <row r="220" spans="1:21">
      <c r="A220" s="11"/>
      <c r="B220" s="59"/>
      <c r="C220" s="20" t="s">
        <v>288</v>
      </c>
      <c r="D220" s="20"/>
      <c r="E220" s="20"/>
      <c r="F220" s="22"/>
      <c r="G220" s="20" t="s">
        <v>291</v>
      </c>
      <c r="H220" s="20"/>
      <c r="I220" s="20"/>
      <c r="J220" s="22"/>
      <c r="K220" s="20" t="s">
        <v>297</v>
      </c>
      <c r="L220" s="20"/>
      <c r="M220" s="20"/>
      <c r="N220" s="22"/>
      <c r="O220" s="20"/>
      <c r="P220" s="20"/>
      <c r="Q220" s="20"/>
      <c r="R220" s="22"/>
      <c r="S220" s="20" t="s">
        <v>299</v>
      </c>
      <c r="T220" s="20"/>
      <c r="U220" s="20"/>
    </row>
    <row r="221" spans="1:21">
      <c r="A221" s="11"/>
      <c r="B221" s="59"/>
      <c r="C221" s="20" t="s">
        <v>289</v>
      </c>
      <c r="D221" s="20"/>
      <c r="E221" s="20"/>
      <c r="F221" s="22"/>
      <c r="G221" s="20" t="s">
        <v>292</v>
      </c>
      <c r="H221" s="20"/>
      <c r="I221" s="20"/>
      <c r="J221" s="22"/>
      <c r="K221" s="25"/>
      <c r="L221" s="25"/>
      <c r="M221" s="25"/>
      <c r="N221" s="22"/>
      <c r="O221" s="20"/>
      <c r="P221" s="20"/>
      <c r="Q221" s="20"/>
      <c r="R221" s="22"/>
      <c r="S221" s="25"/>
      <c r="T221" s="25"/>
      <c r="U221" s="25"/>
    </row>
    <row r="222" spans="1:21">
      <c r="A222" s="11"/>
      <c r="B222" s="59"/>
      <c r="C222" s="25"/>
      <c r="D222" s="25"/>
      <c r="E222" s="25"/>
      <c r="F222" s="22"/>
      <c r="G222" s="20" t="s">
        <v>293</v>
      </c>
      <c r="H222" s="20"/>
      <c r="I222" s="20"/>
      <c r="J222" s="22"/>
      <c r="K222" s="25"/>
      <c r="L222" s="25"/>
      <c r="M222" s="25"/>
      <c r="N222" s="22"/>
      <c r="O222" s="20"/>
      <c r="P222" s="20"/>
      <c r="Q222" s="20"/>
      <c r="R222" s="22"/>
      <c r="S222" s="25"/>
      <c r="T222" s="25"/>
      <c r="U222" s="25"/>
    </row>
    <row r="223" spans="1:21">
      <c r="A223" s="11"/>
      <c r="B223" s="59"/>
      <c r="C223" s="25"/>
      <c r="D223" s="25"/>
      <c r="E223" s="25"/>
      <c r="F223" s="22"/>
      <c r="G223" s="20" t="s">
        <v>294</v>
      </c>
      <c r="H223" s="20"/>
      <c r="I223" s="20"/>
      <c r="J223" s="22"/>
      <c r="K223" s="25"/>
      <c r="L223" s="25"/>
      <c r="M223" s="25"/>
      <c r="N223" s="22"/>
      <c r="O223" s="20"/>
      <c r="P223" s="20"/>
      <c r="Q223" s="20"/>
      <c r="R223" s="22"/>
      <c r="S223" s="25"/>
      <c r="T223" s="25"/>
      <c r="U223" s="25"/>
    </row>
    <row r="224" spans="1:21" ht="15.75" thickBot="1">
      <c r="A224" s="11"/>
      <c r="B224" s="59"/>
      <c r="C224" s="23"/>
      <c r="D224" s="23"/>
      <c r="E224" s="23"/>
      <c r="F224" s="22"/>
      <c r="G224" s="21" t="s">
        <v>295</v>
      </c>
      <c r="H224" s="21"/>
      <c r="I224" s="21"/>
      <c r="J224" s="22"/>
      <c r="K224" s="23"/>
      <c r="L224" s="23"/>
      <c r="M224" s="23"/>
      <c r="N224" s="22"/>
      <c r="O224" s="21"/>
      <c r="P224" s="21"/>
      <c r="Q224" s="21"/>
      <c r="R224" s="22"/>
      <c r="S224" s="23"/>
      <c r="T224" s="23"/>
      <c r="U224" s="23"/>
    </row>
    <row r="225" spans="1:21">
      <c r="A225" s="11"/>
      <c r="B225" s="67" t="s">
        <v>264</v>
      </c>
      <c r="C225" s="72" t="s">
        <v>217</v>
      </c>
      <c r="D225" s="74">
        <v>25248</v>
      </c>
      <c r="E225" s="46"/>
      <c r="F225" s="22"/>
      <c r="G225" s="72" t="s">
        <v>217</v>
      </c>
      <c r="H225" s="76" t="s">
        <v>218</v>
      </c>
      <c r="I225" s="46"/>
      <c r="J225" s="22"/>
      <c r="K225" s="72" t="s">
        <v>217</v>
      </c>
      <c r="L225" s="76" t="s">
        <v>218</v>
      </c>
      <c r="M225" s="46"/>
      <c r="N225" s="22"/>
      <c r="O225" s="72" t="s">
        <v>217</v>
      </c>
      <c r="P225" s="74">
        <v>117765</v>
      </c>
      <c r="Q225" s="46"/>
      <c r="R225" s="22"/>
      <c r="S225" s="72" t="s">
        <v>217</v>
      </c>
      <c r="T225" s="76" t="s">
        <v>319</v>
      </c>
      <c r="U225" s="72" t="s">
        <v>234</v>
      </c>
    </row>
    <row r="226" spans="1:21">
      <c r="A226" s="11"/>
      <c r="B226" s="67"/>
      <c r="C226" s="67"/>
      <c r="D226" s="70"/>
      <c r="E226" s="22"/>
      <c r="F226" s="22"/>
      <c r="G226" s="67"/>
      <c r="H226" s="68"/>
      <c r="I226" s="22"/>
      <c r="J226" s="22"/>
      <c r="K226" s="67"/>
      <c r="L226" s="68"/>
      <c r="M226" s="22"/>
      <c r="N226" s="22"/>
      <c r="O226" s="67"/>
      <c r="P226" s="70"/>
      <c r="Q226" s="22"/>
      <c r="R226" s="22"/>
      <c r="S226" s="67"/>
      <c r="T226" s="68"/>
      <c r="U226" s="67"/>
    </row>
    <row r="227" spans="1:21">
      <c r="A227" s="11"/>
      <c r="B227" s="61" t="s">
        <v>265</v>
      </c>
      <c r="C227" s="85">
        <v>7017</v>
      </c>
      <c r="D227" s="85"/>
      <c r="E227" s="29"/>
      <c r="F227" s="29"/>
      <c r="G227" s="69" t="s">
        <v>218</v>
      </c>
      <c r="H227" s="69"/>
      <c r="I227" s="29"/>
      <c r="J227" s="29"/>
      <c r="K227" s="69" t="s">
        <v>218</v>
      </c>
      <c r="L227" s="69"/>
      <c r="M227" s="29"/>
      <c r="N227" s="29"/>
      <c r="O227" s="69">
        <v>343</v>
      </c>
      <c r="P227" s="69"/>
      <c r="Q227" s="29"/>
      <c r="R227" s="29"/>
      <c r="S227" s="69" t="s">
        <v>218</v>
      </c>
      <c r="T227" s="69"/>
      <c r="U227" s="29"/>
    </row>
    <row r="228" spans="1:21">
      <c r="A228" s="11"/>
      <c r="B228" s="61"/>
      <c r="C228" s="85"/>
      <c r="D228" s="85"/>
      <c r="E228" s="29"/>
      <c r="F228" s="29"/>
      <c r="G228" s="69"/>
      <c r="H228" s="69"/>
      <c r="I228" s="29"/>
      <c r="J228" s="29"/>
      <c r="K228" s="69"/>
      <c r="L228" s="69"/>
      <c r="M228" s="29"/>
      <c r="N228" s="29"/>
      <c r="O228" s="69"/>
      <c r="P228" s="69"/>
      <c r="Q228" s="29"/>
      <c r="R228" s="29"/>
      <c r="S228" s="69"/>
      <c r="T228" s="69"/>
      <c r="U228" s="29"/>
    </row>
    <row r="229" spans="1:21">
      <c r="A229" s="11"/>
      <c r="B229" s="67" t="s">
        <v>267</v>
      </c>
      <c r="C229" s="68" t="s">
        <v>320</v>
      </c>
      <c r="D229" s="68"/>
      <c r="E229" s="67" t="s">
        <v>234</v>
      </c>
      <c r="F229" s="22"/>
      <c r="G229" s="68" t="s">
        <v>218</v>
      </c>
      <c r="H229" s="68"/>
      <c r="I229" s="22"/>
      <c r="J229" s="22"/>
      <c r="K229" s="68" t="s">
        <v>218</v>
      </c>
      <c r="L229" s="68"/>
      <c r="M229" s="22"/>
      <c r="N229" s="22"/>
      <c r="O229" s="70">
        <v>1686</v>
      </c>
      <c r="P229" s="70"/>
      <c r="Q229" s="22"/>
      <c r="R229" s="22"/>
      <c r="S229" s="68">
        <v>885</v>
      </c>
      <c r="T229" s="68"/>
      <c r="U229" s="22"/>
    </row>
    <row r="230" spans="1:21">
      <c r="A230" s="11"/>
      <c r="B230" s="67"/>
      <c r="C230" s="68"/>
      <c r="D230" s="68"/>
      <c r="E230" s="67"/>
      <c r="F230" s="22"/>
      <c r="G230" s="68"/>
      <c r="H230" s="68"/>
      <c r="I230" s="22"/>
      <c r="J230" s="22"/>
      <c r="K230" s="68"/>
      <c r="L230" s="68"/>
      <c r="M230" s="22"/>
      <c r="N230" s="22"/>
      <c r="O230" s="70"/>
      <c r="P230" s="70"/>
      <c r="Q230" s="22"/>
      <c r="R230" s="22"/>
      <c r="S230" s="68"/>
      <c r="T230" s="68"/>
      <c r="U230" s="22"/>
    </row>
    <row r="231" spans="1:21">
      <c r="A231" s="11"/>
      <c r="B231" s="61" t="s">
        <v>271</v>
      </c>
      <c r="C231" s="85">
        <v>8753</v>
      </c>
      <c r="D231" s="85"/>
      <c r="E231" s="29"/>
      <c r="F231" s="29"/>
      <c r="G231" s="69" t="s">
        <v>218</v>
      </c>
      <c r="H231" s="69"/>
      <c r="I231" s="29"/>
      <c r="J231" s="29"/>
      <c r="K231" s="69" t="s">
        <v>218</v>
      </c>
      <c r="L231" s="69"/>
      <c r="M231" s="29"/>
      <c r="N231" s="29"/>
      <c r="O231" s="69">
        <v>982</v>
      </c>
      <c r="P231" s="69"/>
      <c r="Q231" s="29"/>
      <c r="R231" s="29"/>
      <c r="S231" s="69" t="s">
        <v>218</v>
      </c>
      <c r="T231" s="69"/>
      <c r="U231" s="29"/>
    </row>
    <row r="232" spans="1:21">
      <c r="A232" s="11"/>
      <c r="B232" s="61"/>
      <c r="C232" s="85"/>
      <c r="D232" s="85"/>
      <c r="E232" s="29"/>
      <c r="F232" s="29"/>
      <c r="G232" s="69"/>
      <c r="H232" s="69"/>
      <c r="I232" s="29"/>
      <c r="J232" s="29"/>
      <c r="K232" s="69"/>
      <c r="L232" s="69"/>
      <c r="M232" s="29"/>
      <c r="N232" s="29"/>
      <c r="O232" s="69"/>
      <c r="P232" s="69"/>
      <c r="Q232" s="29"/>
      <c r="R232" s="29"/>
      <c r="S232" s="69"/>
      <c r="T232" s="69"/>
      <c r="U232" s="29"/>
    </row>
    <row r="233" spans="1:21">
      <c r="A233" s="11"/>
      <c r="B233" s="67" t="s">
        <v>272</v>
      </c>
      <c r="C233" s="68" t="s">
        <v>218</v>
      </c>
      <c r="D233" s="68"/>
      <c r="E233" s="22"/>
      <c r="F233" s="22"/>
      <c r="G233" s="68" t="s">
        <v>218</v>
      </c>
      <c r="H233" s="68"/>
      <c r="I233" s="22"/>
      <c r="J233" s="22"/>
      <c r="K233" s="68" t="s">
        <v>218</v>
      </c>
      <c r="L233" s="68"/>
      <c r="M233" s="22"/>
      <c r="N233" s="22"/>
      <c r="O233" s="68" t="s">
        <v>218</v>
      </c>
      <c r="P233" s="68"/>
      <c r="Q233" s="22"/>
      <c r="R233" s="22"/>
      <c r="S233" s="68" t="s">
        <v>218</v>
      </c>
      <c r="T233" s="68"/>
      <c r="U233" s="22"/>
    </row>
    <row r="234" spans="1:21">
      <c r="A234" s="11"/>
      <c r="B234" s="67"/>
      <c r="C234" s="68"/>
      <c r="D234" s="68"/>
      <c r="E234" s="22"/>
      <c r="F234" s="22"/>
      <c r="G234" s="68"/>
      <c r="H234" s="68"/>
      <c r="I234" s="22"/>
      <c r="J234" s="22"/>
      <c r="K234" s="68"/>
      <c r="L234" s="68"/>
      <c r="M234" s="22"/>
      <c r="N234" s="22"/>
      <c r="O234" s="68"/>
      <c r="P234" s="68"/>
      <c r="Q234" s="22"/>
      <c r="R234" s="22"/>
      <c r="S234" s="68"/>
      <c r="T234" s="68"/>
      <c r="U234" s="22"/>
    </row>
    <row r="235" spans="1:21">
      <c r="A235" s="11"/>
      <c r="B235" s="61" t="s">
        <v>273</v>
      </c>
      <c r="C235" s="69" t="s">
        <v>321</v>
      </c>
      <c r="D235" s="69"/>
      <c r="E235" s="61" t="s">
        <v>234</v>
      </c>
      <c r="F235" s="29"/>
      <c r="G235" s="69" t="s">
        <v>218</v>
      </c>
      <c r="H235" s="69"/>
      <c r="I235" s="29"/>
      <c r="J235" s="29"/>
      <c r="K235" s="69" t="s">
        <v>218</v>
      </c>
      <c r="L235" s="69"/>
      <c r="M235" s="29"/>
      <c r="N235" s="29"/>
      <c r="O235" s="69" t="s">
        <v>322</v>
      </c>
      <c r="P235" s="69"/>
      <c r="Q235" s="61" t="s">
        <v>234</v>
      </c>
      <c r="R235" s="29"/>
      <c r="S235" s="69" t="s">
        <v>218</v>
      </c>
      <c r="T235" s="69"/>
      <c r="U235" s="29"/>
    </row>
    <row r="236" spans="1:21">
      <c r="A236" s="11"/>
      <c r="B236" s="61"/>
      <c r="C236" s="69"/>
      <c r="D236" s="69"/>
      <c r="E236" s="61"/>
      <c r="F236" s="29"/>
      <c r="G236" s="69"/>
      <c r="H236" s="69"/>
      <c r="I236" s="29"/>
      <c r="J236" s="29"/>
      <c r="K236" s="69"/>
      <c r="L236" s="69"/>
      <c r="M236" s="29"/>
      <c r="N236" s="29"/>
      <c r="O236" s="69"/>
      <c r="P236" s="69"/>
      <c r="Q236" s="61"/>
      <c r="R236" s="29"/>
      <c r="S236" s="69"/>
      <c r="T236" s="69"/>
      <c r="U236" s="29"/>
    </row>
    <row r="237" spans="1:21">
      <c r="A237" s="11"/>
      <c r="B237" s="67" t="s">
        <v>278</v>
      </c>
      <c r="C237" s="68" t="s">
        <v>218</v>
      </c>
      <c r="D237" s="68"/>
      <c r="E237" s="22"/>
      <c r="F237" s="22"/>
      <c r="G237" s="68" t="s">
        <v>218</v>
      </c>
      <c r="H237" s="68"/>
      <c r="I237" s="22"/>
      <c r="J237" s="22"/>
      <c r="K237" s="68" t="s">
        <v>218</v>
      </c>
      <c r="L237" s="68"/>
      <c r="M237" s="22"/>
      <c r="N237" s="22"/>
      <c r="O237" s="68">
        <v>6</v>
      </c>
      <c r="P237" s="68"/>
      <c r="Q237" s="22"/>
      <c r="R237" s="22"/>
      <c r="S237" s="68" t="s">
        <v>218</v>
      </c>
      <c r="T237" s="68"/>
      <c r="U237" s="22"/>
    </row>
    <row r="238" spans="1:21">
      <c r="A238" s="11"/>
      <c r="B238" s="67"/>
      <c r="C238" s="68"/>
      <c r="D238" s="68"/>
      <c r="E238" s="22"/>
      <c r="F238" s="22"/>
      <c r="G238" s="68"/>
      <c r="H238" s="68"/>
      <c r="I238" s="22"/>
      <c r="J238" s="22"/>
      <c r="K238" s="68"/>
      <c r="L238" s="68"/>
      <c r="M238" s="22"/>
      <c r="N238" s="22"/>
      <c r="O238" s="68"/>
      <c r="P238" s="68"/>
      <c r="Q238" s="22"/>
      <c r="R238" s="22"/>
      <c r="S238" s="68"/>
      <c r="T238" s="68"/>
      <c r="U238" s="22"/>
    </row>
    <row r="239" spans="1:21">
      <c r="A239" s="11"/>
      <c r="B239" s="61" t="s">
        <v>279</v>
      </c>
      <c r="C239" s="69" t="s">
        <v>323</v>
      </c>
      <c r="D239" s="69"/>
      <c r="E239" s="61" t="s">
        <v>234</v>
      </c>
      <c r="F239" s="29"/>
      <c r="G239" s="69" t="s">
        <v>218</v>
      </c>
      <c r="H239" s="69"/>
      <c r="I239" s="29"/>
      <c r="J239" s="29"/>
      <c r="K239" s="69" t="s">
        <v>218</v>
      </c>
      <c r="L239" s="69"/>
      <c r="M239" s="29"/>
      <c r="N239" s="29"/>
      <c r="O239" s="69" t="s">
        <v>218</v>
      </c>
      <c r="P239" s="69"/>
      <c r="Q239" s="29"/>
      <c r="R239" s="29"/>
      <c r="S239" s="69" t="s">
        <v>218</v>
      </c>
      <c r="T239" s="69"/>
      <c r="U239" s="29"/>
    </row>
    <row r="240" spans="1:21">
      <c r="A240" s="11"/>
      <c r="B240" s="61"/>
      <c r="C240" s="69"/>
      <c r="D240" s="69"/>
      <c r="E240" s="61"/>
      <c r="F240" s="29"/>
      <c r="G240" s="69"/>
      <c r="H240" s="69"/>
      <c r="I240" s="29"/>
      <c r="J240" s="29"/>
      <c r="K240" s="69"/>
      <c r="L240" s="69"/>
      <c r="M240" s="29"/>
      <c r="N240" s="29"/>
      <c r="O240" s="69"/>
      <c r="P240" s="69"/>
      <c r="Q240" s="29"/>
      <c r="R240" s="29"/>
      <c r="S240" s="69"/>
      <c r="T240" s="69"/>
      <c r="U240" s="29"/>
    </row>
    <row r="241" spans="1:21">
      <c r="A241" s="11"/>
      <c r="B241" s="67" t="s">
        <v>281</v>
      </c>
      <c r="C241" s="68" t="s">
        <v>218</v>
      </c>
      <c r="D241" s="68"/>
      <c r="E241" s="22"/>
      <c r="F241" s="22"/>
      <c r="G241" s="68" t="s">
        <v>218</v>
      </c>
      <c r="H241" s="68"/>
      <c r="I241" s="22"/>
      <c r="J241" s="22"/>
      <c r="K241" s="68" t="s">
        <v>218</v>
      </c>
      <c r="L241" s="68"/>
      <c r="M241" s="22"/>
      <c r="N241" s="22"/>
      <c r="O241" s="68" t="s">
        <v>218</v>
      </c>
      <c r="P241" s="68"/>
      <c r="Q241" s="22"/>
      <c r="R241" s="22"/>
      <c r="S241" s="68" t="s">
        <v>218</v>
      </c>
      <c r="T241" s="68"/>
      <c r="U241" s="22"/>
    </row>
    <row r="242" spans="1:21" ht="15.75" thickBot="1">
      <c r="A242" s="11"/>
      <c r="B242" s="67"/>
      <c r="C242" s="86"/>
      <c r="D242" s="86"/>
      <c r="E242" s="37"/>
      <c r="F242" s="22"/>
      <c r="G242" s="86"/>
      <c r="H242" s="86"/>
      <c r="I242" s="37"/>
      <c r="J242" s="22"/>
      <c r="K242" s="86"/>
      <c r="L242" s="86"/>
      <c r="M242" s="37"/>
      <c r="N242" s="22"/>
      <c r="O242" s="86"/>
      <c r="P242" s="86"/>
      <c r="Q242" s="37"/>
      <c r="R242" s="22"/>
      <c r="S242" s="86"/>
      <c r="T242" s="86"/>
      <c r="U242" s="37"/>
    </row>
    <row r="243" spans="1:21">
      <c r="A243" s="11"/>
      <c r="B243" s="61" t="s">
        <v>282</v>
      </c>
      <c r="C243" s="62" t="s">
        <v>217</v>
      </c>
      <c r="D243" s="64">
        <v>17163</v>
      </c>
      <c r="E243" s="30"/>
      <c r="F243" s="29"/>
      <c r="G243" s="62" t="s">
        <v>217</v>
      </c>
      <c r="H243" s="88" t="s">
        <v>218</v>
      </c>
      <c r="I243" s="30"/>
      <c r="J243" s="29"/>
      <c r="K243" s="62" t="s">
        <v>217</v>
      </c>
      <c r="L243" s="88" t="s">
        <v>218</v>
      </c>
      <c r="M243" s="30"/>
      <c r="N243" s="29"/>
      <c r="O243" s="62" t="s">
        <v>217</v>
      </c>
      <c r="P243" s="64">
        <v>119975</v>
      </c>
      <c r="Q243" s="30"/>
      <c r="R243" s="29"/>
      <c r="S243" s="62" t="s">
        <v>217</v>
      </c>
      <c r="T243" s="88" t="s">
        <v>324</v>
      </c>
      <c r="U243" s="62" t="s">
        <v>234</v>
      </c>
    </row>
    <row r="244" spans="1:21" ht="15.75" thickBot="1">
      <c r="A244" s="11"/>
      <c r="B244" s="61"/>
      <c r="C244" s="79"/>
      <c r="D244" s="87"/>
      <c r="E244" s="82"/>
      <c r="F244" s="29"/>
      <c r="G244" s="79"/>
      <c r="H244" s="81"/>
      <c r="I244" s="82"/>
      <c r="J244" s="29"/>
      <c r="K244" s="79"/>
      <c r="L244" s="81"/>
      <c r="M244" s="82"/>
      <c r="N244" s="29"/>
      <c r="O244" s="79"/>
      <c r="P244" s="87"/>
      <c r="Q244" s="82"/>
      <c r="R244" s="29"/>
      <c r="S244" s="79"/>
      <c r="T244" s="81"/>
      <c r="U244" s="79"/>
    </row>
    <row r="245" spans="1:21" ht="20.25" customHeight="1" thickTop="1">
      <c r="A245" s="11"/>
      <c r="B245" s="67" t="s">
        <v>283</v>
      </c>
      <c r="C245" s="89" t="s">
        <v>217</v>
      </c>
      <c r="D245" s="90">
        <v>456</v>
      </c>
      <c r="E245" s="83"/>
      <c r="F245" s="22"/>
      <c r="G245" s="89" t="s">
        <v>217</v>
      </c>
      <c r="H245" s="90" t="s">
        <v>218</v>
      </c>
      <c r="I245" s="83"/>
      <c r="J245" s="22"/>
      <c r="K245" s="89" t="s">
        <v>217</v>
      </c>
      <c r="L245" s="90" t="s">
        <v>218</v>
      </c>
      <c r="M245" s="83"/>
      <c r="N245" s="22"/>
      <c r="O245" s="89" t="s">
        <v>217</v>
      </c>
      <c r="P245" s="91">
        <v>1334</v>
      </c>
      <c r="Q245" s="83"/>
      <c r="R245" s="22"/>
      <c r="S245" s="89" t="s">
        <v>217</v>
      </c>
      <c r="T245" s="90">
        <v>885</v>
      </c>
      <c r="U245" s="83"/>
    </row>
    <row r="246" spans="1:21" ht="15.75" thickBot="1">
      <c r="A246" s="11"/>
      <c r="B246" s="67"/>
      <c r="C246" s="73"/>
      <c r="D246" s="77"/>
      <c r="E246" s="51"/>
      <c r="F246" s="22"/>
      <c r="G246" s="73"/>
      <c r="H246" s="77"/>
      <c r="I246" s="51"/>
      <c r="J246" s="22"/>
      <c r="K246" s="73"/>
      <c r="L246" s="77"/>
      <c r="M246" s="51"/>
      <c r="N246" s="22"/>
      <c r="O246" s="73"/>
      <c r="P246" s="75"/>
      <c r="Q246" s="51"/>
      <c r="R246" s="22"/>
      <c r="S246" s="73"/>
      <c r="T246" s="77"/>
      <c r="U246" s="51"/>
    </row>
    <row r="247" spans="1:21" ht="15.75" thickTop="1">
      <c r="A247" s="11"/>
      <c r="B247" s="19"/>
      <c r="C247" s="19"/>
      <c r="D247" s="19"/>
      <c r="E247" s="19"/>
      <c r="F247" s="19"/>
      <c r="G247" s="19"/>
      <c r="H247" s="19"/>
      <c r="I247" s="19"/>
      <c r="J247" s="19"/>
      <c r="K247" s="19"/>
      <c r="L247" s="19"/>
      <c r="M247" s="19"/>
      <c r="N247" s="19"/>
      <c r="O247" s="19"/>
      <c r="P247" s="19"/>
      <c r="Q247" s="19"/>
      <c r="R247" s="19"/>
      <c r="S247" s="19"/>
      <c r="T247" s="19"/>
      <c r="U247" s="19"/>
    </row>
    <row r="248" spans="1:21">
      <c r="A248" s="11"/>
      <c r="B248" s="19"/>
      <c r="C248" s="19"/>
      <c r="D248" s="19"/>
      <c r="E248" s="19"/>
      <c r="F248" s="19"/>
      <c r="G248" s="19"/>
      <c r="H248" s="19"/>
      <c r="I248" s="19"/>
      <c r="J248" s="19"/>
      <c r="K248" s="19"/>
      <c r="L248" s="19"/>
      <c r="M248" s="19"/>
      <c r="N248" s="19"/>
      <c r="O248" s="19"/>
      <c r="P248" s="19"/>
      <c r="Q248" s="19"/>
      <c r="R248" s="19"/>
      <c r="S248" s="19"/>
      <c r="T248" s="19"/>
      <c r="U248" s="19"/>
    </row>
    <row r="249" spans="1:21">
      <c r="A249" s="11"/>
      <c r="B249" s="14"/>
      <c r="C249" s="14"/>
      <c r="D249" s="14"/>
      <c r="E249" s="14"/>
      <c r="F249" s="14"/>
      <c r="G249" s="14"/>
      <c r="H249" s="14"/>
      <c r="I249" s="14"/>
      <c r="J249" s="14"/>
      <c r="K249" s="14"/>
      <c r="L249" s="14"/>
      <c r="M249" s="14"/>
      <c r="N249" s="14"/>
      <c r="O249" s="14"/>
      <c r="P249" s="14"/>
      <c r="Q249" s="14"/>
      <c r="R249" s="14"/>
      <c r="S249" s="14"/>
      <c r="T249" s="14"/>
      <c r="U249" s="14"/>
    </row>
    <row r="250" spans="1:21" ht="15.75" thickBot="1">
      <c r="A250" s="11"/>
      <c r="B250" s="13"/>
      <c r="C250" s="21" t="s">
        <v>325</v>
      </c>
      <c r="D250" s="21"/>
      <c r="E250" s="21"/>
      <c r="F250" s="21"/>
      <c r="G250" s="21"/>
      <c r="H250" s="21"/>
      <c r="I250" s="21"/>
      <c r="J250" s="21"/>
      <c r="K250" s="21"/>
      <c r="L250" s="21"/>
      <c r="M250" s="21"/>
      <c r="N250" s="21"/>
      <c r="O250" s="21"/>
      <c r="P250" s="21"/>
      <c r="Q250" s="21"/>
      <c r="R250" s="21"/>
      <c r="S250" s="21"/>
      <c r="T250" s="21"/>
      <c r="U250" s="21"/>
    </row>
    <row r="251" spans="1:21">
      <c r="A251" s="11"/>
      <c r="B251" s="59" t="s">
        <v>198</v>
      </c>
      <c r="C251" s="60" t="s">
        <v>260</v>
      </c>
      <c r="D251" s="60"/>
      <c r="E251" s="60"/>
      <c r="F251" s="46"/>
      <c r="G251" s="60" t="s">
        <v>261</v>
      </c>
      <c r="H251" s="60"/>
      <c r="I251" s="60"/>
      <c r="J251" s="46"/>
      <c r="K251" s="60" t="s">
        <v>262</v>
      </c>
      <c r="L251" s="60"/>
      <c r="M251" s="60"/>
      <c r="N251" s="46"/>
      <c r="O251" s="60" t="s">
        <v>243</v>
      </c>
      <c r="P251" s="60"/>
      <c r="Q251" s="60"/>
      <c r="R251" s="46"/>
      <c r="S251" s="60" t="s">
        <v>244</v>
      </c>
      <c r="T251" s="60"/>
      <c r="U251" s="60"/>
    </row>
    <row r="252" spans="1:21" ht="15.75" thickBot="1">
      <c r="A252" s="11"/>
      <c r="B252" s="59"/>
      <c r="C252" s="21"/>
      <c r="D252" s="21"/>
      <c r="E252" s="21"/>
      <c r="F252" s="22"/>
      <c r="G252" s="21"/>
      <c r="H252" s="21"/>
      <c r="I252" s="21"/>
      <c r="J252" s="22"/>
      <c r="K252" s="21" t="s">
        <v>263</v>
      </c>
      <c r="L252" s="21"/>
      <c r="M252" s="21"/>
      <c r="N252" s="22"/>
      <c r="O252" s="21"/>
      <c r="P252" s="21"/>
      <c r="Q252" s="21"/>
      <c r="R252" s="22"/>
      <c r="S252" s="21"/>
      <c r="T252" s="21"/>
      <c r="U252" s="21"/>
    </row>
    <row r="253" spans="1:21">
      <c r="A253" s="11"/>
      <c r="B253" s="61" t="s">
        <v>264</v>
      </c>
      <c r="C253" s="62" t="s">
        <v>217</v>
      </c>
      <c r="D253" s="64">
        <v>30098</v>
      </c>
      <c r="E253" s="30"/>
      <c r="F253" s="29"/>
      <c r="G253" s="62" t="s">
        <v>217</v>
      </c>
      <c r="H253" s="64">
        <v>32005</v>
      </c>
      <c r="I253" s="30"/>
      <c r="J253" s="29"/>
      <c r="K253" s="62" t="s">
        <v>217</v>
      </c>
      <c r="L253" s="88">
        <v>116</v>
      </c>
      <c r="M253" s="30"/>
      <c r="N253" s="29"/>
      <c r="O253" s="62" t="s">
        <v>217</v>
      </c>
      <c r="P253" s="64">
        <v>25347</v>
      </c>
      <c r="Q253" s="30"/>
      <c r="R253" s="29"/>
      <c r="S253" s="62" t="s">
        <v>217</v>
      </c>
      <c r="T253" s="64">
        <v>701736</v>
      </c>
      <c r="U253" s="30"/>
    </row>
    <row r="254" spans="1:21">
      <c r="A254" s="11"/>
      <c r="B254" s="61"/>
      <c r="C254" s="63"/>
      <c r="D254" s="65"/>
      <c r="E254" s="66"/>
      <c r="F254" s="29"/>
      <c r="G254" s="63"/>
      <c r="H254" s="65"/>
      <c r="I254" s="66"/>
      <c r="J254" s="29"/>
      <c r="K254" s="63"/>
      <c r="L254" s="93"/>
      <c r="M254" s="66"/>
      <c r="N254" s="29"/>
      <c r="O254" s="63"/>
      <c r="P254" s="65"/>
      <c r="Q254" s="66"/>
      <c r="R254" s="29"/>
      <c r="S254" s="63"/>
      <c r="T254" s="65"/>
      <c r="U254" s="66"/>
    </row>
    <row r="255" spans="1:21">
      <c r="A255" s="11"/>
      <c r="B255" s="67" t="s">
        <v>265</v>
      </c>
      <c r="C255" s="68" t="s">
        <v>326</v>
      </c>
      <c r="D255" s="68"/>
      <c r="E255" s="67" t="s">
        <v>234</v>
      </c>
      <c r="F255" s="22"/>
      <c r="G255" s="68">
        <v>10</v>
      </c>
      <c r="H255" s="68"/>
      <c r="I255" s="22"/>
      <c r="J255" s="22"/>
      <c r="K255" s="68" t="s">
        <v>266</v>
      </c>
      <c r="L255" s="68"/>
      <c r="M255" s="67" t="s">
        <v>234</v>
      </c>
      <c r="N255" s="22"/>
      <c r="O255" s="68">
        <v>1</v>
      </c>
      <c r="P255" s="68"/>
      <c r="Q255" s="22"/>
      <c r="R255" s="22"/>
      <c r="S255" s="68">
        <v>885</v>
      </c>
      <c r="T255" s="68"/>
      <c r="U255" s="22"/>
    </row>
    <row r="256" spans="1:21">
      <c r="A256" s="11"/>
      <c r="B256" s="67"/>
      <c r="C256" s="68"/>
      <c r="D256" s="68"/>
      <c r="E256" s="67"/>
      <c r="F256" s="22"/>
      <c r="G256" s="68"/>
      <c r="H256" s="68"/>
      <c r="I256" s="22"/>
      <c r="J256" s="22"/>
      <c r="K256" s="68"/>
      <c r="L256" s="68"/>
      <c r="M256" s="67"/>
      <c r="N256" s="22"/>
      <c r="O256" s="68"/>
      <c r="P256" s="68"/>
      <c r="Q256" s="22"/>
      <c r="R256" s="22"/>
      <c r="S256" s="68"/>
      <c r="T256" s="68"/>
      <c r="U256" s="22"/>
    </row>
    <row r="257" spans="1:21">
      <c r="A257" s="11"/>
      <c r="B257" s="61" t="s">
        <v>267</v>
      </c>
      <c r="C257" s="69">
        <v>982</v>
      </c>
      <c r="D257" s="69"/>
      <c r="E257" s="29"/>
      <c r="F257" s="29"/>
      <c r="G257" s="69" t="s">
        <v>327</v>
      </c>
      <c r="H257" s="69"/>
      <c r="I257" s="61" t="s">
        <v>234</v>
      </c>
      <c r="J257" s="29"/>
      <c r="K257" s="69" t="s">
        <v>266</v>
      </c>
      <c r="L257" s="69"/>
      <c r="M257" s="61" t="s">
        <v>234</v>
      </c>
      <c r="N257" s="29"/>
      <c r="O257" s="69" t="s">
        <v>328</v>
      </c>
      <c r="P257" s="69"/>
      <c r="Q257" s="61" t="s">
        <v>234</v>
      </c>
      <c r="R257" s="29"/>
      <c r="S257" s="85">
        <v>32341</v>
      </c>
      <c r="T257" s="85"/>
      <c r="U257" s="29"/>
    </row>
    <row r="258" spans="1:21">
      <c r="A258" s="11"/>
      <c r="B258" s="61"/>
      <c r="C258" s="69"/>
      <c r="D258" s="69"/>
      <c r="E258" s="29"/>
      <c r="F258" s="29"/>
      <c r="G258" s="69"/>
      <c r="H258" s="69"/>
      <c r="I258" s="61"/>
      <c r="J258" s="29"/>
      <c r="K258" s="69"/>
      <c r="L258" s="69"/>
      <c r="M258" s="61"/>
      <c r="N258" s="29"/>
      <c r="O258" s="69"/>
      <c r="P258" s="69"/>
      <c r="Q258" s="61"/>
      <c r="R258" s="29"/>
      <c r="S258" s="85"/>
      <c r="T258" s="85"/>
      <c r="U258" s="29"/>
    </row>
    <row r="259" spans="1:21">
      <c r="A259" s="11"/>
      <c r="B259" s="67" t="s">
        <v>271</v>
      </c>
      <c r="C259" s="70">
        <v>10691</v>
      </c>
      <c r="D259" s="70"/>
      <c r="E259" s="22"/>
      <c r="F259" s="22"/>
      <c r="G259" s="68" t="s">
        <v>218</v>
      </c>
      <c r="H259" s="68"/>
      <c r="I259" s="22"/>
      <c r="J259" s="22"/>
      <c r="K259" s="70">
        <v>3326</v>
      </c>
      <c r="L259" s="70"/>
      <c r="M259" s="22"/>
      <c r="N259" s="22"/>
      <c r="O259" s="68" t="s">
        <v>218</v>
      </c>
      <c r="P259" s="68"/>
      <c r="Q259" s="22"/>
      <c r="R259" s="22"/>
      <c r="S259" s="70">
        <v>75914</v>
      </c>
      <c r="T259" s="70"/>
      <c r="U259" s="22"/>
    </row>
    <row r="260" spans="1:21">
      <c r="A260" s="11"/>
      <c r="B260" s="67"/>
      <c r="C260" s="70"/>
      <c r="D260" s="70"/>
      <c r="E260" s="22"/>
      <c r="F260" s="22"/>
      <c r="G260" s="68"/>
      <c r="H260" s="68"/>
      <c r="I260" s="22"/>
      <c r="J260" s="22"/>
      <c r="K260" s="70"/>
      <c r="L260" s="70"/>
      <c r="M260" s="22"/>
      <c r="N260" s="22"/>
      <c r="O260" s="68"/>
      <c r="P260" s="68"/>
      <c r="Q260" s="22"/>
      <c r="R260" s="22"/>
      <c r="S260" s="70"/>
      <c r="T260" s="70"/>
      <c r="U260" s="22"/>
    </row>
    <row r="261" spans="1:21">
      <c r="A261" s="11"/>
      <c r="B261" s="61" t="s">
        <v>272</v>
      </c>
      <c r="C261" s="69" t="s">
        <v>218</v>
      </c>
      <c r="D261" s="69"/>
      <c r="E261" s="29"/>
      <c r="F261" s="29"/>
      <c r="G261" s="69" t="s">
        <v>329</v>
      </c>
      <c r="H261" s="69"/>
      <c r="I261" s="61" t="s">
        <v>234</v>
      </c>
      <c r="J261" s="29"/>
      <c r="K261" s="69" t="s">
        <v>218</v>
      </c>
      <c r="L261" s="69"/>
      <c r="M261" s="29"/>
      <c r="N261" s="29"/>
      <c r="O261" s="69" t="s">
        <v>218</v>
      </c>
      <c r="P261" s="69"/>
      <c r="Q261" s="29"/>
      <c r="R261" s="29"/>
      <c r="S261" s="69" t="s">
        <v>218</v>
      </c>
      <c r="T261" s="69"/>
      <c r="U261" s="29"/>
    </row>
    <row r="262" spans="1:21">
      <c r="A262" s="11"/>
      <c r="B262" s="61"/>
      <c r="C262" s="69"/>
      <c r="D262" s="69"/>
      <c r="E262" s="29"/>
      <c r="F262" s="29"/>
      <c r="G262" s="69"/>
      <c r="H262" s="69"/>
      <c r="I262" s="61"/>
      <c r="J262" s="29"/>
      <c r="K262" s="69"/>
      <c r="L262" s="69"/>
      <c r="M262" s="29"/>
      <c r="N262" s="29"/>
      <c r="O262" s="69"/>
      <c r="P262" s="69"/>
      <c r="Q262" s="29"/>
      <c r="R262" s="29"/>
      <c r="S262" s="69"/>
      <c r="T262" s="69"/>
      <c r="U262" s="29"/>
    </row>
    <row r="263" spans="1:21">
      <c r="A263" s="11"/>
      <c r="B263" s="57" t="s">
        <v>273</v>
      </c>
      <c r="C263" s="68" t="s">
        <v>330</v>
      </c>
      <c r="D263" s="68"/>
      <c r="E263" s="57" t="s">
        <v>234</v>
      </c>
      <c r="F263" s="13"/>
      <c r="G263" s="68" t="s">
        <v>331</v>
      </c>
      <c r="H263" s="68"/>
      <c r="I263" s="57" t="s">
        <v>234</v>
      </c>
      <c r="J263" s="13"/>
      <c r="K263" s="68" t="s">
        <v>332</v>
      </c>
      <c r="L263" s="68"/>
      <c r="M263" s="57" t="s">
        <v>234</v>
      </c>
      <c r="N263" s="13"/>
      <c r="O263" s="68" t="s">
        <v>333</v>
      </c>
      <c r="P263" s="68"/>
      <c r="Q263" s="57" t="s">
        <v>234</v>
      </c>
      <c r="R263" s="13"/>
      <c r="S263" s="68" t="s">
        <v>334</v>
      </c>
      <c r="T263" s="68"/>
      <c r="U263" s="57" t="s">
        <v>234</v>
      </c>
    </row>
    <row r="264" spans="1:21">
      <c r="A264" s="11"/>
      <c r="B264" s="61" t="s">
        <v>278</v>
      </c>
      <c r="C264" s="69" t="s">
        <v>218</v>
      </c>
      <c r="D264" s="69"/>
      <c r="E264" s="29"/>
      <c r="F264" s="29"/>
      <c r="G264" s="69" t="s">
        <v>218</v>
      </c>
      <c r="H264" s="69"/>
      <c r="I264" s="29"/>
      <c r="J264" s="29"/>
      <c r="K264" s="69" t="s">
        <v>218</v>
      </c>
      <c r="L264" s="69"/>
      <c r="M264" s="29"/>
      <c r="N264" s="29"/>
      <c r="O264" s="69" t="s">
        <v>218</v>
      </c>
      <c r="P264" s="69"/>
      <c r="Q264" s="29"/>
      <c r="R264" s="29"/>
      <c r="S264" s="69" t="s">
        <v>218</v>
      </c>
      <c r="T264" s="69"/>
      <c r="U264" s="29"/>
    </row>
    <row r="265" spans="1:21">
      <c r="A265" s="11"/>
      <c r="B265" s="61"/>
      <c r="C265" s="69"/>
      <c r="D265" s="69"/>
      <c r="E265" s="29"/>
      <c r="F265" s="29"/>
      <c r="G265" s="69"/>
      <c r="H265" s="69"/>
      <c r="I265" s="29"/>
      <c r="J265" s="29"/>
      <c r="K265" s="69"/>
      <c r="L265" s="69"/>
      <c r="M265" s="29"/>
      <c r="N265" s="29"/>
      <c r="O265" s="69"/>
      <c r="P265" s="69"/>
      <c r="Q265" s="29"/>
      <c r="R265" s="29"/>
      <c r="S265" s="69"/>
      <c r="T265" s="69"/>
      <c r="U265" s="29"/>
    </row>
    <row r="266" spans="1:21">
      <c r="A266" s="11"/>
      <c r="B266" s="67" t="s">
        <v>279</v>
      </c>
      <c r="C266" s="68" t="s">
        <v>335</v>
      </c>
      <c r="D266" s="68"/>
      <c r="E266" s="67" t="s">
        <v>234</v>
      </c>
      <c r="F266" s="22"/>
      <c r="G266" s="68" t="s">
        <v>336</v>
      </c>
      <c r="H266" s="68"/>
      <c r="I266" s="67" t="s">
        <v>234</v>
      </c>
      <c r="J266" s="22"/>
      <c r="K266" s="68" t="s">
        <v>280</v>
      </c>
      <c r="L266" s="68"/>
      <c r="M266" s="67" t="s">
        <v>234</v>
      </c>
      <c r="N266" s="22"/>
      <c r="O266" s="68" t="s">
        <v>218</v>
      </c>
      <c r="P266" s="68"/>
      <c r="Q266" s="22"/>
      <c r="R266" s="22"/>
      <c r="S266" s="68" t="s">
        <v>218</v>
      </c>
      <c r="T266" s="68"/>
      <c r="U266" s="22"/>
    </row>
    <row r="267" spans="1:21">
      <c r="A267" s="11"/>
      <c r="B267" s="67"/>
      <c r="C267" s="68"/>
      <c r="D267" s="68"/>
      <c r="E267" s="67"/>
      <c r="F267" s="22"/>
      <c r="G267" s="68"/>
      <c r="H267" s="68"/>
      <c r="I267" s="67"/>
      <c r="J267" s="22"/>
      <c r="K267" s="68"/>
      <c r="L267" s="68"/>
      <c r="M267" s="67"/>
      <c r="N267" s="22"/>
      <c r="O267" s="68"/>
      <c r="P267" s="68"/>
      <c r="Q267" s="22"/>
      <c r="R267" s="22"/>
      <c r="S267" s="68"/>
      <c r="T267" s="68"/>
      <c r="U267" s="22"/>
    </row>
    <row r="268" spans="1:21">
      <c r="A268" s="11"/>
      <c r="B268" s="61" t="s">
        <v>281</v>
      </c>
      <c r="C268" s="69" t="s">
        <v>218</v>
      </c>
      <c r="D268" s="69"/>
      <c r="E268" s="29"/>
      <c r="F268" s="29"/>
      <c r="G268" s="69" t="s">
        <v>218</v>
      </c>
      <c r="H268" s="69"/>
      <c r="I268" s="29"/>
      <c r="J268" s="29"/>
      <c r="K268" s="69" t="s">
        <v>218</v>
      </c>
      <c r="L268" s="69"/>
      <c r="M268" s="29"/>
      <c r="N268" s="29"/>
      <c r="O268" s="69" t="s">
        <v>218</v>
      </c>
      <c r="P268" s="69"/>
      <c r="Q268" s="29"/>
      <c r="R268" s="29"/>
      <c r="S268" s="69" t="s">
        <v>218</v>
      </c>
      <c r="T268" s="69"/>
      <c r="U268" s="29"/>
    </row>
    <row r="269" spans="1:21" ht="15.75" thickBot="1">
      <c r="A269" s="11"/>
      <c r="B269" s="61"/>
      <c r="C269" s="71"/>
      <c r="D269" s="71"/>
      <c r="E269" s="42"/>
      <c r="F269" s="29"/>
      <c r="G269" s="71"/>
      <c r="H269" s="71"/>
      <c r="I269" s="42"/>
      <c r="J269" s="29"/>
      <c r="K269" s="71"/>
      <c r="L269" s="71"/>
      <c r="M269" s="42"/>
      <c r="N269" s="29"/>
      <c r="O269" s="71"/>
      <c r="P269" s="71"/>
      <c r="Q269" s="42"/>
      <c r="R269" s="29"/>
      <c r="S269" s="71"/>
      <c r="T269" s="71"/>
      <c r="U269" s="42"/>
    </row>
    <row r="270" spans="1:21">
      <c r="A270" s="11"/>
      <c r="B270" s="67" t="s">
        <v>282</v>
      </c>
      <c r="C270" s="72" t="s">
        <v>217</v>
      </c>
      <c r="D270" s="74">
        <v>32627</v>
      </c>
      <c r="E270" s="46"/>
      <c r="F270" s="22"/>
      <c r="G270" s="72" t="s">
        <v>217</v>
      </c>
      <c r="H270" s="74">
        <v>17289</v>
      </c>
      <c r="I270" s="46"/>
      <c r="J270" s="22"/>
      <c r="K270" s="72" t="s">
        <v>217</v>
      </c>
      <c r="L270" s="76">
        <v>9</v>
      </c>
      <c r="M270" s="46"/>
      <c r="N270" s="22"/>
      <c r="O270" s="72" t="s">
        <v>217</v>
      </c>
      <c r="P270" s="74">
        <v>19960</v>
      </c>
      <c r="Q270" s="46"/>
      <c r="R270" s="22"/>
      <c r="S270" s="72" t="s">
        <v>217</v>
      </c>
      <c r="T270" s="74">
        <v>704551</v>
      </c>
      <c r="U270" s="46"/>
    </row>
    <row r="271" spans="1:21" ht="15.75" thickBot="1">
      <c r="A271" s="11"/>
      <c r="B271" s="67"/>
      <c r="C271" s="73"/>
      <c r="D271" s="75"/>
      <c r="E271" s="51"/>
      <c r="F271" s="22"/>
      <c r="G271" s="73"/>
      <c r="H271" s="75"/>
      <c r="I271" s="51"/>
      <c r="J271" s="22"/>
      <c r="K271" s="73"/>
      <c r="L271" s="77"/>
      <c r="M271" s="51"/>
      <c r="N271" s="22"/>
      <c r="O271" s="73"/>
      <c r="P271" s="75"/>
      <c r="Q271" s="51"/>
      <c r="R271" s="22"/>
      <c r="S271" s="73"/>
      <c r="T271" s="75"/>
      <c r="U271" s="51"/>
    </row>
    <row r="272" spans="1:21" ht="20.25" customHeight="1" thickTop="1">
      <c r="A272" s="11"/>
      <c r="B272" s="61" t="s">
        <v>283</v>
      </c>
      <c r="C272" s="78" t="s">
        <v>217</v>
      </c>
      <c r="D272" s="92">
        <v>1012</v>
      </c>
      <c r="E272" s="53"/>
      <c r="F272" s="29"/>
      <c r="G272" s="78" t="s">
        <v>217</v>
      </c>
      <c r="H272" s="80" t="s">
        <v>337</v>
      </c>
      <c r="I272" s="78" t="s">
        <v>234</v>
      </c>
      <c r="J272" s="29"/>
      <c r="K272" s="78" t="s">
        <v>217</v>
      </c>
      <c r="L272" s="80" t="s">
        <v>266</v>
      </c>
      <c r="M272" s="78" t="s">
        <v>234</v>
      </c>
      <c r="N272" s="29"/>
      <c r="O272" s="78" t="s">
        <v>217</v>
      </c>
      <c r="P272" s="80" t="s">
        <v>338</v>
      </c>
      <c r="Q272" s="78" t="s">
        <v>234</v>
      </c>
      <c r="R272" s="29"/>
      <c r="S272" s="78" t="s">
        <v>217</v>
      </c>
      <c r="T272" s="92">
        <v>30597</v>
      </c>
      <c r="U272" s="53"/>
    </row>
    <row r="273" spans="1:21" ht="15.75" thickBot="1">
      <c r="A273" s="11"/>
      <c r="B273" s="61"/>
      <c r="C273" s="79"/>
      <c r="D273" s="87"/>
      <c r="E273" s="82"/>
      <c r="F273" s="29"/>
      <c r="G273" s="79"/>
      <c r="H273" s="81"/>
      <c r="I273" s="79"/>
      <c r="J273" s="29"/>
      <c r="K273" s="79"/>
      <c r="L273" s="81"/>
      <c r="M273" s="79"/>
      <c r="N273" s="29"/>
      <c r="O273" s="79"/>
      <c r="P273" s="81"/>
      <c r="Q273" s="79"/>
      <c r="R273" s="29"/>
      <c r="S273" s="79"/>
      <c r="T273" s="87"/>
      <c r="U273" s="82"/>
    </row>
    <row r="274" spans="1:21" ht="15.75" thickTop="1">
      <c r="A274" s="11"/>
      <c r="B274" s="13"/>
      <c r="C274" s="83"/>
      <c r="D274" s="83"/>
      <c r="E274" s="83"/>
      <c r="F274" s="13"/>
      <c r="G274" s="83"/>
      <c r="H274" s="83"/>
      <c r="I274" s="83"/>
      <c r="J274" s="13"/>
      <c r="K274" s="83"/>
      <c r="L274" s="83"/>
      <c r="M274" s="83"/>
      <c r="N274" s="13"/>
      <c r="O274" s="83"/>
      <c r="P274" s="83"/>
      <c r="Q274" s="83"/>
      <c r="R274" s="13"/>
      <c r="S274" s="83"/>
      <c r="T274" s="83"/>
      <c r="U274" s="83"/>
    </row>
    <row r="275" spans="1:21" ht="15.75" thickBot="1">
      <c r="A275" s="11"/>
      <c r="B275" s="58"/>
      <c r="C275" s="84" t="s">
        <v>325</v>
      </c>
      <c r="D275" s="84"/>
      <c r="E275" s="84"/>
      <c r="F275" s="84"/>
      <c r="G275" s="84"/>
      <c r="H275" s="84"/>
      <c r="I275" s="84"/>
      <c r="J275" s="84"/>
      <c r="K275" s="84"/>
      <c r="L275" s="84"/>
      <c r="M275" s="84"/>
      <c r="N275" s="84"/>
      <c r="O275" s="84"/>
      <c r="P275" s="84"/>
      <c r="Q275" s="84"/>
      <c r="R275" s="84"/>
      <c r="S275" s="84"/>
      <c r="T275" s="84"/>
      <c r="U275" s="84"/>
    </row>
    <row r="276" spans="1:21">
      <c r="A276" s="11"/>
      <c r="B276" s="59" t="s">
        <v>198</v>
      </c>
      <c r="C276" s="60" t="s">
        <v>287</v>
      </c>
      <c r="D276" s="60"/>
      <c r="E276" s="60"/>
      <c r="F276" s="46"/>
      <c r="G276" s="60" t="s">
        <v>290</v>
      </c>
      <c r="H276" s="60"/>
      <c r="I276" s="60"/>
      <c r="J276" s="46"/>
      <c r="K276" s="60" t="s">
        <v>296</v>
      </c>
      <c r="L276" s="60"/>
      <c r="M276" s="60"/>
      <c r="N276" s="46"/>
      <c r="O276" s="60" t="s">
        <v>34</v>
      </c>
      <c r="P276" s="60"/>
      <c r="Q276" s="60"/>
      <c r="R276" s="46"/>
      <c r="S276" s="60" t="s">
        <v>298</v>
      </c>
      <c r="T276" s="60"/>
      <c r="U276" s="60"/>
    </row>
    <row r="277" spans="1:21">
      <c r="A277" s="11"/>
      <c r="B277" s="59"/>
      <c r="C277" s="20" t="s">
        <v>288</v>
      </c>
      <c r="D277" s="20"/>
      <c r="E277" s="20"/>
      <c r="F277" s="22"/>
      <c r="G277" s="20" t="s">
        <v>291</v>
      </c>
      <c r="H277" s="20"/>
      <c r="I277" s="20"/>
      <c r="J277" s="22"/>
      <c r="K277" s="20" t="s">
        <v>297</v>
      </c>
      <c r="L277" s="20"/>
      <c r="M277" s="20"/>
      <c r="N277" s="22"/>
      <c r="O277" s="20"/>
      <c r="P277" s="20"/>
      <c r="Q277" s="20"/>
      <c r="R277" s="22"/>
      <c r="S277" s="20" t="s">
        <v>299</v>
      </c>
      <c r="T277" s="20"/>
      <c r="U277" s="20"/>
    </row>
    <row r="278" spans="1:21">
      <c r="A278" s="11"/>
      <c r="B278" s="59"/>
      <c r="C278" s="20" t="s">
        <v>289</v>
      </c>
      <c r="D278" s="20"/>
      <c r="E278" s="20"/>
      <c r="F278" s="22"/>
      <c r="G278" s="20" t="s">
        <v>292</v>
      </c>
      <c r="H278" s="20"/>
      <c r="I278" s="20"/>
      <c r="J278" s="22"/>
      <c r="K278" s="25"/>
      <c r="L278" s="25"/>
      <c r="M278" s="25"/>
      <c r="N278" s="22"/>
      <c r="O278" s="20"/>
      <c r="P278" s="20"/>
      <c r="Q278" s="20"/>
      <c r="R278" s="22"/>
      <c r="S278" s="25"/>
      <c r="T278" s="25"/>
      <c r="U278" s="25"/>
    </row>
    <row r="279" spans="1:21">
      <c r="A279" s="11"/>
      <c r="B279" s="59"/>
      <c r="C279" s="25"/>
      <c r="D279" s="25"/>
      <c r="E279" s="25"/>
      <c r="F279" s="22"/>
      <c r="G279" s="20" t="s">
        <v>293</v>
      </c>
      <c r="H279" s="20"/>
      <c r="I279" s="20"/>
      <c r="J279" s="22"/>
      <c r="K279" s="25"/>
      <c r="L279" s="25"/>
      <c r="M279" s="25"/>
      <c r="N279" s="22"/>
      <c r="O279" s="20"/>
      <c r="P279" s="20"/>
      <c r="Q279" s="20"/>
      <c r="R279" s="22"/>
      <c r="S279" s="25"/>
      <c r="T279" s="25"/>
      <c r="U279" s="25"/>
    </row>
    <row r="280" spans="1:21">
      <c r="A280" s="11"/>
      <c r="B280" s="59"/>
      <c r="C280" s="25"/>
      <c r="D280" s="25"/>
      <c r="E280" s="25"/>
      <c r="F280" s="22"/>
      <c r="G280" s="20" t="s">
        <v>294</v>
      </c>
      <c r="H280" s="20"/>
      <c r="I280" s="20"/>
      <c r="J280" s="22"/>
      <c r="K280" s="25"/>
      <c r="L280" s="25"/>
      <c r="M280" s="25"/>
      <c r="N280" s="22"/>
      <c r="O280" s="20"/>
      <c r="P280" s="20"/>
      <c r="Q280" s="20"/>
      <c r="R280" s="22"/>
      <c r="S280" s="25"/>
      <c r="T280" s="25"/>
      <c r="U280" s="25"/>
    </row>
    <row r="281" spans="1:21" ht="15.75" thickBot="1">
      <c r="A281" s="11"/>
      <c r="B281" s="59"/>
      <c r="C281" s="23"/>
      <c r="D281" s="23"/>
      <c r="E281" s="23"/>
      <c r="F281" s="22"/>
      <c r="G281" s="21" t="s">
        <v>295</v>
      </c>
      <c r="H281" s="21"/>
      <c r="I281" s="21"/>
      <c r="J281" s="22"/>
      <c r="K281" s="23"/>
      <c r="L281" s="23"/>
      <c r="M281" s="23"/>
      <c r="N281" s="22"/>
      <c r="O281" s="21"/>
      <c r="P281" s="21"/>
      <c r="Q281" s="21"/>
      <c r="R281" s="22"/>
      <c r="S281" s="23"/>
      <c r="T281" s="23"/>
      <c r="U281" s="23"/>
    </row>
    <row r="282" spans="1:21">
      <c r="A282" s="11"/>
      <c r="B282" s="67" t="s">
        <v>264</v>
      </c>
      <c r="C282" s="72" t="s">
        <v>217</v>
      </c>
      <c r="D282" s="74">
        <v>18128</v>
      </c>
      <c r="E282" s="46"/>
      <c r="F282" s="22"/>
      <c r="G282" s="72" t="s">
        <v>217</v>
      </c>
      <c r="H282" s="76" t="s">
        <v>218</v>
      </c>
      <c r="I282" s="46"/>
      <c r="J282" s="22"/>
      <c r="K282" s="72" t="s">
        <v>217</v>
      </c>
      <c r="L282" s="76" t="s">
        <v>218</v>
      </c>
      <c r="M282" s="46"/>
      <c r="N282" s="22"/>
      <c r="O282" s="72" t="s">
        <v>217</v>
      </c>
      <c r="P282" s="74">
        <v>115272</v>
      </c>
      <c r="Q282" s="46"/>
      <c r="R282" s="22"/>
      <c r="S282" s="72" t="s">
        <v>217</v>
      </c>
      <c r="T282" s="76" t="s">
        <v>339</v>
      </c>
      <c r="U282" s="72" t="s">
        <v>234</v>
      </c>
    </row>
    <row r="283" spans="1:21">
      <c r="A283" s="11"/>
      <c r="B283" s="67"/>
      <c r="C283" s="67"/>
      <c r="D283" s="70"/>
      <c r="E283" s="22"/>
      <c r="F283" s="22"/>
      <c r="G283" s="67"/>
      <c r="H283" s="68"/>
      <c r="I283" s="22"/>
      <c r="J283" s="22"/>
      <c r="K283" s="67"/>
      <c r="L283" s="68"/>
      <c r="M283" s="22"/>
      <c r="N283" s="22"/>
      <c r="O283" s="67"/>
      <c r="P283" s="70"/>
      <c r="Q283" s="22"/>
      <c r="R283" s="22"/>
      <c r="S283" s="67"/>
      <c r="T283" s="68"/>
      <c r="U283" s="67"/>
    </row>
    <row r="284" spans="1:21">
      <c r="A284" s="11"/>
      <c r="B284" s="61" t="s">
        <v>265</v>
      </c>
      <c r="C284" s="69">
        <v>848</v>
      </c>
      <c r="D284" s="69"/>
      <c r="E284" s="29"/>
      <c r="F284" s="29"/>
      <c r="G284" s="69" t="s">
        <v>218</v>
      </c>
      <c r="H284" s="69"/>
      <c r="I284" s="29"/>
      <c r="J284" s="29"/>
      <c r="K284" s="69" t="s">
        <v>340</v>
      </c>
      <c r="L284" s="69"/>
      <c r="M284" s="61" t="s">
        <v>234</v>
      </c>
      <c r="N284" s="29"/>
      <c r="O284" s="85">
        <v>6869</v>
      </c>
      <c r="P284" s="85"/>
      <c r="Q284" s="29"/>
      <c r="R284" s="29"/>
      <c r="S284" s="69" t="s">
        <v>218</v>
      </c>
      <c r="T284" s="69"/>
      <c r="U284" s="29"/>
    </row>
    <row r="285" spans="1:21">
      <c r="A285" s="11"/>
      <c r="B285" s="61"/>
      <c r="C285" s="69"/>
      <c r="D285" s="69"/>
      <c r="E285" s="29"/>
      <c r="F285" s="29"/>
      <c r="G285" s="69"/>
      <c r="H285" s="69"/>
      <c r="I285" s="29"/>
      <c r="J285" s="29"/>
      <c r="K285" s="69"/>
      <c r="L285" s="69"/>
      <c r="M285" s="61"/>
      <c r="N285" s="29"/>
      <c r="O285" s="85"/>
      <c r="P285" s="85"/>
      <c r="Q285" s="29"/>
      <c r="R285" s="29"/>
      <c r="S285" s="69"/>
      <c r="T285" s="69"/>
      <c r="U285" s="29"/>
    </row>
    <row r="286" spans="1:21">
      <c r="A286" s="11"/>
      <c r="B286" s="67" t="s">
        <v>267</v>
      </c>
      <c r="C286" s="70">
        <v>1685</v>
      </c>
      <c r="D286" s="70"/>
      <c r="E286" s="22"/>
      <c r="F286" s="22"/>
      <c r="G286" s="68" t="s">
        <v>218</v>
      </c>
      <c r="H286" s="68"/>
      <c r="I286" s="22"/>
      <c r="J286" s="22"/>
      <c r="K286" s="68">
        <v>56</v>
      </c>
      <c r="L286" s="68"/>
      <c r="M286" s="22"/>
      <c r="N286" s="22"/>
      <c r="O286" s="70">
        <v>1004</v>
      </c>
      <c r="P286" s="70"/>
      <c r="Q286" s="22"/>
      <c r="R286" s="22"/>
      <c r="S286" s="70">
        <v>2858</v>
      </c>
      <c r="T286" s="70"/>
      <c r="U286" s="22"/>
    </row>
    <row r="287" spans="1:21">
      <c r="A287" s="11"/>
      <c r="B287" s="67"/>
      <c r="C287" s="70"/>
      <c r="D287" s="70"/>
      <c r="E287" s="22"/>
      <c r="F287" s="22"/>
      <c r="G287" s="68"/>
      <c r="H287" s="68"/>
      <c r="I287" s="22"/>
      <c r="J287" s="22"/>
      <c r="K287" s="68"/>
      <c r="L287" s="68"/>
      <c r="M287" s="22"/>
      <c r="N287" s="22"/>
      <c r="O287" s="70"/>
      <c r="P287" s="70"/>
      <c r="Q287" s="22"/>
      <c r="R287" s="22"/>
      <c r="S287" s="70"/>
      <c r="T287" s="70"/>
      <c r="U287" s="22"/>
    </row>
    <row r="288" spans="1:21">
      <c r="A288" s="11"/>
      <c r="B288" s="61" t="s">
        <v>271</v>
      </c>
      <c r="C288" s="85">
        <v>21686</v>
      </c>
      <c r="D288" s="85"/>
      <c r="E288" s="29"/>
      <c r="F288" s="29"/>
      <c r="G288" s="69" t="s">
        <v>218</v>
      </c>
      <c r="H288" s="69"/>
      <c r="I288" s="29"/>
      <c r="J288" s="29"/>
      <c r="K288" s="85">
        <v>2017</v>
      </c>
      <c r="L288" s="85"/>
      <c r="M288" s="29"/>
      <c r="N288" s="29"/>
      <c r="O288" s="85">
        <v>5240</v>
      </c>
      <c r="P288" s="85"/>
      <c r="Q288" s="29"/>
      <c r="R288" s="29"/>
      <c r="S288" s="69" t="s">
        <v>218</v>
      </c>
      <c r="T288" s="69"/>
      <c r="U288" s="29"/>
    </row>
    <row r="289" spans="1:21">
      <c r="A289" s="11"/>
      <c r="B289" s="61"/>
      <c r="C289" s="85"/>
      <c r="D289" s="85"/>
      <c r="E289" s="29"/>
      <c r="F289" s="29"/>
      <c r="G289" s="69"/>
      <c r="H289" s="69"/>
      <c r="I289" s="29"/>
      <c r="J289" s="29"/>
      <c r="K289" s="85"/>
      <c r="L289" s="85"/>
      <c r="M289" s="29"/>
      <c r="N289" s="29"/>
      <c r="O289" s="85"/>
      <c r="P289" s="85"/>
      <c r="Q289" s="29"/>
      <c r="R289" s="29"/>
      <c r="S289" s="69"/>
      <c r="T289" s="69"/>
      <c r="U289" s="29"/>
    </row>
    <row r="290" spans="1:21">
      <c r="A290" s="11"/>
      <c r="B290" s="67" t="s">
        <v>272</v>
      </c>
      <c r="C290" s="68" t="s">
        <v>303</v>
      </c>
      <c r="D290" s="68"/>
      <c r="E290" s="67" t="s">
        <v>234</v>
      </c>
      <c r="F290" s="22"/>
      <c r="G290" s="68" t="s">
        <v>218</v>
      </c>
      <c r="H290" s="68"/>
      <c r="I290" s="22"/>
      <c r="J290" s="22"/>
      <c r="K290" s="68" t="s">
        <v>218</v>
      </c>
      <c r="L290" s="68"/>
      <c r="M290" s="22"/>
      <c r="N290" s="22"/>
      <c r="O290" s="68" t="s">
        <v>218</v>
      </c>
      <c r="P290" s="68"/>
      <c r="Q290" s="22"/>
      <c r="R290" s="22"/>
      <c r="S290" s="68" t="s">
        <v>218</v>
      </c>
      <c r="T290" s="68"/>
      <c r="U290" s="22"/>
    </row>
    <row r="291" spans="1:21">
      <c r="A291" s="11"/>
      <c r="B291" s="67"/>
      <c r="C291" s="68"/>
      <c r="D291" s="68"/>
      <c r="E291" s="67"/>
      <c r="F291" s="22"/>
      <c r="G291" s="68"/>
      <c r="H291" s="68"/>
      <c r="I291" s="22"/>
      <c r="J291" s="22"/>
      <c r="K291" s="68"/>
      <c r="L291" s="68"/>
      <c r="M291" s="22"/>
      <c r="N291" s="22"/>
      <c r="O291" s="68"/>
      <c r="P291" s="68"/>
      <c r="Q291" s="22"/>
      <c r="R291" s="22"/>
      <c r="S291" s="68"/>
      <c r="T291" s="68"/>
      <c r="U291" s="22"/>
    </row>
    <row r="292" spans="1:21">
      <c r="A292" s="11"/>
      <c r="B292" s="61" t="s">
        <v>273</v>
      </c>
      <c r="C292" s="69" t="s">
        <v>341</v>
      </c>
      <c r="D292" s="69"/>
      <c r="E292" s="61" t="s">
        <v>234</v>
      </c>
      <c r="F292" s="29"/>
      <c r="G292" s="69" t="s">
        <v>218</v>
      </c>
      <c r="H292" s="69"/>
      <c r="I292" s="29"/>
      <c r="J292" s="29"/>
      <c r="K292" s="69" t="s">
        <v>218</v>
      </c>
      <c r="L292" s="69"/>
      <c r="M292" s="29"/>
      <c r="N292" s="29"/>
      <c r="O292" s="69" t="s">
        <v>342</v>
      </c>
      <c r="P292" s="69"/>
      <c r="Q292" s="61" t="s">
        <v>234</v>
      </c>
      <c r="R292" s="29"/>
      <c r="S292" s="69" t="s">
        <v>218</v>
      </c>
      <c r="T292" s="69"/>
      <c r="U292" s="29"/>
    </row>
    <row r="293" spans="1:21">
      <c r="A293" s="11"/>
      <c r="B293" s="61"/>
      <c r="C293" s="69"/>
      <c r="D293" s="69"/>
      <c r="E293" s="61"/>
      <c r="F293" s="29"/>
      <c r="G293" s="69"/>
      <c r="H293" s="69"/>
      <c r="I293" s="29"/>
      <c r="J293" s="29"/>
      <c r="K293" s="69"/>
      <c r="L293" s="69"/>
      <c r="M293" s="29"/>
      <c r="N293" s="29"/>
      <c r="O293" s="69"/>
      <c r="P293" s="69"/>
      <c r="Q293" s="61"/>
      <c r="R293" s="29"/>
      <c r="S293" s="69"/>
      <c r="T293" s="69"/>
      <c r="U293" s="29"/>
    </row>
    <row r="294" spans="1:21">
      <c r="A294" s="11"/>
      <c r="B294" s="67" t="s">
        <v>278</v>
      </c>
      <c r="C294" s="68" t="s">
        <v>218</v>
      </c>
      <c r="D294" s="68"/>
      <c r="E294" s="22"/>
      <c r="F294" s="22"/>
      <c r="G294" s="68" t="s">
        <v>218</v>
      </c>
      <c r="H294" s="68"/>
      <c r="I294" s="22"/>
      <c r="J294" s="22"/>
      <c r="K294" s="68" t="s">
        <v>218</v>
      </c>
      <c r="L294" s="68"/>
      <c r="M294" s="22"/>
      <c r="N294" s="22"/>
      <c r="O294" s="68" t="s">
        <v>218</v>
      </c>
      <c r="P294" s="68"/>
      <c r="Q294" s="22"/>
      <c r="R294" s="22"/>
      <c r="S294" s="68" t="s">
        <v>218</v>
      </c>
      <c r="T294" s="68"/>
      <c r="U294" s="22"/>
    </row>
    <row r="295" spans="1:21">
      <c r="A295" s="11"/>
      <c r="B295" s="67"/>
      <c r="C295" s="68"/>
      <c r="D295" s="68"/>
      <c r="E295" s="22"/>
      <c r="F295" s="22"/>
      <c r="G295" s="68"/>
      <c r="H295" s="68"/>
      <c r="I295" s="22"/>
      <c r="J295" s="22"/>
      <c r="K295" s="68"/>
      <c r="L295" s="68"/>
      <c r="M295" s="22"/>
      <c r="N295" s="22"/>
      <c r="O295" s="68"/>
      <c r="P295" s="68"/>
      <c r="Q295" s="22"/>
      <c r="R295" s="22"/>
      <c r="S295" s="68"/>
      <c r="T295" s="68"/>
      <c r="U295" s="22"/>
    </row>
    <row r="296" spans="1:21">
      <c r="A296" s="11"/>
      <c r="B296" s="61" t="s">
        <v>279</v>
      </c>
      <c r="C296" s="69" t="s">
        <v>343</v>
      </c>
      <c r="D296" s="69"/>
      <c r="E296" s="61" t="s">
        <v>234</v>
      </c>
      <c r="F296" s="29"/>
      <c r="G296" s="69" t="s">
        <v>218</v>
      </c>
      <c r="H296" s="69"/>
      <c r="I296" s="29"/>
      <c r="J296" s="29"/>
      <c r="K296" s="69" t="s">
        <v>218</v>
      </c>
      <c r="L296" s="69"/>
      <c r="M296" s="29"/>
      <c r="N296" s="29"/>
      <c r="O296" s="69" t="s">
        <v>218</v>
      </c>
      <c r="P296" s="69"/>
      <c r="Q296" s="29"/>
      <c r="R296" s="29"/>
      <c r="S296" s="69" t="s">
        <v>218</v>
      </c>
      <c r="T296" s="69"/>
      <c r="U296" s="29"/>
    </row>
    <row r="297" spans="1:21">
      <c r="A297" s="11"/>
      <c r="B297" s="61"/>
      <c r="C297" s="69"/>
      <c r="D297" s="69"/>
      <c r="E297" s="61"/>
      <c r="F297" s="29"/>
      <c r="G297" s="69"/>
      <c r="H297" s="69"/>
      <c r="I297" s="29"/>
      <c r="J297" s="29"/>
      <c r="K297" s="69"/>
      <c r="L297" s="69"/>
      <c r="M297" s="29"/>
      <c r="N297" s="29"/>
      <c r="O297" s="69"/>
      <c r="P297" s="69"/>
      <c r="Q297" s="29"/>
      <c r="R297" s="29"/>
      <c r="S297" s="69"/>
      <c r="T297" s="69"/>
      <c r="U297" s="29"/>
    </row>
    <row r="298" spans="1:21">
      <c r="A298" s="11"/>
      <c r="B298" s="67" t="s">
        <v>281</v>
      </c>
      <c r="C298" s="68" t="s">
        <v>218</v>
      </c>
      <c r="D298" s="68"/>
      <c r="E298" s="22"/>
      <c r="F298" s="22"/>
      <c r="G298" s="68" t="s">
        <v>218</v>
      </c>
      <c r="H298" s="68"/>
      <c r="I298" s="22"/>
      <c r="J298" s="22"/>
      <c r="K298" s="68" t="s">
        <v>218</v>
      </c>
      <c r="L298" s="68"/>
      <c r="M298" s="22"/>
      <c r="N298" s="22"/>
      <c r="O298" s="68" t="s">
        <v>218</v>
      </c>
      <c r="P298" s="68"/>
      <c r="Q298" s="22"/>
      <c r="R298" s="22"/>
      <c r="S298" s="68" t="s">
        <v>218</v>
      </c>
      <c r="T298" s="68"/>
      <c r="U298" s="22"/>
    </row>
    <row r="299" spans="1:21" ht="15.75" thickBot="1">
      <c r="A299" s="11"/>
      <c r="B299" s="67"/>
      <c r="C299" s="86"/>
      <c r="D299" s="86"/>
      <c r="E299" s="37"/>
      <c r="F299" s="22"/>
      <c r="G299" s="86"/>
      <c r="H299" s="86"/>
      <c r="I299" s="37"/>
      <c r="J299" s="22"/>
      <c r="K299" s="86"/>
      <c r="L299" s="86"/>
      <c r="M299" s="37"/>
      <c r="N299" s="22"/>
      <c r="O299" s="86"/>
      <c r="P299" s="86"/>
      <c r="Q299" s="37"/>
      <c r="R299" s="22"/>
      <c r="S299" s="86"/>
      <c r="T299" s="86"/>
      <c r="U299" s="37"/>
    </row>
    <row r="300" spans="1:21">
      <c r="A300" s="11"/>
      <c r="B300" s="61" t="s">
        <v>282</v>
      </c>
      <c r="C300" s="62" t="s">
        <v>217</v>
      </c>
      <c r="D300" s="64">
        <v>12454</v>
      </c>
      <c r="E300" s="30"/>
      <c r="F300" s="29"/>
      <c r="G300" s="62" t="s">
        <v>217</v>
      </c>
      <c r="H300" s="88" t="s">
        <v>218</v>
      </c>
      <c r="I300" s="30"/>
      <c r="J300" s="29"/>
      <c r="K300" s="62" t="s">
        <v>217</v>
      </c>
      <c r="L300" s="64">
        <v>2058</v>
      </c>
      <c r="M300" s="30"/>
      <c r="N300" s="29"/>
      <c r="O300" s="62" t="s">
        <v>217</v>
      </c>
      <c r="P300" s="64">
        <v>103856</v>
      </c>
      <c r="Q300" s="30"/>
      <c r="R300" s="29"/>
      <c r="S300" s="62" t="s">
        <v>217</v>
      </c>
      <c r="T300" s="88" t="s">
        <v>306</v>
      </c>
      <c r="U300" s="62" t="s">
        <v>234</v>
      </c>
    </row>
    <row r="301" spans="1:21" ht="15.75" thickBot="1">
      <c r="A301" s="11"/>
      <c r="B301" s="61"/>
      <c r="C301" s="79"/>
      <c r="D301" s="87"/>
      <c r="E301" s="82"/>
      <c r="F301" s="29"/>
      <c r="G301" s="79"/>
      <c r="H301" s="81"/>
      <c r="I301" s="82"/>
      <c r="J301" s="29"/>
      <c r="K301" s="79"/>
      <c r="L301" s="87"/>
      <c r="M301" s="82"/>
      <c r="N301" s="29"/>
      <c r="O301" s="79"/>
      <c r="P301" s="87"/>
      <c r="Q301" s="82"/>
      <c r="R301" s="29"/>
      <c r="S301" s="79"/>
      <c r="T301" s="81"/>
      <c r="U301" s="79"/>
    </row>
    <row r="302" spans="1:21" ht="20.25" customHeight="1" thickTop="1">
      <c r="A302" s="11"/>
      <c r="B302" s="67" t="s">
        <v>283</v>
      </c>
      <c r="C302" s="89" t="s">
        <v>217</v>
      </c>
      <c r="D302" s="90" t="s">
        <v>344</v>
      </c>
      <c r="E302" s="89" t="s">
        <v>234</v>
      </c>
      <c r="F302" s="22"/>
      <c r="G302" s="89" t="s">
        <v>217</v>
      </c>
      <c r="H302" s="90" t="s">
        <v>218</v>
      </c>
      <c r="I302" s="83"/>
      <c r="J302" s="22"/>
      <c r="K302" s="89" t="s">
        <v>217</v>
      </c>
      <c r="L302" s="90">
        <v>41</v>
      </c>
      <c r="M302" s="83"/>
      <c r="N302" s="22"/>
      <c r="O302" s="89" t="s">
        <v>217</v>
      </c>
      <c r="P302" s="91">
        <v>7865</v>
      </c>
      <c r="Q302" s="83"/>
      <c r="R302" s="22"/>
      <c r="S302" s="89" t="s">
        <v>217</v>
      </c>
      <c r="T302" s="91">
        <v>2858</v>
      </c>
      <c r="U302" s="83"/>
    </row>
    <row r="303" spans="1:21" ht="15.75" thickBot="1">
      <c r="A303" s="11"/>
      <c r="B303" s="67"/>
      <c r="C303" s="73"/>
      <c r="D303" s="77"/>
      <c r="E303" s="73"/>
      <c r="F303" s="22"/>
      <c r="G303" s="73"/>
      <c r="H303" s="77"/>
      <c r="I303" s="51"/>
      <c r="J303" s="22"/>
      <c r="K303" s="73"/>
      <c r="L303" s="77"/>
      <c r="M303" s="51"/>
      <c r="N303" s="22"/>
      <c r="O303" s="73"/>
      <c r="P303" s="75"/>
      <c r="Q303" s="51"/>
      <c r="R303" s="22"/>
      <c r="S303" s="73"/>
      <c r="T303" s="75"/>
      <c r="U303" s="51"/>
    </row>
    <row r="304" spans="1:21" ht="15.75" thickTop="1">
      <c r="A304" s="11"/>
      <c r="B304" s="19"/>
      <c r="C304" s="19"/>
      <c r="D304" s="19"/>
      <c r="E304" s="19"/>
      <c r="F304" s="19"/>
      <c r="G304" s="19"/>
      <c r="H304" s="19"/>
      <c r="I304" s="19"/>
      <c r="J304" s="19"/>
      <c r="K304" s="19"/>
      <c r="L304" s="19"/>
      <c r="M304" s="19"/>
      <c r="N304" s="19"/>
      <c r="O304" s="19"/>
      <c r="P304" s="19"/>
      <c r="Q304" s="19"/>
      <c r="R304" s="19"/>
      <c r="S304" s="19"/>
      <c r="T304" s="19"/>
      <c r="U304" s="19"/>
    </row>
    <row r="305" spans="1:21">
      <c r="A305" s="11"/>
      <c r="B305" s="14"/>
      <c r="C305" s="14"/>
      <c r="D305" s="14"/>
      <c r="E305" s="14"/>
      <c r="F305" s="14"/>
      <c r="G305" s="14"/>
      <c r="H305" s="14"/>
      <c r="I305" s="14"/>
      <c r="J305" s="14"/>
      <c r="K305" s="14"/>
      <c r="L305" s="14"/>
      <c r="M305" s="14"/>
      <c r="N305" s="14"/>
      <c r="O305" s="14"/>
      <c r="P305" s="14"/>
      <c r="Q305" s="14"/>
      <c r="R305" s="14"/>
      <c r="S305" s="14"/>
      <c r="T305" s="14"/>
      <c r="U305" s="14"/>
    </row>
    <row r="306" spans="1:21" ht="15.75" thickBot="1">
      <c r="A306" s="11"/>
      <c r="B306" s="13"/>
      <c r="C306" s="21" t="s">
        <v>345</v>
      </c>
      <c r="D306" s="21"/>
      <c r="E306" s="21"/>
      <c r="F306" s="21"/>
      <c r="G306" s="21"/>
      <c r="H306" s="21"/>
      <c r="I306" s="21"/>
      <c r="J306" s="21"/>
      <c r="K306" s="21"/>
      <c r="L306" s="21"/>
      <c r="M306" s="21"/>
      <c r="N306" s="21"/>
      <c r="O306" s="21"/>
      <c r="P306" s="21"/>
      <c r="Q306" s="21"/>
      <c r="R306" s="21"/>
      <c r="S306" s="21"/>
      <c r="T306" s="21"/>
      <c r="U306" s="21"/>
    </row>
    <row r="307" spans="1:21">
      <c r="A307" s="11"/>
      <c r="B307" s="59" t="s">
        <v>198</v>
      </c>
      <c r="C307" s="60" t="s">
        <v>260</v>
      </c>
      <c r="D307" s="60"/>
      <c r="E307" s="60"/>
      <c r="F307" s="46"/>
      <c r="G307" s="60" t="s">
        <v>261</v>
      </c>
      <c r="H307" s="60"/>
      <c r="I307" s="60"/>
      <c r="J307" s="46"/>
      <c r="K307" s="60" t="s">
        <v>262</v>
      </c>
      <c r="L307" s="60"/>
      <c r="M307" s="60"/>
      <c r="N307" s="46"/>
      <c r="O307" s="60" t="s">
        <v>243</v>
      </c>
      <c r="P307" s="60"/>
      <c r="Q307" s="60"/>
      <c r="R307" s="46"/>
      <c r="S307" s="60" t="s">
        <v>244</v>
      </c>
      <c r="T307" s="60"/>
      <c r="U307" s="60"/>
    </row>
    <row r="308" spans="1:21" ht="15.75" thickBot="1">
      <c r="A308" s="11"/>
      <c r="B308" s="59"/>
      <c r="C308" s="21"/>
      <c r="D308" s="21"/>
      <c r="E308" s="21"/>
      <c r="F308" s="22"/>
      <c r="G308" s="21"/>
      <c r="H308" s="21"/>
      <c r="I308" s="21"/>
      <c r="J308" s="22"/>
      <c r="K308" s="21" t="s">
        <v>263</v>
      </c>
      <c r="L308" s="21"/>
      <c r="M308" s="21"/>
      <c r="N308" s="22"/>
      <c r="O308" s="21"/>
      <c r="P308" s="21"/>
      <c r="Q308" s="21"/>
      <c r="R308" s="22"/>
      <c r="S308" s="21"/>
      <c r="T308" s="21"/>
      <c r="U308" s="21"/>
    </row>
    <row r="309" spans="1:21">
      <c r="A309" s="11"/>
      <c r="B309" s="61" t="s">
        <v>264</v>
      </c>
      <c r="C309" s="62" t="s">
        <v>217</v>
      </c>
      <c r="D309" s="64">
        <v>23818</v>
      </c>
      <c r="E309" s="30"/>
      <c r="F309" s="29"/>
      <c r="G309" s="62" t="s">
        <v>217</v>
      </c>
      <c r="H309" s="64">
        <v>32041</v>
      </c>
      <c r="I309" s="30"/>
      <c r="J309" s="29"/>
      <c r="K309" s="62" t="s">
        <v>217</v>
      </c>
      <c r="L309" s="88" t="s">
        <v>218</v>
      </c>
      <c r="M309" s="30"/>
      <c r="N309" s="29"/>
      <c r="O309" s="62" t="s">
        <v>217</v>
      </c>
      <c r="P309" s="88" t="s">
        <v>218</v>
      </c>
      <c r="Q309" s="30"/>
      <c r="R309" s="29"/>
      <c r="S309" s="62" t="s">
        <v>217</v>
      </c>
      <c r="T309" s="64">
        <v>650851</v>
      </c>
      <c r="U309" s="30"/>
    </row>
    <row r="310" spans="1:21">
      <c r="A310" s="11"/>
      <c r="B310" s="61"/>
      <c r="C310" s="61"/>
      <c r="D310" s="85"/>
      <c r="E310" s="29"/>
      <c r="F310" s="29"/>
      <c r="G310" s="61"/>
      <c r="H310" s="85"/>
      <c r="I310" s="29"/>
      <c r="J310" s="29"/>
      <c r="K310" s="61"/>
      <c r="L310" s="69"/>
      <c r="M310" s="29"/>
      <c r="N310" s="29"/>
      <c r="O310" s="61"/>
      <c r="P310" s="69"/>
      <c r="Q310" s="29"/>
      <c r="R310" s="29"/>
      <c r="S310" s="61"/>
      <c r="T310" s="85"/>
      <c r="U310" s="29"/>
    </row>
    <row r="311" spans="1:21">
      <c r="A311" s="11"/>
      <c r="B311" s="67" t="s">
        <v>265</v>
      </c>
      <c r="C311" s="68">
        <v>4</v>
      </c>
      <c r="D311" s="68"/>
      <c r="E311" s="22"/>
      <c r="F311" s="22"/>
      <c r="G311" s="68" t="s">
        <v>346</v>
      </c>
      <c r="H311" s="68"/>
      <c r="I311" s="67" t="s">
        <v>234</v>
      </c>
      <c r="J311" s="22"/>
      <c r="K311" s="68" t="s">
        <v>218</v>
      </c>
      <c r="L311" s="68"/>
      <c r="M311" s="22"/>
      <c r="N311" s="22"/>
      <c r="O311" s="68" t="s">
        <v>218</v>
      </c>
      <c r="P311" s="68"/>
      <c r="Q311" s="22"/>
      <c r="R311" s="22"/>
      <c r="S311" s="68" t="s">
        <v>347</v>
      </c>
      <c r="T311" s="68"/>
      <c r="U311" s="67" t="s">
        <v>234</v>
      </c>
    </row>
    <row r="312" spans="1:21">
      <c r="A312" s="11"/>
      <c r="B312" s="67"/>
      <c r="C312" s="68"/>
      <c r="D312" s="68"/>
      <c r="E312" s="22"/>
      <c r="F312" s="22"/>
      <c r="G312" s="68"/>
      <c r="H312" s="68"/>
      <c r="I312" s="67"/>
      <c r="J312" s="22"/>
      <c r="K312" s="68"/>
      <c r="L312" s="68"/>
      <c r="M312" s="22"/>
      <c r="N312" s="22"/>
      <c r="O312" s="68"/>
      <c r="P312" s="68"/>
      <c r="Q312" s="22"/>
      <c r="R312" s="22"/>
      <c r="S312" s="68"/>
      <c r="T312" s="68"/>
      <c r="U312" s="67"/>
    </row>
    <row r="313" spans="1:21">
      <c r="A313" s="11"/>
      <c r="B313" s="61" t="s">
        <v>267</v>
      </c>
      <c r="C313" s="69">
        <v>346</v>
      </c>
      <c r="D313" s="69"/>
      <c r="E313" s="29"/>
      <c r="F313" s="29"/>
      <c r="G313" s="69">
        <v>58</v>
      </c>
      <c r="H313" s="69"/>
      <c r="I313" s="29"/>
      <c r="J313" s="29"/>
      <c r="K313" s="69" t="s">
        <v>218</v>
      </c>
      <c r="L313" s="69"/>
      <c r="M313" s="29"/>
      <c r="N313" s="29"/>
      <c r="O313" s="69" t="s">
        <v>218</v>
      </c>
      <c r="P313" s="69"/>
      <c r="Q313" s="29"/>
      <c r="R313" s="29"/>
      <c r="S313" s="85">
        <v>75489</v>
      </c>
      <c r="T313" s="85"/>
      <c r="U313" s="29"/>
    </row>
    <row r="314" spans="1:21">
      <c r="A314" s="11"/>
      <c r="B314" s="61"/>
      <c r="C314" s="69"/>
      <c r="D314" s="69"/>
      <c r="E314" s="29"/>
      <c r="F314" s="29"/>
      <c r="G314" s="69"/>
      <c r="H314" s="69"/>
      <c r="I314" s="29"/>
      <c r="J314" s="29"/>
      <c r="K314" s="69"/>
      <c r="L314" s="69"/>
      <c r="M314" s="29"/>
      <c r="N314" s="29"/>
      <c r="O314" s="69"/>
      <c r="P314" s="69"/>
      <c r="Q314" s="29"/>
      <c r="R314" s="29"/>
      <c r="S314" s="85"/>
      <c r="T314" s="85"/>
      <c r="U314" s="29"/>
    </row>
    <row r="315" spans="1:21">
      <c r="A315" s="11"/>
      <c r="B315" s="67" t="s">
        <v>271</v>
      </c>
      <c r="C315" s="70">
        <v>8949</v>
      </c>
      <c r="D315" s="70"/>
      <c r="E315" s="22"/>
      <c r="F315" s="22"/>
      <c r="G315" s="68">
        <v>103</v>
      </c>
      <c r="H315" s="68"/>
      <c r="I315" s="22"/>
      <c r="J315" s="22"/>
      <c r="K315" s="70">
        <v>6821</v>
      </c>
      <c r="L315" s="70"/>
      <c r="M315" s="22"/>
      <c r="N315" s="22"/>
      <c r="O315" s="70">
        <v>33369</v>
      </c>
      <c r="P315" s="70"/>
      <c r="Q315" s="22"/>
      <c r="R315" s="22"/>
      <c r="S315" s="68" t="s">
        <v>218</v>
      </c>
      <c r="T315" s="68"/>
      <c r="U315" s="22"/>
    </row>
    <row r="316" spans="1:21">
      <c r="A316" s="11"/>
      <c r="B316" s="67"/>
      <c r="C316" s="70"/>
      <c r="D316" s="70"/>
      <c r="E316" s="22"/>
      <c r="F316" s="22"/>
      <c r="G316" s="68"/>
      <c r="H316" s="68"/>
      <c r="I316" s="22"/>
      <c r="J316" s="22"/>
      <c r="K316" s="70"/>
      <c r="L316" s="70"/>
      <c r="M316" s="22"/>
      <c r="N316" s="22"/>
      <c r="O316" s="70"/>
      <c r="P316" s="70"/>
      <c r="Q316" s="22"/>
      <c r="R316" s="22"/>
      <c r="S316" s="68"/>
      <c r="T316" s="68"/>
      <c r="U316" s="22"/>
    </row>
    <row r="317" spans="1:21">
      <c r="A317" s="11"/>
      <c r="B317" s="61" t="s">
        <v>272</v>
      </c>
      <c r="C317" s="69" t="s">
        <v>311</v>
      </c>
      <c r="D317" s="69"/>
      <c r="E317" s="61" t="s">
        <v>234</v>
      </c>
      <c r="F317" s="29"/>
      <c r="G317" s="69" t="s">
        <v>218</v>
      </c>
      <c r="H317" s="69"/>
      <c r="I317" s="29"/>
      <c r="J317" s="29"/>
      <c r="K317" s="69" t="s">
        <v>218</v>
      </c>
      <c r="L317" s="69"/>
      <c r="M317" s="29"/>
      <c r="N317" s="29"/>
      <c r="O317" s="69" t="s">
        <v>218</v>
      </c>
      <c r="P317" s="69"/>
      <c r="Q317" s="29"/>
      <c r="R317" s="29"/>
      <c r="S317" s="69" t="s">
        <v>348</v>
      </c>
      <c r="T317" s="69"/>
      <c r="U317" s="61" t="s">
        <v>234</v>
      </c>
    </row>
    <row r="318" spans="1:21">
      <c r="A318" s="11"/>
      <c r="B318" s="61"/>
      <c r="C318" s="69"/>
      <c r="D318" s="69"/>
      <c r="E318" s="61"/>
      <c r="F318" s="29"/>
      <c r="G318" s="69"/>
      <c r="H318" s="69"/>
      <c r="I318" s="29"/>
      <c r="J318" s="29"/>
      <c r="K318" s="69"/>
      <c r="L318" s="69"/>
      <c r="M318" s="29"/>
      <c r="N318" s="29"/>
      <c r="O318" s="69"/>
      <c r="P318" s="69"/>
      <c r="Q318" s="29"/>
      <c r="R318" s="29"/>
      <c r="S318" s="69"/>
      <c r="T318" s="69"/>
      <c r="U318" s="61"/>
    </row>
    <row r="319" spans="1:21">
      <c r="A319" s="11"/>
      <c r="B319" s="67" t="s">
        <v>273</v>
      </c>
      <c r="C319" s="68" t="s">
        <v>349</v>
      </c>
      <c r="D319" s="68"/>
      <c r="E319" s="67" t="s">
        <v>234</v>
      </c>
      <c r="F319" s="22"/>
      <c r="G319" s="68" t="s">
        <v>350</v>
      </c>
      <c r="H319" s="68"/>
      <c r="I319" s="67" t="s">
        <v>234</v>
      </c>
      <c r="J319" s="22"/>
      <c r="K319" s="68" t="s">
        <v>218</v>
      </c>
      <c r="L319" s="68"/>
      <c r="M319" s="22"/>
      <c r="N319" s="22"/>
      <c r="O319" s="68" t="s">
        <v>218</v>
      </c>
      <c r="P319" s="68"/>
      <c r="Q319" s="22"/>
      <c r="R319" s="22"/>
      <c r="S319" s="68" t="s">
        <v>351</v>
      </c>
      <c r="T319" s="68"/>
      <c r="U319" s="67" t="s">
        <v>234</v>
      </c>
    </row>
    <row r="320" spans="1:21">
      <c r="A320" s="11"/>
      <c r="B320" s="67"/>
      <c r="C320" s="68"/>
      <c r="D320" s="68"/>
      <c r="E320" s="67"/>
      <c r="F320" s="22"/>
      <c r="G320" s="68"/>
      <c r="H320" s="68"/>
      <c r="I320" s="67"/>
      <c r="J320" s="22"/>
      <c r="K320" s="68"/>
      <c r="L320" s="68"/>
      <c r="M320" s="22"/>
      <c r="N320" s="22"/>
      <c r="O320" s="68"/>
      <c r="P320" s="68"/>
      <c r="Q320" s="22"/>
      <c r="R320" s="22"/>
      <c r="S320" s="68"/>
      <c r="T320" s="68"/>
      <c r="U320" s="67"/>
    </row>
    <row r="321" spans="1:21">
      <c r="A321" s="11"/>
      <c r="B321" s="61" t="s">
        <v>278</v>
      </c>
      <c r="C321" s="85">
        <v>1393</v>
      </c>
      <c r="D321" s="85"/>
      <c r="E321" s="29"/>
      <c r="F321" s="29"/>
      <c r="G321" s="85">
        <v>22141</v>
      </c>
      <c r="H321" s="85"/>
      <c r="I321" s="29"/>
      <c r="J321" s="29"/>
      <c r="K321" s="85">
        <v>1091</v>
      </c>
      <c r="L321" s="85"/>
      <c r="M321" s="29"/>
      <c r="N321" s="29"/>
      <c r="O321" s="69" t="s">
        <v>218</v>
      </c>
      <c r="P321" s="69"/>
      <c r="Q321" s="29"/>
      <c r="R321" s="29"/>
      <c r="S321" s="85">
        <v>1162</v>
      </c>
      <c r="T321" s="85"/>
      <c r="U321" s="29"/>
    </row>
    <row r="322" spans="1:21">
      <c r="A322" s="11"/>
      <c r="B322" s="61"/>
      <c r="C322" s="85"/>
      <c r="D322" s="85"/>
      <c r="E322" s="29"/>
      <c r="F322" s="29"/>
      <c r="G322" s="85"/>
      <c r="H322" s="85"/>
      <c r="I322" s="29"/>
      <c r="J322" s="29"/>
      <c r="K322" s="85"/>
      <c r="L322" s="85"/>
      <c r="M322" s="29"/>
      <c r="N322" s="29"/>
      <c r="O322" s="69"/>
      <c r="P322" s="69"/>
      <c r="Q322" s="29"/>
      <c r="R322" s="29"/>
      <c r="S322" s="85"/>
      <c r="T322" s="85"/>
      <c r="U322" s="29"/>
    </row>
    <row r="323" spans="1:21">
      <c r="A323" s="11"/>
      <c r="B323" s="67" t="s">
        <v>279</v>
      </c>
      <c r="C323" s="68" t="s">
        <v>352</v>
      </c>
      <c r="D323" s="68"/>
      <c r="E323" s="67" t="s">
        <v>234</v>
      </c>
      <c r="F323" s="22"/>
      <c r="G323" s="68" t="s">
        <v>316</v>
      </c>
      <c r="H323" s="68"/>
      <c r="I323" s="67" t="s">
        <v>234</v>
      </c>
      <c r="J323" s="22"/>
      <c r="K323" s="68" t="s">
        <v>317</v>
      </c>
      <c r="L323" s="68"/>
      <c r="M323" s="67" t="s">
        <v>234</v>
      </c>
      <c r="N323" s="22"/>
      <c r="O323" s="68" t="s">
        <v>218</v>
      </c>
      <c r="P323" s="68"/>
      <c r="Q323" s="22"/>
      <c r="R323" s="22"/>
      <c r="S323" s="68" t="s">
        <v>323</v>
      </c>
      <c r="T323" s="68"/>
      <c r="U323" s="67" t="s">
        <v>234</v>
      </c>
    </row>
    <row r="324" spans="1:21">
      <c r="A324" s="11"/>
      <c r="B324" s="67"/>
      <c r="C324" s="68"/>
      <c r="D324" s="68"/>
      <c r="E324" s="67"/>
      <c r="F324" s="22"/>
      <c r="G324" s="68"/>
      <c r="H324" s="68"/>
      <c r="I324" s="67"/>
      <c r="J324" s="22"/>
      <c r="K324" s="68"/>
      <c r="L324" s="68"/>
      <c r="M324" s="67"/>
      <c r="N324" s="22"/>
      <c r="O324" s="68"/>
      <c r="P324" s="68"/>
      <c r="Q324" s="22"/>
      <c r="R324" s="22"/>
      <c r="S324" s="68"/>
      <c r="T324" s="68"/>
      <c r="U324" s="67"/>
    </row>
    <row r="325" spans="1:21">
      <c r="A325" s="11"/>
      <c r="B325" s="61" t="s">
        <v>281</v>
      </c>
      <c r="C325" s="69" t="s">
        <v>218</v>
      </c>
      <c r="D325" s="69"/>
      <c r="E325" s="29"/>
      <c r="F325" s="29"/>
      <c r="G325" s="69" t="s">
        <v>218</v>
      </c>
      <c r="H325" s="69"/>
      <c r="I325" s="29"/>
      <c r="J325" s="29"/>
      <c r="K325" s="69" t="s">
        <v>218</v>
      </c>
      <c r="L325" s="69"/>
      <c r="M325" s="29"/>
      <c r="N325" s="29"/>
      <c r="O325" s="69" t="s">
        <v>218</v>
      </c>
      <c r="P325" s="69"/>
      <c r="Q325" s="29"/>
      <c r="R325" s="29"/>
      <c r="S325" s="69" t="s">
        <v>218</v>
      </c>
      <c r="T325" s="69"/>
      <c r="U325" s="29"/>
    </row>
    <row r="326" spans="1:21" ht="15.75" thickBot="1">
      <c r="A326" s="11"/>
      <c r="B326" s="61"/>
      <c r="C326" s="71"/>
      <c r="D326" s="71"/>
      <c r="E326" s="42"/>
      <c r="F326" s="29"/>
      <c r="G326" s="71"/>
      <c r="H326" s="71"/>
      <c r="I326" s="42"/>
      <c r="J326" s="29"/>
      <c r="K326" s="71"/>
      <c r="L326" s="71"/>
      <c r="M326" s="42"/>
      <c r="N326" s="29"/>
      <c r="O326" s="71"/>
      <c r="P326" s="71"/>
      <c r="Q326" s="42"/>
      <c r="R326" s="29"/>
      <c r="S326" s="71"/>
      <c r="T326" s="71"/>
      <c r="U326" s="42"/>
    </row>
    <row r="327" spans="1:21">
      <c r="A327" s="11"/>
      <c r="B327" s="67" t="s">
        <v>282</v>
      </c>
      <c r="C327" s="72" t="s">
        <v>217</v>
      </c>
      <c r="D327" s="74">
        <v>29135</v>
      </c>
      <c r="E327" s="46"/>
      <c r="F327" s="22"/>
      <c r="G327" s="72" t="s">
        <v>217</v>
      </c>
      <c r="H327" s="74">
        <v>33857</v>
      </c>
      <c r="I327" s="46"/>
      <c r="J327" s="22"/>
      <c r="K327" s="72" t="s">
        <v>217</v>
      </c>
      <c r="L327" s="74">
        <v>7839</v>
      </c>
      <c r="M327" s="46"/>
      <c r="N327" s="22"/>
      <c r="O327" s="72" t="s">
        <v>217</v>
      </c>
      <c r="P327" s="74">
        <v>33369</v>
      </c>
      <c r="Q327" s="46"/>
      <c r="R327" s="22"/>
      <c r="S327" s="72" t="s">
        <v>217</v>
      </c>
      <c r="T327" s="74">
        <v>674793</v>
      </c>
      <c r="U327" s="46"/>
    </row>
    <row r="328" spans="1:21" ht="15.75" thickBot="1">
      <c r="A328" s="11"/>
      <c r="B328" s="67"/>
      <c r="C328" s="73"/>
      <c r="D328" s="75"/>
      <c r="E328" s="51"/>
      <c r="F328" s="22"/>
      <c r="G328" s="73"/>
      <c r="H328" s="75"/>
      <c r="I328" s="51"/>
      <c r="J328" s="22"/>
      <c r="K328" s="73"/>
      <c r="L328" s="75"/>
      <c r="M328" s="51"/>
      <c r="N328" s="22"/>
      <c r="O328" s="73"/>
      <c r="P328" s="75"/>
      <c r="Q328" s="51"/>
      <c r="R328" s="22"/>
      <c r="S328" s="73"/>
      <c r="T328" s="75"/>
      <c r="U328" s="51"/>
    </row>
    <row r="329" spans="1:21" ht="20.25" customHeight="1" thickTop="1">
      <c r="A329" s="11"/>
      <c r="B329" s="61" t="s">
        <v>283</v>
      </c>
      <c r="C329" s="78" t="s">
        <v>217</v>
      </c>
      <c r="D329" s="80">
        <v>351</v>
      </c>
      <c r="E329" s="53"/>
      <c r="F329" s="29"/>
      <c r="G329" s="78" t="s">
        <v>217</v>
      </c>
      <c r="H329" s="80">
        <v>35</v>
      </c>
      <c r="I329" s="53"/>
      <c r="J329" s="29"/>
      <c r="K329" s="78" t="s">
        <v>217</v>
      </c>
      <c r="L329" s="80" t="s">
        <v>218</v>
      </c>
      <c r="M329" s="53"/>
      <c r="N329" s="29"/>
      <c r="O329" s="78" t="s">
        <v>217</v>
      </c>
      <c r="P329" s="80" t="s">
        <v>218</v>
      </c>
      <c r="Q329" s="53"/>
      <c r="R329" s="29"/>
      <c r="S329" s="78" t="s">
        <v>217</v>
      </c>
      <c r="T329" s="92">
        <v>71738</v>
      </c>
      <c r="U329" s="53"/>
    </row>
    <row r="330" spans="1:21" ht="15.75" thickBot="1">
      <c r="A330" s="11"/>
      <c r="B330" s="61"/>
      <c r="C330" s="79"/>
      <c r="D330" s="81"/>
      <c r="E330" s="82"/>
      <c r="F330" s="29"/>
      <c r="G330" s="79"/>
      <c r="H330" s="81"/>
      <c r="I330" s="82"/>
      <c r="J330" s="29"/>
      <c r="K330" s="79"/>
      <c r="L330" s="81"/>
      <c r="M330" s="82"/>
      <c r="N330" s="29"/>
      <c r="O330" s="79"/>
      <c r="P330" s="81"/>
      <c r="Q330" s="82"/>
      <c r="R330" s="29"/>
      <c r="S330" s="79"/>
      <c r="T330" s="87"/>
      <c r="U330" s="82"/>
    </row>
    <row r="331" spans="1:21" ht="15.75" thickTop="1">
      <c r="A331" s="11"/>
      <c r="B331" s="13"/>
      <c r="C331" s="83"/>
      <c r="D331" s="83"/>
      <c r="E331" s="83"/>
      <c r="F331" s="13"/>
      <c r="G331" s="83"/>
      <c r="H331" s="83"/>
      <c r="I331" s="83"/>
      <c r="J331" s="13"/>
      <c r="K331" s="83"/>
      <c r="L331" s="83"/>
      <c r="M331" s="83"/>
      <c r="N331" s="13"/>
      <c r="O331" s="83"/>
      <c r="P331" s="83"/>
      <c r="Q331" s="83"/>
      <c r="R331" s="13"/>
      <c r="S331" s="83"/>
      <c r="T331" s="83"/>
      <c r="U331" s="83"/>
    </row>
    <row r="332" spans="1:21" ht="15.75" thickBot="1">
      <c r="A332" s="11"/>
      <c r="B332" s="58"/>
      <c r="C332" s="84" t="s">
        <v>345</v>
      </c>
      <c r="D332" s="84"/>
      <c r="E332" s="84"/>
      <c r="F332" s="84"/>
      <c r="G332" s="84"/>
      <c r="H332" s="84"/>
      <c r="I332" s="84"/>
      <c r="J332" s="84"/>
      <c r="K332" s="84"/>
      <c r="L332" s="84"/>
      <c r="M332" s="84"/>
      <c r="N332" s="84"/>
      <c r="O332" s="84"/>
      <c r="P332" s="84"/>
      <c r="Q332" s="84"/>
      <c r="R332" s="84"/>
      <c r="S332" s="84"/>
      <c r="T332" s="84"/>
      <c r="U332" s="84"/>
    </row>
    <row r="333" spans="1:21">
      <c r="A333" s="11"/>
      <c r="B333" s="59" t="s">
        <v>198</v>
      </c>
      <c r="C333" s="60" t="s">
        <v>287</v>
      </c>
      <c r="D333" s="60"/>
      <c r="E333" s="60"/>
      <c r="F333" s="46"/>
      <c r="G333" s="60" t="s">
        <v>290</v>
      </c>
      <c r="H333" s="60"/>
      <c r="I333" s="60"/>
      <c r="J333" s="46"/>
      <c r="K333" s="60" t="s">
        <v>296</v>
      </c>
      <c r="L333" s="60"/>
      <c r="M333" s="60"/>
      <c r="N333" s="46"/>
      <c r="O333" s="60" t="s">
        <v>34</v>
      </c>
      <c r="P333" s="60"/>
      <c r="Q333" s="60"/>
      <c r="R333" s="46"/>
      <c r="S333" s="60" t="s">
        <v>298</v>
      </c>
      <c r="T333" s="60"/>
      <c r="U333" s="60"/>
    </row>
    <row r="334" spans="1:21">
      <c r="A334" s="11"/>
      <c r="B334" s="59"/>
      <c r="C334" s="20" t="s">
        <v>288</v>
      </c>
      <c r="D334" s="20"/>
      <c r="E334" s="20"/>
      <c r="F334" s="22"/>
      <c r="G334" s="20" t="s">
        <v>291</v>
      </c>
      <c r="H334" s="20"/>
      <c r="I334" s="20"/>
      <c r="J334" s="22"/>
      <c r="K334" s="20" t="s">
        <v>297</v>
      </c>
      <c r="L334" s="20"/>
      <c r="M334" s="20"/>
      <c r="N334" s="22"/>
      <c r="O334" s="20"/>
      <c r="P334" s="20"/>
      <c r="Q334" s="20"/>
      <c r="R334" s="22"/>
      <c r="S334" s="20" t="s">
        <v>299</v>
      </c>
      <c r="T334" s="20"/>
      <c r="U334" s="20"/>
    </row>
    <row r="335" spans="1:21">
      <c r="A335" s="11"/>
      <c r="B335" s="59"/>
      <c r="C335" s="20" t="s">
        <v>289</v>
      </c>
      <c r="D335" s="20"/>
      <c r="E335" s="20"/>
      <c r="F335" s="22"/>
      <c r="G335" s="20" t="s">
        <v>292</v>
      </c>
      <c r="H335" s="20"/>
      <c r="I335" s="20"/>
      <c r="J335" s="22"/>
      <c r="K335" s="25"/>
      <c r="L335" s="25"/>
      <c r="M335" s="25"/>
      <c r="N335" s="22"/>
      <c r="O335" s="20"/>
      <c r="P335" s="20"/>
      <c r="Q335" s="20"/>
      <c r="R335" s="22"/>
      <c r="S335" s="25"/>
      <c r="T335" s="25"/>
      <c r="U335" s="25"/>
    </row>
    <row r="336" spans="1:21">
      <c r="A336" s="11"/>
      <c r="B336" s="59"/>
      <c r="C336" s="25"/>
      <c r="D336" s="25"/>
      <c r="E336" s="25"/>
      <c r="F336" s="22"/>
      <c r="G336" s="20" t="s">
        <v>293</v>
      </c>
      <c r="H336" s="20"/>
      <c r="I336" s="20"/>
      <c r="J336" s="22"/>
      <c r="K336" s="25"/>
      <c r="L336" s="25"/>
      <c r="M336" s="25"/>
      <c r="N336" s="22"/>
      <c r="O336" s="20"/>
      <c r="P336" s="20"/>
      <c r="Q336" s="20"/>
      <c r="R336" s="22"/>
      <c r="S336" s="25"/>
      <c r="T336" s="25"/>
      <c r="U336" s="25"/>
    </row>
    <row r="337" spans="1:21">
      <c r="A337" s="11"/>
      <c r="B337" s="59"/>
      <c r="C337" s="25"/>
      <c r="D337" s="25"/>
      <c r="E337" s="25"/>
      <c r="F337" s="22"/>
      <c r="G337" s="20" t="s">
        <v>294</v>
      </c>
      <c r="H337" s="20"/>
      <c r="I337" s="20"/>
      <c r="J337" s="22"/>
      <c r="K337" s="25"/>
      <c r="L337" s="25"/>
      <c r="M337" s="25"/>
      <c r="N337" s="22"/>
      <c r="O337" s="20"/>
      <c r="P337" s="20"/>
      <c r="Q337" s="20"/>
      <c r="R337" s="22"/>
      <c r="S337" s="25"/>
      <c r="T337" s="25"/>
      <c r="U337" s="25"/>
    </row>
    <row r="338" spans="1:21" ht="15.75" thickBot="1">
      <c r="A338" s="11"/>
      <c r="B338" s="59"/>
      <c r="C338" s="23"/>
      <c r="D338" s="23"/>
      <c r="E338" s="23"/>
      <c r="F338" s="22"/>
      <c r="G338" s="21" t="s">
        <v>295</v>
      </c>
      <c r="H338" s="21"/>
      <c r="I338" s="21"/>
      <c r="J338" s="22"/>
      <c r="K338" s="23"/>
      <c r="L338" s="23"/>
      <c r="M338" s="23"/>
      <c r="N338" s="22"/>
      <c r="O338" s="21"/>
      <c r="P338" s="21"/>
      <c r="Q338" s="21"/>
      <c r="R338" s="22"/>
      <c r="S338" s="23"/>
      <c r="T338" s="23"/>
      <c r="U338" s="23"/>
    </row>
    <row r="339" spans="1:21">
      <c r="A339" s="11"/>
      <c r="B339" s="67" t="s">
        <v>264</v>
      </c>
      <c r="C339" s="72" t="s">
        <v>217</v>
      </c>
      <c r="D339" s="74">
        <v>16552</v>
      </c>
      <c r="E339" s="46"/>
      <c r="F339" s="22"/>
      <c r="G339" s="72" t="s">
        <v>217</v>
      </c>
      <c r="H339" s="76" t="s">
        <v>218</v>
      </c>
      <c r="I339" s="46"/>
      <c r="J339" s="22"/>
      <c r="K339" s="72" t="s">
        <v>217</v>
      </c>
      <c r="L339" s="76" t="s">
        <v>218</v>
      </c>
      <c r="M339" s="46"/>
      <c r="N339" s="22"/>
      <c r="O339" s="72" t="s">
        <v>217</v>
      </c>
      <c r="P339" s="74">
        <v>113959</v>
      </c>
      <c r="Q339" s="46"/>
      <c r="R339" s="22"/>
      <c r="S339" s="72" t="s">
        <v>217</v>
      </c>
      <c r="T339" s="76" t="s">
        <v>353</v>
      </c>
      <c r="U339" s="72" t="s">
        <v>234</v>
      </c>
    </row>
    <row r="340" spans="1:21">
      <c r="A340" s="11"/>
      <c r="B340" s="67"/>
      <c r="C340" s="67"/>
      <c r="D340" s="70"/>
      <c r="E340" s="22"/>
      <c r="F340" s="22"/>
      <c r="G340" s="67"/>
      <c r="H340" s="68"/>
      <c r="I340" s="22"/>
      <c r="J340" s="22"/>
      <c r="K340" s="67"/>
      <c r="L340" s="68"/>
      <c r="M340" s="22"/>
      <c r="N340" s="22"/>
      <c r="O340" s="67"/>
      <c r="P340" s="70"/>
      <c r="Q340" s="22"/>
      <c r="R340" s="22"/>
      <c r="S340" s="67"/>
      <c r="T340" s="68"/>
      <c r="U340" s="67"/>
    </row>
    <row r="341" spans="1:21">
      <c r="A341" s="11"/>
      <c r="B341" s="61" t="s">
        <v>265</v>
      </c>
      <c r="C341" s="85">
        <v>6748</v>
      </c>
      <c r="D341" s="85"/>
      <c r="E341" s="29"/>
      <c r="F341" s="29"/>
      <c r="G341" s="69" t="s">
        <v>218</v>
      </c>
      <c r="H341" s="69"/>
      <c r="I341" s="29"/>
      <c r="J341" s="29"/>
      <c r="K341" s="69" t="s">
        <v>218</v>
      </c>
      <c r="L341" s="69"/>
      <c r="M341" s="29"/>
      <c r="N341" s="29"/>
      <c r="O341" s="85">
        <v>2782</v>
      </c>
      <c r="P341" s="85"/>
      <c r="Q341" s="29"/>
      <c r="R341" s="29"/>
      <c r="S341" s="69" t="s">
        <v>218</v>
      </c>
      <c r="T341" s="69"/>
      <c r="U341" s="29"/>
    </row>
    <row r="342" spans="1:21">
      <c r="A342" s="11"/>
      <c r="B342" s="61"/>
      <c r="C342" s="85"/>
      <c r="D342" s="85"/>
      <c r="E342" s="29"/>
      <c r="F342" s="29"/>
      <c r="G342" s="69"/>
      <c r="H342" s="69"/>
      <c r="I342" s="29"/>
      <c r="J342" s="29"/>
      <c r="K342" s="69"/>
      <c r="L342" s="69"/>
      <c r="M342" s="29"/>
      <c r="N342" s="29"/>
      <c r="O342" s="85"/>
      <c r="P342" s="85"/>
      <c r="Q342" s="29"/>
      <c r="R342" s="29"/>
      <c r="S342" s="69"/>
      <c r="T342" s="69"/>
      <c r="U342" s="29"/>
    </row>
    <row r="343" spans="1:21">
      <c r="A343" s="11"/>
      <c r="B343" s="67" t="s">
        <v>267</v>
      </c>
      <c r="C343" s="68" t="s">
        <v>354</v>
      </c>
      <c r="D343" s="68"/>
      <c r="E343" s="67" t="s">
        <v>234</v>
      </c>
      <c r="F343" s="22"/>
      <c r="G343" s="68" t="s">
        <v>218</v>
      </c>
      <c r="H343" s="68"/>
      <c r="I343" s="22"/>
      <c r="J343" s="22"/>
      <c r="K343" s="68" t="s">
        <v>218</v>
      </c>
      <c r="L343" s="68"/>
      <c r="M343" s="22"/>
      <c r="N343" s="22"/>
      <c r="O343" s="70">
        <v>6206</v>
      </c>
      <c r="P343" s="70"/>
      <c r="Q343" s="22"/>
      <c r="R343" s="22"/>
      <c r="S343" s="70">
        <v>7582</v>
      </c>
      <c r="T343" s="70"/>
      <c r="U343" s="22"/>
    </row>
    <row r="344" spans="1:21">
      <c r="A344" s="11"/>
      <c r="B344" s="67"/>
      <c r="C344" s="68"/>
      <c r="D344" s="68"/>
      <c r="E344" s="67"/>
      <c r="F344" s="22"/>
      <c r="G344" s="68"/>
      <c r="H344" s="68"/>
      <c r="I344" s="22"/>
      <c r="J344" s="22"/>
      <c r="K344" s="68"/>
      <c r="L344" s="68"/>
      <c r="M344" s="22"/>
      <c r="N344" s="22"/>
      <c r="O344" s="70"/>
      <c r="P344" s="70"/>
      <c r="Q344" s="22"/>
      <c r="R344" s="22"/>
      <c r="S344" s="70"/>
      <c r="T344" s="70"/>
      <c r="U344" s="22"/>
    </row>
    <row r="345" spans="1:21">
      <c r="A345" s="11"/>
      <c r="B345" s="61" t="s">
        <v>271</v>
      </c>
      <c r="C345" s="85">
        <v>8753</v>
      </c>
      <c r="D345" s="85"/>
      <c r="E345" s="29"/>
      <c r="F345" s="29"/>
      <c r="G345" s="69" t="s">
        <v>218</v>
      </c>
      <c r="H345" s="69"/>
      <c r="I345" s="29"/>
      <c r="J345" s="29"/>
      <c r="K345" s="69" t="s">
        <v>218</v>
      </c>
      <c r="L345" s="69"/>
      <c r="M345" s="29"/>
      <c r="N345" s="29"/>
      <c r="O345" s="85">
        <v>4664</v>
      </c>
      <c r="P345" s="85"/>
      <c r="Q345" s="29"/>
      <c r="R345" s="29"/>
      <c r="S345" s="69" t="s">
        <v>218</v>
      </c>
      <c r="T345" s="69"/>
      <c r="U345" s="29"/>
    </row>
    <row r="346" spans="1:21">
      <c r="A346" s="11"/>
      <c r="B346" s="61"/>
      <c r="C346" s="85"/>
      <c r="D346" s="85"/>
      <c r="E346" s="29"/>
      <c r="F346" s="29"/>
      <c r="G346" s="69"/>
      <c r="H346" s="69"/>
      <c r="I346" s="29"/>
      <c r="J346" s="29"/>
      <c r="K346" s="69"/>
      <c r="L346" s="69"/>
      <c r="M346" s="29"/>
      <c r="N346" s="29"/>
      <c r="O346" s="85"/>
      <c r="P346" s="85"/>
      <c r="Q346" s="29"/>
      <c r="R346" s="29"/>
      <c r="S346" s="69"/>
      <c r="T346" s="69"/>
      <c r="U346" s="29"/>
    </row>
    <row r="347" spans="1:21">
      <c r="A347" s="11"/>
      <c r="B347" s="67" t="s">
        <v>272</v>
      </c>
      <c r="C347" s="68" t="s">
        <v>218</v>
      </c>
      <c r="D347" s="68"/>
      <c r="E347" s="22"/>
      <c r="F347" s="22"/>
      <c r="G347" s="68" t="s">
        <v>218</v>
      </c>
      <c r="H347" s="68"/>
      <c r="I347" s="22"/>
      <c r="J347" s="22"/>
      <c r="K347" s="68" t="s">
        <v>218</v>
      </c>
      <c r="L347" s="68"/>
      <c r="M347" s="22"/>
      <c r="N347" s="22"/>
      <c r="O347" s="68" t="s">
        <v>355</v>
      </c>
      <c r="P347" s="68"/>
      <c r="Q347" s="67" t="s">
        <v>234</v>
      </c>
      <c r="R347" s="22"/>
      <c r="S347" s="68" t="s">
        <v>218</v>
      </c>
      <c r="T347" s="68"/>
      <c r="U347" s="22"/>
    </row>
    <row r="348" spans="1:21">
      <c r="A348" s="11"/>
      <c r="B348" s="67"/>
      <c r="C348" s="68"/>
      <c r="D348" s="68"/>
      <c r="E348" s="22"/>
      <c r="F348" s="22"/>
      <c r="G348" s="68"/>
      <c r="H348" s="68"/>
      <c r="I348" s="22"/>
      <c r="J348" s="22"/>
      <c r="K348" s="68"/>
      <c r="L348" s="68"/>
      <c r="M348" s="22"/>
      <c r="N348" s="22"/>
      <c r="O348" s="68"/>
      <c r="P348" s="68"/>
      <c r="Q348" s="67"/>
      <c r="R348" s="22"/>
      <c r="S348" s="68"/>
      <c r="T348" s="68"/>
      <c r="U348" s="22"/>
    </row>
    <row r="349" spans="1:21">
      <c r="A349" s="11"/>
      <c r="B349" s="61" t="s">
        <v>273</v>
      </c>
      <c r="C349" s="69" t="s">
        <v>356</v>
      </c>
      <c r="D349" s="69"/>
      <c r="E349" s="61" t="s">
        <v>234</v>
      </c>
      <c r="F349" s="29"/>
      <c r="G349" s="69" t="s">
        <v>218</v>
      </c>
      <c r="H349" s="69"/>
      <c r="I349" s="29"/>
      <c r="J349" s="29"/>
      <c r="K349" s="69" t="s">
        <v>218</v>
      </c>
      <c r="L349" s="69"/>
      <c r="M349" s="29"/>
      <c r="N349" s="29"/>
      <c r="O349" s="69" t="s">
        <v>218</v>
      </c>
      <c r="P349" s="69"/>
      <c r="Q349" s="29"/>
      <c r="R349" s="29"/>
      <c r="S349" s="69" t="s">
        <v>218</v>
      </c>
      <c r="T349" s="69"/>
      <c r="U349" s="29"/>
    </row>
    <row r="350" spans="1:21">
      <c r="A350" s="11"/>
      <c r="B350" s="61"/>
      <c r="C350" s="69"/>
      <c r="D350" s="69"/>
      <c r="E350" s="61"/>
      <c r="F350" s="29"/>
      <c r="G350" s="69"/>
      <c r="H350" s="69"/>
      <c r="I350" s="29"/>
      <c r="J350" s="29"/>
      <c r="K350" s="69"/>
      <c r="L350" s="69"/>
      <c r="M350" s="29"/>
      <c r="N350" s="29"/>
      <c r="O350" s="69"/>
      <c r="P350" s="69"/>
      <c r="Q350" s="29"/>
      <c r="R350" s="29"/>
      <c r="S350" s="69"/>
      <c r="T350" s="69"/>
      <c r="U350" s="29"/>
    </row>
    <row r="351" spans="1:21">
      <c r="A351" s="11"/>
      <c r="B351" s="67" t="s">
        <v>278</v>
      </c>
      <c r="C351" s="70">
        <v>5012</v>
      </c>
      <c r="D351" s="70"/>
      <c r="E351" s="22"/>
      <c r="F351" s="22"/>
      <c r="G351" s="68" t="s">
        <v>218</v>
      </c>
      <c r="H351" s="68"/>
      <c r="I351" s="22"/>
      <c r="J351" s="22"/>
      <c r="K351" s="68" t="s">
        <v>218</v>
      </c>
      <c r="L351" s="68"/>
      <c r="M351" s="22"/>
      <c r="N351" s="22"/>
      <c r="O351" s="68">
        <v>6</v>
      </c>
      <c r="P351" s="68"/>
      <c r="Q351" s="22"/>
      <c r="R351" s="22"/>
      <c r="S351" s="68" t="s">
        <v>218</v>
      </c>
      <c r="T351" s="68"/>
      <c r="U351" s="22"/>
    </row>
    <row r="352" spans="1:21">
      <c r="A352" s="11"/>
      <c r="B352" s="67"/>
      <c r="C352" s="70"/>
      <c r="D352" s="70"/>
      <c r="E352" s="22"/>
      <c r="F352" s="22"/>
      <c r="G352" s="68"/>
      <c r="H352" s="68"/>
      <c r="I352" s="22"/>
      <c r="J352" s="22"/>
      <c r="K352" s="68"/>
      <c r="L352" s="68"/>
      <c r="M352" s="22"/>
      <c r="N352" s="22"/>
      <c r="O352" s="68"/>
      <c r="P352" s="68"/>
      <c r="Q352" s="22"/>
      <c r="R352" s="22"/>
      <c r="S352" s="68"/>
      <c r="T352" s="68"/>
      <c r="U352" s="22"/>
    </row>
    <row r="353" spans="1:21">
      <c r="A353" s="11"/>
      <c r="B353" s="61" t="s">
        <v>279</v>
      </c>
      <c r="C353" s="69" t="s">
        <v>323</v>
      </c>
      <c r="D353" s="69"/>
      <c r="E353" s="61" t="s">
        <v>234</v>
      </c>
      <c r="F353" s="29"/>
      <c r="G353" s="69" t="s">
        <v>218</v>
      </c>
      <c r="H353" s="69"/>
      <c r="I353" s="29"/>
      <c r="J353" s="29"/>
      <c r="K353" s="69" t="s">
        <v>218</v>
      </c>
      <c r="L353" s="69"/>
      <c r="M353" s="29"/>
      <c r="N353" s="29"/>
      <c r="O353" s="69" t="s">
        <v>357</v>
      </c>
      <c r="P353" s="69"/>
      <c r="Q353" s="61" t="s">
        <v>234</v>
      </c>
      <c r="R353" s="29"/>
      <c r="S353" s="69" t="s">
        <v>218</v>
      </c>
      <c r="T353" s="69"/>
      <c r="U353" s="29"/>
    </row>
    <row r="354" spans="1:21">
      <c r="A354" s="11"/>
      <c r="B354" s="61"/>
      <c r="C354" s="69"/>
      <c r="D354" s="69"/>
      <c r="E354" s="61"/>
      <c r="F354" s="29"/>
      <c r="G354" s="69"/>
      <c r="H354" s="69"/>
      <c r="I354" s="29"/>
      <c r="J354" s="29"/>
      <c r="K354" s="69"/>
      <c r="L354" s="69"/>
      <c r="M354" s="29"/>
      <c r="N354" s="29"/>
      <c r="O354" s="69"/>
      <c r="P354" s="69"/>
      <c r="Q354" s="61"/>
      <c r="R354" s="29"/>
      <c r="S354" s="69"/>
      <c r="T354" s="69"/>
      <c r="U354" s="29"/>
    </row>
    <row r="355" spans="1:21">
      <c r="A355" s="11"/>
      <c r="B355" s="67" t="s">
        <v>281</v>
      </c>
      <c r="C355" s="68" t="s">
        <v>218</v>
      </c>
      <c r="D355" s="68"/>
      <c r="E355" s="22"/>
      <c r="F355" s="22"/>
      <c r="G355" s="68" t="s">
        <v>218</v>
      </c>
      <c r="H355" s="68"/>
      <c r="I355" s="22"/>
      <c r="J355" s="22"/>
      <c r="K355" s="68" t="s">
        <v>218</v>
      </c>
      <c r="L355" s="68"/>
      <c r="M355" s="22"/>
      <c r="N355" s="22"/>
      <c r="O355" s="68" t="s">
        <v>218</v>
      </c>
      <c r="P355" s="68"/>
      <c r="Q355" s="22"/>
      <c r="R355" s="22"/>
      <c r="S355" s="68" t="s">
        <v>218</v>
      </c>
      <c r="T355" s="68"/>
      <c r="U355" s="22"/>
    </row>
    <row r="356" spans="1:21" ht="15.75" thickBot="1">
      <c r="A356" s="11"/>
      <c r="B356" s="67"/>
      <c r="C356" s="86"/>
      <c r="D356" s="86"/>
      <c r="E356" s="37"/>
      <c r="F356" s="22"/>
      <c r="G356" s="86"/>
      <c r="H356" s="86"/>
      <c r="I356" s="37"/>
      <c r="J356" s="22"/>
      <c r="K356" s="86"/>
      <c r="L356" s="86"/>
      <c r="M356" s="37"/>
      <c r="N356" s="22"/>
      <c r="O356" s="86"/>
      <c r="P356" s="86"/>
      <c r="Q356" s="37"/>
      <c r="R356" s="22"/>
      <c r="S356" s="86"/>
      <c r="T356" s="86"/>
      <c r="U356" s="37"/>
    </row>
    <row r="357" spans="1:21">
      <c r="A357" s="11"/>
      <c r="B357" s="61" t="s">
        <v>282</v>
      </c>
      <c r="C357" s="62" t="s">
        <v>217</v>
      </c>
      <c r="D357" s="64">
        <v>17163</v>
      </c>
      <c r="E357" s="30"/>
      <c r="F357" s="29"/>
      <c r="G357" s="62" t="s">
        <v>217</v>
      </c>
      <c r="H357" s="88" t="s">
        <v>218</v>
      </c>
      <c r="I357" s="30"/>
      <c r="J357" s="29"/>
      <c r="K357" s="62" t="s">
        <v>217</v>
      </c>
      <c r="L357" s="88" t="s">
        <v>218</v>
      </c>
      <c r="M357" s="30"/>
      <c r="N357" s="29"/>
      <c r="O357" s="62" t="s">
        <v>217</v>
      </c>
      <c r="P357" s="64">
        <v>119975</v>
      </c>
      <c r="Q357" s="30"/>
      <c r="R357" s="29"/>
      <c r="S357" s="62" t="s">
        <v>217</v>
      </c>
      <c r="T357" s="88" t="s">
        <v>324</v>
      </c>
      <c r="U357" s="62" t="s">
        <v>234</v>
      </c>
    </row>
    <row r="358" spans="1:21" ht="15.75" thickBot="1">
      <c r="A358" s="11"/>
      <c r="B358" s="61"/>
      <c r="C358" s="79"/>
      <c r="D358" s="87"/>
      <c r="E358" s="82"/>
      <c r="F358" s="29"/>
      <c r="G358" s="79"/>
      <c r="H358" s="81"/>
      <c r="I358" s="82"/>
      <c r="J358" s="29"/>
      <c r="K358" s="79"/>
      <c r="L358" s="81"/>
      <c r="M358" s="82"/>
      <c r="N358" s="29"/>
      <c r="O358" s="79"/>
      <c r="P358" s="87"/>
      <c r="Q358" s="82"/>
      <c r="R358" s="29"/>
      <c r="S358" s="79"/>
      <c r="T358" s="81"/>
      <c r="U358" s="79"/>
    </row>
    <row r="359" spans="1:21" ht="20.25" customHeight="1" thickTop="1">
      <c r="A359" s="11"/>
      <c r="B359" s="67" t="s">
        <v>283</v>
      </c>
      <c r="C359" s="89" t="s">
        <v>217</v>
      </c>
      <c r="D359" s="91">
        <v>3652</v>
      </c>
      <c r="E359" s="83"/>
      <c r="F359" s="22"/>
      <c r="G359" s="89" t="s">
        <v>217</v>
      </c>
      <c r="H359" s="90" t="s">
        <v>218</v>
      </c>
      <c r="I359" s="83"/>
      <c r="J359" s="22"/>
      <c r="K359" s="89" t="s">
        <v>217</v>
      </c>
      <c r="L359" s="90" t="s">
        <v>218</v>
      </c>
      <c r="M359" s="83"/>
      <c r="N359" s="22"/>
      <c r="O359" s="89" t="s">
        <v>217</v>
      </c>
      <c r="P359" s="91">
        <v>2385</v>
      </c>
      <c r="Q359" s="83"/>
      <c r="R359" s="22"/>
      <c r="S359" s="89" t="s">
        <v>217</v>
      </c>
      <c r="T359" s="91">
        <v>7582</v>
      </c>
      <c r="U359" s="83"/>
    </row>
    <row r="360" spans="1:21" ht="15.75" thickBot="1">
      <c r="A360" s="11"/>
      <c r="B360" s="67"/>
      <c r="C360" s="73"/>
      <c r="D360" s="75"/>
      <c r="E360" s="51"/>
      <c r="F360" s="22"/>
      <c r="G360" s="73"/>
      <c r="H360" s="77"/>
      <c r="I360" s="51"/>
      <c r="J360" s="22"/>
      <c r="K360" s="73"/>
      <c r="L360" s="77"/>
      <c r="M360" s="51"/>
      <c r="N360" s="22"/>
      <c r="O360" s="73"/>
      <c r="P360" s="75"/>
      <c r="Q360" s="51"/>
      <c r="R360" s="22"/>
      <c r="S360" s="73"/>
      <c r="T360" s="75"/>
      <c r="U360" s="51"/>
    </row>
    <row r="361" spans="1:21" ht="15.75" thickTop="1">
      <c r="A361" s="11"/>
      <c r="B361" s="117" t="s">
        <v>358</v>
      </c>
      <c r="C361" s="117"/>
      <c r="D361" s="117"/>
      <c r="E361" s="117"/>
      <c r="F361" s="117"/>
      <c r="G361" s="117"/>
      <c r="H361" s="117"/>
      <c r="I361" s="117"/>
      <c r="J361" s="117"/>
      <c r="K361" s="117"/>
      <c r="L361" s="117"/>
      <c r="M361" s="117"/>
      <c r="N361" s="117"/>
      <c r="O361" s="117"/>
      <c r="P361" s="117"/>
      <c r="Q361" s="117"/>
      <c r="R361" s="117"/>
      <c r="S361" s="117"/>
      <c r="T361" s="117"/>
      <c r="U361" s="117"/>
    </row>
    <row r="362" spans="1:21" ht="51" customHeight="1">
      <c r="A362" s="11"/>
      <c r="B362" s="108" t="s">
        <v>359</v>
      </c>
      <c r="C362" s="108"/>
      <c r="D362" s="108"/>
      <c r="E362" s="108"/>
      <c r="F362" s="108"/>
      <c r="G362" s="108"/>
      <c r="H362" s="108"/>
      <c r="I362" s="108"/>
      <c r="J362" s="108"/>
      <c r="K362" s="108"/>
      <c r="L362" s="108"/>
      <c r="M362" s="108"/>
      <c r="N362" s="108"/>
      <c r="O362" s="108"/>
      <c r="P362" s="108"/>
      <c r="Q362" s="108"/>
      <c r="R362" s="108"/>
      <c r="S362" s="108"/>
      <c r="T362" s="108"/>
      <c r="U362" s="108"/>
    </row>
    <row r="363" spans="1:21">
      <c r="A363" s="11"/>
      <c r="B363" s="108" t="s">
        <v>360</v>
      </c>
      <c r="C363" s="108"/>
      <c r="D363" s="108"/>
      <c r="E363" s="108"/>
      <c r="F363" s="108"/>
      <c r="G363" s="108"/>
      <c r="H363" s="108"/>
      <c r="I363" s="108"/>
      <c r="J363" s="108"/>
      <c r="K363" s="108"/>
      <c r="L363" s="108"/>
      <c r="M363" s="108"/>
      <c r="N363" s="108"/>
      <c r="O363" s="108"/>
      <c r="P363" s="108"/>
      <c r="Q363" s="108"/>
      <c r="R363" s="108"/>
      <c r="S363" s="108"/>
      <c r="T363" s="108"/>
      <c r="U363" s="108"/>
    </row>
    <row r="364" spans="1:21">
      <c r="A364" s="11"/>
      <c r="B364" s="117" t="s">
        <v>361</v>
      </c>
      <c r="C364" s="117"/>
      <c r="D364" s="117"/>
      <c r="E364" s="117"/>
      <c r="F364" s="117"/>
      <c r="G364" s="117"/>
      <c r="H364" s="117"/>
      <c r="I364" s="117"/>
      <c r="J364" s="117"/>
      <c r="K364" s="117"/>
      <c r="L364" s="117"/>
      <c r="M364" s="117"/>
      <c r="N364" s="117"/>
      <c r="O364" s="117"/>
      <c r="P364" s="117"/>
      <c r="Q364" s="117"/>
      <c r="R364" s="117"/>
      <c r="S364" s="117"/>
      <c r="T364" s="117"/>
      <c r="U364" s="117"/>
    </row>
    <row r="365" spans="1:21" ht="51" customHeight="1">
      <c r="A365" s="11"/>
      <c r="B365" s="108" t="s">
        <v>362</v>
      </c>
      <c r="C365" s="108"/>
      <c r="D365" s="108"/>
      <c r="E365" s="108"/>
      <c r="F365" s="108"/>
      <c r="G365" s="108"/>
      <c r="H365" s="108"/>
      <c r="I365" s="108"/>
      <c r="J365" s="108"/>
      <c r="K365" s="108"/>
      <c r="L365" s="108"/>
      <c r="M365" s="108"/>
      <c r="N365" s="108"/>
      <c r="O365" s="108"/>
      <c r="P365" s="108"/>
      <c r="Q365" s="108"/>
      <c r="R365" s="108"/>
      <c r="S365" s="108"/>
      <c r="T365" s="108"/>
      <c r="U365" s="108"/>
    </row>
    <row r="366" spans="1:21">
      <c r="A366" s="11"/>
      <c r="B366" s="117" t="s">
        <v>363</v>
      </c>
      <c r="C366" s="117"/>
      <c r="D366" s="117"/>
      <c r="E366" s="117"/>
      <c r="F366" s="117"/>
      <c r="G366" s="117"/>
      <c r="H366" s="117"/>
      <c r="I366" s="117"/>
      <c r="J366" s="117"/>
      <c r="K366" s="117"/>
      <c r="L366" s="117"/>
      <c r="M366" s="117"/>
      <c r="N366" s="117"/>
      <c r="O366" s="117"/>
      <c r="P366" s="117"/>
      <c r="Q366" s="117"/>
      <c r="R366" s="117"/>
      <c r="S366" s="117"/>
      <c r="T366" s="117"/>
      <c r="U366" s="117"/>
    </row>
    <row r="367" spans="1:21" ht="25.5" customHeight="1">
      <c r="A367" s="11"/>
      <c r="B367" s="108" t="s">
        <v>364</v>
      </c>
      <c r="C367" s="108"/>
      <c r="D367" s="108"/>
      <c r="E367" s="108"/>
      <c r="F367" s="108"/>
      <c r="G367" s="108"/>
      <c r="H367" s="108"/>
      <c r="I367" s="108"/>
      <c r="J367" s="108"/>
      <c r="K367" s="108"/>
      <c r="L367" s="108"/>
      <c r="M367" s="108"/>
      <c r="N367" s="108"/>
      <c r="O367" s="108"/>
      <c r="P367" s="108"/>
      <c r="Q367" s="108"/>
      <c r="R367" s="108"/>
      <c r="S367" s="108"/>
      <c r="T367" s="108"/>
      <c r="U367" s="108"/>
    </row>
    <row r="368" spans="1:21">
      <c r="A368" s="11"/>
      <c r="B368" s="117" t="s">
        <v>365</v>
      </c>
      <c r="C368" s="117"/>
      <c r="D368" s="117"/>
      <c r="E368" s="117"/>
      <c r="F368" s="117"/>
      <c r="G368" s="117"/>
      <c r="H368" s="117"/>
      <c r="I368" s="117"/>
      <c r="J368" s="117"/>
      <c r="K368" s="117"/>
      <c r="L368" s="117"/>
      <c r="M368" s="117"/>
      <c r="N368" s="117"/>
      <c r="O368" s="117"/>
      <c r="P368" s="117"/>
      <c r="Q368" s="117"/>
      <c r="R368" s="117"/>
      <c r="S368" s="117"/>
      <c r="T368" s="117"/>
      <c r="U368" s="117"/>
    </row>
    <row r="369" spans="1:21" ht="38.25" customHeight="1">
      <c r="A369" s="11"/>
      <c r="B369" s="108" t="s">
        <v>366</v>
      </c>
      <c r="C369" s="108"/>
      <c r="D369" s="108"/>
      <c r="E369" s="108"/>
      <c r="F369" s="108"/>
      <c r="G369" s="108"/>
      <c r="H369" s="108"/>
      <c r="I369" s="108"/>
      <c r="J369" s="108"/>
      <c r="K369" s="108"/>
      <c r="L369" s="108"/>
      <c r="M369" s="108"/>
      <c r="N369" s="108"/>
      <c r="O369" s="108"/>
      <c r="P369" s="108"/>
      <c r="Q369" s="108"/>
      <c r="R369" s="108"/>
      <c r="S369" s="108"/>
      <c r="T369" s="108"/>
      <c r="U369" s="108"/>
    </row>
    <row r="370" spans="1:21">
      <c r="A370" s="11"/>
      <c r="B370" s="19"/>
      <c r="C370" s="19"/>
      <c r="D370" s="19"/>
      <c r="E370" s="19"/>
      <c r="F370" s="19"/>
      <c r="G370" s="19"/>
      <c r="H370" s="19"/>
      <c r="I370" s="19"/>
      <c r="J370" s="19"/>
      <c r="K370" s="19"/>
      <c r="L370" s="19"/>
      <c r="M370" s="19"/>
      <c r="N370" s="19"/>
      <c r="O370" s="19"/>
      <c r="P370" s="19"/>
      <c r="Q370" s="19"/>
    </row>
    <row r="371" spans="1:21">
      <c r="A371" s="11"/>
      <c r="B371" s="14"/>
      <c r="C371" s="14"/>
      <c r="D371" s="14"/>
      <c r="E371" s="14"/>
      <c r="F371" s="14"/>
      <c r="G371" s="14"/>
      <c r="H371" s="14"/>
      <c r="I371" s="14"/>
      <c r="J371" s="14"/>
      <c r="K371" s="14"/>
      <c r="L371" s="14"/>
      <c r="M371" s="14"/>
      <c r="N371" s="14"/>
      <c r="O371" s="14"/>
      <c r="P371" s="14"/>
      <c r="Q371" s="14"/>
    </row>
    <row r="372" spans="1:21" ht="15.75" thickBot="1">
      <c r="A372" s="11"/>
      <c r="B372" s="13"/>
      <c r="C372" s="21" t="s">
        <v>367</v>
      </c>
      <c r="D372" s="21"/>
      <c r="E372" s="21"/>
      <c r="F372" s="21"/>
      <c r="G372" s="21"/>
      <c r="H372" s="21"/>
      <c r="I372" s="21"/>
      <c r="J372" s="13"/>
      <c r="K372" s="21" t="s">
        <v>368</v>
      </c>
      <c r="L372" s="21"/>
      <c r="M372" s="21"/>
      <c r="N372" s="21"/>
      <c r="O372" s="21"/>
      <c r="P372" s="21"/>
      <c r="Q372" s="21"/>
    </row>
    <row r="373" spans="1:21">
      <c r="A373" s="11"/>
      <c r="B373" s="59" t="s">
        <v>198</v>
      </c>
      <c r="C373" s="60" t="s">
        <v>369</v>
      </c>
      <c r="D373" s="60"/>
      <c r="E373" s="60"/>
      <c r="F373" s="46"/>
      <c r="G373" s="60" t="s">
        <v>371</v>
      </c>
      <c r="H373" s="60"/>
      <c r="I373" s="60"/>
      <c r="J373" s="22"/>
      <c r="K373" s="60" t="s">
        <v>369</v>
      </c>
      <c r="L373" s="60"/>
      <c r="M373" s="60"/>
      <c r="N373" s="46"/>
      <c r="O373" s="60" t="s">
        <v>371</v>
      </c>
      <c r="P373" s="60"/>
      <c r="Q373" s="60"/>
    </row>
    <row r="374" spans="1:21" ht="15.75" thickBot="1">
      <c r="A374" s="11"/>
      <c r="B374" s="59"/>
      <c r="C374" s="21" t="s">
        <v>370</v>
      </c>
      <c r="D374" s="21"/>
      <c r="E374" s="21"/>
      <c r="F374" s="22"/>
      <c r="G374" s="21" t="s">
        <v>370</v>
      </c>
      <c r="H374" s="21"/>
      <c r="I374" s="21"/>
      <c r="J374" s="22"/>
      <c r="K374" s="21" t="s">
        <v>370</v>
      </c>
      <c r="L374" s="21"/>
      <c r="M374" s="21"/>
      <c r="N374" s="22"/>
      <c r="O374" s="21" t="s">
        <v>370</v>
      </c>
      <c r="P374" s="21"/>
      <c r="Q374" s="21"/>
    </row>
    <row r="375" spans="1:21">
      <c r="A375" s="11"/>
      <c r="B375" s="95" t="s">
        <v>372</v>
      </c>
      <c r="C375" s="96" t="s">
        <v>217</v>
      </c>
      <c r="D375" s="98">
        <v>2802111</v>
      </c>
      <c r="E375" s="30"/>
      <c r="F375" s="29"/>
      <c r="G375" s="96" t="s">
        <v>217</v>
      </c>
      <c r="H375" s="98">
        <v>3116940</v>
      </c>
      <c r="I375" s="30"/>
      <c r="J375" s="29"/>
      <c r="K375" s="96" t="s">
        <v>217</v>
      </c>
      <c r="L375" s="98">
        <v>2814447</v>
      </c>
      <c r="M375" s="30"/>
      <c r="N375" s="29"/>
      <c r="O375" s="96" t="s">
        <v>217</v>
      </c>
      <c r="P375" s="98">
        <v>3262804</v>
      </c>
      <c r="Q375" s="30"/>
    </row>
    <row r="376" spans="1:21">
      <c r="A376" s="11"/>
      <c r="B376" s="95"/>
      <c r="C376" s="97"/>
      <c r="D376" s="99"/>
      <c r="E376" s="66"/>
      <c r="F376" s="29"/>
      <c r="G376" s="97"/>
      <c r="H376" s="99"/>
      <c r="I376" s="66"/>
      <c r="J376" s="29"/>
      <c r="K376" s="97"/>
      <c r="L376" s="99"/>
      <c r="M376" s="66"/>
      <c r="N376" s="29"/>
      <c r="O376" s="97"/>
      <c r="P376" s="99"/>
      <c r="Q376" s="66"/>
    </row>
    <row r="377" spans="1:21">
      <c r="A377" s="11"/>
      <c r="B377" s="100" t="s">
        <v>373</v>
      </c>
      <c r="C377" s="101">
        <v>293898</v>
      </c>
      <c r="D377" s="101"/>
      <c r="E377" s="22"/>
      <c r="F377" s="22"/>
      <c r="G377" s="101">
        <v>291924</v>
      </c>
      <c r="H377" s="101"/>
      <c r="I377" s="22"/>
      <c r="J377" s="22"/>
      <c r="K377" s="101">
        <v>312122</v>
      </c>
      <c r="L377" s="101"/>
      <c r="M377" s="22"/>
      <c r="N377" s="22"/>
      <c r="O377" s="101">
        <v>293813</v>
      </c>
      <c r="P377" s="101"/>
      <c r="Q377" s="22"/>
    </row>
    <row r="378" spans="1:21" ht="15.75" thickBot="1">
      <c r="A378" s="11"/>
      <c r="B378" s="100"/>
      <c r="C378" s="102"/>
      <c r="D378" s="102"/>
      <c r="E378" s="37"/>
      <c r="F378" s="22"/>
      <c r="G378" s="102"/>
      <c r="H378" s="102"/>
      <c r="I378" s="37"/>
      <c r="J378" s="22"/>
      <c r="K378" s="102"/>
      <c r="L378" s="102"/>
      <c r="M378" s="37"/>
      <c r="N378" s="22"/>
      <c r="O378" s="102"/>
      <c r="P378" s="102"/>
      <c r="Q378" s="37"/>
    </row>
    <row r="379" spans="1:21">
      <c r="A379" s="11"/>
      <c r="B379" s="103" t="s">
        <v>374</v>
      </c>
      <c r="C379" s="96" t="s">
        <v>217</v>
      </c>
      <c r="D379" s="98">
        <v>3096009</v>
      </c>
      <c r="E379" s="30"/>
      <c r="F379" s="29"/>
      <c r="G379" s="96" t="s">
        <v>217</v>
      </c>
      <c r="H379" s="98">
        <v>3408864</v>
      </c>
      <c r="I379" s="30"/>
      <c r="J379" s="29"/>
      <c r="K379" s="96" t="s">
        <v>217</v>
      </c>
      <c r="L379" s="98">
        <v>3126569</v>
      </c>
      <c r="M379" s="30"/>
      <c r="N379" s="29"/>
      <c r="O379" s="96" t="s">
        <v>217</v>
      </c>
      <c r="P379" s="98">
        <v>3556617</v>
      </c>
      <c r="Q379" s="30"/>
    </row>
    <row r="380" spans="1:21" ht="15.75" thickBot="1">
      <c r="A380" s="11"/>
      <c r="B380" s="103"/>
      <c r="C380" s="105"/>
      <c r="D380" s="107"/>
      <c r="E380" s="82"/>
      <c r="F380" s="29"/>
      <c r="G380" s="105"/>
      <c r="H380" s="107"/>
      <c r="I380" s="82"/>
      <c r="J380" s="29"/>
      <c r="K380" s="105"/>
      <c r="L380" s="107"/>
      <c r="M380" s="82"/>
      <c r="N380" s="29"/>
      <c r="O380" s="105"/>
      <c r="P380" s="107"/>
      <c r="Q380" s="82"/>
    </row>
    <row r="381" spans="1:21" ht="15.75" thickTop="1">
      <c r="A381" s="11"/>
      <c r="B381" s="100" t="s">
        <v>50</v>
      </c>
      <c r="C381" s="109" t="s">
        <v>217</v>
      </c>
      <c r="D381" s="110">
        <v>1505180</v>
      </c>
      <c r="E381" s="83"/>
      <c r="F381" s="22"/>
      <c r="G381" s="109" t="s">
        <v>217</v>
      </c>
      <c r="H381" s="110">
        <v>1755877</v>
      </c>
      <c r="I381" s="83"/>
      <c r="J381" s="22"/>
      <c r="K381" s="109" t="s">
        <v>217</v>
      </c>
      <c r="L381" s="110">
        <v>1551398</v>
      </c>
      <c r="M381" s="83"/>
      <c r="N381" s="22"/>
      <c r="O381" s="109" t="s">
        <v>217</v>
      </c>
      <c r="P381" s="110">
        <v>1878499</v>
      </c>
      <c r="Q381" s="83"/>
    </row>
    <row r="382" spans="1:21">
      <c r="A382" s="11"/>
      <c r="B382" s="100"/>
      <c r="C382" s="108"/>
      <c r="D382" s="101"/>
      <c r="E382" s="22"/>
      <c r="F382" s="22"/>
      <c r="G382" s="108"/>
      <c r="H382" s="101"/>
      <c r="I382" s="22"/>
      <c r="J382" s="22"/>
      <c r="K382" s="108"/>
      <c r="L382" s="101"/>
      <c r="M382" s="22"/>
      <c r="N382" s="22"/>
      <c r="O382" s="108"/>
      <c r="P382" s="101"/>
      <c r="Q382" s="22"/>
    </row>
    <row r="383" spans="1:21">
      <c r="A383" s="11"/>
      <c r="B383" s="95" t="s">
        <v>53</v>
      </c>
      <c r="C383" s="106">
        <v>1671062</v>
      </c>
      <c r="D383" s="106"/>
      <c r="E383" s="29"/>
      <c r="F383" s="29"/>
      <c r="G383" s="106">
        <v>1842597</v>
      </c>
      <c r="H383" s="106"/>
      <c r="I383" s="29"/>
      <c r="J383" s="29"/>
      <c r="K383" s="106">
        <v>1672778</v>
      </c>
      <c r="L383" s="106"/>
      <c r="M383" s="29"/>
      <c r="N383" s="29"/>
      <c r="O383" s="106">
        <v>1918134</v>
      </c>
      <c r="P383" s="106"/>
      <c r="Q383" s="29"/>
    </row>
    <row r="384" spans="1:21" ht="15.75" thickBot="1">
      <c r="A384" s="11"/>
      <c r="B384" s="95"/>
      <c r="C384" s="111"/>
      <c r="D384" s="111"/>
      <c r="E384" s="42"/>
      <c r="F384" s="29"/>
      <c r="G384" s="111"/>
      <c r="H384" s="111"/>
      <c r="I384" s="42"/>
      <c r="J384" s="29"/>
      <c r="K384" s="111"/>
      <c r="L384" s="111"/>
      <c r="M384" s="42"/>
      <c r="N384" s="29"/>
      <c r="O384" s="111"/>
      <c r="P384" s="111"/>
      <c r="Q384" s="42"/>
    </row>
    <row r="385" spans="1:21">
      <c r="A385" s="11"/>
      <c r="B385" s="112" t="s">
        <v>375</v>
      </c>
      <c r="C385" s="113" t="s">
        <v>217</v>
      </c>
      <c r="D385" s="115">
        <v>3176242</v>
      </c>
      <c r="E385" s="46"/>
      <c r="F385" s="22"/>
      <c r="G385" s="113" t="s">
        <v>217</v>
      </c>
      <c r="H385" s="115">
        <v>3598474</v>
      </c>
      <c r="I385" s="46"/>
      <c r="J385" s="22"/>
      <c r="K385" s="113" t="s">
        <v>217</v>
      </c>
      <c r="L385" s="115">
        <v>3224176</v>
      </c>
      <c r="M385" s="46"/>
      <c r="N385" s="22"/>
      <c r="O385" s="113" t="s">
        <v>217</v>
      </c>
      <c r="P385" s="115">
        <v>3796633</v>
      </c>
      <c r="Q385" s="46"/>
    </row>
    <row r="386" spans="1:21" ht="15.75" thickBot="1">
      <c r="A386" s="11"/>
      <c r="B386" s="112"/>
      <c r="C386" s="114"/>
      <c r="D386" s="116"/>
      <c r="E386" s="51"/>
      <c r="F386" s="22"/>
      <c r="G386" s="114"/>
      <c r="H386" s="116"/>
      <c r="I386" s="51"/>
      <c r="J386" s="22"/>
      <c r="K386" s="114"/>
      <c r="L386" s="116"/>
      <c r="M386" s="51"/>
      <c r="N386" s="22"/>
      <c r="O386" s="114"/>
      <c r="P386" s="116"/>
      <c r="Q386" s="51"/>
    </row>
    <row r="387" spans="1:21" ht="25.5" customHeight="1" thickTop="1">
      <c r="A387" s="11"/>
      <c r="B387" s="108" t="s">
        <v>376</v>
      </c>
      <c r="C387" s="108"/>
      <c r="D387" s="108"/>
      <c r="E387" s="108"/>
      <c r="F387" s="108"/>
      <c r="G387" s="108"/>
      <c r="H387" s="108"/>
      <c r="I387" s="108"/>
      <c r="J387" s="108"/>
      <c r="K387" s="108"/>
      <c r="L387" s="108"/>
      <c r="M387" s="108"/>
      <c r="N387" s="108"/>
      <c r="O387" s="108"/>
      <c r="P387" s="108"/>
      <c r="Q387" s="108"/>
      <c r="R387" s="108"/>
      <c r="S387" s="108"/>
      <c r="T387" s="108"/>
      <c r="U387" s="108"/>
    </row>
    <row r="388" spans="1:21" ht="25.5" customHeight="1">
      <c r="A388" s="11"/>
      <c r="B388" s="108" t="s">
        <v>377</v>
      </c>
      <c r="C388" s="108"/>
      <c r="D388" s="108"/>
      <c r="E388" s="108"/>
      <c r="F388" s="108"/>
      <c r="G388" s="108"/>
      <c r="H388" s="108"/>
      <c r="I388" s="108"/>
      <c r="J388" s="108"/>
      <c r="K388" s="108"/>
      <c r="L388" s="108"/>
      <c r="M388" s="108"/>
      <c r="N388" s="108"/>
      <c r="O388" s="108"/>
      <c r="P388" s="108"/>
      <c r="Q388" s="108"/>
      <c r="R388" s="108"/>
      <c r="S388" s="108"/>
      <c r="T388" s="108"/>
      <c r="U388" s="108"/>
    </row>
    <row r="389" spans="1:21">
      <c r="A389" s="11"/>
      <c r="B389" s="108" t="s">
        <v>378</v>
      </c>
      <c r="C389" s="108"/>
      <c r="D389" s="108"/>
      <c r="E389" s="108"/>
      <c r="F389" s="108"/>
      <c r="G389" s="108"/>
      <c r="H389" s="108"/>
      <c r="I389" s="108"/>
      <c r="J389" s="108"/>
      <c r="K389" s="108"/>
      <c r="L389" s="108"/>
      <c r="M389" s="108"/>
      <c r="N389" s="108"/>
      <c r="O389" s="108"/>
      <c r="P389" s="108"/>
      <c r="Q389" s="108"/>
      <c r="R389" s="108"/>
      <c r="S389" s="108"/>
      <c r="T389" s="108"/>
      <c r="U389" s="108"/>
    </row>
    <row r="390" spans="1:21">
      <c r="A390" s="11"/>
      <c r="B390" s="108" t="s">
        <v>379</v>
      </c>
      <c r="C390" s="108"/>
      <c r="D390" s="108"/>
      <c r="E390" s="108"/>
      <c r="F390" s="108"/>
      <c r="G390" s="108"/>
      <c r="H390" s="108"/>
      <c r="I390" s="108"/>
      <c r="J390" s="108"/>
      <c r="K390" s="108"/>
      <c r="L390" s="108"/>
      <c r="M390" s="108"/>
      <c r="N390" s="108"/>
      <c r="O390" s="108"/>
      <c r="P390" s="108"/>
      <c r="Q390" s="108"/>
      <c r="R390" s="108"/>
      <c r="S390" s="108"/>
      <c r="T390" s="108"/>
      <c r="U390" s="108"/>
    </row>
  </sheetData>
  <mergeCells count="2521">
    <mergeCell ref="B389:U389"/>
    <mergeCell ref="B390:U390"/>
    <mergeCell ref="B366:U366"/>
    <mergeCell ref="B367:U367"/>
    <mergeCell ref="B368:U368"/>
    <mergeCell ref="B369:U369"/>
    <mergeCell ref="B387:U387"/>
    <mergeCell ref="B388:U388"/>
    <mergeCell ref="B247:U247"/>
    <mergeCell ref="B361:U361"/>
    <mergeCell ref="B362:U362"/>
    <mergeCell ref="B363:U363"/>
    <mergeCell ref="B364:U364"/>
    <mergeCell ref="B365:U365"/>
    <mergeCell ref="B11:U11"/>
    <mergeCell ref="B112:U112"/>
    <mergeCell ref="B129:U129"/>
    <mergeCell ref="B130:U130"/>
    <mergeCell ref="B131:U131"/>
    <mergeCell ref="B132:U132"/>
    <mergeCell ref="B5:U5"/>
    <mergeCell ref="B6:U6"/>
    <mergeCell ref="B7:U7"/>
    <mergeCell ref="B8:U8"/>
    <mergeCell ref="B9:U9"/>
    <mergeCell ref="B10:U10"/>
    <mergeCell ref="N385:N386"/>
    <mergeCell ref="O385:O386"/>
    <mergeCell ref="P385:P386"/>
    <mergeCell ref="Q385:Q386"/>
    <mergeCell ref="A1:A2"/>
    <mergeCell ref="B1:U1"/>
    <mergeCell ref="B2:U2"/>
    <mergeCell ref="B3:U3"/>
    <mergeCell ref="A4:A390"/>
    <mergeCell ref="B4:U4"/>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3:J384"/>
    <mergeCell ref="K383:L384"/>
    <mergeCell ref="M383:M384"/>
    <mergeCell ref="N383:N384"/>
    <mergeCell ref="O383:P384"/>
    <mergeCell ref="Q383:Q384"/>
    <mergeCell ref="N381:N382"/>
    <mergeCell ref="O381:O382"/>
    <mergeCell ref="P381:P382"/>
    <mergeCell ref="Q381:Q382"/>
    <mergeCell ref="B383:B384"/>
    <mergeCell ref="C383:D384"/>
    <mergeCell ref="E383:E384"/>
    <mergeCell ref="F383:F384"/>
    <mergeCell ref="G383:H384"/>
    <mergeCell ref="I383:I384"/>
    <mergeCell ref="H381:H382"/>
    <mergeCell ref="I381:I382"/>
    <mergeCell ref="J381:J382"/>
    <mergeCell ref="K381:K382"/>
    <mergeCell ref="L381:L382"/>
    <mergeCell ref="M381:M382"/>
    <mergeCell ref="N379:N380"/>
    <mergeCell ref="O379:O380"/>
    <mergeCell ref="P379:P380"/>
    <mergeCell ref="Q379:Q380"/>
    <mergeCell ref="B381:B382"/>
    <mergeCell ref="C381:C382"/>
    <mergeCell ref="D381:D382"/>
    <mergeCell ref="E381:E382"/>
    <mergeCell ref="F381:F382"/>
    <mergeCell ref="G381:G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G374:I374"/>
    <mergeCell ref="J373:J374"/>
    <mergeCell ref="K373:M373"/>
    <mergeCell ref="K374:M374"/>
    <mergeCell ref="N373:N374"/>
    <mergeCell ref="O373:Q373"/>
    <mergeCell ref="O374:Q374"/>
    <mergeCell ref="T359:T360"/>
    <mergeCell ref="U359:U360"/>
    <mergeCell ref="B370:Q370"/>
    <mergeCell ref="C372:I372"/>
    <mergeCell ref="K372:Q372"/>
    <mergeCell ref="B373:B374"/>
    <mergeCell ref="C373:E373"/>
    <mergeCell ref="C374:E374"/>
    <mergeCell ref="F373:F374"/>
    <mergeCell ref="G373:I373"/>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3:N338"/>
    <mergeCell ref="O333:Q338"/>
    <mergeCell ref="R333:R338"/>
    <mergeCell ref="S333:U333"/>
    <mergeCell ref="S334:U334"/>
    <mergeCell ref="S335:U335"/>
    <mergeCell ref="S336:U336"/>
    <mergeCell ref="S337:U337"/>
    <mergeCell ref="S338:U338"/>
    <mergeCell ref="K333:M333"/>
    <mergeCell ref="K334:M334"/>
    <mergeCell ref="K335:M335"/>
    <mergeCell ref="K336:M336"/>
    <mergeCell ref="K337:M337"/>
    <mergeCell ref="K338:M338"/>
    <mergeCell ref="G334:I334"/>
    <mergeCell ref="G335:I335"/>
    <mergeCell ref="G336:I336"/>
    <mergeCell ref="G337:I337"/>
    <mergeCell ref="G338:I338"/>
    <mergeCell ref="J333:J338"/>
    <mergeCell ref="C332:U332"/>
    <mergeCell ref="B333:B338"/>
    <mergeCell ref="C333:E333"/>
    <mergeCell ref="C334:E334"/>
    <mergeCell ref="C335:E335"/>
    <mergeCell ref="C336:E336"/>
    <mergeCell ref="C337:E337"/>
    <mergeCell ref="C338:E338"/>
    <mergeCell ref="F333:F338"/>
    <mergeCell ref="G333:I333"/>
    <mergeCell ref="Q329:Q330"/>
    <mergeCell ref="R329:R330"/>
    <mergeCell ref="S329:S330"/>
    <mergeCell ref="T329:T330"/>
    <mergeCell ref="U329:U330"/>
    <mergeCell ref="C331:E331"/>
    <mergeCell ref="G331:I331"/>
    <mergeCell ref="K331:M331"/>
    <mergeCell ref="O331:Q331"/>
    <mergeCell ref="S331:U331"/>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S309:S310"/>
    <mergeCell ref="T309:T310"/>
    <mergeCell ref="U309:U310"/>
    <mergeCell ref="B311:B312"/>
    <mergeCell ref="C311:D312"/>
    <mergeCell ref="E311:E312"/>
    <mergeCell ref="F311:F312"/>
    <mergeCell ref="G311:H312"/>
    <mergeCell ref="I311:I312"/>
    <mergeCell ref="J311:J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K308:M308"/>
    <mergeCell ref="N307:N308"/>
    <mergeCell ref="O307:Q308"/>
    <mergeCell ref="R307:R308"/>
    <mergeCell ref="S307:U308"/>
    <mergeCell ref="B309:B310"/>
    <mergeCell ref="C309:C310"/>
    <mergeCell ref="D309:D310"/>
    <mergeCell ref="E309:E310"/>
    <mergeCell ref="F309:F310"/>
    <mergeCell ref="T302:T303"/>
    <mergeCell ref="U302:U303"/>
    <mergeCell ref="B304:U304"/>
    <mergeCell ref="C306:U306"/>
    <mergeCell ref="B307:B308"/>
    <mergeCell ref="C307:E308"/>
    <mergeCell ref="F307:F308"/>
    <mergeCell ref="G307:I308"/>
    <mergeCell ref="J307:J308"/>
    <mergeCell ref="K307:M307"/>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76:N281"/>
    <mergeCell ref="O276:Q281"/>
    <mergeCell ref="R276:R281"/>
    <mergeCell ref="S276:U276"/>
    <mergeCell ref="S277:U277"/>
    <mergeCell ref="S278:U278"/>
    <mergeCell ref="S279:U279"/>
    <mergeCell ref="S280:U280"/>
    <mergeCell ref="S281:U281"/>
    <mergeCell ref="K276:M276"/>
    <mergeCell ref="K277:M277"/>
    <mergeCell ref="K278:M278"/>
    <mergeCell ref="K279:M279"/>
    <mergeCell ref="K280:M280"/>
    <mergeCell ref="K281:M281"/>
    <mergeCell ref="G277:I277"/>
    <mergeCell ref="G278:I278"/>
    <mergeCell ref="G279:I279"/>
    <mergeCell ref="G280:I280"/>
    <mergeCell ref="G281:I281"/>
    <mergeCell ref="J276:J281"/>
    <mergeCell ref="C275:U275"/>
    <mergeCell ref="B276:B281"/>
    <mergeCell ref="C276:E276"/>
    <mergeCell ref="C277:E277"/>
    <mergeCell ref="C278:E278"/>
    <mergeCell ref="C279:E279"/>
    <mergeCell ref="C280:E280"/>
    <mergeCell ref="C281:E281"/>
    <mergeCell ref="F276:F281"/>
    <mergeCell ref="G276:I276"/>
    <mergeCell ref="S272:S273"/>
    <mergeCell ref="T272:T273"/>
    <mergeCell ref="U272:U273"/>
    <mergeCell ref="C274:E274"/>
    <mergeCell ref="G274:I274"/>
    <mergeCell ref="K274:M274"/>
    <mergeCell ref="O274:Q274"/>
    <mergeCell ref="S274:U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Q270:Q271"/>
    <mergeCell ref="R270:R271"/>
    <mergeCell ref="S270:S271"/>
    <mergeCell ref="T270:T271"/>
    <mergeCell ref="U270:U271"/>
    <mergeCell ref="B272:B273"/>
    <mergeCell ref="C272:C273"/>
    <mergeCell ref="D272:D273"/>
    <mergeCell ref="E272:E273"/>
    <mergeCell ref="F272:F273"/>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1:R262"/>
    <mergeCell ref="S261:T262"/>
    <mergeCell ref="U261:U262"/>
    <mergeCell ref="C263:D263"/>
    <mergeCell ref="G263:H263"/>
    <mergeCell ref="K263:L263"/>
    <mergeCell ref="O263:P263"/>
    <mergeCell ref="S263:T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K252:M252"/>
    <mergeCell ref="N251:N252"/>
    <mergeCell ref="O251:Q252"/>
    <mergeCell ref="R251:R252"/>
    <mergeCell ref="S251:U252"/>
    <mergeCell ref="B253:B254"/>
    <mergeCell ref="C253:C254"/>
    <mergeCell ref="D253:D254"/>
    <mergeCell ref="E253:E254"/>
    <mergeCell ref="F253:F254"/>
    <mergeCell ref="T245:T246"/>
    <mergeCell ref="U245:U246"/>
    <mergeCell ref="B248:U248"/>
    <mergeCell ref="C250:U250"/>
    <mergeCell ref="B251:B252"/>
    <mergeCell ref="C251:E252"/>
    <mergeCell ref="F251:F252"/>
    <mergeCell ref="G251:I252"/>
    <mergeCell ref="J251:J252"/>
    <mergeCell ref="K251:M251"/>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19:N224"/>
    <mergeCell ref="O219:Q224"/>
    <mergeCell ref="R219:R224"/>
    <mergeCell ref="S219:U219"/>
    <mergeCell ref="S220:U220"/>
    <mergeCell ref="S221:U221"/>
    <mergeCell ref="S222:U222"/>
    <mergeCell ref="S223:U223"/>
    <mergeCell ref="S224:U224"/>
    <mergeCell ref="K219:M219"/>
    <mergeCell ref="K220:M220"/>
    <mergeCell ref="K221:M221"/>
    <mergeCell ref="K222:M222"/>
    <mergeCell ref="K223:M223"/>
    <mergeCell ref="K224:M224"/>
    <mergeCell ref="G220:I220"/>
    <mergeCell ref="G221:I221"/>
    <mergeCell ref="G222:I222"/>
    <mergeCell ref="G223:I223"/>
    <mergeCell ref="G224:I224"/>
    <mergeCell ref="J219:J224"/>
    <mergeCell ref="C218:U218"/>
    <mergeCell ref="B219:B224"/>
    <mergeCell ref="C219:E219"/>
    <mergeCell ref="C220:E220"/>
    <mergeCell ref="C221:E221"/>
    <mergeCell ref="C222:E222"/>
    <mergeCell ref="C223:E223"/>
    <mergeCell ref="C224:E224"/>
    <mergeCell ref="F219:F224"/>
    <mergeCell ref="G219:I219"/>
    <mergeCell ref="Q215:Q216"/>
    <mergeCell ref="R215:R216"/>
    <mergeCell ref="S215:S216"/>
    <mergeCell ref="T215:T216"/>
    <mergeCell ref="U215:U216"/>
    <mergeCell ref="C217:E217"/>
    <mergeCell ref="G217:I217"/>
    <mergeCell ref="K217:M217"/>
    <mergeCell ref="O217:Q217"/>
    <mergeCell ref="S217:U217"/>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K194:M194"/>
    <mergeCell ref="N193:N194"/>
    <mergeCell ref="O193:Q194"/>
    <mergeCell ref="R193:R194"/>
    <mergeCell ref="S193:U194"/>
    <mergeCell ref="B195:B196"/>
    <mergeCell ref="C195:C196"/>
    <mergeCell ref="D195:D196"/>
    <mergeCell ref="E195:E196"/>
    <mergeCell ref="F195:F196"/>
    <mergeCell ref="T188:T189"/>
    <mergeCell ref="U188:U189"/>
    <mergeCell ref="B190:U190"/>
    <mergeCell ref="C192:U192"/>
    <mergeCell ref="B193:B194"/>
    <mergeCell ref="C193:E194"/>
    <mergeCell ref="F193:F194"/>
    <mergeCell ref="G193:I194"/>
    <mergeCell ref="J193:J194"/>
    <mergeCell ref="K193:M193"/>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S184:T185"/>
    <mergeCell ref="U184:U185"/>
    <mergeCell ref="B186:B187"/>
    <mergeCell ref="C186:C187"/>
    <mergeCell ref="D186:D187"/>
    <mergeCell ref="E186:E187"/>
    <mergeCell ref="F186:F187"/>
    <mergeCell ref="G186:G187"/>
    <mergeCell ref="H186:H187"/>
    <mergeCell ref="I186:I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2:N167"/>
    <mergeCell ref="O162:Q167"/>
    <mergeCell ref="R162:R167"/>
    <mergeCell ref="S162:U162"/>
    <mergeCell ref="S163:U163"/>
    <mergeCell ref="S164:U164"/>
    <mergeCell ref="S165:U165"/>
    <mergeCell ref="S166:U166"/>
    <mergeCell ref="S167:U167"/>
    <mergeCell ref="K162:M162"/>
    <mergeCell ref="K163:M163"/>
    <mergeCell ref="K164:M164"/>
    <mergeCell ref="K165:M165"/>
    <mergeCell ref="K166:M166"/>
    <mergeCell ref="K167:M167"/>
    <mergeCell ref="G163:I163"/>
    <mergeCell ref="G164:I164"/>
    <mergeCell ref="G165:I165"/>
    <mergeCell ref="G166:I166"/>
    <mergeCell ref="G167:I167"/>
    <mergeCell ref="J162:J167"/>
    <mergeCell ref="C161:U161"/>
    <mergeCell ref="B162:B167"/>
    <mergeCell ref="C162:E162"/>
    <mergeCell ref="C163:E163"/>
    <mergeCell ref="C164:E164"/>
    <mergeCell ref="C165:E165"/>
    <mergeCell ref="C166:E166"/>
    <mergeCell ref="C167:E167"/>
    <mergeCell ref="F162:F167"/>
    <mergeCell ref="G162:I162"/>
    <mergeCell ref="S158:S159"/>
    <mergeCell ref="T158:T159"/>
    <mergeCell ref="U158:U159"/>
    <mergeCell ref="C160:E160"/>
    <mergeCell ref="G160:I160"/>
    <mergeCell ref="K160:M160"/>
    <mergeCell ref="O160:Q160"/>
    <mergeCell ref="S160:U160"/>
    <mergeCell ref="M158:M159"/>
    <mergeCell ref="N158:N159"/>
    <mergeCell ref="O158:O159"/>
    <mergeCell ref="P158:P159"/>
    <mergeCell ref="Q158:Q159"/>
    <mergeCell ref="R158:R159"/>
    <mergeCell ref="G158:G159"/>
    <mergeCell ref="H158:H159"/>
    <mergeCell ref="I158:I159"/>
    <mergeCell ref="J158:J159"/>
    <mergeCell ref="K158:K159"/>
    <mergeCell ref="L158:L159"/>
    <mergeCell ref="Q156:Q157"/>
    <mergeCell ref="R156:R157"/>
    <mergeCell ref="S156:S157"/>
    <mergeCell ref="T156:T157"/>
    <mergeCell ref="U156:U157"/>
    <mergeCell ref="B158:B159"/>
    <mergeCell ref="C158:C159"/>
    <mergeCell ref="D158:D159"/>
    <mergeCell ref="E158:E159"/>
    <mergeCell ref="F158:F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O136:Q137"/>
    <mergeCell ref="R136:R137"/>
    <mergeCell ref="S136:U137"/>
    <mergeCell ref="B138:B139"/>
    <mergeCell ref="C138:C139"/>
    <mergeCell ref="D138:D139"/>
    <mergeCell ref="E138:E139"/>
    <mergeCell ref="F138:F139"/>
    <mergeCell ref="G138:G139"/>
    <mergeCell ref="H138:H139"/>
    <mergeCell ref="B133:U133"/>
    <mergeCell ref="C135:U135"/>
    <mergeCell ref="B136:B137"/>
    <mergeCell ref="C136:E137"/>
    <mergeCell ref="F136:F137"/>
    <mergeCell ref="G136:I137"/>
    <mergeCell ref="J136:J137"/>
    <mergeCell ref="K136:M136"/>
    <mergeCell ref="K137:M137"/>
    <mergeCell ref="N136:N137"/>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R64:R68"/>
    <mergeCell ref="S64:U64"/>
    <mergeCell ref="S65:U65"/>
    <mergeCell ref="S66:U66"/>
    <mergeCell ref="S67:U67"/>
    <mergeCell ref="S68:U68"/>
    <mergeCell ref="N64:N68"/>
    <mergeCell ref="O64:Q64"/>
    <mergeCell ref="O65:Q65"/>
    <mergeCell ref="O66:Q66"/>
    <mergeCell ref="O67:Q67"/>
    <mergeCell ref="O68:Q68"/>
    <mergeCell ref="G67:I67"/>
    <mergeCell ref="G68:I68"/>
    <mergeCell ref="J64:J68"/>
    <mergeCell ref="K64:M64"/>
    <mergeCell ref="K65:M65"/>
    <mergeCell ref="K66:M66"/>
    <mergeCell ref="K67:M67"/>
    <mergeCell ref="K68:M68"/>
    <mergeCell ref="B62:U62"/>
    <mergeCell ref="C64:E64"/>
    <mergeCell ref="C65:E65"/>
    <mergeCell ref="C66:E66"/>
    <mergeCell ref="C67:E67"/>
    <mergeCell ref="C68:E68"/>
    <mergeCell ref="F64:F68"/>
    <mergeCell ref="G64:I64"/>
    <mergeCell ref="G65:I65"/>
    <mergeCell ref="G66:I66"/>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R14:R18"/>
    <mergeCell ref="S14:U14"/>
    <mergeCell ref="S15:U15"/>
    <mergeCell ref="S16:U16"/>
    <mergeCell ref="S17:U17"/>
    <mergeCell ref="S18:U18"/>
    <mergeCell ref="N14:N18"/>
    <mergeCell ref="O14:Q14"/>
    <mergeCell ref="O15:Q15"/>
    <mergeCell ref="O16:Q16"/>
    <mergeCell ref="O17:Q17"/>
    <mergeCell ref="O18:Q18"/>
    <mergeCell ref="G17:I17"/>
    <mergeCell ref="G18:I18"/>
    <mergeCell ref="J14:J18"/>
    <mergeCell ref="K14:M14"/>
    <mergeCell ref="K15:M15"/>
    <mergeCell ref="K16:M16"/>
    <mergeCell ref="K17:M17"/>
    <mergeCell ref="K18:M18"/>
    <mergeCell ref="B12:U12"/>
    <mergeCell ref="C14:E14"/>
    <mergeCell ref="C15:E15"/>
    <mergeCell ref="C16:E16"/>
    <mergeCell ref="C17:E17"/>
    <mergeCell ref="C18:E18"/>
    <mergeCell ref="F14:F18"/>
    <mergeCell ref="G14:I14"/>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9"/>
  <sheetViews>
    <sheetView showGridLines="0" workbookViewId="0"/>
  </sheetViews>
  <sheetFormatPr defaultRowHeight="15"/>
  <cols>
    <col min="1" max="1" width="27.7109375" bestFit="1" customWidth="1"/>
    <col min="2" max="3" width="36.5703125" bestFit="1" customWidth="1"/>
    <col min="4" max="4" width="29" customWidth="1"/>
    <col min="5" max="5" width="8.5703125" customWidth="1"/>
    <col min="6" max="6" width="29" customWidth="1"/>
    <col min="7" max="7" width="6.28515625" customWidth="1"/>
    <col min="8" max="8" width="29" customWidth="1"/>
    <col min="9" max="9" width="8.5703125" customWidth="1"/>
    <col min="10" max="10" width="29" customWidth="1"/>
    <col min="11" max="11" width="6.28515625" customWidth="1"/>
    <col min="12" max="12" width="29" customWidth="1"/>
    <col min="13" max="13" width="8.5703125" customWidth="1"/>
    <col min="14" max="14" width="29" customWidth="1"/>
    <col min="15" max="15" width="6.28515625" customWidth="1"/>
    <col min="16" max="16" width="29" customWidth="1"/>
    <col min="17" max="17" width="5" customWidth="1"/>
    <col min="18" max="18" width="29" customWidth="1"/>
    <col min="19" max="19" width="6.28515625" customWidth="1"/>
    <col min="20" max="20" width="29" customWidth="1"/>
    <col min="21" max="21" width="5" customWidth="1"/>
  </cols>
  <sheetData>
    <row r="1" spans="1:21" ht="15" customHeight="1">
      <c r="A1" s="7" t="s">
        <v>3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1</v>
      </c>
      <c r="B3" s="25" t="s">
        <v>5</v>
      </c>
      <c r="C3" s="25"/>
      <c r="D3" s="25"/>
      <c r="E3" s="25"/>
      <c r="F3" s="25"/>
      <c r="G3" s="25"/>
      <c r="H3" s="25"/>
      <c r="I3" s="25"/>
      <c r="J3" s="25"/>
      <c r="K3" s="25"/>
      <c r="L3" s="25"/>
      <c r="M3" s="25"/>
      <c r="N3" s="25"/>
      <c r="O3" s="25"/>
      <c r="P3" s="25"/>
      <c r="Q3" s="25"/>
      <c r="R3" s="25"/>
      <c r="S3" s="25"/>
      <c r="T3" s="25"/>
      <c r="U3" s="25"/>
    </row>
    <row r="4" spans="1:21" ht="15" customHeight="1">
      <c r="A4" s="11" t="s">
        <v>380</v>
      </c>
      <c r="B4" s="25" t="s">
        <v>5</v>
      </c>
      <c r="C4" s="25"/>
      <c r="D4" s="25"/>
      <c r="E4" s="25"/>
      <c r="F4" s="25"/>
      <c r="G4" s="25"/>
      <c r="H4" s="25"/>
      <c r="I4" s="25"/>
      <c r="J4" s="25"/>
      <c r="K4" s="25"/>
      <c r="L4" s="25"/>
      <c r="M4" s="25"/>
      <c r="N4" s="25"/>
      <c r="O4" s="25"/>
      <c r="P4" s="25"/>
      <c r="Q4" s="25"/>
      <c r="R4" s="25"/>
      <c r="S4" s="25"/>
      <c r="T4" s="25"/>
      <c r="U4" s="25"/>
    </row>
    <row r="5" spans="1:21">
      <c r="A5" s="11"/>
      <c r="B5" s="108" t="s">
        <v>382</v>
      </c>
      <c r="C5" s="108"/>
      <c r="D5" s="108"/>
      <c r="E5" s="108"/>
      <c r="F5" s="108"/>
      <c r="G5" s="108"/>
      <c r="H5" s="108"/>
      <c r="I5" s="108"/>
      <c r="J5" s="108"/>
      <c r="K5" s="108"/>
      <c r="L5" s="108"/>
      <c r="M5" s="108"/>
      <c r="N5" s="108"/>
      <c r="O5" s="108"/>
      <c r="P5" s="108"/>
      <c r="Q5" s="108"/>
      <c r="R5" s="108"/>
      <c r="S5" s="108"/>
      <c r="T5" s="108"/>
      <c r="U5" s="108"/>
    </row>
    <row r="6" spans="1:21" ht="25.5" customHeight="1">
      <c r="A6" s="11"/>
      <c r="B6" s="108" t="s">
        <v>383</v>
      </c>
      <c r="C6" s="108"/>
      <c r="D6" s="108"/>
      <c r="E6" s="108"/>
      <c r="F6" s="108"/>
      <c r="G6" s="108"/>
      <c r="H6" s="108"/>
      <c r="I6" s="108"/>
      <c r="J6" s="108"/>
      <c r="K6" s="108"/>
      <c r="L6" s="108"/>
      <c r="M6" s="108"/>
      <c r="N6" s="108"/>
      <c r="O6" s="108"/>
      <c r="P6" s="108"/>
      <c r="Q6" s="108"/>
      <c r="R6" s="108"/>
      <c r="S6" s="108"/>
      <c r="T6" s="108"/>
      <c r="U6" s="108"/>
    </row>
    <row r="7" spans="1:21">
      <c r="A7" s="11"/>
      <c r="B7" s="108" t="s">
        <v>384</v>
      </c>
      <c r="C7" s="108"/>
      <c r="D7" s="108"/>
      <c r="E7" s="108"/>
      <c r="F7" s="108"/>
      <c r="G7" s="108"/>
      <c r="H7" s="108"/>
      <c r="I7" s="108"/>
      <c r="J7" s="108"/>
      <c r="K7" s="108"/>
      <c r="L7" s="108"/>
      <c r="M7" s="108"/>
      <c r="N7" s="108"/>
      <c r="O7" s="108"/>
      <c r="P7" s="108"/>
      <c r="Q7" s="108"/>
      <c r="R7" s="108"/>
      <c r="S7" s="108"/>
      <c r="T7" s="108"/>
      <c r="U7" s="108"/>
    </row>
    <row r="8" spans="1:21">
      <c r="A8" s="11"/>
      <c r="B8" s="19"/>
      <c r="C8" s="19"/>
      <c r="D8" s="19"/>
      <c r="E8" s="19"/>
      <c r="F8" s="19"/>
      <c r="G8" s="19"/>
      <c r="H8" s="19"/>
      <c r="I8" s="19"/>
      <c r="J8" s="19"/>
      <c r="K8" s="19"/>
      <c r="L8" s="19"/>
      <c r="M8" s="19"/>
      <c r="N8" s="19"/>
      <c r="O8" s="19"/>
      <c r="P8" s="19"/>
      <c r="Q8" s="19"/>
      <c r="R8" s="19"/>
      <c r="S8" s="19"/>
      <c r="T8" s="19"/>
      <c r="U8" s="19"/>
    </row>
    <row r="9" spans="1:21">
      <c r="A9" s="11"/>
      <c r="B9" s="14"/>
      <c r="C9" s="14"/>
      <c r="D9" s="14"/>
      <c r="E9" s="14"/>
      <c r="F9" s="14"/>
      <c r="G9" s="14"/>
      <c r="H9" s="14"/>
      <c r="I9" s="14"/>
      <c r="J9" s="14"/>
      <c r="K9" s="14"/>
      <c r="L9" s="14"/>
      <c r="M9" s="14"/>
      <c r="N9" s="14"/>
      <c r="O9" s="14"/>
      <c r="P9" s="14"/>
      <c r="Q9" s="14"/>
      <c r="R9" s="14"/>
      <c r="S9" s="14"/>
      <c r="T9" s="14"/>
      <c r="U9" s="14"/>
    </row>
    <row r="10" spans="1:21">
      <c r="A10" s="11"/>
      <c r="B10" s="118" t="s">
        <v>385</v>
      </c>
      <c r="C10" s="20" t="s">
        <v>387</v>
      </c>
      <c r="D10" s="20"/>
      <c r="E10" s="20"/>
      <c r="F10" s="22"/>
      <c r="G10" s="20" t="s">
        <v>388</v>
      </c>
      <c r="H10" s="20"/>
      <c r="I10" s="20"/>
      <c r="J10" s="22"/>
      <c r="K10" s="20" t="s">
        <v>389</v>
      </c>
      <c r="L10" s="20"/>
      <c r="M10" s="20"/>
      <c r="N10" s="22"/>
      <c r="O10" s="20" t="s">
        <v>390</v>
      </c>
      <c r="P10" s="20"/>
      <c r="Q10" s="20"/>
      <c r="R10" s="22"/>
      <c r="S10" s="20" t="s">
        <v>124</v>
      </c>
      <c r="T10" s="20"/>
      <c r="U10" s="20"/>
    </row>
    <row r="11" spans="1:21" ht="15.75" thickBot="1">
      <c r="A11" s="11"/>
      <c r="B11" s="16" t="s">
        <v>386</v>
      </c>
      <c r="C11" s="21"/>
      <c r="D11" s="21"/>
      <c r="E11" s="21"/>
      <c r="F11" s="22"/>
      <c r="G11" s="21"/>
      <c r="H11" s="21"/>
      <c r="I11" s="21"/>
      <c r="J11" s="22"/>
      <c r="K11" s="21"/>
      <c r="L11" s="21"/>
      <c r="M11" s="21"/>
      <c r="N11" s="22"/>
      <c r="O11" s="21" t="s">
        <v>391</v>
      </c>
      <c r="P11" s="21"/>
      <c r="Q11" s="21"/>
      <c r="R11" s="22"/>
      <c r="S11" s="21"/>
      <c r="T11" s="21"/>
      <c r="U11" s="21"/>
    </row>
    <row r="12" spans="1:21">
      <c r="A12" s="11"/>
      <c r="B12" s="104" t="s">
        <v>392</v>
      </c>
      <c r="C12" s="96" t="s">
        <v>217</v>
      </c>
      <c r="D12" s="98">
        <v>1259986</v>
      </c>
      <c r="E12" s="30"/>
      <c r="F12" s="29"/>
      <c r="G12" s="96" t="s">
        <v>217</v>
      </c>
      <c r="H12" s="98">
        <v>349854</v>
      </c>
      <c r="I12" s="30"/>
      <c r="J12" s="29"/>
      <c r="K12" s="96" t="s">
        <v>217</v>
      </c>
      <c r="L12" s="98">
        <v>1609840</v>
      </c>
      <c r="M12" s="30"/>
      <c r="N12" s="29"/>
      <c r="O12" s="96" t="s">
        <v>217</v>
      </c>
      <c r="P12" s="98">
        <v>82291</v>
      </c>
      <c r="Q12" s="30"/>
      <c r="R12" s="29"/>
      <c r="S12" s="96" t="s">
        <v>217</v>
      </c>
      <c r="T12" s="98">
        <v>1692131</v>
      </c>
      <c r="U12" s="30"/>
    </row>
    <row r="13" spans="1:21">
      <c r="A13" s="11"/>
      <c r="B13" s="104"/>
      <c r="C13" s="97"/>
      <c r="D13" s="99"/>
      <c r="E13" s="66"/>
      <c r="F13" s="29"/>
      <c r="G13" s="104"/>
      <c r="H13" s="106"/>
      <c r="I13" s="29"/>
      <c r="J13" s="29"/>
      <c r="K13" s="104"/>
      <c r="L13" s="106"/>
      <c r="M13" s="29"/>
      <c r="N13" s="29"/>
      <c r="O13" s="104"/>
      <c r="P13" s="106"/>
      <c r="Q13" s="29"/>
      <c r="R13" s="29"/>
      <c r="S13" s="104"/>
      <c r="T13" s="106"/>
      <c r="U13" s="29"/>
    </row>
    <row r="14" spans="1:21">
      <c r="A14" s="11"/>
      <c r="B14" s="108" t="s">
        <v>393</v>
      </c>
      <c r="C14" s="101">
        <v>993659</v>
      </c>
      <c r="D14" s="101"/>
      <c r="E14" s="22"/>
      <c r="F14" s="22"/>
      <c r="G14" s="101">
        <v>333720</v>
      </c>
      <c r="H14" s="101"/>
      <c r="I14" s="22"/>
      <c r="J14" s="22"/>
      <c r="K14" s="101">
        <v>1327379</v>
      </c>
      <c r="L14" s="101"/>
      <c r="M14" s="22"/>
      <c r="N14" s="22"/>
      <c r="O14" s="101">
        <v>74683</v>
      </c>
      <c r="P14" s="101"/>
      <c r="Q14" s="22"/>
      <c r="R14" s="22"/>
      <c r="S14" s="101">
        <v>1402062</v>
      </c>
      <c r="T14" s="101"/>
      <c r="U14" s="22"/>
    </row>
    <row r="15" spans="1:21">
      <c r="A15" s="11"/>
      <c r="B15" s="108"/>
      <c r="C15" s="101"/>
      <c r="D15" s="101"/>
      <c r="E15" s="22"/>
      <c r="F15" s="22"/>
      <c r="G15" s="101"/>
      <c r="H15" s="101"/>
      <c r="I15" s="22"/>
      <c r="J15" s="22"/>
      <c r="K15" s="101"/>
      <c r="L15" s="101"/>
      <c r="M15" s="22"/>
      <c r="N15" s="22"/>
      <c r="O15" s="101"/>
      <c r="P15" s="101"/>
      <c r="Q15" s="22"/>
      <c r="R15" s="22"/>
      <c r="S15" s="101"/>
      <c r="T15" s="101"/>
      <c r="U15" s="22"/>
    </row>
    <row r="16" spans="1:21">
      <c r="A16" s="11"/>
      <c r="B16" s="104" t="s">
        <v>85</v>
      </c>
      <c r="C16" s="106">
        <v>1104012</v>
      </c>
      <c r="D16" s="106"/>
      <c r="E16" s="29"/>
      <c r="F16" s="29"/>
      <c r="G16" s="106">
        <v>446617</v>
      </c>
      <c r="H16" s="106"/>
      <c r="I16" s="29"/>
      <c r="J16" s="29"/>
      <c r="K16" s="106">
        <v>1550629</v>
      </c>
      <c r="L16" s="106"/>
      <c r="M16" s="29"/>
      <c r="N16" s="29"/>
      <c r="O16" s="106">
        <v>74683</v>
      </c>
      <c r="P16" s="106"/>
      <c r="Q16" s="29"/>
      <c r="R16" s="29"/>
      <c r="S16" s="106">
        <v>1625312</v>
      </c>
      <c r="T16" s="106"/>
      <c r="U16" s="29"/>
    </row>
    <row r="17" spans="1:21">
      <c r="A17" s="11"/>
      <c r="B17" s="104"/>
      <c r="C17" s="106"/>
      <c r="D17" s="106"/>
      <c r="E17" s="29"/>
      <c r="F17" s="29"/>
      <c r="G17" s="106"/>
      <c r="H17" s="106"/>
      <c r="I17" s="29"/>
      <c r="J17" s="29"/>
      <c r="K17" s="106"/>
      <c r="L17" s="106"/>
      <c r="M17" s="29"/>
      <c r="N17" s="29"/>
      <c r="O17" s="106"/>
      <c r="P17" s="106"/>
      <c r="Q17" s="29"/>
      <c r="R17" s="29"/>
      <c r="S17" s="106"/>
      <c r="T17" s="106"/>
      <c r="U17" s="29"/>
    </row>
    <row r="18" spans="1:21">
      <c r="A18" s="11"/>
      <c r="B18" s="108" t="s">
        <v>394</v>
      </c>
      <c r="C18" s="101">
        <v>762782</v>
      </c>
      <c r="D18" s="101"/>
      <c r="E18" s="22"/>
      <c r="F18" s="22"/>
      <c r="G18" s="101">
        <v>243738</v>
      </c>
      <c r="H18" s="101"/>
      <c r="I18" s="22"/>
      <c r="J18" s="22"/>
      <c r="K18" s="101">
        <v>1006520</v>
      </c>
      <c r="L18" s="101"/>
      <c r="M18" s="22"/>
      <c r="N18" s="22"/>
      <c r="O18" s="101">
        <v>116549</v>
      </c>
      <c r="P18" s="101"/>
      <c r="Q18" s="22"/>
      <c r="R18" s="22"/>
      <c r="S18" s="101">
        <v>1123069</v>
      </c>
      <c r="T18" s="101"/>
      <c r="U18" s="22"/>
    </row>
    <row r="19" spans="1:21">
      <c r="A19" s="11"/>
      <c r="B19" s="108"/>
      <c r="C19" s="101"/>
      <c r="D19" s="101"/>
      <c r="E19" s="22"/>
      <c r="F19" s="22"/>
      <c r="G19" s="101"/>
      <c r="H19" s="101"/>
      <c r="I19" s="22"/>
      <c r="J19" s="22"/>
      <c r="K19" s="101"/>
      <c r="L19" s="101"/>
      <c r="M19" s="22"/>
      <c r="N19" s="22"/>
      <c r="O19" s="101"/>
      <c r="P19" s="101"/>
      <c r="Q19" s="22"/>
      <c r="R19" s="22"/>
      <c r="S19" s="101"/>
      <c r="T19" s="101"/>
      <c r="U19" s="22"/>
    </row>
    <row r="20" spans="1:21">
      <c r="A20" s="11"/>
      <c r="B20" s="104" t="s">
        <v>99</v>
      </c>
      <c r="C20" s="106">
        <v>136421</v>
      </c>
      <c r="D20" s="106"/>
      <c r="E20" s="29"/>
      <c r="F20" s="29"/>
      <c r="G20" s="106">
        <v>95797</v>
      </c>
      <c r="H20" s="106"/>
      <c r="I20" s="29"/>
      <c r="J20" s="29"/>
      <c r="K20" s="106">
        <v>232218</v>
      </c>
      <c r="L20" s="106"/>
      <c r="M20" s="29"/>
      <c r="N20" s="29"/>
      <c r="O20" s="106">
        <v>6110</v>
      </c>
      <c r="P20" s="106"/>
      <c r="Q20" s="29"/>
      <c r="R20" s="29"/>
      <c r="S20" s="106">
        <v>238328</v>
      </c>
      <c r="T20" s="106"/>
      <c r="U20" s="29"/>
    </row>
    <row r="21" spans="1:21">
      <c r="A21" s="11"/>
      <c r="B21" s="104"/>
      <c r="C21" s="106"/>
      <c r="D21" s="106"/>
      <c r="E21" s="29"/>
      <c r="F21" s="29"/>
      <c r="G21" s="106"/>
      <c r="H21" s="106"/>
      <c r="I21" s="29"/>
      <c r="J21" s="29"/>
      <c r="K21" s="106"/>
      <c r="L21" s="106"/>
      <c r="M21" s="29"/>
      <c r="N21" s="29"/>
      <c r="O21" s="106"/>
      <c r="P21" s="106"/>
      <c r="Q21" s="29"/>
      <c r="R21" s="29"/>
      <c r="S21" s="106"/>
      <c r="T21" s="106"/>
      <c r="U21" s="29"/>
    </row>
    <row r="22" spans="1:21">
      <c r="A22" s="11"/>
      <c r="B22" s="108" t="s">
        <v>395</v>
      </c>
      <c r="C22" s="101">
        <v>192936</v>
      </c>
      <c r="D22" s="101"/>
      <c r="E22" s="22"/>
      <c r="F22" s="22"/>
      <c r="G22" s="101">
        <v>42055</v>
      </c>
      <c r="H22" s="101"/>
      <c r="I22" s="22"/>
      <c r="J22" s="22"/>
      <c r="K22" s="101">
        <v>234991</v>
      </c>
      <c r="L22" s="101"/>
      <c r="M22" s="22"/>
      <c r="N22" s="22"/>
      <c r="O22" s="101">
        <v>2659</v>
      </c>
      <c r="P22" s="101"/>
      <c r="Q22" s="22"/>
      <c r="R22" s="22"/>
      <c r="S22" s="101">
        <v>237650</v>
      </c>
      <c r="T22" s="101"/>
      <c r="U22" s="22"/>
    </row>
    <row r="23" spans="1:21" ht="15.75" thickBot="1">
      <c r="A23" s="11"/>
      <c r="B23" s="108"/>
      <c r="C23" s="102"/>
      <c r="D23" s="102"/>
      <c r="E23" s="37"/>
      <c r="F23" s="22"/>
      <c r="G23" s="102"/>
      <c r="H23" s="102"/>
      <c r="I23" s="37"/>
      <c r="J23" s="22"/>
      <c r="K23" s="102"/>
      <c r="L23" s="102"/>
      <c r="M23" s="37"/>
      <c r="N23" s="22"/>
      <c r="O23" s="102"/>
      <c r="P23" s="102"/>
      <c r="Q23" s="37"/>
      <c r="R23" s="22"/>
      <c r="S23" s="102"/>
      <c r="T23" s="102"/>
      <c r="U23" s="37"/>
    </row>
    <row r="24" spans="1:21">
      <c r="A24" s="11"/>
      <c r="B24" s="104" t="s">
        <v>396</v>
      </c>
      <c r="C24" s="96" t="s">
        <v>217</v>
      </c>
      <c r="D24" s="98">
        <v>11873</v>
      </c>
      <c r="E24" s="30"/>
      <c r="F24" s="29"/>
      <c r="G24" s="96" t="s">
        <v>217</v>
      </c>
      <c r="H24" s="98">
        <v>65027</v>
      </c>
      <c r="I24" s="30"/>
      <c r="J24" s="29"/>
      <c r="K24" s="96" t="s">
        <v>217</v>
      </c>
      <c r="L24" s="98">
        <v>76900</v>
      </c>
      <c r="M24" s="30"/>
      <c r="N24" s="29"/>
      <c r="O24" s="96" t="s">
        <v>217</v>
      </c>
      <c r="P24" s="122" t="s">
        <v>397</v>
      </c>
      <c r="Q24" s="96" t="s">
        <v>234</v>
      </c>
      <c r="R24" s="29"/>
      <c r="S24" s="96" t="s">
        <v>217</v>
      </c>
      <c r="T24" s="98">
        <v>26265</v>
      </c>
      <c r="U24" s="30"/>
    </row>
    <row r="25" spans="1:21">
      <c r="A25" s="11"/>
      <c r="B25" s="104"/>
      <c r="C25" s="104"/>
      <c r="D25" s="106"/>
      <c r="E25" s="29"/>
      <c r="F25" s="29"/>
      <c r="G25" s="97"/>
      <c r="H25" s="99"/>
      <c r="I25" s="66"/>
      <c r="J25" s="29"/>
      <c r="K25" s="104"/>
      <c r="L25" s="106"/>
      <c r="M25" s="29"/>
      <c r="N25" s="29"/>
      <c r="O25" s="104"/>
      <c r="P25" s="121"/>
      <c r="Q25" s="104"/>
      <c r="R25" s="29"/>
      <c r="S25" s="104"/>
      <c r="T25" s="106"/>
      <c r="U25" s="29"/>
    </row>
    <row r="26" spans="1:21">
      <c r="A26" s="11"/>
      <c r="B26" s="108" t="s">
        <v>86</v>
      </c>
      <c r="C26" s="22"/>
      <c r="D26" s="22"/>
      <c r="E26" s="22"/>
      <c r="F26" s="22"/>
      <c r="G26" s="22"/>
      <c r="H26" s="22"/>
      <c r="I26" s="22"/>
      <c r="J26" s="22"/>
      <c r="K26" s="101">
        <v>147739</v>
      </c>
      <c r="L26" s="101"/>
      <c r="M26" s="22"/>
      <c r="N26" s="22"/>
      <c r="O26" s="101">
        <v>72128</v>
      </c>
      <c r="P26" s="101"/>
      <c r="Q26" s="22"/>
      <c r="R26" s="22"/>
      <c r="S26" s="101">
        <v>219867</v>
      </c>
      <c r="T26" s="101"/>
      <c r="U26" s="22"/>
    </row>
    <row r="27" spans="1:21">
      <c r="A27" s="11"/>
      <c r="B27" s="108"/>
      <c r="C27" s="22"/>
      <c r="D27" s="22"/>
      <c r="E27" s="22"/>
      <c r="F27" s="22"/>
      <c r="G27" s="22"/>
      <c r="H27" s="22"/>
      <c r="I27" s="22"/>
      <c r="J27" s="22"/>
      <c r="K27" s="101"/>
      <c r="L27" s="101"/>
      <c r="M27" s="22"/>
      <c r="N27" s="22"/>
      <c r="O27" s="101"/>
      <c r="P27" s="101"/>
      <c r="Q27" s="22"/>
      <c r="R27" s="22"/>
      <c r="S27" s="101"/>
      <c r="T27" s="101"/>
      <c r="U27" s="22"/>
    </row>
    <row r="28" spans="1:21">
      <c r="A28" s="11"/>
      <c r="B28" s="104" t="s">
        <v>398</v>
      </c>
      <c r="C28" s="106">
        <v>4104</v>
      </c>
      <c r="D28" s="106"/>
      <c r="E28" s="29"/>
      <c r="F28" s="29"/>
      <c r="G28" s="106">
        <v>2359</v>
      </c>
      <c r="H28" s="106"/>
      <c r="I28" s="29"/>
      <c r="J28" s="29"/>
      <c r="K28" s="106">
        <v>6463</v>
      </c>
      <c r="L28" s="106"/>
      <c r="M28" s="29"/>
      <c r="N28" s="29"/>
      <c r="O28" s="29"/>
      <c r="P28" s="29"/>
      <c r="Q28" s="29"/>
      <c r="R28" s="29"/>
      <c r="S28" s="106">
        <v>6463</v>
      </c>
      <c r="T28" s="106"/>
      <c r="U28" s="29"/>
    </row>
    <row r="29" spans="1:21">
      <c r="A29" s="11"/>
      <c r="B29" s="104"/>
      <c r="C29" s="106"/>
      <c r="D29" s="106"/>
      <c r="E29" s="29"/>
      <c r="F29" s="29"/>
      <c r="G29" s="106"/>
      <c r="H29" s="106"/>
      <c r="I29" s="29"/>
      <c r="J29" s="29"/>
      <c r="K29" s="106"/>
      <c r="L29" s="106"/>
      <c r="M29" s="29"/>
      <c r="N29" s="29"/>
      <c r="O29" s="29"/>
      <c r="P29" s="29"/>
      <c r="Q29" s="29"/>
      <c r="R29" s="29"/>
      <c r="S29" s="106"/>
      <c r="T29" s="106"/>
      <c r="U29" s="29"/>
    </row>
    <row r="30" spans="1:21">
      <c r="A30" s="11"/>
      <c r="B30" s="108" t="s">
        <v>399</v>
      </c>
      <c r="C30" s="123" t="s">
        <v>400</v>
      </c>
      <c r="D30" s="123"/>
      <c r="E30" s="108" t="s">
        <v>234</v>
      </c>
      <c r="F30" s="22"/>
      <c r="G30" s="123">
        <v>597</v>
      </c>
      <c r="H30" s="123"/>
      <c r="I30" s="22"/>
      <c r="J30" s="22"/>
      <c r="K30" s="123" t="s">
        <v>401</v>
      </c>
      <c r="L30" s="123"/>
      <c r="M30" s="108" t="s">
        <v>234</v>
      </c>
      <c r="N30" s="22"/>
      <c r="O30" s="123">
        <v>43</v>
      </c>
      <c r="P30" s="123"/>
      <c r="Q30" s="22"/>
      <c r="R30" s="22"/>
      <c r="S30" s="123" t="s">
        <v>402</v>
      </c>
      <c r="T30" s="123"/>
      <c r="U30" s="108" t="s">
        <v>234</v>
      </c>
    </row>
    <row r="31" spans="1:21">
      <c r="A31" s="11"/>
      <c r="B31" s="108"/>
      <c r="C31" s="123"/>
      <c r="D31" s="123"/>
      <c r="E31" s="108"/>
      <c r="F31" s="22"/>
      <c r="G31" s="123"/>
      <c r="H31" s="123"/>
      <c r="I31" s="22"/>
      <c r="J31" s="22"/>
      <c r="K31" s="123"/>
      <c r="L31" s="123"/>
      <c r="M31" s="108"/>
      <c r="N31" s="22"/>
      <c r="O31" s="123"/>
      <c r="P31" s="123"/>
      <c r="Q31" s="22"/>
      <c r="R31" s="22"/>
      <c r="S31" s="123"/>
      <c r="T31" s="123"/>
      <c r="U31" s="108"/>
    </row>
    <row r="32" spans="1:21">
      <c r="A32" s="11"/>
      <c r="B32" s="104" t="s">
        <v>91</v>
      </c>
      <c r="C32" s="121"/>
      <c r="D32" s="121"/>
      <c r="E32" s="29"/>
      <c r="F32" s="29"/>
      <c r="G32" s="121"/>
      <c r="H32" s="121"/>
      <c r="I32" s="29"/>
      <c r="J32" s="29"/>
      <c r="K32" s="121" t="s">
        <v>403</v>
      </c>
      <c r="L32" s="121"/>
      <c r="M32" s="104" t="s">
        <v>234</v>
      </c>
      <c r="N32" s="29"/>
      <c r="O32" s="121">
        <v>129</v>
      </c>
      <c r="P32" s="121"/>
      <c r="Q32" s="29"/>
      <c r="R32" s="29"/>
      <c r="S32" s="121" t="s">
        <v>404</v>
      </c>
      <c r="T32" s="121"/>
      <c r="U32" s="104" t="s">
        <v>234</v>
      </c>
    </row>
    <row r="33" spans="1:21" ht="15.75" thickBot="1">
      <c r="A33" s="11"/>
      <c r="B33" s="104"/>
      <c r="C33" s="121"/>
      <c r="D33" s="121"/>
      <c r="E33" s="29"/>
      <c r="F33" s="29"/>
      <c r="G33" s="121"/>
      <c r="H33" s="121"/>
      <c r="I33" s="29"/>
      <c r="J33" s="29"/>
      <c r="K33" s="124"/>
      <c r="L33" s="124"/>
      <c r="M33" s="125"/>
      <c r="N33" s="29"/>
      <c r="O33" s="124"/>
      <c r="P33" s="124"/>
      <c r="Q33" s="42"/>
      <c r="R33" s="29"/>
      <c r="S33" s="124"/>
      <c r="T33" s="124"/>
      <c r="U33" s="125"/>
    </row>
    <row r="34" spans="1:21">
      <c r="A34" s="11"/>
      <c r="B34" s="112" t="s">
        <v>405</v>
      </c>
      <c r="C34" s="123"/>
      <c r="D34" s="123"/>
      <c r="E34" s="22"/>
      <c r="F34" s="22"/>
      <c r="G34" s="123"/>
      <c r="H34" s="123"/>
      <c r="I34" s="22"/>
      <c r="J34" s="22"/>
      <c r="K34" s="113" t="s">
        <v>217</v>
      </c>
      <c r="L34" s="115">
        <v>227425</v>
      </c>
      <c r="M34" s="46"/>
      <c r="N34" s="22"/>
      <c r="O34" s="113" t="s">
        <v>217</v>
      </c>
      <c r="P34" s="115">
        <v>21665</v>
      </c>
      <c r="Q34" s="46"/>
      <c r="R34" s="22"/>
      <c r="S34" s="113" t="s">
        <v>217</v>
      </c>
      <c r="T34" s="115">
        <v>249090</v>
      </c>
      <c r="U34" s="46"/>
    </row>
    <row r="35" spans="1:21" ht="15.75" thickBot="1">
      <c r="A35" s="11"/>
      <c r="B35" s="112"/>
      <c r="C35" s="123"/>
      <c r="D35" s="123"/>
      <c r="E35" s="22"/>
      <c r="F35" s="22"/>
      <c r="G35" s="123"/>
      <c r="H35" s="123"/>
      <c r="I35" s="22"/>
      <c r="J35" s="22"/>
      <c r="K35" s="126"/>
      <c r="L35" s="102"/>
      <c r="M35" s="37"/>
      <c r="N35" s="22"/>
      <c r="O35" s="126"/>
      <c r="P35" s="102"/>
      <c r="Q35" s="37"/>
      <c r="R35" s="22"/>
      <c r="S35" s="126"/>
      <c r="T35" s="102"/>
      <c r="U35" s="37"/>
    </row>
    <row r="36" spans="1:21">
      <c r="A36" s="11"/>
      <c r="B36" s="103" t="s">
        <v>406</v>
      </c>
      <c r="C36" s="121"/>
      <c r="D36" s="121"/>
      <c r="E36" s="29"/>
      <c r="F36" s="29"/>
      <c r="G36" s="121"/>
      <c r="H36" s="121"/>
      <c r="I36" s="29"/>
      <c r="J36" s="29"/>
      <c r="K36" s="122"/>
      <c r="L36" s="122"/>
      <c r="M36" s="30"/>
      <c r="N36" s="29"/>
      <c r="O36" s="122"/>
      <c r="P36" s="122"/>
      <c r="Q36" s="30"/>
      <c r="R36" s="29"/>
      <c r="S36" s="122"/>
      <c r="T36" s="122"/>
      <c r="U36" s="30"/>
    </row>
    <row r="37" spans="1:21">
      <c r="A37" s="11"/>
      <c r="B37" s="103"/>
      <c r="C37" s="121"/>
      <c r="D37" s="121"/>
      <c r="E37" s="29"/>
      <c r="F37" s="29"/>
      <c r="G37" s="121"/>
      <c r="H37" s="121"/>
      <c r="I37" s="29"/>
      <c r="J37" s="29"/>
      <c r="K37" s="121"/>
      <c r="L37" s="121"/>
      <c r="M37" s="29"/>
      <c r="N37" s="29"/>
      <c r="O37" s="121"/>
      <c r="P37" s="121"/>
      <c r="Q37" s="29"/>
      <c r="R37" s="29"/>
      <c r="S37" s="121"/>
      <c r="T37" s="121"/>
      <c r="U37" s="29"/>
    </row>
    <row r="38" spans="1:21">
      <c r="A38" s="11"/>
      <c r="B38" s="108" t="s">
        <v>407</v>
      </c>
      <c r="C38" s="123"/>
      <c r="D38" s="123"/>
      <c r="E38" s="22"/>
      <c r="F38" s="22"/>
      <c r="G38" s="123"/>
      <c r="H38" s="123"/>
      <c r="I38" s="22"/>
      <c r="J38" s="22"/>
      <c r="K38" s="123"/>
      <c r="L38" s="123"/>
      <c r="M38" s="22"/>
      <c r="N38" s="22"/>
      <c r="O38" s="123"/>
      <c r="P38" s="123"/>
      <c r="Q38" s="22"/>
      <c r="R38" s="22"/>
      <c r="S38" s="123">
        <v>880</v>
      </c>
      <c r="T38" s="123"/>
      <c r="U38" s="22"/>
    </row>
    <row r="39" spans="1:21">
      <c r="A39" s="11"/>
      <c r="B39" s="108"/>
      <c r="C39" s="123"/>
      <c r="D39" s="123"/>
      <c r="E39" s="22"/>
      <c r="F39" s="22"/>
      <c r="G39" s="123"/>
      <c r="H39" s="123"/>
      <c r="I39" s="22"/>
      <c r="J39" s="22"/>
      <c r="K39" s="123"/>
      <c r="L39" s="123"/>
      <c r="M39" s="22"/>
      <c r="N39" s="22"/>
      <c r="O39" s="123"/>
      <c r="P39" s="123"/>
      <c r="Q39" s="22"/>
      <c r="R39" s="22"/>
      <c r="S39" s="123"/>
      <c r="T39" s="123"/>
      <c r="U39" s="22"/>
    </row>
    <row r="40" spans="1:21">
      <c r="A40" s="11"/>
      <c r="B40" s="104" t="s">
        <v>408</v>
      </c>
      <c r="C40" s="121"/>
      <c r="D40" s="121"/>
      <c r="E40" s="29"/>
      <c r="F40" s="29"/>
      <c r="G40" s="121"/>
      <c r="H40" s="121"/>
      <c r="I40" s="29"/>
      <c r="J40" s="29"/>
      <c r="K40" s="121"/>
      <c r="L40" s="121"/>
      <c r="M40" s="29"/>
      <c r="N40" s="29"/>
      <c r="O40" s="121"/>
      <c r="P40" s="121"/>
      <c r="Q40" s="29"/>
      <c r="R40" s="29"/>
      <c r="S40" s="106">
        <v>29669</v>
      </c>
      <c r="T40" s="106"/>
      <c r="U40" s="29"/>
    </row>
    <row r="41" spans="1:21">
      <c r="A41" s="11"/>
      <c r="B41" s="104"/>
      <c r="C41" s="121"/>
      <c r="D41" s="121"/>
      <c r="E41" s="29"/>
      <c r="F41" s="29"/>
      <c r="G41" s="121"/>
      <c r="H41" s="121"/>
      <c r="I41" s="29"/>
      <c r="J41" s="29"/>
      <c r="K41" s="121"/>
      <c r="L41" s="121"/>
      <c r="M41" s="29"/>
      <c r="N41" s="29"/>
      <c r="O41" s="121"/>
      <c r="P41" s="121"/>
      <c r="Q41" s="29"/>
      <c r="R41" s="29"/>
      <c r="S41" s="106"/>
      <c r="T41" s="106"/>
      <c r="U41" s="29"/>
    </row>
    <row r="42" spans="1:21">
      <c r="A42" s="11"/>
      <c r="B42" s="108" t="s">
        <v>101</v>
      </c>
      <c r="C42" s="123"/>
      <c r="D42" s="123"/>
      <c r="E42" s="22"/>
      <c r="F42" s="22"/>
      <c r="G42" s="123"/>
      <c r="H42" s="123"/>
      <c r="I42" s="22"/>
      <c r="J42" s="22"/>
      <c r="K42" s="123"/>
      <c r="L42" s="123"/>
      <c r="M42" s="22"/>
      <c r="N42" s="22"/>
      <c r="O42" s="123"/>
      <c r="P42" s="123"/>
      <c r="Q42" s="22"/>
      <c r="R42" s="22"/>
      <c r="S42" s="101">
        <v>20303</v>
      </c>
      <c r="T42" s="101"/>
      <c r="U42" s="22"/>
    </row>
    <row r="43" spans="1:21">
      <c r="A43" s="11"/>
      <c r="B43" s="108"/>
      <c r="C43" s="123"/>
      <c r="D43" s="123"/>
      <c r="E43" s="22"/>
      <c r="F43" s="22"/>
      <c r="G43" s="123"/>
      <c r="H43" s="123"/>
      <c r="I43" s="22"/>
      <c r="J43" s="22"/>
      <c r="K43" s="123"/>
      <c r="L43" s="123"/>
      <c r="M43" s="22"/>
      <c r="N43" s="22"/>
      <c r="O43" s="123"/>
      <c r="P43" s="123"/>
      <c r="Q43" s="22"/>
      <c r="R43" s="22"/>
      <c r="S43" s="101"/>
      <c r="T43" s="101"/>
      <c r="U43" s="22"/>
    </row>
    <row r="44" spans="1:21">
      <c r="A44" s="11"/>
      <c r="B44" s="104" t="s">
        <v>409</v>
      </c>
      <c r="C44" s="121"/>
      <c r="D44" s="121"/>
      <c r="E44" s="29"/>
      <c r="F44" s="29"/>
      <c r="G44" s="121"/>
      <c r="H44" s="121"/>
      <c r="I44" s="29"/>
      <c r="J44" s="29"/>
      <c r="K44" s="121"/>
      <c r="L44" s="121"/>
      <c r="M44" s="29"/>
      <c r="N44" s="29"/>
      <c r="O44" s="121"/>
      <c r="P44" s="121"/>
      <c r="Q44" s="29"/>
      <c r="R44" s="29"/>
      <c r="S44" s="106">
        <v>61427</v>
      </c>
      <c r="T44" s="106"/>
      <c r="U44" s="29"/>
    </row>
    <row r="45" spans="1:21">
      <c r="A45" s="11"/>
      <c r="B45" s="104"/>
      <c r="C45" s="121"/>
      <c r="D45" s="121"/>
      <c r="E45" s="29"/>
      <c r="F45" s="29"/>
      <c r="G45" s="121"/>
      <c r="H45" s="121"/>
      <c r="I45" s="29"/>
      <c r="J45" s="29"/>
      <c r="K45" s="121"/>
      <c r="L45" s="121"/>
      <c r="M45" s="29"/>
      <c r="N45" s="29"/>
      <c r="O45" s="121"/>
      <c r="P45" s="121"/>
      <c r="Q45" s="29"/>
      <c r="R45" s="29"/>
      <c r="S45" s="106"/>
      <c r="T45" s="106"/>
      <c r="U45" s="29"/>
    </row>
    <row r="46" spans="1:21">
      <c r="A46" s="11"/>
      <c r="B46" s="108" t="s">
        <v>410</v>
      </c>
      <c r="C46" s="123"/>
      <c r="D46" s="123"/>
      <c r="E46" s="22"/>
      <c r="F46" s="22"/>
      <c r="G46" s="123"/>
      <c r="H46" s="123"/>
      <c r="I46" s="22"/>
      <c r="J46" s="22"/>
      <c r="K46" s="123"/>
      <c r="L46" s="123"/>
      <c r="M46" s="22"/>
      <c r="N46" s="22"/>
      <c r="O46" s="123"/>
      <c r="P46" s="123"/>
      <c r="Q46" s="22"/>
      <c r="R46" s="22"/>
      <c r="S46" s="101">
        <v>26342</v>
      </c>
      <c r="T46" s="101"/>
      <c r="U46" s="22"/>
    </row>
    <row r="47" spans="1:21">
      <c r="A47" s="11"/>
      <c r="B47" s="108"/>
      <c r="C47" s="123"/>
      <c r="D47" s="123"/>
      <c r="E47" s="22"/>
      <c r="F47" s="22"/>
      <c r="G47" s="123"/>
      <c r="H47" s="123"/>
      <c r="I47" s="22"/>
      <c r="J47" s="22"/>
      <c r="K47" s="123"/>
      <c r="L47" s="123"/>
      <c r="M47" s="22"/>
      <c r="N47" s="22"/>
      <c r="O47" s="123"/>
      <c r="P47" s="123"/>
      <c r="Q47" s="22"/>
      <c r="R47" s="22"/>
      <c r="S47" s="101"/>
      <c r="T47" s="101"/>
      <c r="U47" s="22"/>
    </row>
    <row r="48" spans="1:21">
      <c r="A48" s="11"/>
      <c r="B48" s="104" t="s">
        <v>108</v>
      </c>
      <c r="C48" s="121"/>
      <c r="D48" s="121"/>
      <c r="E48" s="29"/>
      <c r="F48" s="29"/>
      <c r="G48" s="121"/>
      <c r="H48" s="121"/>
      <c r="I48" s="29"/>
      <c r="J48" s="29"/>
      <c r="K48" s="121"/>
      <c r="L48" s="121"/>
      <c r="M48" s="29"/>
      <c r="N48" s="29"/>
      <c r="O48" s="121"/>
      <c r="P48" s="121"/>
      <c r="Q48" s="29"/>
      <c r="R48" s="29"/>
      <c r="S48" s="106">
        <v>35022</v>
      </c>
      <c r="T48" s="106"/>
      <c r="U48" s="29"/>
    </row>
    <row r="49" spans="1:21">
      <c r="A49" s="11"/>
      <c r="B49" s="104"/>
      <c r="C49" s="121"/>
      <c r="D49" s="121"/>
      <c r="E49" s="29"/>
      <c r="F49" s="29"/>
      <c r="G49" s="121"/>
      <c r="H49" s="121"/>
      <c r="I49" s="29"/>
      <c r="J49" s="29"/>
      <c r="K49" s="121"/>
      <c r="L49" s="121"/>
      <c r="M49" s="29"/>
      <c r="N49" s="29"/>
      <c r="O49" s="121"/>
      <c r="P49" s="121"/>
      <c r="Q49" s="29"/>
      <c r="R49" s="29"/>
      <c r="S49" s="106"/>
      <c r="T49" s="106"/>
      <c r="U49" s="29"/>
    </row>
    <row r="50" spans="1:21">
      <c r="A50" s="11"/>
      <c r="B50" s="108" t="s">
        <v>411</v>
      </c>
      <c r="C50" s="123"/>
      <c r="D50" s="123"/>
      <c r="E50" s="22"/>
      <c r="F50" s="22"/>
      <c r="G50" s="123"/>
      <c r="H50" s="123"/>
      <c r="I50" s="22"/>
      <c r="J50" s="22"/>
      <c r="K50" s="123"/>
      <c r="L50" s="123"/>
      <c r="M50" s="22"/>
      <c r="N50" s="22"/>
      <c r="O50" s="123"/>
      <c r="P50" s="123"/>
      <c r="Q50" s="22"/>
      <c r="R50" s="22"/>
      <c r="S50" s="123">
        <v>897</v>
      </c>
      <c r="T50" s="123"/>
      <c r="U50" s="22"/>
    </row>
    <row r="51" spans="1:21" ht="15.75" thickBot="1">
      <c r="A51" s="11"/>
      <c r="B51" s="108"/>
      <c r="C51" s="123"/>
      <c r="D51" s="123"/>
      <c r="E51" s="22"/>
      <c r="F51" s="22"/>
      <c r="G51" s="123"/>
      <c r="H51" s="123"/>
      <c r="I51" s="22"/>
      <c r="J51" s="22"/>
      <c r="K51" s="123"/>
      <c r="L51" s="123"/>
      <c r="M51" s="22"/>
      <c r="N51" s="22"/>
      <c r="O51" s="123"/>
      <c r="P51" s="123"/>
      <c r="Q51" s="22"/>
      <c r="R51" s="22"/>
      <c r="S51" s="127"/>
      <c r="T51" s="127"/>
      <c r="U51" s="37"/>
    </row>
    <row r="52" spans="1:21">
      <c r="A52" s="11"/>
      <c r="B52" s="103" t="s">
        <v>109</v>
      </c>
      <c r="C52" s="121"/>
      <c r="D52" s="121"/>
      <c r="E52" s="29"/>
      <c r="F52" s="29"/>
      <c r="G52" s="121"/>
      <c r="H52" s="121"/>
      <c r="I52" s="29"/>
      <c r="J52" s="29"/>
      <c r="K52" s="121"/>
      <c r="L52" s="121"/>
      <c r="M52" s="29"/>
      <c r="N52" s="29"/>
      <c r="O52" s="121"/>
      <c r="P52" s="121"/>
      <c r="Q52" s="29"/>
      <c r="R52" s="29"/>
      <c r="S52" s="96" t="s">
        <v>217</v>
      </c>
      <c r="T52" s="98">
        <v>135648</v>
      </c>
      <c r="U52" s="30"/>
    </row>
    <row r="53" spans="1:21" ht="15.75" thickBot="1">
      <c r="A53" s="11"/>
      <c r="B53" s="103"/>
      <c r="C53" s="121"/>
      <c r="D53" s="121"/>
      <c r="E53" s="29"/>
      <c r="F53" s="29"/>
      <c r="G53" s="121"/>
      <c r="H53" s="121"/>
      <c r="I53" s="29"/>
      <c r="J53" s="29"/>
      <c r="K53" s="121"/>
      <c r="L53" s="121"/>
      <c r="M53" s="29"/>
      <c r="N53" s="29"/>
      <c r="O53" s="121"/>
      <c r="P53" s="121"/>
      <c r="Q53" s="29"/>
      <c r="R53" s="29"/>
      <c r="S53" s="128"/>
      <c r="T53" s="129"/>
      <c r="U53" s="130"/>
    </row>
    <row r="54" spans="1:21" ht="15.75" thickTop="1">
      <c r="A54" s="11"/>
      <c r="B54" s="112" t="s">
        <v>412</v>
      </c>
      <c r="C54" s="123"/>
      <c r="D54" s="123"/>
      <c r="E54" s="22"/>
      <c r="F54" s="22"/>
      <c r="G54" s="123"/>
      <c r="H54" s="123"/>
      <c r="I54" s="22"/>
      <c r="J54" s="22"/>
      <c r="K54" s="123"/>
      <c r="L54" s="123"/>
      <c r="M54" s="22"/>
      <c r="N54" s="22"/>
      <c r="O54" s="123"/>
      <c r="P54" s="123"/>
      <c r="Q54" s="22"/>
      <c r="R54" s="22"/>
      <c r="S54" s="131"/>
      <c r="T54" s="131"/>
      <c r="U54" s="132"/>
    </row>
    <row r="55" spans="1:21">
      <c r="A55" s="11"/>
      <c r="B55" s="112"/>
      <c r="C55" s="123"/>
      <c r="D55" s="123"/>
      <c r="E55" s="22"/>
      <c r="F55" s="22"/>
      <c r="G55" s="123"/>
      <c r="H55" s="123"/>
      <c r="I55" s="22"/>
      <c r="J55" s="22"/>
      <c r="K55" s="123"/>
      <c r="L55" s="123"/>
      <c r="M55" s="22"/>
      <c r="N55" s="22"/>
      <c r="O55" s="123"/>
      <c r="P55" s="123"/>
      <c r="Q55" s="22"/>
      <c r="R55" s="22"/>
      <c r="S55" s="123"/>
      <c r="T55" s="123"/>
      <c r="U55" s="22"/>
    </row>
    <row r="56" spans="1:21">
      <c r="A56" s="11"/>
      <c r="B56" s="104" t="s">
        <v>413</v>
      </c>
      <c r="C56" s="121">
        <v>69.099999999999994</v>
      </c>
      <c r="D56" s="121"/>
      <c r="E56" s="104" t="s">
        <v>414</v>
      </c>
      <c r="F56" s="29"/>
      <c r="G56" s="121">
        <v>54.6</v>
      </c>
      <c r="H56" s="121"/>
      <c r="I56" s="104" t="s">
        <v>414</v>
      </c>
      <c r="J56" s="29"/>
      <c r="K56" s="121">
        <v>64.900000000000006</v>
      </c>
      <c r="L56" s="121"/>
      <c r="M56" s="104" t="s">
        <v>414</v>
      </c>
      <c r="N56" s="29"/>
      <c r="O56" s="121"/>
      <c r="P56" s="121"/>
      <c r="Q56" s="29"/>
      <c r="R56" s="29"/>
      <c r="S56" s="121"/>
      <c r="T56" s="121"/>
      <c r="U56" s="29"/>
    </row>
    <row r="57" spans="1:21">
      <c r="A57" s="11"/>
      <c r="B57" s="104"/>
      <c r="C57" s="121"/>
      <c r="D57" s="121"/>
      <c r="E57" s="104"/>
      <c r="F57" s="29"/>
      <c r="G57" s="121"/>
      <c r="H57" s="121"/>
      <c r="I57" s="104"/>
      <c r="J57" s="29"/>
      <c r="K57" s="121"/>
      <c r="L57" s="121"/>
      <c r="M57" s="104"/>
      <c r="N57" s="29"/>
      <c r="O57" s="121"/>
      <c r="P57" s="121"/>
      <c r="Q57" s="29"/>
      <c r="R57" s="29"/>
      <c r="S57" s="121"/>
      <c r="T57" s="121"/>
      <c r="U57" s="29"/>
    </row>
    <row r="58" spans="1:21">
      <c r="A58" s="11"/>
      <c r="B58" s="108" t="s">
        <v>415</v>
      </c>
      <c r="C58" s="123">
        <v>29.8</v>
      </c>
      <c r="D58" s="123"/>
      <c r="E58" s="108" t="s">
        <v>414</v>
      </c>
      <c r="F58" s="22"/>
      <c r="G58" s="123">
        <v>30.8</v>
      </c>
      <c r="H58" s="123"/>
      <c r="I58" s="108" t="s">
        <v>414</v>
      </c>
      <c r="J58" s="22"/>
      <c r="K58" s="123">
        <v>30.1</v>
      </c>
      <c r="L58" s="123"/>
      <c r="M58" s="108" t="s">
        <v>414</v>
      </c>
      <c r="N58" s="22"/>
      <c r="O58" s="123"/>
      <c r="P58" s="123"/>
      <c r="Q58" s="22"/>
      <c r="R58" s="22"/>
      <c r="S58" s="123"/>
      <c r="T58" s="123"/>
      <c r="U58" s="22"/>
    </row>
    <row r="59" spans="1:21" ht="15.75" thickBot="1">
      <c r="A59" s="11"/>
      <c r="B59" s="108"/>
      <c r="C59" s="127"/>
      <c r="D59" s="127"/>
      <c r="E59" s="126"/>
      <c r="F59" s="22"/>
      <c r="G59" s="127"/>
      <c r="H59" s="127"/>
      <c r="I59" s="126"/>
      <c r="J59" s="22"/>
      <c r="K59" s="127"/>
      <c r="L59" s="127"/>
      <c r="M59" s="126"/>
      <c r="N59" s="22"/>
      <c r="O59" s="123"/>
      <c r="P59" s="123"/>
      <c r="Q59" s="22"/>
      <c r="R59" s="22"/>
      <c r="S59" s="123"/>
      <c r="T59" s="123"/>
      <c r="U59" s="22"/>
    </row>
    <row r="60" spans="1:21">
      <c r="A60" s="11"/>
      <c r="B60" s="104" t="s">
        <v>416</v>
      </c>
      <c r="C60" s="122">
        <v>98.9</v>
      </c>
      <c r="D60" s="122"/>
      <c r="E60" s="96" t="s">
        <v>414</v>
      </c>
      <c r="F60" s="29"/>
      <c r="G60" s="122">
        <v>85.4</v>
      </c>
      <c r="H60" s="122"/>
      <c r="I60" s="96" t="s">
        <v>414</v>
      </c>
      <c r="J60" s="29"/>
      <c r="K60" s="122">
        <v>95</v>
      </c>
      <c r="L60" s="122"/>
      <c r="M60" s="96" t="s">
        <v>414</v>
      </c>
      <c r="N60" s="29"/>
      <c r="O60" s="121"/>
      <c r="P60" s="121"/>
      <c r="Q60" s="29"/>
      <c r="R60" s="29"/>
      <c r="S60" s="121"/>
      <c r="T60" s="121"/>
      <c r="U60" s="29"/>
    </row>
    <row r="61" spans="1:21" ht="15.75" thickBot="1">
      <c r="A61" s="11"/>
      <c r="B61" s="104"/>
      <c r="C61" s="133"/>
      <c r="D61" s="133"/>
      <c r="E61" s="105"/>
      <c r="F61" s="29"/>
      <c r="G61" s="133"/>
      <c r="H61" s="133"/>
      <c r="I61" s="105"/>
      <c r="J61" s="29"/>
      <c r="K61" s="133"/>
      <c r="L61" s="133"/>
      <c r="M61" s="105"/>
      <c r="N61" s="29"/>
      <c r="O61" s="121"/>
      <c r="P61" s="121"/>
      <c r="Q61" s="29"/>
      <c r="R61" s="29"/>
      <c r="S61" s="121"/>
      <c r="T61" s="121"/>
      <c r="U61" s="29"/>
    </row>
    <row r="62" spans="1:21" ht="15.75" thickTop="1">
      <c r="A62" s="11"/>
      <c r="B62" s="31" t="s">
        <v>246</v>
      </c>
      <c r="C62" s="31"/>
      <c r="D62" s="31"/>
      <c r="E62" s="31"/>
      <c r="F62" s="31"/>
      <c r="G62" s="31"/>
      <c r="H62" s="31"/>
      <c r="I62" s="31"/>
      <c r="J62" s="31"/>
      <c r="K62" s="31"/>
      <c r="L62" s="31"/>
      <c r="M62" s="31"/>
      <c r="N62" s="31"/>
      <c r="O62" s="31"/>
      <c r="P62" s="31"/>
      <c r="Q62" s="31"/>
      <c r="R62" s="31"/>
      <c r="S62" s="31"/>
      <c r="T62" s="31"/>
      <c r="U62" s="31"/>
    </row>
    <row r="63" spans="1:21">
      <c r="A63" s="11"/>
      <c r="B63" s="14"/>
      <c r="C63" s="14"/>
    </row>
    <row r="64" spans="1:21" ht="22.5">
      <c r="A64" s="11"/>
      <c r="B64" s="54">
        <v>-1</v>
      </c>
      <c r="C64" s="55" t="s">
        <v>417</v>
      </c>
    </row>
    <row r="65" spans="1:21">
      <c r="A65" s="11"/>
      <c r="B65" s="14"/>
      <c r="C65" s="14"/>
    </row>
    <row r="66" spans="1:21" ht="33.75">
      <c r="A66" s="11"/>
      <c r="B66" s="54">
        <v>-2</v>
      </c>
      <c r="C66" s="55" t="s">
        <v>418</v>
      </c>
    </row>
    <row r="67" spans="1:21">
      <c r="A67" s="11"/>
      <c r="B67" s="14"/>
      <c r="C67" s="14"/>
    </row>
    <row r="68" spans="1:21" ht="33.75">
      <c r="A68" s="11"/>
      <c r="B68" s="54">
        <v>-3</v>
      </c>
      <c r="C68" s="55" t="s">
        <v>419</v>
      </c>
    </row>
    <row r="69" spans="1:21">
      <c r="A69" s="11"/>
      <c r="B69" s="14"/>
      <c r="C69" s="14"/>
    </row>
    <row r="70" spans="1:21" ht="45">
      <c r="A70" s="11"/>
      <c r="B70" s="54">
        <v>-4</v>
      </c>
      <c r="C70" s="55" t="s">
        <v>420</v>
      </c>
    </row>
    <row r="71" spans="1:21">
      <c r="A71" s="11"/>
      <c r="B71" s="14"/>
      <c r="C71" s="14"/>
    </row>
    <row r="72" spans="1:21" ht="33.75">
      <c r="A72" s="11"/>
      <c r="B72" s="54">
        <v>-5</v>
      </c>
      <c r="C72" s="55" t="s">
        <v>421</v>
      </c>
    </row>
    <row r="73" spans="1:21">
      <c r="A73" s="11"/>
      <c r="B73" s="14"/>
      <c r="C73" s="14"/>
    </row>
    <row r="74" spans="1:21" ht="22.5">
      <c r="A74" s="11"/>
      <c r="B74" s="54">
        <v>-6</v>
      </c>
      <c r="C74" s="55" t="s">
        <v>422</v>
      </c>
    </row>
    <row r="75" spans="1:21">
      <c r="A75" s="11"/>
      <c r="B75" s="19"/>
      <c r="C75" s="19"/>
      <c r="D75" s="19"/>
      <c r="E75" s="19"/>
      <c r="F75" s="19"/>
      <c r="G75" s="19"/>
      <c r="H75" s="19"/>
      <c r="I75" s="19"/>
      <c r="J75" s="19"/>
      <c r="K75" s="19"/>
      <c r="L75" s="19"/>
      <c r="M75" s="19"/>
      <c r="N75" s="19"/>
      <c r="O75" s="19"/>
      <c r="P75" s="19"/>
      <c r="Q75" s="19"/>
      <c r="R75" s="19"/>
      <c r="S75" s="19"/>
      <c r="T75" s="19"/>
      <c r="U75" s="19"/>
    </row>
    <row r="76" spans="1:21">
      <c r="A76" s="11"/>
      <c r="B76" s="14"/>
      <c r="C76" s="14"/>
      <c r="D76" s="14"/>
      <c r="E76" s="14"/>
      <c r="F76" s="14"/>
      <c r="G76" s="14"/>
      <c r="H76" s="14"/>
      <c r="I76" s="14"/>
      <c r="J76" s="14"/>
      <c r="K76" s="14"/>
      <c r="L76" s="14"/>
      <c r="M76" s="14"/>
      <c r="N76" s="14"/>
      <c r="O76" s="14"/>
      <c r="P76" s="14"/>
      <c r="Q76" s="14"/>
      <c r="R76" s="14"/>
      <c r="S76" s="14"/>
      <c r="T76" s="14"/>
      <c r="U76" s="14"/>
    </row>
    <row r="77" spans="1:21">
      <c r="A77" s="11"/>
      <c r="B77" s="118" t="s">
        <v>423</v>
      </c>
      <c r="C77" s="20" t="s">
        <v>387</v>
      </c>
      <c r="D77" s="20"/>
      <c r="E77" s="20"/>
      <c r="F77" s="22"/>
      <c r="G77" s="20" t="s">
        <v>388</v>
      </c>
      <c r="H77" s="20"/>
      <c r="I77" s="20"/>
      <c r="J77" s="22"/>
      <c r="K77" s="20" t="s">
        <v>389</v>
      </c>
      <c r="L77" s="20"/>
      <c r="M77" s="20"/>
      <c r="N77" s="22"/>
      <c r="O77" s="20" t="s">
        <v>390</v>
      </c>
      <c r="P77" s="20"/>
      <c r="Q77" s="20"/>
      <c r="R77" s="22"/>
      <c r="S77" s="20" t="s">
        <v>124</v>
      </c>
      <c r="T77" s="20"/>
      <c r="U77" s="20"/>
    </row>
    <row r="78" spans="1:21" ht="15.75" thickBot="1">
      <c r="A78" s="11"/>
      <c r="B78" s="16" t="s">
        <v>386</v>
      </c>
      <c r="C78" s="21"/>
      <c r="D78" s="21"/>
      <c r="E78" s="21"/>
      <c r="F78" s="22"/>
      <c r="G78" s="21"/>
      <c r="H78" s="21"/>
      <c r="I78" s="21"/>
      <c r="J78" s="22"/>
      <c r="K78" s="21"/>
      <c r="L78" s="21"/>
      <c r="M78" s="21"/>
      <c r="N78" s="22"/>
      <c r="O78" s="21" t="s">
        <v>391</v>
      </c>
      <c r="P78" s="21"/>
      <c r="Q78" s="21"/>
      <c r="R78" s="22"/>
      <c r="S78" s="21"/>
      <c r="T78" s="21"/>
      <c r="U78" s="21"/>
    </row>
    <row r="79" spans="1:21">
      <c r="A79" s="11"/>
      <c r="B79" s="104" t="s">
        <v>392</v>
      </c>
      <c r="C79" s="96" t="s">
        <v>217</v>
      </c>
      <c r="D79" s="98">
        <v>1158683</v>
      </c>
      <c r="E79" s="30"/>
      <c r="F79" s="29"/>
      <c r="G79" s="96" t="s">
        <v>217</v>
      </c>
      <c r="H79" s="98">
        <v>417548</v>
      </c>
      <c r="I79" s="30"/>
      <c r="J79" s="29"/>
      <c r="K79" s="96" t="s">
        <v>217</v>
      </c>
      <c r="L79" s="98">
        <v>1576231</v>
      </c>
      <c r="M79" s="30"/>
      <c r="N79" s="29"/>
      <c r="O79" s="96" t="s">
        <v>217</v>
      </c>
      <c r="P79" s="98">
        <v>87413</v>
      </c>
      <c r="Q79" s="30"/>
      <c r="R79" s="29"/>
      <c r="S79" s="96" t="s">
        <v>217</v>
      </c>
      <c r="T79" s="98">
        <v>1663644</v>
      </c>
      <c r="U79" s="30"/>
    </row>
    <row r="80" spans="1:21">
      <c r="A80" s="11"/>
      <c r="B80" s="104"/>
      <c r="C80" s="97"/>
      <c r="D80" s="99"/>
      <c r="E80" s="66"/>
      <c r="F80" s="29"/>
      <c r="G80" s="97"/>
      <c r="H80" s="99"/>
      <c r="I80" s="66"/>
      <c r="J80" s="29"/>
      <c r="K80" s="97"/>
      <c r="L80" s="99"/>
      <c r="M80" s="66"/>
      <c r="N80" s="29"/>
      <c r="O80" s="97"/>
      <c r="P80" s="99"/>
      <c r="Q80" s="66"/>
      <c r="R80" s="29"/>
      <c r="S80" s="97"/>
      <c r="T80" s="99"/>
      <c r="U80" s="66"/>
    </row>
    <row r="81" spans="1:21">
      <c r="A81" s="11"/>
      <c r="B81" s="108" t="s">
        <v>393</v>
      </c>
      <c r="C81" s="101">
        <v>905056</v>
      </c>
      <c r="D81" s="101"/>
      <c r="E81" s="22"/>
      <c r="F81" s="22"/>
      <c r="G81" s="101">
        <v>403209</v>
      </c>
      <c r="H81" s="101"/>
      <c r="I81" s="22"/>
      <c r="J81" s="22"/>
      <c r="K81" s="101">
        <v>1308265</v>
      </c>
      <c r="L81" s="101"/>
      <c r="M81" s="22"/>
      <c r="N81" s="22"/>
      <c r="O81" s="101">
        <v>79487</v>
      </c>
      <c r="P81" s="101"/>
      <c r="Q81" s="22"/>
      <c r="R81" s="22"/>
      <c r="S81" s="101">
        <v>1387752</v>
      </c>
      <c r="T81" s="101"/>
      <c r="U81" s="22"/>
    </row>
    <row r="82" spans="1:21">
      <c r="A82" s="11"/>
      <c r="B82" s="108"/>
      <c r="C82" s="101"/>
      <c r="D82" s="101"/>
      <c r="E82" s="22"/>
      <c r="F82" s="22"/>
      <c r="G82" s="101"/>
      <c r="H82" s="101"/>
      <c r="I82" s="22"/>
      <c r="J82" s="22"/>
      <c r="K82" s="101"/>
      <c r="L82" s="101"/>
      <c r="M82" s="22"/>
      <c r="N82" s="22"/>
      <c r="O82" s="101"/>
      <c r="P82" s="101"/>
      <c r="Q82" s="22"/>
      <c r="R82" s="22"/>
      <c r="S82" s="101"/>
      <c r="T82" s="101"/>
      <c r="U82" s="22"/>
    </row>
    <row r="83" spans="1:21">
      <c r="A83" s="11"/>
      <c r="B83" s="104" t="s">
        <v>85</v>
      </c>
      <c r="C83" s="106">
        <v>985625</v>
      </c>
      <c r="D83" s="106"/>
      <c r="E83" s="29"/>
      <c r="F83" s="29"/>
      <c r="G83" s="106">
        <v>482929</v>
      </c>
      <c r="H83" s="106"/>
      <c r="I83" s="29"/>
      <c r="J83" s="29"/>
      <c r="K83" s="106">
        <v>1468554</v>
      </c>
      <c r="L83" s="106"/>
      <c r="M83" s="29"/>
      <c r="N83" s="29"/>
      <c r="O83" s="106">
        <v>79487</v>
      </c>
      <c r="P83" s="106"/>
      <c r="Q83" s="29"/>
      <c r="R83" s="29"/>
      <c r="S83" s="106">
        <v>1548041</v>
      </c>
      <c r="T83" s="106"/>
      <c r="U83" s="29"/>
    </row>
    <row r="84" spans="1:21">
      <c r="A84" s="11"/>
      <c r="B84" s="104"/>
      <c r="C84" s="106"/>
      <c r="D84" s="106"/>
      <c r="E84" s="29"/>
      <c r="F84" s="29"/>
      <c r="G84" s="106"/>
      <c r="H84" s="106"/>
      <c r="I84" s="29"/>
      <c r="J84" s="29"/>
      <c r="K84" s="106"/>
      <c r="L84" s="106"/>
      <c r="M84" s="29"/>
      <c r="N84" s="29"/>
      <c r="O84" s="106"/>
      <c r="P84" s="106"/>
      <c r="Q84" s="29"/>
      <c r="R84" s="29"/>
      <c r="S84" s="106"/>
      <c r="T84" s="106"/>
      <c r="U84" s="29"/>
    </row>
    <row r="85" spans="1:21">
      <c r="A85" s="11"/>
      <c r="B85" s="108" t="s">
        <v>394</v>
      </c>
      <c r="C85" s="101">
        <v>623545</v>
      </c>
      <c r="D85" s="101"/>
      <c r="E85" s="22"/>
      <c r="F85" s="22"/>
      <c r="G85" s="101">
        <v>270532</v>
      </c>
      <c r="H85" s="101"/>
      <c r="I85" s="22"/>
      <c r="J85" s="22"/>
      <c r="K85" s="101">
        <v>894077</v>
      </c>
      <c r="L85" s="101"/>
      <c r="M85" s="22"/>
      <c r="N85" s="22"/>
      <c r="O85" s="101">
        <v>119438</v>
      </c>
      <c r="P85" s="101"/>
      <c r="Q85" s="22"/>
      <c r="R85" s="22"/>
      <c r="S85" s="101">
        <v>1013515</v>
      </c>
      <c r="T85" s="101"/>
      <c r="U85" s="22"/>
    </row>
    <row r="86" spans="1:21">
      <c r="A86" s="11"/>
      <c r="B86" s="108"/>
      <c r="C86" s="101"/>
      <c r="D86" s="101"/>
      <c r="E86" s="22"/>
      <c r="F86" s="22"/>
      <c r="G86" s="101"/>
      <c r="H86" s="101"/>
      <c r="I86" s="22"/>
      <c r="J86" s="22"/>
      <c r="K86" s="101"/>
      <c r="L86" s="101"/>
      <c r="M86" s="22"/>
      <c r="N86" s="22"/>
      <c r="O86" s="101"/>
      <c r="P86" s="101"/>
      <c r="Q86" s="22"/>
      <c r="R86" s="22"/>
      <c r="S86" s="101"/>
      <c r="T86" s="101"/>
      <c r="U86" s="22"/>
    </row>
    <row r="87" spans="1:21">
      <c r="A87" s="11"/>
      <c r="B87" s="104" t="s">
        <v>99</v>
      </c>
      <c r="C87" s="106">
        <v>128513</v>
      </c>
      <c r="D87" s="106"/>
      <c r="E87" s="29"/>
      <c r="F87" s="29"/>
      <c r="G87" s="106">
        <v>97740</v>
      </c>
      <c r="H87" s="106"/>
      <c r="I87" s="29"/>
      <c r="J87" s="29"/>
      <c r="K87" s="106">
        <v>226253</v>
      </c>
      <c r="L87" s="106"/>
      <c r="M87" s="29"/>
      <c r="N87" s="29"/>
      <c r="O87" s="106">
        <v>10094</v>
      </c>
      <c r="P87" s="106"/>
      <c r="Q87" s="29"/>
      <c r="R87" s="29"/>
      <c r="S87" s="106">
        <v>236347</v>
      </c>
      <c r="T87" s="106"/>
      <c r="U87" s="29"/>
    </row>
    <row r="88" spans="1:21">
      <c r="A88" s="11"/>
      <c r="B88" s="104"/>
      <c r="C88" s="106"/>
      <c r="D88" s="106"/>
      <c r="E88" s="29"/>
      <c r="F88" s="29"/>
      <c r="G88" s="106"/>
      <c r="H88" s="106"/>
      <c r="I88" s="29"/>
      <c r="J88" s="29"/>
      <c r="K88" s="106"/>
      <c r="L88" s="106"/>
      <c r="M88" s="29"/>
      <c r="N88" s="29"/>
      <c r="O88" s="106"/>
      <c r="P88" s="106"/>
      <c r="Q88" s="29"/>
      <c r="R88" s="29"/>
      <c r="S88" s="106"/>
      <c r="T88" s="106"/>
      <c r="U88" s="29"/>
    </row>
    <row r="89" spans="1:21">
      <c r="A89" s="11"/>
      <c r="B89" s="108" t="s">
        <v>395</v>
      </c>
      <c r="C89" s="101">
        <v>186794</v>
      </c>
      <c r="D89" s="101"/>
      <c r="E89" s="22"/>
      <c r="F89" s="22"/>
      <c r="G89" s="101">
        <v>47227</v>
      </c>
      <c r="H89" s="101"/>
      <c r="I89" s="22"/>
      <c r="J89" s="22"/>
      <c r="K89" s="101">
        <v>234021</v>
      </c>
      <c r="L89" s="101"/>
      <c r="M89" s="22"/>
      <c r="N89" s="22"/>
      <c r="O89" s="101">
        <v>2351</v>
      </c>
      <c r="P89" s="101"/>
      <c r="Q89" s="22"/>
      <c r="R89" s="22"/>
      <c r="S89" s="101">
        <v>236372</v>
      </c>
      <c r="T89" s="101"/>
      <c r="U89" s="22"/>
    </row>
    <row r="90" spans="1:21" ht="15.75" thickBot="1">
      <c r="A90" s="11"/>
      <c r="B90" s="108"/>
      <c r="C90" s="102"/>
      <c r="D90" s="102"/>
      <c r="E90" s="37"/>
      <c r="F90" s="22"/>
      <c r="G90" s="102"/>
      <c r="H90" s="102"/>
      <c r="I90" s="37"/>
      <c r="J90" s="22"/>
      <c r="K90" s="102"/>
      <c r="L90" s="102"/>
      <c r="M90" s="37"/>
      <c r="N90" s="22"/>
      <c r="O90" s="102"/>
      <c r="P90" s="102"/>
      <c r="Q90" s="37"/>
      <c r="R90" s="22"/>
      <c r="S90" s="102"/>
      <c r="T90" s="102"/>
      <c r="U90" s="37"/>
    </row>
    <row r="91" spans="1:21">
      <c r="A91" s="11"/>
      <c r="B91" s="104" t="s">
        <v>396</v>
      </c>
      <c r="C91" s="96" t="s">
        <v>217</v>
      </c>
      <c r="D91" s="98">
        <v>46773</v>
      </c>
      <c r="E91" s="30"/>
      <c r="F91" s="29"/>
      <c r="G91" s="96" t="s">
        <v>217</v>
      </c>
      <c r="H91" s="98">
        <v>67430</v>
      </c>
      <c r="I91" s="30"/>
      <c r="J91" s="29"/>
      <c r="K91" s="96" t="s">
        <v>217</v>
      </c>
      <c r="L91" s="98">
        <v>114203</v>
      </c>
      <c r="M91" s="30"/>
      <c r="N91" s="29"/>
      <c r="O91" s="96" t="s">
        <v>217</v>
      </c>
      <c r="P91" s="122" t="s">
        <v>424</v>
      </c>
      <c r="Q91" s="96" t="s">
        <v>234</v>
      </c>
      <c r="R91" s="29"/>
      <c r="S91" s="96" t="s">
        <v>217</v>
      </c>
      <c r="T91" s="98">
        <v>61807</v>
      </c>
      <c r="U91" s="30"/>
    </row>
    <row r="92" spans="1:21">
      <c r="A92" s="11"/>
      <c r="B92" s="104"/>
      <c r="C92" s="104"/>
      <c r="D92" s="106"/>
      <c r="E92" s="29"/>
      <c r="F92" s="29"/>
      <c r="G92" s="97"/>
      <c r="H92" s="99"/>
      <c r="I92" s="66"/>
      <c r="J92" s="29"/>
      <c r="K92" s="97"/>
      <c r="L92" s="99"/>
      <c r="M92" s="66"/>
      <c r="N92" s="29"/>
      <c r="O92" s="104"/>
      <c r="P92" s="121"/>
      <c r="Q92" s="104"/>
      <c r="R92" s="29"/>
      <c r="S92" s="104"/>
      <c r="T92" s="106"/>
      <c r="U92" s="29"/>
    </row>
    <row r="93" spans="1:21">
      <c r="A93" s="11"/>
      <c r="B93" s="108" t="s">
        <v>86</v>
      </c>
      <c r="C93" s="22"/>
      <c r="D93" s="22"/>
      <c r="E93" s="22"/>
      <c r="F93" s="22"/>
      <c r="G93" s="22"/>
      <c r="H93" s="22"/>
      <c r="I93" s="22"/>
      <c r="J93" s="22"/>
      <c r="K93" s="101">
        <v>148484</v>
      </c>
      <c r="L93" s="101"/>
      <c r="M93" s="22"/>
      <c r="N93" s="22"/>
      <c r="O93" s="101">
        <v>73479</v>
      </c>
      <c r="P93" s="101"/>
      <c r="Q93" s="22"/>
      <c r="R93" s="22"/>
      <c r="S93" s="101">
        <v>221963</v>
      </c>
      <c r="T93" s="101"/>
      <c r="U93" s="22"/>
    </row>
    <row r="94" spans="1:21">
      <c r="A94" s="11"/>
      <c r="B94" s="108"/>
      <c r="C94" s="22"/>
      <c r="D94" s="22"/>
      <c r="E94" s="22"/>
      <c r="F94" s="22"/>
      <c r="G94" s="22"/>
      <c r="H94" s="22"/>
      <c r="I94" s="22"/>
      <c r="J94" s="22"/>
      <c r="K94" s="101"/>
      <c r="L94" s="101"/>
      <c r="M94" s="22"/>
      <c r="N94" s="22"/>
      <c r="O94" s="101"/>
      <c r="P94" s="101"/>
      <c r="Q94" s="22"/>
      <c r="R94" s="22"/>
      <c r="S94" s="101"/>
      <c r="T94" s="101"/>
      <c r="U94" s="22"/>
    </row>
    <row r="95" spans="1:21">
      <c r="A95" s="11"/>
      <c r="B95" s="104" t="s">
        <v>398</v>
      </c>
      <c r="C95" s="106">
        <v>3087</v>
      </c>
      <c r="D95" s="106"/>
      <c r="E95" s="29"/>
      <c r="F95" s="29"/>
      <c r="G95" s="106">
        <v>2652</v>
      </c>
      <c r="H95" s="106"/>
      <c r="I95" s="29"/>
      <c r="J95" s="29"/>
      <c r="K95" s="106">
        <v>5739</v>
      </c>
      <c r="L95" s="106"/>
      <c r="M95" s="29"/>
      <c r="N95" s="29"/>
      <c r="O95" s="29"/>
      <c r="P95" s="29"/>
      <c r="Q95" s="29"/>
      <c r="R95" s="29"/>
      <c r="S95" s="106">
        <v>5739</v>
      </c>
      <c r="T95" s="106"/>
      <c r="U95" s="29"/>
    </row>
    <row r="96" spans="1:21">
      <c r="A96" s="11"/>
      <c r="B96" s="104"/>
      <c r="C96" s="106"/>
      <c r="D96" s="106"/>
      <c r="E96" s="29"/>
      <c r="F96" s="29"/>
      <c r="G96" s="106"/>
      <c r="H96" s="106"/>
      <c r="I96" s="29"/>
      <c r="J96" s="29"/>
      <c r="K96" s="106"/>
      <c r="L96" s="106"/>
      <c r="M96" s="29"/>
      <c r="N96" s="29"/>
      <c r="O96" s="29"/>
      <c r="P96" s="29"/>
      <c r="Q96" s="29"/>
      <c r="R96" s="29"/>
      <c r="S96" s="106"/>
      <c r="T96" s="106"/>
      <c r="U96" s="29"/>
    </row>
    <row r="97" spans="1:21">
      <c r="A97" s="11"/>
      <c r="B97" s="108" t="s">
        <v>399</v>
      </c>
      <c r="C97" s="123">
        <v>745</v>
      </c>
      <c r="D97" s="123"/>
      <c r="E97" s="22"/>
      <c r="F97" s="22"/>
      <c r="G97" s="123">
        <v>656</v>
      </c>
      <c r="H97" s="123"/>
      <c r="I97" s="22"/>
      <c r="J97" s="22"/>
      <c r="K97" s="101">
        <v>1401</v>
      </c>
      <c r="L97" s="101"/>
      <c r="M97" s="22"/>
      <c r="N97" s="22"/>
      <c r="O97" s="123">
        <v>240</v>
      </c>
      <c r="P97" s="123"/>
      <c r="Q97" s="22"/>
      <c r="R97" s="22"/>
      <c r="S97" s="101">
        <v>1641</v>
      </c>
      <c r="T97" s="101"/>
      <c r="U97" s="22"/>
    </row>
    <row r="98" spans="1:21">
      <c r="A98" s="11"/>
      <c r="B98" s="108"/>
      <c r="C98" s="123"/>
      <c r="D98" s="123"/>
      <c r="E98" s="22"/>
      <c r="F98" s="22"/>
      <c r="G98" s="123"/>
      <c r="H98" s="123"/>
      <c r="I98" s="22"/>
      <c r="J98" s="22"/>
      <c r="K98" s="101"/>
      <c r="L98" s="101"/>
      <c r="M98" s="22"/>
      <c r="N98" s="22"/>
      <c r="O98" s="123"/>
      <c r="P98" s="123"/>
      <c r="Q98" s="22"/>
      <c r="R98" s="22"/>
      <c r="S98" s="101"/>
      <c r="T98" s="101"/>
      <c r="U98" s="22"/>
    </row>
    <row r="99" spans="1:21">
      <c r="A99" s="11"/>
      <c r="B99" s="104" t="s">
        <v>91</v>
      </c>
      <c r="C99" s="121"/>
      <c r="D99" s="121"/>
      <c r="E99" s="29"/>
      <c r="F99" s="29"/>
      <c r="G99" s="121"/>
      <c r="H99" s="121"/>
      <c r="I99" s="29"/>
      <c r="J99" s="29"/>
      <c r="K99" s="106">
        <v>2258</v>
      </c>
      <c r="L99" s="106"/>
      <c r="M99" s="29"/>
      <c r="N99" s="29"/>
      <c r="O99" s="121" t="s">
        <v>425</v>
      </c>
      <c r="P99" s="121"/>
      <c r="Q99" s="104" t="s">
        <v>234</v>
      </c>
      <c r="R99" s="29"/>
      <c r="S99" s="121" t="s">
        <v>426</v>
      </c>
      <c r="T99" s="121"/>
      <c r="U99" s="104" t="s">
        <v>234</v>
      </c>
    </row>
    <row r="100" spans="1:21" ht="15.75" thickBot="1">
      <c r="A100" s="11"/>
      <c r="B100" s="104"/>
      <c r="C100" s="121"/>
      <c r="D100" s="121"/>
      <c r="E100" s="29"/>
      <c r="F100" s="29"/>
      <c r="G100" s="121"/>
      <c r="H100" s="121"/>
      <c r="I100" s="29"/>
      <c r="J100" s="29"/>
      <c r="K100" s="111"/>
      <c r="L100" s="111"/>
      <c r="M100" s="42"/>
      <c r="N100" s="29"/>
      <c r="O100" s="124"/>
      <c r="P100" s="124"/>
      <c r="Q100" s="125"/>
      <c r="R100" s="29"/>
      <c r="S100" s="124"/>
      <c r="T100" s="124"/>
      <c r="U100" s="125"/>
    </row>
    <row r="101" spans="1:21">
      <c r="A101" s="11"/>
      <c r="B101" s="112" t="s">
        <v>405</v>
      </c>
      <c r="C101" s="123"/>
      <c r="D101" s="123"/>
      <c r="E101" s="22"/>
      <c r="F101" s="22"/>
      <c r="G101" s="123"/>
      <c r="H101" s="123"/>
      <c r="I101" s="22"/>
      <c r="J101" s="22"/>
      <c r="K101" s="113" t="s">
        <v>217</v>
      </c>
      <c r="L101" s="115">
        <v>272085</v>
      </c>
      <c r="M101" s="46"/>
      <c r="N101" s="22"/>
      <c r="O101" s="113" t="s">
        <v>217</v>
      </c>
      <c r="P101" s="115">
        <v>13572</v>
      </c>
      <c r="Q101" s="46"/>
      <c r="R101" s="22"/>
      <c r="S101" s="113" t="s">
        <v>217</v>
      </c>
      <c r="T101" s="115">
        <v>285657</v>
      </c>
      <c r="U101" s="46"/>
    </row>
    <row r="102" spans="1:21" ht="15.75" thickBot="1">
      <c r="A102" s="11"/>
      <c r="B102" s="112"/>
      <c r="C102" s="123"/>
      <c r="D102" s="123"/>
      <c r="E102" s="22"/>
      <c r="F102" s="22"/>
      <c r="G102" s="123"/>
      <c r="H102" s="123"/>
      <c r="I102" s="22"/>
      <c r="J102" s="22"/>
      <c r="K102" s="126"/>
      <c r="L102" s="102"/>
      <c r="M102" s="37"/>
      <c r="N102" s="22"/>
      <c r="O102" s="126"/>
      <c r="P102" s="102"/>
      <c r="Q102" s="37"/>
      <c r="R102" s="22"/>
      <c r="S102" s="108"/>
      <c r="T102" s="101"/>
      <c r="U102" s="22"/>
    </row>
    <row r="103" spans="1:21">
      <c r="A103" s="11"/>
      <c r="B103" s="103" t="s">
        <v>406</v>
      </c>
      <c r="C103" s="121"/>
      <c r="D103" s="121"/>
      <c r="E103" s="29"/>
      <c r="F103" s="29"/>
      <c r="G103" s="121"/>
      <c r="H103" s="121"/>
      <c r="I103" s="29"/>
      <c r="J103" s="29"/>
      <c r="K103" s="122"/>
      <c r="L103" s="122"/>
      <c r="M103" s="30"/>
      <c r="N103" s="29"/>
      <c r="O103" s="122"/>
      <c r="P103" s="122"/>
      <c r="Q103" s="30"/>
      <c r="R103" s="29"/>
      <c r="S103" s="121"/>
      <c r="T103" s="121"/>
      <c r="U103" s="29"/>
    </row>
    <row r="104" spans="1:21">
      <c r="A104" s="11"/>
      <c r="B104" s="103"/>
      <c r="C104" s="121"/>
      <c r="D104" s="121"/>
      <c r="E104" s="29"/>
      <c r="F104" s="29"/>
      <c r="G104" s="121"/>
      <c r="H104" s="121"/>
      <c r="I104" s="29"/>
      <c r="J104" s="29"/>
      <c r="K104" s="121"/>
      <c r="L104" s="121"/>
      <c r="M104" s="29"/>
      <c r="N104" s="29"/>
      <c r="O104" s="121"/>
      <c r="P104" s="121"/>
      <c r="Q104" s="29"/>
      <c r="R104" s="29"/>
      <c r="S104" s="121"/>
      <c r="T104" s="121"/>
      <c r="U104" s="29"/>
    </row>
    <row r="105" spans="1:21">
      <c r="A105" s="11"/>
      <c r="B105" s="108" t="s">
        <v>407</v>
      </c>
      <c r="C105" s="123"/>
      <c r="D105" s="123"/>
      <c r="E105" s="22"/>
      <c r="F105" s="22"/>
      <c r="G105" s="123"/>
      <c r="H105" s="123"/>
      <c r="I105" s="22"/>
      <c r="J105" s="22"/>
      <c r="K105" s="123"/>
      <c r="L105" s="123"/>
      <c r="M105" s="22"/>
      <c r="N105" s="22"/>
      <c r="O105" s="123"/>
      <c r="P105" s="123"/>
      <c r="Q105" s="22"/>
      <c r="R105" s="22"/>
      <c r="S105" s="101">
        <v>6254</v>
      </c>
      <c r="T105" s="101"/>
      <c r="U105" s="22"/>
    </row>
    <row r="106" spans="1:21">
      <c r="A106" s="11"/>
      <c r="B106" s="108"/>
      <c r="C106" s="123"/>
      <c r="D106" s="123"/>
      <c r="E106" s="22"/>
      <c r="F106" s="22"/>
      <c r="G106" s="123"/>
      <c r="H106" s="123"/>
      <c r="I106" s="22"/>
      <c r="J106" s="22"/>
      <c r="K106" s="123"/>
      <c r="L106" s="123"/>
      <c r="M106" s="22"/>
      <c r="N106" s="22"/>
      <c r="O106" s="123"/>
      <c r="P106" s="123"/>
      <c r="Q106" s="22"/>
      <c r="R106" s="22"/>
      <c r="S106" s="101"/>
      <c r="T106" s="101"/>
      <c r="U106" s="22"/>
    </row>
    <row r="107" spans="1:21">
      <c r="A107" s="11"/>
      <c r="B107" s="104" t="s">
        <v>408</v>
      </c>
      <c r="C107" s="121"/>
      <c r="D107" s="121"/>
      <c r="E107" s="29"/>
      <c r="F107" s="29"/>
      <c r="G107" s="121"/>
      <c r="H107" s="121"/>
      <c r="I107" s="29"/>
      <c r="J107" s="29"/>
      <c r="K107" s="121"/>
      <c r="L107" s="121"/>
      <c r="M107" s="29"/>
      <c r="N107" s="29"/>
      <c r="O107" s="121"/>
      <c r="P107" s="121"/>
      <c r="Q107" s="29"/>
      <c r="R107" s="29"/>
      <c r="S107" s="106">
        <v>18812</v>
      </c>
      <c r="T107" s="106"/>
      <c r="U107" s="29"/>
    </row>
    <row r="108" spans="1:21">
      <c r="A108" s="11"/>
      <c r="B108" s="104"/>
      <c r="C108" s="121"/>
      <c r="D108" s="121"/>
      <c r="E108" s="29"/>
      <c r="F108" s="29"/>
      <c r="G108" s="121"/>
      <c r="H108" s="121"/>
      <c r="I108" s="29"/>
      <c r="J108" s="29"/>
      <c r="K108" s="121"/>
      <c r="L108" s="121"/>
      <c r="M108" s="29"/>
      <c r="N108" s="29"/>
      <c r="O108" s="121"/>
      <c r="P108" s="121"/>
      <c r="Q108" s="29"/>
      <c r="R108" s="29"/>
      <c r="S108" s="106"/>
      <c r="T108" s="106"/>
      <c r="U108" s="29"/>
    </row>
    <row r="109" spans="1:21">
      <c r="A109" s="11"/>
      <c r="B109" s="108" t="s">
        <v>101</v>
      </c>
      <c r="C109" s="123"/>
      <c r="D109" s="123"/>
      <c r="E109" s="22"/>
      <c r="F109" s="22"/>
      <c r="G109" s="123"/>
      <c r="H109" s="123"/>
      <c r="I109" s="22"/>
      <c r="J109" s="22"/>
      <c r="K109" s="123"/>
      <c r="L109" s="123"/>
      <c r="M109" s="22"/>
      <c r="N109" s="22"/>
      <c r="O109" s="123"/>
      <c r="P109" s="123"/>
      <c r="Q109" s="22"/>
      <c r="R109" s="22"/>
      <c r="S109" s="101">
        <v>18690</v>
      </c>
      <c r="T109" s="101"/>
      <c r="U109" s="22"/>
    </row>
    <row r="110" spans="1:21">
      <c r="A110" s="11"/>
      <c r="B110" s="108"/>
      <c r="C110" s="123"/>
      <c r="D110" s="123"/>
      <c r="E110" s="22"/>
      <c r="F110" s="22"/>
      <c r="G110" s="123"/>
      <c r="H110" s="123"/>
      <c r="I110" s="22"/>
      <c r="J110" s="22"/>
      <c r="K110" s="123"/>
      <c r="L110" s="123"/>
      <c r="M110" s="22"/>
      <c r="N110" s="22"/>
      <c r="O110" s="123"/>
      <c r="P110" s="123"/>
      <c r="Q110" s="22"/>
      <c r="R110" s="22"/>
      <c r="S110" s="101"/>
      <c r="T110" s="101"/>
      <c r="U110" s="22"/>
    </row>
    <row r="111" spans="1:21">
      <c r="A111" s="11"/>
      <c r="B111" s="104" t="s">
        <v>409</v>
      </c>
      <c r="C111" s="121"/>
      <c r="D111" s="121"/>
      <c r="E111" s="29"/>
      <c r="F111" s="29"/>
      <c r="G111" s="121"/>
      <c r="H111" s="121"/>
      <c r="I111" s="29"/>
      <c r="J111" s="29"/>
      <c r="K111" s="121"/>
      <c r="L111" s="121"/>
      <c r="M111" s="29"/>
      <c r="N111" s="29"/>
      <c r="O111" s="121"/>
      <c r="P111" s="121"/>
      <c r="Q111" s="29"/>
      <c r="R111" s="29"/>
      <c r="S111" s="106">
        <v>57604</v>
      </c>
      <c r="T111" s="106"/>
      <c r="U111" s="29"/>
    </row>
    <row r="112" spans="1:21">
      <c r="A112" s="11"/>
      <c r="B112" s="104"/>
      <c r="C112" s="121"/>
      <c r="D112" s="121"/>
      <c r="E112" s="29"/>
      <c r="F112" s="29"/>
      <c r="G112" s="121"/>
      <c r="H112" s="121"/>
      <c r="I112" s="29"/>
      <c r="J112" s="29"/>
      <c r="K112" s="121"/>
      <c r="L112" s="121"/>
      <c r="M112" s="29"/>
      <c r="N112" s="29"/>
      <c r="O112" s="121"/>
      <c r="P112" s="121"/>
      <c r="Q112" s="29"/>
      <c r="R112" s="29"/>
      <c r="S112" s="106"/>
      <c r="T112" s="106"/>
      <c r="U112" s="29"/>
    </row>
    <row r="113" spans="1:21">
      <c r="A113" s="11"/>
      <c r="B113" s="108" t="s">
        <v>410</v>
      </c>
      <c r="C113" s="123"/>
      <c r="D113" s="123"/>
      <c r="E113" s="22"/>
      <c r="F113" s="22"/>
      <c r="G113" s="123"/>
      <c r="H113" s="123"/>
      <c r="I113" s="22"/>
      <c r="J113" s="22"/>
      <c r="K113" s="123"/>
      <c r="L113" s="123"/>
      <c r="M113" s="22"/>
      <c r="N113" s="22"/>
      <c r="O113" s="123"/>
      <c r="P113" s="123"/>
      <c r="Q113" s="22"/>
      <c r="R113" s="22"/>
      <c r="S113" s="101">
        <v>26232</v>
      </c>
      <c r="T113" s="101"/>
      <c r="U113" s="22"/>
    </row>
    <row r="114" spans="1:21">
      <c r="A114" s="11"/>
      <c r="B114" s="108"/>
      <c r="C114" s="123"/>
      <c r="D114" s="123"/>
      <c r="E114" s="22"/>
      <c r="F114" s="22"/>
      <c r="G114" s="123"/>
      <c r="H114" s="123"/>
      <c r="I114" s="22"/>
      <c r="J114" s="22"/>
      <c r="K114" s="123"/>
      <c r="L114" s="123"/>
      <c r="M114" s="22"/>
      <c r="N114" s="22"/>
      <c r="O114" s="123"/>
      <c r="P114" s="123"/>
      <c r="Q114" s="22"/>
      <c r="R114" s="22"/>
      <c r="S114" s="101"/>
      <c r="T114" s="101"/>
      <c r="U114" s="22"/>
    </row>
    <row r="115" spans="1:21">
      <c r="A115" s="11"/>
      <c r="B115" s="104" t="s">
        <v>108</v>
      </c>
      <c r="C115" s="121"/>
      <c r="D115" s="121"/>
      <c r="E115" s="29"/>
      <c r="F115" s="29"/>
      <c r="G115" s="121"/>
      <c r="H115" s="121"/>
      <c r="I115" s="29"/>
      <c r="J115" s="29"/>
      <c r="K115" s="121"/>
      <c r="L115" s="121"/>
      <c r="M115" s="29"/>
      <c r="N115" s="29"/>
      <c r="O115" s="121"/>
      <c r="P115" s="121"/>
      <c r="Q115" s="29"/>
      <c r="R115" s="29"/>
      <c r="S115" s="106">
        <v>35844</v>
      </c>
      <c r="T115" s="106"/>
      <c r="U115" s="29"/>
    </row>
    <row r="116" spans="1:21">
      <c r="A116" s="11"/>
      <c r="B116" s="104"/>
      <c r="C116" s="121"/>
      <c r="D116" s="121"/>
      <c r="E116" s="29"/>
      <c r="F116" s="29"/>
      <c r="G116" s="121"/>
      <c r="H116" s="121"/>
      <c r="I116" s="29"/>
      <c r="J116" s="29"/>
      <c r="K116" s="121"/>
      <c r="L116" s="121"/>
      <c r="M116" s="29"/>
      <c r="N116" s="29"/>
      <c r="O116" s="121"/>
      <c r="P116" s="121"/>
      <c r="Q116" s="29"/>
      <c r="R116" s="29"/>
      <c r="S116" s="106"/>
      <c r="T116" s="106"/>
      <c r="U116" s="29"/>
    </row>
    <row r="117" spans="1:21">
      <c r="A117" s="11"/>
      <c r="B117" s="108" t="s">
        <v>411</v>
      </c>
      <c r="C117" s="123"/>
      <c r="D117" s="123"/>
      <c r="E117" s="22"/>
      <c r="F117" s="22"/>
      <c r="G117" s="123"/>
      <c r="H117" s="123"/>
      <c r="I117" s="22"/>
      <c r="J117" s="22"/>
      <c r="K117" s="123"/>
      <c r="L117" s="123"/>
      <c r="M117" s="22"/>
      <c r="N117" s="22"/>
      <c r="O117" s="123"/>
      <c r="P117" s="123"/>
      <c r="Q117" s="22"/>
      <c r="R117" s="22"/>
      <c r="S117" s="123">
        <v>451</v>
      </c>
      <c r="T117" s="123"/>
      <c r="U117" s="22"/>
    </row>
    <row r="118" spans="1:21" ht="15.75" thickBot="1">
      <c r="A118" s="11"/>
      <c r="B118" s="108"/>
      <c r="C118" s="123"/>
      <c r="D118" s="123"/>
      <c r="E118" s="22"/>
      <c r="F118" s="22"/>
      <c r="G118" s="123"/>
      <c r="H118" s="123"/>
      <c r="I118" s="22"/>
      <c r="J118" s="22"/>
      <c r="K118" s="123"/>
      <c r="L118" s="123"/>
      <c r="M118" s="22"/>
      <c r="N118" s="22"/>
      <c r="O118" s="123"/>
      <c r="P118" s="123"/>
      <c r="Q118" s="22"/>
      <c r="R118" s="22"/>
      <c r="S118" s="127"/>
      <c r="T118" s="127"/>
      <c r="U118" s="37"/>
    </row>
    <row r="119" spans="1:21">
      <c r="A119" s="11"/>
      <c r="B119" s="103" t="s">
        <v>109</v>
      </c>
      <c r="C119" s="121"/>
      <c r="D119" s="121"/>
      <c r="E119" s="29"/>
      <c r="F119" s="29"/>
      <c r="G119" s="121"/>
      <c r="H119" s="121"/>
      <c r="I119" s="29"/>
      <c r="J119" s="29"/>
      <c r="K119" s="121"/>
      <c r="L119" s="121"/>
      <c r="M119" s="29"/>
      <c r="N119" s="29"/>
      <c r="O119" s="121"/>
      <c r="P119" s="121"/>
      <c r="Q119" s="29"/>
      <c r="R119" s="29"/>
      <c r="S119" s="96" t="s">
        <v>217</v>
      </c>
      <c r="T119" s="98">
        <v>171902</v>
      </c>
      <c r="U119" s="30"/>
    </row>
    <row r="120" spans="1:21" ht="15.75" thickBot="1">
      <c r="A120" s="11"/>
      <c r="B120" s="103"/>
      <c r="C120" s="121"/>
      <c r="D120" s="121"/>
      <c r="E120" s="29"/>
      <c r="F120" s="29"/>
      <c r="G120" s="121"/>
      <c r="H120" s="121"/>
      <c r="I120" s="29"/>
      <c r="J120" s="29"/>
      <c r="K120" s="121"/>
      <c r="L120" s="121"/>
      <c r="M120" s="29"/>
      <c r="N120" s="29"/>
      <c r="O120" s="121"/>
      <c r="P120" s="121"/>
      <c r="Q120" s="29"/>
      <c r="R120" s="29"/>
      <c r="S120" s="128"/>
      <c r="T120" s="129"/>
      <c r="U120" s="130"/>
    </row>
    <row r="121" spans="1:21" ht="15.75" thickTop="1">
      <c r="A121" s="11"/>
      <c r="B121" s="112" t="s">
        <v>412</v>
      </c>
      <c r="C121" s="123"/>
      <c r="D121" s="123"/>
      <c r="E121" s="22"/>
      <c r="F121" s="22"/>
      <c r="G121" s="123"/>
      <c r="H121" s="123"/>
      <c r="I121" s="22"/>
      <c r="J121" s="22"/>
      <c r="K121" s="123"/>
      <c r="L121" s="123"/>
      <c r="M121" s="22"/>
      <c r="N121" s="22"/>
      <c r="O121" s="123"/>
      <c r="P121" s="123"/>
      <c r="Q121" s="22"/>
      <c r="R121" s="22"/>
      <c r="S121" s="131"/>
      <c r="T121" s="131"/>
      <c r="U121" s="132"/>
    </row>
    <row r="122" spans="1:21">
      <c r="A122" s="11"/>
      <c r="B122" s="112"/>
      <c r="C122" s="123"/>
      <c r="D122" s="123"/>
      <c r="E122" s="22"/>
      <c r="F122" s="22"/>
      <c r="G122" s="123"/>
      <c r="H122" s="123"/>
      <c r="I122" s="22"/>
      <c r="J122" s="22"/>
      <c r="K122" s="123"/>
      <c r="L122" s="123"/>
      <c r="M122" s="22"/>
      <c r="N122" s="22"/>
      <c r="O122" s="123"/>
      <c r="P122" s="123"/>
      <c r="Q122" s="22"/>
      <c r="R122" s="22"/>
      <c r="S122" s="123"/>
      <c r="T122" s="123"/>
      <c r="U122" s="22"/>
    </row>
    <row r="123" spans="1:21">
      <c r="A123" s="11"/>
      <c r="B123" s="104" t="s">
        <v>413</v>
      </c>
      <c r="C123" s="121">
        <v>63.3</v>
      </c>
      <c r="D123" s="121"/>
      <c r="E123" s="104" t="s">
        <v>414</v>
      </c>
      <c r="F123" s="29"/>
      <c r="G123" s="121">
        <v>56</v>
      </c>
      <c r="H123" s="121"/>
      <c r="I123" s="104" t="s">
        <v>414</v>
      </c>
      <c r="J123" s="29"/>
      <c r="K123" s="121">
        <v>60.9</v>
      </c>
      <c r="L123" s="121"/>
      <c r="M123" s="104" t="s">
        <v>414</v>
      </c>
      <c r="N123" s="29"/>
      <c r="O123" s="121"/>
      <c r="P123" s="121"/>
      <c r="Q123" s="29"/>
      <c r="R123" s="29"/>
      <c r="S123" s="121"/>
      <c r="T123" s="121"/>
      <c r="U123" s="29"/>
    </row>
    <row r="124" spans="1:21">
      <c r="A124" s="11"/>
      <c r="B124" s="104"/>
      <c r="C124" s="121"/>
      <c r="D124" s="121"/>
      <c r="E124" s="104"/>
      <c r="F124" s="29"/>
      <c r="G124" s="121"/>
      <c r="H124" s="121"/>
      <c r="I124" s="104"/>
      <c r="J124" s="29"/>
      <c r="K124" s="121"/>
      <c r="L124" s="121"/>
      <c r="M124" s="104"/>
      <c r="N124" s="29"/>
      <c r="O124" s="121"/>
      <c r="P124" s="121"/>
      <c r="Q124" s="29"/>
      <c r="R124" s="29"/>
      <c r="S124" s="121"/>
      <c r="T124" s="121"/>
      <c r="U124" s="29"/>
    </row>
    <row r="125" spans="1:21">
      <c r="A125" s="11"/>
      <c r="B125" s="108" t="s">
        <v>415</v>
      </c>
      <c r="C125" s="123">
        <v>32</v>
      </c>
      <c r="D125" s="123"/>
      <c r="E125" s="108" t="s">
        <v>414</v>
      </c>
      <c r="F125" s="22"/>
      <c r="G125" s="123">
        <v>30</v>
      </c>
      <c r="H125" s="123"/>
      <c r="I125" s="108" t="s">
        <v>414</v>
      </c>
      <c r="J125" s="22"/>
      <c r="K125" s="123">
        <v>31.3</v>
      </c>
      <c r="L125" s="123"/>
      <c r="M125" s="108" t="s">
        <v>414</v>
      </c>
      <c r="N125" s="22"/>
      <c r="O125" s="123"/>
      <c r="P125" s="123"/>
      <c r="Q125" s="22"/>
      <c r="R125" s="22"/>
      <c r="S125" s="123"/>
      <c r="T125" s="123"/>
      <c r="U125" s="22"/>
    </row>
    <row r="126" spans="1:21" ht="15.75" thickBot="1">
      <c r="A126" s="11"/>
      <c r="B126" s="108"/>
      <c r="C126" s="127"/>
      <c r="D126" s="127"/>
      <c r="E126" s="126"/>
      <c r="F126" s="22"/>
      <c r="G126" s="127"/>
      <c r="H126" s="127"/>
      <c r="I126" s="126"/>
      <c r="J126" s="22"/>
      <c r="K126" s="127"/>
      <c r="L126" s="127"/>
      <c r="M126" s="126"/>
      <c r="N126" s="22"/>
      <c r="O126" s="123"/>
      <c r="P126" s="123"/>
      <c r="Q126" s="22"/>
      <c r="R126" s="22"/>
      <c r="S126" s="123"/>
      <c r="T126" s="123"/>
      <c r="U126" s="22"/>
    </row>
    <row r="127" spans="1:21">
      <c r="A127" s="11"/>
      <c r="B127" s="104" t="s">
        <v>416</v>
      </c>
      <c r="C127" s="122">
        <v>95.3</v>
      </c>
      <c r="D127" s="122"/>
      <c r="E127" s="96" t="s">
        <v>414</v>
      </c>
      <c r="F127" s="29"/>
      <c r="G127" s="122">
        <v>86</v>
      </c>
      <c r="H127" s="122"/>
      <c r="I127" s="96" t="s">
        <v>414</v>
      </c>
      <c r="J127" s="29"/>
      <c r="K127" s="122">
        <v>92.2</v>
      </c>
      <c r="L127" s="122"/>
      <c r="M127" s="96" t="s">
        <v>414</v>
      </c>
      <c r="N127" s="29"/>
      <c r="O127" s="121"/>
      <c r="P127" s="121"/>
      <c r="Q127" s="29"/>
      <c r="R127" s="29"/>
      <c r="S127" s="121"/>
      <c r="T127" s="121"/>
      <c r="U127" s="29"/>
    </row>
    <row r="128" spans="1:21" ht="15.75" thickBot="1">
      <c r="A128" s="11"/>
      <c r="B128" s="104"/>
      <c r="C128" s="133"/>
      <c r="D128" s="133"/>
      <c r="E128" s="105"/>
      <c r="F128" s="29"/>
      <c r="G128" s="133"/>
      <c r="H128" s="133"/>
      <c r="I128" s="105"/>
      <c r="J128" s="29"/>
      <c r="K128" s="133"/>
      <c r="L128" s="133"/>
      <c r="M128" s="105"/>
      <c r="N128" s="29"/>
      <c r="O128" s="121"/>
      <c r="P128" s="121"/>
      <c r="Q128" s="29"/>
      <c r="R128" s="29"/>
      <c r="S128" s="121"/>
      <c r="T128" s="121"/>
      <c r="U128" s="29"/>
    </row>
    <row r="129" spans="1:21" ht="15.75" thickTop="1">
      <c r="A129" s="11"/>
      <c r="B129" s="31" t="s">
        <v>246</v>
      </c>
      <c r="C129" s="31"/>
      <c r="D129" s="31"/>
      <c r="E129" s="31"/>
      <c r="F129" s="31"/>
      <c r="G129" s="31"/>
      <c r="H129" s="31"/>
      <c r="I129" s="31"/>
      <c r="J129" s="31"/>
      <c r="K129" s="31"/>
      <c r="L129" s="31"/>
      <c r="M129" s="31"/>
      <c r="N129" s="31"/>
      <c r="O129" s="31"/>
      <c r="P129" s="31"/>
      <c r="Q129" s="31"/>
      <c r="R129" s="31"/>
      <c r="S129" s="31"/>
      <c r="T129" s="31"/>
      <c r="U129" s="31"/>
    </row>
    <row r="130" spans="1:21">
      <c r="A130" s="11"/>
      <c r="B130" s="14"/>
      <c r="C130" s="14"/>
    </row>
    <row r="131" spans="1:21" ht="22.5">
      <c r="A131" s="11"/>
      <c r="B131" s="54">
        <v>-1</v>
      </c>
      <c r="C131" s="55" t="s">
        <v>417</v>
      </c>
    </row>
    <row r="132" spans="1:21">
      <c r="A132" s="11"/>
      <c r="B132" s="14"/>
      <c r="C132" s="14"/>
    </row>
    <row r="133" spans="1:21" ht="33.75">
      <c r="A133" s="11"/>
      <c r="B133" s="54">
        <v>-2</v>
      </c>
      <c r="C133" s="55" t="s">
        <v>427</v>
      </c>
    </row>
    <row r="134" spans="1:21">
      <c r="A134" s="11"/>
      <c r="B134" s="14"/>
      <c r="C134" s="14"/>
    </row>
    <row r="135" spans="1:21" ht="33.75">
      <c r="A135" s="11"/>
      <c r="B135" s="54">
        <v>-3</v>
      </c>
      <c r="C135" s="55" t="s">
        <v>419</v>
      </c>
    </row>
    <row r="136" spans="1:21">
      <c r="A136" s="11"/>
      <c r="B136" s="14"/>
      <c r="C136" s="14"/>
    </row>
    <row r="137" spans="1:21" ht="45">
      <c r="A137" s="11"/>
      <c r="B137" s="54">
        <v>-4</v>
      </c>
      <c r="C137" s="55" t="s">
        <v>420</v>
      </c>
    </row>
    <row r="138" spans="1:21">
      <c r="A138" s="11"/>
      <c r="B138" s="14"/>
      <c r="C138" s="14"/>
    </row>
    <row r="139" spans="1:21" ht="33.75">
      <c r="A139" s="11"/>
      <c r="B139" s="54">
        <v>-5</v>
      </c>
      <c r="C139" s="55" t="s">
        <v>421</v>
      </c>
    </row>
    <row r="140" spans="1:21">
      <c r="A140" s="11"/>
      <c r="B140" s="14"/>
      <c r="C140" s="14"/>
    </row>
    <row r="141" spans="1:21" ht="22.5">
      <c r="A141" s="11"/>
      <c r="B141" s="54">
        <v>-6</v>
      </c>
      <c r="C141" s="55" t="s">
        <v>422</v>
      </c>
    </row>
    <row r="142" spans="1:21">
      <c r="A142" s="11"/>
      <c r="B142" s="19"/>
      <c r="C142" s="19"/>
      <c r="D142" s="19"/>
      <c r="E142" s="19"/>
      <c r="F142" s="19"/>
      <c r="G142" s="19"/>
      <c r="H142" s="19"/>
      <c r="I142" s="19"/>
      <c r="J142" s="19"/>
      <c r="K142" s="19"/>
      <c r="L142" s="19"/>
      <c r="M142" s="19"/>
      <c r="N142" s="19"/>
      <c r="O142" s="19"/>
      <c r="P142" s="19"/>
      <c r="Q142" s="19"/>
      <c r="R142" s="19"/>
      <c r="S142" s="19"/>
      <c r="T142" s="19"/>
      <c r="U142" s="19"/>
    </row>
    <row r="143" spans="1:21">
      <c r="A143" s="11"/>
      <c r="B143" s="14"/>
      <c r="C143" s="14"/>
      <c r="D143" s="14"/>
      <c r="E143" s="14"/>
      <c r="F143" s="14"/>
      <c r="G143" s="14"/>
      <c r="H143" s="14"/>
      <c r="I143" s="14"/>
      <c r="J143" s="14"/>
      <c r="K143" s="14"/>
      <c r="L143" s="14"/>
      <c r="M143" s="14"/>
      <c r="N143" s="14"/>
      <c r="O143" s="14"/>
      <c r="P143" s="14"/>
      <c r="Q143" s="14"/>
      <c r="R143" s="14"/>
      <c r="S143" s="14"/>
      <c r="T143" s="14"/>
      <c r="U143" s="14"/>
    </row>
    <row r="144" spans="1:21">
      <c r="A144" s="11"/>
      <c r="B144" s="118" t="s">
        <v>428</v>
      </c>
      <c r="C144" s="20" t="s">
        <v>387</v>
      </c>
      <c r="D144" s="20"/>
      <c r="E144" s="20"/>
      <c r="F144" s="22"/>
      <c r="G144" s="20" t="s">
        <v>388</v>
      </c>
      <c r="H144" s="20"/>
      <c r="I144" s="20"/>
      <c r="J144" s="22"/>
      <c r="K144" s="20" t="s">
        <v>389</v>
      </c>
      <c r="L144" s="20"/>
      <c r="M144" s="20"/>
      <c r="N144" s="22"/>
      <c r="O144" s="20" t="s">
        <v>390</v>
      </c>
      <c r="P144" s="20"/>
      <c r="Q144" s="20"/>
      <c r="R144" s="22"/>
      <c r="S144" s="20" t="s">
        <v>124</v>
      </c>
      <c r="T144" s="20"/>
      <c r="U144" s="20"/>
    </row>
    <row r="145" spans="1:21" ht="15.75" thickBot="1">
      <c r="A145" s="11"/>
      <c r="B145" s="16" t="s">
        <v>386</v>
      </c>
      <c r="C145" s="21"/>
      <c r="D145" s="21"/>
      <c r="E145" s="21"/>
      <c r="F145" s="22"/>
      <c r="G145" s="21"/>
      <c r="H145" s="21"/>
      <c r="I145" s="21"/>
      <c r="J145" s="22"/>
      <c r="K145" s="21"/>
      <c r="L145" s="21"/>
      <c r="M145" s="21"/>
      <c r="N145" s="22"/>
      <c r="O145" s="21" t="s">
        <v>391</v>
      </c>
      <c r="P145" s="21"/>
      <c r="Q145" s="21"/>
      <c r="R145" s="22"/>
      <c r="S145" s="21"/>
      <c r="T145" s="21"/>
      <c r="U145" s="21"/>
    </row>
    <row r="146" spans="1:21">
      <c r="A146" s="11"/>
      <c r="B146" s="104" t="s">
        <v>392</v>
      </c>
      <c r="C146" s="96" t="s">
        <v>217</v>
      </c>
      <c r="D146" s="98">
        <v>4230161</v>
      </c>
      <c r="E146" s="30"/>
      <c r="F146" s="29"/>
      <c r="G146" s="96" t="s">
        <v>217</v>
      </c>
      <c r="H146" s="98">
        <v>1728765</v>
      </c>
      <c r="I146" s="30"/>
      <c r="J146" s="29"/>
      <c r="K146" s="96" t="s">
        <v>217</v>
      </c>
      <c r="L146" s="98">
        <v>5958926</v>
      </c>
      <c r="M146" s="30"/>
      <c r="N146" s="29"/>
      <c r="O146" s="96" t="s">
        <v>217</v>
      </c>
      <c r="P146" s="98">
        <v>236563</v>
      </c>
      <c r="Q146" s="30"/>
      <c r="R146" s="29"/>
      <c r="S146" s="96" t="s">
        <v>217</v>
      </c>
      <c r="T146" s="98">
        <v>6195489</v>
      </c>
      <c r="U146" s="30"/>
    </row>
    <row r="147" spans="1:21">
      <c r="A147" s="11"/>
      <c r="B147" s="104"/>
      <c r="C147" s="97"/>
      <c r="D147" s="99"/>
      <c r="E147" s="66"/>
      <c r="F147" s="29"/>
      <c r="G147" s="104"/>
      <c r="H147" s="106"/>
      <c r="I147" s="29"/>
      <c r="J147" s="29"/>
      <c r="K147" s="104"/>
      <c r="L147" s="106"/>
      <c r="M147" s="29"/>
      <c r="N147" s="29"/>
      <c r="O147" s="104"/>
      <c r="P147" s="106"/>
      <c r="Q147" s="29"/>
      <c r="R147" s="29"/>
      <c r="S147" s="104"/>
      <c r="T147" s="106"/>
      <c r="U147" s="29"/>
    </row>
    <row r="148" spans="1:21">
      <c r="A148" s="11"/>
      <c r="B148" s="108" t="s">
        <v>393</v>
      </c>
      <c r="C148" s="101">
        <v>3232010</v>
      </c>
      <c r="D148" s="101"/>
      <c r="E148" s="22"/>
      <c r="F148" s="22"/>
      <c r="G148" s="101">
        <v>1597550</v>
      </c>
      <c r="H148" s="101"/>
      <c r="I148" s="22"/>
      <c r="J148" s="22"/>
      <c r="K148" s="101">
        <v>4829560</v>
      </c>
      <c r="L148" s="101"/>
      <c r="M148" s="22"/>
      <c r="N148" s="22"/>
      <c r="O148" s="101">
        <v>214024</v>
      </c>
      <c r="P148" s="101"/>
      <c r="Q148" s="22"/>
      <c r="R148" s="22"/>
      <c r="S148" s="101">
        <v>5043584</v>
      </c>
      <c r="T148" s="101"/>
      <c r="U148" s="22"/>
    </row>
    <row r="149" spans="1:21">
      <c r="A149" s="11"/>
      <c r="B149" s="108"/>
      <c r="C149" s="101"/>
      <c r="D149" s="101"/>
      <c r="E149" s="22"/>
      <c r="F149" s="22"/>
      <c r="G149" s="101"/>
      <c r="H149" s="101"/>
      <c r="I149" s="22"/>
      <c r="J149" s="22"/>
      <c r="K149" s="101"/>
      <c r="L149" s="101"/>
      <c r="M149" s="22"/>
      <c r="N149" s="22"/>
      <c r="O149" s="101"/>
      <c r="P149" s="101"/>
      <c r="Q149" s="22"/>
      <c r="R149" s="22"/>
      <c r="S149" s="101"/>
      <c r="T149" s="101"/>
      <c r="U149" s="22"/>
    </row>
    <row r="150" spans="1:21">
      <c r="A150" s="11"/>
      <c r="B150" s="104" t="s">
        <v>85</v>
      </c>
      <c r="C150" s="106">
        <v>3201646</v>
      </c>
      <c r="D150" s="106"/>
      <c r="E150" s="29"/>
      <c r="F150" s="29"/>
      <c r="G150" s="106">
        <v>1301726</v>
      </c>
      <c r="H150" s="106"/>
      <c r="I150" s="29"/>
      <c r="J150" s="29"/>
      <c r="K150" s="106">
        <v>4503372</v>
      </c>
      <c r="L150" s="106"/>
      <c r="M150" s="29"/>
      <c r="N150" s="29"/>
      <c r="O150" s="106">
        <v>214024</v>
      </c>
      <c r="P150" s="106"/>
      <c r="Q150" s="29"/>
      <c r="R150" s="29"/>
      <c r="S150" s="106">
        <v>4717396</v>
      </c>
      <c r="T150" s="106"/>
      <c r="U150" s="29"/>
    </row>
    <row r="151" spans="1:21">
      <c r="A151" s="11"/>
      <c r="B151" s="104"/>
      <c r="C151" s="106"/>
      <c r="D151" s="106"/>
      <c r="E151" s="29"/>
      <c r="F151" s="29"/>
      <c r="G151" s="106"/>
      <c r="H151" s="106"/>
      <c r="I151" s="29"/>
      <c r="J151" s="29"/>
      <c r="K151" s="106"/>
      <c r="L151" s="106"/>
      <c r="M151" s="29"/>
      <c r="N151" s="29"/>
      <c r="O151" s="106"/>
      <c r="P151" s="106"/>
      <c r="Q151" s="29"/>
      <c r="R151" s="29"/>
      <c r="S151" s="106"/>
      <c r="T151" s="106"/>
      <c r="U151" s="29"/>
    </row>
    <row r="152" spans="1:21">
      <c r="A152" s="11"/>
      <c r="B152" s="108" t="s">
        <v>394</v>
      </c>
      <c r="C152" s="101">
        <v>2134622</v>
      </c>
      <c r="D152" s="101"/>
      <c r="E152" s="22"/>
      <c r="F152" s="22"/>
      <c r="G152" s="101">
        <v>652588</v>
      </c>
      <c r="H152" s="101"/>
      <c r="I152" s="22"/>
      <c r="J152" s="22"/>
      <c r="K152" s="101">
        <v>2787210</v>
      </c>
      <c r="L152" s="101"/>
      <c r="M152" s="22"/>
      <c r="N152" s="22"/>
      <c r="O152" s="101">
        <v>344269</v>
      </c>
      <c r="P152" s="101"/>
      <c r="Q152" s="22"/>
      <c r="R152" s="22"/>
      <c r="S152" s="101">
        <v>3131479</v>
      </c>
      <c r="T152" s="101"/>
      <c r="U152" s="22"/>
    </row>
    <row r="153" spans="1:21">
      <c r="A153" s="11"/>
      <c r="B153" s="108"/>
      <c r="C153" s="101"/>
      <c r="D153" s="101"/>
      <c r="E153" s="22"/>
      <c r="F153" s="22"/>
      <c r="G153" s="101"/>
      <c r="H153" s="101"/>
      <c r="I153" s="22"/>
      <c r="J153" s="22"/>
      <c r="K153" s="101"/>
      <c r="L153" s="101"/>
      <c r="M153" s="22"/>
      <c r="N153" s="22"/>
      <c r="O153" s="101"/>
      <c r="P153" s="101"/>
      <c r="Q153" s="22"/>
      <c r="R153" s="22"/>
      <c r="S153" s="101"/>
      <c r="T153" s="101"/>
      <c r="U153" s="22"/>
    </row>
    <row r="154" spans="1:21">
      <c r="A154" s="11"/>
      <c r="B154" s="104" t="s">
        <v>99</v>
      </c>
      <c r="C154" s="106">
        <v>405075</v>
      </c>
      <c r="D154" s="106"/>
      <c r="E154" s="29"/>
      <c r="F154" s="29"/>
      <c r="G154" s="106">
        <v>267930</v>
      </c>
      <c r="H154" s="106"/>
      <c r="I154" s="29"/>
      <c r="J154" s="29"/>
      <c r="K154" s="106">
        <v>673005</v>
      </c>
      <c r="L154" s="106"/>
      <c r="M154" s="29"/>
      <c r="N154" s="29"/>
      <c r="O154" s="106">
        <v>17468</v>
      </c>
      <c r="P154" s="106"/>
      <c r="Q154" s="29"/>
      <c r="R154" s="29"/>
      <c r="S154" s="106">
        <v>690473</v>
      </c>
      <c r="T154" s="106"/>
      <c r="U154" s="29"/>
    </row>
    <row r="155" spans="1:21">
      <c r="A155" s="11"/>
      <c r="B155" s="104"/>
      <c r="C155" s="106"/>
      <c r="D155" s="106"/>
      <c r="E155" s="29"/>
      <c r="F155" s="29"/>
      <c r="G155" s="106"/>
      <c r="H155" s="106"/>
      <c r="I155" s="29"/>
      <c r="J155" s="29"/>
      <c r="K155" s="106"/>
      <c r="L155" s="106"/>
      <c r="M155" s="29"/>
      <c r="N155" s="29"/>
      <c r="O155" s="106"/>
      <c r="P155" s="106"/>
      <c r="Q155" s="29"/>
      <c r="R155" s="29"/>
      <c r="S155" s="106"/>
      <c r="T155" s="106"/>
      <c r="U155" s="29"/>
    </row>
    <row r="156" spans="1:21">
      <c r="A156" s="11"/>
      <c r="B156" s="108" t="s">
        <v>395</v>
      </c>
      <c r="C156" s="101">
        <v>571447</v>
      </c>
      <c r="D156" s="101"/>
      <c r="E156" s="22"/>
      <c r="F156" s="22"/>
      <c r="G156" s="101">
        <v>122098</v>
      </c>
      <c r="H156" s="101"/>
      <c r="I156" s="22"/>
      <c r="J156" s="22"/>
      <c r="K156" s="101">
        <v>693545</v>
      </c>
      <c r="L156" s="101"/>
      <c r="M156" s="22"/>
      <c r="N156" s="22"/>
      <c r="O156" s="101">
        <v>7460</v>
      </c>
      <c r="P156" s="101"/>
      <c r="Q156" s="22"/>
      <c r="R156" s="22"/>
      <c r="S156" s="101">
        <v>701005</v>
      </c>
      <c r="T156" s="101"/>
      <c r="U156" s="22"/>
    </row>
    <row r="157" spans="1:21" ht="15.75" thickBot="1">
      <c r="A157" s="11"/>
      <c r="B157" s="108"/>
      <c r="C157" s="102"/>
      <c r="D157" s="102"/>
      <c r="E157" s="37"/>
      <c r="F157" s="22"/>
      <c r="G157" s="102"/>
      <c r="H157" s="102"/>
      <c r="I157" s="37"/>
      <c r="J157" s="22"/>
      <c r="K157" s="102"/>
      <c r="L157" s="102"/>
      <c r="M157" s="37"/>
      <c r="N157" s="22"/>
      <c r="O157" s="102"/>
      <c r="P157" s="102"/>
      <c r="Q157" s="37"/>
      <c r="R157" s="22"/>
      <c r="S157" s="102"/>
      <c r="T157" s="102"/>
      <c r="U157" s="37"/>
    </row>
    <row r="158" spans="1:21">
      <c r="A158" s="11"/>
      <c r="B158" s="104" t="s">
        <v>396</v>
      </c>
      <c r="C158" s="96" t="s">
        <v>217</v>
      </c>
      <c r="D158" s="98">
        <v>90502</v>
      </c>
      <c r="E158" s="30"/>
      <c r="F158" s="29"/>
      <c r="G158" s="96" t="s">
        <v>217</v>
      </c>
      <c r="H158" s="98">
        <v>259110</v>
      </c>
      <c r="I158" s="30"/>
      <c r="J158" s="29"/>
      <c r="K158" s="96" t="s">
        <v>217</v>
      </c>
      <c r="L158" s="98">
        <v>349612</v>
      </c>
      <c r="M158" s="30"/>
      <c r="N158" s="29"/>
      <c r="O158" s="96" t="s">
        <v>217</v>
      </c>
      <c r="P158" s="122" t="s">
        <v>429</v>
      </c>
      <c r="Q158" s="96" t="s">
        <v>234</v>
      </c>
      <c r="R158" s="29"/>
      <c r="S158" s="96" t="s">
        <v>217</v>
      </c>
      <c r="T158" s="98">
        <v>194439</v>
      </c>
      <c r="U158" s="30"/>
    </row>
    <row r="159" spans="1:21">
      <c r="A159" s="11"/>
      <c r="B159" s="104"/>
      <c r="C159" s="104"/>
      <c r="D159" s="106"/>
      <c r="E159" s="29"/>
      <c r="F159" s="29"/>
      <c r="G159" s="97"/>
      <c r="H159" s="99"/>
      <c r="I159" s="66"/>
      <c r="J159" s="29"/>
      <c r="K159" s="104"/>
      <c r="L159" s="106"/>
      <c r="M159" s="29"/>
      <c r="N159" s="29"/>
      <c r="O159" s="104"/>
      <c r="P159" s="121"/>
      <c r="Q159" s="104"/>
      <c r="R159" s="29"/>
      <c r="S159" s="104"/>
      <c r="T159" s="106"/>
      <c r="U159" s="29"/>
    </row>
    <row r="160" spans="1:21">
      <c r="A160" s="11"/>
      <c r="B160" s="108" t="s">
        <v>86</v>
      </c>
      <c r="C160" s="22"/>
      <c r="D160" s="22"/>
      <c r="E160" s="22"/>
      <c r="F160" s="22"/>
      <c r="G160" s="22"/>
      <c r="H160" s="22"/>
      <c r="I160" s="22"/>
      <c r="J160" s="22"/>
      <c r="K160" s="101">
        <v>448596</v>
      </c>
      <c r="L160" s="101"/>
      <c r="M160" s="22"/>
      <c r="N160" s="22"/>
      <c r="O160" s="101">
        <v>214408</v>
      </c>
      <c r="P160" s="101"/>
      <c r="Q160" s="22"/>
      <c r="R160" s="22"/>
      <c r="S160" s="101">
        <v>663004</v>
      </c>
      <c r="T160" s="101"/>
      <c r="U160" s="22"/>
    </row>
    <row r="161" spans="1:21">
      <c r="A161" s="11"/>
      <c r="B161" s="108"/>
      <c r="C161" s="22"/>
      <c r="D161" s="22"/>
      <c r="E161" s="22"/>
      <c r="F161" s="22"/>
      <c r="G161" s="22"/>
      <c r="H161" s="22"/>
      <c r="I161" s="22"/>
      <c r="J161" s="22"/>
      <c r="K161" s="101"/>
      <c r="L161" s="101"/>
      <c r="M161" s="22"/>
      <c r="N161" s="22"/>
      <c r="O161" s="101"/>
      <c r="P161" s="101"/>
      <c r="Q161" s="22"/>
      <c r="R161" s="22"/>
      <c r="S161" s="101"/>
      <c r="T161" s="101"/>
      <c r="U161" s="22"/>
    </row>
    <row r="162" spans="1:21">
      <c r="A162" s="11"/>
      <c r="B162" s="104" t="s">
        <v>398</v>
      </c>
      <c r="C162" s="106">
        <v>11821</v>
      </c>
      <c r="D162" s="106"/>
      <c r="E162" s="29"/>
      <c r="F162" s="29"/>
      <c r="G162" s="106">
        <v>5871</v>
      </c>
      <c r="H162" s="106"/>
      <c r="I162" s="29"/>
      <c r="J162" s="29"/>
      <c r="K162" s="106">
        <v>17692</v>
      </c>
      <c r="L162" s="106"/>
      <c r="M162" s="29"/>
      <c r="N162" s="29"/>
      <c r="O162" s="29"/>
      <c r="P162" s="29"/>
      <c r="Q162" s="29"/>
      <c r="R162" s="29"/>
      <c r="S162" s="106">
        <v>17692</v>
      </c>
      <c r="T162" s="106"/>
      <c r="U162" s="29"/>
    </row>
    <row r="163" spans="1:21">
      <c r="A163" s="11"/>
      <c r="B163" s="104"/>
      <c r="C163" s="106"/>
      <c r="D163" s="106"/>
      <c r="E163" s="29"/>
      <c r="F163" s="29"/>
      <c r="G163" s="106"/>
      <c r="H163" s="106"/>
      <c r="I163" s="29"/>
      <c r="J163" s="29"/>
      <c r="K163" s="106"/>
      <c r="L163" s="106"/>
      <c r="M163" s="29"/>
      <c r="N163" s="29"/>
      <c r="O163" s="29"/>
      <c r="P163" s="29"/>
      <c r="Q163" s="29"/>
      <c r="R163" s="29"/>
      <c r="S163" s="106"/>
      <c r="T163" s="106"/>
      <c r="U163" s="29"/>
    </row>
    <row r="164" spans="1:21">
      <c r="A164" s="11"/>
      <c r="B164" s="108" t="s">
        <v>399</v>
      </c>
      <c r="C164" s="123" t="s">
        <v>430</v>
      </c>
      <c r="D164" s="123"/>
      <c r="E164" s="108" t="s">
        <v>234</v>
      </c>
      <c r="F164" s="22"/>
      <c r="G164" s="101">
        <v>1749</v>
      </c>
      <c r="H164" s="101"/>
      <c r="I164" s="22"/>
      <c r="J164" s="22"/>
      <c r="K164" s="123" t="s">
        <v>431</v>
      </c>
      <c r="L164" s="123"/>
      <c r="M164" s="108" t="s">
        <v>234</v>
      </c>
      <c r="N164" s="22"/>
      <c r="O164" s="101">
        <v>1130</v>
      </c>
      <c r="P164" s="101"/>
      <c r="Q164" s="22"/>
      <c r="R164" s="22"/>
      <c r="S164" s="123" t="s">
        <v>432</v>
      </c>
      <c r="T164" s="123"/>
      <c r="U164" s="108" t="s">
        <v>234</v>
      </c>
    </row>
    <row r="165" spans="1:21">
      <c r="A165" s="11"/>
      <c r="B165" s="108"/>
      <c r="C165" s="123"/>
      <c r="D165" s="123"/>
      <c r="E165" s="108"/>
      <c r="F165" s="22"/>
      <c r="G165" s="101"/>
      <c r="H165" s="101"/>
      <c r="I165" s="22"/>
      <c r="J165" s="22"/>
      <c r="K165" s="123"/>
      <c r="L165" s="123"/>
      <c r="M165" s="108"/>
      <c r="N165" s="22"/>
      <c r="O165" s="101"/>
      <c r="P165" s="101"/>
      <c r="Q165" s="22"/>
      <c r="R165" s="22"/>
      <c r="S165" s="123"/>
      <c r="T165" s="123"/>
      <c r="U165" s="108"/>
    </row>
    <row r="166" spans="1:21">
      <c r="A166" s="11"/>
      <c r="B166" s="104" t="s">
        <v>91</v>
      </c>
      <c r="C166" s="121"/>
      <c r="D166" s="121"/>
      <c r="E166" s="29"/>
      <c r="F166" s="29"/>
      <c r="G166" s="121"/>
      <c r="H166" s="121"/>
      <c r="I166" s="29"/>
      <c r="J166" s="29"/>
      <c r="K166" s="106">
        <v>72860</v>
      </c>
      <c r="L166" s="106"/>
      <c r="M166" s="29"/>
      <c r="N166" s="29"/>
      <c r="O166" s="106">
        <v>2659</v>
      </c>
      <c r="P166" s="106"/>
      <c r="Q166" s="29"/>
      <c r="R166" s="29"/>
      <c r="S166" s="106">
        <v>75519</v>
      </c>
      <c r="T166" s="106"/>
      <c r="U166" s="29"/>
    </row>
    <row r="167" spans="1:21" ht="15.75" thickBot="1">
      <c r="A167" s="11"/>
      <c r="B167" s="104"/>
      <c r="C167" s="121"/>
      <c r="D167" s="121"/>
      <c r="E167" s="29"/>
      <c r="F167" s="29"/>
      <c r="G167" s="121"/>
      <c r="H167" s="121"/>
      <c r="I167" s="29"/>
      <c r="J167" s="29"/>
      <c r="K167" s="111"/>
      <c r="L167" s="111"/>
      <c r="M167" s="42"/>
      <c r="N167" s="29"/>
      <c r="O167" s="111"/>
      <c r="P167" s="111"/>
      <c r="Q167" s="42"/>
      <c r="R167" s="29"/>
      <c r="S167" s="111"/>
      <c r="T167" s="111"/>
      <c r="U167" s="42"/>
    </row>
    <row r="168" spans="1:21">
      <c r="A168" s="11"/>
      <c r="B168" s="112" t="s">
        <v>405</v>
      </c>
      <c r="C168" s="123"/>
      <c r="D168" s="123"/>
      <c r="E168" s="22"/>
      <c r="F168" s="22"/>
      <c r="G168" s="123"/>
      <c r="H168" s="123"/>
      <c r="I168" s="22"/>
      <c r="J168" s="22"/>
      <c r="K168" s="113" t="s">
        <v>217</v>
      </c>
      <c r="L168" s="115">
        <v>885028</v>
      </c>
      <c r="M168" s="46"/>
      <c r="N168" s="22"/>
      <c r="O168" s="113" t="s">
        <v>217</v>
      </c>
      <c r="P168" s="115">
        <v>63024</v>
      </c>
      <c r="Q168" s="46"/>
      <c r="R168" s="22"/>
      <c r="S168" s="113" t="s">
        <v>217</v>
      </c>
      <c r="T168" s="115">
        <v>948052</v>
      </c>
      <c r="U168" s="46"/>
    </row>
    <row r="169" spans="1:21" ht="15.75" thickBot="1">
      <c r="A169" s="11"/>
      <c r="B169" s="112"/>
      <c r="C169" s="123"/>
      <c r="D169" s="123"/>
      <c r="E169" s="22"/>
      <c r="F169" s="22"/>
      <c r="G169" s="123"/>
      <c r="H169" s="123"/>
      <c r="I169" s="22"/>
      <c r="J169" s="22"/>
      <c r="K169" s="126"/>
      <c r="L169" s="102"/>
      <c r="M169" s="37"/>
      <c r="N169" s="22"/>
      <c r="O169" s="126"/>
      <c r="P169" s="102"/>
      <c r="Q169" s="37"/>
      <c r="R169" s="22"/>
      <c r="S169" s="126"/>
      <c r="T169" s="102"/>
      <c r="U169" s="37"/>
    </row>
    <row r="170" spans="1:21">
      <c r="A170" s="11"/>
      <c r="B170" s="103" t="s">
        <v>406</v>
      </c>
      <c r="C170" s="121"/>
      <c r="D170" s="121"/>
      <c r="E170" s="29"/>
      <c r="F170" s="29"/>
      <c r="G170" s="121"/>
      <c r="H170" s="121"/>
      <c r="I170" s="29"/>
      <c r="J170" s="29"/>
      <c r="K170" s="122"/>
      <c r="L170" s="122"/>
      <c r="M170" s="30"/>
      <c r="N170" s="29"/>
      <c r="O170" s="122"/>
      <c r="P170" s="122"/>
      <c r="Q170" s="30"/>
      <c r="R170" s="29"/>
      <c r="S170" s="122"/>
      <c r="T170" s="122"/>
      <c r="U170" s="30"/>
    </row>
    <row r="171" spans="1:21">
      <c r="A171" s="11"/>
      <c r="B171" s="103"/>
      <c r="C171" s="121"/>
      <c r="D171" s="121"/>
      <c r="E171" s="29"/>
      <c r="F171" s="29"/>
      <c r="G171" s="121"/>
      <c r="H171" s="121"/>
      <c r="I171" s="29"/>
      <c r="J171" s="29"/>
      <c r="K171" s="121"/>
      <c r="L171" s="121"/>
      <c r="M171" s="29"/>
      <c r="N171" s="29"/>
      <c r="O171" s="121"/>
      <c r="P171" s="121"/>
      <c r="Q171" s="29"/>
      <c r="R171" s="29"/>
      <c r="S171" s="121"/>
      <c r="T171" s="121"/>
      <c r="U171" s="29"/>
    </row>
    <row r="172" spans="1:21">
      <c r="A172" s="11"/>
      <c r="B172" s="108" t="s">
        <v>407</v>
      </c>
      <c r="C172" s="123"/>
      <c r="D172" s="123"/>
      <c r="E172" s="22"/>
      <c r="F172" s="22"/>
      <c r="G172" s="123"/>
      <c r="H172" s="123"/>
      <c r="I172" s="22"/>
      <c r="J172" s="22"/>
      <c r="K172" s="123"/>
      <c r="L172" s="123"/>
      <c r="M172" s="22"/>
      <c r="N172" s="22"/>
      <c r="O172" s="123"/>
      <c r="P172" s="123"/>
      <c r="Q172" s="22"/>
      <c r="R172" s="22"/>
      <c r="S172" s="101">
        <v>3660</v>
      </c>
      <c r="T172" s="101"/>
      <c r="U172" s="22"/>
    </row>
    <row r="173" spans="1:21">
      <c r="A173" s="11"/>
      <c r="B173" s="108"/>
      <c r="C173" s="123"/>
      <c r="D173" s="123"/>
      <c r="E173" s="22"/>
      <c r="F173" s="22"/>
      <c r="G173" s="123"/>
      <c r="H173" s="123"/>
      <c r="I173" s="22"/>
      <c r="J173" s="22"/>
      <c r="K173" s="123"/>
      <c r="L173" s="123"/>
      <c r="M173" s="22"/>
      <c r="N173" s="22"/>
      <c r="O173" s="123"/>
      <c r="P173" s="123"/>
      <c r="Q173" s="22"/>
      <c r="R173" s="22"/>
      <c r="S173" s="101"/>
      <c r="T173" s="101"/>
      <c r="U173" s="22"/>
    </row>
    <row r="174" spans="1:21">
      <c r="A174" s="11"/>
      <c r="B174" s="104" t="s">
        <v>408</v>
      </c>
      <c r="C174" s="121"/>
      <c r="D174" s="121"/>
      <c r="E174" s="29"/>
      <c r="F174" s="29"/>
      <c r="G174" s="121"/>
      <c r="H174" s="121"/>
      <c r="I174" s="29"/>
      <c r="J174" s="29"/>
      <c r="K174" s="121"/>
      <c r="L174" s="121"/>
      <c r="M174" s="29"/>
      <c r="N174" s="29"/>
      <c r="O174" s="121"/>
      <c r="P174" s="121"/>
      <c r="Q174" s="29"/>
      <c r="R174" s="29"/>
      <c r="S174" s="106">
        <v>172256</v>
      </c>
      <c r="T174" s="106"/>
      <c r="U174" s="29"/>
    </row>
    <row r="175" spans="1:21">
      <c r="A175" s="11"/>
      <c r="B175" s="104"/>
      <c r="C175" s="121"/>
      <c r="D175" s="121"/>
      <c r="E175" s="29"/>
      <c r="F175" s="29"/>
      <c r="G175" s="121"/>
      <c r="H175" s="121"/>
      <c r="I175" s="29"/>
      <c r="J175" s="29"/>
      <c r="K175" s="121"/>
      <c r="L175" s="121"/>
      <c r="M175" s="29"/>
      <c r="N175" s="29"/>
      <c r="O175" s="121"/>
      <c r="P175" s="121"/>
      <c r="Q175" s="29"/>
      <c r="R175" s="29"/>
      <c r="S175" s="106"/>
      <c r="T175" s="106"/>
      <c r="U175" s="29"/>
    </row>
    <row r="176" spans="1:21">
      <c r="A176" s="11"/>
      <c r="B176" s="108" t="s">
        <v>101</v>
      </c>
      <c r="C176" s="123"/>
      <c r="D176" s="123"/>
      <c r="E176" s="22"/>
      <c r="F176" s="22"/>
      <c r="G176" s="123"/>
      <c r="H176" s="123"/>
      <c r="I176" s="22"/>
      <c r="J176" s="22"/>
      <c r="K176" s="123"/>
      <c r="L176" s="123"/>
      <c r="M176" s="22"/>
      <c r="N176" s="22"/>
      <c r="O176" s="123"/>
      <c r="P176" s="123"/>
      <c r="Q176" s="22"/>
      <c r="R176" s="22"/>
      <c r="S176" s="123" t="s">
        <v>433</v>
      </c>
      <c r="T176" s="123"/>
      <c r="U176" s="108" t="s">
        <v>234</v>
      </c>
    </row>
    <row r="177" spans="1:21">
      <c r="A177" s="11"/>
      <c r="B177" s="108"/>
      <c r="C177" s="123"/>
      <c r="D177" s="123"/>
      <c r="E177" s="22"/>
      <c r="F177" s="22"/>
      <c r="G177" s="123"/>
      <c r="H177" s="123"/>
      <c r="I177" s="22"/>
      <c r="J177" s="22"/>
      <c r="K177" s="123"/>
      <c r="L177" s="123"/>
      <c r="M177" s="22"/>
      <c r="N177" s="22"/>
      <c r="O177" s="123"/>
      <c r="P177" s="123"/>
      <c r="Q177" s="22"/>
      <c r="R177" s="22"/>
      <c r="S177" s="123"/>
      <c r="T177" s="123"/>
      <c r="U177" s="108"/>
    </row>
    <row r="178" spans="1:21">
      <c r="A178" s="11"/>
      <c r="B178" s="104" t="s">
        <v>409</v>
      </c>
      <c r="C178" s="121"/>
      <c r="D178" s="121"/>
      <c r="E178" s="29"/>
      <c r="F178" s="29"/>
      <c r="G178" s="121"/>
      <c r="H178" s="121"/>
      <c r="I178" s="29"/>
      <c r="J178" s="29"/>
      <c r="K178" s="121"/>
      <c r="L178" s="121"/>
      <c r="M178" s="29"/>
      <c r="N178" s="29"/>
      <c r="O178" s="121"/>
      <c r="P178" s="121"/>
      <c r="Q178" s="29"/>
      <c r="R178" s="29"/>
      <c r="S178" s="106">
        <v>163504</v>
      </c>
      <c r="T178" s="106"/>
      <c r="U178" s="29"/>
    </row>
    <row r="179" spans="1:21">
      <c r="A179" s="11"/>
      <c r="B179" s="104"/>
      <c r="C179" s="121"/>
      <c r="D179" s="121"/>
      <c r="E179" s="29"/>
      <c r="F179" s="29"/>
      <c r="G179" s="121"/>
      <c r="H179" s="121"/>
      <c r="I179" s="29"/>
      <c r="J179" s="29"/>
      <c r="K179" s="121"/>
      <c r="L179" s="121"/>
      <c r="M179" s="29"/>
      <c r="N179" s="29"/>
      <c r="O179" s="121"/>
      <c r="P179" s="121"/>
      <c r="Q179" s="29"/>
      <c r="R179" s="29"/>
      <c r="S179" s="106"/>
      <c r="T179" s="106"/>
      <c r="U179" s="29"/>
    </row>
    <row r="180" spans="1:21">
      <c r="A180" s="11"/>
      <c r="B180" s="108" t="s">
        <v>410</v>
      </c>
      <c r="C180" s="123"/>
      <c r="D180" s="123"/>
      <c r="E180" s="22"/>
      <c r="F180" s="22"/>
      <c r="G180" s="123"/>
      <c r="H180" s="123"/>
      <c r="I180" s="22"/>
      <c r="J180" s="22"/>
      <c r="K180" s="123"/>
      <c r="L180" s="123"/>
      <c r="M180" s="22"/>
      <c r="N180" s="22"/>
      <c r="O180" s="123"/>
      <c r="P180" s="123"/>
      <c r="Q180" s="22"/>
      <c r="R180" s="22"/>
      <c r="S180" s="101">
        <v>78599</v>
      </c>
      <c r="T180" s="101"/>
      <c r="U180" s="22"/>
    </row>
    <row r="181" spans="1:21">
      <c r="A181" s="11"/>
      <c r="B181" s="108"/>
      <c r="C181" s="123"/>
      <c r="D181" s="123"/>
      <c r="E181" s="22"/>
      <c r="F181" s="22"/>
      <c r="G181" s="123"/>
      <c r="H181" s="123"/>
      <c r="I181" s="22"/>
      <c r="J181" s="22"/>
      <c r="K181" s="123"/>
      <c r="L181" s="123"/>
      <c r="M181" s="22"/>
      <c r="N181" s="22"/>
      <c r="O181" s="123"/>
      <c r="P181" s="123"/>
      <c r="Q181" s="22"/>
      <c r="R181" s="22"/>
      <c r="S181" s="101"/>
      <c r="T181" s="101"/>
      <c r="U181" s="22"/>
    </row>
    <row r="182" spans="1:21">
      <c r="A182" s="11"/>
      <c r="B182" s="104" t="s">
        <v>108</v>
      </c>
      <c r="C182" s="121"/>
      <c r="D182" s="121"/>
      <c r="E182" s="29"/>
      <c r="F182" s="29"/>
      <c r="G182" s="121"/>
      <c r="H182" s="121"/>
      <c r="I182" s="29"/>
      <c r="J182" s="29"/>
      <c r="K182" s="121"/>
      <c r="L182" s="121"/>
      <c r="M182" s="29"/>
      <c r="N182" s="29"/>
      <c r="O182" s="121"/>
      <c r="P182" s="121"/>
      <c r="Q182" s="29"/>
      <c r="R182" s="29"/>
      <c r="S182" s="106">
        <v>73944</v>
      </c>
      <c r="T182" s="106"/>
      <c r="U182" s="29"/>
    </row>
    <row r="183" spans="1:21">
      <c r="A183" s="11"/>
      <c r="B183" s="104"/>
      <c r="C183" s="121"/>
      <c r="D183" s="121"/>
      <c r="E183" s="29"/>
      <c r="F183" s="29"/>
      <c r="G183" s="121"/>
      <c r="H183" s="121"/>
      <c r="I183" s="29"/>
      <c r="J183" s="29"/>
      <c r="K183" s="121"/>
      <c r="L183" s="121"/>
      <c r="M183" s="29"/>
      <c r="N183" s="29"/>
      <c r="O183" s="121"/>
      <c r="P183" s="121"/>
      <c r="Q183" s="29"/>
      <c r="R183" s="29"/>
      <c r="S183" s="106"/>
      <c r="T183" s="106"/>
      <c r="U183" s="29"/>
    </row>
    <row r="184" spans="1:21">
      <c r="A184" s="11"/>
      <c r="B184" s="108" t="s">
        <v>411</v>
      </c>
      <c r="C184" s="123"/>
      <c r="D184" s="123"/>
      <c r="E184" s="22"/>
      <c r="F184" s="22"/>
      <c r="G184" s="123"/>
      <c r="H184" s="123"/>
      <c r="I184" s="22"/>
      <c r="J184" s="22"/>
      <c r="K184" s="123"/>
      <c r="L184" s="123"/>
      <c r="M184" s="22"/>
      <c r="N184" s="22"/>
      <c r="O184" s="123"/>
      <c r="P184" s="123"/>
      <c r="Q184" s="22"/>
      <c r="R184" s="22"/>
      <c r="S184" s="101">
        <v>73248</v>
      </c>
      <c r="T184" s="101"/>
      <c r="U184" s="22"/>
    </row>
    <row r="185" spans="1:21" ht="15.75" thickBot="1">
      <c r="A185" s="11"/>
      <c r="B185" s="108"/>
      <c r="C185" s="123"/>
      <c r="D185" s="123"/>
      <c r="E185" s="22"/>
      <c r="F185" s="22"/>
      <c r="G185" s="123"/>
      <c r="H185" s="123"/>
      <c r="I185" s="22"/>
      <c r="J185" s="22"/>
      <c r="K185" s="123"/>
      <c r="L185" s="123"/>
      <c r="M185" s="22"/>
      <c r="N185" s="22"/>
      <c r="O185" s="123"/>
      <c r="P185" s="123"/>
      <c r="Q185" s="22"/>
      <c r="R185" s="22"/>
      <c r="S185" s="102"/>
      <c r="T185" s="102"/>
      <c r="U185" s="37"/>
    </row>
    <row r="186" spans="1:21">
      <c r="A186" s="11"/>
      <c r="B186" s="103" t="s">
        <v>109</v>
      </c>
      <c r="C186" s="121"/>
      <c r="D186" s="121"/>
      <c r="E186" s="29"/>
      <c r="F186" s="29"/>
      <c r="G186" s="121"/>
      <c r="H186" s="121"/>
      <c r="I186" s="29"/>
      <c r="J186" s="29"/>
      <c r="K186" s="121"/>
      <c r="L186" s="121"/>
      <c r="M186" s="29"/>
      <c r="N186" s="29"/>
      <c r="O186" s="121"/>
      <c r="P186" s="121"/>
      <c r="Q186" s="29"/>
      <c r="R186" s="29"/>
      <c r="S186" s="96" t="s">
        <v>217</v>
      </c>
      <c r="T186" s="98">
        <v>759136</v>
      </c>
      <c r="U186" s="30"/>
    </row>
    <row r="187" spans="1:21" ht="15.75" thickBot="1">
      <c r="A187" s="11"/>
      <c r="B187" s="103"/>
      <c r="C187" s="121"/>
      <c r="D187" s="121"/>
      <c r="E187" s="29"/>
      <c r="F187" s="29"/>
      <c r="G187" s="121"/>
      <c r="H187" s="121"/>
      <c r="I187" s="29"/>
      <c r="J187" s="29"/>
      <c r="K187" s="121"/>
      <c r="L187" s="121"/>
      <c r="M187" s="29"/>
      <c r="N187" s="29"/>
      <c r="O187" s="121"/>
      <c r="P187" s="121"/>
      <c r="Q187" s="29"/>
      <c r="R187" s="29"/>
      <c r="S187" s="128"/>
      <c r="T187" s="129"/>
      <c r="U187" s="130"/>
    </row>
    <row r="188" spans="1:21" ht="15.75" thickTop="1">
      <c r="A188" s="11"/>
      <c r="B188" s="112" t="s">
        <v>412</v>
      </c>
      <c r="C188" s="123"/>
      <c r="D188" s="123"/>
      <c r="E188" s="22"/>
      <c r="F188" s="22"/>
      <c r="G188" s="123"/>
      <c r="H188" s="123"/>
      <c r="I188" s="22"/>
      <c r="J188" s="22"/>
      <c r="K188" s="123"/>
      <c r="L188" s="123"/>
      <c r="M188" s="22"/>
      <c r="N188" s="22"/>
      <c r="O188" s="123"/>
      <c r="P188" s="123"/>
      <c r="Q188" s="22"/>
      <c r="R188" s="22"/>
      <c r="S188" s="131"/>
      <c r="T188" s="131"/>
      <c r="U188" s="132"/>
    </row>
    <row r="189" spans="1:21">
      <c r="A189" s="11"/>
      <c r="B189" s="112"/>
      <c r="C189" s="123"/>
      <c r="D189" s="123"/>
      <c r="E189" s="22"/>
      <c r="F189" s="22"/>
      <c r="G189" s="123"/>
      <c r="H189" s="123"/>
      <c r="I189" s="22"/>
      <c r="J189" s="22"/>
      <c r="K189" s="123"/>
      <c r="L189" s="123"/>
      <c r="M189" s="22"/>
      <c r="N189" s="22"/>
      <c r="O189" s="123"/>
      <c r="P189" s="123"/>
      <c r="Q189" s="22"/>
      <c r="R189" s="22"/>
      <c r="S189" s="123"/>
      <c r="T189" s="123"/>
      <c r="U189" s="22"/>
    </row>
    <row r="190" spans="1:21">
      <c r="A190" s="11"/>
      <c r="B190" s="104" t="s">
        <v>413</v>
      </c>
      <c r="C190" s="121">
        <v>66.7</v>
      </c>
      <c r="D190" s="121"/>
      <c r="E190" s="104" t="s">
        <v>414</v>
      </c>
      <c r="F190" s="29"/>
      <c r="G190" s="121">
        <v>50.1</v>
      </c>
      <c r="H190" s="121"/>
      <c r="I190" s="104" t="s">
        <v>414</v>
      </c>
      <c r="J190" s="29"/>
      <c r="K190" s="121">
        <v>61.9</v>
      </c>
      <c r="L190" s="121"/>
      <c r="M190" s="104" t="s">
        <v>414</v>
      </c>
      <c r="N190" s="29"/>
      <c r="O190" s="121"/>
      <c r="P190" s="121"/>
      <c r="Q190" s="29"/>
      <c r="R190" s="29"/>
      <c r="S190" s="121"/>
      <c r="T190" s="121"/>
      <c r="U190" s="29"/>
    </row>
    <row r="191" spans="1:21">
      <c r="A191" s="11"/>
      <c r="B191" s="104"/>
      <c r="C191" s="121"/>
      <c r="D191" s="121"/>
      <c r="E191" s="104"/>
      <c r="F191" s="29"/>
      <c r="G191" s="121"/>
      <c r="H191" s="121"/>
      <c r="I191" s="104"/>
      <c r="J191" s="29"/>
      <c r="K191" s="121"/>
      <c r="L191" s="121"/>
      <c r="M191" s="104"/>
      <c r="N191" s="29"/>
      <c r="O191" s="121"/>
      <c r="P191" s="121"/>
      <c r="Q191" s="29"/>
      <c r="R191" s="29"/>
      <c r="S191" s="121"/>
      <c r="T191" s="121"/>
      <c r="U191" s="29"/>
    </row>
    <row r="192" spans="1:21">
      <c r="A192" s="11"/>
      <c r="B192" s="108" t="s">
        <v>415</v>
      </c>
      <c r="C192" s="123">
        <v>30.5</v>
      </c>
      <c r="D192" s="123"/>
      <c r="E192" s="108" t="s">
        <v>414</v>
      </c>
      <c r="F192" s="22"/>
      <c r="G192" s="123">
        <v>30</v>
      </c>
      <c r="H192" s="123"/>
      <c r="I192" s="108" t="s">
        <v>414</v>
      </c>
      <c r="J192" s="22"/>
      <c r="K192" s="123">
        <v>30.3</v>
      </c>
      <c r="L192" s="123"/>
      <c r="M192" s="108" t="s">
        <v>414</v>
      </c>
      <c r="N192" s="22"/>
      <c r="O192" s="123"/>
      <c r="P192" s="123"/>
      <c r="Q192" s="22"/>
      <c r="R192" s="22"/>
      <c r="S192" s="123"/>
      <c r="T192" s="123"/>
      <c r="U192" s="22"/>
    </row>
    <row r="193" spans="1:21" ht="15.75" thickBot="1">
      <c r="A193" s="11"/>
      <c r="B193" s="108"/>
      <c r="C193" s="127"/>
      <c r="D193" s="127"/>
      <c r="E193" s="126"/>
      <c r="F193" s="22"/>
      <c r="G193" s="127"/>
      <c r="H193" s="127"/>
      <c r="I193" s="126"/>
      <c r="J193" s="22"/>
      <c r="K193" s="127"/>
      <c r="L193" s="127"/>
      <c r="M193" s="126"/>
      <c r="N193" s="22"/>
      <c r="O193" s="123"/>
      <c r="P193" s="123"/>
      <c r="Q193" s="22"/>
      <c r="R193" s="22"/>
      <c r="S193" s="123"/>
      <c r="T193" s="123"/>
      <c r="U193" s="22"/>
    </row>
    <row r="194" spans="1:21">
      <c r="A194" s="11"/>
      <c r="B194" s="104" t="s">
        <v>416</v>
      </c>
      <c r="C194" s="122">
        <v>97.2</v>
      </c>
      <c r="D194" s="122"/>
      <c r="E194" s="96" t="s">
        <v>414</v>
      </c>
      <c r="F194" s="29"/>
      <c r="G194" s="122">
        <v>80.099999999999994</v>
      </c>
      <c r="H194" s="122"/>
      <c r="I194" s="96" t="s">
        <v>414</v>
      </c>
      <c r="J194" s="29"/>
      <c r="K194" s="122">
        <v>92.2</v>
      </c>
      <c r="L194" s="122"/>
      <c r="M194" s="96" t="s">
        <v>414</v>
      </c>
      <c r="N194" s="29"/>
      <c r="O194" s="121"/>
      <c r="P194" s="121"/>
      <c r="Q194" s="29"/>
      <c r="R194" s="29"/>
      <c r="S194" s="121"/>
      <c r="T194" s="121"/>
      <c r="U194" s="29"/>
    </row>
    <row r="195" spans="1:21" ht="15.75" thickBot="1">
      <c r="A195" s="11"/>
      <c r="B195" s="104"/>
      <c r="C195" s="133"/>
      <c r="D195" s="133"/>
      <c r="E195" s="105"/>
      <c r="F195" s="29"/>
      <c r="G195" s="133"/>
      <c r="H195" s="133"/>
      <c r="I195" s="105"/>
      <c r="J195" s="29"/>
      <c r="K195" s="133"/>
      <c r="L195" s="133"/>
      <c r="M195" s="105"/>
      <c r="N195" s="29"/>
      <c r="O195" s="121"/>
      <c r="P195" s="121"/>
      <c r="Q195" s="29"/>
      <c r="R195" s="29"/>
      <c r="S195" s="121"/>
      <c r="T195" s="121"/>
      <c r="U195" s="29"/>
    </row>
    <row r="196" spans="1:21" ht="15.75" thickTop="1">
      <c r="A196" s="11"/>
      <c r="B196" s="31" t="s">
        <v>246</v>
      </c>
      <c r="C196" s="31"/>
      <c r="D196" s="31"/>
      <c r="E196" s="31"/>
      <c r="F196" s="31"/>
      <c r="G196" s="31"/>
      <c r="H196" s="31"/>
      <c r="I196" s="31"/>
      <c r="J196" s="31"/>
      <c r="K196" s="31"/>
      <c r="L196" s="31"/>
      <c r="M196" s="31"/>
      <c r="N196" s="31"/>
      <c r="O196" s="31"/>
      <c r="P196" s="31"/>
      <c r="Q196" s="31"/>
      <c r="R196" s="31"/>
      <c r="S196" s="31"/>
      <c r="T196" s="31"/>
      <c r="U196" s="31"/>
    </row>
    <row r="197" spans="1:21">
      <c r="A197" s="11"/>
      <c r="B197" s="14"/>
      <c r="C197" s="14"/>
    </row>
    <row r="198" spans="1:21" ht="22.5">
      <c r="A198" s="11"/>
      <c r="B198" s="54">
        <v>-1</v>
      </c>
      <c r="C198" s="55" t="s">
        <v>417</v>
      </c>
    </row>
    <row r="199" spans="1:21">
      <c r="A199" s="11"/>
      <c r="B199" s="14"/>
      <c r="C199" s="14"/>
    </row>
    <row r="200" spans="1:21" ht="33.75">
      <c r="A200" s="11"/>
      <c r="B200" s="54">
        <v>-2</v>
      </c>
      <c r="C200" s="55" t="s">
        <v>434</v>
      </c>
    </row>
    <row r="201" spans="1:21">
      <c r="A201" s="11"/>
      <c r="B201" s="14"/>
      <c r="C201" s="14"/>
    </row>
    <row r="202" spans="1:21" ht="33.75">
      <c r="A202" s="11"/>
      <c r="B202" s="54">
        <v>-3</v>
      </c>
      <c r="C202" s="55" t="s">
        <v>419</v>
      </c>
    </row>
    <row r="203" spans="1:21">
      <c r="A203" s="11"/>
      <c r="B203" s="14"/>
      <c r="C203" s="14"/>
    </row>
    <row r="204" spans="1:21" ht="45">
      <c r="A204" s="11"/>
      <c r="B204" s="54">
        <v>-4</v>
      </c>
      <c r="C204" s="55" t="s">
        <v>420</v>
      </c>
    </row>
    <row r="205" spans="1:21">
      <c r="A205" s="11"/>
      <c r="B205" s="14"/>
      <c r="C205" s="14"/>
    </row>
    <row r="206" spans="1:21" ht="33.75">
      <c r="A206" s="11"/>
      <c r="B206" s="54">
        <v>-5</v>
      </c>
      <c r="C206" s="55" t="s">
        <v>421</v>
      </c>
    </row>
    <row r="207" spans="1:21">
      <c r="A207" s="11"/>
      <c r="B207" s="14"/>
      <c r="C207" s="14"/>
    </row>
    <row r="208" spans="1:21" ht="22.5">
      <c r="A208" s="11"/>
      <c r="B208" s="54">
        <v>-6</v>
      </c>
      <c r="C208" s="55" t="s">
        <v>422</v>
      </c>
    </row>
    <row r="209" spans="1:21">
      <c r="A209" s="11"/>
      <c r="B209" s="19"/>
      <c r="C209" s="19"/>
      <c r="D209" s="19"/>
      <c r="E209" s="19"/>
      <c r="F209" s="19"/>
      <c r="G209" s="19"/>
      <c r="H209" s="19"/>
      <c r="I209" s="19"/>
      <c r="J209" s="19"/>
      <c r="K209" s="19"/>
      <c r="L209" s="19"/>
      <c r="M209" s="19"/>
      <c r="N209" s="19"/>
      <c r="O209" s="19"/>
      <c r="P209" s="19"/>
      <c r="Q209" s="19"/>
      <c r="R209" s="19"/>
      <c r="S209" s="19"/>
      <c r="T209" s="19"/>
      <c r="U209" s="19"/>
    </row>
    <row r="210" spans="1:21">
      <c r="A210" s="11"/>
      <c r="B210" s="14"/>
      <c r="C210" s="14"/>
      <c r="D210" s="14"/>
      <c r="E210" s="14"/>
      <c r="F210" s="14"/>
      <c r="G210" s="14"/>
      <c r="H210" s="14"/>
      <c r="I210" s="14"/>
      <c r="J210" s="14"/>
      <c r="K210" s="14"/>
      <c r="L210" s="14"/>
      <c r="M210" s="14"/>
      <c r="N210" s="14"/>
      <c r="O210" s="14"/>
      <c r="P210" s="14"/>
      <c r="Q210" s="14"/>
      <c r="R210" s="14"/>
      <c r="S210" s="14"/>
      <c r="T210" s="14"/>
      <c r="U210" s="14"/>
    </row>
    <row r="211" spans="1:21">
      <c r="A211" s="11"/>
      <c r="B211" s="118" t="s">
        <v>435</v>
      </c>
      <c r="C211" s="20" t="s">
        <v>387</v>
      </c>
      <c r="D211" s="20"/>
      <c r="E211" s="20"/>
      <c r="F211" s="22"/>
      <c r="G211" s="20" t="s">
        <v>388</v>
      </c>
      <c r="H211" s="20"/>
      <c r="I211" s="20"/>
      <c r="J211" s="22"/>
      <c r="K211" s="20" t="s">
        <v>389</v>
      </c>
      <c r="L211" s="20"/>
      <c r="M211" s="20"/>
      <c r="N211" s="22"/>
      <c r="O211" s="20" t="s">
        <v>390</v>
      </c>
      <c r="P211" s="20"/>
      <c r="Q211" s="20"/>
      <c r="R211" s="22"/>
      <c r="S211" s="20" t="s">
        <v>124</v>
      </c>
      <c r="T211" s="20"/>
      <c r="U211" s="20"/>
    </row>
    <row r="212" spans="1:21" ht="15.75" thickBot="1">
      <c r="A212" s="11"/>
      <c r="B212" s="16" t="s">
        <v>386</v>
      </c>
      <c r="C212" s="21"/>
      <c r="D212" s="21"/>
      <c r="E212" s="21"/>
      <c r="F212" s="22"/>
      <c r="G212" s="21"/>
      <c r="H212" s="21"/>
      <c r="I212" s="21"/>
      <c r="J212" s="22"/>
      <c r="K212" s="21"/>
      <c r="L212" s="21"/>
      <c r="M212" s="21"/>
      <c r="N212" s="22"/>
      <c r="O212" s="21" t="s">
        <v>391</v>
      </c>
      <c r="P212" s="21"/>
      <c r="Q212" s="21"/>
      <c r="R212" s="22"/>
      <c r="S212" s="21"/>
      <c r="T212" s="21"/>
      <c r="U212" s="21"/>
    </row>
    <row r="213" spans="1:21">
      <c r="A213" s="11"/>
      <c r="B213" s="104" t="s">
        <v>392</v>
      </c>
      <c r="C213" s="96" t="s">
        <v>217</v>
      </c>
      <c r="D213" s="98">
        <v>3806352</v>
      </c>
      <c r="E213" s="30"/>
      <c r="F213" s="29"/>
      <c r="G213" s="96" t="s">
        <v>217</v>
      </c>
      <c r="H213" s="98">
        <v>1850315</v>
      </c>
      <c r="I213" s="30"/>
      <c r="J213" s="29"/>
      <c r="K213" s="96" t="s">
        <v>217</v>
      </c>
      <c r="L213" s="98">
        <v>5656667</v>
      </c>
      <c r="M213" s="30"/>
      <c r="N213" s="29"/>
      <c r="O213" s="96" t="s">
        <v>217</v>
      </c>
      <c r="P213" s="98">
        <v>266999</v>
      </c>
      <c r="Q213" s="30"/>
      <c r="R213" s="29"/>
      <c r="S213" s="96" t="s">
        <v>217</v>
      </c>
      <c r="T213" s="98">
        <v>5923666</v>
      </c>
      <c r="U213" s="30"/>
    </row>
    <row r="214" spans="1:21">
      <c r="A214" s="11"/>
      <c r="B214" s="104"/>
      <c r="C214" s="104"/>
      <c r="D214" s="106"/>
      <c r="E214" s="29"/>
      <c r="F214" s="29"/>
      <c r="G214" s="97"/>
      <c r="H214" s="99"/>
      <c r="I214" s="66"/>
      <c r="J214" s="29"/>
      <c r="K214" s="97"/>
      <c r="L214" s="99"/>
      <c r="M214" s="66"/>
      <c r="N214" s="29"/>
      <c r="O214" s="104"/>
      <c r="P214" s="106"/>
      <c r="Q214" s="29"/>
      <c r="R214" s="29"/>
      <c r="S214" s="97"/>
      <c r="T214" s="99"/>
      <c r="U214" s="66"/>
    </row>
    <row r="215" spans="1:21">
      <c r="A215" s="11"/>
      <c r="B215" s="108" t="s">
        <v>393</v>
      </c>
      <c r="C215" s="101">
        <v>2885848</v>
      </c>
      <c r="D215" s="101"/>
      <c r="E215" s="22"/>
      <c r="F215" s="22"/>
      <c r="G215" s="101">
        <v>1732922</v>
      </c>
      <c r="H215" s="101"/>
      <c r="I215" s="22"/>
      <c r="J215" s="22"/>
      <c r="K215" s="101">
        <v>4618770</v>
      </c>
      <c r="L215" s="101"/>
      <c r="M215" s="22"/>
      <c r="N215" s="22"/>
      <c r="O215" s="101">
        <v>243606</v>
      </c>
      <c r="P215" s="101"/>
      <c r="Q215" s="22"/>
      <c r="R215" s="22"/>
      <c r="S215" s="101">
        <v>4862376</v>
      </c>
      <c r="T215" s="101"/>
      <c r="U215" s="22"/>
    </row>
    <row r="216" spans="1:21">
      <c r="A216" s="11"/>
      <c r="B216" s="108"/>
      <c r="C216" s="101"/>
      <c r="D216" s="101"/>
      <c r="E216" s="22"/>
      <c r="F216" s="22"/>
      <c r="G216" s="101"/>
      <c r="H216" s="101"/>
      <c r="I216" s="22"/>
      <c r="J216" s="22"/>
      <c r="K216" s="101"/>
      <c r="L216" s="101"/>
      <c r="M216" s="22"/>
      <c r="N216" s="22"/>
      <c r="O216" s="101"/>
      <c r="P216" s="101"/>
      <c r="Q216" s="22"/>
      <c r="R216" s="22"/>
      <c r="S216" s="101"/>
      <c r="T216" s="101"/>
      <c r="U216" s="22"/>
    </row>
    <row r="217" spans="1:21">
      <c r="A217" s="11"/>
      <c r="B217" s="104" t="s">
        <v>85</v>
      </c>
      <c r="C217" s="106">
        <v>2878973</v>
      </c>
      <c r="D217" s="106"/>
      <c r="E217" s="29"/>
      <c r="F217" s="29"/>
      <c r="G217" s="106">
        <v>1348448</v>
      </c>
      <c r="H217" s="106"/>
      <c r="I217" s="29"/>
      <c r="J217" s="29"/>
      <c r="K217" s="106">
        <v>4227421</v>
      </c>
      <c r="L217" s="106"/>
      <c r="M217" s="29"/>
      <c r="N217" s="29"/>
      <c r="O217" s="106">
        <v>243630</v>
      </c>
      <c r="P217" s="106"/>
      <c r="Q217" s="29"/>
      <c r="R217" s="29"/>
      <c r="S217" s="106">
        <v>4471051</v>
      </c>
      <c r="T217" s="106"/>
      <c r="U217" s="29"/>
    </row>
    <row r="218" spans="1:21">
      <c r="A218" s="11"/>
      <c r="B218" s="104"/>
      <c r="C218" s="106"/>
      <c r="D218" s="106"/>
      <c r="E218" s="29"/>
      <c r="F218" s="29"/>
      <c r="G218" s="106"/>
      <c r="H218" s="106"/>
      <c r="I218" s="29"/>
      <c r="J218" s="29"/>
      <c r="K218" s="106"/>
      <c r="L218" s="106"/>
      <c r="M218" s="29"/>
      <c r="N218" s="29"/>
      <c r="O218" s="106"/>
      <c r="P218" s="106"/>
      <c r="Q218" s="29"/>
      <c r="R218" s="29"/>
      <c r="S218" s="106"/>
      <c r="T218" s="106"/>
      <c r="U218" s="29"/>
    </row>
    <row r="219" spans="1:21">
      <c r="A219" s="11"/>
      <c r="B219" s="108" t="s">
        <v>394</v>
      </c>
      <c r="C219" s="101">
        <v>1890513</v>
      </c>
      <c r="D219" s="101"/>
      <c r="E219" s="22"/>
      <c r="F219" s="22"/>
      <c r="G219" s="101">
        <v>683984</v>
      </c>
      <c r="H219" s="101"/>
      <c r="I219" s="22"/>
      <c r="J219" s="22"/>
      <c r="K219" s="101">
        <v>2574497</v>
      </c>
      <c r="L219" s="101"/>
      <c r="M219" s="22"/>
      <c r="N219" s="22"/>
      <c r="O219" s="101">
        <v>371893</v>
      </c>
      <c r="P219" s="101"/>
      <c r="Q219" s="22"/>
      <c r="R219" s="22"/>
      <c r="S219" s="101">
        <v>2946390</v>
      </c>
      <c r="T219" s="101"/>
      <c r="U219" s="22"/>
    </row>
    <row r="220" spans="1:21">
      <c r="A220" s="11"/>
      <c r="B220" s="108"/>
      <c r="C220" s="101"/>
      <c r="D220" s="101"/>
      <c r="E220" s="22"/>
      <c r="F220" s="22"/>
      <c r="G220" s="101"/>
      <c r="H220" s="101"/>
      <c r="I220" s="22"/>
      <c r="J220" s="22"/>
      <c r="K220" s="101"/>
      <c r="L220" s="101"/>
      <c r="M220" s="22"/>
      <c r="N220" s="22"/>
      <c r="O220" s="101"/>
      <c r="P220" s="101"/>
      <c r="Q220" s="22"/>
      <c r="R220" s="22"/>
      <c r="S220" s="101"/>
      <c r="T220" s="101"/>
      <c r="U220" s="22"/>
    </row>
    <row r="221" spans="1:21">
      <c r="A221" s="11"/>
      <c r="B221" s="104" t="s">
        <v>99</v>
      </c>
      <c r="C221" s="106">
        <v>380053</v>
      </c>
      <c r="D221" s="106"/>
      <c r="E221" s="29"/>
      <c r="F221" s="29"/>
      <c r="G221" s="106">
        <v>273706</v>
      </c>
      <c r="H221" s="106"/>
      <c r="I221" s="29"/>
      <c r="J221" s="29"/>
      <c r="K221" s="106">
        <v>653759</v>
      </c>
      <c r="L221" s="106"/>
      <c r="M221" s="29"/>
      <c r="N221" s="29"/>
      <c r="O221" s="106">
        <v>25675</v>
      </c>
      <c r="P221" s="106"/>
      <c r="Q221" s="29"/>
      <c r="R221" s="29"/>
      <c r="S221" s="106">
        <v>679434</v>
      </c>
      <c r="T221" s="106"/>
      <c r="U221" s="29"/>
    </row>
    <row r="222" spans="1:21">
      <c r="A222" s="11"/>
      <c r="B222" s="104"/>
      <c r="C222" s="106"/>
      <c r="D222" s="106"/>
      <c r="E222" s="29"/>
      <c r="F222" s="29"/>
      <c r="G222" s="106"/>
      <c r="H222" s="106"/>
      <c r="I222" s="29"/>
      <c r="J222" s="29"/>
      <c r="K222" s="106"/>
      <c r="L222" s="106"/>
      <c r="M222" s="29"/>
      <c r="N222" s="29"/>
      <c r="O222" s="106"/>
      <c r="P222" s="106"/>
      <c r="Q222" s="29"/>
      <c r="R222" s="29"/>
      <c r="S222" s="106"/>
      <c r="T222" s="106"/>
      <c r="U222" s="29"/>
    </row>
    <row r="223" spans="1:21">
      <c r="A223" s="11"/>
      <c r="B223" s="108" t="s">
        <v>395</v>
      </c>
      <c r="C223" s="101">
        <v>564387</v>
      </c>
      <c r="D223" s="101"/>
      <c r="E223" s="22"/>
      <c r="F223" s="22"/>
      <c r="G223" s="101">
        <v>127965</v>
      </c>
      <c r="H223" s="101"/>
      <c r="I223" s="22"/>
      <c r="J223" s="22"/>
      <c r="K223" s="101">
        <v>692352</v>
      </c>
      <c r="L223" s="101"/>
      <c r="M223" s="22"/>
      <c r="N223" s="22"/>
      <c r="O223" s="101">
        <v>7787</v>
      </c>
      <c r="P223" s="101"/>
      <c r="Q223" s="22"/>
      <c r="R223" s="22"/>
      <c r="S223" s="101">
        <v>700139</v>
      </c>
      <c r="T223" s="101"/>
      <c r="U223" s="22"/>
    </row>
    <row r="224" spans="1:21" ht="15.75" thickBot="1">
      <c r="A224" s="11"/>
      <c r="B224" s="108"/>
      <c r="C224" s="102"/>
      <c r="D224" s="102"/>
      <c r="E224" s="37"/>
      <c r="F224" s="22"/>
      <c r="G224" s="102"/>
      <c r="H224" s="102"/>
      <c r="I224" s="37"/>
      <c r="J224" s="22"/>
      <c r="K224" s="102"/>
      <c r="L224" s="102"/>
      <c r="M224" s="37"/>
      <c r="N224" s="22"/>
      <c r="O224" s="102"/>
      <c r="P224" s="102"/>
      <c r="Q224" s="37"/>
      <c r="R224" s="22"/>
      <c r="S224" s="102"/>
      <c r="T224" s="102"/>
      <c r="U224" s="37"/>
    </row>
    <row r="225" spans="1:21">
      <c r="A225" s="11"/>
      <c r="B225" s="104" t="s">
        <v>396</v>
      </c>
      <c r="C225" s="96" t="s">
        <v>217</v>
      </c>
      <c r="D225" s="98">
        <v>44020</v>
      </c>
      <c r="E225" s="30"/>
      <c r="F225" s="29"/>
      <c r="G225" s="96" t="s">
        <v>217</v>
      </c>
      <c r="H225" s="98">
        <v>262793</v>
      </c>
      <c r="I225" s="30"/>
      <c r="J225" s="29"/>
      <c r="K225" s="96" t="s">
        <v>217</v>
      </c>
      <c r="L225" s="98">
        <v>306813</v>
      </c>
      <c r="M225" s="30"/>
      <c r="N225" s="29"/>
      <c r="O225" s="96" t="s">
        <v>217</v>
      </c>
      <c r="P225" s="122" t="s">
        <v>436</v>
      </c>
      <c r="Q225" s="96" t="s">
        <v>234</v>
      </c>
      <c r="R225" s="29"/>
      <c r="S225" s="96" t="s">
        <v>217</v>
      </c>
      <c r="T225" s="98">
        <v>145088</v>
      </c>
      <c r="U225" s="30"/>
    </row>
    <row r="226" spans="1:21">
      <c r="A226" s="11"/>
      <c r="B226" s="104"/>
      <c r="C226" s="104"/>
      <c r="D226" s="106"/>
      <c r="E226" s="29"/>
      <c r="F226" s="29"/>
      <c r="G226" s="97"/>
      <c r="H226" s="99"/>
      <c r="I226" s="66"/>
      <c r="J226" s="29"/>
      <c r="K226" s="97"/>
      <c r="L226" s="99"/>
      <c r="M226" s="66"/>
      <c r="N226" s="29"/>
      <c r="O226" s="104"/>
      <c r="P226" s="121"/>
      <c r="Q226" s="104"/>
      <c r="R226" s="29"/>
      <c r="S226" s="104"/>
      <c r="T226" s="106"/>
      <c r="U226" s="29"/>
    </row>
    <row r="227" spans="1:21">
      <c r="A227" s="11"/>
      <c r="B227" s="108" t="s">
        <v>86</v>
      </c>
      <c r="C227" s="22"/>
      <c r="D227" s="22"/>
      <c r="E227" s="22"/>
      <c r="F227" s="22"/>
      <c r="G227" s="22"/>
      <c r="H227" s="22"/>
      <c r="I227" s="22"/>
      <c r="J227" s="22"/>
      <c r="K227" s="101">
        <v>492031</v>
      </c>
      <c r="L227" s="101"/>
      <c r="M227" s="22"/>
      <c r="N227" s="22"/>
      <c r="O227" s="101">
        <v>223151</v>
      </c>
      <c r="P227" s="101"/>
      <c r="Q227" s="22"/>
      <c r="R227" s="22"/>
      <c r="S227" s="101">
        <v>715182</v>
      </c>
      <c r="T227" s="101"/>
      <c r="U227" s="22"/>
    </row>
    <row r="228" spans="1:21">
      <c r="A228" s="11"/>
      <c r="B228" s="108"/>
      <c r="C228" s="22"/>
      <c r="D228" s="22"/>
      <c r="E228" s="22"/>
      <c r="F228" s="22"/>
      <c r="G228" s="22"/>
      <c r="H228" s="22"/>
      <c r="I228" s="22"/>
      <c r="J228" s="22"/>
      <c r="K228" s="101"/>
      <c r="L228" s="101"/>
      <c r="M228" s="22"/>
      <c r="N228" s="22"/>
      <c r="O228" s="101"/>
      <c r="P228" s="101"/>
      <c r="Q228" s="22"/>
      <c r="R228" s="22"/>
      <c r="S228" s="101"/>
      <c r="T228" s="101"/>
      <c r="U228" s="22"/>
    </row>
    <row r="229" spans="1:21">
      <c r="A229" s="11"/>
      <c r="B229" s="104" t="s">
        <v>398</v>
      </c>
      <c r="C229" s="106">
        <v>14953</v>
      </c>
      <c r="D229" s="106"/>
      <c r="E229" s="29"/>
      <c r="F229" s="29"/>
      <c r="G229" s="121" t="s">
        <v>437</v>
      </c>
      <c r="H229" s="121"/>
      <c r="I229" s="104" t="s">
        <v>234</v>
      </c>
      <c r="J229" s="29"/>
      <c r="K229" s="121" t="s">
        <v>438</v>
      </c>
      <c r="L229" s="121"/>
      <c r="M229" s="104" t="s">
        <v>234</v>
      </c>
      <c r="N229" s="29"/>
      <c r="O229" s="29"/>
      <c r="P229" s="29"/>
      <c r="Q229" s="29"/>
      <c r="R229" s="29"/>
      <c r="S229" s="121" t="s">
        <v>438</v>
      </c>
      <c r="T229" s="121"/>
      <c r="U229" s="104" t="s">
        <v>234</v>
      </c>
    </row>
    <row r="230" spans="1:21">
      <c r="A230" s="11"/>
      <c r="B230" s="104"/>
      <c r="C230" s="106"/>
      <c r="D230" s="106"/>
      <c r="E230" s="29"/>
      <c r="F230" s="29"/>
      <c r="G230" s="121"/>
      <c r="H230" s="121"/>
      <c r="I230" s="104"/>
      <c r="J230" s="29"/>
      <c r="K230" s="121"/>
      <c r="L230" s="121"/>
      <c r="M230" s="104"/>
      <c r="N230" s="29"/>
      <c r="O230" s="29"/>
      <c r="P230" s="29"/>
      <c r="Q230" s="29"/>
      <c r="R230" s="29"/>
      <c r="S230" s="121"/>
      <c r="T230" s="121"/>
      <c r="U230" s="104"/>
    </row>
    <row r="231" spans="1:21">
      <c r="A231" s="11"/>
      <c r="B231" s="108" t="s">
        <v>399</v>
      </c>
      <c r="C231" s="123" t="s">
        <v>439</v>
      </c>
      <c r="D231" s="123"/>
      <c r="E231" s="108" t="s">
        <v>234</v>
      </c>
      <c r="F231" s="22"/>
      <c r="G231" s="101">
        <v>1979</v>
      </c>
      <c r="H231" s="101"/>
      <c r="I231" s="22"/>
      <c r="J231" s="22"/>
      <c r="K231" s="123">
        <v>960</v>
      </c>
      <c r="L231" s="123"/>
      <c r="M231" s="22"/>
      <c r="N231" s="22"/>
      <c r="O231" s="123">
        <v>330</v>
      </c>
      <c r="P231" s="123"/>
      <c r="Q231" s="22"/>
      <c r="R231" s="22"/>
      <c r="S231" s="101">
        <v>1290</v>
      </c>
      <c r="T231" s="101"/>
      <c r="U231" s="22"/>
    </row>
    <row r="232" spans="1:21">
      <c r="A232" s="11"/>
      <c r="B232" s="108"/>
      <c r="C232" s="123"/>
      <c r="D232" s="123"/>
      <c r="E232" s="108"/>
      <c r="F232" s="22"/>
      <c r="G232" s="101"/>
      <c r="H232" s="101"/>
      <c r="I232" s="22"/>
      <c r="J232" s="22"/>
      <c r="K232" s="123"/>
      <c r="L232" s="123"/>
      <c r="M232" s="22"/>
      <c r="N232" s="22"/>
      <c r="O232" s="123"/>
      <c r="P232" s="123"/>
      <c r="Q232" s="22"/>
      <c r="R232" s="22"/>
      <c r="S232" s="101"/>
      <c r="T232" s="101"/>
      <c r="U232" s="22"/>
    </row>
    <row r="233" spans="1:21">
      <c r="A233" s="11"/>
      <c r="B233" s="104" t="s">
        <v>91</v>
      </c>
      <c r="C233" s="121"/>
      <c r="D233" s="121"/>
      <c r="E233" s="29"/>
      <c r="F233" s="29"/>
      <c r="G233" s="121"/>
      <c r="H233" s="121"/>
      <c r="I233" s="29"/>
      <c r="J233" s="29"/>
      <c r="K233" s="106">
        <v>25070</v>
      </c>
      <c r="L233" s="106"/>
      <c r="M233" s="29"/>
      <c r="N233" s="29"/>
      <c r="O233" s="121" t="s">
        <v>440</v>
      </c>
      <c r="P233" s="121"/>
      <c r="Q233" s="104" t="s">
        <v>234</v>
      </c>
      <c r="R233" s="29"/>
      <c r="S233" s="106">
        <v>2916</v>
      </c>
      <c r="T233" s="106"/>
      <c r="U233" s="29"/>
    </row>
    <row r="234" spans="1:21" ht="15.75" thickBot="1">
      <c r="A234" s="11"/>
      <c r="B234" s="104"/>
      <c r="C234" s="121"/>
      <c r="D234" s="121"/>
      <c r="E234" s="29"/>
      <c r="F234" s="29"/>
      <c r="G234" s="121"/>
      <c r="H234" s="121"/>
      <c r="I234" s="29"/>
      <c r="J234" s="29"/>
      <c r="K234" s="111"/>
      <c r="L234" s="111"/>
      <c r="M234" s="42"/>
      <c r="N234" s="29"/>
      <c r="O234" s="124"/>
      <c r="P234" s="124"/>
      <c r="Q234" s="125"/>
      <c r="R234" s="29"/>
      <c r="S234" s="111"/>
      <c r="T234" s="111"/>
      <c r="U234" s="42"/>
    </row>
    <row r="235" spans="1:21">
      <c r="A235" s="11"/>
      <c r="B235" s="112" t="s">
        <v>405</v>
      </c>
      <c r="C235" s="123"/>
      <c r="D235" s="123"/>
      <c r="E235" s="22"/>
      <c r="F235" s="22"/>
      <c r="G235" s="123"/>
      <c r="H235" s="123"/>
      <c r="I235" s="22"/>
      <c r="J235" s="22"/>
      <c r="K235" s="113" t="s">
        <v>217</v>
      </c>
      <c r="L235" s="115">
        <v>822111</v>
      </c>
      <c r="M235" s="46"/>
      <c r="N235" s="22"/>
      <c r="O235" s="113" t="s">
        <v>217</v>
      </c>
      <c r="P235" s="115">
        <v>39602</v>
      </c>
      <c r="Q235" s="46"/>
      <c r="R235" s="22"/>
      <c r="S235" s="113" t="s">
        <v>217</v>
      </c>
      <c r="T235" s="115">
        <v>861713</v>
      </c>
      <c r="U235" s="46"/>
    </row>
    <row r="236" spans="1:21" ht="15.75" thickBot="1">
      <c r="A236" s="11"/>
      <c r="B236" s="112"/>
      <c r="C236" s="123"/>
      <c r="D236" s="123"/>
      <c r="E236" s="22"/>
      <c r="F236" s="22"/>
      <c r="G236" s="123"/>
      <c r="H236" s="123"/>
      <c r="I236" s="22"/>
      <c r="J236" s="22"/>
      <c r="K236" s="126"/>
      <c r="L236" s="102"/>
      <c r="M236" s="37"/>
      <c r="N236" s="22"/>
      <c r="O236" s="126"/>
      <c r="P236" s="102"/>
      <c r="Q236" s="37"/>
      <c r="R236" s="22"/>
      <c r="S236" s="108"/>
      <c r="T236" s="101"/>
      <c r="U236" s="22"/>
    </row>
    <row r="237" spans="1:21">
      <c r="A237" s="11"/>
      <c r="B237" s="103" t="s">
        <v>406</v>
      </c>
      <c r="C237" s="121"/>
      <c r="D237" s="121"/>
      <c r="E237" s="29"/>
      <c r="F237" s="29"/>
      <c r="G237" s="121"/>
      <c r="H237" s="121"/>
      <c r="I237" s="29"/>
      <c r="J237" s="29"/>
      <c r="K237" s="122"/>
      <c r="L237" s="122"/>
      <c r="M237" s="30"/>
      <c r="N237" s="29"/>
      <c r="O237" s="122"/>
      <c r="P237" s="122"/>
      <c r="Q237" s="30"/>
      <c r="R237" s="29"/>
      <c r="S237" s="121"/>
      <c r="T237" s="121"/>
      <c r="U237" s="29"/>
    </row>
    <row r="238" spans="1:21">
      <c r="A238" s="11"/>
      <c r="B238" s="103"/>
      <c r="C238" s="121"/>
      <c r="D238" s="121"/>
      <c r="E238" s="29"/>
      <c r="F238" s="29"/>
      <c r="G238" s="121"/>
      <c r="H238" s="121"/>
      <c r="I238" s="29"/>
      <c r="J238" s="29"/>
      <c r="K238" s="121"/>
      <c r="L238" s="121"/>
      <c r="M238" s="29"/>
      <c r="N238" s="29"/>
      <c r="O238" s="121"/>
      <c r="P238" s="121"/>
      <c r="Q238" s="29"/>
      <c r="R238" s="29"/>
      <c r="S238" s="121"/>
      <c r="T238" s="121"/>
      <c r="U238" s="29"/>
    </row>
    <row r="239" spans="1:21">
      <c r="A239" s="11"/>
      <c r="B239" s="108" t="s">
        <v>407</v>
      </c>
      <c r="C239" s="123"/>
      <c r="D239" s="123"/>
      <c r="E239" s="22"/>
      <c r="F239" s="22"/>
      <c r="G239" s="123"/>
      <c r="H239" s="123"/>
      <c r="I239" s="22"/>
      <c r="J239" s="22"/>
      <c r="K239" s="123"/>
      <c r="L239" s="123"/>
      <c r="M239" s="22"/>
      <c r="N239" s="22"/>
      <c r="O239" s="123"/>
      <c r="P239" s="123"/>
      <c r="Q239" s="22"/>
      <c r="R239" s="22"/>
      <c r="S239" s="101">
        <v>2656</v>
      </c>
      <c r="T239" s="101"/>
      <c r="U239" s="22"/>
    </row>
    <row r="240" spans="1:21">
      <c r="A240" s="11"/>
      <c r="B240" s="108"/>
      <c r="C240" s="123"/>
      <c r="D240" s="123"/>
      <c r="E240" s="22"/>
      <c r="F240" s="22"/>
      <c r="G240" s="123"/>
      <c r="H240" s="123"/>
      <c r="I240" s="22"/>
      <c r="J240" s="22"/>
      <c r="K240" s="123"/>
      <c r="L240" s="123"/>
      <c r="M240" s="22"/>
      <c r="N240" s="22"/>
      <c r="O240" s="123"/>
      <c r="P240" s="123"/>
      <c r="Q240" s="22"/>
      <c r="R240" s="22"/>
      <c r="S240" s="101"/>
      <c r="T240" s="101"/>
      <c r="U240" s="22"/>
    </row>
    <row r="241" spans="1:21">
      <c r="A241" s="11"/>
      <c r="B241" s="104" t="s">
        <v>408</v>
      </c>
      <c r="C241" s="121"/>
      <c r="D241" s="121"/>
      <c r="E241" s="29"/>
      <c r="F241" s="29"/>
      <c r="G241" s="121"/>
      <c r="H241" s="121"/>
      <c r="I241" s="29"/>
      <c r="J241" s="29"/>
      <c r="K241" s="121"/>
      <c r="L241" s="121"/>
      <c r="M241" s="29"/>
      <c r="N241" s="29"/>
      <c r="O241" s="121"/>
      <c r="P241" s="121"/>
      <c r="Q241" s="29"/>
      <c r="R241" s="29"/>
      <c r="S241" s="106">
        <v>78028</v>
      </c>
      <c r="T241" s="106"/>
      <c r="U241" s="29"/>
    </row>
    <row r="242" spans="1:21">
      <c r="A242" s="11"/>
      <c r="B242" s="104"/>
      <c r="C242" s="121"/>
      <c r="D242" s="121"/>
      <c r="E242" s="29"/>
      <c r="F242" s="29"/>
      <c r="G242" s="121"/>
      <c r="H242" s="121"/>
      <c r="I242" s="29"/>
      <c r="J242" s="29"/>
      <c r="K242" s="121"/>
      <c r="L242" s="121"/>
      <c r="M242" s="29"/>
      <c r="N242" s="29"/>
      <c r="O242" s="121"/>
      <c r="P242" s="121"/>
      <c r="Q242" s="29"/>
      <c r="R242" s="29"/>
      <c r="S242" s="106"/>
      <c r="T242" s="106"/>
      <c r="U242" s="29"/>
    </row>
    <row r="243" spans="1:21">
      <c r="A243" s="11"/>
      <c r="B243" s="108" t="s">
        <v>101</v>
      </c>
      <c r="C243" s="123"/>
      <c r="D243" s="123"/>
      <c r="E243" s="22"/>
      <c r="F243" s="22"/>
      <c r="G243" s="123"/>
      <c r="H243" s="123"/>
      <c r="I243" s="22"/>
      <c r="J243" s="22"/>
      <c r="K243" s="123"/>
      <c r="L243" s="123"/>
      <c r="M243" s="22"/>
      <c r="N243" s="22"/>
      <c r="O243" s="123"/>
      <c r="P243" s="123"/>
      <c r="Q243" s="22"/>
      <c r="R243" s="22"/>
      <c r="S243" s="101">
        <v>13432</v>
      </c>
      <c r="T243" s="101"/>
      <c r="U243" s="22"/>
    </row>
    <row r="244" spans="1:21">
      <c r="A244" s="11"/>
      <c r="B244" s="108"/>
      <c r="C244" s="123"/>
      <c r="D244" s="123"/>
      <c r="E244" s="22"/>
      <c r="F244" s="22"/>
      <c r="G244" s="123"/>
      <c r="H244" s="123"/>
      <c r="I244" s="22"/>
      <c r="J244" s="22"/>
      <c r="K244" s="123"/>
      <c r="L244" s="123"/>
      <c r="M244" s="22"/>
      <c r="N244" s="22"/>
      <c r="O244" s="123"/>
      <c r="P244" s="123"/>
      <c r="Q244" s="22"/>
      <c r="R244" s="22"/>
      <c r="S244" s="101"/>
      <c r="T244" s="101"/>
      <c r="U244" s="22"/>
    </row>
    <row r="245" spans="1:21">
      <c r="A245" s="11"/>
      <c r="B245" s="104" t="s">
        <v>409</v>
      </c>
      <c r="C245" s="121"/>
      <c r="D245" s="121"/>
      <c r="E245" s="29"/>
      <c r="F245" s="29"/>
      <c r="G245" s="121"/>
      <c r="H245" s="121"/>
      <c r="I245" s="29"/>
      <c r="J245" s="29"/>
      <c r="K245" s="121"/>
      <c r="L245" s="121"/>
      <c r="M245" s="29"/>
      <c r="N245" s="29"/>
      <c r="O245" s="121"/>
      <c r="P245" s="121"/>
      <c r="Q245" s="29"/>
      <c r="R245" s="29"/>
      <c r="S245" s="106">
        <v>151926</v>
      </c>
      <c r="T245" s="106"/>
      <c r="U245" s="29"/>
    </row>
    <row r="246" spans="1:21">
      <c r="A246" s="11"/>
      <c r="B246" s="104"/>
      <c r="C246" s="121"/>
      <c r="D246" s="121"/>
      <c r="E246" s="29"/>
      <c r="F246" s="29"/>
      <c r="G246" s="121"/>
      <c r="H246" s="121"/>
      <c r="I246" s="29"/>
      <c r="J246" s="29"/>
      <c r="K246" s="121"/>
      <c r="L246" s="121"/>
      <c r="M246" s="29"/>
      <c r="N246" s="29"/>
      <c r="O246" s="121"/>
      <c r="P246" s="121"/>
      <c r="Q246" s="29"/>
      <c r="R246" s="29"/>
      <c r="S246" s="106"/>
      <c r="T246" s="106"/>
      <c r="U246" s="29"/>
    </row>
    <row r="247" spans="1:21">
      <c r="A247" s="11"/>
      <c r="B247" s="108" t="s">
        <v>410</v>
      </c>
      <c r="C247" s="123"/>
      <c r="D247" s="123"/>
      <c r="E247" s="22"/>
      <c r="F247" s="22"/>
      <c r="G247" s="123"/>
      <c r="H247" s="123"/>
      <c r="I247" s="22"/>
      <c r="J247" s="22"/>
      <c r="K247" s="123"/>
      <c r="L247" s="123"/>
      <c r="M247" s="22"/>
      <c r="N247" s="22"/>
      <c r="O247" s="123"/>
      <c r="P247" s="123"/>
      <c r="Q247" s="22"/>
      <c r="R247" s="22"/>
      <c r="S247" s="101">
        <v>79686</v>
      </c>
      <c r="T247" s="101"/>
      <c r="U247" s="22"/>
    </row>
    <row r="248" spans="1:21">
      <c r="A248" s="11"/>
      <c r="B248" s="108"/>
      <c r="C248" s="123"/>
      <c r="D248" s="123"/>
      <c r="E248" s="22"/>
      <c r="F248" s="22"/>
      <c r="G248" s="123"/>
      <c r="H248" s="123"/>
      <c r="I248" s="22"/>
      <c r="J248" s="22"/>
      <c r="K248" s="123"/>
      <c r="L248" s="123"/>
      <c r="M248" s="22"/>
      <c r="N248" s="22"/>
      <c r="O248" s="123"/>
      <c r="P248" s="123"/>
      <c r="Q248" s="22"/>
      <c r="R248" s="22"/>
      <c r="S248" s="101"/>
      <c r="T248" s="101"/>
      <c r="U248" s="22"/>
    </row>
    <row r="249" spans="1:21">
      <c r="A249" s="11"/>
      <c r="B249" s="104" t="s">
        <v>108</v>
      </c>
      <c r="C249" s="121"/>
      <c r="D249" s="121"/>
      <c r="E249" s="29"/>
      <c r="F249" s="29"/>
      <c r="G249" s="121"/>
      <c r="H249" s="121"/>
      <c r="I249" s="29"/>
      <c r="J249" s="29"/>
      <c r="K249" s="121"/>
      <c r="L249" s="121"/>
      <c r="M249" s="29"/>
      <c r="N249" s="29"/>
      <c r="O249" s="121"/>
      <c r="P249" s="121"/>
      <c r="Q249" s="29"/>
      <c r="R249" s="29"/>
      <c r="S249" s="106">
        <v>75856</v>
      </c>
      <c r="T249" s="106"/>
      <c r="U249" s="29"/>
    </row>
    <row r="250" spans="1:21">
      <c r="A250" s="11"/>
      <c r="B250" s="104"/>
      <c r="C250" s="121"/>
      <c r="D250" s="121"/>
      <c r="E250" s="29"/>
      <c r="F250" s="29"/>
      <c r="G250" s="121"/>
      <c r="H250" s="121"/>
      <c r="I250" s="29"/>
      <c r="J250" s="29"/>
      <c r="K250" s="121"/>
      <c r="L250" s="121"/>
      <c r="M250" s="29"/>
      <c r="N250" s="29"/>
      <c r="O250" s="121"/>
      <c r="P250" s="121"/>
      <c r="Q250" s="29"/>
      <c r="R250" s="29"/>
      <c r="S250" s="106"/>
      <c r="T250" s="106"/>
      <c r="U250" s="29"/>
    </row>
    <row r="251" spans="1:21">
      <c r="A251" s="11"/>
      <c r="B251" s="108" t="s">
        <v>411</v>
      </c>
      <c r="C251" s="123"/>
      <c r="D251" s="123"/>
      <c r="E251" s="22"/>
      <c r="F251" s="22"/>
      <c r="G251" s="123"/>
      <c r="H251" s="123"/>
      <c r="I251" s="22"/>
      <c r="J251" s="22"/>
      <c r="K251" s="123"/>
      <c r="L251" s="123"/>
      <c r="M251" s="22"/>
      <c r="N251" s="22"/>
      <c r="O251" s="123"/>
      <c r="P251" s="123"/>
      <c r="Q251" s="22"/>
      <c r="R251" s="22"/>
      <c r="S251" s="101">
        <v>51813</v>
      </c>
      <c r="T251" s="101"/>
      <c r="U251" s="22"/>
    </row>
    <row r="252" spans="1:21" ht="15.75" thickBot="1">
      <c r="A252" s="11"/>
      <c r="B252" s="108"/>
      <c r="C252" s="123"/>
      <c r="D252" s="123"/>
      <c r="E252" s="22"/>
      <c r="F252" s="22"/>
      <c r="G252" s="123"/>
      <c r="H252" s="123"/>
      <c r="I252" s="22"/>
      <c r="J252" s="22"/>
      <c r="K252" s="123"/>
      <c r="L252" s="123"/>
      <c r="M252" s="22"/>
      <c r="N252" s="22"/>
      <c r="O252" s="123"/>
      <c r="P252" s="123"/>
      <c r="Q252" s="22"/>
      <c r="R252" s="22"/>
      <c r="S252" s="102"/>
      <c r="T252" s="102"/>
      <c r="U252" s="37"/>
    </row>
    <row r="253" spans="1:21">
      <c r="A253" s="11"/>
      <c r="B253" s="103" t="s">
        <v>109</v>
      </c>
      <c r="C253" s="121"/>
      <c r="D253" s="121"/>
      <c r="E253" s="29"/>
      <c r="F253" s="29"/>
      <c r="G253" s="121"/>
      <c r="H253" s="121"/>
      <c r="I253" s="29"/>
      <c r="J253" s="29"/>
      <c r="K253" s="121"/>
      <c r="L253" s="121"/>
      <c r="M253" s="29"/>
      <c r="N253" s="29"/>
      <c r="O253" s="121"/>
      <c r="P253" s="121"/>
      <c r="Q253" s="29"/>
      <c r="R253" s="29"/>
      <c r="S253" s="96" t="s">
        <v>217</v>
      </c>
      <c r="T253" s="98">
        <v>569684</v>
      </c>
      <c r="U253" s="30"/>
    </row>
    <row r="254" spans="1:21" ht="15.75" thickBot="1">
      <c r="A254" s="11"/>
      <c r="B254" s="103"/>
      <c r="C254" s="121"/>
      <c r="D254" s="121"/>
      <c r="E254" s="29"/>
      <c r="F254" s="29"/>
      <c r="G254" s="121"/>
      <c r="H254" s="121"/>
      <c r="I254" s="29"/>
      <c r="J254" s="29"/>
      <c r="K254" s="121"/>
      <c r="L254" s="121"/>
      <c r="M254" s="29"/>
      <c r="N254" s="29"/>
      <c r="O254" s="121"/>
      <c r="P254" s="121"/>
      <c r="Q254" s="29"/>
      <c r="R254" s="29"/>
      <c r="S254" s="128"/>
      <c r="T254" s="129"/>
      <c r="U254" s="130"/>
    </row>
    <row r="255" spans="1:21" ht="15.75" thickTop="1">
      <c r="A255" s="11"/>
      <c r="B255" s="112" t="s">
        <v>412</v>
      </c>
      <c r="C255" s="123"/>
      <c r="D255" s="123"/>
      <c r="E255" s="22"/>
      <c r="F255" s="22"/>
      <c r="G255" s="123"/>
      <c r="H255" s="123"/>
      <c r="I255" s="22"/>
      <c r="J255" s="22"/>
      <c r="K255" s="123"/>
      <c r="L255" s="123"/>
      <c r="M255" s="22"/>
      <c r="N255" s="22"/>
      <c r="O255" s="123"/>
      <c r="P255" s="123"/>
      <c r="Q255" s="22"/>
      <c r="R255" s="22"/>
      <c r="S255" s="131"/>
      <c r="T255" s="131"/>
      <c r="U255" s="132"/>
    </row>
    <row r="256" spans="1:21">
      <c r="A256" s="11"/>
      <c r="B256" s="112"/>
      <c r="C256" s="123"/>
      <c r="D256" s="123"/>
      <c r="E256" s="22"/>
      <c r="F256" s="22"/>
      <c r="G256" s="123"/>
      <c r="H256" s="123"/>
      <c r="I256" s="22"/>
      <c r="J256" s="22"/>
      <c r="K256" s="123"/>
      <c r="L256" s="123"/>
      <c r="M256" s="22"/>
      <c r="N256" s="22"/>
      <c r="O256" s="123"/>
      <c r="P256" s="123"/>
      <c r="Q256" s="22"/>
      <c r="R256" s="22"/>
      <c r="S256" s="123"/>
      <c r="T256" s="123"/>
      <c r="U256" s="22"/>
    </row>
    <row r="257" spans="1:21">
      <c r="A257" s="11"/>
      <c r="B257" s="104" t="s">
        <v>413</v>
      </c>
      <c r="C257" s="121">
        <v>65.7</v>
      </c>
      <c r="D257" s="121"/>
      <c r="E257" s="104" t="s">
        <v>414</v>
      </c>
      <c r="F257" s="29"/>
      <c r="G257" s="121">
        <v>50.7</v>
      </c>
      <c r="H257" s="121"/>
      <c r="I257" s="104" t="s">
        <v>414</v>
      </c>
      <c r="J257" s="29"/>
      <c r="K257" s="121">
        <v>60.9</v>
      </c>
      <c r="L257" s="121"/>
      <c r="M257" s="104" t="s">
        <v>414</v>
      </c>
      <c r="N257" s="29"/>
      <c r="O257" s="121"/>
      <c r="P257" s="121"/>
      <c r="Q257" s="29"/>
      <c r="R257" s="29"/>
      <c r="S257" s="121"/>
      <c r="T257" s="121"/>
      <c r="U257" s="29"/>
    </row>
    <row r="258" spans="1:21">
      <c r="A258" s="11"/>
      <c r="B258" s="104"/>
      <c r="C258" s="121"/>
      <c r="D258" s="121"/>
      <c r="E258" s="104"/>
      <c r="F258" s="29"/>
      <c r="G258" s="121"/>
      <c r="H258" s="121"/>
      <c r="I258" s="104"/>
      <c r="J258" s="29"/>
      <c r="K258" s="121"/>
      <c r="L258" s="121"/>
      <c r="M258" s="104"/>
      <c r="N258" s="29"/>
      <c r="O258" s="121"/>
      <c r="P258" s="121"/>
      <c r="Q258" s="29"/>
      <c r="R258" s="29"/>
      <c r="S258" s="121"/>
      <c r="T258" s="121"/>
      <c r="U258" s="29"/>
    </row>
    <row r="259" spans="1:21">
      <c r="A259" s="11"/>
      <c r="B259" s="108" t="s">
        <v>415</v>
      </c>
      <c r="C259" s="123">
        <v>32.799999999999997</v>
      </c>
      <c r="D259" s="123"/>
      <c r="E259" s="108" t="s">
        <v>414</v>
      </c>
      <c r="F259" s="22"/>
      <c r="G259" s="123">
        <v>29.8</v>
      </c>
      <c r="H259" s="123"/>
      <c r="I259" s="108" t="s">
        <v>414</v>
      </c>
      <c r="J259" s="22"/>
      <c r="K259" s="123">
        <v>31.8</v>
      </c>
      <c r="L259" s="123"/>
      <c r="M259" s="108" t="s">
        <v>414</v>
      </c>
      <c r="N259" s="22"/>
      <c r="O259" s="123"/>
      <c r="P259" s="123"/>
      <c r="Q259" s="22"/>
      <c r="R259" s="22"/>
      <c r="S259" s="123"/>
      <c r="T259" s="123"/>
      <c r="U259" s="22"/>
    </row>
    <row r="260" spans="1:21" ht="15.75" thickBot="1">
      <c r="A260" s="11"/>
      <c r="B260" s="108"/>
      <c r="C260" s="127"/>
      <c r="D260" s="127"/>
      <c r="E260" s="126"/>
      <c r="F260" s="22"/>
      <c r="G260" s="127"/>
      <c r="H260" s="127"/>
      <c r="I260" s="126"/>
      <c r="J260" s="22"/>
      <c r="K260" s="127"/>
      <c r="L260" s="127"/>
      <c r="M260" s="126"/>
      <c r="N260" s="22"/>
      <c r="O260" s="123"/>
      <c r="P260" s="123"/>
      <c r="Q260" s="22"/>
      <c r="R260" s="22"/>
      <c r="S260" s="123"/>
      <c r="T260" s="123"/>
      <c r="U260" s="22"/>
    </row>
    <row r="261" spans="1:21">
      <c r="A261" s="11"/>
      <c r="B261" s="104" t="s">
        <v>416</v>
      </c>
      <c r="C261" s="122">
        <v>98.5</v>
      </c>
      <c r="D261" s="122"/>
      <c r="E261" s="96" t="s">
        <v>414</v>
      </c>
      <c r="F261" s="29"/>
      <c r="G261" s="122">
        <v>80.5</v>
      </c>
      <c r="H261" s="122"/>
      <c r="I261" s="96" t="s">
        <v>414</v>
      </c>
      <c r="J261" s="29"/>
      <c r="K261" s="122">
        <v>92.7</v>
      </c>
      <c r="L261" s="122"/>
      <c r="M261" s="96" t="s">
        <v>414</v>
      </c>
      <c r="N261" s="29"/>
      <c r="O261" s="121"/>
      <c r="P261" s="121"/>
      <c r="Q261" s="29"/>
      <c r="R261" s="29"/>
      <c r="S261" s="121"/>
      <c r="T261" s="121"/>
      <c r="U261" s="29"/>
    </row>
    <row r="262" spans="1:21" ht="15.75" thickBot="1">
      <c r="A262" s="11"/>
      <c r="B262" s="104"/>
      <c r="C262" s="133"/>
      <c r="D262" s="133"/>
      <c r="E262" s="105"/>
      <c r="F262" s="29"/>
      <c r="G262" s="133"/>
      <c r="H262" s="133"/>
      <c r="I262" s="105"/>
      <c r="J262" s="29"/>
      <c r="K262" s="133"/>
      <c r="L262" s="133"/>
      <c r="M262" s="105"/>
      <c r="N262" s="29"/>
      <c r="O262" s="121"/>
      <c r="P262" s="121"/>
      <c r="Q262" s="29"/>
      <c r="R262" s="29"/>
      <c r="S262" s="121"/>
      <c r="T262" s="121"/>
      <c r="U262" s="29"/>
    </row>
    <row r="263" spans="1:21" ht="15.75" thickTop="1">
      <c r="A263" s="11"/>
      <c r="B263" s="31" t="s">
        <v>246</v>
      </c>
      <c r="C263" s="31"/>
      <c r="D263" s="31"/>
      <c r="E263" s="31"/>
      <c r="F263" s="31"/>
      <c r="G263" s="31"/>
      <c r="H263" s="31"/>
      <c r="I263" s="31"/>
      <c r="J263" s="31"/>
      <c r="K263" s="31"/>
      <c r="L263" s="31"/>
      <c r="M263" s="31"/>
      <c r="N263" s="31"/>
      <c r="O263" s="31"/>
      <c r="P263" s="31"/>
      <c r="Q263" s="31"/>
      <c r="R263" s="31"/>
      <c r="S263" s="31"/>
      <c r="T263" s="31"/>
      <c r="U263" s="31"/>
    </row>
    <row r="264" spans="1:21">
      <c r="A264" s="11"/>
      <c r="B264" s="14"/>
      <c r="C264" s="14"/>
    </row>
    <row r="265" spans="1:21" ht="22.5">
      <c r="A265" s="11"/>
      <c r="B265" s="54">
        <v>-1</v>
      </c>
      <c r="C265" s="55" t="s">
        <v>417</v>
      </c>
    </row>
    <row r="266" spans="1:21">
      <c r="A266" s="11"/>
      <c r="B266" s="14"/>
      <c r="C266" s="14"/>
    </row>
    <row r="267" spans="1:21" ht="33.75">
      <c r="A267" s="11"/>
      <c r="B267" s="54">
        <v>-2</v>
      </c>
      <c r="C267" s="55" t="s">
        <v>441</v>
      </c>
    </row>
    <row r="268" spans="1:21">
      <c r="A268" s="11"/>
      <c r="B268" s="14"/>
      <c r="C268" s="14"/>
    </row>
    <row r="269" spans="1:21" ht="33.75">
      <c r="A269" s="11"/>
      <c r="B269" s="54">
        <v>-3</v>
      </c>
      <c r="C269" s="55" t="s">
        <v>419</v>
      </c>
    </row>
    <row r="270" spans="1:21">
      <c r="A270" s="11"/>
      <c r="B270" s="14"/>
      <c r="C270" s="14"/>
    </row>
    <row r="271" spans="1:21" ht="45">
      <c r="A271" s="11"/>
      <c r="B271" s="54">
        <v>-4</v>
      </c>
      <c r="C271" s="55" t="s">
        <v>420</v>
      </c>
    </row>
    <row r="272" spans="1:21">
      <c r="A272" s="11"/>
      <c r="B272" s="14"/>
      <c r="C272" s="14"/>
    </row>
    <row r="273" spans="1:21" ht="33.75">
      <c r="A273" s="11"/>
      <c r="B273" s="54">
        <v>-5</v>
      </c>
      <c r="C273" s="55" t="s">
        <v>421</v>
      </c>
    </row>
    <row r="274" spans="1:21">
      <c r="A274" s="11"/>
      <c r="B274" s="14"/>
      <c r="C274" s="14"/>
    </row>
    <row r="275" spans="1:21" ht="22.5">
      <c r="A275" s="11"/>
      <c r="B275" s="54">
        <v>-6</v>
      </c>
      <c r="C275" s="55" t="s">
        <v>422</v>
      </c>
    </row>
    <row r="276" spans="1:21">
      <c r="A276" s="11"/>
      <c r="B276" s="108" t="s">
        <v>442</v>
      </c>
      <c r="C276" s="108"/>
      <c r="D276" s="108"/>
      <c r="E276" s="108"/>
      <c r="F276" s="108"/>
      <c r="G276" s="108"/>
      <c r="H276" s="108"/>
      <c r="I276" s="108"/>
      <c r="J276" s="108"/>
      <c r="K276" s="108"/>
      <c r="L276" s="108"/>
      <c r="M276" s="108"/>
      <c r="N276" s="108"/>
      <c r="O276" s="108"/>
      <c r="P276" s="108"/>
      <c r="Q276" s="108"/>
      <c r="R276" s="108"/>
      <c r="S276" s="108"/>
      <c r="T276" s="108"/>
      <c r="U276" s="108"/>
    </row>
    <row r="277" spans="1:21">
      <c r="A277" s="11"/>
      <c r="B277" s="19"/>
      <c r="C277" s="19"/>
      <c r="D277" s="19"/>
      <c r="E277" s="19"/>
      <c r="F277" s="19"/>
      <c r="G277" s="19"/>
      <c r="H277" s="19"/>
      <c r="I277" s="19"/>
      <c r="J277" s="19"/>
      <c r="K277" s="19"/>
      <c r="L277" s="19"/>
      <c r="M277" s="19"/>
      <c r="N277" s="19"/>
      <c r="O277" s="19"/>
      <c r="P277" s="19"/>
      <c r="Q277" s="19"/>
    </row>
    <row r="278" spans="1:21">
      <c r="A278" s="11"/>
      <c r="B278" s="14"/>
      <c r="C278" s="14"/>
      <c r="D278" s="14"/>
      <c r="E278" s="14"/>
      <c r="F278" s="14"/>
      <c r="G278" s="14"/>
      <c r="H278" s="14"/>
      <c r="I278" s="14"/>
      <c r="J278" s="14"/>
      <c r="K278" s="14"/>
      <c r="L278" s="14"/>
      <c r="M278" s="14"/>
      <c r="N278" s="14"/>
      <c r="O278" s="14"/>
      <c r="P278" s="14"/>
      <c r="Q278" s="14"/>
    </row>
    <row r="279" spans="1:21">
      <c r="A279" s="11"/>
      <c r="B279" s="118" t="s">
        <v>385</v>
      </c>
      <c r="C279" s="20" t="s">
        <v>387</v>
      </c>
      <c r="D279" s="20"/>
      <c r="E279" s="20"/>
      <c r="F279" s="22"/>
      <c r="G279" s="20" t="s">
        <v>388</v>
      </c>
      <c r="H279" s="20"/>
      <c r="I279" s="20"/>
      <c r="J279" s="22"/>
      <c r="K279" s="20" t="s">
        <v>390</v>
      </c>
      <c r="L279" s="20"/>
      <c r="M279" s="20"/>
      <c r="N279" s="22"/>
      <c r="O279" s="20" t="s">
        <v>124</v>
      </c>
      <c r="P279" s="20"/>
      <c r="Q279" s="20"/>
    </row>
    <row r="280" spans="1:21" ht="15.75" thickBot="1">
      <c r="A280" s="11"/>
      <c r="B280" s="16" t="s">
        <v>198</v>
      </c>
      <c r="C280" s="21"/>
      <c r="D280" s="21"/>
      <c r="E280" s="21"/>
      <c r="F280" s="22"/>
      <c r="G280" s="21"/>
      <c r="H280" s="21"/>
      <c r="I280" s="21"/>
      <c r="J280" s="22"/>
      <c r="K280" s="21" t="s">
        <v>391</v>
      </c>
      <c r="L280" s="21"/>
      <c r="M280" s="21"/>
      <c r="N280" s="22"/>
      <c r="O280" s="21"/>
      <c r="P280" s="21"/>
      <c r="Q280" s="21"/>
    </row>
    <row r="281" spans="1:21">
      <c r="A281" s="11"/>
      <c r="B281" s="103" t="s">
        <v>443</v>
      </c>
      <c r="C281" s="122"/>
      <c r="D281" s="122"/>
      <c r="E281" s="30"/>
      <c r="F281" s="29"/>
      <c r="G281" s="122"/>
      <c r="H281" s="122"/>
      <c r="I281" s="30"/>
      <c r="J281" s="29"/>
      <c r="K281" s="122"/>
      <c r="L281" s="122"/>
      <c r="M281" s="30"/>
      <c r="N281" s="29"/>
      <c r="O281" s="122"/>
      <c r="P281" s="122"/>
      <c r="Q281" s="30"/>
    </row>
    <row r="282" spans="1:21">
      <c r="A282" s="11"/>
      <c r="B282" s="103"/>
      <c r="C282" s="121"/>
      <c r="D282" s="121"/>
      <c r="E282" s="29"/>
      <c r="F282" s="29"/>
      <c r="G282" s="121"/>
      <c r="H282" s="121"/>
      <c r="I282" s="29"/>
      <c r="J282" s="29"/>
      <c r="K282" s="121"/>
      <c r="L282" s="121"/>
      <c r="M282" s="29"/>
      <c r="N282" s="29"/>
      <c r="O282" s="121"/>
      <c r="P282" s="121"/>
      <c r="Q282" s="29"/>
    </row>
    <row r="283" spans="1:21">
      <c r="A283" s="11"/>
      <c r="B283" s="100" t="s">
        <v>444</v>
      </c>
      <c r="C283" s="108" t="s">
        <v>217</v>
      </c>
      <c r="D283" s="101">
        <v>360550</v>
      </c>
      <c r="E283" s="22"/>
      <c r="F283" s="22"/>
      <c r="G283" s="108" t="s">
        <v>217</v>
      </c>
      <c r="H283" s="101">
        <v>56580</v>
      </c>
      <c r="I283" s="22"/>
      <c r="J283" s="22"/>
      <c r="K283" s="108" t="s">
        <v>217</v>
      </c>
      <c r="L283" s="123" t="s">
        <v>218</v>
      </c>
      <c r="M283" s="22"/>
      <c r="N283" s="22"/>
      <c r="O283" s="108" t="s">
        <v>217</v>
      </c>
      <c r="P283" s="101">
        <v>417130</v>
      </c>
      <c r="Q283" s="22"/>
    </row>
    <row r="284" spans="1:21">
      <c r="A284" s="11"/>
      <c r="B284" s="100"/>
      <c r="C284" s="108"/>
      <c r="D284" s="101"/>
      <c r="E284" s="22"/>
      <c r="F284" s="22"/>
      <c r="G284" s="108"/>
      <c r="H284" s="101"/>
      <c r="I284" s="22"/>
      <c r="J284" s="22"/>
      <c r="K284" s="108"/>
      <c r="L284" s="123"/>
      <c r="M284" s="22"/>
      <c r="N284" s="22"/>
      <c r="O284" s="108"/>
      <c r="P284" s="101"/>
      <c r="Q284" s="22"/>
    </row>
    <row r="285" spans="1:21">
      <c r="A285" s="11"/>
      <c r="B285" s="95" t="s">
        <v>445</v>
      </c>
      <c r="C285" s="106">
        <v>362889</v>
      </c>
      <c r="D285" s="106"/>
      <c r="E285" s="29"/>
      <c r="F285" s="29"/>
      <c r="G285" s="106">
        <v>76904</v>
      </c>
      <c r="H285" s="106"/>
      <c r="I285" s="29"/>
      <c r="J285" s="29"/>
      <c r="K285" s="121" t="s">
        <v>218</v>
      </c>
      <c r="L285" s="121"/>
      <c r="M285" s="29"/>
      <c r="N285" s="29"/>
      <c r="O285" s="106">
        <v>439793</v>
      </c>
      <c r="P285" s="106"/>
      <c r="Q285" s="29"/>
    </row>
    <row r="286" spans="1:21">
      <c r="A286" s="11"/>
      <c r="B286" s="95"/>
      <c r="C286" s="106"/>
      <c r="D286" s="106"/>
      <c r="E286" s="29"/>
      <c r="F286" s="29"/>
      <c r="G286" s="106"/>
      <c r="H286" s="106"/>
      <c r="I286" s="29"/>
      <c r="J286" s="29"/>
      <c r="K286" s="121"/>
      <c r="L286" s="121"/>
      <c r="M286" s="29"/>
      <c r="N286" s="29"/>
      <c r="O286" s="106"/>
      <c r="P286" s="106"/>
      <c r="Q286" s="29"/>
    </row>
    <row r="287" spans="1:21">
      <c r="A287" s="11"/>
      <c r="B287" s="100" t="s">
        <v>446</v>
      </c>
      <c r="C287" s="123" t="s">
        <v>218</v>
      </c>
      <c r="D287" s="123"/>
      <c r="E287" s="22"/>
      <c r="F287" s="22"/>
      <c r="G287" s="101">
        <v>120418</v>
      </c>
      <c r="H287" s="101"/>
      <c r="I287" s="22"/>
      <c r="J287" s="22"/>
      <c r="K287" s="123" t="s">
        <v>218</v>
      </c>
      <c r="L287" s="123"/>
      <c r="M287" s="22"/>
      <c r="N287" s="22"/>
      <c r="O287" s="101">
        <v>120418</v>
      </c>
      <c r="P287" s="101"/>
      <c r="Q287" s="22"/>
    </row>
    <row r="288" spans="1:21">
      <c r="A288" s="11"/>
      <c r="B288" s="100"/>
      <c r="C288" s="123"/>
      <c r="D288" s="123"/>
      <c r="E288" s="22"/>
      <c r="F288" s="22"/>
      <c r="G288" s="101"/>
      <c r="H288" s="101"/>
      <c r="I288" s="22"/>
      <c r="J288" s="22"/>
      <c r="K288" s="123"/>
      <c r="L288" s="123"/>
      <c r="M288" s="22"/>
      <c r="N288" s="22"/>
      <c r="O288" s="101"/>
      <c r="P288" s="101"/>
      <c r="Q288" s="22"/>
    </row>
    <row r="289" spans="1:17">
      <c r="A289" s="11"/>
      <c r="B289" s="95" t="s">
        <v>447</v>
      </c>
      <c r="C289" s="106">
        <v>136007</v>
      </c>
      <c r="D289" s="106"/>
      <c r="E289" s="29"/>
      <c r="F289" s="29"/>
      <c r="G289" s="106">
        <v>146606</v>
      </c>
      <c r="H289" s="106"/>
      <c r="I289" s="29"/>
      <c r="J289" s="29"/>
      <c r="K289" s="121" t="s">
        <v>218</v>
      </c>
      <c r="L289" s="121"/>
      <c r="M289" s="29"/>
      <c r="N289" s="29"/>
      <c r="O289" s="106">
        <v>282613</v>
      </c>
      <c r="P289" s="106"/>
      <c r="Q289" s="29"/>
    </row>
    <row r="290" spans="1:17">
      <c r="A290" s="11"/>
      <c r="B290" s="95"/>
      <c r="C290" s="106"/>
      <c r="D290" s="106"/>
      <c r="E290" s="29"/>
      <c r="F290" s="29"/>
      <c r="G290" s="106"/>
      <c r="H290" s="106"/>
      <c r="I290" s="29"/>
      <c r="J290" s="29"/>
      <c r="K290" s="121"/>
      <c r="L290" s="121"/>
      <c r="M290" s="29"/>
      <c r="N290" s="29"/>
      <c r="O290" s="106"/>
      <c r="P290" s="106"/>
      <c r="Q290" s="29"/>
    </row>
    <row r="291" spans="1:17">
      <c r="A291" s="11"/>
      <c r="B291" s="100" t="s">
        <v>448</v>
      </c>
      <c r="C291" s="123" t="s">
        <v>218</v>
      </c>
      <c r="D291" s="123"/>
      <c r="E291" s="22"/>
      <c r="F291" s="22"/>
      <c r="G291" s="101">
        <v>22998</v>
      </c>
      <c r="H291" s="101"/>
      <c r="I291" s="22"/>
      <c r="J291" s="22"/>
      <c r="K291" s="123" t="s">
        <v>218</v>
      </c>
      <c r="L291" s="123"/>
      <c r="M291" s="22"/>
      <c r="N291" s="22"/>
      <c r="O291" s="101">
        <v>22998</v>
      </c>
      <c r="P291" s="101"/>
      <c r="Q291" s="22"/>
    </row>
    <row r="292" spans="1:17">
      <c r="A292" s="11"/>
      <c r="B292" s="100"/>
      <c r="C292" s="123"/>
      <c r="D292" s="123"/>
      <c r="E292" s="22"/>
      <c r="F292" s="22"/>
      <c r="G292" s="101"/>
      <c r="H292" s="101"/>
      <c r="I292" s="22"/>
      <c r="J292" s="22"/>
      <c r="K292" s="123"/>
      <c r="L292" s="123"/>
      <c r="M292" s="22"/>
      <c r="N292" s="22"/>
      <c r="O292" s="101"/>
      <c r="P292" s="101"/>
      <c r="Q292" s="22"/>
    </row>
    <row r="293" spans="1:17">
      <c r="A293" s="11"/>
      <c r="B293" s="95" t="s">
        <v>449</v>
      </c>
      <c r="C293" s="106">
        <v>180799</v>
      </c>
      <c r="D293" s="106"/>
      <c r="E293" s="29"/>
      <c r="F293" s="29"/>
      <c r="G293" s="121" t="s">
        <v>218</v>
      </c>
      <c r="H293" s="121"/>
      <c r="I293" s="29"/>
      <c r="J293" s="29"/>
      <c r="K293" s="121" t="s">
        <v>218</v>
      </c>
      <c r="L293" s="121"/>
      <c r="M293" s="29"/>
      <c r="N293" s="29"/>
      <c r="O293" s="106">
        <v>180799</v>
      </c>
      <c r="P293" s="106"/>
      <c r="Q293" s="29"/>
    </row>
    <row r="294" spans="1:17">
      <c r="A294" s="11"/>
      <c r="B294" s="95"/>
      <c r="C294" s="106"/>
      <c r="D294" s="106"/>
      <c r="E294" s="29"/>
      <c r="F294" s="29"/>
      <c r="G294" s="121"/>
      <c r="H294" s="121"/>
      <c r="I294" s="29"/>
      <c r="J294" s="29"/>
      <c r="K294" s="121"/>
      <c r="L294" s="121"/>
      <c r="M294" s="29"/>
      <c r="N294" s="29"/>
      <c r="O294" s="106"/>
      <c r="P294" s="106"/>
      <c r="Q294" s="29"/>
    </row>
    <row r="295" spans="1:17">
      <c r="A295" s="11"/>
      <c r="B295" s="100" t="s">
        <v>450</v>
      </c>
      <c r="C295" s="101">
        <v>63767</v>
      </c>
      <c r="D295" s="101"/>
      <c r="E295" s="22"/>
      <c r="F295" s="22"/>
      <c r="G295" s="101">
        <v>23111</v>
      </c>
      <c r="H295" s="101"/>
      <c r="I295" s="22"/>
      <c r="J295" s="22"/>
      <c r="K295" s="123" t="s">
        <v>218</v>
      </c>
      <c r="L295" s="123"/>
      <c r="M295" s="22"/>
      <c r="N295" s="22"/>
      <c r="O295" s="101">
        <v>86878</v>
      </c>
      <c r="P295" s="101"/>
      <c r="Q295" s="22"/>
    </row>
    <row r="296" spans="1:17" ht="15.75" thickBot="1">
      <c r="A296" s="11"/>
      <c r="B296" s="100"/>
      <c r="C296" s="102"/>
      <c r="D296" s="102"/>
      <c r="E296" s="37"/>
      <c r="F296" s="22"/>
      <c r="G296" s="102"/>
      <c r="H296" s="102"/>
      <c r="I296" s="37"/>
      <c r="J296" s="22"/>
      <c r="K296" s="127"/>
      <c r="L296" s="127"/>
      <c r="M296" s="37"/>
      <c r="N296" s="22"/>
      <c r="O296" s="102"/>
      <c r="P296" s="102"/>
      <c r="Q296" s="37"/>
    </row>
    <row r="297" spans="1:17">
      <c r="A297" s="11"/>
      <c r="B297" s="104" t="s">
        <v>451</v>
      </c>
      <c r="C297" s="96" t="s">
        <v>217</v>
      </c>
      <c r="D297" s="98">
        <v>1104012</v>
      </c>
      <c r="E297" s="30"/>
      <c r="F297" s="29"/>
      <c r="G297" s="96" t="s">
        <v>217</v>
      </c>
      <c r="H297" s="98">
        <v>446617</v>
      </c>
      <c r="I297" s="30"/>
      <c r="J297" s="29"/>
      <c r="K297" s="96" t="s">
        <v>217</v>
      </c>
      <c r="L297" s="122" t="s">
        <v>218</v>
      </c>
      <c r="M297" s="30"/>
      <c r="N297" s="29"/>
      <c r="O297" s="96" t="s">
        <v>217</v>
      </c>
      <c r="P297" s="98">
        <v>1550629</v>
      </c>
      <c r="Q297" s="30"/>
    </row>
    <row r="298" spans="1:17" ht="15.75" thickBot="1">
      <c r="A298" s="11"/>
      <c r="B298" s="104"/>
      <c r="C298" s="125"/>
      <c r="D298" s="111"/>
      <c r="E298" s="42"/>
      <c r="F298" s="29"/>
      <c r="G298" s="125"/>
      <c r="H298" s="111"/>
      <c r="I298" s="42"/>
      <c r="J298" s="29"/>
      <c r="K298" s="125"/>
      <c r="L298" s="124"/>
      <c r="M298" s="42"/>
      <c r="N298" s="29"/>
      <c r="O298" s="125"/>
      <c r="P298" s="111"/>
      <c r="Q298" s="42"/>
    </row>
    <row r="299" spans="1:17">
      <c r="A299" s="11"/>
      <c r="B299" s="112" t="s">
        <v>452</v>
      </c>
      <c r="C299" s="46"/>
      <c r="D299" s="46"/>
      <c r="E299" s="46"/>
      <c r="F299" s="22"/>
      <c r="G299" s="46"/>
      <c r="H299" s="46"/>
      <c r="I299" s="46"/>
      <c r="J299" s="22"/>
      <c r="K299" s="134"/>
      <c r="L299" s="134"/>
      <c r="M299" s="46"/>
      <c r="N299" s="22"/>
      <c r="O299" s="134"/>
      <c r="P299" s="134"/>
      <c r="Q299" s="46"/>
    </row>
    <row r="300" spans="1:17">
      <c r="A300" s="11"/>
      <c r="B300" s="112"/>
      <c r="C300" s="22"/>
      <c r="D300" s="22"/>
      <c r="E300" s="22"/>
      <c r="F300" s="22"/>
      <c r="G300" s="22"/>
      <c r="H300" s="22"/>
      <c r="I300" s="22"/>
      <c r="J300" s="22"/>
      <c r="K300" s="123"/>
      <c r="L300" s="123"/>
      <c r="M300" s="22"/>
      <c r="N300" s="22"/>
      <c r="O300" s="123"/>
      <c r="P300" s="123"/>
      <c r="Q300" s="22"/>
    </row>
    <row r="301" spans="1:17">
      <c r="A301" s="11"/>
      <c r="B301" s="95" t="s">
        <v>453</v>
      </c>
      <c r="C301" s="104" t="s">
        <v>217</v>
      </c>
      <c r="D301" s="121" t="s">
        <v>218</v>
      </c>
      <c r="E301" s="29"/>
      <c r="F301" s="29"/>
      <c r="G301" s="104" t="s">
        <v>217</v>
      </c>
      <c r="H301" s="121" t="s">
        <v>218</v>
      </c>
      <c r="I301" s="29"/>
      <c r="J301" s="29"/>
      <c r="K301" s="104" t="s">
        <v>217</v>
      </c>
      <c r="L301" s="106">
        <v>30608</v>
      </c>
      <c r="M301" s="29"/>
      <c r="N301" s="29"/>
      <c r="O301" s="104" t="s">
        <v>217</v>
      </c>
      <c r="P301" s="106">
        <v>30608</v>
      </c>
      <c r="Q301" s="29"/>
    </row>
    <row r="302" spans="1:17">
      <c r="A302" s="11"/>
      <c r="B302" s="95"/>
      <c r="C302" s="104"/>
      <c r="D302" s="121"/>
      <c r="E302" s="29"/>
      <c r="F302" s="29"/>
      <c r="G302" s="104"/>
      <c r="H302" s="121"/>
      <c r="I302" s="29"/>
      <c r="J302" s="29"/>
      <c r="K302" s="104"/>
      <c r="L302" s="106"/>
      <c r="M302" s="29"/>
      <c r="N302" s="29"/>
      <c r="O302" s="104"/>
      <c r="P302" s="106"/>
      <c r="Q302" s="29"/>
    </row>
    <row r="303" spans="1:17">
      <c r="A303" s="11"/>
      <c r="B303" s="100" t="s">
        <v>454</v>
      </c>
      <c r="C303" s="123" t="s">
        <v>218</v>
      </c>
      <c r="D303" s="123"/>
      <c r="E303" s="22"/>
      <c r="F303" s="22"/>
      <c r="G303" s="123" t="s">
        <v>218</v>
      </c>
      <c r="H303" s="123"/>
      <c r="I303" s="22"/>
      <c r="J303" s="22"/>
      <c r="K303" s="101">
        <v>44075</v>
      </c>
      <c r="L303" s="101"/>
      <c r="M303" s="22"/>
      <c r="N303" s="22"/>
      <c r="O303" s="101">
        <v>44075</v>
      </c>
      <c r="P303" s="101"/>
      <c r="Q303" s="22"/>
    </row>
    <row r="304" spans="1:17" ht="15.75" thickBot="1">
      <c r="A304" s="11"/>
      <c r="B304" s="100"/>
      <c r="C304" s="127"/>
      <c r="D304" s="127"/>
      <c r="E304" s="37"/>
      <c r="F304" s="22"/>
      <c r="G304" s="127"/>
      <c r="H304" s="127"/>
      <c r="I304" s="37"/>
      <c r="J304" s="22"/>
      <c r="K304" s="102"/>
      <c r="L304" s="102"/>
      <c r="M304" s="37"/>
      <c r="N304" s="22"/>
      <c r="O304" s="102"/>
      <c r="P304" s="102"/>
      <c r="Q304" s="37"/>
    </row>
    <row r="305" spans="1:17">
      <c r="A305" s="11"/>
      <c r="B305" s="104" t="s">
        <v>455</v>
      </c>
      <c r="C305" s="96" t="s">
        <v>217</v>
      </c>
      <c r="D305" s="122" t="s">
        <v>218</v>
      </c>
      <c r="E305" s="30"/>
      <c r="F305" s="29"/>
      <c r="G305" s="96" t="s">
        <v>217</v>
      </c>
      <c r="H305" s="122" t="s">
        <v>218</v>
      </c>
      <c r="I305" s="30"/>
      <c r="J305" s="29"/>
      <c r="K305" s="96" t="s">
        <v>217</v>
      </c>
      <c r="L305" s="98">
        <v>74683</v>
      </c>
      <c r="M305" s="30"/>
      <c r="N305" s="29"/>
      <c r="O305" s="96" t="s">
        <v>217</v>
      </c>
      <c r="P305" s="98">
        <v>74683</v>
      </c>
      <c r="Q305" s="30"/>
    </row>
    <row r="306" spans="1:17" ht="15.75" thickBot="1">
      <c r="A306" s="11"/>
      <c r="B306" s="104"/>
      <c r="C306" s="125"/>
      <c r="D306" s="124"/>
      <c r="E306" s="42"/>
      <c r="F306" s="29"/>
      <c r="G306" s="125"/>
      <c r="H306" s="124"/>
      <c r="I306" s="42"/>
      <c r="J306" s="29"/>
      <c r="K306" s="125"/>
      <c r="L306" s="111"/>
      <c r="M306" s="42"/>
      <c r="N306" s="29"/>
      <c r="O306" s="125"/>
      <c r="P306" s="111"/>
      <c r="Q306" s="42"/>
    </row>
    <row r="307" spans="1:17">
      <c r="A307" s="11"/>
      <c r="B307" s="112" t="s">
        <v>124</v>
      </c>
      <c r="C307" s="113" t="s">
        <v>217</v>
      </c>
      <c r="D307" s="115">
        <v>1104012</v>
      </c>
      <c r="E307" s="46"/>
      <c r="F307" s="22"/>
      <c r="G307" s="113" t="s">
        <v>217</v>
      </c>
      <c r="H307" s="115">
        <v>446617</v>
      </c>
      <c r="I307" s="46"/>
      <c r="J307" s="22"/>
      <c r="K307" s="113" t="s">
        <v>217</v>
      </c>
      <c r="L307" s="115">
        <v>74683</v>
      </c>
      <c r="M307" s="46"/>
      <c r="N307" s="22"/>
      <c r="O307" s="113" t="s">
        <v>217</v>
      </c>
      <c r="P307" s="115">
        <v>1625312</v>
      </c>
      <c r="Q307" s="46"/>
    </row>
    <row r="308" spans="1:17" ht="15.75" thickBot="1">
      <c r="A308" s="11"/>
      <c r="B308" s="112"/>
      <c r="C308" s="114"/>
      <c r="D308" s="116"/>
      <c r="E308" s="51"/>
      <c r="F308" s="22"/>
      <c r="G308" s="114"/>
      <c r="H308" s="116"/>
      <c r="I308" s="51"/>
      <c r="J308" s="22"/>
      <c r="K308" s="114"/>
      <c r="L308" s="116"/>
      <c r="M308" s="51"/>
      <c r="N308" s="22"/>
      <c r="O308" s="114"/>
      <c r="P308" s="116"/>
      <c r="Q308" s="51"/>
    </row>
    <row r="309" spans="1:17" ht="15.75" thickTop="1">
      <c r="A309" s="11"/>
      <c r="B309" s="13"/>
      <c r="C309" s="83"/>
      <c r="D309" s="83"/>
      <c r="E309" s="83"/>
      <c r="F309" s="13"/>
      <c r="G309" s="83"/>
      <c r="H309" s="83"/>
      <c r="I309" s="83"/>
      <c r="J309" s="13"/>
      <c r="K309" s="83"/>
      <c r="L309" s="83"/>
      <c r="M309" s="83"/>
      <c r="N309" s="13"/>
      <c r="O309" s="83"/>
      <c r="P309" s="83"/>
      <c r="Q309" s="83"/>
    </row>
    <row r="310" spans="1:17">
      <c r="A310" s="11"/>
      <c r="B310" s="118" t="s">
        <v>423</v>
      </c>
      <c r="C310" s="20" t="s">
        <v>387</v>
      </c>
      <c r="D310" s="20"/>
      <c r="E310" s="20"/>
      <c r="F310" s="22"/>
      <c r="G310" s="20" t="s">
        <v>388</v>
      </c>
      <c r="H310" s="20"/>
      <c r="I310" s="20"/>
      <c r="J310" s="22"/>
      <c r="K310" s="20" t="s">
        <v>390</v>
      </c>
      <c r="L310" s="20"/>
      <c r="M310" s="20"/>
      <c r="N310" s="22"/>
      <c r="O310" s="20" t="s">
        <v>124</v>
      </c>
      <c r="P310" s="20"/>
      <c r="Q310" s="20"/>
    </row>
    <row r="311" spans="1:17" ht="15.75" thickBot="1">
      <c r="A311" s="11"/>
      <c r="B311" s="16" t="s">
        <v>198</v>
      </c>
      <c r="C311" s="21"/>
      <c r="D311" s="21"/>
      <c r="E311" s="21"/>
      <c r="F311" s="22"/>
      <c r="G311" s="21"/>
      <c r="H311" s="21"/>
      <c r="I311" s="21"/>
      <c r="J311" s="22"/>
      <c r="K311" s="21" t="s">
        <v>391</v>
      </c>
      <c r="L311" s="21"/>
      <c r="M311" s="21"/>
      <c r="N311" s="22"/>
      <c r="O311" s="21"/>
      <c r="P311" s="21"/>
      <c r="Q311" s="21"/>
    </row>
    <row r="312" spans="1:17">
      <c r="A312" s="11"/>
      <c r="B312" s="103" t="s">
        <v>443</v>
      </c>
      <c r="C312" s="122"/>
      <c r="D312" s="122"/>
      <c r="E312" s="30"/>
      <c r="F312" s="29"/>
      <c r="G312" s="122"/>
      <c r="H312" s="122"/>
      <c r="I312" s="30"/>
      <c r="J312" s="29"/>
      <c r="K312" s="122"/>
      <c r="L312" s="122"/>
      <c r="M312" s="30"/>
      <c r="N312" s="29"/>
      <c r="O312" s="122"/>
      <c r="P312" s="122"/>
      <c r="Q312" s="30"/>
    </row>
    <row r="313" spans="1:17">
      <c r="A313" s="11"/>
      <c r="B313" s="103"/>
      <c r="C313" s="121"/>
      <c r="D313" s="121"/>
      <c r="E313" s="29"/>
      <c r="F313" s="29"/>
      <c r="G313" s="121"/>
      <c r="H313" s="121"/>
      <c r="I313" s="29"/>
      <c r="J313" s="29"/>
      <c r="K313" s="121"/>
      <c r="L313" s="121"/>
      <c r="M313" s="29"/>
      <c r="N313" s="29"/>
      <c r="O313" s="121"/>
      <c r="P313" s="121"/>
      <c r="Q313" s="29"/>
    </row>
    <row r="314" spans="1:17">
      <c r="A314" s="11"/>
      <c r="B314" s="100" t="s">
        <v>444</v>
      </c>
      <c r="C314" s="108" t="s">
        <v>217</v>
      </c>
      <c r="D314" s="101">
        <v>345729</v>
      </c>
      <c r="E314" s="22"/>
      <c r="F314" s="22"/>
      <c r="G314" s="108" t="s">
        <v>217</v>
      </c>
      <c r="H314" s="101">
        <v>47875</v>
      </c>
      <c r="I314" s="22"/>
      <c r="J314" s="22"/>
      <c r="K314" s="108" t="s">
        <v>217</v>
      </c>
      <c r="L314" s="123" t="s">
        <v>218</v>
      </c>
      <c r="M314" s="22"/>
      <c r="N314" s="22"/>
      <c r="O314" s="108" t="s">
        <v>217</v>
      </c>
      <c r="P314" s="101">
        <v>393604</v>
      </c>
      <c r="Q314" s="22"/>
    </row>
    <row r="315" spans="1:17">
      <c r="A315" s="11"/>
      <c r="B315" s="100"/>
      <c r="C315" s="108"/>
      <c r="D315" s="101"/>
      <c r="E315" s="22"/>
      <c r="F315" s="22"/>
      <c r="G315" s="108"/>
      <c r="H315" s="101"/>
      <c r="I315" s="22"/>
      <c r="J315" s="22"/>
      <c r="K315" s="108"/>
      <c r="L315" s="123"/>
      <c r="M315" s="22"/>
      <c r="N315" s="22"/>
      <c r="O315" s="108"/>
      <c r="P315" s="101"/>
      <c r="Q315" s="22"/>
    </row>
    <row r="316" spans="1:17">
      <c r="A316" s="11"/>
      <c r="B316" s="95" t="s">
        <v>445</v>
      </c>
      <c r="C316" s="106">
        <v>294386</v>
      </c>
      <c r="D316" s="106"/>
      <c r="E316" s="29"/>
      <c r="F316" s="29"/>
      <c r="G316" s="106">
        <v>81799</v>
      </c>
      <c r="H316" s="106"/>
      <c r="I316" s="29"/>
      <c r="J316" s="29"/>
      <c r="K316" s="121" t="s">
        <v>218</v>
      </c>
      <c r="L316" s="121"/>
      <c r="M316" s="29"/>
      <c r="N316" s="29"/>
      <c r="O316" s="106">
        <v>376185</v>
      </c>
      <c r="P316" s="106"/>
      <c r="Q316" s="29"/>
    </row>
    <row r="317" spans="1:17">
      <c r="A317" s="11"/>
      <c r="B317" s="95"/>
      <c r="C317" s="106"/>
      <c r="D317" s="106"/>
      <c r="E317" s="29"/>
      <c r="F317" s="29"/>
      <c r="G317" s="106"/>
      <c r="H317" s="106"/>
      <c r="I317" s="29"/>
      <c r="J317" s="29"/>
      <c r="K317" s="121"/>
      <c r="L317" s="121"/>
      <c r="M317" s="29"/>
      <c r="N317" s="29"/>
      <c r="O317" s="106"/>
      <c r="P317" s="106"/>
      <c r="Q317" s="29"/>
    </row>
    <row r="318" spans="1:17">
      <c r="A318" s="11"/>
      <c r="B318" s="100" t="s">
        <v>446</v>
      </c>
      <c r="C318" s="123" t="s">
        <v>218</v>
      </c>
      <c r="D318" s="123"/>
      <c r="E318" s="22"/>
      <c r="F318" s="22"/>
      <c r="G318" s="101">
        <v>113164</v>
      </c>
      <c r="H318" s="101"/>
      <c r="I318" s="22"/>
      <c r="J318" s="22"/>
      <c r="K318" s="123" t="s">
        <v>218</v>
      </c>
      <c r="L318" s="123"/>
      <c r="M318" s="22"/>
      <c r="N318" s="22"/>
      <c r="O318" s="101">
        <v>113164</v>
      </c>
      <c r="P318" s="101"/>
      <c r="Q318" s="22"/>
    </row>
    <row r="319" spans="1:17">
      <c r="A319" s="11"/>
      <c r="B319" s="100"/>
      <c r="C319" s="123"/>
      <c r="D319" s="123"/>
      <c r="E319" s="22"/>
      <c r="F319" s="22"/>
      <c r="G319" s="101"/>
      <c r="H319" s="101"/>
      <c r="I319" s="22"/>
      <c r="J319" s="22"/>
      <c r="K319" s="123"/>
      <c r="L319" s="123"/>
      <c r="M319" s="22"/>
      <c r="N319" s="22"/>
      <c r="O319" s="101"/>
      <c r="P319" s="101"/>
      <c r="Q319" s="22"/>
    </row>
    <row r="320" spans="1:17">
      <c r="A320" s="11"/>
      <c r="B320" s="95" t="s">
        <v>447</v>
      </c>
      <c r="C320" s="106">
        <v>127482</v>
      </c>
      <c r="D320" s="106"/>
      <c r="E320" s="29"/>
      <c r="F320" s="29"/>
      <c r="G320" s="106">
        <v>170858</v>
      </c>
      <c r="H320" s="106"/>
      <c r="I320" s="29"/>
      <c r="J320" s="29"/>
      <c r="K320" s="121" t="s">
        <v>218</v>
      </c>
      <c r="L320" s="121"/>
      <c r="M320" s="29"/>
      <c r="N320" s="29"/>
      <c r="O320" s="106">
        <v>298340</v>
      </c>
      <c r="P320" s="106"/>
      <c r="Q320" s="29"/>
    </row>
    <row r="321" spans="1:17">
      <c r="A321" s="11"/>
      <c r="B321" s="95"/>
      <c r="C321" s="106"/>
      <c r="D321" s="106"/>
      <c r="E321" s="29"/>
      <c r="F321" s="29"/>
      <c r="G321" s="106"/>
      <c r="H321" s="106"/>
      <c r="I321" s="29"/>
      <c r="J321" s="29"/>
      <c r="K321" s="121"/>
      <c r="L321" s="121"/>
      <c r="M321" s="29"/>
      <c r="N321" s="29"/>
      <c r="O321" s="106"/>
      <c r="P321" s="106"/>
      <c r="Q321" s="29"/>
    </row>
    <row r="322" spans="1:17">
      <c r="A322" s="11"/>
      <c r="B322" s="100" t="s">
        <v>448</v>
      </c>
      <c r="C322" s="123" t="s">
        <v>218</v>
      </c>
      <c r="D322" s="123"/>
      <c r="E322" s="22"/>
      <c r="F322" s="22"/>
      <c r="G322" s="101">
        <v>33087</v>
      </c>
      <c r="H322" s="101"/>
      <c r="I322" s="22"/>
      <c r="J322" s="22"/>
      <c r="K322" s="123" t="s">
        <v>218</v>
      </c>
      <c r="L322" s="123"/>
      <c r="M322" s="22"/>
      <c r="N322" s="22"/>
      <c r="O322" s="101">
        <v>33087</v>
      </c>
      <c r="P322" s="101"/>
      <c r="Q322" s="22"/>
    </row>
    <row r="323" spans="1:17">
      <c r="A323" s="11"/>
      <c r="B323" s="100"/>
      <c r="C323" s="123"/>
      <c r="D323" s="123"/>
      <c r="E323" s="22"/>
      <c r="F323" s="22"/>
      <c r="G323" s="101"/>
      <c r="H323" s="101"/>
      <c r="I323" s="22"/>
      <c r="J323" s="22"/>
      <c r="K323" s="123"/>
      <c r="L323" s="123"/>
      <c r="M323" s="22"/>
      <c r="N323" s="22"/>
      <c r="O323" s="101"/>
      <c r="P323" s="101"/>
      <c r="Q323" s="22"/>
    </row>
    <row r="324" spans="1:17">
      <c r="A324" s="11"/>
      <c r="B324" s="95" t="s">
        <v>449</v>
      </c>
      <c r="C324" s="106">
        <v>174887</v>
      </c>
      <c r="D324" s="106"/>
      <c r="E324" s="29"/>
      <c r="F324" s="29"/>
      <c r="G324" s="121" t="s">
        <v>218</v>
      </c>
      <c r="H324" s="121"/>
      <c r="I324" s="29"/>
      <c r="J324" s="29"/>
      <c r="K324" s="121" t="s">
        <v>218</v>
      </c>
      <c r="L324" s="121"/>
      <c r="M324" s="29"/>
      <c r="N324" s="29"/>
      <c r="O324" s="106">
        <v>174887</v>
      </c>
      <c r="P324" s="106"/>
      <c r="Q324" s="29"/>
    </row>
    <row r="325" spans="1:17">
      <c r="A325" s="11"/>
      <c r="B325" s="95"/>
      <c r="C325" s="106"/>
      <c r="D325" s="106"/>
      <c r="E325" s="29"/>
      <c r="F325" s="29"/>
      <c r="G325" s="121"/>
      <c r="H325" s="121"/>
      <c r="I325" s="29"/>
      <c r="J325" s="29"/>
      <c r="K325" s="121"/>
      <c r="L325" s="121"/>
      <c r="M325" s="29"/>
      <c r="N325" s="29"/>
      <c r="O325" s="106"/>
      <c r="P325" s="106"/>
      <c r="Q325" s="29"/>
    </row>
    <row r="326" spans="1:17">
      <c r="A326" s="11"/>
      <c r="B326" s="100" t="s">
        <v>450</v>
      </c>
      <c r="C326" s="101">
        <v>43141</v>
      </c>
      <c r="D326" s="101"/>
      <c r="E326" s="22"/>
      <c r="F326" s="22"/>
      <c r="G326" s="101">
        <v>36146</v>
      </c>
      <c r="H326" s="101"/>
      <c r="I326" s="22"/>
      <c r="J326" s="22"/>
      <c r="K326" s="123" t="s">
        <v>218</v>
      </c>
      <c r="L326" s="123"/>
      <c r="M326" s="22"/>
      <c r="N326" s="22"/>
      <c r="O326" s="101">
        <v>79287</v>
      </c>
      <c r="P326" s="101"/>
      <c r="Q326" s="22"/>
    </row>
    <row r="327" spans="1:17" ht="15.75" thickBot="1">
      <c r="A327" s="11"/>
      <c r="B327" s="100"/>
      <c r="C327" s="102"/>
      <c r="D327" s="102"/>
      <c r="E327" s="37"/>
      <c r="F327" s="22"/>
      <c r="G327" s="102"/>
      <c r="H327" s="102"/>
      <c r="I327" s="37"/>
      <c r="J327" s="22"/>
      <c r="K327" s="127"/>
      <c r="L327" s="127"/>
      <c r="M327" s="37"/>
      <c r="N327" s="22"/>
      <c r="O327" s="102"/>
      <c r="P327" s="102"/>
      <c r="Q327" s="37"/>
    </row>
    <row r="328" spans="1:17">
      <c r="A328" s="11"/>
      <c r="B328" s="104" t="s">
        <v>451</v>
      </c>
      <c r="C328" s="96" t="s">
        <v>217</v>
      </c>
      <c r="D328" s="98">
        <v>985625</v>
      </c>
      <c r="E328" s="30"/>
      <c r="F328" s="29"/>
      <c r="G328" s="96" t="s">
        <v>217</v>
      </c>
      <c r="H328" s="98">
        <v>482929</v>
      </c>
      <c r="I328" s="30"/>
      <c r="J328" s="29"/>
      <c r="K328" s="96" t="s">
        <v>217</v>
      </c>
      <c r="L328" s="122" t="s">
        <v>218</v>
      </c>
      <c r="M328" s="30"/>
      <c r="N328" s="29"/>
      <c r="O328" s="96" t="s">
        <v>217</v>
      </c>
      <c r="P328" s="98">
        <v>1468554</v>
      </c>
      <c r="Q328" s="30"/>
    </row>
    <row r="329" spans="1:17" ht="15.75" thickBot="1">
      <c r="A329" s="11"/>
      <c r="B329" s="104"/>
      <c r="C329" s="125"/>
      <c r="D329" s="111"/>
      <c r="E329" s="42"/>
      <c r="F329" s="29"/>
      <c r="G329" s="125"/>
      <c r="H329" s="111"/>
      <c r="I329" s="42"/>
      <c r="J329" s="29"/>
      <c r="K329" s="125"/>
      <c r="L329" s="124"/>
      <c r="M329" s="42"/>
      <c r="N329" s="29"/>
      <c r="O329" s="125"/>
      <c r="P329" s="111"/>
      <c r="Q329" s="42"/>
    </row>
    <row r="330" spans="1:17">
      <c r="A330" s="11"/>
      <c r="B330" s="112" t="s">
        <v>452</v>
      </c>
      <c r="C330" s="46"/>
      <c r="D330" s="46"/>
      <c r="E330" s="46"/>
      <c r="F330" s="22"/>
      <c r="G330" s="46"/>
      <c r="H330" s="46"/>
      <c r="I330" s="46"/>
      <c r="J330" s="22"/>
      <c r="K330" s="134"/>
      <c r="L330" s="134"/>
      <c r="M330" s="46"/>
      <c r="N330" s="22"/>
      <c r="O330" s="134"/>
      <c r="P330" s="134"/>
      <c r="Q330" s="46"/>
    </row>
    <row r="331" spans="1:17">
      <c r="A331" s="11"/>
      <c r="B331" s="112"/>
      <c r="C331" s="22"/>
      <c r="D331" s="22"/>
      <c r="E331" s="22"/>
      <c r="F331" s="22"/>
      <c r="G331" s="22"/>
      <c r="H331" s="22"/>
      <c r="I331" s="22"/>
      <c r="J331" s="22"/>
      <c r="K331" s="123"/>
      <c r="L331" s="123"/>
      <c r="M331" s="22"/>
      <c r="N331" s="22"/>
      <c r="O331" s="123"/>
      <c r="P331" s="123"/>
      <c r="Q331" s="22"/>
    </row>
    <row r="332" spans="1:17">
      <c r="A332" s="11"/>
      <c r="B332" s="95" t="s">
        <v>453</v>
      </c>
      <c r="C332" s="104" t="s">
        <v>217</v>
      </c>
      <c r="D332" s="121" t="s">
        <v>218</v>
      </c>
      <c r="E332" s="29"/>
      <c r="F332" s="29"/>
      <c r="G332" s="104" t="s">
        <v>217</v>
      </c>
      <c r="H332" s="121" t="s">
        <v>218</v>
      </c>
      <c r="I332" s="29"/>
      <c r="J332" s="29"/>
      <c r="K332" s="104" t="s">
        <v>217</v>
      </c>
      <c r="L332" s="106">
        <v>31961</v>
      </c>
      <c r="M332" s="29"/>
      <c r="N332" s="29"/>
      <c r="O332" s="104" t="s">
        <v>217</v>
      </c>
      <c r="P332" s="106">
        <v>31961</v>
      </c>
      <c r="Q332" s="29"/>
    </row>
    <row r="333" spans="1:17">
      <c r="A333" s="11"/>
      <c r="B333" s="95"/>
      <c r="C333" s="104"/>
      <c r="D333" s="121"/>
      <c r="E333" s="29"/>
      <c r="F333" s="29"/>
      <c r="G333" s="104"/>
      <c r="H333" s="121"/>
      <c r="I333" s="29"/>
      <c r="J333" s="29"/>
      <c r="K333" s="104"/>
      <c r="L333" s="106"/>
      <c r="M333" s="29"/>
      <c r="N333" s="29"/>
      <c r="O333" s="104"/>
      <c r="P333" s="106"/>
      <c r="Q333" s="29"/>
    </row>
    <row r="334" spans="1:17">
      <c r="A334" s="11"/>
      <c r="B334" s="100" t="s">
        <v>454</v>
      </c>
      <c r="C334" s="123" t="s">
        <v>218</v>
      </c>
      <c r="D334" s="123"/>
      <c r="E334" s="22"/>
      <c r="F334" s="22"/>
      <c r="G334" s="123" t="s">
        <v>218</v>
      </c>
      <c r="H334" s="123"/>
      <c r="I334" s="22"/>
      <c r="J334" s="22"/>
      <c r="K334" s="101">
        <v>47526</v>
      </c>
      <c r="L334" s="101"/>
      <c r="M334" s="22"/>
      <c r="N334" s="22"/>
      <c r="O334" s="101">
        <v>47526</v>
      </c>
      <c r="P334" s="101"/>
      <c r="Q334" s="22"/>
    </row>
    <row r="335" spans="1:17" ht="15.75" thickBot="1">
      <c r="A335" s="11"/>
      <c r="B335" s="100"/>
      <c r="C335" s="127"/>
      <c r="D335" s="127"/>
      <c r="E335" s="37"/>
      <c r="F335" s="22"/>
      <c r="G335" s="127"/>
      <c r="H335" s="127"/>
      <c r="I335" s="37"/>
      <c r="J335" s="22"/>
      <c r="K335" s="102"/>
      <c r="L335" s="102"/>
      <c r="M335" s="37"/>
      <c r="N335" s="22"/>
      <c r="O335" s="102"/>
      <c r="P335" s="102"/>
      <c r="Q335" s="37"/>
    </row>
    <row r="336" spans="1:17">
      <c r="A336" s="11"/>
      <c r="B336" s="104" t="s">
        <v>455</v>
      </c>
      <c r="C336" s="96" t="s">
        <v>217</v>
      </c>
      <c r="D336" s="122" t="s">
        <v>218</v>
      </c>
      <c r="E336" s="30"/>
      <c r="F336" s="29"/>
      <c r="G336" s="96" t="s">
        <v>217</v>
      </c>
      <c r="H336" s="122" t="s">
        <v>218</v>
      </c>
      <c r="I336" s="30"/>
      <c r="J336" s="29"/>
      <c r="K336" s="96" t="s">
        <v>217</v>
      </c>
      <c r="L336" s="98">
        <v>79487</v>
      </c>
      <c r="M336" s="30"/>
      <c r="N336" s="29"/>
      <c r="O336" s="96" t="s">
        <v>217</v>
      </c>
      <c r="P336" s="98">
        <v>79487</v>
      </c>
      <c r="Q336" s="30"/>
    </row>
    <row r="337" spans="1:21" ht="15.75" thickBot="1">
      <c r="A337" s="11"/>
      <c r="B337" s="104"/>
      <c r="C337" s="125"/>
      <c r="D337" s="124"/>
      <c r="E337" s="42"/>
      <c r="F337" s="29"/>
      <c r="G337" s="125"/>
      <c r="H337" s="124"/>
      <c r="I337" s="42"/>
      <c r="J337" s="29"/>
      <c r="K337" s="125"/>
      <c r="L337" s="111"/>
      <c r="M337" s="42"/>
      <c r="N337" s="29"/>
      <c r="O337" s="125"/>
      <c r="P337" s="111"/>
      <c r="Q337" s="42"/>
    </row>
    <row r="338" spans="1:21">
      <c r="A338" s="11"/>
      <c r="B338" s="112" t="s">
        <v>124</v>
      </c>
      <c r="C338" s="113" t="s">
        <v>217</v>
      </c>
      <c r="D338" s="115">
        <v>985625</v>
      </c>
      <c r="E338" s="46"/>
      <c r="F338" s="22"/>
      <c r="G338" s="113" t="s">
        <v>217</v>
      </c>
      <c r="H338" s="115">
        <v>482929</v>
      </c>
      <c r="I338" s="46"/>
      <c r="J338" s="22"/>
      <c r="K338" s="113" t="s">
        <v>217</v>
      </c>
      <c r="L338" s="115">
        <v>79487</v>
      </c>
      <c r="M338" s="46"/>
      <c r="N338" s="22"/>
      <c r="O338" s="113" t="s">
        <v>217</v>
      </c>
      <c r="P338" s="115">
        <v>1548041</v>
      </c>
      <c r="Q338" s="46"/>
    </row>
    <row r="339" spans="1:21" ht="15.75" thickBot="1">
      <c r="A339" s="11"/>
      <c r="B339" s="112"/>
      <c r="C339" s="114"/>
      <c r="D339" s="116"/>
      <c r="E339" s="51"/>
      <c r="F339" s="22"/>
      <c r="G339" s="114"/>
      <c r="H339" s="116"/>
      <c r="I339" s="51"/>
      <c r="J339" s="22"/>
      <c r="K339" s="114"/>
      <c r="L339" s="116"/>
      <c r="M339" s="51"/>
      <c r="N339" s="22"/>
      <c r="O339" s="114"/>
      <c r="P339" s="116"/>
      <c r="Q339" s="51"/>
    </row>
    <row r="340" spans="1:21" ht="15.75" thickTop="1">
      <c r="A340" s="11"/>
      <c r="B340" s="31" t="s">
        <v>246</v>
      </c>
      <c r="C340" s="31"/>
      <c r="D340" s="31"/>
      <c r="E340" s="31"/>
      <c r="F340" s="31"/>
      <c r="G340" s="31"/>
      <c r="H340" s="31"/>
      <c r="I340" s="31"/>
      <c r="J340" s="31"/>
      <c r="K340" s="31"/>
      <c r="L340" s="31"/>
      <c r="M340" s="31"/>
      <c r="N340" s="31"/>
      <c r="O340" s="31"/>
      <c r="P340" s="31"/>
      <c r="Q340" s="31"/>
      <c r="R340" s="31"/>
      <c r="S340" s="31"/>
      <c r="T340" s="31"/>
      <c r="U340" s="31"/>
    </row>
    <row r="341" spans="1:21">
      <c r="A341" s="11"/>
      <c r="B341" s="14"/>
      <c r="C341" s="14"/>
    </row>
    <row r="342" spans="1:21" ht="56.25">
      <c r="A342" s="11"/>
      <c r="B342" s="54">
        <v>-1</v>
      </c>
      <c r="C342" s="55" t="s">
        <v>456</v>
      </c>
    </row>
    <row r="343" spans="1:21">
      <c r="A343" s="11"/>
      <c r="B343" s="108" t="s">
        <v>457</v>
      </c>
      <c r="C343" s="108"/>
      <c r="D343" s="108"/>
      <c r="E343" s="108"/>
      <c r="F343" s="108"/>
      <c r="G343" s="108"/>
      <c r="H343" s="108"/>
      <c r="I343" s="108"/>
      <c r="J343" s="108"/>
      <c r="K343" s="108"/>
      <c r="L343" s="108"/>
      <c r="M343" s="108"/>
      <c r="N343" s="108"/>
      <c r="O343" s="108"/>
      <c r="P343" s="108"/>
      <c r="Q343" s="108"/>
      <c r="R343" s="108"/>
      <c r="S343" s="108"/>
      <c r="T343" s="108"/>
      <c r="U343" s="108"/>
    </row>
    <row r="344" spans="1:21">
      <c r="A344" s="11"/>
      <c r="B344" s="19"/>
      <c r="C344" s="19"/>
      <c r="D344" s="19"/>
      <c r="E344" s="19"/>
      <c r="F344" s="19"/>
      <c r="G344" s="19"/>
      <c r="H344" s="19"/>
      <c r="I344" s="19"/>
      <c r="J344" s="19"/>
      <c r="K344" s="19"/>
      <c r="L344" s="19"/>
      <c r="M344" s="19"/>
      <c r="N344" s="19"/>
      <c r="O344" s="19"/>
      <c r="P344" s="19"/>
      <c r="Q344" s="19"/>
    </row>
    <row r="345" spans="1:21">
      <c r="A345" s="11"/>
      <c r="B345" s="14"/>
      <c r="C345" s="14"/>
      <c r="D345" s="14"/>
      <c r="E345" s="14"/>
      <c r="F345" s="14"/>
      <c r="G345" s="14"/>
      <c r="H345" s="14"/>
      <c r="I345" s="14"/>
      <c r="J345" s="14"/>
      <c r="K345" s="14"/>
      <c r="L345" s="14"/>
      <c r="M345" s="14"/>
      <c r="N345" s="14"/>
      <c r="O345" s="14"/>
      <c r="P345" s="14"/>
      <c r="Q345" s="14"/>
    </row>
    <row r="346" spans="1:21">
      <c r="A346" s="11"/>
      <c r="B346" s="118" t="s">
        <v>428</v>
      </c>
      <c r="C346" s="20" t="s">
        <v>387</v>
      </c>
      <c r="D346" s="20"/>
      <c r="E346" s="20"/>
      <c r="F346" s="22"/>
      <c r="G346" s="20" t="s">
        <v>388</v>
      </c>
      <c r="H346" s="20"/>
      <c r="I346" s="20"/>
      <c r="J346" s="22"/>
      <c r="K346" s="20" t="s">
        <v>390</v>
      </c>
      <c r="L346" s="20"/>
      <c r="M346" s="20"/>
      <c r="N346" s="22"/>
      <c r="O346" s="20" t="s">
        <v>124</v>
      </c>
      <c r="P346" s="20"/>
      <c r="Q346" s="20"/>
    </row>
    <row r="347" spans="1:21" ht="15.75" thickBot="1">
      <c r="A347" s="11"/>
      <c r="B347" s="135" t="s">
        <v>198</v>
      </c>
      <c r="C347" s="21"/>
      <c r="D347" s="21"/>
      <c r="E347" s="21"/>
      <c r="F347" s="22"/>
      <c r="G347" s="21"/>
      <c r="H347" s="21"/>
      <c r="I347" s="21"/>
      <c r="J347" s="22"/>
      <c r="K347" s="21" t="s">
        <v>391</v>
      </c>
      <c r="L347" s="21"/>
      <c r="M347" s="21"/>
      <c r="N347" s="22"/>
      <c r="O347" s="21"/>
      <c r="P347" s="21"/>
      <c r="Q347" s="21"/>
    </row>
    <row r="348" spans="1:21">
      <c r="A348" s="11"/>
      <c r="B348" s="103" t="s">
        <v>443</v>
      </c>
      <c r="C348" s="122"/>
      <c r="D348" s="122"/>
      <c r="E348" s="30"/>
      <c r="F348" s="29"/>
      <c r="G348" s="122"/>
      <c r="H348" s="122"/>
      <c r="I348" s="30"/>
      <c r="J348" s="29"/>
      <c r="K348" s="122"/>
      <c r="L348" s="122"/>
      <c r="M348" s="30"/>
      <c r="N348" s="29"/>
      <c r="O348" s="122"/>
      <c r="P348" s="122"/>
      <c r="Q348" s="30"/>
    </row>
    <row r="349" spans="1:21">
      <c r="A349" s="11"/>
      <c r="B349" s="103"/>
      <c r="C349" s="121"/>
      <c r="D349" s="121"/>
      <c r="E349" s="29"/>
      <c r="F349" s="29"/>
      <c r="G349" s="121"/>
      <c r="H349" s="121"/>
      <c r="I349" s="29"/>
      <c r="J349" s="29"/>
      <c r="K349" s="121"/>
      <c r="L349" s="121"/>
      <c r="M349" s="29"/>
      <c r="N349" s="29"/>
      <c r="O349" s="121"/>
      <c r="P349" s="121"/>
      <c r="Q349" s="29"/>
    </row>
    <row r="350" spans="1:21">
      <c r="A350" s="11"/>
      <c r="B350" s="100" t="s">
        <v>444</v>
      </c>
      <c r="C350" s="108" t="s">
        <v>217</v>
      </c>
      <c r="D350" s="101">
        <v>1061194</v>
      </c>
      <c r="E350" s="22"/>
      <c r="F350" s="22"/>
      <c r="G350" s="108" t="s">
        <v>217</v>
      </c>
      <c r="H350" s="101">
        <v>152993</v>
      </c>
      <c r="I350" s="22"/>
      <c r="J350" s="22"/>
      <c r="K350" s="108" t="s">
        <v>217</v>
      </c>
      <c r="L350" s="123" t="s">
        <v>218</v>
      </c>
      <c r="M350" s="22"/>
      <c r="N350" s="22"/>
      <c r="O350" s="108" t="s">
        <v>217</v>
      </c>
      <c r="P350" s="101">
        <v>1214187</v>
      </c>
      <c r="Q350" s="22"/>
    </row>
    <row r="351" spans="1:21">
      <c r="A351" s="11"/>
      <c r="B351" s="100"/>
      <c r="C351" s="108"/>
      <c r="D351" s="101"/>
      <c r="E351" s="22"/>
      <c r="F351" s="22"/>
      <c r="G351" s="108"/>
      <c r="H351" s="101"/>
      <c r="I351" s="22"/>
      <c r="J351" s="22"/>
      <c r="K351" s="108"/>
      <c r="L351" s="123"/>
      <c r="M351" s="22"/>
      <c r="N351" s="22"/>
      <c r="O351" s="108"/>
      <c r="P351" s="101"/>
      <c r="Q351" s="22"/>
    </row>
    <row r="352" spans="1:21">
      <c r="A352" s="11"/>
      <c r="B352" s="95" t="s">
        <v>445</v>
      </c>
      <c r="C352" s="106">
        <v>1028748</v>
      </c>
      <c r="D352" s="106"/>
      <c r="E352" s="29"/>
      <c r="F352" s="29"/>
      <c r="G352" s="106">
        <v>230432</v>
      </c>
      <c r="H352" s="106"/>
      <c r="I352" s="29"/>
      <c r="J352" s="29"/>
      <c r="K352" s="121" t="s">
        <v>218</v>
      </c>
      <c r="L352" s="121"/>
      <c r="M352" s="29"/>
      <c r="N352" s="29"/>
      <c r="O352" s="106">
        <v>1259180</v>
      </c>
      <c r="P352" s="106"/>
      <c r="Q352" s="29"/>
    </row>
    <row r="353" spans="1:17">
      <c r="A353" s="11"/>
      <c r="B353" s="95"/>
      <c r="C353" s="106"/>
      <c r="D353" s="106"/>
      <c r="E353" s="29"/>
      <c r="F353" s="29"/>
      <c r="G353" s="106"/>
      <c r="H353" s="106"/>
      <c r="I353" s="29"/>
      <c r="J353" s="29"/>
      <c r="K353" s="121"/>
      <c r="L353" s="121"/>
      <c r="M353" s="29"/>
      <c r="N353" s="29"/>
      <c r="O353" s="106"/>
      <c r="P353" s="106"/>
      <c r="Q353" s="29"/>
    </row>
    <row r="354" spans="1:17">
      <c r="A354" s="11"/>
      <c r="B354" s="100" t="s">
        <v>446</v>
      </c>
      <c r="C354" s="123" t="s">
        <v>218</v>
      </c>
      <c r="D354" s="123"/>
      <c r="E354" s="22"/>
      <c r="F354" s="22"/>
      <c r="G354" s="101">
        <v>363421</v>
      </c>
      <c r="H354" s="101"/>
      <c r="I354" s="22"/>
      <c r="J354" s="22"/>
      <c r="K354" s="123" t="s">
        <v>218</v>
      </c>
      <c r="L354" s="123"/>
      <c r="M354" s="22"/>
      <c r="N354" s="22"/>
      <c r="O354" s="101">
        <v>363421</v>
      </c>
      <c r="P354" s="101"/>
      <c r="Q354" s="22"/>
    </row>
    <row r="355" spans="1:17">
      <c r="A355" s="11"/>
      <c r="B355" s="100"/>
      <c r="C355" s="123"/>
      <c r="D355" s="123"/>
      <c r="E355" s="22"/>
      <c r="F355" s="22"/>
      <c r="G355" s="101"/>
      <c r="H355" s="101"/>
      <c r="I355" s="22"/>
      <c r="J355" s="22"/>
      <c r="K355" s="123"/>
      <c r="L355" s="123"/>
      <c r="M355" s="22"/>
      <c r="N355" s="22"/>
      <c r="O355" s="101"/>
      <c r="P355" s="101"/>
      <c r="Q355" s="22"/>
    </row>
    <row r="356" spans="1:17">
      <c r="A356" s="11"/>
      <c r="B356" s="95" t="s">
        <v>447</v>
      </c>
      <c r="C356" s="106">
        <v>395546</v>
      </c>
      <c r="D356" s="106"/>
      <c r="E356" s="29"/>
      <c r="F356" s="29"/>
      <c r="G356" s="106">
        <v>420373</v>
      </c>
      <c r="H356" s="106"/>
      <c r="I356" s="29"/>
      <c r="J356" s="29"/>
      <c r="K356" s="121" t="s">
        <v>218</v>
      </c>
      <c r="L356" s="121"/>
      <c r="M356" s="29"/>
      <c r="N356" s="29"/>
      <c r="O356" s="106">
        <v>815919</v>
      </c>
      <c r="P356" s="106"/>
      <c r="Q356" s="29"/>
    </row>
    <row r="357" spans="1:17">
      <c r="A357" s="11"/>
      <c r="B357" s="95"/>
      <c r="C357" s="106"/>
      <c r="D357" s="106"/>
      <c r="E357" s="29"/>
      <c r="F357" s="29"/>
      <c r="G357" s="106"/>
      <c r="H357" s="106"/>
      <c r="I357" s="29"/>
      <c r="J357" s="29"/>
      <c r="K357" s="121"/>
      <c r="L357" s="121"/>
      <c r="M357" s="29"/>
      <c r="N357" s="29"/>
      <c r="O357" s="106"/>
      <c r="P357" s="106"/>
      <c r="Q357" s="29"/>
    </row>
    <row r="358" spans="1:17">
      <c r="A358" s="11"/>
      <c r="B358" s="100" t="s">
        <v>448</v>
      </c>
      <c r="C358" s="123" t="s">
        <v>218</v>
      </c>
      <c r="D358" s="123"/>
      <c r="E358" s="22"/>
      <c r="F358" s="22"/>
      <c r="G358" s="101">
        <v>75423</v>
      </c>
      <c r="H358" s="101"/>
      <c r="I358" s="22"/>
      <c r="J358" s="22"/>
      <c r="K358" s="123" t="s">
        <v>218</v>
      </c>
      <c r="L358" s="123"/>
      <c r="M358" s="22"/>
      <c r="N358" s="22"/>
      <c r="O358" s="101">
        <v>75423</v>
      </c>
      <c r="P358" s="101"/>
      <c r="Q358" s="22"/>
    </row>
    <row r="359" spans="1:17">
      <c r="A359" s="11"/>
      <c r="B359" s="100"/>
      <c r="C359" s="123"/>
      <c r="D359" s="123"/>
      <c r="E359" s="22"/>
      <c r="F359" s="22"/>
      <c r="G359" s="101"/>
      <c r="H359" s="101"/>
      <c r="I359" s="22"/>
      <c r="J359" s="22"/>
      <c r="K359" s="123"/>
      <c r="L359" s="123"/>
      <c r="M359" s="22"/>
      <c r="N359" s="22"/>
      <c r="O359" s="101"/>
      <c r="P359" s="101"/>
      <c r="Q359" s="22"/>
    </row>
    <row r="360" spans="1:17">
      <c r="A360" s="11"/>
      <c r="B360" s="95" t="s">
        <v>449</v>
      </c>
      <c r="C360" s="106">
        <v>544898</v>
      </c>
      <c r="D360" s="106"/>
      <c r="E360" s="29"/>
      <c r="F360" s="29"/>
      <c r="G360" s="121" t="s">
        <v>218</v>
      </c>
      <c r="H360" s="121"/>
      <c r="I360" s="29"/>
      <c r="J360" s="29"/>
      <c r="K360" s="121" t="s">
        <v>218</v>
      </c>
      <c r="L360" s="121"/>
      <c r="M360" s="29"/>
      <c r="N360" s="29"/>
      <c r="O360" s="106">
        <v>544898</v>
      </c>
      <c r="P360" s="106"/>
      <c r="Q360" s="29"/>
    </row>
    <row r="361" spans="1:17">
      <c r="A361" s="11"/>
      <c r="B361" s="95"/>
      <c r="C361" s="106"/>
      <c r="D361" s="106"/>
      <c r="E361" s="29"/>
      <c r="F361" s="29"/>
      <c r="G361" s="121"/>
      <c r="H361" s="121"/>
      <c r="I361" s="29"/>
      <c r="J361" s="29"/>
      <c r="K361" s="121"/>
      <c r="L361" s="121"/>
      <c r="M361" s="29"/>
      <c r="N361" s="29"/>
      <c r="O361" s="106"/>
      <c r="P361" s="106"/>
      <c r="Q361" s="29"/>
    </row>
    <row r="362" spans="1:17">
      <c r="A362" s="11"/>
      <c r="B362" s="100" t="s">
        <v>450</v>
      </c>
      <c r="C362" s="101">
        <v>171260</v>
      </c>
      <c r="D362" s="101"/>
      <c r="E362" s="22"/>
      <c r="F362" s="22"/>
      <c r="G362" s="101">
        <v>59084</v>
      </c>
      <c r="H362" s="101"/>
      <c r="I362" s="22"/>
      <c r="J362" s="22"/>
      <c r="K362" s="123" t="s">
        <v>218</v>
      </c>
      <c r="L362" s="123"/>
      <c r="M362" s="22"/>
      <c r="N362" s="22"/>
      <c r="O362" s="101">
        <v>230344</v>
      </c>
      <c r="P362" s="101"/>
      <c r="Q362" s="22"/>
    </row>
    <row r="363" spans="1:17" ht="15.75" thickBot="1">
      <c r="A363" s="11"/>
      <c r="B363" s="100"/>
      <c r="C363" s="102"/>
      <c r="D363" s="102"/>
      <c r="E363" s="37"/>
      <c r="F363" s="22"/>
      <c r="G363" s="102"/>
      <c r="H363" s="102"/>
      <c r="I363" s="37"/>
      <c r="J363" s="22"/>
      <c r="K363" s="127"/>
      <c r="L363" s="127"/>
      <c r="M363" s="37"/>
      <c r="N363" s="22"/>
      <c r="O363" s="102"/>
      <c r="P363" s="102"/>
      <c r="Q363" s="37"/>
    </row>
    <row r="364" spans="1:17">
      <c r="A364" s="11"/>
      <c r="B364" s="104" t="s">
        <v>451</v>
      </c>
      <c r="C364" s="96" t="s">
        <v>217</v>
      </c>
      <c r="D364" s="98">
        <v>3201646</v>
      </c>
      <c r="E364" s="30"/>
      <c r="F364" s="29"/>
      <c r="G364" s="96" t="s">
        <v>217</v>
      </c>
      <c r="H364" s="98">
        <v>1301726</v>
      </c>
      <c r="I364" s="30"/>
      <c r="J364" s="29"/>
      <c r="K364" s="96" t="s">
        <v>217</v>
      </c>
      <c r="L364" s="122" t="s">
        <v>218</v>
      </c>
      <c r="M364" s="30"/>
      <c r="N364" s="29"/>
      <c r="O364" s="96" t="s">
        <v>217</v>
      </c>
      <c r="P364" s="98">
        <v>4503372</v>
      </c>
      <c r="Q364" s="30"/>
    </row>
    <row r="365" spans="1:17" ht="15.75" thickBot="1">
      <c r="A365" s="11"/>
      <c r="B365" s="104"/>
      <c r="C365" s="125"/>
      <c r="D365" s="111"/>
      <c r="E365" s="42"/>
      <c r="F365" s="29"/>
      <c r="G365" s="125"/>
      <c r="H365" s="111"/>
      <c r="I365" s="42"/>
      <c r="J365" s="29"/>
      <c r="K365" s="125"/>
      <c r="L365" s="124"/>
      <c r="M365" s="42"/>
      <c r="N365" s="29"/>
      <c r="O365" s="125"/>
      <c r="P365" s="111"/>
      <c r="Q365" s="42"/>
    </row>
    <row r="366" spans="1:17">
      <c r="A366" s="11"/>
      <c r="B366" s="112" t="s">
        <v>452</v>
      </c>
      <c r="C366" s="134"/>
      <c r="D366" s="134"/>
      <c r="E366" s="46"/>
      <c r="F366" s="22"/>
      <c r="G366" s="134"/>
      <c r="H366" s="134"/>
      <c r="I366" s="46"/>
      <c r="J366" s="22"/>
      <c r="K366" s="134"/>
      <c r="L366" s="134"/>
      <c r="M366" s="46"/>
      <c r="N366" s="22"/>
      <c r="O366" s="134"/>
      <c r="P366" s="134"/>
      <c r="Q366" s="46"/>
    </row>
    <row r="367" spans="1:17">
      <c r="A367" s="11"/>
      <c r="B367" s="112"/>
      <c r="C367" s="123"/>
      <c r="D367" s="123"/>
      <c r="E367" s="22"/>
      <c r="F367" s="22"/>
      <c r="G367" s="123"/>
      <c r="H367" s="123"/>
      <c r="I367" s="22"/>
      <c r="J367" s="22"/>
      <c r="K367" s="123"/>
      <c r="L367" s="123"/>
      <c r="M367" s="22"/>
      <c r="N367" s="22"/>
      <c r="O367" s="123"/>
      <c r="P367" s="123"/>
      <c r="Q367" s="22"/>
    </row>
    <row r="368" spans="1:17">
      <c r="A368" s="11"/>
      <c r="B368" s="95" t="s">
        <v>453</v>
      </c>
      <c r="C368" s="104" t="s">
        <v>217</v>
      </c>
      <c r="D368" s="121" t="s">
        <v>218</v>
      </c>
      <c r="E368" s="29"/>
      <c r="F368" s="29"/>
      <c r="G368" s="104" t="s">
        <v>217</v>
      </c>
      <c r="H368" s="121" t="s">
        <v>218</v>
      </c>
      <c r="I368" s="29"/>
      <c r="J368" s="29"/>
      <c r="K368" s="104" t="s">
        <v>217</v>
      </c>
      <c r="L368" s="106">
        <v>90379</v>
      </c>
      <c r="M368" s="29"/>
      <c r="N368" s="29"/>
      <c r="O368" s="104" t="s">
        <v>217</v>
      </c>
      <c r="P368" s="106">
        <v>90379</v>
      </c>
      <c r="Q368" s="29"/>
    </row>
    <row r="369" spans="1:17">
      <c r="A369" s="11"/>
      <c r="B369" s="95"/>
      <c r="C369" s="104"/>
      <c r="D369" s="121"/>
      <c r="E369" s="29"/>
      <c r="F369" s="29"/>
      <c r="G369" s="104"/>
      <c r="H369" s="121"/>
      <c r="I369" s="29"/>
      <c r="J369" s="29"/>
      <c r="K369" s="104"/>
      <c r="L369" s="106"/>
      <c r="M369" s="29"/>
      <c r="N369" s="29"/>
      <c r="O369" s="104"/>
      <c r="P369" s="106"/>
      <c r="Q369" s="29"/>
    </row>
    <row r="370" spans="1:17">
      <c r="A370" s="11"/>
      <c r="B370" s="100" t="s">
        <v>454</v>
      </c>
      <c r="C370" s="123" t="s">
        <v>218</v>
      </c>
      <c r="D370" s="123"/>
      <c r="E370" s="22"/>
      <c r="F370" s="22"/>
      <c r="G370" s="123" t="s">
        <v>218</v>
      </c>
      <c r="H370" s="123"/>
      <c r="I370" s="22"/>
      <c r="J370" s="22"/>
      <c r="K370" s="101">
        <v>123645</v>
      </c>
      <c r="L370" s="101"/>
      <c r="M370" s="22"/>
      <c r="N370" s="22"/>
      <c r="O370" s="101">
        <v>123645</v>
      </c>
      <c r="P370" s="101"/>
      <c r="Q370" s="22"/>
    </row>
    <row r="371" spans="1:17" ht="15.75" thickBot="1">
      <c r="A371" s="11"/>
      <c r="B371" s="100"/>
      <c r="C371" s="127"/>
      <c r="D371" s="127"/>
      <c r="E371" s="37"/>
      <c r="F371" s="22"/>
      <c r="G371" s="127"/>
      <c r="H371" s="127"/>
      <c r="I371" s="37"/>
      <c r="J371" s="22"/>
      <c r="K371" s="102"/>
      <c r="L371" s="102"/>
      <c r="M371" s="37"/>
      <c r="N371" s="22"/>
      <c r="O371" s="102"/>
      <c r="P371" s="102"/>
      <c r="Q371" s="37"/>
    </row>
    <row r="372" spans="1:17">
      <c r="A372" s="11"/>
      <c r="B372" s="104" t="s">
        <v>455</v>
      </c>
      <c r="C372" s="96" t="s">
        <v>217</v>
      </c>
      <c r="D372" s="122" t="s">
        <v>218</v>
      </c>
      <c r="E372" s="30"/>
      <c r="F372" s="29"/>
      <c r="G372" s="96" t="s">
        <v>217</v>
      </c>
      <c r="H372" s="122" t="s">
        <v>218</v>
      </c>
      <c r="I372" s="30"/>
      <c r="J372" s="29"/>
      <c r="K372" s="96" t="s">
        <v>217</v>
      </c>
      <c r="L372" s="98">
        <v>214024</v>
      </c>
      <c r="M372" s="30"/>
      <c r="N372" s="29"/>
      <c r="O372" s="96" t="s">
        <v>217</v>
      </c>
      <c r="P372" s="98">
        <v>214024</v>
      </c>
      <c r="Q372" s="30"/>
    </row>
    <row r="373" spans="1:17" ht="15.75" thickBot="1">
      <c r="A373" s="11"/>
      <c r="B373" s="104"/>
      <c r="C373" s="125"/>
      <c r="D373" s="124"/>
      <c r="E373" s="42"/>
      <c r="F373" s="29"/>
      <c r="G373" s="125"/>
      <c r="H373" s="124"/>
      <c r="I373" s="42"/>
      <c r="J373" s="29"/>
      <c r="K373" s="125"/>
      <c r="L373" s="111"/>
      <c r="M373" s="42"/>
      <c r="N373" s="29"/>
      <c r="O373" s="125"/>
      <c r="P373" s="111"/>
      <c r="Q373" s="42"/>
    </row>
    <row r="374" spans="1:17">
      <c r="A374" s="11"/>
      <c r="B374" s="112" t="s">
        <v>124</v>
      </c>
      <c r="C374" s="113" t="s">
        <v>217</v>
      </c>
      <c r="D374" s="115">
        <v>3201646</v>
      </c>
      <c r="E374" s="46"/>
      <c r="F374" s="22"/>
      <c r="G374" s="113" t="s">
        <v>217</v>
      </c>
      <c r="H374" s="115">
        <v>1301726</v>
      </c>
      <c r="I374" s="46"/>
      <c r="J374" s="22"/>
      <c r="K374" s="113" t="s">
        <v>217</v>
      </c>
      <c r="L374" s="115">
        <v>214024</v>
      </c>
      <c r="M374" s="46"/>
      <c r="N374" s="22"/>
      <c r="O374" s="113" t="s">
        <v>217</v>
      </c>
      <c r="P374" s="115">
        <v>4717396</v>
      </c>
      <c r="Q374" s="46"/>
    </row>
    <row r="375" spans="1:17" ht="15.75" thickBot="1">
      <c r="A375" s="11"/>
      <c r="B375" s="112"/>
      <c r="C375" s="114"/>
      <c r="D375" s="116"/>
      <c r="E375" s="51"/>
      <c r="F375" s="22"/>
      <c r="G375" s="114"/>
      <c r="H375" s="116"/>
      <c r="I375" s="51"/>
      <c r="J375" s="22"/>
      <c r="K375" s="114"/>
      <c r="L375" s="116"/>
      <c r="M375" s="51"/>
      <c r="N375" s="22"/>
      <c r="O375" s="114"/>
      <c r="P375" s="116"/>
      <c r="Q375" s="51"/>
    </row>
    <row r="376" spans="1:17" ht="15.75" thickTop="1">
      <c r="A376" s="11"/>
      <c r="B376" s="13"/>
      <c r="C376" s="83"/>
      <c r="D376" s="83"/>
      <c r="E376" s="83"/>
      <c r="F376" s="13"/>
      <c r="G376" s="83"/>
      <c r="H376" s="83"/>
      <c r="I376" s="83"/>
      <c r="J376" s="13"/>
      <c r="K376" s="83"/>
      <c r="L376" s="83"/>
      <c r="M376" s="83"/>
      <c r="N376" s="13"/>
      <c r="O376" s="83"/>
      <c r="P376" s="83"/>
      <c r="Q376" s="83"/>
    </row>
    <row r="377" spans="1:17">
      <c r="A377" s="11"/>
      <c r="B377" s="118" t="s">
        <v>435</v>
      </c>
      <c r="C377" s="20" t="s">
        <v>387</v>
      </c>
      <c r="D377" s="20"/>
      <c r="E377" s="20"/>
      <c r="F377" s="22"/>
      <c r="G377" s="20" t="s">
        <v>388</v>
      </c>
      <c r="H377" s="20"/>
      <c r="I377" s="20"/>
      <c r="J377" s="22"/>
      <c r="K377" s="20" t="s">
        <v>390</v>
      </c>
      <c r="L377" s="20"/>
      <c r="M377" s="20"/>
      <c r="N377" s="22"/>
      <c r="O377" s="20" t="s">
        <v>124</v>
      </c>
      <c r="P377" s="20"/>
      <c r="Q377" s="20"/>
    </row>
    <row r="378" spans="1:17" ht="15.75" thickBot="1">
      <c r="A378" s="11"/>
      <c r="B378" s="16" t="s">
        <v>198</v>
      </c>
      <c r="C378" s="21"/>
      <c r="D378" s="21"/>
      <c r="E378" s="21"/>
      <c r="F378" s="22"/>
      <c r="G378" s="21"/>
      <c r="H378" s="21"/>
      <c r="I378" s="21"/>
      <c r="J378" s="22"/>
      <c r="K378" s="21" t="s">
        <v>391</v>
      </c>
      <c r="L378" s="21"/>
      <c r="M378" s="21"/>
      <c r="N378" s="22"/>
      <c r="O378" s="21"/>
      <c r="P378" s="21"/>
      <c r="Q378" s="21"/>
    </row>
    <row r="379" spans="1:17">
      <c r="A379" s="11"/>
      <c r="B379" s="103" t="s">
        <v>443</v>
      </c>
      <c r="C379" s="122"/>
      <c r="D379" s="122"/>
      <c r="E379" s="30"/>
      <c r="F379" s="29"/>
      <c r="G379" s="122"/>
      <c r="H379" s="122"/>
      <c r="I379" s="30"/>
      <c r="J379" s="29"/>
      <c r="K379" s="122"/>
      <c r="L379" s="122"/>
      <c r="M379" s="30"/>
      <c r="N379" s="29"/>
      <c r="O379" s="122"/>
      <c r="P379" s="122"/>
      <c r="Q379" s="30"/>
    </row>
    <row r="380" spans="1:17">
      <c r="A380" s="11"/>
      <c r="B380" s="103"/>
      <c r="C380" s="121"/>
      <c r="D380" s="121"/>
      <c r="E380" s="29"/>
      <c r="F380" s="29"/>
      <c r="G380" s="121"/>
      <c r="H380" s="121"/>
      <c r="I380" s="29"/>
      <c r="J380" s="29"/>
      <c r="K380" s="121"/>
      <c r="L380" s="121"/>
      <c r="M380" s="29"/>
      <c r="N380" s="29"/>
      <c r="O380" s="121"/>
      <c r="P380" s="121"/>
      <c r="Q380" s="29"/>
    </row>
    <row r="381" spans="1:17">
      <c r="A381" s="11"/>
      <c r="B381" s="100" t="s">
        <v>444</v>
      </c>
      <c r="C381" s="108" t="s">
        <v>217</v>
      </c>
      <c r="D381" s="101">
        <v>1000424</v>
      </c>
      <c r="E381" s="22"/>
      <c r="F381" s="22"/>
      <c r="G381" s="108" t="s">
        <v>217</v>
      </c>
      <c r="H381" s="101">
        <v>156086</v>
      </c>
      <c r="I381" s="22"/>
      <c r="J381" s="22"/>
      <c r="K381" s="108" t="s">
        <v>217</v>
      </c>
      <c r="L381" s="123" t="s">
        <v>218</v>
      </c>
      <c r="M381" s="22"/>
      <c r="N381" s="22"/>
      <c r="O381" s="108" t="s">
        <v>217</v>
      </c>
      <c r="P381" s="101">
        <v>1156510</v>
      </c>
      <c r="Q381" s="22"/>
    </row>
    <row r="382" spans="1:17">
      <c r="A382" s="11"/>
      <c r="B382" s="100"/>
      <c r="C382" s="108"/>
      <c r="D382" s="101"/>
      <c r="E382" s="22"/>
      <c r="F382" s="22"/>
      <c r="G382" s="108"/>
      <c r="H382" s="101"/>
      <c r="I382" s="22"/>
      <c r="J382" s="22"/>
      <c r="K382" s="108"/>
      <c r="L382" s="123"/>
      <c r="M382" s="22"/>
      <c r="N382" s="22"/>
      <c r="O382" s="108"/>
      <c r="P382" s="101"/>
      <c r="Q382" s="22"/>
    </row>
    <row r="383" spans="1:17">
      <c r="A383" s="11"/>
      <c r="B383" s="95" t="s">
        <v>445</v>
      </c>
      <c r="C383" s="106">
        <v>827391</v>
      </c>
      <c r="D383" s="106"/>
      <c r="E383" s="29"/>
      <c r="F383" s="29"/>
      <c r="G383" s="106">
        <v>231884</v>
      </c>
      <c r="H383" s="106"/>
      <c r="I383" s="29"/>
      <c r="J383" s="29"/>
      <c r="K383" s="121" t="s">
        <v>218</v>
      </c>
      <c r="L383" s="121"/>
      <c r="M383" s="29"/>
      <c r="N383" s="29"/>
      <c r="O383" s="106">
        <v>1059275</v>
      </c>
      <c r="P383" s="106"/>
      <c r="Q383" s="29"/>
    </row>
    <row r="384" spans="1:17">
      <c r="A384" s="11"/>
      <c r="B384" s="95"/>
      <c r="C384" s="106"/>
      <c r="D384" s="106"/>
      <c r="E384" s="29"/>
      <c r="F384" s="29"/>
      <c r="G384" s="106"/>
      <c r="H384" s="106"/>
      <c r="I384" s="29"/>
      <c r="J384" s="29"/>
      <c r="K384" s="121"/>
      <c r="L384" s="121"/>
      <c r="M384" s="29"/>
      <c r="N384" s="29"/>
      <c r="O384" s="106"/>
      <c r="P384" s="106"/>
      <c r="Q384" s="29"/>
    </row>
    <row r="385" spans="1:17">
      <c r="A385" s="11"/>
      <c r="B385" s="100" t="s">
        <v>446</v>
      </c>
      <c r="C385" s="123" t="s">
        <v>218</v>
      </c>
      <c r="D385" s="123"/>
      <c r="E385" s="22"/>
      <c r="F385" s="22"/>
      <c r="G385" s="101">
        <v>329308</v>
      </c>
      <c r="H385" s="101"/>
      <c r="I385" s="22"/>
      <c r="J385" s="22"/>
      <c r="K385" s="123" t="s">
        <v>218</v>
      </c>
      <c r="L385" s="123"/>
      <c r="M385" s="22"/>
      <c r="N385" s="22"/>
      <c r="O385" s="101">
        <v>329308</v>
      </c>
      <c r="P385" s="101"/>
      <c r="Q385" s="22"/>
    </row>
    <row r="386" spans="1:17">
      <c r="A386" s="11"/>
      <c r="B386" s="100"/>
      <c r="C386" s="123"/>
      <c r="D386" s="123"/>
      <c r="E386" s="22"/>
      <c r="F386" s="22"/>
      <c r="G386" s="101"/>
      <c r="H386" s="101"/>
      <c r="I386" s="22"/>
      <c r="J386" s="22"/>
      <c r="K386" s="123"/>
      <c r="L386" s="123"/>
      <c r="M386" s="22"/>
      <c r="N386" s="22"/>
      <c r="O386" s="101"/>
      <c r="P386" s="101"/>
      <c r="Q386" s="22"/>
    </row>
    <row r="387" spans="1:17">
      <c r="A387" s="11"/>
      <c r="B387" s="95" t="s">
        <v>447</v>
      </c>
      <c r="C387" s="106">
        <v>365856</v>
      </c>
      <c r="D387" s="106"/>
      <c r="E387" s="29"/>
      <c r="F387" s="29"/>
      <c r="G387" s="106">
        <v>451617</v>
      </c>
      <c r="H387" s="106"/>
      <c r="I387" s="29"/>
      <c r="J387" s="29"/>
      <c r="K387" s="121" t="s">
        <v>218</v>
      </c>
      <c r="L387" s="121"/>
      <c r="M387" s="29"/>
      <c r="N387" s="29"/>
      <c r="O387" s="106">
        <v>817473</v>
      </c>
      <c r="P387" s="106"/>
      <c r="Q387" s="29"/>
    </row>
    <row r="388" spans="1:17">
      <c r="A388" s="11"/>
      <c r="B388" s="95"/>
      <c r="C388" s="106"/>
      <c r="D388" s="106"/>
      <c r="E388" s="29"/>
      <c r="F388" s="29"/>
      <c r="G388" s="106"/>
      <c r="H388" s="106"/>
      <c r="I388" s="29"/>
      <c r="J388" s="29"/>
      <c r="K388" s="121"/>
      <c r="L388" s="121"/>
      <c r="M388" s="29"/>
      <c r="N388" s="29"/>
      <c r="O388" s="106"/>
      <c r="P388" s="106"/>
      <c r="Q388" s="29"/>
    </row>
    <row r="389" spans="1:17">
      <c r="A389" s="11"/>
      <c r="B389" s="100" t="s">
        <v>448</v>
      </c>
      <c r="C389" s="123" t="s">
        <v>218</v>
      </c>
      <c r="D389" s="123"/>
      <c r="E389" s="22"/>
      <c r="F389" s="22"/>
      <c r="G389" s="101">
        <v>104458</v>
      </c>
      <c r="H389" s="101"/>
      <c r="I389" s="22"/>
      <c r="J389" s="22"/>
      <c r="K389" s="123" t="s">
        <v>218</v>
      </c>
      <c r="L389" s="123"/>
      <c r="M389" s="22"/>
      <c r="N389" s="22"/>
      <c r="O389" s="101">
        <v>104458</v>
      </c>
      <c r="P389" s="101"/>
      <c r="Q389" s="22"/>
    </row>
    <row r="390" spans="1:17">
      <c r="A390" s="11"/>
      <c r="B390" s="100"/>
      <c r="C390" s="123"/>
      <c r="D390" s="123"/>
      <c r="E390" s="22"/>
      <c r="F390" s="22"/>
      <c r="G390" s="101"/>
      <c r="H390" s="101"/>
      <c r="I390" s="22"/>
      <c r="J390" s="22"/>
      <c r="K390" s="123"/>
      <c r="L390" s="123"/>
      <c r="M390" s="22"/>
      <c r="N390" s="22"/>
      <c r="O390" s="101"/>
      <c r="P390" s="101"/>
      <c r="Q390" s="22"/>
    </row>
    <row r="391" spans="1:17">
      <c r="A391" s="11"/>
      <c r="B391" s="95" t="s">
        <v>449</v>
      </c>
      <c r="C391" s="106">
        <v>530930</v>
      </c>
      <c r="D391" s="106"/>
      <c r="E391" s="29"/>
      <c r="F391" s="29"/>
      <c r="G391" s="121" t="s">
        <v>218</v>
      </c>
      <c r="H391" s="121"/>
      <c r="I391" s="29"/>
      <c r="J391" s="29"/>
      <c r="K391" s="121" t="s">
        <v>218</v>
      </c>
      <c r="L391" s="121"/>
      <c r="M391" s="29"/>
      <c r="N391" s="29"/>
      <c r="O391" s="106">
        <v>530930</v>
      </c>
      <c r="P391" s="106"/>
      <c r="Q391" s="29"/>
    </row>
    <row r="392" spans="1:17">
      <c r="A392" s="11"/>
      <c r="B392" s="95"/>
      <c r="C392" s="106"/>
      <c r="D392" s="106"/>
      <c r="E392" s="29"/>
      <c r="F392" s="29"/>
      <c r="G392" s="121"/>
      <c r="H392" s="121"/>
      <c r="I392" s="29"/>
      <c r="J392" s="29"/>
      <c r="K392" s="121"/>
      <c r="L392" s="121"/>
      <c r="M392" s="29"/>
      <c r="N392" s="29"/>
      <c r="O392" s="106"/>
      <c r="P392" s="106"/>
      <c r="Q392" s="29"/>
    </row>
    <row r="393" spans="1:17">
      <c r="A393" s="11"/>
      <c r="B393" s="100" t="s">
        <v>450</v>
      </c>
      <c r="C393" s="101">
        <v>154372</v>
      </c>
      <c r="D393" s="101"/>
      <c r="E393" s="22"/>
      <c r="F393" s="22"/>
      <c r="G393" s="101">
        <v>75095</v>
      </c>
      <c r="H393" s="101"/>
      <c r="I393" s="22"/>
      <c r="J393" s="22"/>
      <c r="K393" s="123" t="s">
        <v>218</v>
      </c>
      <c r="L393" s="123"/>
      <c r="M393" s="22"/>
      <c r="N393" s="22"/>
      <c r="O393" s="101">
        <v>229467</v>
      </c>
      <c r="P393" s="101"/>
      <c r="Q393" s="22"/>
    </row>
    <row r="394" spans="1:17" ht="15.75" thickBot="1">
      <c r="A394" s="11"/>
      <c r="B394" s="100"/>
      <c r="C394" s="102"/>
      <c r="D394" s="102"/>
      <c r="E394" s="37"/>
      <c r="F394" s="22"/>
      <c r="G394" s="102"/>
      <c r="H394" s="102"/>
      <c r="I394" s="37"/>
      <c r="J394" s="22"/>
      <c r="K394" s="127"/>
      <c r="L394" s="127"/>
      <c r="M394" s="37"/>
      <c r="N394" s="22"/>
      <c r="O394" s="102"/>
      <c r="P394" s="102"/>
      <c r="Q394" s="37"/>
    </row>
    <row r="395" spans="1:17">
      <c r="A395" s="11"/>
      <c r="B395" s="104" t="s">
        <v>451</v>
      </c>
      <c r="C395" s="96" t="s">
        <v>217</v>
      </c>
      <c r="D395" s="98">
        <v>2878973</v>
      </c>
      <c r="E395" s="30"/>
      <c r="F395" s="29"/>
      <c r="G395" s="96" t="s">
        <v>217</v>
      </c>
      <c r="H395" s="98">
        <v>1348448</v>
      </c>
      <c r="I395" s="30"/>
      <c r="J395" s="29"/>
      <c r="K395" s="96" t="s">
        <v>217</v>
      </c>
      <c r="L395" s="122" t="s">
        <v>218</v>
      </c>
      <c r="M395" s="30"/>
      <c r="N395" s="29"/>
      <c r="O395" s="96" t="s">
        <v>217</v>
      </c>
      <c r="P395" s="98">
        <v>4227421</v>
      </c>
      <c r="Q395" s="30"/>
    </row>
    <row r="396" spans="1:17" ht="15.75" thickBot="1">
      <c r="A396" s="11"/>
      <c r="B396" s="104"/>
      <c r="C396" s="125"/>
      <c r="D396" s="111"/>
      <c r="E396" s="42"/>
      <c r="F396" s="29"/>
      <c r="G396" s="125"/>
      <c r="H396" s="111"/>
      <c r="I396" s="42"/>
      <c r="J396" s="29"/>
      <c r="K396" s="125"/>
      <c r="L396" s="124"/>
      <c r="M396" s="42"/>
      <c r="N396" s="29"/>
      <c r="O396" s="125"/>
      <c r="P396" s="111"/>
      <c r="Q396" s="42"/>
    </row>
    <row r="397" spans="1:17">
      <c r="A397" s="11"/>
      <c r="B397" s="112" t="s">
        <v>452</v>
      </c>
      <c r="C397" s="134"/>
      <c r="D397" s="134"/>
      <c r="E397" s="46"/>
      <c r="F397" s="22"/>
      <c r="G397" s="134"/>
      <c r="H397" s="134"/>
      <c r="I397" s="46"/>
      <c r="J397" s="22"/>
      <c r="K397" s="134"/>
      <c r="L397" s="134"/>
      <c r="M397" s="46"/>
      <c r="N397" s="22"/>
      <c r="O397" s="134"/>
      <c r="P397" s="134"/>
      <c r="Q397" s="46"/>
    </row>
    <row r="398" spans="1:17">
      <c r="A398" s="11"/>
      <c r="B398" s="112"/>
      <c r="C398" s="123"/>
      <c r="D398" s="123"/>
      <c r="E398" s="22"/>
      <c r="F398" s="22"/>
      <c r="G398" s="123"/>
      <c r="H398" s="123"/>
      <c r="I398" s="22"/>
      <c r="J398" s="22"/>
      <c r="K398" s="123"/>
      <c r="L398" s="123"/>
      <c r="M398" s="22"/>
      <c r="N398" s="22"/>
      <c r="O398" s="123"/>
      <c r="P398" s="123"/>
      <c r="Q398" s="22"/>
    </row>
    <row r="399" spans="1:17">
      <c r="A399" s="11"/>
      <c r="B399" s="95" t="s">
        <v>453</v>
      </c>
      <c r="C399" s="104" t="s">
        <v>217</v>
      </c>
      <c r="D399" s="121" t="s">
        <v>218</v>
      </c>
      <c r="E399" s="29"/>
      <c r="F399" s="29"/>
      <c r="G399" s="104" t="s">
        <v>217</v>
      </c>
      <c r="H399" s="121" t="s">
        <v>218</v>
      </c>
      <c r="I399" s="29"/>
      <c r="J399" s="29"/>
      <c r="K399" s="104" t="s">
        <v>217</v>
      </c>
      <c r="L399" s="106">
        <v>94661</v>
      </c>
      <c r="M399" s="29"/>
      <c r="N399" s="29"/>
      <c r="O399" s="104" t="s">
        <v>217</v>
      </c>
      <c r="P399" s="106">
        <v>94661</v>
      </c>
      <c r="Q399" s="29"/>
    </row>
    <row r="400" spans="1:17">
      <c r="A400" s="11"/>
      <c r="B400" s="95"/>
      <c r="C400" s="104"/>
      <c r="D400" s="121"/>
      <c r="E400" s="29"/>
      <c r="F400" s="29"/>
      <c r="G400" s="104"/>
      <c r="H400" s="121"/>
      <c r="I400" s="29"/>
      <c r="J400" s="29"/>
      <c r="K400" s="104"/>
      <c r="L400" s="106"/>
      <c r="M400" s="29"/>
      <c r="N400" s="29"/>
      <c r="O400" s="104"/>
      <c r="P400" s="106"/>
      <c r="Q400" s="29"/>
    </row>
    <row r="401" spans="1:21">
      <c r="A401" s="11"/>
      <c r="B401" s="100" t="s">
        <v>454</v>
      </c>
      <c r="C401" s="123" t="s">
        <v>218</v>
      </c>
      <c r="D401" s="123"/>
      <c r="E401" s="22"/>
      <c r="F401" s="22"/>
      <c r="G401" s="123" t="s">
        <v>218</v>
      </c>
      <c r="H401" s="123"/>
      <c r="I401" s="22"/>
      <c r="J401" s="22"/>
      <c r="K401" s="101">
        <v>148969</v>
      </c>
      <c r="L401" s="101"/>
      <c r="M401" s="22"/>
      <c r="N401" s="22"/>
      <c r="O401" s="101">
        <v>148969</v>
      </c>
      <c r="P401" s="101"/>
      <c r="Q401" s="22"/>
    </row>
    <row r="402" spans="1:21" ht="15.75" thickBot="1">
      <c r="A402" s="11"/>
      <c r="B402" s="100"/>
      <c r="C402" s="127"/>
      <c r="D402" s="127"/>
      <c r="E402" s="37"/>
      <c r="F402" s="22"/>
      <c r="G402" s="127"/>
      <c r="H402" s="127"/>
      <c r="I402" s="37"/>
      <c r="J402" s="22"/>
      <c r="K402" s="102"/>
      <c r="L402" s="102"/>
      <c r="M402" s="37"/>
      <c r="N402" s="22"/>
      <c r="O402" s="102"/>
      <c r="P402" s="102"/>
      <c r="Q402" s="37"/>
    </row>
    <row r="403" spans="1:21">
      <c r="A403" s="11"/>
      <c r="B403" s="104" t="s">
        <v>455</v>
      </c>
      <c r="C403" s="96" t="s">
        <v>217</v>
      </c>
      <c r="D403" s="122" t="s">
        <v>218</v>
      </c>
      <c r="E403" s="30"/>
      <c r="F403" s="29"/>
      <c r="G403" s="96" t="s">
        <v>217</v>
      </c>
      <c r="H403" s="122" t="s">
        <v>218</v>
      </c>
      <c r="I403" s="30"/>
      <c r="J403" s="29"/>
      <c r="K403" s="96" t="s">
        <v>217</v>
      </c>
      <c r="L403" s="98">
        <v>243630</v>
      </c>
      <c r="M403" s="30"/>
      <c r="N403" s="29"/>
      <c r="O403" s="96" t="s">
        <v>217</v>
      </c>
      <c r="P403" s="98">
        <v>243630</v>
      </c>
      <c r="Q403" s="30"/>
    </row>
    <row r="404" spans="1:21" ht="15.75" thickBot="1">
      <c r="A404" s="11"/>
      <c r="B404" s="104"/>
      <c r="C404" s="125"/>
      <c r="D404" s="124"/>
      <c r="E404" s="42"/>
      <c r="F404" s="29"/>
      <c r="G404" s="125"/>
      <c r="H404" s="124"/>
      <c r="I404" s="42"/>
      <c r="J404" s="29"/>
      <c r="K404" s="125"/>
      <c r="L404" s="111"/>
      <c r="M404" s="42"/>
      <c r="N404" s="29"/>
      <c r="O404" s="125"/>
      <c r="P404" s="111"/>
      <c r="Q404" s="42"/>
    </row>
    <row r="405" spans="1:21">
      <c r="A405" s="11"/>
      <c r="B405" s="112" t="s">
        <v>124</v>
      </c>
      <c r="C405" s="113" t="s">
        <v>217</v>
      </c>
      <c r="D405" s="115">
        <v>2878973</v>
      </c>
      <c r="E405" s="46"/>
      <c r="F405" s="22"/>
      <c r="G405" s="113" t="s">
        <v>217</v>
      </c>
      <c r="H405" s="115">
        <v>1348448</v>
      </c>
      <c r="I405" s="46"/>
      <c r="J405" s="22"/>
      <c r="K405" s="113" t="s">
        <v>217</v>
      </c>
      <c r="L405" s="115">
        <v>243630</v>
      </c>
      <c r="M405" s="46"/>
      <c r="N405" s="22"/>
      <c r="O405" s="113" t="s">
        <v>217</v>
      </c>
      <c r="P405" s="115">
        <v>4471051</v>
      </c>
      <c r="Q405" s="46"/>
    </row>
    <row r="406" spans="1:21" ht="15.75" thickBot="1">
      <c r="A406" s="11"/>
      <c r="B406" s="112"/>
      <c r="C406" s="114"/>
      <c r="D406" s="116"/>
      <c r="E406" s="51"/>
      <c r="F406" s="22"/>
      <c r="G406" s="114"/>
      <c r="H406" s="116"/>
      <c r="I406" s="51"/>
      <c r="J406" s="22"/>
      <c r="K406" s="114"/>
      <c r="L406" s="116"/>
      <c r="M406" s="51"/>
      <c r="N406" s="22"/>
      <c r="O406" s="114"/>
      <c r="P406" s="116"/>
      <c r="Q406" s="51"/>
    </row>
    <row r="407" spans="1:21" ht="15.75" thickTop="1">
      <c r="A407" s="11"/>
      <c r="B407" s="31" t="s">
        <v>246</v>
      </c>
      <c r="C407" s="31"/>
      <c r="D407" s="31"/>
      <c r="E407" s="31"/>
      <c r="F407" s="31"/>
      <c r="G407" s="31"/>
      <c r="H407" s="31"/>
      <c r="I407" s="31"/>
      <c r="J407" s="31"/>
      <c r="K407" s="31"/>
      <c r="L407" s="31"/>
      <c r="M407" s="31"/>
      <c r="N407" s="31"/>
      <c r="O407" s="31"/>
      <c r="P407" s="31"/>
      <c r="Q407" s="31"/>
      <c r="R407" s="31"/>
      <c r="S407" s="31"/>
      <c r="T407" s="31"/>
      <c r="U407" s="31"/>
    </row>
    <row r="408" spans="1:21">
      <c r="A408" s="11"/>
      <c r="B408" s="14"/>
      <c r="C408" s="14"/>
    </row>
    <row r="409" spans="1:21" ht="56.25">
      <c r="A409" s="11"/>
      <c r="B409" s="54">
        <v>-1</v>
      </c>
      <c r="C409" s="55" t="s">
        <v>456</v>
      </c>
    </row>
  </sheetData>
  <mergeCells count="2399">
    <mergeCell ref="B263:U263"/>
    <mergeCell ref="B276:U276"/>
    <mergeCell ref="B340:U340"/>
    <mergeCell ref="B343:U343"/>
    <mergeCell ref="B407:U407"/>
    <mergeCell ref="B5:U5"/>
    <mergeCell ref="B6:U6"/>
    <mergeCell ref="B7:U7"/>
    <mergeCell ref="B62:U62"/>
    <mergeCell ref="B129:U129"/>
    <mergeCell ref="B196:U196"/>
    <mergeCell ref="N405:N406"/>
    <mergeCell ref="O405:O406"/>
    <mergeCell ref="P405:P406"/>
    <mergeCell ref="Q405:Q406"/>
    <mergeCell ref="A1:A2"/>
    <mergeCell ref="B1:U1"/>
    <mergeCell ref="B2:U2"/>
    <mergeCell ref="B3:U3"/>
    <mergeCell ref="A4:A409"/>
    <mergeCell ref="B4:U4"/>
    <mergeCell ref="H405:H406"/>
    <mergeCell ref="I405:I406"/>
    <mergeCell ref="J405:J406"/>
    <mergeCell ref="K405:K406"/>
    <mergeCell ref="L405:L406"/>
    <mergeCell ref="M405:M406"/>
    <mergeCell ref="N403:N404"/>
    <mergeCell ref="O403:O404"/>
    <mergeCell ref="P403:P404"/>
    <mergeCell ref="Q403:Q404"/>
    <mergeCell ref="B405:B406"/>
    <mergeCell ref="C405:C406"/>
    <mergeCell ref="D405:D406"/>
    <mergeCell ref="E405:E406"/>
    <mergeCell ref="F405:F406"/>
    <mergeCell ref="G405:G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1:J402"/>
    <mergeCell ref="K401:L402"/>
    <mergeCell ref="M401:M402"/>
    <mergeCell ref="N401:N402"/>
    <mergeCell ref="O401:P402"/>
    <mergeCell ref="Q401:Q402"/>
    <mergeCell ref="N399:N400"/>
    <mergeCell ref="O399:O400"/>
    <mergeCell ref="P399:P400"/>
    <mergeCell ref="Q399:Q400"/>
    <mergeCell ref="B401:B402"/>
    <mergeCell ref="C401:D402"/>
    <mergeCell ref="E401:E402"/>
    <mergeCell ref="F401:F402"/>
    <mergeCell ref="G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N395:N396"/>
    <mergeCell ref="O395:O396"/>
    <mergeCell ref="P395:P396"/>
    <mergeCell ref="Q395:Q396"/>
    <mergeCell ref="B397:B398"/>
    <mergeCell ref="C397:D398"/>
    <mergeCell ref="E397:E398"/>
    <mergeCell ref="F397:F398"/>
    <mergeCell ref="G397:H398"/>
    <mergeCell ref="I397:I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N381:N382"/>
    <mergeCell ref="O381:O382"/>
    <mergeCell ref="P381:P382"/>
    <mergeCell ref="Q381:Q382"/>
    <mergeCell ref="B383:B384"/>
    <mergeCell ref="C383:D384"/>
    <mergeCell ref="E383:E384"/>
    <mergeCell ref="F383:F384"/>
    <mergeCell ref="G383:H384"/>
    <mergeCell ref="I383:I384"/>
    <mergeCell ref="H381:H382"/>
    <mergeCell ref="I381:I382"/>
    <mergeCell ref="J381:J382"/>
    <mergeCell ref="K381:K382"/>
    <mergeCell ref="L381:L382"/>
    <mergeCell ref="M381:M382"/>
    <mergeCell ref="M379:M380"/>
    <mergeCell ref="N379:N380"/>
    <mergeCell ref="O379:P380"/>
    <mergeCell ref="Q379:Q380"/>
    <mergeCell ref="B381:B382"/>
    <mergeCell ref="C381:C382"/>
    <mergeCell ref="D381:D382"/>
    <mergeCell ref="E381:E382"/>
    <mergeCell ref="F381:F382"/>
    <mergeCell ref="G381:G382"/>
    <mergeCell ref="N377:N378"/>
    <mergeCell ref="O377:Q378"/>
    <mergeCell ref="B379:B380"/>
    <mergeCell ref="C379:D380"/>
    <mergeCell ref="E379:E380"/>
    <mergeCell ref="F379:F380"/>
    <mergeCell ref="G379:H380"/>
    <mergeCell ref="I379:I380"/>
    <mergeCell ref="J379:J380"/>
    <mergeCell ref="K379:L380"/>
    <mergeCell ref="C377:E378"/>
    <mergeCell ref="F377:F378"/>
    <mergeCell ref="G377:I378"/>
    <mergeCell ref="J377:J378"/>
    <mergeCell ref="K377:M377"/>
    <mergeCell ref="K378:M378"/>
    <mergeCell ref="O374:O375"/>
    <mergeCell ref="P374:P375"/>
    <mergeCell ref="Q374:Q375"/>
    <mergeCell ref="C376:E376"/>
    <mergeCell ref="G376:I376"/>
    <mergeCell ref="K376:M376"/>
    <mergeCell ref="O376:Q376"/>
    <mergeCell ref="I374:I375"/>
    <mergeCell ref="J374:J375"/>
    <mergeCell ref="K374:K375"/>
    <mergeCell ref="L374:L375"/>
    <mergeCell ref="M374:M375"/>
    <mergeCell ref="N374:N375"/>
    <mergeCell ref="O372:O373"/>
    <mergeCell ref="P372:P373"/>
    <mergeCell ref="Q372:Q373"/>
    <mergeCell ref="B374:B375"/>
    <mergeCell ref="C374:C375"/>
    <mergeCell ref="D374:D375"/>
    <mergeCell ref="E374:E375"/>
    <mergeCell ref="F374:F375"/>
    <mergeCell ref="G374:G375"/>
    <mergeCell ref="H374:H375"/>
    <mergeCell ref="I372:I373"/>
    <mergeCell ref="J372:J373"/>
    <mergeCell ref="K372:K373"/>
    <mergeCell ref="L372:L373"/>
    <mergeCell ref="M372:M373"/>
    <mergeCell ref="N372:N373"/>
    <mergeCell ref="N370:N371"/>
    <mergeCell ref="O370:P371"/>
    <mergeCell ref="Q370:Q371"/>
    <mergeCell ref="B372:B373"/>
    <mergeCell ref="C372:C373"/>
    <mergeCell ref="D372:D373"/>
    <mergeCell ref="E372:E373"/>
    <mergeCell ref="F372:F373"/>
    <mergeCell ref="G372:G373"/>
    <mergeCell ref="H372:H373"/>
    <mergeCell ref="Q368:Q369"/>
    <mergeCell ref="B370:B371"/>
    <mergeCell ref="C370:D371"/>
    <mergeCell ref="E370:E371"/>
    <mergeCell ref="F370:F371"/>
    <mergeCell ref="G370:H371"/>
    <mergeCell ref="I370:I371"/>
    <mergeCell ref="J370:J371"/>
    <mergeCell ref="K370:L371"/>
    <mergeCell ref="M370:M371"/>
    <mergeCell ref="K368:K369"/>
    <mergeCell ref="L368:L369"/>
    <mergeCell ref="M368:M369"/>
    <mergeCell ref="N368:N369"/>
    <mergeCell ref="O368:O369"/>
    <mergeCell ref="P368:P369"/>
    <mergeCell ref="Q366:Q367"/>
    <mergeCell ref="B368:B369"/>
    <mergeCell ref="C368:C369"/>
    <mergeCell ref="D368:D369"/>
    <mergeCell ref="E368:E369"/>
    <mergeCell ref="F368:F369"/>
    <mergeCell ref="G368:G369"/>
    <mergeCell ref="H368:H369"/>
    <mergeCell ref="I368:I369"/>
    <mergeCell ref="J368:J369"/>
    <mergeCell ref="I366:I367"/>
    <mergeCell ref="J366:J367"/>
    <mergeCell ref="K366:L367"/>
    <mergeCell ref="M366:M367"/>
    <mergeCell ref="N366:N367"/>
    <mergeCell ref="O366:P367"/>
    <mergeCell ref="M364:M365"/>
    <mergeCell ref="N364:N365"/>
    <mergeCell ref="O364:O365"/>
    <mergeCell ref="P364:P365"/>
    <mergeCell ref="Q364:Q365"/>
    <mergeCell ref="B366:B367"/>
    <mergeCell ref="C366:D367"/>
    <mergeCell ref="E366:E367"/>
    <mergeCell ref="F366:F367"/>
    <mergeCell ref="G366:H367"/>
    <mergeCell ref="G364:G365"/>
    <mergeCell ref="H364:H365"/>
    <mergeCell ref="I364:I365"/>
    <mergeCell ref="J364:J365"/>
    <mergeCell ref="K364:K365"/>
    <mergeCell ref="L364:L365"/>
    <mergeCell ref="K362:L363"/>
    <mergeCell ref="M362:M363"/>
    <mergeCell ref="N362:N363"/>
    <mergeCell ref="O362:P363"/>
    <mergeCell ref="Q362:Q363"/>
    <mergeCell ref="B364:B365"/>
    <mergeCell ref="C364:C365"/>
    <mergeCell ref="D364:D365"/>
    <mergeCell ref="E364:E365"/>
    <mergeCell ref="F364:F365"/>
    <mergeCell ref="N360:N361"/>
    <mergeCell ref="O360:P361"/>
    <mergeCell ref="Q360:Q361"/>
    <mergeCell ref="B362:B363"/>
    <mergeCell ref="C362:D363"/>
    <mergeCell ref="E362:E363"/>
    <mergeCell ref="F362:F363"/>
    <mergeCell ref="G362:H363"/>
    <mergeCell ref="I362:I363"/>
    <mergeCell ref="J362:J363"/>
    <mergeCell ref="Q358:Q359"/>
    <mergeCell ref="B360:B361"/>
    <mergeCell ref="C360:D361"/>
    <mergeCell ref="E360:E361"/>
    <mergeCell ref="F360:F361"/>
    <mergeCell ref="G360:H361"/>
    <mergeCell ref="I360:I361"/>
    <mergeCell ref="J360:J361"/>
    <mergeCell ref="K360:L361"/>
    <mergeCell ref="M360:M361"/>
    <mergeCell ref="I358:I359"/>
    <mergeCell ref="J358:J359"/>
    <mergeCell ref="K358:L359"/>
    <mergeCell ref="M358:M359"/>
    <mergeCell ref="N358:N359"/>
    <mergeCell ref="O358:P359"/>
    <mergeCell ref="K356:L357"/>
    <mergeCell ref="M356:M357"/>
    <mergeCell ref="N356:N357"/>
    <mergeCell ref="O356:P357"/>
    <mergeCell ref="Q356:Q357"/>
    <mergeCell ref="B358:B359"/>
    <mergeCell ref="C358:D359"/>
    <mergeCell ref="E358:E359"/>
    <mergeCell ref="F358:F359"/>
    <mergeCell ref="G358:H359"/>
    <mergeCell ref="N354:N355"/>
    <mergeCell ref="O354:P355"/>
    <mergeCell ref="Q354:Q355"/>
    <mergeCell ref="B356:B357"/>
    <mergeCell ref="C356:D357"/>
    <mergeCell ref="E356:E357"/>
    <mergeCell ref="F356:F357"/>
    <mergeCell ref="G356:H357"/>
    <mergeCell ref="I356:I357"/>
    <mergeCell ref="J356:J357"/>
    <mergeCell ref="Q352:Q353"/>
    <mergeCell ref="B354:B355"/>
    <mergeCell ref="C354:D355"/>
    <mergeCell ref="E354:E355"/>
    <mergeCell ref="F354:F355"/>
    <mergeCell ref="G354:H355"/>
    <mergeCell ref="I354:I355"/>
    <mergeCell ref="J354:J355"/>
    <mergeCell ref="K354:L355"/>
    <mergeCell ref="M354:M355"/>
    <mergeCell ref="I352:I353"/>
    <mergeCell ref="J352:J353"/>
    <mergeCell ref="K352:L353"/>
    <mergeCell ref="M352:M353"/>
    <mergeCell ref="N352:N353"/>
    <mergeCell ref="O352:P353"/>
    <mergeCell ref="M350:M351"/>
    <mergeCell ref="N350:N351"/>
    <mergeCell ref="O350:O351"/>
    <mergeCell ref="P350:P351"/>
    <mergeCell ref="Q350:Q351"/>
    <mergeCell ref="B352:B353"/>
    <mergeCell ref="C352:D353"/>
    <mergeCell ref="E352:E353"/>
    <mergeCell ref="F352:F353"/>
    <mergeCell ref="G352:H353"/>
    <mergeCell ref="G350:G351"/>
    <mergeCell ref="H350:H351"/>
    <mergeCell ref="I350:I351"/>
    <mergeCell ref="J350:J351"/>
    <mergeCell ref="K350:K351"/>
    <mergeCell ref="L350:L351"/>
    <mergeCell ref="K348:L349"/>
    <mergeCell ref="M348:M349"/>
    <mergeCell ref="N348:N349"/>
    <mergeCell ref="O348:P349"/>
    <mergeCell ref="Q348:Q349"/>
    <mergeCell ref="B350:B351"/>
    <mergeCell ref="C350:C351"/>
    <mergeCell ref="D350:D351"/>
    <mergeCell ref="E350:E351"/>
    <mergeCell ref="F350:F351"/>
    <mergeCell ref="K347:M347"/>
    <mergeCell ref="N346:N347"/>
    <mergeCell ref="O346:Q347"/>
    <mergeCell ref="B348:B349"/>
    <mergeCell ref="C348:D349"/>
    <mergeCell ref="E348:E349"/>
    <mergeCell ref="F348:F349"/>
    <mergeCell ref="G348:H349"/>
    <mergeCell ref="I348:I349"/>
    <mergeCell ref="J348:J349"/>
    <mergeCell ref="N338:N339"/>
    <mergeCell ref="O338:O339"/>
    <mergeCell ref="P338:P339"/>
    <mergeCell ref="Q338:Q339"/>
    <mergeCell ref="B344:Q344"/>
    <mergeCell ref="C346:E347"/>
    <mergeCell ref="F346:F347"/>
    <mergeCell ref="G346:I347"/>
    <mergeCell ref="J346:J347"/>
    <mergeCell ref="K346:M346"/>
    <mergeCell ref="H338:H339"/>
    <mergeCell ref="I338:I339"/>
    <mergeCell ref="J338:J339"/>
    <mergeCell ref="K338:K339"/>
    <mergeCell ref="L338:L339"/>
    <mergeCell ref="M338:M339"/>
    <mergeCell ref="N336:N337"/>
    <mergeCell ref="O336:O337"/>
    <mergeCell ref="P336:P337"/>
    <mergeCell ref="Q336:Q337"/>
    <mergeCell ref="B338:B339"/>
    <mergeCell ref="C338:C339"/>
    <mergeCell ref="D338:D339"/>
    <mergeCell ref="E338:E339"/>
    <mergeCell ref="F338:F339"/>
    <mergeCell ref="G338:G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M330:M331"/>
    <mergeCell ref="N330:N331"/>
    <mergeCell ref="O330:P331"/>
    <mergeCell ref="Q330:Q331"/>
    <mergeCell ref="B332:B333"/>
    <mergeCell ref="C332:C333"/>
    <mergeCell ref="D332:D333"/>
    <mergeCell ref="E332:E333"/>
    <mergeCell ref="F332:F333"/>
    <mergeCell ref="G332:G333"/>
    <mergeCell ref="N328:N329"/>
    <mergeCell ref="O328:O329"/>
    <mergeCell ref="P328:P329"/>
    <mergeCell ref="Q328:Q329"/>
    <mergeCell ref="B330:B331"/>
    <mergeCell ref="C330:E331"/>
    <mergeCell ref="F330:F331"/>
    <mergeCell ref="G330:I331"/>
    <mergeCell ref="J330:J331"/>
    <mergeCell ref="K330:L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N314:N315"/>
    <mergeCell ref="O314:O315"/>
    <mergeCell ref="P314:P315"/>
    <mergeCell ref="Q314:Q315"/>
    <mergeCell ref="B316:B317"/>
    <mergeCell ref="C316:D317"/>
    <mergeCell ref="E316:E317"/>
    <mergeCell ref="F316:F317"/>
    <mergeCell ref="G316:H317"/>
    <mergeCell ref="I316:I317"/>
    <mergeCell ref="H314:H315"/>
    <mergeCell ref="I314:I315"/>
    <mergeCell ref="J314:J315"/>
    <mergeCell ref="K314:K315"/>
    <mergeCell ref="L314:L315"/>
    <mergeCell ref="M314:M315"/>
    <mergeCell ref="M312:M313"/>
    <mergeCell ref="N312:N313"/>
    <mergeCell ref="O312:P313"/>
    <mergeCell ref="Q312:Q313"/>
    <mergeCell ref="B314:B315"/>
    <mergeCell ref="C314:C315"/>
    <mergeCell ref="D314:D315"/>
    <mergeCell ref="E314:E315"/>
    <mergeCell ref="F314:F315"/>
    <mergeCell ref="G314:G315"/>
    <mergeCell ref="N310:N311"/>
    <mergeCell ref="O310:Q311"/>
    <mergeCell ref="B312:B313"/>
    <mergeCell ref="C312:D313"/>
    <mergeCell ref="E312:E313"/>
    <mergeCell ref="F312:F313"/>
    <mergeCell ref="G312:H313"/>
    <mergeCell ref="I312:I313"/>
    <mergeCell ref="J312:J313"/>
    <mergeCell ref="K312:L313"/>
    <mergeCell ref="C310:E311"/>
    <mergeCell ref="F310:F311"/>
    <mergeCell ref="G310:I311"/>
    <mergeCell ref="J310:J311"/>
    <mergeCell ref="K310:M310"/>
    <mergeCell ref="K311:M311"/>
    <mergeCell ref="N307:N308"/>
    <mergeCell ref="O307:O308"/>
    <mergeCell ref="P307:P308"/>
    <mergeCell ref="Q307:Q308"/>
    <mergeCell ref="C309:E309"/>
    <mergeCell ref="G309:I309"/>
    <mergeCell ref="K309:M309"/>
    <mergeCell ref="O309:Q309"/>
    <mergeCell ref="H307:H308"/>
    <mergeCell ref="I307:I308"/>
    <mergeCell ref="J307:J308"/>
    <mergeCell ref="K307:K308"/>
    <mergeCell ref="L307:L308"/>
    <mergeCell ref="M307:M308"/>
    <mergeCell ref="N305:N306"/>
    <mergeCell ref="O305:O306"/>
    <mergeCell ref="P305:P306"/>
    <mergeCell ref="Q305:Q306"/>
    <mergeCell ref="B307:B308"/>
    <mergeCell ref="C307:C308"/>
    <mergeCell ref="D307:D308"/>
    <mergeCell ref="E307:E308"/>
    <mergeCell ref="F307:F308"/>
    <mergeCell ref="G307:G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M299:M300"/>
    <mergeCell ref="N299:N300"/>
    <mergeCell ref="O299:P300"/>
    <mergeCell ref="Q299:Q300"/>
    <mergeCell ref="B301:B302"/>
    <mergeCell ref="C301:C302"/>
    <mergeCell ref="D301:D302"/>
    <mergeCell ref="E301:E302"/>
    <mergeCell ref="F301:F302"/>
    <mergeCell ref="G301:G302"/>
    <mergeCell ref="N297:N298"/>
    <mergeCell ref="O297:O298"/>
    <mergeCell ref="P297:P298"/>
    <mergeCell ref="Q297:Q298"/>
    <mergeCell ref="B299:B300"/>
    <mergeCell ref="C299:E300"/>
    <mergeCell ref="F299:F300"/>
    <mergeCell ref="G299:I300"/>
    <mergeCell ref="J299:J300"/>
    <mergeCell ref="K299:L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B277:Q277"/>
    <mergeCell ref="C279:E280"/>
    <mergeCell ref="F279:F280"/>
    <mergeCell ref="G279:I280"/>
    <mergeCell ref="J279:J280"/>
    <mergeCell ref="K279:M279"/>
    <mergeCell ref="K280:M280"/>
    <mergeCell ref="N279:N280"/>
    <mergeCell ref="O279:Q280"/>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R253:R254"/>
    <mergeCell ref="S253:S254"/>
    <mergeCell ref="T253:T254"/>
    <mergeCell ref="U253:U254"/>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R235:R236"/>
    <mergeCell ref="S235:S236"/>
    <mergeCell ref="T235:T236"/>
    <mergeCell ref="U235:U236"/>
    <mergeCell ref="B237:B238"/>
    <mergeCell ref="C237:D238"/>
    <mergeCell ref="E237:E238"/>
    <mergeCell ref="F237:F238"/>
    <mergeCell ref="G237:H238"/>
    <mergeCell ref="I237:I238"/>
    <mergeCell ref="L235:L236"/>
    <mergeCell ref="M235:M236"/>
    <mergeCell ref="N235:N236"/>
    <mergeCell ref="O235:O236"/>
    <mergeCell ref="P235:P236"/>
    <mergeCell ref="Q235:Q236"/>
    <mergeCell ref="S233:T234"/>
    <mergeCell ref="U233:U234"/>
    <mergeCell ref="B235:B236"/>
    <mergeCell ref="C235:D236"/>
    <mergeCell ref="E235:E236"/>
    <mergeCell ref="F235:F236"/>
    <mergeCell ref="G235:H236"/>
    <mergeCell ref="I235:I236"/>
    <mergeCell ref="J235:J236"/>
    <mergeCell ref="K235:K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O227:P228"/>
    <mergeCell ref="Q227:Q228"/>
    <mergeCell ref="R227:R228"/>
    <mergeCell ref="S227:T228"/>
    <mergeCell ref="U227:U228"/>
    <mergeCell ref="B229:B230"/>
    <mergeCell ref="C229:D230"/>
    <mergeCell ref="E229:E230"/>
    <mergeCell ref="F229:F230"/>
    <mergeCell ref="G229:H230"/>
    <mergeCell ref="T225:T226"/>
    <mergeCell ref="U225:U226"/>
    <mergeCell ref="B227:B228"/>
    <mergeCell ref="C227:E228"/>
    <mergeCell ref="F227:F228"/>
    <mergeCell ref="G227:I228"/>
    <mergeCell ref="J227:J228"/>
    <mergeCell ref="K227:L228"/>
    <mergeCell ref="M227:M228"/>
    <mergeCell ref="N227:N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Q213:Q214"/>
    <mergeCell ref="R213:R214"/>
    <mergeCell ref="S213:S214"/>
    <mergeCell ref="T213:T214"/>
    <mergeCell ref="U213:U214"/>
    <mergeCell ref="B215:B216"/>
    <mergeCell ref="C215:D216"/>
    <mergeCell ref="E215:E216"/>
    <mergeCell ref="F215:F216"/>
    <mergeCell ref="G215:H216"/>
    <mergeCell ref="K213:K214"/>
    <mergeCell ref="L213:L214"/>
    <mergeCell ref="M213:M214"/>
    <mergeCell ref="N213:N214"/>
    <mergeCell ref="O213:O214"/>
    <mergeCell ref="P213:P214"/>
    <mergeCell ref="S211:U212"/>
    <mergeCell ref="B213:B214"/>
    <mergeCell ref="C213:C214"/>
    <mergeCell ref="D213:D214"/>
    <mergeCell ref="E213:E214"/>
    <mergeCell ref="F213:F214"/>
    <mergeCell ref="G213:G214"/>
    <mergeCell ref="H213:H214"/>
    <mergeCell ref="I213:I214"/>
    <mergeCell ref="J213:J214"/>
    <mergeCell ref="B209:U209"/>
    <mergeCell ref="C211:E212"/>
    <mergeCell ref="F211:F212"/>
    <mergeCell ref="G211:I212"/>
    <mergeCell ref="J211:J212"/>
    <mergeCell ref="K211:M212"/>
    <mergeCell ref="N211:N212"/>
    <mergeCell ref="O211:Q211"/>
    <mergeCell ref="O212:Q212"/>
    <mergeCell ref="R211:R212"/>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R186:R187"/>
    <mergeCell ref="S186:S187"/>
    <mergeCell ref="T186:T187"/>
    <mergeCell ref="U186:U187"/>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R168:R169"/>
    <mergeCell ref="S168:S169"/>
    <mergeCell ref="T168:T169"/>
    <mergeCell ref="U168:U169"/>
    <mergeCell ref="B170:B171"/>
    <mergeCell ref="C170:D171"/>
    <mergeCell ref="E170:E171"/>
    <mergeCell ref="F170:F171"/>
    <mergeCell ref="G170:H171"/>
    <mergeCell ref="I170:I171"/>
    <mergeCell ref="L168:L169"/>
    <mergeCell ref="M168:M169"/>
    <mergeCell ref="N168:N169"/>
    <mergeCell ref="O168:O169"/>
    <mergeCell ref="P168:P169"/>
    <mergeCell ref="Q168:Q169"/>
    <mergeCell ref="S166:T167"/>
    <mergeCell ref="U166:U167"/>
    <mergeCell ref="B168:B169"/>
    <mergeCell ref="C168:D169"/>
    <mergeCell ref="E168:E169"/>
    <mergeCell ref="F168:F169"/>
    <mergeCell ref="G168:H169"/>
    <mergeCell ref="I168:I169"/>
    <mergeCell ref="J168:J169"/>
    <mergeCell ref="K168:K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O160:P161"/>
    <mergeCell ref="Q160:Q161"/>
    <mergeCell ref="R160:R161"/>
    <mergeCell ref="S160:T161"/>
    <mergeCell ref="U160:U161"/>
    <mergeCell ref="B162:B163"/>
    <mergeCell ref="C162:D163"/>
    <mergeCell ref="E162:E163"/>
    <mergeCell ref="F162:F163"/>
    <mergeCell ref="G162:H163"/>
    <mergeCell ref="T158:T159"/>
    <mergeCell ref="U158:U159"/>
    <mergeCell ref="B160:B161"/>
    <mergeCell ref="C160:E161"/>
    <mergeCell ref="F160:F161"/>
    <mergeCell ref="G160:I161"/>
    <mergeCell ref="J160:J161"/>
    <mergeCell ref="K160:L161"/>
    <mergeCell ref="M160:M161"/>
    <mergeCell ref="N160:N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Q146:Q147"/>
    <mergeCell ref="R146:R147"/>
    <mergeCell ref="S146:S147"/>
    <mergeCell ref="T146:T147"/>
    <mergeCell ref="U146:U147"/>
    <mergeCell ref="B148:B149"/>
    <mergeCell ref="C148:D149"/>
    <mergeCell ref="E148:E149"/>
    <mergeCell ref="F148:F149"/>
    <mergeCell ref="G148:H149"/>
    <mergeCell ref="K146:K147"/>
    <mergeCell ref="L146:L147"/>
    <mergeCell ref="M146:M147"/>
    <mergeCell ref="N146:N147"/>
    <mergeCell ref="O146:O147"/>
    <mergeCell ref="P146:P147"/>
    <mergeCell ref="S144:U145"/>
    <mergeCell ref="B146:B147"/>
    <mergeCell ref="C146:C147"/>
    <mergeCell ref="D146:D147"/>
    <mergeCell ref="E146:E147"/>
    <mergeCell ref="F146:F147"/>
    <mergeCell ref="G146:G147"/>
    <mergeCell ref="H146:H147"/>
    <mergeCell ref="I146:I147"/>
    <mergeCell ref="J146:J147"/>
    <mergeCell ref="B142:U142"/>
    <mergeCell ref="C144:E145"/>
    <mergeCell ref="F144:F145"/>
    <mergeCell ref="G144:I145"/>
    <mergeCell ref="J144:J145"/>
    <mergeCell ref="K144:M145"/>
    <mergeCell ref="N144:N145"/>
    <mergeCell ref="O144:Q144"/>
    <mergeCell ref="O145:Q145"/>
    <mergeCell ref="R144:R145"/>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R119:R120"/>
    <mergeCell ref="S119:S120"/>
    <mergeCell ref="T119:T120"/>
    <mergeCell ref="U119:U120"/>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R101:R102"/>
    <mergeCell ref="S101:S102"/>
    <mergeCell ref="T101:T102"/>
    <mergeCell ref="U101:U102"/>
    <mergeCell ref="B103:B104"/>
    <mergeCell ref="C103:D104"/>
    <mergeCell ref="E103:E104"/>
    <mergeCell ref="F103:F104"/>
    <mergeCell ref="G103:H104"/>
    <mergeCell ref="I103:I104"/>
    <mergeCell ref="L101:L102"/>
    <mergeCell ref="M101:M102"/>
    <mergeCell ref="N101:N102"/>
    <mergeCell ref="O101:O102"/>
    <mergeCell ref="P101:P102"/>
    <mergeCell ref="Q101:Q102"/>
    <mergeCell ref="S99:T100"/>
    <mergeCell ref="U99:U100"/>
    <mergeCell ref="B101:B102"/>
    <mergeCell ref="C101:D102"/>
    <mergeCell ref="E101:E102"/>
    <mergeCell ref="F101:F102"/>
    <mergeCell ref="G101:H102"/>
    <mergeCell ref="I101:I102"/>
    <mergeCell ref="J101:J102"/>
    <mergeCell ref="K101:K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I95:I96"/>
    <mergeCell ref="J95:J96"/>
    <mergeCell ref="K95:L96"/>
    <mergeCell ref="M95:M96"/>
    <mergeCell ref="N95:N96"/>
    <mergeCell ref="O95:P96"/>
    <mergeCell ref="O93:P94"/>
    <mergeCell ref="Q93:Q94"/>
    <mergeCell ref="R93:R94"/>
    <mergeCell ref="S93:T94"/>
    <mergeCell ref="U93:U94"/>
    <mergeCell ref="B95:B96"/>
    <mergeCell ref="C95:D96"/>
    <mergeCell ref="E95:E96"/>
    <mergeCell ref="F95:F96"/>
    <mergeCell ref="G95:H96"/>
    <mergeCell ref="T91:T92"/>
    <mergeCell ref="U91:U92"/>
    <mergeCell ref="B93:B94"/>
    <mergeCell ref="C93:E94"/>
    <mergeCell ref="F93:F94"/>
    <mergeCell ref="G93:I94"/>
    <mergeCell ref="J93:J94"/>
    <mergeCell ref="K93:L94"/>
    <mergeCell ref="M93:M94"/>
    <mergeCell ref="N93:N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S77:U78"/>
    <mergeCell ref="B79:B80"/>
    <mergeCell ref="C79:C80"/>
    <mergeCell ref="D79:D80"/>
    <mergeCell ref="E79:E80"/>
    <mergeCell ref="F79:F80"/>
    <mergeCell ref="G79:G80"/>
    <mergeCell ref="H79:H80"/>
    <mergeCell ref="I79:I80"/>
    <mergeCell ref="J79:J80"/>
    <mergeCell ref="B75:U75"/>
    <mergeCell ref="C77:E78"/>
    <mergeCell ref="F77:F78"/>
    <mergeCell ref="G77:I78"/>
    <mergeCell ref="J77:J78"/>
    <mergeCell ref="K77:M78"/>
    <mergeCell ref="N77:N78"/>
    <mergeCell ref="O77:Q77"/>
    <mergeCell ref="O78:Q78"/>
    <mergeCell ref="R77:R78"/>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R52:R53"/>
    <mergeCell ref="S52:S53"/>
    <mergeCell ref="T52:T53"/>
    <mergeCell ref="U52:U53"/>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R34:R35"/>
    <mergeCell ref="S34:S35"/>
    <mergeCell ref="T34:T35"/>
    <mergeCell ref="U34:U35"/>
    <mergeCell ref="B36:B37"/>
    <mergeCell ref="C36:D37"/>
    <mergeCell ref="E36:E37"/>
    <mergeCell ref="F36:F37"/>
    <mergeCell ref="G36:H37"/>
    <mergeCell ref="I36:I37"/>
    <mergeCell ref="L34:L35"/>
    <mergeCell ref="M34:M35"/>
    <mergeCell ref="N34:N35"/>
    <mergeCell ref="O34:O35"/>
    <mergeCell ref="P34:P35"/>
    <mergeCell ref="Q34:Q35"/>
    <mergeCell ref="S32:T33"/>
    <mergeCell ref="U32:U33"/>
    <mergeCell ref="B34:B35"/>
    <mergeCell ref="C34:D35"/>
    <mergeCell ref="E34:E35"/>
    <mergeCell ref="F34:F35"/>
    <mergeCell ref="G34:H35"/>
    <mergeCell ref="I34:I35"/>
    <mergeCell ref="J34:J35"/>
    <mergeCell ref="K34:K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O26:P27"/>
    <mergeCell ref="Q26:Q27"/>
    <mergeCell ref="R26:R27"/>
    <mergeCell ref="S26:T27"/>
    <mergeCell ref="U26:U27"/>
    <mergeCell ref="B28:B29"/>
    <mergeCell ref="C28:D29"/>
    <mergeCell ref="E28:E29"/>
    <mergeCell ref="F28:F29"/>
    <mergeCell ref="G28:H29"/>
    <mergeCell ref="T24:T25"/>
    <mergeCell ref="U24:U25"/>
    <mergeCell ref="B26:B27"/>
    <mergeCell ref="C26:E27"/>
    <mergeCell ref="F26:F27"/>
    <mergeCell ref="G26:I27"/>
    <mergeCell ref="J26:J27"/>
    <mergeCell ref="K26:L27"/>
    <mergeCell ref="M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B8:U8"/>
    <mergeCell ref="C10:E11"/>
    <mergeCell ref="F10:F11"/>
    <mergeCell ref="G10:I11"/>
    <mergeCell ref="J10:J11"/>
    <mergeCell ref="K10:M11"/>
    <mergeCell ref="N10:N11"/>
    <mergeCell ref="O10:Q10"/>
    <mergeCell ref="O11:Q11"/>
    <mergeCell ref="R10: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6"/>
  <sheetViews>
    <sheetView showGridLines="0" workbookViewId="0"/>
  </sheetViews>
  <sheetFormatPr defaultRowHeight="15"/>
  <cols>
    <col min="1" max="3" width="36.5703125" bestFit="1" customWidth="1"/>
    <col min="4" max="4" width="29.42578125" customWidth="1"/>
    <col min="5" max="5" width="4.42578125" customWidth="1"/>
    <col min="6" max="6" width="27.28515625" customWidth="1"/>
    <col min="7" max="7" width="5.7109375" customWidth="1"/>
    <col min="8" max="8" width="29.42578125" customWidth="1"/>
    <col min="9" max="9" width="4.42578125" customWidth="1"/>
    <col min="10" max="10" width="27.28515625" customWidth="1"/>
    <col min="11" max="11" width="5.7109375" customWidth="1"/>
    <col min="12" max="12" width="29.42578125" customWidth="1"/>
    <col min="13" max="13" width="4.42578125" customWidth="1"/>
    <col min="14" max="14" width="27.28515625" customWidth="1"/>
    <col min="15" max="15" width="5.7109375" customWidth="1"/>
    <col min="16" max="16" width="29.42578125" customWidth="1"/>
    <col min="17" max="17" width="4.42578125" customWidth="1"/>
    <col min="18" max="18" width="27.28515625" customWidth="1"/>
    <col min="19" max="19" width="5.7109375" customWidth="1"/>
    <col min="20" max="20" width="23.85546875" customWidth="1"/>
    <col min="21" max="21" width="4.42578125" customWidth="1"/>
  </cols>
  <sheetData>
    <row r="1" spans="1:21" ht="15" customHeight="1">
      <c r="A1" s="7" t="s">
        <v>4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9</v>
      </c>
      <c r="B3" s="25" t="s">
        <v>5</v>
      </c>
      <c r="C3" s="25"/>
      <c r="D3" s="25"/>
      <c r="E3" s="25"/>
      <c r="F3" s="25"/>
      <c r="G3" s="25"/>
      <c r="H3" s="25"/>
      <c r="I3" s="25"/>
      <c r="J3" s="25"/>
      <c r="K3" s="25"/>
      <c r="L3" s="25"/>
      <c r="M3" s="25"/>
      <c r="N3" s="25"/>
      <c r="O3" s="25"/>
      <c r="P3" s="25"/>
      <c r="Q3" s="25"/>
      <c r="R3" s="25"/>
      <c r="S3" s="25"/>
      <c r="T3" s="25"/>
      <c r="U3" s="25"/>
    </row>
    <row r="4" spans="1:21" ht="15" customHeight="1">
      <c r="A4" s="11" t="s">
        <v>458</v>
      </c>
      <c r="B4" s="25" t="s">
        <v>5</v>
      </c>
      <c r="C4" s="25"/>
      <c r="D4" s="25"/>
      <c r="E4" s="25"/>
      <c r="F4" s="25"/>
      <c r="G4" s="25"/>
      <c r="H4" s="25"/>
      <c r="I4" s="25"/>
      <c r="J4" s="25"/>
      <c r="K4" s="25"/>
      <c r="L4" s="25"/>
      <c r="M4" s="25"/>
      <c r="N4" s="25"/>
      <c r="O4" s="25"/>
      <c r="P4" s="25"/>
      <c r="Q4" s="25"/>
      <c r="R4" s="25"/>
      <c r="S4" s="25"/>
      <c r="T4" s="25"/>
      <c r="U4" s="25"/>
    </row>
    <row r="5" spans="1:21">
      <c r="A5" s="11"/>
      <c r="B5" s="117" t="s">
        <v>460</v>
      </c>
      <c r="C5" s="117"/>
      <c r="D5" s="117"/>
      <c r="E5" s="117"/>
      <c r="F5" s="117"/>
      <c r="G5" s="117"/>
      <c r="H5" s="117"/>
      <c r="I5" s="117"/>
      <c r="J5" s="117"/>
      <c r="K5" s="117"/>
      <c r="L5" s="117"/>
      <c r="M5" s="117"/>
      <c r="N5" s="117"/>
      <c r="O5" s="117"/>
      <c r="P5" s="117"/>
      <c r="Q5" s="117"/>
      <c r="R5" s="117"/>
      <c r="S5" s="117"/>
      <c r="T5" s="117"/>
      <c r="U5" s="117"/>
    </row>
    <row r="6" spans="1:21">
      <c r="A6" s="11"/>
      <c r="B6" s="158" t="s">
        <v>461</v>
      </c>
      <c r="C6" s="158"/>
      <c r="D6" s="158"/>
      <c r="E6" s="158"/>
      <c r="F6" s="158"/>
      <c r="G6" s="158"/>
      <c r="H6" s="158"/>
      <c r="I6" s="158"/>
      <c r="J6" s="158"/>
      <c r="K6" s="158"/>
      <c r="L6" s="158"/>
      <c r="M6" s="158"/>
      <c r="N6" s="158"/>
      <c r="O6" s="158"/>
      <c r="P6" s="158"/>
      <c r="Q6" s="158"/>
      <c r="R6" s="158"/>
      <c r="S6" s="158"/>
      <c r="T6" s="158"/>
      <c r="U6" s="158"/>
    </row>
    <row r="7" spans="1:21">
      <c r="A7" s="11"/>
      <c r="B7" s="22" t="s">
        <v>462</v>
      </c>
      <c r="C7" s="22"/>
      <c r="D7" s="22"/>
      <c r="E7" s="22"/>
      <c r="F7" s="22"/>
      <c r="G7" s="22"/>
      <c r="H7" s="22"/>
      <c r="I7" s="22"/>
      <c r="J7" s="22"/>
      <c r="K7" s="22"/>
      <c r="L7" s="22"/>
      <c r="M7" s="22"/>
      <c r="N7" s="22"/>
      <c r="O7" s="22"/>
      <c r="P7" s="22"/>
      <c r="Q7" s="22"/>
      <c r="R7" s="22"/>
      <c r="S7" s="22"/>
      <c r="T7" s="22"/>
      <c r="U7" s="22"/>
    </row>
    <row r="8" spans="1:21">
      <c r="A8" s="11"/>
      <c r="B8" s="19"/>
      <c r="C8" s="19"/>
      <c r="D8" s="19"/>
      <c r="E8" s="19"/>
      <c r="F8" s="19"/>
      <c r="G8" s="19"/>
      <c r="H8" s="19"/>
      <c r="I8" s="19"/>
      <c r="J8" s="19"/>
      <c r="K8" s="19"/>
      <c r="L8" s="19"/>
      <c r="M8" s="19"/>
      <c r="N8" s="19"/>
      <c r="O8" s="19"/>
      <c r="P8" s="19"/>
      <c r="Q8" s="19"/>
      <c r="R8" s="19"/>
      <c r="S8" s="19"/>
      <c r="T8" s="19"/>
      <c r="U8" s="19"/>
    </row>
    <row r="9" spans="1:21">
      <c r="A9" s="11"/>
      <c r="B9" s="14"/>
      <c r="C9" s="14"/>
      <c r="D9" s="14"/>
      <c r="E9" s="14"/>
      <c r="F9" s="14"/>
      <c r="G9" s="14"/>
      <c r="H9" s="14"/>
      <c r="I9" s="14"/>
      <c r="J9" s="14"/>
      <c r="K9" s="14"/>
      <c r="L9" s="14"/>
      <c r="M9" s="14"/>
      <c r="N9" s="14"/>
      <c r="O9" s="14"/>
      <c r="P9" s="14"/>
      <c r="Q9" s="14"/>
      <c r="R9" s="14"/>
      <c r="S9" s="14"/>
      <c r="T9" s="14"/>
      <c r="U9" s="14"/>
    </row>
    <row r="10" spans="1:21">
      <c r="A10" s="11"/>
      <c r="B10" s="15">
        <v>41547</v>
      </c>
      <c r="C10" s="20" t="s">
        <v>463</v>
      </c>
      <c r="D10" s="20"/>
      <c r="E10" s="20"/>
      <c r="F10" s="22"/>
      <c r="G10" s="20" t="s">
        <v>466</v>
      </c>
      <c r="H10" s="20"/>
      <c r="I10" s="20"/>
      <c r="J10" s="22"/>
      <c r="K10" s="20" t="s">
        <v>469</v>
      </c>
      <c r="L10" s="20"/>
      <c r="M10" s="20"/>
      <c r="N10" s="22"/>
      <c r="O10" s="20" t="s">
        <v>470</v>
      </c>
      <c r="P10" s="20"/>
      <c r="Q10" s="20"/>
      <c r="R10" s="22"/>
      <c r="S10" s="20" t="s">
        <v>471</v>
      </c>
      <c r="T10" s="20"/>
      <c r="U10" s="20"/>
    </row>
    <row r="11" spans="1:21">
      <c r="A11" s="11"/>
      <c r="B11" s="16" t="s">
        <v>198</v>
      </c>
      <c r="C11" s="20" t="s">
        <v>464</v>
      </c>
      <c r="D11" s="20"/>
      <c r="E11" s="20"/>
      <c r="F11" s="22"/>
      <c r="G11" s="20" t="s">
        <v>467</v>
      </c>
      <c r="H11" s="20"/>
      <c r="I11" s="20"/>
      <c r="J11" s="22"/>
      <c r="K11" s="20"/>
      <c r="L11" s="20"/>
      <c r="M11" s="20"/>
      <c r="N11" s="22"/>
      <c r="O11" s="20"/>
      <c r="P11" s="20"/>
      <c r="Q11" s="20"/>
      <c r="R11" s="22"/>
      <c r="S11" s="20"/>
      <c r="T11" s="20"/>
      <c r="U11" s="20"/>
    </row>
    <row r="12" spans="1:21" ht="15.75" thickBot="1">
      <c r="A12" s="11"/>
      <c r="B12" s="4"/>
      <c r="C12" s="21" t="s">
        <v>465</v>
      </c>
      <c r="D12" s="21"/>
      <c r="E12" s="21"/>
      <c r="F12" s="22"/>
      <c r="G12" s="21" t="s">
        <v>468</v>
      </c>
      <c r="H12" s="21"/>
      <c r="I12" s="21"/>
      <c r="J12" s="22"/>
      <c r="K12" s="21"/>
      <c r="L12" s="21"/>
      <c r="M12" s="21"/>
      <c r="N12" s="22"/>
      <c r="O12" s="21"/>
      <c r="P12" s="21"/>
      <c r="Q12" s="21"/>
      <c r="R12" s="22"/>
      <c r="S12" s="21"/>
      <c r="T12" s="21"/>
      <c r="U12" s="21"/>
    </row>
    <row r="13" spans="1:21">
      <c r="A13" s="11"/>
      <c r="B13" s="67" t="s">
        <v>472</v>
      </c>
      <c r="C13" s="76"/>
      <c r="D13" s="76"/>
      <c r="E13" s="46"/>
      <c r="F13" s="22"/>
      <c r="G13" s="76"/>
      <c r="H13" s="76"/>
      <c r="I13" s="46"/>
      <c r="J13" s="22"/>
      <c r="K13" s="76"/>
      <c r="L13" s="76"/>
      <c r="M13" s="46"/>
      <c r="N13" s="22"/>
      <c r="O13" s="76"/>
      <c r="P13" s="76"/>
      <c r="Q13" s="46"/>
      <c r="R13" s="22"/>
      <c r="S13" s="76"/>
      <c r="T13" s="76"/>
      <c r="U13" s="46"/>
    </row>
    <row r="14" spans="1:21">
      <c r="A14" s="11"/>
      <c r="B14" s="67"/>
      <c r="C14" s="68"/>
      <c r="D14" s="68"/>
      <c r="E14" s="22"/>
      <c r="F14" s="22"/>
      <c r="G14" s="68"/>
      <c r="H14" s="68"/>
      <c r="I14" s="22"/>
      <c r="J14" s="22"/>
      <c r="K14" s="68"/>
      <c r="L14" s="68"/>
      <c r="M14" s="22"/>
      <c r="N14" s="22"/>
      <c r="O14" s="68"/>
      <c r="P14" s="68"/>
      <c r="Q14" s="22"/>
      <c r="R14" s="22"/>
      <c r="S14" s="68"/>
      <c r="T14" s="68"/>
      <c r="U14" s="22"/>
    </row>
    <row r="15" spans="1:21">
      <c r="A15" s="11"/>
      <c r="B15" s="136" t="s">
        <v>473</v>
      </c>
      <c r="C15" s="67" t="s">
        <v>217</v>
      </c>
      <c r="D15" s="70">
        <v>2128375</v>
      </c>
      <c r="E15" s="22"/>
      <c r="F15" s="22"/>
      <c r="G15" s="67" t="s">
        <v>217</v>
      </c>
      <c r="H15" s="70">
        <v>66604</v>
      </c>
      <c r="I15" s="22"/>
      <c r="J15" s="22"/>
      <c r="K15" s="67" t="s">
        <v>217</v>
      </c>
      <c r="L15" s="68" t="s">
        <v>474</v>
      </c>
      <c r="M15" s="67" t="s">
        <v>234</v>
      </c>
      <c r="N15" s="22"/>
      <c r="O15" s="67" t="s">
        <v>217</v>
      </c>
      <c r="P15" s="70">
        <v>2175989</v>
      </c>
      <c r="Q15" s="22"/>
      <c r="R15" s="22"/>
      <c r="S15" s="67" t="s">
        <v>217</v>
      </c>
      <c r="T15" s="68" t="s">
        <v>218</v>
      </c>
      <c r="U15" s="22"/>
    </row>
    <row r="16" spans="1:21">
      <c r="A16" s="11"/>
      <c r="B16" s="136"/>
      <c r="C16" s="67"/>
      <c r="D16" s="70"/>
      <c r="E16" s="22"/>
      <c r="F16" s="22"/>
      <c r="G16" s="67"/>
      <c r="H16" s="70"/>
      <c r="I16" s="22"/>
      <c r="J16" s="22"/>
      <c r="K16" s="67"/>
      <c r="L16" s="68"/>
      <c r="M16" s="67"/>
      <c r="N16" s="22"/>
      <c r="O16" s="67"/>
      <c r="P16" s="70"/>
      <c r="Q16" s="22"/>
      <c r="R16" s="22"/>
      <c r="S16" s="67"/>
      <c r="T16" s="68"/>
      <c r="U16" s="22"/>
    </row>
    <row r="17" spans="1:21">
      <c r="A17" s="11"/>
      <c r="B17" s="137" t="s">
        <v>475</v>
      </c>
      <c r="C17" s="85">
        <v>10395005</v>
      </c>
      <c r="D17" s="85"/>
      <c r="E17" s="29"/>
      <c r="F17" s="29"/>
      <c r="G17" s="85">
        <v>470327</v>
      </c>
      <c r="H17" s="85"/>
      <c r="I17" s="29"/>
      <c r="J17" s="29"/>
      <c r="K17" s="69" t="s">
        <v>476</v>
      </c>
      <c r="L17" s="69"/>
      <c r="M17" s="61" t="s">
        <v>234</v>
      </c>
      <c r="N17" s="29"/>
      <c r="O17" s="85">
        <v>10759332</v>
      </c>
      <c r="P17" s="85"/>
      <c r="Q17" s="29"/>
      <c r="R17" s="29"/>
      <c r="S17" s="69" t="s">
        <v>477</v>
      </c>
      <c r="T17" s="69"/>
      <c r="U17" s="61" t="s">
        <v>234</v>
      </c>
    </row>
    <row r="18" spans="1:21">
      <c r="A18" s="11"/>
      <c r="B18" s="137"/>
      <c r="C18" s="85"/>
      <c r="D18" s="85"/>
      <c r="E18" s="29"/>
      <c r="F18" s="29"/>
      <c r="G18" s="85"/>
      <c r="H18" s="85"/>
      <c r="I18" s="29"/>
      <c r="J18" s="29"/>
      <c r="K18" s="69"/>
      <c r="L18" s="69"/>
      <c r="M18" s="61"/>
      <c r="N18" s="29"/>
      <c r="O18" s="85"/>
      <c r="P18" s="85"/>
      <c r="Q18" s="29"/>
      <c r="R18" s="29"/>
      <c r="S18" s="69"/>
      <c r="T18" s="69"/>
      <c r="U18" s="61"/>
    </row>
    <row r="19" spans="1:21">
      <c r="A19" s="11"/>
      <c r="B19" s="136" t="s">
        <v>241</v>
      </c>
      <c r="C19" s="70">
        <v>4032158</v>
      </c>
      <c r="D19" s="70"/>
      <c r="E19" s="22"/>
      <c r="F19" s="22"/>
      <c r="G19" s="70">
        <v>85282</v>
      </c>
      <c r="H19" s="70"/>
      <c r="I19" s="22"/>
      <c r="J19" s="22"/>
      <c r="K19" s="68" t="s">
        <v>478</v>
      </c>
      <c r="L19" s="68"/>
      <c r="M19" s="67" t="s">
        <v>234</v>
      </c>
      <c r="N19" s="22"/>
      <c r="O19" s="70">
        <v>4069082</v>
      </c>
      <c r="P19" s="70"/>
      <c r="Q19" s="22"/>
      <c r="R19" s="22"/>
      <c r="S19" s="68" t="s">
        <v>218</v>
      </c>
      <c r="T19" s="68"/>
      <c r="U19" s="22"/>
    </row>
    <row r="20" spans="1:21">
      <c r="A20" s="11"/>
      <c r="B20" s="136"/>
      <c r="C20" s="70"/>
      <c r="D20" s="70"/>
      <c r="E20" s="22"/>
      <c r="F20" s="22"/>
      <c r="G20" s="70"/>
      <c r="H20" s="70"/>
      <c r="I20" s="22"/>
      <c r="J20" s="22"/>
      <c r="K20" s="68"/>
      <c r="L20" s="68"/>
      <c r="M20" s="67"/>
      <c r="N20" s="22"/>
      <c r="O20" s="70"/>
      <c r="P20" s="70"/>
      <c r="Q20" s="22"/>
      <c r="R20" s="22"/>
      <c r="S20" s="68"/>
      <c r="T20" s="68"/>
      <c r="U20" s="22"/>
    </row>
    <row r="21" spans="1:21">
      <c r="A21" s="11"/>
      <c r="B21" s="137" t="s">
        <v>242</v>
      </c>
      <c r="C21" s="85">
        <v>407789</v>
      </c>
      <c r="D21" s="85"/>
      <c r="E21" s="29"/>
      <c r="F21" s="29"/>
      <c r="G21" s="85">
        <v>30786</v>
      </c>
      <c r="H21" s="85"/>
      <c r="I21" s="29"/>
      <c r="J21" s="29"/>
      <c r="K21" s="69" t="s">
        <v>479</v>
      </c>
      <c r="L21" s="69"/>
      <c r="M21" s="61" t="s">
        <v>234</v>
      </c>
      <c r="N21" s="29"/>
      <c r="O21" s="85">
        <v>399399</v>
      </c>
      <c r="P21" s="85"/>
      <c r="Q21" s="29"/>
      <c r="R21" s="29"/>
      <c r="S21" s="69" t="s">
        <v>480</v>
      </c>
      <c r="T21" s="69"/>
      <c r="U21" s="61" t="s">
        <v>234</v>
      </c>
    </row>
    <row r="22" spans="1:21">
      <c r="A22" s="11"/>
      <c r="B22" s="137"/>
      <c r="C22" s="85"/>
      <c r="D22" s="85"/>
      <c r="E22" s="29"/>
      <c r="F22" s="29"/>
      <c r="G22" s="85"/>
      <c r="H22" s="85"/>
      <c r="I22" s="29"/>
      <c r="J22" s="29"/>
      <c r="K22" s="69"/>
      <c r="L22" s="69"/>
      <c r="M22" s="61"/>
      <c r="N22" s="29"/>
      <c r="O22" s="85"/>
      <c r="P22" s="85"/>
      <c r="Q22" s="29"/>
      <c r="R22" s="29"/>
      <c r="S22" s="69"/>
      <c r="T22" s="69"/>
      <c r="U22" s="61"/>
    </row>
    <row r="23" spans="1:21">
      <c r="A23" s="11"/>
      <c r="B23" s="136" t="s">
        <v>243</v>
      </c>
      <c r="C23" s="70">
        <v>1166285</v>
      </c>
      <c r="D23" s="70"/>
      <c r="E23" s="22"/>
      <c r="F23" s="22"/>
      <c r="G23" s="70">
        <v>44867</v>
      </c>
      <c r="H23" s="70"/>
      <c r="I23" s="22"/>
      <c r="J23" s="22"/>
      <c r="K23" s="68" t="s">
        <v>481</v>
      </c>
      <c r="L23" s="68"/>
      <c r="M23" s="67" t="s">
        <v>234</v>
      </c>
      <c r="N23" s="22"/>
      <c r="O23" s="70">
        <v>1197881</v>
      </c>
      <c r="P23" s="70"/>
      <c r="Q23" s="22"/>
      <c r="R23" s="22"/>
      <c r="S23" s="68" t="s">
        <v>482</v>
      </c>
      <c r="T23" s="68"/>
      <c r="U23" s="67" t="s">
        <v>234</v>
      </c>
    </row>
    <row r="24" spans="1:21">
      <c r="A24" s="11"/>
      <c r="B24" s="136"/>
      <c r="C24" s="70"/>
      <c r="D24" s="70"/>
      <c r="E24" s="22"/>
      <c r="F24" s="22"/>
      <c r="G24" s="70"/>
      <c r="H24" s="70"/>
      <c r="I24" s="22"/>
      <c r="J24" s="22"/>
      <c r="K24" s="68"/>
      <c r="L24" s="68"/>
      <c r="M24" s="67"/>
      <c r="N24" s="22"/>
      <c r="O24" s="70"/>
      <c r="P24" s="70"/>
      <c r="Q24" s="22"/>
      <c r="R24" s="22"/>
      <c r="S24" s="68"/>
      <c r="T24" s="68"/>
      <c r="U24" s="67"/>
    </row>
    <row r="25" spans="1:21">
      <c r="A25" s="11"/>
      <c r="B25" s="137" t="s">
        <v>244</v>
      </c>
      <c r="C25" s="85">
        <v>754897</v>
      </c>
      <c r="D25" s="85"/>
      <c r="E25" s="29"/>
      <c r="F25" s="29"/>
      <c r="G25" s="85">
        <v>7074</v>
      </c>
      <c r="H25" s="85"/>
      <c r="I25" s="29"/>
      <c r="J25" s="29"/>
      <c r="K25" s="69" t="s">
        <v>483</v>
      </c>
      <c r="L25" s="69"/>
      <c r="M25" s="61" t="s">
        <v>234</v>
      </c>
      <c r="N25" s="29"/>
      <c r="O25" s="85">
        <v>712148</v>
      </c>
      <c r="P25" s="85"/>
      <c r="Q25" s="29"/>
      <c r="R25" s="29"/>
      <c r="S25" s="69" t="s">
        <v>484</v>
      </c>
      <c r="T25" s="69"/>
      <c r="U25" s="61" t="s">
        <v>234</v>
      </c>
    </row>
    <row r="26" spans="1:21">
      <c r="A26" s="11"/>
      <c r="B26" s="137"/>
      <c r="C26" s="85"/>
      <c r="D26" s="85"/>
      <c r="E26" s="29"/>
      <c r="F26" s="29"/>
      <c r="G26" s="85"/>
      <c r="H26" s="85"/>
      <c r="I26" s="29"/>
      <c r="J26" s="29"/>
      <c r="K26" s="69"/>
      <c r="L26" s="69"/>
      <c r="M26" s="61"/>
      <c r="N26" s="29"/>
      <c r="O26" s="85"/>
      <c r="P26" s="85"/>
      <c r="Q26" s="29"/>
      <c r="R26" s="29"/>
      <c r="S26" s="69"/>
      <c r="T26" s="69"/>
      <c r="U26" s="61"/>
    </row>
    <row r="27" spans="1:21">
      <c r="A27" s="11"/>
      <c r="B27" s="136" t="s">
        <v>485</v>
      </c>
      <c r="C27" s="70">
        <v>1122958</v>
      </c>
      <c r="D27" s="70"/>
      <c r="E27" s="22"/>
      <c r="F27" s="22"/>
      <c r="G27" s="70">
        <v>38343</v>
      </c>
      <c r="H27" s="70"/>
      <c r="I27" s="22"/>
      <c r="J27" s="22"/>
      <c r="K27" s="68" t="s">
        <v>486</v>
      </c>
      <c r="L27" s="68"/>
      <c r="M27" s="67" t="s">
        <v>234</v>
      </c>
      <c r="N27" s="22"/>
      <c r="O27" s="70">
        <v>1151135</v>
      </c>
      <c r="P27" s="70"/>
      <c r="Q27" s="22"/>
      <c r="R27" s="22"/>
      <c r="S27" s="68" t="s">
        <v>487</v>
      </c>
      <c r="T27" s="68"/>
      <c r="U27" s="67" t="s">
        <v>234</v>
      </c>
    </row>
    <row r="28" spans="1:21">
      <c r="A28" s="11"/>
      <c r="B28" s="136"/>
      <c r="C28" s="70"/>
      <c r="D28" s="70"/>
      <c r="E28" s="22"/>
      <c r="F28" s="22"/>
      <c r="G28" s="70"/>
      <c r="H28" s="70"/>
      <c r="I28" s="22"/>
      <c r="J28" s="22"/>
      <c r="K28" s="68"/>
      <c r="L28" s="68"/>
      <c r="M28" s="67"/>
      <c r="N28" s="22"/>
      <c r="O28" s="70"/>
      <c r="P28" s="70"/>
      <c r="Q28" s="22"/>
      <c r="R28" s="22"/>
      <c r="S28" s="68"/>
      <c r="T28" s="68"/>
      <c r="U28" s="67"/>
    </row>
    <row r="29" spans="1:21">
      <c r="A29" s="11"/>
      <c r="B29" s="137" t="s">
        <v>225</v>
      </c>
      <c r="C29" s="85">
        <v>1784621</v>
      </c>
      <c r="D29" s="85"/>
      <c r="E29" s="29"/>
      <c r="F29" s="29"/>
      <c r="G29" s="85">
        <v>61561</v>
      </c>
      <c r="H29" s="85"/>
      <c r="I29" s="29"/>
      <c r="J29" s="29"/>
      <c r="K29" s="69" t="s">
        <v>488</v>
      </c>
      <c r="L29" s="69"/>
      <c r="M29" s="61" t="s">
        <v>234</v>
      </c>
      <c r="N29" s="29"/>
      <c r="O29" s="85">
        <v>1818098</v>
      </c>
      <c r="P29" s="85"/>
      <c r="Q29" s="29"/>
      <c r="R29" s="29"/>
      <c r="S29" s="69" t="s">
        <v>218</v>
      </c>
      <c r="T29" s="69"/>
      <c r="U29" s="29"/>
    </row>
    <row r="30" spans="1:21">
      <c r="A30" s="11"/>
      <c r="B30" s="137"/>
      <c r="C30" s="85"/>
      <c r="D30" s="85"/>
      <c r="E30" s="29"/>
      <c r="F30" s="29"/>
      <c r="G30" s="85"/>
      <c r="H30" s="85"/>
      <c r="I30" s="29"/>
      <c r="J30" s="29"/>
      <c r="K30" s="69"/>
      <c r="L30" s="69"/>
      <c r="M30" s="61"/>
      <c r="N30" s="29"/>
      <c r="O30" s="85"/>
      <c r="P30" s="85"/>
      <c r="Q30" s="29"/>
      <c r="R30" s="29"/>
      <c r="S30" s="69"/>
      <c r="T30" s="69"/>
      <c r="U30" s="29"/>
    </row>
    <row r="31" spans="1:21" ht="20.25" customHeight="1">
      <c r="A31" s="11"/>
      <c r="B31" s="136" t="s">
        <v>489</v>
      </c>
      <c r="C31" s="70">
        <v>4980055</v>
      </c>
      <c r="D31" s="70"/>
      <c r="E31" s="22"/>
      <c r="F31" s="22"/>
      <c r="G31" s="70">
        <v>90713</v>
      </c>
      <c r="H31" s="70"/>
      <c r="I31" s="22"/>
      <c r="J31" s="22"/>
      <c r="K31" s="68" t="s">
        <v>490</v>
      </c>
      <c r="L31" s="68"/>
      <c r="M31" s="67" t="s">
        <v>234</v>
      </c>
      <c r="N31" s="22"/>
      <c r="O31" s="70">
        <v>4999378</v>
      </c>
      <c r="P31" s="70"/>
      <c r="Q31" s="22"/>
      <c r="R31" s="22"/>
      <c r="S31" s="68" t="s">
        <v>218</v>
      </c>
      <c r="T31" s="68"/>
      <c r="U31" s="22"/>
    </row>
    <row r="32" spans="1:21" ht="15.75" thickBot="1">
      <c r="A32" s="11"/>
      <c r="B32" s="136"/>
      <c r="C32" s="138"/>
      <c r="D32" s="138"/>
      <c r="E32" s="37"/>
      <c r="F32" s="22"/>
      <c r="G32" s="138"/>
      <c r="H32" s="138"/>
      <c r="I32" s="37"/>
      <c r="J32" s="22"/>
      <c r="K32" s="86"/>
      <c r="L32" s="86"/>
      <c r="M32" s="139"/>
      <c r="N32" s="22"/>
      <c r="O32" s="138"/>
      <c r="P32" s="138"/>
      <c r="Q32" s="37"/>
      <c r="R32" s="22"/>
      <c r="S32" s="86"/>
      <c r="T32" s="86"/>
      <c r="U32" s="37"/>
    </row>
    <row r="33" spans="1:21">
      <c r="A33" s="11"/>
      <c r="B33" s="140" t="s">
        <v>491</v>
      </c>
      <c r="C33" s="62" t="s">
        <v>217</v>
      </c>
      <c r="D33" s="64">
        <v>26772143</v>
      </c>
      <c r="E33" s="30"/>
      <c r="F33" s="29"/>
      <c r="G33" s="62" t="s">
        <v>217</v>
      </c>
      <c r="H33" s="64">
        <v>895557</v>
      </c>
      <c r="I33" s="30"/>
      <c r="J33" s="29"/>
      <c r="K33" s="62" t="s">
        <v>217</v>
      </c>
      <c r="L33" s="88" t="s">
        <v>492</v>
      </c>
      <c r="M33" s="62" t="s">
        <v>234</v>
      </c>
      <c r="N33" s="29"/>
      <c r="O33" s="62" t="s">
        <v>217</v>
      </c>
      <c r="P33" s="64">
        <v>27282442</v>
      </c>
      <c r="Q33" s="30"/>
      <c r="R33" s="29"/>
      <c r="S33" s="62" t="s">
        <v>217</v>
      </c>
      <c r="T33" s="88" t="s">
        <v>493</v>
      </c>
      <c r="U33" s="62" t="s">
        <v>234</v>
      </c>
    </row>
    <row r="34" spans="1:21">
      <c r="A34" s="11"/>
      <c r="B34" s="140"/>
      <c r="C34" s="61"/>
      <c r="D34" s="85"/>
      <c r="E34" s="29"/>
      <c r="F34" s="29"/>
      <c r="G34" s="61"/>
      <c r="H34" s="85"/>
      <c r="I34" s="29"/>
      <c r="J34" s="29"/>
      <c r="K34" s="61"/>
      <c r="L34" s="69"/>
      <c r="M34" s="61"/>
      <c r="N34" s="29"/>
      <c r="O34" s="61"/>
      <c r="P34" s="85"/>
      <c r="Q34" s="29"/>
      <c r="R34" s="29"/>
      <c r="S34" s="61"/>
      <c r="T34" s="69"/>
      <c r="U34" s="61"/>
    </row>
    <row r="35" spans="1:21">
      <c r="A35" s="11"/>
      <c r="B35" s="141" t="s">
        <v>494</v>
      </c>
      <c r="C35" s="67" t="s">
        <v>217</v>
      </c>
      <c r="D35" s="70">
        <v>271465</v>
      </c>
      <c r="E35" s="22"/>
      <c r="F35" s="22"/>
      <c r="G35" s="67" t="s">
        <v>217</v>
      </c>
      <c r="H35" s="70">
        <v>1300</v>
      </c>
      <c r="I35" s="22"/>
      <c r="J35" s="22"/>
      <c r="K35" s="67" t="s">
        <v>217</v>
      </c>
      <c r="L35" s="68" t="s">
        <v>495</v>
      </c>
      <c r="M35" s="67" t="s">
        <v>234</v>
      </c>
      <c r="N35" s="22"/>
      <c r="O35" s="67" t="s">
        <v>217</v>
      </c>
      <c r="P35" s="70">
        <v>272705</v>
      </c>
      <c r="Q35" s="22"/>
      <c r="R35" s="22"/>
      <c r="S35" s="67" t="s">
        <v>217</v>
      </c>
      <c r="T35" s="68" t="s">
        <v>218</v>
      </c>
      <c r="U35" s="22"/>
    </row>
    <row r="36" spans="1:21">
      <c r="A36" s="11"/>
      <c r="B36" s="141"/>
      <c r="C36" s="67"/>
      <c r="D36" s="70"/>
      <c r="E36" s="22"/>
      <c r="F36" s="22"/>
      <c r="G36" s="67"/>
      <c r="H36" s="70"/>
      <c r="I36" s="22"/>
      <c r="J36" s="22"/>
      <c r="K36" s="67"/>
      <c r="L36" s="68"/>
      <c r="M36" s="67"/>
      <c r="N36" s="22"/>
      <c r="O36" s="67"/>
      <c r="P36" s="70"/>
      <c r="Q36" s="22"/>
      <c r="R36" s="22"/>
      <c r="S36" s="67"/>
      <c r="T36" s="68"/>
      <c r="U36" s="22"/>
    </row>
    <row r="37" spans="1:21">
      <c r="A37" s="11"/>
      <c r="B37" s="140" t="s">
        <v>496</v>
      </c>
      <c r="C37" s="61" t="s">
        <v>217</v>
      </c>
      <c r="D37" s="85">
        <v>878679</v>
      </c>
      <c r="E37" s="29"/>
      <c r="F37" s="29"/>
      <c r="G37" s="61" t="s">
        <v>217</v>
      </c>
      <c r="H37" s="85">
        <v>113075</v>
      </c>
      <c r="I37" s="29"/>
      <c r="J37" s="29"/>
      <c r="K37" s="61" t="s">
        <v>217</v>
      </c>
      <c r="L37" s="69" t="s">
        <v>497</v>
      </c>
      <c r="M37" s="61" t="s">
        <v>234</v>
      </c>
      <c r="N37" s="29"/>
      <c r="O37" s="61" t="s">
        <v>217</v>
      </c>
      <c r="P37" s="85">
        <v>974733</v>
      </c>
      <c r="Q37" s="29"/>
      <c r="R37" s="29"/>
      <c r="S37" s="61" t="s">
        <v>217</v>
      </c>
      <c r="T37" s="69" t="s">
        <v>218</v>
      </c>
      <c r="U37" s="29"/>
    </row>
    <row r="38" spans="1:21" ht="15.75" thickBot="1">
      <c r="A38" s="11"/>
      <c r="B38" s="140"/>
      <c r="C38" s="142"/>
      <c r="D38" s="143"/>
      <c r="E38" s="42"/>
      <c r="F38" s="29"/>
      <c r="G38" s="142"/>
      <c r="H38" s="143"/>
      <c r="I38" s="42"/>
      <c r="J38" s="29"/>
      <c r="K38" s="142"/>
      <c r="L38" s="71"/>
      <c r="M38" s="142"/>
      <c r="N38" s="29"/>
      <c r="O38" s="142"/>
      <c r="P38" s="143"/>
      <c r="Q38" s="42"/>
      <c r="R38" s="29"/>
      <c r="S38" s="142"/>
      <c r="T38" s="71"/>
      <c r="U38" s="42"/>
    </row>
    <row r="39" spans="1:21">
      <c r="A39" s="11"/>
      <c r="B39" s="144" t="s">
        <v>498</v>
      </c>
      <c r="C39" s="72" t="s">
        <v>217</v>
      </c>
      <c r="D39" s="74">
        <v>27922287</v>
      </c>
      <c r="E39" s="46"/>
      <c r="F39" s="22"/>
      <c r="G39" s="72" t="s">
        <v>217</v>
      </c>
      <c r="H39" s="74">
        <v>1009932</v>
      </c>
      <c r="I39" s="46"/>
      <c r="J39" s="22"/>
      <c r="K39" s="72" t="s">
        <v>217</v>
      </c>
      <c r="L39" s="76" t="s">
        <v>499</v>
      </c>
      <c r="M39" s="72" t="s">
        <v>234</v>
      </c>
      <c r="N39" s="22"/>
      <c r="O39" s="72" t="s">
        <v>217</v>
      </c>
      <c r="P39" s="74">
        <v>28529880</v>
      </c>
      <c r="Q39" s="46"/>
      <c r="R39" s="22"/>
      <c r="S39" s="72" t="s">
        <v>217</v>
      </c>
      <c r="T39" s="76" t="s">
        <v>493</v>
      </c>
      <c r="U39" s="72" t="s">
        <v>234</v>
      </c>
    </row>
    <row r="40" spans="1:21" ht="15.75" thickBot="1">
      <c r="A40" s="11"/>
      <c r="B40" s="144"/>
      <c r="C40" s="73"/>
      <c r="D40" s="75"/>
      <c r="E40" s="51"/>
      <c r="F40" s="22"/>
      <c r="G40" s="73"/>
      <c r="H40" s="75"/>
      <c r="I40" s="51"/>
      <c r="J40" s="22"/>
      <c r="K40" s="73"/>
      <c r="L40" s="77"/>
      <c r="M40" s="73"/>
      <c r="N40" s="22"/>
      <c r="O40" s="73"/>
      <c r="P40" s="75"/>
      <c r="Q40" s="51"/>
      <c r="R40" s="22"/>
      <c r="S40" s="73"/>
      <c r="T40" s="77"/>
      <c r="U40" s="73"/>
    </row>
    <row r="41" spans="1:21" ht="15.75" thickTop="1">
      <c r="A41" s="11"/>
      <c r="B41" s="61" t="s">
        <v>500</v>
      </c>
      <c r="C41" s="80"/>
      <c r="D41" s="80"/>
      <c r="E41" s="53"/>
      <c r="F41" s="29"/>
      <c r="G41" s="80"/>
      <c r="H41" s="80"/>
      <c r="I41" s="53"/>
      <c r="J41" s="29"/>
      <c r="K41" s="80"/>
      <c r="L41" s="80"/>
      <c r="M41" s="53"/>
      <c r="N41" s="29"/>
      <c r="O41" s="80"/>
      <c r="P41" s="80"/>
      <c r="Q41" s="53"/>
      <c r="R41" s="29"/>
      <c r="S41" s="80"/>
      <c r="T41" s="80"/>
      <c r="U41" s="53"/>
    </row>
    <row r="42" spans="1:21">
      <c r="A42" s="11"/>
      <c r="B42" s="61"/>
      <c r="C42" s="69"/>
      <c r="D42" s="69"/>
      <c r="E42" s="29"/>
      <c r="F42" s="29"/>
      <c r="G42" s="69"/>
      <c r="H42" s="69"/>
      <c r="I42" s="29"/>
      <c r="J42" s="29"/>
      <c r="K42" s="69"/>
      <c r="L42" s="69"/>
      <c r="M42" s="29"/>
      <c r="N42" s="29"/>
      <c r="O42" s="69"/>
      <c r="P42" s="69"/>
      <c r="Q42" s="29"/>
      <c r="R42" s="29"/>
      <c r="S42" s="69"/>
      <c r="T42" s="69"/>
      <c r="U42" s="29"/>
    </row>
    <row r="43" spans="1:21">
      <c r="A43" s="11"/>
      <c r="B43" s="136" t="s">
        <v>473</v>
      </c>
      <c r="C43" s="67" t="s">
        <v>217</v>
      </c>
      <c r="D43" s="70">
        <v>10712</v>
      </c>
      <c r="E43" s="22"/>
      <c r="F43" s="22"/>
      <c r="G43" s="67" t="s">
        <v>217</v>
      </c>
      <c r="H43" s="68">
        <v>946</v>
      </c>
      <c r="I43" s="22"/>
      <c r="J43" s="22"/>
      <c r="K43" s="67" t="s">
        <v>217</v>
      </c>
      <c r="L43" s="68" t="s">
        <v>218</v>
      </c>
      <c r="M43" s="22"/>
      <c r="N43" s="22"/>
      <c r="O43" s="67" t="s">
        <v>217</v>
      </c>
      <c r="P43" s="70">
        <v>11658</v>
      </c>
      <c r="Q43" s="22"/>
      <c r="R43" s="22"/>
      <c r="S43" s="67" t="s">
        <v>217</v>
      </c>
      <c r="T43" s="68" t="s">
        <v>218</v>
      </c>
      <c r="U43" s="22"/>
    </row>
    <row r="44" spans="1:21">
      <c r="A44" s="11"/>
      <c r="B44" s="136"/>
      <c r="C44" s="67"/>
      <c r="D44" s="70"/>
      <c r="E44" s="22"/>
      <c r="F44" s="22"/>
      <c r="G44" s="67"/>
      <c r="H44" s="68"/>
      <c r="I44" s="22"/>
      <c r="J44" s="22"/>
      <c r="K44" s="67"/>
      <c r="L44" s="68"/>
      <c r="M44" s="22"/>
      <c r="N44" s="22"/>
      <c r="O44" s="67"/>
      <c r="P44" s="70"/>
      <c r="Q44" s="22"/>
      <c r="R44" s="22"/>
      <c r="S44" s="67"/>
      <c r="T44" s="68"/>
      <c r="U44" s="22"/>
    </row>
    <row r="45" spans="1:21">
      <c r="A45" s="11"/>
      <c r="B45" s="137" t="s">
        <v>260</v>
      </c>
      <c r="C45" s="85">
        <v>1370391</v>
      </c>
      <c r="D45" s="85"/>
      <c r="E45" s="29"/>
      <c r="F45" s="29"/>
      <c r="G45" s="85">
        <v>137326</v>
      </c>
      <c r="H45" s="85"/>
      <c r="I45" s="29"/>
      <c r="J45" s="29"/>
      <c r="K45" s="69" t="s">
        <v>501</v>
      </c>
      <c r="L45" s="69"/>
      <c r="M45" s="61" t="s">
        <v>234</v>
      </c>
      <c r="N45" s="29"/>
      <c r="O45" s="85">
        <v>1506281</v>
      </c>
      <c r="P45" s="85"/>
      <c r="Q45" s="29"/>
      <c r="R45" s="29"/>
      <c r="S45" s="69" t="s">
        <v>218</v>
      </c>
      <c r="T45" s="69"/>
      <c r="U45" s="29"/>
    </row>
    <row r="46" spans="1:21">
      <c r="A46" s="11"/>
      <c r="B46" s="137"/>
      <c r="C46" s="85"/>
      <c r="D46" s="85"/>
      <c r="E46" s="29"/>
      <c r="F46" s="29"/>
      <c r="G46" s="85"/>
      <c r="H46" s="85"/>
      <c r="I46" s="29"/>
      <c r="J46" s="29"/>
      <c r="K46" s="69"/>
      <c r="L46" s="69"/>
      <c r="M46" s="61"/>
      <c r="N46" s="29"/>
      <c r="O46" s="85"/>
      <c r="P46" s="85"/>
      <c r="Q46" s="29"/>
      <c r="R46" s="29"/>
      <c r="S46" s="69"/>
      <c r="T46" s="69"/>
      <c r="U46" s="29"/>
    </row>
    <row r="47" spans="1:21">
      <c r="A47" s="11"/>
      <c r="B47" s="136" t="s">
        <v>242</v>
      </c>
      <c r="C47" s="70">
        <v>65542</v>
      </c>
      <c r="D47" s="70"/>
      <c r="E47" s="22"/>
      <c r="F47" s="22"/>
      <c r="G47" s="70">
        <v>5580</v>
      </c>
      <c r="H47" s="70"/>
      <c r="I47" s="22"/>
      <c r="J47" s="22"/>
      <c r="K47" s="68" t="s">
        <v>218</v>
      </c>
      <c r="L47" s="68"/>
      <c r="M47" s="22"/>
      <c r="N47" s="22"/>
      <c r="O47" s="70">
        <v>71122</v>
      </c>
      <c r="P47" s="70"/>
      <c r="Q47" s="22"/>
      <c r="R47" s="22"/>
      <c r="S47" s="68" t="s">
        <v>218</v>
      </c>
      <c r="T47" s="68"/>
      <c r="U47" s="22"/>
    </row>
    <row r="48" spans="1:21">
      <c r="A48" s="11"/>
      <c r="B48" s="136"/>
      <c r="C48" s="70"/>
      <c r="D48" s="70"/>
      <c r="E48" s="22"/>
      <c r="F48" s="22"/>
      <c r="G48" s="70"/>
      <c r="H48" s="70"/>
      <c r="I48" s="22"/>
      <c r="J48" s="22"/>
      <c r="K48" s="68"/>
      <c r="L48" s="68"/>
      <c r="M48" s="22"/>
      <c r="N48" s="22"/>
      <c r="O48" s="70"/>
      <c r="P48" s="70"/>
      <c r="Q48" s="22"/>
      <c r="R48" s="22"/>
      <c r="S48" s="68"/>
      <c r="T48" s="68"/>
      <c r="U48" s="22"/>
    </row>
    <row r="49" spans="1:21">
      <c r="A49" s="11"/>
      <c r="B49" s="137" t="s">
        <v>243</v>
      </c>
      <c r="C49" s="85">
        <v>141884</v>
      </c>
      <c r="D49" s="85"/>
      <c r="E49" s="29"/>
      <c r="F49" s="29"/>
      <c r="G49" s="85">
        <v>14298</v>
      </c>
      <c r="H49" s="85"/>
      <c r="I49" s="29"/>
      <c r="J49" s="29"/>
      <c r="K49" s="69" t="s">
        <v>218</v>
      </c>
      <c r="L49" s="69"/>
      <c r="M49" s="29"/>
      <c r="N49" s="29"/>
      <c r="O49" s="85">
        <v>156182</v>
      </c>
      <c r="P49" s="85"/>
      <c r="Q49" s="29"/>
      <c r="R49" s="29"/>
      <c r="S49" s="69" t="s">
        <v>218</v>
      </c>
      <c r="T49" s="69"/>
      <c r="U49" s="29"/>
    </row>
    <row r="50" spans="1:21">
      <c r="A50" s="11"/>
      <c r="B50" s="137"/>
      <c r="C50" s="85"/>
      <c r="D50" s="85"/>
      <c r="E50" s="29"/>
      <c r="F50" s="29"/>
      <c r="G50" s="85"/>
      <c r="H50" s="85"/>
      <c r="I50" s="29"/>
      <c r="J50" s="29"/>
      <c r="K50" s="69"/>
      <c r="L50" s="69"/>
      <c r="M50" s="29"/>
      <c r="N50" s="29"/>
      <c r="O50" s="85"/>
      <c r="P50" s="85"/>
      <c r="Q50" s="29"/>
      <c r="R50" s="29"/>
      <c r="S50" s="69"/>
      <c r="T50" s="69"/>
      <c r="U50" s="29"/>
    </row>
    <row r="51" spans="1:21">
      <c r="A51" s="11"/>
      <c r="B51" s="136" t="s">
        <v>485</v>
      </c>
      <c r="C51" s="70">
        <v>104624</v>
      </c>
      <c r="D51" s="70"/>
      <c r="E51" s="22"/>
      <c r="F51" s="22"/>
      <c r="G51" s="70">
        <v>9074</v>
      </c>
      <c r="H51" s="70"/>
      <c r="I51" s="22"/>
      <c r="J51" s="22"/>
      <c r="K51" s="68" t="s">
        <v>218</v>
      </c>
      <c r="L51" s="68"/>
      <c r="M51" s="22"/>
      <c r="N51" s="22"/>
      <c r="O51" s="70">
        <v>113698</v>
      </c>
      <c r="P51" s="70"/>
      <c r="Q51" s="22"/>
      <c r="R51" s="22"/>
      <c r="S51" s="68" t="s">
        <v>218</v>
      </c>
      <c r="T51" s="68"/>
      <c r="U51" s="22"/>
    </row>
    <row r="52" spans="1:21">
      <c r="A52" s="11"/>
      <c r="B52" s="136"/>
      <c r="C52" s="70"/>
      <c r="D52" s="70"/>
      <c r="E52" s="22"/>
      <c r="F52" s="22"/>
      <c r="G52" s="70"/>
      <c r="H52" s="70"/>
      <c r="I52" s="22"/>
      <c r="J52" s="22"/>
      <c r="K52" s="68"/>
      <c r="L52" s="68"/>
      <c r="M52" s="22"/>
      <c r="N52" s="22"/>
      <c r="O52" s="70"/>
      <c r="P52" s="70"/>
      <c r="Q52" s="22"/>
      <c r="R52" s="22"/>
      <c r="S52" s="68"/>
      <c r="T52" s="68"/>
      <c r="U52" s="22"/>
    </row>
    <row r="53" spans="1:21" ht="20.25" customHeight="1">
      <c r="A53" s="11"/>
      <c r="B53" s="137" t="s">
        <v>489</v>
      </c>
      <c r="C53" s="85">
        <v>1108958</v>
      </c>
      <c r="D53" s="85"/>
      <c r="E53" s="29"/>
      <c r="F53" s="29"/>
      <c r="G53" s="85">
        <v>150391</v>
      </c>
      <c r="H53" s="85"/>
      <c r="I53" s="29"/>
      <c r="J53" s="29"/>
      <c r="K53" s="69" t="s">
        <v>502</v>
      </c>
      <c r="L53" s="69"/>
      <c r="M53" s="61" t="s">
        <v>234</v>
      </c>
      <c r="N53" s="29"/>
      <c r="O53" s="85">
        <v>1257999</v>
      </c>
      <c r="P53" s="85"/>
      <c r="Q53" s="29"/>
      <c r="R53" s="29"/>
      <c r="S53" s="69" t="s">
        <v>218</v>
      </c>
      <c r="T53" s="69"/>
      <c r="U53" s="29"/>
    </row>
    <row r="54" spans="1:21" ht="15.75" thickBot="1">
      <c r="A54" s="11"/>
      <c r="B54" s="137"/>
      <c r="C54" s="143"/>
      <c r="D54" s="143"/>
      <c r="E54" s="42"/>
      <c r="F54" s="29"/>
      <c r="G54" s="143"/>
      <c r="H54" s="143"/>
      <c r="I54" s="42"/>
      <c r="J54" s="29"/>
      <c r="K54" s="71"/>
      <c r="L54" s="71"/>
      <c r="M54" s="142"/>
      <c r="N54" s="29"/>
      <c r="O54" s="143"/>
      <c r="P54" s="143"/>
      <c r="Q54" s="42"/>
      <c r="R54" s="29"/>
      <c r="S54" s="71"/>
      <c r="T54" s="71"/>
      <c r="U54" s="42"/>
    </row>
    <row r="55" spans="1:21">
      <c r="A55" s="11"/>
      <c r="B55" s="144" t="s">
        <v>503</v>
      </c>
      <c r="C55" s="72" t="s">
        <v>217</v>
      </c>
      <c r="D55" s="74">
        <v>2802111</v>
      </c>
      <c r="E55" s="46"/>
      <c r="F55" s="22"/>
      <c r="G55" s="72" t="s">
        <v>217</v>
      </c>
      <c r="H55" s="74">
        <v>317615</v>
      </c>
      <c r="I55" s="46"/>
      <c r="J55" s="22"/>
      <c r="K55" s="72" t="s">
        <v>217</v>
      </c>
      <c r="L55" s="76" t="s">
        <v>504</v>
      </c>
      <c r="M55" s="72" t="s">
        <v>234</v>
      </c>
      <c r="N55" s="22"/>
      <c r="O55" s="72" t="s">
        <v>217</v>
      </c>
      <c r="P55" s="74">
        <v>3116940</v>
      </c>
      <c r="Q55" s="46"/>
      <c r="R55" s="22"/>
      <c r="S55" s="72" t="s">
        <v>217</v>
      </c>
      <c r="T55" s="76" t="s">
        <v>218</v>
      </c>
      <c r="U55" s="46"/>
    </row>
    <row r="56" spans="1:21" ht="15.75" thickBot="1">
      <c r="A56" s="11"/>
      <c r="B56" s="144"/>
      <c r="C56" s="73"/>
      <c r="D56" s="75"/>
      <c r="E56" s="51"/>
      <c r="F56" s="22"/>
      <c r="G56" s="73"/>
      <c r="H56" s="75"/>
      <c r="I56" s="51"/>
      <c r="J56" s="22"/>
      <c r="K56" s="73"/>
      <c r="L56" s="77"/>
      <c r="M56" s="73"/>
      <c r="N56" s="22"/>
      <c r="O56" s="73"/>
      <c r="P56" s="75"/>
      <c r="Q56" s="51"/>
      <c r="R56" s="22"/>
      <c r="S56" s="73"/>
      <c r="T56" s="77"/>
      <c r="U56" s="51"/>
    </row>
    <row r="57" spans="1:21" ht="15.75" thickTop="1">
      <c r="A57" s="11"/>
      <c r="B57" s="31" t="s">
        <v>505</v>
      </c>
      <c r="C57" s="31"/>
      <c r="D57" s="31"/>
      <c r="E57" s="31"/>
      <c r="F57" s="31"/>
      <c r="G57" s="31"/>
      <c r="H57" s="31"/>
      <c r="I57" s="31"/>
      <c r="J57" s="31"/>
      <c r="K57" s="31"/>
      <c r="L57" s="31"/>
      <c r="M57" s="31"/>
      <c r="N57" s="31"/>
      <c r="O57" s="31"/>
      <c r="P57" s="31"/>
      <c r="Q57" s="31"/>
      <c r="R57" s="31"/>
      <c r="S57" s="31"/>
      <c r="T57" s="31"/>
      <c r="U57" s="31"/>
    </row>
    <row r="58" spans="1:21">
      <c r="A58" s="11"/>
      <c r="B58" s="14"/>
      <c r="C58" s="14"/>
    </row>
    <row r="59" spans="1:21" ht="56.25">
      <c r="A59" s="11"/>
      <c r="B59" s="54">
        <v>-1</v>
      </c>
      <c r="C59" s="55" t="s">
        <v>506</v>
      </c>
    </row>
    <row r="60" spans="1:21">
      <c r="A60" s="11"/>
      <c r="B60" s="14"/>
      <c r="C60" s="14"/>
    </row>
    <row r="61" spans="1:21" ht="101.25">
      <c r="A61" s="11"/>
      <c r="B61" s="54">
        <v>-2</v>
      </c>
      <c r="C61" s="55" t="s">
        <v>507</v>
      </c>
    </row>
    <row r="62" spans="1:21">
      <c r="A62" s="11"/>
      <c r="B62" s="14"/>
      <c r="C62" s="14"/>
    </row>
    <row r="63" spans="1:21" ht="90">
      <c r="A63" s="11"/>
      <c r="B63" s="54">
        <v>-3</v>
      </c>
      <c r="C63" s="55" t="s">
        <v>508</v>
      </c>
    </row>
    <row r="64" spans="1:21">
      <c r="A64" s="11"/>
      <c r="B64" s="14"/>
      <c r="C64" s="14"/>
    </row>
    <row r="65" spans="1:21" ht="112.5">
      <c r="A65" s="11"/>
      <c r="B65" s="54">
        <v>-4</v>
      </c>
      <c r="C65" s="55" t="s">
        <v>509</v>
      </c>
    </row>
    <row r="66" spans="1:21">
      <c r="A66" s="11"/>
      <c r="B66" s="14"/>
      <c r="C66" s="14"/>
    </row>
    <row r="67" spans="1:21" ht="78.75">
      <c r="A67" s="11"/>
      <c r="B67" s="54">
        <v>-5</v>
      </c>
      <c r="C67" s="55" t="s">
        <v>510</v>
      </c>
    </row>
    <row r="68" spans="1:21">
      <c r="A68" s="11"/>
      <c r="B68" s="14"/>
      <c r="C68" s="14"/>
    </row>
    <row r="69" spans="1:21" ht="45">
      <c r="A69" s="11"/>
      <c r="B69" s="54">
        <v>-6</v>
      </c>
      <c r="C69" s="55" t="s">
        <v>511</v>
      </c>
    </row>
    <row r="70" spans="1:21">
      <c r="A70" s="11"/>
      <c r="B70" s="19"/>
      <c r="C70" s="19"/>
      <c r="D70" s="19"/>
      <c r="E70" s="19"/>
      <c r="F70" s="19"/>
      <c r="G70" s="19"/>
      <c r="H70" s="19"/>
      <c r="I70" s="19"/>
      <c r="J70" s="19"/>
      <c r="K70" s="19"/>
      <c r="L70" s="19"/>
      <c r="M70" s="19"/>
      <c r="N70" s="19"/>
      <c r="O70" s="19"/>
      <c r="P70" s="19"/>
      <c r="Q70" s="19"/>
      <c r="R70" s="19"/>
      <c r="S70" s="19"/>
      <c r="T70" s="19"/>
      <c r="U70" s="19"/>
    </row>
    <row r="71" spans="1:21">
      <c r="A71" s="11"/>
      <c r="B71" s="14"/>
      <c r="C71" s="14"/>
      <c r="D71" s="14"/>
      <c r="E71" s="14"/>
      <c r="F71" s="14"/>
      <c r="G71" s="14"/>
      <c r="H71" s="14"/>
      <c r="I71" s="14"/>
      <c r="J71" s="14"/>
      <c r="K71" s="14"/>
      <c r="L71" s="14"/>
      <c r="M71" s="14"/>
      <c r="N71" s="14"/>
      <c r="O71" s="14"/>
      <c r="P71" s="14"/>
      <c r="Q71" s="14"/>
      <c r="R71" s="14"/>
      <c r="S71" s="14"/>
      <c r="T71" s="14"/>
      <c r="U71" s="14"/>
    </row>
    <row r="72" spans="1:21">
      <c r="A72" s="11"/>
      <c r="B72" s="15">
        <v>41274</v>
      </c>
      <c r="C72" s="20" t="s">
        <v>463</v>
      </c>
      <c r="D72" s="20"/>
      <c r="E72" s="20"/>
      <c r="F72" s="22"/>
      <c r="G72" s="20" t="s">
        <v>466</v>
      </c>
      <c r="H72" s="20"/>
      <c r="I72" s="20"/>
      <c r="J72" s="22"/>
      <c r="K72" s="20" t="s">
        <v>469</v>
      </c>
      <c r="L72" s="20"/>
      <c r="M72" s="20"/>
      <c r="N72" s="22"/>
      <c r="O72" s="20" t="s">
        <v>470</v>
      </c>
      <c r="P72" s="20"/>
      <c r="Q72" s="20"/>
      <c r="R72" s="22"/>
      <c r="S72" s="20" t="s">
        <v>471</v>
      </c>
      <c r="T72" s="20"/>
      <c r="U72" s="20"/>
    </row>
    <row r="73" spans="1:21">
      <c r="A73" s="11"/>
      <c r="B73" s="16" t="s">
        <v>198</v>
      </c>
      <c r="C73" s="20" t="s">
        <v>464</v>
      </c>
      <c r="D73" s="20"/>
      <c r="E73" s="20"/>
      <c r="F73" s="22"/>
      <c r="G73" s="20" t="s">
        <v>467</v>
      </c>
      <c r="H73" s="20"/>
      <c r="I73" s="20"/>
      <c r="J73" s="22"/>
      <c r="K73" s="20"/>
      <c r="L73" s="20"/>
      <c r="M73" s="20"/>
      <c r="N73" s="22"/>
      <c r="O73" s="20"/>
      <c r="P73" s="20"/>
      <c r="Q73" s="20"/>
      <c r="R73" s="22"/>
      <c r="S73" s="20"/>
      <c r="T73" s="20"/>
      <c r="U73" s="20"/>
    </row>
    <row r="74" spans="1:21" ht="15.75" thickBot="1">
      <c r="A74" s="11"/>
      <c r="B74" s="4"/>
      <c r="C74" s="21" t="s">
        <v>465</v>
      </c>
      <c r="D74" s="21"/>
      <c r="E74" s="21"/>
      <c r="F74" s="22"/>
      <c r="G74" s="21" t="s">
        <v>468</v>
      </c>
      <c r="H74" s="21"/>
      <c r="I74" s="21"/>
      <c r="J74" s="22"/>
      <c r="K74" s="21"/>
      <c r="L74" s="21"/>
      <c r="M74" s="21"/>
      <c r="N74" s="22"/>
      <c r="O74" s="21"/>
      <c r="P74" s="21"/>
      <c r="Q74" s="21"/>
      <c r="R74" s="22"/>
      <c r="S74" s="21"/>
      <c r="T74" s="21"/>
      <c r="U74" s="21"/>
    </row>
    <row r="75" spans="1:21">
      <c r="A75" s="11"/>
      <c r="B75" s="67" t="s">
        <v>472</v>
      </c>
      <c r="C75" s="76"/>
      <c r="D75" s="76"/>
      <c r="E75" s="46"/>
      <c r="F75" s="22"/>
      <c r="G75" s="76"/>
      <c r="H75" s="76"/>
      <c r="I75" s="46"/>
      <c r="J75" s="22"/>
      <c r="K75" s="76"/>
      <c r="L75" s="76"/>
      <c r="M75" s="46"/>
      <c r="N75" s="22"/>
      <c r="O75" s="76"/>
      <c r="P75" s="76"/>
      <c r="Q75" s="46"/>
      <c r="R75" s="22"/>
      <c r="S75" s="76"/>
      <c r="T75" s="76"/>
      <c r="U75" s="46"/>
    </row>
    <row r="76" spans="1:21">
      <c r="A76" s="11"/>
      <c r="B76" s="67"/>
      <c r="C76" s="68"/>
      <c r="D76" s="68"/>
      <c r="E76" s="22"/>
      <c r="F76" s="22"/>
      <c r="G76" s="68"/>
      <c r="H76" s="68"/>
      <c r="I76" s="22"/>
      <c r="J76" s="22"/>
      <c r="K76" s="68"/>
      <c r="L76" s="68"/>
      <c r="M76" s="22"/>
      <c r="N76" s="22"/>
      <c r="O76" s="68"/>
      <c r="P76" s="68"/>
      <c r="Q76" s="22"/>
      <c r="R76" s="22"/>
      <c r="S76" s="68"/>
      <c r="T76" s="68"/>
      <c r="U76" s="22"/>
    </row>
    <row r="77" spans="1:21">
      <c r="A77" s="11"/>
      <c r="B77" s="136" t="s">
        <v>473</v>
      </c>
      <c r="C77" s="67" t="s">
        <v>217</v>
      </c>
      <c r="D77" s="70">
        <v>1906044</v>
      </c>
      <c r="E77" s="22"/>
      <c r="F77" s="22"/>
      <c r="G77" s="67" t="s">
        <v>217</v>
      </c>
      <c r="H77" s="70">
        <v>131860</v>
      </c>
      <c r="I77" s="22"/>
      <c r="J77" s="22"/>
      <c r="K77" s="67" t="s">
        <v>217</v>
      </c>
      <c r="L77" s="68" t="s">
        <v>512</v>
      </c>
      <c r="M77" s="67" t="s">
        <v>234</v>
      </c>
      <c r="N77" s="22"/>
      <c r="O77" s="67" t="s">
        <v>217</v>
      </c>
      <c r="P77" s="70">
        <v>2034617</v>
      </c>
      <c r="Q77" s="22"/>
      <c r="R77" s="22"/>
      <c r="S77" s="67" t="s">
        <v>217</v>
      </c>
      <c r="T77" s="68" t="s">
        <v>218</v>
      </c>
      <c r="U77" s="22"/>
    </row>
    <row r="78" spans="1:21">
      <c r="A78" s="11"/>
      <c r="B78" s="136"/>
      <c r="C78" s="67"/>
      <c r="D78" s="70"/>
      <c r="E78" s="22"/>
      <c r="F78" s="22"/>
      <c r="G78" s="67"/>
      <c r="H78" s="70"/>
      <c r="I78" s="22"/>
      <c r="J78" s="22"/>
      <c r="K78" s="67"/>
      <c r="L78" s="68"/>
      <c r="M78" s="67"/>
      <c r="N78" s="22"/>
      <c r="O78" s="67"/>
      <c r="P78" s="70"/>
      <c r="Q78" s="22"/>
      <c r="R78" s="22"/>
      <c r="S78" s="67"/>
      <c r="T78" s="68"/>
      <c r="U78" s="22"/>
    </row>
    <row r="79" spans="1:21">
      <c r="A79" s="11"/>
      <c r="B79" s="137" t="s">
        <v>475</v>
      </c>
      <c r="C79" s="85">
        <v>9837962</v>
      </c>
      <c r="D79" s="85"/>
      <c r="E79" s="29"/>
      <c r="F79" s="29"/>
      <c r="G79" s="85">
        <v>723028</v>
      </c>
      <c r="H79" s="85"/>
      <c r="I79" s="29"/>
      <c r="J79" s="29"/>
      <c r="K79" s="69" t="s">
        <v>513</v>
      </c>
      <c r="L79" s="69"/>
      <c r="M79" s="61" t="s">
        <v>234</v>
      </c>
      <c r="N79" s="29"/>
      <c r="O79" s="85">
        <v>10482000</v>
      </c>
      <c r="P79" s="85"/>
      <c r="Q79" s="29"/>
      <c r="R79" s="29"/>
      <c r="S79" s="69" t="s">
        <v>514</v>
      </c>
      <c r="T79" s="69"/>
      <c r="U79" s="61" t="s">
        <v>234</v>
      </c>
    </row>
    <row r="80" spans="1:21">
      <c r="A80" s="11"/>
      <c r="B80" s="137"/>
      <c r="C80" s="85"/>
      <c r="D80" s="85"/>
      <c r="E80" s="29"/>
      <c r="F80" s="29"/>
      <c r="G80" s="85"/>
      <c r="H80" s="85"/>
      <c r="I80" s="29"/>
      <c r="J80" s="29"/>
      <c r="K80" s="69"/>
      <c r="L80" s="69"/>
      <c r="M80" s="61"/>
      <c r="N80" s="29"/>
      <c r="O80" s="85"/>
      <c r="P80" s="85"/>
      <c r="Q80" s="29"/>
      <c r="R80" s="29"/>
      <c r="S80" s="69"/>
      <c r="T80" s="69"/>
      <c r="U80" s="61"/>
    </row>
    <row r="81" spans="1:21">
      <c r="A81" s="11"/>
      <c r="B81" s="136" t="s">
        <v>241</v>
      </c>
      <c r="C81" s="70">
        <v>5054097</v>
      </c>
      <c r="D81" s="70"/>
      <c r="E81" s="22"/>
      <c r="F81" s="22"/>
      <c r="G81" s="70">
        <v>206931</v>
      </c>
      <c r="H81" s="70"/>
      <c r="I81" s="22"/>
      <c r="J81" s="22"/>
      <c r="K81" s="68" t="s">
        <v>515</v>
      </c>
      <c r="L81" s="68"/>
      <c r="M81" s="67" t="s">
        <v>234</v>
      </c>
      <c r="N81" s="22"/>
      <c r="O81" s="70">
        <v>5255493</v>
      </c>
      <c r="P81" s="70"/>
      <c r="Q81" s="22"/>
      <c r="R81" s="22"/>
      <c r="S81" s="68" t="s">
        <v>218</v>
      </c>
      <c r="T81" s="68"/>
      <c r="U81" s="22"/>
    </row>
    <row r="82" spans="1:21">
      <c r="A82" s="11"/>
      <c r="B82" s="136"/>
      <c r="C82" s="70"/>
      <c r="D82" s="70"/>
      <c r="E82" s="22"/>
      <c r="F82" s="22"/>
      <c r="G82" s="70"/>
      <c r="H82" s="70"/>
      <c r="I82" s="22"/>
      <c r="J82" s="22"/>
      <c r="K82" s="68"/>
      <c r="L82" s="68"/>
      <c r="M82" s="67"/>
      <c r="N82" s="22"/>
      <c r="O82" s="70"/>
      <c r="P82" s="70"/>
      <c r="Q82" s="22"/>
      <c r="R82" s="22"/>
      <c r="S82" s="68"/>
      <c r="T82" s="68"/>
      <c r="U82" s="22"/>
    </row>
    <row r="83" spans="1:21">
      <c r="A83" s="11"/>
      <c r="B83" s="137" t="s">
        <v>242</v>
      </c>
      <c r="C83" s="85">
        <v>678469</v>
      </c>
      <c r="D83" s="85"/>
      <c r="E83" s="29"/>
      <c r="F83" s="29"/>
      <c r="G83" s="85">
        <v>46132</v>
      </c>
      <c r="H83" s="85"/>
      <c r="I83" s="29"/>
      <c r="J83" s="29"/>
      <c r="K83" s="69" t="s">
        <v>516</v>
      </c>
      <c r="L83" s="69"/>
      <c r="M83" s="61" t="s">
        <v>234</v>
      </c>
      <c r="N83" s="29"/>
      <c r="O83" s="85">
        <v>647733</v>
      </c>
      <c r="P83" s="85"/>
      <c r="Q83" s="29"/>
      <c r="R83" s="29"/>
      <c r="S83" s="69" t="s">
        <v>517</v>
      </c>
      <c r="T83" s="69"/>
      <c r="U83" s="61" t="s">
        <v>234</v>
      </c>
    </row>
    <row r="84" spans="1:21">
      <c r="A84" s="11"/>
      <c r="B84" s="137"/>
      <c r="C84" s="85"/>
      <c r="D84" s="85"/>
      <c r="E84" s="29"/>
      <c r="F84" s="29"/>
      <c r="G84" s="85"/>
      <c r="H84" s="85"/>
      <c r="I84" s="29"/>
      <c r="J84" s="29"/>
      <c r="K84" s="69"/>
      <c r="L84" s="69"/>
      <c r="M84" s="61"/>
      <c r="N84" s="29"/>
      <c r="O84" s="85"/>
      <c r="P84" s="85"/>
      <c r="Q84" s="29"/>
      <c r="R84" s="29"/>
      <c r="S84" s="69"/>
      <c r="T84" s="69"/>
      <c r="U84" s="61"/>
    </row>
    <row r="85" spans="1:21">
      <c r="A85" s="11"/>
      <c r="B85" s="136" t="s">
        <v>243</v>
      </c>
      <c r="C85" s="70">
        <v>1010794</v>
      </c>
      <c r="D85" s="70"/>
      <c r="E85" s="22"/>
      <c r="F85" s="22"/>
      <c r="G85" s="70">
        <v>70745</v>
      </c>
      <c r="H85" s="70"/>
      <c r="I85" s="22"/>
      <c r="J85" s="22"/>
      <c r="K85" s="68" t="s">
        <v>518</v>
      </c>
      <c r="L85" s="68"/>
      <c r="M85" s="67" t="s">
        <v>234</v>
      </c>
      <c r="N85" s="22"/>
      <c r="O85" s="70">
        <v>1077251</v>
      </c>
      <c r="P85" s="70"/>
      <c r="Q85" s="22"/>
      <c r="R85" s="22"/>
      <c r="S85" s="68" t="s">
        <v>519</v>
      </c>
      <c r="T85" s="68"/>
      <c r="U85" s="67" t="s">
        <v>234</v>
      </c>
    </row>
    <row r="86" spans="1:21">
      <c r="A86" s="11"/>
      <c r="B86" s="136"/>
      <c r="C86" s="70"/>
      <c r="D86" s="70"/>
      <c r="E86" s="22"/>
      <c r="F86" s="22"/>
      <c r="G86" s="70"/>
      <c r="H86" s="70"/>
      <c r="I86" s="22"/>
      <c r="J86" s="22"/>
      <c r="K86" s="68"/>
      <c r="L86" s="68"/>
      <c r="M86" s="67"/>
      <c r="N86" s="22"/>
      <c r="O86" s="70"/>
      <c r="P86" s="70"/>
      <c r="Q86" s="22"/>
      <c r="R86" s="22"/>
      <c r="S86" s="68"/>
      <c r="T86" s="68"/>
      <c r="U86" s="67"/>
    </row>
    <row r="87" spans="1:21">
      <c r="A87" s="11"/>
      <c r="B87" s="137" t="s">
        <v>244</v>
      </c>
      <c r="C87" s="85">
        <v>784999</v>
      </c>
      <c r="D87" s="85"/>
      <c r="E87" s="29"/>
      <c r="F87" s="29"/>
      <c r="G87" s="85">
        <v>11973</v>
      </c>
      <c r="H87" s="85"/>
      <c r="I87" s="29"/>
      <c r="J87" s="29"/>
      <c r="K87" s="69" t="s">
        <v>520</v>
      </c>
      <c r="L87" s="69"/>
      <c r="M87" s="61" t="s">
        <v>234</v>
      </c>
      <c r="N87" s="29"/>
      <c r="O87" s="85">
        <v>709816</v>
      </c>
      <c r="P87" s="85"/>
      <c r="Q87" s="29"/>
      <c r="R87" s="29"/>
      <c r="S87" s="69" t="s">
        <v>521</v>
      </c>
      <c r="T87" s="69"/>
      <c r="U87" s="61" t="s">
        <v>234</v>
      </c>
    </row>
    <row r="88" spans="1:21">
      <c r="A88" s="11"/>
      <c r="B88" s="137"/>
      <c r="C88" s="85"/>
      <c r="D88" s="85"/>
      <c r="E88" s="29"/>
      <c r="F88" s="29"/>
      <c r="G88" s="85"/>
      <c r="H88" s="85"/>
      <c r="I88" s="29"/>
      <c r="J88" s="29"/>
      <c r="K88" s="69"/>
      <c r="L88" s="69"/>
      <c r="M88" s="61"/>
      <c r="N88" s="29"/>
      <c r="O88" s="85"/>
      <c r="P88" s="85"/>
      <c r="Q88" s="29"/>
      <c r="R88" s="29"/>
      <c r="S88" s="69"/>
      <c r="T88" s="69"/>
      <c r="U88" s="61"/>
    </row>
    <row r="89" spans="1:21">
      <c r="A89" s="11"/>
      <c r="B89" s="136" t="s">
        <v>485</v>
      </c>
      <c r="C89" s="70">
        <v>1426483</v>
      </c>
      <c r="D89" s="70"/>
      <c r="E89" s="22"/>
      <c r="F89" s="22"/>
      <c r="G89" s="70">
        <v>59663</v>
      </c>
      <c r="H89" s="70"/>
      <c r="I89" s="22"/>
      <c r="J89" s="22"/>
      <c r="K89" s="68" t="s">
        <v>522</v>
      </c>
      <c r="L89" s="68"/>
      <c r="M89" s="67" t="s">
        <v>234</v>
      </c>
      <c r="N89" s="22"/>
      <c r="O89" s="70">
        <v>1470711</v>
      </c>
      <c r="P89" s="70"/>
      <c r="Q89" s="22"/>
      <c r="R89" s="22"/>
      <c r="S89" s="68" t="s">
        <v>523</v>
      </c>
      <c r="T89" s="68"/>
      <c r="U89" s="67" t="s">
        <v>234</v>
      </c>
    </row>
    <row r="90" spans="1:21">
      <c r="A90" s="11"/>
      <c r="B90" s="136"/>
      <c r="C90" s="70"/>
      <c r="D90" s="70"/>
      <c r="E90" s="22"/>
      <c r="F90" s="22"/>
      <c r="G90" s="70"/>
      <c r="H90" s="70"/>
      <c r="I90" s="22"/>
      <c r="J90" s="22"/>
      <c r="K90" s="68"/>
      <c r="L90" s="68"/>
      <c r="M90" s="67"/>
      <c r="N90" s="22"/>
      <c r="O90" s="70"/>
      <c r="P90" s="70"/>
      <c r="Q90" s="22"/>
      <c r="R90" s="22"/>
      <c r="S90" s="68"/>
      <c r="T90" s="68"/>
      <c r="U90" s="67"/>
    </row>
    <row r="91" spans="1:21">
      <c r="A91" s="11"/>
      <c r="B91" s="137" t="s">
        <v>225</v>
      </c>
      <c r="C91" s="85">
        <v>1767669</v>
      </c>
      <c r="D91" s="85"/>
      <c r="E91" s="29"/>
      <c r="F91" s="29"/>
      <c r="G91" s="85">
        <v>146294</v>
      </c>
      <c r="H91" s="85"/>
      <c r="I91" s="29"/>
      <c r="J91" s="29"/>
      <c r="K91" s="69" t="s">
        <v>524</v>
      </c>
      <c r="L91" s="69"/>
      <c r="M91" s="61" t="s">
        <v>234</v>
      </c>
      <c r="N91" s="29"/>
      <c r="O91" s="85">
        <v>1911017</v>
      </c>
      <c r="P91" s="85"/>
      <c r="Q91" s="29"/>
      <c r="R91" s="29"/>
      <c r="S91" s="69" t="s">
        <v>218</v>
      </c>
      <c r="T91" s="69"/>
      <c r="U91" s="29"/>
    </row>
    <row r="92" spans="1:21">
      <c r="A92" s="11"/>
      <c r="B92" s="137"/>
      <c r="C92" s="85"/>
      <c r="D92" s="85"/>
      <c r="E92" s="29"/>
      <c r="F92" s="29"/>
      <c r="G92" s="85"/>
      <c r="H92" s="85"/>
      <c r="I92" s="29"/>
      <c r="J92" s="29"/>
      <c r="K92" s="69"/>
      <c r="L92" s="69"/>
      <c r="M92" s="61"/>
      <c r="N92" s="29"/>
      <c r="O92" s="85"/>
      <c r="P92" s="85"/>
      <c r="Q92" s="29"/>
      <c r="R92" s="29"/>
      <c r="S92" s="69"/>
      <c r="T92" s="69"/>
      <c r="U92" s="29"/>
    </row>
    <row r="93" spans="1:21" ht="20.25" customHeight="1">
      <c r="A93" s="11"/>
      <c r="B93" s="136" t="s">
        <v>489</v>
      </c>
      <c r="C93" s="70">
        <v>4078289</v>
      </c>
      <c r="D93" s="70"/>
      <c r="E93" s="22"/>
      <c r="F93" s="22"/>
      <c r="G93" s="70">
        <v>188186</v>
      </c>
      <c r="H93" s="70"/>
      <c r="I93" s="22"/>
      <c r="J93" s="22"/>
      <c r="K93" s="68" t="s">
        <v>525</v>
      </c>
      <c r="L93" s="68"/>
      <c r="M93" s="67" t="s">
        <v>234</v>
      </c>
      <c r="N93" s="22"/>
      <c r="O93" s="70">
        <v>4258282</v>
      </c>
      <c r="P93" s="70"/>
      <c r="Q93" s="22"/>
      <c r="R93" s="22"/>
      <c r="S93" s="68" t="s">
        <v>218</v>
      </c>
      <c r="T93" s="68"/>
      <c r="U93" s="22"/>
    </row>
    <row r="94" spans="1:21" ht="15.75" thickBot="1">
      <c r="A94" s="11"/>
      <c r="B94" s="136"/>
      <c r="C94" s="138"/>
      <c r="D94" s="138"/>
      <c r="E94" s="37"/>
      <c r="F94" s="22"/>
      <c r="G94" s="138"/>
      <c r="H94" s="138"/>
      <c r="I94" s="37"/>
      <c r="J94" s="22"/>
      <c r="K94" s="86"/>
      <c r="L94" s="86"/>
      <c r="M94" s="139"/>
      <c r="N94" s="22"/>
      <c r="O94" s="138"/>
      <c r="P94" s="138"/>
      <c r="Q94" s="37"/>
      <c r="R94" s="22"/>
      <c r="S94" s="86"/>
      <c r="T94" s="86"/>
      <c r="U94" s="37"/>
    </row>
    <row r="95" spans="1:21">
      <c r="A95" s="11"/>
      <c r="B95" s="140" t="s">
        <v>491</v>
      </c>
      <c r="C95" s="62" t="s">
        <v>217</v>
      </c>
      <c r="D95" s="64">
        <v>26544806</v>
      </c>
      <c r="E95" s="30"/>
      <c r="F95" s="29"/>
      <c r="G95" s="62" t="s">
        <v>217</v>
      </c>
      <c r="H95" s="64">
        <v>1584812</v>
      </c>
      <c r="I95" s="30"/>
      <c r="J95" s="29"/>
      <c r="K95" s="62" t="s">
        <v>217</v>
      </c>
      <c r="L95" s="88" t="s">
        <v>526</v>
      </c>
      <c r="M95" s="62" t="s">
        <v>234</v>
      </c>
      <c r="N95" s="29"/>
      <c r="O95" s="62" t="s">
        <v>217</v>
      </c>
      <c r="P95" s="64">
        <v>27846920</v>
      </c>
      <c r="Q95" s="30"/>
      <c r="R95" s="29"/>
      <c r="S95" s="62" t="s">
        <v>217</v>
      </c>
      <c r="T95" s="88" t="s">
        <v>527</v>
      </c>
      <c r="U95" s="62" t="s">
        <v>234</v>
      </c>
    </row>
    <row r="96" spans="1:21">
      <c r="A96" s="11"/>
      <c r="B96" s="140"/>
      <c r="C96" s="61"/>
      <c r="D96" s="85"/>
      <c r="E96" s="29"/>
      <c r="F96" s="29"/>
      <c r="G96" s="61"/>
      <c r="H96" s="85"/>
      <c r="I96" s="29"/>
      <c r="J96" s="29"/>
      <c r="K96" s="61"/>
      <c r="L96" s="69"/>
      <c r="M96" s="61"/>
      <c r="N96" s="29"/>
      <c r="O96" s="61"/>
      <c r="P96" s="85"/>
      <c r="Q96" s="29"/>
      <c r="R96" s="29"/>
      <c r="S96" s="61"/>
      <c r="T96" s="69"/>
      <c r="U96" s="61"/>
    </row>
    <row r="97" spans="1:21">
      <c r="A97" s="11"/>
      <c r="B97" s="141" t="s">
        <v>494</v>
      </c>
      <c r="C97" s="67" t="s">
        <v>217</v>
      </c>
      <c r="D97" s="70">
        <v>322563</v>
      </c>
      <c r="E97" s="22"/>
      <c r="F97" s="22"/>
      <c r="G97" s="67" t="s">
        <v>217</v>
      </c>
      <c r="H97" s="68">
        <v>192</v>
      </c>
      <c r="I97" s="22"/>
      <c r="J97" s="22"/>
      <c r="K97" s="67" t="s">
        <v>217</v>
      </c>
      <c r="L97" s="68" t="s">
        <v>337</v>
      </c>
      <c r="M97" s="67" t="s">
        <v>234</v>
      </c>
      <c r="N97" s="22"/>
      <c r="O97" s="67" t="s">
        <v>217</v>
      </c>
      <c r="P97" s="70">
        <v>322703</v>
      </c>
      <c r="Q97" s="22"/>
      <c r="R97" s="22"/>
      <c r="S97" s="67" t="s">
        <v>217</v>
      </c>
      <c r="T97" s="68" t="s">
        <v>218</v>
      </c>
      <c r="U97" s="22"/>
    </row>
    <row r="98" spans="1:21">
      <c r="A98" s="11"/>
      <c r="B98" s="141"/>
      <c r="C98" s="67"/>
      <c r="D98" s="70"/>
      <c r="E98" s="22"/>
      <c r="F98" s="22"/>
      <c r="G98" s="67"/>
      <c r="H98" s="68"/>
      <c r="I98" s="22"/>
      <c r="J98" s="22"/>
      <c r="K98" s="67"/>
      <c r="L98" s="68"/>
      <c r="M98" s="67"/>
      <c r="N98" s="22"/>
      <c r="O98" s="67"/>
      <c r="P98" s="70"/>
      <c r="Q98" s="22"/>
      <c r="R98" s="22"/>
      <c r="S98" s="67"/>
      <c r="T98" s="68"/>
      <c r="U98" s="22"/>
    </row>
    <row r="99" spans="1:21">
      <c r="A99" s="11"/>
      <c r="B99" s="140" t="s">
        <v>496</v>
      </c>
      <c r="C99" s="61" t="s">
        <v>217</v>
      </c>
      <c r="D99" s="85">
        <v>617486</v>
      </c>
      <c r="E99" s="29"/>
      <c r="F99" s="29"/>
      <c r="G99" s="61" t="s">
        <v>217</v>
      </c>
      <c r="H99" s="85">
        <v>31935</v>
      </c>
      <c r="I99" s="29"/>
      <c r="J99" s="29"/>
      <c r="K99" s="61" t="s">
        <v>217</v>
      </c>
      <c r="L99" s="69" t="s">
        <v>528</v>
      </c>
      <c r="M99" s="61" t="s">
        <v>234</v>
      </c>
      <c r="N99" s="29"/>
      <c r="O99" s="61" t="s">
        <v>217</v>
      </c>
      <c r="P99" s="85">
        <v>649359</v>
      </c>
      <c r="Q99" s="29"/>
      <c r="R99" s="29"/>
      <c r="S99" s="61" t="s">
        <v>217</v>
      </c>
      <c r="T99" s="69" t="s">
        <v>218</v>
      </c>
      <c r="U99" s="29"/>
    </row>
    <row r="100" spans="1:21" ht="15.75" thickBot="1">
      <c r="A100" s="11"/>
      <c r="B100" s="140"/>
      <c r="C100" s="142"/>
      <c r="D100" s="143"/>
      <c r="E100" s="42"/>
      <c r="F100" s="29"/>
      <c r="G100" s="142"/>
      <c r="H100" s="143"/>
      <c r="I100" s="42"/>
      <c r="J100" s="29"/>
      <c r="K100" s="142"/>
      <c r="L100" s="71"/>
      <c r="M100" s="142"/>
      <c r="N100" s="29"/>
      <c r="O100" s="142"/>
      <c r="P100" s="143"/>
      <c r="Q100" s="42"/>
      <c r="R100" s="29"/>
      <c r="S100" s="142"/>
      <c r="T100" s="71"/>
      <c r="U100" s="42"/>
    </row>
    <row r="101" spans="1:21">
      <c r="A101" s="11"/>
      <c r="B101" s="144" t="s">
        <v>498</v>
      </c>
      <c r="C101" s="72" t="s">
        <v>217</v>
      </c>
      <c r="D101" s="74">
        <v>27484855</v>
      </c>
      <c r="E101" s="46"/>
      <c r="F101" s="22"/>
      <c r="G101" s="72" t="s">
        <v>217</v>
      </c>
      <c r="H101" s="74">
        <v>1616939</v>
      </c>
      <c r="I101" s="46"/>
      <c r="J101" s="22"/>
      <c r="K101" s="72" t="s">
        <v>217</v>
      </c>
      <c r="L101" s="76" t="s">
        <v>529</v>
      </c>
      <c r="M101" s="72" t="s">
        <v>234</v>
      </c>
      <c r="N101" s="22"/>
      <c r="O101" s="72" t="s">
        <v>217</v>
      </c>
      <c r="P101" s="74">
        <v>28818982</v>
      </c>
      <c r="Q101" s="46"/>
      <c r="R101" s="22"/>
      <c r="S101" s="72" t="s">
        <v>217</v>
      </c>
      <c r="T101" s="76" t="s">
        <v>527</v>
      </c>
      <c r="U101" s="72" t="s">
        <v>234</v>
      </c>
    </row>
    <row r="102" spans="1:21" ht="15.75" thickBot="1">
      <c r="A102" s="11"/>
      <c r="B102" s="144"/>
      <c r="C102" s="73"/>
      <c r="D102" s="75"/>
      <c r="E102" s="51"/>
      <c r="F102" s="22"/>
      <c r="G102" s="73"/>
      <c r="H102" s="75"/>
      <c r="I102" s="51"/>
      <c r="J102" s="22"/>
      <c r="K102" s="73"/>
      <c r="L102" s="77"/>
      <c r="M102" s="73"/>
      <c r="N102" s="22"/>
      <c r="O102" s="73"/>
      <c r="P102" s="75"/>
      <c r="Q102" s="51"/>
      <c r="R102" s="22"/>
      <c r="S102" s="73"/>
      <c r="T102" s="77"/>
      <c r="U102" s="73"/>
    </row>
    <row r="103" spans="1:21" ht="15.75" thickTop="1">
      <c r="A103" s="11"/>
      <c r="B103" s="61" t="s">
        <v>500</v>
      </c>
      <c r="C103" s="80"/>
      <c r="D103" s="80"/>
      <c r="E103" s="53"/>
      <c r="F103" s="29"/>
      <c r="G103" s="80"/>
      <c r="H103" s="80"/>
      <c r="I103" s="53"/>
      <c r="J103" s="29"/>
      <c r="K103" s="80"/>
      <c r="L103" s="80"/>
      <c r="M103" s="53"/>
      <c r="N103" s="29"/>
      <c r="O103" s="80"/>
      <c r="P103" s="80"/>
      <c r="Q103" s="53"/>
      <c r="R103" s="29"/>
      <c r="S103" s="80"/>
      <c r="T103" s="80"/>
      <c r="U103" s="53"/>
    </row>
    <row r="104" spans="1:21">
      <c r="A104" s="11"/>
      <c r="B104" s="61"/>
      <c r="C104" s="69"/>
      <c r="D104" s="69"/>
      <c r="E104" s="29"/>
      <c r="F104" s="29"/>
      <c r="G104" s="69"/>
      <c r="H104" s="69"/>
      <c r="I104" s="29"/>
      <c r="J104" s="29"/>
      <c r="K104" s="69"/>
      <c r="L104" s="69"/>
      <c r="M104" s="29"/>
      <c r="N104" s="29"/>
      <c r="O104" s="69"/>
      <c r="P104" s="69"/>
      <c r="Q104" s="29"/>
      <c r="R104" s="29"/>
      <c r="S104" s="69"/>
      <c r="T104" s="69"/>
      <c r="U104" s="29"/>
    </row>
    <row r="105" spans="1:21">
      <c r="A105" s="11"/>
      <c r="B105" s="136" t="s">
        <v>473</v>
      </c>
      <c r="C105" s="67" t="s">
        <v>217</v>
      </c>
      <c r="D105" s="70">
        <v>10788</v>
      </c>
      <c r="E105" s="22"/>
      <c r="F105" s="22"/>
      <c r="G105" s="67" t="s">
        <v>217</v>
      </c>
      <c r="H105" s="70">
        <v>1651</v>
      </c>
      <c r="I105" s="22"/>
      <c r="J105" s="22"/>
      <c r="K105" s="67" t="s">
        <v>217</v>
      </c>
      <c r="L105" s="68" t="s">
        <v>218</v>
      </c>
      <c r="M105" s="22"/>
      <c r="N105" s="22"/>
      <c r="O105" s="67" t="s">
        <v>217</v>
      </c>
      <c r="P105" s="70">
        <v>12439</v>
      </c>
      <c r="Q105" s="22"/>
      <c r="R105" s="22"/>
      <c r="S105" s="67" t="s">
        <v>217</v>
      </c>
      <c r="T105" s="68" t="s">
        <v>218</v>
      </c>
      <c r="U105" s="22"/>
    </row>
    <row r="106" spans="1:21">
      <c r="A106" s="11"/>
      <c r="B106" s="136"/>
      <c r="C106" s="67"/>
      <c r="D106" s="70"/>
      <c r="E106" s="22"/>
      <c r="F106" s="22"/>
      <c r="G106" s="67"/>
      <c r="H106" s="70"/>
      <c r="I106" s="22"/>
      <c r="J106" s="22"/>
      <c r="K106" s="67"/>
      <c r="L106" s="68"/>
      <c r="M106" s="22"/>
      <c r="N106" s="22"/>
      <c r="O106" s="67"/>
      <c r="P106" s="70"/>
      <c r="Q106" s="22"/>
      <c r="R106" s="22"/>
      <c r="S106" s="67"/>
      <c r="T106" s="68"/>
      <c r="U106" s="22"/>
    </row>
    <row r="107" spans="1:21">
      <c r="A107" s="11"/>
      <c r="B107" s="137" t="s">
        <v>260</v>
      </c>
      <c r="C107" s="85">
        <v>1425320</v>
      </c>
      <c r="D107" s="85"/>
      <c r="E107" s="29"/>
      <c r="F107" s="29"/>
      <c r="G107" s="85">
        <v>190871</v>
      </c>
      <c r="H107" s="85"/>
      <c r="I107" s="29"/>
      <c r="J107" s="29"/>
      <c r="K107" s="69" t="s">
        <v>530</v>
      </c>
      <c r="L107" s="69"/>
      <c r="M107" s="61" t="s">
        <v>234</v>
      </c>
      <c r="N107" s="29"/>
      <c r="O107" s="85">
        <v>1615397</v>
      </c>
      <c r="P107" s="85"/>
      <c r="Q107" s="29"/>
      <c r="R107" s="29"/>
      <c r="S107" s="69" t="s">
        <v>218</v>
      </c>
      <c r="T107" s="69"/>
      <c r="U107" s="29"/>
    </row>
    <row r="108" spans="1:21">
      <c r="A108" s="11"/>
      <c r="B108" s="137"/>
      <c r="C108" s="85"/>
      <c r="D108" s="85"/>
      <c r="E108" s="29"/>
      <c r="F108" s="29"/>
      <c r="G108" s="85"/>
      <c r="H108" s="85"/>
      <c r="I108" s="29"/>
      <c r="J108" s="29"/>
      <c r="K108" s="69"/>
      <c r="L108" s="69"/>
      <c r="M108" s="61"/>
      <c r="N108" s="29"/>
      <c r="O108" s="85"/>
      <c r="P108" s="85"/>
      <c r="Q108" s="29"/>
      <c r="R108" s="29"/>
      <c r="S108" s="69"/>
      <c r="T108" s="69"/>
      <c r="U108" s="29"/>
    </row>
    <row r="109" spans="1:21">
      <c r="A109" s="11"/>
      <c r="B109" s="136" t="s">
        <v>242</v>
      </c>
      <c r="C109" s="70">
        <v>83205</v>
      </c>
      <c r="D109" s="70"/>
      <c r="E109" s="22"/>
      <c r="F109" s="22"/>
      <c r="G109" s="70">
        <v>10502</v>
      </c>
      <c r="H109" s="70"/>
      <c r="I109" s="22"/>
      <c r="J109" s="22"/>
      <c r="K109" s="68" t="s">
        <v>218</v>
      </c>
      <c r="L109" s="68"/>
      <c r="M109" s="22"/>
      <c r="N109" s="22"/>
      <c r="O109" s="70">
        <v>93707</v>
      </c>
      <c r="P109" s="70"/>
      <c r="Q109" s="22"/>
      <c r="R109" s="22"/>
      <c r="S109" s="68" t="s">
        <v>218</v>
      </c>
      <c r="T109" s="68"/>
      <c r="U109" s="22"/>
    </row>
    <row r="110" spans="1:21">
      <c r="A110" s="11"/>
      <c r="B110" s="136"/>
      <c r="C110" s="70"/>
      <c r="D110" s="70"/>
      <c r="E110" s="22"/>
      <c r="F110" s="22"/>
      <c r="G110" s="70"/>
      <c r="H110" s="70"/>
      <c r="I110" s="22"/>
      <c r="J110" s="22"/>
      <c r="K110" s="68"/>
      <c r="L110" s="68"/>
      <c r="M110" s="22"/>
      <c r="N110" s="22"/>
      <c r="O110" s="70"/>
      <c r="P110" s="70"/>
      <c r="Q110" s="22"/>
      <c r="R110" s="22"/>
      <c r="S110" s="68"/>
      <c r="T110" s="68"/>
      <c r="U110" s="22"/>
    </row>
    <row r="111" spans="1:21">
      <c r="A111" s="11"/>
      <c r="B111" s="137" t="s">
        <v>243</v>
      </c>
      <c r="C111" s="85">
        <v>12751</v>
      </c>
      <c r="D111" s="85"/>
      <c r="E111" s="29"/>
      <c r="F111" s="29"/>
      <c r="G111" s="85">
        <v>2048</v>
      </c>
      <c r="H111" s="85"/>
      <c r="I111" s="29"/>
      <c r="J111" s="29"/>
      <c r="K111" s="69" t="s">
        <v>218</v>
      </c>
      <c r="L111" s="69"/>
      <c r="M111" s="29"/>
      <c r="N111" s="29"/>
      <c r="O111" s="85">
        <v>14799</v>
      </c>
      <c r="P111" s="85"/>
      <c r="Q111" s="29"/>
      <c r="R111" s="29"/>
      <c r="S111" s="69" t="s">
        <v>218</v>
      </c>
      <c r="T111" s="69"/>
      <c r="U111" s="29"/>
    </row>
    <row r="112" spans="1:21">
      <c r="A112" s="11"/>
      <c r="B112" s="137"/>
      <c r="C112" s="85"/>
      <c r="D112" s="85"/>
      <c r="E112" s="29"/>
      <c r="F112" s="29"/>
      <c r="G112" s="85"/>
      <c r="H112" s="85"/>
      <c r="I112" s="29"/>
      <c r="J112" s="29"/>
      <c r="K112" s="69"/>
      <c r="L112" s="69"/>
      <c r="M112" s="29"/>
      <c r="N112" s="29"/>
      <c r="O112" s="85"/>
      <c r="P112" s="85"/>
      <c r="Q112" s="29"/>
      <c r="R112" s="29"/>
      <c r="S112" s="69"/>
      <c r="T112" s="69"/>
      <c r="U112" s="29"/>
    </row>
    <row r="113" spans="1:21">
      <c r="A113" s="11"/>
      <c r="B113" s="136" t="s">
        <v>485</v>
      </c>
      <c r="C113" s="70">
        <v>222340</v>
      </c>
      <c r="D113" s="70"/>
      <c r="E113" s="22"/>
      <c r="F113" s="22"/>
      <c r="G113" s="70">
        <v>29287</v>
      </c>
      <c r="H113" s="70"/>
      <c r="I113" s="22"/>
      <c r="J113" s="22"/>
      <c r="K113" s="68" t="s">
        <v>531</v>
      </c>
      <c r="L113" s="68"/>
      <c r="M113" s="67" t="s">
        <v>234</v>
      </c>
      <c r="N113" s="22"/>
      <c r="O113" s="70">
        <v>251460</v>
      </c>
      <c r="P113" s="70"/>
      <c r="Q113" s="22"/>
      <c r="R113" s="22"/>
      <c r="S113" s="68" t="s">
        <v>218</v>
      </c>
      <c r="T113" s="68"/>
      <c r="U113" s="22"/>
    </row>
    <row r="114" spans="1:21">
      <c r="A114" s="11"/>
      <c r="B114" s="136"/>
      <c r="C114" s="70"/>
      <c r="D114" s="70"/>
      <c r="E114" s="22"/>
      <c r="F114" s="22"/>
      <c r="G114" s="70"/>
      <c r="H114" s="70"/>
      <c r="I114" s="22"/>
      <c r="J114" s="22"/>
      <c r="K114" s="68"/>
      <c r="L114" s="68"/>
      <c r="M114" s="67"/>
      <c r="N114" s="22"/>
      <c r="O114" s="70"/>
      <c r="P114" s="70"/>
      <c r="Q114" s="22"/>
      <c r="R114" s="22"/>
      <c r="S114" s="68"/>
      <c r="T114" s="68"/>
      <c r="U114" s="22"/>
    </row>
    <row r="115" spans="1:21" ht="20.25" customHeight="1">
      <c r="A115" s="11"/>
      <c r="B115" s="137" t="s">
        <v>489</v>
      </c>
      <c r="C115" s="85">
        <v>1060043</v>
      </c>
      <c r="D115" s="85"/>
      <c r="E115" s="29"/>
      <c r="F115" s="29"/>
      <c r="G115" s="85">
        <v>216679</v>
      </c>
      <c r="H115" s="85"/>
      <c r="I115" s="29"/>
      <c r="J115" s="29"/>
      <c r="K115" s="69" t="s">
        <v>532</v>
      </c>
      <c r="L115" s="69"/>
      <c r="M115" s="61" t="s">
        <v>234</v>
      </c>
      <c r="N115" s="29"/>
      <c r="O115" s="85">
        <v>1275002</v>
      </c>
      <c r="P115" s="85"/>
      <c r="Q115" s="29"/>
      <c r="R115" s="29"/>
      <c r="S115" s="69" t="s">
        <v>218</v>
      </c>
      <c r="T115" s="69"/>
      <c r="U115" s="29"/>
    </row>
    <row r="116" spans="1:21" ht="15.75" thickBot="1">
      <c r="A116" s="11"/>
      <c r="B116" s="137"/>
      <c r="C116" s="143"/>
      <c r="D116" s="143"/>
      <c r="E116" s="42"/>
      <c r="F116" s="29"/>
      <c r="G116" s="143"/>
      <c r="H116" s="143"/>
      <c r="I116" s="42"/>
      <c r="J116" s="29"/>
      <c r="K116" s="71"/>
      <c r="L116" s="71"/>
      <c r="M116" s="142"/>
      <c r="N116" s="29"/>
      <c r="O116" s="143"/>
      <c r="P116" s="143"/>
      <c r="Q116" s="42"/>
      <c r="R116" s="29"/>
      <c r="S116" s="71"/>
      <c r="T116" s="71"/>
      <c r="U116" s="42"/>
    </row>
    <row r="117" spans="1:21">
      <c r="A117" s="11"/>
      <c r="B117" s="144" t="s">
        <v>503</v>
      </c>
      <c r="C117" s="72" t="s">
        <v>217</v>
      </c>
      <c r="D117" s="74">
        <v>2814447</v>
      </c>
      <c r="E117" s="46"/>
      <c r="F117" s="22"/>
      <c r="G117" s="72" t="s">
        <v>217</v>
      </c>
      <c r="H117" s="74">
        <v>451038</v>
      </c>
      <c r="I117" s="46"/>
      <c r="J117" s="22"/>
      <c r="K117" s="72" t="s">
        <v>217</v>
      </c>
      <c r="L117" s="76" t="s">
        <v>533</v>
      </c>
      <c r="M117" s="72" t="s">
        <v>234</v>
      </c>
      <c r="N117" s="22"/>
      <c r="O117" s="72" t="s">
        <v>217</v>
      </c>
      <c r="P117" s="74">
        <v>3262804</v>
      </c>
      <c r="Q117" s="46"/>
      <c r="R117" s="22"/>
      <c r="S117" s="72" t="s">
        <v>217</v>
      </c>
      <c r="T117" s="76" t="s">
        <v>218</v>
      </c>
      <c r="U117" s="46"/>
    </row>
    <row r="118" spans="1:21" ht="15.75" thickBot="1">
      <c r="A118" s="11"/>
      <c r="B118" s="144"/>
      <c r="C118" s="73"/>
      <c r="D118" s="75"/>
      <c r="E118" s="51"/>
      <c r="F118" s="22"/>
      <c r="G118" s="73"/>
      <c r="H118" s="75"/>
      <c r="I118" s="51"/>
      <c r="J118" s="22"/>
      <c r="K118" s="73"/>
      <c r="L118" s="77"/>
      <c r="M118" s="73"/>
      <c r="N118" s="22"/>
      <c r="O118" s="73"/>
      <c r="P118" s="75"/>
      <c r="Q118" s="51"/>
      <c r="R118" s="22"/>
      <c r="S118" s="73"/>
      <c r="T118" s="77"/>
      <c r="U118" s="51"/>
    </row>
    <row r="119" spans="1:21" ht="15.75" thickTop="1">
      <c r="A119" s="11"/>
      <c r="B119" s="31" t="s">
        <v>246</v>
      </c>
      <c r="C119" s="31"/>
      <c r="D119" s="31"/>
      <c r="E119" s="31"/>
      <c r="F119" s="31"/>
      <c r="G119" s="31"/>
      <c r="H119" s="31"/>
      <c r="I119" s="31"/>
      <c r="J119" s="31"/>
      <c r="K119" s="31"/>
      <c r="L119" s="31"/>
      <c r="M119" s="31"/>
      <c r="N119" s="31"/>
      <c r="O119" s="31"/>
      <c r="P119" s="31"/>
      <c r="Q119" s="31"/>
      <c r="R119" s="31"/>
      <c r="S119" s="31"/>
      <c r="T119" s="31"/>
      <c r="U119" s="31"/>
    </row>
    <row r="120" spans="1:21">
      <c r="A120" s="11"/>
      <c r="B120" s="14"/>
      <c r="C120" s="14"/>
    </row>
    <row r="121" spans="1:21" ht="56.25">
      <c r="A121" s="11"/>
      <c r="B121" s="54">
        <v>-1</v>
      </c>
      <c r="C121" s="55" t="s">
        <v>506</v>
      </c>
    </row>
    <row r="122" spans="1:21">
      <c r="A122" s="11"/>
      <c r="B122" s="14"/>
      <c r="C122" s="14"/>
    </row>
    <row r="123" spans="1:21" ht="101.25">
      <c r="A123" s="11"/>
      <c r="B123" s="54">
        <v>-2</v>
      </c>
      <c r="C123" s="55" t="s">
        <v>534</v>
      </c>
    </row>
    <row r="124" spans="1:21">
      <c r="A124" s="11"/>
      <c r="B124" s="14"/>
      <c r="C124" s="14"/>
    </row>
    <row r="125" spans="1:21" ht="90">
      <c r="A125" s="11"/>
      <c r="B125" s="54">
        <v>-3</v>
      </c>
      <c r="C125" s="55" t="s">
        <v>535</v>
      </c>
    </row>
    <row r="126" spans="1:21">
      <c r="A126" s="11"/>
      <c r="B126" s="14"/>
      <c r="C126" s="14"/>
    </row>
    <row r="127" spans="1:21" ht="112.5">
      <c r="A127" s="11"/>
      <c r="B127" s="54">
        <v>-4</v>
      </c>
      <c r="C127" s="55" t="s">
        <v>536</v>
      </c>
    </row>
    <row r="128" spans="1:21">
      <c r="A128" s="11"/>
      <c r="B128" s="14"/>
      <c r="C128" s="14"/>
    </row>
    <row r="129" spans="1:21" ht="78.75">
      <c r="A129" s="11"/>
      <c r="B129" s="54">
        <v>-5</v>
      </c>
      <c r="C129" s="55" t="s">
        <v>537</v>
      </c>
    </row>
    <row r="130" spans="1:21">
      <c r="A130" s="11"/>
      <c r="B130" s="14"/>
      <c r="C130" s="14"/>
    </row>
    <row r="131" spans="1:21" ht="45">
      <c r="A131" s="11"/>
      <c r="B131" s="54">
        <v>-6</v>
      </c>
      <c r="C131" s="55" t="s">
        <v>538</v>
      </c>
    </row>
    <row r="132" spans="1:21" ht="25.5" customHeight="1">
      <c r="A132" s="11"/>
      <c r="B132" s="108" t="s">
        <v>539</v>
      </c>
      <c r="C132" s="108"/>
      <c r="D132" s="108"/>
      <c r="E132" s="108"/>
      <c r="F132" s="108"/>
      <c r="G132" s="108"/>
      <c r="H132" s="108"/>
      <c r="I132" s="108"/>
      <c r="J132" s="108"/>
      <c r="K132" s="108"/>
      <c r="L132" s="108"/>
      <c r="M132" s="108"/>
      <c r="N132" s="108"/>
      <c r="O132" s="108"/>
      <c r="P132" s="108"/>
      <c r="Q132" s="108"/>
      <c r="R132" s="108"/>
      <c r="S132" s="108"/>
      <c r="T132" s="108"/>
      <c r="U132" s="108"/>
    </row>
    <row r="133" spans="1:21">
      <c r="A133" s="11"/>
      <c r="B133" s="159" t="s">
        <v>540</v>
      </c>
      <c r="C133" s="159"/>
      <c r="D133" s="159"/>
      <c r="E133" s="159"/>
      <c r="F133" s="159"/>
      <c r="G133" s="159"/>
      <c r="H133" s="159"/>
      <c r="I133" s="159"/>
      <c r="J133" s="159"/>
      <c r="K133" s="159"/>
      <c r="L133" s="159"/>
      <c r="M133" s="159"/>
      <c r="N133" s="159"/>
      <c r="O133" s="159"/>
      <c r="P133" s="159"/>
      <c r="Q133" s="159"/>
      <c r="R133" s="159"/>
      <c r="S133" s="159"/>
      <c r="T133" s="159"/>
      <c r="U133" s="159"/>
    </row>
    <row r="134" spans="1:21">
      <c r="A134" s="11"/>
      <c r="B134" s="108" t="s">
        <v>541</v>
      </c>
      <c r="C134" s="108"/>
      <c r="D134" s="108"/>
      <c r="E134" s="108"/>
      <c r="F134" s="108"/>
      <c r="G134" s="108"/>
      <c r="H134" s="108"/>
      <c r="I134" s="108"/>
      <c r="J134" s="108"/>
      <c r="K134" s="108"/>
      <c r="L134" s="108"/>
      <c r="M134" s="108"/>
      <c r="N134" s="108"/>
      <c r="O134" s="108"/>
      <c r="P134" s="108"/>
      <c r="Q134" s="108"/>
      <c r="R134" s="108"/>
      <c r="S134" s="108"/>
      <c r="T134" s="108"/>
      <c r="U134" s="108"/>
    </row>
    <row r="135" spans="1:21">
      <c r="A135" s="11"/>
      <c r="B135" s="19"/>
      <c r="C135" s="19"/>
      <c r="D135" s="19"/>
      <c r="E135" s="19"/>
      <c r="F135" s="19"/>
      <c r="G135" s="19"/>
      <c r="H135" s="19"/>
      <c r="I135" s="19"/>
      <c r="J135" s="19"/>
      <c r="K135" s="19"/>
      <c r="L135" s="19"/>
      <c r="M135" s="19"/>
      <c r="N135" s="19"/>
      <c r="O135" s="19"/>
      <c r="P135" s="19"/>
      <c r="Q135" s="19"/>
    </row>
    <row r="136" spans="1:21">
      <c r="A136" s="11"/>
      <c r="B136" s="14"/>
      <c r="C136" s="14"/>
      <c r="D136" s="14"/>
      <c r="E136" s="14"/>
      <c r="F136" s="14"/>
      <c r="G136" s="14"/>
      <c r="H136" s="14"/>
      <c r="I136" s="14"/>
      <c r="J136" s="14"/>
      <c r="K136" s="14"/>
      <c r="L136" s="14"/>
      <c r="M136" s="14"/>
      <c r="N136" s="14"/>
      <c r="O136" s="14"/>
      <c r="P136" s="14"/>
      <c r="Q136" s="14"/>
    </row>
    <row r="137" spans="1:21">
      <c r="A137" s="11"/>
      <c r="B137" s="145"/>
      <c r="C137" s="20" t="s">
        <v>542</v>
      </c>
      <c r="D137" s="20"/>
      <c r="E137" s="20"/>
      <c r="F137" s="20"/>
      <c r="G137" s="20"/>
      <c r="H137" s="20"/>
      <c r="I137" s="20"/>
      <c r="J137" s="145"/>
      <c r="K137" s="20" t="s">
        <v>543</v>
      </c>
      <c r="L137" s="20"/>
      <c r="M137" s="20"/>
      <c r="N137" s="20"/>
      <c r="O137" s="20"/>
      <c r="P137" s="20"/>
      <c r="Q137" s="20"/>
    </row>
    <row r="138" spans="1:21" ht="15.75" thickBot="1">
      <c r="A138" s="11"/>
      <c r="B138" s="145"/>
      <c r="C138" s="21"/>
      <c r="D138" s="21"/>
      <c r="E138" s="21"/>
      <c r="F138" s="21"/>
      <c r="G138" s="21"/>
      <c r="H138" s="21"/>
      <c r="I138" s="21"/>
      <c r="J138" s="145"/>
      <c r="K138" s="21"/>
      <c r="L138" s="21"/>
      <c r="M138" s="21"/>
      <c r="N138" s="21"/>
      <c r="O138" s="21"/>
      <c r="P138" s="21"/>
      <c r="Q138" s="21"/>
    </row>
    <row r="139" spans="1:21">
      <c r="A139" s="11"/>
      <c r="B139" s="59" t="s">
        <v>198</v>
      </c>
      <c r="C139" s="60" t="s">
        <v>464</v>
      </c>
      <c r="D139" s="60"/>
      <c r="E139" s="60"/>
      <c r="F139" s="146"/>
      <c r="G139" s="60" t="s">
        <v>371</v>
      </c>
      <c r="H139" s="60"/>
      <c r="I139" s="60"/>
      <c r="J139" s="145"/>
      <c r="K139" s="60" t="s">
        <v>464</v>
      </c>
      <c r="L139" s="60"/>
      <c r="M139" s="60"/>
      <c r="N139" s="146"/>
      <c r="O139" s="60" t="s">
        <v>371</v>
      </c>
      <c r="P139" s="60"/>
      <c r="Q139" s="60"/>
    </row>
    <row r="140" spans="1:21" ht="15.75" thickBot="1">
      <c r="A140" s="11"/>
      <c r="B140" s="59"/>
      <c r="C140" s="21" t="s">
        <v>465</v>
      </c>
      <c r="D140" s="21"/>
      <c r="E140" s="21"/>
      <c r="F140" s="145"/>
      <c r="G140" s="21" t="s">
        <v>370</v>
      </c>
      <c r="H140" s="21"/>
      <c r="I140" s="21"/>
      <c r="J140" s="145"/>
      <c r="K140" s="21" t="s">
        <v>465</v>
      </c>
      <c r="L140" s="21"/>
      <c r="M140" s="21"/>
      <c r="N140" s="145"/>
      <c r="O140" s="21" t="s">
        <v>370</v>
      </c>
      <c r="P140" s="21"/>
      <c r="Q140" s="21"/>
    </row>
    <row r="141" spans="1:21">
      <c r="A141" s="11"/>
      <c r="B141" s="144" t="s">
        <v>472</v>
      </c>
      <c r="C141" s="76"/>
      <c r="D141" s="76"/>
      <c r="E141" s="46"/>
      <c r="F141" s="147"/>
      <c r="G141" s="76"/>
      <c r="H141" s="76"/>
      <c r="I141" s="46"/>
      <c r="J141" s="147"/>
      <c r="K141" s="76"/>
      <c r="L141" s="76"/>
      <c r="M141" s="46"/>
      <c r="N141" s="147"/>
      <c r="O141" s="76"/>
      <c r="P141" s="76"/>
      <c r="Q141" s="46"/>
    </row>
    <row r="142" spans="1:21">
      <c r="A142" s="11"/>
      <c r="B142" s="144"/>
      <c r="C142" s="68"/>
      <c r="D142" s="68"/>
      <c r="E142" s="22"/>
      <c r="F142" s="147"/>
      <c r="G142" s="68"/>
      <c r="H142" s="68"/>
      <c r="I142" s="22"/>
      <c r="J142" s="147"/>
      <c r="K142" s="68"/>
      <c r="L142" s="68"/>
      <c r="M142" s="22"/>
      <c r="N142" s="147"/>
      <c r="O142" s="68"/>
      <c r="P142" s="68"/>
      <c r="Q142" s="22"/>
    </row>
    <row r="143" spans="1:21">
      <c r="A143" s="11"/>
      <c r="B143" s="61" t="s">
        <v>544</v>
      </c>
      <c r="C143" s="61" t="s">
        <v>217</v>
      </c>
      <c r="D143" s="85">
        <v>2105725</v>
      </c>
      <c r="E143" s="29"/>
      <c r="F143" s="29"/>
      <c r="G143" s="61" t="s">
        <v>217</v>
      </c>
      <c r="H143" s="85">
        <v>2121331</v>
      </c>
      <c r="I143" s="29"/>
      <c r="J143" s="29"/>
      <c r="K143" s="61" t="s">
        <v>217</v>
      </c>
      <c r="L143" s="85">
        <v>1939803</v>
      </c>
      <c r="M143" s="29"/>
      <c r="N143" s="29"/>
      <c r="O143" s="61" t="s">
        <v>217</v>
      </c>
      <c r="P143" s="85">
        <v>1952250</v>
      </c>
      <c r="Q143" s="29"/>
    </row>
    <row r="144" spans="1:21">
      <c r="A144" s="11"/>
      <c r="B144" s="61"/>
      <c r="C144" s="61"/>
      <c r="D144" s="85"/>
      <c r="E144" s="29"/>
      <c r="F144" s="29"/>
      <c r="G144" s="61"/>
      <c r="H144" s="85"/>
      <c r="I144" s="29"/>
      <c r="J144" s="29"/>
      <c r="K144" s="61"/>
      <c r="L144" s="85"/>
      <c r="M144" s="29"/>
      <c r="N144" s="29"/>
      <c r="O144" s="61"/>
      <c r="P144" s="85"/>
      <c r="Q144" s="29"/>
    </row>
    <row r="145" spans="1:17">
      <c r="A145" s="11"/>
      <c r="B145" s="67" t="s">
        <v>545</v>
      </c>
      <c r="C145" s="70">
        <v>9337994</v>
      </c>
      <c r="D145" s="70"/>
      <c r="E145" s="22"/>
      <c r="F145" s="22"/>
      <c r="G145" s="70">
        <v>9589870</v>
      </c>
      <c r="H145" s="70"/>
      <c r="I145" s="22"/>
      <c r="J145" s="22"/>
      <c r="K145" s="70">
        <v>8521090</v>
      </c>
      <c r="L145" s="70"/>
      <c r="M145" s="22"/>
      <c r="N145" s="22"/>
      <c r="O145" s="70">
        <v>8877512</v>
      </c>
      <c r="P145" s="70"/>
      <c r="Q145" s="22"/>
    </row>
    <row r="146" spans="1:17">
      <c r="A146" s="11"/>
      <c r="B146" s="67"/>
      <c r="C146" s="70"/>
      <c r="D146" s="70"/>
      <c r="E146" s="22"/>
      <c r="F146" s="22"/>
      <c r="G146" s="70"/>
      <c r="H146" s="70"/>
      <c r="I146" s="22"/>
      <c r="J146" s="22"/>
      <c r="K146" s="70"/>
      <c r="L146" s="70"/>
      <c r="M146" s="22"/>
      <c r="N146" s="22"/>
      <c r="O146" s="70"/>
      <c r="P146" s="70"/>
      <c r="Q146" s="22"/>
    </row>
    <row r="147" spans="1:17">
      <c r="A147" s="11"/>
      <c r="B147" s="61" t="s">
        <v>546</v>
      </c>
      <c r="C147" s="85">
        <v>5434814</v>
      </c>
      <c r="D147" s="85"/>
      <c r="E147" s="29"/>
      <c r="F147" s="29"/>
      <c r="G147" s="85">
        <v>5516467</v>
      </c>
      <c r="H147" s="85"/>
      <c r="I147" s="29"/>
      <c r="J147" s="29"/>
      <c r="K147" s="85">
        <v>4701391</v>
      </c>
      <c r="L147" s="85"/>
      <c r="M147" s="29"/>
      <c r="N147" s="29"/>
      <c r="O147" s="85">
        <v>5065158</v>
      </c>
      <c r="P147" s="85"/>
      <c r="Q147" s="29"/>
    </row>
    <row r="148" spans="1:17">
      <c r="A148" s="11"/>
      <c r="B148" s="61"/>
      <c r="C148" s="85"/>
      <c r="D148" s="85"/>
      <c r="E148" s="29"/>
      <c r="F148" s="29"/>
      <c r="G148" s="85"/>
      <c r="H148" s="85"/>
      <c r="I148" s="29"/>
      <c r="J148" s="29"/>
      <c r="K148" s="85"/>
      <c r="L148" s="85"/>
      <c r="M148" s="29"/>
      <c r="N148" s="29"/>
      <c r="O148" s="85"/>
      <c r="P148" s="85"/>
      <c r="Q148" s="29"/>
    </row>
    <row r="149" spans="1:17">
      <c r="A149" s="11"/>
      <c r="B149" s="67" t="s">
        <v>547</v>
      </c>
      <c r="C149" s="70">
        <v>2409523</v>
      </c>
      <c r="D149" s="70"/>
      <c r="E149" s="22"/>
      <c r="F149" s="22"/>
      <c r="G149" s="70">
        <v>2525129</v>
      </c>
      <c r="H149" s="70"/>
      <c r="I149" s="22"/>
      <c r="J149" s="22"/>
      <c r="K149" s="70">
        <v>2427680</v>
      </c>
      <c r="L149" s="70"/>
      <c r="M149" s="22"/>
      <c r="N149" s="22"/>
      <c r="O149" s="70">
        <v>2790996</v>
      </c>
      <c r="P149" s="70"/>
      <c r="Q149" s="22"/>
    </row>
    <row r="150" spans="1:17" ht="15.75" thickBot="1">
      <c r="A150" s="11"/>
      <c r="B150" s="67"/>
      <c r="C150" s="138"/>
      <c r="D150" s="138"/>
      <c r="E150" s="37"/>
      <c r="F150" s="22"/>
      <c r="G150" s="138"/>
      <c r="H150" s="138"/>
      <c r="I150" s="37"/>
      <c r="J150" s="22"/>
      <c r="K150" s="138"/>
      <c r="L150" s="138"/>
      <c r="M150" s="37"/>
      <c r="N150" s="22"/>
      <c r="O150" s="138"/>
      <c r="P150" s="138"/>
      <c r="Q150" s="37"/>
    </row>
    <row r="151" spans="1:17">
      <c r="A151" s="11"/>
      <c r="B151" s="61"/>
      <c r="C151" s="62" t="s">
        <v>217</v>
      </c>
      <c r="D151" s="64">
        <v>19288056</v>
      </c>
      <c r="E151" s="30"/>
      <c r="F151" s="29"/>
      <c r="G151" s="62" t="s">
        <v>217</v>
      </c>
      <c r="H151" s="64">
        <v>19752797</v>
      </c>
      <c r="I151" s="30"/>
      <c r="J151" s="29"/>
      <c r="K151" s="62" t="s">
        <v>217</v>
      </c>
      <c r="L151" s="64">
        <v>17589964</v>
      </c>
      <c r="M151" s="30"/>
      <c r="N151" s="29"/>
      <c r="O151" s="62" t="s">
        <v>217</v>
      </c>
      <c r="P151" s="64">
        <v>18685916</v>
      </c>
      <c r="Q151" s="30"/>
    </row>
    <row r="152" spans="1:17">
      <c r="A152" s="11"/>
      <c r="B152" s="61"/>
      <c r="C152" s="61"/>
      <c r="D152" s="85"/>
      <c r="E152" s="29"/>
      <c r="F152" s="29"/>
      <c r="G152" s="61"/>
      <c r="H152" s="85"/>
      <c r="I152" s="29"/>
      <c r="J152" s="29"/>
      <c r="K152" s="61"/>
      <c r="L152" s="85"/>
      <c r="M152" s="29"/>
      <c r="N152" s="29"/>
      <c r="O152" s="61"/>
      <c r="P152" s="85"/>
      <c r="Q152" s="29"/>
    </row>
    <row r="153" spans="1:17">
      <c r="A153" s="11"/>
      <c r="B153" s="67" t="s">
        <v>241</v>
      </c>
      <c r="C153" s="70">
        <v>4032158</v>
      </c>
      <c r="D153" s="70"/>
      <c r="E153" s="22"/>
      <c r="F153" s="22"/>
      <c r="G153" s="70">
        <v>4069082</v>
      </c>
      <c r="H153" s="70"/>
      <c r="I153" s="22"/>
      <c r="J153" s="22"/>
      <c r="K153" s="70">
        <v>5054097</v>
      </c>
      <c r="L153" s="70"/>
      <c r="M153" s="22"/>
      <c r="N153" s="22"/>
      <c r="O153" s="70">
        <v>5255493</v>
      </c>
      <c r="P153" s="70"/>
      <c r="Q153" s="22"/>
    </row>
    <row r="154" spans="1:17">
      <c r="A154" s="11"/>
      <c r="B154" s="67"/>
      <c r="C154" s="70"/>
      <c r="D154" s="70"/>
      <c r="E154" s="22"/>
      <c r="F154" s="22"/>
      <c r="G154" s="70"/>
      <c r="H154" s="70"/>
      <c r="I154" s="22"/>
      <c r="J154" s="22"/>
      <c r="K154" s="70"/>
      <c r="L154" s="70"/>
      <c r="M154" s="22"/>
      <c r="N154" s="22"/>
      <c r="O154" s="70"/>
      <c r="P154" s="70"/>
      <c r="Q154" s="22"/>
    </row>
    <row r="155" spans="1:17">
      <c r="A155" s="11"/>
      <c r="B155" s="61" t="s">
        <v>242</v>
      </c>
      <c r="C155" s="85">
        <v>407789</v>
      </c>
      <c r="D155" s="85"/>
      <c r="E155" s="29"/>
      <c r="F155" s="29"/>
      <c r="G155" s="85">
        <v>399399</v>
      </c>
      <c r="H155" s="85"/>
      <c r="I155" s="29"/>
      <c r="J155" s="29"/>
      <c r="K155" s="85">
        <v>678469</v>
      </c>
      <c r="L155" s="85"/>
      <c r="M155" s="29"/>
      <c r="N155" s="29"/>
      <c r="O155" s="85">
        <v>647733</v>
      </c>
      <c r="P155" s="85"/>
      <c r="Q155" s="29"/>
    </row>
    <row r="156" spans="1:17">
      <c r="A156" s="11"/>
      <c r="B156" s="61"/>
      <c r="C156" s="85"/>
      <c r="D156" s="85"/>
      <c r="E156" s="29"/>
      <c r="F156" s="29"/>
      <c r="G156" s="85"/>
      <c r="H156" s="85"/>
      <c r="I156" s="29"/>
      <c r="J156" s="29"/>
      <c r="K156" s="85"/>
      <c r="L156" s="85"/>
      <c r="M156" s="29"/>
      <c r="N156" s="29"/>
      <c r="O156" s="85"/>
      <c r="P156" s="85"/>
      <c r="Q156" s="29"/>
    </row>
    <row r="157" spans="1:17">
      <c r="A157" s="11"/>
      <c r="B157" s="67" t="s">
        <v>243</v>
      </c>
      <c r="C157" s="70">
        <v>1166285</v>
      </c>
      <c r="D157" s="70"/>
      <c r="E157" s="22"/>
      <c r="F157" s="22"/>
      <c r="G157" s="70">
        <v>1197881</v>
      </c>
      <c r="H157" s="70"/>
      <c r="I157" s="22"/>
      <c r="J157" s="22"/>
      <c r="K157" s="70">
        <v>1010794</v>
      </c>
      <c r="L157" s="70"/>
      <c r="M157" s="22"/>
      <c r="N157" s="22"/>
      <c r="O157" s="70">
        <v>1077251</v>
      </c>
      <c r="P157" s="70"/>
      <c r="Q157" s="22"/>
    </row>
    <row r="158" spans="1:17">
      <c r="A158" s="11"/>
      <c r="B158" s="67"/>
      <c r="C158" s="70"/>
      <c r="D158" s="70"/>
      <c r="E158" s="22"/>
      <c r="F158" s="22"/>
      <c r="G158" s="70"/>
      <c r="H158" s="70"/>
      <c r="I158" s="22"/>
      <c r="J158" s="22"/>
      <c r="K158" s="70"/>
      <c r="L158" s="70"/>
      <c r="M158" s="22"/>
      <c r="N158" s="22"/>
      <c r="O158" s="70"/>
      <c r="P158" s="70"/>
      <c r="Q158" s="22"/>
    </row>
    <row r="159" spans="1:17">
      <c r="A159" s="11"/>
      <c r="B159" s="61" t="s">
        <v>244</v>
      </c>
      <c r="C159" s="85">
        <v>754897</v>
      </c>
      <c r="D159" s="85"/>
      <c r="E159" s="29"/>
      <c r="F159" s="29"/>
      <c r="G159" s="85">
        <v>712148</v>
      </c>
      <c r="H159" s="85"/>
      <c r="I159" s="29"/>
      <c r="J159" s="29"/>
      <c r="K159" s="85">
        <v>784999</v>
      </c>
      <c r="L159" s="85"/>
      <c r="M159" s="29"/>
      <c r="N159" s="29"/>
      <c r="O159" s="85">
        <v>709816</v>
      </c>
      <c r="P159" s="85"/>
      <c r="Q159" s="29"/>
    </row>
    <row r="160" spans="1:17">
      <c r="A160" s="11"/>
      <c r="B160" s="61"/>
      <c r="C160" s="85"/>
      <c r="D160" s="85"/>
      <c r="E160" s="29"/>
      <c r="F160" s="29"/>
      <c r="G160" s="85"/>
      <c r="H160" s="85"/>
      <c r="I160" s="29"/>
      <c r="J160" s="29"/>
      <c r="K160" s="85"/>
      <c r="L160" s="85"/>
      <c r="M160" s="29"/>
      <c r="N160" s="29"/>
      <c r="O160" s="85"/>
      <c r="P160" s="85"/>
      <c r="Q160" s="29"/>
    </row>
    <row r="161" spans="1:17">
      <c r="A161" s="11"/>
      <c r="B161" s="67" t="s">
        <v>548</v>
      </c>
      <c r="C161" s="70">
        <v>1122958</v>
      </c>
      <c r="D161" s="70"/>
      <c r="E161" s="22"/>
      <c r="F161" s="22"/>
      <c r="G161" s="70">
        <v>1151135</v>
      </c>
      <c r="H161" s="70"/>
      <c r="I161" s="22"/>
      <c r="J161" s="22"/>
      <c r="K161" s="70">
        <v>1426483</v>
      </c>
      <c r="L161" s="70"/>
      <c r="M161" s="22"/>
      <c r="N161" s="22"/>
      <c r="O161" s="70">
        <v>1470711</v>
      </c>
      <c r="P161" s="70"/>
      <c r="Q161" s="22"/>
    </row>
    <row r="162" spans="1:17" ht="15.75" thickBot="1">
      <c r="A162" s="11"/>
      <c r="B162" s="67"/>
      <c r="C162" s="138"/>
      <c r="D162" s="138"/>
      <c r="E162" s="37"/>
      <c r="F162" s="22"/>
      <c r="G162" s="138"/>
      <c r="H162" s="138"/>
      <c r="I162" s="37"/>
      <c r="J162" s="22"/>
      <c r="K162" s="138"/>
      <c r="L162" s="138"/>
      <c r="M162" s="37"/>
      <c r="N162" s="22"/>
      <c r="O162" s="138"/>
      <c r="P162" s="138"/>
      <c r="Q162" s="37"/>
    </row>
    <row r="163" spans="1:17">
      <c r="A163" s="11"/>
      <c r="B163" s="61" t="s">
        <v>549</v>
      </c>
      <c r="C163" s="62" t="s">
        <v>217</v>
      </c>
      <c r="D163" s="64">
        <v>7484087</v>
      </c>
      <c r="E163" s="30"/>
      <c r="F163" s="29"/>
      <c r="G163" s="62" t="s">
        <v>217</v>
      </c>
      <c r="H163" s="64">
        <v>7529645</v>
      </c>
      <c r="I163" s="30"/>
      <c r="J163" s="29"/>
      <c r="K163" s="62" t="s">
        <v>217</v>
      </c>
      <c r="L163" s="64">
        <v>8954842</v>
      </c>
      <c r="M163" s="30"/>
      <c r="N163" s="29"/>
      <c r="O163" s="62" t="s">
        <v>217</v>
      </c>
      <c r="P163" s="64">
        <v>9161004</v>
      </c>
      <c r="Q163" s="30"/>
    </row>
    <row r="164" spans="1:17" ht="15.75" thickBot="1">
      <c r="A164" s="11"/>
      <c r="B164" s="61"/>
      <c r="C164" s="142"/>
      <c r="D164" s="143"/>
      <c r="E164" s="42"/>
      <c r="F164" s="29"/>
      <c r="G164" s="142"/>
      <c r="H164" s="143"/>
      <c r="I164" s="42"/>
      <c r="J164" s="29"/>
      <c r="K164" s="142"/>
      <c r="L164" s="143"/>
      <c r="M164" s="42"/>
      <c r="N164" s="29"/>
      <c r="O164" s="142"/>
      <c r="P164" s="143"/>
      <c r="Q164" s="42"/>
    </row>
    <row r="165" spans="1:17">
      <c r="A165" s="11"/>
      <c r="B165" s="141" t="s">
        <v>491</v>
      </c>
      <c r="C165" s="72" t="s">
        <v>217</v>
      </c>
      <c r="D165" s="74">
        <v>26772143</v>
      </c>
      <c r="E165" s="46"/>
      <c r="F165" s="22"/>
      <c r="G165" s="72" t="s">
        <v>217</v>
      </c>
      <c r="H165" s="74">
        <v>27282442</v>
      </c>
      <c r="I165" s="46"/>
      <c r="J165" s="22"/>
      <c r="K165" s="72" t="s">
        <v>217</v>
      </c>
      <c r="L165" s="74">
        <v>26544806</v>
      </c>
      <c r="M165" s="46"/>
      <c r="N165" s="22"/>
      <c r="O165" s="72" t="s">
        <v>217</v>
      </c>
      <c r="P165" s="74">
        <v>27846920</v>
      </c>
      <c r="Q165" s="46"/>
    </row>
    <row r="166" spans="1:17" ht="15.75" thickBot="1">
      <c r="A166" s="11"/>
      <c r="B166" s="141"/>
      <c r="C166" s="139"/>
      <c r="D166" s="138"/>
      <c r="E166" s="37"/>
      <c r="F166" s="22"/>
      <c r="G166" s="139"/>
      <c r="H166" s="138"/>
      <c r="I166" s="37"/>
      <c r="J166" s="22"/>
      <c r="K166" s="139"/>
      <c r="L166" s="138"/>
      <c r="M166" s="37"/>
      <c r="N166" s="22"/>
      <c r="O166" s="139"/>
      <c r="P166" s="138"/>
      <c r="Q166" s="37"/>
    </row>
    <row r="167" spans="1:17">
      <c r="A167" s="11"/>
      <c r="B167" s="148" t="s">
        <v>500</v>
      </c>
      <c r="C167" s="88"/>
      <c r="D167" s="88"/>
      <c r="E167" s="30"/>
      <c r="F167" s="29"/>
      <c r="G167" s="88"/>
      <c r="H167" s="88"/>
      <c r="I167" s="30"/>
      <c r="J167" s="29"/>
      <c r="K167" s="88"/>
      <c r="L167" s="88"/>
      <c r="M167" s="30"/>
      <c r="N167" s="29"/>
      <c r="O167" s="88"/>
      <c r="P167" s="88"/>
      <c r="Q167" s="30"/>
    </row>
    <row r="168" spans="1:17">
      <c r="A168" s="11"/>
      <c r="B168" s="148"/>
      <c r="C168" s="69"/>
      <c r="D168" s="69"/>
      <c r="E168" s="29"/>
      <c r="F168" s="29"/>
      <c r="G168" s="69"/>
      <c r="H168" s="69"/>
      <c r="I168" s="29"/>
      <c r="J168" s="29"/>
      <c r="K168" s="69"/>
      <c r="L168" s="69"/>
      <c r="M168" s="29"/>
      <c r="N168" s="29"/>
      <c r="O168" s="69"/>
      <c r="P168" s="69"/>
      <c r="Q168" s="29"/>
    </row>
    <row r="169" spans="1:17">
      <c r="A169" s="11"/>
      <c r="B169" s="67" t="s">
        <v>544</v>
      </c>
      <c r="C169" s="67" t="s">
        <v>217</v>
      </c>
      <c r="D169" s="70">
        <v>68015</v>
      </c>
      <c r="E169" s="22"/>
      <c r="F169" s="22"/>
      <c r="G169" s="67" t="s">
        <v>217</v>
      </c>
      <c r="H169" s="70">
        <v>69473</v>
      </c>
      <c r="I169" s="22"/>
      <c r="J169" s="22"/>
      <c r="K169" s="67" t="s">
        <v>217</v>
      </c>
      <c r="L169" s="70">
        <v>36515</v>
      </c>
      <c r="M169" s="22"/>
      <c r="N169" s="22"/>
      <c r="O169" s="67" t="s">
        <v>217</v>
      </c>
      <c r="P169" s="70">
        <v>37580</v>
      </c>
      <c r="Q169" s="22"/>
    </row>
    <row r="170" spans="1:17">
      <c r="A170" s="11"/>
      <c r="B170" s="67"/>
      <c r="C170" s="67"/>
      <c r="D170" s="70"/>
      <c r="E170" s="22"/>
      <c r="F170" s="22"/>
      <c r="G170" s="67"/>
      <c r="H170" s="70"/>
      <c r="I170" s="22"/>
      <c r="J170" s="22"/>
      <c r="K170" s="67"/>
      <c r="L170" s="70"/>
      <c r="M170" s="22"/>
      <c r="N170" s="22"/>
      <c r="O170" s="67"/>
      <c r="P170" s="70"/>
      <c r="Q170" s="22"/>
    </row>
    <row r="171" spans="1:17">
      <c r="A171" s="11"/>
      <c r="B171" s="61" t="s">
        <v>545</v>
      </c>
      <c r="C171" s="85">
        <v>202799</v>
      </c>
      <c r="D171" s="85"/>
      <c r="E171" s="29"/>
      <c r="F171" s="29"/>
      <c r="G171" s="85">
        <v>215912</v>
      </c>
      <c r="H171" s="85"/>
      <c r="I171" s="29"/>
      <c r="J171" s="29"/>
      <c r="K171" s="85">
        <v>195121</v>
      </c>
      <c r="L171" s="85"/>
      <c r="M171" s="29"/>
      <c r="N171" s="29"/>
      <c r="O171" s="85">
        <v>205562</v>
      </c>
      <c r="P171" s="85"/>
      <c r="Q171" s="29"/>
    </row>
    <row r="172" spans="1:17">
      <c r="A172" s="11"/>
      <c r="B172" s="61"/>
      <c r="C172" s="85"/>
      <c r="D172" s="85"/>
      <c r="E172" s="29"/>
      <c r="F172" s="29"/>
      <c r="G172" s="85"/>
      <c r="H172" s="85"/>
      <c r="I172" s="29"/>
      <c r="J172" s="29"/>
      <c r="K172" s="85"/>
      <c r="L172" s="85"/>
      <c r="M172" s="29"/>
      <c r="N172" s="29"/>
      <c r="O172" s="85"/>
      <c r="P172" s="85"/>
      <c r="Q172" s="29"/>
    </row>
    <row r="173" spans="1:17">
      <c r="A173" s="11"/>
      <c r="B173" s="67" t="s">
        <v>546</v>
      </c>
      <c r="C173" s="70">
        <v>344228</v>
      </c>
      <c r="D173" s="70"/>
      <c r="E173" s="22"/>
      <c r="F173" s="22"/>
      <c r="G173" s="70">
        <v>374388</v>
      </c>
      <c r="H173" s="70"/>
      <c r="I173" s="22"/>
      <c r="J173" s="22"/>
      <c r="K173" s="70">
        <v>377541</v>
      </c>
      <c r="L173" s="70"/>
      <c r="M173" s="22"/>
      <c r="N173" s="22"/>
      <c r="O173" s="70">
        <v>420008</v>
      </c>
      <c r="P173" s="70"/>
      <c r="Q173" s="22"/>
    </row>
    <row r="174" spans="1:17">
      <c r="A174" s="11"/>
      <c r="B174" s="67"/>
      <c r="C174" s="70"/>
      <c r="D174" s="70"/>
      <c r="E174" s="22"/>
      <c r="F174" s="22"/>
      <c r="G174" s="70"/>
      <c r="H174" s="70"/>
      <c r="I174" s="22"/>
      <c r="J174" s="22"/>
      <c r="K174" s="70"/>
      <c r="L174" s="70"/>
      <c r="M174" s="22"/>
      <c r="N174" s="22"/>
      <c r="O174" s="70"/>
      <c r="P174" s="70"/>
      <c r="Q174" s="22"/>
    </row>
    <row r="175" spans="1:17">
      <c r="A175" s="11"/>
      <c r="B175" s="61" t="s">
        <v>547</v>
      </c>
      <c r="C175" s="85">
        <v>1875019</v>
      </c>
      <c r="D175" s="85"/>
      <c r="E175" s="29"/>
      <c r="F175" s="29"/>
      <c r="G175" s="85">
        <v>2116165</v>
      </c>
      <c r="H175" s="85"/>
      <c r="I175" s="29"/>
      <c r="J175" s="29"/>
      <c r="K175" s="85">
        <v>1886974</v>
      </c>
      <c r="L175" s="85"/>
      <c r="M175" s="29"/>
      <c r="N175" s="29"/>
      <c r="O175" s="85">
        <v>2239688</v>
      </c>
      <c r="P175" s="85"/>
      <c r="Q175" s="29"/>
    </row>
    <row r="176" spans="1:17" ht="15.75" thickBot="1">
      <c r="A176" s="11"/>
      <c r="B176" s="61"/>
      <c r="C176" s="143"/>
      <c r="D176" s="143"/>
      <c r="E176" s="42"/>
      <c r="F176" s="29"/>
      <c r="G176" s="143"/>
      <c r="H176" s="143"/>
      <c r="I176" s="42"/>
      <c r="J176" s="29"/>
      <c r="K176" s="143"/>
      <c r="L176" s="143"/>
      <c r="M176" s="42"/>
      <c r="N176" s="29"/>
      <c r="O176" s="143"/>
      <c r="P176" s="143"/>
      <c r="Q176" s="42"/>
    </row>
    <row r="177" spans="1:21">
      <c r="A177" s="11"/>
      <c r="B177" s="67"/>
      <c r="C177" s="72" t="s">
        <v>217</v>
      </c>
      <c r="D177" s="74">
        <v>2490061</v>
      </c>
      <c r="E177" s="46"/>
      <c r="F177" s="22"/>
      <c r="G177" s="72" t="s">
        <v>217</v>
      </c>
      <c r="H177" s="74">
        <v>2775938</v>
      </c>
      <c r="I177" s="46"/>
      <c r="J177" s="22"/>
      <c r="K177" s="72" t="s">
        <v>217</v>
      </c>
      <c r="L177" s="74">
        <v>2496151</v>
      </c>
      <c r="M177" s="46"/>
      <c r="N177" s="22"/>
      <c r="O177" s="72" t="s">
        <v>217</v>
      </c>
      <c r="P177" s="74">
        <v>2902838</v>
      </c>
      <c r="Q177" s="46"/>
    </row>
    <row r="178" spans="1:21">
      <c r="A178" s="11"/>
      <c r="B178" s="67"/>
      <c r="C178" s="67"/>
      <c r="D178" s="70"/>
      <c r="E178" s="22"/>
      <c r="F178" s="22"/>
      <c r="G178" s="67"/>
      <c r="H178" s="70"/>
      <c r="I178" s="22"/>
      <c r="J178" s="22"/>
      <c r="K178" s="67"/>
      <c r="L178" s="70"/>
      <c r="M178" s="22"/>
      <c r="N178" s="22"/>
      <c r="O178" s="67"/>
      <c r="P178" s="70"/>
      <c r="Q178" s="22"/>
    </row>
    <row r="179" spans="1:21">
      <c r="A179" s="11"/>
      <c r="B179" s="61" t="s">
        <v>242</v>
      </c>
      <c r="C179" s="85">
        <v>65542</v>
      </c>
      <c r="D179" s="85"/>
      <c r="E179" s="29"/>
      <c r="F179" s="29"/>
      <c r="G179" s="85">
        <v>71122</v>
      </c>
      <c r="H179" s="85"/>
      <c r="I179" s="29"/>
      <c r="J179" s="29"/>
      <c r="K179" s="85">
        <v>83205</v>
      </c>
      <c r="L179" s="85"/>
      <c r="M179" s="29"/>
      <c r="N179" s="29"/>
      <c r="O179" s="85">
        <v>93707</v>
      </c>
      <c r="P179" s="85"/>
      <c r="Q179" s="29"/>
    </row>
    <row r="180" spans="1:21">
      <c r="A180" s="11"/>
      <c r="B180" s="61"/>
      <c r="C180" s="85"/>
      <c r="D180" s="85"/>
      <c r="E180" s="29"/>
      <c r="F180" s="29"/>
      <c r="G180" s="85"/>
      <c r="H180" s="85"/>
      <c r="I180" s="29"/>
      <c r="J180" s="29"/>
      <c r="K180" s="85"/>
      <c r="L180" s="85"/>
      <c r="M180" s="29"/>
      <c r="N180" s="29"/>
      <c r="O180" s="85"/>
      <c r="P180" s="85"/>
      <c r="Q180" s="29"/>
    </row>
    <row r="181" spans="1:21">
      <c r="A181" s="11"/>
      <c r="B181" s="67" t="s">
        <v>243</v>
      </c>
      <c r="C181" s="70">
        <v>141884</v>
      </c>
      <c r="D181" s="70"/>
      <c r="E181" s="22"/>
      <c r="F181" s="22"/>
      <c r="G181" s="70">
        <v>156182</v>
      </c>
      <c r="H181" s="70"/>
      <c r="I181" s="22"/>
      <c r="J181" s="22"/>
      <c r="K181" s="70">
        <v>12751</v>
      </c>
      <c r="L181" s="70"/>
      <c r="M181" s="22"/>
      <c r="N181" s="22"/>
      <c r="O181" s="70">
        <v>14799</v>
      </c>
      <c r="P181" s="70"/>
      <c r="Q181" s="22"/>
    </row>
    <row r="182" spans="1:21">
      <c r="A182" s="11"/>
      <c r="B182" s="67"/>
      <c r="C182" s="70"/>
      <c r="D182" s="70"/>
      <c r="E182" s="22"/>
      <c r="F182" s="22"/>
      <c r="G182" s="70"/>
      <c r="H182" s="70"/>
      <c r="I182" s="22"/>
      <c r="J182" s="22"/>
      <c r="K182" s="70"/>
      <c r="L182" s="70"/>
      <c r="M182" s="22"/>
      <c r="N182" s="22"/>
      <c r="O182" s="70"/>
      <c r="P182" s="70"/>
      <c r="Q182" s="22"/>
    </row>
    <row r="183" spans="1:21">
      <c r="A183" s="11"/>
      <c r="B183" s="61" t="s">
        <v>548</v>
      </c>
      <c r="C183" s="85">
        <v>104624</v>
      </c>
      <c r="D183" s="85"/>
      <c r="E183" s="29"/>
      <c r="F183" s="29"/>
      <c r="G183" s="85">
        <v>113698</v>
      </c>
      <c r="H183" s="85"/>
      <c r="I183" s="29"/>
      <c r="J183" s="29"/>
      <c r="K183" s="85">
        <v>222340</v>
      </c>
      <c r="L183" s="85"/>
      <c r="M183" s="29"/>
      <c r="N183" s="29"/>
      <c r="O183" s="85">
        <v>251460</v>
      </c>
      <c r="P183" s="85"/>
      <c r="Q183" s="29"/>
    </row>
    <row r="184" spans="1:21" ht="15.75" thickBot="1">
      <c r="A184" s="11"/>
      <c r="B184" s="61"/>
      <c r="C184" s="143"/>
      <c r="D184" s="143"/>
      <c r="E184" s="42"/>
      <c r="F184" s="29"/>
      <c r="G184" s="143"/>
      <c r="H184" s="143"/>
      <c r="I184" s="42"/>
      <c r="J184" s="29"/>
      <c r="K184" s="143"/>
      <c r="L184" s="143"/>
      <c r="M184" s="42"/>
      <c r="N184" s="29"/>
      <c r="O184" s="143"/>
      <c r="P184" s="143"/>
      <c r="Q184" s="42"/>
    </row>
    <row r="185" spans="1:21">
      <c r="A185" s="11"/>
      <c r="B185" s="67" t="s">
        <v>549</v>
      </c>
      <c r="C185" s="72" t="s">
        <v>217</v>
      </c>
      <c r="D185" s="74">
        <v>312050</v>
      </c>
      <c r="E185" s="46"/>
      <c r="F185" s="22"/>
      <c r="G185" s="72" t="s">
        <v>217</v>
      </c>
      <c r="H185" s="74">
        <v>341002</v>
      </c>
      <c r="I185" s="46"/>
      <c r="J185" s="22"/>
      <c r="K185" s="72" t="s">
        <v>217</v>
      </c>
      <c r="L185" s="74">
        <v>318296</v>
      </c>
      <c r="M185" s="46"/>
      <c r="N185" s="22"/>
      <c r="O185" s="72" t="s">
        <v>217</v>
      </c>
      <c r="P185" s="74">
        <v>359966</v>
      </c>
      <c r="Q185" s="46"/>
    </row>
    <row r="186" spans="1:21" ht="15.75" thickBot="1">
      <c r="A186" s="11"/>
      <c r="B186" s="67"/>
      <c r="C186" s="139"/>
      <c r="D186" s="138"/>
      <c r="E186" s="37"/>
      <c r="F186" s="22"/>
      <c r="G186" s="139"/>
      <c r="H186" s="138"/>
      <c r="I186" s="37"/>
      <c r="J186" s="22"/>
      <c r="K186" s="139"/>
      <c r="L186" s="138"/>
      <c r="M186" s="37"/>
      <c r="N186" s="22"/>
      <c r="O186" s="139"/>
      <c r="P186" s="138"/>
      <c r="Q186" s="37"/>
    </row>
    <row r="187" spans="1:21">
      <c r="A187" s="11"/>
      <c r="B187" s="140" t="s">
        <v>550</v>
      </c>
      <c r="C187" s="62" t="s">
        <v>217</v>
      </c>
      <c r="D187" s="64">
        <v>2802111</v>
      </c>
      <c r="E187" s="30"/>
      <c r="F187" s="29"/>
      <c r="G187" s="62" t="s">
        <v>217</v>
      </c>
      <c r="H187" s="64">
        <v>3116940</v>
      </c>
      <c r="I187" s="30"/>
      <c r="J187" s="29"/>
      <c r="K187" s="62" t="s">
        <v>217</v>
      </c>
      <c r="L187" s="64">
        <v>2814447</v>
      </c>
      <c r="M187" s="30"/>
      <c r="N187" s="29"/>
      <c r="O187" s="62" t="s">
        <v>217</v>
      </c>
      <c r="P187" s="64">
        <v>3262804</v>
      </c>
      <c r="Q187" s="30"/>
    </row>
    <row r="188" spans="1:21" ht="15.75" thickBot="1">
      <c r="A188" s="11"/>
      <c r="B188" s="140"/>
      <c r="C188" s="142"/>
      <c r="D188" s="143"/>
      <c r="E188" s="42"/>
      <c r="F188" s="29"/>
      <c r="G188" s="142"/>
      <c r="H188" s="143"/>
      <c r="I188" s="42"/>
      <c r="J188" s="29"/>
      <c r="K188" s="142"/>
      <c r="L188" s="143"/>
      <c r="M188" s="42"/>
      <c r="N188" s="29"/>
      <c r="O188" s="142"/>
      <c r="P188" s="143"/>
      <c r="Q188" s="42"/>
    </row>
    <row r="189" spans="1:21">
      <c r="A189" s="11"/>
      <c r="B189" s="31" t="s">
        <v>246</v>
      </c>
      <c r="C189" s="31"/>
      <c r="D189" s="31"/>
      <c r="E189" s="31"/>
      <c r="F189" s="31"/>
      <c r="G189" s="31"/>
      <c r="H189" s="31"/>
      <c r="I189" s="31"/>
      <c r="J189" s="31"/>
      <c r="K189" s="31"/>
      <c r="L189" s="31"/>
      <c r="M189" s="31"/>
      <c r="N189" s="31"/>
      <c r="O189" s="31"/>
      <c r="P189" s="31"/>
      <c r="Q189" s="31"/>
      <c r="R189" s="31"/>
      <c r="S189" s="31"/>
      <c r="T189" s="31"/>
      <c r="U189" s="31"/>
    </row>
    <row r="190" spans="1:21">
      <c r="A190" s="11"/>
      <c r="B190" s="14"/>
      <c r="C190" s="14"/>
    </row>
    <row r="191" spans="1:21" ht="135">
      <c r="A191" s="11"/>
      <c r="B191" s="54">
        <v>-1</v>
      </c>
      <c r="C191" s="55" t="s">
        <v>551</v>
      </c>
    </row>
    <row r="192" spans="1:21">
      <c r="A192" s="11"/>
      <c r="B192" s="159" t="s">
        <v>552</v>
      </c>
      <c r="C192" s="159"/>
      <c r="D192" s="159"/>
      <c r="E192" s="159"/>
      <c r="F192" s="159"/>
      <c r="G192" s="159"/>
      <c r="H192" s="159"/>
      <c r="I192" s="159"/>
      <c r="J192" s="159"/>
      <c r="K192" s="159"/>
      <c r="L192" s="159"/>
      <c r="M192" s="159"/>
      <c r="N192" s="159"/>
      <c r="O192" s="159"/>
      <c r="P192" s="159"/>
      <c r="Q192" s="159"/>
      <c r="R192" s="159"/>
      <c r="S192" s="159"/>
      <c r="T192" s="159"/>
      <c r="U192" s="159"/>
    </row>
    <row r="193" spans="1:21" ht="38.25" customHeight="1">
      <c r="A193" s="11"/>
      <c r="B193" s="108" t="s">
        <v>553</v>
      </c>
      <c r="C193" s="108"/>
      <c r="D193" s="108"/>
      <c r="E193" s="108"/>
      <c r="F193" s="108"/>
      <c r="G193" s="108"/>
      <c r="H193" s="108"/>
      <c r="I193" s="108"/>
      <c r="J193" s="108"/>
      <c r="K193" s="108"/>
      <c r="L193" s="108"/>
      <c r="M193" s="108"/>
      <c r="N193" s="108"/>
      <c r="O193" s="108"/>
      <c r="P193" s="108"/>
      <c r="Q193" s="108"/>
      <c r="R193" s="108"/>
      <c r="S193" s="108"/>
      <c r="T193" s="108"/>
      <c r="U193" s="108"/>
    </row>
    <row r="194" spans="1:21">
      <c r="A194" s="11"/>
      <c r="B194" s="108" t="s">
        <v>554</v>
      </c>
      <c r="C194" s="108"/>
      <c r="D194" s="108"/>
      <c r="E194" s="108"/>
      <c r="F194" s="108"/>
      <c r="G194" s="108"/>
      <c r="H194" s="108"/>
      <c r="I194" s="108"/>
      <c r="J194" s="108"/>
      <c r="K194" s="108"/>
      <c r="L194" s="108"/>
      <c r="M194" s="108"/>
      <c r="N194" s="108"/>
      <c r="O194" s="108"/>
      <c r="P194" s="108"/>
      <c r="Q194" s="108"/>
      <c r="R194" s="108"/>
      <c r="S194" s="108"/>
      <c r="T194" s="108"/>
      <c r="U194" s="108"/>
    </row>
    <row r="195" spans="1:21" ht="25.5" customHeight="1">
      <c r="A195" s="11"/>
      <c r="B195" s="108" t="s">
        <v>555</v>
      </c>
      <c r="C195" s="108"/>
      <c r="D195" s="108"/>
      <c r="E195" s="108"/>
      <c r="F195" s="108"/>
      <c r="G195" s="108"/>
      <c r="H195" s="108"/>
      <c r="I195" s="108"/>
      <c r="J195" s="108"/>
      <c r="K195" s="108"/>
      <c r="L195" s="108"/>
      <c r="M195" s="108"/>
      <c r="N195" s="108"/>
      <c r="O195" s="108"/>
      <c r="P195" s="108"/>
      <c r="Q195" s="108"/>
      <c r="R195" s="108"/>
      <c r="S195" s="108"/>
      <c r="T195" s="108"/>
      <c r="U195" s="108"/>
    </row>
    <row r="196" spans="1:21" ht="25.5" customHeight="1">
      <c r="A196" s="11"/>
      <c r="B196" s="108" t="s">
        <v>556</v>
      </c>
      <c r="C196" s="108"/>
      <c r="D196" s="108"/>
      <c r="E196" s="108"/>
      <c r="F196" s="108"/>
      <c r="G196" s="108"/>
      <c r="H196" s="108"/>
      <c r="I196" s="108"/>
      <c r="J196" s="108"/>
      <c r="K196" s="108"/>
      <c r="L196" s="108"/>
      <c r="M196" s="108"/>
      <c r="N196" s="108"/>
      <c r="O196" s="108"/>
      <c r="P196" s="108"/>
      <c r="Q196" s="108"/>
      <c r="R196" s="108"/>
      <c r="S196" s="108"/>
      <c r="T196" s="108"/>
      <c r="U196" s="108"/>
    </row>
    <row r="197" spans="1:21">
      <c r="A197" s="11"/>
      <c r="B197" s="159" t="s">
        <v>557</v>
      </c>
      <c r="C197" s="159"/>
      <c r="D197" s="159"/>
      <c r="E197" s="159"/>
      <c r="F197" s="159"/>
      <c r="G197" s="159"/>
      <c r="H197" s="159"/>
      <c r="I197" s="159"/>
      <c r="J197" s="159"/>
      <c r="K197" s="159"/>
      <c r="L197" s="159"/>
      <c r="M197" s="159"/>
      <c r="N197" s="159"/>
      <c r="O197" s="159"/>
      <c r="P197" s="159"/>
      <c r="Q197" s="159"/>
      <c r="R197" s="159"/>
      <c r="S197" s="159"/>
      <c r="T197" s="159"/>
      <c r="U197" s="159"/>
    </row>
    <row r="198" spans="1:21" ht="25.5" customHeight="1">
      <c r="A198" s="11"/>
      <c r="B198" s="108" t="s">
        <v>558</v>
      </c>
      <c r="C198" s="108"/>
      <c r="D198" s="108"/>
      <c r="E198" s="108"/>
      <c r="F198" s="108"/>
      <c r="G198" s="108"/>
      <c r="H198" s="108"/>
      <c r="I198" s="108"/>
      <c r="J198" s="108"/>
      <c r="K198" s="108"/>
      <c r="L198" s="108"/>
      <c r="M198" s="108"/>
      <c r="N198" s="108"/>
      <c r="O198" s="108"/>
      <c r="P198" s="108"/>
      <c r="Q198" s="108"/>
      <c r="R198" s="108"/>
      <c r="S198" s="108"/>
      <c r="T198" s="108"/>
      <c r="U198" s="108"/>
    </row>
    <row r="199" spans="1:21">
      <c r="A199" s="11"/>
      <c r="B199" s="112" t="s">
        <v>559</v>
      </c>
      <c r="C199" s="112"/>
      <c r="D199" s="112"/>
      <c r="E199" s="112"/>
      <c r="F199" s="112"/>
      <c r="G199" s="112"/>
      <c r="H199" s="112"/>
      <c r="I199" s="112"/>
      <c r="J199" s="112"/>
      <c r="K199" s="112"/>
      <c r="L199" s="112"/>
      <c r="M199" s="112"/>
      <c r="N199" s="112"/>
      <c r="O199" s="112"/>
      <c r="P199" s="112"/>
      <c r="Q199" s="112"/>
      <c r="R199" s="112"/>
      <c r="S199" s="112"/>
      <c r="T199" s="112"/>
      <c r="U199" s="112"/>
    </row>
    <row r="200" spans="1:21">
      <c r="A200" s="11"/>
      <c r="B200" s="108" t="s">
        <v>560</v>
      </c>
      <c r="C200" s="108"/>
      <c r="D200" s="108"/>
      <c r="E200" s="108"/>
      <c r="F200" s="108"/>
      <c r="G200" s="108"/>
      <c r="H200" s="108"/>
      <c r="I200" s="108"/>
      <c r="J200" s="108"/>
      <c r="K200" s="108"/>
      <c r="L200" s="108"/>
      <c r="M200" s="108"/>
      <c r="N200" s="108"/>
      <c r="O200" s="108"/>
      <c r="P200" s="108"/>
      <c r="Q200" s="108"/>
      <c r="R200" s="108"/>
      <c r="S200" s="108"/>
      <c r="T200" s="108"/>
      <c r="U200" s="108"/>
    </row>
    <row r="201" spans="1:21">
      <c r="A201" s="11"/>
      <c r="B201" s="19"/>
      <c r="C201" s="19"/>
      <c r="D201" s="19"/>
      <c r="E201" s="19"/>
      <c r="F201" s="19"/>
      <c r="G201" s="19"/>
      <c r="H201" s="19"/>
      <c r="I201" s="19"/>
      <c r="J201" s="19"/>
      <c r="K201" s="19"/>
      <c r="L201" s="19"/>
      <c r="M201" s="19"/>
      <c r="N201" s="19"/>
      <c r="O201" s="19"/>
      <c r="P201" s="19"/>
      <c r="Q201" s="19"/>
    </row>
    <row r="202" spans="1:21">
      <c r="A202" s="11"/>
      <c r="B202" s="14"/>
      <c r="C202" s="14"/>
      <c r="D202" s="14"/>
      <c r="E202" s="14"/>
      <c r="F202" s="14"/>
      <c r="G202" s="14"/>
      <c r="H202" s="14"/>
      <c r="I202" s="14"/>
      <c r="J202" s="14"/>
      <c r="K202" s="14"/>
      <c r="L202" s="14"/>
      <c r="M202" s="14"/>
      <c r="N202" s="14"/>
      <c r="O202" s="14"/>
      <c r="P202" s="14"/>
      <c r="Q202" s="14"/>
    </row>
    <row r="203" spans="1:21">
      <c r="A203" s="11"/>
      <c r="B203" s="22"/>
      <c r="C203" s="20" t="s">
        <v>561</v>
      </c>
      <c r="D203" s="20"/>
      <c r="E203" s="20"/>
      <c r="F203" s="20"/>
      <c r="G203" s="20"/>
      <c r="H203" s="20"/>
      <c r="I203" s="20"/>
      <c r="J203" s="22"/>
      <c r="K203" s="20" t="s">
        <v>562</v>
      </c>
      <c r="L203" s="20"/>
      <c r="M203" s="20"/>
      <c r="N203" s="20"/>
      <c r="O203" s="20"/>
      <c r="P203" s="20"/>
      <c r="Q203" s="20"/>
    </row>
    <row r="204" spans="1:21" ht="15.75" thickBot="1">
      <c r="A204" s="11"/>
      <c r="B204" s="22"/>
      <c r="C204" s="21"/>
      <c r="D204" s="21"/>
      <c r="E204" s="21"/>
      <c r="F204" s="21"/>
      <c r="G204" s="21"/>
      <c r="H204" s="21"/>
      <c r="I204" s="21"/>
      <c r="J204" s="22"/>
      <c r="K204" s="21" t="s">
        <v>563</v>
      </c>
      <c r="L204" s="21"/>
      <c r="M204" s="21"/>
      <c r="N204" s="21"/>
      <c r="O204" s="21"/>
      <c r="P204" s="21"/>
      <c r="Q204" s="21"/>
    </row>
    <row r="205" spans="1:21">
      <c r="A205" s="11"/>
      <c r="B205" s="15">
        <v>41547</v>
      </c>
      <c r="C205" s="60" t="s">
        <v>371</v>
      </c>
      <c r="D205" s="60"/>
      <c r="E205" s="60"/>
      <c r="F205" s="46"/>
      <c r="G205" s="60" t="s">
        <v>466</v>
      </c>
      <c r="H205" s="60"/>
      <c r="I205" s="60"/>
      <c r="J205" s="22"/>
      <c r="K205" s="60" t="s">
        <v>371</v>
      </c>
      <c r="L205" s="60"/>
      <c r="M205" s="60"/>
      <c r="N205" s="46"/>
      <c r="O205" s="60" t="s">
        <v>466</v>
      </c>
      <c r="P205" s="60"/>
      <c r="Q205" s="60"/>
    </row>
    <row r="206" spans="1:21">
      <c r="A206" s="11"/>
      <c r="B206" s="16" t="s">
        <v>198</v>
      </c>
      <c r="C206" s="20" t="s">
        <v>370</v>
      </c>
      <c r="D206" s="20"/>
      <c r="E206" s="20"/>
      <c r="F206" s="22"/>
      <c r="G206" s="20" t="s">
        <v>467</v>
      </c>
      <c r="H206" s="20"/>
      <c r="I206" s="20"/>
      <c r="J206" s="22"/>
      <c r="K206" s="20" t="s">
        <v>370</v>
      </c>
      <c r="L206" s="20"/>
      <c r="M206" s="20"/>
      <c r="N206" s="22"/>
      <c r="O206" s="20" t="s">
        <v>467</v>
      </c>
      <c r="P206" s="20"/>
      <c r="Q206" s="20"/>
    </row>
    <row r="207" spans="1:21" ht="15.75" thickBot="1">
      <c r="A207" s="11"/>
      <c r="B207" s="4"/>
      <c r="C207" s="23"/>
      <c r="D207" s="23"/>
      <c r="E207" s="23"/>
      <c r="F207" s="22"/>
      <c r="G207" s="21" t="s">
        <v>564</v>
      </c>
      <c r="H207" s="21"/>
      <c r="I207" s="21"/>
      <c r="J207" s="22"/>
      <c r="K207" s="23"/>
      <c r="L207" s="23"/>
      <c r="M207" s="23"/>
      <c r="N207" s="22"/>
      <c r="O207" s="21" t="s">
        <v>564</v>
      </c>
      <c r="P207" s="21"/>
      <c r="Q207" s="21"/>
    </row>
    <row r="208" spans="1:21">
      <c r="A208" s="11"/>
      <c r="B208" s="144" t="s">
        <v>565</v>
      </c>
      <c r="C208" s="76"/>
      <c r="D208" s="76"/>
      <c r="E208" s="46"/>
      <c r="F208" s="22"/>
      <c r="G208" s="76"/>
      <c r="H208" s="76"/>
      <c r="I208" s="46"/>
      <c r="J208" s="22"/>
      <c r="K208" s="76"/>
      <c r="L208" s="76"/>
      <c r="M208" s="46"/>
      <c r="N208" s="22"/>
      <c r="O208" s="76"/>
      <c r="P208" s="76"/>
      <c r="Q208" s="46"/>
    </row>
    <row r="209" spans="1:17">
      <c r="A209" s="11"/>
      <c r="B209" s="144"/>
      <c r="C209" s="68"/>
      <c r="D209" s="68"/>
      <c r="E209" s="22"/>
      <c r="F209" s="22"/>
      <c r="G209" s="68"/>
      <c r="H209" s="68"/>
      <c r="I209" s="22"/>
      <c r="J209" s="22"/>
      <c r="K209" s="68"/>
      <c r="L209" s="68"/>
      <c r="M209" s="22"/>
      <c r="N209" s="22"/>
      <c r="O209" s="68"/>
      <c r="P209" s="68"/>
      <c r="Q209" s="22"/>
    </row>
    <row r="210" spans="1:17">
      <c r="A210" s="11"/>
      <c r="B210" s="137" t="s">
        <v>566</v>
      </c>
      <c r="C210" s="61" t="s">
        <v>217</v>
      </c>
      <c r="D210" s="85">
        <v>731583</v>
      </c>
      <c r="E210" s="29"/>
      <c r="F210" s="29"/>
      <c r="G210" s="61" t="s">
        <v>217</v>
      </c>
      <c r="H210" s="69" t="s">
        <v>567</v>
      </c>
      <c r="I210" s="61" t="s">
        <v>234</v>
      </c>
      <c r="J210" s="29"/>
      <c r="K210" s="61" t="s">
        <v>217</v>
      </c>
      <c r="L210" s="85">
        <v>21489</v>
      </c>
      <c r="M210" s="29"/>
      <c r="N210" s="29"/>
      <c r="O210" s="61" t="s">
        <v>217</v>
      </c>
      <c r="P210" s="69" t="s">
        <v>568</v>
      </c>
      <c r="Q210" s="61" t="s">
        <v>234</v>
      </c>
    </row>
    <row r="211" spans="1:17">
      <c r="A211" s="11"/>
      <c r="B211" s="137"/>
      <c r="C211" s="61"/>
      <c r="D211" s="85"/>
      <c r="E211" s="29"/>
      <c r="F211" s="29"/>
      <c r="G211" s="61"/>
      <c r="H211" s="69"/>
      <c r="I211" s="61"/>
      <c r="J211" s="29"/>
      <c r="K211" s="61"/>
      <c r="L211" s="85"/>
      <c r="M211" s="29"/>
      <c r="N211" s="29"/>
      <c r="O211" s="61"/>
      <c r="P211" s="69"/>
      <c r="Q211" s="61"/>
    </row>
    <row r="212" spans="1:17">
      <c r="A212" s="11"/>
      <c r="B212" s="136" t="s">
        <v>260</v>
      </c>
      <c r="C212" s="70">
        <v>1962868</v>
      </c>
      <c r="D212" s="70"/>
      <c r="E212" s="22"/>
      <c r="F212" s="22"/>
      <c r="G212" s="68" t="s">
        <v>569</v>
      </c>
      <c r="H212" s="68"/>
      <c r="I212" s="67" t="s">
        <v>234</v>
      </c>
      <c r="J212" s="22"/>
      <c r="K212" s="70">
        <v>478878</v>
      </c>
      <c r="L212" s="70"/>
      <c r="M212" s="22"/>
      <c r="N212" s="22"/>
      <c r="O212" s="68" t="s">
        <v>570</v>
      </c>
      <c r="P212" s="68"/>
      <c r="Q212" s="67" t="s">
        <v>234</v>
      </c>
    </row>
    <row r="213" spans="1:17">
      <c r="A213" s="11"/>
      <c r="B213" s="136"/>
      <c r="C213" s="70"/>
      <c r="D213" s="70"/>
      <c r="E213" s="22"/>
      <c r="F213" s="22"/>
      <c r="G213" s="68"/>
      <c r="H213" s="68"/>
      <c r="I213" s="67"/>
      <c r="J213" s="22"/>
      <c r="K213" s="70"/>
      <c r="L213" s="70"/>
      <c r="M213" s="22"/>
      <c r="N213" s="22"/>
      <c r="O213" s="68"/>
      <c r="P213" s="68"/>
      <c r="Q213" s="67"/>
    </row>
    <row r="214" spans="1:17">
      <c r="A214" s="11"/>
      <c r="B214" s="137" t="s">
        <v>241</v>
      </c>
      <c r="C214" s="85">
        <v>1457826</v>
      </c>
      <c r="D214" s="85"/>
      <c r="E214" s="29"/>
      <c r="F214" s="29"/>
      <c r="G214" s="69" t="s">
        <v>571</v>
      </c>
      <c r="H214" s="69"/>
      <c r="I214" s="61" t="s">
        <v>234</v>
      </c>
      <c r="J214" s="29"/>
      <c r="K214" s="85">
        <v>164046</v>
      </c>
      <c r="L214" s="85"/>
      <c r="M214" s="29"/>
      <c r="N214" s="29"/>
      <c r="O214" s="69" t="s">
        <v>572</v>
      </c>
      <c r="P214" s="69"/>
      <c r="Q214" s="61" t="s">
        <v>234</v>
      </c>
    </row>
    <row r="215" spans="1:17">
      <c r="A215" s="11"/>
      <c r="B215" s="137"/>
      <c r="C215" s="85"/>
      <c r="D215" s="85"/>
      <c r="E215" s="29"/>
      <c r="F215" s="29"/>
      <c r="G215" s="69"/>
      <c r="H215" s="69"/>
      <c r="I215" s="61"/>
      <c r="J215" s="29"/>
      <c r="K215" s="85"/>
      <c r="L215" s="85"/>
      <c r="M215" s="29"/>
      <c r="N215" s="29"/>
      <c r="O215" s="69"/>
      <c r="P215" s="69"/>
      <c r="Q215" s="61"/>
    </row>
    <row r="216" spans="1:17">
      <c r="A216" s="11"/>
      <c r="B216" s="136" t="s">
        <v>242</v>
      </c>
      <c r="C216" s="70">
        <v>29777</v>
      </c>
      <c r="D216" s="70"/>
      <c r="E216" s="22"/>
      <c r="F216" s="22"/>
      <c r="G216" s="68" t="s">
        <v>573</v>
      </c>
      <c r="H216" s="68"/>
      <c r="I216" s="67" t="s">
        <v>234</v>
      </c>
      <c r="J216" s="22"/>
      <c r="K216" s="70">
        <v>244218</v>
      </c>
      <c r="L216" s="70"/>
      <c r="M216" s="22"/>
      <c r="N216" s="22"/>
      <c r="O216" s="68" t="s">
        <v>574</v>
      </c>
      <c r="P216" s="68"/>
      <c r="Q216" s="67" t="s">
        <v>234</v>
      </c>
    </row>
    <row r="217" spans="1:17">
      <c r="A217" s="11"/>
      <c r="B217" s="136"/>
      <c r="C217" s="70"/>
      <c r="D217" s="70"/>
      <c r="E217" s="22"/>
      <c r="F217" s="22"/>
      <c r="G217" s="68"/>
      <c r="H217" s="68"/>
      <c r="I217" s="67"/>
      <c r="J217" s="22"/>
      <c r="K217" s="70"/>
      <c r="L217" s="70"/>
      <c r="M217" s="22"/>
      <c r="N217" s="22"/>
      <c r="O217" s="68"/>
      <c r="P217" s="68"/>
      <c r="Q217" s="67"/>
    </row>
    <row r="218" spans="1:17">
      <c r="A218" s="11"/>
      <c r="B218" s="137" t="s">
        <v>243</v>
      </c>
      <c r="C218" s="85">
        <v>287314</v>
      </c>
      <c r="D218" s="85"/>
      <c r="E218" s="29"/>
      <c r="F218" s="29"/>
      <c r="G218" s="69" t="s">
        <v>575</v>
      </c>
      <c r="H218" s="69"/>
      <c r="I218" s="61" t="s">
        <v>234</v>
      </c>
      <c r="J218" s="29"/>
      <c r="K218" s="85">
        <v>38653</v>
      </c>
      <c r="L218" s="85"/>
      <c r="M218" s="29"/>
      <c r="N218" s="29"/>
      <c r="O218" s="69" t="s">
        <v>576</v>
      </c>
      <c r="P218" s="69"/>
      <c r="Q218" s="61" t="s">
        <v>234</v>
      </c>
    </row>
    <row r="219" spans="1:17">
      <c r="A219" s="11"/>
      <c r="B219" s="137"/>
      <c r="C219" s="85"/>
      <c r="D219" s="85"/>
      <c r="E219" s="29"/>
      <c r="F219" s="29"/>
      <c r="G219" s="69"/>
      <c r="H219" s="69"/>
      <c r="I219" s="61"/>
      <c r="J219" s="29"/>
      <c r="K219" s="85"/>
      <c r="L219" s="85"/>
      <c r="M219" s="29"/>
      <c r="N219" s="29"/>
      <c r="O219" s="69"/>
      <c r="P219" s="69"/>
      <c r="Q219" s="61"/>
    </row>
    <row r="220" spans="1:17">
      <c r="A220" s="11"/>
      <c r="B220" s="136" t="s">
        <v>244</v>
      </c>
      <c r="C220" s="70">
        <v>29541</v>
      </c>
      <c r="D220" s="70"/>
      <c r="E220" s="22"/>
      <c r="F220" s="22"/>
      <c r="G220" s="68" t="s">
        <v>577</v>
      </c>
      <c r="H220" s="68"/>
      <c r="I220" s="67" t="s">
        <v>234</v>
      </c>
      <c r="J220" s="22"/>
      <c r="K220" s="70">
        <v>622338</v>
      </c>
      <c r="L220" s="70"/>
      <c r="M220" s="22"/>
      <c r="N220" s="22"/>
      <c r="O220" s="68" t="s">
        <v>578</v>
      </c>
      <c r="P220" s="68"/>
      <c r="Q220" s="67" t="s">
        <v>234</v>
      </c>
    </row>
    <row r="221" spans="1:17">
      <c r="A221" s="11"/>
      <c r="B221" s="136"/>
      <c r="C221" s="70"/>
      <c r="D221" s="70"/>
      <c r="E221" s="22"/>
      <c r="F221" s="22"/>
      <c r="G221" s="68"/>
      <c r="H221" s="68"/>
      <c r="I221" s="67"/>
      <c r="J221" s="22"/>
      <c r="K221" s="70"/>
      <c r="L221" s="70"/>
      <c r="M221" s="22"/>
      <c r="N221" s="22"/>
      <c r="O221" s="68"/>
      <c r="P221" s="68"/>
      <c r="Q221" s="67"/>
    </row>
    <row r="222" spans="1:17">
      <c r="A222" s="11"/>
      <c r="B222" s="137" t="s">
        <v>548</v>
      </c>
      <c r="C222" s="85">
        <v>222044</v>
      </c>
      <c r="D222" s="85"/>
      <c r="E222" s="29"/>
      <c r="F222" s="29"/>
      <c r="G222" s="69" t="s">
        <v>579</v>
      </c>
      <c r="H222" s="69"/>
      <c r="I222" s="61" t="s">
        <v>234</v>
      </c>
      <c r="J222" s="29"/>
      <c r="K222" s="85">
        <v>96251</v>
      </c>
      <c r="L222" s="85"/>
      <c r="M222" s="29"/>
      <c r="N222" s="29"/>
      <c r="O222" s="69" t="s">
        <v>580</v>
      </c>
      <c r="P222" s="69"/>
      <c r="Q222" s="61" t="s">
        <v>234</v>
      </c>
    </row>
    <row r="223" spans="1:17">
      <c r="A223" s="11"/>
      <c r="B223" s="137"/>
      <c r="C223" s="85"/>
      <c r="D223" s="85"/>
      <c r="E223" s="29"/>
      <c r="F223" s="29"/>
      <c r="G223" s="69"/>
      <c r="H223" s="69"/>
      <c r="I223" s="61"/>
      <c r="J223" s="29"/>
      <c r="K223" s="85"/>
      <c r="L223" s="85"/>
      <c r="M223" s="29"/>
      <c r="N223" s="29"/>
      <c r="O223" s="69"/>
      <c r="P223" s="69"/>
      <c r="Q223" s="61"/>
    </row>
    <row r="224" spans="1:17">
      <c r="A224" s="11"/>
      <c r="B224" s="136" t="s">
        <v>225</v>
      </c>
      <c r="C224" s="70">
        <v>457908</v>
      </c>
      <c r="D224" s="70"/>
      <c r="E224" s="22"/>
      <c r="F224" s="22"/>
      <c r="G224" s="68" t="s">
        <v>581</v>
      </c>
      <c r="H224" s="68"/>
      <c r="I224" s="67" t="s">
        <v>234</v>
      </c>
      <c r="J224" s="22"/>
      <c r="K224" s="70">
        <v>8812</v>
      </c>
      <c r="L224" s="70"/>
      <c r="M224" s="22"/>
      <c r="N224" s="22"/>
      <c r="O224" s="68" t="s">
        <v>582</v>
      </c>
      <c r="P224" s="68"/>
      <c r="Q224" s="67" t="s">
        <v>234</v>
      </c>
    </row>
    <row r="225" spans="1:17">
      <c r="A225" s="11"/>
      <c r="B225" s="136"/>
      <c r="C225" s="70"/>
      <c r="D225" s="70"/>
      <c r="E225" s="22"/>
      <c r="F225" s="22"/>
      <c r="G225" s="68"/>
      <c r="H225" s="68"/>
      <c r="I225" s="67"/>
      <c r="J225" s="22"/>
      <c r="K225" s="70"/>
      <c r="L225" s="70"/>
      <c r="M225" s="22"/>
      <c r="N225" s="22"/>
      <c r="O225" s="68"/>
      <c r="P225" s="68"/>
      <c r="Q225" s="67"/>
    </row>
    <row r="226" spans="1:17" ht="20.25" customHeight="1">
      <c r="A226" s="11"/>
      <c r="B226" s="137" t="s">
        <v>226</v>
      </c>
      <c r="C226" s="85">
        <v>1886303</v>
      </c>
      <c r="D226" s="85"/>
      <c r="E226" s="29"/>
      <c r="F226" s="29"/>
      <c r="G226" s="69" t="s">
        <v>583</v>
      </c>
      <c r="H226" s="69"/>
      <c r="I226" s="61" t="s">
        <v>234</v>
      </c>
      <c r="J226" s="29"/>
      <c r="K226" s="85">
        <v>153802</v>
      </c>
      <c r="L226" s="85"/>
      <c r="M226" s="29"/>
      <c r="N226" s="29"/>
      <c r="O226" s="69" t="s">
        <v>584</v>
      </c>
      <c r="P226" s="69"/>
      <c r="Q226" s="61" t="s">
        <v>234</v>
      </c>
    </row>
    <row r="227" spans="1:17" ht="15.75" thickBot="1">
      <c r="A227" s="11"/>
      <c r="B227" s="137"/>
      <c r="C227" s="143"/>
      <c r="D227" s="143"/>
      <c r="E227" s="42"/>
      <c r="F227" s="29"/>
      <c r="G227" s="71"/>
      <c r="H227" s="71"/>
      <c r="I227" s="142"/>
      <c r="J227" s="29"/>
      <c r="K227" s="143"/>
      <c r="L227" s="143"/>
      <c r="M227" s="42"/>
      <c r="N227" s="29"/>
      <c r="O227" s="71"/>
      <c r="P227" s="71"/>
      <c r="Q227" s="142"/>
    </row>
    <row r="228" spans="1:17">
      <c r="A228" s="11"/>
      <c r="B228" s="144" t="s">
        <v>585</v>
      </c>
      <c r="C228" s="72" t="s">
        <v>217</v>
      </c>
      <c r="D228" s="74">
        <v>7065164</v>
      </c>
      <c r="E228" s="46"/>
      <c r="F228" s="22"/>
      <c r="G228" s="72" t="s">
        <v>217</v>
      </c>
      <c r="H228" s="76" t="s">
        <v>586</v>
      </c>
      <c r="I228" s="72" t="s">
        <v>234</v>
      </c>
      <c r="J228" s="22"/>
      <c r="K228" s="72" t="s">
        <v>217</v>
      </c>
      <c r="L228" s="74">
        <v>1828487</v>
      </c>
      <c r="M228" s="46"/>
      <c r="N228" s="22"/>
      <c r="O228" s="72" t="s">
        <v>217</v>
      </c>
      <c r="P228" s="76" t="s">
        <v>587</v>
      </c>
      <c r="Q228" s="72" t="s">
        <v>234</v>
      </c>
    </row>
    <row r="229" spans="1:17" ht="15.75" thickBot="1">
      <c r="A229" s="11"/>
      <c r="B229" s="144"/>
      <c r="C229" s="139"/>
      <c r="D229" s="138"/>
      <c r="E229" s="37"/>
      <c r="F229" s="22"/>
      <c r="G229" s="139"/>
      <c r="H229" s="86"/>
      <c r="I229" s="139"/>
      <c r="J229" s="22"/>
      <c r="K229" s="139"/>
      <c r="L229" s="138"/>
      <c r="M229" s="37"/>
      <c r="N229" s="22"/>
      <c r="O229" s="139"/>
      <c r="P229" s="86"/>
      <c r="Q229" s="139"/>
    </row>
    <row r="230" spans="1:17">
      <c r="A230" s="11"/>
      <c r="B230" s="148" t="s">
        <v>588</v>
      </c>
      <c r="C230" s="62" t="s">
        <v>217</v>
      </c>
      <c r="D230" s="64">
        <v>216631</v>
      </c>
      <c r="E230" s="30"/>
      <c r="F230" s="29"/>
      <c r="G230" s="62" t="s">
        <v>217</v>
      </c>
      <c r="H230" s="88" t="s">
        <v>497</v>
      </c>
      <c r="I230" s="62" t="s">
        <v>234</v>
      </c>
      <c r="J230" s="29"/>
      <c r="K230" s="62" t="s">
        <v>217</v>
      </c>
      <c r="L230" s="88" t="s">
        <v>218</v>
      </c>
      <c r="M230" s="30"/>
      <c r="N230" s="29"/>
      <c r="O230" s="62" t="s">
        <v>217</v>
      </c>
      <c r="P230" s="88" t="s">
        <v>218</v>
      </c>
      <c r="Q230" s="30"/>
    </row>
    <row r="231" spans="1:17" ht="15.75" thickBot="1">
      <c r="A231" s="11"/>
      <c r="B231" s="148"/>
      <c r="C231" s="142"/>
      <c r="D231" s="143"/>
      <c r="E231" s="42"/>
      <c r="F231" s="29"/>
      <c r="G231" s="142"/>
      <c r="H231" s="71"/>
      <c r="I231" s="142"/>
      <c r="J231" s="29"/>
      <c r="K231" s="142"/>
      <c r="L231" s="71"/>
      <c r="M231" s="42"/>
      <c r="N231" s="29"/>
      <c r="O231" s="142"/>
      <c r="P231" s="71"/>
      <c r="Q231" s="42"/>
    </row>
    <row r="232" spans="1:17">
      <c r="A232" s="11"/>
      <c r="B232" s="144" t="s">
        <v>589</v>
      </c>
      <c r="C232" s="149"/>
      <c r="D232" s="149"/>
      <c r="E232" s="46"/>
      <c r="F232" s="22"/>
      <c r="G232" s="149"/>
      <c r="H232" s="149"/>
      <c r="I232" s="46"/>
      <c r="J232" s="22"/>
      <c r="K232" s="149"/>
      <c r="L232" s="149"/>
      <c r="M232" s="46"/>
      <c r="N232" s="22"/>
      <c r="O232" s="149"/>
      <c r="P232" s="149"/>
      <c r="Q232" s="46"/>
    </row>
    <row r="233" spans="1:17">
      <c r="A233" s="11"/>
      <c r="B233" s="144"/>
      <c r="C233" s="147"/>
      <c r="D233" s="147"/>
      <c r="E233" s="22"/>
      <c r="F233" s="22"/>
      <c r="G233" s="147"/>
      <c r="H233" s="147"/>
      <c r="I233" s="22"/>
      <c r="J233" s="22"/>
      <c r="K233" s="147"/>
      <c r="L233" s="147"/>
      <c r="M233" s="22"/>
      <c r="N233" s="22"/>
      <c r="O233" s="147"/>
      <c r="P233" s="147"/>
      <c r="Q233" s="22"/>
    </row>
    <row r="234" spans="1:17">
      <c r="A234" s="11"/>
      <c r="B234" s="137" t="s">
        <v>260</v>
      </c>
      <c r="C234" s="61" t="s">
        <v>217</v>
      </c>
      <c r="D234" s="85">
        <v>32424</v>
      </c>
      <c r="E234" s="29"/>
      <c r="F234" s="29"/>
      <c r="G234" s="61" t="s">
        <v>217</v>
      </c>
      <c r="H234" s="69" t="s">
        <v>590</v>
      </c>
      <c r="I234" s="61" t="s">
        <v>234</v>
      </c>
      <c r="J234" s="29"/>
      <c r="K234" s="61" t="s">
        <v>217</v>
      </c>
      <c r="L234" s="69">
        <v>632</v>
      </c>
      <c r="M234" s="29"/>
      <c r="N234" s="29"/>
      <c r="O234" s="61" t="s">
        <v>217</v>
      </c>
      <c r="P234" s="69" t="s">
        <v>591</v>
      </c>
      <c r="Q234" s="61" t="s">
        <v>234</v>
      </c>
    </row>
    <row r="235" spans="1:17">
      <c r="A235" s="11"/>
      <c r="B235" s="137"/>
      <c r="C235" s="61"/>
      <c r="D235" s="85"/>
      <c r="E235" s="29"/>
      <c r="F235" s="29"/>
      <c r="G235" s="61"/>
      <c r="H235" s="69"/>
      <c r="I235" s="61"/>
      <c r="J235" s="29"/>
      <c r="K235" s="61"/>
      <c r="L235" s="69"/>
      <c r="M235" s="29"/>
      <c r="N235" s="29"/>
      <c r="O235" s="61"/>
      <c r="P235" s="69"/>
      <c r="Q235" s="61"/>
    </row>
    <row r="236" spans="1:17">
      <c r="A236" s="11"/>
      <c r="B236" s="136" t="s">
        <v>548</v>
      </c>
      <c r="C236" s="68" t="s">
        <v>218</v>
      </c>
      <c r="D236" s="68"/>
      <c r="E236" s="22"/>
      <c r="F236" s="22"/>
      <c r="G236" s="68" t="s">
        <v>218</v>
      </c>
      <c r="H236" s="68"/>
      <c r="I236" s="22"/>
      <c r="J236" s="22"/>
      <c r="K236" s="68" t="s">
        <v>218</v>
      </c>
      <c r="L236" s="68"/>
      <c r="M236" s="22"/>
      <c r="N236" s="22"/>
      <c r="O236" s="68" t="s">
        <v>218</v>
      </c>
      <c r="P236" s="68"/>
      <c r="Q236" s="22"/>
    </row>
    <row r="237" spans="1:17">
      <c r="A237" s="11"/>
      <c r="B237" s="136"/>
      <c r="C237" s="68"/>
      <c r="D237" s="68"/>
      <c r="E237" s="22"/>
      <c r="F237" s="22"/>
      <c r="G237" s="68"/>
      <c r="H237" s="68"/>
      <c r="I237" s="22"/>
      <c r="J237" s="22"/>
      <c r="K237" s="68"/>
      <c r="L237" s="68"/>
      <c r="M237" s="22"/>
      <c r="N237" s="22"/>
      <c r="O237" s="68"/>
      <c r="P237" s="68"/>
      <c r="Q237" s="22"/>
    </row>
    <row r="238" spans="1:17" ht="20.25" customHeight="1">
      <c r="A238" s="11"/>
      <c r="B238" s="137" t="s">
        <v>226</v>
      </c>
      <c r="C238" s="69" t="s">
        <v>218</v>
      </c>
      <c r="D238" s="69"/>
      <c r="E238" s="29"/>
      <c r="F238" s="29"/>
      <c r="G238" s="69" t="s">
        <v>218</v>
      </c>
      <c r="H238" s="69"/>
      <c r="I238" s="29"/>
      <c r="J238" s="29"/>
      <c r="K238" s="85">
        <v>10847</v>
      </c>
      <c r="L238" s="85"/>
      <c r="M238" s="29"/>
      <c r="N238" s="29"/>
      <c r="O238" s="69" t="s">
        <v>502</v>
      </c>
      <c r="P238" s="69"/>
      <c r="Q238" s="61" t="s">
        <v>234</v>
      </c>
    </row>
    <row r="239" spans="1:17" ht="15.75" thickBot="1">
      <c r="A239" s="11"/>
      <c r="B239" s="137"/>
      <c r="C239" s="71"/>
      <c r="D239" s="71"/>
      <c r="E239" s="42"/>
      <c r="F239" s="29"/>
      <c r="G239" s="71"/>
      <c r="H239" s="71"/>
      <c r="I239" s="42"/>
      <c r="J239" s="29"/>
      <c r="K239" s="143"/>
      <c r="L239" s="143"/>
      <c r="M239" s="42"/>
      <c r="N239" s="29"/>
      <c r="O239" s="71"/>
      <c r="P239" s="71"/>
      <c r="Q239" s="142"/>
    </row>
    <row r="240" spans="1:17">
      <c r="A240" s="11"/>
      <c r="B240" s="144" t="s">
        <v>550</v>
      </c>
      <c r="C240" s="72" t="s">
        <v>217</v>
      </c>
      <c r="D240" s="74">
        <v>32424</v>
      </c>
      <c r="E240" s="46"/>
      <c r="F240" s="22"/>
      <c r="G240" s="72" t="s">
        <v>217</v>
      </c>
      <c r="H240" s="76" t="s">
        <v>590</v>
      </c>
      <c r="I240" s="72" t="s">
        <v>234</v>
      </c>
      <c r="J240" s="22"/>
      <c r="K240" s="72" t="s">
        <v>217</v>
      </c>
      <c r="L240" s="74">
        <v>11479</v>
      </c>
      <c r="M240" s="46"/>
      <c r="N240" s="22"/>
      <c r="O240" s="72" t="s">
        <v>217</v>
      </c>
      <c r="P240" s="76" t="s">
        <v>592</v>
      </c>
      <c r="Q240" s="72" t="s">
        <v>234</v>
      </c>
    </row>
    <row r="241" spans="1:21" ht="15.75" thickBot="1">
      <c r="A241" s="11"/>
      <c r="B241" s="144"/>
      <c r="C241" s="139"/>
      <c r="D241" s="138"/>
      <c r="E241" s="37"/>
      <c r="F241" s="22"/>
      <c r="G241" s="139"/>
      <c r="H241" s="86"/>
      <c r="I241" s="139"/>
      <c r="J241" s="22"/>
      <c r="K241" s="139"/>
      <c r="L241" s="138"/>
      <c r="M241" s="37"/>
      <c r="N241" s="22"/>
      <c r="O241" s="139"/>
      <c r="P241" s="86"/>
      <c r="Q241" s="139"/>
    </row>
    <row r="242" spans="1:21">
      <c r="A242" s="11"/>
      <c r="B242" s="19"/>
      <c r="C242" s="19"/>
      <c r="D242" s="19"/>
      <c r="E242" s="19"/>
      <c r="F242" s="19"/>
      <c r="G242" s="19"/>
      <c r="H242" s="19"/>
      <c r="I242" s="19"/>
      <c r="J242" s="19"/>
      <c r="K242" s="19"/>
      <c r="L242" s="19"/>
      <c r="M242" s="19"/>
      <c r="N242" s="19"/>
      <c r="O242" s="19"/>
      <c r="P242" s="19"/>
      <c r="Q242" s="19"/>
      <c r="R242" s="19"/>
      <c r="S242" s="19"/>
      <c r="T242" s="19"/>
      <c r="U242" s="19"/>
    </row>
    <row r="243" spans="1:21">
      <c r="A243" s="11"/>
      <c r="B243" s="19"/>
      <c r="C243" s="19"/>
      <c r="D243" s="19"/>
      <c r="E243" s="19"/>
      <c r="F243" s="19"/>
      <c r="G243" s="19"/>
      <c r="H243" s="19"/>
      <c r="I243" s="19"/>
      <c r="J243" s="19"/>
      <c r="K243" s="19"/>
      <c r="L243" s="19"/>
      <c r="M243" s="19"/>
      <c r="N243" s="19"/>
      <c r="O243" s="19"/>
      <c r="P243" s="19"/>
      <c r="Q243" s="19"/>
    </row>
    <row r="244" spans="1:21">
      <c r="A244" s="11"/>
      <c r="B244" s="14"/>
      <c r="C244" s="14"/>
      <c r="D244" s="14"/>
      <c r="E244" s="14"/>
      <c r="F244" s="14"/>
      <c r="G244" s="14"/>
      <c r="H244" s="14"/>
      <c r="I244" s="14"/>
      <c r="J244" s="14"/>
      <c r="K244" s="14"/>
      <c r="L244" s="14"/>
      <c r="M244" s="14"/>
      <c r="N244" s="14"/>
      <c r="O244" s="14"/>
      <c r="P244" s="14"/>
      <c r="Q244" s="14"/>
    </row>
    <row r="245" spans="1:21">
      <c r="A245" s="11"/>
      <c r="B245" s="22"/>
      <c r="C245" s="20" t="s">
        <v>561</v>
      </c>
      <c r="D245" s="20"/>
      <c r="E245" s="20"/>
      <c r="F245" s="20"/>
      <c r="G245" s="20"/>
      <c r="H245" s="20"/>
      <c r="I245" s="20"/>
      <c r="J245" s="22"/>
      <c r="K245" s="20" t="s">
        <v>562</v>
      </c>
      <c r="L245" s="20"/>
      <c r="M245" s="20"/>
      <c r="N245" s="20"/>
      <c r="O245" s="20"/>
      <c r="P245" s="20"/>
      <c r="Q245" s="20"/>
    </row>
    <row r="246" spans="1:21" ht="15.75" thickBot="1">
      <c r="A246" s="11"/>
      <c r="B246" s="22"/>
      <c r="C246" s="21"/>
      <c r="D246" s="21"/>
      <c r="E246" s="21"/>
      <c r="F246" s="21"/>
      <c r="G246" s="21"/>
      <c r="H246" s="21"/>
      <c r="I246" s="21"/>
      <c r="J246" s="22"/>
      <c r="K246" s="21" t="s">
        <v>563</v>
      </c>
      <c r="L246" s="21"/>
      <c r="M246" s="21"/>
      <c r="N246" s="21"/>
      <c r="O246" s="21"/>
      <c r="P246" s="21"/>
      <c r="Q246" s="21"/>
    </row>
    <row r="247" spans="1:21">
      <c r="A247" s="11"/>
      <c r="B247" s="15">
        <v>41274</v>
      </c>
      <c r="C247" s="60" t="s">
        <v>371</v>
      </c>
      <c r="D247" s="60"/>
      <c r="E247" s="60"/>
      <c r="F247" s="46"/>
      <c r="G247" s="60" t="s">
        <v>466</v>
      </c>
      <c r="H247" s="60"/>
      <c r="I247" s="60"/>
      <c r="J247" s="22"/>
      <c r="K247" s="60" t="s">
        <v>371</v>
      </c>
      <c r="L247" s="60"/>
      <c r="M247" s="60"/>
      <c r="N247" s="46"/>
      <c r="O247" s="60" t="s">
        <v>466</v>
      </c>
      <c r="P247" s="60"/>
      <c r="Q247" s="60"/>
    </row>
    <row r="248" spans="1:21">
      <c r="A248" s="11"/>
      <c r="B248" s="16" t="s">
        <v>198</v>
      </c>
      <c r="C248" s="20" t="s">
        <v>370</v>
      </c>
      <c r="D248" s="20"/>
      <c r="E248" s="20"/>
      <c r="F248" s="22"/>
      <c r="G248" s="20" t="s">
        <v>467</v>
      </c>
      <c r="H248" s="20"/>
      <c r="I248" s="20"/>
      <c r="J248" s="22"/>
      <c r="K248" s="20" t="s">
        <v>370</v>
      </c>
      <c r="L248" s="20"/>
      <c r="M248" s="20"/>
      <c r="N248" s="22"/>
      <c r="O248" s="20" t="s">
        <v>467</v>
      </c>
      <c r="P248" s="20"/>
      <c r="Q248" s="20"/>
    </row>
    <row r="249" spans="1:21" ht="15.75" thickBot="1">
      <c r="A249" s="11"/>
      <c r="B249" s="4"/>
      <c r="C249" s="23"/>
      <c r="D249" s="23"/>
      <c r="E249" s="23"/>
      <c r="F249" s="22"/>
      <c r="G249" s="21" t="s">
        <v>564</v>
      </c>
      <c r="H249" s="21"/>
      <c r="I249" s="21"/>
      <c r="J249" s="22"/>
      <c r="K249" s="23"/>
      <c r="L249" s="23"/>
      <c r="M249" s="23"/>
      <c r="N249" s="22"/>
      <c r="O249" s="21" t="s">
        <v>564</v>
      </c>
      <c r="P249" s="21"/>
      <c r="Q249" s="21"/>
    </row>
    <row r="250" spans="1:21">
      <c r="A250" s="11"/>
      <c r="B250" s="144" t="s">
        <v>565</v>
      </c>
      <c r="C250" s="76"/>
      <c r="D250" s="76"/>
      <c r="E250" s="46"/>
      <c r="F250" s="22"/>
      <c r="G250" s="76"/>
      <c r="H250" s="76"/>
      <c r="I250" s="46"/>
      <c r="J250" s="22"/>
      <c r="K250" s="76"/>
      <c r="L250" s="76"/>
      <c r="M250" s="46"/>
      <c r="N250" s="22"/>
      <c r="O250" s="76"/>
      <c r="P250" s="76"/>
      <c r="Q250" s="46"/>
    </row>
    <row r="251" spans="1:21">
      <c r="A251" s="11"/>
      <c r="B251" s="144"/>
      <c r="C251" s="68"/>
      <c r="D251" s="68"/>
      <c r="E251" s="22"/>
      <c r="F251" s="22"/>
      <c r="G251" s="68"/>
      <c r="H251" s="68"/>
      <c r="I251" s="22"/>
      <c r="J251" s="22"/>
      <c r="K251" s="68"/>
      <c r="L251" s="68"/>
      <c r="M251" s="22"/>
      <c r="N251" s="22"/>
      <c r="O251" s="68"/>
      <c r="P251" s="68"/>
      <c r="Q251" s="22"/>
    </row>
    <row r="252" spans="1:21">
      <c r="A252" s="11"/>
      <c r="B252" s="137" t="s">
        <v>566</v>
      </c>
      <c r="C252" s="61" t="s">
        <v>217</v>
      </c>
      <c r="D252" s="85">
        <v>307879</v>
      </c>
      <c r="E252" s="29"/>
      <c r="F252" s="29"/>
      <c r="G252" s="61" t="s">
        <v>217</v>
      </c>
      <c r="H252" s="69" t="s">
        <v>593</v>
      </c>
      <c r="I252" s="61" t="s">
        <v>234</v>
      </c>
      <c r="J252" s="29"/>
      <c r="K252" s="61" t="s">
        <v>217</v>
      </c>
      <c r="L252" s="85">
        <v>9951</v>
      </c>
      <c r="M252" s="29"/>
      <c r="N252" s="29"/>
      <c r="O252" s="61" t="s">
        <v>217</v>
      </c>
      <c r="P252" s="69" t="s">
        <v>594</v>
      </c>
      <c r="Q252" s="61" t="s">
        <v>234</v>
      </c>
    </row>
    <row r="253" spans="1:21">
      <c r="A253" s="11"/>
      <c r="B253" s="137"/>
      <c r="C253" s="61"/>
      <c r="D253" s="85"/>
      <c r="E253" s="29"/>
      <c r="F253" s="29"/>
      <c r="G253" s="61"/>
      <c r="H253" s="69"/>
      <c r="I253" s="61"/>
      <c r="J253" s="29"/>
      <c r="K253" s="61"/>
      <c r="L253" s="85"/>
      <c r="M253" s="29"/>
      <c r="N253" s="29"/>
      <c r="O253" s="61"/>
      <c r="P253" s="69"/>
      <c r="Q253" s="61"/>
    </row>
    <row r="254" spans="1:21">
      <c r="A254" s="11"/>
      <c r="B254" s="136" t="s">
        <v>260</v>
      </c>
      <c r="C254" s="70">
        <v>476454</v>
      </c>
      <c r="D254" s="70"/>
      <c r="E254" s="22"/>
      <c r="F254" s="22"/>
      <c r="G254" s="68" t="s">
        <v>595</v>
      </c>
      <c r="H254" s="68"/>
      <c r="I254" s="67" t="s">
        <v>234</v>
      </c>
      <c r="J254" s="22"/>
      <c r="K254" s="70">
        <v>607796</v>
      </c>
      <c r="L254" s="70"/>
      <c r="M254" s="22"/>
      <c r="N254" s="22"/>
      <c r="O254" s="68" t="s">
        <v>596</v>
      </c>
      <c r="P254" s="68"/>
      <c r="Q254" s="67" t="s">
        <v>234</v>
      </c>
    </row>
    <row r="255" spans="1:21">
      <c r="A255" s="11"/>
      <c r="B255" s="136"/>
      <c r="C255" s="70"/>
      <c r="D255" s="70"/>
      <c r="E255" s="22"/>
      <c r="F255" s="22"/>
      <c r="G255" s="68"/>
      <c r="H255" s="68"/>
      <c r="I255" s="67"/>
      <c r="J255" s="22"/>
      <c r="K255" s="70"/>
      <c r="L255" s="70"/>
      <c r="M255" s="22"/>
      <c r="N255" s="22"/>
      <c r="O255" s="68"/>
      <c r="P255" s="68"/>
      <c r="Q255" s="67"/>
    </row>
    <row r="256" spans="1:21">
      <c r="A256" s="11"/>
      <c r="B256" s="137" t="s">
        <v>241</v>
      </c>
      <c r="C256" s="85">
        <v>578823</v>
      </c>
      <c r="D256" s="85"/>
      <c r="E256" s="29"/>
      <c r="F256" s="29"/>
      <c r="G256" s="69" t="s">
        <v>597</v>
      </c>
      <c r="H256" s="69"/>
      <c r="I256" s="61" t="s">
        <v>234</v>
      </c>
      <c r="J256" s="29"/>
      <c r="K256" s="85">
        <v>11135</v>
      </c>
      <c r="L256" s="85"/>
      <c r="M256" s="29"/>
      <c r="N256" s="29"/>
      <c r="O256" s="69" t="s">
        <v>598</v>
      </c>
      <c r="P256" s="69"/>
      <c r="Q256" s="61" t="s">
        <v>234</v>
      </c>
    </row>
    <row r="257" spans="1:17">
      <c r="A257" s="11"/>
      <c r="B257" s="137"/>
      <c r="C257" s="85"/>
      <c r="D257" s="85"/>
      <c r="E257" s="29"/>
      <c r="F257" s="29"/>
      <c r="G257" s="69"/>
      <c r="H257" s="69"/>
      <c r="I257" s="61"/>
      <c r="J257" s="29"/>
      <c r="K257" s="85"/>
      <c r="L257" s="85"/>
      <c r="M257" s="29"/>
      <c r="N257" s="29"/>
      <c r="O257" s="69"/>
      <c r="P257" s="69"/>
      <c r="Q257" s="61"/>
    </row>
    <row r="258" spans="1:17">
      <c r="A258" s="11"/>
      <c r="B258" s="136" t="s">
        <v>242</v>
      </c>
      <c r="C258" s="70">
        <v>6674</v>
      </c>
      <c r="D258" s="70"/>
      <c r="E258" s="22"/>
      <c r="F258" s="22"/>
      <c r="G258" s="68" t="s">
        <v>599</v>
      </c>
      <c r="H258" s="68"/>
      <c r="I258" s="67" t="s">
        <v>234</v>
      </c>
      <c r="J258" s="22"/>
      <c r="K258" s="70">
        <v>448555</v>
      </c>
      <c r="L258" s="70"/>
      <c r="M258" s="22"/>
      <c r="N258" s="22"/>
      <c r="O258" s="68" t="s">
        <v>600</v>
      </c>
      <c r="P258" s="68"/>
      <c r="Q258" s="67" t="s">
        <v>234</v>
      </c>
    </row>
    <row r="259" spans="1:17">
      <c r="A259" s="11"/>
      <c r="B259" s="136"/>
      <c r="C259" s="70"/>
      <c r="D259" s="70"/>
      <c r="E259" s="22"/>
      <c r="F259" s="22"/>
      <c r="G259" s="68"/>
      <c r="H259" s="68"/>
      <c r="I259" s="67"/>
      <c r="J259" s="22"/>
      <c r="K259" s="70"/>
      <c r="L259" s="70"/>
      <c r="M259" s="22"/>
      <c r="N259" s="22"/>
      <c r="O259" s="68"/>
      <c r="P259" s="68"/>
      <c r="Q259" s="67"/>
    </row>
    <row r="260" spans="1:17">
      <c r="A260" s="11"/>
      <c r="B260" s="137" t="s">
        <v>243</v>
      </c>
      <c r="C260" s="85">
        <v>92899</v>
      </c>
      <c r="D260" s="85"/>
      <c r="E260" s="29"/>
      <c r="F260" s="29"/>
      <c r="G260" s="69" t="s">
        <v>601</v>
      </c>
      <c r="H260" s="69"/>
      <c r="I260" s="61" t="s">
        <v>234</v>
      </c>
      <c r="J260" s="29"/>
      <c r="K260" s="85">
        <v>23580</v>
      </c>
      <c r="L260" s="85"/>
      <c r="M260" s="29"/>
      <c r="N260" s="29"/>
      <c r="O260" s="69" t="s">
        <v>602</v>
      </c>
      <c r="P260" s="69"/>
      <c r="Q260" s="61" t="s">
        <v>234</v>
      </c>
    </row>
    <row r="261" spans="1:17">
      <c r="A261" s="11"/>
      <c r="B261" s="137"/>
      <c r="C261" s="85"/>
      <c r="D261" s="85"/>
      <c r="E261" s="29"/>
      <c r="F261" s="29"/>
      <c r="G261" s="69"/>
      <c r="H261" s="69"/>
      <c r="I261" s="61"/>
      <c r="J261" s="29"/>
      <c r="K261" s="85"/>
      <c r="L261" s="85"/>
      <c r="M261" s="29"/>
      <c r="N261" s="29"/>
      <c r="O261" s="69"/>
      <c r="P261" s="69"/>
      <c r="Q261" s="61"/>
    </row>
    <row r="262" spans="1:17">
      <c r="A262" s="11"/>
      <c r="B262" s="136" t="s">
        <v>244</v>
      </c>
      <c r="C262" s="68">
        <v>243</v>
      </c>
      <c r="D262" s="68"/>
      <c r="E262" s="22"/>
      <c r="F262" s="22"/>
      <c r="G262" s="68" t="s">
        <v>266</v>
      </c>
      <c r="H262" s="68"/>
      <c r="I262" s="67" t="s">
        <v>234</v>
      </c>
      <c r="J262" s="22"/>
      <c r="K262" s="70">
        <v>694351</v>
      </c>
      <c r="L262" s="70"/>
      <c r="M262" s="22"/>
      <c r="N262" s="22"/>
      <c r="O262" s="68" t="s">
        <v>603</v>
      </c>
      <c r="P262" s="68"/>
      <c r="Q262" s="67" t="s">
        <v>234</v>
      </c>
    </row>
    <row r="263" spans="1:17">
      <c r="A263" s="11"/>
      <c r="B263" s="136"/>
      <c r="C263" s="68"/>
      <c r="D263" s="68"/>
      <c r="E263" s="22"/>
      <c r="F263" s="22"/>
      <c r="G263" s="68"/>
      <c r="H263" s="68"/>
      <c r="I263" s="67"/>
      <c r="J263" s="22"/>
      <c r="K263" s="70"/>
      <c r="L263" s="70"/>
      <c r="M263" s="22"/>
      <c r="N263" s="22"/>
      <c r="O263" s="68"/>
      <c r="P263" s="68"/>
      <c r="Q263" s="67"/>
    </row>
    <row r="264" spans="1:17">
      <c r="A264" s="11"/>
      <c r="B264" s="137" t="s">
        <v>548</v>
      </c>
      <c r="C264" s="85">
        <v>111431</v>
      </c>
      <c r="D264" s="85"/>
      <c r="E264" s="29"/>
      <c r="F264" s="29"/>
      <c r="G264" s="69" t="s">
        <v>604</v>
      </c>
      <c r="H264" s="69"/>
      <c r="I264" s="61" t="s">
        <v>234</v>
      </c>
      <c r="J264" s="29"/>
      <c r="K264" s="85">
        <v>93388</v>
      </c>
      <c r="L264" s="85"/>
      <c r="M264" s="29"/>
      <c r="N264" s="29"/>
      <c r="O264" s="69" t="s">
        <v>605</v>
      </c>
      <c r="P264" s="69"/>
      <c r="Q264" s="61" t="s">
        <v>234</v>
      </c>
    </row>
    <row r="265" spans="1:17">
      <c r="A265" s="11"/>
      <c r="B265" s="137"/>
      <c r="C265" s="85"/>
      <c r="D265" s="85"/>
      <c r="E265" s="29"/>
      <c r="F265" s="29"/>
      <c r="G265" s="69"/>
      <c r="H265" s="69"/>
      <c r="I265" s="61"/>
      <c r="J265" s="29"/>
      <c r="K265" s="85"/>
      <c r="L265" s="85"/>
      <c r="M265" s="29"/>
      <c r="N265" s="29"/>
      <c r="O265" s="69"/>
      <c r="P265" s="69"/>
      <c r="Q265" s="61"/>
    </row>
    <row r="266" spans="1:17">
      <c r="A266" s="11"/>
      <c r="B266" s="136" t="s">
        <v>225</v>
      </c>
      <c r="C266" s="70">
        <v>77273</v>
      </c>
      <c r="D266" s="70"/>
      <c r="E266" s="22"/>
      <c r="F266" s="22"/>
      <c r="G266" s="68" t="s">
        <v>606</v>
      </c>
      <c r="H266" s="68"/>
      <c r="I266" s="67" t="s">
        <v>234</v>
      </c>
      <c r="J266" s="22"/>
      <c r="K266" s="70">
        <v>12851</v>
      </c>
      <c r="L266" s="70"/>
      <c r="M266" s="22"/>
      <c r="N266" s="22"/>
      <c r="O266" s="68" t="s">
        <v>607</v>
      </c>
      <c r="P266" s="68"/>
      <c r="Q266" s="67" t="s">
        <v>234</v>
      </c>
    </row>
    <row r="267" spans="1:17">
      <c r="A267" s="11"/>
      <c r="B267" s="136"/>
      <c r="C267" s="70"/>
      <c r="D267" s="70"/>
      <c r="E267" s="22"/>
      <c r="F267" s="22"/>
      <c r="G267" s="68"/>
      <c r="H267" s="68"/>
      <c r="I267" s="67"/>
      <c r="J267" s="22"/>
      <c r="K267" s="70"/>
      <c r="L267" s="70"/>
      <c r="M267" s="22"/>
      <c r="N267" s="22"/>
      <c r="O267" s="68"/>
      <c r="P267" s="68"/>
      <c r="Q267" s="67"/>
    </row>
    <row r="268" spans="1:17" ht="20.25" customHeight="1">
      <c r="A268" s="11"/>
      <c r="B268" s="137" t="s">
        <v>226</v>
      </c>
      <c r="C268" s="85">
        <v>355409</v>
      </c>
      <c r="D268" s="85"/>
      <c r="E268" s="29"/>
      <c r="F268" s="29"/>
      <c r="G268" s="69" t="s">
        <v>608</v>
      </c>
      <c r="H268" s="69"/>
      <c r="I268" s="61" t="s">
        <v>234</v>
      </c>
      <c r="J268" s="29"/>
      <c r="K268" s="85">
        <v>131884</v>
      </c>
      <c r="L268" s="85"/>
      <c r="M268" s="29"/>
      <c r="N268" s="29"/>
      <c r="O268" s="69" t="s">
        <v>609</v>
      </c>
      <c r="P268" s="69"/>
      <c r="Q268" s="61" t="s">
        <v>234</v>
      </c>
    </row>
    <row r="269" spans="1:17" ht="15.75" thickBot="1">
      <c r="A269" s="11"/>
      <c r="B269" s="137"/>
      <c r="C269" s="143"/>
      <c r="D269" s="143"/>
      <c r="E269" s="42"/>
      <c r="F269" s="29"/>
      <c r="G269" s="71"/>
      <c r="H269" s="71"/>
      <c r="I269" s="142"/>
      <c r="J269" s="29"/>
      <c r="K269" s="143"/>
      <c r="L269" s="143"/>
      <c r="M269" s="42"/>
      <c r="N269" s="29"/>
      <c r="O269" s="71"/>
      <c r="P269" s="71"/>
      <c r="Q269" s="142"/>
    </row>
    <row r="270" spans="1:17">
      <c r="A270" s="11"/>
      <c r="B270" s="144" t="s">
        <v>585</v>
      </c>
      <c r="C270" s="72" t="s">
        <v>217</v>
      </c>
      <c r="D270" s="74">
        <v>2007085</v>
      </c>
      <c r="E270" s="46"/>
      <c r="F270" s="22"/>
      <c r="G270" s="72" t="s">
        <v>217</v>
      </c>
      <c r="H270" s="76" t="s">
        <v>610</v>
      </c>
      <c r="I270" s="72" t="s">
        <v>234</v>
      </c>
      <c r="J270" s="22"/>
      <c r="K270" s="72" t="s">
        <v>217</v>
      </c>
      <c r="L270" s="74">
        <v>2033491</v>
      </c>
      <c r="M270" s="46"/>
      <c r="N270" s="22"/>
      <c r="O270" s="72" t="s">
        <v>217</v>
      </c>
      <c r="P270" s="76" t="s">
        <v>611</v>
      </c>
      <c r="Q270" s="72" t="s">
        <v>234</v>
      </c>
    </row>
    <row r="271" spans="1:17" ht="15.75" thickBot="1">
      <c r="A271" s="11"/>
      <c r="B271" s="144"/>
      <c r="C271" s="139"/>
      <c r="D271" s="138"/>
      <c r="E271" s="37"/>
      <c r="F271" s="22"/>
      <c r="G271" s="139"/>
      <c r="H271" s="86"/>
      <c r="I271" s="139"/>
      <c r="J271" s="22"/>
      <c r="K271" s="139"/>
      <c r="L271" s="138"/>
      <c r="M271" s="37"/>
      <c r="N271" s="22"/>
      <c r="O271" s="139"/>
      <c r="P271" s="86"/>
      <c r="Q271" s="139"/>
    </row>
    <row r="272" spans="1:17">
      <c r="A272" s="11"/>
      <c r="B272" s="148" t="s">
        <v>588</v>
      </c>
      <c r="C272" s="62" t="s">
        <v>217</v>
      </c>
      <c r="D272" s="88">
        <v>615</v>
      </c>
      <c r="E272" s="30"/>
      <c r="F272" s="29"/>
      <c r="G272" s="62" t="s">
        <v>217</v>
      </c>
      <c r="H272" s="88" t="s">
        <v>528</v>
      </c>
      <c r="I272" s="62" t="s">
        <v>234</v>
      </c>
      <c r="J272" s="29"/>
      <c r="K272" s="62" t="s">
        <v>217</v>
      </c>
      <c r="L272" s="88" t="s">
        <v>218</v>
      </c>
      <c r="M272" s="30"/>
      <c r="N272" s="29"/>
      <c r="O272" s="62" t="s">
        <v>217</v>
      </c>
      <c r="P272" s="88" t="s">
        <v>218</v>
      </c>
      <c r="Q272" s="30"/>
    </row>
    <row r="273" spans="1:21" ht="15.75" thickBot="1">
      <c r="A273" s="11"/>
      <c r="B273" s="148"/>
      <c r="C273" s="142"/>
      <c r="D273" s="71"/>
      <c r="E273" s="42"/>
      <c r="F273" s="29"/>
      <c r="G273" s="142"/>
      <c r="H273" s="71"/>
      <c r="I273" s="142"/>
      <c r="J273" s="29"/>
      <c r="K273" s="142"/>
      <c r="L273" s="71"/>
      <c r="M273" s="42"/>
      <c r="N273" s="29"/>
      <c r="O273" s="142"/>
      <c r="P273" s="71"/>
      <c r="Q273" s="42"/>
    </row>
    <row r="274" spans="1:21">
      <c r="A274" s="11"/>
      <c r="B274" s="144" t="s">
        <v>589</v>
      </c>
      <c r="C274" s="76"/>
      <c r="D274" s="76"/>
      <c r="E274" s="46"/>
      <c r="F274" s="22"/>
      <c r="G274" s="76"/>
      <c r="H274" s="76"/>
      <c r="I274" s="46"/>
      <c r="J274" s="22"/>
      <c r="K274" s="76"/>
      <c r="L274" s="76"/>
      <c r="M274" s="46"/>
      <c r="N274" s="22"/>
      <c r="O274" s="76"/>
      <c r="P274" s="76"/>
      <c r="Q274" s="46"/>
    </row>
    <row r="275" spans="1:21">
      <c r="A275" s="11"/>
      <c r="B275" s="144"/>
      <c r="C275" s="68"/>
      <c r="D275" s="68"/>
      <c r="E275" s="22"/>
      <c r="F275" s="22"/>
      <c r="G275" s="68"/>
      <c r="H275" s="68"/>
      <c r="I275" s="22"/>
      <c r="J275" s="22"/>
      <c r="K275" s="68"/>
      <c r="L275" s="68"/>
      <c r="M275" s="22"/>
      <c r="N275" s="22"/>
      <c r="O275" s="68"/>
      <c r="P275" s="68"/>
      <c r="Q275" s="22"/>
    </row>
    <row r="276" spans="1:21">
      <c r="A276" s="11"/>
      <c r="B276" s="137" t="s">
        <v>260</v>
      </c>
      <c r="C276" s="61" t="s">
        <v>217</v>
      </c>
      <c r="D276" s="85">
        <v>4568</v>
      </c>
      <c r="E276" s="29"/>
      <c r="F276" s="29"/>
      <c r="G276" s="61" t="s">
        <v>217</v>
      </c>
      <c r="H276" s="69" t="s">
        <v>612</v>
      </c>
      <c r="I276" s="61" t="s">
        <v>234</v>
      </c>
      <c r="J276" s="29"/>
      <c r="K276" s="61" t="s">
        <v>217</v>
      </c>
      <c r="L276" s="85">
        <v>23005</v>
      </c>
      <c r="M276" s="29"/>
      <c r="N276" s="29"/>
      <c r="O276" s="61" t="s">
        <v>217</v>
      </c>
      <c r="P276" s="69" t="s">
        <v>613</v>
      </c>
      <c r="Q276" s="61" t="s">
        <v>234</v>
      </c>
    </row>
    <row r="277" spans="1:21">
      <c r="A277" s="11"/>
      <c r="B277" s="137"/>
      <c r="C277" s="61"/>
      <c r="D277" s="85"/>
      <c r="E277" s="29"/>
      <c r="F277" s="29"/>
      <c r="G277" s="61"/>
      <c r="H277" s="69"/>
      <c r="I277" s="61"/>
      <c r="J277" s="29"/>
      <c r="K277" s="61"/>
      <c r="L277" s="85"/>
      <c r="M277" s="29"/>
      <c r="N277" s="29"/>
      <c r="O277" s="61"/>
      <c r="P277" s="69"/>
      <c r="Q277" s="61"/>
    </row>
    <row r="278" spans="1:21">
      <c r="A278" s="11"/>
      <c r="B278" s="136" t="s">
        <v>548</v>
      </c>
      <c r="C278" s="70">
        <v>1239</v>
      </c>
      <c r="D278" s="70"/>
      <c r="E278" s="22"/>
      <c r="F278" s="22"/>
      <c r="G278" s="68" t="s">
        <v>531</v>
      </c>
      <c r="H278" s="68"/>
      <c r="I278" s="67" t="s">
        <v>234</v>
      </c>
      <c r="J278" s="22"/>
      <c r="K278" s="68" t="s">
        <v>218</v>
      </c>
      <c r="L278" s="68"/>
      <c r="M278" s="22"/>
      <c r="N278" s="22"/>
      <c r="O278" s="68" t="s">
        <v>218</v>
      </c>
      <c r="P278" s="68"/>
      <c r="Q278" s="22"/>
    </row>
    <row r="279" spans="1:21">
      <c r="A279" s="11"/>
      <c r="B279" s="136"/>
      <c r="C279" s="70"/>
      <c r="D279" s="70"/>
      <c r="E279" s="22"/>
      <c r="F279" s="22"/>
      <c r="G279" s="68"/>
      <c r="H279" s="68"/>
      <c r="I279" s="67"/>
      <c r="J279" s="22"/>
      <c r="K279" s="68"/>
      <c r="L279" s="68"/>
      <c r="M279" s="22"/>
      <c r="N279" s="22"/>
      <c r="O279" s="68"/>
      <c r="P279" s="68"/>
      <c r="Q279" s="22"/>
    </row>
    <row r="280" spans="1:21" ht="20.25" customHeight="1">
      <c r="A280" s="11"/>
      <c r="B280" s="137" t="s">
        <v>226</v>
      </c>
      <c r="C280" s="69" t="s">
        <v>218</v>
      </c>
      <c r="D280" s="69"/>
      <c r="E280" s="29"/>
      <c r="F280" s="29"/>
      <c r="G280" s="69" t="s">
        <v>218</v>
      </c>
      <c r="H280" s="69"/>
      <c r="I280" s="29"/>
      <c r="J280" s="29"/>
      <c r="K280" s="85">
        <v>10518</v>
      </c>
      <c r="L280" s="85"/>
      <c r="M280" s="29"/>
      <c r="N280" s="29"/>
      <c r="O280" s="69" t="s">
        <v>532</v>
      </c>
      <c r="P280" s="69"/>
      <c r="Q280" s="61" t="s">
        <v>234</v>
      </c>
    </row>
    <row r="281" spans="1:21" ht="15.75" thickBot="1">
      <c r="A281" s="11"/>
      <c r="B281" s="137"/>
      <c r="C281" s="71"/>
      <c r="D281" s="71"/>
      <c r="E281" s="42"/>
      <c r="F281" s="29"/>
      <c r="G281" s="71"/>
      <c r="H281" s="71"/>
      <c r="I281" s="42"/>
      <c r="J281" s="29"/>
      <c r="K281" s="143"/>
      <c r="L281" s="143"/>
      <c r="M281" s="42"/>
      <c r="N281" s="29"/>
      <c r="O281" s="71"/>
      <c r="P281" s="71"/>
      <c r="Q281" s="142"/>
    </row>
    <row r="282" spans="1:21">
      <c r="A282" s="11"/>
      <c r="B282" s="144" t="s">
        <v>550</v>
      </c>
      <c r="C282" s="72" t="s">
        <v>217</v>
      </c>
      <c r="D282" s="74">
        <v>5807</v>
      </c>
      <c r="E282" s="46"/>
      <c r="F282" s="22"/>
      <c r="G282" s="72" t="s">
        <v>217</v>
      </c>
      <c r="H282" s="76" t="s">
        <v>614</v>
      </c>
      <c r="I282" s="72" t="s">
        <v>234</v>
      </c>
      <c r="J282" s="22"/>
      <c r="K282" s="72" t="s">
        <v>217</v>
      </c>
      <c r="L282" s="74">
        <v>33523</v>
      </c>
      <c r="M282" s="46"/>
      <c r="N282" s="22"/>
      <c r="O282" s="72" t="s">
        <v>217</v>
      </c>
      <c r="P282" s="76" t="s">
        <v>615</v>
      </c>
      <c r="Q282" s="72" t="s">
        <v>234</v>
      </c>
    </row>
    <row r="283" spans="1:21" ht="15.75" thickBot="1">
      <c r="A283" s="11"/>
      <c r="B283" s="144"/>
      <c r="C283" s="139"/>
      <c r="D283" s="138"/>
      <c r="E283" s="37"/>
      <c r="F283" s="22"/>
      <c r="G283" s="139"/>
      <c r="H283" s="86"/>
      <c r="I283" s="139"/>
      <c r="J283" s="22"/>
      <c r="K283" s="139"/>
      <c r="L283" s="138"/>
      <c r="M283" s="37"/>
      <c r="N283" s="22"/>
      <c r="O283" s="139"/>
      <c r="P283" s="86"/>
      <c r="Q283" s="139"/>
    </row>
    <row r="284" spans="1:21" ht="25.5" customHeight="1">
      <c r="A284" s="11"/>
      <c r="B284" s="108" t="s">
        <v>616</v>
      </c>
      <c r="C284" s="108"/>
      <c r="D284" s="108"/>
      <c r="E284" s="108"/>
      <c r="F284" s="108"/>
      <c r="G284" s="108"/>
      <c r="H284" s="108"/>
      <c r="I284" s="108"/>
      <c r="J284" s="108"/>
      <c r="K284" s="108"/>
      <c r="L284" s="108"/>
      <c r="M284" s="108"/>
      <c r="N284" s="108"/>
      <c r="O284" s="108"/>
      <c r="P284" s="108"/>
      <c r="Q284" s="108"/>
      <c r="R284" s="108"/>
      <c r="S284" s="108"/>
      <c r="T284" s="108"/>
      <c r="U284" s="108"/>
    </row>
    <row r="285" spans="1:21" ht="25.5" customHeight="1">
      <c r="A285" s="11"/>
      <c r="B285" s="108" t="s">
        <v>617</v>
      </c>
      <c r="C285" s="108"/>
      <c r="D285" s="108"/>
      <c r="E285" s="108"/>
      <c r="F285" s="108"/>
      <c r="G285" s="108"/>
      <c r="H285" s="108"/>
      <c r="I285" s="108"/>
      <c r="J285" s="108"/>
      <c r="K285" s="108"/>
      <c r="L285" s="108"/>
      <c r="M285" s="108"/>
      <c r="N285" s="108"/>
      <c r="O285" s="108"/>
      <c r="P285" s="108"/>
      <c r="Q285" s="108"/>
      <c r="R285" s="108"/>
      <c r="S285" s="108"/>
      <c r="T285" s="108"/>
      <c r="U285" s="108"/>
    </row>
    <row r="286" spans="1:21">
      <c r="A286" s="11"/>
      <c r="B286" s="112" t="s">
        <v>618</v>
      </c>
      <c r="C286" s="112"/>
      <c r="D286" s="112"/>
      <c r="E286" s="112"/>
      <c r="F286" s="112"/>
      <c r="G286" s="112"/>
      <c r="H286" s="112"/>
      <c r="I286" s="112"/>
      <c r="J286" s="112"/>
      <c r="K286" s="112"/>
      <c r="L286" s="112"/>
      <c r="M286" s="112"/>
      <c r="N286" s="112"/>
      <c r="O286" s="112"/>
      <c r="P286" s="112"/>
      <c r="Q286" s="112"/>
      <c r="R286" s="112"/>
      <c r="S286" s="112"/>
      <c r="T286" s="112"/>
      <c r="U286" s="112"/>
    </row>
    <row r="287" spans="1:21">
      <c r="A287" s="11"/>
      <c r="B287" s="22" t="s">
        <v>619</v>
      </c>
      <c r="C287" s="22"/>
      <c r="D287" s="22"/>
      <c r="E287" s="22"/>
      <c r="F287" s="22"/>
      <c r="G287" s="22"/>
      <c r="H287" s="22"/>
      <c r="I287" s="22"/>
      <c r="J287" s="22"/>
      <c r="K287" s="22"/>
      <c r="L287" s="22"/>
      <c r="M287" s="22"/>
      <c r="N287" s="22"/>
      <c r="O287" s="22"/>
      <c r="P287" s="22"/>
      <c r="Q287" s="22"/>
      <c r="R287" s="22"/>
      <c r="S287" s="22"/>
      <c r="T287" s="22"/>
      <c r="U287" s="22"/>
    </row>
    <row r="288" spans="1:21">
      <c r="A288" s="11"/>
      <c r="B288" s="19"/>
      <c r="C288" s="19"/>
      <c r="D288" s="19"/>
      <c r="E288" s="19"/>
      <c r="F288" s="19"/>
      <c r="G288" s="19"/>
      <c r="H288" s="19"/>
      <c r="I288" s="19"/>
      <c r="J288" s="19"/>
      <c r="K288" s="19"/>
      <c r="L288" s="19"/>
      <c r="M288" s="19"/>
      <c r="N288" s="19"/>
      <c r="O288" s="19"/>
      <c r="P288" s="19"/>
      <c r="Q288" s="19"/>
    </row>
    <row r="289" spans="1:21">
      <c r="A289" s="11"/>
      <c r="B289" s="14"/>
      <c r="C289" s="14"/>
      <c r="D289" s="14"/>
      <c r="E289" s="14"/>
      <c r="F289" s="14"/>
      <c r="G289" s="14"/>
      <c r="H289" s="14"/>
      <c r="I289" s="14"/>
      <c r="J289" s="14"/>
      <c r="K289" s="14"/>
      <c r="L289" s="14"/>
      <c r="M289" s="14"/>
      <c r="N289" s="14"/>
      <c r="O289" s="14"/>
      <c r="P289" s="14"/>
      <c r="Q289" s="14"/>
    </row>
    <row r="290" spans="1:21" ht="24" thickBot="1">
      <c r="A290" s="11"/>
      <c r="B290" s="150" t="s">
        <v>620</v>
      </c>
      <c r="C290" s="21" t="s">
        <v>621</v>
      </c>
      <c r="D290" s="21"/>
      <c r="E290" s="21"/>
      <c r="F290" s="21"/>
      <c r="G290" s="21"/>
      <c r="H290" s="21"/>
      <c r="I290" s="21"/>
      <c r="J290" s="13"/>
      <c r="K290" s="21" t="s">
        <v>622</v>
      </c>
      <c r="L290" s="21"/>
      <c r="M290" s="21"/>
      <c r="N290" s="21"/>
      <c r="O290" s="21"/>
      <c r="P290" s="21"/>
      <c r="Q290" s="21"/>
    </row>
    <row r="291" spans="1:21" ht="15.75" thickBot="1">
      <c r="A291" s="11"/>
      <c r="B291" s="56" t="s">
        <v>198</v>
      </c>
      <c r="C291" s="152">
        <v>2013</v>
      </c>
      <c r="D291" s="152"/>
      <c r="E291" s="152"/>
      <c r="F291" s="13"/>
      <c r="G291" s="152">
        <v>2012</v>
      </c>
      <c r="H291" s="152"/>
      <c r="I291" s="152"/>
      <c r="J291" s="13"/>
      <c r="K291" s="152">
        <v>2013</v>
      </c>
      <c r="L291" s="152"/>
      <c r="M291" s="152"/>
      <c r="N291" s="13"/>
      <c r="O291" s="152">
        <v>2012</v>
      </c>
      <c r="P291" s="152"/>
      <c r="Q291" s="152"/>
    </row>
    <row r="292" spans="1:21">
      <c r="A292" s="11"/>
      <c r="B292" s="104" t="s">
        <v>623</v>
      </c>
      <c r="C292" s="96" t="s">
        <v>217</v>
      </c>
      <c r="D292" s="98">
        <v>22517</v>
      </c>
      <c r="E292" s="30"/>
      <c r="F292" s="29"/>
      <c r="G292" s="96" t="s">
        <v>217</v>
      </c>
      <c r="H292" s="98">
        <v>33136</v>
      </c>
      <c r="I292" s="30"/>
      <c r="J292" s="29"/>
      <c r="K292" s="96" t="s">
        <v>217</v>
      </c>
      <c r="L292" s="98">
        <v>160555</v>
      </c>
      <c r="M292" s="30"/>
      <c r="N292" s="29"/>
      <c r="O292" s="96" t="s">
        <v>217</v>
      </c>
      <c r="P292" s="98">
        <v>153757</v>
      </c>
      <c r="Q292" s="30"/>
    </row>
    <row r="293" spans="1:21">
      <c r="A293" s="11"/>
      <c r="B293" s="104"/>
      <c r="C293" s="97"/>
      <c r="D293" s="99"/>
      <c r="E293" s="66"/>
      <c r="F293" s="29"/>
      <c r="G293" s="97"/>
      <c r="H293" s="99"/>
      <c r="I293" s="66"/>
      <c r="J293" s="29"/>
      <c r="K293" s="97"/>
      <c r="L293" s="99"/>
      <c r="M293" s="66"/>
      <c r="N293" s="29"/>
      <c r="O293" s="97"/>
      <c r="P293" s="99"/>
      <c r="Q293" s="66"/>
    </row>
    <row r="294" spans="1:21" ht="26.25">
      <c r="A294" s="11"/>
      <c r="B294" s="10" t="s">
        <v>624</v>
      </c>
      <c r="C294" s="123" t="s">
        <v>625</v>
      </c>
      <c r="D294" s="123"/>
      <c r="E294" s="10" t="s">
        <v>234</v>
      </c>
      <c r="F294" s="13"/>
      <c r="G294" s="123" t="s">
        <v>626</v>
      </c>
      <c r="H294" s="123"/>
      <c r="I294" s="10" t="s">
        <v>234</v>
      </c>
      <c r="J294" s="13"/>
      <c r="K294" s="123" t="s">
        <v>627</v>
      </c>
      <c r="L294" s="123"/>
      <c r="M294" s="10" t="s">
        <v>234</v>
      </c>
      <c r="N294" s="13"/>
      <c r="O294" s="123" t="s">
        <v>628</v>
      </c>
      <c r="P294" s="123"/>
      <c r="Q294" s="10" t="s">
        <v>234</v>
      </c>
    </row>
    <row r="295" spans="1:21" ht="39.75" thickBot="1">
      <c r="A295" s="11"/>
      <c r="B295" s="94" t="s">
        <v>629</v>
      </c>
      <c r="C295" s="124" t="s">
        <v>630</v>
      </c>
      <c r="D295" s="124"/>
      <c r="E295" s="151" t="s">
        <v>234</v>
      </c>
      <c r="F295" s="18"/>
      <c r="G295" s="124" t="s">
        <v>631</v>
      </c>
      <c r="H295" s="124"/>
      <c r="I295" s="151" t="s">
        <v>234</v>
      </c>
      <c r="J295" s="18"/>
      <c r="K295" s="124" t="s">
        <v>632</v>
      </c>
      <c r="L295" s="124"/>
      <c r="M295" s="151" t="s">
        <v>234</v>
      </c>
      <c r="N295" s="18"/>
      <c r="O295" s="124" t="s">
        <v>633</v>
      </c>
      <c r="P295" s="124"/>
      <c r="Q295" s="151" t="s">
        <v>234</v>
      </c>
    </row>
    <row r="296" spans="1:21">
      <c r="A296" s="11"/>
      <c r="B296" s="108" t="s">
        <v>91</v>
      </c>
      <c r="C296" s="113" t="s">
        <v>217</v>
      </c>
      <c r="D296" s="134" t="s">
        <v>404</v>
      </c>
      <c r="E296" s="113" t="s">
        <v>234</v>
      </c>
      <c r="F296" s="22"/>
      <c r="G296" s="113" t="s">
        <v>217</v>
      </c>
      <c r="H296" s="134" t="s">
        <v>426</v>
      </c>
      <c r="I296" s="113" t="s">
        <v>234</v>
      </c>
      <c r="J296" s="22"/>
      <c r="K296" s="113" t="s">
        <v>217</v>
      </c>
      <c r="L296" s="115">
        <v>75519</v>
      </c>
      <c r="M296" s="46"/>
      <c r="N296" s="22"/>
      <c r="O296" s="113" t="s">
        <v>217</v>
      </c>
      <c r="P296" s="115">
        <v>2916</v>
      </c>
      <c r="Q296" s="46"/>
    </row>
    <row r="297" spans="1:21" ht="15.75" thickBot="1">
      <c r="A297" s="11"/>
      <c r="B297" s="108"/>
      <c r="C297" s="114"/>
      <c r="D297" s="153"/>
      <c r="E297" s="114"/>
      <c r="F297" s="22"/>
      <c r="G297" s="114"/>
      <c r="H297" s="153"/>
      <c r="I297" s="114"/>
      <c r="J297" s="22"/>
      <c r="K297" s="114"/>
      <c r="L297" s="116"/>
      <c r="M297" s="51"/>
      <c r="N297" s="22"/>
      <c r="O297" s="114"/>
      <c r="P297" s="116"/>
      <c r="Q297" s="51"/>
    </row>
    <row r="298" spans="1:21" ht="15.75" thickTop="1">
      <c r="A298" s="11"/>
      <c r="B298" s="22" t="s">
        <v>634</v>
      </c>
      <c r="C298" s="22"/>
      <c r="D298" s="22"/>
      <c r="E298" s="22"/>
      <c r="F298" s="22"/>
      <c r="G298" s="22"/>
      <c r="H298" s="22"/>
      <c r="I298" s="22"/>
      <c r="J298" s="22"/>
      <c r="K298" s="22"/>
      <c r="L298" s="22"/>
      <c r="M298" s="22"/>
      <c r="N298" s="22"/>
      <c r="O298" s="22"/>
      <c r="P298" s="22"/>
      <c r="Q298" s="22"/>
      <c r="R298" s="22"/>
      <c r="S298" s="22"/>
      <c r="T298" s="22"/>
      <c r="U298" s="22"/>
    </row>
    <row r="299" spans="1:21">
      <c r="A299" s="11"/>
      <c r="B299" s="14"/>
      <c r="C299" s="14"/>
    </row>
    <row r="300" spans="1:21" ht="114.75">
      <c r="A300" s="11"/>
      <c r="B300" s="154" t="s">
        <v>635</v>
      </c>
      <c r="C300" s="155" t="s">
        <v>636</v>
      </c>
    </row>
    <row r="301" spans="1:21">
      <c r="A301" s="11"/>
      <c r="B301" s="14"/>
      <c r="C301" s="14"/>
    </row>
    <row r="302" spans="1:21" ht="89.25">
      <c r="A302" s="11"/>
      <c r="B302" s="154" t="s">
        <v>635</v>
      </c>
      <c r="C302" s="156" t="s">
        <v>637</v>
      </c>
    </row>
    <row r="303" spans="1:21">
      <c r="A303" s="11"/>
      <c r="B303" s="108" t="s">
        <v>638</v>
      </c>
      <c r="C303" s="108"/>
      <c r="D303" s="108"/>
      <c r="E303" s="108"/>
      <c r="F303" s="108"/>
      <c r="G303" s="108"/>
      <c r="H303" s="108"/>
      <c r="I303" s="108"/>
      <c r="J303" s="108"/>
      <c r="K303" s="108"/>
      <c r="L303" s="108"/>
      <c r="M303" s="108"/>
      <c r="N303" s="108"/>
      <c r="O303" s="108"/>
      <c r="P303" s="108"/>
      <c r="Q303" s="108"/>
      <c r="R303" s="108"/>
      <c r="S303" s="108"/>
      <c r="T303" s="108"/>
      <c r="U303" s="108"/>
    </row>
    <row r="304" spans="1:21">
      <c r="A304" s="11"/>
      <c r="B304" s="19"/>
      <c r="C304" s="19"/>
      <c r="D304" s="19"/>
      <c r="E304" s="19"/>
      <c r="F304" s="19"/>
      <c r="G304" s="19"/>
      <c r="H304" s="19"/>
      <c r="I304" s="19"/>
      <c r="J304" s="19"/>
      <c r="K304" s="19"/>
      <c r="L304" s="19"/>
      <c r="M304" s="19"/>
      <c r="N304" s="19"/>
      <c r="O304" s="19"/>
      <c r="P304" s="19"/>
      <c r="Q304" s="19"/>
    </row>
    <row r="305" spans="1:21">
      <c r="A305" s="11"/>
      <c r="B305" s="14"/>
      <c r="C305" s="14"/>
      <c r="D305" s="14"/>
      <c r="E305" s="14"/>
      <c r="F305" s="14"/>
      <c r="G305" s="14"/>
      <c r="H305" s="14"/>
      <c r="I305" s="14"/>
      <c r="J305" s="14"/>
      <c r="K305" s="14"/>
      <c r="L305" s="14"/>
      <c r="M305" s="14"/>
      <c r="N305" s="14"/>
      <c r="O305" s="14"/>
      <c r="P305" s="14"/>
      <c r="Q305" s="14"/>
    </row>
    <row r="306" spans="1:21" ht="15.75" thickBot="1">
      <c r="A306" s="11"/>
      <c r="B306" s="150" t="s">
        <v>639</v>
      </c>
      <c r="C306" s="21" t="s">
        <v>621</v>
      </c>
      <c r="D306" s="21"/>
      <c r="E306" s="21"/>
      <c r="F306" s="21"/>
      <c r="G306" s="21"/>
      <c r="H306" s="21"/>
      <c r="I306" s="21"/>
      <c r="J306" s="13"/>
      <c r="K306" s="21" t="s">
        <v>622</v>
      </c>
      <c r="L306" s="21"/>
      <c r="M306" s="21"/>
      <c r="N306" s="21"/>
      <c r="O306" s="21"/>
      <c r="P306" s="21"/>
      <c r="Q306" s="21"/>
    </row>
    <row r="307" spans="1:21" ht="15.75" thickBot="1">
      <c r="A307" s="11"/>
      <c r="B307" s="56" t="s">
        <v>198</v>
      </c>
      <c r="C307" s="152">
        <v>2013</v>
      </c>
      <c r="D307" s="152"/>
      <c r="E307" s="152"/>
      <c r="F307" s="13"/>
      <c r="G307" s="152">
        <v>2012</v>
      </c>
      <c r="H307" s="152"/>
      <c r="I307" s="152"/>
      <c r="J307" s="13"/>
      <c r="K307" s="152">
        <v>2013</v>
      </c>
      <c r="L307" s="152"/>
      <c r="M307" s="152"/>
      <c r="N307" s="13"/>
      <c r="O307" s="152">
        <v>2012</v>
      </c>
      <c r="P307" s="152"/>
      <c r="Q307" s="152"/>
    </row>
    <row r="308" spans="1:21">
      <c r="A308" s="11"/>
      <c r="B308" s="104" t="s">
        <v>640</v>
      </c>
      <c r="C308" s="96" t="s">
        <v>217</v>
      </c>
      <c r="D308" s="98">
        <v>202862</v>
      </c>
      <c r="E308" s="30"/>
      <c r="F308" s="29"/>
      <c r="G308" s="96" t="s">
        <v>217</v>
      </c>
      <c r="H308" s="98">
        <v>299720</v>
      </c>
      <c r="I308" s="30"/>
      <c r="J308" s="29"/>
      <c r="K308" s="96" t="s">
        <v>217</v>
      </c>
      <c r="L308" s="98">
        <v>268707</v>
      </c>
      <c r="M308" s="30"/>
      <c r="N308" s="29"/>
      <c r="O308" s="96" t="s">
        <v>217</v>
      </c>
      <c r="P308" s="98">
        <v>333379</v>
      </c>
      <c r="Q308" s="30"/>
    </row>
    <row r="309" spans="1:21">
      <c r="A309" s="11"/>
      <c r="B309" s="104"/>
      <c r="C309" s="104"/>
      <c r="D309" s="106"/>
      <c r="E309" s="29"/>
      <c r="F309" s="29"/>
      <c r="G309" s="104"/>
      <c r="H309" s="106"/>
      <c r="I309" s="29"/>
      <c r="J309" s="29"/>
      <c r="K309" s="104"/>
      <c r="L309" s="106"/>
      <c r="M309" s="29"/>
      <c r="N309" s="29"/>
      <c r="O309" s="104"/>
      <c r="P309" s="106"/>
      <c r="Q309" s="29"/>
    </row>
    <row r="310" spans="1:21" ht="23.25" customHeight="1">
      <c r="A310" s="11"/>
      <c r="B310" s="108" t="s">
        <v>641</v>
      </c>
      <c r="C310" s="123">
        <v>242</v>
      </c>
      <c r="D310" s="123"/>
      <c r="E310" s="22"/>
      <c r="F310" s="22"/>
      <c r="G310" s="101">
        <v>2805</v>
      </c>
      <c r="H310" s="101"/>
      <c r="I310" s="22"/>
      <c r="J310" s="22"/>
      <c r="K310" s="123">
        <v>769</v>
      </c>
      <c r="L310" s="123"/>
      <c r="M310" s="22"/>
      <c r="N310" s="22"/>
      <c r="O310" s="101">
        <v>8683</v>
      </c>
      <c r="P310" s="101"/>
      <c r="Q310" s="22"/>
    </row>
    <row r="311" spans="1:21">
      <c r="A311" s="11"/>
      <c r="B311" s="108"/>
      <c r="C311" s="123"/>
      <c r="D311" s="123"/>
      <c r="E311" s="22"/>
      <c r="F311" s="22"/>
      <c r="G311" s="101"/>
      <c r="H311" s="101"/>
      <c r="I311" s="22"/>
      <c r="J311" s="22"/>
      <c r="K311" s="123"/>
      <c r="L311" s="123"/>
      <c r="M311" s="22"/>
      <c r="N311" s="22"/>
      <c r="O311" s="101"/>
      <c r="P311" s="101"/>
      <c r="Q311" s="22"/>
    </row>
    <row r="312" spans="1:21" ht="51.75">
      <c r="A312" s="11"/>
      <c r="B312" s="94" t="s">
        <v>642</v>
      </c>
      <c r="C312" s="121" t="s">
        <v>643</v>
      </c>
      <c r="D312" s="121"/>
      <c r="E312" s="94" t="s">
        <v>234</v>
      </c>
      <c r="F312" s="18"/>
      <c r="G312" s="121" t="s">
        <v>644</v>
      </c>
      <c r="H312" s="121"/>
      <c r="I312" s="94" t="s">
        <v>234</v>
      </c>
      <c r="J312" s="18"/>
      <c r="K312" s="121" t="s">
        <v>645</v>
      </c>
      <c r="L312" s="121"/>
      <c r="M312" s="94" t="s">
        <v>234</v>
      </c>
      <c r="N312" s="18"/>
      <c r="O312" s="121" t="s">
        <v>646</v>
      </c>
      <c r="P312" s="121"/>
      <c r="Q312" s="94" t="s">
        <v>234</v>
      </c>
    </row>
    <row r="313" spans="1:21" ht="23.25" customHeight="1">
      <c r="A313" s="11"/>
      <c r="B313" s="108" t="s">
        <v>647</v>
      </c>
      <c r="C313" s="123" t="s">
        <v>218</v>
      </c>
      <c r="D313" s="123"/>
      <c r="E313" s="22"/>
      <c r="F313" s="22"/>
      <c r="G313" s="123" t="s">
        <v>218</v>
      </c>
      <c r="H313" s="123"/>
      <c r="I313" s="22"/>
      <c r="J313" s="22"/>
      <c r="K313" s="123" t="s">
        <v>218</v>
      </c>
      <c r="L313" s="123"/>
      <c r="M313" s="22"/>
      <c r="N313" s="22"/>
      <c r="O313" s="123" t="s">
        <v>648</v>
      </c>
      <c r="P313" s="123"/>
      <c r="Q313" s="108" t="s">
        <v>234</v>
      </c>
    </row>
    <row r="314" spans="1:21">
      <c r="A314" s="11"/>
      <c r="B314" s="108"/>
      <c r="C314" s="123"/>
      <c r="D314" s="123"/>
      <c r="E314" s="22"/>
      <c r="F314" s="22"/>
      <c r="G314" s="123"/>
      <c r="H314" s="123"/>
      <c r="I314" s="22"/>
      <c r="J314" s="22"/>
      <c r="K314" s="123"/>
      <c r="L314" s="123"/>
      <c r="M314" s="22"/>
      <c r="N314" s="22"/>
      <c r="O314" s="123"/>
      <c r="P314" s="123"/>
      <c r="Q314" s="108"/>
    </row>
    <row r="315" spans="1:21" ht="23.25" customHeight="1">
      <c r="A315" s="11"/>
      <c r="B315" s="104" t="s">
        <v>649</v>
      </c>
      <c r="C315" s="106">
        <v>2942</v>
      </c>
      <c r="D315" s="106"/>
      <c r="E315" s="29"/>
      <c r="F315" s="29"/>
      <c r="G315" s="106">
        <v>4834</v>
      </c>
      <c r="H315" s="106"/>
      <c r="I315" s="29"/>
      <c r="J315" s="29"/>
      <c r="K315" s="106">
        <v>7242</v>
      </c>
      <c r="L315" s="106"/>
      <c r="M315" s="29"/>
      <c r="N315" s="29"/>
      <c r="O315" s="106">
        <v>41716</v>
      </c>
      <c r="P315" s="106"/>
      <c r="Q315" s="29"/>
    </row>
    <row r="316" spans="1:21">
      <c r="A316" s="11"/>
      <c r="B316" s="104"/>
      <c r="C316" s="106"/>
      <c r="D316" s="106"/>
      <c r="E316" s="29"/>
      <c r="F316" s="29"/>
      <c r="G316" s="106"/>
      <c r="H316" s="106"/>
      <c r="I316" s="29"/>
      <c r="J316" s="29"/>
      <c r="K316" s="106"/>
      <c r="L316" s="106"/>
      <c r="M316" s="29"/>
      <c r="N316" s="29"/>
      <c r="O316" s="106"/>
      <c r="P316" s="106"/>
      <c r="Q316" s="29"/>
    </row>
    <row r="317" spans="1:21" ht="39.75" thickBot="1">
      <c r="A317" s="11"/>
      <c r="B317" s="10" t="s">
        <v>650</v>
      </c>
      <c r="C317" s="127" t="s">
        <v>651</v>
      </c>
      <c r="D317" s="127"/>
      <c r="E317" s="157" t="s">
        <v>234</v>
      </c>
      <c r="F317" s="13"/>
      <c r="G317" s="127" t="s">
        <v>652</v>
      </c>
      <c r="H317" s="127"/>
      <c r="I317" s="157" t="s">
        <v>234</v>
      </c>
      <c r="J317" s="13"/>
      <c r="K317" s="127" t="s">
        <v>653</v>
      </c>
      <c r="L317" s="127"/>
      <c r="M317" s="157" t="s">
        <v>234</v>
      </c>
      <c r="N317" s="13"/>
      <c r="O317" s="127" t="s">
        <v>654</v>
      </c>
      <c r="P317" s="127"/>
      <c r="Q317" s="157" t="s">
        <v>234</v>
      </c>
    </row>
    <row r="318" spans="1:21">
      <c r="A318" s="11"/>
      <c r="B318" s="104" t="s">
        <v>655</v>
      </c>
      <c r="C318" s="96" t="s">
        <v>217</v>
      </c>
      <c r="D318" s="98">
        <v>186483</v>
      </c>
      <c r="E318" s="30"/>
      <c r="F318" s="29"/>
      <c r="G318" s="96" t="s">
        <v>217</v>
      </c>
      <c r="H318" s="98">
        <v>271472</v>
      </c>
      <c r="I318" s="30"/>
      <c r="J318" s="29"/>
      <c r="K318" s="96" t="s">
        <v>217</v>
      </c>
      <c r="L318" s="98">
        <v>186483</v>
      </c>
      <c r="M318" s="30"/>
      <c r="N318" s="29"/>
      <c r="O318" s="96" t="s">
        <v>217</v>
      </c>
      <c r="P318" s="98">
        <v>271472</v>
      </c>
      <c r="Q318" s="30"/>
    </row>
    <row r="319" spans="1:21" ht="15.75" thickBot="1">
      <c r="A319" s="11"/>
      <c r="B319" s="104"/>
      <c r="C319" s="105"/>
      <c r="D319" s="107"/>
      <c r="E319" s="82"/>
      <c r="F319" s="29"/>
      <c r="G319" s="105"/>
      <c r="H319" s="107"/>
      <c r="I319" s="82"/>
      <c r="J319" s="29"/>
      <c r="K319" s="105"/>
      <c r="L319" s="107"/>
      <c r="M319" s="82"/>
      <c r="N319" s="29"/>
      <c r="O319" s="105"/>
      <c r="P319" s="107"/>
      <c r="Q319" s="82"/>
    </row>
    <row r="320" spans="1:21" ht="15.75" thickTop="1">
      <c r="A320" s="11"/>
      <c r="B320" s="108" t="s">
        <v>656</v>
      </c>
      <c r="C320" s="108"/>
      <c r="D320" s="108"/>
      <c r="E320" s="108"/>
      <c r="F320" s="108"/>
      <c r="G320" s="108"/>
      <c r="H320" s="108"/>
      <c r="I320" s="108"/>
      <c r="J320" s="108"/>
      <c r="K320" s="108"/>
      <c r="L320" s="108"/>
      <c r="M320" s="108"/>
      <c r="N320" s="108"/>
      <c r="O320" s="108"/>
      <c r="P320" s="108"/>
      <c r="Q320" s="108"/>
      <c r="R320" s="108"/>
      <c r="S320" s="108"/>
      <c r="T320" s="108"/>
      <c r="U320" s="108"/>
    </row>
    <row r="321" spans="1:21">
      <c r="A321" s="11"/>
      <c r="B321" s="108" t="s">
        <v>657</v>
      </c>
      <c r="C321" s="108"/>
      <c r="D321" s="108"/>
      <c r="E321" s="108"/>
      <c r="F321" s="108"/>
      <c r="G321" s="108"/>
      <c r="H321" s="108"/>
      <c r="I321" s="108"/>
      <c r="J321" s="108"/>
      <c r="K321" s="108"/>
      <c r="L321" s="108"/>
      <c r="M321" s="108"/>
      <c r="N321" s="108"/>
      <c r="O321" s="108"/>
      <c r="P321" s="108"/>
      <c r="Q321" s="108"/>
      <c r="R321" s="108"/>
      <c r="S321" s="108"/>
      <c r="T321" s="108"/>
      <c r="U321" s="108"/>
    </row>
    <row r="322" spans="1:21">
      <c r="A322" s="11"/>
      <c r="B322" s="112" t="s">
        <v>658</v>
      </c>
      <c r="C322" s="112"/>
      <c r="D322" s="112"/>
      <c r="E322" s="112"/>
      <c r="F322" s="112"/>
      <c r="G322" s="112"/>
      <c r="H322" s="112"/>
      <c r="I322" s="112"/>
      <c r="J322" s="112"/>
      <c r="K322" s="112"/>
      <c r="L322" s="112"/>
      <c r="M322" s="112"/>
      <c r="N322" s="112"/>
      <c r="O322" s="112"/>
      <c r="P322" s="112"/>
      <c r="Q322" s="112"/>
      <c r="R322" s="112"/>
      <c r="S322" s="112"/>
      <c r="T322" s="112"/>
      <c r="U322" s="112"/>
    </row>
    <row r="323" spans="1:21">
      <c r="A323" s="11"/>
      <c r="B323" s="159" t="s">
        <v>659</v>
      </c>
      <c r="C323" s="159"/>
      <c r="D323" s="159"/>
      <c r="E323" s="159"/>
      <c r="F323" s="159"/>
      <c r="G323" s="159"/>
      <c r="H323" s="159"/>
      <c r="I323" s="159"/>
      <c r="J323" s="159"/>
      <c r="K323" s="159"/>
      <c r="L323" s="159"/>
      <c r="M323" s="159"/>
      <c r="N323" s="159"/>
      <c r="O323" s="159"/>
      <c r="P323" s="159"/>
      <c r="Q323" s="159"/>
      <c r="R323" s="159"/>
      <c r="S323" s="159"/>
      <c r="T323" s="159"/>
      <c r="U323" s="159"/>
    </row>
    <row r="324" spans="1:21" ht="51" customHeight="1">
      <c r="A324" s="11"/>
      <c r="B324" s="108" t="s">
        <v>660</v>
      </c>
      <c r="C324" s="108"/>
      <c r="D324" s="108"/>
      <c r="E324" s="108"/>
      <c r="F324" s="108"/>
      <c r="G324" s="108"/>
      <c r="H324" s="108"/>
      <c r="I324" s="108"/>
      <c r="J324" s="108"/>
      <c r="K324" s="108"/>
      <c r="L324" s="108"/>
      <c r="M324" s="108"/>
      <c r="N324" s="108"/>
      <c r="O324" s="108"/>
      <c r="P324" s="108"/>
      <c r="Q324" s="108"/>
      <c r="R324" s="108"/>
      <c r="S324" s="108"/>
      <c r="T324" s="108"/>
      <c r="U324" s="108"/>
    </row>
    <row r="325" spans="1:21" ht="63.75" customHeight="1">
      <c r="A325" s="11"/>
      <c r="B325" s="108" t="s">
        <v>661</v>
      </c>
      <c r="C325" s="108"/>
      <c r="D325" s="108"/>
      <c r="E325" s="108"/>
      <c r="F325" s="108"/>
      <c r="G325" s="108"/>
      <c r="H325" s="108"/>
      <c r="I325" s="108"/>
      <c r="J325" s="108"/>
      <c r="K325" s="108"/>
      <c r="L325" s="108"/>
      <c r="M325" s="108"/>
      <c r="N325" s="108"/>
      <c r="O325" s="108"/>
      <c r="P325" s="108"/>
      <c r="Q325" s="108"/>
      <c r="R325" s="108"/>
      <c r="S325" s="108"/>
      <c r="T325" s="108"/>
      <c r="U325" s="108"/>
    </row>
    <row r="326" spans="1:21">
      <c r="A326" s="11"/>
      <c r="B326" s="108" t="s">
        <v>662</v>
      </c>
      <c r="C326" s="108"/>
      <c r="D326" s="108"/>
      <c r="E326" s="108"/>
      <c r="F326" s="108"/>
      <c r="G326" s="108"/>
      <c r="H326" s="108"/>
      <c r="I326" s="108"/>
      <c r="J326" s="108"/>
      <c r="K326" s="108"/>
      <c r="L326" s="108"/>
      <c r="M326" s="108"/>
      <c r="N326" s="108"/>
      <c r="O326" s="108"/>
      <c r="P326" s="108"/>
      <c r="Q326" s="108"/>
      <c r="R326" s="108"/>
      <c r="S326" s="108"/>
      <c r="T326" s="108"/>
      <c r="U326" s="108"/>
    </row>
  </sheetData>
  <mergeCells count="1753">
    <mergeCell ref="B326:U326"/>
    <mergeCell ref="B320:U320"/>
    <mergeCell ref="B321:U321"/>
    <mergeCell ref="B322:U322"/>
    <mergeCell ref="B323:U323"/>
    <mergeCell ref="B324:U324"/>
    <mergeCell ref="B325:U325"/>
    <mergeCell ref="B197:U197"/>
    <mergeCell ref="B198:U198"/>
    <mergeCell ref="B199:U199"/>
    <mergeCell ref="B200:U200"/>
    <mergeCell ref="B242:U242"/>
    <mergeCell ref="B284:U284"/>
    <mergeCell ref="B189:U189"/>
    <mergeCell ref="B192:U192"/>
    <mergeCell ref="B193:U193"/>
    <mergeCell ref="B194:U194"/>
    <mergeCell ref="B195:U195"/>
    <mergeCell ref="B196:U196"/>
    <mergeCell ref="B5:U5"/>
    <mergeCell ref="B6:U6"/>
    <mergeCell ref="B7:U7"/>
    <mergeCell ref="B57:U57"/>
    <mergeCell ref="B119:U119"/>
    <mergeCell ref="B132:U132"/>
    <mergeCell ref="N318:N319"/>
    <mergeCell ref="O318:O319"/>
    <mergeCell ref="P318:P319"/>
    <mergeCell ref="Q318:Q319"/>
    <mergeCell ref="A1:A2"/>
    <mergeCell ref="B1:U1"/>
    <mergeCell ref="B2:U2"/>
    <mergeCell ref="B3:U3"/>
    <mergeCell ref="A4:A326"/>
    <mergeCell ref="B4:U4"/>
    <mergeCell ref="H318:H319"/>
    <mergeCell ref="I318:I319"/>
    <mergeCell ref="J318:J319"/>
    <mergeCell ref="K318:K319"/>
    <mergeCell ref="L318:L319"/>
    <mergeCell ref="M318:M319"/>
    <mergeCell ref="C317:D317"/>
    <mergeCell ref="G317:H317"/>
    <mergeCell ref="K317:L317"/>
    <mergeCell ref="O317:P317"/>
    <mergeCell ref="B318:B319"/>
    <mergeCell ref="C318:C319"/>
    <mergeCell ref="D318:D319"/>
    <mergeCell ref="E318:E319"/>
    <mergeCell ref="F318:F319"/>
    <mergeCell ref="G318:G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C312:D312"/>
    <mergeCell ref="G312:H312"/>
    <mergeCell ref="K312:L312"/>
    <mergeCell ref="O312:P312"/>
    <mergeCell ref="B313:B314"/>
    <mergeCell ref="C313:D314"/>
    <mergeCell ref="E313:E314"/>
    <mergeCell ref="F313:F314"/>
    <mergeCell ref="G313:H314"/>
    <mergeCell ref="I313:I314"/>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C307:E307"/>
    <mergeCell ref="G307:I307"/>
    <mergeCell ref="K307:M307"/>
    <mergeCell ref="O307:Q307"/>
    <mergeCell ref="B308:B309"/>
    <mergeCell ref="C308:C309"/>
    <mergeCell ref="D308:D309"/>
    <mergeCell ref="E308:E309"/>
    <mergeCell ref="F308:F309"/>
    <mergeCell ref="G308:G309"/>
    <mergeCell ref="N296:N297"/>
    <mergeCell ref="O296:O297"/>
    <mergeCell ref="P296:P297"/>
    <mergeCell ref="Q296:Q297"/>
    <mergeCell ref="B304:Q304"/>
    <mergeCell ref="C306:I306"/>
    <mergeCell ref="K306:Q306"/>
    <mergeCell ref="B298:U298"/>
    <mergeCell ref="B303:U303"/>
    <mergeCell ref="H296:H297"/>
    <mergeCell ref="I296:I297"/>
    <mergeCell ref="J296:J297"/>
    <mergeCell ref="K296:K297"/>
    <mergeCell ref="L296:L297"/>
    <mergeCell ref="M296:M297"/>
    <mergeCell ref="C295:D295"/>
    <mergeCell ref="G295:H295"/>
    <mergeCell ref="K295:L295"/>
    <mergeCell ref="O295:P295"/>
    <mergeCell ref="B296:B297"/>
    <mergeCell ref="C296:C297"/>
    <mergeCell ref="D296:D297"/>
    <mergeCell ref="E296:E297"/>
    <mergeCell ref="F296:F297"/>
    <mergeCell ref="G296:G297"/>
    <mergeCell ref="N292:N293"/>
    <mergeCell ref="O292:O293"/>
    <mergeCell ref="P292:P293"/>
    <mergeCell ref="Q292:Q293"/>
    <mergeCell ref="C294:D294"/>
    <mergeCell ref="G294:H294"/>
    <mergeCell ref="K294:L294"/>
    <mergeCell ref="O294:P294"/>
    <mergeCell ref="H292:H293"/>
    <mergeCell ref="I292:I293"/>
    <mergeCell ref="J292:J293"/>
    <mergeCell ref="K292:K293"/>
    <mergeCell ref="L292:L293"/>
    <mergeCell ref="M292:M293"/>
    <mergeCell ref="C291:E291"/>
    <mergeCell ref="G291:I291"/>
    <mergeCell ref="K291:M291"/>
    <mergeCell ref="O291:Q291"/>
    <mergeCell ref="B292:B293"/>
    <mergeCell ref="C292:C293"/>
    <mergeCell ref="D292:D293"/>
    <mergeCell ref="E292:E293"/>
    <mergeCell ref="F292:F293"/>
    <mergeCell ref="G292:G293"/>
    <mergeCell ref="N282:N283"/>
    <mergeCell ref="O282:O283"/>
    <mergeCell ref="P282:P283"/>
    <mergeCell ref="Q282:Q283"/>
    <mergeCell ref="B288:Q288"/>
    <mergeCell ref="C290:I290"/>
    <mergeCell ref="K290:Q290"/>
    <mergeCell ref="B285:U285"/>
    <mergeCell ref="B286:U286"/>
    <mergeCell ref="B287:U287"/>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N270:N271"/>
    <mergeCell ref="O270:O271"/>
    <mergeCell ref="P270:P271"/>
    <mergeCell ref="Q270:Q271"/>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7:J249"/>
    <mergeCell ref="K247:M247"/>
    <mergeCell ref="K248:M248"/>
    <mergeCell ref="K249:M249"/>
    <mergeCell ref="N247:N249"/>
    <mergeCell ref="O247:Q247"/>
    <mergeCell ref="O248:Q248"/>
    <mergeCell ref="O249:Q249"/>
    <mergeCell ref="C247:E247"/>
    <mergeCell ref="C248:E248"/>
    <mergeCell ref="C249:E249"/>
    <mergeCell ref="F247:F249"/>
    <mergeCell ref="G247:I247"/>
    <mergeCell ref="G248:I248"/>
    <mergeCell ref="G249:I249"/>
    <mergeCell ref="N240:N241"/>
    <mergeCell ref="O240:O241"/>
    <mergeCell ref="P240:P241"/>
    <mergeCell ref="Q240:Q241"/>
    <mergeCell ref="B243:Q243"/>
    <mergeCell ref="B245:B246"/>
    <mergeCell ref="C245:I246"/>
    <mergeCell ref="J245:J246"/>
    <mergeCell ref="K245:Q245"/>
    <mergeCell ref="K246:Q246"/>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5:J207"/>
    <mergeCell ref="K205:M205"/>
    <mergeCell ref="K206:M206"/>
    <mergeCell ref="K207:M207"/>
    <mergeCell ref="N205:N207"/>
    <mergeCell ref="O205:Q205"/>
    <mergeCell ref="O206:Q206"/>
    <mergeCell ref="O207:Q207"/>
    <mergeCell ref="C205:E205"/>
    <mergeCell ref="C206:E206"/>
    <mergeCell ref="C207:E207"/>
    <mergeCell ref="F205:F207"/>
    <mergeCell ref="G205:I205"/>
    <mergeCell ref="G206:I206"/>
    <mergeCell ref="G207:I207"/>
    <mergeCell ref="N187:N188"/>
    <mergeCell ref="O187:O188"/>
    <mergeCell ref="P187:P188"/>
    <mergeCell ref="Q187:Q188"/>
    <mergeCell ref="B201:Q201"/>
    <mergeCell ref="B203:B204"/>
    <mergeCell ref="C203:I204"/>
    <mergeCell ref="J203:J204"/>
    <mergeCell ref="K203:Q203"/>
    <mergeCell ref="K204:Q204"/>
    <mergeCell ref="H187:H188"/>
    <mergeCell ref="I187:I188"/>
    <mergeCell ref="J187:J188"/>
    <mergeCell ref="K187:K188"/>
    <mergeCell ref="L187:L188"/>
    <mergeCell ref="M187:M188"/>
    <mergeCell ref="N185:N186"/>
    <mergeCell ref="O185:O186"/>
    <mergeCell ref="P185:P186"/>
    <mergeCell ref="Q185:Q186"/>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M139"/>
    <mergeCell ref="K140:M140"/>
    <mergeCell ref="N139:N140"/>
    <mergeCell ref="O139:Q139"/>
    <mergeCell ref="O140:Q140"/>
    <mergeCell ref="B137:B138"/>
    <mergeCell ref="C137:I138"/>
    <mergeCell ref="J137:J138"/>
    <mergeCell ref="K137:Q138"/>
    <mergeCell ref="B139:B140"/>
    <mergeCell ref="C139:E139"/>
    <mergeCell ref="C140:E140"/>
    <mergeCell ref="F139:F140"/>
    <mergeCell ref="G139:I139"/>
    <mergeCell ref="G140:I140"/>
    <mergeCell ref="Q117:Q118"/>
    <mergeCell ref="R117:R118"/>
    <mergeCell ref="S117:S118"/>
    <mergeCell ref="T117:T118"/>
    <mergeCell ref="U117:U118"/>
    <mergeCell ref="B135:Q135"/>
    <mergeCell ref="B133:U133"/>
    <mergeCell ref="B134:U134"/>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T104"/>
    <mergeCell ref="U103:U104"/>
    <mergeCell ref="B105:B106"/>
    <mergeCell ref="C105:C106"/>
    <mergeCell ref="D105:D106"/>
    <mergeCell ref="E105:E106"/>
    <mergeCell ref="F105:F106"/>
    <mergeCell ref="G105:G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T98"/>
    <mergeCell ref="U97:U98"/>
    <mergeCell ref="B99:B100"/>
    <mergeCell ref="C99:C100"/>
    <mergeCell ref="D99:D100"/>
    <mergeCell ref="E99:E100"/>
    <mergeCell ref="F99:F100"/>
    <mergeCell ref="G99:G100"/>
    <mergeCell ref="H99:H100"/>
    <mergeCell ref="M97:M98"/>
    <mergeCell ref="N97:N98"/>
    <mergeCell ref="O97:O98"/>
    <mergeCell ref="P97:P98"/>
    <mergeCell ref="Q97:Q98"/>
    <mergeCell ref="R97:R98"/>
    <mergeCell ref="G97:G98"/>
    <mergeCell ref="H97:H98"/>
    <mergeCell ref="I97:I98"/>
    <mergeCell ref="J97:J98"/>
    <mergeCell ref="K97:K98"/>
    <mergeCell ref="L97:L98"/>
    <mergeCell ref="Q95:Q96"/>
    <mergeCell ref="R95:R96"/>
    <mergeCell ref="S95:S96"/>
    <mergeCell ref="T95:T96"/>
    <mergeCell ref="U95:U96"/>
    <mergeCell ref="B97:B98"/>
    <mergeCell ref="C97:C98"/>
    <mergeCell ref="D97:D98"/>
    <mergeCell ref="E97:E98"/>
    <mergeCell ref="F97:F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J72:J74"/>
    <mergeCell ref="K72:M74"/>
    <mergeCell ref="N72:N74"/>
    <mergeCell ref="O72:Q74"/>
    <mergeCell ref="R72:R74"/>
    <mergeCell ref="S72:U74"/>
    <mergeCell ref="C72:E72"/>
    <mergeCell ref="C73:E73"/>
    <mergeCell ref="C74:E74"/>
    <mergeCell ref="F72:F74"/>
    <mergeCell ref="G72:I72"/>
    <mergeCell ref="G73:I73"/>
    <mergeCell ref="G74:I74"/>
    <mergeCell ref="Q55:Q56"/>
    <mergeCell ref="R55:R56"/>
    <mergeCell ref="S55:S56"/>
    <mergeCell ref="T55:T56"/>
    <mergeCell ref="U55:U56"/>
    <mergeCell ref="B70:U70"/>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T42"/>
    <mergeCell ref="U41:U42"/>
    <mergeCell ref="B43:B44"/>
    <mergeCell ref="C43:C44"/>
    <mergeCell ref="D43:D44"/>
    <mergeCell ref="E43:E44"/>
    <mergeCell ref="F43:F44"/>
    <mergeCell ref="G43:G44"/>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N10:N12"/>
    <mergeCell ref="O10:Q12"/>
    <mergeCell ref="R10:R12"/>
    <mergeCell ref="S10:U12"/>
    <mergeCell ref="B13:B14"/>
    <mergeCell ref="C13:D14"/>
    <mergeCell ref="E13:E14"/>
    <mergeCell ref="F13:F14"/>
    <mergeCell ref="G13:H14"/>
    <mergeCell ref="I13:I14"/>
    <mergeCell ref="B8:U8"/>
    <mergeCell ref="C10:E10"/>
    <mergeCell ref="C11:E11"/>
    <mergeCell ref="C12:E12"/>
    <mergeCell ref="F10:F12"/>
    <mergeCell ref="G10:I10"/>
    <mergeCell ref="G11:I11"/>
    <mergeCell ref="G12:I12"/>
    <mergeCell ref="J10:J12"/>
    <mergeCell ref="K10: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0"/>
  <sheetViews>
    <sheetView showGridLines="0" workbookViewId="0"/>
  </sheetViews>
  <sheetFormatPr defaultRowHeight="15"/>
  <cols>
    <col min="1" max="3" width="36.5703125" bestFit="1" customWidth="1"/>
    <col min="4" max="4" width="29.5703125" customWidth="1"/>
    <col min="5" max="5" width="5" customWidth="1"/>
    <col min="6" max="6" width="29.5703125" customWidth="1"/>
    <col min="7" max="7" width="6.42578125" customWidth="1"/>
    <col min="8" max="8" width="29.5703125" customWidth="1"/>
    <col min="9" max="9" width="5" customWidth="1"/>
    <col min="10" max="10" width="29.5703125" customWidth="1"/>
    <col min="11" max="11" width="6.42578125" customWidth="1"/>
    <col min="12" max="12" width="29.5703125" customWidth="1"/>
    <col min="13" max="13" width="5" customWidth="1"/>
    <col min="14" max="14" width="29.5703125" customWidth="1"/>
    <col min="15" max="15" width="6.42578125" customWidth="1"/>
    <col min="16" max="16" width="29.5703125" customWidth="1"/>
    <col min="17" max="17" width="5" customWidth="1"/>
    <col min="18" max="18" width="29.5703125" customWidth="1"/>
    <col min="19" max="19" width="6.42578125" customWidth="1"/>
    <col min="20" max="20" width="24" customWidth="1"/>
    <col min="21" max="22" width="29.5703125" customWidth="1"/>
    <col min="23" max="23" width="6.42578125" customWidth="1"/>
    <col min="24" max="24" width="20.85546875" customWidth="1"/>
    <col min="25" max="26" width="29.5703125" customWidth="1"/>
    <col min="27" max="27" width="6.42578125" customWidth="1"/>
    <col min="28" max="28" width="28.7109375" customWidth="1"/>
    <col min="29" max="30" width="29.5703125" customWidth="1"/>
    <col min="31" max="31" width="6.42578125" customWidth="1"/>
    <col min="32" max="32" width="20.85546875" customWidth="1"/>
    <col min="33" max="33" width="29.5703125" customWidth="1"/>
  </cols>
  <sheetData>
    <row r="1" spans="1:33"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64</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11" t="s">
        <v>663</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ht="25.5" customHeight="1">
      <c r="A5" s="11"/>
      <c r="B5" s="108" t="s">
        <v>665</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1"/>
      <c r="B6" s="108" t="s">
        <v>666</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row>
    <row r="7" spans="1:33">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1"/>
      <c r="B9" s="13"/>
      <c r="C9" s="21" t="s">
        <v>367</v>
      </c>
      <c r="D9" s="21"/>
      <c r="E9" s="21"/>
      <c r="F9" s="21"/>
      <c r="G9" s="21"/>
      <c r="H9" s="21"/>
      <c r="I9" s="21"/>
      <c r="J9" s="21"/>
      <c r="K9" s="21"/>
      <c r="L9" s="21"/>
      <c r="M9" s="21"/>
      <c r="N9" s="21"/>
      <c r="O9" s="21"/>
      <c r="P9" s="21"/>
      <c r="Q9" s="21"/>
      <c r="R9" s="13"/>
      <c r="S9" s="21" t="s">
        <v>368</v>
      </c>
      <c r="T9" s="21"/>
      <c r="U9" s="21"/>
      <c r="V9" s="21"/>
      <c r="W9" s="21"/>
      <c r="X9" s="21"/>
      <c r="Y9" s="21"/>
      <c r="Z9" s="21"/>
      <c r="AA9" s="21"/>
      <c r="AB9" s="21"/>
      <c r="AC9" s="21"/>
      <c r="AD9" s="21"/>
      <c r="AE9" s="21"/>
      <c r="AF9" s="21"/>
      <c r="AG9" s="21"/>
    </row>
    <row r="10" spans="1:33">
      <c r="A10" s="11"/>
      <c r="B10" s="59" t="s">
        <v>198</v>
      </c>
      <c r="C10" s="60" t="s">
        <v>667</v>
      </c>
      <c r="D10" s="60"/>
      <c r="E10" s="60"/>
      <c r="F10" s="46"/>
      <c r="G10" s="60" t="s">
        <v>667</v>
      </c>
      <c r="H10" s="60"/>
      <c r="I10" s="60"/>
      <c r="J10" s="46"/>
      <c r="K10" s="60" t="s">
        <v>671</v>
      </c>
      <c r="L10" s="60"/>
      <c r="M10" s="60"/>
      <c r="N10" s="46"/>
      <c r="O10" s="60" t="s">
        <v>671</v>
      </c>
      <c r="P10" s="60"/>
      <c r="Q10" s="60"/>
      <c r="R10" s="22"/>
      <c r="S10" s="60" t="s">
        <v>667</v>
      </c>
      <c r="T10" s="60"/>
      <c r="U10" s="60"/>
      <c r="V10" s="46"/>
      <c r="W10" s="60" t="s">
        <v>667</v>
      </c>
      <c r="X10" s="60"/>
      <c r="Y10" s="60"/>
      <c r="Z10" s="46"/>
      <c r="AA10" s="60" t="s">
        <v>671</v>
      </c>
      <c r="AB10" s="60"/>
      <c r="AC10" s="60"/>
      <c r="AD10" s="46"/>
      <c r="AE10" s="60" t="s">
        <v>671</v>
      </c>
      <c r="AF10" s="60"/>
      <c r="AG10" s="60"/>
    </row>
    <row r="11" spans="1:33">
      <c r="A11" s="11"/>
      <c r="B11" s="59"/>
      <c r="C11" s="20" t="s">
        <v>668</v>
      </c>
      <c r="D11" s="20"/>
      <c r="E11" s="20"/>
      <c r="F11" s="22"/>
      <c r="G11" s="20" t="s">
        <v>668</v>
      </c>
      <c r="H11" s="20"/>
      <c r="I11" s="20"/>
      <c r="J11" s="22"/>
      <c r="K11" s="20" t="s">
        <v>668</v>
      </c>
      <c r="L11" s="20"/>
      <c r="M11" s="20"/>
      <c r="N11" s="22"/>
      <c r="O11" s="20" t="s">
        <v>668</v>
      </c>
      <c r="P11" s="20"/>
      <c r="Q11" s="20"/>
      <c r="R11" s="22"/>
      <c r="S11" s="20" t="s">
        <v>668</v>
      </c>
      <c r="T11" s="20"/>
      <c r="U11" s="20"/>
      <c r="V11" s="22"/>
      <c r="W11" s="20" t="s">
        <v>668</v>
      </c>
      <c r="X11" s="20"/>
      <c r="Y11" s="20"/>
      <c r="Z11" s="22"/>
      <c r="AA11" s="20" t="s">
        <v>668</v>
      </c>
      <c r="AB11" s="20"/>
      <c r="AC11" s="20"/>
      <c r="AD11" s="22"/>
      <c r="AE11" s="20" t="s">
        <v>668</v>
      </c>
      <c r="AF11" s="20"/>
      <c r="AG11" s="20"/>
    </row>
    <row r="12" spans="1:33">
      <c r="A12" s="11"/>
      <c r="B12" s="59"/>
      <c r="C12" s="20" t="s">
        <v>669</v>
      </c>
      <c r="D12" s="20"/>
      <c r="E12" s="20"/>
      <c r="F12" s="22"/>
      <c r="G12" s="20" t="s">
        <v>470</v>
      </c>
      <c r="H12" s="20"/>
      <c r="I12" s="20"/>
      <c r="J12" s="22"/>
      <c r="K12" s="20" t="s">
        <v>669</v>
      </c>
      <c r="L12" s="20"/>
      <c r="M12" s="20"/>
      <c r="N12" s="22"/>
      <c r="O12" s="20" t="s">
        <v>470</v>
      </c>
      <c r="P12" s="20"/>
      <c r="Q12" s="20"/>
      <c r="R12" s="22"/>
      <c r="S12" s="20" t="s">
        <v>669</v>
      </c>
      <c r="T12" s="20"/>
      <c r="U12" s="20"/>
      <c r="V12" s="22"/>
      <c r="W12" s="20" t="s">
        <v>470</v>
      </c>
      <c r="X12" s="20"/>
      <c r="Y12" s="20"/>
      <c r="Z12" s="22"/>
      <c r="AA12" s="20" t="s">
        <v>669</v>
      </c>
      <c r="AB12" s="20"/>
      <c r="AC12" s="20"/>
      <c r="AD12" s="22"/>
      <c r="AE12" s="20" t="s">
        <v>470</v>
      </c>
      <c r="AF12" s="20"/>
      <c r="AG12" s="20"/>
    </row>
    <row r="13" spans="1:33" ht="15.75" thickBot="1">
      <c r="A13" s="11"/>
      <c r="B13" s="59"/>
      <c r="C13" s="21" t="s">
        <v>670</v>
      </c>
      <c r="D13" s="21"/>
      <c r="E13" s="21"/>
      <c r="F13" s="22"/>
      <c r="G13" s="21">
        <v>-1</v>
      </c>
      <c r="H13" s="21"/>
      <c r="I13" s="21"/>
      <c r="J13" s="22"/>
      <c r="K13" s="21" t="s">
        <v>670</v>
      </c>
      <c r="L13" s="21"/>
      <c r="M13" s="21"/>
      <c r="N13" s="22"/>
      <c r="O13" s="21">
        <v>-1</v>
      </c>
      <c r="P13" s="21"/>
      <c r="Q13" s="21"/>
      <c r="R13" s="22"/>
      <c r="S13" s="21" t="s">
        <v>670</v>
      </c>
      <c r="T13" s="21"/>
      <c r="U13" s="21"/>
      <c r="V13" s="22"/>
      <c r="W13" s="21">
        <v>-1</v>
      </c>
      <c r="X13" s="21"/>
      <c r="Y13" s="21"/>
      <c r="Z13" s="22"/>
      <c r="AA13" s="21" t="s">
        <v>670</v>
      </c>
      <c r="AB13" s="21"/>
      <c r="AC13" s="21"/>
      <c r="AD13" s="22"/>
      <c r="AE13" s="21">
        <v>-1</v>
      </c>
      <c r="AF13" s="21"/>
      <c r="AG13" s="21"/>
    </row>
    <row r="14" spans="1:33">
      <c r="A14" s="11"/>
      <c r="B14" s="61" t="s">
        <v>672</v>
      </c>
      <c r="C14" s="88"/>
      <c r="D14" s="88"/>
      <c r="E14" s="30"/>
      <c r="F14" s="29"/>
      <c r="G14" s="88"/>
      <c r="H14" s="88"/>
      <c r="I14" s="30"/>
      <c r="J14" s="29"/>
      <c r="K14" s="88"/>
      <c r="L14" s="88"/>
      <c r="M14" s="30"/>
      <c r="N14" s="29"/>
      <c r="O14" s="88"/>
      <c r="P14" s="88"/>
      <c r="Q14" s="30"/>
      <c r="R14" s="29"/>
      <c r="S14" s="88"/>
      <c r="T14" s="88"/>
      <c r="U14" s="30"/>
      <c r="V14" s="29"/>
      <c r="W14" s="88"/>
      <c r="X14" s="88"/>
      <c r="Y14" s="30"/>
      <c r="Z14" s="29"/>
      <c r="AA14" s="88"/>
      <c r="AB14" s="88"/>
      <c r="AC14" s="30"/>
      <c r="AD14" s="29"/>
      <c r="AE14" s="88"/>
      <c r="AF14" s="88"/>
      <c r="AG14" s="30"/>
    </row>
    <row r="15" spans="1:33">
      <c r="A15" s="11"/>
      <c r="B15" s="61"/>
      <c r="C15" s="69"/>
      <c r="D15" s="69"/>
      <c r="E15" s="29"/>
      <c r="F15" s="29"/>
      <c r="G15" s="69"/>
      <c r="H15" s="69"/>
      <c r="I15" s="29"/>
      <c r="J15" s="29"/>
      <c r="K15" s="69"/>
      <c r="L15" s="69"/>
      <c r="M15" s="29"/>
      <c r="N15" s="29"/>
      <c r="O15" s="69"/>
      <c r="P15" s="69"/>
      <c r="Q15" s="29"/>
      <c r="R15" s="29"/>
      <c r="S15" s="69"/>
      <c r="T15" s="69"/>
      <c r="U15" s="29"/>
      <c r="V15" s="29"/>
      <c r="W15" s="69"/>
      <c r="X15" s="69"/>
      <c r="Y15" s="29"/>
      <c r="Z15" s="29"/>
      <c r="AA15" s="69"/>
      <c r="AB15" s="69"/>
      <c r="AC15" s="29"/>
      <c r="AD15" s="29"/>
      <c r="AE15" s="69"/>
      <c r="AF15" s="69"/>
      <c r="AG15" s="29"/>
    </row>
    <row r="16" spans="1:33">
      <c r="A16" s="11"/>
      <c r="B16" s="136" t="s">
        <v>673</v>
      </c>
      <c r="C16" s="67" t="s">
        <v>217</v>
      </c>
      <c r="D16" s="70">
        <v>915109</v>
      </c>
      <c r="E16" s="22"/>
      <c r="F16" s="22"/>
      <c r="G16" s="67" t="s">
        <v>217</v>
      </c>
      <c r="H16" s="70">
        <v>27024</v>
      </c>
      <c r="I16" s="22"/>
      <c r="J16" s="22"/>
      <c r="K16" s="67" t="s">
        <v>217</v>
      </c>
      <c r="L16" s="70">
        <v>2766826</v>
      </c>
      <c r="M16" s="22"/>
      <c r="N16" s="22"/>
      <c r="O16" s="67" t="s">
        <v>217</v>
      </c>
      <c r="P16" s="70">
        <v>162666</v>
      </c>
      <c r="Q16" s="22"/>
      <c r="R16" s="22"/>
      <c r="S16" s="67" t="s">
        <v>217</v>
      </c>
      <c r="T16" s="70">
        <v>670751</v>
      </c>
      <c r="U16" s="22"/>
      <c r="V16" s="22"/>
      <c r="W16" s="67" t="s">
        <v>217</v>
      </c>
      <c r="X16" s="70">
        <v>12511</v>
      </c>
      <c r="Y16" s="22"/>
      <c r="Z16" s="22"/>
      <c r="AA16" s="67" t="s">
        <v>217</v>
      </c>
      <c r="AB16" s="70">
        <v>2382507</v>
      </c>
      <c r="AC16" s="22"/>
      <c r="AD16" s="22"/>
      <c r="AE16" s="67" t="s">
        <v>217</v>
      </c>
      <c r="AF16" s="70">
        <v>23715</v>
      </c>
      <c r="AG16" s="22"/>
    </row>
    <row r="17" spans="1:33" ht="15.75" thickBot="1">
      <c r="A17" s="11"/>
      <c r="B17" s="136"/>
      <c r="C17" s="73"/>
      <c r="D17" s="75"/>
      <c r="E17" s="51"/>
      <c r="F17" s="22"/>
      <c r="G17" s="73"/>
      <c r="H17" s="75"/>
      <c r="I17" s="51"/>
      <c r="J17" s="22"/>
      <c r="K17" s="73"/>
      <c r="L17" s="75"/>
      <c r="M17" s="51"/>
      <c r="N17" s="22"/>
      <c r="O17" s="73"/>
      <c r="P17" s="75"/>
      <c r="Q17" s="51"/>
      <c r="R17" s="22"/>
      <c r="S17" s="73"/>
      <c r="T17" s="75"/>
      <c r="U17" s="51"/>
      <c r="V17" s="22"/>
      <c r="W17" s="73"/>
      <c r="X17" s="75"/>
      <c r="Y17" s="51"/>
      <c r="Z17" s="22"/>
      <c r="AA17" s="73"/>
      <c r="AB17" s="75"/>
      <c r="AC17" s="51"/>
      <c r="AD17" s="22"/>
      <c r="AE17" s="73"/>
      <c r="AF17" s="75"/>
      <c r="AG17" s="51"/>
    </row>
    <row r="18" spans="1:33" ht="15.75" thickTop="1">
      <c r="A18" s="11"/>
      <c r="B18" s="61" t="s">
        <v>674</v>
      </c>
      <c r="C18" s="80"/>
      <c r="D18" s="80"/>
      <c r="E18" s="53"/>
      <c r="F18" s="29"/>
      <c r="G18" s="80"/>
      <c r="H18" s="80"/>
      <c r="I18" s="53"/>
      <c r="J18" s="29"/>
      <c r="K18" s="80"/>
      <c r="L18" s="80"/>
      <c r="M18" s="53"/>
      <c r="N18" s="29"/>
      <c r="O18" s="80"/>
      <c r="P18" s="80"/>
      <c r="Q18" s="53"/>
      <c r="R18" s="29"/>
      <c r="S18" s="80"/>
      <c r="T18" s="80"/>
      <c r="U18" s="53"/>
      <c r="V18" s="29"/>
      <c r="W18" s="80"/>
      <c r="X18" s="80"/>
      <c r="Y18" s="53"/>
      <c r="Z18" s="29"/>
      <c r="AA18" s="80"/>
      <c r="AB18" s="80"/>
      <c r="AC18" s="53"/>
      <c r="AD18" s="29"/>
      <c r="AE18" s="80"/>
      <c r="AF18" s="80"/>
      <c r="AG18" s="53"/>
    </row>
    <row r="19" spans="1:33">
      <c r="A19" s="11"/>
      <c r="B19" s="61"/>
      <c r="C19" s="69"/>
      <c r="D19" s="69"/>
      <c r="E19" s="29"/>
      <c r="F19" s="29"/>
      <c r="G19" s="69"/>
      <c r="H19" s="69"/>
      <c r="I19" s="29"/>
      <c r="J19" s="29"/>
      <c r="K19" s="69"/>
      <c r="L19" s="69"/>
      <c r="M19" s="29"/>
      <c r="N19" s="29"/>
      <c r="O19" s="69"/>
      <c r="P19" s="69"/>
      <c r="Q19" s="29"/>
      <c r="R19" s="29"/>
      <c r="S19" s="69"/>
      <c r="T19" s="69"/>
      <c r="U19" s="29"/>
      <c r="V19" s="29"/>
      <c r="W19" s="69"/>
      <c r="X19" s="69"/>
      <c r="Y19" s="29"/>
      <c r="Z19" s="29"/>
      <c r="AA19" s="69"/>
      <c r="AB19" s="69"/>
      <c r="AC19" s="29"/>
      <c r="AD19" s="29"/>
      <c r="AE19" s="69"/>
      <c r="AF19" s="69"/>
      <c r="AG19" s="29"/>
    </row>
    <row r="20" spans="1:33">
      <c r="A20" s="11"/>
      <c r="B20" s="161" t="s">
        <v>675</v>
      </c>
      <c r="C20" s="68"/>
      <c r="D20" s="68"/>
      <c r="E20" s="22"/>
      <c r="F20" s="22"/>
      <c r="G20" s="68"/>
      <c r="H20" s="68"/>
      <c r="I20" s="22"/>
      <c r="J20" s="22"/>
      <c r="K20" s="68"/>
      <c r="L20" s="68"/>
      <c r="M20" s="22"/>
      <c r="N20" s="22"/>
      <c r="O20" s="68"/>
      <c r="P20" s="68"/>
      <c r="Q20" s="22"/>
      <c r="R20" s="22"/>
      <c r="S20" s="68"/>
      <c r="T20" s="68"/>
      <c r="U20" s="22"/>
      <c r="V20" s="22"/>
      <c r="W20" s="68"/>
      <c r="X20" s="68"/>
      <c r="Y20" s="22"/>
      <c r="Z20" s="22"/>
      <c r="AA20" s="68"/>
      <c r="AB20" s="68"/>
      <c r="AC20" s="22"/>
      <c r="AD20" s="22"/>
      <c r="AE20" s="68"/>
      <c r="AF20" s="68"/>
      <c r="AG20" s="22"/>
    </row>
    <row r="21" spans="1:33">
      <c r="A21" s="11"/>
      <c r="B21" s="161"/>
      <c r="C21" s="68"/>
      <c r="D21" s="68"/>
      <c r="E21" s="22"/>
      <c r="F21" s="22"/>
      <c r="G21" s="68"/>
      <c r="H21" s="68"/>
      <c r="I21" s="22"/>
      <c r="J21" s="22"/>
      <c r="K21" s="68"/>
      <c r="L21" s="68"/>
      <c r="M21" s="22"/>
      <c r="N21" s="22"/>
      <c r="O21" s="68"/>
      <c r="P21" s="68"/>
      <c r="Q21" s="22"/>
      <c r="R21" s="22"/>
      <c r="S21" s="68"/>
      <c r="T21" s="68"/>
      <c r="U21" s="22"/>
      <c r="V21" s="22"/>
      <c r="W21" s="68"/>
      <c r="X21" s="68"/>
      <c r="Y21" s="22"/>
      <c r="Z21" s="22"/>
      <c r="AA21" s="68"/>
      <c r="AB21" s="68"/>
      <c r="AC21" s="22"/>
      <c r="AD21" s="22"/>
      <c r="AE21" s="68"/>
      <c r="AF21" s="68"/>
      <c r="AG21" s="22"/>
    </row>
    <row r="22" spans="1:33">
      <c r="A22" s="11"/>
      <c r="B22" s="137" t="s">
        <v>676</v>
      </c>
      <c r="C22" s="61" t="s">
        <v>217</v>
      </c>
      <c r="D22" s="85">
        <v>12715</v>
      </c>
      <c r="E22" s="29"/>
      <c r="F22" s="29"/>
      <c r="G22" s="61" t="s">
        <v>217</v>
      </c>
      <c r="H22" s="69">
        <v>178</v>
      </c>
      <c r="I22" s="29"/>
      <c r="J22" s="29"/>
      <c r="K22" s="61" t="s">
        <v>217</v>
      </c>
      <c r="L22" s="85">
        <v>14934</v>
      </c>
      <c r="M22" s="29"/>
      <c r="N22" s="29"/>
      <c r="O22" s="61" t="s">
        <v>217</v>
      </c>
      <c r="P22" s="69" t="s">
        <v>218</v>
      </c>
      <c r="Q22" s="29"/>
      <c r="R22" s="29"/>
      <c r="S22" s="61" t="s">
        <v>217</v>
      </c>
      <c r="T22" s="85">
        <v>45604</v>
      </c>
      <c r="U22" s="29"/>
      <c r="V22" s="29"/>
      <c r="W22" s="61" t="s">
        <v>217</v>
      </c>
      <c r="X22" s="85">
        <v>2060</v>
      </c>
      <c r="Y22" s="29"/>
      <c r="Z22" s="29"/>
      <c r="AA22" s="61" t="s">
        <v>217</v>
      </c>
      <c r="AB22" s="85">
        <v>26139</v>
      </c>
      <c r="AC22" s="29"/>
      <c r="AD22" s="29"/>
      <c r="AE22" s="61" t="s">
        <v>217</v>
      </c>
      <c r="AF22" s="69">
        <v>253</v>
      </c>
      <c r="AG22" s="29"/>
    </row>
    <row r="23" spans="1:33">
      <c r="A23" s="11"/>
      <c r="B23" s="137"/>
      <c r="C23" s="61"/>
      <c r="D23" s="85"/>
      <c r="E23" s="29"/>
      <c r="F23" s="29"/>
      <c r="G23" s="61"/>
      <c r="H23" s="69"/>
      <c r="I23" s="29"/>
      <c r="J23" s="29"/>
      <c r="K23" s="61"/>
      <c r="L23" s="85"/>
      <c r="M23" s="29"/>
      <c r="N23" s="29"/>
      <c r="O23" s="61"/>
      <c r="P23" s="69"/>
      <c r="Q23" s="29"/>
      <c r="R23" s="29"/>
      <c r="S23" s="61"/>
      <c r="T23" s="85"/>
      <c r="U23" s="29"/>
      <c r="V23" s="29"/>
      <c r="W23" s="61"/>
      <c r="X23" s="85"/>
      <c r="Y23" s="29"/>
      <c r="Z23" s="29"/>
      <c r="AA23" s="61"/>
      <c r="AB23" s="85"/>
      <c r="AC23" s="29"/>
      <c r="AD23" s="29"/>
      <c r="AE23" s="61"/>
      <c r="AF23" s="69"/>
      <c r="AG23" s="29"/>
    </row>
    <row r="24" spans="1:33">
      <c r="A24" s="11"/>
      <c r="B24" s="136" t="s">
        <v>677</v>
      </c>
      <c r="C24" s="70">
        <v>69204</v>
      </c>
      <c r="D24" s="70"/>
      <c r="E24" s="22"/>
      <c r="F24" s="22"/>
      <c r="G24" s="70">
        <v>2421</v>
      </c>
      <c r="H24" s="70"/>
      <c r="I24" s="22"/>
      <c r="J24" s="22"/>
      <c r="K24" s="70">
        <v>13507</v>
      </c>
      <c r="L24" s="70"/>
      <c r="M24" s="22"/>
      <c r="N24" s="22"/>
      <c r="O24" s="68">
        <v>471</v>
      </c>
      <c r="P24" s="68"/>
      <c r="Q24" s="22"/>
      <c r="R24" s="22"/>
      <c r="S24" s="70">
        <v>33007</v>
      </c>
      <c r="T24" s="70"/>
      <c r="U24" s="22"/>
      <c r="V24" s="22"/>
      <c r="W24" s="68">
        <v>226</v>
      </c>
      <c r="X24" s="68"/>
      <c r="Y24" s="22"/>
      <c r="Z24" s="22"/>
      <c r="AA24" s="70">
        <v>54449</v>
      </c>
      <c r="AB24" s="70"/>
      <c r="AC24" s="22"/>
      <c r="AD24" s="22"/>
      <c r="AE24" s="70">
        <v>1790</v>
      </c>
      <c r="AF24" s="70"/>
      <c r="AG24" s="22"/>
    </row>
    <row r="25" spans="1:33">
      <c r="A25" s="11"/>
      <c r="B25" s="136"/>
      <c r="C25" s="70"/>
      <c r="D25" s="70"/>
      <c r="E25" s="22"/>
      <c r="F25" s="22"/>
      <c r="G25" s="70"/>
      <c r="H25" s="70"/>
      <c r="I25" s="22"/>
      <c r="J25" s="22"/>
      <c r="K25" s="70"/>
      <c r="L25" s="70"/>
      <c r="M25" s="22"/>
      <c r="N25" s="22"/>
      <c r="O25" s="68"/>
      <c r="P25" s="68"/>
      <c r="Q25" s="22"/>
      <c r="R25" s="22"/>
      <c r="S25" s="70"/>
      <c r="T25" s="70"/>
      <c r="U25" s="22"/>
      <c r="V25" s="22"/>
      <c r="W25" s="68"/>
      <c r="X25" s="68"/>
      <c r="Y25" s="22"/>
      <c r="Z25" s="22"/>
      <c r="AA25" s="70"/>
      <c r="AB25" s="70"/>
      <c r="AC25" s="22"/>
      <c r="AD25" s="22"/>
      <c r="AE25" s="70"/>
      <c r="AF25" s="70"/>
      <c r="AG25" s="22"/>
    </row>
    <row r="26" spans="1:33">
      <c r="A26" s="11"/>
      <c r="B26" s="137" t="s">
        <v>678</v>
      </c>
      <c r="C26" s="69">
        <v>932</v>
      </c>
      <c r="D26" s="69"/>
      <c r="E26" s="29"/>
      <c r="F26" s="29"/>
      <c r="G26" s="69">
        <v>16</v>
      </c>
      <c r="H26" s="69"/>
      <c r="I26" s="29"/>
      <c r="J26" s="29"/>
      <c r="K26" s="85">
        <v>374088</v>
      </c>
      <c r="L26" s="85"/>
      <c r="M26" s="29"/>
      <c r="N26" s="29"/>
      <c r="O26" s="85">
        <v>14855</v>
      </c>
      <c r="P26" s="85"/>
      <c r="Q26" s="29"/>
      <c r="R26" s="29"/>
      <c r="S26" s="85">
        <v>25000</v>
      </c>
      <c r="T26" s="85"/>
      <c r="U26" s="29"/>
      <c r="V26" s="29"/>
      <c r="W26" s="69">
        <v>486</v>
      </c>
      <c r="X26" s="69"/>
      <c r="Y26" s="29"/>
      <c r="Z26" s="29"/>
      <c r="AA26" s="85">
        <v>436959</v>
      </c>
      <c r="AB26" s="85"/>
      <c r="AC26" s="29"/>
      <c r="AD26" s="29"/>
      <c r="AE26" s="85">
        <v>15472</v>
      </c>
      <c r="AF26" s="85"/>
      <c r="AG26" s="29"/>
    </row>
    <row r="27" spans="1:33">
      <c r="A27" s="11"/>
      <c r="B27" s="137"/>
      <c r="C27" s="69"/>
      <c r="D27" s="69"/>
      <c r="E27" s="29"/>
      <c r="F27" s="29"/>
      <c r="G27" s="69"/>
      <c r="H27" s="69"/>
      <c r="I27" s="29"/>
      <c r="J27" s="29"/>
      <c r="K27" s="85"/>
      <c r="L27" s="85"/>
      <c r="M27" s="29"/>
      <c r="N27" s="29"/>
      <c r="O27" s="85"/>
      <c r="P27" s="85"/>
      <c r="Q27" s="29"/>
      <c r="R27" s="29"/>
      <c r="S27" s="85"/>
      <c r="T27" s="85"/>
      <c r="U27" s="29"/>
      <c r="V27" s="29"/>
      <c r="W27" s="69"/>
      <c r="X27" s="69"/>
      <c r="Y27" s="29"/>
      <c r="Z27" s="29"/>
      <c r="AA27" s="85"/>
      <c r="AB27" s="85"/>
      <c r="AC27" s="29"/>
      <c r="AD27" s="29"/>
      <c r="AE27" s="85"/>
      <c r="AF27" s="85"/>
      <c r="AG27" s="29"/>
    </row>
    <row r="28" spans="1:33">
      <c r="A28" s="11"/>
      <c r="B28" s="136" t="s">
        <v>679</v>
      </c>
      <c r="C28" s="70">
        <v>33838</v>
      </c>
      <c r="D28" s="70"/>
      <c r="E28" s="22"/>
      <c r="F28" s="22"/>
      <c r="G28" s="68">
        <v>940</v>
      </c>
      <c r="H28" s="68"/>
      <c r="I28" s="22"/>
      <c r="J28" s="22"/>
      <c r="K28" s="70">
        <v>55627</v>
      </c>
      <c r="L28" s="70"/>
      <c r="M28" s="22"/>
      <c r="N28" s="22"/>
      <c r="O28" s="68" t="s">
        <v>218</v>
      </c>
      <c r="P28" s="68"/>
      <c r="Q28" s="22"/>
      <c r="R28" s="22"/>
      <c r="S28" s="70">
        <v>72597</v>
      </c>
      <c r="T28" s="70"/>
      <c r="U28" s="22"/>
      <c r="V28" s="22"/>
      <c r="W28" s="70">
        <v>9559</v>
      </c>
      <c r="X28" s="70"/>
      <c r="Y28" s="22"/>
      <c r="Z28" s="22"/>
      <c r="AA28" s="70">
        <v>16910</v>
      </c>
      <c r="AB28" s="70"/>
      <c r="AC28" s="22"/>
      <c r="AD28" s="22"/>
      <c r="AE28" s="68" t="s">
        <v>218</v>
      </c>
      <c r="AF28" s="68"/>
      <c r="AG28" s="22"/>
    </row>
    <row r="29" spans="1:33">
      <c r="A29" s="11"/>
      <c r="B29" s="136"/>
      <c r="C29" s="70"/>
      <c r="D29" s="70"/>
      <c r="E29" s="22"/>
      <c r="F29" s="22"/>
      <c r="G29" s="68"/>
      <c r="H29" s="68"/>
      <c r="I29" s="22"/>
      <c r="J29" s="22"/>
      <c r="K29" s="70"/>
      <c r="L29" s="70"/>
      <c r="M29" s="22"/>
      <c r="N29" s="22"/>
      <c r="O29" s="68"/>
      <c r="P29" s="68"/>
      <c r="Q29" s="22"/>
      <c r="R29" s="22"/>
      <c r="S29" s="70"/>
      <c r="T29" s="70"/>
      <c r="U29" s="22"/>
      <c r="V29" s="22"/>
      <c r="W29" s="70"/>
      <c r="X29" s="70"/>
      <c r="Y29" s="22"/>
      <c r="Z29" s="22"/>
      <c r="AA29" s="70"/>
      <c r="AB29" s="70"/>
      <c r="AC29" s="22"/>
      <c r="AD29" s="22"/>
      <c r="AE29" s="68"/>
      <c r="AF29" s="68"/>
      <c r="AG29" s="22"/>
    </row>
    <row r="30" spans="1:33">
      <c r="A30" s="11"/>
      <c r="B30" s="160" t="s">
        <v>680</v>
      </c>
      <c r="C30" s="29"/>
      <c r="D30" s="29"/>
      <c r="E30" s="29"/>
      <c r="F30" s="18"/>
      <c r="G30" s="29"/>
      <c r="H30" s="29"/>
      <c r="I30" s="29"/>
      <c r="J30" s="18"/>
      <c r="K30" s="29"/>
      <c r="L30" s="29"/>
      <c r="M30" s="29"/>
      <c r="N30" s="18"/>
      <c r="O30" s="29"/>
      <c r="P30" s="29"/>
      <c r="Q30" s="29"/>
      <c r="R30" s="18"/>
      <c r="S30" s="29"/>
      <c r="T30" s="29"/>
      <c r="U30" s="29"/>
      <c r="V30" s="18"/>
      <c r="W30" s="29"/>
      <c r="X30" s="29"/>
      <c r="Y30" s="29"/>
      <c r="Z30" s="18"/>
      <c r="AA30" s="29"/>
      <c r="AB30" s="29"/>
      <c r="AC30" s="29"/>
      <c r="AD30" s="18"/>
      <c r="AE30" s="29"/>
      <c r="AF30" s="29"/>
      <c r="AG30" s="29"/>
    </row>
    <row r="31" spans="1:33">
      <c r="A31" s="11"/>
      <c r="B31" s="136" t="s">
        <v>678</v>
      </c>
      <c r="C31" s="68" t="s">
        <v>218</v>
      </c>
      <c r="D31" s="68"/>
      <c r="E31" s="22"/>
      <c r="F31" s="22"/>
      <c r="G31" s="68" t="s">
        <v>218</v>
      </c>
      <c r="H31" s="68"/>
      <c r="I31" s="22"/>
      <c r="J31" s="22"/>
      <c r="K31" s="70">
        <v>43482</v>
      </c>
      <c r="L31" s="70"/>
      <c r="M31" s="22"/>
      <c r="N31" s="22"/>
      <c r="O31" s="70">
        <v>4190</v>
      </c>
      <c r="P31" s="70"/>
      <c r="Q31" s="22"/>
      <c r="R31" s="22"/>
      <c r="S31" s="68" t="s">
        <v>218</v>
      </c>
      <c r="T31" s="68"/>
      <c r="U31" s="22"/>
      <c r="V31" s="22"/>
      <c r="W31" s="68" t="s">
        <v>218</v>
      </c>
      <c r="X31" s="68"/>
      <c r="Y31" s="22"/>
      <c r="Z31" s="22"/>
      <c r="AA31" s="70">
        <v>46903</v>
      </c>
      <c r="AB31" s="70"/>
      <c r="AC31" s="22"/>
      <c r="AD31" s="22"/>
      <c r="AE31" s="68" t="s">
        <v>218</v>
      </c>
      <c r="AF31" s="68"/>
      <c r="AG31" s="22"/>
    </row>
    <row r="32" spans="1:33">
      <c r="A32" s="11"/>
      <c r="B32" s="136"/>
      <c r="C32" s="68"/>
      <c r="D32" s="68"/>
      <c r="E32" s="22"/>
      <c r="F32" s="22"/>
      <c r="G32" s="68"/>
      <c r="H32" s="68"/>
      <c r="I32" s="22"/>
      <c r="J32" s="22"/>
      <c r="K32" s="70"/>
      <c r="L32" s="70"/>
      <c r="M32" s="22"/>
      <c r="N32" s="22"/>
      <c r="O32" s="70"/>
      <c r="P32" s="70"/>
      <c r="Q32" s="22"/>
      <c r="R32" s="22"/>
      <c r="S32" s="68"/>
      <c r="T32" s="68"/>
      <c r="U32" s="22"/>
      <c r="V32" s="22"/>
      <c r="W32" s="68"/>
      <c r="X32" s="68"/>
      <c r="Y32" s="22"/>
      <c r="Z32" s="22"/>
      <c r="AA32" s="70"/>
      <c r="AB32" s="70"/>
      <c r="AC32" s="22"/>
      <c r="AD32" s="22"/>
      <c r="AE32" s="68"/>
      <c r="AF32" s="68"/>
      <c r="AG32" s="22"/>
    </row>
    <row r="33" spans="1:33">
      <c r="A33" s="11"/>
      <c r="B33" s="162" t="s">
        <v>681</v>
      </c>
      <c r="C33" s="69"/>
      <c r="D33" s="69"/>
      <c r="E33" s="29"/>
      <c r="F33" s="29"/>
      <c r="G33" s="69"/>
      <c r="H33" s="69"/>
      <c r="I33" s="29"/>
      <c r="J33" s="29"/>
      <c r="K33" s="69"/>
      <c r="L33" s="69"/>
      <c r="M33" s="29"/>
      <c r="N33" s="29"/>
      <c r="O33" s="29"/>
      <c r="P33" s="29"/>
      <c r="Q33" s="29"/>
      <c r="R33" s="29"/>
      <c r="S33" s="29"/>
      <c r="T33" s="29"/>
      <c r="U33" s="29"/>
      <c r="V33" s="29"/>
      <c r="W33" s="29"/>
      <c r="X33" s="29"/>
      <c r="Y33" s="29"/>
      <c r="Z33" s="29"/>
      <c r="AA33" s="29"/>
      <c r="AB33" s="29"/>
      <c r="AC33" s="29"/>
      <c r="AD33" s="29"/>
      <c r="AE33" s="29"/>
      <c r="AF33" s="29"/>
      <c r="AG33" s="29"/>
    </row>
    <row r="34" spans="1:33">
      <c r="A34" s="11"/>
      <c r="B34" s="162"/>
      <c r="C34" s="69"/>
      <c r="D34" s="69"/>
      <c r="E34" s="29"/>
      <c r="F34" s="29"/>
      <c r="G34" s="69"/>
      <c r="H34" s="69"/>
      <c r="I34" s="29"/>
      <c r="J34" s="29"/>
      <c r="K34" s="69"/>
      <c r="L34" s="69"/>
      <c r="M34" s="29"/>
      <c r="N34" s="29"/>
      <c r="O34" s="29"/>
      <c r="P34" s="29"/>
      <c r="Q34" s="29"/>
      <c r="R34" s="29"/>
      <c r="S34" s="29"/>
      <c r="T34" s="29"/>
      <c r="U34" s="29"/>
      <c r="V34" s="29"/>
      <c r="W34" s="29"/>
      <c r="X34" s="29"/>
      <c r="Y34" s="29"/>
      <c r="Z34" s="29"/>
      <c r="AA34" s="29"/>
      <c r="AB34" s="29"/>
      <c r="AC34" s="29"/>
      <c r="AD34" s="29"/>
      <c r="AE34" s="29"/>
      <c r="AF34" s="29"/>
      <c r="AG34" s="29"/>
    </row>
    <row r="35" spans="1:33">
      <c r="A35" s="11"/>
      <c r="B35" s="136" t="s">
        <v>682</v>
      </c>
      <c r="C35" s="68" t="s">
        <v>218</v>
      </c>
      <c r="D35" s="68"/>
      <c r="E35" s="22"/>
      <c r="F35" s="22"/>
      <c r="G35" s="68" t="s">
        <v>218</v>
      </c>
      <c r="H35" s="68"/>
      <c r="I35" s="22"/>
      <c r="J35" s="22"/>
      <c r="K35" s="70">
        <v>58179</v>
      </c>
      <c r="L35" s="70"/>
      <c r="M35" s="22"/>
      <c r="N35" s="22"/>
      <c r="O35" s="70">
        <v>19219</v>
      </c>
      <c r="P35" s="70"/>
      <c r="Q35" s="22"/>
      <c r="R35" s="22"/>
      <c r="S35" s="68" t="s">
        <v>218</v>
      </c>
      <c r="T35" s="68"/>
      <c r="U35" s="22"/>
      <c r="V35" s="22"/>
      <c r="W35" s="68" t="s">
        <v>218</v>
      </c>
      <c r="X35" s="68"/>
      <c r="Y35" s="22"/>
      <c r="Z35" s="22"/>
      <c r="AA35" s="70">
        <v>69051</v>
      </c>
      <c r="AB35" s="70"/>
      <c r="AC35" s="22"/>
      <c r="AD35" s="22"/>
      <c r="AE35" s="70">
        <v>25396</v>
      </c>
      <c r="AF35" s="70"/>
      <c r="AG35" s="22"/>
    </row>
    <row r="36" spans="1:33">
      <c r="A36" s="11"/>
      <c r="B36" s="136"/>
      <c r="C36" s="68"/>
      <c r="D36" s="68"/>
      <c r="E36" s="22"/>
      <c r="F36" s="22"/>
      <c r="G36" s="68"/>
      <c r="H36" s="68"/>
      <c r="I36" s="22"/>
      <c r="J36" s="22"/>
      <c r="K36" s="70"/>
      <c r="L36" s="70"/>
      <c r="M36" s="22"/>
      <c r="N36" s="22"/>
      <c r="O36" s="70"/>
      <c r="P36" s="70"/>
      <c r="Q36" s="22"/>
      <c r="R36" s="22"/>
      <c r="S36" s="68"/>
      <c r="T36" s="68"/>
      <c r="U36" s="22"/>
      <c r="V36" s="22"/>
      <c r="W36" s="68"/>
      <c r="X36" s="68"/>
      <c r="Y36" s="22"/>
      <c r="Z36" s="22"/>
      <c r="AA36" s="70"/>
      <c r="AB36" s="70"/>
      <c r="AC36" s="22"/>
      <c r="AD36" s="22"/>
      <c r="AE36" s="70"/>
      <c r="AF36" s="70"/>
      <c r="AG36" s="22"/>
    </row>
    <row r="37" spans="1:33">
      <c r="A37" s="11"/>
      <c r="B37" s="137" t="s">
        <v>683</v>
      </c>
      <c r="C37" s="85">
        <v>68226</v>
      </c>
      <c r="D37" s="85"/>
      <c r="E37" s="29"/>
      <c r="F37" s="29"/>
      <c r="G37" s="69" t="s">
        <v>218</v>
      </c>
      <c r="H37" s="69"/>
      <c r="I37" s="29"/>
      <c r="J37" s="29"/>
      <c r="K37" s="69" t="s">
        <v>218</v>
      </c>
      <c r="L37" s="69"/>
      <c r="M37" s="29"/>
      <c r="N37" s="29"/>
      <c r="O37" s="69" t="s">
        <v>218</v>
      </c>
      <c r="P37" s="69"/>
      <c r="Q37" s="29"/>
      <c r="R37" s="29"/>
      <c r="S37" s="85">
        <v>76975</v>
      </c>
      <c r="T37" s="85"/>
      <c r="U37" s="29"/>
      <c r="V37" s="29"/>
      <c r="W37" s="69" t="s">
        <v>218</v>
      </c>
      <c r="X37" s="69"/>
      <c r="Y37" s="29"/>
      <c r="Z37" s="29"/>
      <c r="AA37" s="69" t="s">
        <v>218</v>
      </c>
      <c r="AB37" s="69"/>
      <c r="AC37" s="29"/>
      <c r="AD37" s="29"/>
      <c r="AE37" s="69" t="s">
        <v>218</v>
      </c>
      <c r="AF37" s="69"/>
      <c r="AG37" s="29"/>
    </row>
    <row r="38" spans="1:33" ht="15.75" thickBot="1">
      <c r="A38" s="11"/>
      <c r="B38" s="137"/>
      <c r="C38" s="143"/>
      <c r="D38" s="143"/>
      <c r="E38" s="42"/>
      <c r="F38" s="29"/>
      <c r="G38" s="71"/>
      <c r="H38" s="71"/>
      <c r="I38" s="42"/>
      <c r="J38" s="29"/>
      <c r="K38" s="71"/>
      <c r="L38" s="71"/>
      <c r="M38" s="42"/>
      <c r="N38" s="29"/>
      <c r="O38" s="71"/>
      <c r="P38" s="71"/>
      <c r="Q38" s="42"/>
      <c r="R38" s="29"/>
      <c r="S38" s="143"/>
      <c r="T38" s="143"/>
      <c r="U38" s="42"/>
      <c r="V38" s="29"/>
      <c r="W38" s="71"/>
      <c r="X38" s="71"/>
      <c r="Y38" s="42"/>
      <c r="Z38" s="29"/>
      <c r="AA38" s="71"/>
      <c r="AB38" s="71"/>
      <c r="AC38" s="42"/>
      <c r="AD38" s="29"/>
      <c r="AE38" s="71"/>
      <c r="AF38" s="71"/>
      <c r="AG38" s="42"/>
    </row>
    <row r="39" spans="1:33">
      <c r="A39" s="11"/>
      <c r="B39" s="67" t="s">
        <v>684</v>
      </c>
      <c r="C39" s="72" t="s">
        <v>217</v>
      </c>
      <c r="D39" s="74">
        <v>184915</v>
      </c>
      <c r="E39" s="46"/>
      <c r="F39" s="22"/>
      <c r="G39" s="72" t="s">
        <v>217</v>
      </c>
      <c r="H39" s="74">
        <v>3555</v>
      </c>
      <c r="I39" s="46"/>
      <c r="J39" s="22"/>
      <c r="K39" s="72" t="s">
        <v>217</v>
      </c>
      <c r="L39" s="74">
        <v>559817</v>
      </c>
      <c r="M39" s="46"/>
      <c r="N39" s="22"/>
      <c r="O39" s="72" t="s">
        <v>217</v>
      </c>
      <c r="P39" s="74">
        <v>38735</v>
      </c>
      <c r="Q39" s="46"/>
      <c r="R39" s="22"/>
      <c r="S39" s="72" t="s">
        <v>217</v>
      </c>
      <c r="T39" s="74">
        <v>253183</v>
      </c>
      <c r="U39" s="46"/>
      <c r="V39" s="22"/>
      <c r="W39" s="72" t="s">
        <v>217</v>
      </c>
      <c r="X39" s="74">
        <v>12331</v>
      </c>
      <c r="Y39" s="46"/>
      <c r="Z39" s="22"/>
      <c r="AA39" s="72" t="s">
        <v>217</v>
      </c>
      <c r="AB39" s="74">
        <v>650411</v>
      </c>
      <c r="AC39" s="46"/>
      <c r="AD39" s="22"/>
      <c r="AE39" s="72" t="s">
        <v>217</v>
      </c>
      <c r="AF39" s="74">
        <v>42911</v>
      </c>
      <c r="AG39" s="46"/>
    </row>
    <row r="40" spans="1:33" ht="15.75" thickBot="1">
      <c r="A40" s="11"/>
      <c r="B40" s="67"/>
      <c r="C40" s="73"/>
      <c r="D40" s="75"/>
      <c r="E40" s="51"/>
      <c r="F40" s="22"/>
      <c r="G40" s="73"/>
      <c r="H40" s="75"/>
      <c r="I40" s="51"/>
      <c r="J40" s="22"/>
      <c r="K40" s="73"/>
      <c r="L40" s="75"/>
      <c r="M40" s="51"/>
      <c r="N40" s="22"/>
      <c r="O40" s="73"/>
      <c r="P40" s="75"/>
      <c r="Q40" s="51"/>
      <c r="R40" s="22"/>
      <c r="S40" s="73"/>
      <c r="T40" s="75"/>
      <c r="U40" s="51"/>
      <c r="V40" s="22"/>
      <c r="W40" s="73"/>
      <c r="X40" s="75"/>
      <c r="Y40" s="51"/>
      <c r="Z40" s="22"/>
      <c r="AA40" s="73"/>
      <c r="AB40" s="75"/>
      <c r="AC40" s="51"/>
      <c r="AD40" s="22"/>
      <c r="AE40" s="73"/>
      <c r="AF40" s="75"/>
      <c r="AG40" s="51"/>
    </row>
    <row r="41" spans="1:33" ht="15.75" thickTop="1">
      <c r="A41" s="11"/>
      <c r="B41" s="31" t="s">
        <v>246</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11"/>
      <c r="B42" s="14"/>
      <c r="C42" s="14"/>
    </row>
    <row r="43" spans="1:33" ht="67.5">
      <c r="A43" s="11"/>
      <c r="B43" s="54">
        <v>-1</v>
      </c>
      <c r="C43" s="55" t="s">
        <v>685</v>
      </c>
    </row>
    <row r="44" spans="1:33">
      <c r="A44" s="11"/>
      <c r="B44" s="14"/>
      <c r="C44" s="14"/>
    </row>
    <row r="45" spans="1:33" ht="33.75">
      <c r="A45" s="11"/>
      <c r="B45" s="54">
        <v>-2</v>
      </c>
      <c r="C45" s="55" t="s">
        <v>686</v>
      </c>
    </row>
    <row r="46" spans="1:33">
      <c r="A46" s="11"/>
      <c r="B46" s="108" t="s">
        <v>687</v>
      </c>
      <c r="C46" s="108"/>
      <c r="D46" s="108"/>
      <c r="E46" s="108"/>
      <c r="F46" s="108"/>
      <c r="G46" s="108"/>
      <c r="H46" s="108"/>
      <c r="I46" s="108"/>
      <c r="J46" s="108"/>
      <c r="K46" s="108"/>
      <c r="L46" s="108"/>
      <c r="M46" s="108"/>
      <c r="N46" s="108"/>
      <c r="O46" s="108"/>
      <c r="P46" s="108"/>
      <c r="Q46" s="108"/>
      <c r="R46" s="108"/>
      <c r="S46" s="108"/>
      <c r="T46" s="108"/>
      <c r="U46" s="108"/>
      <c r="V46" s="108"/>
      <c r="W46" s="108"/>
      <c r="X46" s="108"/>
      <c r="Y46" s="108"/>
      <c r="Z46" s="108"/>
      <c r="AA46" s="108"/>
      <c r="AB46" s="108"/>
      <c r="AC46" s="108"/>
      <c r="AD46" s="108"/>
      <c r="AE46" s="108"/>
      <c r="AF46" s="108"/>
      <c r="AG46" s="108"/>
    </row>
    <row r="47" spans="1:33">
      <c r="A47" s="11"/>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33">
      <c r="A48" s="11"/>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33" ht="15.75" thickBot="1">
      <c r="A49" s="11"/>
      <c r="B49" s="13"/>
      <c r="C49" s="22"/>
      <c r="D49" s="22"/>
      <c r="E49" s="22"/>
      <c r="F49" s="22"/>
      <c r="G49" s="22"/>
      <c r="H49" s="22"/>
      <c r="I49" s="22"/>
      <c r="J49" s="13"/>
      <c r="K49" s="22"/>
      <c r="L49" s="22"/>
      <c r="M49" s="22"/>
      <c r="N49" s="13"/>
      <c r="O49" s="21" t="s">
        <v>688</v>
      </c>
      <c r="P49" s="21"/>
      <c r="Q49" s="21"/>
      <c r="R49" s="21"/>
      <c r="S49" s="21"/>
      <c r="T49" s="21"/>
      <c r="U49" s="21"/>
      <c r="V49" s="13"/>
      <c r="W49" s="22"/>
      <c r="X49" s="22"/>
      <c r="Y49" s="22"/>
    </row>
    <row r="50" spans="1:33">
      <c r="A50" s="11"/>
      <c r="B50" s="163">
        <v>41547</v>
      </c>
      <c r="C50" s="20" t="s">
        <v>689</v>
      </c>
      <c r="D50" s="20"/>
      <c r="E50" s="20"/>
      <c r="F50" s="22"/>
      <c r="G50" s="20" t="s">
        <v>690</v>
      </c>
      <c r="H50" s="20"/>
      <c r="I50" s="20"/>
      <c r="J50" s="22"/>
      <c r="K50" s="20" t="s">
        <v>691</v>
      </c>
      <c r="L50" s="20"/>
      <c r="M50" s="20"/>
      <c r="N50" s="22"/>
      <c r="O50" s="60" t="s">
        <v>692</v>
      </c>
      <c r="P50" s="60"/>
      <c r="Q50" s="60"/>
      <c r="R50" s="46"/>
      <c r="S50" s="60" t="s">
        <v>693</v>
      </c>
      <c r="T50" s="60"/>
      <c r="U50" s="60"/>
      <c r="V50" s="22"/>
      <c r="W50" s="20" t="s">
        <v>694</v>
      </c>
      <c r="X50" s="20"/>
      <c r="Y50" s="20"/>
    </row>
    <row r="51" spans="1:33" ht="15.75" thickBot="1">
      <c r="A51" s="11"/>
      <c r="B51" s="16" t="s">
        <v>198</v>
      </c>
      <c r="C51" s="21"/>
      <c r="D51" s="21"/>
      <c r="E51" s="21"/>
      <c r="F51" s="22"/>
      <c r="G51" s="21"/>
      <c r="H51" s="21"/>
      <c r="I51" s="21"/>
      <c r="J51" s="22"/>
      <c r="K51" s="21"/>
      <c r="L51" s="21"/>
      <c r="M51" s="21"/>
      <c r="N51" s="22"/>
      <c r="O51" s="21"/>
      <c r="P51" s="21"/>
      <c r="Q51" s="21"/>
      <c r="R51" s="22"/>
      <c r="S51" s="21"/>
      <c r="T51" s="21"/>
      <c r="U51" s="21"/>
      <c r="V51" s="22"/>
      <c r="W51" s="21"/>
      <c r="X51" s="21"/>
      <c r="Y51" s="21"/>
    </row>
    <row r="52" spans="1:33">
      <c r="A52" s="11"/>
      <c r="B52" s="67" t="s">
        <v>695</v>
      </c>
      <c r="C52" s="72" t="s">
        <v>217</v>
      </c>
      <c r="D52" s="74">
        <v>30579</v>
      </c>
      <c r="E52" s="46"/>
      <c r="F52" s="22"/>
      <c r="G52" s="72" t="s">
        <v>217</v>
      </c>
      <c r="H52" s="74">
        <v>2600</v>
      </c>
      <c r="I52" s="46"/>
      <c r="J52" s="22"/>
      <c r="K52" s="72" t="s">
        <v>217</v>
      </c>
      <c r="L52" s="74">
        <v>27979</v>
      </c>
      <c r="M52" s="46"/>
      <c r="N52" s="22"/>
      <c r="O52" s="72" t="s">
        <v>217</v>
      </c>
      <c r="P52" s="76" t="s">
        <v>218</v>
      </c>
      <c r="Q52" s="46"/>
      <c r="R52" s="22"/>
      <c r="S52" s="72" t="s">
        <v>217</v>
      </c>
      <c r="T52" s="76" t="s">
        <v>218</v>
      </c>
      <c r="U52" s="46"/>
      <c r="V52" s="22"/>
      <c r="W52" s="72" t="s">
        <v>217</v>
      </c>
      <c r="X52" s="74">
        <v>27979</v>
      </c>
      <c r="Y52" s="46"/>
    </row>
    <row r="53" spans="1:33">
      <c r="A53" s="11"/>
      <c r="B53" s="67"/>
      <c r="C53" s="164"/>
      <c r="D53" s="165"/>
      <c r="E53" s="166"/>
      <c r="F53" s="22"/>
      <c r="G53" s="164"/>
      <c r="H53" s="165"/>
      <c r="I53" s="166"/>
      <c r="J53" s="22"/>
      <c r="K53" s="164"/>
      <c r="L53" s="165"/>
      <c r="M53" s="166"/>
      <c r="N53" s="22"/>
      <c r="O53" s="164"/>
      <c r="P53" s="167"/>
      <c r="Q53" s="166"/>
      <c r="R53" s="22"/>
      <c r="S53" s="164"/>
      <c r="T53" s="167"/>
      <c r="U53" s="166"/>
      <c r="V53" s="22"/>
      <c r="W53" s="164"/>
      <c r="X53" s="165"/>
      <c r="Y53" s="166"/>
    </row>
    <row r="54" spans="1:33">
      <c r="A54" s="11"/>
      <c r="B54" s="61" t="s">
        <v>696</v>
      </c>
      <c r="C54" s="61" t="s">
        <v>217</v>
      </c>
      <c r="D54" s="85">
        <v>201401</v>
      </c>
      <c r="E54" s="29"/>
      <c r="F54" s="29"/>
      <c r="G54" s="61" t="s">
        <v>217</v>
      </c>
      <c r="H54" s="85">
        <v>2600</v>
      </c>
      <c r="I54" s="29"/>
      <c r="J54" s="29"/>
      <c r="K54" s="61" t="s">
        <v>217</v>
      </c>
      <c r="L54" s="85">
        <v>198801</v>
      </c>
      <c r="M54" s="29"/>
      <c r="N54" s="29"/>
      <c r="O54" s="61" t="s">
        <v>217</v>
      </c>
      <c r="P54" s="69" t="s">
        <v>218</v>
      </c>
      <c r="Q54" s="29"/>
      <c r="R54" s="29"/>
      <c r="S54" s="61" t="s">
        <v>217</v>
      </c>
      <c r="T54" s="85">
        <v>113426</v>
      </c>
      <c r="U54" s="29"/>
      <c r="V54" s="29"/>
      <c r="W54" s="61" t="s">
        <v>217</v>
      </c>
      <c r="X54" s="85">
        <v>85375</v>
      </c>
      <c r="Y54" s="29"/>
    </row>
    <row r="55" spans="1:33">
      <c r="A55" s="11"/>
      <c r="B55" s="61"/>
      <c r="C55" s="61"/>
      <c r="D55" s="85"/>
      <c r="E55" s="29"/>
      <c r="F55" s="29"/>
      <c r="G55" s="61"/>
      <c r="H55" s="85"/>
      <c r="I55" s="29"/>
      <c r="J55" s="29"/>
      <c r="K55" s="61"/>
      <c r="L55" s="85"/>
      <c r="M55" s="29"/>
      <c r="N55" s="29"/>
      <c r="O55" s="61"/>
      <c r="P55" s="69"/>
      <c r="Q55" s="29"/>
      <c r="R55" s="29"/>
      <c r="S55" s="61"/>
      <c r="T55" s="85"/>
      <c r="U55" s="29"/>
      <c r="V55" s="29"/>
      <c r="W55" s="61"/>
      <c r="X55" s="85"/>
      <c r="Y55" s="29"/>
    </row>
    <row r="56" spans="1:33">
      <c r="A56" s="11"/>
      <c r="B56" s="13"/>
      <c r="C56" s="22"/>
      <c r="D56" s="22"/>
      <c r="E56" s="22"/>
      <c r="F56" s="13"/>
      <c r="G56" s="22"/>
      <c r="H56" s="22"/>
      <c r="I56" s="22"/>
      <c r="J56" s="13"/>
      <c r="K56" s="22"/>
      <c r="L56" s="22"/>
      <c r="M56" s="22"/>
      <c r="N56" s="13"/>
      <c r="O56" s="22"/>
      <c r="P56" s="22"/>
      <c r="Q56" s="22"/>
      <c r="R56" s="13"/>
      <c r="S56" s="22"/>
      <c r="T56" s="22"/>
      <c r="U56" s="22"/>
      <c r="V56" s="13"/>
      <c r="W56" s="22"/>
      <c r="X56" s="22"/>
      <c r="Y56" s="22"/>
    </row>
    <row r="57" spans="1:33">
      <c r="A57" s="11"/>
      <c r="B57" s="163">
        <v>41274</v>
      </c>
      <c r="C57" s="22"/>
      <c r="D57" s="22"/>
      <c r="E57" s="22"/>
      <c r="F57" s="22"/>
      <c r="G57" s="22"/>
      <c r="H57" s="22"/>
      <c r="I57" s="22"/>
      <c r="J57" s="22"/>
      <c r="K57" s="22"/>
      <c r="L57" s="22"/>
      <c r="M57" s="22"/>
      <c r="N57" s="22"/>
      <c r="O57" s="22"/>
      <c r="P57" s="22"/>
      <c r="Q57" s="22"/>
      <c r="R57" s="22"/>
      <c r="S57" s="22"/>
      <c r="T57" s="22"/>
      <c r="U57" s="22"/>
      <c r="V57" s="22"/>
      <c r="W57" s="22"/>
      <c r="X57" s="22"/>
      <c r="Y57" s="22"/>
    </row>
    <row r="58" spans="1:33">
      <c r="A58" s="11"/>
      <c r="B58" s="16" t="s">
        <v>198</v>
      </c>
      <c r="C58" s="22"/>
      <c r="D58" s="22"/>
      <c r="E58" s="22"/>
      <c r="F58" s="22"/>
      <c r="G58" s="22"/>
      <c r="H58" s="22"/>
      <c r="I58" s="22"/>
      <c r="J58" s="22"/>
      <c r="K58" s="22"/>
      <c r="L58" s="22"/>
      <c r="M58" s="22"/>
      <c r="N58" s="22"/>
      <c r="O58" s="22"/>
      <c r="P58" s="22"/>
      <c r="Q58" s="22"/>
      <c r="R58" s="22"/>
      <c r="S58" s="22"/>
      <c r="T58" s="22"/>
      <c r="U58" s="22"/>
      <c r="V58" s="22"/>
      <c r="W58" s="22"/>
      <c r="X58" s="22"/>
      <c r="Y58" s="22"/>
    </row>
    <row r="59" spans="1:33">
      <c r="A59" s="11"/>
      <c r="B59" s="67" t="s">
        <v>695</v>
      </c>
      <c r="C59" s="67" t="s">
        <v>217</v>
      </c>
      <c r="D59" s="70">
        <v>24842</v>
      </c>
      <c r="E59" s="22"/>
      <c r="F59" s="22"/>
      <c r="G59" s="67" t="s">
        <v>217</v>
      </c>
      <c r="H59" s="70">
        <v>1327</v>
      </c>
      <c r="I59" s="22"/>
      <c r="J59" s="22"/>
      <c r="K59" s="67" t="s">
        <v>217</v>
      </c>
      <c r="L59" s="70">
        <v>23515</v>
      </c>
      <c r="M59" s="22"/>
      <c r="N59" s="22"/>
      <c r="O59" s="67" t="s">
        <v>217</v>
      </c>
      <c r="P59" s="68" t="s">
        <v>218</v>
      </c>
      <c r="Q59" s="22"/>
      <c r="R59" s="22"/>
      <c r="S59" s="67" t="s">
        <v>217</v>
      </c>
      <c r="T59" s="68" t="s">
        <v>218</v>
      </c>
      <c r="U59" s="22"/>
      <c r="V59" s="22"/>
      <c r="W59" s="67" t="s">
        <v>217</v>
      </c>
      <c r="X59" s="70">
        <v>23515</v>
      </c>
      <c r="Y59" s="22"/>
    </row>
    <row r="60" spans="1:33">
      <c r="A60" s="11"/>
      <c r="B60" s="67"/>
      <c r="C60" s="67"/>
      <c r="D60" s="70"/>
      <c r="E60" s="22"/>
      <c r="F60" s="22"/>
      <c r="G60" s="67"/>
      <c r="H60" s="70"/>
      <c r="I60" s="22"/>
      <c r="J60" s="22"/>
      <c r="K60" s="67"/>
      <c r="L60" s="70"/>
      <c r="M60" s="22"/>
      <c r="N60" s="22"/>
      <c r="O60" s="67"/>
      <c r="P60" s="68"/>
      <c r="Q60" s="22"/>
      <c r="R60" s="22"/>
      <c r="S60" s="67"/>
      <c r="T60" s="68"/>
      <c r="U60" s="22"/>
      <c r="V60" s="22"/>
      <c r="W60" s="67"/>
      <c r="X60" s="70"/>
      <c r="Y60" s="22"/>
    </row>
    <row r="61" spans="1:33">
      <c r="A61" s="11"/>
      <c r="B61" s="61" t="s">
        <v>696</v>
      </c>
      <c r="C61" s="61" t="s">
        <v>217</v>
      </c>
      <c r="D61" s="85">
        <v>66626</v>
      </c>
      <c r="E61" s="29"/>
      <c r="F61" s="29"/>
      <c r="G61" s="61" t="s">
        <v>217</v>
      </c>
      <c r="H61" s="85">
        <v>1327</v>
      </c>
      <c r="I61" s="29"/>
      <c r="J61" s="29"/>
      <c r="K61" s="61" t="s">
        <v>217</v>
      </c>
      <c r="L61" s="85">
        <v>65299</v>
      </c>
      <c r="M61" s="29"/>
      <c r="N61" s="29"/>
      <c r="O61" s="61" t="s">
        <v>217</v>
      </c>
      <c r="P61" s="69" t="s">
        <v>218</v>
      </c>
      <c r="Q61" s="29"/>
      <c r="R61" s="29"/>
      <c r="S61" s="61" t="s">
        <v>217</v>
      </c>
      <c r="T61" s="85">
        <v>12130</v>
      </c>
      <c r="U61" s="29"/>
      <c r="V61" s="29"/>
      <c r="W61" s="61" t="s">
        <v>217</v>
      </c>
      <c r="X61" s="85">
        <v>53169</v>
      </c>
      <c r="Y61" s="29"/>
    </row>
    <row r="62" spans="1:33">
      <c r="A62" s="11"/>
      <c r="B62" s="61"/>
      <c r="C62" s="61"/>
      <c r="D62" s="85"/>
      <c r="E62" s="29"/>
      <c r="F62" s="29"/>
      <c r="G62" s="61"/>
      <c r="H62" s="85"/>
      <c r="I62" s="29"/>
      <c r="J62" s="29"/>
      <c r="K62" s="61"/>
      <c r="L62" s="85"/>
      <c r="M62" s="29"/>
      <c r="N62" s="29"/>
      <c r="O62" s="61"/>
      <c r="P62" s="69"/>
      <c r="Q62" s="29"/>
      <c r="R62" s="29"/>
      <c r="S62" s="61"/>
      <c r="T62" s="85"/>
      <c r="U62" s="29"/>
      <c r="V62" s="29"/>
      <c r="W62" s="61"/>
      <c r="X62" s="85"/>
      <c r="Y62" s="29"/>
    </row>
    <row r="63" spans="1:33">
      <c r="A63" s="11"/>
      <c r="B63" s="108" t="s">
        <v>697</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c r="AB63" s="108"/>
      <c r="AC63" s="108"/>
      <c r="AD63" s="108"/>
      <c r="AE63" s="108"/>
      <c r="AF63" s="108"/>
      <c r="AG63" s="108"/>
    </row>
    <row r="64" spans="1:33">
      <c r="A64" s="11"/>
      <c r="B64" s="117" t="s">
        <v>698</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c r="Z64" s="117"/>
      <c r="AA64" s="117"/>
      <c r="AB64" s="117"/>
      <c r="AC64" s="117"/>
      <c r="AD64" s="117"/>
      <c r="AE64" s="117"/>
      <c r="AF64" s="117"/>
      <c r="AG64" s="117"/>
    </row>
    <row r="65" spans="1:33">
      <c r="A65" s="11"/>
      <c r="B65" s="108" t="s">
        <v>699</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c r="AB65" s="108"/>
      <c r="AC65" s="108"/>
      <c r="AD65" s="108"/>
      <c r="AE65" s="108"/>
      <c r="AF65" s="108"/>
      <c r="AG65" s="108"/>
    </row>
    <row r="66" spans="1:33">
      <c r="A66" s="11"/>
      <c r="B66" s="108" t="s">
        <v>700</v>
      </c>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c r="AA66" s="108"/>
      <c r="AB66" s="108"/>
      <c r="AC66" s="108"/>
      <c r="AD66" s="108"/>
      <c r="AE66" s="108"/>
      <c r="AF66" s="108"/>
      <c r="AG66" s="108"/>
    </row>
    <row r="67" spans="1:33">
      <c r="A67" s="11"/>
      <c r="B67" s="108" t="s">
        <v>701</v>
      </c>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108"/>
      <c r="AB67" s="108"/>
      <c r="AC67" s="108"/>
      <c r="AD67" s="108"/>
      <c r="AE67" s="108"/>
      <c r="AF67" s="108"/>
      <c r="AG67" s="108"/>
    </row>
    <row r="68" spans="1:33">
      <c r="A68" s="11"/>
      <c r="B68" s="19"/>
      <c r="C68" s="19"/>
      <c r="D68" s="19"/>
      <c r="E68" s="19"/>
      <c r="F68" s="19"/>
      <c r="G68" s="19"/>
      <c r="H68" s="19"/>
      <c r="I68" s="19"/>
      <c r="J68" s="19"/>
      <c r="K68" s="19"/>
      <c r="L68" s="19"/>
      <c r="M68" s="19"/>
      <c r="N68" s="19"/>
      <c r="O68" s="19"/>
      <c r="P68" s="19"/>
      <c r="Q68" s="19"/>
    </row>
    <row r="69" spans="1:33">
      <c r="A69" s="11"/>
      <c r="B69" s="14"/>
      <c r="C69" s="14"/>
      <c r="D69" s="14"/>
      <c r="E69" s="14"/>
      <c r="F69" s="14"/>
      <c r="G69" s="14"/>
      <c r="H69" s="14"/>
      <c r="I69" s="14"/>
      <c r="J69" s="14"/>
      <c r="K69" s="14"/>
      <c r="L69" s="14"/>
      <c r="M69" s="14"/>
      <c r="N69" s="14"/>
      <c r="O69" s="14"/>
      <c r="P69" s="14"/>
      <c r="Q69" s="14"/>
    </row>
    <row r="70" spans="1:33" ht="15.75" thickBot="1">
      <c r="A70" s="11"/>
      <c r="B70" s="13"/>
      <c r="C70" s="22"/>
      <c r="D70" s="22"/>
      <c r="E70" s="22"/>
      <c r="F70" s="21" t="s">
        <v>702</v>
      </c>
      <c r="G70" s="21"/>
      <c r="H70" s="21"/>
      <c r="I70" s="21"/>
      <c r="J70" s="21"/>
      <c r="K70" s="21"/>
      <c r="L70" s="21"/>
      <c r="M70" s="21"/>
      <c r="N70" s="21"/>
      <c r="O70" s="22"/>
      <c r="P70" s="22"/>
      <c r="Q70" s="22"/>
    </row>
    <row r="71" spans="1:33" ht="23.25">
      <c r="A71" s="11"/>
      <c r="B71" s="118" t="s">
        <v>703</v>
      </c>
      <c r="C71" s="20" t="s">
        <v>704</v>
      </c>
      <c r="D71" s="20"/>
      <c r="E71" s="20"/>
      <c r="F71" s="46"/>
      <c r="G71" s="60" t="s">
        <v>707</v>
      </c>
      <c r="H71" s="60"/>
      <c r="I71" s="60"/>
      <c r="J71" s="46"/>
      <c r="K71" s="60" t="s">
        <v>708</v>
      </c>
      <c r="L71" s="60"/>
      <c r="M71" s="60"/>
      <c r="N71" s="46"/>
      <c r="O71" s="20" t="s">
        <v>709</v>
      </c>
      <c r="P71" s="20"/>
      <c r="Q71" s="20"/>
    </row>
    <row r="72" spans="1:33">
      <c r="A72" s="11"/>
      <c r="B72" s="118" t="s">
        <v>385</v>
      </c>
      <c r="C72" s="20" t="s">
        <v>705</v>
      </c>
      <c r="D72" s="20"/>
      <c r="E72" s="20"/>
      <c r="F72" s="22"/>
      <c r="G72" s="20" t="s">
        <v>236</v>
      </c>
      <c r="H72" s="20"/>
      <c r="I72" s="20"/>
      <c r="J72" s="22"/>
      <c r="K72" s="20" t="s">
        <v>458</v>
      </c>
      <c r="L72" s="20"/>
      <c r="M72" s="20"/>
      <c r="N72" s="22"/>
      <c r="O72" s="20" t="s">
        <v>710</v>
      </c>
      <c r="P72" s="20"/>
      <c r="Q72" s="20"/>
    </row>
    <row r="73" spans="1:33">
      <c r="A73" s="11"/>
      <c r="B73" s="135" t="s">
        <v>198</v>
      </c>
      <c r="C73" s="20" t="s">
        <v>706</v>
      </c>
      <c r="D73" s="20"/>
      <c r="E73" s="20"/>
      <c r="F73" s="22"/>
      <c r="G73" s="25"/>
      <c r="H73" s="25"/>
      <c r="I73" s="25"/>
      <c r="J73" s="22"/>
      <c r="K73" s="25"/>
      <c r="L73" s="25"/>
      <c r="M73" s="25"/>
      <c r="N73" s="22"/>
      <c r="O73" s="20" t="s">
        <v>711</v>
      </c>
      <c r="P73" s="20"/>
      <c r="Q73" s="20"/>
    </row>
    <row r="74" spans="1:33">
      <c r="A74" s="11"/>
      <c r="B74" s="4"/>
      <c r="C74" s="20" t="s">
        <v>668</v>
      </c>
      <c r="D74" s="20"/>
      <c r="E74" s="20"/>
      <c r="F74" s="22"/>
      <c r="G74" s="25"/>
      <c r="H74" s="25"/>
      <c r="I74" s="25"/>
      <c r="J74" s="22"/>
      <c r="K74" s="25"/>
      <c r="L74" s="25"/>
      <c r="M74" s="25"/>
      <c r="N74" s="22"/>
      <c r="O74" s="20" t="s">
        <v>712</v>
      </c>
      <c r="P74" s="20"/>
      <c r="Q74" s="20"/>
    </row>
    <row r="75" spans="1:33">
      <c r="A75" s="11"/>
      <c r="B75" s="4"/>
      <c r="C75" s="25"/>
      <c r="D75" s="25"/>
      <c r="E75" s="25"/>
      <c r="F75" s="22"/>
      <c r="G75" s="25"/>
      <c r="H75" s="25"/>
      <c r="I75" s="25"/>
      <c r="J75" s="22"/>
      <c r="K75" s="25"/>
      <c r="L75" s="25"/>
      <c r="M75" s="25"/>
      <c r="N75" s="22"/>
      <c r="O75" s="20" t="s">
        <v>704</v>
      </c>
      <c r="P75" s="20"/>
      <c r="Q75" s="20"/>
    </row>
    <row r="76" spans="1:33">
      <c r="A76" s="11"/>
      <c r="B76" s="61" t="s">
        <v>676</v>
      </c>
      <c r="C76" s="61" t="s">
        <v>217</v>
      </c>
      <c r="D76" s="69" t="s">
        <v>218</v>
      </c>
      <c r="E76" s="29"/>
      <c r="F76" s="29"/>
      <c r="G76" s="69"/>
      <c r="H76" s="69"/>
      <c r="I76" s="29"/>
      <c r="J76" s="29"/>
      <c r="K76" s="69"/>
      <c r="L76" s="69"/>
      <c r="M76" s="29"/>
      <c r="N76" s="29"/>
      <c r="O76" s="69"/>
      <c r="P76" s="69"/>
      <c r="Q76" s="29"/>
    </row>
    <row r="77" spans="1:33">
      <c r="A77" s="11"/>
      <c r="B77" s="61"/>
      <c r="C77" s="61"/>
      <c r="D77" s="69"/>
      <c r="E77" s="29"/>
      <c r="F77" s="29"/>
      <c r="G77" s="69"/>
      <c r="H77" s="69"/>
      <c r="I77" s="29"/>
      <c r="J77" s="29"/>
      <c r="K77" s="69"/>
      <c r="L77" s="69"/>
      <c r="M77" s="29"/>
      <c r="N77" s="29"/>
      <c r="O77" s="69"/>
      <c r="P77" s="69"/>
      <c r="Q77" s="29"/>
    </row>
    <row r="78" spans="1:33">
      <c r="A78" s="11"/>
      <c r="B78" s="67" t="s">
        <v>677</v>
      </c>
      <c r="C78" s="68" t="s">
        <v>713</v>
      </c>
      <c r="D78" s="68"/>
      <c r="E78" s="67" t="s">
        <v>234</v>
      </c>
      <c r="F78" s="22"/>
      <c r="G78" s="68"/>
      <c r="H78" s="68"/>
      <c r="I78" s="22"/>
      <c r="J78" s="22"/>
      <c r="K78" s="68"/>
      <c r="L78" s="68"/>
      <c r="M78" s="22"/>
      <c r="N78" s="22"/>
      <c r="O78" s="68"/>
      <c r="P78" s="68"/>
      <c r="Q78" s="22"/>
    </row>
    <row r="79" spans="1:33" ht="15.75" thickBot="1">
      <c r="A79" s="11"/>
      <c r="B79" s="67"/>
      <c r="C79" s="86"/>
      <c r="D79" s="86"/>
      <c r="E79" s="139"/>
      <c r="F79" s="22"/>
      <c r="G79" s="68"/>
      <c r="H79" s="68"/>
      <c r="I79" s="22"/>
      <c r="J79" s="22"/>
      <c r="K79" s="68"/>
      <c r="L79" s="68"/>
      <c r="M79" s="22"/>
      <c r="N79" s="22"/>
      <c r="O79" s="68"/>
      <c r="P79" s="68"/>
      <c r="Q79" s="22"/>
    </row>
    <row r="80" spans="1:33">
      <c r="A80" s="11"/>
      <c r="B80" s="61" t="s">
        <v>124</v>
      </c>
      <c r="C80" s="62" t="s">
        <v>217</v>
      </c>
      <c r="D80" s="88" t="s">
        <v>713</v>
      </c>
      <c r="E80" s="62" t="s">
        <v>234</v>
      </c>
      <c r="F80" s="29"/>
      <c r="G80" s="61" t="s">
        <v>217</v>
      </c>
      <c r="H80" s="69" t="s">
        <v>218</v>
      </c>
      <c r="I80" s="29"/>
      <c r="J80" s="29"/>
      <c r="K80" s="61" t="s">
        <v>217</v>
      </c>
      <c r="L80" s="85">
        <v>29263</v>
      </c>
      <c r="M80" s="29"/>
      <c r="N80" s="29"/>
      <c r="O80" s="61" t="s">
        <v>217</v>
      </c>
      <c r="P80" s="69" t="s">
        <v>714</v>
      </c>
      <c r="Q80" s="61" t="s">
        <v>234</v>
      </c>
    </row>
    <row r="81" spans="1:17" ht="15.75" thickBot="1">
      <c r="A81" s="11"/>
      <c r="B81" s="61"/>
      <c r="C81" s="79"/>
      <c r="D81" s="81"/>
      <c r="E81" s="79"/>
      <c r="F81" s="29"/>
      <c r="G81" s="79"/>
      <c r="H81" s="81"/>
      <c r="I81" s="82"/>
      <c r="J81" s="29"/>
      <c r="K81" s="79"/>
      <c r="L81" s="87"/>
      <c r="M81" s="82"/>
      <c r="N81" s="29"/>
      <c r="O81" s="79"/>
      <c r="P81" s="81"/>
      <c r="Q81" s="79"/>
    </row>
    <row r="82" spans="1:17" ht="15.75" thickTop="1">
      <c r="A82" s="11"/>
      <c r="B82" s="22"/>
      <c r="C82" s="90"/>
      <c r="D82" s="90"/>
      <c r="E82" s="83"/>
      <c r="F82" s="22"/>
      <c r="G82" s="90"/>
      <c r="H82" s="90"/>
      <c r="I82" s="83"/>
      <c r="J82" s="22"/>
      <c r="K82" s="90"/>
      <c r="L82" s="90"/>
      <c r="M82" s="83"/>
      <c r="N82" s="22"/>
      <c r="O82" s="90"/>
      <c r="P82" s="90"/>
      <c r="Q82" s="83"/>
    </row>
    <row r="83" spans="1:17">
      <c r="A83" s="11"/>
      <c r="B83" s="22"/>
      <c r="C83" s="68"/>
      <c r="D83" s="68"/>
      <c r="E83" s="22"/>
      <c r="F83" s="22"/>
      <c r="G83" s="68"/>
      <c r="H83" s="68"/>
      <c r="I83" s="22"/>
      <c r="J83" s="22"/>
      <c r="K83" s="68"/>
      <c r="L83" s="68"/>
      <c r="M83" s="22"/>
      <c r="N83" s="22"/>
      <c r="O83" s="68"/>
      <c r="P83" s="68"/>
      <c r="Q83" s="22"/>
    </row>
    <row r="84" spans="1:17">
      <c r="A84" s="11"/>
      <c r="B84" s="168" t="s">
        <v>423</v>
      </c>
      <c r="C84" s="32"/>
      <c r="D84" s="32"/>
      <c r="E84" s="22"/>
      <c r="F84" s="22"/>
      <c r="G84" s="32"/>
      <c r="H84" s="32"/>
      <c r="I84" s="22"/>
      <c r="J84" s="22"/>
      <c r="K84" s="32"/>
      <c r="L84" s="32"/>
      <c r="M84" s="22"/>
      <c r="N84" s="22"/>
      <c r="O84" s="32"/>
      <c r="P84" s="32"/>
      <c r="Q84" s="22"/>
    </row>
    <row r="85" spans="1:17">
      <c r="A85" s="11"/>
      <c r="B85" s="168"/>
      <c r="C85" s="32"/>
      <c r="D85" s="32"/>
      <c r="E85" s="22"/>
      <c r="F85" s="22"/>
      <c r="G85" s="32"/>
      <c r="H85" s="32"/>
      <c r="I85" s="22"/>
      <c r="J85" s="22"/>
      <c r="K85" s="32"/>
      <c r="L85" s="32"/>
      <c r="M85" s="22"/>
      <c r="N85" s="22"/>
      <c r="O85" s="32"/>
      <c r="P85" s="32"/>
      <c r="Q85" s="22"/>
    </row>
    <row r="86" spans="1:17">
      <c r="A86" s="11"/>
      <c r="B86" s="59" t="s">
        <v>198</v>
      </c>
      <c r="C86" s="32"/>
      <c r="D86" s="32"/>
      <c r="E86" s="22"/>
      <c r="F86" s="22"/>
      <c r="G86" s="32"/>
      <c r="H86" s="32"/>
      <c r="I86" s="22"/>
      <c r="J86" s="22"/>
      <c r="K86" s="32"/>
      <c r="L86" s="32"/>
      <c r="M86" s="22"/>
      <c r="N86" s="22"/>
      <c r="O86" s="32"/>
      <c r="P86" s="32"/>
      <c r="Q86" s="22"/>
    </row>
    <row r="87" spans="1:17">
      <c r="A87" s="11"/>
      <c r="B87" s="59"/>
      <c r="C87" s="32"/>
      <c r="D87" s="32"/>
      <c r="E87" s="22"/>
      <c r="F87" s="22"/>
      <c r="G87" s="32"/>
      <c r="H87" s="32"/>
      <c r="I87" s="22"/>
      <c r="J87" s="22"/>
      <c r="K87" s="32"/>
      <c r="L87" s="32"/>
      <c r="M87" s="22"/>
      <c r="N87" s="22"/>
      <c r="O87" s="32"/>
      <c r="P87" s="32"/>
      <c r="Q87" s="22"/>
    </row>
    <row r="88" spans="1:17">
      <c r="A88" s="11"/>
      <c r="B88" s="61" t="s">
        <v>676</v>
      </c>
      <c r="C88" s="61" t="s">
        <v>217</v>
      </c>
      <c r="D88" s="69" t="s">
        <v>218</v>
      </c>
      <c r="E88" s="29"/>
      <c r="F88" s="29"/>
      <c r="G88" s="69"/>
      <c r="H88" s="69"/>
      <c r="I88" s="29"/>
      <c r="J88" s="29"/>
      <c r="K88" s="69"/>
      <c r="L88" s="69"/>
      <c r="M88" s="29"/>
      <c r="N88" s="29"/>
      <c r="O88" s="69"/>
      <c r="P88" s="69"/>
      <c r="Q88" s="29"/>
    </row>
    <row r="89" spans="1:17">
      <c r="A89" s="11"/>
      <c r="B89" s="61"/>
      <c r="C89" s="61"/>
      <c r="D89" s="69"/>
      <c r="E89" s="29"/>
      <c r="F89" s="29"/>
      <c r="G89" s="69"/>
      <c r="H89" s="69"/>
      <c r="I89" s="29"/>
      <c r="J89" s="29"/>
      <c r="K89" s="69"/>
      <c r="L89" s="69"/>
      <c r="M89" s="29"/>
      <c r="N89" s="29"/>
      <c r="O89" s="69"/>
      <c r="P89" s="69"/>
      <c r="Q89" s="29"/>
    </row>
    <row r="90" spans="1:17">
      <c r="A90" s="11"/>
      <c r="B90" s="67" t="s">
        <v>677</v>
      </c>
      <c r="C90" s="68" t="s">
        <v>715</v>
      </c>
      <c r="D90" s="68"/>
      <c r="E90" s="67" t="s">
        <v>234</v>
      </c>
      <c r="F90" s="22"/>
      <c r="G90" s="68"/>
      <c r="H90" s="68"/>
      <c r="I90" s="22"/>
      <c r="J90" s="22"/>
      <c r="K90" s="68"/>
      <c r="L90" s="68"/>
      <c r="M90" s="22"/>
      <c r="N90" s="22"/>
      <c r="O90" s="68"/>
      <c r="P90" s="68"/>
      <c r="Q90" s="22"/>
    </row>
    <row r="91" spans="1:17" ht="15.75" thickBot="1">
      <c r="A91" s="11"/>
      <c r="B91" s="67"/>
      <c r="C91" s="86"/>
      <c r="D91" s="86"/>
      <c r="E91" s="139"/>
      <c r="F91" s="22"/>
      <c r="G91" s="68"/>
      <c r="H91" s="68"/>
      <c r="I91" s="22"/>
      <c r="J91" s="22"/>
      <c r="K91" s="68"/>
      <c r="L91" s="68"/>
      <c r="M91" s="22"/>
      <c r="N91" s="22"/>
      <c r="O91" s="68"/>
      <c r="P91" s="68"/>
      <c r="Q91" s="22"/>
    </row>
    <row r="92" spans="1:17">
      <c r="A92" s="11"/>
      <c r="B92" s="61" t="s">
        <v>124</v>
      </c>
      <c r="C92" s="62" t="s">
        <v>217</v>
      </c>
      <c r="D92" s="88" t="s">
        <v>715</v>
      </c>
      <c r="E92" s="62" t="s">
        <v>234</v>
      </c>
      <c r="F92" s="29"/>
      <c r="G92" s="61" t="s">
        <v>217</v>
      </c>
      <c r="H92" s="69" t="s">
        <v>218</v>
      </c>
      <c r="I92" s="29"/>
      <c r="J92" s="29"/>
      <c r="K92" s="61" t="s">
        <v>217</v>
      </c>
      <c r="L92" s="85">
        <v>22126</v>
      </c>
      <c r="M92" s="29"/>
      <c r="N92" s="29"/>
      <c r="O92" s="61" t="s">
        <v>217</v>
      </c>
      <c r="P92" s="69" t="s">
        <v>716</v>
      </c>
      <c r="Q92" s="61" t="s">
        <v>234</v>
      </c>
    </row>
    <row r="93" spans="1:17" ht="15.75" thickBot="1">
      <c r="A93" s="11"/>
      <c r="B93" s="61"/>
      <c r="C93" s="79"/>
      <c r="D93" s="81"/>
      <c r="E93" s="79"/>
      <c r="F93" s="29"/>
      <c r="G93" s="79"/>
      <c r="H93" s="81"/>
      <c r="I93" s="82"/>
      <c r="J93" s="29"/>
      <c r="K93" s="79"/>
      <c r="L93" s="87"/>
      <c r="M93" s="82"/>
      <c r="N93" s="29"/>
      <c r="O93" s="79"/>
      <c r="P93" s="81"/>
      <c r="Q93" s="79"/>
    </row>
    <row r="94" spans="1:17" ht="15.75" thickTop="1">
      <c r="A94" s="11"/>
      <c r="B94" s="57"/>
      <c r="C94" s="83"/>
      <c r="D94" s="83"/>
      <c r="E94" s="83"/>
      <c r="F94" s="13"/>
      <c r="G94" s="83"/>
      <c r="H94" s="83"/>
      <c r="I94" s="83"/>
      <c r="J94" s="13"/>
      <c r="K94" s="83"/>
      <c r="L94" s="83"/>
      <c r="M94" s="83"/>
      <c r="N94" s="13"/>
      <c r="O94" s="83"/>
      <c r="P94" s="83"/>
      <c r="Q94" s="83"/>
    </row>
    <row r="95" spans="1:17">
      <c r="A95" s="11"/>
      <c r="B95" s="168" t="s">
        <v>428</v>
      </c>
      <c r="C95" s="32"/>
      <c r="D95" s="32"/>
      <c r="E95" s="22"/>
      <c r="F95" s="22"/>
      <c r="G95" s="32"/>
      <c r="H95" s="32"/>
      <c r="I95" s="22"/>
      <c r="J95" s="22"/>
      <c r="K95" s="32"/>
      <c r="L95" s="32"/>
      <c r="M95" s="22"/>
      <c r="N95" s="22"/>
      <c r="O95" s="32"/>
      <c r="P95" s="32"/>
      <c r="Q95" s="22"/>
    </row>
    <row r="96" spans="1:17">
      <c r="A96" s="11"/>
      <c r="B96" s="168"/>
      <c r="C96" s="32"/>
      <c r="D96" s="32"/>
      <c r="E96" s="22"/>
      <c r="F96" s="22"/>
      <c r="G96" s="32"/>
      <c r="H96" s="32"/>
      <c r="I96" s="22"/>
      <c r="J96" s="22"/>
      <c r="K96" s="32"/>
      <c r="L96" s="32"/>
      <c r="M96" s="22"/>
      <c r="N96" s="22"/>
      <c r="O96" s="32"/>
      <c r="P96" s="32"/>
      <c r="Q96" s="22"/>
    </row>
    <row r="97" spans="1:17">
      <c r="A97" s="11"/>
      <c r="B97" s="59" t="s">
        <v>198</v>
      </c>
      <c r="C97" s="32"/>
      <c r="D97" s="32"/>
      <c r="E97" s="22"/>
      <c r="F97" s="22"/>
      <c r="G97" s="32"/>
      <c r="H97" s="32"/>
      <c r="I97" s="22"/>
      <c r="J97" s="22"/>
      <c r="K97" s="32"/>
      <c r="L97" s="32"/>
      <c r="M97" s="22"/>
      <c r="N97" s="22"/>
      <c r="O97" s="32"/>
      <c r="P97" s="32"/>
      <c r="Q97" s="22"/>
    </row>
    <row r="98" spans="1:17">
      <c r="A98" s="11"/>
      <c r="B98" s="59"/>
      <c r="C98" s="32"/>
      <c r="D98" s="32"/>
      <c r="E98" s="22"/>
      <c r="F98" s="22"/>
      <c r="G98" s="32"/>
      <c r="H98" s="32"/>
      <c r="I98" s="22"/>
      <c r="J98" s="22"/>
      <c r="K98" s="32"/>
      <c r="L98" s="32"/>
      <c r="M98" s="22"/>
      <c r="N98" s="22"/>
      <c r="O98" s="32"/>
      <c r="P98" s="32"/>
      <c r="Q98" s="22"/>
    </row>
    <row r="99" spans="1:17">
      <c r="A99" s="11"/>
      <c r="B99" s="61" t="s">
        <v>676</v>
      </c>
      <c r="C99" s="61" t="s">
        <v>217</v>
      </c>
      <c r="D99" s="69" t="s">
        <v>218</v>
      </c>
      <c r="E99" s="29"/>
      <c r="F99" s="29"/>
      <c r="G99" s="69"/>
      <c r="H99" s="69"/>
      <c r="I99" s="29"/>
      <c r="J99" s="29"/>
      <c r="K99" s="69"/>
      <c r="L99" s="69"/>
      <c r="M99" s="29"/>
      <c r="N99" s="29"/>
      <c r="O99" s="69"/>
      <c r="P99" s="69"/>
      <c r="Q99" s="29"/>
    </row>
    <row r="100" spans="1:17">
      <c r="A100" s="11"/>
      <c r="B100" s="61"/>
      <c r="C100" s="61"/>
      <c r="D100" s="69"/>
      <c r="E100" s="29"/>
      <c r="F100" s="29"/>
      <c r="G100" s="69"/>
      <c r="H100" s="69"/>
      <c r="I100" s="29"/>
      <c r="J100" s="29"/>
      <c r="K100" s="69"/>
      <c r="L100" s="69"/>
      <c r="M100" s="29"/>
      <c r="N100" s="29"/>
      <c r="O100" s="69"/>
      <c r="P100" s="69"/>
      <c r="Q100" s="29"/>
    </row>
    <row r="101" spans="1:17">
      <c r="A101" s="11"/>
      <c r="B101" s="67" t="s">
        <v>677</v>
      </c>
      <c r="C101" s="68" t="s">
        <v>717</v>
      </c>
      <c r="D101" s="68"/>
      <c r="E101" s="67" t="s">
        <v>234</v>
      </c>
      <c r="F101" s="22"/>
      <c r="G101" s="68"/>
      <c r="H101" s="68"/>
      <c r="I101" s="22"/>
      <c r="J101" s="22"/>
      <c r="K101" s="68"/>
      <c r="L101" s="68"/>
      <c r="M101" s="22"/>
      <c r="N101" s="22"/>
      <c r="O101" s="68"/>
      <c r="P101" s="68"/>
      <c r="Q101" s="22"/>
    </row>
    <row r="102" spans="1:17" ht="15.75" thickBot="1">
      <c r="A102" s="11"/>
      <c r="B102" s="67"/>
      <c r="C102" s="86"/>
      <c r="D102" s="86"/>
      <c r="E102" s="139"/>
      <c r="F102" s="22"/>
      <c r="G102" s="68"/>
      <c r="H102" s="68"/>
      <c r="I102" s="22"/>
      <c r="J102" s="22"/>
      <c r="K102" s="68"/>
      <c r="L102" s="68"/>
      <c r="M102" s="22"/>
      <c r="N102" s="22"/>
      <c r="O102" s="68"/>
      <c r="P102" s="68"/>
      <c r="Q102" s="22"/>
    </row>
    <row r="103" spans="1:17">
      <c r="A103" s="11"/>
      <c r="B103" s="61" t="s">
        <v>124</v>
      </c>
      <c r="C103" s="62" t="s">
        <v>217</v>
      </c>
      <c r="D103" s="88" t="s">
        <v>717</v>
      </c>
      <c r="E103" s="62" t="s">
        <v>234</v>
      </c>
      <c r="F103" s="29"/>
      <c r="G103" s="61" t="s">
        <v>217</v>
      </c>
      <c r="H103" s="69" t="s">
        <v>218</v>
      </c>
      <c r="I103" s="29"/>
      <c r="J103" s="29"/>
      <c r="K103" s="61" t="s">
        <v>217</v>
      </c>
      <c r="L103" s="85">
        <v>4989</v>
      </c>
      <c r="M103" s="29"/>
      <c r="N103" s="29"/>
      <c r="O103" s="61" t="s">
        <v>217</v>
      </c>
      <c r="P103" s="69">
        <v>709</v>
      </c>
      <c r="Q103" s="29"/>
    </row>
    <row r="104" spans="1:17" ht="15.75" thickBot="1">
      <c r="A104" s="11"/>
      <c r="B104" s="61"/>
      <c r="C104" s="79"/>
      <c r="D104" s="81"/>
      <c r="E104" s="79"/>
      <c r="F104" s="29"/>
      <c r="G104" s="79"/>
      <c r="H104" s="81"/>
      <c r="I104" s="82"/>
      <c r="J104" s="29"/>
      <c r="K104" s="79"/>
      <c r="L104" s="87"/>
      <c r="M104" s="82"/>
      <c r="N104" s="29"/>
      <c r="O104" s="79"/>
      <c r="P104" s="81"/>
      <c r="Q104" s="82"/>
    </row>
    <row r="105" spans="1:17" ht="15.75" thickTop="1">
      <c r="A105" s="11"/>
      <c r="B105" s="57"/>
      <c r="C105" s="83"/>
      <c r="D105" s="83"/>
      <c r="E105" s="83"/>
      <c r="F105" s="13"/>
      <c r="G105" s="83"/>
      <c r="H105" s="83"/>
      <c r="I105" s="83"/>
      <c r="J105" s="13"/>
      <c r="K105" s="83"/>
      <c r="L105" s="83"/>
      <c r="M105" s="83"/>
      <c r="N105" s="13"/>
      <c r="O105" s="83"/>
      <c r="P105" s="83"/>
      <c r="Q105" s="83"/>
    </row>
    <row r="106" spans="1:17">
      <c r="A106" s="11"/>
      <c r="B106" s="168" t="s">
        <v>435</v>
      </c>
      <c r="C106" s="32"/>
      <c r="D106" s="32"/>
      <c r="E106" s="22"/>
      <c r="F106" s="22"/>
      <c r="G106" s="32"/>
      <c r="H106" s="32"/>
      <c r="I106" s="22"/>
      <c r="J106" s="22"/>
      <c r="K106" s="32"/>
      <c r="L106" s="32"/>
      <c r="M106" s="22"/>
      <c r="N106" s="22"/>
      <c r="O106" s="32"/>
      <c r="P106" s="32"/>
      <c r="Q106" s="22"/>
    </row>
    <row r="107" spans="1:17">
      <c r="A107" s="11"/>
      <c r="B107" s="168"/>
      <c r="C107" s="32"/>
      <c r="D107" s="32"/>
      <c r="E107" s="22"/>
      <c r="F107" s="22"/>
      <c r="G107" s="32"/>
      <c r="H107" s="32"/>
      <c r="I107" s="22"/>
      <c r="J107" s="22"/>
      <c r="K107" s="32"/>
      <c r="L107" s="32"/>
      <c r="M107" s="22"/>
      <c r="N107" s="22"/>
      <c r="O107" s="32"/>
      <c r="P107" s="32"/>
      <c r="Q107" s="22"/>
    </row>
    <row r="108" spans="1:17">
      <c r="A108" s="11"/>
      <c r="B108" s="59" t="s">
        <v>198</v>
      </c>
      <c r="C108" s="32"/>
      <c r="D108" s="32"/>
      <c r="E108" s="22"/>
      <c r="F108" s="22"/>
      <c r="G108" s="32"/>
      <c r="H108" s="32"/>
      <c r="I108" s="22"/>
      <c r="J108" s="22"/>
      <c r="K108" s="32"/>
      <c r="L108" s="32"/>
      <c r="M108" s="22"/>
      <c r="N108" s="22"/>
      <c r="O108" s="32"/>
      <c r="P108" s="32"/>
      <c r="Q108" s="22"/>
    </row>
    <row r="109" spans="1:17">
      <c r="A109" s="11"/>
      <c r="B109" s="59"/>
      <c r="C109" s="32"/>
      <c r="D109" s="32"/>
      <c r="E109" s="22"/>
      <c r="F109" s="22"/>
      <c r="G109" s="32"/>
      <c r="H109" s="32"/>
      <c r="I109" s="22"/>
      <c r="J109" s="22"/>
      <c r="K109" s="32"/>
      <c r="L109" s="32"/>
      <c r="M109" s="22"/>
      <c r="N109" s="22"/>
      <c r="O109" s="32"/>
      <c r="P109" s="32"/>
      <c r="Q109" s="22"/>
    </row>
    <row r="110" spans="1:17">
      <c r="A110" s="11"/>
      <c r="B110" s="61" t="s">
        <v>676</v>
      </c>
      <c r="C110" s="61" t="s">
        <v>217</v>
      </c>
      <c r="D110" s="85">
        <v>1813</v>
      </c>
      <c r="E110" s="29"/>
      <c r="F110" s="29"/>
      <c r="G110" s="69"/>
      <c r="H110" s="69"/>
      <c r="I110" s="29"/>
      <c r="J110" s="29"/>
      <c r="K110" s="69"/>
      <c r="L110" s="69"/>
      <c r="M110" s="29"/>
      <c r="N110" s="29"/>
      <c r="O110" s="69"/>
      <c r="P110" s="69"/>
      <c r="Q110" s="29"/>
    </row>
    <row r="111" spans="1:17">
      <c r="A111" s="11"/>
      <c r="B111" s="61"/>
      <c r="C111" s="61"/>
      <c r="D111" s="85"/>
      <c r="E111" s="29"/>
      <c r="F111" s="29"/>
      <c r="G111" s="69"/>
      <c r="H111" s="69"/>
      <c r="I111" s="29"/>
      <c r="J111" s="29"/>
      <c r="K111" s="69"/>
      <c r="L111" s="69"/>
      <c r="M111" s="29"/>
      <c r="N111" s="29"/>
      <c r="O111" s="69"/>
      <c r="P111" s="69"/>
      <c r="Q111" s="29"/>
    </row>
    <row r="112" spans="1:17">
      <c r="A112" s="11"/>
      <c r="B112" s="67" t="s">
        <v>677</v>
      </c>
      <c r="C112" s="68" t="s">
        <v>718</v>
      </c>
      <c r="D112" s="68"/>
      <c r="E112" s="67" t="s">
        <v>234</v>
      </c>
      <c r="F112" s="22"/>
      <c r="G112" s="68"/>
      <c r="H112" s="68"/>
      <c r="I112" s="22"/>
      <c r="J112" s="22"/>
      <c r="K112" s="68"/>
      <c r="L112" s="68"/>
      <c r="M112" s="22"/>
      <c r="N112" s="22"/>
      <c r="O112" s="68"/>
      <c r="P112" s="68"/>
      <c r="Q112" s="22"/>
    </row>
    <row r="113" spans="1:33" ht="15.75" thickBot="1">
      <c r="A113" s="11"/>
      <c r="B113" s="67"/>
      <c r="C113" s="86"/>
      <c r="D113" s="86"/>
      <c r="E113" s="139"/>
      <c r="F113" s="22"/>
      <c r="G113" s="68"/>
      <c r="H113" s="68"/>
      <c r="I113" s="22"/>
      <c r="J113" s="22"/>
      <c r="K113" s="68"/>
      <c r="L113" s="68"/>
      <c r="M113" s="22"/>
      <c r="N113" s="22"/>
      <c r="O113" s="68"/>
      <c r="P113" s="68"/>
      <c r="Q113" s="22"/>
    </row>
    <row r="114" spans="1:33">
      <c r="A114" s="11"/>
      <c r="B114" s="61" t="s">
        <v>124</v>
      </c>
      <c r="C114" s="62" t="s">
        <v>217</v>
      </c>
      <c r="D114" s="88" t="s">
        <v>719</v>
      </c>
      <c r="E114" s="62" t="s">
        <v>234</v>
      </c>
      <c r="F114" s="29"/>
      <c r="G114" s="61" t="s">
        <v>217</v>
      </c>
      <c r="H114" s="69" t="s">
        <v>720</v>
      </c>
      <c r="I114" s="61" t="s">
        <v>234</v>
      </c>
      <c r="J114" s="29"/>
      <c r="K114" s="61" t="s">
        <v>217</v>
      </c>
      <c r="L114" s="85">
        <v>29665</v>
      </c>
      <c r="M114" s="29"/>
      <c r="N114" s="29"/>
      <c r="O114" s="61" t="s">
        <v>217</v>
      </c>
      <c r="P114" s="69" t="s">
        <v>721</v>
      </c>
      <c r="Q114" s="61" t="s">
        <v>234</v>
      </c>
    </row>
    <row r="115" spans="1:33" ht="15.75" thickBot="1">
      <c r="A115" s="11"/>
      <c r="B115" s="61"/>
      <c r="C115" s="79"/>
      <c r="D115" s="81"/>
      <c r="E115" s="79"/>
      <c r="F115" s="29"/>
      <c r="G115" s="79"/>
      <c r="H115" s="81"/>
      <c r="I115" s="79"/>
      <c r="J115" s="29"/>
      <c r="K115" s="79"/>
      <c r="L115" s="87"/>
      <c r="M115" s="82"/>
      <c r="N115" s="29"/>
      <c r="O115" s="79"/>
      <c r="P115" s="81"/>
      <c r="Q115" s="79"/>
    </row>
    <row r="116" spans="1:33" ht="15.75" thickTop="1">
      <c r="A116" s="11"/>
      <c r="B116" s="108" t="s">
        <v>722</v>
      </c>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c r="AB116" s="108"/>
      <c r="AC116" s="108"/>
      <c r="AD116" s="108"/>
      <c r="AE116" s="108"/>
      <c r="AF116" s="108"/>
      <c r="AG116" s="108"/>
    </row>
    <row r="117" spans="1:33">
      <c r="A117" s="11"/>
      <c r="B117" s="108" t="s">
        <v>723</v>
      </c>
      <c r="C117" s="108"/>
      <c r="D117" s="108"/>
      <c r="E117" s="108"/>
      <c r="F117" s="108"/>
      <c r="G117" s="108"/>
      <c r="H117" s="108"/>
      <c r="I117" s="108"/>
      <c r="J117" s="108"/>
      <c r="K117" s="108"/>
      <c r="L117" s="108"/>
      <c r="M117" s="108"/>
      <c r="N117" s="108"/>
      <c r="O117" s="108"/>
      <c r="P117" s="108"/>
      <c r="Q117" s="108"/>
      <c r="R117" s="108"/>
      <c r="S117" s="108"/>
      <c r="T117" s="108"/>
      <c r="U117" s="108"/>
      <c r="V117" s="108"/>
      <c r="W117" s="108"/>
      <c r="X117" s="108"/>
      <c r="Y117" s="108"/>
      <c r="Z117" s="108"/>
      <c r="AA117" s="108"/>
      <c r="AB117" s="108"/>
      <c r="AC117" s="108"/>
      <c r="AD117" s="108"/>
      <c r="AE117" s="108"/>
      <c r="AF117" s="108"/>
      <c r="AG117" s="108"/>
    </row>
    <row r="118" spans="1:33">
      <c r="A118" s="11"/>
      <c r="B118" s="159" t="s">
        <v>724</v>
      </c>
      <c r="C118" s="159"/>
      <c r="D118" s="159"/>
      <c r="E118" s="159"/>
      <c r="F118" s="159"/>
      <c r="G118" s="159"/>
      <c r="H118" s="159"/>
      <c r="I118" s="159"/>
      <c r="J118" s="159"/>
      <c r="K118" s="159"/>
      <c r="L118" s="159"/>
      <c r="M118" s="159"/>
      <c r="N118" s="159"/>
      <c r="O118" s="159"/>
      <c r="P118" s="159"/>
      <c r="Q118" s="159"/>
      <c r="R118" s="159"/>
      <c r="S118" s="159"/>
      <c r="T118" s="159"/>
      <c r="U118" s="159"/>
      <c r="V118" s="159"/>
      <c r="W118" s="159"/>
      <c r="X118" s="159"/>
      <c r="Y118" s="159"/>
      <c r="Z118" s="159"/>
      <c r="AA118" s="159"/>
      <c r="AB118" s="159"/>
      <c r="AC118" s="159"/>
      <c r="AD118" s="159"/>
      <c r="AE118" s="159"/>
      <c r="AF118" s="159"/>
      <c r="AG118" s="159"/>
    </row>
    <row r="119" spans="1:33">
      <c r="A119" s="11"/>
      <c r="B119" s="108" t="s">
        <v>725</v>
      </c>
      <c r="C119" s="108"/>
      <c r="D119" s="108"/>
      <c r="E119" s="108"/>
      <c r="F119" s="108"/>
      <c r="G119" s="108"/>
      <c r="H119" s="108"/>
      <c r="I119" s="108"/>
      <c r="J119" s="108"/>
      <c r="K119" s="108"/>
      <c r="L119" s="108"/>
      <c r="M119" s="108"/>
      <c r="N119" s="108"/>
      <c r="O119" s="108"/>
      <c r="P119" s="108"/>
      <c r="Q119" s="108"/>
      <c r="R119" s="108"/>
      <c r="S119" s="108"/>
      <c r="T119" s="108"/>
      <c r="U119" s="108"/>
      <c r="V119" s="108"/>
      <c r="W119" s="108"/>
      <c r="X119" s="108"/>
      <c r="Y119" s="108"/>
      <c r="Z119" s="108"/>
      <c r="AA119" s="108"/>
      <c r="AB119" s="108"/>
      <c r="AC119" s="108"/>
      <c r="AD119" s="108"/>
      <c r="AE119" s="108"/>
      <c r="AF119" s="108"/>
      <c r="AG119" s="108"/>
    </row>
    <row r="120" spans="1:33">
      <c r="A120" s="11"/>
      <c r="B120" s="19"/>
      <c r="C120" s="19"/>
      <c r="D120" s="19"/>
      <c r="E120" s="19"/>
      <c r="F120" s="19"/>
      <c r="G120" s="19"/>
      <c r="H120" s="19"/>
      <c r="I120" s="19"/>
      <c r="J120" s="19"/>
      <c r="K120" s="19"/>
      <c r="L120" s="19"/>
      <c r="M120" s="19"/>
      <c r="N120" s="19"/>
      <c r="O120" s="19"/>
      <c r="P120" s="19"/>
      <c r="Q120" s="19"/>
    </row>
    <row r="121" spans="1:33">
      <c r="A121" s="11"/>
      <c r="B121" s="14"/>
      <c r="C121" s="14"/>
      <c r="D121" s="14"/>
      <c r="E121" s="14"/>
      <c r="F121" s="14"/>
      <c r="G121" s="14"/>
      <c r="H121" s="14"/>
      <c r="I121" s="14"/>
      <c r="J121" s="14"/>
      <c r="K121" s="14"/>
      <c r="L121" s="14"/>
      <c r="M121" s="14"/>
      <c r="N121" s="14"/>
      <c r="O121" s="14"/>
      <c r="P121" s="14"/>
      <c r="Q121" s="14"/>
    </row>
    <row r="122" spans="1:33">
      <c r="A122" s="11"/>
      <c r="B122" s="168" t="s">
        <v>726</v>
      </c>
      <c r="C122" s="20" t="s">
        <v>727</v>
      </c>
      <c r="D122" s="20"/>
      <c r="E122" s="20"/>
      <c r="F122" s="20"/>
      <c r="G122" s="20"/>
      <c r="H122" s="20"/>
      <c r="I122" s="20"/>
      <c r="J122" s="22"/>
      <c r="K122" s="20" t="s">
        <v>730</v>
      </c>
      <c r="L122" s="20"/>
      <c r="M122" s="20"/>
      <c r="N122" s="20"/>
      <c r="O122" s="20"/>
      <c r="P122" s="20"/>
      <c r="Q122" s="20"/>
    </row>
    <row r="123" spans="1:33">
      <c r="A123" s="11"/>
      <c r="B123" s="168"/>
      <c r="C123" s="20" t="s">
        <v>728</v>
      </c>
      <c r="D123" s="20"/>
      <c r="E123" s="20"/>
      <c r="F123" s="20"/>
      <c r="G123" s="20"/>
      <c r="H123" s="20"/>
      <c r="I123" s="20"/>
      <c r="J123" s="22"/>
      <c r="K123" s="20" t="s">
        <v>236</v>
      </c>
      <c r="L123" s="20"/>
      <c r="M123" s="20"/>
      <c r="N123" s="20"/>
      <c r="O123" s="20"/>
      <c r="P123" s="20"/>
      <c r="Q123" s="20"/>
    </row>
    <row r="124" spans="1:33" ht="15.75" thickBot="1">
      <c r="A124" s="11"/>
      <c r="B124" s="168"/>
      <c r="C124" s="21" t="s">
        <v>729</v>
      </c>
      <c r="D124" s="21"/>
      <c r="E124" s="21"/>
      <c r="F124" s="21"/>
      <c r="G124" s="21"/>
      <c r="H124" s="21"/>
      <c r="I124" s="21"/>
      <c r="J124" s="22"/>
      <c r="K124" s="21" t="s">
        <v>729</v>
      </c>
      <c r="L124" s="21"/>
      <c r="M124" s="21"/>
      <c r="N124" s="21"/>
      <c r="O124" s="21"/>
      <c r="P124" s="21"/>
      <c r="Q124" s="21"/>
    </row>
    <row r="125" spans="1:33" ht="15.75" thickBot="1">
      <c r="A125" s="11"/>
      <c r="B125" s="56" t="s">
        <v>731</v>
      </c>
      <c r="C125" s="152">
        <v>2013</v>
      </c>
      <c r="D125" s="152"/>
      <c r="E125" s="152"/>
      <c r="F125" s="13"/>
      <c r="G125" s="152">
        <v>2012</v>
      </c>
      <c r="H125" s="152"/>
      <c r="I125" s="152"/>
      <c r="J125" s="13"/>
      <c r="K125" s="152">
        <v>2013</v>
      </c>
      <c r="L125" s="152"/>
      <c r="M125" s="152"/>
      <c r="N125" s="13"/>
      <c r="O125" s="152">
        <v>2012</v>
      </c>
      <c r="P125" s="152"/>
      <c r="Q125" s="152"/>
    </row>
    <row r="126" spans="1:33">
      <c r="A126" s="11"/>
      <c r="B126" s="104" t="s">
        <v>732</v>
      </c>
      <c r="C126" s="96" t="s">
        <v>217</v>
      </c>
      <c r="D126" s="98">
        <v>17879</v>
      </c>
      <c r="E126" s="30"/>
      <c r="F126" s="29"/>
      <c r="G126" s="96" t="s">
        <v>217</v>
      </c>
      <c r="H126" s="98">
        <v>13973</v>
      </c>
      <c r="I126" s="30"/>
      <c r="J126" s="29"/>
      <c r="K126" s="96" t="s">
        <v>217</v>
      </c>
      <c r="L126" s="98">
        <v>33379</v>
      </c>
      <c r="M126" s="30"/>
      <c r="N126" s="29"/>
      <c r="O126" s="96" t="s">
        <v>217</v>
      </c>
      <c r="P126" s="98">
        <v>17060</v>
      </c>
      <c r="Q126" s="30"/>
    </row>
    <row r="127" spans="1:33">
      <c r="A127" s="11"/>
      <c r="B127" s="104"/>
      <c r="C127" s="104"/>
      <c r="D127" s="106"/>
      <c r="E127" s="29"/>
      <c r="F127" s="29"/>
      <c r="G127" s="104"/>
      <c r="H127" s="106"/>
      <c r="I127" s="29"/>
      <c r="J127" s="29"/>
      <c r="K127" s="104"/>
      <c r="L127" s="106"/>
      <c r="M127" s="29"/>
      <c r="N127" s="29"/>
      <c r="O127" s="104"/>
      <c r="P127" s="106"/>
      <c r="Q127" s="29"/>
    </row>
    <row r="128" spans="1:33">
      <c r="A128" s="11"/>
      <c r="B128" s="108" t="s">
        <v>733</v>
      </c>
      <c r="C128" s="108" t="s">
        <v>217</v>
      </c>
      <c r="D128" s="101">
        <v>3744</v>
      </c>
      <c r="E128" s="22"/>
      <c r="F128" s="22"/>
      <c r="G128" s="108" t="s">
        <v>217</v>
      </c>
      <c r="H128" s="101">
        <v>7651</v>
      </c>
      <c r="I128" s="22"/>
      <c r="J128" s="22"/>
      <c r="K128" s="108" t="s">
        <v>217</v>
      </c>
      <c r="L128" s="101">
        <v>199816</v>
      </c>
      <c r="M128" s="22"/>
      <c r="N128" s="22"/>
      <c r="O128" s="108" t="s">
        <v>217</v>
      </c>
      <c r="P128" s="101">
        <v>216135</v>
      </c>
      <c r="Q128" s="22"/>
    </row>
    <row r="129" spans="1:33">
      <c r="A129" s="11"/>
      <c r="B129" s="108"/>
      <c r="C129" s="108"/>
      <c r="D129" s="101"/>
      <c r="E129" s="22"/>
      <c r="F129" s="22"/>
      <c r="G129" s="108"/>
      <c r="H129" s="101"/>
      <c r="I129" s="22"/>
      <c r="J129" s="22"/>
      <c r="K129" s="108"/>
      <c r="L129" s="101"/>
      <c r="M129" s="22"/>
      <c r="N129" s="22"/>
      <c r="O129" s="108"/>
      <c r="P129" s="101"/>
      <c r="Q129" s="22"/>
    </row>
    <row r="130" spans="1:33">
      <c r="A130" s="11"/>
      <c r="B130" s="104" t="s">
        <v>734</v>
      </c>
      <c r="C130" s="121">
        <v>1</v>
      </c>
      <c r="D130" s="121"/>
      <c r="E130" s="29"/>
      <c r="F130" s="29"/>
      <c r="G130" s="121">
        <v>2</v>
      </c>
      <c r="H130" s="121"/>
      <c r="I130" s="29"/>
      <c r="J130" s="29"/>
      <c r="K130" s="121">
        <v>23.9</v>
      </c>
      <c r="L130" s="121"/>
      <c r="M130" s="29"/>
      <c r="N130" s="29"/>
      <c r="O130" s="121">
        <v>25.9</v>
      </c>
      <c r="P130" s="121"/>
      <c r="Q130" s="29"/>
    </row>
    <row r="131" spans="1:33">
      <c r="A131" s="11"/>
      <c r="B131" s="104"/>
      <c r="C131" s="121"/>
      <c r="D131" s="121"/>
      <c r="E131" s="29"/>
      <c r="F131" s="29"/>
      <c r="G131" s="121"/>
      <c r="H131" s="121"/>
      <c r="I131" s="29"/>
      <c r="J131" s="29"/>
      <c r="K131" s="121"/>
      <c r="L131" s="121"/>
      <c r="M131" s="29"/>
      <c r="N131" s="29"/>
      <c r="O131" s="121"/>
      <c r="P131" s="121"/>
      <c r="Q131" s="29"/>
    </row>
    <row r="132" spans="1:33">
      <c r="A132" s="11"/>
      <c r="B132" s="117" t="s">
        <v>735</v>
      </c>
      <c r="C132" s="117"/>
      <c r="D132" s="117"/>
      <c r="E132" s="117"/>
      <c r="F132" s="117"/>
      <c r="G132" s="117"/>
      <c r="H132" s="117"/>
      <c r="I132" s="117"/>
      <c r="J132" s="117"/>
      <c r="K132" s="117"/>
      <c r="L132" s="117"/>
      <c r="M132" s="117"/>
      <c r="N132" s="117"/>
      <c r="O132" s="117"/>
      <c r="P132" s="117"/>
      <c r="Q132" s="117"/>
      <c r="R132" s="117"/>
      <c r="S132" s="117"/>
      <c r="T132" s="117"/>
      <c r="U132" s="117"/>
      <c r="V132" s="117"/>
      <c r="W132" s="117"/>
      <c r="X132" s="117"/>
      <c r="Y132" s="117"/>
      <c r="Z132" s="117"/>
      <c r="AA132" s="117"/>
      <c r="AB132" s="117"/>
      <c r="AC132" s="117"/>
      <c r="AD132" s="117"/>
      <c r="AE132" s="117"/>
      <c r="AF132" s="117"/>
      <c r="AG132" s="117"/>
    </row>
    <row r="133" spans="1:33">
      <c r="A133" s="11"/>
      <c r="B133" s="108" t="s">
        <v>736</v>
      </c>
      <c r="C133" s="108"/>
      <c r="D133" s="108"/>
      <c r="E133" s="108"/>
      <c r="F133" s="108"/>
      <c r="G133" s="108"/>
      <c r="H133" s="108"/>
      <c r="I133" s="108"/>
      <c r="J133" s="108"/>
      <c r="K133" s="108"/>
      <c r="L133" s="108"/>
      <c r="M133" s="108"/>
      <c r="N133" s="108"/>
      <c r="O133" s="108"/>
      <c r="P133" s="108"/>
      <c r="Q133" s="108"/>
      <c r="R133" s="108"/>
      <c r="S133" s="108"/>
      <c r="T133" s="108"/>
      <c r="U133" s="108"/>
      <c r="V133" s="108"/>
      <c r="W133" s="108"/>
      <c r="X133" s="108"/>
      <c r="Y133" s="108"/>
      <c r="Z133" s="108"/>
      <c r="AA133" s="108"/>
      <c r="AB133" s="108"/>
      <c r="AC133" s="108"/>
      <c r="AD133" s="108"/>
      <c r="AE133" s="108"/>
      <c r="AF133" s="108"/>
      <c r="AG133" s="108"/>
    </row>
    <row r="134" spans="1:33">
      <c r="A134" s="11"/>
      <c r="B134" s="108" t="s">
        <v>737</v>
      </c>
      <c r="C134" s="108"/>
      <c r="D134" s="108"/>
      <c r="E134" s="108"/>
      <c r="F134" s="108"/>
      <c r="G134" s="108"/>
      <c r="H134" s="108"/>
      <c r="I134" s="108"/>
      <c r="J134" s="108"/>
      <c r="K134" s="108"/>
      <c r="L134" s="108"/>
      <c r="M134" s="108"/>
      <c r="N134" s="108"/>
      <c r="O134" s="108"/>
      <c r="P134" s="108"/>
      <c r="Q134" s="108"/>
      <c r="R134" s="108"/>
      <c r="S134" s="108"/>
      <c r="T134" s="108"/>
      <c r="U134" s="108"/>
      <c r="V134" s="108"/>
      <c r="W134" s="108"/>
      <c r="X134" s="108"/>
      <c r="Y134" s="108"/>
      <c r="Z134" s="108"/>
      <c r="AA134" s="108"/>
      <c r="AB134" s="108"/>
      <c r="AC134" s="108"/>
      <c r="AD134" s="108"/>
      <c r="AE134" s="108"/>
      <c r="AF134" s="108"/>
      <c r="AG134" s="108"/>
    </row>
    <row r="135" spans="1:33">
      <c r="A135" s="11"/>
      <c r="B135" s="19"/>
      <c r="C135" s="19"/>
      <c r="D135" s="19"/>
      <c r="E135" s="19"/>
      <c r="F135" s="19"/>
      <c r="G135" s="19"/>
      <c r="H135" s="19"/>
      <c r="I135" s="19"/>
      <c r="J135" s="19"/>
      <c r="K135" s="19"/>
      <c r="L135" s="19"/>
      <c r="M135" s="19"/>
      <c r="N135" s="19"/>
      <c r="O135" s="19"/>
      <c r="P135" s="19"/>
      <c r="Q135" s="19"/>
    </row>
    <row r="136" spans="1:33">
      <c r="A136" s="11"/>
      <c r="B136" s="14"/>
      <c r="C136" s="14"/>
      <c r="D136" s="14"/>
      <c r="E136" s="14"/>
      <c r="F136" s="14"/>
      <c r="G136" s="14"/>
      <c r="H136" s="14"/>
      <c r="I136" s="14"/>
      <c r="J136" s="14"/>
      <c r="K136" s="14"/>
      <c r="L136" s="14"/>
      <c r="M136" s="14"/>
      <c r="N136" s="14"/>
      <c r="O136" s="14"/>
      <c r="P136" s="14"/>
      <c r="Q136" s="14"/>
    </row>
    <row r="137" spans="1:33" ht="23.25">
      <c r="A137" s="11"/>
      <c r="B137" s="118" t="s">
        <v>738</v>
      </c>
      <c r="C137" s="20" t="s">
        <v>621</v>
      </c>
      <c r="D137" s="20"/>
      <c r="E137" s="20"/>
      <c r="F137" s="20"/>
      <c r="G137" s="20"/>
      <c r="H137" s="20"/>
      <c r="I137" s="20"/>
      <c r="J137" s="22"/>
      <c r="K137" s="20" t="s">
        <v>622</v>
      </c>
      <c r="L137" s="20"/>
      <c r="M137" s="20"/>
      <c r="N137" s="20"/>
      <c r="O137" s="20"/>
      <c r="P137" s="20"/>
      <c r="Q137" s="20"/>
    </row>
    <row r="138" spans="1:33" ht="24" thickBot="1">
      <c r="A138" s="11"/>
      <c r="B138" s="118" t="s">
        <v>739</v>
      </c>
      <c r="C138" s="21"/>
      <c r="D138" s="21"/>
      <c r="E138" s="21"/>
      <c r="F138" s="21"/>
      <c r="G138" s="21"/>
      <c r="H138" s="21"/>
      <c r="I138" s="21"/>
      <c r="J138" s="22"/>
      <c r="K138" s="21"/>
      <c r="L138" s="21"/>
      <c r="M138" s="21"/>
      <c r="N138" s="21"/>
      <c r="O138" s="21"/>
      <c r="P138" s="21"/>
      <c r="Q138" s="21"/>
    </row>
    <row r="139" spans="1:33" ht="15.75" thickBot="1">
      <c r="A139" s="11"/>
      <c r="B139" s="56" t="s">
        <v>198</v>
      </c>
      <c r="C139" s="152">
        <v>2013</v>
      </c>
      <c r="D139" s="152"/>
      <c r="E139" s="152"/>
      <c r="F139" s="13"/>
      <c r="G139" s="152">
        <v>2012</v>
      </c>
      <c r="H139" s="152"/>
      <c r="I139" s="152"/>
      <c r="J139" s="13"/>
      <c r="K139" s="152">
        <v>2013</v>
      </c>
      <c r="L139" s="152"/>
      <c r="M139" s="152"/>
      <c r="N139" s="13"/>
      <c r="O139" s="152">
        <v>2012</v>
      </c>
      <c r="P139" s="152"/>
      <c r="Q139" s="152"/>
    </row>
    <row r="140" spans="1:33">
      <c r="A140" s="11"/>
      <c r="B140" s="104" t="s">
        <v>740</v>
      </c>
      <c r="C140" s="96" t="s">
        <v>217</v>
      </c>
      <c r="D140" s="98">
        <v>2758577</v>
      </c>
      <c r="E140" s="30"/>
      <c r="F140" s="29"/>
      <c r="G140" s="96" t="s">
        <v>217</v>
      </c>
      <c r="H140" s="98">
        <v>1920421</v>
      </c>
      <c r="I140" s="30"/>
      <c r="J140" s="29"/>
      <c r="K140" s="96" t="s">
        <v>217</v>
      </c>
      <c r="L140" s="98">
        <v>2623594</v>
      </c>
      <c r="M140" s="30"/>
      <c r="N140" s="29"/>
      <c r="O140" s="96" t="s">
        <v>217</v>
      </c>
      <c r="P140" s="98">
        <v>1895409</v>
      </c>
      <c r="Q140" s="30"/>
    </row>
    <row r="141" spans="1:33">
      <c r="A141" s="11"/>
      <c r="B141" s="104"/>
      <c r="C141" s="104"/>
      <c r="D141" s="106"/>
      <c r="E141" s="29"/>
      <c r="F141" s="29"/>
      <c r="G141" s="104"/>
      <c r="H141" s="106"/>
      <c r="I141" s="29"/>
      <c r="J141" s="29"/>
      <c r="K141" s="104"/>
      <c r="L141" s="106"/>
      <c r="M141" s="29"/>
      <c r="N141" s="29"/>
      <c r="O141" s="104"/>
      <c r="P141" s="106"/>
      <c r="Q141" s="29"/>
    </row>
    <row r="142" spans="1:33">
      <c r="A142" s="11"/>
      <c r="B142" s="10" t="s">
        <v>741</v>
      </c>
      <c r="C142" s="10" t="s">
        <v>217</v>
      </c>
      <c r="D142" s="120" t="s">
        <v>742</v>
      </c>
      <c r="E142" s="10" t="s">
        <v>234</v>
      </c>
      <c r="F142" s="13"/>
      <c r="G142" s="10" t="s">
        <v>217</v>
      </c>
      <c r="H142" s="120" t="s">
        <v>743</v>
      </c>
      <c r="I142" s="10" t="s">
        <v>234</v>
      </c>
      <c r="J142" s="13"/>
      <c r="K142" s="10" t="s">
        <v>217</v>
      </c>
      <c r="L142" s="120" t="s">
        <v>744</v>
      </c>
      <c r="M142" s="10" t="s">
        <v>234</v>
      </c>
      <c r="N142" s="13"/>
      <c r="O142" s="10" t="s">
        <v>217</v>
      </c>
      <c r="P142" s="120" t="s">
        <v>745</v>
      </c>
      <c r="Q142" s="10" t="s">
        <v>234</v>
      </c>
    </row>
    <row r="143" spans="1:33">
      <c r="A143" s="11"/>
      <c r="B143" s="31" t="s">
        <v>246</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row>
    <row r="144" spans="1:33">
      <c r="A144" s="11"/>
      <c r="B144" s="14"/>
      <c r="C144" s="14"/>
    </row>
    <row r="145" spans="1:33" ht="56.25">
      <c r="A145" s="11"/>
      <c r="B145" s="54">
        <v>-1</v>
      </c>
      <c r="C145" s="55" t="s">
        <v>746</v>
      </c>
    </row>
    <row r="146" spans="1:33">
      <c r="A146" s="11"/>
      <c r="B146" s="171" t="s">
        <v>747</v>
      </c>
      <c r="C146" s="171"/>
      <c r="D146" s="171"/>
      <c r="E146" s="171"/>
      <c r="F146" s="171"/>
      <c r="G146" s="171"/>
      <c r="H146" s="171"/>
      <c r="I146" s="171"/>
      <c r="J146" s="171"/>
      <c r="K146" s="171"/>
      <c r="L146" s="171"/>
      <c r="M146" s="171"/>
      <c r="N146" s="171"/>
      <c r="O146" s="171"/>
      <c r="P146" s="171"/>
      <c r="Q146" s="171"/>
      <c r="R146" s="171"/>
      <c r="S146" s="171"/>
      <c r="T146" s="171"/>
      <c r="U146" s="171"/>
      <c r="V146" s="171"/>
      <c r="W146" s="171"/>
      <c r="X146" s="171"/>
      <c r="Y146" s="171"/>
      <c r="Z146" s="171"/>
      <c r="AA146" s="171"/>
      <c r="AB146" s="171"/>
      <c r="AC146" s="171"/>
      <c r="AD146" s="171"/>
      <c r="AE146" s="171"/>
      <c r="AF146" s="171"/>
      <c r="AG146" s="171"/>
    </row>
    <row r="147" spans="1:33">
      <c r="A147" s="11"/>
      <c r="B147" s="108" t="s">
        <v>748</v>
      </c>
      <c r="C147" s="108"/>
      <c r="D147" s="108"/>
      <c r="E147" s="108"/>
      <c r="F147" s="108"/>
      <c r="G147" s="108"/>
      <c r="H147" s="108"/>
      <c r="I147" s="108"/>
      <c r="J147" s="108"/>
      <c r="K147" s="108"/>
      <c r="L147" s="108"/>
      <c r="M147" s="108"/>
      <c r="N147" s="108"/>
      <c r="O147" s="108"/>
      <c r="P147" s="108"/>
      <c r="Q147" s="108"/>
      <c r="R147" s="108"/>
      <c r="S147" s="108"/>
      <c r="T147" s="108"/>
      <c r="U147" s="108"/>
      <c r="V147" s="108"/>
      <c r="W147" s="108"/>
      <c r="X147" s="108"/>
      <c r="Y147" s="108"/>
      <c r="Z147" s="108"/>
      <c r="AA147" s="108"/>
      <c r="AB147" s="108"/>
      <c r="AC147" s="108"/>
      <c r="AD147" s="108"/>
      <c r="AE147" s="108"/>
      <c r="AF147" s="108"/>
      <c r="AG147" s="108"/>
    </row>
    <row r="148" spans="1:33">
      <c r="A148" s="11"/>
      <c r="B148" s="19"/>
      <c r="C148" s="19"/>
      <c r="D148" s="19"/>
      <c r="E148" s="19"/>
      <c r="F148" s="19"/>
      <c r="G148" s="19"/>
      <c r="H148" s="19"/>
      <c r="I148" s="19"/>
      <c r="J148" s="19"/>
      <c r="K148" s="19"/>
      <c r="L148" s="19"/>
      <c r="M148" s="19"/>
      <c r="N148" s="19"/>
      <c r="O148" s="19"/>
      <c r="P148" s="19"/>
      <c r="Q148" s="19"/>
    </row>
    <row r="149" spans="1:33">
      <c r="A149" s="11"/>
      <c r="B149" s="14"/>
      <c r="C149" s="14"/>
      <c r="D149" s="14"/>
      <c r="E149" s="14"/>
      <c r="F149" s="14"/>
      <c r="G149" s="14"/>
      <c r="H149" s="14"/>
      <c r="I149" s="14"/>
      <c r="J149" s="14"/>
      <c r="K149" s="14"/>
      <c r="L149" s="14"/>
      <c r="M149" s="14"/>
      <c r="N149" s="14"/>
      <c r="O149" s="14"/>
      <c r="P149" s="14"/>
      <c r="Q149" s="14"/>
    </row>
    <row r="150" spans="1:33" ht="24" thickBot="1">
      <c r="A150" s="11"/>
      <c r="B150" s="150" t="s">
        <v>749</v>
      </c>
      <c r="C150" s="21" t="s">
        <v>621</v>
      </c>
      <c r="D150" s="21"/>
      <c r="E150" s="21"/>
      <c r="F150" s="21"/>
      <c r="G150" s="21"/>
      <c r="H150" s="21"/>
      <c r="I150" s="21"/>
      <c r="J150" s="13"/>
      <c r="K150" s="21" t="s">
        <v>622</v>
      </c>
      <c r="L150" s="21"/>
      <c r="M150" s="21"/>
      <c r="N150" s="21"/>
      <c r="O150" s="21"/>
      <c r="P150" s="21"/>
      <c r="Q150" s="21"/>
    </row>
    <row r="151" spans="1:33" ht="15.75" thickBot="1">
      <c r="A151" s="11"/>
      <c r="B151" s="56" t="s">
        <v>198</v>
      </c>
      <c r="C151" s="152">
        <v>2013</v>
      </c>
      <c r="D151" s="152"/>
      <c r="E151" s="152"/>
      <c r="F151" s="13"/>
      <c r="G151" s="152">
        <v>2012</v>
      </c>
      <c r="H151" s="152"/>
      <c r="I151" s="152"/>
      <c r="J151" s="13"/>
      <c r="K151" s="152">
        <v>2013</v>
      </c>
      <c r="L151" s="152"/>
      <c r="M151" s="152"/>
      <c r="N151" s="13"/>
      <c r="O151" s="152">
        <v>2012</v>
      </c>
      <c r="P151" s="152"/>
      <c r="Q151" s="152"/>
    </row>
    <row r="152" spans="1:33">
      <c r="A152" s="11"/>
      <c r="B152" s="104" t="s">
        <v>675</v>
      </c>
      <c r="C152" s="122"/>
      <c r="D152" s="122"/>
      <c r="E152" s="30"/>
      <c r="F152" s="29"/>
      <c r="G152" s="122"/>
      <c r="H152" s="122"/>
      <c r="I152" s="30"/>
      <c r="J152" s="29"/>
      <c r="K152" s="122"/>
      <c r="L152" s="122"/>
      <c r="M152" s="30"/>
      <c r="N152" s="29"/>
      <c r="O152" s="122"/>
      <c r="P152" s="122"/>
      <c r="Q152" s="30"/>
    </row>
    <row r="153" spans="1:33">
      <c r="A153" s="11"/>
      <c r="B153" s="104"/>
      <c r="C153" s="121"/>
      <c r="D153" s="121"/>
      <c r="E153" s="29"/>
      <c r="F153" s="29"/>
      <c r="G153" s="121"/>
      <c r="H153" s="121"/>
      <c r="I153" s="29"/>
      <c r="J153" s="29"/>
      <c r="K153" s="121"/>
      <c r="L153" s="121"/>
      <c r="M153" s="29"/>
      <c r="N153" s="29"/>
      <c r="O153" s="121"/>
      <c r="P153" s="121"/>
      <c r="Q153" s="29"/>
    </row>
    <row r="154" spans="1:33">
      <c r="A154" s="11"/>
      <c r="B154" s="100" t="s">
        <v>676</v>
      </c>
      <c r="C154" s="108" t="s">
        <v>217</v>
      </c>
      <c r="D154" s="101">
        <v>4334</v>
      </c>
      <c r="E154" s="22"/>
      <c r="F154" s="22"/>
      <c r="G154" s="108" t="s">
        <v>217</v>
      </c>
      <c r="H154" s="123">
        <v>243</v>
      </c>
      <c r="I154" s="22"/>
      <c r="J154" s="22"/>
      <c r="K154" s="108" t="s">
        <v>217</v>
      </c>
      <c r="L154" s="101">
        <v>4822</v>
      </c>
      <c r="M154" s="22"/>
      <c r="N154" s="22"/>
      <c r="O154" s="108" t="s">
        <v>217</v>
      </c>
      <c r="P154" s="123">
        <v>860</v>
      </c>
      <c r="Q154" s="22"/>
    </row>
    <row r="155" spans="1:33">
      <c r="A155" s="11"/>
      <c r="B155" s="100"/>
      <c r="C155" s="108"/>
      <c r="D155" s="101"/>
      <c r="E155" s="22"/>
      <c r="F155" s="22"/>
      <c r="G155" s="108"/>
      <c r="H155" s="123"/>
      <c r="I155" s="22"/>
      <c r="J155" s="22"/>
      <c r="K155" s="108"/>
      <c r="L155" s="101"/>
      <c r="M155" s="22"/>
      <c r="N155" s="22"/>
      <c r="O155" s="108"/>
      <c r="P155" s="123"/>
      <c r="Q155" s="22"/>
    </row>
    <row r="156" spans="1:33">
      <c r="A156" s="11"/>
      <c r="B156" s="95" t="s">
        <v>677</v>
      </c>
      <c r="C156" s="106">
        <v>3710</v>
      </c>
      <c r="D156" s="106"/>
      <c r="E156" s="29"/>
      <c r="F156" s="29"/>
      <c r="G156" s="106">
        <v>1218</v>
      </c>
      <c r="H156" s="106"/>
      <c r="I156" s="29"/>
      <c r="J156" s="29"/>
      <c r="K156" s="121" t="s">
        <v>750</v>
      </c>
      <c r="L156" s="121"/>
      <c r="M156" s="104" t="s">
        <v>234</v>
      </c>
      <c r="N156" s="29"/>
      <c r="O156" s="106">
        <v>1547</v>
      </c>
      <c r="P156" s="106"/>
      <c r="Q156" s="29"/>
    </row>
    <row r="157" spans="1:33">
      <c r="A157" s="11"/>
      <c r="B157" s="95"/>
      <c r="C157" s="106"/>
      <c r="D157" s="106"/>
      <c r="E157" s="29"/>
      <c r="F157" s="29"/>
      <c r="G157" s="106"/>
      <c r="H157" s="106"/>
      <c r="I157" s="29"/>
      <c r="J157" s="29"/>
      <c r="K157" s="121"/>
      <c r="L157" s="121"/>
      <c r="M157" s="104"/>
      <c r="N157" s="29"/>
      <c r="O157" s="106"/>
      <c r="P157" s="106"/>
      <c r="Q157" s="29"/>
    </row>
    <row r="158" spans="1:33">
      <c r="A158" s="11"/>
      <c r="B158" s="100" t="s">
        <v>678</v>
      </c>
      <c r="C158" s="123" t="s">
        <v>751</v>
      </c>
      <c r="D158" s="123"/>
      <c r="E158" s="108" t="s">
        <v>234</v>
      </c>
      <c r="F158" s="22"/>
      <c r="G158" s="123" t="s">
        <v>752</v>
      </c>
      <c r="H158" s="123"/>
      <c r="I158" s="108" t="s">
        <v>234</v>
      </c>
      <c r="J158" s="22"/>
      <c r="K158" s="123" t="s">
        <v>753</v>
      </c>
      <c r="L158" s="123"/>
      <c r="M158" s="108" t="s">
        <v>234</v>
      </c>
      <c r="N158" s="22"/>
      <c r="O158" s="123">
        <v>343</v>
      </c>
      <c r="P158" s="123"/>
      <c r="Q158" s="22"/>
    </row>
    <row r="159" spans="1:33">
      <c r="A159" s="11"/>
      <c r="B159" s="100"/>
      <c r="C159" s="123"/>
      <c r="D159" s="123"/>
      <c r="E159" s="108"/>
      <c r="F159" s="22"/>
      <c r="G159" s="123"/>
      <c r="H159" s="123"/>
      <c r="I159" s="108"/>
      <c r="J159" s="22"/>
      <c r="K159" s="123"/>
      <c r="L159" s="123"/>
      <c r="M159" s="108"/>
      <c r="N159" s="22"/>
      <c r="O159" s="123"/>
      <c r="P159" s="123"/>
      <c r="Q159" s="22"/>
    </row>
    <row r="160" spans="1:33">
      <c r="A160" s="11"/>
      <c r="B160" s="95" t="s">
        <v>679</v>
      </c>
      <c r="C160" s="106">
        <v>1553</v>
      </c>
      <c r="D160" s="106"/>
      <c r="E160" s="29"/>
      <c r="F160" s="29"/>
      <c r="G160" s="106">
        <v>2337</v>
      </c>
      <c r="H160" s="106"/>
      <c r="I160" s="29"/>
      <c r="J160" s="29"/>
      <c r="K160" s="106">
        <v>4170</v>
      </c>
      <c r="L160" s="106"/>
      <c r="M160" s="29"/>
      <c r="N160" s="29"/>
      <c r="O160" s="121">
        <v>312</v>
      </c>
      <c r="P160" s="121"/>
      <c r="Q160" s="29"/>
    </row>
    <row r="161" spans="1:17">
      <c r="A161" s="11"/>
      <c r="B161" s="95"/>
      <c r="C161" s="106"/>
      <c r="D161" s="106"/>
      <c r="E161" s="29"/>
      <c r="F161" s="29"/>
      <c r="G161" s="106"/>
      <c r="H161" s="106"/>
      <c r="I161" s="29"/>
      <c r="J161" s="29"/>
      <c r="K161" s="106"/>
      <c r="L161" s="106"/>
      <c r="M161" s="29"/>
      <c r="N161" s="29"/>
      <c r="O161" s="121"/>
      <c r="P161" s="121"/>
      <c r="Q161" s="29"/>
    </row>
    <row r="162" spans="1:17">
      <c r="A162" s="11"/>
      <c r="B162" s="108" t="s">
        <v>754</v>
      </c>
      <c r="C162" s="123"/>
      <c r="D162" s="123"/>
      <c r="E162" s="22"/>
      <c r="F162" s="22"/>
      <c r="G162" s="22"/>
      <c r="H162" s="22"/>
      <c r="I162" s="22"/>
      <c r="J162" s="22"/>
      <c r="K162" s="123"/>
      <c r="L162" s="123"/>
      <c r="M162" s="22"/>
      <c r="N162" s="22"/>
      <c r="O162" s="22"/>
      <c r="P162" s="22"/>
      <c r="Q162" s="22"/>
    </row>
    <row r="163" spans="1:17">
      <c r="A163" s="11"/>
      <c r="B163" s="108"/>
      <c r="C163" s="123"/>
      <c r="D163" s="123"/>
      <c r="E163" s="22"/>
      <c r="F163" s="22"/>
      <c r="G163" s="22"/>
      <c r="H163" s="22"/>
      <c r="I163" s="22"/>
      <c r="J163" s="22"/>
      <c r="K163" s="123"/>
      <c r="L163" s="123"/>
      <c r="M163" s="22"/>
      <c r="N163" s="22"/>
      <c r="O163" s="22"/>
      <c r="P163" s="22"/>
      <c r="Q163" s="22"/>
    </row>
    <row r="164" spans="1:17">
      <c r="A164" s="11"/>
      <c r="B164" s="95" t="s">
        <v>678</v>
      </c>
      <c r="C164" s="121" t="s">
        <v>755</v>
      </c>
      <c r="D164" s="121"/>
      <c r="E164" s="104" t="s">
        <v>234</v>
      </c>
      <c r="F164" s="29"/>
      <c r="G164" s="121" t="s">
        <v>218</v>
      </c>
      <c r="H164" s="121"/>
      <c r="I164" s="29"/>
      <c r="J164" s="29"/>
      <c r="K164" s="121" t="s">
        <v>756</v>
      </c>
      <c r="L164" s="121"/>
      <c r="M164" s="104" t="s">
        <v>234</v>
      </c>
      <c r="N164" s="29"/>
      <c r="O164" s="121">
        <v>143</v>
      </c>
      <c r="P164" s="121"/>
      <c r="Q164" s="29"/>
    </row>
    <row r="165" spans="1:17">
      <c r="A165" s="11"/>
      <c r="B165" s="95"/>
      <c r="C165" s="121"/>
      <c r="D165" s="121"/>
      <c r="E165" s="104"/>
      <c r="F165" s="29"/>
      <c r="G165" s="121"/>
      <c r="H165" s="121"/>
      <c r="I165" s="29"/>
      <c r="J165" s="29"/>
      <c r="K165" s="121"/>
      <c r="L165" s="121"/>
      <c r="M165" s="104"/>
      <c r="N165" s="29"/>
      <c r="O165" s="121"/>
      <c r="P165" s="121"/>
      <c r="Q165" s="29"/>
    </row>
    <row r="166" spans="1:17">
      <c r="A166" s="11"/>
      <c r="B166" s="108" t="s">
        <v>681</v>
      </c>
      <c r="C166" s="123"/>
      <c r="D166" s="123"/>
      <c r="E166" s="22"/>
      <c r="F166" s="22"/>
      <c r="G166" s="22"/>
      <c r="H166" s="22"/>
      <c r="I166" s="22"/>
      <c r="J166" s="22"/>
      <c r="K166" s="123"/>
      <c r="L166" s="123"/>
      <c r="M166" s="22"/>
      <c r="N166" s="22"/>
      <c r="O166" s="22"/>
      <c r="P166" s="22"/>
      <c r="Q166" s="22"/>
    </row>
    <row r="167" spans="1:17">
      <c r="A167" s="11"/>
      <c r="B167" s="108"/>
      <c r="C167" s="123"/>
      <c r="D167" s="123"/>
      <c r="E167" s="22"/>
      <c r="F167" s="22"/>
      <c r="G167" s="22"/>
      <c r="H167" s="22"/>
      <c r="I167" s="22"/>
      <c r="J167" s="22"/>
      <c r="K167" s="123"/>
      <c r="L167" s="123"/>
      <c r="M167" s="22"/>
      <c r="N167" s="22"/>
      <c r="O167" s="22"/>
      <c r="P167" s="22"/>
      <c r="Q167" s="22"/>
    </row>
    <row r="168" spans="1:17">
      <c r="A168" s="11"/>
      <c r="B168" s="95" t="s">
        <v>682</v>
      </c>
      <c r="C168" s="121">
        <v>175</v>
      </c>
      <c r="D168" s="121"/>
      <c r="E168" s="29"/>
      <c r="F168" s="29"/>
      <c r="G168" s="121">
        <v>885</v>
      </c>
      <c r="H168" s="121"/>
      <c r="I168" s="29"/>
      <c r="J168" s="29"/>
      <c r="K168" s="106">
        <v>6178</v>
      </c>
      <c r="L168" s="106"/>
      <c r="M168" s="29"/>
      <c r="N168" s="29"/>
      <c r="O168" s="106">
        <v>1971</v>
      </c>
      <c r="P168" s="106"/>
      <c r="Q168" s="29"/>
    </row>
    <row r="169" spans="1:17">
      <c r="A169" s="11"/>
      <c r="B169" s="95"/>
      <c r="C169" s="121"/>
      <c r="D169" s="121"/>
      <c r="E169" s="29"/>
      <c r="F169" s="29"/>
      <c r="G169" s="121"/>
      <c r="H169" s="121"/>
      <c r="I169" s="29"/>
      <c r="J169" s="29"/>
      <c r="K169" s="106"/>
      <c r="L169" s="106"/>
      <c r="M169" s="29"/>
      <c r="N169" s="29"/>
      <c r="O169" s="106"/>
      <c r="P169" s="106"/>
      <c r="Q169" s="29"/>
    </row>
    <row r="170" spans="1:17">
      <c r="A170" s="11"/>
      <c r="B170" s="100" t="s">
        <v>683</v>
      </c>
      <c r="C170" s="123" t="s">
        <v>757</v>
      </c>
      <c r="D170" s="123"/>
      <c r="E170" s="108" t="s">
        <v>234</v>
      </c>
      <c r="F170" s="22"/>
      <c r="G170" s="101">
        <v>4049</v>
      </c>
      <c r="H170" s="101"/>
      <c r="I170" s="22"/>
      <c r="J170" s="22"/>
      <c r="K170" s="123" t="s">
        <v>758</v>
      </c>
      <c r="L170" s="123"/>
      <c r="M170" s="108" t="s">
        <v>234</v>
      </c>
      <c r="N170" s="22"/>
      <c r="O170" s="101">
        <v>2310</v>
      </c>
      <c r="P170" s="101"/>
      <c r="Q170" s="22"/>
    </row>
    <row r="171" spans="1:17" ht="15.75" thickBot="1">
      <c r="A171" s="11"/>
      <c r="B171" s="100"/>
      <c r="C171" s="127"/>
      <c r="D171" s="127"/>
      <c r="E171" s="126"/>
      <c r="F171" s="22"/>
      <c r="G171" s="102"/>
      <c r="H171" s="102"/>
      <c r="I171" s="37"/>
      <c r="J171" s="22"/>
      <c r="K171" s="127"/>
      <c r="L171" s="127"/>
      <c r="M171" s="126"/>
      <c r="N171" s="22"/>
      <c r="O171" s="102"/>
      <c r="P171" s="102"/>
      <c r="Q171" s="37"/>
    </row>
    <row r="172" spans="1:17" ht="23.25" customHeight="1">
      <c r="A172" s="11"/>
      <c r="B172" s="104" t="s">
        <v>759</v>
      </c>
      <c r="C172" s="96" t="s">
        <v>217</v>
      </c>
      <c r="D172" s="98">
        <v>1140</v>
      </c>
      <c r="E172" s="30"/>
      <c r="F172" s="29"/>
      <c r="G172" s="96" t="s">
        <v>217</v>
      </c>
      <c r="H172" s="98">
        <v>6451</v>
      </c>
      <c r="I172" s="30"/>
      <c r="J172" s="29"/>
      <c r="K172" s="96" t="s">
        <v>217</v>
      </c>
      <c r="L172" s="98">
        <v>2951</v>
      </c>
      <c r="M172" s="30"/>
      <c r="N172" s="29"/>
      <c r="O172" s="96" t="s">
        <v>217</v>
      </c>
      <c r="P172" s="98">
        <v>7486</v>
      </c>
      <c r="Q172" s="30"/>
    </row>
    <row r="173" spans="1:17">
      <c r="A173" s="11"/>
      <c r="B173" s="104"/>
      <c r="C173" s="104"/>
      <c r="D173" s="106"/>
      <c r="E173" s="29"/>
      <c r="F173" s="29"/>
      <c r="G173" s="97"/>
      <c r="H173" s="99"/>
      <c r="I173" s="66"/>
      <c r="J173" s="29"/>
      <c r="K173" s="104"/>
      <c r="L173" s="106"/>
      <c r="M173" s="29"/>
      <c r="N173" s="29"/>
      <c r="O173" s="104"/>
      <c r="P173" s="106"/>
      <c r="Q173" s="29"/>
    </row>
    <row r="174" spans="1:17" ht="26.25">
      <c r="A174" s="11"/>
      <c r="B174" s="13" t="s">
        <v>760</v>
      </c>
      <c r="C174" s="123" t="s">
        <v>714</v>
      </c>
      <c r="D174" s="123"/>
      <c r="E174" s="108" t="s">
        <v>234</v>
      </c>
      <c r="F174" s="22"/>
      <c r="G174" s="123" t="s">
        <v>716</v>
      </c>
      <c r="H174" s="123"/>
      <c r="I174" s="108" t="s">
        <v>234</v>
      </c>
      <c r="J174" s="22"/>
      <c r="K174" s="123">
        <v>709</v>
      </c>
      <c r="L174" s="123"/>
      <c r="M174" s="22"/>
      <c r="N174" s="22"/>
      <c r="O174" s="123" t="s">
        <v>721</v>
      </c>
      <c r="P174" s="123"/>
      <c r="Q174" s="108" t="s">
        <v>234</v>
      </c>
    </row>
    <row r="175" spans="1:17" ht="15.75" thickBot="1">
      <c r="A175" s="11"/>
      <c r="B175" s="13" t="s">
        <v>761</v>
      </c>
      <c r="C175" s="127"/>
      <c r="D175" s="127"/>
      <c r="E175" s="126"/>
      <c r="F175" s="22"/>
      <c r="G175" s="127"/>
      <c r="H175" s="127"/>
      <c r="I175" s="126"/>
      <c r="J175" s="22"/>
      <c r="K175" s="127"/>
      <c r="L175" s="127"/>
      <c r="M175" s="37"/>
      <c r="N175" s="22"/>
      <c r="O175" s="127"/>
      <c r="P175" s="127"/>
      <c r="Q175" s="126"/>
    </row>
    <row r="176" spans="1:17" ht="26.25">
      <c r="A176" s="11"/>
      <c r="B176" s="18" t="s">
        <v>762</v>
      </c>
      <c r="C176" s="96" t="s">
        <v>217</v>
      </c>
      <c r="D176" s="122">
        <v>880</v>
      </c>
      <c r="E176" s="30"/>
      <c r="F176" s="29"/>
      <c r="G176" s="96" t="s">
        <v>217</v>
      </c>
      <c r="H176" s="98">
        <v>6254</v>
      </c>
      <c r="I176" s="30"/>
      <c r="J176" s="29"/>
      <c r="K176" s="96" t="s">
        <v>217</v>
      </c>
      <c r="L176" s="98">
        <v>3660</v>
      </c>
      <c r="M176" s="30"/>
      <c r="N176" s="29"/>
      <c r="O176" s="96" t="s">
        <v>217</v>
      </c>
      <c r="P176" s="98">
        <v>2656</v>
      </c>
      <c r="Q176" s="30"/>
    </row>
    <row r="177" spans="1:33" ht="15.75" thickBot="1">
      <c r="A177" s="11"/>
      <c r="B177" s="18" t="s">
        <v>763</v>
      </c>
      <c r="C177" s="105"/>
      <c r="D177" s="133"/>
      <c r="E177" s="82"/>
      <c r="F177" s="29"/>
      <c r="G177" s="105"/>
      <c r="H177" s="107"/>
      <c r="I177" s="82"/>
      <c r="J177" s="29"/>
      <c r="K177" s="105"/>
      <c r="L177" s="107"/>
      <c r="M177" s="82"/>
      <c r="N177" s="29"/>
      <c r="O177" s="105"/>
      <c r="P177" s="107"/>
      <c r="Q177" s="82"/>
    </row>
    <row r="178" spans="1:33" ht="15.75" thickTop="1">
      <c r="A178" s="11"/>
      <c r="B178" s="108" t="s">
        <v>764</v>
      </c>
      <c r="C178" s="108"/>
      <c r="D178" s="108"/>
      <c r="E178" s="108"/>
      <c r="F178" s="108"/>
      <c r="G178" s="108"/>
      <c r="H178" s="108"/>
      <c r="I178" s="108"/>
      <c r="J178" s="108"/>
      <c r="K178" s="108"/>
      <c r="L178" s="108"/>
      <c r="M178" s="108"/>
      <c r="N178" s="108"/>
      <c r="O178" s="108"/>
      <c r="P178" s="108"/>
      <c r="Q178" s="108"/>
      <c r="R178" s="108"/>
      <c r="S178" s="108"/>
      <c r="T178" s="108"/>
      <c r="U178" s="108"/>
      <c r="V178" s="108"/>
      <c r="W178" s="108"/>
      <c r="X178" s="108"/>
      <c r="Y178" s="108"/>
      <c r="Z178" s="108"/>
      <c r="AA178" s="108"/>
      <c r="AB178" s="108"/>
      <c r="AC178" s="108"/>
      <c r="AD178" s="108"/>
      <c r="AE178" s="108"/>
      <c r="AF178" s="108"/>
      <c r="AG178" s="108"/>
    </row>
    <row r="179" spans="1:33">
      <c r="A179" s="11"/>
      <c r="B179" s="171" t="s">
        <v>765</v>
      </c>
      <c r="C179" s="171"/>
      <c r="D179" s="171"/>
      <c r="E179" s="171"/>
      <c r="F179" s="171"/>
      <c r="G179" s="171"/>
      <c r="H179" s="171"/>
      <c r="I179" s="171"/>
      <c r="J179" s="171"/>
      <c r="K179" s="171"/>
      <c r="L179" s="171"/>
      <c r="M179" s="171"/>
      <c r="N179" s="171"/>
      <c r="O179" s="171"/>
      <c r="P179" s="171"/>
      <c r="Q179" s="171"/>
      <c r="R179" s="171"/>
      <c r="S179" s="171"/>
      <c r="T179" s="171"/>
      <c r="U179" s="171"/>
      <c r="V179" s="171"/>
      <c r="W179" s="171"/>
      <c r="X179" s="171"/>
      <c r="Y179" s="171"/>
      <c r="Z179" s="171"/>
      <c r="AA179" s="171"/>
      <c r="AB179" s="171"/>
      <c r="AC179" s="171"/>
      <c r="AD179" s="171"/>
      <c r="AE179" s="171"/>
      <c r="AF179" s="171"/>
      <c r="AG179" s="171"/>
    </row>
    <row r="180" spans="1:33" ht="25.5" customHeight="1">
      <c r="A180" s="11"/>
      <c r="B180" s="108" t="s">
        <v>766</v>
      </c>
      <c r="C180" s="108"/>
      <c r="D180" s="108"/>
      <c r="E180" s="108"/>
      <c r="F180" s="108"/>
      <c r="G180" s="108"/>
      <c r="H180" s="108"/>
      <c r="I180" s="108"/>
      <c r="J180" s="108"/>
      <c r="K180" s="108"/>
      <c r="L180" s="108"/>
      <c r="M180" s="108"/>
      <c r="N180" s="108"/>
      <c r="O180" s="108"/>
      <c r="P180" s="108"/>
      <c r="Q180" s="108"/>
      <c r="R180" s="108"/>
      <c r="S180" s="108"/>
      <c r="T180" s="108"/>
      <c r="U180" s="108"/>
      <c r="V180" s="108"/>
      <c r="W180" s="108"/>
      <c r="X180" s="108"/>
      <c r="Y180" s="108"/>
      <c r="Z180" s="108"/>
      <c r="AA180" s="108"/>
      <c r="AB180" s="108"/>
      <c r="AC180" s="108"/>
      <c r="AD180" s="108"/>
      <c r="AE180" s="108"/>
      <c r="AF180" s="108"/>
      <c r="AG180" s="108"/>
    </row>
    <row r="181" spans="1:33">
      <c r="A181" s="11"/>
      <c r="B181" s="159" t="s">
        <v>767</v>
      </c>
      <c r="C181" s="159"/>
      <c r="D181" s="159"/>
      <c r="E181" s="159"/>
      <c r="F181" s="159"/>
      <c r="G181" s="159"/>
      <c r="H181" s="159"/>
      <c r="I181" s="159"/>
      <c r="J181" s="159"/>
      <c r="K181" s="159"/>
      <c r="L181" s="159"/>
      <c r="M181" s="159"/>
      <c r="N181" s="159"/>
      <c r="O181" s="159"/>
      <c r="P181" s="159"/>
      <c r="Q181" s="159"/>
      <c r="R181" s="159"/>
      <c r="S181" s="159"/>
      <c r="T181" s="159"/>
      <c r="U181" s="159"/>
      <c r="V181" s="159"/>
      <c r="W181" s="159"/>
      <c r="X181" s="159"/>
      <c r="Y181" s="159"/>
      <c r="Z181" s="159"/>
      <c r="AA181" s="159"/>
      <c r="AB181" s="159"/>
      <c r="AC181" s="159"/>
      <c r="AD181" s="159"/>
      <c r="AE181" s="159"/>
      <c r="AF181" s="159"/>
      <c r="AG181" s="159"/>
    </row>
    <row r="182" spans="1:33">
      <c r="A182" s="11"/>
      <c r="B182" s="108" t="s">
        <v>768</v>
      </c>
      <c r="C182" s="108"/>
      <c r="D182" s="108"/>
      <c r="E182" s="108"/>
      <c r="F182" s="108"/>
      <c r="G182" s="108"/>
      <c r="H182" s="108"/>
      <c r="I182" s="108"/>
      <c r="J182" s="108"/>
      <c r="K182" s="108"/>
      <c r="L182" s="108"/>
      <c r="M182" s="108"/>
      <c r="N182" s="108"/>
      <c r="O182" s="108"/>
      <c r="P182" s="108"/>
      <c r="Q182" s="108"/>
      <c r="R182" s="108"/>
      <c r="S182" s="108"/>
      <c r="T182" s="108"/>
      <c r="U182" s="108"/>
      <c r="V182" s="108"/>
      <c r="W182" s="108"/>
      <c r="X182" s="108"/>
      <c r="Y182" s="108"/>
      <c r="Z182" s="108"/>
      <c r="AA182" s="108"/>
      <c r="AB182" s="108"/>
      <c r="AC182" s="108"/>
      <c r="AD182" s="108"/>
      <c r="AE182" s="108"/>
      <c r="AF182" s="108"/>
      <c r="AG182" s="108"/>
    </row>
    <row r="183" spans="1:33">
      <c r="A183" s="11"/>
      <c r="B183" s="159" t="s">
        <v>769</v>
      </c>
      <c r="C183" s="159"/>
      <c r="D183" s="159"/>
      <c r="E183" s="159"/>
      <c r="F183" s="159"/>
      <c r="G183" s="159"/>
      <c r="H183" s="159"/>
      <c r="I183" s="159"/>
      <c r="J183" s="159"/>
      <c r="K183" s="159"/>
      <c r="L183" s="159"/>
      <c r="M183" s="159"/>
      <c r="N183" s="159"/>
      <c r="O183" s="159"/>
      <c r="P183" s="159"/>
      <c r="Q183" s="159"/>
      <c r="R183" s="159"/>
      <c r="S183" s="159"/>
      <c r="T183" s="159"/>
      <c r="U183" s="159"/>
      <c r="V183" s="159"/>
      <c r="W183" s="159"/>
      <c r="X183" s="159"/>
      <c r="Y183" s="159"/>
      <c r="Z183" s="159"/>
      <c r="AA183" s="159"/>
      <c r="AB183" s="159"/>
      <c r="AC183" s="159"/>
      <c r="AD183" s="159"/>
      <c r="AE183" s="159"/>
      <c r="AF183" s="159"/>
      <c r="AG183" s="159"/>
    </row>
    <row r="184" spans="1:33">
      <c r="A184" s="11"/>
      <c r="B184" s="108" t="s">
        <v>770</v>
      </c>
      <c r="C184" s="108"/>
      <c r="D184" s="108"/>
      <c r="E184" s="108"/>
      <c r="F184" s="108"/>
      <c r="G184" s="108"/>
      <c r="H184" s="108"/>
      <c r="I184" s="108"/>
      <c r="J184" s="108"/>
      <c r="K184" s="108"/>
      <c r="L184" s="108"/>
      <c r="M184" s="108"/>
      <c r="N184" s="108"/>
      <c r="O184" s="108"/>
      <c r="P184" s="108"/>
      <c r="Q184" s="108"/>
      <c r="R184" s="108"/>
      <c r="S184" s="108"/>
      <c r="T184" s="108"/>
      <c r="U184" s="108"/>
      <c r="V184" s="108"/>
      <c r="W184" s="108"/>
      <c r="X184" s="108"/>
      <c r="Y184" s="108"/>
      <c r="Z184" s="108"/>
      <c r="AA184" s="108"/>
      <c r="AB184" s="108"/>
      <c r="AC184" s="108"/>
      <c r="AD184" s="108"/>
      <c r="AE184" s="108"/>
      <c r="AF184" s="108"/>
      <c r="AG184" s="108"/>
    </row>
    <row r="185" spans="1:33">
      <c r="A185" s="11"/>
      <c r="B185" s="108" t="s">
        <v>771</v>
      </c>
      <c r="C185" s="108"/>
      <c r="D185" s="108"/>
      <c r="E185" s="108"/>
      <c r="F185" s="108"/>
      <c r="G185" s="108"/>
      <c r="H185" s="108"/>
      <c r="I185" s="108"/>
      <c r="J185" s="108"/>
      <c r="K185" s="108"/>
      <c r="L185" s="108"/>
      <c r="M185" s="108"/>
      <c r="N185" s="108"/>
      <c r="O185" s="108"/>
      <c r="P185" s="108"/>
      <c r="Q185" s="108"/>
      <c r="R185" s="108"/>
      <c r="S185" s="108"/>
      <c r="T185" s="108"/>
      <c r="U185" s="108"/>
      <c r="V185" s="108"/>
      <c r="W185" s="108"/>
      <c r="X185" s="108"/>
      <c r="Y185" s="108"/>
      <c r="Z185" s="108"/>
      <c r="AA185" s="108"/>
      <c r="AB185" s="108"/>
      <c r="AC185" s="108"/>
      <c r="AD185" s="108"/>
      <c r="AE185" s="108"/>
      <c r="AF185" s="108"/>
      <c r="AG185" s="108"/>
    </row>
    <row r="186" spans="1:33">
      <c r="A186" s="11"/>
      <c r="B186" s="159" t="s">
        <v>772</v>
      </c>
      <c r="C186" s="159"/>
      <c r="D186" s="159"/>
      <c r="E186" s="159"/>
      <c r="F186" s="159"/>
      <c r="G186" s="159"/>
      <c r="H186" s="159"/>
      <c r="I186" s="159"/>
      <c r="J186" s="159"/>
      <c r="K186" s="159"/>
      <c r="L186" s="159"/>
      <c r="M186" s="159"/>
      <c r="N186" s="159"/>
      <c r="O186" s="159"/>
      <c r="P186" s="159"/>
      <c r="Q186" s="159"/>
      <c r="R186" s="159"/>
      <c r="S186" s="159"/>
      <c r="T186" s="159"/>
      <c r="U186" s="159"/>
      <c r="V186" s="159"/>
      <c r="W186" s="159"/>
      <c r="X186" s="159"/>
      <c r="Y186" s="159"/>
      <c r="Z186" s="159"/>
      <c r="AA186" s="159"/>
      <c r="AB186" s="159"/>
      <c r="AC186" s="159"/>
      <c r="AD186" s="159"/>
      <c r="AE186" s="159"/>
      <c r="AF186" s="159"/>
      <c r="AG186" s="159"/>
    </row>
    <row r="187" spans="1:33">
      <c r="A187" s="11"/>
      <c r="B187" s="108" t="s">
        <v>773</v>
      </c>
      <c r="C187" s="108"/>
      <c r="D187" s="108"/>
      <c r="E187" s="108"/>
      <c r="F187" s="108"/>
      <c r="G187" s="108"/>
      <c r="H187" s="108"/>
      <c r="I187" s="108"/>
      <c r="J187" s="108"/>
      <c r="K187" s="108"/>
      <c r="L187" s="108"/>
      <c r="M187" s="108"/>
      <c r="N187" s="108"/>
      <c r="O187" s="108"/>
      <c r="P187" s="108"/>
      <c r="Q187" s="108"/>
      <c r="R187" s="108"/>
      <c r="S187" s="108"/>
      <c r="T187" s="108"/>
      <c r="U187" s="108"/>
      <c r="V187" s="108"/>
      <c r="W187" s="108"/>
      <c r="X187" s="108"/>
      <c r="Y187" s="108"/>
      <c r="Z187" s="108"/>
      <c r="AA187" s="108"/>
      <c r="AB187" s="108"/>
      <c r="AC187" s="108"/>
      <c r="AD187" s="108"/>
      <c r="AE187" s="108"/>
      <c r="AF187" s="108"/>
      <c r="AG187" s="108"/>
    </row>
    <row r="188" spans="1:33">
      <c r="A188" s="11"/>
      <c r="B188" s="159" t="s">
        <v>774</v>
      </c>
      <c r="C188" s="159"/>
      <c r="D188" s="159"/>
      <c r="E188" s="159"/>
      <c r="F188" s="159"/>
      <c r="G188" s="159"/>
      <c r="H188" s="159"/>
      <c r="I188" s="159"/>
      <c r="J188" s="159"/>
      <c r="K188" s="159"/>
      <c r="L188" s="159"/>
      <c r="M188" s="159"/>
      <c r="N188" s="159"/>
      <c r="O188" s="159"/>
      <c r="P188" s="159"/>
      <c r="Q188" s="159"/>
      <c r="R188" s="159"/>
      <c r="S188" s="159"/>
      <c r="T188" s="159"/>
      <c r="U188" s="159"/>
      <c r="V188" s="159"/>
      <c r="W188" s="159"/>
      <c r="X188" s="159"/>
      <c r="Y188" s="159"/>
      <c r="Z188" s="159"/>
      <c r="AA188" s="159"/>
      <c r="AB188" s="159"/>
      <c r="AC188" s="159"/>
      <c r="AD188" s="159"/>
      <c r="AE188" s="159"/>
      <c r="AF188" s="159"/>
      <c r="AG188" s="159"/>
    </row>
    <row r="189" spans="1:33">
      <c r="A189" s="11"/>
      <c r="B189" s="108" t="s">
        <v>775</v>
      </c>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c r="AB189" s="108"/>
      <c r="AC189" s="108"/>
      <c r="AD189" s="108"/>
      <c r="AE189" s="108"/>
      <c r="AF189" s="108"/>
      <c r="AG189" s="108"/>
    </row>
    <row r="190" spans="1:33">
      <c r="A190" s="11"/>
      <c r="B190" s="112" t="s">
        <v>776</v>
      </c>
      <c r="C190" s="112"/>
      <c r="D190" s="112"/>
      <c r="E190" s="112"/>
      <c r="F190" s="112"/>
      <c r="G190" s="112"/>
      <c r="H190" s="112"/>
      <c r="I190" s="112"/>
      <c r="J190" s="112"/>
      <c r="K190" s="112"/>
      <c r="L190" s="112"/>
      <c r="M190" s="112"/>
      <c r="N190" s="112"/>
      <c r="O190" s="112"/>
      <c r="P190" s="112"/>
      <c r="Q190" s="112"/>
      <c r="R190" s="112"/>
      <c r="S190" s="112"/>
      <c r="T190" s="112"/>
      <c r="U190" s="112"/>
      <c r="V190" s="112"/>
      <c r="W190" s="112"/>
      <c r="X190" s="112"/>
      <c r="Y190" s="112"/>
      <c r="Z190" s="112"/>
      <c r="AA190" s="112"/>
      <c r="AB190" s="112"/>
      <c r="AC190" s="112"/>
      <c r="AD190" s="112"/>
      <c r="AE190" s="112"/>
      <c r="AF190" s="112"/>
      <c r="AG190" s="112"/>
    </row>
    <row r="191" spans="1:33">
      <c r="A191" s="11"/>
      <c r="B191" s="108" t="s">
        <v>777</v>
      </c>
      <c r="C191" s="108"/>
      <c r="D191" s="108"/>
      <c r="E191" s="108"/>
      <c r="F191" s="108"/>
      <c r="G191" s="108"/>
      <c r="H191" s="108"/>
      <c r="I191" s="108"/>
      <c r="J191" s="108"/>
      <c r="K191" s="108"/>
      <c r="L191" s="108"/>
      <c r="M191" s="108"/>
      <c r="N191" s="108"/>
      <c r="O191" s="108"/>
      <c r="P191" s="108"/>
      <c r="Q191" s="108"/>
      <c r="R191" s="108"/>
      <c r="S191" s="108"/>
      <c r="T191" s="108"/>
      <c r="U191" s="108"/>
      <c r="V191" s="108"/>
      <c r="W191" s="108"/>
      <c r="X191" s="108"/>
      <c r="Y191" s="108"/>
      <c r="Z191" s="108"/>
      <c r="AA191" s="108"/>
      <c r="AB191" s="108"/>
      <c r="AC191" s="108"/>
      <c r="AD191" s="108"/>
      <c r="AE191" s="108"/>
      <c r="AF191" s="108"/>
      <c r="AG191" s="108"/>
    </row>
    <row r="192" spans="1:33">
      <c r="A192" s="11"/>
      <c r="B192" s="19"/>
      <c r="C192" s="19"/>
      <c r="D192" s="19"/>
      <c r="E192" s="19"/>
      <c r="F192" s="19"/>
      <c r="G192" s="19"/>
      <c r="H192" s="19"/>
      <c r="I192" s="19"/>
    </row>
    <row r="193" spans="1:33">
      <c r="A193" s="11"/>
      <c r="B193" s="14"/>
      <c r="C193" s="14"/>
      <c r="D193" s="14"/>
      <c r="E193" s="14"/>
      <c r="F193" s="14"/>
      <c r="G193" s="14"/>
      <c r="H193" s="14"/>
      <c r="I193" s="14"/>
    </row>
    <row r="194" spans="1:33" ht="23.25">
      <c r="A194" s="11"/>
      <c r="B194" s="118" t="s">
        <v>778</v>
      </c>
      <c r="C194" s="24">
        <v>41547</v>
      </c>
      <c r="D194" s="24"/>
      <c r="E194" s="24"/>
      <c r="F194" s="22"/>
      <c r="G194" s="24">
        <v>41274</v>
      </c>
      <c r="H194" s="24"/>
      <c r="I194" s="24"/>
    </row>
    <row r="195" spans="1:33" ht="15.75" thickBot="1">
      <c r="A195" s="11"/>
      <c r="B195" s="16" t="s">
        <v>198</v>
      </c>
      <c r="C195" s="169"/>
      <c r="D195" s="169"/>
      <c r="E195" s="169"/>
      <c r="F195" s="22"/>
      <c r="G195" s="169"/>
      <c r="H195" s="169"/>
      <c r="I195" s="169"/>
    </row>
    <row r="196" spans="1:33">
      <c r="A196" s="11"/>
      <c r="B196" s="104" t="s">
        <v>779</v>
      </c>
      <c r="C196" s="96" t="s">
        <v>217</v>
      </c>
      <c r="D196" s="98">
        <v>41364</v>
      </c>
      <c r="E196" s="30"/>
      <c r="F196" s="29"/>
      <c r="G196" s="96" t="s">
        <v>217</v>
      </c>
      <c r="H196" s="98">
        <v>44281</v>
      </c>
      <c r="I196" s="30"/>
    </row>
    <row r="197" spans="1:33">
      <c r="A197" s="11"/>
      <c r="B197" s="104"/>
      <c r="C197" s="104"/>
      <c r="D197" s="106"/>
      <c r="E197" s="29"/>
      <c r="F197" s="29"/>
      <c r="G197" s="104"/>
      <c r="H197" s="106"/>
      <c r="I197" s="29"/>
    </row>
    <row r="198" spans="1:33">
      <c r="A198" s="11"/>
      <c r="B198" s="108" t="s">
        <v>780</v>
      </c>
      <c r="C198" s="101">
        <v>2118</v>
      </c>
      <c r="D198" s="101"/>
      <c r="E198" s="22"/>
      <c r="F198" s="22"/>
      <c r="G198" s="101">
        <v>2622</v>
      </c>
      <c r="H198" s="101"/>
      <c r="I198" s="22"/>
    </row>
    <row r="199" spans="1:33" ht="15.75" thickBot="1">
      <c r="A199" s="11"/>
      <c r="B199" s="108"/>
      <c r="C199" s="102"/>
      <c r="D199" s="102"/>
      <c r="E199" s="37"/>
      <c r="F199" s="22"/>
      <c r="G199" s="102"/>
      <c r="H199" s="102"/>
      <c r="I199" s="37"/>
    </row>
    <row r="200" spans="1:33">
      <c r="A200" s="11"/>
      <c r="B200" s="104" t="s">
        <v>781</v>
      </c>
      <c r="C200" s="96" t="s">
        <v>217</v>
      </c>
      <c r="D200" s="98">
        <v>43482</v>
      </c>
      <c r="E200" s="30"/>
      <c r="F200" s="29"/>
      <c r="G200" s="96" t="s">
        <v>217</v>
      </c>
      <c r="H200" s="98">
        <v>46903</v>
      </c>
      <c r="I200" s="30"/>
    </row>
    <row r="201" spans="1:33" ht="15.75" thickBot="1">
      <c r="A201" s="11"/>
      <c r="B201" s="104"/>
      <c r="C201" s="105"/>
      <c r="D201" s="107"/>
      <c r="E201" s="82"/>
      <c r="F201" s="29"/>
      <c r="G201" s="105"/>
      <c r="H201" s="107"/>
      <c r="I201" s="82"/>
    </row>
    <row r="202" spans="1:33" ht="15.75" thickTop="1">
      <c r="A202" s="11"/>
      <c r="B202" s="108" t="s">
        <v>782</v>
      </c>
      <c r="C202" s="109" t="s">
        <v>217</v>
      </c>
      <c r="D202" s="110">
        <v>4190</v>
      </c>
      <c r="E202" s="83"/>
      <c r="F202" s="22"/>
      <c r="G202" s="109" t="s">
        <v>217</v>
      </c>
      <c r="H202" s="170" t="s">
        <v>218</v>
      </c>
      <c r="I202" s="83"/>
    </row>
    <row r="203" spans="1:33">
      <c r="A203" s="11"/>
      <c r="B203" s="108"/>
      <c r="C203" s="108"/>
      <c r="D203" s="101"/>
      <c r="E203" s="22"/>
      <c r="F203" s="22"/>
      <c r="G203" s="108"/>
      <c r="H203" s="123"/>
      <c r="I203" s="22"/>
    </row>
    <row r="204" spans="1:33">
      <c r="A204" s="11"/>
      <c r="B204" s="104" t="s">
        <v>783</v>
      </c>
      <c r="C204" s="121" t="s">
        <v>784</v>
      </c>
      <c r="D204" s="121"/>
      <c r="E204" s="29"/>
      <c r="F204" s="29"/>
      <c r="G204" s="121" t="s">
        <v>785</v>
      </c>
      <c r="H204" s="121"/>
      <c r="I204" s="29"/>
    </row>
    <row r="205" spans="1:33">
      <c r="A205" s="11"/>
      <c r="B205" s="104"/>
      <c r="C205" s="121"/>
      <c r="D205" s="121"/>
      <c r="E205" s="29"/>
      <c r="F205" s="29"/>
      <c r="G205" s="121"/>
      <c r="H205" s="121"/>
      <c r="I205" s="29"/>
    </row>
    <row r="206" spans="1:33">
      <c r="A206" s="11"/>
      <c r="B206" s="108" t="s">
        <v>786</v>
      </c>
      <c r="C206" s="123" t="s">
        <v>787</v>
      </c>
      <c r="D206" s="123"/>
      <c r="E206" s="22"/>
      <c r="F206" s="22"/>
      <c r="G206" s="123" t="s">
        <v>788</v>
      </c>
      <c r="H206" s="123"/>
      <c r="I206" s="22"/>
    </row>
    <row r="207" spans="1:33">
      <c r="A207" s="11"/>
      <c r="B207" s="108"/>
      <c r="C207" s="123"/>
      <c r="D207" s="123"/>
      <c r="E207" s="22"/>
      <c r="F207" s="22"/>
      <c r="G207" s="123"/>
      <c r="H207" s="123"/>
      <c r="I207" s="22"/>
    </row>
    <row r="208" spans="1:33" ht="25.5" customHeight="1">
      <c r="A208" s="11"/>
      <c r="B208" s="108" t="s">
        <v>789</v>
      </c>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c r="AA208" s="108"/>
      <c r="AB208" s="108"/>
      <c r="AC208" s="108"/>
      <c r="AD208" s="108"/>
      <c r="AE208" s="108"/>
      <c r="AF208" s="108"/>
      <c r="AG208" s="108"/>
    </row>
    <row r="209" spans="1:33">
      <c r="A209" s="11"/>
      <c r="B209" s="117" t="s">
        <v>790</v>
      </c>
      <c r="C209" s="117"/>
      <c r="D209" s="117"/>
      <c r="E209" s="117"/>
      <c r="F209" s="117"/>
      <c r="G209" s="117"/>
      <c r="H209" s="117"/>
      <c r="I209" s="117"/>
      <c r="J209" s="117"/>
      <c r="K209" s="117"/>
      <c r="L209" s="117"/>
      <c r="M209" s="117"/>
      <c r="N209" s="117"/>
      <c r="O209" s="117"/>
      <c r="P209" s="117"/>
      <c r="Q209" s="117"/>
      <c r="R209" s="117"/>
      <c r="S209" s="117"/>
      <c r="T209" s="117"/>
      <c r="U209" s="117"/>
      <c r="V209" s="117"/>
      <c r="W209" s="117"/>
      <c r="X209" s="117"/>
      <c r="Y209" s="117"/>
      <c r="Z209" s="117"/>
      <c r="AA209" s="117"/>
      <c r="AB209" s="117"/>
      <c r="AC209" s="117"/>
      <c r="AD209" s="117"/>
      <c r="AE209" s="117"/>
      <c r="AF209" s="117"/>
      <c r="AG209" s="117"/>
    </row>
    <row r="210" spans="1:33" ht="25.5" customHeight="1">
      <c r="A210" s="11"/>
      <c r="B210" s="108" t="s">
        <v>791</v>
      </c>
      <c r="C210" s="108"/>
      <c r="D210" s="108"/>
      <c r="E210" s="108"/>
      <c r="F210" s="108"/>
      <c r="G210" s="108"/>
      <c r="H210" s="108"/>
      <c r="I210" s="108"/>
      <c r="J210" s="108"/>
      <c r="K210" s="108"/>
      <c r="L210" s="108"/>
      <c r="M210" s="108"/>
      <c r="N210" s="108"/>
      <c r="O210" s="108"/>
      <c r="P210" s="108"/>
      <c r="Q210" s="108"/>
      <c r="R210" s="108"/>
      <c r="S210" s="108"/>
      <c r="T210" s="108"/>
      <c r="U210" s="108"/>
      <c r="V210" s="108"/>
      <c r="W210" s="108"/>
      <c r="X210" s="108"/>
      <c r="Y210" s="108"/>
      <c r="Z210" s="108"/>
      <c r="AA210" s="108"/>
      <c r="AB210" s="108"/>
      <c r="AC210" s="108"/>
      <c r="AD210" s="108"/>
      <c r="AE210" s="108"/>
      <c r="AF210" s="108"/>
      <c r="AG210" s="108"/>
    </row>
    <row r="211" spans="1:33">
      <c r="A211" s="11"/>
      <c r="B211" s="117" t="s">
        <v>792</v>
      </c>
      <c r="C211" s="117"/>
      <c r="D211" s="117"/>
      <c r="E211" s="117"/>
      <c r="F211" s="117"/>
      <c r="G211" s="117"/>
      <c r="H211" s="117"/>
      <c r="I211" s="117"/>
      <c r="J211" s="117"/>
      <c r="K211" s="117"/>
      <c r="L211" s="117"/>
      <c r="M211" s="117"/>
      <c r="N211" s="117"/>
      <c r="O211" s="117"/>
      <c r="P211" s="117"/>
      <c r="Q211" s="117"/>
      <c r="R211" s="117"/>
      <c r="S211" s="117"/>
      <c r="T211" s="117"/>
      <c r="U211" s="117"/>
      <c r="V211" s="117"/>
      <c r="W211" s="117"/>
      <c r="X211" s="117"/>
      <c r="Y211" s="117"/>
      <c r="Z211" s="117"/>
      <c r="AA211" s="117"/>
      <c r="AB211" s="117"/>
      <c r="AC211" s="117"/>
      <c r="AD211" s="117"/>
      <c r="AE211" s="117"/>
      <c r="AF211" s="117"/>
      <c r="AG211" s="117"/>
    </row>
    <row r="212" spans="1:33">
      <c r="A212" s="11"/>
      <c r="B212" s="108" t="s">
        <v>793</v>
      </c>
      <c r="C212" s="108"/>
      <c r="D212" s="108"/>
      <c r="E212" s="108"/>
      <c r="F212" s="108"/>
      <c r="G212" s="108"/>
      <c r="H212" s="108"/>
      <c r="I212" s="108"/>
      <c r="J212" s="108"/>
      <c r="K212" s="108"/>
      <c r="L212" s="108"/>
      <c r="M212" s="108"/>
      <c r="N212" s="108"/>
      <c r="O212" s="108"/>
      <c r="P212" s="108"/>
      <c r="Q212" s="108"/>
      <c r="R212" s="108"/>
      <c r="S212" s="108"/>
      <c r="T212" s="108"/>
      <c r="U212" s="108"/>
      <c r="V212" s="108"/>
      <c r="W212" s="108"/>
      <c r="X212" s="108"/>
      <c r="Y212" s="108"/>
      <c r="Z212" s="108"/>
      <c r="AA212" s="108"/>
      <c r="AB212" s="108"/>
      <c r="AC212" s="108"/>
      <c r="AD212" s="108"/>
      <c r="AE212" s="108"/>
      <c r="AF212" s="108"/>
      <c r="AG212" s="108"/>
    </row>
    <row r="213" spans="1:33">
      <c r="A213" s="11"/>
      <c r="B213" s="19"/>
      <c r="C213" s="19"/>
      <c r="D213" s="19"/>
      <c r="E213" s="19"/>
      <c r="F213" s="19"/>
      <c r="G213" s="19"/>
      <c r="H213" s="19"/>
      <c r="I213" s="19"/>
    </row>
    <row r="214" spans="1:33">
      <c r="A214" s="11"/>
      <c r="B214" s="14"/>
      <c r="C214" s="14"/>
      <c r="D214" s="14"/>
      <c r="E214" s="14"/>
      <c r="F214" s="14"/>
      <c r="G214" s="14"/>
      <c r="H214" s="14"/>
      <c r="I214" s="14"/>
    </row>
    <row r="215" spans="1:33">
      <c r="A215" s="11"/>
      <c r="B215" s="118" t="s">
        <v>794</v>
      </c>
      <c r="C215" s="24">
        <v>41547</v>
      </c>
      <c r="D215" s="24"/>
      <c r="E215" s="24"/>
      <c r="F215" s="22"/>
      <c r="G215" s="24">
        <v>41274</v>
      </c>
      <c r="H215" s="24"/>
      <c r="I215" s="24"/>
    </row>
    <row r="216" spans="1:33" ht="15.75" thickBot="1">
      <c r="A216" s="11"/>
      <c r="B216" s="16" t="s">
        <v>198</v>
      </c>
      <c r="C216" s="169"/>
      <c r="D216" s="169"/>
      <c r="E216" s="169"/>
      <c r="F216" s="22"/>
      <c r="G216" s="169"/>
      <c r="H216" s="169"/>
      <c r="I216" s="169"/>
    </row>
    <row r="217" spans="1:33" ht="23.25" customHeight="1">
      <c r="A217" s="11"/>
      <c r="B217" s="104" t="s">
        <v>795</v>
      </c>
      <c r="C217" s="96" t="s">
        <v>217</v>
      </c>
      <c r="D217" s="98">
        <v>114502</v>
      </c>
      <c r="E217" s="30"/>
      <c r="F217" s="29"/>
      <c r="G217" s="96" t="s">
        <v>217</v>
      </c>
      <c r="H217" s="98">
        <v>20366</v>
      </c>
      <c r="I217" s="30"/>
    </row>
    <row r="218" spans="1:33">
      <c r="A218" s="11"/>
      <c r="B218" s="104"/>
      <c r="C218" s="104"/>
      <c r="D218" s="106"/>
      <c r="E218" s="29"/>
      <c r="F218" s="29"/>
      <c r="G218" s="104"/>
      <c r="H218" s="106"/>
      <c r="I218" s="29"/>
    </row>
    <row r="219" spans="1:33">
      <c r="A219" s="11"/>
      <c r="B219" s="108" t="s">
        <v>796</v>
      </c>
      <c r="C219" s="108" t="s">
        <v>217</v>
      </c>
      <c r="D219" s="101">
        <v>84935</v>
      </c>
      <c r="E219" s="22"/>
      <c r="F219" s="22"/>
      <c r="G219" s="108" t="s">
        <v>217</v>
      </c>
      <c r="H219" s="101">
        <v>5490</v>
      </c>
      <c r="I219" s="22"/>
    </row>
    <row r="220" spans="1:33">
      <c r="A220" s="11"/>
      <c r="B220" s="108"/>
      <c r="C220" s="108"/>
      <c r="D220" s="101"/>
      <c r="E220" s="22"/>
      <c r="F220" s="22"/>
      <c r="G220" s="108"/>
      <c r="H220" s="101"/>
      <c r="I220" s="22"/>
    </row>
  </sheetData>
  <mergeCells count="1154">
    <mergeCell ref="B208:AG208"/>
    <mergeCell ref="B209:AG209"/>
    <mergeCell ref="B210:AG210"/>
    <mergeCell ref="B211:AG211"/>
    <mergeCell ref="B212:AG212"/>
    <mergeCell ref="B186:AG186"/>
    <mergeCell ref="B187:AG187"/>
    <mergeCell ref="B188:AG188"/>
    <mergeCell ref="B189:AG189"/>
    <mergeCell ref="B190:AG190"/>
    <mergeCell ref="B191:AG191"/>
    <mergeCell ref="B180:AG180"/>
    <mergeCell ref="B181:AG181"/>
    <mergeCell ref="B182:AG182"/>
    <mergeCell ref="B183:AG183"/>
    <mergeCell ref="B184:AG184"/>
    <mergeCell ref="B185:AG185"/>
    <mergeCell ref="B132:AG132"/>
    <mergeCell ref="B133:AG133"/>
    <mergeCell ref="B134:AG134"/>
    <mergeCell ref="B143:AG143"/>
    <mergeCell ref="B146:AG146"/>
    <mergeCell ref="B147:AG147"/>
    <mergeCell ref="B66:AG66"/>
    <mergeCell ref="B67:AG67"/>
    <mergeCell ref="B116:AG116"/>
    <mergeCell ref="B117:AG117"/>
    <mergeCell ref="B118:AG118"/>
    <mergeCell ref="B119:AG119"/>
    <mergeCell ref="A1:A2"/>
    <mergeCell ref="B1:AG1"/>
    <mergeCell ref="B2:AG2"/>
    <mergeCell ref="B3:AG3"/>
    <mergeCell ref="A4:A220"/>
    <mergeCell ref="B4:AG4"/>
    <mergeCell ref="B5:AG5"/>
    <mergeCell ref="B6:AG6"/>
    <mergeCell ref="B41:AG41"/>
    <mergeCell ref="B46:AG46"/>
    <mergeCell ref="H217:H218"/>
    <mergeCell ref="I217:I218"/>
    <mergeCell ref="B219:B220"/>
    <mergeCell ref="C219:C220"/>
    <mergeCell ref="D219:D220"/>
    <mergeCell ref="E219:E220"/>
    <mergeCell ref="F219:F220"/>
    <mergeCell ref="G219:G220"/>
    <mergeCell ref="H219:H220"/>
    <mergeCell ref="I219:I220"/>
    <mergeCell ref="B213:I213"/>
    <mergeCell ref="C215:E216"/>
    <mergeCell ref="F215:F216"/>
    <mergeCell ref="G215:I216"/>
    <mergeCell ref="B217:B218"/>
    <mergeCell ref="C217:C218"/>
    <mergeCell ref="D217:D218"/>
    <mergeCell ref="E217:E218"/>
    <mergeCell ref="F217:F218"/>
    <mergeCell ref="G217:G218"/>
    <mergeCell ref="B206:B207"/>
    <mergeCell ref="C206:D207"/>
    <mergeCell ref="E206:E207"/>
    <mergeCell ref="F206:F207"/>
    <mergeCell ref="G206:H207"/>
    <mergeCell ref="I206:I207"/>
    <mergeCell ref="B204:B205"/>
    <mergeCell ref="C204:D205"/>
    <mergeCell ref="E204:E205"/>
    <mergeCell ref="F204:F205"/>
    <mergeCell ref="G204:H205"/>
    <mergeCell ref="I204:I205"/>
    <mergeCell ref="H200:H201"/>
    <mergeCell ref="I200:I201"/>
    <mergeCell ref="B202:B203"/>
    <mergeCell ref="C202:C203"/>
    <mergeCell ref="D202:D203"/>
    <mergeCell ref="E202:E203"/>
    <mergeCell ref="F202:F203"/>
    <mergeCell ref="G202:G203"/>
    <mergeCell ref="H202:H203"/>
    <mergeCell ref="I202:I203"/>
    <mergeCell ref="B200:B201"/>
    <mergeCell ref="C200:C201"/>
    <mergeCell ref="D200:D201"/>
    <mergeCell ref="E200:E201"/>
    <mergeCell ref="F200:F201"/>
    <mergeCell ref="G200:G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N176:N177"/>
    <mergeCell ref="O176:O177"/>
    <mergeCell ref="P176:P177"/>
    <mergeCell ref="Q176:Q177"/>
    <mergeCell ref="B192:I192"/>
    <mergeCell ref="C194:E195"/>
    <mergeCell ref="F194:F195"/>
    <mergeCell ref="G194:I195"/>
    <mergeCell ref="B178:AG178"/>
    <mergeCell ref="B179:AG179"/>
    <mergeCell ref="H176:H177"/>
    <mergeCell ref="I176:I177"/>
    <mergeCell ref="J176:J177"/>
    <mergeCell ref="K176:K177"/>
    <mergeCell ref="L176:L177"/>
    <mergeCell ref="M176:M177"/>
    <mergeCell ref="K174:L175"/>
    <mergeCell ref="M174:M175"/>
    <mergeCell ref="N174:N175"/>
    <mergeCell ref="O174:P175"/>
    <mergeCell ref="Q174:Q175"/>
    <mergeCell ref="C176:C177"/>
    <mergeCell ref="D176:D177"/>
    <mergeCell ref="E176:E177"/>
    <mergeCell ref="F176:F177"/>
    <mergeCell ref="G176:G177"/>
    <mergeCell ref="N172:N173"/>
    <mergeCell ref="O172:O173"/>
    <mergeCell ref="P172:P173"/>
    <mergeCell ref="Q172:Q173"/>
    <mergeCell ref="C174:D175"/>
    <mergeCell ref="E174:E175"/>
    <mergeCell ref="F174:F175"/>
    <mergeCell ref="G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K166:L167"/>
    <mergeCell ref="M166:M167"/>
    <mergeCell ref="N166:N167"/>
    <mergeCell ref="O166:Q167"/>
    <mergeCell ref="B168:B169"/>
    <mergeCell ref="C168:D169"/>
    <mergeCell ref="E168:E169"/>
    <mergeCell ref="F168:F169"/>
    <mergeCell ref="G168:H169"/>
    <mergeCell ref="I168:I169"/>
    <mergeCell ref="B166:B167"/>
    <mergeCell ref="C166:D167"/>
    <mergeCell ref="E166:E167"/>
    <mergeCell ref="F166:F167"/>
    <mergeCell ref="G166:I167"/>
    <mergeCell ref="J166:J167"/>
    <mergeCell ref="J164:J165"/>
    <mergeCell ref="K164:L165"/>
    <mergeCell ref="M164:M165"/>
    <mergeCell ref="N164:N165"/>
    <mergeCell ref="O164:P165"/>
    <mergeCell ref="Q164:Q165"/>
    <mergeCell ref="K162:L163"/>
    <mergeCell ref="M162:M163"/>
    <mergeCell ref="N162:N163"/>
    <mergeCell ref="O162:Q163"/>
    <mergeCell ref="B164:B165"/>
    <mergeCell ref="C164:D165"/>
    <mergeCell ref="E164:E165"/>
    <mergeCell ref="F164:F165"/>
    <mergeCell ref="G164:H165"/>
    <mergeCell ref="I164:I165"/>
    <mergeCell ref="B162:B163"/>
    <mergeCell ref="C162:D163"/>
    <mergeCell ref="E162:E163"/>
    <mergeCell ref="F162:F163"/>
    <mergeCell ref="G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N140:N141"/>
    <mergeCell ref="O140:O141"/>
    <mergeCell ref="P140:P141"/>
    <mergeCell ref="Q140:Q141"/>
    <mergeCell ref="B148:Q148"/>
    <mergeCell ref="C150:I150"/>
    <mergeCell ref="K150:Q150"/>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Q135"/>
    <mergeCell ref="C137:I138"/>
    <mergeCell ref="J137:J138"/>
    <mergeCell ref="K137:Q138"/>
    <mergeCell ref="C139:E139"/>
    <mergeCell ref="G139:I139"/>
    <mergeCell ref="K139:M139"/>
    <mergeCell ref="O139:Q139"/>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3:Q123"/>
    <mergeCell ref="K124:Q124"/>
    <mergeCell ref="C125:E125"/>
    <mergeCell ref="G125:I125"/>
    <mergeCell ref="K125:M125"/>
    <mergeCell ref="O125:Q125"/>
    <mergeCell ref="O114:O115"/>
    <mergeCell ref="P114:P115"/>
    <mergeCell ref="Q114:Q115"/>
    <mergeCell ref="B120:Q120"/>
    <mergeCell ref="B122:B124"/>
    <mergeCell ref="C122:I122"/>
    <mergeCell ref="C123:I123"/>
    <mergeCell ref="C124:I124"/>
    <mergeCell ref="J122:J124"/>
    <mergeCell ref="K122:Q122"/>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B110:B111"/>
    <mergeCell ref="C110:C111"/>
    <mergeCell ref="D110:D111"/>
    <mergeCell ref="E110:E111"/>
    <mergeCell ref="F110:F111"/>
    <mergeCell ref="G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O103:O104"/>
    <mergeCell ref="P103:P104"/>
    <mergeCell ref="Q103:Q104"/>
    <mergeCell ref="C105:E105"/>
    <mergeCell ref="G105:I105"/>
    <mergeCell ref="K105:M105"/>
    <mergeCell ref="O105:Q105"/>
    <mergeCell ref="I103:I104"/>
    <mergeCell ref="J103:J104"/>
    <mergeCell ref="K103:K104"/>
    <mergeCell ref="L103:L104"/>
    <mergeCell ref="M103:M104"/>
    <mergeCell ref="N103:N104"/>
    <mergeCell ref="N101:N102"/>
    <mergeCell ref="O101:P102"/>
    <mergeCell ref="Q101:Q102"/>
    <mergeCell ref="B103:B104"/>
    <mergeCell ref="C103:C104"/>
    <mergeCell ref="D103:D104"/>
    <mergeCell ref="E103:E104"/>
    <mergeCell ref="F103:F104"/>
    <mergeCell ref="G103:G104"/>
    <mergeCell ref="H103:H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B99:B100"/>
    <mergeCell ref="C99:C100"/>
    <mergeCell ref="D99:D100"/>
    <mergeCell ref="E99:E100"/>
    <mergeCell ref="F99:F100"/>
    <mergeCell ref="G99:H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O92:O93"/>
    <mergeCell ref="P92:P93"/>
    <mergeCell ref="Q92:Q93"/>
    <mergeCell ref="C94:E94"/>
    <mergeCell ref="G94:I94"/>
    <mergeCell ref="K94:M94"/>
    <mergeCell ref="O94:Q94"/>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B88:B89"/>
    <mergeCell ref="C88:C89"/>
    <mergeCell ref="D88:D89"/>
    <mergeCell ref="E88:E89"/>
    <mergeCell ref="F88:F89"/>
    <mergeCell ref="G88:H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M78:M79"/>
    <mergeCell ref="N78:N79"/>
    <mergeCell ref="O78:P79"/>
    <mergeCell ref="Q78:Q79"/>
    <mergeCell ref="B80:B81"/>
    <mergeCell ref="C80:C81"/>
    <mergeCell ref="D80:D81"/>
    <mergeCell ref="E80:E81"/>
    <mergeCell ref="F80:F81"/>
    <mergeCell ref="G80:G81"/>
    <mergeCell ref="O76:P77"/>
    <mergeCell ref="Q76:Q77"/>
    <mergeCell ref="B78:B79"/>
    <mergeCell ref="C78:D79"/>
    <mergeCell ref="E78:E79"/>
    <mergeCell ref="F78:F79"/>
    <mergeCell ref="G78:H79"/>
    <mergeCell ref="I78:I79"/>
    <mergeCell ref="J78:J79"/>
    <mergeCell ref="K78:L79"/>
    <mergeCell ref="G76:H77"/>
    <mergeCell ref="I76:I77"/>
    <mergeCell ref="J76:J77"/>
    <mergeCell ref="K76:L77"/>
    <mergeCell ref="M76:M77"/>
    <mergeCell ref="N76:N77"/>
    <mergeCell ref="O71:Q71"/>
    <mergeCell ref="O72:Q72"/>
    <mergeCell ref="O73:Q73"/>
    <mergeCell ref="O74:Q74"/>
    <mergeCell ref="O75:Q75"/>
    <mergeCell ref="B76:B77"/>
    <mergeCell ref="C76:C77"/>
    <mergeCell ref="D76:D77"/>
    <mergeCell ref="E76:E77"/>
    <mergeCell ref="F76:F77"/>
    <mergeCell ref="K71:M71"/>
    <mergeCell ref="K72:M72"/>
    <mergeCell ref="K73:M73"/>
    <mergeCell ref="K74:M74"/>
    <mergeCell ref="K75:M75"/>
    <mergeCell ref="N71:N75"/>
    <mergeCell ref="G71:I71"/>
    <mergeCell ref="G72:I72"/>
    <mergeCell ref="G73:I73"/>
    <mergeCell ref="G74:I74"/>
    <mergeCell ref="G75:I75"/>
    <mergeCell ref="J71:J75"/>
    <mergeCell ref="C71:E71"/>
    <mergeCell ref="C72:E72"/>
    <mergeCell ref="C73:E73"/>
    <mergeCell ref="C74:E74"/>
    <mergeCell ref="C75:E75"/>
    <mergeCell ref="F71:F75"/>
    <mergeCell ref="W61:W62"/>
    <mergeCell ref="X61:X62"/>
    <mergeCell ref="Y61:Y62"/>
    <mergeCell ref="B68:Q68"/>
    <mergeCell ref="C70:E70"/>
    <mergeCell ref="F70:N70"/>
    <mergeCell ref="O70:Q70"/>
    <mergeCell ref="B63:AG63"/>
    <mergeCell ref="B64:AG64"/>
    <mergeCell ref="B65:AG65"/>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O57:Q58"/>
    <mergeCell ref="R57:R58"/>
    <mergeCell ref="S57:U58"/>
    <mergeCell ref="V57:V58"/>
    <mergeCell ref="W57:Y58"/>
    <mergeCell ref="B59:B60"/>
    <mergeCell ref="C59:C60"/>
    <mergeCell ref="D59:D60"/>
    <mergeCell ref="E59:E60"/>
    <mergeCell ref="F59:F60"/>
    <mergeCell ref="C57:E58"/>
    <mergeCell ref="F57:F58"/>
    <mergeCell ref="G57:I58"/>
    <mergeCell ref="J57:J58"/>
    <mergeCell ref="K57:M58"/>
    <mergeCell ref="N57:N58"/>
    <mergeCell ref="W54:W55"/>
    <mergeCell ref="X54:X55"/>
    <mergeCell ref="Y54:Y55"/>
    <mergeCell ref="C56:E56"/>
    <mergeCell ref="G56:I56"/>
    <mergeCell ref="K56:M56"/>
    <mergeCell ref="O56:Q56"/>
    <mergeCell ref="S56:U56"/>
    <mergeCell ref="W56:Y56"/>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O50:Q51"/>
    <mergeCell ref="R50:R51"/>
    <mergeCell ref="S50:U51"/>
    <mergeCell ref="V50:V51"/>
    <mergeCell ref="W50:Y51"/>
    <mergeCell ref="B52:B53"/>
    <mergeCell ref="C52:C53"/>
    <mergeCell ref="D52:D53"/>
    <mergeCell ref="E52:E53"/>
    <mergeCell ref="F52:F53"/>
    <mergeCell ref="C50:E51"/>
    <mergeCell ref="F50:F51"/>
    <mergeCell ref="G50:I51"/>
    <mergeCell ref="J50:J51"/>
    <mergeCell ref="K50:M51"/>
    <mergeCell ref="N50:N51"/>
    <mergeCell ref="AE39:AE40"/>
    <mergeCell ref="AF39:AF40"/>
    <mergeCell ref="AG39:AG40"/>
    <mergeCell ref="B47:Y47"/>
    <mergeCell ref="C49:I49"/>
    <mergeCell ref="K49:M49"/>
    <mergeCell ref="O49:U49"/>
    <mergeCell ref="W49:Y49"/>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A37:AB38"/>
    <mergeCell ref="AC37:AC38"/>
    <mergeCell ref="AD37:AD38"/>
    <mergeCell ref="AE37:AF38"/>
    <mergeCell ref="AG37:AG38"/>
    <mergeCell ref="B39:B40"/>
    <mergeCell ref="C39:C40"/>
    <mergeCell ref="D39:D40"/>
    <mergeCell ref="E39:E40"/>
    <mergeCell ref="F39:F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E33:AG34"/>
    <mergeCell ref="B35:B36"/>
    <mergeCell ref="C35:D36"/>
    <mergeCell ref="E35:E36"/>
    <mergeCell ref="F35:F36"/>
    <mergeCell ref="G35:H36"/>
    <mergeCell ref="I35:I36"/>
    <mergeCell ref="J35:J36"/>
    <mergeCell ref="K35:L36"/>
    <mergeCell ref="M35:M36"/>
    <mergeCell ref="S33:U34"/>
    <mergeCell ref="V33:V34"/>
    <mergeCell ref="W33:Y34"/>
    <mergeCell ref="Z33:Z34"/>
    <mergeCell ref="AA33:AC34"/>
    <mergeCell ref="AD33:AD34"/>
    <mergeCell ref="J33:J34"/>
    <mergeCell ref="K33:L34"/>
    <mergeCell ref="M33:M34"/>
    <mergeCell ref="N33:N34"/>
    <mergeCell ref="O33:Q34"/>
    <mergeCell ref="R33:R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E10:AG10"/>
    <mergeCell ref="AE11:AG11"/>
    <mergeCell ref="AE12:AG12"/>
    <mergeCell ref="AE13:AG13"/>
    <mergeCell ref="B14:B15"/>
    <mergeCell ref="C14:D15"/>
    <mergeCell ref="E14:E15"/>
    <mergeCell ref="F14:F15"/>
    <mergeCell ref="G14:H15"/>
    <mergeCell ref="I14:I15"/>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AG7"/>
    <mergeCell ref="C9:Q9"/>
    <mergeCell ref="S9:AG9"/>
    <mergeCell ref="B10:B13"/>
    <mergeCell ref="C10:E10"/>
    <mergeCell ref="C11:E11"/>
    <mergeCell ref="C12:E12"/>
    <mergeCell ref="C13:E13"/>
    <mergeCell ref="F10:F13"/>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3.85546875" bestFit="1" customWidth="1"/>
    <col min="2" max="2" width="36.5703125" customWidth="1"/>
    <col min="3" max="3" width="22.5703125" customWidth="1"/>
    <col min="4" max="4" width="7" customWidth="1"/>
  </cols>
  <sheetData>
    <row r="1" spans="1:4" ht="15" customHeight="1">
      <c r="A1" s="7" t="s">
        <v>797</v>
      </c>
      <c r="B1" s="7" t="s">
        <v>1</v>
      </c>
      <c r="C1" s="7"/>
      <c r="D1" s="7"/>
    </row>
    <row r="2" spans="1:4" ht="15" customHeight="1">
      <c r="A2" s="7"/>
      <c r="B2" s="7" t="s">
        <v>2</v>
      </c>
      <c r="C2" s="7"/>
      <c r="D2" s="7"/>
    </row>
    <row r="3" spans="1:4" ht="15" customHeight="1">
      <c r="A3" s="3" t="s">
        <v>798</v>
      </c>
      <c r="B3" s="25" t="s">
        <v>5</v>
      </c>
      <c r="C3" s="25"/>
      <c r="D3" s="25"/>
    </row>
    <row r="4" spans="1:4" ht="15" customHeight="1">
      <c r="A4" s="11" t="s">
        <v>797</v>
      </c>
      <c r="B4" s="25" t="s">
        <v>5</v>
      </c>
      <c r="C4" s="25"/>
      <c r="D4" s="25"/>
    </row>
    <row r="5" spans="1:4">
      <c r="A5" s="11"/>
      <c r="B5" s="117" t="s">
        <v>799</v>
      </c>
      <c r="C5" s="117"/>
      <c r="D5" s="117"/>
    </row>
    <row r="6" spans="1:4">
      <c r="A6" s="11"/>
      <c r="B6" s="159" t="s">
        <v>800</v>
      </c>
      <c r="C6" s="159"/>
      <c r="D6" s="159"/>
    </row>
    <row r="7" spans="1:4" ht="114.75" customHeight="1">
      <c r="A7" s="11"/>
      <c r="B7" s="108" t="s">
        <v>801</v>
      </c>
      <c r="C7" s="108"/>
      <c r="D7" s="108"/>
    </row>
    <row r="8" spans="1:4" ht="63.75" customHeight="1">
      <c r="A8" s="11"/>
      <c r="B8" s="108" t="s">
        <v>802</v>
      </c>
      <c r="C8" s="108"/>
      <c r="D8" s="108"/>
    </row>
    <row r="9" spans="1:4" ht="38.25" customHeight="1">
      <c r="A9" s="11"/>
      <c r="B9" s="108" t="s">
        <v>803</v>
      </c>
      <c r="C9" s="108"/>
      <c r="D9" s="108"/>
    </row>
    <row r="10" spans="1:4" ht="51" customHeight="1">
      <c r="A10" s="11"/>
      <c r="B10" s="108" t="s">
        <v>804</v>
      </c>
      <c r="C10" s="108"/>
      <c r="D10" s="108"/>
    </row>
    <row r="11" spans="1:4" ht="38.25" customHeight="1">
      <c r="A11" s="11"/>
      <c r="B11" s="108" t="s">
        <v>805</v>
      </c>
      <c r="C11" s="108"/>
      <c r="D11" s="108"/>
    </row>
    <row r="12" spans="1:4">
      <c r="A12" s="11"/>
      <c r="B12" s="117" t="s">
        <v>806</v>
      </c>
      <c r="C12" s="117"/>
      <c r="D12" s="117"/>
    </row>
    <row r="13" spans="1:4" ht="153" customHeight="1">
      <c r="A13" s="11"/>
      <c r="B13" s="108" t="s">
        <v>807</v>
      </c>
      <c r="C13" s="108"/>
      <c r="D13" s="108"/>
    </row>
    <row r="14" spans="1:4" ht="63.75" customHeight="1">
      <c r="A14" s="11"/>
      <c r="B14" s="108" t="s">
        <v>808</v>
      </c>
      <c r="C14" s="108"/>
      <c r="D14" s="108"/>
    </row>
    <row r="15" spans="1:4">
      <c r="A15" s="11"/>
      <c r="B15" s="19"/>
      <c r="C15" s="19"/>
      <c r="D15" s="19"/>
    </row>
    <row r="16" spans="1:4">
      <c r="A16" s="11"/>
      <c r="B16" s="14"/>
      <c r="C16" s="14"/>
      <c r="D16" s="14"/>
    </row>
    <row r="17" spans="1:4">
      <c r="A17" s="11"/>
      <c r="B17" s="94" t="s">
        <v>809</v>
      </c>
      <c r="C17" s="119">
        <v>2</v>
      </c>
      <c r="D17" s="94" t="s">
        <v>414</v>
      </c>
    </row>
    <row r="18" spans="1:4">
      <c r="A18" s="11"/>
      <c r="B18" s="10" t="s">
        <v>810</v>
      </c>
      <c r="C18" s="120">
        <v>1.1399999999999999</v>
      </c>
      <c r="D18" s="10" t="s">
        <v>414</v>
      </c>
    </row>
    <row r="19" spans="1:4">
      <c r="A19" s="11"/>
      <c r="B19" s="94" t="s">
        <v>811</v>
      </c>
      <c r="C19" s="119">
        <v>37</v>
      </c>
      <c r="D19" s="94" t="s">
        <v>414</v>
      </c>
    </row>
    <row r="20" spans="1:4">
      <c r="A20" s="11"/>
      <c r="B20" s="108" t="s">
        <v>812</v>
      </c>
      <c r="C20" s="123" t="s">
        <v>813</v>
      </c>
      <c r="D20" s="22"/>
    </row>
    <row r="21" spans="1:4">
      <c r="A21" s="11"/>
      <c r="B21" s="108"/>
      <c r="C21" s="123"/>
      <c r="D21" s="22"/>
    </row>
    <row r="22" spans="1:4" ht="127.5" customHeight="1">
      <c r="A22" s="11"/>
      <c r="B22" s="108" t="s">
        <v>814</v>
      </c>
      <c r="C22" s="108"/>
      <c r="D22" s="108"/>
    </row>
    <row r="23" spans="1:4" ht="114.75" customHeight="1">
      <c r="A23" s="11"/>
      <c r="B23" s="108" t="s">
        <v>815</v>
      </c>
      <c r="C23" s="108"/>
      <c r="D23" s="108"/>
    </row>
    <row r="24" spans="1:4" ht="153" customHeight="1">
      <c r="A24" s="11"/>
      <c r="B24" s="108" t="s">
        <v>816</v>
      </c>
      <c r="C24" s="108"/>
      <c r="D24" s="108"/>
    </row>
  </sheetData>
  <mergeCells count="23">
    <mergeCell ref="B24:D24"/>
    <mergeCell ref="B11:D11"/>
    <mergeCell ref="B12:D12"/>
    <mergeCell ref="B13:D13"/>
    <mergeCell ref="B14:D14"/>
    <mergeCell ref="B22:D22"/>
    <mergeCell ref="B23:D23"/>
    <mergeCell ref="B5:D5"/>
    <mergeCell ref="B6:D6"/>
    <mergeCell ref="B7:D7"/>
    <mergeCell ref="B8:D8"/>
    <mergeCell ref="B9:D9"/>
    <mergeCell ref="B10:D10"/>
    <mergeCell ref="B15:D15"/>
    <mergeCell ref="B20:B21"/>
    <mergeCell ref="C20:C21"/>
    <mergeCell ref="D20:D21"/>
    <mergeCell ref="A1:A2"/>
    <mergeCell ref="B1:D1"/>
    <mergeCell ref="B2:D2"/>
    <mergeCell ref="B3:D3"/>
    <mergeCell ref="A4:A24"/>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19.28515625" customWidth="1"/>
    <col min="5" max="5" width="5.5703125" customWidth="1"/>
    <col min="6" max="6" width="19.28515625" customWidth="1"/>
    <col min="7" max="7" width="3.85546875" customWidth="1"/>
    <col min="8" max="8" width="19.28515625" customWidth="1"/>
    <col min="9" max="9" width="5.5703125" customWidth="1"/>
  </cols>
  <sheetData>
    <row r="1" spans="1:9" ht="15" customHeight="1">
      <c r="A1" s="7" t="s">
        <v>817</v>
      </c>
      <c r="B1" s="7" t="s">
        <v>1</v>
      </c>
      <c r="C1" s="7"/>
      <c r="D1" s="7"/>
      <c r="E1" s="7"/>
      <c r="F1" s="7"/>
      <c r="G1" s="7"/>
      <c r="H1" s="7"/>
      <c r="I1" s="7"/>
    </row>
    <row r="2" spans="1:9" ht="15" customHeight="1">
      <c r="A2" s="7"/>
      <c r="B2" s="7" t="s">
        <v>2</v>
      </c>
      <c r="C2" s="7"/>
      <c r="D2" s="7"/>
      <c r="E2" s="7"/>
      <c r="F2" s="7"/>
      <c r="G2" s="7"/>
      <c r="H2" s="7"/>
      <c r="I2" s="7"/>
    </row>
    <row r="3" spans="1:9" ht="15" customHeight="1">
      <c r="A3" s="3" t="s">
        <v>818</v>
      </c>
      <c r="B3" s="25" t="s">
        <v>5</v>
      </c>
      <c r="C3" s="25"/>
      <c r="D3" s="25"/>
      <c r="E3" s="25"/>
      <c r="F3" s="25"/>
      <c r="G3" s="25"/>
      <c r="H3" s="25"/>
      <c r="I3" s="25"/>
    </row>
    <row r="4" spans="1:9" ht="15" customHeight="1">
      <c r="A4" s="11" t="s">
        <v>817</v>
      </c>
      <c r="B4" s="25" t="s">
        <v>5</v>
      </c>
      <c r="C4" s="25"/>
      <c r="D4" s="25"/>
      <c r="E4" s="25"/>
      <c r="F4" s="25"/>
      <c r="G4" s="25"/>
      <c r="H4" s="25"/>
      <c r="I4" s="25"/>
    </row>
    <row r="5" spans="1:9">
      <c r="A5" s="11"/>
      <c r="B5" s="117" t="s">
        <v>819</v>
      </c>
      <c r="C5" s="117"/>
      <c r="D5" s="117"/>
      <c r="E5" s="117"/>
      <c r="F5" s="117"/>
      <c r="G5" s="117"/>
      <c r="H5" s="117"/>
      <c r="I5" s="117"/>
    </row>
    <row r="6" spans="1:9" ht="89.25" customHeight="1">
      <c r="A6" s="11"/>
      <c r="B6" s="108" t="s">
        <v>820</v>
      </c>
      <c r="C6" s="108"/>
      <c r="D6" s="108"/>
      <c r="E6" s="108"/>
      <c r="F6" s="108"/>
      <c r="G6" s="108"/>
      <c r="H6" s="108"/>
      <c r="I6" s="108"/>
    </row>
    <row r="7" spans="1:9">
      <c r="A7" s="11"/>
      <c r="B7" s="108" t="s">
        <v>821</v>
      </c>
      <c r="C7" s="108"/>
      <c r="D7" s="108"/>
      <c r="E7" s="108"/>
      <c r="F7" s="108"/>
      <c r="G7" s="108"/>
      <c r="H7" s="108"/>
      <c r="I7" s="108"/>
    </row>
    <row r="8" spans="1:9">
      <c r="A8" s="11"/>
      <c r="B8" s="117" t="s">
        <v>822</v>
      </c>
      <c r="C8" s="117"/>
      <c r="D8" s="117"/>
      <c r="E8" s="117"/>
      <c r="F8" s="117"/>
      <c r="G8" s="117"/>
      <c r="H8" s="117"/>
      <c r="I8" s="117"/>
    </row>
    <row r="9" spans="1:9" ht="38.25" customHeight="1">
      <c r="A9" s="11"/>
      <c r="B9" s="108" t="s">
        <v>823</v>
      </c>
      <c r="C9" s="108"/>
      <c r="D9" s="108"/>
      <c r="E9" s="108"/>
      <c r="F9" s="108"/>
      <c r="G9" s="108"/>
      <c r="H9" s="108"/>
      <c r="I9" s="108"/>
    </row>
    <row r="10" spans="1:9">
      <c r="A10" s="11"/>
      <c r="B10" s="19"/>
      <c r="C10" s="19"/>
      <c r="D10" s="19"/>
      <c r="E10" s="19"/>
      <c r="F10" s="19"/>
      <c r="G10" s="19"/>
      <c r="H10" s="19"/>
      <c r="I10" s="19"/>
    </row>
    <row r="11" spans="1:9">
      <c r="A11" s="11"/>
      <c r="B11" s="14"/>
      <c r="C11" s="14"/>
      <c r="D11" s="14"/>
      <c r="E11" s="14"/>
      <c r="F11" s="14"/>
      <c r="G11" s="14"/>
      <c r="H11" s="14"/>
      <c r="I11" s="14"/>
    </row>
    <row r="12" spans="1:9">
      <c r="A12" s="11"/>
      <c r="B12" s="118" t="s">
        <v>824</v>
      </c>
      <c r="C12" s="20" t="s">
        <v>542</v>
      </c>
      <c r="D12" s="20"/>
      <c r="E12" s="20"/>
      <c r="F12" s="22"/>
      <c r="G12" s="20" t="s">
        <v>543</v>
      </c>
      <c r="H12" s="20"/>
      <c r="I12" s="20"/>
    </row>
    <row r="13" spans="1:9" ht="15.75" thickBot="1">
      <c r="A13" s="11"/>
      <c r="B13" s="16" t="s">
        <v>825</v>
      </c>
      <c r="C13" s="21"/>
      <c r="D13" s="21"/>
      <c r="E13" s="21"/>
      <c r="F13" s="22"/>
      <c r="G13" s="21"/>
      <c r="H13" s="21"/>
      <c r="I13" s="21"/>
    </row>
    <row r="14" spans="1:9">
      <c r="A14" s="11"/>
      <c r="B14" s="104" t="s">
        <v>826</v>
      </c>
      <c r="C14" s="96" t="s">
        <v>217</v>
      </c>
      <c r="D14" s="98">
        <v>1000000</v>
      </c>
      <c r="E14" s="30"/>
      <c r="F14" s="29"/>
      <c r="G14" s="96" t="s">
        <v>217</v>
      </c>
      <c r="H14" s="98">
        <v>1000000</v>
      </c>
      <c r="I14" s="30"/>
    </row>
    <row r="15" spans="1:9">
      <c r="A15" s="11"/>
      <c r="B15" s="104"/>
      <c r="C15" s="104"/>
      <c r="D15" s="106"/>
      <c r="E15" s="29"/>
      <c r="F15" s="29"/>
      <c r="G15" s="104"/>
      <c r="H15" s="106"/>
      <c r="I15" s="29"/>
    </row>
    <row r="16" spans="1:9">
      <c r="A16" s="11"/>
      <c r="B16" s="108" t="s">
        <v>827</v>
      </c>
      <c r="C16" s="108" t="s">
        <v>217</v>
      </c>
      <c r="D16" s="101">
        <v>4475000</v>
      </c>
      <c r="E16" s="22"/>
      <c r="F16" s="22"/>
      <c r="G16" s="108" t="s">
        <v>217</v>
      </c>
      <c r="H16" s="101">
        <v>4000000</v>
      </c>
      <c r="I16" s="22"/>
    </row>
    <row r="17" spans="1:9">
      <c r="A17" s="11"/>
      <c r="B17" s="108"/>
      <c r="C17" s="108"/>
      <c r="D17" s="101"/>
      <c r="E17" s="22"/>
      <c r="F17" s="22"/>
      <c r="G17" s="108"/>
      <c r="H17" s="101"/>
      <c r="I17" s="22"/>
    </row>
    <row r="18" spans="1:9">
      <c r="A18" s="11"/>
      <c r="B18" s="104" t="s">
        <v>828</v>
      </c>
      <c r="C18" s="104" t="s">
        <v>217</v>
      </c>
      <c r="D18" s="106">
        <v>1859662</v>
      </c>
      <c r="E18" s="29"/>
      <c r="F18" s="29"/>
      <c r="G18" s="104" t="s">
        <v>217</v>
      </c>
      <c r="H18" s="106">
        <v>1757250</v>
      </c>
      <c r="I18" s="29"/>
    </row>
    <row r="19" spans="1:9">
      <c r="A19" s="11"/>
      <c r="B19" s="104"/>
      <c r="C19" s="104"/>
      <c r="D19" s="106"/>
      <c r="E19" s="29"/>
      <c r="F19" s="29"/>
      <c r="G19" s="104"/>
      <c r="H19" s="106"/>
      <c r="I19" s="29"/>
    </row>
    <row r="20" spans="1:9" ht="26.25">
      <c r="A20" s="11"/>
      <c r="B20" s="10" t="s">
        <v>829</v>
      </c>
      <c r="C20" s="123">
        <v>74.5</v>
      </c>
      <c r="D20" s="123"/>
      <c r="E20" s="10" t="s">
        <v>414</v>
      </c>
      <c r="F20" s="13"/>
      <c r="G20" s="123">
        <v>93.3</v>
      </c>
      <c r="H20" s="123"/>
      <c r="I20" s="10" t="s">
        <v>414</v>
      </c>
    </row>
    <row r="21" spans="1:9">
      <c r="A21" s="11"/>
      <c r="B21" s="31" t="s">
        <v>246</v>
      </c>
      <c r="C21" s="31"/>
      <c r="D21" s="31"/>
      <c r="E21" s="31"/>
      <c r="F21" s="31"/>
      <c r="G21" s="31"/>
      <c r="H21" s="31"/>
      <c r="I21" s="31"/>
    </row>
    <row r="22" spans="1:9">
      <c r="A22" s="11"/>
      <c r="B22" s="14"/>
      <c r="C22" s="14"/>
    </row>
    <row r="23" spans="1:9" ht="45">
      <c r="A23" s="11"/>
      <c r="B23" s="54">
        <v>-1</v>
      </c>
      <c r="C23" s="55" t="s">
        <v>830</v>
      </c>
    </row>
    <row r="24" spans="1:9">
      <c r="A24" s="11"/>
      <c r="B24" s="14"/>
      <c r="C24" s="14"/>
    </row>
    <row r="25" spans="1:9" ht="191.25">
      <c r="A25" s="11"/>
      <c r="B25" s="54">
        <v>-2</v>
      </c>
      <c r="C25" s="55" t="s">
        <v>831</v>
      </c>
    </row>
    <row r="26" spans="1:9">
      <c r="A26" s="11"/>
      <c r="B26" s="14"/>
      <c r="C26" s="14"/>
    </row>
    <row r="27" spans="1:9" ht="112.5">
      <c r="A27" s="11"/>
      <c r="B27" s="54">
        <v>-3</v>
      </c>
      <c r="C27" s="55" t="s">
        <v>832</v>
      </c>
    </row>
    <row r="28" spans="1:9" ht="51" customHeight="1">
      <c r="A28" s="11"/>
      <c r="B28" s="108" t="s">
        <v>833</v>
      </c>
      <c r="C28" s="108"/>
      <c r="D28" s="108"/>
      <c r="E28" s="108"/>
      <c r="F28" s="108"/>
      <c r="G28" s="108"/>
      <c r="H28" s="108"/>
      <c r="I28" s="108"/>
    </row>
  </sheetData>
  <mergeCells count="43">
    <mergeCell ref="B28:I28"/>
    <mergeCell ref="B5:I5"/>
    <mergeCell ref="B6:I6"/>
    <mergeCell ref="B7:I7"/>
    <mergeCell ref="B8:I8"/>
    <mergeCell ref="B9:I9"/>
    <mergeCell ref="B21:I21"/>
    <mergeCell ref="H18:H19"/>
    <mergeCell ref="I18:I19"/>
    <mergeCell ref="C20:D20"/>
    <mergeCell ref="G20:H20"/>
    <mergeCell ref="A1:A2"/>
    <mergeCell ref="B1:I1"/>
    <mergeCell ref="B2:I2"/>
    <mergeCell ref="B3:I3"/>
    <mergeCell ref="A4:A28"/>
    <mergeCell ref="B4:I4"/>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0:I10"/>
    <mergeCell ref="C12:E13"/>
    <mergeCell ref="F12:F13"/>
    <mergeCell ref="G12: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4.28515625" bestFit="1" customWidth="1"/>
    <col min="2" max="2" width="36.5703125" customWidth="1"/>
    <col min="3" max="3" width="6.7109375" customWidth="1"/>
    <col min="4" max="4" width="22.42578125" customWidth="1"/>
    <col min="5" max="6" width="31.28515625" customWidth="1"/>
    <col min="7" max="7" width="6.7109375" customWidth="1"/>
    <col min="8" max="8" width="22.42578125" customWidth="1"/>
    <col min="9" max="10" width="31.28515625" customWidth="1"/>
    <col min="11" max="11" width="6.7109375" customWidth="1"/>
    <col min="12" max="12" width="22.42578125" customWidth="1"/>
    <col min="13" max="14" width="31.28515625" customWidth="1"/>
    <col min="15" max="15" width="6.7109375" customWidth="1"/>
    <col min="16" max="16" width="22.42578125" customWidth="1"/>
    <col min="17" max="17" width="31.28515625" customWidth="1"/>
  </cols>
  <sheetData>
    <row r="1" spans="1:17" ht="15" customHeight="1">
      <c r="A1" s="7" t="s">
        <v>8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5</v>
      </c>
      <c r="B3" s="25" t="s">
        <v>5</v>
      </c>
      <c r="C3" s="25"/>
      <c r="D3" s="25"/>
      <c r="E3" s="25"/>
      <c r="F3" s="25"/>
      <c r="G3" s="25"/>
      <c r="H3" s="25"/>
      <c r="I3" s="25"/>
      <c r="J3" s="25"/>
      <c r="K3" s="25"/>
      <c r="L3" s="25"/>
      <c r="M3" s="25"/>
      <c r="N3" s="25"/>
      <c r="O3" s="25"/>
      <c r="P3" s="25"/>
      <c r="Q3" s="25"/>
    </row>
    <row r="4" spans="1:17" ht="15" customHeight="1">
      <c r="A4" s="11" t="s">
        <v>834</v>
      </c>
      <c r="B4" s="25" t="s">
        <v>5</v>
      </c>
      <c r="C4" s="25"/>
      <c r="D4" s="25"/>
      <c r="E4" s="25"/>
      <c r="F4" s="25"/>
      <c r="G4" s="25"/>
      <c r="H4" s="25"/>
      <c r="I4" s="25"/>
      <c r="J4" s="25"/>
      <c r="K4" s="25"/>
      <c r="L4" s="25"/>
      <c r="M4" s="25"/>
      <c r="N4" s="25"/>
      <c r="O4" s="25"/>
      <c r="P4" s="25"/>
      <c r="Q4" s="25"/>
    </row>
    <row r="5" spans="1:17" ht="25.5" customHeight="1">
      <c r="A5" s="11"/>
      <c r="B5" s="108" t="s">
        <v>836</v>
      </c>
      <c r="C5" s="108"/>
      <c r="D5" s="108"/>
      <c r="E5" s="108"/>
      <c r="F5" s="108"/>
      <c r="G5" s="108"/>
      <c r="H5" s="108"/>
      <c r="I5" s="108"/>
      <c r="J5" s="108"/>
      <c r="K5" s="108"/>
      <c r="L5" s="108"/>
      <c r="M5" s="108"/>
      <c r="N5" s="108"/>
      <c r="O5" s="108"/>
      <c r="P5" s="108"/>
      <c r="Q5" s="108"/>
    </row>
    <row r="6" spans="1:17" ht="25.5" customHeight="1">
      <c r="A6" s="11"/>
      <c r="B6" s="108" t="s">
        <v>837</v>
      </c>
      <c r="C6" s="108"/>
      <c r="D6" s="108"/>
      <c r="E6" s="108"/>
      <c r="F6" s="108"/>
      <c r="G6" s="108"/>
      <c r="H6" s="108"/>
      <c r="I6" s="108"/>
      <c r="J6" s="108"/>
      <c r="K6" s="108"/>
      <c r="L6" s="108"/>
      <c r="M6" s="108"/>
      <c r="N6" s="108"/>
      <c r="O6" s="108"/>
      <c r="P6" s="108"/>
      <c r="Q6" s="108"/>
    </row>
    <row r="7" spans="1:17">
      <c r="A7" s="11"/>
      <c r="B7" s="19"/>
      <c r="C7" s="19"/>
      <c r="D7" s="19"/>
      <c r="E7" s="19"/>
      <c r="F7" s="19"/>
      <c r="G7" s="19"/>
      <c r="H7" s="19"/>
      <c r="I7" s="19"/>
      <c r="J7" s="19"/>
      <c r="K7" s="19"/>
      <c r="L7" s="19"/>
      <c r="M7" s="19"/>
      <c r="N7" s="19"/>
      <c r="O7" s="19"/>
      <c r="P7" s="19"/>
      <c r="Q7" s="19"/>
    </row>
    <row r="8" spans="1:17">
      <c r="A8" s="11"/>
      <c r="B8" s="14"/>
      <c r="C8" s="14"/>
      <c r="D8" s="14"/>
      <c r="E8" s="14"/>
      <c r="F8" s="14"/>
      <c r="G8" s="14"/>
      <c r="H8" s="14"/>
      <c r="I8" s="14"/>
      <c r="J8" s="14"/>
      <c r="K8" s="14"/>
      <c r="L8" s="14"/>
      <c r="M8" s="14"/>
      <c r="N8" s="14"/>
      <c r="O8" s="14"/>
      <c r="P8" s="14"/>
      <c r="Q8" s="14"/>
    </row>
    <row r="9" spans="1:17" ht="15.75" thickBot="1">
      <c r="A9" s="11"/>
      <c r="B9" s="59" t="s">
        <v>198</v>
      </c>
      <c r="C9" s="21" t="s">
        <v>621</v>
      </c>
      <c r="D9" s="21"/>
      <c r="E9" s="21"/>
      <c r="F9" s="21"/>
      <c r="G9" s="21"/>
      <c r="H9" s="21"/>
      <c r="I9" s="21"/>
      <c r="J9" s="13"/>
      <c r="K9" s="21" t="s">
        <v>622</v>
      </c>
      <c r="L9" s="21"/>
      <c r="M9" s="21"/>
      <c r="N9" s="21"/>
      <c r="O9" s="21"/>
      <c r="P9" s="21"/>
      <c r="Q9" s="21"/>
    </row>
    <row r="10" spans="1:17" ht="15.75" thickBot="1">
      <c r="A10" s="11"/>
      <c r="B10" s="59"/>
      <c r="C10" s="152">
        <v>2013</v>
      </c>
      <c r="D10" s="152"/>
      <c r="E10" s="152"/>
      <c r="F10" s="13"/>
      <c r="G10" s="152">
        <v>2012</v>
      </c>
      <c r="H10" s="152"/>
      <c r="I10" s="152"/>
      <c r="J10" s="13"/>
      <c r="K10" s="152">
        <v>2013</v>
      </c>
      <c r="L10" s="152"/>
      <c r="M10" s="152"/>
      <c r="N10" s="13"/>
      <c r="O10" s="152">
        <v>2012</v>
      </c>
      <c r="P10" s="152"/>
      <c r="Q10" s="152"/>
    </row>
    <row r="11" spans="1:17">
      <c r="A11" s="11"/>
      <c r="B11" s="104" t="s">
        <v>838</v>
      </c>
      <c r="C11" s="96" t="s">
        <v>217</v>
      </c>
      <c r="D11" s="98">
        <v>27112</v>
      </c>
      <c r="E11" s="30"/>
      <c r="F11" s="29"/>
      <c r="G11" s="96" t="s">
        <v>217</v>
      </c>
      <c r="H11" s="98">
        <v>27761</v>
      </c>
      <c r="I11" s="30"/>
      <c r="J11" s="29"/>
      <c r="K11" s="96" t="s">
        <v>217</v>
      </c>
      <c r="L11" s="98">
        <v>51119</v>
      </c>
      <c r="M11" s="30"/>
      <c r="N11" s="29"/>
      <c r="O11" s="96" t="s">
        <v>217</v>
      </c>
      <c r="P11" s="98">
        <v>55323</v>
      </c>
      <c r="Q11" s="30"/>
    </row>
    <row r="12" spans="1:17">
      <c r="A12" s="11"/>
      <c r="B12" s="104"/>
      <c r="C12" s="104"/>
      <c r="D12" s="106"/>
      <c r="E12" s="29"/>
      <c r="F12" s="29"/>
      <c r="G12" s="104"/>
      <c r="H12" s="106"/>
      <c r="I12" s="29"/>
      <c r="J12" s="29"/>
      <c r="K12" s="104"/>
      <c r="L12" s="106"/>
      <c r="M12" s="29"/>
      <c r="N12" s="29"/>
      <c r="O12" s="104"/>
      <c r="P12" s="106"/>
      <c r="Q12" s="29"/>
    </row>
    <row r="13" spans="1:17">
      <c r="A13" s="11"/>
      <c r="B13" s="108" t="s">
        <v>97</v>
      </c>
      <c r="C13" s="108" t="s">
        <v>217</v>
      </c>
      <c r="D13" s="101">
        <v>9274</v>
      </c>
      <c r="E13" s="22"/>
      <c r="F13" s="22"/>
      <c r="G13" s="108" t="s">
        <v>217</v>
      </c>
      <c r="H13" s="101">
        <v>11071</v>
      </c>
      <c r="I13" s="22"/>
      <c r="J13" s="22"/>
      <c r="K13" s="108" t="s">
        <v>217</v>
      </c>
      <c r="L13" s="101">
        <v>21039</v>
      </c>
      <c r="M13" s="22"/>
      <c r="N13" s="22"/>
      <c r="O13" s="108" t="s">
        <v>217</v>
      </c>
      <c r="P13" s="101">
        <v>26923</v>
      </c>
      <c r="Q13" s="22"/>
    </row>
    <row r="14" spans="1:17">
      <c r="A14" s="11"/>
      <c r="B14" s="108"/>
      <c r="C14" s="108"/>
      <c r="D14" s="101"/>
      <c r="E14" s="22"/>
      <c r="F14" s="22"/>
      <c r="G14" s="108"/>
      <c r="H14" s="101"/>
      <c r="I14" s="22"/>
      <c r="J14" s="22"/>
      <c r="K14" s="108"/>
      <c r="L14" s="101"/>
      <c r="M14" s="22"/>
      <c r="N14" s="22"/>
      <c r="O14" s="108"/>
      <c r="P14" s="101"/>
      <c r="Q14" s="22"/>
    </row>
    <row r="15" spans="1:17">
      <c r="A15" s="11"/>
      <c r="B15" s="104" t="s">
        <v>839</v>
      </c>
      <c r="C15" s="104" t="s">
        <v>217</v>
      </c>
      <c r="D15" s="106">
        <v>7189</v>
      </c>
      <c r="E15" s="29"/>
      <c r="F15" s="29"/>
      <c r="G15" s="104" t="s">
        <v>217</v>
      </c>
      <c r="H15" s="106">
        <v>9034</v>
      </c>
      <c r="I15" s="29"/>
      <c r="J15" s="29"/>
      <c r="K15" s="104" t="s">
        <v>217</v>
      </c>
      <c r="L15" s="106">
        <v>17875</v>
      </c>
      <c r="M15" s="29"/>
      <c r="N15" s="29"/>
      <c r="O15" s="104" t="s">
        <v>217</v>
      </c>
      <c r="P15" s="106">
        <v>22236</v>
      </c>
      <c r="Q15" s="29"/>
    </row>
    <row r="16" spans="1:17">
      <c r="A16" s="11"/>
      <c r="B16" s="104"/>
      <c r="C16" s="104"/>
      <c r="D16" s="106"/>
      <c r="E16" s="29"/>
      <c r="F16" s="29"/>
      <c r="G16" s="104"/>
      <c r="H16" s="106"/>
      <c r="I16" s="29"/>
      <c r="J16" s="29"/>
      <c r="K16" s="104"/>
      <c r="L16" s="106"/>
      <c r="M16" s="29"/>
      <c r="N16" s="29"/>
      <c r="O16" s="104"/>
      <c r="P16" s="106"/>
      <c r="Q16" s="29"/>
    </row>
  </sheetData>
  <mergeCells count="64">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40</v>
      </c>
      <c r="B1" s="1" t="s">
        <v>1</v>
      </c>
    </row>
    <row r="2" spans="1:2">
      <c r="A2" s="7"/>
      <c r="B2" s="1" t="s">
        <v>2</v>
      </c>
    </row>
    <row r="3" spans="1:2" ht="30">
      <c r="A3" s="3" t="s">
        <v>841</v>
      </c>
      <c r="B3" s="4" t="s">
        <v>5</v>
      </c>
    </row>
    <row r="4" spans="1:2">
      <c r="A4" s="11" t="s">
        <v>840</v>
      </c>
      <c r="B4" s="4" t="s">
        <v>5</v>
      </c>
    </row>
    <row r="5" spans="1:2" ht="51.75">
      <c r="A5" s="11"/>
      <c r="B5" s="10" t="s">
        <v>842</v>
      </c>
    </row>
    <row r="6" spans="1:2" ht="192">
      <c r="A6" s="11"/>
      <c r="B6" s="10" t="s">
        <v>843</v>
      </c>
    </row>
    <row r="7" spans="1:2" ht="281.25">
      <c r="A7" s="11"/>
      <c r="B7" s="10" t="s">
        <v>8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5.140625" customWidth="1"/>
    <col min="4" max="4" width="19.42578125" customWidth="1"/>
    <col min="5" max="6" width="23.42578125" customWidth="1"/>
    <col min="7" max="7" width="5.140625" customWidth="1"/>
    <col min="8" max="8" width="19.42578125" customWidth="1"/>
    <col min="9" max="10" width="23.42578125" customWidth="1"/>
    <col min="11" max="11" width="5.140625" customWidth="1"/>
    <col min="12" max="12" width="19.42578125" customWidth="1"/>
    <col min="13" max="14" width="23.42578125" customWidth="1"/>
    <col min="15" max="15" width="5.140625" customWidth="1"/>
    <col min="16" max="16" width="19.42578125" customWidth="1"/>
    <col min="17" max="17" width="23.42578125" customWidth="1"/>
  </cols>
  <sheetData>
    <row r="1" spans="1:17" ht="15" customHeight="1">
      <c r="A1" s="7" t="s">
        <v>8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6</v>
      </c>
      <c r="B3" s="25" t="s">
        <v>5</v>
      </c>
      <c r="C3" s="25"/>
      <c r="D3" s="25"/>
      <c r="E3" s="25"/>
      <c r="F3" s="25"/>
      <c r="G3" s="25"/>
      <c r="H3" s="25"/>
      <c r="I3" s="25"/>
      <c r="J3" s="25"/>
      <c r="K3" s="25"/>
      <c r="L3" s="25"/>
      <c r="M3" s="25"/>
      <c r="N3" s="25"/>
      <c r="O3" s="25"/>
      <c r="P3" s="25"/>
      <c r="Q3" s="25"/>
    </row>
    <row r="4" spans="1:17" ht="15" customHeight="1">
      <c r="A4" s="11" t="s">
        <v>845</v>
      </c>
      <c r="B4" s="25" t="s">
        <v>5</v>
      </c>
      <c r="C4" s="25"/>
      <c r="D4" s="25"/>
      <c r="E4" s="25"/>
      <c r="F4" s="25"/>
      <c r="G4" s="25"/>
      <c r="H4" s="25"/>
      <c r="I4" s="25"/>
      <c r="J4" s="25"/>
      <c r="K4" s="25"/>
      <c r="L4" s="25"/>
      <c r="M4" s="25"/>
      <c r="N4" s="25"/>
      <c r="O4" s="25"/>
      <c r="P4" s="25"/>
      <c r="Q4" s="25"/>
    </row>
    <row r="5" spans="1:17">
      <c r="A5" s="11"/>
      <c r="B5" s="108" t="s">
        <v>847</v>
      </c>
      <c r="C5" s="108"/>
      <c r="D5" s="108"/>
      <c r="E5" s="108"/>
      <c r="F5" s="108"/>
      <c r="G5" s="108"/>
      <c r="H5" s="108"/>
      <c r="I5" s="108"/>
      <c r="J5" s="108"/>
      <c r="K5" s="108"/>
      <c r="L5" s="108"/>
      <c r="M5" s="108"/>
      <c r="N5" s="108"/>
      <c r="O5" s="108"/>
      <c r="P5" s="108"/>
      <c r="Q5" s="108"/>
    </row>
    <row r="6" spans="1:17">
      <c r="A6" s="11"/>
      <c r="B6" s="19"/>
      <c r="C6" s="19"/>
      <c r="D6" s="19"/>
      <c r="E6" s="19"/>
      <c r="F6" s="19"/>
      <c r="G6" s="19"/>
      <c r="H6" s="19"/>
      <c r="I6" s="19"/>
      <c r="J6" s="19"/>
      <c r="K6" s="19"/>
      <c r="L6" s="19"/>
      <c r="M6" s="19"/>
      <c r="N6" s="19"/>
      <c r="O6" s="19"/>
      <c r="P6" s="19"/>
      <c r="Q6" s="19"/>
    </row>
    <row r="7" spans="1:17">
      <c r="A7" s="11"/>
      <c r="B7" s="14"/>
      <c r="C7" s="14"/>
      <c r="D7" s="14"/>
      <c r="E7" s="14"/>
      <c r="F7" s="14"/>
      <c r="G7" s="14"/>
      <c r="H7" s="14"/>
      <c r="I7" s="14"/>
      <c r="J7" s="14"/>
      <c r="K7" s="14"/>
      <c r="L7" s="14"/>
      <c r="M7" s="14"/>
      <c r="N7" s="14"/>
      <c r="O7" s="14"/>
      <c r="P7" s="14"/>
      <c r="Q7" s="14"/>
    </row>
    <row r="8" spans="1:17">
      <c r="A8" s="11"/>
      <c r="B8" s="31"/>
      <c r="C8" s="20" t="s">
        <v>848</v>
      </c>
      <c r="D8" s="20"/>
      <c r="E8" s="20"/>
      <c r="F8" s="20"/>
      <c r="G8" s="20"/>
      <c r="H8" s="20"/>
      <c r="I8" s="20"/>
      <c r="J8" s="22"/>
      <c r="K8" s="20" t="s">
        <v>849</v>
      </c>
      <c r="L8" s="20"/>
      <c r="M8" s="20"/>
      <c r="N8" s="20"/>
      <c r="O8" s="20"/>
      <c r="P8" s="20"/>
      <c r="Q8" s="20"/>
    </row>
    <row r="9" spans="1:17" ht="15.75" thickBot="1">
      <c r="A9" s="11"/>
      <c r="B9" s="31"/>
      <c r="C9" s="21" t="s">
        <v>729</v>
      </c>
      <c r="D9" s="21"/>
      <c r="E9" s="21"/>
      <c r="F9" s="21"/>
      <c r="G9" s="21"/>
      <c r="H9" s="21"/>
      <c r="I9" s="21"/>
      <c r="J9" s="22"/>
      <c r="K9" s="21" t="s">
        <v>729</v>
      </c>
      <c r="L9" s="21"/>
      <c r="M9" s="21"/>
      <c r="N9" s="21"/>
      <c r="O9" s="21"/>
      <c r="P9" s="21"/>
      <c r="Q9" s="21"/>
    </row>
    <row r="10" spans="1:17" ht="24" thickBot="1">
      <c r="A10" s="11"/>
      <c r="B10" s="56" t="s">
        <v>850</v>
      </c>
      <c r="C10" s="152">
        <v>2013</v>
      </c>
      <c r="D10" s="152"/>
      <c r="E10" s="152"/>
      <c r="F10" s="13"/>
      <c r="G10" s="152">
        <v>2012</v>
      </c>
      <c r="H10" s="152"/>
      <c r="I10" s="152"/>
      <c r="J10" s="13"/>
      <c r="K10" s="152">
        <v>2013</v>
      </c>
      <c r="L10" s="152"/>
      <c r="M10" s="152"/>
      <c r="N10" s="13"/>
      <c r="O10" s="152">
        <v>2012</v>
      </c>
      <c r="P10" s="152"/>
      <c r="Q10" s="152"/>
    </row>
    <row r="11" spans="1:17">
      <c r="A11" s="11"/>
      <c r="B11" s="13"/>
      <c r="C11" s="46"/>
      <c r="D11" s="46"/>
      <c r="E11" s="46"/>
      <c r="F11" s="13"/>
      <c r="G11" s="46"/>
      <c r="H11" s="46"/>
      <c r="I11" s="46"/>
      <c r="J11" s="13"/>
      <c r="K11" s="46"/>
      <c r="L11" s="46"/>
      <c r="M11" s="46"/>
      <c r="N11" s="13"/>
      <c r="O11" s="46"/>
      <c r="P11" s="46"/>
      <c r="Q11" s="46"/>
    </row>
    <row r="12" spans="1:17">
      <c r="A12" s="11"/>
      <c r="B12" s="112" t="s">
        <v>851</v>
      </c>
      <c r="C12" s="112"/>
      <c r="D12" s="112"/>
      <c r="E12" s="112"/>
      <c r="F12" s="112"/>
      <c r="G12" s="112"/>
      <c r="H12" s="112"/>
      <c r="I12" s="112"/>
      <c r="J12" s="112"/>
      <c r="K12" s="112"/>
      <c r="L12" s="112"/>
      <c r="M12" s="112"/>
      <c r="N12" s="112"/>
      <c r="O12" s="112"/>
      <c r="P12" s="112"/>
      <c r="Q12" s="112"/>
    </row>
    <row r="13" spans="1:17">
      <c r="A13" s="11"/>
      <c r="B13" s="100" t="s">
        <v>109</v>
      </c>
      <c r="C13" s="108" t="s">
        <v>217</v>
      </c>
      <c r="D13" s="101">
        <v>135648</v>
      </c>
      <c r="E13" s="22"/>
      <c r="F13" s="22"/>
      <c r="G13" s="108" t="s">
        <v>217</v>
      </c>
      <c r="H13" s="101">
        <v>171902</v>
      </c>
      <c r="I13" s="22"/>
      <c r="J13" s="22"/>
      <c r="K13" s="108" t="s">
        <v>217</v>
      </c>
      <c r="L13" s="101">
        <v>759136</v>
      </c>
      <c r="M13" s="22"/>
      <c r="N13" s="22"/>
      <c r="O13" s="108" t="s">
        <v>217</v>
      </c>
      <c r="P13" s="101">
        <v>569684</v>
      </c>
      <c r="Q13" s="22"/>
    </row>
    <row r="14" spans="1:17">
      <c r="A14" s="11"/>
      <c r="B14" s="100"/>
      <c r="C14" s="108"/>
      <c r="D14" s="101"/>
      <c r="E14" s="22"/>
      <c r="F14" s="22"/>
      <c r="G14" s="108"/>
      <c r="H14" s="101"/>
      <c r="I14" s="22"/>
      <c r="J14" s="22"/>
      <c r="K14" s="108"/>
      <c r="L14" s="101"/>
      <c r="M14" s="22"/>
      <c r="N14" s="22"/>
      <c r="O14" s="108"/>
      <c r="P14" s="101"/>
      <c r="Q14" s="22"/>
    </row>
    <row r="15" spans="1:17">
      <c r="A15" s="11"/>
      <c r="B15" s="95" t="s">
        <v>852</v>
      </c>
      <c r="C15" s="106">
        <v>285393</v>
      </c>
      <c r="D15" s="106"/>
      <c r="E15" s="29"/>
      <c r="F15" s="29"/>
      <c r="G15" s="106">
        <v>304199</v>
      </c>
      <c r="H15" s="106"/>
      <c r="I15" s="29"/>
      <c r="J15" s="29"/>
      <c r="K15" s="106">
        <v>289957</v>
      </c>
      <c r="L15" s="106"/>
      <c r="M15" s="29"/>
      <c r="N15" s="29"/>
      <c r="O15" s="106">
        <v>309675</v>
      </c>
      <c r="P15" s="106"/>
      <c r="Q15" s="29"/>
    </row>
    <row r="16" spans="1:17" ht="15.75" thickBot="1">
      <c r="A16" s="11"/>
      <c r="B16" s="95"/>
      <c r="C16" s="111"/>
      <c r="D16" s="111"/>
      <c r="E16" s="42"/>
      <c r="F16" s="29"/>
      <c r="G16" s="111"/>
      <c r="H16" s="111"/>
      <c r="I16" s="42"/>
      <c r="J16" s="29"/>
      <c r="K16" s="111"/>
      <c r="L16" s="111"/>
      <c r="M16" s="42"/>
      <c r="N16" s="29"/>
      <c r="O16" s="111"/>
      <c r="P16" s="111"/>
      <c r="Q16" s="42"/>
    </row>
    <row r="17" spans="1:17">
      <c r="A17" s="11"/>
      <c r="B17" s="100" t="s">
        <v>853</v>
      </c>
      <c r="C17" s="113" t="s">
        <v>217</v>
      </c>
      <c r="D17" s="134">
        <v>0.48</v>
      </c>
      <c r="E17" s="46"/>
      <c r="F17" s="22"/>
      <c r="G17" s="113" t="s">
        <v>217</v>
      </c>
      <c r="H17" s="134">
        <v>0.56999999999999995</v>
      </c>
      <c r="I17" s="46"/>
      <c r="J17" s="22"/>
      <c r="K17" s="113" t="s">
        <v>217</v>
      </c>
      <c r="L17" s="134">
        <v>2.62</v>
      </c>
      <c r="M17" s="46"/>
      <c r="N17" s="22"/>
      <c r="O17" s="113" t="s">
        <v>217</v>
      </c>
      <c r="P17" s="134">
        <v>1.84</v>
      </c>
      <c r="Q17" s="46"/>
    </row>
    <row r="18" spans="1:17" ht="15.75" thickBot="1">
      <c r="A18" s="11"/>
      <c r="B18" s="100"/>
      <c r="C18" s="126"/>
      <c r="D18" s="127"/>
      <c r="E18" s="37"/>
      <c r="F18" s="22"/>
      <c r="G18" s="126"/>
      <c r="H18" s="127"/>
      <c r="I18" s="37"/>
      <c r="J18" s="22"/>
      <c r="K18" s="126"/>
      <c r="L18" s="127"/>
      <c r="M18" s="37"/>
      <c r="N18" s="22"/>
      <c r="O18" s="126"/>
      <c r="P18" s="127"/>
      <c r="Q18" s="37"/>
    </row>
    <row r="19" spans="1:17">
      <c r="A19" s="11"/>
      <c r="B19" s="13"/>
      <c r="C19" s="46"/>
      <c r="D19" s="46"/>
      <c r="E19" s="46"/>
      <c r="F19" s="13"/>
      <c r="G19" s="46"/>
      <c r="H19" s="46"/>
      <c r="I19" s="46"/>
      <c r="J19" s="13"/>
      <c r="K19" s="46"/>
      <c r="L19" s="46"/>
      <c r="M19" s="46"/>
      <c r="N19" s="13"/>
      <c r="O19" s="46"/>
      <c r="P19" s="46"/>
      <c r="Q19" s="46"/>
    </row>
    <row r="20" spans="1:17">
      <c r="A20" s="11"/>
      <c r="B20" s="112" t="s">
        <v>854</v>
      </c>
      <c r="C20" s="112"/>
      <c r="D20" s="112"/>
      <c r="E20" s="112"/>
      <c r="F20" s="112"/>
      <c r="G20" s="112"/>
      <c r="H20" s="112"/>
      <c r="I20" s="112"/>
      <c r="J20" s="112"/>
      <c r="K20" s="112"/>
      <c r="L20" s="112"/>
      <c r="M20" s="112"/>
      <c r="N20" s="112"/>
      <c r="O20" s="112"/>
      <c r="P20" s="112"/>
      <c r="Q20" s="112"/>
    </row>
    <row r="21" spans="1:17">
      <c r="A21" s="11"/>
      <c r="B21" s="95" t="s">
        <v>852</v>
      </c>
      <c r="C21" s="106">
        <v>285393</v>
      </c>
      <c r="D21" s="106"/>
      <c r="E21" s="29"/>
      <c r="F21" s="29"/>
      <c r="G21" s="106">
        <v>304199</v>
      </c>
      <c r="H21" s="106"/>
      <c r="I21" s="29"/>
      <c r="J21" s="29"/>
      <c r="K21" s="106">
        <v>289957</v>
      </c>
      <c r="L21" s="106"/>
      <c r="M21" s="29"/>
      <c r="N21" s="29"/>
      <c r="O21" s="106">
        <v>309675</v>
      </c>
      <c r="P21" s="106"/>
      <c r="Q21" s="29"/>
    </row>
    <row r="22" spans="1:17">
      <c r="A22" s="11"/>
      <c r="B22" s="95"/>
      <c r="C22" s="106"/>
      <c r="D22" s="106"/>
      <c r="E22" s="29"/>
      <c r="F22" s="29"/>
      <c r="G22" s="106"/>
      <c r="H22" s="106"/>
      <c r="I22" s="29"/>
      <c r="J22" s="29"/>
      <c r="K22" s="106"/>
      <c r="L22" s="106"/>
      <c r="M22" s="29"/>
      <c r="N22" s="29"/>
      <c r="O22" s="106"/>
      <c r="P22" s="106"/>
      <c r="Q22" s="29"/>
    </row>
    <row r="23" spans="1:17">
      <c r="A23" s="11"/>
      <c r="B23" s="100" t="s">
        <v>855</v>
      </c>
      <c r="C23" s="101">
        <v>5097</v>
      </c>
      <c r="D23" s="101"/>
      <c r="E23" s="22"/>
      <c r="F23" s="22"/>
      <c r="G23" s="101">
        <v>3565</v>
      </c>
      <c r="H23" s="101"/>
      <c r="I23" s="22"/>
      <c r="J23" s="22"/>
      <c r="K23" s="101">
        <v>4871</v>
      </c>
      <c r="L23" s="101"/>
      <c r="M23" s="22"/>
      <c r="N23" s="22"/>
      <c r="O23" s="101">
        <v>2927</v>
      </c>
      <c r="P23" s="101"/>
      <c r="Q23" s="22"/>
    </row>
    <row r="24" spans="1:17" ht="15.75" thickBot="1">
      <c r="A24" s="11"/>
      <c r="B24" s="100"/>
      <c r="C24" s="102"/>
      <c r="D24" s="102"/>
      <c r="E24" s="37"/>
      <c r="F24" s="22"/>
      <c r="G24" s="102"/>
      <c r="H24" s="102"/>
      <c r="I24" s="37"/>
      <c r="J24" s="22"/>
      <c r="K24" s="102"/>
      <c r="L24" s="102"/>
      <c r="M24" s="37"/>
      <c r="N24" s="22"/>
      <c r="O24" s="102"/>
      <c r="P24" s="102"/>
      <c r="Q24" s="37"/>
    </row>
    <row r="25" spans="1:17">
      <c r="A25" s="11"/>
      <c r="B25" s="95" t="s">
        <v>856</v>
      </c>
      <c r="C25" s="98">
        <v>290490</v>
      </c>
      <c r="D25" s="98"/>
      <c r="E25" s="30"/>
      <c r="F25" s="29"/>
      <c r="G25" s="98">
        <v>307764</v>
      </c>
      <c r="H25" s="98"/>
      <c r="I25" s="30"/>
      <c r="J25" s="29"/>
      <c r="K25" s="98">
        <v>294828</v>
      </c>
      <c r="L25" s="98"/>
      <c r="M25" s="30"/>
      <c r="N25" s="29"/>
      <c r="O25" s="98">
        <v>312602</v>
      </c>
      <c r="P25" s="98"/>
      <c r="Q25" s="30"/>
    </row>
    <row r="26" spans="1:17" ht="15.75" thickBot="1">
      <c r="A26" s="11"/>
      <c r="B26" s="95"/>
      <c r="C26" s="111"/>
      <c r="D26" s="111"/>
      <c r="E26" s="42"/>
      <c r="F26" s="29"/>
      <c r="G26" s="111"/>
      <c r="H26" s="111"/>
      <c r="I26" s="42"/>
      <c r="J26" s="29"/>
      <c r="K26" s="111"/>
      <c r="L26" s="111"/>
      <c r="M26" s="42"/>
      <c r="N26" s="29"/>
      <c r="O26" s="111"/>
      <c r="P26" s="111"/>
      <c r="Q26" s="42"/>
    </row>
    <row r="27" spans="1:17">
      <c r="A27" s="11"/>
      <c r="B27" s="100" t="s">
        <v>857</v>
      </c>
      <c r="C27" s="113" t="s">
        <v>217</v>
      </c>
      <c r="D27" s="134">
        <v>0.47</v>
      </c>
      <c r="E27" s="46"/>
      <c r="F27" s="22"/>
      <c r="G27" s="113" t="s">
        <v>217</v>
      </c>
      <c r="H27" s="134">
        <v>0.56000000000000005</v>
      </c>
      <c r="I27" s="46"/>
      <c r="J27" s="22"/>
      <c r="K27" s="113" t="s">
        <v>217</v>
      </c>
      <c r="L27" s="134">
        <v>2.57</v>
      </c>
      <c r="M27" s="46"/>
      <c r="N27" s="22"/>
      <c r="O27" s="113" t="s">
        <v>217</v>
      </c>
      <c r="P27" s="134">
        <v>1.82</v>
      </c>
      <c r="Q27" s="46"/>
    </row>
    <row r="28" spans="1:17" ht="15.75" thickBot="1">
      <c r="A28" s="11"/>
      <c r="B28" s="100"/>
      <c r="C28" s="126"/>
      <c r="D28" s="127"/>
      <c r="E28" s="37"/>
      <c r="F28" s="22"/>
      <c r="G28" s="126"/>
      <c r="H28" s="127"/>
      <c r="I28" s="37"/>
      <c r="J28" s="22"/>
      <c r="K28" s="126"/>
      <c r="L28" s="127"/>
      <c r="M28" s="37"/>
      <c r="N28" s="22"/>
      <c r="O28" s="126"/>
      <c r="P28" s="127"/>
      <c r="Q28" s="37"/>
    </row>
    <row r="29" spans="1:17">
      <c r="A29" s="11"/>
      <c r="B29" s="103" t="s">
        <v>858</v>
      </c>
      <c r="C29" s="96" t="s">
        <v>217</v>
      </c>
      <c r="D29" s="122">
        <v>0.14000000000000001</v>
      </c>
      <c r="E29" s="30"/>
      <c r="F29" s="29"/>
      <c r="G29" s="96" t="s">
        <v>217</v>
      </c>
      <c r="H29" s="122">
        <v>0.11</v>
      </c>
      <c r="I29" s="30"/>
      <c r="J29" s="29"/>
      <c r="K29" s="96" t="s">
        <v>217</v>
      </c>
      <c r="L29" s="122">
        <v>0.42</v>
      </c>
      <c r="M29" s="30"/>
      <c r="N29" s="29"/>
      <c r="O29" s="96" t="s">
        <v>217</v>
      </c>
      <c r="P29" s="122">
        <v>0.33</v>
      </c>
      <c r="Q29" s="30"/>
    </row>
    <row r="30" spans="1:17" ht="15.75" thickBot="1">
      <c r="A30" s="11"/>
      <c r="B30" s="103"/>
      <c r="C30" s="125"/>
      <c r="D30" s="124"/>
      <c r="E30" s="42"/>
      <c r="F30" s="29"/>
      <c r="G30" s="125"/>
      <c r="H30" s="124"/>
      <c r="I30" s="42"/>
      <c r="J30" s="29"/>
      <c r="K30" s="125"/>
      <c r="L30" s="124"/>
      <c r="M30" s="42"/>
      <c r="N30" s="29"/>
      <c r="O30" s="125"/>
      <c r="P30" s="124"/>
      <c r="Q30" s="42"/>
    </row>
    <row r="31" spans="1:17" ht="25.5" customHeight="1">
      <c r="A31" s="11"/>
      <c r="B31" s="108" t="s">
        <v>859</v>
      </c>
      <c r="C31" s="108"/>
      <c r="D31" s="108"/>
      <c r="E31" s="108"/>
      <c r="F31" s="108"/>
      <c r="G31" s="108"/>
      <c r="H31" s="108"/>
      <c r="I31" s="108"/>
      <c r="J31" s="108"/>
      <c r="K31" s="108"/>
      <c r="L31" s="108"/>
      <c r="M31" s="108"/>
      <c r="N31" s="108"/>
      <c r="O31" s="108"/>
      <c r="P31" s="108"/>
      <c r="Q31" s="108"/>
    </row>
  </sheetData>
  <mergeCells count="141">
    <mergeCell ref="Q29:Q30"/>
    <mergeCell ref="A1:A2"/>
    <mergeCell ref="B1:Q1"/>
    <mergeCell ref="B2:Q2"/>
    <mergeCell ref="B3:Q3"/>
    <mergeCell ref="A4:A31"/>
    <mergeCell ref="B4:Q4"/>
    <mergeCell ref="B5:Q5"/>
    <mergeCell ref="B31:Q31"/>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B20:Q20"/>
    <mergeCell ref="B21:B22"/>
    <mergeCell ref="C21:D22"/>
    <mergeCell ref="E21:E22"/>
    <mergeCell ref="F21:F22"/>
    <mergeCell ref="G21:H22"/>
    <mergeCell ref="I21:I22"/>
    <mergeCell ref="J21:J22"/>
    <mergeCell ref="K21:L22"/>
    <mergeCell ref="M21:M22"/>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B12:Q12"/>
    <mergeCell ref="B13:B14"/>
    <mergeCell ref="C13:C14"/>
    <mergeCell ref="D13:D14"/>
    <mergeCell ref="E13:E14"/>
    <mergeCell ref="F13:F14"/>
    <mergeCell ref="G13:G14"/>
    <mergeCell ref="H13:H14"/>
    <mergeCell ref="I13:I14"/>
    <mergeCell ref="J13:J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59</v>
      </c>
      <c r="B1" s="7" t="s">
        <v>1</v>
      </c>
      <c r="C1" s="7"/>
      <c r="D1" s="7"/>
      <c r="E1" s="7"/>
      <c r="F1" s="7"/>
      <c r="G1" s="7"/>
      <c r="H1" s="7"/>
      <c r="I1" s="7"/>
    </row>
    <row r="2" spans="1:9" ht="15" customHeight="1">
      <c r="A2" s="7"/>
      <c r="B2" s="7" t="s">
        <v>2</v>
      </c>
      <c r="C2" s="7"/>
      <c r="D2" s="7"/>
      <c r="E2" s="7"/>
      <c r="F2" s="7"/>
      <c r="G2" s="7"/>
      <c r="H2" s="7"/>
      <c r="I2" s="7"/>
    </row>
    <row r="3" spans="1:9" ht="30">
      <c r="A3" s="3" t="s">
        <v>860</v>
      </c>
      <c r="B3" s="25" t="s">
        <v>5</v>
      </c>
      <c r="C3" s="25"/>
      <c r="D3" s="25"/>
      <c r="E3" s="25"/>
      <c r="F3" s="25"/>
      <c r="G3" s="25"/>
      <c r="H3" s="25"/>
      <c r="I3" s="25"/>
    </row>
    <row r="4" spans="1:9" ht="15" customHeight="1">
      <c r="A4" s="11" t="s">
        <v>59</v>
      </c>
      <c r="B4" s="25" t="s">
        <v>5</v>
      </c>
      <c r="C4" s="25"/>
      <c r="D4" s="25"/>
      <c r="E4" s="25"/>
      <c r="F4" s="25"/>
      <c r="G4" s="25"/>
      <c r="H4" s="25"/>
      <c r="I4" s="25"/>
    </row>
    <row r="5" spans="1:9">
      <c r="A5" s="11"/>
      <c r="B5" s="117" t="s">
        <v>861</v>
      </c>
      <c r="C5" s="117"/>
      <c r="D5" s="117"/>
      <c r="E5" s="117"/>
      <c r="F5" s="117"/>
      <c r="G5" s="117"/>
      <c r="H5" s="117"/>
      <c r="I5" s="117"/>
    </row>
    <row r="6" spans="1:9">
      <c r="A6" s="11"/>
      <c r="B6" s="19"/>
      <c r="C6" s="19"/>
      <c r="D6" s="19"/>
      <c r="E6" s="19"/>
      <c r="F6" s="19"/>
      <c r="G6" s="19"/>
      <c r="H6" s="19"/>
      <c r="I6" s="19"/>
    </row>
    <row r="7" spans="1:9">
      <c r="A7" s="11"/>
      <c r="B7" s="14"/>
      <c r="C7" s="14"/>
      <c r="D7" s="14"/>
      <c r="E7" s="14"/>
      <c r="F7" s="14"/>
      <c r="G7" s="14"/>
      <c r="H7" s="14"/>
      <c r="I7" s="14"/>
    </row>
    <row r="8" spans="1:9">
      <c r="A8" s="11"/>
      <c r="B8" s="118" t="s">
        <v>862</v>
      </c>
      <c r="C8" s="24">
        <v>41547</v>
      </c>
      <c r="D8" s="24"/>
      <c r="E8" s="24"/>
      <c r="F8" s="22"/>
      <c r="G8" s="24">
        <v>41274</v>
      </c>
      <c r="H8" s="24"/>
      <c r="I8" s="24"/>
    </row>
    <row r="9" spans="1:9" ht="24" thickBot="1">
      <c r="A9" s="11"/>
      <c r="B9" s="16" t="s">
        <v>863</v>
      </c>
      <c r="C9" s="169"/>
      <c r="D9" s="169"/>
      <c r="E9" s="169"/>
      <c r="F9" s="22"/>
      <c r="G9" s="169"/>
      <c r="H9" s="169"/>
      <c r="I9" s="169"/>
    </row>
    <row r="10" spans="1:9">
      <c r="A10" s="11"/>
      <c r="B10" s="104" t="s">
        <v>864</v>
      </c>
      <c r="C10" s="122">
        <v>4</v>
      </c>
      <c r="D10" s="122"/>
      <c r="E10" s="30"/>
      <c r="F10" s="29"/>
      <c r="G10" s="122">
        <v>4</v>
      </c>
      <c r="H10" s="122"/>
      <c r="I10" s="30"/>
    </row>
    <row r="11" spans="1:9">
      <c r="A11" s="11"/>
      <c r="B11" s="104"/>
      <c r="C11" s="172"/>
      <c r="D11" s="172"/>
      <c r="E11" s="66"/>
      <c r="F11" s="29"/>
      <c r="G11" s="172"/>
      <c r="H11" s="172"/>
      <c r="I11" s="66"/>
    </row>
    <row r="12" spans="1:9" ht="22.5" customHeight="1">
      <c r="A12" s="11"/>
      <c r="B12" s="108" t="s">
        <v>865</v>
      </c>
      <c r="C12" s="123" t="s">
        <v>266</v>
      </c>
      <c r="D12" s="123"/>
      <c r="E12" s="108" t="s">
        <v>234</v>
      </c>
      <c r="F12" s="22"/>
      <c r="G12" s="123" t="s">
        <v>218</v>
      </c>
      <c r="H12" s="123"/>
      <c r="I12" s="22"/>
    </row>
    <row r="13" spans="1:9" ht="15.75" thickBot="1">
      <c r="A13" s="11"/>
      <c r="B13" s="108"/>
      <c r="C13" s="127"/>
      <c r="D13" s="127"/>
      <c r="E13" s="126"/>
      <c r="F13" s="22"/>
      <c r="G13" s="127"/>
      <c r="H13" s="127"/>
      <c r="I13" s="37"/>
    </row>
    <row r="14" spans="1:9">
      <c r="A14" s="11"/>
      <c r="B14" s="104" t="s">
        <v>866</v>
      </c>
      <c r="C14" s="122">
        <v>3</v>
      </c>
      <c r="D14" s="122"/>
      <c r="E14" s="30"/>
      <c r="F14" s="29"/>
      <c r="G14" s="122">
        <v>4</v>
      </c>
      <c r="H14" s="122"/>
      <c r="I14" s="30"/>
    </row>
    <row r="15" spans="1:9" ht="15.75" thickBot="1">
      <c r="A15" s="11"/>
      <c r="B15" s="104"/>
      <c r="C15" s="124"/>
      <c r="D15" s="124"/>
      <c r="E15" s="42"/>
      <c r="F15" s="29"/>
      <c r="G15" s="124"/>
      <c r="H15" s="124"/>
      <c r="I15" s="42"/>
    </row>
    <row r="16" spans="1:9">
      <c r="A16" s="11"/>
      <c r="B16" s="108" t="s">
        <v>779</v>
      </c>
      <c r="C16" s="113" t="s">
        <v>217</v>
      </c>
      <c r="D16" s="115">
        <v>108255</v>
      </c>
      <c r="E16" s="46"/>
      <c r="F16" s="22"/>
      <c r="G16" s="113" t="s">
        <v>217</v>
      </c>
      <c r="H16" s="115">
        <v>115464</v>
      </c>
      <c r="I16" s="46"/>
    </row>
    <row r="17" spans="1:9">
      <c r="A17" s="11"/>
      <c r="B17" s="108"/>
      <c r="C17" s="108"/>
      <c r="D17" s="101"/>
      <c r="E17" s="22"/>
      <c r="F17" s="22"/>
      <c r="G17" s="108"/>
      <c r="H17" s="101"/>
      <c r="I17" s="22"/>
    </row>
    <row r="18" spans="1:9">
      <c r="A18" s="11"/>
      <c r="B18" s="104" t="s">
        <v>780</v>
      </c>
      <c r="C18" s="104" t="s">
        <v>217</v>
      </c>
      <c r="D18" s="121" t="s">
        <v>218</v>
      </c>
      <c r="E18" s="29"/>
      <c r="F18" s="29"/>
      <c r="G18" s="104" t="s">
        <v>217</v>
      </c>
      <c r="H18" s="121" t="s">
        <v>218</v>
      </c>
      <c r="I18" s="29"/>
    </row>
    <row r="19" spans="1:9" ht="15.75" thickBot="1">
      <c r="A19" s="11"/>
      <c r="B19" s="104"/>
      <c r="C19" s="125"/>
      <c r="D19" s="124"/>
      <c r="E19" s="42"/>
      <c r="F19" s="29"/>
      <c r="G19" s="125"/>
      <c r="H19" s="124"/>
      <c r="I19" s="42"/>
    </row>
    <row r="20" spans="1:9">
      <c r="A20" s="11"/>
      <c r="B20" s="108" t="s">
        <v>867</v>
      </c>
      <c r="C20" s="113" t="s">
        <v>217</v>
      </c>
      <c r="D20" s="115">
        <v>108255</v>
      </c>
      <c r="E20" s="46"/>
      <c r="F20" s="22"/>
      <c r="G20" s="113" t="s">
        <v>217</v>
      </c>
      <c r="H20" s="115">
        <v>115464</v>
      </c>
      <c r="I20" s="46"/>
    </row>
    <row r="21" spans="1:9" ht="15.75" thickBot="1">
      <c r="A21" s="11"/>
      <c r="B21" s="108"/>
      <c r="C21" s="126"/>
      <c r="D21" s="102"/>
      <c r="E21" s="37"/>
      <c r="F21" s="22"/>
      <c r="G21" s="126"/>
      <c r="H21" s="102"/>
      <c r="I21" s="37"/>
    </row>
    <row r="22" spans="1:9">
      <c r="A22" s="11"/>
      <c r="B22" s="104" t="s">
        <v>868</v>
      </c>
      <c r="C22" s="96" t="s">
        <v>217</v>
      </c>
      <c r="D22" s="122" t="s">
        <v>218</v>
      </c>
      <c r="E22" s="30"/>
      <c r="F22" s="29"/>
      <c r="G22" s="96" t="s">
        <v>217</v>
      </c>
      <c r="H22" s="98">
        <v>1399</v>
      </c>
      <c r="I22" s="30"/>
    </row>
    <row r="23" spans="1:9">
      <c r="A23" s="11"/>
      <c r="B23" s="104"/>
      <c r="C23" s="104"/>
      <c r="D23" s="121"/>
      <c r="E23" s="29"/>
      <c r="F23" s="29"/>
      <c r="G23" s="104"/>
      <c r="H23" s="106"/>
      <c r="I23" s="29"/>
    </row>
    <row r="24" spans="1:9">
      <c r="A24" s="11"/>
      <c r="B24" s="108" t="s">
        <v>869</v>
      </c>
      <c r="C24" s="108" t="s">
        <v>217</v>
      </c>
      <c r="D24" s="123">
        <v>170</v>
      </c>
      <c r="E24" s="22"/>
      <c r="F24" s="22"/>
      <c r="G24" s="108" t="s">
        <v>217</v>
      </c>
      <c r="H24" s="123">
        <v>279</v>
      </c>
      <c r="I24" s="22"/>
    </row>
    <row r="25" spans="1:9">
      <c r="A25" s="11"/>
      <c r="B25" s="108"/>
      <c r="C25" s="108"/>
      <c r="D25" s="123"/>
      <c r="E25" s="22"/>
      <c r="F25" s="22"/>
      <c r="G25" s="108"/>
      <c r="H25" s="123"/>
      <c r="I25" s="22"/>
    </row>
    <row r="26" spans="1:9">
      <c r="A26" s="11"/>
      <c r="B26" s="104" t="s">
        <v>870</v>
      </c>
      <c r="C26" s="121">
        <v>26.3</v>
      </c>
      <c r="D26" s="121"/>
      <c r="E26" s="29"/>
      <c r="F26" s="29"/>
      <c r="G26" s="121">
        <v>25.4</v>
      </c>
      <c r="H26" s="121"/>
      <c r="I26" s="29"/>
    </row>
    <row r="27" spans="1:9">
      <c r="A27" s="11"/>
      <c r="B27" s="104"/>
      <c r="C27" s="121"/>
      <c r="D27" s="121"/>
      <c r="E27" s="29"/>
      <c r="F27" s="29"/>
      <c r="G27" s="121"/>
      <c r="H27" s="121"/>
      <c r="I27" s="29"/>
    </row>
    <row r="28" spans="1:9" ht="38.25" customHeight="1">
      <c r="A28" s="11"/>
      <c r="B28" s="108" t="s">
        <v>871</v>
      </c>
      <c r="C28" s="108"/>
      <c r="D28" s="108"/>
      <c r="E28" s="108"/>
      <c r="F28" s="108"/>
      <c r="G28" s="108"/>
      <c r="H28" s="108"/>
      <c r="I28" s="108"/>
    </row>
    <row r="29" spans="1:9" ht="38.25" customHeight="1">
      <c r="A29" s="11"/>
      <c r="B29" s="108" t="s">
        <v>872</v>
      </c>
      <c r="C29" s="108"/>
      <c r="D29" s="108"/>
      <c r="E29" s="108"/>
      <c r="F29" s="108"/>
      <c r="G29" s="108"/>
      <c r="H29" s="108"/>
      <c r="I29" s="108"/>
    </row>
    <row r="30" spans="1:9">
      <c r="A30" s="11"/>
      <c r="B30" s="117" t="s">
        <v>873</v>
      </c>
      <c r="C30" s="117"/>
      <c r="D30" s="117"/>
      <c r="E30" s="117"/>
      <c r="F30" s="117"/>
      <c r="G30" s="117"/>
      <c r="H30" s="117"/>
      <c r="I30" s="117"/>
    </row>
    <row r="31" spans="1:9" ht="89.25" customHeight="1">
      <c r="A31" s="11"/>
      <c r="B31" s="108" t="s">
        <v>874</v>
      </c>
      <c r="C31" s="108"/>
      <c r="D31" s="108"/>
      <c r="E31" s="108"/>
      <c r="F31" s="108"/>
      <c r="G31" s="108"/>
      <c r="H31" s="108"/>
      <c r="I31" s="108"/>
    </row>
    <row r="32" spans="1:9" ht="63.75" customHeight="1">
      <c r="A32" s="11"/>
      <c r="B32" s="108" t="s">
        <v>875</v>
      </c>
      <c r="C32" s="108"/>
      <c r="D32" s="108"/>
      <c r="E32" s="108"/>
      <c r="F32" s="108"/>
      <c r="G32" s="108"/>
      <c r="H32" s="108"/>
      <c r="I32" s="108"/>
    </row>
  </sheetData>
  <mergeCells count="80">
    <mergeCell ref="B31:I31"/>
    <mergeCell ref="B32:I32"/>
    <mergeCell ref="A1:A2"/>
    <mergeCell ref="B1:I1"/>
    <mergeCell ref="B2:I2"/>
    <mergeCell ref="B3:I3"/>
    <mergeCell ref="A4:A32"/>
    <mergeCell ref="B4:I4"/>
    <mergeCell ref="B5:I5"/>
    <mergeCell ref="B28:I28"/>
    <mergeCell ref="B29:I29"/>
    <mergeCell ref="B30:I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6:I6"/>
    <mergeCell ref="C8:E9"/>
    <mergeCell ref="F8:F9"/>
    <mergeCell ref="G8:I9"/>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27282442</v>
      </c>
      <c r="C4" s="8">
        <v>27846920</v>
      </c>
    </row>
    <row r="5" spans="1:3" ht="30">
      <c r="A5" s="2" t="s">
        <v>29</v>
      </c>
      <c r="B5" s="6">
        <v>974733</v>
      </c>
      <c r="C5" s="6">
        <v>649359</v>
      </c>
    </row>
    <row r="6" spans="1:3" ht="45">
      <c r="A6" s="2" t="s">
        <v>30</v>
      </c>
      <c r="B6" s="6">
        <v>272705</v>
      </c>
      <c r="C6" s="6">
        <v>322703</v>
      </c>
    </row>
    <row r="7" spans="1:3">
      <c r="A7" s="2" t="s">
        <v>31</v>
      </c>
      <c r="B7" s="6">
        <v>28529880</v>
      </c>
      <c r="C7" s="6">
        <v>28818982</v>
      </c>
    </row>
    <row r="8" spans="1:3" ht="45">
      <c r="A8" s="2" t="s">
        <v>32</v>
      </c>
      <c r="B8" s="6">
        <v>2802111</v>
      </c>
      <c r="C8" s="6">
        <v>2814447</v>
      </c>
    </row>
    <row r="9" spans="1:3">
      <c r="A9" s="2" t="s">
        <v>33</v>
      </c>
      <c r="B9" s="6">
        <v>1362484</v>
      </c>
      <c r="C9" s="6">
        <v>1126875</v>
      </c>
    </row>
    <row r="10" spans="1:3">
      <c r="A10" s="2" t="s">
        <v>34</v>
      </c>
      <c r="B10" s="6">
        <v>1125045</v>
      </c>
      <c r="C10" s="6">
        <v>1219879</v>
      </c>
    </row>
    <row r="11" spans="1:3">
      <c r="A11" s="2" t="s">
        <v>35</v>
      </c>
      <c r="B11" s="6">
        <v>33819520</v>
      </c>
      <c r="C11" s="6">
        <v>33980183</v>
      </c>
    </row>
    <row r="12" spans="1:3">
      <c r="A12" s="2" t="s">
        <v>36</v>
      </c>
      <c r="B12" s="6">
        <v>2130893</v>
      </c>
      <c r="C12" s="6">
        <v>2618378</v>
      </c>
    </row>
    <row r="13" spans="1:3">
      <c r="A13" s="2" t="s">
        <v>37</v>
      </c>
      <c r="B13" s="6">
        <v>347996</v>
      </c>
      <c r="C13" s="6">
        <v>342778</v>
      </c>
    </row>
    <row r="14" spans="1:3">
      <c r="A14" s="2" t="s">
        <v>38</v>
      </c>
      <c r="B14" s="6">
        <v>722151</v>
      </c>
      <c r="C14" s="6">
        <v>675653</v>
      </c>
    </row>
    <row r="15" spans="1:3">
      <c r="A15" s="2" t="s">
        <v>39</v>
      </c>
      <c r="B15" s="6">
        <v>772563</v>
      </c>
      <c r="C15" s="6">
        <v>587074</v>
      </c>
    </row>
    <row r="16" spans="1:3">
      <c r="A16" s="2" t="s">
        <v>40</v>
      </c>
      <c r="B16" s="6">
        <v>2911880</v>
      </c>
      <c r="C16" s="6">
        <v>2568862</v>
      </c>
    </row>
    <row r="17" spans="1:3">
      <c r="A17" s="2" t="s">
        <v>41</v>
      </c>
      <c r="B17" s="6">
        <v>97100</v>
      </c>
      <c r="C17" s="6">
        <v>58428</v>
      </c>
    </row>
    <row r="18" spans="1:3" ht="30">
      <c r="A18" s="2" t="s">
        <v>42</v>
      </c>
      <c r="B18" s="6">
        <v>3352667</v>
      </c>
      <c r="C18" s="6">
        <v>3382102</v>
      </c>
    </row>
    <row r="19" spans="1:3">
      <c r="A19" s="2" t="s">
        <v>43</v>
      </c>
      <c r="B19" s="6">
        <v>43261</v>
      </c>
      <c r="C19" s="6">
        <v>16002</v>
      </c>
    </row>
    <row r="20" spans="1:3">
      <c r="A20" s="2" t="s">
        <v>44</v>
      </c>
      <c r="B20" s="6">
        <v>410933</v>
      </c>
      <c r="C20" s="6">
        <v>408527</v>
      </c>
    </row>
    <row r="21" spans="1:3">
      <c r="A21" s="2" t="s">
        <v>45</v>
      </c>
      <c r="B21" s="6">
        <v>222638</v>
      </c>
      <c r="C21" s="6">
        <v>166143</v>
      </c>
    </row>
    <row r="22" spans="1:3">
      <c r="A22" s="2" t="s">
        <v>46</v>
      </c>
      <c r="B22" s="6">
        <v>794781</v>
      </c>
      <c r="C22" s="6">
        <v>582765</v>
      </c>
    </row>
    <row r="23" spans="1:3">
      <c r="A23" s="2" t="s">
        <v>47</v>
      </c>
      <c r="B23" s="6">
        <v>45626383</v>
      </c>
      <c r="C23" s="6">
        <v>45386895</v>
      </c>
    </row>
    <row r="24" spans="1:3">
      <c r="A24" s="3" t="s">
        <v>48</v>
      </c>
      <c r="B24" s="4" t="s">
        <v>5</v>
      </c>
      <c r="C24" s="4" t="s">
        <v>5</v>
      </c>
    </row>
    <row r="25" spans="1:3">
      <c r="A25" s="2" t="s">
        <v>49</v>
      </c>
      <c r="B25" s="6">
        <v>20407428</v>
      </c>
      <c r="C25" s="6">
        <v>20484121</v>
      </c>
    </row>
    <row r="26" spans="1:3">
      <c r="A26" s="2" t="s">
        <v>50</v>
      </c>
      <c r="B26" s="6">
        <v>1505180</v>
      </c>
      <c r="C26" s="6">
        <v>1551398</v>
      </c>
    </row>
    <row r="27" spans="1:3">
      <c r="A27" s="2" t="s">
        <v>51</v>
      </c>
      <c r="B27" s="6">
        <v>4762044</v>
      </c>
      <c r="C27" s="6">
        <v>4812046</v>
      </c>
    </row>
    <row r="28" spans="1:3">
      <c r="A28" s="2" t="s">
        <v>52</v>
      </c>
      <c r="B28" s="6">
        <v>4254939</v>
      </c>
      <c r="C28" s="6">
        <v>3755086</v>
      </c>
    </row>
    <row r="29" spans="1:3">
      <c r="A29" s="2" t="s">
        <v>53</v>
      </c>
      <c r="B29" s="6">
        <v>1671062</v>
      </c>
      <c r="C29" s="6">
        <v>1672778</v>
      </c>
    </row>
    <row r="30" spans="1:3">
      <c r="A30" s="2" t="s">
        <v>54</v>
      </c>
      <c r="B30" s="6">
        <v>480822</v>
      </c>
      <c r="C30" s="6">
        <v>143112</v>
      </c>
    </row>
    <row r="31" spans="1:3">
      <c r="A31" s="2" t="s">
        <v>55</v>
      </c>
      <c r="B31" s="6">
        <v>146502</v>
      </c>
      <c r="C31" s="6">
        <v>102113</v>
      </c>
    </row>
    <row r="32" spans="1:3">
      <c r="A32" s="2" t="s">
        <v>56</v>
      </c>
      <c r="B32" s="6">
        <v>123244</v>
      </c>
      <c r="C32" s="6">
        <v>141803</v>
      </c>
    </row>
    <row r="33" spans="1:3">
      <c r="A33" s="2" t="s">
        <v>57</v>
      </c>
      <c r="B33" s="6">
        <v>1022648</v>
      </c>
      <c r="C33" s="6">
        <v>868036</v>
      </c>
    </row>
    <row r="34" spans="1:3">
      <c r="A34" s="2" t="s">
        <v>58</v>
      </c>
      <c r="B34" s="6">
        <v>34373869</v>
      </c>
      <c r="C34" s="6">
        <v>33530493</v>
      </c>
    </row>
    <row r="35" spans="1:3">
      <c r="A35" s="2" t="s">
        <v>59</v>
      </c>
      <c r="B35" s="4" t="s">
        <v>60</v>
      </c>
      <c r="C35" s="4" t="s">
        <v>60</v>
      </c>
    </row>
    <row r="36" spans="1:3">
      <c r="A36" s="3" t="s">
        <v>61</v>
      </c>
      <c r="B36" s="4" t="s">
        <v>5</v>
      </c>
      <c r="C36" s="4" t="s">
        <v>5</v>
      </c>
    </row>
    <row r="37" spans="1:3" ht="60">
      <c r="A37" s="2" t="s">
        <v>62</v>
      </c>
      <c r="B37" s="6">
        <v>2828</v>
      </c>
      <c r="C37" s="6">
        <v>2987</v>
      </c>
    </row>
    <row r="38" spans="1:3">
      <c r="A38" s="2" t="s">
        <v>63</v>
      </c>
      <c r="B38" s="6">
        <v>8129923</v>
      </c>
      <c r="C38" s="6">
        <v>8584752</v>
      </c>
    </row>
    <row r="39" spans="1:3" ht="30">
      <c r="A39" s="2" t="s">
        <v>64</v>
      </c>
      <c r="B39" s="6">
        <v>762316</v>
      </c>
      <c r="C39" s="6">
        <v>1520020</v>
      </c>
    </row>
    <row r="40" spans="1:3">
      <c r="A40" s="2" t="s">
        <v>65</v>
      </c>
      <c r="B40" s="6">
        <v>1012829</v>
      </c>
      <c r="C40" s="6">
        <v>402318</v>
      </c>
    </row>
    <row r="41" spans="1:3" ht="30">
      <c r="A41" s="2" t="s">
        <v>66</v>
      </c>
      <c r="B41" s="6">
        <v>9907896</v>
      </c>
      <c r="C41" s="6">
        <v>10510077</v>
      </c>
    </row>
    <row r="42" spans="1:3" ht="30">
      <c r="A42" s="2" t="s">
        <v>67</v>
      </c>
      <c r="B42" s="6">
        <v>1344618</v>
      </c>
      <c r="C42" s="6">
        <v>1346325</v>
      </c>
    </row>
    <row r="43" spans="1:3">
      <c r="A43" s="2" t="s">
        <v>68</v>
      </c>
      <c r="B43" s="6">
        <v>11252514</v>
      </c>
      <c r="C43" s="6">
        <v>11856402</v>
      </c>
    </row>
    <row r="44" spans="1:3" ht="30">
      <c r="A44" s="2" t="s">
        <v>69</v>
      </c>
      <c r="B44" s="8">
        <v>45626383</v>
      </c>
      <c r="C44" s="8">
        <v>45386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5" max="5" width="1.5703125" customWidth="1"/>
    <col min="7" max="7" width="5.42578125" customWidth="1"/>
    <col min="8" max="8" width="22.7109375" customWidth="1"/>
    <col min="9" max="9" width="4.28515625" customWidth="1"/>
    <col min="11" max="11" width="36.5703125" bestFit="1" customWidth="1"/>
    <col min="12" max="12" width="6.5703125" customWidth="1"/>
    <col min="13" max="13" width="1.5703125" customWidth="1"/>
    <col min="15" max="15" width="4.5703125" customWidth="1"/>
    <col min="16" max="16" width="16.5703125" customWidth="1"/>
    <col min="17" max="17" width="3.5703125" customWidth="1"/>
    <col min="19" max="19" width="2" customWidth="1"/>
    <col min="20" max="20" width="5.5703125" customWidth="1"/>
    <col min="23" max="23" width="2" customWidth="1"/>
    <col min="25" max="25" width="1.5703125" customWidth="1"/>
  </cols>
  <sheetData>
    <row r="1" spans="1:25" ht="15" customHeight="1">
      <c r="A1" s="7" t="s">
        <v>1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76</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1" t="s">
        <v>127</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11"/>
      <c r="B5" s="108" t="s">
        <v>877</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c r="A8" s="11"/>
      <c r="B8" s="118" t="s">
        <v>878</v>
      </c>
      <c r="C8" s="20" t="s">
        <v>879</v>
      </c>
      <c r="D8" s="20"/>
      <c r="E8" s="20"/>
      <c r="F8" s="22"/>
      <c r="G8" s="20" t="s">
        <v>880</v>
      </c>
      <c r="H8" s="20"/>
      <c r="I8" s="20"/>
      <c r="J8" s="22"/>
      <c r="K8" s="20" t="s">
        <v>881</v>
      </c>
      <c r="L8" s="20"/>
      <c r="M8" s="20"/>
      <c r="N8" s="22"/>
      <c r="O8" s="20" t="s">
        <v>882</v>
      </c>
      <c r="P8" s="20"/>
      <c r="Q8" s="20"/>
      <c r="R8" s="22"/>
      <c r="S8" s="20" t="s">
        <v>883</v>
      </c>
      <c r="T8" s="20"/>
      <c r="U8" s="20"/>
      <c r="V8" s="22"/>
      <c r="W8" s="20" t="s">
        <v>124</v>
      </c>
      <c r="X8" s="20"/>
      <c r="Y8" s="20"/>
    </row>
    <row r="9" spans="1:25" ht="15.75" thickBot="1">
      <c r="A9" s="11"/>
      <c r="B9" s="16" t="s">
        <v>198</v>
      </c>
      <c r="C9" s="21"/>
      <c r="D9" s="21"/>
      <c r="E9" s="21"/>
      <c r="F9" s="22"/>
      <c r="G9" s="21"/>
      <c r="H9" s="21"/>
      <c r="I9" s="21"/>
      <c r="J9" s="22"/>
      <c r="K9" s="21"/>
      <c r="L9" s="21"/>
      <c r="M9" s="21"/>
      <c r="N9" s="22"/>
      <c r="O9" s="21"/>
      <c r="P9" s="21"/>
      <c r="Q9" s="21"/>
      <c r="R9" s="22"/>
      <c r="S9" s="21"/>
      <c r="T9" s="21"/>
      <c r="U9" s="21"/>
      <c r="V9" s="37"/>
      <c r="W9" s="21"/>
      <c r="X9" s="21"/>
      <c r="Y9" s="21"/>
    </row>
    <row r="10" spans="1:25">
      <c r="A10" s="11"/>
      <c r="B10" s="104" t="s">
        <v>884</v>
      </c>
      <c r="C10" s="96" t="s">
        <v>217</v>
      </c>
      <c r="D10" s="98">
        <v>796073</v>
      </c>
      <c r="E10" s="30"/>
      <c r="F10" s="29"/>
      <c r="G10" s="96" t="s">
        <v>217</v>
      </c>
      <c r="H10" s="122" t="s">
        <v>885</v>
      </c>
      <c r="I10" s="96" t="s">
        <v>234</v>
      </c>
      <c r="J10" s="29"/>
      <c r="K10" s="96" t="s">
        <v>217</v>
      </c>
      <c r="L10" s="98">
        <v>41755</v>
      </c>
      <c r="M10" s="30"/>
      <c r="N10" s="29"/>
      <c r="O10" s="96" t="s">
        <v>217</v>
      </c>
      <c r="P10" s="122" t="s">
        <v>886</v>
      </c>
      <c r="Q10" s="96" t="s">
        <v>234</v>
      </c>
      <c r="R10" s="29"/>
      <c r="S10" s="96" t="s">
        <v>217</v>
      </c>
      <c r="T10" s="98">
        <v>1894</v>
      </c>
      <c r="U10" s="30"/>
      <c r="V10" s="30"/>
      <c r="W10" s="96" t="s">
        <v>217</v>
      </c>
      <c r="X10" s="98">
        <v>710760</v>
      </c>
      <c r="Y10" s="30"/>
    </row>
    <row r="11" spans="1:25">
      <c r="A11" s="11"/>
      <c r="B11" s="104"/>
      <c r="C11" s="97"/>
      <c r="D11" s="99"/>
      <c r="E11" s="66"/>
      <c r="F11" s="29"/>
      <c r="G11" s="97"/>
      <c r="H11" s="172"/>
      <c r="I11" s="97"/>
      <c r="J11" s="29"/>
      <c r="K11" s="97"/>
      <c r="L11" s="99"/>
      <c r="M11" s="66"/>
      <c r="N11" s="29"/>
      <c r="O11" s="97"/>
      <c r="P11" s="172"/>
      <c r="Q11" s="97"/>
      <c r="R11" s="29"/>
      <c r="S11" s="97"/>
      <c r="T11" s="99"/>
      <c r="U11" s="66"/>
      <c r="V11" s="66"/>
      <c r="W11" s="97"/>
      <c r="X11" s="99"/>
      <c r="Y11" s="66"/>
    </row>
    <row r="12" spans="1:25">
      <c r="A12" s="11"/>
      <c r="B12" s="100" t="s">
        <v>887</v>
      </c>
      <c r="C12" s="101">
        <v>121956</v>
      </c>
      <c r="D12" s="101"/>
      <c r="E12" s="22"/>
      <c r="F12" s="22"/>
      <c r="G12" s="123" t="s">
        <v>218</v>
      </c>
      <c r="H12" s="123"/>
      <c r="I12" s="22"/>
      <c r="J12" s="22"/>
      <c r="K12" s="101">
        <v>4020</v>
      </c>
      <c r="L12" s="101"/>
      <c r="M12" s="22"/>
      <c r="N12" s="22"/>
      <c r="O12" s="101">
        <v>1092</v>
      </c>
      <c r="P12" s="101"/>
      <c r="Q12" s="22"/>
      <c r="R12" s="22"/>
      <c r="S12" s="123" t="s">
        <v>218</v>
      </c>
      <c r="T12" s="123"/>
      <c r="U12" s="22"/>
      <c r="V12" s="22"/>
      <c r="W12" s="101">
        <v>127068</v>
      </c>
      <c r="X12" s="101"/>
      <c r="Y12" s="22"/>
    </row>
    <row r="13" spans="1:25">
      <c r="A13" s="11"/>
      <c r="B13" s="100"/>
      <c r="C13" s="101"/>
      <c r="D13" s="101"/>
      <c r="E13" s="22"/>
      <c r="F13" s="22"/>
      <c r="G13" s="123"/>
      <c r="H13" s="123"/>
      <c r="I13" s="22"/>
      <c r="J13" s="22"/>
      <c r="K13" s="101"/>
      <c r="L13" s="101"/>
      <c r="M13" s="22"/>
      <c r="N13" s="22"/>
      <c r="O13" s="101"/>
      <c r="P13" s="101"/>
      <c r="Q13" s="22"/>
      <c r="R13" s="22"/>
      <c r="S13" s="123"/>
      <c r="T13" s="123"/>
      <c r="U13" s="22"/>
      <c r="V13" s="22"/>
      <c r="W13" s="101"/>
      <c r="X13" s="101"/>
      <c r="Y13" s="22"/>
    </row>
    <row r="14" spans="1:25">
      <c r="A14" s="11"/>
      <c r="B14" s="95" t="s">
        <v>888</v>
      </c>
      <c r="C14" s="121" t="s">
        <v>889</v>
      </c>
      <c r="D14" s="121"/>
      <c r="E14" s="104" t="s">
        <v>234</v>
      </c>
      <c r="F14" s="29"/>
      <c r="G14" s="106">
        <v>7474</v>
      </c>
      <c r="H14" s="106"/>
      <c r="I14" s="29"/>
      <c r="J14" s="29"/>
      <c r="K14" s="121" t="s">
        <v>218</v>
      </c>
      <c r="L14" s="121"/>
      <c r="M14" s="29"/>
      <c r="N14" s="29"/>
      <c r="O14" s="121" t="s">
        <v>218</v>
      </c>
      <c r="P14" s="121"/>
      <c r="Q14" s="29"/>
      <c r="R14" s="29"/>
      <c r="S14" s="121">
        <v>110</v>
      </c>
      <c r="T14" s="121"/>
      <c r="U14" s="29"/>
      <c r="V14" s="29"/>
      <c r="W14" s="106">
        <v>2068</v>
      </c>
      <c r="X14" s="106"/>
      <c r="Y14" s="29"/>
    </row>
    <row r="15" spans="1:25">
      <c r="A15" s="11"/>
      <c r="B15" s="95"/>
      <c r="C15" s="121"/>
      <c r="D15" s="121"/>
      <c r="E15" s="104"/>
      <c r="F15" s="29"/>
      <c r="G15" s="106"/>
      <c r="H15" s="106"/>
      <c r="I15" s="29"/>
      <c r="J15" s="29"/>
      <c r="K15" s="121"/>
      <c r="L15" s="121"/>
      <c r="M15" s="29"/>
      <c r="N15" s="29"/>
      <c r="O15" s="121"/>
      <c r="P15" s="121"/>
      <c r="Q15" s="29"/>
      <c r="R15" s="29"/>
      <c r="S15" s="121"/>
      <c r="T15" s="121"/>
      <c r="U15" s="29"/>
      <c r="V15" s="29"/>
      <c r="W15" s="106"/>
      <c r="X15" s="106"/>
      <c r="Y15" s="29"/>
    </row>
    <row r="16" spans="1:25">
      <c r="A16" s="11"/>
      <c r="B16" s="100" t="s">
        <v>890</v>
      </c>
      <c r="C16" s="123" t="s">
        <v>891</v>
      </c>
      <c r="D16" s="123"/>
      <c r="E16" s="108" t="s">
        <v>234</v>
      </c>
      <c r="F16" s="22"/>
      <c r="G16" s="123" t="s">
        <v>301</v>
      </c>
      <c r="H16" s="123"/>
      <c r="I16" s="108" t="s">
        <v>234</v>
      </c>
      <c r="J16" s="22"/>
      <c r="K16" s="123" t="s">
        <v>218</v>
      </c>
      <c r="L16" s="123"/>
      <c r="M16" s="22"/>
      <c r="N16" s="22"/>
      <c r="O16" s="123" t="s">
        <v>218</v>
      </c>
      <c r="P16" s="123"/>
      <c r="Q16" s="22"/>
      <c r="R16" s="22"/>
      <c r="S16" s="123" t="s">
        <v>218</v>
      </c>
      <c r="T16" s="123"/>
      <c r="U16" s="22"/>
      <c r="V16" s="22"/>
      <c r="W16" s="123" t="s">
        <v>892</v>
      </c>
      <c r="X16" s="123"/>
      <c r="Y16" s="108" t="s">
        <v>234</v>
      </c>
    </row>
    <row r="17" spans="1:25" ht="15.75" thickBot="1">
      <c r="A17" s="11"/>
      <c r="B17" s="100"/>
      <c r="C17" s="127"/>
      <c r="D17" s="127"/>
      <c r="E17" s="126"/>
      <c r="F17" s="22"/>
      <c r="G17" s="127"/>
      <c r="H17" s="127"/>
      <c r="I17" s="126"/>
      <c r="J17" s="22"/>
      <c r="K17" s="127"/>
      <c r="L17" s="127"/>
      <c r="M17" s="37"/>
      <c r="N17" s="22"/>
      <c r="O17" s="127"/>
      <c r="P17" s="127"/>
      <c r="Q17" s="37"/>
      <c r="R17" s="22"/>
      <c r="S17" s="127"/>
      <c r="T17" s="127"/>
      <c r="U17" s="37"/>
      <c r="V17" s="22"/>
      <c r="W17" s="127"/>
      <c r="X17" s="127"/>
      <c r="Y17" s="126"/>
    </row>
    <row r="18" spans="1:25">
      <c r="A18" s="11"/>
      <c r="B18" s="95" t="s">
        <v>893</v>
      </c>
      <c r="C18" s="98">
        <v>38865</v>
      </c>
      <c r="D18" s="98"/>
      <c r="E18" s="30"/>
      <c r="F18" s="29"/>
      <c r="G18" s="98">
        <v>7469</v>
      </c>
      <c r="H18" s="98"/>
      <c r="I18" s="30"/>
      <c r="J18" s="29"/>
      <c r="K18" s="98">
        <v>4020</v>
      </c>
      <c r="L18" s="98"/>
      <c r="M18" s="30"/>
      <c r="N18" s="29"/>
      <c r="O18" s="98">
        <v>1092</v>
      </c>
      <c r="P18" s="98"/>
      <c r="Q18" s="30"/>
      <c r="R18" s="29"/>
      <c r="S18" s="122">
        <v>110</v>
      </c>
      <c r="T18" s="122"/>
      <c r="U18" s="30"/>
      <c r="V18" s="29"/>
      <c r="W18" s="98">
        <v>51556</v>
      </c>
      <c r="X18" s="98"/>
      <c r="Y18" s="30"/>
    </row>
    <row r="19" spans="1:25" ht="15.75" thickBot="1">
      <c r="A19" s="11"/>
      <c r="B19" s="95"/>
      <c r="C19" s="111"/>
      <c r="D19" s="111"/>
      <c r="E19" s="42"/>
      <c r="F19" s="29"/>
      <c r="G19" s="111"/>
      <c r="H19" s="111"/>
      <c r="I19" s="42"/>
      <c r="J19" s="29"/>
      <c r="K19" s="111"/>
      <c r="L19" s="111"/>
      <c r="M19" s="42"/>
      <c r="N19" s="29"/>
      <c r="O19" s="111"/>
      <c r="P19" s="111"/>
      <c r="Q19" s="42"/>
      <c r="R19" s="29"/>
      <c r="S19" s="124"/>
      <c r="T19" s="124"/>
      <c r="U19" s="42"/>
      <c r="V19" s="29"/>
      <c r="W19" s="111"/>
      <c r="X19" s="111"/>
      <c r="Y19" s="42"/>
    </row>
    <row r="20" spans="1:25">
      <c r="A20" s="11"/>
      <c r="B20" s="108" t="s">
        <v>894</v>
      </c>
      <c r="C20" s="113" t="s">
        <v>217</v>
      </c>
      <c r="D20" s="115">
        <v>834938</v>
      </c>
      <c r="E20" s="46"/>
      <c r="F20" s="22"/>
      <c r="G20" s="113" t="s">
        <v>217</v>
      </c>
      <c r="H20" s="134" t="s">
        <v>895</v>
      </c>
      <c r="I20" s="113" t="s">
        <v>234</v>
      </c>
      <c r="J20" s="22"/>
      <c r="K20" s="113" t="s">
        <v>217</v>
      </c>
      <c r="L20" s="115">
        <v>45775</v>
      </c>
      <c r="M20" s="46"/>
      <c r="N20" s="22"/>
      <c r="O20" s="113" t="s">
        <v>217</v>
      </c>
      <c r="P20" s="134" t="s">
        <v>896</v>
      </c>
      <c r="Q20" s="113" t="s">
        <v>234</v>
      </c>
      <c r="R20" s="22"/>
      <c r="S20" s="113" t="s">
        <v>217</v>
      </c>
      <c r="T20" s="115">
        <v>2004</v>
      </c>
      <c r="U20" s="46"/>
      <c r="V20" s="22"/>
      <c r="W20" s="113" t="s">
        <v>217</v>
      </c>
      <c r="X20" s="115">
        <v>762316</v>
      </c>
      <c r="Y20" s="46"/>
    </row>
    <row r="21" spans="1:25" ht="15.75" thickBot="1">
      <c r="A21" s="11"/>
      <c r="B21" s="108"/>
      <c r="C21" s="173"/>
      <c r="D21" s="174"/>
      <c r="E21" s="175"/>
      <c r="F21" s="22"/>
      <c r="G21" s="173"/>
      <c r="H21" s="176"/>
      <c r="I21" s="173"/>
      <c r="J21" s="22"/>
      <c r="K21" s="173"/>
      <c r="L21" s="174"/>
      <c r="M21" s="175"/>
      <c r="N21" s="22"/>
      <c r="O21" s="173"/>
      <c r="P21" s="176"/>
      <c r="Q21" s="173"/>
      <c r="R21" s="22"/>
      <c r="S21" s="173"/>
      <c r="T21" s="174"/>
      <c r="U21" s="175"/>
      <c r="V21" s="22"/>
      <c r="W21" s="173"/>
      <c r="X21" s="174"/>
      <c r="Y21" s="175"/>
    </row>
    <row r="22" spans="1:25" ht="15.75" thickTop="1">
      <c r="A22" s="11"/>
      <c r="B22" s="31" t="s">
        <v>246</v>
      </c>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1"/>
      <c r="B23" s="14"/>
      <c r="C23" s="14"/>
    </row>
    <row r="24" spans="1:25" ht="45">
      <c r="A24" s="11"/>
      <c r="B24" s="54">
        <v>-1</v>
      </c>
      <c r="C24" s="55" t="s">
        <v>897</v>
      </c>
    </row>
    <row r="25" spans="1:25">
      <c r="A25" s="11"/>
      <c r="B25" s="14"/>
      <c r="C25" s="14"/>
    </row>
    <row r="26" spans="1:25" ht="45">
      <c r="A26" s="11"/>
      <c r="B26" s="54">
        <v>-2</v>
      </c>
      <c r="C26" s="55" t="s">
        <v>898</v>
      </c>
    </row>
    <row r="27" spans="1:25">
      <c r="A27" s="11"/>
      <c r="B27" s="108" t="s">
        <v>899</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row>
    <row r="28" spans="1:25">
      <c r="A28" s="11"/>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1"/>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c r="A30" s="11"/>
      <c r="B30" s="118" t="s">
        <v>900</v>
      </c>
      <c r="C30" s="20" t="s">
        <v>901</v>
      </c>
      <c r="D30" s="20"/>
      <c r="E30" s="20"/>
      <c r="F30" s="22"/>
      <c r="G30" s="20" t="s">
        <v>880</v>
      </c>
      <c r="H30" s="20"/>
      <c r="I30" s="20"/>
      <c r="J30" s="22"/>
      <c r="K30" s="20" t="s">
        <v>881</v>
      </c>
      <c r="L30" s="20"/>
      <c r="M30" s="20"/>
      <c r="N30" s="22"/>
      <c r="O30" s="20" t="s">
        <v>882</v>
      </c>
      <c r="P30" s="20"/>
      <c r="Q30" s="20"/>
      <c r="R30" s="22"/>
      <c r="S30" s="20" t="s">
        <v>883</v>
      </c>
      <c r="T30" s="20"/>
      <c r="U30" s="20"/>
      <c r="V30" s="22"/>
      <c r="W30" s="20" t="s">
        <v>124</v>
      </c>
      <c r="X30" s="20"/>
      <c r="Y30" s="20"/>
    </row>
    <row r="31" spans="1:25" ht="15.75" thickBot="1">
      <c r="A31" s="11"/>
      <c r="B31" s="16" t="s">
        <v>198</v>
      </c>
      <c r="C31" s="21"/>
      <c r="D31" s="21"/>
      <c r="E31" s="21"/>
      <c r="F31" s="22"/>
      <c r="G31" s="21"/>
      <c r="H31" s="21"/>
      <c r="I31" s="21"/>
      <c r="J31" s="22"/>
      <c r="K31" s="21"/>
      <c r="L31" s="21"/>
      <c r="M31" s="21"/>
      <c r="N31" s="22"/>
      <c r="O31" s="21"/>
      <c r="P31" s="21"/>
      <c r="Q31" s="21"/>
      <c r="R31" s="22"/>
      <c r="S31" s="21"/>
      <c r="T31" s="21"/>
      <c r="U31" s="21"/>
      <c r="V31" s="37"/>
      <c r="W31" s="21"/>
      <c r="X31" s="21"/>
      <c r="Y31" s="21"/>
    </row>
    <row r="32" spans="1:25">
      <c r="A32" s="11"/>
      <c r="B32" s="104" t="s">
        <v>902</v>
      </c>
      <c r="C32" s="96" t="s">
        <v>217</v>
      </c>
      <c r="D32" s="98">
        <v>1597832</v>
      </c>
      <c r="E32" s="30"/>
      <c r="F32" s="29"/>
      <c r="G32" s="96" t="s">
        <v>217</v>
      </c>
      <c r="H32" s="122" t="s">
        <v>903</v>
      </c>
      <c r="I32" s="96" t="s">
        <v>234</v>
      </c>
      <c r="J32" s="29"/>
      <c r="K32" s="96" t="s">
        <v>217</v>
      </c>
      <c r="L32" s="98">
        <v>69391</v>
      </c>
      <c r="M32" s="30"/>
      <c r="N32" s="29"/>
      <c r="O32" s="96" t="s">
        <v>217</v>
      </c>
      <c r="P32" s="122" t="s">
        <v>904</v>
      </c>
      <c r="Q32" s="96" t="s">
        <v>234</v>
      </c>
      <c r="R32" s="29"/>
      <c r="S32" s="96" t="s">
        <v>217</v>
      </c>
      <c r="T32" s="98">
        <v>1674</v>
      </c>
      <c r="U32" s="30"/>
      <c r="V32" s="30"/>
      <c r="W32" s="96" t="s">
        <v>217</v>
      </c>
      <c r="X32" s="98">
        <v>1520020</v>
      </c>
      <c r="Y32" s="30"/>
    </row>
    <row r="33" spans="1:25">
      <c r="A33" s="11"/>
      <c r="B33" s="104"/>
      <c r="C33" s="97"/>
      <c r="D33" s="99"/>
      <c r="E33" s="66"/>
      <c r="F33" s="29"/>
      <c r="G33" s="97"/>
      <c r="H33" s="172"/>
      <c r="I33" s="97"/>
      <c r="J33" s="29"/>
      <c r="K33" s="97"/>
      <c r="L33" s="99"/>
      <c r="M33" s="66"/>
      <c r="N33" s="29"/>
      <c r="O33" s="97"/>
      <c r="P33" s="172"/>
      <c r="Q33" s="97"/>
      <c r="R33" s="29"/>
      <c r="S33" s="97"/>
      <c r="T33" s="99"/>
      <c r="U33" s="66"/>
      <c r="V33" s="66"/>
      <c r="W33" s="97"/>
      <c r="X33" s="99"/>
      <c r="Y33" s="66"/>
    </row>
    <row r="34" spans="1:25">
      <c r="A34" s="11"/>
      <c r="B34" s="100" t="s">
        <v>905</v>
      </c>
      <c r="C34" s="123" t="s">
        <v>906</v>
      </c>
      <c r="D34" s="123"/>
      <c r="E34" s="108" t="s">
        <v>234</v>
      </c>
      <c r="F34" s="22"/>
      <c r="G34" s="123" t="s">
        <v>218</v>
      </c>
      <c r="H34" s="123"/>
      <c r="I34" s="22"/>
      <c r="J34" s="22"/>
      <c r="K34" s="123" t="s">
        <v>907</v>
      </c>
      <c r="L34" s="123"/>
      <c r="M34" s="108" t="s">
        <v>234</v>
      </c>
      <c r="N34" s="22"/>
      <c r="O34" s="101">
        <v>1387</v>
      </c>
      <c r="P34" s="101"/>
      <c r="Q34" s="22"/>
      <c r="R34" s="22"/>
      <c r="S34" s="123" t="s">
        <v>218</v>
      </c>
      <c r="T34" s="123"/>
      <c r="U34" s="22"/>
      <c r="V34" s="22"/>
      <c r="W34" s="123" t="s">
        <v>908</v>
      </c>
      <c r="X34" s="123"/>
      <c r="Y34" s="108" t="s">
        <v>234</v>
      </c>
    </row>
    <row r="35" spans="1:25">
      <c r="A35" s="11"/>
      <c r="B35" s="100"/>
      <c r="C35" s="123"/>
      <c r="D35" s="123"/>
      <c r="E35" s="108"/>
      <c r="F35" s="22"/>
      <c r="G35" s="123"/>
      <c r="H35" s="123"/>
      <c r="I35" s="22"/>
      <c r="J35" s="22"/>
      <c r="K35" s="123"/>
      <c r="L35" s="123"/>
      <c r="M35" s="108"/>
      <c r="N35" s="22"/>
      <c r="O35" s="101"/>
      <c r="P35" s="101"/>
      <c r="Q35" s="22"/>
      <c r="R35" s="22"/>
      <c r="S35" s="123"/>
      <c r="T35" s="123"/>
      <c r="U35" s="22"/>
      <c r="V35" s="22"/>
      <c r="W35" s="123"/>
      <c r="X35" s="123"/>
      <c r="Y35" s="108"/>
    </row>
    <row r="36" spans="1:25">
      <c r="A36" s="11"/>
      <c r="B36" s="95" t="s">
        <v>888</v>
      </c>
      <c r="C36" s="121" t="s">
        <v>909</v>
      </c>
      <c r="D36" s="121"/>
      <c r="E36" s="104" t="s">
        <v>234</v>
      </c>
      <c r="F36" s="29"/>
      <c r="G36" s="106">
        <v>27099</v>
      </c>
      <c r="H36" s="106"/>
      <c r="I36" s="29"/>
      <c r="J36" s="29"/>
      <c r="K36" s="121" t="s">
        <v>218</v>
      </c>
      <c r="L36" s="121"/>
      <c r="M36" s="29"/>
      <c r="N36" s="29"/>
      <c r="O36" s="121" t="s">
        <v>218</v>
      </c>
      <c r="P36" s="121"/>
      <c r="Q36" s="29"/>
      <c r="R36" s="29"/>
      <c r="S36" s="121">
        <v>330</v>
      </c>
      <c r="T36" s="121"/>
      <c r="U36" s="29"/>
      <c r="V36" s="29"/>
      <c r="W36" s="121" t="s">
        <v>910</v>
      </c>
      <c r="X36" s="121"/>
      <c r="Y36" s="104" t="s">
        <v>234</v>
      </c>
    </row>
    <row r="37" spans="1:25">
      <c r="A37" s="11"/>
      <c r="B37" s="95"/>
      <c r="C37" s="121"/>
      <c r="D37" s="121"/>
      <c r="E37" s="104"/>
      <c r="F37" s="29"/>
      <c r="G37" s="106"/>
      <c r="H37" s="106"/>
      <c r="I37" s="29"/>
      <c r="J37" s="29"/>
      <c r="K37" s="121"/>
      <c r="L37" s="121"/>
      <c r="M37" s="29"/>
      <c r="N37" s="29"/>
      <c r="O37" s="121"/>
      <c r="P37" s="121"/>
      <c r="Q37" s="29"/>
      <c r="R37" s="29"/>
      <c r="S37" s="121"/>
      <c r="T37" s="121"/>
      <c r="U37" s="29"/>
      <c r="V37" s="29"/>
      <c r="W37" s="121"/>
      <c r="X37" s="121"/>
      <c r="Y37" s="104"/>
    </row>
    <row r="38" spans="1:25">
      <c r="A38" s="11"/>
      <c r="B38" s="100" t="s">
        <v>890</v>
      </c>
      <c r="C38" s="101">
        <v>6822</v>
      </c>
      <c r="D38" s="101"/>
      <c r="E38" s="22"/>
      <c r="F38" s="22"/>
      <c r="G38" s="123" t="s">
        <v>911</v>
      </c>
      <c r="H38" s="123"/>
      <c r="I38" s="108" t="s">
        <v>234</v>
      </c>
      <c r="J38" s="22"/>
      <c r="K38" s="123" t="s">
        <v>218</v>
      </c>
      <c r="L38" s="123"/>
      <c r="M38" s="22"/>
      <c r="N38" s="22"/>
      <c r="O38" s="123" t="s">
        <v>218</v>
      </c>
      <c r="P38" s="123"/>
      <c r="Q38" s="22"/>
      <c r="R38" s="22"/>
      <c r="S38" s="123" t="s">
        <v>218</v>
      </c>
      <c r="T38" s="123"/>
      <c r="U38" s="22"/>
      <c r="V38" s="22"/>
      <c r="W38" s="101">
        <v>6812</v>
      </c>
      <c r="X38" s="101"/>
      <c r="Y38" s="22"/>
    </row>
    <row r="39" spans="1:25" ht="15.75" thickBot="1">
      <c r="A39" s="11"/>
      <c r="B39" s="100"/>
      <c r="C39" s="102"/>
      <c r="D39" s="102"/>
      <c r="E39" s="37"/>
      <c r="F39" s="22"/>
      <c r="G39" s="127"/>
      <c r="H39" s="127"/>
      <c r="I39" s="126"/>
      <c r="J39" s="22"/>
      <c r="K39" s="127"/>
      <c r="L39" s="127"/>
      <c r="M39" s="37"/>
      <c r="N39" s="22"/>
      <c r="O39" s="127"/>
      <c r="P39" s="127"/>
      <c r="Q39" s="37"/>
      <c r="R39" s="22"/>
      <c r="S39" s="127"/>
      <c r="T39" s="127"/>
      <c r="U39" s="37"/>
      <c r="V39" s="22"/>
      <c r="W39" s="102"/>
      <c r="X39" s="102"/>
      <c r="Y39" s="37"/>
    </row>
    <row r="40" spans="1:25">
      <c r="A40" s="11"/>
      <c r="B40" s="95" t="s">
        <v>893</v>
      </c>
      <c r="C40" s="122" t="s">
        <v>912</v>
      </c>
      <c r="D40" s="122"/>
      <c r="E40" s="96" t="s">
        <v>234</v>
      </c>
      <c r="F40" s="29"/>
      <c r="G40" s="98">
        <v>27089</v>
      </c>
      <c r="H40" s="98"/>
      <c r="I40" s="30"/>
      <c r="J40" s="29"/>
      <c r="K40" s="122" t="s">
        <v>907</v>
      </c>
      <c r="L40" s="122"/>
      <c r="M40" s="96" t="s">
        <v>234</v>
      </c>
      <c r="N40" s="29"/>
      <c r="O40" s="98">
        <v>1387</v>
      </c>
      <c r="P40" s="98"/>
      <c r="Q40" s="30"/>
      <c r="R40" s="29"/>
      <c r="S40" s="122">
        <v>330</v>
      </c>
      <c r="T40" s="122"/>
      <c r="U40" s="30"/>
      <c r="V40" s="29"/>
      <c r="W40" s="122" t="s">
        <v>913</v>
      </c>
      <c r="X40" s="122"/>
      <c r="Y40" s="96" t="s">
        <v>234</v>
      </c>
    </row>
    <row r="41" spans="1:25" ht="15.75" thickBot="1">
      <c r="A41" s="11"/>
      <c r="B41" s="95"/>
      <c r="C41" s="124"/>
      <c r="D41" s="124"/>
      <c r="E41" s="125"/>
      <c r="F41" s="29"/>
      <c r="G41" s="111"/>
      <c r="H41" s="111"/>
      <c r="I41" s="42"/>
      <c r="J41" s="29"/>
      <c r="K41" s="124"/>
      <c r="L41" s="124"/>
      <c r="M41" s="125"/>
      <c r="N41" s="29"/>
      <c r="O41" s="111"/>
      <c r="P41" s="111"/>
      <c r="Q41" s="42"/>
      <c r="R41" s="29"/>
      <c r="S41" s="124"/>
      <c r="T41" s="124"/>
      <c r="U41" s="42"/>
      <c r="V41" s="29"/>
      <c r="W41" s="124"/>
      <c r="X41" s="124"/>
      <c r="Y41" s="125"/>
    </row>
    <row r="42" spans="1:25">
      <c r="A42" s="11"/>
      <c r="B42" s="108" t="s">
        <v>894</v>
      </c>
      <c r="C42" s="113" t="s">
        <v>217</v>
      </c>
      <c r="D42" s="115">
        <v>834938</v>
      </c>
      <c r="E42" s="46"/>
      <c r="F42" s="22"/>
      <c r="G42" s="113" t="s">
        <v>217</v>
      </c>
      <c r="H42" s="134" t="s">
        <v>895</v>
      </c>
      <c r="I42" s="113" t="s">
        <v>234</v>
      </c>
      <c r="J42" s="22"/>
      <c r="K42" s="113" t="s">
        <v>217</v>
      </c>
      <c r="L42" s="115">
        <v>45775</v>
      </c>
      <c r="M42" s="46"/>
      <c r="N42" s="22"/>
      <c r="O42" s="113" t="s">
        <v>217</v>
      </c>
      <c r="P42" s="134" t="s">
        <v>896</v>
      </c>
      <c r="Q42" s="113" t="s">
        <v>234</v>
      </c>
      <c r="R42" s="22"/>
      <c r="S42" s="113" t="s">
        <v>217</v>
      </c>
      <c r="T42" s="115">
        <v>2004</v>
      </c>
      <c r="U42" s="46"/>
      <c r="V42" s="22"/>
      <c r="W42" s="113" t="s">
        <v>217</v>
      </c>
      <c r="X42" s="115">
        <v>762316</v>
      </c>
      <c r="Y42" s="46"/>
    </row>
    <row r="43" spans="1:25" ht="15.75" thickBot="1">
      <c r="A43" s="11"/>
      <c r="B43" s="108"/>
      <c r="C43" s="173"/>
      <c r="D43" s="174"/>
      <c r="E43" s="175"/>
      <c r="F43" s="22"/>
      <c r="G43" s="173"/>
      <c r="H43" s="176"/>
      <c r="I43" s="173"/>
      <c r="J43" s="22"/>
      <c r="K43" s="173"/>
      <c r="L43" s="174"/>
      <c r="M43" s="175"/>
      <c r="N43" s="22"/>
      <c r="O43" s="173"/>
      <c r="P43" s="176"/>
      <c r="Q43" s="173"/>
      <c r="R43" s="22"/>
      <c r="S43" s="173"/>
      <c r="T43" s="174"/>
      <c r="U43" s="175"/>
      <c r="V43" s="22"/>
      <c r="W43" s="173"/>
      <c r="X43" s="174"/>
      <c r="Y43" s="175"/>
    </row>
    <row r="44" spans="1:25" ht="15.75" thickTop="1">
      <c r="A44" s="11"/>
      <c r="B44" s="31" t="s">
        <v>246</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1"/>
      <c r="B45" s="14"/>
      <c r="C45" s="14"/>
    </row>
    <row r="46" spans="1:25" ht="56.25">
      <c r="A46" s="11"/>
      <c r="B46" s="54">
        <v>-1</v>
      </c>
      <c r="C46" s="55" t="s">
        <v>914</v>
      </c>
    </row>
    <row r="47" spans="1:25">
      <c r="A47" s="11"/>
      <c r="B47" s="108" t="s">
        <v>915</v>
      </c>
      <c r="C47" s="108"/>
      <c r="D47" s="108"/>
      <c r="E47" s="108"/>
      <c r="F47" s="108"/>
      <c r="G47" s="108"/>
      <c r="H47" s="108"/>
      <c r="I47" s="108"/>
      <c r="J47" s="108"/>
      <c r="K47" s="108"/>
      <c r="L47" s="108"/>
      <c r="M47" s="108"/>
      <c r="N47" s="108"/>
      <c r="O47" s="108"/>
      <c r="P47" s="108"/>
      <c r="Q47" s="108"/>
      <c r="R47" s="108"/>
      <c r="S47" s="108"/>
      <c r="T47" s="108"/>
      <c r="U47" s="108"/>
      <c r="V47" s="108"/>
      <c r="W47" s="108"/>
      <c r="X47" s="108"/>
      <c r="Y47" s="108"/>
    </row>
    <row r="48" spans="1:25">
      <c r="A48" s="11"/>
      <c r="B48" s="19"/>
      <c r="C48" s="19"/>
      <c r="D48" s="19"/>
      <c r="E48" s="19"/>
      <c r="F48" s="19"/>
      <c r="G48" s="19"/>
      <c r="H48" s="19"/>
      <c r="I48" s="19"/>
      <c r="J48" s="19"/>
      <c r="K48" s="19"/>
    </row>
    <row r="49" spans="1:11">
      <c r="A49" s="11"/>
      <c r="B49" s="14"/>
      <c r="C49" s="14"/>
      <c r="D49" s="14"/>
      <c r="E49" s="14"/>
      <c r="F49" s="14"/>
      <c r="G49" s="14"/>
      <c r="H49" s="14"/>
      <c r="I49" s="14"/>
      <c r="J49" s="14"/>
      <c r="K49" s="14"/>
    </row>
    <row r="50" spans="1:11">
      <c r="A50" s="11"/>
      <c r="B50" s="20" t="s">
        <v>916</v>
      </c>
      <c r="C50" s="20"/>
      <c r="D50" s="20"/>
      <c r="E50" s="20"/>
      <c r="F50" s="20"/>
      <c r="G50" s="20"/>
      <c r="H50" s="20"/>
      <c r="I50" s="20"/>
      <c r="J50" s="20"/>
      <c r="K50" s="20"/>
    </row>
    <row r="51" spans="1:11">
      <c r="A51" s="11"/>
      <c r="B51" s="118" t="s">
        <v>917</v>
      </c>
      <c r="C51" s="20" t="s">
        <v>878</v>
      </c>
      <c r="D51" s="20"/>
      <c r="E51" s="20"/>
      <c r="F51" s="22"/>
      <c r="G51" s="20" t="s">
        <v>900</v>
      </c>
      <c r="H51" s="20"/>
      <c r="I51" s="20"/>
      <c r="J51" s="22"/>
      <c r="K51" s="168" t="s">
        <v>918</v>
      </c>
    </row>
    <row r="52" spans="1:11" ht="15.75" thickBot="1">
      <c r="A52" s="11"/>
      <c r="B52" s="177" t="s">
        <v>198</v>
      </c>
      <c r="C52" s="180"/>
      <c r="D52" s="180"/>
      <c r="E52" s="180"/>
      <c r="F52" s="22"/>
      <c r="G52" s="180"/>
      <c r="H52" s="180"/>
      <c r="I52" s="180"/>
      <c r="J52" s="22"/>
      <c r="K52" s="181"/>
    </row>
    <row r="53" spans="1:11" ht="27" thickTop="1">
      <c r="A53" s="11"/>
      <c r="B53" s="10" t="s">
        <v>919</v>
      </c>
      <c r="C53" s="83"/>
      <c r="D53" s="83"/>
      <c r="E53" s="83"/>
      <c r="F53" s="13"/>
      <c r="G53" s="83"/>
      <c r="H53" s="83"/>
      <c r="I53" s="83"/>
      <c r="J53" s="13"/>
      <c r="K53" s="13"/>
    </row>
    <row r="54" spans="1:11" ht="26.25">
      <c r="A54" s="11"/>
      <c r="B54" s="18"/>
      <c r="C54" s="94" t="s">
        <v>217</v>
      </c>
      <c r="D54" s="119" t="s">
        <v>920</v>
      </c>
      <c r="E54" s="94" t="s">
        <v>234</v>
      </c>
      <c r="F54" s="18"/>
      <c r="G54" s="94" t="s">
        <v>217</v>
      </c>
      <c r="H54" s="119" t="s">
        <v>921</v>
      </c>
      <c r="I54" s="94" t="s">
        <v>234</v>
      </c>
      <c r="J54" s="18"/>
      <c r="K54" s="94" t="s">
        <v>88</v>
      </c>
    </row>
    <row r="55" spans="1:11">
      <c r="A55" s="11"/>
      <c r="B55" s="22"/>
      <c r="C55" s="101">
        <v>2388</v>
      </c>
      <c r="D55" s="101"/>
      <c r="E55" s="22"/>
      <c r="F55" s="22"/>
      <c r="G55" s="101">
        <v>7676</v>
      </c>
      <c r="H55" s="101"/>
      <c r="I55" s="22"/>
      <c r="J55" s="22"/>
      <c r="K55" s="108" t="s">
        <v>922</v>
      </c>
    </row>
    <row r="56" spans="1:11" ht="15.75" thickBot="1">
      <c r="A56" s="11"/>
      <c r="B56" s="22"/>
      <c r="C56" s="102"/>
      <c r="D56" s="102"/>
      <c r="E56" s="37"/>
      <c r="F56" s="22"/>
      <c r="G56" s="102"/>
      <c r="H56" s="102"/>
      <c r="I56" s="37"/>
      <c r="J56" s="22"/>
      <c r="K56" s="108"/>
    </row>
    <row r="57" spans="1:11">
      <c r="A57" s="11"/>
      <c r="B57" s="18"/>
      <c r="C57" s="94" t="s">
        <v>217</v>
      </c>
      <c r="D57" s="119" t="s">
        <v>889</v>
      </c>
      <c r="E57" s="94" t="s">
        <v>234</v>
      </c>
      <c r="F57" s="18"/>
      <c r="G57" s="94" t="s">
        <v>217</v>
      </c>
      <c r="H57" s="119" t="s">
        <v>909</v>
      </c>
      <c r="I57" s="94" t="s">
        <v>234</v>
      </c>
      <c r="J57" s="18"/>
      <c r="K57" s="94" t="s">
        <v>923</v>
      </c>
    </row>
    <row r="58" spans="1:11">
      <c r="A58" s="11"/>
      <c r="B58" s="22"/>
      <c r="C58" s="101">
        <v>3352</v>
      </c>
      <c r="D58" s="101"/>
      <c r="E58" s="22"/>
      <c r="F58" s="22"/>
      <c r="G58" s="123">
        <v>66</v>
      </c>
      <c r="H58" s="123"/>
      <c r="I58" s="22"/>
      <c r="J58" s="22"/>
      <c r="K58" s="108" t="s">
        <v>106</v>
      </c>
    </row>
    <row r="59" spans="1:11" ht="15.75" thickBot="1">
      <c r="A59" s="11"/>
      <c r="B59" s="22"/>
      <c r="C59" s="102"/>
      <c r="D59" s="102"/>
      <c r="E59" s="37"/>
      <c r="F59" s="22"/>
      <c r="G59" s="127"/>
      <c r="H59" s="127"/>
      <c r="I59" s="37"/>
      <c r="J59" s="22"/>
      <c r="K59" s="108"/>
    </row>
    <row r="60" spans="1:11" ht="15.75" thickBot="1">
      <c r="A60" s="11"/>
      <c r="B60" s="18"/>
      <c r="C60" s="178" t="s">
        <v>217</v>
      </c>
      <c r="D60" s="179" t="s">
        <v>924</v>
      </c>
      <c r="E60" s="178" t="s">
        <v>234</v>
      </c>
      <c r="F60" s="18"/>
      <c r="G60" s="178" t="s">
        <v>217</v>
      </c>
      <c r="H60" s="179" t="s">
        <v>925</v>
      </c>
      <c r="I60" s="178" t="s">
        <v>234</v>
      </c>
      <c r="J60" s="18"/>
      <c r="K60" s="94" t="s">
        <v>926</v>
      </c>
    </row>
    <row r="61" spans="1:11">
      <c r="A61" s="11"/>
      <c r="B61" s="10" t="s">
        <v>927</v>
      </c>
      <c r="C61" s="46"/>
      <c r="D61" s="46"/>
      <c r="E61" s="46"/>
      <c r="F61" s="13"/>
      <c r="G61" s="46"/>
      <c r="H61" s="46"/>
      <c r="I61" s="46"/>
      <c r="J61" s="13"/>
      <c r="K61" s="13"/>
    </row>
    <row r="62" spans="1:11">
      <c r="A62" s="11"/>
      <c r="B62" s="29"/>
      <c r="C62" s="104" t="s">
        <v>217</v>
      </c>
      <c r="D62" s="106">
        <v>6675</v>
      </c>
      <c r="E62" s="29"/>
      <c r="F62" s="29"/>
      <c r="G62" s="104" t="s">
        <v>217</v>
      </c>
      <c r="H62" s="106">
        <v>24562</v>
      </c>
      <c r="I62" s="29"/>
      <c r="J62" s="29"/>
      <c r="K62" s="104" t="s">
        <v>88</v>
      </c>
    </row>
    <row r="63" spans="1:11">
      <c r="A63" s="11"/>
      <c r="B63" s="29"/>
      <c r="C63" s="104"/>
      <c r="D63" s="106"/>
      <c r="E63" s="29"/>
      <c r="F63" s="29"/>
      <c r="G63" s="104"/>
      <c r="H63" s="106"/>
      <c r="I63" s="29"/>
      <c r="J63" s="29"/>
      <c r="K63" s="104"/>
    </row>
    <row r="64" spans="1:11">
      <c r="A64" s="11"/>
      <c r="B64" s="22"/>
      <c r="C64" s="123">
        <v>799</v>
      </c>
      <c r="D64" s="123"/>
      <c r="E64" s="22"/>
      <c r="F64" s="22"/>
      <c r="G64" s="101">
        <v>2537</v>
      </c>
      <c r="H64" s="101"/>
      <c r="I64" s="22"/>
      <c r="J64" s="22"/>
      <c r="K64" s="108" t="s">
        <v>928</v>
      </c>
    </row>
    <row r="65" spans="1:11" ht="15.75" thickBot="1">
      <c r="A65" s="11"/>
      <c r="B65" s="22"/>
      <c r="C65" s="127"/>
      <c r="D65" s="127"/>
      <c r="E65" s="37"/>
      <c r="F65" s="22"/>
      <c r="G65" s="102"/>
      <c r="H65" s="102"/>
      <c r="I65" s="37"/>
      <c r="J65" s="22"/>
      <c r="K65" s="108"/>
    </row>
    <row r="66" spans="1:11">
      <c r="A66" s="11"/>
      <c r="B66" s="29"/>
      <c r="C66" s="96" t="s">
        <v>217</v>
      </c>
      <c r="D66" s="98">
        <v>7474</v>
      </c>
      <c r="E66" s="30"/>
      <c r="F66" s="29"/>
      <c r="G66" s="96" t="s">
        <v>217</v>
      </c>
      <c r="H66" s="98">
        <v>27099</v>
      </c>
      <c r="I66" s="30"/>
      <c r="J66" s="29"/>
      <c r="K66" s="104" t="s">
        <v>923</v>
      </c>
    </row>
    <row r="67" spans="1:11">
      <c r="A67" s="11"/>
      <c r="B67" s="29"/>
      <c r="C67" s="104"/>
      <c r="D67" s="106"/>
      <c r="E67" s="29"/>
      <c r="F67" s="29"/>
      <c r="G67" s="104"/>
      <c r="H67" s="106"/>
      <c r="I67" s="29"/>
      <c r="J67" s="29"/>
      <c r="K67" s="104"/>
    </row>
    <row r="68" spans="1:11" ht="15.75" thickBot="1">
      <c r="A68" s="11"/>
      <c r="B68" s="13"/>
      <c r="C68" s="127" t="s">
        <v>301</v>
      </c>
      <c r="D68" s="127"/>
      <c r="E68" s="10" t="s">
        <v>234</v>
      </c>
      <c r="F68" s="13"/>
      <c r="G68" s="127" t="s">
        <v>911</v>
      </c>
      <c r="H68" s="127"/>
      <c r="I68" s="10" t="s">
        <v>234</v>
      </c>
      <c r="J68" s="13"/>
      <c r="K68" s="10" t="s">
        <v>106</v>
      </c>
    </row>
    <row r="69" spans="1:11">
      <c r="A69" s="11"/>
      <c r="B69" s="29"/>
      <c r="C69" s="96" t="s">
        <v>217</v>
      </c>
      <c r="D69" s="98">
        <v>7469</v>
      </c>
      <c r="E69" s="30"/>
      <c r="F69" s="29"/>
      <c r="G69" s="96" t="s">
        <v>217</v>
      </c>
      <c r="H69" s="98">
        <v>27089</v>
      </c>
      <c r="I69" s="30"/>
      <c r="J69" s="29"/>
      <c r="K69" s="104" t="s">
        <v>926</v>
      </c>
    </row>
    <row r="70" spans="1:11" ht="15.75" thickBot="1">
      <c r="A70" s="11"/>
      <c r="B70" s="29"/>
      <c r="C70" s="125"/>
      <c r="D70" s="111"/>
      <c r="E70" s="42"/>
      <c r="F70" s="29"/>
      <c r="G70" s="125"/>
      <c r="H70" s="111"/>
      <c r="I70" s="42"/>
      <c r="J70" s="29"/>
      <c r="K70" s="104"/>
    </row>
    <row r="71" spans="1:11">
      <c r="A71" s="11"/>
      <c r="B71" s="10" t="s">
        <v>929</v>
      </c>
      <c r="C71" s="46"/>
      <c r="D71" s="46"/>
      <c r="E71" s="46"/>
      <c r="F71" s="13"/>
      <c r="G71" s="46"/>
      <c r="H71" s="46"/>
      <c r="I71" s="46"/>
      <c r="J71" s="13"/>
      <c r="K71" s="13"/>
    </row>
    <row r="72" spans="1:11">
      <c r="A72" s="11"/>
      <c r="B72" s="104" t="s">
        <v>930</v>
      </c>
      <c r="C72" s="104" t="s">
        <v>217</v>
      </c>
      <c r="D72" s="121">
        <v>110</v>
      </c>
      <c r="E72" s="29"/>
      <c r="F72" s="29"/>
      <c r="G72" s="104" t="s">
        <v>217</v>
      </c>
      <c r="H72" s="121">
        <v>330</v>
      </c>
      <c r="I72" s="29"/>
      <c r="J72" s="29"/>
      <c r="K72" s="104" t="s">
        <v>931</v>
      </c>
    </row>
    <row r="73" spans="1:11">
      <c r="A73" s="11"/>
      <c r="B73" s="104"/>
      <c r="C73" s="104"/>
      <c r="D73" s="121"/>
      <c r="E73" s="29"/>
      <c r="F73" s="29"/>
      <c r="G73" s="104"/>
      <c r="H73" s="121"/>
      <c r="I73" s="29"/>
      <c r="J73" s="29"/>
      <c r="K73" s="104"/>
    </row>
    <row r="74" spans="1:11">
      <c r="A74" s="11"/>
      <c r="B74" s="22"/>
      <c r="C74" s="123" t="s">
        <v>218</v>
      </c>
      <c r="D74" s="123"/>
      <c r="E74" s="22"/>
      <c r="F74" s="22"/>
      <c r="G74" s="123" t="s">
        <v>218</v>
      </c>
      <c r="H74" s="123"/>
      <c r="I74" s="22"/>
      <c r="J74" s="22"/>
      <c r="K74" s="108" t="s">
        <v>106</v>
      </c>
    </row>
    <row r="75" spans="1:11" ht="15.75" thickBot="1">
      <c r="A75" s="11"/>
      <c r="B75" s="22"/>
      <c r="C75" s="127"/>
      <c r="D75" s="127"/>
      <c r="E75" s="37"/>
      <c r="F75" s="22"/>
      <c r="G75" s="127"/>
      <c r="H75" s="127"/>
      <c r="I75" s="37"/>
      <c r="J75" s="22"/>
      <c r="K75" s="108"/>
    </row>
    <row r="76" spans="1:11">
      <c r="A76" s="11"/>
      <c r="B76" s="29"/>
      <c r="C76" s="96" t="s">
        <v>217</v>
      </c>
      <c r="D76" s="122">
        <v>110</v>
      </c>
      <c r="E76" s="30"/>
      <c r="F76" s="29"/>
      <c r="G76" s="96" t="s">
        <v>217</v>
      </c>
      <c r="H76" s="122">
        <v>330</v>
      </c>
      <c r="I76" s="30"/>
      <c r="J76" s="29"/>
      <c r="K76" s="104" t="s">
        <v>926</v>
      </c>
    </row>
    <row r="77" spans="1:11" ht="15.75" thickBot="1">
      <c r="A77" s="11"/>
      <c r="B77" s="29"/>
      <c r="C77" s="125"/>
      <c r="D77" s="124"/>
      <c r="E77" s="42"/>
      <c r="F77" s="29"/>
      <c r="G77" s="125"/>
      <c r="H77" s="124"/>
      <c r="I77" s="42"/>
      <c r="J77" s="29"/>
      <c r="K77" s="104"/>
    </row>
    <row r="78" spans="1:11">
      <c r="A78" s="11"/>
      <c r="B78" s="13"/>
      <c r="C78" s="46"/>
      <c r="D78" s="46"/>
      <c r="E78" s="46"/>
      <c r="F78" s="13"/>
      <c r="G78" s="46"/>
      <c r="H78" s="46"/>
      <c r="I78" s="46"/>
      <c r="J78" s="13"/>
      <c r="K78" s="13"/>
    </row>
    <row r="79" spans="1:11">
      <c r="A79" s="11"/>
      <c r="B79" s="104" t="s">
        <v>932</v>
      </c>
      <c r="C79" s="104" t="s">
        <v>217</v>
      </c>
      <c r="D79" s="106">
        <v>2068</v>
      </c>
      <c r="E79" s="29"/>
      <c r="F79" s="29"/>
      <c r="G79" s="104" t="s">
        <v>217</v>
      </c>
      <c r="H79" s="121" t="s">
        <v>910</v>
      </c>
      <c r="I79" s="104" t="s">
        <v>234</v>
      </c>
      <c r="J79" s="29"/>
      <c r="K79" s="29"/>
    </row>
    <row r="80" spans="1:11">
      <c r="A80" s="11"/>
      <c r="B80" s="104"/>
      <c r="C80" s="104"/>
      <c r="D80" s="106"/>
      <c r="E80" s="29"/>
      <c r="F80" s="29"/>
      <c r="G80" s="104"/>
      <c r="H80" s="121"/>
      <c r="I80" s="104"/>
      <c r="J80" s="29"/>
      <c r="K80" s="29"/>
    </row>
    <row r="81" spans="1:11">
      <c r="A81" s="11"/>
      <c r="B81" s="108" t="s">
        <v>890</v>
      </c>
      <c r="C81" s="101">
        <v>3347</v>
      </c>
      <c r="D81" s="101"/>
      <c r="E81" s="22"/>
      <c r="F81" s="22"/>
      <c r="G81" s="123">
        <v>56</v>
      </c>
      <c r="H81" s="123"/>
      <c r="I81" s="22"/>
      <c r="J81" s="22"/>
      <c r="K81" s="22"/>
    </row>
    <row r="82" spans="1:11" ht="15.75" thickBot="1">
      <c r="A82" s="11"/>
      <c r="B82" s="108"/>
      <c r="C82" s="102"/>
      <c r="D82" s="102"/>
      <c r="E82" s="37"/>
      <c r="F82" s="22"/>
      <c r="G82" s="127"/>
      <c r="H82" s="127"/>
      <c r="I82" s="37"/>
      <c r="J82" s="22"/>
      <c r="K82" s="22"/>
    </row>
    <row r="83" spans="1:11">
      <c r="A83" s="11"/>
      <c r="B83" s="104" t="s">
        <v>933</v>
      </c>
      <c r="C83" s="96" t="s">
        <v>217</v>
      </c>
      <c r="D83" s="98">
        <v>5415</v>
      </c>
      <c r="E83" s="30"/>
      <c r="F83" s="29"/>
      <c r="G83" s="96" t="s">
        <v>217</v>
      </c>
      <c r="H83" s="122" t="s">
        <v>934</v>
      </c>
      <c r="I83" s="96" t="s">
        <v>234</v>
      </c>
      <c r="J83" s="29"/>
      <c r="K83" s="29"/>
    </row>
    <row r="84" spans="1:11" ht="15.75" thickBot="1">
      <c r="A84" s="11"/>
      <c r="B84" s="104"/>
      <c r="C84" s="128"/>
      <c r="D84" s="129"/>
      <c r="E84" s="130"/>
      <c r="F84" s="29"/>
      <c r="G84" s="128"/>
      <c r="H84" s="182"/>
      <c r="I84" s="128"/>
      <c r="J84" s="29"/>
      <c r="K84" s="29"/>
    </row>
    <row r="85" spans="1:11" ht="15.75" thickTop="1"/>
  </sheetData>
  <mergeCells count="402">
    <mergeCell ref="B27:Y27"/>
    <mergeCell ref="B44:Y44"/>
    <mergeCell ref="B47:Y47"/>
    <mergeCell ref="J83:J84"/>
    <mergeCell ref="K83:K84"/>
    <mergeCell ref="A1:A2"/>
    <mergeCell ref="B1:Y1"/>
    <mergeCell ref="B2:Y2"/>
    <mergeCell ref="B3:Y3"/>
    <mergeCell ref="A4:A84"/>
    <mergeCell ref="B4:Y4"/>
    <mergeCell ref="B5:Y5"/>
    <mergeCell ref="B22:Y22"/>
    <mergeCell ref="J81:J82"/>
    <mergeCell ref="K81:K82"/>
    <mergeCell ref="B83:B84"/>
    <mergeCell ref="C83:C84"/>
    <mergeCell ref="D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H82"/>
    <mergeCell ref="I81:I82"/>
    <mergeCell ref="J76:J77"/>
    <mergeCell ref="K76:K77"/>
    <mergeCell ref="C78:E78"/>
    <mergeCell ref="G78:I78"/>
    <mergeCell ref="B79:B80"/>
    <mergeCell ref="C79:C80"/>
    <mergeCell ref="D79:D80"/>
    <mergeCell ref="E79:E80"/>
    <mergeCell ref="F79:F80"/>
    <mergeCell ref="G79:G80"/>
    <mergeCell ref="J74:J75"/>
    <mergeCell ref="K74:K75"/>
    <mergeCell ref="B76:B77"/>
    <mergeCell ref="C76:C77"/>
    <mergeCell ref="D76:D77"/>
    <mergeCell ref="E76:E77"/>
    <mergeCell ref="F76:F77"/>
    <mergeCell ref="G76:G77"/>
    <mergeCell ref="H76:H77"/>
    <mergeCell ref="I76:I77"/>
    <mergeCell ref="H72:H73"/>
    <mergeCell ref="I72:I73"/>
    <mergeCell ref="J72:J73"/>
    <mergeCell ref="K72:K73"/>
    <mergeCell ref="B74:B75"/>
    <mergeCell ref="C74:D75"/>
    <mergeCell ref="E74:E75"/>
    <mergeCell ref="F74:F75"/>
    <mergeCell ref="G74:H75"/>
    <mergeCell ref="I74:I75"/>
    <mergeCell ref="B72:B73"/>
    <mergeCell ref="C72:C73"/>
    <mergeCell ref="D72:D73"/>
    <mergeCell ref="E72:E73"/>
    <mergeCell ref="F72:F73"/>
    <mergeCell ref="G72:G73"/>
    <mergeCell ref="H69:H70"/>
    <mergeCell ref="I69:I70"/>
    <mergeCell ref="J69:J70"/>
    <mergeCell ref="K69:K70"/>
    <mergeCell ref="C71:E71"/>
    <mergeCell ref="G71:I71"/>
    <mergeCell ref="B69:B70"/>
    <mergeCell ref="C69:C70"/>
    <mergeCell ref="D69:D70"/>
    <mergeCell ref="E69:E70"/>
    <mergeCell ref="F69:F70"/>
    <mergeCell ref="G69:G70"/>
    <mergeCell ref="H66:H67"/>
    <mergeCell ref="I66:I67"/>
    <mergeCell ref="J66:J67"/>
    <mergeCell ref="K66:K67"/>
    <mergeCell ref="C68:D68"/>
    <mergeCell ref="G68:H68"/>
    <mergeCell ref="B66:B67"/>
    <mergeCell ref="C66:C67"/>
    <mergeCell ref="D66:D67"/>
    <mergeCell ref="E66:E67"/>
    <mergeCell ref="F66:F67"/>
    <mergeCell ref="G66:G67"/>
    <mergeCell ref="J62:J63"/>
    <mergeCell ref="K62:K63"/>
    <mergeCell ref="B64:B65"/>
    <mergeCell ref="C64:D65"/>
    <mergeCell ref="E64:E65"/>
    <mergeCell ref="F64:F65"/>
    <mergeCell ref="G64:H65"/>
    <mergeCell ref="I64:I65"/>
    <mergeCell ref="J64:J65"/>
    <mergeCell ref="K64:K65"/>
    <mergeCell ref="C61:E61"/>
    <mergeCell ref="G61:I61"/>
    <mergeCell ref="B62:B63"/>
    <mergeCell ref="C62:C63"/>
    <mergeCell ref="D62:D63"/>
    <mergeCell ref="E62:E63"/>
    <mergeCell ref="F62:F63"/>
    <mergeCell ref="G62:G63"/>
    <mergeCell ref="H62:H63"/>
    <mergeCell ref="I62:I63"/>
    <mergeCell ref="J55:J56"/>
    <mergeCell ref="K55:K56"/>
    <mergeCell ref="B58:B59"/>
    <mergeCell ref="C58:D59"/>
    <mergeCell ref="E58:E59"/>
    <mergeCell ref="F58:F59"/>
    <mergeCell ref="G58:H59"/>
    <mergeCell ref="I58:I59"/>
    <mergeCell ref="J58:J59"/>
    <mergeCell ref="K58:K59"/>
    <mergeCell ref="C53:E53"/>
    <mergeCell ref="G53:I53"/>
    <mergeCell ref="B55:B56"/>
    <mergeCell ref="C55:D56"/>
    <mergeCell ref="E55:E56"/>
    <mergeCell ref="F55:F56"/>
    <mergeCell ref="G55:H56"/>
    <mergeCell ref="I55:I56"/>
    <mergeCell ref="B48:K48"/>
    <mergeCell ref="B50:K50"/>
    <mergeCell ref="C51:E52"/>
    <mergeCell ref="F51:F52"/>
    <mergeCell ref="G51:I52"/>
    <mergeCell ref="J51:J52"/>
    <mergeCell ref="K51:K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B28:Y28"/>
    <mergeCell ref="C30:E31"/>
    <mergeCell ref="F30:F31"/>
    <mergeCell ref="G30:I31"/>
    <mergeCell ref="J30:J31"/>
    <mergeCell ref="K30:M31"/>
    <mergeCell ref="N30:N31"/>
    <mergeCell ref="O30:Q31"/>
    <mergeCell ref="R30:R31"/>
    <mergeCell ref="S30:U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B6:Y6"/>
    <mergeCell ref="C8:E9"/>
    <mergeCell ref="F8:F9"/>
    <mergeCell ref="G8:I9"/>
    <mergeCell ref="J8:J9"/>
    <mergeCell ref="K8:M9"/>
    <mergeCell ref="N8:N9"/>
    <mergeCell ref="O8:Q9"/>
    <mergeCell ref="R8:R9"/>
    <mergeCell ref="S8: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35</v>
      </c>
      <c r="B1" s="1" t="s">
        <v>1</v>
      </c>
    </row>
    <row r="2" spans="1:2">
      <c r="A2" s="7"/>
      <c r="B2" s="1" t="s">
        <v>2</v>
      </c>
    </row>
    <row r="3" spans="1:2">
      <c r="A3" s="3" t="s">
        <v>185</v>
      </c>
      <c r="B3" s="4" t="s">
        <v>5</v>
      </c>
    </row>
    <row r="4" spans="1:2">
      <c r="A4" s="11" t="s">
        <v>936</v>
      </c>
      <c r="B4" s="4" t="s">
        <v>5</v>
      </c>
    </row>
    <row r="5" spans="1:2" ht="409.6">
      <c r="A5" s="11"/>
      <c r="B5" s="10" t="s">
        <v>187</v>
      </c>
    </row>
    <row r="6" spans="1:2" ht="357.75">
      <c r="A6" s="11"/>
      <c r="B6" s="10" t="s">
        <v>1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0"/>
  <sheetViews>
    <sheetView showGridLines="0" workbookViewId="0"/>
  </sheetViews>
  <sheetFormatPr defaultRowHeight="15"/>
  <cols>
    <col min="1" max="3" width="36.5703125" bestFit="1" customWidth="1"/>
    <col min="5" max="5" width="1.5703125" customWidth="1"/>
    <col min="7" max="7" width="2.28515625" customWidth="1"/>
    <col min="8" max="8" width="11.42578125" customWidth="1"/>
    <col min="9" max="9" width="1.7109375" customWidth="1"/>
    <col min="11" max="11" width="2" customWidth="1"/>
    <col min="13" max="13" width="1.5703125" customWidth="1"/>
    <col min="15" max="15" width="2.42578125" customWidth="1"/>
    <col min="16" max="16" width="11.42578125" customWidth="1"/>
    <col min="17" max="17" width="1.85546875" customWidth="1"/>
    <col min="19" max="19" width="2.7109375" customWidth="1"/>
    <col min="20" max="20" width="11.85546875" customWidth="1"/>
    <col min="21" max="21" width="2.140625" customWidth="1"/>
  </cols>
  <sheetData>
    <row r="1" spans="1:21" ht="15" customHeight="1">
      <c r="A1" s="7" t="s">
        <v>9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90</v>
      </c>
      <c r="B3" s="25" t="s">
        <v>5</v>
      </c>
      <c r="C3" s="25"/>
      <c r="D3" s="25"/>
      <c r="E3" s="25"/>
      <c r="F3" s="25"/>
      <c r="G3" s="25"/>
      <c r="H3" s="25"/>
      <c r="I3" s="25"/>
      <c r="J3" s="25"/>
      <c r="K3" s="25"/>
      <c r="L3" s="25"/>
      <c r="M3" s="25"/>
      <c r="N3" s="25"/>
      <c r="O3" s="25"/>
      <c r="P3" s="25"/>
      <c r="Q3" s="25"/>
      <c r="R3" s="25"/>
      <c r="S3" s="25"/>
      <c r="T3" s="25"/>
      <c r="U3" s="25"/>
    </row>
    <row r="4" spans="1:21" ht="15" customHeight="1">
      <c r="A4" s="11" t="s">
        <v>938</v>
      </c>
      <c r="B4" s="25" t="s">
        <v>5</v>
      </c>
      <c r="C4" s="25"/>
      <c r="D4" s="25"/>
      <c r="E4" s="25"/>
      <c r="F4" s="25"/>
      <c r="G4" s="25"/>
      <c r="H4" s="25"/>
      <c r="I4" s="25"/>
      <c r="J4" s="25"/>
      <c r="K4" s="25"/>
      <c r="L4" s="25"/>
      <c r="M4" s="25"/>
      <c r="N4" s="25"/>
      <c r="O4" s="25"/>
      <c r="P4" s="25"/>
      <c r="Q4" s="25"/>
      <c r="R4" s="25"/>
      <c r="S4" s="25"/>
      <c r="T4" s="25"/>
      <c r="U4" s="25"/>
    </row>
    <row r="5" spans="1:21">
      <c r="A5" s="11"/>
      <c r="B5" s="108" t="s">
        <v>197</v>
      </c>
      <c r="C5" s="108"/>
      <c r="D5" s="108"/>
      <c r="E5" s="108"/>
      <c r="F5" s="108"/>
      <c r="G5" s="108"/>
      <c r="H5" s="108"/>
      <c r="I5" s="108"/>
      <c r="J5" s="108"/>
      <c r="K5" s="108"/>
      <c r="L5" s="108"/>
      <c r="M5" s="108"/>
      <c r="N5" s="108"/>
      <c r="O5" s="108"/>
      <c r="P5" s="108"/>
      <c r="Q5" s="108"/>
      <c r="R5" s="108"/>
      <c r="S5" s="108"/>
      <c r="T5" s="108"/>
      <c r="U5" s="108"/>
    </row>
    <row r="6" spans="1:21">
      <c r="A6" s="11"/>
      <c r="B6" s="19"/>
      <c r="C6" s="19"/>
      <c r="D6" s="19"/>
      <c r="E6" s="19"/>
      <c r="F6" s="19"/>
      <c r="G6" s="19"/>
      <c r="H6" s="19"/>
      <c r="I6" s="19"/>
      <c r="J6" s="19"/>
      <c r="K6" s="19"/>
      <c r="L6" s="19"/>
      <c r="M6" s="19"/>
      <c r="N6" s="19"/>
      <c r="O6" s="19"/>
      <c r="P6" s="19"/>
      <c r="Q6" s="19"/>
      <c r="R6" s="19"/>
      <c r="S6" s="19"/>
      <c r="T6" s="19"/>
      <c r="U6" s="19"/>
    </row>
    <row r="7" spans="1:21">
      <c r="A7" s="11"/>
      <c r="B7" s="14"/>
      <c r="C7" s="14"/>
      <c r="D7" s="14"/>
      <c r="E7" s="14"/>
      <c r="F7" s="14"/>
      <c r="G7" s="14"/>
      <c r="H7" s="14"/>
      <c r="I7" s="14"/>
      <c r="J7" s="14"/>
      <c r="K7" s="14"/>
      <c r="L7" s="14"/>
      <c r="M7" s="14"/>
      <c r="N7" s="14"/>
      <c r="O7" s="14"/>
      <c r="P7" s="14"/>
      <c r="Q7" s="14"/>
      <c r="R7" s="14"/>
      <c r="S7" s="14"/>
      <c r="T7" s="14"/>
      <c r="U7" s="14"/>
    </row>
    <row r="8" spans="1:21">
      <c r="A8" s="11"/>
      <c r="B8" s="15">
        <v>41547</v>
      </c>
      <c r="C8" s="20" t="s">
        <v>199</v>
      </c>
      <c r="D8" s="20"/>
      <c r="E8" s="20"/>
      <c r="F8" s="22"/>
      <c r="G8" s="20" t="s">
        <v>204</v>
      </c>
      <c r="H8" s="20"/>
      <c r="I8" s="20"/>
      <c r="J8" s="22"/>
      <c r="K8" s="20" t="s">
        <v>204</v>
      </c>
      <c r="L8" s="20"/>
      <c r="M8" s="20"/>
      <c r="N8" s="22"/>
      <c r="O8" s="20" t="s">
        <v>210</v>
      </c>
      <c r="P8" s="20"/>
      <c r="Q8" s="20"/>
      <c r="R8" s="22"/>
      <c r="S8" s="20" t="s">
        <v>214</v>
      </c>
      <c r="T8" s="20"/>
      <c r="U8" s="20"/>
    </row>
    <row r="9" spans="1:21">
      <c r="A9" s="11"/>
      <c r="B9" s="16" t="s">
        <v>198</v>
      </c>
      <c r="C9" s="20" t="s">
        <v>200</v>
      </c>
      <c r="D9" s="20"/>
      <c r="E9" s="20"/>
      <c r="F9" s="22"/>
      <c r="G9" s="20" t="s">
        <v>156</v>
      </c>
      <c r="H9" s="20"/>
      <c r="I9" s="20"/>
      <c r="J9" s="22"/>
      <c r="K9" s="20" t="s">
        <v>156</v>
      </c>
      <c r="L9" s="20"/>
      <c r="M9" s="20"/>
      <c r="N9" s="22"/>
      <c r="O9" s="20" t="s">
        <v>211</v>
      </c>
      <c r="P9" s="20"/>
      <c r="Q9" s="20"/>
      <c r="R9" s="22"/>
      <c r="S9" s="24">
        <v>41547</v>
      </c>
      <c r="T9" s="24"/>
      <c r="U9" s="24"/>
    </row>
    <row r="10" spans="1:21">
      <c r="A10" s="11"/>
      <c r="B10" s="4"/>
      <c r="C10" s="20" t="s">
        <v>201</v>
      </c>
      <c r="D10" s="20"/>
      <c r="E10" s="20"/>
      <c r="F10" s="22"/>
      <c r="G10" s="20" t="s">
        <v>205</v>
      </c>
      <c r="H10" s="20"/>
      <c r="I10" s="20"/>
      <c r="J10" s="22"/>
      <c r="K10" s="20" t="s">
        <v>208</v>
      </c>
      <c r="L10" s="20"/>
      <c r="M10" s="20"/>
      <c r="N10" s="22"/>
      <c r="O10" s="20" t="s">
        <v>212</v>
      </c>
      <c r="P10" s="20"/>
      <c r="Q10" s="20"/>
      <c r="R10" s="22"/>
      <c r="S10" s="25"/>
      <c r="T10" s="25"/>
      <c r="U10" s="25"/>
    </row>
    <row r="11" spans="1:21">
      <c r="A11" s="11"/>
      <c r="B11" s="4"/>
      <c r="C11" s="20" t="s">
        <v>202</v>
      </c>
      <c r="D11" s="20"/>
      <c r="E11" s="20"/>
      <c r="F11" s="22"/>
      <c r="G11" s="20" t="s">
        <v>206</v>
      </c>
      <c r="H11" s="20"/>
      <c r="I11" s="20"/>
      <c r="J11" s="22"/>
      <c r="K11" s="20" t="s">
        <v>206</v>
      </c>
      <c r="L11" s="20"/>
      <c r="M11" s="20"/>
      <c r="N11" s="22"/>
      <c r="O11" s="20" t="s">
        <v>213</v>
      </c>
      <c r="P11" s="20"/>
      <c r="Q11" s="20"/>
      <c r="R11" s="22"/>
      <c r="S11" s="25"/>
      <c r="T11" s="25"/>
      <c r="U11" s="25"/>
    </row>
    <row r="12" spans="1:21" ht="15.75" thickBot="1">
      <c r="A12" s="11"/>
      <c r="B12" s="4"/>
      <c r="C12" s="21" t="s">
        <v>203</v>
      </c>
      <c r="D12" s="21"/>
      <c r="E12" s="21"/>
      <c r="F12" s="22"/>
      <c r="G12" s="21" t="s">
        <v>207</v>
      </c>
      <c r="H12" s="21"/>
      <c r="I12" s="21"/>
      <c r="J12" s="22"/>
      <c r="K12" s="21" t="s">
        <v>209</v>
      </c>
      <c r="L12" s="21"/>
      <c r="M12" s="21"/>
      <c r="N12" s="22"/>
      <c r="O12" s="23"/>
      <c r="P12" s="23"/>
      <c r="Q12" s="23"/>
      <c r="R12" s="22"/>
      <c r="S12" s="23"/>
      <c r="T12" s="23"/>
      <c r="U12" s="23"/>
    </row>
    <row r="13" spans="1:21">
      <c r="A13" s="11"/>
      <c r="B13" s="26" t="s">
        <v>215</v>
      </c>
      <c r="C13" s="28"/>
      <c r="D13" s="28"/>
      <c r="E13" s="30"/>
      <c r="F13" s="29"/>
      <c r="G13" s="28"/>
      <c r="H13" s="28"/>
      <c r="I13" s="30"/>
      <c r="J13" s="29"/>
      <c r="K13" s="28"/>
      <c r="L13" s="28"/>
      <c r="M13" s="30"/>
      <c r="N13" s="29"/>
      <c r="O13" s="28"/>
      <c r="P13" s="28"/>
      <c r="Q13" s="30"/>
      <c r="R13" s="29"/>
      <c r="S13" s="28"/>
      <c r="T13" s="28"/>
      <c r="U13" s="30"/>
    </row>
    <row r="14" spans="1:21">
      <c r="A14" s="11"/>
      <c r="B14" s="26"/>
      <c r="C14" s="27"/>
      <c r="D14" s="27"/>
      <c r="E14" s="29"/>
      <c r="F14" s="29"/>
      <c r="G14" s="27"/>
      <c r="H14" s="27"/>
      <c r="I14" s="29"/>
      <c r="J14" s="29"/>
      <c r="K14" s="27"/>
      <c r="L14" s="27"/>
      <c r="M14" s="29"/>
      <c r="N14" s="29"/>
      <c r="O14" s="27"/>
      <c r="P14" s="27"/>
      <c r="Q14" s="29"/>
      <c r="R14" s="29"/>
      <c r="S14" s="27"/>
      <c r="T14" s="27"/>
      <c r="U14" s="29"/>
    </row>
    <row r="15" spans="1:21">
      <c r="A15" s="11"/>
      <c r="B15" s="31" t="s">
        <v>216</v>
      </c>
      <c r="C15" s="31" t="s">
        <v>217</v>
      </c>
      <c r="D15" s="32" t="s">
        <v>218</v>
      </c>
      <c r="E15" s="22"/>
      <c r="F15" s="22"/>
      <c r="G15" s="31" t="s">
        <v>217</v>
      </c>
      <c r="H15" s="33">
        <v>2175989</v>
      </c>
      <c r="I15" s="22"/>
      <c r="J15" s="22"/>
      <c r="K15" s="31" t="s">
        <v>217</v>
      </c>
      <c r="L15" s="32" t="s">
        <v>218</v>
      </c>
      <c r="M15" s="22"/>
      <c r="N15" s="22"/>
      <c r="O15" s="31" t="s">
        <v>217</v>
      </c>
      <c r="P15" s="32" t="s">
        <v>218</v>
      </c>
      <c r="Q15" s="22"/>
      <c r="R15" s="22"/>
      <c r="S15" s="31" t="s">
        <v>217</v>
      </c>
      <c r="T15" s="33">
        <v>2175989</v>
      </c>
      <c r="U15" s="22"/>
    </row>
    <row r="16" spans="1:21">
      <c r="A16" s="11"/>
      <c r="B16" s="31"/>
      <c r="C16" s="31"/>
      <c r="D16" s="32"/>
      <c r="E16" s="22"/>
      <c r="F16" s="22"/>
      <c r="G16" s="31"/>
      <c r="H16" s="33"/>
      <c r="I16" s="22"/>
      <c r="J16" s="22"/>
      <c r="K16" s="31"/>
      <c r="L16" s="32"/>
      <c r="M16" s="22"/>
      <c r="N16" s="22"/>
      <c r="O16" s="31"/>
      <c r="P16" s="32"/>
      <c r="Q16" s="22"/>
      <c r="R16" s="22"/>
      <c r="S16" s="31"/>
      <c r="T16" s="33"/>
      <c r="U16" s="22"/>
    </row>
    <row r="17" spans="1:21">
      <c r="A17" s="11"/>
      <c r="B17" s="34" t="s">
        <v>219</v>
      </c>
      <c r="C17" s="27" t="s">
        <v>218</v>
      </c>
      <c r="D17" s="27"/>
      <c r="E17" s="29"/>
      <c r="F17" s="29"/>
      <c r="G17" s="35">
        <v>10726705</v>
      </c>
      <c r="H17" s="35"/>
      <c r="I17" s="29"/>
      <c r="J17" s="29"/>
      <c r="K17" s="35">
        <v>32627</v>
      </c>
      <c r="L17" s="35"/>
      <c r="M17" s="29"/>
      <c r="N17" s="29"/>
      <c r="O17" s="27" t="s">
        <v>218</v>
      </c>
      <c r="P17" s="27"/>
      <c r="Q17" s="29"/>
      <c r="R17" s="29"/>
      <c r="S17" s="35">
        <v>10759332</v>
      </c>
      <c r="T17" s="35"/>
      <c r="U17" s="29"/>
    </row>
    <row r="18" spans="1:21">
      <c r="A18" s="11"/>
      <c r="B18" s="34"/>
      <c r="C18" s="27"/>
      <c r="D18" s="27"/>
      <c r="E18" s="29"/>
      <c r="F18" s="29"/>
      <c r="G18" s="35"/>
      <c r="H18" s="35"/>
      <c r="I18" s="29"/>
      <c r="J18" s="29"/>
      <c r="K18" s="35"/>
      <c r="L18" s="35"/>
      <c r="M18" s="29"/>
      <c r="N18" s="29"/>
      <c r="O18" s="27"/>
      <c r="P18" s="27"/>
      <c r="Q18" s="29"/>
      <c r="R18" s="29"/>
      <c r="S18" s="35"/>
      <c r="T18" s="35"/>
      <c r="U18" s="29"/>
    </row>
    <row r="19" spans="1:21">
      <c r="A19" s="11"/>
      <c r="B19" s="31" t="s">
        <v>220</v>
      </c>
      <c r="C19" s="32" t="s">
        <v>218</v>
      </c>
      <c r="D19" s="32"/>
      <c r="E19" s="22"/>
      <c r="F19" s="22"/>
      <c r="G19" s="33">
        <v>4051793</v>
      </c>
      <c r="H19" s="33"/>
      <c r="I19" s="22"/>
      <c r="J19" s="22"/>
      <c r="K19" s="33">
        <v>17289</v>
      </c>
      <c r="L19" s="33"/>
      <c r="M19" s="22"/>
      <c r="N19" s="22"/>
      <c r="O19" s="32" t="s">
        <v>218</v>
      </c>
      <c r="P19" s="32"/>
      <c r="Q19" s="22"/>
      <c r="R19" s="22"/>
      <c r="S19" s="33">
        <v>4069082</v>
      </c>
      <c r="T19" s="33"/>
      <c r="U19" s="22"/>
    </row>
    <row r="20" spans="1:21">
      <c r="A20" s="11"/>
      <c r="B20" s="31"/>
      <c r="C20" s="32"/>
      <c r="D20" s="32"/>
      <c r="E20" s="22"/>
      <c r="F20" s="22"/>
      <c r="G20" s="33"/>
      <c r="H20" s="33"/>
      <c r="I20" s="22"/>
      <c r="J20" s="22"/>
      <c r="K20" s="33"/>
      <c r="L20" s="33"/>
      <c r="M20" s="22"/>
      <c r="N20" s="22"/>
      <c r="O20" s="32"/>
      <c r="P20" s="32"/>
      <c r="Q20" s="22"/>
      <c r="R20" s="22"/>
      <c r="S20" s="33"/>
      <c r="T20" s="33"/>
      <c r="U20" s="22"/>
    </row>
    <row r="21" spans="1:21">
      <c r="A21" s="11"/>
      <c r="B21" s="34" t="s">
        <v>221</v>
      </c>
      <c r="C21" s="27" t="s">
        <v>218</v>
      </c>
      <c r="D21" s="27"/>
      <c r="E21" s="29"/>
      <c r="F21" s="29"/>
      <c r="G21" s="35">
        <v>399390</v>
      </c>
      <c r="H21" s="35"/>
      <c r="I21" s="29"/>
      <c r="J21" s="29"/>
      <c r="K21" s="27">
        <v>9</v>
      </c>
      <c r="L21" s="27"/>
      <c r="M21" s="29"/>
      <c r="N21" s="29"/>
      <c r="O21" s="27" t="s">
        <v>218</v>
      </c>
      <c r="P21" s="27"/>
      <c r="Q21" s="29"/>
      <c r="R21" s="29"/>
      <c r="S21" s="35">
        <v>399399</v>
      </c>
      <c r="T21" s="35"/>
      <c r="U21" s="29"/>
    </row>
    <row r="22" spans="1:21">
      <c r="A22" s="11"/>
      <c r="B22" s="34"/>
      <c r="C22" s="27"/>
      <c r="D22" s="27"/>
      <c r="E22" s="29"/>
      <c r="F22" s="29"/>
      <c r="G22" s="35"/>
      <c r="H22" s="35"/>
      <c r="I22" s="29"/>
      <c r="J22" s="29"/>
      <c r="K22" s="27"/>
      <c r="L22" s="27"/>
      <c r="M22" s="29"/>
      <c r="N22" s="29"/>
      <c r="O22" s="27"/>
      <c r="P22" s="27"/>
      <c r="Q22" s="29"/>
      <c r="R22" s="29"/>
      <c r="S22" s="35"/>
      <c r="T22" s="35"/>
      <c r="U22" s="29"/>
    </row>
    <row r="23" spans="1:21">
      <c r="A23" s="11"/>
      <c r="B23" s="31" t="s">
        <v>222</v>
      </c>
      <c r="C23" s="32" t="s">
        <v>218</v>
      </c>
      <c r="D23" s="32"/>
      <c r="E23" s="22"/>
      <c r="F23" s="22"/>
      <c r="G23" s="33">
        <v>1177921</v>
      </c>
      <c r="H23" s="33"/>
      <c r="I23" s="22"/>
      <c r="J23" s="22"/>
      <c r="K23" s="33">
        <v>19960</v>
      </c>
      <c r="L23" s="33"/>
      <c r="M23" s="22"/>
      <c r="N23" s="22"/>
      <c r="O23" s="32" t="s">
        <v>218</v>
      </c>
      <c r="P23" s="32"/>
      <c r="Q23" s="22"/>
      <c r="R23" s="22"/>
      <c r="S23" s="33">
        <v>1197881</v>
      </c>
      <c r="T23" s="33"/>
      <c r="U23" s="22"/>
    </row>
    <row r="24" spans="1:21">
      <c r="A24" s="11"/>
      <c r="B24" s="31"/>
      <c r="C24" s="32"/>
      <c r="D24" s="32"/>
      <c r="E24" s="22"/>
      <c r="F24" s="22"/>
      <c r="G24" s="33"/>
      <c r="H24" s="33"/>
      <c r="I24" s="22"/>
      <c r="J24" s="22"/>
      <c r="K24" s="33"/>
      <c r="L24" s="33"/>
      <c r="M24" s="22"/>
      <c r="N24" s="22"/>
      <c r="O24" s="32"/>
      <c r="P24" s="32"/>
      <c r="Q24" s="22"/>
      <c r="R24" s="22"/>
      <c r="S24" s="33"/>
      <c r="T24" s="33"/>
      <c r="U24" s="22"/>
    </row>
    <row r="25" spans="1:21">
      <c r="A25" s="11"/>
      <c r="B25" s="34" t="s">
        <v>223</v>
      </c>
      <c r="C25" s="27" t="s">
        <v>218</v>
      </c>
      <c r="D25" s="27"/>
      <c r="E25" s="29"/>
      <c r="F25" s="29"/>
      <c r="G25" s="35">
        <v>7597</v>
      </c>
      <c r="H25" s="35"/>
      <c r="I25" s="29"/>
      <c r="J25" s="29"/>
      <c r="K25" s="35">
        <v>704551</v>
      </c>
      <c r="L25" s="35"/>
      <c r="M25" s="29"/>
      <c r="N25" s="29"/>
      <c r="O25" s="27" t="s">
        <v>218</v>
      </c>
      <c r="P25" s="27"/>
      <c r="Q25" s="29"/>
      <c r="R25" s="29"/>
      <c r="S25" s="35">
        <v>712148</v>
      </c>
      <c r="T25" s="35"/>
      <c r="U25" s="29"/>
    </row>
    <row r="26" spans="1:21">
      <c r="A26" s="11"/>
      <c r="B26" s="34"/>
      <c r="C26" s="27"/>
      <c r="D26" s="27"/>
      <c r="E26" s="29"/>
      <c r="F26" s="29"/>
      <c r="G26" s="35"/>
      <c r="H26" s="35"/>
      <c r="I26" s="29"/>
      <c r="J26" s="29"/>
      <c r="K26" s="35"/>
      <c r="L26" s="35"/>
      <c r="M26" s="29"/>
      <c r="N26" s="29"/>
      <c r="O26" s="27"/>
      <c r="P26" s="27"/>
      <c r="Q26" s="29"/>
      <c r="R26" s="29"/>
      <c r="S26" s="35"/>
      <c r="T26" s="35"/>
      <c r="U26" s="29"/>
    </row>
    <row r="27" spans="1:21">
      <c r="A27" s="11"/>
      <c r="B27" s="31" t="s">
        <v>224</v>
      </c>
      <c r="C27" s="32" t="s">
        <v>218</v>
      </c>
      <c r="D27" s="32"/>
      <c r="E27" s="22"/>
      <c r="F27" s="22"/>
      <c r="G27" s="33">
        <v>1138681</v>
      </c>
      <c r="H27" s="33"/>
      <c r="I27" s="22"/>
      <c r="J27" s="22"/>
      <c r="K27" s="33">
        <v>12454</v>
      </c>
      <c r="L27" s="33"/>
      <c r="M27" s="22"/>
      <c r="N27" s="22"/>
      <c r="O27" s="32" t="s">
        <v>218</v>
      </c>
      <c r="P27" s="32"/>
      <c r="Q27" s="22"/>
      <c r="R27" s="22"/>
      <c r="S27" s="33">
        <v>1151135</v>
      </c>
      <c r="T27" s="33"/>
      <c r="U27" s="22"/>
    </row>
    <row r="28" spans="1:21">
      <c r="A28" s="11"/>
      <c r="B28" s="31"/>
      <c r="C28" s="32"/>
      <c r="D28" s="32"/>
      <c r="E28" s="22"/>
      <c r="F28" s="22"/>
      <c r="G28" s="33"/>
      <c r="H28" s="33"/>
      <c r="I28" s="22"/>
      <c r="J28" s="22"/>
      <c r="K28" s="33"/>
      <c r="L28" s="33"/>
      <c r="M28" s="22"/>
      <c r="N28" s="22"/>
      <c r="O28" s="32"/>
      <c r="P28" s="32"/>
      <c r="Q28" s="22"/>
      <c r="R28" s="22"/>
      <c r="S28" s="33"/>
      <c r="T28" s="33"/>
      <c r="U28" s="22"/>
    </row>
    <row r="29" spans="1:21">
      <c r="A29" s="11"/>
      <c r="B29" s="34" t="s">
        <v>225</v>
      </c>
      <c r="C29" s="27" t="s">
        <v>218</v>
      </c>
      <c r="D29" s="27"/>
      <c r="E29" s="29"/>
      <c r="F29" s="29"/>
      <c r="G29" s="35">
        <v>1818098</v>
      </c>
      <c r="H29" s="35"/>
      <c r="I29" s="29"/>
      <c r="J29" s="29"/>
      <c r="K29" s="27" t="s">
        <v>218</v>
      </c>
      <c r="L29" s="27"/>
      <c r="M29" s="29"/>
      <c r="N29" s="29"/>
      <c r="O29" s="27" t="s">
        <v>218</v>
      </c>
      <c r="P29" s="27"/>
      <c r="Q29" s="29"/>
      <c r="R29" s="29"/>
      <c r="S29" s="35">
        <v>1818098</v>
      </c>
      <c r="T29" s="35"/>
      <c r="U29" s="29"/>
    </row>
    <row r="30" spans="1:21">
      <c r="A30" s="11"/>
      <c r="B30" s="34"/>
      <c r="C30" s="27"/>
      <c r="D30" s="27"/>
      <c r="E30" s="29"/>
      <c r="F30" s="29"/>
      <c r="G30" s="35"/>
      <c r="H30" s="35"/>
      <c r="I30" s="29"/>
      <c r="J30" s="29"/>
      <c r="K30" s="27"/>
      <c r="L30" s="27"/>
      <c r="M30" s="29"/>
      <c r="N30" s="29"/>
      <c r="O30" s="27"/>
      <c r="P30" s="27"/>
      <c r="Q30" s="29"/>
      <c r="R30" s="29"/>
      <c r="S30" s="35"/>
      <c r="T30" s="35"/>
      <c r="U30" s="29"/>
    </row>
    <row r="31" spans="1:21">
      <c r="A31" s="11"/>
      <c r="B31" s="31" t="s">
        <v>226</v>
      </c>
      <c r="C31" s="32" t="s">
        <v>218</v>
      </c>
      <c r="D31" s="32"/>
      <c r="E31" s="22"/>
      <c r="F31" s="22"/>
      <c r="G31" s="33">
        <v>4999378</v>
      </c>
      <c r="H31" s="33"/>
      <c r="I31" s="22"/>
      <c r="J31" s="22"/>
      <c r="K31" s="32" t="s">
        <v>218</v>
      </c>
      <c r="L31" s="32"/>
      <c r="M31" s="22"/>
      <c r="N31" s="22"/>
      <c r="O31" s="32" t="s">
        <v>218</v>
      </c>
      <c r="P31" s="32"/>
      <c r="Q31" s="22"/>
      <c r="R31" s="22"/>
      <c r="S31" s="33">
        <v>4999378</v>
      </c>
      <c r="T31" s="33"/>
      <c r="U31" s="22"/>
    </row>
    <row r="32" spans="1:21" ht="15.75" thickBot="1">
      <c r="A32" s="11"/>
      <c r="B32" s="31"/>
      <c r="C32" s="36"/>
      <c r="D32" s="36"/>
      <c r="E32" s="37"/>
      <c r="F32" s="22"/>
      <c r="G32" s="38"/>
      <c r="H32" s="38"/>
      <c r="I32" s="37"/>
      <c r="J32" s="22"/>
      <c r="K32" s="36"/>
      <c r="L32" s="36"/>
      <c r="M32" s="37"/>
      <c r="N32" s="22"/>
      <c r="O32" s="36"/>
      <c r="P32" s="36"/>
      <c r="Q32" s="37"/>
      <c r="R32" s="22"/>
      <c r="S32" s="38"/>
      <c r="T32" s="38"/>
      <c r="U32" s="37"/>
    </row>
    <row r="33" spans="1:21">
      <c r="A33" s="11"/>
      <c r="B33" s="34" t="s">
        <v>227</v>
      </c>
      <c r="C33" s="39" t="s">
        <v>217</v>
      </c>
      <c r="D33" s="28" t="s">
        <v>218</v>
      </c>
      <c r="E33" s="30"/>
      <c r="F33" s="29"/>
      <c r="G33" s="39" t="s">
        <v>217</v>
      </c>
      <c r="H33" s="40">
        <v>26495552</v>
      </c>
      <c r="I33" s="30"/>
      <c r="J33" s="29"/>
      <c r="K33" s="39" t="s">
        <v>217</v>
      </c>
      <c r="L33" s="40">
        <v>786890</v>
      </c>
      <c r="M33" s="30"/>
      <c r="N33" s="29"/>
      <c r="O33" s="39" t="s">
        <v>217</v>
      </c>
      <c r="P33" s="28" t="s">
        <v>218</v>
      </c>
      <c r="Q33" s="30"/>
      <c r="R33" s="29"/>
      <c r="S33" s="39" t="s">
        <v>217</v>
      </c>
      <c r="T33" s="40">
        <v>27282442</v>
      </c>
      <c r="U33" s="30"/>
    </row>
    <row r="34" spans="1:21">
      <c r="A34" s="11"/>
      <c r="B34" s="34"/>
      <c r="C34" s="34"/>
      <c r="D34" s="27"/>
      <c r="E34" s="29"/>
      <c r="F34" s="29"/>
      <c r="G34" s="34"/>
      <c r="H34" s="35"/>
      <c r="I34" s="29"/>
      <c r="J34" s="29"/>
      <c r="K34" s="34"/>
      <c r="L34" s="35"/>
      <c r="M34" s="29"/>
      <c r="N34" s="29"/>
      <c r="O34" s="34"/>
      <c r="P34" s="27"/>
      <c r="Q34" s="29"/>
      <c r="R34" s="29"/>
      <c r="S34" s="34"/>
      <c r="T34" s="35"/>
      <c r="U34" s="29"/>
    </row>
    <row r="35" spans="1:21">
      <c r="A35" s="11"/>
      <c r="B35" s="31" t="s">
        <v>228</v>
      </c>
      <c r="C35" s="33">
        <v>469857</v>
      </c>
      <c r="D35" s="33"/>
      <c r="E35" s="22"/>
      <c r="F35" s="22"/>
      <c r="G35" s="33">
        <v>504876</v>
      </c>
      <c r="H35" s="33"/>
      <c r="I35" s="22"/>
      <c r="J35" s="22"/>
      <c r="K35" s="32" t="s">
        <v>218</v>
      </c>
      <c r="L35" s="32"/>
      <c r="M35" s="22"/>
      <c r="N35" s="22"/>
      <c r="O35" s="32" t="s">
        <v>218</v>
      </c>
      <c r="P35" s="32"/>
      <c r="Q35" s="22"/>
      <c r="R35" s="22"/>
      <c r="S35" s="33">
        <v>974733</v>
      </c>
      <c r="T35" s="33"/>
      <c r="U35" s="22"/>
    </row>
    <row r="36" spans="1:21">
      <c r="A36" s="11"/>
      <c r="B36" s="31"/>
      <c r="C36" s="33"/>
      <c r="D36" s="33"/>
      <c r="E36" s="22"/>
      <c r="F36" s="22"/>
      <c r="G36" s="33"/>
      <c r="H36" s="33"/>
      <c r="I36" s="22"/>
      <c r="J36" s="22"/>
      <c r="K36" s="32"/>
      <c r="L36" s="32"/>
      <c r="M36" s="22"/>
      <c r="N36" s="22"/>
      <c r="O36" s="32"/>
      <c r="P36" s="32"/>
      <c r="Q36" s="22"/>
      <c r="R36" s="22"/>
      <c r="S36" s="33"/>
      <c r="T36" s="33"/>
      <c r="U36" s="22"/>
    </row>
    <row r="37" spans="1:21">
      <c r="A37" s="11"/>
      <c r="B37" s="34" t="s">
        <v>229</v>
      </c>
      <c r="C37" s="27" t="s">
        <v>218</v>
      </c>
      <c r="D37" s="27"/>
      <c r="E37" s="29"/>
      <c r="F37" s="29"/>
      <c r="G37" s="35">
        <v>270647</v>
      </c>
      <c r="H37" s="35"/>
      <c r="I37" s="29"/>
      <c r="J37" s="29"/>
      <c r="K37" s="35">
        <v>2058</v>
      </c>
      <c r="L37" s="35"/>
      <c r="M37" s="29"/>
      <c r="N37" s="29"/>
      <c r="O37" s="27" t="s">
        <v>218</v>
      </c>
      <c r="P37" s="27"/>
      <c r="Q37" s="29"/>
      <c r="R37" s="29"/>
      <c r="S37" s="35">
        <v>272705</v>
      </c>
      <c r="T37" s="35"/>
      <c r="U37" s="29"/>
    </row>
    <row r="38" spans="1:21" ht="15.75" thickBot="1">
      <c r="A38" s="11"/>
      <c r="B38" s="34"/>
      <c r="C38" s="41"/>
      <c r="D38" s="41"/>
      <c r="E38" s="42"/>
      <c r="F38" s="29"/>
      <c r="G38" s="43"/>
      <c r="H38" s="43"/>
      <c r="I38" s="42"/>
      <c r="J38" s="29"/>
      <c r="K38" s="43"/>
      <c r="L38" s="43"/>
      <c r="M38" s="42"/>
      <c r="N38" s="29"/>
      <c r="O38" s="41"/>
      <c r="P38" s="41"/>
      <c r="Q38" s="42"/>
      <c r="R38" s="29"/>
      <c r="S38" s="43"/>
      <c r="T38" s="43"/>
      <c r="U38" s="42"/>
    </row>
    <row r="39" spans="1:21">
      <c r="A39" s="11"/>
      <c r="B39" s="31" t="s">
        <v>31</v>
      </c>
      <c r="C39" s="44" t="s">
        <v>217</v>
      </c>
      <c r="D39" s="45">
        <v>469857</v>
      </c>
      <c r="E39" s="46"/>
      <c r="F39" s="22"/>
      <c r="G39" s="44" t="s">
        <v>217</v>
      </c>
      <c r="H39" s="45">
        <v>27271075</v>
      </c>
      <c r="I39" s="46"/>
      <c r="J39" s="22"/>
      <c r="K39" s="44" t="s">
        <v>217</v>
      </c>
      <c r="L39" s="45">
        <v>788948</v>
      </c>
      <c r="M39" s="46"/>
      <c r="N39" s="22"/>
      <c r="O39" s="44" t="s">
        <v>217</v>
      </c>
      <c r="P39" s="47" t="s">
        <v>218</v>
      </c>
      <c r="Q39" s="46"/>
      <c r="R39" s="22"/>
      <c r="S39" s="44" t="s">
        <v>217</v>
      </c>
      <c r="T39" s="45">
        <v>28529880</v>
      </c>
      <c r="U39" s="46"/>
    </row>
    <row r="40" spans="1:21">
      <c r="A40" s="11"/>
      <c r="B40" s="31"/>
      <c r="C40" s="31"/>
      <c r="D40" s="33"/>
      <c r="E40" s="22"/>
      <c r="F40" s="22"/>
      <c r="G40" s="31"/>
      <c r="H40" s="33"/>
      <c r="I40" s="22"/>
      <c r="J40" s="22"/>
      <c r="K40" s="31"/>
      <c r="L40" s="33"/>
      <c r="M40" s="22"/>
      <c r="N40" s="22"/>
      <c r="O40" s="31"/>
      <c r="P40" s="32"/>
      <c r="Q40" s="22"/>
      <c r="R40" s="22"/>
      <c r="S40" s="31"/>
      <c r="T40" s="33"/>
      <c r="U40" s="22"/>
    </row>
    <row r="41" spans="1:21">
      <c r="A41" s="11"/>
      <c r="B41" s="34" t="s">
        <v>230</v>
      </c>
      <c r="C41" s="35">
        <v>1141559</v>
      </c>
      <c r="D41" s="35"/>
      <c r="E41" s="29"/>
      <c r="F41" s="29"/>
      <c r="G41" s="35">
        <v>285318</v>
      </c>
      <c r="H41" s="35"/>
      <c r="I41" s="29"/>
      <c r="J41" s="29"/>
      <c r="K41" s="27" t="s">
        <v>218</v>
      </c>
      <c r="L41" s="27"/>
      <c r="M41" s="29"/>
      <c r="N41" s="29"/>
      <c r="O41" s="27" t="s">
        <v>218</v>
      </c>
      <c r="P41" s="27"/>
      <c r="Q41" s="29"/>
      <c r="R41" s="29"/>
      <c r="S41" s="35">
        <v>1426877</v>
      </c>
      <c r="T41" s="35"/>
      <c r="U41" s="29"/>
    </row>
    <row r="42" spans="1:21">
      <c r="A42" s="11"/>
      <c r="B42" s="34"/>
      <c r="C42" s="35"/>
      <c r="D42" s="35"/>
      <c r="E42" s="29"/>
      <c r="F42" s="29"/>
      <c r="G42" s="35"/>
      <c r="H42" s="35"/>
      <c r="I42" s="29"/>
      <c r="J42" s="29"/>
      <c r="K42" s="27"/>
      <c r="L42" s="27"/>
      <c r="M42" s="29"/>
      <c r="N42" s="29"/>
      <c r="O42" s="27"/>
      <c r="P42" s="27"/>
      <c r="Q42" s="29"/>
      <c r="R42" s="29"/>
      <c r="S42" s="35"/>
      <c r="T42" s="35"/>
      <c r="U42" s="29"/>
    </row>
    <row r="43" spans="1:21">
      <c r="A43" s="11"/>
      <c r="B43" s="31" t="s">
        <v>231</v>
      </c>
      <c r="C43" s="32" t="s">
        <v>218</v>
      </c>
      <c r="D43" s="32"/>
      <c r="E43" s="22"/>
      <c r="F43" s="22"/>
      <c r="G43" s="33">
        <v>727289</v>
      </c>
      <c r="H43" s="33"/>
      <c r="I43" s="22"/>
      <c r="J43" s="22"/>
      <c r="K43" s="33">
        <v>103856</v>
      </c>
      <c r="L43" s="33"/>
      <c r="M43" s="22"/>
      <c r="N43" s="22"/>
      <c r="O43" s="32" t="s">
        <v>218</v>
      </c>
      <c r="P43" s="32"/>
      <c r="Q43" s="22"/>
      <c r="R43" s="22"/>
      <c r="S43" s="33">
        <v>831145</v>
      </c>
      <c r="T43" s="33"/>
      <c r="U43" s="22"/>
    </row>
    <row r="44" spans="1:21">
      <c r="A44" s="11"/>
      <c r="B44" s="31"/>
      <c r="C44" s="32"/>
      <c r="D44" s="32"/>
      <c r="E44" s="22"/>
      <c r="F44" s="22"/>
      <c r="G44" s="33"/>
      <c r="H44" s="33"/>
      <c r="I44" s="22"/>
      <c r="J44" s="22"/>
      <c r="K44" s="33"/>
      <c r="L44" s="33"/>
      <c r="M44" s="22"/>
      <c r="N44" s="22"/>
      <c r="O44" s="32"/>
      <c r="P44" s="32"/>
      <c r="Q44" s="22"/>
      <c r="R44" s="22"/>
      <c r="S44" s="33"/>
      <c r="T44" s="33"/>
      <c r="U44" s="22"/>
    </row>
    <row r="45" spans="1:21">
      <c r="A45" s="11"/>
      <c r="B45" s="34" t="s">
        <v>232</v>
      </c>
      <c r="C45" s="27" t="s">
        <v>218</v>
      </c>
      <c r="D45" s="27"/>
      <c r="E45" s="29"/>
      <c r="F45" s="29"/>
      <c r="G45" s="35">
        <v>30579</v>
      </c>
      <c r="H45" s="35"/>
      <c r="I45" s="29"/>
      <c r="J45" s="29"/>
      <c r="K45" s="27" t="s">
        <v>218</v>
      </c>
      <c r="L45" s="27"/>
      <c r="M45" s="29"/>
      <c r="N45" s="29"/>
      <c r="O45" s="27" t="s">
        <v>233</v>
      </c>
      <c r="P45" s="27"/>
      <c r="Q45" s="34" t="s">
        <v>234</v>
      </c>
      <c r="R45" s="29"/>
      <c r="S45" s="35">
        <v>27979</v>
      </c>
      <c r="T45" s="35"/>
      <c r="U45" s="29"/>
    </row>
    <row r="46" spans="1:21" ht="15.75" thickBot="1">
      <c r="A46" s="11"/>
      <c r="B46" s="34"/>
      <c r="C46" s="41"/>
      <c r="D46" s="41"/>
      <c r="E46" s="42"/>
      <c r="F46" s="29"/>
      <c r="G46" s="43"/>
      <c r="H46" s="43"/>
      <c r="I46" s="42"/>
      <c r="J46" s="29"/>
      <c r="K46" s="41"/>
      <c r="L46" s="41"/>
      <c r="M46" s="42"/>
      <c r="N46" s="29"/>
      <c r="O46" s="41"/>
      <c r="P46" s="41"/>
      <c r="Q46" s="48"/>
      <c r="R46" s="29"/>
      <c r="S46" s="43"/>
      <c r="T46" s="43"/>
      <c r="U46" s="42"/>
    </row>
    <row r="47" spans="1:21">
      <c r="A47" s="11"/>
      <c r="B47" s="31" t="s">
        <v>235</v>
      </c>
      <c r="C47" s="44" t="s">
        <v>217</v>
      </c>
      <c r="D47" s="45">
        <v>1611416</v>
      </c>
      <c r="E47" s="46"/>
      <c r="F47" s="22"/>
      <c r="G47" s="44" t="s">
        <v>217</v>
      </c>
      <c r="H47" s="45">
        <v>28314261</v>
      </c>
      <c r="I47" s="46"/>
      <c r="J47" s="22"/>
      <c r="K47" s="44" t="s">
        <v>217</v>
      </c>
      <c r="L47" s="45">
        <v>892804</v>
      </c>
      <c r="M47" s="46"/>
      <c r="N47" s="22"/>
      <c r="O47" s="44" t="s">
        <v>217</v>
      </c>
      <c r="P47" s="47" t="s">
        <v>233</v>
      </c>
      <c r="Q47" s="44" t="s">
        <v>234</v>
      </c>
      <c r="R47" s="22"/>
      <c r="S47" s="44" t="s">
        <v>217</v>
      </c>
      <c r="T47" s="45">
        <v>30815881</v>
      </c>
      <c r="U47" s="46"/>
    </row>
    <row r="48" spans="1:21" ht="15.75" thickBot="1">
      <c r="A48" s="11"/>
      <c r="B48" s="31"/>
      <c r="C48" s="49"/>
      <c r="D48" s="50"/>
      <c r="E48" s="51"/>
      <c r="F48" s="22"/>
      <c r="G48" s="49"/>
      <c r="H48" s="50"/>
      <c r="I48" s="51"/>
      <c r="J48" s="22"/>
      <c r="K48" s="49"/>
      <c r="L48" s="50"/>
      <c r="M48" s="51"/>
      <c r="N48" s="22"/>
      <c r="O48" s="49"/>
      <c r="P48" s="52"/>
      <c r="Q48" s="49"/>
      <c r="R48" s="22"/>
      <c r="S48" s="49"/>
      <c r="T48" s="50"/>
      <c r="U48" s="51"/>
    </row>
    <row r="49" spans="1:21" ht="15.75" thickTop="1">
      <c r="A49" s="11"/>
      <c r="B49" s="17" t="s">
        <v>236</v>
      </c>
      <c r="C49" s="53"/>
      <c r="D49" s="53"/>
      <c r="E49" s="53"/>
      <c r="F49" s="18"/>
      <c r="G49" s="53"/>
      <c r="H49" s="53"/>
      <c r="I49" s="53"/>
      <c r="J49" s="18"/>
      <c r="K49" s="53"/>
      <c r="L49" s="53"/>
      <c r="M49" s="53"/>
      <c r="N49" s="18"/>
      <c r="O49" s="53"/>
      <c r="P49" s="53"/>
      <c r="Q49" s="53"/>
      <c r="R49" s="18"/>
      <c r="S49" s="53"/>
      <c r="T49" s="53"/>
      <c r="U49" s="53"/>
    </row>
    <row r="50" spans="1:21">
      <c r="A50" s="11"/>
      <c r="B50" s="31" t="s">
        <v>237</v>
      </c>
      <c r="C50" s="31" t="s">
        <v>217</v>
      </c>
      <c r="D50" s="33">
        <v>3995</v>
      </c>
      <c r="E50" s="22"/>
      <c r="F50" s="22"/>
      <c r="G50" s="31" t="s">
        <v>217</v>
      </c>
      <c r="H50" s="33">
        <v>23051</v>
      </c>
      <c r="I50" s="22"/>
      <c r="J50" s="22"/>
      <c r="K50" s="31" t="s">
        <v>217</v>
      </c>
      <c r="L50" s="32" t="s">
        <v>218</v>
      </c>
      <c r="M50" s="22"/>
      <c r="N50" s="22"/>
      <c r="O50" s="31" t="s">
        <v>217</v>
      </c>
      <c r="P50" s="32" t="s">
        <v>218</v>
      </c>
      <c r="Q50" s="22"/>
      <c r="R50" s="22"/>
      <c r="S50" s="31" t="s">
        <v>217</v>
      </c>
      <c r="T50" s="33">
        <v>27046</v>
      </c>
      <c r="U50" s="22"/>
    </row>
    <row r="51" spans="1:21">
      <c r="A51" s="11"/>
      <c r="B51" s="31"/>
      <c r="C51" s="31"/>
      <c r="D51" s="33"/>
      <c r="E51" s="22"/>
      <c r="F51" s="22"/>
      <c r="G51" s="31"/>
      <c r="H51" s="33"/>
      <c r="I51" s="22"/>
      <c r="J51" s="22"/>
      <c r="K51" s="31"/>
      <c r="L51" s="32"/>
      <c r="M51" s="22"/>
      <c r="N51" s="22"/>
      <c r="O51" s="31"/>
      <c r="P51" s="32"/>
      <c r="Q51" s="22"/>
      <c r="R51" s="22"/>
      <c r="S51" s="31"/>
      <c r="T51" s="33"/>
      <c r="U51" s="22"/>
    </row>
    <row r="52" spans="1:21">
      <c r="A52" s="11"/>
      <c r="B52" s="34" t="s">
        <v>238</v>
      </c>
      <c r="C52" s="27" t="s">
        <v>218</v>
      </c>
      <c r="D52" s="27"/>
      <c r="E52" s="29"/>
      <c r="F52" s="29"/>
      <c r="G52" s="35">
        <v>168012</v>
      </c>
      <c r="H52" s="35"/>
      <c r="I52" s="29"/>
      <c r="J52" s="29"/>
      <c r="K52" s="35">
        <v>33389</v>
      </c>
      <c r="L52" s="35"/>
      <c r="M52" s="29"/>
      <c r="N52" s="29"/>
      <c r="O52" s="27" t="s">
        <v>233</v>
      </c>
      <c r="P52" s="27"/>
      <c r="Q52" s="34" t="s">
        <v>234</v>
      </c>
      <c r="R52" s="29"/>
      <c r="S52" s="35">
        <v>198801</v>
      </c>
      <c r="T52" s="35"/>
      <c r="U52" s="29"/>
    </row>
    <row r="53" spans="1:21" ht="15.75" thickBot="1">
      <c r="A53" s="11"/>
      <c r="B53" s="34"/>
      <c r="C53" s="41"/>
      <c r="D53" s="41"/>
      <c r="E53" s="42"/>
      <c r="F53" s="29"/>
      <c r="G53" s="43"/>
      <c r="H53" s="43"/>
      <c r="I53" s="42"/>
      <c r="J53" s="29"/>
      <c r="K53" s="43"/>
      <c r="L53" s="43"/>
      <c r="M53" s="42"/>
      <c r="N53" s="29"/>
      <c r="O53" s="41"/>
      <c r="P53" s="41"/>
      <c r="Q53" s="48"/>
      <c r="R53" s="29"/>
      <c r="S53" s="43"/>
      <c r="T53" s="43"/>
      <c r="U53" s="42"/>
    </row>
    <row r="54" spans="1:21">
      <c r="A54" s="11"/>
      <c r="B54" s="31" t="s">
        <v>239</v>
      </c>
      <c r="C54" s="44" t="s">
        <v>217</v>
      </c>
      <c r="D54" s="45">
        <v>3995</v>
      </c>
      <c r="E54" s="46"/>
      <c r="F54" s="22"/>
      <c r="G54" s="44" t="s">
        <v>217</v>
      </c>
      <c r="H54" s="45">
        <v>191063</v>
      </c>
      <c r="I54" s="46"/>
      <c r="J54" s="22"/>
      <c r="K54" s="44" t="s">
        <v>217</v>
      </c>
      <c r="L54" s="45">
        <v>33389</v>
      </c>
      <c r="M54" s="46"/>
      <c r="N54" s="22"/>
      <c r="O54" s="44" t="s">
        <v>217</v>
      </c>
      <c r="P54" s="47" t="s">
        <v>233</v>
      </c>
      <c r="Q54" s="44" t="s">
        <v>234</v>
      </c>
      <c r="R54" s="22"/>
      <c r="S54" s="44" t="s">
        <v>217</v>
      </c>
      <c r="T54" s="45">
        <v>225847</v>
      </c>
      <c r="U54" s="46"/>
    </row>
    <row r="55" spans="1:21" ht="15.75" thickBot="1">
      <c r="A55" s="11"/>
      <c r="B55" s="31"/>
      <c r="C55" s="49"/>
      <c r="D55" s="50"/>
      <c r="E55" s="51"/>
      <c r="F55" s="22"/>
      <c r="G55" s="49"/>
      <c r="H55" s="50"/>
      <c r="I55" s="51"/>
      <c r="J55" s="22"/>
      <c r="K55" s="49"/>
      <c r="L55" s="50"/>
      <c r="M55" s="51"/>
      <c r="N55" s="22"/>
      <c r="O55" s="49"/>
      <c r="P55" s="52"/>
      <c r="Q55" s="49"/>
      <c r="R55" s="22"/>
      <c r="S55" s="49"/>
      <c r="T55" s="50"/>
      <c r="U55" s="51"/>
    </row>
    <row r="56" spans="1:21" ht="15.75" thickTop="1">
      <c r="A56" s="11"/>
      <c r="B56" s="19"/>
      <c r="C56" s="19"/>
      <c r="D56" s="19"/>
      <c r="E56" s="19"/>
      <c r="F56" s="19"/>
      <c r="G56" s="19"/>
      <c r="H56" s="19"/>
      <c r="I56" s="19"/>
      <c r="J56" s="19"/>
      <c r="K56" s="19"/>
      <c r="L56" s="19"/>
      <c r="M56" s="19"/>
      <c r="N56" s="19"/>
      <c r="O56" s="19"/>
      <c r="P56" s="19"/>
      <c r="Q56" s="19"/>
      <c r="R56" s="19"/>
      <c r="S56" s="19"/>
      <c r="T56" s="19"/>
      <c r="U56" s="19"/>
    </row>
    <row r="57" spans="1:21">
      <c r="A57" s="11"/>
      <c r="B57" s="14"/>
      <c r="C57" s="14"/>
      <c r="D57" s="14"/>
      <c r="E57" s="14"/>
      <c r="F57" s="14"/>
      <c r="G57" s="14"/>
      <c r="H57" s="14"/>
      <c r="I57" s="14"/>
      <c r="J57" s="14"/>
      <c r="K57" s="14"/>
      <c r="L57" s="14"/>
      <c r="M57" s="14"/>
      <c r="N57" s="14"/>
      <c r="O57" s="14"/>
      <c r="P57" s="14"/>
      <c r="Q57" s="14"/>
      <c r="R57" s="14"/>
      <c r="S57" s="14"/>
      <c r="T57" s="14"/>
      <c r="U57" s="14"/>
    </row>
    <row r="58" spans="1:21">
      <c r="A58" s="11"/>
      <c r="B58" s="15">
        <v>41274</v>
      </c>
      <c r="C58" s="20" t="s">
        <v>199</v>
      </c>
      <c r="D58" s="20"/>
      <c r="E58" s="20"/>
      <c r="F58" s="22"/>
      <c r="G58" s="20" t="s">
        <v>204</v>
      </c>
      <c r="H58" s="20"/>
      <c r="I58" s="20"/>
      <c r="J58" s="22"/>
      <c r="K58" s="20" t="s">
        <v>204</v>
      </c>
      <c r="L58" s="20"/>
      <c r="M58" s="20"/>
      <c r="N58" s="22"/>
      <c r="O58" s="20" t="s">
        <v>210</v>
      </c>
      <c r="P58" s="20"/>
      <c r="Q58" s="20"/>
      <c r="R58" s="22"/>
      <c r="S58" s="20" t="s">
        <v>214</v>
      </c>
      <c r="T58" s="20"/>
      <c r="U58" s="20"/>
    </row>
    <row r="59" spans="1:21">
      <c r="A59" s="11"/>
      <c r="B59" s="16" t="s">
        <v>198</v>
      </c>
      <c r="C59" s="20" t="s">
        <v>200</v>
      </c>
      <c r="D59" s="20"/>
      <c r="E59" s="20"/>
      <c r="F59" s="22"/>
      <c r="G59" s="20" t="s">
        <v>156</v>
      </c>
      <c r="H59" s="20"/>
      <c r="I59" s="20"/>
      <c r="J59" s="22"/>
      <c r="K59" s="20" t="s">
        <v>156</v>
      </c>
      <c r="L59" s="20"/>
      <c r="M59" s="20"/>
      <c r="N59" s="22"/>
      <c r="O59" s="20" t="s">
        <v>211</v>
      </c>
      <c r="P59" s="20"/>
      <c r="Q59" s="20"/>
      <c r="R59" s="22"/>
      <c r="S59" s="20" t="s">
        <v>240</v>
      </c>
      <c r="T59" s="20"/>
      <c r="U59" s="20"/>
    </row>
    <row r="60" spans="1:21">
      <c r="A60" s="11"/>
      <c r="B60" s="4"/>
      <c r="C60" s="20" t="s">
        <v>201</v>
      </c>
      <c r="D60" s="20"/>
      <c r="E60" s="20"/>
      <c r="F60" s="22"/>
      <c r="G60" s="20" t="s">
        <v>205</v>
      </c>
      <c r="H60" s="20"/>
      <c r="I60" s="20"/>
      <c r="J60" s="22"/>
      <c r="K60" s="20" t="s">
        <v>208</v>
      </c>
      <c r="L60" s="20"/>
      <c r="M60" s="20"/>
      <c r="N60" s="22"/>
      <c r="O60" s="20" t="s">
        <v>212</v>
      </c>
      <c r="P60" s="20"/>
      <c r="Q60" s="20"/>
      <c r="R60" s="22"/>
      <c r="S60" s="20">
        <v>2012</v>
      </c>
      <c r="T60" s="20"/>
      <c r="U60" s="20"/>
    </row>
    <row r="61" spans="1:21">
      <c r="A61" s="11"/>
      <c r="B61" s="4"/>
      <c r="C61" s="20" t="s">
        <v>202</v>
      </c>
      <c r="D61" s="20"/>
      <c r="E61" s="20"/>
      <c r="F61" s="22"/>
      <c r="G61" s="20" t="s">
        <v>206</v>
      </c>
      <c r="H61" s="20"/>
      <c r="I61" s="20"/>
      <c r="J61" s="22"/>
      <c r="K61" s="20" t="s">
        <v>206</v>
      </c>
      <c r="L61" s="20"/>
      <c r="M61" s="20"/>
      <c r="N61" s="22"/>
      <c r="O61" s="20" t="s">
        <v>213</v>
      </c>
      <c r="P61" s="20"/>
      <c r="Q61" s="20"/>
      <c r="R61" s="22"/>
      <c r="S61" s="25"/>
      <c r="T61" s="25"/>
      <c r="U61" s="25"/>
    </row>
    <row r="62" spans="1:21" ht="15.75" thickBot="1">
      <c r="A62" s="11"/>
      <c r="B62" s="4"/>
      <c r="C62" s="21" t="s">
        <v>203</v>
      </c>
      <c r="D62" s="21"/>
      <c r="E62" s="21"/>
      <c r="F62" s="22"/>
      <c r="G62" s="21" t="s">
        <v>207</v>
      </c>
      <c r="H62" s="21"/>
      <c r="I62" s="21"/>
      <c r="J62" s="22"/>
      <c r="K62" s="21" t="s">
        <v>209</v>
      </c>
      <c r="L62" s="21"/>
      <c r="M62" s="21"/>
      <c r="N62" s="22"/>
      <c r="O62" s="23"/>
      <c r="P62" s="23"/>
      <c r="Q62" s="23"/>
      <c r="R62" s="22"/>
      <c r="S62" s="23"/>
      <c r="T62" s="23"/>
      <c r="U62" s="23"/>
    </row>
    <row r="63" spans="1:21">
      <c r="A63" s="11"/>
      <c r="B63" s="26" t="s">
        <v>215</v>
      </c>
      <c r="C63" s="28"/>
      <c r="D63" s="28"/>
      <c r="E63" s="30"/>
      <c r="F63" s="29"/>
      <c r="G63" s="28"/>
      <c r="H63" s="28"/>
      <c r="I63" s="30"/>
      <c r="J63" s="29"/>
      <c r="K63" s="28"/>
      <c r="L63" s="28"/>
      <c r="M63" s="30"/>
      <c r="N63" s="29"/>
      <c r="O63" s="28"/>
      <c r="P63" s="28"/>
      <c r="Q63" s="30"/>
      <c r="R63" s="29"/>
      <c r="S63" s="28"/>
      <c r="T63" s="28"/>
      <c r="U63" s="30"/>
    </row>
    <row r="64" spans="1:21">
      <c r="A64" s="11"/>
      <c r="B64" s="26"/>
      <c r="C64" s="27"/>
      <c r="D64" s="27"/>
      <c r="E64" s="29"/>
      <c r="F64" s="29"/>
      <c r="G64" s="27"/>
      <c r="H64" s="27"/>
      <c r="I64" s="29"/>
      <c r="J64" s="29"/>
      <c r="K64" s="27"/>
      <c r="L64" s="27"/>
      <c r="M64" s="29"/>
      <c r="N64" s="29"/>
      <c r="O64" s="27"/>
      <c r="P64" s="27"/>
      <c r="Q64" s="29"/>
      <c r="R64" s="29"/>
      <c r="S64" s="27"/>
      <c r="T64" s="27"/>
      <c r="U64" s="29"/>
    </row>
    <row r="65" spans="1:21">
      <c r="A65" s="11"/>
      <c r="B65" s="31" t="s">
        <v>216</v>
      </c>
      <c r="C65" s="31" t="s">
        <v>217</v>
      </c>
      <c r="D65" s="32" t="s">
        <v>218</v>
      </c>
      <c r="E65" s="22"/>
      <c r="F65" s="22"/>
      <c r="G65" s="31" t="s">
        <v>217</v>
      </c>
      <c r="H65" s="33">
        <v>2034617</v>
      </c>
      <c r="I65" s="22"/>
      <c r="J65" s="22"/>
      <c r="K65" s="31" t="s">
        <v>217</v>
      </c>
      <c r="L65" s="32" t="s">
        <v>218</v>
      </c>
      <c r="M65" s="22"/>
      <c r="N65" s="22"/>
      <c r="O65" s="31" t="s">
        <v>217</v>
      </c>
      <c r="P65" s="32" t="s">
        <v>218</v>
      </c>
      <c r="Q65" s="22"/>
      <c r="R65" s="22"/>
      <c r="S65" s="31" t="s">
        <v>217</v>
      </c>
      <c r="T65" s="33">
        <v>2034617</v>
      </c>
      <c r="U65" s="22"/>
    </row>
    <row r="66" spans="1:21">
      <c r="A66" s="11"/>
      <c r="B66" s="31"/>
      <c r="C66" s="31"/>
      <c r="D66" s="32"/>
      <c r="E66" s="22"/>
      <c r="F66" s="22"/>
      <c r="G66" s="31"/>
      <c r="H66" s="33"/>
      <c r="I66" s="22"/>
      <c r="J66" s="22"/>
      <c r="K66" s="31"/>
      <c r="L66" s="32"/>
      <c r="M66" s="22"/>
      <c r="N66" s="22"/>
      <c r="O66" s="31"/>
      <c r="P66" s="32"/>
      <c r="Q66" s="22"/>
      <c r="R66" s="22"/>
      <c r="S66" s="31"/>
      <c r="T66" s="33"/>
      <c r="U66" s="22"/>
    </row>
    <row r="67" spans="1:21">
      <c r="A67" s="11"/>
      <c r="B67" s="34" t="s">
        <v>219</v>
      </c>
      <c r="C67" s="27" t="s">
        <v>218</v>
      </c>
      <c r="D67" s="27"/>
      <c r="E67" s="29"/>
      <c r="F67" s="29"/>
      <c r="G67" s="35">
        <v>10451902</v>
      </c>
      <c r="H67" s="35"/>
      <c r="I67" s="29"/>
      <c r="J67" s="29"/>
      <c r="K67" s="35">
        <v>30098</v>
      </c>
      <c r="L67" s="35"/>
      <c r="M67" s="29"/>
      <c r="N67" s="29"/>
      <c r="O67" s="27" t="s">
        <v>218</v>
      </c>
      <c r="P67" s="27"/>
      <c r="Q67" s="29"/>
      <c r="R67" s="29"/>
      <c r="S67" s="35">
        <v>10482000</v>
      </c>
      <c r="T67" s="35"/>
      <c r="U67" s="29"/>
    </row>
    <row r="68" spans="1:21">
      <c r="A68" s="11"/>
      <c r="B68" s="34"/>
      <c r="C68" s="27"/>
      <c r="D68" s="27"/>
      <c r="E68" s="29"/>
      <c r="F68" s="29"/>
      <c r="G68" s="35"/>
      <c r="H68" s="35"/>
      <c r="I68" s="29"/>
      <c r="J68" s="29"/>
      <c r="K68" s="35"/>
      <c r="L68" s="35"/>
      <c r="M68" s="29"/>
      <c r="N68" s="29"/>
      <c r="O68" s="27"/>
      <c r="P68" s="27"/>
      <c r="Q68" s="29"/>
      <c r="R68" s="29"/>
      <c r="S68" s="35"/>
      <c r="T68" s="35"/>
      <c r="U68" s="29"/>
    </row>
    <row r="69" spans="1:21">
      <c r="A69" s="11"/>
      <c r="B69" s="31" t="s">
        <v>241</v>
      </c>
      <c r="C69" s="32" t="s">
        <v>218</v>
      </c>
      <c r="D69" s="32"/>
      <c r="E69" s="22"/>
      <c r="F69" s="22"/>
      <c r="G69" s="33">
        <v>5223488</v>
      </c>
      <c r="H69" s="33"/>
      <c r="I69" s="22"/>
      <c r="J69" s="22"/>
      <c r="K69" s="33">
        <v>32005</v>
      </c>
      <c r="L69" s="33"/>
      <c r="M69" s="22"/>
      <c r="N69" s="22"/>
      <c r="O69" s="32" t="s">
        <v>218</v>
      </c>
      <c r="P69" s="32"/>
      <c r="Q69" s="22"/>
      <c r="R69" s="22"/>
      <c r="S69" s="33">
        <v>5255493</v>
      </c>
      <c r="T69" s="33"/>
      <c r="U69" s="22"/>
    </row>
    <row r="70" spans="1:21">
      <c r="A70" s="11"/>
      <c r="B70" s="31"/>
      <c r="C70" s="32"/>
      <c r="D70" s="32"/>
      <c r="E70" s="22"/>
      <c r="F70" s="22"/>
      <c r="G70" s="33"/>
      <c r="H70" s="33"/>
      <c r="I70" s="22"/>
      <c r="J70" s="22"/>
      <c r="K70" s="33"/>
      <c r="L70" s="33"/>
      <c r="M70" s="22"/>
      <c r="N70" s="22"/>
      <c r="O70" s="32"/>
      <c r="P70" s="32"/>
      <c r="Q70" s="22"/>
      <c r="R70" s="22"/>
      <c r="S70" s="33"/>
      <c r="T70" s="33"/>
      <c r="U70" s="22"/>
    </row>
    <row r="71" spans="1:21">
      <c r="A71" s="11"/>
      <c r="B71" s="34" t="s">
        <v>242</v>
      </c>
      <c r="C71" s="27" t="s">
        <v>218</v>
      </c>
      <c r="D71" s="27"/>
      <c r="E71" s="29"/>
      <c r="F71" s="29"/>
      <c r="G71" s="35">
        <v>647617</v>
      </c>
      <c r="H71" s="35"/>
      <c r="I71" s="29"/>
      <c r="J71" s="29"/>
      <c r="K71" s="27">
        <v>116</v>
      </c>
      <c r="L71" s="27"/>
      <c r="M71" s="29"/>
      <c r="N71" s="29"/>
      <c r="O71" s="27" t="s">
        <v>218</v>
      </c>
      <c r="P71" s="27"/>
      <c r="Q71" s="29"/>
      <c r="R71" s="29"/>
      <c r="S71" s="35">
        <v>647733</v>
      </c>
      <c r="T71" s="35"/>
      <c r="U71" s="29"/>
    </row>
    <row r="72" spans="1:21">
      <c r="A72" s="11"/>
      <c r="B72" s="34"/>
      <c r="C72" s="27"/>
      <c r="D72" s="27"/>
      <c r="E72" s="29"/>
      <c r="F72" s="29"/>
      <c r="G72" s="35"/>
      <c r="H72" s="35"/>
      <c r="I72" s="29"/>
      <c r="J72" s="29"/>
      <c r="K72" s="27"/>
      <c r="L72" s="27"/>
      <c r="M72" s="29"/>
      <c r="N72" s="29"/>
      <c r="O72" s="27"/>
      <c r="P72" s="27"/>
      <c r="Q72" s="29"/>
      <c r="R72" s="29"/>
      <c r="S72" s="35"/>
      <c r="T72" s="35"/>
      <c r="U72" s="29"/>
    </row>
    <row r="73" spans="1:21">
      <c r="A73" s="11"/>
      <c r="B73" s="31" t="s">
        <v>243</v>
      </c>
      <c r="C73" s="32" t="s">
        <v>218</v>
      </c>
      <c r="D73" s="32"/>
      <c r="E73" s="22"/>
      <c r="F73" s="22"/>
      <c r="G73" s="33">
        <v>1051904</v>
      </c>
      <c r="H73" s="33"/>
      <c r="I73" s="22"/>
      <c r="J73" s="22"/>
      <c r="K73" s="33">
        <v>25347</v>
      </c>
      <c r="L73" s="33"/>
      <c r="M73" s="22"/>
      <c r="N73" s="22"/>
      <c r="O73" s="32" t="s">
        <v>218</v>
      </c>
      <c r="P73" s="32"/>
      <c r="Q73" s="22"/>
      <c r="R73" s="22"/>
      <c r="S73" s="33">
        <v>1077251</v>
      </c>
      <c r="T73" s="33"/>
      <c r="U73" s="22"/>
    </row>
    <row r="74" spans="1:21">
      <c r="A74" s="11"/>
      <c r="B74" s="31"/>
      <c r="C74" s="32"/>
      <c r="D74" s="32"/>
      <c r="E74" s="22"/>
      <c r="F74" s="22"/>
      <c r="G74" s="33"/>
      <c r="H74" s="33"/>
      <c r="I74" s="22"/>
      <c r="J74" s="22"/>
      <c r="K74" s="33"/>
      <c r="L74" s="33"/>
      <c r="M74" s="22"/>
      <c r="N74" s="22"/>
      <c r="O74" s="32"/>
      <c r="P74" s="32"/>
      <c r="Q74" s="22"/>
      <c r="R74" s="22"/>
      <c r="S74" s="33"/>
      <c r="T74" s="33"/>
      <c r="U74" s="22"/>
    </row>
    <row r="75" spans="1:21">
      <c r="A75" s="11"/>
      <c r="B75" s="34" t="s">
        <v>244</v>
      </c>
      <c r="C75" s="27" t="s">
        <v>218</v>
      </c>
      <c r="D75" s="27"/>
      <c r="E75" s="29"/>
      <c r="F75" s="29"/>
      <c r="G75" s="35">
        <v>8080</v>
      </c>
      <c r="H75" s="35"/>
      <c r="I75" s="29"/>
      <c r="J75" s="29"/>
      <c r="K75" s="35">
        <v>701736</v>
      </c>
      <c r="L75" s="35"/>
      <c r="M75" s="29"/>
      <c r="N75" s="29"/>
      <c r="O75" s="27" t="s">
        <v>218</v>
      </c>
      <c r="P75" s="27"/>
      <c r="Q75" s="29"/>
      <c r="R75" s="29"/>
      <c r="S75" s="35">
        <v>709816</v>
      </c>
      <c r="T75" s="35"/>
      <c r="U75" s="29"/>
    </row>
    <row r="76" spans="1:21">
      <c r="A76" s="11"/>
      <c r="B76" s="34"/>
      <c r="C76" s="27"/>
      <c r="D76" s="27"/>
      <c r="E76" s="29"/>
      <c r="F76" s="29"/>
      <c r="G76" s="35"/>
      <c r="H76" s="35"/>
      <c r="I76" s="29"/>
      <c r="J76" s="29"/>
      <c r="K76" s="35"/>
      <c r="L76" s="35"/>
      <c r="M76" s="29"/>
      <c r="N76" s="29"/>
      <c r="O76" s="27"/>
      <c r="P76" s="27"/>
      <c r="Q76" s="29"/>
      <c r="R76" s="29"/>
      <c r="S76" s="35"/>
      <c r="T76" s="35"/>
      <c r="U76" s="29"/>
    </row>
    <row r="77" spans="1:21">
      <c r="A77" s="11"/>
      <c r="B77" s="31" t="s">
        <v>224</v>
      </c>
      <c r="C77" s="32" t="s">
        <v>218</v>
      </c>
      <c r="D77" s="32"/>
      <c r="E77" s="22"/>
      <c r="F77" s="22"/>
      <c r="G77" s="33">
        <v>1452583</v>
      </c>
      <c r="H77" s="33"/>
      <c r="I77" s="22"/>
      <c r="J77" s="22"/>
      <c r="K77" s="33">
        <v>18128</v>
      </c>
      <c r="L77" s="33"/>
      <c r="M77" s="22"/>
      <c r="N77" s="22"/>
      <c r="O77" s="32" t="s">
        <v>218</v>
      </c>
      <c r="P77" s="32"/>
      <c r="Q77" s="22"/>
      <c r="R77" s="22"/>
      <c r="S77" s="33">
        <v>1470711</v>
      </c>
      <c r="T77" s="33"/>
      <c r="U77" s="22"/>
    </row>
    <row r="78" spans="1:21">
      <c r="A78" s="11"/>
      <c r="B78" s="31"/>
      <c r="C78" s="32"/>
      <c r="D78" s="32"/>
      <c r="E78" s="22"/>
      <c r="F78" s="22"/>
      <c r="G78" s="33"/>
      <c r="H78" s="33"/>
      <c r="I78" s="22"/>
      <c r="J78" s="22"/>
      <c r="K78" s="33"/>
      <c r="L78" s="33"/>
      <c r="M78" s="22"/>
      <c r="N78" s="22"/>
      <c r="O78" s="32"/>
      <c r="P78" s="32"/>
      <c r="Q78" s="22"/>
      <c r="R78" s="22"/>
      <c r="S78" s="33"/>
      <c r="T78" s="33"/>
      <c r="U78" s="22"/>
    </row>
    <row r="79" spans="1:21">
      <c r="A79" s="11"/>
      <c r="B79" s="34" t="s">
        <v>225</v>
      </c>
      <c r="C79" s="27" t="s">
        <v>218</v>
      </c>
      <c r="D79" s="27"/>
      <c r="E79" s="29"/>
      <c r="F79" s="29"/>
      <c r="G79" s="35">
        <v>1911017</v>
      </c>
      <c r="H79" s="35"/>
      <c r="I79" s="29"/>
      <c r="J79" s="29"/>
      <c r="K79" s="27" t="s">
        <v>218</v>
      </c>
      <c r="L79" s="27"/>
      <c r="M79" s="29"/>
      <c r="N79" s="29"/>
      <c r="O79" s="27" t="s">
        <v>218</v>
      </c>
      <c r="P79" s="27"/>
      <c r="Q79" s="29"/>
      <c r="R79" s="29"/>
      <c r="S79" s="35">
        <v>1911017</v>
      </c>
      <c r="T79" s="35"/>
      <c r="U79" s="29"/>
    </row>
    <row r="80" spans="1:21">
      <c r="A80" s="11"/>
      <c r="B80" s="34"/>
      <c r="C80" s="27"/>
      <c r="D80" s="27"/>
      <c r="E80" s="29"/>
      <c r="F80" s="29"/>
      <c r="G80" s="35"/>
      <c r="H80" s="35"/>
      <c r="I80" s="29"/>
      <c r="J80" s="29"/>
      <c r="K80" s="27"/>
      <c r="L80" s="27"/>
      <c r="M80" s="29"/>
      <c r="N80" s="29"/>
      <c r="O80" s="27"/>
      <c r="P80" s="27"/>
      <c r="Q80" s="29"/>
      <c r="R80" s="29"/>
      <c r="S80" s="35"/>
      <c r="T80" s="35"/>
      <c r="U80" s="29"/>
    </row>
    <row r="81" spans="1:21">
      <c r="A81" s="11"/>
      <c r="B81" s="31" t="s">
        <v>226</v>
      </c>
      <c r="C81" s="32" t="s">
        <v>218</v>
      </c>
      <c r="D81" s="32"/>
      <c r="E81" s="22"/>
      <c r="F81" s="22"/>
      <c r="G81" s="33">
        <v>4258282</v>
      </c>
      <c r="H81" s="33"/>
      <c r="I81" s="22"/>
      <c r="J81" s="22"/>
      <c r="K81" s="32" t="s">
        <v>218</v>
      </c>
      <c r="L81" s="32"/>
      <c r="M81" s="22"/>
      <c r="N81" s="22"/>
      <c r="O81" s="32" t="s">
        <v>218</v>
      </c>
      <c r="P81" s="32"/>
      <c r="Q81" s="22"/>
      <c r="R81" s="22"/>
      <c r="S81" s="33">
        <v>4258282</v>
      </c>
      <c r="T81" s="33"/>
      <c r="U81" s="22"/>
    </row>
    <row r="82" spans="1:21" ht="15.75" thickBot="1">
      <c r="A82" s="11"/>
      <c r="B82" s="31"/>
      <c r="C82" s="36"/>
      <c r="D82" s="36"/>
      <c r="E82" s="37"/>
      <c r="F82" s="22"/>
      <c r="G82" s="38"/>
      <c r="H82" s="38"/>
      <c r="I82" s="37"/>
      <c r="J82" s="22"/>
      <c r="K82" s="36"/>
      <c r="L82" s="36"/>
      <c r="M82" s="37"/>
      <c r="N82" s="22"/>
      <c r="O82" s="36"/>
      <c r="P82" s="36"/>
      <c r="Q82" s="37"/>
      <c r="R82" s="22"/>
      <c r="S82" s="38"/>
      <c r="T82" s="38"/>
      <c r="U82" s="37"/>
    </row>
    <row r="83" spans="1:21">
      <c r="A83" s="11"/>
      <c r="B83" s="34" t="s">
        <v>227</v>
      </c>
      <c r="C83" s="39" t="s">
        <v>217</v>
      </c>
      <c r="D83" s="28" t="s">
        <v>218</v>
      </c>
      <c r="E83" s="30"/>
      <c r="F83" s="29"/>
      <c r="G83" s="39" t="s">
        <v>217</v>
      </c>
      <c r="H83" s="40">
        <v>27039490</v>
      </c>
      <c r="I83" s="30"/>
      <c r="J83" s="29"/>
      <c r="K83" s="39" t="s">
        <v>217</v>
      </c>
      <c r="L83" s="40">
        <v>807430</v>
      </c>
      <c r="M83" s="30"/>
      <c r="N83" s="29"/>
      <c r="O83" s="39" t="s">
        <v>217</v>
      </c>
      <c r="P83" s="28" t="s">
        <v>218</v>
      </c>
      <c r="Q83" s="30"/>
      <c r="R83" s="29"/>
      <c r="S83" s="39" t="s">
        <v>217</v>
      </c>
      <c r="T83" s="40">
        <v>27846920</v>
      </c>
      <c r="U83" s="30"/>
    </row>
    <row r="84" spans="1:21">
      <c r="A84" s="11"/>
      <c r="B84" s="34"/>
      <c r="C84" s="34"/>
      <c r="D84" s="27"/>
      <c r="E84" s="29"/>
      <c r="F84" s="29"/>
      <c r="G84" s="34"/>
      <c r="H84" s="35"/>
      <c r="I84" s="29"/>
      <c r="J84" s="29"/>
      <c r="K84" s="34"/>
      <c r="L84" s="35"/>
      <c r="M84" s="29"/>
      <c r="N84" s="29"/>
      <c r="O84" s="34"/>
      <c r="P84" s="27"/>
      <c r="Q84" s="29"/>
      <c r="R84" s="29"/>
      <c r="S84" s="34"/>
      <c r="T84" s="35"/>
      <c r="U84" s="29"/>
    </row>
    <row r="85" spans="1:21">
      <c r="A85" s="11"/>
      <c r="B85" s="31" t="s">
        <v>228</v>
      </c>
      <c r="C85" s="33">
        <v>253957</v>
      </c>
      <c r="D85" s="33"/>
      <c r="E85" s="22"/>
      <c r="F85" s="22"/>
      <c r="G85" s="33">
        <v>395402</v>
      </c>
      <c r="H85" s="33"/>
      <c r="I85" s="22"/>
      <c r="J85" s="22"/>
      <c r="K85" s="32" t="s">
        <v>218</v>
      </c>
      <c r="L85" s="32"/>
      <c r="M85" s="22"/>
      <c r="N85" s="22"/>
      <c r="O85" s="32" t="s">
        <v>218</v>
      </c>
      <c r="P85" s="32"/>
      <c r="Q85" s="22"/>
      <c r="R85" s="22"/>
      <c r="S85" s="33">
        <v>649359</v>
      </c>
      <c r="T85" s="33"/>
      <c r="U85" s="22"/>
    </row>
    <row r="86" spans="1:21">
      <c r="A86" s="11"/>
      <c r="B86" s="31"/>
      <c r="C86" s="33"/>
      <c r="D86" s="33"/>
      <c r="E86" s="22"/>
      <c r="F86" s="22"/>
      <c r="G86" s="33"/>
      <c r="H86" s="33"/>
      <c r="I86" s="22"/>
      <c r="J86" s="22"/>
      <c r="K86" s="32"/>
      <c r="L86" s="32"/>
      <c r="M86" s="22"/>
      <c r="N86" s="22"/>
      <c r="O86" s="32"/>
      <c r="P86" s="32"/>
      <c r="Q86" s="22"/>
      <c r="R86" s="22"/>
      <c r="S86" s="33"/>
      <c r="T86" s="33"/>
      <c r="U86" s="22"/>
    </row>
    <row r="87" spans="1:21">
      <c r="A87" s="11"/>
      <c r="B87" s="34" t="s">
        <v>229</v>
      </c>
      <c r="C87" s="27" t="s">
        <v>218</v>
      </c>
      <c r="D87" s="27"/>
      <c r="E87" s="29"/>
      <c r="F87" s="29"/>
      <c r="G87" s="35">
        <v>322703</v>
      </c>
      <c r="H87" s="35"/>
      <c r="I87" s="29"/>
      <c r="J87" s="29"/>
      <c r="K87" s="27" t="s">
        <v>218</v>
      </c>
      <c r="L87" s="27"/>
      <c r="M87" s="29"/>
      <c r="N87" s="29"/>
      <c r="O87" s="27" t="s">
        <v>218</v>
      </c>
      <c r="P87" s="27"/>
      <c r="Q87" s="29"/>
      <c r="R87" s="29"/>
      <c r="S87" s="35">
        <v>322703</v>
      </c>
      <c r="T87" s="35"/>
      <c r="U87" s="29"/>
    </row>
    <row r="88" spans="1:21" ht="15.75" thickBot="1">
      <c r="A88" s="11"/>
      <c r="B88" s="34"/>
      <c r="C88" s="41"/>
      <c r="D88" s="41"/>
      <c r="E88" s="42"/>
      <c r="F88" s="29"/>
      <c r="G88" s="43"/>
      <c r="H88" s="43"/>
      <c r="I88" s="42"/>
      <c r="J88" s="29"/>
      <c r="K88" s="41"/>
      <c r="L88" s="41"/>
      <c r="M88" s="42"/>
      <c r="N88" s="29"/>
      <c r="O88" s="41"/>
      <c r="P88" s="41"/>
      <c r="Q88" s="42"/>
      <c r="R88" s="29"/>
      <c r="S88" s="43"/>
      <c r="T88" s="43"/>
      <c r="U88" s="42"/>
    </row>
    <row r="89" spans="1:21">
      <c r="A89" s="11"/>
      <c r="B89" s="31" t="s">
        <v>31</v>
      </c>
      <c r="C89" s="44" t="s">
        <v>217</v>
      </c>
      <c r="D89" s="45">
        <v>253957</v>
      </c>
      <c r="E89" s="46"/>
      <c r="F89" s="22"/>
      <c r="G89" s="44" t="s">
        <v>217</v>
      </c>
      <c r="H89" s="45">
        <v>27757595</v>
      </c>
      <c r="I89" s="46"/>
      <c r="J89" s="22"/>
      <c r="K89" s="44" t="s">
        <v>217</v>
      </c>
      <c r="L89" s="45">
        <v>807430</v>
      </c>
      <c r="M89" s="46"/>
      <c r="N89" s="22"/>
      <c r="O89" s="44" t="s">
        <v>217</v>
      </c>
      <c r="P89" s="47" t="s">
        <v>218</v>
      </c>
      <c r="Q89" s="46"/>
      <c r="R89" s="22"/>
      <c r="S89" s="44" t="s">
        <v>217</v>
      </c>
      <c r="T89" s="45">
        <v>28818982</v>
      </c>
      <c r="U89" s="46"/>
    </row>
    <row r="90" spans="1:21">
      <c r="A90" s="11"/>
      <c r="B90" s="31"/>
      <c r="C90" s="31"/>
      <c r="D90" s="33"/>
      <c r="E90" s="22"/>
      <c r="F90" s="22"/>
      <c r="G90" s="31"/>
      <c r="H90" s="33"/>
      <c r="I90" s="22"/>
      <c r="J90" s="22"/>
      <c r="K90" s="31"/>
      <c r="L90" s="33"/>
      <c r="M90" s="22"/>
      <c r="N90" s="22"/>
      <c r="O90" s="31"/>
      <c r="P90" s="32"/>
      <c r="Q90" s="22"/>
      <c r="R90" s="22"/>
      <c r="S90" s="31"/>
      <c r="T90" s="33"/>
      <c r="U90" s="22"/>
    </row>
    <row r="91" spans="1:21">
      <c r="A91" s="11"/>
      <c r="B91" s="34" t="s">
        <v>230</v>
      </c>
      <c r="C91" s="35">
        <v>1596376</v>
      </c>
      <c r="D91" s="35"/>
      <c r="E91" s="29"/>
      <c r="F91" s="29"/>
      <c r="G91" s="35">
        <v>408292</v>
      </c>
      <c r="H91" s="35"/>
      <c r="I91" s="29"/>
      <c r="J91" s="29"/>
      <c r="K91" s="27" t="s">
        <v>218</v>
      </c>
      <c r="L91" s="27"/>
      <c r="M91" s="29"/>
      <c r="N91" s="29"/>
      <c r="O91" s="27" t="s">
        <v>218</v>
      </c>
      <c r="P91" s="27"/>
      <c r="Q91" s="29"/>
      <c r="R91" s="29"/>
      <c r="S91" s="35">
        <v>2004668</v>
      </c>
      <c r="T91" s="35"/>
      <c r="U91" s="29"/>
    </row>
    <row r="92" spans="1:21">
      <c r="A92" s="11"/>
      <c r="B92" s="34"/>
      <c r="C92" s="35"/>
      <c r="D92" s="35"/>
      <c r="E92" s="29"/>
      <c r="F92" s="29"/>
      <c r="G92" s="35"/>
      <c r="H92" s="35"/>
      <c r="I92" s="29"/>
      <c r="J92" s="29"/>
      <c r="K92" s="27"/>
      <c r="L92" s="27"/>
      <c r="M92" s="29"/>
      <c r="N92" s="29"/>
      <c r="O92" s="27"/>
      <c r="P92" s="27"/>
      <c r="Q92" s="29"/>
      <c r="R92" s="29"/>
      <c r="S92" s="35"/>
      <c r="T92" s="35"/>
      <c r="U92" s="29"/>
    </row>
    <row r="93" spans="1:21">
      <c r="A93" s="11"/>
      <c r="B93" s="31" t="s">
        <v>231</v>
      </c>
      <c r="C93" s="32" t="s">
        <v>218</v>
      </c>
      <c r="D93" s="32"/>
      <c r="E93" s="22"/>
      <c r="F93" s="22"/>
      <c r="G93" s="33">
        <v>792483</v>
      </c>
      <c r="H93" s="33"/>
      <c r="I93" s="22"/>
      <c r="J93" s="22"/>
      <c r="K93" s="33">
        <v>115272</v>
      </c>
      <c r="L93" s="33"/>
      <c r="M93" s="22"/>
      <c r="N93" s="22"/>
      <c r="O93" s="32" t="s">
        <v>218</v>
      </c>
      <c r="P93" s="32"/>
      <c r="Q93" s="22"/>
      <c r="R93" s="22"/>
      <c r="S93" s="33">
        <v>907755</v>
      </c>
      <c r="T93" s="33"/>
      <c r="U93" s="22"/>
    </row>
    <row r="94" spans="1:21">
      <c r="A94" s="11"/>
      <c r="B94" s="31"/>
      <c r="C94" s="32"/>
      <c r="D94" s="32"/>
      <c r="E94" s="22"/>
      <c r="F94" s="22"/>
      <c r="G94" s="33"/>
      <c r="H94" s="33"/>
      <c r="I94" s="22"/>
      <c r="J94" s="22"/>
      <c r="K94" s="33"/>
      <c r="L94" s="33"/>
      <c r="M94" s="22"/>
      <c r="N94" s="22"/>
      <c r="O94" s="32"/>
      <c r="P94" s="32"/>
      <c r="Q94" s="22"/>
      <c r="R94" s="22"/>
      <c r="S94" s="33"/>
      <c r="T94" s="33"/>
      <c r="U94" s="22"/>
    </row>
    <row r="95" spans="1:21">
      <c r="A95" s="11"/>
      <c r="B95" s="34" t="s">
        <v>232</v>
      </c>
      <c r="C95" s="27" t="s">
        <v>218</v>
      </c>
      <c r="D95" s="27"/>
      <c r="E95" s="29"/>
      <c r="F95" s="29"/>
      <c r="G95" s="35">
        <v>24842</v>
      </c>
      <c r="H95" s="35"/>
      <c r="I95" s="29"/>
      <c r="J95" s="29"/>
      <c r="K95" s="27" t="s">
        <v>218</v>
      </c>
      <c r="L95" s="27"/>
      <c r="M95" s="29"/>
      <c r="N95" s="29"/>
      <c r="O95" s="27" t="s">
        <v>245</v>
      </c>
      <c r="P95" s="27"/>
      <c r="Q95" s="34" t="s">
        <v>234</v>
      </c>
      <c r="R95" s="29"/>
      <c r="S95" s="35">
        <v>23515</v>
      </c>
      <c r="T95" s="35"/>
      <c r="U95" s="29"/>
    </row>
    <row r="96" spans="1:21" ht="15.75" thickBot="1">
      <c r="A96" s="11"/>
      <c r="B96" s="34"/>
      <c r="C96" s="41"/>
      <c r="D96" s="41"/>
      <c r="E96" s="42"/>
      <c r="F96" s="29"/>
      <c r="G96" s="43"/>
      <c r="H96" s="43"/>
      <c r="I96" s="42"/>
      <c r="J96" s="29"/>
      <c r="K96" s="41"/>
      <c r="L96" s="41"/>
      <c r="M96" s="42"/>
      <c r="N96" s="29"/>
      <c r="O96" s="41"/>
      <c r="P96" s="41"/>
      <c r="Q96" s="48"/>
      <c r="R96" s="29"/>
      <c r="S96" s="43"/>
      <c r="T96" s="43"/>
      <c r="U96" s="42"/>
    </row>
    <row r="97" spans="1:21">
      <c r="A97" s="11"/>
      <c r="B97" s="31" t="s">
        <v>235</v>
      </c>
      <c r="C97" s="44" t="s">
        <v>217</v>
      </c>
      <c r="D97" s="45">
        <v>1850333</v>
      </c>
      <c r="E97" s="46"/>
      <c r="F97" s="22"/>
      <c r="G97" s="44" t="s">
        <v>217</v>
      </c>
      <c r="H97" s="45">
        <v>28983212</v>
      </c>
      <c r="I97" s="46"/>
      <c r="J97" s="22"/>
      <c r="K97" s="44" t="s">
        <v>217</v>
      </c>
      <c r="L97" s="45">
        <v>922702</v>
      </c>
      <c r="M97" s="46"/>
      <c r="N97" s="22"/>
      <c r="O97" s="44" t="s">
        <v>217</v>
      </c>
      <c r="P97" s="47" t="s">
        <v>245</v>
      </c>
      <c r="Q97" s="44" t="s">
        <v>234</v>
      </c>
      <c r="R97" s="22"/>
      <c r="S97" s="44" t="s">
        <v>217</v>
      </c>
      <c r="T97" s="45">
        <v>31754920</v>
      </c>
      <c r="U97" s="46"/>
    </row>
    <row r="98" spans="1:21" ht="15.75" thickBot="1">
      <c r="A98" s="11"/>
      <c r="B98" s="31"/>
      <c r="C98" s="49"/>
      <c r="D98" s="50"/>
      <c r="E98" s="51"/>
      <c r="F98" s="22"/>
      <c r="G98" s="49"/>
      <c r="H98" s="50"/>
      <c r="I98" s="51"/>
      <c r="J98" s="22"/>
      <c r="K98" s="49"/>
      <c r="L98" s="50"/>
      <c r="M98" s="51"/>
      <c r="N98" s="22"/>
      <c r="O98" s="49"/>
      <c r="P98" s="52"/>
      <c r="Q98" s="49"/>
      <c r="R98" s="22"/>
      <c r="S98" s="49"/>
      <c r="T98" s="50"/>
      <c r="U98" s="51"/>
    </row>
    <row r="99" spans="1:21" ht="15.75" thickTop="1">
      <c r="A99" s="11"/>
      <c r="B99" s="17" t="s">
        <v>236</v>
      </c>
      <c r="C99" s="53"/>
      <c r="D99" s="53"/>
      <c r="E99" s="53"/>
      <c r="F99" s="18"/>
      <c r="G99" s="53"/>
      <c r="H99" s="53"/>
      <c r="I99" s="53"/>
      <c r="J99" s="18"/>
      <c r="K99" s="53"/>
      <c r="L99" s="53"/>
      <c r="M99" s="53"/>
      <c r="N99" s="18"/>
      <c r="O99" s="53"/>
      <c r="P99" s="53"/>
      <c r="Q99" s="53"/>
      <c r="R99" s="18"/>
      <c r="S99" s="53"/>
      <c r="T99" s="53"/>
      <c r="U99" s="53"/>
    </row>
    <row r="100" spans="1:21">
      <c r="A100" s="11"/>
      <c r="B100" s="31" t="s">
        <v>237</v>
      </c>
      <c r="C100" s="31" t="s">
        <v>217</v>
      </c>
      <c r="D100" s="32" t="s">
        <v>218</v>
      </c>
      <c r="E100" s="22"/>
      <c r="F100" s="22"/>
      <c r="G100" s="31" t="s">
        <v>217</v>
      </c>
      <c r="H100" s="33">
        <v>26235</v>
      </c>
      <c r="I100" s="22"/>
      <c r="J100" s="22"/>
      <c r="K100" s="31" t="s">
        <v>217</v>
      </c>
      <c r="L100" s="32" t="s">
        <v>218</v>
      </c>
      <c r="M100" s="22"/>
      <c r="N100" s="22"/>
      <c r="O100" s="31" t="s">
        <v>217</v>
      </c>
      <c r="P100" s="32" t="s">
        <v>218</v>
      </c>
      <c r="Q100" s="22"/>
      <c r="R100" s="22"/>
      <c r="S100" s="31" t="s">
        <v>217</v>
      </c>
      <c r="T100" s="33">
        <v>26235</v>
      </c>
      <c r="U100" s="22"/>
    </row>
    <row r="101" spans="1:21">
      <c r="A101" s="11"/>
      <c r="B101" s="31"/>
      <c r="C101" s="31"/>
      <c r="D101" s="32"/>
      <c r="E101" s="22"/>
      <c r="F101" s="22"/>
      <c r="G101" s="31"/>
      <c r="H101" s="33"/>
      <c r="I101" s="22"/>
      <c r="J101" s="22"/>
      <c r="K101" s="31"/>
      <c r="L101" s="32"/>
      <c r="M101" s="22"/>
      <c r="N101" s="22"/>
      <c r="O101" s="31"/>
      <c r="P101" s="32"/>
      <c r="Q101" s="22"/>
      <c r="R101" s="22"/>
      <c r="S101" s="31"/>
      <c r="T101" s="33"/>
      <c r="U101" s="22"/>
    </row>
    <row r="102" spans="1:21">
      <c r="A102" s="11"/>
      <c r="B102" s="34" t="s">
        <v>238</v>
      </c>
      <c r="C102" s="27" t="s">
        <v>218</v>
      </c>
      <c r="D102" s="27"/>
      <c r="E102" s="29"/>
      <c r="F102" s="29"/>
      <c r="G102" s="35">
        <v>30379</v>
      </c>
      <c r="H102" s="35"/>
      <c r="I102" s="29"/>
      <c r="J102" s="29"/>
      <c r="K102" s="35">
        <v>36247</v>
      </c>
      <c r="L102" s="35"/>
      <c r="M102" s="29"/>
      <c r="N102" s="29"/>
      <c r="O102" s="27" t="s">
        <v>245</v>
      </c>
      <c r="P102" s="27"/>
      <c r="Q102" s="34" t="s">
        <v>234</v>
      </c>
      <c r="R102" s="29"/>
      <c r="S102" s="35">
        <v>65299</v>
      </c>
      <c r="T102" s="35"/>
      <c r="U102" s="29"/>
    </row>
    <row r="103" spans="1:21" ht="15.75" thickBot="1">
      <c r="A103" s="11"/>
      <c r="B103" s="34"/>
      <c r="C103" s="41"/>
      <c r="D103" s="41"/>
      <c r="E103" s="42"/>
      <c r="F103" s="29"/>
      <c r="G103" s="43"/>
      <c r="H103" s="43"/>
      <c r="I103" s="42"/>
      <c r="J103" s="29"/>
      <c r="K103" s="43"/>
      <c r="L103" s="43"/>
      <c r="M103" s="42"/>
      <c r="N103" s="29"/>
      <c r="O103" s="41"/>
      <c r="P103" s="41"/>
      <c r="Q103" s="48"/>
      <c r="R103" s="29"/>
      <c r="S103" s="43"/>
      <c r="T103" s="43"/>
      <c r="U103" s="42"/>
    </row>
    <row r="104" spans="1:21">
      <c r="A104" s="11"/>
      <c r="B104" s="31" t="s">
        <v>239</v>
      </c>
      <c r="C104" s="44" t="s">
        <v>217</v>
      </c>
      <c r="D104" s="47" t="s">
        <v>218</v>
      </c>
      <c r="E104" s="46"/>
      <c r="F104" s="22"/>
      <c r="G104" s="44" t="s">
        <v>217</v>
      </c>
      <c r="H104" s="45">
        <v>56614</v>
      </c>
      <c r="I104" s="46"/>
      <c r="J104" s="22"/>
      <c r="K104" s="44" t="s">
        <v>217</v>
      </c>
      <c r="L104" s="45">
        <v>36247</v>
      </c>
      <c r="M104" s="46"/>
      <c r="N104" s="22"/>
      <c r="O104" s="44" t="s">
        <v>217</v>
      </c>
      <c r="P104" s="47" t="s">
        <v>245</v>
      </c>
      <c r="Q104" s="44" t="s">
        <v>234</v>
      </c>
      <c r="R104" s="22"/>
      <c r="S104" s="44" t="s">
        <v>217</v>
      </c>
      <c r="T104" s="45">
        <v>91534</v>
      </c>
      <c r="U104" s="46"/>
    </row>
    <row r="105" spans="1:21" ht="15.75" thickBot="1">
      <c r="A105" s="11"/>
      <c r="B105" s="31"/>
      <c r="C105" s="49"/>
      <c r="D105" s="52"/>
      <c r="E105" s="51"/>
      <c r="F105" s="22"/>
      <c r="G105" s="49"/>
      <c r="H105" s="50"/>
      <c r="I105" s="51"/>
      <c r="J105" s="22"/>
      <c r="K105" s="49"/>
      <c r="L105" s="50"/>
      <c r="M105" s="51"/>
      <c r="N105" s="22"/>
      <c r="O105" s="49"/>
      <c r="P105" s="52"/>
      <c r="Q105" s="49"/>
      <c r="R105" s="22"/>
      <c r="S105" s="49"/>
      <c r="T105" s="50"/>
      <c r="U105" s="51"/>
    </row>
    <row r="106" spans="1:21" ht="15.75" thickTop="1">
      <c r="A106" s="11"/>
      <c r="B106" s="31" t="s">
        <v>246</v>
      </c>
      <c r="C106" s="31"/>
      <c r="D106" s="31"/>
      <c r="E106" s="31"/>
      <c r="F106" s="31"/>
      <c r="G106" s="31"/>
      <c r="H106" s="31"/>
      <c r="I106" s="31"/>
      <c r="J106" s="31"/>
      <c r="K106" s="31"/>
      <c r="L106" s="31"/>
      <c r="M106" s="31"/>
      <c r="N106" s="31"/>
      <c r="O106" s="31"/>
      <c r="P106" s="31"/>
      <c r="Q106" s="31"/>
      <c r="R106" s="31"/>
      <c r="S106" s="31"/>
      <c r="T106" s="31"/>
      <c r="U106" s="31"/>
    </row>
    <row r="107" spans="1:21">
      <c r="A107" s="11"/>
      <c r="B107" s="14"/>
      <c r="C107" s="14"/>
    </row>
    <row r="108" spans="1:21" ht="135">
      <c r="A108" s="11"/>
      <c r="B108" s="54">
        <v>-1</v>
      </c>
      <c r="C108" s="55" t="s">
        <v>247</v>
      </c>
    </row>
    <row r="109" spans="1:21">
      <c r="A109" s="11"/>
      <c r="B109" s="14"/>
      <c r="C109" s="14"/>
    </row>
    <row r="110" spans="1:21" ht="101.25">
      <c r="A110" s="11"/>
      <c r="B110" s="54">
        <v>-2</v>
      </c>
      <c r="C110" s="55" t="s">
        <v>248</v>
      </c>
    </row>
    <row r="111" spans="1:21">
      <c r="A111" s="11"/>
      <c r="B111" s="14"/>
      <c r="C111" s="14"/>
    </row>
    <row r="112" spans="1:21" ht="45">
      <c r="A112" s="11"/>
      <c r="B112" s="54">
        <v>-3</v>
      </c>
      <c r="C112" s="55" t="s">
        <v>249</v>
      </c>
    </row>
    <row r="113" spans="1:21">
      <c r="A113" s="11"/>
      <c r="B113" s="14"/>
      <c r="C113" s="14"/>
    </row>
    <row r="114" spans="1:21" ht="45">
      <c r="A114" s="11"/>
      <c r="B114" s="54">
        <v>-4</v>
      </c>
      <c r="C114" s="55" t="s">
        <v>250</v>
      </c>
    </row>
    <row r="115" spans="1:21">
      <c r="A115" s="11"/>
      <c r="B115" s="14"/>
      <c r="C115" s="14"/>
    </row>
    <row r="116" spans="1:21" ht="56.25">
      <c r="A116" s="11"/>
      <c r="B116" s="54">
        <v>-5</v>
      </c>
      <c r="C116" s="55" t="s">
        <v>251</v>
      </c>
    </row>
    <row r="117" spans="1:21">
      <c r="A117" s="11"/>
      <c r="B117" s="14"/>
      <c r="C117" s="14"/>
    </row>
    <row r="118" spans="1:21" ht="146.25">
      <c r="A118" s="11"/>
      <c r="B118" s="54">
        <v>-6</v>
      </c>
      <c r="C118" s="55" t="s">
        <v>252</v>
      </c>
    </row>
    <row r="119" spans="1:21">
      <c r="A119" s="11"/>
      <c r="B119" s="14"/>
      <c r="C119" s="14"/>
    </row>
    <row r="120" spans="1:21" ht="135">
      <c r="A120" s="11"/>
      <c r="B120" s="54">
        <v>-7</v>
      </c>
      <c r="C120" s="55" t="s">
        <v>253</v>
      </c>
    </row>
    <row r="121" spans="1:21">
      <c r="A121" s="11"/>
      <c r="B121" s="14"/>
      <c r="C121" s="14"/>
    </row>
    <row r="122" spans="1:21" ht="45">
      <c r="A122" s="11"/>
      <c r="B122" s="54">
        <v>-8</v>
      </c>
      <c r="C122" s="55" t="s">
        <v>254</v>
      </c>
    </row>
    <row r="123" spans="1:21" ht="15" customHeight="1">
      <c r="A123" s="11" t="s">
        <v>939</v>
      </c>
      <c r="B123" s="25" t="s">
        <v>5</v>
      </c>
      <c r="C123" s="25"/>
      <c r="D123" s="25"/>
      <c r="E123" s="25"/>
      <c r="F123" s="25"/>
      <c r="G123" s="25"/>
      <c r="H123" s="25"/>
      <c r="I123" s="25"/>
      <c r="J123" s="25"/>
      <c r="K123" s="25"/>
      <c r="L123" s="25"/>
      <c r="M123" s="25"/>
      <c r="N123" s="25"/>
      <c r="O123" s="25"/>
      <c r="P123" s="25"/>
      <c r="Q123" s="25"/>
      <c r="R123" s="25"/>
      <c r="S123" s="25"/>
      <c r="T123" s="25"/>
      <c r="U123" s="25"/>
    </row>
    <row r="124" spans="1:21">
      <c r="A124" s="11"/>
      <c r="B124" s="19"/>
      <c r="C124" s="19"/>
      <c r="D124" s="19"/>
      <c r="E124" s="19"/>
      <c r="F124" s="19"/>
      <c r="G124" s="19"/>
      <c r="H124" s="19"/>
      <c r="I124" s="19"/>
      <c r="J124" s="19"/>
      <c r="K124" s="19"/>
      <c r="L124" s="19"/>
      <c r="M124" s="19"/>
      <c r="N124" s="19"/>
      <c r="O124" s="19"/>
      <c r="P124" s="19"/>
      <c r="Q124" s="19"/>
      <c r="R124" s="19"/>
      <c r="S124" s="19"/>
      <c r="T124" s="19"/>
      <c r="U124" s="19"/>
    </row>
    <row r="125" spans="1:21">
      <c r="A125" s="11"/>
      <c r="B125" s="14"/>
      <c r="C125" s="14"/>
      <c r="D125" s="14"/>
      <c r="E125" s="14"/>
      <c r="F125" s="14"/>
      <c r="G125" s="14"/>
      <c r="H125" s="14"/>
      <c r="I125" s="14"/>
      <c r="J125" s="14"/>
      <c r="K125" s="14"/>
      <c r="L125" s="14"/>
      <c r="M125" s="14"/>
      <c r="N125" s="14"/>
      <c r="O125" s="14"/>
      <c r="P125" s="14"/>
      <c r="Q125" s="14"/>
      <c r="R125" s="14"/>
      <c r="S125" s="14"/>
      <c r="T125" s="14"/>
      <c r="U125" s="14"/>
    </row>
    <row r="126" spans="1:21" ht="15.75" thickBot="1">
      <c r="A126" s="11"/>
      <c r="B126" s="13"/>
      <c r="C126" s="21" t="s">
        <v>259</v>
      </c>
      <c r="D126" s="21"/>
      <c r="E126" s="21"/>
      <c r="F126" s="21"/>
      <c r="G126" s="21"/>
      <c r="H126" s="21"/>
      <c r="I126" s="21"/>
      <c r="J126" s="21"/>
      <c r="K126" s="21"/>
      <c r="L126" s="21"/>
      <c r="M126" s="21"/>
      <c r="N126" s="21"/>
      <c r="O126" s="21"/>
      <c r="P126" s="21"/>
      <c r="Q126" s="21"/>
      <c r="R126" s="21"/>
      <c r="S126" s="21"/>
      <c r="T126" s="21"/>
      <c r="U126" s="21"/>
    </row>
    <row r="127" spans="1:21">
      <c r="A127" s="11"/>
      <c r="B127" s="59" t="s">
        <v>198</v>
      </c>
      <c r="C127" s="60" t="s">
        <v>260</v>
      </c>
      <c r="D127" s="60"/>
      <c r="E127" s="60"/>
      <c r="F127" s="46"/>
      <c r="G127" s="60" t="s">
        <v>261</v>
      </c>
      <c r="H127" s="60"/>
      <c r="I127" s="60"/>
      <c r="J127" s="46"/>
      <c r="K127" s="60" t="s">
        <v>262</v>
      </c>
      <c r="L127" s="60"/>
      <c r="M127" s="60"/>
      <c r="N127" s="46"/>
      <c r="O127" s="60" t="s">
        <v>243</v>
      </c>
      <c r="P127" s="60"/>
      <c r="Q127" s="60"/>
      <c r="R127" s="46"/>
      <c r="S127" s="60" t="s">
        <v>244</v>
      </c>
      <c r="T127" s="60"/>
      <c r="U127" s="60"/>
    </row>
    <row r="128" spans="1:21" ht="15.75" thickBot="1">
      <c r="A128" s="11"/>
      <c r="B128" s="59"/>
      <c r="C128" s="21"/>
      <c r="D128" s="21"/>
      <c r="E128" s="21"/>
      <c r="F128" s="22"/>
      <c r="G128" s="21"/>
      <c r="H128" s="21"/>
      <c r="I128" s="21"/>
      <c r="J128" s="22"/>
      <c r="K128" s="21" t="s">
        <v>263</v>
      </c>
      <c r="L128" s="21"/>
      <c r="M128" s="21"/>
      <c r="N128" s="22"/>
      <c r="O128" s="21"/>
      <c r="P128" s="21"/>
      <c r="Q128" s="21"/>
      <c r="R128" s="22"/>
      <c r="S128" s="21"/>
      <c r="T128" s="21"/>
      <c r="U128" s="21"/>
    </row>
    <row r="129" spans="1:21">
      <c r="A129" s="11"/>
      <c r="B129" s="61" t="s">
        <v>264</v>
      </c>
      <c r="C129" s="62" t="s">
        <v>217</v>
      </c>
      <c r="D129" s="64">
        <v>32173</v>
      </c>
      <c r="E129" s="30"/>
      <c r="F129" s="29"/>
      <c r="G129" s="62" t="s">
        <v>217</v>
      </c>
      <c r="H129" s="64">
        <v>18214</v>
      </c>
      <c r="I129" s="30"/>
      <c r="J129" s="29"/>
      <c r="K129" s="62" t="s">
        <v>217</v>
      </c>
      <c r="L129" s="64">
        <v>3411</v>
      </c>
      <c r="M129" s="30"/>
      <c r="N129" s="29"/>
      <c r="O129" s="62" t="s">
        <v>217</v>
      </c>
      <c r="P129" s="64">
        <v>24423</v>
      </c>
      <c r="Q129" s="30"/>
      <c r="R129" s="29"/>
      <c r="S129" s="62" t="s">
        <v>217</v>
      </c>
      <c r="T129" s="64">
        <v>706013</v>
      </c>
      <c r="U129" s="30"/>
    </row>
    <row r="130" spans="1:21">
      <c r="A130" s="11"/>
      <c r="B130" s="61"/>
      <c r="C130" s="63"/>
      <c r="D130" s="65"/>
      <c r="E130" s="66"/>
      <c r="F130" s="29"/>
      <c r="G130" s="63"/>
      <c r="H130" s="65"/>
      <c r="I130" s="66"/>
      <c r="J130" s="29"/>
      <c r="K130" s="63"/>
      <c r="L130" s="65"/>
      <c r="M130" s="66"/>
      <c r="N130" s="29"/>
      <c r="O130" s="63"/>
      <c r="P130" s="65"/>
      <c r="Q130" s="66"/>
      <c r="R130" s="29"/>
      <c r="S130" s="63"/>
      <c r="T130" s="65"/>
      <c r="U130" s="66"/>
    </row>
    <row r="131" spans="1:21">
      <c r="A131" s="11"/>
      <c r="B131" s="67" t="s">
        <v>265</v>
      </c>
      <c r="C131" s="68">
        <v>32</v>
      </c>
      <c r="D131" s="68"/>
      <c r="E131" s="22"/>
      <c r="F131" s="22"/>
      <c r="G131" s="68" t="s">
        <v>266</v>
      </c>
      <c r="H131" s="68"/>
      <c r="I131" s="67" t="s">
        <v>234</v>
      </c>
      <c r="J131" s="22"/>
      <c r="K131" s="68" t="s">
        <v>266</v>
      </c>
      <c r="L131" s="68"/>
      <c r="M131" s="67" t="s">
        <v>234</v>
      </c>
      <c r="N131" s="22"/>
      <c r="O131" s="68">
        <v>1</v>
      </c>
      <c r="P131" s="68"/>
      <c r="Q131" s="22"/>
      <c r="R131" s="22"/>
      <c r="S131" s="68">
        <v>584</v>
      </c>
      <c r="T131" s="68"/>
      <c r="U131" s="22"/>
    </row>
    <row r="132" spans="1:21">
      <c r="A132" s="11"/>
      <c r="B132" s="67"/>
      <c r="C132" s="68"/>
      <c r="D132" s="68"/>
      <c r="E132" s="22"/>
      <c r="F132" s="22"/>
      <c r="G132" s="68"/>
      <c r="H132" s="68"/>
      <c r="I132" s="67"/>
      <c r="J132" s="22"/>
      <c r="K132" s="68"/>
      <c r="L132" s="68"/>
      <c r="M132" s="67"/>
      <c r="N132" s="22"/>
      <c r="O132" s="68"/>
      <c r="P132" s="68"/>
      <c r="Q132" s="22"/>
      <c r="R132" s="22"/>
      <c r="S132" s="68"/>
      <c r="T132" s="68"/>
      <c r="U132" s="22"/>
    </row>
    <row r="133" spans="1:21">
      <c r="A133" s="11"/>
      <c r="B133" s="61" t="s">
        <v>267</v>
      </c>
      <c r="C133" s="69">
        <v>352</v>
      </c>
      <c r="D133" s="69"/>
      <c r="E133" s="29"/>
      <c r="F133" s="29"/>
      <c r="G133" s="69" t="s">
        <v>268</v>
      </c>
      <c r="H133" s="69"/>
      <c r="I133" s="61" t="s">
        <v>234</v>
      </c>
      <c r="J133" s="29"/>
      <c r="K133" s="69" t="s">
        <v>266</v>
      </c>
      <c r="L133" s="69"/>
      <c r="M133" s="61" t="s">
        <v>234</v>
      </c>
      <c r="N133" s="29"/>
      <c r="O133" s="69" t="s">
        <v>269</v>
      </c>
      <c r="P133" s="69"/>
      <c r="Q133" s="61" t="s">
        <v>234</v>
      </c>
      <c r="R133" s="29"/>
      <c r="S133" s="69" t="s">
        <v>270</v>
      </c>
      <c r="T133" s="69"/>
      <c r="U133" s="61" t="s">
        <v>234</v>
      </c>
    </row>
    <row r="134" spans="1:21">
      <c r="A134" s="11"/>
      <c r="B134" s="61"/>
      <c r="C134" s="69"/>
      <c r="D134" s="69"/>
      <c r="E134" s="29"/>
      <c r="F134" s="29"/>
      <c r="G134" s="69"/>
      <c r="H134" s="69"/>
      <c r="I134" s="61"/>
      <c r="J134" s="29"/>
      <c r="K134" s="69"/>
      <c r="L134" s="69"/>
      <c r="M134" s="61"/>
      <c r="N134" s="29"/>
      <c r="O134" s="69"/>
      <c r="P134" s="69"/>
      <c r="Q134" s="61"/>
      <c r="R134" s="29"/>
      <c r="S134" s="69"/>
      <c r="T134" s="69"/>
      <c r="U134" s="61"/>
    </row>
    <row r="135" spans="1:21">
      <c r="A135" s="11"/>
      <c r="B135" s="67" t="s">
        <v>271</v>
      </c>
      <c r="C135" s="68">
        <v>70</v>
      </c>
      <c r="D135" s="68"/>
      <c r="E135" s="22"/>
      <c r="F135" s="22"/>
      <c r="G135" s="68" t="s">
        <v>218</v>
      </c>
      <c r="H135" s="68"/>
      <c r="I135" s="22"/>
      <c r="J135" s="22"/>
      <c r="K135" s="68" t="s">
        <v>218</v>
      </c>
      <c r="L135" s="68"/>
      <c r="M135" s="22"/>
      <c r="N135" s="22"/>
      <c r="O135" s="68" t="s">
        <v>218</v>
      </c>
      <c r="P135" s="68"/>
      <c r="Q135" s="22"/>
      <c r="R135" s="22"/>
      <c r="S135" s="70">
        <v>70552</v>
      </c>
      <c r="T135" s="70"/>
      <c r="U135" s="22"/>
    </row>
    <row r="136" spans="1:21">
      <c r="A136" s="11"/>
      <c r="B136" s="67"/>
      <c r="C136" s="68"/>
      <c r="D136" s="68"/>
      <c r="E136" s="22"/>
      <c r="F136" s="22"/>
      <c r="G136" s="68"/>
      <c r="H136" s="68"/>
      <c r="I136" s="22"/>
      <c r="J136" s="22"/>
      <c r="K136" s="68"/>
      <c r="L136" s="68"/>
      <c r="M136" s="22"/>
      <c r="N136" s="22"/>
      <c r="O136" s="68"/>
      <c r="P136" s="68"/>
      <c r="Q136" s="22"/>
      <c r="R136" s="22"/>
      <c r="S136" s="70"/>
      <c r="T136" s="70"/>
      <c r="U136" s="22"/>
    </row>
    <row r="137" spans="1:21">
      <c r="A137" s="11"/>
      <c r="B137" s="61" t="s">
        <v>272</v>
      </c>
      <c r="C137" s="69" t="s">
        <v>218</v>
      </c>
      <c r="D137" s="69"/>
      <c r="E137" s="29"/>
      <c r="F137" s="29"/>
      <c r="G137" s="69" t="s">
        <v>218</v>
      </c>
      <c r="H137" s="69"/>
      <c r="I137" s="29"/>
      <c r="J137" s="29"/>
      <c r="K137" s="69" t="s">
        <v>218</v>
      </c>
      <c r="L137" s="69"/>
      <c r="M137" s="29"/>
      <c r="N137" s="29"/>
      <c r="O137" s="69" t="s">
        <v>218</v>
      </c>
      <c r="P137" s="69"/>
      <c r="Q137" s="29"/>
      <c r="R137" s="29"/>
      <c r="S137" s="69" t="s">
        <v>218</v>
      </c>
      <c r="T137" s="69"/>
      <c r="U137" s="29"/>
    </row>
    <row r="138" spans="1:21">
      <c r="A138" s="11"/>
      <c r="B138" s="61"/>
      <c r="C138" s="69"/>
      <c r="D138" s="69"/>
      <c r="E138" s="29"/>
      <c r="F138" s="29"/>
      <c r="G138" s="69"/>
      <c r="H138" s="69"/>
      <c r="I138" s="29"/>
      <c r="J138" s="29"/>
      <c r="K138" s="69"/>
      <c r="L138" s="69"/>
      <c r="M138" s="29"/>
      <c r="N138" s="29"/>
      <c r="O138" s="69"/>
      <c r="P138" s="69"/>
      <c r="Q138" s="29"/>
      <c r="R138" s="29"/>
      <c r="S138" s="69"/>
      <c r="T138" s="69"/>
      <c r="U138" s="29"/>
    </row>
    <row r="139" spans="1:21">
      <c r="A139" s="11"/>
      <c r="B139" s="67" t="s">
        <v>273</v>
      </c>
      <c r="C139" s="68" t="s">
        <v>218</v>
      </c>
      <c r="D139" s="68"/>
      <c r="E139" s="22"/>
      <c r="F139" s="22"/>
      <c r="G139" s="68" t="s">
        <v>274</v>
      </c>
      <c r="H139" s="68"/>
      <c r="I139" s="67" t="s">
        <v>234</v>
      </c>
      <c r="J139" s="22"/>
      <c r="K139" s="68" t="s">
        <v>275</v>
      </c>
      <c r="L139" s="68"/>
      <c r="M139" s="67" t="s">
        <v>234</v>
      </c>
      <c r="N139" s="22"/>
      <c r="O139" s="68" t="s">
        <v>276</v>
      </c>
      <c r="P139" s="68"/>
      <c r="Q139" s="67" t="s">
        <v>234</v>
      </c>
      <c r="R139" s="22"/>
      <c r="S139" s="68" t="s">
        <v>277</v>
      </c>
      <c r="T139" s="68"/>
      <c r="U139" s="67" t="s">
        <v>234</v>
      </c>
    </row>
    <row r="140" spans="1:21">
      <c r="A140" s="11"/>
      <c r="B140" s="67"/>
      <c r="C140" s="68"/>
      <c r="D140" s="68"/>
      <c r="E140" s="22"/>
      <c r="F140" s="22"/>
      <c r="G140" s="68"/>
      <c r="H140" s="68"/>
      <c r="I140" s="67"/>
      <c r="J140" s="22"/>
      <c r="K140" s="68"/>
      <c r="L140" s="68"/>
      <c r="M140" s="67"/>
      <c r="N140" s="22"/>
      <c r="O140" s="68"/>
      <c r="P140" s="68"/>
      <c r="Q140" s="67"/>
      <c r="R140" s="22"/>
      <c r="S140" s="68"/>
      <c r="T140" s="68"/>
      <c r="U140" s="67"/>
    </row>
    <row r="141" spans="1:21">
      <c r="A141" s="11"/>
      <c r="B141" s="61" t="s">
        <v>278</v>
      </c>
      <c r="C141" s="69" t="s">
        <v>218</v>
      </c>
      <c r="D141" s="69"/>
      <c r="E141" s="29"/>
      <c r="F141" s="29"/>
      <c r="G141" s="69" t="s">
        <v>218</v>
      </c>
      <c r="H141" s="69"/>
      <c r="I141" s="29"/>
      <c r="J141" s="29"/>
      <c r="K141" s="69" t="s">
        <v>218</v>
      </c>
      <c r="L141" s="69"/>
      <c r="M141" s="29"/>
      <c r="N141" s="29"/>
      <c r="O141" s="69" t="s">
        <v>218</v>
      </c>
      <c r="P141" s="69"/>
      <c r="Q141" s="29"/>
      <c r="R141" s="29"/>
      <c r="S141" s="69" t="s">
        <v>218</v>
      </c>
      <c r="T141" s="69"/>
      <c r="U141" s="29"/>
    </row>
    <row r="142" spans="1:21">
      <c r="A142" s="11"/>
      <c r="B142" s="61"/>
      <c r="C142" s="69"/>
      <c r="D142" s="69"/>
      <c r="E142" s="29"/>
      <c r="F142" s="29"/>
      <c r="G142" s="69"/>
      <c r="H142" s="69"/>
      <c r="I142" s="29"/>
      <c r="J142" s="29"/>
      <c r="K142" s="69"/>
      <c r="L142" s="69"/>
      <c r="M142" s="29"/>
      <c r="N142" s="29"/>
      <c r="O142" s="69"/>
      <c r="P142" s="69"/>
      <c r="Q142" s="29"/>
      <c r="R142" s="29"/>
      <c r="S142" s="69"/>
      <c r="T142" s="69"/>
      <c r="U142" s="29"/>
    </row>
    <row r="143" spans="1:21">
      <c r="A143" s="11"/>
      <c r="B143" s="67" t="s">
        <v>279</v>
      </c>
      <c r="C143" s="68" t="s">
        <v>218</v>
      </c>
      <c r="D143" s="68"/>
      <c r="E143" s="22"/>
      <c r="F143" s="22"/>
      <c r="G143" s="68" t="s">
        <v>218</v>
      </c>
      <c r="H143" s="68"/>
      <c r="I143" s="22"/>
      <c r="J143" s="22"/>
      <c r="K143" s="68" t="s">
        <v>280</v>
      </c>
      <c r="L143" s="68"/>
      <c r="M143" s="67" t="s">
        <v>234</v>
      </c>
      <c r="N143" s="22"/>
      <c r="O143" s="68" t="s">
        <v>218</v>
      </c>
      <c r="P143" s="68"/>
      <c r="Q143" s="22"/>
      <c r="R143" s="22"/>
      <c r="S143" s="68" t="s">
        <v>218</v>
      </c>
      <c r="T143" s="68"/>
      <c r="U143" s="22"/>
    </row>
    <row r="144" spans="1:21">
      <c r="A144" s="11"/>
      <c r="B144" s="67"/>
      <c r="C144" s="68"/>
      <c r="D144" s="68"/>
      <c r="E144" s="22"/>
      <c r="F144" s="22"/>
      <c r="G144" s="68"/>
      <c r="H144" s="68"/>
      <c r="I144" s="22"/>
      <c r="J144" s="22"/>
      <c r="K144" s="68"/>
      <c r="L144" s="68"/>
      <c r="M144" s="67"/>
      <c r="N144" s="22"/>
      <c r="O144" s="68"/>
      <c r="P144" s="68"/>
      <c r="Q144" s="22"/>
      <c r="R144" s="22"/>
      <c r="S144" s="68"/>
      <c r="T144" s="68"/>
      <c r="U144" s="22"/>
    </row>
    <row r="145" spans="1:21">
      <c r="A145" s="11"/>
      <c r="B145" s="61" t="s">
        <v>281</v>
      </c>
      <c r="C145" s="69" t="s">
        <v>218</v>
      </c>
      <c r="D145" s="69"/>
      <c r="E145" s="29"/>
      <c r="F145" s="29"/>
      <c r="G145" s="69" t="s">
        <v>218</v>
      </c>
      <c r="H145" s="69"/>
      <c r="I145" s="29"/>
      <c r="J145" s="29"/>
      <c r="K145" s="69" t="s">
        <v>218</v>
      </c>
      <c r="L145" s="69"/>
      <c r="M145" s="29"/>
      <c r="N145" s="29"/>
      <c r="O145" s="69" t="s">
        <v>218</v>
      </c>
      <c r="P145" s="69"/>
      <c r="Q145" s="29"/>
      <c r="R145" s="29"/>
      <c r="S145" s="69" t="s">
        <v>218</v>
      </c>
      <c r="T145" s="69"/>
      <c r="U145" s="29"/>
    </row>
    <row r="146" spans="1:21" ht="15.75" thickBot="1">
      <c r="A146" s="11"/>
      <c r="B146" s="61"/>
      <c r="C146" s="71"/>
      <c r="D146" s="71"/>
      <c r="E146" s="42"/>
      <c r="F146" s="29"/>
      <c r="G146" s="71"/>
      <c r="H146" s="71"/>
      <c r="I146" s="42"/>
      <c r="J146" s="29"/>
      <c r="K146" s="71"/>
      <c r="L146" s="71"/>
      <c r="M146" s="42"/>
      <c r="N146" s="29"/>
      <c r="O146" s="71"/>
      <c r="P146" s="71"/>
      <c r="Q146" s="42"/>
      <c r="R146" s="29"/>
      <c r="S146" s="71"/>
      <c r="T146" s="71"/>
      <c r="U146" s="42"/>
    </row>
    <row r="147" spans="1:21">
      <c r="A147" s="11"/>
      <c r="B147" s="67" t="s">
        <v>282</v>
      </c>
      <c r="C147" s="72" t="s">
        <v>217</v>
      </c>
      <c r="D147" s="74">
        <v>32627</v>
      </c>
      <c r="E147" s="46"/>
      <c r="F147" s="22"/>
      <c r="G147" s="72" t="s">
        <v>217</v>
      </c>
      <c r="H147" s="74">
        <v>17289</v>
      </c>
      <c r="I147" s="46"/>
      <c r="J147" s="22"/>
      <c r="K147" s="72" t="s">
        <v>217</v>
      </c>
      <c r="L147" s="76">
        <v>9</v>
      </c>
      <c r="M147" s="46"/>
      <c r="N147" s="22"/>
      <c r="O147" s="72" t="s">
        <v>217</v>
      </c>
      <c r="P147" s="74">
        <v>19960</v>
      </c>
      <c r="Q147" s="46"/>
      <c r="R147" s="22"/>
      <c r="S147" s="72" t="s">
        <v>217</v>
      </c>
      <c r="T147" s="74">
        <v>704551</v>
      </c>
      <c r="U147" s="46"/>
    </row>
    <row r="148" spans="1:21" ht="15.75" thickBot="1">
      <c r="A148" s="11"/>
      <c r="B148" s="67"/>
      <c r="C148" s="73"/>
      <c r="D148" s="75"/>
      <c r="E148" s="51"/>
      <c r="F148" s="22"/>
      <c r="G148" s="73"/>
      <c r="H148" s="75"/>
      <c r="I148" s="51"/>
      <c r="J148" s="22"/>
      <c r="K148" s="73"/>
      <c r="L148" s="77"/>
      <c r="M148" s="51"/>
      <c r="N148" s="22"/>
      <c r="O148" s="73"/>
      <c r="P148" s="75"/>
      <c r="Q148" s="51"/>
      <c r="R148" s="22"/>
      <c r="S148" s="73"/>
      <c r="T148" s="75"/>
      <c r="U148" s="51"/>
    </row>
    <row r="149" spans="1:21" ht="20.25" customHeight="1" thickTop="1">
      <c r="A149" s="11"/>
      <c r="B149" s="61" t="s">
        <v>283</v>
      </c>
      <c r="C149" s="78" t="s">
        <v>217</v>
      </c>
      <c r="D149" s="80">
        <v>385</v>
      </c>
      <c r="E149" s="53"/>
      <c r="F149" s="29"/>
      <c r="G149" s="78" t="s">
        <v>217</v>
      </c>
      <c r="H149" s="80" t="s">
        <v>284</v>
      </c>
      <c r="I149" s="78" t="s">
        <v>234</v>
      </c>
      <c r="J149" s="29"/>
      <c r="K149" s="78" t="s">
        <v>217</v>
      </c>
      <c r="L149" s="80" t="s">
        <v>218</v>
      </c>
      <c r="M149" s="53"/>
      <c r="N149" s="29"/>
      <c r="O149" s="78" t="s">
        <v>217</v>
      </c>
      <c r="P149" s="80" t="s">
        <v>285</v>
      </c>
      <c r="Q149" s="78" t="s">
        <v>234</v>
      </c>
      <c r="R149" s="29"/>
      <c r="S149" s="78" t="s">
        <v>217</v>
      </c>
      <c r="T149" s="80" t="s">
        <v>286</v>
      </c>
      <c r="U149" s="78" t="s">
        <v>234</v>
      </c>
    </row>
    <row r="150" spans="1:21" ht="15.75" thickBot="1">
      <c r="A150" s="11"/>
      <c r="B150" s="61"/>
      <c r="C150" s="79"/>
      <c r="D150" s="81"/>
      <c r="E150" s="82"/>
      <c r="F150" s="29"/>
      <c r="G150" s="79"/>
      <c r="H150" s="81"/>
      <c r="I150" s="79"/>
      <c r="J150" s="29"/>
      <c r="K150" s="79"/>
      <c r="L150" s="81"/>
      <c r="M150" s="82"/>
      <c r="N150" s="29"/>
      <c r="O150" s="79"/>
      <c r="P150" s="81"/>
      <c r="Q150" s="79"/>
      <c r="R150" s="29"/>
      <c r="S150" s="79"/>
      <c r="T150" s="81"/>
      <c r="U150" s="79"/>
    </row>
    <row r="151" spans="1:21" ht="15.75" thickTop="1">
      <c r="A151" s="11"/>
      <c r="B151" s="13"/>
      <c r="C151" s="83"/>
      <c r="D151" s="83"/>
      <c r="E151" s="83"/>
      <c r="F151" s="13"/>
      <c r="G151" s="83"/>
      <c r="H151" s="83"/>
      <c r="I151" s="83"/>
      <c r="J151" s="13"/>
      <c r="K151" s="83"/>
      <c r="L151" s="83"/>
      <c r="M151" s="83"/>
      <c r="N151" s="13"/>
      <c r="O151" s="83"/>
      <c r="P151" s="83"/>
      <c r="Q151" s="83"/>
      <c r="R151" s="13"/>
      <c r="S151" s="83"/>
      <c r="T151" s="83"/>
      <c r="U151" s="83"/>
    </row>
    <row r="152" spans="1:21" ht="15.75" thickBot="1">
      <c r="A152" s="11"/>
      <c r="B152" s="58"/>
      <c r="C152" s="84" t="s">
        <v>259</v>
      </c>
      <c r="D152" s="84"/>
      <c r="E152" s="84"/>
      <c r="F152" s="84"/>
      <c r="G152" s="84"/>
      <c r="H152" s="84"/>
      <c r="I152" s="84"/>
      <c r="J152" s="84"/>
      <c r="K152" s="84"/>
      <c r="L152" s="84"/>
      <c r="M152" s="84"/>
      <c r="N152" s="84"/>
      <c r="O152" s="84"/>
      <c r="P152" s="84"/>
      <c r="Q152" s="84"/>
      <c r="R152" s="84"/>
      <c r="S152" s="84"/>
      <c r="T152" s="84"/>
      <c r="U152" s="84"/>
    </row>
    <row r="153" spans="1:21">
      <c r="A153" s="11"/>
      <c r="B153" s="59" t="s">
        <v>198</v>
      </c>
      <c r="C153" s="60" t="s">
        <v>287</v>
      </c>
      <c r="D153" s="60"/>
      <c r="E153" s="60"/>
      <c r="F153" s="46"/>
      <c r="G153" s="60" t="s">
        <v>290</v>
      </c>
      <c r="H153" s="60"/>
      <c r="I153" s="60"/>
      <c r="J153" s="46"/>
      <c r="K153" s="60" t="s">
        <v>296</v>
      </c>
      <c r="L153" s="60"/>
      <c r="M153" s="60"/>
      <c r="N153" s="46"/>
      <c r="O153" s="60" t="s">
        <v>34</v>
      </c>
      <c r="P153" s="60"/>
      <c r="Q153" s="60"/>
      <c r="R153" s="46"/>
      <c r="S153" s="60" t="s">
        <v>298</v>
      </c>
      <c r="T153" s="60"/>
      <c r="U153" s="60"/>
    </row>
    <row r="154" spans="1:21">
      <c r="A154" s="11"/>
      <c r="B154" s="59"/>
      <c r="C154" s="20" t="s">
        <v>288</v>
      </c>
      <c r="D154" s="20"/>
      <c r="E154" s="20"/>
      <c r="F154" s="22"/>
      <c r="G154" s="20" t="s">
        <v>291</v>
      </c>
      <c r="H154" s="20"/>
      <c r="I154" s="20"/>
      <c r="J154" s="22"/>
      <c r="K154" s="20" t="s">
        <v>297</v>
      </c>
      <c r="L154" s="20"/>
      <c r="M154" s="20"/>
      <c r="N154" s="22"/>
      <c r="O154" s="20"/>
      <c r="P154" s="20"/>
      <c r="Q154" s="20"/>
      <c r="R154" s="22"/>
      <c r="S154" s="20" t="s">
        <v>299</v>
      </c>
      <c r="T154" s="20"/>
      <c r="U154" s="20"/>
    </row>
    <row r="155" spans="1:21">
      <c r="A155" s="11"/>
      <c r="B155" s="59"/>
      <c r="C155" s="20" t="s">
        <v>289</v>
      </c>
      <c r="D155" s="20"/>
      <c r="E155" s="20"/>
      <c r="F155" s="22"/>
      <c r="G155" s="20" t="s">
        <v>292</v>
      </c>
      <c r="H155" s="20"/>
      <c r="I155" s="20"/>
      <c r="J155" s="22"/>
      <c r="K155" s="25"/>
      <c r="L155" s="25"/>
      <c r="M155" s="25"/>
      <c r="N155" s="22"/>
      <c r="O155" s="20"/>
      <c r="P155" s="20"/>
      <c r="Q155" s="20"/>
      <c r="R155" s="22"/>
      <c r="S155" s="25"/>
      <c r="T155" s="25"/>
      <c r="U155" s="25"/>
    </row>
    <row r="156" spans="1:21">
      <c r="A156" s="11"/>
      <c r="B156" s="59"/>
      <c r="C156" s="25"/>
      <c r="D156" s="25"/>
      <c r="E156" s="25"/>
      <c r="F156" s="22"/>
      <c r="G156" s="20" t="s">
        <v>293</v>
      </c>
      <c r="H156" s="20"/>
      <c r="I156" s="20"/>
      <c r="J156" s="22"/>
      <c r="K156" s="25"/>
      <c r="L156" s="25"/>
      <c r="M156" s="25"/>
      <c r="N156" s="22"/>
      <c r="O156" s="20"/>
      <c r="P156" s="20"/>
      <c r="Q156" s="20"/>
      <c r="R156" s="22"/>
      <c r="S156" s="25"/>
      <c r="T156" s="25"/>
      <c r="U156" s="25"/>
    </row>
    <row r="157" spans="1:21">
      <c r="A157" s="11"/>
      <c r="B157" s="59"/>
      <c r="C157" s="25"/>
      <c r="D157" s="25"/>
      <c r="E157" s="25"/>
      <c r="F157" s="22"/>
      <c r="G157" s="20" t="s">
        <v>294</v>
      </c>
      <c r="H157" s="20"/>
      <c r="I157" s="20"/>
      <c r="J157" s="22"/>
      <c r="K157" s="25"/>
      <c r="L157" s="25"/>
      <c r="M157" s="25"/>
      <c r="N157" s="22"/>
      <c r="O157" s="20"/>
      <c r="P157" s="20"/>
      <c r="Q157" s="20"/>
      <c r="R157" s="22"/>
      <c r="S157" s="25"/>
      <c r="T157" s="25"/>
      <c r="U157" s="25"/>
    </row>
    <row r="158" spans="1:21" ht="15.75" thickBot="1">
      <c r="A158" s="11"/>
      <c r="B158" s="59"/>
      <c r="C158" s="23"/>
      <c r="D158" s="23"/>
      <c r="E158" s="23"/>
      <c r="F158" s="22"/>
      <c r="G158" s="21" t="s">
        <v>295</v>
      </c>
      <c r="H158" s="21"/>
      <c r="I158" s="21"/>
      <c r="J158" s="22"/>
      <c r="K158" s="23"/>
      <c r="L158" s="23"/>
      <c r="M158" s="23"/>
      <c r="N158" s="22"/>
      <c r="O158" s="21"/>
      <c r="P158" s="21"/>
      <c r="Q158" s="21"/>
      <c r="R158" s="22"/>
      <c r="S158" s="23"/>
      <c r="T158" s="23"/>
      <c r="U158" s="23"/>
    </row>
    <row r="159" spans="1:21">
      <c r="A159" s="11"/>
      <c r="B159" s="67" t="s">
        <v>264</v>
      </c>
      <c r="C159" s="72" t="s">
        <v>217</v>
      </c>
      <c r="D159" s="74">
        <v>27539</v>
      </c>
      <c r="E159" s="46"/>
      <c r="F159" s="22"/>
      <c r="G159" s="72" t="s">
        <v>217</v>
      </c>
      <c r="H159" s="76" t="s">
        <v>218</v>
      </c>
      <c r="I159" s="46"/>
      <c r="J159" s="22"/>
      <c r="K159" s="72" t="s">
        <v>217</v>
      </c>
      <c r="L159" s="74">
        <v>1999</v>
      </c>
      <c r="M159" s="46"/>
      <c r="N159" s="22"/>
      <c r="O159" s="72" t="s">
        <v>217</v>
      </c>
      <c r="P159" s="74">
        <v>103844</v>
      </c>
      <c r="Q159" s="46"/>
      <c r="R159" s="22"/>
      <c r="S159" s="72" t="s">
        <v>217</v>
      </c>
      <c r="T159" s="76" t="s">
        <v>300</v>
      </c>
      <c r="U159" s="72" t="s">
        <v>234</v>
      </c>
    </row>
    <row r="160" spans="1:21">
      <c r="A160" s="11"/>
      <c r="B160" s="67"/>
      <c r="C160" s="67"/>
      <c r="D160" s="70"/>
      <c r="E160" s="22"/>
      <c r="F160" s="22"/>
      <c r="G160" s="67"/>
      <c r="H160" s="68"/>
      <c r="I160" s="22"/>
      <c r="J160" s="22"/>
      <c r="K160" s="67"/>
      <c r="L160" s="70"/>
      <c r="M160" s="22"/>
      <c r="N160" s="22"/>
      <c r="O160" s="67"/>
      <c r="P160" s="70"/>
      <c r="Q160" s="22"/>
      <c r="R160" s="22"/>
      <c r="S160" s="67"/>
      <c r="T160" s="68"/>
      <c r="U160" s="67"/>
    </row>
    <row r="161" spans="1:21">
      <c r="A161" s="11"/>
      <c r="B161" s="61" t="s">
        <v>265</v>
      </c>
      <c r="C161" s="69">
        <v>810</v>
      </c>
      <c r="D161" s="69"/>
      <c r="E161" s="29"/>
      <c r="F161" s="29"/>
      <c r="G161" s="69" t="s">
        <v>218</v>
      </c>
      <c r="H161" s="69"/>
      <c r="I161" s="29"/>
      <c r="J161" s="29"/>
      <c r="K161" s="69" t="s">
        <v>301</v>
      </c>
      <c r="L161" s="69"/>
      <c r="M161" s="61" t="s">
        <v>234</v>
      </c>
      <c r="N161" s="29"/>
      <c r="O161" s="85">
        <v>1082</v>
      </c>
      <c r="P161" s="85"/>
      <c r="Q161" s="29"/>
      <c r="R161" s="29"/>
      <c r="S161" s="69" t="s">
        <v>218</v>
      </c>
      <c r="T161" s="69"/>
      <c r="U161" s="29"/>
    </row>
    <row r="162" spans="1:21">
      <c r="A162" s="11"/>
      <c r="B162" s="61"/>
      <c r="C162" s="69"/>
      <c r="D162" s="69"/>
      <c r="E162" s="29"/>
      <c r="F162" s="29"/>
      <c r="G162" s="69"/>
      <c r="H162" s="69"/>
      <c r="I162" s="29"/>
      <c r="J162" s="29"/>
      <c r="K162" s="69"/>
      <c r="L162" s="69"/>
      <c r="M162" s="61"/>
      <c r="N162" s="29"/>
      <c r="O162" s="85"/>
      <c r="P162" s="85"/>
      <c r="Q162" s="29"/>
      <c r="R162" s="29"/>
      <c r="S162" s="69"/>
      <c r="T162" s="69"/>
      <c r="U162" s="29"/>
    </row>
    <row r="163" spans="1:21">
      <c r="A163" s="11"/>
      <c r="B163" s="67" t="s">
        <v>267</v>
      </c>
      <c r="C163" s="68">
        <v>722</v>
      </c>
      <c r="D163" s="68"/>
      <c r="E163" s="22"/>
      <c r="F163" s="22"/>
      <c r="G163" s="68" t="s">
        <v>218</v>
      </c>
      <c r="H163" s="68"/>
      <c r="I163" s="22"/>
      <c r="J163" s="22"/>
      <c r="K163" s="68">
        <v>64</v>
      </c>
      <c r="L163" s="68"/>
      <c r="M163" s="22"/>
      <c r="N163" s="22"/>
      <c r="O163" s="70">
        <v>1974</v>
      </c>
      <c r="P163" s="70"/>
      <c r="Q163" s="22"/>
      <c r="R163" s="22"/>
      <c r="S163" s="68" t="s">
        <v>302</v>
      </c>
      <c r="T163" s="68"/>
      <c r="U163" s="67" t="s">
        <v>234</v>
      </c>
    </row>
    <row r="164" spans="1:21">
      <c r="A164" s="11"/>
      <c r="B164" s="67"/>
      <c r="C164" s="68"/>
      <c r="D164" s="68"/>
      <c r="E164" s="22"/>
      <c r="F164" s="22"/>
      <c r="G164" s="68"/>
      <c r="H164" s="68"/>
      <c r="I164" s="22"/>
      <c r="J164" s="22"/>
      <c r="K164" s="68"/>
      <c r="L164" s="68"/>
      <c r="M164" s="22"/>
      <c r="N164" s="22"/>
      <c r="O164" s="70"/>
      <c r="P164" s="70"/>
      <c r="Q164" s="22"/>
      <c r="R164" s="22"/>
      <c r="S164" s="68"/>
      <c r="T164" s="68"/>
      <c r="U164" s="67"/>
    </row>
    <row r="165" spans="1:21">
      <c r="A165" s="11"/>
      <c r="B165" s="61" t="s">
        <v>271</v>
      </c>
      <c r="C165" s="69" t="s">
        <v>218</v>
      </c>
      <c r="D165" s="69"/>
      <c r="E165" s="29"/>
      <c r="F165" s="29"/>
      <c r="G165" s="69" t="s">
        <v>218</v>
      </c>
      <c r="H165" s="69"/>
      <c r="I165" s="29"/>
      <c r="J165" s="29"/>
      <c r="K165" s="69" t="s">
        <v>218</v>
      </c>
      <c r="L165" s="69"/>
      <c r="M165" s="29"/>
      <c r="N165" s="29"/>
      <c r="O165" s="85">
        <v>2333</v>
      </c>
      <c r="P165" s="85"/>
      <c r="Q165" s="29"/>
      <c r="R165" s="29"/>
      <c r="S165" s="69" t="s">
        <v>218</v>
      </c>
      <c r="T165" s="69"/>
      <c r="U165" s="29"/>
    </row>
    <row r="166" spans="1:21">
      <c r="A166" s="11"/>
      <c r="B166" s="61"/>
      <c r="C166" s="69"/>
      <c r="D166" s="69"/>
      <c r="E166" s="29"/>
      <c r="F166" s="29"/>
      <c r="G166" s="69"/>
      <c r="H166" s="69"/>
      <c r="I166" s="29"/>
      <c r="J166" s="29"/>
      <c r="K166" s="69"/>
      <c r="L166" s="69"/>
      <c r="M166" s="29"/>
      <c r="N166" s="29"/>
      <c r="O166" s="85"/>
      <c r="P166" s="85"/>
      <c r="Q166" s="29"/>
      <c r="R166" s="29"/>
      <c r="S166" s="69"/>
      <c r="T166" s="69"/>
      <c r="U166" s="29"/>
    </row>
    <row r="167" spans="1:21">
      <c r="A167" s="11"/>
      <c r="B167" s="67" t="s">
        <v>272</v>
      </c>
      <c r="C167" s="68" t="s">
        <v>303</v>
      </c>
      <c r="D167" s="68"/>
      <c r="E167" s="67" t="s">
        <v>234</v>
      </c>
      <c r="F167" s="22"/>
      <c r="G167" s="68" t="s">
        <v>218</v>
      </c>
      <c r="H167" s="68"/>
      <c r="I167" s="22"/>
      <c r="J167" s="22"/>
      <c r="K167" s="68" t="s">
        <v>218</v>
      </c>
      <c r="L167" s="68"/>
      <c r="M167" s="22"/>
      <c r="N167" s="22"/>
      <c r="O167" s="68" t="s">
        <v>218</v>
      </c>
      <c r="P167" s="68"/>
      <c r="Q167" s="22"/>
      <c r="R167" s="22"/>
      <c r="S167" s="68" t="s">
        <v>218</v>
      </c>
      <c r="T167" s="68"/>
      <c r="U167" s="22"/>
    </row>
    <row r="168" spans="1:21">
      <c r="A168" s="11"/>
      <c r="B168" s="67"/>
      <c r="C168" s="68"/>
      <c r="D168" s="68"/>
      <c r="E168" s="67"/>
      <c r="F168" s="22"/>
      <c r="G168" s="68"/>
      <c r="H168" s="68"/>
      <c r="I168" s="22"/>
      <c r="J168" s="22"/>
      <c r="K168" s="68"/>
      <c r="L168" s="68"/>
      <c r="M168" s="22"/>
      <c r="N168" s="22"/>
      <c r="O168" s="68"/>
      <c r="P168" s="68"/>
      <c r="Q168" s="22"/>
      <c r="R168" s="22"/>
      <c r="S168" s="68"/>
      <c r="T168" s="68"/>
      <c r="U168" s="22"/>
    </row>
    <row r="169" spans="1:21">
      <c r="A169" s="11"/>
      <c r="B169" s="61" t="s">
        <v>273</v>
      </c>
      <c r="C169" s="69" t="s">
        <v>304</v>
      </c>
      <c r="D169" s="69"/>
      <c r="E169" s="61" t="s">
        <v>234</v>
      </c>
      <c r="F169" s="29"/>
      <c r="G169" s="69" t="s">
        <v>218</v>
      </c>
      <c r="H169" s="69"/>
      <c r="I169" s="29"/>
      <c r="J169" s="29"/>
      <c r="K169" s="69" t="s">
        <v>218</v>
      </c>
      <c r="L169" s="69"/>
      <c r="M169" s="29"/>
      <c r="N169" s="29"/>
      <c r="O169" s="69" t="s">
        <v>305</v>
      </c>
      <c r="P169" s="69"/>
      <c r="Q169" s="61" t="s">
        <v>234</v>
      </c>
      <c r="R169" s="29"/>
      <c r="S169" s="69" t="s">
        <v>218</v>
      </c>
      <c r="T169" s="69"/>
      <c r="U169" s="29"/>
    </row>
    <row r="170" spans="1:21">
      <c r="A170" s="11"/>
      <c r="B170" s="61"/>
      <c r="C170" s="69"/>
      <c r="D170" s="69"/>
      <c r="E170" s="61"/>
      <c r="F170" s="29"/>
      <c r="G170" s="69"/>
      <c r="H170" s="69"/>
      <c r="I170" s="29"/>
      <c r="J170" s="29"/>
      <c r="K170" s="69"/>
      <c r="L170" s="69"/>
      <c r="M170" s="29"/>
      <c r="N170" s="29"/>
      <c r="O170" s="69"/>
      <c r="P170" s="69"/>
      <c r="Q170" s="61"/>
      <c r="R170" s="29"/>
      <c r="S170" s="69"/>
      <c r="T170" s="69"/>
      <c r="U170" s="29"/>
    </row>
    <row r="171" spans="1:21">
      <c r="A171" s="11"/>
      <c r="B171" s="67" t="s">
        <v>278</v>
      </c>
      <c r="C171" s="68" t="s">
        <v>218</v>
      </c>
      <c r="D171" s="68"/>
      <c r="E171" s="22"/>
      <c r="F171" s="22"/>
      <c r="G171" s="68" t="s">
        <v>218</v>
      </c>
      <c r="H171" s="68"/>
      <c r="I171" s="22"/>
      <c r="J171" s="22"/>
      <c r="K171" s="68" t="s">
        <v>218</v>
      </c>
      <c r="L171" s="68"/>
      <c r="M171" s="22"/>
      <c r="N171" s="22"/>
      <c r="O171" s="68" t="s">
        <v>218</v>
      </c>
      <c r="P171" s="68"/>
      <c r="Q171" s="22"/>
      <c r="R171" s="22"/>
      <c r="S171" s="68" t="s">
        <v>218</v>
      </c>
      <c r="T171" s="68"/>
      <c r="U171" s="22"/>
    </row>
    <row r="172" spans="1:21">
      <c r="A172" s="11"/>
      <c r="B172" s="67"/>
      <c r="C172" s="68"/>
      <c r="D172" s="68"/>
      <c r="E172" s="22"/>
      <c r="F172" s="22"/>
      <c r="G172" s="68"/>
      <c r="H172" s="68"/>
      <c r="I172" s="22"/>
      <c r="J172" s="22"/>
      <c r="K172" s="68"/>
      <c r="L172" s="68"/>
      <c r="M172" s="22"/>
      <c r="N172" s="22"/>
      <c r="O172" s="68"/>
      <c r="P172" s="68"/>
      <c r="Q172" s="22"/>
      <c r="R172" s="22"/>
      <c r="S172" s="68"/>
      <c r="T172" s="68"/>
      <c r="U172" s="22"/>
    </row>
    <row r="173" spans="1:21">
      <c r="A173" s="11"/>
      <c r="B173" s="61" t="s">
        <v>279</v>
      </c>
      <c r="C173" s="69" t="s">
        <v>218</v>
      </c>
      <c r="D173" s="69"/>
      <c r="E173" s="29"/>
      <c r="F173" s="29"/>
      <c r="G173" s="69" t="s">
        <v>218</v>
      </c>
      <c r="H173" s="69"/>
      <c r="I173" s="29"/>
      <c r="J173" s="29"/>
      <c r="K173" s="69" t="s">
        <v>218</v>
      </c>
      <c r="L173" s="69"/>
      <c r="M173" s="29"/>
      <c r="N173" s="29"/>
      <c r="O173" s="69" t="s">
        <v>218</v>
      </c>
      <c r="P173" s="69"/>
      <c r="Q173" s="29"/>
      <c r="R173" s="29"/>
      <c r="S173" s="69" t="s">
        <v>218</v>
      </c>
      <c r="T173" s="69"/>
      <c r="U173" s="29"/>
    </row>
    <row r="174" spans="1:21">
      <c r="A174" s="11"/>
      <c r="B174" s="61"/>
      <c r="C174" s="69"/>
      <c r="D174" s="69"/>
      <c r="E174" s="29"/>
      <c r="F174" s="29"/>
      <c r="G174" s="69"/>
      <c r="H174" s="69"/>
      <c r="I174" s="29"/>
      <c r="J174" s="29"/>
      <c r="K174" s="69"/>
      <c r="L174" s="69"/>
      <c r="M174" s="29"/>
      <c r="N174" s="29"/>
      <c r="O174" s="69"/>
      <c r="P174" s="69"/>
      <c r="Q174" s="29"/>
      <c r="R174" s="29"/>
      <c r="S174" s="69"/>
      <c r="T174" s="69"/>
      <c r="U174" s="29"/>
    </row>
    <row r="175" spans="1:21">
      <c r="A175" s="11"/>
      <c r="B175" s="67" t="s">
        <v>281</v>
      </c>
      <c r="C175" s="68" t="s">
        <v>218</v>
      </c>
      <c r="D175" s="68"/>
      <c r="E175" s="22"/>
      <c r="F175" s="22"/>
      <c r="G175" s="68" t="s">
        <v>218</v>
      </c>
      <c r="H175" s="68"/>
      <c r="I175" s="22"/>
      <c r="J175" s="22"/>
      <c r="K175" s="68" t="s">
        <v>218</v>
      </c>
      <c r="L175" s="68"/>
      <c r="M175" s="22"/>
      <c r="N175" s="22"/>
      <c r="O175" s="68" t="s">
        <v>218</v>
      </c>
      <c r="P175" s="68"/>
      <c r="Q175" s="22"/>
      <c r="R175" s="22"/>
      <c r="S175" s="68" t="s">
        <v>218</v>
      </c>
      <c r="T175" s="68"/>
      <c r="U175" s="22"/>
    </row>
    <row r="176" spans="1:21" ht="15.75" thickBot="1">
      <c r="A176" s="11"/>
      <c r="B176" s="67"/>
      <c r="C176" s="86"/>
      <c r="D176" s="86"/>
      <c r="E176" s="37"/>
      <c r="F176" s="22"/>
      <c r="G176" s="86"/>
      <c r="H176" s="86"/>
      <c r="I176" s="37"/>
      <c r="J176" s="22"/>
      <c r="K176" s="86"/>
      <c r="L176" s="86"/>
      <c r="M176" s="37"/>
      <c r="N176" s="22"/>
      <c r="O176" s="86"/>
      <c r="P176" s="86"/>
      <c r="Q176" s="37"/>
      <c r="R176" s="22"/>
      <c r="S176" s="86"/>
      <c r="T176" s="86"/>
      <c r="U176" s="37"/>
    </row>
    <row r="177" spans="1:21">
      <c r="A177" s="11"/>
      <c r="B177" s="61" t="s">
        <v>282</v>
      </c>
      <c r="C177" s="62" t="s">
        <v>217</v>
      </c>
      <c r="D177" s="64">
        <v>12454</v>
      </c>
      <c r="E177" s="30"/>
      <c r="F177" s="29"/>
      <c r="G177" s="62" t="s">
        <v>217</v>
      </c>
      <c r="H177" s="88" t="s">
        <v>218</v>
      </c>
      <c r="I177" s="30"/>
      <c r="J177" s="29"/>
      <c r="K177" s="62" t="s">
        <v>217</v>
      </c>
      <c r="L177" s="64">
        <v>2058</v>
      </c>
      <c r="M177" s="30"/>
      <c r="N177" s="29"/>
      <c r="O177" s="62" t="s">
        <v>217</v>
      </c>
      <c r="P177" s="64">
        <v>103856</v>
      </c>
      <c r="Q177" s="30"/>
      <c r="R177" s="29"/>
      <c r="S177" s="62" t="s">
        <v>217</v>
      </c>
      <c r="T177" s="88" t="s">
        <v>306</v>
      </c>
      <c r="U177" s="62" t="s">
        <v>234</v>
      </c>
    </row>
    <row r="178" spans="1:21" ht="15.75" thickBot="1">
      <c r="A178" s="11"/>
      <c r="B178" s="61"/>
      <c r="C178" s="79"/>
      <c r="D178" s="87"/>
      <c r="E178" s="82"/>
      <c r="F178" s="29"/>
      <c r="G178" s="79"/>
      <c r="H178" s="81"/>
      <c r="I178" s="82"/>
      <c r="J178" s="29"/>
      <c r="K178" s="79"/>
      <c r="L178" s="87"/>
      <c r="M178" s="82"/>
      <c r="N178" s="29"/>
      <c r="O178" s="79"/>
      <c r="P178" s="87"/>
      <c r="Q178" s="82"/>
      <c r="R178" s="29"/>
      <c r="S178" s="79"/>
      <c r="T178" s="81"/>
      <c r="U178" s="79"/>
    </row>
    <row r="179" spans="1:21" ht="20.25" customHeight="1" thickTop="1">
      <c r="A179" s="11"/>
      <c r="B179" s="67" t="s">
        <v>283</v>
      </c>
      <c r="C179" s="89" t="s">
        <v>217</v>
      </c>
      <c r="D179" s="90" t="s">
        <v>307</v>
      </c>
      <c r="E179" s="89" t="s">
        <v>234</v>
      </c>
      <c r="F179" s="22"/>
      <c r="G179" s="89" t="s">
        <v>217</v>
      </c>
      <c r="H179" s="90" t="s">
        <v>218</v>
      </c>
      <c r="I179" s="83"/>
      <c r="J179" s="22"/>
      <c r="K179" s="89" t="s">
        <v>217</v>
      </c>
      <c r="L179" s="90">
        <v>59</v>
      </c>
      <c r="M179" s="83"/>
      <c r="N179" s="22"/>
      <c r="O179" s="89" t="s">
        <v>217</v>
      </c>
      <c r="P179" s="91">
        <v>3057</v>
      </c>
      <c r="Q179" s="83"/>
      <c r="R179" s="22"/>
      <c r="S179" s="89" t="s">
        <v>217</v>
      </c>
      <c r="T179" s="90" t="s">
        <v>302</v>
      </c>
      <c r="U179" s="89" t="s">
        <v>234</v>
      </c>
    </row>
    <row r="180" spans="1:21" ht="15.75" thickBot="1">
      <c r="A180" s="11"/>
      <c r="B180" s="67"/>
      <c r="C180" s="73"/>
      <c r="D180" s="77"/>
      <c r="E180" s="73"/>
      <c r="F180" s="22"/>
      <c r="G180" s="73"/>
      <c r="H180" s="77"/>
      <c r="I180" s="51"/>
      <c r="J180" s="22"/>
      <c r="K180" s="73"/>
      <c r="L180" s="77"/>
      <c r="M180" s="51"/>
      <c r="N180" s="22"/>
      <c r="O180" s="73"/>
      <c r="P180" s="75"/>
      <c r="Q180" s="51"/>
      <c r="R180" s="22"/>
      <c r="S180" s="73"/>
      <c r="T180" s="77"/>
      <c r="U180" s="73"/>
    </row>
    <row r="181" spans="1:21" ht="15.75" thickTop="1">
      <c r="A181" s="11"/>
      <c r="B181" s="19"/>
      <c r="C181" s="19"/>
      <c r="D181" s="19"/>
      <c r="E181" s="19"/>
      <c r="F181" s="19"/>
      <c r="G181" s="19"/>
      <c r="H181" s="19"/>
      <c r="I181" s="19"/>
      <c r="J181" s="19"/>
      <c r="K181" s="19"/>
      <c r="L181" s="19"/>
      <c r="M181" s="19"/>
      <c r="N181" s="19"/>
      <c r="O181" s="19"/>
      <c r="P181" s="19"/>
      <c r="Q181" s="19"/>
      <c r="R181" s="19"/>
      <c r="S181" s="19"/>
      <c r="T181" s="19"/>
      <c r="U181" s="19"/>
    </row>
    <row r="182" spans="1:21">
      <c r="A182" s="11"/>
      <c r="B182" s="14"/>
      <c r="C182" s="14"/>
      <c r="D182" s="14"/>
      <c r="E182" s="14"/>
      <c r="F182" s="14"/>
      <c r="G182" s="14"/>
      <c r="H182" s="14"/>
      <c r="I182" s="14"/>
      <c r="J182" s="14"/>
      <c r="K182" s="14"/>
      <c r="L182" s="14"/>
      <c r="M182" s="14"/>
      <c r="N182" s="14"/>
      <c r="O182" s="14"/>
      <c r="P182" s="14"/>
      <c r="Q182" s="14"/>
      <c r="R182" s="14"/>
      <c r="S182" s="14"/>
      <c r="T182" s="14"/>
      <c r="U182" s="14"/>
    </row>
    <row r="183" spans="1:21" ht="15.75" thickBot="1">
      <c r="A183" s="11"/>
      <c r="B183" s="13"/>
      <c r="C183" s="21" t="s">
        <v>308</v>
      </c>
      <c r="D183" s="21"/>
      <c r="E183" s="21"/>
      <c r="F183" s="21"/>
      <c r="G183" s="21"/>
      <c r="H183" s="21"/>
      <c r="I183" s="21"/>
      <c r="J183" s="21"/>
      <c r="K183" s="21"/>
      <c r="L183" s="21"/>
      <c r="M183" s="21"/>
      <c r="N183" s="21"/>
      <c r="O183" s="21"/>
      <c r="P183" s="21"/>
      <c r="Q183" s="21"/>
      <c r="R183" s="21"/>
      <c r="S183" s="21"/>
      <c r="T183" s="21"/>
      <c r="U183" s="21"/>
    </row>
    <row r="184" spans="1:21">
      <c r="A184" s="11"/>
      <c r="B184" s="59" t="s">
        <v>198</v>
      </c>
      <c r="C184" s="60" t="s">
        <v>260</v>
      </c>
      <c r="D184" s="60"/>
      <c r="E184" s="60"/>
      <c r="F184" s="46"/>
      <c r="G184" s="60" t="s">
        <v>261</v>
      </c>
      <c r="H184" s="60"/>
      <c r="I184" s="60"/>
      <c r="J184" s="46"/>
      <c r="K184" s="60" t="s">
        <v>262</v>
      </c>
      <c r="L184" s="60"/>
      <c r="M184" s="60"/>
      <c r="N184" s="46"/>
      <c r="O184" s="60" t="s">
        <v>243</v>
      </c>
      <c r="P184" s="60"/>
      <c r="Q184" s="60"/>
      <c r="R184" s="46"/>
      <c r="S184" s="60" t="s">
        <v>244</v>
      </c>
      <c r="T184" s="60"/>
      <c r="U184" s="60"/>
    </row>
    <row r="185" spans="1:21" ht="15.75" thickBot="1">
      <c r="A185" s="11"/>
      <c r="B185" s="59"/>
      <c r="C185" s="21"/>
      <c r="D185" s="21"/>
      <c r="E185" s="21"/>
      <c r="F185" s="22"/>
      <c r="G185" s="21"/>
      <c r="H185" s="21"/>
      <c r="I185" s="21"/>
      <c r="J185" s="22"/>
      <c r="K185" s="21" t="s">
        <v>263</v>
      </c>
      <c r="L185" s="21"/>
      <c r="M185" s="21"/>
      <c r="N185" s="22"/>
      <c r="O185" s="21"/>
      <c r="P185" s="21"/>
      <c r="Q185" s="21"/>
      <c r="R185" s="22"/>
      <c r="S185" s="21"/>
      <c r="T185" s="21"/>
      <c r="U185" s="21"/>
    </row>
    <row r="186" spans="1:21">
      <c r="A186" s="11"/>
      <c r="B186" s="61" t="s">
        <v>264</v>
      </c>
      <c r="C186" s="62" t="s">
        <v>217</v>
      </c>
      <c r="D186" s="64">
        <v>33511</v>
      </c>
      <c r="E186" s="30"/>
      <c r="F186" s="29"/>
      <c r="G186" s="62" t="s">
        <v>217</v>
      </c>
      <c r="H186" s="64">
        <v>52588</v>
      </c>
      <c r="I186" s="30"/>
      <c r="J186" s="29"/>
      <c r="K186" s="62" t="s">
        <v>217</v>
      </c>
      <c r="L186" s="64">
        <v>1596</v>
      </c>
      <c r="M186" s="30"/>
      <c r="N186" s="29"/>
      <c r="O186" s="62" t="s">
        <v>217</v>
      </c>
      <c r="P186" s="88" t="s">
        <v>218</v>
      </c>
      <c r="Q186" s="30"/>
      <c r="R186" s="29"/>
      <c r="S186" s="62" t="s">
        <v>217</v>
      </c>
      <c r="T186" s="64">
        <v>642179</v>
      </c>
      <c r="U186" s="30"/>
    </row>
    <row r="187" spans="1:21">
      <c r="A187" s="11"/>
      <c r="B187" s="61"/>
      <c r="C187" s="61"/>
      <c r="D187" s="85"/>
      <c r="E187" s="29"/>
      <c r="F187" s="29"/>
      <c r="G187" s="61"/>
      <c r="H187" s="85"/>
      <c r="I187" s="29"/>
      <c r="J187" s="29"/>
      <c r="K187" s="61"/>
      <c r="L187" s="85"/>
      <c r="M187" s="29"/>
      <c r="N187" s="29"/>
      <c r="O187" s="61"/>
      <c r="P187" s="69"/>
      <c r="Q187" s="29"/>
      <c r="R187" s="29"/>
      <c r="S187" s="61"/>
      <c r="T187" s="85"/>
      <c r="U187" s="29"/>
    </row>
    <row r="188" spans="1:21">
      <c r="A188" s="11"/>
      <c r="B188" s="67" t="s">
        <v>265</v>
      </c>
      <c r="C188" s="68">
        <v>20</v>
      </c>
      <c r="D188" s="68"/>
      <c r="E188" s="22"/>
      <c r="F188" s="22"/>
      <c r="G188" s="68">
        <v>4</v>
      </c>
      <c r="H188" s="68"/>
      <c r="I188" s="22"/>
      <c r="J188" s="22"/>
      <c r="K188" s="68" t="s">
        <v>309</v>
      </c>
      <c r="L188" s="68"/>
      <c r="M188" s="67" t="s">
        <v>234</v>
      </c>
      <c r="N188" s="22"/>
      <c r="O188" s="68" t="s">
        <v>218</v>
      </c>
      <c r="P188" s="68"/>
      <c r="Q188" s="22"/>
      <c r="R188" s="22"/>
      <c r="S188" s="68">
        <v>913</v>
      </c>
      <c r="T188" s="68"/>
      <c r="U188" s="22"/>
    </row>
    <row r="189" spans="1:21">
      <c r="A189" s="11"/>
      <c r="B189" s="67"/>
      <c r="C189" s="68"/>
      <c r="D189" s="68"/>
      <c r="E189" s="22"/>
      <c r="F189" s="22"/>
      <c r="G189" s="68"/>
      <c r="H189" s="68"/>
      <c r="I189" s="22"/>
      <c r="J189" s="22"/>
      <c r="K189" s="68"/>
      <c r="L189" s="68"/>
      <c r="M189" s="67"/>
      <c r="N189" s="22"/>
      <c r="O189" s="68"/>
      <c r="P189" s="68"/>
      <c r="Q189" s="22"/>
      <c r="R189" s="22"/>
      <c r="S189" s="68"/>
      <c r="T189" s="68"/>
      <c r="U189" s="22"/>
    </row>
    <row r="190" spans="1:21">
      <c r="A190" s="11"/>
      <c r="B190" s="61" t="s">
        <v>267</v>
      </c>
      <c r="C190" s="69">
        <v>673</v>
      </c>
      <c r="D190" s="69"/>
      <c r="E190" s="29"/>
      <c r="F190" s="29"/>
      <c r="G190" s="69">
        <v>106</v>
      </c>
      <c r="H190" s="69"/>
      <c r="I190" s="29"/>
      <c r="J190" s="29"/>
      <c r="K190" s="69" t="s">
        <v>310</v>
      </c>
      <c r="L190" s="69"/>
      <c r="M190" s="61" t="s">
        <v>234</v>
      </c>
      <c r="N190" s="29"/>
      <c r="O190" s="69" t="s">
        <v>218</v>
      </c>
      <c r="P190" s="69"/>
      <c r="Q190" s="29"/>
      <c r="R190" s="29"/>
      <c r="S190" s="85">
        <v>35886</v>
      </c>
      <c r="T190" s="85"/>
      <c r="U190" s="29"/>
    </row>
    <row r="191" spans="1:21">
      <c r="A191" s="11"/>
      <c r="B191" s="61"/>
      <c r="C191" s="69"/>
      <c r="D191" s="69"/>
      <c r="E191" s="29"/>
      <c r="F191" s="29"/>
      <c r="G191" s="69"/>
      <c r="H191" s="69"/>
      <c r="I191" s="29"/>
      <c r="J191" s="29"/>
      <c r="K191" s="69"/>
      <c r="L191" s="69"/>
      <c r="M191" s="61"/>
      <c r="N191" s="29"/>
      <c r="O191" s="69"/>
      <c r="P191" s="69"/>
      <c r="Q191" s="29"/>
      <c r="R191" s="29"/>
      <c r="S191" s="85"/>
      <c r="T191" s="85"/>
      <c r="U191" s="29"/>
    </row>
    <row r="192" spans="1:21">
      <c r="A192" s="11"/>
      <c r="B192" s="67" t="s">
        <v>271</v>
      </c>
      <c r="C192" s="68" t="s">
        <v>218</v>
      </c>
      <c r="D192" s="68"/>
      <c r="E192" s="22"/>
      <c r="F192" s="22"/>
      <c r="G192" s="68">
        <v>34</v>
      </c>
      <c r="H192" s="68"/>
      <c r="I192" s="22"/>
      <c r="J192" s="22"/>
      <c r="K192" s="70">
        <v>6821</v>
      </c>
      <c r="L192" s="70"/>
      <c r="M192" s="22"/>
      <c r="N192" s="22"/>
      <c r="O192" s="70">
        <v>33369</v>
      </c>
      <c r="P192" s="70"/>
      <c r="Q192" s="22"/>
      <c r="R192" s="22"/>
      <c r="S192" s="68" t="s">
        <v>218</v>
      </c>
      <c r="T192" s="68"/>
      <c r="U192" s="22"/>
    </row>
    <row r="193" spans="1:21">
      <c r="A193" s="11"/>
      <c r="B193" s="67"/>
      <c r="C193" s="68"/>
      <c r="D193" s="68"/>
      <c r="E193" s="22"/>
      <c r="F193" s="22"/>
      <c r="G193" s="68"/>
      <c r="H193" s="68"/>
      <c r="I193" s="22"/>
      <c r="J193" s="22"/>
      <c r="K193" s="70"/>
      <c r="L193" s="70"/>
      <c r="M193" s="22"/>
      <c r="N193" s="22"/>
      <c r="O193" s="70"/>
      <c r="P193" s="70"/>
      <c r="Q193" s="22"/>
      <c r="R193" s="22"/>
      <c r="S193" s="68"/>
      <c r="T193" s="68"/>
      <c r="U193" s="22"/>
    </row>
    <row r="194" spans="1:21">
      <c r="A194" s="11"/>
      <c r="B194" s="61" t="s">
        <v>272</v>
      </c>
      <c r="C194" s="69" t="s">
        <v>311</v>
      </c>
      <c r="D194" s="69"/>
      <c r="E194" s="61" t="s">
        <v>234</v>
      </c>
      <c r="F194" s="29"/>
      <c r="G194" s="69" t="s">
        <v>218</v>
      </c>
      <c r="H194" s="69"/>
      <c r="I194" s="29"/>
      <c r="J194" s="29"/>
      <c r="K194" s="69" t="s">
        <v>218</v>
      </c>
      <c r="L194" s="69"/>
      <c r="M194" s="29"/>
      <c r="N194" s="29"/>
      <c r="O194" s="69" t="s">
        <v>218</v>
      </c>
      <c r="P194" s="69"/>
      <c r="Q194" s="29"/>
      <c r="R194" s="29"/>
      <c r="S194" s="69" t="s">
        <v>218</v>
      </c>
      <c r="T194" s="69"/>
      <c r="U194" s="29"/>
    </row>
    <row r="195" spans="1:21">
      <c r="A195" s="11"/>
      <c r="B195" s="61"/>
      <c r="C195" s="69"/>
      <c r="D195" s="69"/>
      <c r="E195" s="61"/>
      <c r="F195" s="29"/>
      <c r="G195" s="69"/>
      <c r="H195" s="69"/>
      <c r="I195" s="29"/>
      <c r="J195" s="29"/>
      <c r="K195" s="69"/>
      <c r="L195" s="69"/>
      <c r="M195" s="29"/>
      <c r="N195" s="29"/>
      <c r="O195" s="69"/>
      <c r="P195" s="69"/>
      <c r="Q195" s="29"/>
      <c r="R195" s="29"/>
      <c r="S195" s="69"/>
      <c r="T195" s="69"/>
      <c r="U195" s="29"/>
    </row>
    <row r="196" spans="1:21">
      <c r="A196" s="11"/>
      <c r="B196" s="67" t="s">
        <v>273</v>
      </c>
      <c r="C196" s="68" t="s">
        <v>218</v>
      </c>
      <c r="D196" s="68"/>
      <c r="E196" s="22"/>
      <c r="F196" s="22"/>
      <c r="G196" s="68" t="s">
        <v>312</v>
      </c>
      <c r="H196" s="68"/>
      <c r="I196" s="67" t="s">
        <v>234</v>
      </c>
      <c r="J196" s="22"/>
      <c r="K196" s="68" t="s">
        <v>313</v>
      </c>
      <c r="L196" s="68"/>
      <c r="M196" s="67" t="s">
        <v>234</v>
      </c>
      <c r="N196" s="22"/>
      <c r="O196" s="68" t="s">
        <v>218</v>
      </c>
      <c r="P196" s="68"/>
      <c r="Q196" s="22"/>
      <c r="R196" s="22"/>
      <c r="S196" s="68" t="s">
        <v>314</v>
      </c>
      <c r="T196" s="68"/>
      <c r="U196" s="67" t="s">
        <v>234</v>
      </c>
    </row>
    <row r="197" spans="1:21">
      <c r="A197" s="11"/>
      <c r="B197" s="67"/>
      <c r="C197" s="68"/>
      <c r="D197" s="68"/>
      <c r="E197" s="22"/>
      <c r="F197" s="22"/>
      <c r="G197" s="68"/>
      <c r="H197" s="68"/>
      <c r="I197" s="67"/>
      <c r="J197" s="22"/>
      <c r="K197" s="68"/>
      <c r="L197" s="68"/>
      <c r="M197" s="67"/>
      <c r="N197" s="22"/>
      <c r="O197" s="68"/>
      <c r="P197" s="68"/>
      <c r="Q197" s="22"/>
      <c r="R197" s="22"/>
      <c r="S197" s="68"/>
      <c r="T197" s="68"/>
      <c r="U197" s="67"/>
    </row>
    <row r="198" spans="1:21">
      <c r="A198" s="11"/>
      <c r="B198" s="61" t="s">
        <v>278</v>
      </c>
      <c r="C198" s="69" t="s">
        <v>218</v>
      </c>
      <c r="D198" s="69"/>
      <c r="E198" s="29"/>
      <c r="F198" s="29"/>
      <c r="G198" s="69" t="s">
        <v>218</v>
      </c>
      <c r="H198" s="69"/>
      <c r="I198" s="29"/>
      <c r="J198" s="29"/>
      <c r="K198" s="69" t="s">
        <v>218</v>
      </c>
      <c r="L198" s="69"/>
      <c r="M198" s="29"/>
      <c r="N198" s="29"/>
      <c r="O198" s="69" t="s">
        <v>218</v>
      </c>
      <c r="P198" s="69"/>
      <c r="Q198" s="29"/>
      <c r="R198" s="29"/>
      <c r="S198" s="85">
        <v>1162</v>
      </c>
      <c r="T198" s="85"/>
      <c r="U198" s="29"/>
    </row>
    <row r="199" spans="1:21">
      <c r="A199" s="11"/>
      <c r="B199" s="61"/>
      <c r="C199" s="69"/>
      <c r="D199" s="69"/>
      <c r="E199" s="29"/>
      <c r="F199" s="29"/>
      <c r="G199" s="69"/>
      <c r="H199" s="69"/>
      <c r="I199" s="29"/>
      <c r="J199" s="29"/>
      <c r="K199" s="69"/>
      <c r="L199" s="69"/>
      <c r="M199" s="29"/>
      <c r="N199" s="29"/>
      <c r="O199" s="69"/>
      <c r="P199" s="69"/>
      <c r="Q199" s="29"/>
      <c r="R199" s="29"/>
      <c r="S199" s="85"/>
      <c r="T199" s="85"/>
      <c r="U199" s="29"/>
    </row>
    <row r="200" spans="1:21">
      <c r="A200" s="11"/>
      <c r="B200" s="67" t="s">
        <v>279</v>
      </c>
      <c r="C200" s="68" t="s">
        <v>315</v>
      </c>
      <c r="D200" s="68"/>
      <c r="E200" s="67" t="s">
        <v>234</v>
      </c>
      <c r="F200" s="22"/>
      <c r="G200" s="68" t="s">
        <v>316</v>
      </c>
      <c r="H200" s="68"/>
      <c r="I200" s="67" t="s">
        <v>234</v>
      </c>
      <c r="J200" s="22"/>
      <c r="K200" s="68" t="s">
        <v>317</v>
      </c>
      <c r="L200" s="68"/>
      <c r="M200" s="67" t="s">
        <v>234</v>
      </c>
      <c r="N200" s="22"/>
      <c r="O200" s="68" t="s">
        <v>218</v>
      </c>
      <c r="P200" s="68"/>
      <c r="Q200" s="22"/>
      <c r="R200" s="22"/>
      <c r="S200" s="68" t="s">
        <v>218</v>
      </c>
      <c r="T200" s="68"/>
      <c r="U200" s="22"/>
    </row>
    <row r="201" spans="1:21">
      <c r="A201" s="11"/>
      <c r="B201" s="67"/>
      <c r="C201" s="68"/>
      <c r="D201" s="68"/>
      <c r="E201" s="67"/>
      <c r="F201" s="22"/>
      <c r="G201" s="68"/>
      <c r="H201" s="68"/>
      <c r="I201" s="67"/>
      <c r="J201" s="22"/>
      <c r="K201" s="68"/>
      <c r="L201" s="68"/>
      <c r="M201" s="67"/>
      <c r="N201" s="22"/>
      <c r="O201" s="68"/>
      <c r="P201" s="68"/>
      <c r="Q201" s="22"/>
      <c r="R201" s="22"/>
      <c r="S201" s="68"/>
      <c r="T201" s="68"/>
      <c r="U201" s="22"/>
    </row>
    <row r="202" spans="1:21">
      <c r="A202" s="11"/>
      <c r="B202" s="61" t="s">
        <v>281</v>
      </c>
      <c r="C202" s="69" t="s">
        <v>218</v>
      </c>
      <c r="D202" s="69"/>
      <c r="E202" s="29"/>
      <c r="F202" s="29"/>
      <c r="G202" s="69" t="s">
        <v>218</v>
      </c>
      <c r="H202" s="69"/>
      <c r="I202" s="29"/>
      <c r="J202" s="29"/>
      <c r="K202" s="69" t="s">
        <v>218</v>
      </c>
      <c r="L202" s="69"/>
      <c r="M202" s="29"/>
      <c r="N202" s="29"/>
      <c r="O202" s="69" t="s">
        <v>218</v>
      </c>
      <c r="P202" s="69"/>
      <c r="Q202" s="29"/>
      <c r="R202" s="29"/>
      <c r="S202" s="69" t="s">
        <v>218</v>
      </c>
      <c r="T202" s="69"/>
      <c r="U202" s="29"/>
    </row>
    <row r="203" spans="1:21" ht="15.75" thickBot="1">
      <c r="A203" s="11"/>
      <c r="B203" s="61"/>
      <c r="C203" s="71"/>
      <c r="D203" s="71"/>
      <c r="E203" s="42"/>
      <c r="F203" s="29"/>
      <c r="G203" s="71"/>
      <c r="H203" s="71"/>
      <c r="I203" s="42"/>
      <c r="J203" s="29"/>
      <c r="K203" s="71"/>
      <c r="L203" s="71"/>
      <c r="M203" s="42"/>
      <c r="N203" s="29"/>
      <c r="O203" s="71"/>
      <c r="P203" s="71"/>
      <c r="Q203" s="42"/>
      <c r="R203" s="29"/>
      <c r="S203" s="71"/>
      <c r="T203" s="71"/>
      <c r="U203" s="42"/>
    </row>
    <row r="204" spans="1:21">
      <c r="A204" s="11"/>
      <c r="B204" s="67" t="s">
        <v>282</v>
      </c>
      <c r="C204" s="72" t="s">
        <v>217</v>
      </c>
      <c r="D204" s="74">
        <v>29135</v>
      </c>
      <c r="E204" s="46"/>
      <c r="F204" s="22"/>
      <c r="G204" s="72" t="s">
        <v>217</v>
      </c>
      <c r="H204" s="74">
        <v>33857</v>
      </c>
      <c r="I204" s="46"/>
      <c r="J204" s="22"/>
      <c r="K204" s="72" t="s">
        <v>217</v>
      </c>
      <c r="L204" s="74">
        <v>7839</v>
      </c>
      <c r="M204" s="46"/>
      <c r="N204" s="22"/>
      <c r="O204" s="72" t="s">
        <v>217</v>
      </c>
      <c r="P204" s="74">
        <v>33369</v>
      </c>
      <c r="Q204" s="46"/>
      <c r="R204" s="22"/>
      <c r="S204" s="72" t="s">
        <v>217</v>
      </c>
      <c r="T204" s="74">
        <v>674793</v>
      </c>
      <c r="U204" s="46"/>
    </row>
    <row r="205" spans="1:21" ht="15.75" thickBot="1">
      <c r="A205" s="11"/>
      <c r="B205" s="67"/>
      <c r="C205" s="73"/>
      <c r="D205" s="75"/>
      <c r="E205" s="51"/>
      <c r="F205" s="22"/>
      <c r="G205" s="73"/>
      <c r="H205" s="75"/>
      <c r="I205" s="51"/>
      <c r="J205" s="22"/>
      <c r="K205" s="73"/>
      <c r="L205" s="75"/>
      <c r="M205" s="51"/>
      <c r="N205" s="22"/>
      <c r="O205" s="73"/>
      <c r="P205" s="75"/>
      <c r="Q205" s="51"/>
      <c r="R205" s="22"/>
      <c r="S205" s="73"/>
      <c r="T205" s="75"/>
      <c r="U205" s="51"/>
    </row>
    <row r="206" spans="1:21" ht="20.25" customHeight="1" thickTop="1">
      <c r="A206" s="11"/>
      <c r="B206" s="61" t="s">
        <v>283</v>
      </c>
      <c r="C206" s="78" t="s">
        <v>217</v>
      </c>
      <c r="D206" s="80">
        <v>674</v>
      </c>
      <c r="E206" s="53"/>
      <c r="F206" s="29"/>
      <c r="G206" s="78" t="s">
        <v>217</v>
      </c>
      <c r="H206" s="80">
        <v>110</v>
      </c>
      <c r="I206" s="53"/>
      <c r="J206" s="29"/>
      <c r="K206" s="78" t="s">
        <v>217</v>
      </c>
      <c r="L206" s="80" t="s">
        <v>318</v>
      </c>
      <c r="M206" s="78" t="s">
        <v>234</v>
      </c>
      <c r="N206" s="29"/>
      <c r="O206" s="78" t="s">
        <v>217</v>
      </c>
      <c r="P206" s="80" t="s">
        <v>218</v>
      </c>
      <c r="Q206" s="53"/>
      <c r="R206" s="29"/>
      <c r="S206" s="78" t="s">
        <v>217</v>
      </c>
      <c r="T206" s="92">
        <v>35806</v>
      </c>
      <c r="U206" s="53"/>
    </row>
    <row r="207" spans="1:21" ht="15.75" thickBot="1">
      <c r="A207" s="11"/>
      <c r="B207" s="61"/>
      <c r="C207" s="79"/>
      <c r="D207" s="81"/>
      <c r="E207" s="82"/>
      <c r="F207" s="29"/>
      <c r="G207" s="79"/>
      <c r="H207" s="81"/>
      <c r="I207" s="82"/>
      <c r="J207" s="29"/>
      <c r="K207" s="79"/>
      <c r="L207" s="81"/>
      <c r="M207" s="79"/>
      <c r="N207" s="29"/>
      <c r="O207" s="79"/>
      <c r="P207" s="81"/>
      <c r="Q207" s="82"/>
      <c r="R207" s="29"/>
      <c r="S207" s="79"/>
      <c r="T207" s="87"/>
      <c r="U207" s="82"/>
    </row>
    <row r="208" spans="1:21" ht="15.75" thickTop="1">
      <c r="A208" s="11"/>
      <c r="B208" s="13"/>
      <c r="C208" s="83"/>
      <c r="D208" s="83"/>
      <c r="E208" s="83"/>
      <c r="F208" s="13"/>
      <c r="G208" s="83"/>
      <c r="H208" s="83"/>
      <c r="I208" s="83"/>
      <c r="J208" s="13"/>
      <c r="K208" s="83"/>
      <c r="L208" s="83"/>
      <c r="M208" s="83"/>
      <c r="N208" s="13"/>
      <c r="O208" s="83"/>
      <c r="P208" s="83"/>
      <c r="Q208" s="83"/>
      <c r="R208" s="13"/>
      <c r="S208" s="83"/>
      <c r="T208" s="83"/>
      <c r="U208" s="83"/>
    </row>
    <row r="209" spans="1:21" ht="15.75" thickBot="1">
      <c r="A209" s="11"/>
      <c r="B209" s="58"/>
      <c r="C209" s="84" t="s">
        <v>308</v>
      </c>
      <c r="D209" s="84"/>
      <c r="E209" s="84"/>
      <c r="F209" s="84"/>
      <c r="G209" s="84"/>
      <c r="H209" s="84"/>
      <c r="I209" s="84"/>
      <c r="J209" s="84"/>
      <c r="K209" s="84"/>
      <c r="L209" s="84"/>
      <c r="M209" s="84"/>
      <c r="N209" s="84"/>
      <c r="O209" s="84"/>
      <c r="P209" s="84"/>
      <c r="Q209" s="84"/>
      <c r="R209" s="84"/>
      <c r="S209" s="84"/>
      <c r="T209" s="84"/>
      <c r="U209" s="84"/>
    </row>
    <row r="210" spans="1:21">
      <c r="A210" s="11"/>
      <c r="B210" s="59" t="s">
        <v>198</v>
      </c>
      <c r="C210" s="60" t="s">
        <v>287</v>
      </c>
      <c r="D210" s="60"/>
      <c r="E210" s="60"/>
      <c r="F210" s="46"/>
      <c r="G210" s="60" t="s">
        <v>290</v>
      </c>
      <c r="H210" s="60"/>
      <c r="I210" s="60"/>
      <c r="J210" s="46"/>
      <c r="K210" s="60" t="s">
        <v>296</v>
      </c>
      <c r="L210" s="60"/>
      <c r="M210" s="60"/>
      <c r="N210" s="46"/>
      <c r="O210" s="60" t="s">
        <v>34</v>
      </c>
      <c r="P210" s="60"/>
      <c r="Q210" s="60"/>
      <c r="R210" s="46"/>
      <c r="S210" s="60" t="s">
        <v>298</v>
      </c>
      <c r="T210" s="60"/>
      <c r="U210" s="60"/>
    </row>
    <row r="211" spans="1:21">
      <c r="A211" s="11"/>
      <c r="B211" s="59"/>
      <c r="C211" s="20" t="s">
        <v>288</v>
      </c>
      <c r="D211" s="20"/>
      <c r="E211" s="20"/>
      <c r="F211" s="22"/>
      <c r="G211" s="20" t="s">
        <v>291</v>
      </c>
      <c r="H211" s="20"/>
      <c r="I211" s="20"/>
      <c r="J211" s="22"/>
      <c r="K211" s="20" t="s">
        <v>297</v>
      </c>
      <c r="L211" s="20"/>
      <c r="M211" s="20"/>
      <c r="N211" s="22"/>
      <c r="O211" s="20"/>
      <c r="P211" s="20"/>
      <c r="Q211" s="20"/>
      <c r="R211" s="22"/>
      <c r="S211" s="20" t="s">
        <v>299</v>
      </c>
      <c r="T211" s="20"/>
      <c r="U211" s="20"/>
    </row>
    <row r="212" spans="1:21">
      <c r="A212" s="11"/>
      <c r="B212" s="59"/>
      <c r="C212" s="20" t="s">
        <v>289</v>
      </c>
      <c r="D212" s="20"/>
      <c r="E212" s="20"/>
      <c r="F212" s="22"/>
      <c r="G212" s="20" t="s">
        <v>292</v>
      </c>
      <c r="H212" s="20"/>
      <c r="I212" s="20"/>
      <c r="J212" s="22"/>
      <c r="K212" s="25"/>
      <c r="L212" s="25"/>
      <c r="M212" s="25"/>
      <c r="N212" s="22"/>
      <c r="O212" s="20"/>
      <c r="P212" s="20"/>
      <c r="Q212" s="20"/>
      <c r="R212" s="22"/>
      <c r="S212" s="25"/>
      <c r="T212" s="25"/>
      <c r="U212" s="25"/>
    </row>
    <row r="213" spans="1:21">
      <c r="A213" s="11"/>
      <c r="B213" s="59"/>
      <c r="C213" s="25"/>
      <c r="D213" s="25"/>
      <c r="E213" s="25"/>
      <c r="F213" s="22"/>
      <c r="G213" s="20" t="s">
        <v>293</v>
      </c>
      <c r="H213" s="20"/>
      <c r="I213" s="20"/>
      <c r="J213" s="22"/>
      <c r="K213" s="25"/>
      <c r="L213" s="25"/>
      <c r="M213" s="25"/>
      <c r="N213" s="22"/>
      <c r="O213" s="20"/>
      <c r="P213" s="20"/>
      <c r="Q213" s="20"/>
      <c r="R213" s="22"/>
      <c r="S213" s="25"/>
      <c r="T213" s="25"/>
      <c r="U213" s="25"/>
    </row>
    <row r="214" spans="1:21">
      <c r="A214" s="11"/>
      <c r="B214" s="59"/>
      <c r="C214" s="25"/>
      <c r="D214" s="25"/>
      <c r="E214" s="25"/>
      <c r="F214" s="22"/>
      <c r="G214" s="20" t="s">
        <v>294</v>
      </c>
      <c r="H214" s="20"/>
      <c r="I214" s="20"/>
      <c r="J214" s="22"/>
      <c r="K214" s="25"/>
      <c r="L214" s="25"/>
      <c r="M214" s="25"/>
      <c r="N214" s="22"/>
      <c r="O214" s="20"/>
      <c r="P214" s="20"/>
      <c r="Q214" s="20"/>
      <c r="R214" s="22"/>
      <c r="S214" s="25"/>
      <c r="T214" s="25"/>
      <c r="U214" s="25"/>
    </row>
    <row r="215" spans="1:21" ht="15.75" thickBot="1">
      <c r="A215" s="11"/>
      <c r="B215" s="59"/>
      <c r="C215" s="23"/>
      <c r="D215" s="23"/>
      <c r="E215" s="23"/>
      <c r="F215" s="22"/>
      <c r="G215" s="21" t="s">
        <v>295</v>
      </c>
      <c r="H215" s="21"/>
      <c r="I215" s="21"/>
      <c r="J215" s="22"/>
      <c r="K215" s="23"/>
      <c r="L215" s="23"/>
      <c r="M215" s="23"/>
      <c r="N215" s="22"/>
      <c r="O215" s="21"/>
      <c r="P215" s="21"/>
      <c r="Q215" s="21"/>
      <c r="R215" s="22"/>
      <c r="S215" s="23"/>
      <c r="T215" s="23"/>
      <c r="U215" s="23"/>
    </row>
    <row r="216" spans="1:21">
      <c r="A216" s="11"/>
      <c r="B216" s="67" t="s">
        <v>264</v>
      </c>
      <c r="C216" s="72" t="s">
        <v>217</v>
      </c>
      <c r="D216" s="74">
        <v>25248</v>
      </c>
      <c r="E216" s="46"/>
      <c r="F216" s="22"/>
      <c r="G216" s="72" t="s">
        <v>217</v>
      </c>
      <c r="H216" s="76" t="s">
        <v>218</v>
      </c>
      <c r="I216" s="46"/>
      <c r="J216" s="22"/>
      <c r="K216" s="72" t="s">
        <v>217</v>
      </c>
      <c r="L216" s="76" t="s">
        <v>218</v>
      </c>
      <c r="M216" s="46"/>
      <c r="N216" s="22"/>
      <c r="O216" s="72" t="s">
        <v>217</v>
      </c>
      <c r="P216" s="74">
        <v>117765</v>
      </c>
      <c r="Q216" s="46"/>
      <c r="R216" s="22"/>
      <c r="S216" s="72" t="s">
        <v>217</v>
      </c>
      <c r="T216" s="76" t="s">
        <v>319</v>
      </c>
      <c r="U216" s="72" t="s">
        <v>234</v>
      </c>
    </row>
    <row r="217" spans="1:21">
      <c r="A217" s="11"/>
      <c r="B217" s="67"/>
      <c r="C217" s="67"/>
      <c r="D217" s="70"/>
      <c r="E217" s="22"/>
      <c r="F217" s="22"/>
      <c r="G217" s="67"/>
      <c r="H217" s="68"/>
      <c r="I217" s="22"/>
      <c r="J217" s="22"/>
      <c r="K217" s="67"/>
      <c r="L217" s="68"/>
      <c r="M217" s="22"/>
      <c r="N217" s="22"/>
      <c r="O217" s="67"/>
      <c r="P217" s="70"/>
      <c r="Q217" s="22"/>
      <c r="R217" s="22"/>
      <c r="S217" s="67"/>
      <c r="T217" s="68"/>
      <c r="U217" s="67"/>
    </row>
    <row r="218" spans="1:21">
      <c r="A218" s="11"/>
      <c r="B218" s="61" t="s">
        <v>265</v>
      </c>
      <c r="C218" s="85">
        <v>7017</v>
      </c>
      <c r="D218" s="85"/>
      <c r="E218" s="29"/>
      <c r="F218" s="29"/>
      <c r="G218" s="69" t="s">
        <v>218</v>
      </c>
      <c r="H218" s="69"/>
      <c r="I218" s="29"/>
      <c r="J218" s="29"/>
      <c r="K218" s="69" t="s">
        <v>218</v>
      </c>
      <c r="L218" s="69"/>
      <c r="M218" s="29"/>
      <c r="N218" s="29"/>
      <c r="O218" s="69">
        <v>343</v>
      </c>
      <c r="P218" s="69"/>
      <c r="Q218" s="29"/>
      <c r="R218" s="29"/>
      <c r="S218" s="69" t="s">
        <v>218</v>
      </c>
      <c r="T218" s="69"/>
      <c r="U218" s="29"/>
    </row>
    <row r="219" spans="1:21">
      <c r="A219" s="11"/>
      <c r="B219" s="61"/>
      <c r="C219" s="85"/>
      <c r="D219" s="85"/>
      <c r="E219" s="29"/>
      <c r="F219" s="29"/>
      <c r="G219" s="69"/>
      <c r="H219" s="69"/>
      <c r="I219" s="29"/>
      <c r="J219" s="29"/>
      <c r="K219" s="69"/>
      <c r="L219" s="69"/>
      <c r="M219" s="29"/>
      <c r="N219" s="29"/>
      <c r="O219" s="69"/>
      <c r="P219" s="69"/>
      <c r="Q219" s="29"/>
      <c r="R219" s="29"/>
      <c r="S219" s="69"/>
      <c r="T219" s="69"/>
      <c r="U219" s="29"/>
    </row>
    <row r="220" spans="1:21">
      <c r="A220" s="11"/>
      <c r="B220" s="67" t="s">
        <v>267</v>
      </c>
      <c r="C220" s="68" t="s">
        <v>320</v>
      </c>
      <c r="D220" s="68"/>
      <c r="E220" s="67" t="s">
        <v>234</v>
      </c>
      <c r="F220" s="22"/>
      <c r="G220" s="68" t="s">
        <v>218</v>
      </c>
      <c r="H220" s="68"/>
      <c r="I220" s="22"/>
      <c r="J220" s="22"/>
      <c r="K220" s="68" t="s">
        <v>218</v>
      </c>
      <c r="L220" s="68"/>
      <c r="M220" s="22"/>
      <c r="N220" s="22"/>
      <c r="O220" s="70">
        <v>1686</v>
      </c>
      <c r="P220" s="70"/>
      <c r="Q220" s="22"/>
      <c r="R220" s="22"/>
      <c r="S220" s="68">
        <v>885</v>
      </c>
      <c r="T220" s="68"/>
      <c r="U220" s="22"/>
    </row>
    <row r="221" spans="1:21">
      <c r="A221" s="11"/>
      <c r="B221" s="67"/>
      <c r="C221" s="68"/>
      <c r="D221" s="68"/>
      <c r="E221" s="67"/>
      <c r="F221" s="22"/>
      <c r="G221" s="68"/>
      <c r="H221" s="68"/>
      <c r="I221" s="22"/>
      <c r="J221" s="22"/>
      <c r="K221" s="68"/>
      <c r="L221" s="68"/>
      <c r="M221" s="22"/>
      <c r="N221" s="22"/>
      <c r="O221" s="70"/>
      <c r="P221" s="70"/>
      <c r="Q221" s="22"/>
      <c r="R221" s="22"/>
      <c r="S221" s="68"/>
      <c r="T221" s="68"/>
      <c r="U221" s="22"/>
    </row>
    <row r="222" spans="1:21">
      <c r="A222" s="11"/>
      <c r="B222" s="61" t="s">
        <v>271</v>
      </c>
      <c r="C222" s="85">
        <v>8753</v>
      </c>
      <c r="D222" s="85"/>
      <c r="E222" s="29"/>
      <c r="F222" s="29"/>
      <c r="G222" s="69" t="s">
        <v>218</v>
      </c>
      <c r="H222" s="69"/>
      <c r="I222" s="29"/>
      <c r="J222" s="29"/>
      <c r="K222" s="69" t="s">
        <v>218</v>
      </c>
      <c r="L222" s="69"/>
      <c r="M222" s="29"/>
      <c r="N222" s="29"/>
      <c r="O222" s="69">
        <v>982</v>
      </c>
      <c r="P222" s="69"/>
      <c r="Q222" s="29"/>
      <c r="R222" s="29"/>
      <c r="S222" s="69" t="s">
        <v>218</v>
      </c>
      <c r="T222" s="69"/>
      <c r="U222" s="29"/>
    </row>
    <row r="223" spans="1:21">
      <c r="A223" s="11"/>
      <c r="B223" s="61"/>
      <c r="C223" s="85"/>
      <c r="D223" s="85"/>
      <c r="E223" s="29"/>
      <c r="F223" s="29"/>
      <c r="G223" s="69"/>
      <c r="H223" s="69"/>
      <c r="I223" s="29"/>
      <c r="J223" s="29"/>
      <c r="K223" s="69"/>
      <c r="L223" s="69"/>
      <c r="M223" s="29"/>
      <c r="N223" s="29"/>
      <c r="O223" s="69"/>
      <c r="P223" s="69"/>
      <c r="Q223" s="29"/>
      <c r="R223" s="29"/>
      <c r="S223" s="69"/>
      <c r="T223" s="69"/>
      <c r="U223" s="29"/>
    </row>
    <row r="224" spans="1:21">
      <c r="A224" s="11"/>
      <c r="B224" s="67" t="s">
        <v>272</v>
      </c>
      <c r="C224" s="68" t="s">
        <v>218</v>
      </c>
      <c r="D224" s="68"/>
      <c r="E224" s="22"/>
      <c r="F224" s="22"/>
      <c r="G224" s="68" t="s">
        <v>218</v>
      </c>
      <c r="H224" s="68"/>
      <c r="I224" s="22"/>
      <c r="J224" s="22"/>
      <c r="K224" s="68" t="s">
        <v>218</v>
      </c>
      <c r="L224" s="68"/>
      <c r="M224" s="22"/>
      <c r="N224" s="22"/>
      <c r="O224" s="68" t="s">
        <v>218</v>
      </c>
      <c r="P224" s="68"/>
      <c r="Q224" s="22"/>
      <c r="R224" s="22"/>
      <c r="S224" s="68" t="s">
        <v>218</v>
      </c>
      <c r="T224" s="68"/>
      <c r="U224" s="22"/>
    </row>
    <row r="225" spans="1:21">
      <c r="A225" s="11"/>
      <c r="B225" s="67"/>
      <c r="C225" s="68"/>
      <c r="D225" s="68"/>
      <c r="E225" s="22"/>
      <c r="F225" s="22"/>
      <c r="G225" s="68"/>
      <c r="H225" s="68"/>
      <c r="I225" s="22"/>
      <c r="J225" s="22"/>
      <c r="K225" s="68"/>
      <c r="L225" s="68"/>
      <c r="M225" s="22"/>
      <c r="N225" s="22"/>
      <c r="O225" s="68"/>
      <c r="P225" s="68"/>
      <c r="Q225" s="22"/>
      <c r="R225" s="22"/>
      <c r="S225" s="68"/>
      <c r="T225" s="68"/>
      <c r="U225" s="22"/>
    </row>
    <row r="226" spans="1:21">
      <c r="A226" s="11"/>
      <c r="B226" s="61" t="s">
        <v>273</v>
      </c>
      <c r="C226" s="69" t="s">
        <v>321</v>
      </c>
      <c r="D226" s="69"/>
      <c r="E226" s="61" t="s">
        <v>234</v>
      </c>
      <c r="F226" s="29"/>
      <c r="G226" s="69" t="s">
        <v>218</v>
      </c>
      <c r="H226" s="69"/>
      <c r="I226" s="29"/>
      <c r="J226" s="29"/>
      <c r="K226" s="69" t="s">
        <v>218</v>
      </c>
      <c r="L226" s="69"/>
      <c r="M226" s="29"/>
      <c r="N226" s="29"/>
      <c r="O226" s="69" t="s">
        <v>322</v>
      </c>
      <c r="P226" s="69"/>
      <c r="Q226" s="61" t="s">
        <v>234</v>
      </c>
      <c r="R226" s="29"/>
      <c r="S226" s="69" t="s">
        <v>218</v>
      </c>
      <c r="T226" s="69"/>
      <c r="U226" s="29"/>
    </row>
    <row r="227" spans="1:21">
      <c r="A227" s="11"/>
      <c r="B227" s="61"/>
      <c r="C227" s="69"/>
      <c r="D227" s="69"/>
      <c r="E227" s="61"/>
      <c r="F227" s="29"/>
      <c r="G227" s="69"/>
      <c r="H227" s="69"/>
      <c r="I227" s="29"/>
      <c r="J227" s="29"/>
      <c r="K227" s="69"/>
      <c r="L227" s="69"/>
      <c r="M227" s="29"/>
      <c r="N227" s="29"/>
      <c r="O227" s="69"/>
      <c r="P227" s="69"/>
      <c r="Q227" s="61"/>
      <c r="R227" s="29"/>
      <c r="S227" s="69"/>
      <c r="T227" s="69"/>
      <c r="U227" s="29"/>
    </row>
    <row r="228" spans="1:21">
      <c r="A228" s="11"/>
      <c r="B228" s="67" t="s">
        <v>278</v>
      </c>
      <c r="C228" s="68" t="s">
        <v>218</v>
      </c>
      <c r="D228" s="68"/>
      <c r="E228" s="22"/>
      <c r="F228" s="22"/>
      <c r="G228" s="68" t="s">
        <v>218</v>
      </c>
      <c r="H228" s="68"/>
      <c r="I228" s="22"/>
      <c r="J228" s="22"/>
      <c r="K228" s="68" t="s">
        <v>218</v>
      </c>
      <c r="L228" s="68"/>
      <c r="M228" s="22"/>
      <c r="N228" s="22"/>
      <c r="O228" s="68">
        <v>6</v>
      </c>
      <c r="P228" s="68"/>
      <c r="Q228" s="22"/>
      <c r="R228" s="22"/>
      <c r="S228" s="68" t="s">
        <v>218</v>
      </c>
      <c r="T228" s="68"/>
      <c r="U228" s="22"/>
    </row>
    <row r="229" spans="1:21">
      <c r="A229" s="11"/>
      <c r="B229" s="67"/>
      <c r="C229" s="68"/>
      <c r="D229" s="68"/>
      <c r="E229" s="22"/>
      <c r="F229" s="22"/>
      <c r="G229" s="68"/>
      <c r="H229" s="68"/>
      <c r="I229" s="22"/>
      <c r="J229" s="22"/>
      <c r="K229" s="68"/>
      <c r="L229" s="68"/>
      <c r="M229" s="22"/>
      <c r="N229" s="22"/>
      <c r="O229" s="68"/>
      <c r="P229" s="68"/>
      <c r="Q229" s="22"/>
      <c r="R229" s="22"/>
      <c r="S229" s="68"/>
      <c r="T229" s="68"/>
      <c r="U229" s="22"/>
    </row>
    <row r="230" spans="1:21">
      <c r="A230" s="11"/>
      <c r="B230" s="61" t="s">
        <v>279</v>
      </c>
      <c r="C230" s="69" t="s">
        <v>323</v>
      </c>
      <c r="D230" s="69"/>
      <c r="E230" s="61" t="s">
        <v>234</v>
      </c>
      <c r="F230" s="29"/>
      <c r="G230" s="69" t="s">
        <v>218</v>
      </c>
      <c r="H230" s="69"/>
      <c r="I230" s="29"/>
      <c r="J230" s="29"/>
      <c r="K230" s="69" t="s">
        <v>218</v>
      </c>
      <c r="L230" s="69"/>
      <c r="M230" s="29"/>
      <c r="N230" s="29"/>
      <c r="O230" s="69" t="s">
        <v>218</v>
      </c>
      <c r="P230" s="69"/>
      <c r="Q230" s="29"/>
      <c r="R230" s="29"/>
      <c r="S230" s="69" t="s">
        <v>218</v>
      </c>
      <c r="T230" s="69"/>
      <c r="U230" s="29"/>
    </row>
    <row r="231" spans="1:21">
      <c r="A231" s="11"/>
      <c r="B231" s="61"/>
      <c r="C231" s="69"/>
      <c r="D231" s="69"/>
      <c r="E231" s="61"/>
      <c r="F231" s="29"/>
      <c r="G231" s="69"/>
      <c r="H231" s="69"/>
      <c r="I231" s="29"/>
      <c r="J231" s="29"/>
      <c r="K231" s="69"/>
      <c r="L231" s="69"/>
      <c r="M231" s="29"/>
      <c r="N231" s="29"/>
      <c r="O231" s="69"/>
      <c r="P231" s="69"/>
      <c r="Q231" s="29"/>
      <c r="R231" s="29"/>
      <c r="S231" s="69"/>
      <c r="T231" s="69"/>
      <c r="U231" s="29"/>
    </row>
    <row r="232" spans="1:21">
      <c r="A232" s="11"/>
      <c r="B232" s="67" t="s">
        <v>281</v>
      </c>
      <c r="C232" s="68" t="s">
        <v>218</v>
      </c>
      <c r="D232" s="68"/>
      <c r="E232" s="22"/>
      <c r="F232" s="22"/>
      <c r="G232" s="68" t="s">
        <v>218</v>
      </c>
      <c r="H232" s="68"/>
      <c r="I232" s="22"/>
      <c r="J232" s="22"/>
      <c r="K232" s="68" t="s">
        <v>218</v>
      </c>
      <c r="L232" s="68"/>
      <c r="M232" s="22"/>
      <c r="N232" s="22"/>
      <c r="O232" s="68" t="s">
        <v>218</v>
      </c>
      <c r="P232" s="68"/>
      <c r="Q232" s="22"/>
      <c r="R232" s="22"/>
      <c r="S232" s="68" t="s">
        <v>218</v>
      </c>
      <c r="T232" s="68"/>
      <c r="U232" s="22"/>
    </row>
    <row r="233" spans="1:21" ht="15.75" thickBot="1">
      <c r="A233" s="11"/>
      <c r="B233" s="67"/>
      <c r="C233" s="86"/>
      <c r="D233" s="86"/>
      <c r="E233" s="37"/>
      <c r="F233" s="22"/>
      <c r="G233" s="86"/>
      <c r="H233" s="86"/>
      <c r="I233" s="37"/>
      <c r="J233" s="22"/>
      <c r="K233" s="86"/>
      <c r="L233" s="86"/>
      <c r="M233" s="37"/>
      <c r="N233" s="22"/>
      <c r="O233" s="86"/>
      <c r="P233" s="86"/>
      <c r="Q233" s="37"/>
      <c r="R233" s="22"/>
      <c r="S233" s="86"/>
      <c r="T233" s="86"/>
      <c r="U233" s="37"/>
    </row>
    <row r="234" spans="1:21">
      <c r="A234" s="11"/>
      <c r="B234" s="61" t="s">
        <v>282</v>
      </c>
      <c r="C234" s="62" t="s">
        <v>217</v>
      </c>
      <c r="D234" s="64">
        <v>17163</v>
      </c>
      <c r="E234" s="30"/>
      <c r="F234" s="29"/>
      <c r="G234" s="62" t="s">
        <v>217</v>
      </c>
      <c r="H234" s="88" t="s">
        <v>218</v>
      </c>
      <c r="I234" s="30"/>
      <c r="J234" s="29"/>
      <c r="K234" s="62" t="s">
        <v>217</v>
      </c>
      <c r="L234" s="88" t="s">
        <v>218</v>
      </c>
      <c r="M234" s="30"/>
      <c r="N234" s="29"/>
      <c r="O234" s="62" t="s">
        <v>217</v>
      </c>
      <c r="P234" s="64">
        <v>119975</v>
      </c>
      <c r="Q234" s="30"/>
      <c r="R234" s="29"/>
      <c r="S234" s="62" t="s">
        <v>217</v>
      </c>
      <c r="T234" s="88" t="s">
        <v>324</v>
      </c>
      <c r="U234" s="62" t="s">
        <v>234</v>
      </c>
    </row>
    <row r="235" spans="1:21" ht="15.75" thickBot="1">
      <c r="A235" s="11"/>
      <c r="B235" s="61"/>
      <c r="C235" s="79"/>
      <c r="D235" s="87"/>
      <c r="E235" s="82"/>
      <c r="F235" s="29"/>
      <c r="G235" s="79"/>
      <c r="H235" s="81"/>
      <c r="I235" s="82"/>
      <c r="J235" s="29"/>
      <c r="K235" s="79"/>
      <c r="L235" s="81"/>
      <c r="M235" s="82"/>
      <c r="N235" s="29"/>
      <c r="O235" s="79"/>
      <c r="P235" s="87"/>
      <c r="Q235" s="82"/>
      <c r="R235" s="29"/>
      <c r="S235" s="79"/>
      <c r="T235" s="81"/>
      <c r="U235" s="79"/>
    </row>
    <row r="236" spans="1:21" ht="20.25" customHeight="1" thickTop="1">
      <c r="A236" s="11"/>
      <c r="B236" s="67" t="s">
        <v>283</v>
      </c>
      <c r="C236" s="89" t="s">
        <v>217</v>
      </c>
      <c r="D236" s="90">
        <v>456</v>
      </c>
      <c r="E236" s="83"/>
      <c r="F236" s="22"/>
      <c r="G236" s="89" t="s">
        <v>217</v>
      </c>
      <c r="H236" s="90" t="s">
        <v>218</v>
      </c>
      <c r="I236" s="83"/>
      <c r="J236" s="22"/>
      <c r="K236" s="89" t="s">
        <v>217</v>
      </c>
      <c r="L236" s="90" t="s">
        <v>218</v>
      </c>
      <c r="M236" s="83"/>
      <c r="N236" s="22"/>
      <c r="O236" s="89" t="s">
        <v>217</v>
      </c>
      <c r="P236" s="91">
        <v>1334</v>
      </c>
      <c r="Q236" s="83"/>
      <c r="R236" s="22"/>
      <c r="S236" s="89" t="s">
        <v>217</v>
      </c>
      <c r="T236" s="90">
        <v>885</v>
      </c>
      <c r="U236" s="83"/>
    </row>
    <row r="237" spans="1:21" ht="15.75" thickBot="1">
      <c r="A237" s="11"/>
      <c r="B237" s="67"/>
      <c r="C237" s="73"/>
      <c r="D237" s="77"/>
      <c r="E237" s="51"/>
      <c r="F237" s="22"/>
      <c r="G237" s="73"/>
      <c r="H237" s="77"/>
      <c r="I237" s="51"/>
      <c r="J237" s="22"/>
      <c r="K237" s="73"/>
      <c r="L237" s="77"/>
      <c r="M237" s="51"/>
      <c r="N237" s="22"/>
      <c r="O237" s="73"/>
      <c r="P237" s="75"/>
      <c r="Q237" s="51"/>
      <c r="R237" s="22"/>
      <c r="S237" s="73"/>
      <c r="T237" s="77"/>
      <c r="U237" s="51"/>
    </row>
    <row r="238" spans="1:21" ht="15.75" thickTop="1">
      <c r="A238" s="11"/>
      <c r="B238" s="19"/>
      <c r="C238" s="19"/>
      <c r="D238" s="19"/>
      <c r="E238" s="19"/>
      <c r="F238" s="19"/>
      <c r="G238" s="19"/>
      <c r="H238" s="19"/>
      <c r="I238" s="19"/>
      <c r="J238" s="19"/>
      <c r="K238" s="19"/>
      <c r="L238" s="19"/>
      <c r="M238" s="19"/>
      <c r="N238" s="19"/>
      <c r="O238" s="19"/>
      <c r="P238" s="19"/>
      <c r="Q238" s="19"/>
      <c r="R238" s="19"/>
      <c r="S238" s="19"/>
      <c r="T238" s="19"/>
      <c r="U238" s="19"/>
    </row>
    <row r="239" spans="1:21">
      <c r="A239" s="11"/>
      <c r="B239" s="19"/>
      <c r="C239" s="19"/>
      <c r="D239" s="19"/>
      <c r="E239" s="19"/>
      <c r="F239" s="19"/>
      <c r="G239" s="19"/>
      <c r="H239" s="19"/>
      <c r="I239" s="19"/>
      <c r="J239" s="19"/>
      <c r="K239" s="19"/>
      <c r="L239" s="19"/>
      <c r="M239" s="19"/>
      <c r="N239" s="19"/>
      <c r="O239" s="19"/>
      <c r="P239" s="19"/>
      <c r="Q239" s="19"/>
      <c r="R239" s="19"/>
      <c r="S239" s="19"/>
      <c r="T239" s="19"/>
      <c r="U239" s="19"/>
    </row>
    <row r="240" spans="1:21">
      <c r="A240" s="11"/>
      <c r="B240" s="14"/>
      <c r="C240" s="14"/>
      <c r="D240" s="14"/>
      <c r="E240" s="14"/>
      <c r="F240" s="14"/>
      <c r="G240" s="14"/>
      <c r="H240" s="14"/>
      <c r="I240" s="14"/>
      <c r="J240" s="14"/>
      <c r="K240" s="14"/>
      <c r="L240" s="14"/>
      <c r="M240" s="14"/>
      <c r="N240" s="14"/>
      <c r="O240" s="14"/>
      <c r="P240" s="14"/>
      <c r="Q240" s="14"/>
      <c r="R240" s="14"/>
      <c r="S240" s="14"/>
      <c r="T240" s="14"/>
      <c r="U240" s="14"/>
    </row>
    <row r="241" spans="1:21" ht="15.75" thickBot="1">
      <c r="A241" s="11"/>
      <c r="B241" s="13"/>
      <c r="C241" s="21" t="s">
        <v>325</v>
      </c>
      <c r="D241" s="21"/>
      <c r="E241" s="21"/>
      <c r="F241" s="21"/>
      <c r="G241" s="21"/>
      <c r="H241" s="21"/>
      <c r="I241" s="21"/>
      <c r="J241" s="21"/>
      <c r="K241" s="21"/>
      <c r="L241" s="21"/>
      <c r="M241" s="21"/>
      <c r="N241" s="21"/>
      <c r="O241" s="21"/>
      <c r="P241" s="21"/>
      <c r="Q241" s="21"/>
      <c r="R241" s="21"/>
      <c r="S241" s="21"/>
      <c r="T241" s="21"/>
      <c r="U241" s="21"/>
    </row>
    <row r="242" spans="1:21">
      <c r="A242" s="11"/>
      <c r="B242" s="59" t="s">
        <v>198</v>
      </c>
      <c r="C242" s="60" t="s">
        <v>260</v>
      </c>
      <c r="D242" s="60"/>
      <c r="E242" s="60"/>
      <c r="F242" s="46"/>
      <c r="G242" s="60" t="s">
        <v>261</v>
      </c>
      <c r="H242" s="60"/>
      <c r="I242" s="60"/>
      <c r="J242" s="46"/>
      <c r="K242" s="60" t="s">
        <v>262</v>
      </c>
      <c r="L242" s="60"/>
      <c r="M242" s="60"/>
      <c r="N242" s="46"/>
      <c r="O242" s="60" t="s">
        <v>243</v>
      </c>
      <c r="P242" s="60"/>
      <c r="Q242" s="60"/>
      <c r="R242" s="46"/>
      <c r="S242" s="60" t="s">
        <v>244</v>
      </c>
      <c r="T242" s="60"/>
      <c r="U242" s="60"/>
    </row>
    <row r="243" spans="1:21" ht="15.75" thickBot="1">
      <c r="A243" s="11"/>
      <c r="B243" s="59"/>
      <c r="C243" s="21"/>
      <c r="D243" s="21"/>
      <c r="E243" s="21"/>
      <c r="F243" s="22"/>
      <c r="G243" s="21"/>
      <c r="H243" s="21"/>
      <c r="I243" s="21"/>
      <c r="J243" s="22"/>
      <c r="K243" s="21" t="s">
        <v>263</v>
      </c>
      <c r="L243" s="21"/>
      <c r="M243" s="21"/>
      <c r="N243" s="22"/>
      <c r="O243" s="21"/>
      <c r="P243" s="21"/>
      <c r="Q243" s="21"/>
      <c r="R243" s="22"/>
      <c r="S243" s="21"/>
      <c r="T243" s="21"/>
      <c r="U243" s="21"/>
    </row>
    <row r="244" spans="1:21">
      <c r="A244" s="11"/>
      <c r="B244" s="61" t="s">
        <v>264</v>
      </c>
      <c r="C244" s="62" t="s">
        <v>217</v>
      </c>
      <c r="D244" s="64">
        <v>30098</v>
      </c>
      <c r="E244" s="30"/>
      <c r="F244" s="29"/>
      <c r="G244" s="62" t="s">
        <v>217</v>
      </c>
      <c r="H244" s="64">
        <v>32005</v>
      </c>
      <c r="I244" s="30"/>
      <c r="J244" s="29"/>
      <c r="K244" s="62" t="s">
        <v>217</v>
      </c>
      <c r="L244" s="88">
        <v>116</v>
      </c>
      <c r="M244" s="30"/>
      <c r="N244" s="29"/>
      <c r="O244" s="62" t="s">
        <v>217</v>
      </c>
      <c r="P244" s="64">
        <v>25347</v>
      </c>
      <c r="Q244" s="30"/>
      <c r="R244" s="29"/>
      <c r="S244" s="62" t="s">
        <v>217</v>
      </c>
      <c r="T244" s="64">
        <v>701736</v>
      </c>
      <c r="U244" s="30"/>
    </row>
    <row r="245" spans="1:21">
      <c r="A245" s="11"/>
      <c r="B245" s="61"/>
      <c r="C245" s="63"/>
      <c r="D245" s="65"/>
      <c r="E245" s="66"/>
      <c r="F245" s="29"/>
      <c r="G245" s="63"/>
      <c r="H245" s="65"/>
      <c r="I245" s="66"/>
      <c r="J245" s="29"/>
      <c r="K245" s="63"/>
      <c r="L245" s="93"/>
      <c r="M245" s="66"/>
      <c r="N245" s="29"/>
      <c r="O245" s="63"/>
      <c r="P245" s="65"/>
      <c r="Q245" s="66"/>
      <c r="R245" s="29"/>
      <c r="S245" s="63"/>
      <c r="T245" s="65"/>
      <c r="U245" s="66"/>
    </row>
    <row r="246" spans="1:21">
      <c r="A246" s="11"/>
      <c r="B246" s="67" t="s">
        <v>265</v>
      </c>
      <c r="C246" s="68" t="s">
        <v>326</v>
      </c>
      <c r="D246" s="68"/>
      <c r="E246" s="67" t="s">
        <v>234</v>
      </c>
      <c r="F246" s="22"/>
      <c r="G246" s="68">
        <v>10</v>
      </c>
      <c r="H246" s="68"/>
      <c r="I246" s="22"/>
      <c r="J246" s="22"/>
      <c r="K246" s="68" t="s">
        <v>266</v>
      </c>
      <c r="L246" s="68"/>
      <c r="M246" s="67" t="s">
        <v>234</v>
      </c>
      <c r="N246" s="22"/>
      <c r="O246" s="68">
        <v>1</v>
      </c>
      <c r="P246" s="68"/>
      <c r="Q246" s="22"/>
      <c r="R246" s="22"/>
      <c r="S246" s="68">
        <v>885</v>
      </c>
      <c r="T246" s="68"/>
      <c r="U246" s="22"/>
    </row>
    <row r="247" spans="1:21">
      <c r="A247" s="11"/>
      <c r="B247" s="67"/>
      <c r="C247" s="68"/>
      <c r="D247" s="68"/>
      <c r="E247" s="67"/>
      <c r="F247" s="22"/>
      <c r="G247" s="68"/>
      <c r="H247" s="68"/>
      <c r="I247" s="22"/>
      <c r="J247" s="22"/>
      <c r="K247" s="68"/>
      <c r="L247" s="68"/>
      <c r="M247" s="67"/>
      <c r="N247" s="22"/>
      <c r="O247" s="68"/>
      <c r="P247" s="68"/>
      <c r="Q247" s="22"/>
      <c r="R247" s="22"/>
      <c r="S247" s="68"/>
      <c r="T247" s="68"/>
      <c r="U247" s="22"/>
    </row>
    <row r="248" spans="1:21">
      <c r="A248" s="11"/>
      <c r="B248" s="61" t="s">
        <v>267</v>
      </c>
      <c r="C248" s="69">
        <v>982</v>
      </c>
      <c r="D248" s="69"/>
      <c r="E248" s="29"/>
      <c r="F248" s="29"/>
      <c r="G248" s="69" t="s">
        <v>327</v>
      </c>
      <c r="H248" s="69"/>
      <c r="I248" s="61" t="s">
        <v>234</v>
      </c>
      <c r="J248" s="29"/>
      <c r="K248" s="69" t="s">
        <v>266</v>
      </c>
      <c r="L248" s="69"/>
      <c r="M248" s="61" t="s">
        <v>234</v>
      </c>
      <c r="N248" s="29"/>
      <c r="O248" s="69" t="s">
        <v>328</v>
      </c>
      <c r="P248" s="69"/>
      <c r="Q248" s="61" t="s">
        <v>234</v>
      </c>
      <c r="R248" s="29"/>
      <c r="S248" s="85">
        <v>32341</v>
      </c>
      <c r="T248" s="85"/>
      <c r="U248" s="29"/>
    </row>
    <row r="249" spans="1:21">
      <c r="A249" s="11"/>
      <c r="B249" s="61"/>
      <c r="C249" s="69"/>
      <c r="D249" s="69"/>
      <c r="E249" s="29"/>
      <c r="F249" s="29"/>
      <c r="G249" s="69"/>
      <c r="H249" s="69"/>
      <c r="I249" s="61"/>
      <c r="J249" s="29"/>
      <c r="K249" s="69"/>
      <c r="L249" s="69"/>
      <c r="M249" s="61"/>
      <c r="N249" s="29"/>
      <c r="O249" s="69"/>
      <c r="P249" s="69"/>
      <c r="Q249" s="61"/>
      <c r="R249" s="29"/>
      <c r="S249" s="85"/>
      <c r="T249" s="85"/>
      <c r="U249" s="29"/>
    </row>
    <row r="250" spans="1:21">
      <c r="A250" s="11"/>
      <c r="B250" s="67" t="s">
        <v>271</v>
      </c>
      <c r="C250" s="70">
        <v>10691</v>
      </c>
      <c r="D250" s="70"/>
      <c r="E250" s="22"/>
      <c r="F250" s="22"/>
      <c r="G250" s="68" t="s">
        <v>218</v>
      </c>
      <c r="H250" s="68"/>
      <c r="I250" s="22"/>
      <c r="J250" s="22"/>
      <c r="K250" s="70">
        <v>3326</v>
      </c>
      <c r="L250" s="70"/>
      <c r="M250" s="22"/>
      <c r="N250" s="22"/>
      <c r="O250" s="68" t="s">
        <v>218</v>
      </c>
      <c r="P250" s="68"/>
      <c r="Q250" s="22"/>
      <c r="R250" s="22"/>
      <c r="S250" s="70">
        <v>75914</v>
      </c>
      <c r="T250" s="70"/>
      <c r="U250" s="22"/>
    </row>
    <row r="251" spans="1:21">
      <c r="A251" s="11"/>
      <c r="B251" s="67"/>
      <c r="C251" s="70"/>
      <c r="D251" s="70"/>
      <c r="E251" s="22"/>
      <c r="F251" s="22"/>
      <c r="G251" s="68"/>
      <c r="H251" s="68"/>
      <c r="I251" s="22"/>
      <c r="J251" s="22"/>
      <c r="K251" s="70"/>
      <c r="L251" s="70"/>
      <c r="M251" s="22"/>
      <c r="N251" s="22"/>
      <c r="O251" s="68"/>
      <c r="P251" s="68"/>
      <c r="Q251" s="22"/>
      <c r="R251" s="22"/>
      <c r="S251" s="70"/>
      <c r="T251" s="70"/>
      <c r="U251" s="22"/>
    </row>
    <row r="252" spans="1:21">
      <c r="A252" s="11"/>
      <c r="B252" s="61" t="s">
        <v>272</v>
      </c>
      <c r="C252" s="69" t="s">
        <v>218</v>
      </c>
      <c r="D252" s="69"/>
      <c r="E252" s="29"/>
      <c r="F252" s="29"/>
      <c r="G252" s="69" t="s">
        <v>329</v>
      </c>
      <c r="H252" s="69"/>
      <c r="I252" s="61" t="s">
        <v>234</v>
      </c>
      <c r="J252" s="29"/>
      <c r="K252" s="69" t="s">
        <v>218</v>
      </c>
      <c r="L252" s="69"/>
      <c r="M252" s="29"/>
      <c r="N252" s="29"/>
      <c r="O252" s="69" t="s">
        <v>218</v>
      </c>
      <c r="P252" s="69"/>
      <c r="Q252" s="29"/>
      <c r="R252" s="29"/>
      <c r="S252" s="69" t="s">
        <v>218</v>
      </c>
      <c r="T252" s="69"/>
      <c r="U252" s="29"/>
    </row>
    <row r="253" spans="1:21">
      <c r="A253" s="11"/>
      <c r="B253" s="61"/>
      <c r="C253" s="69"/>
      <c r="D253" s="69"/>
      <c r="E253" s="29"/>
      <c r="F253" s="29"/>
      <c r="G253" s="69"/>
      <c r="H253" s="69"/>
      <c r="I253" s="61"/>
      <c r="J253" s="29"/>
      <c r="K253" s="69"/>
      <c r="L253" s="69"/>
      <c r="M253" s="29"/>
      <c r="N253" s="29"/>
      <c r="O253" s="69"/>
      <c r="P253" s="69"/>
      <c r="Q253" s="29"/>
      <c r="R253" s="29"/>
      <c r="S253" s="69"/>
      <c r="T253" s="69"/>
      <c r="U253" s="29"/>
    </row>
    <row r="254" spans="1:21">
      <c r="A254" s="11"/>
      <c r="B254" s="57" t="s">
        <v>273</v>
      </c>
      <c r="C254" s="68" t="s">
        <v>330</v>
      </c>
      <c r="D254" s="68"/>
      <c r="E254" s="57" t="s">
        <v>234</v>
      </c>
      <c r="F254" s="13"/>
      <c r="G254" s="68" t="s">
        <v>331</v>
      </c>
      <c r="H254" s="68"/>
      <c r="I254" s="57" t="s">
        <v>234</v>
      </c>
      <c r="J254" s="13"/>
      <c r="K254" s="68" t="s">
        <v>332</v>
      </c>
      <c r="L254" s="68"/>
      <c r="M254" s="57" t="s">
        <v>234</v>
      </c>
      <c r="N254" s="13"/>
      <c r="O254" s="68" t="s">
        <v>333</v>
      </c>
      <c r="P254" s="68"/>
      <c r="Q254" s="57" t="s">
        <v>234</v>
      </c>
      <c r="R254" s="13"/>
      <c r="S254" s="68" t="s">
        <v>334</v>
      </c>
      <c r="T254" s="68"/>
      <c r="U254" s="57" t="s">
        <v>234</v>
      </c>
    </row>
    <row r="255" spans="1:21">
      <c r="A255" s="11"/>
      <c r="B255" s="61" t="s">
        <v>278</v>
      </c>
      <c r="C255" s="69" t="s">
        <v>218</v>
      </c>
      <c r="D255" s="69"/>
      <c r="E255" s="29"/>
      <c r="F255" s="29"/>
      <c r="G255" s="69" t="s">
        <v>218</v>
      </c>
      <c r="H255" s="69"/>
      <c r="I255" s="29"/>
      <c r="J255" s="29"/>
      <c r="K255" s="69" t="s">
        <v>218</v>
      </c>
      <c r="L255" s="69"/>
      <c r="M255" s="29"/>
      <c r="N255" s="29"/>
      <c r="O255" s="69" t="s">
        <v>218</v>
      </c>
      <c r="P255" s="69"/>
      <c r="Q255" s="29"/>
      <c r="R255" s="29"/>
      <c r="S255" s="69" t="s">
        <v>218</v>
      </c>
      <c r="T255" s="69"/>
      <c r="U255" s="29"/>
    </row>
    <row r="256" spans="1:21">
      <c r="A256" s="11"/>
      <c r="B256" s="61"/>
      <c r="C256" s="69"/>
      <c r="D256" s="69"/>
      <c r="E256" s="29"/>
      <c r="F256" s="29"/>
      <c r="G256" s="69"/>
      <c r="H256" s="69"/>
      <c r="I256" s="29"/>
      <c r="J256" s="29"/>
      <c r="K256" s="69"/>
      <c r="L256" s="69"/>
      <c r="M256" s="29"/>
      <c r="N256" s="29"/>
      <c r="O256" s="69"/>
      <c r="P256" s="69"/>
      <c r="Q256" s="29"/>
      <c r="R256" s="29"/>
      <c r="S256" s="69"/>
      <c r="T256" s="69"/>
      <c r="U256" s="29"/>
    </row>
    <row r="257" spans="1:21">
      <c r="A257" s="11"/>
      <c r="B257" s="67" t="s">
        <v>279</v>
      </c>
      <c r="C257" s="68" t="s">
        <v>335</v>
      </c>
      <c r="D257" s="68"/>
      <c r="E257" s="67" t="s">
        <v>234</v>
      </c>
      <c r="F257" s="22"/>
      <c r="G257" s="68" t="s">
        <v>336</v>
      </c>
      <c r="H257" s="68"/>
      <c r="I257" s="67" t="s">
        <v>234</v>
      </c>
      <c r="J257" s="22"/>
      <c r="K257" s="68" t="s">
        <v>280</v>
      </c>
      <c r="L257" s="68"/>
      <c r="M257" s="67" t="s">
        <v>234</v>
      </c>
      <c r="N257" s="22"/>
      <c r="O257" s="68" t="s">
        <v>218</v>
      </c>
      <c r="P257" s="68"/>
      <c r="Q257" s="22"/>
      <c r="R257" s="22"/>
      <c r="S257" s="68" t="s">
        <v>218</v>
      </c>
      <c r="T257" s="68"/>
      <c r="U257" s="22"/>
    </row>
    <row r="258" spans="1:21">
      <c r="A258" s="11"/>
      <c r="B258" s="67"/>
      <c r="C258" s="68"/>
      <c r="D258" s="68"/>
      <c r="E258" s="67"/>
      <c r="F258" s="22"/>
      <c r="G258" s="68"/>
      <c r="H258" s="68"/>
      <c r="I258" s="67"/>
      <c r="J258" s="22"/>
      <c r="K258" s="68"/>
      <c r="L258" s="68"/>
      <c r="M258" s="67"/>
      <c r="N258" s="22"/>
      <c r="O258" s="68"/>
      <c r="P258" s="68"/>
      <c r="Q258" s="22"/>
      <c r="R258" s="22"/>
      <c r="S258" s="68"/>
      <c r="T258" s="68"/>
      <c r="U258" s="22"/>
    </row>
    <row r="259" spans="1:21">
      <c r="A259" s="11"/>
      <c r="B259" s="61" t="s">
        <v>281</v>
      </c>
      <c r="C259" s="69" t="s">
        <v>218</v>
      </c>
      <c r="D259" s="69"/>
      <c r="E259" s="29"/>
      <c r="F259" s="29"/>
      <c r="G259" s="69" t="s">
        <v>218</v>
      </c>
      <c r="H259" s="69"/>
      <c r="I259" s="29"/>
      <c r="J259" s="29"/>
      <c r="K259" s="69" t="s">
        <v>218</v>
      </c>
      <c r="L259" s="69"/>
      <c r="M259" s="29"/>
      <c r="N259" s="29"/>
      <c r="O259" s="69" t="s">
        <v>218</v>
      </c>
      <c r="P259" s="69"/>
      <c r="Q259" s="29"/>
      <c r="R259" s="29"/>
      <c r="S259" s="69" t="s">
        <v>218</v>
      </c>
      <c r="T259" s="69"/>
      <c r="U259" s="29"/>
    </row>
    <row r="260" spans="1:21" ht="15.75" thickBot="1">
      <c r="A260" s="11"/>
      <c r="B260" s="61"/>
      <c r="C260" s="71"/>
      <c r="D260" s="71"/>
      <c r="E260" s="42"/>
      <c r="F260" s="29"/>
      <c r="G260" s="71"/>
      <c r="H260" s="71"/>
      <c r="I260" s="42"/>
      <c r="J260" s="29"/>
      <c r="K260" s="71"/>
      <c r="L260" s="71"/>
      <c r="M260" s="42"/>
      <c r="N260" s="29"/>
      <c r="O260" s="71"/>
      <c r="P260" s="71"/>
      <c r="Q260" s="42"/>
      <c r="R260" s="29"/>
      <c r="S260" s="71"/>
      <c r="T260" s="71"/>
      <c r="U260" s="42"/>
    </row>
    <row r="261" spans="1:21">
      <c r="A261" s="11"/>
      <c r="B261" s="67" t="s">
        <v>282</v>
      </c>
      <c r="C261" s="72" t="s">
        <v>217</v>
      </c>
      <c r="D261" s="74">
        <v>32627</v>
      </c>
      <c r="E261" s="46"/>
      <c r="F261" s="22"/>
      <c r="G261" s="72" t="s">
        <v>217</v>
      </c>
      <c r="H261" s="74">
        <v>17289</v>
      </c>
      <c r="I261" s="46"/>
      <c r="J261" s="22"/>
      <c r="K261" s="72" t="s">
        <v>217</v>
      </c>
      <c r="L261" s="76">
        <v>9</v>
      </c>
      <c r="M261" s="46"/>
      <c r="N261" s="22"/>
      <c r="O261" s="72" t="s">
        <v>217</v>
      </c>
      <c r="P261" s="74">
        <v>19960</v>
      </c>
      <c r="Q261" s="46"/>
      <c r="R261" s="22"/>
      <c r="S261" s="72" t="s">
        <v>217</v>
      </c>
      <c r="T261" s="74">
        <v>704551</v>
      </c>
      <c r="U261" s="46"/>
    </row>
    <row r="262" spans="1:21" ht="15.75" thickBot="1">
      <c r="A262" s="11"/>
      <c r="B262" s="67"/>
      <c r="C262" s="73"/>
      <c r="D262" s="75"/>
      <c r="E262" s="51"/>
      <c r="F262" s="22"/>
      <c r="G262" s="73"/>
      <c r="H262" s="75"/>
      <c r="I262" s="51"/>
      <c r="J262" s="22"/>
      <c r="K262" s="73"/>
      <c r="L262" s="77"/>
      <c r="M262" s="51"/>
      <c r="N262" s="22"/>
      <c r="O262" s="73"/>
      <c r="P262" s="75"/>
      <c r="Q262" s="51"/>
      <c r="R262" s="22"/>
      <c r="S262" s="73"/>
      <c r="T262" s="75"/>
      <c r="U262" s="51"/>
    </row>
    <row r="263" spans="1:21" ht="20.25" customHeight="1" thickTop="1">
      <c r="A263" s="11"/>
      <c r="B263" s="61" t="s">
        <v>283</v>
      </c>
      <c r="C263" s="78" t="s">
        <v>217</v>
      </c>
      <c r="D263" s="92">
        <v>1012</v>
      </c>
      <c r="E263" s="53"/>
      <c r="F263" s="29"/>
      <c r="G263" s="78" t="s">
        <v>217</v>
      </c>
      <c r="H263" s="80" t="s">
        <v>337</v>
      </c>
      <c r="I263" s="78" t="s">
        <v>234</v>
      </c>
      <c r="J263" s="29"/>
      <c r="K263" s="78" t="s">
        <v>217</v>
      </c>
      <c r="L263" s="80" t="s">
        <v>266</v>
      </c>
      <c r="M263" s="78" t="s">
        <v>234</v>
      </c>
      <c r="N263" s="29"/>
      <c r="O263" s="78" t="s">
        <v>217</v>
      </c>
      <c r="P263" s="80" t="s">
        <v>338</v>
      </c>
      <c r="Q263" s="78" t="s">
        <v>234</v>
      </c>
      <c r="R263" s="29"/>
      <c r="S263" s="78" t="s">
        <v>217</v>
      </c>
      <c r="T263" s="92">
        <v>30597</v>
      </c>
      <c r="U263" s="53"/>
    </row>
    <row r="264" spans="1:21" ht="15.75" thickBot="1">
      <c r="A264" s="11"/>
      <c r="B264" s="61"/>
      <c r="C264" s="79"/>
      <c r="D264" s="87"/>
      <c r="E264" s="82"/>
      <c r="F264" s="29"/>
      <c r="G264" s="79"/>
      <c r="H264" s="81"/>
      <c r="I264" s="79"/>
      <c r="J264" s="29"/>
      <c r="K264" s="79"/>
      <c r="L264" s="81"/>
      <c r="M264" s="79"/>
      <c r="N264" s="29"/>
      <c r="O264" s="79"/>
      <c r="P264" s="81"/>
      <c r="Q264" s="79"/>
      <c r="R264" s="29"/>
      <c r="S264" s="79"/>
      <c r="T264" s="87"/>
      <c r="U264" s="82"/>
    </row>
    <row r="265" spans="1:21" ht="15.75" thickTop="1">
      <c r="A265" s="11"/>
      <c r="B265" s="13"/>
      <c r="C265" s="83"/>
      <c r="D265" s="83"/>
      <c r="E265" s="83"/>
      <c r="F265" s="13"/>
      <c r="G265" s="83"/>
      <c r="H265" s="83"/>
      <c r="I265" s="83"/>
      <c r="J265" s="13"/>
      <c r="K265" s="83"/>
      <c r="L265" s="83"/>
      <c r="M265" s="83"/>
      <c r="N265" s="13"/>
      <c r="O265" s="83"/>
      <c r="P265" s="83"/>
      <c r="Q265" s="83"/>
      <c r="R265" s="13"/>
      <c r="S265" s="83"/>
      <c r="T265" s="83"/>
      <c r="U265" s="83"/>
    </row>
    <row r="266" spans="1:21" ht="15.75" thickBot="1">
      <c r="A266" s="11"/>
      <c r="B266" s="58"/>
      <c r="C266" s="84" t="s">
        <v>325</v>
      </c>
      <c r="D266" s="84"/>
      <c r="E266" s="84"/>
      <c r="F266" s="84"/>
      <c r="G266" s="84"/>
      <c r="H266" s="84"/>
      <c r="I266" s="84"/>
      <c r="J266" s="84"/>
      <c r="K266" s="84"/>
      <c r="L266" s="84"/>
      <c r="M266" s="84"/>
      <c r="N266" s="84"/>
      <c r="O266" s="84"/>
      <c r="P266" s="84"/>
      <c r="Q266" s="84"/>
      <c r="R266" s="84"/>
      <c r="S266" s="84"/>
      <c r="T266" s="84"/>
      <c r="U266" s="84"/>
    </row>
    <row r="267" spans="1:21">
      <c r="A267" s="11"/>
      <c r="B267" s="59" t="s">
        <v>198</v>
      </c>
      <c r="C267" s="60" t="s">
        <v>287</v>
      </c>
      <c r="D267" s="60"/>
      <c r="E267" s="60"/>
      <c r="F267" s="46"/>
      <c r="G267" s="60" t="s">
        <v>290</v>
      </c>
      <c r="H267" s="60"/>
      <c r="I267" s="60"/>
      <c r="J267" s="46"/>
      <c r="K267" s="60" t="s">
        <v>296</v>
      </c>
      <c r="L267" s="60"/>
      <c r="M267" s="60"/>
      <c r="N267" s="46"/>
      <c r="O267" s="60" t="s">
        <v>34</v>
      </c>
      <c r="P267" s="60"/>
      <c r="Q267" s="60"/>
      <c r="R267" s="46"/>
      <c r="S267" s="60" t="s">
        <v>298</v>
      </c>
      <c r="T267" s="60"/>
      <c r="U267" s="60"/>
    </row>
    <row r="268" spans="1:21">
      <c r="A268" s="11"/>
      <c r="B268" s="59"/>
      <c r="C268" s="20" t="s">
        <v>288</v>
      </c>
      <c r="D268" s="20"/>
      <c r="E268" s="20"/>
      <c r="F268" s="22"/>
      <c r="G268" s="20" t="s">
        <v>291</v>
      </c>
      <c r="H268" s="20"/>
      <c r="I268" s="20"/>
      <c r="J268" s="22"/>
      <c r="K268" s="20" t="s">
        <v>297</v>
      </c>
      <c r="L268" s="20"/>
      <c r="M268" s="20"/>
      <c r="N268" s="22"/>
      <c r="O268" s="20"/>
      <c r="P268" s="20"/>
      <c r="Q268" s="20"/>
      <c r="R268" s="22"/>
      <c r="S268" s="20" t="s">
        <v>299</v>
      </c>
      <c r="T268" s="20"/>
      <c r="U268" s="20"/>
    </row>
    <row r="269" spans="1:21">
      <c r="A269" s="11"/>
      <c r="B269" s="59"/>
      <c r="C269" s="20" t="s">
        <v>289</v>
      </c>
      <c r="D269" s="20"/>
      <c r="E269" s="20"/>
      <c r="F269" s="22"/>
      <c r="G269" s="20" t="s">
        <v>292</v>
      </c>
      <c r="H269" s="20"/>
      <c r="I269" s="20"/>
      <c r="J269" s="22"/>
      <c r="K269" s="25"/>
      <c r="L269" s="25"/>
      <c r="M269" s="25"/>
      <c r="N269" s="22"/>
      <c r="O269" s="20"/>
      <c r="P269" s="20"/>
      <c r="Q269" s="20"/>
      <c r="R269" s="22"/>
      <c r="S269" s="25"/>
      <c r="T269" s="25"/>
      <c r="U269" s="25"/>
    </row>
    <row r="270" spans="1:21">
      <c r="A270" s="11"/>
      <c r="B270" s="59"/>
      <c r="C270" s="25"/>
      <c r="D270" s="25"/>
      <c r="E270" s="25"/>
      <c r="F270" s="22"/>
      <c r="G270" s="20" t="s">
        <v>293</v>
      </c>
      <c r="H270" s="20"/>
      <c r="I270" s="20"/>
      <c r="J270" s="22"/>
      <c r="K270" s="25"/>
      <c r="L270" s="25"/>
      <c r="M270" s="25"/>
      <c r="N270" s="22"/>
      <c r="O270" s="20"/>
      <c r="P270" s="20"/>
      <c r="Q270" s="20"/>
      <c r="R270" s="22"/>
      <c r="S270" s="25"/>
      <c r="T270" s="25"/>
      <c r="U270" s="25"/>
    </row>
    <row r="271" spans="1:21">
      <c r="A271" s="11"/>
      <c r="B271" s="59"/>
      <c r="C271" s="25"/>
      <c r="D271" s="25"/>
      <c r="E271" s="25"/>
      <c r="F271" s="22"/>
      <c r="G271" s="20" t="s">
        <v>294</v>
      </c>
      <c r="H271" s="20"/>
      <c r="I271" s="20"/>
      <c r="J271" s="22"/>
      <c r="K271" s="25"/>
      <c r="L271" s="25"/>
      <c r="M271" s="25"/>
      <c r="N271" s="22"/>
      <c r="O271" s="20"/>
      <c r="P271" s="20"/>
      <c r="Q271" s="20"/>
      <c r="R271" s="22"/>
      <c r="S271" s="25"/>
      <c r="T271" s="25"/>
      <c r="U271" s="25"/>
    </row>
    <row r="272" spans="1:21" ht="15.75" thickBot="1">
      <c r="A272" s="11"/>
      <c r="B272" s="59"/>
      <c r="C272" s="23"/>
      <c r="D272" s="23"/>
      <c r="E272" s="23"/>
      <c r="F272" s="22"/>
      <c r="G272" s="21" t="s">
        <v>295</v>
      </c>
      <c r="H272" s="21"/>
      <c r="I272" s="21"/>
      <c r="J272" s="22"/>
      <c r="K272" s="23"/>
      <c r="L272" s="23"/>
      <c r="M272" s="23"/>
      <c r="N272" s="22"/>
      <c r="O272" s="21"/>
      <c r="P272" s="21"/>
      <c r="Q272" s="21"/>
      <c r="R272" s="22"/>
      <c r="S272" s="23"/>
      <c r="T272" s="23"/>
      <c r="U272" s="23"/>
    </row>
    <row r="273" spans="1:21">
      <c r="A273" s="11"/>
      <c r="B273" s="67" t="s">
        <v>264</v>
      </c>
      <c r="C273" s="72" t="s">
        <v>217</v>
      </c>
      <c r="D273" s="74">
        <v>18128</v>
      </c>
      <c r="E273" s="46"/>
      <c r="F273" s="22"/>
      <c r="G273" s="72" t="s">
        <v>217</v>
      </c>
      <c r="H273" s="76" t="s">
        <v>218</v>
      </c>
      <c r="I273" s="46"/>
      <c r="J273" s="22"/>
      <c r="K273" s="72" t="s">
        <v>217</v>
      </c>
      <c r="L273" s="76" t="s">
        <v>218</v>
      </c>
      <c r="M273" s="46"/>
      <c r="N273" s="22"/>
      <c r="O273" s="72" t="s">
        <v>217</v>
      </c>
      <c r="P273" s="74">
        <v>115272</v>
      </c>
      <c r="Q273" s="46"/>
      <c r="R273" s="22"/>
      <c r="S273" s="72" t="s">
        <v>217</v>
      </c>
      <c r="T273" s="76" t="s">
        <v>339</v>
      </c>
      <c r="U273" s="72" t="s">
        <v>234</v>
      </c>
    </row>
    <row r="274" spans="1:21">
      <c r="A274" s="11"/>
      <c r="B274" s="67"/>
      <c r="C274" s="67"/>
      <c r="D274" s="70"/>
      <c r="E274" s="22"/>
      <c r="F274" s="22"/>
      <c r="G274" s="67"/>
      <c r="H274" s="68"/>
      <c r="I274" s="22"/>
      <c r="J274" s="22"/>
      <c r="K274" s="67"/>
      <c r="L274" s="68"/>
      <c r="M274" s="22"/>
      <c r="N274" s="22"/>
      <c r="O274" s="67"/>
      <c r="P274" s="70"/>
      <c r="Q274" s="22"/>
      <c r="R274" s="22"/>
      <c r="S274" s="67"/>
      <c r="T274" s="68"/>
      <c r="U274" s="67"/>
    </row>
    <row r="275" spans="1:21">
      <c r="A275" s="11"/>
      <c r="B275" s="61" t="s">
        <v>265</v>
      </c>
      <c r="C275" s="69">
        <v>848</v>
      </c>
      <c r="D275" s="69"/>
      <c r="E275" s="29"/>
      <c r="F275" s="29"/>
      <c r="G275" s="69" t="s">
        <v>218</v>
      </c>
      <c r="H275" s="69"/>
      <c r="I275" s="29"/>
      <c r="J275" s="29"/>
      <c r="K275" s="69" t="s">
        <v>340</v>
      </c>
      <c r="L275" s="69"/>
      <c r="M275" s="61" t="s">
        <v>234</v>
      </c>
      <c r="N275" s="29"/>
      <c r="O275" s="85">
        <v>6869</v>
      </c>
      <c r="P275" s="85"/>
      <c r="Q275" s="29"/>
      <c r="R275" s="29"/>
      <c r="S275" s="69" t="s">
        <v>218</v>
      </c>
      <c r="T275" s="69"/>
      <c r="U275" s="29"/>
    </row>
    <row r="276" spans="1:21">
      <c r="A276" s="11"/>
      <c r="B276" s="61"/>
      <c r="C276" s="69"/>
      <c r="D276" s="69"/>
      <c r="E276" s="29"/>
      <c r="F276" s="29"/>
      <c r="G276" s="69"/>
      <c r="H276" s="69"/>
      <c r="I276" s="29"/>
      <c r="J276" s="29"/>
      <c r="K276" s="69"/>
      <c r="L276" s="69"/>
      <c r="M276" s="61"/>
      <c r="N276" s="29"/>
      <c r="O276" s="85"/>
      <c r="P276" s="85"/>
      <c r="Q276" s="29"/>
      <c r="R276" s="29"/>
      <c r="S276" s="69"/>
      <c r="T276" s="69"/>
      <c r="U276" s="29"/>
    </row>
    <row r="277" spans="1:21">
      <c r="A277" s="11"/>
      <c r="B277" s="67" t="s">
        <v>267</v>
      </c>
      <c r="C277" s="70">
        <v>1685</v>
      </c>
      <c r="D277" s="70"/>
      <c r="E277" s="22"/>
      <c r="F277" s="22"/>
      <c r="G277" s="68" t="s">
        <v>218</v>
      </c>
      <c r="H277" s="68"/>
      <c r="I277" s="22"/>
      <c r="J277" s="22"/>
      <c r="K277" s="68">
        <v>56</v>
      </c>
      <c r="L277" s="68"/>
      <c r="M277" s="22"/>
      <c r="N277" s="22"/>
      <c r="O277" s="70">
        <v>1004</v>
      </c>
      <c r="P277" s="70"/>
      <c r="Q277" s="22"/>
      <c r="R277" s="22"/>
      <c r="S277" s="70">
        <v>2858</v>
      </c>
      <c r="T277" s="70"/>
      <c r="U277" s="22"/>
    </row>
    <row r="278" spans="1:21">
      <c r="A278" s="11"/>
      <c r="B278" s="67"/>
      <c r="C278" s="70"/>
      <c r="D278" s="70"/>
      <c r="E278" s="22"/>
      <c r="F278" s="22"/>
      <c r="G278" s="68"/>
      <c r="H278" s="68"/>
      <c r="I278" s="22"/>
      <c r="J278" s="22"/>
      <c r="K278" s="68"/>
      <c r="L278" s="68"/>
      <c r="M278" s="22"/>
      <c r="N278" s="22"/>
      <c r="O278" s="70"/>
      <c r="P278" s="70"/>
      <c r="Q278" s="22"/>
      <c r="R278" s="22"/>
      <c r="S278" s="70"/>
      <c r="T278" s="70"/>
      <c r="U278" s="22"/>
    </row>
    <row r="279" spans="1:21">
      <c r="A279" s="11"/>
      <c r="B279" s="61" t="s">
        <v>271</v>
      </c>
      <c r="C279" s="85">
        <v>21686</v>
      </c>
      <c r="D279" s="85"/>
      <c r="E279" s="29"/>
      <c r="F279" s="29"/>
      <c r="G279" s="69" t="s">
        <v>218</v>
      </c>
      <c r="H279" s="69"/>
      <c r="I279" s="29"/>
      <c r="J279" s="29"/>
      <c r="K279" s="85">
        <v>2017</v>
      </c>
      <c r="L279" s="85"/>
      <c r="M279" s="29"/>
      <c r="N279" s="29"/>
      <c r="O279" s="85">
        <v>5240</v>
      </c>
      <c r="P279" s="85"/>
      <c r="Q279" s="29"/>
      <c r="R279" s="29"/>
      <c r="S279" s="69" t="s">
        <v>218</v>
      </c>
      <c r="T279" s="69"/>
      <c r="U279" s="29"/>
    </row>
    <row r="280" spans="1:21">
      <c r="A280" s="11"/>
      <c r="B280" s="61"/>
      <c r="C280" s="85"/>
      <c r="D280" s="85"/>
      <c r="E280" s="29"/>
      <c r="F280" s="29"/>
      <c r="G280" s="69"/>
      <c r="H280" s="69"/>
      <c r="I280" s="29"/>
      <c r="J280" s="29"/>
      <c r="K280" s="85"/>
      <c r="L280" s="85"/>
      <c r="M280" s="29"/>
      <c r="N280" s="29"/>
      <c r="O280" s="85"/>
      <c r="P280" s="85"/>
      <c r="Q280" s="29"/>
      <c r="R280" s="29"/>
      <c r="S280" s="69"/>
      <c r="T280" s="69"/>
      <c r="U280" s="29"/>
    </row>
    <row r="281" spans="1:21">
      <c r="A281" s="11"/>
      <c r="B281" s="67" t="s">
        <v>272</v>
      </c>
      <c r="C281" s="68" t="s">
        <v>303</v>
      </c>
      <c r="D281" s="68"/>
      <c r="E281" s="67" t="s">
        <v>234</v>
      </c>
      <c r="F281" s="22"/>
      <c r="G281" s="68" t="s">
        <v>218</v>
      </c>
      <c r="H281" s="68"/>
      <c r="I281" s="22"/>
      <c r="J281" s="22"/>
      <c r="K281" s="68" t="s">
        <v>218</v>
      </c>
      <c r="L281" s="68"/>
      <c r="M281" s="22"/>
      <c r="N281" s="22"/>
      <c r="O281" s="68" t="s">
        <v>218</v>
      </c>
      <c r="P281" s="68"/>
      <c r="Q281" s="22"/>
      <c r="R281" s="22"/>
      <c r="S281" s="68" t="s">
        <v>218</v>
      </c>
      <c r="T281" s="68"/>
      <c r="U281" s="22"/>
    </row>
    <row r="282" spans="1:21">
      <c r="A282" s="11"/>
      <c r="B282" s="67"/>
      <c r="C282" s="68"/>
      <c r="D282" s="68"/>
      <c r="E282" s="67"/>
      <c r="F282" s="22"/>
      <c r="G282" s="68"/>
      <c r="H282" s="68"/>
      <c r="I282" s="22"/>
      <c r="J282" s="22"/>
      <c r="K282" s="68"/>
      <c r="L282" s="68"/>
      <c r="M282" s="22"/>
      <c r="N282" s="22"/>
      <c r="O282" s="68"/>
      <c r="P282" s="68"/>
      <c r="Q282" s="22"/>
      <c r="R282" s="22"/>
      <c r="S282" s="68"/>
      <c r="T282" s="68"/>
      <c r="U282" s="22"/>
    </row>
    <row r="283" spans="1:21">
      <c r="A283" s="11"/>
      <c r="B283" s="61" t="s">
        <v>273</v>
      </c>
      <c r="C283" s="69" t="s">
        <v>341</v>
      </c>
      <c r="D283" s="69"/>
      <c r="E283" s="61" t="s">
        <v>234</v>
      </c>
      <c r="F283" s="29"/>
      <c r="G283" s="69" t="s">
        <v>218</v>
      </c>
      <c r="H283" s="69"/>
      <c r="I283" s="29"/>
      <c r="J283" s="29"/>
      <c r="K283" s="69" t="s">
        <v>218</v>
      </c>
      <c r="L283" s="69"/>
      <c r="M283" s="29"/>
      <c r="N283" s="29"/>
      <c r="O283" s="69" t="s">
        <v>342</v>
      </c>
      <c r="P283" s="69"/>
      <c r="Q283" s="61" t="s">
        <v>234</v>
      </c>
      <c r="R283" s="29"/>
      <c r="S283" s="69" t="s">
        <v>218</v>
      </c>
      <c r="T283" s="69"/>
      <c r="U283" s="29"/>
    </row>
    <row r="284" spans="1:21">
      <c r="A284" s="11"/>
      <c r="B284" s="61"/>
      <c r="C284" s="69"/>
      <c r="D284" s="69"/>
      <c r="E284" s="61"/>
      <c r="F284" s="29"/>
      <c r="G284" s="69"/>
      <c r="H284" s="69"/>
      <c r="I284" s="29"/>
      <c r="J284" s="29"/>
      <c r="K284" s="69"/>
      <c r="L284" s="69"/>
      <c r="M284" s="29"/>
      <c r="N284" s="29"/>
      <c r="O284" s="69"/>
      <c r="P284" s="69"/>
      <c r="Q284" s="61"/>
      <c r="R284" s="29"/>
      <c r="S284" s="69"/>
      <c r="T284" s="69"/>
      <c r="U284" s="29"/>
    </row>
    <row r="285" spans="1:21">
      <c r="A285" s="11"/>
      <c r="B285" s="67" t="s">
        <v>278</v>
      </c>
      <c r="C285" s="68" t="s">
        <v>218</v>
      </c>
      <c r="D285" s="68"/>
      <c r="E285" s="22"/>
      <c r="F285" s="22"/>
      <c r="G285" s="68" t="s">
        <v>218</v>
      </c>
      <c r="H285" s="68"/>
      <c r="I285" s="22"/>
      <c r="J285" s="22"/>
      <c r="K285" s="68" t="s">
        <v>218</v>
      </c>
      <c r="L285" s="68"/>
      <c r="M285" s="22"/>
      <c r="N285" s="22"/>
      <c r="O285" s="68" t="s">
        <v>218</v>
      </c>
      <c r="P285" s="68"/>
      <c r="Q285" s="22"/>
      <c r="R285" s="22"/>
      <c r="S285" s="68" t="s">
        <v>218</v>
      </c>
      <c r="T285" s="68"/>
      <c r="U285" s="22"/>
    </row>
    <row r="286" spans="1:21">
      <c r="A286" s="11"/>
      <c r="B286" s="67"/>
      <c r="C286" s="68"/>
      <c r="D286" s="68"/>
      <c r="E286" s="22"/>
      <c r="F286" s="22"/>
      <c r="G286" s="68"/>
      <c r="H286" s="68"/>
      <c r="I286" s="22"/>
      <c r="J286" s="22"/>
      <c r="K286" s="68"/>
      <c r="L286" s="68"/>
      <c r="M286" s="22"/>
      <c r="N286" s="22"/>
      <c r="O286" s="68"/>
      <c r="P286" s="68"/>
      <c r="Q286" s="22"/>
      <c r="R286" s="22"/>
      <c r="S286" s="68"/>
      <c r="T286" s="68"/>
      <c r="U286" s="22"/>
    </row>
    <row r="287" spans="1:21">
      <c r="A287" s="11"/>
      <c r="B287" s="61" t="s">
        <v>279</v>
      </c>
      <c r="C287" s="69" t="s">
        <v>343</v>
      </c>
      <c r="D287" s="69"/>
      <c r="E287" s="61" t="s">
        <v>234</v>
      </c>
      <c r="F287" s="29"/>
      <c r="G287" s="69" t="s">
        <v>218</v>
      </c>
      <c r="H287" s="69"/>
      <c r="I287" s="29"/>
      <c r="J287" s="29"/>
      <c r="K287" s="69" t="s">
        <v>218</v>
      </c>
      <c r="L287" s="69"/>
      <c r="M287" s="29"/>
      <c r="N287" s="29"/>
      <c r="O287" s="69" t="s">
        <v>218</v>
      </c>
      <c r="P287" s="69"/>
      <c r="Q287" s="29"/>
      <c r="R287" s="29"/>
      <c r="S287" s="69" t="s">
        <v>218</v>
      </c>
      <c r="T287" s="69"/>
      <c r="U287" s="29"/>
    </row>
    <row r="288" spans="1:21">
      <c r="A288" s="11"/>
      <c r="B288" s="61"/>
      <c r="C288" s="69"/>
      <c r="D288" s="69"/>
      <c r="E288" s="61"/>
      <c r="F288" s="29"/>
      <c r="G288" s="69"/>
      <c r="H288" s="69"/>
      <c r="I288" s="29"/>
      <c r="J288" s="29"/>
      <c r="K288" s="69"/>
      <c r="L288" s="69"/>
      <c r="M288" s="29"/>
      <c r="N288" s="29"/>
      <c r="O288" s="69"/>
      <c r="P288" s="69"/>
      <c r="Q288" s="29"/>
      <c r="R288" s="29"/>
      <c r="S288" s="69"/>
      <c r="T288" s="69"/>
      <c r="U288" s="29"/>
    </row>
    <row r="289" spans="1:21">
      <c r="A289" s="11"/>
      <c r="B289" s="67" t="s">
        <v>281</v>
      </c>
      <c r="C289" s="68" t="s">
        <v>218</v>
      </c>
      <c r="D289" s="68"/>
      <c r="E289" s="22"/>
      <c r="F289" s="22"/>
      <c r="G289" s="68" t="s">
        <v>218</v>
      </c>
      <c r="H289" s="68"/>
      <c r="I289" s="22"/>
      <c r="J289" s="22"/>
      <c r="K289" s="68" t="s">
        <v>218</v>
      </c>
      <c r="L289" s="68"/>
      <c r="M289" s="22"/>
      <c r="N289" s="22"/>
      <c r="O289" s="68" t="s">
        <v>218</v>
      </c>
      <c r="P289" s="68"/>
      <c r="Q289" s="22"/>
      <c r="R289" s="22"/>
      <c r="S289" s="68" t="s">
        <v>218</v>
      </c>
      <c r="T289" s="68"/>
      <c r="U289" s="22"/>
    </row>
    <row r="290" spans="1:21" ht="15.75" thickBot="1">
      <c r="A290" s="11"/>
      <c r="B290" s="67"/>
      <c r="C290" s="86"/>
      <c r="D290" s="86"/>
      <c r="E290" s="37"/>
      <c r="F290" s="22"/>
      <c r="G290" s="86"/>
      <c r="H290" s="86"/>
      <c r="I290" s="37"/>
      <c r="J290" s="22"/>
      <c r="K290" s="86"/>
      <c r="L290" s="86"/>
      <c r="M290" s="37"/>
      <c r="N290" s="22"/>
      <c r="O290" s="86"/>
      <c r="P290" s="86"/>
      <c r="Q290" s="37"/>
      <c r="R290" s="22"/>
      <c r="S290" s="86"/>
      <c r="T290" s="86"/>
      <c r="U290" s="37"/>
    </row>
    <row r="291" spans="1:21">
      <c r="A291" s="11"/>
      <c r="B291" s="61" t="s">
        <v>282</v>
      </c>
      <c r="C291" s="62" t="s">
        <v>217</v>
      </c>
      <c r="D291" s="64">
        <v>12454</v>
      </c>
      <c r="E291" s="30"/>
      <c r="F291" s="29"/>
      <c r="G291" s="62" t="s">
        <v>217</v>
      </c>
      <c r="H291" s="88" t="s">
        <v>218</v>
      </c>
      <c r="I291" s="30"/>
      <c r="J291" s="29"/>
      <c r="K291" s="62" t="s">
        <v>217</v>
      </c>
      <c r="L291" s="64">
        <v>2058</v>
      </c>
      <c r="M291" s="30"/>
      <c r="N291" s="29"/>
      <c r="O291" s="62" t="s">
        <v>217</v>
      </c>
      <c r="P291" s="64">
        <v>103856</v>
      </c>
      <c r="Q291" s="30"/>
      <c r="R291" s="29"/>
      <c r="S291" s="62" t="s">
        <v>217</v>
      </c>
      <c r="T291" s="88" t="s">
        <v>306</v>
      </c>
      <c r="U291" s="62" t="s">
        <v>234</v>
      </c>
    </row>
    <row r="292" spans="1:21" ht="15.75" thickBot="1">
      <c r="A292" s="11"/>
      <c r="B292" s="61"/>
      <c r="C292" s="79"/>
      <c r="D292" s="87"/>
      <c r="E292" s="82"/>
      <c r="F292" s="29"/>
      <c r="G292" s="79"/>
      <c r="H292" s="81"/>
      <c r="I292" s="82"/>
      <c r="J292" s="29"/>
      <c r="K292" s="79"/>
      <c r="L292" s="87"/>
      <c r="M292" s="82"/>
      <c r="N292" s="29"/>
      <c r="O292" s="79"/>
      <c r="P292" s="87"/>
      <c r="Q292" s="82"/>
      <c r="R292" s="29"/>
      <c r="S292" s="79"/>
      <c r="T292" s="81"/>
      <c r="U292" s="79"/>
    </row>
    <row r="293" spans="1:21" ht="20.25" customHeight="1" thickTop="1">
      <c r="A293" s="11"/>
      <c r="B293" s="67" t="s">
        <v>283</v>
      </c>
      <c r="C293" s="89" t="s">
        <v>217</v>
      </c>
      <c r="D293" s="90" t="s">
        <v>344</v>
      </c>
      <c r="E293" s="89" t="s">
        <v>234</v>
      </c>
      <c r="F293" s="22"/>
      <c r="G293" s="89" t="s">
        <v>217</v>
      </c>
      <c r="H293" s="90" t="s">
        <v>218</v>
      </c>
      <c r="I293" s="83"/>
      <c r="J293" s="22"/>
      <c r="K293" s="89" t="s">
        <v>217</v>
      </c>
      <c r="L293" s="90">
        <v>41</v>
      </c>
      <c r="M293" s="83"/>
      <c r="N293" s="22"/>
      <c r="O293" s="89" t="s">
        <v>217</v>
      </c>
      <c r="P293" s="91">
        <v>7865</v>
      </c>
      <c r="Q293" s="83"/>
      <c r="R293" s="22"/>
      <c r="S293" s="89" t="s">
        <v>217</v>
      </c>
      <c r="T293" s="91">
        <v>2858</v>
      </c>
      <c r="U293" s="83"/>
    </row>
    <row r="294" spans="1:21" ht="15.75" thickBot="1">
      <c r="A294" s="11"/>
      <c r="B294" s="67"/>
      <c r="C294" s="73"/>
      <c r="D294" s="77"/>
      <c r="E294" s="73"/>
      <c r="F294" s="22"/>
      <c r="G294" s="73"/>
      <c r="H294" s="77"/>
      <c r="I294" s="51"/>
      <c r="J294" s="22"/>
      <c r="K294" s="73"/>
      <c r="L294" s="77"/>
      <c r="M294" s="51"/>
      <c r="N294" s="22"/>
      <c r="O294" s="73"/>
      <c r="P294" s="75"/>
      <c r="Q294" s="51"/>
      <c r="R294" s="22"/>
      <c r="S294" s="73"/>
      <c r="T294" s="75"/>
      <c r="U294" s="51"/>
    </row>
    <row r="295" spans="1:21" ht="15.75" thickTop="1">
      <c r="A295" s="11"/>
      <c r="B295" s="19"/>
      <c r="C295" s="19"/>
      <c r="D295" s="19"/>
      <c r="E295" s="19"/>
      <c r="F295" s="19"/>
      <c r="G295" s="19"/>
      <c r="H295" s="19"/>
      <c r="I295" s="19"/>
      <c r="J295" s="19"/>
      <c r="K295" s="19"/>
      <c r="L295" s="19"/>
      <c r="M295" s="19"/>
      <c r="N295" s="19"/>
      <c r="O295" s="19"/>
      <c r="P295" s="19"/>
      <c r="Q295" s="19"/>
      <c r="R295" s="19"/>
      <c r="S295" s="19"/>
      <c r="T295" s="19"/>
      <c r="U295" s="19"/>
    </row>
    <row r="296" spans="1:21">
      <c r="A296" s="11"/>
      <c r="B296" s="14"/>
      <c r="C296" s="14"/>
      <c r="D296" s="14"/>
      <c r="E296" s="14"/>
      <c r="F296" s="14"/>
      <c r="G296" s="14"/>
      <c r="H296" s="14"/>
      <c r="I296" s="14"/>
      <c r="J296" s="14"/>
      <c r="K296" s="14"/>
      <c r="L296" s="14"/>
      <c r="M296" s="14"/>
      <c r="N296" s="14"/>
      <c r="O296" s="14"/>
      <c r="P296" s="14"/>
      <c r="Q296" s="14"/>
      <c r="R296" s="14"/>
      <c r="S296" s="14"/>
      <c r="T296" s="14"/>
      <c r="U296" s="14"/>
    </row>
    <row r="297" spans="1:21" ht="15.75" thickBot="1">
      <c r="A297" s="11"/>
      <c r="B297" s="13"/>
      <c r="C297" s="21" t="s">
        <v>345</v>
      </c>
      <c r="D297" s="21"/>
      <c r="E297" s="21"/>
      <c r="F297" s="21"/>
      <c r="G297" s="21"/>
      <c r="H297" s="21"/>
      <c r="I297" s="21"/>
      <c r="J297" s="21"/>
      <c r="K297" s="21"/>
      <c r="L297" s="21"/>
      <c r="M297" s="21"/>
      <c r="N297" s="21"/>
      <c r="O297" s="21"/>
      <c r="P297" s="21"/>
      <c r="Q297" s="21"/>
      <c r="R297" s="21"/>
      <c r="S297" s="21"/>
      <c r="T297" s="21"/>
      <c r="U297" s="21"/>
    </row>
    <row r="298" spans="1:21">
      <c r="A298" s="11"/>
      <c r="B298" s="59" t="s">
        <v>198</v>
      </c>
      <c r="C298" s="60" t="s">
        <v>260</v>
      </c>
      <c r="D298" s="60"/>
      <c r="E298" s="60"/>
      <c r="F298" s="46"/>
      <c r="G298" s="60" t="s">
        <v>261</v>
      </c>
      <c r="H298" s="60"/>
      <c r="I298" s="60"/>
      <c r="J298" s="46"/>
      <c r="K298" s="60" t="s">
        <v>262</v>
      </c>
      <c r="L298" s="60"/>
      <c r="M298" s="60"/>
      <c r="N298" s="46"/>
      <c r="O298" s="60" t="s">
        <v>243</v>
      </c>
      <c r="P298" s="60"/>
      <c r="Q298" s="60"/>
      <c r="R298" s="46"/>
      <c r="S298" s="60" t="s">
        <v>244</v>
      </c>
      <c r="T298" s="60"/>
      <c r="U298" s="60"/>
    </row>
    <row r="299" spans="1:21" ht="15.75" thickBot="1">
      <c r="A299" s="11"/>
      <c r="B299" s="59"/>
      <c r="C299" s="21"/>
      <c r="D299" s="21"/>
      <c r="E299" s="21"/>
      <c r="F299" s="22"/>
      <c r="G299" s="21"/>
      <c r="H299" s="21"/>
      <c r="I299" s="21"/>
      <c r="J299" s="22"/>
      <c r="K299" s="21" t="s">
        <v>263</v>
      </c>
      <c r="L299" s="21"/>
      <c r="M299" s="21"/>
      <c r="N299" s="22"/>
      <c r="O299" s="21"/>
      <c r="P299" s="21"/>
      <c r="Q299" s="21"/>
      <c r="R299" s="22"/>
      <c r="S299" s="21"/>
      <c r="T299" s="21"/>
      <c r="U299" s="21"/>
    </row>
    <row r="300" spans="1:21">
      <c r="A300" s="11"/>
      <c r="B300" s="61" t="s">
        <v>264</v>
      </c>
      <c r="C300" s="62" t="s">
        <v>217</v>
      </c>
      <c r="D300" s="64">
        <v>23818</v>
      </c>
      <c r="E300" s="30"/>
      <c r="F300" s="29"/>
      <c r="G300" s="62" t="s">
        <v>217</v>
      </c>
      <c r="H300" s="64">
        <v>32041</v>
      </c>
      <c r="I300" s="30"/>
      <c r="J300" s="29"/>
      <c r="K300" s="62" t="s">
        <v>217</v>
      </c>
      <c r="L300" s="88" t="s">
        <v>218</v>
      </c>
      <c r="M300" s="30"/>
      <c r="N300" s="29"/>
      <c r="O300" s="62" t="s">
        <v>217</v>
      </c>
      <c r="P300" s="88" t="s">
        <v>218</v>
      </c>
      <c r="Q300" s="30"/>
      <c r="R300" s="29"/>
      <c r="S300" s="62" t="s">
        <v>217</v>
      </c>
      <c r="T300" s="64">
        <v>650851</v>
      </c>
      <c r="U300" s="30"/>
    </row>
    <row r="301" spans="1:21">
      <c r="A301" s="11"/>
      <c r="B301" s="61"/>
      <c r="C301" s="61"/>
      <c r="D301" s="85"/>
      <c r="E301" s="29"/>
      <c r="F301" s="29"/>
      <c r="G301" s="61"/>
      <c r="H301" s="85"/>
      <c r="I301" s="29"/>
      <c r="J301" s="29"/>
      <c r="K301" s="61"/>
      <c r="L301" s="69"/>
      <c r="M301" s="29"/>
      <c r="N301" s="29"/>
      <c r="O301" s="61"/>
      <c r="P301" s="69"/>
      <c r="Q301" s="29"/>
      <c r="R301" s="29"/>
      <c r="S301" s="61"/>
      <c r="T301" s="85"/>
      <c r="U301" s="29"/>
    </row>
    <row r="302" spans="1:21">
      <c r="A302" s="11"/>
      <c r="B302" s="67" t="s">
        <v>265</v>
      </c>
      <c r="C302" s="68">
        <v>4</v>
      </c>
      <c r="D302" s="68"/>
      <c r="E302" s="22"/>
      <c r="F302" s="22"/>
      <c r="G302" s="68" t="s">
        <v>346</v>
      </c>
      <c r="H302" s="68"/>
      <c r="I302" s="67" t="s">
        <v>234</v>
      </c>
      <c r="J302" s="22"/>
      <c r="K302" s="68" t="s">
        <v>218</v>
      </c>
      <c r="L302" s="68"/>
      <c r="M302" s="22"/>
      <c r="N302" s="22"/>
      <c r="O302" s="68" t="s">
        <v>218</v>
      </c>
      <c r="P302" s="68"/>
      <c r="Q302" s="22"/>
      <c r="R302" s="22"/>
      <c r="S302" s="68" t="s">
        <v>347</v>
      </c>
      <c r="T302" s="68"/>
      <c r="U302" s="67" t="s">
        <v>234</v>
      </c>
    </row>
    <row r="303" spans="1:21">
      <c r="A303" s="11"/>
      <c r="B303" s="67"/>
      <c r="C303" s="68"/>
      <c r="D303" s="68"/>
      <c r="E303" s="22"/>
      <c r="F303" s="22"/>
      <c r="G303" s="68"/>
      <c r="H303" s="68"/>
      <c r="I303" s="67"/>
      <c r="J303" s="22"/>
      <c r="K303" s="68"/>
      <c r="L303" s="68"/>
      <c r="M303" s="22"/>
      <c r="N303" s="22"/>
      <c r="O303" s="68"/>
      <c r="P303" s="68"/>
      <c r="Q303" s="22"/>
      <c r="R303" s="22"/>
      <c r="S303" s="68"/>
      <c r="T303" s="68"/>
      <c r="U303" s="67"/>
    </row>
    <row r="304" spans="1:21">
      <c r="A304" s="11"/>
      <c r="B304" s="61" t="s">
        <v>267</v>
      </c>
      <c r="C304" s="69">
        <v>346</v>
      </c>
      <c r="D304" s="69"/>
      <c r="E304" s="29"/>
      <c r="F304" s="29"/>
      <c r="G304" s="69">
        <v>58</v>
      </c>
      <c r="H304" s="69"/>
      <c r="I304" s="29"/>
      <c r="J304" s="29"/>
      <c r="K304" s="69" t="s">
        <v>218</v>
      </c>
      <c r="L304" s="69"/>
      <c r="M304" s="29"/>
      <c r="N304" s="29"/>
      <c r="O304" s="69" t="s">
        <v>218</v>
      </c>
      <c r="P304" s="69"/>
      <c r="Q304" s="29"/>
      <c r="R304" s="29"/>
      <c r="S304" s="85">
        <v>75489</v>
      </c>
      <c r="T304" s="85"/>
      <c r="U304" s="29"/>
    </row>
    <row r="305" spans="1:21">
      <c r="A305" s="11"/>
      <c r="B305" s="61"/>
      <c r="C305" s="69"/>
      <c r="D305" s="69"/>
      <c r="E305" s="29"/>
      <c r="F305" s="29"/>
      <c r="G305" s="69"/>
      <c r="H305" s="69"/>
      <c r="I305" s="29"/>
      <c r="J305" s="29"/>
      <c r="K305" s="69"/>
      <c r="L305" s="69"/>
      <c r="M305" s="29"/>
      <c r="N305" s="29"/>
      <c r="O305" s="69"/>
      <c r="P305" s="69"/>
      <c r="Q305" s="29"/>
      <c r="R305" s="29"/>
      <c r="S305" s="85"/>
      <c r="T305" s="85"/>
      <c r="U305" s="29"/>
    </row>
    <row r="306" spans="1:21">
      <c r="A306" s="11"/>
      <c r="B306" s="67" t="s">
        <v>271</v>
      </c>
      <c r="C306" s="70">
        <v>8949</v>
      </c>
      <c r="D306" s="70"/>
      <c r="E306" s="22"/>
      <c r="F306" s="22"/>
      <c r="G306" s="68">
        <v>103</v>
      </c>
      <c r="H306" s="68"/>
      <c r="I306" s="22"/>
      <c r="J306" s="22"/>
      <c r="K306" s="70">
        <v>6821</v>
      </c>
      <c r="L306" s="70"/>
      <c r="M306" s="22"/>
      <c r="N306" s="22"/>
      <c r="O306" s="70">
        <v>33369</v>
      </c>
      <c r="P306" s="70"/>
      <c r="Q306" s="22"/>
      <c r="R306" s="22"/>
      <c r="S306" s="68" t="s">
        <v>218</v>
      </c>
      <c r="T306" s="68"/>
      <c r="U306" s="22"/>
    </row>
    <row r="307" spans="1:21">
      <c r="A307" s="11"/>
      <c r="B307" s="67"/>
      <c r="C307" s="70"/>
      <c r="D307" s="70"/>
      <c r="E307" s="22"/>
      <c r="F307" s="22"/>
      <c r="G307" s="68"/>
      <c r="H307" s="68"/>
      <c r="I307" s="22"/>
      <c r="J307" s="22"/>
      <c r="K307" s="70"/>
      <c r="L307" s="70"/>
      <c r="M307" s="22"/>
      <c r="N307" s="22"/>
      <c r="O307" s="70"/>
      <c r="P307" s="70"/>
      <c r="Q307" s="22"/>
      <c r="R307" s="22"/>
      <c r="S307" s="68"/>
      <c r="T307" s="68"/>
      <c r="U307" s="22"/>
    </row>
    <row r="308" spans="1:21">
      <c r="A308" s="11"/>
      <c r="B308" s="61" t="s">
        <v>272</v>
      </c>
      <c r="C308" s="69" t="s">
        <v>311</v>
      </c>
      <c r="D308" s="69"/>
      <c r="E308" s="61" t="s">
        <v>234</v>
      </c>
      <c r="F308" s="29"/>
      <c r="G308" s="69" t="s">
        <v>218</v>
      </c>
      <c r="H308" s="69"/>
      <c r="I308" s="29"/>
      <c r="J308" s="29"/>
      <c r="K308" s="69" t="s">
        <v>218</v>
      </c>
      <c r="L308" s="69"/>
      <c r="M308" s="29"/>
      <c r="N308" s="29"/>
      <c r="O308" s="69" t="s">
        <v>218</v>
      </c>
      <c r="P308" s="69"/>
      <c r="Q308" s="29"/>
      <c r="R308" s="29"/>
      <c r="S308" s="69" t="s">
        <v>348</v>
      </c>
      <c r="T308" s="69"/>
      <c r="U308" s="61" t="s">
        <v>234</v>
      </c>
    </row>
    <row r="309" spans="1:21">
      <c r="A309" s="11"/>
      <c r="B309" s="61"/>
      <c r="C309" s="69"/>
      <c r="D309" s="69"/>
      <c r="E309" s="61"/>
      <c r="F309" s="29"/>
      <c r="G309" s="69"/>
      <c r="H309" s="69"/>
      <c r="I309" s="29"/>
      <c r="J309" s="29"/>
      <c r="K309" s="69"/>
      <c r="L309" s="69"/>
      <c r="M309" s="29"/>
      <c r="N309" s="29"/>
      <c r="O309" s="69"/>
      <c r="P309" s="69"/>
      <c r="Q309" s="29"/>
      <c r="R309" s="29"/>
      <c r="S309" s="69"/>
      <c r="T309" s="69"/>
      <c r="U309" s="61"/>
    </row>
    <row r="310" spans="1:21">
      <c r="A310" s="11"/>
      <c r="B310" s="67" t="s">
        <v>273</v>
      </c>
      <c r="C310" s="68" t="s">
        <v>349</v>
      </c>
      <c r="D310" s="68"/>
      <c r="E310" s="67" t="s">
        <v>234</v>
      </c>
      <c r="F310" s="22"/>
      <c r="G310" s="68" t="s">
        <v>350</v>
      </c>
      <c r="H310" s="68"/>
      <c r="I310" s="67" t="s">
        <v>234</v>
      </c>
      <c r="J310" s="22"/>
      <c r="K310" s="68" t="s">
        <v>218</v>
      </c>
      <c r="L310" s="68"/>
      <c r="M310" s="22"/>
      <c r="N310" s="22"/>
      <c r="O310" s="68" t="s">
        <v>218</v>
      </c>
      <c r="P310" s="68"/>
      <c r="Q310" s="22"/>
      <c r="R310" s="22"/>
      <c r="S310" s="68" t="s">
        <v>351</v>
      </c>
      <c r="T310" s="68"/>
      <c r="U310" s="67" t="s">
        <v>234</v>
      </c>
    </row>
    <row r="311" spans="1:21">
      <c r="A311" s="11"/>
      <c r="B311" s="67"/>
      <c r="C311" s="68"/>
      <c r="D311" s="68"/>
      <c r="E311" s="67"/>
      <c r="F311" s="22"/>
      <c r="G311" s="68"/>
      <c r="H311" s="68"/>
      <c r="I311" s="67"/>
      <c r="J311" s="22"/>
      <c r="K311" s="68"/>
      <c r="L311" s="68"/>
      <c r="M311" s="22"/>
      <c r="N311" s="22"/>
      <c r="O311" s="68"/>
      <c r="P311" s="68"/>
      <c r="Q311" s="22"/>
      <c r="R311" s="22"/>
      <c r="S311" s="68"/>
      <c r="T311" s="68"/>
      <c r="U311" s="67"/>
    </row>
    <row r="312" spans="1:21">
      <c r="A312" s="11"/>
      <c r="B312" s="61" t="s">
        <v>278</v>
      </c>
      <c r="C312" s="85">
        <v>1393</v>
      </c>
      <c r="D312" s="85"/>
      <c r="E312" s="29"/>
      <c r="F312" s="29"/>
      <c r="G312" s="85">
        <v>22141</v>
      </c>
      <c r="H312" s="85"/>
      <c r="I312" s="29"/>
      <c r="J312" s="29"/>
      <c r="K312" s="85">
        <v>1091</v>
      </c>
      <c r="L312" s="85"/>
      <c r="M312" s="29"/>
      <c r="N312" s="29"/>
      <c r="O312" s="69" t="s">
        <v>218</v>
      </c>
      <c r="P312" s="69"/>
      <c r="Q312" s="29"/>
      <c r="R312" s="29"/>
      <c r="S312" s="85">
        <v>1162</v>
      </c>
      <c r="T312" s="85"/>
      <c r="U312" s="29"/>
    </row>
    <row r="313" spans="1:21">
      <c r="A313" s="11"/>
      <c r="B313" s="61"/>
      <c r="C313" s="85"/>
      <c r="D313" s="85"/>
      <c r="E313" s="29"/>
      <c r="F313" s="29"/>
      <c r="G313" s="85"/>
      <c r="H313" s="85"/>
      <c r="I313" s="29"/>
      <c r="J313" s="29"/>
      <c r="K313" s="85"/>
      <c r="L313" s="85"/>
      <c r="M313" s="29"/>
      <c r="N313" s="29"/>
      <c r="O313" s="69"/>
      <c r="P313" s="69"/>
      <c r="Q313" s="29"/>
      <c r="R313" s="29"/>
      <c r="S313" s="85"/>
      <c r="T313" s="85"/>
      <c r="U313" s="29"/>
    </row>
    <row r="314" spans="1:21">
      <c r="A314" s="11"/>
      <c r="B314" s="67" t="s">
        <v>279</v>
      </c>
      <c r="C314" s="68" t="s">
        <v>352</v>
      </c>
      <c r="D314" s="68"/>
      <c r="E314" s="67" t="s">
        <v>234</v>
      </c>
      <c r="F314" s="22"/>
      <c r="G314" s="68" t="s">
        <v>316</v>
      </c>
      <c r="H314" s="68"/>
      <c r="I314" s="67" t="s">
        <v>234</v>
      </c>
      <c r="J314" s="22"/>
      <c r="K314" s="68" t="s">
        <v>317</v>
      </c>
      <c r="L314" s="68"/>
      <c r="M314" s="67" t="s">
        <v>234</v>
      </c>
      <c r="N314" s="22"/>
      <c r="O314" s="68" t="s">
        <v>218</v>
      </c>
      <c r="P314" s="68"/>
      <c r="Q314" s="22"/>
      <c r="R314" s="22"/>
      <c r="S314" s="68" t="s">
        <v>323</v>
      </c>
      <c r="T314" s="68"/>
      <c r="U314" s="67" t="s">
        <v>234</v>
      </c>
    </row>
    <row r="315" spans="1:21">
      <c r="A315" s="11"/>
      <c r="B315" s="67"/>
      <c r="C315" s="68"/>
      <c r="D315" s="68"/>
      <c r="E315" s="67"/>
      <c r="F315" s="22"/>
      <c r="G315" s="68"/>
      <c r="H315" s="68"/>
      <c r="I315" s="67"/>
      <c r="J315" s="22"/>
      <c r="K315" s="68"/>
      <c r="L315" s="68"/>
      <c r="M315" s="67"/>
      <c r="N315" s="22"/>
      <c r="O315" s="68"/>
      <c r="P315" s="68"/>
      <c r="Q315" s="22"/>
      <c r="R315" s="22"/>
      <c r="S315" s="68"/>
      <c r="T315" s="68"/>
      <c r="U315" s="67"/>
    </row>
    <row r="316" spans="1:21">
      <c r="A316" s="11"/>
      <c r="B316" s="61" t="s">
        <v>281</v>
      </c>
      <c r="C316" s="69" t="s">
        <v>218</v>
      </c>
      <c r="D316" s="69"/>
      <c r="E316" s="29"/>
      <c r="F316" s="29"/>
      <c r="G316" s="69" t="s">
        <v>218</v>
      </c>
      <c r="H316" s="69"/>
      <c r="I316" s="29"/>
      <c r="J316" s="29"/>
      <c r="K316" s="69" t="s">
        <v>218</v>
      </c>
      <c r="L316" s="69"/>
      <c r="M316" s="29"/>
      <c r="N316" s="29"/>
      <c r="O316" s="69" t="s">
        <v>218</v>
      </c>
      <c r="P316" s="69"/>
      <c r="Q316" s="29"/>
      <c r="R316" s="29"/>
      <c r="S316" s="69" t="s">
        <v>218</v>
      </c>
      <c r="T316" s="69"/>
      <c r="U316" s="29"/>
    </row>
    <row r="317" spans="1:21" ht="15.75" thickBot="1">
      <c r="A317" s="11"/>
      <c r="B317" s="61"/>
      <c r="C317" s="71"/>
      <c r="D317" s="71"/>
      <c r="E317" s="42"/>
      <c r="F317" s="29"/>
      <c r="G317" s="71"/>
      <c r="H317" s="71"/>
      <c r="I317" s="42"/>
      <c r="J317" s="29"/>
      <c r="K317" s="71"/>
      <c r="L317" s="71"/>
      <c r="M317" s="42"/>
      <c r="N317" s="29"/>
      <c r="O317" s="71"/>
      <c r="P317" s="71"/>
      <c r="Q317" s="42"/>
      <c r="R317" s="29"/>
      <c r="S317" s="71"/>
      <c r="T317" s="71"/>
      <c r="U317" s="42"/>
    </row>
    <row r="318" spans="1:21">
      <c r="A318" s="11"/>
      <c r="B318" s="67" t="s">
        <v>282</v>
      </c>
      <c r="C318" s="72" t="s">
        <v>217</v>
      </c>
      <c r="D318" s="74">
        <v>29135</v>
      </c>
      <c r="E318" s="46"/>
      <c r="F318" s="22"/>
      <c r="G318" s="72" t="s">
        <v>217</v>
      </c>
      <c r="H318" s="74">
        <v>33857</v>
      </c>
      <c r="I318" s="46"/>
      <c r="J318" s="22"/>
      <c r="K318" s="72" t="s">
        <v>217</v>
      </c>
      <c r="L318" s="74">
        <v>7839</v>
      </c>
      <c r="M318" s="46"/>
      <c r="N318" s="22"/>
      <c r="O318" s="72" t="s">
        <v>217</v>
      </c>
      <c r="P318" s="74">
        <v>33369</v>
      </c>
      <c r="Q318" s="46"/>
      <c r="R318" s="22"/>
      <c r="S318" s="72" t="s">
        <v>217</v>
      </c>
      <c r="T318" s="74">
        <v>674793</v>
      </c>
      <c r="U318" s="46"/>
    </row>
    <row r="319" spans="1:21" ht="15.75" thickBot="1">
      <c r="A319" s="11"/>
      <c r="B319" s="67"/>
      <c r="C319" s="73"/>
      <c r="D319" s="75"/>
      <c r="E319" s="51"/>
      <c r="F319" s="22"/>
      <c r="G319" s="73"/>
      <c r="H319" s="75"/>
      <c r="I319" s="51"/>
      <c r="J319" s="22"/>
      <c r="K319" s="73"/>
      <c r="L319" s="75"/>
      <c r="M319" s="51"/>
      <c r="N319" s="22"/>
      <c r="O319" s="73"/>
      <c r="P319" s="75"/>
      <c r="Q319" s="51"/>
      <c r="R319" s="22"/>
      <c r="S319" s="73"/>
      <c r="T319" s="75"/>
      <c r="U319" s="51"/>
    </row>
    <row r="320" spans="1:21" ht="20.25" customHeight="1" thickTop="1">
      <c r="A320" s="11"/>
      <c r="B320" s="61" t="s">
        <v>283</v>
      </c>
      <c r="C320" s="78" t="s">
        <v>217</v>
      </c>
      <c r="D320" s="80">
        <v>351</v>
      </c>
      <c r="E320" s="53"/>
      <c r="F320" s="29"/>
      <c r="G320" s="78" t="s">
        <v>217</v>
      </c>
      <c r="H320" s="80">
        <v>35</v>
      </c>
      <c r="I320" s="53"/>
      <c r="J320" s="29"/>
      <c r="K320" s="78" t="s">
        <v>217</v>
      </c>
      <c r="L320" s="80" t="s">
        <v>218</v>
      </c>
      <c r="M320" s="53"/>
      <c r="N320" s="29"/>
      <c r="O320" s="78" t="s">
        <v>217</v>
      </c>
      <c r="P320" s="80" t="s">
        <v>218</v>
      </c>
      <c r="Q320" s="53"/>
      <c r="R320" s="29"/>
      <c r="S320" s="78" t="s">
        <v>217</v>
      </c>
      <c r="T320" s="92">
        <v>71738</v>
      </c>
      <c r="U320" s="53"/>
    </row>
    <row r="321" spans="1:21" ht="15.75" thickBot="1">
      <c r="A321" s="11"/>
      <c r="B321" s="61"/>
      <c r="C321" s="79"/>
      <c r="D321" s="81"/>
      <c r="E321" s="82"/>
      <c r="F321" s="29"/>
      <c r="G321" s="79"/>
      <c r="H321" s="81"/>
      <c r="I321" s="82"/>
      <c r="J321" s="29"/>
      <c r="K321" s="79"/>
      <c r="L321" s="81"/>
      <c r="M321" s="82"/>
      <c r="N321" s="29"/>
      <c r="O321" s="79"/>
      <c r="P321" s="81"/>
      <c r="Q321" s="82"/>
      <c r="R321" s="29"/>
      <c r="S321" s="79"/>
      <c r="T321" s="87"/>
      <c r="U321" s="82"/>
    </row>
    <row r="322" spans="1:21" ht="15.75" thickTop="1">
      <c r="A322" s="11"/>
      <c r="B322" s="13"/>
      <c r="C322" s="83"/>
      <c r="D322" s="83"/>
      <c r="E322" s="83"/>
      <c r="F322" s="13"/>
      <c r="G322" s="83"/>
      <c r="H322" s="83"/>
      <c r="I322" s="83"/>
      <c r="J322" s="13"/>
      <c r="K322" s="83"/>
      <c r="L322" s="83"/>
      <c r="M322" s="83"/>
      <c r="N322" s="13"/>
      <c r="O322" s="83"/>
      <c r="P322" s="83"/>
      <c r="Q322" s="83"/>
      <c r="R322" s="13"/>
      <c r="S322" s="83"/>
      <c r="T322" s="83"/>
      <c r="U322" s="83"/>
    </row>
    <row r="323" spans="1:21" ht="15.75" thickBot="1">
      <c r="A323" s="11"/>
      <c r="B323" s="58"/>
      <c r="C323" s="84" t="s">
        <v>345</v>
      </c>
      <c r="D323" s="84"/>
      <c r="E323" s="84"/>
      <c r="F323" s="84"/>
      <c r="G323" s="84"/>
      <c r="H323" s="84"/>
      <c r="I323" s="84"/>
      <c r="J323" s="84"/>
      <c r="K323" s="84"/>
      <c r="L323" s="84"/>
      <c r="M323" s="84"/>
      <c r="N323" s="84"/>
      <c r="O323" s="84"/>
      <c r="P323" s="84"/>
      <c r="Q323" s="84"/>
      <c r="R323" s="84"/>
      <c r="S323" s="84"/>
      <c r="T323" s="84"/>
      <c r="U323" s="84"/>
    </row>
    <row r="324" spans="1:21">
      <c r="A324" s="11"/>
      <c r="B324" s="59" t="s">
        <v>198</v>
      </c>
      <c r="C324" s="60" t="s">
        <v>287</v>
      </c>
      <c r="D324" s="60"/>
      <c r="E324" s="60"/>
      <c r="F324" s="46"/>
      <c r="G324" s="60" t="s">
        <v>290</v>
      </c>
      <c r="H324" s="60"/>
      <c r="I324" s="60"/>
      <c r="J324" s="46"/>
      <c r="K324" s="60" t="s">
        <v>296</v>
      </c>
      <c r="L324" s="60"/>
      <c r="M324" s="60"/>
      <c r="N324" s="46"/>
      <c r="O324" s="60" t="s">
        <v>34</v>
      </c>
      <c r="P324" s="60"/>
      <c r="Q324" s="60"/>
      <c r="R324" s="46"/>
      <c r="S324" s="60" t="s">
        <v>298</v>
      </c>
      <c r="T324" s="60"/>
      <c r="U324" s="60"/>
    </row>
    <row r="325" spans="1:21">
      <c r="A325" s="11"/>
      <c r="B325" s="59"/>
      <c r="C325" s="20" t="s">
        <v>288</v>
      </c>
      <c r="D325" s="20"/>
      <c r="E325" s="20"/>
      <c r="F325" s="22"/>
      <c r="G325" s="20" t="s">
        <v>291</v>
      </c>
      <c r="H325" s="20"/>
      <c r="I325" s="20"/>
      <c r="J325" s="22"/>
      <c r="K325" s="20" t="s">
        <v>297</v>
      </c>
      <c r="L325" s="20"/>
      <c r="M325" s="20"/>
      <c r="N325" s="22"/>
      <c r="O325" s="20"/>
      <c r="P325" s="20"/>
      <c r="Q325" s="20"/>
      <c r="R325" s="22"/>
      <c r="S325" s="20" t="s">
        <v>299</v>
      </c>
      <c r="T325" s="20"/>
      <c r="U325" s="20"/>
    </row>
    <row r="326" spans="1:21">
      <c r="A326" s="11"/>
      <c r="B326" s="59"/>
      <c r="C326" s="20" t="s">
        <v>289</v>
      </c>
      <c r="D326" s="20"/>
      <c r="E326" s="20"/>
      <c r="F326" s="22"/>
      <c r="G326" s="20" t="s">
        <v>292</v>
      </c>
      <c r="H326" s="20"/>
      <c r="I326" s="20"/>
      <c r="J326" s="22"/>
      <c r="K326" s="25"/>
      <c r="L326" s="25"/>
      <c r="M326" s="25"/>
      <c r="N326" s="22"/>
      <c r="O326" s="20"/>
      <c r="P326" s="20"/>
      <c r="Q326" s="20"/>
      <c r="R326" s="22"/>
      <c r="S326" s="25"/>
      <c r="T326" s="25"/>
      <c r="U326" s="25"/>
    </row>
    <row r="327" spans="1:21">
      <c r="A327" s="11"/>
      <c r="B327" s="59"/>
      <c r="C327" s="25"/>
      <c r="D327" s="25"/>
      <c r="E327" s="25"/>
      <c r="F327" s="22"/>
      <c r="G327" s="20" t="s">
        <v>293</v>
      </c>
      <c r="H327" s="20"/>
      <c r="I327" s="20"/>
      <c r="J327" s="22"/>
      <c r="K327" s="25"/>
      <c r="L327" s="25"/>
      <c r="M327" s="25"/>
      <c r="N327" s="22"/>
      <c r="O327" s="20"/>
      <c r="P327" s="20"/>
      <c r="Q327" s="20"/>
      <c r="R327" s="22"/>
      <c r="S327" s="25"/>
      <c r="T327" s="25"/>
      <c r="U327" s="25"/>
    </row>
    <row r="328" spans="1:21">
      <c r="A328" s="11"/>
      <c r="B328" s="59"/>
      <c r="C328" s="25"/>
      <c r="D328" s="25"/>
      <c r="E328" s="25"/>
      <c r="F328" s="22"/>
      <c r="G328" s="20" t="s">
        <v>294</v>
      </c>
      <c r="H328" s="20"/>
      <c r="I328" s="20"/>
      <c r="J328" s="22"/>
      <c r="K328" s="25"/>
      <c r="L328" s="25"/>
      <c r="M328" s="25"/>
      <c r="N328" s="22"/>
      <c r="O328" s="20"/>
      <c r="P328" s="20"/>
      <c r="Q328" s="20"/>
      <c r="R328" s="22"/>
      <c r="S328" s="25"/>
      <c r="T328" s="25"/>
      <c r="U328" s="25"/>
    </row>
    <row r="329" spans="1:21" ht="15.75" thickBot="1">
      <c r="A329" s="11"/>
      <c r="B329" s="59"/>
      <c r="C329" s="23"/>
      <c r="D329" s="23"/>
      <c r="E329" s="23"/>
      <c r="F329" s="22"/>
      <c r="G329" s="21" t="s">
        <v>295</v>
      </c>
      <c r="H329" s="21"/>
      <c r="I329" s="21"/>
      <c r="J329" s="22"/>
      <c r="K329" s="23"/>
      <c r="L329" s="23"/>
      <c r="M329" s="23"/>
      <c r="N329" s="22"/>
      <c r="O329" s="21"/>
      <c r="P329" s="21"/>
      <c r="Q329" s="21"/>
      <c r="R329" s="22"/>
      <c r="S329" s="23"/>
      <c r="T329" s="23"/>
      <c r="U329" s="23"/>
    </row>
    <row r="330" spans="1:21">
      <c r="A330" s="11"/>
      <c r="B330" s="67" t="s">
        <v>264</v>
      </c>
      <c r="C330" s="72" t="s">
        <v>217</v>
      </c>
      <c r="D330" s="74">
        <v>16552</v>
      </c>
      <c r="E330" s="46"/>
      <c r="F330" s="22"/>
      <c r="G330" s="72" t="s">
        <v>217</v>
      </c>
      <c r="H330" s="76" t="s">
        <v>218</v>
      </c>
      <c r="I330" s="46"/>
      <c r="J330" s="22"/>
      <c r="K330" s="72" t="s">
        <v>217</v>
      </c>
      <c r="L330" s="76" t="s">
        <v>218</v>
      </c>
      <c r="M330" s="46"/>
      <c r="N330" s="22"/>
      <c r="O330" s="72" t="s">
        <v>217</v>
      </c>
      <c r="P330" s="74">
        <v>113959</v>
      </c>
      <c r="Q330" s="46"/>
      <c r="R330" s="22"/>
      <c r="S330" s="72" t="s">
        <v>217</v>
      </c>
      <c r="T330" s="76" t="s">
        <v>353</v>
      </c>
      <c r="U330" s="72" t="s">
        <v>234</v>
      </c>
    </row>
    <row r="331" spans="1:21">
      <c r="A331" s="11"/>
      <c r="B331" s="67"/>
      <c r="C331" s="67"/>
      <c r="D331" s="70"/>
      <c r="E331" s="22"/>
      <c r="F331" s="22"/>
      <c r="G331" s="67"/>
      <c r="H331" s="68"/>
      <c r="I331" s="22"/>
      <c r="J331" s="22"/>
      <c r="K331" s="67"/>
      <c r="L331" s="68"/>
      <c r="M331" s="22"/>
      <c r="N331" s="22"/>
      <c r="O331" s="67"/>
      <c r="P331" s="70"/>
      <c r="Q331" s="22"/>
      <c r="R331" s="22"/>
      <c r="S331" s="67"/>
      <c r="T331" s="68"/>
      <c r="U331" s="67"/>
    </row>
    <row r="332" spans="1:21">
      <c r="A332" s="11"/>
      <c r="B332" s="61" t="s">
        <v>265</v>
      </c>
      <c r="C332" s="85">
        <v>6748</v>
      </c>
      <c r="D332" s="85"/>
      <c r="E332" s="29"/>
      <c r="F332" s="29"/>
      <c r="G332" s="69" t="s">
        <v>218</v>
      </c>
      <c r="H332" s="69"/>
      <c r="I332" s="29"/>
      <c r="J332" s="29"/>
      <c r="K332" s="69" t="s">
        <v>218</v>
      </c>
      <c r="L332" s="69"/>
      <c r="M332" s="29"/>
      <c r="N332" s="29"/>
      <c r="O332" s="85">
        <v>2782</v>
      </c>
      <c r="P332" s="85"/>
      <c r="Q332" s="29"/>
      <c r="R332" s="29"/>
      <c r="S332" s="69" t="s">
        <v>218</v>
      </c>
      <c r="T332" s="69"/>
      <c r="U332" s="29"/>
    </row>
    <row r="333" spans="1:21">
      <c r="A333" s="11"/>
      <c r="B333" s="61"/>
      <c r="C333" s="85"/>
      <c r="D333" s="85"/>
      <c r="E333" s="29"/>
      <c r="F333" s="29"/>
      <c r="G333" s="69"/>
      <c r="H333" s="69"/>
      <c r="I333" s="29"/>
      <c r="J333" s="29"/>
      <c r="K333" s="69"/>
      <c r="L333" s="69"/>
      <c r="M333" s="29"/>
      <c r="N333" s="29"/>
      <c r="O333" s="85"/>
      <c r="P333" s="85"/>
      <c r="Q333" s="29"/>
      <c r="R333" s="29"/>
      <c r="S333" s="69"/>
      <c r="T333" s="69"/>
      <c r="U333" s="29"/>
    </row>
    <row r="334" spans="1:21">
      <c r="A334" s="11"/>
      <c r="B334" s="67" t="s">
        <v>267</v>
      </c>
      <c r="C334" s="68" t="s">
        <v>354</v>
      </c>
      <c r="D334" s="68"/>
      <c r="E334" s="67" t="s">
        <v>234</v>
      </c>
      <c r="F334" s="22"/>
      <c r="G334" s="68" t="s">
        <v>218</v>
      </c>
      <c r="H334" s="68"/>
      <c r="I334" s="22"/>
      <c r="J334" s="22"/>
      <c r="K334" s="68" t="s">
        <v>218</v>
      </c>
      <c r="L334" s="68"/>
      <c r="M334" s="22"/>
      <c r="N334" s="22"/>
      <c r="O334" s="70">
        <v>6206</v>
      </c>
      <c r="P334" s="70"/>
      <c r="Q334" s="22"/>
      <c r="R334" s="22"/>
      <c r="S334" s="70">
        <v>7582</v>
      </c>
      <c r="T334" s="70"/>
      <c r="U334" s="22"/>
    </row>
    <row r="335" spans="1:21">
      <c r="A335" s="11"/>
      <c r="B335" s="67"/>
      <c r="C335" s="68"/>
      <c r="D335" s="68"/>
      <c r="E335" s="67"/>
      <c r="F335" s="22"/>
      <c r="G335" s="68"/>
      <c r="H335" s="68"/>
      <c r="I335" s="22"/>
      <c r="J335" s="22"/>
      <c r="K335" s="68"/>
      <c r="L335" s="68"/>
      <c r="M335" s="22"/>
      <c r="N335" s="22"/>
      <c r="O335" s="70"/>
      <c r="P335" s="70"/>
      <c r="Q335" s="22"/>
      <c r="R335" s="22"/>
      <c r="S335" s="70"/>
      <c r="T335" s="70"/>
      <c r="U335" s="22"/>
    </row>
    <row r="336" spans="1:21">
      <c r="A336" s="11"/>
      <c r="B336" s="61" t="s">
        <v>271</v>
      </c>
      <c r="C336" s="85">
        <v>8753</v>
      </c>
      <c r="D336" s="85"/>
      <c r="E336" s="29"/>
      <c r="F336" s="29"/>
      <c r="G336" s="69" t="s">
        <v>218</v>
      </c>
      <c r="H336" s="69"/>
      <c r="I336" s="29"/>
      <c r="J336" s="29"/>
      <c r="K336" s="69" t="s">
        <v>218</v>
      </c>
      <c r="L336" s="69"/>
      <c r="M336" s="29"/>
      <c r="N336" s="29"/>
      <c r="O336" s="85">
        <v>4664</v>
      </c>
      <c r="P336" s="85"/>
      <c r="Q336" s="29"/>
      <c r="R336" s="29"/>
      <c r="S336" s="69" t="s">
        <v>218</v>
      </c>
      <c r="T336" s="69"/>
      <c r="U336" s="29"/>
    </row>
    <row r="337" spans="1:21">
      <c r="A337" s="11"/>
      <c r="B337" s="61"/>
      <c r="C337" s="85"/>
      <c r="D337" s="85"/>
      <c r="E337" s="29"/>
      <c r="F337" s="29"/>
      <c r="G337" s="69"/>
      <c r="H337" s="69"/>
      <c r="I337" s="29"/>
      <c r="J337" s="29"/>
      <c r="K337" s="69"/>
      <c r="L337" s="69"/>
      <c r="M337" s="29"/>
      <c r="N337" s="29"/>
      <c r="O337" s="85"/>
      <c r="P337" s="85"/>
      <c r="Q337" s="29"/>
      <c r="R337" s="29"/>
      <c r="S337" s="69"/>
      <c r="T337" s="69"/>
      <c r="U337" s="29"/>
    </row>
    <row r="338" spans="1:21">
      <c r="A338" s="11"/>
      <c r="B338" s="67" t="s">
        <v>272</v>
      </c>
      <c r="C338" s="68" t="s">
        <v>218</v>
      </c>
      <c r="D338" s="68"/>
      <c r="E338" s="22"/>
      <c r="F338" s="22"/>
      <c r="G338" s="68" t="s">
        <v>218</v>
      </c>
      <c r="H338" s="68"/>
      <c r="I338" s="22"/>
      <c r="J338" s="22"/>
      <c r="K338" s="68" t="s">
        <v>218</v>
      </c>
      <c r="L338" s="68"/>
      <c r="M338" s="22"/>
      <c r="N338" s="22"/>
      <c r="O338" s="68" t="s">
        <v>355</v>
      </c>
      <c r="P338" s="68"/>
      <c r="Q338" s="67" t="s">
        <v>234</v>
      </c>
      <c r="R338" s="22"/>
      <c r="S338" s="68" t="s">
        <v>218</v>
      </c>
      <c r="T338" s="68"/>
      <c r="U338" s="22"/>
    </row>
    <row r="339" spans="1:21">
      <c r="A339" s="11"/>
      <c r="B339" s="67"/>
      <c r="C339" s="68"/>
      <c r="D339" s="68"/>
      <c r="E339" s="22"/>
      <c r="F339" s="22"/>
      <c r="G339" s="68"/>
      <c r="H339" s="68"/>
      <c r="I339" s="22"/>
      <c r="J339" s="22"/>
      <c r="K339" s="68"/>
      <c r="L339" s="68"/>
      <c r="M339" s="22"/>
      <c r="N339" s="22"/>
      <c r="O339" s="68"/>
      <c r="P339" s="68"/>
      <c r="Q339" s="67"/>
      <c r="R339" s="22"/>
      <c r="S339" s="68"/>
      <c r="T339" s="68"/>
      <c r="U339" s="22"/>
    </row>
    <row r="340" spans="1:21">
      <c r="A340" s="11"/>
      <c r="B340" s="61" t="s">
        <v>273</v>
      </c>
      <c r="C340" s="69" t="s">
        <v>356</v>
      </c>
      <c r="D340" s="69"/>
      <c r="E340" s="61" t="s">
        <v>234</v>
      </c>
      <c r="F340" s="29"/>
      <c r="G340" s="69" t="s">
        <v>218</v>
      </c>
      <c r="H340" s="69"/>
      <c r="I340" s="29"/>
      <c r="J340" s="29"/>
      <c r="K340" s="69" t="s">
        <v>218</v>
      </c>
      <c r="L340" s="69"/>
      <c r="M340" s="29"/>
      <c r="N340" s="29"/>
      <c r="O340" s="69" t="s">
        <v>218</v>
      </c>
      <c r="P340" s="69"/>
      <c r="Q340" s="29"/>
      <c r="R340" s="29"/>
      <c r="S340" s="69" t="s">
        <v>218</v>
      </c>
      <c r="T340" s="69"/>
      <c r="U340" s="29"/>
    </row>
    <row r="341" spans="1:21">
      <c r="A341" s="11"/>
      <c r="B341" s="61"/>
      <c r="C341" s="69"/>
      <c r="D341" s="69"/>
      <c r="E341" s="61"/>
      <c r="F341" s="29"/>
      <c r="G341" s="69"/>
      <c r="H341" s="69"/>
      <c r="I341" s="29"/>
      <c r="J341" s="29"/>
      <c r="K341" s="69"/>
      <c r="L341" s="69"/>
      <c r="M341" s="29"/>
      <c r="N341" s="29"/>
      <c r="O341" s="69"/>
      <c r="P341" s="69"/>
      <c r="Q341" s="29"/>
      <c r="R341" s="29"/>
      <c r="S341" s="69"/>
      <c r="T341" s="69"/>
      <c r="U341" s="29"/>
    </row>
    <row r="342" spans="1:21">
      <c r="A342" s="11"/>
      <c r="B342" s="67" t="s">
        <v>278</v>
      </c>
      <c r="C342" s="70">
        <v>5012</v>
      </c>
      <c r="D342" s="70"/>
      <c r="E342" s="22"/>
      <c r="F342" s="22"/>
      <c r="G342" s="68" t="s">
        <v>218</v>
      </c>
      <c r="H342" s="68"/>
      <c r="I342" s="22"/>
      <c r="J342" s="22"/>
      <c r="K342" s="68" t="s">
        <v>218</v>
      </c>
      <c r="L342" s="68"/>
      <c r="M342" s="22"/>
      <c r="N342" s="22"/>
      <c r="O342" s="68">
        <v>6</v>
      </c>
      <c r="P342" s="68"/>
      <c r="Q342" s="22"/>
      <c r="R342" s="22"/>
      <c r="S342" s="68" t="s">
        <v>218</v>
      </c>
      <c r="T342" s="68"/>
      <c r="U342" s="22"/>
    </row>
    <row r="343" spans="1:21">
      <c r="A343" s="11"/>
      <c r="B343" s="67"/>
      <c r="C343" s="70"/>
      <c r="D343" s="70"/>
      <c r="E343" s="22"/>
      <c r="F343" s="22"/>
      <c r="G343" s="68"/>
      <c r="H343" s="68"/>
      <c r="I343" s="22"/>
      <c r="J343" s="22"/>
      <c r="K343" s="68"/>
      <c r="L343" s="68"/>
      <c r="M343" s="22"/>
      <c r="N343" s="22"/>
      <c r="O343" s="68"/>
      <c r="P343" s="68"/>
      <c r="Q343" s="22"/>
      <c r="R343" s="22"/>
      <c r="S343" s="68"/>
      <c r="T343" s="68"/>
      <c r="U343" s="22"/>
    </row>
    <row r="344" spans="1:21">
      <c r="A344" s="11"/>
      <c r="B344" s="61" t="s">
        <v>279</v>
      </c>
      <c r="C344" s="69" t="s">
        <v>323</v>
      </c>
      <c r="D344" s="69"/>
      <c r="E344" s="61" t="s">
        <v>234</v>
      </c>
      <c r="F344" s="29"/>
      <c r="G344" s="69" t="s">
        <v>218</v>
      </c>
      <c r="H344" s="69"/>
      <c r="I344" s="29"/>
      <c r="J344" s="29"/>
      <c r="K344" s="69" t="s">
        <v>218</v>
      </c>
      <c r="L344" s="69"/>
      <c r="M344" s="29"/>
      <c r="N344" s="29"/>
      <c r="O344" s="69" t="s">
        <v>357</v>
      </c>
      <c r="P344" s="69"/>
      <c r="Q344" s="61" t="s">
        <v>234</v>
      </c>
      <c r="R344" s="29"/>
      <c r="S344" s="69" t="s">
        <v>218</v>
      </c>
      <c r="T344" s="69"/>
      <c r="U344" s="29"/>
    </row>
    <row r="345" spans="1:21">
      <c r="A345" s="11"/>
      <c r="B345" s="61"/>
      <c r="C345" s="69"/>
      <c r="D345" s="69"/>
      <c r="E345" s="61"/>
      <c r="F345" s="29"/>
      <c r="G345" s="69"/>
      <c r="H345" s="69"/>
      <c r="I345" s="29"/>
      <c r="J345" s="29"/>
      <c r="K345" s="69"/>
      <c r="L345" s="69"/>
      <c r="M345" s="29"/>
      <c r="N345" s="29"/>
      <c r="O345" s="69"/>
      <c r="P345" s="69"/>
      <c r="Q345" s="61"/>
      <c r="R345" s="29"/>
      <c r="S345" s="69"/>
      <c r="T345" s="69"/>
      <c r="U345" s="29"/>
    </row>
    <row r="346" spans="1:21">
      <c r="A346" s="11"/>
      <c r="B346" s="67" t="s">
        <v>281</v>
      </c>
      <c r="C346" s="68" t="s">
        <v>218</v>
      </c>
      <c r="D346" s="68"/>
      <c r="E346" s="22"/>
      <c r="F346" s="22"/>
      <c r="G346" s="68" t="s">
        <v>218</v>
      </c>
      <c r="H346" s="68"/>
      <c r="I346" s="22"/>
      <c r="J346" s="22"/>
      <c r="K346" s="68" t="s">
        <v>218</v>
      </c>
      <c r="L346" s="68"/>
      <c r="M346" s="22"/>
      <c r="N346" s="22"/>
      <c r="O346" s="68" t="s">
        <v>218</v>
      </c>
      <c r="P346" s="68"/>
      <c r="Q346" s="22"/>
      <c r="R346" s="22"/>
      <c r="S346" s="68" t="s">
        <v>218</v>
      </c>
      <c r="T346" s="68"/>
      <c r="U346" s="22"/>
    </row>
    <row r="347" spans="1:21" ht="15.75" thickBot="1">
      <c r="A347" s="11"/>
      <c r="B347" s="67"/>
      <c r="C347" s="86"/>
      <c r="D347" s="86"/>
      <c r="E347" s="37"/>
      <c r="F347" s="22"/>
      <c r="G347" s="86"/>
      <c r="H347" s="86"/>
      <c r="I347" s="37"/>
      <c r="J347" s="22"/>
      <c r="K347" s="86"/>
      <c r="L347" s="86"/>
      <c r="M347" s="37"/>
      <c r="N347" s="22"/>
      <c r="O347" s="86"/>
      <c r="P347" s="86"/>
      <c r="Q347" s="37"/>
      <c r="R347" s="22"/>
      <c r="S347" s="86"/>
      <c r="T347" s="86"/>
      <c r="U347" s="37"/>
    </row>
    <row r="348" spans="1:21">
      <c r="A348" s="11"/>
      <c r="B348" s="61" t="s">
        <v>282</v>
      </c>
      <c r="C348" s="62" t="s">
        <v>217</v>
      </c>
      <c r="D348" s="64">
        <v>17163</v>
      </c>
      <c r="E348" s="30"/>
      <c r="F348" s="29"/>
      <c r="G348" s="62" t="s">
        <v>217</v>
      </c>
      <c r="H348" s="88" t="s">
        <v>218</v>
      </c>
      <c r="I348" s="30"/>
      <c r="J348" s="29"/>
      <c r="K348" s="62" t="s">
        <v>217</v>
      </c>
      <c r="L348" s="88" t="s">
        <v>218</v>
      </c>
      <c r="M348" s="30"/>
      <c r="N348" s="29"/>
      <c r="O348" s="62" t="s">
        <v>217</v>
      </c>
      <c r="P348" s="64">
        <v>119975</v>
      </c>
      <c r="Q348" s="30"/>
      <c r="R348" s="29"/>
      <c r="S348" s="62" t="s">
        <v>217</v>
      </c>
      <c r="T348" s="88" t="s">
        <v>324</v>
      </c>
      <c r="U348" s="62" t="s">
        <v>234</v>
      </c>
    </row>
    <row r="349" spans="1:21" ht="15.75" thickBot="1">
      <c r="A349" s="11"/>
      <c r="B349" s="61"/>
      <c r="C349" s="79"/>
      <c r="D349" s="87"/>
      <c r="E349" s="82"/>
      <c r="F349" s="29"/>
      <c r="G349" s="79"/>
      <c r="H349" s="81"/>
      <c r="I349" s="82"/>
      <c r="J349" s="29"/>
      <c r="K349" s="79"/>
      <c r="L349" s="81"/>
      <c r="M349" s="82"/>
      <c r="N349" s="29"/>
      <c r="O349" s="79"/>
      <c r="P349" s="87"/>
      <c r="Q349" s="82"/>
      <c r="R349" s="29"/>
      <c r="S349" s="79"/>
      <c r="T349" s="81"/>
      <c r="U349" s="79"/>
    </row>
    <row r="350" spans="1:21" ht="20.25" customHeight="1" thickTop="1">
      <c r="A350" s="11"/>
      <c r="B350" s="67" t="s">
        <v>283</v>
      </c>
      <c r="C350" s="89" t="s">
        <v>217</v>
      </c>
      <c r="D350" s="91">
        <v>3652</v>
      </c>
      <c r="E350" s="83"/>
      <c r="F350" s="22"/>
      <c r="G350" s="89" t="s">
        <v>217</v>
      </c>
      <c r="H350" s="90" t="s">
        <v>218</v>
      </c>
      <c r="I350" s="83"/>
      <c r="J350" s="22"/>
      <c r="K350" s="89" t="s">
        <v>217</v>
      </c>
      <c r="L350" s="90" t="s">
        <v>218</v>
      </c>
      <c r="M350" s="83"/>
      <c r="N350" s="22"/>
      <c r="O350" s="89" t="s">
        <v>217</v>
      </c>
      <c r="P350" s="91">
        <v>2385</v>
      </c>
      <c r="Q350" s="83"/>
      <c r="R350" s="22"/>
      <c r="S350" s="89" t="s">
        <v>217</v>
      </c>
      <c r="T350" s="91">
        <v>7582</v>
      </c>
      <c r="U350" s="83"/>
    </row>
    <row r="351" spans="1:21" ht="15.75" thickBot="1">
      <c r="A351" s="11"/>
      <c r="B351" s="67"/>
      <c r="C351" s="73"/>
      <c r="D351" s="75"/>
      <c r="E351" s="51"/>
      <c r="F351" s="22"/>
      <c r="G351" s="73"/>
      <c r="H351" s="77"/>
      <c r="I351" s="51"/>
      <c r="J351" s="22"/>
      <c r="K351" s="73"/>
      <c r="L351" s="77"/>
      <c r="M351" s="51"/>
      <c r="N351" s="22"/>
      <c r="O351" s="73"/>
      <c r="P351" s="75"/>
      <c r="Q351" s="51"/>
      <c r="R351" s="22"/>
      <c r="S351" s="73"/>
      <c r="T351" s="75"/>
      <c r="U351" s="51"/>
    </row>
    <row r="352" spans="1:21" ht="15.75" thickTop="1">
      <c r="A352" s="11" t="s">
        <v>940</v>
      </c>
      <c r="B352" s="25" t="s">
        <v>5</v>
      </c>
      <c r="C352" s="25"/>
      <c r="D352" s="25"/>
      <c r="E352" s="25"/>
      <c r="F352" s="25"/>
      <c r="G352" s="25"/>
      <c r="H352" s="25"/>
      <c r="I352" s="25"/>
      <c r="J352" s="25"/>
      <c r="K352" s="25"/>
      <c r="L352" s="25"/>
      <c r="M352" s="25"/>
      <c r="N352" s="25"/>
      <c r="O352" s="25"/>
      <c r="P352" s="25"/>
      <c r="Q352" s="25"/>
      <c r="R352" s="25"/>
      <c r="S352" s="25"/>
      <c r="T352" s="25"/>
      <c r="U352" s="25"/>
    </row>
    <row r="353" spans="1:17">
      <c r="A353" s="11"/>
      <c r="B353" s="19"/>
      <c r="C353" s="19"/>
      <c r="D353" s="19"/>
      <c r="E353" s="19"/>
      <c r="F353" s="19"/>
      <c r="G353" s="19"/>
      <c r="H353" s="19"/>
      <c r="I353" s="19"/>
      <c r="J353" s="19"/>
      <c r="K353" s="19"/>
      <c r="L353" s="19"/>
      <c r="M353" s="19"/>
      <c r="N353" s="19"/>
      <c r="O353" s="19"/>
      <c r="P353" s="19"/>
      <c r="Q353" s="19"/>
    </row>
    <row r="354" spans="1:17">
      <c r="A354" s="11"/>
      <c r="B354" s="14"/>
      <c r="C354" s="14"/>
      <c r="D354" s="14"/>
      <c r="E354" s="14"/>
      <c r="F354" s="14"/>
      <c r="G354" s="14"/>
      <c r="H354" s="14"/>
      <c r="I354" s="14"/>
      <c r="J354" s="14"/>
      <c r="K354" s="14"/>
      <c r="L354" s="14"/>
      <c r="M354" s="14"/>
      <c r="N354" s="14"/>
      <c r="O354" s="14"/>
      <c r="P354" s="14"/>
      <c r="Q354" s="14"/>
    </row>
    <row r="355" spans="1:17" ht="15.75" thickBot="1">
      <c r="A355" s="11"/>
      <c r="B355" s="13"/>
      <c r="C355" s="21" t="s">
        <v>367</v>
      </c>
      <c r="D355" s="21"/>
      <c r="E355" s="21"/>
      <c r="F355" s="21"/>
      <c r="G355" s="21"/>
      <c r="H355" s="21"/>
      <c r="I355" s="21"/>
      <c r="J355" s="13"/>
      <c r="K355" s="21" t="s">
        <v>368</v>
      </c>
      <c r="L355" s="21"/>
      <c r="M355" s="21"/>
      <c r="N355" s="21"/>
      <c r="O355" s="21"/>
      <c r="P355" s="21"/>
      <c r="Q355" s="21"/>
    </row>
    <row r="356" spans="1:17">
      <c r="A356" s="11"/>
      <c r="B356" s="59" t="s">
        <v>198</v>
      </c>
      <c r="C356" s="60" t="s">
        <v>369</v>
      </c>
      <c r="D356" s="60"/>
      <c r="E356" s="60"/>
      <c r="F356" s="46"/>
      <c r="G356" s="60" t="s">
        <v>371</v>
      </c>
      <c r="H356" s="60"/>
      <c r="I356" s="60"/>
      <c r="J356" s="22"/>
      <c r="K356" s="60" t="s">
        <v>369</v>
      </c>
      <c r="L356" s="60"/>
      <c r="M356" s="60"/>
      <c r="N356" s="46"/>
      <c r="O356" s="60" t="s">
        <v>371</v>
      </c>
      <c r="P356" s="60"/>
      <c r="Q356" s="60"/>
    </row>
    <row r="357" spans="1:17" ht="15.75" thickBot="1">
      <c r="A357" s="11"/>
      <c r="B357" s="59"/>
      <c r="C357" s="21" t="s">
        <v>370</v>
      </c>
      <c r="D357" s="21"/>
      <c r="E357" s="21"/>
      <c r="F357" s="22"/>
      <c r="G357" s="21" t="s">
        <v>370</v>
      </c>
      <c r="H357" s="21"/>
      <c r="I357" s="21"/>
      <c r="J357" s="22"/>
      <c r="K357" s="21" t="s">
        <v>370</v>
      </c>
      <c r="L357" s="21"/>
      <c r="M357" s="21"/>
      <c r="N357" s="22"/>
      <c r="O357" s="21" t="s">
        <v>370</v>
      </c>
      <c r="P357" s="21"/>
      <c r="Q357" s="21"/>
    </row>
    <row r="358" spans="1:17">
      <c r="A358" s="11"/>
      <c r="B358" s="95" t="s">
        <v>372</v>
      </c>
      <c r="C358" s="96" t="s">
        <v>217</v>
      </c>
      <c r="D358" s="98">
        <v>2802111</v>
      </c>
      <c r="E358" s="30"/>
      <c r="F358" s="29"/>
      <c r="G358" s="96" t="s">
        <v>217</v>
      </c>
      <c r="H358" s="98">
        <v>3116940</v>
      </c>
      <c r="I358" s="30"/>
      <c r="J358" s="29"/>
      <c r="K358" s="96" t="s">
        <v>217</v>
      </c>
      <c r="L358" s="98">
        <v>2814447</v>
      </c>
      <c r="M358" s="30"/>
      <c r="N358" s="29"/>
      <c r="O358" s="96" t="s">
        <v>217</v>
      </c>
      <c r="P358" s="98">
        <v>3262804</v>
      </c>
      <c r="Q358" s="30"/>
    </row>
    <row r="359" spans="1:17">
      <c r="A359" s="11"/>
      <c r="B359" s="95"/>
      <c r="C359" s="97"/>
      <c r="D359" s="99"/>
      <c r="E359" s="66"/>
      <c r="F359" s="29"/>
      <c r="G359" s="97"/>
      <c r="H359" s="99"/>
      <c r="I359" s="66"/>
      <c r="J359" s="29"/>
      <c r="K359" s="97"/>
      <c r="L359" s="99"/>
      <c r="M359" s="66"/>
      <c r="N359" s="29"/>
      <c r="O359" s="97"/>
      <c r="P359" s="99"/>
      <c r="Q359" s="66"/>
    </row>
    <row r="360" spans="1:17">
      <c r="A360" s="11"/>
      <c r="B360" s="100" t="s">
        <v>373</v>
      </c>
      <c r="C360" s="101">
        <v>293898</v>
      </c>
      <c r="D360" s="101"/>
      <c r="E360" s="22"/>
      <c r="F360" s="22"/>
      <c r="G360" s="101">
        <v>291924</v>
      </c>
      <c r="H360" s="101"/>
      <c r="I360" s="22"/>
      <c r="J360" s="22"/>
      <c r="K360" s="101">
        <v>312122</v>
      </c>
      <c r="L360" s="101"/>
      <c r="M360" s="22"/>
      <c r="N360" s="22"/>
      <c r="O360" s="101">
        <v>293813</v>
      </c>
      <c r="P360" s="101"/>
      <c r="Q360" s="22"/>
    </row>
    <row r="361" spans="1:17" ht="15.75" thickBot="1">
      <c r="A361" s="11"/>
      <c r="B361" s="100"/>
      <c r="C361" s="102"/>
      <c r="D361" s="102"/>
      <c r="E361" s="37"/>
      <c r="F361" s="22"/>
      <c r="G361" s="102"/>
      <c r="H361" s="102"/>
      <c r="I361" s="37"/>
      <c r="J361" s="22"/>
      <c r="K361" s="102"/>
      <c r="L361" s="102"/>
      <c r="M361" s="37"/>
      <c r="N361" s="22"/>
      <c r="O361" s="102"/>
      <c r="P361" s="102"/>
      <c r="Q361" s="37"/>
    </row>
    <row r="362" spans="1:17">
      <c r="A362" s="11"/>
      <c r="B362" s="103" t="s">
        <v>374</v>
      </c>
      <c r="C362" s="96" t="s">
        <v>217</v>
      </c>
      <c r="D362" s="98">
        <v>3096009</v>
      </c>
      <c r="E362" s="30"/>
      <c r="F362" s="29"/>
      <c r="G362" s="96" t="s">
        <v>217</v>
      </c>
      <c r="H362" s="98">
        <v>3408864</v>
      </c>
      <c r="I362" s="30"/>
      <c r="J362" s="29"/>
      <c r="K362" s="96" t="s">
        <v>217</v>
      </c>
      <c r="L362" s="98">
        <v>3126569</v>
      </c>
      <c r="M362" s="30"/>
      <c r="N362" s="29"/>
      <c r="O362" s="96" t="s">
        <v>217</v>
      </c>
      <c r="P362" s="98">
        <v>3556617</v>
      </c>
      <c r="Q362" s="30"/>
    </row>
    <row r="363" spans="1:17" ht="15.75" thickBot="1">
      <c r="A363" s="11"/>
      <c r="B363" s="103"/>
      <c r="C363" s="105"/>
      <c r="D363" s="107"/>
      <c r="E363" s="82"/>
      <c r="F363" s="29"/>
      <c r="G363" s="105"/>
      <c r="H363" s="107"/>
      <c r="I363" s="82"/>
      <c r="J363" s="29"/>
      <c r="K363" s="105"/>
      <c r="L363" s="107"/>
      <c r="M363" s="82"/>
      <c r="N363" s="29"/>
      <c r="O363" s="105"/>
      <c r="P363" s="107"/>
      <c r="Q363" s="82"/>
    </row>
    <row r="364" spans="1:17" ht="15.75" thickTop="1">
      <c r="A364" s="11"/>
      <c r="B364" s="100" t="s">
        <v>50</v>
      </c>
      <c r="C364" s="109" t="s">
        <v>217</v>
      </c>
      <c r="D364" s="110">
        <v>1505180</v>
      </c>
      <c r="E364" s="83"/>
      <c r="F364" s="22"/>
      <c r="G364" s="109" t="s">
        <v>217</v>
      </c>
      <c r="H364" s="110">
        <v>1755877</v>
      </c>
      <c r="I364" s="83"/>
      <c r="J364" s="22"/>
      <c r="K364" s="109" t="s">
        <v>217</v>
      </c>
      <c r="L364" s="110">
        <v>1551398</v>
      </c>
      <c r="M364" s="83"/>
      <c r="N364" s="22"/>
      <c r="O364" s="109" t="s">
        <v>217</v>
      </c>
      <c r="P364" s="110">
        <v>1878499</v>
      </c>
      <c r="Q364" s="83"/>
    </row>
    <row r="365" spans="1:17">
      <c r="A365" s="11"/>
      <c r="B365" s="100"/>
      <c r="C365" s="108"/>
      <c r="D365" s="101"/>
      <c r="E365" s="22"/>
      <c r="F365" s="22"/>
      <c r="G365" s="108"/>
      <c r="H365" s="101"/>
      <c r="I365" s="22"/>
      <c r="J365" s="22"/>
      <c r="K365" s="108"/>
      <c r="L365" s="101"/>
      <c r="M365" s="22"/>
      <c r="N365" s="22"/>
      <c r="O365" s="108"/>
      <c r="P365" s="101"/>
      <c r="Q365" s="22"/>
    </row>
    <row r="366" spans="1:17">
      <c r="A366" s="11"/>
      <c r="B366" s="95" t="s">
        <v>53</v>
      </c>
      <c r="C366" s="106">
        <v>1671062</v>
      </c>
      <c r="D366" s="106"/>
      <c r="E366" s="29"/>
      <c r="F366" s="29"/>
      <c r="G366" s="106">
        <v>1842597</v>
      </c>
      <c r="H366" s="106"/>
      <c r="I366" s="29"/>
      <c r="J366" s="29"/>
      <c r="K366" s="106">
        <v>1672778</v>
      </c>
      <c r="L366" s="106"/>
      <c r="M366" s="29"/>
      <c r="N366" s="29"/>
      <c r="O366" s="106">
        <v>1918134</v>
      </c>
      <c r="P366" s="106"/>
      <c r="Q366" s="29"/>
    </row>
    <row r="367" spans="1:17" ht="15.75" thickBot="1">
      <c r="A367" s="11"/>
      <c r="B367" s="95"/>
      <c r="C367" s="111"/>
      <c r="D367" s="111"/>
      <c r="E367" s="42"/>
      <c r="F367" s="29"/>
      <c r="G367" s="111"/>
      <c r="H367" s="111"/>
      <c r="I367" s="42"/>
      <c r="J367" s="29"/>
      <c r="K367" s="111"/>
      <c r="L367" s="111"/>
      <c r="M367" s="42"/>
      <c r="N367" s="29"/>
      <c r="O367" s="111"/>
      <c r="P367" s="111"/>
      <c r="Q367" s="42"/>
    </row>
    <row r="368" spans="1:17">
      <c r="A368" s="11"/>
      <c r="B368" s="112" t="s">
        <v>375</v>
      </c>
      <c r="C368" s="113" t="s">
        <v>217</v>
      </c>
      <c r="D368" s="115">
        <v>3176242</v>
      </c>
      <c r="E368" s="46"/>
      <c r="F368" s="22"/>
      <c r="G368" s="113" t="s">
        <v>217</v>
      </c>
      <c r="H368" s="115">
        <v>3598474</v>
      </c>
      <c r="I368" s="46"/>
      <c r="J368" s="22"/>
      <c r="K368" s="113" t="s">
        <v>217</v>
      </c>
      <c r="L368" s="115">
        <v>3224176</v>
      </c>
      <c r="M368" s="46"/>
      <c r="N368" s="22"/>
      <c r="O368" s="113" t="s">
        <v>217</v>
      </c>
      <c r="P368" s="115">
        <v>3796633</v>
      </c>
      <c r="Q368" s="46"/>
    </row>
    <row r="369" spans="1:17" ht="15.75" thickBot="1">
      <c r="A369" s="11"/>
      <c r="B369" s="112"/>
      <c r="C369" s="114"/>
      <c r="D369" s="116"/>
      <c r="E369" s="51"/>
      <c r="F369" s="22"/>
      <c r="G369" s="114"/>
      <c r="H369" s="116"/>
      <c r="I369" s="51"/>
      <c r="J369" s="22"/>
      <c r="K369" s="114"/>
      <c r="L369" s="116"/>
      <c r="M369" s="51"/>
      <c r="N369" s="22"/>
      <c r="O369" s="114"/>
      <c r="P369" s="116"/>
      <c r="Q369" s="51"/>
    </row>
    <row r="370" spans="1:17" ht="15.75" thickTop="1"/>
  </sheetData>
  <mergeCells count="2502">
    <mergeCell ref="B5:U5"/>
    <mergeCell ref="B106:U106"/>
    <mergeCell ref="A123:A351"/>
    <mergeCell ref="B123:U123"/>
    <mergeCell ref="B238:U238"/>
    <mergeCell ref="A352:A369"/>
    <mergeCell ref="B352:U352"/>
    <mergeCell ref="N368:N369"/>
    <mergeCell ref="O368:O369"/>
    <mergeCell ref="P368:P369"/>
    <mergeCell ref="Q368:Q369"/>
    <mergeCell ref="A1:A2"/>
    <mergeCell ref="B1:U1"/>
    <mergeCell ref="B2:U2"/>
    <mergeCell ref="B3:U3"/>
    <mergeCell ref="A4:A122"/>
    <mergeCell ref="B4:U4"/>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N364:N365"/>
    <mergeCell ref="O364:O365"/>
    <mergeCell ref="P364:P365"/>
    <mergeCell ref="Q364:Q365"/>
    <mergeCell ref="B366:B367"/>
    <mergeCell ref="C366:D367"/>
    <mergeCell ref="E366:E367"/>
    <mergeCell ref="F366:F367"/>
    <mergeCell ref="G366:H367"/>
    <mergeCell ref="I366:I367"/>
    <mergeCell ref="H364:H365"/>
    <mergeCell ref="I364:I365"/>
    <mergeCell ref="J364:J365"/>
    <mergeCell ref="K364:K365"/>
    <mergeCell ref="L364:L365"/>
    <mergeCell ref="M364:M365"/>
    <mergeCell ref="N362:N363"/>
    <mergeCell ref="O362:O363"/>
    <mergeCell ref="P362:P363"/>
    <mergeCell ref="Q362:Q363"/>
    <mergeCell ref="B364:B365"/>
    <mergeCell ref="C364:C365"/>
    <mergeCell ref="D364:D365"/>
    <mergeCell ref="E364:E365"/>
    <mergeCell ref="F364:F365"/>
    <mergeCell ref="G364:G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N358:N359"/>
    <mergeCell ref="O358:O359"/>
    <mergeCell ref="P358:P359"/>
    <mergeCell ref="Q358:Q359"/>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G357:I357"/>
    <mergeCell ref="J356:J357"/>
    <mergeCell ref="K356:M356"/>
    <mergeCell ref="K357:M357"/>
    <mergeCell ref="N356:N357"/>
    <mergeCell ref="O356:Q356"/>
    <mergeCell ref="O357:Q357"/>
    <mergeCell ref="T350:T351"/>
    <mergeCell ref="U350:U351"/>
    <mergeCell ref="B353:Q353"/>
    <mergeCell ref="C355:I355"/>
    <mergeCell ref="K355:Q355"/>
    <mergeCell ref="B356:B357"/>
    <mergeCell ref="C356:E356"/>
    <mergeCell ref="C357:E357"/>
    <mergeCell ref="F356:F357"/>
    <mergeCell ref="G356:I356"/>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S346:T347"/>
    <mergeCell ref="U346:U347"/>
    <mergeCell ref="B348:B349"/>
    <mergeCell ref="C348:C349"/>
    <mergeCell ref="D348:D349"/>
    <mergeCell ref="E348:E349"/>
    <mergeCell ref="F348:F349"/>
    <mergeCell ref="G348:G349"/>
    <mergeCell ref="H348:H349"/>
    <mergeCell ref="I348:I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T330:T331"/>
    <mergeCell ref="U330:U331"/>
    <mergeCell ref="B332:B333"/>
    <mergeCell ref="C332:D333"/>
    <mergeCell ref="E332:E333"/>
    <mergeCell ref="F332:F333"/>
    <mergeCell ref="G332:H333"/>
    <mergeCell ref="I332:I333"/>
    <mergeCell ref="J332:J333"/>
    <mergeCell ref="K332:L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4:N329"/>
    <mergeCell ref="O324:Q329"/>
    <mergeCell ref="R324:R329"/>
    <mergeCell ref="S324:U324"/>
    <mergeCell ref="S325:U325"/>
    <mergeCell ref="S326:U326"/>
    <mergeCell ref="S327:U327"/>
    <mergeCell ref="S328:U328"/>
    <mergeCell ref="S329:U329"/>
    <mergeCell ref="K324:M324"/>
    <mergeCell ref="K325:M325"/>
    <mergeCell ref="K326:M326"/>
    <mergeCell ref="K327:M327"/>
    <mergeCell ref="K328:M328"/>
    <mergeCell ref="K329:M329"/>
    <mergeCell ref="G325:I325"/>
    <mergeCell ref="G326:I326"/>
    <mergeCell ref="G327:I327"/>
    <mergeCell ref="G328:I328"/>
    <mergeCell ref="G329:I329"/>
    <mergeCell ref="J324:J329"/>
    <mergeCell ref="C323:U323"/>
    <mergeCell ref="B324:B329"/>
    <mergeCell ref="C324:E324"/>
    <mergeCell ref="C325:E325"/>
    <mergeCell ref="C326:E326"/>
    <mergeCell ref="C327:E327"/>
    <mergeCell ref="C328:E328"/>
    <mergeCell ref="C329:E329"/>
    <mergeCell ref="F324:F329"/>
    <mergeCell ref="G324:I324"/>
    <mergeCell ref="Q320:Q321"/>
    <mergeCell ref="R320:R321"/>
    <mergeCell ref="S320:S321"/>
    <mergeCell ref="T320:T321"/>
    <mergeCell ref="U320:U321"/>
    <mergeCell ref="C322:E322"/>
    <mergeCell ref="G322:I322"/>
    <mergeCell ref="K322:M322"/>
    <mergeCell ref="O322:Q322"/>
    <mergeCell ref="S322:U322"/>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K299:M299"/>
    <mergeCell ref="N298:N299"/>
    <mergeCell ref="O298:Q299"/>
    <mergeCell ref="R298:R299"/>
    <mergeCell ref="S298:U299"/>
    <mergeCell ref="B300:B301"/>
    <mergeCell ref="C300:C301"/>
    <mergeCell ref="D300:D301"/>
    <mergeCell ref="E300:E301"/>
    <mergeCell ref="F300:F301"/>
    <mergeCell ref="T293:T294"/>
    <mergeCell ref="U293:U294"/>
    <mergeCell ref="B295:U295"/>
    <mergeCell ref="C297:U297"/>
    <mergeCell ref="B298:B299"/>
    <mergeCell ref="C298:E299"/>
    <mergeCell ref="F298:F299"/>
    <mergeCell ref="G298:I299"/>
    <mergeCell ref="J298:J299"/>
    <mergeCell ref="K298:M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67:N272"/>
    <mergeCell ref="O267:Q272"/>
    <mergeCell ref="R267:R272"/>
    <mergeCell ref="S267:U267"/>
    <mergeCell ref="S268:U268"/>
    <mergeCell ref="S269:U269"/>
    <mergeCell ref="S270:U270"/>
    <mergeCell ref="S271:U271"/>
    <mergeCell ref="S272:U272"/>
    <mergeCell ref="K267:M267"/>
    <mergeCell ref="K268:M268"/>
    <mergeCell ref="K269:M269"/>
    <mergeCell ref="K270:M270"/>
    <mergeCell ref="K271:M271"/>
    <mergeCell ref="K272:M272"/>
    <mergeCell ref="G268:I268"/>
    <mergeCell ref="G269:I269"/>
    <mergeCell ref="G270:I270"/>
    <mergeCell ref="G271:I271"/>
    <mergeCell ref="G272:I272"/>
    <mergeCell ref="J267:J272"/>
    <mergeCell ref="C266:U266"/>
    <mergeCell ref="B267:B272"/>
    <mergeCell ref="C267:E267"/>
    <mergeCell ref="C268:E268"/>
    <mergeCell ref="C269:E269"/>
    <mergeCell ref="C270:E270"/>
    <mergeCell ref="C271:E271"/>
    <mergeCell ref="C272:E272"/>
    <mergeCell ref="F267:F272"/>
    <mergeCell ref="G267: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Q261:Q262"/>
    <mergeCell ref="R261:R262"/>
    <mergeCell ref="S261:S262"/>
    <mergeCell ref="T261:T262"/>
    <mergeCell ref="U261:U262"/>
    <mergeCell ref="B263:B264"/>
    <mergeCell ref="C263:C264"/>
    <mergeCell ref="D263:D264"/>
    <mergeCell ref="E263:E264"/>
    <mergeCell ref="F263:F264"/>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T253"/>
    <mergeCell ref="U252:U253"/>
    <mergeCell ref="C254:D254"/>
    <mergeCell ref="G254:H254"/>
    <mergeCell ref="K254:L254"/>
    <mergeCell ref="O254:P254"/>
    <mergeCell ref="S254:T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K243:M243"/>
    <mergeCell ref="N242:N243"/>
    <mergeCell ref="O242:Q243"/>
    <mergeCell ref="R242:R243"/>
    <mergeCell ref="S242:U243"/>
    <mergeCell ref="B244:B245"/>
    <mergeCell ref="C244:C245"/>
    <mergeCell ref="D244:D245"/>
    <mergeCell ref="E244:E245"/>
    <mergeCell ref="F244:F245"/>
    <mergeCell ref="T236:T237"/>
    <mergeCell ref="U236:U237"/>
    <mergeCell ref="B239:U239"/>
    <mergeCell ref="C241:U241"/>
    <mergeCell ref="B242:B243"/>
    <mergeCell ref="C242:E243"/>
    <mergeCell ref="F242:F243"/>
    <mergeCell ref="G242:I243"/>
    <mergeCell ref="J242:J243"/>
    <mergeCell ref="K242:M242"/>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0:N215"/>
    <mergeCell ref="O210:Q215"/>
    <mergeCell ref="R210:R215"/>
    <mergeCell ref="S210:U210"/>
    <mergeCell ref="S211:U211"/>
    <mergeCell ref="S212:U212"/>
    <mergeCell ref="S213:U213"/>
    <mergeCell ref="S214:U214"/>
    <mergeCell ref="S215:U215"/>
    <mergeCell ref="K210:M210"/>
    <mergeCell ref="K211:M211"/>
    <mergeCell ref="K212:M212"/>
    <mergeCell ref="K213:M213"/>
    <mergeCell ref="K214:M214"/>
    <mergeCell ref="K215:M215"/>
    <mergeCell ref="G211:I211"/>
    <mergeCell ref="G212:I212"/>
    <mergeCell ref="G213:I213"/>
    <mergeCell ref="G214:I214"/>
    <mergeCell ref="G215:I215"/>
    <mergeCell ref="J210:J215"/>
    <mergeCell ref="C209:U209"/>
    <mergeCell ref="B210:B215"/>
    <mergeCell ref="C210:E210"/>
    <mergeCell ref="C211:E211"/>
    <mergeCell ref="C212:E212"/>
    <mergeCell ref="C213:E213"/>
    <mergeCell ref="C214:E214"/>
    <mergeCell ref="C215:E215"/>
    <mergeCell ref="F210:F215"/>
    <mergeCell ref="G210:I210"/>
    <mergeCell ref="Q206:Q207"/>
    <mergeCell ref="R206:R207"/>
    <mergeCell ref="S206:S207"/>
    <mergeCell ref="T206:T207"/>
    <mergeCell ref="U206:U207"/>
    <mergeCell ref="C208:E208"/>
    <mergeCell ref="G208:I208"/>
    <mergeCell ref="K208:M208"/>
    <mergeCell ref="O208:Q208"/>
    <mergeCell ref="S208:U208"/>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K185:M185"/>
    <mergeCell ref="N184:N185"/>
    <mergeCell ref="O184:Q185"/>
    <mergeCell ref="R184:R185"/>
    <mergeCell ref="S184:U185"/>
    <mergeCell ref="B186:B187"/>
    <mergeCell ref="C186:C187"/>
    <mergeCell ref="D186:D187"/>
    <mergeCell ref="E186:E187"/>
    <mergeCell ref="F186:F187"/>
    <mergeCell ref="T179:T180"/>
    <mergeCell ref="U179:U180"/>
    <mergeCell ref="B181:U181"/>
    <mergeCell ref="C183:U183"/>
    <mergeCell ref="B184:B185"/>
    <mergeCell ref="C184:E185"/>
    <mergeCell ref="F184:F185"/>
    <mergeCell ref="G184:I185"/>
    <mergeCell ref="J184:J185"/>
    <mergeCell ref="K184:M184"/>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3:N158"/>
    <mergeCell ref="O153:Q158"/>
    <mergeCell ref="R153:R158"/>
    <mergeCell ref="S153:U153"/>
    <mergeCell ref="S154:U154"/>
    <mergeCell ref="S155:U155"/>
    <mergeCell ref="S156:U156"/>
    <mergeCell ref="S157:U157"/>
    <mergeCell ref="S158:U158"/>
    <mergeCell ref="K153:M153"/>
    <mergeCell ref="K154:M154"/>
    <mergeCell ref="K155:M155"/>
    <mergeCell ref="K156:M156"/>
    <mergeCell ref="K157:M157"/>
    <mergeCell ref="K158:M158"/>
    <mergeCell ref="G154:I154"/>
    <mergeCell ref="G155:I155"/>
    <mergeCell ref="G156:I156"/>
    <mergeCell ref="G157:I157"/>
    <mergeCell ref="G158:I158"/>
    <mergeCell ref="J153:J158"/>
    <mergeCell ref="C152:U152"/>
    <mergeCell ref="B153:B158"/>
    <mergeCell ref="C153:E153"/>
    <mergeCell ref="C154:E154"/>
    <mergeCell ref="C155:E155"/>
    <mergeCell ref="C156:E156"/>
    <mergeCell ref="C157:E157"/>
    <mergeCell ref="C158:E158"/>
    <mergeCell ref="F153:F158"/>
    <mergeCell ref="G153:I153"/>
    <mergeCell ref="S149:S150"/>
    <mergeCell ref="T149:T150"/>
    <mergeCell ref="U149:U150"/>
    <mergeCell ref="C151:E151"/>
    <mergeCell ref="G151:I151"/>
    <mergeCell ref="K151:M151"/>
    <mergeCell ref="O151:Q151"/>
    <mergeCell ref="S151:U151"/>
    <mergeCell ref="M149:M150"/>
    <mergeCell ref="N149:N150"/>
    <mergeCell ref="O149:O150"/>
    <mergeCell ref="P149:P150"/>
    <mergeCell ref="Q149:Q150"/>
    <mergeCell ref="R149:R150"/>
    <mergeCell ref="G149:G150"/>
    <mergeCell ref="H149:H150"/>
    <mergeCell ref="I149:I150"/>
    <mergeCell ref="J149:J150"/>
    <mergeCell ref="K149:K150"/>
    <mergeCell ref="L149:L150"/>
    <mergeCell ref="Q147:Q148"/>
    <mergeCell ref="R147:R148"/>
    <mergeCell ref="S147:S148"/>
    <mergeCell ref="T147:T148"/>
    <mergeCell ref="U147:U148"/>
    <mergeCell ref="B149:B150"/>
    <mergeCell ref="C149:C150"/>
    <mergeCell ref="D149:D150"/>
    <mergeCell ref="E149:E150"/>
    <mergeCell ref="F149:F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O127:Q128"/>
    <mergeCell ref="R127:R128"/>
    <mergeCell ref="S127:U128"/>
    <mergeCell ref="B129:B130"/>
    <mergeCell ref="C129:C130"/>
    <mergeCell ref="D129:D130"/>
    <mergeCell ref="E129:E130"/>
    <mergeCell ref="F129:F130"/>
    <mergeCell ref="G129:G130"/>
    <mergeCell ref="H129:H130"/>
    <mergeCell ref="B124:U124"/>
    <mergeCell ref="C126:U126"/>
    <mergeCell ref="B127:B128"/>
    <mergeCell ref="C127:E128"/>
    <mergeCell ref="F127:F128"/>
    <mergeCell ref="G127:I128"/>
    <mergeCell ref="J127:J128"/>
    <mergeCell ref="K127:M127"/>
    <mergeCell ref="K128:M128"/>
    <mergeCell ref="N127:N128"/>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R58:R62"/>
    <mergeCell ref="S58:U58"/>
    <mergeCell ref="S59:U59"/>
    <mergeCell ref="S60:U60"/>
    <mergeCell ref="S61:U61"/>
    <mergeCell ref="S62:U62"/>
    <mergeCell ref="N58:N62"/>
    <mergeCell ref="O58:Q58"/>
    <mergeCell ref="O59:Q59"/>
    <mergeCell ref="O60:Q60"/>
    <mergeCell ref="O61:Q61"/>
    <mergeCell ref="O62:Q62"/>
    <mergeCell ref="G61:I61"/>
    <mergeCell ref="G62:I62"/>
    <mergeCell ref="J58:J62"/>
    <mergeCell ref="K58:M58"/>
    <mergeCell ref="K59:M59"/>
    <mergeCell ref="K60:M60"/>
    <mergeCell ref="K61:M61"/>
    <mergeCell ref="K62:M62"/>
    <mergeCell ref="B56:U56"/>
    <mergeCell ref="C58:E58"/>
    <mergeCell ref="C59:E59"/>
    <mergeCell ref="C60:E60"/>
    <mergeCell ref="C61:E61"/>
    <mergeCell ref="C62:E62"/>
    <mergeCell ref="F58:F62"/>
    <mergeCell ref="G58:I58"/>
    <mergeCell ref="G59:I59"/>
    <mergeCell ref="G60:I60"/>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R8:R12"/>
    <mergeCell ref="S8:U8"/>
    <mergeCell ref="S9:U9"/>
    <mergeCell ref="S10:U10"/>
    <mergeCell ref="S11:U11"/>
    <mergeCell ref="S12:U12"/>
    <mergeCell ref="N8:N12"/>
    <mergeCell ref="O8:Q8"/>
    <mergeCell ref="O9:Q9"/>
    <mergeCell ref="O10:Q10"/>
    <mergeCell ref="O11:Q11"/>
    <mergeCell ref="O12:Q12"/>
    <mergeCell ref="G11:I11"/>
    <mergeCell ref="G12:I12"/>
    <mergeCell ref="J8:J12"/>
    <mergeCell ref="K8:M8"/>
    <mergeCell ref="K9:M9"/>
    <mergeCell ref="K10:M10"/>
    <mergeCell ref="K11:M11"/>
    <mergeCell ref="K12:M12"/>
    <mergeCell ref="B6:U6"/>
    <mergeCell ref="C8:E8"/>
    <mergeCell ref="C9:E9"/>
    <mergeCell ref="C10:E10"/>
    <mergeCell ref="C11:E11"/>
    <mergeCell ref="C12:E12"/>
    <mergeCell ref="F8:F12"/>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8"/>
  <sheetViews>
    <sheetView showGridLines="0" workbookViewId="0"/>
  </sheetViews>
  <sheetFormatPr defaultRowHeight="15"/>
  <cols>
    <col min="1" max="3" width="36.5703125" bestFit="1" customWidth="1"/>
    <col min="5" max="5" width="2.7109375" bestFit="1" customWidth="1"/>
    <col min="7" max="7" width="2" bestFit="1" customWidth="1"/>
    <col min="9" max="9" width="2.7109375" bestFit="1" customWidth="1"/>
    <col min="11" max="11" width="2" bestFit="1" customWidth="1"/>
    <col min="13" max="13" width="2.7109375" bestFit="1" customWidth="1"/>
    <col min="15" max="15" width="2" bestFit="1" customWidth="1"/>
    <col min="17" max="17" width="1.5703125" bestFit="1" customWidth="1"/>
    <col min="19" max="19" width="2" bestFit="1" customWidth="1"/>
    <col min="21" max="21" width="1.5703125" bestFit="1" customWidth="1"/>
  </cols>
  <sheetData>
    <row r="1" spans="1:21" ht="15" customHeight="1">
      <c r="A1" s="7" t="s">
        <v>9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81</v>
      </c>
      <c r="B3" s="25" t="s">
        <v>5</v>
      </c>
      <c r="C3" s="25"/>
      <c r="D3" s="25"/>
      <c r="E3" s="25"/>
      <c r="F3" s="25"/>
      <c r="G3" s="25"/>
      <c r="H3" s="25"/>
      <c r="I3" s="25"/>
      <c r="J3" s="25"/>
      <c r="K3" s="25"/>
      <c r="L3" s="25"/>
      <c r="M3" s="25"/>
      <c r="N3" s="25"/>
      <c r="O3" s="25"/>
      <c r="P3" s="25"/>
      <c r="Q3" s="25"/>
      <c r="R3" s="25"/>
      <c r="S3" s="25"/>
      <c r="T3" s="25"/>
      <c r="U3" s="25"/>
    </row>
    <row r="4" spans="1:21" ht="15" customHeight="1">
      <c r="A4" s="11" t="s">
        <v>942</v>
      </c>
      <c r="B4" s="25" t="s">
        <v>5</v>
      </c>
      <c r="C4" s="25"/>
      <c r="D4" s="25"/>
      <c r="E4" s="25"/>
      <c r="F4" s="25"/>
      <c r="G4" s="25"/>
      <c r="H4" s="25"/>
      <c r="I4" s="25"/>
      <c r="J4" s="25"/>
      <c r="K4" s="25"/>
      <c r="L4" s="25"/>
      <c r="M4" s="25"/>
      <c r="N4" s="25"/>
      <c r="O4" s="25"/>
      <c r="P4" s="25"/>
      <c r="Q4" s="25"/>
      <c r="R4" s="25"/>
      <c r="S4" s="25"/>
      <c r="T4" s="25"/>
      <c r="U4" s="25"/>
    </row>
    <row r="5" spans="1:21">
      <c r="A5" s="11"/>
      <c r="B5" s="108" t="s">
        <v>384</v>
      </c>
      <c r="C5" s="108"/>
      <c r="D5" s="108"/>
      <c r="E5" s="108"/>
      <c r="F5" s="108"/>
      <c r="G5" s="108"/>
      <c r="H5" s="108"/>
      <c r="I5" s="108"/>
      <c r="J5" s="108"/>
      <c r="K5" s="108"/>
      <c r="L5" s="108"/>
      <c r="M5" s="108"/>
      <c r="N5" s="108"/>
      <c r="O5" s="108"/>
      <c r="P5" s="108"/>
      <c r="Q5" s="108"/>
      <c r="R5" s="108"/>
      <c r="S5" s="108"/>
      <c r="T5" s="108"/>
      <c r="U5" s="108"/>
    </row>
    <row r="6" spans="1:21">
      <c r="A6" s="11"/>
      <c r="B6" s="19"/>
      <c r="C6" s="19"/>
      <c r="D6" s="19"/>
      <c r="E6" s="19"/>
      <c r="F6" s="19"/>
      <c r="G6" s="19"/>
      <c r="H6" s="19"/>
      <c r="I6" s="19"/>
      <c r="J6" s="19"/>
      <c r="K6" s="19"/>
      <c r="L6" s="19"/>
      <c r="M6" s="19"/>
      <c r="N6" s="19"/>
      <c r="O6" s="19"/>
      <c r="P6" s="19"/>
      <c r="Q6" s="19"/>
      <c r="R6" s="19"/>
      <c r="S6" s="19"/>
      <c r="T6" s="19"/>
      <c r="U6" s="19"/>
    </row>
    <row r="7" spans="1:21">
      <c r="A7" s="11"/>
      <c r="B7" s="14"/>
      <c r="C7" s="14"/>
      <c r="D7" s="14"/>
      <c r="E7" s="14"/>
      <c r="F7" s="14"/>
      <c r="G7" s="14"/>
      <c r="H7" s="14"/>
      <c r="I7" s="14"/>
      <c r="J7" s="14"/>
      <c r="K7" s="14"/>
      <c r="L7" s="14"/>
      <c r="M7" s="14"/>
      <c r="N7" s="14"/>
      <c r="O7" s="14"/>
      <c r="P7" s="14"/>
      <c r="Q7" s="14"/>
      <c r="R7" s="14"/>
      <c r="S7" s="14"/>
      <c r="T7" s="14"/>
      <c r="U7" s="14"/>
    </row>
    <row r="8" spans="1:21">
      <c r="A8" s="11"/>
      <c r="B8" s="118" t="s">
        <v>385</v>
      </c>
      <c r="C8" s="20" t="s">
        <v>387</v>
      </c>
      <c r="D8" s="20"/>
      <c r="E8" s="20"/>
      <c r="F8" s="22"/>
      <c r="G8" s="20" t="s">
        <v>388</v>
      </c>
      <c r="H8" s="20"/>
      <c r="I8" s="20"/>
      <c r="J8" s="22"/>
      <c r="K8" s="20" t="s">
        <v>389</v>
      </c>
      <c r="L8" s="20"/>
      <c r="M8" s="20"/>
      <c r="N8" s="22"/>
      <c r="O8" s="20" t="s">
        <v>390</v>
      </c>
      <c r="P8" s="20"/>
      <c r="Q8" s="20"/>
      <c r="R8" s="22"/>
      <c r="S8" s="20" t="s">
        <v>124</v>
      </c>
      <c r="T8" s="20"/>
      <c r="U8" s="20"/>
    </row>
    <row r="9" spans="1:21" ht="15.75" thickBot="1">
      <c r="A9" s="11"/>
      <c r="B9" s="16" t="s">
        <v>386</v>
      </c>
      <c r="C9" s="21"/>
      <c r="D9" s="21"/>
      <c r="E9" s="21"/>
      <c r="F9" s="22"/>
      <c r="G9" s="21"/>
      <c r="H9" s="21"/>
      <c r="I9" s="21"/>
      <c r="J9" s="22"/>
      <c r="K9" s="21"/>
      <c r="L9" s="21"/>
      <c r="M9" s="21"/>
      <c r="N9" s="22"/>
      <c r="O9" s="21" t="s">
        <v>391</v>
      </c>
      <c r="P9" s="21"/>
      <c r="Q9" s="21"/>
      <c r="R9" s="22"/>
      <c r="S9" s="21"/>
      <c r="T9" s="21"/>
      <c r="U9" s="21"/>
    </row>
    <row r="10" spans="1:21">
      <c r="A10" s="11"/>
      <c r="B10" s="104" t="s">
        <v>392</v>
      </c>
      <c r="C10" s="96" t="s">
        <v>217</v>
      </c>
      <c r="D10" s="98">
        <v>1259986</v>
      </c>
      <c r="E10" s="30"/>
      <c r="F10" s="29"/>
      <c r="G10" s="96" t="s">
        <v>217</v>
      </c>
      <c r="H10" s="98">
        <v>349854</v>
      </c>
      <c r="I10" s="30"/>
      <c r="J10" s="29"/>
      <c r="K10" s="96" t="s">
        <v>217</v>
      </c>
      <c r="L10" s="98">
        <v>1609840</v>
      </c>
      <c r="M10" s="30"/>
      <c r="N10" s="29"/>
      <c r="O10" s="96" t="s">
        <v>217</v>
      </c>
      <c r="P10" s="98">
        <v>82291</v>
      </c>
      <c r="Q10" s="30"/>
      <c r="R10" s="29"/>
      <c r="S10" s="96" t="s">
        <v>217</v>
      </c>
      <c r="T10" s="98">
        <v>1692131</v>
      </c>
      <c r="U10" s="30"/>
    </row>
    <row r="11" spans="1:21">
      <c r="A11" s="11"/>
      <c r="B11" s="104"/>
      <c r="C11" s="97"/>
      <c r="D11" s="99"/>
      <c r="E11" s="66"/>
      <c r="F11" s="29"/>
      <c r="G11" s="104"/>
      <c r="H11" s="106"/>
      <c r="I11" s="29"/>
      <c r="J11" s="29"/>
      <c r="K11" s="104"/>
      <c r="L11" s="106"/>
      <c r="M11" s="29"/>
      <c r="N11" s="29"/>
      <c r="O11" s="104"/>
      <c r="P11" s="106"/>
      <c r="Q11" s="29"/>
      <c r="R11" s="29"/>
      <c r="S11" s="104"/>
      <c r="T11" s="106"/>
      <c r="U11" s="29"/>
    </row>
    <row r="12" spans="1:21">
      <c r="A12" s="11"/>
      <c r="B12" s="108" t="s">
        <v>393</v>
      </c>
      <c r="C12" s="101">
        <v>993659</v>
      </c>
      <c r="D12" s="101"/>
      <c r="E12" s="22"/>
      <c r="F12" s="22"/>
      <c r="G12" s="101">
        <v>333720</v>
      </c>
      <c r="H12" s="101"/>
      <c r="I12" s="22"/>
      <c r="J12" s="22"/>
      <c r="K12" s="101">
        <v>1327379</v>
      </c>
      <c r="L12" s="101"/>
      <c r="M12" s="22"/>
      <c r="N12" s="22"/>
      <c r="O12" s="101">
        <v>74683</v>
      </c>
      <c r="P12" s="101"/>
      <c r="Q12" s="22"/>
      <c r="R12" s="22"/>
      <c r="S12" s="101">
        <v>1402062</v>
      </c>
      <c r="T12" s="101"/>
      <c r="U12" s="22"/>
    </row>
    <row r="13" spans="1:21">
      <c r="A13" s="11"/>
      <c r="B13" s="108"/>
      <c r="C13" s="101"/>
      <c r="D13" s="101"/>
      <c r="E13" s="22"/>
      <c r="F13" s="22"/>
      <c r="G13" s="101"/>
      <c r="H13" s="101"/>
      <c r="I13" s="22"/>
      <c r="J13" s="22"/>
      <c r="K13" s="101"/>
      <c r="L13" s="101"/>
      <c r="M13" s="22"/>
      <c r="N13" s="22"/>
      <c r="O13" s="101"/>
      <c r="P13" s="101"/>
      <c r="Q13" s="22"/>
      <c r="R13" s="22"/>
      <c r="S13" s="101"/>
      <c r="T13" s="101"/>
      <c r="U13" s="22"/>
    </row>
    <row r="14" spans="1:21">
      <c r="A14" s="11"/>
      <c r="B14" s="104" t="s">
        <v>85</v>
      </c>
      <c r="C14" s="106">
        <v>1104012</v>
      </c>
      <c r="D14" s="106"/>
      <c r="E14" s="29"/>
      <c r="F14" s="29"/>
      <c r="G14" s="106">
        <v>446617</v>
      </c>
      <c r="H14" s="106"/>
      <c r="I14" s="29"/>
      <c r="J14" s="29"/>
      <c r="K14" s="106">
        <v>1550629</v>
      </c>
      <c r="L14" s="106"/>
      <c r="M14" s="29"/>
      <c r="N14" s="29"/>
      <c r="O14" s="106">
        <v>74683</v>
      </c>
      <c r="P14" s="106"/>
      <c r="Q14" s="29"/>
      <c r="R14" s="29"/>
      <c r="S14" s="106">
        <v>1625312</v>
      </c>
      <c r="T14" s="106"/>
      <c r="U14" s="29"/>
    </row>
    <row r="15" spans="1:21">
      <c r="A15" s="11"/>
      <c r="B15" s="104"/>
      <c r="C15" s="106"/>
      <c r="D15" s="106"/>
      <c r="E15" s="29"/>
      <c r="F15" s="29"/>
      <c r="G15" s="106"/>
      <c r="H15" s="106"/>
      <c r="I15" s="29"/>
      <c r="J15" s="29"/>
      <c r="K15" s="106"/>
      <c r="L15" s="106"/>
      <c r="M15" s="29"/>
      <c r="N15" s="29"/>
      <c r="O15" s="106"/>
      <c r="P15" s="106"/>
      <c r="Q15" s="29"/>
      <c r="R15" s="29"/>
      <c r="S15" s="106"/>
      <c r="T15" s="106"/>
      <c r="U15" s="29"/>
    </row>
    <row r="16" spans="1:21">
      <c r="A16" s="11"/>
      <c r="B16" s="108" t="s">
        <v>394</v>
      </c>
      <c r="C16" s="101">
        <v>762782</v>
      </c>
      <c r="D16" s="101"/>
      <c r="E16" s="22"/>
      <c r="F16" s="22"/>
      <c r="G16" s="101">
        <v>243738</v>
      </c>
      <c r="H16" s="101"/>
      <c r="I16" s="22"/>
      <c r="J16" s="22"/>
      <c r="K16" s="101">
        <v>1006520</v>
      </c>
      <c r="L16" s="101"/>
      <c r="M16" s="22"/>
      <c r="N16" s="22"/>
      <c r="O16" s="101">
        <v>116549</v>
      </c>
      <c r="P16" s="101"/>
      <c r="Q16" s="22"/>
      <c r="R16" s="22"/>
      <c r="S16" s="101">
        <v>1123069</v>
      </c>
      <c r="T16" s="101"/>
      <c r="U16" s="22"/>
    </row>
    <row r="17" spans="1:21">
      <c r="A17" s="11"/>
      <c r="B17" s="108"/>
      <c r="C17" s="101"/>
      <c r="D17" s="101"/>
      <c r="E17" s="22"/>
      <c r="F17" s="22"/>
      <c r="G17" s="101"/>
      <c r="H17" s="101"/>
      <c r="I17" s="22"/>
      <c r="J17" s="22"/>
      <c r="K17" s="101"/>
      <c r="L17" s="101"/>
      <c r="M17" s="22"/>
      <c r="N17" s="22"/>
      <c r="O17" s="101"/>
      <c r="P17" s="101"/>
      <c r="Q17" s="22"/>
      <c r="R17" s="22"/>
      <c r="S17" s="101"/>
      <c r="T17" s="101"/>
      <c r="U17" s="22"/>
    </row>
    <row r="18" spans="1:21">
      <c r="A18" s="11"/>
      <c r="B18" s="104" t="s">
        <v>99</v>
      </c>
      <c r="C18" s="106">
        <v>136421</v>
      </c>
      <c r="D18" s="106"/>
      <c r="E18" s="29"/>
      <c r="F18" s="29"/>
      <c r="G18" s="106">
        <v>95797</v>
      </c>
      <c r="H18" s="106"/>
      <c r="I18" s="29"/>
      <c r="J18" s="29"/>
      <c r="K18" s="106">
        <v>232218</v>
      </c>
      <c r="L18" s="106"/>
      <c r="M18" s="29"/>
      <c r="N18" s="29"/>
      <c r="O18" s="106">
        <v>6110</v>
      </c>
      <c r="P18" s="106"/>
      <c r="Q18" s="29"/>
      <c r="R18" s="29"/>
      <c r="S18" s="106">
        <v>238328</v>
      </c>
      <c r="T18" s="106"/>
      <c r="U18" s="29"/>
    </row>
    <row r="19" spans="1:21">
      <c r="A19" s="11"/>
      <c r="B19" s="104"/>
      <c r="C19" s="106"/>
      <c r="D19" s="106"/>
      <c r="E19" s="29"/>
      <c r="F19" s="29"/>
      <c r="G19" s="106"/>
      <c r="H19" s="106"/>
      <c r="I19" s="29"/>
      <c r="J19" s="29"/>
      <c r="K19" s="106"/>
      <c r="L19" s="106"/>
      <c r="M19" s="29"/>
      <c r="N19" s="29"/>
      <c r="O19" s="106"/>
      <c r="P19" s="106"/>
      <c r="Q19" s="29"/>
      <c r="R19" s="29"/>
      <c r="S19" s="106"/>
      <c r="T19" s="106"/>
      <c r="U19" s="29"/>
    </row>
    <row r="20" spans="1:21">
      <c r="A20" s="11"/>
      <c r="B20" s="108" t="s">
        <v>395</v>
      </c>
      <c r="C20" s="101">
        <v>192936</v>
      </c>
      <c r="D20" s="101"/>
      <c r="E20" s="22"/>
      <c r="F20" s="22"/>
      <c r="G20" s="101">
        <v>42055</v>
      </c>
      <c r="H20" s="101"/>
      <c r="I20" s="22"/>
      <c r="J20" s="22"/>
      <c r="K20" s="101">
        <v>234991</v>
      </c>
      <c r="L20" s="101"/>
      <c r="M20" s="22"/>
      <c r="N20" s="22"/>
      <c r="O20" s="101">
        <v>2659</v>
      </c>
      <c r="P20" s="101"/>
      <c r="Q20" s="22"/>
      <c r="R20" s="22"/>
      <c r="S20" s="101">
        <v>237650</v>
      </c>
      <c r="T20" s="101"/>
      <c r="U20" s="22"/>
    </row>
    <row r="21" spans="1:21" ht="15.75" thickBot="1">
      <c r="A21" s="11"/>
      <c r="B21" s="108"/>
      <c r="C21" s="102"/>
      <c r="D21" s="102"/>
      <c r="E21" s="37"/>
      <c r="F21" s="22"/>
      <c r="G21" s="102"/>
      <c r="H21" s="102"/>
      <c r="I21" s="37"/>
      <c r="J21" s="22"/>
      <c r="K21" s="102"/>
      <c r="L21" s="102"/>
      <c r="M21" s="37"/>
      <c r="N21" s="22"/>
      <c r="O21" s="102"/>
      <c r="P21" s="102"/>
      <c r="Q21" s="37"/>
      <c r="R21" s="22"/>
      <c r="S21" s="102"/>
      <c r="T21" s="102"/>
      <c r="U21" s="37"/>
    </row>
    <row r="22" spans="1:21">
      <c r="A22" s="11"/>
      <c r="B22" s="104" t="s">
        <v>396</v>
      </c>
      <c r="C22" s="96" t="s">
        <v>217</v>
      </c>
      <c r="D22" s="98">
        <v>11873</v>
      </c>
      <c r="E22" s="30"/>
      <c r="F22" s="29"/>
      <c r="G22" s="96" t="s">
        <v>217</v>
      </c>
      <c r="H22" s="98">
        <v>65027</v>
      </c>
      <c r="I22" s="30"/>
      <c r="J22" s="29"/>
      <c r="K22" s="96" t="s">
        <v>217</v>
      </c>
      <c r="L22" s="98">
        <v>76900</v>
      </c>
      <c r="M22" s="30"/>
      <c r="N22" s="29"/>
      <c r="O22" s="96" t="s">
        <v>217</v>
      </c>
      <c r="P22" s="122" t="s">
        <v>397</v>
      </c>
      <c r="Q22" s="96" t="s">
        <v>234</v>
      </c>
      <c r="R22" s="29"/>
      <c r="S22" s="96" t="s">
        <v>217</v>
      </c>
      <c r="T22" s="98">
        <v>26265</v>
      </c>
      <c r="U22" s="30"/>
    </row>
    <row r="23" spans="1:21">
      <c r="A23" s="11"/>
      <c r="B23" s="104"/>
      <c r="C23" s="104"/>
      <c r="D23" s="106"/>
      <c r="E23" s="29"/>
      <c r="F23" s="29"/>
      <c r="G23" s="97"/>
      <c r="H23" s="99"/>
      <c r="I23" s="66"/>
      <c r="J23" s="29"/>
      <c r="K23" s="104"/>
      <c r="L23" s="106"/>
      <c r="M23" s="29"/>
      <c r="N23" s="29"/>
      <c r="O23" s="104"/>
      <c r="P23" s="121"/>
      <c r="Q23" s="104"/>
      <c r="R23" s="29"/>
      <c r="S23" s="104"/>
      <c r="T23" s="106"/>
      <c r="U23" s="29"/>
    </row>
    <row r="24" spans="1:21">
      <c r="A24" s="11"/>
      <c r="B24" s="108" t="s">
        <v>86</v>
      </c>
      <c r="C24" s="22"/>
      <c r="D24" s="22"/>
      <c r="E24" s="22"/>
      <c r="F24" s="22"/>
      <c r="G24" s="22"/>
      <c r="H24" s="22"/>
      <c r="I24" s="22"/>
      <c r="J24" s="22"/>
      <c r="K24" s="101">
        <v>147739</v>
      </c>
      <c r="L24" s="101"/>
      <c r="M24" s="22"/>
      <c r="N24" s="22"/>
      <c r="O24" s="101">
        <v>72128</v>
      </c>
      <c r="P24" s="101"/>
      <c r="Q24" s="22"/>
      <c r="R24" s="22"/>
      <c r="S24" s="101">
        <v>219867</v>
      </c>
      <c r="T24" s="101"/>
      <c r="U24" s="22"/>
    </row>
    <row r="25" spans="1:21">
      <c r="A25" s="11"/>
      <c r="B25" s="108"/>
      <c r="C25" s="22"/>
      <c r="D25" s="22"/>
      <c r="E25" s="22"/>
      <c r="F25" s="22"/>
      <c r="G25" s="22"/>
      <c r="H25" s="22"/>
      <c r="I25" s="22"/>
      <c r="J25" s="22"/>
      <c r="K25" s="101"/>
      <c r="L25" s="101"/>
      <c r="M25" s="22"/>
      <c r="N25" s="22"/>
      <c r="O25" s="101"/>
      <c r="P25" s="101"/>
      <c r="Q25" s="22"/>
      <c r="R25" s="22"/>
      <c r="S25" s="101"/>
      <c r="T25" s="101"/>
      <c r="U25" s="22"/>
    </row>
    <row r="26" spans="1:21">
      <c r="A26" s="11"/>
      <c r="B26" s="104" t="s">
        <v>398</v>
      </c>
      <c r="C26" s="106">
        <v>4104</v>
      </c>
      <c r="D26" s="106"/>
      <c r="E26" s="29"/>
      <c r="F26" s="29"/>
      <c r="G26" s="106">
        <v>2359</v>
      </c>
      <c r="H26" s="106"/>
      <c r="I26" s="29"/>
      <c r="J26" s="29"/>
      <c r="K26" s="106">
        <v>6463</v>
      </c>
      <c r="L26" s="106"/>
      <c r="M26" s="29"/>
      <c r="N26" s="29"/>
      <c r="O26" s="29"/>
      <c r="P26" s="29"/>
      <c r="Q26" s="29"/>
      <c r="R26" s="29"/>
      <c r="S26" s="106">
        <v>6463</v>
      </c>
      <c r="T26" s="106"/>
      <c r="U26" s="29"/>
    </row>
    <row r="27" spans="1:21">
      <c r="A27" s="11"/>
      <c r="B27" s="104"/>
      <c r="C27" s="106"/>
      <c r="D27" s="106"/>
      <c r="E27" s="29"/>
      <c r="F27" s="29"/>
      <c r="G27" s="106"/>
      <c r="H27" s="106"/>
      <c r="I27" s="29"/>
      <c r="J27" s="29"/>
      <c r="K27" s="106"/>
      <c r="L27" s="106"/>
      <c r="M27" s="29"/>
      <c r="N27" s="29"/>
      <c r="O27" s="29"/>
      <c r="P27" s="29"/>
      <c r="Q27" s="29"/>
      <c r="R27" s="29"/>
      <c r="S27" s="106"/>
      <c r="T27" s="106"/>
      <c r="U27" s="29"/>
    </row>
    <row r="28" spans="1:21">
      <c r="A28" s="11"/>
      <c r="B28" s="108" t="s">
        <v>399</v>
      </c>
      <c r="C28" s="123" t="s">
        <v>400</v>
      </c>
      <c r="D28" s="123"/>
      <c r="E28" s="108" t="s">
        <v>234</v>
      </c>
      <c r="F28" s="22"/>
      <c r="G28" s="123">
        <v>597</v>
      </c>
      <c r="H28" s="123"/>
      <c r="I28" s="22"/>
      <c r="J28" s="22"/>
      <c r="K28" s="123" t="s">
        <v>401</v>
      </c>
      <c r="L28" s="123"/>
      <c r="M28" s="108" t="s">
        <v>234</v>
      </c>
      <c r="N28" s="22"/>
      <c r="O28" s="123">
        <v>43</v>
      </c>
      <c r="P28" s="123"/>
      <c r="Q28" s="22"/>
      <c r="R28" s="22"/>
      <c r="S28" s="123" t="s">
        <v>402</v>
      </c>
      <c r="T28" s="123"/>
      <c r="U28" s="108" t="s">
        <v>234</v>
      </c>
    </row>
    <row r="29" spans="1:21">
      <c r="A29" s="11"/>
      <c r="B29" s="108"/>
      <c r="C29" s="123"/>
      <c r="D29" s="123"/>
      <c r="E29" s="108"/>
      <c r="F29" s="22"/>
      <c r="G29" s="123"/>
      <c r="H29" s="123"/>
      <c r="I29" s="22"/>
      <c r="J29" s="22"/>
      <c r="K29" s="123"/>
      <c r="L29" s="123"/>
      <c r="M29" s="108"/>
      <c r="N29" s="22"/>
      <c r="O29" s="123"/>
      <c r="P29" s="123"/>
      <c r="Q29" s="22"/>
      <c r="R29" s="22"/>
      <c r="S29" s="123"/>
      <c r="T29" s="123"/>
      <c r="U29" s="108"/>
    </row>
    <row r="30" spans="1:21">
      <c r="A30" s="11"/>
      <c r="B30" s="104" t="s">
        <v>91</v>
      </c>
      <c r="C30" s="121"/>
      <c r="D30" s="121"/>
      <c r="E30" s="29"/>
      <c r="F30" s="29"/>
      <c r="G30" s="121"/>
      <c r="H30" s="121"/>
      <c r="I30" s="29"/>
      <c r="J30" s="29"/>
      <c r="K30" s="121" t="s">
        <v>403</v>
      </c>
      <c r="L30" s="121"/>
      <c r="M30" s="104" t="s">
        <v>234</v>
      </c>
      <c r="N30" s="29"/>
      <c r="O30" s="121">
        <v>129</v>
      </c>
      <c r="P30" s="121"/>
      <c r="Q30" s="29"/>
      <c r="R30" s="29"/>
      <c r="S30" s="121" t="s">
        <v>404</v>
      </c>
      <c r="T30" s="121"/>
      <c r="U30" s="104" t="s">
        <v>234</v>
      </c>
    </row>
    <row r="31" spans="1:21" ht="15.75" thickBot="1">
      <c r="A31" s="11"/>
      <c r="B31" s="104"/>
      <c r="C31" s="121"/>
      <c r="D31" s="121"/>
      <c r="E31" s="29"/>
      <c r="F31" s="29"/>
      <c r="G31" s="121"/>
      <c r="H31" s="121"/>
      <c r="I31" s="29"/>
      <c r="J31" s="29"/>
      <c r="K31" s="124"/>
      <c r="L31" s="124"/>
      <c r="M31" s="125"/>
      <c r="N31" s="29"/>
      <c r="O31" s="124"/>
      <c r="P31" s="124"/>
      <c r="Q31" s="42"/>
      <c r="R31" s="29"/>
      <c r="S31" s="124"/>
      <c r="T31" s="124"/>
      <c r="U31" s="125"/>
    </row>
    <row r="32" spans="1:21">
      <c r="A32" s="11"/>
      <c r="B32" s="112" t="s">
        <v>405</v>
      </c>
      <c r="C32" s="123"/>
      <c r="D32" s="123"/>
      <c r="E32" s="22"/>
      <c r="F32" s="22"/>
      <c r="G32" s="123"/>
      <c r="H32" s="123"/>
      <c r="I32" s="22"/>
      <c r="J32" s="22"/>
      <c r="K32" s="113" t="s">
        <v>217</v>
      </c>
      <c r="L32" s="115">
        <v>227425</v>
      </c>
      <c r="M32" s="46"/>
      <c r="N32" s="22"/>
      <c r="O32" s="113" t="s">
        <v>217</v>
      </c>
      <c r="P32" s="115">
        <v>21665</v>
      </c>
      <c r="Q32" s="46"/>
      <c r="R32" s="22"/>
      <c r="S32" s="113" t="s">
        <v>217</v>
      </c>
      <c r="T32" s="115">
        <v>249090</v>
      </c>
      <c r="U32" s="46"/>
    </row>
    <row r="33" spans="1:21" ht="15.75" thickBot="1">
      <c r="A33" s="11"/>
      <c r="B33" s="112"/>
      <c r="C33" s="123"/>
      <c r="D33" s="123"/>
      <c r="E33" s="22"/>
      <c r="F33" s="22"/>
      <c r="G33" s="123"/>
      <c r="H33" s="123"/>
      <c r="I33" s="22"/>
      <c r="J33" s="22"/>
      <c r="K33" s="126"/>
      <c r="L33" s="102"/>
      <c r="M33" s="37"/>
      <c r="N33" s="22"/>
      <c r="O33" s="126"/>
      <c r="P33" s="102"/>
      <c r="Q33" s="37"/>
      <c r="R33" s="22"/>
      <c r="S33" s="126"/>
      <c r="T33" s="102"/>
      <c r="U33" s="37"/>
    </row>
    <row r="34" spans="1:21">
      <c r="A34" s="11"/>
      <c r="B34" s="103" t="s">
        <v>406</v>
      </c>
      <c r="C34" s="121"/>
      <c r="D34" s="121"/>
      <c r="E34" s="29"/>
      <c r="F34" s="29"/>
      <c r="G34" s="121"/>
      <c r="H34" s="121"/>
      <c r="I34" s="29"/>
      <c r="J34" s="29"/>
      <c r="K34" s="122"/>
      <c r="L34" s="122"/>
      <c r="M34" s="30"/>
      <c r="N34" s="29"/>
      <c r="O34" s="122"/>
      <c r="P34" s="122"/>
      <c r="Q34" s="30"/>
      <c r="R34" s="29"/>
      <c r="S34" s="122"/>
      <c r="T34" s="122"/>
      <c r="U34" s="30"/>
    </row>
    <row r="35" spans="1:21">
      <c r="A35" s="11"/>
      <c r="B35" s="103"/>
      <c r="C35" s="121"/>
      <c r="D35" s="121"/>
      <c r="E35" s="29"/>
      <c r="F35" s="29"/>
      <c r="G35" s="121"/>
      <c r="H35" s="121"/>
      <c r="I35" s="29"/>
      <c r="J35" s="29"/>
      <c r="K35" s="121"/>
      <c r="L35" s="121"/>
      <c r="M35" s="29"/>
      <c r="N35" s="29"/>
      <c r="O35" s="121"/>
      <c r="P35" s="121"/>
      <c r="Q35" s="29"/>
      <c r="R35" s="29"/>
      <c r="S35" s="121"/>
      <c r="T35" s="121"/>
      <c r="U35" s="29"/>
    </row>
    <row r="36" spans="1:21">
      <c r="A36" s="11"/>
      <c r="B36" s="108" t="s">
        <v>407</v>
      </c>
      <c r="C36" s="123"/>
      <c r="D36" s="123"/>
      <c r="E36" s="22"/>
      <c r="F36" s="22"/>
      <c r="G36" s="123"/>
      <c r="H36" s="123"/>
      <c r="I36" s="22"/>
      <c r="J36" s="22"/>
      <c r="K36" s="123"/>
      <c r="L36" s="123"/>
      <c r="M36" s="22"/>
      <c r="N36" s="22"/>
      <c r="O36" s="123"/>
      <c r="P36" s="123"/>
      <c r="Q36" s="22"/>
      <c r="R36" s="22"/>
      <c r="S36" s="123">
        <v>880</v>
      </c>
      <c r="T36" s="123"/>
      <c r="U36" s="22"/>
    </row>
    <row r="37" spans="1:21">
      <c r="A37" s="11"/>
      <c r="B37" s="108"/>
      <c r="C37" s="123"/>
      <c r="D37" s="123"/>
      <c r="E37" s="22"/>
      <c r="F37" s="22"/>
      <c r="G37" s="123"/>
      <c r="H37" s="123"/>
      <c r="I37" s="22"/>
      <c r="J37" s="22"/>
      <c r="K37" s="123"/>
      <c r="L37" s="123"/>
      <c r="M37" s="22"/>
      <c r="N37" s="22"/>
      <c r="O37" s="123"/>
      <c r="P37" s="123"/>
      <c r="Q37" s="22"/>
      <c r="R37" s="22"/>
      <c r="S37" s="123"/>
      <c r="T37" s="123"/>
      <c r="U37" s="22"/>
    </row>
    <row r="38" spans="1:21">
      <c r="A38" s="11"/>
      <c r="B38" s="104" t="s">
        <v>408</v>
      </c>
      <c r="C38" s="121"/>
      <c r="D38" s="121"/>
      <c r="E38" s="29"/>
      <c r="F38" s="29"/>
      <c r="G38" s="121"/>
      <c r="H38" s="121"/>
      <c r="I38" s="29"/>
      <c r="J38" s="29"/>
      <c r="K38" s="121"/>
      <c r="L38" s="121"/>
      <c r="M38" s="29"/>
      <c r="N38" s="29"/>
      <c r="O38" s="121"/>
      <c r="P38" s="121"/>
      <c r="Q38" s="29"/>
      <c r="R38" s="29"/>
      <c r="S38" s="106">
        <v>29669</v>
      </c>
      <c r="T38" s="106"/>
      <c r="U38" s="29"/>
    </row>
    <row r="39" spans="1:21">
      <c r="A39" s="11"/>
      <c r="B39" s="104"/>
      <c r="C39" s="121"/>
      <c r="D39" s="121"/>
      <c r="E39" s="29"/>
      <c r="F39" s="29"/>
      <c r="G39" s="121"/>
      <c r="H39" s="121"/>
      <c r="I39" s="29"/>
      <c r="J39" s="29"/>
      <c r="K39" s="121"/>
      <c r="L39" s="121"/>
      <c r="M39" s="29"/>
      <c r="N39" s="29"/>
      <c r="O39" s="121"/>
      <c r="P39" s="121"/>
      <c r="Q39" s="29"/>
      <c r="R39" s="29"/>
      <c r="S39" s="106"/>
      <c r="T39" s="106"/>
      <c r="U39" s="29"/>
    </row>
    <row r="40" spans="1:21">
      <c r="A40" s="11"/>
      <c r="B40" s="108" t="s">
        <v>101</v>
      </c>
      <c r="C40" s="123"/>
      <c r="D40" s="123"/>
      <c r="E40" s="22"/>
      <c r="F40" s="22"/>
      <c r="G40" s="123"/>
      <c r="H40" s="123"/>
      <c r="I40" s="22"/>
      <c r="J40" s="22"/>
      <c r="K40" s="123"/>
      <c r="L40" s="123"/>
      <c r="M40" s="22"/>
      <c r="N40" s="22"/>
      <c r="O40" s="123"/>
      <c r="P40" s="123"/>
      <c r="Q40" s="22"/>
      <c r="R40" s="22"/>
      <c r="S40" s="101">
        <v>20303</v>
      </c>
      <c r="T40" s="101"/>
      <c r="U40" s="22"/>
    </row>
    <row r="41" spans="1:21">
      <c r="A41" s="11"/>
      <c r="B41" s="108"/>
      <c r="C41" s="123"/>
      <c r="D41" s="123"/>
      <c r="E41" s="22"/>
      <c r="F41" s="22"/>
      <c r="G41" s="123"/>
      <c r="H41" s="123"/>
      <c r="I41" s="22"/>
      <c r="J41" s="22"/>
      <c r="K41" s="123"/>
      <c r="L41" s="123"/>
      <c r="M41" s="22"/>
      <c r="N41" s="22"/>
      <c r="O41" s="123"/>
      <c r="P41" s="123"/>
      <c r="Q41" s="22"/>
      <c r="R41" s="22"/>
      <c r="S41" s="101"/>
      <c r="T41" s="101"/>
      <c r="U41" s="22"/>
    </row>
    <row r="42" spans="1:21">
      <c r="A42" s="11"/>
      <c r="B42" s="104" t="s">
        <v>409</v>
      </c>
      <c r="C42" s="121"/>
      <c r="D42" s="121"/>
      <c r="E42" s="29"/>
      <c r="F42" s="29"/>
      <c r="G42" s="121"/>
      <c r="H42" s="121"/>
      <c r="I42" s="29"/>
      <c r="J42" s="29"/>
      <c r="K42" s="121"/>
      <c r="L42" s="121"/>
      <c r="M42" s="29"/>
      <c r="N42" s="29"/>
      <c r="O42" s="121"/>
      <c r="P42" s="121"/>
      <c r="Q42" s="29"/>
      <c r="R42" s="29"/>
      <c r="S42" s="106">
        <v>61427</v>
      </c>
      <c r="T42" s="106"/>
      <c r="U42" s="29"/>
    </row>
    <row r="43" spans="1:21">
      <c r="A43" s="11"/>
      <c r="B43" s="104"/>
      <c r="C43" s="121"/>
      <c r="D43" s="121"/>
      <c r="E43" s="29"/>
      <c r="F43" s="29"/>
      <c r="G43" s="121"/>
      <c r="H43" s="121"/>
      <c r="I43" s="29"/>
      <c r="J43" s="29"/>
      <c r="K43" s="121"/>
      <c r="L43" s="121"/>
      <c r="M43" s="29"/>
      <c r="N43" s="29"/>
      <c r="O43" s="121"/>
      <c r="P43" s="121"/>
      <c r="Q43" s="29"/>
      <c r="R43" s="29"/>
      <c r="S43" s="106"/>
      <c r="T43" s="106"/>
      <c r="U43" s="29"/>
    </row>
    <row r="44" spans="1:21">
      <c r="A44" s="11"/>
      <c r="B44" s="108" t="s">
        <v>410</v>
      </c>
      <c r="C44" s="123"/>
      <c r="D44" s="123"/>
      <c r="E44" s="22"/>
      <c r="F44" s="22"/>
      <c r="G44" s="123"/>
      <c r="H44" s="123"/>
      <c r="I44" s="22"/>
      <c r="J44" s="22"/>
      <c r="K44" s="123"/>
      <c r="L44" s="123"/>
      <c r="M44" s="22"/>
      <c r="N44" s="22"/>
      <c r="O44" s="123"/>
      <c r="P44" s="123"/>
      <c r="Q44" s="22"/>
      <c r="R44" s="22"/>
      <c r="S44" s="101">
        <v>26342</v>
      </c>
      <c r="T44" s="101"/>
      <c r="U44" s="22"/>
    </row>
    <row r="45" spans="1:21">
      <c r="A45" s="11"/>
      <c r="B45" s="108"/>
      <c r="C45" s="123"/>
      <c r="D45" s="123"/>
      <c r="E45" s="22"/>
      <c r="F45" s="22"/>
      <c r="G45" s="123"/>
      <c r="H45" s="123"/>
      <c r="I45" s="22"/>
      <c r="J45" s="22"/>
      <c r="K45" s="123"/>
      <c r="L45" s="123"/>
      <c r="M45" s="22"/>
      <c r="N45" s="22"/>
      <c r="O45" s="123"/>
      <c r="P45" s="123"/>
      <c r="Q45" s="22"/>
      <c r="R45" s="22"/>
      <c r="S45" s="101"/>
      <c r="T45" s="101"/>
      <c r="U45" s="22"/>
    </row>
    <row r="46" spans="1:21">
      <c r="A46" s="11"/>
      <c r="B46" s="104" t="s">
        <v>108</v>
      </c>
      <c r="C46" s="121"/>
      <c r="D46" s="121"/>
      <c r="E46" s="29"/>
      <c r="F46" s="29"/>
      <c r="G46" s="121"/>
      <c r="H46" s="121"/>
      <c r="I46" s="29"/>
      <c r="J46" s="29"/>
      <c r="K46" s="121"/>
      <c r="L46" s="121"/>
      <c r="M46" s="29"/>
      <c r="N46" s="29"/>
      <c r="O46" s="121"/>
      <c r="P46" s="121"/>
      <c r="Q46" s="29"/>
      <c r="R46" s="29"/>
      <c r="S46" s="106">
        <v>35022</v>
      </c>
      <c r="T46" s="106"/>
      <c r="U46" s="29"/>
    </row>
    <row r="47" spans="1:21">
      <c r="A47" s="11"/>
      <c r="B47" s="104"/>
      <c r="C47" s="121"/>
      <c r="D47" s="121"/>
      <c r="E47" s="29"/>
      <c r="F47" s="29"/>
      <c r="G47" s="121"/>
      <c r="H47" s="121"/>
      <c r="I47" s="29"/>
      <c r="J47" s="29"/>
      <c r="K47" s="121"/>
      <c r="L47" s="121"/>
      <c r="M47" s="29"/>
      <c r="N47" s="29"/>
      <c r="O47" s="121"/>
      <c r="P47" s="121"/>
      <c r="Q47" s="29"/>
      <c r="R47" s="29"/>
      <c r="S47" s="106"/>
      <c r="T47" s="106"/>
      <c r="U47" s="29"/>
    </row>
    <row r="48" spans="1:21">
      <c r="A48" s="11"/>
      <c r="B48" s="108" t="s">
        <v>411</v>
      </c>
      <c r="C48" s="123"/>
      <c r="D48" s="123"/>
      <c r="E48" s="22"/>
      <c r="F48" s="22"/>
      <c r="G48" s="123"/>
      <c r="H48" s="123"/>
      <c r="I48" s="22"/>
      <c r="J48" s="22"/>
      <c r="K48" s="123"/>
      <c r="L48" s="123"/>
      <c r="M48" s="22"/>
      <c r="N48" s="22"/>
      <c r="O48" s="123"/>
      <c r="P48" s="123"/>
      <c r="Q48" s="22"/>
      <c r="R48" s="22"/>
      <c r="S48" s="123">
        <v>897</v>
      </c>
      <c r="T48" s="123"/>
      <c r="U48" s="22"/>
    </row>
    <row r="49" spans="1:21" ht="15.75" thickBot="1">
      <c r="A49" s="11"/>
      <c r="B49" s="108"/>
      <c r="C49" s="123"/>
      <c r="D49" s="123"/>
      <c r="E49" s="22"/>
      <c r="F49" s="22"/>
      <c r="G49" s="123"/>
      <c r="H49" s="123"/>
      <c r="I49" s="22"/>
      <c r="J49" s="22"/>
      <c r="K49" s="123"/>
      <c r="L49" s="123"/>
      <c r="M49" s="22"/>
      <c r="N49" s="22"/>
      <c r="O49" s="123"/>
      <c r="P49" s="123"/>
      <c r="Q49" s="22"/>
      <c r="R49" s="22"/>
      <c r="S49" s="127"/>
      <c r="T49" s="127"/>
      <c r="U49" s="37"/>
    </row>
    <row r="50" spans="1:21">
      <c r="A50" s="11"/>
      <c r="B50" s="103" t="s">
        <v>109</v>
      </c>
      <c r="C50" s="121"/>
      <c r="D50" s="121"/>
      <c r="E50" s="29"/>
      <c r="F50" s="29"/>
      <c r="G50" s="121"/>
      <c r="H50" s="121"/>
      <c r="I50" s="29"/>
      <c r="J50" s="29"/>
      <c r="K50" s="121"/>
      <c r="L50" s="121"/>
      <c r="M50" s="29"/>
      <c r="N50" s="29"/>
      <c r="O50" s="121"/>
      <c r="P50" s="121"/>
      <c r="Q50" s="29"/>
      <c r="R50" s="29"/>
      <c r="S50" s="96" t="s">
        <v>217</v>
      </c>
      <c r="T50" s="98">
        <v>135648</v>
      </c>
      <c r="U50" s="30"/>
    </row>
    <row r="51" spans="1:21" ht="15.75" thickBot="1">
      <c r="A51" s="11"/>
      <c r="B51" s="103"/>
      <c r="C51" s="121"/>
      <c r="D51" s="121"/>
      <c r="E51" s="29"/>
      <c r="F51" s="29"/>
      <c r="G51" s="121"/>
      <c r="H51" s="121"/>
      <c r="I51" s="29"/>
      <c r="J51" s="29"/>
      <c r="K51" s="121"/>
      <c r="L51" s="121"/>
      <c r="M51" s="29"/>
      <c r="N51" s="29"/>
      <c r="O51" s="121"/>
      <c r="P51" s="121"/>
      <c r="Q51" s="29"/>
      <c r="R51" s="29"/>
      <c r="S51" s="128"/>
      <c r="T51" s="129"/>
      <c r="U51" s="130"/>
    </row>
    <row r="52" spans="1:21" ht="15.75" thickTop="1">
      <c r="A52" s="11"/>
      <c r="B52" s="112" t="s">
        <v>412</v>
      </c>
      <c r="C52" s="123"/>
      <c r="D52" s="123"/>
      <c r="E52" s="22"/>
      <c r="F52" s="22"/>
      <c r="G52" s="123"/>
      <c r="H52" s="123"/>
      <c r="I52" s="22"/>
      <c r="J52" s="22"/>
      <c r="K52" s="123"/>
      <c r="L52" s="123"/>
      <c r="M52" s="22"/>
      <c r="N52" s="22"/>
      <c r="O52" s="123"/>
      <c r="P52" s="123"/>
      <c r="Q52" s="22"/>
      <c r="R52" s="22"/>
      <c r="S52" s="131"/>
      <c r="T52" s="131"/>
      <c r="U52" s="132"/>
    </row>
    <row r="53" spans="1:21">
      <c r="A53" s="11"/>
      <c r="B53" s="112"/>
      <c r="C53" s="123"/>
      <c r="D53" s="123"/>
      <c r="E53" s="22"/>
      <c r="F53" s="22"/>
      <c r="G53" s="123"/>
      <c r="H53" s="123"/>
      <c r="I53" s="22"/>
      <c r="J53" s="22"/>
      <c r="K53" s="123"/>
      <c r="L53" s="123"/>
      <c r="M53" s="22"/>
      <c r="N53" s="22"/>
      <c r="O53" s="123"/>
      <c r="P53" s="123"/>
      <c r="Q53" s="22"/>
      <c r="R53" s="22"/>
      <c r="S53" s="123"/>
      <c r="T53" s="123"/>
      <c r="U53" s="22"/>
    </row>
    <row r="54" spans="1:21">
      <c r="A54" s="11"/>
      <c r="B54" s="104" t="s">
        <v>413</v>
      </c>
      <c r="C54" s="121">
        <v>69.099999999999994</v>
      </c>
      <c r="D54" s="121"/>
      <c r="E54" s="104" t="s">
        <v>414</v>
      </c>
      <c r="F54" s="29"/>
      <c r="G54" s="121">
        <v>54.6</v>
      </c>
      <c r="H54" s="121"/>
      <c r="I54" s="104" t="s">
        <v>414</v>
      </c>
      <c r="J54" s="29"/>
      <c r="K54" s="121">
        <v>64.900000000000006</v>
      </c>
      <c r="L54" s="121"/>
      <c r="M54" s="104" t="s">
        <v>414</v>
      </c>
      <c r="N54" s="29"/>
      <c r="O54" s="121"/>
      <c r="P54" s="121"/>
      <c r="Q54" s="29"/>
      <c r="R54" s="29"/>
      <c r="S54" s="121"/>
      <c r="T54" s="121"/>
      <c r="U54" s="29"/>
    </row>
    <row r="55" spans="1:21">
      <c r="A55" s="11"/>
      <c r="B55" s="104"/>
      <c r="C55" s="121"/>
      <c r="D55" s="121"/>
      <c r="E55" s="104"/>
      <c r="F55" s="29"/>
      <c r="G55" s="121"/>
      <c r="H55" s="121"/>
      <c r="I55" s="104"/>
      <c r="J55" s="29"/>
      <c r="K55" s="121"/>
      <c r="L55" s="121"/>
      <c r="M55" s="104"/>
      <c r="N55" s="29"/>
      <c r="O55" s="121"/>
      <c r="P55" s="121"/>
      <c r="Q55" s="29"/>
      <c r="R55" s="29"/>
      <c r="S55" s="121"/>
      <c r="T55" s="121"/>
      <c r="U55" s="29"/>
    </row>
    <row r="56" spans="1:21">
      <c r="A56" s="11"/>
      <c r="B56" s="108" t="s">
        <v>415</v>
      </c>
      <c r="C56" s="123">
        <v>29.8</v>
      </c>
      <c r="D56" s="123"/>
      <c r="E56" s="108" t="s">
        <v>414</v>
      </c>
      <c r="F56" s="22"/>
      <c r="G56" s="123">
        <v>30.8</v>
      </c>
      <c r="H56" s="123"/>
      <c r="I56" s="108" t="s">
        <v>414</v>
      </c>
      <c r="J56" s="22"/>
      <c r="K56" s="123">
        <v>30.1</v>
      </c>
      <c r="L56" s="123"/>
      <c r="M56" s="108" t="s">
        <v>414</v>
      </c>
      <c r="N56" s="22"/>
      <c r="O56" s="123"/>
      <c r="P56" s="123"/>
      <c r="Q56" s="22"/>
      <c r="R56" s="22"/>
      <c r="S56" s="123"/>
      <c r="T56" s="123"/>
      <c r="U56" s="22"/>
    </row>
    <row r="57" spans="1:21" ht="15.75" thickBot="1">
      <c r="A57" s="11"/>
      <c r="B57" s="108"/>
      <c r="C57" s="127"/>
      <c r="D57" s="127"/>
      <c r="E57" s="126"/>
      <c r="F57" s="22"/>
      <c r="G57" s="127"/>
      <c r="H57" s="127"/>
      <c r="I57" s="126"/>
      <c r="J57" s="22"/>
      <c r="K57" s="127"/>
      <c r="L57" s="127"/>
      <c r="M57" s="126"/>
      <c r="N57" s="22"/>
      <c r="O57" s="123"/>
      <c r="P57" s="123"/>
      <c r="Q57" s="22"/>
      <c r="R57" s="22"/>
      <c r="S57" s="123"/>
      <c r="T57" s="123"/>
      <c r="U57" s="22"/>
    </row>
    <row r="58" spans="1:21">
      <c r="A58" s="11"/>
      <c r="B58" s="104" t="s">
        <v>416</v>
      </c>
      <c r="C58" s="122">
        <v>98.9</v>
      </c>
      <c r="D58" s="122"/>
      <c r="E58" s="96" t="s">
        <v>414</v>
      </c>
      <c r="F58" s="29"/>
      <c r="G58" s="122">
        <v>85.4</v>
      </c>
      <c r="H58" s="122"/>
      <c r="I58" s="96" t="s">
        <v>414</v>
      </c>
      <c r="J58" s="29"/>
      <c r="K58" s="122">
        <v>95</v>
      </c>
      <c r="L58" s="122"/>
      <c r="M58" s="96" t="s">
        <v>414</v>
      </c>
      <c r="N58" s="29"/>
      <c r="O58" s="121"/>
      <c r="P58" s="121"/>
      <c r="Q58" s="29"/>
      <c r="R58" s="29"/>
      <c r="S58" s="121"/>
      <c r="T58" s="121"/>
      <c r="U58" s="29"/>
    </row>
    <row r="59" spans="1:21" ht="15.75" thickBot="1">
      <c r="A59" s="11"/>
      <c r="B59" s="104"/>
      <c r="C59" s="133"/>
      <c r="D59" s="133"/>
      <c r="E59" s="105"/>
      <c r="F59" s="29"/>
      <c r="G59" s="133"/>
      <c r="H59" s="133"/>
      <c r="I59" s="105"/>
      <c r="J59" s="29"/>
      <c r="K59" s="133"/>
      <c r="L59" s="133"/>
      <c r="M59" s="105"/>
      <c r="N59" s="29"/>
      <c r="O59" s="121"/>
      <c r="P59" s="121"/>
      <c r="Q59" s="29"/>
      <c r="R59" s="29"/>
      <c r="S59" s="121"/>
      <c r="T59" s="121"/>
      <c r="U59" s="29"/>
    </row>
    <row r="60" spans="1:21" ht="15.75" thickTop="1">
      <c r="A60" s="11"/>
      <c r="B60" s="31" t="s">
        <v>246</v>
      </c>
      <c r="C60" s="31"/>
      <c r="D60" s="31"/>
      <c r="E60" s="31"/>
      <c r="F60" s="31"/>
      <c r="G60" s="31"/>
      <c r="H60" s="31"/>
      <c r="I60" s="31"/>
      <c r="J60" s="31"/>
      <c r="K60" s="31"/>
      <c r="L60" s="31"/>
      <c r="M60" s="31"/>
      <c r="N60" s="31"/>
      <c r="O60" s="31"/>
      <c r="P60" s="31"/>
      <c r="Q60" s="31"/>
      <c r="R60" s="31"/>
      <c r="S60" s="31"/>
      <c r="T60" s="31"/>
      <c r="U60" s="31"/>
    </row>
    <row r="61" spans="1:21">
      <c r="A61" s="11"/>
      <c r="B61" s="14"/>
      <c r="C61" s="14"/>
    </row>
    <row r="62" spans="1:21" ht="22.5">
      <c r="A62" s="11"/>
      <c r="B62" s="54">
        <v>-1</v>
      </c>
      <c r="C62" s="55" t="s">
        <v>417</v>
      </c>
    </row>
    <row r="63" spans="1:21">
      <c r="A63" s="11"/>
      <c r="B63" s="14"/>
      <c r="C63" s="14"/>
    </row>
    <row r="64" spans="1:21" ht="33.75">
      <c r="A64" s="11"/>
      <c r="B64" s="54">
        <v>-2</v>
      </c>
      <c r="C64" s="55" t="s">
        <v>418</v>
      </c>
    </row>
    <row r="65" spans="1:21">
      <c r="A65" s="11"/>
      <c r="B65" s="14"/>
      <c r="C65" s="14"/>
    </row>
    <row r="66" spans="1:21" ht="33.75">
      <c r="A66" s="11"/>
      <c r="B66" s="54">
        <v>-3</v>
      </c>
      <c r="C66" s="55" t="s">
        <v>419</v>
      </c>
    </row>
    <row r="67" spans="1:21">
      <c r="A67" s="11"/>
      <c r="B67" s="14"/>
      <c r="C67" s="14"/>
    </row>
    <row r="68" spans="1:21" ht="45">
      <c r="A68" s="11"/>
      <c r="B68" s="54">
        <v>-4</v>
      </c>
      <c r="C68" s="55" t="s">
        <v>420</v>
      </c>
    </row>
    <row r="69" spans="1:21">
      <c r="A69" s="11"/>
      <c r="B69" s="14"/>
      <c r="C69" s="14"/>
    </row>
    <row r="70" spans="1:21" ht="33.75">
      <c r="A70" s="11"/>
      <c r="B70" s="54">
        <v>-5</v>
      </c>
      <c r="C70" s="55" t="s">
        <v>421</v>
      </c>
    </row>
    <row r="71" spans="1:21">
      <c r="A71" s="11"/>
      <c r="B71" s="14"/>
      <c r="C71" s="14"/>
    </row>
    <row r="72" spans="1:21" ht="22.5">
      <c r="A72" s="11"/>
      <c r="B72" s="54">
        <v>-6</v>
      </c>
      <c r="C72" s="55" t="s">
        <v>422</v>
      </c>
    </row>
    <row r="73" spans="1:21">
      <c r="A73" s="11"/>
      <c r="B73" s="19"/>
      <c r="C73" s="19"/>
      <c r="D73" s="19"/>
      <c r="E73" s="19"/>
      <c r="F73" s="19"/>
      <c r="G73" s="19"/>
      <c r="H73" s="19"/>
      <c r="I73" s="19"/>
      <c r="J73" s="19"/>
      <c r="K73" s="19"/>
      <c r="L73" s="19"/>
      <c r="M73" s="19"/>
      <c r="N73" s="19"/>
      <c r="O73" s="19"/>
      <c r="P73" s="19"/>
      <c r="Q73" s="19"/>
      <c r="R73" s="19"/>
      <c r="S73" s="19"/>
      <c r="T73" s="19"/>
      <c r="U73" s="19"/>
    </row>
    <row r="74" spans="1:21">
      <c r="A74" s="11"/>
      <c r="B74" s="14"/>
      <c r="C74" s="14"/>
      <c r="D74" s="14"/>
      <c r="E74" s="14"/>
      <c r="F74" s="14"/>
      <c r="G74" s="14"/>
      <c r="H74" s="14"/>
      <c r="I74" s="14"/>
      <c r="J74" s="14"/>
      <c r="K74" s="14"/>
      <c r="L74" s="14"/>
      <c r="M74" s="14"/>
      <c r="N74" s="14"/>
      <c r="O74" s="14"/>
      <c r="P74" s="14"/>
      <c r="Q74" s="14"/>
      <c r="R74" s="14"/>
      <c r="S74" s="14"/>
      <c r="T74" s="14"/>
      <c r="U74" s="14"/>
    </row>
    <row r="75" spans="1:21">
      <c r="A75" s="11"/>
      <c r="B75" s="118" t="s">
        <v>423</v>
      </c>
      <c r="C75" s="20" t="s">
        <v>387</v>
      </c>
      <c r="D75" s="20"/>
      <c r="E75" s="20"/>
      <c r="F75" s="22"/>
      <c r="G75" s="20" t="s">
        <v>388</v>
      </c>
      <c r="H75" s="20"/>
      <c r="I75" s="20"/>
      <c r="J75" s="22"/>
      <c r="K75" s="20" t="s">
        <v>389</v>
      </c>
      <c r="L75" s="20"/>
      <c r="M75" s="20"/>
      <c r="N75" s="22"/>
      <c r="O75" s="20" t="s">
        <v>390</v>
      </c>
      <c r="P75" s="20"/>
      <c r="Q75" s="20"/>
      <c r="R75" s="22"/>
      <c r="S75" s="20" t="s">
        <v>124</v>
      </c>
      <c r="T75" s="20"/>
      <c r="U75" s="20"/>
    </row>
    <row r="76" spans="1:21" ht="15.75" thickBot="1">
      <c r="A76" s="11"/>
      <c r="B76" s="16" t="s">
        <v>386</v>
      </c>
      <c r="C76" s="21"/>
      <c r="D76" s="21"/>
      <c r="E76" s="21"/>
      <c r="F76" s="22"/>
      <c r="G76" s="21"/>
      <c r="H76" s="21"/>
      <c r="I76" s="21"/>
      <c r="J76" s="22"/>
      <c r="K76" s="21"/>
      <c r="L76" s="21"/>
      <c r="M76" s="21"/>
      <c r="N76" s="22"/>
      <c r="O76" s="21" t="s">
        <v>391</v>
      </c>
      <c r="P76" s="21"/>
      <c r="Q76" s="21"/>
      <c r="R76" s="22"/>
      <c r="S76" s="21"/>
      <c r="T76" s="21"/>
      <c r="U76" s="21"/>
    </row>
    <row r="77" spans="1:21">
      <c r="A77" s="11"/>
      <c r="B77" s="104" t="s">
        <v>392</v>
      </c>
      <c r="C77" s="96" t="s">
        <v>217</v>
      </c>
      <c r="D77" s="98">
        <v>1158683</v>
      </c>
      <c r="E77" s="30"/>
      <c r="F77" s="29"/>
      <c r="G77" s="96" t="s">
        <v>217</v>
      </c>
      <c r="H77" s="98">
        <v>417548</v>
      </c>
      <c r="I77" s="30"/>
      <c r="J77" s="29"/>
      <c r="K77" s="96" t="s">
        <v>217</v>
      </c>
      <c r="L77" s="98">
        <v>1576231</v>
      </c>
      <c r="M77" s="30"/>
      <c r="N77" s="29"/>
      <c r="O77" s="96" t="s">
        <v>217</v>
      </c>
      <c r="P77" s="98">
        <v>87413</v>
      </c>
      <c r="Q77" s="30"/>
      <c r="R77" s="29"/>
      <c r="S77" s="96" t="s">
        <v>217</v>
      </c>
      <c r="T77" s="98">
        <v>1663644</v>
      </c>
      <c r="U77" s="30"/>
    </row>
    <row r="78" spans="1:21">
      <c r="A78" s="11"/>
      <c r="B78" s="104"/>
      <c r="C78" s="97"/>
      <c r="D78" s="99"/>
      <c r="E78" s="66"/>
      <c r="F78" s="29"/>
      <c r="G78" s="97"/>
      <c r="H78" s="99"/>
      <c r="I78" s="66"/>
      <c r="J78" s="29"/>
      <c r="K78" s="97"/>
      <c r="L78" s="99"/>
      <c r="M78" s="66"/>
      <c r="N78" s="29"/>
      <c r="O78" s="97"/>
      <c r="P78" s="99"/>
      <c r="Q78" s="66"/>
      <c r="R78" s="29"/>
      <c r="S78" s="97"/>
      <c r="T78" s="99"/>
      <c r="U78" s="66"/>
    </row>
    <row r="79" spans="1:21">
      <c r="A79" s="11"/>
      <c r="B79" s="108" t="s">
        <v>393</v>
      </c>
      <c r="C79" s="101">
        <v>905056</v>
      </c>
      <c r="D79" s="101"/>
      <c r="E79" s="22"/>
      <c r="F79" s="22"/>
      <c r="G79" s="101">
        <v>403209</v>
      </c>
      <c r="H79" s="101"/>
      <c r="I79" s="22"/>
      <c r="J79" s="22"/>
      <c r="K79" s="101">
        <v>1308265</v>
      </c>
      <c r="L79" s="101"/>
      <c r="M79" s="22"/>
      <c r="N79" s="22"/>
      <c r="O79" s="101">
        <v>79487</v>
      </c>
      <c r="P79" s="101"/>
      <c r="Q79" s="22"/>
      <c r="R79" s="22"/>
      <c r="S79" s="101">
        <v>1387752</v>
      </c>
      <c r="T79" s="101"/>
      <c r="U79" s="22"/>
    </row>
    <row r="80" spans="1:21">
      <c r="A80" s="11"/>
      <c r="B80" s="108"/>
      <c r="C80" s="101"/>
      <c r="D80" s="101"/>
      <c r="E80" s="22"/>
      <c r="F80" s="22"/>
      <c r="G80" s="101"/>
      <c r="H80" s="101"/>
      <c r="I80" s="22"/>
      <c r="J80" s="22"/>
      <c r="K80" s="101"/>
      <c r="L80" s="101"/>
      <c r="M80" s="22"/>
      <c r="N80" s="22"/>
      <c r="O80" s="101"/>
      <c r="P80" s="101"/>
      <c r="Q80" s="22"/>
      <c r="R80" s="22"/>
      <c r="S80" s="101"/>
      <c r="T80" s="101"/>
      <c r="U80" s="22"/>
    </row>
    <row r="81" spans="1:21">
      <c r="A81" s="11"/>
      <c r="B81" s="104" t="s">
        <v>85</v>
      </c>
      <c r="C81" s="106">
        <v>985625</v>
      </c>
      <c r="D81" s="106"/>
      <c r="E81" s="29"/>
      <c r="F81" s="29"/>
      <c r="G81" s="106">
        <v>482929</v>
      </c>
      <c r="H81" s="106"/>
      <c r="I81" s="29"/>
      <c r="J81" s="29"/>
      <c r="K81" s="106">
        <v>1468554</v>
      </c>
      <c r="L81" s="106"/>
      <c r="M81" s="29"/>
      <c r="N81" s="29"/>
      <c r="O81" s="106">
        <v>79487</v>
      </c>
      <c r="P81" s="106"/>
      <c r="Q81" s="29"/>
      <c r="R81" s="29"/>
      <c r="S81" s="106">
        <v>1548041</v>
      </c>
      <c r="T81" s="106"/>
      <c r="U81" s="29"/>
    </row>
    <row r="82" spans="1:21">
      <c r="A82" s="11"/>
      <c r="B82" s="104"/>
      <c r="C82" s="106"/>
      <c r="D82" s="106"/>
      <c r="E82" s="29"/>
      <c r="F82" s="29"/>
      <c r="G82" s="106"/>
      <c r="H82" s="106"/>
      <c r="I82" s="29"/>
      <c r="J82" s="29"/>
      <c r="K82" s="106"/>
      <c r="L82" s="106"/>
      <c r="M82" s="29"/>
      <c r="N82" s="29"/>
      <c r="O82" s="106"/>
      <c r="P82" s="106"/>
      <c r="Q82" s="29"/>
      <c r="R82" s="29"/>
      <c r="S82" s="106"/>
      <c r="T82" s="106"/>
      <c r="U82" s="29"/>
    </row>
    <row r="83" spans="1:21">
      <c r="A83" s="11"/>
      <c r="B83" s="108" t="s">
        <v>394</v>
      </c>
      <c r="C83" s="101">
        <v>623545</v>
      </c>
      <c r="D83" s="101"/>
      <c r="E83" s="22"/>
      <c r="F83" s="22"/>
      <c r="G83" s="101">
        <v>270532</v>
      </c>
      <c r="H83" s="101"/>
      <c r="I83" s="22"/>
      <c r="J83" s="22"/>
      <c r="K83" s="101">
        <v>894077</v>
      </c>
      <c r="L83" s="101"/>
      <c r="M83" s="22"/>
      <c r="N83" s="22"/>
      <c r="O83" s="101">
        <v>119438</v>
      </c>
      <c r="P83" s="101"/>
      <c r="Q83" s="22"/>
      <c r="R83" s="22"/>
      <c r="S83" s="101">
        <v>1013515</v>
      </c>
      <c r="T83" s="101"/>
      <c r="U83" s="22"/>
    </row>
    <row r="84" spans="1:21">
      <c r="A84" s="11"/>
      <c r="B84" s="108"/>
      <c r="C84" s="101"/>
      <c r="D84" s="101"/>
      <c r="E84" s="22"/>
      <c r="F84" s="22"/>
      <c r="G84" s="101"/>
      <c r="H84" s="101"/>
      <c r="I84" s="22"/>
      <c r="J84" s="22"/>
      <c r="K84" s="101"/>
      <c r="L84" s="101"/>
      <c r="M84" s="22"/>
      <c r="N84" s="22"/>
      <c r="O84" s="101"/>
      <c r="P84" s="101"/>
      <c r="Q84" s="22"/>
      <c r="R84" s="22"/>
      <c r="S84" s="101"/>
      <c r="T84" s="101"/>
      <c r="U84" s="22"/>
    </row>
    <row r="85" spans="1:21">
      <c r="A85" s="11"/>
      <c r="B85" s="104" t="s">
        <v>99</v>
      </c>
      <c r="C85" s="106">
        <v>128513</v>
      </c>
      <c r="D85" s="106"/>
      <c r="E85" s="29"/>
      <c r="F85" s="29"/>
      <c r="G85" s="106">
        <v>97740</v>
      </c>
      <c r="H85" s="106"/>
      <c r="I85" s="29"/>
      <c r="J85" s="29"/>
      <c r="K85" s="106">
        <v>226253</v>
      </c>
      <c r="L85" s="106"/>
      <c r="M85" s="29"/>
      <c r="N85" s="29"/>
      <c r="O85" s="106">
        <v>10094</v>
      </c>
      <c r="P85" s="106"/>
      <c r="Q85" s="29"/>
      <c r="R85" s="29"/>
      <c r="S85" s="106">
        <v>236347</v>
      </c>
      <c r="T85" s="106"/>
      <c r="U85" s="29"/>
    </row>
    <row r="86" spans="1:21">
      <c r="A86" s="11"/>
      <c r="B86" s="104"/>
      <c r="C86" s="106"/>
      <c r="D86" s="106"/>
      <c r="E86" s="29"/>
      <c r="F86" s="29"/>
      <c r="G86" s="106"/>
      <c r="H86" s="106"/>
      <c r="I86" s="29"/>
      <c r="J86" s="29"/>
      <c r="K86" s="106"/>
      <c r="L86" s="106"/>
      <c r="M86" s="29"/>
      <c r="N86" s="29"/>
      <c r="O86" s="106"/>
      <c r="P86" s="106"/>
      <c r="Q86" s="29"/>
      <c r="R86" s="29"/>
      <c r="S86" s="106"/>
      <c r="T86" s="106"/>
      <c r="U86" s="29"/>
    </row>
    <row r="87" spans="1:21">
      <c r="A87" s="11"/>
      <c r="B87" s="108" t="s">
        <v>395</v>
      </c>
      <c r="C87" s="101">
        <v>186794</v>
      </c>
      <c r="D87" s="101"/>
      <c r="E87" s="22"/>
      <c r="F87" s="22"/>
      <c r="G87" s="101">
        <v>47227</v>
      </c>
      <c r="H87" s="101"/>
      <c r="I87" s="22"/>
      <c r="J87" s="22"/>
      <c r="K87" s="101">
        <v>234021</v>
      </c>
      <c r="L87" s="101"/>
      <c r="M87" s="22"/>
      <c r="N87" s="22"/>
      <c r="O87" s="101">
        <v>2351</v>
      </c>
      <c r="P87" s="101"/>
      <c r="Q87" s="22"/>
      <c r="R87" s="22"/>
      <c r="S87" s="101">
        <v>236372</v>
      </c>
      <c r="T87" s="101"/>
      <c r="U87" s="22"/>
    </row>
    <row r="88" spans="1:21" ht="15.75" thickBot="1">
      <c r="A88" s="11"/>
      <c r="B88" s="108"/>
      <c r="C88" s="102"/>
      <c r="D88" s="102"/>
      <c r="E88" s="37"/>
      <c r="F88" s="22"/>
      <c r="G88" s="102"/>
      <c r="H88" s="102"/>
      <c r="I88" s="37"/>
      <c r="J88" s="22"/>
      <c r="K88" s="102"/>
      <c r="L88" s="102"/>
      <c r="M88" s="37"/>
      <c r="N88" s="22"/>
      <c r="O88" s="102"/>
      <c r="P88" s="102"/>
      <c r="Q88" s="37"/>
      <c r="R88" s="22"/>
      <c r="S88" s="102"/>
      <c r="T88" s="102"/>
      <c r="U88" s="37"/>
    </row>
    <row r="89" spans="1:21">
      <c r="A89" s="11"/>
      <c r="B89" s="104" t="s">
        <v>396</v>
      </c>
      <c r="C89" s="96" t="s">
        <v>217</v>
      </c>
      <c r="D89" s="98">
        <v>46773</v>
      </c>
      <c r="E89" s="30"/>
      <c r="F89" s="29"/>
      <c r="G89" s="96" t="s">
        <v>217</v>
      </c>
      <c r="H89" s="98">
        <v>67430</v>
      </c>
      <c r="I89" s="30"/>
      <c r="J89" s="29"/>
      <c r="K89" s="96" t="s">
        <v>217</v>
      </c>
      <c r="L89" s="98">
        <v>114203</v>
      </c>
      <c r="M89" s="30"/>
      <c r="N89" s="29"/>
      <c r="O89" s="96" t="s">
        <v>217</v>
      </c>
      <c r="P89" s="122" t="s">
        <v>424</v>
      </c>
      <c r="Q89" s="96" t="s">
        <v>234</v>
      </c>
      <c r="R89" s="29"/>
      <c r="S89" s="96" t="s">
        <v>217</v>
      </c>
      <c r="T89" s="98">
        <v>61807</v>
      </c>
      <c r="U89" s="30"/>
    </row>
    <row r="90" spans="1:21">
      <c r="A90" s="11"/>
      <c r="B90" s="104"/>
      <c r="C90" s="104"/>
      <c r="D90" s="106"/>
      <c r="E90" s="29"/>
      <c r="F90" s="29"/>
      <c r="G90" s="97"/>
      <c r="H90" s="99"/>
      <c r="I90" s="66"/>
      <c r="J90" s="29"/>
      <c r="K90" s="97"/>
      <c r="L90" s="99"/>
      <c r="M90" s="66"/>
      <c r="N90" s="29"/>
      <c r="O90" s="104"/>
      <c r="P90" s="121"/>
      <c r="Q90" s="104"/>
      <c r="R90" s="29"/>
      <c r="S90" s="104"/>
      <c r="T90" s="106"/>
      <c r="U90" s="29"/>
    </row>
    <row r="91" spans="1:21">
      <c r="A91" s="11"/>
      <c r="B91" s="108" t="s">
        <v>86</v>
      </c>
      <c r="C91" s="22"/>
      <c r="D91" s="22"/>
      <c r="E91" s="22"/>
      <c r="F91" s="22"/>
      <c r="G91" s="22"/>
      <c r="H91" s="22"/>
      <c r="I91" s="22"/>
      <c r="J91" s="22"/>
      <c r="K91" s="101">
        <v>148484</v>
      </c>
      <c r="L91" s="101"/>
      <c r="M91" s="22"/>
      <c r="N91" s="22"/>
      <c r="O91" s="101">
        <v>73479</v>
      </c>
      <c r="P91" s="101"/>
      <c r="Q91" s="22"/>
      <c r="R91" s="22"/>
      <c r="S91" s="101">
        <v>221963</v>
      </c>
      <c r="T91" s="101"/>
      <c r="U91" s="22"/>
    </row>
    <row r="92" spans="1:21">
      <c r="A92" s="11"/>
      <c r="B92" s="108"/>
      <c r="C92" s="22"/>
      <c r="D92" s="22"/>
      <c r="E92" s="22"/>
      <c r="F92" s="22"/>
      <c r="G92" s="22"/>
      <c r="H92" s="22"/>
      <c r="I92" s="22"/>
      <c r="J92" s="22"/>
      <c r="K92" s="101"/>
      <c r="L92" s="101"/>
      <c r="M92" s="22"/>
      <c r="N92" s="22"/>
      <c r="O92" s="101"/>
      <c r="P92" s="101"/>
      <c r="Q92" s="22"/>
      <c r="R92" s="22"/>
      <c r="S92" s="101"/>
      <c r="T92" s="101"/>
      <c r="U92" s="22"/>
    </row>
    <row r="93" spans="1:21">
      <c r="A93" s="11"/>
      <c r="B93" s="104" t="s">
        <v>398</v>
      </c>
      <c r="C93" s="106">
        <v>3087</v>
      </c>
      <c r="D93" s="106"/>
      <c r="E93" s="29"/>
      <c r="F93" s="29"/>
      <c r="G93" s="106">
        <v>2652</v>
      </c>
      <c r="H93" s="106"/>
      <c r="I93" s="29"/>
      <c r="J93" s="29"/>
      <c r="K93" s="106">
        <v>5739</v>
      </c>
      <c r="L93" s="106"/>
      <c r="M93" s="29"/>
      <c r="N93" s="29"/>
      <c r="O93" s="29"/>
      <c r="P93" s="29"/>
      <c r="Q93" s="29"/>
      <c r="R93" s="29"/>
      <c r="S93" s="106">
        <v>5739</v>
      </c>
      <c r="T93" s="106"/>
      <c r="U93" s="29"/>
    </row>
    <row r="94" spans="1:21">
      <c r="A94" s="11"/>
      <c r="B94" s="104"/>
      <c r="C94" s="106"/>
      <c r="D94" s="106"/>
      <c r="E94" s="29"/>
      <c r="F94" s="29"/>
      <c r="G94" s="106"/>
      <c r="H94" s="106"/>
      <c r="I94" s="29"/>
      <c r="J94" s="29"/>
      <c r="K94" s="106"/>
      <c r="L94" s="106"/>
      <c r="M94" s="29"/>
      <c r="N94" s="29"/>
      <c r="O94" s="29"/>
      <c r="P94" s="29"/>
      <c r="Q94" s="29"/>
      <c r="R94" s="29"/>
      <c r="S94" s="106"/>
      <c r="T94" s="106"/>
      <c r="U94" s="29"/>
    </row>
    <row r="95" spans="1:21">
      <c r="A95" s="11"/>
      <c r="B95" s="108" t="s">
        <v>399</v>
      </c>
      <c r="C95" s="123">
        <v>745</v>
      </c>
      <c r="D95" s="123"/>
      <c r="E95" s="22"/>
      <c r="F95" s="22"/>
      <c r="G95" s="123">
        <v>656</v>
      </c>
      <c r="H95" s="123"/>
      <c r="I95" s="22"/>
      <c r="J95" s="22"/>
      <c r="K95" s="101">
        <v>1401</v>
      </c>
      <c r="L95" s="101"/>
      <c r="M95" s="22"/>
      <c r="N95" s="22"/>
      <c r="O95" s="123">
        <v>240</v>
      </c>
      <c r="P95" s="123"/>
      <c r="Q95" s="22"/>
      <c r="R95" s="22"/>
      <c r="S95" s="101">
        <v>1641</v>
      </c>
      <c r="T95" s="101"/>
      <c r="U95" s="22"/>
    </row>
    <row r="96" spans="1:21">
      <c r="A96" s="11"/>
      <c r="B96" s="108"/>
      <c r="C96" s="123"/>
      <c r="D96" s="123"/>
      <c r="E96" s="22"/>
      <c r="F96" s="22"/>
      <c r="G96" s="123"/>
      <c r="H96" s="123"/>
      <c r="I96" s="22"/>
      <c r="J96" s="22"/>
      <c r="K96" s="101"/>
      <c r="L96" s="101"/>
      <c r="M96" s="22"/>
      <c r="N96" s="22"/>
      <c r="O96" s="123"/>
      <c r="P96" s="123"/>
      <c r="Q96" s="22"/>
      <c r="R96" s="22"/>
      <c r="S96" s="101"/>
      <c r="T96" s="101"/>
      <c r="U96" s="22"/>
    </row>
    <row r="97" spans="1:21">
      <c r="A97" s="11"/>
      <c r="B97" s="104" t="s">
        <v>91</v>
      </c>
      <c r="C97" s="121"/>
      <c r="D97" s="121"/>
      <c r="E97" s="29"/>
      <c r="F97" s="29"/>
      <c r="G97" s="121"/>
      <c r="H97" s="121"/>
      <c r="I97" s="29"/>
      <c r="J97" s="29"/>
      <c r="K97" s="106">
        <v>2258</v>
      </c>
      <c r="L97" s="106"/>
      <c r="M97" s="29"/>
      <c r="N97" s="29"/>
      <c r="O97" s="121" t="s">
        <v>425</v>
      </c>
      <c r="P97" s="121"/>
      <c r="Q97" s="104" t="s">
        <v>234</v>
      </c>
      <c r="R97" s="29"/>
      <c r="S97" s="121" t="s">
        <v>426</v>
      </c>
      <c r="T97" s="121"/>
      <c r="U97" s="104" t="s">
        <v>234</v>
      </c>
    </row>
    <row r="98" spans="1:21" ht="15.75" thickBot="1">
      <c r="A98" s="11"/>
      <c r="B98" s="104"/>
      <c r="C98" s="121"/>
      <c r="D98" s="121"/>
      <c r="E98" s="29"/>
      <c r="F98" s="29"/>
      <c r="G98" s="121"/>
      <c r="H98" s="121"/>
      <c r="I98" s="29"/>
      <c r="J98" s="29"/>
      <c r="K98" s="111"/>
      <c r="L98" s="111"/>
      <c r="M98" s="42"/>
      <c r="N98" s="29"/>
      <c r="O98" s="124"/>
      <c r="P98" s="124"/>
      <c r="Q98" s="125"/>
      <c r="R98" s="29"/>
      <c r="S98" s="124"/>
      <c r="T98" s="124"/>
      <c r="U98" s="125"/>
    </row>
    <row r="99" spans="1:21">
      <c r="A99" s="11"/>
      <c r="B99" s="112" t="s">
        <v>405</v>
      </c>
      <c r="C99" s="123"/>
      <c r="D99" s="123"/>
      <c r="E99" s="22"/>
      <c r="F99" s="22"/>
      <c r="G99" s="123"/>
      <c r="H99" s="123"/>
      <c r="I99" s="22"/>
      <c r="J99" s="22"/>
      <c r="K99" s="113" t="s">
        <v>217</v>
      </c>
      <c r="L99" s="115">
        <v>272085</v>
      </c>
      <c r="M99" s="46"/>
      <c r="N99" s="22"/>
      <c r="O99" s="113" t="s">
        <v>217</v>
      </c>
      <c r="P99" s="115">
        <v>13572</v>
      </c>
      <c r="Q99" s="46"/>
      <c r="R99" s="22"/>
      <c r="S99" s="113" t="s">
        <v>217</v>
      </c>
      <c r="T99" s="115">
        <v>285657</v>
      </c>
      <c r="U99" s="46"/>
    </row>
    <row r="100" spans="1:21" ht="15.75" thickBot="1">
      <c r="A100" s="11"/>
      <c r="B100" s="112"/>
      <c r="C100" s="123"/>
      <c r="D100" s="123"/>
      <c r="E100" s="22"/>
      <c r="F100" s="22"/>
      <c r="G100" s="123"/>
      <c r="H100" s="123"/>
      <c r="I100" s="22"/>
      <c r="J100" s="22"/>
      <c r="K100" s="126"/>
      <c r="L100" s="102"/>
      <c r="M100" s="37"/>
      <c r="N100" s="22"/>
      <c r="O100" s="126"/>
      <c r="P100" s="102"/>
      <c r="Q100" s="37"/>
      <c r="R100" s="22"/>
      <c r="S100" s="108"/>
      <c r="T100" s="101"/>
      <c r="U100" s="22"/>
    </row>
    <row r="101" spans="1:21">
      <c r="A101" s="11"/>
      <c r="B101" s="103" t="s">
        <v>406</v>
      </c>
      <c r="C101" s="121"/>
      <c r="D101" s="121"/>
      <c r="E101" s="29"/>
      <c r="F101" s="29"/>
      <c r="G101" s="121"/>
      <c r="H101" s="121"/>
      <c r="I101" s="29"/>
      <c r="J101" s="29"/>
      <c r="K101" s="122"/>
      <c r="L101" s="122"/>
      <c r="M101" s="30"/>
      <c r="N101" s="29"/>
      <c r="O101" s="122"/>
      <c r="P101" s="122"/>
      <c r="Q101" s="30"/>
      <c r="R101" s="29"/>
      <c r="S101" s="121"/>
      <c r="T101" s="121"/>
      <c r="U101" s="29"/>
    </row>
    <row r="102" spans="1:21">
      <c r="A102" s="11"/>
      <c r="B102" s="103"/>
      <c r="C102" s="121"/>
      <c r="D102" s="121"/>
      <c r="E102" s="29"/>
      <c r="F102" s="29"/>
      <c r="G102" s="121"/>
      <c r="H102" s="121"/>
      <c r="I102" s="29"/>
      <c r="J102" s="29"/>
      <c r="K102" s="121"/>
      <c r="L102" s="121"/>
      <c r="M102" s="29"/>
      <c r="N102" s="29"/>
      <c r="O102" s="121"/>
      <c r="P102" s="121"/>
      <c r="Q102" s="29"/>
      <c r="R102" s="29"/>
      <c r="S102" s="121"/>
      <c r="T102" s="121"/>
      <c r="U102" s="29"/>
    </row>
    <row r="103" spans="1:21">
      <c r="A103" s="11"/>
      <c r="B103" s="108" t="s">
        <v>407</v>
      </c>
      <c r="C103" s="123"/>
      <c r="D103" s="123"/>
      <c r="E103" s="22"/>
      <c r="F103" s="22"/>
      <c r="G103" s="123"/>
      <c r="H103" s="123"/>
      <c r="I103" s="22"/>
      <c r="J103" s="22"/>
      <c r="K103" s="123"/>
      <c r="L103" s="123"/>
      <c r="M103" s="22"/>
      <c r="N103" s="22"/>
      <c r="O103" s="123"/>
      <c r="P103" s="123"/>
      <c r="Q103" s="22"/>
      <c r="R103" s="22"/>
      <c r="S103" s="101">
        <v>6254</v>
      </c>
      <c r="T103" s="101"/>
      <c r="U103" s="22"/>
    </row>
    <row r="104" spans="1:21">
      <c r="A104" s="11"/>
      <c r="B104" s="108"/>
      <c r="C104" s="123"/>
      <c r="D104" s="123"/>
      <c r="E104" s="22"/>
      <c r="F104" s="22"/>
      <c r="G104" s="123"/>
      <c r="H104" s="123"/>
      <c r="I104" s="22"/>
      <c r="J104" s="22"/>
      <c r="K104" s="123"/>
      <c r="L104" s="123"/>
      <c r="M104" s="22"/>
      <c r="N104" s="22"/>
      <c r="O104" s="123"/>
      <c r="P104" s="123"/>
      <c r="Q104" s="22"/>
      <c r="R104" s="22"/>
      <c r="S104" s="101"/>
      <c r="T104" s="101"/>
      <c r="U104" s="22"/>
    </row>
    <row r="105" spans="1:21">
      <c r="A105" s="11"/>
      <c r="B105" s="104" t="s">
        <v>408</v>
      </c>
      <c r="C105" s="121"/>
      <c r="D105" s="121"/>
      <c r="E105" s="29"/>
      <c r="F105" s="29"/>
      <c r="G105" s="121"/>
      <c r="H105" s="121"/>
      <c r="I105" s="29"/>
      <c r="J105" s="29"/>
      <c r="K105" s="121"/>
      <c r="L105" s="121"/>
      <c r="M105" s="29"/>
      <c r="N105" s="29"/>
      <c r="O105" s="121"/>
      <c r="P105" s="121"/>
      <c r="Q105" s="29"/>
      <c r="R105" s="29"/>
      <c r="S105" s="106">
        <v>18812</v>
      </c>
      <c r="T105" s="106"/>
      <c r="U105" s="29"/>
    </row>
    <row r="106" spans="1:21">
      <c r="A106" s="11"/>
      <c r="B106" s="104"/>
      <c r="C106" s="121"/>
      <c r="D106" s="121"/>
      <c r="E106" s="29"/>
      <c r="F106" s="29"/>
      <c r="G106" s="121"/>
      <c r="H106" s="121"/>
      <c r="I106" s="29"/>
      <c r="J106" s="29"/>
      <c r="K106" s="121"/>
      <c r="L106" s="121"/>
      <c r="M106" s="29"/>
      <c r="N106" s="29"/>
      <c r="O106" s="121"/>
      <c r="P106" s="121"/>
      <c r="Q106" s="29"/>
      <c r="R106" s="29"/>
      <c r="S106" s="106"/>
      <c r="T106" s="106"/>
      <c r="U106" s="29"/>
    </row>
    <row r="107" spans="1:21">
      <c r="A107" s="11"/>
      <c r="B107" s="108" t="s">
        <v>101</v>
      </c>
      <c r="C107" s="123"/>
      <c r="D107" s="123"/>
      <c r="E107" s="22"/>
      <c r="F107" s="22"/>
      <c r="G107" s="123"/>
      <c r="H107" s="123"/>
      <c r="I107" s="22"/>
      <c r="J107" s="22"/>
      <c r="K107" s="123"/>
      <c r="L107" s="123"/>
      <c r="M107" s="22"/>
      <c r="N107" s="22"/>
      <c r="O107" s="123"/>
      <c r="P107" s="123"/>
      <c r="Q107" s="22"/>
      <c r="R107" s="22"/>
      <c r="S107" s="101">
        <v>18690</v>
      </c>
      <c r="T107" s="101"/>
      <c r="U107" s="22"/>
    </row>
    <row r="108" spans="1:21">
      <c r="A108" s="11"/>
      <c r="B108" s="108"/>
      <c r="C108" s="123"/>
      <c r="D108" s="123"/>
      <c r="E108" s="22"/>
      <c r="F108" s="22"/>
      <c r="G108" s="123"/>
      <c r="H108" s="123"/>
      <c r="I108" s="22"/>
      <c r="J108" s="22"/>
      <c r="K108" s="123"/>
      <c r="L108" s="123"/>
      <c r="M108" s="22"/>
      <c r="N108" s="22"/>
      <c r="O108" s="123"/>
      <c r="P108" s="123"/>
      <c r="Q108" s="22"/>
      <c r="R108" s="22"/>
      <c r="S108" s="101"/>
      <c r="T108" s="101"/>
      <c r="U108" s="22"/>
    </row>
    <row r="109" spans="1:21">
      <c r="A109" s="11"/>
      <c r="B109" s="104" t="s">
        <v>409</v>
      </c>
      <c r="C109" s="121"/>
      <c r="D109" s="121"/>
      <c r="E109" s="29"/>
      <c r="F109" s="29"/>
      <c r="G109" s="121"/>
      <c r="H109" s="121"/>
      <c r="I109" s="29"/>
      <c r="J109" s="29"/>
      <c r="K109" s="121"/>
      <c r="L109" s="121"/>
      <c r="M109" s="29"/>
      <c r="N109" s="29"/>
      <c r="O109" s="121"/>
      <c r="P109" s="121"/>
      <c r="Q109" s="29"/>
      <c r="R109" s="29"/>
      <c r="S109" s="106">
        <v>57604</v>
      </c>
      <c r="T109" s="106"/>
      <c r="U109" s="29"/>
    </row>
    <row r="110" spans="1:21">
      <c r="A110" s="11"/>
      <c r="B110" s="104"/>
      <c r="C110" s="121"/>
      <c r="D110" s="121"/>
      <c r="E110" s="29"/>
      <c r="F110" s="29"/>
      <c r="G110" s="121"/>
      <c r="H110" s="121"/>
      <c r="I110" s="29"/>
      <c r="J110" s="29"/>
      <c r="K110" s="121"/>
      <c r="L110" s="121"/>
      <c r="M110" s="29"/>
      <c r="N110" s="29"/>
      <c r="O110" s="121"/>
      <c r="P110" s="121"/>
      <c r="Q110" s="29"/>
      <c r="R110" s="29"/>
      <c r="S110" s="106"/>
      <c r="T110" s="106"/>
      <c r="U110" s="29"/>
    </row>
    <row r="111" spans="1:21">
      <c r="A111" s="11"/>
      <c r="B111" s="108" t="s">
        <v>410</v>
      </c>
      <c r="C111" s="123"/>
      <c r="D111" s="123"/>
      <c r="E111" s="22"/>
      <c r="F111" s="22"/>
      <c r="G111" s="123"/>
      <c r="H111" s="123"/>
      <c r="I111" s="22"/>
      <c r="J111" s="22"/>
      <c r="K111" s="123"/>
      <c r="L111" s="123"/>
      <c r="M111" s="22"/>
      <c r="N111" s="22"/>
      <c r="O111" s="123"/>
      <c r="P111" s="123"/>
      <c r="Q111" s="22"/>
      <c r="R111" s="22"/>
      <c r="S111" s="101">
        <v>26232</v>
      </c>
      <c r="T111" s="101"/>
      <c r="U111" s="22"/>
    </row>
    <row r="112" spans="1:21">
      <c r="A112" s="11"/>
      <c r="B112" s="108"/>
      <c r="C112" s="123"/>
      <c r="D112" s="123"/>
      <c r="E112" s="22"/>
      <c r="F112" s="22"/>
      <c r="G112" s="123"/>
      <c r="H112" s="123"/>
      <c r="I112" s="22"/>
      <c r="J112" s="22"/>
      <c r="K112" s="123"/>
      <c r="L112" s="123"/>
      <c r="M112" s="22"/>
      <c r="N112" s="22"/>
      <c r="O112" s="123"/>
      <c r="P112" s="123"/>
      <c r="Q112" s="22"/>
      <c r="R112" s="22"/>
      <c r="S112" s="101"/>
      <c r="T112" s="101"/>
      <c r="U112" s="22"/>
    </row>
    <row r="113" spans="1:21">
      <c r="A113" s="11"/>
      <c r="B113" s="104" t="s">
        <v>108</v>
      </c>
      <c r="C113" s="121"/>
      <c r="D113" s="121"/>
      <c r="E113" s="29"/>
      <c r="F113" s="29"/>
      <c r="G113" s="121"/>
      <c r="H113" s="121"/>
      <c r="I113" s="29"/>
      <c r="J113" s="29"/>
      <c r="K113" s="121"/>
      <c r="L113" s="121"/>
      <c r="M113" s="29"/>
      <c r="N113" s="29"/>
      <c r="O113" s="121"/>
      <c r="P113" s="121"/>
      <c r="Q113" s="29"/>
      <c r="R113" s="29"/>
      <c r="S113" s="106">
        <v>35844</v>
      </c>
      <c r="T113" s="106"/>
      <c r="U113" s="29"/>
    </row>
    <row r="114" spans="1:21">
      <c r="A114" s="11"/>
      <c r="B114" s="104"/>
      <c r="C114" s="121"/>
      <c r="D114" s="121"/>
      <c r="E114" s="29"/>
      <c r="F114" s="29"/>
      <c r="G114" s="121"/>
      <c r="H114" s="121"/>
      <c r="I114" s="29"/>
      <c r="J114" s="29"/>
      <c r="K114" s="121"/>
      <c r="L114" s="121"/>
      <c r="M114" s="29"/>
      <c r="N114" s="29"/>
      <c r="O114" s="121"/>
      <c r="P114" s="121"/>
      <c r="Q114" s="29"/>
      <c r="R114" s="29"/>
      <c r="S114" s="106"/>
      <c r="T114" s="106"/>
      <c r="U114" s="29"/>
    </row>
    <row r="115" spans="1:21">
      <c r="A115" s="11"/>
      <c r="B115" s="108" t="s">
        <v>411</v>
      </c>
      <c r="C115" s="123"/>
      <c r="D115" s="123"/>
      <c r="E115" s="22"/>
      <c r="F115" s="22"/>
      <c r="G115" s="123"/>
      <c r="H115" s="123"/>
      <c r="I115" s="22"/>
      <c r="J115" s="22"/>
      <c r="K115" s="123"/>
      <c r="L115" s="123"/>
      <c r="M115" s="22"/>
      <c r="N115" s="22"/>
      <c r="O115" s="123"/>
      <c r="P115" s="123"/>
      <c r="Q115" s="22"/>
      <c r="R115" s="22"/>
      <c r="S115" s="123">
        <v>451</v>
      </c>
      <c r="T115" s="123"/>
      <c r="U115" s="22"/>
    </row>
    <row r="116" spans="1:21" ht="15.75" thickBot="1">
      <c r="A116" s="11"/>
      <c r="B116" s="108"/>
      <c r="C116" s="123"/>
      <c r="D116" s="123"/>
      <c r="E116" s="22"/>
      <c r="F116" s="22"/>
      <c r="G116" s="123"/>
      <c r="H116" s="123"/>
      <c r="I116" s="22"/>
      <c r="J116" s="22"/>
      <c r="K116" s="123"/>
      <c r="L116" s="123"/>
      <c r="M116" s="22"/>
      <c r="N116" s="22"/>
      <c r="O116" s="123"/>
      <c r="P116" s="123"/>
      <c r="Q116" s="22"/>
      <c r="R116" s="22"/>
      <c r="S116" s="127"/>
      <c r="T116" s="127"/>
      <c r="U116" s="37"/>
    </row>
    <row r="117" spans="1:21">
      <c r="A117" s="11"/>
      <c r="B117" s="103" t="s">
        <v>109</v>
      </c>
      <c r="C117" s="121"/>
      <c r="D117" s="121"/>
      <c r="E117" s="29"/>
      <c r="F117" s="29"/>
      <c r="G117" s="121"/>
      <c r="H117" s="121"/>
      <c r="I117" s="29"/>
      <c r="J117" s="29"/>
      <c r="K117" s="121"/>
      <c r="L117" s="121"/>
      <c r="M117" s="29"/>
      <c r="N117" s="29"/>
      <c r="O117" s="121"/>
      <c r="P117" s="121"/>
      <c r="Q117" s="29"/>
      <c r="R117" s="29"/>
      <c r="S117" s="96" t="s">
        <v>217</v>
      </c>
      <c r="T117" s="98">
        <v>171902</v>
      </c>
      <c r="U117" s="30"/>
    </row>
    <row r="118" spans="1:21" ht="15.75" thickBot="1">
      <c r="A118" s="11"/>
      <c r="B118" s="103"/>
      <c r="C118" s="121"/>
      <c r="D118" s="121"/>
      <c r="E118" s="29"/>
      <c r="F118" s="29"/>
      <c r="G118" s="121"/>
      <c r="H118" s="121"/>
      <c r="I118" s="29"/>
      <c r="J118" s="29"/>
      <c r="K118" s="121"/>
      <c r="L118" s="121"/>
      <c r="M118" s="29"/>
      <c r="N118" s="29"/>
      <c r="O118" s="121"/>
      <c r="P118" s="121"/>
      <c r="Q118" s="29"/>
      <c r="R118" s="29"/>
      <c r="S118" s="128"/>
      <c r="T118" s="129"/>
      <c r="U118" s="130"/>
    </row>
    <row r="119" spans="1:21" ht="15.75" thickTop="1">
      <c r="A119" s="11"/>
      <c r="B119" s="112" t="s">
        <v>412</v>
      </c>
      <c r="C119" s="123"/>
      <c r="D119" s="123"/>
      <c r="E119" s="22"/>
      <c r="F119" s="22"/>
      <c r="G119" s="123"/>
      <c r="H119" s="123"/>
      <c r="I119" s="22"/>
      <c r="J119" s="22"/>
      <c r="K119" s="123"/>
      <c r="L119" s="123"/>
      <c r="M119" s="22"/>
      <c r="N119" s="22"/>
      <c r="O119" s="123"/>
      <c r="P119" s="123"/>
      <c r="Q119" s="22"/>
      <c r="R119" s="22"/>
      <c r="S119" s="131"/>
      <c r="T119" s="131"/>
      <c r="U119" s="132"/>
    </row>
    <row r="120" spans="1:21">
      <c r="A120" s="11"/>
      <c r="B120" s="112"/>
      <c r="C120" s="123"/>
      <c r="D120" s="123"/>
      <c r="E120" s="22"/>
      <c r="F120" s="22"/>
      <c r="G120" s="123"/>
      <c r="H120" s="123"/>
      <c r="I120" s="22"/>
      <c r="J120" s="22"/>
      <c r="K120" s="123"/>
      <c r="L120" s="123"/>
      <c r="M120" s="22"/>
      <c r="N120" s="22"/>
      <c r="O120" s="123"/>
      <c r="P120" s="123"/>
      <c r="Q120" s="22"/>
      <c r="R120" s="22"/>
      <c r="S120" s="123"/>
      <c r="T120" s="123"/>
      <c r="U120" s="22"/>
    </row>
    <row r="121" spans="1:21">
      <c r="A121" s="11"/>
      <c r="B121" s="104" t="s">
        <v>413</v>
      </c>
      <c r="C121" s="121">
        <v>63.3</v>
      </c>
      <c r="D121" s="121"/>
      <c r="E121" s="104" t="s">
        <v>414</v>
      </c>
      <c r="F121" s="29"/>
      <c r="G121" s="121">
        <v>56</v>
      </c>
      <c r="H121" s="121"/>
      <c r="I121" s="104" t="s">
        <v>414</v>
      </c>
      <c r="J121" s="29"/>
      <c r="K121" s="121">
        <v>60.9</v>
      </c>
      <c r="L121" s="121"/>
      <c r="M121" s="104" t="s">
        <v>414</v>
      </c>
      <c r="N121" s="29"/>
      <c r="O121" s="121"/>
      <c r="P121" s="121"/>
      <c r="Q121" s="29"/>
      <c r="R121" s="29"/>
      <c r="S121" s="121"/>
      <c r="T121" s="121"/>
      <c r="U121" s="29"/>
    </row>
    <row r="122" spans="1:21">
      <c r="A122" s="11"/>
      <c r="B122" s="104"/>
      <c r="C122" s="121"/>
      <c r="D122" s="121"/>
      <c r="E122" s="104"/>
      <c r="F122" s="29"/>
      <c r="G122" s="121"/>
      <c r="H122" s="121"/>
      <c r="I122" s="104"/>
      <c r="J122" s="29"/>
      <c r="K122" s="121"/>
      <c r="L122" s="121"/>
      <c r="M122" s="104"/>
      <c r="N122" s="29"/>
      <c r="O122" s="121"/>
      <c r="P122" s="121"/>
      <c r="Q122" s="29"/>
      <c r="R122" s="29"/>
      <c r="S122" s="121"/>
      <c r="T122" s="121"/>
      <c r="U122" s="29"/>
    </row>
    <row r="123" spans="1:21">
      <c r="A123" s="11"/>
      <c r="B123" s="108" t="s">
        <v>415</v>
      </c>
      <c r="C123" s="123">
        <v>32</v>
      </c>
      <c r="D123" s="123"/>
      <c r="E123" s="108" t="s">
        <v>414</v>
      </c>
      <c r="F123" s="22"/>
      <c r="G123" s="123">
        <v>30</v>
      </c>
      <c r="H123" s="123"/>
      <c r="I123" s="108" t="s">
        <v>414</v>
      </c>
      <c r="J123" s="22"/>
      <c r="K123" s="123">
        <v>31.3</v>
      </c>
      <c r="L123" s="123"/>
      <c r="M123" s="108" t="s">
        <v>414</v>
      </c>
      <c r="N123" s="22"/>
      <c r="O123" s="123"/>
      <c r="P123" s="123"/>
      <c r="Q123" s="22"/>
      <c r="R123" s="22"/>
      <c r="S123" s="123"/>
      <c r="T123" s="123"/>
      <c r="U123" s="22"/>
    </row>
    <row r="124" spans="1:21" ht="15.75" thickBot="1">
      <c r="A124" s="11"/>
      <c r="B124" s="108"/>
      <c r="C124" s="127"/>
      <c r="D124" s="127"/>
      <c r="E124" s="126"/>
      <c r="F124" s="22"/>
      <c r="G124" s="127"/>
      <c r="H124" s="127"/>
      <c r="I124" s="126"/>
      <c r="J124" s="22"/>
      <c r="K124" s="127"/>
      <c r="L124" s="127"/>
      <c r="M124" s="126"/>
      <c r="N124" s="22"/>
      <c r="O124" s="123"/>
      <c r="P124" s="123"/>
      <c r="Q124" s="22"/>
      <c r="R124" s="22"/>
      <c r="S124" s="123"/>
      <c r="T124" s="123"/>
      <c r="U124" s="22"/>
    </row>
    <row r="125" spans="1:21">
      <c r="A125" s="11"/>
      <c r="B125" s="104" t="s">
        <v>416</v>
      </c>
      <c r="C125" s="122">
        <v>95.3</v>
      </c>
      <c r="D125" s="122"/>
      <c r="E125" s="96" t="s">
        <v>414</v>
      </c>
      <c r="F125" s="29"/>
      <c r="G125" s="122">
        <v>86</v>
      </c>
      <c r="H125" s="122"/>
      <c r="I125" s="96" t="s">
        <v>414</v>
      </c>
      <c r="J125" s="29"/>
      <c r="K125" s="122">
        <v>92.2</v>
      </c>
      <c r="L125" s="122"/>
      <c r="M125" s="96" t="s">
        <v>414</v>
      </c>
      <c r="N125" s="29"/>
      <c r="O125" s="121"/>
      <c r="P125" s="121"/>
      <c r="Q125" s="29"/>
      <c r="R125" s="29"/>
      <c r="S125" s="121"/>
      <c r="T125" s="121"/>
      <c r="U125" s="29"/>
    </row>
    <row r="126" spans="1:21" ht="15.75" thickBot="1">
      <c r="A126" s="11"/>
      <c r="B126" s="104"/>
      <c r="C126" s="133"/>
      <c r="D126" s="133"/>
      <c r="E126" s="105"/>
      <c r="F126" s="29"/>
      <c r="G126" s="133"/>
      <c r="H126" s="133"/>
      <c r="I126" s="105"/>
      <c r="J126" s="29"/>
      <c r="K126" s="133"/>
      <c r="L126" s="133"/>
      <c r="M126" s="105"/>
      <c r="N126" s="29"/>
      <c r="O126" s="121"/>
      <c r="P126" s="121"/>
      <c r="Q126" s="29"/>
      <c r="R126" s="29"/>
      <c r="S126" s="121"/>
      <c r="T126" s="121"/>
      <c r="U126" s="29"/>
    </row>
    <row r="127" spans="1:21" ht="15.75" thickTop="1">
      <c r="A127" s="11"/>
      <c r="B127" s="31" t="s">
        <v>246</v>
      </c>
      <c r="C127" s="31"/>
      <c r="D127" s="31"/>
      <c r="E127" s="31"/>
      <c r="F127" s="31"/>
      <c r="G127" s="31"/>
      <c r="H127" s="31"/>
      <c r="I127" s="31"/>
      <c r="J127" s="31"/>
      <c r="K127" s="31"/>
      <c r="L127" s="31"/>
      <c r="M127" s="31"/>
      <c r="N127" s="31"/>
      <c r="O127" s="31"/>
      <c r="P127" s="31"/>
      <c r="Q127" s="31"/>
      <c r="R127" s="31"/>
      <c r="S127" s="31"/>
      <c r="T127" s="31"/>
      <c r="U127" s="31"/>
    </row>
    <row r="128" spans="1:21">
      <c r="A128" s="11"/>
      <c r="B128" s="14"/>
      <c r="C128" s="14"/>
    </row>
    <row r="129" spans="1:21" ht="22.5">
      <c r="A129" s="11"/>
      <c r="B129" s="54">
        <v>-1</v>
      </c>
      <c r="C129" s="55" t="s">
        <v>417</v>
      </c>
    </row>
    <row r="130" spans="1:21">
      <c r="A130" s="11"/>
      <c r="B130" s="14"/>
      <c r="C130" s="14"/>
    </row>
    <row r="131" spans="1:21" ht="33.75">
      <c r="A131" s="11"/>
      <c r="B131" s="54">
        <v>-2</v>
      </c>
      <c r="C131" s="55" t="s">
        <v>427</v>
      </c>
    </row>
    <row r="132" spans="1:21">
      <c r="A132" s="11"/>
      <c r="B132" s="14"/>
      <c r="C132" s="14"/>
    </row>
    <row r="133" spans="1:21" ht="33.75">
      <c r="A133" s="11"/>
      <c r="B133" s="54">
        <v>-3</v>
      </c>
      <c r="C133" s="55" t="s">
        <v>419</v>
      </c>
    </row>
    <row r="134" spans="1:21">
      <c r="A134" s="11"/>
      <c r="B134" s="14"/>
      <c r="C134" s="14"/>
    </row>
    <row r="135" spans="1:21" ht="45">
      <c r="A135" s="11"/>
      <c r="B135" s="54">
        <v>-4</v>
      </c>
      <c r="C135" s="55" t="s">
        <v>420</v>
      </c>
    </row>
    <row r="136" spans="1:21">
      <c r="A136" s="11"/>
      <c r="B136" s="14"/>
      <c r="C136" s="14"/>
    </row>
    <row r="137" spans="1:21" ht="33.75">
      <c r="A137" s="11"/>
      <c r="B137" s="54">
        <v>-5</v>
      </c>
      <c r="C137" s="55" t="s">
        <v>421</v>
      </c>
    </row>
    <row r="138" spans="1:21">
      <c r="A138" s="11"/>
      <c r="B138" s="14"/>
      <c r="C138" s="14"/>
    </row>
    <row r="139" spans="1:21" ht="22.5">
      <c r="A139" s="11"/>
      <c r="B139" s="54">
        <v>-6</v>
      </c>
      <c r="C139" s="55" t="s">
        <v>422</v>
      </c>
    </row>
    <row r="140" spans="1:21">
      <c r="A140" s="11"/>
      <c r="B140" s="19"/>
      <c r="C140" s="19"/>
      <c r="D140" s="19"/>
      <c r="E140" s="19"/>
      <c r="F140" s="19"/>
      <c r="G140" s="19"/>
      <c r="H140" s="19"/>
      <c r="I140" s="19"/>
      <c r="J140" s="19"/>
      <c r="K140" s="19"/>
      <c r="L140" s="19"/>
      <c r="M140" s="19"/>
      <c r="N140" s="19"/>
      <c r="O140" s="19"/>
      <c r="P140" s="19"/>
      <c r="Q140" s="19"/>
      <c r="R140" s="19"/>
      <c r="S140" s="19"/>
      <c r="T140" s="19"/>
      <c r="U140" s="19"/>
    </row>
    <row r="141" spans="1:21">
      <c r="A141" s="11"/>
      <c r="B141" s="14"/>
      <c r="C141" s="14"/>
      <c r="D141" s="14"/>
      <c r="E141" s="14"/>
      <c r="F141" s="14"/>
      <c r="G141" s="14"/>
      <c r="H141" s="14"/>
      <c r="I141" s="14"/>
      <c r="J141" s="14"/>
      <c r="K141" s="14"/>
      <c r="L141" s="14"/>
      <c r="M141" s="14"/>
      <c r="N141" s="14"/>
      <c r="O141" s="14"/>
      <c r="P141" s="14"/>
      <c r="Q141" s="14"/>
      <c r="R141" s="14"/>
      <c r="S141" s="14"/>
      <c r="T141" s="14"/>
      <c r="U141" s="14"/>
    </row>
    <row r="142" spans="1:21">
      <c r="A142" s="11"/>
      <c r="B142" s="118" t="s">
        <v>428</v>
      </c>
      <c r="C142" s="20" t="s">
        <v>387</v>
      </c>
      <c r="D142" s="20"/>
      <c r="E142" s="20"/>
      <c r="F142" s="22"/>
      <c r="G142" s="20" t="s">
        <v>388</v>
      </c>
      <c r="H142" s="20"/>
      <c r="I142" s="20"/>
      <c r="J142" s="22"/>
      <c r="K142" s="20" t="s">
        <v>389</v>
      </c>
      <c r="L142" s="20"/>
      <c r="M142" s="20"/>
      <c r="N142" s="22"/>
      <c r="O142" s="20" t="s">
        <v>390</v>
      </c>
      <c r="P142" s="20"/>
      <c r="Q142" s="20"/>
      <c r="R142" s="22"/>
      <c r="S142" s="20" t="s">
        <v>124</v>
      </c>
      <c r="T142" s="20"/>
      <c r="U142" s="20"/>
    </row>
    <row r="143" spans="1:21" ht="15.75" thickBot="1">
      <c r="A143" s="11"/>
      <c r="B143" s="16" t="s">
        <v>386</v>
      </c>
      <c r="C143" s="21"/>
      <c r="D143" s="21"/>
      <c r="E143" s="21"/>
      <c r="F143" s="22"/>
      <c r="G143" s="21"/>
      <c r="H143" s="21"/>
      <c r="I143" s="21"/>
      <c r="J143" s="22"/>
      <c r="K143" s="21"/>
      <c r="L143" s="21"/>
      <c r="M143" s="21"/>
      <c r="N143" s="22"/>
      <c r="O143" s="21" t="s">
        <v>391</v>
      </c>
      <c r="P143" s="21"/>
      <c r="Q143" s="21"/>
      <c r="R143" s="22"/>
      <c r="S143" s="21"/>
      <c r="T143" s="21"/>
      <c r="U143" s="21"/>
    </row>
    <row r="144" spans="1:21">
      <c r="A144" s="11"/>
      <c r="B144" s="104" t="s">
        <v>392</v>
      </c>
      <c r="C144" s="96" t="s">
        <v>217</v>
      </c>
      <c r="D144" s="98">
        <v>4230161</v>
      </c>
      <c r="E144" s="30"/>
      <c r="F144" s="29"/>
      <c r="G144" s="96" t="s">
        <v>217</v>
      </c>
      <c r="H144" s="98">
        <v>1728765</v>
      </c>
      <c r="I144" s="30"/>
      <c r="J144" s="29"/>
      <c r="K144" s="96" t="s">
        <v>217</v>
      </c>
      <c r="L144" s="98">
        <v>5958926</v>
      </c>
      <c r="M144" s="30"/>
      <c r="N144" s="29"/>
      <c r="O144" s="96" t="s">
        <v>217</v>
      </c>
      <c r="P144" s="98">
        <v>236563</v>
      </c>
      <c r="Q144" s="30"/>
      <c r="R144" s="29"/>
      <c r="S144" s="96" t="s">
        <v>217</v>
      </c>
      <c r="T144" s="98">
        <v>6195489</v>
      </c>
      <c r="U144" s="30"/>
    </row>
    <row r="145" spans="1:21">
      <c r="A145" s="11"/>
      <c r="B145" s="104"/>
      <c r="C145" s="97"/>
      <c r="D145" s="99"/>
      <c r="E145" s="66"/>
      <c r="F145" s="29"/>
      <c r="G145" s="104"/>
      <c r="H145" s="106"/>
      <c r="I145" s="29"/>
      <c r="J145" s="29"/>
      <c r="K145" s="104"/>
      <c r="L145" s="106"/>
      <c r="M145" s="29"/>
      <c r="N145" s="29"/>
      <c r="O145" s="104"/>
      <c r="P145" s="106"/>
      <c r="Q145" s="29"/>
      <c r="R145" s="29"/>
      <c r="S145" s="104"/>
      <c r="T145" s="106"/>
      <c r="U145" s="29"/>
    </row>
    <row r="146" spans="1:21">
      <c r="A146" s="11"/>
      <c r="B146" s="108" t="s">
        <v>393</v>
      </c>
      <c r="C146" s="101">
        <v>3232010</v>
      </c>
      <c r="D146" s="101"/>
      <c r="E146" s="22"/>
      <c r="F146" s="22"/>
      <c r="G146" s="101">
        <v>1597550</v>
      </c>
      <c r="H146" s="101"/>
      <c r="I146" s="22"/>
      <c r="J146" s="22"/>
      <c r="K146" s="101">
        <v>4829560</v>
      </c>
      <c r="L146" s="101"/>
      <c r="M146" s="22"/>
      <c r="N146" s="22"/>
      <c r="O146" s="101">
        <v>214024</v>
      </c>
      <c r="P146" s="101"/>
      <c r="Q146" s="22"/>
      <c r="R146" s="22"/>
      <c r="S146" s="101">
        <v>5043584</v>
      </c>
      <c r="T146" s="101"/>
      <c r="U146" s="22"/>
    </row>
    <row r="147" spans="1:21">
      <c r="A147" s="11"/>
      <c r="B147" s="108"/>
      <c r="C147" s="101"/>
      <c r="D147" s="101"/>
      <c r="E147" s="22"/>
      <c r="F147" s="22"/>
      <c r="G147" s="101"/>
      <c r="H147" s="101"/>
      <c r="I147" s="22"/>
      <c r="J147" s="22"/>
      <c r="K147" s="101"/>
      <c r="L147" s="101"/>
      <c r="M147" s="22"/>
      <c r="N147" s="22"/>
      <c r="O147" s="101"/>
      <c r="P147" s="101"/>
      <c r="Q147" s="22"/>
      <c r="R147" s="22"/>
      <c r="S147" s="101"/>
      <c r="T147" s="101"/>
      <c r="U147" s="22"/>
    </row>
    <row r="148" spans="1:21">
      <c r="A148" s="11"/>
      <c r="B148" s="104" t="s">
        <v>85</v>
      </c>
      <c r="C148" s="106">
        <v>3201646</v>
      </c>
      <c r="D148" s="106"/>
      <c r="E148" s="29"/>
      <c r="F148" s="29"/>
      <c r="G148" s="106">
        <v>1301726</v>
      </c>
      <c r="H148" s="106"/>
      <c r="I148" s="29"/>
      <c r="J148" s="29"/>
      <c r="K148" s="106">
        <v>4503372</v>
      </c>
      <c r="L148" s="106"/>
      <c r="M148" s="29"/>
      <c r="N148" s="29"/>
      <c r="O148" s="106">
        <v>214024</v>
      </c>
      <c r="P148" s="106"/>
      <c r="Q148" s="29"/>
      <c r="R148" s="29"/>
      <c r="S148" s="106">
        <v>4717396</v>
      </c>
      <c r="T148" s="106"/>
      <c r="U148" s="29"/>
    </row>
    <row r="149" spans="1:21">
      <c r="A149" s="11"/>
      <c r="B149" s="104"/>
      <c r="C149" s="106"/>
      <c r="D149" s="106"/>
      <c r="E149" s="29"/>
      <c r="F149" s="29"/>
      <c r="G149" s="106"/>
      <c r="H149" s="106"/>
      <c r="I149" s="29"/>
      <c r="J149" s="29"/>
      <c r="K149" s="106"/>
      <c r="L149" s="106"/>
      <c r="M149" s="29"/>
      <c r="N149" s="29"/>
      <c r="O149" s="106"/>
      <c r="P149" s="106"/>
      <c r="Q149" s="29"/>
      <c r="R149" s="29"/>
      <c r="S149" s="106"/>
      <c r="T149" s="106"/>
      <c r="U149" s="29"/>
    </row>
    <row r="150" spans="1:21">
      <c r="A150" s="11"/>
      <c r="B150" s="108" t="s">
        <v>394</v>
      </c>
      <c r="C150" s="101">
        <v>2134622</v>
      </c>
      <c r="D150" s="101"/>
      <c r="E150" s="22"/>
      <c r="F150" s="22"/>
      <c r="G150" s="101">
        <v>652588</v>
      </c>
      <c r="H150" s="101"/>
      <c r="I150" s="22"/>
      <c r="J150" s="22"/>
      <c r="K150" s="101">
        <v>2787210</v>
      </c>
      <c r="L150" s="101"/>
      <c r="M150" s="22"/>
      <c r="N150" s="22"/>
      <c r="O150" s="101">
        <v>344269</v>
      </c>
      <c r="P150" s="101"/>
      <c r="Q150" s="22"/>
      <c r="R150" s="22"/>
      <c r="S150" s="101">
        <v>3131479</v>
      </c>
      <c r="T150" s="101"/>
      <c r="U150" s="22"/>
    </row>
    <row r="151" spans="1:21">
      <c r="A151" s="11"/>
      <c r="B151" s="108"/>
      <c r="C151" s="101"/>
      <c r="D151" s="101"/>
      <c r="E151" s="22"/>
      <c r="F151" s="22"/>
      <c r="G151" s="101"/>
      <c r="H151" s="101"/>
      <c r="I151" s="22"/>
      <c r="J151" s="22"/>
      <c r="K151" s="101"/>
      <c r="L151" s="101"/>
      <c r="M151" s="22"/>
      <c r="N151" s="22"/>
      <c r="O151" s="101"/>
      <c r="P151" s="101"/>
      <c r="Q151" s="22"/>
      <c r="R151" s="22"/>
      <c r="S151" s="101"/>
      <c r="T151" s="101"/>
      <c r="U151" s="22"/>
    </row>
    <row r="152" spans="1:21">
      <c r="A152" s="11"/>
      <c r="B152" s="104" t="s">
        <v>99</v>
      </c>
      <c r="C152" s="106">
        <v>405075</v>
      </c>
      <c r="D152" s="106"/>
      <c r="E152" s="29"/>
      <c r="F152" s="29"/>
      <c r="G152" s="106">
        <v>267930</v>
      </c>
      <c r="H152" s="106"/>
      <c r="I152" s="29"/>
      <c r="J152" s="29"/>
      <c r="K152" s="106">
        <v>673005</v>
      </c>
      <c r="L152" s="106"/>
      <c r="M152" s="29"/>
      <c r="N152" s="29"/>
      <c r="O152" s="106">
        <v>17468</v>
      </c>
      <c r="P152" s="106"/>
      <c r="Q152" s="29"/>
      <c r="R152" s="29"/>
      <c r="S152" s="106">
        <v>690473</v>
      </c>
      <c r="T152" s="106"/>
      <c r="U152" s="29"/>
    </row>
    <row r="153" spans="1:21">
      <c r="A153" s="11"/>
      <c r="B153" s="104"/>
      <c r="C153" s="106"/>
      <c r="D153" s="106"/>
      <c r="E153" s="29"/>
      <c r="F153" s="29"/>
      <c r="G153" s="106"/>
      <c r="H153" s="106"/>
      <c r="I153" s="29"/>
      <c r="J153" s="29"/>
      <c r="K153" s="106"/>
      <c r="L153" s="106"/>
      <c r="M153" s="29"/>
      <c r="N153" s="29"/>
      <c r="O153" s="106"/>
      <c r="P153" s="106"/>
      <c r="Q153" s="29"/>
      <c r="R153" s="29"/>
      <c r="S153" s="106"/>
      <c r="T153" s="106"/>
      <c r="U153" s="29"/>
    </row>
    <row r="154" spans="1:21">
      <c r="A154" s="11"/>
      <c r="B154" s="108" t="s">
        <v>395</v>
      </c>
      <c r="C154" s="101">
        <v>571447</v>
      </c>
      <c r="D154" s="101"/>
      <c r="E154" s="22"/>
      <c r="F154" s="22"/>
      <c r="G154" s="101">
        <v>122098</v>
      </c>
      <c r="H154" s="101"/>
      <c r="I154" s="22"/>
      <c r="J154" s="22"/>
      <c r="K154" s="101">
        <v>693545</v>
      </c>
      <c r="L154" s="101"/>
      <c r="M154" s="22"/>
      <c r="N154" s="22"/>
      <c r="O154" s="101">
        <v>7460</v>
      </c>
      <c r="P154" s="101"/>
      <c r="Q154" s="22"/>
      <c r="R154" s="22"/>
      <c r="S154" s="101">
        <v>701005</v>
      </c>
      <c r="T154" s="101"/>
      <c r="U154" s="22"/>
    </row>
    <row r="155" spans="1:21" ht="15.75" thickBot="1">
      <c r="A155" s="11"/>
      <c r="B155" s="108"/>
      <c r="C155" s="102"/>
      <c r="D155" s="102"/>
      <c r="E155" s="37"/>
      <c r="F155" s="22"/>
      <c r="G155" s="102"/>
      <c r="H155" s="102"/>
      <c r="I155" s="37"/>
      <c r="J155" s="22"/>
      <c r="K155" s="102"/>
      <c r="L155" s="102"/>
      <c r="M155" s="37"/>
      <c r="N155" s="22"/>
      <c r="O155" s="102"/>
      <c r="P155" s="102"/>
      <c r="Q155" s="37"/>
      <c r="R155" s="22"/>
      <c r="S155" s="102"/>
      <c r="T155" s="102"/>
      <c r="U155" s="37"/>
    </row>
    <row r="156" spans="1:21">
      <c r="A156" s="11"/>
      <c r="B156" s="104" t="s">
        <v>396</v>
      </c>
      <c r="C156" s="96" t="s">
        <v>217</v>
      </c>
      <c r="D156" s="98">
        <v>90502</v>
      </c>
      <c r="E156" s="30"/>
      <c r="F156" s="29"/>
      <c r="G156" s="96" t="s">
        <v>217</v>
      </c>
      <c r="H156" s="98">
        <v>259110</v>
      </c>
      <c r="I156" s="30"/>
      <c r="J156" s="29"/>
      <c r="K156" s="96" t="s">
        <v>217</v>
      </c>
      <c r="L156" s="98">
        <v>349612</v>
      </c>
      <c r="M156" s="30"/>
      <c r="N156" s="29"/>
      <c r="O156" s="96" t="s">
        <v>217</v>
      </c>
      <c r="P156" s="122" t="s">
        <v>429</v>
      </c>
      <c r="Q156" s="96" t="s">
        <v>234</v>
      </c>
      <c r="R156" s="29"/>
      <c r="S156" s="96" t="s">
        <v>217</v>
      </c>
      <c r="T156" s="98">
        <v>194439</v>
      </c>
      <c r="U156" s="30"/>
    </row>
    <row r="157" spans="1:21">
      <c r="A157" s="11"/>
      <c r="B157" s="104"/>
      <c r="C157" s="104"/>
      <c r="D157" s="106"/>
      <c r="E157" s="29"/>
      <c r="F157" s="29"/>
      <c r="G157" s="97"/>
      <c r="H157" s="99"/>
      <c r="I157" s="66"/>
      <c r="J157" s="29"/>
      <c r="K157" s="104"/>
      <c r="L157" s="106"/>
      <c r="M157" s="29"/>
      <c r="N157" s="29"/>
      <c r="O157" s="104"/>
      <c r="P157" s="121"/>
      <c r="Q157" s="104"/>
      <c r="R157" s="29"/>
      <c r="S157" s="104"/>
      <c r="T157" s="106"/>
      <c r="U157" s="29"/>
    </row>
    <row r="158" spans="1:21">
      <c r="A158" s="11"/>
      <c r="B158" s="108" t="s">
        <v>86</v>
      </c>
      <c r="C158" s="22"/>
      <c r="D158" s="22"/>
      <c r="E158" s="22"/>
      <c r="F158" s="22"/>
      <c r="G158" s="22"/>
      <c r="H158" s="22"/>
      <c r="I158" s="22"/>
      <c r="J158" s="22"/>
      <c r="K158" s="101">
        <v>448596</v>
      </c>
      <c r="L158" s="101"/>
      <c r="M158" s="22"/>
      <c r="N158" s="22"/>
      <c r="O158" s="101">
        <v>214408</v>
      </c>
      <c r="P158" s="101"/>
      <c r="Q158" s="22"/>
      <c r="R158" s="22"/>
      <c r="S158" s="101">
        <v>663004</v>
      </c>
      <c r="T158" s="101"/>
      <c r="U158" s="22"/>
    </row>
    <row r="159" spans="1:21">
      <c r="A159" s="11"/>
      <c r="B159" s="108"/>
      <c r="C159" s="22"/>
      <c r="D159" s="22"/>
      <c r="E159" s="22"/>
      <c r="F159" s="22"/>
      <c r="G159" s="22"/>
      <c r="H159" s="22"/>
      <c r="I159" s="22"/>
      <c r="J159" s="22"/>
      <c r="K159" s="101"/>
      <c r="L159" s="101"/>
      <c r="M159" s="22"/>
      <c r="N159" s="22"/>
      <c r="O159" s="101"/>
      <c r="P159" s="101"/>
      <c r="Q159" s="22"/>
      <c r="R159" s="22"/>
      <c r="S159" s="101"/>
      <c r="T159" s="101"/>
      <c r="U159" s="22"/>
    </row>
    <row r="160" spans="1:21">
      <c r="A160" s="11"/>
      <c r="B160" s="104" t="s">
        <v>398</v>
      </c>
      <c r="C160" s="106">
        <v>11821</v>
      </c>
      <c r="D160" s="106"/>
      <c r="E160" s="29"/>
      <c r="F160" s="29"/>
      <c r="G160" s="106">
        <v>5871</v>
      </c>
      <c r="H160" s="106"/>
      <c r="I160" s="29"/>
      <c r="J160" s="29"/>
      <c r="K160" s="106">
        <v>17692</v>
      </c>
      <c r="L160" s="106"/>
      <c r="M160" s="29"/>
      <c r="N160" s="29"/>
      <c r="O160" s="29"/>
      <c r="P160" s="29"/>
      <c r="Q160" s="29"/>
      <c r="R160" s="29"/>
      <c r="S160" s="106">
        <v>17692</v>
      </c>
      <c r="T160" s="106"/>
      <c r="U160" s="29"/>
    </row>
    <row r="161" spans="1:21">
      <c r="A161" s="11"/>
      <c r="B161" s="104"/>
      <c r="C161" s="106"/>
      <c r="D161" s="106"/>
      <c r="E161" s="29"/>
      <c r="F161" s="29"/>
      <c r="G161" s="106"/>
      <c r="H161" s="106"/>
      <c r="I161" s="29"/>
      <c r="J161" s="29"/>
      <c r="K161" s="106"/>
      <c r="L161" s="106"/>
      <c r="M161" s="29"/>
      <c r="N161" s="29"/>
      <c r="O161" s="29"/>
      <c r="P161" s="29"/>
      <c r="Q161" s="29"/>
      <c r="R161" s="29"/>
      <c r="S161" s="106"/>
      <c r="T161" s="106"/>
      <c r="U161" s="29"/>
    </row>
    <row r="162" spans="1:21">
      <c r="A162" s="11"/>
      <c r="B162" s="108" t="s">
        <v>399</v>
      </c>
      <c r="C162" s="123" t="s">
        <v>430</v>
      </c>
      <c r="D162" s="123"/>
      <c r="E162" s="108" t="s">
        <v>234</v>
      </c>
      <c r="F162" s="22"/>
      <c r="G162" s="101">
        <v>1749</v>
      </c>
      <c r="H162" s="101"/>
      <c r="I162" s="22"/>
      <c r="J162" s="22"/>
      <c r="K162" s="123" t="s">
        <v>431</v>
      </c>
      <c r="L162" s="123"/>
      <c r="M162" s="108" t="s">
        <v>234</v>
      </c>
      <c r="N162" s="22"/>
      <c r="O162" s="101">
        <v>1130</v>
      </c>
      <c r="P162" s="101"/>
      <c r="Q162" s="22"/>
      <c r="R162" s="22"/>
      <c r="S162" s="123" t="s">
        <v>432</v>
      </c>
      <c r="T162" s="123"/>
      <c r="U162" s="108" t="s">
        <v>234</v>
      </c>
    </row>
    <row r="163" spans="1:21">
      <c r="A163" s="11"/>
      <c r="B163" s="108"/>
      <c r="C163" s="123"/>
      <c r="D163" s="123"/>
      <c r="E163" s="108"/>
      <c r="F163" s="22"/>
      <c r="G163" s="101"/>
      <c r="H163" s="101"/>
      <c r="I163" s="22"/>
      <c r="J163" s="22"/>
      <c r="K163" s="123"/>
      <c r="L163" s="123"/>
      <c r="M163" s="108"/>
      <c r="N163" s="22"/>
      <c r="O163" s="101"/>
      <c r="P163" s="101"/>
      <c r="Q163" s="22"/>
      <c r="R163" s="22"/>
      <c r="S163" s="123"/>
      <c r="T163" s="123"/>
      <c r="U163" s="108"/>
    </row>
    <row r="164" spans="1:21">
      <c r="A164" s="11"/>
      <c r="B164" s="104" t="s">
        <v>91</v>
      </c>
      <c r="C164" s="121"/>
      <c r="D164" s="121"/>
      <c r="E164" s="29"/>
      <c r="F164" s="29"/>
      <c r="G164" s="121"/>
      <c r="H164" s="121"/>
      <c r="I164" s="29"/>
      <c r="J164" s="29"/>
      <c r="K164" s="106">
        <v>72860</v>
      </c>
      <c r="L164" s="106"/>
      <c r="M164" s="29"/>
      <c r="N164" s="29"/>
      <c r="O164" s="106">
        <v>2659</v>
      </c>
      <c r="P164" s="106"/>
      <c r="Q164" s="29"/>
      <c r="R164" s="29"/>
      <c r="S164" s="106">
        <v>75519</v>
      </c>
      <c r="T164" s="106"/>
      <c r="U164" s="29"/>
    </row>
    <row r="165" spans="1:21" ht="15.75" thickBot="1">
      <c r="A165" s="11"/>
      <c r="B165" s="104"/>
      <c r="C165" s="121"/>
      <c r="D165" s="121"/>
      <c r="E165" s="29"/>
      <c r="F165" s="29"/>
      <c r="G165" s="121"/>
      <c r="H165" s="121"/>
      <c r="I165" s="29"/>
      <c r="J165" s="29"/>
      <c r="K165" s="111"/>
      <c r="L165" s="111"/>
      <c r="M165" s="42"/>
      <c r="N165" s="29"/>
      <c r="O165" s="111"/>
      <c r="P165" s="111"/>
      <c r="Q165" s="42"/>
      <c r="R165" s="29"/>
      <c r="S165" s="111"/>
      <c r="T165" s="111"/>
      <c r="U165" s="42"/>
    </row>
    <row r="166" spans="1:21">
      <c r="A166" s="11"/>
      <c r="B166" s="112" t="s">
        <v>405</v>
      </c>
      <c r="C166" s="123"/>
      <c r="D166" s="123"/>
      <c r="E166" s="22"/>
      <c r="F166" s="22"/>
      <c r="G166" s="123"/>
      <c r="H166" s="123"/>
      <c r="I166" s="22"/>
      <c r="J166" s="22"/>
      <c r="K166" s="113" t="s">
        <v>217</v>
      </c>
      <c r="L166" s="115">
        <v>885028</v>
      </c>
      <c r="M166" s="46"/>
      <c r="N166" s="22"/>
      <c r="O166" s="113" t="s">
        <v>217</v>
      </c>
      <c r="P166" s="115">
        <v>63024</v>
      </c>
      <c r="Q166" s="46"/>
      <c r="R166" s="22"/>
      <c r="S166" s="113" t="s">
        <v>217</v>
      </c>
      <c r="T166" s="115">
        <v>948052</v>
      </c>
      <c r="U166" s="46"/>
    </row>
    <row r="167" spans="1:21" ht="15.75" thickBot="1">
      <c r="A167" s="11"/>
      <c r="B167" s="112"/>
      <c r="C167" s="123"/>
      <c r="D167" s="123"/>
      <c r="E167" s="22"/>
      <c r="F167" s="22"/>
      <c r="G167" s="123"/>
      <c r="H167" s="123"/>
      <c r="I167" s="22"/>
      <c r="J167" s="22"/>
      <c r="K167" s="126"/>
      <c r="L167" s="102"/>
      <c r="M167" s="37"/>
      <c r="N167" s="22"/>
      <c r="O167" s="126"/>
      <c r="P167" s="102"/>
      <c r="Q167" s="37"/>
      <c r="R167" s="22"/>
      <c r="S167" s="126"/>
      <c r="T167" s="102"/>
      <c r="U167" s="37"/>
    </row>
    <row r="168" spans="1:21">
      <c r="A168" s="11"/>
      <c r="B168" s="103" t="s">
        <v>406</v>
      </c>
      <c r="C168" s="121"/>
      <c r="D168" s="121"/>
      <c r="E168" s="29"/>
      <c r="F168" s="29"/>
      <c r="G168" s="121"/>
      <c r="H168" s="121"/>
      <c r="I168" s="29"/>
      <c r="J168" s="29"/>
      <c r="K168" s="122"/>
      <c r="L168" s="122"/>
      <c r="M168" s="30"/>
      <c r="N168" s="29"/>
      <c r="O168" s="122"/>
      <c r="P168" s="122"/>
      <c r="Q168" s="30"/>
      <c r="R168" s="29"/>
      <c r="S168" s="122"/>
      <c r="T168" s="122"/>
      <c r="U168" s="30"/>
    </row>
    <row r="169" spans="1:21">
      <c r="A169" s="11"/>
      <c r="B169" s="103"/>
      <c r="C169" s="121"/>
      <c r="D169" s="121"/>
      <c r="E169" s="29"/>
      <c r="F169" s="29"/>
      <c r="G169" s="121"/>
      <c r="H169" s="121"/>
      <c r="I169" s="29"/>
      <c r="J169" s="29"/>
      <c r="K169" s="121"/>
      <c r="L169" s="121"/>
      <c r="M169" s="29"/>
      <c r="N169" s="29"/>
      <c r="O169" s="121"/>
      <c r="P169" s="121"/>
      <c r="Q169" s="29"/>
      <c r="R169" s="29"/>
      <c r="S169" s="121"/>
      <c r="T169" s="121"/>
      <c r="U169" s="29"/>
    </row>
    <row r="170" spans="1:21">
      <c r="A170" s="11"/>
      <c r="B170" s="108" t="s">
        <v>407</v>
      </c>
      <c r="C170" s="123"/>
      <c r="D170" s="123"/>
      <c r="E170" s="22"/>
      <c r="F170" s="22"/>
      <c r="G170" s="123"/>
      <c r="H170" s="123"/>
      <c r="I170" s="22"/>
      <c r="J170" s="22"/>
      <c r="K170" s="123"/>
      <c r="L170" s="123"/>
      <c r="M170" s="22"/>
      <c r="N170" s="22"/>
      <c r="O170" s="123"/>
      <c r="P170" s="123"/>
      <c r="Q170" s="22"/>
      <c r="R170" s="22"/>
      <c r="S170" s="101">
        <v>3660</v>
      </c>
      <c r="T170" s="101"/>
      <c r="U170" s="22"/>
    </row>
    <row r="171" spans="1:21">
      <c r="A171" s="11"/>
      <c r="B171" s="108"/>
      <c r="C171" s="123"/>
      <c r="D171" s="123"/>
      <c r="E171" s="22"/>
      <c r="F171" s="22"/>
      <c r="G171" s="123"/>
      <c r="H171" s="123"/>
      <c r="I171" s="22"/>
      <c r="J171" s="22"/>
      <c r="K171" s="123"/>
      <c r="L171" s="123"/>
      <c r="M171" s="22"/>
      <c r="N171" s="22"/>
      <c r="O171" s="123"/>
      <c r="P171" s="123"/>
      <c r="Q171" s="22"/>
      <c r="R171" s="22"/>
      <c r="S171" s="101"/>
      <c r="T171" s="101"/>
      <c r="U171" s="22"/>
    </row>
    <row r="172" spans="1:21">
      <c r="A172" s="11"/>
      <c r="B172" s="104" t="s">
        <v>408</v>
      </c>
      <c r="C172" s="121"/>
      <c r="D172" s="121"/>
      <c r="E172" s="29"/>
      <c r="F172" s="29"/>
      <c r="G172" s="121"/>
      <c r="H172" s="121"/>
      <c r="I172" s="29"/>
      <c r="J172" s="29"/>
      <c r="K172" s="121"/>
      <c r="L172" s="121"/>
      <c r="M172" s="29"/>
      <c r="N172" s="29"/>
      <c r="O172" s="121"/>
      <c r="P172" s="121"/>
      <c r="Q172" s="29"/>
      <c r="R172" s="29"/>
      <c r="S172" s="106">
        <v>172256</v>
      </c>
      <c r="T172" s="106"/>
      <c r="U172" s="29"/>
    </row>
    <row r="173" spans="1:21">
      <c r="A173" s="11"/>
      <c r="B173" s="104"/>
      <c r="C173" s="121"/>
      <c r="D173" s="121"/>
      <c r="E173" s="29"/>
      <c r="F173" s="29"/>
      <c r="G173" s="121"/>
      <c r="H173" s="121"/>
      <c r="I173" s="29"/>
      <c r="J173" s="29"/>
      <c r="K173" s="121"/>
      <c r="L173" s="121"/>
      <c r="M173" s="29"/>
      <c r="N173" s="29"/>
      <c r="O173" s="121"/>
      <c r="P173" s="121"/>
      <c r="Q173" s="29"/>
      <c r="R173" s="29"/>
      <c r="S173" s="106"/>
      <c r="T173" s="106"/>
      <c r="U173" s="29"/>
    </row>
    <row r="174" spans="1:21">
      <c r="A174" s="11"/>
      <c r="B174" s="108" t="s">
        <v>101</v>
      </c>
      <c r="C174" s="123"/>
      <c r="D174" s="123"/>
      <c r="E174" s="22"/>
      <c r="F174" s="22"/>
      <c r="G174" s="123"/>
      <c r="H174" s="123"/>
      <c r="I174" s="22"/>
      <c r="J174" s="22"/>
      <c r="K174" s="123"/>
      <c r="L174" s="123"/>
      <c r="M174" s="22"/>
      <c r="N174" s="22"/>
      <c r="O174" s="123"/>
      <c r="P174" s="123"/>
      <c r="Q174" s="22"/>
      <c r="R174" s="22"/>
      <c r="S174" s="123" t="s">
        <v>433</v>
      </c>
      <c r="T174" s="123"/>
      <c r="U174" s="108" t="s">
        <v>234</v>
      </c>
    </row>
    <row r="175" spans="1:21">
      <c r="A175" s="11"/>
      <c r="B175" s="108"/>
      <c r="C175" s="123"/>
      <c r="D175" s="123"/>
      <c r="E175" s="22"/>
      <c r="F175" s="22"/>
      <c r="G175" s="123"/>
      <c r="H175" s="123"/>
      <c r="I175" s="22"/>
      <c r="J175" s="22"/>
      <c r="K175" s="123"/>
      <c r="L175" s="123"/>
      <c r="M175" s="22"/>
      <c r="N175" s="22"/>
      <c r="O175" s="123"/>
      <c r="P175" s="123"/>
      <c r="Q175" s="22"/>
      <c r="R175" s="22"/>
      <c r="S175" s="123"/>
      <c r="T175" s="123"/>
      <c r="U175" s="108"/>
    </row>
    <row r="176" spans="1:21">
      <c r="A176" s="11"/>
      <c r="B176" s="104" t="s">
        <v>409</v>
      </c>
      <c r="C176" s="121"/>
      <c r="D176" s="121"/>
      <c r="E176" s="29"/>
      <c r="F176" s="29"/>
      <c r="G176" s="121"/>
      <c r="H176" s="121"/>
      <c r="I176" s="29"/>
      <c r="J176" s="29"/>
      <c r="K176" s="121"/>
      <c r="L176" s="121"/>
      <c r="M176" s="29"/>
      <c r="N176" s="29"/>
      <c r="O176" s="121"/>
      <c r="P176" s="121"/>
      <c r="Q176" s="29"/>
      <c r="R176" s="29"/>
      <c r="S176" s="106">
        <v>163504</v>
      </c>
      <c r="T176" s="106"/>
      <c r="U176" s="29"/>
    </row>
    <row r="177" spans="1:21">
      <c r="A177" s="11"/>
      <c r="B177" s="104"/>
      <c r="C177" s="121"/>
      <c r="D177" s="121"/>
      <c r="E177" s="29"/>
      <c r="F177" s="29"/>
      <c r="G177" s="121"/>
      <c r="H177" s="121"/>
      <c r="I177" s="29"/>
      <c r="J177" s="29"/>
      <c r="K177" s="121"/>
      <c r="L177" s="121"/>
      <c r="M177" s="29"/>
      <c r="N177" s="29"/>
      <c r="O177" s="121"/>
      <c r="P177" s="121"/>
      <c r="Q177" s="29"/>
      <c r="R177" s="29"/>
      <c r="S177" s="106"/>
      <c r="T177" s="106"/>
      <c r="U177" s="29"/>
    </row>
    <row r="178" spans="1:21">
      <c r="A178" s="11"/>
      <c r="B178" s="108" t="s">
        <v>410</v>
      </c>
      <c r="C178" s="123"/>
      <c r="D178" s="123"/>
      <c r="E178" s="22"/>
      <c r="F178" s="22"/>
      <c r="G178" s="123"/>
      <c r="H178" s="123"/>
      <c r="I178" s="22"/>
      <c r="J178" s="22"/>
      <c r="K178" s="123"/>
      <c r="L178" s="123"/>
      <c r="M178" s="22"/>
      <c r="N178" s="22"/>
      <c r="O178" s="123"/>
      <c r="P178" s="123"/>
      <c r="Q178" s="22"/>
      <c r="R178" s="22"/>
      <c r="S178" s="101">
        <v>78599</v>
      </c>
      <c r="T178" s="101"/>
      <c r="U178" s="22"/>
    </row>
    <row r="179" spans="1:21">
      <c r="A179" s="11"/>
      <c r="B179" s="108"/>
      <c r="C179" s="123"/>
      <c r="D179" s="123"/>
      <c r="E179" s="22"/>
      <c r="F179" s="22"/>
      <c r="G179" s="123"/>
      <c r="H179" s="123"/>
      <c r="I179" s="22"/>
      <c r="J179" s="22"/>
      <c r="K179" s="123"/>
      <c r="L179" s="123"/>
      <c r="M179" s="22"/>
      <c r="N179" s="22"/>
      <c r="O179" s="123"/>
      <c r="P179" s="123"/>
      <c r="Q179" s="22"/>
      <c r="R179" s="22"/>
      <c r="S179" s="101"/>
      <c r="T179" s="101"/>
      <c r="U179" s="22"/>
    </row>
    <row r="180" spans="1:21">
      <c r="A180" s="11"/>
      <c r="B180" s="104" t="s">
        <v>108</v>
      </c>
      <c r="C180" s="121"/>
      <c r="D180" s="121"/>
      <c r="E180" s="29"/>
      <c r="F180" s="29"/>
      <c r="G180" s="121"/>
      <c r="H180" s="121"/>
      <c r="I180" s="29"/>
      <c r="J180" s="29"/>
      <c r="K180" s="121"/>
      <c r="L180" s="121"/>
      <c r="M180" s="29"/>
      <c r="N180" s="29"/>
      <c r="O180" s="121"/>
      <c r="P180" s="121"/>
      <c r="Q180" s="29"/>
      <c r="R180" s="29"/>
      <c r="S180" s="106">
        <v>73944</v>
      </c>
      <c r="T180" s="106"/>
      <c r="U180" s="29"/>
    </row>
    <row r="181" spans="1:21">
      <c r="A181" s="11"/>
      <c r="B181" s="104"/>
      <c r="C181" s="121"/>
      <c r="D181" s="121"/>
      <c r="E181" s="29"/>
      <c r="F181" s="29"/>
      <c r="G181" s="121"/>
      <c r="H181" s="121"/>
      <c r="I181" s="29"/>
      <c r="J181" s="29"/>
      <c r="K181" s="121"/>
      <c r="L181" s="121"/>
      <c r="M181" s="29"/>
      <c r="N181" s="29"/>
      <c r="O181" s="121"/>
      <c r="P181" s="121"/>
      <c r="Q181" s="29"/>
      <c r="R181" s="29"/>
      <c r="S181" s="106"/>
      <c r="T181" s="106"/>
      <c r="U181" s="29"/>
    </row>
    <row r="182" spans="1:21">
      <c r="A182" s="11"/>
      <c r="B182" s="108" t="s">
        <v>411</v>
      </c>
      <c r="C182" s="123"/>
      <c r="D182" s="123"/>
      <c r="E182" s="22"/>
      <c r="F182" s="22"/>
      <c r="G182" s="123"/>
      <c r="H182" s="123"/>
      <c r="I182" s="22"/>
      <c r="J182" s="22"/>
      <c r="K182" s="123"/>
      <c r="L182" s="123"/>
      <c r="M182" s="22"/>
      <c r="N182" s="22"/>
      <c r="O182" s="123"/>
      <c r="P182" s="123"/>
      <c r="Q182" s="22"/>
      <c r="R182" s="22"/>
      <c r="S182" s="101">
        <v>73248</v>
      </c>
      <c r="T182" s="101"/>
      <c r="U182" s="22"/>
    </row>
    <row r="183" spans="1:21" ht="15.75" thickBot="1">
      <c r="A183" s="11"/>
      <c r="B183" s="108"/>
      <c r="C183" s="123"/>
      <c r="D183" s="123"/>
      <c r="E183" s="22"/>
      <c r="F183" s="22"/>
      <c r="G183" s="123"/>
      <c r="H183" s="123"/>
      <c r="I183" s="22"/>
      <c r="J183" s="22"/>
      <c r="K183" s="123"/>
      <c r="L183" s="123"/>
      <c r="M183" s="22"/>
      <c r="N183" s="22"/>
      <c r="O183" s="123"/>
      <c r="P183" s="123"/>
      <c r="Q183" s="22"/>
      <c r="R183" s="22"/>
      <c r="S183" s="102"/>
      <c r="T183" s="102"/>
      <c r="U183" s="37"/>
    </row>
    <row r="184" spans="1:21">
      <c r="A184" s="11"/>
      <c r="B184" s="103" t="s">
        <v>109</v>
      </c>
      <c r="C184" s="121"/>
      <c r="D184" s="121"/>
      <c r="E184" s="29"/>
      <c r="F184" s="29"/>
      <c r="G184" s="121"/>
      <c r="H184" s="121"/>
      <c r="I184" s="29"/>
      <c r="J184" s="29"/>
      <c r="K184" s="121"/>
      <c r="L184" s="121"/>
      <c r="M184" s="29"/>
      <c r="N184" s="29"/>
      <c r="O184" s="121"/>
      <c r="P184" s="121"/>
      <c r="Q184" s="29"/>
      <c r="R184" s="29"/>
      <c r="S184" s="96" t="s">
        <v>217</v>
      </c>
      <c r="T184" s="98">
        <v>759136</v>
      </c>
      <c r="U184" s="30"/>
    </row>
    <row r="185" spans="1:21" ht="15.75" thickBot="1">
      <c r="A185" s="11"/>
      <c r="B185" s="103"/>
      <c r="C185" s="121"/>
      <c r="D185" s="121"/>
      <c r="E185" s="29"/>
      <c r="F185" s="29"/>
      <c r="G185" s="121"/>
      <c r="H185" s="121"/>
      <c r="I185" s="29"/>
      <c r="J185" s="29"/>
      <c r="K185" s="121"/>
      <c r="L185" s="121"/>
      <c r="M185" s="29"/>
      <c r="N185" s="29"/>
      <c r="O185" s="121"/>
      <c r="P185" s="121"/>
      <c r="Q185" s="29"/>
      <c r="R185" s="29"/>
      <c r="S185" s="128"/>
      <c r="T185" s="129"/>
      <c r="U185" s="130"/>
    </row>
    <row r="186" spans="1:21" ht="15.75" thickTop="1">
      <c r="A186" s="11"/>
      <c r="B186" s="112" t="s">
        <v>412</v>
      </c>
      <c r="C186" s="123"/>
      <c r="D186" s="123"/>
      <c r="E186" s="22"/>
      <c r="F186" s="22"/>
      <c r="G186" s="123"/>
      <c r="H186" s="123"/>
      <c r="I186" s="22"/>
      <c r="J186" s="22"/>
      <c r="K186" s="123"/>
      <c r="L186" s="123"/>
      <c r="M186" s="22"/>
      <c r="N186" s="22"/>
      <c r="O186" s="123"/>
      <c r="P186" s="123"/>
      <c r="Q186" s="22"/>
      <c r="R186" s="22"/>
      <c r="S186" s="131"/>
      <c r="T186" s="131"/>
      <c r="U186" s="132"/>
    </row>
    <row r="187" spans="1:21">
      <c r="A187" s="11"/>
      <c r="B187" s="112"/>
      <c r="C187" s="123"/>
      <c r="D187" s="123"/>
      <c r="E187" s="22"/>
      <c r="F187" s="22"/>
      <c r="G187" s="123"/>
      <c r="H187" s="123"/>
      <c r="I187" s="22"/>
      <c r="J187" s="22"/>
      <c r="K187" s="123"/>
      <c r="L187" s="123"/>
      <c r="M187" s="22"/>
      <c r="N187" s="22"/>
      <c r="O187" s="123"/>
      <c r="P187" s="123"/>
      <c r="Q187" s="22"/>
      <c r="R187" s="22"/>
      <c r="S187" s="123"/>
      <c r="T187" s="123"/>
      <c r="U187" s="22"/>
    </row>
    <row r="188" spans="1:21">
      <c r="A188" s="11"/>
      <c r="B188" s="104" t="s">
        <v>413</v>
      </c>
      <c r="C188" s="121">
        <v>66.7</v>
      </c>
      <c r="D188" s="121"/>
      <c r="E188" s="104" t="s">
        <v>414</v>
      </c>
      <c r="F188" s="29"/>
      <c r="G188" s="121">
        <v>50.1</v>
      </c>
      <c r="H188" s="121"/>
      <c r="I188" s="104" t="s">
        <v>414</v>
      </c>
      <c r="J188" s="29"/>
      <c r="K188" s="121">
        <v>61.9</v>
      </c>
      <c r="L188" s="121"/>
      <c r="M188" s="104" t="s">
        <v>414</v>
      </c>
      <c r="N188" s="29"/>
      <c r="O188" s="121"/>
      <c r="P188" s="121"/>
      <c r="Q188" s="29"/>
      <c r="R188" s="29"/>
      <c r="S188" s="121"/>
      <c r="T188" s="121"/>
      <c r="U188" s="29"/>
    </row>
    <row r="189" spans="1:21">
      <c r="A189" s="11"/>
      <c r="B189" s="104"/>
      <c r="C189" s="121"/>
      <c r="D189" s="121"/>
      <c r="E189" s="104"/>
      <c r="F189" s="29"/>
      <c r="G189" s="121"/>
      <c r="H189" s="121"/>
      <c r="I189" s="104"/>
      <c r="J189" s="29"/>
      <c r="K189" s="121"/>
      <c r="L189" s="121"/>
      <c r="M189" s="104"/>
      <c r="N189" s="29"/>
      <c r="O189" s="121"/>
      <c r="P189" s="121"/>
      <c r="Q189" s="29"/>
      <c r="R189" s="29"/>
      <c r="S189" s="121"/>
      <c r="T189" s="121"/>
      <c r="U189" s="29"/>
    </row>
    <row r="190" spans="1:21">
      <c r="A190" s="11"/>
      <c r="B190" s="108" t="s">
        <v>415</v>
      </c>
      <c r="C190" s="123">
        <v>30.5</v>
      </c>
      <c r="D190" s="123"/>
      <c r="E190" s="108" t="s">
        <v>414</v>
      </c>
      <c r="F190" s="22"/>
      <c r="G190" s="123">
        <v>30</v>
      </c>
      <c r="H190" s="123"/>
      <c r="I190" s="108" t="s">
        <v>414</v>
      </c>
      <c r="J190" s="22"/>
      <c r="K190" s="123">
        <v>30.3</v>
      </c>
      <c r="L190" s="123"/>
      <c r="M190" s="108" t="s">
        <v>414</v>
      </c>
      <c r="N190" s="22"/>
      <c r="O190" s="123"/>
      <c r="P190" s="123"/>
      <c r="Q190" s="22"/>
      <c r="R190" s="22"/>
      <c r="S190" s="123"/>
      <c r="T190" s="123"/>
      <c r="U190" s="22"/>
    </row>
    <row r="191" spans="1:21" ht="15.75" thickBot="1">
      <c r="A191" s="11"/>
      <c r="B191" s="108"/>
      <c r="C191" s="127"/>
      <c r="D191" s="127"/>
      <c r="E191" s="126"/>
      <c r="F191" s="22"/>
      <c r="G191" s="127"/>
      <c r="H191" s="127"/>
      <c r="I191" s="126"/>
      <c r="J191" s="22"/>
      <c r="K191" s="127"/>
      <c r="L191" s="127"/>
      <c r="M191" s="126"/>
      <c r="N191" s="22"/>
      <c r="O191" s="123"/>
      <c r="P191" s="123"/>
      <c r="Q191" s="22"/>
      <c r="R191" s="22"/>
      <c r="S191" s="123"/>
      <c r="T191" s="123"/>
      <c r="U191" s="22"/>
    </row>
    <row r="192" spans="1:21">
      <c r="A192" s="11"/>
      <c r="B192" s="104" t="s">
        <v>416</v>
      </c>
      <c r="C192" s="122">
        <v>97.2</v>
      </c>
      <c r="D192" s="122"/>
      <c r="E192" s="96" t="s">
        <v>414</v>
      </c>
      <c r="F192" s="29"/>
      <c r="G192" s="122">
        <v>80.099999999999994</v>
      </c>
      <c r="H192" s="122"/>
      <c r="I192" s="96" t="s">
        <v>414</v>
      </c>
      <c r="J192" s="29"/>
      <c r="K192" s="122">
        <v>92.2</v>
      </c>
      <c r="L192" s="122"/>
      <c r="M192" s="96" t="s">
        <v>414</v>
      </c>
      <c r="N192" s="29"/>
      <c r="O192" s="121"/>
      <c r="P192" s="121"/>
      <c r="Q192" s="29"/>
      <c r="R192" s="29"/>
      <c r="S192" s="121"/>
      <c r="T192" s="121"/>
      <c r="U192" s="29"/>
    </row>
    <row r="193" spans="1:21" ht="15.75" thickBot="1">
      <c r="A193" s="11"/>
      <c r="B193" s="104"/>
      <c r="C193" s="133"/>
      <c r="D193" s="133"/>
      <c r="E193" s="105"/>
      <c r="F193" s="29"/>
      <c r="G193" s="133"/>
      <c r="H193" s="133"/>
      <c r="I193" s="105"/>
      <c r="J193" s="29"/>
      <c r="K193" s="133"/>
      <c r="L193" s="133"/>
      <c r="M193" s="105"/>
      <c r="N193" s="29"/>
      <c r="O193" s="121"/>
      <c r="P193" s="121"/>
      <c r="Q193" s="29"/>
      <c r="R193" s="29"/>
      <c r="S193" s="121"/>
      <c r="T193" s="121"/>
      <c r="U193" s="29"/>
    </row>
    <row r="194" spans="1:21" ht="15.75" thickTop="1">
      <c r="A194" s="11"/>
      <c r="B194" s="31" t="s">
        <v>246</v>
      </c>
      <c r="C194" s="31"/>
      <c r="D194" s="31"/>
      <c r="E194" s="31"/>
      <c r="F194" s="31"/>
      <c r="G194" s="31"/>
      <c r="H194" s="31"/>
      <c r="I194" s="31"/>
      <c r="J194" s="31"/>
      <c r="K194" s="31"/>
      <c r="L194" s="31"/>
      <c r="M194" s="31"/>
      <c r="N194" s="31"/>
      <c r="O194" s="31"/>
      <c r="P194" s="31"/>
      <c r="Q194" s="31"/>
      <c r="R194" s="31"/>
      <c r="S194" s="31"/>
      <c r="T194" s="31"/>
      <c r="U194" s="31"/>
    </row>
    <row r="195" spans="1:21">
      <c r="A195" s="11"/>
      <c r="B195" s="14"/>
      <c r="C195" s="14"/>
    </row>
    <row r="196" spans="1:21" ht="22.5">
      <c r="A196" s="11"/>
      <c r="B196" s="54">
        <v>-1</v>
      </c>
      <c r="C196" s="55" t="s">
        <v>417</v>
      </c>
    </row>
    <row r="197" spans="1:21">
      <c r="A197" s="11"/>
      <c r="B197" s="14"/>
      <c r="C197" s="14"/>
    </row>
    <row r="198" spans="1:21" ht="33.75">
      <c r="A198" s="11"/>
      <c r="B198" s="54">
        <v>-2</v>
      </c>
      <c r="C198" s="55" t="s">
        <v>434</v>
      </c>
    </row>
    <row r="199" spans="1:21">
      <c r="A199" s="11"/>
      <c r="B199" s="14"/>
      <c r="C199" s="14"/>
    </row>
    <row r="200" spans="1:21" ht="33.75">
      <c r="A200" s="11"/>
      <c r="B200" s="54">
        <v>-3</v>
      </c>
      <c r="C200" s="55" t="s">
        <v>419</v>
      </c>
    </row>
    <row r="201" spans="1:21">
      <c r="A201" s="11"/>
      <c r="B201" s="14"/>
      <c r="C201" s="14"/>
    </row>
    <row r="202" spans="1:21" ht="45">
      <c r="A202" s="11"/>
      <c r="B202" s="54">
        <v>-4</v>
      </c>
      <c r="C202" s="55" t="s">
        <v>420</v>
      </c>
    </row>
    <row r="203" spans="1:21">
      <c r="A203" s="11"/>
      <c r="B203" s="14"/>
      <c r="C203" s="14"/>
    </row>
    <row r="204" spans="1:21" ht="33.75">
      <c r="A204" s="11"/>
      <c r="B204" s="54">
        <v>-5</v>
      </c>
      <c r="C204" s="55" t="s">
        <v>421</v>
      </c>
    </row>
    <row r="205" spans="1:21">
      <c r="A205" s="11"/>
      <c r="B205" s="14"/>
      <c r="C205" s="14"/>
    </row>
    <row r="206" spans="1:21" ht="22.5">
      <c r="A206" s="11"/>
      <c r="B206" s="54">
        <v>-6</v>
      </c>
      <c r="C206" s="55" t="s">
        <v>422</v>
      </c>
    </row>
    <row r="207" spans="1:21">
      <c r="A207" s="11"/>
      <c r="B207" s="19"/>
      <c r="C207" s="19"/>
      <c r="D207" s="19"/>
      <c r="E207" s="19"/>
      <c r="F207" s="19"/>
      <c r="G207" s="19"/>
      <c r="H207" s="19"/>
      <c r="I207" s="19"/>
      <c r="J207" s="19"/>
      <c r="K207" s="19"/>
      <c r="L207" s="19"/>
      <c r="M207" s="19"/>
      <c r="N207" s="19"/>
      <c r="O207" s="19"/>
      <c r="P207" s="19"/>
      <c r="Q207" s="19"/>
      <c r="R207" s="19"/>
      <c r="S207" s="19"/>
      <c r="T207" s="19"/>
      <c r="U207" s="19"/>
    </row>
    <row r="208" spans="1:21">
      <c r="A208" s="11"/>
      <c r="B208" s="14"/>
      <c r="C208" s="14"/>
      <c r="D208" s="14"/>
      <c r="E208" s="14"/>
      <c r="F208" s="14"/>
      <c r="G208" s="14"/>
      <c r="H208" s="14"/>
      <c r="I208" s="14"/>
      <c r="J208" s="14"/>
      <c r="K208" s="14"/>
      <c r="L208" s="14"/>
      <c r="M208" s="14"/>
      <c r="N208" s="14"/>
      <c r="O208" s="14"/>
      <c r="P208" s="14"/>
      <c r="Q208" s="14"/>
      <c r="R208" s="14"/>
      <c r="S208" s="14"/>
      <c r="T208" s="14"/>
      <c r="U208" s="14"/>
    </row>
    <row r="209" spans="1:21">
      <c r="A209" s="11"/>
      <c r="B209" s="118" t="s">
        <v>435</v>
      </c>
      <c r="C209" s="20" t="s">
        <v>387</v>
      </c>
      <c r="D209" s="20"/>
      <c r="E209" s="20"/>
      <c r="F209" s="22"/>
      <c r="G209" s="20" t="s">
        <v>388</v>
      </c>
      <c r="H209" s="20"/>
      <c r="I209" s="20"/>
      <c r="J209" s="22"/>
      <c r="K209" s="20" t="s">
        <v>389</v>
      </c>
      <c r="L209" s="20"/>
      <c r="M209" s="20"/>
      <c r="N209" s="22"/>
      <c r="O209" s="20" t="s">
        <v>390</v>
      </c>
      <c r="P209" s="20"/>
      <c r="Q209" s="20"/>
      <c r="R209" s="22"/>
      <c r="S209" s="20" t="s">
        <v>124</v>
      </c>
      <c r="T209" s="20"/>
      <c r="U209" s="20"/>
    </row>
    <row r="210" spans="1:21" ht="15.75" thickBot="1">
      <c r="A210" s="11"/>
      <c r="B210" s="16" t="s">
        <v>386</v>
      </c>
      <c r="C210" s="21"/>
      <c r="D210" s="21"/>
      <c r="E210" s="21"/>
      <c r="F210" s="22"/>
      <c r="G210" s="21"/>
      <c r="H210" s="21"/>
      <c r="I210" s="21"/>
      <c r="J210" s="22"/>
      <c r="K210" s="21"/>
      <c r="L210" s="21"/>
      <c r="M210" s="21"/>
      <c r="N210" s="22"/>
      <c r="O210" s="21" t="s">
        <v>391</v>
      </c>
      <c r="P210" s="21"/>
      <c r="Q210" s="21"/>
      <c r="R210" s="22"/>
      <c r="S210" s="21"/>
      <c r="T210" s="21"/>
      <c r="U210" s="21"/>
    </row>
    <row r="211" spans="1:21">
      <c r="A211" s="11"/>
      <c r="B211" s="104" t="s">
        <v>392</v>
      </c>
      <c r="C211" s="96" t="s">
        <v>217</v>
      </c>
      <c r="D211" s="98">
        <v>3806352</v>
      </c>
      <c r="E211" s="30"/>
      <c r="F211" s="29"/>
      <c r="G211" s="96" t="s">
        <v>217</v>
      </c>
      <c r="H211" s="98">
        <v>1850315</v>
      </c>
      <c r="I211" s="30"/>
      <c r="J211" s="29"/>
      <c r="K211" s="96" t="s">
        <v>217</v>
      </c>
      <c r="L211" s="98">
        <v>5656667</v>
      </c>
      <c r="M211" s="30"/>
      <c r="N211" s="29"/>
      <c r="O211" s="96" t="s">
        <v>217</v>
      </c>
      <c r="P211" s="98">
        <v>266999</v>
      </c>
      <c r="Q211" s="30"/>
      <c r="R211" s="29"/>
      <c r="S211" s="96" t="s">
        <v>217</v>
      </c>
      <c r="T211" s="98">
        <v>5923666</v>
      </c>
      <c r="U211" s="30"/>
    </row>
    <row r="212" spans="1:21">
      <c r="A212" s="11"/>
      <c r="B212" s="104"/>
      <c r="C212" s="104"/>
      <c r="D212" s="106"/>
      <c r="E212" s="29"/>
      <c r="F212" s="29"/>
      <c r="G212" s="97"/>
      <c r="H212" s="99"/>
      <c r="I212" s="66"/>
      <c r="J212" s="29"/>
      <c r="K212" s="97"/>
      <c r="L212" s="99"/>
      <c r="M212" s="66"/>
      <c r="N212" s="29"/>
      <c r="O212" s="104"/>
      <c r="P212" s="106"/>
      <c r="Q212" s="29"/>
      <c r="R212" s="29"/>
      <c r="S212" s="97"/>
      <c r="T212" s="99"/>
      <c r="U212" s="66"/>
    </row>
    <row r="213" spans="1:21">
      <c r="A213" s="11"/>
      <c r="B213" s="108" t="s">
        <v>393</v>
      </c>
      <c r="C213" s="101">
        <v>2885848</v>
      </c>
      <c r="D213" s="101"/>
      <c r="E213" s="22"/>
      <c r="F213" s="22"/>
      <c r="G213" s="101">
        <v>1732922</v>
      </c>
      <c r="H213" s="101"/>
      <c r="I213" s="22"/>
      <c r="J213" s="22"/>
      <c r="K213" s="101">
        <v>4618770</v>
      </c>
      <c r="L213" s="101"/>
      <c r="M213" s="22"/>
      <c r="N213" s="22"/>
      <c r="O213" s="101">
        <v>243606</v>
      </c>
      <c r="P213" s="101"/>
      <c r="Q213" s="22"/>
      <c r="R213" s="22"/>
      <c r="S213" s="101">
        <v>4862376</v>
      </c>
      <c r="T213" s="101"/>
      <c r="U213" s="22"/>
    </row>
    <row r="214" spans="1:21">
      <c r="A214" s="11"/>
      <c r="B214" s="108"/>
      <c r="C214" s="101"/>
      <c r="D214" s="101"/>
      <c r="E214" s="22"/>
      <c r="F214" s="22"/>
      <c r="G214" s="101"/>
      <c r="H214" s="101"/>
      <c r="I214" s="22"/>
      <c r="J214" s="22"/>
      <c r="K214" s="101"/>
      <c r="L214" s="101"/>
      <c r="M214" s="22"/>
      <c r="N214" s="22"/>
      <c r="O214" s="101"/>
      <c r="P214" s="101"/>
      <c r="Q214" s="22"/>
      <c r="R214" s="22"/>
      <c r="S214" s="101"/>
      <c r="T214" s="101"/>
      <c r="U214" s="22"/>
    </row>
    <row r="215" spans="1:21">
      <c r="A215" s="11"/>
      <c r="B215" s="104" t="s">
        <v>85</v>
      </c>
      <c r="C215" s="106">
        <v>2878973</v>
      </c>
      <c r="D215" s="106"/>
      <c r="E215" s="29"/>
      <c r="F215" s="29"/>
      <c r="G215" s="106">
        <v>1348448</v>
      </c>
      <c r="H215" s="106"/>
      <c r="I215" s="29"/>
      <c r="J215" s="29"/>
      <c r="K215" s="106">
        <v>4227421</v>
      </c>
      <c r="L215" s="106"/>
      <c r="M215" s="29"/>
      <c r="N215" s="29"/>
      <c r="O215" s="106">
        <v>243630</v>
      </c>
      <c r="P215" s="106"/>
      <c r="Q215" s="29"/>
      <c r="R215" s="29"/>
      <c r="S215" s="106">
        <v>4471051</v>
      </c>
      <c r="T215" s="106"/>
      <c r="U215" s="29"/>
    </row>
    <row r="216" spans="1:21">
      <c r="A216" s="11"/>
      <c r="B216" s="104"/>
      <c r="C216" s="106"/>
      <c r="D216" s="106"/>
      <c r="E216" s="29"/>
      <c r="F216" s="29"/>
      <c r="G216" s="106"/>
      <c r="H216" s="106"/>
      <c r="I216" s="29"/>
      <c r="J216" s="29"/>
      <c r="K216" s="106"/>
      <c r="L216" s="106"/>
      <c r="M216" s="29"/>
      <c r="N216" s="29"/>
      <c r="O216" s="106"/>
      <c r="P216" s="106"/>
      <c r="Q216" s="29"/>
      <c r="R216" s="29"/>
      <c r="S216" s="106"/>
      <c r="T216" s="106"/>
      <c r="U216" s="29"/>
    </row>
    <row r="217" spans="1:21">
      <c r="A217" s="11"/>
      <c r="B217" s="108" t="s">
        <v>394</v>
      </c>
      <c r="C217" s="101">
        <v>1890513</v>
      </c>
      <c r="D217" s="101"/>
      <c r="E217" s="22"/>
      <c r="F217" s="22"/>
      <c r="G217" s="101">
        <v>683984</v>
      </c>
      <c r="H217" s="101"/>
      <c r="I217" s="22"/>
      <c r="J217" s="22"/>
      <c r="K217" s="101">
        <v>2574497</v>
      </c>
      <c r="L217" s="101"/>
      <c r="M217" s="22"/>
      <c r="N217" s="22"/>
      <c r="O217" s="101">
        <v>371893</v>
      </c>
      <c r="P217" s="101"/>
      <c r="Q217" s="22"/>
      <c r="R217" s="22"/>
      <c r="S217" s="101">
        <v>2946390</v>
      </c>
      <c r="T217" s="101"/>
      <c r="U217" s="22"/>
    </row>
    <row r="218" spans="1:21">
      <c r="A218" s="11"/>
      <c r="B218" s="108"/>
      <c r="C218" s="101"/>
      <c r="D218" s="101"/>
      <c r="E218" s="22"/>
      <c r="F218" s="22"/>
      <c r="G218" s="101"/>
      <c r="H218" s="101"/>
      <c r="I218" s="22"/>
      <c r="J218" s="22"/>
      <c r="K218" s="101"/>
      <c r="L218" s="101"/>
      <c r="M218" s="22"/>
      <c r="N218" s="22"/>
      <c r="O218" s="101"/>
      <c r="P218" s="101"/>
      <c r="Q218" s="22"/>
      <c r="R218" s="22"/>
      <c r="S218" s="101"/>
      <c r="T218" s="101"/>
      <c r="U218" s="22"/>
    </row>
    <row r="219" spans="1:21">
      <c r="A219" s="11"/>
      <c r="B219" s="104" t="s">
        <v>99</v>
      </c>
      <c r="C219" s="106">
        <v>380053</v>
      </c>
      <c r="D219" s="106"/>
      <c r="E219" s="29"/>
      <c r="F219" s="29"/>
      <c r="G219" s="106">
        <v>273706</v>
      </c>
      <c r="H219" s="106"/>
      <c r="I219" s="29"/>
      <c r="J219" s="29"/>
      <c r="K219" s="106">
        <v>653759</v>
      </c>
      <c r="L219" s="106"/>
      <c r="M219" s="29"/>
      <c r="N219" s="29"/>
      <c r="O219" s="106">
        <v>25675</v>
      </c>
      <c r="P219" s="106"/>
      <c r="Q219" s="29"/>
      <c r="R219" s="29"/>
      <c r="S219" s="106">
        <v>679434</v>
      </c>
      <c r="T219" s="106"/>
      <c r="U219" s="29"/>
    </row>
    <row r="220" spans="1:21">
      <c r="A220" s="11"/>
      <c r="B220" s="104"/>
      <c r="C220" s="106"/>
      <c r="D220" s="106"/>
      <c r="E220" s="29"/>
      <c r="F220" s="29"/>
      <c r="G220" s="106"/>
      <c r="H220" s="106"/>
      <c r="I220" s="29"/>
      <c r="J220" s="29"/>
      <c r="K220" s="106"/>
      <c r="L220" s="106"/>
      <c r="M220" s="29"/>
      <c r="N220" s="29"/>
      <c r="O220" s="106"/>
      <c r="P220" s="106"/>
      <c r="Q220" s="29"/>
      <c r="R220" s="29"/>
      <c r="S220" s="106"/>
      <c r="T220" s="106"/>
      <c r="U220" s="29"/>
    </row>
    <row r="221" spans="1:21">
      <c r="A221" s="11"/>
      <c r="B221" s="108" t="s">
        <v>395</v>
      </c>
      <c r="C221" s="101">
        <v>564387</v>
      </c>
      <c r="D221" s="101"/>
      <c r="E221" s="22"/>
      <c r="F221" s="22"/>
      <c r="G221" s="101">
        <v>127965</v>
      </c>
      <c r="H221" s="101"/>
      <c r="I221" s="22"/>
      <c r="J221" s="22"/>
      <c r="K221" s="101">
        <v>692352</v>
      </c>
      <c r="L221" s="101"/>
      <c r="M221" s="22"/>
      <c r="N221" s="22"/>
      <c r="O221" s="101">
        <v>7787</v>
      </c>
      <c r="P221" s="101"/>
      <c r="Q221" s="22"/>
      <c r="R221" s="22"/>
      <c r="S221" s="101">
        <v>700139</v>
      </c>
      <c r="T221" s="101"/>
      <c r="U221" s="22"/>
    </row>
    <row r="222" spans="1:21" ht="15.75" thickBot="1">
      <c r="A222" s="11"/>
      <c r="B222" s="108"/>
      <c r="C222" s="102"/>
      <c r="D222" s="102"/>
      <c r="E222" s="37"/>
      <c r="F222" s="22"/>
      <c r="G222" s="102"/>
      <c r="H222" s="102"/>
      <c r="I222" s="37"/>
      <c r="J222" s="22"/>
      <c r="K222" s="102"/>
      <c r="L222" s="102"/>
      <c r="M222" s="37"/>
      <c r="N222" s="22"/>
      <c r="O222" s="102"/>
      <c r="P222" s="102"/>
      <c r="Q222" s="37"/>
      <c r="R222" s="22"/>
      <c r="S222" s="102"/>
      <c r="T222" s="102"/>
      <c r="U222" s="37"/>
    </row>
    <row r="223" spans="1:21">
      <c r="A223" s="11"/>
      <c r="B223" s="104" t="s">
        <v>396</v>
      </c>
      <c r="C223" s="96" t="s">
        <v>217</v>
      </c>
      <c r="D223" s="98">
        <v>44020</v>
      </c>
      <c r="E223" s="30"/>
      <c r="F223" s="29"/>
      <c r="G223" s="96" t="s">
        <v>217</v>
      </c>
      <c r="H223" s="98">
        <v>262793</v>
      </c>
      <c r="I223" s="30"/>
      <c r="J223" s="29"/>
      <c r="K223" s="96" t="s">
        <v>217</v>
      </c>
      <c r="L223" s="98">
        <v>306813</v>
      </c>
      <c r="M223" s="30"/>
      <c r="N223" s="29"/>
      <c r="O223" s="96" t="s">
        <v>217</v>
      </c>
      <c r="P223" s="122" t="s">
        <v>436</v>
      </c>
      <c r="Q223" s="96" t="s">
        <v>234</v>
      </c>
      <c r="R223" s="29"/>
      <c r="S223" s="96" t="s">
        <v>217</v>
      </c>
      <c r="T223" s="98">
        <v>145088</v>
      </c>
      <c r="U223" s="30"/>
    </row>
    <row r="224" spans="1:21">
      <c r="A224" s="11"/>
      <c r="B224" s="104"/>
      <c r="C224" s="104"/>
      <c r="D224" s="106"/>
      <c r="E224" s="29"/>
      <c r="F224" s="29"/>
      <c r="G224" s="97"/>
      <c r="H224" s="99"/>
      <c r="I224" s="66"/>
      <c r="J224" s="29"/>
      <c r="K224" s="97"/>
      <c r="L224" s="99"/>
      <c r="M224" s="66"/>
      <c r="N224" s="29"/>
      <c r="O224" s="104"/>
      <c r="P224" s="121"/>
      <c r="Q224" s="104"/>
      <c r="R224" s="29"/>
      <c r="S224" s="104"/>
      <c r="T224" s="106"/>
      <c r="U224" s="29"/>
    </row>
    <row r="225" spans="1:21">
      <c r="A225" s="11"/>
      <c r="B225" s="108" t="s">
        <v>86</v>
      </c>
      <c r="C225" s="22"/>
      <c r="D225" s="22"/>
      <c r="E225" s="22"/>
      <c r="F225" s="22"/>
      <c r="G225" s="22"/>
      <c r="H225" s="22"/>
      <c r="I225" s="22"/>
      <c r="J225" s="22"/>
      <c r="K225" s="101">
        <v>492031</v>
      </c>
      <c r="L225" s="101"/>
      <c r="M225" s="22"/>
      <c r="N225" s="22"/>
      <c r="O225" s="101">
        <v>223151</v>
      </c>
      <c r="P225" s="101"/>
      <c r="Q225" s="22"/>
      <c r="R225" s="22"/>
      <c r="S225" s="101">
        <v>715182</v>
      </c>
      <c r="T225" s="101"/>
      <c r="U225" s="22"/>
    </row>
    <row r="226" spans="1:21">
      <c r="A226" s="11"/>
      <c r="B226" s="108"/>
      <c r="C226" s="22"/>
      <c r="D226" s="22"/>
      <c r="E226" s="22"/>
      <c r="F226" s="22"/>
      <c r="G226" s="22"/>
      <c r="H226" s="22"/>
      <c r="I226" s="22"/>
      <c r="J226" s="22"/>
      <c r="K226" s="101"/>
      <c r="L226" s="101"/>
      <c r="M226" s="22"/>
      <c r="N226" s="22"/>
      <c r="O226" s="101"/>
      <c r="P226" s="101"/>
      <c r="Q226" s="22"/>
      <c r="R226" s="22"/>
      <c r="S226" s="101"/>
      <c r="T226" s="101"/>
      <c r="U226" s="22"/>
    </row>
    <row r="227" spans="1:21">
      <c r="A227" s="11"/>
      <c r="B227" s="104" t="s">
        <v>398</v>
      </c>
      <c r="C227" s="106">
        <v>14953</v>
      </c>
      <c r="D227" s="106"/>
      <c r="E227" s="29"/>
      <c r="F227" s="29"/>
      <c r="G227" s="121" t="s">
        <v>437</v>
      </c>
      <c r="H227" s="121"/>
      <c r="I227" s="104" t="s">
        <v>234</v>
      </c>
      <c r="J227" s="29"/>
      <c r="K227" s="121" t="s">
        <v>438</v>
      </c>
      <c r="L227" s="121"/>
      <c r="M227" s="104" t="s">
        <v>234</v>
      </c>
      <c r="N227" s="29"/>
      <c r="O227" s="29"/>
      <c r="P227" s="29"/>
      <c r="Q227" s="29"/>
      <c r="R227" s="29"/>
      <c r="S227" s="121" t="s">
        <v>438</v>
      </c>
      <c r="T227" s="121"/>
      <c r="U227" s="104" t="s">
        <v>234</v>
      </c>
    </row>
    <row r="228" spans="1:21">
      <c r="A228" s="11"/>
      <c r="B228" s="104"/>
      <c r="C228" s="106"/>
      <c r="D228" s="106"/>
      <c r="E228" s="29"/>
      <c r="F228" s="29"/>
      <c r="G228" s="121"/>
      <c r="H228" s="121"/>
      <c r="I228" s="104"/>
      <c r="J228" s="29"/>
      <c r="K228" s="121"/>
      <c r="L228" s="121"/>
      <c r="M228" s="104"/>
      <c r="N228" s="29"/>
      <c r="O228" s="29"/>
      <c r="P228" s="29"/>
      <c r="Q228" s="29"/>
      <c r="R228" s="29"/>
      <c r="S228" s="121"/>
      <c r="T228" s="121"/>
      <c r="U228" s="104"/>
    </row>
    <row r="229" spans="1:21">
      <c r="A229" s="11"/>
      <c r="B229" s="108" t="s">
        <v>399</v>
      </c>
      <c r="C229" s="123" t="s">
        <v>439</v>
      </c>
      <c r="D229" s="123"/>
      <c r="E229" s="108" t="s">
        <v>234</v>
      </c>
      <c r="F229" s="22"/>
      <c r="G229" s="101">
        <v>1979</v>
      </c>
      <c r="H229" s="101"/>
      <c r="I229" s="22"/>
      <c r="J229" s="22"/>
      <c r="K229" s="123">
        <v>960</v>
      </c>
      <c r="L229" s="123"/>
      <c r="M229" s="22"/>
      <c r="N229" s="22"/>
      <c r="O229" s="123">
        <v>330</v>
      </c>
      <c r="P229" s="123"/>
      <c r="Q229" s="22"/>
      <c r="R229" s="22"/>
      <c r="S229" s="101">
        <v>1290</v>
      </c>
      <c r="T229" s="101"/>
      <c r="U229" s="22"/>
    </row>
    <row r="230" spans="1:21">
      <c r="A230" s="11"/>
      <c r="B230" s="108"/>
      <c r="C230" s="123"/>
      <c r="D230" s="123"/>
      <c r="E230" s="108"/>
      <c r="F230" s="22"/>
      <c r="G230" s="101"/>
      <c r="H230" s="101"/>
      <c r="I230" s="22"/>
      <c r="J230" s="22"/>
      <c r="K230" s="123"/>
      <c r="L230" s="123"/>
      <c r="M230" s="22"/>
      <c r="N230" s="22"/>
      <c r="O230" s="123"/>
      <c r="P230" s="123"/>
      <c r="Q230" s="22"/>
      <c r="R230" s="22"/>
      <c r="S230" s="101"/>
      <c r="T230" s="101"/>
      <c r="U230" s="22"/>
    </row>
    <row r="231" spans="1:21">
      <c r="A231" s="11"/>
      <c r="B231" s="104" t="s">
        <v>91</v>
      </c>
      <c r="C231" s="121"/>
      <c r="D231" s="121"/>
      <c r="E231" s="29"/>
      <c r="F231" s="29"/>
      <c r="G231" s="121"/>
      <c r="H231" s="121"/>
      <c r="I231" s="29"/>
      <c r="J231" s="29"/>
      <c r="K231" s="106">
        <v>25070</v>
      </c>
      <c r="L231" s="106"/>
      <c r="M231" s="29"/>
      <c r="N231" s="29"/>
      <c r="O231" s="121" t="s">
        <v>440</v>
      </c>
      <c r="P231" s="121"/>
      <c r="Q231" s="104" t="s">
        <v>234</v>
      </c>
      <c r="R231" s="29"/>
      <c r="S231" s="106">
        <v>2916</v>
      </c>
      <c r="T231" s="106"/>
      <c r="U231" s="29"/>
    </row>
    <row r="232" spans="1:21" ht="15.75" thickBot="1">
      <c r="A232" s="11"/>
      <c r="B232" s="104"/>
      <c r="C232" s="121"/>
      <c r="D232" s="121"/>
      <c r="E232" s="29"/>
      <c r="F232" s="29"/>
      <c r="G232" s="121"/>
      <c r="H232" s="121"/>
      <c r="I232" s="29"/>
      <c r="J232" s="29"/>
      <c r="K232" s="111"/>
      <c r="L232" s="111"/>
      <c r="M232" s="42"/>
      <c r="N232" s="29"/>
      <c r="O232" s="124"/>
      <c r="P232" s="124"/>
      <c r="Q232" s="125"/>
      <c r="R232" s="29"/>
      <c r="S232" s="111"/>
      <c r="T232" s="111"/>
      <c r="U232" s="42"/>
    </row>
    <row r="233" spans="1:21">
      <c r="A233" s="11"/>
      <c r="B233" s="112" t="s">
        <v>405</v>
      </c>
      <c r="C233" s="123"/>
      <c r="D233" s="123"/>
      <c r="E233" s="22"/>
      <c r="F233" s="22"/>
      <c r="G233" s="123"/>
      <c r="H233" s="123"/>
      <c r="I233" s="22"/>
      <c r="J233" s="22"/>
      <c r="K233" s="113" t="s">
        <v>217</v>
      </c>
      <c r="L233" s="115">
        <v>822111</v>
      </c>
      <c r="M233" s="46"/>
      <c r="N233" s="22"/>
      <c r="O233" s="113" t="s">
        <v>217</v>
      </c>
      <c r="P233" s="115">
        <v>39602</v>
      </c>
      <c r="Q233" s="46"/>
      <c r="R233" s="22"/>
      <c r="S233" s="113" t="s">
        <v>217</v>
      </c>
      <c r="T233" s="115">
        <v>861713</v>
      </c>
      <c r="U233" s="46"/>
    </row>
    <row r="234" spans="1:21" ht="15.75" thickBot="1">
      <c r="A234" s="11"/>
      <c r="B234" s="112"/>
      <c r="C234" s="123"/>
      <c r="D234" s="123"/>
      <c r="E234" s="22"/>
      <c r="F234" s="22"/>
      <c r="G234" s="123"/>
      <c r="H234" s="123"/>
      <c r="I234" s="22"/>
      <c r="J234" s="22"/>
      <c r="K234" s="126"/>
      <c r="L234" s="102"/>
      <c r="M234" s="37"/>
      <c r="N234" s="22"/>
      <c r="O234" s="126"/>
      <c r="P234" s="102"/>
      <c r="Q234" s="37"/>
      <c r="R234" s="22"/>
      <c r="S234" s="108"/>
      <c r="T234" s="101"/>
      <c r="U234" s="22"/>
    </row>
    <row r="235" spans="1:21">
      <c r="A235" s="11"/>
      <c r="B235" s="103" t="s">
        <v>406</v>
      </c>
      <c r="C235" s="121"/>
      <c r="D235" s="121"/>
      <c r="E235" s="29"/>
      <c r="F235" s="29"/>
      <c r="G235" s="121"/>
      <c r="H235" s="121"/>
      <c r="I235" s="29"/>
      <c r="J235" s="29"/>
      <c r="K235" s="122"/>
      <c r="L235" s="122"/>
      <c r="M235" s="30"/>
      <c r="N235" s="29"/>
      <c r="O235" s="122"/>
      <c r="P235" s="122"/>
      <c r="Q235" s="30"/>
      <c r="R235" s="29"/>
      <c r="S235" s="121"/>
      <c r="T235" s="121"/>
      <c r="U235" s="29"/>
    </row>
    <row r="236" spans="1:21">
      <c r="A236" s="11"/>
      <c r="B236" s="103"/>
      <c r="C236" s="121"/>
      <c r="D236" s="121"/>
      <c r="E236" s="29"/>
      <c r="F236" s="29"/>
      <c r="G236" s="121"/>
      <c r="H236" s="121"/>
      <c r="I236" s="29"/>
      <c r="J236" s="29"/>
      <c r="K236" s="121"/>
      <c r="L236" s="121"/>
      <c r="M236" s="29"/>
      <c r="N236" s="29"/>
      <c r="O236" s="121"/>
      <c r="P236" s="121"/>
      <c r="Q236" s="29"/>
      <c r="R236" s="29"/>
      <c r="S236" s="121"/>
      <c r="T236" s="121"/>
      <c r="U236" s="29"/>
    </row>
    <row r="237" spans="1:21">
      <c r="A237" s="11"/>
      <c r="B237" s="108" t="s">
        <v>407</v>
      </c>
      <c r="C237" s="123"/>
      <c r="D237" s="123"/>
      <c r="E237" s="22"/>
      <c r="F237" s="22"/>
      <c r="G237" s="123"/>
      <c r="H237" s="123"/>
      <c r="I237" s="22"/>
      <c r="J237" s="22"/>
      <c r="K237" s="123"/>
      <c r="L237" s="123"/>
      <c r="M237" s="22"/>
      <c r="N237" s="22"/>
      <c r="O237" s="123"/>
      <c r="P237" s="123"/>
      <c r="Q237" s="22"/>
      <c r="R237" s="22"/>
      <c r="S237" s="101">
        <v>2656</v>
      </c>
      <c r="T237" s="101"/>
      <c r="U237" s="22"/>
    </row>
    <row r="238" spans="1:21">
      <c r="A238" s="11"/>
      <c r="B238" s="108"/>
      <c r="C238" s="123"/>
      <c r="D238" s="123"/>
      <c r="E238" s="22"/>
      <c r="F238" s="22"/>
      <c r="G238" s="123"/>
      <c r="H238" s="123"/>
      <c r="I238" s="22"/>
      <c r="J238" s="22"/>
      <c r="K238" s="123"/>
      <c r="L238" s="123"/>
      <c r="M238" s="22"/>
      <c r="N238" s="22"/>
      <c r="O238" s="123"/>
      <c r="P238" s="123"/>
      <c r="Q238" s="22"/>
      <c r="R238" s="22"/>
      <c r="S238" s="101"/>
      <c r="T238" s="101"/>
      <c r="U238" s="22"/>
    </row>
    <row r="239" spans="1:21">
      <c r="A239" s="11"/>
      <c r="B239" s="104" t="s">
        <v>408</v>
      </c>
      <c r="C239" s="121"/>
      <c r="D239" s="121"/>
      <c r="E239" s="29"/>
      <c r="F239" s="29"/>
      <c r="G239" s="121"/>
      <c r="H239" s="121"/>
      <c r="I239" s="29"/>
      <c r="J239" s="29"/>
      <c r="K239" s="121"/>
      <c r="L239" s="121"/>
      <c r="M239" s="29"/>
      <c r="N239" s="29"/>
      <c r="O239" s="121"/>
      <c r="P239" s="121"/>
      <c r="Q239" s="29"/>
      <c r="R239" s="29"/>
      <c r="S239" s="106">
        <v>78028</v>
      </c>
      <c r="T239" s="106"/>
      <c r="U239" s="29"/>
    </row>
    <row r="240" spans="1:21">
      <c r="A240" s="11"/>
      <c r="B240" s="104"/>
      <c r="C240" s="121"/>
      <c r="D240" s="121"/>
      <c r="E240" s="29"/>
      <c r="F240" s="29"/>
      <c r="G240" s="121"/>
      <c r="H240" s="121"/>
      <c r="I240" s="29"/>
      <c r="J240" s="29"/>
      <c r="K240" s="121"/>
      <c r="L240" s="121"/>
      <c r="M240" s="29"/>
      <c r="N240" s="29"/>
      <c r="O240" s="121"/>
      <c r="P240" s="121"/>
      <c r="Q240" s="29"/>
      <c r="R240" s="29"/>
      <c r="S240" s="106"/>
      <c r="T240" s="106"/>
      <c r="U240" s="29"/>
    </row>
    <row r="241" spans="1:21">
      <c r="A241" s="11"/>
      <c r="B241" s="108" t="s">
        <v>101</v>
      </c>
      <c r="C241" s="123"/>
      <c r="D241" s="123"/>
      <c r="E241" s="22"/>
      <c r="F241" s="22"/>
      <c r="G241" s="123"/>
      <c r="H241" s="123"/>
      <c r="I241" s="22"/>
      <c r="J241" s="22"/>
      <c r="K241" s="123"/>
      <c r="L241" s="123"/>
      <c r="M241" s="22"/>
      <c r="N241" s="22"/>
      <c r="O241" s="123"/>
      <c r="P241" s="123"/>
      <c r="Q241" s="22"/>
      <c r="R241" s="22"/>
      <c r="S241" s="101">
        <v>13432</v>
      </c>
      <c r="T241" s="101"/>
      <c r="U241" s="22"/>
    </row>
    <row r="242" spans="1:21">
      <c r="A242" s="11"/>
      <c r="B242" s="108"/>
      <c r="C242" s="123"/>
      <c r="D242" s="123"/>
      <c r="E242" s="22"/>
      <c r="F242" s="22"/>
      <c r="G242" s="123"/>
      <c r="H242" s="123"/>
      <c r="I242" s="22"/>
      <c r="J242" s="22"/>
      <c r="K242" s="123"/>
      <c r="L242" s="123"/>
      <c r="M242" s="22"/>
      <c r="N242" s="22"/>
      <c r="O242" s="123"/>
      <c r="P242" s="123"/>
      <c r="Q242" s="22"/>
      <c r="R242" s="22"/>
      <c r="S242" s="101"/>
      <c r="T242" s="101"/>
      <c r="U242" s="22"/>
    </row>
    <row r="243" spans="1:21">
      <c r="A243" s="11"/>
      <c r="B243" s="104" t="s">
        <v>409</v>
      </c>
      <c r="C243" s="121"/>
      <c r="D243" s="121"/>
      <c r="E243" s="29"/>
      <c r="F243" s="29"/>
      <c r="G243" s="121"/>
      <c r="H243" s="121"/>
      <c r="I243" s="29"/>
      <c r="J243" s="29"/>
      <c r="K243" s="121"/>
      <c r="L243" s="121"/>
      <c r="M243" s="29"/>
      <c r="N243" s="29"/>
      <c r="O243" s="121"/>
      <c r="P243" s="121"/>
      <c r="Q243" s="29"/>
      <c r="R243" s="29"/>
      <c r="S243" s="106">
        <v>151926</v>
      </c>
      <c r="T243" s="106"/>
      <c r="U243" s="29"/>
    </row>
    <row r="244" spans="1:21">
      <c r="A244" s="11"/>
      <c r="B244" s="104"/>
      <c r="C244" s="121"/>
      <c r="D244" s="121"/>
      <c r="E244" s="29"/>
      <c r="F244" s="29"/>
      <c r="G244" s="121"/>
      <c r="H244" s="121"/>
      <c r="I244" s="29"/>
      <c r="J244" s="29"/>
      <c r="K244" s="121"/>
      <c r="L244" s="121"/>
      <c r="M244" s="29"/>
      <c r="N244" s="29"/>
      <c r="O244" s="121"/>
      <c r="P244" s="121"/>
      <c r="Q244" s="29"/>
      <c r="R244" s="29"/>
      <c r="S244" s="106"/>
      <c r="T244" s="106"/>
      <c r="U244" s="29"/>
    </row>
    <row r="245" spans="1:21">
      <c r="A245" s="11"/>
      <c r="B245" s="108" t="s">
        <v>410</v>
      </c>
      <c r="C245" s="123"/>
      <c r="D245" s="123"/>
      <c r="E245" s="22"/>
      <c r="F245" s="22"/>
      <c r="G245" s="123"/>
      <c r="H245" s="123"/>
      <c r="I245" s="22"/>
      <c r="J245" s="22"/>
      <c r="K245" s="123"/>
      <c r="L245" s="123"/>
      <c r="M245" s="22"/>
      <c r="N245" s="22"/>
      <c r="O245" s="123"/>
      <c r="P245" s="123"/>
      <c r="Q245" s="22"/>
      <c r="R245" s="22"/>
      <c r="S245" s="101">
        <v>79686</v>
      </c>
      <c r="T245" s="101"/>
      <c r="U245" s="22"/>
    </row>
    <row r="246" spans="1:21">
      <c r="A246" s="11"/>
      <c r="B246" s="108"/>
      <c r="C246" s="123"/>
      <c r="D246" s="123"/>
      <c r="E246" s="22"/>
      <c r="F246" s="22"/>
      <c r="G246" s="123"/>
      <c r="H246" s="123"/>
      <c r="I246" s="22"/>
      <c r="J246" s="22"/>
      <c r="K246" s="123"/>
      <c r="L246" s="123"/>
      <c r="M246" s="22"/>
      <c r="N246" s="22"/>
      <c r="O246" s="123"/>
      <c r="P246" s="123"/>
      <c r="Q246" s="22"/>
      <c r="R246" s="22"/>
      <c r="S246" s="101"/>
      <c r="T246" s="101"/>
      <c r="U246" s="22"/>
    </row>
    <row r="247" spans="1:21">
      <c r="A247" s="11"/>
      <c r="B247" s="104" t="s">
        <v>108</v>
      </c>
      <c r="C247" s="121"/>
      <c r="D247" s="121"/>
      <c r="E247" s="29"/>
      <c r="F247" s="29"/>
      <c r="G247" s="121"/>
      <c r="H247" s="121"/>
      <c r="I247" s="29"/>
      <c r="J247" s="29"/>
      <c r="K247" s="121"/>
      <c r="L247" s="121"/>
      <c r="M247" s="29"/>
      <c r="N247" s="29"/>
      <c r="O247" s="121"/>
      <c r="P247" s="121"/>
      <c r="Q247" s="29"/>
      <c r="R247" s="29"/>
      <c r="S247" s="106">
        <v>75856</v>
      </c>
      <c r="T247" s="106"/>
      <c r="U247" s="29"/>
    </row>
    <row r="248" spans="1:21">
      <c r="A248" s="11"/>
      <c r="B248" s="104"/>
      <c r="C248" s="121"/>
      <c r="D248" s="121"/>
      <c r="E248" s="29"/>
      <c r="F248" s="29"/>
      <c r="G248" s="121"/>
      <c r="H248" s="121"/>
      <c r="I248" s="29"/>
      <c r="J248" s="29"/>
      <c r="K248" s="121"/>
      <c r="L248" s="121"/>
      <c r="M248" s="29"/>
      <c r="N248" s="29"/>
      <c r="O248" s="121"/>
      <c r="P248" s="121"/>
      <c r="Q248" s="29"/>
      <c r="R248" s="29"/>
      <c r="S248" s="106"/>
      <c r="T248" s="106"/>
      <c r="U248" s="29"/>
    </row>
    <row r="249" spans="1:21">
      <c r="A249" s="11"/>
      <c r="B249" s="108" t="s">
        <v>411</v>
      </c>
      <c r="C249" s="123"/>
      <c r="D249" s="123"/>
      <c r="E249" s="22"/>
      <c r="F249" s="22"/>
      <c r="G249" s="123"/>
      <c r="H249" s="123"/>
      <c r="I249" s="22"/>
      <c r="J249" s="22"/>
      <c r="K249" s="123"/>
      <c r="L249" s="123"/>
      <c r="M249" s="22"/>
      <c r="N249" s="22"/>
      <c r="O249" s="123"/>
      <c r="P249" s="123"/>
      <c r="Q249" s="22"/>
      <c r="R249" s="22"/>
      <c r="S249" s="101">
        <v>51813</v>
      </c>
      <c r="T249" s="101"/>
      <c r="U249" s="22"/>
    </row>
    <row r="250" spans="1:21" ht="15.75" thickBot="1">
      <c r="A250" s="11"/>
      <c r="B250" s="108"/>
      <c r="C250" s="123"/>
      <c r="D250" s="123"/>
      <c r="E250" s="22"/>
      <c r="F250" s="22"/>
      <c r="G250" s="123"/>
      <c r="H250" s="123"/>
      <c r="I250" s="22"/>
      <c r="J250" s="22"/>
      <c r="K250" s="123"/>
      <c r="L250" s="123"/>
      <c r="M250" s="22"/>
      <c r="N250" s="22"/>
      <c r="O250" s="123"/>
      <c r="P250" s="123"/>
      <c r="Q250" s="22"/>
      <c r="R250" s="22"/>
      <c r="S250" s="102"/>
      <c r="T250" s="102"/>
      <c r="U250" s="37"/>
    </row>
    <row r="251" spans="1:21">
      <c r="A251" s="11"/>
      <c r="B251" s="103" t="s">
        <v>109</v>
      </c>
      <c r="C251" s="121"/>
      <c r="D251" s="121"/>
      <c r="E251" s="29"/>
      <c r="F251" s="29"/>
      <c r="G251" s="121"/>
      <c r="H251" s="121"/>
      <c r="I251" s="29"/>
      <c r="J251" s="29"/>
      <c r="K251" s="121"/>
      <c r="L251" s="121"/>
      <c r="M251" s="29"/>
      <c r="N251" s="29"/>
      <c r="O251" s="121"/>
      <c r="P251" s="121"/>
      <c r="Q251" s="29"/>
      <c r="R251" s="29"/>
      <c r="S251" s="96" t="s">
        <v>217</v>
      </c>
      <c r="T251" s="98">
        <v>569684</v>
      </c>
      <c r="U251" s="30"/>
    </row>
    <row r="252" spans="1:21" ht="15.75" thickBot="1">
      <c r="A252" s="11"/>
      <c r="B252" s="103"/>
      <c r="C252" s="121"/>
      <c r="D252" s="121"/>
      <c r="E252" s="29"/>
      <c r="F252" s="29"/>
      <c r="G252" s="121"/>
      <c r="H252" s="121"/>
      <c r="I252" s="29"/>
      <c r="J252" s="29"/>
      <c r="K252" s="121"/>
      <c r="L252" s="121"/>
      <c r="M252" s="29"/>
      <c r="N252" s="29"/>
      <c r="O252" s="121"/>
      <c r="P252" s="121"/>
      <c r="Q252" s="29"/>
      <c r="R252" s="29"/>
      <c r="S252" s="128"/>
      <c r="T252" s="129"/>
      <c r="U252" s="130"/>
    </row>
    <row r="253" spans="1:21" ht="15.75" thickTop="1">
      <c r="A253" s="11"/>
      <c r="B253" s="112" t="s">
        <v>412</v>
      </c>
      <c r="C253" s="123"/>
      <c r="D253" s="123"/>
      <c r="E253" s="22"/>
      <c r="F253" s="22"/>
      <c r="G253" s="123"/>
      <c r="H253" s="123"/>
      <c r="I253" s="22"/>
      <c r="J253" s="22"/>
      <c r="K253" s="123"/>
      <c r="L253" s="123"/>
      <c r="M253" s="22"/>
      <c r="N253" s="22"/>
      <c r="O253" s="123"/>
      <c r="P253" s="123"/>
      <c r="Q253" s="22"/>
      <c r="R253" s="22"/>
      <c r="S253" s="131"/>
      <c r="T253" s="131"/>
      <c r="U253" s="132"/>
    </row>
    <row r="254" spans="1:21">
      <c r="A254" s="11"/>
      <c r="B254" s="112"/>
      <c r="C254" s="123"/>
      <c r="D254" s="123"/>
      <c r="E254" s="22"/>
      <c r="F254" s="22"/>
      <c r="G254" s="123"/>
      <c r="H254" s="123"/>
      <c r="I254" s="22"/>
      <c r="J254" s="22"/>
      <c r="K254" s="123"/>
      <c r="L254" s="123"/>
      <c r="M254" s="22"/>
      <c r="N254" s="22"/>
      <c r="O254" s="123"/>
      <c r="P254" s="123"/>
      <c r="Q254" s="22"/>
      <c r="R254" s="22"/>
      <c r="S254" s="123"/>
      <c r="T254" s="123"/>
      <c r="U254" s="22"/>
    </row>
    <row r="255" spans="1:21">
      <c r="A255" s="11"/>
      <c r="B255" s="104" t="s">
        <v>413</v>
      </c>
      <c r="C255" s="121">
        <v>65.7</v>
      </c>
      <c r="D255" s="121"/>
      <c r="E255" s="104" t="s">
        <v>414</v>
      </c>
      <c r="F255" s="29"/>
      <c r="G255" s="121">
        <v>50.7</v>
      </c>
      <c r="H255" s="121"/>
      <c r="I255" s="104" t="s">
        <v>414</v>
      </c>
      <c r="J255" s="29"/>
      <c r="K255" s="121">
        <v>60.9</v>
      </c>
      <c r="L255" s="121"/>
      <c r="M255" s="104" t="s">
        <v>414</v>
      </c>
      <c r="N255" s="29"/>
      <c r="O255" s="121"/>
      <c r="P255" s="121"/>
      <c r="Q255" s="29"/>
      <c r="R255" s="29"/>
      <c r="S255" s="121"/>
      <c r="T255" s="121"/>
      <c r="U255" s="29"/>
    </row>
    <row r="256" spans="1:21">
      <c r="A256" s="11"/>
      <c r="B256" s="104"/>
      <c r="C256" s="121"/>
      <c r="D256" s="121"/>
      <c r="E256" s="104"/>
      <c r="F256" s="29"/>
      <c r="G256" s="121"/>
      <c r="H256" s="121"/>
      <c r="I256" s="104"/>
      <c r="J256" s="29"/>
      <c r="K256" s="121"/>
      <c r="L256" s="121"/>
      <c r="M256" s="104"/>
      <c r="N256" s="29"/>
      <c r="O256" s="121"/>
      <c r="P256" s="121"/>
      <c r="Q256" s="29"/>
      <c r="R256" s="29"/>
      <c r="S256" s="121"/>
      <c r="T256" s="121"/>
      <c r="U256" s="29"/>
    </row>
    <row r="257" spans="1:21">
      <c r="A257" s="11"/>
      <c r="B257" s="108" t="s">
        <v>415</v>
      </c>
      <c r="C257" s="123">
        <v>32.799999999999997</v>
      </c>
      <c r="D257" s="123"/>
      <c r="E257" s="108" t="s">
        <v>414</v>
      </c>
      <c r="F257" s="22"/>
      <c r="G257" s="123">
        <v>29.8</v>
      </c>
      <c r="H257" s="123"/>
      <c r="I257" s="108" t="s">
        <v>414</v>
      </c>
      <c r="J257" s="22"/>
      <c r="K257" s="123">
        <v>31.8</v>
      </c>
      <c r="L257" s="123"/>
      <c r="M257" s="108" t="s">
        <v>414</v>
      </c>
      <c r="N257" s="22"/>
      <c r="O257" s="123"/>
      <c r="P257" s="123"/>
      <c r="Q257" s="22"/>
      <c r="R257" s="22"/>
      <c r="S257" s="123"/>
      <c r="T257" s="123"/>
      <c r="U257" s="22"/>
    </row>
    <row r="258" spans="1:21" ht="15.75" thickBot="1">
      <c r="A258" s="11"/>
      <c r="B258" s="108"/>
      <c r="C258" s="127"/>
      <c r="D258" s="127"/>
      <c r="E258" s="126"/>
      <c r="F258" s="22"/>
      <c r="G258" s="127"/>
      <c r="H258" s="127"/>
      <c r="I258" s="126"/>
      <c r="J258" s="22"/>
      <c r="K258" s="127"/>
      <c r="L258" s="127"/>
      <c r="M258" s="126"/>
      <c r="N258" s="22"/>
      <c r="O258" s="123"/>
      <c r="P258" s="123"/>
      <c r="Q258" s="22"/>
      <c r="R258" s="22"/>
      <c r="S258" s="123"/>
      <c r="T258" s="123"/>
      <c r="U258" s="22"/>
    </row>
    <row r="259" spans="1:21">
      <c r="A259" s="11"/>
      <c r="B259" s="104" t="s">
        <v>416</v>
      </c>
      <c r="C259" s="122">
        <v>98.5</v>
      </c>
      <c r="D259" s="122"/>
      <c r="E259" s="96" t="s">
        <v>414</v>
      </c>
      <c r="F259" s="29"/>
      <c r="G259" s="122">
        <v>80.5</v>
      </c>
      <c r="H259" s="122"/>
      <c r="I259" s="96" t="s">
        <v>414</v>
      </c>
      <c r="J259" s="29"/>
      <c r="K259" s="122">
        <v>92.7</v>
      </c>
      <c r="L259" s="122"/>
      <c r="M259" s="96" t="s">
        <v>414</v>
      </c>
      <c r="N259" s="29"/>
      <c r="O259" s="121"/>
      <c r="P259" s="121"/>
      <c r="Q259" s="29"/>
      <c r="R259" s="29"/>
      <c r="S259" s="121"/>
      <c r="T259" s="121"/>
      <c r="U259" s="29"/>
    </row>
    <row r="260" spans="1:21" ht="15.75" thickBot="1">
      <c r="A260" s="11"/>
      <c r="B260" s="104"/>
      <c r="C260" s="133"/>
      <c r="D260" s="133"/>
      <c r="E260" s="105"/>
      <c r="F260" s="29"/>
      <c r="G260" s="133"/>
      <c r="H260" s="133"/>
      <c r="I260" s="105"/>
      <c r="J260" s="29"/>
      <c r="K260" s="133"/>
      <c r="L260" s="133"/>
      <c r="M260" s="105"/>
      <c r="N260" s="29"/>
      <c r="O260" s="121"/>
      <c r="P260" s="121"/>
      <c r="Q260" s="29"/>
      <c r="R260" s="29"/>
      <c r="S260" s="121"/>
      <c r="T260" s="121"/>
      <c r="U260" s="29"/>
    </row>
    <row r="261" spans="1:21" ht="15.75" thickTop="1">
      <c r="A261" s="11"/>
      <c r="B261" s="31" t="s">
        <v>246</v>
      </c>
      <c r="C261" s="31"/>
      <c r="D261" s="31"/>
      <c r="E261" s="31"/>
      <c r="F261" s="31"/>
      <c r="G261" s="31"/>
      <c r="H261" s="31"/>
      <c r="I261" s="31"/>
      <c r="J261" s="31"/>
      <c r="K261" s="31"/>
      <c r="L261" s="31"/>
      <c r="M261" s="31"/>
      <c r="N261" s="31"/>
      <c r="O261" s="31"/>
      <c r="P261" s="31"/>
      <c r="Q261" s="31"/>
      <c r="R261" s="31"/>
      <c r="S261" s="31"/>
      <c r="T261" s="31"/>
      <c r="U261" s="31"/>
    </row>
    <row r="262" spans="1:21">
      <c r="A262" s="11"/>
      <c r="B262" s="14"/>
      <c r="C262" s="14"/>
    </row>
    <row r="263" spans="1:21" ht="22.5">
      <c r="A263" s="11"/>
      <c r="B263" s="54">
        <v>-1</v>
      </c>
      <c r="C263" s="55" t="s">
        <v>417</v>
      </c>
    </row>
    <row r="264" spans="1:21">
      <c r="A264" s="11"/>
      <c r="B264" s="14"/>
      <c r="C264" s="14"/>
    </row>
    <row r="265" spans="1:21" ht="33.75">
      <c r="A265" s="11"/>
      <c r="B265" s="54">
        <v>-2</v>
      </c>
      <c r="C265" s="55" t="s">
        <v>441</v>
      </c>
    </row>
    <row r="266" spans="1:21">
      <c r="A266" s="11"/>
      <c r="B266" s="14"/>
      <c r="C266" s="14"/>
    </row>
    <row r="267" spans="1:21" ht="33.75">
      <c r="A267" s="11"/>
      <c r="B267" s="54">
        <v>-3</v>
      </c>
      <c r="C267" s="55" t="s">
        <v>419</v>
      </c>
    </row>
    <row r="268" spans="1:21">
      <c r="A268" s="11"/>
      <c r="B268" s="14"/>
      <c r="C268" s="14"/>
    </row>
    <row r="269" spans="1:21" ht="45">
      <c r="A269" s="11"/>
      <c r="B269" s="54">
        <v>-4</v>
      </c>
      <c r="C269" s="55" t="s">
        <v>420</v>
      </c>
    </row>
    <row r="270" spans="1:21">
      <c r="A270" s="11"/>
      <c r="B270" s="14"/>
      <c r="C270" s="14"/>
    </row>
    <row r="271" spans="1:21" ht="33.75">
      <c r="A271" s="11"/>
      <c r="B271" s="54">
        <v>-5</v>
      </c>
      <c r="C271" s="55" t="s">
        <v>421</v>
      </c>
    </row>
    <row r="272" spans="1:21">
      <c r="A272" s="11"/>
      <c r="B272" s="14"/>
      <c r="C272" s="14"/>
    </row>
    <row r="273" spans="1:21" ht="22.5">
      <c r="A273" s="11"/>
      <c r="B273" s="54">
        <v>-6</v>
      </c>
      <c r="C273" s="55" t="s">
        <v>422</v>
      </c>
    </row>
    <row r="274" spans="1:21" ht="15" customHeight="1">
      <c r="A274" s="11" t="s">
        <v>943</v>
      </c>
      <c r="B274" s="25" t="s">
        <v>5</v>
      </c>
      <c r="C274" s="25"/>
      <c r="D274" s="25"/>
      <c r="E274" s="25"/>
      <c r="F274" s="25"/>
      <c r="G274" s="25"/>
      <c r="H274" s="25"/>
      <c r="I274" s="25"/>
      <c r="J274" s="25"/>
      <c r="K274" s="25"/>
      <c r="L274" s="25"/>
      <c r="M274" s="25"/>
      <c r="N274" s="25"/>
      <c r="O274" s="25"/>
      <c r="P274" s="25"/>
      <c r="Q274" s="25"/>
      <c r="R274" s="25"/>
      <c r="S274" s="25"/>
      <c r="T274" s="25"/>
      <c r="U274" s="25"/>
    </row>
    <row r="275" spans="1:21">
      <c r="A275" s="11"/>
      <c r="B275" s="108" t="s">
        <v>442</v>
      </c>
      <c r="C275" s="108"/>
      <c r="D275" s="108"/>
      <c r="E275" s="108"/>
      <c r="F275" s="108"/>
      <c r="G275" s="108"/>
      <c r="H275" s="108"/>
      <c r="I275" s="108"/>
      <c r="J275" s="108"/>
      <c r="K275" s="108"/>
      <c r="L275" s="108"/>
      <c r="M275" s="108"/>
      <c r="N275" s="108"/>
      <c r="O275" s="108"/>
      <c r="P275" s="108"/>
      <c r="Q275" s="108"/>
      <c r="R275" s="108"/>
      <c r="S275" s="108"/>
      <c r="T275" s="108"/>
      <c r="U275" s="108"/>
    </row>
    <row r="276" spans="1:21">
      <c r="A276" s="11"/>
      <c r="B276" s="19"/>
      <c r="C276" s="19"/>
      <c r="D276" s="19"/>
      <c r="E276" s="19"/>
      <c r="F276" s="19"/>
      <c r="G276" s="19"/>
      <c r="H276" s="19"/>
      <c r="I276" s="19"/>
      <c r="J276" s="19"/>
      <c r="K276" s="19"/>
      <c r="L276" s="19"/>
      <c r="M276" s="19"/>
      <c r="N276" s="19"/>
      <c r="O276" s="19"/>
      <c r="P276" s="19"/>
      <c r="Q276" s="19"/>
    </row>
    <row r="277" spans="1:21">
      <c r="A277" s="11"/>
      <c r="B277" s="14"/>
      <c r="C277" s="14"/>
      <c r="D277" s="14"/>
      <c r="E277" s="14"/>
      <c r="F277" s="14"/>
      <c r="G277" s="14"/>
      <c r="H277" s="14"/>
      <c r="I277" s="14"/>
      <c r="J277" s="14"/>
      <c r="K277" s="14"/>
      <c r="L277" s="14"/>
      <c r="M277" s="14"/>
      <c r="N277" s="14"/>
      <c r="O277" s="14"/>
      <c r="P277" s="14"/>
      <c r="Q277" s="14"/>
    </row>
    <row r="278" spans="1:21">
      <c r="A278" s="11"/>
      <c r="B278" s="118" t="s">
        <v>385</v>
      </c>
      <c r="C278" s="20" t="s">
        <v>387</v>
      </c>
      <c r="D278" s="20"/>
      <c r="E278" s="20"/>
      <c r="F278" s="22"/>
      <c r="G278" s="20" t="s">
        <v>388</v>
      </c>
      <c r="H278" s="20"/>
      <c r="I278" s="20"/>
      <c r="J278" s="22"/>
      <c r="K278" s="20" t="s">
        <v>390</v>
      </c>
      <c r="L278" s="20"/>
      <c r="M278" s="20"/>
      <c r="N278" s="22"/>
      <c r="O278" s="20" t="s">
        <v>124</v>
      </c>
      <c r="P278" s="20"/>
      <c r="Q278" s="20"/>
    </row>
    <row r="279" spans="1:21" ht="15.75" thickBot="1">
      <c r="A279" s="11"/>
      <c r="B279" s="16" t="s">
        <v>198</v>
      </c>
      <c r="C279" s="21"/>
      <c r="D279" s="21"/>
      <c r="E279" s="21"/>
      <c r="F279" s="22"/>
      <c r="G279" s="21"/>
      <c r="H279" s="21"/>
      <c r="I279" s="21"/>
      <c r="J279" s="22"/>
      <c r="K279" s="21" t="s">
        <v>391</v>
      </c>
      <c r="L279" s="21"/>
      <c r="M279" s="21"/>
      <c r="N279" s="22"/>
      <c r="O279" s="21"/>
      <c r="P279" s="21"/>
      <c r="Q279" s="21"/>
    </row>
    <row r="280" spans="1:21">
      <c r="A280" s="11"/>
      <c r="B280" s="103" t="s">
        <v>443</v>
      </c>
      <c r="C280" s="122"/>
      <c r="D280" s="122"/>
      <c r="E280" s="30"/>
      <c r="F280" s="29"/>
      <c r="G280" s="122"/>
      <c r="H280" s="122"/>
      <c r="I280" s="30"/>
      <c r="J280" s="29"/>
      <c r="K280" s="122"/>
      <c r="L280" s="122"/>
      <c r="M280" s="30"/>
      <c r="N280" s="29"/>
      <c r="O280" s="122"/>
      <c r="P280" s="122"/>
      <c r="Q280" s="30"/>
    </row>
    <row r="281" spans="1:21">
      <c r="A281" s="11"/>
      <c r="B281" s="103"/>
      <c r="C281" s="121"/>
      <c r="D281" s="121"/>
      <c r="E281" s="29"/>
      <c r="F281" s="29"/>
      <c r="G281" s="121"/>
      <c r="H281" s="121"/>
      <c r="I281" s="29"/>
      <c r="J281" s="29"/>
      <c r="K281" s="121"/>
      <c r="L281" s="121"/>
      <c r="M281" s="29"/>
      <c r="N281" s="29"/>
      <c r="O281" s="121"/>
      <c r="P281" s="121"/>
      <c r="Q281" s="29"/>
    </row>
    <row r="282" spans="1:21">
      <c r="A282" s="11"/>
      <c r="B282" s="100" t="s">
        <v>444</v>
      </c>
      <c r="C282" s="108" t="s">
        <v>217</v>
      </c>
      <c r="D282" s="101">
        <v>360550</v>
      </c>
      <c r="E282" s="22"/>
      <c r="F282" s="22"/>
      <c r="G282" s="108" t="s">
        <v>217</v>
      </c>
      <c r="H282" s="101">
        <v>56580</v>
      </c>
      <c r="I282" s="22"/>
      <c r="J282" s="22"/>
      <c r="K282" s="108" t="s">
        <v>217</v>
      </c>
      <c r="L282" s="123" t="s">
        <v>218</v>
      </c>
      <c r="M282" s="22"/>
      <c r="N282" s="22"/>
      <c r="O282" s="108" t="s">
        <v>217</v>
      </c>
      <c r="P282" s="101">
        <v>417130</v>
      </c>
      <c r="Q282" s="22"/>
    </row>
    <row r="283" spans="1:21">
      <c r="A283" s="11"/>
      <c r="B283" s="100"/>
      <c r="C283" s="108"/>
      <c r="D283" s="101"/>
      <c r="E283" s="22"/>
      <c r="F283" s="22"/>
      <c r="G283" s="108"/>
      <c r="H283" s="101"/>
      <c r="I283" s="22"/>
      <c r="J283" s="22"/>
      <c r="K283" s="108"/>
      <c r="L283" s="123"/>
      <c r="M283" s="22"/>
      <c r="N283" s="22"/>
      <c r="O283" s="108"/>
      <c r="P283" s="101"/>
      <c r="Q283" s="22"/>
    </row>
    <row r="284" spans="1:21">
      <c r="A284" s="11"/>
      <c r="B284" s="95" t="s">
        <v>445</v>
      </c>
      <c r="C284" s="106">
        <v>362889</v>
      </c>
      <c r="D284" s="106"/>
      <c r="E284" s="29"/>
      <c r="F284" s="29"/>
      <c r="G284" s="106">
        <v>76904</v>
      </c>
      <c r="H284" s="106"/>
      <c r="I284" s="29"/>
      <c r="J284" s="29"/>
      <c r="K284" s="121" t="s">
        <v>218</v>
      </c>
      <c r="L284" s="121"/>
      <c r="M284" s="29"/>
      <c r="N284" s="29"/>
      <c r="O284" s="106">
        <v>439793</v>
      </c>
      <c r="P284" s="106"/>
      <c r="Q284" s="29"/>
    </row>
    <row r="285" spans="1:21">
      <c r="A285" s="11"/>
      <c r="B285" s="95"/>
      <c r="C285" s="106"/>
      <c r="D285" s="106"/>
      <c r="E285" s="29"/>
      <c r="F285" s="29"/>
      <c r="G285" s="106"/>
      <c r="H285" s="106"/>
      <c r="I285" s="29"/>
      <c r="J285" s="29"/>
      <c r="K285" s="121"/>
      <c r="L285" s="121"/>
      <c r="M285" s="29"/>
      <c r="N285" s="29"/>
      <c r="O285" s="106"/>
      <c r="P285" s="106"/>
      <c r="Q285" s="29"/>
    </row>
    <row r="286" spans="1:21">
      <c r="A286" s="11"/>
      <c r="B286" s="100" t="s">
        <v>446</v>
      </c>
      <c r="C286" s="123" t="s">
        <v>218</v>
      </c>
      <c r="D286" s="123"/>
      <c r="E286" s="22"/>
      <c r="F286" s="22"/>
      <c r="G286" s="101">
        <v>120418</v>
      </c>
      <c r="H286" s="101"/>
      <c r="I286" s="22"/>
      <c r="J286" s="22"/>
      <c r="K286" s="123" t="s">
        <v>218</v>
      </c>
      <c r="L286" s="123"/>
      <c r="M286" s="22"/>
      <c r="N286" s="22"/>
      <c r="O286" s="101">
        <v>120418</v>
      </c>
      <c r="P286" s="101"/>
      <c r="Q286" s="22"/>
    </row>
    <row r="287" spans="1:21">
      <c r="A287" s="11"/>
      <c r="B287" s="100"/>
      <c r="C287" s="123"/>
      <c r="D287" s="123"/>
      <c r="E287" s="22"/>
      <c r="F287" s="22"/>
      <c r="G287" s="101"/>
      <c r="H287" s="101"/>
      <c r="I287" s="22"/>
      <c r="J287" s="22"/>
      <c r="K287" s="123"/>
      <c r="L287" s="123"/>
      <c r="M287" s="22"/>
      <c r="N287" s="22"/>
      <c r="O287" s="101"/>
      <c r="P287" s="101"/>
      <c r="Q287" s="22"/>
    </row>
    <row r="288" spans="1:21">
      <c r="A288" s="11"/>
      <c r="B288" s="95" t="s">
        <v>447</v>
      </c>
      <c r="C288" s="106">
        <v>136007</v>
      </c>
      <c r="D288" s="106"/>
      <c r="E288" s="29"/>
      <c r="F288" s="29"/>
      <c r="G288" s="106">
        <v>146606</v>
      </c>
      <c r="H288" s="106"/>
      <c r="I288" s="29"/>
      <c r="J288" s="29"/>
      <c r="K288" s="121" t="s">
        <v>218</v>
      </c>
      <c r="L288" s="121"/>
      <c r="M288" s="29"/>
      <c r="N288" s="29"/>
      <c r="O288" s="106">
        <v>282613</v>
      </c>
      <c r="P288" s="106"/>
      <c r="Q288" s="29"/>
    </row>
    <row r="289" spans="1:17">
      <c r="A289" s="11"/>
      <c r="B289" s="95"/>
      <c r="C289" s="106"/>
      <c r="D289" s="106"/>
      <c r="E289" s="29"/>
      <c r="F289" s="29"/>
      <c r="G289" s="106"/>
      <c r="H289" s="106"/>
      <c r="I289" s="29"/>
      <c r="J289" s="29"/>
      <c r="K289" s="121"/>
      <c r="L289" s="121"/>
      <c r="M289" s="29"/>
      <c r="N289" s="29"/>
      <c r="O289" s="106"/>
      <c r="P289" s="106"/>
      <c r="Q289" s="29"/>
    </row>
    <row r="290" spans="1:17">
      <c r="A290" s="11"/>
      <c r="B290" s="100" t="s">
        <v>448</v>
      </c>
      <c r="C290" s="123" t="s">
        <v>218</v>
      </c>
      <c r="D290" s="123"/>
      <c r="E290" s="22"/>
      <c r="F290" s="22"/>
      <c r="G290" s="101">
        <v>22998</v>
      </c>
      <c r="H290" s="101"/>
      <c r="I290" s="22"/>
      <c r="J290" s="22"/>
      <c r="K290" s="123" t="s">
        <v>218</v>
      </c>
      <c r="L290" s="123"/>
      <c r="M290" s="22"/>
      <c r="N290" s="22"/>
      <c r="O290" s="101">
        <v>22998</v>
      </c>
      <c r="P290" s="101"/>
      <c r="Q290" s="22"/>
    </row>
    <row r="291" spans="1:17">
      <c r="A291" s="11"/>
      <c r="B291" s="100"/>
      <c r="C291" s="123"/>
      <c r="D291" s="123"/>
      <c r="E291" s="22"/>
      <c r="F291" s="22"/>
      <c r="G291" s="101"/>
      <c r="H291" s="101"/>
      <c r="I291" s="22"/>
      <c r="J291" s="22"/>
      <c r="K291" s="123"/>
      <c r="L291" s="123"/>
      <c r="M291" s="22"/>
      <c r="N291" s="22"/>
      <c r="O291" s="101"/>
      <c r="P291" s="101"/>
      <c r="Q291" s="22"/>
    </row>
    <row r="292" spans="1:17">
      <c r="A292" s="11"/>
      <c r="B292" s="95" t="s">
        <v>449</v>
      </c>
      <c r="C292" s="106">
        <v>180799</v>
      </c>
      <c r="D292" s="106"/>
      <c r="E292" s="29"/>
      <c r="F292" s="29"/>
      <c r="G292" s="121" t="s">
        <v>218</v>
      </c>
      <c r="H292" s="121"/>
      <c r="I292" s="29"/>
      <c r="J292" s="29"/>
      <c r="K292" s="121" t="s">
        <v>218</v>
      </c>
      <c r="L292" s="121"/>
      <c r="M292" s="29"/>
      <c r="N292" s="29"/>
      <c r="O292" s="106">
        <v>180799</v>
      </c>
      <c r="P292" s="106"/>
      <c r="Q292" s="29"/>
    </row>
    <row r="293" spans="1:17">
      <c r="A293" s="11"/>
      <c r="B293" s="95"/>
      <c r="C293" s="106"/>
      <c r="D293" s="106"/>
      <c r="E293" s="29"/>
      <c r="F293" s="29"/>
      <c r="G293" s="121"/>
      <c r="H293" s="121"/>
      <c r="I293" s="29"/>
      <c r="J293" s="29"/>
      <c r="K293" s="121"/>
      <c r="L293" s="121"/>
      <c r="M293" s="29"/>
      <c r="N293" s="29"/>
      <c r="O293" s="106"/>
      <c r="P293" s="106"/>
      <c r="Q293" s="29"/>
    </row>
    <row r="294" spans="1:17">
      <c r="A294" s="11"/>
      <c r="B294" s="100" t="s">
        <v>450</v>
      </c>
      <c r="C294" s="101">
        <v>63767</v>
      </c>
      <c r="D294" s="101"/>
      <c r="E294" s="22"/>
      <c r="F294" s="22"/>
      <c r="G294" s="101">
        <v>23111</v>
      </c>
      <c r="H294" s="101"/>
      <c r="I294" s="22"/>
      <c r="J294" s="22"/>
      <c r="K294" s="123" t="s">
        <v>218</v>
      </c>
      <c r="L294" s="123"/>
      <c r="M294" s="22"/>
      <c r="N294" s="22"/>
      <c r="O294" s="101">
        <v>86878</v>
      </c>
      <c r="P294" s="101"/>
      <c r="Q294" s="22"/>
    </row>
    <row r="295" spans="1:17" ht="15.75" thickBot="1">
      <c r="A295" s="11"/>
      <c r="B295" s="100"/>
      <c r="C295" s="102"/>
      <c r="D295" s="102"/>
      <c r="E295" s="37"/>
      <c r="F295" s="22"/>
      <c r="G295" s="102"/>
      <c r="H295" s="102"/>
      <c r="I295" s="37"/>
      <c r="J295" s="22"/>
      <c r="K295" s="127"/>
      <c r="L295" s="127"/>
      <c r="M295" s="37"/>
      <c r="N295" s="22"/>
      <c r="O295" s="102"/>
      <c r="P295" s="102"/>
      <c r="Q295" s="37"/>
    </row>
    <row r="296" spans="1:17">
      <c r="A296" s="11"/>
      <c r="B296" s="104" t="s">
        <v>451</v>
      </c>
      <c r="C296" s="96" t="s">
        <v>217</v>
      </c>
      <c r="D296" s="98">
        <v>1104012</v>
      </c>
      <c r="E296" s="30"/>
      <c r="F296" s="29"/>
      <c r="G296" s="96" t="s">
        <v>217</v>
      </c>
      <c r="H296" s="98">
        <v>446617</v>
      </c>
      <c r="I296" s="30"/>
      <c r="J296" s="29"/>
      <c r="K296" s="96" t="s">
        <v>217</v>
      </c>
      <c r="L296" s="122" t="s">
        <v>218</v>
      </c>
      <c r="M296" s="30"/>
      <c r="N296" s="29"/>
      <c r="O296" s="96" t="s">
        <v>217</v>
      </c>
      <c r="P296" s="98">
        <v>1550629</v>
      </c>
      <c r="Q296" s="30"/>
    </row>
    <row r="297" spans="1:17" ht="15.75" thickBot="1">
      <c r="A297" s="11"/>
      <c r="B297" s="104"/>
      <c r="C297" s="125"/>
      <c r="D297" s="111"/>
      <c r="E297" s="42"/>
      <c r="F297" s="29"/>
      <c r="G297" s="125"/>
      <c r="H297" s="111"/>
      <c r="I297" s="42"/>
      <c r="J297" s="29"/>
      <c r="K297" s="125"/>
      <c r="L297" s="124"/>
      <c r="M297" s="42"/>
      <c r="N297" s="29"/>
      <c r="O297" s="125"/>
      <c r="P297" s="111"/>
      <c r="Q297" s="42"/>
    </row>
    <row r="298" spans="1:17">
      <c r="A298" s="11"/>
      <c r="B298" s="112" t="s">
        <v>452</v>
      </c>
      <c r="C298" s="46"/>
      <c r="D298" s="46"/>
      <c r="E298" s="46"/>
      <c r="F298" s="22"/>
      <c r="G298" s="46"/>
      <c r="H298" s="46"/>
      <c r="I298" s="46"/>
      <c r="J298" s="22"/>
      <c r="K298" s="134"/>
      <c r="L298" s="134"/>
      <c r="M298" s="46"/>
      <c r="N298" s="22"/>
      <c r="O298" s="134"/>
      <c r="P298" s="134"/>
      <c r="Q298" s="46"/>
    </row>
    <row r="299" spans="1:17">
      <c r="A299" s="11"/>
      <c r="B299" s="112"/>
      <c r="C299" s="22"/>
      <c r="D299" s="22"/>
      <c r="E299" s="22"/>
      <c r="F299" s="22"/>
      <c r="G299" s="22"/>
      <c r="H299" s="22"/>
      <c r="I299" s="22"/>
      <c r="J299" s="22"/>
      <c r="K299" s="123"/>
      <c r="L299" s="123"/>
      <c r="M299" s="22"/>
      <c r="N299" s="22"/>
      <c r="O299" s="123"/>
      <c r="P299" s="123"/>
      <c r="Q299" s="22"/>
    </row>
    <row r="300" spans="1:17">
      <c r="A300" s="11"/>
      <c r="B300" s="95" t="s">
        <v>453</v>
      </c>
      <c r="C300" s="104" t="s">
        <v>217</v>
      </c>
      <c r="D300" s="121" t="s">
        <v>218</v>
      </c>
      <c r="E300" s="29"/>
      <c r="F300" s="29"/>
      <c r="G300" s="104" t="s">
        <v>217</v>
      </c>
      <c r="H300" s="121" t="s">
        <v>218</v>
      </c>
      <c r="I300" s="29"/>
      <c r="J300" s="29"/>
      <c r="K300" s="104" t="s">
        <v>217</v>
      </c>
      <c r="L300" s="106">
        <v>30608</v>
      </c>
      <c r="M300" s="29"/>
      <c r="N300" s="29"/>
      <c r="O300" s="104" t="s">
        <v>217</v>
      </c>
      <c r="P300" s="106">
        <v>30608</v>
      </c>
      <c r="Q300" s="29"/>
    </row>
    <row r="301" spans="1:17">
      <c r="A301" s="11"/>
      <c r="B301" s="95"/>
      <c r="C301" s="104"/>
      <c r="D301" s="121"/>
      <c r="E301" s="29"/>
      <c r="F301" s="29"/>
      <c r="G301" s="104"/>
      <c r="H301" s="121"/>
      <c r="I301" s="29"/>
      <c r="J301" s="29"/>
      <c r="K301" s="104"/>
      <c r="L301" s="106"/>
      <c r="M301" s="29"/>
      <c r="N301" s="29"/>
      <c r="O301" s="104"/>
      <c r="P301" s="106"/>
      <c r="Q301" s="29"/>
    </row>
    <row r="302" spans="1:17">
      <c r="A302" s="11"/>
      <c r="B302" s="100" t="s">
        <v>454</v>
      </c>
      <c r="C302" s="123" t="s">
        <v>218</v>
      </c>
      <c r="D302" s="123"/>
      <c r="E302" s="22"/>
      <c r="F302" s="22"/>
      <c r="G302" s="123" t="s">
        <v>218</v>
      </c>
      <c r="H302" s="123"/>
      <c r="I302" s="22"/>
      <c r="J302" s="22"/>
      <c r="K302" s="101">
        <v>44075</v>
      </c>
      <c r="L302" s="101"/>
      <c r="M302" s="22"/>
      <c r="N302" s="22"/>
      <c r="O302" s="101">
        <v>44075</v>
      </c>
      <c r="P302" s="101"/>
      <c r="Q302" s="22"/>
    </row>
    <row r="303" spans="1:17" ht="15.75" thickBot="1">
      <c r="A303" s="11"/>
      <c r="B303" s="100"/>
      <c r="C303" s="127"/>
      <c r="D303" s="127"/>
      <c r="E303" s="37"/>
      <c r="F303" s="22"/>
      <c r="G303" s="127"/>
      <c r="H303" s="127"/>
      <c r="I303" s="37"/>
      <c r="J303" s="22"/>
      <c r="K303" s="102"/>
      <c r="L303" s="102"/>
      <c r="M303" s="37"/>
      <c r="N303" s="22"/>
      <c r="O303" s="102"/>
      <c r="P303" s="102"/>
      <c r="Q303" s="37"/>
    </row>
    <row r="304" spans="1:17">
      <c r="A304" s="11"/>
      <c r="B304" s="104" t="s">
        <v>455</v>
      </c>
      <c r="C304" s="96" t="s">
        <v>217</v>
      </c>
      <c r="D304" s="122" t="s">
        <v>218</v>
      </c>
      <c r="E304" s="30"/>
      <c r="F304" s="29"/>
      <c r="G304" s="96" t="s">
        <v>217</v>
      </c>
      <c r="H304" s="122" t="s">
        <v>218</v>
      </c>
      <c r="I304" s="30"/>
      <c r="J304" s="29"/>
      <c r="K304" s="96" t="s">
        <v>217</v>
      </c>
      <c r="L304" s="98">
        <v>74683</v>
      </c>
      <c r="M304" s="30"/>
      <c r="N304" s="29"/>
      <c r="O304" s="96" t="s">
        <v>217</v>
      </c>
      <c r="P304" s="98">
        <v>74683</v>
      </c>
      <c r="Q304" s="30"/>
    </row>
    <row r="305" spans="1:17" ht="15.75" thickBot="1">
      <c r="A305" s="11"/>
      <c r="B305" s="104"/>
      <c r="C305" s="125"/>
      <c r="D305" s="124"/>
      <c r="E305" s="42"/>
      <c r="F305" s="29"/>
      <c r="G305" s="125"/>
      <c r="H305" s="124"/>
      <c r="I305" s="42"/>
      <c r="J305" s="29"/>
      <c r="K305" s="125"/>
      <c r="L305" s="111"/>
      <c r="M305" s="42"/>
      <c r="N305" s="29"/>
      <c r="O305" s="125"/>
      <c r="P305" s="111"/>
      <c r="Q305" s="42"/>
    </row>
    <row r="306" spans="1:17">
      <c r="A306" s="11"/>
      <c r="B306" s="112" t="s">
        <v>124</v>
      </c>
      <c r="C306" s="113" t="s">
        <v>217</v>
      </c>
      <c r="D306" s="115">
        <v>1104012</v>
      </c>
      <c r="E306" s="46"/>
      <c r="F306" s="22"/>
      <c r="G306" s="113" t="s">
        <v>217</v>
      </c>
      <c r="H306" s="115">
        <v>446617</v>
      </c>
      <c r="I306" s="46"/>
      <c r="J306" s="22"/>
      <c r="K306" s="113" t="s">
        <v>217</v>
      </c>
      <c r="L306" s="115">
        <v>74683</v>
      </c>
      <c r="M306" s="46"/>
      <c r="N306" s="22"/>
      <c r="O306" s="113" t="s">
        <v>217</v>
      </c>
      <c r="P306" s="115">
        <v>1625312</v>
      </c>
      <c r="Q306" s="46"/>
    </row>
    <row r="307" spans="1:17" ht="15.75" thickBot="1">
      <c r="A307" s="11"/>
      <c r="B307" s="112"/>
      <c r="C307" s="114"/>
      <c r="D307" s="116"/>
      <c r="E307" s="51"/>
      <c r="F307" s="22"/>
      <c r="G307" s="114"/>
      <c r="H307" s="116"/>
      <c r="I307" s="51"/>
      <c r="J307" s="22"/>
      <c r="K307" s="114"/>
      <c r="L307" s="116"/>
      <c r="M307" s="51"/>
      <c r="N307" s="22"/>
      <c r="O307" s="114"/>
      <c r="P307" s="116"/>
      <c r="Q307" s="51"/>
    </row>
    <row r="308" spans="1:17" ht="15.75" thickTop="1">
      <c r="A308" s="11"/>
      <c r="B308" s="13"/>
      <c r="C308" s="83"/>
      <c r="D308" s="83"/>
      <c r="E308" s="83"/>
      <c r="F308" s="13"/>
      <c r="G308" s="83"/>
      <c r="H308" s="83"/>
      <c r="I308" s="83"/>
      <c r="J308" s="13"/>
      <c r="K308" s="83"/>
      <c r="L308" s="83"/>
      <c r="M308" s="83"/>
      <c r="N308" s="13"/>
      <c r="O308" s="83"/>
      <c r="P308" s="83"/>
      <c r="Q308" s="83"/>
    </row>
    <row r="309" spans="1:17">
      <c r="A309" s="11"/>
      <c r="B309" s="118" t="s">
        <v>423</v>
      </c>
      <c r="C309" s="20" t="s">
        <v>387</v>
      </c>
      <c r="D309" s="20"/>
      <c r="E309" s="20"/>
      <c r="F309" s="22"/>
      <c r="G309" s="20" t="s">
        <v>388</v>
      </c>
      <c r="H309" s="20"/>
      <c r="I309" s="20"/>
      <c r="J309" s="22"/>
      <c r="K309" s="20" t="s">
        <v>390</v>
      </c>
      <c r="L309" s="20"/>
      <c r="M309" s="20"/>
      <c r="N309" s="22"/>
      <c r="O309" s="20" t="s">
        <v>124</v>
      </c>
      <c r="P309" s="20"/>
      <c r="Q309" s="20"/>
    </row>
    <row r="310" spans="1:17" ht="15.75" thickBot="1">
      <c r="A310" s="11"/>
      <c r="B310" s="16" t="s">
        <v>198</v>
      </c>
      <c r="C310" s="21"/>
      <c r="D310" s="21"/>
      <c r="E310" s="21"/>
      <c r="F310" s="22"/>
      <c r="G310" s="21"/>
      <c r="H310" s="21"/>
      <c r="I310" s="21"/>
      <c r="J310" s="22"/>
      <c r="K310" s="21" t="s">
        <v>391</v>
      </c>
      <c r="L310" s="21"/>
      <c r="M310" s="21"/>
      <c r="N310" s="22"/>
      <c r="O310" s="21"/>
      <c r="P310" s="21"/>
      <c r="Q310" s="21"/>
    </row>
    <row r="311" spans="1:17">
      <c r="A311" s="11"/>
      <c r="B311" s="103" t="s">
        <v>443</v>
      </c>
      <c r="C311" s="122"/>
      <c r="D311" s="122"/>
      <c r="E311" s="30"/>
      <c r="F311" s="29"/>
      <c r="G311" s="122"/>
      <c r="H311" s="122"/>
      <c r="I311" s="30"/>
      <c r="J311" s="29"/>
      <c r="K311" s="122"/>
      <c r="L311" s="122"/>
      <c r="M311" s="30"/>
      <c r="N311" s="29"/>
      <c r="O311" s="122"/>
      <c r="P311" s="122"/>
      <c r="Q311" s="30"/>
    </row>
    <row r="312" spans="1:17">
      <c r="A312" s="11"/>
      <c r="B312" s="103"/>
      <c r="C312" s="121"/>
      <c r="D312" s="121"/>
      <c r="E312" s="29"/>
      <c r="F312" s="29"/>
      <c r="G312" s="121"/>
      <c r="H312" s="121"/>
      <c r="I312" s="29"/>
      <c r="J312" s="29"/>
      <c r="K312" s="121"/>
      <c r="L312" s="121"/>
      <c r="M312" s="29"/>
      <c r="N312" s="29"/>
      <c r="O312" s="121"/>
      <c r="P312" s="121"/>
      <c r="Q312" s="29"/>
    </row>
    <row r="313" spans="1:17">
      <c r="A313" s="11"/>
      <c r="B313" s="100" t="s">
        <v>444</v>
      </c>
      <c r="C313" s="108" t="s">
        <v>217</v>
      </c>
      <c r="D313" s="101">
        <v>345729</v>
      </c>
      <c r="E313" s="22"/>
      <c r="F313" s="22"/>
      <c r="G313" s="108" t="s">
        <v>217</v>
      </c>
      <c r="H313" s="101">
        <v>47875</v>
      </c>
      <c r="I313" s="22"/>
      <c r="J313" s="22"/>
      <c r="K313" s="108" t="s">
        <v>217</v>
      </c>
      <c r="L313" s="123" t="s">
        <v>218</v>
      </c>
      <c r="M313" s="22"/>
      <c r="N313" s="22"/>
      <c r="O313" s="108" t="s">
        <v>217</v>
      </c>
      <c r="P313" s="101">
        <v>393604</v>
      </c>
      <c r="Q313" s="22"/>
    </row>
    <row r="314" spans="1:17">
      <c r="A314" s="11"/>
      <c r="B314" s="100"/>
      <c r="C314" s="108"/>
      <c r="D314" s="101"/>
      <c r="E314" s="22"/>
      <c r="F314" s="22"/>
      <c r="G314" s="108"/>
      <c r="H314" s="101"/>
      <c r="I314" s="22"/>
      <c r="J314" s="22"/>
      <c r="K314" s="108"/>
      <c r="L314" s="123"/>
      <c r="M314" s="22"/>
      <c r="N314" s="22"/>
      <c r="O314" s="108"/>
      <c r="P314" s="101"/>
      <c r="Q314" s="22"/>
    </row>
    <row r="315" spans="1:17">
      <c r="A315" s="11"/>
      <c r="B315" s="95" t="s">
        <v>445</v>
      </c>
      <c r="C315" s="106">
        <v>294386</v>
      </c>
      <c r="D315" s="106"/>
      <c r="E315" s="29"/>
      <c r="F315" s="29"/>
      <c r="G315" s="106">
        <v>81799</v>
      </c>
      <c r="H315" s="106"/>
      <c r="I315" s="29"/>
      <c r="J315" s="29"/>
      <c r="K315" s="121" t="s">
        <v>218</v>
      </c>
      <c r="L315" s="121"/>
      <c r="M315" s="29"/>
      <c r="N315" s="29"/>
      <c r="O315" s="106">
        <v>376185</v>
      </c>
      <c r="P315" s="106"/>
      <c r="Q315" s="29"/>
    </row>
    <row r="316" spans="1:17">
      <c r="A316" s="11"/>
      <c r="B316" s="95"/>
      <c r="C316" s="106"/>
      <c r="D316" s="106"/>
      <c r="E316" s="29"/>
      <c r="F316" s="29"/>
      <c r="G316" s="106"/>
      <c r="H316" s="106"/>
      <c r="I316" s="29"/>
      <c r="J316" s="29"/>
      <c r="K316" s="121"/>
      <c r="L316" s="121"/>
      <c r="M316" s="29"/>
      <c r="N316" s="29"/>
      <c r="O316" s="106"/>
      <c r="P316" s="106"/>
      <c r="Q316" s="29"/>
    </row>
    <row r="317" spans="1:17">
      <c r="A317" s="11"/>
      <c r="B317" s="100" t="s">
        <v>446</v>
      </c>
      <c r="C317" s="123" t="s">
        <v>218</v>
      </c>
      <c r="D317" s="123"/>
      <c r="E317" s="22"/>
      <c r="F317" s="22"/>
      <c r="G317" s="101">
        <v>113164</v>
      </c>
      <c r="H317" s="101"/>
      <c r="I317" s="22"/>
      <c r="J317" s="22"/>
      <c r="K317" s="123" t="s">
        <v>218</v>
      </c>
      <c r="L317" s="123"/>
      <c r="M317" s="22"/>
      <c r="N317" s="22"/>
      <c r="O317" s="101">
        <v>113164</v>
      </c>
      <c r="P317" s="101"/>
      <c r="Q317" s="22"/>
    </row>
    <row r="318" spans="1:17">
      <c r="A318" s="11"/>
      <c r="B318" s="100"/>
      <c r="C318" s="123"/>
      <c r="D318" s="123"/>
      <c r="E318" s="22"/>
      <c r="F318" s="22"/>
      <c r="G318" s="101"/>
      <c r="H318" s="101"/>
      <c r="I318" s="22"/>
      <c r="J318" s="22"/>
      <c r="K318" s="123"/>
      <c r="L318" s="123"/>
      <c r="M318" s="22"/>
      <c r="N318" s="22"/>
      <c r="O318" s="101"/>
      <c r="P318" s="101"/>
      <c r="Q318" s="22"/>
    </row>
    <row r="319" spans="1:17">
      <c r="A319" s="11"/>
      <c r="B319" s="95" t="s">
        <v>447</v>
      </c>
      <c r="C319" s="106">
        <v>127482</v>
      </c>
      <c r="D319" s="106"/>
      <c r="E319" s="29"/>
      <c r="F319" s="29"/>
      <c r="G319" s="106">
        <v>170858</v>
      </c>
      <c r="H319" s="106"/>
      <c r="I319" s="29"/>
      <c r="J319" s="29"/>
      <c r="K319" s="121" t="s">
        <v>218</v>
      </c>
      <c r="L319" s="121"/>
      <c r="M319" s="29"/>
      <c r="N319" s="29"/>
      <c r="O319" s="106">
        <v>298340</v>
      </c>
      <c r="P319" s="106"/>
      <c r="Q319" s="29"/>
    </row>
    <row r="320" spans="1:17">
      <c r="A320" s="11"/>
      <c r="B320" s="95"/>
      <c r="C320" s="106"/>
      <c r="D320" s="106"/>
      <c r="E320" s="29"/>
      <c r="F320" s="29"/>
      <c r="G320" s="106"/>
      <c r="H320" s="106"/>
      <c r="I320" s="29"/>
      <c r="J320" s="29"/>
      <c r="K320" s="121"/>
      <c r="L320" s="121"/>
      <c r="M320" s="29"/>
      <c r="N320" s="29"/>
      <c r="O320" s="106"/>
      <c r="P320" s="106"/>
      <c r="Q320" s="29"/>
    </row>
    <row r="321" spans="1:17">
      <c r="A321" s="11"/>
      <c r="B321" s="100" t="s">
        <v>448</v>
      </c>
      <c r="C321" s="123" t="s">
        <v>218</v>
      </c>
      <c r="D321" s="123"/>
      <c r="E321" s="22"/>
      <c r="F321" s="22"/>
      <c r="G321" s="101">
        <v>33087</v>
      </c>
      <c r="H321" s="101"/>
      <c r="I321" s="22"/>
      <c r="J321" s="22"/>
      <c r="K321" s="123" t="s">
        <v>218</v>
      </c>
      <c r="L321" s="123"/>
      <c r="M321" s="22"/>
      <c r="N321" s="22"/>
      <c r="O321" s="101">
        <v>33087</v>
      </c>
      <c r="P321" s="101"/>
      <c r="Q321" s="22"/>
    </row>
    <row r="322" spans="1:17">
      <c r="A322" s="11"/>
      <c r="B322" s="100"/>
      <c r="C322" s="123"/>
      <c r="D322" s="123"/>
      <c r="E322" s="22"/>
      <c r="F322" s="22"/>
      <c r="G322" s="101"/>
      <c r="H322" s="101"/>
      <c r="I322" s="22"/>
      <c r="J322" s="22"/>
      <c r="K322" s="123"/>
      <c r="L322" s="123"/>
      <c r="M322" s="22"/>
      <c r="N322" s="22"/>
      <c r="O322" s="101"/>
      <c r="P322" s="101"/>
      <c r="Q322" s="22"/>
    </row>
    <row r="323" spans="1:17">
      <c r="A323" s="11"/>
      <c r="B323" s="95" t="s">
        <v>449</v>
      </c>
      <c r="C323" s="106">
        <v>174887</v>
      </c>
      <c r="D323" s="106"/>
      <c r="E323" s="29"/>
      <c r="F323" s="29"/>
      <c r="G323" s="121" t="s">
        <v>218</v>
      </c>
      <c r="H323" s="121"/>
      <c r="I323" s="29"/>
      <c r="J323" s="29"/>
      <c r="K323" s="121" t="s">
        <v>218</v>
      </c>
      <c r="L323" s="121"/>
      <c r="M323" s="29"/>
      <c r="N323" s="29"/>
      <c r="O323" s="106">
        <v>174887</v>
      </c>
      <c r="P323" s="106"/>
      <c r="Q323" s="29"/>
    </row>
    <row r="324" spans="1:17">
      <c r="A324" s="11"/>
      <c r="B324" s="95"/>
      <c r="C324" s="106"/>
      <c r="D324" s="106"/>
      <c r="E324" s="29"/>
      <c r="F324" s="29"/>
      <c r="G324" s="121"/>
      <c r="H324" s="121"/>
      <c r="I324" s="29"/>
      <c r="J324" s="29"/>
      <c r="K324" s="121"/>
      <c r="L324" s="121"/>
      <c r="M324" s="29"/>
      <c r="N324" s="29"/>
      <c r="O324" s="106"/>
      <c r="P324" s="106"/>
      <c r="Q324" s="29"/>
    </row>
    <row r="325" spans="1:17">
      <c r="A325" s="11"/>
      <c r="B325" s="100" t="s">
        <v>450</v>
      </c>
      <c r="C325" s="101">
        <v>43141</v>
      </c>
      <c r="D325" s="101"/>
      <c r="E325" s="22"/>
      <c r="F325" s="22"/>
      <c r="G325" s="101">
        <v>36146</v>
      </c>
      <c r="H325" s="101"/>
      <c r="I325" s="22"/>
      <c r="J325" s="22"/>
      <c r="K325" s="123" t="s">
        <v>218</v>
      </c>
      <c r="L325" s="123"/>
      <c r="M325" s="22"/>
      <c r="N325" s="22"/>
      <c r="O325" s="101">
        <v>79287</v>
      </c>
      <c r="P325" s="101"/>
      <c r="Q325" s="22"/>
    </row>
    <row r="326" spans="1:17" ht="15.75" thickBot="1">
      <c r="A326" s="11"/>
      <c r="B326" s="100"/>
      <c r="C326" s="102"/>
      <c r="D326" s="102"/>
      <c r="E326" s="37"/>
      <c r="F326" s="22"/>
      <c r="G326" s="102"/>
      <c r="H326" s="102"/>
      <c r="I326" s="37"/>
      <c r="J326" s="22"/>
      <c r="K326" s="127"/>
      <c r="L326" s="127"/>
      <c r="M326" s="37"/>
      <c r="N326" s="22"/>
      <c r="O326" s="102"/>
      <c r="P326" s="102"/>
      <c r="Q326" s="37"/>
    </row>
    <row r="327" spans="1:17">
      <c r="A327" s="11"/>
      <c r="B327" s="104" t="s">
        <v>451</v>
      </c>
      <c r="C327" s="96" t="s">
        <v>217</v>
      </c>
      <c r="D327" s="98">
        <v>985625</v>
      </c>
      <c r="E327" s="30"/>
      <c r="F327" s="29"/>
      <c r="G327" s="96" t="s">
        <v>217</v>
      </c>
      <c r="H327" s="98">
        <v>482929</v>
      </c>
      <c r="I327" s="30"/>
      <c r="J327" s="29"/>
      <c r="K327" s="96" t="s">
        <v>217</v>
      </c>
      <c r="L327" s="122" t="s">
        <v>218</v>
      </c>
      <c r="M327" s="30"/>
      <c r="N327" s="29"/>
      <c r="O327" s="96" t="s">
        <v>217</v>
      </c>
      <c r="P327" s="98">
        <v>1468554</v>
      </c>
      <c r="Q327" s="30"/>
    </row>
    <row r="328" spans="1:17" ht="15.75" thickBot="1">
      <c r="A328" s="11"/>
      <c r="B328" s="104"/>
      <c r="C328" s="125"/>
      <c r="D328" s="111"/>
      <c r="E328" s="42"/>
      <c r="F328" s="29"/>
      <c r="G328" s="125"/>
      <c r="H328" s="111"/>
      <c r="I328" s="42"/>
      <c r="J328" s="29"/>
      <c r="K328" s="125"/>
      <c r="L328" s="124"/>
      <c r="M328" s="42"/>
      <c r="N328" s="29"/>
      <c r="O328" s="125"/>
      <c r="P328" s="111"/>
      <c r="Q328" s="42"/>
    </row>
    <row r="329" spans="1:17">
      <c r="A329" s="11"/>
      <c r="B329" s="112" t="s">
        <v>452</v>
      </c>
      <c r="C329" s="46"/>
      <c r="D329" s="46"/>
      <c r="E329" s="46"/>
      <c r="F329" s="22"/>
      <c r="G329" s="46"/>
      <c r="H329" s="46"/>
      <c r="I329" s="46"/>
      <c r="J329" s="22"/>
      <c r="K329" s="134"/>
      <c r="L329" s="134"/>
      <c r="M329" s="46"/>
      <c r="N329" s="22"/>
      <c r="O329" s="134"/>
      <c r="P329" s="134"/>
      <c r="Q329" s="46"/>
    </row>
    <row r="330" spans="1:17">
      <c r="A330" s="11"/>
      <c r="B330" s="112"/>
      <c r="C330" s="22"/>
      <c r="D330" s="22"/>
      <c r="E330" s="22"/>
      <c r="F330" s="22"/>
      <c r="G330" s="22"/>
      <c r="H330" s="22"/>
      <c r="I330" s="22"/>
      <c r="J330" s="22"/>
      <c r="K330" s="123"/>
      <c r="L330" s="123"/>
      <c r="M330" s="22"/>
      <c r="N330" s="22"/>
      <c r="O330" s="123"/>
      <c r="P330" s="123"/>
      <c r="Q330" s="22"/>
    </row>
    <row r="331" spans="1:17">
      <c r="A331" s="11"/>
      <c r="B331" s="95" t="s">
        <v>453</v>
      </c>
      <c r="C331" s="104" t="s">
        <v>217</v>
      </c>
      <c r="D331" s="121" t="s">
        <v>218</v>
      </c>
      <c r="E331" s="29"/>
      <c r="F331" s="29"/>
      <c r="G331" s="104" t="s">
        <v>217</v>
      </c>
      <c r="H331" s="121" t="s">
        <v>218</v>
      </c>
      <c r="I331" s="29"/>
      <c r="J331" s="29"/>
      <c r="K331" s="104" t="s">
        <v>217</v>
      </c>
      <c r="L331" s="106">
        <v>31961</v>
      </c>
      <c r="M331" s="29"/>
      <c r="N331" s="29"/>
      <c r="O331" s="104" t="s">
        <v>217</v>
      </c>
      <c r="P331" s="106">
        <v>31961</v>
      </c>
      <c r="Q331" s="29"/>
    </row>
    <row r="332" spans="1:17">
      <c r="A332" s="11"/>
      <c r="B332" s="95"/>
      <c r="C332" s="104"/>
      <c r="D332" s="121"/>
      <c r="E332" s="29"/>
      <c r="F332" s="29"/>
      <c r="G332" s="104"/>
      <c r="H332" s="121"/>
      <c r="I332" s="29"/>
      <c r="J332" s="29"/>
      <c r="K332" s="104"/>
      <c r="L332" s="106"/>
      <c r="M332" s="29"/>
      <c r="N332" s="29"/>
      <c r="O332" s="104"/>
      <c r="P332" s="106"/>
      <c r="Q332" s="29"/>
    </row>
    <row r="333" spans="1:17">
      <c r="A333" s="11"/>
      <c r="B333" s="100" t="s">
        <v>454</v>
      </c>
      <c r="C333" s="123" t="s">
        <v>218</v>
      </c>
      <c r="D333" s="123"/>
      <c r="E333" s="22"/>
      <c r="F333" s="22"/>
      <c r="G333" s="123" t="s">
        <v>218</v>
      </c>
      <c r="H333" s="123"/>
      <c r="I333" s="22"/>
      <c r="J333" s="22"/>
      <c r="K333" s="101">
        <v>47526</v>
      </c>
      <c r="L333" s="101"/>
      <c r="M333" s="22"/>
      <c r="N333" s="22"/>
      <c r="O333" s="101">
        <v>47526</v>
      </c>
      <c r="P333" s="101"/>
      <c r="Q333" s="22"/>
    </row>
    <row r="334" spans="1:17" ht="15.75" thickBot="1">
      <c r="A334" s="11"/>
      <c r="B334" s="100"/>
      <c r="C334" s="127"/>
      <c r="D334" s="127"/>
      <c r="E334" s="37"/>
      <c r="F334" s="22"/>
      <c r="G334" s="127"/>
      <c r="H334" s="127"/>
      <c r="I334" s="37"/>
      <c r="J334" s="22"/>
      <c r="K334" s="102"/>
      <c r="L334" s="102"/>
      <c r="M334" s="37"/>
      <c r="N334" s="22"/>
      <c r="O334" s="102"/>
      <c r="P334" s="102"/>
      <c r="Q334" s="37"/>
    </row>
    <row r="335" spans="1:17">
      <c r="A335" s="11"/>
      <c r="B335" s="104" t="s">
        <v>455</v>
      </c>
      <c r="C335" s="96" t="s">
        <v>217</v>
      </c>
      <c r="D335" s="122" t="s">
        <v>218</v>
      </c>
      <c r="E335" s="30"/>
      <c r="F335" s="29"/>
      <c r="G335" s="96" t="s">
        <v>217</v>
      </c>
      <c r="H335" s="122" t="s">
        <v>218</v>
      </c>
      <c r="I335" s="30"/>
      <c r="J335" s="29"/>
      <c r="K335" s="96" t="s">
        <v>217</v>
      </c>
      <c r="L335" s="98">
        <v>79487</v>
      </c>
      <c r="M335" s="30"/>
      <c r="N335" s="29"/>
      <c r="O335" s="96" t="s">
        <v>217</v>
      </c>
      <c r="P335" s="98">
        <v>79487</v>
      </c>
      <c r="Q335" s="30"/>
    </row>
    <row r="336" spans="1:17" ht="15.75" thickBot="1">
      <c r="A336" s="11"/>
      <c r="B336" s="104"/>
      <c r="C336" s="125"/>
      <c r="D336" s="124"/>
      <c r="E336" s="42"/>
      <c r="F336" s="29"/>
      <c r="G336" s="125"/>
      <c r="H336" s="124"/>
      <c r="I336" s="42"/>
      <c r="J336" s="29"/>
      <c r="K336" s="125"/>
      <c r="L336" s="111"/>
      <c r="M336" s="42"/>
      <c r="N336" s="29"/>
      <c r="O336" s="125"/>
      <c r="P336" s="111"/>
      <c r="Q336" s="42"/>
    </row>
    <row r="337" spans="1:21">
      <c r="A337" s="11"/>
      <c r="B337" s="112" t="s">
        <v>124</v>
      </c>
      <c r="C337" s="113" t="s">
        <v>217</v>
      </c>
      <c r="D337" s="115">
        <v>985625</v>
      </c>
      <c r="E337" s="46"/>
      <c r="F337" s="22"/>
      <c r="G337" s="113" t="s">
        <v>217</v>
      </c>
      <c r="H337" s="115">
        <v>482929</v>
      </c>
      <c r="I337" s="46"/>
      <c r="J337" s="22"/>
      <c r="K337" s="113" t="s">
        <v>217</v>
      </c>
      <c r="L337" s="115">
        <v>79487</v>
      </c>
      <c r="M337" s="46"/>
      <c r="N337" s="22"/>
      <c r="O337" s="113" t="s">
        <v>217</v>
      </c>
      <c r="P337" s="115">
        <v>1548041</v>
      </c>
      <c r="Q337" s="46"/>
    </row>
    <row r="338" spans="1:21" ht="15.75" thickBot="1">
      <c r="A338" s="11"/>
      <c r="B338" s="112"/>
      <c r="C338" s="114"/>
      <c r="D338" s="116"/>
      <c r="E338" s="51"/>
      <c r="F338" s="22"/>
      <c r="G338" s="114"/>
      <c r="H338" s="116"/>
      <c r="I338" s="51"/>
      <c r="J338" s="22"/>
      <c r="K338" s="114"/>
      <c r="L338" s="116"/>
      <c r="M338" s="51"/>
      <c r="N338" s="22"/>
      <c r="O338" s="114"/>
      <c r="P338" s="116"/>
      <c r="Q338" s="51"/>
    </row>
    <row r="339" spans="1:21" ht="15.75" thickTop="1">
      <c r="A339" s="11"/>
      <c r="B339" s="31" t="s">
        <v>246</v>
      </c>
      <c r="C339" s="31"/>
      <c r="D339" s="31"/>
      <c r="E339" s="31"/>
      <c r="F339" s="31"/>
      <c r="G339" s="31"/>
      <c r="H339" s="31"/>
      <c r="I339" s="31"/>
      <c r="J339" s="31"/>
      <c r="K339" s="31"/>
      <c r="L339" s="31"/>
      <c r="M339" s="31"/>
      <c r="N339" s="31"/>
      <c r="O339" s="31"/>
      <c r="P339" s="31"/>
      <c r="Q339" s="31"/>
      <c r="R339" s="31"/>
      <c r="S339" s="31"/>
      <c r="T339" s="31"/>
      <c r="U339" s="31"/>
    </row>
    <row r="340" spans="1:21">
      <c r="A340" s="11"/>
      <c r="B340" s="14"/>
      <c r="C340" s="14"/>
    </row>
    <row r="341" spans="1:21" ht="56.25">
      <c r="A341" s="11"/>
      <c r="B341" s="54">
        <v>-1</v>
      </c>
      <c r="C341" s="55" t="s">
        <v>456</v>
      </c>
    </row>
    <row r="342" spans="1:21">
      <c r="A342" s="11"/>
      <c r="B342" s="108" t="s">
        <v>457</v>
      </c>
      <c r="C342" s="108"/>
      <c r="D342" s="108"/>
      <c r="E342" s="108"/>
      <c r="F342" s="108"/>
      <c r="G342" s="108"/>
      <c r="H342" s="108"/>
      <c r="I342" s="108"/>
      <c r="J342" s="108"/>
      <c r="K342" s="108"/>
      <c r="L342" s="108"/>
      <c r="M342" s="108"/>
      <c r="N342" s="108"/>
      <c r="O342" s="108"/>
      <c r="P342" s="108"/>
      <c r="Q342" s="108"/>
      <c r="R342" s="108"/>
      <c r="S342" s="108"/>
      <c r="T342" s="108"/>
      <c r="U342" s="108"/>
    </row>
    <row r="343" spans="1:21">
      <c r="A343" s="11"/>
      <c r="B343" s="19"/>
      <c r="C343" s="19"/>
      <c r="D343" s="19"/>
      <c r="E343" s="19"/>
      <c r="F343" s="19"/>
      <c r="G343" s="19"/>
      <c r="H343" s="19"/>
      <c r="I343" s="19"/>
      <c r="J343" s="19"/>
      <c r="K343" s="19"/>
      <c r="L343" s="19"/>
      <c r="M343" s="19"/>
      <c r="N343" s="19"/>
      <c r="O343" s="19"/>
      <c r="P343" s="19"/>
      <c r="Q343" s="19"/>
    </row>
    <row r="344" spans="1:21">
      <c r="A344" s="11"/>
      <c r="B344" s="14"/>
      <c r="C344" s="14"/>
      <c r="D344" s="14"/>
      <c r="E344" s="14"/>
      <c r="F344" s="14"/>
      <c r="G344" s="14"/>
      <c r="H344" s="14"/>
      <c r="I344" s="14"/>
      <c r="J344" s="14"/>
      <c r="K344" s="14"/>
      <c r="L344" s="14"/>
      <c r="M344" s="14"/>
      <c r="N344" s="14"/>
      <c r="O344" s="14"/>
      <c r="P344" s="14"/>
      <c r="Q344" s="14"/>
    </row>
    <row r="345" spans="1:21">
      <c r="A345" s="11"/>
      <c r="B345" s="118" t="s">
        <v>428</v>
      </c>
      <c r="C345" s="20" t="s">
        <v>387</v>
      </c>
      <c r="D345" s="20"/>
      <c r="E345" s="20"/>
      <c r="F345" s="22"/>
      <c r="G345" s="20" t="s">
        <v>388</v>
      </c>
      <c r="H345" s="20"/>
      <c r="I345" s="20"/>
      <c r="J345" s="22"/>
      <c r="K345" s="20" t="s">
        <v>390</v>
      </c>
      <c r="L345" s="20"/>
      <c r="M345" s="20"/>
      <c r="N345" s="22"/>
      <c r="O345" s="20" t="s">
        <v>124</v>
      </c>
      <c r="P345" s="20"/>
      <c r="Q345" s="20"/>
    </row>
    <row r="346" spans="1:21" ht="15.75" thickBot="1">
      <c r="A346" s="11"/>
      <c r="B346" s="135" t="s">
        <v>198</v>
      </c>
      <c r="C346" s="21"/>
      <c r="D346" s="21"/>
      <c r="E346" s="21"/>
      <c r="F346" s="22"/>
      <c r="G346" s="21"/>
      <c r="H346" s="21"/>
      <c r="I346" s="21"/>
      <c r="J346" s="22"/>
      <c r="K346" s="21" t="s">
        <v>391</v>
      </c>
      <c r="L346" s="21"/>
      <c r="M346" s="21"/>
      <c r="N346" s="22"/>
      <c r="O346" s="21"/>
      <c r="P346" s="21"/>
      <c r="Q346" s="21"/>
    </row>
    <row r="347" spans="1:21">
      <c r="A347" s="11"/>
      <c r="B347" s="103" t="s">
        <v>443</v>
      </c>
      <c r="C347" s="122"/>
      <c r="D347" s="122"/>
      <c r="E347" s="30"/>
      <c r="F347" s="29"/>
      <c r="G347" s="122"/>
      <c r="H347" s="122"/>
      <c r="I347" s="30"/>
      <c r="J347" s="29"/>
      <c r="K347" s="122"/>
      <c r="L347" s="122"/>
      <c r="M347" s="30"/>
      <c r="N347" s="29"/>
      <c r="O347" s="122"/>
      <c r="P347" s="122"/>
      <c r="Q347" s="30"/>
    </row>
    <row r="348" spans="1:21">
      <c r="A348" s="11"/>
      <c r="B348" s="103"/>
      <c r="C348" s="121"/>
      <c r="D348" s="121"/>
      <c r="E348" s="29"/>
      <c r="F348" s="29"/>
      <c r="G348" s="121"/>
      <c r="H348" s="121"/>
      <c r="I348" s="29"/>
      <c r="J348" s="29"/>
      <c r="K348" s="121"/>
      <c r="L348" s="121"/>
      <c r="M348" s="29"/>
      <c r="N348" s="29"/>
      <c r="O348" s="121"/>
      <c r="P348" s="121"/>
      <c r="Q348" s="29"/>
    </row>
    <row r="349" spans="1:21">
      <c r="A349" s="11"/>
      <c r="B349" s="100" t="s">
        <v>444</v>
      </c>
      <c r="C349" s="108" t="s">
        <v>217</v>
      </c>
      <c r="D349" s="101">
        <v>1061194</v>
      </c>
      <c r="E349" s="22"/>
      <c r="F349" s="22"/>
      <c r="G349" s="108" t="s">
        <v>217</v>
      </c>
      <c r="H349" s="101">
        <v>152993</v>
      </c>
      <c r="I349" s="22"/>
      <c r="J349" s="22"/>
      <c r="K349" s="108" t="s">
        <v>217</v>
      </c>
      <c r="L349" s="123" t="s">
        <v>218</v>
      </c>
      <c r="M349" s="22"/>
      <c r="N349" s="22"/>
      <c r="O349" s="108" t="s">
        <v>217</v>
      </c>
      <c r="P349" s="101">
        <v>1214187</v>
      </c>
      <c r="Q349" s="22"/>
    </row>
    <row r="350" spans="1:21">
      <c r="A350" s="11"/>
      <c r="B350" s="100"/>
      <c r="C350" s="108"/>
      <c r="D350" s="101"/>
      <c r="E350" s="22"/>
      <c r="F350" s="22"/>
      <c r="G350" s="108"/>
      <c r="H350" s="101"/>
      <c r="I350" s="22"/>
      <c r="J350" s="22"/>
      <c r="K350" s="108"/>
      <c r="L350" s="123"/>
      <c r="M350" s="22"/>
      <c r="N350" s="22"/>
      <c r="O350" s="108"/>
      <c r="P350" s="101"/>
      <c r="Q350" s="22"/>
    </row>
    <row r="351" spans="1:21">
      <c r="A351" s="11"/>
      <c r="B351" s="95" t="s">
        <v>445</v>
      </c>
      <c r="C351" s="106">
        <v>1028748</v>
      </c>
      <c r="D351" s="106"/>
      <c r="E351" s="29"/>
      <c r="F351" s="29"/>
      <c r="G351" s="106">
        <v>230432</v>
      </c>
      <c r="H351" s="106"/>
      <c r="I351" s="29"/>
      <c r="J351" s="29"/>
      <c r="K351" s="121" t="s">
        <v>218</v>
      </c>
      <c r="L351" s="121"/>
      <c r="M351" s="29"/>
      <c r="N351" s="29"/>
      <c r="O351" s="106">
        <v>1259180</v>
      </c>
      <c r="P351" s="106"/>
      <c r="Q351" s="29"/>
    </row>
    <row r="352" spans="1:21">
      <c r="A352" s="11"/>
      <c r="B352" s="95"/>
      <c r="C352" s="106"/>
      <c r="D352" s="106"/>
      <c r="E352" s="29"/>
      <c r="F352" s="29"/>
      <c r="G352" s="106"/>
      <c r="H352" s="106"/>
      <c r="I352" s="29"/>
      <c r="J352" s="29"/>
      <c r="K352" s="121"/>
      <c r="L352" s="121"/>
      <c r="M352" s="29"/>
      <c r="N352" s="29"/>
      <c r="O352" s="106"/>
      <c r="P352" s="106"/>
      <c r="Q352" s="29"/>
    </row>
    <row r="353" spans="1:17">
      <c r="A353" s="11"/>
      <c r="B353" s="100" t="s">
        <v>446</v>
      </c>
      <c r="C353" s="123" t="s">
        <v>218</v>
      </c>
      <c r="D353" s="123"/>
      <c r="E353" s="22"/>
      <c r="F353" s="22"/>
      <c r="G353" s="101">
        <v>363421</v>
      </c>
      <c r="H353" s="101"/>
      <c r="I353" s="22"/>
      <c r="J353" s="22"/>
      <c r="K353" s="123" t="s">
        <v>218</v>
      </c>
      <c r="L353" s="123"/>
      <c r="M353" s="22"/>
      <c r="N353" s="22"/>
      <c r="O353" s="101">
        <v>363421</v>
      </c>
      <c r="P353" s="101"/>
      <c r="Q353" s="22"/>
    </row>
    <row r="354" spans="1:17">
      <c r="A354" s="11"/>
      <c r="B354" s="100"/>
      <c r="C354" s="123"/>
      <c r="D354" s="123"/>
      <c r="E354" s="22"/>
      <c r="F354" s="22"/>
      <c r="G354" s="101"/>
      <c r="H354" s="101"/>
      <c r="I354" s="22"/>
      <c r="J354" s="22"/>
      <c r="K354" s="123"/>
      <c r="L354" s="123"/>
      <c r="M354" s="22"/>
      <c r="N354" s="22"/>
      <c r="O354" s="101"/>
      <c r="P354" s="101"/>
      <c r="Q354" s="22"/>
    </row>
    <row r="355" spans="1:17">
      <c r="A355" s="11"/>
      <c r="B355" s="95" t="s">
        <v>447</v>
      </c>
      <c r="C355" s="106">
        <v>395546</v>
      </c>
      <c r="D355" s="106"/>
      <c r="E355" s="29"/>
      <c r="F355" s="29"/>
      <c r="G355" s="106">
        <v>420373</v>
      </c>
      <c r="H355" s="106"/>
      <c r="I355" s="29"/>
      <c r="J355" s="29"/>
      <c r="K355" s="121" t="s">
        <v>218</v>
      </c>
      <c r="L355" s="121"/>
      <c r="M355" s="29"/>
      <c r="N355" s="29"/>
      <c r="O355" s="106">
        <v>815919</v>
      </c>
      <c r="P355" s="106"/>
      <c r="Q355" s="29"/>
    </row>
    <row r="356" spans="1:17">
      <c r="A356" s="11"/>
      <c r="B356" s="95"/>
      <c r="C356" s="106"/>
      <c r="D356" s="106"/>
      <c r="E356" s="29"/>
      <c r="F356" s="29"/>
      <c r="G356" s="106"/>
      <c r="H356" s="106"/>
      <c r="I356" s="29"/>
      <c r="J356" s="29"/>
      <c r="K356" s="121"/>
      <c r="L356" s="121"/>
      <c r="M356" s="29"/>
      <c r="N356" s="29"/>
      <c r="O356" s="106"/>
      <c r="P356" s="106"/>
      <c r="Q356" s="29"/>
    </row>
    <row r="357" spans="1:17">
      <c r="A357" s="11"/>
      <c r="B357" s="100" t="s">
        <v>448</v>
      </c>
      <c r="C357" s="123" t="s">
        <v>218</v>
      </c>
      <c r="D357" s="123"/>
      <c r="E357" s="22"/>
      <c r="F357" s="22"/>
      <c r="G357" s="101">
        <v>75423</v>
      </c>
      <c r="H357" s="101"/>
      <c r="I357" s="22"/>
      <c r="J357" s="22"/>
      <c r="K357" s="123" t="s">
        <v>218</v>
      </c>
      <c r="L357" s="123"/>
      <c r="M357" s="22"/>
      <c r="N357" s="22"/>
      <c r="O357" s="101">
        <v>75423</v>
      </c>
      <c r="P357" s="101"/>
      <c r="Q357" s="22"/>
    </row>
    <row r="358" spans="1:17">
      <c r="A358" s="11"/>
      <c r="B358" s="100"/>
      <c r="C358" s="123"/>
      <c r="D358" s="123"/>
      <c r="E358" s="22"/>
      <c r="F358" s="22"/>
      <c r="G358" s="101"/>
      <c r="H358" s="101"/>
      <c r="I358" s="22"/>
      <c r="J358" s="22"/>
      <c r="K358" s="123"/>
      <c r="L358" s="123"/>
      <c r="M358" s="22"/>
      <c r="N358" s="22"/>
      <c r="O358" s="101"/>
      <c r="P358" s="101"/>
      <c r="Q358" s="22"/>
    </row>
    <row r="359" spans="1:17">
      <c r="A359" s="11"/>
      <c r="B359" s="95" t="s">
        <v>449</v>
      </c>
      <c r="C359" s="106">
        <v>544898</v>
      </c>
      <c r="D359" s="106"/>
      <c r="E359" s="29"/>
      <c r="F359" s="29"/>
      <c r="G359" s="121" t="s">
        <v>218</v>
      </c>
      <c r="H359" s="121"/>
      <c r="I359" s="29"/>
      <c r="J359" s="29"/>
      <c r="K359" s="121" t="s">
        <v>218</v>
      </c>
      <c r="L359" s="121"/>
      <c r="M359" s="29"/>
      <c r="N359" s="29"/>
      <c r="O359" s="106">
        <v>544898</v>
      </c>
      <c r="P359" s="106"/>
      <c r="Q359" s="29"/>
    </row>
    <row r="360" spans="1:17">
      <c r="A360" s="11"/>
      <c r="B360" s="95"/>
      <c r="C360" s="106"/>
      <c r="D360" s="106"/>
      <c r="E360" s="29"/>
      <c r="F360" s="29"/>
      <c r="G360" s="121"/>
      <c r="H360" s="121"/>
      <c r="I360" s="29"/>
      <c r="J360" s="29"/>
      <c r="K360" s="121"/>
      <c r="L360" s="121"/>
      <c r="M360" s="29"/>
      <c r="N360" s="29"/>
      <c r="O360" s="106"/>
      <c r="P360" s="106"/>
      <c r="Q360" s="29"/>
    </row>
    <row r="361" spans="1:17">
      <c r="A361" s="11"/>
      <c r="B361" s="100" t="s">
        <v>450</v>
      </c>
      <c r="C361" s="101">
        <v>171260</v>
      </c>
      <c r="D361" s="101"/>
      <c r="E361" s="22"/>
      <c r="F361" s="22"/>
      <c r="G361" s="101">
        <v>59084</v>
      </c>
      <c r="H361" s="101"/>
      <c r="I361" s="22"/>
      <c r="J361" s="22"/>
      <c r="K361" s="123" t="s">
        <v>218</v>
      </c>
      <c r="L361" s="123"/>
      <c r="M361" s="22"/>
      <c r="N361" s="22"/>
      <c r="O361" s="101">
        <v>230344</v>
      </c>
      <c r="P361" s="101"/>
      <c r="Q361" s="22"/>
    </row>
    <row r="362" spans="1:17" ht="15.75" thickBot="1">
      <c r="A362" s="11"/>
      <c r="B362" s="100"/>
      <c r="C362" s="102"/>
      <c r="D362" s="102"/>
      <c r="E362" s="37"/>
      <c r="F362" s="22"/>
      <c r="G362" s="102"/>
      <c r="H362" s="102"/>
      <c r="I362" s="37"/>
      <c r="J362" s="22"/>
      <c r="K362" s="127"/>
      <c r="L362" s="127"/>
      <c r="M362" s="37"/>
      <c r="N362" s="22"/>
      <c r="O362" s="102"/>
      <c r="P362" s="102"/>
      <c r="Q362" s="37"/>
    </row>
    <row r="363" spans="1:17">
      <c r="A363" s="11"/>
      <c r="B363" s="104" t="s">
        <v>451</v>
      </c>
      <c r="C363" s="96" t="s">
        <v>217</v>
      </c>
      <c r="D363" s="98">
        <v>3201646</v>
      </c>
      <c r="E363" s="30"/>
      <c r="F363" s="29"/>
      <c r="G363" s="96" t="s">
        <v>217</v>
      </c>
      <c r="H363" s="98">
        <v>1301726</v>
      </c>
      <c r="I363" s="30"/>
      <c r="J363" s="29"/>
      <c r="K363" s="96" t="s">
        <v>217</v>
      </c>
      <c r="L363" s="122" t="s">
        <v>218</v>
      </c>
      <c r="M363" s="30"/>
      <c r="N363" s="29"/>
      <c r="O363" s="96" t="s">
        <v>217</v>
      </c>
      <c r="P363" s="98">
        <v>4503372</v>
      </c>
      <c r="Q363" s="30"/>
    </row>
    <row r="364" spans="1:17" ht="15.75" thickBot="1">
      <c r="A364" s="11"/>
      <c r="B364" s="104"/>
      <c r="C364" s="125"/>
      <c r="D364" s="111"/>
      <c r="E364" s="42"/>
      <c r="F364" s="29"/>
      <c r="G364" s="125"/>
      <c r="H364" s="111"/>
      <c r="I364" s="42"/>
      <c r="J364" s="29"/>
      <c r="K364" s="125"/>
      <c r="L364" s="124"/>
      <c r="M364" s="42"/>
      <c r="N364" s="29"/>
      <c r="O364" s="125"/>
      <c r="P364" s="111"/>
      <c r="Q364" s="42"/>
    </row>
    <row r="365" spans="1:17">
      <c r="A365" s="11"/>
      <c r="B365" s="112" t="s">
        <v>452</v>
      </c>
      <c r="C365" s="134"/>
      <c r="D365" s="134"/>
      <c r="E365" s="46"/>
      <c r="F365" s="22"/>
      <c r="G365" s="134"/>
      <c r="H365" s="134"/>
      <c r="I365" s="46"/>
      <c r="J365" s="22"/>
      <c r="K365" s="134"/>
      <c r="L365" s="134"/>
      <c r="M365" s="46"/>
      <c r="N365" s="22"/>
      <c r="O365" s="134"/>
      <c r="P365" s="134"/>
      <c r="Q365" s="46"/>
    </row>
    <row r="366" spans="1:17">
      <c r="A366" s="11"/>
      <c r="B366" s="112"/>
      <c r="C366" s="123"/>
      <c r="D366" s="123"/>
      <c r="E366" s="22"/>
      <c r="F366" s="22"/>
      <c r="G366" s="123"/>
      <c r="H366" s="123"/>
      <c r="I366" s="22"/>
      <c r="J366" s="22"/>
      <c r="K366" s="123"/>
      <c r="L366" s="123"/>
      <c r="M366" s="22"/>
      <c r="N366" s="22"/>
      <c r="O366" s="123"/>
      <c r="P366" s="123"/>
      <c r="Q366" s="22"/>
    </row>
    <row r="367" spans="1:17">
      <c r="A367" s="11"/>
      <c r="B367" s="95" t="s">
        <v>453</v>
      </c>
      <c r="C367" s="104" t="s">
        <v>217</v>
      </c>
      <c r="D367" s="121" t="s">
        <v>218</v>
      </c>
      <c r="E367" s="29"/>
      <c r="F367" s="29"/>
      <c r="G367" s="104" t="s">
        <v>217</v>
      </c>
      <c r="H367" s="121" t="s">
        <v>218</v>
      </c>
      <c r="I367" s="29"/>
      <c r="J367" s="29"/>
      <c r="K367" s="104" t="s">
        <v>217</v>
      </c>
      <c r="L367" s="106">
        <v>90379</v>
      </c>
      <c r="M367" s="29"/>
      <c r="N367" s="29"/>
      <c r="O367" s="104" t="s">
        <v>217</v>
      </c>
      <c r="P367" s="106">
        <v>90379</v>
      </c>
      <c r="Q367" s="29"/>
    </row>
    <row r="368" spans="1:17">
      <c r="A368" s="11"/>
      <c r="B368" s="95"/>
      <c r="C368" s="104"/>
      <c r="D368" s="121"/>
      <c r="E368" s="29"/>
      <c r="F368" s="29"/>
      <c r="G368" s="104"/>
      <c r="H368" s="121"/>
      <c r="I368" s="29"/>
      <c r="J368" s="29"/>
      <c r="K368" s="104"/>
      <c r="L368" s="106"/>
      <c r="M368" s="29"/>
      <c r="N368" s="29"/>
      <c r="O368" s="104"/>
      <c r="P368" s="106"/>
      <c r="Q368" s="29"/>
    </row>
    <row r="369" spans="1:17">
      <c r="A369" s="11"/>
      <c r="B369" s="100" t="s">
        <v>454</v>
      </c>
      <c r="C369" s="123" t="s">
        <v>218</v>
      </c>
      <c r="D369" s="123"/>
      <c r="E369" s="22"/>
      <c r="F369" s="22"/>
      <c r="G369" s="123" t="s">
        <v>218</v>
      </c>
      <c r="H369" s="123"/>
      <c r="I369" s="22"/>
      <c r="J369" s="22"/>
      <c r="K369" s="101">
        <v>123645</v>
      </c>
      <c r="L369" s="101"/>
      <c r="M369" s="22"/>
      <c r="N369" s="22"/>
      <c r="O369" s="101">
        <v>123645</v>
      </c>
      <c r="P369" s="101"/>
      <c r="Q369" s="22"/>
    </row>
    <row r="370" spans="1:17" ht="15.75" thickBot="1">
      <c r="A370" s="11"/>
      <c r="B370" s="100"/>
      <c r="C370" s="127"/>
      <c r="D370" s="127"/>
      <c r="E370" s="37"/>
      <c r="F370" s="22"/>
      <c r="G370" s="127"/>
      <c r="H370" s="127"/>
      <c r="I370" s="37"/>
      <c r="J370" s="22"/>
      <c r="K370" s="102"/>
      <c r="L370" s="102"/>
      <c r="M370" s="37"/>
      <c r="N370" s="22"/>
      <c r="O370" s="102"/>
      <c r="P370" s="102"/>
      <c r="Q370" s="37"/>
    </row>
    <row r="371" spans="1:17">
      <c r="A371" s="11"/>
      <c r="B371" s="104" t="s">
        <v>455</v>
      </c>
      <c r="C371" s="96" t="s">
        <v>217</v>
      </c>
      <c r="D371" s="122" t="s">
        <v>218</v>
      </c>
      <c r="E371" s="30"/>
      <c r="F371" s="29"/>
      <c r="G371" s="96" t="s">
        <v>217</v>
      </c>
      <c r="H371" s="122" t="s">
        <v>218</v>
      </c>
      <c r="I371" s="30"/>
      <c r="J371" s="29"/>
      <c r="K371" s="96" t="s">
        <v>217</v>
      </c>
      <c r="L371" s="98">
        <v>214024</v>
      </c>
      <c r="M371" s="30"/>
      <c r="N371" s="29"/>
      <c r="O371" s="96" t="s">
        <v>217</v>
      </c>
      <c r="P371" s="98">
        <v>214024</v>
      </c>
      <c r="Q371" s="30"/>
    </row>
    <row r="372" spans="1:17" ht="15.75" thickBot="1">
      <c r="A372" s="11"/>
      <c r="B372" s="104"/>
      <c r="C372" s="125"/>
      <c r="D372" s="124"/>
      <c r="E372" s="42"/>
      <c r="F372" s="29"/>
      <c r="G372" s="125"/>
      <c r="H372" s="124"/>
      <c r="I372" s="42"/>
      <c r="J372" s="29"/>
      <c r="K372" s="125"/>
      <c r="L372" s="111"/>
      <c r="M372" s="42"/>
      <c r="N372" s="29"/>
      <c r="O372" s="125"/>
      <c r="P372" s="111"/>
      <c r="Q372" s="42"/>
    </row>
    <row r="373" spans="1:17">
      <c r="A373" s="11"/>
      <c r="B373" s="112" t="s">
        <v>124</v>
      </c>
      <c r="C373" s="113" t="s">
        <v>217</v>
      </c>
      <c r="D373" s="115">
        <v>3201646</v>
      </c>
      <c r="E373" s="46"/>
      <c r="F373" s="22"/>
      <c r="G373" s="113" t="s">
        <v>217</v>
      </c>
      <c r="H373" s="115">
        <v>1301726</v>
      </c>
      <c r="I373" s="46"/>
      <c r="J373" s="22"/>
      <c r="K373" s="113" t="s">
        <v>217</v>
      </c>
      <c r="L373" s="115">
        <v>214024</v>
      </c>
      <c r="M373" s="46"/>
      <c r="N373" s="22"/>
      <c r="O373" s="113" t="s">
        <v>217</v>
      </c>
      <c r="P373" s="115">
        <v>4717396</v>
      </c>
      <c r="Q373" s="46"/>
    </row>
    <row r="374" spans="1:17" ht="15.75" thickBot="1">
      <c r="A374" s="11"/>
      <c r="B374" s="112"/>
      <c r="C374" s="114"/>
      <c r="D374" s="116"/>
      <c r="E374" s="51"/>
      <c r="F374" s="22"/>
      <c r="G374" s="114"/>
      <c r="H374" s="116"/>
      <c r="I374" s="51"/>
      <c r="J374" s="22"/>
      <c r="K374" s="114"/>
      <c r="L374" s="116"/>
      <c r="M374" s="51"/>
      <c r="N374" s="22"/>
      <c r="O374" s="114"/>
      <c r="P374" s="116"/>
      <c r="Q374" s="51"/>
    </row>
    <row r="375" spans="1:17" ht="15.75" thickTop="1">
      <c r="A375" s="11"/>
      <c r="B375" s="13"/>
      <c r="C375" s="83"/>
      <c r="D375" s="83"/>
      <c r="E375" s="83"/>
      <c r="F375" s="13"/>
      <c r="G375" s="83"/>
      <c r="H375" s="83"/>
      <c r="I375" s="83"/>
      <c r="J375" s="13"/>
      <c r="K375" s="83"/>
      <c r="L375" s="83"/>
      <c r="M375" s="83"/>
      <c r="N375" s="13"/>
      <c r="O375" s="83"/>
      <c r="P375" s="83"/>
      <c r="Q375" s="83"/>
    </row>
    <row r="376" spans="1:17">
      <c r="A376" s="11"/>
      <c r="B376" s="118" t="s">
        <v>435</v>
      </c>
      <c r="C376" s="20" t="s">
        <v>387</v>
      </c>
      <c r="D376" s="20"/>
      <c r="E376" s="20"/>
      <c r="F376" s="22"/>
      <c r="G376" s="20" t="s">
        <v>388</v>
      </c>
      <c r="H376" s="20"/>
      <c r="I376" s="20"/>
      <c r="J376" s="22"/>
      <c r="K376" s="20" t="s">
        <v>390</v>
      </c>
      <c r="L376" s="20"/>
      <c r="M376" s="20"/>
      <c r="N376" s="22"/>
      <c r="O376" s="20" t="s">
        <v>124</v>
      </c>
      <c r="P376" s="20"/>
      <c r="Q376" s="20"/>
    </row>
    <row r="377" spans="1:17" ht="15.75" thickBot="1">
      <c r="A377" s="11"/>
      <c r="B377" s="16" t="s">
        <v>198</v>
      </c>
      <c r="C377" s="21"/>
      <c r="D377" s="21"/>
      <c r="E377" s="21"/>
      <c r="F377" s="22"/>
      <c r="G377" s="21"/>
      <c r="H377" s="21"/>
      <c r="I377" s="21"/>
      <c r="J377" s="22"/>
      <c r="K377" s="21" t="s">
        <v>391</v>
      </c>
      <c r="L377" s="21"/>
      <c r="M377" s="21"/>
      <c r="N377" s="22"/>
      <c r="O377" s="21"/>
      <c r="P377" s="21"/>
      <c r="Q377" s="21"/>
    </row>
    <row r="378" spans="1:17">
      <c r="A378" s="11"/>
      <c r="B378" s="103" t="s">
        <v>443</v>
      </c>
      <c r="C378" s="122"/>
      <c r="D378" s="122"/>
      <c r="E378" s="30"/>
      <c r="F378" s="29"/>
      <c r="G378" s="122"/>
      <c r="H378" s="122"/>
      <c r="I378" s="30"/>
      <c r="J378" s="29"/>
      <c r="K378" s="122"/>
      <c r="L378" s="122"/>
      <c r="M378" s="30"/>
      <c r="N378" s="29"/>
      <c r="O378" s="122"/>
      <c r="P378" s="122"/>
      <c r="Q378" s="30"/>
    </row>
    <row r="379" spans="1:17">
      <c r="A379" s="11"/>
      <c r="B379" s="103"/>
      <c r="C379" s="121"/>
      <c r="D379" s="121"/>
      <c r="E379" s="29"/>
      <c r="F379" s="29"/>
      <c r="G379" s="121"/>
      <c r="H379" s="121"/>
      <c r="I379" s="29"/>
      <c r="J379" s="29"/>
      <c r="K379" s="121"/>
      <c r="L379" s="121"/>
      <c r="M379" s="29"/>
      <c r="N379" s="29"/>
      <c r="O379" s="121"/>
      <c r="P379" s="121"/>
      <c r="Q379" s="29"/>
    </row>
    <row r="380" spans="1:17">
      <c r="A380" s="11"/>
      <c r="B380" s="100" t="s">
        <v>444</v>
      </c>
      <c r="C380" s="108" t="s">
        <v>217</v>
      </c>
      <c r="D380" s="101">
        <v>1000424</v>
      </c>
      <c r="E380" s="22"/>
      <c r="F380" s="22"/>
      <c r="G380" s="108" t="s">
        <v>217</v>
      </c>
      <c r="H380" s="101">
        <v>156086</v>
      </c>
      <c r="I380" s="22"/>
      <c r="J380" s="22"/>
      <c r="K380" s="108" t="s">
        <v>217</v>
      </c>
      <c r="L380" s="123" t="s">
        <v>218</v>
      </c>
      <c r="M380" s="22"/>
      <c r="N380" s="22"/>
      <c r="O380" s="108" t="s">
        <v>217</v>
      </c>
      <c r="P380" s="101">
        <v>1156510</v>
      </c>
      <c r="Q380" s="22"/>
    </row>
    <row r="381" spans="1:17">
      <c r="A381" s="11"/>
      <c r="B381" s="100"/>
      <c r="C381" s="108"/>
      <c r="D381" s="101"/>
      <c r="E381" s="22"/>
      <c r="F381" s="22"/>
      <c r="G381" s="108"/>
      <c r="H381" s="101"/>
      <c r="I381" s="22"/>
      <c r="J381" s="22"/>
      <c r="K381" s="108"/>
      <c r="L381" s="123"/>
      <c r="M381" s="22"/>
      <c r="N381" s="22"/>
      <c r="O381" s="108"/>
      <c r="P381" s="101"/>
      <c r="Q381" s="22"/>
    </row>
    <row r="382" spans="1:17">
      <c r="A382" s="11"/>
      <c r="B382" s="95" t="s">
        <v>445</v>
      </c>
      <c r="C382" s="106">
        <v>827391</v>
      </c>
      <c r="D382" s="106"/>
      <c r="E382" s="29"/>
      <c r="F382" s="29"/>
      <c r="G382" s="106">
        <v>231884</v>
      </c>
      <c r="H382" s="106"/>
      <c r="I382" s="29"/>
      <c r="J382" s="29"/>
      <c r="K382" s="121" t="s">
        <v>218</v>
      </c>
      <c r="L382" s="121"/>
      <c r="M382" s="29"/>
      <c r="N382" s="29"/>
      <c r="O382" s="106">
        <v>1059275</v>
      </c>
      <c r="P382" s="106"/>
      <c r="Q382" s="29"/>
    </row>
    <row r="383" spans="1:17">
      <c r="A383" s="11"/>
      <c r="B383" s="95"/>
      <c r="C383" s="106"/>
      <c r="D383" s="106"/>
      <c r="E383" s="29"/>
      <c r="F383" s="29"/>
      <c r="G383" s="106"/>
      <c r="H383" s="106"/>
      <c r="I383" s="29"/>
      <c r="J383" s="29"/>
      <c r="K383" s="121"/>
      <c r="L383" s="121"/>
      <c r="M383" s="29"/>
      <c r="N383" s="29"/>
      <c r="O383" s="106"/>
      <c r="P383" s="106"/>
      <c r="Q383" s="29"/>
    </row>
    <row r="384" spans="1:17">
      <c r="A384" s="11"/>
      <c r="B384" s="100" t="s">
        <v>446</v>
      </c>
      <c r="C384" s="123" t="s">
        <v>218</v>
      </c>
      <c r="D384" s="123"/>
      <c r="E384" s="22"/>
      <c r="F384" s="22"/>
      <c r="G384" s="101">
        <v>329308</v>
      </c>
      <c r="H384" s="101"/>
      <c r="I384" s="22"/>
      <c r="J384" s="22"/>
      <c r="K384" s="123" t="s">
        <v>218</v>
      </c>
      <c r="L384" s="123"/>
      <c r="M384" s="22"/>
      <c r="N384" s="22"/>
      <c r="O384" s="101">
        <v>329308</v>
      </c>
      <c r="P384" s="101"/>
      <c r="Q384" s="22"/>
    </row>
    <row r="385" spans="1:17">
      <c r="A385" s="11"/>
      <c r="B385" s="100"/>
      <c r="C385" s="123"/>
      <c r="D385" s="123"/>
      <c r="E385" s="22"/>
      <c r="F385" s="22"/>
      <c r="G385" s="101"/>
      <c r="H385" s="101"/>
      <c r="I385" s="22"/>
      <c r="J385" s="22"/>
      <c r="K385" s="123"/>
      <c r="L385" s="123"/>
      <c r="M385" s="22"/>
      <c r="N385" s="22"/>
      <c r="O385" s="101"/>
      <c r="P385" s="101"/>
      <c r="Q385" s="22"/>
    </row>
    <row r="386" spans="1:17">
      <c r="A386" s="11"/>
      <c r="B386" s="95" t="s">
        <v>447</v>
      </c>
      <c r="C386" s="106">
        <v>365856</v>
      </c>
      <c r="D386" s="106"/>
      <c r="E386" s="29"/>
      <c r="F386" s="29"/>
      <c r="G386" s="106">
        <v>451617</v>
      </c>
      <c r="H386" s="106"/>
      <c r="I386" s="29"/>
      <c r="J386" s="29"/>
      <c r="K386" s="121" t="s">
        <v>218</v>
      </c>
      <c r="L386" s="121"/>
      <c r="M386" s="29"/>
      <c r="N386" s="29"/>
      <c r="O386" s="106">
        <v>817473</v>
      </c>
      <c r="P386" s="106"/>
      <c r="Q386" s="29"/>
    </row>
    <row r="387" spans="1:17">
      <c r="A387" s="11"/>
      <c r="B387" s="95"/>
      <c r="C387" s="106"/>
      <c r="D387" s="106"/>
      <c r="E387" s="29"/>
      <c r="F387" s="29"/>
      <c r="G387" s="106"/>
      <c r="H387" s="106"/>
      <c r="I387" s="29"/>
      <c r="J387" s="29"/>
      <c r="K387" s="121"/>
      <c r="L387" s="121"/>
      <c r="M387" s="29"/>
      <c r="N387" s="29"/>
      <c r="O387" s="106"/>
      <c r="P387" s="106"/>
      <c r="Q387" s="29"/>
    </row>
    <row r="388" spans="1:17">
      <c r="A388" s="11"/>
      <c r="B388" s="100" t="s">
        <v>448</v>
      </c>
      <c r="C388" s="123" t="s">
        <v>218</v>
      </c>
      <c r="D388" s="123"/>
      <c r="E388" s="22"/>
      <c r="F388" s="22"/>
      <c r="G388" s="101">
        <v>104458</v>
      </c>
      <c r="H388" s="101"/>
      <c r="I388" s="22"/>
      <c r="J388" s="22"/>
      <c r="K388" s="123" t="s">
        <v>218</v>
      </c>
      <c r="L388" s="123"/>
      <c r="M388" s="22"/>
      <c r="N388" s="22"/>
      <c r="O388" s="101">
        <v>104458</v>
      </c>
      <c r="P388" s="101"/>
      <c r="Q388" s="22"/>
    </row>
    <row r="389" spans="1:17">
      <c r="A389" s="11"/>
      <c r="B389" s="100"/>
      <c r="C389" s="123"/>
      <c r="D389" s="123"/>
      <c r="E389" s="22"/>
      <c r="F389" s="22"/>
      <c r="G389" s="101"/>
      <c r="H389" s="101"/>
      <c r="I389" s="22"/>
      <c r="J389" s="22"/>
      <c r="K389" s="123"/>
      <c r="L389" s="123"/>
      <c r="M389" s="22"/>
      <c r="N389" s="22"/>
      <c r="O389" s="101"/>
      <c r="P389" s="101"/>
      <c r="Q389" s="22"/>
    </row>
    <row r="390" spans="1:17">
      <c r="A390" s="11"/>
      <c r="B390" s="95" t="s">
        <v>449</v>
      </c>
      <c r="C390" s="106">
        <v>530930</v>
      </c>
      <c r="D390" s="106"/>
      <c r="E390" s="29"/>
      <c r="F390" s="29"/>
      <c r="G390" s="121" t="s">
        <v>218</v>
      </c>
      <c r="H390" s="121"/>
      <c r="I390" s="29"/>
      <c r="J390" s="29"/>
      <c r="K390" s="121" t="s">
        <v>218</v>
      </c>
      <c r="L390" s="121"/>
      <c r="M390" s="29"/>
      <c r="N390" s="29"/>
      <c r="O390" s="106">
        <v>530930</v>
      </c>
      <c r="P390" s="106"/>
      <c r="Q390" s="29"/>
    </row>
    <row r="391" spans="1:17">
      <c r="A391" s="11"/>
      <c r="B391" s="95"/>
      <c r="C391" s="106"/>
      <c r="D391" s="106"/>
      <c r="E391" s="29"/>
      <c r="F391" s="29"/>
      <c r="G391" s="121"/>
      <c r="H391" s="121"/>
      <c r="I391" s="29"/>
      <c r="J391" s="29"/>
      <c r="K391" s="121"/>
      <c r="L391" s="121"/>
      <c r="M391" s="29"/>
      <c r="N391" s="29"/>
      <c r="O391" s="106"/>
      <c r="P391" s="106"/>
      <c r="Q391" s="29"/>
    </row>
    <row r="392" spans="1:17">
      <c r="A392" s="11"/>
      <c r="B392" s="100" t="s">
        <v>450</v>
      </c>
      <c r="C392" s="101">
        <v>154372</v>
      </c>
      <c r="D392" s="101"/>
      <c r="E392" s="22"/>
      <c r="F392" s="22"/>
      <c r="G392" s="101">
        <v>75095</v>
      </c>
      <c r="H392" s="101"/>
      <c r="I392" s="22"/>
      <c r="J392" s="22"/>
      <c r="K392" s="123" t="s">
        <v>218</v>
      </c>
      <c r="L392" s="123"/>
      <c r="M392" s="22"/>
      <c r="N392" s="22"/>
      <c r="O392" s="101">
        <v>229467</v>
      </c>
      <c r="P392" s="101"/>
      <c r="Q392" s="22"/>
    </row>
    <row r="393" spans="1:17" ht="15.75" thickBot="1">
      <c r="A393" s="11"/>
      <c r="B393" s="100"/>
      <c r="C393" s="102"/>
      <c r="D393" s="102"/>
      <c r="E393" s="37"/>
      <c r="F393" s="22"/>
      <c r="G393" s="102"/>
      <c r="H393" s="102"/>
      <c r="I393" s="37"/>
      <c r="J393" s="22"/>
      <c r="K393" s="127"/>
      <c r="L393" s="127"/>
      <c r="M393" s="37"/>
      <c r="N393" s="22"/>
      <c r="O393" s="102"/>
      <c r="P393" s="102"/>
      <c r="Q393" s="37"/>
    </row>
    <row r="394" spans="1:17">
      <c r="A394" s="11"/>
      <c r="B394" s="104" t="s">
        <v>451</v>
      </c>
      <c r="C394" s="96" t="s">
        <v>217</v>
      </c>
      <c r="D394" s="98">
        <v>2878973</v>
      </c>
      <c r="E394" s="30"/>
      <c r="F394" s="29"/>
      <c r="G394" s="96" t="s">
        <v>217</v>
      </c>
      <c r="H394" s="98">
        <v>1348448</v>
      </c>
      <c r="I394" s="30"/>
      <c r="J394" s="29"/>
      <c r="K394" s="96" t="s">
        <v>217</v>
      </c>
      <c r="L394" s="122" t="s">
        <v>218</v>
      </c>
      <c r="M394" s="30"/>
      <c r="N394" s="29"/>
      <c r="O394" s="96" t="s">
        <v>217</v>
      </c>
      <c r="P394" s="98">
        <v>4227421</v>
      </c>
      <c r="Q394" s="30"/>
    </row>
    <row r="395" spans="1:17" ht="15.75" thickBot="1">
      <c r="A395" s="11"/>
      <c r="B395" s="104"/>
      <c r="C395" s="125"/>
      <c r="D395" s="111"/>
      <c r="E395" s="42"/>
      <c r="F395" s="29"/>
      <c r="G395" s="125"/>
      <c r="H395" s="111"/>
      <c r="I395" s="42"/>
      <c r="J395" s="29"/>
      <c r="K395" s="125"/>
      <c r="L395" s="124"/>
      <c r="M395" s="42"/>
      <c r="N395" s="29"/>
      <c r="O395" s="125"/>
      <c r="P395" s="111"/>
      <c r="Q395" s="42"/>
    </row>
    <row r="396" spans="1:17">
      <c r="A396" s="11"/>
      <c r="B396" s="112" t="s">
        <v>452</v>
      </c>
      <c r="C396" s="134"/>
      <c r="D396" s="134"/>
      <c r="E396" s="46"/>
      <c r="F396" s="22"/>
      <c r="G396" s="134"/>
      <c r="H396" s="134"/>
      <c r="I396" s="46"/>
      <c r="J396" s="22"/>
      <c r="K396" s="134"/>
      <c r="L396" s="134"/>
      <c r="M396" s="46"/>
      <c r="N396" s="22"/>
      <c r="O396" s="134"/>
      <c r="P396" s="134"/>
      <c r="Q396" s="46"/>
    </row>
    <row r="397" spans="1:17">
      <c r="A397" s="11"/>
      <c r="B397" s="112"/>
      <c r="C397" s="123"/>
      <c r="D397" s="123"/>
      <c r="E397" s="22"/>
      <c r="F397" s="22"/>
      <c r="G397" s="123"/>
      <c r="H397" s="123"/>
      <c r="I397" s="22"/>
      <c r="J397" s="22"/>
      <c r="K397" s="123"/>
      <c r="L397" s="123"/>
      <c r="M397" s="22"/>
      <c r="N397" s="22"/>
      <c r="O397" s="123"/>
      <c r="P397" s="123"/>
      <c r="Q397" s="22"/>
    </row>
    <row r="398" spans="1:17">
      <c r="A398" s="11"/>
      <c r="B398" s="95" t="s">
        <v>453</v>
      </c>
      <c r="C398" s="104" t="s">
        <v>217</v>
      </c>
      <c r="D398" s="121" t="s">
        <v>218</v>
      </c>
      <c r="E398" s="29"/>
      <c r="F398" s="29"/>
      <c r="G398" s="104" t="s">
        <v>217</v>
      </c>
      <c r="H398" s="121" t="s">
        <v>218</v>
      </c>
      <c r="I398" s="29"/>
      <c r="J398" s="29"/>
      <c r="K398" s="104" t="s">
        <v>217</v>
      </c>
      <c r="L398" s="106">
        <v>94661</v>
      </c>
      <c r="M398" s="29"/>
      <c r="N398" s="29"/>
      <c r="O398" s="104" t="s">
        <v>217</v>
      </c>
      <c r="P398" s="106">
        <v>94661</v>
      </c>
      <c r="Q398" s="29"/>
    </row>
    <row r="399" spans="1:17">
      <c r="A399" s="11"/>
      <c r="B399" s="95"/>
      <c r="C399" s="104"/>
      <c r="D399" s="121"/>
      <c r="E399" s="29"/>
      <c r="F399" s="29"/>
      <c r="G399" s="104"/>
      <c r="H399" s="121"/>
      <c r="I399" s="29"/>
      <c r="J399" s="29"/>
      <c r="K399" s="104"/>
      <c r="L399" s="106"/>
      <c r="M399" s="29"/>
      <c r="N399" s="29"/>
      <c r="O399" s="104"/>
      <c r="P399" s="106"/>
      <c r="Q399" s="29"/>
    </row>
    <row r="400" spans="1:17">
      <c r="A400" s="11"/>
      <c r="B400" s="100" t="s">
        <v>454</v>
      </c>
      <c r="C400" s="123" t="s">
        <v>218</v>
      </c>
      <c r="D400" s="123"/>
      <c r="E400" s="22"/>
      <c r="F400" s="22"/>
      <c r="G400" s="123" t="s">
        <v>218</v>
      </c>
      <c r="H400" s="123"/>
      <c r="I400" s="22"/>
      <c r="J400" s="22"/>
      <c r="K400" s="101">
        <v>148969</v>
      </c>
      <c r="L400" s="101"/>
      <c r="M400" s="22"/>
      <c r="N400" s="22"/>
      <c r="O400" s="101">
        <v>148969</v>
      </c>
      <c r="P400" s="101"/>
      <c r="Q400" s="22"/>
    </row>
    <row r="401" spans="1:21" ht="15.75" thickBot="1">
      <c r="A401" s="11"/>
      <c r="B401" s="100"/>
      <c r="C401" s="127"/>
      <c r="D401" s="127"/>
      <c r="E401" s="37"/>
      <c r="F401" s="22"/>
      <c r="G401" s="127"/>
      <c r="H401" s="127"/>
      <c r="I401" s="37"/>
      <c r="J401" s="22"/>
      <c r="K401" s="102"/>
      <c r="L401" s="102"/>
      <c r="M401" s="37"/>
      <c r="N401" s="22"/>
      <c r="O401" s="102"/>
      <c r="P401" s="102"/>
      <c r="Q401" s="37"/>
    </row>
    <row r="402" spans="1:21">
      <c r="A402" s="11"/>
      <c r="B402" s="104" t="s">
        <v>455</v>
      </c>
      <c r="C402" s="96" t="s">
        <v>217</v>
      </c>
      <c r="D402" s="122" t="s">
        <v>218</v>
      </c>
      <c r="E402" s="30"/>
      <c r="F402" s="29"/>
      <c r="G402" s="96" t="s">
        <v>217</v>
      </c>
      <c r="H402" s="122" t="s">
        <v>218</v>
      </c>
      <c r="I402" s="30"/>
      <c r="J402" s="29"/>
      <c r="K402" s="96" t="s">
        <v>217</v>
      </c>
      <c r="L402" s="98">
        <v>243630</v>
      </c>
      <c r="M402" s="30"/>
      <c r="N402" s="29"/>
      <c r="O402" s="96" t="s">
        <v>217</v>
      </c>
      <c r="P402" s="98">
        <v>243630</v>
      </c>
      <c r="Q402" s="30"/>
    </row>
    <row r="403" spans="1:21" ht="15.75" thickBot="1">
      <c r="A403" s="11"/>
      <c r="B403" s="104"/>
      <c r="C403" s="125"/>
      <c r="D403" s="124"/>
      <c r="E403" s="42"/>
      <c r="F403" s="29"/>
      <c r="G403" s="125"/>
      <c r="H403" s="124"/>
      <c r="I403" s="42"/>
      <c r="J403" s="29"/>
      <c r="K403" s="125"/>
      <c r="L403" s="111"/>
      <c r="M403" s="42"/>
      <c r="N403" s="29"/>
      <c r="O403" s="125"/>
      <c r="P403" s="111"/>
      <c r="Q403" s="42"/>
    </row>
    <row r="404" spans="1:21">
      <c r="A404" s="11"/>
      <c r="B404" s="112" t="s">
        <v>124</v>
      </c>
      <c r="C404" s="113" t="s">
        <v>217</v>
      </c>
      <c r="D404" s="115">
        <v>2878973</v>
      </c>
      <c r="E404" s="46"/>
      <c r="F404" s="22"/>
      <c r="G404" s="113" t="s">
        <v>217</v>
      </c>
      <c r="H404" s="115">
        <v>1348448</v>
      </c>
      <c r="I404" s="46"/>
      <c r="J404" s="22"/>
      <c r="K404" s="113" t="s">
        <v>217</v>
      </c>
      <c r="L404" s="115">
        <v>243630</v>
      </c>
      <c r="M404" s="46"/>
      <c r="N404" s="22"/>
      <c r="O404" s="113" t="s">
        <v>217</v>
      </c>
      <c r="P404" s="115">
        <v>4471051</v>
      </c>
      <c r="Q404" s="46"/>
    </row>
    <row r="405" spans="1:21" ht="15.75" thickBot="1">
      <c r="A405" s="11"/>
      <c r="B405" s="112"/>
      <c r="C405" s="114"/>
      <c r="D405" s="116"/>
      <c r="E405" s="51"/>
      <c r="F405" s="22"/>
      <c r="G405" s="114"/>
      <c r="H405" s="116"/>
      <c r="I405" s="51"/>
      <c r="J405" s="22"/>
      <c r="K405" s="114"/>
      <c r="L405" s="116"/>
      <c r="M405" s="51"/>
      <c r="N405" s="22"/>
      <c r="O405" s="114"/>
      <c r="P405" s="116"/>
      <c r="Q405" s="51"/>
    </row>
    <row r="406" spans="1:21" ht="15.75" thickTop="1">
      <c r="A406" s="11"/>
      <c r="B406" s="31" t="s">
        <v>246</v>
      </c>
      <c r="C406" s="31"/>
      <c r="D406" s="31"/>
      <c r="E406" s="31"/>
      <c r="F406" s="31"/>
      <c r="G406" s="31"/>
      <c r="H406" s="31"/>
      <c r="I406" s="31"/>
      <c r="J406" s="31"/>
      <c r="K406" s="31"/>
      <c r="L406" s="31"/>
      <c r="M406" s="31"/>
      <c r="N406" s="31"/>
      <c r="O406" s="31"/>
      <c r="P406" s="31"/>
      <c r="Q406" s="31"/>
      <c r="R406" s="31"/>
      <c r="S406" s="31"/>
      <c r="T406" s="31"/>
      <c r="U406" s="31"/>
    </row>
    <row r="407" spans="1:21">
      <c r="A407" s="11"/>
      <c r="B407" s="14"/>
      <c r="C407" s="14"/>
    </row>
    <row r="408" spans="1:21" ht="56.25">
      <c r="A408" s="11"/>
      <c r="B408" s="54">
        <v>-1</v>
      </c>
      <c r="C408" s="55" t="s">
        <v>456</v>
      </c>
    </row>
  </sheetData>
  <mergeCells count="2399">
    <mergeCell ref="B406:U406"/>
    <mergeCell ref="B5:U5"/>
    <mergeCell ref="B60:U60"/>
    <mergeCell ref="B127:U127"/>
    <mergeCell ref="B194:U194"/>
    <mergeCell ref="B261:U261"/>
    <mergeCell ref="A274:A408"/>
    <mergeCell ref="B274:U274"/>
    <mergeCell ref="B275:U275"/>
    <mergeCell ref="B339:U339"/>
    <mergeCell ref="B342:U342"/>
    <mergeCell ref="N404:N405"/>
    <mergeCell ref="O404:O405"/>
    <mergeCell ref="P404:P405"/>
    <mergeCell ref="Q404:Q405"/>
    <mergeCell ref="A1:A2"/>
    <mergeCell ref="B1:U1"/>
    <mergeCell ref="B2:U2"/>
    <mergeCell ref="B3:U3"/>
    <mergeCell ref="A4:A273"/>
    <mergeCell ref="B4:U4"/>
    <mergeCell ref="H404:H405"/>
    <mergeCell ref="I404:I405"/>
    <mergeCell ref="J404:J405"/>
    <mergeCell ref="K404:K405"/>
    <mergeCell ref="L404:L405"/>
    <mergeCell ref="M404:M405"/>
    <mergeCell ref="N402:N403"/>
    <mergeCell ref="O402:O403"/>
    <mergeCell ref="P402:P403"/>
    <mergeCell ref="Q402:Q403"/>
    <mergeCell ref="B404:B405"/>
    <mergeCell ref="C404:C405"/>
    <mergeCell ref="D404:D405"/>
    <mergeCell ref="E404:E405"/>
    <mergeCell ref="F404:F405"/>
    <mergeCell ref="G404:G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N398:N399"/>
    <mergeCell ref="O398:O399"/>
    <mergeCell ref="P398:P399"/>
    <mergeCell ref="Q398:Q399"/>
    <mergeCell ref="B400:B401"/>
    <mergeCell ref="C400:D401"/>
    <mergeCell ref="E400:E401"/>
    <mergeCell ref="F400:F401"/>
    <mergeCell ref="G400:H401"/>
    <mergeCell ref="I400:I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6:J397"/>
    <mergeCell ref="K396:L397"/>
    <mergeCell ref="M396:M397"/>
    <mergeCell ref="N396:N397"/>
    <mergeCell ref="O396:P397"/>
    <mergeCell ref="Q396:Q397"/>
    <mergeCell ref="N394:N395"/>
    <mergeCell ref="O394:O395"/>
    <mergeCell ref="P394:P395"/>
    <mergeCell ref="Q394:Q395"/>
    <mergeCell ref="B396:B397"/>
    <mergeCell ref="C396:D397"/>
    <mergeCell ref="E396:E397"/>
    <mergeCell ref="F396:F397"/>
    <mergeCell ref="G396:H397"/>
    <mergeCell ref="I396:I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M378:M379"/>
    <mergeCell ref="N378:N379"/>
    <mergeCell ref="O378:P379"/>
    <mergeCell ref="Q378:Q379"/>
    <mergeCell ref="B380:B381"/>
    <mergeCell ref="C380:C381"/>
    <mergeCell ref="D380:D381"/>
    <mergeCell ref="E380:E381"/>
    <mergeCell ref="F380:F381"/>
    <mergeCell ref="G380:G381"/>
    <mergeCell ref="N376:N377"/>
    <mergeCell ref="O376:Q377"/>
    <mergeCell ref="B378:B379"/>
    <mergeCell ref="C378:D379"/>
    <mergeCell ref="E378:E379"/>
    <mergeCell ref="F378:F379"/>
    <mergeCell ref="G378:H379"/>
    <mergeCell ref="I378:I379"/>
    <mergeCell ref="J378:J379"/>
    <mergeCell ref="K378:L379"/>
    <mergeCell ref="C376:E377"/>
    <mergeCell ref="F376:F377"/>
    <mergeCell ref="G376:I377"/>
    <mergeCell ref="J376:J377"/>
    <mergeCell ref="K376:M376"/>
    <mergeCell ref="K377:M377"/>
    <mergeCell ref="O373:O374"/>
    <mergeCell ref="P373:P374"/>
    <mergeCell ref="Q373:Q374"/>
    <mergeCell ref="C375:E375"/>
    <mergeCell ref="G375:I375"/>
    <mergeCell ref="K375:M375"/>
    <mergeCell ref="O375:Q375"/>
    <mergeCell ref="I373:I374"/>
    <mergeCell ref="J373:J374"/>
    <mergeCell ref="K373:K374"/>
    <mergeCell ref="L373:L374"/>
    <mergeCell ref="M373:M374"/>
    <mergeCell ref="N373:N374"/>
    <mergeCell ref="O371:O372"/>
    <mergeCell ref="P371:P372"/>
    <mergeCell ref="Q371:Q372"/>
    <mergeCell ref="B373:B374"/>
    <mergeCell ref="C373:C374"/>
    <mergeCell ref="D373:D374"/>
    <mergeCell ref="E373:E374"/>
    <mergeCell ref="F373:F374"/>
    <mergeCell ref="G373:G374"/>
    <mergeCell ref="H373:H374"/>
    <mergeCell ref="I371:I372"/>
    <mergeCell ref="J371:J372"/>
    <mergeCell ref="K371:K372"/>
    <mergeCell ref="L371:L372"/>
    <mergeCell ref="M371:M372"/>
    <mergeCell ref="N371:N372"/>
    <mergeCell ref="N369:N370"/>
    <mergeCell ref="O369:P370"/>
    <mergeCell ref="Q369:Q370"/>
    <mergeCell ref="B371:B372"/>
    <mergeCell ref="C371:C372"/>
    <mergeCell ref="D371:D372"/>
    <mergeCell ref="E371:E372"/>
    <mergeCell ref="F371:F372"/>
    <mergeCell ref="G371:G372"/>
    <mergeCell ref="H371:H372"/>
    <mergeCell ref="Q367:Q368"/>
    <mergeCell ref="B369:B370"/>
    <mergeCell ref="C369:D370"/>
    <mergeCell ref="E369:E370"/>
    <mergeCell ref="F369:F370"/>
    <mergeCell ref="G369:H370"/>
    <mergeCell ref="I369:I370"/>
    <mergeCell ref="J369:J370"/>
    <mergeCell ref="K369:L370"/>
    <mergeCell ref="M369:M370"/>
    <mergeCell ref="K367:K368"/>
    <mergeCell ref="L367:L368"/>
    <mergeCell ref="M367:M368"/>
    <mergeCell ref="N367:N368"/>
    <mergeCell ref="O367:O368"/>
    <mergeCell ref="P367:P368"/>
    <mergeCell ref="Q365:Q366"/>
    <mergeCell ref="B367:B368"/>
    <mergeCell ref="C367:C368"/>
    <mergeCell ref="D367:D368"/>
    <mergeCell ref="E367:E368"/>
    <mergeCell ref="F367:F368"/>
    <mergeCell ref="G367:G368"/>
    <mergeCell ref="H367:H368"/>
    <mergeCell ref="I367:I368"/>
    <mergeCell ref="J367:J368"/>
    <mergeCell ref="I365:I366"/>
    <mergeCell ref="J365:J366"/>
    <mergeCell ref="K365:L366"/>
    <mergeCell ref="M365:M366"/>
    <mergeCell ref="N365:N366"/>
    <mergeCell ref="O365:P366"/>
    <mergeCell ref="M363:M364"/>
    <mergeCell ref="N363:N364"/>
    <mergeCell ref="O363:O364"/>
    <mergeCell ref="P363:P364"/>
    <mergeCell ref="Q363:Q364"/>
    <mergeCell ref="B365:B366"/>
    <mergeCell ref="C365:D366"/>
    <mergeCell ref="E365:E366"/>
    <mergeCell ref="F365:F366"/>
    <mergeCell ref="G365:H366"/>
    <mergeCell ref="G363:G364"/>
    <mergeCell ref="H363:H364"/>
    <mergeCell ref="I363:I364"/>
    <mergeCell ref="J363:J364"/>
    <mergeCell ref="K363:K364"/>
    <mergeCell ref="L363:L364"/>
    <mergeCell ref="K361:L362"/>
    <mergeCell ref="M361:M362"/>
    <mergeCell ref="N361:N362"/>
    <mergeCell ref="O361:P362"/>
    <mergeCell ref="Q361:Q362"/>
    <mergeCell ref="B363:B364"/>
    <mergeCell ref="C363:C364"/>
    <mergeCell ref="D363:D364"/>
    <mergeCell ref="E363:E364"/>
    <mergeCell ref="F363:F364"/>
    <mergeCell ref="N359:N360"/>
    <mergeCell ref="O359:P360"/>
    <mergeCell ref="Q359:Q360"/>
    <mergeCell ref="B361:B362"/>
    <mergeCell ref="C361:D362"/>
    <mergeCell ref="E361:E362"/>
    <mergeCell ref="F361:F362"/>
    <mergeCell ref="G361:H362"/>
    <mergeCell ref="I361:I362"/>
    <mergeCell ref="J361:J362"/>
    <mergeCell ref="Q357:Q358"/>
    <mergeCell ref="B359:B360"/>
    <mergeCell ref="C359:D360"/>
    <mergeCell ref="E359:E360"/>
    <mergeCell ref="F359:F360"/>
    <mergeCell ref="G359:H360"/>
    <mergeCell ref="I359:I360"/>
    <mergeCell ref="J359:J360"/>
    <mergeCell ref="K359:L360"/>
    <mergeCell ref="M359:M360"/>
    <mergeCell ref="I357:I358"/>
    <mergeCell ref="J357:J358"/>
    <mergeCell ref="K357:L358"/>
    <mergeCell ref="M357:M358"/>
    <mergeCell ref="N357:N358"/>
    <mergeCell ref="O357:P358"/>
    <mergeCell ref="K355:L356"/>
    <mergeCell ref="M355:M356"/>
    <mergeCell ref="N355:N356"/>
    <mergeCell ref="O355:P356"/>
    <mergeCell ref="Q355:Q356"/>
    <mergeCell ref="B357:B358"/>
    <mergeCell ref="C357:D358"/>
    <mergeCell ref="E357:E358"/>
    <mergeCell ref="F357:F358"/>
    <mergeCell ref="G357:H358"/>
    <mergeCell ref="N353:N354"/>
    <mergeCell ref="O353:P354"/>
    <mergeCell ref="Q353:Q354"/>
    <mergeCell ref="B355:B356"/>
    <mergeCell ref="C355:D356"/>
    <mergeCell ref="E355:E356"/>
    <mergeCell ref="F355:F356"/>
    <mergeCell ref="G355:H356"/>
    <mergeCell ref="I355:I356"/>
    <mergeCell ref="J355:J356"/>
    <mergeCell ref="Q351:Q352"/>
    <mergeCell ref="B353:B354"/>
    <mergeCell ref="C353:D354"/>
    <mergeCell ref="E353:E354"/>
    <mergeCell ref="F353:F354"/>
    <mergeCell ref="G353:H354"/>
    <mergeCell ref="I353:I354"/>
    <mergeCell ref="J353:J354"/>
    <mergeCell ref="K353:L354"/>
    <mergeCell ref="M353:M354"/>
    <mergeCell ref="I351:I352"/>
    <mergeCell ref="J351:J352"/>
    <mergeCell ref="K351:L352"/>
    <mergeCell ref="M351:M352"/>
    <mergeCell ref="N351:N352"/>
    <mergeCell ref="O351:P352"/>
    <mergeCell ref="M349:M350"/>
    <mergeCell ref="N349:N350"/>
    <mergeCell ref="O349:O350"/>
    <mergeCell ref="P349:P350"/>
    <mergeCell ref="Q349:Q350"/>
    <mergeCell ref="B351:B352"/>
    <mergeCell ref="C351:D352"/>
    <mergeCell ref="E351:E352"/>
    <mergeCell ref="F351:F352"/>
    <mergeCell ref="G351:H352"/>
    <mergeCell ref="G349:G350"/>
    <mergeCell ref="H349:H350"/>
    <mergeCell ref="I349:I350"/>
    <mergeCell ref="J349:J350"/>
    <mergeCell ref="K349:K350"/>
    <mergeCell ref="L349:L350"/>
    <mergeCell ref="K347:L348"/>
    <mergeCell ref="M347:M348"/>
    <mergeCell ref="N347:N348"/>
    <mergeCell ref="O347:P348"/>
    <mergeCell ref="Q347:Q348"/>
    <mergeCell ref="B349:B350"/>
    <mergeCell ref="C349:C350"/>
    <mergeCell ref="D349:D350"/>
    <mergeCell ref="E349:E350"/>
    <mergeCell ref="F349:F350"/>
    <mergeCell ref="K346:M346"/>
    <mergeCell ref="N345:N346"/>
    <mergeCell ref="O345:Q346"/>
    <mergeCell ref="B347:B348"/>
    <mergeCell ref="C347:D348"/>
    <mergeCell ref="E347:E348"/>
    <mergeCell ref="F347:F348"/>
    <mergeCell ref="G347:H348"/>
    <mergeCell ref="I347:I348"/>
    <mergeCell ref="J347:J348"/>
    <mergeCell ref="N337:N338"/>
    <mergeCell ref="O337:O338"/>
    <mergeCell ref="P337:P338"/>
    <mergeCell ref="Q337:Q338"/>
    <mergeCell ref="B343:Q343"/>
    <mergeCell ref="C345:E346"/>
    <mergeCell ref="F345:F346"/>
    <mergeCell ref="G345:I346"/>
    <mergeCell ref="J345:J346"/>
    <mergeCell ref="K345:M345"/>
    <mergeCell ref="H337:H338"/>
    <mergeCell ref="I337:I338"/>
    <mergeCell ref="J337:J338"/>
    <mergeCell ref="K337:K338"/>
    <mergeCell ref="L337:L338"/>
    <mergeCell ref="M337:M338"/>
    <mergeCell ref="N335:N336"/>
    <mergeCell ref="O335:O336"/>
    <mergeCell ref="P335:P336"/>
    <mergeCell ref="Q335:Q336"/>
    <mergeCell ref="B337:B338"/>
    <mergeCell ref="C337:C338"/>
    <mergeCell ref="D337:D338"/>
    <mergeCell ref="E337:E338"/>
    <mergeCell ref="F337:F338"/>
    <mergeCell ref="G337:G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M329:M330"/>
    <mergeCell ref="N329:N330"/>
    <mergeCell ref="O329:P330"/>
    <mergeCell ref="Q329:Q330"/>
    <mergeCell ref="B331:B332"/>
    <mergeCell ref="C331:C332"/>
    <mergeCell ref="D331:D332"/>
    <mergeCell ref="E331:E332"/>
    <mergeCell ref="F331:F332"/>
    <mergeCell ref="G331:G332"/>
    <mergeCell ref="N327:N328"/>
    <mergeCell ref="O327:O328"/>
    <mergeCell ref="P327:P328"/>
    <mergeCell ref="Q327:Q328"/>
    <mergeCell ref="B329:B330"/>
    <mergeCell ref="C329:E330"/>
    <mergeCell ref="F329:F330"/>
    <mergeCell ref="G329:I330"/>
    <mergeCell ref="J329:J330"/>
    <mergeCell ref="K329:L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N313:N314"/>
    <mergeCell ref="O313:O314"/>
    <mergeCell ref="P313:P314"/>
    <mergeCell ref="Q313:Q314"/>
    <mergeCell ref="B315:B316"/>
    <mergeCell ref="C315:D316"/>
    <mergeCell ref="E315:E316"/>
    <mergeCell ref="F315:F316"/>
    <mergeCell ref="G315:H316"/>
    <mergeCell ref="I315:I316"/>
    <mergeCell ref="H313:H314"/>
    <mergeCell ref="I313:I314"/>
    <mergeCell ref="J313:J314"/>
    <mergeCell ref="K313:K314"/>
    <mergeCell ref="L313:L314"/>
    <mergeCell ref="M313:M314"/>
    <mergeCell ref="M311:M312"/>
    <mergeCell ref="N311:N312"/>
    <mergeCell ref="O311:P312"/>
    <mergeCell ref="Q311:Q312"/>
    <mergeCell ref="B313:B314"/>
    <mergeCell ref="C313:C314"/>
    <mergeCell ref="D313:D314"/>
    <mergeCell ref="E313:E314"/>
    <mergeCell ref="F313:F314"/>
    <mergeCell ref="G313:G314"/>
    <mergeCell ref="N309:N310"/>
    <mergeCell ref="O309:Q310"/>
    <mergeCell ref="B311:B312"/>
    <mergeCell ref="C311:D312"/>
    <mergeCell ref="E311:E312"/>
    <mergeCell ref="F311:F312"/>
    <mergeCell ref="G311:H312"/>
    <mergeCell ref="I311:I312"/>
    <mergeCell ref="J311:J312"/>
    <mergeCell ref="K311:L312"/>
    <mergeCell ref="C309:E310"/>
    <mergeCell ref="F309:F310"/>
    <mergeCell ref="G309:I310"/>
    <mergeCell ref="J309:J310"/>
    <mergeCell ref="K309:M309"/>
    <mergeCell ref="K310:M310"/>
    <mergeCell ref="N306:N307"/>
    <mergeCell ref="O306:O307"/>
    <mergeCell ref="P306:P307"/>
    <mergeCell ref="Q306:Q307"/>
    <mergeCell ref="C308:E308"/>
    <mergeCell ref="G308:I308"/>
    <mergeCell ref="K308:M308"/>
    <mergeCell ref="O308:Q308"/>
    <mergeCell ref="H306:H307"/>
    <mergeCell ref="I306:I307"/>
    <mergeCell ref="J306:J307"/>
    <mergeCell ref="K306:K307"/>
    <mergeCell ref="L306:L307"/>
    <mergeCell ref="M306:M307"/>
    <mergeCell ref="N304:N305"/>
    <mergeCell ref="O304:O305"/>
    <mergeCell ref="P304:P305"/>
    <mergeCell ref="Q304:Q305"/>
    <mergeCell ref="B306:B307"/>
    <mergeCell ref="C306:C307"/>
    <mergeCell ref="D306:D307"/>
    <mergeCell ref="E306:E307"/>
    <mergeCell ref="F306:F307"/>
    <mergeCell ref="G306:G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N300:N301"/>
    <mergeCell ref="O300:O301"/>
    <mergeCell ref="P300:P301"/>
    <mergeCell ref="Q300:Q301"/>
    <mergeCell ref="B302:B303"/>
    <mergeCell ref="C302:D303"/>
    <mergeCell ref="E302:E303"/>
    <mergeCell ref="F302:F303"/>
    <mergeCell ref="G302:H303"/>
    <mergeCell ref="I302:I303"/>
    <mergeCell ref="H300:H301"/>
    <mergeCell ref="I300:I301"/>
    <mergeCell ref="J300:J301"/>
    <mergeCell ref="K300:K301"/>
    <mergeCell ref="L300:L301"/>
    <mergeCell ref="M300:M301"/>
    <mergeCell ref="M298:M299"/>
    <mergeCell ref="N298:N299"/>
    <mergeCell ref="O298:P299"/>
    <mergeCell ref="Q298:Q299"/>
    <mergeCell ref="B300:B301"/>
    <mergeCell ref="C300:C301"/>
    <mergeCell ref="D300:D301"/>
    <mergeCell ref="E300:E301"/>
    <mergeCell ref="F300:F301"/>
    <mergeCell ref="G300:G301"/>
    <mergeCell ref="N296:N297"/>
    <mergeCell ref="O296:O297"/>
    <mergeCell ref="P296:P297"/>
    <mergeCell ref="Q296:Q297"/>
    <mergeCell ref="B298:B299"/>
    <mergeCell ref="C298:E299"/>
    <mergeCell ref="F298:F299"/>
    <mergeCell ref="G298:I299"/>
    <mergeCell ref="J298:J299"/>
    <mergeCell ref="K298:L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B276:Q276"/>
    <mergeCell ref="C278:E279"/>
    <mergeCell ref="F278:F279"/>
    <mergeCell ref="G278:I279"/>
    <mergeCell ref="J278:J279"/>
    <mergeCell ref="K278:M278"/>
    <mergeCell ref="K279:M279"/>
    <mergeCell ref="N278:N279"/>
    <mergeCell ref="O278:Q279"/>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R251:R252"/>
    <mergeCell ref="S251:S252"/>
    <mergeCell ref="T251:T252"/>
    <mergeCell ref="U251:U252"/>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R233:R234"/>
    <mergeCell ref="S233:S234"/>
    <mergeCell ref="T233:T234"/>
    <mergeCell ref="U233:U234"/>
    <mergeCell ref="B235:B236"/>
    <mergeCell ref="C235:D236"/>
    <mergeCell ref="E235:E236"/>
    <mergeCell ref="F235:F236"/>
    <mergeCell ref="G235:H236"/>
    <mergeCell ref="I235:I236"/>
    <mergeCell ref="L233:L234"/>
    <mergeCell ref="M233:M234"/>
    <mergeCell ref="N233:N234"/>
    <mergeCell ref="O233:O234"/>
    <mergeCell ref="P233:P234"/>
    <mergeCell ref="Q233:Q234"/>
    <mergeCell ref="S231:T232"/>
    <mergeCell ref="U231:U232"/>
    <mergeCell ref="B233:B234"/>
    <mergeCell ref="C233:D234"/>
    <mergeCell ref="E233:E234"/>
    <mergeCell ref="F233:F234"/>
    <mergeCell ref="G233:H234"/>
    <mergeCell ref="I233:I234"/>
    <mergeCell ref="J233:J234"/>
    <mergeCell ref="K233:K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O225:P226"/>
    <mergeCell ref="Q225:Q226"/>
    <mergeCell ref="R225:R226"/>
    <mergeCell ref="S225:T226"/>
    <mergeCell ref="U225:U226"/>
    <mergeCell ref="B227:B228"/>
    <mergeCell ref="C227:D228"/>
    <mergeCell ref="E227:E228"/>
    <mergeCell ref="F227:F228"/>
    <mergeCell ref="G227:H228"/>
    <mergeCell ref="T223:T224"/>
    <mergeCell ref="U223:U224"/>
    <mergeCell ref="B225:B226"/>
    <mergeCell ref="C225:E226"/>
    <mergeCell ref="F225:F226"/>
    <mergeCell ref="G225:I226"/>
    <mergeCell ref="J225:J226"/>
    <mergeCell ref="K225:L226"/>
    <mergeCell ref="M225:M226"/>
    <mergeCell ref="N225:N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Q213:Q214"/>
    <mergeCell ref="R213:R214"/>
    <mergeCell ref="S213:T214"/>
    <mergeCell ref="U213:U214"/>
    <mergeCell ref="B215:B216"/>
    <mergeCell ref="C215:D216"/>
    <mergeCell ref="E215:E216"/>
    <mergeCell ref="F215:F216"/>
    <mergeCell ref="G215:H216"/>
    <mergeCell ref="I215:I216"/>
    <mergeCell ref="I213:I214"/>
    <mergeCell ref="J213:J214"/>
    <mergeCell ref="K213:L214"/>
    <mergeCell ref="M213:M214"/>
    <mergeCell ref="N213:N214"/>
    <mergeCell ref="O213:P214"/>
    <mergeCell ref="Q211:Q212"/>
    <mergeCell ref="R211:R212"/>
    <mergeCell ref="S211:S212"/>
    <mergeCell ref="T211:T212"/>
    <mergeCell ref="U211:U212"/>
    <mergeCell ref="B213:B214"/>
    <mergeCell ref="C213:D214"/>
    <mergeCell ref="E213:E214"/>
    <mergeCell ref="F213:F214"/>
    <mergeCell ref="G213:H214"/>
    <mergeCell ref="K211:K212"/>
    <mergeCell ref="L211:L212"/>
    <mergeCell ref="M211:M212"/>
    <mergeCell ref="N211:N212"/>
    <mergeCell ref="O211:O212"/>
    <mergeCell ref="P211:P212"/>
    <mergeCell ref="S209:U210"/>
    <mergeCell ref="B211:B212"/>
    <mergeCell ref="C211:C212"/>
    <mergeCell ref="D211:D212"/>
    <mergeCell ref="E211:E212"/>
    <mergeCell ref="F211:F212"/>
    <mergeCell ref="G211:G212"/>
    <mergeCell ref="H211:H212"/>
    <mergeCell ref="I211:I212"/>
    <mergeCell ref="J211:J212"/>
    <mergeCell ref="B207:U207"/>
    <mergeCell ref="C209:E210"/>
    <mergeCell ref="F209:F210"/>
    <mergeCell ref="G209:I210"/>
    <mergeCell ref="J209:J210"/>
    <mergeCell ref="K209:M210"/>
    <mergeCell ref="N209:N210"/>
    <mergeCell ref="O209:Q209"/>
    <mergeCell ref="O210:Q210"/>
    <mergeCell ref="R209:R210"/>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R184:R185"/>
    <mergeCell ref="S184:S185"/>
    <mergeCell ref="T184:T185"/>
    <mergeCell ref="U184:U185"/>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R166:R167"/>
    <mergeCell ref="S166:S167"/>
    <mergeCell ref="T166:T167"/>
    <mergeCell ref="U166:U167"/>
    <mergeCell ref="B168:B169"/>
    <mergeCell ref="C168:D169"/>
    <mergeCell ref="E168:E169"/>
    <mergeCell ref="F168:F169"/>
    <mergeCell ref="G168:H169"/>
    <mergeCell ref="I168:I169"/>
    <mergeCell ref="L166:L167"/>
    <mergeCell ref="M166:M167"/>
    <mergeCell ref="N166:N167"/>
    <mergeCell ref="O166:O167"/>
    <mergeCell ref="P166:P167"/>
    <mergeCell ref="Q166:Q167"/>
    <mergeCell ref="S164:T165"/>
    <mergeCell ref="U164:U165"/>
    <mergeCell ref="B166:B167"/>
    <mergeCell ref="C166:D167"/>
    <mergeCell ref="E166:E167"/>
    <mergeCell ref="F166:F167"/>
    <mergeCell ref="G166:H167"/>
    <mergeCell ref="I166:I167"/>
    <mergeCell ref="J166:J167"/>
    <mergeCell ref="K166:K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O158:P159"/>
    <mergeCell ref="Q158:Q159"/>
    <mergeCell ref="R158:R159"/>
    <mergeCell ref="S158:T159"/>
    <mergeCell ref="U158:U159"/>
    <mergeCell ref="B160:B161"/>
    <mergeCell ref="C160:D161"/>
    <mergeCell ref="E160:E161"/>
    <mergeCell ref="F160:F161"/>
    <mergeCell ref="G160:H161"/>
    <mergeCell ref="T156:T157"/>
    <mergeCell ref="U156:U157"/>
    <mergeCell ref="B158:B159"/>
    <mergeCell ref="C158:E159"/>
    <mergeCell ref="F158:F159"/>
    <mergeCell ref="G158:I159"/>
    <mergeCell ref="J158:J159"/>
    <mergeCell ref="K158:L159"/>
    <mergeCell ref="M158:M159"/>
    <mergeCell ref="N158:N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Q144:Q145"/>
    <mergeCell ref="R144:R145"/>
    <mergeCell ref="S144:S145"/>
    <mergeCell ref="T144:T145"/>
    <mergeCell ref="U144:U145"/>
    <mergeCell ref="B146:B147"/>
    <mergeCell ref="C146:D147"/>
    <mergeCell ref="E146:E147"/>
    <mergeCell ref="F146:F147"/>
    <mergeCell ref="G146:H147"/>
    <mergeCell ref="K144:K145"/>
    <mergeCell ref="L144:L145"/>
    <mergeCell ref="M144:M145"/>
    <mergeCell ref="N144:N145"/>
    <mergeCell ref="O144:O145"/>
    <mergeCell ref="P144:P145"/>
    <mergeCell ref="S142:U143"/>
    <mergeCell ref="B144:B145"/>
    <mergeCell ref="C144:C145"/>
    <mergeCell ref="D144:D145"/>
    <mergeCell ref="E144:E145"/>
    <mergeCell ref="F144:F145"/>
    <mergeCell ref="G144:G145"/>
    <mergeCell ref="H144:H145"/>
    <mergeCell ref="I144:I145"/>
    <mergeCell ref="J144:J145"/>
    <mergeCell ref="B140:U140"/>
    <mergeCell ref="C142:E143"/>
    <mergeCell ref="F142:F143"/>
    <mergeCell ref="G142:I143"/>
    <mergeCell ref="J142:J143"/>
    <mergeCell ref="K142:M143"/>
    <mergeCell ref="N142:N143"/>
    <mergeCell ref="O142:Q142"/>
    <mergeCell ref="O143:Q143"/>
    <mergeCell ref="R142:R143"/>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R117:R118"/>
    <mergeCell ref="S117:S118"/>
    <mergeCell ref="T117:T118"/>
    <mergeCell ref="U117:U118"/>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R99:R100"/>
    <mergeCell ref="S99:S100"/>
    <mergeCell ref="T99:T100"/>
    <mergeCell ref="U99:U100"/>
    <mergeCell ref="B101:B102"/>
    <mergeCell ref="C101:D102"/>
    <mergeCell ref="E101:E102"/>
    <mergeCell ref="F101:F102"/>
    <mergeCell ref="G101:H102"/>
    <mergeCell ref="I101:I102"/>
    <mergeCell ref="L99:L100"/>
    <mergeCell ref="M99:M100"/>
    <mergeCell ref="N99:N100"/>
    <mergeCell ref="O99:O100"/>
    <mergeCell ref="P99:P100"/>
    <mergeCell ref="Q99:Q100"/>
    <mergeCell ref="S97:T98"/>
    <mergeCell ref="U97:U98"/>
    <mergeCell ref="B99:B100"/>
    <mergeCell ref="C99:D100"/>
    <mergeCell ref="E99:E100"/>
    <mergeCell ref="F99:F100"/>
    <mergeCell ref="G99:H100"/>
    <mergeCell ref="I99:I100"/>
    <mergeCell ref="J99:J100"/>
    <mergeCell ref="K99:K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Q93:Q94"/>
    <mergeCell ref="R93:R94"/>
    <mergeCell ref="S93:T94"/>
    <mergeCell ref="U93:U94"/>
    <mergeCell ref="B95:B96"/>
    <mergeCell ref="C95:D96"/>
    <mergeCell ref="E95:E96"/>
    <mergeCell ref="F95:F96"/>
    <mergeCell ref="G95:H96"/>
    <mergeCell ref="I95:I96"/>
    <mergeCell ref="I93:I94"/>
    <mergeCell ref="J93:J94"/>
    <mergeCell ref="K93:L94"/>
    <mergeCell ref="M93:M94"/>
    <mergeCell ref="N93:N94"/>
    <mergeCell ref="O93:P94"/>
    <mergeCell ref="O91:P92"/>
    <mergeCell ref="Q91:Q92"/>
    <mergeCell ref="R91:R92"/>
    <mergeCell ref="S91:T92"/>
    <mergeCell ref="U91:U92"/>
    <mergeCell ref="B93:B94"/>
    <mergeCell ref="C93:D94"/>
    <mergeCell ref="E93:E94"/>
    <mergeCell ref="F93:F94"/>
    <mergeCell ref="G93:H94"/>
    <mergeCell ref="T89:T90"/>
    <mergeCell ref="U89:U90"/>
    <mergeCell ref="B91:B92"/>
    <mergeCell ref="C91:E92"/>
    <mergeCell ref="F91:F92"/>
    <mergeCell ref="G91:I92"/>
    <mergeCell ref="J91:J92"/>
    <mergeCell ref="K91:L92"/>
    <mergeCell ref="M91:M92"/>
    <mergeCell ref="N91:N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Q77:Q78"/>
    <mergeCell ref="R77:R78"/>
    <mergeCell ref="S77:S78"/>
    <mergeCell ref="T77:T78"/>
    <mergeCell ref="U77:U78"/>
    <mergeCell ref="B79:B80"/>
    <mergeCell ref="C79:D80"/>
    <mergeCell ref="E79:E80"/>
    <mergeCell ref="F79:F80"/>
    <mergeCell ref="G79:H80"/>
    <mergeCell ref="K77:K78"/>
    <mergeCell ref="L77:L78"/>
    <mergeCell ref="M77:M78"/>
    <mergeCell ref="N77:N78"/>
    <mergeCell ref="O77:O78"/>
    <mergeCell ref="P77:P78"/>
    <mergeCell ref="S75:U76"/>
    <mergeCell ref="B77:B78"/>
    <mergeCell ref="C77:C78"/>
    <mergeCell ref="D77:D78"/>
    <mergeCell ref="E77:E78"/>
    <mergeCell ref="F77:F78"/>
    <mergeCell ref="G77:G78"/>
    <mergeCell ref="H77:H78"/>
    <mergeCell ref="I77:I78"/>
    <mergeCell ref="J77:J78"/>
    <mergeCell ref="B73:U73"/>
    <mergeCell ref="C75:E76"/>
    <mergeCell ref="F75:F76"/>
    <mergeCell ref="G75:I76"/>
    <mergeCell ref="J75:J76"/>
    <mergeCell ref="K75:M76"/>
    <mergeCell ref="N75:N76"/>
    <mergeCell ref="O75:Q75"/>
    <mergeCell ref="O76:Q76"/>
    <mergeCell ref="R75:R76"/>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R50:R51"/>
    <mergeCell ref="S50:S51"/>
    <mergeCell ref="T50:T51"/>
    <mergeCell ref="U50:U51"/>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R32:R33"/>
    <mergeCell ref="S32:S33"/>
    <mergeCell ref="T32:T33"/>
    <mergeCell ref="U32:U33"/>
    <mergeCell ref="B34:B35"/>
    <mergeCell ref="C34:D35"/>
    <mergeCell ref="E34:E35"/>
    <mergeCell ref="F34:F35"/>
    <mergeCell ref="G34:H35"/>
    <mergeCell ref="I34:I35"/>
    <mergeCell ref="L32:L33"/>
    <mergeCell ref="M32:M33"/>
    <mergeCell ref="N32:N33"/>
    <mergeCell ref="O32:O33"/>
    <mergeCell ref="P32:P33"/>
    <mergeCell ref="Q32:Q33"/>
    <mergeCell ref="S30:T31"/>
    <mergeCell ref="U30:U31"/>
    <mergeCell ref="B32:B33"/>
    <mergeCell ref="C32:D33"/>
    <mergeCell ref="E32:E33"/>
    <mergeCell ref="F32:F33"/>
    <mergeCell ref="G32:H33"/>
    <mergeCell ref="I32:I33"/>
    <mergeCell ref="J32:J33"/>
    <mergeCell ref="K32:K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O24:P25"/>
    <mergeCell ref="Q24:Q25"/>
    <mergeCell ref="R24:R25"/>
    <mergeCell ref="S24:T25"/>
    <mergeCell ref="U24:U25"/>
    <mergeCell ref="B26:B27"/>
    <mergeCell ref="C26:D27"/>
    <mergeCell ref="E26:E27"/>
    <mergeCell ref="F26:F27"/>
    <mergeCell ref="G26:H27"/>
    <mergeCell ref="T22:T23"/>
    <mergeCell ref="U22:U23"/>
    <mergeCell ref="B24:B25"/>
    <mergeCell ref="C24:E25"/>
    <mergeCell ref="F24:F25"/>
    <mergeCell ref="G24:I25"/>
    <mergeCell ref="J24:J25"/>
    <mergeCell ref="K24:L25"/>
    <mergeCell ref="M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C8:E9"/>
    <mergeCell ref="F8:F9"/>
    <mergeCell ref="G8:I9"/>
    <mergeCell ref="J8:J9"/>
    <mergeCell ref="K8:M9"/>
    <mergeCell ref="N8:N9"/>
    <mergeCell ref="O8:Q8"/>
    <mergeCell ref="O9:Q9"/>
    <mergeCell ref="R8: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4"/>
  <sheetViews>
    <sheetView showGridLines="0" workbookViewId="0"/>
  </sheetViews>
  <sheetFormatPr defaultRowHeight="15"/>
  <cols>
    <col min="1" max="3" width="36.5703125" bestFit="1" customWidth="1"/>
    <col min="4" max="4" width="19.5703125" customWidth="1"/>
    <col min="5" max="5" width="3" customWidth="1"/>
    <col min="6" max="6" width="18.140625" customWidth="1"/>
    <col min="7" max="7" width="3.85546875" customWidth="1"/>
    <col min="8" max="8" width="19.5703125" customWidth="1"/>
    <col min="9" max="9" width="3" customWidth="1"/>
    <col min="10" max="10" width="18.140625" customWidth="1"/>
    <col min="11" max="11" width="3.85546875" customWidth="1"/>
    <col min="12" max="12" width="19.5703125" customWidth="1"/>
    <col min="13" max="13" width="3" customWidth="1"/>
    <col min="14" max="14" width="18.140625" customWidth="1"/>
    <col min="15" max="15" width="3.85546875" customWidth="1"/>
    <col min="16" max="16" width="19.5703125" customWidth="1"/>
    <col min="17" max="17" width="3" customWidth="1"/>
    <col min="18" max="18" width="18.140625" customWidth="1"/>
    <col min="19" max="19" width="3.85546875" customWidth="1"/>
    <col min="20" max="20" width="15.85546875" customWidth="1"/>
    <col min="21" max="21" width="3" customWidth="1"/>
  </cols>
  <sheetData>
    <row r="1" spans="1:21" ht="15" customHeight="1">
      <c r="A1" s="7" t="s">
        <v>9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45</v>
      </c>
      <c r="B3" s="25" t="s">
        <v>5</v>
      </c>
      <c r="C3" s="25"/>
      <c r="D3" s="25"/>
      <c r="E3" s="25"/>
      <c r="F3" s="25"/>
      <c r="G3" s="25"/>
      <c r="H3" s="25"/>
      <c r="I3" s="25"/>
      <c r="J3" s="25"/>
      <c r="K3" s="25"/>
      <c r="L3" s="25"/>
      <c r="M3" s="25"/>
      <c r="N3" s="25"/>
      <c r="O3" s="25"/>
      <c r="P3" s="25"/>
      <c r="Q3" s="25"/>
      <c r="R3" s="25"/>
      <c r="S3" s="25"/>
      <c r="T3" s="25"/>
      <c r="U3" s="25"/>
    </row>
    <row r="4" spans="1:21" ht="15" customHeight="1">
      <c r="A4" s="11" t="s">
        <v>946</v>
      </c>
      <c r="B4" s="25" t="s">
        <v>5</v>
      </c>
      <c r="C4" s="25"/>
      <c r="D4" s="25"/>
      <c r="E4" s="25"/>
      <c r="F4" s="25"/>
      <c r="G4" s="25"/>
      <c r="H4" s="25"/>
      <c r="I4" s="25"/>
      <c r="J4" s="25"/>
      <c r="K4" s="25"/>
      <c r="L4" s="25"/>
      <c r="M4" s="25"/>
      <c r="N4" s="25"/>
      <c r="O4" s="25"/>
      <c r="P4" s="25"/>
      <c r="Q4" s="25"/>
      <c r="R4" s="25"/>
      <c r="S4" s="25"/>
      <c r="T4" s="25"/>
      <c r="U4" s="25"/>
    </row>
    <row r="5" spans="1:21" ht="25.5" customHeight="1">
      <c r="A5" s="11"/>
      <c r="B5" s="22" t="s">
        <v>462</v>
      </c>
      <c r="C5" s="22"/>
      <c r="D5" s="22"/>
      <c r="E5" s="22"/>
      <c r="F5" s="22"/>
      <c r="G5" s="22"/>
      <c r="H5" s="22"/>
      <c r="I5" s="22"/>
      <c r="J5" s="22"/>
      <c r="K5" s="22"/>
      <c r="L5" s="22"/>
      <c r="M5" s="22"/>
      <c r="N5" s="22"/>
      <c r="O5" s="22"/>
      <c r="P5" s="22"/>
      <c r="Q5" s="22"/>
      <c r="R5" s="22"/>
      <c r="S5" s="22"/>
      <c r="T5" s="22"/>
      <c r="U5" s="22"/>
    </row>
    <row r="6" spans="1:21">
      <c r="A6" s="11"/>
      <c r="B6" s="19"/>
      <c r="C6" s="19"/>
      <c r="D6" s="19"/>
      <c r="E6" s="19"/>
      <c r="F6" s="19"/>
      <c r="G6" s="19"/>
      <c r="H6" s="19"/>
      <c r="I6" s="19"/>
      <c r="J6" s="19"/>
      <c r="K6" s="19"/>
      <c r="L6" s="19"/>
      <c r="M6" s="19"/>
      <c r="N6" s="19"/>
      <c r="O6" s="19"/>
      <c r="P6" s="19"/>
      <c r="Q6" s="19"/>
      <c r="R6" s="19"/>
      <c r="S6" s="19"/>
      <c r="T6" s="19"/>
      <c r="U6" s="19"/>
    </row>
    <row r="7" spans="1:21">
      <c r="A7" s="11"/>
      <c r="B7" s="14"/>
      <c r="C7" s="14"/>
      <c r="D7" s="14"/>
      <c r="E7" s="14"/>
      <c r="F7" s="14"/>
      <c r="G7" s="14"/>
      <c r="H7" s="14"/>
      <c r="I7" s="14"/>
      <c r="J7" s="14"/>
      <c r="K7" s="14"/>
      <c r="L7" s="14"/>
      <c r="M7" s="14"/>
      <c r="N7" s="14"/>
      <c r="O7" s="14"/>
      <c r="P7" s="14"/>
      <c r="Q7" s="14"/>
      <c r="R7" s="14"/>
      <c r="S7" s="14"/>
      <c r="T7" s="14"/>
      <c r="U7" s="14"/>
    </row>
    <row r="8" spans="1:21">
      <c r="A8" s="11"/>
      <c r="B8" s="15">
        <v>41547</v>
      </c>
      <c r="C8" s="20" t="s">
        <v>463</v>
      </c>
      <c r="D8" s="20"/>
      <c r="E8" s="20"/>
      <c r="F8" s="22"/>
      <c r="G8" s="20" t="s">
        <v>466</v>
      </c>
      <c r="H8" s="20"/>
      <c r="I8" s="20"/>
      <c r="J8" s="22"/>
      <c r="K8" s="20" t="s">
        <v>469</v>
      </c>
      <c r="L8" s="20"/>
      <c r="M8" s="20"/>
      <c r="N8" s="22"/>
      <c r="O8" s="20" t="s">
        <v>470</v>
      </c>
      <c r="P8" s="20"/>
      <c r="Q8" s="20"/>
      <c r="R8" s="22"/>
      <c r="S8" s="20" t="s">
        <v>471</v>
      </c>
      <c r="T8" s="20"/>
      <c r="U8" s="20"/>
    </row>
    <row r="9" spans="1:21">
      <c r="A9" s="11"/>
      <c r="B9" s="16" t="s">
        <v>198</v>
      </c>
      <c r="C9" s="20" t="s">
        <v>464</v>
      </c>
      <c r="D9" s="20"/>
      <c r="E9" s="20"/>
      <c r="F9" s="22"/>
      <c r="G9" s="20" t="s">
        <v>467</v>
      </c>
      <c r="H9" s="20"/>
      <c r="I9" s="20"/>
      <c r="J9" s="22"/>
      <c r="K9" s="20"/>
      <c r="L9" s="20"/>
      <c r="M9" s="20"/>
      <c r="N9" s="22"/>
      <c r="O9" s="20"/>
      <c r="P9" s="20"/>
      <c r="Q9" s="20"/>
      <c r="R9" s="22"/>
      <c r="S9" s="20"/>
      <c r="T9" s="20"/>
      <c r="U9" s="20"/>
    </row>
    <row r="10" spans="1:21" ht="15.75" thickBot="1">
      <c r="A10" s="11"/>
      <c r="B10" s="4"/>
      <c r="C10" s="21" t="s">
        <v>465</v>
      </c>
      <c r="D10" s="21"/>
      <c r="E10" s="21"/>
      <c r="F10" s="22"/>
      <c r="G10" s="21" t="s">
        <v>468</v>
      </c>
      <c r="H10" s="21"/>
      <c r="I10" s="21"/>
      <c r="J10" s="22"/>
      <c r="K10" s="21"/>
      <c r="L10" s="21"/>
      <c r="M10" s="21"/>
      <c r="N10" s="22"/>
      <c r="O10" s="21"/>
      <c r="P10" s="21"/>
      <c r="Q10" s="21"/>
      <c r="R10" s="22"/>
      <c r="S10" s="21"/>
      <c r="T10" s="21"/>
      <c r="U10" s="21"/>
    </row>
    <row r="11" spans="1:21">
      <c r="A11" s="11"/>
      <c r="B11" s="67" t="s">
        <v>472</v>
      </c>
      <c r="C11" s="76"/>
      <c r="D11" s="76"/>
      <c r="E11" s="46"/>
      <c r="F11" s="22"/>
      <c r="G11" s="76"/>
      <c r="H11" s="76"/>
      <c r="I11" s="46"/>
      <c r="J11" s="22"/>
      <c r="K11" s="76"/>
      <c r="L11" s="76"/>
      <c r="M11" s="46"/>
      <c r="N11" s="22"/>
      <c r="O11" s="76"/>
      <c r="P11" s="76"/>
      <c r="Q11" s="46"/>
      <c r="R11" s="22"/>
      <c r="S11" s="76"/>
      <c r="T11" s="76"/>
      <c r="U11" s="46"/>
    </row>
    <row r="12" spans="1:21">
      <c r="A12" s="11"/>
      <c r="B12" s="67"/>
      <c r="C12" s="68"/>
      <c r="D12" s="68"/>
      <c r="E12" s="22"/>
      <c r="F12" s="22"/>
      <c r="G12" s="68"/>
      <c r="H12" s="68"/>
      <c r="I12" s="22"/>
      <c r="J12" s="22"/>
      <c r="K12" s="68"/>
      <c r="L12" s="68"/>
      <c r="M12" s="22"/>
      <c r="N12" s="22"/>
      <c r="O12" s="68"/>
      <c r="P12" s="68"/>
      <c r="Q12" s="22"/>
      <c r="R12" s="22"/>
      <c r="S12" s="68"/>
      <c r="T12" s="68"/>
      <c r="U12" s="22"/>
    </row>
    <row r="13" spans="1:21">
      <c r="A13" s="11"/>
      <c r="B13" s="136" t="s">
        <v>473</v>
      </c>
      <c r="C13" s="67" t="s">
        <v>217</v>
      </c>
      <c r="D13" s="70">
        <v>2128375</v>
      </c>
      <c r="E13" s="22"/>
      <c r="F13" s="22"/>
      <c r="G13" s="67" t="s">
        <v>217</v>
      </c>
      <c r="H13" s="70">
        <v>66604</v>
      </c>
      <c r="I13" s="22"/>
      <c r="J13" s="22"/>
      <c r="K13" s="67" t="s">
        <v>217</v>
      </c>
      <c r="L13" s="68" t="s">
        <v>474</v>
      </c>
      <c r="M13" s="67" t="s">
        <v>234</v>
      </c>
      <c r="N13" s="22"/>
      <c r="O13" s="67" t="s">
        <v>217</v>
      </c>
      <c r="P13" s="70">
        <v>2175989</v>
      </c>
      <c r="Q13" s="22"/>
      <c r="R13" s="22"/>
      <c r="S13" s="67" t="s">
        <v>217</v>
      </c>
      <c r="T13" s="68" t="s">
        <v>218</v>
      </c>
      <c r="U13" s="22"/>
    </row>
    <row r="14" spans="1:21">
      <c r="A14" s="11"/>
      <c r="B14" s="136"/>
      <c r="C14" s="67"/>
      <c r="D14" s="70"/>
      <c r="E14" s="22"/>
      <c r="F14" s="22"/>
      <c r="G14" s="67"/>
      <c r="H14" s="70"/>
      <c r="I14" s="22"/>
      <c r="J14" s="22"/>
      <c r="K14" s="67"/>
      <c r="L14" s="68"/>
      <c r="M14" s="67"/>
      <c r="N14" s="22"/>
      <c r="O14" s="67"/>
      <c r="P14" s="70"/>
      <c r="Q14" s="22"/>
      <c r="R14" s="22"/>
      <c r="S14" s="67"/>
      <c r="T14" s="68"/>
      <c r="U14" s="22"/>
    </row>
    <row r="15" spans="1:21">
      <c r="A15" s="11"/>
      <c r="B15" s="137" t="s">
        <v>475</v>
      </c>
      <c r="C15" s="85">
        <v>10395005</v>
      </c>
      <c r="D15" s="85"/>
      <c r="E15" s="29"/>
      <c r="F15" s="29"/>
      <c r="G15" s="85">
        <v>470327</v>
      </c>
      <c r="H15" s="85"/>
      <c r="I15" s="29"/>
      <c r="J15" s="29"/>
      <c r="K15" s="69" t="s">
        <v>476</v>
      </c>
      <c r="L15" s="69"/>
      <c r="M15" s="61" t="s">
        <v>234</v>
      </c>
      <c r="N15" s="29"/>
      <c r="O15" s="85">
        <v>10759332</v>
      </c>
      <c r="P15" s="85"/>
      <c r="Q15" s="29"/>
      <c r="R15" s="29"/>
      <c r="S15" s="69" t="s">
        <v>477</v>
      </c>
      <c r="T15" s="69"/>
      <c r="U15" s="61" t="s">
        <v>234</v>
      </c>
    </row>
    <row r="16" spans="1:21">
      <c r="A16" s="11"/>
      <c r="B16" s="137"/>
      <c r="C16" s="85"/>
      <c r="D16" s="85"/>
      <c r="E16" s="29"/>
      <c r="F16" s="29"/>
      <c r="G16" s="85"/>
      <c r="H16" s="85"/>
      <c r="I16" s="29"/>
      <c r="J16" s="29"/>
      <c r="K16" s="69"/>
      <c r="L16" s="69"/>
      <c r="M16" s="61"/>
      <c r="N16" s="29"/>
      <c r="O16" s="85"/>
      <c r="P16" s="85"/>
      <c r="Q16" s="29"/>
      <c r="R16" s="29"/>
      <c r="S16" s="69"/>
      <c r="T16" s="69"/>
      <c r="U16" s="61"/>
    </row>
    <row r="17" spans="1:21">
      <c r="A17" s="11"/>
      <c r="B17" s="136" t="s">
        <v>241</v>
      </c>
      <c r="C17" s="70">
        <v>4032158</v>
      </c>
      <c r="D17" s="70"/>
      <c r="E17" s="22"/>
      <c r="F17" s="22"/>
      <c r="G17" s="70">
        <v>85282</v>
      </c>
      <c r="H17" s="70"/>
      <c r="I17" s="22"/>
      <c r="J17" s="22"/>
      <c r="K17" s="68" t="s">
        <v>478</v>
      </c>
      <c r="L17" s="68"/>
      <c r="M17" s="67" t="s">
        <v>234</v>
      </c>
      <c r="N17" s="22"/>
      <c r="O17" s="70">
        <v>4069082</v>
      </c>
      <c r="P17" s="70"/>
      <c r="Q17" s="22"/>
      <c r="R17" s="22"/>
      <c r="S17" s="68" t="s">
        <v>218</v>
      </c>
      <c r="T17" s="68"/>
      <c r="U17" s="22"/>
    </row>
    <row r="18" spans="1:21">
      <c r="A18" s="11"/>
      <c r="B18" s="136"/>
      <c r="C18" s="70"/>
      <c r="D18" s="70"/>
      <c r="E18" s="22"/>
      <c r="F18" s="22"/>
      <c r="G18" s="70"/>
      <c r="H18" s="70"/>
      <c r="I18" s="22"/>
      <c r="J18" s="22"/>
      <c r="K18" s="68"/>
      <c r="L18" s="68"/>
      <c r="M18" s="67"/>
      <c r="N18" s="22"/>
      <c r="O18" s="70"/>
      <c r="P18" s="70"/>
      <c r="Q18" s="22"/>
      <c r="R18" s="22"/>
      <c r="S18" s="68"/>
      <c r="T18" s="68"/>
      <c r="U18" s="22"/>
    </row>
    <row r="19" spans="1:21">
      <c r="A19" s="11"/>
      <c r="B19" s="137" t="s">
        <v>242</v>
      </c>
      <c r="C19" s="85">
        <v>407789</v>
      </c>
      <c r="D19" s="85"/>
      <c r="E19" s="29"/>
      <c r="F19" s="29"/>
      <c r="G19" s="85">
        <v>30786</v>
      </c>
      <c r="H19" s="85"/>
      <c r="I19" s="29"/>
      <c r="J19" s="29"/>
      <c r="K19" s="69" t="s">
        <v>479</v>
      </c>
      <c r="L19" s="69"/>
      <c r="M19" s="61" t="s">
        <v>234</v>
      </c>
      <c r="N19" s="29"/>
      <c r="O19" s="85">
        <v>399399</v>
      </c>
      <c r="P19" s="85"/>
      <c r="Q19" s="29"/>
      <c r="R19" s="29"/>
      <c r="S19" s="69" t="s">
        <v>480</v>
      </c>
      <c r="T19" s="69"/>
      <c r="U19" s="61" t="s">
        <v>234</v>
      </c>
    </row>
    <row r="20" spans="1:21">
      <c r="A20" s="11"/>
      <c r="B20" s="137"/>
      <c r="C20" s="85"/>
      <c r="D20" s="85"/>
      <c r="E20" s="29"/>
      <c r="F20" s="29"/>
      <c r="G20" s="85"/>
      <c r="H20" s="85"/>
      <c r="I20" s="29"/>
      <c r="J20" s="29"/>
      <c r="K20" s="69"/>
      <c r="L20" s="69"/>
      <c r="M20" s="61"/>
      <c r="N20" s="29"/>
      <c r="O20" s="85"/>
      <c r="P20" s="85"/>
      <c r="Q20" s="29"/>
      <c r="R20" s="29"/>
      <c r="S20" s="69"/>
      <c r="T20" s="69"/>
      <c r="U20" s="61"/>
    </row>
    <row r="21" spans="1:21">
      <c r="A21" s="11"/>
      <c r="B21" s="136" t="s">
        <v>243</v>
      </c>
      <c r="C21" s="70">
        <v>1166285</v>
      </c>
      <c r="D21" s="70"/>
      <c r="E21" s="22"/>
      <c r="F21" s="22"/>
      <c r="G21" s="70">
        <v>44867</v>
      </c>
      <c r="H21" s="70"/>
      <c r="I21" s="22"/>
      <c r="J21" s="22"/>
      <c r="K21" s="68" t="s">
        <v>481</v>
      </c>
      <c r="L21" s="68"/>
      <c r="M21" s="67" t="s">
        <v>234</v>
      </c>
      <c r="N21" s="22"/>
      <c r="O21" s="70">
        <v>1197881</v>
      </c>
      <c r="P21" s="70"/>
      <c r="Q21" s="22"/>
      <c r="R21" s="22"/>
      <c r="S21" s="68" t="s">
        <v>482</v>
      </c>
      <c r="T21" s="68"/>
      <c r="U21" s="67" t="s">
        <v>234</v>
      </c>
    </row>
    <row r="22" spans="1:21">
      <c r="A22" s="11"/>
      <c r="B22" s="136"/>
      <c r="C22" s="70"/>
      <c r="D22" s="70"/>
      <c r="E22" s="22"/>
      <c r="F22" s="22"/>
      <c r="G22" s="70"/>
      <c r="H22" s="70"/>
      <c r="I22" s="22"/>
      <c r="J22" s="22"/>
      <c r="K22" s="68"/>
      <c r="L22" s="68"/>
      <c r="M22" s="67"/>
      <c r="N22" s="22"/>
      <c r="O22" s="70"/>
      <c r="P22" s="70"/>
      <c r="Q22" s="22"/>
      <c r="R22" s="22"/>
      <c r="S22" s="68"/>
      <c r="T22" s="68"/>
      <c r="U22" s="67"/>
    </row>
    <row r="23" spans="1:21">
      <c r="A23" s="11"/>
      <c r="B23" s="137" t="s">
        <v>244</v>
      </c>
      <c r="C23" s="85">
        <v>754897</v>
      </c>
      <c r="D23" s="85"/>
      <c r="E23" s="29"/>
      <c r="F23" s="29"/>
      <c r="G23" s="85">
        <v>7074</v>
      </c>
      <c r="H23" s="85"/>
      <c r="I23" s="29"/>
      <c r="J23" s="29"/>
      <c r="K23" s="69" t="s">
        <v>483</v>
      </c>
      <c r="L23" s="69"/>
      <c r="M23" s="61" t="s">
        <v>234</v>
      </c>
      <c r="N23" s="29"/>
      <c r="O23" s="85">
        <v>712148</v>
      </c>
      <c r="P23" s="85"/>
      <c r="Q23" s="29"/>
      <c r="R23" s="29"/>
      <c r="S23" s="69" t="s">
        <v>484</v>
      </c>
      <c r="T23" s="69"/>
      <c r="U23" s="61" t="s">
        <v>234</v>
      </c>
    </row>
    <row r="24" spans="1:21">
      <c r="A24" s="11"/>
      <c r="B24" s="137"/>
      <c r="C24" s="85"/>
      <c r="D24" s="85"/>
      <c r="E24" s="29"/>
      <c r="F24" s="29"/>
      <c r="G24" s="85"/>
      <c r="H24" s="85"/>
      <c r="I24" s="29"/>
      <c r="J24" s="29"/>
      <c r="K24" s="69"/>
      <c r="L24" s="69"/>
      <c r="M24" s="61"/>
      <c r="N24" s="29"/>
      <c r="O24" s="85"/>
      <c r="P24" s="85"/>
      <c r="Q24" s="29"/>
      <c r="R24" s="29"/>
      <c r="S24" s="69"/>
      <c r="T24" s="69"/>
      <c r="U24" s="61"/>
    </row>
    <row r="25" spans="1:21">
      <c r="A25" s="11"/>
      <c r="B25" s="136" t="s">
        <v>485</v>
      </c>
      <c r="C25" s="70">
        <v>1122958</v>
      </c>
      <c r="D25" s="70"/>
      <c r="E25" s="22"/>
      <c r="F25" s="22"/>
      <c r="G25" s="70">
        <v>38343</v>
      </c>
      <c r="H25" s="70"/>
      <c r="I25" s="22"/>
      <c r="J25" s="22"/>
      <c r="K25" s="68" t="s">
        <v>486</v>
      </c>
      <c r="L25" s="68"/>
      <c r="M25" s="67" t="s">
        <v>234</v>
      </c>
      <c r="N25" s="22"/>
      <c r="O25" s="70">
        <v>1151135</v>
      </c>
      <c r="P25" s="70"/>
      <c r="Q25" s="22"/>
      <c r="R25" s="22"/>
      <c r="S25" s="68" t="s">
        <v>487</v>
      </c>
      <c r="T25" s="68"/>
      <c r="U25" s="67" t="s">
        <v>234</v>
      </c>
    </row>
    <row r="26" spans="1:21">
      <c r="A26" s="11"/>
      <c r="B26" s="136"/>
      <c r="C26" s="70"/>
      <c r="D26" s="70"/>
      <c r="E26" s="22"/>
      <c r="F26" s="22"/>
      <c r="G26" s="70"/>
      <c r="H26" s="70"/>
      <c r="I26" s="22"/>
      <c r="J26" s="22"/>
      <c r="K26" s="68"/>
      <c r="L26" s="68"/>
      <c r="M26" s="67"/>
      <c r="N26" s="22"/>
      <c r="O26" s="70"/>
      <c r="P26" s="70"/>
      <c r="Q26" s="22"/>
      <c r="R26" s="22"/>
      <c r="S26" s="68"/>
      <c r="T26" s="68"/>
      <c r="U26" s="67"/>
    </row>
    <row r="27" spans="1:21">
      <c r="A27" s="11"/>
      <c r="B27" s="137" t="s">
        <v>225</v>
      </c>
      <c r="C27" s="85">
        <v>1784621</v>
      </c>
      <c r="D27" s="85"/>
      <c r="E27" s="29"/>
      <c r="F27" s="29"/>
      <c r="G27" s="85">
        <v>61561</v>
      </c>
      <c r="H27" s="85"/>
      <c r="I27" s="29"/>
      <c r="J27" s="29"/>
      <c r="K27" s="69" t="s">
        <v>488</v>
      </c>
      <c r="L27" s="69"/>
      <c r="M27" s="61" t="s">
        <v>234</v>
      </c>
      <c r="N27" s="29"/>
      <c r="O27" s="85">
        <v>1818098</v>
      </c>
      <c r="P27" s="85"/>
      <c r="Q27" s="29"/>
      <c r="R27" s="29"/>
      <c r="S27" s="69" t="s">
        <v>218</v>
      </c>
      <c r="T27" s="69"/>
      <c r="U27" s="29"/>
    </row>
    <row r="28" spans="1:21">
      <c r="A28" s="11"/>
      <c r="B28" s="137"/>
      <c r="C28" s="85"/>
      <c r="D28" s="85"/>
      <c r="E28" s="29"/>
      <c r="F28" s="29"/>
      <c r="G28" s="85"/>
      <c r="H28" s="85"/>
      <c r="I28" s="29"/>
      <c r="J28" s="29"/>
      <c r="K28" s="69"/>
      <c r="L28" s="69"/>
      <c r="M28" s="61"/>
      <c r="N28" s="29"/>
      <c r="O28" s="85"/>
      <c r="P28" s="85"/>
      <c r="Q28" s="29"/>
      <c r="R28" s="29"/>
      <c r="S28" s="69"/>
      <c r="T28" s="69"/>
      <c r="U28" s="29"/>
    </row>
    <row r="29" spans="1:21" ht="20.25" customHeight="1">
      <c r="A29" s="11"/>
      <c r="B29" s="136" t="s">
        <v>489</v>
      </c>
      <c r="C29" s="70">
        <v>4980055</v>
      </c>
      <c r="D29" s="70"/>
      <c r="E29" s="22"/>
      <c r="F29" s="22"/>
      <c r="G29" s="70">
        <v>90713</v>
      </c>
      <c r="H29" s="70"/>
      <c r="I29" s="22"/>
      <c r="J29" s="22"/>
      <c r="K29" s="68" t="s">
        <v>490</v>
      </c>
      <c r="L29" s="68"/>
      <c r="M29" s="67" t="s">
        <v>234</v>
      </c>
      <c r="N29" s="22"/>
      <c r="O29" s="70">
        <v>4999378</v>
      </c>
      <c r="P29" s="70"/>
      <c r="Q29" s="22"/>
      <c r="R29" s="22"/>
      <c r="S29" s="68" t="s">
        <v>218</v>
      </c>
      <c r="T29" s="68"/>
      <c r="U29" s="22"/>
    </row>
    <row r="30" spans="1:21" ht="15.75" thickBot="1">
      <c r="A30" s="11"/>
      <c r="B30" s="136"/>
      <c r="C30" s="138"/>
      <c r="D30" s="138"/>
      <c r="E30" s="37"/>
      <c r="F30" s="22"/>
      <c r="G30" s="138"/>
      <c r="H30" s="138"/>
      <c r="I30" s="37"/>
      <c r="J30" s="22"/>
      <c r="K30" s="86"/>
      <c r="L30" s="86"/>
      <c r="M30" s="139"/>
      <c r="N30" s="22"/>
      <c r="O30" s="138"/>
      <c r="P30" s="138"/>
      <c r="Q30" s="37"/>
      <c r="R30" s="22"/>
      <c r="S30" s="86"/>
      <c r="T30" s="86"/>
      <c r="U30" s="37"/>
    </row>
    <row r="31" spans="1:21">
      <c r="A31" s="11"/>
      <c r="B31" s="140" t="s">
        <v>491</v>
      </c>
      <c r="C31" s="62" t="s">
        <v>217</v>
      </c>
      <c r="D31" s="64">
        <v>26772143</v>
      </c>
      <c r="E31" s="30"/>
      <c r="F31" s="29"/>
      <c r="G31" s="62" t="s">
        <v>217</v>
      </c>
      <c r="H31" s="64">
        <v>895557</v>
      </c>
      <c r="I31" s="30"/>
      <c r="J31" s="29"/>
      <c r="K31" s="62" t="s">
        <v>217</v>
      </c>
      <c r="L31" s="88" t="s">
        <v>492</v>
      </c>
      <c r="M31" s="62" t="s">
        <v>234</v>
      </c>
      <c r="N31" s="29"/>
      <c r="O31" s="62" t="s">
        <v>217</v>
      </c>
      <c r="P31" s="64">
        <v>27282442</v>
      </c>
      <c r="Q31" s="30"/>
      <c r="R31" s="29"/>
      <c r="S31" s="62" t="s">
        <v>217</v>
      </c>
      <c r="T31" s="88" t="s">
        <v>493</v>
      </c>
      <c r="U31" s="62" t="s">
        <v>234</v>
      </c>
    </row>
    <row r="32" spans="1:21">
      <c r="A32" s="11"/>
      <c r="B32" s="140"/>
      <c r="C32" s="61"/>
      <c r="D32" s="85"/>
      <c r="E32" s="29"/>
      <c r="F32" s="29"/>
      <c r="G32" s="61"/>
      <c r="H32" s="85"/>
      <c r="I32" s="29"/>
      <c r="J32" s="29"/>
      <c r="K32" s="61"/>
      <c r="L32" s="69"/>
      <c r="M32" s="61"/>
      <c r="N32" s="29"/>
      <c r="O32" s="61"/>
      <c r="P32" s="85"/>
      <c r="Q32" s="29"/>
      <c r="R32" s="29"/>
      <c r="S32" s="61"/>
      <c r="T32" s="69"/>
      <c r="U32" s="61"/>
    </row>
    <row r="33" spans="1:21">
      <c r="A33" s="11"/>
      <c r="B33" s="141" t="s">
        <v>494</v>
      </c>
      <c r="C33" s="67" t="s">
        <v>217</v>
      </c>
      <c r="D33" s="70">
        <v>271465</v>
      </c>
      <c r="E33" s="22"/>
      <c r="F33" s="22"/>
      <c r="G33" s="67" t="s">
        <v>217</v>
      </c>
      <c r="H33" s="70">
        <v>1300</v>
      </c>
      <c r="I33" s="22"/>
      <c r="J33" s="22"/>
      <c r="K33" s="67" t="s">
        <v>217</v>
      </c>
      <c r="L33" s="68" t="s">
        <v>495</v>
      </c>
      <c r="M33" s="67" t="s">
        <v>234</v>
      </c>
      <c r="N33" s="22"/>
      <c r="O33" s="67" t="s">
        <v>217</v>
      </c>
      <c r="P33" s="70">
        <v>272705</v>
      </c>
      <c r="Q33" s="22"/>
      <c r="R33" s="22"/>
      <c r="S33" s="67" t="s">
        <v>217</v>
      </c>
      <c r="T33" s="68" t="s">
        <v>218</v>
      </c>
      <c r="U33" s="22"/>
    </row>
    <row r="34" spans="1:21">
      <c r="A34" s="11"/>
      <c r="B34" s="141"/>
      <c r="C34" s="67"/>
      <c r="D34" s="70"/>
      <c r="E34" s="22"/>
      <c r="F34" s="22"/>
      <c r="G34" s="67"/>
      <c r="H34" s="70"/>
      <c r="I34" s="22"/>
      <c r="J34" s="22"/>
      <c r="K34" s="67"/>
      <c r="L34" s="68"/>
      <c r="M34" s="67"/>
      <c r="N34" s="22"/>
      <c r="O34" s="67"/>
      <c r="P34" s="70"/>
      <c r="Q34" s="22"/>
      <c r="R34" s="22"/>
      <c r="S34" s="67"/>
      <c r="T34" s="68"/>
      <c r="U34" s="22"/>
    </row>
    <row r="35" spans="1:21">
      <c r="A35" s="11"/>
      <c r="B35" s="140" t="s">
        <v>496</v>
      </c>
      <c r="C35" s="61" t="s">
        <v>217</v>
      </c>
      <c r="D35" s="85">
        <v>878679</v>
      </c>
      <c r="E35" s="29"/>
      <c r="F35" s="29"/>
      <c r="G35" s="61" t="s">
        <v>217</v>
      </c>
      <c r="H35" s="85">
        <v>113075</v>
      </c>
      <c r="I35" s="29"/>
      <c r="J35" s="29"/>
      <c r="K35" s="61" t="s">
        <v>217</v>
      </c>
      <c r="L35" s="69" t="s">
        <v>497</v>
      </c>
      <c r="M35" s="61" t="s">
        <v>234</v>
      </c>
      <c r="N35" s="29"/>
      <c r="O35" s="61" t="s">
        <v>217</v>
      </c>
      <c r="P35" s="85">
        <v>974733</v>
      </c>
      <c r="Q35" s="29"/>
      <c r="R35" s="29"/>
      <c r="S35" s="61" t="s">
        <v>217</v>
      </c>
      <c r="T35" s="69" t="s">
        <v>218</v>
      </c>
      <c r="U35" s="29"/>
    </row>
    <row r="36" spans="1:21" ht="15.75" thickBot="1">
      <c r="A36" s="11"/>
      <c r="B36" s="140"/>
      <c r="C36" s="142"/>
      <c r="D36" s="143"/>
      <c r="E36" s="42"/>
      <c r="F36" s="29"/>
      <c r="G36" s="142"/>
      <c r="H36" s="143"/>
      <c r="I36" s="42"/>
      <c r="J36" s="29"/>
      <c r="K36" s="142"/>
      <c r="L36" s="71"/>
      <c r="M36" s="142"/>
      <c r="N36" s="29"/>
      <c r="O36" s="142"/>
      <c r="P36" s="143"/>
      <c r="Q36" s="42"/>
      <c r="R36" s="29"/>
      <c r="S36" s="142"/>
      <c r="T36" s="71"/>
      <c r="U36" s="42"/>
    </row>
    <row r="37" spans="1:21">
      <c r="A37" s="11"/>
      <c r="B37" s="144" t="s">
        <v>498</v>
      </c>
      <c r="C37" s="72" t="s">
        <v>217</v>
      </c>
      <c r="D37" s="74">
        <v>27922287</v>
      </c>
      <c r="E37" s="46"/>
      <c r="F37" s="22"/>
      <c r="G37" s="72" t="s">
        <v>217</v>
      </c>
      <c r="H37" s="74">
        <v>1009932</v>
      </c>
      <c r="I37" s="46"/>
      <c r="J37" s="22"/>
      <c r="K37" s="72" t="s">
        <v>217</v>
      </c>
      <c r="L37" s="76" t="s">
        <v>499</v>
      </c>
      <c r="M37" s="72" t="s">
        <v>234</v>
      </c>
      <c r="N37" s="22"/>
      <c r="O37" s="72" t="s">
        <v>217</v>
      </c>
      <c r="P37" s="74">
        <v>28529880</v>
      </c>
      <c r="Q37" s="46"/>
      <c r="R37" s="22"/>
      <c r="S37" s="72" t="s">
        <v>217</v>
      </c>
      <c r="T37" s="76" t="s">
        <v>493</v>
      </c>
      <c r="U37" s="72" t="s">
        <v>234</v>
      </c>
    </row>
    <row r="38" spans="1:21" ht="15.75" thickBot="1">
      <c r="A38" s="11"/>
      <c r="B38" s="144"/>
      <c r="C38" s="73"/>
      <c r="D38" s="75"/>
      <c r="E38" s="51"/>
      <c r="F38" s="22"/>
      <c r="G38" s="73"/>
      <c r="H38" s="75"/>
      <c r="I38" s="51"/>
      <c r="J38" s="22"/>
      <c r="K38" s="73"/>
      <c r="L38" s="77"/>
      <c r="M38" s="73"/>
      <c r="N38" s="22"/>
      <c r="O38" s="73"/>
      <c r="P38" s="75"/>
      <c r="Q38" s="51"/>
      <c r="R38" s="22"/>
      <c r="S38" s="73"/>
      <c r="T38" s="77"/>
      <c r="U38" s="73"/>
    </row>
    <row r="39" spans="1:21" ht="15.75" thickTop="1">
      <c r="A39" s="11"/>
      <c r="B39" s="61" t="s">
        <v>500</v>
      </c>
      <c r="C39" s="80"/>
      <c r="D39" s="80"/>
      <c r="E39" s="53"/>
      <c r="F39" s="29"/>
      <c r="G39" s="80"/>
      <c r="H39" s="80"/>
      <c r="I39" s="53"/>
      <c r="J39" s="29"/>
      <c r="K39" s="80"/>
      <c r="L39" s="80"/>
      <c r="M39" s="53"/>
      <c r="N39" s="29"/>
      <c r="O39" s="80"/>
      <c r="P39" s="80"/>
      <c r="Q39" s="53"/>
      <c r="R39" s="29"/>
      <c r="S39" s="80"/>
      <c r="T39" s="80"/>
      <c r="U39" s="53"/>
    </row>
    <row r="40" spans="1:21">
      <c r="A40" s="11"/>
      <c r="B40" s="61"/>
      <c r="C40" s="69"/>
      <c r="D40" s="69"/>
      <c r="E40" s="29"/>
      <c r="F40" s="29"/>
      <c r="G40" s="69"/>
      <c r="H40" s="69"/>
      <c r="I40" s="29"/>
      <c r="J40" s="29"/>
      <c r="K40" s="69"/>
      <c r="L40" s="69"/>
      <c r="M40" s="29"/>
      <c r="N40" s="29"/>
      <c r="O40" s="69"/>
      <c r="P40" s="69"/>
      <c r="Q40" s="29"/>
      <c r="R40" s="29"/>
      <c r="S40" s="69"/>
      <c r="T40" s="69"/>
      <c r="U40" s="29"/>
    </row>
    <row r="41" spans="1:21">
      <c r="A41" s="11"/>
      <c r="B41" s="136" t="s">
        <v>473</v>
      </c>
      <c r="C41" s="67" t="s">
        <v>217</v>
      </c>
      <c r="D41" s="70">
        <v>10712</v>
      </c>
      <c r="E41" s="22"/>
      <c r="F41" s="22"/>
      <c r="G41" s="67" t="s">
        <v>217</v>
      </c>
      <c r="H41" s="68">
        <v>946</v>
      </c>
      <c r="I41" s="22"/>
      <c r="J41" s="22"/>
      <c r="K41" s="67" t="s">
        <v>217</v>
      </c>
      <c r="L41" s="68" t="s">
        <v>218</v>
      </c>
      <c r="M41" s="22"/>
      <c r="N41" s="22"/>
      <c r="O41" s="67" t="s">
        <v>217</v>
      </c>
      <c r="P41" s="70">
        <v>11658</v>
      </c>
      <c r="Q41" s="22"/>
      <c r="R41" s="22"/>
      <c r="S41" s="67" t="s">
        <v>217</v>
      </c>
      <c r="T41" s="68" t="s">
        <v>218</v>
      </c>
      <c r="U41" s="22"/>
    </row>
    <row r="42" spans="1:21">
      <c r="A42" s="11"/>
      <c r="B42" s="136"/>
      <c r="C42" s="67"/>
      <c r="D42" s="70"/>
      <c r="E42" s="22"/>
      <c r="F42" s="22"/>
      <c r="G42" s="67"/>
      <c r="H42" s="68"/>
      <c r="I42" s="22"/>
      <c r="J42" s="22"/>
      <c r="K42" s="67"/>
      <c r="L42" s="68"/>
      <c r="M42" s="22"/>
      <c r="N42" s="22"/>
      <c r="O42" s="67"/>
      <c r="P42" s="70"/>
      <c r="Q42" s="22"/>
      <c r="R42" s="22"/>
      <c r="S42" s="67"/>
      <c r="T42" s="68"/>
      <c r="U42" s="22"/>
    </row>
    <row r="43" spans="1:21">
      <c r="A43" s="11"/>
      <c r="B43" s="137" t="s">
        <v>260</v>
      </c>
      <c r="C43" s="85">
        <v>1370391</v>
      </c>
      <c r="D43" s="85"/>
      <c r="E43" s="29"/>
      <c r="F43" s="29"/>
      <c r="G43" s="85">
        <v>137326</v>
      </c>
      <c r="H43" s="85"/>
      <c r="I43" s="29"/>
      <c r="J43" s="29"/>
      <c r="K43" s="69" t="s">
        <v>501</v>
      </c>
      <c r="L43" s="69"/>
      <c r="M43" s="61" t="s">
        <v>234</v>
      </c>
      <c r="N43" s="29"/>
      <c r="O43" s="85">
        <v>1506281</v>
      </c>
      <c r="P43" s="85"/>
      <c r="Q43" s="29"/>
      <c r="R43" s="29"/>
      <c r="S43" s="69" t="s">
        <v>218</v>
      </c>
      <c r="T43" s="69"/>
      <c r="U43" s="29"/>
    </row>
    <row r="44" spans="1:21">
      <c r="A44" s="11"/>
      <c r="B44" s="137"/>
      <c r="C44" s="85"/>
      <c r="D44" s="85"/>
      <c r="E44" s="29"/>
      <c r="F44" s="29"/>
      <c r="G44" s="85"/>
      <c r="H44" s="85"/>
      <c r="I44" s="29"/>
      <c r="J44" s="29"/>
      <c r="K44" s="69"/>
      <c r="L44" s="69"/>
      <c r="M44" s="61"/>
      <c r="N44" s="29"/>
      <c r="O44" s="85"/>
      <c r="P44" s="85"/>
      <c r="Q44" s="29"/>
      <c r="R44" s="29"/>
      <c r="S44" s="69"/>
      <c r="T44" s="69"/>
      <c r="U44" s="29"/>
    </row>
    <row r="45" spans="1:21">
      <c r="A45" s="11"/>
      <c r="B45" s="136" t="s">
        <v>242</v>
      </c>
      <c r="C45" s="70">
        <v>65542</v>
      </c>
      <c r="D45" s="70"/>
      <c r="E45" s="22"/>
      <c r="F45" s="22"/>
      <c r="G45" s="70">
        <v>5580</v>
      </c>
      <c r="H45" s="70"/>
      <c r="I45" s="22"/>
      <c r="J45" s="22"/>
      <c r="K45" s="68" t="s">
        <v>218</v>
      </c>
      <c r="L45" s="68"/>
      <c r="M45" s="22"/>
      <c r="N45" s="22"/>
      <c r="O45" s="70">
        <v>71122</v>
      </c>
      <c r="P45" s="70"/>
      <c r="Q45" s="22"/>
      <c r="R45" s="22"/>
      <c r="S45" s="68" t="s">
        <v>218</v>
      </c>
      <c r="T45" s="68"/>
      <c r="U45" s="22"/>
    </row>
    <row r="46" spans="1:21">
      <c r="A46" s="11"/>
      <c r="B46" s="136"/>
      <c r="C46" s="70"/>
      <c r="D46" s="70"/>
      <c r="E46" s="22"/>
      <c r="F46" s="22"/>
      <c r="G46" s="70"/>
      <c r="H46" s="70"/>
      <c r="I46" s="22"/>
      <c r="J46" s="22"/>
      <c r="K46" s="68"/>
      <c r="L46" s="68"/>
      <c r="M46" s="22"/>
      <c r="N46" s="22"/>
      <c r="O46" s="70"/>
      <c r="P46" s="70"/>
      <c r="Q46" s="22"/>
      <c r="R46" s="22"/>
      <c r="S46" s="68"/>
      <c r="T46" s="68"/>
      <c r="U46" s="22"/>
    </row>
    <row r="47" spans="1:21">
      <c r="A47" s="11"/>
      <c r="B47" s="137" t="s">
        <v>243</v>
      </c>
      <c r="C47" s="85">
        <v>141884</v>
      </c>
      <c r="D47" s="85"/>
      <c r="E47" s="29"/>
      <c r="F47" s="29"/>
      <c r="G47" s="85">
        <v>14298</v>
      </c>
      <c r="H47" s="85"/>
      <c r="I47" s="29"/>
      <c r="J47" s="29"/>
      <c r="K47" s="69" t="s">
        <v>218</v>
      </c>
      <c r="L47" s="69"/>
      <c r="M47" s="29"/>
      <c r="N47" s="29"/>
      <c r="O47" s="85">
        <v>156182</v>
      </c>
      <c r="P47" s="85"/>
      <c r="Q47" s="29"/>
      <c r="R47" s="29"/>
      <c r="S47" s="69" t="s">
        <v>218</v>
      </c>
      <c r="T47" s="69"/>
      <c r="U47" s="29"/>
    </row>
    <row r="48" spans="1:21">
      <c r="A48" s="11"/>
      <c r="B48" s="137"/>
      <c r="C48" s="85"/>
      <c r="D48" s="85"/>
      <c r="E48" s="29"/>
      <c r="F48" s="29"/>
      <c r="G48" s="85"/>
      <c r="H48" s="85"/>
      <c r="I48" s="29"/>
      <c r="J48" s="29"/>
      <c r="K48" s="69"/>
      <c r="L48" s="69"/>
      <c r="M48" s="29"/>
      <c r="N48" s="29"/>
      <c r="O48" s="85"/>
      <c r="P48" s="85"/>
      <c r="Q48" s="29"/>
      <c r="R48" s="29"/>
      <c r="S48" s="69"/>
      <c r="T48" s="69"/>
      <c r="U48" s="29"/>
    </row>
    <row r="49" spans="1:21">
      <c r="A49" s="11"/>
      <c r="B49" s="136" t="s">
        <v>485</v>
      </c>
      <c r="C49" s="70">
        <v>104624</v>
      </c>
      <c r="D49" s="70"/>
      <c r="E49" s="22"/>
      <c r="F49" s="22"/>
      <c r="G49" s="70">
        <v>9074</v>
      </c>
      <c r="H49" s="70"/>
      <c r="I49" s="22"/>
      <c r="J49" s="22"/>
      <c r="K49" s="68" t="s">
        <v>218</v>
      </c>
      <c r="L49" s="68"/>
      <c r="M49" s="22"/>
      <c r="N49" s="22"/>
      <c r="O49" s="70">
        <v>113698</v>
      </c>
      <c r="P49" s="70"/>
      <c r="Q49" s="22"/>
      <c r="R49" s="22"/>
      <c r="S49" s="68" t="s">
        <v>218</v>
      </c>
      <c r="T49" s="68"/>
      <c r="U49" s="22"/>
    </row>
    <row r="50" spans="1:21">
      <c r="A50" s="11"/>
      <c r="B50" s="136"/>
      <c r="C50" s="70"/>
      <c r="D50" s="70"/>
      <c r="E50" s="22"/>
      <c r="F50" s="22"/>
      <c r="G50" s="70"/>
      <c r="H50" s="70"/>
      <c r="I50" s="22"/>
      <c r="J50" s="22"/>
      <c r="K50" s="68"/>
      <c r="L50" s="68"/>
      <c r="M50" s="22"/>
      <c r="N50" s="22"/>
      <c r="O50" s="70"/>
      <c r="P50" s="70"/>
      <c r="Q50" s="22"/>
      <c r="R50" s="22"/>
      <c r="S50" s="68"/>
      <c r="T50" s="68"/>
      <c r="U50" s="22"/>
    </row>
    <row r="51" spans="1:21" ht="20.25" customHeight="1">
      <c r="A51" s="11"/>
      <c r="B51" s="137" t="s">
        <v>489</v>
      </c>
      <c r="C51" s="85">
        <v>1108958</v>
      </c>
      <c r="D51" s="85"/>
      <c r="E51" s="29"/>
      <c r="F51" s="29"/>
      <c r="G51" s="85">
        <v>150391</v>
      </c>
      <c r="H51" s="85"/>
      <c r="I51" s="29"/>
      <c r="J51" s="29"/>
      <c r="K51" s="69" t="s">
        <v>502</v>
      </c>
      <c r="L51" s="69"/>
      <c r="M51" s="61" t="s">
        <v>234</v>
      </c>
      <c r="N51" s="29"/>
      <c r="O51" s="85">
        <v>1257999</v>
      </c>
      <c r="P51" s="85"/>
      <c r="Q51" s="29"/>
      <c r="R51" s="29"/>
      <c r="S51" s="69" t="s">
        <v>218</v>
      </c>
      <c r="T51" s="69"/>
      <c r="U51" s="29"/>
    </row>
    <row r="52" spans="1:21" ht="15.75" thickBot="1">
      <c r="A52" s="11"/>
      <c r="B52" s="137"/>
      <c r="C52" s="143"/>
      <c r="D52" s="143"/>
      <c r="E52" s="42"/>
      <c r="F52" s="29"/>
      <c r="G52" s="143"/>
      <c r="H52" s="143"/>
      <c r="I52" s="42"/>
      <c r="J52" s="29"/>
      <c r="K52" s="71"/>
      <c r="L52" s="71"/>
      <c r="M52" s="142"/>
      <c r="N52" s="29"/>
      <c r="O52" s="143"/>
      <c r="P52" s="143"/>
      <c r="Q52" s="42"/>
      <c r="R52" s="29"/>
      <c r="S52" s="71"/>
      <c r="T52" s="71"/>
      <c r="U52" s="42"/>
    </row>
    <row r="53" spans="1:21">
      <c r="A53" s="11"/>
      <c r="B53" s="144" t="s">
        <v>503</v>
      </c>
      <c r="C53" s="72" t="s">
        <v>217</v>
      </c>
      <c r="D53" s="74">
        <v>2802111</v>
      </c>
      <c r="E53" s="46"/>
      <c r="F53" s="22"/>
      <c r="G53" s="72" t="s">
        <v>217</v>
      </c>
      <c r="H53" s="74">
        <v>317615</v>
      </c>
      <c r="I53" s="46"/>
      <c r="J53" s="22"/>
      <c r="K53" s="72" t="s">
        <v>217</v>
      </c>
      <c r="L53" s="76" t="s">
        <v>504</v>
      </c>
      <c r="M53" s="72" t="s">
        <v>234</v>
      </c>
      <c r="N53" s="22"/>
      <c r="O53" s="72" t="s">
        <v>217</v>
      </c>
      <c r="P53" s="74">
        <v>3116940</v>
      </c>
      <c r="Q53" s="46"/>
      <c r="R53" s="22"/>
      <c r="S53" s="72" t="s">
        <v>217</v>
      </c>
      <c r="T53" s="76" t="s">
        <v>218</v>
      </c>
      <c r="U53" s="46"/>
    </row>
    <row r="54" spans="1:21" ht="15.75" thickBot="1">
      <c r="A54" s="11"/>
      <c r="B54" s="144"/>
      <c r="C54" s="73"/>
      <c r="D54" s="75"/>
      <c r="E54" s="51"/>
      <c r="F54" s="22"/>
      <c r="G54" s="73"/>
      <c r="H54" s="75"/>
      <c r="I54" s="51"/>
      <c r="J54" s="22"/>
      <c r="K54" s="73"/>
      <c r="L54" s="77"/>
      <c r="M54" s="73"/>
      <c r="N54" s="22"/>
      <c r="O54" s="73"/>
      <c r="P54" s="75"/>
      <c r="Q54" s="51"/>
      <c r="R54" s="22"/>
      <c r="S54" s="73"/>
      <c r="T54" s="77"/>
      <c r="U54" s="51"/>
    </row>
    <row r="55" spans="1:21" ht="15.75" thickTop="1">
      <c r="A55" s="11"/>
      <c r="B55" s="31" t="s">
        <v>505</v>
      </c>
      <c r="C55" s="31"/>
      <c r="D55" s="31"/>
      <c r="E55" s="31"/>
      <c r="F55" s="31"/>
      <c r="G55" s="31"/>
      <c r="H55" s="31"/>
      <c r="I55" s="31"/>
      <c r="J55" s="31"/>
      <c r="K55" s="31"/>
      <c r="L55" s="31"/>
      <c r="M55" s="31"/>
      <c r="N55" s="31"/>
      <c r="O55" s="31"/>
      <c r="P55" s="31"/>
      <c r="Q55" s="31"/>
      <c r="R55" s="31"/>
      <c r="S55" s="31"/>
      <c r="T55" s="31"/>
      <c r="U55" s="31"/>
    </row>
    <row r="56" spans="1:21">
      <c r="A56" s="11"/>
      <c r="B56" s="14"/>
      <c r="C56" s="14"/>
    </row>
    <row r="57" spans="1:21" ht="56.25">
      <c r="A57" s="11"/>
      <c r="B57" s="54">
        <v>-1</v>
      </c>
      <c r="C57" s="55" t="s">
        <v>506</v>
      </c>
    </row>
    <row r="58" spans="1:21">
      <c r="A58" s="11"/>
      <c r="B58" s="14"/>
      <c r="C58" s="14"/>
    </row>
    <row r="59" spans="1:21" ht="101.25">
      <c r="A59" s="11"/>
      <c r="B59" s="54">
        <v>-2</v>
      </c>
      <c r="C59" s="55" t="s">
        <v>507</v>
      </c>
    </row>
    <row r="60" spans="1:21">
      <c r="A60" s="11"/>
      <c r="B60" s="14"/>
      <c r="C60" s="14"/>
    </row>
    <row r="61" spans="1:21" ht="90">
      <c r="A61" s="11"/>
      <c r="B61" s="54">
        <v>-3</v>
      </c>
      <c r="C61" s="55" t="s">
        <v>508</v>
      </c>
    </row>
    <row r="62" spans="1:21">
      <c r="A62" s="11"/>
      <c r="B62" s="14"/>
      <c r="C62" s="14"/>
    </row>
    <row r="63" spans="1:21" ht="112.5">
      <c r="A63" s="11"/>
      <c r="B63" s="54">
        <v>-4</v>
      </c>
      <c r="C63" s="55" t="s">
        <v>509</v>
      </c>
    </row>
    <row r="64" spans="1:21">
      <c r="A64" s="11"/>
      <c r="B64" s="14"/>
      <c r="C64" s="14"/>
    </row>
    <row r="65" spans="1:21" ht="78.75">
      <c r="A65" s="11"/>
      <c r="B65" s="54">
        <v>-5</v>
      </c>
      <c r="C65" s="55" t="s">
        <v>510</v>
      </c>
    </row>
    <row r="66" spans="1:21">
      <c r="A66" s="11"/>
      <c r="B66" s="14"/>
      <c r="C66" s="14"/>
    </row>
    <row r="67" spans="1:21" ht="45">
      <c r="A67" s="11"/>
      <c r="B67" s="54">
        <v>-6</v>
      </c>
      <c r="C67" s="55" t="s">
        <v>511</v>
      </c>
    </row>
    <row r="68" spans="1:21">
      <c r="A68" s="11"/>
      <c r="B68" s="19"/>
      <c r="C68" s="19"/>
      <c r="D68" s="19"/>
      <c r="E68" s="19"/>
      <c r="F68" s="19"/>
      <c r="G68" s="19"/>
      <c r="H68" s="19"/>
      <c r="I68" s="19"/>
      <c r="J68" s="19"/>
      <c r="K68" s="19"/>
      <c r="L68" s="19"/>
      <c r="M68" s="19"/>
      <c r="N68" s="19"/>
      <c r="O68" s="19"/>
      <c r="P68" s="19"/>
      <c r="Q68" s="19"/>
      <c r="R68" s="19"/>
      <c r="S68" s="19"/>
      <c r="T68" s="19"/>
      <c r="U68" s="19"/>
    </row>
    <row r="69" spans="1:21">
      <c r="A69" s="11"/>
      <c r="B69" s="14"/>
      <c r="C69" s="14"/>
      <c r="D69" s="14"/>
      <c r="E69" s="14"/>
      <c r="F69" s="14"/>
      <c r="G69" s="14"/>
      <c r="H69" s="14"/>
      <c r="I69" s="14"/>
      <c r="J69" s="14"/>
      <c r="K69" s="14"/>
      <c r="L69" s="14"/>
      <c r="M69" s="14"/>
      <c r="N69" s="14"/>
      <c r="O69" s="14"/>
      <c r="P69" s="14"/>
      <c r="Q69" s="14"/>
      <c r="R69" s="14"/>
      <c r="S69" s="14"/>
      <c r="T69" s="14"/>
      <c r="U69" s="14"/>
    </row>
    <row r="70" spans="1:21">
      <c r="A70" s="11"/>
      <c r="B70" s="15">
        <v>41274</v>
      </c>
      <c r="C70" s="20" t="s">
        <v>463</v>
      </c>
      <c r="D70" s="20"/>
      <c r="E70" s="20"/>
      <c r="F70" s="22"/>
      <c r="G70" s="20" t="s">
        <v>466</v>
      </c>
      <c r="H70" s="20"/>
      <c r="I70" s="20"/>
      <c r="J70" s="22"/>
      <c r="K70" s="20" t="s">
        <v>469</v>
      </c>
      <c r="L70" s="20"/>
      <c r="M70" s="20"/>
      <c r="N70" s="22"/>
      <c r="O70" s="20" t="s">
        <v>470</v>
      </c>
      <c r="P70" s="20"/>
      <c r="Q70" s="20"/>
      <c r="R70" s="22"/>
      <c r="S70" s="20" t="s">
        <v>471</v>
      </c>
      <c r="T70" s="20"/>
      <c r="U70" s="20"/>
    </row>
    <row r="71" spans="1:21">
      <c r="A71" s="11"/>
      <c r="B71" s="16" t="s">
        <v>198</v>
      </c>
      <c r="C71" s="20" t="s">
        <v>464</v>
      </c>
      <c r="D71" s="20"/>
      <c r="E71" s="20"/>
      <c r="F71" s="22"/>
      <c r="G71" s="20" t="s">
        <v>467</v>
      </c>
      <c r="H71" s="20"/>
      <c r="I71" s="20"/>
      <c r="J71" s="22"/>
      <c r="K71" s="20"/>
      <c r="L71" s="20"/>
      <c r="M71" s="20"/>
      <c r="N71" s="22"/>
      <c r="O71" s="20"/>
      <c r="P71" s="20"/>
      <c r="Q71" s="20"/>
      <c r="R71" s="22"/>
      <c r="S71" s="20"/>
      <c r="T71" s="20"/>
      <c r="U71" s="20"/>
    </row>
    <row r="72" spans="1:21" ht="15.75" thickBot="1">
      <c r="A72" s="11"/>
      <c r="B72" s="4"/>
      <c r="C72" s="21" t="s">
        <v>465</v>
      </c>
      <c r="D72" s="21"/>
      <c r="E72" s="21"/>
      <c r="F72" s="22"/>
      <c r="G72" s="21" t="s">
        <v>468</v>
      </c>
      <c r="H72" s="21"/>
      <c r="I72" s="21"/>
      <c r="J72" s="22"/>
      <c r="K72" s="21"/>
      <c r="L72" s="21"/>
      <c r="M72" s="21"/>
      <c r="N72" s="22"/>
      <c r="O72" s="21"/>
      <c r="P72" s="21"/>
      <c r="Q72" s="21"/>
      <c r="R72" s="22"/>
      <c r="S72" s="21"/>
      <c r="T72" s="21"/>
      <c r="U72" s="21"/>
    </row>
    <row r="73" spans="1:21">
      <c r="A73" s="11"/>
      <c r="B73" s="67" t="s">
        <v>472</v>
      </c>
      <c r="C73" s="76"/>
      <c r="D73" s="76"/>
      <c r="E73" s="46"/>
      <c r="F73" s="22"/>
      <c r="G73" s="76"/>
      <c r="H73" s="76"/>
      <c r="I73" s="46"/>
      <c r="J73" s="22"/>
      <c r="K73" s="76"/>
      <c r="L73" s="76"/>
      <c r="M73" s="46"/>
      <c r="N73" s="22"/>
      <c r="O73" s="76"/>
      <c r="P73" s="76"/>
      <c r="Q73" s="46"/>
      <c r="R73" s="22"/>
      <c r="S73" s="76"/>
      <c r="T73" s="76"/>
      <c r="U73" s="46"/>
    </row>
    <row r="74" spans="1:21">
      <c r="A74" s="11"/>
      <c r="B74" s="67"/>
      <c r="C74" s="68"/>
      <c r="D74" s="68"/>
      <c r="E74" s="22"/>
      <c r="F74" s="22"/>
      <c r="G74" s="68"/>
      <c r="H74" s="68"/>
      <c r="I74" s="22"/>
      <c r="J74" s="22"/>
      <c r="K74" s="68"/>
      <c r="L74" s="68"/>
      <c r="M74" s="22"/>
      <c r="N74" s="22"/>
      <c r="O74" s="68"/>
      <c r="P74" s="68"/>
      <c r="Q74" s="22"/>
      <c r="R74" s="22"/>
      <c r="S74" s="68"/>
      <c r="T74" s="68"/>
      <c r="U74" s="22"/>
    </row>
    <row r="75" spans="1:21">
      <c r="A75" s="11"/>
      <c r="B75" s="136" t="s">
        <v>473</v>
      </c>
      <c r="C75" s="67" t="s">
        <v>217</v>
      </c>
      <c r="D75" s="70">
        <v>1906044</v>
      </c>
      <c r="E75" s="22"/>
      <c r="F75" s="22"/>
      <c r="G75" s="67" t="s">
        <v>217</v>
      </c>
      <c r="H75" s="70">
        <v>131860</v>
      </c>
      <c r="I75" s="22"/>
      <c r="J75" s="22"/>
      <c r="K75" s="67" t="s">
        <v>217</v>
      </c>
      <c r="L75" s="68" t="s">
        <v>512</v>
      </c>
      <c r="M75" s="67" t="s">
        <v>234</v>
      </c>
      <c r="N75" s="22"/>
      <c r="O75" s="67" t="s">
        <v>217</v>
      </c>
      <c r="P75" s="70">
        <v>2034617</v>
      </c>
      <c r="Q75" s="22"/>
      <c r="R75" s="22"/>
      <c r="S75" s="67" t="s">
        <v>217</v>
      </c>
      <c r="T75" s="68" t="s">
        <v>218</v>
      </c>
      <c r="U75" s="22"/>
    </row>
    <row r="76" spans="1:21">
      <c r="A76" s="11"/>
      <c r="B76" s="136"/>
      <c r="C76" s="67"/>
      <c r="D76" s="70"/>
      <c r="E76" s="22"/>
      <c r="F76" s="22"/>
      <c r="G76" s="67"/>
      <c r="H76" s="70"/>
      <c r="I76" s="22"/>
      <c r="J76" s="22"/>
      <c r="K76" s="67"/>
      <c r="L76" s="68"/>
      <c r="M76" s="67"/>
      <c r="N76" s="22"/>
      <c r="O76" s="67"/>
      <c r="P76" s="70"/>
      <c r="Q76" s="22"/>
      <c r="R76" s="22"/>
      <c r="S76" s="67"/>
      <c r="T76" s="68"/>
      <c r="U76" s="22"/>
    </row>
    <row r="77" spans="1:21">
      <c r="A77" s="11"/>
      <c r="B77" s="137" t="s">
        <v>475</v>
      </c>
      <c r="C77" s="85">
        <v>9837962</v>
      </c>
      <c r="D77" s="85"/>
      <c r="E77" s="29"/>
      <c r="F77" s="29"/>
      <c r="G77" s="85">
        <v>723028</v>
      </c>
      <c r="H77" s="85"/>
      <c r="I77" s="29"/>
      <c r="J77" s="29"/>
      <c r="K77" s="69" t="s">
        <v>513</v>
      </c>
      <c r="L77" s="69"/>
      <c r="M77" s="61" t="s">
        <v>234</v>
      </c>
      <c r="N77" s="29"/>
      <c r="O77" s="85">
        <v>10482000</v>
      </c>
      <c r="P77" s="85"/>
      <c r="Q77" s="29"/>
      <c r="R77" s="29"/>
      <c r="S77" s="69" t="s">
        <v>514</v>
      </c>
      <c r="T77" s="69"/>
      <c r="U77" s="61" t="s">
        <v>234</v>
      </c>
    </row>
    <row r="78" spans="1:21">
      <c r="A78" s="11"/>
      <c r="B78" s="137"/>
      <c r="C78" s="85"/>
      <c r="D78" s="85"/>
      <c r="E78" s="29"/>
      <c r="F78" s="29"/>
      <c r="G78" s="85"/>
      <c r="H78" s="85"/>
      <c r="I78" s="29"/>
      <c r="J78" s="29"/>
      <c r="K78" s="69"/>
      <c r="L78" s="69"/>
      <c r="M78" s="61"/>
      <c r="N78" s="29"/>
      <c r="O78" s="85"/>
      <c r="P78" s="85"/>
      <c r="Q78" s="29"/>
      <c r="R78" s="29"/>
      <c r="S78" s="69"/>
      <c r="T78" s="69"/>
      <c r="U78" s="61"/>
    </row>
    <row r="79" spans="1:21">
      <c r="A79" s="11"/>
      <c r="B79" s="136" t="s">
        <v>241</v>
      </c>
      <c r="C79" s="70">
        <v>5054097</v>
      </c>
      <c r="D79" s="70"/>
      <c r="E79" s="22"/>
      <c r="F79" s="22"/>
      <c r="G79" s="70">
        <v>206931</v>
      </c>
      <c r="H79" s="70"/>
      <c r="I79" s="22"/>
      <c r="J79" s="22"/>
      <c r="K79" s="68" t="s">
        <v>515</v>
      </c>
      <c r="L79" s="68"/>
      <c r="M79" s="67" t="s">
        <v>234</v>
      </c>
      <c r="N79" s="22"/>
      <c r="O79" s="70">
        <v>5255493</v>
      </c>
      <c r="P79" s="70"/>
      <c r="Q79" s="22"/>
      <c r="R79" s="22"/>
      <c r="S79" s="68" t="s">
        <v>218</v>
      </c>
      <c r="T79" s="68"/>
      <c r="U79" s="22"/>
    </row>
    <row r="80" spans="1:21">
      <c r="A80" s="11"/>
      <c r="B80" s="136"/>
      <c r="C80" s="70"/>
      <c r="D80" s="70"/>
      <c r="E80" s="22"/>
      <c r="F80" s="22"/>
      <c r="G80" s="70"/>
      <c r="H80" s="70"/>
      <c r="I80" s="22"/>
      <c r="J80" s="22"/>
      <c r="K80" s="68"/>
      <c r="L80" s="68"/>
      <c r="M80" s="67"/>
      <c r="N80" s="22"/>
      <c r="O80" s="70"/>
      <c r="P80" s="70"/>
      <c r="Q80" s="22"/>
      <c r="R80" s="22"/>
      <c r="S80" s="68"/>
      <c r="T80" s="68"/>
      <c r="U80" s="22"/>
    </row>
    <row r="81" spans="1:21">
      <c r="A81" s="11"/>
      <c r="B81" s="137" t="s">
        <v>242</v>
      </c>
      <c r="C81" s="85">
        <v>678469</v>
      </c>
      <c r="D81" s="85"/>
      <c r="E81" s="29"/>
      <c r="F81" s="29"/>
      <c r="G81" s="85">
        <v>46132</v>
      </c>
      <c r="H81" s="85"/>
      <c r="I81" s="29"/>
      <c r="J81" s="29"/>
      <c r="K81" s="69" t="s">
        <v>516</v>
      </c>
      <c r="L81" s="69"/>
      <c r="M81" s="61" t="s">
        <v>234</v>
      </c>
      <c r="N81" s="29"/>
      <c r="O81" s="85">
        <v>647733</v>
      </c>
      <c r="P81" s="85"/>
      <c r="Q81" s="29"/>
      <c r="R81" s="29"/>
      <c r="S81" s="69" t="s">
        <v>517</v>
      </c>
      <c r="T81" s="69"/>
      <c r="U81" s="61" t="s">
        <v>234</v>
      </c>
    </row>
    <row r="82" spans="1:21">
      <c r="A82" s="11"/>
      <c r="B82" s="137"/>
      <c r="C82" s="85"/>
      <c r="D82" s="85"/>
      <c r="E82" s="29"/>
      <c r="F82" s="29"/>
      <c r="G82" s="85"/>
      <c r="H82" s="85"/>
      <c r="I82" s="29"/>
      <c r="J82" s="29"/>
      <c r="K82" s="69"/>
      <c r="L82" s="69"/>
      <c r="M82" s="61"/>
      <c r="N82" s="29"/>
      <c r="O82" s="85"/>
      <c r="P82" s="85"/>
      <c r="Q82" s="29"/>
      <c r="R82" s="29"/>
      <c r="S82" s="69"/>
      <c r="T82" s="69"/>
      <c r="U82" s="61"/>
    </row>
    <row r="83" spans="1:21">
      <c r="A83" s="11"/>
      <c r="B83" s="136" t="s">
        <v>243</v>
      </c>
      <c r="C83" s="70">
        <v>1010794</v>
      </c>
      <c r="D83" s="70"/>
      <c r="E83" s="22"/>
      <c r="F83" s="22"/>
      <c r="G83" s="70">
        <v>70745</v>
      </c>
      <c r="H83" s="70"/>
      <c r="I83" s="22"/>
      <c r="J83" s="22"/>
      <c r="K83" s="68" t="s">
        <v>518</v>
      </c>
      <c r="L83" s="68"/>
      <c r="M83" s="67" t="s">
        <v>234</v>
      </c>
      <c r="N83" s="22"/>
      <c r="O83" s="70">
        <v>1077251</v>
      </c>
      <c r="P83" s="70"/>
      <c r="Q83" s="22"/>
      <c r="R83" s="22"/>
      <c r="S83" s="68" t="s">
        <v>519</v>
      </c>
      <c r="T83" s="68"/>
      <c r="U83" s="67" t="s">
        <v>234</v>
      </c>
    </row>
    <row r="84" spans="1:21">
      <c r="A84" s="11"/>
      <c r="B84" s="136"/>
      <c r="C84" s="70"/>
      <c r="D84" s="70"/>
      <c r="E84" s="22"/>
      <c r="F84" s="22"/>
      <c r="G84" s="70"/>
      <c r="H84" s="70"/>
      <c r="I84" s="22"/>
      <c r="J84" s="22"/>
      <c r="K84" s="68"/>
      <c r="L84" s="68"/>
      <c r="M84" s="67"/>
      <c r="N84" s="22"/>
      <c r="O84" s="70"/>
      <c r="P84" s="70"/>
      <c r="Q84" s="22"/>
      <c r="R84" s="22"/>
      <c r="S84" s="68"/>
      <c r="T84" s="68"/>
      <c r="U84" s="67"/>
    </row>
    <row r="85" spans="1:21">
      <c r="A85" s="11"/>
      <c r="B85" s="137" t="s">
        <v>244</v>
      </c>
      <c r="C85" s="85">
        <v>784999</v>
      </c>
      <c r="D85" s="85"/>
      <c r="E85" s="29"/>
      <c r="F85" s="29"/>
      <c r="G85" s="85">
        <v>11973</v>
      </c>
      <c r="H85" s="85"/>
      <c r="I85" s="29"/>
      <c r="J85" s="29"/>
      <c r="K85" s="69" t="s">
        <v>520</v>
      </c>
      <c r="L85" s="69"/>
      <c r="M85" s="61" t="s">
        <v>234</v>
      </c>
      <c r="N85" s="29"/>
      <c r="O85" s="85">
        <v>709816</v>
      </c>
      <c r="P85" s="85"/>
      <c r="Q85" s="29"/>
      <c r="R85" s="29"/>
      <c r="S85" s="69" t="s">
        <v>521</v>
      </c>
      <c r="T85" s="69"/>
      <c r="U85" s="61" t="s">
        <v>234</v>
      </c>
    </row>
    <row r="86" spans="1:21">
      <c r="A86" s="11"/>
      <c r="B86" s="137"/>
      <c r="C86" s="85"/>
      <c r="D86" s="85"/>
      <c r="E86" s="29"/>
      <c r="F86" s="29"/>
      <c r="G86" s="85"/>
      <c r="H86" s="85"/>
      <c r="I86" s="29"/>
      <c r="J86" s="29"/>
      <c r="K86" s="69"/>
      <c r="L86" s="69"/>
      <c r="M86" s="61"/>
      <c r="N86" s="29"/>
      <c r="O86" s="85"/>
      <c r="P86" s="85"/>
      <c r="Q86" s="29"/>
      <c r="R86" s="29"/>
      <c r="S86" s="69"/>
      <c r="T86" s="69"/>
      <c r="U86" s="61"/>
    </row>
    <row r="87" spans="1:21">
      <c r="A87" s="11"/>
      <c r="B87" s="136" t="s">
        <v>485</v>
      </c>
      <c r="C87" s="70">
        <v>1426483</v>
      </c>
      <c r="D87" s="70"/>
      <c r="E87" s="22"/>
      <c r="F87" s="22"/>
      <c r="G87" s="70">
        <v>59663</v>
      </c>
      <c r="H87" s="70"/>
      <c r="I87" s="22"/>
      <c r="J87" s="22"/>
      <c r="K87" s="68" t="s">
        <v>522</v>
      </c>
      <c r="L87" s="68"/>
      <c r="M87" s="67" t="s">
        <v>234</v>
      </c>
      <c r="N87" s="22"/>
      <c r="O87" s="70">
        <v>1470711</v>
      </c>
      <c r="P87" s="70"/>
      <c r="Q87" s="22"/>
      <c r="R87" s="22"/>
      <c r="S87" s="68" t="s">
        <v>523</v>
      </c>
      <c r="T87" s="68"/>
      <c r="U87" s="67" t="s">
        <v>234</v>
      </c>
    </row>
    <row r="88" spans="1:21">
      <c r="A88" s="11"/>
      <c r="B88" s="136"/>
      <c r="C88" s="70"/>
      <c r="D88" s="70"/>
      <c r="E88" s="22"/>
      <c r="F88" s="22"/>
      <c r="G88" s="70"/>
      <c r="H88" s="70"/>
      <c r="I88" s="22"/>
      <c r="J88" s="22"/>
      <c r="K88" s="68"/>
      <c r="L88" s="68"/>
      <c r="M88" s="67"/>
      <c r="N88" s="22"/>
      <c r="O88" s="70"/>
      <c r="P88" s="70"/>
      <c r="Q88" s="22"/>
      <c r="R88" s="22"/>
      <c r="S88" s="68"/>
      <c r="T88" s="68"/>
      <c r="U88" s="67"/>
    </row>
    <row r="89" spans="1:21">
      <c r="A89" s="11"/>
      <c r="B89" s="137" t="s">
        <v>225</v>
      </c>
      <c r="C89" s="85">
        <v>1767669</v>
      </c>
      <c r="D89" s="85"/>
      <c r="E89" s="29"/>
      <c r="F89" s="29"/>
      <c r="G89" s="85">
        <v>146294</v>
      </c>
      <c r="H89" s="85"/>
      <c r="I89" s="29"/>
      <c r="J89" s="29"/>
      <c r="K89" s="69" t="s">
        <v>524</v>
      </c>
      <c r="L89" s="69"/>
      <c r="M89" s="61" t="s">
        <v>234</v>
      </c>
      <c r="N89" s="29"/>
      <c r="O89" s="85">
        <v>1911017</v>
      </c>
      <c r="P89" s="85"/>
      <c r="Q89" s="29"/>
      <c r="R89" s="29"/>
      <c r="S89" s="69" t="s">
        <v>218</v>
      </c>
      <c r="T89" s="69"/>
      <c r="U89" s="29"/>
    </row>
    <row r="90" spans="1:21">
      <c r="A90" s="11"/>
      <c r="B90" s="137"/>
      <c r="C90" s="85"/>
      <c r="D90" s="85"/>
      <c r="E90" s="29"/>
      <c r="F90" s="29"/>
      <c r="G90" s="85"/>
      <c r="H90" s="85"/>
      <c r="I90" s="29"/>
      <c r="J90" s="29"/>
      <c r="K90" s="69"/>
      <c r="L90" s="69"/>
      <c r="M90" s="61"/>
      <c r="N90" s="29"/>
      <c r="O90" s="85"/>
      <c r="P90" s="85"/>
      <c r="Q90" s="29"/>
      <c r="R90" s="29"/>
      <c r="S90" s="69"/>
      <c r="T90" s="69"/>
      <c r="U90" s="29"/>
    </row>
    <row r="91" spans="1:21" ht="20.25" customHeight="1">
      <c r="A91" s="11"/>
      <c r="B91" s="136" t="s">
        <v>489</v>
      </c>
      <c r="C91" s="70">
        <v>4078289</v>
      </c>
      <c r="D91" s="70"/>
      <c r="E91" s="22"/>
      <c r="F91" s="22"/>
      <c r="G91" s="70">
        <v>188186</v>
      </c>
      <c r="H91" s="70"/>
      <c r="I91" s="22"/>
      <c r="J91" s="22"/>
      <c r="K91" s="68" t="s">
        <v>525</v>
      </c>
      <c r="L91" s="68"/>
      <c r="M91" s="67" t="s">
        <v>234</v>
      </c>
      <c r="N91" s="22"/>
      <c r="O91" s="70">
        <v>4258282</v>
      </c>
      <c r="P91" s="70"/>
      <c r="Q91" s="22"/>
      <c r="R91" s="22"/>
      <c r="S91" s="68" t="s">
        <v>218</v>
      </c>
      <c r="T91" s="68"/>
      <c r="U91" s="22"/>
    </row>
    <row r="92" spans="1:21" ht="15.75" thickBot="1">
      <c r="A92" s="11"/>
      <c r="B92" s="136"/>
      <c r="C92" s="138"/>
      <c r="D92" s="138"/>
      <c r="E92" s="37"/>
      <c r="F92" s="22"/>
      <c r="G92" s="138"/>
      <c r="H92" s="138"/>
      <c r="I92" s="37"/>
      <c r="J92" s="22"/>
      <c r="K92" s="86"/>
      <c r="L92" s="86"/>
      <c r="M92" s="139"/>
      <c r="N92" s="22"/>
      <c r="O92" s="138"/>
      <c r="P92" s="138"/>
      <c r="Q92" s="37"/>
      <c r="R92" s="22"/>
      <c r="S92" s="86"/>
      <c r="T92" s="86"/>
      <c r="U92" s="37"/>
    </row>
    <row r="93" spans="1:21">
      <c r="A93" s="11"/>
      <c r="B93" s="140" t="s">
        <v>491</v>
      </c>
      <c r="C93" s="62" t="s">
        <v>217</v>
      </c>
      <c r="D93" s="64">
        <v>26544806</v>
      </c>
      <c r="E93" s="30"/>
      <c r="F93" s="29"/>
      <c r="G93" s="62" t="s">
        <v>217</v>
      </c>
      <c r="H93" s="64">
        <v>1584812</v>
      </c>
      <c r="I93" s="30"/>
      <c r="J93" s="29"/>
      <c r="K93" s="62" t="s">
        <v>217</v>
      </c>
      <c r="L93" s="88" t="s">
        <v>526</v>
      </c>
      <c r="M93" s="62" t="s">
        <v>234</v>
      </c>
      <c r="N93" s="29"/>
      <c r="O93" s="62" t="s">
        <v>217</v>
      </c>
      <c r="P93" s="64">
        <v>27846920</v>
      </c>
      <c r="Q93" s="30"/>
      <c r="R93" s="29"/>
      <c r="S93" s="62" t="s">
        <v>217</v>
      </c>
      <c r="T93" s="88" t="s">
        <v>527</v>
      </c>
      <c r="U93" s="62" t="s">
        <v>234</v>
      </c>
    </row>
    <row r="94" spans="1:21">
      <c r="A94" s="11"/>
      <c r="B94" s="140"/>
      <c r="C94" s="61"/>
      <c r="D94" s="85"/>
      <c r="E94" s="29"/>
      <c r="F94" s="29"/>
      <c r="G94" s="61"/>
      <c r="H94" s="85"/>
      <c r="I94" s="29"/>
      <c r="J94" s="29"/>
      <c r="K94" s="61"/>
      <c r="L94" s="69"/>
      <c r="M94" s="61"/>
      <c r="N94" s="29"/>
      <c r="O94" s="61"/>
      <c r="P94" s="85"/>
      <c r="Q94" s="29"/>
      <c r="R94" s="29"/>
      <c r="S94" s="61"/>
      <c r="T94" s="69"/>
      <c r="U94" s="61"/>
    </row>
    <row r="95" spans="1:21">
      <c r="A95" s="11"/>
      <c r="B95" s="141" t="s">
        <v>494</v>
      </c>
      <c r="C95" s="67" t="s">
        <v>217</v>
      </c>
      <c r="D95" s="70">
        <v>322563</v>
      </c>
      <c r="E95" s="22"/>
      <c r="F95" s="22"/>
      <c r="G95" s="67" t="s">
        <v>217</v>
      </c>
      <c r="H95" s="68">
        <v>192</v>
      </c>
      <c r="I95" s="22"/>
      <c r="J95" s="22"/>
      <c r="K95" s="67" t="s">
        <v>217</v>
      </c>
      <c r="L95" s="68" t="s">
        <v>337</v>
      </c>
      <c r="M95" s="67" t="s">
        <v>234</v>
      </c>
      <c r="N95" s="22"/>
      <c r="O95" s="67" t="s">
        <v>217</v>
      </c>
      <c r="P95" s="70">
        <v>322703</v>
      </c>
      <c r="Q95" s="22"/>
      <c r="R95" s="22"/>
      <c r="S95" s="67" t="s">
        <v>217</v>
      </c>
      <c r="T95" s="68" t="s">
        <v>218</v>
      </c>
      <c r="U95" s="22"/>
    </row>
    <row r="96" spans="1:21">
      <c r="A96" s="11"/>
      <c r="B96" s="141"/>
      <c r="C96" s="67"/>
      <c r="D96" s="70"/>
      <c r="E96" s="22"/>
      <c r="F96" s="22"/>
      <c r="G96" s="67"/>
      <c r="H96" s="68"/>
      <c r="I96" s="22"/>
      <c r="J96" s="22"/>
      <c r="K96" s="67"/>
      <c r="L96" s="68"/>
      <c r="M96" s="67"/>
      <c r="N96" s="22"/>
      <c r="O96" s="67"/>
      <c r="P96" s="70"/>
      <c r="Q96" s="22"/>
      <c r="R96" s="22"/>
      <c r="S96" s="67"/>
      <c r="T96" s="68"/>
      <c r="U96" s="22"/>
    </row>
    <row r="97" spans="1:21">
      <c r="A97" s="11"/>
      <c r="B97" s="140" t="s">
        <v>496</v>
      </c>
      <c r="C97" s="61" t="s">
        <v>217</v>
      </c>
      <c r="D97" s="85">
        <v>617486</v>
      </c>
      <c r="E97" s="29"/>
      <c r="F97" s="29"/>
      <c r="G97" s="61" t="s">
        <v>217</v>
      </c>
      <c r="H97" s="85">
        <v>31935</v>
      </c>
      <c r="I97" s="29"/>
      <c r="J97" s="29"/>
      <c r="K97" s="61" t="s">
        <v>217</v>
      </c>
      <c r="L97" s="69" t="s">
        <v>528</v>
      </c>
      <c r="M97" s="61" t="s">
        <v>234</v>
      </c>
      <c r="N97" s="29"/>
      <c r="O97" s="61" t="s">
        <v>217</v>
      </c>
      <c r="P97" s="85">
        <v>649359</v>
      </c>
      <c r="Q97" s="29"/>
      <c r="R97" s="29"/>
      <c r="S97" s="61" t="s">
        <v>217</v>
      </c>
      <c r="T97" s="69" t="s">
        <v>218</v>
      </c>
      <c r="U97" s="29"/>
    </row>
    <row r="98" spans="1:21" ht="15.75" thickBot="1">
      <c r="A98" s="11"/>
      <c r="B98" s="140"/>
      <c r="C98" s="142"/>
      <c r="D98" s="143"/>
      <c r="E98" s="42"/>
      <c r="F98" s="29"/>
      <c r="G98" s="142"/>
      <c r="H98" s="143"/>
      <c r="I98" s="42"/>
      <c r="J98" s="29"/>
      <c r="K98" s="142"/>
      <c r="L98" s="71"/>
      <c r="M98" s="142"/>
      <c r="N98" s="29"/>
      <c r="O98" s="142"/>
      <c r="P98" s="143"/>
      <c r="Q98" s="42"/>
      <c r="R98" s="29"/>
      <c r="S98" s="142"/>
      <c r="T98" s="71"/>
      <c r="U98" s="42"/>
    </row>
    <row r="99" spans="1:21">
      <c r="A99" s="11"/>
      <c r="B99" s="144" t="s">
        <v>498</v>
      </c>
      <c r="C99" s="72" t="s">
        <v>217</v>
      </c>
      <c r="D99" s="74">
        <v>27484855</v>
      </c>
      <c r="E99" s="46"/>
      <c r="F99" s="22"/>
      <c r="G99" s="72" t="s">
        <v>217</v>
      </c>
      <c r="H99" s="74">
        <v>1616939</v>
      </c>
      <c r="I99" s="46"/>
      <c r="J99" s="22"/>
      <c r="K99" s="72" t="s">
        <v>217</v>
      </c>
      <c r="L99" s="76" t="s">
        <v>529</v>
      </c>
      <c r="M99" s="72" t="s">
        <v>234</v>
      </c>
      <c r="N99" s="22"/>
      <c r="O99" s="72" t="s">
        <v>217</v>
      </c>
      <c r="P99" s="74">
        <v>28818982</v>
      </c>
      <c r="Q99" s="46"/>
      <c r="R99" s="22"/>
      <c r="S99" s="72" t="s">
        <v>217</v>
      </c>
      <c r="T99" s="76" t="s">
        <v>527</v>
      </c>
      <c r="U99" s="72" t="s">
        <v>234</v>
      </c>
    </row>
    <row r="100" spans="1:21" ht="15.75" thickBot="1">
      <c r="A100" s="11"/>
      <c r="B100" s="144"/>
      <c r="C100" s="73"/>
      <c r="D100" s="75"/>
      <c r="E100" s="51"/>
      <c r="F100" s="22"/>
      <c r="G100" s="73"/>
      <c r="H100" s="75"/>
      <c r="I100" s="51"/>
      <c r="J100" s="22"/>
      <c r="K100" s="73"/>
      <c r="L100" s="77"/>
      <c r="M100" s="73"/>
      <c r="N100" s="22"/>
      <c r="O100" s="73"/>
      <c r="P100" s="75"/>
      <c r="Q100" s="51"/>
      <c r="R100" s="22"/>
      <c r="S100" s="73"/>
      <c r="T100" s="77"/>
      <c r="U100" s="73"/>
    </row>
    <row r="101" spans="1:21" ht="15.75" thickTop="1">
      <c r="A101" s="11"/>
      <c r="B101" s="61" t="s">
        <v>500</v>
      </c>
      <c r="C101" s="80"/>
      <c r="D101" s="80"/>
      <c r="E101" s="53"/>
      <c r="F101" s="29"/>
      <c r="G101" s="80"/>
      <c r="H101" s="80"/>
      <c r="I101" s="53"/>
      <c r="J101" s="29"/>
      <c r="K101" s="80"/>
      <c r="L101" s="80"/>
      <c r="M101" s="53"/>
      <c r="N101" s="29"/>
      <c r="O101" s="80"/>
      <c r="P101" s="80"/>
      <c r="Q101" s="53"/>
      <c r="R101" s="29"/>
      <c r="S101" s="80"/>
      <c r="T101" s="80"/>
      <c r="U101" s="53"/>
    </row>
    <row r="102" spans="1:21">
      <c r="A102" s="11"/>
      <c r="B102" s="61"/>
      <c r="C102" s="69"/>
      <c r="D102" s="69"/>
      <c r="E102" s="29"/>
      <c r="F102" s="29"/>
      <c r="G102" s="69"/>
      <c r="H102" s="69"/>
      <c r="I102" s="29"/>
      <c r="J102" s="29"/>
      <c r="K102" s="69"/>
      <c r="L102" s="69"/>
      <c r="M102" s="29"/>
      <c r="N102" s="29"/>
      <c r="O102" s="69"/>
      <c r="P102" s="69"/>
      <c r="Q102" s="29"/>
      <c r="R102" s="29"/>
      <c r="S102" s="69"/>
      <c r="T102" s="69"/>
      <c r="U102" s="29"/>
    </row>
    <row r="103" spans="1:21">
      <c r="A103" s="11"/>
      <c r="B103" s="136" t="s">
        <v>473</v>
      </c>
      <c r="C103" s="67" t="s">
        <v>217</v>
      </c>
      <c r="D103" s="70">
        <v>10788</v>
      </c>
      <c r="E103" s="22"/>
      <c r="F103" s="22"/>
      <c r="G103" s="67" t="s">
        <v>217</v>
      </c>
      <c r="H103" s="70">
        <v>1651</v>
      </c>
      <c r="I103" s="22"/>
      <c r="J103" s="22"/>
      <c r="K103" s="67" t="s">
        <v>217</v>
      </c>
      <c r="L103" s="68" t="s">
        <v>218</v>
      </c>
      <c r="M103" s="22"/>
      <c r="N103" s="22"/>
      <c r="O103" s="67" t="s">
        <v>217</v>
      </c>
      <c r="P103" s="70">
        <v>12439</v>
      </c>
      <c r="Q103" s="22"/>
      <c r="R103" s="22"/>
      <c r="S103" s="67" t="s">
        <v>217</v>
      </c>
      <c r="T103" s="68" t="s">
        <v>218</v>
      </c>
      <c r="U103" s="22"/>
    </row>
    <row r="104" spans="1:21">
      <c r="A104" s="11"/>
      <c r="B104" s="136"/>
      <c r="C104" s="67"/>
      <c r="D104" s="70"/>
      <c r="E104" s="22"/>
      <c r="F104" s="22"/>
      <c r="G104" s="67"/>
      <c r="H104" s="70"/>
      <c r="I104" s="22"/>
      <c r="J104" s="22"/>
      <c r="K104" s="67"/>
      <c r="L104" s="68"/>
      <c r="M104" s="22"/>
      <c r="N104" s="22"/>
      <c r="O104" s="67"/>
      <c r="P104" s="70"/>
      <c r="Q104" s="22"/>
      <c r="R104" s="22"/>
      <c r="S104" s="67"/>
      <c r="T104" s="68"/>
      <c r="U104" s="22"/>
    </row>
    <row r="105" spans="1:21">
      <c r="A105" s="11"/>
      <c r="B105" s="137" t="s">
        <v>260</v>
      </c>
      <c r="C105" s="85">
        <v>1425320</v>
      </c>
      <c r="D105" s="85"/>
      <c r="E105" s="29"/>
      <c r="F105" s="29"/>
      <c r="G105" s="85">
        <v>190871</v>
      </c>
      <c r="H105" s="85"/>
      <c r="I105" s="29"/>
      <c r="J105" s="29"/>
      <c r="K105" s="69" t="s">
        <v>530</v>
      </c>
      <c r="L105" s="69"/>
      <c r="M105" s="61" t="s">
        <v>234</v>
      </c>
      <c r="N105" s="29"/>
      <c r="O105" s="85">
        <v>1615397</v>
      </c>
      <c r="P105" s="85"/>
      <c r="Q105" s="29"/>
      <c r="R105" s="29"/>
      <c r="S105" s="69" t="s">
        <v>218</v>
      </c>
      <c r="T105" s="69"/>
      <c r="U105" s="29"/>
    </row>
    <row r="106" spans="1:21">
      <c r="A106" s="11"/>
      <c r="B106" s="137"/>
      <c r="C106" s="85"/>
      <c r="D106" s="85"/>
      <c r="E106" s="29"/>
      <c r="F106" s="29"/>
      <c r="G106" s="85"/>
      <c r="H106" s="85"/>
      <c r="I106" s="29"/>
      <c r="J106" s="29"/>
      <c r="K106" s="69"/>
      <c r="L106" s="69"/>
      <c r="M106" s="61"/>
      <c r="N106" s="29"/>
      <c r="O106" s="85"/>
      <c r="P106" s="85"/>
      <c r="Q106" s="29"/>
      <c r="R106" s="29"/>
      <c r="S106" s="69"/>
      <c r="T106" s="69"/>
      <c r="U106" s="29"/>
    </row>
    <row r="107" spans="1:21">
      <c r="A107" s="11"/>
      <c r="B107" s="136" t="s">
        <v>242</v>
      </c>
      <c r="C107" s="70">
        <v>83205</v>
      </c>
      <c r="D107" s="70"/>
      <c r="E107" s="22"/>
      <c r="F107" s="22"/>
      <c r="G107" s="70">
        <v>10502</v>
      </c>
      <c r="H107" s="70"/>
      <c r="I107" s="22"/>
      <c r="J107" s="22"/>
      <c r="K107" s="68" t="s">
        <v>218</v>
      </c>
      <c r="L107" s="68"/>
      <c r="M107" s="22"/>
      <c r="N107" s="22"/>
      <c r="O107" s="70">
        <v>93707</v>
      </c>
      <c r="P107" s="70"/>
      <c r="Q107" s="22"/>
      <c r="R107" s="22"/>
      <c r="S107" s="68" t="s">
        <v>218</v>
      </c>
      <c r="T107" s="68"/>
      <c r="U107" s="22"/>
    </row>
    <row r="108" spans="1:21">
      <c r="A108" s="11"/>
      <c r="B108" s="136"/>
      <c r="C108" s="70"/>
      <c r="D108" s="70"/>
      <c r="E108" s="22"/>
      <c r="F108" s="22"/>
      <c r="G108" s="70"/>
      <c r="H108" s="70"/>
      <c r="I108" s="22"/>
      <c r="J108" s="22"/>
      <c r="K108" s="68"/>
      <c r="L108" s="68"/>
      <c r="M108" s="22"/>
      <c r="N108" s="22"/>
      <c r="O108" s="70"/>
      <c r="P108" s="70"/>
      <c r="Q108" s="22"/>
      <c r="R108" s="22"/>
      <c r="S108" s="68"/>
      <c r="T108" s="68"/>
      <c r="U108" s="22"/>
    </row>
    <row r="109" spans="1:21">
      <c r="A109" s="11"/>
      <c r="B109" s="137" t="s">
        <v>243</v>
      </c>
      <c r="C109" s="85">
        <v>12751</v>
      </c>
      <c r="D109" s="85"/>
      <c r="E109" s="29"/>
      <c r="F109" s="29"/>
      <c r="G109" s="85">
        <v>2048</v>
      </c>
      <c r="H109" s="85"/>
      <c r="I109" s="29"/>
      <c r="J109" s="29"/>
      <c r="K109" s="69" t="s">
        <v>218</v>
      </c>
      <c r="L109" s="69"/>
      <c r="M109" s="29"/>
      <c r="N109" s="29"/>
      <c r="O109" s="85">
        <v>14799</v>
      </c>
      <c r="P109" s="85"/>
      <c r="Q109" s="29"/>
      <c r="R109" s="29"/>
      <c r="S109" s="69" t="s">
        <v>218</v>
      </c>
      <c r="T109" s="69"/>
      <c r="U109" s="29"/>
    </row>
    <row r="110" spans="1:21">
      <c r="A110" s="11"/>
      <c r="B110" s="137"/>
      <c r="C110" s="85"/>
      <c r="D110" s="85"/>
      <c r="E110" s="29"/>
      <c r="F110" s="29"/>
      <c r="G110" s="85"/>
      <c r="H110" s="85"/>
      <c r="I110" s="29"/>
      <c r="J110" s="29"/>
      <c r="K110" s="69"/>
      <c r="L110" s="69"/>
      <c r="M110" s="29"/>
      <c r="N110" s="29"/>
      <c r="O110" s="85"/>
      <c r="P110" s="85"/>
      <c r="Q110" s="29"/>
      <c r="R110" s="29"/>
      <c r="S110" s="69"/>
      <c r="T110" s="69"/>
      <c r="U110" s="29"/>
    </row>
    <row r="111" spans="1:21">
      <c r="A111" s="11"/>
      <c r="B111" s="136" t="s">
        <v>485</v>
      </c>
      <c r="C111" s="70">
        <v>222340</v>
      </c>
      <c r="D111" s="70"/>
      <c r="E111" s="22"/>
      <c r="F111" s="22"/>
      <c r="G111" s="70">
        <v>29287</v>
      </c>
      <c r="H111" s="70"/>
      <c r="I111" s="22"/>
      <c r="J111" s="22"/>
      <c r="K111" s="68" t="s">
        <v>531</v>
      </c>
      <c r="L111" s="68"/>
      <c r="M111" s="67" t="s">
        <v>234</v>
      </c>
      <c r="N111" s="22"/>
      <c r="O111" s="70">
        <v>251460</v>
      </c>
      <c r="P111" s="70"/>
      <c r="Q111" s="22"/>
      <c r="R111" s="22"/>
      <c r="S111" s="68" t="s">
        <v>218</v>
      </c>
      <c r="T111" s="68"/>
      <c r="U111" s="22"/>
    </row>
    <row r="112" spans="1:21">
      <c r="A112" s="11"/>
      <c r="B112" s="136"/>
      <c r="C112" s="70"/>
      <c r="D112" s="70"/>
      <c r="E112" s="22"/>
      <c r="F112" s="22"/>
      <c r="G112" s="70"/>
      <c r="H112" s="70"/>
      <c r="I112" s="22"/>
      <c r="J112" s="22"/>
      <c r="K112" s="68"/>
      <c r="L112" s="68"/>
      <c r="M112" s="67"/>
      <c r="N112" s="22"/>
      <c r="O112" s="70"/>
      <c r="P112" s="70"/>
      <c r="Q112" s="22"/>
      <c r="R112" s="22"/>
      <c r="S112" s="68"/>
      <c r="T112" s="68"/>
      <c r="U112" s="22"/>
    </row>
    <row r="113" spans="1:21" ht="20.25" customHeight="1">
      <c r="A113" s="11"/>
      <c r="B113" s="137" t="s">
        <v>489</v>
      </c>
      <c r="C113" s="85">
        <v>1060043</v>
      </c>
      <c r="D113" s="85"/>
      <c r="E113" s="29"/>
      <c r="F113" s="29"/>
      <c r="G113" s="85">
        <v>216679</v>
      </c>
      <c r="H113" s="85"/>
      <c r="I113" s="29"/>
      <c r="J113" s="29"/>
      <c r="K113" s="69" t="s">
        <v>532</v>
      </c>
      <c r="L113" s="69"/>
      <c r="M113" s="61" t="s">
        <v>234</v>
      </c>
      <c r="N113" s="29"/>
      <c r="O113" s="85">
        <v>1275002</v>
      </c>
      <c r="P113" s="85"/>
      <c r="Q113" s="29"/>
      <c r="R113" s="29"/>
      <c r="S113" s="69" t="s">
        <v>218</v>
      </c>
      <c r="T113" s="69"/>
      <c r="U113" s="29"/>
    </row>
    <row r="114" spans="1:21" ht="15.75" thickBot="1">
      <c r="A114" s="11"/>
      <c r="B114" s="137"/>
      <c r="C114" s="143"/>
      <c r="D114" s="143"/>
      <c r="E114" s="42"/>
      <c r="F114" s="29"/>
      <c r="G114" s="143"/>
      <c r="H114" s="143"/>
      <c r="I114" s="42"/>
      <c r="J114" s="29"/>
      <c r="K114" s="71"/>
      <c r="L114" s="71"/>
      <c r="M114" s="142"/>
      <c r="N114" s="29"/>
      <c r="O114" s="143"/>
      <c r="P114" s="143"/>
      <c r="Q114" s="42"/>
      <c r="R114" s="29"/>
      <c r="S114" s="71"/>
      <c r="T114" s="71"/>
      <c r="U114" s="42"/>
    </row>
    <row r="115" spans="1:21">
      <c r="A115" s="11"/>
      <c r="B115" s="144" t="s">
        <v>503</v>
      </c>
      <c r="C115" s="72" t="s">
        <v>217</v>
      </c>
      <c r="D115" s="74">
        <v>2814447</v>
      </c>
      <c r="E115" s="46"/>
      <c r="F115" s="22"/>
      <c r="G115" s="72" t="s">
        <v>217</v>
      </c>
      <c r="H115" s="74">
        <v>451038</v>
      </c>
      <c r="I115" s="46"/>
      <c r="J115" s="22"/>
      <c r="K115" s="72" t="s">
        <v>217</v>
      </c>
      <c r="L115" s="76" t="s">
        <v>533</v>
      </c>
      <c r="M115" s="72" t="s">
        <v>234</v>
      </c>
      <c r="N115" s="22"/>
      <c r="O115" s="72" t="s">
        <v>217</v>
      </c>
      <c r="P115" s="74">
        <v>3262804</v>
      </c>
      <c r="Q115" s="46"/>
      <c r="R115" s="22"/>
      <c r="S115" s="72" t="s">
        <v>217</v>
      </c>
      <c r="T115" s="76" t="s">
        <v>218</v>
      </c>
      <c r="U115" s="46"/>
    </row>
    <row r="116" spans="1:21" ht="15.75" thickBot="1">
      <c r="A116" s="11"/>
      <c r="B116" s="144"/>
      <c r="C116" s="73"/>
      <c r="D116" s="75"/>
      <c r="E116" s="51"/>
      <c r="F116" s="22"/>
      <c r="G116" s="73"/>
      <c r="H116" s="75"/>
      <c r="I116" s="51"/>
      <c r="J116" s="22"/>
      <c r="K116" s="73"/>
      <c r="L116" s="77"/>
      <c r="M116" s="73"/>
      <c r="N116" s="22"/>
      <c r="O116" s="73"/>
      <c r="P116" s="75"/>
      <c r="Q116" s="51"/>
      <c r="R116" s="22"/>
      <c r="S116" s="73"/>
      <c r="T116" s="77"/>
      <c r="U116" s="51"/>
    </row>
    <row r="117" spans="1:21" ht="15.75" thickTop="1">
      <c r="A117" s="11"/>
      <c r="B117" s="31" t="s">
        <v>246</v>
      </c>
      <c r="C117" s="31"/>
      <c r="D117" s="31"/>
      <c r="E117" s="31"/>
      <c r="F117" s="31"/>
      <c r="G117" s="31"/>
      <c r="H117" s="31"/>
      <c r="I117" s="31"/>
      <c r="J117" s="31"/>
      <c r="K117" s="31"/>
      <c r="L117" s="31"/>
      <c r="M117" s="31"/>
      <c r="N117" s="31"/>
      <c r="O117" s="31"/>
      <c r="P117" s="31"/>
      <c r="Q117" s="31"/>
      <c r="R117" s="31"/>
      <c r="S117" s="31"/>
      <c r="T117" s="31"/>
      <c r="U117" s="31"/>
    </row>
    <row r="118" spans="1:21">
      <c r="A118" s="11"/>
      <c r="B118" s="14"/>
      <c r="C118" s="14"/>
    </row>
    <row r="119" spans="1:21" ht="56.25">
      <c r="A119" s="11"/>
      <c r="B119" s="54">
        <v>-1</v>
      </c>
      <c r="C119" s="55" t="s">
        <v>506</v>
      </c>
    </row>
    <row r="120" spans="1:21">
      <c r="A120" s="11"/>
      <c r="B120" s="14"/>
      <c r="C120" s="14"/>
    </row>
    <row r="121" spans="1:21" ht="101.25">
      <c r="A121" s="11"/>
      <c r="B121" s="54">
        <v>-2</v>
      </c>
      <c r="C121" s="55" t="s">
        <v>534</v>
      </c>
    </row>
    <row r="122" spans="1:21">
      <c r="A122" s="11"/>
      <c r="B122" s="14"/>
      <c r="C122" s="14"/>
    </row>
    <row r="123" spans="1:21" ht="90">
      <c r="A123" s="11"/>
      <c r="B123" s="54">
        <v>-3</v>
      </c>
      <c r="C123" s="55" t="s">
        <v>535</v>
      </c>
    </row>
    <row r="124" spans="1:21">
      <c r="A124" s="11"/>
      <c r="B124" s="14"/>
      <c r="C124" s="14"/>
    </row>
    <row r="125" spans="1:21" ht="112.5">
      <c r="A125" s="11"/>
      <c r="B125" s="54">
        <v>-4</v>
      </c>
      <c r="C125" s="55" t="s">
        <v>536</v>
      </c>
    </row>
    <row r="126" spans="1:21">
      <c r="A126" s="11"/>
      <c r="B126" s="14"/>
      <c r="C126" s="14"/>
    </row>
    <row r="127" spans="1:21" ht="78.75">
      <c r="A127" s="11"/>
      <c r="B127" s="54">
        <v>-5</v>
      </c>
      <c r="C127" s="55" t="s">
        <v>537</v>
      </c>
    </row>
    <row r="128" spans="1:21">
      <c r="A128" s="11"/>
      <c r="B128" s="14"/>
      <c r="C128" s="14"/>
    </row>
    <row r="129" spans="1:21" ht="45">
      <c r="A129" s="11"/>
      <c r="B129" s="54">
        <v>-6</v>
      </c>
      <c r="C129" s="55" t="s">
        <v>538</v>
      </c>
    </row>
    <row r="130" spans="1:21" ht="15" customHeight="1">
      <c r="A130" s="11" t="s">
        <v>947</v>
      </c>
      <c r="B130" s="25" t="s">
        <v>5</v>
      </c>
      <c r="C130" s="25"/>
      <c r="D130" s="25"/>
      <c r="E130" s="25"/>
      <c r="F130" s="25"/>
      <c r="G130" s="25"/>
      <c r="H130" s="25"/>
      <c r="I130" s="25"/>
      <c r="J130" s="25"/>
      <c r="K130" s="25"/>
      <c r="L130" s="25"/>
      <c r="M130" s="25"/>
      <c r="N130" s="25"/>
      <c r="O130" s="25"/>
      <c r="P130" s="25"/>
      <c r="Q130" s="25"/>
      <c r="R130" s="25"/>
      <c r="S130" s="25"/>
      <c r="T130" s="25"/>
      <c r="U130" s="25"/>
    </row>
    <row r="131" spans="1:21">
      <c r="A131" s="11"/>
      <c r="B131" s="108" t="s">
        <v>541</v>
      </c>
      <c r="C131" s="108"/>
      <c r="D131" s="108"/>
      <c r="E131" s="108"/>
      <c r="F131" s="108"/>
      <c r="G131" s="108"/>
      <c r="H131" s="108"/>
      <c r="I131" s="108"/>
      <c r="J131" s="108"/>
      <c r="K131" s="108"/>
      <c r="L131" s="108"/>
      <c r="M131" s="108"/>
      <c r="N131" s="108"/>
      <c r="O131" s="108"/>
      <c r="P131" s="108"/>
      <c r="Q131" s="108"/>
      <c r="R131" s="108"/>
      <c r="S131" s="108"/>
      <c r="T131" s="108"/>
      <c r="U131" s="108"/>
    </row>
    <row r="132" spans="1:21">
      <c r="A132" s="11"/>
      <c r="B132" s="19"/>
      <c r="C132" s="19"/>
      <c r="D132" s="19"/>
      <c r="E132" s="19"/>
      <c r="F132" s="19"/>
      <c r="G132" s="19"/>
      <c r="H132" s="19"/>
      <c r="I132" s="19"/>
      <c r="J132" s="19"/>
      <c r="K132" s="19"/>
      <c r="L132" s="19"/>
      <c r="M132" s="19"/>
      <c r="N132" s="19"/>
      <c r="O132" s="19"/>
      <c r="P132" s="19"/>
      <c r="Q132" s="19"/>
    </row>
    <row r="133" spans="1:21">
      <c r="A133" s="11"/>
      <c r="B133" s="14"/>
      <c r="C133" s="14"/>
      <c r="D133" s="14"/>
      <c r="E133" s="14"/>
      <c r="F133" s="14"/>
      <c r="G133" s="14"/>
      <c r="H133" s="14"/>
      <c r="I133" s="14"/>
      <c r="J133" s="14"/>
      <c r="K133" s="14"/>
      <c r="L133" s="14"/>
      <c r="M133" s="14"/>
      <c r="N133" s="14"/>
      <c r="O133" s="14"/>
      <c r="P133" s="14"/>
      <c r="Q133" s="14"/>
    </row>
    <row r="134" spans="1:21">
      <c r="A134" s="11"/>
      <c r="B134" s="145"/>
      <c r="C134" s="20" t="s">
        <v>542</v>
      </c>
      <c r="D134" s="20"/>
      <c r="E134" s="20"/>
      <c r="F134" s="20"/>
      <c r="G134" s="20"/>
      <c r="H134" s="20"/>
      <c r="I134" s="20"/>
      <c r="J134" s="145"/>
      <c r="K134" s="20" t="s">
        <v>543</v>
      </c>
      <c r="L134" s="20"/>
      <c r="M134" s="20"/>
      <c r="N134" s="20"/>
      <c r="O134" s="20"/>
      <c r="P134" s="20"/>
      <c r="Q134" s="20"/>
    </row>
    <row r="135" spans="1:21" ht="15.75" thickBot="1">
      <c r="A135" s="11"/>
      <c r="B135" s="145"/>
      <c r="C135" s="21"/>
      <c r="D135" s="21"/>
      <c r="E135" s="21"/>
      <c r="F135" s="21"/>
      <c r="G135" s="21"/>
      <c r="H135" s="21"/>
      <c r="I135" s="21"/>
      <c r="J135" s="145"/>
      <c r="K135" s="21"/>
      <c r="L135" s="21"/>
      <c r="M135" s="21"/>
      <c r="N135" s="21"/>
      <c r="O135" s="21"/>
      <c r="P135" s="21"/>
      <c r="Q135" s="21"/>
    </row>
    <row r="136" spans="1:21">
      <c r="A136" s="11"/>
      <c r="B136" s="59" t="s">
        <v>198</v>
      </c>
      <c r="C136" s="60" t="s">
        <v>464</v>
      </c>
      <c r="D136" s="60"/>
      <c r="E136" s="60"/>
      <c r="F136" s="146"/>
      <c r="G136" s="60" t="s">
        <v>371</v>
      </c>
      <c r="H136" s="60"/>
      <c r="I136" s="60"/>
      <c r="J136" s="145"/>
      <c r="K136" s="60" t="s">
        <v>464</v>
      </c>
      <c r="L136" s="60"/>
      <c r="M136" s="60"/>
      <c r="N136" s="146"/>
      <c r="O136" s="60" t="s">
        <v>371</v>
      </c>
      <c r="P136" s="60"/>
      <c r="Q136" s="60"/>
    </row>
    <row r="137" spans="1:21" ht="15.75" thickBot="1">
      <c r="A137" s="11"/>
      <c r="B137" s="59"/>
      <c r="C137" s="21" t="s">
        <v>465</v>
      </c>
      <c r="D137" s="21"/>
      <c r="E137" s="21"/>
      <c r="F137" s="145"/>
      <c r="G137" s="21" t="s">
        <v>370</v>
      </c>
      <c r="H137" s="21"/>
      <c r="I137" s="21"/>
      <c r="J137" s="145"/>
      <c r="K137" s="21" t="s">
        <v>465</v>
      </c>
      <c r="L137" s="21"/>
      <c r="M137" s="21"/>
      <c r="N137" s="145"/>
      <c r="O137" s="21" t="s">
        <v>370</v>
      </c>
      <c r="P137" s="21"/>
      <c r="Q137" s="21"/>
    </row>
    <row r="138" spans="1:21">
      <c r="A138" s="11"/>
      <c r="B138" s="144" t="s">
        <v>472</v>
      </c>
      <c r="C138" s="76"/>
      <c r="D138" s="76"/>
      <c r="E138" s="46"/>
      <c r="F138" s="147"/>
      <c r="G138" s="76"/>
      <c r="H138" s="76"/>
      <c r="I138" s="46"/>
      <c r="J138" s="147"/>
      <c r="K138" s="76"/>
      <c r="L138" s="76"/>
      <c r="M138" s="46"/>
      <c r="N138" s="147"/>
      <c r="O138" s="76"/>
      <c r="P138" s="76"/>
      <c r="Q138" s="46"/>
    </row>
    <row r="139" spans="1:21">
      <c r="A139" s="11"/>
      <c r="B139" s="144"/>
      <c r="C139" s="68"/>
      <c r="D139" s="68"/>
      <c r="E139" s="22"/>
      <c r="F139" s="147"/>
      <c r="G139" s="68"/>
      <c r="H139" s="68"/>
      <c r="I139" s="22"/>
      <c r="J139" s="147"/>
      <c r="K139" s="68"/>
      <c r="L139" s="68"/>
      <c r="M139" s="22"/>
      <c r="N139" s="147"/>
      <c r="O139" s="68"/>
      <c r="P139" s="68"/>
      <c r="Q139" s="22"/>
    </row>
    <row r="140" spans="1:21">
      <c r="A140" s="11"/>
      <c r="B140" s="61" t="s">
        <v>544</v>
      </c>
      <c r="C140" s="61" t="s">
        <v>217</v>
      </c>
      <c r="D140" s="85">
        <v>2105725</v>
      </c>
      <c r="E140" s="29"/>
      <c r="F140" s="29"/>
      <c r="G140" s="61" t="s">
        <v>217</v>
      </c>
      <c r="H140" s="85">
        <v>2121331</v>
      </c>
      <c r="I140" s="29"/>
      <c r="J140" s="29"/>
      <c r="K140" s="61" t="s">
        <v>217</v>
      </c>
      <c r="L140" s="85">
        <v>1939803</v>
      </c>
      <c r="M140" s="29"/>
      <c r="N140" s="29"/>
      <c r="O140" s="61" t="s">
        <v>217</v>
      </c>
      <c r="P140" s="85">
        <v>1952250</v>
      </c>
      <c r="Q140" s="29"/>
    </row>
    <row r="141" spans="1:21">
      <c r="A141" s="11"/>
      <c r="B141" s="61"/>
      <c r="C141" s="61"/>
      <c r="D141" s="85"/>
      <c r="E141" s="29"/>
      <c r="F141" s="29"/>
      <c r="G141" s="61"/>
      <c r="H141" s="85"/>
      <c r="I141" s="29"/>
      <c r="J141" s="29"/>
      <c r="K141" s="61"/>
      <c r="L141" s="85"/>
      <c r="M141" s="29"/>
      <c r="N141" s="29"/>
      <c r="O141" s="61"/>
      <c r="P141" s="85"/>
      <c r="Q141" s="29"/>
    </row>
    <row r="142" spans="1:21">
      <c r="A142" s="11"/>
      <c r="B142" s="67" t="s">
        <v>545</v>
      </c>
      <c r="C142" s="70">
        <v>9337994</v>
      </c>
      <c r="D142" s="70"/>
      <c r="E142" s="22"/>
      <c r="F142" s="22"/>
      <c r="G142" s="70">
        <v>9589870</v>
      </c>
      <c r="H142" s="70"/>
      <c r="I142" s="22"/>
      <c r="J142" s="22"/>
      <c r="K142" s="70">
        <v>8521090</v>
      </c>
      <c r="L142" s="70"/>
      <c r="M142" s="22"/>
      <c r="N142" s="22"/>
      <c r="O142" s="70">
        <v>8877512</v>
      </c>
      <c r="P142" s="70"/>
      <c r="Q142" s="22"/>
    </row>
    <row r="143" spans="1:21">
      <c r="A143" s="11"/>
      <c r="B143" s="67"/>
      <c r="C143" s="70"/>
      <c r="D143" s="70"/>
      <c r="E143" s="22"/>
      <c r="F143" s="22"/>
      <c r="G143" s="70"/>
      <c r="H143" s="70"/>
      <c r="I143" s="22"/>
      <c r="J143" s="22"/>
      <c r="K143" s="70"/>
      <c r="L143" s="70"/>
      <c r="M143" s="22"/>
      <c r="N143" s="22"/>
      <c r="O143" s="70"/>
      <c r="P143" s="70"/>
      <c r="Q143" s="22"/>
    </row>
    <row r="144" spans="1:21">
      <c r="A144" s="11"/>
      <c r="B144" s="61" t="s">
        <v>546</v>
      </c>
      <c r="C144" s="85">
        <v>5434814</v>
      </c>
      <c r="D144" s="85"/>
      <c r="E144" s="29"/>
      <c r="F144" s="29"/>
      <c r="G144" s="85">
        <v>5516467</v>
      </c>
      <c r="H144" s="85"/>
      <c r="I144" s="29"/>
      <c r="J144" s="29"/>
      <c r="K144" s="85">
        <v>4701391</v>
      </c>
      <c r="L144" s="85"/>
      <c r="M144" s="29"/>
      <c r="N144" s="29"/>
      <c r="O144" s="85">
        <v>5065158</v>
      </c>
      <c r="P144" s="85"/>
      <c r="Q144" s="29"/>
    </row>
    <row r="145" spans="1:17">
      <c r="A145" s="11"/>
      <c r="B145" s="61"/>
      <c r="C145" s="85"/>
      <c r="D145" s="85"/>
      <c r="E145" s="29"/>
      <c r="F145" s="29"/>
      <c r="G145" s="85"/>
      <c r="H145" s="85"/>
      <c r="I145" s="29"/>
      <c r="J145" s="29"/>
      <c r="K145" s="85"/>
      <c r="L145" s="85"/>
      <c r="M145" s="29"/>
      <c r="N145" s="29"/>
      <c r="O145" s="85"/>
      <c r="P145" s="85"/>
      <c r="Q145" s="29"/>
    </row>
    <row r="146" spans="1:17">
      <c r="A146" s="11"/>
      <c r="B146" s="67" t="s">
        <v>547</v>
      </c>
      <c r="C146" s="70">
        <v>2409523</v>
      </c>
      <c r="D146" s="70"/>
      <c r="E146" s="22"/>
      <c r="F146" s="22"/>
      <c r="G146" s="70">
        <v>2525129</v>
      </c>
      <c r="H146" s="70"/>
      <c r="I146" s="22"/>
      <c r="J146" s="22"/>
      <c r="K146" s="70">
        <v>2427680</v>
      </c>
      <c r="L146" s="70"/>
      <c r="M146" s="22"/>
      <c r="N146" s="22"/>
      <c r="O146" s="70">
        <v>2790996</v>
      </c>
      <c r="P146" s="70"/>
      <c r="Q146" s="22"/>
    </row>
    <row r="147" spans="1:17" ht="15.75" thickBot="1">
      <c r="A147" s="11"/>
      <c r="B147" s="67"/>
      <c r="C147" s="138"/>
      <c r="D147" s="138"/>
      <c r="E147" s="37"/>
      <c r="F147" s="22"/>
      <c r="G147" s="138"/>
      <c r="H147" s="138"/>
      <c r="I147" s="37"/>
      <c r="J147" s="22"/>
      <c r="K147" s="138"/>
      <c r="L147" s="138"/>
      <c r="M147" s="37"/>
      <c r="N147" s="22"/>
      <c r="O147" s="138"/>
      <c r="P147" s="138"/>
      <c r="Q147" s="37"/>
    </row>
    <row r="148" spans="1:17">
      <c r="A148" s="11"/>
      <c r="B148" s="61"/>
      <c r="C148" s="62" t="s">
        <v>217</v>
      </c>
      <c r="D148" s="64">
        <v>19288056</v>
      </c>
      <c r="E148" s="30"/>
      <c r="F148" s="29"/>
      <c r="G148" s="62" t="s">
        <v>217</v>
      </c>
      <c r="H148" s="64">
        <v>19752797</v>
      </c>
      <c r="I148" s="30"/>
      <c r="J148" s="29"/>
      <c r="K148" s="62" t="s">
        <v>217</v>
      </c>
      <c r="L148" s="64">
        <v>17589964</v>
      </c>
      <c r="M148" s="30"/>
      <c r="N148" s="29"/>
      <c r="O148" s="62" t="s">
        <v>217</v>
      </c>
      <c r="P148" s="64">
        <v>18685916</v>
      </c>
      <c r="Q148" s="30"/>
    </row>
    <row r="149" spans="1:17">
      <c r="A149" s="11"/>
      <c r="B149" s="61"/>
      <c r="C149" s="61"/>
      <c r="D149" s="85"/>
      <c r="E149" s="29"/>
      <c r="F149" s="29"/>
      <c r="G149" s="61"/>
      <c r="H149" s="85"/>
      <c r="I149" s="29"/>
      <c r="J149" s="29"/>
      <c r="K149" s="61"/>
      <c r="L149" s="85"/>
      <c r="M149" s="29"/>
      <c r="N149" s="29"/>
      <c r="O149" s="61"/>
      <c r="P149" s="85"/>
      <c r="Q149" s="29"/>
    </row>
    <row r="150" spans="1:17">
      <c r="A150" s="11"/>
      <c r="B150" s="67" t="s">
        <v>241</v>
      </c>
      <c r="C150" s="70">
        <v>4032158</v>
      </c>
      <c r="D150" s="70"/>
      <c r="E150" s="22"/>
      <c r="F150" s="22"/>
      <c r="G150" s="70">
        <v>4069082</v>
      </c>
      <c r="H150" s="70"/>
      <c r="I150" s="22"/>
      <c r="J150" s="22"/>
      <c r="K150" s="70">
        <v>5054097</v>
      </c>
      <c r="L150" s="70"/>
      <c r="M150" s="22"/>
      <c r="N150" s="22"/>
      <c r="O150" s="70">
        <v>5255493</v>
      </c>
      <c r="P150" s="70"/>
      <c r="Q150" s="22"/>
    </row>
    <row r="151" spans="1:17">
      <c r="A151" s="11"/>
      <c r="B151" s="67"/>
      <c r="C151" s="70"/>
      <c r="D151" s="70"/>
      <c r="E151" s="22"/>
      <c r="F151" s="22"/>
      <c r="G151" s="70"/>
      <c r="H151" s="70"/>
      <c r="I151" s="22"/>
      <c r="J151" s="22"/>
      <c r="K151" s="70"/>
      <c r="L151" s="70"/>
      <c r="M151" s="22"/>
      <c r="N151" s="22"/>
      <c r="O151" s="70"/>
      <c r="P151" s="70"/>
      <c r="Q151" s="22"/>
    </row>
    <row r="152" spans="1:17">
      <c r="A152" s="11"/>
      <c r="B152" s="61" t="s">
        <v>242</v>
      </c>
      <c r="C152" s="85">
        <v>407789</v>
      </c>
      <c r="D152" s="85"/>
      <c r="E152" s="29"/>
      <c r="F152" s="29"/>
      <c r="G152" s="85">
        <v>399399</v>
      </c>
      <c r="H152" s="85"/>
      <c r="I152" s="29"/>
      <c r="J152" s="29"/>
      <c r="K152" s="85">
        <v>678469</v>
      </c>
      <c r="L152" s="85"/>
      <c r="M152" s="29"/>
      <c r="N152" s="29"/>
      <c r="O152" s="85">
        <v>647733</v>
      </c>
      <c r="P152" s="85"/>
      <c r="Q152" s="29"/>
    </row>
    <row r="153" spans="1:17">
      <c r="A153" s="11"/>
      <c r="B153" s="61"/>
      <c r="C153" s="85"/>
      <c r="D153" s="85"/>
      <c r="E153" s="29"/>
      <c r="F153" s="29"/>
      <c r="G153" s="85"/>
      <c r="H153" s="85"/>
      <c r="I153" s="29"/>
      <c r="J153" s="29"/>
      <c r="K153" s="85"/>
      <c r="L153" s="85"/>
      <c r="M153" s="29"/>
      <c r="N153" s="29"/>
      <c r="O153" s="85"/>
      <c r="P153" s="85"/>
      <c r="Q153" s="29"/>
    </row>
    <row r="154" spans="1:17">
      <c r="A154" s="11"/>
      <c r="B154" s="67" t="s">
        <v>243</v>
      </c>
      <c r="C154" s="70">
        <v>1166285</v>
      </c>
      <c r="D154" s="70"/>
      <c r="E154" s="22"/>
      <c r="F154" s="22"/>
      <c r="G154" s="70">
        <v>1197881</v>
      </c>
      <c r="H154" s="70"/>
      <c r="I154" s="22"/>
      <c r="J154" s="22"/>
      <c r="K154" s="70">
        <v>1010794</v>
      </c>
      <c r="L154" s="70"/>
      <c r="M154" s="22"/>
      <c r="N154" s="22"/>
      <c r="O154" s="70">
        <v>1077251</v>
      </c>
      <c r="P154" s="70"/>
      <c r="Q154" s="22"/>
    </row>
    <row r="155" spans="1:17">
      <c r="A155" s="11"/>
      <c r="B155" s="67"/>
      <c r="C155" s="70"/>
      <c r="D155" s="70"/>
      <c r="E155" s="22"/>
      <c r="F155" s="22"/>
      <c r="G155" s="70"/>
      <c r="H155" s="70"/>
      <c r="I155" s="22"/>
      <c r="J155" s="22"/>
      <c r="K155" s="70"/>
      <c r="L155" s="70"/>
      <c r="M155" s="22"/>
      <c r="N155" s="22"/>
      <c r="O155" s="70"/>
      <c r="P155" s="70"/>
      <c r="Q155" s="22"/>
    </row>
    <row r="156" spans="1:17">
      <c r="A156" s="11"/>
      <c r="B156" s="61" t="s">
        <v>244</v>
      </c>
      <c r="C156" s="85">
        <v>754897</v>
      </c>
      <c r="D156" s="85"/>
      <c r="E156" s="29"/>
      <c r="F156" s="29"/>
      <c r="G156" s="85">
        <v>712148</v>
      </c>
      <c r="H156" s="85"/>
      <c r="I156" s="29"/>
      <c r="J156" s="29"/>
      <c r="K156" s="85">
        <v>784999</v>
      </c>
      <c r="L156" s="85"/>
      <c r="M156" s="29"/>
      <c r="N156" s="29"/>
      <c r="O156" s="85">
        <v>709816</v>
      </c>
      <c r="P156" s="85"/>
      <c r="Q156" s="29"/>
    </row>
    <row r="157" spans="1:17">
      <c r="A157" s="11"/>
      <c r="B157" s="61"/>
      <c r="C157" s="85"/>
      <c r="D157" s="85"/>
      <c r="E157" s="29"/>
      <c r="F157" s="29"/>
      <c r="G157" s="85"/>
      <c r="H157" s="85"/>
      <c r="I157" s="29"/>
      <c r="J157" s="29"/>
      <c r="K157" s="85"/>
      <c r="L157" s="85"/>
      <c r="M157" s="29"/>
      <c r="N157" s="29"/>
      <c r="O157" s="85"/>
      <c r="P157" s="85"/>
      <c r="Q157" s="29"/>
    </row>
    <row r="158" spans="1:17">
      <c r="A158" s="11"/>
      <c r="B158" s="67" t="s">
        <v>548</v>
      </c>
      <c r="C158" s="70">
        <v>1122958</v>
      </c>
      <c r="D158" s="70"/>
      <c r="E158" s="22"/>
      <c r="F158" s="22"/>
      <c r="G158" s="70">
        <v>1151135</v>
      </c>
      <c r="H158" s="70"/>
      <c r="I158" s="22"/>
      <c r="J158" s="22"/>
      <c r="K158" s="70">
        <v>1426483</v>
      </c>
      <c r="L158" s="70"/>
      <c r="M158" s="22"/>
      <c r="N158" s="22"/>
      <c r="O158" s="70">
        <v>1470711</v>
      </c>
      <c r="P158" s="70"/>
      <c r="Q158" s="22"/>
    </row>
    <row r="159" spans="1:17" ht="15.75" thickBot="1">
      <c r="A159" s="11"/>
      <c r="B159" s="67"/>
      <c r="C159" s="138"/>
      <c r="D159" s="138"/>
      <c r="E159" s="37"/>
      <c r="F159" s="22"/>
      <c r="G159" s="138"/>
      <c r="H159" s="138"/>
      <c r="I159" s="37"/>
      <c r="J159" s="22"/>
      <c r="K159" s="138"/>
      <c r="L159" s="138"/>
      <c r="M159" s="37"/>
      <c r="N159" s="22"/>
      <c r="O159" s="138"/>
      <c r="P159" s="138"/>
      <c r="Q159" s="37"/>
    </row>
    <row r="160" spans="1:17">
      <c r="A160" s="11"/>
      <c r="B160" s="61" t="s">
        <v>549</v>
      </c>
      <c r="C160" s="62" t="s">
        <v>217</v>
      </c>
      <c r="D160" s="64">
        <v>7484087</v>
      </c>
      <c r="E160" s="30"/>
      <c r="F160" s="29"/>
      <c r="G160" s="62" t="s">
        <v>217</v>
      </c>
      <c r="H160" s="64">
        <v>7529645</v>
      </c>
      <c r="I160" s="30"/>
      <c r="J160" s="29"/>
      <c r="K160" s="62" t="s">
        <v>217</v>
      </c>
      <c r="L160" s="64">
        <v>8954842</v>
      </c>
      <c r="M160" s="30"/>
      <c r="N160" s="29"/>
      <c r="O160" s="62" t="s">
        <v>217</v>
      </c>
      <c r="P160" s="64">
        <v>9161004</v>
      </c>
      <c r="Q160" s="30"/>
    </row>
    <row r="161" spans="1:17" ht="15.75" thickBot="1">
      <c r="A161" s="11"/>
      <c r="B161" s="61"/>
      <c r="C161" s="142"/>
      <c r="D161" s="143"/>
      <c r="E161" s="42"/>
      <c r="F161" s="29"/>
      <c r="G161" s="142"/>
      <c r="H161" s="143"/>
      <c r="I161" s="42"/>
      <c r="J161" s="29"/>
      <c r="K161" s="142"/>
      <c r="L161" s="143"/>
      <c r="M161" s="42"/>
      <c r="N161" s="29"/>
      <c r="O161" s="142"/>
      <c r="P161" s="143"/>
      <c r="Q161" s="42"/>
    </row>
    <row r="162" spans="1:17">
      <c r="A162" s="11"/>
      <c r="B162" s="141" t="s">
        <v>491</v>
      </c>
      <c r="C162" s="72" t="s">
        <v>217</v>
      </c>
      <c r="D162" s="74">
        <v>26772143</v>
      </c>
      <c r="E162" s="46"/>
      <c r="F162" s="22"/>
      <c r="G162" s="72" t="s">
        <v>217</v>
      </c>
      <c r="H162" s="74">
        <v>27282442</v>
      </c>
      <c r="I162" s="46"/>
      <c r="J162" s="22"/>
      <c r="K162" s="72" t="s">
        <v>217</v>
      </c>
      <c r="L162" s="74">
        <v>26544806</v>
      </c>
      <c r="M162" s="46"/>
      <c r="N162" s="22"/>
      <c r="O162" s="72" t="s">
        <v>217</v>
      </c>
      <c r="P162" s="74">
        <v>27846920</v>
      </c>
      <c r="Q162" s="46"/>
    </row>
    <row r="163" spans="1:17" ht="15.75" thickBot="1">
      <c r="A163" s="11"/>
      <c r="B163" s="141"/>
      <c r="C163" s="139"/>
      <c r="D163" s="138"/>
      <c r="E163" s="37"/>
      <c r="F163" s="22"/>
      <c r="G163" s="139"/>
      <c r="H163" s="138"/>
      <c r="I163" s="37"/>
      <c r="J163" s="22"/>
      <c r="K163" s="139"/>
      <c r="L163" s="138"/>
      <c r="M163" s="37"/>
      <c r="N163" s="22"/>
      <c r="O163" s="139"/>
      <c r="P163" s="138"/>
      <c r="Q163" s="37"/>
    </row>
    <row r="164" spans="1:17">
      <c r="A164" s="11"/>
      <c r="B164" s="148" t="s">
        <v>500</v>
      </c>
      <c r="C164" s="88"/>
      <c r="D164" s="88"/>
      <c r="E164" s="30"/>
      <c r="F164" s="29"/>
      <c r="G164" s="88"/>
      <c r="H164" s="88"/>
      <c r="I164" s="30"/>
      <c r="J164" s="29"/>
      <c r="K164" s="88"/>
      <c r="L164" s="88"/>
      <c r="M164" s="30"/>
      <c r="N164" s="29"/>
      <c r="O164" s="88"/>
      <c r="P164" s="88"/>
      <c r="Q164" s="30"/>
    </row>
    <row r="165" spans="1:17">
      <c r="A165" s="11"/>
      <c r="B165" s="148"/>
      <c r="C165" s="69"/>
      <c r="D165" s="69"/>
      <c r="E165" s="29"/>
      <c r="F165" s="29"/>
      <c r="G165" s="69"/>
      <c r="H165" s="69"/>
      <c r="I165" s="29"/>
      <c r="J165" s="29"/>
      <c r="K165" s="69"/>
      <c r="L165" s="69"/>
      <c r="M165" s="29"/>
      <c r="N165" s="29"/>
      <c r="O165" s="69"/>
      <c r="P165" s="69"/>
      <c r="Q165" s="29"/>
    </row>
    <row r="166" spans="1:17">
      <c r="A166" s="11"/>
      <c r="B166" s="67" t="s">
        <v>544</v>
      </c>
      <c r="C166" s="67" t="s">
        <v>217</v>
      </c>
      <c r="D166" s="70">
        <v>68015</v>
      </c>
      <c r="E166" s="22"/>
      <c r="F166" s="22"/>
      <c r="G166" s="67" t="s">
        <v>217</v>
      </c>
      <c r="H166" s="70">
        <v>69473</v>
      </c>
      <c r="I166" s="22"/>
      <c r="J166" s="22"/>
      <c r="K166" s="67" t="s">
        <v>217</v>
      </c>
      <c r="L166" s="70">
        <v>36515</v>
      </c>
      <c r="M166" s="22"/>
      <c r="N166" s="22"/>
      <c r="O166" s="67" t="s">
        <v>217</v>
      </c>
      <c r="P166" s="70">
        <v>37580</v>
      </c>
      <c r="Q166" s="22"/>
    </row>
    <row r="167" spans="1:17">
      <c r="A167" s="11"/>
      <c r="B167" s="67"/>
      <c r="C167" s="67"/>
      <c r="D167" s="70"/>
      <c r="E167" s="22"/>
      <c r="F167" s="22"/>
      <c r="G167" s="67"/>
      <c r="H167" s="70"/>
      <c r="I167" s="22"/>
      <c r="J167" s="22"/>
      <c r="K167" s="67"/>
      <c r="L167" s="70"/>
      <c r="M167" s="22"/>
      <c r="N167" s="22"/>
      <c r="O167" s="67"/>
      <c r="P167" s="70"/>
      <c r="Q167" s="22"/>
    </row>
    <row r="168" spans="1:17">
      <c r="A168" s="11"/>
      <c r="B168" s="61" t="s">
        <v>545</v>
      </c>
      <c r="C168" s="85">
        <v>202799</v>
      </c>
      <c r="D168" s="85"/>
      <c r="E168" s="29"/>
      <c r="F168" s="29"/>
      <c r="G168" s="85">
        <v>215912</v>
      </c>
      <c r="H168" s="85"/>
      <c r="I168" s="29"/>
      <c r="J168" s="29"/>
      <c r="K168" s="85">
        <v>195121</v>
      </c>
      <c r="L168" s="85"/>
      <c r="M168" s="29"/>
      <c r="N168" s="29"/>
      <c r="O168" s="85">
        <v>205562</v>
      </c>
      <c r="P168" s="85"/>
      <c r="Q168" s="29"/>
    </row>
    <row r="169" spans="1:17">
      <c r="A169" s="11"/>
      <c r="B169" s="61"/>
      <c r="C169" s="85"/>
      <c r="D169" s="85"/>
      <c r="E169" s="29"/>
      <c r="F169" s="29"/>
      <c r="G169" s="85"/>
      <c r="H169" s="85"/>
      <c r="I169" s="29"/>
      <c r="J169" s="29"/>
      <c r="K169" s="85"/>
      <c r="L169" s="85"/>
      <c r="M169" s="29"/>
      <c r="N169" s="29"/>
      <c r="O169" s="85"/>
      <c r="P169" s="85"/>
      <c r="Q169" s="29"/>
    </row>
    <row r="170" spans="1:17">
      <c r="A170" s="11"/>
      <c r="B170" s="67" t="s">
        <v>546</v>
      </c>
      <c r="C170" s="70">
        <v>344228</v>
      </c>
      <c r="D170" s="70"/>
      <c r="E170" s="22"/>
      <c r="F170" s="22"/>
      <c r="G170" s="70">
        <v>374388</v>
      </c>
      <c r="H170" s="70"/>
      <c r="I170" s="22"/>
      <c r="J170" s="22"/>
      <c r="K170" s="70">
        <v>377541</v>
      </c>
      <c r="L170" s="70"/>
      <c r="M170" s="22"/>
      <c r="N170" s="22"/>
      <c r="O170" s="70">
        <v>420008</v>
      </c>
      <c r="P170" s="70"/>
      <c r="Q170" s="22"/>
    </row>
    <row r="171" spans="1:17">
      <c r="A171" s="11"/>
      <c r="B171" s="67"/>
      <c r="C171" s="70"/>
      <c r="D171" s="70"/>
      <c r="E171" s="22"/>
      <c r="F171" s="22"/>
      <c r="G171" s="70"/>
      <c r="H171" s="70"/>
      <c r="I171" s="22"/>
      <c r="J171" s="22"/>
      <c r="K171" s="70"/>
      <c r="L171" s="70"/>
      <c r="M171" s="22"/>
      <c r="N171" s="22"/>
      <c r="O171" s="70"/>
      <c r="P171" s="70"/>
      <c r="Q171" s="22"/>
    </row>
    <row r="172" spans="1:17">
      <c r="A172" s="11"/>
      <c r="B172" s="61" t="s">
        <v>547</v>
      </c>
      <c r="C172" s="85">
        <v>1875019</v>
      </c>
      <c r="D172" s="85"/>
      <c r="E172" s="29"/>
      <c r="F172" s="29"/>
      <c r="G172" s="85">
        <v>2116165</v>
      </c>
      <c r="H172" s="85"/>
      <c r="I172" s="29"/>
      <c r="J172" s="29"/>
      <c r="K172" s="85">
        <v>1886974</v>
      </c>
      <c r="L172" s="85"/>
      <c r="M172" s="29"/>
      <c r="N172" s="29"/>
      <c r="O172" s="85">
        <v>2239688</v>
      </c>
      <c r="P172" s="85"/>
      <c r="Q172" s="29"/>
    </row>
    <row r="173" spans="1:17" ht="15.75" thickBot="1">
      <c r="A173" s="11"/>
      <c r="B173" s="61"/>
      <c r="C173" s="143"/>
      <c r="D173" s="143"/>
      <c r="E173" s="42"/>
      <c r="F173" s="29"/>
      <c r="G173" s="143"/>
      <c r="H173" s="143"/>
      <c r="I173" s="42"/>
      <c r="J173" s="29"/>
      <c r="K173" s="143"/>
      <c r="L173" s="143"/>
      <c r="M173" s="42"/>
      <c r="N173" s="29"/>
      <c r="O173" s="143"/>
      <c r="P173" s="143"/>
      <c r="Q173" s="42"/>
    </row>
    <row r="174" spans="1:17">
      <c r="A174" s="11"/>
      <c r="B174" s="67"/>
      <c r="C174" s="72" t="s">
        <v>217</v>
      </c>
      <c r="D174" s="74">
        <v>2490061</v>
      </c>
      <c r="E174" s="46"/>
      <c r="F174" s="22"/>
      <c r="G174" s="72" t="s">
        <v>217</v>
      </c>
      <c r="H174" s="74">
        <v>2775938</v>
      </c>
      <c r="I174" s="46"/>
      <c r="J174" s="22"/>
      <c r="K174" s="72" t="s">
        <v>217</v>
      </c>
      <c r="L174" s="74">
        <v>2496151</v>
      </c>
      <c r="M174" s="46"/>
      <c r="N174" s="22"/>
      <c r="O174" s="72" t="s">
        <v>217</v>
      </c>
      <c r="P174" s="74">
        <v>2902838</v>
      </c>
      <c r="Q174" s="46"/>
    </row>
    <row r="175" spans="1:17">
      <c r="A175" s="11"/>
      <c r="B175" s="67"/>
      <c r="C175" s="67"/>
      <c r="D175" s="70"/>
      <c r="E175" s="22"/>
      <c r="F175" s="22"/>
      <c r="G175" s="67"/>
      <c r="H175" s="70"/>
      <c r="I175" s="22"/>
      <c r="J175" s="22"/>
      <c r="K175" s="67"/>
      <c r="L175" s="70"/>
      <c r="M175" s="22"/>
      <c r="N175" s="22"/>
      <c r="O175" s="67"/>
      <c r="P175" s="70"/>
      <c r="Q175" s="22"/>
    </row>
    <row r="176" spans="1:17">
      <c r="A176" s="11"/>
      <c r="B176" s="61" t="s">
        <v>242</v>
      </c>
      <c r="C176" s="85">
        <v>65542</v>
      </c>
      <c r="D176" s="85"/>
      <c r="E176" s="29"/>
      <c r="F176" s="29"/>
      <c r="G176" s="85">
        <v>71122</v>
      </c>
      <c r="H176" s="85"/>
      <c r="I176" s="29"/>
      <c r="J176" s="29"/>
      <c r="K176" s="85">
        <v>83205</v>
      </c>
      <c r="L176" s="85"/>
      <c r="M176" s="29"/>
      <c r="N176" s="29"/>
      <c r="O176" s="85">
        <v>93707</v>
      </c>
      <c r="P176" s="85"/>
      <c r="Q176" s="29"/>
    </row>
    <row r="177" spans="1:21">
      <c r="A177" s="11"/>
      <c r="B177" s="61"/>
      <c r="C177" s="85"/>
      <c r="D177" s="85"/>
      <c r="E177" s="29"/>
      <c r="F177" s="29"/>
      <c r="G177" s="85"/>
      <c r="H177" s="85"/>
      <c r="I177" s="29"/>
      <c r="J177" s="29"/>
      <c r="K177" s="85"/>
      <c r="L177" s="85"/>
      <c r="M177" s="29"/>
      <c r="N177" s="29"/>
      <c r="O177" s="85"/>
      <c r="P177" s="85"/>
      <c r="Q177" s="29"/>
    </row>
    <row r="178" spans="1:21">
      <c r="A178" s="11"/>
      <c r="B178" s="67" t="s">
        <v>243</v>
      </c>
      <c r="C178" s="70">
        <v>141884</v>
      </c>
      <c r="D178" s="70"/>
      <c r="E178" s="22"/>
      <c r="F178" s="22"/>
      <c r="G178" s="70">
        <v>156182</v>
      </c>
      <c r="H178" s="70"/>
      <c r="I178" s="22"/>
      <c r="J178" s="22"/>
      <c r="K178" s="70">
        <v>12751</v>
      </c>
      <c r="L178" s="70"/>
      <c r="M178" s="22"/>
      <c r="N178" s="22"/>
      <c r="O178" s="70">
        <v>14799</v>
      </c>
      <c r="P178" s="70"/>
      <c r="Q178" s="22"/>
    </row>
    <row r="179" spans="1:21">
      <c r="A179" s="11"/>
      <c r="B179" s="67"/>
      <c r="C179" s="70"/>
      <c r="D179" s="70"/>
      <c r="E179" s="22"/>
      <c r="F179" s="22"/>
      <c r="G179" s="70"/>
      <c r="H179" s="70"/>
      <c r="I179" s="22"/>
      <c r="J179" s="22"/>
      <c r="K179" s="70"/>
      <c r="L179" s="70"/>
      <c r="M179" s="22"/>
      <c r="N179" s="22"/>
      <c r="O179" s="70"/>
      <c r="P179" s="70"/>
      <c r="Q179" s="22"/>
    </row>
    <row r="180" spans="1:21">
      <c r="A180" s="11"/>
      <c r="B180" s="61" t="s">
        <v>548</v>
      </c>
      <c r="C180" s="85">
        <v>104624</v>
      </c>
      <c r="D180" s="85"/>
      <c r="E180" s="29"/>
      <c r="F180" s="29"/>
      <c r="G180" s="85">
        <v>113698</v>
      </c>
      <c r="H180" s="85"/>
      <c r="I180" s="29"/>
      <c r="J180" s="29"/>
      <c r="K180" s="85">
        <v>222340</v>
      </c>
      <c r="L180" s="85"/>
      <c r="M180" s="29"/>
      <c r="N180" s="29"/>
      <c r="O180" s="85">
        <v>251460</v>
      </c>
      <c r="P180" s="85"/>
      <c r="Q180" s="29"/>
    </row>
    <row r="181" spans="1:21" ht="15.75" thickBot="1">
      <c r="A181" s="11"/>
      <c r="B181" s="61"/>
      <c r="C181" s="143"/>
      <c r="D181" s="143"/>
      <c r="E181" s="42"/>
      <c r="F181" s="29"/>
      <c r="G181" s="143"/>
      <c r="H181" s="143"/>
      <c r="I181" s="42"/>
      <c r="J181" s="29"/>
      <c r="K181" s="143"/>
      <c r="L181" s="143"/>
      <c r="M181" s="42"/>
      <c r="N181" s="29"/>
      <c r="O181" s="143"/>
      <c r="P181" s="143"/>
      <c r="Q181" s="42"/>
    </row>
    <row r="182" spans="1:21">
      <c r="A182" s="11"/>
      <c r="B182" s="67" t="s">
        <v>549</v>
      </c>
      <c r="C182" s="72" t="s">
        <v>217</v>
      </c>
      <c r="D182" s="74">
        <v>312050</v>
      </c>
      <c r="E182" s="46"/>
      <c r="F182" s="22"/>
      <c r="G182" s="72" t="s">
        <v>217</v>
      </c>
      <c r="H182" s="74">
        <v>341002</v>
      </c>
      <c r="I182" s="46"/>
      <c r="J182" s="22"/>
      <c r="K182" s="72" t="s">
        <v>217</v>
      </c>
      <c r="L182" s="74">
        <v>318296</v>
      </c>
      <c r="M182" s="46"/>
      <c r="N182" s="22"/>
      <c r="O182" s="72" t="s">
        <v>217</v>
      </c>
      <c r="P182" s="74">
        <v>359966</v>
      </c>
      <c r="Q182" s="46"/>
    </row>
    <row r="183" spans="1:21" ht="15.75" thickBot="1">
      <c r="A183" s="11"/>
      <c r="B183" s="67"/>
      <c r="C183" s="139"/>
      <c r="D183" s="138"/>
      <c r="E183" s="37"/>
      <c r="F183" s="22"/>
      <c r="G183" s="139"/>
      <c r="H183" s="138"/>
      <c r="I183" s="37"/>
      <c r="J183" s="22"/>
      <c r="K183" s="139"/>
      <c r="L183" s="138"/>
      <c r="M183" s="37"/>
      <c r="N183" s="22"/>
      <c r="O183" s="139"/>
      <c r="P183" s="138"/>
      <c r="Q183" s="37"/>
    </row>
    <row r="184" spans="1:21">
      <c r="A184" s="11"/>
      <c r="B184" s="140" t="s">
        <v>550</v>
      </c>
      <c r="C184" s="62" t="s">
        <v>217</v>
      </c>
      <c r="D184" s="64">
        <v>2802111</v>
      </c>
      <c r="E184" s="30"/>
      <c r="F184" s="29"/>
      <c r="G184" s="62" t="s">
        <v>217</v>
      </c>
      <c r="H184" s="64">
        <v>3116940</v>
      </c>
      <c r="I184" s="30"/>
      <c r="J184" s="29"/>
      <c r="K184" s="62" t="s">
        <v>217</v>
      </c>
      <c r="L184" s="64">
        <v>2814447</v>
      </c>
      <c r="M184" s="30"/>
      <c r="N184" s="29"/>
      <c r="O184" s="62" t="s">
        <v>217</v>
      </c>
      <c r="P184" s="64">
        <v>3262804</v>
      </c>
      <c r="Q184" s="30"/>
    </row>
    <row r="185" spans="1:21" ht="15.75" thickBot="1">
      <c r="A185" s="11"/>
      <c r="B185" s="140"/>
      <c r="C185" s="142"/>
      <c r="D185" s="143"/>
      <c r="E185" s="42"/>
      <c r="F185" s="29"/>
      <c r="G185" s="142"/>
      <c r="H185" s="143"/>
      <c r="I185" s="42"/>
      <c r="J185" s="29"/>
      <c r="K185" s="142"/>
      <c r="L185" s="143"/>
      <c r="M185" s="42"/>
      <c r="N185" s="29"/>
      <c r="O185" s="142"/>
      <c r="P185" s="143"/>
      <c r="Q185" s="42"/>
    </row>
    <row r="186" spans="1:21">
      <c r="A186" s="11"/>
      <c r="B186" s="31" t="s">
        <v>246</v>
      </c>
      <c r="C186" s="31"/>
      <c r="D186" s="31"/>
      <c r="E186" s="31"/>
      <c r="F186" s="31"/>
      <c r="G186" s="31"/>
      <c r="H186" s="31"/>
      <c r="I186" s="31"/>
      <c r="J186" s="31"/>
      <c r="K186" s="31"/>
      <c r="L186" s="31"/>
      <c r="M186" s="31"/>
      <c r="N186" s="31"/>
      <c r="O186" s="31"/>
      <c r="P186" s="31"/>
      <c r="Q186" s="31"/>
      <c r="R186" s="31"/>
      <c r="S186" s="31"/>
      <c r="T186" s="31"/>
      <c r="U186" s="31"/>
    </row>
    <row r="187" spans="1:21">
      <c r="A187" s="11"/>
      <c r="B187" s="14"/>
      <c r="C187" s="14"/>
    </row>
    <row r="188" spans="1:21" ht="135">
      <c r="A188" s="11"/>
      <c r="B188" s="54">
        <v>-1</v>
      </c>
      <c r="C188" s="55" t="s">
        <v>551</v>
      </c>
    </row>
    <row r="189" spans="1:21" ht="15" customHeight="1">
      <c r="A189" s="11" t="s">
        <v>948</v>
      </c>
      <c r="B189" s="25" t="s">
        <v>5</v>
      </c>
      <c r="C189" s="25"/>
      <c r="D189" s="25"/>
      <c r="E189" s="25"/>
      <c r="F189" s="25"/>
      <c r="G189" s="25"/>
      <c r="H189" s="25"/>
      <c r="I189" s="25"/>
      <c r="J189" s="25"/>
      <c r="K189" s="25"/>
      <c r="L189" s="25"/>
      <c r="M189" s="25"/>
      <c r="N189" s="25"/>
      <c r="O189" s="25"/>
      <c r="P189" s="25"/>
      <c r="Q189" s="25"/>
      <c r="R189" s="25"/>
      <c r="S189" s="25"/>
      <c r="T189" s="25"/>
      <c r="U189" s="25"/>
    </row>
    <row r="190" spans="1:21">
      <c r="A190" s="11"/>
      <c r="B190" s="108" t="s">
        <v>560</v>
      </c>
      <c r="C190" s="108"/>
      <c r="D190" s="108"/>
      <c r="E190" s="108"/>
      <c r="F190" s="108"/>
      <c r="G190" s="108"/>
      <c r="H190" s="108"/>
      <c r="I190" s="108"/>
      <c r="J190" s="108"/>
      <c r="K190" s="108"/>
      <c r="L190" s="108"/>
      <c r="M190" s="108"/>
      <c r="N190" s="108"/>
      <c r="O190" s="108"/>
      <c r="P190" s="108"/>
      <c r="Q190" s="108"/>
      <c r="R190" s="108"/>
      <c r="S190" s="108"/>
      <c r="T190" s="108"/>
      <c r="U190" s="108"/>
    </row>
    <row r="191" spans="1:21">
      <c r="A191" s="11"/>
      <c r="B191" s="19"/>
      <c r="C191" s="19"/>
      <c r="D191" s="19"/>
      <c r="E191" s="19"/>
      <c r="F191" s="19"/>
      <c r="G191" s="19"/>
      <c r="H191" s="19"/>
      <c r="I191" s="19"/>
      <c r="J191" s="19"/>
      <c r="K191" s="19"/>
      <c r="L191" s="19"/>
      <c r="M191" s="19"/>
      <c r="N191" s="19"/>
      <c r="O191" s="19"/>
      <c r="P191" s="19"/>
      <c r="Q191" s="19"/>
    </row>
    <row r="192" spans="1:21">
      <c r="A192" s="11"/>
      <c r="B192" s="14"/>
      <c r="C192" s="14"/>
      <c r="D192" s="14"/>
      <c r="E192" s="14"/>
      <c r="F192" s="14"/>
      <c r="G192" s="14"/>
      <c r="H192" s="14"/>
      <c r="I192" s="14"/>
      <c r="J192" s="14"/>
      <c r="K192" s="14"/>
      <c r="L192" s="14"/>
      <c r="M192" s="14"/>
      <c r="N192" s="14"/>
      <c r="O192" s="14"/>
      <c r="P192" s="14"/>
      <c r="Q192" s="14"/>
    </row>
    <row r="193" spans="1:17">
      <c r="A193" s="11"/>
      <c r="B193" s="22"/>
      <c r="C193" s="20" t="s">
        <v>561</v>
      </c>
      <c r="D193" s="20"/>
      <c r="E193" s="20"/>
      <c r="F193" s="20"/>
      <c r="G193" s="20"/>
      <c r="H193" s="20"/>
      <c r="I193" s="20"/>
      <c r="J193" s="22"/>
      <c r="K193" s="20" t="s">
        <v>562</v>
      </c>
      <c r="L193" s="20"/>
      <c r="M193" s="20"/>
      <c r="N193" s="20"/>
      <c r="O193" s="20"/>
      <c r="P193" s="20"/>
      <c r="Q193" s="20"/>
    </row>
    <row r="194" spans="1:17" ht="15.75" thickBot="1">
      <c r="A194" s="11"/>
      <c r="B194" s="22"/>
      <c r="C194" s="21"/>
      <c r="D194" s="21"/>
      <c r="E194" s="21"/>
      <c r="F194" s="21"/>
      <c r="G194" s="21"/>
      <c r="H194" s="21"/>
      <c r="I194" s="21"/>
      <c r="J194" s="22"/>
      <c r="K194" s="21" t="s">
        <v>563</v>
      </c>
      <c r="L194" s="21"/>
      <c r="M194" s="21"/>
      <c r="N194" s="21"/>
      <c r="O194" s="21"/>
      <c r="P194" s="21"/>
      <c r="Q194" s="21"/>
    </row>
    <row r="195" spans="1:17">
      <c r="A195" s="11"/>
      <c r="B195" s="15">
        <v>41547</v>
      </c>
      <c r="C195" s="60" t="s">
        <v>371</v>
      </c>
      <c r="D195" s="60"/>
      <c r="E195" s="60"/>
      <c r="F195" s="46"/>
      <c r="G195" s="60" t="s">
        <v>466</v>
      </c>
      <c r="H195" s="60"/>
      <c r="I195" s="60"/>
      <c r="J195" s="22"/>
      <c r="K195" s="60" t="s">
        <v>371</v>
      </c>
      <c r="L195" s="60"/>
      <c r="M195" s="60"/>
      <c r="N195" s="46"/>
      <c r="O195" s="60" t="s">
        <v>466</v>
      </c>
      <c r="P195" s="60"/>
      <c r="Q195" s="60"/>
    </row>
    <row r="196" spans="1:17">
      <c r="A196" s="11"/>
      <c r="B196" s="16" t="s">
        <v>198</v>
      </c>
      <c r="C196" s="20" t="s">
        <v>370</v>
      </c>
      <c r="D196" s="20"/>
      <c r="E196" s="20"/>
      <c r="F196" s="22"/>
      <c r="G196" s="20" t="s">
        <v>467</v>
      </c>
      <c r="H196" s="20"/>
      <c r="I196" s="20"/>
      <c r="J196" s="22"/>
      <c r="K196" s="20" t="s">
        <v>370</v>
      </c>
      <c r="L196" s="20"/>
      <c r="M196" s="20"/>
      <c r="N196" s="22"/>
      <c r="O196" s="20" t="s">
        <v>467</v>
      </c>
      <c r="P196" s="20"/>
      <c r="Q196" s="20"/>
    </row>
    <row r="197" spans="1:17" ht="15.75" thickBot="1">
      <c r="A197" s="11"/>
      <c r="B197" s="4"/>
      <c r="C197" s="23"/>
      <c r="D197" s="23"/>
      <c r="E197" s="23"/>
      <c r="F197" s="22"/>
      <c r="G197" s="21" t="s">
        <v>564</v>
      </c>
      <c r="H197" s="21"/>
      <c r="I197" s="21"/>
      <c r="J197" s="22"/>
      <c r="K197" s="23"/>
      <c r="L197" s="23"/>
      <c r="M197" s="23"/>
      <c r="N197" s="22"/>
      <c r="O197" s="21" t="s">
        <v>564</v>
      </c>
      <c r="P197" s="21"/>
      <c r="Q197" s="21"/>
    </row>
    <row r="198" spans="1:17">
      <c r="A198" s="11"/>
      <c r="B198" s="144" t="s">
        <v>565</v>
      </c>
      <c r="C198" s="76"/>
      <c r="D198" s="76"/>
      <c r="E198" s="46"/>
      <c r="F198" s="22"/>
      <c r="G198" s="76"/>
      <c r="H198" s="76"/>
      <c r="I198" s="46"/>
      <c r="J198" s="22"/>
      <c r="K198" s="76"/>
      <c r="L198" s="76"/>
      <c r="M198" s="46"/>
      <c r="N198" s="22"/>
      <c r="O198" s="76"/>
      <c r="P198" s="76"/>
      <c r="Q198" s="46"/>
    </row>
    <row r="199" spans="1:17">
      <c r="A199" s="11"/>
      <c r="B199" s="144"/>
      <c r="C199" s="68"/>
      <c r="D199" s="68"/>
      <c r="E199" s="22"/>
      <c r="F199" s="22"/>
      <c r="G199" s="68"/>
      <c r="H199" s="68"/>
      <c r="I199" s="22"/>
      <c r="J199" s="22"/>
      <c r="K199" s="68"/>
      <c r="L199" s="68"/>
      <c r="M199" s="22"/>
      <c r="N199" s="22"/>
      <c r="O199" s="68"/>
      <c r="P199" s="68"/>
      <c r="Q199" s="22"/>
    </row>
    <row r="200" spans="1:17">
      <c r="A200" s="11"/>
      <c r="B200" s="137" t="s">
        <v>566</v>
      </c>
      <c r="C200" s="61" t="s">
        <v>217</v>
      </c>
      <c r="D200" s="85">
        <v>731583</v>
      </c>
      <c r="E200" s="29"/>
      <c r="F200" s="29"/>
      <c r="G200" s="61" t="s">
        <v>217</v>
      </c>
      <c r="H200" s="69" t="s">
        <v>567</v>
      </c>
      <c r="I200" s="61" t="s">
        <v>234</v>
      </c>
      <c r="J200" s="29"/>
      <c r="K200" s="61" t="s">
        <v>217</v>
      </c>
      <c r="L200" s="85">
        <v>21489</v>
      </c>
      <c r="M200" s="29"/>
      <c r="N200" s="29"/>
      <c r="O200" s="61" t="s">
        <v>217</v>
      </c>
      <c r="P200" s="69" t="s">
        <v>568</v>
      </c>
      <c r="Q200" s="61" t="s">
        <v>234</v>
      </c>
    </row>
    <row r="201" spans="1:17">
      <c r="A201" s="11"/>
      <c r="B201" s="137"/>
      <c r="C201" s="61"/>
      <c r="D201" s="85"/>
      <c r="E201" s="29"/>
      <c r="F201" s="29"/>
      <c r="G201" s="61"/>
      <c r="H201" s="69"/>
      <c r="I201" s="61"/>
      <c r="J201" s="29"/>
      <c r="K201" s="61"/>
      <c r="L201" s="85"/>
      <c r="M201" s="29"/>
      <c r="N201" s="29"/>
      <c r="O201" s="61"/>
      <c r="P201" s="69"/>
      <c r="Q201" s="61"/>
    </row>
    <row r="202" spans="1:17">
      <c r="A202" s="11"/>
      <c r="B202" s="136" t="s">
        <v>260</v>
      </c>
      <c r="C202" s="70">
        <v>1962868</v>
      </c>
      <c r="D202" s="70"/>
      <c r="E202" s="22"/>
      <c r="F202" s="22"/>
      <c r="G202" s="68" t="s">
        <v>569</v>
      </c>
      <c r="H202" s="68"/>
      <c r="I202" s="67" t="s">
        <v>234</v>
      </c>
      <c r="J202" s="22"/>
      <c r="K202" s="70">
        <v>478878</v>
      </c>
      <c r="L202" s="70"/>
      <c r="M202" s="22"/>
      <c r="N202" s="22"/>
      <c r="O202" s="68" t="s">
        <v>570</v>
      </c>
      <c r="P202" s="68"/>
      <c r="Q202" s="67" t="s">
        <v>234</v>
      </c>
    </row>
    <row r="203" spans="1:17">
      <c r="A203" s="11"/>
      <c r="B203" s="136"/>
      <c r="C203" s="70"/>
      <c r="D203" s="70"/>
      <c r="E203" s="22"/>
      <c r="F203" s="22"/>
      <c r="G203" s="68"/>
      <c r="H203" s="68"/>
      <c r="I203" s="67"/>
      <c r="J203" s="22"/>
      <c r="K203" s="70"/>
      <c r="L203" s="70"/>
      <c r="M203" s="22"/>
      <c r="N203" s="22"/>
      <c r="O203" s="68"/>
      <c r="P203" s="68"/>
      <c r="Q203" s="67"/>
    </row>
    <row r="204" spans="1:17">
      <c r="A204" s="11"/>
      <c r="B204" s="137" t="s">
        <v>241</v>
      </c>
      <c r="C204" s="85">
        <v>1457826</v>
      </c>
      <c r="D204" s="85"/>
      <c r="E204" s="29"/>
      <c r="F204" s="29"/>
      <c r="G204" s="69" t="s">
        <v>571</v>
      </c>
      <c r="H204" s="69"/>
      <c r="I204" s="61" t="s">
        <v>234</v>
      </c>
      <c r="J204" s="29"/>
      <c r="K204" s="85">
        <v>164046</v>
      </c>
      <c r="L204" s="85"/>
      <c r="M204" s="29"/>
      <c r="N204" s="29"/>
      <c r="O204" s="69" t="s">
        <v>572</v>
      </c>
      <c r="P204" s="69"/>
      <c r="Q204" s="61" t="s">
        <v>234</v>
      </c>
    </row>
    <row r="205" spans="1:17">
      <c r="A205" s="11"/>
      <c r="B205" s="137"/>
      <c r="C205" s="85"/>
      <c r="D205" s="85"/>
      <c r="E205" s="29"/>
      <c r="F205" s="29"/>
      <c r="G205" s="69"/>
      <c r="H205" s="69"/>
      <c r="I205" s="61"/>
      <c r="J205" s="29"/>
      <c r="K205" s="85"/>
      <c r="L205" s="85"/>
      <c r="M205" s="29"/>
      <c r="N205" s="29"/>
      <c r="O205" s="69"/>
      <c r="P205" s="69"/>
      <c r="Q205" s="61"/>
    </row>
    <row r="206" spans="1:17">
      <c r="A206" s="11"/>
      <c r="B206" s="136" t="s">
        <v>242</v>
      </c>
      <c r="C206" s="70">
        <v>29777</v>
      </c>
      <c r="D206" s="70"/>
      <c r="E206" s="22"/>
      <c r="F206" s="22"/>
      <c r="G206" s="68" t="s">
        <v>573</v>
      </c>
      <c r="H206" s="68"/>
      <c r="I206" s="67" t="s">
        <v>234</v>
      </c>
      <c r="J206" s="22"/>
      <c r="K206" s="70">
        <v>244218</v>
      </c>
      <c r="L206" s="70"/>
      <c r="M206" s="22"/>
      <c r="N206" s="22"/>
      <c r="O206" s="68" t="s">
        <v>574</v>
      </c>
      <c r="P206" s="68"/>
      <c r="Q206" s="67" t="s">
        <v>234</v>
      </c>
    </row>
    <row r="207" spans="1:17">
      <c r="A207" s="11"/>
      <c r="B207" s="136"/>
      <c r="C207" s="70"/>
      <c r="D207" s="70"/>
      <c r="E207" s="22"/>
      <c r="F207" s="22"/>
      <c r="G207" s="68"/>
      <c r="H207" s="68"/>
      <c r="I207" s="67"/>
      <c r="J207" s="22"/>
      <c r="K207" s="70"/>
      <c r="L207" s="70"/>
      <c r="M207" s="22"/>
      <c r="N207" s="22"/>
      <c r="O207" s="68"/>
      <c r="P207" s="68"/>
      <c r="Q207" s="67"/>
    </row>
    <row r="208" spans="1:17">
      <c r="A208" s="11"/>
      <c r="B208" s="137" t="s">
        <v>243</v>
      </c>
      <c r="C208" s="85">
        <v>287314</v>
      </c>
      <c r="D208" s="85"/>
      <c r="E208" s="29"/>
      <c r="F208" s="29"/>
      <c r="G208" s="69" t="s">
        <v>575</v>
      </c>
      <c r="H208" s="69"/>
      <c r="I208" s="61" t="s">
        <v>234</v>
      </c>
      <c r="J208" s="29"/>
      <c r="K208" s="85">
        <v>38653</v>
      </c>
      <c r="L208" s="85"/>
      <c r="M208" s="29"/>
      <c r="N208" s="29"/>
      <c r="O208" s="69" t="s">
        <v>576</v>
      </c>
      <c r="P208" s="69"/>
      <c r="Q208" s="61" t="s">
        <v>234</v>
      </c>
    </row>
    <row r="209" spans="1:17">
      <c r="A209" s="11"/>
      <c r="B209" s="137"/>
      <c r="C209" s="85"/>
      <c r="D209" s="85"/>
      <c r="E209" s="29"/>
      <c r="F209" s="29"/>
      <c r="G209" s="69"/>
      <c r="H209" s="69"/>
      <c r="I209" s="61"/>
      <c r="J209" s="29"/>
      <c r="K209" s="85"/>
      <c r="L209" s="85"/>
      <c r="M209" s="29"/>
      <c r="N209" s="29"/>
      <c r="O209" s="69"/>
      <c r="P209" s="69"/>
      <c r="Q209" s="61"/>
    </row>
    <row r="210" spans="1:17">
      <c r="A210" s="11"/>
      <c r="B210" s="136" t="s">
        <v>244</v>
      </c>
      <c r="C210" s="70">
        <v>29541</v>
      </c>
      <c r="D210" s="70"/>
      <c r="E210" s="22"/>
      <c r="F210" s="22"/>
      <c r="G210" s="68" t="s">
        <v>577</v>
      </c>
      <c r="H210" s="68"/>
      <c r="I210" s="67" t="s">
        <v>234</v>
      </c>
      <c r="J210" s="22"/>
      <c r="K210" s="70">
        <v>622338</v>
      </c>
      <c r="L210" s="70"/>
      <c r="M210" s="22"/>
      <c r="N210" s="22"/>
      <c r="O210" s="68" t="s">
        <v>578</v>
      </c>
      <c r="P210" s="68"/>
      <c r="Q210" s="67" t="s">
        <v>234</v>
      </c>
    </row>
    <row r="211" spans="1:17">
      <c r="A211" s="11"/>
      <c r="B211" s="136"/>
      <c r="C211" s="70"/>
      <c r="D211" s="70"/>
      <c r="E211" s="22"/>
      <c r="F211" s="22"/>
      <c r="G211" s="68"/>
      <c r="H211" s="68"/>
      <c r="I211" s="67"/>
      <c r="J211" s="22"/>
      <c r="K211" s="70"/>
      <c r="L211" s="70"/>
      <c r="M211" s="22"/>
      <c r="N211" s="22"/>
      <c r="O211" s="68"/>
      <c r="P211" s="68"/>
      <c r="Q211" s="67"/>
    </row>
    <row r="212" spans="1:17">
      <c r="A212" s="11"/>
      <c r="B212" s="137" t="s">
        <v>548</v>
      </c>
      <c r="C212" s="85">
        <v>222044</v>
      </c>
      <c r="D212" s="85"/>
      <c r="E212" s="29"/>
      <c r="F212" s="29"/>
      <c r="G212" s="69" t="s">
        <v>579</v>
      </c>
      <c r="H212" s="69"/>
      <c r="I212" s="61" t="s">
        <v>234</v>
      </c>
      <c r="J212" s="29"/>
      <c r="K212" s="85">
        <v>96251</v>
      </c>
      <c r="L212" s="85"/>
      <c r="M212" s="29"/>
      <c r="N212" s="29"/>
      <c r="O212" s="69" t="s">
        <v>580</v>
      </c>
      <c r="P212" s="69"/>
      <c r="Q212" s="61" t="s">
        <v>234</v>
      </c>
    </row>
    <row r="213" spans="1:17">
      <c r="A213" s="11"/>
      <c r="B213" s="137"/>
      <c r="C213" s="85"/>
      <c r="D213" s="85"/>
      <c r="E213" s="29"/>
      <c r="F213" s="29"/>
      <c r="G213" s="69"/>
      <c r="H213" s="69"/>
      <c r="I213" s="61"/>
      <c r="J213" s="29"/>
      <c r="K213" s="85"/>
      <c r="L213" s="85"/>
      <c r="M213" s="29"/>
      <c r="N213" s="29"/>
      <c r="O213" s="69"/>
      <c r="P213" s="69"/>
      <c r="Q213" s="61"/>
    </row>
    <row r="214" spans="1:17">
      <c r="A214" s="11"/>
      <c r="B214" s="136" t="s">
        <v>225</v>
      </c>
      <c r="C214" s="70">
        <v>457908</v>
      </c>
      <c r="D214" s="70"/>
      <c r="E214" s="22"/>
      <c r="F214" s="22"/>
      <c r="G214" s="68" t="s">
        <v>581</v>
      </c>
      <c r="H214" s="68"/>
      <c r="I214" s="67" t="s">
        <v>234</v>
      </c>
      <c r="J214" s="22"/>
      <c r="K214" s="70">
        <v>8812</v>
      </c>
      <c r="L214" s="70"/>
      <c r="M214" s="22"/>
      <c r="N214" s="22"/>
      <c r="O214" s="68" t="s">
        <v>582</v>
      </c>
      <c r="P214" s="68"/>
      <c r="Q214" s="67" t="s">
        <v>234</v>
      </c>
    </row>
    <row r="215" spans="1:17">
      <c r="A215" s="11"/>
      <c r="B215" s="136"/>
      <c r="C215" s="70"/>
      <c r="D215" s="70"/>
      <c r="E215" s="22"/>
      <c r="F215" s="22"/>
      <c r="G215" s="68"/>
      <c r="H215" s="68"/>
      <c r="I215" s="67"/>
      <c r="J215" s="22"/>
      <c r="K215" s="70"/>
      <c r="L215" s="70"/>
      <c r="M215" s="22"/>
      <c r="N215" s="22"/>
      <c r="O215" s="68"/>
      <c r="P215" s="68"/>
      <c r="Q215" s="67"/>
    </row>
    <row r="216" spans="1:17" ht="20.25" customHeight="1">
      <c r="A216" s="11"/>
      <c r="B216" s="137" t="s">
        <v>226</v>
      </c>
      <c r="C216" s="85">
        <v>1886303</v>
      </c>
      <c r="D216" s="85"/>
      <c r="E216" s="29"/>
      <c r="F216" s="29"/>
      <c r="G216" s="69" t="s">
        <v>583</v>
      </c>
      <c r="H216" s="69"/>
      <c r="I216" s="61" t="s">
        <v>234</v>
      </c>
      <c r="J216" s="29"/>
      <c r="K216" s="85">
        <v>153802</v>
      </c>
      <c r="L216" s="85"/>
      <c r="M216" s="29"/>
      <c r="N216" s="29"/>
      <c r="O216" s="69" t="s">
        <v>584</v>
      </c>
      <c r="P216" s="69"/>
      <c r="Q216" s="61" t="s">
        <v>234</v>
      </c>
    </row>
    <row r="217" spans="1:17" ht="15.75" thickBot="1">
      <c r="A217" s="11"/>
      <c r="B217" s="137"/>
      <c r="C217" s="143"/>
      <c r="D217" s="143"/>
      <c r="E217" s="42"/>
      <c r="F217" s="29"/>
      <c r="G217" s="71"/>
      <c r="H217" s="71"/>
      <c r="I217" s="142"/>
      <c r="J217" s="29"/>
      <c r="K217" s="143"/>
      <c r="L217" s="143"/>
      <c r="M217" s="42"/>
      <c r="N217" s="29"/>
      <c r="O217" s="71"/>
      <c r="P217" s="71"/>
      <c r="Q217" s="142"/>
    </row>
    <row r="218" spans="1:17">
      <c r="A218" s="11"/>
      <c r="B218" s="144" t="s">
        <v>585</v>
      </c>
      <c r="C218" s="72" t="s">
        <v>217</v>
      </c>
      <c r="D218" s="74">
        <v>7065164</v>
      </c>
      <c r="E218" s="46"/>
      <c r="F218" s="22"/>
      <c r="G218" s="72" t="s">
        <v>217</v>
      </c>
      <c r="H218" s="76" t="s">
        <v>586</v>
      </c>
      <c r="I218" s="72" t="s">
        <v>234</v>
      </c>
      <c r="J218" s="22"/>
      <c r="K218" s="72" t="s">
        <v>217</v>
      </c>
      <c r="L218" s="74">
        <v>1828487</v>
      </c>
      <c r="M218" s="46"/>
      <c r="N218" s="22"/>
      <c r="O218" s="72" t="s">
        <v>217</v>
      </c>
      <c r="P218" s="76" t="s">
        <v>587</v>
      </c>
      <c r="Q218" s="72" t="s">
        <v>234</v>
      </c>
    </row>
    <row r="219" spans="1:17" ht="15.75" thickBot="1">
      <c r="A219" s="11"/>
      <c r="B219" s="144"/>
      <c r="C219" s="139"/>
      <c r="D219" s="138"/>
      <c r="E219" s="37"/>
      <c r="F219" s="22"/>
      <c r="G219" s="139"/>
      <c r="H219" s="86"/>
      <c r="I219" s="139"/>
      <c r="J219" s="22"/>
      <c r="K219" s="139"/>
      <c r="L219" s="138"/>
      <c r="M219" s="37"/>
      <c r="N219" s="22"/>
      <c r="O219" s="139"/>
      <c r="P219" s="86"/>
      <c r="Q219" s="139"/>
    </row>
    <row r="220" spans="1:17">
      <c r="A220" s="11"/>
      <c r="B220" s="148" t="s">
        <v>588</v>
      </c>
      <c r="C220" s="62" t="s">
        <v>217</v>
      </c>
      <c r="D220" s="64">
        <v>216631</v>
      </c>
      <c r="E220" s="30"/>
      <c r="F220" s="29"/>
      <c r="G220" s="62" t="s">
        <v>217</v>
      </c>
      <c r="H220" s="88" t="s">
        <v>497</v>
      </c>
      <c r="I220" s="62" t="s">
        <v>234</v>
      </c>
      <c r="J220" s="29"/>
      <c r="K220" s="62" t="s">
        <v>217</v>
      </c>
      <c r="L220" s="88" t="s">
        <v>218</v>
      </c>
      <c r="M220" s="30"/>
      <c r="N220" s="29"/>
      <c r="O220" s="62" t="s">
        <v>217</v>
      </c>
      <c r="P220" s="88" t="s">
        <v>218</v>
      </c>
      <c r="Q220" s="30"/>
    </row>
    <row r="221" spans="1:17" ht="15.75" thickBot="1">
      <c r="A221" s="11"/>
      <c r="B221" s="148"/>
      <c r="C221" s="142"/>
      <c r="D221" s="143"/>
      <c r="E221" s="42"/>
      <c r="F221" s="29"/>
      <c r="G221" s="142"/>
      <c r="H221" s="71"/>
      <c r="I221" s="142"/>
      <c r="J221" s="29"/>
      <c r="K221" s="142"/>
      <c r="L221" s="71"/>
      <c r="M221" s="42"/>
      <c r="N221" s="29"/>
      <c r="O221" s="142"/>
      <c r="P221" s="71"/>
      <c r="Q221" s="42"/>
    </row>
    <row r="222" spans="1:17">
      <c r="A222" s="11"/>
      <c r="B222" s="144" t="s">
        <v>589</v>
      </c>
      <c r="C222" s="149"/>
      <c r="D222" s="149"/>
      <c r="E222" s="46"/>
      <c r="F222" s="22"/>
      <c r="G222" s="149"/>
      <c r="H222" s="149"/>
      <c r="I222" s="46"/>
      <c r="J222" s="22"/>
      <c r="K222" s="149"/>
      <c r="L222" s="149"/>
      <c r="M222" s="46"/>
      <c r="N222" s="22"/>
      <c r="O222" s="149"/>
      <c r="P222" s="149"/>
      <c r="Q222" s="46"/>
    </row>
    <row r="223" spans="1:17">
      <c r="A223" s="11"/>
      <c r="B223" s="144"/>
      <c r="C223" s="147"/>
      <c r="D223" s="147"/>
      <c r="E223" s="22"/>
      <c r="F223" s="22"/>
      <c r="G223" s="147"/>
      <c r="H223" s="147"/>
      <c r="I223" s="22"/>
      <c r="J223" s="22"/>
      <c r="K223" s="147"/>
      <c r="L223" s="147"/>
      <c r="M223" s="22"/>
      <c r="N223" s="22"/>
      <c r="O223" s="147"/>
      <c r="P223" s="147"/>
      <c r="Q223" s="22"/>
    </row>
    <row r="224" spans="1:17">
      <c r="A224" s="11"/>
      <c r="B224" s="137" t="s">
        <v>260</v>
      </c>
      <c r="C224" s="61" t="s">
        <v>217</v>
      </c>
      <c r="D224" s="85">
        <v>32424</v>
      </c>
      <c r="E224" s="29"/>
      <c r="F224" s="29"/>
      <c r="G224" s="61" t="s">
        <v>217</v>
      </c>
      <c r="H224" s="69" t="s">
        <v>590</v>
      </c>
      <c r="I224" s="61" t="s">
        <v>234</v>
      </c>
      <c r="J224" s="29"/>
      <c r="K224" s="61" t="s">
        <v>217</v>
      </c>
      <c r="L224" s="69">
        <v>632</v>
      </c>
      <c r="M224" s="29"/>
      <c r="N224" s="29"/>
      <c r="O224" s="61" t="s">
        <v>217</v>
      </c>
      <c r="P224" s="69" t="s">
        <v>591</v>
      </c>
      <c r="Q224" s="61" t="s">
        <v>234</v>
      </c>
    </row>
    <row r="225" spans="1:21">
      <c r="A225" s="11"/>
      <c r="B225" s="137"/>
      <c r="C225" s="61"/>
      <c r="D225" s="85"/>
      <c r="E225" s="29"/>
      <c r="F225" s="29"/>
      <c r="G225" s="61"/>
      <c r="H225" s="69"/>
      <c r="I225" s="61"/>
      <c r="J225" s="29"/>
      <c r="K225" s="61"/>
      <c r="L225" s="69"/>
      <c r="M225" s="29"/>
      <c r="N225" s="29"/>
      <c r="O225" s="61"/>
      <c r="P225" s="69"/>
      <c r="Q225" s="61"/>
    </row>
    <row r="226" spans="1:21">
      <c r="A226" s="11"/>
      <c r="B226" s="136" t="s">
        <v>548</v>
      </c>
      <c r="C226" s="68" t="s">
        <v>218</v>
      </c>
      <c r="D226" s="68"/>
      <c r="E226" s="22"/>
      <c r="F226" s="22"/>
      <c r="G226" s="68" t="s">
        <v>218</v>
      </c>
      <c r="H226" s="68"/>
      <c r="I226" s="22"/>
      <c r="J226" s="22"/>
      <c r="K226" s="68" t="s">
        <v>218</v>
      </c>
      <c r="L226" s="68"/>
      <c r="M226" s="22"/>
      <c r="N226" s="22"/>
      <c r="O226" s="68" t="s">
        <v>218</v>
      </c>
      <c r="P226" s="68"/>
      <c r="Q226" s="22"/>
    </row>
    <row r="227" spans="1:21">
      <c r="A227" s="11"/>
      <c r="B227" s="136"/>
      <c r="C227" s="68"/>
      <c r="D227" s="68"/>
      <c r="E227" s="22"/>
      <c r="F227" s="22"/>
      <c r="G227" s="68"/>
      <c r="H227" s="68"/>
      <c r="I227" s="22"/>
      <c r="J227" s="22"/>
      <c r="K227" s="68"/>
      <c r="L227" s="68"/>
      <c r="M227" s="22"/>
      <c r="N227" s="22"/>
      <c r="O227" s="68"/>
      <c r="P227" s="68"/>
      <c r="Q227" s="22"/>
    </row>
    <row r="228" spans="1:21" ht="20.25" customHeight="1">
      <c r="A228" s="11"/>
      <c r="B228" s="137" t="s">
        <v>226</v>
      </c>
      <c r="C228" s="69" t="s">
        <v>218</v>
      </c>
      <c r="D228" s="69"/>
      <c r="E228" s="29"/>
      <c r="F228" s="29"/>
      <c r="G228" s="69" t="s">
        <v>218</v>
      </c>
      <c r="H228" s="69"/>
      <c r="I228" s="29"/>
      <c r="J228" s="29"/>
      <c r="K228" s="85">
        <v>10847</v>
      </c>
      <c r="L228" s="85"/>
      <c r="M228" s="29"/>
      <c r="N228" s="29"/>
      <c r="O228" s="69" t="s">
        <v>502</v>
      </c>
      <c r="P228" s="69"/>
      <c r="Q228" s="61" t="s">
        <v>234</v>
      </c>
    </row>
    <row r="229" spans="1:21" ht="15.75" thickBot="1">
      <c r="A229" s="11"/>
      <c r="B229" s="137"/>
      <c r="C229" s="71"/>
      <c r="D229" s="71"/>
      <c r="E229" s="42"/>
      <c r="F229" s="29"/>
      <c r="G229" s="71"/>
      <c r="H229" s="71"/>
      <c r="I229" s="42"/>
      <c r="J229" s="29"/>
      <c r="K229" s="143"/>
      <c r="L229" s="143"/>
      <c r="M229" s="42"/>
      <c r="N229" s="29"/>
      <c r="O229" s="71"/>
      <c r="P229" s="71"/>
      <c r="Q229" s="142"/>
    </row>
    <row r="230" spans="1:21">
      <c r="A230" s="11"/>
      <c r="B230" s="144" t="s">
        <v>550</v>
      </c>
      <c r="C230" s="72" t="s">
        <v>217</v>
      </c>
      <c r="D230" s="74">
        <v>32424</v>
      </c>
      <c r="E230" s="46"/>
      <c r="F230" s="22"/>
      <c r="G230" s="72" t="s">
        <v>217</v>
      </c>
      <c r="H230" s="76" t="s">
        <v>590</v>
      </c>
      <c r="I230" s="72" t="s">
        <v>234</v>
      </c>
      <c r="J230" s="22"/>
      <c r="K230" s="72" t="s">
        <v>217</v>
      </c>
      <c r="L230" s="74">
        <v>11479</v>
      </c>
      <c r="M230" s="46"/>
      <c r="N230" s="22"/>
      <c r="O230" s="72" t="s">
        <v>217</v>
      </c>
      <c r="P230" s="76" t="s">
        <v>592</v>
      </c>
      <c r="Q230" s="72" t="s">
        <v>234</v>
      </c>
    </row>
    <row r="231" spans="1:21" ht="15.75" thickBot="1">
      <c r="A231" s="11"/>
      <c r="B231" s="144"/>
      <c r="C231" s="139"/>
      <c r="D231" s="138"/>
      <c r="E231" s="37"/>
      <c r="F231" s="22"/>
      <c r="G231" s="139"/>
      <c r="H231" s="86"/>
      <c r="I231" s="139"/>
      <c r="J231" s="22"/>
      <c r="K231" s="139"/>
      <c r="L231" s="138"/>
      <c r="M231" s="37"/>
      <c r="N231" s="22"/>
      <c r="O231" s="139"/>
      <c r="P231" s="86"/>
      <c r="Q231" s="139"/>
    </row>
    <row r="232" spans="1:21">
      <c r="A232" s="11"/>
      <c r="B232" s="19"/>
      <c r="C232" s="19"/>
      <c r="D232" s="19"/>
      <c r="E232" s="19"/>
      <c r="F232" s="19"/>
      <c r="G232" s="19"/>
      <c r="H232" s="19"/>
      <c r="I232" s="19"/>
      <c r="J232" s="19"/>
      <c r="K232" s="19"/>
      <c r="L232" s="19"/>
      <c r="M232" s="19"/>
      <c r="N232" s="19"/>
      <c r="O232" s="19"/>
      <c r="P232" s="19"/>
      <c r="Q232" s="19"/>
      <c r="R232" s="19"/>
      <c r="S232" s="19"/>
      <c r="T232" s="19"/>
      <c r="U232" s="19"/>
    </row>
    <row r="233" spans="1:21">
      <c r="A233" s="11"/>
      <c r="B233" s="19"/>
      <c r="C233" s="19"/>
      <c r="D233" s="19"/>
      <c r="E233" s="19"/>
      <c r="F233" s="19"/>
      <c r="G233" s="19"/>
      <c r="H233" s="19"/>
      <c r="I233" s="19"/>
      <c r="J233" s="19"/>
      <c r="K233" s="19"/>
      <c r="L233" s="19"/>
      <c r="M233" s="19"/>
      <c r="N233" s="19"/>
      <c r="O233" s="19"/>
      <c r="P233" s="19"/>
      <c r="Q233" s="19"/>
    </row>
    <row r="234" spans="1:21">
      <c r="A234" s="11"/>
      <c r="B234" s="14"/>
      <c r="C234" s="14"/>
      <c r="D234" s="14"/>
      <c r="E234" s="14"/>
      <c r="F234" s="14"/>
      <c r="G234" s="14"/>
      <c r="H234" s="14"/>
      <c r="I234" s="14"/>
      <c r="J234" s="14"/>
      <c r="K234" s="14"/>
      <c r="L234" s="14"/>
      <c r="M234" s="14"/>
      <c r="N234" s="14"/>
      <c r="O234" s="14"/>
      <c r="P234" s="14"/>
      <c r="Q234" s="14"/>
    </row>
    <row r="235" spans="1:21">
      <c r="A235" s="11"/>
      <c r="B235" s="22"/>
      <c r="C235" s="20" t="s">
        <v>561</v>
      </c>
      <c r="D235" s="20"/>
      <c r="E235" s="20"/>
      <c r="F235" s="20"/>
      <c r="G235" s="20"/>
      <c r="H235" s="20"/>
      <c r="I235" s="20"/>
      <c r="J235" s="22"/>
      <c r="K235" s="20" t="s">
        <v>562</v>
      </c>
      <c r="L235" s="20"/>
      <c r="M235" s="20"/>
      <c r="N235" s="20"/>
      <c r="O235" s="20"/>
      <c r="P235" s="20"/>
      <c r="Q235" s="20"/>
    </row>
    <row r="236" spans="1:21" ht="15.75" thickBot="1">
      <c r="A236" s="11"/>
      <c r="B236" s="22"/>
      <c r="C236" s="21"/>
      <c r="D236" s="21"/>
      <c r="E236" s="21"/>
      <c r="F236" s="21"/>
      <c r="G236" s="21"/>
      <c r="H236" s="21"/>
      <c r="I236" s="21"/>
      <c r="J236" s="22"/>
      <c r="K236" s="21" t="s">
        <v>563</v>
      </c>
      <c r="L236" s="21"/>
      <c r="M236" s="21"/>
      <c r="N236" s="21"/>
      <c r="O236" s="21"/>
      <c r="P236" s="21"/>
      <c r="Q236" s="21"/>
    </row>
    <row r="237" spans="1:21">
      <c r="A237" s="11"/>
      <c r="B237" s="15">
        <v>41274</v>
      </c>
      <c r="C237" s="60" t="s">
        <v>371</v>
      </c>
      <c r="D237" s="60"/>
      <c r="E237" s="60"/>
      <c r="F237" s="46"/>
      <c r="G237" s="60" t="s">
        <v>466</v>
      </c>
      <c r="H237" s="60"/>
      <c r="I237" s="60"/>
      <c r="J237" s="22"/>
      <c r="K237" s="60" t="s">
        <v>371</v>
      </c>
      <c r="L237" s="60"/>
      <c r="M237" s="60"/>
      <c r="N237" s="46"/>
      <c r="O237" s="60" t="s">
        <v>466</v>
      </c>
      <c r="P237" s="60"/>
      <c r="Q237" s="60"/>
    </row>
    <row r="238" spans="1:21">
      <c r="A238" s="11"/>
      <c r="B238" s="16" t="s">
        <v>198</v>
      </c>
      <c r="C238" s="20" t="s">
        <v>370</v>
      </c>
      <c r="D238" s="20"/>
      <c r="E238" s="20"/>
      <c r="F238" s="22"/>
      <c r="G238" s="20" t="s">
        <v>467</v>
      </c>
      <c r="H238" s="20"/>
      <c r="I238" s="20"/>
      <c r="J238" s="22"/>
      <c r="K238" s="20" t="s">
        <v>370</v>
      </c>
      <c r="L238" s="20"/>
      <c r="M238" s="20"/>
      <c r="N238" s="22"/>
      <c r="O238" s="20" t="s">
        <v>467</v>
      </c>
      <c r="P238" s="20"/>
      <c r="Q238" s="20"/>
    </row>
    <row r="239" spans="1:21" ht="15.75" thickBot="1">
      <c r="A239" s="11"/>
      <c r="B239" s="4"/>
      <c r="C239" s="23"/>
      <c r="D239" s="23"/>
      <c r="E239" s="23"/>
      <c r="F239" s="22"/>
      <c r="G239" s="21" t="s">
        <v>564</v>
      </c>
      <c r="H239" s="21"/>
      <c r="I239" s="21"/>
      <c r="J239" s="22"/>
      <c r="K239" s="23"/>
      <c r="L239" s="23"/>
      <c r="M239" s="23"/>
      <c r="N239" s="22"/>
      <c r="O239" s="21" t="s">
        <v>564</v>
      </c>
      <c r="P239" s="21"/>
      <c r="Q239" s="21"/>
    </row>
    <row r="240" spans="1:21">
      <c r="A240" s="11"/>
      <c r="B240" s="144" t="s">
        <v>565</v>
      </c>
      <c r="C240" s="76"/>
      <c r="D240" s="76"/>
      <c r="E240" s="46"/>
      <c r="F240" s="22"/>
      <c r="G240" s="76"/>
      <c r="H240" s="76"/>
      <c r="I240" s="46"/>
      <c r="J240" s="22"/>
      <c r="K240" s="76"/>
      <c r="L240" s="76"/>
      <c r="M240" s="46"/>
      <c r="N240" s="22"/>
      <c r="O240" s="76"/>
      <c r="P240" s="76"/>
      <c r="Q240" s="46"/>
    </row>
    <row r="241" spans="1:17">
      <c r="A241" s="11"/>
      <c r="B241" s="144"/>
      <c r="C241" s="68"/>
      <c r="D241" s="68"/>
      <c r="E241" s="22"/>
      <c r="F241" s="22"/>
      <c r="G241" s="68"/>
      <c r="H241" s="68"/>
      <c r="I241" s="22"/>
      <c r="J241" s="22"/>
      <c r="K241" s="68"/>
      <c r="L241" s="68"/>
      <c r="M241" s="22"/>
      <c r="N241" s="22"/>
      <c r="O241" s="68"/>
      <c r="P241" s="68"/>
      <c r="Q241" s="22"/>
    </row>
    <row r="242" spans="1:17">
      <c r="A242" s="11"/>
      <c r="B242" s="137" t="s">
        <v>566</v>
      </c>
      <c r="C242" s="61" t="s">
        <v>217</v>
      </c>
      <c r="D242" s="85">
        <v>307879</v>
      </c>
      <c r="E242" s="29"/>
      <c r="F242" s="29"/>
      <c r="G242" s="61" t="s">
        <v>217</v>
      </c>
      <c r="H242" s="69" t="s">
        <v>593</v>
      </c>
      <c r="I242" s="61" t="s">
        <v>234</v>
      </c>
      <c r="J242" s="29"/>
      <c r="K242" s="61" t="s">
        <v>217</v>
      </c>
      <c r="L242" s="85">
        <v>9951</v>
      </c>
      <c r="M242" s="29"/>
      <c r="N242" s="29"/>
      <c r="O242" s="61" t="s">
        <v>217</v>
      </c>
      <c r="P242" s="69" t="s">
        <v>594</v>
      </c>
      <c r="Q242" s="61" t="s">
        <v>234</v>
      </c>
    </row>
    <row r="243" spans="1:17">
      <c r="A243" s="11"/>
      <c r="B243" s="137"/>
      <c r="C243" s="61"/>
      <c r="D243" s="85"/>
      <c r="E243" s="29"/>
      <c r="F243" s="29"/>
      <c r="G243" s="61"/>
      <c r="H243" s="69"/>
      <c r="I243" s="61"/>
      <c r="J243" s="29"/>
      <c r="K243" s="61"/>
      <c r="L243" s="85"/>
      <c r="M243" s="29"/>
      <c r="N243" s="29"/>
      <c r="O243" s="61"/>
      <c r="P243" s="69"/>
      <c r="Q243" s="61"/>
    </row>
    <row r="244" spans="1:17">
      <c r="A244" s="11"/>
      <c r="B244" s="136" t="s">
        <v>260</v>
      </c>
      <c r="C244" s="70">
        <v>476454</v>
      </c>
      <c r="D244" s="70"/>
      <c r="E244" s="22"/>
      <c r="F244" s="22"/>
      <c r="G244" s="68" t="s">
        <v>595</v>
      </c>
      <c r="H244" s="68"/>
      <c r="I244" s="67" t="s">
        <v>234</v>
      </c>
      <c r="J244" s="22"/>
      <c r="K244" s="70">
        <v>607796</v>
      </c>
      <c r="L244" s="70"/>
      <c r="M244" s="22"/>
      <c r="N244" s="22"/>
      <c r="O244" s="68" t="s">
        <v>596</v>
      </c>
      <c r="P244" s="68"/>
      <c r="Q244" s="67" t="s">
        <v>234</v>
      </c>
    </row>
    <row r="245" spans="1:17">
      <c r="A245" s="11"/>
      <c r="B245" s="136"/>
      <c r="C245" s="70"/>
      <c r="D245" s="70"/>
      <c r="E245" s="22"/>
      <c r="F245" s="22"/>
      <c r="G245" s="68"/>
      <c r="H245" s="68"/>
      <c r="I245" s="67"/>
      <c r="J245" s="22"/>
      <c r="K245" s="70"/>
      <c r="L245" s="70"/>
      <c r="M245" s="22"/>
      <c r="N245" s="22"/>
      <c r="O245" s="68"/>
      <c r="P245" s="68"/>
      <c r="Q245" s="67"/>
    </row>
    <row r="246" spans="1:17">
      <c r="A246" s="11"/>
      <c r="B246" s="137" t="s">
        <v>241</v>
      </c>
      <c r="C246" s="85">
        <v>578823</v>
      </c>
      <c r="D246" s="85"/>
      <c r="E246" s="29"/>
      <c r="F246" s="29"/>
      <c r="G246" s="69" t="s">
        <v>597</v>
      </c>
      <c r="H246" s="69"/>
      <c r="I246" s="61" t="s">
        <v>234</v>
      </c>
      <c r="J246" s="29"/>
      <c r="K246" s="85">
        <v>11135</v>
      </c>
      <c r="L246" s="85"/>
      <c r="M246" s="29"/>
      <c r="N246" s="29"/>
      <c r="O246" s="69" t="s">
        <v>598</v>
      </c>
      <c r="P246" s="69"/>
      <c r="Q246" s="61" t="s">
        <v>234</v>
      </c>
    </row>
    <row r="247" spans="1:17">
      <c r="A247" s="11"/>
      <c r="B247" s="137"/>
      <c r="C247" s="85"/>
      <c r="D247" s="85"/>
      <c r="E247" s="29"/>
      <c r="F247" s="29"/>
      <c r="G247" s="69"/>
      <c r="H247" s="69"/>
      <c r="I247" s="61"/>
      <c r="J247" s="29"/>
      <c r="K247" s="85"/>
      <c r="L247" s="85"/>
      <c r="M247" s="29"/>
      <c r="N247" s="29"/>
      <c r="O247" s="69"/>
      <c r="P247" s="69"/>
      <c r="Q247" s="61"/>
    </row>
    <row r="248" spans="1:17">
      <c r="A248" s="11"/>
      <c r="B248" s="136" t="s">
        <v>242</v>
      </c>
      <c r="C248" s="70">
        <v>6674</v>
      </c>
      <c r="D248" s="70"/>
      <c r="E248" s="22"/>
      <c r="F248" s="22"/>
      <c r="G248" s="68" t="s">
        <v>599</v>
      </c>
      <c r="H248" s="68"/>
      <c r="I248" s="67" t="s">
        <v>234</v>
      </c>
      <c r="J248" s="22"/>
      <c r="K248" s="70">
        <v>448555</v>
      </c>
      <c r="L248" s="70"/>
      <c r="M248" s="22"/>
      <c r="N248" s="22"/>
      <c r="O248" s="68" t="s">
        <v>600</v>
      </c>
      <c r="P248" s="68"/>
      <c r="Q248" s="67" t="s">
        <v>234</v>
      </c>
    </row>
    <row r="249" spans="1:17">
      <c r="A249" s="11"/>
      <c r="B249" s="136"/>
      <c r="C249" s="70"/>
      <c r="D249" s="70"/>
      <c r="E249" s="22"/>
      <c r="F249" s="22"/>
      <c r="G249" s="68"/>
      <c r="H249" s="68"/>
      <c r="I249" s="67"/>
      <c r="J249" s="22"/>
      <c r="K249" s="70"/>
      <c r="L249" s="70"/>
      <c r="M249" s="22"/>
      <c r="N249" s="22"/>
      <c r="O249" s="68"/>
      <c r="P249" s="68"/>
      <c r="Q249" s="67"/>
    </row>
    <row r="250" spans="1:17">
      <c r="A250" s="11"/>
      <c r="B250" s="137" t="s">
        <v>243</v>
      </c>
      <c r="C250" s="85">
        <v>92899</v>
      </c>
      <c r="D250" s="85"/>
      <c r="E250" s="29"/>
      <c r="F250" s="29"/>
      <c r="G250" s="69" t="s">
        <v>601</v>
      </c>
      <c r="H250" s="69"/>
      <c r="I250" s="61" t="s">
        <v>234</v>
      </c>
      <c r="J250" s="29"/>
      <c r="K250" s="85">
        <v>23580</v>
      </c>
      <c r="L250" s="85"/>
      <c r="M250" s="29"/>
      <c r="N250" s="29"/>
      <c r="O250" s="69" t="s">
        <v>602</v>
      </c>
      <c r="P250" s="69"/>
      <c r="Q250" s="61" t="s">
        <v>234</v>
      </c>
    </row>
    <row r="251" spans="1:17">
      <c r="A251" s="11"/>
      <c r="B251" s="137"/>
      <c r="C251" s="85"/>
      <c r="D251" s="85"/>
      <c r="E251" s="29"/>
      <c r="F251" s="29"/>
      <c r="G251" s="69"/>
      <c r="H251" s="69"/>
      <c r="I251" s="61"/>
      <c r="J251" s="29"/>
      <c r="K251" s="85"/>
      <c r="L251" s="85"/>
      <c r="M251" s="29"/>
      <c r="N251" s="29"/>
      <c r="O251" s="69"/>
      <c r="P251" s="69"/>
      <c r="Q251" s="61"/>
    </row>
    <row r="252" spans="1:17">
      <c r="A252" s="11"/>
      <c r="B252" s="136" t="s">
        <v>244</v>
      </c>
      <c r="C252" s="68">
        <v>243</v>
      </c>
      <c r="D252" s="68"/>
      <c r="E252" s="22"/>
      <c r="F252" s="22"/>
      <c r="G252" s="68" t="s">
        <v>266</v>
      </c>
      <c r="H252" s="68"/>
      <c r="I252" s="67" t="s">
        <v>234</v>
      </c>
      <c r="J252" s="22"/>
      <c r="K252" s="70">
        <v>694351</v>
      </c>
      <c r="L252" s="70"/>
      <c r="M252" s="22"/>
      <c r="N252" s="22"/>
      <c r="O252" s="68" t="s">
        <v>603</v>
      </c>
      <c r="P252" s="68"/>
      <c r="Q252" s="67" t="s">
        <v>234</v>
      </c>
    </row>
    <row r="253" spans="1:17">
      <c r="A253" s="11"/>
      <c r="B253" s="136"/>
      <c r="C253" s="68"/>
      <c r="D253" s="68"/>
      <c r="E253" s="22"/>
      <c r="F253" s="22"/>
      <c r="G253" s="68"/>
      <c r="H253" s="68"/>
      <c r="I253" s="67"/>
      <c r="J253" s="22"/>
      <c r="K253" s="70"/>
      <c r="L253" s="70"/>
      <c r="M253" s="22"/>
      <c r="N253" s="22"/>
      <c r="O253" s="68"/>
      <c r="P253" s="68"/>
      <c r="Q253" s="67"/>
    </row>
    <row r="254" spans="1:17">
      <c r="A254" s="11"/>
      <c r="B254" s="137" t="s">
        <v>548</v>
      </c>
      <c r="C254" s="85">
        <v>111431</v>
      </c>
      <c r="D254" s="85"/>
      <c r="E254" s="29"/>
      <c r="F254" s="29"/>
      <c r="G254" s="69" t="s">
        <v>604</v>
      </c>
      <c r="H254" s="69"/>
      <c r="I254" s="61" t="s">
        <v>234</v>
      </c>
      <c r="J254" s="29"/>
      <c r="K254" s="85">
        <v>93388</v>
      </c>
      <c r="L254" s="85"/>
      <c r="M254" s="29"/>
      <c r="N254" s="29"/>
      <c r="O254" s="69" t="s">
        <v>605</v>
      </c>
      <c r="P254" s="69"/>
      <c r="Q254" s="61" t="s">
        <v>234</v>
      </c>
    </row>
    <row r="255" spans="1:17">
      <c r="A255" s="11"/>
      <c r="B255" s="137"/>
      <c r="C255" s="85"/>
      <c r="D255" s="85"/>
      <c r="E255" s="29"/>
      <c r="F255" s="29"/>
      <c r="G255" s="69"/>
      <c r="H255" s="69"/>
      <c r="I255" s="61"/>
      <c r="J255" s="29"/>
      <c r="K255" s="85"/>
      <c r="L255" s="85"/>
      <c r="M255" s="29"/>
      <c r="N255" s="29"/>
      <c r="O255" s="69"/>
      <c r="P255" s="69"/>
      <c r="Q255" s="61"/>
    </row>
    <row r="256" spans="1:17">
      <c r="A256" s="11"/>
      <c r="B256" s="136" t="s">
        <v>225</v>
      </c>
      <c r="C256" s="70">
        <v>77273</v>
      </c>
      <c r="D256" s="70"/>
      <c r="E256" s="22"/>
      <c r="F256" s="22"/>
      <c r="G256" s="68" t="s">
        <v>606</v>
      </c>
      <c r="H256" s="68"/>
      <c r="I256" s="67" t="s">
        <v>234</v>
      </c>
      <c r="J256" s="22"/>
      <c r="K256" s="70">
        <v>12851</v>
      </c>
      <c r="L256" s="70"/>
      <c r="M256" s="22"/>
      <c r="N256" s="22"/>
      <c r="O256" s="68" t="s">
        <v>607</v>
      </c>
      <c r="P256" s="68"/>
      <c r="Q256" s="67" t="s">
        <v>234</v>
      </c>
    </row>
    <row r="257" spans="1:17">
      <c r="A257" s="11"/>
      <c r="B257" s="136"/>
      <c r="C257" s="70"/>
      <c r="D257" s="70"/>
      <c r="E257" s="22"/>
      <c r="F257" s="22"/>
      <c r="G257" s="68"/>
      <c r="H257" s="68"/>
      <c r="I257" s="67"/>
      <c r="J257" s="22"/>
      <c r="K257" s="70"/>
      <c r="L257" s="70"/>
      <c r="M257" s="22"/>
      <c r="N257" s="22"/>
      <c r="O257" s="68"/>
      <c r="P257" s="68"/>
      <c r="Q257" s="67"/>
    </row>
    <row r="258" spans="1:17" ht="20.25" customHeight="1">
      <c r="A258" s="11"/>
      <c r="B258" s="137" t="s">
        <v>226</v>
      </c>
      <c r="C258" s="85">
        <v>355409</v>
      </c>
      <c r="D258" s="85"/>
      <c r="E258" s="29"/>
      <c r="F258" s="29"/>
      <c r="G258" s="69" t="s">
        <v>608</v>
      </c>
      <c r="H258" s="69"/>
      <c r="I258" s="61" t="s">
        <v>234</v>
      </c>
      <c r="J258" s="29"/>
      <c r="K258" s="85">
        <v>131884</v>
      </c>
      <c r="L258" s="85"/>
      <c r="M258" s="29"/>
      <c r="N258" s="29"/>
      <c r="O258" s="69" t="s">
        <v>609</v>
      </c>
      <c r="P258" s="69"/>
      <c r="Q258" s="61" t="s">
        <v>234</v>
      </c>
    </row>
    <row r="259" spans="1:17" ht="15.75" thickBot="1">
      <c r="A259" s="11"/>
      <c r="B259" s="137"/>
      <c r="C259" s="143"/>
      <c r="D259" s="143"/>
      <c r="E259" s="42"/>
      <c r="F259" s="29"/>
      <c r="G259" s="71"/>
      <c r="H259" s="71"/>
      <c r="I259" s="142"/>
      <c r="J259" s="29"/>
      <c r="K259" s="143"/>
      <c r="L259" s="143"/>
      <c r="M259" s="42"/>
      <c r="N259" s="29"/>
      <c r="O259" s="71"/>
      <c r="P259" s="71"/>
      <c r="Q259" s="142"/>
    </row>
    <row r="260" spans="1:17">
      <c r="A260" s="11"/>
      <c r="B260" s="144" t="s">
        <v>585</v>
      </c>
      <c r="C260" s="72" t="s">
        <v>217</v>
      </c>
      <c r="D260" s="74">
        <v>2007085</v>
      </c>
      <c r="E260" s="46"/>
      <c r="F260" s="22"/>
      <c r="G260" s="72" t="s">
        <v>217</v>
      </c>
      <c r="H260" s="76" t="s">
        <v>610</v>
      </c>
      <c r="I260" s="72" t="s">
        <v>234</v>
      </c>
      <c r="J260" s="22"/>
      <c r="K260" s="72" t="s">
        <v>217</v>
      </c>
      <c r="L260" s="74">
        <v>2033491</v>
      </c>
      <c r="M260" s="46"/>
      <c r="N260" s="22"/>
      <c r="O260" s="72" t="s">
        <v>217</v>
      </c>
      <c r="P260" s="76" t="s">
        <v>611</v>
      </c>
      <c r="Q260" s="72" t="s">
        <v>234</v>
      </c>
    </row>
    <row r="261" spans="1:17" ht="15.75" thickBot="1">
      <c r="A261" s="11"/>
      <c r="B261" s="144"/>
      <c r="C261" s="139"/>
      <c r="D261" s="138"/>
      <c r="E261" s="37"/>
      <c r="F261" s="22"/>
      <c r="G261" s="139"/>
      <c r="H261" s="86"/>
      <c r="I261" s="139"/>
      <c r="J261" s="22"/>
      <c r="K261" s="139"/>
      <c r="L261" s="138"/>
      <c r="M261" s="37"/>
      <c r="N261" s="22"/>
      <c r="O261" s="139"/>
      <c r="P261" s="86"/>
      <c r="Q261" s="139"/>
    </row>
    <row r="262" spans="1:17">
      <c r="A262" s="11"/>
      <c r="B262" s="148" t="s">
        <v>588</v>
      </c>
      <c r="C262" s="62" t="s">
        <v>217</v>
      </c>
      <c r="D262" s="88">
        <v>615</v>
      </c>
      <c r="E262" s="30"/>
      <c r="F262" s="29"/>
      <c r="G262" s="62" t="s">
        <v>217</v>
      </c>
      <c r="H262" s="88" t="s">
        <v>528</v>
      </c>
      <c r="I262" s="62" t="s">
        <v>234</v>
      </c>
      <c r="J262" s="29"/>
      <c r="K262" s="62" t="s">
        <v>217</v>
      </c>
      <c r="L262" s="88" t="s">
        <v>218</v>
      </c>
      <c r="M262" s="30"/>
      <c r="N262" s="29"/>
      <c r="O262" s="62" t="s">
        <v>217</v>
      </c>
      <c r="P262" s="88" t="s">
        <v>218</v>
      </c>
      <c r="Q262" s="30"/>
    </row>
    <row r="263" spans="1:17" ht="15.75" thickBot="1">
      <c r="A263" s="11"/>
      <c r="B263" s="148"/>
      <c r="C263" s="142"/>
      <c r="D263" s="71"/>
      <c r="E263" s="42"/>
      <c r="F263" s="29"/>
      <c r="G263" s="142"/>
      <c r="H263" s="71"/>
      <c r="I263" s="142"/>
      <c r="J263" s="29"/>
      <c r="K263" s="142"/>
      <c r="L263" s="71"/>
      <c r="M263" s="42"/>
      <c r="N263" s="29"/>
      <c r="O263" s="142"/>
      <c r="P263" s="71"/>
      <c r="Q263" s="42"/>
    </row>
    <row r="264" spans="1:17">
      <c r="A264" s="11"/>
      <c r="B264" s="144" t="s">
        <v>589</v>
      </c>
      <c r="C264" s="76"/>
      <c r="D264" s="76"/>
      <c r="E264" s="46"/>
      <c r="F264" s="22"/>
      <c r="G264" s="76"/>
      <c r="H264" s="76"/>
      <c r="I264" s="46"/>
      <c r="J264" s="22"/>
      <c r="K264" s="76"/>
      <c r="L264" s="76"/>
      <c r="M264" s="46"/>
      <c r="N264" s="22"/>
      <c r="O264" s="76"/>
      <c r="P264" s="76"/>
      <c r="Q264" s="46"/>
    </row>
    <row r="265" spans="1:17">
      <c r="A265" s="11"/>
      <c r="B265" s="144"/>
      <c r="C265" s="68"/>
      <c r="D265" s="68"/>
      <c r="E265" s="22"/>
      <c r="F265" s="22"/>
      <c r="G265" s="68"/>
      <c r="H265" s="68"/>
      <c r="I265" s="22"/>
      <c r="J265" s="22"/>
      <c r="K265" s="68"/>
      <c r="L265" s="68"/>
      <c r="M265" s="22"/>
      <c r="N265" s="22"/>
      <c r="O265" s="68"/>
      <c r="P265" s="68"/>
      <c r="Q265" s="22"/>
    </row>
    <row r="266" spans="1:17">
      <c r="A266" s="11"/>
      <c r="B266" s="137" t="s">
        <v>260</v>
      </c>
      <c r="C266" s="61" t="s">
        <v>217</v>
      </c>
      <c r="D266" s="85">
        <v>4568</v>
      </c>
      <c r="E266" s="29"/>
      <c r="F266" s="29"/>
      <c r="G266" s="61" t="s">
        <v>217</v>
      </c>
      <c r="H266" s="69" t="s">
        <v>612</v>
      </c>
      <c r="I266" s="61" t="s">
        <v>234</v>
      </c>
      <c r="J266" s="29"/>
      <c r="K266" s="61" t="s">
        <v>217</v>
      </c>
      <c r="L266" s="85">
        <v>23005</v>
      </c>
      <c r="M266" s="29"/>
      <c r="N266" s="29"/>
      <c r="O266" s="61" t="s">
        <v>217</v>
      </c>
      <c r="P266" s="69" t="s">
        <v>613</v>
      </c>
      <c r="Q266" s="61" t="s">
        <v>234</v>
      </c>
    </row>
    <row r="267" spans="1:17">
      <c r="A267" s="11"/>
      <c r="B267" s="137"/>
      <c r="C267" s="61"/>
      <c r="D267" s="85"/>
      <c r="E267" s="29"/>
      <c r="F267" s="29"/>
      <c r="G267" s="61"/>
      <c r="H267" s="69"/>
      <c r="I267" s="61"/>
      <c r="J267" s="29"/>
      <c r="K267" s="61"/>
      <c r="L267" s="85"/>
      <c r="M267" s="29"/>
      <c r="N267" s="29"/>
      <c r="O267" s="61"/>
      <c r="P267" s="69"/>
      <c r="Q267" s="61"/>
    </row>
    <row r="268" spans="1:17">
      <c r="A268" s="11"/>
      <c r="B268" s="136" t="s">
        <v>548</v>
      </c>
      <c r="C268" s="70">
        <v>1239</v>
      </c>
      <c r="D268" s="70"/>
      <c r="E268" s="22"/>
      <c r="F268" s="22"/>
      <c r="G268" s="68" t="s">
        <v>531</v>
      </c>
      <c r="H268" s="68"/>
      <c r="I268" s="67" t="s">
        <v>234</v>
      </c>
      <c r="J268" s="22"/>
      <c r="K268" s="68" t="s">
        <v>218</v>
      </c>
      <c r="L268" s="68"/>
      <c r="M268" s="22"/>
      <c r="N268" s="22"/>
      <c r="O268" s="68" t="s">
        <v>218</v>
      </c>
      <c r="P268" s="68"/>
      <c r="Q268" s="22"/>
    </row>
    <row r="269" spans="1:17">
      <c r="A269" s="11"/>
      <c r="B269" s="136"/>
      <c r="C269" s="70"/>
      <c r="D269" s="70"/>
      <c r="E269" s="22"/>
      <c r="F269" s="22"/>
      <c r="G269" s="68"/>
      <c r="H269" s="68"/>
      <c r="I269" s="67"/>
      <c r="J269" s="22"/>
      <c r="K269" s="68"/>
      <c r="L269" s="68"/>
      <c r="M269" s="22"/>
      <c r="N269" s="22"/>
      <c r="O269" s="68"/>
      <c r="P269" s="68"/>
      <c r="Q269" s="22"/>
    </row>
    <row r="270" spans="1:17" ht="20.25" customHeight="1">
      <c r="A270" s="11"/>
      <c r="B270" s="137" t="s">
        <v>226</v>
      </c>
      <c r="C270" s="69" t="s">
        <v>218</v>
      </c>
      <c r="D270" s="69"/>
      <c r="E270" s="29"/>
      <c r="F270" s="29"/>
      <c r="G270" s="69" t="s">
        <v>218</v>
      </c>
      <c r="H270" s="69"/>
      <c r="I270" s="29"/>
      <c r="J270" s="29"/>
      <c r="K270" s="85">
        <v>10518</v>
      </c>
      <c r="L270" s="85"/>
      <c r="M270" s="29"/>
      <c r="N270" s="29"/>
      <c r="O270" s="69" t="s">
        <v>532</v>
      </c>
      <c r="P270" s="69"/>
      <c r="Q270" s="61" t="s">
        <v>234</v>
      </c>
    </row>
    <row r="271" spans="1:17" ht="15.75" thickBot="1">
      <c r="A271" s="11"/>
      <c r="B271" s="137"/>
      <c r="C271" s="71"/>
      <c r="D271" s="71"/>
      <c r="E271" s="42"/>
      <c r="F271" s="29"/>
      <c r="G271" s="71"/>
      <c r="H271" s="71"/>
      <c r="I271" s="42"/>
      <c r="J271" s="29"/>
      <c r="K271" s="143"/>
      <c r="L271" s="143"/>
      <c r="M271" s="42"/>
      <c r="N271" s="29"/>
      <c r="O271" s="71"/>
      <c r="P271" s="71"/>
      <c r="Q271" s="142"/>
    </row>
    <row r="272" spans="1:17">
      <c r="A272" s="11"/>
      <c r="B272" s="144" t="s">
        <v>550</v>
      </c>
      <c r="C272" s="72" t="s">
        <v>217</v>
      </c>
      <c r="D272" s="74">
        <v>5807</v>
      </c>
      <c r="E272" s="46"/>
      <c r="F272" s="22"/>
      <c r="G272" s="72" t="s">
        <v>217</v>
      </c>
      <c r="H272" s="76" t="s">
        <v>614</v>
      </c>
      <c r="I272" s="72" t="s">
        <v>234</v>
      </c>
      <c r="J272" s="22"/>
      <c r="K272" s="72" t="s">
        <v>217</v>
      </c>
      <c r="L272" s="74">
        <v>33523</v>
      </c>
      <c r="M272" s="46"/>
      <c r="N272" s="22"/>
      <c r="O272" s="72" t="s">
        <v>217</v>
      </c>
      <c r="P272" s="76" t="s">
        <v>615</v>
      </c>
      <c r="Q272" s="72" t="s">
        <v>234</v>
      </c>
    </row>
    <row r="273" spans="1:21" ht="15.75" thickBot="1">
      <c r="A273" s="11"/>
      <c r="B273" s="144"/>
      <c r="C273" s="139"/>
      <c r="D273" s="138"/>
      <c r="E273" s="37"/>
      <c r="F273" s="22"/>
      <c r="G273" s="139"/>
      <c r="H273" s="86"/>
      <c r="I273" s="139"/>
      <c r="J273" s="22"/>
      <c r="K273" s="139"/>
      <c r="L273" s="138"/>
      <c r="M273" s="37"/>
      <c r="N273" s="22"/>
      <c r="O273" s="139"/>
      <c r="P273" s="86"/>
      <c r="Q273" s="139"/>
    </row>
    <row r="274" spans="1:21" ht="15" customHeight="1">
      <c r="A274" s="11" t="s">
        <v>949</v>
      </c>
      <c r="B274" s="25" t="s">
        <v>5</v>
      </c>
      <c r="C274" s="25"/>
      <c r="D274" s="25"/>
      <c r="E274" s="25"/>
      <c r="F274" s="25"/>
      <c r="G274" s="25"/>
      <c r="H274" s="25"/>
      <c r="I274" s="25"/>
      <c r="J274" s="25"/>
      <c r="K274" s="25"/>
      <c r="L274" s="25"/>
      <c r="M274" s="25"/>
      <c r="N274" s="25"/>
      <c r="O274" s="25"/>
      <c r="P274" s="25"/>
      <c r="Q274" s="25"/>
      <c r="R274" s="25"/>
      <c r="S274" s="25"/>
      <c r="T274" s="25"/>
      <c r="U274" s="25"/>
    </row>
    <row r="275" spans="1:21">
      <c r="A275" s="11"/>
      <c r="B275" s="22" t="s">
        <v>619</v>
      </c>
      <c r="C275" s="22"/>
      <c r="D275" s="22"/>
      <c r="E275" s="22"/>
      <c r="F275" s="22"/>
      <c r="G275" s="22"/>
      <c r="H275" s="22"/>
      <c r="I275" s="22"/>
      <c r="J275" s="22"/>
      <c r="K275" s="22"/>
      <c r="L275" s="22"/>
      <c r="M275" s="22"/>
      <c r="N275" s="22"/>
      <c r="O275" s="22"/>
      <c r="P275" s="22"/>
      <c r="Q275" s="22"/>
      <c r="R275" s="22"/>
      <c r="S275" s="22"/>
      <c r="T275" s="22"/>
      <c r="U275" s="22"/>
    </row>
    <row r="276" spans="1:21">
      <c r="A276" s="11"/>
      <c r="B276" s="19"/>
      <c r="C276" s="19"/>
      <c r="D276" s="19"/>
      <c r="E276" s="19"/>
      <c r="F276" s="19"/>
      <c r="G276" s="19"/>
      <c r="H276" s="19"/>
      <c r="I276" s="19"/>
      <c r="J276" s="19"/>
      <c r="K276" s="19"/>
      <c r="L276" s="19"/>
      <c r="M276" s="19"/>
      <c r="N276" s="19"/>
      <c r="O276" s="19"/>
      <c r="P276" s="19"/>
      <c r="Q276" s="19"/>
    </row>
    <row r="277" spans="1:21">
      <c r="A277" s="11"/>
      <c r="B277" s="14"/>
      <c r="C277" s="14"/>
      <c r="D277" s="14"/>
      <c r="E277" s="14"/>
      <c r="F277" s="14"/>
      <c r="G277" s="14"/>
      <c r="H277" s="14"/>
      <c r="I277" s="14"/>
      <c r="J277" s="14"/>
      <c r="K277" s="14"/>
      <c r="L277" s="14"/>
      <c r="M277" s="14"/>
      <c r="N277" s="14"/>
      <c r="O277" s="14"/>
      <c r="P277" s="14"/>
      <c r="Q277" s="14"/>
    </row>
    <row r="278" spans="1:21" ht="24" thickBot="1">
      <c r="A278" s="11"/>
      <c r="B278" s="150" t="s">
        <v>620</v>
      </c>
      <c r="C278" s="21" t="s">
        <v>621</v>
      </c>
      <c r="D278" s="21"/>
      <c r="E278" s="21"/>
      <c r="F278" s="21"/>
      <c r="G278" s="21"/>
      <c r="H278" s="21"/>
      <c r="I278" s="21"/>
      <c r="J278" s="13"/>
      <c r="K278" s="21" t="s">
        <v>622</v>
      </c>
      <c r="L278" s="21"/>
      <c r="M278" s="21"/>
      <c r="N278" s="21"/>
      <c r="O278" s="21"/>
      <c r="P278" s="21"/>
      <c r="Q278" s="21"/>
    </row>
    <row r="279" spans="1:21" ht="15.75" thickBot="1">
      <c r="A279" s="11"/>
      <c r="B279" s="56" t="s">
        <v>198</v>
      </c>
      <c r="C279" s="152">
        <v>2013</v>
      </c>
      <c r="D279" s="152"/>
      <c r="E279" s="152"/>
      <c r="F279" s="13"/>
      <c r="G279" s="152">
        <v>2012</v>
      </c>
      <c r="H279" s="152"/>
      <c r="I279" s="152"/>
      <c r="J279" s="13"/>
      <c r="K279" s="152">
        <v>2013</v>
      </c>
      <c r="L279" s="152"/>
      <c r="M279" s="152"/>
      <c r="N279" s="13"/>
      <c r="O279" s="152">
        <v>2012</v>
      </c>
      <c r="P279" s="152"/>
      <c r="Q279" s="152"/>
    </row>
    <row r="280" spans="1:21">
      <c r="A280" s="11"/>
      <c r="B280" s="104" t="s">
        <v>623</v>
      </c>
      <c r="C280" s="96" t="s">
        <v>217</v>
      </c>
      <c r="D280" s="98">
        <v>22517</v>
      </c>
      <c r="E280" s="30"/>
      <c r="F280" s="29"/>
      <c r="G280" s="96" t="s">
        <v>217</v>
      </c>
      <c r="H280" s="98">
        <v>33136</v>
      </c>
      <c r="I280" s="30"/>
      <c r="J280" s="29"/>
      <c r="K280" s="96" t="s">
        <v>217</v>
      </c>
      <c r="L280" s="98">
        <v>160555</v>
      </c>
      <c r="M280" s="30"/>
      <c r="N280" s="29"/>
      <c r="O280" s="96" t="s">
        <v>217</v>
      </c>
      <c r="P280" s="98">
        <v>153757</v>
      </c>
      <c r="Q280" s="30"/>
    </row>
    <row r="281" spans="1:21">
      <c r="A281" s="11"/>
      <c r="B281" s="104"/>
      <c r="C281" s="97"/>
      <c r="D281" s="99"/>
      <c r="E281" s="66"/>
      <c r="F281" s="29"/>
      <c r="G281" s="97"/>
      <c r="H281" s="99"/>
      <c r="I281" s="66"/>
      <c r="J281" s="29"/>
      <c r="K281" s="97"/>
      <c r="L281" s="99"/>
      <c r="M281" s="66"/>
      <c r="N281" s="29"/>
      <c r="O281" s="97"/>
      <c r="P281" s="99"/>
      <c r="Q281" s="66"/>
    </row>
    <row r="282" spans="1:21" ht="26.25">
      <c r="A282" s="11"/>
      <c r="B282" s="10" t="s">
        <v>624</v>
      </c>
      <c r="C282" s="123" t="s">
        <v>625</v>
      </c>
      <c r="D282" s="123"/>
      <c r="E282" s="10" t="s">
        <v>234</v>
      </c>
      <c r="F282" s="13"/>
      <c r="G282" s="123" t="s">
        <v>626</v>
      </c>
      <c r="H282" s="123"/>
      <c r="I282" s="10" t="s">
        <v>234</v>
      </c>
      <c r="J282" s="13"/>
      <c r="K282" s="123" t="s">
        <v>627</v>
      </c>
      <c r="L282" s="123"/>
      <c r="M282" s="10" t="s">
        <v>234</v>
      </c>
      <c r="N282" s="13"/>
      <c r="O282" s="123" t="s">
        <v>628</v>
      </c>
      <c r="P282" s="123"/>
      <c r="Q282" s="10" t="s">
        <v>234</v>
      </c>
    </row>
    <row r="283" spans="1:21" ht="39.75" thickBot="1">
      <c r="A283" s="11"/>
      <c r="B283" s="94" t="s">
        <v>629</v>
      </c>
      <c r="C283" s="124" t="s">
        <v>630</v>
      </c>
      <c r="D283" s="124"/>
      <c r="E283" s="151" t="s">
        <v>234</v>
      </c>
      <c r="F283" s="18"/>
      <c r="G283" s="124" t="s">
        <v>631</v>
      </c>
      <c r="H283" s="124"/>
      <c r="I283" s="151" t="s">
        <v>234</v>
      </c>
      <c r="J283" s="18"/>
      <c r="K283" s="124" t="s">
        <v>632</v>
      </c>
      <c r="L283" s="124"/>
      <c r="M283" s="151" t="s">
        <v>234</v>
      </c>
      <c r="N283" s="18"/>
      <c r="O283" s="124" t="s">
        <v>633</v>
      </c>
      <c r="P283" s="124"/>
      <c r="Q283" s="151" t="s">
        <v>234</v>
      </c>
    </row>
    <row r="284" spans="1:21">
      <c r="A284" s="11"/>
      <c r="B284" s="108" t="s">
        <v>91</v>
      </c>
      <c r="C284" s="113" t="s">
        <v>217</v>
      </c>
      <c r="D284" s="134" t="s">
        <v>404</v>
      </c>
      <c r="E284" s="113" t="s">
        <v>234</v>
      </c>
      <c r="F284" s="22"/>
      <c r="G284" s="113" t="s">
        <v>217</v>
      </c>
      <c r="H284" s="134" t="s">
        <v>426</v>
      </c>
      <c r="I284" s="113" t="s">
        <v>234</v>
      </c>
      <c r="J284" s="22"/>
      <c r="K284" s="113" t="s">
        <v>217</v>
      </c>
      <c r="L284" s="115">
        <v>75519</v>
      </c>
      <c r="M284" s="46"/>
      <c r="N284" s="22"/>
      <c r="O284" s="113" t="s">
        <v>217</v>
      </c>
      <c r="P284" s="115">
        <v>2916</v>
      </c>
      <c r="Q284" s="46"/>
    </row>
    <row r="285" spans="1:21" ht="15.75" thickBot="1">
      <c r="A285" s="11"/>
      <c r="B285" s="108"/>
      <c r="C285" s="114"/>
      <c r="D285" s="153"/>
      <c r="E285" s="114"/>
      <c r="F285" s="22"/>
      <c r="G285" s="114"/>
      <c r="H285" s="153"/>
      <c r="I285" s="114"/>
      <c r="J285" s="22"/>
      <c r="K285" s="114"/>
      <c r="L285" s="116"/>
      <c r="M285" s="51"/>
      <c r="N285" s="22"/>
      <c r="O285" s="114"/>
      <c r="P285" s="116"/>
      <c r="Q285" s="51"/>
    </row>
    <row r="286" spans="1:21" ht="15.75" thickTop="1">
      <c r="A286" s="11" t="s">
        <v>950</v>
      </c>
      <c r="B286" s="25" t="s">
        <v>5</v>
      </c>
      <c r="C286" s="25"/>
      <c r="D286" s="25"/>
      <c r="E286" s="25"/>
      <c r="F286" s="25"/>
      <c r="G286" s="25"/>
      <c r="H286" s="25"/>
      <c r="I286" s="25"/>
      <c r="J286" s="25"/>
      <c r="K286" s="25"/>
      <c r="L286" s="25"/>
      <c r="M286" s="25"/>
      <c r="N286" s="25"/>
      <c r="O286" s="25"/>
      <c r="P286" s="25"/>
      <c r="Q286" s="25"/>
      <c r="R286" s="25"/>
      <c r="S286" s="25"/>
      <c r="T286" s="25"/>
      <c r="U286" s="25"/>
    </row>
    <row r="287" spans="1:21">
      <c r="A287" s="11"/>
      <c r="B287" s="108" t="s">
        <v>638</v>
      </c>
      <c r="C287" s="108"/>
      <c r="D287" s="108"/>
      <c r="E287" s="108"/>
      <c r="F287" s="108"/>
      <c r="G287" s="108"/>
      <c r="H287" s="108"/>
      <c r="I287" s="108"/>
      <c r="J287" s="108"/>
      <c r="K287" s="108"/>
      <c r="L287" s="108"/>
      <c r="M287" s="108"/>
      <c r="N287" s="108"/>
      <c r="O287" s="108"/>
      <c r="P287" s="108"/>
      <c r="Q287" s="108"/>
      <c r="R287" s="108"/>
      <c r="S287" s="108"/>
      <c r="T287" s="108"/>
      <c r="U287" s="108"/>
    </row>
    <row r="288" spans="1:21">
      <c r="A288" s="11"/>
      <c r="B288" s="19"/>
      <c r="C288" s="19"/>
      <c r="D288" s="19"/>
      <c r="E288" s="19"/>
      <c r="F288" s="19"/>
      <c r="G288" s="19"/>
      <c r="H288" s="19"/>
      <c r="I288" s="19"/>
      <c r="J288" s="19"/>
      <c r="K288" s="19"/>
      <c r="L288" s="19"/>
      <c r="M288" s="19"/>
      <c r="N288" s="19"/>
      <c r="O288" s="19"/>
      <c r="P288" s="19"/>
      <c r="Q288" s="19"/>
    </row>
    <row r="289" spans="1:17">
      <c r="A289" s="11"/>
      <c r="B289" s="14"/>
      <c r="C289" s="14"/>
      <c r="D289" s="14"/>
      <c r="E289" s="14"/>
      <c r="F289" s="14"/>
      <c r="G289" s="14"/>
      <c r="H289" s="14"/>
      <c r="I289" s="14"/>
      <c r="J289" s="14"/>
      <c r="K289" s="14"/>
      <c r="L289" s="14"/>
      <c r="M289" s="14"/>
      <c r="N289" s="14"/>
      <c r="O289" s="14"/>
      <c r="P289" s="14"/>
      <c r="Q289" s="14"/>
    </row>
    <row r="290" spans="1:17" ht="15.75" thickBot="1">
      <c r="A290" s="11"/>
      <c r="B290" s="150" t="s">
        <v>639</v>
      </c>
      <c r="C290" s="21" t="s">
        <v>621</v>
      </c>
      <c r="D290" s="21"/>
      <c r="E290" s="21"/>
      <c r="F290" s="21"/>
      <c r="G290" s="21"/>
      <c r="H290" s="21"/>
      <c r="I290" s="21"/>
      <c r="J290" s="13"/>
      <c r="K290" s="21" t="s">
        <v>622</v>
      </c>
      <c r="L290" s="21"/>
      <c r="M290" s="21"/>
      <c r="N290" s="21"/>
      <c r="O290" s="21"/>
      <c r="P290" s="21"/>
      <c r="Q290" s="21"/>
    </row>
    <row r="291" spans="1:17" ht="15.75" thickBot="1">
      <c r="A291" s="11"/>
      <c r="B291" s="56" t="s">
        <v>198</v>
      </c>
      <c r="C291" s="152">
        <v>2013</v>
      </c>
      <c r="D291" s="152"/>
      <c r="E291" s="152"/>
      <c r="F291" s="13"/>
      <c r="G291" s="152">
        <v>2012</v>
      </c>
      <c r="H291" s="152"/>
      <c r="I291" s="152"/>
      <c r="J291" s="13"/>
      <c r="K291" s="152">
        <v>2013</v>
      </c>
      <c r="L291" s="152"/>
      <c r="M291" s="152"/>
      <c r="N291" s="13"/>
      <c r="O291" s="152">
        <v>2012</v>
      </c>
      <c r="P291" s="152"/>
      <c r="Q291" s="152"/>
    </row>
    <row r="292" spans="1:17">
      <c r="A292" s="11"/>
      <c r="B292" s="104" t="s">
        <v>640</v>
      </c>
      <c r="C292" s="96" t="s">
        <v>217</v>
      </c>
      <c r="D292" s="98">
        <v>202862</v>
      </c>
      <c r="E292" s="30"/>
      <c r="F292" s="29"/>
      <c r="G292" s="96" t="s">
        <v>217</v>
      </c>
      <c r="H292" s="98">
        <v>299720</v>
      </c>
      <c r="I292" s="30"/>
      <c r="J292" s="29"/>
      <c r="K292" s="96" t="s">
        <v>217</v>
      </c>
      <c r="L292" s="98">
        <v>268707</v>
      </c>
      <c r="M292" s="30"/>
      <c r="N292" s="29"/>
      <c r="O292" s="96" t="s">
        <v>217</v>
      </c>
      <c r="P292" s="98">
        <v>333379</v>
      </c>
      <c r="Q292" s="30"/>
    </row>
    <row r="293" spans="1:17">
      <c r="A293" s="11"/>
      <c r="B293" s="104"/>
      <c r="C293" s="104"/>
      <c r="D293" s="106"/>
      <c r="E293" s="29"/>
      <c r="F293" s="29"/>
      <c r="G293" s="104"/>
      <c r="H293" s="106"/>
      <c r="I293" s="29"/>
      <c r="J293" s="29"/>
      <c r="K293" s="104"/>
      <c r="L293" s="106"/>
      <c r="M293" s="29"/>
      <c r="N293" s="29"/>
      <c r="O293" s="104"/>
      <c r="P293" s="106"/>
      <c r="Q293" s="29"/>
    </row>
    <row r="294" spans="1:17" ht="23.25" customHeight="1">
      <c r="A294" s="11"/>
      <c r="B294" s="108" t="s">
        <v>641</v>
      </c>
      <c r="C294" s="123">
        <v>242</v>
      </c>
      <c r="D294" s="123"/>
      <c r="E294" s="22"/>
      <c r="F294" s="22"/>
      <c r="G294" s="101">
        <v>2805</v>
      </c>
      <c r="H294" s="101"/>
      <c r="I294" s="22"/>
      <c r="J294" s="22"/>
      <c r="K294" s="123">
        <v>769</v>
      </c>
      <c r="L294" s="123"/>
      <c r="M294" s="22"/>
      <c r="N294" s="22"/>
      <c r="O294" s="101">
        <v>8683</v>
      </c>
      <c r="P294" s="101"/>
      <c r="Q294" s="22"/>
    </row>
    <row r="295" spans="1:17">
      <c r="A295" s="11"/>
      <c r="B295" s="108"/>
      <c r="C295" s="123"/>
      <c r="D295" s="123"/>
      <c r="E295" s="22"/>
      <c r="F295" s="22"/>
      <c r="G295" s="101"/>
      <c r="H295" s="101"/>
      <c r="I295" s="22"/>
      <c r="J295" s="22"/>
      <c r="K295" s="123"/>
      <c r="L295" s="123"/>
      <c r="M295" s="22"/>
      <c r="N295" s="22"/>
      <c r="O295" s="101"/>
      <c r="P295" s="101"/>
      <c r="Q295" s="22"/>
    </row>
    <row r="296" spans="1:17" ht="51.75">
      <c r="A296" s="11"/>
      <c r="B296" s="94" t="s">
        <v>642</v>
      </c>
      <c r="C296" s="121" t="s">
        <v>643</v>
      </c>
      <c r="D296" s="121"/>
      <c r="E296" s="94" t="s">
        <v>234</v>
      </c>
      <c r="F296" s="18"/>
      <c r="G296" s="121" t="s">
        <v>644</v>
      </c>
      <c r="H296" s="121"/>
      <c r="I296" s="94" t="s">
        <v>234</v>
      </c>
      <c r="J296" s="18"/>
      <c r="K296" s="121" t="s">
        <v>645</v>
      </c>
      <c r="L296" s="121"/>
      <c r="M296" s="94" t="s">
        <v>234</v>
      </c>
      <c r="N296" s="18"/>
      <c r="O296" s="121" t="s">
        <v>646</v>
      </c>
      <c r="P296" s="121"/>
      <c r="Q296" s="94" t="s">
        <v>234</v>
      </c>
    </row>
    <row r="297" spans="1:17" ht="23.25" customHeight="1">
      <c r="A297" s="11"/>
      <c r="B297" s="108" t="s">
        <v>647</v>
      </c>
      <c r="C297" s="123" t="s">
        <v>218</v>
      </c>
      <c r="D297" s="123"/>
      <c r="E297" s="22"/>
      <c r="F297" s="22"/>
      <c r="G297" s="123" t="s">
        <v>218</v>
      </c>
      <c r="H297" s="123"/>
      <c r="I297" s="22"/>
      <c r="J297" s="22"/>
      <c r="K297" s="123" t="s">
        <v>218</v>
      </c>
      <c r="L297" s="123"/>
      <c r="M297" s="22"/>
      <c r="N297" s="22"/>
      <c r="O297" s="123" t="s">
        <v>648</v>
      </c>
      <c r="P297" s="123"/>
      <c r="Q297" s="108" t="s">
        <v>234</v>
      </c>
    </row>
    <row r="298" spans="1:17">
      <c r="A298" s="11"/>
      <c r="B298" s="108"/>
      <c r="C298" s="123"/>
      <c r="D298" s="123"/>
      <c r="E298" s="22"/>
      <c r="F298" s="22"/>
      <c r="G298" s="123"/>
      <c r="H298" s="123"/>
      <c r="I298" s="22"/>
      <c r="J298" s="22"/>
      <c r="K298" s="123"/>
      <c r="L298" s="123"/>
      <c r="M298" s="22"/>
      <c r="N298" s="22"/>
      <c r="O298" s="123"/>
      <c r="P298" s="123"/>
      <c r="Q298" s="108"/>
    </row>
    <row r="299" spans="1:17" ht="23.25" customHeight="1">
      <c r="A299" s="11"/>
      <c r="B299" s="104" t="s">
        <v>649</v>
      </c>
      <c r="C299" s="106">
        <v>2942</v>
      </c>
      <c r="D299" s="106"/>
      <c r="E299" s="29"/>
      <c r="F299" s="29"/>
      <c r="G299" s="106">
        <v>4834</v>
      </c>
      <c r="H299" s="106"/>
      <c r="I299" s="29"/>
      <c r="J299" s="29"/>
      <c r="K299" s="106">
        <v>7242</v>
      </c>
      <c r="L299" s="106"/>
      <c r="M299" s="29"/>
      <c r="N299" s="29"/>
      <c r="O299" s="106">
        <v>41716</v>
      </c>
      <c r="P299" s="106"/>
      <c r="Q299" s="29"/>
    </row>
    <row r="300" spans="1:17">
      <c r="A300" s="11"/>
      <c r="B300" s="104"/>
      <c r="C300" s="106"/>
      <c r="D300" s="106"/>
      <c r="E300" s="29"/>
      <c r="F300" s="29"/>
      <c r="G300" s="106"/>
      <c r="H300" s="106"/>
      <c r="I300" s="29"/>
      <c r="J300" s="29"/>
      <c r="K300" s="106"/>
      <c r="L300" s="106"/>
      <c r="M300" s="29"/>
      <c r="N300" s="29"/>
      <c r="O300" s="106"/>
      <c r="P300" s="106"/>
      <c r="Q300" s="29"/>
    </row>
    <row r="301" spans="1:17" ht="39.75" thickBot="1">
      <c r="A301" s="11"/>
      <c r="B301" s="10" t="s">
        <v>650</v>
      </c>
      <c r="C301" s="127" t="s">
        <v>651</v>
      </c>
      <c r="D301" s="127"/>
      <c r="E301" s="157" t="s">
        <v>234</v>
      </c>
      <c r="F301" s="13"/>
      <c r="G301" s="127" t="s">
        <v>652</v>
      </c>
      <c r="H301" s="127"/>
      <c r="I301" s="157" t="s">
        <v>234</v>
      </c>
      <c r="J301" s="13"/>
      <c r="K301" s="127" t="s">
        <v>653</v>
      </c>
      <c r="L301" s="127"/>
      <c r="M301" s="157" t="s">
        <v>234</v>
      </c>
      <c r="N301" s="13"/>
      <c r="O301" s="127" t="s">
        <v>654</v>
      </c>
      <c r="P301" s="127"/>
      <c r="Q301" s="157" t="s">
        <v>234</v>
      </c>
    </row>
    <row r="302" spans="1:17">
      <c r="A302" s="11"/>
      <c r="B302" s="104" t="s">
        <v>655</v>
      </c>
      <c r="C302" s="96" t="s">
        <v>217</v>
      </c>
      <c r="D302" s="98">
        <v>186483</v>
      </c>
      <c r="E302" s="30"/>
      <c r="F302" s="29"/>
      <c r="G302" s="96" t="s">
        <v>217</v>
      </c>
      <c r="H302" s="98">
        <v>271472</v>
      </c>
      <c r="I302" s="30"/>
      <c r="J302" s="29"/>
      <c r="K302" s="96" t="s">
        <v>217</v>
      </c>
      <c r="L302" s="98">
        <v>186483</v>
      </c>
      <c r="M302" s="30"/>
      <c r="N302" s="29"/>
      <c r="O302" s="96" t="s">
        <v>217</v>
      </c>
      <c r="P302" s="98">
        <v>271472</v>
      </c>
      <c r="Q302" s="30"/>
    </row>
    <row r="303" spans="1:17" ht="15.75" thickBot="1">
      <c r="A303" s="11"/>
      <c r="B303" s="104"/>
      <c r="C303" s="105"/>
      <c r="D303" s="107"/>
      <c r="E303" s="82"/>
      <c r="F303" s="29"/>
      <c r="G303" s="105"/>
      <c r="H303" s="107"/>
      <c r="I303" s="82"/>
      <c r="J303" s="29"/>
      <c r="K303" s="105"/>
      <c r="L303" s="107"/>
      <c r="M303" s="82"/>
      <c r="N303" s="29"/>
      <c r="O303" s="105"/>
      <c r="P303" s="107"/>
      <c r="Q303" s="82"/>
    </row>
    <row r="304" spans="1:17" ht="15.75" thickTop="1"/>
  </sheetData>
  <mergeCells count="1738">
    <mergeCell ref="A286:A303"/>
    <mergeCell ref="B286:U286"/>
    <mergeCell ref="B287:U287"/>
    <mergeCell ref="A189:A273"/>
    <mergeCell ref="B189:U189"/>
    <mergeCell ref="B190:U190"/>
    <mergeCell ref="B232:U232"/>
    <mergeCell ref="A274:A285"/>
    <mergeCell ref="B274:U274"/>
    <mergeCell ref="B275:U275"/>
    <mergeCell ref="B5:U5"/>
    <mergeCell ref="B55:U55"/>
    <mergeCell ref="B117:U117"/>
    <mergeCell ref="A130:A188"/>
    <mergeCell ref="B130:U130"/>
    <mergeCell ref="B131:U131"/>
    <mergeCell ref="B186:U186"/>
    <mergeCell ref="N302:N303"/>
    <mergeCell ref="O302:O303"/>
    <mergeCell ref="P302:P303"/>
    <mergeCell ref="Q302:Q303"/>
    <mergeCell ref="A1:A2"/>
    <mergeCell ref="B1:U1"/>
    <mergeCell ref="B2:U2"/>
    <mergeCell ref="B3:U3"/>
    <mergeCell ref="A4:A129"/>
    <mergeCell ref="B4:U4"/>
    <mergeCell ref="H302:H303"/>
    <mergeCell ref="I302:I303"/>
    <mergeCell ref="J302:J303"/>
    <mergeCell ref="K302:K303"/>
    <mergeCell ref="L302:L303"/>
    <mergeCell ref="M302:M303"/>
    <mergeCell ref="C301:D301"/>
    <mergeCell ref="G301:H301"/>
    <mergeCell ref="K301:L301"/>
    <mergeCell ref="O301:P301"/>
    <mergeCell ref="B302:B303"/>
    <mergeCell ref="C302:C303"/>
    <mergeCell ref="D302:D303"/>
    <mergeCell ref="E302:E303"/>
    <mergeCell ref="F302:F303"/>
    <mergeCell ref="G302:G303"/>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D296"/>
    <mergeCell ref="G296:H296"/>
    <mergeCell ref="K296:L296"/>
    <mergeCell ref="O296:P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N292:N293"/>
    <mergeCell ref="O292:O293"/>
    <mergeCell ref="P292:P293"/>
    <mergeCell ref="Q292:Q293"/>
    <mergeCell ref="B294:B295"/>
    <mergeCell ref="C294:D295"/>
    <mergeCell ref="E294:E295"/>
    <mergeCell ref="F294:F295"/>
    <mergeCell ref="G294:H295"/>
    <mergeCell ref="I294:I295"/>
    <mergeCell ref="H292:H293"/>
    <mergeCell ref="I292:I293"/>
    <mergeCell ref="J292:J293"/>
    <mergeCell ref="K292:K293"/>
    <mergeCell ref="L292:L293"/>
    <mergeCell ref="M292:M293"/>
    <mergeCell ref="C291:E291"/>
    <mergeCell ref="G291:I291"/>
    <mergeCell ref="K291:M291"/>
    <mergeCell ref="O291:Q291"/>
    <mergeCell ref="B292:B293"/>
    <mergeCell ref="C292:C293"/>
    <mergeCell ref="D292:D293"/>
    <mergeCell ref="E292:E293"/>
    <mergeCell ref="F292:F293"/>
    <mergeCell ref="G292:G293"/>
    <mergeCell ref="N284:N285"/>
    <mergeCell ref="O284:O285"/>
    <mergeCell ref="P284:P285"/>
    <mergeCell ref="Q284:Q285"/>
    <mergeCell ref="B288:Q288"/>
    <mergeCell ref="C290:I290"/>
    <mergeCell ref="K290:Q290"/>
    <mergeCell ref="H284:H285"/>
    <mergeCell ref="I284:I285"/>
    <mergeCell ref="J284:J285"/>
    <mergeCell ref="K284:K285"/>
    <mergeCell ref="L284:L285"/>
    <mergeCell ref="M284:M285"/>
    <mergeCell ref="C283:D283"/>
    <mergeCell ref="G283:H283"/>
    <mergeCell ref="K283:L283"/>
    <mergeCell ref="O283:P283"/>
    <mergeCell ref="B284:B285"/>
    <mergeCell ref="C284:C285"/>
    <mergeCell ref="D284:D285"/>
    <mergeCell ref="E284:E285"/>
    <mergeCell ref="F284:F285"/>
    <mergeCell ref="G284:G285"/>
    <mergeCell ref="N280:N281"/>
    <mergeCell ref="O280:O281"/>
    <mergeCell ref="P280:P281"/>
    <mergeCell ref="Q280:Q281"/>
    <mergeCell ref="C282:D282"/>
    <mergeCell ref="G282:H282"/>
    <mergeCell ref="K282:L282"/>
    <mergeCell ref="O282:P282"/>
    <mergeCell ref="H280:H281"/>
    <mergeCell ref="I280:I281"/>
    <mergeCell ref="J280:J281"/>
    <mergeCell ref="K280:K281"/>
    <mergeCell ref="L280:L281"/>
    <mergeCell ref="M280:M281"/>
    <mergeCell ref="C279:E279"/>
    <mergeCell ref="G279:I279"/>
    <mergeCell ref="K279:M279"/>
    <mergeCell ref="O279:Q279"/>
    <mergeCell ref="B280:B281"/>
    <mergeCell ref="C280:C281"/>
    <mergeCell ref="D280:D281"/>
    <mergeCell ref="E280:E281"/>
    <mergeCell ref="F280:F281"/>
    <mergeCell ref="G280:G281"/>
    <mergeCell ref="N272:N273"/>
    <mergeCell ref="O272:O273"/>
    <mergeCell ref="P272:P273"/>
    <mergeCell ref="Q272:Q273"/>
    <mergeCell ref="B276:Q276"/>
    <mergeCell ref="C278:I278"/>
    <mergeCell ref="K278:Q278"/>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N260:N261"/>
    <mergeCell ref="O260:O261"/>
    <mergeCell ref="P260:P261"/>
    <mergeCell ref="Q260:Q261"/>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7:J239"/>
    <mergeCell ref="K237:M237"/>
    <mergeCell ref="K238:M238"/>
    <mergeCell ref="K239:M239"/>
    <mergeCell ref="N237:N239"/>
    <mergeCell ref="O237:Q237"/>
    <mergeCell ref="O238:Q238"/>
    <mergeCell ref="O239:Q239"/>
    <mergeCell ref="C237:E237"/>
    <mergeCell ref="C238:E238"/>
    <mergeCell ref="C239:E239"/>
    <mergeCell ref="F237:F239"/>
    <mergeCell ref="G237:I237"/>
    <mergeCell ref="G238:I238"/>
    <mergeCell ref="G239:I239"/>
    <mergeCell ref="N230:N231"/>
    <mergeCell ref="O230:O231"/>
    <mergeCell ref="P230:P231"/>
    <mergeCell ref="Q230:Q231"/>
    <mergeCell ref="B233:Q233"/>
    <mergeCell ref="B235:B236"/>
    <mergeCell ref="C235:I236"/>
    <mergeCell ref="J235:J236"/>
    <mergeCell ref="K235:Q235"/>
    <mergeCell ref="K236:Q236"/>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5:J197"/>
    <mergeCell ref="K195:M195"/>
    <mergeCell ref="K196:M196"/>
    <mergeCell ref="K197:M197"/>
    <mergeCell ref="N195:N197"/>
    <mergeCell ref="O195:Q195"/>
    <mergeCell ref="O196:Q196"/>
    <mergeCell ref="O197:Q197"/>
    <mergeCell ref="C195:E195"/>
    <mergeCell ref="C196:E196"/>
    <mergeCell ref="C197:E197"/>
    <mergeCell ref="F195:F197"/>
    <mergeCell ref="G195:I195"/>
    <mergeCell ref="G196:I196"/>
    <mergeCell ref="G197:I197"/>
    <mergeCell ref="N184:N185"/>
    <mergeCell ref="O184:O185"/>
    <mergeCell ref="P184:P185"/>
    <mergeCell ref="Q184:Q185"/>
    <mergeCell ref="B191:Q191"/>
    <mergeCell ref="B193:B194"/>
    <mergeCell ref="C193:I194"/>
    <mergeCell ref="J193:J194"/>
    <mergeCell ref="K193:Q193"/>
    <mergeCell ref="K194:Q194"/>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M136"/>
    <mergeCell ref="K137:M137"/>
    <mergeCell ref="N136:N137"/>
    <mergeCell ref="O136:Q136"/>
    <mergeCell ref="O137:Q137"/>
    <mergeCell ref="B134:B135"/>
    <mergeCell ref="C134:I135"/>
    <mergeCell ref="J134:J135"/>
    <mergeCell ref="K134:Q135"/>
    <mergeCell ref="B136:B137"/>
    <mergeCell ref="C136:E136"/>
    <mergeCell ref="C137:E137"/>
    <mergeCell ref="F136:F137"/>
    <mergeCell ref="G136:I136"/>
    <mergeCell ref="G137:I137"/>
    <mergeCell ref="Q115:Q116"/>
    <mergeCell ref="R115:R116"/>
    <mergeCell ref="S115:S116"/>
    <mergeCell ref="T115:T116"/>
    <mergeCell ref="U115:U116"/>
    <mergeCell ref="B132:Q132"/>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T102"/>
    <mergeCell ref="U101:U102"/>
    <mergeCell ref="B103:B104"/>
    <mergeCell ref="C103:C104"/>
    <mergeCell ref="D103:D104"/>
    <mergeCell ref="E103:E104"/>
    <mergeCell ref="F103:F104"/>
    <mergeCell ref="G103:G104"/>
    <mergeCell ref="I101:I102"/>
    <mergeCell ref="J101:J102"/>
    <mergeCell ref="K101:L102"/>
    <mergeCell ref="M101:M102"/>
    <mergeCell ref="N101:N102"/>
    <mergeCell ref="O101:P102"/>
    <mergeCell ref="Q99:Q100"/>
    <mergeCell ref="R99:R100"/>
    <mergeCell ref="S99:S100"/>
    <mergeCell ref="T99:T100"/>
    <mergeCell ref="U99:U100"/>
    <mergeCell ref="B101:B102"/>
    <mergeCell ref="C101:D102"/>
    <mergeCell ref="E101:E102"/>
    <mergeCell ref="F101:F102"/>
    <mergeCell ref="G101:H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O97:O98"/>
    <mergeCell ref="P97:P98"/>
    <mergeCell ref="Q97:Q98"/>
    <mergeCell ref="R97:R98"/>
    <mergeCell ref="S97:S98"/>
    <mergeCell ref="T97:T98"/>
    <mergeCell ref="I97:I98"/>
    <mergeCell ref="J97:J98"/>
    <mergeCell ref="K97:K98"/>
    <mergeCell ref="L97:L98"/>
    <mergeCell ref="M97:M98"/>
    <mergeCell ref="N97:N98"/>
    <mergeCell ref="S95:S96"/>
    <mergeCell ref="T95:T96"/>
    <mergeCell ref="U95:U96"/>
    <mergeCell ref="B97:B98"/>
    <mergeCell ref="C97:C98"/>
    <mergeCell ref="D97:D98"/>
    <mergeCell ref="E97:E98"/>
    <mergeCell ref="F97:F98"/>
    <mergeCell ref="G97:G98"/>
    <mergeCell ref="H97:H98"/>
    <mergeCell ref="M95:M96"/>
    <mergeCell ref="N95:N96"/>
    <mergeCell ref="O95:O96"/>
    <mergeCell ref="P95:P96"/>
    <mergeCell ref="Q95:Q96"/>
    <mergeCell ref="R95:R96"/>
    <mergeCell ref="G95:G96"/>
    <mergeCell ref="H95:H96"/>
    <mergeCell ref="I95:I96"/>
    <mergeCell ref="J95:J96"/>
    <mergeCell ref="K95:K96"/>
    <mergeCell ref="L95:L96"/>
    <mergeCell ref="Q93:Q94"/>
    <mergeCell ref="R93:R94"/>
    <mergeCell ref="S93:S94"/>
    <mergeCell ref="T93:T94"/>
    <mergeCell ref="U93:U94"/>
    <mergeCell ref="B95:B96"/>
    <mergeCell ref="C95:C96"/>
    <mergeCell ref="D95:D96"/>
    <mergeCell ref="E95:E96"/>
    <mergeCell ref="F95:F96"/>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J70:J72"/>
    <mergeCell ref="K70:M72"/>
    <mergeCell ref="N70:N72"/>
    <mergeCell ref="O70:Q72"/>
    <mergeCell ref="R70:R72"/>
    <mergeCell ref="S70:U72"/>
    <mergeCell ref="C70:E70"/>
    <mergeCell ref="C71:E71"/>
    <mergeCell ref="C72:E72"/>
    <mergeCell ref="F70:F72"/>
    <mergeCell ref="G70:I70"/>
    <mergeCell ref="G71:I71"/>
    <mergeCell ref="G72:I72"/>
    <mergeCell ref="Q53:Q54"/>
    <mergeCell ref="R53:R54"/>
    <mergeCell ref="S53:S54"/>
    <mergeCell ref="T53:T54"/>
    <mergeCell ref="U53:U54"/>
    <mergeCell ref="B68:U68"/>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N8:N10"/>
    <mergeCell ref="O8:Q10"/>
    <mergeCell ref="R8:R10"/>
    <mergeCell ref="S8:U10"/>
    <mergeCell ref="B11:B12"/>
    <mergeCell ref="C11:D12"/>
    <mergeCell ref="E11:E12"/>
    <mergeCell ref="F11:F12"/>
    <mergeCell ref="G11:H12"/>
    <mergeCell ref="I11:I12"/>
    <mergeCell ref="B6:U6"/>
    <mergeCell ref="C8:E8"/>
    <mergeCell ref="C9:E9"/>
    <mergeCell ref="C10:E10"/>
    <mergeCell ref="F8:F10"/>
    <mergeCell ref="G8:I8"/>
    <mergeCell ref="G9:I9"/>
    <mergeCell ref="G10:I10"/>
    <mergeCell ref="J8:J10"/>
    <mergeCell ref="K8: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9"/>
  <sheetViews>
    <sheetView showGridLines="0" workbookViewId="0"/>
  </sheetViews>
  <sheetFormatPr defaultRowHeight="15"/>
  <cols>
    <col min="1" max="3" width="36.5703125" bestFit="1" customWidth="1"/>
    <col min="4" max="4" width="12.28515625" customWidth="1"/>
    <col min="5" max="5" width="2" customWidth="1"/>
    <col min="6" max="6" width="12.28515625" customWidth="1"/>
    <col min="7" max="7" width="5.42578125" customWidth="1"/>
    <col min="8" max="8" width="26" customWidth="1"/>
    <col min="9" max="9" width="4.140625" customWidth="1"/>
    <col min="10" max="10" width="12.28515625" customWidth="1"/>
    <col min="11" max="11" width="4.140625" customWidth="1"/>
    <col min="12" max="12" width="20.28515625" customWidth="1"/>
    <col min="13" max="13" width="3.28515625" customWidth="1"/>
    <col min="14" max="14" width="12.28515625" customWidth="1"/>
    <col min="15" max="15" width="2.7109375" customWidth="1"/>
    <col min="16" max="16" width="13.140625" customWidth="1"/>
    <col min="17" max="17" width="2.140625" customWidth="1"/>
    <col min="18" max="18" width="12.28515625" customWidth="1"/>
    <col min="19" max="19" width="2.5703125" customWidth="1"/>
    <col min="20" max="20" width="10" customWidth="1"/>
    <col min="21" max="22" width="12.28515625" customWidth="1"/>
    <col min="23" max="23" width="2.5703125" customWidth="1"/>
    <col min="24" max="24" width="8.5703125" customWidth="1"/>
    <col min="25" max="26" width="12.28515625" customWidth="1"/>
    <col min="27" max="27" width="2.5703125" customWidth="1"/>
    <col min="28" max="28" width="11.85546875" customWidth="1"/>
    <col min="29" max="30" width="12.28515625" customWidth="1"/>
    <col min="31" max="31" width="2.5703125" customWidth="1"/>
    <col min="32" max="32" width="8.5703125" customWidth="1"/>
    <col min="33" max="33" width="12.28515625" customWidth="1"/>
  </cols>
  <sheetData>
    <row r="1" spans="1:33" ht="15" customHeight="1">
      <c r="A1" s="7" t="s">
        <v>9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64</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11" t="s">
        <v>952</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1"/>
      <c r="B5" s="108" t="s">
        <v>666</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13"/>
      <c r="C8" s="21" t="s">
        <v>367</v>
      </c>
      <c r="D8" s="21"/>
      <c r="E8" s="21"/>
      <c r="F8" s="21"/>
      <c r="G8" s="21"/>
      <c r="H8" s="21"/>
      <c r="I8" s="21"/>
      <c r="J8" s="21"/>
      <c r="K8" s="21"/>
      <c r="L8" s="21"/>
      <c r="M8" s="21"/>
      <c r="N8" s="21"/>
      <c r="O8" s="21"/>
      <c r="P8" s="21"/>
      <c r="Q8" s="21"/>
      <c r="R8" s="13"/>
      <c r="S8" s="21" t="s">
        <v>368</v>
      </c>
      <c r="T8" s="21"/>
      <c r="U8" s="21"/>
      <c r="V8" s="21"/>
      <c r="W8" s="21"/>
      <c r="X8" s="21"/>
      <c r="Y8" s="21"/>
      <c r="Z8" s="21"/>
      <c r="AA8" s="21"/>
      <c r="AB8" s="21"/>
      <c r="AC8" s="21"/>
      <c r="AD8" s="21"/>
      <c r="AE8" s="21"/>
      <c r="AF8" s="21"/>
      <c r="AG8" s="21"/>
    </row>
    <row r="9" spans="1:33">
      <c r="A9" s="11"/>
      <c r="B9" s="59" t="s">
        <v>198</v>
      </c>
      <c r="C9" s="60" t="s">
        <v>667</v>
      </c>
      <c r="D9" s="60"/>
      <c r="E9" s="60"/>
      <c r="F9" s="46"/>
      <c r="G9" s="60" t="s">
        <v>667</v>
      </c>
      <c r="H9" s="60"/>
      <c r="I9" s="60"/>
      <c r="J9" s="46"/>
      <c r="K9" s="60" t="s">
        <v>671</v>
      </c>
      <c r="L9" s="60"/>
      <c r="M9" s="60"/>
      <c r="N9" s="46"/>
      <c r="O9" s="60" t="s">
        <v>671</v>
      </c>
      <c r="P9" s="60"/>
      <c r="Q9" s="60"/>
      <c r="R9" s="22"/>
      <c r="S9" s="60" t="s">
        <v>667</v>
      </c>
      <c r="T9" s="60"/>
      <c r="U9" s="60"/>
      <c r="V9" s="46"/>
      <c r="W9" s="60" t="s">
        <v>667</v>
      </c>
      <c r="X9" s="60"/>
      <c r="Y9" s="60"/>
      <c r="Z9" s="46"/>
      <c r="AA9" s="60" t="s">
        <v>671</v>
      </c>
      <c r="AB9" s="60"/>
      <c r="AC9" s="60"/>
      <c r="AD9" s="46"/>
      <c r="AE9" s="60" t="s">
        <v>671</v>
      </c>
      <c r="AF9" s="60"/>
      <c r="AG9" s="60"/>
    </row>
    <row r="10" spans="1:33">
      <c r="A10" s="11"/>
      <c r="B10" s="59"/>
      <c r="C10" s="20" t="s">
        <v>668</v>
      </c>
      <c r="D10" s="20"/>
      <c r="E10" s="20"/>
      <c r="F10" s="22"/>
      <c r="G10" s="20" t="s">
        <v>668</v>
      </c>
      <c r="H10" s="20"/>
      <c r="I10" s="20"/>
      <c r="J10" s="22"/>
      <c r="K10" s="20" t="s">
        <v>668</v>
      </c>
      <c r="L10" s="20"/>
      <c r="M10" s="20"/>
      <c r="N10" s="22"/>
      <c r="O10" s="20" t="s">
        <v>668</v>
      </c>
      <c r="P10" s="20"/>
      <c r="Q10" s="20"/>
      <c r="R10" s="22"/>
      <c r="S10" s="20" t="s">
        <v>668</v>
      </c>
      <c r="T10" s="20"/>
      <c r="U10" s="20"/>
      <c r="V10" s="22"/>
      <c r="W10" s="20" t="s">
        <v>668</v>
      </c>
      <c r="X10" s="20"/>
      <c r="Y10" s="20"/>
      <c r="Z10" s="22"/>
      <c r="AA10" s="20" t="s">
        <v>668</v>
      </c>
      <c r="AB10" s="20"/>
      <c r="AC10" s="20"/>
      <c r="AD10" s="22"/>
      <c r="AE10" s="20" t="s">
        <v>668</v>
      </c>
      <c r="AF10" s="20"/>
      <c r="AG10" s="20"/>
    </row>
    <row r="11" spans="1:33">
      <c r="A11" s="11"/>
      <c r="B11" s="59"/>
      <c r="C11" s="20" t="s">
        <v>669</v>
      </c>
      <c r="D11" s="20"/>
      <c r="E11" s="20"/>
      <c r="F11" s="22"/>
      <c r="G11" s="20" t="s">
        <v>470</v>
      </c>
      <c r="H11" s="20"/>
      <c r="I11" s="20"/>
      <c r="J11" s="22"/>
      <c r="K11" s="20" t="s">
        <v>669</v>
      </c>
      <c r="L11" s="20"/>
      <c r="M11" s="20"/>
      <c r="N11" s="22"/>
      <c r="O11" s="20" t="s">
        <v>470</v>
      </c>
      <c r="P11" s="20"/>
      <c r="Q11" s="20"/>
      <c r="R11" s="22"/>
      <c r="S11" s="20" t="s">
        <v>669</v>
      </c>
      <c r="T11" s="20"/>
      <c r="U11" s="20"/>
      <c r="V11" s="22"/>
      <c r="W11" s="20" t="s">
        <v>470</v>
      </c>
      <c r="X11" s="20"/>
      <c r="Y11" s="20"/>
      <c r="Z11" s="22"/>
      <c r="AA11" s="20" t="s">
        <v>669</v>
      </c>
      <c r="AB11" s="20"/>
      <c r="AC11" s="20"/>
      <c r="AD11" s="22"/>
      <c r="AE11" s="20" t="s">
        <v>470</v>
      </c>
      <c r="AF11" s="20"/>
      <c r="AG11" s="20"/>
    </row>
    <row r="12" spans="1:33" ht="15.75" thickBot="1">
      <c r="A12" s="11"/>
      <c r="B12" s="59"/>
      <c r="C12" s="21" t="s">
        <v>670</v>
      </c>
      <c r="D12" s="21"/>
      <c r="E12" s="21"/>
      <c r="F12" s="22"/>
      <c r="G12" s="21">
        <v>-1</v>
      </c>
      <c r="H12" s="21"/>
      <c r="I12" s="21"/>
      <c r="J12" s="22"/>
      <c r="K12" s="21" t="s">
        <v>670</v>
      </c>
      <c r="L12" s="21"/>
      <c r="M12" s="21"/>
      <c r="N12" s="22"/>
      <c r="O12" s="21">
        <v>-1</v>
      </c>
      <c r="P12" s="21"/>
      <c r="Q12" s="21"/>
      <c r="R12" s="22"/>
      <c r="S12" s="21" t="s">
        <v>670</v>
      </c>
      <c r="T12" s="21"/>
      <c r="U12" s="21"/>
      <c r="V12" s="22"/>
      <c r="W12" s="21">
        <v>-1</v>
      </c>
      <c r="X12" s="21"/>
      <c r="Y12" s="21"/>
      <c r="Z12" s="22"/>
      <c r="AA12" s="21" t="s">
        <v>670</v>
      </c>
      <c r="AB12" s="21"/>
      <c r="AC12" s="21"/>
      <c r="AD12" s="22"/>
      <c r="AE12" s="21">
        <v>-1</v>
      </c>
      <c r="AF12" s="21"/>
      <c r="AG12" s="21"/>
    </row>
    <row r="13" spans="1:33">
      <c r="A13" s="11"/>
      <c r="B13" s="61" t="s">
        <v>672</v>
      </c>
      <c r="C13" s="88"/>
      <c r="D13" s="88"/>
      <c r="E13" s="30"/>
      <c r="F13" s="29"/>
      <c r="G13" s="88"/>
      <c r="H13" s="88"/>
      <c r="I13" s="30"/>
      <c r="J13" s="29"/>
      <c r="K13" s="88"/>
      <c r="L13" s="88"/>
      <c r="M13" s="30"/>
      <c r="N13" s="29"/>
      <c r="O13" s="88"/>
      <c r="P13" s="88"/>
      <c r="Q13" s="30"/>
      <c r="R13" s="29"/>
      <c r="S13" s="88"/>
      <c r="T13" s="88"/>
      <c r="U13" s="30"/>
      <c r="V13" s="29"/>
      <c r="W13" s="88"/>
      <c r="X13" s="88"/>
      <c r="Y13" s="30"/>
      <c r="Z13" s="29"/>
      <c r="AA13" s="88"/>
      <c r="AB13" s="88"/>
      <c r="AC13" s="30"/>
      <c r="AD13" s="29"/>
      <c r="AE13" s="88"/>
      <c r="AF13" s="88"/>
      <c r="AG13" s="30"/>
    </row>
    <row r="14" spans="1:33">
      <c r="A14" s="11"/>
      <c r="B14" s="61"/>
      <c r="C14" s="69"/>
      <c r="D14" s="69"/>
      <c r="E14" s="29"/>
      <c r="F14" s="29"/>
      <c r="G14" s="69"/>
      <c r="H14" s="69"/>
      <c r="I14" s="29"/>
      <c r="J14" s="29"/>
      <c r="K14" s="69"/>
      <c r="L14" s="69"/>
      <c r="M14" s="29"/>
      <c r="N14" s="29"/>
      <c r="O14" s="69"/>
      <c r="P14" s="69"/>
      <c r="Q14" s="29"/>
      <c r="R14" s="29"/>
      <c r="S14" s="69"/>
      <c r="T14" s="69"/>
      <c r="U14" s="29"/>
      <c r="V14" s="29"/>
      <c r="W14" s="69"/>
      <c r="X14" s="69"/>
      <c r="Y14" s="29"/>
      <c r="Z14" s="29"/>
      <c r="AA14" s="69"/>
      <c r="AB14" s="69"/>
      <c r="AC14" s="29"/>
      <c r="AD14" s="29"/>
      <c r="AE14" s="69"/>
      <c r="AF14" s="69"/>
      <c r="AG14" s="29"/>
    </row>
    <row r="15" spans="1:33">
      <c r="A15" s="11"/>
      <c r="B15" s="136" t="s">
        <v>673</v>
      </c>
      <c r="C15" s="67" t="s">
        <v>217</v>
      </c>
      <c r="D15" s="70">
        <v>915109</v>
      </c>
      <c r="E15" s="22"/>
      <c r="F15" s="22"/>
      <c r="G15" s="67" t="s">
        <v>217</v>
      </c>
      <c r="H15" s="70">
        <v>27024</v>
      </c>
      <c r="I15" s="22"/>
      <c r="J15" s="22"/>
      <c r="K15" s="67" t="s">
        <v>217</v>
      </c>
      <c r="L15" s="70">
        <v>2766826</v>
      </c>
      <c r="M15" s="22"/>
      <c r="N15" s="22"/>
      <c r="O15" s="67" t="s">
        <v>217</v>
      </c>
      <c r="P15" s="70">
        <v>162666</v>
      </c>
      <c r="Q15" s="22"/>
      <c r="R15" s="22"/>
      <c r="S15" s="67" t="s">
        <v>217</v>
      </c>
      <c r="T15" s="70">
        <v>670751</v>
      </c>
      <c r="U15" s="22"/>
      <c r="V15" s="22"/>
      <c r="W15" s="67" t="s">
        <v>217</v>
      </c>
      <c r="X15" s="70">
        <v>12511</v>
      </c>
      <c r="Y15" s="22"/>
      <c r="Z15" s="22"/>
      <c r="AA15" s="67" t="s">
        <v>217</v>
      </c>
      <c r="AB15" s="70">
        <v>2382507</v>
      </c>
      <c r="AC15" s="22"/>
      <c r="AD15" s="22"/>
      <c r="AE15" s="67" t="s">
        <v>217</v>
      </c>
      <c r="AF15" s="70">
        <v>23715</v>
      </c>
      <c r="AG15" s="22"/>
    </row>
    <row r="16" spans="1:33" ht="15.75" thickBot="1">
      <c r="A16" s="11"/>
      <c r="B16" s="136"/>
      <c r="C16" s="73"/>
      <c r="D16" s="75"/>
      <c r="E16" s="51"/>
      <c r="F16" s="22"/>
      <c r="G16" s="73"/>
      <c r="H16" s="75"/>
      <c r="I16" s="51"/>
      <c r="J16" s="22"/>
      <c r="K16" s="73"/>
      <c r="L16" s="75"/>
      <c r="M16" s="51"/>
      <c r="N16" s="22"/>
      <c r="O16" s="73"/>
      <c r="P16" s="75"/>
      <c r="Q16" s="51"/>
      <c r="R16" s="22"/>
      <c r="S16" s="73"/>
      <c r="T16" s="75"/>
      <c r="U16" s="51"/>
      <c r="V16" s="22"/>
      <c r="W16" s="73"/>
      <c r="X16" s="75"/>
      <c r="Y16" s="51"/>
      <c r="Z16" s="22"/>
      <c r="AA16" s="73"/>
      <c r="AB16" s="75"/>
      <c r="AC16" s="51"/>
      <c r="AD16" s="22"/>
      <c r="AE16" s="73"/>
      <c r="AF16" s="75"/>
      <c r="AG16" s="51"/>
    </row>
    <row r="17" spans="1:33" ht="15.75" thickTop="1">
      <c r="A17" s="11"/>
      <c r="B17" s="61" t="s">
        <v>674</v>
      </c>
      <c r="C17" s="80"/>
      <c r="D17" s="80"/>
      <c r="E17" s="53"/>
      <c r="F17" s="29"/>
      <c r="G17" s="80"/>
      <c r="H17" s="80"/>
      <c r="I17" s="53"/>
      <c r="J17" s="29"/>
      <c r="K17" s="80"/>
      <c r="L17" s="80"/>
      <c r="M17" s="53"/>
      <c r="N17" s="29"/>
      <c r="O17" s="80"/>
      <c r="P17" s="80"/>
      <c r="Q17" s="53"/>
      <c r="R17" s="29"/>
      <c r="S17" s="80"/>
      <c r="T17" s="80"/>
      <c r="U17" s="53"/>
      <c r="V17" s="29"/>
      <c r="W17" s="80"/>
      <c r="X17" s="80"/>
      <c r="Y17" s="53"/>
      <c r="Z17" s="29"/>
      <c r="AA17" s="80"/>
      <c r="AB17" s="80"/>
      <c r="AC17" s="53"/>
      <c r="AD17" s="29"/>
      <c r="AE17" s="80"/>
      <c r="AF17" s="80"/>
      <c r="AG17" s="53"/>
    </row>
    <row r="18" spans="1:33">
      <c r="A18" s="11"/>
      <c r="B18" s="61"/>
      <c r="C18" s="69"/>
      <c r="D18" s="69"/>
      <c r="E18" s="29"/>
      <c r="F18" s="29"/>
      <c r="G18" s="69"/>
      <c r="H18" s="69"/>
      <c r="I18" s="29"/>
      <c r="J18" s="29"/>
      <c r="K18" s="69"/>
      <c r="L18" s="69"/>
      <c r="M18" s="29"/>
      <c r="N18" s="29"/>
      <c r="O18" s="69"/>
      <c r="P18" s="69"/>
      <c r="Q18" s="29"/>
      <c r="R18" s="29"/>
      <c r="S18" s="69"/>
      <c r="T18" s="69"/>
      <c r="U18" s="29"/>
      <c r="V18" s="29"/>
      <c r="W18" s="69"/>
      <c r="X18" s="69"/>
      <c r="Y18" s="29"/>
      <c r="Z18" s="29"/>
      <c r="AA18" s="69"/>
      <c r="AB18" s="69"/>
      <c r="AC18" s="29"/>
      <c r="AD18" s="29"/>
      <c r="AE18" s="69"/>
      <c r="AF18" s="69"/>
      <c r="AG18" s="29"/>
    </row>
    <row r="19" spans="1:33">
      <c r="A19" s="11"/>
      <c r="B19" s="161" t="s">
        <v>675</v>
      </c>
      <c r="C19" s="68"/>
      <c r="D19" s="68"/>
      <c r="E19" s="22"/>
      <c r="F19" s="22"/>
      <c r="G19" s="68"/>
      <c r="H19" s="68"/>
      <c r="I19" s="22"/>
      <c r="J19" s="22"/>
      <c r="K19" s="68"/>
      <c r="L19" s="68"/>
      <c r="M19" s="22"/>
      <c r="N19" s="22"/>
      <c r="O19" s="68"/>
      <c r="P19" s="68"/>
      <c r="Q19" s="22"/>
      <c r="R19" s="22"/>
      <c r="S19" s="68"/>
      <c r="T19" s="68"/>
      <c r="U19" s="22"/>
      <c r="V19" s="22"/>
      <c r="W19" s="68"/>
      <c r="X19" s="68"/>
      <c r="Y19" s="22"/>
      <c r="Z19" s="22"/>
      <c r="AA19" s="68"/>
      <c r="AB19" s="68"/>
      <c r="AC19" s="22"/>
      <c r="AD19" s="22"/>
      <c r="AE19" s="68"/>
      <c r="AF19" s="68"/>
      <c r="AG19" s="22"/>
    </row>
    <row r="20" spans="1:33">
      <c r="A20" s="11"/>
      <c r="B20" s="161"/>
      <c r="C20" s="68"/>
      <c r="D20" s="68"/>
      <c r="E20" s="22"/>
      <c r="F20" s="22"/>
      <c r="G20" s="68"/>
      <c r="H20" s="68"/>
      <c r="I20" s="22"/>
      <c r="J20" s="22"/>
      <c r="K20" s="68"/>
      <c r="L20" s="68"/>
      <c r="M20" s="22"/>
      <c r="N20" s="22"/>
      <c r="O20" s="68"/>
      <c r="P20" s="68"/>
      <c r="Q20" s="22"/>
      <c r="R20" s="22"/>
      <c r="S20" s="68"/>
      <c r="T20" s="68"/>
      <c r="U20" s="22"/>
      <c r="V20" s="22"/>
      <c r="W20" s="68"/>
      <c r="X20" s="68"/>
      <c r="Y20" s="22"/>
      <c r="Z20" s="22"/>
      <c r="AA20" s="68"/>
      <c r="AB20" s="68"/>
      <c r="AC20" s="22"/>
      <c r="AD20" s="22"/>
      <c r="AE20" s="68"/>
      <c r="AF20" s="68"/>
      <c r="AG20" s="22"/>
    </row>
    <row r="21" spans="1:33">
      <c r="A21" s="11"/>
      <c r="B21" s="137" t="s">
        <v>676</v>
      </c>
      <c r="C21" s="61" t="s">
        <v>217</v>
      </c>
      <c r="D21" s="85">
        <v>12715</v>
      </c>
      <c r="E21" s="29"/>
      <c r="F21" s="29"/>
      <c r="G21" s="61" t="s">
        <v>217</v>
      </c>
      <c r="H21" s="69">
        <v>178</v>
      </c>
      <c r="I21" s="29"/>
      <c r="J21" s="29"/>
      <c r="K21" s="61" t="s">
        <v>217</v>
      </c>
      <c r="L21" s="85">
        <v>14934</v>
      </c>
      <c r="M21" s="29"/>
      <c r="N21" s="29"/>
      <c r="O21" s="61" t="s">
        <v>217</v>
      </c>
      <c r="P21" s="69" t="s">
        <v>218</v>
      </c>
      <c r="Q21" s="29"/>
      <c r="R21" s="29"/>
      <c r="S21" s="61" t="s">
        <v>217</v>
      </c>
      <c r="T21" s="85">
        <v>45604</v>
      </c>
      <c r="U21" s="29"/>
      <c r="V21" s="29"/>
      <c r="W21" s="61" t="s">
        <v>217</v>
      </c>
      <c r="X21" s="85">
        <v>2060</v>
      </c>
      <c r="Y21" s="29"/>
      <c r="Z21" s="29"/>
      <c r="AA21" s="61" t="s">
        <v>217</v>
      </c>
      <c r="AB21" s="85">
        <v>26139</v>
      </c>
      <c r="AC21" s="29"/>
      <c r="AD21" s="29"/>
      <c r="AE21" s="61" t="s">
        <v>217</v>
      </c>
      <c r="AF21" s="69">
        <v>253</v>
      </c>
      <c r="AG21" s="29"/>
    </row>
    <row r="22" spans="1:33">
      <c r="A22" s="11"/>
      <c r="B22" s="137"/>
      <c r="C22" s="61"/>
      <c r="D22" s="85"/>
      <c r="E22" s="29"/>
      <c r="F22" s="29"/>
      <c r="G22" s="61"/>
      <c r="H22" s="69"/>
      <c r="I22" s="29"/>
      <c r="J22" s="29"/>
      <c r="K22" s="61"/>
      <c r="L22" s="85"/>
      <c r="M22" s="29"/>
      <c r="N22" s="29"/>
      <c r="O22" s="61"/>
      <c r="P22" s="69"/>
      <c r="Q22" s="29"/>
      <c r="R22" s="29"/>
      <c r="S22" s="61"/>
      <c r="T22" s="85"/>
      <c r="U22" s="29"/>
      <c r="V22" s="29"/>
      <c r="W22" s="61"/>
      <c r="X22" s="85"/>
      <c r="Y22" s="29"/>
      <c r="Z22" s="29"/>
      <c r="AA22" s="61"/>
      <c r="AB22" s="85"/>
      <c r="AC22" s="29"/>
      <c r="AD22" s="29"/>
      <c r="AE22" s="61"/>
      <c r="AF22" s="69"/>
      <c r="AG22" s="29"/>
    </row>
    <row r="23" spans="1:33">
      <c r="A23" s="11"/>
      <c r="B23" s="136" t="s">
        <v>677</v>
      </c>
      <c r="C23" s="70">
        <v>69204</v>
      </c>
      <c r="D23" s="70"/>
      <c r="E23" s="22"/>
      <c r="F23" s="22"/>
      <c r="G23" s="70">
        <v>2421</v>
      </c>
      <c r="H23" s="70"/>
      <c r="I23" s="22"/>
      <c r="J23" s="22"/>
      <c r="K23" s="70">
        <v>13507</v>
      </c>
      <c r="L23" s="70"/>
      <c r="M23" s="22"/>
      <c r="N23" s="22"/>
      <c r="O23" s="68">
        <v>471</v>
      </c>
      <c r="P23" s="68"/>
      <c r="Q23" s="22"/>
      <c r="R23" s="22"/>
      <c r="S23" s="70">
        <v>33007</v>
      </c>
      <c r="T23" s="70"/>
      <c r="U23" s="22"/>
      <c r="V23" s="22"/>
      <c r="W23" s="68">
        <v>226</v>
      </c>
      <c r="X23" s="68"/>
      <c r="Y23" s="22"/>
      <c r="Z23" s="22"/>
      <c r="AA23" s="70">
        <v>54449</v>
      </c>
      <c r="AB23" s="70"/>
      <c r="AC23" s="22"/>
      <c r="AD23" s="22"/>
      <c r="AE23" s="70">
        <v>1790</v>
      </c>
      <c r="AF23" s="70"/>
      <c r="AG23" s="22"/>
    </row>
    <row r="24" spans="1:33">
      <c r="A24" s="11"/>
      <c r="B24" s="136"/>
      <c r="C24" s="70"/>
      <c r="D24" s="70"/>
      <c r="E24" s="22"/>
      <c r="F24" s="22"/>
      <c r="G24" s="70"/>
      <c r="H24" s="70"/>
      <c r="I24" s="22"/>
      <c r="J24" s="22"/>
      <c r="K24" s="70"/>
      <c r="L24" s="70"/>
      <c r="M24" s="22"/>
      <c r="N24" s="22"/>
      <c r="O24" s="68"/>
      <c r="P24" s="68"/>
      <c r="Q24" s="22"/>
      <c r="R24" s="22"/>
      <c r="S24" s="70"/>
      <c r="T24" s="70"/>
      <c r="U24" s="22"/>
      <c r="V24" s="22"/>
      <c r="W24" s="68"/>
      <c r="X24" s="68"/>
      <c r="Y24" s="22"/>
      <c r="Z24" s="22"/>
      <c r="AA24" s="70"/>
      <c r="AB24" s="70"/>
      <c r="AC24" s="22"/>
      <c r="AD24" s="22"/>
      <c r="AE24" s="70"/>
      <c r="AF24" s="70"/>
      <c r="AG24" s="22"/>
    </row>
    <row r="25" spans="1:33">
      <c r="A25" s="11"/>
      <c r="B25" s="137" t="s">
        <v>678</v>
      </c>
      <c r="C25" s="69">
        <v>932</v>
      </c>
      <c r="D25" s="69"/>
      <c r="E25" s="29"/>
      <c r="F25" s="29"/>
      <c r="G25" s="69">
        <v>16</v>
      </c>
      <c r="H25" s="69"/>
      <c r="I25" s="29"/>
      <c r="J25" s="29"/>
      <c r="K25" s="85">
        <v>374088</v>
      </c>
      <c r="L25" s="85"/>
      <c r="M25" s="29"/>
      <c r="N25" s="29"/>
      <c r="O25" s="85">
        <v>14855</v>
      </c>
      <c r="P25" s="85"/>
      <c r="Q25" s="29"/>
      <c r="R25" s="29"/>
      <c r="S25" s="85">
        <v>25000</v>
      </c>
      <c r="T25" s="85"/>
      <c r="U25" s="29"/>
      <c r="V25" s="29"/>
      <c r="W25" s="69">
        <v>486</v>
      </c>
      <c r="X25" s="69"/>
      <c r="Y25" s="29"/>
      <c r="Z25" s="29"/>
      <c r="AA25" s="85">
        <v>436959</v>
      </c>
      <c r="AB25" s="85"/>
      <c r="AC25" s="29"/>
      <c r="AD25" s="29"/>
      <c r="AE25" s="85">
        <v>15472</v>
      </c>
      <c r="AF25" s="85"/>
      <c r="AG25" s="29"/>
    </row>
    <row r="26" spans="1:33">
      <c r="A26" s="11"/>
      <c r="B26" s="137"/>
      <c r="C26" s="69"/>
      <c r="D26" s="69"/>
      <c r="E26" s="29"/>
      <c r="F26" s="29"/>
      <c r="G26" s="69"/>
      <c r="H26" s="69"/>
      <c r="I26" s="29"/>
      <c r="J26" s="29"/>
      <c r="K26" s="85"/>
      <c r="L26" s="85"/>
      <c r="M26" s="29"/>
      <c r="N26" s="29"/>
      <c r="O26" s="85"/>
      <c r="P26" s="85"/>
      <c r="Q26" s="29"/>
      <c r="R26" s="29"/>
      <c r="S26" s="85"/>
      <c r="T26" s="85"/>
      <c r="U26" s="29"/>
      <c r="V26" s="29"/>
      <c r="W26" s="69"/>
      <c r="X26" s="69"/>
      <c r="Y26" s="29"/>
      <c r="Z26" s="29"/>
      <c r="AA26" s="85"/>
      <c r="AB26" s="85"/>
      <c r="AC26" s="29"/>
      <c r="AD26" s="29"/>
      <c r="AE26" s="85"/>
      <c r="AF26" s="85"/>
      <c r="AG26" s="29"/>
    </row>
    <row r="27" spans="1:33">
      <c r="A27" s="11"/>
      <c r="B27" s="136" t="s">
        <v>679</v>
      </c>
      <c r="C27" s="70">
        <v>33838</v>
      </c>
      <c r="D27" s="70"/>
      <c r="E27" s="22"/>
      <c r="F27" s="22"/>
      <c r="G27" s="68">
        <v>940</v>
      </c>
      <c r="H27" s="68"/>
      <c r="I27" s="22"/>
      <c r="J27" s="22"/>
      <c r="K27" s="70">
        <v>55627</v>
      </c>
      <c r="L27" s="70"/>
      <c r="M27" s="22"/>
      <c r="N27" s="22"/>
      <c r="O27" s="68" t="s">
        <v>218</v>
      </c>
      <c r="P27" s="68"/>
      <c r="Q27" s="22"/>
      <c r="R27" s="22"/>
      <c r="S27" s="70">
        <v>72597</v>
      </c>
      <c r="T27" s="70"/>
      <c r="U27" s="22"/>
      <c r="V27" s="22"/>
      <c r="W27" s="70">
        <v>9559</v>
      </c>
      <c r="X27" s="70"/>
      <c r="Y27" s="22"/>
      <c r="Z27" s="22"/>
      <c r="AA27" s="70">
        <v>16910</v>
      </c>
      <c r="AB27" s="70"/>
      <c r="AC27" s="22"/>
      <c r="AD27" s="22"/>
      <c r="AE27" s="68" t="s">
        <v>218</v>
      </c>
      <c r="AF27" s="68"/>
      <c r="AG27" s="22"/>
    </row>
    <row r="28" spans="1:33">
      <c r="A28" s="11"/>
      <c r="B28" s="136"/>
      <c r="C28" s="70"/>
      <c r="D28" s="70"/>
      <c r="E28" s="22"/>
      <c r="F28" s="22"/>
      <c r="G28" s="68"/>
      <c r="H28" s="68"/>
      <c r="I28" s="22"/>
      <c r="J28" s="22"/>
      <c r="K28" s="70"/>
      <c r="L28" s="70"/>
      <c r="M28" s="22"/>
      <c r="N28" s="22"/>
      <c r="O28" s="68"/>
      <c r="P28" s="68"/>
      <c r="Q28" s="22"/>
      <c r="R28" s="22"/>
      <c r="S28" s="70"/>
      <c r="T28" s="70"/>
      <c r="U28" s="22"/>
      <c r="V28" s="22"/>
      <c r="W28" s="70"/>
      <c r="X28" s="70"/>
      <c r="Y28" s="22"/>
      <c r="Z28" s="22"/>
      <c r="AA28" s="70"/>
      <c r="AB28" s="70"/>
      <c r="AC28" s="22"/>
      <c r="AD28" s="22"/>
      <c r="AE28" s="68"/>
      <c r="AF28" s="68"/>
      <c r="AG28" s="22"/>
    </row>
    <row r="29" spans="1:33">
      <c r="A29" s="11"/>
      <c r="B29" s="160" t="s">
        <v>680</v>
      </c>
      <c r="C29" s="29"/>
      <c r="D29" s="29"/>
      <c r="E29" s="29"/>
      <c r="F29" s="18"/>
      <c r="G29" s="29"/>
      <c r="H29" s="29"/>
      <c r="I29" s="29"/>
      <c r="J29" s="18"/>
      <c r="K29" s="29"/>
      <c r="L29" s="29"/>
      <c r="M29" s="29"/>
      <c r="N29" s="18"/>
      <c r="O29" s="29"/>
      <c r="P29" s="29"/>
      <c r="Q29" s="29"/>
      <c r="R29" s="18"/>
      <c r="S29" s="29"/>
      <c r="T29" s="29"/>
      <c r="U29" s="29"/>
      <c r="V29" s="18"/>
      <c r="W29" s="29"/>
      <c r="X29" s="29"/>
      <c r="Y29" s="29"/>
      <c r="Z29" s="18"/>
      <c r="AA29" s="29"/>
      <c r="AB29" s="29"/>
      <c r="AC29" s="29"/>
      <c r="AD29" s="18"/>
      <c r="AE29" s="29"/>
      <c r="AF29" s="29"/>
      <c r="AG29" s="29"/>
    </row>
    <row r="30" spans="1:33">
      <c r="A30" s="11"/>
      <c r="B30" s="136" t="s">
        <v>678</v>
      </c>
      <c r="C30" s="68" t="s">
        <v>218</v>
      </c>
      <c r="D30" s="68"/>
      <c r="E30" s="22"/>
      <c r="F30" s="22"/>
      <c r="G30" s="68" t="s">
        <v>218</v>
      </c>
      <c r="H30" s="68"/>
      <c r="I30" s="22"/>
      <c r="J30" s="22"/>
      <c r="K30" s="70">
        <v>43482</v>
      </c>
      <c r="L30" s="70"/>
      <c r="M30" s="22"/>
      <c r="N30" s="22"/>
      <c r="O30" s="70">
        <v>4190</v>
      </c>
      <c r="P30" s="70"/>
      <c r="Q30" s="22"/>
      <c r="R30" s="22"/>
      <c r="S30" s="68" t="s">
        <v>218</v>
      </c>
      <c r="T30" s="68"/>
      <c r="U30" s="22"/>
      <c r="V30" s="22"/>
      <c r="W30" s="68" t="s">
        <v>218</v>
      </c>
      <c r="X30" s="68"/>
      <c r="Y30" s="22"/>
      <c r="Z30" s="22"/>
      <c r="AA30" s="70">
        <v>46903</v>
      </c>
      <c r="AB30" s="70"/>
      <c r="AC30" s="22"/>
      <c r="AD30" s="22"/>
      <c r="AE30" s="68" t="s">
        <v>218</v>
      </c>
      <c r="AF30" s="68"/>
      <c r="AG30" s="22"/>
    </row>
    <row r="31" spans="1:33">
      <c r="A31" s="11"/>
      <c r="B31" s="136"/>
      <c r="C31" s="68"/>
      <c r="D31" s="68"/>
      <c r="E31" s="22"/>
      <c r="F31" s="22"/>
      <c r="G31" s="68"/>
      <c r="H31" s="68"/>
      <c r="I31" s="22"/>
      <c r="J31" s="22"/>
      <c r="K31" s="70"/>
      <c r="L31" s="70"/>
      <c r="M31" s="22"/>
      <c r="N31" s="22"/>
      <c r="O31" s="70"/>
      <c r="P31" s="70"/>
      <c r="Q31" s="22"/>
      <c r="R31" s="22"/>
      <c r="S31" s="68"/>
      <c r="T31" s="68"/>
      <c r="U31" s="22"/>
      <c r="V31" s="22"/>
      <c r="W31" s="68"/>
      <c r="X31" s="68"/>
      <c r="Y31" s="22"/>
      <c r="Z31" s="22"/>
      <c r="AA31" s="70"/>
      <c r="AB31" s="70"/>
      <c r="AC31" s="22"/>
      <c r="AD31" s="22"/>
      <c r="AE31" s="68"/>
      <c r="AF31" s="68"/>
      <c r="AG31" s="22"/>
    </row>
    <row r="32" spans="1:33">
      <c r="A32" s="11"/>
      <c r="B32" s="162" t="s">
        <v>681</v>
      </c>
      <c r="C32" s="69"/>
      <c r="D32" s="69"/>
      <c r="E32" s="29"/>
      <c r="F32" s="29"/>
      <c r="G32" s="69"/>
      <c r="H32" s="69"/>
      <c r="I32" s="29"/>
      <c r="J32" s="29"/>
      <c r="K32" s="69"/>
      <c r="L32" s="69"/>
      <c r="M32" s="29"/>
      <c r="N32" s="29"/>
      <c r="O32" s="29"/>
      <c r="P32" s="29"/>
      <c r="Q32" s="29"/>
      <c r="R32" s="29"/>
      <c r="S32" s="29"/>
      <c r="T32" s="29"/>
      <c r="U32" s="29"/>
      <c r="V32" s="29"/>
      <c r="W32" s="29"/>
      <c r="X32" s="29"/>
      <c r="Y32" s="29"/>
      <c r="Z32" s="29"/>
      <c r="AA32" s="29"/>
      <c r="AB32" s="29"/>
      <c r="AC32" s="29"/>
      <c r="AD32" s="29"/>
      <c r="AE32" s="29"/>
      <c r="AF32" s="29"/>
      <c r="AG32" s="29"/>
    </row>
    <row r="33" spans="1:33">
      <c r="A33" s="11"/>
      <c r="B33" s="162"/>
      <c r="C33" s="69"/>
      <c r="D33" s="69"/>
      <c r="E33" s="29"/>
      <c r="F33" s="29"/>
      <c r="G33" s="69"/>
      <c r="H33" s="69"/>
      <c r="I33" s="29"/>
      <c r="J33" s="29"/>
      <c r="K33" s="69"/>
      <c r="L33" s="69"/>
      <c r="M33" s="29"/>
      <c r="N33" s="29"/>
      <c r="O33" s="29"/>
      <c r="P33" s="29"/>
      <c r="Q33" s="29"/>
      <c r="R33" s="29"/>
      <c r="S33" s="29"/>
      <c r="T33" s="29"/>
      <c r="U33" s="29"/>
      <c r="V33" s="29"/>
      <c r="W33" s="29"/>
      <c r="X33" s="29"/>
      <c r="Y33" s="29"/>
      <c r="Z33" s="29"/>
      <c r="AA33" s="29"/>
      <c r="AB33" s="29"/>
      <c r="AC33" s="29"/>
      <c r="AD33" s="29"/>
      <c r="AE33" s="29"/>
      <c r="AF33" s="29"/>
      <c r="AG33" s="29"/>
    </row>
    <row r="34" spans="1:33">
      <c r="A34" s="11"/>
      <c r="B34" s="136" t="s">
        <v>682</v>
      </c>
      <c r="C34" s="68" t="s">
        <v>218</v>
      </c>
      <c r="D34" s="68"/>
      <c r="E34" s="22"/>
      <c r="F34" s="22"/>
      <c r="G34" s="68" t="s">
        <v>218</v>
      </c>
      <c r="H34" s="68"/>
      <c r="I34" s="22"/>
      <c r="J34" s="22"/>
      <c r="K34" s="70">
        <v>58179</v>
      </c>
      <c r="L34" s="70"/>
      <c r="M34" s="22"/>
      <c r="N34" s="22"/>
      <c r="O34" s="70">
        <v>19219</v>
      </c>
      <c r="P34" s="70"/>
      <c r="Q34" s="22"/>
      <c r="R34" s="22"/>
      <c r="S34" s="68" t="s">
        <v>218</v>
      </c>
      <c r="T34" s="68"/>
      <c r="U34" s="22"/>
      <c r="V34" s="22"/>
      <c r="W34" s="68" t="s">
        <v>218</v>
      </c>
      <c r="X34" s="68"/>
      <c r="Y34" s="22"/>
      <c r="Z34" s="22"/>
      <c r="AA34" s="70">
        <v>69051</v>
      </c>
      <c r="AB34" s="70"/>
      <c r="AC34" s="22"/>
      <c r="AD34" s="22"/>
      <c r="AE34" s="70">
        <v>25396</v>
      </c>
      <c r="AF34" s="70"/>
      <c r="AG34" s="22"/>
    </row>
    <row r="35" spans="1:33">
      <c r="A35" s="11"/>
      <c r="B35" s="136"/>
      <c r="C35" s="68"/>
      <c r="D35" s="68"/>
      <c r="E35" s="22"/>
      <c r="F35" s="22"/>
      <c r="G35" s="68"/>
      <c r="H35" s="68"/>
      <c r="I35" s="22"/>
      <c r="J35" s="22"/>
      <c r="K35" s="70"/>
      <c r="L35" s="70"/>
      <c r="M35" s="22"/>
      <c r="N35" s="22"/>
      <c r="O35" s="70"/>
      <c r="P35" s="70"/>
      <c r="Q35" s="22"/>
      <c r="R35" s="22"/>
      <c r="S35" s="68"/>
      <c r="T35" s="68"/>
      <c r="U35" s="22"/>
      <c r="V35" s="22"/>
      <c r="W35" s="68"/>
      <c r="X35" s="68"/>
      <c r="Y35" s="22"/>
      <c r="Z35" s="22"/>
      <c r="AA35" s="70"/>
      <c r="AB35" s="70"/>
      <c r="AC35" s="22"/>
      <c r="AD35" s="22"/>
      <c r="AE35" s="70"/>
      <c r="AF35" s="70"/>
      <c r="AG35" s="22"/>
    </row>
    <row r="36" spans="1:33">
      <c r="A36" s="11"/>
      <c r="B36" s="137" t="s">
        <v>683</v>
      </c>
      <c r="C36" s="85">
        <v>68226</v>
      </c>
      <c r="D36" s="85"/>
      <c r="E36" s="29"/>
      <c r="F36" s="29"/>
      <c r="G36" s="69" t="s">
        <v>218</v>
      </c>
      <c r="H36" s="69"/>
      <c r="I36" s="29"/>
      <c r="J36" s="29"/>
      <c r="K36" s="69" t="s">
        <v>218</v>
      </c>
      <c r="L36" s="69"/>
      <c r="M36" s="29"/>
      <c r="N36" s="29"/>
      <c r="O36" s="69" t="s">
        <v>218</v>
      </c>
      <c r="P36" s="69"/>
      <c r="Q36" s="29"/>
      <c r="R36" s="29"/>
      <c r="S36" s="85">
        <v>76975</v>
      </c>
      <c r="T36" s="85"/>
      <c r="U36" s="29"/>
      <c r="V36" s="29"/>
      <c r="W36" s="69" t="s">
        <v>218</v>
      </c>
      <c r="X36" s="69"/>
      <c r="Y36" s="29"/>
      <c r="Z36" s="29"/>
      <c r="AA36" s="69" t="s">
        <v>218</v>
      </c>
      <c r="AB36" s="69"/>
      <c r="AC36" s="29"/>
      <c r="AD36" s="29"/>
      <c r="AE36" s="69" t="s">
        <v>218</v>
      </c>
      <c r="AF36" s="69"/>
      <c r="AG36" s="29"/>
    </row>
    <row r="37" spans="1:33" ht="15.75" thickBot="1">
      <c r="A37" s="11"/>
      <c r="B37" s="137"/>
      <c r="C37" s="143"/>
      <c r="D37" s="143"/>
      <c r="E37" s="42"/>
      <c r="F37" s="29"/>
      <c r="G37" s="71"/>
      <c r="H37" s="71"/>
      <c r="I37" s="42"/>
      <c r="J37" s="29"/>
      <c r="K37" s="71"/>
      <c r="L37" s="71"/>
      <c r="M37" s="42"/>
      <c r="N37" s="29"/>
      <c r="O37" s="71"/>
      <c r="P37" s="71"/>
      <c r="Q37" s="42"/>
      <c r="R37" s="29"/>
      <c r="S37" s="143"/>
      <c r="T37" s="143"/>
      <c r="U37" s="42"/>
      <c r="V37" s="29"/>
      <c r="W37" s="71"/>
      <c r="X37" s="71"/>
      <c r="Y37" s="42"/>
      <c r="Z37" s="29"/>
      <c r="AA37" s="71"/>
      <c r="AB37" s="71"/>
      <c r="AC37" s="42"/>
      <c r="AD37" s="29"/>
      <c r="AE37" s="71"/>
      <c r="AF37" s="71"/>
      <c r="AG37" s="42"/>
    </row>
    <row r="38" spans="1:33">
      <c r="A38" s="11"/>
      <c r="B38" s="67" t="s">
        <v>684</v>
      </c>
      <c r="C38" s="72" t="s">
        <v>217</v>
      </c>
      <c r="D38" s="74">
        <v>184915</v>
      </c>
      <c r="E38" s="46"/>
      <c r="F38" s="22"/>
      <c r="G38" s="72" t="s">
        <v>217</v>
      </c>
      <c r="H38" s="74">
        <v>3555</v>
      </c>
      <c r="I38" s="46"/>
      <c r="J38" s="22"/>
      <c r="K38" s="72" t="s">
        <v>217</v>
      </c>
      <c r="L38" s="74">
        <v>559817</v>
      </c>
      <c r="M38" s="46"/>
      <c r="N38" s="22"/>
      <c r="O38" s="72" t="s">
        <v>217</v>
      </c>
      <c r="P38" s="74">
        <v>38735</v>
      </c>
      <c r="Q38" s="46"/>
      <c r="R38" s="22"/>
      <c r="S38" s="72" t="s">
        <v>217</v>
      </c>
      <c r="T38" s="74">
        <v>253183</v>
      </c>
      <c r="U38" s="46"/>
      <c r="V38" s="22"/>
      <c r="W38" s="72" t="s">
        <v>217</v>
      </c>
      <c r="X38" s="74">
        <v>12331</v>
      </c>
      <c r="Y38" s="46"/>
      <c r="Z38" s="22"/>
      <c r="AA38" s="72" t="s">
        <v>217</v>
      </c>
      <c r="AB38" s="74">
        <v>650411</v>
      </c>
      <c r="AC38" s="46"/>
      <c r="AD38" s="22"/>
      <c r="AE38" s="72" t="s">
        <v>217</v>
      </c>
      <c r="AF38" s="74">
        <v>42911</v>
      </c>
      <c r="AG38" s="46"/>
    </row>
    <row r="39" spans="1:33" ht="15.75" thickBot="1">
      <c r="A39" s="11"/>
      <c r="B39" s="67"/>
      <c r="C39" s="73"/>
      <c r="D39" s="75"/>
      <c r="E39" s="51"/>
      <c r="F39" s="22"/>
      <c r="G39" s="73"/>
      <c r="H39" s="75"/>
      <c r="I39" s="51"/>
      <c r="J39" s="22"/>
      <c r="K39" s="73"/>
      <c r="L39" s="75"/>
      <c r="M39" s="51"/>
      <c r="N39" s="22"/>
      <c r="O39" s="73"/>
      <c r="P39" s="75"/>
      <c r="Q39" s="51"/>
      <c r="R39" s="22"/>
      <c r="S39" s="73"/>
      <c r="T39" s="75"/>
      <c r="U39" s="51"/>
      <c r="V39" s="22"/>
      <c r="W39" s="73"/>
      <c r="X39" s="75"/>
      <c r="Y39" s="51"/>
      <c r="Z39" s="22"/>
      <c r="AA39" s="73"/>
      <c r="AB39" s="75"/>
      <c r="AC39" s="51"/>
      <c r="AD39" s="22"/>
      <c r="AE39" s="73"/>
      <c r="AF39" s="75"/>
      <c r="AG39" s="51"/>
    </row>
    <row r="40" spans="1:33" ht="15.75" thickTop="1">
      <c r="A40" s="11"/>
      <c r="B40" s="31" t="s">
        <v>246</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1"/>
      <c r="B41" s="14"/>
      <c r="C41" s="14"/>
    </row>
    <row r="42" spans="1:33" ht="67.5">
      <c r="A42" s="11"/>
      <c r="B42" s="54">
        <v>-1</v>
      </c>
      <c r="C42" s="55" t="s">
        <v>685</v>
      </c>
    </row>
    <row r="43" spans="1:33">
      <c r="A43" s="11"/>
      <c r="B43" s="14"/>
      <c r="C43" s="14"/>
    </row>
    <row r="44" spans="1:33" ht="33.75">
      <c r="A44" s="11"/>
      <c r="B44" s="54">
        <v>-2</v>
      </c>
      <c r="C44" s="55" t="s">
        <v>686</v>
      </c>
    </row>
    <row r="45" spans="1:33" ht="15" customHeight="1">
      <c r="A45" s="11" t="s">
        <v>953</v>
      </c>
      <c r="B45" s="25" t="s">
        <v>5</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row>
    <row r="46" spans="1:33">
      <c r="A46" s="11"/>
      <c r="B46" s="108" t="s">
        <v>687</v>
      </c>
      <c r="C46" s="108"/>
      <c r="D46" s="108"/>
      <c r="E46" s="108"/>
      <c r="F46" s="108"/>
      <c r="G46" s="108"/>
      <c r="H46" s="108"/>
      <c r="I46" s="108"/>
      <c r="J46" s="108"/>
      <c r="K46" s="108"/>
      <c r="L46" s="108"/>
      <c r="M46" s="108"/>
      <c r="N46" s="108"/>
      <c r="O46" s="108"/>
      <c r="P46" s="108"/>
      <c r="Q46" s="108"/>
      <c r="R46" s="108"/>
      <c r="S46" s="108"/>
      <c r="T46" s="108"/>
      <c r="U46" s="108"/>
      <c r="V46" s="108"/>
      <c r="W46" s="108"/>
      <c r="X46" s="108"/>
      <c r="Y46" s="108"/>
      <c r="Z46" s="108"/>
      <c r="AA46" s="108"/>
      <c r="AB46" s="108"/>
      <c r="AC46" s="108"/>
      <c r="AD46" s="108"/>
      <c r="AE46" s="108"/>
      <c r="AF46" s="108"/>
      <c r="AG46" s="108"/>
    </row>
    <row r="47" spans="1:33">
      <c r="A47" s="11"/>
      <c r="B47" s="19"/>
      <c r="C47" s="19"/>
      <c r="D47" s="19"/>
      <c r="E47" s="19"/>
      <c r="F47" s="19"/>
      <c r="G47" s="19"/>
      <c r="H47" s="19"/>
      <c r="I47" s="19"/>
      <c r="J47" s="19"/>
      <c r="K47" s="19"/>
      <c r="L47" s="19"/>
      <c r="M47" s="19"/>
      <c r="N47" s="19"/>
      <c r="O47" s="19"/>
      <c r="P47" s="19"/>
      <c r="Q47" s="19"/>
      <c r="R47" s="19"/>
      <c r="S47" s="19"/>
      <c r="T47" s="19"/>
      <c r="U47" s="19"/>
      <c r="V47" s="19"/>
      <c r="W47" s="19"/>
      <c r="X47" s="19"/>
      <c r="Y47" s="19"/>
    </row>
    <row r="48" spans="1:33">
      <c r="A48" s="11"/>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33" ht="15.75" thickBot="1">
      <c r="A49" s="11"/>
      <c r="B49" s="13"/>
      <c r="C49" s="22"/>
      <c r="D49" s="22"/>
      <c r="E49" s="22"/>
      <c r="F49" s="22"/>
      <c r="G49" s="22"/>
      <c r="H49" s="22"/>
      <c r="I49" s="22"/>
      <c r="J49" s="13"/>
      <c r="K49" s="22"/>
      <c r="L49" s="22"/>
      <c r="M49" s="22"/>
      <c r="N49" s="13"/>
      <c r="O49" s="21" t="s">
        <v>688</v>
      </c>
      <c r="P49" s="21"/>
      <c r="Q49" s="21"/>
      <c r="R49" s="21"/>
      <c r="S49" s="21"/>
      <c r="T49" s="21"/>
      <c r="U49" s="21"/>
      <c r="V49" s="13"/>
      <c r="W49" s="22"/>
      <c r="X49" s="22"/>
      <c r="Y49" s="22"/>
    </row>
    <row r="50" spans="1:33">
      <c r="A50" s="11"/>
      <c r="B50" s="163">
        <v>41547</v>
      </c>
      <c r="C50" s="20" t="s">
        <v>689</v>
      </c>
      <c r="D50" s="20"/>
      <c r="E50" s="20"/>
      <c r="F50" s="22"/>
      <c r="G50" s="20" t="s">
        <v>690</v>
      </c>
      <c r="H50" s="20"/>
      <c r="I50" s="20"/>
      <c r="J50" s="22"/>
      <c r="K50" s="20" t="s">
        <v>691</v>
      </c>
      <c r="L50" s="20"/>
      <c r="M50" s="20"/>
      <c r="N50" s="22"/>
      <c r="O50" s="60" t="s">
        <v>692</v>
      </c>
      <c r="P50" s="60"/>
      <c r="Q50" s="60"/>
      <c r="R50" s="46"/>
      <c r="S50" s="60" t="s">
        <v>693</v>
      </c>
      <c r="T50" s="60"/>
      <c r="U50" s="60"/>
      <c r="V50" s="22"/>
      <c r="W50" s="20" t="s">
        <v>694</v>
      </c>
      <c r="X50" s="20"/>
      <c r="Y50" s="20"/>
    </row>
    <row r="51" spans="1:33" ht="15.75" thickBot="1">
      <c r="A51" s="11"/>
      <c r="B51" s="16" t="s">
        <v>198</v>
      </c>
      <c r="C51" s="21"/>
      <c r="D51" s="21"/>
      <c r="E51" s="21"/>
      <c r="F51" s="22"/>
      <c r="G51" s="21"/>
      <c r="H51" s="21"/>
      <c r="I51" s="21"/>
      <c r="J51" s="22"/>
      <c r="K51" s="21"/>
      <c r="L51" s="21"/>
      <c r="M51" s="21"/>
      <c r="N51" s="22"/>
      <c r="O51" s="21"/>
      <c r="P51" s="21"/>
      <c r="Q51" s="21"/>
      <c r="R51" s="22"/>
      <c r="S51" s="21"/>
      <c r="T51" s="21"/>
      <c r="U51" s="21"/>
      <c r="V51" s="22"/>
      <c r="W51" s="21"/>
      <c r="X51" s="21"/>
      <c r="Y51" s="21"/>
    </row>
    <row r="52" spans="1:33">
      <c r="A52" s="11"/>
      <c r="B52" s="67" t="s">
        <v>695</v>
      </c>
      <c r="C52" s="72" t="s">
        <v>217</v>
      </c>
      <c r="D52" s="74">
        <v>30579</v>
      </c>
      <c r="E52" s="46"/>
      <c r="F52" s="22"/>
      <c r="G52" s="72" t="s">
        <v>217</v>
      </c>
      <c r="H52" s="74">
        <v>2600</v>
      </c>
      <c r="I52" s="46"/>
      <c r="J52" s="22"/>
      <c r="K52" s="72" t="s">
        <v>217</v>
      </c>
      <c r="L52" s="74">
        <v>27979</v>
      </c>
      <c r="M52" s="46"/>
      <c r="N52" s="22"/>
      <c r="O52" s="72" t="s">
        <v>217</v>
      </c>
      <c r="P52" s="76" t="s">
        <v>218</v>
      </c>
      <c r="Q52" s="46"/>
      <c r="R52" s="22"/>
      <c r="S52" s="72" t="s">
        <v>217</v>
      </c>
      <c r="T52" s="76" t="s">
        <v>218</v>
      </c>
      <c r="U52" s="46"/>
      <c r="V52" s="22"/>
      <c r="W52" s="72" t="s">
        <v>217</v>
      </c>
      <c r="X52" s="74">
        <v>27979</v>
      </c>
      <c r="Y52" s="46"/>
    </row>
    <row r="53" spans="1:33">
      <c r="A53" s="11"/>
      <c r="B53" s="67"/>
      <c r="C53" s="164"/>
      <c r="D53" s="165"/>
      <c r="E53" s="166"/>
      <c r="F53" s="22"/>
      <c r="G53" s="164"/>
      <c r="H53" s="165"/>
      <c r="I53" s="166"/>
      <c r="J53" s="22"/>
      <c r="K53" s="164"/>
      <c r="L53" s="165"/>
      <c r="M53" s="166"/>
      <c r="N53" s="22"/>
      <c r="O53" s="164"/>
      <c r="P53" s="167"/>
      <c r="Q53" s="166"/>
      <c r="R53" s="22"/>
      <c r="S53" s="164"/>
      <c r="T53" s="167"/>
      <c r="U53" s="166"/>
      <c r="V53" s="22"/>
      <c r="W53" s="164"/>
      <c r="X53" s="165"/>
      <c r="Y53" s="166"/>
    </row>
    <row r="54" spans="1:33">
      <c r="A54" s="11"/>
      <c r="B54" s="61" t="s">
        <v>696</v>
      </c>
      <c r="C54" s="61" t="s">
        <v>217</v>
      </c>
      <c r="D54" s="85">
        <v>201401</v>
      </c>
      <c r="E54" s="29"/>
      <c r="F54" s="29"/>
      <c r="G54" s="61" t="s">
        <v>217</v>
      </c>
      <c r="H54" s="85">
        <v>2600</v>
      </c>
      <c r="I54" s="29"/>
      <c r="J54" s="29"/>
      <c r="K54" s="61" t="s">
        <v>217</v>
      </c>
      <c r="L54" s="85">
        <v>198801</v>
      </c>
      <c r="M54" s="29"/>
      <c r="N54" s="29"/>
      <c r="O54" s="61" t="s">
        <v>217</v>
      </c>
      <c r="P54" s="69" t="s">
        <v>218</v>
      </c>
      <c r="Q54" s="29"/>
      <c r="R54" s="29"/>
      <c r="S54" s="61" t="s">
        <v>217</v>
      </c>
      <c r="T54" s="85">
        <v>113426</v>
      </c>
      <c r="U54" s="29"/>
      <c r="V54" s="29"/>
      <c r="W54" s="61" t="s">
        <v>217</v>
      </c>
      <c r="X54" s="85">
        <v>85375</v>
      </c>
      <c r="Y54" s="29"/>
    </row>
    <row r="55" spans="1:33">
      <c r="A55" s="11"/>
      <c r="B55" s="61"/>
      <c r="C55" s="61"/>
      <c r="D55" s="85"/>
      <c r="E55" s="29"/>
      <c r="F55" s="29"/>
      <c r="G55" s="61"/>
      <c r="H55" s="85"/>
      <c r="I55" s="29"/>
      <c r="J55" s="29"/>
      <c r="K55" s="61"/>
      <c r="L55" s="85"/>
      <c r="M55" s="29"/>
      <c r="N55" s="29"/>
      <c r="O55" s="61"/>
      <c r="P55" s="69"/>
      <c r="Q55" s="29"/>
      <c r="R55" s="29"/>
      <c r="S55" s="61"/>
      <c r="T55" s="85"/>
      <c r="U55" s="29"/>
      <c r="V55" s="29"/>
      <c r="W55" s="61"/>
      <c r="X55" s="85"/>
      <c r="Y55" s="29"/>
    </row>
    <row r="56" spans="1:33">
      <c r="A56" s="11"/>
      <c r="B56" s="13"/>
      <c r="C56" s="22"/>
      <c r="D56" s="22"/>
      <c r="E56" s="22"/>
      <c r="F56" s="13"/>
      <c r="G56" s="22"/>
      <c r="H56" s="22"/>
      <c r="I56" s="22"/>
      <c r="J56" s="13"/>
      <c r="K56" s="22"/>
      <c r="L56" s="22"/>
      <c r="M56" s="22"/>
      <c r="N56" s="13"/>
      <c r="O56" s="22"/>
      <c r="P56" s="22"/>
      <c r="Q56" s="22"/>
      <c r="R56" s="13"/>
      <c r="S56" s="22"/>
      <c r="T56" s="22"/>
      <c r="U56" s="22"/>
      <c r="V56" s="13"/>
      <c r="W56" s="22"/>
      <c r="X56" s="22"/>
      <c r="Y56" s="22"/>
    </row>
    <row r="57" spans="1:33">
      <c r="A57" s="11"/>
      <c r="B57" s="163">
        <v>41274</v>
      </c>
      <c r="C57" s="22"/>
      <c r="D57" s="22"/>
      <c r="E57" s="22"/>
      <c r="F57" s="22"/>
      <c r="G57" s="22"/>
      <c r="H57" s="22"/>
      <c r="I57" s="22"/>
      <c r="J57" s="22"/>
      <c r="K57" s="22"/>
      <c r="L57" s="22"/>
      <c r="M57" s="22"/>
      <c r="N57" s="22"/>
      <c r="O57" s="22"/>
      <c r="P57" s="22"/>
      <c r="Q57" s="22"/>
      <c r="R57" s="22"/>
      <c r="S57" s="22"/>
      <c r="T57" s="22"/>
      <c r="U57" s="22"/>
      <c r="V57" s="22"/>
      <c r="W57" s="22"/>
      <c r="X57" s="22"/>
      <c r="Y57" s="22"/>
    </row>
    <row r="58" spans="1:33">
      <c r="A58" s="11"/>
      <c r="B58" s="16" t="s">
        <v>198</v>
      </c>
      <c r="C58" s="22"/>
      <c r="D58" s="22"/>
      <c r="E58" s="22"/>
      <c r="F58" s="22"/>
      <c r="G58" s="22"/>
      <c r="H58" s="22"/>
      <c r="I58" s="22"/>
      <c r="J58" s="22"/>
      <c r="K58" s="22"/>
      <c r="L58" s="22"/>
      <c r="M58" s="22"/>
      <c r="N58" s="22"/>
      <c r="O58" s="22"/>
      <c r="P58" s="22"/>
      <c r="Q58" s="22"/>
      <c r="R58" s="22"/>
      <c r="S58" s="22"/>
      <c r="T58" s="22"/>
      <c r="U58" s="22"/>
      <c r="V58" s="22"/>
      <c r="W58" s="22"/>
      <c r="X58" s="22"/>
      <c r="Y58" s="22"/>
    </row>
    <row r="59" spans="1:33">
      <c r="A59" s="11"/>
      <c r="B59" s="67" t="s">
        <v>695</v>
      </c>
      <c r="C59" s="67" t="s">
        <v>217</v>
      </c>
      <c r="D59" s="70">
        <v>24842</v>
      </c>
      <c r="E59" s="22"/>
      <c r="F59" s="22"/>
      <c r="G59" s="67" t="s">
        <v>217</v>
      </c>
      <c r="H59" s="70">
        <v>1327</v>
      </c>
      <c r="I59" s="22"/>
      <c r="J59" s="22"/>
      <c r="K59" s="67" t="s">
        <v>217</v>
      </c>
      <c r="L59" s="70">
        <v>23515</v>
      </c>
      <c r="M59" s="22"/>
      <c r="N59" s="22"/>
      <c r="O59" s="67" t="s">
        <v>217</v>
      </c>
      <c r="P59" s="68" t="s">
        <v>218</v>
      </c>
      <c r="Q59" s="22"/>
      <c r="R59" s="22"/>
      <c r="S59" s="67" t="s">
        <v>217</v>
      </c>
      <c r="T59" s="68" t="s">
        <v>218</v>
      </c>
      <c r="U59" s="22"/>
      <c r="V59" s="22"/>
      <c r="W59" s="67" t="s">
        <v>217</v>
      </c>
      <c r="X59" s="70">
        <v>23515</v>
      </c>
      <c r="Y59" s="22"/>
    </row>
    <row r="60" spans="1:33">
      <c r="A60" s="11"/>
      <c r="B60" s="67"/>
      <c r="C60" s="67"/>
      <c r="D60" s="70"/>
      <c r="E60" s="22"/>
      <c r="F60" s="22"/>
      <c r="G60" s="67"/>
      <c r="H60" s="70"/>
      <c r="I60" s="22"/>
      <c r="J60" s="22"/>
      <c r="K60" s="67"/>
      <c r="L60" s="70"/>
      <c r="M60" s="22"/>
      <c r="N60" s="22"/>
      <c r="O60" s="67"/>
      <c r="P60" s="68"/>
      <c r="Q60" s="22"/>
      <c r="R60" s="22"/>
      <c r="S60" s="67"/>
      <c r="T60" s="68"/>
      <c r="U60" s="22"/>
      <c r="V60" s="22"/>
      <c r="W60" s="67"/>
      <c r="X60" s="70"/>
      <c r="Y60" s="22"/>
    </row>
    <row r="61" spans="1:33">
      <c r="A61" s="11"/>
      <c r="B61" s="61" t="s">
        <v>696</v>
      </c>
      <c r="C61" s="61" t="s">
        <v>217</v>
      </c>
      <c r="D61" s="85">
        <v>66626</v>
      </c>
      <c r="E61" s="29"/>
      <c r="F61" s="29"/>
      <c r="G61" s="61" t="s">
        <v>217</v>
      </c>
      <c r="H61" s="85">
        <v>1327</v>
      </c>
      <c r="I61" s="29"/>
      <c r="J61" s="29"/>
      <c r="K61" s="61" t="s">
        <v>217</v>
      </c>
      <c r="L61" s="85">
        <v>65299</v>
      </c>
      <c r="M61" s="29"/>
      <c r="N61" s="29"/>
      <c r="O61" s="61" t="s">
        <v>217</v>
      </c>
      <c r="P61" s="69" t="s">
        <v>218</v>
      </c>
      <c r="Q61" s="29"/>
      <c r="R61" s="29"/>
      <c r="S61" s="61" t="s">
        <v>217</v>
      </c>
      <c r="T61" s="85">
        <v>12130</v>
      </c>
      <c r="U61" s="29"/>
      <c r="V61" s="29"/>
      <c r="W61" s="61" t="s">
        <v>217</v>
      </c>
      <c r="X61" s="85">
        <v>53169</v>
      </c>
      <c r="Y61" s="29"/>
    </row>
    <row r="62" spans="1:33">
      <c r="A62" s="11"/>
      <c r="B62" s="61"/>
      <c r="C62" s="61"/>
      <c r="D62" s="85"/>
      <c r="E62" s="29"/>
      <c r="F62" s="29"/>
      <c r="G62" s="61"/>
      <c r="H62" s="85"/>
      <c r="I62" s="29"/>
      <c r="J62" s="29"/>
      <c r="K62" s="61"/>
      <c r="L62" s="85"/>
      <c r="M62" s="29"/>
      <c r="N62" s="29"/>
      <c r="O62" s="61"/>
      <c r="P62" s="69"/>
      <c r="Q62" s="29"/>
      <c r="R62" s="29"/>
      <c r="S62" s="61"/>
      <c r="T62" s="85"/>
      <c r="U62" s="29"/>
      <c r="V62" s="29"/>
      <c r="W62" s="61"/>
      <c r="X62" s="85"/>
      <c r="Y62" s="29"/>
    </row>
    <row r="63" spans="1:33" ht="15" customHeight="1">
      <c r="A63" s="11" t="s">
        <v>954</v>
      </c>
      <c r="B63" s="25" t="s">
        <v>5</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row>
    <row r="64" spans="1:33">
      <c r="A64" s="11"/>
      <c r="B64" s="108" t="s">
        <v>701</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c r="AD64" s="108"/>
      <c r="AE64" s="108"/>
      <c r="AF64" s="108"/>
      <c r="AG64" s="108"/>
    </row>
    <row r="65" spans="1:17">
      <c r="A65" s="11"/>
      <c r="B65" s="19"/>
      <c r="C65" s="19"/>
      <c r="D65" s="19"/>
      <c r="E65" s="19"/>
      <c r="F65" s="19"/>
      <c r="G65" s="19"/>
      <c r="H65" s="19"/>
      <c r="I65" s="19"/>
      <c r="J65" s="19"/>
      <c r="K65" s="19"/>
      <c r="L65" s="19"/>
      <c r="M65" s="19"/>
      <c r="N65" s="19"/>
      <c r="O65" s="19"/>
      <c r="P65" s="19"/>
      <c r="Q65" s="19"/>
    </row>
    <row r="66" spans="1:17">
      <c r="A66" s="11"/>
      <c r="B66" s="14"/>
      <c r="C66" s="14"/>
      <c r="D66" s="14"/>
      <c r="E66" s="14"/>
      <c r="F66" s="14"/>
      <c r="G66" s="14"/>
      <c r="H66" s="14"/>
      <c r="I66" s="14"/>
      <c r="J66" s="14"/>
      <c r="K66" s="14"/>
      <c r="L66" s="14"/>
      <c r="M66" s="14"/>
      <c r="N66" s="14"/>
      <c r="O66" s="14"/>
      <c r="P66" s="14"/>
      <c r="Q66" s="14"/>
    </row>
    <row r="67" spans="1:17" ht="15.75" thickBot="1">
      <c r="A67" s="11"/>
      <c r="B67" s="13"/>
      <c r="C67" s="22"/>
      <c r="D67" s="22"/>
      <c r="E67" s="22"/>
      <c r="F67" s="21" t="s">
        <v>702</v>
      </c>
      <c r="G67" s="21"/>
      <c r="H67" s="21"/>
      <c r="I67" s="21"/>
      <c r="J67" s="21"/>
      <c r="K67" s="21"/>
      <c r="L67" s="21"/>
      <c r="M67" s="21"/>
      <c r="N67" s="21"/>
      <c r="O67" s="22"/>
      <c r="P67" s="22"/>
      <c r="Q67" s="22"/>
    </row>
    <row r="68" spans="1:17" ht="23.25">
      <c r="A68" s="11"/>
      <c r="B68" s="118" t="s">
        <v>703</v>
      </c>
      <c r="C68" s="20" t="s">
        <v>704</v>
      </c>
      <c r="D68" s="20"/>
      <c r="E68" s="20"/>
      <c r="F68" s="46"/>
      <c r="G68" s="60" t="s">
        <v>707</v>
      </c>
      <c r="H68" s="60"/>
      <c r="I68" s="60"/>
      <c r="J68" s="46"/>
      <c r="K68" s="60" t="s">
        <v>708</v>
      </c>
      <c r="L68" s="60"/>
      <c r="M68" s="60"/>
      <c r="N68" s="46"/>
      <c r="O68" s="20" t="s">
        <v>709</v>
      </c>
      <c r="P68" s="20"/>
      <c r="Q68" s="20"/>
    </row>
    <row r="69" spans="1:17">
      <c r="A69" s="11"/>
      <c r="B69" s="118" t="s">
        <v>385</v>
      </c>
      <c r="C69" s="20" t="s">
        <v>705</v>
      </c>
      <c r="D69" s="20"/>
      <c r="E69" s="20"/>
      <c r="F69" s="22"/>
      <c r="G69" s="20" t="s">
        <v>236</v>
      </c>
      <c r="H69" s="20"/>
      <c r="I69" s="20"/>
      <c r="J69" s="22"/>
      <c r="K69" s="20" t="s">
        <v>458</v>
      </c>
      <c r="L69" s="20"/>
      <c r="M69" s="20"/>
      <c r="N69" s="22"/>
      <c r="O69" s="20" t="s">
        <v>710</v>
      </c>
      <c r="P69" s="20"/>
      <c r="Q69" s="20"/>
    </row>
    <row r="70" spans="1:17">
      <c r="A70" s="11"/>
      <c r="B70" s="135" t="s">
        <v>198</v>
      </c>
      <c r="C70" s="20" t="s">
        <v>706</v>
      </c>
      <c r="D70" s="20"/>
      <c r="E70" s="20"/>
      <c r="F70" s="22"/>
      <c r="G70" s="25"/>
      <c r="H70" s="25"/>
      <c r="I70" s="25"/>
      <c r="J70" s="22"/>
      <c r="K70" s="25"/>
      <c r="L70" s="25"/>
      <c r="M70" s="25"/>
      <c r="N70" s="22"/>
      <c r="O70" s="20" t="s">
        <v>711</v>
      </c>
      <c r="P70" s="20"/>
      <c r="Q70" s="20"/>
    </row>
    <row r="71" spans="1:17">
      <c r="A71" s="11"/>
      <c r="B71" s="4"/>
      <c r="C71" s="20" t="s">
        <v>668</v>
      </c>
      <c r="D71" s="20"/>
      <c r="E71" s="20"/>
      <c r="F71" s="22"/>
      <c r="G71" s="25"/>
      <c r="H71" s="25"/>
      <c r="I71" s="25"/>
      <c r="J71" s="22"/>
      <c r="K71" s="25"/>
      <c r="L71" s="25"/>
      <c r="M71" s="25"/>
      <c r="N71" s="22"/>
      <c r="O71" s="20" t="s">
        <v>712</v>
      </c>
      <c r="P71" s="20"/>
      <c r="Q71" s="20"/>
    </row>
    <row r="72" spans="1:17">
      <c r="A72" s="11"/>
      <c r="B72" s="4"/>
      <c r="C72" s="25"/>
      <c r="D72" s="25"/>
      <c r="E72" s="25"/>
      <c r="F72" s="22"/>
      <c r="G72" s="25"/>
      <c r="H72" s="25"/>
      <c r="I72" s="25"/>
      <c r="J72" s="22"/>
      <c r="K72" s="25"/>
      <c r="L72" s="25"/>
      <c r="M72" s="25"/>
      <c r="N72" s="22"/>
      <c r="O72" s="20" t="s">
        <v>704</v>
      </c>
      <c r="P72" s="20"/>
      <c r="Q72" s="20"/>
    </row>
    <row r="73" spans="1:17">
      <c r="A73" s="11"/>
      <c r="B73" s="61" t="s">
        <v>676</v>
      </c>
      <c r="C73" s="61" t="s">
        <v>217</v>
      </c>
      <c r="D73" s="69" t="s">
        <v>218</v>
      </c>
      <c r="E73" s="29"/>
      <c r="F73" s="29"/>
      <c r="G73" s="69"/>
      <c r="H73" s="69"/>
      <c r="I73" s="29"/>
      <c r="J73" s="29"/>
      <c r="K73" s="69"/>
      <c r="L73" s="69"/>
      <c r="M73" s="29"/>
      <c r="N73" s="29"/>
      <c r="O73" s="69"/>
      <c r="P73" s="69"/>
      <c r="Q73" s="29"/>
    </row>
    <row r="74" spans="1:17">
      <c r="A74" s="11"/>
      <c r="B74" s="61"/>
      <c r="C74" s="61"/>
      <c r="D74" s="69"/>
      <c r="E74" s="29"/>
      <c r="F74" s="29"/>
      <c r="G74" s="69"/>
      <c r="H74" s="69"/>
      <c r="I74" s="29"/>
      <c r="J74" s="29"/>
      <c r="K74" s="69"/>
      <c r="L74" s="69"/>
      <c r="M74" s="29"/>
      <c r="N74" s="29"/>
      <c r="O74" s="69"/>
      <c r="P74" s="69"/>
      <c r="Q74" s="29"/>
    </row>
    <row r="75" spans="1:17">
      <c r="A75" s="11"/>
      <c r="B75" s="67" t="s">
        <v>677</v>
      </c>
      <c r="C75" s="68" t="s">
        <v>713</v>
      </c>
      <c r="D75" s="68"/>
      <c r="E75" s="67" t="s">
        <v>234</v>
      </c>
      <c r="F75" s="22"/>
      <c r="G75" s="68"/>
      <c r="H75" s="68"/>
      <c r="I75" s="22"/>
      <c r="J75" s="22"/>
      <c r="K75" s="68"/>
      <c r="L75" s="68"/>
      <c r="M75" s="22"/>
      <c r="N75" s="22"/>
      <c r="O75" s="68"/>
      <c r="P75" s="68"/>
      <c r="Q75" s="22"/>
    </row>
    <row r="76" spans="1:17" ht="15.75" thickBot="1">
      <c r="A76" s="11"/>
      <c r="B76" s="67"/>
      <c r="C76" s="86"/>
      <c r="D76" s="86"/>
      <c r="E76" s="139"/>
      <c r="F76" s="22"/>
      <c r="G76" s="68"/>
      <c r="H76" s="68"/>
      <c r="I76" s="22"/>
      <c r="J76" s="22"/>
      <c r="K76" s="68"/>
      <c r="L76" s="68"/>
      <c r="M76" s="22"/>
      <c r="N76" s="22"/>
      <c r="O76" s="68"/>
      <c r="P76" s="68"/>
      <c r="Q76" s="22"/>
    </row>
    <row r="77" spans="1:17">
      <c r="A77" s="11"/>
      <c r="B77" s="61" t="s">
        <v>124</v>
      </c>
      <c r="C77" s="62" t="s">
        <v>217</v>
      </c>
      <c r="D77" s="88" t="s">
        <v>713</v>
      </c>
      <c r="E77" s="62" t="s">
        <v>234</v>
      </c>
      <c r="F77" s="29"/>
      <c r="G77" s="61" t="s">
        <v>217</v>
      </c>
      <c r="H77" s="69" t="s">
        <v>218</v>
      </c>
      <c r="I77" s="29"/>
      <c r="J77" s="29"/>
      <c r="K77" s="61" t="s">
        <v>217</v>
      </c>
      <c r="L77" s="85">
        <v>29263</v>
      </c>
      <c r="M77" s="29"/>
      <c r="N77" s="29"/>
      <c r="O77" s="61" t="s">
        <v>217</v>
      </c>
      <c r="P77" s="69" t="s">
        <v>714</v>
      </c>
      <c r="Q77" s="61" t="s">
        <v>234</v>
      </c>
    </row>
    <row r="78" spans="1:17" ht="15.75" thickBot="1">
      <c r="A78" s="11"/>
      <c r="B78" s="61"/>
      <c r="C78" s="79"/>
      <c r="D78" s="81"/>
      <c r="E78" s="79"/>
      <c r="F78" s="29"/>
      <c r="G78" s="79"/>
      <c r="H78" s="81"/>
      <c r="I78" s="82"/>
      <c r="J78" s="29"/>
      <c r="K78" s="79"/>
      <c r="L78" s="87"/>
      <c r="M78" s="82"/>
      <c r="N78" s="29"/>
      <c r="O78" s="79"/>
      <c r="P78" s="81"/>
      <c r="Q78" s="79"/>
    </row>
    <row r="79" spans="1:17" ht="15.75" thickTop="1">
      <c r="A79" s="11"/>
      <c r="B79" s="22"/>
      <c r="C79" s="90"/>
      <c r="D79" s="90"/>
      <c r="E79" s="83"/>
      <c r="F79" s="22"/>
      <c r="G79" s="90"/>
      <c r="H79" s="90"/>
      <c r="I79" s="83"/>
      <c r="J79" s="22"/>
      <c r="K79" s="90"/>
      <c r="L79" s="90"/>
      <c r="M79" s="83"/>
      <c r="N79" s="22"/>
      <c r="O79" s="90"/>
      <c r="P79" s="90"/>
      <c r="Q79" s="83"/>
    </row>
    <row r="80" spans="1:17">
      <c r="A80" s="11"/>
      <c r="B80" s="22"/>
      <c r="C80" s="68"/>
      <c r="D80" s="68"/>
      <c r="E80" s="22"/>
      <c r="F80" s="22"/>
      <c r="G80" s="68"/>
      <c r="H80" s="68"/>
      <c r="I80" s="22"/>
      <c r="J80" s="22"/>
      <c r="K80" s="68"/>
      <c r="L80" s="68"/>
      <c r="M80" s="22"/>
      <c r="N80" s="22"/>
      <c r="O80" s="68"/>
      <c r="P80" s="68"/>
      <c r="Q80" s="22"/>
    </row>
    <row r="81" spans="1:17">
      <c r="A81" s="11"/>
      <c r="B81" s="168" t="s">
        <v>423</v>
      </c>
      <c r="C81" s="32"/>
      <c r="D81" s="32"/>
      <c r="E81" s="22"/>
      <c r="F81" s="22"/>
      <c r="G81" s="32"/>
      <c r="H81" s="32"/>
      <c r="I81" s="22"/>
      <c r="J81" s="22"/>
      <c r="K81" s="32"/>
      <c r="L81" s="32"/>
      <c r="M81" s="22"/>
      <c r="N81" s="22"/>
      <c r="O81" s="32"/>
      <c r="P81" s="32"/>
      <c r="Q81" s="22"/>
    </row>
    <row r="82" spans="1:17">
      <c r="A82" s="11"/>
      <c r="B82" s="168"/>
      <c r="C82" s="32"/>
      <c r="D82" s="32"/>
      <c r="E82" s="22"/>
      <c r="F82" s="22"/>
      <c r="G82" s="32"/>
      <c r="H82" s="32"/>
      <c r="I82" s="22"/>
      <c r="J82" s="22"/>
      <c r="K82" s="32"/>
      <c r="L82" s="32"/>
      <c r="M82" s="22"/>
      <c r="N82" s="22"/>
      <c r="O82" s="32"/>
      <c r="P82" s="32"/>
      <c r="Q82" s="22"/>
    </row>
    <row r="83" spans="1:17">
      <c r="A83" s="11"/>
      <c r="B83" s="59" t="s">
        <v>198</v>
      </c>
      <c r="C83" s="32"/>
      <c r="D83" s="32"/>
      <c r="E83" s="22"/>
      <c r="F83" s="22"/>
      <c r="G83" s="32"/>
      <c r="H83" s="32"/>
      <c r="I83" s="22"/>
      <c r="J83" s="22"/>
      <c r="K83" s="32"/>
      <c r="L83" s="32"/>
      <c r="M83" s="22"/>
      <c r="N83" s="22"/>
      <c r="O83" s="32"/>
      <c r="P83" s="32"/>
      <c r="Q83" s="22"/>
    </row>
    <row r="84" spans="1:17">
      <c r="A84" s="11"/>
      <c r="B84" s="59"/>
      <c r="C84" s="32"/>
      <c r="D84" s="32"/>
      <c r="E84" s="22"/>
      <c r="F84" s="22"/>
      <c r="G84" s="32"/>
      <c r="H84" s="32"/>
      <c r="I84" s="22"/>
      <c r="J84" s="22"/>
      <c r="K84" s="32"/>
      <c r="L84" s="32"/>
      <c r="M84" s="22"/>
      <c r="N84" s="22"/>
      <c r="O84" s="32"/>
      <c r="P84" s="32"/>
      <c r="Q84" s="22"/>
    </row>
    <row r="85" spans="1:17">
      <c r="A85" s="11"/>
      <c r="B85" s="61" t="s">
        <v>676</v>
      </c>
      <c r="C85" s="61" t="s">
        <v>217</v>
      </c>
      <c r="D85" s="69" t="s">
        <v>218</v>
      </c>
      <c r="E85" s="29"/>
      <c r="F85" s="29"/>
      <c r="G85" s="69"/>
      <c r="H85" s="69"/>
      <c r="I85" s="29"/>
      <c r="J85" s="29"/>
      <c r="K85" s="69"/>
      <c r="L85" s="69"/>
      <c r="M85" s="29"/>
      <c r="N85" s="29"/>
      <c r="O85" s="69"/>
      <c r="P85" s="69"/>
      <c r="Q85" s="29"/>
    </row>
    <row r="86" spans="1:17">
      <c r="A86" s="11"/>
      <c r="B86" s="61"/>
      <c r="C86" s="61"/>
      <c r="D86" s="69"/>
      <c r="E86" s="29"/>
      <c r="F86" s="29"/>
      <c r="G86" s="69"/>
      <c r="H86" s="69"/>
      <c r="I86" s="29"/>
      <c r="J86" s="29"/>
      <c r="K86" s="69"/>
      <c r="L86" s="69"/>
      <c r="M86" s="29"/>
      <c r="N86" s="29"/>
      <c r="O86" s="69"/>
      <c r="P86" s="69"/>
      <c r="Q86" s="29"/>
    </row>
    <row r="87" spans="1:17">
      <c r="A87" s="11"/>
      <c r="B87" s="67" t="s">
        <v>677</v>
      </c>
      <c r="C87" s="68" t="s">
        <v>715</v>
      </c>
      <c r="D87" s="68"/>
      <c r="E87" s="67" t="s">
        <v>234</v>
      </c>
      <c r="F87" s="22"/>
      <c r="G87" s="68"/>
      <c r="H87" s="68"/>
      <c r="I87" s="22"/>
      <c r="J87" s="22"/>
      <c r="K87" s="68"/>
      <c r="L87" s="68"/>
      <c r="M87" s="22"/>
      <c r="N87" s="22"/>
      <c r="O87" s="68"/>
      <c r="P87" s="68"/>
      <c r="Q87" s="22"/>
    </row>
    <row r="88" spans="1:17" ht="15.75" thickBot="1">
      <c r="A88" s="11"/>
      <c r="B88" s="67"/>
      <c r="C88" s="86"/>
      <c r="D88" s="86"/>
      <c r="E88" s="139"/>
      <c r="F88" s="22"/>
      <c r="G88" s="68"/>
      <c r="H88" s="68"/>
      <c r="I88" s="22"/>
      <c r="J88" s="22"/>
      <c r="K88" s="68"/>
      <c r="L88" s="68"/>
      <c r="M88" s="22"/>
      <c r="N88" s="22"/>
      <c r="O88" s="68"/>
      <c r="P88" s="68"/>
      <c r="Q88" s="22"/>
    </row>
    <row r="89" spans="1:17">
      <c r="A89" s="11"/>
      <c r="B89" s="61" t="s">
        <v>124</v>
      </c>
      <c r="C89" s="62" t="s">
        <v>217</v>
      </c>
      <c r="D89" s="88" t="s">
        <v>715</v>
      </c>
      <c r="E89" s="62" t="s">
        <v>234</v>
      </c>
      <c r="F89" s="29"/>
      <c r="G89" s="61" t="s">
        <v>217</v>
      </c>
      <c r="H89" s="69" t="s">
        <v>218</v>
      </c>
      <c r="I89" s="29"/>
      <c r="J89" s="29"/>
      <c r="K89" s="61" t="s">
        <v>217</v>
      </c>
      <c r="L89" s="85">
        <v>22126</v>
      </c>
      <c r="M89" s="29"/>
      <c r="N89" s="29"/>
      <c r="O89" s="61" t="s">
        <v>217</v>
      </c>
      <c r="P89" s="69" t="s">
        <v>716</v>
      </c>
      <c r="Q89" s="61" t="s">
        <v>234</v>
      </c>
    </row>
    <row r="90" spans="1:17" ht="15.75" thickBot="1">
      <c r="A90" s="11"/>
      <c r="B90" s="61"/>
      <c r="C90" s="79"/>
      <c r="D90" s="81"/>
      <c r="E90" s="79"/>
      <c r="F90" s="29"/>
      <c r="G90" s="79"/>
      <c r="H90" s="81"/>
      <c r="I90" s="82"/>
      <c r="J90" s="29"/>
      <c r="K90" s="79"/>
      <c r="L90" s="87"/>
      <c r="M90" s="82"/>
      <c r="N90" s="29"/>
      <c r="O90" s="79"/>
      <c r="P90" s="81"/>
      <c r="Q90" s="79"/>
    </row>
    <row r="91" spans="1:17" ht="15.75" thickTop="1">
      <c r="A91" s="11"/>
      <c r="B91" s="57"/>
      <c r="C91" s="83"/>
      <c r="D91" s="83"/>
      <c r="E91" s="83"/>
      <c r="F91" s="13"/>
      <c r="G91" s="83"/>
      <c r="H91" s="83"/>
      <c r="I91" s="83"/>
      <c r="J91" s="13"/>
      <c r="K91" s="83"/>
      <c r="L91" s="83"/>
      <c r="M91" s="83"/>
      <c r="N91" s="13"/>
      <c r="O91" s="83"/>
      <c r="P91" s="83"/>
      <c r="Q91" s="83"/>
    </row>
    <row r="92" spans="1:17">
      <c r="A92" s="11"/>
      <c r="B92" s="168" t="s">
        <v>428</v>
      </c>
      <c r="C92" s="32"/>
      <c r="D92" s="32"/>
      <c r="E92" s="22"/>
      <c r="F92" s="22"/>
      <c r="G92" s="32"/>
      <c r="H92" s="32"/>
      <c r="I92" s="22"/>
      <c r="J92" s="22"/>
      <c r="K92" s="32"/>
      <c r="L92" s="32"/>
      <c r="M92" s="22"/>
      <c r="N92" s="22"/>
      <c r="O92" s="32"/>
      <c r="P92" s="32"/>
      <c r="Q92" s="22"/>
    </row>
    <row r="93" spans="1:17">
      <c r="A93" s="11"/>
      <c r="B93" s="168"/>
      <c r="C93" s="32"/>
      <c r="D93" s="32"/>
      <c r="E93" s="22"/>
      <c r="F93" s="22"/>
      <c r="G93" s="32"/>
      <c r="H93" s="32"/>
      <c r="I93" s="22"/>
      <c r="J93" s="22"/>
      <c r="K93" s="32"/>
      <c r="L93" s="32"/>
      <c r="M93" s="22"/>
      <c r="N93" s="22"/>
      <c r="O93" s="32"/>
      <c r="P93" s="32"/>
      <c r="Q93" s="22"/>
    </row>
    <row r="94" spans="1:17">
      <c r="A94" s="11"/>
      <c r="B94" s="59" t="s">
        <v>198</v>
      </c>
      <c r="C94" s="32"/>
      <c r="D94" s="32"/>
      <c r="E94" s="22"/>
      <c r="F94" s="22"/>
      <c r="G94" s="32"/>
      <c r="H94" s="32"/>
      <c r="I94" s="22"/>
      <c r="J94" s="22"/>
      <c r="K94" s="32"/>
      <c r="L94" s="32"/>
      <c r="M94" s="22"/>
      <c r="N94" s="22"/>
      <c r="O94" s="32"/>
      <c r="P94" s="32"/>
      <c r="Q94" s="22"/>
    </row>
    <row r="95" spans="1:17">
      <c r="A95" s="11"/>
      <c r="B95" s="59"/>
      <c r="C95" s="32"/>
      <c r="D95" s="32"/>
      <c r="E95" s="22"/>
      <c r="F95" s="22"/>
      <c r="G95" s="32"/>
      <c r="H95" s="32"/>
      <c r="I95" s="22"/>
      <c r="J95" s="22"/>
      <c r="K95" s="32"/>
      <c r="L95" s="32"/>
      <c r="M95" s="22"/>
      <c r="N95" s="22"/>
      <c r="O95" s="32"/>
      <c r="P95" s="32"/>
      <c r="Q95" s="22"/>
    </row>
    <row r="96" spans="1:17">
      <c r="A96" s="11"/>
      <c r="B96" s="61" t="s">
        <v>676</v>
      </c>
      <c r="C96" s="61" t="s">
        <v>217</v>
      </c>
      <c r="D96" s="69" t="s">
        <v>218</v>
      </c>
      <c r="E96" s="29"/>
      <c r="F96" s="29"/>
      <c r="G96" s="69"/>
      <c r="H96" s="69"/>
      <c r="I96" s="29"/>
      <c r="J96" s="29"/>
      <c r="K96" s="69"/>
      <c r="L96" s="69"/>
      <c r="M96" s="29"/>
      <c r="N96" s="29"/>
      <c r="O96" s="69"/>
      <c r="P96" s="69"/>
      <c r="Q96" s="29"/>
    </row>
    <row r="97" spans="1:17">
      <c r="A97" s="11"/>
      <c r="B97" s="61"/>
      <c r="C97" s="61"/>
      <c r="D97" s="69"/>
      <c r="E97" s="29"/>
      <c r="F97" s="29"/>
      <c r="G97" s="69"/>
      <c r="H97" s="69"/>
      <c r="I97" s="29"/>
      <c r="J97" s="29"/>
      <c r="K97" s="69"/>
      <c r="L97" s="69"/>
      <c r="M97" s="29"/>
      <c r="N97" s="29"/>
      <c r="O97" s="69"/>
      <c r="P97" s="69"/>
      <c r="Q97" s="29"/>
    </row>
    <row r="98" spans="1:17">
      <c r="A98" s="11"/>
      <c r="B98" s="67" t="s">
        <v>677</v>
      </c>
      <c r="C98" s="68" t="s">
        <v>717</v>
      </c>
      <c r="D98" s="68"/>
      <c r="E98" s="67" t="s">
        <v>234</v>
      </c>
      <c r="F98" s="22"/>
      <c r="G98" s="68"/>
      <c r="H98" s="68"/>
      <c r="I98" s="22"/>
      <c r="J98" s="22"/>
      <c r="K98" s="68"/>
      <c r="L98" s="68"/>
      <c r="M98" s="22"/>
      <c r="N98" s="22"/>
      <c r="O98" s="68"/>
      <c r="P98" s="68"/>
      <c r="Q98" s="22"/>
    </row>
    <row r="99" spans="1:17" ht="15.75" thickBot="1">
      <c r="A99" s="11"/>
      <c r="B99" s="67"/>
      <c r="C99" s="86"/>
      <c r="D99" s="86"/>
      <c r="E99" s="139"/>
      <c r="F99" s="22"/>
      <c r="G99" s="68"/>
      <c r="H99" s="68"/>
      <c r="I99" s="22"/>
      <c r="J99" s="22"/>
      <c r="K99" s="68"/>
      <c r="L99" s="68"/>
      <c r="M99" s="22"/>
      <c r="N99" s="22"/>
      <c r="O99" s="68"/>
      <c r="P99" s="68"/>
      <c r="Q99" s="22"/>
    </row>
    <row r="100" spans="1:17">
      <c r="A100" s="11"/>
      <c r="B100" s="61" t="s">
        <v>124</v>
      </c>
      <c r="C100" s="62" t="s">
        <v>217</v>
      </c>
      <c r="D100" s="88" t="s">
        <v>717</v>
      </c>
      <c r="E100" s="62" t="s">
        <v>234</v>
      </c>
      <c r="F100" s="29"/>
      <c r="G100" s="61" t="s">
        <v>217</v>
      </c>
      <c r="H100" s="69" t="s">
        <v>218</v>
      </c>
      <c r="I100" s="29"/>
      <c r="J100" s="29"/>
      <c r="K100" s="61" t="s">
        <v>217</v>
      </c>
      <c r="L100" s="85">
        <v>4989</v>
      </c>
      <c r="M100" s="29"/>
      <c r="N100" s="29"/>
      <c r="O100" s="61" t="s">
        <v>217</v>
      </c>
      <c r="P100" s="69">
        <v>709</v>
      </c>
      <c r="Q100" s="29"/>
    </row>
    <row r="101" spans="1:17" ht="15.75" thickBot="1">
      <c r="A101" s="11"/>
      <c r="B101" s="61"/>
      <c r="C101" s="79"/>
      <c r="D101" s="81"/>
      <c r="E101" s="79"/>
      <c r="F101" s="29"/>
      <c r="G101" s="79"/>
      <c r="H101" s="81"/>
      <c r="I101" s="82"/>
      <c r="J101" s="29"/>
      <c r="K101" s="79"/>
      <c r="L101" s="87"/>
      <c r="M101" s="82"/>
      <c r="N101" s="29"/>
      <c r="O101" s="79"/>
      <c r="P101" s="81"/>
      <c r="Q101" s="82"/>
    </row>
    <row r="102" spans="1:17" ht="15.75" thickTop="1">
      <c r="A102" s="11"/>
      <c r="B102" s="57"/>
      <c r="C102" s="83"/>
      <c r="D102" s="83"/>
      <c r="E102" s="83"/>
      <c r="F102" s="13"/>
      <c r="G102" s="83"/>
      <c r="H102" s="83"/>
      <c r="I102" s="83"/>
      <c r="J102" s="13"/>
      <c r="K102" s="83"/>
      <c r="L102" s="83"/>
      <c r="M102" s="83"/>
      <c r="N102" s="13"/>
      <c r="O102" s="83"/>
      <c r="P102" s="83"/>
      <c r="Q102" s="83"/>
    </row>
    <row r="103" spans="1:17">
      <c r="A103" s="11"/>
      <c r="B103" s="168" t="s">
        <v>435</v>
      </c>
      <c r="C103" s="32"/>
      <c r="D103" s="32"/>
      <c r="E103" s="22"/>
      <c r="F103" s="22"/>
      <c r="G103" s="32"/>
      <c r="H103" s="32"/>
      <c r="I103" s="22"/>
      <c r="J103" s="22"/>
      <c r="K103" s="32"/>
      <c r="L103" s="32"/>
      <c r="M103" s="22"/>
      <c r="N103" s="22"/>
      <c r="O103" s="32"/>
      <c r="P103" s="32"/>
      <c r="Q103" s="22"/>
    </row>
    <row r="104" spans="1:17">
      <c r="A104" s="11"/>
      <c r="B104" s="168"/>
      <c r="C104" s="32"/>
      <c r="D104" s="32"/>
      <c r="E104" s="22"/>
      <c r="F104" s="22"/>
      <c r="G104" s="32"/>
      <c r="H104" s="32"/>
      <c r="I104" s="22"/>
      <c r="J104" s="22"/>
      <c r="K104" s="32"/>
      <c r="L104" s="32"/>
      <c r="M104" s="22"/>
      <c r="N104" s="22"/>
      <c r="O104" s="32"/>
      <c r="P104" s="32"/>
      <c r="Q104" s="22"/>
    </row>
    <row r="105" spans="1:17">
      <c r="A105" s="11"/>
      <c r="B105" s="59" t="s">
        <v>198</v>
      </c>
      <c r="C105" s="32"/>
      <c r="D105" s="32"/>
      <c r="E105" s="22"/>
      <c r="F105" s="22"/>
      <c r="G105" s="32"/>
      <c r="H105" s="32"/>
      <c r="I105" s="22"/>
      <c r="J105" s="22"/>
      <c r="K105" s="32"/>
      <c r="L105" s="32"/>
      <c r="M105" s="22"/>
      <c r="N105" s="22"/>
      <c r="O105" s="32"/>
      <c r="P105" s="32"/>
      <c r="Q105" s="22"/>
    </row>
    <row r="106" spans="1:17">
      <c r="A106" s="11"/>
      <c r="B106" s="59"/>
      <c r="C106" s="32"/>
      <c r="D106" s="32"/>
      <c r="E106" s="22"/>
      <c r="F106" s="22"/>
      <c r="G106" s="32"/>
      <c r="H106" s="32"/>
      <c r="I106" s="22"/>
      <c r="J106" s="22"/>
      <c r="K106" s="32"/>
      <c r="L106" s="32"/>
      <c r="M106" s="22"/>
      <c r="N106" s="22"/>
      <c r="O106" s="32"/>
      <c r="P106" s="32"/>
      <c r="Q106" s="22"/>
    </row>
    <row r="107" spans="1:17">
      <c r="A107" s="11"/>
      <c r="B107" s="61" t="s">
        <v>676</v>
      </c>
      <c r="C107" s="61" t="s">
        <v>217</v>
      </c>
      <c r="D107" s="85">
        <v>1813</v>
      </c>
      <c r="E107" s="29"/>
      <c r="F107" s="29"/>
      <c r="G107" s="69"/>
      <c r="H107" s="69"/>
      <c r="I107" s="29"/>
      <c r="J107" s="29"/>
      <c r="K107" s="69"/>
      <c r="L107" s="69"/>
      <c r="M107" s="29"/>
      <c r="N107" s="29"/>
      <c r="O107" s="69"/>
      <c r="P107" s="69"/>
      <c r="Q107" s="29"/>
    </row>
    <row r="108" spans="1:17">
      <c r="A108" s="11"/>
      <c r="B108" s="61"/>
      <c r="C108" s="61"/>
      <c r="D108" s="85"/>
      <c r="E108" s="29"/>
      <c r="F108" s="29"/>
      <c r="G108" s="69"/>
      <c r="H108" s="69"/>
      <c r="I108" s="29"/>
      <c r="J108" s="29"/>
      <c r="K108" s="69"/>
      <c r="L108" s="69"/>
      <c r="M108" s="29"/>
      <c r="N108" s="29"/>
      <c r="O108" s="69"/>
      <c r="P108" s="69"/>
      <c r="Q108" s="29"/>
    </row>
    <row r="109" spans="1:17">
      <c r="A109" s="11"/>
      <c r="B109" s="67" t="s">
        <v>677</v>
      </c>
      <c r="C109" s="68" t="s">
        <v>718</v>
      </c>
      <c r="D109" s="68"/>
      <c r="E109" s="67" t="s">
        <v>234</v>
      </c>
      <c r="F109" s="22"/>
      <c r="G109" s="68"/>
      <c r="H109" s="68"/>
      <c r="I109" s="22"/>
      <c r="J109" s="22"/>
      <c r="K109" s="68"/>
      <c r="L109" s="68"/>
      <c r="M109" s="22"/>
      <c r="N109" s="22"/>
      <c r="O109" s="68"/>
      <c r="P109" s="68"/>
      <c r="Q109" s="22"/>
    </row>
    <row r="110" spans="1:17" ht="15.75" thickBot="1">
      <c r="A110" s="11"/>
      <c r="B110" s="67"/>
      <c r="C110" s="86"/>
      <c r="D110" s="86"/>
      <c r="E110" s="139"/>
      <c r="F110" s="22"/>
      <c r="G110" s="68"/>
      <c r="H110" s="68"/>
      <c r="I110" s="22"/>
      <c r="J110" s="22"/>
      <c r="K110" s="68"/>
      <c r="L110" s="68"/>
      <c r="M110" s="22"/>
      <c r="N110" s="22"/>
      <c r="O110" s="68"/>
      <c r="P110" s="68"/>
      <c r="Q110" s="22"/>
    </row>
    <row r="111" spans="1:17">
      <c r="A111" s="11"/>
      <c r="B111" s="61" t="s">
        <v>124</v>
      </c>
      <c r="C111" s="62" t="s">
        <v>217</v>
      </c>
      <c r="D111" s="88" t="s">
        <v>719</v>
      </c>
      <c r="E111" s="62" t="s">
        <v>234</v>
      </c>
      <c r="F111" s="29"/>
      <c r="G111" s="61" t="s">
        <v>217</v>
      </c>
      <c r="H111" s="69" t="s">
        <v>720</v>
      </c>
      <c r="I111" s="61" t="s">
        <v>234</v>
      </c>
      <c r="J111" s="29"/>
      <c r="K111" s="61" t="s">
        <v>217</v>
      </c>
      <c r="L111" s="85">
        <v>29665</v>
      </c>
      <c r="M111" s="29"/>
      <c r="N111" s="29"/>
      <c r="O111" s="61" t="s">
        <v>217</v>
      </c>
      <c r="P111" s="69" t="s">
        <v>721</v>
      </c>
      <c r="Q111" s="61" t="s">
        <v>234</v>
      </c>
    </row>
    <row r="112" spans="1:17" ht="15.75" thickBot="1">
      <c r="A112" s="11"/>
      <c r="B112" s="61"/>
      <c r="C112" s="79"/>
      <c r="D112" s="81"/>
      <c r="E112" s="79"/>
      <c r="F112" s="29"/>
      <c r="G112" s="79"/>
      <c r="H112" s="81"/>
      <c r="I112" s="79"/>
      <c r="J112" s="29"/>
      <c r="K112" s="79"/>
      <c r="L112" s="87"/>
      <c r="M112" s="82"/>
      <c r="N112" s="29"/>
      <c r="O112" s="79"/>
      <c r="P112" s="81"/>
      <c r="Q112" s="79"/>
    </row>
    <row r="113" spans="1:33" ht="15.75" thickTop="1">
      <c r="A113" s="11" t="s">
        <v>955</v>
      </c>
      <c r="B113" s="25" t="s">
        <v>5</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row>
    <row r="114" spans="1:33">
      <c r="A114" s="11"/>
      <c r="B114" s="108" t="s">
        <v>725</v>
      </c>
      <c r="C114" s="108"/>
      <c r="D114" s="108"/>
      <c r="E114" s="108"/>
      <c r="F114" s="108"/>
      <c r="G114" s="108"/>
      <c r="H114" s="108"/>
      <c r="I114" s="108"/>
      <c r="J114" s="108"/>
      <c r="K114" s="108"/>
      <c r="L114" s="108"/>
      <c r="M114" s="108"/>
      <c r="N114" s="108"/>
      <c r="O114" s="108"/>
      <c r="P114" s="108"/>
      <c r="Q114" s="108"/>
      <c r="R114" s="108"/>
      <c r="S114" s="108"/>
      <c r="T114" s="108"/>
      <c r="U114" s="108"/>
      <c r="V114" s="108"/>
      <c r="W114" s="108"/>
      <c r="X114" s="108"/>
      <c r="Y114" s="108"/>
      <c r="Z114" s="108"/>
      <c r="AA114" s="108"/>
      <c r="AB114" s="108"/>
      <c r="AC114" s="108"/>
      <c r="AD114" s="108"/>
      <c r="AE114" s="108"/>
      <c r="AF114" s="108"/>
      <c r="AG114" s="108"/>
    </row>
    <row r="115" spans="1:33">
      <c r="A115" s="11"/>
      <c r="B115" s="19"/>
      <c r="C115" s="19"/>
      <c r="D115" s="19"/>
      <c r="E115" s="19"/>
      <c r="F115" s="19"/>
      <c r="G115" s="19"/>
      <c r="H115" s="19"/>
      <c r="I115" s="19"/>
      <c r="J115" s="19"/>
      <c r="K115" s="19"/>
      <c r="L115" s="19"/>
      <c r="M115" s="19"/>
      <c r="N115" s="19"/>
      <c r="O115" s="19"/>
      <c r="P115" s="19"/>
      <c r="Q115" s="19"/>
    </row>
    <row r="116" spans="1:33">
      <c r="A116" s="11"/>
      <c r="B116" s="14"/>
      <c r="C116" s="14"/>
      <c r="D116" s="14"/>
      <c r="E116" s="14"/>
      <c r="F116" s="14"/>
      <c r="G116" s="14"/>
      <c r="H116" s="14"/>
      <c r="I116" s="14"/>
      <c r="J116" s="14"/>
      <c r="K116" s="14"/>
      <c r="L116" s="14"/>
      <c r="M116" s="14"/>
      <c r="N116" s="14"/>
      <c r="O116" s="14"/>
      <c r="P116" s="14"/>
      <c r="Q116" s="14"/>
    </row>
    <row r="117" spans="1:33">
      <c r="A117" s="11"/>
      <c r="B117" s="168" t="s">
        <v>726</v>
      </c>
      <c r="C117" s="20" t="s">
        <v>727</v>
      </c>
      <c r="D117" s="20"/>
      <c r="E117" s="20"/>
      <c r="F117" s="20"/>
      <c r="G117" s="20"/>
      <c r="H117" s="20"/>
      <c r="I117" s="20"/>
      <c r="J117" s="22"/>
      <c r="K117" s="20" t="s">
        <v>730</v>
      </c>
      <c r="L117" s="20"/>
      <c r="M117" s="20"/>
      <c r="N117" s="20"/>
      <c r="O117" s="20"/>
      <c r="P117" s="20"/>
      <c r="Q117" s="20"/>
    </row>
    <row r="118" spans="1:33">
      <c r="A118" s="11"/>
      <c r="B118" s="168"/>
      <c r="C118" s="20" t="s">
        <v>728</v>
      </c>
      <c r="D118" s="20"/>
      <c r="E118" s="20"/>
      <c r="F118" s="20"/>
      <c r="G118" s="20"/>
      <c r="H118" s="20"/>
      <c r="I118" s="20"/>
      <c r="J118" s="22"/>
      <c r="K118" s="20" t="s">
        <v>236</v>
      </c>
      <c r="L118" s="20"/>
      <c r="M118" s="20"/>
      <c r="N118" s="20"/>
      <c r="O118" s="20"/>
      <c r="P118" s="20"/>
      <c r="Q118" s="20"/>
    </row>
    <row r="119" spans="1:33" ht="15.75" thickBot="1">
      <c r="A119" s="11"/>
      <c r="B119" s="168"/>
      <c r="C119" s="21" t="s">
        <v>729</v>
      </c>
      <c r="D119" s="21"/>
      <c r="E119" s="21"/>
      <c r="F119" s="21"/>
      <c r="G119" s="21"/>
      <c r="H119" s="21"/>
      <c r="I119" s="21"/>
      <c r="J119" s="22"/>
      <c r="K119" s="21" t="s">
        <v>729</v>
      </c>
      <c r="L119" s="21"/>
      <c r="M119" s="21"/>
      <c r="N119" s="21"/>
      <c r="O119" s="21"/>
      <c r="P119" s="21"/>
      <c r="Q119" s="21"/>
    </row>
    <row r="120" spans="1:33" ht="15.75" thickBot="1">
      <c r="A120" s="11"/>
      <c r="B120" s="56" t="s">
        <v>731</v>
      </c>
      <c r="C120" s="152">
        <v>2013</v>
      </c>
      <c r="D120" s="152"/>
      <c r="E120" s="152"/>
      <c r="F120" s="13"/>
      <c r="G120" s="152">
        <v>2012</v>
      </c>
      <c r="H120" s="152"/>
      <c r="I120" s="152"/>
      <c r="J120" s="13"/>
      <c r="K120" s="152">
        <v>2013</v>
      </c>
      <c r="L120" s="152"/>
      <c r="M120" s="152"/>
      <c r="N120" s="13"/>
      <c r="O120" s="152">
        <v>2012</v>
      </c>
      <c r="P120" s="152"/>
      <c r="Q120" s="152"/>
    </row>
    <row r="121" spans="1:33">
      <c r="A121" s="11"/>
      <c r="B121" s="104" t="s">
        <v>732</v>
      </c>
      <c r="C121" s="96" t="s">
        <v>217</v>
      </c>
      <c r="D121" s="98">
        <v>17879</v>
      </c>
      <c r="E121" s="30"/>
      <c r="F121" s="29"/>
      <c r="G121" s="96" t="s">
        <v>217</v>
      </c>
      <c r="H121" s="98">
        <v>13973</v>
      </c>
      <c r="I121" s="30"/>
      <c r="J121" s="29"/>
      <c r="K121" s="96" t="s">
        <v>217</v>
      </c>
      <c r="L121" s="98">
        <v>33379</v>
      </c>
      <c r="M121" s="30"/>
      <c r="N121" s="29"/>
      <c r="O121" s="96" t="s">
        <v>217</v>
      </c>
      <c r="P121" s="98">
        <v>17060</v>
      </c>
      <c r="Q121" s="30"/>
    </row>
    <row r="122" spans="1:33">
      <c r="A122" s="11"/>
      <c r="B122" s="104"/>
      <c r="C122" s="104"/>
      <c r="D122" s="106"/>
      <c r="E122" s="29"/>
      <c r="F122" s="29"/>
      <c r="G122" s="104"/>
      <c r="H122" s="106"/>
      <c r="I122" s="29"/>
      <c r="J122" s="29"/>
      <c r="K122" s="104"/>
      <c r="L122" s="106"/>
      <c r="M122" s="29"/>
      <c r="N122" s="29"/>
      <c r="O122" s="104"/>
      <c r="P122" s="106"/>
      <c r="Q122" s="29"/>
    </row>
    <row r="123" spans="1:33">
      <c r="A123" s="11"/>
      <c r="B123" s="108" t="s">
        <v>733</v>
      </c>
      <c r="C123" s="108" t="s">
        <v>217</v>
      </c>
      <c r="D123" s="101">
        <v>3744</v>
      </c>
      <c r="E123" s="22"/>
      <c r="F123" s="22"/>
      <c r="G123" s="108" t="s">
        <v>217</v>
      </c>
      <c r="H123" s="101">
        <v>7651</v>
      </c>
      <c r="I123" s="22"/>
      <c r="J123" s="22"/>
      <c r="K123" s="108" t="s">
        <v>217</v>
      </c>
      <c r="L123" s="101">
        <v>199816</v>
      </c>
      <c r="M123" s="22"/>
      <c r="N123" s="22"/>
      <c r="O123" s="108" t="s">
        <v>217</v>
      </c>
      <c r="P123" s="101">
        <v>216135</v>
      </c>
      <c r="Q123" s="22"/>
    </row>
    <row r="124" spans="1:33">
      <c r="A124" s="11"/>
      <c r="B124" s="108"/>
      <c r="C124" s="108"/>
      <c r="D124" s="101"/>
      <c r="E124" s="22"/>
      <c r="F124" s="22"/>
      <c r="G124" s="108"/>
      <c r="H124" s="101"/>
      <c r="I124" s="22"/>
      <c r="J124" s="22"/>
      <c r="K124" s="108"/>
      <c r="L124" s="101"/>
      <c r="M124" s="22"/>
      <c r="N124" s="22"/>
      <c r="O124" s="108"/>
      <c r="P124" s="101"/>
      <c r="Q124" s="22"/>
    </row>
    <row r="125" spans="1:33">
      <c r="A125" s="11"/>
      <c r="B125" s="104" t="s">
        <v>734</v>
      </c>
      <c r="C125" s="121">
        <v>1</v>
      </c>
      <c r="D125" s="121"/>
      <c r="E125" s="29"/>
      <c r="F125" s="29"/>
      <c r="G125" s="121">
        <v>2</v>
      </c>
      <c r="H125" s="121"/>
      <c r="I125" s="29"/>
      <c r="J125" s="29"/>
      <c r="K125" s="121">
        <v>23.9</v>
      </c>
      <c r="L125" s="121"/>
      <c r="M125" s="29"/>
      <c r="N125" s="29"/>
      <c r="O125" s="121">
        <v>25.9</v>
      </c>
      <c r="P125" s="121"/>
      <c r="Q125" s="29"/>
    </row>
    <row r="126" spans="1:33">
      <c r="A126" s="11"/>
      <c r="B126" s="104"/>
      <c r="C126" s="121"/>
      <c r="D126" s="121"/>
      <c r="E126" s="29"/>
      <c r="F126" s="29"/>
      <c r="G126" s="121"/>
      <c r="H126" s="121"/>
      <c r="I126" s="29"/>
      <c r="J126" s="29"/>
      <c r="K126" s="121"/>
      <c r="L126" s="121"/>
      <c r="M126" s="29"/>
      <c r="N126" s="29"/>
      <c r="O126" s="121"/>
      <c r="P126" s="121"/>
      <c r="Q126" s="29"/>
    </row>
    <row r="127" spans="1:33" ht="15" customHeight="1">
      <c r="A127" s="11" t="s">
        <v>956</v>
      </c>
      <c r="B127" s="25" t="s">
        <v>5</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c r="A128" s="11"/>
      <c r="B128" s="108" t="s">
        <v>737</v>
      </c>
      <c r="C128" s="108"/>
      <c r="D128" s="108"/>
      <c r="E128" s="108"/>
      <c r="F128" s="108"/>
      <c r="G128" s="108"/>
      <c r="H128" s="108"/>
      <c r="I128" s="108"/>
      <c r="J128" s="108"/>
      <c r="K128" s="108"/>
      <c r="L128" s="108"/>
      <c r="M128" s="108"/>
      <c r="N128" s="108"/>
      <c r="O128" s="108"/>
      <c r="P128" s="108"/>
      <c r="Q128" s="108"/>
      <c r="R128" s="108"/>
      <c r="S128" s="108"/>
      <c r="T128" s="108"/>
      <c r="U128" s="108"/>
      <c r="V128" s="108"/>
      <c r="W128" s="108"/>
      <c r="X128" s="108"/>
      <c r="Y128" s="108"/>
      <c r="Z128" s="108"/>
      <c r="AA128" s="108"/>
      <c r="AB128" s="108"/>
      <c r="AC128" s="108"/>
      <c r="AD128" s="108"/>
      <c r="AE128" s="108"/>
      <c r="AF128" s="108"/>
      <c r="AG128" s="108"/>
    </row>
    <row r="129" spans="1:33">
      <c r="A129" s="11"/>
      <c r="B129" s="19"/>
      <c r="C129" s="19"/>
      <c r="D129" s="19"/>
      <c r="E129" s="19"/>
      <c r="F129" s="19"/>
      <c r="G129" s="19"/>
      <c r="H129" s="19"/>
      <c r="I129" s="19"/>
      <c r="J129" s="19"/>
      <c r="K129" s="19"/>
      <c r="L129" s="19"/>
      <c r="M129" s="19"/>
      <c r="N129" s="19"/>
      <c r="O129" s="19"/>
      <c r="P129" s="19"/>
      <c r="Q129" s="19"/>
    </row>
    <row r="130" spans="1:33">
      <c r="A130" s="11"/>
      <c r="B130" s="14"/>
      <c r="C130" s="14"/>
      <c r="D130" s="14"/>
      <c r="E130" s="14"/>
      <c r="F130" s="14"/>
      <c r="G130" s="14"/>
      <c r="H130" s="14"/>
      <c r="I130" s="14"/>
      <c r="J130" s="14"/>
      <c r="K130" s="14"/>
      <c r="L130" s="14"/>
      <c r="M130" s="14"/>
      <c r="N130" s="14"/>
      <c r="O130" s="14"/>
      <c r="P130" s="14"/>
      <c r="Q130" s="14"/>
    </row>
    <row r="131" spans="1:33" ht="23.25">
      <c r="A131" s="11"/>
      <c r="B131" s="118" t="s">
        <v>738</v>
      </c>
      <c r="C131" s="20" t="s">
        <v>621</v>
      </c>
      <c r="D131" s="20"/>
      <c r="E131" s="20"/>
      <c r="F131" s="20"/>
      <c r="G131" s="20"/>
      <c r="H131" s="20"/>
      <c r="I131" s="20"/>
      <c r="J131" s="22"/>
      <c r="K131" s="20" t="s">
        <v>622</v>
      </c>
      <c r="L131" s="20"/>
      <c r="M131" s="20"/>
      <c r="N131" s="20"/>
      <c r="O131" s="20"/>
      <c r="P131" s="20"/>
      <c r="Q131" s="20"/>
    </row>
    <row r="132" spans="1:33" ht="24" thickBot="1">
      <c r="A132" s="11"/>
      <c r="B132" s="118" t="s">
        <v>739</v>
      </c>
      <c r="C132" s="21"/>
      <c r="D132" s="21"/>
      <c r="E132" s="21"/>
      <c r="F132" s="21"/>
      <c r="G132" s="21"/>
      <c r="H132" s="21"/>
      <c r="I132" s="21"/>
      <c r="J132" s="22"/>
      <c r="K132" s="21"/>
      <c r="L132" s="21"/>
      <c r="M132" s="21"/>
      <c r="N132" s="21"/>
      <c r="O132" s="21"/>
      <c r="P132" s="21"/>
      <c r="Q132" s="21"/>
    </row>
    <row r="133" spans="1:33" ht="15.75" thickBot="1">
      <c r="A133" s="11"/>
      <c r="B133" s="56" t="s">
        <v>198</v>
      </c>
      <c r="C133" s="152">
        <v>2013</v>
      </c>
      <c r="D133" s="152"/>
      <c r="E133" s="152"/>
      <c r="F133" s="13"/>
      <c r="G133" s="152">
        <v>2012</v>
      </c>
      <c r="H133" s="152"/>
      <c r="I133" s="152"/>
      <c r="J133" s="13"/>
      <c r="K133" s="152">
        <v>2013</v>
      </c>
      <c r="L133" s="152"/>
      <c r="M133" s="152"/>
      <c r="N133" s="13"/>
      <c r="O133" s="152">
        <v>2012</v>
      </c>
      <c r="P133" s="152"/>
      <c r="Q133" s="152"/>
    </row>
    <row r="134" spans="1:33">
      <c r="A134" s="11"/>
      <c r="B134" s="104" t="s">
        <v>740</v>
      </c>
      <c r="C134" s="96" t="s">
        <v>217</v>
      </c>
      <c r="D134" s="98">
        <v>2758577</v>
      </c>
      <c r="E134" s="30"/>
      <c r="F134" s="29"/>
      <c r="G134" s="96" t="s">
        <v>217</v>
      </c>
      <c r="H134" s="98">
        <v>1920421</v>
      </c>
      <c r="I134" s="30"/>
      <c r="J134" s="29"/>
      <c r="K134" s="96" t="s">
        <v>217</v>
      </c>
      <c r="L134" s="98">
        <v>2623594</v>
      </c>
      <c r="M134" s="30"/>
      <c r="N134" s="29"/>
      <c r="O134" s="96" t="s">
        <v>217</v>
      </c>
      <c r="P134" s="98">
        <v>1895409</v>
      </c>
      <c r="Q134" s="30"/>
    </row>
    <row r="135" spans="1:33">
      <c r="A135" s="11"/>
      <c r="B135" s="104"/>
      <c r="C135" s="104"/>
      <c r="D135" s="106"/>
      <c r="E135" s="29"/>
      <c r="F135" s="29"/>
      <c r="G135" s="104"/>
      <c r="H135" s="106"/>
      <c r="I135" s="29"/>
      <c r="J135" s="29"/>
      <c r="K135" s="104"/>
      <c r="L135" s="106"/>
      <c r="M135" s="29"/>
      <c r="N135" s="29"/>
      <c r="O135" s="104"/>
      <c r="P135" s="106"/>
      <c r="Q135" s="29"/>
    </row>
    <row r="136" spans="1:33">
      <c r="A136" s="11"/>
      <c r="B136" s="10" t="s">
        <v>741</v>
      </c>
      <c r="C136" s="10" t="s">
        <v>217</v>
      </c>
      <c r="D136" s="120" t="s">
        <v>742</v>
      </c>
      <c r="E136" s="10" t="s">
        <v>234</v>
      </c>
      <c r="F136" s="13"/>
      <c r="G136" s="10" t="s">
        <v>217</v>
      </c>
      <c r="H136" s="120" t="s">
        <v>743</v>
      </c>
      <c r="I136" s="10" t="s">
        <v>234</v>
      </c>
      <c r="J136" s="13"/>
      <c r="K136" s="10" t="s">
        <v>217</v>
      </c>
      <c r="L136" s="120" t="s">
        <v>744</v>
      </c>
      <c r="M136" s="10" t="s">
        <v>234</v>
      </c>
      <c r="N136" s="13"/>
      <c r="O136" s="10" t="s">
        <v>217</v>
      </c>
      <c r="P136" s="120" t="s">
        <v>745</v>
      </c>
      <c r="Q136" s="10" t="s">
        <v>234</v>
      </c>
    </row>
    <row r="137" spans="1:33">
      <c r="A137" s="11"/>
      <c r="B137" s="31" t="s">
        <v>246</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row>
    <row r="138" spans="1:33">
      <c r="A138" s="11"/>
      <c r="B138" s="14"/>
      <c r="C138" s="14"/>
    </row>
    <row r="139" spans="1:33" ht="56.25">
      <c r="A139" s="11"/>
      <c r="B139" s="54">
        <v>-1</v>
      </c>
      <c r="C139" s="55" t="s">
        <v>746</v>
      </c>
    </row>
    <row r="140" spans="1:33" ht="15" customHeight="1">
      <c r="A140" s="11" t="s">
        <v>957</v>
      </c>
      <c r="B140" s="25" t="s">
        <v>5</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row>
    <row r="141" spans="1:33">
      <c r="A141" s="11"/>
      <c r="B141" s="108" t="s">
        <v>748</v>
      </c>
      <c r="C141" s="108"/>
      <c r="D141" s="108"/>
      <c r="E141" s="108"/>
      <c r="F141" s="108"/>
      <c r="G141" s="108"/>
      <c r="H141" s="108"/>
      <c r="I141" s="108"/>
      <c r="J141" s="108"/>
      <c r="K141" s="108"/>
      <c r="L141" s="108"/>
      <c r="M141" s="108"/>
      <c r="N141" s="108"/>
      <c r="O141" s="108"/>
      <c r="P141" s="108"/>
      <c r="Q141" s="108"/>
      <c r="R141" s="108"/>
      <c r="S141" s="108"/>
      <c r="T141" s="108"/>
      <c r="U141" s="108"/>
      <c r="V141" s="108"/>
      <c r="W141" s="108"/>
      <c r="X141" s="108"/>
      <c r="Y141" s="108"/>
      <c r="Z141" s="108"/>
      <c r="AA141" s="108"/>
      <c r="AB141" s="108"/>
      <c r="AC141" s="108"/>
      <c r="AD141" s="108"/>
      <c r="AE141" s="108"/>
      <c r="AF141" s="108"/>
      <c r="AG141" s="108"/>
    </row>
    <row r="142" spans="1:33">
      <c r="A142" s="11"/>
      <c r="B142" s="19"/>
      <c r="C142" s="19"/>
      <c r="D142" s="19"/>
      <c r="E142" s="19"/>
      <c r="F142" s="19"/>
      <c r="G142" s="19"/>
      <c r="H142" s="19"/>
      <c r="I142" s="19"/>
      <c r="J142" s="19"/>
      <c r="K142" s="19"/>
      <c r="L142" s="19"/>
      <c r="M142" s="19"/>
      <c r="N142" s="19"/>
      <c r="O142" s="19"/>
      <c r="P142" s="19"/>
      <c r="Q142" s="19"/>
    </row>
    <row r="143" spans="1:33">
      <c r="A143" s="11"/>
      <c r="B143" s="14"/>
      <c r="C143" s="14"/>
      <c r="D143" s="14"/>
      <c r="E143" s="14"/>
      <c r="F143" s="14"/>
      <c r="G143" s="14"/>
      <c r="H143" s="14"/>
      <c r="I143" s="14"/>
      <c r="J143" s="14"/>
      <c r="K143" s="14"/>
      <c r="L143" s="14"/>
      <c r="M143" s="14"/>
      <c r="N143" s="14"/>
      <c r="O143" s="14"/>
      <c r="P143" s="14"/>
      <c r="Q143" s="14"/>
    </row>
    <row r="144" spans="1:33" ht="24" thickBot="1">
      <c r="A144" s="11"/>
      <c r="B144" s="150" t="s">
        <v>749</v>
      </c>
      <c r="C144" s="21" t="s">
        <v>621</v>
      </c>
      <c r="D144" s="21"/>
      <c r="E144" s="21"/>
      <c r="F144" s="21"/>
      <c r="G144" s="21"/>
      <c r="H144" s="21"/>
      <c r="I144" s="21"/>
      <c r="J144" s="13"/>
      <c r="K144" s="21" t="s">
        <v>622</v>
      </c>
      <c r="L144" s="21"/>
      <c r="M144" s="21"/>
      <c r="N144" s="21"/>
      <c r="O144" s="21"/>
      <c r="P144" s="21"/>
      <c r="Q144" s="21"/>
    </row>
    <row r="145" spans="1:17" ht="15.75" thickBot="1">
      <c r="A145" s="11"/>
      <c r="B145" s="56" t="s">
        <v>198</v>
      </c>
      <c r="C145" s="152">
        <v>2013</v>
      </c>
      <c r="D145" s="152"/>
      <c r="E145" s="152"/>
      <c r="F145" s="13"/>
      <c r="G145" s="152">
        <v>2012</v>
      </c>
      <c r="H145" s="152"/>
      <c r="I145" s="152"/>
      <c r="J145" s="13"/>
      <c r="K145" s="152">
        <v>2013</v>
      </c>
      <c r="L145" s="152"/>
      <c r="M145" s="152"/>
      <c r="N145" s="13"/>
      <c r="O145" s="152">
        <v>2012</v>
      </c>
      <c r="P145" s="152"/>
      <c r="Q145" s="152"/>
    </row>
    <row r="146" spans="1:17">
      <c r="A146" s="11"/>
      <c r="B146" s="104" t="s">
        <v>675</v>
      </c>
      <c r="C146" s="122"/>
      <c r="D146" s="122"/>
      <c r="E146" s="30"/>
      <c r="F146" s="29"/>
      <c r="G146" s="122"/>
      <c r="H146" s="122"/>
      <c r="I146" s="30"/>
      <c r="J146" s="29"/>
      <c r="K146" s="122"/>
      <c r="L146" s="122"/>
      <c r="M146" s="30"/>
      <c r="N146" s="29"/>
      <c r="O146" s="122"/>
      <c r="P146" s="122"/>
      <c r="Q146" s="30"/>
    </row>
    <row r="147" spans="1:17">
      <c r="A147" s="11"/>
      <c r="B147" s="104"/>
      <c r="C147" s="121"/>
      <c r="D147" s="121"/>
      <c r="E147" s="29"/>
      <c r="F147" s="29"/>
      <c r="G147" s="121"/>
      <c r="H147" s="121"/>
      <c r="I147" s="29"/>
      <c r="J147" s="29"/>
      <c r="K147" s="121"/>
      <c r="L147" s="121"/>
      <c r="M147" s="29"/>
      <c r="N147" s="29"/>
      <c r="O147" s="121"/>
      <c r="P147" s="121"/>
      <c r="Q147" s="29"/>
    </row>
    <row r="148" spans="1:17">
      <c r="A148" s="11"/>
      <c r="B148" s="100" t="s">
        <v>676</v>
      </c>
      <c r="C148" s="108" t="s">
        <v>217</v>
      </c>
      <c r="D148" s="101">
        <v>4334</v>
      </c>
      <c r="E148" s="22"/>
      <c r="F148" s="22"/>
      <c r="G148" s="108" t="s">
        <v>217</v>
      </c>
      <c r="H148" s="123">
        <v>243</v>
      </c>
      <c r="I148" s="22"/>
      <c r="J148" s="22"/>
      <c r="K148" s="108" t="s">
        <v>217</v>
      </c>
      <c r="L148" s="101">
        <v>4822</v>
      </c>
      <c r="M148" s="22"/>
      <c r="N148" s="22"/>
      <c r="O148" s="108" t="s">
        <v>217</v>
      </c>
      <c r="P148" s="123">
        <v>860</v>
      </c>
      <c r="Q148" s="22"/>
    </row>
    <row r="149" spans="1:17">
      <c r="A149" s="11"/>
      <c r="B149" s="100"/>
      <c r="C149" s="108"/>
      <c r="D149" s="101"/>
      <c r="E149" s="22"/>
      <c r="F149" s="22"/>
      <c r="G149" s="108"/>
      <c r="H149" s="123"/>
      <c r="I149" s="22"/>
      <c r="J149" s="22"/>
      <c r="K149" s="108"/>
      <c r="L149" s="101"/>
      <c r="M149" s="22"/>
      <c r="N149" s="22"/>
      <c r="O149" s="108"/>
      <c r="P149" s="123"/>
      <c r="Q149" s="22"/>
    </row>
    <row r="150" spans="1:17">
      <c r="A150" s="11"/>
      <c r="B150" s="95" t="s">
        <v>677</v>
      </c>
      <c r="C150" s="106">
        <v>3710</v>
      </c>
      <c r="D150" s="106"/>
      <c r="E150" s="29"/>
      <c r="F150" s="29"/>
      <c r="G150" s="106">
        <v>1218</v>
      </c>
      <c r="H150" s="106"/>
      <c r="I150" s="29"/>
      <c r="J150" s="29"/>
      <c r="K150" s="121" t="s">
        <v>750</v>
      </c>
      <c r="L150" s="121"/>
      <c r="M150" s="104" t="s">
        <v>234</v>
      </c>
      <c r="N150" s="29"/>
      <c r="O150" s="106">
        <v>1547</v>
      </c>
      <c r="P150" s="106"/>
      <c r="Q150" s="29"/>
    </row>
    <row r="151" spans="1:17">
      <c r="A151" s="11"/>
      <c r="B151" s="95"/>
      <c r="C151" s="106"/>
      <c r="D151" s="106"/>
      <c r="E151" s="29"/>
      <c r="F151" s="29"/>
      <c r="G151" s="106"/>
      <c r="H151" s="106"/>
      <c r="I151" s="29"/>
      <c r="J151" s="29"/>
      <c r="K151" s="121"/>
      <c r="L151" s="121"/>
      <c r="M151" s="104"/>
      <c r="N151" s="29"/>
      <c r="O151" s="106"/>
      <c r="P151" s="106"/>
      <c r="Q151" s="29"/>
    </row>
    <row r="152" spans="1:17">
      <c r="A152" s="11"/>
      <c r="B152" s="100" t="s">
        <v>678</v>
      </c>
      <c r="C152" s="123" t="s">
        <v>751</v>
      </c>
      <c r="D152" s="123"/>
      <c r="E152" s="108" t="s">
        <v>234</v>
      </c>
      <c r="F152" s="22"/>
      <c r="G152" s="123" t="s">
        <v>752</v>
      </c>
      <c r="H152" s="123"/>
      <c r="I152" s="108" t="s">
        <v>234</v>
      </c>
      <c r="J152" s="22"/>
      <c r="K152" s="123" t="s">
        <v>753</v>
      </c>
      <c r="L152" s="123"/>
      <c r="M152" s="108" t="s">
        <v>234</v>
      </c>
      <c r="N152" s="22"/>
      <c r="O152" s="123">
        <v>343</v>
      </c>
      <c r="P152" s="123"/>
      <c r="Q152" s="22"/>
    </row>
    <row r="153" spans="1:17">
      <c r="A153" s="11"/>
      <c r="B153" s="100"/>
      <c r="C153" s="123"/>
      <c r="D153" s="123"/>
      <c r="E153" s="108"/>
      <c r="F153" s="22"/>
      <c r="G153" s="123"/>
      <c r="H153" s="123"/>
      <c r="I153" s="108"/>
      <c r="J153" s="22"/>
      <c r="K153" s="123"/>
      <c r="L153" s="123"/>
      <c r="M153" s="108"/>
      <c r="N153" s="22"/>
      <c r="O153" s="123"/>
      <c r="P153" s="123"/>
      <c r="Q153" s="22"/>
    </row>
    <row r="154" spans="1:17">
      <c r="A154" s="11"/>
      <c r="B154" s="95" t="s">
        <v>679</v>
      </c>
      <c r="C154" s="106">
        <v>1553</v>
      </c>
      <c r="D154" s="106"/>
      <c r="E154" s="29"/>
      <c r="F154" s="29"/>
      <c r="G154" s="106">
        <v>2337</v>
      </c>
      <c r="H154" s="106"/>
      <c r="I154" s="29"/>
      <c r="J154" s="29"/>
      <c r="K154" s="106">
        <v>4170</v>
      </c>
      <c r="L154" s="106"/>
      <c r="M154" s="29"/>
      <c r="N154" s="29"/>
      <c r="O154" s="121">
        <v>312</v>
      </c>
      <c r="P154" s="121"/>
      <c r="Q154" s="29"/>
    </row>
    <row r="155" spans="1:17">
      <c r="A155" s="11"/>
      <c r="B155" s="95"/>
      <c r="C155" s="106"/>
      <c r="D155" s="106"/>
      <c r="E155" s="29"/>
      <c r="F155" s="29"/>
      <c r="G155" s="106"/>
      <c r="H155" s="106"/>
      <c r="I155" s="29"/>
      <c r="J155" s="29"/>
      <c r="K155" s="106"/>
      <c r="L155" s="106"/>
      <c r="M155" s="29"/>
      <c r="N155" s="29"/>
      <c r="O155" s="121"/>
      <c r="P155" s="121"/>
      <c r="Q155" s="29"/>
    </row>
    <row r="156" spans="1:17">
      <c r="A156" s="11"/>
      <c r="B156" s="108" t="s">
        <v>754</v>
      </c>
      <c r="C156" s="123"/>
      <c r="D156" s="123"/>
      <c r="E156" s="22"/>
      <c r="F156" s="22"/>
      <c r="G156" s="22"/>
      <c r="H156" s="22"/>
      <c r="I156" s="22"/>
      <c r="J156" s="22"/>
      <c r="K156" s="123"/>
      <c r="L156" s="123"/>
      <c r="M156" s="22"/>
      <c r="N156" s="22"/>
      <c r="O156" s="22"/>
      <c r="P156" s="22"/>
      <c r="Q156" s="22"/>
    </row>
    <row r="157" spans="1:17">
      <c r="A157" s="11"/>
      <c r="B157" s="108"/>
      <c r="C157" s="123"/>
      <c r="D157" s="123"/>
      <c r="E157" s="22"/>
      <c r="F157" s="22"/>
      <c r="G157" s="22"/>
      <c r="H157" s="22"/>
      <c r="I157" s="22"/>
      <c r="J157" s="22"/>
      <c r="K157" s="123"/>
      <c r="L157" s="123"/>
      <c r="M157" s="22"/>
      <c r="N157" s="22"/>
      <c r="O157" s="22"/>
      <c r="P157" s="22"/>
      <c r="Q157" s="22"/>
    </row>
    <row r="158" spans="1:17">
      <c r="A158" s="11"/>
      <c r="B158" s="95" t="s">
        <v>678</v>
      </c>
      <c r="C158" s="121" t="s">
        <v>755</v>
      </c>
      <c r="D158" s="121"/>
      <c r="E158" s="104" t="s">
        <v>234</v>
      </c>
      <c r="F158" s="29"/>
      <c r="G158" s="121" t="s">
        <v>218</v>
      </c>
      <c r="H158" s="121"/>
      <c r="I158" s="29"/>
      <c r="J158" s="29"/>
      <c r="K158" s="121" t="s">
        <v>756</v>
      </c>
      <c r="L158" s="121"/>
      <c r="M158" s="104" t="s">
        <v>234</v>
      </c>
      <c r="N158" s="29"/>
      <c r="O158" s="121">
        <v>143</v>
      </c>
      <c r="P158" s="121"/>
      <c r="Q158" s="29"/>
    </row>
    <row r="159" spans="1:17">
      <c r="A159" s="11"/>
      <c r="B159" s="95"/>
      <c r="C159" s="121"/>
      <c r="D159" s="121"/>
      <c r="E159" s="104"/>
      <c r="F159" s="29"/>
      <c r="G159" s="121"/>
      <c r="H159" s="121"/>
      <c r="I159" s="29"/>
      <c r="J159" s="29"/>
      <c r="K159" s="121"/>
      <c r="L159" s="121"/>
      <c r="M159" s="104"/>
      <c r="N159" s="29"/>
      <c r="O159" s="121"/>
      <c r="P159" s="121"/>
      <c r="Q159" s="29"/>
    </row>
    <row r="160" spans="1:17">
      <c r="A160" s="11"/>
      <c r="B160" s="108" t="s">
        <v>681</v>
      </c>
      <c r="C160" s="123"/>
      <c r="D160" s="123"/>
      <c r="E160" s="22"/>
      <c r="F160" s="22"/>
      <c r="G160" s="22"/>
      <c r="H160" s="22"/>
      <c r="I160" s="22"/>
      <c r="J160" s="22"/>
      <c r="K160" s="123"/>
      <c r="L160" s="123"/>
      <c r="M160" s="22"/>
      <c r="N160" s="22"/>
      <c r="O160" s="22"/>
      <c r="P160" s="22"/>
      <c r="Q160" s="22"/>
    </row>
    <row r="161" spans="1:33">
      <c r="A161" s="11"/>
      <c r="B161" s="108"/>
      <c r="C161" s="123"/>
      <c r="D161" s="123"/>
      <c r="E161" s="22"/>
      <c r="F161" s="22"/>
      <c r="G161" s="22"/>
      <c r="H161" s="22"/>
      <c r="I161" s="22"/>
      <c r="J161" s="22"/>
      <c r="K161" s="123"/>
      <c r="L161" s="123"/>
      <c r="M161" s="22"/>
      <c r="N161" s="22"/>
      <c r="O161" s="22"/>
      <c r="P161" s="22"/>
      <c r="Q161" s="22"/>
    </row>
    <row r="162" spans="1:33">
      <c r="A162" s="11"/>
      <c r="B162" s="95" t="s">
        <v>682</v>
      </c>
      <c r="C162" s="121">
        <v>175</v>
      </c>
      <c r="D162" s="121"/>
      <c r="E162" s="29"/>
      <c r="F162" s="29"/>
      <c r="G162" s="121">
        <v>885</v>
      </c>
      <c r="H162" s="121"/>
      <c r="I162" s="29"/>
      <c r="J162" s="29"/>
      <c r="K162" s="106">
        <v>6178</v>
      </c>
      <c r="L162" s="106"/>
      <c r="M162" s="29"/>
      <c r="N162" s="29"/>
      <c r="O162" s="106">
        <v>1971</v>
      </c>
      <c r="P162" s="106"/>
      <c r="Q162" s="29"/>
    </row>
    <row r="163" spans="1:33">
      <c r="A163" s="11"/>
      <c r="B163" s="95"/>
      <c r="C163" s="121"/>
      <c r="D163" s="121"/>
      <c r="E163" s="29"/>
      <c r="F163" s="29"/>
      <c r="G163" s="121"/>
      <c r="H163" s="121"/>
      <c r="I163" s="29"/>
      <c r="J163" s="29"/>
      <c r="K163" s="106"/>
      <c r="L163" s="106"/>
      <c r="M163" s="29"/>
      <c r="N163" s="29"/>
      <c r="O163" s="106"/>
      <c r="P163" s="106"/>
      <c r="Q163" s="29"/>
    </row>
    <row r="164" spans="1:33">
      <c r="A164" s="11"/>
      <c r="B164" s="100" t="s">
        <v>683</v>
      </c>
      <c r="C164" s="123" t="s">
        <v>757</v>
      </c>
      <c r="D164" s="123"/>
      <c r="E164" s="108" t="s">
        <v>234</v>
      </c>
      <c r="F164" s="22"/>
      <c r="G164" s="101">
        <v>4049</v>
      </c>
      <c r="H164" s="101"/>
      <c r="I164" s="22"/>
      <c r="J164" s="22"/>
      <c r="K164" s="123" t="s">
        <v>758</v>
      </c>
      <c r="L164" s="123"/>
      <c r="M164" s="108" t="s">
        <v>234</v>
      </c>
      <c r="N164" s="22"/>
      <c r="O164" s="101">
        <v>2310</v>
      </c>
      <c r="P164" s="101"/>
      <c r="Q164" s="22"/>
    </row>
    <row r="165" spans="1:33" ht="15.75" thickBot="1">
      <c r="A165" s="11"/>
      <c r="B165" s="100"/>
      <c r="C165" s="127"/>
      <c r="D165" s="127"/>
      <c r="E165" s="126"/>
      <c r="F165" s="22"/>
      <c r="G165" s="102"/>
      <c r="H165" s="102"/>
      <c r="I165" s="37"/>
      <c r="J165" s="22"/>
      <c r="K165" s="127"/>
      <c r="L165" s="127"/>
      <c r="M165" s="126"/>
      <c r="N165" s="22"/>
      <c r="O165" s="102"/>
      <c r="P165" s="102"/>
      <c r="Q165" s="37"/>
    </row>
    <row r="166" spans="1:33" ht="23.25" customHeight="1">
      <c r="A166" s="11"/>
      <c r="B166" s="104" t="s">
        <v>759</v>
      </c>
      <c r="C166" s="96" t="s">
        <v>217</v>
      </c>
      <c r="D166" s="98">
        <v>1140</v>
      </c>
      <c r="E166" s="30"/>
      <c r="F166" s="29"/>
      <c r="G166" s="96" t="s">
        <v>217</v>
      </c>
      <c r="H166" s="98">
        <v>6451</v>
      </c>
      <c r="I166" s="30"/>
      <c r="J166" s="29"/>
      <c r="K166" s="96" t="s">
        <v>217</v>
      </c>
      <c r="L166" s="98">
        <v>2951</v>
      </c>
      <c r="M166" s="30"/>
      <c r="N166" s="29"/>
      <c r="O166" s="96" t="s">
        <v>217</v>
      </c>
      <c r="P166" s="98">
        <v>7486</v>
      </c>
      <c r="Q166" s="30"/>
    </row>
    <row r="167" spans="1:33">
      <c r="A167" s="11"/>
      <c r="B167" s="104"/>
      <c r="C167" s="104"/>
      <c r="D167" s="106"/>
      <c r="E167" s="29"/>
      <c r="F167" s="29"/>
      <c r="G167" s="97"/>
      <c r="H167" s="99"/>
      <c r="I167" s="66"/>
      <c r="J167" s="29"/>
      <c r="K167" s="104"/>
      <c r="L167" s="106"/>
      <c r="M167" s="29"/>
      <c r="N167" s="29"/>
      <c r="O167" s="104"/>
      <c r="P167" s="106"/>
      <c r="Q167" s="29"/>
    </row>
    <row r="168" spans="1:33" ht="26.25">
      <c r="A168" s="11"/>
      <c r="B168" s="13" t="s">
        <v>760</v>
      </c>
      <c r="C168" s="123" t="s">
        <v>714</v>
      </c>
      <c r="D168" s="123"/>
      <c r="E168" s="108" t="s">
        <v>234</v>
      </c>
      <c r="F168" s="22"/>
      <c r="G168" s="123" t="s">
        <v>716</v>
      </c>
      <c r="H168" s="123"/>
      <c r="I168" s="108" t="s">
        <v>234</v>
      </c>
      <c r="J168" s="22"/>
      <c r="K168" s="123">
        <v>709</v>
      </c>
      <c r="L168" s="123"/>
      <c r="M168" s="22"/>
      <c r="N168" s="22"/>
      <c r="O168" s="123" t="s">
        <v>721</v>
      </c>
      <c r="P168" s="123"/>
      <c r="Q168" s="108" t="s">
        <v>234</v>
      </c>
    </row>
    <row r="169" spans="1:33" ht="15.75" thickBot="1">
      <c r="A169" s="11"/>
      <c r="B169" s="13" t="s">
        <v>761</v>
      </c>
      <c r="C169" s="127"/>
      <c r="D169" s="127"/>
      <c r="E169" s="126"/>
      <c r="F169" s="22"/>
      <c r="G169" s="127"/>
      <c r="H169" s="127"/>
      <c r="I169" s="126"/>
      <c r="J169" s="22"/>
      <c r="K169" s="127"/>
      <c r="L169" s="127"/>
      <c r="M169" s="37"/>
      <c r="N169" s="22"/>
      <c r="O169" s="127"/>
      <c r="P169" s="127"/>
      <c r="Q169" s="126"/>
    </row>
    <row r="170" spans="1:33" ht="26.25">
      <c r="A170" s="11"/>
      <c r="B170" s="18" t="s">
        <v>762</v>
      </c>
      <c r="C170" s="96" t="s">
        <v>217</v>
      </c>
      <c r="D170" s="122">
        <v>880</v>
      </c>
      <c r="E170" s="30"/>
      <c r="F170" s="29"/>
      <c r="G170" s="96" t="s">
        <v>217</v>
      </c>
      <c r="H170" s="98">
        <v>6254</v>
      </c>
      <c r="I170" s="30"/>
      <c r="J170" s="29"/>
      <c r="K170" s="96" t="s">
        <v>217</v>
      </c>
      <c r="L170" s="98">
        <v>3660</v>
      </c>
      <c r="M170" s="30"/>
      <c r="N170" s="29"/>
      <c r="O170" s="96" t="s">
        <v>217</v>
      </c>
      <c r="P170" s="98">
        <v>2656</v>
      </c>
      <c r="Q170" s="30"/>
    </row>
    <row r="171" spans="1:33" ht="15.75" thickBot="1">
      <c r="A171" s="11"/>
      <c r="B171" s="18" t="s">
        <v>763</v>
      </c>
      <c r="C171" s="105"/>
      <c r="D171" s="133"/>
      <c r="E171" s="82"/>
      <c r="F171" s="29"/>
      <c r="G171" s="105"/>
      <c r="H171" s="107"/>
      <c r="I171" s="82"/>
      <c r="J171" s="29"/>
      <c r="K171" s="105"/>
      <c r="L171" s="107"/>
      <c r="M171" s="82"/>
      <c r="N171" s="29"/>
      <c r="O171" s="105"/>
      <c r="P171" s="107"/>
      <c r="Q171" s="82"/>
    </row>
    <row r="172" spans="1:33" ht="15.75" thickTop="1">
      <c r="A172" s="11" t="s">
        <v>958</v>
      </c>
      <c r="B172" s="25" t="s">
        <v>5</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row>
    <row r="173" spans="1:33">
      <c r="A173" s="11"/>
      <c r="B173" s="108" t="s">
        <v>959</v>
      </c>
      <c r="C173" s="108"/>
      <c r="D173" s="108"/>
      <c r="E173" s="108"/>
      <c r="F173" s="108"/>
      <c r="G173" s="108"/>
      <c r="H173" s="108"/>
      <c r="I173" s="108"/>
      <c r="J173" s="108"/>
      <c r="K173" s="108"/>
      <c r="L173" s="108"/>
      <c r="M173" s="108"/>
      <c r="N173" s="108"/>
      <c r="O173" s="108"/>
      <c r="P173" s="108"/>
      <c r="Q173" s="108"/>
      <c r="R173" s="108"/>
      <c r="S173" s="108"/>
      <c r="T173" s="108"/>
      <c r="U173" s="108"/>
      <c r="V173" s="108"/>
      <c r="W173" s="108"/>
      <c r="X173" s="108"/>
      <c r="Y173" s="108"/>
      <c r="Z173" s="108"/>
      <c r="AA173" s="108"/>
      <c r="AB173" s="108"/>
      <c r="AC173" s="108"/>
      <c r="AD173" s="108"/>
      <c r="AE173" s="108"/>
      <c r="AF173" s="108"/>
      <c r="AG173" s="108"/>
    </row>
    <row r="174" spans="1:33">
      <c r="A174" s="11"/>
      <c r="B174" s="19"/>
      <c r="C174" s="19"/>
      <c r="D174" s="19"/>
      <c r="E174" s="19"/>
      <c r="F174" s="19"/>
      <c r="G174" s="19"/>
      <c r="H174" s="19"/>
      <c r="I174" s="19"/>
    </row>
    <row r="175" spans="1:33">
      <c r="A175" s="11"/>
      <c r="B175" s="14"/>
      <c r="C175" s="14"/>
      <c r="D175" s="14"/>
      <c r="E175" s="14"/>
      <c r="F175" s="14"/>
      <c r="G175" s="14"/>
      <c r="H175" s="14"/>
      <c r="I175" s="14"/>
    </row>
    <row r="176" spans="1:33" ht="23.25">
      <c r="A176" s="11"/>
      <c r="B176" s="118" t="s">
        <v>778</v>
      </c>
      <c r="C176" s="24">
        <v>41547</v>
      </c>
      <c r="D176" s="24"/>
      <c r="E176" s="24"/>
      <c r="F176" s="22"/>
      <c r="G176" s="24">
        <v>41274</v>
      </c>
      <c r="H176" s="24"/>
      <c r="I176" s="24"/>
    </row>
    <row r="177" spans="1:33" ht="15.75" thickBot="1">
      <c r="A177" s="11"/>
      <c r="B177" s="16" t="s">
        <v>198</v>
      </c>
      <c r="C177" s="169"/>
      <c r="D177" s="169"/>
      <c r="E177" s="169"/>
      <c r="F177" s="22"/>
      <c r="G177" s="169"/>
      <c r="H177" s="169"/>
      <c r="I177" s="169"/>
    </row>
    <row r="178" spans="1:33">
      <c r="A178" s="11"/>
      <c r="B178" s="104" t="s">
        <v>779</v>
      </c>
      <c r="C178" s="96" t="s">
        <v>217</v>
      </c>
      <c r="D178" s="98">
        <v>41364</v>
      </c>
      <c r="E178" s="30"/>
      <c r="F178" s="29"/>
      <c r="G178" s="96" t="s">
        <v>217</v>
      </c>
      <c r="H178" s="98">
        <v>44281</v>
      </c>
      <c r="I178" s="30"/>
    </row>
    <row r="179" spans="1:33">
      <c r="A179" s="11"/>
      <c r="B179" s="104"/>
      <c r="C179" s="104"/>
      <c r="D179" s="106"/>
      <c r="E179" s="29"/>
      <c r="F179" s="29"/>
      <c r="G179" s="104"/>
      <c r="H179" s="106"/>
      <c r="I179" s="29"/>
    </row>
    <row r="180" spans="1:33">
      <c r="A180" s="11"/>
      <c r="B180" s="108" t="s">
        <v>780</v>
      </c>
      <c r="C180" s="101">
        <v>2118</v>
      </c>
      <c r="D180" s="101"/>
      <c r="E180" s="22"/>
      <c r="F180" s="22"/>
      <c r="G180" s="101">
        <v>2622</v>
      </c>
      <c r="H180" s="101"/>
      <c r="I180" s="22"/>
    </row>
    <row r="181" spans="1:33" ht="15.75" thickBot="1">
      <c r="A181" s="11"/>
      <c r="B181" s="108"/>
      <c r="C181" s="102"/>
      <c r="D181" s="102"/>
      <c r="E181" s="37"/>
      <c r="F181" s="22"/>
      <c r="G181" s="102"/>
      <c r="H181" s="102"/>
      <c r="I181" s="37"/>
    </row>
    <row r="182" spans="1:33">
      <c r="A182" s="11"/>
      <c r="B182" s="104" t="s">
        <v>781</v>
      </c>
      <c r="C182" s="96" t="s">
        <v>217</v>
      </c>
      <c r="D182" s="98">
        <v>43482</v>
      </c>
      <c r="E182" s="30"/>
      <c r="F182" s="29"/>
      <c r="G182" s="96" t="s">
        <v>217</v>
      </c>
      <c r="H182" s="98">
        <v>46903</v>
      </c>
      <c r="I182" s="30"/>
    </row>
    <row r="183" spans="1:33" ht="15.75" thickBot="1">
      <c r="A183" s="11"/>
      <c r="B183" s="104"/>
      <c r="C183" s="105"/>
      <c r="D183" s="107"/>
      <c r="E183" s="82"/>
      <c r="F183" s="29"/>
      <c r="G183" s="105"/>
      <c r="H183" s="107"/>
      <c r="I183" s="82"/>
    </row>
    <row r="184" spans="1:33" ht="15.75" thickTop="1">
      <c r="A184" s="11"/>
      <c r="B184" s="108" t="s">
        <v>782</v>
      </c>
      <c r="C184" s="109" t="s">
        <v>217</v>
      </c>
      <c r="D184" s="110">
        <v>4190</v>
      </c>
      <c r="E184" s="83"/>
      <c r="F184" s="22"/>
      <c r="G184" s="109" t="s">
        <v>217</v>
      </c>
      <c r="H184" s="170" t="s">
        <v>218</v>
      </c>
      <c r="I184" s="83"/>
    </row>
    <row r="185" spans="1:33">
      <c r="A185" s="11"/>
      <c r="B185" s="108"/>
      <c r="C185" s="108"/>
      <c r="D185" s="101"/>
      <c r="E185" s="22"/>
      <c r="F185" s="22"/>
      <c r="G185" s="108"/>
      <c r="H185" s="123"/>
      <c r="I185" s="22"/>
    </row>
    <row r="186" spans="1:33">
      <c r="A186" s="11"/>
      <c r="B186" s="104" t="s">
        <v>783</v>
      </c>
      <c r="C186" s="121" t="s">
        <v>784</v>
      </c>
      <c r="D186" s="121"/>
      <c r="E186" s="29"/>
      <c r="F186" s="29"/>
      <c r="G186" s="121" t="s">
        <v>785</v>
      </c>
      <c r="H186" s="121"/>
      <c r="I186" s="29"/>
    </row>
    <row r="187" spans="1:33">
      <c r="A187" s="11"/>
      <c r="B187" s="104"/>
      <c r="C187" s="121"/>
      <c r="D187" s="121"/>
      <c r="E187" s="29"/>
      <c r="F187" s="29"/>
      <c r="G187" s="121"/>
      <c r="H187" s="121"/>
      <c r="I187" s="29"/>
    </row>
    <row r="188" spans="1:33">
      <c r="A188" s="11"/>
      <c r="B188" s="108" t="s">
        <v>786</v>
      </c>
      <c r="C188" s="123" t="s">
        <v>787</v>
      </c>
      <c r="D188" s="123"/>
      <c r="E188" s="22"/>
      <c r="F188" s="22"/>
      <c r="G188" s="123" t="s">
        <v>788</v>
      </c>
      <c r="H188" s="123"/>
      <c r="I188" s="22"/>
    </row>
    <row r="189" spans="1:33">
      <c r="A189" s="11"/>
      <c r="B189" s="108"/>
      <c r="C189" s="123"/>
      <c r="D189" s="123"/>
      <c r="E189" s="22"/>
      <c r="F189" s="22"/>
      <c r="G189" s="123"/>
      <c r="H189" s="123"/>
      <c r="I189" s="22"/>
    </row>
    <row r="190" spans="1:33" ht="15" customHeight="1">
      <c r="A190" s="11" t="s">
        <v>960</v>
      </c>
      <c r="B190" s="25" t="s">
        <v>5</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row>
    <row r="191" spans="1:33">
      <c r="A191" s="11"/>
      <c r="B191" s="108" t="s">
        <v>961</v>
      </c>
      <c r="C191" s="108"/>
      <c r="D191" s="108"/>
      <c r="E191" s="108"/>
      <c r="F191" s="108"/>
      <c r="G191" s="108"/>
      <c r="H191" s="108"/>
      <c r="I191" s="108"/>
      <c r="J191" s="108"/>
      <c r="K191" s="108"/>
      <c r="L191" s="108"/>
      <c r="M191" s="108"/>
      <c r="N191" s="108"/>
      <c r="O191" s="108"/>
      <c r="P191" s="108"/>
      <c r="Q191" s="108"/>
      <c r="R191" s="108"/>
      <c r="S191" s="108"/>
      <c r="T191" s="108"/>
      <c r="U191" s="108"/>
      <c r="V191" s="108"/>
      <c r="W191" s="108"/>
      <c r="X191" s="108"/>
      <c r="Y191" s="108"/>
      <c r="Z191" s="108"/>
      <c r="AA191" s="108"/>
      <c r="AB191" s="108"/>
      <c r="AC191" s="108"/>
      <c r="AD191" s="108"/>
      <c r="AE191" s="108"/>
      <c r="AF191" s="108"/>
      <c r="AG191" s="108"/>
    </row>
    <row r="192" spans="1:33">
      <c r="A192" s="11"/>
      <c r="B192" s="19"/>
      <c r="C192" s="19"/>
      <c r="D192" s="19"/>
      <c r="E192" s="19"/>
      <c r="F192" s="19"/>
      <c r="G192" s="19"/>
      <c r="H192" s="19"/>
      <c r="I192" s="19"/>
    </row>
    <row r="193" spans="1:9">
      <c r="A193" s="11"/>
      <c r="B193" s="14"/>
      <c r="C193" s="14"/>
      <c r="D193" s="14"/>
      <c r="E193" s="14"/>
      <c r="F193" s="14"/>
      <c r="G193" s="14"/>
      <c r="H193" s="14"/>
      <c r="I193" s="14"/>
    </row>
    <row r="194" spans="1:9">
      <c r="A194" s="11"/>
      <c r="B194" s="118" t="s">
        <v>794</v>
      </c>
      <c r="C194" s="24">
        <v>41547</v>
      </c>
      <c r="D194" s="24"/>
      <c r="E194" s="24"/>
      <c r="F194" s="22"/>
      <c r="G194" s="24">
        <v>41274</v>
      </c>
      <c r="H194" s="24"/>
      <c r="I194" s="24"/>
    </row>
    <row r="195" spans="1:9" ht="15.75" thickBot="1">
      <c r="A195" s="11"/>
      <c r="B195" s="16" t="s">
        <v>198</v>
      </c>
      <c r="C195" s="169"/>
      <c r="D195" s="169"/>
      <c r="E195" s="169"/>
      <c r="F195" s="22"/>
      <c r="G195" s="169"/>
      <c r="H195" s="169"/>
      <c r="I195" s="169"/>
    </row>
    <row r="196" spans="1:9" ht="23.25" customHeight="1">
      <c r="A196" s="11"/>
      <c r="B196" s="104" t="s">
        <v>795</v>
      </c>
      <c r="C196" s="96" t="s">
        <v>217</v>
      </c>
      <c r="D196" s="98">
        <v>114502</v>
      </c>
      <c r="E196" s="30"/>
      <c r="F196" s="29"/>
      <c r="G196" s="96" t="s">
        <v>217</v>
      </c>
      <c r="H196" s="98">
        <v>20366</v>
      </c>
      <c r="I196" s="30"/>
    </row>
    <row r="197" spans="1:9">
      <c r="A197" s="11"/>
      <c r="B197" s="104"/>
      <c r="C197" s="104"/>
      <c r="D197" s="106"/>
      <c r="E197" s="29"/>
      <c r="F197" s="29"/>
      <c r="G197" s="104"/>
      <c r="H197" s="106"/>
      <c r="I197" s="29"/>
    </row>
    <row r="198" spans="1:9">
      <c r="A198" s="11"/>
      <c r="B198" s="108" t="s">
        <v>796</v>
      </c>
      <c r="C198" s="108" t="s">
        <v>217</v>
      </c>
      <c r="D198" s="101">
        <v>84935</v>
      </c>
      <c r="E198" s="22"/>
      <c r="F198" s="22"/>
      <c r="G198" s="108" t="s">
        <v>217</v>
      </c>
      <c r="H198" s="101">
        <v>5490</v>
      </c>
      <c r="I198" s="22"/>
    </row>
    <row r="199" spans="1:9">
      <c r="A199" s="11"/>
      <c r="B199" s="108"/>
      <c r="C199" s="108"/>
      <c r="D199" s="101"/>
      <c r="E199" s="22"/>
      <c r="F199" s="22"/>
      <c r="G199" s="108"/>
      <c r="H199" s="101"/>
      <c r="I199" s="22"/>
    </row>
  </sheetData>
  <mergeCells count="1140">
    <mergeCell ref="A190:A199"/>
    <mergeCell ref="B190:AG190"/>
    <mergeCell ref="B191:AG191"/>
    <mergeCell ref="A140:A171"/>
    <mergeCell ref="B140:AG140"/>
    <mergeCell ref="B141:AG141"/>
    <mergeCell ref="A172:A189"/>
    <mergeCell ref="B172:AG172"/>
    <mergeCell ref="B173:AG173"/>
    <mergeCell ref="A113:A126"/>
    <mergeCell ref="B113:AG113"/>
    <mergeCell ref="B114:AG114"/>
    <mergeCell ref="A127:A139"/>
    <mergeCell ref="B127:AG127"/>
    <mergeCell ref="B128:AG128"/>
    <mergeCell ref="B137:AG137"/>
    <mergeCell ref="A45:A62"/>
    <mergeCell ref="B45:AG45"/>
    <mergeCell ref="B46:AG46"/>
    <mergeCell ref="A63:A112"/>
    <mergeCell ref="B63:AG63"/>
    <mergeCell ref="B64:AG64"/>
    <mergeCell ref="A1:A2"/>
    <mergeCell ref="B1:AG1"/>
    <mergeCell ref="B2:AG2"/>
    <mergeCell ref="B3:AG3"/>
    <mergeCell ref="A4:A44"/>
    <mergeCell ref="B4:AG4"/>
    <mergeCell ref="B5:AG5"/>
    <mergeCell ref="B40:AG40"/>
    <mergeCell ref="H196:H197"/>
    <mergeCell ref="I196:I197"/>
    <mergeCell ref="B198:B199"/>
    <mergeCell ref="C198:C199"/>
    <mergeCell ref="D198:D199"/>
    <mergeCell ref="E198:E199"/>
    <mergeCell ref="F198:F199"/>
    <mergeCell ref="G198:G199"/>
    <mergeCell ref="H198:H199"/>
    <mergeCell ref="I198:I199"/>
    <mergeCell ref="B192:I192"/>
    <mergeCell ref="C194:E195"/>
    <mergeCell ref="F194:F195"/>
    <mergeCell ref="G194:I195"/>
    <mergeCell ref="B196:B197"/>
    <mergeCell ref="C196:C197"/>
    <mergeCell ref="D196:D197"/>
    <mergeCell ref="E196:E197"/>
    <mergeCell ref="F196:F197"/>
    <mergeCell ref="G196:G197"/>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C185"/>
    <mergeCell ref="D184:D185"/>
    <mergeCell ref="E184:E185"/>
    <mergeCell ref="F184:F185"/>
    <mergeCell ref="G184:G185"/>
    <mergeCell ref="H184:H185"/>
    <mergeCell ref="I184:I185"/>
    <mergeCell ref="B182:B183"/>
    <mergeCell ref="C182:C183"/>
    <mergeCell ref="D182:D183"/>
    <mergeCell ref="E182:E183"/>
    <mergeCell ref="F182:F183"/>
    <mergeCell ref="G182:G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N170:N171"/>
    <mergeCell ref="O170:O171"/>
    <mergeCell ref="P170:P171"/>
    <mergeCell ref="Q170:Q171"/>
    <mergeCell ref="B174:I174"/>
    <mergeCell ref="C176:E177"/>
    <mergeCell ref="F176:F177"/>
    <mergeCell ref="G176:I177"/>
    <mergeCell ref="H170:H171"/>
    <mergeCell ref="I170:I171"/>
    <mergeCell ref="J170:J171"/>
    <mergeCell ref="K170:K171"/>
    <mergeCell ref="L170:L171"/>
    <mergeCell ref="M170:M171"/>
    <mergeCell ref="K168:L169"/>
    <mergeCell ref="M168:M169"/>
    <mergeCell ref="N168:N169"/>
    <mergeCell ref="O168:P169"/>
    <mergeCell ref="Q168:Q169"/>
    <mergeCell ref="C170:C171"/>
    <mergeCell ref="D170:D171"/>
    <mergeCell ref="E170:E171"/>
    <mergeCell ref="F170:F171"/>
    <mergeCell ref="G170:G171"/>
    <mergeCell ref="N166:N167"/>
    <mergeCell ref="O166:O167"/>
    <mergeCell ref="P166:P167"/>
    <mergeCell ref="Q166:Q167"/>
    <mergeCell ref="C168:D169"/>
    <mergeCell ref="E168:E169"/>
    <mergeCell ref="F168:F169"/>
    <mergeCell ref="G168:H169"/>
    <mergeCell ref="I168:I169"/>
    <mergeCell ref="J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K160:L161"/>
    <mergeCell ref="M160:M161"/>
    <mergeCell ref="N160:N161"/>
    <mergeCell ref="O160:Q161"/>
    <mergeCell ref="B162:B163"/>
    <mergeCell ref="C162:D163"/>
    <mergeCell ref="E162:E163"/>
    <mergeCell ref="F162:F163"/>
    <mergeCell ref="G162:H163"/>
    <mergeCell ref="I162:I163"/>
    <mergeCell ref="B160:B161"/>
    <mergeCell ref="C160:D161"/>
    <mergeCell ref="E160:E161"/>
    <mergeCell ref="F160:F161"/>
    <mergeCell ref="G160:I161"/>
    <mergeCell ref="J160:J161"/>
    <mergeCell ref="J158:J159"/>
    <mergeCell ref="K158:L159"/>
    <mergeCell ref="M158:M159"/>
    <mergeCell ref="N158:N159"/>
    <mergeCell ref="O158:P159"/>
    <mergeCell ref="Q158:Q159"/>
    <mergeCell ref="K156:L157"/>
    <mergeCell ref="M156:M157"/>
    <mergeCell ref="N156:N157"/>
    <mergeCell ref="O156:Q157"/>
    <mergeCell ref="B158:B159"/>
    <mergeCell ref="C158:D159"/>
    <mergeCell ref="E158:E159"/>
    <mergeCell ref="F158:F159"/>
    <mergeCell ref="G158:H159"/>
    <mergeCell ref="I158:I159"/>
    <mergeCell ref="B156:B157"/>
    <mergeCell ref="C156:D157"/>
    <mergeCell ref="E156:E157"/>
    <mergeCell ref="F156:F157"/>
    <mergeCell ref="G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N134:N135"/>
    <mergeCell ref="O134:O135"/>
    <mergeCell ref="P134:P135"/>
    <mergeCell ref="Q134:Q135"/>
    <mergeCell ref="B142:Q142"/>
    <mergeCell ref="C144:I144"/>
    <mergeCell ref="K144:Q144"/>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29:Q129"/>
    <mergeCell ref="C131:I132"/>
    <mergeCell ref="J131:J132"/>
    <mergeCell ref="K131:Q132"/>
    <mergeCell ref="C133:E133"/>
    <mergeCell ref="G133:I133"/>
    <mergeCell ref="K133:M133"/>
    <mergeCell ref="O133:Q133"/>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Q118"/>
    <mergeCell ref="K119:Q119"/>
    <mergeCell ref="C120:E120"/>
    <mergeCell ref="G120:I120"/>
    <mergeCell ref="K120:M120"/>
    <mergeCell ref="O120:Q120"/>
    <mergeCell ref="O111:O112"/>
    <mergeCell ref="P111:P112"/>
    <mergeCell ref="Q111:Q112"/>
    <mergeCell ref="B115:Q115"/>
    <mergeCell ref="B117:B119"/>
    <mergeCell ref="C117:I117"/>
    <mergeCell ref="C118:I118"/>
    <mergeCell ref="C119:I119"/>
    <mergeCell ref="J117:J119"/>
    <mergeCell ref="K117:Q117"/>
    <mergeCell ref="I111:I112"/>
    <mergeCell ref="J111:J112"/>
    <mergeCell ref="K111:K112"/>
    <mergeCell ref="L111:L112"/>
    <mergeCell ref="M111:M112"/>
    <mergeCell ref="N111:N112"/>
    <mergeCell ref="N109:N110"/>
    <mergeCell ref="O109:P110"/>
    <mergeCell ref="Q109:Q110"/>
    <mergeCell ref="B111:B112"/>
    <mergeCell ref="C111:C112"/>
    <mergeCell ref="D111:D112"/>
    <mergeCell ref="E111:E112"/>
    <mergeCell ref="F111:F112"/>
    <mergeCell ref="G111:G112"/>
    <mergeCell ref="H111:H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B107:B108"/>
    <mergeCell ref="C107:C108"/>
    <mergeCell ref="D107:D108"/>
    <mergeCell ref="E107:E108"/>
    <mergeCell ref="F107:F108"/>
    <mergeCell ref="G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O100:O101"/>
    <mergeCell ref="P100:P101"/>
    <mergeCell ref="Q100:Q101"/>
    <mergeCell ref="C102:E102"/>
    <mergeCell ref="G102:I102"/>
    <mergeCell ref="K102:M102"/>
    <mergeCell ref="O102:Q102"/>
    <mergeCell ref="I100:I101"/>
    <mergeCell ref="J100:J101"/>
    <mergeCell ref="K100:K101"/>
    <mergeCell ref="L100:L101"/>
    <mergeCell ref="M100:M101"/>
    <mergeCell ref="N100:N101"/>
    <mergeCell ref="N98:N99"/>
    <mergeCell ref="O98:P99"/>
    <mergeCell ref="Q98:Q99"/>
    <mergeCell ref="B100:B101"/>
    <mergeCell ref="C100:C101"/>
    <mergeCell ref="D100:D101"/>
    <mergeCell ref="E100:E101"/>
    <mergeCell ref="F100:F101"/>
    <mergeCell ref="G100:G101"/>
    <mergeCell ref="H100:H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B96:B97"/>
    <mergeCell ref="C96:C97"/>
    <mergeCell ref="D96:D97"/>
    <mergeCell ref="E96:E97"/>
    <mergeCell ref="F96:F97"/>
    <mergeCell ref="G96:H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O89:O90"/>
    <mergeCell ref="P89:P90"/>
    <mergeCell ref="Q89:Q90"/>
    <mergeCell ref="C91:E91"/>
    <mergeCell ref="G91:I91"/>
    <mergeCell ref="K91:M91"/>
    <mergeCell ref="O91:Q91"/>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B85:B86"/>
    <mergeCell ref="C85:C86"/>
    <mergeCell ref="D85:D86"/>
    <mergeCell ref="E85:E86"/>
    <mergeCell ref="F85:F86"/>
    <mergeCell ref="G85:H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M75:M76"/>
    <mergeCell ref="N75:N76"/>
    <mergeCell ref="O75:P76"/>
    <mergeCell ref="Q75:Q76"/>
    <mergeCell ref="B77:B78"/>
    <mergeCell ref="C77:C78"/>
    <mergeCell ref="D77:D78"/>
    <mergeCell ref="E77:E78"/>
    <mergeCell ref="F77:F78"/>
    <mergeCell ref="G77:G78"/>
    <mergeCell ref="O73:P74"/>
    <mergeCell ref="Q73:Q74"/>
    <mergeCell ref="B75:B76"/>
    <mergeCell ref="C75:D76"/>
    <mergeCell ref="E75:E76"/>
    <mergeCell ref="F75:F76"/>
    <mergeCell ref="G75:H76"/>
    <mergeCell ref="I75:I76"/>
    <mergeCell ref="J75:J76"/>
    <mergeCell ref="K75:L76"/>
    <mergeCell ref="G73:H74"/>
    <mergeCell ref="I73:I74"/>
    <mergeCell ref="J73:J74"/>
    <mergeCell ref="K73:L74"/>
    <mergeCell ref="M73:M74"/>
    <mergeCell ref="N73:N74"/>
    <mergeCell ref="O68:Q68"/>
    <mergeCell ref="O69:Q69"/>
    <mergeCell ref="O70:Q70"/>
    <mergeCell ref="O71:Q71"/>
    <mergeCell ref="O72:Q72"/>
    <mergeCell ref="B73:B74"/>
    <mergeCell ref="C73:C74"/>
    <mergeCell ref="D73:D74"/>
    <mergeCell ref="E73:E74"/>
    <mergeCell ref="F73:F74"/>
    <mergeCell ref="K68:M68"/>
    <mergeCell ref="K69:M69"/>
    <mergeCell ref="K70:M70"/>
    <mergeCell ref="K71:M71"/>
    <mergeCell ref="K72:M72"/>
    <mergeCell ref="N68:N72"/>
    <mergeCell ref="G68:I68"/>
    <mergeCell ref="G69:I69"/>
    <mergeCell ref="G70:I70"/>
    <mergeCell ref="G71:I71"/>
    <mergeCell ref="G72:I72"/>
    <mergeCell ref="J68:J72"/>
    <mergeCell ref="C68:E68"/>
    <mergeCell ref="C69:E69"/>
    <mergeCell ref="C70:E70"/>
    <mergeCell ref="C71:E71"/>
    <mergeCell ref="C72:E72"/>
    <mergeCell ref="F68:F72"/>
    <mergeCell ref="W61:W62"/>
    <mergeCell ref="X61:X62"/>
    <mergeCell ref="Y61:Y62"/>
    <mergeCell ref="B65:Q65"/>
    <mergeCell ref="C67:E67"/>
    <mergeCell ref="F67:N67"/>
    <mergeCell ref="O67:Q67"/>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O57:Q58"/>
    <mergeCell ref="R57:R58"/>
    <mergeCell ref="S57:U58"/>
    <mergeCell ref="V57:V58"/>
    <mergeCell ref="W57:Y58"/>
    <mergeCell ref="B59:B60"/>
    <mergeCell ref="C59:C60"/>
    <mergeCell ref="D59:D60"/>
    <mergeCell ref="E59:E60"/>
    <mergeCell ref="F59:F60"/>
    <mergeCell ref="C57:E58"/>
    <mergeCell ref="F57:F58"/>
    <mergeCell ref="G57:I58"/>
    <mergeCell ref="J57:J58"/>
    <mergeCell ref="K57:M58"/>
    <mergeCell ref="N57:N58"/>
    <mergeCell ref="W54:W55"/>
    <mergeCell ref="X54:X55"/>
    <mergeCell ref="Y54:Y55"/>
    <mergeCell ref="C56:E56"/>
    <mergeCell ref="G56:I56"/>
    <mergeCell ref="K56:M56"/>
    <mergeCell ref="O56:Q56"/>
    <mergeCell ref="S56:U56"/>
    <mergeCell ref="W56:Y56"/>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O50:Q51"/>
    <mergeCell ref="R50:R51"/>
    <mergeCell ref="S50:U51"/>
    <mergeCell ref="V50:V51"/>
    <mergeCell ref="W50:Y51"/>
    <mergeCell ref="B52:B53"/>
    <mergeCell ref="C52:C53"/>
    <mergeCell ref="D52:D53"/>
    <mergeCell ref="E52:E53"/>
    <mergeCell ref="F52:F53"/>
    <mergeCell ref="C50:E51"/>
    <mergeCell ref="F50:F51"/>
    <mergeCell ref="G50:I51"/>
    <mergeCell ref="J50:J51"/>
    <mergeCell ref="K50:M51"/>
    <mergeCell ref="N50:N51"/>
    <mergeCell ref="AE38:AE39"/>
    <mergeCell ref="AF38:AF39"/>
    <mergeCell ref="AG38:AG39"/>
    <mergeCell ref="B47:Y47"/>
    <mergeCell ref="C49:I49"/>
    <mergeCell ref="K49:M49"/>
    <mergeCell ref="O49:U49"/>
    <mergeCell ref="W49:Y4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A36:AB37"/>
    <mergeCell ref="AC36:AC37"/>
    <mergeCell ref="AD36:AD37"/>
    <mergeCell ref="AE36:AF37"/>
    <mergeCell ref="AG36:AG37"/>
    <mergeCell ref="B38:B39"/>
    <mergeCell ref="C38:C39"/>
    <mergeCell ref="D38:D39"/>
    <mergeCell ref="E38:E39"/>
    <mergeCell ref="F38:F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E32:AG33"/>
    <mergeCell ref="B34:B35"/>
    <mergeCell ref="C34:D35"/>
    <mergeCell ref="E34:E35"/>
    <mergeCell ref="F34:F35"/>
    <mergeCell ref="G34:H35"/>
    <mergeCell ref="I34:I35"/>
    <mergeCell ref="J34:J35"/>
    <mergeCell ref="K34:L35"/>
    <mergeCell ref="M34:M35"/>
    <mergeCell ref="S32:U33"/>
    <mergeCell ref="V32:V33"/>
    <mergeCell ref="W32:Y33"/>
    <mergeCell ref="Z32:Z33"/>
    <mergeCell ref="AA32:AC33"/>
    <mergeCell ref="AD32:AD33"/>
    <mergeCell ref="J32:J33"/>
    <mergeCell ref="K32:L33"/>
    <mergeCell ref="M32:M33"/>
    <mergeCell ref="N32:N33"/>
    <mergeCell ref="O32:Q33"/>
    <mergeCell ref="R32:R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E9:AG9"/>
    <mergeCell ref="AE10:AG10"/>
    <mergeCell ref="AE11:AG11"/>
    <mergeCell ref="AE12:AG12"/>
    <mergeCell ref="B13:B14"/>
    <mergeCell ref="C13:D14"/>
    <mergeCell ref="E13:E14"/>
    <mergeCell ref="F13:F14"/>
    <mergeCell ref="G13:H14"/>
    <mergeCell ref="I13:I14"/>
    <mergeCell ref="Z9:Z12"/>
    <mergeCell ref="AA9:AC9"/>
    <mergeCell ref="AA10:AC10"/>
    <mergeCell ref="AA11:AC11"/>
    <mergeCell ref="AA12:AC12"/>
    <mergeCell ref="AD9:AD12"/>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0:I10"/>
    <mergeCell ref="G11:I11"/>
    <mergeCell ref="G12:I12"/>
    <mergeCell ref="J9:J12"/>
    <mergeCell ref="K9:M9"/>
    <mergeCell ref="K10:M10"/>
    <mergeCell ref="K11:M11"/>
    <mergeCell ref="K12:M12"/>
    <mergeCell ref="B6:AG6"/>
    <mergeCell ref="C8:Q8"/>
    <mergeCell ref="S8:AG8"/>
    <mergeCell ref="B9:B12"/>
    <mergeCell ref="C9:E9"/>
    <mergeCell ref="C10:E10"/>
    <mergeCell ref="C11:E11"/>
    <mergeCell ref="C12:E12"/>
    <mergeCell ref="F9:F12"/>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2.5703125" customWidth="1"/>
    <col min="4" max="4" width="7" customWidth="1"/>
  </cols>
  <sheetData>
    <row r="1" spans="1:4" ht="15" customHeight="1">
      <c r="A1" s="7" t="s">
        <v>962</v>
      </c>
      <c r="B1" s="7" t="s">
        <v>1</v>
      </c>
      <c r="C1" s="7"/>
      <c r="D1" s="7"/>
    </row>
    <row r="2" spans="1:4" ht="15" customHeight="1">
      <c r="A2" s="7"/>
      <c r="B2" s="7" t="s">
        <v>2</v>
      </c>
      <c r="C2" s="7"/>
      <c r="D2" s="7"/>
    </row>
    <row r="3" spans="1:4" ht="15" customHeight="1">
      <c r="A3" s="3" t="s">
        <v>798</v>
      </c>
      <c r="B3" s="25" t="s">
        <v>5</v>
      </c>
      <c r="C3" s="25"/>
      <c r="D3" s="25"/>
    </row>
    <row r="4" spans="1:4" ht="15" customHeight="1">
      <c r="A4" s="11" t="s">
        <v>963</v>
      </c>
      <c r="B4" s="25" t="s">
        <v>5</v>
      </c>
      <c r="C4" s="25"/>
      <c r="D4" s="25"/>
    </row>
    <row r="5" spans="1:4" ht="38.25" customHeight="1">
      <c r="A5" s="11"/>
      <c r="B5" s="108" t="s">
        <v>964</v>
      </c>
      <c r="C5" s="108"/>
      <c r="D5" s="108"/>
    </row>
    <row r="6" spans="1:4">
      <c r="A6" s="11"/>
      <c r="B6" s="19"/>
      <c r="C6" s="19"/>
      <c r="D6" s="19"/>
    </row>
    <row r="7" spans="1:4">
      <c r="A7" s="11"/>
      <c r="B7" s="14"/>
      <c r="C7" s="14"/>
      <c r="D7" s="14"/>
    </row>
    <row r="8" spans="1:4">
      <c r="A8" s="11"/>
      <c r="B8" s="94" t="s">
        <v>809</v>
      </c>
      <c r="C8" s="119">
        <v>2</v>
      </c>
      <c r="D8" s="94" t="s">
        <v>414</v>
      </c>
    </row>
    <row r="9" spans="1:4">
      <c r="A9" s="11"/>
      <c r="B9" s="10" t="s">
        <v>810</v>
      </c>
      <c r="C9" s="120">
        <v>1.1399999999999999</v>
      </c>
      <c r="D9" s="10" t="s">
        <v>414</v>
      </c>
    </row>
    <row r="10" spans="1:4">
      <c r="A10" s="11"/>
      <c r="B10" s="94" t="s">
        <v>811</v>
      </c>
      <c r="C10" s="119">
        <v>37</v>
      </c>
      <c r="D10" s="94" t="s">
        <v>414</v>
      </c>
    </row>
    <row r="11" spans="1:4">
      <c r="A11" s="11"/>
      <c r="B11" s="108" t="s">
        <v>812</v>
      </c>
      <c r="C11" s="123" t="s">
        <v>813</v>
      </c>
      <c r="D11" s="22"/>
    </row>
    <row r="12" spans="1:4">
      <c r="A12" s="11"/>
      <c r="B12" s="108"/>
      <c r="C12" s="123"/>
      <c r="D12" s="22"/>
    </row>
  </sheetData>
  <mergeCells count="11">
    <mergeCell ref="B5:D5"/>
    <mergeCell ref="B6:D6"/>
    <mergeCell ref="B11:B12"/>
    <mergeCell ref="C11:C12"/>
    <mergeCell ref="D11:D12"/>
    <mergeCell ref="A1:A2"/>
    <mergeCell ref="B1:D1"/>
    <mergeCell ref="B2:D2"/>
    <mergeCell ref="B3:D3"/>
    <mergeCell ref="A4:A12"/>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5" max="5" width="2.7109375" customWidth="1"/>
    <col min="7" max="7" width="2.5703125" customWidth="1"/>
    <col min="8" max="8" width="11.85546875" customWidth="1"/>
    <col min="9" max="9" width="3.42578125" customWidth="1"/>
  </cols>
  <sheetData>
    <row r="1" spans="1:9" ht="15" customHeight="1">
      <c r="A1" s="7" t="s">
        <v>965</v>
      </c>
      <c r="B1" s="7" t="s">
        <v>1</v>
      </c>
      <c r="C1" s="7"/>
      <c r="D1" s="7"/>
      <c r="E1" s="7"/>
      <c r="F1" s="7"/>
      <c r="G1" s="7"/>
      <c r="H1" s="7"/>
      <c r="I1" s="7"/>
    </row>
    <row r="2" spans="1:9" ht="15" customHeight="1">
      <c r="A2" s="7"/>
      <c r="B2" s="7" t="s">
        <v>2</v>
      </c>
      <c r="C2" s="7"/>
      <c r="D2" s="7"/>
      <c r="E2" s="7"/>
      <c r="F2" s="7"/>
      <c r="G2" s="7"/>
      <c r="H2" s="7"/>
      <c r="I2" s="7"/>
    </row>
    <row r="3" spans="1:9" ht="15" customHeight="1">
      <c r="A3" s="3" t="s">
        <v>818</v>
      </c>
      <c r="B3" s="25" t="s">
        <v>5</v>
      </c>
      <c r="C3" s="25"/>
      <c r="D3" s="25"/>
      <c r="E3" s="25"/>
      <c r="F3" s="25"/>
      <c r="G3" s="25"/>
      <c r="H3" s="25"/>
      <c r="I3" s="25"/>
    </row>
    <row r="4" spans="1:9" ht="15" customHeight="1">
      <c r="A4" s="11" t="s">
        <v>966</v>
      </c>
      <c r="B4" s="25" t="s">
        <v>5</v>
      </c>
      <c r="C4" s="25"/>
      <c r="D4" s="25"/>
      <c r="E4" s="25"/>
      <c r="F4" s="25"/>
      <c r="G4" s="25"/>
      <c r="H4" s="25"/>
      <c r="I4" s="25"/>
    </row>
    <row r="5" spans="1:9">
      <c r="A5" s="11"/>
      <c r="B5" s="108" t="s">
        <v>967</v>
      </c>
      <c r="C5" s="108"/>
      <c r="D5" s="108"/>
      <c r="E5" s="108"/>
      <c r="F5" s="108"/>
      <c r="G5" s="108"/>
      <c r="H5" s="108"/>
      <c r="I5" s="108"/>
    </row>
    <row r="6" spans="1:9">
      <c r="A6" s="11"/>
      <c r="B6" s="19"/>
      <c r="C6" s="19"/>
      <c r="D6" s="19"/>
      <c r="E6" s="19"/>
      <c r="F6" s="19"/>
      <c r="G6" s="19"/>
      <c r="H6" s="19"/>
      <c r="I6" s="19"/>
    </row>
    <row r="7" spans="1:9">
      <c r="A7" s="11"/>
      <c r="B7" s="14"/>
      <c r="C7" s="14"/>
      <c r="D7" s="14"/>
      <c r="E7" s="14"/>
      <c r="F7" s="14"/>
      <c r="G7" s="14"/>
      <c r="H7" s="14"/>
      <c r="I7" s="14"/>
    </row>
    <row r="8" spans="1:9">
      <c r="A8" s="11"/>
      <c r="B8" s="118" t="s">
        <v>824</v>
      </c>
      <c r="C8" s="20" t="s">
        <v>542</v>
      </c>
      <c r="D8" s="20"/>
      <c r="E8" s="20"/>
      <c r="F8" s="22"/>
      <c r="G8" s="20" t="s">
        <v>543</v>
      </c>
      <c r="H8" s="20"/>
      <c r="I8" s="20"/>
    </row>
    <row r="9" spans="1:9" ht="15.75" thickBot="1">
      <c r="A9" s="11"/>
      <c r="B9" s="16" t="s">
        <v>825</v>
      </c>
      <c r="C9" s="21"/>
      <c r="D9" s="21"/>
      <c r="E9" s="21"/>
      <c r="F9" s="22"/>
      <c r="G9" s="21"/>
      <c r="H9" s="21"/>
      <c r="I9" s="21"/>
    </row>
    <row r="10" spans="1:9">
      <c r="A10" s="11"/>
      <c r="B10" s="104" t="s">
        <v>826</v>
      </c>
      <c r="C10" s="96" t="s">
        <v>217</v>
      </c>
      <c r="D10" s="98">
        <v>1000000</v>
      </c>
      <c r="E10" s="30"/>
      <c r="F10" s="29"/>
      <c r="G10" s="96" t="s">
        <v>217</v>
      </c>
      <c r="H10" s="98">
        <v>1000000</v>
      </c>
      <c r="I10" s="30"/>
    </row>
    <row r="11" spans="1:9">
      <c r="A11" s="11"/>
      <c r="B11" s="104"/>
      <c r="C11" s="104"/>
      <c r="D11" s="106"/>
      <c r="E11" s="29"/>
      <c r="F11" s="29"/>
      <c r="G11" s="104"/>
      <c r="H11" s="106"/>
      <c r="I11" s="29"/>
    </row>
    <row r="12" spans="1:9">
      <c r="A12" s="11"/>
      <c r="B12" s="108" t="s">
        <v>827</v>
      </c>
      <c r="C12" s="108" t="s">
        <v>217</v>
      </c>
      <c r="D12" s="101">
        <v>4475000</v>
      </c>
      <c r="E12" s="22"/>
      <c r="F12" s="22"/>
      <c r="G12" s="108" t="s">
        <v>217</v>
      </c>
      <c r="H12" s="101">
        <v>4000000</v>
      </c>
      <c r="I12" s="22"/>
    </row>
    <row r="13" spans="1:9">
      <c r="A13" s="11"/>
      <c r="B13" s="108"/>
      <c r="C13" s="108"/>
      <c r="D13" s="101"/>
      <c r="E13" s="22"/>
      <c r="F13" s="22"/>
      <c r="G13" s="108"/>
      <c r="H13" s="101"/>
      <c r="I13" s="22"/>
    </row>
    <row r="14" spans="1:9">
      <c r="A14" s="11"/>
      <c r="B14" s="104" t="s">
        <v>828</v>
      </c>
      <c r="C14" s="104" t="s">
        <v>217</v>
      </c>
      <c r="D14" s="106">
        <v>1859662</v>
      </c>
      <c r="E14" s="29"/>
      <c r="F14" s="29"/>
      <c r="G14" s="104" t="s">
        <v>217</v>
      </c>
      <c r="H14" s="106">
        <v>1757250</v>
      </c>
      <c r="I14" s="29"/>
    </row>
    <row r="15" spans="1:9">
      <c r="A15" s="11"/>
      <c r="B15" s="104"/>
      <c r="C15" s="104"/>
      <c r="D15" s="106"/>
      <c r="E15" s="29"/>
      <c r="F15" s="29"/>
      <c r="G15" s="104"/>
      <c r="H15" s="106"/>
      <c r="I15" s="29"/>
    </row>
    <row r="16" spans="1:9" ht="26.25">
      <c r="A16" s="11"/>
      <c r="B16" s="10" t="s">
        <v>829</v>
      </c>
      <c r="C16" s="123">
        <v>74.5</v>
      </c>
      <c r="D16" s="123"/>
      <c r="E16" s="10" t="s">
        <v>414</v>
      </c>
      <c r="F16" s="13"/>
      <c r="G16" s="123">
        <v>93.3</v>
      </c>
      <c r="H16" s="123"/>
      <c r="I16" s="10" t="s">
        <v>414</v>
      </c>
    </row>
    <row r="17" spans="1:9">
      <c r="A17" s="11"/>
      <c r="B17" s="31" t="s">
        <v>246</v>
      </c>
      <c r="C17" s="31"/>
      <c r="D17" s="31"/>
      <c r="E17" s="31"/>
      <c r="F17" s="31"/>
      <c r="G17" s="31"/>
      <c r="H17" s="31"/>
      <c r="I17" s="31"/>
    </row>
    <row r="18" spans="1:9">
      <c r="A18" s="11"/>
      <c r="B18" s="14"/>
      <c r="C18" s="14"/>
    </row>
    <row r="19" spans="1:9" ht="45">
      <c r="A19" s="11"/>
      <c r="B19" s="54">
        <v>-1</v>
      </c>
      <c r="C19" s="55" t="s">
        <v>830</v>
      </c>
    </row>
    <row r="20" spans="1:9">
      <c r="A20" s="11"/>
      <c r="B20" s="14"/>
      <c r="C20" s="14"/>
    </row>
    <row r="21" spans="1:9" ht="191.25">
      <c r="A21" s="11"/>
      <c r="B21" s="54">
        <v>-2</v>
      </c>
      <c r="C21" s="55" t="s">
        <v>831</v>
      </c>
    </row>
    <row r="22" spans="1:9">
      <c r="A22" s="11"/>
      <c r="B22" s="14"/>
      <c r="C22" s="14"/>
    </row>
    <row r="23" spans="1:9" ht="112.5">
      <c r="A23" s="11"/>
      <c r="B23" s="54">
        <v>-3</v>
      </c>
      <c r="C23" s="55" t="s">
        <v>832</v>
      </c>
    </row>
  </sheetData>
  <mergeCells count="38">
    <mergeCell ref="B5:I5"/>
    <mergeCell ref="B17:I17"/>
    <mergeCell ref="H14:H15"/>
    <mergeCell ref="I14:I15"/>
    <mergeCell ref="C16:D16"/>
    <mergeCell ref="G16:H16"/>
    <mergeCell ref="A1:A2"/>
    <mergeCell ref="B1:I1"/>
    <mergeCell ref="B2:I2"/>
    <mergeCell ref="B3:I3"/>
    <mergeCell ref="A4:A23"/>
    <mergeCell ref="B4:I4"/>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E9"/>
    <mergeCell ref="F8:F9"/>
    <mergeCell ref="G8: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5.42578125" bestFit="1" customWidth="1"/>
    <col min="2" max="2" width="34"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9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5</v>
      </c>
      <c r="B3" s="25" t="s">
        <v>5</v>
      </c>
      <c r="C3" s="25"/>
      <c r="D3" s="25"/>
      <c r="E3" s="25"/>
      <c r="F3" s="25"/>
      <c r="G3" s="25"/>
      <c r="H3" s="25"/>
      <c r="I3" s="25"/>
      <c r="J3" s="25"/>
      <c r="K3" s="25"/>
      <c r="L3" s="25"/>
      <c r="M3" s="25"/>
      <c r="N3" s="25"/>
      <c r="O3" s="25"/>
      <c r="P3" s="25"/>
      <c r="Q3" s="25"/>
    </row>
    <row r="4" spans="1:17" ht="15" customHeight="1">
      <c r="A4" s="11" t="s">
        <v>969</v>
      </c>
      <c r="B4" s="25" t="s">
        <v>5</v>
      </c>
      <c r="C4" s="25"/>
      <c r="D4" s="25"/>
      <c r="E4" s="25"/>
      <c r="F4" s="25"/>
      <c r="G4" s="25"/>
      <c r="H4" s="25"/>
      <c r="I4" s="25"/>
      <c r="J4" s="25"/>
      <c r="K4" s="25"/>
      <c r="L4" s="25"/>
      <c r="M4" s="25"/>
      <c r="N4" s="25"/>
      <c r="O4" s="25"/>
      <c r="P4" s="25"/>
      <c r="Q4" s="25"/>
    </row>
    <row r="5" spans="1:17">
      <c r="A5" s="11"/>
      <c r="B5" s="19"/>
      <c r="C5" s="19"/>
      <c r="D5" s="19"/>
      <c r="E5" s="19"/>
      <c r="F5" s="19"/>
      <c r="G5" s="19"/>
      <c r="H5" s="19"/>
      <c r="I5" s="19"/>
      <c r="J5" s="19"/>
      <c r="K5" s="19"/>
      <c r="L5" s="19"/>
      <c r="M5" s="19"/>
      <c r="N5" s="19"/>
      <c r="O5" s="19"/>
      <c r="P5" s="19"/>
      <c r="Q5" s="19"/>
    </row>
    <row r="6" spans="1:17">
      <c r="A6" s="11"/>
      <c r="B6" s="14"/>
      <c r="C6" s="14"/>
      <c r="D6" s="14"/>
      <c r="E6" s="14"/>
      <c r="F6" s="14"/>
      <c r="G6" s="14"/>
      <c r="H6" s="14"/>
      <c r="I6" s="14"/>
      <c r="J6" s="14"/>
      <c r="K6" s="14"/>
      <c r="L6" s="14"/>
      <c r="M6" s="14"/>
      <c r="N6" s="14"/>
      <c r="O6" s="14"/>
      <c r="P6" s="14"/>
      <c r="Q6" s="14"/>
    </row>
    <row r="7" spans="1:17" ht="15.75" thickBot="1">
      <c r="A7" s="11"/>
      <c r="B7" s="59" t="s">
        <v>198</v>
      </c>
      <c r="C7" s="21" t="s">
        <v>621</v>
      </c>
      <c r="D7" s="21"/>
      <c r="E7" s="21"/>
      <c r="F7" s="21"/>
      <c r="G7" s="21"/>
      <c r="H7" s="21"/>
      <c r="I7" s="21"/>
      <c r="J7" s="13"/>
      <c r="K7" s="21" t="s">
        <v>622</v>
      </c>
      <c r="L7" s="21"/>
      <c r="M7" s="21"/>
      <c r="N7" s="21"/>
      <c r="O7" s="21"/>
      <c r="P7" s="21"/>
      <c r="Q7" s="21"/>
    </row>
    <row r="8" spans="1:17" ht="15.75" thickBot="1">
      <c r="A8" s="11"/>
      <c r="B8" s="59"/>
      <c r="C8" s="152">
        <v>2013</v>
      </c>
      <c r="D8" s="152"/>
      <c r="E8" s="152"/>
      <c r="F8" s="13"/>
      <c r="G8" s="152">
        <v>2012</v>
      </c>
      <c r="H8" s="152"/>
      <c r="I8" s="152"/>
      <c r="J8" s="13"/>
      <c r="K8" s="152">
        <v>2013</v>
      </c>
      <c r="L8" s="152"/>
      <c r="M8" s="152"/>
      <c r="N8" s="13"/>
      <c r="O8" s="152">
        <v>2012</v>
      </c>
      <c r="P8" s="152"/>
      <c r="Q8" s="152"/>
    </row>
    <row r="9" spans="1:17">
      <c r="A9" s="11"/>
      <c r="B9" s="104" t="s">
        <v>838</v>
      </c>
      <c r="C9" s="96" t="s">
        <v>217</v>
      </c>
      <c r="D9" s="98">
        <v>27112</v>
      </c>
      <c r="E9" s="30"/>
      <c r="F9" s="29"/>
      <c r="G9" s="96" t="s">
        <v>217</v>
      </c>
      <c r="H9" s="98">
        <v>27761</v>
      </c>
      <c r="I9" s="30"/>
      <c r="J9" s="29"/>
      <c r="K9" s="96" t="s">
        <v>217</v>
      </c>
      <c r="L9" s="98">
        <v>51119</v>
      </c>
      <c r="M9" s="30"/>
      <c r="N9" s="29"/>
      <c r="O9" s="96" t="s">
        <v>217</v>
      </c>
      <c r="P9" s="98">
        <v>55323</v>
      </c>
      <c r="Q9" s="30"/>
    </row>
    <row r="10" spans="1:17">
      <c r="A10" s="11"/>
      <c r="B10" s="104"/>
      <c r="C10" s="104"/>
      <c r="D10" s="106"/>
      <c r="E10" s="29"/>
      <c r="F10" s="29"/>
      <c r="G10" s="104"/>
      <c r="H10" s="106"/>
      <c r="I10" s="29"/>
      <c r="J10" s="29"/>
      <c r="K10" s="104"/>
      <c r="L10" s="106"/>
      <c r="M10" s="29"/>
      <c r="N10" s="29"/>
      <c r="O10" s="104"/>
      <c r="P10" s="106"/>
      <c r="Q10" s="29"/>
    </row>
    <row r="11" spans="1:17">
      <c r="A11" s="11"/>
      <c r="B11" s="108" t="s">
        <v>97</v>
      </c>
      <c r="C11" s="108" t="s">
        <v>217</v>
      </c>
      <c r="D11" s="101">
        <v>9274</v>
      </c>
      <c r="E11" s="22"/>
      <c r="F11" s="22"/>
      <c r="G11" s="108" t="s">
        <v>217</v>
      </c>
      <c r="H11" s="101">
        <v>11071</v>
      </c>
      <c r="I11" s="22"/>
      <c r="J11" s="22"/>
      <c r="K11" s="108" t="s">
        <v>217</v>
      </c>
      <c r="L11" s="101">
        <v>21039</v>
      </c>
      <c r="M11" s="22"/>
      <c r="N11" s="22"/>
      <c r="O11" s="108" t="s">
        <v>217</v>
      </c>
      <c r="P11" s="101">
        <v>26923</v>
      </c>
      <c r="Q11" s="22"/>
    </row>
    <row r="12" spans="1:17">
      <c r="A12" s="11"/>
      <c r="B12" s="108"/>
      <c r="C12" s="108"/>
      <c r="D12" s="101"/>
      <c r="E12" s="22"/>
      <c r="F12" s="22"/>
      <c r="G12" s="108"/>
      <c r="H12" s="101"/>
      <c r="I12" s="22"/>
      <c r="J12" s="22"/>
      <c r="K12" s="108"/>
      <c r="L12" s="101"/>
      <c r="M12" s="22"/>
      <c r="N12" s="22"/>
      <c r="O12" s="108"/>
      <c r="P12" s="101"/>
      <c r="Q12" s="22"/>
    </row>
    <row r="13" spans="1:17">
      <c r="A13" s="11"/>
      <c r="B13" s="104" t="s">
        <v>839</v>
      </c>
      <c r="C13" s="104" t="s">
        <v>217</v>
      </c>
      <c r="D13" s="106">
        <v>7189</v>
      </c>
      <c r="E13" s="29"/>
      <c r="F13" s="29"/>
      <c r="G13" s="104" t="s">
        <v>217</v>
      </c>
      <c r="H13" s="106">
        <v>9034</v>
      </c>
      <c r="I13" s="29"/>
      <c r="J13" s="29"/>
      <c r="K13" s="104" t="s">
        <v>217</v>
      </c>
      <c r="L13" s="106">
        <v>17875</v>
      </c>
      <c r="M13" s="29"/>
      <c r="N13" s="29"/>
      <c r="O13" s="104" t="s">
        <v>217</v>
      </c>
      <c r="P13" s="106">
        <v>22236</v>
      </c>
      <c r="Q13" s="29"/>
    </row>
    <row r="14" spans="1:17">
      <c r="A14" s="11"/>
      <c r="B14" s="104"/>
      <c r="C14" s="104"/>
      <c r="D14" s="106"/>
      <c r="E14" s="29"/>
      <c r="F14" s="29"/>
      <c r="G14" s="104"/>
      <c r="H14" s="106"/>
      <c r="I14" s="29"/>
      <c r="J14" s="29"/>
      <c r="K14" s="104"/>
      <c r="L14" s="106"/>
      <c r="M14" s="29"/>
      <c r="N14" s="29"/>
      <c r="O14" s="104"/>
      <c r="P14" s="106"/>
      <c r="Q14" s="29"/>
    </row>
  </sheetData>
  <mergeCells count="62">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30" customHeight="1">
      <c r="A1" s="7" t="s">
        <v>9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6</v>
      </c>
      <c r="B3" s="25" t="s">
        <v>5</v>
      </c>
      <c r="C3" s="25"/>
      <c r="D3" s="25"/>
      <c r="E3" s="25"/>
      <c r="F3" s="25"/>
      <c r="G3" s="25"/>
      <c r="H3" s="25"/>
      <c r="I3" s="25"/>
      <c r="J3" s="25"/>
      <c r="K3" s="25"/>
      <c r="L3" s="25"/>
      <c r="M3" s="25"/>
      <c r="N3" s="25"/>
      <c r="O3" s="25"/>
      <c r="P3" s="25"/>
      <c r="Q3" s="25"/>
    </row>
    <row r="4" spans="1:17" ht="15" customHeight="1">
      <c r="A4" s="11" t="s">
        <v>971</v>
      </c>
      <c r="B4" s="25" t="s">
        <v>5</v>
      </c>
      <c r="C4" s="25"/>
      <c r="D4" s="25"/>
      <c r="E4" s="25"/>
      <c r="F4" s="25"/>
      <c r="G4" s="25"/>
      <c r="H4" s="25"/>
      <c r="I4" s="25"/>
      <c r="J4" s="25"/>
      <c r="K4" s="25"/>
      <c r="L4" s="25"/>
      <c r="M4" s="25"/>
      <c r="N4" s="25"/>
      <c r="O4" s="25"/>
      <c r="P4" s="25"/>
      <c r="Q4" s="25"/>
    </row>
    <row r="5" spans="1:17">
      <c r="A5" s="11"/>
      <c r="B5" s="108" t="s">
        <v>847</v>
      </c>
      <c r="C5" s="108"/>
      <c r="D5" s="108"/>
      <c r="E5" s="108"/>
      <c r="F5" s="108"/>
      <c r="G5" s="108"/>
      <c r="H5" s="108"/>
      <c r="I5" s="108"/>
      <c r="J5" s="108"/>
      <c r="K5" s="108"/>
      <c r="L5" s="108"/>
      <c r="M5" s="108"/>
      <c r="N5" s="108"/>
      <c r="O5" s="108"/>
      <c r="P5" s="108"/>
      <c r="Q5" s="108"/>
    </row>
    <row r="6" spans="1:17">
      <c r="A6" s="11"/>
      <c r="B6" s="19"/>
      <c r="C6" s="19"/>
      <c r="D6" s="19"/>
      <c r="E6" s="19"/>
      <c r="F6" s="19"/>
      <c r="G6" s="19"/>
      <c r="H6" s="19"/>
      <c r="I6" s="19"/>
      <c r="J6" s="19"/>
      <c r="K6" s="19"/>
      <c r="L6" s="19"/>
      <c r="M6" s="19"/>
      <c r="N6" s="19"/>
      <c r="O6" s="19"/>
      <c r="P6" s="19"/>
      <c r="Q6" s="19"/>
    </row>
    <row r="7" spans="1:17">
      <c r="A7" s="11"/>
      <c r="B7" s="14"/>
      <c r="C7" s="14"/>
      <c r="D7" s="14"/>
      <c r="E7" s="14"/>
      <c r="F7" s="14"/>
      <c r="G7" s="14"/>
      <c r="H7" s="14"/>
      <c r="I7" s="14"/>
      <c r="J7" s="14"/>
      <c r="K7" s="14"/>
      <c r="L7" s="14"/>
      <c r="M7" s="14"/>
      <c r="N7" s="14"/>
      <c r="O7" s="14"/>
      <c r="P7" s="14"/>
      <c r="Q7" s="14"/>
    </row>
    <row r="8" spans="1:17">
      <c r="A8" s="11"/>
      <c r="B8" s="31"/>
      <c r="C8" s="20" t="s">
        <v>848</v>
      </c>
      <c r="D8" s="20"/>
      <c r="E8" s="20"/>
      <c r="F8" s="20"/>
      <c r="G8" s="20"/>
      <c r="H8" s="20"/>
      <c r="I8" s="20"/>
      <c r="J8" s="22"/>
      <c r="K8" s="20" t="s">
        <v>849</v>
      </c>
      <c r="L8" s="20"/>
      <c r="M8" s="20"/>
      <c r="N8" s="20"/>
      <c r="O8" s="20"/>
      <c r="P8" s="20"/>
      <c r="Q8" s="20"/>
    </row>
    <row r="9" spans="1:17" ht="15.75" thickBot="1">
      <c r="A9" s="11"/>
      <c r="B9" s="31"/>
      <c r="C9" s="21" t="s">
        <v>729</v>
      </c>
      <c r="D9" s="21"/>
      <c r="E9" s="21"/>
      <c r="F9" s="21"/>
      <c r="G9" s="21"/>
      <c r="H9" s="21"/>
      <c r="I9" s="21"/>
      <c r="J9" s="22"/>
      <c r="K9" s="21" t="s">
        <v>729</v>
      </c>
      <c r="L9" s="21"/>
      <c r="M9" s="21"/>
      <c r="N9" s="21"/>
      <c r="O9" s="21"/>
      <c r="P9" s="21"/>
      <c r="Q9" s="21"/>
    </row>
    <row r="10" spans="1:17" ht="24" thickBot="1">
      <c r="A10" s="11"/>
      <c r="B10" s="56" t="s">
        <v>850</v>
      </c>
      <c r="C10" s="152">
        <v>2013</v>
      </c>
      <c r="D10" s="152"/>
      <c r="E10" s="152"/>
      <c r="F10" s="13"/>
      <c r="G10" s="152">
        <v>2012</v>
      </c>
      <c r="H10" s="152"/>
      <c r="I10" s="152"/>
      <c r="J10" s="13"/>
      <c r="K10" s="152">
        <v>2013</v>
      </c>
      <c r="L10" s="152"/>
      <c r="M10" s="152"/>
      <c r="N10" s="13"/>
      <c r="O10" s="152">
        <v>2012</v>
      </c>
      <c r="P10" s="152"/>
      <c r="Q10" s="152"/>
    </row>
    <row r="11" spans="1:17">
      <c r="A11" s="11"/>
      <c r="B11" s="13"/>
      <c r="C11" s="46"/>
      <c r="D11" s="46"/>
      <c r="E11" s="46"/>
      <c r="F11" s="13"/>
      <c r="G11" s="46"/>
      <c r="H11" s="46"/>
      <c r="I11" s="46"/>
      <c r="J11" s="13"/>
      <c r="K11" s="46"/>
      <c r="L11" s="46"/>
      <c r="M11" s="46"/>
      <c r="N11" s="13"/>
      <c r="O11" s="46"/>
      <c r="P11" s="46"/>
      <c r="Q11" s="46"/>
    </row>
    <row r="12" spans="1:17">
      <c r="A12" s="11"/>
      <c r="B12" s="112" t="s">
        <v>851</v>
      </c>
      <c r="C12" s="112"/>
      <c r="D12" s="112"/>
      <c r="E12" s="112"/>
      <c r="F12" s="112"/>
      <c r="G12" s="112"/>
      <c r="H12" s="112"/>
      <c r="I12" s="112"/>
      <c r="J12" s="112"/>
      <c r="K12" s="112"/>
      <c r="L12" s="112"/>
      <c r="M12" s="112"/>
      <c r="N12" s="112"/>
      <c r="O12" s="112"/>
      <c r="P12" s="112"/>
      <c r="Q12" s="112"/>
    </row>
    <row r="13" spans="1:17">
      <c r="A13" s="11"/>
      <c r="B13" s="100" t="s">
        <v>109</v>
      </c>
      <c r="C13" s="108" t="s">
        <v>217</v>
      </c>
      <c r="D13" s="101">
        <v>135648</v>
      </c>
      <c r="E13" s="22"/>
      <c r="F13" s="22"/>
      <c r="G13" s="108" t="s">
        <v>217</v>
      </c>
      <c r="H13" s="101">
        <v>171902</v>
      </c>
      <c r="I13" s="22"/>
      <c r="J13" s="22"/>
      <c r="K13" s="108" t="s">
        <v>217</v>
      </c>
      <c r="L13" s="101">
        <v>759136</v>
      </c>
      <c r="M13" s="22"/>
      <c r="N13" s="22"/>
      <c r="O13" s="108" t="s">
        <v>217</v>
      </c>
      <c r="P13" s="101">
        <v>569684</v>
      </c>
      <c r="Q13" s="22"/>
    </row>
    <row r="14" spans="1:17">
      <c r="A14" s="11"/>
      <c r="B14" s="100"/>
      <c r="C14" s="108"/>
      <c r="D14" s="101"/>
      <c r="E14" s="22"/>
      <c r="F14" s="22"/>
      <c r="G14" s="108"/>
      <c r="H14" s="101"/>
      <c r="I14" s="22"/>
      <c r="J14" s="22"/>
      <c r="K14" s="108"/>
      <c r="L14" s="101"/>
      <c r="M14" s="22"/>
      <c r="N14" s="22"/>
      <c r="O14" s="108"/>
      <c r="P14" s="101"/>
      <c r="Q14" s="22"/>
    </row>
    <row r="15" spans="1:17">
      <c r="A15" s="11"/>
      <c r="B15" s="95" t="s">
        <v>852</v>
      </c>
      <c r="C15" s="106">
        <v>285393</v>
      </c>
      <c r="D15" s="106"/>
      <c r="E15" s="29"/>
      <c r="F15" s="29"/>
      <c r="G15" s="106">
        <v>304199</v>
      </c>
      <c r="H15" s="106"/>
      <c r="I15" s="29"/>
      <c r="J15" s="29"/>
      <c r="K15" s="106">
        <v>289957</v>
      </c>
      <c r="L15" s="106"/>
      <c r="M15" s="29"/>
      <c r="N15" s="29"/>
      <c r="O15" s="106">
        <v>309675</v>
      </c>
      <c r="P15" s="106"/>
      <c r="Q15" s="29"/>
    </row>
    <row r="16" spans="1:17" ht="15.75" thickBot="1">
      <c r="A16" s="11"/>
      <c r="B16" s="95"/>
      <c r="C16" s="111"/>
      <c r="D16" s="111"/>
      <c r="E16" s="42"/>
      <c r="F16" s="29"/>
      <c r="G16" s="111"/>
      <c r="H16" s="111"/>
      <c r="I16" s="42"/>
      <c r="J16" s="29"/>
      <c r="K16" s="111"/>
      <c r="L16" s="111"/>
      <c r="M16" s="42"/>
      <c r="N16" s="29"/>
      <c r="O16" s="111"/>
      <c r="P16" s="111"/>
      <c r="Q16" s="42"/>
    </row>
    <row r="17" spans="1:17">
      <c r="A17" s="11"/>
      <c r="B17" s="100" t="s">
        <v>853</v>
      </c>
      <c r="C17" s="113" t="s">
        <v>217</v>
      </c>
      <c r="D17" s="134">
        <v>0.48</v>
      </c>
      <c r="E17" s="46"/>
      <c r="F17" s="22"/>
      <c r="G17" s="113" t="s">
        <v>217</v>
      </c>
      <c r="H17" s="134">
        <v>0.56999999999999995</v>
      </c>
      <c r="I17" s="46"/>
      <c r="J17" s="22"/>
      <c r="K17" s="113" t="s">
        <v>217</v>
      </c>
      <c r="L17" s="134">
        <v>2.62</v>
      </c>
      <c r="M17" s="46"/>
      <c r="N17" s="22"/>
      <c r="O17" s="113" t="s">
        <v>217</v>
      </c>
      <c r="P17" s="134">
        <v>1.84</v>
      </c>
      <c r="Q17" s="46"/>
    </row>
    <row r="18" spans="1:17" ht="15.75" thickBot="1">
      <c r="A18" s="11"/>
      <c r="B18" s="100"/>
      <c r="C18" s="126"/>
      <c r="D18" s="127"/>
      <c r="E18" s="37"/>
      <c r="F18" s="22"/>
      <c r="G18" s="126"/>
      <c r="H18" s="127"/>
      <c r="I18" s="37"/>
      <c r="J18" s="22"/>
      <c r="K18" s="126"/>
      <c r="L18" s="127"/>
      <c r="M18" s="37"/>
      <c r="N18" s="22"/>
      <c r="O18" s="126"/>
      <c r="P18" s="127"/>
      <c r="Q18" s="37"/>
    </row>
    <row r="19" spans="1:17">
      <c r="A19" s="11"/>
      <c r="B19" s="13"/>
      <c r="C19" s="46"/>
      <c r="D19" s="46"/>
      <c r="E19" s="46"/>
      <c r="F19" s="13"/>
      <c r="G19" s="46"/>
      <c r="H19" s="46"/>
      <c r="I19" s="46"/>
      <c r="J19" s="13"/>
      <c r="K19" s="46"/>
      <c r="L19" s="46"/>
      <c r="M19" s="46"/>
      <c r="N19" s="13"/>
      <c r="O19" s="46"/>
      <c r="P19" s="46"/>
      <c r="Q19" s="46"/>
    </row>
    <row r="20" spans="1:17">
      <c r="A20" s="11"/>
      <c r="B20" s="112" t="s">
        <v>854</v>
      </c>
      <c r="C20" s="112"/>
      <c r="D20" s="112"/>
      <c r="E20" s="112"/>
      <c r="F20" s="112"/>
      <c r="G20" s="112"/>
      <c r="H20" s="112"/>
      <c r="I20" s="112"/>
      <c r="J20" s="112"/>
      <c r="K20" s="112"/>
      <c r="L20" s="112"/>
      <c r="M20" s="112"/>
      <c r="N20" s="112"/>
      <c r="O20" s="112"/>
      <c r="P20" s="112"/>
      <c r="Q20" s="112"/>
    </row>
    <row r="21" spans="1:17">
      <c r="A21" s="11"/>
      <c r="B21" s="95" t="s">
        <v>852</v>
      </c>
      <c r="C21" s="106">
        <v>285393</v>
      </c>
      <c r="D21" s="106"/>
      <c r="E21" s="29"/>
      <c r="F21" s="29"/>
      <c r="G21" s="106">
        <v>304199</v>
      </c>
      <c r="H21" s="106"/>
      <c r="I21" s="29"/>
      <c r="J21" s="29"/>
      <c r="K21" s="106">
        <v>289957</v>
      </c>
      <c r="L21" s="106"/>
      <c r="M21" s="29"/>
      <c r="N21" s="29"/>
      <c r="O21" s="106">
        <v>309675</v>
      </c>
      <c r="P21" s="106"/>
      <c r="Q21" s="29"/>
    </row>
    <row r="22" spans="1:17">
      <c r="A22" s="11"/>
      <c r="B22" s="95"/>
      <c r="C22" s="106"/>
      <c r="D22" s="106"/>
      <c r="E22" s="29"/>
      <c r="F22" s="29"/>
      <c r="G22" s="106"/>
      <c r="H22" s="106"/>
      <c r="I22" s="29"/>
      <c r="J22" s="29"/>
      <c r="K22" s="106"/>
      <c r="L22" s="106"/>
      <c r="M22" s="29"/>
      <c r="N22" s="29"/>
      <c r="O22" s="106"/>
      <c r="P22" s="106"/>
      <c r="Q22" s="29"/>
    </row>
    <row r="23" spans="1:17">
      <c r="A23" s="11"/>
      <c r="B23" s="100" t="s">
        <v>855</v>
      </c>
      <c r="C23" s="101">
        <v>5097</v>
      </c>
      <c r="D23" s="101"/>
      <c r="E23" s="22"/>
      <c r="F23" s="22"/>
      <c r="G23" s="101">
        <v>3565</v>
      </c>
      <c r="H23" s="101"/>
      <c r="I23" s="22"/>
      <c r="J23" s="22"/>
      <c r="K23" s="101">
        <v>4871</v>
      </c>
      <c r="L23" s="101"/>
      <c r="M23" s="22"/>
      <c r="N23" s="22"/>
      <c r="O23" s="101">
        <v>2927</v>
      </c>
      <c r="P23" s="101"/>
      <c r="Q23" s="22"/>
    </row>
    <row r="24" spans="1:17" ht="15.75" thickBot="1">
      <c r="A24" s="11"/>
      <c r="B24" s="100"/>
      <c r="C24" s="102"/>
      <c r="D24" s="102"/>
      <c r="E24" s="37"/>
      <c r="F24" s="22"/>
      <c r="G24" s="102"/>
      <c r="H24" s="102"/>
      <c r="I24" s="37"/>
      <c r="J24" s="22"/>
      <c r="K24" s="102"/>
      <c r="L24" s="102"/>
      <c r="M24" s="37"/>
      <c r="N24" s="22"/>
      <c r="O24" s="102"/>
      <c r="P24" s="102"/>
      <c r="Q24" s="37"/>
    </row>
    <row r="25" spans="1:17">
      <c r="A25" s="11"/>
      <c r="B25" s="95" t="s">
        <v>856</v>
      </c>
      <c r="C25" s="98">
        <v>290490</v>
      </c>
      <c r="D25" s="98"/>
      <c r="E25" s="30"/>
      <c r="F25" s="29"/>
      <c r="G25" s="98">
        <v>307764</v>
      </c>
      <c r="H25" s="98"/>
      <c r="I25" s="30"/>
      <c r="J25" s="29"/>
      <c r="K25" s="98">
        <v>294828</v>
      </c>
      <c r="L25" s="98"/>
      <c r="M25" s="30"/>
      <c r="N25" s="29"/>
      <c r="O25" s="98">
        <v>312602</v>
      </c>
      <c r="P25" s="98"/>
      <c r="Q25" s="30"/>
    </row>
    <row r="26" spans="1:17" ht="15.75" thickBot="1">
      <c r="A26" s="11"/>
      <c r="B26" s="95"/>
      <c r="C26" s="111"/>
      <c r="D26" s="111"/>
      <c r="E26" s="42"/>
      <c r="F26" s="29"/>
      <c r="G26" s="111"/>
      <c r="H26" s="111"/>
      <c r="I26" s="42"/>
      <c r="J26" s="29"/>
      <c r="K26" s="111"/>
      <c r="L26" s="111"/>
      <c r="M26" s="42"/>
      <c r="N26" s="29"/>
      <c r="O26" s="111"/>
      <c r="P26" s="111"/>
      <c r="Q26" s="42"/>
    </row>
    <row r="27" spans="1:17">
      <c r="A27" s="11"/>
      <c r="B27" s="100" t="s">
        <v>857</v>
      </c>
      <c r="C27" s="113" t="s">
        <v>217</v>
      </c>
      <c r="D27" s="134">
        <v>0.47</v>
      </c>
      <c r="E27" s="46"/>
      <c r="F27" s="22"/>
      <c r="G27" s="113" t="s">
        <v>217</v>
      </c>
      <c r="H27" s="134">
        <v>0.56000000000000005</v>
      </c>
      <c r="I27" s="46"/>
      <c r="J27" s="22"/>
      <c r="K27" s="113" t="s">
        <v>217</v>
      </c>
      <c r="L27" s="134">
        <v>2.57</v>
      </c>
      <c r="M27" s="46"/>
      <c r="N27" s="22"/>
      <c r="O27" s="113" t="s">
        <v>217</v>
      </c>
      <c r="P27" s="134">
        <v>1.82</v>
      </c>
      <c r="Q27" s="46"/>
    </row>
    <row r="28" spans="1:17" ht="15.75" thickBot="1">
      <c r="A28" s="11"/>
      <c r="B28" s="100"/>
      <c r="C28" s="126"/>
      <c r="D28" s="127"/>
      <c r="E28" s="37"/>
      <c r="F28" s="22"/>
      <c r="G28" s="126"/>
      <c r="H28" s="127"/>
      <c r="I28" s="37"/>
      <c r="J28" s="22"/>
      <c r="K28" s="126"/>
      <c r="L28" s="127"/>
      <c r="M28" s="37"/>
      <c r="N28" s="22"/>
      <c r="O28" s="126"/>
      <c r="P28" s="127"/>
      <c r="Q28" s="37"/>
    </row>
    <row r="29" spans="1:17">
      <c r="A29" s="11"/>
      <c r="B29" s="103" t="s">
        <v>858</v>
      </c>
      <c r="C29" s="96" t="s">
        <v>217</v>
      </c>
      <c r="D29" s="122">
        <v>0.14000000000000001</v>
      </c>
      <c r="E29" s="30"/>
      <c r="F29" s="29"/>
      <c r="G29" s="96" t="s">
        <v>217</v>
      </c>
      <c r="H29" s="122">
        <v>0.11</v>
      </c>
      <c r="I29" s="30"/>
      <c r="J29" s="29"/>
      <c r="K29" s="96" t="s">
        <v>217</v>
      </c>
      <c r="L29" s="122">
        <v>0.42</v>
      </c>
      <c r="M29" s="30"/>
      <c r="N29" s="29"/>
      <c r="O29" s="96" t="s">
        <v>217</v>
      </c>
      <c r="P29" s="122">
        <v>0.33</v>
      </c>
      <c r="Q29" s="30"/>
    </row>
    <row r="30" spans="1:17" ht="15.75" thickBot="1">
      <c r="A30" s="11"/>
      <c r="B30" s="103"/>
      <c r="C30" s="125"/>
      <c r="D30" s="124"/>
      <c r="E30" s="42"/>
      <c r="F30" s="29"/>
      <c r="G30" s="125"/>
      <c r="H30" s="124"/>
      <c r="I30" s="42"/>
      <c r="J30" s="29"/>
      <c r="K30" s="125"/>
      <c r="L30" s="124"/>
      <c r="M30" s="42"/>
      <c r="N30" s="29"/>
      <c r="O30" s="125"/>
      <c r="P30" s="124"/>
      <c r="Q30" s="42"/>
    </row>
  </sheetData>
  <mergeCells count="140">
    <mergeCell ref="Q29:Q30"/>
    <mergeCell ref="A1:A2"/>
    <mergeCell ref="B1:Q1"/>
    <mergeCell ref="B2:Q2"/>
    <mergeCell ref="B3:Q3"/>
    <mergeCell ref="A4:A30"/>
    <mergeCell ref="B4:Q4"/>
    <mergeCell ref="B5:Q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B20:Q20"/>
    <mergeCell ref="B21:B22"/>
    <mergeCell ref="C21:D22"/>
    <mergeCell ref="E21:E22"/>
    <mergeCell ref="F21:F22"/>
    <mergeCell ref="G21:H22"/>
    <mergeCell ref="I21:I22"/>
    <mergeCell ref="J21:J22"/>
    <mergeCell ref="K21:L22"/>
    <mergeCell ref="M21:M22"/>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B12:Q12"/>
    <mergeCell ref="B13:B14"/>
    <mergeCell ref="C13:C14"/>
    <mergeCell ref="D13:D14"/>
    <mergeCell ref="E13:E14"/>
    <mergeCell ref="F13:F14"/>
    <mergeCell ref="G13:G14"/>
    <mergeCell ref="H13:H14"/>
    <mergeCell ref="I13:I14"/>
    <mergeCell ref="J13:J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c r="A3" s="2" t="s">
        <v>72</v>
      </c>
      <c r="B3" s="8">
        <v>26772143</v>
      </c>
      <c r="C3" s="8">
        <v>26544806</v>
      </c>
    </row>
    <row r="4" spans="1:3">
      <c r="A4" s="2" t="s">
        <v>73</v>
      </c>
      <c r="B4" s="6">
        <v>878679</v>
      </c>
      <c r="C4" s="6">
        <v>617486</v>
      </c>
    </row>
    <row r="5" spans="1:3" ht="30">
      <c r="A5" s="2" t="s">
        <v>74</v>
      </c>
      <c r="B5" s="6">
        <v>271465</v>
      </c>
      <c r="C5" s="6">
        <v>322563</v>
      </c>
    </row>
    <row r="6" spans="1:3">
      <c r="A6" s="2" t="s">
        <v>75</v>
      </c>
      <c r="B6" s="8">
        <v>3116940</v>
      </c>
      <c r="C6" s="8">
        <v>3262804</v>
      </c>
    </row>
    <row r="7" spans="1:3" ht="30">
      <c r="A7" s="2" t="s">
        <v>76</v>
      </c>
      <c r="B7" s="6">
        <v>999990000</v>
      </c>
      <c r="C7" s="6">
        <v>999990000</v>
      </c>
    </row>
    <row r="8" spans="1:3" ht="30">
      <c r="A8" s="2" t="s">
        <v>77</v>
      </c>
      <c r="B8" s="9">
        <v>0.01</v>
      </c>
      <c r="C8" s="9">
        <v>0.01</v>
      </c>
    </row>
    <row r="9" spans="1:3" ht="30">
      <c r="A9" s="2" t="s">
        <v>78</v>
      </c>
      <c r="B9" s="6">
        <v>282810509</v>
      </c>
      <c r="C9" s="6">
        <v>298681573</v>
      </c>
    </row>
    <row r="10" spans="1:3" ht="30">
      <c r="A10" s="2" t="s">
        <v>79</v>
      </c>
      <c r="B10" s="6">
        <v>282810509</v>
      </c>
      <c r="C10" s="6">
        <v>298681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s>
  <sheetData>
    <row r="1" spans="1:9" ht="15" customHeight="1">
      <c r="A1" s="7" t="s">
        <v>972</v>
      </c>
      <c r="B1" s="7" t="s">
        <v>1</v>
      </c>
      <c r="C1" s="7"/>
      <c r="D1" s="7"/>
      <c r="E1" s="7"/>
      <c r="F1" s="7"/>
      <c r="G1" s="7"/>
      <c r="H1" s="7"/>
      <c r="I1" s="7"/>
    </row>
    <row r="2" spans="1:9" ht="15" customHeight="1">
      <c r="A2" s="7"/>
      <c r="B2" s="7" t="s">
        <v>2</v>
      </c>
      <c r="C2" s="7"/>
      <c r="D2" s="7"/>
      <c r="E2" s="7"/>
      <c r="F2" s="7"/>
      <c r="G2" s="7"/>
      <c r="H2" s="7"/>
      <c r="I2" s="7"/>
    </row>
    <row r="3" spans="1:9" ht="30">
      <c r="A3" s="3" t="s">
        <v>860</v>
      </c>
      <c r="B3" s="25" t="s">
        <v>5</v>
      </c>
      <c r="C3" s="25"/>
      <c r="D3" s="25"/>
      <c r="E3" s="25"/>
      <c r="F3" s="25"/>
      <c r="G3" s="25"/>
      <c r="H3" s="25"/>
      <c r="I3" s="25"/>
    </row>
    <row r="4" spans="1:9" ht="15" customHeight="1">
      <c r="A4" s="11" t="s">
        <v>973</v>
      </c>
      <c r="B4" s="25" t="s">
        <v>5</v>
      </c>
      <c r="C4" s="25"/>
      <c r="D4" s="25"/>
      <c r="E4" s="25"/>
      <c r="F4" s="25"/>
      <c r="G4" s="25"/>
      <c r="H4" s="25"/>
      <c r="I4" s="25"/>
    </row>
    <row r="5" spans="1:9">
      <c r="A5" s="11"/>
      <c r="B5" s="19"/>
      <c r="C5" s="19"/>
      <c r="D5" s="19"/>
      <c r="E5" s="19"/>
      <c r="F5" s="19"/>
      <c r="G5" s="19"/>
      <c r="H5" s="19"/>
      <c r="I5" s="19"/>
    </row>
    <row r="6" spans="1:9">
      <c r="A6" s="11"/>
      <c r="B6" s="14"/>
      <c r="C6" s="14"/>
      <c r="D6" s="14"/>
      <c r="E6" s="14"/>
      <c r="F6" s="14"/>
      <c r="G6" s="14"/>
      <c r="H6" s="14"/>
      <c r="I6" s="14"/>
    </row>
    <row r="7" spans="1:9">
      <c r="A7" s="11"/>
      <c r="B7" s="118" t="s">
        <v>862</v>
      </c>
      <c r="C7" s="24">
        <v>41547</v>
      </c>
      <c r="D7" s="24"/>
      <c r="E7" s="24"/>
      <c r="F7" s="22"/>
      <c r="G7" s="24">
        <v>41274</v>
      </c>
      <c r="H7" s="24"/>
      <c r="I7" s="24"/>
    </row>
    <row r="8" spans="1:9" ht="24" thickBot="1">
      <c r="A8" s="11"/>
      <c r="B8" s="16" t="s">
        <v>863</v>
      </c>
      <c r="C8" s="169"/>
      <c r="D8" s="169"/>
      <c r="E8" s="169"/>
      <c r="F8" s="22"/>
      <c r="G8" s="169"/>
      <c r="H8" s="169"/>
      <c r="I8" s="169"/>
    </row>
    <row r="9" spans="1:9">
      <c r="A9" s="11"/>
      <c r="B9" s="104" t="s">
        <v>864</v>
      </c>
      <c r="C9" s="122">
        <v>4</v>
      </c>
      <c r="D9" s="122"/>
      <c r="E9" s="30"/>
      <c r="F9" s="29"/>
      <c r="G9" s="122">
        <v>4</v>
      </c>
      <c r="H9" s="122"/>
      <c r="I9" s="30"/>
    </row>
    <row r="10" spans="1:9">
      <c r="A10" s="11"/>
      <c r="B10" s="104"/>
      <c r="C10" s="172"/>
      <c r="D10" s="172"/>
      <c r="E10" s="66"/>
      <c r="F10" s="29"/>
      <c r="G10" s="172"/>
      <c r="H10" s="172"/>
      <c r="I10" s="66"/>
    </row>
    <row r="11" spans="1:9" ht="22.5" customHeight="1">
      <c r="A11" s="11"/>
      <c r="B11" s="108" t="s">
        <v>865</v>
      </c>
      <c r="C11" s="123" t="s">
        <v>266</v>
      </c>
      <c r="D11" s="123"/>
      <c r="E11" s="108" t="s">
        <v>234</v>
      </c>
      <c r="F11" s="22"/>
      <c r="G11" s="123" t="s">
        <v>218</v>
      </c>
      <c r="H11" s="123"/>
      <c r="I11" s="22"/>
    </row>
    <row r="12" spans="1:9" ht="15.75" thickBot="1">
      <c r="A12" s="11"/>
      <c r="B12" s="108"/>
      <c r="C12" s="127"/>
      <c r="D12" s="127"/>
      <c r="E12" s="126"/>
      <c r="F12" s="22"/>
      <c r="G12" s="127"/>
      <c r="H12" s="127"/>
      <c r="I12" s="37"/>
    </row>
    <row r="13" spans="1:9">
      <c r="A13" s="11"/>
      <c r="B13" s="104" t="s">
        <v>866</v>
      </c>
      <c r="C13" s="122">
        <v>3</v>
      </c>
      <c r="D13" s="122"/>
      <c r="E13" s="30"/>
      <c r="F13" s="29"/>
      <c r="G13" s="122">
        <v>4</v>
      </c>
      <c r="H13" s="122"/>
      <c r="I13" s="30"/>
    </row>
    <row r="14" spans="1:9" ht="15.75" thickBot="1">
      <c r="A14" s="11"/>
      <c r="B14" s="104"/>
      <c r="C14" s="124"/>
      <c r="D14" s="124"/>
      <c r="E14" s="42"/>
      <c r="F14" s="29"/>
      <c r="G14" s="124"/>
      <c r="H14" s="124"/>
      <c r="I14" s="42"/>
    </row>
    <row r="15" spans="1:9">
      <c r="A15" s="11"/>
      <c r="B15" s="108" t="s">
        <v>779</v>
      </c>
      <c r="C15" s="113" t="s">
        <v>217</v>
      </c>
      <c r="D15" s="115">
        <v>108255</v>
      </c>
      <c r="E15" s="46"/>
      <c r="F15" s="22"/>
      <c r="G15" s="113" t="s">
        <v>217</v>
      </c>
      <c r="H15" s="115">
        <v>115464</v>
      </c>
      <c r="I15" s="46"/>
    </row>
    <row r="16" spans="1:9">
      <c r="A16" s="11"/>
      <c r="B16" s="108"/>
      <c r="C16" s="108"/>
      <c r="D16" s="101"/>
      <c r="E16" s="22"/>
      <c r="F16" s="22"/>
      <c r="G16" s="108"/>
      <c r="H16" s="101"/>
      <c r="I16" s="22"/>
    </row>
    <row r="17" spans="1:9">
      <c r="A17" s="11"/>
      <c r="B17" s="104" t="s">
        <v>780</v>
      </c>
      <c r="C17" s="104" t="s">
        <v>217</v>
      </c>
      <c r="D17" s="121" t="s">
        <v>218</v>
      </c>
      <c r="E17" s="29"/>
      <c r="F17" s="29"/>
      <c r="G17" s="104" t="s">
        <v>217</v>
      </c>
      <c r="H17" s="121" t="s">
        <v>218</v>
      </c>
      <c r="I17" s="29"/>
    </row>
    <row r="18" spans="1:9" ht="15.75" thickBot="1">
      <c r="A18" s="11"/>
      <c r="B18" s="104"/>
      <c r="C18" s="125"/>
      <c r="D18" s="124"/>
      <c r="E18" s="42"/>
      <c r="F18" s="29"/>
      <c r="G18" s="125"/>
      <c r="H18" s="124"/>
      <c r="I18" s="42"/>
    </row>
    <row r="19" spans="1:9">
      <c r="A19" s="11"/>
      <c r="B19" s="108" t="s">
        <v>867</v>
      </c>
      <c r="C19" s="113" t="s">
        <v>217</v>
      </c>
      <c r="D19" s="115">
        <v>108255</v>
      </c>
      <c r="E19" s="46"/>
      <c r="F19" s="22"/>
      <c r="G19" s="113" t="s">
        <v>217</v>
      </c>
      <c r="H19" s="115">
        <v>115464</v>
      </c>
      <c r="I19" s="46"/>
    </row>
    <row r="20" spans="1:9" ht="15.75" thickBot="1">
      <c r="A20" s="11"/>
      <c r="B20" s="108"/>
      <c r="C20" s="126"/>
      <c r="D20" s="102"/>
      <c r="E20" s="37"/>
      <c r="F20" s="22"/>
      <c r="G20" s="126"/>
      <c r="H20" s="102"/>
      <c r="I20" s="37"/>
    </row>
    <row r="21" spans="1:9">
      <c r="A21" s="11"/>
      <c r="B21" s="104" t="s">
        <v>868</v>
      </c>
      <c r="C21" s="96" t="s">
        <v>217</v>
      </c>
      <c r="D21" s="122" t="s">
        <v>218</v>
      </c>
      <c r="E21" s="30"/>
      <c r="F21" s="29"/>
      <c r="G21" s="96" t="s">
        <v>217</v>
      </c>
      <c r="H21" s="98">
        <v>1399</v>
      </c>
      <c r="I21" s="30"/>
    </row>
    <row r="22" spans="1:9">
      <c r="A22" s="11"/>
      <c r="B22" s="104"/>
      <c r="C22" s="104"/>
      <c r="D22" s="121"/>
      <c r="E22" s="29"/>
      <c r="F22" s="29"/>
      <c r="G22" s="104"/>
      <c r="H22" s="106"/>
      <c r="I22" s="29"/>
    </row>
    <row r="23" spans="1:9">
      <c r="A23" s="11"/>
      <c r="B23" s="108" t="s">
        <v>869</v>
      </c>
      <c r="C23" s="108" t="s">
        <v>217</v>
      </c>
      <c r="D23" s="123">
        <v>170</v>
      </c>
      <c r="E23" s="22"/>
      <c r="F23" s="22"/>
      <c r="G23" s="108" t="s">
        <v>217</v>
      </c>
      <c r="H23" s="123">
        <v>279</v>
      </c>
      <c r="I23" s="22"/>
    </row>
    <row r="24" spans="1:9">
      <c r="A24" s="11"/>
      <c r="B24" s="108"/>
      <c r="C24" s="108"/>
      <c r="D24" s="123"/>
      <c r="E24" s="22"/>
      <c r="F24" s="22"/>
      <c r="G24" s="108"/>
      <c r="H24" s="123"/>
      <c r="I24" s="22"/>
    </row>
    <row r="25" spans="1:9">
      <c r="A25" s="11"/>
      <c r="B25" s="104" t="s">
        <v>870</v>
      </c>
      <c r="C25" s="121">
        <v>26.3</v>
      </c>
      <c r="D25" s="121"/>
      <c r="E25" s="29"/>
      <c r="F25" s="29"/>
      <c r="G25" s="121">
        <v>25.4</v>
      </c>
      <c r="H25" s="121"/>
      <c r="I25" s="29"/>
    </row>
    <row r="26" spans="1:9">
      <c r="A26" s="11"/>
      <c r="B26" s="104"/>
      <c r="C26" s="121"/>
      <c r="D26" s="121"/>
      <c r="E26" s="29"/>
      <c r="F26" s="29"/>
      <c r="G26" s="121"/>
      <c r="H26" s="121"/>
      <c r="I26" s="29"/>
    </row>
  </sheetData>
  <mergeCells count="74">
    <mergeCell ref="A1:A2"/>
    <mergeCell ref="B1:I1"/>
    <mergeCell ref="B2:I2"/>
    <mergeCell ref="B3:I3"/>
    <mergeCell ref="A4:A26"/>
    <mergeCell ref="B4:I4"/>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5:I5"/>
    <mergeCell ref="C7:E8"/>
    <mergeCell ref="F7:F8"/>
    <mergeCell ref="G7:I8"/>
    <mergeCell ref="B9:B10"/>
    <mergeCell ref="C9:D10"/>
    <mergeCell ref="E9:E10"/>
    <mergeCell ref="F9:F10"/>
    <mergeCell ref="G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5" max="5" width="1.5703125" customWidth="1"/>
    <col min="7" max="7" width="5.42578125" customWidth="1"/>
    <col min="8" max="8" width="22.7109375" customWidth="1"/>
    <col min="9" max="9" width="4.28515625" customWidth="1"/>
    <col min="11" max="11" width="36.5703125" bestFit="1" customWidth="1"/>
    <col min="12" max="12" width="6.5703125" customWidth="1"/>
    <col min="13" max="13" width="1.5703125" customWidth="1"/>
    <col min="15" max="15" width="4.5703125" customWidth="1"/>
    <col min="16" max="16" width="16.5703125" customWidth="1"/>
    <col min="17" max="17" width="3.5703125" customWidth="1"/>
    <col min="19" max="19" width="2" customWidth="1"/>
    <col min="20" max="20" width="5.5703125" customWidth="1"/>
    <col min="23" max="23" width="2" customWidth="1"/>
    <col min="25" max="25" width="1.5703125" customWidth="1"/>
  </cols>
  <sheetData>
    <row r="1" spans="1:25" ht="15" customHeight="1">
      <c r="A1" s="7" t="s">
        <v>9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76</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1" t="s">
        <v>975</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11"/>
      <c r="B5" s="108" t="s">
        <v>877</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c r="A8" s="11"/>
      <c r="B8" s="118" t="s">
        <v>878</v>
      </c>
      <c r="C8" s="20" t="s">
        <v>879</v>
      </c>
      <c r="D8" s="20"/>
      <c r="E8" s="20"/>
      <c r="F8" s="22"/>
      <c r="G8" s="20" t="s">
        <v>880</v>
      </c>
      <c r="H8" s="20"/>
      <c r="I8" s="20"/>
      <c r="J8" s="22"/>
      <c r="K8" s="20" t="s">
        <v>881</v>
      </c>
      <c r="L8" s="20"/>
      <c r="M8" s="20"/>
      <c r="N8" s="22"/>
      <c r="O8" s="20" t="s">
        <v>882</v>
      </c>
      <c r="P8" s="20"/>
      <c r="Q8" s="20"/>
      <c r="R8" s="22"/>
      <c r="S8" s="20" t="s">
        <v>883</v>
      </c>
      <c r="T8" s="20"/>
      <c r="U8" s="20"/>
      <c r="V8" s="22"/>
      <c r="W8" s="20" t="s">
        <v>124</v>
      </c>
      <c r="X8" s="20"/>
      <c r="Y8" s="20"/>
    </row>
    <row r="9" spans="1:25" ht="15.75" thickBot="1">
      <c r="A9" s="11"/>
      <c r="B9" s="16" t="s">
        <v>198</v>
      </c>
      <c r="C9" s="21"/>
      <c r="D9" s="21"/>
      <c r="E9" s="21"/>
      <c r="F9" s="22"/>
      <c r="G9" s="21"/>
      <c r="H9" s="21"/>
      <c r="I9" s="21"/>
      <c r="J9" s="22"/>
      <c r="K9" s="21"/>
      <c r="L9" s="21"/>
      <c r="M9" s="21"/>
      <c r="N9" s="22"/>
      <c r="O9" s="21"/>
      <c r="P9" s="21"/>
      <c r="Q9" s="21"/>
      <c r="R9" s="22"/>
      <c r="S9" s="21"/>
      <c r="T9" s="21"/>
      <c r="U9" s="21"/>
      <c r="V9" s="37"/>
      <c r="W9" s="21"/>
      <c r="X9" s="21"/>
      <c r="Y9" s="21"/>
    </row>
    <row r="10" spans="1:25">
      <c r="A10" s="11"/>
      <c r="B10" s="104" t="s">
        <v>884</v>
      </c>
      <c r="C10" s="96" t="s">
        <v>217</v>
      </c>
      <c r="D10" s="98">
        <v>796073</v>
      </c>
      <c r="E10" s="30"/>
      <c r="F10" s="29"/>
      <c r="G10" s="96" t="s">
        <v>217</v>
      </c>
      <c r="H10" s="122" t="s">
        <v>885</v>
      </c>
      <c r="I10" s="96" t="s">
        <v>234</v>
      </c>
      <c r="J10" s="29"/>
      <c r="K10" s="96" t="s">
        <v>217</v>
      </c>
      <c r="L10" s="98">
        <v>41755</v>
      </c>
      <c r="M10" s="30"/>
      <c r="N10" s="29"/>
      <c r="O10" s="96" t="s">
        <v>217</v>
      </c>
      <c r="P10" s="122" t="s">
        <v>886</v>
      </c>
      <c r="Q10" s="96" t="s">
        <v>234</v>
      </c>
      <c r="R10" s="29"/>
      <c r="S10" s="96" t="s">
        <v>217</v>
      </c>
      <c r="T10" s="98">
        <v>1894</v>
      </c>
      <c r="U10" s="30"/>
      <c r="V10" s="30"/>
      <c r="W10" s="96" t="s">
        <v>217</v>
      </c>
      <c r="X10" s="98">
        <v>710760</v>
      </c>
      <c r="Y10" s="30"/>
    </row>
    <row r="11" spans="1:25">
      <c r="A11" s="11"/>
      <c r="B11" s="104"/>
      <c r="C11" s="97"/>
      <c r="D11" s="99"/>
      <c r="E11" s="66"/>
      <c r="F11" s="29"/>
      <c r="G11" s="97"/>
      <c r="H11" s="172"/>
      <c r="I11" s="97"/>
      <c r="J11" s="29"/>
      <c r="K11" s="97"/>
      <c r="L11" s="99"/>
      <c r="M11" s="66"/>
      <c r="N11" s="29"/>
      <c r="O11" s="97"/>
      <c r="P11" s="172"/>
      <c r="Q11" s="97"/>
      <c r="R11" s="29"/>
      <c r="S11" s="97"/>
      <c r="T11" s="99"/>
      <c r="U11" s="66"/>
      <c r="V11" s="66"/>
      <c r="W11" s="97"/>
      <c r="X11" s="99"/>
      <c r="Y11" s="66"/>
    </row>
    <row r="12" spans="1:25">
      <c r="A12" s="11"/>
      <c r="B12" s="100" t="s">
        <v>887</v>
      </c>
      <c r="C12" s="101">
        <v>121956</v>
      </c>
      <c r="D12" s="101"/>
      <c r="E12" s="22"/>
      <c r="F12" s="22"/>
      <c r="G12" s="123" t="s">
        <v>218</v>
      </c>
      <c r="H12" s="123"/>
      <c r="I12" s="22"/>
      <c r="J12" s="22"/>
      <c r="K12" s="101">
        <v>4020</v>
      </c>
      <c r="L12" s="101"/>
      <c r="M12" s="22"/>
      <c r="N12" s="22"/>
      <c r="O12" s="101">
        <v>1092</v>
      </c>
      <c r="P12" s="101"/>
      <c r="Q12" s="22"/>
      <c r="R12" s="22"/>
      <c r="S12" s="123" t="s">
        <v>218</v>
      </c>
      <c r="T12" s="123"/>
      <c r="U12" s="22"/>
      <c r="V12" s="22"/>
      <c r="W12" s="101">
        <v>127068</v>
      </c>
      <c r="X12" s="101"/>
      <c r="Y12" s="22"/>
    </row>
    <row r="13" spans="1:25">
      <c r="A13" s="11"/>
      <c r="B13" s="100"/>
      <c r="C13" s="101"/>
      <c r="D13" s="101"/>
      <c r="E13" s="22"/>
      <c r="F13" s="22"/>
      <c r="G13" s="123"/>
      <c r="H13" s="123"/>
      <c r="I13" s="22"/>
      <c r="J13" s="22"/>
      <c r="K13" s="101"/>
      <c r="L13" s="101"/>
      <c r="M13" s="22"/>
      <c r="N13" s="22"/>
      <c r="O13" s="101"/>
      <c r="P13" s="101"/>
      <c r="Q13" s="22"/>
      <c r="R13" s="22"/>
      <c r="S13" s="123"/>
      <c r="T13" s="123"/>
      <c r="U13" s="22"/>
      <c r="V13" s="22"/>
      <c r="W13" s="101"/>
      <c r="X13" s="101"/>
      <c r="Y13" s="22"/>
    </row>
    <row r="14" spans="1:25">
      <c r="A14" s="11"/>
      <c r="B14" s="95" t="s">
        <v>888</v>
      </c>
      <c r="C14" s="121" t="s">
        <v>889</v>
      </c>
      <c r="D14" s="121"/>
      <c r="E14" s="104" t="s">
        <v>234</v>
      </c>
      <c r="F14" s="29"/>
      <c r="G14" s="106">
        <v>7474</v>
      </c>
      <c r="H14" s="106"/>
      <c r="I14" s="29"/>
      <c r="J14" s="29"/>
      <c r="K14" s="121" t="s">
        <v>218</v>
      </c>
      <c r="L14" s="121"/>
      <c r="M14" s="29"/>
      <c r="N14" s="29"/>
      <c r="O14" s="121" t="s">
        <v>218</v>
      </c>
      <c r="P14" s="121"/>
      <c r="Q14" s="29"/>
      <c r="R14" s="29"/>
      <c r="S14" s="121">
        <v>110</v>
      </c>
      <c r="T14" s="121"/>
      <c r="U14" s="29"/>
      <c r="V14" s="29"/>
      <c r="W14" s="106">
        <v>2068</v>
      </c>
      <c r="X14" s="106"/>
      <c r="Y14" s="29"/>
    </row>
    <row r="15" spans="1:25">
      <c r="A15" s="11"/>
      <c r="B15" s="95"/>
      <c r="C15" s="121"/>
      <c r="D15" s="121"/>
      <c r="E15" s="104"/>
      <c r="F15" s="29"/>
      <c r="G15" s="106"/>
      <c r="H15" s="106"/>
      <c r="I15" s="29"/>
      <c r="J15" s="29"/>
      <c r="K15" s="121"/>
      <c r="L15" s="121"/>
      <c r="M15" s="29"/>
      <c r="N15" s="29"/>
      <c r="O15" s="121"/>
      <c r="P15" s="121"/>
      <c r="Q15" s="29"/>
      <c r="R15" s="29"/>
      <c r="S15" s="121"/>
      <c r="T15" s="121"/>
      <c r="U15" s="29"/>
      <c r="V15" s="29"/>
      <c r="W15" s="106"/>
      <c r="X15" s="106"/>
      <c r="Y15" s="29"/>
    </row>
    <row r="16" spans="1:25">
      <c r="A16" s="11"/>
      <c r="B16" s="100" t="s">
        <v>890</v>
      </c>
      <c r="C16" s="123" t="s">
        <v>891</v>
      </c>
      <c r="D16" s="123"/>
      <c r="E16" s="108" t="s">
        <v>234</v>
      </c>
      <c r="F16" s="22"/>
      <c r="G16" s="123" t="s">
        <v>301</v>
      </c>
      <c r="H16" s="123"/>
      <c r="I16" s="108" t="s">
        <v>234</v>
      </c>
      <c r="J16" s="22"/>
      <c r="K16" s="123" t="s">
        <v>218</v>
      </c>
      <c r="L16" s="123"/>
      <c r="M16" s="22"/>
      <c r="N16" s="22"/>
      <c r="O16" s="123" t="s">
        <v>218</v>
      </c>
      <c r="P16" s="123"/>
      <c r="Q16" s="22"/>
      <c r="R16" s="22"/>
      <c r="S16" s="123" t="s">
        <v>218</v>
      </c>
      <c r="T16" s="123"/>
      <c r="U16" s="22"/>
      <c r="V16" s="22"/>
      <c r="W16" s="123" t="s">
        <v>892</v>
      </c>
      <c r="X16" s="123"/>
      <c r="Y16" s="108" t="s">
        <v>234</v>
      </c>
    </row>
    <row r="17" spans="1:25" ht="15.75" thickBot="1">
      <c r="A17" s="11"/>
      <c r="B17" s="100"/>
      <c r="C17" s="127"/>
      <c r="D17" s="127"/>
      <c r="E17" s="126"/>
      <c r="F17" s="22"/>
      <c r="G17" s="127"/>
      <c r="H17" s="127"/>
      <c r="I17" s="126"/>
      <c r="J17" s="22"/>
      <c r="K17" s="127"/>
      <c r="L17" s="127"/>
      <c r="M17" s="37"/>
      <c r="N17" s="22"/>
      <c r="O17" s="127"/>
      <c r="P17" s="127"/>
      <c r="Q17" s="37"/>
      <c r="R17" s="22"/>
      <c r="S17" s="127"/>
      <c r="T17" s="127"/>
      <c r="U17" s="37"/>
      <c r="V17" s="22"/>
      <c r="W17" s="127"/>
      <c r="X17" s="127"/>
      <c r="Y17" s="126"/>
    </row>
    <row r="18" spans="1:25">
      <c r="A18" s="11"/>
      <c r="B18" s="95" t="s">
        <v>893</v>
      </c>
      <c r="C18" s="98">
        <v>38865</v>
      </c>
      <c r="D18" s="98"/>
      <c r="E18" s="30"/>
      <c r="F18" s="29"/>
      <c r="G18" s="98">
        <v>7469</v>
      </c>
      <c r="H18" s="98"/>
      <c r="I18" s="30"/>
      <c r="J18" s="29"/>
      <c r="K18" s="98">
        <v>4020</v>
      </c>
      <c r="L18" s="98"/>
      <c r="M18" s="30"/>
      <c r="N18" s="29"/>
      <c r="O18" s="98">
        <v>1092</v>
      </c>
      <c r="P18" s="98"/>
      <c r="Q18" s="30"/>
      <c r="R18" s="29"/>
      <c r="S18" s="122">
        <v>110</v>
      </c>
      <c r="T18" s="122"/>
      <c r="U18" s="30"/>
      <c r="V18" s="29"/>
      <c r="W18" s="98">
        <v>51556</v>
      </c>
      <c r="X18" s="98"/>
      <c r="Y18" s="30"/>
    </row>
    <row r="19" spans="1:25" ht="15.75" thickBot="1">
      <c r="A19" s="11"/>
      <c r="B19" s="95"/>
      <c r="C19" s="111"/>
      <c r="D19" s="111"/>
      <c r="E19" s="42"/>
      <c r="F19" s="29"/>
      <c r="G19" s="111"/>
      <c r="H19" s="111"/>
      <c r="I19" s="42"/>
      <c r="J19" s="29"/>
      <c r="K19" s="111"/>
      <c r="L19" s="111"/>
      <c r="M19" s="42"/>
      <c r="N19" s="29"/>
      <c r="O19" s="111"/>
      <c r="P19" s="111"/>
      <c r="Q19" s="42"/>
      <c r="R19" s="29"/>
      <c r="S19" s="124"/>
      <c r="T19" s="124"/>
      <c r="U19" s="42"/>
      <c r="V19" s="29"/>
      <c r="W19" s="111"/>
      <c r="X19" s="111"/>
      <c r="Y19" s="42"/>
    </row>
    <row r="20" spans="1:25">
      <c r="A20" s="11"/>
      <c r="B20" s="108" t="s">
        <v>894</v>
      </c>
      <c r="C20" s="113" t="s">
        <v>217</v>
      </c>
      <c r="D20" s="115">
        <v>834938</v>
      </c>
      <c r="E20" s="46"/>
      <c r="F20" s="22"/>
      <c r="G20" s="113" t="s">
        <v>217</v>
      </c>
      <c r="H20" s="134" t="s">
        <v>895</v>
      </c>
      <c r="I20" s="113" t="s">
        <v>234</v>
      </c>
      <c r="J20" s="22"/>
      <c r="K20" s="113" t="s">
        <v>217</v>
      </c>
      <c r="L20" s="115">
        <v>45775</v>
      </c>
      <c r="M20" s="46"/>
      <c r="N20" s="22"/>
      <c r="O20" s="113" t="s">
        <v>217</v>
      </c>
      <c r="P20" s="134" t="s">
        <v>896</v>
      </c>
      <c r="Q20" s="113" t="s">
        <v>234</v>
      </c>
      <c r="R20" s="22"/>
      <c r="S20" s="113" t="s">
        <v>217</v>
      </c>
      <c r="T20" s="115">
        <v>2004</v>
      </c>
      <c r="U20" s="46"/>
      <c r="V20" s="22"/>
      <c r="W20" s="113" t="s">
        <v>217</v>
      </c>
      <c r="X20" s="115">
        <v>762316</v>
      </c>
      <c r="Y20" s="46"/>
    </row>
    <row r="21" spans="1:25" ht="15.75" thickBot="1">
      <c r="A21" s="11"/>
      <c r="B21" s="108"/>
      <c r="C21" s="173"/>
      <c r="D21" s="174"/>
      <c r="E21" s="175"/>
      <c r="F21" s="22"/>
      <c r="G21" s="173"/>
      <c r="H21" s="176"/>
      <c r="I21" s="173"/>
      <c r="J21" s="22"/>
      <c r="K21" s="173"/>
      <c r="L21" s="174"/>
      <c r="M21" s="175"/>
      <c r="N21" s="22"/>
      <c r="O21" s="173"/>
      <c r="P21" s="176"/>
      <c r="Q21" s="173"/>
      <c r="R21" s="22"/>
      <c r="S21" s="173"/>
      <c r="T21" s="174"/>
      <c r="U21" s="175"/>
      <c r="V21" s="22"/>
      <c r="W21" s="173"/>
      <c r="X21" s="174"/>
      <c r="Y21" s="175"/>
    </row>
    <row r="22" spans="1:25" ht="15.75" thickTop="1">
      <c r="A22" s="11"/>
      <c r="B22" s="31" t="s">
        <v>246</v>
      </c>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1"/>
      <c r="B23" s="14"/>
      <c r="C23" s="14"/>
    </row>
    <row r="24" spans="1:25" ht="45">
      <c r="A24" s="11"/>
      <c r="B24" s="54">
        <v>-1</v>
      </c>
      <c r="C24" s="55" t="s">
        <v>897</v>
      </c>
    </row>
    <row r="25" spans="1:25">
      <c r="A25" s="11"/>
      <c r="B25" s="14"/>
      <c r="C25" s="14"/>
    </row>
    <row r="26" spans="1:25" ht="45">
      <c r="A26" s="11"/>
      <c r="B26" s="54">
        <v>-2</v>
      </c>
      <c r="C26" s="55" t="s">
        <v>898</v>
      </c>
    </row>
    <row r="27" spans="1:25">
      <c r="A27" s="11"/>
      <c r="B27" s="108" t="s">
        <v>899</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row>
    <row r="28" spans="1:25">
      <c r="A28" s="11"/>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1"/>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c r="A30" s="11"/>
      <c r="B30" s="118" t="s">
        <v>900</v>
      </c>
      <c r="C30" s="20" t="s">
        <v>901</v>
      </c>
      <c r="D30" s="20"/>
      <c r="E30" s="20"/>
      <c r="F30" s="22"/>
      <c r="G30" s="20" t="s">
        <v>880</v>
      </c>
      <c r="H30" s="20"/>
      <c r="I30" s="20"/>
      <c r="J30" s="22"/>
      <c r="K30" s="20" t="s">
        <v>881</v>
      </c>
      <c r="L30" s="20"/>
      <c r="M30" s="20"/>
      <c r="N30" s="22"/>
      <c r="O30" s="20" t="s">
        <v>882</v>
      </c>
      <c r="P30" s="20"/>
      <c r="Q30" s="20"/>
      <c r="R30" s="22"/>
      <c r="S30" s="20" t="s">
        <v>883</v>
      </c>
      <c r="T30" s="20"/>
      <c r="U30" s="20"/>
      <c r="V30" s="22"/>
      <c r="W30" s="20" t="s">
        <v>124</v>
      </c>
      <c r="X30" s="20"/>
      <c r="Y30" s="20"/>
    </row>
    <row r="31" spans="1:25" ht="15.75" thickBot="1">
      <c r="A31" s="11"/>
      <c r="B31" s="16" t="s">
        <v>198</v>
      </c>
      <c r="C31" s="21"/>
      <c r="D31" s="21"/>
      <c r="E31" s="21"/>
      <c r="F31" s="22"/>
      <c r="G31" s="21"/>
      <c r="H31" s="21"/>
      <c r="I31" s="21"/>
      <c r="J31" s="22"/>
      <c r="K31" s="21"/>
      <c r="L31" s="21"/>
      <c r="M31" s="21"/>
      <c r="N31" s="22"/>
      <c r="O31" s="21"/>
      <c r="P31" s="21"/>
      <c r="Q31" s="21"/>
      <c r="R31" s="22"/>
      <c r="S31" s="21"/>
      <c r="T31" s="21"/>
      <c r="U31" s="21"/>
      <c r="V31" s="37"/>
      <c r="W31" s="21"/>
      <c r="X31" s="21"/>
      <c r="Y31" s="21"/>
    </row>
    <row r="32" spans="1:25">
      <c r="A32" s="11"/>
      <c r="B32" s="104" t="s">
        <v>902</v>
      </c>
      <c r="C32" s="96" t="s">
        <v>217</v>
      </c>
      <c r="D32" s="98">
        <v>1597832</v>
      </c>
      <c r="E32" s="30"/>
      <c r="F32" s="29"/>
      <c r="G32" s="96" t="s">
        <v>217</v>
      </c>
      <c r="H32" s="122" t="s">
        <v>903</v>
      </c>
      <c r="I32" s="96" t="s">
        <v>234</v>
      </c>
      <c r="J32" s="29"/>
      <c r="K32" s="96" t="s">
        <v>217</v>
      </c>
      <c r="L32" s="98">
        <v>69391</v>
      </c>
      <c r="M32" s="30"/>
      <c r="N32" s="29"/>
      <c r="O32" s="96" t="s">
        <v>217</v>
      </c>
      <c r="P32" s="122" t="s">
        <v>904</v>
      </c>
      <c r="Q32" s="96" t="s">
        <v>234</v>
      </c>
      <c r="R32" s="29"/>
      <c r="S32" s="96" t="s">
        <v>217</v>
      </c>
      <c r="T32" s="98">
        <v>1674</v>
      </c>
      <c r="U32" s="30"/>
      <c r="V32" s="30"/>
      <c r="W32" s="96" t="s">
        <v>217</v>
      </c>
      <c r="X32" s="98">
        <v>1520020</v>
      </c>
      <c r="Y32" s="30"/>
    </row>
    <row r="33" spans="1:25">
      <c r="A33" s="11"/>
      <c r="B33" s="104"/>
      <c r="C33" s="97"/>
      <c r="D33" s="99"/>
      <c r="E33" s="66"/>
      <c r="F33" s="29"/>
      <c r="G33" s="97"/>
      <c r="H33" s="172"/>
      <c r="I33" s="97"/>
      <c r="J33" s="29"/>
      <c r="K33" s="97"/>
      <c r="L33" s="99"/>
      <c r="M33" s="66"/>
      <c r="N33" s="29"/>
      <c r="O33" s="97"/>
      <c r="P33" s="172"/>
      <c r="Q33" s="97"/>
      <c r="R33" s="29"/>
      <c r="S33" s="97"/>
      <c r="T33" s="99"/>
      <c r="U33" s="66"/>
      <c r="V33" s="66"/>
      <c r="W33" s="97"/>
      <c r="X33" s="99"/>
      <c r="Y33" s="66"/>
    </row>
    <row r="34" spans="1:25">
      <c r="A34" s="11"/>
      <c r="B34" s="100" t="s">
        <v>905</v>
      </c>
      <c r="C34" s="123" t="s">
        <v>906</v>
      </c>
      <c r="D34" s="123"/>
      <c r="E34" s="108" t="s">
        <v>234</v>
      </c>
      <c r="F34" s="22"/>
      <c r="G34" s="123" t="s">
        <v>218</v>
      </c>
      <c r="H34" s="123"/>
      <c r="I34" s="22"/>
      <c r="J34" s="22"/>
      <c r="K34" s="123" t="s">
        <v>907</v>
      </c>
      <c r="L34" s="123"/>
      <c r="M34" s="108" t="s">
        <v>234</v>
      </c>
      <c r="N34" s="22"/>
      <c r="O34" s="101">
        <v>1387</v>
      </c>
      <c r="P34" s="101"/>
      <c r="Q34" s="22"/>
      <c r="R34" s="22"/>
      <c r="S34" s="123" t="s">
        <v>218</v>
      </c>
      <c r="T34" s="123"/>
      <c r="U34" s="22"/>
      <c r="V34" s="22"/>
      <c r="W34" s="123" t="s">
        <v>908</v>
      </c>
      <c r="X34" s="123"/>
      <c r="Y34" s="108" t="s">
        <v>234</v>
      </c>
    </row>
    <row r="35" spans="1:25">
      <c r="A35" s="11"/>
      <c r="B35" s="100"/>
      <c r="C35" s="123"/>
      <c r="D35" s="123"/>
      <c r="E35" s="108"/>
      <c r="F35" s="22"/>
      <c r="G35" s="123"/>
      <c r="H35" s="123"/>
      <c r="I35" s="22"/>
      <c r="J35" s="22"/>
      <c r="K35" s="123"/>
      <c r="L35" s="123"/>
      <c r="M35" s="108"/>
      <c r="N35" s="22"/>
      <c r="O35" s="101"/>
      <c r="P35" s="101"/>
      <c r="Q35" s="22"/>
      <c r="R35" s="22"/>
      <c r="S35" s="123"/>
      <c r="T35" s="123"/>
      <c r="U35" s="22"/>
      <c r="V35" s="22"/>
      <c r="W35" s="123"/>
      <c r="X35" s="123"/>
      <c r="Y35" s="108"/>
    </row>
    <row r="36" spans="1:25">
      <c r="A36" s="11"/>
      <c r="B36" s="95" t="s">
        <v>888</v>
      </c>
      <c r="C36" s="121" t="s">
        <v>909</v>
      </c>
      <c r="D36" s="121"/>
      <c r="E36" s="104" t="s">
        <v>234</v>
      </c>
      <c r="F36" s="29"/>
      <c r="G36" s="106">
        <v>27099</v>
      </c>
      <c r="H36" s="106"/>
      <c r="I36" s="29"/>
      <c r="J36" s="29"/>
      <c r="K36" s="121" t="s">
        <v>218</v>
      </c>
      <c r="L36" s="121"/>
      <c r="M36" s="29"/>
      <c r="N36" s="29"/>
      <c r="O36" s="121" t="s">
        <v>218</v>
      </c>
      <c r="P36" s="121"/>
      <c r="Q36" s="29"/>
      <c r="R36" s="29"/>
      <c r="S36" s="121">
        <v>330</v>
      </c>
      <c r="T36" s="121"/>
      <c r="U36" s="29"/>
      <c r="V36" s="29"/>
      <c r="W36" s="121" t="s">
        <v>910</v>
      </c>
      <c r="X36" s="121"/>
      <c r="Y36" s="104" t="s">
        <v>234</v>
      </c>
    </row>
    <row r="37" spans="1:25">
      <c r="A37" s="11"/>
      <c r="B37" s="95"/>
      <c r="C37" s="121"/>
      <c r="D37" s="121"/>
      <c r="E37" s="104"/>
      <c r="F37" s="29"/>
      <c r="G37" s="106"/>
      <c r="H37" s="106"/>
      <c r="I37" s="29"/>
      <c r="J37" s="29"/>
      <c r="K37" s="121"/>
      <c r="L37" s="121"/>
      <c r="M37" s="29"/>
      <c r="N37" s="29"/>
      <c r="O37" s="121"/>
      <c r="P37" s="121"/>
      <c r="Q37" s="29"/>
      <c r="R37" s="29"/>
      <c r="S37" s="121"/>
      <c r="T37" s="121"/>
      <c r="U37" s="29"/>
      <c r="V37" s="29"/>
      <c r="W37" s="121"/>
      <c r="X37" s="121"/>
      <c r="Y37" s="104"/>
    </row>
    <row r="38" spans="1:25">
      <c r="A38" s="11"/>
      <c r="B38" s="100" t="s">
        <v>890</v>
      </c>
      <c r="C38" s="101">
        <v>6822</v>
      </c>
      <c r="D38" s="101"/>
      <c r="E38" s="22"/>
      <c r="F38" s="22"/>
      <c r="G38" s="123" t="s">
        <v>911</v>
      </c>
      <c r="H38" s="123"/>
      <c r="I38" s="108" t="s">
        <v>234</v>
      </c>
      <c r="J38" s="22"/>
      <c r="K38" s="123" t="s">
        <v>218</v>
      </c>
      <c r="L38" s="123"/>
      <c r="M38" s="22"/>
      <c r="N38" s="22"/>
      <c r="O38" s="123" t="s">
        <v>218</v>
      </c>
      <c r="P38" s="123"/>
      <c r="Q38" s="22"/>
      <c r="R38" s="22"/>
      <c r="S38" s="123" t="s">
        <v>218</v>
      </c>
      <c r="T38" s="123"/>
      <c r="U38" s="22"/>
      <c r="V38" s="22"/>
      <c r="W38" s="101">
        <v>6812</v>
      </c>
      <c r="X38" s="101"/>
      <c r="Y38" s="22"/>
    </row>
    <row r="39" spans="1:25" ht="15.75" thickBot="1">
      <c r="A39" s="11"/>
      <c r="B39" s="100"/>
      <c r="C39" s="102"/>
      <c r="D39" s="102"/>
      <c r="E39" s="37"/>
      <c r="F39" s="22"/>
      <c r="G39" s="127"/>
      <c r="H39" s="127"/>
      <c r="I39" s="126"/>
      <c r="J39" s="22"/>
      <c r="K39" s="127"/>
      <c r="L39" s="127"/>
      <c r="M39" s="37"/>
      <c r="N39" s="22"/>
      <c r="O39" s="127"/>
      <c r="P39" s="127"/>
      <c r="Q39" s="37"/>
      <c r="R39" s="22"/>
      <c r="S39" s="127"/>
      <c r="T39" s="127"/>
      <c r="U39" s="37"/>
      <c r="V39" s="22"/>
      <c r="W39" s="102"/>
      <c r="X39" s="102"/>
      <c r="Y39" s="37"/>
    </row>
    <row r="40" spans="1:25">
      <c r="A40" s="11"/>
      <c r="B40" s="95" t="s">
        <v>893</v>
      </c>
      <c r="C40" s="122" t="s">
        <v>912</v>
      </c>
      <c r="D40" s="122"/>
      <c r="E40" s="96" t="s">
        <v>234</v>
      </c>
      <c r="F40" s="29"/>
      <c r="G40" s="98">
        <v>27089</v>
      </c>
      <c r="H40" s="98"/>
      <c r="I40" s="30"/>
      <c r="J40" s="29"/>
      <c r="K40" s="122" t="s">
        <v>907</v>
      </c>
      <c r="L40" s="122"/>
      <c r="M40" s="96" t="s">
        <v>234</v>
      </c>
      <c r="N40" s="29"/>
      <c r="O40" s="98">
        <v>1387</v>
      </c>
      <c r="P40" s="98"/>
      <c r="Q40" s="30"/>
      <c r="R40" s="29"/>
      <c r="S40" s="122">
        <v>330</v>
      </c>
      <c r="T40" s="122"/>
      <c r="U40" s="30"/>
      <c r="V40" s="29"/>
      <c r="W40" s="122" t="s">
        <v>913</v>
      </c>
      <c r="X40" s="122"/>
      <c r="Y40" s="96" t="s">
        <v>234</v>
      </c>
    </row>
    <row r="41" spans="1:25" ht="15.75" thickBot="1">
      <c r="A41" s="11"/>
      <c r="B41" s="95"/>
      <c r="C41" s="124"/>
      <c r="D41" s="124"/>
      <c r="E41" s="125"/>
      <c r="F41" s="29"/>
      <c r="G41" s="111"/>
      <c r="H41" s="111"/>
      <c r="I41" s="42"/>
      <c r="J41" s="29"/>
      <c r="K41" s="124"/>
      <c r="L41" s="124"/>
      <c r="M41" s="125"/>
      <c r="N41" s="29"/>
      <c r="O41" s="111"/>
      <c r="P41" s="111"/>
      <c r="Q41" s="42"/>
      <c r="R41" s="29"/>
      <c r="S41" s="124"/>
      <c r="T41" s="124"/>
      <c r="U41" s="42"/>
      <c r="V41" s="29"/>
      <c r="W41" s="124"/>
      <c r="X41" s="124"/>
      <c r="Y41" s="125"/>
    </row>
    <row r="42" spans="1:25">
      <c r="A42" s="11"/>
      <c r="B42" s="108" t="s">
        <v>894</v>
      </c>
      <c r="C42" s="113" t="s">
        <v>217</v>
      </c>
      <c r="D42" s="115">
        <v>834938</v>
      </c>
      <c r="E42" s="46"/>
      <c r="F42" s="22"/>
      <c r="G42" s="113" t="s">
        <v>217</v>
      </c>
      <c r="H42" s="134" t="s">
        <v>895</v>
      </c>
      <c r="I42" s="113" t="s">
        <v>234</v>
      </c>
      <c r="J42" s="22"/>
      <c r="K42" s="113" t="s">
        <v>217</v>
      </c>
      <c r="L42" s="115">
        <v>45775</v>
      </c>
      <c r="M42" s="46"/>
      <c r="N42" s="22"/>
      <c r="O42" s="113" t="s">
        <v>217</v>
      </c>
      <c r="P42" s="134" t="s">
        <v>896</v>
      </c>
      <c r="Q42" s="113" t="s">
        <v>234</v>
      </c>
      <c r="R42" s="22"/>
      <c r="S42" s="113" t="s">
        <v>217</v>
      </c>
      <c r="T42" s="115">
        <v>2004</v>
      </c>
      <c r="U42" s="46"/>
      <c r="V42" s="22"/>
      <c r="W42" s="113" t="s">
        <v>217</v>
      </c>
      <c r="X42" s="115">
        <v>762316</v>
      </c>
      <c r="Y42" s="46"/>
    </row>
    <row r="43" spans="1:25" ht="15.75" thickBot="1">
      <c r="A43" s="11"/>
      <c r="B43" s="108"/>
      <c r="C43" s="173"/>
      <c r="D43" s="174"/>
      <c r="E43" s="175"/>
      <c r="F43" s="22"/>
      <c r="G43" s="173"/>
      <c r="H43" s="176"/>
      <c r="I43" s="173"/>
      <c r="J43" s="22"/>
      <c r="K43" s="173"/>
      <c r="L43" s="174"/>
      <c r="M43" s="175"/>
      <c r="N43" s="22"/>
      <c r="O43" s="173"/>
      <c r="P43" s="176"/>
      <c r="Q43" s="173"/>
      <c r="R43" s="22"/>
      <c r="S43" s="173"/>
      <c r="T43" s="174"/>
      <c r="U43" s="175"/>
      <c r="V43" s="22"/>
      <c r="W43" s="173"/>
      <c r="X43" s="174"/>
      <c r="Y43" s="175"/>
    </row>
    <row r="44" spans="1:25" ht="15.75" thickTop="1">
      <c r="A44" s="11"/>
      <c r="B44" s="31" t="s">
        <v>246</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1"/>
      <c r="B45" s="14"/>
      <c r="C45" s="14"/>
    </row>
    <row r="46" spans="1:25" ht="33.75">
      <c r="A46" s="11"/>
      <c r="B46" s="54">
        <v>-1</v>
      </c>
      <c r="C46" s="55" t="s">
        <v>976</v>
      </c>
    </row>
    <row r="47" spans="1:25" ht="15" customHeight="1">
      <c r="A47" s="11" t="s">
        <v>977</v>
      </c>
      <c r="B47" s="25" t="s">
        <v>5</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1"/>
      <c r="B48" s="108" t="s">
        <v>915</v>
      </c>
      <c r="C48" s="108"/>
      <c r="D48" s="108"/>
      <c r="E48" s="108"/>
      <c r="F48" s="108"/>
      <c r="G48" s="108"/>
      <c r="H48" s="108"/>
      <c r="I48" s="108"/>
      <c r="J48" s="108"/>
      <c r="K48" s="108"/>
      <c r="L48" s="108"/>
      <c r="M48" s="108"/>
      <c r="N48" s="108"/>
      <c r="O48" s="108"/>
      <c r="P48" s="108"/>
      <c r="Q48" s="108"/>
      <c r="R48" s="108"/>
      <c r="S48" s="108"/>
      <c r="T48" s="108"/>
      <c r="U48" s="108"/>
      <c r="V48" s="108"/>
      <c r="W48" s="108"/>
      <c r="X48" s="108"/>
      <c r="Y48" s="108"/>
    </row>
    <row r="49" spans="1:11">
      <c r="A49" s="11"/>
      <c r="B49" s="19"/>
      <c r="C49" s="19"/>
      <c r="D49" s="19"/>
      <c r="E49" s="19"/>
      <c r="F49" s="19"/>
      <c r="G49" s="19"/>
      <c r="H49" s="19"/>
      <c r="I49" s="19"/>
      <c r="J49" s="19"/>
      <c r="K49" s="19"/>
    </row>
    <row r="50" spans="1:11">
      <c r="A50" s="11"/>
      <c r="B50" s="14"/>
      <c r="C50" s="14"/>
      <c r="D50" s="14"/>
      <c r="E50" s="14"/>
      <c r="F50" s="14"/>
      <c r="G50" s="14"/>
      <c r="H50" s="14"/>
      <c r="I50" s="14"/>
      <c r="J50" s="14"/>
      <c r="K50" s="14"/>
    </row>
    <row r="51" spans="1:11">
      <c r="A51" s="11"/>
      <c r="B51" s="20" t="s">
        <v>916</v>
      </c>
      <c r="C51" s="20"/>
      <c r="D51" s="20"/>
      <c r="E51" s="20"/>
      <c r="F51" s="20"/>
      <c r="G51" s="20"/>
      <c r="H51" s="20"/>
      <c r="I51" s="20"/>
      <c r="J51" s="20"/>
      <c r="K51" s="20"/>
    </row>
    <row r="52" spans="1:11">
      <c r="A52" s="11"/>
      <c r="B52" s="118" t="s">
        <v>917</v>
      </c>
      <c r="C52" s="20" t="s">
        <v>878</v>
      </c>
      <c r="D52" s="20"/>
      <c r="E52" s="20"/>
      <c r="F52" s="22"/>
      <c r="G52" s="20" t="s">
        <v>900</v>
      </c>
      <c r="H52" s="20"/>
      <c r="I52" s="20"/>
      <c r="J52" s="22"/>
      <c r="K52" s="168" t="s">
        <v>918</v>
      </c>
    </row>
    <row r="53" spans="1:11" ht="15.75" thickBot="1">
      <c r="A53" s="11"/>
      <c r="B53" s="177" t="s">
        <v>198</v>
      </c>
      <c r="C53" s="180"/>
      <c r="D53" s="180"/>
      <c r="E53" s="180"/>
      <c r="F53" s="22"/>
      <c r="G53" s="180"/>
      <c r="H53" s="180"/>
      <c r="I53" s="180"/>
      <c r="J53" s="22"/>
      <c r="K53" s="181"/>
    </row>
    <row r="54" spans="1:11" ht="27" thickTop="1">
      <c r="A54" s="11"/>
      <c r="B54" s="10" t="s">
        <v>919</v>
      </c>
      <c r="C54" s="83"/>
      <c r="D54" s="83"/>
      <c r="E54" s="83"/>
      <c r="F54" s="13"/>
      <c r="G54" s="83"/>
      <c r="H54" s="83"/>
      <c r="I54" s="83"/>
      <c r="J54" s="13"/>
      <c r="K54" s="13"/>
    </row>
    <row r="55" spans="1:11" ht="26.25">
      <c r="A55" s="11"/>
      <c r="B55" s="18"/>
      <c r="C55" s="94" t="s">
        <v>217</v>
      </c>
      <c r="D55" s="119" t="s">
        <v>920</v>
      </c>
      <c r="E55" s="94" t="s">
        <v>234</v>
      </c>
      <c r="F55" s="18"/>
      <c r="G55" s="94" t="s">
        <v>217</v>
      </c>
      <c r="H55" s="119" t="s">
        <v>921</v>
      </c>
      <c r="I55" s="94" t="s">
        <v>234</v>
      </c>
      <c r="J55" s="18"/>
      <c r="K55" s="94" t="s">
        <v>88</v>
      </c>
    </row>
    <row r="56" spans="1:11">
      <c r="A56" s="11"/>
      <c r="B56" s="22"/>
      <c r="C56" s="101">
        <v>2388</v>
      </c>
      <c r="D56" s="101"/>
      <c r="E56" s="22"/>
      <c r="F56" s="22"/>
      <c r="G56" s="101">
        <v>7676</v>
      </c>
      <c r="H56" s="101"/>
      <c r="I56" s="22"/>
      <c r="J56" s="22"/>
      <c r="K56" s="108" t="s">
        <v>922</v>
      </c>
    </row>
    <row r="57" spans="1:11" ht="15.75" thickBot="1">
      <c r="A57" s="11"/>
      <c r="B57" s="22"/>
      <c r="C57" s="102"/>
      <c r="D57" s="102"/>
      <c r="E57" s="37"/>
      <c r="F57" s="22"/>
      <c r="G57" s="102"/>
      <c r="H57" s="102"/>
      <c r="I57" s="37"/>
      <c r="J57" s="22"/>
      <c r="K57" s="108"/>
    </row>
    <row r="58" spans="1:11">
      <c r="A58" s="11"/>
      <c r="B58" s="18"/>
      <c r="C58" s="94" t="s">
        <v>217</v>
      </c>
      <c r="D58" s="119" t="s">
        <v>889</v>
      </c>
      <c r="E58" s="94" t="s">
        <v>234</v>
      </c>
      <c r="F58" s="18"/>
      <c r="G58" s="94" t="s">
        <v>217</v>
      </c>
      <c r="H58" s="119" t="s">
        <v>909</v>
      </c>
      <c r="I58" s="94" t="s">
        <v>234</v>
      </c>
      <c r="J58" s="18"/>
      <c r="K58" s="94" t="s">
        <v>923</v>
      </c>
    </row>
    <row r="59" spans="1:11">
      <c r="A59" s="11"/>
      <c r="B59" s="22"/>
      <c r="C59" s="101">
        <v>3352</v>
      </c>
      <c r="D59" s="101"/>
      <c r="E59" s="22"/>
      <c r="F59" s="22"/>
      <c r="G59" s="123">
        <v>66</v>
      </c>
      <c r="H59" s="123"/>
      <c r="I59" s="22"/>
      <c r="J59" s="22"/>
      <c r="K59" s="108" t="s">
        <v>106</v>
      </c>
    </row>
    <row r="60" spans="1:11" ht="15.75" thickBot="1">
      <c r="A60" s="11"/>
      <c r="B60" s="22"/>
      <c r="C60" s="102"/>
      <c r="D60" s="102"/>
      <c r="E60" s="37"/>
      <c r="F60" s="22"/>
      <c r="G60" s="127"/>
      <c r="H60" s="127"/>
      <c r="I60" s="37"/>
      <c r="J60" s="22"/>
      <c r="K60" s="108"/>
    </row>
    <row r="61" spans="1:11" ht="15.75" thickBot="1">
      <c r="A61" s="11"/>
      <c r="B61" s="18"/>
      <c r="C61" s="178" t="s">
        <v>217</v>
      </c>
      <c r="D61" s="179" t="s">
        <v>924</v>
      </c>
      <c r="E61" s="178" t="s">
        <v>234</v>
      </c>
      <c r="F61" s="18"/>
      <c r="G61" s="178" t="s">
        <v>217</v>
      </c>
      <c r="H61" s="179" t="s">
        <v>925</v>
      </c>
      <c r="I61" s="178" t="s">
        <v>234</v>
      </c>
      <c r="J61" s="18"/>
      <c r="K61" s="94" t="s">
        <v>926</v>
      </c>
    </row>
    <row r="62" spans="1:11">
      <c r="A62" s="11"/>
      <c r="B62" s="10" t="s">
        <v>927</v>
      </c>
      <c r="C62" s="46"/>
      <c r="D62" s="46"/>
      <c r="E62" s="46"/>
      <c r="F62" s="13"/>
      <c r="G62" s="46"/>
      <c r="H62" s="46"/>
      <c r="I62" s="46"/>
      <c r="J62" s="13"/>
      <c r="K62" s="13"/>
    </row>
    <row r="63" spans="1:11">
      <c r="A63" s="11"/>
      <c r="B63" s="29"/>
      <c r="C63" s="104" t="s">
        <v>217</v>
      </c>
      <c r="D63" s="106">
        <v>6675</v>
      </c>
      <c r="E63" s="29"/>
      <c r="F63" s="29"/>
      <c r="G63" s="104" t="s">
        <v>217</v>
      </c>
      <c r="H63" s="106">
        <v>24562</v>
      </c>
      <c r="I63" s="29"/>
      <c r="J63" s="29"/>
      <c r="K63" s="104" t="s">
        <v>88</v>
      </c>
    </row>
    <row r="64" spans="1:11">
      <c r="A64" s="11"/>
      <c r="B64" s="29"/>
      <c r="C64" s="104"/>
      <c r="D64" s="106"/>
      <c r="E64" s="29"/>
      <c r="F64" s="29"/>
      <c r="G64" s="104"/>
      <c r="H64" s="106"/>
      <c r="I64" s="29"/>
      <c r="J64" s="29"/>
      <c r="K64" s="104"/>
    </row>
    <row r="65" spans="1:11">
      <c r="A65" s="11"/>
      <c r="B65" s="22"/>
      <c r="C65" s="123">
        <v>799</v>
      </c>
      <c r="D65" s="123"/>
      <c r="E65" s="22"/>
      <c r="F65" s="22"/>
      <c r="G65" s="101">
        <v>2537</v>
      </c>
      <c r="H65" s="101"/>
      <c r="I65" s="22"/>
      <c r="J65" s="22"/>
      <c r="K65" s="108" t="s">
        <v>928</v>
      </c>
    </row>
    <row r="66" spans="1:11" ht="15.75" thickBot="1">
      <c r="A66" s="11"/>
      <c r="B66" s="22"/>
      <c r="C66" s="127"/>
      <c r="D66" s="127"/>
      <c r="E66" s="37"/>
      <c r="F66" s="22"/>
      <c r="G66" s="102"/>
      <c r="H66" s="102"/>
      <c r="I66" s="37"/>
      <c r="J66" s="22"/>
      <c r="K66" s="108"/>
    </row>
    <row r="67" spans="1:11">
      <c r="A67" s="11"/>
      <c r="B67" s="29"/>
      <c r="C67" s="96" t="s">
        <v>217</v>
      </c>
      <c r="D67" s="98">
        <v>7474</v>
      </c>
      <c r="E67" s="30"/>
      <c r="F67" s="29"/>
      <c r="G67" s="96" t="s">
        <v>217</v>
      </c>
      <c r="H67" s="98">
        <v>27099</v>
      </c>
      <c r="I67" s="30"/>
      <c r="J67" s="29"/>
      <c r="K67" s="104" t="s">
        <v>923</v>
      </c>
    </row>
    <row r="68" spans="1:11">
      <c r="A68" s="11"/>
      <c r="B68" s="29"/>
      <c r="C68" s="104"/>
      <c r="D68" s="106"/>
      <c r="E68" s="29"/>
      <c r="F68" s="29"/>
      <c r="G68" s="104"/>
      <c r="H68" s="106"/>
      <c r="I68" s="29"/>
      <c r="J68" s="29"/>
      <c r="K68" s="104"/>
    </row>
    <row r="69" spans="1:11" ht="15.75" thickBot="1">
      <c r="A69" s="11"/>
      <c r="B69" s="13"/>
      <c r="C69" s="127" t="s">
        <v>301</v>
      </c>
      <c r="D69" s="127"/>
      <c r="E69" s="10" t="s">
        <v>234</v>
      </c>
      <c r="F69" s="13"/>
      <c r="G69" s="127" t="s">
        <v>911</v>
      </c>
      <c r="H69" s="127"/>
      <c r="I69" s="10" t="s">
        <v>234</v>
      </c>
      <c r="J69" s="13"/>
      <c r="K69" s="10" t="s">
        <v>106</v>
      </c>
    </row>
    <row r="70" spans="1:11">
      <c r="A70" s="11"/>
      <c r="B70" s="29"/>
      <c r="C70" s="96" t="s">
        <v>217</v>
      </c>
      <c r="D70" s="98">
        <v>7469</v>
      </c>
      <c r="E70" s="30"/>
      <c r="F70" s="29"/>
      <c r="G70" s="96" t="s">
        <v>217</v>
      </c>
      <c r="H70" s="98">
        <v>27089</v>
      </c>
      <c r="I70" s="30"/>
      <c r="J70" s="29"/>
      <c r="K70" s="104" t="s">
        <v>926</v>
      </c>
    </row>
    <row r="71" spans="1:11" ht="15.75" thickBot="1">
      <c r="A71" s="11"/>
      <c r="B71" s="29"/>
      <c r="C71" s="125"/>
      <c r="D71" s="111"/>
      <c r="E71" s="42"/>
      <c r="F71" s="29"/>
      <c r="G71" s="125"/>
      <c r="H71" s="111"/>
      <c r="I71" s="42"/>
      <c r="J71" s="29"/>
      <c r="K71" s="104"/>
    </row>
    <row r="72" spans="1:11">
      <c r="A72" s="11"/>
      <c r="B72" s="10" t="s">
        <v>929</v>
      </c>
      <c r="C72" s="46"/>
      <c r="D72" s="46"/>
      <c r="E72" s="46"/>
      <c r="F72" s="13"/>
      <c r="G72" s="46"/>
      <c r="H72" s="46"/>
      <c r="I72" s="46"/>
      <c r="J72" s="13"/>
      <c r="K72" s="13"/>
    </row>
    <row r="73" spans="1:11">
      <c r="A73" s="11"/>
      <c r="B73" s="104" t="s">
        <v>930</v>
      </c>
      <c r="C73" s="104" t="s">
        <v>217</v>
      </c>
      <c r="D73" s="121">
        <v>110</v>
      </c>
      <c r="E73" s="29"/>
      <c r="F73" s="29"/>
      <c r="G73" s="104" t="s">
        <v>217</v>
      </c>
      <c r="H73" s="121">
        <v>330</v>
      </c>
      <c r="I73" s="29"/>
      <c r="J73" s="29"/>
      <c r="K73" s="104" t="s">
        <v>931</v>
      </c>
    </row>
    <row r="74" spans="1:11">
      <c r="A74" s="11"/>
      <c r="B74" s="104"/>
      <c r="C74" s="104"/>
      <c r="D74" s="121"/>
      <c r="E74" s="29"/>
      <c r="F74" s="29"/>
      <c r="G74" s="104"/>
      <c r="H74" s="121"/>
      <c r="I74" s="29"/>
      <c r="J74" s="29"/>
      <c r="K74" s="104"/>
    </row>
    <row r="75" spans="1:11">
      <c r="A75" s="11"/>
      <c r="B75" s="22"/>
      <c r="C75" s="123" t="s">
        <v>218</v>
      </c>
      <c r="D75" s="123"/>
      <c r="E75" s="22"/>
      <c r="F75" s="22"/>
      <c r="G75" s="123" t="s">
        <v>218</v>
      </c>
      <c r="H75" s="123"/>
      <c r="I75" s="22"/>
      <c r="J75" s="22"/>
      <c r="K75" s="108" t="s">
        <v>106</v>
      </c>
    </row>
    <row r="76" spans="1:11" ht="15.75" thickBot="1">
      <c r="A76" s="11"/>
      <c r="B76" s="22"/>
      <c r="C76" s="127"/>
      <c r="D76" s="127"/>
      <c r="E76" s="37"/>
      <c r="F76" s="22"/>
      <c r="G76" s="127"/>
      <c r="H76" s="127"/>
      <c r="I76" s="37"/>
      <c r="J76" s="22"/>
      <c r="K76" s="108"/>
    </row>
    <row r="77" spans="1:11">
      <c r="A77" s="11"/>
      <c r="B77" s="29"/>
      <c r="C77" s="96" t="s">
        <v>217</v>
      </c>
      <c r="D77" s="122">
        <v>110</v>
      </c>
      <c r="E77" s="30"/>
      <c r="F77" s="29"/>
      <c r="G77" s="96" t="s">
        <v>217</v>
      </c>
      <c r="H77" s="122">
        <v>330</v>
      </c>
      <c r="I77" s="30"/>
      <c r="J77" s="29"/>
      <c r="K77" s="104" t="s">
        <v>926</v>
      </c>
    </row>
    <row r="78" spans="1:11" ht="15.75" thickBot="1">
      <c r="A78" s="11"/>
      <c r="B78" s="29"/>
      <c r="C78" s="125"/>
      <c r="D78" s="124"/>
      <c r="E78" s="42"/>
      <c r="F78" s="29"/>
      <c r="G78" s="125"/>
      <c r="H78" s="124"/>
      <c r="I78" s="42"/>
      <c r="J78" s="29"/>
      <c r="K78" s="104"/>
    </row>
    <row r="79" spans="1:11">
      <c r="A79" s="11"/>
      <c r="B79" s="13"/>
      <c r="C79" s="46"/>
      <c r="D79" s="46"/>
      <c r="E79" s="46"/>
      <c r="F79" s="13"/>
      <c r="G79" s="46"/>
      <c r="H79" s="46"/>
      <c r="I79" s="46"/>
      <c r="J79" s="13"/>
      <c r="K79" s="13"/>
    </row>
    <row r="80" spans="1:11">
      <c r="A80" s="11"/>
      <c r="B80" s="104" t="s">
        <v>932</v>
      </c>
      <c r="C80" s="104" t="s">
        <v>217</v>
      </c>
      <c r="D80" s="106">
        <v>2068</v>
      </c>
      <c r="E80" s="29"/>
      <c r="F80" s="29"/>
      <c r="G80" s="104" t="s">
        <v>217</v>
      </c>
      <c r="H80" s="121" t="s">
        <v>910</v>
      </c>
      <c r="I80" s="104" t="s">
        <v>234</v>
      </c>
      <c r="J80" s="29"/>
      <c r="K80" s="29"/>
    </row>
    <row r="81" spans="1:11">
      <c r="A81" s="11"/>
      <c r="B81" s="104"/>
      <c r="C81" s="104"/>
      <c r="D81" s="106"/>
      <c r="E81" s="29"/>
      <c r="F81" s="29"/>
      <c r="G81" s="104"/>
      <c r="H81" s="121"/>
      <c r="I81" s="104"/>
      <c r="J81" s="29"/>
      <c r="K81" s="29"/>
    </row>
    <row r="82" spans="1:11">
      <c r="A82" s="11"/>
      <c r="B82" s="108" t="s">
        <v>890</v>
      </c>
      <c r="C82" s="101">
        <v>3347</v>
      </c>
      <c r="D82" s="101"/>
      <c r="E82" s="22"/>
      <c r="F82" s="22"/>
      <c r="G82" s="123">
        <v>56</v>
      </c>
      <c r="H82" s="123"/>
      <c r="I82" s="22"/>
      <c r="J82" s="22"/>
      <c r="K82" s="22"/>
    </row>
    <row r="83" spans="1:11" ht="15.75" thickBot="1">
      <c r="A83" s="11"/>
      <c r="B83" s="108"/>
      <c r="C83" s="102"/>
      <c r="D83" s="102"/>
      <c r="E83" s="37"/>
      <c r="F83" s="22"/>
      <c r="G83" s="127"/>
      <c r="H83" s="127"/>
      <c r="I83" s="37"/>
      <c r="J83" s="22"/>
      <c r="K83" s="22"/>
    </row>
    <row r="84" spans="1:11">
      <c r="A84" s="11"/>
      <c r="B84" s="104" t="s">
        <v>933</v>
      </c>
      <c r="C84" s="96" t="s">
        <v>217</v>
      </c>
      <c r="D84" s="98">
        <v>5415</v>
      </c>
      <c r="E84" s="30"/>
      <c r="F84" s="29"/>
      <c r="G84" s="96" t="s">
        <v>217</v>
      </c>
      <c r="H84" s="122" t="s">
        <v>934</v>
      </c>
      <c r="I84" s="96" t="s">
        <v>234</v>
      </c>
      <c r="J84" s="29"/>
      <c r="K84" s="29"/>
    </row>
    <row r="85" spans="1:11" ht="15.75" thickBot="1">
      <c r="A85" s="11"/>
      <c r="B85" s="104"/>
      <c r="C85" s="128"/>
      <c r="D85" s="129"/>
      <c r="E85" s="130"/>
      <c r="F85" s="29"/>
      <c r="G85" s="128"/>
      <c r="H85" s="182"/>
      <c r="I85" s="128"/>
      <c r="J85" s="29"/>
      <c r="K85" s="29"/>
    </row>
    <row r="86" spans="1:11" ht="15.75" thickTop="1"/>
  </sheetData>
  <mergeCells count="404">
    <mergeCell ref="B27:Y27"/>
    <mergeCell ref="B44:Y44"/>
    <mergeCell ref="A47:A85"/>
    <mergeCell ref="B47:Y47"/>
    <mergeCell ref="B48:Y48"/>
    <mergeCell ref="J84:J85"/>
    <mergeCell ref="K84:K85"/>
    <mergeCell ref="A1:A2"/>
    <mergeCell ref="B1:Y1"/>
    <mergeCell ref="B2:Y2"/>
    <mergeCell ref="B3:Y3"/>
    <mergeCell ref="A4:A46"/>
    <mergeCell ref="B4:Y4"/>
    <mergeCell ref="B5:Y5"/>
    <mergeCell ref="B22:Y22"/>
    <mergeCell ref="J82:J83"/>
    <mergeCell ref="K82:K83"/>
    <mergeCell ref="B84:B85"/>
    <mergeCell ref="C84:C85"/>
    <mergeCell ref="D84:D85"/>
    <mergeCell ref="E84:E85"/>
    <mergeCell ref="F84:F85"/>
    <mergeCell ref="G84:G85"/>
    <mergeCell ref="H84:H85"/>
    <mergeCell ref="I84:I85"/>
    <mergeCell ref="H80:H81"/>
    <mergeCell ref="I80:I81"/>
    <mergeCell ref="J80:J81"/>
    <mergeCell ref="K80:K81"/>
    <mergeCell ref="B82:B83"/>
    <mergeCell ref="C82:D83"/>
    <mergeCell ref="E82:E83"/>
    <mergeCell ref="F82:F83"/>
    <mergeCell ref="G82:H83"/>
    <mergeCell ref="I82:I83"/>
    <mergeCell ref="J77:J78"/>
    <mergeCell ref="K77:K78"/>
    <mergeCell ref="C79:E79"/>
    <mergeCell ref="G79:I79"/>
    <mergeCell ref="B80:B81"/>
    <mergeCell ref="C80:C81"/>
    <mergeCell ref="D80:D81"/>
    <mergeCell ref="E80:E81"/>
    <mergeCell ref="F80:F81"/>
    <mergeCell ref="G80:G81"/>
    <mergeCell ref="J75:J76"/>
    <mergeCell ref="K75:K76"/>
    <mergeCell ref="B77:B78"/>
    <mergeCell ref="C77:C78"/>
    <mergeCell ref="D77:D78"/>
    <mergeCell ref="E77:E78"/>
    <mergeCell ref="F77:F78"/>
    <mergeCell ref="G77:G78"/>
    <mergeCell ref="H77:H78"/>
    <mergeCell ref="I77:I78"/>
    <mergeCell ref="H73:H74"/>
    <mergeCell ref="I73:I74"/>
    <mergeCell ref="J73:J74"/>
    <mergeCell ref="K73:K74"/>
    <mergeCell ref="B75:B76"/>
    <mergeCell ref="C75:D76"/>
    <mergeCell ref="E75:E76"/>
    <mergeCell ref="F75:F76"/>
    <mergeCell ref="G75:H76"/>
    <mergeCell ref="I75:I76"/>
    <mergeCell ref="B73:B74"/>
    <mergeCell ref="C73:C74"/>
    <mergeCell ref="D73:D74"/>
    <mergeCell ref="E73:E74"/>
    <mergeCell ref="F73:F74"/>
    <mergeCell ref="G73:G74"/>
    <mergeCell ref="H70:H71"/>
    <mergeCell ref="I70:I71"/>
    <mergeCell ref="J70:J71"/>
    <mergeCell ref="K70:K71"/>
    <mergeCell ref="C72:E72"/>
    <mergeCell ref="G72:I72"/>
    <mergeCell ref="B70:B71"/>
    <mergeCell ref="C70:C71"/>
    <mergeCell ref="D70:D71"/>
    <mergeCell ref="E70:E71"/>
    <mergeCell ref="F70:F71"/>
    <mergeCell ref="G70:G71"/>
    <mergeCell ref="H67:H68"/>
    <mergeCell ref="I67:I68"/>
    <mergeCell ref="J67:J68"/>
    <mergeCell ref="K67:K68"/>
    <mergeCell ref="C69:D69"/>
    <mergeCell ref="G69:H69"/>
    <mergeCell ref="B67:B68"/>
    <mergeCell ref="C67:C68"/>
    <mergeCell ref="D67:D68"/>
    <mergeCell ref="E67:E68"/>
    <mergeCell ref="F67:F68"/>
    <mergeCell ref="G67:G68"/>
    <mergeCell ref="J63:J64"/>
    <mergeCell ref="K63:K64"/>
    <mergeCell ref="B65:B66"/>
    <mergeCell ref="C65:D66"/>
    <mergeCell ref="E65:E66"/>
    <mergeCell ref="F65:F66"/>
    <mergeCell ref="G65:H66"/>
    <mergeCell ref="I65:I66"/>
    <mergeCell ref="J65:J66"/>
    <mergeCell ref="K65:K66"/>
    <mergeCell ref="C62:E62"/>
    <mergeCell ref="G62:I62"/>
    <mergeCell ref="B63:B64"/>
    <mergeCell ref="C63:C64"/>
    <mergeCell ref="D63:D64"/>
    <mergeCell ref="E63:E64"/>
    <mergeCell ref="F63:F64"/>
    <mergeCell ref="G63:G64"/>
    <mergeCell ref="H63:H64"/>
    <mergeCell ref="I63:I64"/>
    <mergeCell ref="J56:J57"/>
    <mergeCell ref="K56:K57"/>
    <mergeCell ref="B59:B60"/>
    <mergeCell ref="C59:D60"/>
    <mergeCell ref="E59:E60"/>
    <mergeCell ref="F59:F60"/>
    <mergeCell ref="G59:H60"/>
    <mergeCell ref="I59:I60"/>
    <mergeCell ref="J59:J60"/>
    <mergeCell ref="K59:K60"/>
    <mergeCell ref="C54:E54"/>
    <mergeCell ref="G54:I54"/>
    <mergeCell ref="B56:B57"/>
    <mergeCell ref="C56:D57"/>
    <mergeCell ref="E56:E57"/>
    <mergeCell ref="F56:F57"/>
    <mergeCell ref="G56:H57"/>
    <mergeCell ref="I56:I57"/>
    <mergeCell ref="B49:K49"/>
    <mergeCell ref="B51:K51"/>
    <mergeCell ref="C52:E53"/>
    <mergeCell ref="F52:F53"/>
    <mergeCell ref="G52:I53"/>
    <mergeCell ref="J52:J53"/>
    <mergeCell ref="K52:K5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B28:Y28"/>
    <mergeCell ref="C30:E31"/>
    <mergeCell ref="F30:F31"/>
    <mergeCell ref="G30:I31"/>
    <mergeCell ref="J30:J31"/>
    <mergeCell ref="K30:M31"/>
    <mergeCell ref="N30:N31"/>
    <mergeCell ref="O30:Q31"/>
    <mergeCell ref="R30:R31"/>
    <mergeCell ref="S30:U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B6:Y6"/>
    <mergeCell ref="C8:E9"/>
    <mergeCell ref="F8:F9"/>
    <mergeCell ref="G8:I9"/>
    <mergeCell ref="J8:J9"/>
    <mergeCell ref="K8:M9"/>
    <mergeCell ref="N8:N9"/>
    <mergeCell ref="O8:Q9"/>
    <mergeCell ref="R8:R9"/>
    <mergeCell ref="S8: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60">
      <c r="A1" s="1" t="s">
        <v>978</v>
      </c>
      <c r="B1" s="7" t="s">
        <v>2</v>
      </c>
      <c r="C1" s="7"/>
      <c r="D1" s="7" t="s">
        <v>26</v>
      </c>
      <c r="E1" s="7"/>
    </row>
    <row r="2" spans="1:5" ht="30">
      <c r="A2" s="1" t="s">
        <v>25</v>
      </c>
      <c r="B2" s="7"/>
      <c r="C2" s="7"/>
      <c r="D2" s="7"/>
      <c r="E2" s="7"/>
    </row>
    <row r="3" spans="1:5">
      <c r="A3" s="3" t="s">
        <v>215</v>
      </c>
      <c r="B3" s="4" t="s">
        <v>5</v>
      </c>
      <c r="C3" s="4"/>
      <c r="D3" s="4" t="s">
        <v>5</v>
      </c>
      <c r="E3" s="4"/>
    </row>
    <row r="4" spans="1:5">
      <c r="A4" s="2" t="s">
        <v>979</v>
      </c>
      <c r="B4" s="8">
        <v>27282442</v>
      </c>
      <c r="C4" s="4"/>
      <c r="D4" s="8">
        <v>27846920</v>
      </c>
      <c r="E4" s="4"/>
    </row>
    <row r="5" spans="1:5">
      <c r="A5" s="2" t="s">
        <v>980</v>
      </c>
      <c r="B5" s="6">
        <v>974733</v>
      </c>
      <c r="C5" s="4"/>
      <c r="D5" s="6">
        <v>649359</v>
      </c>
      <c r="E5" s="4"/>
    </row>
    <row r="6" spans="1:5">
      <c r="A6" s="2" t="s">
        <v>981</v>
      </c>
      <c r="B6" s="6">
        <v>272705</v>
      </c>
      <c r="C6" s="4"/>
      <c r="D6" s="6">
        <v>322703</v>
      </c>
      <c r="E6" s="4"/>
    </row>
    <row r="7" spans="1:5">
      <c r="A7" s="2" t="s">
        <v>31</v>
      </c>
      <c r="B7" s="6">
        <v>28529880</v>
      </c>
      <c r="C7" s="4"/>
      <c r="D7" s="6">
        <v>28818982</v>
      </c>
      <c r="E7" s="4"/>
    </row>
    <row r="8" spans="1:5" ht="30">
      <c r="A8" s="2" t="s">
        <v>216</v>
      </c>
      <c r="B8" s="4" t="s">
        <v>5</v>
      </c>
      <c r="C8" s="4"/>
      <c r="D8" s="4" t="s">
        <v>5</v>
      </c>
      <c r="E8" s="4"/>
    </row>
    <row r="9" spans="1:5">
      <c r="A9" s="3" t="s">
        <v>215</v>
      </c>
      <c r="B9" s="4" t="s">
        <v>5</v>
      </c>
      <c r="C9" s="4"/>
      <c r="D9" s="4" t="s">
        <v>5</v>
      </c>
      <c r="E9" s="4"/>
    </row>
    <row r="10" spans="1:5" ht="17.25">
      <c r="A10" s="2" t="s">
        <v>979</v>
      </c>
      <c r="B10" s="6">
        <v>2175989</v>
      </c>
      <c r="C10" s="183" t="s">
        <v>982</v>
      </c>
      <c r="D10" s="6">
        <v>2034617</v>
      </c>
      <c r="E10" s="183" t="s">
        <v>983</v>
      </c>
    </row>
    <row r="11" spans="1:5">
      <c r="A11" s="2" t="s">
        <v>260</v>
      </c>
      <c r="B11" s="4" t="s">
        <v>5</v>
      </c>
      <c r="C11" s="4"/>
      <c r="D11" s="4" t="s">
        <v>5</v>
      </c>
      <c r="E11" s="4"/>
    </row>
    <row r="12" spans="1:5">
      <c r="A12" s="3" t="s">
        <v>215</v>
      </c>
      <c r="B12" s="4" t="s">
        <v>5</v>
      </c>
      <c r="C12" s="4"/>
      <c r="D12" s="4" t="s">
        <v>5</v>
      </c>
      <c r="E12" s="4"/>
    </row>
    <row r="13" spans="1:5" ht="17.25">
      <c r="A13" s="2" t="s">
        <v>979</v>
      </c>
      <c r="B13" s="6">
        <v>10759332</v>
      </c>
      <c r="C13" s="183" t="s">
        <v>984</v>
      </c>
      <c r="D13" s="6">
        <v>10482000</v>
      </c>
      <c r="E13" s="183" t="s">
        <v>985</v>
      </c>
    </row>
    <row r="14" spans="1:5">
      <c r="A14" s="2" t="s">
        <v>261</v>
      </c>
      <c r="B14" s="4" t="s">
        <v>5</v>
      </c>
      <c r="C14" s="4"/>
      <c r="D14" s="4" t="s">
        <v>5</v>
      </c>
      <c r="E14" s="4"/>
    </row>
    <row r="15" spans="1:5">
      <c r="A15" s="3" t="s">
        <v>215</v>
      </c>
      <c r="B15" s="4" t="s">
        <v>5</v>
      </c>
      <c r="C15" s="4"/>
      <c r="D15" s="4" t="s">
        <v>5</v>
      </c>
      <c r="E15" s="4"/>
    </row>
    <row r="16" spans="1:5">
      <c r="A16" s="2" t="s">
        <v>979</v>
      </c>
      <c r="B16" s="6">
        <v>4069082</v>
      </c>
      <c r="C16" s="4"/>
      <c r="D16" s="6">
        <v>5255493</v>
      </c>
      <c r="E16" s="4"/>
    </row>
    <row r="17" spans="1:5">
      <c r="A17" s="2" t="s">
        <v>986</v>
      </c>
      <c r="B17" s="4" t="s">
        <v>5</v>
      </c>
      <c r="C17" s="4"/>
      <c r="D17" s="4" t="s">
        <v>5</v>
      </c>
      <c r="E17" s="4"/>
    </row>
    <row r="18" spans="1:5">
      <c r="A18" s="3" t="s">
        <v>215</v>
      </c>
      <c r="B18" s="4" t="s">
        <v>5</v>
      </c>
      <c r="C18" s="4"/>
      <c r="D18" s="4" t="s">
        <v>5</v>
      </c>
      <c r="E18" s="4"/>
    </row>
    <row r="19" spans="1:5">
      <c r="A19" s="2" t="s">
        <v>979</v>
      </c>
      <c r="B19" s="6">
        <v>399399</v>
      </c>
      <c r="C19" s="4"/>
      <c r="D19" s="6">
        <v>647733</v>
      </c>
      <c r="E19" s="4"/>
    </row>
    <row r="20" spans="1:5">
      <c r="A20" s="2" t="s">
        <v>243</v>
      </c>
      <c r="B20" s="4" t="s">
        <v>5</v>
      </c>
      <c r="C20" s="4"/>
      <c r="D20" s="4" t="s">
        <v>5</v>
      </c>
      <c r="E20" s="4"/>
    </row>
    <row r="21" spans="1:5">
      <c r="A21" s="3" t="s">
        <v>215</v>
      </c>
      <c r="B21" s="4" t="s">
        <v>5</v>
      </c>
      <c r="C21" s="4"/>
      <c r="D21" s="4" t="s">
        <v>5</v>
      </c>
      <c r="E21" s="4"/>
    </row>
    <row r="22" spans="1:5">
      <c r="A22" s="2" t="s">
        <v>979</v>
      </c>
      <c r="B22" s="6">
        <v>1197881</v>
      </c>
      <c r="C22" s="4"/>
      <c r="D22" s="6">
        <v>1077251</v>
      </c>
      <c r="E22" s="4"/>
    </row>
    <row r="23" spans="1:5">
      <c r="A23" s="2" t="s">
        <v>244</v>
      </c>
      <c r="B23" s="4" t="s">
        <v>5</v>
      </c>
      <c r="C23" s="4"/>
      <c r="D23" s="4" t="s">
        <v>5</v>
      </c>
      <c r="E23" s="4"/>
    </row>
    <row r="24" spans="1:5">
      <c r="A24" s="3" t="s">
        <v>215</v>
      </c>
      <c r="B24" s="4" t="s">
        <v>5</v>
      </c>
      <c r="C24" s="4"/>
      <c r="D24" s="4" t="s">
        <v>5</v>
      </c>
      <c r="E24" s="4"/>
    </row>
    <row r="25" spans="1:5">
      <c r="A25" s="2" t="s">
        <v>979</v>
      </c>
      <c r="B25" s="6">
        <v>712148</v>
      </c>
      <c r="C25" s="4"/>
      <c r="D25" s="6">
        <v>709816</v>
      </c>
      <c r="E25" s="4"/>
    </row>
    <row r="26" spans="1:5">
      <c r="A26" s="2" t="s">
        <v>548</v>
      </c>
      <c r="B26" s="4" t="s">
        <v>5</v>
      </c>
      <c r="C26" s="4"/>
      <c r="D26" s="4" t="s">
        <v>5</v>
      </c>
      <c r="E26" s="4"/>
    </row>
    <row r="27" spans="1:5">
      <c r="A27" s="3" t="s">
        <v>215</v>
      </c>
      <c r="B27" s="4" t="s">
        <v>5</v>
      </c>
      <c r="C27" s="4"/>
      <c r="D27" s="4" t="s">
        <v>5</v>
      </c>
      <c r="E27" s="4"/>
    </row>
    <row r="28" spans="1:5" ht="17.25">
      <c r="A28" s="2" t="s">
        <v>979</v>
      </c>
      <c r="B28" s="6">
        <v>1151135</v>
      </c>
      <c r="C28" s="183" t="s">
        <v>987</v>
      </c>
      <c r="D28" s="6">
        <v>1470711</v>
      </c>
      <c r="E28" s="183" t="s">
        <v>988</v>
      </c>
    </row>
    <row r="29" spans="1:5" ht="30">
      <c r="A29" s="2" t="s">
        <v>225</v>
      </c>
      <c r="B29" s="4" t="s">
        <v>5</v>
      </c>
      <c r="C29" s="4"/>
      <c r="D29" s="4" t="s">
        <v>5</v>
      </c>
      <c r="E29" s="4"/>
    </row>
    <row r="30" spans="1:5">
      <c r="A30" s="3" t="s">
        <v>215</v>
      </c>
      <c r="B30" s="4" t="s">
        <v>5</v>
      </c>
      <c r="C30" s="4"/>
      <c r="D30" s="4" t="s">
        <v>5</v>
      </c>
      <c r="E30" s="4"/>
    </row>
    <row r="31" spans="1:5">
      <c r="A31" s="2" t="s">
        <v>979</v>
      </c>
      <c r="B31" s="6">
        <v>1818098</v>
      </c>
      <c r="C31" s="4"/>
      <c r="D31" s="6">
        <v>1911017</v>
      </c>
      <c r="E31" s="4"/>
    </row>
    <row r="32" spans="1:5" ht="45">
      <c r="A32" s="2" t="s">
        <v>989</v>
      </c>
      <c r="B32" s="4" t="s">
        <v>5</v>
      </c>
      <c r="C32" s="4"/>
      <c r="D32" s="4" t="s">
        <v>5</v>
      </c>
      <c r="E32" s="4"/>
    </row>
    <row r="33" spans="1:5">
      <c r="A33" s="3" t="s">
        <v>215</v>
      </c>
      <c r="B33" s="4" t="s">
        <v>5</v>
      </c>
      <c r="C33" s="4"/>
      <c r="D33" s="4" t="s">
        <v>5</v>
      </c>
      <c r="E33" s="4"/>
    </row>
    <row r="34" spans="1:5" ht="17.25">
      <c r="A34" s="2" t="s">
        <v>979</v>
      </c>
      <c r="B34" s="6">
        <v>4999378</v>
      </c>
      <c r="C34" s="183" t="s">
        <v>982</v>
      </c>
      <c r="D34" s="6">
        <v>4258282</v>
      </c>
      <c r="E34" s="183" t="s">
        <v>983</v>
      </c>
    </row>
    <row r="35" spans="1:5">
      <c r="A35" s="2" t="s">
        <v>990</v>
      </c>
      <c r="B35" s="4" t="s">
        <v>5</v>
      </c>
      <c r="C35" s="4"/>
      <c r="D35" s="4" t="s">
        <v>5</v>
      </c>
      <c r="E35" s="4"/>
    </row>
    <row r="36" spans="1:5">
      <c r="A36" s="3" t="s">
        <v>215</v>
      </c>
      <c r="B36" s="4" t="s">
        <v>5</v>
      </c>
      <c r="C36" s="4"/>
      <c r="D36" s="4" t="s">
        <v>5</v>
      </c>
      <c r="E36" s="4"/>
    </row>
    <row r="37" spans="1:5">
      <c r="A37" s="2" t="s">
        <v>979</v>
      </c>
      <c r="B37" s="6">
        <v>27282442</v>
      </c>
      <c r="C37" s="4"/>
      <c r="D37" s="6">
        <v>27846920</v>
      </c>
      <c r="E37" s="4"/>
    </row>
    <row r="38" spans="1:5" ht="17.25">
      <c r="A38" s="2" t="s">
        <v>980</v>
      </c>
      <c r="B38" s="6">
        <v>974733</v>
      </c>
      <c r="C38" s="183" t="s">
        <v>991</v>
      </c>
      <c r="D38" s="6">
        <v>649359</v>
      </c>
      <c r="E38" s="183" t="s">
        <v>991</v>
      </c>
    </row>
    <row r="39" spans="1:5" ht="17.25">
      <c r="A39" s="2" t="s">
        <v>981</v>
      </c>
      <c r="B39" s="6">
        <v>272705</v>
      </c>
      <c r="C39" s="183" t="s">
        <v>992</v>
      </c>
      <c r="D39" s="6">
        <v>322703</v>
      </c>
      <c r="E39" s="183" t="s">
        <v>992</v>
      </c>
    </row>
    <row r="40" spans="1:5">
      <c r="A40" s="2" t="s">
        <v>31</v>
      </c>
      <c r="B40" s="6">
        <v>28529880</v>
      </c>
      <c r="C40" s="4"/>
      <c r="D40" s="6">
        <v>28818982</v>
      </c>
      <c r="E40" s="4"/>
    </row>
    <row r="41" spans="1:5" ht="17.25">
      <c r="A41" s="2" t="s">
        <v>993</v>
      </c>
      <c r="B41" s="6">
        <v>1426877</v>
      </c>
      <c r="C41" s="183" t="s">
        <v>994</v>
      </c>
      <c r="D41" s="6">
        <v>2004668</v>
      </c>
      <c r="E41" s="183" t="s">
        <v>994</v>
      </c>
    </row>
    <row r="42" spans="1:5" ht="17.25">
      <c r="A42" s="2" t="s">
        <v>34</v>
      </c>
      <c r="B42" s="6">
        <v>831145</v>
      </c>
      <c r="C42" s="183" t="s">
        <v>995</v>
      </c>
      <c r="D42" s="6">
        <v>907755</v>
      </c>
      <c r="E42" s="183" t="s">
        <v>995</v>
      </c>
    </row>
    <row r="43" spans="1:5" ht="17.25">
      <c r="A43" s="2" t="s">
        <v>46</v>
      </c>
      <c r="B43" s="6">
        <v>27979</v>
      </c>
      <c r="C43" s="183" t="s">
        <v>996</v>
      </c>
      <c r="D43" s="6">
        <v>23515</v>
      </c>
      <c r="E43" s="183" t="s">
        <v>996</v>
      </c>
    </row>
    <row r="44" spans="1:5">
      <c r="A44" s="2" t="s">
        <v>235</v>
      </c>
      <c r="B44" s="6">
        <v>30815881</v>
      </c>
      <c r="C44" s="4"/>
      <c r="D44" s="6">
        <v>31754920</v>
      </c>
      <c r="E44" s="4"/>
    </row>
    <row r="45" spans="1:5">
      <c r="A45" s="3" t="s">
        <v>236</v>
      </c>
      <c r="B45" s="4" t="s">
        <v>5</v>
      </c>
      <c r="C45" s="4"/>
      <c r="D45" s="4" t="s">
        <v>5</v>
      </c>
      <c r="E45" s="4"/>
    </row>
    <row r="46" spans="1:5" ht="30">
      <c r="A46" s="2" t="s">
        <v>997</v>
      </c>
      <c r="B46" s="6">
        <v>27046</v>
      </c>
      <c r="C46" s="183" t="s">
        <v>998</v>
      </c>
      <c r="D46" s="6">
        <v>26235</v>
      </c>
      <c r="E46" s="183" t="s">
        <v>998</v>
      </c>
    </row>
    <row r="47" spans="1:5" ht="17.25">
      <c r="A47" s="2" t="s">
        <v>57</v>
      </c>
      <c r="B47" s="6">
        <v>198801</v>
      </c>
      <c r="C47" s="183" t="s">
        <v>996</v>
      </c>
      <c r="D47" s="6">
        <v>65299</v>
      </c>
      <c r="E47" s="183" t="s">
        <v>996</v>
      </c>
    </row>
    <row r="48" spans="1:5" ht="30">
      <c r="A48" s="2" t="s">
        <v>239</v>
      </c>
      <c r="B48" s="6">
        <v>225847</v>
      </c>
      <c r="C48" s="4"/>
      <c r="D48" s="6">
        <v>91534</v>
      </c>
      <c r="E48" s="4"/>
    </row>
    <row r="49" spans="1:5" ht="30">
      <c r="A49" s="2" t="s">
        <v>999</v>
      </c>
      <c r="B49" s="4" t="s">
        <v>5</v>
      </c>
      <c r="C49" s="4"/>
      <c r="D49" s="4" t="s">
        <v>5</v>
      </c>
      <c r="E49" s="4"/>
    </row>
    <row r="50" spans="1:5">
      <c r="A50" s="3" t="s">
        <v>215</v>
      </c>
      <c r="B50" s="4" t="s">
        <v>5</v>
      </c>
      <c r="C50" s="4"/>
      <c r="D50" s="4" t="s">
        <v>5</v>
      </c>
      <c r="E50" s="4"/>
    </row>
    <row r="51" spans="1:5">
      <c r="A51" s="2" t="s">
        <v>979</v>
      </c>
      <c r="B51" s="6">
        <v>2175989</v>
      </c>
      <c r="C51" s="4"/>
      <c r="D51" s="6">
        <v>2034617</v>
      </c>
      <c r="E51" s="4"/>
    </row>
    <row r="52" spans="1:5">
      <c r="A52" s="2" t="s">
        <v>1000</v>
      </c>
      <c r="B52" s="4" t="s">
        <v>5</v>
      </c>
      <c r="C52" s="4"/>
      <c r="D52" s="4" t="s">
        <v>5</v>
      </c>
      <c r="E52" s="4"/>
    </row>
    <row r="53" spans="1:5">
      <c r="A53" s="3" t="s">
        <v>215</v>
      </c>
      <c r="B53" s="4" t="s">
        <v>5</v>
      </c>
      <c r="C53" s="4"/>
      <c r="D53" s="4" t="s">
        <v>5</v>
      </c>
      <c r="E53" s="4"/>
    </row>
    <row r="54" spans="1:5" ht="17.25">
      <c r="A54" s="2" t="s">
        <v>979</v>
      </c>
      <c r="B54" s="6">
        <v>10759332</v>
      </c>
      <c r="C54" s="183" t="s">
        <v>1001</v>
      </c>
      <c r="D54" s="6">
        <v>10482000</v>
      </c>
      <c r="E54" s="183" t="s">
        <v>1001</v>
      </c>
    </row>
    <row r="55" spans="1:5">
      <c r="A55" s="2" t="s">
        <v>1002</v>
      </c>
      <c r="B55" s="4" t="s">
        <v>5</v>
      </c>
      <c r="C55" s="4"/>
      <c r="D55" s="4" t="s">
        <v>5</v>
      </c>
      <c r="E55" s="4"/>
    </row>
    <row r="56" spans="1:5">
      <c r="A56" s="3" t="s">
        <v>215</v>
      </c>
      <c r="B56" s="4" t="s">
        <v>5</v>
      </c>
      <c r="C56" s="4"/>
      <c r="D56" s="4" t="s">
        <v>5</v>
      </c>
      <c r="E56" s="4"/>
    </row>
    <row r="57" spans="1:5">
      <c r="A57" s="2" t="s">
        <v>979</v>
      </c>
      <c r="B57" s="6">
        <v>4069082</v>
      </c>
      <c r="C57" s="4"/>
      <c r="D57" s="6">
        <v>5255493</v>
      </c>
      <c r="E57" s="4"/>
    </row>
    <row r="58" spans="1:5">
      <c r="A58" s="2" t="s">
        <v>1003</v>
      </c>
      <c r="B58" s="4" t="s">
        <v>5</v>
      </c>
      <c r="C58" s="4"/>
      <c r="D58" s="4" t="s">
        <v>5</v>
      </c>
      <c r="E58" s="4"/>
    </row>
    <row r="59" spans="1:5">
      <c r="A59" s="3" t="s">
        <v>215</v>
      </c>
      <c r="B59" s="4" t="s">
        <v>5</v>
      </c>
      <c r="C59" s="4"/>
      <c r="D59" s="4" t="s">
        <v>5</v>
      </c>
      <c r="E59" s="4"/>
    </row>
    <row r="60" spans="1:5">
      <c r="A60" s="2" t="s">
        <v>979</v>
      </c>
      <c r="B60" s="6">
        <v>399399</v>
      </c>
      <c r="C60" s="4"/>
      <c r="D60" s="6">
        <v>647733</v>
      </c>
      <c r="E60" s="4"/>
    </row>
    <row r="61" spans="1:5">
      <c r="A61" s="2" t="s">
        <v>1004</v>
      </c>
      <c r="B61" s="4" t="s">
        <v>5</v>
      </c>
      <c r="C61" s="4"/>
      <c r="D61" s="4" t="s">
        <v>5</v>
      </c>
      <c r="E61" s="4"/>
    </row>
    <row r="62" spans="1:5">
      <c r="A62" s="3" t="s">
        <v>215</v>
      </c>
      <c r="B62" s="4" t="s">
        <v>5</v>
      </c>
      <c r="C62" s="4"/>
      <c r="D62" s="4" t="s">
        <v>5</v>
      </c>
      <c r="E62" s="4"/>
    </row>
    <row r="63" spans="1:5">
      <c r="A63" s="2" t="s">
        <v>979</v>
      </c>
      <c r="B63" s="6">
        <v>1197881</v>
      </c>
      <c r="C63" s="4"/>
      <c r="D63" s="6">
        <v>1077251</v>
      </c>
      <c r="E63" s="4"/>
    </row>
    <row r="64" spans="1:5">
      <c r="A64" s="2" t="s">
        <v>1005</v>
      </c>
      <c r="B64" s="4" t="s">
        <v>5</v>
      </c>
      <c r="C64" s="4"/>
      <c r="D64" s="4" t="s">
        <v>5</v>
      </c>
      <c r="E64" s="4"/>
    </row>
    <row r="65" spans="1:5">
      <c r="A65" s="3" t="s">
        <v>215</v>
      </c>
      <c r="B65" s="4" t="s">
        <v>5</v>
      </c>
      <c r="C65" s="4"/>
      <c r="D65" s="4" t="s">
        <v>5</v>
      </c>
      <c r="E65" s="4"/>
    </row>
    <row r="66" spans="1:5">
      <c r="A66" s="2" t="s">
        <v>979</v>
      </c>
      <c r="B66" s="6">
        <v>712148</v>
      </c>
      <c r="C66" s="4"/>
      <c r="D66" s="6">
        <v>709816</v>
      </c>
      <c r="E66" s="4"/>
    </row>
    <row r="67" spans="1:5" ht="30">
      <c r="A67" s="2" t="s">
        <v>1006</v>
      </c>
      <c r="B67" s="4" t="s">
        <v>5</v>
      </c>
      <c r="C67" s="4"/>
      <c r="D67" s="4" t="s">
        <v>5</v>
      </c>
      <c r="E67" s="4"/>
    </row>
    <row r="68" spans="1:5">
      <c r="A68" s="3" t="s">
        <v>215</v>
      </c>
      <c r="B68" s="4" t="s">
        <v>5</v>
      </c>
      <c r="C68" s="4"/>
      <c r="D68" s="4" t="s">
        <v>5</v>
      </c>
      <c r="E68" s="4"/>
    </row>
    <row r="69" spans="1:5" ht="17.25">
      <c r="A69" s="2" t="s">
        <v>979</v>
      </c>
      <c r="B69" s="6">
        <v>1151135</v>
      </c>
      <c r="C69" s="183" t="s">
        <v>1007</v>
      </c>
      <c r="D69" s="6">
        <v>1470711</v>
      </c>
      <c r="E69" s="183" t="s">
        <v>1007</v>
      </c>
    </row>
    <row r="70" spans="1:5" ht="30">
      <c r="A70" s="2" t="s">
        <v>1008</v>
      </c>
      <c r="B70" s="4" t="s">
        <v>5</v>
      </c>
      <c r="C70" s="4"/>
      <c r="D70" s="4" t="s">
        <v>5</v>
      </c>
      <c r="E70" s="4"/>
    </row>
    <row r="71" spans="1:5">
      <c r="A71" s="3" t="s">
        <v>215</v>
      </c>
      <c r="B71" s="4" t="s">
        <v>5</v>
      </c>
      <c r="C71" s="4"/>
      <c r="D71" s="4" t="s">
        <v>5</v>
      </c>
      <c r="E71" s="4"/>
    </row>
    <row r="72" spans="1:5">
      <c r="A72" s="2" t="s">
        <v>979</v>
      </c>
      <c r="B72" s="6">
        <v>1818098</v>
      </c>
      <c r="C72" s="4"/>
      <c r="D72" s="6">
        <v>1911017</v>
      </c>
      <c r="E72" s="4"/>
    </row>
    <row r="73" spans="1:5" ht="45">
      <c r="A73" s="2" t="s">
        <v>1009</v>
      </c>
      <c r="B73" s="4" t="s">
        <v>5</v>
      </c>
      <c r="C73" s="4"/>
      <c r="D73" s="4" t="s">
        <v>5</v>
      </c>
      <c r="E73" s="4"/>
    </row>
    <row r="74" spans="1:5">
      <c r="A74" s="3" t="s">
        <v>215</v>
      </c>
      <c r="B74" s="4" t="s">
        <v>5</v>
      </c>
      <c r="C74" s="4"/>
      <c r="D74" s="4" t="s">
        <v>5</v>
      </c>
      <c r="E74" s="4"/>
    </row>
    <row r="75" spans="1:5">
      <c r="A75" s="2" t="s">
        <v>979</v>
      </c>
      <c r="B75" s="6">
        <v>4999378</v>
      </c>
      <c r="C75" s="4"/>
      <c r="D75" s="6">
        <v>4258282</v>
      </c>
      <c r="E75" s="4"/>
    </row>
    <row r="76" spans="1:5" ht="30">
      <c r="A76" s="2" t="s">
        <v>1010</v>
      </c>
      <c r="B76" s="4" t="s">
        <v>5</v>
      </c>
      <c r="C76" s="4"/>
      <c r="D76" s="4" t="s">
        <v>5</v>
      </c>
      <c r="E76" s="4"/>
    </row>
    <row r="77" spans="1:5">
      <c r="A77" s="3" t="s">
        <v>215</v>
      </c>
      <c r="B77" s="4" t="s">
        <v>5</v>
      </c>
      <c r="C77" s="4"/>
      <c r="D77" s="4" t="s">
        <v>5</v>
      </c>
      <c r="E77" s="4"/>
    </row>
    <row r="78" spans="1:5">
      <c r="A78" s="2" t="s">
        <v>979</v>
      </c>
      <c r="B78" s="4">
        <v>0</v>
      </c>
      <c r="C78" s="4"/>
      <c r="D78" s="4">
        <v>0</v>
      </c>
      <c r="E78" s="4"/>
    </row>
    <row r="79" spans="1:5" ht="17.25">
      <c r="A79" s="2" t="s">
        <v>980</v>
      </c>
      <c r="B79" s="6">
        <v>469857</v>
      </c>
      <c r="C79" s="183" t="s">
        <v>991</v>
      </c>
      <c r="D79" s="6">
        <v>253957</v>
      </c>
      <c r="E79" s="183" t="s">
        <v>991</v>
      </c>
    </row>
    <row r="80" spans="1:5" ht="17.25">
      <c r="A80" s="2" t="s">
        <v>981</v>
      </c>
      <c r="B80" s="4">
        <v>0</v>
      </c>
      <c r="C80" s="183" t="s">
        <v>992</v>
      </c>
      <c r="D80" s="4">
        <v>0</v>
      </c>
      <c r="E80" s="183" t="s">
        <v>992</v>
      </c>
    </row>
    <row r="81" spans="1:5">
      <c r="A81" s="2" t="s">
        <v>31</v>
      </c>
      <c r="B81" s="6">
        <v>469857</v>
      </c>
      <c r="C81" s="4"/>
      <c r="D81" s="6">
        <v>253957</v>
      </c>
      <c r="E81" s="4"/>
    </row>
    <row r="82" spans="1:5" ht="17.25">
      <c r="A82" s="2" t="s">
        <v>993</v>
      </c>
      <c r="B82" s="6">
        <v>1141559</v>
      </c>
      <c r="C82" s="183" t="s">
        <v>994</v>
      </c>
      <c r="D82" s="6">
        <v>1596376</v>
      </c>
      <c r="E82" s="183" t="s">
        <v>994</v>
      </c>
    </row>
    <row r="83" spans="1:5">
      <c r="A83" s="2" t="s">
        <v>34</v>
      </c>
      <c r="B83" s="4">
        <v>0</v>
      </c>
      <c r="C83" s="4"/>
      <c r="D83" s="4">
        <v>0</v>
      </c>
      <c r="E83" s="4"/>
    </row>
    <row r="84" spans="1:5" ht="17.25">
      <c r="A84" s="2" t="s">
        <v>46</v>
      </c>
      <c r="B84" s="4">
        <v>0</v>
      </c>
      <c r="C84" s="183" t="s">
        <v>996</v>
      </c>
      <c r="D84" s="4">
        <v>0</v>
      </c>
      <c r="E84" s="183" t="s">
        <v>996</v>
      </c>
    </row>
    <row r="85" spans="1:5">
      <c r="A85" s="2" t="s">
        <v>235</v>
      </c>
      <c r="B85" s="6">
        <v>1611416</v>
      </c>
      <c r="C85" s="4"/>
      <c r="D85" s="6">
        <v>1850333</v>
      </c>
      <c r="E85" s="4"/>
    </row>
    <row r="86" spans="1:5">
      <c r="A86" s="3" t="s">
        <v>236</v>
      </c>
      <c r="B86" s="4" t="s">
        <v>5</v>
      </c>
      <c r="C86" s="4"/>
      <c r="D86" s="4" t="s">
        <v>5</v>
      </c>
      <c r="E86" s="4"/>
    </row>
    <row r="87" spans="1:5" ht="30">
      <c r="A87" s="2" t="s">
        <v>997</v>
      </c>
      <c r="B87" s="6">
        <v>3995</v>
      </c>
      <c r="C87" s="183" t="s">
        <v>998</v>
      </c>
      <c r="D87" s="4">
        <v>0</v>
      </c>
      <c r="E87" s="183" t="s">
        <v>998</v>
      </c>
    </row>
    <row r="88" spans="1:5" ht="17.25">
      <c r="A88" s="2" t="s">
        <v>57</v>
      </c>
      <c r="B88" s="4">
        <v>0</v>
      </c>
      <c r="C88" s="183" t="s">
        <v>996</v>
      </c>
      <c r="D88" s="4">
        <v>0</v>
      </c>
      <c r="E88" s="183" t="s">
        <v>996</v>
      </c>
    </row>
    <row r="89" spans="1:5" ht="30">
      <c r="A89" s="2" t="s">
        <v>239</v>
      </c>
      <c r="B89" s="6">
        <v>3995</v>
      </c>
      <c r="C89" s="4"/>
      <c r="D89" s="4">
        <v>0</v>
      </c>
      <c r="E89" s="4"/>
    </row>
    <row r="90" spans="1:5" ht="60">
      <c r="A90" s="2" t="s">
        <v>1011</v>
      </c>
      <c r="B90" s="4" t="s">
        <v>5</v>
      </c>
      <c r="C90" s="4"/>
      <c r="D90" s="4" t="s">
        <v>5</v>
      </c>
      <c r="E90" s="4"/>
    </row>
    <row r="91" spans="1:5">
      <c r="A91" s="3" t="s">
        <v>215</v>
      </c>
      <c r="B91" s="4" t="s">
        <v>5</v>
      </c>
      <c r="C91" s="4"/>
      <c r="D91" s="4" t="s">
        <v>5</v>
      </c>
      <c r="E91" s="4"/>
    </row>
    <row r="92" spans="1:5">
      <c r="A92" s="2" t="s">
        <v>979</v>
      </c>
      <c r="B92" s="4">
        <v>0</v>
      </c>
      <c r="C92" s="4"/>
      <c r="D92" s="4">
        <v>0</v>
      </c>
      <c r="E92" s="4"/>
    </row>
    <row r="93" spans="1:5" ht="45">
      <c r="A93" s="2" t="s">
        <v>1012</v>
      </c>
      <c r="B93" s="4" t="s">
        <v>5</v>
      </c>
      <c r="C93" s="4"/>
      <c r="D93" s="4" t="s">
        <v>5</v>
      </c>
      <c r="E93" s="4"/>
    </row>
    <row r="94" spans="1:5">
      <c r="A94" s="3" t="s">
        <v>215</v>
      </c>
      <c r="B94" s="4" t="s">
        <v>5</v>
      </c>
      <c r="C94" s="4"/>
      <c r="D94" s="4" t="s">
        <v>5</v>
      </c>
      <c r="E94" s="4"/>
    </row>
    <row r="95" spans="1:5" ht="17.25">
      <c r="A95" s="2" t="s">
        <v>979</v>
      </c>
      <c r="B95" s="4">
        <v>0</v>
      </c>
      <c r="C95" s="183" t="s">
        <v>1001</v>
      </c>
      <c r="D95" s="4">
        <v>0</v>
      </c>
      <c r="E95" s="183" t="s">
        <v>1001</v>
      </c>
    </row>
    <row r="96" spans="1:5" ht="45">
      <c r="A96" s="2" t="s">
        <v>1013</v>
      </c>
      <c r="B96" s="4" t="s">
        <v>5</v>
      </c>
      <c r="C96" s="4"/>
      <c r="D96" s="4" t="s">
        <v>5</v>
      </c>
      <c r="E96" s="4"/>
    </row>
    <row r="97" spans="1:5">
      <c r="A97" s="3" t="s">
        <v>215</v>
      </c>
      <c r="B97" s="4" t="s">
        <v>5</v>
      </c>
      <c r="C97" s="4"/>
      <c r="D97" s="4" t="s">
        <v>5</v>
      </c>
      <c r="E97" s="4"/>
    </row>
    <row r="98" spans="1:5">
      <c r="A98" s="2" t="s">
        <v>979</v>
      </c>
      <c r="B98" s="4">
        <v>0</v>
      </c>
      <c r="C98" s="4"/>
      <c r="D98" s="4">
        <v>0</v>
      </c>
      <c r="E98" s="4"/>
    </row>
    <row r="99" spans="1:5" ht="45">
      <c r="A99" s="2" t="s">
        <v>1014</v>
      </c>
      <c r="B99" s="4" t="s">
        <v>5</v>
      </c>
      <c r="C99" s="4"/>
      <c r="D99" s="4" t="s">
        <v>5</v>
      </c>
      <c r="E99" s="4"/>
    </row>
    <row r="100" spans="1:5">
      <c r="A100" s="3" t="s">
        <v>215</v>
      </c>
      <c r="B100" s="4" t="s">
        <v>5</v>
      </c>
      <c r="C100" s="4"/>
      <c r="D100" s="4" t="s">
        <v>5</v>
      </c>
      <c r="E100" s="4"/>
    </row>
    <row r="101" spans="1:5">
      <c r="A101" s="2" t="s">
        <v>979</v>
      </c>
      <c r="B101" s="4">
        <v>0</v>
      </c>
      <c r="C101" s="4"/>
      <c r="D101" s="4">
        <v>0</v>
      </c>
      <c r="E101" s="4"/>
    </row>
    <row r="102" spans="1:5" ht="45">
      <c r="A102" s="2" t="s">
        <v>1015</v>
      </c>
      <c r="B102" s="4" t="s">
        <v>5</v>
      </c>
      <c r="C102" s="4"/>
      <c r="D102" s="4" t="s">
        <v>5</v>
      </c>
      <c r="E102" s="4"/>
    </row>
    <row r="103" spans="1:5">
      <c r="A103" s="3" t="s">
        <v>215</v>
      </c>
      <c r="B103" s="4" t="s">
        <v>5</v>
      </c>
      <c r="C103" s="4"/>
      <c r="D103" s="4" t="s">
        <v>5</v>
      </c>
      <c r="E103" s="4"/>
    </row>
    <row r="104" spans="1:5">
      <c r="A104" s="2" t="s">
        <v>979</v>
      </c>
      <c r="B104" s="4">
        <v>0</v>
      </c>
      <c r="C104" s="4"/>
      <c r="D104" s="4">
        <v>0</v>
      </c>
      <c r="E104" s="4"/>
    </row>
    <row r="105" spans="1:5" ht="45">
      <c r="A105" s="2" t="s">
        <v>1016</v>
      </c>
      <c r="B105" s="4" t="s">
        <v>5</v>
      </c>
      <c r="C105" s="4"/>
      <c r="D105" s="4" t="s">
        <v>5</v>
      </c>
      <c r="E105" s="4"/>
    </row>
    <row r="106" spans="1:5">
      <c r="A106" s="3" t="s">
        <v>215</v>
      </c>
      <c r="B106" s="4" t="s">
        <v>5</v>
      </c>
      <c r="C106" s="4"/>
      <c r="D106" s="4" t="s">
        <v>5</v>
      </c>
      <c r="E106" s="4"/>
    </row>
    <row r="107" spans="1:5">
      <c r="A107" s="2" t="s">
        <v>979</v>
      </c>
      <c r="B107" s="4">
        <v>0</v>
      </c>
      <c r="C107" s="4"/>
      <c r="D107" s="4">
        <v>0</v>
      </c>
      <c r="E107" s="4"/>
    </row>
    <row r="108" spans="1:5" ht="45">
      <c r="A108" s="2" t="s">
        <v>1017</v>
      </c>
      <c r="B108" s="4" t="s">
        <v>5</v>
      </c>
      <c r="C108" s="4"/>
      <c r="D108" s="4" t="s">
        <v>5</v>
      </c>
      <c r="E108" s="4"/>
    </row>
    <row r="109" spans="1:5">
      <c r="A109" s="3" t="s">
        <v>215</v>
      </c>
      <c r="B109" s="4" t="s">
        <v>5</v>
      </c>
      <c r="C109" s="4"/>
      <c r="D109" s="4" t="s">
        <v>5</v>
      </c>
      <c r="E109" s="4"/>
    </row>
    <row r="110" spans="1:5" ht="17.25">
      <c r="A110" s="2" t="s">
        <v>979</v>
      </c>
      <c r="B110" s="4">
        <v>0</v>
      </c>
      <c r="C110" s="183" t="s">
        <v>1007</v>
      </c>
      <c r="D110" s="4">
        <v>0</v>
      </c>
      <c r="E110" s="183" t="s">
        <v>1007</v>
      </c>
    </row>
    <row r="111" spans="1:5" ht="60">
      <c r="A111" s="2" t="s">
        <v>1018</v>
      </c>
      <c r="B111" s="4" t="s">
        <v>5</v>
      </c>
      <c r="C111" s="4"/>
      <c r="D111" s="4" t="s">
        <v>5</v>
      </c>
      <c r="E111" s="4"/>
    </row>
    <row r="112" spans="1:5">
      <c r="A112" s="3" t="s">
        <v>215</v>
      </c>
      <c r="B112" s="4" t="s">
        <v>5</v>
      </c>
      <c r="C112" s="4"/>
      <c r="D112" s="4" t="s">
        <v>5</v>
      </c>
      <c r="E112" s="4"/>
    </row>
    <row r="113" spans="1:5">
      <c r="A113" s="2" t="s">
        <v>979</v>
      </c>
      <c r="B113" s="4">
        <v>0</v>
      </c>
      <c r="C113" s="4"/>
      <c r="D113" s="4">
        <v>0</v>
      </c>
      <c r="E113" s="4"/>
    </row>
    <row r="114" spans="1:5" ht="75">
      <c r="A114" s="2" t="s">
        <v>1019</v>
      </c>
      <c r="B114" s="4" t="s">
        <v>5</v>
      </c>
      <c r="C114" s="4"/>
      <c r="D114" s="4" t="s">
        <v>5</v>
      </c>
      <c r="E114" s="4"/>
    </row>
    <row r="115" spans="1:5">
      <c r="A115" s="3" t="s">
        <v>215</v>
      </c>
      <c r="B115" s="4" t="s">
        <v>5</v>
      </c>
      <c r="C115" s="4"/>
      <c r="D115" s="4" t="s">
        <v>5</v>
      </c>
      <c r="E115" s="4"/>
    </row>
    <row r="116" spans="1:5">
      <c r="A116" s="2" t="s">
        <v>979</v>
      </c>
      <c r="B116" s="4">
        <v>0</v>
      </c>
      <c r="C116" s="4"/>
      <c r="D116" s="4">
        <v>0</v>
      </c>
      <c r="E116" s="4"/>
    </row>
    <row r="117" spans="1:5" ht="30">
      <c r="A117" s="2" t="s">
        <v>1020</v>
      </c>
      <c r="B117" s="4" t="s">
        <v>5</v>
      </c>
      <c r="C117" s="4"/>
      <c r="D117" s="4" t="s">
        <v>5</v>
      </c>
      <c r="E117" s="4"/>
    </row>
    <row r="118" spans="1:5">
      <c r="A118" s="3" t="s">
        <v>215</v>
      </c>
      <c r="B118" s="4" t="s">
        <v>5</v>
      </c>
      <c r="C118" s="4"/>
      <c r="D118" s="4" t="s">
        <v>5</v>
      </c>
      <c r="E118" s="4"/>
    </row>
    <row r="119" spans="1:5">
      <c r="A119" s="2" t="s">
        <v>979</v>
      </c>
      <c r="B119" s="6">
        <v>26495552</v>
      </c>
      <c r="C119" s="4"/>
      <c r="D119" s="6">
        <v>27039490</v>
      </c>
      <c r="E119" s="4"/>
    </row>
    <row r="120" spans="1:5" ht="17.25">
      <c r="A120" s="2" t="s">
        <v>980</v>
      </c>
      <c r="B120" s="6">
        <v>504876</v>
      </c>
      <c r="C120" s="183" t="s">
        <v>991</v>
      </c>
      <c r="D120" s="6">
        <v>395402</v>
      </c>
      <c r="E120" s="183" t="s">
        <v>991</v>
      </c>
    </row>
    <row r="121" spans="1:5" ht="17.25">
      <c r="A121" s="2" t="s">
        <v>981</v>
      </c>
      <c r="B121" s="6">
        <v>270647</v>
      </c>
      <c r="C121" s="183" t="s">
        <v>992</v>
      </c>
      <c r="D121" s="6">
        <v>322703</v>
      </c>
      <c r="E121" s="183" t="s">
        <v>992</v>
      </c>
    </row>
    <row r="122" spans="1:5">
      <c r="A122" s="2" t="s">
        <v>31</v>
      </c>
      <c r="B122" s="6">
        <v>27271075</v>
      </c>
      <c r="C122" s="4"/>
      <c r="D122" s="6">
        <v>27757595</v>
      </c>
      <c r="E122" s="4"/>
    </row>
    <row r="123" spans="1:5" ht="17.25">
      <c r="A123" s="2" t="s">
        <v>993</v>
      </c>
      <c r="B123" s="6">
        <v>285318</v>
      </c>
      <c r="C123" s="183" t="s">
        <v>994</v>
      </c>
      <c r="D123" s="6">
        <v>408292</v>
      </c>
      <c r="E123" s="183" t="s">
        <v>994</v>
      </c>
    </row>
    <row r="124" spans="1:5" ht="17.25">
      <c r="A124" s="2" t="s">
        <v>34</v>
      </c>
      <c r="B124" s="6">
        <v>727289</v>
      </c>
      <c r="C124" s="183" t="s">
        <v>995</v>
      </c>
      <c r="D124" s="6">
        <v>792483</v>
      </c>
      <c r="E124" s="183" t="s">
        <v>995</v>
      </c>
    </row>
    <row r="125" spans="1:5" ht="17.25">
      <c r="A125" s="2" t="s">
        <v>46</v>
      </c>
      <c r="B125" s="6">
        <v>30579</v>
      </c>
      <c r="C125" s="183" t="s">
        <v>996</v>
      </c>
      <c r="D125" s="6">
        <v>24842</v>
      </c>
      <c r="E125" s="183" t="s">
        <v>996</v>
      </c>
    </row>
    <row r="126" spans="1:5">
      <c r="A126" s="2" t="s">
        <v>235</v>
      </c>
      <c r="B126" s="6">
        <v>28314261</v>
      </c>
      <c r="C126" s="4"/>
      <c r="D126" s="6">
        <v>28983212</v>
      </c>
      <c r="E126" s="4"/>
    </row>
    <row r="127" spans="1:5">
      <c r="A127" s="3" t="s">
        <v>236</v>
      </c>
      <c r="B127" s="4" t="s">
        <v>5</v>
      </c>
      <c r="C127" s="4"/>
      <c r="D127" s="4" t="s">
        <v>5</v>
      </c>
      <c r="E127" s="4"/>
    </row>
    <row r="128" spans="1:5" ht="30">
      <c r="A128" s="2" t="s">
        <v>997</v>
      </c>
      <c r="B128" s="6">
        <v>23051</v>
      </c>
      <c r="C128" s="183" t="s">
        <v>998</v>
      </c>
      <c r="D128" s="6">
        <v>26235</v>
      </c>
      <c r="E128" s="183" t="s">
        <v>998</v>
      </c>
    </row>
    <row r="129" spans="1:5" ht="17.25">
      <c r="A129" s="2" t="s">
        <v>57</v>
      </c>
      <c r="B129" s="6">
        <v>168012</v>
      </c>
      <c r="C129" s="183" t="s">
        <v>996</v>
      </c>
      <c r="D129" s="6">
        <v>30379</v>
      </c>
      <c r="E129" s="183" t="s">
        <v>996</v>
      </c>
    </row>
    <row r="130" spans="1:5" ht="30">
      <c r="A130" s="2" t="s">
        <v>239</v>
      </c>
      <c r="B130" s="6">
        <v>191063</v>
      </c>
      <c r="C130" s="4"/>
      <c r="D130" s="6">
        <v>56614</v>
      </c>
      <c r="E130" s="4"/>
    </row>
    <row r="131" spans="1:5" ht="60">
      <c r="A131" s="2" t="s">
        <v>1021</v>
      </c>
      <c r="B131" s="4" t="s">
        <v>5</v>
      </c>
      <c r="C131" s="4"/>
      <c r="D131" s="4" t="s">
        <v>5</v>
      </c>
      <c r="E131" s="4"/>
    </row>
    <row r="132" spans="1:5">
      <c r="A132" s="3" t="s">
        <v>215</v>
      </c>
      <c r="B132" s="4" t="s">
        <v>5</v>
      </c>
      <c r="C132" s="4"/>
      <c r="D132" s="4" t="s">
        <v>5</v>
      </c>
      <c r="E132" s="4"/>
    </row>
    <row r="133" spans="1:5">
      <c r="A133" s="2" t="s">
        <v>979</v>
      </c>
      <c r="B133" s="6">
        <v>2175989</v>
      </c>
      <c r="C133" s="4"/>
      <c r="D133" s="6">
        <v>2034617</v>
      </c>
      <c r="E133" s="4"/>
    </row>
    <row r="134" spans="1:5" ht="30">
      <c r="A134" s="2" t="s">
        <v>1022</v>
      </c>
      <c r="B134" s="4" t="s">
        <v>5</v>
      </c>
      <c r="C134" s="4"/>
      <c r="D134" s="4" t="s">
        <v>5</v>
      </c>
      <c r="E134" s="4"/>
    </row>
    <row r="135" spans="1:5">
      <c r="A135" s="3" t="s">
        <v>215</v>
      </c>
      <c r="B135" s="4" t="s">
        <v>5</v>
      </c>
      <c r="C135" s="4"/>
      <c r="D135" s="4" t="s">
        <v>5</v>
      </c>
      <c r="E135" s="4"/>
    </row>
    <row r="136" spans="1:5" ht="17.25">
      <c r="A136" s="2" t="s">
        <v>979</v>
      </c>
      <c r="B136" s="6">
        <v>10726705</v>
      </c>
      <c r="C136" s="183" t="s">
        <v>1001</v>
      </c>
      <c r="D136" s="6">
        <v>10451902</v>
      </c>
      <c r="E136" s="183" t="s">
        <v>1001</v>
      </c>
    </row>
    <row r="137" spans="1:5" ht="45">
      <c r="A137" s="2" t="s">
        <v>1023</v>
      </c>
      <c r="B137" s="4" t="s">
        <v>5</v>
      </c>
      <c r="C137" s="4"/>
      <c r="D137" s="4" t="s">
        <v>5</v>
      </c>
      <c r="E137" s="4"/>
    </row>
    <row r="138" spans="1:5">
      <c r="A138" s="3" t="s">
        <v>215</v>
      </c>
      <c r="B138" s="4" t="s">
        <v>5</v>
      </c>
      <c r="C138" s="4"/>
      <c r="D138" s="4" t="s">
        <v>5</v>
      </c>
      <c r="E138" s="4"/>
    </row>
    <row r="139" spans="1:5">
      <c r="A139" s="2" t="s">
        <v>979</v>
      </c>
      <c r="B139" s="6">
        <v>4051793</v>
      </c>
      <c r="C139" s="4"/>
      <c r="D139" s="6">
        <v>5223488</v>
      </c>
      <c r="E139" s="4"/>
    </row>
    <row r="140" spans="1:5" ht="45">
      <c r="A140" s="2" t="s">
        <v>1024</v>
      </c>
      <c r="B140" s="4" t="s">
        <v>5</v>
      </c>
      <c r="C140" s="4"/>
      <c r="D140" s="4" t="s">
        <v>5</v>
      </c>
      <c r="E140" s="4"/>
    </row>
    <row r="141" spans="1:5">
      <c r="A141" s="3" t="s">
        <v>215</v>
      </c>
      <c r="B141" s="4" t="s">
        <v>5</v>
      </c>
      <c r="C141" s="4"/>
      <c r="D141" s="4" t="s">
        <v>5</v>
      </c>
      <c r="E141" s="4"/>
    </row>
    <row r="142" spans="1:5">
      <c r="A142" s="2" t="s">
        <v>979</v>
      </c>
      <c r="B142" s="6">
        <v>399390</v>
      </c>
      <c r="C142" s="4"/>
      <c r="D142" s="6">
        <v>647617</v>
      </c>
      <c r="E142" s="4"/>
    </row>
    <row r="143" spans="1:5" ht="30">
      <c r="A143" s="2" t="s">
        <v>1025</v>
      </c>
      <c r="B143" s="4" t="s">
        <v>5</v>
      </c>
      <c r="C143" s="4"/>
      <c r="D143" s="4" t="s">
        <v>5</v>
      </c>
      <c r="E143" s="4"/>
    </row>
    <row r="144" spans="1:5">
      <c r="A144" s="3" t="s">
        <v>215</v>
      </c>
      <c r="B144" s="4" t="s">
        <v>5</v>
      </c>
      <c r="C144" s="4"/>
      <c r="D144" s="4" t="s">
        <v>5</v>
      </c>
      <c r="E144" s="4"/>
    </row>
    <row r="145" spans="1:5">
      <c r="A145" s="2" t="s">
        <v>979</v>
      </c>
      <c r="B145" s="6">
        <v>1177921</v>
      </c>
      <c r="C145" s="4"/>
      <c r="D145" s="6">
        <v>1051904</v>
      </c>
      <c r="E145" s="4"/>
    </row>
    <row r="146" spans="1:5" ht="30">
      <c r="A146" s="2" t="s">
        <v>1026</v>
      </c>
      <c r="B146" s="4" t="s">
        <v>5</v>
      </c>
      <c r="C146" s="4"/>
      <c r="D146" s="4" t="s">
        <v>5</v>
      </c>
      <c r="E146" s="4"/>
    </row>
    <row r="147" spans="1:5">
      <c r="A147" s="3" t="s">
        <v>215</v>
      </c>
      <c r="B147" s="4" t="s">
        <v>5</v>
      </c>
      <c r="C147" s="4"/>
      <c r="D147" s="4" t="s">
        <v>5</v>
      </c>
      <c r="E147" s="4"/>
    </row>
    <row r="148" spans="1:5">
      <c r="A148" s="2" t="s">
        <v>979</v>
      </c>
      <c r="B148" s="6">
        <v>7597</v>
      </c>
      <c r="C148" s="4"/>
      <c r="D148" s="6">
        <v>8080</v>
      </c>
      <c r="E148" s="4"/>
    </row>
    <row r="149" spans="1:5" ht="45">
      <c r="A149" s="2" t="s">
        <v>1027</v>
      </c>
      <c r="B149" s="4" t="s">
        <v>5</v>
      </c>
      <c r="C149" s="4"/>
      <c r="D149" s="4" t="s">
        <v>5</v>
      </c>
      <c r="E149" s="4"/>
    </row>
    <row r="150" spans="1:5">
      <c r="A150" s="3" t="s">
        <v>215</v>
      </c>
      <c r="B150" s="4" t="s">
        <v>5</v>
      </c>
      <c r="C150" s="4"/>
      <c r="D150" s="4" t="s">
        <v>5</v>
      </c>
      <c r="E150" s="4"/>
    </row>
    <row r="151" spans="1:5" ht="17.25">
      <c r="A151" s="2" t="s">
        <v>979</v>
      </c>
      <c r="B151" s="6">
        <v>1138681</v>
      </c>
      <c r="C151" s="183" t="s">
        <v>1007</v>
      </c>
      <c r="D151" s="6">
        <v>1452583</v>
      </c>
      <c r="E151" s="183" t="s">
        <v>1007</v>
      </c>
    </row>
    <row r="152" spans="1:5" ht="60">
      <c r="A152" s="2" t="s">
        <v>1028</v>
      </c>
      <c r="B152" s="4" t="s">
        <v>5</v>
      </c>
      <c r="C152" s="4"/>
      <c r="D152" s="4" t="s">
        <v>5</v>
      </c>
      <c r="E152" s="4"/>
    </row>
    <row r="153" spans="1:5">
      <c r="A153" s="3" t="s">
        <v>215</v>
      </c>
      <c r="B153" s="4" t="s">
        <v>5</v>
      </c>
      <c r="C153" s="4"/>
      <c r="D153" s="4" t="s">
        <v>5</v>
      </c>
      <c r="E153" s="4"/>
    </row>
    <row r="154" spans="1:5">
      <c r="A154" s="2" t="s">
        <v>979</v>
      </c>
      <c r="B154" s="6">
        <v>1818098</v>
      </c>
      <c r="C154" s="4"/>
      <c r="D154" s="6">
        <v>1911017</v>
      </c>
      <c r="E154" s="4"/>
    </row>
    <row r="155" spans="1:5" ht="75">
      <c r="A155" s="2" t="s">
        <v>1029</v>
      </c>
      <c r="B155" s="4" t="s">
        <v>5</v>
      </c>
      <c r="C155" s="4"/>
      <c r="D155" s="4" t="s">
        <v>5</v>
      </c>
      <c r="E155" s="4"/>
    </row>
    <row r="156" spans="1:5">
      <c r="A156" s="3" t="s">
        <v>215</v>
      </c>
      <c r="B156" s="4" t="s">
        <v>5</v>
      </c>
      <c r="C156" s="4"/>
      <c r="D156" s="4" t="s">
        <v>5</v>
      </c>
      <c r="E156" s="4"/>
    </row>
    <row r="157" spans="1:5">
      <c r="A157" s="2" t="s">
        <v>979</v>
      </c>
      <c r="B157" s="6">
        <v>4999378</v>
      </c>
      <c r="C157" s="4"/>
      <c r="D157" s="6">
        <v>4258282</v>
      </c>
      <c r="E157" s="4"/>
    </row>
    <row r="158" spans="1:5" ht="30">
      <c r="A158" s="2" t="s">
        <v>1030</v>
      </c>
      <c r="B158" s="4" t="s">
        <v>5</v>
      </c>
      <c r="C158" s="4"/>
      <c r="D158" s="4" t="s">
        <v>5</v>
      </c>
      <c r="E158" s="4"/>
    </row>
    <row r="159" spans="1:5">
      <c r="A159" s="3" t="s">
        <v>215</v>
      </c>
      <c r="B159" s="4" t="s">
        <v>5</v>
      </c>
      <c r="C159" s="4"/>
      <c r="D159" s="4" t="s">
        <v>5</v>
      </c>
      <c r="E159" s="4"/>
    </row>
    <row r="160" spans="1:5">
      <c r="A160" s="2" t="s">
        <v>979</v>
      </c>
      <c r="B160" s="6">
        <v>786890</v>
      </c>
      <c r="C160" s="4"/>
      <c r="D160" s="6">
        <v>807430</v>
      </c>
      <c r="E160" s="4"/>
    </row>
    <row r="161" spans="1:5" ht="17.25">
      <c r="A161" s="2" t="s">
        <v>980</v>
      </c>
      <c r="B161" s="4">
        <v>0</v>
      </c>
      <c r="C161" s="183" t="s">
        <v>991</v>
      </c>
      <c r="D161" s="4">
        <v>0</v>
      </c>
      <c r="E161" s="183" t="s">
        <v>991</v>
      </c>
    </row>
    <row r="162" spans="1:5" ht="17.25">
      <c r="A162" s="2" t="s">
        <v>981</v>
      </c>
      <c r="B162" s="6">
        <v>2058</v>
      </c>
      <c r="C162" s="183" t="s">
        <v>992</v>
      </c>
      <c r="D162" s="4">
        <v>0</v>
      </c>
      <c r="E162" s="183" t="s">
        <v>992</v>
      </c>
    </row>
    <row r="163" spans="1:5">
      <c r="A163" s="2" t="s">
        <v>31</v>
      </c>
      <c r="B163" s="6">
        <v>788948</v>
      </c>
      <c r="C163" s="4"/>
      <c r="D163" s="6">
        <v>807430</v>
      </c>
      <c r="E163" s="4"/>
    </row>
    <row r="164" spans="1:5" ht="17.25">
      <c r="A164" s="2" t="s">
        <v>993</v>
      </c>
      <c r="B164" s="4">
        <v>0</v>
      </c>
      <c r="C164" s="183" t="s">
        <v>994</v>
      </c>
      <c r="D164" s="4">
        <v>0</v>
      </c>
      <c r="E164" s="183" t="s">
        <v>994</v>
      </c>
    </row>
    <row r="165" spans="1:5" ht="17.25">
      <c r="A165" s="2" t="s">
        <v>34</v>
      </c>
      <c r="B165" s="6">
        <v>103856</v>
      </c>
      <c r="C165" s="183" t="s">
        <v>995</v>
      </c>
      <c r="D165" s="6">
        <v>115272</v>
      </c>
      <c r="E165" s="183" t="s">
        <v>995</v>
      </c>
    </row>
    <row r="166" spans="1:5" ht="17.25">
      <c r="A166" s="2" t="s">
        <v>46</v>
      </c>
      <c r="B166" s="4">
        <v>0</v>
      </c>
      <c r="C166" s="183" t="s">
        <v>996</v>
      </c>
      <c r="D166" s="4">
        <v>0</v>
      </c>
      <c r="E166" s="183" t="s">
        <v>996</v>
      </c>
    </row>
    <row r="167" spans="1:5">
      <c r="A167" s="2" t="s">
        <v>235</v>
      </c>
      <c r="B167" s="6">
        <v>892804</v>
      </c>
      <c r="C167" s="4"/>
      <c r="D167" s="6">
        <v>922702</v>
      </c>
      <c r="E167" s="4"/>
    </row>
    <row r="168" spans="1:5">
      <c r="A168" s="3" t="s">
        <v>236</v>
      </c>
      <c r="B168" s="4" t="s">
        <v>5</v>
      </c>
      <c r="C168" s="4"/>
      <c r="D168" s="4" t="s">
        <v>5</v>
      </c>
      <c r="E168" s="4"/>
    </row>
    <row r="169" spans="1:5" ht="30">
      <c r="A169" s="2" t="s">
        <v>997</v>
      </c>
      <c r="B169" s="4">
        <v>0</v>
      </c>
      <c r="C169" s="183" t="s">
        <v>998</v>
      </c>
      <c r="D169" s="4">
        <v>0</v>
      </c>
      <c r="E169" s="183" t="s">
        <v>998</v>
      </c>
    </row>
    <row r="170" spans="1:5" ht="17.25">
      <c r="A170" s="2" t="s">
        <v>57</v>
      </c>
      <c r="B170" s="6">
        <v>33389</v>
      </c>
      <c r="C170" s="183" t="s">
        <v>996</v>
      </c>
      <c r="D170" s="6">
        <v>36247</v>
      </c>
      <c r="E170" s="183" t="s">
        <v>996</v>
      </c>
    </row>
    <row r="171" spans="1:5" ht="30">
      <c r="A171" s="2" t="s">
        <v>239</v>
      </c>
      <c r="B171" s="6">
        <v>33389</v>
      </c>
      <c r="C171" s="4"/>
      <c r="D171" s="6">
        <v>36247</v>
      </c>
      <c r="E171" s="4"/>
    </row>
    <row r="172" spans="1:5" ht="60">
      <c r="A172" s="2" t="s">
        <v>1031</v>
      </c>
      <c r="B172" s="4" t="s">
        <v>5</v>
      </c>
      <c r="C172" s="4"/>
      <c r="D172" s="4" t="s">
        <v>5</v>
      </c>
      <c r="E172" s="4"/>
    </row>
    <row r="173" spans="1:5">
      <c r="A173" s="3" t="s">
        <v>215</v>
      </c>
      <c r="B173" s="4" t="s">
        <v>5</v>
      </c>
      <c r="C173" s="4"/>
      <c r="D173" s="4" t="s">
        <v>5</v>
      </c>
      <c r="E173" s="4"/>
    </row>
    <row r="174" spans="1:5">
      <c r="A174" s="2" t="s">
        <v>979</v>
      </c>
      <c r="B174" s="4">
        <v>0</v>
      </c>
      <c r="C174" s="4"/>
      <c r="D174" s="4">
        <v>0</v>
      </c>
      <c r="E174" s="4"/>
    </row>
    <row r="175" spans="1:5" ht="45">
      <c r="A175" s="2" t="s">
        <v>1032</v>
      </c>
      <c r="B175" s="4" t="s">
        <v>5</v>
      </c>
      <c r="C175" s="4"/>
      <c r="D175" s="4" t="s">
        <v>5</v>
      </c>
      <c r="E175" s="4"/>
    </row>
    <row r="176" spans="1:5">
      <c r="A176" s="3" t="s">
        <v>215</v>
      </c>
      <c r="B176" s="4" t="s">
        <v>5</v>
      </c>
      <c r="C176" s="4"/>
      <c r="D176" s="4" t="s">
        <v>5</v>
      </c>
      <c r="E176" s="4"/>
    </row>
    <row r="177" spans="1:5" ht="17.25">
      <c r="A177" s="2" t="s">
        <v>979</v>
      </c>
      <c r="B177" s="6">
        <v>32627</v>
      </c>
      <c r="C177" s="183" t="s">
        <v>1001</v>
      </c>
      <c r="D177" s="6">
        <v>30098</v>
      </c>
      <c r="E177" s="183" t="s">
        <v>1001</v>
      </c>
    </row>
    <row r="178" spans="1:5" ht="45">
      <c r="A178" s="2" t="s">
        <v>1033</v>
      </c>
      <c r="B178" s="4" t="s">
        <v>5</v>
      </c>
      <c r="C178" s="4"/>
      <c r="D178" s="4" t="s">
        <v>5</v>
      </c>
      <c r="E178" s="4"/>
    </row>
    <row r="179" spans="1:5">
      <c r="A179" s="3" t="s">
        <v>215</v>
      </c>
      <c r="B179" s="4" t="s">
        <v>5</v>
      </c>
      <c r="C179" s="4"/>
      <c r="D179" s="4" t="s">
        <v>5</v>
      </c>
      <c r="E179" s="4"/>
    </row>
    <row r="180" spans="1:5">
      <c r="A180" s="2" t="s">
        <v>979</v>
      </c>
      <c r="B180" s="6">
        <v>17289</v>
      </c>
      <c r="C180" s="4"/>
      <c r="D180" s="6">
        <v>32005</v>
      </c>
      <c r="E180" s="4"/>
    </row>
    <row r="181" spans="1:5" ht="45">
      <c r="A181" s="2" t="s">
        <v>1034</v>
      </c>
      <c r="B181" s="4" t="s">
        <v>5</v>
      </c>
      <c r="C181" s="4"/>
      <c r="D181" s="4" t="s">
        <v>5</v>
      </c>
      <c r="E181" s="4"/>
    </row>
    <row r="182" spans="1:5">
      <c r="A182" s="3" t="s">
        <v>215</v>
      </c>
      <c r="B182" s="4" t="s">
        <v>5</v>
      </c>
      <c r="C182" s="4"/>
      <c r="D182" s="4" t="s">
        <v>5</v>
      </c>
      <c r="E182" s="4"/>
    </row>
    <row r="183" spans="1:5">
      <c r="A183" s="2" t="s">
        <v>979</v>
      </c>
      <c r="B183" s="4">
        <v>9</v>
      </c>
      <c r="C183" s="4"/>
      <c r="D183" s="4">
        <v>116</v>
      </c>
      <c r="E183" s="4"/>
    </row>
    <row r="184" spans="1:5" ht="30">
      <c r="A184" s="2" t="s">
        <v>1035</v>
      </c>
      <c r="B184" s="4" t="s">
        <v>5</v>
      </c>
      <c r="C184" s="4"/>
      <c r="D184" s="4" t="s">
        <v>5</v>
      </c>
      <c r="E184" s="4"/>
    </row>
    <row r="185" spans="1:5">
      <c r="A185" s="3" t="s">
        <v>215</v>
      </c>
      <c r="B185" s="4" t="s">
        <v>5</v>
      </c>
      <c r="C185" s="4"/>
      <c r="D185" s="4" t="s">
        <v>5</v>
      </c>
      <c r="E185" s="4"/>
    </row>
    <row r="186" spans="1:5">
      <c r="A186" s="2" t="s">
        <v>979</v>
      </c>
      <c r="B186" s="6">
        <v>19960</v>
      </c>
      <c r="C186" s="4"/>
      <c r="D186" s="6">
        <v>25347</v>
      </c>
      <c r="E186" s="4"/>
    </row>
    <row r="187" spans="1:5" ht="30">
      <c r="A187" s="2" t="s">
        <v>1036</v>
      </c>
      <c r="B187" s="4" t="s">
        <v>5</v>
      </c>
      <c r="C187" s="4"/>
      <c r="D187" s="4" t="s">
        <v>5</v>
      </c>
      <c r="E187" s="4"/>
    </row>
    <row r="188" spans="1:5">
      <c r="A188" s="3" t="s">
        <v>215</v>
      </c>
      <c r="B188" s="4" t="s">
        <v>5</v>
      </c>
      <c r="C188" s="4"/>
      <c r="D188" s="4" t="s">
        <v>5</v>
      </c>
      <c r="E188" s="4"/>
    </row>
    <row r="189" spans="1:5">
      <c r="A189" s="2" t="s">
        <v>979</v>
      </c>
      <c r="B189" s="6">
        <v>704551</v>
      </c>
      <c r="C189" s="4"/>
      <c r="D189" s="6">
        <v>701736</v>
      </c>
      <c r="E189" s="4"/>
    </row>
    <row r="190" spans="1:5" ht="45">
      <c r="A190" s="2" t="s">
        <v>1037</v>
      </c>
      <c r="B190" s="4" t="s">
        <v>5</v>
      </c>
      <c r="C190" s="4"/>
      <c r="D190" s="4" t="s">
        <v>5</v>
      </c>
      <c r="E190" s="4"/>
    </row>
    <row r="191" spans="1:5">
      <c r="A191" s="3" t="s">
        <v>215</v>
      </c>
      <c r="B191" s="4" t="s">
        <v>5</v>
      </c>
      <c r="C191" s="4"/>
      <c r="D191" s="4" t="s">
        <v>5</v>
      </c>
      <c r="E191" s="4"/>
    </row>
    <row r="192" spans="1:5" ht="17.25">
      <c r="A192" s="2" t="s">
        <v>979</v>
      </c>
      <c r="B192" s="6">
        <v>12454</v>
      </c>
      <c r="C192" s="183" t="s">
        <v>1007</v>
      </c>
      <c r="D192" s="6">
        <v>18128</v>
      </c>
      <c r="E192" s="183" t="s">
        <v>1007</v>
      </c>
    </row>
    <row r="193" spans="1:5" ht="60">
      <c r="A193" s="2" t="s">
        <v>1038</v>
      </c>
      <c r="B193" s="4" t="s">
        <v>5</v>
      </c>
      <c r="C193" s="4"/>
      <c r="D193" s="4" t="s">
        <v>5</v>
      </c>
      <c r="E193" s="4"/>
    </row>
    <row r="194" spans="1:5">
      <c r="A194" s="3" t="s">
        <v>215</v>
      </c>
      <c r="B194" s="4" t="s">
        <v>5</v>
      </c>
      <c r="C194" s="4"/>
      <c r="D194" s="4" t="s">
        <v>5</v>
      </c>
      <c r="E194" s="4"/>
    </row>
    <row r="195" spans="1:5">
      <c r="A195" s="2" t="s">
        <v>979</v>
      </c>
      <c r="B195" s="4">
        <v>0</v>
      </c>
      <c r="C195" s="4"/>
      <c r="D195" s="4">
        <v>0</v>
      </c>
      <c r="E195" s="4"/>
    </row>
    <row r="196" spans="1:5" ht="75">
      <c r="A196" s="2" t="s">
        <v>1039</v>
      </c>
      <c r="B196" s="4" t="s">
        <v>5</v>
      </c>
      <c r="C196" s="4"/>
      <c r="D196" s="4" t="s">
        <v>5</v>
      </c>
      <c r="E196" s="4"/>
    </row>
    <row r="197" spans="1:5">
      <c r="A197" s="3" t="s">
        <v>215</v>
      </c>
      <c r="B197" s="4" t="s">
        <v>5</v>
      </c>
      <c r="C197" s="4"/>
      <c r="D197" s="4" t="s">
        <v>5</v>
      </c>
      <c r="E197" s="4"/>
    </row>
    <row r="198" spans="1:5">
      <c r="A198" s="2" t="s">
        <v>979</v>
      </c>
      <c r="B198" s="4">
        <v>0</v>
      </c>
      <c r="C198" s="4"/>
      <c r="D198" s="4">
        <v>0</v>
      </c>
      <c r="E198" s="4"/>
    </row>
    <row r="199" spans="1:5" ht="30">
      <c r="A199" s="2" t="s">
        <v>1040</v>
      </c>
      <c r="B199" s="4" t="s">
        <v>5</v>
      </c>
      <c r="C199" s="4"/>
      <c r="D199" s="4" t="s">
        <v>5</v>
      </c>
      <c r="E199" s="4"/>
    </row>
    <row r="200" spans="1:5">
      <c r="A200" s="3" t="s">
        <v>215</v>
      </c>
      <c r="B200" s="4" t="s">
        <v>5</v>
      </c>
      <c r="C200" s="4"/>
      <c r="D200" s="4" t="s">
        <v>5</v>
      </c>
      <c r="E200" s="4"/>
    </row>
    <row r="201" spans="1:5">
      <c r="A201" s="2" t="s">
        <v>979</v>
      </c>
      <c r="B201" s="4">
        <v>0</v>
      </c>
      <c r="C201" s="4"/>
      <c r="D201" s="4">
        <v>0</v>
      </c>
      <c r="E201" s="4"/>
    </row>
    <row r="202" spans="1:5" ht="17.25">
      <c r="A202" s="2" t="s">
        <v>980</v>
      </c>
      <c r="B202" s="4">
        <v>0</v>
      </c>
      <c r="C202" s="183" t="s">
        <v>991</v>
      </c>
      <c r="D202" s="4">
        <v>0</v>
      </c>
      <c r="E202" s="183" t="s">
        <v>991</v>
      </c>
    </row>
    <row r="203" spans="1:5" ht="17.25">
      <c r="A203" s="2" t="s">
        <v>981</v>
      </c>
      <c r="B203" s="4">
        <v>0</v>
      </c>
      <c r="C203" s="183" t="s">
        <v>992</v>
      </c>
      <c r="D203" s="4">
        <v>0</v>
      </c>
      <c r="E203" s="183" t="s">
        <v>992</v>
      </c>
    </row>
    <row r="204" spans="1:5">
      <c r="A204" s="2" t="s">
        <v>31</v>
      </c>
      <c r="B204" s="4">
        <v>0</v>
      </c>
      <c r="C204" s="4"/>
      <c r="D204" s="4">
        <v>0</v>
      </c>
      <c r="E204" s="4"/>
    </row>
    <row r="205" spans="1:5" ht="17.25">
      <c r="A205" s="2" t="s">
        <v>993</v>
      </c>
      <c r="B205" s="4">
        <v>0</v>
      </c>
      <c r="C205" s="183" t="s">
        <v>994</v>
      </c>
      <c r="D205" s="4">
        <v>0</v>
      </c>
      <c r="E205" s="183" t="s">
        <v>994</v>
      </c>
    </row>
    <row r="206" spans="1:5" ht="17.25">
      <c r="A206" s="2" t="s">
        <v>34</v>
      </c>
      <c r="B206" s="4">
        <v>0</v>
      </c>
      <c r="C206" s="183" t="s">
        <v>995</v>
      </c>
      <c r="D206" s="4">
        <v>0</v>
      </c>
      <c r="E206" s="183" t="s">
        <v>995</v>
      </c>
    </row>
    <row r="207" spans="1:5" ht="17.25">
      <c r="A207" s="2" t="s">
        <v>46</v>
      </c>
      <c r="B207" s="6">
        <v>-2600</v>
      </c>
      <c r="C207" s="183" t="s">
        <v>996</v>
      </c>
      <c r="D207" s="6">
        <v>-1327</v>
      </c>
      <c r="E207" s="183" t="s">
        <v>996</v>
      </c>
    </row>
    <row r="208" spans="1:5">
      <c r="A208" s="2" t="s">
        <v>235</v>
      </c>
      <c r="B208" s="6">
        <v>-2600</v>
      </c>
      <c r="C208" s="4"/>
      <c r="D208" s="6">
        <v>-1327</v>
      </c>
      <c r="E208" s="4"/>
    </row>
    <row r="209" spans="1:5">
      <c r="A209" s="3" t="s">
        <v>236</v>
      </c>
      <c r="B209" s="4" t="s">
        <v>5</v>
      </c>
      <c r="C209" s="4"/>
      <c r="D209" s="4" t="s">
        <v>5</v>
      </c>
      <c r="E209" s="4"/>
    </row>
    <row r="210" spans="1:5" ht="30">
      <c r="A210" s="2" t="s">
        <v>997</v>
      </c>
      <c r="B210" s="4">
        <v>0</v>
      </c>
      <c r="C210" s="183" t="s">
        <v>998</v>
      </c>
      <c r="D210" s="4">
        <v>0</v>
      </c>
      <c r="E210" s="183" t="s">
        <v>998</v>
      </c>
    </row>
    <row r="211" spans="1:5" ht="17.25">
      <c r="A211" s="2" t="s">
        <v>57</v>
      </c>
      <c r="B211" s="6">
        <v>-2600</v>
      </c>
      <c r="C211" s="183" t="s">
        <v>996</v>
      </c>
      <c r="D211" s="6">
        <v>-1327</v>
      </c>
      <c r="E211" s="183" t="s">
        <v>996</v>
      </c>
    </row>
    <row r="212" spans="1:5" ht="30">
      <c r="A212" s="2" t="s">
        <v>239</v>
      </c>
      <c r="B212" s="6">
        <v>-2600</v>
      </c>
      <c r="C212" s="4"/>
      <c r="D212" s="6">
        <v>-1327</v>
      </c>
      <c r="E212" s="4"/>
    </row>
    <row r="213" spans="1:5" ht="45">
      <c r="A213" s="2" t="s">
        <v>1041</v>
      </c>
      <c r="B213" s="4" t="s">
        <v>5</v>
      </c>
      <c r="C213" s="4"/>
      <c r="D213" s="4" t="s">
        <v>5</v>
      </c>
      <c r="E213" s="4"/>
    </row>
    <row r="214" spans="1:5">
      <c r="A214" s="3" t="s">
        <v>215</v>
      </c>
      <c r="B214" s="4" t="s">
        <v>5</v>
      </c>
      <c r="C214" s="4"/>
      <c r="D214" s="4" t="s">
        <v>5</v>
      </c>
      <c r="E214" s="4"/>
    </row>
    <row r="215" spans="1:5">
      <c r="A215" s="2" t="s">
        <v>979</v>
      </c>
      <c r="B215" s="4">
        <v>0</v>
      </c>
      <c r="C215" s="4"/>
      <c r="D215" s="4">
        <v>0</v>
      </c>
      <c r="E215" s="4"/>
    </row>
    <row r="216" spans="1:5" ht="30">
      <c r="A216" s="2" t="s">
        <v>1042</v>
      </c>
      <c r="B216" s="4" t="s">
        <v>5</v>
      </c>
      <c r="C216" s="4"/>
      <c r="D216" s="4" t="s">
        <v>5</v>
      </c>
      <c r="E216" s="4"/>
    </row>
    <row r="217" spans="1:5">
      <c r="A217" s="3" t="s">
        <v>215</v>
      </c>
      <c r="B217" s="4" t="s">
        <v>5</v>
      </c>
      <c r="C217" s="4"/>
      <c r="D217" s="4" t="s">
        <v>5</v>
      </c>
      <c r="E217" s="4"/>
    </row>
    <row r="218" spans="1:5" ht="17.25">
      <c r="A218" s="2" t="s">
        <v>979</v>
      </c>
      <c r="B218" s="4">
        <v>0</v>
      </c>
      <c r="C218" s="183" t="s">
        <v>1001</v>
      </c>
      <c r="D218" s="4">
        <v>0</v>
      </c>
      <c r="E218" s="183" t="s">
        <v>1001</v>
      </c>
    </row>
    <row r="219" spans="1:5" ht="30">
      <c r="A219" s="2" t="s">
        <v>1043</v>
      </c>
      <c r="B219" s="4" t="s">
        <v>5</v>
      </c>
      <c r="C219" s="4"/>
      <c r="D219" s="4" t="s">
        <v>5</v>
      </c>
      <c r="E219" s="4"/>
    </row>
    <row r="220" spans="1:5">
      <c r="A220" s="3" t="s">
        <v>215</v>
      </c>
      <c r="B220" s="4" t="s">
        <v>5</v>
      </c>
      <c r="C220" s="4"/>
      <c r="D220" s="4" t="s">
        <v>5</v>
      </c>
      <c r="E220" s="4"/>
    </row>
    <row r="221" spans="1:5">
      <c r="A221" s="2" t="s">
        <v>979</v>
      </c>
      <c r="B221" s="4">
        <v>0</v>
      </c>
      <c r="C221" s="4"/>
      <c r="D221" s="4">
        <v>0</v>
      </c>
      <c r="E221" s="4"/>
    </row>
    <row r="222" spans="1:5" ht="30">
      <c r="A222" s="2" t="s">
        <v>1044</v>
      </c>
      <c r="B222" s="4" t="s">
        <v>5</v>
      </c>
      <c r="C222" s="4"/>
      <c r="D222" s="4" t="s">
        <v>5</v>
      </c>
      <c r="E222" s="4"/>
    </row>
    <row r="223" spans="1:5">
      <c r="A223" s="3" t="s">
        <v>215</v>
      </c>
      <c r="B223" s="4" t="s">
        <v>5</v>
      </c>
      <c r="C223" s="4"/>
      <c r="D223" s="4" t="s">
        <v>5</v>
      </c>
      <c r="E223" s="4"/>
    </row>
    <row r="224" spans="1:5">
      <c r="A224" s="2" t="s">
        <v>979</v>
      </c>
      <c r="B224" s="4">
        <v>0</v>
      </c>
      <c r="C224" s="4"/>
      <c r="D224" s="4">
        <v>0</v>
      </c>
      <c r="E224" s="4"/>
    </row>
    <row r="225" spans="1:5" ht="30">
      <c r="A225" s="2" t="s">
        <v>1045</v>
      </c>
      <c r="B225" s="4" t="s">
        <v>5</v>
      </c>
      <c r="C225" s="4"/>
      <c r="D225" s="4" t="s">
        <v>5</v>
      </c>
      <c r="E225" s="4"/>
    </row>
    <row r="226" spans="1:5">
      <c r="A226" s="3" t="s">
        <v>215</v>
      </c>
      <c r="B226" s="4" t="s">
        <v>5</v>
      </c>
      <c r="C226" s="4"/>
      <c r="D226" s="4" t="s">
        <v>5</v>
      </c>
      <c r="E226" s="4"/>
    </row>
    <row r="227" spans="1:5">
      <c r="A227" s="2" t="s">
        <v>979</v>
      </c>
      <c r="B227" s="4">
        <v>0</v>
      </c>
      <c r="C227" s="4"/>
      <c r="D227" s="4">
        <v>0</v>
      </c>
      <c r="E227" s="4"/>
    </row>
    <row r="228" spans="1:5" ht="30">
      <c r="A228" s="2" t="s">
        <v>1046</v>
      </c>
      <c r="B228" s="4" t="s">
        <v>5</v>
      </c>
      <c r="C228" s="4"/>
      <c r="D228" s="4" t="s">
        <v>5</v>
      </c>
      <c r="E228" s="4"/>
    </row>
    <row r="229" spans="1:5">
      <c r="A229" s="3" t="s">
        <v>215</v>
      </c>
      <c r="B229" s="4" t="s">
        <v>5</v>
      </c>
      <c r="C229" s="4"/>
      <c r="D229" s="4" t="s">
        <v>5</v>
      </c>
      <c r="E229" s="4"/>
    </row>
    <row r="230" spans="1:5">
      <c r="A230" s="2" t="s">
        <v>979</v>
      </c>
      <c r="B230" s="4">
        <v>0</v>
      </c>
      <c r="C230" s="4"/>
      <c r="D230" s="4">
        <v>0</v>
      </c>
      <c r="E230" s="4"/>
    </row>
    <row r="231" spans="1:5" ht="30">
      <c r="A231" s="2" t="s">
        <v>1047</v>
      </c>
      <c r="B231" s="4" t="s">
        <v>5</v>
      </c>
      <c r="C231" s="4"/>
      <c r="D231" s="4" t="s">
        <v>5</v>
      </c>
      <c r="E231" s="4"/>
    </row>
    <row r="232" spans="1:5">
      <c r="A232" s="3" t="s">
        <v>215</v>
      </c>
      <c r="B232" s="4" t="s">
        <v>5</v>
      </c>
      <c r="C232" s="4"/>
      <c r="D232" s="4" t="s">
        <v>5</v>
      </c>
      <c r="E232" s="4"/>
    </row>
    <row r="233" spans="1:5" ht="17.25">
      <c r="A233" s="2" t="s">
        <v>979</v>
      </c>
      <c r="B233" s="4">
        <v>0</v>
      </c>
      <c r="C233" s="183" t="s">
        <v>1007</v>
      </c>
      <c r="D233" s="4">
        <v>0</v>
      </c>
      <c r="E233" s="183" t="s">
        <v>1007</v>
      </c>
    </row>
    <row r="234" spans="1:5" ht="45">
      <c r="A234" s="2" t="s">
        <v>1048</v>
      </c>
      <c r="B234" s="4" t="s">
        <v>5</v>
      </c>
      <c r="C234" s="4"/>
      <c r="D234" s="4" t="s">
        <v>5</v>
      </c>
      <c r="E234" s="4"/>
    </row>
    <row r="235" spans="1:5">
      <c r="A235" s="3" t="s">
        <v>215</v>
      </c>
      <c r="B235" s="4" t="s">
        <v>5</v>
      </c>
      <c r="C235" s="4"/>
      <c r="D235" s="4" t="s">
        <v>5</v>
      </c>
      <c r="E235" s="4"/>
    </row>
    <row r="236" spans="1:5">
      <c r="A236" s="2" t="s">
        <v>979</v>
      </c>
      <c r="B236" s="4">
        <v>0</v>
      </c>
      <c r="C236" s="4"/>
      <c r="D236" s="4">
        <v>0</v>
      </c>
      <c r="E236" s="4"/>
    </row>
    <row r="237" spans="1:5" ht="60">
      <c r="A237" s="2" t="s">
        <v>1049</v>
      </c>
      <c r="B237" s="4" t="s">
        <v>5</v>
      </c>
      <c r="C237" s="4"/>
      <c r="D237" s="4" t="s">
        <v>5</v>
      </c>
      <c r="E237" s="4"/>
    </row>
    <row r="238" spans="1:5">
      <c r="A238" s="3" t="s">
        <v>215</v>
      </c>
      <c r="B238" s="4" t="s">
        <v>5</v>
      </c>
      <c r="C238" s="4"/>
      <c r="D238" s="4" t="s">
        <v>5</v>
      </c>
      <c r="E238" s="4"/>
    </row>
    <row r="239" spans="1:5">
      <c r="A239" s="2" t="s">
        <v>979</v>
      </c>
      <c r="B239" s="8">
        <v>0</v>
      </c>
      <c r="C239" s="4"/>
      <c r="D239" s="8">
        <v>0</v>
      </c>
      <c r="E239" s="4"/>
    </row>
    <row r="240" spans="1:5">
      <c r="A240" s="25"/>
      <c r="B240" s="25"/>
      <c r="C240" s="25"/>
      <c r="D240" s="25"/>
      <c r="E240" s="25"/>
    </row>
    <row r="241" spans="1:5" ht="60" customHeight="1">
      <c r="A241" s="2" t="s">
        <v>982</v>
      </c>
      <c r="B241" s="11" t="s">
        <v>1050</v>
      </c>
      <c r="C241" s="11"/>
      <c r="D241" s="11"/>
      <c r="E241" s="11"/>
    </row>
    <row r="242" spans="1:5" ht="60" customHeight="1">
      <c r="A242" s="2" t="s">
        <v>983</v>
      </c>
      <c r="B242" s="11" t="s">
        <v>1051</v>
      </c>
      <c r="C242" s="11"/>
      <c r="D242" s="11"/>
      <c r="E242" s="11"/>
    </row>
    <row r="243" spans="1:5" ht="45" customHeight="1">
      <c r="A243" s="2" t="s">
        <v>1052</v>
      </c>
      <c r="B243" s="11" t="s">
        <v>1053</v>
      </c>
      <c r="C243" s="11"/>
      <c r="D243" s="11"/>
      <c r="E243" s="11"/>
    </row>
    <row r="244" spans="1:5" ht="60" customHeight="1">
      <c r="A244" s="2" t="s">
        <v>1054</v>
      </c>
      <c r="B244" s="11" t="s">
        <v>1055</v>
      </c>
      <c r="C244" s="11"/>
      <c r="D244" s="11"/>
      <c r="E244" s="11"/>
    </row>
    <row r="245" spans="1:5" ht="60" customHeight="1">
      <c r="A245" s="2" t="s">
        <v>1056</v>
      </c>
      <c r="B245" s="11" t="s">
        <v>1057</v>
      </c>
      <c r="C245" s="11"/>
      <c r="D245" s="11"/>
      <c r="E245" s="11"/>
    </row>
    <row r="246" spans="1:5" ht="45" customHeight="1">
      <c r="A246" s="2" t="s">
        <v>1058</v>
      </c>
      <c r="B246" s="11" t="s">
        <v>1059</v>
      </c>
      <c r="C246" s="11"/>
      <c r="D246" s="11"/>
      <c r="E246" s="11"/>
    </row>
    <row r="247" spans="1:5" ht="45" customHeight="1">
      <c r="A247" s="2" t="s">
        <v>987</v>
      </c>
      <c r="B247" s="11" t="s">
        <v>1060</v>
      </c>
      <c r="C247" s="11"/>
      <c r="D247" s="11"/>
      <c r="E247" s="11"/>
    </row>
    <row r="248" spans="1:5" ht="30" customHeight="1">
      <c r="A248" s="2" t="s">
        <v>988</v>
      </c>
      <c r="B248" s="11" t="s">
        <v>1061</v>
      </c>
      <c r="C248" s="11"/>
      <c r="D248" s="11"/>
      <c r="E248" s="11"/>
    </row>
    <row r="249" spans="1:5" ht="30" customHeight="1">
      <c r="A249" s="2" t="s">
        <v>991</v>
      </c>
      <c r="B249" s="11" t="s">
        <v>1062</v>
      </c>
      <c r="C249" s="11"/>
      <c r="D249" s="11"/>
      <c r="E249" s="11"/>
    </row>
    <row r="250" spans="1:5" ht="75" customHeight="1">
      <c r="A250" s="2" t="s">
        <v>1063</v>
      </c>
      <c r="B250" s="11" t="s">
        <v>1064</v>
      </c>
      <c r="C250" s="11"/>
      <c r="D250" s="11"/>
      <c r="E250" s="11"/>
    </row>
    <row r="251" spans="1:5" ht="30" customHeight="1">
      <c r="A251" s="2" t="s">
        <v>1065</v>
      </c>
      <c r="B251" s="11" t="s">
        <v>250</v>
      </c>
      <c r="C251" s="11"/>
      <c r="D251" s="11"/>
      <c r="E251" s="11"/>
    </row>
    <row r="252" spans="1:5" ht="30" customHeight="1">
      <c r="A252" s="2" t="s">
        <v>994</v>
      </c>
      <c r="B252" s="11" t="s">
        <v>251</v>
      </c>
      <c r="C252" s="11"/>
      <c r="D252" s="11"/>
      <c r="E252" s="11"/>
    </row>
    <row r="253" spans="1:5" ht="75" customHeight="1">
      <c r="A253" s="2" t="s">
        <v>995</v>
      </c>
      <c r="B253" s="11" t="s">
        <v>1066</v>
      </c>
      <c r="C253" s="11"/>
      <c r="D253" s="11"/>
      <c r="E253" s="11"/>
    </row>
    <row r="254" spans="1:5" ht="75" customHeight="1">
      <c r="A254" s="2" t="s">
        <v>996</v>
      </c>
      <c r="B254" s="11" t="s">
        <v>1067</v>
      </c>
      <c r="C254" s="11"/>
      <c r="D254" s="11"/>
      <c r="E254" s="11"/>
    </row>
    <row r="255" spans="1:5" ht="30" customHeight="1">
      <c r="A255" s="2" t="s">
        <v>998</v>
      </c>
      <c r="B255" s="11" t="s">
        <v>1068</v>
      </c>
      <c r="C255" s="11"/>
      <c r="D255" s="11"/>
      <c r="E255" s="11"/>
    </row>
    <row r="256" spans="1:5" ht="60" customHeight="1">
      <c r="A256" s="2" t="s">
        <v>1007</v>
      </c>
      <c r="B256" s="11" t="s">
        <v>1069</v>
      </c>
      <c r="C256" s="11"/>
      <c r="D256" s="11"/>
      <c r="E256" s="11"/>
    </row>
  </sheetData>
  <mergeCells count="19">
    <mergeCell ref="B256:E256"/>
    <mergeCell ref="B250:E250"/>
    <mergeCell ref="B251:E251"/>
    <mergeCell ref="B252:E252"/>
    <mergeCell ref="B253:E253"/>
    <mergeCell ref="B254:E254"/>
    <mergeCell ref="B255:E255"/>
    <mergeCell ref="B244:E244"/>
    <mergeCell ref="B245:E245"/>
    <mergeCell ref="B246:E246"/>
    <mergeCell ref="B247:E247"/>
    <mergeCell ref="B248:E248"/>
    <mergeCell ref="B249:E249"/>
    <mergeCell ref="B1:C2"/>
    <mergeCell ref="D1:E2"/>
    <mergeCell ref="A240:E240"/>
    <mergeCell ref="B241:E241"/>
    <mergeCell ref="B242:E242"/>
    <mergeCell ref="B243:E2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15" customHeight="1">
      <c r="A1" s="1" t="s">
        <v>1070</v>
      </c>
      <c r="B1" s="7" t="s">
        <v>82</v>
      </c>
      <c r="C1" s="7"/>
      <c r="D1" s="7" t="s">
        <v>1</v>
      </c>
      <c r="E1" s="7"/>
    </row>
    <row r="2" spans="1:5" ht="30">
      <c r="A2" s="1" t="s">
        <v>25</v>
      </c>
      <c r="B2" s="1" t="s">
        <v>2</v>
      </c>
      <c r="C2" s="1" t="s">
        <v>83</v>
      </c>
      <c r="D2" s="1" t="s">
        <v>2</v>
      </c>
      <c r="E2" s="1" t="s">
        <v>83</v>
      </c>
    </row>
    <row r="3" spans="1:5">
      <c r="A3" s="2" t="s">
        <v>260</v>
      </c>
      <c r="B3" s="4" t="s">
        <v>5</v>
      </c>
      <c r="C3" s="4" t="s">
        <v>5</v>
      </c>
      <c r="D3" s="4" t="s">
        <v>5</v>
      </c>
      <c r="E3" s="4" t="s">
        <v>5</v>
      </c>
    </row>
    <row r="4" spans="1:5">
      <c r="A4" s="3" t="s">
        <v>1071</v>
      </c>
      <c r="B4" s="4" t="s">
        <v>5</v>
      </c>
      <c r="C4" s="4" t="s">
        <v>5</v>
      </c>
      <c r="D4" s="4" t="s">
        <v>5</v>
      </c>
      <c r="E4" s="4" t="s">
        <v>5</v>
      </c>
    </row>
    <row r="5" spans="1:5">
      <c r="A5" s="2" t="s">
        <v>264</v>
      </c>
      <c r="B5" s="8">
        <v>32173</v>
      </c>
      <c r="C5" s="8">
        <v>33511</v>
      </c>
      <c r="D5" s="8">
        <v>30098</v>
      </c>
      <c r="E5" s="8">
        <v>23818</v>
      </c>
    </row>
    <row r="6" spans="1:5">
      <c r="A6" s="2" t="s">
        <v>265</v>
      </c>
      <c r="B6" s="4">
        <v>32</v>
      </c>
      <c r="C6" s="4">
        <v>20</v>
      </c>
      <c r="D6" s="4">
        <v>-39</v>
      </c>
      <c r="E6" s="4">
        <v>4</v>
      </c>
    </row>
    <row r="7" spans="1:5">
      <c r="A7" s="2" t="s">
        <v>267</v>
      </c>
      <c r="B7" s="4">
        <v>352</v>
      </c>
      <c r="C7" s="4">
        <v>673</v>
      </c>
      <c r="D7" s="4">
        <v>982</v>
      </c>
      <c r="E7" s="4">
        <v>346</v>
      </c>
    </row>
    <row r="8" spans="1:5">
      <c r="A8" s="2" t="s">
        <v>271</v>
      </c>
      <c r="B8" s="4">
        <v>70</v>
      </c>
      <c r="C8" s="4">
        <v>0</v>
      </c>
      <c r="D8" s="6">
        <v>10691</v>
      </c>
      <c r="E8" s="6">
        <v>8949</v>
      </c>
    </row>
    <row r="9" spans="1:5">
      <c r="A9" s="2" t="s">
        <v>272</v>
      </c>
      <c r="B9" s="4">
        <v>0</v>
      </c>
      <c r="C9" s="4">
        <v>-555</v>
      </c>
      <c r="D9" s="4">
        <v>0</v>
      </c>
      <c r="E9" s="4">
        <v>-555</v>
      </c>
    </row>
    <row r="10" spans="1:5">
      <c r="A10" s="2" t="s">
        <v>273</v>
      </c>
      <c r="B10" s="4">
        <v>0</v>
      </c>
      <c r="C10" s="4">
        <v>0</v>
      </c>
      <c r="D10" s="6">
        <v>-7245</v>
      </c>
      <c r="E10" s="4">
        <v>-181</v>
      </c>
    </row>
    <row r="11" spans="1:5">
      <c r="A11" s="2" t="s">
        <v>278</v>
      </c>
      <c r="B11" s="4">
        <v>0</v>
      </c>
      <c r="C11" s="4">
        <v>0</v>
      </c>
      <c r="D11" s="4">
        <v>0</v>
      </c>
      <c r="E11" s="6">
        <v>1393</v>
      </c>
    </row>
    <row r="12" spans="1:5">
      <c r="A12" s="2" t="s">
        <v>279</v>
      </c>
      <c r="B12" s="4">
        <v>0</v>
      </c>
      <c r="C12" s="6">
        <v>-4514</v>
      </c>
      <c r="D12" s="6">
        <v>-1860</v>
      </c>
      <c r="E12" s="6">
        <v>-4639</v>
      </c>
    </row>
    <row r="13" spans="1:5" ht="30">
      <c r="A13" s="2" t="s">
        <v>281</v>
      </c>
      <c r="B13" s="4">
        <v>0</v>
      </c>
      <c r="C13" s="4">
        <v>0</v>
      </c>
      <c r="D13" s="4">
        <v>0</v>
      </c>
      <c r="E13" s="4">
        <v>0</v>
      </c>
    </row>
    <row r="14" spans="1:5">
      <c r="A14" s="2" t="s">
        <v>282</v>
      </c>
      <c r="B14" s="6">
        <v>32627</v>
      </c>
      <c r="C14" s="6">
        <v>29135</v>
      </c>
      <c r="D14" s="6">
        <v>32627</v>
      </c>
      <c r="E14" s="6">
        <v>29135</v>
      </c>
    </row>
    <row r="15" spans="1:5" ht="45">
      <c r="A15" s="2" t="s">
        <v>283</v>
      </c>
      <c r="B15" s="4">
        <v>385</v>
      </c>
      <c r="C15" s="4">
        <v>674</v>
      </c>
      <c r="D15" s="6">
        <v>1012</v>
      </c>
      <c r="E15" s="4">
        <v>351</v>
      </c>
    </row>
    <row r="16" spans="1:5">
      <c r="A16" s="2" t="s">
        <v>261</v>
      </c>
      <c r="B16" s="4" t="s">
        <v>5</v>
      </c>
      <c r="C16" s="4" t="s">
        <v>5</v>
      </c>
      <c r="D16" s="4" t="s">
        <v>5</v>
      </c>
      <c r="E16" s="4" t="s">
        <v>5</v>
      </c>
    </row>
    <row r="17" spans="1:5">
      <c r="A17" s="3" t="s">
        <v>1071</v>
      </c>
      <c r="B17" s="4" t="s">
        <v>5</v>
      </c>
      <c r="C17" s="4" t="s">
        <v>5</v>
      </c>
      <c r="D17" s="4" t="s">
        <v>5</v>
      </c>
      <c r="E17" s="4" t="s">
        <v>5</v>
      </c>
    </row>
    <row r="18" spans="1:5">
      <c r="A18" s="2" t="s">
        <v>264</v>
      </c>
      <c r="B18" s="6">
        <v>18214</v>
      </c>
      <c r="C18" s="6">
        <v>52588</v>
      </c>
      <c r="D18" s="6">
        <v>32005</v>
      </c>
      <c r="E18" s="6">
        <v>32041</v>
      </c>
    </row>
    <row r="19" spans="1:5">
      <c r="A19" s="2" t="s">
        <v>265</v>
      </c>
      <c r="B19" s="4">
        <v>-1</v>
      </c>
      <c r="C19" s="4">
        <v>4</v>
      </c>
      <c r="D19" s="4">
        <v>10</v>
      </c>
      <c r="E19" s="4">
        <v>-23</v>
      </c>
    </row>
    <row r="20" spans="1:5">
      <c r="A20" s="2" t="s">
        <v>267</v>
      </c>
      <c r="B20" s="4">
        <v>-11</v>
      </c>
      <c r="C20" s="4">
        <v>106</v>
      </c>
      <c r="D20" s="4">
        <v>-48</v>
      </c>
      <c r="E20" s="4">
        <v>58</v>
      </c>
    </row>
    <row r="21" spans="1:5">
      <c r="A21" s="2" t="s">
        <v>271</v>
      </c>
      <c r="B21" s="4">
        <v>0</v>
      </c>
      <c r="C21" s="4">
        <v>34</v>
      </c>
      <c r="D21" s="4">
        <v>0</v>
      </c>
      <c r="E21" s="4">
        <v>103</v>
      </c>
    </row>
    <row r="22" spans="1:5">
      <c r="A22" s="2" t="s">
        <v>272</v>
      </c>
      <c r="B22" s="4">
        <v>0</v>
      </c>
      <c r="C22" s="4">
        <v>0</v>
      </c>
      <c r="D22" s="4">
        <v>-535</v>
      </c>
      <c r="E22" s="4">
        <v>0</v>
      </c>
    </row>
    <row r="23" spans="1:5">
      <c r="A23" s="2" t="s">
        <v>273</v>
      </c>
      <c r="B23" s="4">
        <v>-913</v>
      </c>
      <c r="C23" s="6">
        <v>-4645</v>
      </c>
      <c r="D23" s="6">
        <v>-2678</v>
      </c>
      <c r="E23" s="6">
        <v>-6233</v>
      </c>
    </row>
    <row r="24" spans="1:5">
      <c r="A24" s="2" t="s">
        <v>278</v>
      </c>
      <c r="B24" s="4">
        <v>0</v>
      </c>
      <c r="C24" s="4">
        <v>0</v>
      </c>
      <c r="D24" s="4">
        <v>0</v>
      </c>
      <c r="E24" s="6">
        <v>22141</v>
      </c>
    </row>
    <row r="25" spans="1:5">
      <c r="A25" s="2" t="s">
        <v>279</v>
      </c>
      <c r="B25" s="4">
        <v>0</v>
      </c>
      <c r="C25" s="6">
        <v>-14230</v>
      </c>
      <c r="D25" s="6">
        <v>-11465</v>
      </c>
      <c r="E25" s="6">
        <v>-14230</v>
      </c>
    </row>
    <row r="26" spans="1:5" ht="30">
      <c r="A26" s="2" t="s">
        <v>281</v>
      </c>
      <c r="B26" s="4">
        <v>0</v>
      </c>
      <c r="C26" s="4">
        <v>0</v>
      </c>
      <c r="D26" s="4">
        <v>0</v>
      </c>
      <c r="E26" s="4">
        <v>0</v>
      </c>
    </row>
    <row r="27" spans="1:5">
      <c r="A27" s="2" t="s">
        <v>282</v>
      </c>
      <c r="B27" s="6">
        <v>17289</v>
      </c>
      <c r="C27" s="6">
        <v>33857</v>
      </c>
      <c r="D27" s="6">
        <v>17289</v>
      </c>
      <c r="E27" s="6">
        <v>33857</v>
      </c>
    </row>
    <row r="28" spans="1:5" ht="45">
      <c r="A28" s="2" t="s">
        <v>283</v>
      </c>
      <c r="B28" s="4">
        <v>-12</v>
      </c>
      <c r="C28" s="4">
        <v>110</v>
      </c>
      <c r="D28" s="4">
        <v>-52</v>
      </c>
      <c r="E28" s="4">
        <v>35</v>
      </c>
    </row>
    <row r="29" spans="1:5">
      <c r="A29" s="2" t="s">
        <v>986</v>
      </c>
      <c r="B29" s="4" t="s">
        <v>5</v>
      </c>
      <c r="C29" s="4" t="s">
        <v>5</v>
      </c>
      <c r="D29" s="4" t="s">
        <v>5</v>
      </c>
      <c r="E29" s="4" t="s">
        <v>5</v>
      </c>
    </row>
    <row r="30" spans="1:5">
      <c r="A30" s="3" t="s">
        <v>1071</v>
      </c>
      <c r="B30" s="4" t="s">
        <v>5</v>
      </c>
      <c r="C30" s="4" t="s">
        <v>5</v>
      </c>
      <c r="D30" s="4" t="s">
        <v>5</v>
      </c>
      <c r="E30" s="4" t="s">
        <v>5</v>
      </c>
    </row>
    <row r="31" spans="1:5">
      <c r="A31" s="2" t="s">
        <v>264</v>
      </c>
      <c r="B31" s="6">
        <v>3411</v>
      </c>
      <c r="C31" s="6">
        <v>1596</v>
      </c>
      <c r="D31" s="4">
        <v>116</v>
      </c>
      <c r="E31" s="4">
        <v>0</v>
      </c>
    </row>
    <row r="32" spans="1:5">
      <c r="A32" s="2" t="s">
        <v>265</v>
      </c>
      <c r="B32" s="4">
        <v>-1</v>
      </c>
      <c r="C32" s="4">
        <v>-22</v>
      </c>
      <c r="D32" s="4">
        <v>-1</v>
      </c>
      <c r="E32" s="4">
        <v>0</v>
      </c>
    </row>
    <row r="33" spans="1:5">
      <c r="A33" s="2" t="s">
        <v>267</v>
      </c>
      <c r="B33" s="4">
        <v>-1</v>
      </c>
      <c r="C33" s="4">
        <v>-424</v>
      </c>
      <c r="D33" s="4">
        <v>-1</v>
      </c>
      <c r="E33" s="4">
        <v>0</v>
      </c>
    </row>
    <row r="34" spans="1:5">
      <c r="A34" s="2" t="s">
        <v>271</v>
      </c>
      <c r="B34" s="4">
        <v>0</v>
      </c>
      <c r="C34" s="6">
        <v>6821</v>
      </c>
      <c r="D34" s="6">
        <v>3326</v>
      </c>
      <c r="E34" s="6">
        <v>6821</v>
      </c>
    </row>
    <row r="35" spans="1:5">
      <c r="A35" s="2" t="s">
        <v>272</v>
      </c>
      <c r="B35" s="4">
        <v>0</v>
      </c>
      <c r="C35" s="4">
        <v>0</v>
      </c>
      <c r="D35" s="4">
        <v>0</v>
      </c>
      <c r="E35" s="4">
        <v>0</v>
      </c>
    </row>
    <row r="36" spans="1:5">
      <c r="A36" s="2" t="s">
        <v>273</v>
      </c>
      <c r="B36" s="4">
        <v>-74</v>
      </c>
      <c r="C36" s="4">
        <v>-59</v>
      </c>
      <c r="D36" s="4">
        <v>-105</v>
      </c>
      <c r="E36" s="4">
        <v>0</v>
      </c>
    </row>
    <row r="37" spans="1:5">
      <c r="A37" s="2" t="s">
        <v>278</v>
      </c>
      <c r="B37" s="4">
        <v>0</v>
      </c>
      <c r="C37" s="4">
        <v>0</v>
      </c>
      <c r="D37" s="4">
        <v>0</v>
      </c>
      <c r="E37" s="6">
        <v>1091</v>
      </c>
    </row>
    <row r="38" spans="1:5">
      <c r="A38" s="2" t="s">
        <v>279</v>
      </c>
      <c r="B38" s="6">
        <v>-3326</v>
      </c>
      <c r="C38" s="4">
        <v>-73</v>
      </c>
      <c r="D38" s="6">
        <v>-3326</v>
      </c>
      <c r="E38" s="4">
        <v>-73</v>
      </c>
    </row>
    <row r="39" spans="1:5" ht="30">
      <c r="A39" s="2" t="s">
        <v>281</v>
      </c>
      <c r="B39" s="4">
        <v>0</v>
      </c>
      <c r="C39" s="4">
        <v>0</v>
      </c>
      <c r="D39" s="4">
        <v>0</v>
      </c>
      <c r="E39" s="4">
        <v>0</v>
      </c>
    </row>
    <row r="40" spans="1:5">
      <c r="A40" s="2" t="s">
        <v>282</v>
      </c>
      <c r="B40" s="4">
        <v>9</v>
      </c>
      <c r="C40" s="6">
        <v>7839</v>
      </c>
      <c r="D40" s="4">
        <v>9</v>
      </c>
      <c r="E40" s="6">
        <v>7839</v>
      </c>
    </row>
    <row r="41" spans="1:5" ht="45">
      <c r="A41" s="2" t="s">
        <v>283</v>
      </c>
      <c r="B41" s="4">
        <v>0</v>
      </c>
      <c r="C41" s="4">
        <v>-447</v>
      </c>
      <c r="D41" s="4">
        <v>-1</v>
      </c>
      <c r="E41" s="4">
        <v>0</v>
      </c>
    </row>
    <row r="42" spans="1:5">
      <c r="A42" s="2" t="s">
        <v>243</v>
      </c>
      <c r="B42" s="4" t="s">
        <v>5</v>
      </c>
      <c r="C42" s="4" t="s">
        <v>5</v>
      </c>
      <c r="D42" s="4" t="s">
        <v>5</v>
      </c>
      <c r="E42" s="4" t="s">
        <v>5</v>
      </c>
    </row>
    <row r="43" spans="1:5">
      <c r="A43" s="3" t="s">
        <v>1071</v>
      </c>
      <c r="B43" s="4" t="s">
        <v>5</v>
      </c>
      <c r="C43" s="4" t="s">
        <v>5</v>
      </c>
      <c r="D43" s="4" t="s">
        <v>5</v>
      </c>
      <c r="E43" s="4" t="s">
        <v>5</v>
      </c>
    </row>
    <row r="44" spans="1:5">
      <c r="A44" s="2" t="s">
        <v>264</v>
      </c>
      <c r="B44" s="6">
        <v>24423</v>
      </c>
      <c r="C44" s="4">
        <v>0</v>
      </c>
      <c r="D44" s="6">
        <v>25347</v>
      </c>
      <c r="E44" s="4">
        <v>0</v>
      </c>
    </row>
    <row r="45" spans="1:5">
      <c r="A45" s="2" t="s">
        <v>265</v>
      </c>
      <c r="B45" s="4">
        <v>1</v>
      </c>
      <c r="C45" s="4">
        <v>0</v>
      </c>
      <c r="D45" s="4">
        <v>1</v>
      </c>
      <c r="E45" s="4">
        <v>0</v>
      </c>
    </row>
    <row r="46" spans="1:5">
      <c r="A46" s="2" t="s">
        <v>267</v>
      </c>
      <c r="B46" s="4">
        <v>-58</v>
      </c>
      <c r="C46" s="4">
        <v>0</v>
      </c>
      <c r="D46" s="4">
        <v>-76</v>
      </c>
      <c r="E46" s="4">
        <v>0</v>
      </c>
    </row>
    <row r="47" spans="1:5">
      <c r="A47" s="2" t="s">
        <v>271</v>
      </c>
      <c r="B47" s="4">
        <v>0</v>
      </c>
      <c r="C47" s="6">
        <v>33369</v>
      </c>
      <c r="D47" s="4">
        <v>0</v>
      </c>
      <c r="E47" s="6">
        <v>33369</v>
      </c>
    </row>
    <row r="48" spans="1:5">
      <c r="A48" s="2" t="s">
        <v>272</v>
      </c>
      <c r="B48" s="4">
        <v>0</v>
      </c>
      <c r="C48" s="4">
        <v>0</v>
      </c>
      <c r="D48" s="4">
        <v>0</v>
      </c>
      <c r="E48" s="4">
        <v>0</v>
      </c>
    </row>
    <row r="49" spans="1:5">
      <c r="A49" s="2" t="s">
        <v>273</v>
      </c>
      <c r="B49" s="6">
        <v>-4406</v>
      </c>
      <c r="C49" s="4">
        <v>0</v>
      </c>
      <c r="D49" s="6">
        <v>-5312</v>
      </c>
      <c r="E49" s="4">
        <v>0</v>
      </c>
    </row>
    <row r="50" spans="1:5">
      <c r="A50" s="2" t="s">
        <v>278</v>
      </c>
      <c r="B50" s="4">
        <v>0</v>
      </c>
      <c r="C50" s="4">
        <v>0</v>
      </c>
      <c r="D50" s="4">
        <v>0</v>
      </c>
      <c r="E50" s="4">
        <v>0</v>
      </c>
    </row>
    <row r="51" spans="1:5">
      <c r="A51" s="2" t="s">
        <v>279</v>
      </c>
      <c r="B51" s="4">
        <v>0</v>
      </c>
      <c r="C51" s="4">
        <v>0</v>
      </c>
      <c r="D51" s="4">
        <v>0</v>
      </c>
      <c r="E51" s="4">
        <v>0</v>
      </c>
    </row>
    <row r="52" spans="1:5" ht="30">
      <c r="A52" s="2" t="s">
        <v>281</v>
      </c>
      <c r="B52" s="4">
        <v>0</v>
      </c>
      <c r="C52" s="4">
        <v>0</v>
      </c>
      <c r="D52" s="4">
        <v>0</v>
      </c>
      <c r="E52" s="4">
        <v>0</v>
      </c>
    </row>
    <row r="53" spans="1:5">
      <c r="A53" s="2" t="s">
        <v>282</v>
      </c>
      <c r="B53" s="6">
        <v>19960</v>
      </c>
      <c r="C53" s="6">
        <v>33369</v>
      </c>
      <c r="D53" s="6">
        <v>19960</v>
      </c>
      <c r="E53" s="6">
        <v>33369</v>
      </c>
    </row>
    <row r="54" spans="1:5" ht="45">
      <c r="A54" s="2" t="s">
        <v>283</v>
      </c>
      <c r="B54" s="4">
        <v>-57</v>
      </c>
      <c r="C54" s="4">
        <v>0</v>
      </c>
      <c r="D54" s="4">
        <v>-75</v>
      </c>
      <c r="E54" s="4">
        <v>0</v>
      </c>
    </row>
    <row r="55" spans="1:5">
      <c r="A55" s="2" t="s">
        <v>244</v>
      </c>
      <c r="B55" s="4" t="s">
        <v>5</v>
      </c>
      <c r="C55" s="4" t="s">
        <v>5</v>
      </c>
      <c r="D55" s="4" t="s">
        <v>5</v>
      </c>
      <c r="E55" s="4" t="s">
        <v>5</v>
      </c>
    </row>
    <row r="56" spans="1:5">
      <c r="A56" s="3" t="s">
        <v>1071</v>
      </c>
      <c r="B56" s="4" t="s">
        <v>5</v>
      </c>
      <c r="C56" s="4" t="s">
        <v>5</v>
      </c>
      <c r="D56" s="4" t="s">
        <v>5</v>
      </c>
      <c r="E56" s="4" t="s">
        <v>5</v>
      </c>
    </row>
    <row r="57" spans="1:5">
      <c r="A57" s="2" t="s">
        <v>264</v>
      </c>
      <c r="B57" s="6">
        <v>706013</v>
      </c>
      <c r="C57" s="6">
        <v>642179</v>
      </c>
      <c r="D57" s="6">
        <v>701736</v>
      </c>
      <c r="E57" s="6">
        <v>650851</v>
      </c>
    </row>
    <row r="58" spans="1:5">
      <c r="A58" s="2" t="s">
        <v>265</v>
      </c>
      <c r="B58" s="4">
        <v>584</v>
      </c>
      <c r="C58" s="4">
        <v>913</v>
      </c>
      <c r="D58" s="4">
        <v>885</v>
      </c>
      <c r="E58" s="4">
        <v>-523</v>
      </c>
    </row>
    <row r="59" spans="1:5">
      <c r="A59" s="2" t="s">
        <v>267</v>
      </c>
      <c r="B59" s="6">
        <v>-3405</v>
      </c>
      <c r="C59" s="6">
        <v>35886</v>
      </c>
      <c r="D59" s="6">
        <v>32341</v>
      </c>
      <c r="E59" s="6">
        <v>75489</v>
      </c>
    </row>
    <row r="60" spans="1:5">
      <c r="A60" s="2" t="s">
        <v>271</v>
      </c>
      <c r="B60" s="6">
        <v>70552</v>
      </c>
      <c r="C60" s="4">
        <v>0</v>
      </c>
      <c r="D60" s="6">
        <v>75914</v>
      </c>
      <c r="E60" s="4">
        <v>0</v>
      </c>
    </row>
    <row r="61" spans="1:5">
      <c r="A61" s="2" t="s">
        <v>272</v>
      </c>
      <c r="B61" s="4">
        <v>0</v>
      </c>
      <c r="C61" s="4">
        <v>0</v>
      </c>
      <c r="D61" s="4">
        <v>0</v>
      </c>
      <c r="E61" s="6">
        <v>-32495</v>
      </c>
    </row>
    <row r="62" spans="1:5">
      <c r="A62" s="2" t="s">
        <v>273</v>
      </c>
      <c r="B62" s="6">
        <v>-69193</v>
      </c>
      <c r="C62" s="6">
        <v>-5347</v>
      </c>
      <c r="D62" s="6">
        <v>-106325</v>
      </c>
      <c r="E62" s="6">
        <v>-18529</v>
      </c>
    </row>
    <row r="63" spans="1:5">
      <c r="A63" s="2" t="s">
        <v>278</v>
      </c>
      <c r="B63" s="4">
        <v>0</v>
      </c>
      <c r="C63" s="6">
        <v>1162</v>
      </c>
      <c r="D63" s="4">
        <v>0</v>
      </c>
      <c r="E63" s="6">
        <v>1162</v>
      </c>
    </row>
    <row r="64" spans="1:5">
      <c r="A64" s="2" t="s">
        <v>279</v>
      </c>
      <c r="B64" s="4">
        <v>0</v>
      </c>
      <c r="C64" s="4">
        <v>0</v>
      </c>
      <c r="D64" s="4">
        <v>0</v>
      </c>
      <c r="E64" s="6">
        <v>-1162</v>
      </c>
    </row>
    <row r="65" spans="1:5" ht="30">
      <c r="A65" s="2" t="s">
        <v>281</v>
      </c>
      <c r="B65" s="4">
        <v>0</v>
      </c>
      <c r="C65" s="4">
        <v>0</v>
      </c>
      <c r="D65" s="4">
        <v>0</v>
      </c>
      <c r="E65" s="4">
        <v>0</v>
      </c>
    </row>
    <row r="66" spans="1:5">
      <c r="A66" s="2" t="s">
        <v>282</v>
      </c>
      <c r="B66" s="6">
        <v>704551</v>
      </c>
      <c r="C66" s="6">
        <v>674793</v>
      </c>
      <c r="D66" s="6">
        <v>704551</v>
      </c>
      <c r="E66" s="6">
        <v>674793</v>
      </c>
    </row>
    <row r="67" spans="1:5" ht="45">
      <c r="A67" s="2" t="s">
        <v>283</v>
      </c>
      <c r="B67" s="6">
        <v>-3681</v>
      </c>
      <c r="C67" s="6">
        <v>35806</v>
      </c>
      <c r="D67" s="6">
        <v>30597</v>
      </c>
      <c r="E67" s="6">
        <v>71738</v>
      </c>
    </row>
    <row r="68" spans="1:5">
      <c r="A68" s="2" t="s">
        <v>548</v>
      </c>
      <c r="B68" s="4" t="s">
        <v>5</v>
      </c>
      <c r="C68" s="4" t="s">
        <v>5</v>
      </c>
      <c r="D68" s="4" t="s">
        <v>5</v>
      </c>
      <c r="E68" s="4" t="s">
        <v>5</v>
      </c>
    </row>
    <row r="69" spans="1:5">
      <c r="A69" s="3" t="s">
        <v>1071</v>
      </c>
      <c r="B69" s="4" t="s">
        <v>5</v>
      </c>
      <c r="C69" s="4" t="s">
        <v>5</v>
      </c>
      <c r="D69" s="4" t="s">
        <v>5</v>
      </c>
      <c r="E69" s="4" t="s">
        <v>5</v>
      </c>
    </row>
    <row r="70" spans="1:5">
      <c r="A70" s="2" t="s">
        <v>264</v>
      </c>
      <c r="B70" s="6">
        <v>27539</v>
      </c>
      <c r="C70" s="6">
        <v>25248</v>
      </c>
      <c r="D70" s="6">
        <v>18128</v>
      </c>
      <c r="E70" s="6">
        <v>16552</v>
      </c>
    </row>
    <row r="71" spans="1:5">
      <c r="A71" s="2" t="s">
        <v>265</v>
      </c>
      <c r="B71" s="4">
        <v>810</v>
      </c>
      <c r="C71" s="6">
        <v>7017</v>
      </c>
      <c r="D71" s="4">
        <v>848</v>
      </c>
      <c r="E71" s="6">
        <v>6748</v>
      </c>
    </row>
    <row r="72" spans="1:5">
      <c r="A72" s="2" t="s">
        <v>267</v>
      </c>
      <c r="B72" s="4">
        <v>722</v>
      </c>
      <c r="C72" s="6">
        <v>-6552</v>
      </c>
      <c r="D72" s="6">
        <v>1685</v>
      </c>
      <c r="E72" s="6">
        <v>-2873</v>
      </c>
    </row>
    <row r="73" spans="1:5">
      <c r="A73" s="2" t="s">
        <v>271</v>
      </c>
      <c r="B73" s="4">
        <v>0</v>
      </c>
      <c r="C73" s="6">
        <v>8753</v>
      </c>
      <c r="D73" s="6">
        <v>21686</v>
      </c>
      <c r="E73" s="6">
        <v>8753</v>
      </c>
    </row>
    <row r="74" spans="1:5">
      <c r="A74" s="2" t="s">
        <v>272</v>
      </c>
      <c r="B74" s="6">
        <v>-15711</v>
      </c>
      <c r="C74" s="4">
        <v>0</v>
      </c>
      <c r="D74" s="6">
        <v>-15711</v>
      </c>
      <c r="E74" s="4">
        <v>0</v>
      </c>
    </row>
    <row r="75" spans="1:5">
      <c r="A75" s="2" t="s">
        <v>273</v>
      </c>
      <c r="B75" s="4">
        <v>-906</v>
      </c>
      <c r="C75" s="6">
        <v>-16141</v>
      </c>
      <c r="D75" s="6">
        <v>-7676</v>
      </c>
      <c r="E75" s="6">
        <v>-15867</v>
      </c>
    </row>
    <row r="76" spans="1:5">
      <c r="A76" s="2" t="s">
        <v>278</v>
      </c>
      <c r="B76" s="4">
        <v>0</v>
      </c>
      <c r="C76" s="4">
        <v>0</v>
      </c>
      <c r="D76" s="4">
        <v>0</v>
      </c>
      <c r="E76" s="6">
        <v>5012</v>
      </c>
    </row>
    <row r="77" spans="1:5">
      <c r="A77" s="2" t="s">
        <v>279</v>
      </c>
      <c r="B77" s="4">
        <v>0</v>
      </c>
      <c r="C77" s="6">
        <v>-1162</v>
      </c>
      <c r="D77" s="6">
        <v>-6506</v>
      </c>
      <c r="E77" s="6">
        <v>-1162</v>
      </c>
    </row>
    <row r="78" spans="1:5" ht="30">
      <c r="A78" s="2" t="s">
        <v>281</v>
      </c>
      <c r="B78" s="4">
        <v>0</v>
      </c>
      <c r="C78" s="4">
        <v>0</v>
      </c>
      <c r="D78" s="4">
        <v>0</v>
      </c>
      <c r="E78" s="4">
        <v>0</v>
      </c>
    </row>
    <row r="79" spans="1:5">
      <c r="A79" s="2" t="s">
        <v>282</v>
      </c>
      <c r="B79" s="6">
        <v>12454</v>
      </c>
      <c r="C79" s="6">
        <v>17163</v>
      </c>
      <c r="D79" s="6">
        <v>12454</v>
      </c>
      <c r="E79" s="6">
        <v>17163</v>
      </c>
    </row>
    <row r="80" spans="1:5" ht="45">
      <c r="A80" s="2" t="s">
        <v>283</v>
      </c>
      <c r="B80" s="4">
        <v>-4</v>
      </c>
      <c r="C80" s="4">
        <v>456</v>
      </c>
      <c r="D80" s="4">
        <v>-520</v>
      </c>
      <c r="E80" s="6">
        <v>3652</v>
      </c>
    </row>
    <row r="81" spans="1:5" ht="45">
      <c r="A81" s="2" t="s">
        <v>989</v>
      </c>
      <c r="B81" s="4" t="s">
        <v>5</v>
      </c>
      <c r="C81" s="4" t="s">
        <v>5</v>
      </c>
      <c r="D81" s="4" t="s">
        <v>5</v>
      </c>
      <c r="E81" s="4" t="s">
        <v>5</v>
      </c>
    </row>
    <row r="82" spans="1:5">
      <c r="A82" s="3" t="s">
        <v>1071</v>
      </c>
      <c r="B82" s="4" t="s">
        <v>5</v>
      </c>
      <c r="C82" s="4" t="s">
        <v>5</v>
      </c>
      <c r="D82" s="4" t="s">
        <v>5</v>
      </c>
      <c r="E82" s="4" t="s">
        <v>5</v>
      </c>
    </row>
    <row r="83" spans="1:5">
      <c r="A83" s="2" t="s">
        <v>264</v>
      </c>
      <c r="B83" s="4">
        <v>0</v>
      </c>
      <c r="C83" s="4">
        <v>0</v>
      </c>
      <c r="D83" s="4">
        <v>0</v>
      </c>
      <c r="E83" s="4">
        <v>0</v>
      </c>
    </row>
    <row r="84" spans="1:5">
      <c r="A84" s="2" t="s">
        <v>265</v>
      </c>
      <c r="B84" s="4">
        <v>0</v>
      </c>
      <c r="C84" s="4">
        <v>0</v>
      </c>
      <c r="D84" s="4">
        <v>0</v>
      </c>
      <c r="E84" s="4">
        <v>0</v>
      </c>
    </row>
    <row r="85" spans="1:5">
      <c r="A85" s="2" t="s">
        <v>267</v>
      </c>
      <c r="B85" s="4">
        <v>0</v>
      </c>
      <c r="C85" s="4">
        <v>0</v>
      </c>
      <c r="D85" s="4">
        <v>0</v>
      </c>
      <c r="E85" s="4">
        <v>0</v>
      </c>
    </row>
    <row r="86" spans="1:5">
      <c r="A86" s="2" t="s">
        <v>271</v>
      </c>
      <c r="B86" s="4">
        <v>0</v>
      </c>
      <c r="C86" s="4">
        <v>0</v>
      </c>
      <c r="D86" s="4">
        <v>0</v>
      </c>
      <c r="E86" s="4">
        <v>0</v>
      </c>
    </row>
    <row r="87" spans="1:5">
      <c r="A87" s="2" t="s">
        <v>272</v>
      </c>
      <c r="B87" s="4">
        <v>0</v>
      </c>
      <c r="C87" s="4">
        <v>0</v>
      </c>
      <c r="D87" s="4">
        <v>0</v>
      </c>
      <c r="E87" s="4">
        <v>0</v>
      </c>
    </row>
    <row r="88" spans="1:5">
      <c r="A88" s="2" t="s">
        <v>273</v>
      </c>
      <c r="B88" s="4">
        <v>0</v>
      </c>
      <c r="C88" s="4">
        <v>0</v>
      </c>
      <c r="D88" s="4">
        <v>0</v>
      </c>
      <c r="E88" s="4">
        <v>0</v>
      </c>
    </row>
    <row r="89" spans="1:5">
      <c r="A89" s="2" t="s">
        <v>278</v>
      </c>
      <c r="B89" s="4">
        <v>0</v>
      </c>
      <c r="C89" s="4">
        <v>0</v>
      </c>
      <c r="D89" s="4">
        <v>0</v>
      </c>
      <c r="E89" s="4">
        <v>0</v>
      </c>
    </row>
    <row r="90" spans="1:5">
      <c r="A90" s="2" t="s">
        <v>279</v>
      </c>
      <c r="B90" s="4">
        <v>0</v>
      </c>
      <c r="C90" s="4">
        <v>0</v>
      </c>
      <c r="D90" s="4">
        <v>0</v>
      </c>
      <c r="E90" s="4">
        <v>0</v>
      </c>
    </row>
    <row r="91" spans="1:5" ht="30">
      <c r="A91" s="2" t="s">
        <v>281</v>
      </c>
      <c r="B91" s="4">
        <v>0</v>
      </c>
      <c r="C91" s="4">
        <v>0</v>
      </c>
      <c r="D91" s="4">
        <v>0</v>
      </c>
      <c r="E91" s="4">
        <v>0</v>
      </c>
    </row>
    <row r="92" spans="1:5">
      <c r="A92" s="2" t="s">
        <v>282</v>
      </c>
      <c r="B92" s="4">
        <v>0</v>
      </c>
      <c r="C92" s="4">
        <v>0</v>
      </c>
      <c r="D92" s="4">
        <v>0</v>
      </c>
      <c r="E92" s="4">
        <v>0</v>
      </c>
    </row>
    <row r="93" spans="1:5" ht="45">
      <c r="A93" s="2" t="s">
        <v>283</v>
      </c>
      <c r="B93" s="4">
        <v>0</v>
      </c>
      <c r="C93" s="4">
        <v>0</v>
      </c>
      <c r="D93" s="4">
        <v>0</v>
      </c>
      <c r="E93" s="4">
        <v>0</v>
      </c>
    </row>
    <row r="94" spans="1:5">
      <c r="A94" s="2" t="s">
        <v>1072</v>
      </c>
      <c r="B94" s="4" t="s">
        <v>5</v>
      </c>
      <c r="C94" s="4" t="s">
        <v>5</v>
      </c>
      <c r="D94" s="4" t="s">
        <v>5</v>
      </c>
      <c r="E94" s="4" t="s">
        <v>5</v>
      </c>
    </row>
    <row r="95" spans="1:5">
      <c r="A95" s="3" t="s">
        <v>1071</v>
      </c>
      <c r="B95" s="4" t="s">
        <v>5</v>
      </c>
      <c r="C95" s="4" t="s">
        <v>5</v>
      </c>
      <c r="D95" s="4" t="s">
        <v>5</v>
      </c>
      <c r="E95" s="4" t="s">
        <v>5</v>
      </c>
    </row>
    <row r="96" spans="1:5">
      <c r="A96" s="2" t="s">
        <v>264</v>
      </c>
      <c r="B96" s="6">
        <v>1999</v>
      </c>
      <c r="C96" s="4">
        <v>0</v>
      </c>
      <c r="D96" s="4">
        <v>0</v>
      </c>
      <c r="E96" s="4">
        <v>0</v>
      </c>
    </row>
    <row r="97" spans="1:5">
      <c r="A97" s="2" t="s">
        <v>265</v>
      </c>
      <c r="B97" s="4">
        <v>-5</v>
      </c>
      <c r="C97" s="4">
        <v>0</v>
      </c>
      <c r="D97" s="4">
        <v>-15</v>
      </c>
      <c r="E97" s="4">
        <v>0</v>
      </c>
    </row>
    <row r="98" spans="1:5">
      <c r="A98" s="2" t="s">
        <v>267</v>
      </c>
      <c r="B98" s="4">
        <v>64</v>
      </c>
      <c r="C98" s="4">
        <v>0</v>
      </c>
      <c r="D98" s="4">
        <v>56</v>
      </c>
      <c r="E98" s="4">
        <v>0</v>
      </c>
    </row>
    <row r="99" spans="1:5">
      <c r="A99" s="2" t="s">
        <v>271</v>
      </c>
      <c r="B99" s="4">
        <v>0</v>
      </c>
      <c r="C99" s="4">
        <v>0</v>
      </c>
      <c r="D99" s="6">
        <v>2017</v>
      </c>
      <c r="E99" s="4">
        <v>0</v>
      </c>
    </row>
    <row r="100" spans="1:5">
      <c r="A100" s="2" t="s">
        <v>272</v>
      </c>
      <c r="B100" s="4">
        <v>0</v>
      </c>
      <c r="C100" s="4">
        <v>0</v>
      </c>
      <c r="D100" s="4">
        <v>0</v>
      </c>
      <c r="E100" s="4">
        <v>0</v>
      </c>
    </row>
    <row r="101" spans="1:5">
      <c r="A101" s="2" t="s">
        <v>273</v>
      </c>
      <c r="B101" s="4">
        <v>0</v>
      </c>
      <c r="C101" s="4">
        <v>0</v>
      </c>
      <c r="D101" s="4">
        <v>0</v>
      </c>
      <c r="E101" s="4">
        <v>0</v>
      </c>
    </row>
    <row r="102" spans="1:5">
      <c r="A102" s="2" t="s">
        <v>278</v>
      </c>
      <c r="B102" s="4">
        <v>0</v>
      </c>
      <c r="C102" s="4">
        <v>0</v>
      </c>
      <c r="D102" s="4">
        <v>0</v>
      </c>
      <c r="E102" s="4">
        <v>0</v>
      </c>
    </row>
    <row r="103" spans="1:5">
      <c r="A103" s="2" t="s">
        <v>279</v>
      </c>
      <c r="B103" s="4">
        <v>0</v>
      </c>
      <c r="C103" s="4">
        <v>0</v>
      </c>
      <c r="D103" s="4">
        <v>0</v>
      </c>
      <c r="E103" s="4">
        <v>0</v>
      </c>
    </row>
    <row r="104" spans="1:5" ht="30">
      <c r="A104" s="2" t="s">
        <v>281</v>
      </c>
      <c r="B104" s="4">
        <v>0</v>
      </c>
      <c r="C104" s="4">
        <v>0</v>
      </c>
      <c r="D104" s="4">
        <v>0</v>
      </c>
      <c r="E104" s="4">
        <v>0</v>
      </c>
    </row>
    <row r="105" spans="1:5">
      <c r="A105" s="2" t="s">
        <v>282</v>
      </c>
      <c r="B105" s="6">
        <v>2058</v>
      </c>
      <c r="C105" s="4">
        <v>0</v>
      </c>
      <c r="D105" s="6">
        <v>2058</v>
      </c>
      <c r="E105" s="4">
        <v>0</v>
      </c>
    </row>
    <row r="106" spans="1:5" ht="45">
      <c r="A106" s="2" t="s">
        <v>283</v>
      </c>
      <c r="B106" s="4">
        <v>59</v>
      </c>
      <c r="C106" s="4">
        <v>0</v>
      </c>
      <c r="D106" s="4">
        <v>41</v>
      </c>
      <c r="E106" s="4">
        <v>0</v>
      </c>
    </row>
    <row r="107" spans="1:5">
      <c r="A107" s="2" t="s">
        <v>34</v>
      </c>
      <c r="B107" s="4" t="s">
        <v>5</v>
      </c>
      <c r="C107" s="4" t="s">
        <v>5</v>
      </c>
      <c r="D107" s="4" t="s">
        <v>5</v>
      </c>
      <c r="E107" s="4" t="s">
        <v>5</v>
      </c>
    </row>
    <row r="108" spans="1:5">
      <c r="A108" s="3" t="s">
        <v>1071</v>
      </c>
      <c r="B108" s="4" t="s">
        <v>5</v>
      </c>
      <c r="C108" s="4" t="s">
        <v>5</v>
      </c>
      <c r="D108" s="4" t="s">
        <v>5</v>
      </c>
      <c r="E108" s="4" t="s">
        <v>5</v>
      </c>
    </row>
    <row r="109" spans="1:5">
      <c r="A109" s="2" t="s">
        <v>264</v>
      </c>
      <c r="B109" s="6">
        <v>103844</v>
      </c>
      <c r="C109" s="6">
        <v>117765</v>
      </c>
      <c r="D109" s="6">
        <v>115272</v>
      </c>
      <c r="E109" s="6">
        <v>113959</v>
      </c>
    </row>
    <row r="110" spans="1:5">
      <c r="A110" s="2" t="s">
        <v>265</v>
      </c>
      <c r="B110" s="6">
        <v>1082</v>
      </c>
      <c r="C110" s="4">
        <v>343</v>
      </c>
      <c r="D110" s="6">
        <v>6869</v>
      </c>
      <c r="E110" s="6">
        <v>2782</v>
      </c>
    </row>
    <row r="111" spans="1:5">
      <c r="A111" s="2" t="s">
        <v>267</v>
      </c>
      <c r="B111" s="6">
        <v>1974</v>
      </c>
      <c r="C111" s="6">
        <v>1686</v>
      </c>
      <c r="D111" s="6">
        <v>1004</v>
      </c>
      <c r="E111" s="6">
        <v>6206</v>
      </c>
    </row>
    <row r="112" spans="1:5">
      <c r="A112" s="2" t="s">
        <v>271</v>
      </c>
      <c r="B112" s="6">
        <v>2333</v>
      </c>
      <c r="C112" s="4">
        <v>982</v>
      </c>
      <c r="D112" s="6">
        <v>5240</v>
      </c>
      <c r="E112" s="6">
        <v>4664</v>
      </c>
    </row>
    <row r="113" spans="1:5">
      <c r="A113" s="2" t="s">
        <v>272</v>
      </c>
      <c r="B113" s="4">
        <v>0</v>
      </c>
      <c r="C113" s="4">
        <v>0</v>
      </c>
      <c r="D113" s="4">
        <v>0</v>
      </c>
      <c r="E113" s="6">
        <v>-7327</v>
      </c>
    </row>
    <row r="114" spans="1:5">
      <c r="A114" s="2" t="s">
        <v>273</v>
      </c>
      <c r="B114" s="6">
        <v>-5377</v>
      </c>
      <c r="C114" s="4">
        <v>-807</v>
      </c>
      <c r="D114" s="6">
        <v>-24529</v>
      </c>
      <c r="E114" s="4">
        <v>0</v>
      </c>
    </row>
    <row r="115" spans="1:5">
      <c r="A115" s="2" t="s">
        <v>278</v>
      </c>
      <c r="B115" s="4">
        <v>0</v>
      </c>
      <c r="C115" s="4">
        <v>6</v>
      </c>
      <c r="D115" s="4">
        <v>0</v>
      </c>
      <c r="E115" s="4">
        <v>6</v>
      </c>
    </row>
    <row r="116" spans="1:5">
      <c r="A116" s="2" t="s">
        <v>279</v>
      </c>
      <c r="B116" s="4">
        <v>0</v>
      </c>
      <c r="C116" s="4">
        <v>0</v>
      </c>
      <c r="D116" s="4">
        <v>0</v>
      </c>
      <c r="E116" s="4">
        <v>-315</v>
      </c>
    </row>
    <row r="117" spans="1:5" ht="30">
      <c r="A117" s="2" t="s">
        <v>281</v>
      </c>
      <c r="B117" s="4">
        <v>0</v>
      </c>
      <c r="C117" s="4">
        <v>0</v>
      </c>
      <c r="D117" s="4">
        <v>0</v>
      </c>
      <c r="E117" s="4">
        <v>0</v>
      </c>
    </row>
    <row r="118" spans="1:5">
      <c r="A118" s="2" t="s">
        <v>282</v>
      </c>
      <c r="B118" s="6">
        <v>103856</v>
      </c>
      <c r="C118" s="6">
        <v>119975</v>
      </c>
      <c r="D118" s="6">
        <v>103856</v>
      </c>
      <c r="E118" s="6">
        <v>119975</v>
      </c>
    </row>
    <row r="119" spans="1:5" ht="45">
      <c r="A119" s="2" t="s">
        <v>283</v>
      </c>
      <c r="B119" s="6">
        <v>3057</v>
      </c>
      <c r="C119" s="6">
        <v>1334</v>
      </c>
      <c r="D119" s="6">
        <v>7865</v>
      </c>
      <c r="E119" s="6">
        <v>2385</v>
      </c>
    </row>
    <row r="120" spans="1:5">
      <c r="A120" s="2" t="s">
        <v>1073</v>
      </c>
      <c r="B120" s="4" t="s">
        <v>5</v>
      </c>
      <c r="C120" s="4" t="s">
        <v>5</v>
      </c>
      <c r="D120" s="4" t="s">
        <v>5</v>
      </c>
      <c r="E120" s="4" t="s">
        <v>5</v>
      </c>
    </row>
    <row r="121" spans="1:5">
      <c r="A121" s="3" t="s">
        <v>1074</v>
      </c>
      <c r="B121" s="4" t="s">
        <v>5</v>
      </c>
      <c r="C121" s="4" t="s">
        <v>5</v>
      </c>
      <c r="D121" s="4" t="s">
        <v>5</v>
      </c>
      <c r="E121" s="4" t="s">
        <v>5</v>
      </c>
    </row>
    <row r="122" spans="1:5">
      <c r="A122" s="2" t="s">
        <v>264</v>
      </c>
      <c r="B122" s="6">
        <v>-29374</v>
      </c>
      <c r="C122" s="6">
        <v>-35947</v>
      </c>
      <c r="D122" s="6">
        <v>-36247</v>
      </c>
      <c r="E122" s="6">
        <v>-42644</v>
      </c>
    </row>
    <row r="123" spans="1:5">
      <c r="A123" s="2" t="s">
        <v>265</v>
      </c>
      <c r="B123" s="4">
        <v>0</v>
      </c>
      <c r="C123" s="4">
        <v>0</v>
      </c>
      <c r="D123" s="4">
        <v>0</v>
      </c>
      <c r="E123" s="4">
        <v>0</v>
      </c>
    </row>
    <row r="124" spans="1:5">
      <c r="A124" s="2" t="s">
        <v>267</v>
      </c>
      <c r="B124" s="6">
        <v>-4015</v>
      </c>
      <c r="C124" s="4">
        <v>885</v>
      </c>
      <c r="D124" s="6">
        <v>2858</v>
      </c>
      <c r="E124" s="6">
        <v>7582</v>
      </c>
    </row>
    <row r="125" spans="1:5">
      <c r="A125" s="2" t="s">
        <v>271</v>
      </c>
      <c r="B125" s="4">
        <v>0</v>
      </c>
      <c r="C125" s="4">
        <v>0</v>
      </c>
      <c r="D125" s="4">
        <v>0</v>
      </c>
      <c r="E125" s="4">
        <v>0</v>
      </c>
    </row>
    <row r="126" spans="1:5">
      <c r="A126" s="2" t="s">
        <v>272</v>
      </c>
      <c r="B126" s="4">
        <v>0</v>
      </c>
      <c r="C126" s="4">
        <v>0</v>
      </c>
      <c r="D126" s="4">
        <v>0</v>
      </c>
      <c r="E126" s="4">
        <v>0</v>
      </c>
    </row>
    <row r="127" spans="1:5">
      <c r="A127" s="2" t="s">
        <v>273</v>
      </c>
      <c r="B127" s="4">
        <v>0</v>
      </c>
      <c r="C127" s="4">
        <v>0</v>
      </c>
      <c r="D127" s="4">
        <v>0</v>
      </c>
      <c r="E127" s="4">
        <v>0</v>
      </c>
    </row>
    <row r="128" spans="1:5">
      <c r="A128" s="2" t="s">
        <v>278</v>
      </c>
      <c r="B128" s="4">
        <v>0</v>
      </c>
      <c r="C128" s="4">
        <v>0</v>
      </c>
      <c r="D128" s="4">
        <v>0</v>
      </c>
      <c r="E128" s="4">
        <v>0</v>
      </c>
    </row>
    <row r="129" spans="1:5">
      <c r="A129" s="2" t="s">
        <v>279</v>
      </c>
      <c r="B129" s="4">
        <v>0</v>
      </c>
      <c r="C129" s="4">
        <v>0</v>
      </c>
      <c r="D129" s="4">
        <v>0</v>
      </c>
      <c r="E129" s="4">
        <v>0</v>
      </c>
    </row>
    <row r="130" spans="1:5">
      <c r="A130" s="2" t="s">
        <v>282</v>
      </c>
      <c r="B130" s="6">
        <v>-33389</v>
      </c>
      <c r="C130" s="6">
        <v>-35062</v>
      </c>
      <c r="D130" s="6">
        <v>-33389</v>
      </c>
      <c r="E130" s="6">
        <v>-35062</v>
      </c>
    </row>
    <row r="131" spans="1:5" ht="45">
      <c r="A131" s="2" t="s">
        <v>283</v>
      </c>
      <c r="B131" s="8">
        <v>-4015</v>
      </c>
      <c r="C131" s="8">
        <v>885</v>
      </c>
      <c r="D131" s="8">
        <v>2858</v>
      </c>
      <c r="E131" s="8">
        <v>758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75</v>
      </c>
      <c r="B1" s="7" t="s">
        <v>2</v>
      </c>
      <c r="C1" s="7" t="s">
        <v>26</v>
      </c>
    </row>
    <row r="2" spans="1:3" ht="30">
      <c r="A2" s="1" t="s">
        <v>25</v>
      </c>
      <c r="B2" s="7"/>
      <c r="C2" s="7"/>
    </row>
    <row r="3" spans="1:3" ht="45">
      <c r="A3" s="3" t="s">
        <v>1076</v>
      </c>
      <c r="B3" s="4" t="s">
        <v>5</v>
      </c>
      <c r="C3" s="4" t="s">
        <v>5</v>
      </c>
    </row>
    <row r="4" spans="1:3">
      <c r="A4" s="2" t="s">
        <v>372</v>
      </c>
      <c r="B4" s="8">
        <v>2802111</v>
      </c>
      <c r="C4" s="8">
        <v>2814447</v>
      </c>
    </row>
    <row r="5" spans="1:3" ht="30">
      <c r="A5" s="2" t="s">
        <v>373</v>
      </c>
      <c r="B5" s="6">
        <v>293900</v>
      </c>
      <c r="C5" s="6">
        <v>312100</v>
      </c>
    </row>
    <row r="6" spans="1:3">
      <c r="A6" s="2" t="s">
        <v>50</v>
      </c>
      <c r="B6" s="6">
        <v>1505180</v>
      </c>
      <c r="C6" s="6">
        <v>1551398</v>
      </c>
    </row>
    <row r="7" spans="1:3">
      <c r="A7" s="2" t="s">
        <v>53</v>
      </c>
      <c r="B7" s="6">
        <v>1671062</v>
      </c>
      <c r="C7" s="6">
        <v>1672778</v>
      </c>
    </row>
    <row r="8" spans="1:3">
      <c r="A8" s="2" t="s">
        <v>75</v>
      </c>
      <c r="B8" s="6">
        <v>3116940</v>
      </c>
      <c r="C8" s="6">
        <v>3262804</v>
      </c>
    </row>
    <row r="9" spans="1:3">
      <c r="A9" s="2" t="s">
        <v>1077</v>
      </c>
      <c r="B9" s="4" t="s">
        <v>5</v>
      </c>
      <c r="C9" s="4" t="s">
        <v>5</v>
      </c>
    </row>
    <row r="10" spans="1:3" ht="45">
      <c r="A10" s="3" t="s">
        <v>1076</v>
      </c>
      <c r="B10" s="4" t="s">
        <v>5</v>
      </c>
      <c r="C10" s="4" t="s">
        <v>5</v>
      </c>
    </row>
    <row r="11" spans="1:3">
      <c r="A11" s="2" t="s">
        <v>372</v>
      </c>
      <c r="B11" s="6">
        <v>2802111</v>
      </c>
      <c r="C11" s="6">
        <v>2814447</v>
      </c>
    </row>
    <row r="12" spans="1:3" ht="30">
      <c r="A12" s="2" t="s">
        <v>373</v>
      </c>
      <c r="B12" s="6">
        <v>293898</v>
      </c>
      <c r="C12" s="6">
        <v>312122</v>
      </c>
    </row>
    <row r="13" spans="1:3">
      <c r="A13" s="2" t="s">
        <v>374</v>
      </c>
      <c r="B13" s="6">
        <v>3096009</v>
      </c>
      <c r="C13" s="6">
        <v>3126569</v>
      </c>
    </row>
    <row r="14" spans="1:3">
      <c r="A14" s="2" t="s">
        <v>50</v>
      </c>
      <c r="B14" s="6">
        <v>1505180</v>
      </c>
      <c r="C14" s="6">
        <v>1551398</v>
      </c>
    </row>
    <row r="15" spans="1:3">
      <c r="A15" s="2" t="s">
        <v>53</v>
      </c>
      <c r="B15" s="6">
        <v>1671062</v>
      </c>
      <c r="C15" s="6">
        <v>1672778</v>
      </c>
    </row>
    <row r="16" spans="1:3">
      <c r="A16" s="2" t="s">
        <v>375</v>
      </c>
      <c r="B16" s="6">
        <v>3176242</v>
      </c>
      <c r="C16" s="6">
        <v>3224176</v>
      </c>
    </row>
    <row r="17" spans="1:3">
      <c r="A17" s="2" t="s">
        <v>470</v>
      </c>
      <c r="B17" s="4" t="s">
        <v>5</v>
      </c>
      <c r="C17" s="4" t="s">
        <v>5</v>
      </c>
    </row>
    <row r="18" spans="1:3" ht="45">
      <c r="A18" s="3" t="s">
        <v>1076</v>
      </c>
      <c r="B18" s="4" t="s">
        <v>5</v>
      </c>
      <c r="C18" s="4" t="s">
        <v>5</v>
      </c>
    </row>
    <row r="19" spans="1:3">
      <c r="A19" s="2" t="s">
        <v>372</v>
      </c>
      <c r="B19" s="6">
        <v>3116940</v>
      </c>
      <c r="C19" s="6">
        <v>3262804</v>
      </c>
    </row>
    <row r="20" spans="1:3" ht="30">
      <c r="A20" s="2" t="s">
        <v>373</v>
      </c>
      <c r="B20" s="6">
        <v>291924</v>
      </c>
      <c r="C20" s="6">
        <v>293813</v>
      </c>
    </row>
    <row r="21" spans="1:3">
      <c r="A21" s="2" t="s">
        <v>374</v>
      </c>
      <c r="B21" s="6">
        <v>3408864</v>
      </c>
      <c r="C21" s="6">
        <v>3556617</v>
      </c>
    </row>
    <row r="22" spans="1:3">
      <c r="A22" s="2" t="s">
        <v>50</v>
      </c>
      <c r="B22" s="6">
        <v>1755877</v>
      </c>
      <c r="C22" s="6">
        <v>1878499</v>
      </c>
    </row>
    <row r="23" spans="1:3">
      <c r="A23" s="2" t="s">
        <v>53</v>
      </c>
      <c r="B23" s="6">
        <v>1842597</v>
      </c>
      <c r="C23" s="6">
        <v>1918134</v>
      </c>
    </row>
    <row r="24" spans="1:3">
      <c r="A24" s="2" t="s">
        <v>375</v>
      </c>
      <c r="B24" s="8">
        <v>3598474</v>
      </c>
      <c r="C24" s="8">
        <v>37966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78</v>
      </c>
      <c r="B1" s="7" t="s">
        <v>2</v>
      </c>
      <c r="C1" s="7"/>
      <c r="D1" s="7" t="s">
        <v>26</v>
      </c>
      <c r="E1" s="7"/>
    </row>
    <row r="2" spans="1:5" ht="30">
      <c r="A2" s="1" t="s">
        <v>25</v>
      </c>
      <c r="B2" s="7"/>
      <c r="C2" s="7"/>
      <c r="D2" s="7"/>
      <c r="E2" s="7"/>
    </row>
    <row r="3" spans="1:5" ht="45">
      <c r="A3" s="3" t="s">
        <v>1079</v>
      </c>
      <c r="B3" s="4" t="s">
        <v>5</v>
      </c>
      <c r="C3" s="4"/>
      <c r="D3" s="4" t="s">
        <v>5</v>
      </c>
      <c r="E3" s="4"/>
    </row>
    <row r="4" spans="1:5">
      <c r="A4" s="2" t="s">
        <v>979</v>
      </c>
      <c r="B4" s="8">
        <v>27282442</v>
      </c>
      <c r="C4" s="4"/>
      <c r="D4" s="8">
        <v>27846920</v>
      </c>
      <c r="E4" s="4"/>
    </row>
    <row r="5" spans="1:5">
      <c r="A5" s="2" t="s">
        <v>72</v>
      </c>
      <c r="B5" s="6">
        <v>26772143</v>
      </c>
      <c r="C5" s="4"/>
      <c r="D5" s="6">
        <v>26544806</v>
      </c>
      <c r="E5" s="4"/>
    </row>
    <row r="6" spans="1:5">
      <c r="A6" s="2" t="s">
        <v>980</v>
      </c>
      <c r="B6" s="6">
        <v>974733</v>
      </c>
      <c r="C6" s="4"/>
      <c r="D6" s="6">
        <v>649359</v>
      </c>
      <c r="E6" s="4"/>
    </row>
    <row r="7" spans="1:5" ht="30">
      <c r="A7" s="2" t="s">
        <v>373</v>
      </c>
      <c r="B7" s="6">
        <v>293900</v>
      </c>
      <c r="C7" s="4"/>
      <c r="D7" s="6">
        <v>312100</v>
      </c>
      <c r="E7" s="4"/>
    </row>
    <row r="8" spans="1:5" ht="30">
      <c r="A8" s="2" t="s">
        <v>1080</v>
      </c>
      <c r="B8" s="184">
        <v>6.4999999999999997E-3</v>
      </c>
      <c r="C8" s="4"/>
      <c r="D8" s="184">
        <v>0.01</v>
      </c>
      <c r="E8" s="4"/>
    </row>
    <row r="9" spans="1:5">
      <c r="A9" s="2" t="s">
        <v>260</v>
      </c>
      <c r="B9" s="4" t="s">
        <v>5</v>
      </c>
      <c r="C9" s="4"/>
      <c r="D9" s="4" t="s">
        <v>5</v>
      </c>
      <c r="E9" s="4"/>
    </row>
    <row r="10" spans="1:5" ht="45">
      <c r="A10" s="3" t="s">
        <v>1079</v>
      </c>
      <c r="B10" s="4" t="s">
        <v>5</v>
      </c>
      <c r="C10" s="4"/>
      <c r="D10" s="4" t="s">
        <v>5</v>
      </c>
      <c r="E10" s="4"/>
    </row>
    <row r="11" spans="1:5" ht="17.25">
      <c r="A11" s="2" t="s">
        <v>979</v>
      </c>
      <c r="B11" s="6">
        <v>10759332</v>
      </c>
      <c r="C11" s="183" t="s">
        <v>1081</v>
      </c>
      <c r="D11" s="6">
        <v>10482000</v>
      </c>
      <c r="E11" s="183" t="s">
        <v>984</v>
      </c>
    </row>
    <row r="12" spans="1:5" ht="17.25">
      <c r="A12" s="2" t="s">
        <v>72</v>
      </c>
      <c r="B12" s="6">
        <v>10395005</v>
      </c>
      <c r="C12" s="183" t="s">
        <v>1081</v>
      </c>
      <c r="D12" s="6">
        <v>9837962</v>
      </c>
      <c r="E12" s="183" t="s">
        <v>984</v>
      </c>
    </row>
    <row r="13" spans="1:5">
      <c r="A13" s="2" t="s">
        <v>1082</v>
      </c>
      <c r="B13" s="4" t="s">
        <v>5</v>
      </c>
      <c r="C13" s="4"/>
      <c r="D13" s="4" t="s">
        <v>5</v>
      </c>
      <c r="E13" s="4"/>
    </row>
    <row r="14" spans="1:5" ht="45">
      <c r="A14" s="3" t="s">
        <v>1079</v>
      </c>
      <c r="B14" s="4" t="s">
        <v>5</v>
      </c>
      <c r="C14" s="4"/>
      <c r="D14" s="4" t="s">
        <v>5</v>
      </c>
      <c r="E14" s="4"/>
    </row>
    <row r="15" spans="1:5">
      <c r="A15" s="2" t="s">
        <v>979</v>
      </c>
      <c r="B15" s="6">
        <v>150900</v>
      </c>
      <c r="C15" s="4"/>
      <c r="D15" s="6">
        <v>194300</v>
      </c>
      <c r="E15" s="4"/>
    </row>
    <row r="16" spans="1:5">
      <c r="A16" s="2" t="s">
        <v>72</v>
      </c>
      <c r="B16" s="6">
        <v>150600</v>
      </c>
      <c r="C16" s="4"/>
      <c r="D16" s="6">
        <v>194800</v>
      </c>
      <c r="E16" s="4"/>
    </row>
    <row r="17" spans="1:5">
      <c r="A17" s="2" t="s">
        <v>548</v>
      </c>
      <c r="B17" s="4" t="s">
        <v>5</v>
      </c>
      <c r="C17" s="4"/>
      <c r="D17" s="4" t="s">
        <v>5</v>
      </c>
      <c r="E17" s="4"/>
    </row>
    <row r="18" spans="1:5" ht="45">
      <c r="A18" s="3" t="s">
        <v>1079</v>
      </c>
      <c r="B18" s="4" t="s">
        <v>5</v>
      </c>
      <c r="C18" s="4"/>
      <c r="D18" s="4" t="s">
        <v>5</v>
      </c>
      <c r="E18" s="4"/>
    </row>
    <row r="19" spans="1:5" ht="17.25">
      <c r="A19" s="2" t="s">
        <v>979</v>
      </c>
      <c r="B19" s="6">
        <v>1151135</v>
      </c>
      <c r="C19" s="183" t="s">
        <v>1056</v>
      </c>
      <c r="D19" s="6">
        <v>1470711</v>
      </c>
      <c r="E19" s="183" t="s">
        <v>1058</v>
      </c>
    </row>
    <row r="20" spans="1:5" ht="17.25">
      <c r="A20" s="2" t="s">
        <v>72</v>
      </c>
      <c r="B20" s="6">
        <v>1122958</v>
      </c>
      <c r="C20" s="183" t="s">
        <v>1056</v>
      </c>
      <c r="D20" s="6">
        <v>1426483</v>
      </c>
      <c r="E20" s="183" t="s">
        <v>1058</v>
      </c>
    </row>
    <row r="21" spans="1:5">
      <c r="A21" s="2" t="s">
        <v>1083</v>
      </c>
      <c r="B21" s="4" t="s">
        <v>5</v>
      </c>
      <c r="C21" s="4"/>
      <c r="D21" s="4" t="s">
        <v>5</v>
      </c>
      <c r="E21" s="4"/>
    </row>
    <row r="22" spans="1:5" ht="45">
      <c r="A22" s="3" t="s">
        <v>1079</v>
      </c>
      <c r="B22" s="4" t="s">
        <v>5</v>
      </c>
      <c r="C22" s="4"/>
      <c r="D22" s="4" t="s">
        <v>5</v>
      </c>
      <c r="E22" s="4"/>
    </row>
    <row r="23" spans="1:5">
      <c r="A23" s="2" t="s">
        <v>979</v>
      </c>
      <c r="B23" s="6">
        <v>560700</v>
      </c>
      <c r="C23" s="4"/>
      <c r="D23" s="6">
        <v>647100</v>
      </c>
      <c r="E23" s="4"/>
    </row>
    <row r="24" spans="1:5">
      <c r="A24" s="2" t="s">
        <v>72</v>
      </c>
      <c r="B24" s="6">
        <v>531400</v>
      </c>
      <c r="C24" s="4"/>
      <c r="D24" s="6">
        <v>605400</v>
      </c>
      <c r="E24" s="4"/>
    </row>
    <row r="25" spans="1:5">
      <c r="A25" s="2" t="s">
        <v>1084</v>
      </c>
      <c r="B25" s="4" t="s">
        <v>5</v>
      </c>
      <c r="C25" s="4"/>
      <c r="D25" s="4" t="s">
        <v>5</v>
      </c>
      <c r="E25" s="4"/>
    </row>
    <row r="26" spans="1:5" ht="45">
      <c r="A26" s="3" t="s">
        <v>1079</v>
      </c>
      <c r="B26" s="4" t="s">
        <v>5</v>
      </c>
      <c r="C26" s="4"/>
      <c r="D26" s="4" t="s">
        <v>5</v>
      </c>
      <c r="E26" s="4"/>
    </row>
    <row r="27" spans="1:5">
      <c r="A27" s="2" t="s">
        <v>980</v>
      </c>
      <c r="B27" s="8">
        <v>89700</v>
      </c>
      <c r="C27" s="4"/>
      <c r="D27" s="8">
        <v>101900</v>
      </c>
      <c r="E27" s="4"/>
    </row>
    <row r="28" spans="1:5">
      <c r="A28" s="25"/>
      <c r="B28" s="25"/>
      <c r="C28" s="25"/>
      <c r="D28" s="25"/>
      <c r="E28" s="25"/>
    </row>
    <row r="29" spans="1:5" ht="45" customHeight="1">
      <c r="A29" s="2" t="s">
        <v>982</v>
      </c>
      <c r="B29" s="11" t="s">
        <v>1053</v>
      </c>
      <c r="C29" s="11"/>
      <c r="D29" s="11"/>
      <c r="E29" s="11"/>
    </row>
    <row r="30" spans="1:5" ht="60" customHeight="1">
      <c r="A30" s="2" t="s">
        <v>983</v>
      </c>
      <c r="B30" s="11" t="s">
        <v>1055</v>
      </c>
      <c r="C30" s="11"/>
      <c r="D30" s="11"/>
      <c r="E30" s="11"/>
    </row>
    <row r="31" spans="1:5" ht="60" customHeight="1">
      <c r="A31" s="2" t="s">
        <v>1052</v>
      </c>
      <c r="B31" s="11" t="s">
        <v>1057</v>
      </c>
      <c r="C31" s="11"/>
      <c r="D31" s="11"/>
      <c r="E31" s="11"/>
    </row>
    <row r="32" spans="1:5" ht="45" customHeight="1">
      <c r="A32" s="2" t="s">
        <v>1054</v>
      </c>
      <c r="B32" s="11" t="s">
        <v>1059</v>
      </c>
      <c r="C32" s="11"/>
      <c r="D32" s="11"/>
      <c r="E32" s="11"/>
    </row>
    <row r="33" spans="1:5" ht="45" customHeight="1">
      <c r="A33" s="2" t="s">
        <v>1056</v>
      </c>
      <c r="B33" s="11" t="s">
        <v>1060</v>
      </c>
      <c r="C33" s="11"/>
      <c r="D33" s="11"/>
      <c r="E33" s="11"/>
    </row>
    <row r="34" spans="1:5" ht="30" customHeight="1">
      <c r="A34" s="2" t="s">
        <v>1058</v>
      </c>
      <c r="B34" s="11" t="s">
        <v>1061</v>
      </c>
      <c r="C34" s="11"/>
      <c r="D34" s="11"/>
      <c r="E34" s="11"/>
    </row>
  </sheetData>
  <mergeCells count="9">
    <mergeCell ref="B32:E32"/>
    <mergeCell ref="B33:E33"/>
    <mergeCell ref="B34:E34"/>
    <mergeCell ref="B1:C2"/>
    <mergeCell ref="D1:E2"/>
    <mergeCell ref="A28:E28"/>
    <mergeCell ref="B29:E29"/>
    <mergeCell ref="B30:E30"/>
    <mergeCell ref="B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7" t="s">
        <v>82</v>
      </c>
      <c r="C1" s="7"/>
      <c r="D1" s="7" t="s">
        <v>1</v>
      </c>
      <c r="E1" s="7"/>
    </row>
    <row r="2" spans="1:5" ht="30">
      <c r="A2" s="1" t="s">
        <v>25</v>
      </c>
      <c r="B2" s="1" t="s">
        <v>2</v>
      </c>
      <c r="C2" s="1" t="s">
        <v>83</v>
      </c>
      <c r="D2" s="1" t="s">
        <v>2</v>
      </c>
      <c r="E2" s="1" t="s">
        <v>83</v>
      </c>
    </row>
    <row r="3" spans="1:5" ht="30">
      <c r="A3" s="3" t="s">
        <v>1086</v>
      </c>
      <c r="B3" s="4" t="s">
        <v>5</v>
      </c>
      <c r="C3" s="4" t="s">
        <v>5</v>
      </c>
      <c r="D3" s="4" t="s">
        <v>5</v>
      </c>
      <c r="E3" s="4" t="s">
        <v>5</v>
      </c>
    </row>
    <row r="4" spans="1:5">
      <c r="A4" s="2" t="s">
        <v>392</v>
      </c>
      <c r="B4" s="8">
        <v>1692131</v>
      </c>
      <c r="C4" s="8">
        <v>1663644</v>
      </c>
      <c r="D4" s="8">
        <v>6195489</v>
      </c>
      <c r="E4" s="8">
        <v>5923666</v>
      </c>
    </row>
    <row r="5" spans="1:5">
      <c r="A5" s="2" t="s">
        <v>393</v>
      </c>
      <c r="B5" s="6">
        <v>1402062</v>
      </c>
      <c r="C5" s="6">
        <v>1387752</v>
      </c>
      <c r="D5" s="6">
        <v>5043584</v>
      </c>
      <c r="E5" s="6">
        <v>4862376</v>
      </c>
    </row>
    <row r="6" spans="1:5">
      <c r="A6" s="2" t="s">
        <v>85</v>
      </c>
      <c r="B6" s="6">
        <v>1625312</v>
      </c>
      <c r="C6" s="6">
        <v>1548041</v>
      </c>
      <c r="D6" s="6">
        <v>4717396</v>
      </c>
      <c r="E6" s="6">
        <v>4471051</v>
      </c>
    </row>
    <row r="7" spans="1:5">
      <c r="A7" s="2" t="s">
        <v>394</v>
      </c>
      <c r="B7" s="6">
        <v>1123069</v>
      </c>
      <c r="C7" s="6">
        <v>1013515</v>
      </c>
      <c r="D7" s="6">
        <v>3131479</v>
      </c>
      <c r="E7" s="6">
        <v>2946390</v>
      </c>
    </row>
    <row r="8" spans="1:5">
      <c r="A8" s="2" t="s">
        <v>99</v>
      </c>
      <c r="B8" s="6">
        <v>238328</v>
      </c>
      <c r="C8" s="6">
        <v>236347</v>
      </c>
      <c r="D8" s="6">
        <v>690473</v>
      </c>
      <c r="E8" s="6">
        <v>679434</v>
      </c>
    </row>
    <row r="9" spans="1:5">
      <c r="A9" s="2" t="s">
        <v>100</v>
      </c>
      <c r="B9" s="6">
        <v>237650</v>
      </c>
      <c r="C9" s="6">
        <v>236372</v>
      </c>
      <c r="D9" s="6">
        <v>701005</v>
      </c>
      <c r="E9" s="6">
        <v>700139</v>
      </c>
    </row>
    <row r="10" spans="1:5">
      <c r="A10" s="2" t="s">
        <v>396</v>
      </c>
      <c r="B10" s="6">
        <v>26265</v>
      </c>
      <c r="C10" s="6">
        <v>61807</v>
      </c>
      <c r="D10" s="6">
        <v>194439</v>
      </c>
      <c r="E10" s="6">
        <v>145088</v>
      </c>
    </row>
    <row r="11" spans="1:5">
      <c r="A11" s="2" t="s">
        <v>86</v>
      </c>
      <c r="B11" s="6">
        <v>219867</v>
      </c>
      <c r="C11" s="6">
        <v>221963</v>
      </c>
      <c r="D11" s="6">
        <v>663004</v>
      </c>
      <c r="E11" s="6">
        <v>715182</v>
      </c>
    </row>
    <row r="12" spans="1:5">
      <c r="A12" s="2" t="s">
        <v>1087</v>
      </c>
      <c r="B12" s="6">
        <v>6463</v>
      </c>
      <c r="C12" s="6">
        <v>5739</v>
      </c>
      <c r="D12" s="6">
        <v>17692</v>
      </c>
      <c r="E12" s="6">
        <v>-2763</v>
      </c>
    </row>
    <row r="13" spans="1:5">
      <c r="A13" s="2" t="s">
        <v>1088</v>
      </c>
      <c r="B13" s="6">
        <v>-1547</v>
      </c>
      <c r="C13" s="6">
        <v>1641</v>
      </c>
      <c r="D13" s="6">
        <v>-2602</v>
      </c>
      <c r="E13" s="6">
        <v>1290</v>
      </c>
    </row>
    <row r="14" spans="1:5" ht="30">
      <c r="A14" s="2" t="s">
        <v>91</v>
      </c>
      <c r="B14" s="6">
        <v>-1958</v>
      </c>
      <c r="C14" s="6">
        <v>-5493</v>
      </c>
      <c r="D14" s="6">
        <v>75519</v>
      </c>
      <c r="E14" s="6">
        <v>2916</v>
      </c>
    </row>
    <row r="15" spans="1:5" ht="30">
      <c r="A15" s="2" t="s">
        <v>405</v>
      </c>
      <c r="B15" s="6">
        <v>249090</v>
      </c>
      <c r="C15" s="6">
        <v>285657</v>
      </c>
      <c r="D15" s="6">
        <v>948052</v>
      </c>
      <c r="E15" s="6">
        <v>861713</v>
      </c>
    </row>
    <row r="16" spans="1:5">
      <c r="A16" s="3" t="s">
        <v>406</v>
      </c>
      <c r="B16" s="4" t="s">
        <v>5</v>
      </c>
      <c r="C16" s="4" t="s">
        <v>5</v>
      </c>
      <c r="D16" s="4" t="s">
        <v>5</v>
      </c>
      <c r="E16" s="4" t="s">
        <v>5</v>
      </c>
    </row>
    <row r="17" spans="1:5" ht="30">
      <c r="A17" s="2" t="s">
        <v>92</v>
      </c>
      <c r="B17" s="4">
        <v>880</v>
      </c>
      <c r="C17" s="6">
        <v>6254</v>
      </c>
      <c r="D17" s="6">
        <v>3660</v>
      </c>
      <c r="E17" s="6">
        <v>2656</v>
      </c>
    </row>
    <row r="18" spans="1:5" ht="30">
      <c r="A18" s="2" t="s">
        <v>1089</v>
      </c>
      <c r="B18" s="6">
        <v>29669</v>
      </c>
      <c r="C18" s="6">
        <v>18812</v>
      </c>
      <c r="D18" s="6">
        <v>172256</v>
      </c>
      <c r="E18" s="6">
        <v>78028</v>
      </c>
    </row>
    <row r="19" spans="1:5">
      <c r="A19" s="2" t="s">
        <v>101</v>
      </c>
      <c r="B19" s="6">
        <v>20303</v>
      </c>
      <c r="C19" s="6">
        <v>18690</v>
      </c>
      <c r="D19" s="6">
        <v>-24463</v>
      </c>
      <c r="E19" s="6">
        <v>13432</v>
      </c>
    </row>
    <row r="20" spans="1:5">
      <c r="A20" s="2" t="s">
        <v>409</v>
      </c>
      <c r="B20" s="6">
        <v>61427</v>
      </c>
      <c r="C20" s="6">
        <v>57604</v>
      </c>
      <c r="D20" s="6">
        <v>163504</v>
      </c>
      <c r="E20" s="6">
        <v>151926</v>
      </c>
    </row>
    <row r="21" spans="1:5">
      <c r="A21" s="2" t="s">
        <v>102</v>
      </c>
      <c r="B21" s="6">
        <v>26342</v>
      </c>
      <c r="C21" s="6">
        <v>26232</v>
      </c>
      <c r="D21" s="6">
        <v>78599</v>
      </c>
      <c r="E21" s="6">
        <v>79686</v>
      </c>
    </row>
    <row r="22" spans="1:5">
      <c r="A22" s="2" t="s">
        <v>108</v>
      </c>
      <c r="B22" s="6">
        <v>35022</v>
      </c>
      <c r="C22" s="6">
        <v>35844</v>
      </c>
      <c r="D22" s="6">
        <v>73944</v>
      </c>
      <c r="E22" s="6">
        <v>75856</v>
      </c>
    </row>
    <row r="23" spans="1:5">
      <c r="A23" s="2" t="s">
        <v>1090</v>
      </c>
      <c r="B23" s="4">
        <v>897</v>
      </c>
      <c r="C23" s="4">
        <v>451</v>
      </c>
      <c r="D23" s="6">
        <v>73248</v>
      </c>
      <c r="E23" s="6">
        <v>51813</v>
      </c>
    </row>
    <row r="24" spans="1:5" ht="30">
      <c r="A24" s="2" t="s">
        <v>109</v>
      </c>
      <c r="B24" s="6">
        <v>135648</v>
      </c>
      <c r="C24" s="6">
        <v>171902</v>
      </c>
      <c r="D24" s="6">
        <v>759136</v>
      </c>
      <c r="E24" s="6">
        <v>569684</v>
      </c>
    </row>
    <row r="25" spans="1:5">
      <c r="A25" s="2" t="s">
        <v>389</v>
      </c>
      <c r="B25" s="4" t="s">
        <v>5</v>
      </c>
      <c r="C25" s="4" t="s">
        <v>5</v>
      </c>
      <c r="D25" s="4" t="s">
        <v>5</v>
      </c>
      <c r="E25" s="4" t="s">
        <v>5</v>
      </c>
    </row>
    <row r="26" spans="1:5" ht="30">
      <c r="A26" s="3" t="s">
        <v>1086</v>
      </c>
      <c r="B26" s="4" t="s">
        <v>5</v>
      </c>
      <c r="C26" s="4" t="s">
        <v>5</v>
      </c>
      <c r="D26" s="4" t="s">
        <v>5</v>
      </c>
      <c r="E26" s="4" t="s">
        <v>5</v>
      </c>
    </row>
    <row r="27" spans="1:5">
      <c r="A27" s="2" t="s">
        <v>392</v>
      </c>
      <c r="B27" s="6">
        <v>1609840</v>
      </c>
      <c r="C27" s="6">
        <v>1576231</v>
      </c>
      <c r="D27" s="6">
        <v>5958926</v>
      </c>
      <c r="E27" s="6">
        <v>5656667</v>
      </c>
    </row>
    <row r="28" spans="1:5">
      <c r="A28" s="2" t="s">
        <v>393</v>
      </c>
      <c r="B28" s="6">
        <v>1327379</v>
      </c>
      <c r="C28" s="6">
        <v>1308265</v>
      </c>
      <c r="D28" s="6">
        <v>4829560</v>
      </c>
      <c r="E28" s="6">
        <v>4618770</v>
      </c>
    </row>
    <row r="29" spans="1:5">
      <c r="A29" s="2" t="s">
        <v>85</v>
      </c>
      <c r="B29" s="6">
        <v>1550629</v>
      </c>
      <c r="C29" s="6">
        <v>1468554</v>
      </c>
      <c r="D29" s="6">
        <v>4503372</v>
      </c>
      <c r="E29" s="6">
        <v>4227421</v>
      </c>
    </row>
    <row r="30" spans="1:5">
      <c r="A30" s="2" t="s">
        <v>394</v>
      </c>
      <c r="B30" s="6">
        <v>1006520</v>
      </c>
      <c r="C30" s="6">
        <v>894077</v>
      </c>
      <c r="D30" s="6">
        <v>2787210</v>
      </c>
      <c r="E30" s="6">
        <v>2574497</v>
      </c>
    </row>
    <row r="31" spans="1:5">
      <c r="A31" s="2" t="s">
        <v>99</v>
      </c>
      <c r="B31" s="6">
        <v>232218</v>
      </c>
      <c r="C31" s="6">
        <v>226253</v>
      </c>
      <c r="D31" s="6">
        <v>673005</v>
      </c>
      <c r="E31" s="6">
        <v>653759</v>
      </c>
    </row>
    <row r="32" spans="1:5">
      <c r="A32" s="2" t="s">
        <v>100</v>
      </c>
      <c r="B32" s="6">
        <v>234991</v>
      </c>
      <c r="C32" s="6">
        <v>234021</v>
      </c>
      <c r="D32" s="6">
        <v>693545</v>
      </c>
      <c r="E32" s="6">
        <v>692352</v>
      </c>
    </row>
    <row r="33" spans="1:5">
      <c r="A33" s="2" t="s">
        <v>396</v>
      </c>
      <c r="B33" s="6">
        <v>76900</v>
      </c>
      <c r="C33" s="6">
        <v>114203</v>
      </c>
      <c r="D33" s="6">
        <v>349612</v>
      </c>
      <c r="E33" s="6">
        <v>306813</v>
      </c>
    </row>
    <row r="34" spans="1:5">
      <c r="A34" s="2" t="s">
        <v>86</v>
      </c>
      <c r="B34" s="6">
        <v>147739</v>
      </c>
      <c r="C34" s="6">
        <v>148484</v>
      </c>
      <c r="D34" s="6">
        <v>448596</v>
      </c>
      <c r="E34" s="6">
        <v>492031</v>
      </c>
    </row>
    <row r="35" spans="1:5">
      <c r="A35" s="2" t="s">
        <v>1087</v>
      </c>
      <c r="B35" s="6">
        <v>6463</v>
      </c>
      <c r="C35" s="6">
        <v>5739</v>
      </c>
      <c r="D35" s="6">
        <v>17692</v>
      </c>
      <c r="E35" s="6">
        <v>-2763</v>
      </c>
    </row>
    <row r="36" spans="1:5">
      <c r="A36" s="2" t="s">
        <v>1088</v>
      </c>
      <c r="B36" s="6">
        <v>-1590</v>
      </c>
      <c r="C36" s="6">
        <v>1401</v>
      </c>
      <c r="D36" s="6">
        <v>-3732</v>
      </c>
      <c r="E36" s="4">
        <v>960</v>
      </c>
    </row>
    <row r="37" spans="1:5" ht="30">
      <c r="A37" s="2" t="s">
        <v>91</v>
      </c>
      <c r="B37" s="6">
        <v>-2087</v>
      </c>
      <c r="C37" s="6">
        <v>2258</v>
      </c>
      <c r="D37" s="6">
        <v>72860</v>
      </c>
      <c r="E37" s="6">
        <v>25070</v>
      </c>
    </row>
    <row r="38" spans="1:5" ht="30">
      <c r="A38" s="2" t="s">
        <v>405</v>
      </c>
      <c r="B38" s="6">
        <v>227425</v>
      </c>
      <c r="C38" s="6">
        <v>272085</v>
      </c>
      <c r="D38" s="6">
        <v>885028</v>
      </c>
      <c r="E38" s="6">
        <v>822111</v>
      </c>
    </row>
    <row r="39" spans="1:5">
      <c r="A39" s="3" t="s">
        <v>1091</v>
      </c>
      <c r="B39" s="4" t="s">
        <v>5</v>
      </c>
      <c r="C39" s="4" t="s">
        <v>5</v>
      </c>
      <c r="D39" s="4" t="s">
        <v>5</v>
      </c>
      <c r="E39" s="4" t="s">
        <v>5</v>
      </c>
    </row>
    <row r="40" spans="1:5">
      <c r="A40" s="2" t="s">
        <v>413</v>
      </c>
      <c r="B40" s="184">
        <v>0.64900000000000002</v>
      </c>
      <c r="C40" s="184">
        <v>0.60899999999999999</v>
      </c>
      <c r="D40" s="184">
        <v>0.61899999999999999</v>
      </c>
      <c r="E40" s="184">
        <v>0.60899999999999999</v>
      </c>
    </row>
    <row r="41" spans="1:5">
      <c r="A41" s="2" t="s">
        <v>415</v>
      </c>
      <c r="B41" s="184">
        <v>0.30099999999999999</v>
      </c>
      <c r="C41" s="184">
        <v>0.313</v>
      </c>
      <c r="D41" s="184">
        <v>0.30299999999999999</v>
      </c>
      <c r="E41" s="184">
        <v>0.318</v>
      </c>
    </row>
    <row r="42" spans="1:5">
      <c r="A42" s="2" t="s">
        <v>416</v>
      </c>
      <c r="B42" s="184">
        <v>0.95</v>
      </c>
      <c r="C42" s="184">
        <v>0.92200000000000004</v>
      </c>
      <c r="D42" s="184">
        <v>0.92200000000000004</v>
      </c>
      <c r="E42" s="184">
        <v>0.92700000000000005</v>
      </c>
    </row>
    <row r="43" spans="1:5">
      <c r="A43" s="2" t="s">
        <v>1092</v>
      </c>
      <c r="B43" s="4" t="s">
        <v>5</v>
      </c>
      <c r="C43" s="4" t="s">
        <v>5</v>
      </c>
      <c r="D43" s="4" t="s">
        <v>5</v>
      </c>
      <c r="E43" s="4" t="s">
        <v>5</v>
      </c>
    </row>
    <row r="44" spans="1:5" ht="30">
      <c r="A44" s="3" t="s">
        <v>1086</v>
      </c>
      <c r="B44" s="4" t="s">
        <v>5</v>
      </c>
      <c r="C44" s="4" t="s">
        <v>5</v>
      </c>
      <c r="D44" s="4" t="s">
        <v>5</v>
      </c>
      <c r="E44" s="4" t="s">
        <v>5</v>
      </c>
    </row>
    <row r="45" spans="1:5">
      <c r="A45" s="2" t="s">
        <v>392</v>
      </c>
      <c r="B45" s="6">
        <v>1259986</v>
      </c>
      <c r="C45" s="6">
        <v>1158683</v>
      </c>
      <c r="D45" s="6">
        <v>4230161</v>
      </c>
      <c r="E45" s="6">
        <v>3806352</v>
      </c>
    </row>
    <row r="46" spans="1:5">
      <c r="A46" s="2" t="s">
        <v>393</v>
      </c>
      <c r="B46" s="6">
        <v>993659</v>
      </c>
      <c r="C46" s="6">
        <v>905056</v>
      </c>
      <c r="D46" s="6">
        <v>3232010</v>
      </c>
      <c r="E46" s="6">
        <v>2885848</v>
      </c>
    </row>
    <row r="47" spans="1:5">
      <c r="A47" s="2" t="s">
        <v>85</v>
      </c>
      <c r="B47" s="6">
        <v>1104012</v>
      </c>
      <c r="C47" s="6">
        <v>985625</v>
      </c>
      <c r="D47" s="6">
        <v>3201646</v>
      </c>
      <c r="E47" s="6">
        <v>2878973</v>
      </c>
    </row>
    <row r="48" spans="1:5">
      <c r="A48" s="2" t="s">
        <v>394</v>
      </c>
      <c r="B48" s="6">
        <v>762782</v>
      </c>
      <c r="C48" s="6">
        <v>623545</v>
      </c>
      <c r="D48" s="6">
        <v>2134622</v>
      </c>
      <c r="E48" s="6">
        <v>1890513</v>
      </c>
    </row>
    <row r="49" spans="1:5">
      <c r="A49" s="2" t="s">
        <v>99</v>
      </c>
      <c r="B49" s="6">
        <v>136421</v>
      </c>
      <c r="C49" s="6">
        <v>128513</v>
      </c>
      <c r="D49" s="6">
        <v>405075</v>
      </c>
      <c r="E49" s="6">
        <v>380053</v>
      </c>
    </row>
    <row r="50" spans="1:5">
      <c r="A50" s="2" t="s">
        <v>100</v>
      </c>
      <c r="B50" s="6">
        <v>192936</v>
      </c>
      <c r="C50" s="6">
        <v>186794</v>
      </c>
      <c r="D50" s="6">
        <v>571447</v>
      </c>
      <c r="E50" s="6">
        <v>564387</v>
      </c>
    </row>
    <row r="51" spans="1:5">
      <c r="A51" s="2" t="s">
        <v>396</v>
      </c>
      <c r="B51" s="6">
        <v>11873</v>
      </c>
      <c r="C51" s="6">
        <v>46773</v>
      </c>
      <c r="D51" s="6">
        <v>90502</v>
      </c>
      <c r="E51" s="6">
        <v>44020</v>
      </c>
    </row>
    <row r="52" spans="1:5">
      <c r="A52" s="2" t="s">
        <v>1087</v>
      </c>
      <c r="B52" s="6">
        <v>4104</v>
      </c>
      <c r="C52" s="6">
        <v>3087</v>
      </c>
      <c r="D52" s="6">
        <v>11821</v>
      </c>
      <c r="E52" s="6">
        <v>14953</v>
      </c>
    </row>
    <row r="53" spans="1:5">
      <c r="A53" s="2" t="s">
        <v>1088</v>
      </c>
      <c r="B53" s="6">
        <v>-2187</v>
      </c>
      <c r="C53" s="4">
        <v>745</v>
      </c>
      <c r="D53" s="6">
        <v>-5481</v>
      </c>
      <c r="E53" s="6">
        <v>-1019</v>
      </c>
    </row>
    <row r="54" spans="1:5">
      <c r="A54" s="3" t="s">
        <v>1091</v>
      </c>
      <c r="B54" s="4" t="s">
        <v>5</v>
      </c>
      <c r="C54" s="4" t="s">
        <v>5</v>
      </c>
      <c r="D54" s="4" t="s">
        <v>5</v>
      </c>
      <c r="E54" s="4" t="s">
        <v>5</v>
      </c>
    </row>
    <row r="55" spans="1:5">
      <c r="A55" s="2" t="s">
        <v>413</v>
      </c>
      <c r="B55" s="184">
        <v>0.69099999999999995</v>
      </c>
      <c r="C55" s="184">
        <v>0.63300000000000001</v>
      </c>
      <c r="D55" s="184">
        <v>0.66700000000000004</v>
      </c>
      <c r="E55" s="184">
        <v>0.65700000000000003</v>
      </c>
    </row>
    <row r="56" spans="1:5">
      <c r="A56" s="2" t="s">
        <v>415</v>
      </c>
      <c r="B56" s="184">
        <v>0.29799999999999999</v>
      </c>
      <c r="C56" s="184">
        <v>0.32</v>
      </c>
      <c r="D56" s="184">
        <v>0.30499999999999999</v>
      </c>
      <c r="E56" s="184">
        <v>0.32800000000000001</v>
      </c>
    </row>
    <row r="57" spans="1:5">
      <c r="A57" s="2" t="s">
        <v>416</v>
      </c>
      <c r="B57" s="184">
        <v>0.98899999999999999</v>
      </c>
      <c r="C57" s="184">
        <v>0.95299999999999996</v>
      </c>
      <c r="D57" s="184">
        <v>0.97199999999999998</v>
      </c>
      <c r="E57" s="184">
        <v>0.98499999999999999</v>
      </c>
    </row>
    <row r="58" spans="1:5">
      <c r="A58" s="2" t="s">
        <v>1093</v>
      </c>
      <c r="B58" s="4" t="s">
        <v>5</v>
      </c>
      <c r="C58" s="4" t="s">
        <v>5</v>
      </c>
      <c r="D58" s="4" t="s">
        <v>5</v>
      </c>
      <c r="E58" s="4" t="s">
        <v>5</v>
      </c>
    </row>
    <row r="59" spans="1:5" ht="30">
      <c r="A59" s="3" t="s">
        <v>1086</v>
      </c>
      <c r="B59" s="4" t="s">
        <v>5</v>
      </c>
      <c r="C59" s="4" t="s">
        <v>5</v>
      </c>
      <c r="D59" s="4" t="s">
        <v>5</v>
      </c>
      <c r="E59" s="4" t="s">
        <v>5</v>
      </c>
    </row>
    <row r="60" spans="1:5">
      <c r="A60" s="2" t="s">
        <v>392</v>
      </c>
      <c r="B60" s="6">
        <v>349854</v>
      </c>
      <c r="C60" s="6">
        <v>417548</v>
      </c>
      <c r="D60" s="6">
        <v>1728765</v>
      </c>
      <c r="E60" s="6">
        <v>1850315</v>
      </c>
    </row>
    <row r="61" spans="1:5">
      <c r="A61" s="2" t="s">
        <v>393</v>
      </c>
      <c r="B61" s="6">
        <v>333720</v>
      </c>
      <c r="C61" s="6">
        <v>403209</v>
      </c>
      <c r="D61" s="6">
        <v>1597550</v>
      </c>
      <c r="E61" s="6">
        <v>1732922</v>
      </c>
    </row>
    <row r="62" spans="1:5">
      <c r="A62" s="2" t="s">
        <v>85</v>
      </c>
      <c r="B62" s="6">
        <v>446617</v>
      </c>
      <c r="C62" s="6">
        <v>482929</v>
      </c>
      <c r="D62" s="6">
        <v>1301726</v>
      </c>
      <c r="E62" s="6">
        <v>1348448</v>
      </c>
    </row>
    <row r="63" spans="1:5">
      <c r="A63" s="2" t="s">
        <v>394</v>
      </c>
      <c r="B63" s="6">
        <v>243738</v>
      </c>
      <c r="C63" s="6">
        <v>270532</v>
      </c>
      <c r="D63" s="6">
        <v>652588</v>
      </c>
      <c r="E63" s="6">
        <v>683984</v>
      </c>
    </row>
    <row r="64" spans="1:5">
      <c r="A64" s="2" t="s">
        <v>99</v>
      </c>
      <c r="B64" s="6">
        <v>95797</v>
      </c>
      <c r="C64" s="6">
        <v>97740</v>
      </c>
      <c r="D64" s="6">
        <v>267930</v>
      </c>
      <c r="E64" s="6">
        <v>273706</v>
      </c>
    </row>
    <row r="65" spans="1:5">
      <c r="A65" s="2" t="s">
        <v>100</v>
      </c>
      <c r="B65" s="6">
        <v>42055</v>
      </c>
      <c r="C65" s="6">
        <v>47227</v>
      </c>
      <c r="D65" s="6">
        <v>122098</v>
      </c>
      <c r="E65" s="6">
        <v>127965</v>
      </c>
    </row>
    <row r="66" spans="1:5">
      <c r="A66" s="2" t="s">
        <v>396</v>
      </c>
      <c r="B66" s="6">
        <v>65027</v>
      </c>
      <c r="C66" s="6">
        <v>67430</v>
      </c>
      <c r="D66" s="6">
        <v>259110</v>
      </c>
      <c r="E66" s="6">
        <v>262793</v>
      </c>
    </row>
    <row r="67" spans="1:5">
      <c r="A67" s="2" t="s">
        <v>1087</v>
      </c>
      <c r="B67" s="6">
        <v>2359</v>
      </c>
      <c r="C67" s="6">
        <v>2652</v>
      </c>
      <c r="D67" s="6">
        <v>5871</v>
      </c>
      <c r="E67" s="6">
        <v>-17716</v>
      </c>
    </row>
    <row r="68" spans="1:5">
      <c r="A68" s="2" t="s">
        <v>1088</v>
      </c>
      <c r="B68" s="4">
        <v>597</v>
      </c>
      <c r="C68" s="4">
        <v>656</v>
      </c>
      <c r="D68" s="6">
        <v>1749</v>
      </c>
      <c r="E68" s="6">
        <v>1979</v>
      </c>
    </row>
    <row r="69" spans="1:5">
      <c r="A69" s="3" t="s">
        <v>1091</v>
      </c>
      <c r="B69" s="4" t="s">
        <v>5</v>
      </c>
      <c r="C69" s="4" t="s">
        <v>5</v>
      </c>
      <c r="D69" s="4" t="s">
        <v>5</v>
      </c>
      <c r="E69" s="4" t="s">
        <v>5</v>
      </c>
    </row>
    <row r="70" spans="1:5">
      <c r="A70" s="2" t="s">
        <v>413</v>
      </c>
      <c r="B70" s="184">
        <v>0.54600000000000004</v>
      </c>
      <c r="C70" s="184">
        <v>0.56000000000000005</v>
      </c>
      <c r="D70" s="184">
        <v>0.501</v>
      </c>
      <c r="E70" s="184">
        <v>0.50700000000000001</v>
      </c>
    </row>
    <row r="71" spans="1:5">
      <c r="A71" s="2" t="s">
        <v>415</v>
      </c>
      <c r="B71" s="184">
        <v>0.308</v>
      </c>
      <c r="C71" s="184">
        <v>0.3</v>
      </c>
      <c r="D71" s="184">
        <v>0.3</v>
      </c>
      <c r="E71" s="184">
        <v>0.29799999999999999</v>
      </c>
    </row>
    <row r="72" spans="1:5">
      <c r="A72" s="2" t="s">
        <v>416</v>
      </c>
      <c r="B72" s="184">
        <v>0.85399999999999998</v>
      </c>
      <c r="C72" s="184">
        <v>0.86</v>
      </c>
      <c r="D72" s="184">
        <v>0.80100000000000005</v>
      </c>
      <c r="E72" s="184">
        <v>0.80500000000000005</v>
      </c>
    </row>
    <row r="73" spans="1:5">
      <c r="A73" s="2" t="s">
        <v>1094</v>
      </c>
      <c r="B73" s="4" t="s">
        <v>5</v>
      </c>
      <c r="C73" s="4" t="s">
        <v>5</v>
      </c>
      <c r="D73" s="4" t="s">
        <v>5</v>
      </c>
      <c r="E73" s="4" t="s">
        <v>5</v>
      </c>
    </row>
    <row r="74" spans="1:5" ht="30">
      <c r="A74" s="3" t="s">
        <v>1086</v>
      </c>
      <c r="B74" s="4" t="s">
        <v>5</v>
      </c>
      <c r="C74" s="4" t="s">
        <v>5</v>
      </c>
      <c r="D74" s="4" t="s">
        <v>5</v>
      </c>
      <c r="E74" s="4" t="s">
        <v>5</v>
      </c>
    </row>
    <row r="75" spans="1:5">
      <c r="A75" s="2" t="s">
        <v>392</v>
      </c>
      <c r="B75" s="6">
        <v>82291</v>
      </c>
      <c r="C75" s="6">
        <v>87413</v>
      </c>
      <c r="D75" s="6">
        <v>236563</v>
      </c>
      <c r="E75" s="6">
        <v>266999</v>
      </c>
    </row>
    <row r="76" spans="1:5">
      <c r="A76" s="2" t="s">
        <v>393</v>
      </c>
      <c r="B76" s="6">
        <v>74683</v>
      </c>
      <c r="C76" s="6">
        <v>79487</v>
      </c>
      <c r="D76" s="6">
        <v>214024</v>
      </c>
      <c r="E76" s="6">
        <v>243606</v>
      </c>
    </row>
    <row r="77" spans="1:5">
      <c r="A77" s="2" t="s">
        <v>85</v>
      </c>
      <c r="B77" s="6">
        <v>74683</v>
      </c>
      <c r="C77" s="6">
        <v>79487</v>
      </c>
      <c r="D77" s="6">
        <v>214024</v>
      </c>
      <c r="E77" s="6">
        <v>243630</v>
      </c>
    </row>
    <row r="78" spans="1:5">
      <c r="A78" s="2" t="s">
        <v>394</v>
      </c>
      <c r="B78" s="6">
        <v>116549</v>
      </c>
      <c r="C78" s="6">
        <v>119438</v>
      </c>
      <c r="D78" s="6">
        <v>344269</v>
      </c>
      <c r="E78" s="6">
        <v>371893</v>
      </c>
    </row>
    <row r="79" spans="1:5">
      <c r="A79" s="2" t="s">
        <v>99</v>
      </c>
      <c r="B79" s="6">
        <v>6110</v>
      </c>
      <c r="C79" s="6">
        <v>10094</v>
      </c>
      <c r="D79" s="6">
        <v>17468</v>
      </c>
      <c r="E79" s="6">
        <v>25675</v>
      </c>
    </row>
    <row r="80" spans="1:5">
      <c r="A80" s="2" t="s">
        <v>100</v>
      </c>
      <c r="B80" s="6">
        <v>2659</v>
      </c>
      <c r="C80" s="6">
        <v>2351</v>
      </c>
      <c r="D80" s="6">
        <v>7460</v>
      </c>
      <c r="E80" s="6">
        <v>7787</v>
      </c>
    </row>
    <row r="81" spans="1:5">
      <c r="A81" s="2" t="s">
        <v>396</v>
      </c>
      <c r="B81" s="6">
        <v>-50635</v>
      </c>
      <c r="C81" s="6">
        <v>-52396</v>
      </c>
      <c r="D81" s="6">
        <v>-155173</v>
      </c>
      <c r="E81" s="6">
        <v>-161725</v>
      </c>
    </row>
    <row r="82" spans="1:5">
      <c r="A82" s="2" t="s">
        <v>86</v>
      </c>
      <c r="B82" s="6">
        <v>72128</v>
      </c>
      <c r="C82" s="6">
        <v>73479</v>
      </c>
      <c r="D82" s="6">
        <v>214408</v>
      </c>
      <c r="E82" s="6">
        <v>223151</v>
      </c>
    </row>
    <row r="83" spans="1:5">
      <c r="A83" s="2" t="s">
        <v>1087</v>
      </c>
      <c r="B83" s="4" t="s">
        <v>60</v>
      </c>
      <c r="C83" s="4" t="s">
        <v>60</v>
      </c>
      <c r="D83" s="4" t="s">
        <v>60</v>
      </c>
      <c r="E83" s="4" t="s">
        <v>60</v>
      </c>
    </row>
    <row r="84" spans="1:5">
      <c r="A84" s="2" t="s">
        <v>1088</v>
      </c>
      <c r="B84" s="4">
        <v>43</v>
      </c>
      <c r="C84" s="4">
        <v>240</v>
      </c>
      <c r="D84" s="6">
        <v>1130</v>
      </c>
      <c r="E84" s="4">
        <v>330</v>
      </c>
    </row>
    <row r="85" spans="1:5" ht="30">
      <c r="A85" s="2" t="s">
        <v>91</v>
      </c>
      <c r="B85" s="4">
        <v>129</v>
      </c>
      <c r="C85" s="6">
        <v>-7751</v>
      </c>
      <c r="D85" s="6">
        <v>2659</v>
      </c>
      <c r="E85" s="6">
        <v>-22154</v>
      </c>
    </row>
    <row r="86" spans="1:5" ht="30">
      <c r="A86" s="2" t="s">
        <v>405</v>
      </c>
      <c r="B86" s="8">
        <v>21665</v>
      </c>
      <c r="C86" s="8">
        <v>13572</v>
      </c>
      <c r="D86" s="8">
        <v>63024</v>
      </c>
      <c r="E86" s="8">
        <v>396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1095</v>
      </c>
      <c r="B1" s="7" t="s">
        <v>82</v>
      </c>
      <c r="C1" s="7"/>
      <c r="D1" s="7"/>
      <c r="E1" s="7"/>
      <c r="F1" s="7" t="s">
        <v>1</v>
      </c>
      <c r="G1" s="7"/>
      <c r="H1" s="7"/>
      <c r="I1" s="7"/>
    </row>
    <row r="2" spans="1:9" ht="30">
      <c r="A2" s="1" t="s">
        <v>25</v>
      </c>
      <c r="B2" s="7" t="s">
        <v>2</v>
      </c>
      <c r="C2" s="7"/>
      <c r="D2" s="7" t="s">
        <v>83</v>
      </c>
      <c r="E2" s="7"/>
      <c r="F2" s="7" t="s">
        <v>2</v>
      </c>
      <c r="G2" s="7"/>
      <c r="H2" s="7" t="s">
        <v>83</v>
      </c>
      <c r="I2" s="7"/>
    </row>
    <row r="3" spans="1:9" ht="30">
      <c r="A3" s="3" t="s">
        <v>1096</v>
      </c>
      <c r="B3" s="4" t="s">
        <v>5</v>
      </c>
      <c r="C3" s="4"/>
      <c r="D3" s="4" t="s">
        <v>5</v>
      </c>
      <c r="E3" s="4"/>
      <c r="F3" s="4" t="s">
        <v>5</v>
      </c>
      <c r="G3" s="4"/>
      <c r="H3" s="4" t="s">
        <v>5</v>
      </c>
      <c r="I3" s="4"/>
    </row>
    <row r="4" spans="1:9">
      <c r="A4" s="2" t="s">
        <v>1097</v>
      </c>
      <c r="B4" s="8">
        <v>74683</v>
      </c>
      <c r="C4" s="4"/>
      <c r="D4" s="8">
        <v>79487</v>
      </c>
      <c r="E4" s="4"/>
      <c r="F4" s="8">
        <v>214024</v>
      </c>
      <c r="G4" s="4"/>
      <c r="H4" s="8">
        <v>243630</v>
      </c>
      <c r="I4" s="4"/>
    </row>
    <row r="5" spans="1:9">
      <c r="A5" s="2" t="s">
        <v>124</v>
      </c>
      <c r="B5" s="6">
        <v>1625312</v>
      </c>
      <c r="C5" s="4"/>
      <c r="D5" s="6">
        <v>1548041</v>
      </c>
      <c r="E5" s="4"/>
      <c r="F5" s="6">
        <v>4717396</v>
      </c>
      <c r="G5" s="4"/>
      <c r="H5" s="6">
        <v>4471051</v>
      </c>
      <c r="I5" s="4"/>
    </row>
    <row r="6" spans="1:9">
      <c r="A6" s="2" t="s">
        <v>389</v>
      </c>
      <c r="B6" s="4" t="s">
        <v>5</v>
      </c>
      <c r="C6" s="4"/>
      <c r="D6" s="4" t="s">
        <v>5</v>
      </c>
      <c r="E6" s="4"/>
      <c r="F6" s="4" t="s">
        <v>5</v>
      </c>
      <c r="G6" s="4"/>
      <c r="H6" s="4" t="s">
        <v>5</v>
      </c>
      <c r="I6" s="4"/>
    </row>
    <row r="7" spans="1:9" ht="30">
      <c r="A7" s="3" t="s">
        <v>1096</v>
      </c>
      <c r="B7" s="4" t="s">
        <v>5</v>
      </c>
      <c r="C7" s="4"/>
      <c r="D7" s="4" t="s">
        <v>5</v>
      </c>
      <c r="E7" s="4"/>
      <c r="F7" s="4" t="s">
        <v>5</v>
      </c>
      <c r="G7" s="4"/>
      <c r="H7" s="4" t="s">
        <v>5</v>
      </c>
      <c r="I7" s="4"/>
    </row>
    <row r="8" spans="1:9">
      <c r="A8" s="2" t="s">
        <v>1098</v>
      </c>
      <c r="B8" s="6">
        <v>1550629</v>
      </c>
      <c r="C8" s="4"/>
      <c r="D8" s="6">
        <v>1468554</v>
      </c>
      <c r="E8" s="4"/>
      <c r="F8" s="6">
        <v>4503372</v>
      </c>
      <c r="G8" s="4"/>
      <c r="H8" s="6">
        <v>4227421</v>
      </c>
      <c r="I8" s="4"/>
    </row>
    <row r="9" spans="1:9">
      <c r="A9" s="2" t="s">
        <v>124</v>
      </c>
      <c r="B9" s="6">
        <v>1550629</v>
      </c>
      <c r="C9" s="4"/>
      <c r="D9" s="6">
        <v>1468554</v>
      </c>
      <c r="E9" s="4"/>
      <c r="F9" s="6">
        <v>4503372</v>
      </c>
      <c r="G9" s="4"/>
      <c r="H9" s="6">
        <v>4227421</v>
      </c>
      <c r="I9" s="4"/>
    </row>
    <row r="10" spans="1:9">
      <c r="A10" s="2" t="s">
        <v>1092</v>
      </c>
      <c r="B10" s="4" t="s">
        <v>5</v>
      </c>
      <c r="C10" s="4"/>
      <c r="D10" s="4" t="s">
        <v>5</v>
      </c>
      <c r="E10" s="4"/>
      <c r="F10" s="4" t="s">
        <v>5</v>
      </c>
      <c r="G10" s="4"/>
      <c r="H10" s="4" t="s">
        <v>5</v>
      </c>
      <c r="I10" s="4"/>
    </row>
    <row r="11" spans="1:9" ht="30">
      <c r="A11" s="3" t="s">
        <v>1096</v>
      </c>
      <c r="B11" s="4" t="s">
        <v>5</v>
      </c>
      <c r="C11" s="4"/>
      <c r="D11" s="4" t="s">
        <v>5</v>
      </c>
      <c r="E11" s="4"/>
      <c r="F11" s="4" t="s">
        <v>5</v>
      </c>
      <c r="G11" s="4"/>
      <c r="H11" s="4" t="s">
        <v>5</v>
      </c>
      <c r="I11" s="4"/>
    </row>
    <row r="12" spans="1:9">
      <c r="A12" s="2" t="s">
        <v>1098</v>
      </c>
      <c r="B12" s="6">
        <v>1104012</v>
      </c>
      <c r="C12" s="4"/>
      <c r="D12" s="6">
        <v>985625</v>
      </c>
      <c r="E12" s="4"/>
      <c r="F12" s="6">
        <v>3201646</v>
      </c>
      <c r="G12" s="4"/>
      <c r="H12" s="6">
        <v>2878973</v>
      </c>
      <c r="I12" s="4"/>
    </row>
    <row r="13" spans="1:9">
      <c r="A13" s="2" t="s">
        <v>124</v>
      </c>
      <c r="B13" s="6">
        <v>1104012</v>
      </c>
      <c r="C13" s="4"/>
      <c r="D13" s="6">
        <v>985625</v>
      </c>
      <c r="E13" s="4"/>
      <c r="F13" s="6">
        <v>3201646</v>
      </c>
      <c r="G13" s="4"/>
      <c r="H13" s="6">
        <v>2878973</v>
      </c>
      <c r="I13" s="4"/>
    </row>
    <row r="14" spans="1:9">
      <c r="A14" s="2" t="s">
        <v>1093</v>
      </c>
      <c r="B14" s="4" t="s">
        <v>5</v>
      </c>
      <c r="C14" s="4"/>
      <c r="D14" s="4" t="s">
        <v>5</v>
      </c>
      <c r="E14" s="4"/>
      <c r="F14" s="4" t="s">
        <v>5</v>
      </c>
      <c r="G14" s="4"/>
      <c r="H14" s="4" t="s">
        <v>5</v>
      </c>
      <c r="I14" s="4"/>
    </row>
    <row r="15" spans="1:9" ht="30">
      <c r="A15" s="3" t="s">
        <v>1096</v>
      </c>
      <c r="B15" s="4" t="s">
        <v>5</v>
      </c>
      <c r="C15" s="4"/>
      <c r="D15" s="4" t="s">
        <v>5</v>
      </c>
      <c r="E15" s="4"/>
      <c r="F15" s="4" t="s">
        <v>5</v>
      </c>
      <c r="G15" s="4"/>
      <c r="H15" s="4" t="s">
        <v>5</v>
      </c>
      <c r="I15" s="4"/>
    </row>
    <row r="16" spans="1:9">
      <c r="A16" s="2" t="s">
        <v>1098</v>
      </c>
      <c r="B16" s="6">
        <v>446617</v>
      </c>
      <c r="C16" s="4"/>
      <c r="D16" s="6">
        <v>482929</v>
      </c>
      <c r="E16" s="4"/>
      <c r="F16" s="6">
        <v>1301726</v>
      </c>
      <c r="G16" s="4"/>
      <c r="H16" s="6">
        <v>1348448</v>
      </c>
      <c r="I16" s="4"/>
    </row>
    <row r="17" spans="1:9">
      <c r="A17" s="2" t="s">
        <v>124</v>
      </c>
      <c r="B17" s="6">
        <v>446617</v>
      </c>
      <c r="C17" s="4"/>
      <c r="D17" s="6">
        <v>482929</v>
      </c>
      <c r="E17" s="4"/>
      <c r="F17" s="6">
        <v>1301726</v>
      </c>
      <c r="G17" s="4"/>
      <c r="H17" s="6">
        <v>1348448</v>
      </c>
      <c r="I17" s="4"/>
    </row>
    <row r="18" spans="1:9">
      <c r="A18" s="2" t="s">
        <v>1094</v>
      </c>
      <c r="B18" s="4" t="s">
        <v>5</v>
      </c>
      <c r="C18" s="4"/>
      <c r="D18" s="4" t="s">
        <v>5</v>
      </c>
      <c r="E18" s="4"/>
      <c r="F18" s="4" t="s">
        <v>5</v>
      </c>
      <c r="G18" s="4"/>
      <c r="H18" s="4" t="s">
        <v>5</v>
      </c>
      <c r="I18" s="4"/>
    </row>
    <row r="19" spans="1:9" ht="30">
      <c r="A19" s="3" t="s">
        <v>1096</v>
      </c>
      <c r="B19" s="4" t="s">
        <v>5</v>
      </c>
      <c r="C19" s="4"/>
      <c r="D19" s="4" t="s">
        <v>5</v>
      </c>
      <c r="E19" s="4"/>
      <c r="F19" s="4" t="s">
        <v>5</v>
      </c>
      <c r="G19" s="4"/>
      <c r="H19" s="4" t="s">
        <v>5</v>
      </c>
      <c r="I19" s="4"/>
    </row>
    <row r="20" spans="1:9">
      <c r="A20" s="2" t="s">
        <v>1097</v>
      </c>
      <c r="B20" s="6">
        <v>74683</v>
      </c>
      <c r="C20" s="4"/>
      <c r="D20" s="6">
        <v>79487</v>
      </c>
      <c r="E20" s="4"/>
      <c r="F20" s="6">
        <v>214024</v>
      </c>
      <c r="G20" s="4"/>
      <c r="H20" s="6">
        <v>243630</v>
      </c>
      <c r="I20" s="4"/>
    </row>
    <row r="21" spans="1:9">
      <c r="A21" s="2" t="s">
        <v>124</v>
      </c>
      <c r="B21" s="6">
        <v>74683</v>
      </c>
      <c r="C21" s="4"/>
      <c r="D21" s="6">
        <v>79487</v>
      </c>
      <c r="E21" s="4"/>
      <c r="F21" s="6">
        <v>214024</v>
      </c>
      <c r="G21" s="4"/>
      <c r="H21" s="6">
        <v>243630</v>
      </c>
      <c r="I21" s="4"/>
    </row>
    <row r="22" spans="1:9">
      <c r="A22" s="2" t="s">
        <v>1099</v>
      </c>
      <c r="B22" s="4" t="s">
        <v>5</v>
      </c>
      <c r="C22" s="4"/>
      <c r="D22" s="4" t="s">
        <v>5</v>
      </c>
      <c r="E22" s="4"/>
      <c r="F22" s="4" t="s">
        <v>5</v>
      </c>
      <c r="G22" s="4"/>
      <c r="H22" s="4" t="s">
        <v>5</v>
      </c>
      <c r="I22" s="4"/>
    </row>
    <row r="23" spans="1:9" ht="30">
      <c r="A23" s="3" t="s">
        <v>1096</v>
      </c>
      <c r="B23" s="4" t="s">
        <v>5</v>
      </c>
      <c r="C23" s="4"/>
      <c r="D23" s="4" t="s">
        <v>5</v>
      </c>
      <c r="E23" s="4"/>
      <c r="F23" s="4" t="s">
        <v>5</v>
      </c>
      <c r="G23" s="4"/>
      <c r="H23" s="4" t="s">
        <v>5</v>
      </c>
      <c r="I23" s="4"/>
    </row>
    <row r="24" spans="1:9">
      <c r="A24" s="2" t="s">
        <v>1098</v>
      </c>
      <c r="B24" s="6">
        <v>417130</v>
      </c>
      <c r="C24" s="4"/>
      <c r="D24" s="6">
        <v>393604</v>
      </c>
      <c r="E24" s="4"/>
      <c r="F24" s="6">
        <v>1214187</v>
      </c>
      <c r="G24" s="4"/>
      <c r="H24" s="6">
        <v>1156510</v>
      </c>
      <c r="I24" s="4"/>
    </row>
    <row r="25" spans="1:9">
      <c r="A25" s="2" t="s">
        <v>1100</v>
      </c>
      <c r="B25" s="4" t="s">
        <v>5</v>
      </c>
      <c r="C25" s="4"/>
      <c r="D25" s="4" t="s">
        <v>5</v>
      </c>
      <c r="E25" s="4"/>
      <c r="F25" s="4" t="s">
        <v>5</v>
      </c>
      <c r="G25" s="4"/>
      <c r="H25" s="4" t="s">
        <v>5</v>
      </c>
      <c r="I25" s="4"/>
    </row>
    <row r="26" spans="1:9" ht="30">
      <c r="A26" s="3" t="s">
        <v>1096</v>
      </c>
      <c r="B26" s="4" t="s">
        <v>5</v>
      </c>
      <c r="C26" s="4"/>
      <c r="D26" s="4" t="s">
        <v>5</v>
      </c>
      <c r="E26" s="4"/>
      <c r="F26" s="4" t="s">
        <v>5</v>
      </c>
      <c r="G26" s="4"/>
      <c r="H26" s="4" t="s">
        <v>5</v>
      </c>
      <c r="I26" s="4"/>
    </row>
    <row r="27" spans="1:9">
      <c r="A27" s="2" t="s">
        <v>1098</v>
      </c>
      <c r="B27" s="6">
        <v>360550</v>
      </c>
      <c r="C27" s="4"/>
      <c r="D27" s="6">
        <v>345729</v>
      </c>
      <c r="E27" s="4"/>
      <c r="F27" s="6">
        <v>1061194</v>
      </c>
      <c r="G27" s="4"/>
      <c r="H27" s="6">
        <v>1000424</v>
      </c>
      <c r="I27" s="4"/>
    </row>
    <row r="28" spans="1:9">
      <c r="A28" s="2" t="s">
        <v>1101</v>
      </c>
      <c r="B28" s="4" t="s">
        <v>5</v>
      </c>
      <c r="C28" s="4"/>
      <c r="D28" s="4" t="s">
        <v>5</v>
      </c>
      <c r="E28" s="4"/>
      <c r="F28" s="4" t="s">
        <v>5</v>
      </c>
      <c r="G28" s="4"/>
      <c r="H28" s="4" t="s">
        <v>5</v>
      </c>
      <c r="I28" s="4"/>
    </row>
    <row r="29" spans="1:9" ht="30">
      <c r="A29" s="3" t="s">
        <v>1096</v>
      </c>
      <c r="B29" s="4" t="s">
        <v>5</v>
      </c>
      <c r="C29" s="4"/>
      <c r="D29" s="4" t="s">
        <v>5</v>
      </c>
      <c r="E29" s="4"/>
      <c r="F29" s="4" t="s">
        <v>5</v>
      </c>
      <c r="G29" s="4"/>
      <c r="H29" s="4" t="s">
        <v>5</v>
      </c>
      <c r="I29" s="4"/>
    </row>
    <row r="30" spans="1:9">
      <c r="A30" s="2" t="s">
        <v>1098</v>
      </c>
      <c r="B30" s="6">
        <v>56580</v>
      </c>
      <c r="C30" s="4"/>
      <c r="D30" s="6">
        <v>47875</v>
      </c>
      <c r="E30" s="4"/>
      <c r="F30" s="6">
        <v>152993</v>
      </c>
      <c r="G30" s="4"/>
      <c r="H30" s="6">
        <v>156086</v>
      </c>
      <c r="I30" s="4"/>
    </row>
    <row r="31" spans="1:9">
      <c r="A31" s="2" t="s">
        <v>1102</v>
      </c>
      <c r="B31" s="4" t="s">
        <v>5</v>
      </c>
      <c r="C31" s="4"/>
      <c r="D31" s="4" t="s">
        <v>5</v>
      </c>
      <c r="E31" s="4"/>
      <c r="F31" s="4" t="s">
        <v>5</v>
      </c>
      <c r="G31" s="4"/>
      <c r="H31" s="4" t="s">
        <v>5</v>
      </c>
      <c r="I31" s="4"/>
    </row>
    <row r="32" spans="1:9" ht="30">
      <c r="A32" s="3" t="s">
        <v>1096</v>
      </c>
      <c r="B32" s="4" t="s">
        <v>5</v>
      </c>
      <c r="C32" s="4"/>
      <c r="D32" s="4" t="s">
        <v>5</v>
      </c>
      <c r="E32" s="4"/>
      <c r="F32" s="4" t="s">
        <v>5</v>
      </c>
      <c r="G32" s="4"/>
      <c r="H32" s="4" t="s">
        <v>5</v>
      </c>
      <c r="I32" s="4"/>
    </row>
    <row r="33" spans="1:9">
      <c r="A33" s="2" t="s">
        <v>1098</v>
      </c>
      <c r="B33" s="6">
        <v>439793</v>
      </c>
      <c r="C33" s="4"/>
      <c r="D33" s="6">
        <v>376185</v>
      </c>
      <c r="E33" s="4"/>
      <c r="F33" s="6">
        <v>1259180</v>
      </c>
      <c r="G33" s="4"/>
      <c r="H33" s="6">
        <v>1059275</v>
      </c>
      <c r="I33" s="4"/>
    </row>
    <row r="34" spans="1:9">
      <c r="A34" s="2" t="s">
        <v>1103</v>
      </c>
      <c r="B34" s="4" t="s">
        <v>5</v>
      </c>
      <c r="C34" s="4"/>
      <c r="D34" s="4" t="s">
        <v>5</v>
      </c>
      <c r="E34" s="4"/>
      <c r="F34" s="4" t="s">
        <v>5</v>
      </c>
      <c r="G34" s="4"/>
      <c r="H34" s="4" t="s">
        <v>5</v>
      </c>
      <c r="I34" s="4"/>
    </row>
    <row r="35" spans="1:9" ht="30">
      <c r="A35" s="3" t="s">
        <v>1096</v>
      </c>
      <c r="B35" s="4" t="s">
        <v>5</v>
      </c>
      <c r="C35" s="4"/>
      <c r="D35" s="4" t="s">
        <v>5</v>
      </c>
      <c r="E35" s="4"/>
      <c r="F35" s="4" t="s">
        <v>5</v>
      </c>
      <c r="G35" s="4"/>
      <c r="H35" s="4" t="s">
        <v>5</v>
      </c>
      <c r="I35" s="4"/>
    </row>
    <row r="36" spans="1:9">
      <c r="A36" s="2" t="s">
        <v>1098</v>
      </c>
      <c r="B36" s="6">
        <v>362889</v>
      </c>
      <c r="C36" s="4"/>
      <c r="D36" s="6">
        <v>294386</v>
      </c>
      <c r="E36" s="4"/>
      <c r="F36" s="6">
        <v>1028748</v>
      </c>
      <c r="G36" s="4"/>
      <c r="H36" s="6">
        <v>827391</v>
      </c>
      <c r="I36" s="4"/>
    </row>
    <row r="37" spans="1:9">
      <c r="A37" s="2" t="s">
        <v>1104</v>
      </c>
      <c r="B37" s="4" t="s">
        <v>5</v>
      </c>
      <c r="C37" s="4"/>
      <c r="D37" s="4" t="s">
        <v>5</v>
      </c>
      <c r="E37" s="4"/>
      <c r="F37" s="4" t="s">
        <v>5</v>
      </c>
      <c r="G37" s="4"/>
      <c r="H37" s="4" t="s">
        <v>5</v>
      </c>
      <c r="I37" s="4"/>
    </row>
    <row r="38" spans="1:9" ht="30">
      <c r="A38" s="3" t="s">
        <v>1096</v>
      </c>
      <c r="B38" s="4" t="s">
        <v>5</v>
      </c>
      <c r="C38" s="4"/>
      <c r="D38" s="4" t="s">
        <v>5</v>
      </c>
      <c r="E38" s="4"/>
      <c r="F38" s="4" t="s">
        <v>5</v>
      </c>
      <c r="G38" s="4"/>
      <c r="H38" s="4" t="s">
        <v>5</v>
      </c>
      <c r="I38" s="4"/>
    </row>
    <row r="39" spans="1:9">
      <c r="A39" s="2" t="s">
        <v>1098</v>
      </c>
      <c r="B39" s="6">
        <v>76904</v>
      </c>
      <c r="C39" s="4"/>
      <c r="D39" s="6">
        <v>81799</v>
      </c>
      <c r="E39" s="4"/>
      <c r="F39" s="6">
        <v>230432</v>
      </c>
      <c r="G39" s="4"/>
      <c r="H39" s="6">
        <v>231884</v>
      </c>
      <c r="I39" s="4"/>
    </row>
    <row r="40" spans="1:9">
      <c r="A40" s="2" t="s">
        <v>1105</v>
      </c>
      <c r="B40" s="4" t="s">
        <v>5</v>
      </c>
      <c r="C40" s="4"/>
      <c r="D40" s="4" t="s">
        <v>5</v>
      </c>
      <c r="E40" s="4"/>
      <c r="F40" s="4" t="s">
        <v>5</v>
      </c>
      <c r="G40" s="4"/>
      <c r="H40" s="4" t="s">
        <v>5</v>
      </c>
      <c r="I40" s="4"/>
    </row>
    <row r="41" spans="1:9" ht="30">
      <c r="A41" s="3" t="s">
        <v>1096</v>
      </c>
      <c r="B41" s="4" t="s">
        <v>5</v>
      </c>
      <c r="C41" s="4"/>
      <c r="D41" s="4" t="s">
        <v>5</v>
      </c>
      <c r="E41" s="4"/>
      <c r="F41" s="4" t="s">
        <v>5</v>
      </c>
      <c r="G41" s="4"/>
      <c r="H41" s="4" t="s">
        <v>5</v>
      </c>
      <c r="I41" s="4"/>
    </row>
    <row r="42" spans="1:9">
      <c r="A42" s="2" t="s">
        <v>1098</v>
      </c>
      <c r="B42" s="6">
        <v>120418</v>
      </c>
      <c r="C42" s="4"/>
      <c r="D42" s="6">
        <v>113164</v>
      </c>
      <c r="E42" s="4"/>
      <c r="F42" s="6">
        <v>363421</v>
      </c>
      <c r="G42" s="4"/>
      <c r="H42" s="6">
        <v>329308</v>
      </c>
      <c r="I42" s="4"/>
    </row>
    <row r="43" spans="1:9" ht="30">
      <c r="A43" s="2" t="s">
        <v>1106</v>
      </c>
      <c r="B43" s="4" t="s">
        <v>5</v>
      </c>
      <c r="C43" s="4"/>
      <c r="D43" s="4" t="s">
        <v>5</v>
      </c>
      <c r="E43" s="4"/>
      <c r="F43" s="4" t="s">
        <v>5</v>
      </c>
      <c r="G43" s="4"/>
      <c r="H43" s="4" t="s">
        <v>5</v>
      </c>
      <c r="I43" s="4"/>
    </row>
    <row r="44" spans="1:9" ht="30">
      <c r="A44" s="3" t="s">
        <v>1096</v>
      </c>
      <c r="B44" s="4" t="s">
        <v>5</v>
      </c>
      <c r="C44" s="4"/>
      <c r="D44" s="4" t="s">
        <v>5</v>
      </c>
      <c r="E44" s="4"/>
      <c r="F44" s="4" t="s">
        <v>5</v>
      </c>
      <c r="G44" s="4"/>
      <c r="H44" s="4" t="s">
        <v>5</v>
      </c>
      <c r="I44" s="4"/>
    </row>
    <row r="45" spans="1:9">
      <c r="A45" s="2" t="s">
        <v>1098</v>
      </c>
      <c r="B45" s="4">
        <v>0</v>
      </c>
      <c r="C45" s="4"/>
      <c r="D45" s="4">
        <v>0</v>
      </c>
      <c r="E45" s="4"/>
      <c r="F45" s="4">
        <v>0</v>
      </c>
      <c r="G45" s="4"/>
      <c r="H45" s="4">
        <v>0</v>
      </c>
      <c r="I45" s="4"/>
    </row>
    <row r="46" spans="1:9" ht="30">
      <c r="A46" s="2" t="s">
        <v>1107</v>
      </c>
      <c r="B46" s="4" t="s">
        <v>5</v>
      </c>
      <c r="C46" s="4"/>
      <c r="D46" s="4" t="s">
        <v>5</v>
      </c>
      <c r="E46" s="4"/>
      <c r="F46" s="4" t="s">
        <v>5</v>
      </c>
      <c r="G46" s="4"/>
      <c r="H46" s="4" t="s">
        <v>5</v>
      </c>
      <c r="I46" s="4"/>
    </row>
    <row r="47" spans="1:9" ht="30">
      <c r="A47" s="3" t="s">
        <v>1096</v>
      </c>
      <c r="B47" s="4" t="s">
        <v>5</v>
      </c>
      <c r="C47" s="4"/>
      <c r="D47" s="4" t="s">
        <v>5</v>
      </c>
      <c r="E47" s="4"/>
      <c r="F47" s="4" t="s">
        <v>5</v>
      </c>
      <c r="G47" s="4"/>
      <c r="H47" s="4" t="s">
        <v>5</v>
      </c>
      <c r="I47" s="4"/>
    </row>
    <row r="48" spans="1:9">
      <c r="A48" s="2" t="s">
        <v>1098</v>
      </c>
      <c r="B48" s="6">
        <v>120418</v>
      </c>
      <c r="C48" s="4"/>
      <c r="D48" s="6">
        <v>113164</v>
      </c>
      <c r="E48" s="4"/>
      <c r="F48" s="6">
        <v>363421</v>
      </c>
      <c r="G48" s="4"/>
      <c r="H48" s="6">
        <v>329308</v>
      </c>
      <c r="I48" s="4"/>
    </row>
    <row r="49" spans="1:9">
      <c r="A49" s="2" t="s">
        <v>1108</v>
      </c>
      <c r="B49" s="4" t="s">
        <v>5</v>
      </c>
      <c r="C49" s="4"/>
      <c r="D49" s="4" t="s">
        <v>5</v>
      </c>
      <c r="E49" s="4"/>
      <c r="F49" s="4" t="s">
        <v>5</v>
      </c>
      <c r="G49" s="4"/>
      <c r="H49" s="4" t="s">
        <v>5</v>
      </c>
      <c r="I49" s="4"/>
    </row>
    <row r="50" spans="1:9" ht="30">
      <c r="A50" s="3" t="s">
        <v>1096</v>
      </c>
      <c r="B50" s="4" t="s">
        <v>5</v>
      </c>
      <c r="C50" s="4"/>
      <c r="D50" s="4" t="s">
        <v>5</v>
      </c>
      <c r="E50" s="4"/>
      <c r="F50" s="4" t="s">
        <v>5</v>
      </c>
      <c r="G50" s="4"/>
      <c r="H50" s="4" t="s">
        <v>5</v>
      </c>
      <c r="I50" s="4"/>
    </row>
    <row r="51" spans="1:9">
      <c r="A51" s="2" t="s">
        <v>1098</v>
      </c>
      <c r="B51" s="6">
        <v>282613</v>
      </c>
      <c r="C51" s="4"/>
      <c r="D51" s="6">
        <v>298340</v>
      </c>
      <c r="E51" s="4"/>
      <c r="F51" s="6">
        <v>815919</v>
      </c>
      <c r="G51" s="4"/>
      <c r="H51" s="6">
        <v>817473</v>
      </c>
      <c r="I51" s="4"/>
    </row>
    <row r="52" spans="1:9">
      <c r="A52" s="2" t="s">
        <v>1109</v>
      </c>
      <c r="B52" s="4" t="s">
        <v>5</v>
      </c>
      <c r="C52" s="4"/>
      <c r="D52" s="4" t="s">
        <v>5</v>
      </c>
      <c r="E52" s="4"/>
      <c r="F52" s="4" t="s">
        <v>5</v>
      </c>
      <c r="G52" s="4"/>
      <c r="H52" s="4" t="s">
        <v>5</v>
      </c>
      <c r="I52" s="4"/>
    </row>
    <row r="53" spans="1:9" ht="30">
      <c r="A53" s="3" t="s">
        <v>1096</v>
      </c>
      <c r="B53" s="4" t="s">
        <v>5</v>
      </c>
      <c r="C53" s="4"/>
      <c r="D53" s="4" t="s">
        <v>5</v>
      </c>
      <c r="E53" s="4"/>
      <c r="F53" s="4" t="s">
        <v>5</v>
      </c>
      <c r="G53" s="4"/>
      <c r="H53" s="4" t="s">
        <v>5</v>
      </c>
      <c r="I53" s="4"/>
    </row>
    <row r="54" spans="1:9">
      <c r="A54" s="2" t="s">
        <v>1098</v>
      </c>
      <c r="B54" s="6">
        <v>136007</v>
      </c>
      <c r="C54" s="4"/>
      <c r="D54" s="6">
        <v>127482</v>
      </c>
      <c r="E54" s="4"/>
      <c r="F54" s="6">
        <v>395546</v>
      </c>
      <c r="G54" s="4"/>
      <c r="H54" s="6">
        <v>365856</v>
      </c>
      <c r="I54" s="4"/>
    </row>
    <row r="55" spans="1:9">
      <c r="A55" s="2" t="s">
        <v>1110</v>
      </c>
      <c r="B55" s="4" t="s">
        <v>5</v>
      </c>
      <c r="C55" s="4"/>
      <c r="D55" s="4" t="s">
        <v>5</v>
      </c>
      <c r="E55" s="4"/>
      <c r="F55" s="4" t="s">
        <v>5</v>
      </c>
      <c r="G55" s="4"/>
      <c r="H55" s="4" t="s">
        <v>5</v>
      </c>
      <c r="I55" s="4"/>
    </row>
    <row r="56" spans="1:9" ht="30">
      <c r="A56" s="3" t="s">
        <v>1096</v>
      </c>
      <c r="B56" s="4" t="s">
        <v>5</v>
      </c>
      <c r="C56" s="4"/>
      <c r="D56" s="4" t="s">
        <v>5</v>
      </c>
      <c r="E56" s="4"/>
      <c r="F56" s="4" t="s">
        <v>5</v>
      </c>
      <c r="G56" s="4"/>
      <c r="H56" s="4" t="s">
        <v>5</v>
      </c>
      <c r="I56" s="4"/>
    </row>
    <row r="57" spans="1:9">
      <c r="A57" s="2" t="s">
        <v>1098</v>
      </c>
      <c r="B57" s="6">
        <v>146606</v>
      </c>
      <c r="C57" s="4"/>
      <c r="D57" s="6">
        <v>170858</v>
      </c>
      <c r="E57" s="4"/>
      <c r="F57" s="6">
        <v>420373</v>
      </c>
      <c r="G57" s="4"/>
      <c r="H57" s="6">
        <v>451617</v>
      </c>
      <c r="I57" s="4"/>
    </row>
    <row r="58" spans="1:9" ht="30">
      <c r="A58" s="2" t="s">
        <v>1111</v>
      </c>
      <c r="B58" s="4" t="s">
        <v>5</v>
      </c>
      <c r="C58" s="4"/>
      <c r="D58" s="4" t="s">
        <v>5</v>
      </c>
      <c r="E58" s="4"/>
      <c r="F58" s="4" t="s">
        <v>5</v>
      </c>
      <c r="G58" s="4"/>
      <c r="H58" s="4" t="s">
        <v>5</v>
      </c>
      <c r="I58" s="4"/>
    </row>
    <row r="59" spans="1:9" ht="30">
      <c r="A59" s="3" t="s">
        <v>1096</v>
      </c>
      <c r="B59" s="4" t="s">
        <v>5</v>
      </c>
      <c r="C59" s="4"/>
      <c r="D59" s="4" t="s">
        <v>5</v>
      </c>
      <c r="E59" s="4"/>
      <c r="F59" s="4" t="s">
        <v>5</v>
      </c>
      <c r="G59" s="4"/>
      <c r="H59" s="4" t="s">
        <v>5</v>
      </c>
      <c r="I59" s="4"/>
    </row>
    <row r="60" spans="1:9">
      <c r="A60" s="2" t="s">
        <v>1098</v>
      </c>
      <c r="B60" s="6">
        <v>22998</v>
      </c>
      <c r="C60" s="4"/>
      <c r="D60" s="6">
        <v>33087</v>
      </c>
      <c r="E60" s="4"/>
      <c r="F60" s="6">
        <v>75423</v>
      </c>
      <c r="G60" s="4"/>
      <c r="H60" s="6">
        <v>104458</v>
      </c>
      <c r="I60" s="4"/>
    </row>
    <row r="61" spans="1:9" ht="30">
      <c r="A61" s="2" t="s">
        <v>1112</v>
      </c>
      <c r="B61" s="4" t="s">
        <v>5</v>
      </c>
      <c r="C61" s="4"/>
      <c r="D61" s="4" t="s">
        <v>5</v>
      </c>
      <c r="E61" s="4"/>
      <c r="F61" s="4" t="s">
        <v>5</v>
      </c>
      <c r="G61" s="4"/>
      <c r="H61" s="4" t="s">
        <v>5</v>
      </c>
      <c r="I61" s="4"/>
    </row>
    <row r="62" spans="1:9" ht="30">
      <c r="A62" s="3" t="s">
        <v>1096</v>
      </c>
      <c r="B62" s="4" t="s">
        <v>5</v>
      </c>
      <c r="C62" s="4"/>
      <c r="D62" s="4" t="s">
        <v>5</v>
      </c>
      <c r="E62" s="4"/>
      <c r="F62" s="4" t="s">
        <v>5</v>
      </c>
      <c r="G62" s="4"/>
      <c r="H62" s="4" t="s">
        <v>5</v>
      </c>
      <c r="I62" s="4"/>
    </row>
    <row r="63" spans="1:9">
      <c r="A63" s="2" t="s">
        <v>1098</v>
      </c>
      <c r="B63" s="4">
        <v>0</v>
      </c>
      <c r="C63" s="4"/>
      <c r="D63" s="4">
        <v>0</v>
      </c>
      <c r="E63" s="4"/>
      <c r="F63" s="4">
        <v>0</v>
      </c>
      <c r="G63" s="4"/>
      <c r="H63" s="4">
        <v>0</v>
      </c>
      <c r="I63" s="4"/>
    </row>
    <row r="64" spans="1:9" ht="30">
      <c r="A64" s="2" t="s">
        <v>1113</v>
      </c>
      <c r="B64" s="4" t="s">
        <v>5</v>
      </c>
      <c r="C64" s="4"/>
      <c r="D64" s="4" t="s">
        <v>5</v>
      </c>
      <c r="E64" s="4"/>
      <c r="F64" s="4" t="s">
        <v>5</v>
      </c>
      <c r="G64" s="4"/>
      <c r="H64" s="4" t="s">
        <v>5</v>
      </c>
      <c r="I64" s="4"/>
    </row>
    <row r="65" spans="1:9" ht="30">
      <c r="A65" s="3" t="s">
        <v>1096</v>
      </c>
      <c r="B65" s="4" t="s">
        <v>5</v>
      </c>
      <c r="C65" s="4"/>
      <c r="D65" s="4" t="s">
        <v>5</v>
      </c>
      <c r="E65" s="4"/>
      <c r="F65" s="4" t="s">
        <v>5</v>
      </c>
      <c r="G65" s="4"/>
      <c r="H65" s="4" t="s">
        <v>5</v>
      </c>
      <c r="I65" s="4"/>
    </row>
    <row r="66" spans="1:9">
      <c r="A66" s="2" t="s">
        <v>1098</v>
      </c>
      <c r="B66" s="6">
        <v>22998</v>
      </c>
      <c r="C66" s="4"/>
      <c r="D66" s="6">
        <v>33087</v>
      </c>
      <c r="E66" s="4"/>
      <c r="F66" s="6">
        <v>75423</v>
      </c>
      <c r="G66" s="4"/>
      <c r="H66" s="6">
        <v>104458</v>
      </c>
      <c r="I66" s="4"/>
    </row>
    <row r="67" spans="1:9">
      <c r="A67" s="2" t="s">
        <v>1114</v>
      </c>
      <c r="B67" s="4" t="s">
        <v>5</v>
      </c>
      <c r="C67" s="4"/>
      <c r="D67" s="4" t="s">
        <v>5</v>
      </c>
      <c r="E67" s="4"/>
      <c r="F67" s="4" t="s">
        <v>5</v>
      </c>
      <c r="G67" s="4"/>
      <c r="H67" s="4" t="s">
        <v>5</v>
      </c>
      <c r="I67" s="4"/>
    </row>
    <row r="68" spans="1:9" ht="30">
      <c r="A68" s="3" t="s">
        <v>1096</v>
      </c>
      <c r="B68" s="4" t="s">
        <v>5</v>
      </c>
      <c r="C68" s="4"/>
      <c r="D68" s="4" t="s">
        <v>5</v>
      </c>
      <c r="E68" s="4"/>
      <c r="F68" s="4" t="s">
        <v>5</v>
      </c>
      <c r="G68" s="4"/>
      <c r="H68" s="4" t="s">
        <v>5</v>
      </c>
      <c r="I68" s="4"/>
    </row>
    <row r="69" spans="1:9">
      <c r="A69" s="2" t="s">
        <v>1098</v>
      </c>
      <c r="B69" s="6">
        <v>180799</v>
      </c>
      <c r="C69" s="4"/>
      <c r="D69" s="6">
        <v>174887</v>
      </c>
      <c r="E69" s="4"/>
      <c r="F69" s="6">
        <v>544898</v>
      </c>
      <c r="G69" s="4"/>
      <c r="H69" s="6">
        <v>530930</v>
      </c>
      <c r="I69" s="4"/>
    </row>
    <row r="70" spans="1:9">
      <c r="A70" s="2" t="s">
        <v>1115</v>
      </c>
      <c r="B70" s="4" t="s">
        <v>5</v>
      </c>
      <c r="C70" s="4"/>
      <c r="D70" s="4" t="s">
        <v>5</v>
      </c>
      <c r="E70" s="4"/>
      <c r="F70" s="4" t="s">
        <v>5</v>
      </c>
      <c r="G70" s="4"/>
      <c r="H70" s="4" t="s">
        <v>5</v>
      </c>
      <c r="I70" s="4"/>
    </row>
    <row r="71" spans="1:9" ht="30">
      <c r="A71" s="3" t="s">
        <v>1096</v>
      </c>
      <c r="B71" s="4" t="s">
        <v>5</v>
      </c>
      <c r="C71" s="4"/>
      <c r="D71" s="4" t="s">
        <v>5</v>
      </c>
      <c r="E71" s="4"/>
      <c r="F71" s="4" t="s">
        <v>5</v>
      </c>
      <c r="G71" s="4"/>
      <c r="H71" s="4" t="s">
        <v>5</v>
      </c>
      <c r="I71" s="4"/>
    </row>
    <row r="72" spans="1:9">
      <c r="A72" s="2" t="s">
        <v>1098</v>
      </c>
      <c r="B72" s="6">
        <v>180799</v>
      </c>
      <c r="C72" s="4"/>
      <c r="D72" s="6">
        <v>174887</v>
      </c>
      <c r="E72" s="4"/>
      <c r="F72" s="6">
        <v>544898</v>
      </c>
      <c r="G72" s="4"/>
      <c r="H72" s="6">
        <v>530930</v>
      </c>
      <c r="I72" s="4"/>
    </row>
    <row r="73" spans="1:9">
      <c r="A73" s="2" t="s">
        <v>1116</v>
      </c>
      <c r="B73" s="4" t="s">
        <v>5</v>
      </c>
      <c r="C73" s="4"/>
      <c r="D73" s="4" t="s">
        <v>5</v>
      </c>
      <c r="E73" s="4"/>
      <c r="F73" s="4" t="s">
        <v>5</v>
      </c>
      <c r="G73" s="4"/>
      <c r="H73" s="4" t="s">
        <v>5</v>
      </c>
      <c r="I73" s="4"/>
    </row>
    <row r="74" spans="1:9" ht="30">
      <c r="A74" s="3" t="s">
        <v>1096</v>
      </c>
      <c r="B74" s="4" t="s">
        <v>5</v>
      </c>
      <c r="C74" s="4"/>
      <c r="D74" s="4" t="s">
        <v>5</v>
      </c>
      <c r="E74" s="4"/>
      <c r="F74" s="4" t="s">
        <v>5</v>
      </c>
      <c r="G74" s="4"/>
      <c r="H74" s="4" t="s">
        <v>5</v>
      </c>
      <c r="I74" s="4"/>
    </row>
    <row r="75" spans="1:9">
      <c r="A75" s="2" t="s">
        <v>1098</v>
      </c>
      <c r="B75" s="4">
        <v>0</v>
      </c>
      <c r="C75" s="4"/>
      <c r="D75" s="4">
        <v>0</v>
      </c>
      <c r="E75" s="4"/>
      <c r="F75" s="4">
        <v>0</v>
      </c>
      <c r="G75" s="4"/>
      <c r="H75" s="4">
        <v>0</v>
      </c>
      <c r="I75" s="4"/>
    </row>
    <row r="76" spans="1:9">
      <c r="A76" s="2" t="s">
        <v>1117</v>
      </c>
      <c r="B76" s="4" t="s">
        <v>5</v>
      </c>
      <c r="C76" s="4"/>
      <c r="D76" s="4" t="s">
        <v>5</v>
      </c>
      <c r="E76" s="4"/>
      <c r="F76" s="4" t="s">
        <v>5</v>
      </c>
      <c r="G76" s="4"/>
      <c r="H76" s="4" t="s">
        <v>5</v>
      </c>
      <c r="I76" s="4"/>
    </row>
    <row r="77" spans="1:9" ht="30">
      <c r="A77" s="3" t="s">
        <v>1096</v>
      </c>
      <c r="B77" s="4" t="s">
        <v>5</v>
      </c>
      <c r="C77" s="4"/>
      <c r="D77" s="4" t="s">
        <v>5</v>
      </c>
      <c r="E77" s="4"/>
      <c r="F77" s="4" t="s">
        <v>5</v>
      </c>
      <c r="G77" s="4"/>
      <c r="H77" s="4" t="s">
        <v>5</v>
      </c>
      <c r="I77" s="4"/>
    </row>
    <row r="78" spans="1:9" ht="17.25">
      <c r="A78" s="2" t="s">
        <v>1098</v>
      </c>
      <c r="B78" s="6">
        <v>86878</v>
      </c>
      <c r="C78" s="183" t="s">
        <v>982</v>
      </c>
      <c r="D78" s="6">
        <v>79287</v>
      </c>
      <c r="E78" s="183" t="s">
        <v>982</v>
      </c>
      <c r="F78" s="6">
        <v>230344</v>
      </c>
      <c r="G78" s="183" t="s">
        <v>982</v>
      </c>
      <c r="H78" s="6">
        <v>229467</v>
      </c>
      <c r="I78" s="183" t="s">
        <v>982</v>
      </c>
    </row>
    <row r="79" spans="1:9">
      <c r="A79" s="2" t="s">
        <v>1118</v>
      </c>
      <c r="B79" s="4" t="s">
        <v>5</v>
      </c>
      <c r="C79" s="4"/>
      <c r="D79" s="4" t="s">
        <v>5</v>
      </c>
      <c r="E79" s="4"/>
      <c r="F79" s="4" t="s">
        <v>5</v>
      </c>
      <c r="G79" s="4"/>
      <c r="H79" s="4" t="s">
        <v>5</v>
      </c>
      <c r="I79" s="4"/>
    </row>
    <row r="80" spans="1:9" ht="30">
      <c r="A80" s="3" t="s">
        <v>1096</v>
      </c>
      <c r="B80" s="4" t="s">
        <v>5</v>
      </c>
      <c r="C80" s="4"/>
      <c r="D80" s="4" t="s">
        <v>5</v>
      </c>
      <c r="E80" s="4"/>
      <c r="F80" s="4" t="s">
        <v>5</v>
      </c>
      <c r="G80" s="4"/>
      <c r="H80" s="4" t="s">
        <v>5</v>
      </c>
      <c r="I80" s="4"/>
    </row>
    <row r="81" spans="1:9" ht="17.25">
      <c r="A81" s="2" t="s">
        <v>1098</v>
      </c>
      <c r="B81" s="6">
        <v>63767</v>
      </c>
      <c r="C81" s="183" t="s">
        <v>982</v>
      </c>
      <c r="D81" s="6">
        <v>43141</v>
      </c>
      <c r="E81" s="183" t="s">
        <v>982</v>
      </c>
      <c r="F81" s="6">
        <v>171260</v>
      </c>
      <c r="G81" s="183" t="s">
        <v>982</v>
      </c>
      <c r="H81" s="6">
        <v>154372</v>
      </c>
      <c r="I81" s="183" t="s">
        <v>982</v>
      </c>
    </row>
    <row r="82" spans="1:9">
      <c r="A82" s="2" t="s">
        <v>1119</v>
      </c>
      <c r="B82" s="4" t="s">
        <v>5</v>
      </c>
      <c r="C82" s="4"/>
      <c r="D82" s="4" t="s">
        <v>5</v>
      </c>
      <c r="E82" s="4"/>
      <c r="F82" s="4" t="s">
        <v>5</v>
      </c>
      <c r="G82" s="4"/>
      <c r="H82" s="4" t="s">
        <v>5</v>
      </c>
      <c r="I82" s="4"/>
    </row>
    <row r="83" spans="1:9" ht="30">
      <c r="A83" s="3" t="s">
        <v>1096</v>
      </c>
      <c r="B83" s="4" t="s">
        <v>5</v>
      </c>
      <c r="C83" s="4"/>
      <c r="D83" s="4" t="s">
        <v>5</v>
      </c>
      <c r="E83" s="4"/>
      <c r="F83" s="4" t="s">
        <v>5</v>
      </c>
      <c r="G83" s="4"/>
      <c r="H83" s="4" t="s">
        <v>5</v>
      </c>
      <c r="I83" s="4"/>
    </row>
    <row r="84" spans="1:9" ht="17.25">
      <c r="A84" s="2" t="s">
        <v>1098</v>
      </c>
      <c r="B84" s="6">
        <v>23111</v>
      </c>
      <c r="C84" s="183" t="s">
        <v>982</v>
      </c>
      <c r="D84" s="6">
        <v>36146</v>
      </c>
      <c r="E84" s="183" t="s">
        <v>982</v>
      </c>
      <c r="F84" s="6">
        <v>59084</v>
      </c>
      <c r="G84" s="183" t="s">
        <v>982</v>
      </c>
      <c r="H84" s="6">
        <v>75095</v>
      </c>
      <c r="I84" s="183" t="s">
        <v>982</v>
      </c>
    </row>
    <row r="85" spans="1:9">
      <c r="A85" s="2" t="s">
        <v>453</v>
      </c>
      <c r="B85" s="4" t="s">
        <v>5</v>
      </c>
      <c r="C85" s="4"/>
      <c r="D85" s="4" t="s">
        <v>5</v>
      </c>
      <c r="E85" s="4"/>
      <c r="F85" s="4" t="s">
        <v>5</v>
      </c>
      <c r="G85" s="4"/>
      <c r="H85" s="4" t="s">
        <v>5</v>
      </c>
      <c r="I85" s="4"/>
    </row>
    <row r="86" spans="1:9" ht="30">
      <c r="A86" s="3" t="s">
        <v>1096</v>
      </c>
      <c r="B86" s="4" t="s">
        <v>5</v>
      </c>
      <c r="C86" s="4"/>
      <c r="D86" s="4" t="s">
        <v>5</v>
      </c>
      <c r="E86" s="4"/>
      <c r="F86" s="4" t="s">
        <v>5</v>
      </c>
      <c r="G86" s="4"/>
      <c r="H86" s="4" t="s">
        <v>5</v>
      </c>
      <c r="I86" s="4"/>
    </row>
    <row r="87" spans="1:9">
      <c r="A87" s="2" t="s">
        <v>1097</v>
      </c>
      <c r="B87" s="6">
        <v>30608</v>
      </c>
      <c r="C87" s="4"/>
      <c r="D87" s="6">
        <v>31961</v>
      </c>
      <c r="E87" s="4"/>
      <c r="F87" s="6">
        <v>90379</v>
      </c>
      <c r="G87" s="4"/>
      <c r="H87" s="6">
        <v>94661</v>
      </c>
      <c r="I87" s="4"/>
    </row>
    <row r="88" spans="1:9">
      <c r="A88" s="2" t="s">
        <v>1120</v>
      </c>
      <c r="B88" s="4" t="s">
        <v>5</v>
      </c>
      <c r="C88" s="4"/>
      <c r="D88" s="4" t="s">
        <v>5</v>
      </c>
      <c r="E88" s="4"/>
      <c r="F88" s="4" t="s">
        <v>5</v>
      </c>
      <c r="G88" s="4"/>
      <c r="H88" s="4" t="s">
        <v>5</v>
      </c>
      <c r="I88" s="4"/>
    </row>
    <row r="89" spans="1:9" ht="30">
      <c r="A89" s="3" t="s">
        <v>1096</v>
      </c>
      <c r="B89" s="4" t="s">
        <v>5</v>
      </c>
      <c r="C89" s="4"/>
      <c r="D89" s="4" t="s">
        <v>5</v>
      </c>
      <c r="E89" s="4"/>
      <c r="F89" s="4" t="s">
        <v>5</v>
      </c>
      <c r="G89" s="4"/>
      <c r="H89" s="4" t="s">
        <v>5</v>
      </c>
      <c r="I89" s="4"/>
    </row>
    <row r="90" spans="1:9">
      <c r="A90" s="2" t="s">
        <v>1097</v>
      </c>
      <c r="B90" s="6">
        <v>30608</v>
      </c>
      <c r="C90" s="4"/>
      <c r="D90" s="6">
        <v>31961</v>
      </c>
      <c r="E90" s="4"/>
      <c r="F90" s="6">
        <v>90379</v>
      </c>
      <c r="G90" s="4"/>
      <c r="H90" s="6">
        <v>94661</v>
      </c>
      <c r="I90" s="4"/>
    </row>
    <row r="91" spans="1:9">
      <c r="A91" s="2" t="s">
        <v>1121</v>
      </c>
      <c r="B91" s="4" t="s">
        <v>5</v>
      </c>
      <c r="C91" s="4"/>
      <c r="D91" s="4" t="s">
        <v>5</v>
      </c>
      <c r="E91" s="4"/>
      <c r="F91" s="4" t="s">
        <v>5</v>
      </c>
      <c r="G91" s="4"/>
      <c r="H91" s="4" t="s">
        <v>5</v>
      </c>
      <c r="I91" s="4"/>
    </row>
    <row r="92" spans="1:9" ht="30">
      <c r="A92" s="3" t="s">
        <v>1096</v>
      </c>
      <c r="B92" s="4" t="s">
        <v>5</v>
      </c>
      <c r="C92" s="4"/>
      <c r="D92" s="4" t="s">
        <v>5</v>
      </c>
      <c r="E92" s="4"/>
      <c r="F92" s="4" t="s">
        <v>5</v>
      </c>
      <c r="G92" s="4"/>
      <c r="H92" s="4" t="s">
        <v>5</v>
      </c>
      <c r="I92" s="4"/>
    </row>
    <row r="93" spans="1:9">
      <c r="A93" s="2" t="s">
        <v>1097</v>
      </c>
      <c r="B93" s="6">
        <v>44075</v>
      </c>
      <c r="C93" s="4"/>
      <c r="D93" s="6">
        <v>47526</v>
      </c>
      <c r="E93" s="4"/>
      <c r="F93" s="6">
        <v>123645</v>
      </c>
      <c r="G93" s="4"/>
      <c r="H93" s="6">
        <v>148969</v>
      </c>
      <c r="I93" s="4"/>
    </row>
    <row r="94" spans="1:9">
      <c r="A94" s="2" t="s">
        <v>1122</v>
      </c>
      <c r="B94" s="4" t="s">
        <v>5</v>
      </c>
      <c r="C94" s="4"/>
      <c r="D94" s="4" t="s">
        <v>5</v>
      </c>
      <c r="E94" s="4"/>
      <c r="F94" s="4" t="s">
        <v>5</v>
      </c>
      <c r="G94" s="4"/>
      <c r="H94" s="4" t="s">
        <v>5</v>
      </c>
      <c r="I94" s="4"/>
    </row>
    <row r="95" spans="1:9" ht="30">
      <c r="A95" s="3" t="s">
        <v>1096</v>
      </c>
      <c r="B95" s="4" t="s">
        <v>5</v>
      </c>
      <c r="C95" s="4"/>
      <c r="D95" s="4" t="s">
        <v>5</v>
      </c>
      <c r="E95" s="4"/>
      <c r="F95" s="4" t="s">
        <v>5</v>
      </c>
      <c r="G95" s="4"/>
      <c r="H95" s="4" t="s">
        <v>5</v>
      </c>
      <c r="I95" s="4"/>
    </row>
    <row r="96" spans="1:9">
      <c r="A96" s="2" t="s">
        <v>1097</v>
      </c>
      <c r="B96" s="8">
        <v>44075</v>
      </c>
      <c r="C96" s="4"/>
      <c r="D96" s="8">
        <v>47526</v>
      </c>
      <c r="E96" s="4"/>
      <c r="F96" s="8">
        <v>123645</v>
      </c>
      <c r="G96" s="4"/>
      <c r="H96" s="8">
        <v>148969</v>
      </c>
      <c r="I96" s="4"/>
    </row>
    <row r="97" spans="1:9">
      <c r="A97" s="25"/>
      <c r="B97" s="25"/>
      <c r="C97" s="25"/>
      <c r="D97" s="25"/>
      <c r="E97" s="25"/>
      <c r="F97" s="25"/>
      <c r="G97" s="25"/>
      <c r="H97" s="25"/>
      <c r="I97" s="25"/>
    </row>
    <row r="98" spans="1:9" ht="30" customHeight="1">
      <c r="A98" s="2" t="s">
        <v>982</v>
      </c>
      <c r="B98" s="11" t="s">
        <v>456</v>
      </c>
      <c r="C98" s="11"/>
      <c r="D98" s="11"/>
      <c r="E98" s="11"/>
      <c r="F98" s="11"/>
      <c r="G98" s="11"/>
      <c r="H98" s="11"/>
      <c r="I98" s="11"/>
    </row>
  </sheetData>
  <mergeCells count="8">
    <mergeCell ref="A97:I97"/>
    <mergeCell ref="B98:I98"/>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7" t="s">
        <v>82</v>
      </c>
      <c r="C1" s="7"/>
      <c r="D1" s="7" t="s">
        <v>1</v>
      </c>
      <c r="E1" s="7"/>
    </row>
    <row r="2" spans="1:5" ht="30">
      <c r="A2" s="1" t="s">
        <v>25</v>
      </c>
      <c r="B2" s="7" t="s">
        <v>2</v>
      </c>
      <c r="C2" s="7" t="s">
        <v>83</v>
      </c>
      <c r="D2" s="1" t="s">
        <v>2</v>
      </c>
      <c r="E2" s="7" t="s">
        <v>83</v>
      </c>
    </row>
    <row r="3" spans="1:5">
      <c r="A3" s="1"/>
      <c r="B3" s="7"/>
      <c r="C3" s="7"/>
      <c r="D3" s="1" t="s">
        <v>1124</v>
      </c>
      <c r="E3" s="7"/>
    </row>
    <row r="4" spans="1:5" ht="30">
      <c r="A4" s="3" t="s">
        <v>1086</v>
      </c>
      <c r="B4" s="4" t="s">
        <v>5</v>
      </c>
      <c r="C4" s="4" t="s">
        <v>5</v>
      </c>
      <c r="D4" s="4" t="s">
        <v>5</v>
      </c>
      <c r="E4" s="4" t="s">
        <v>5</v>
      </c>
    </row>
    <row r="5" spans="1:5">
      <c r="A5" s="2" t="s">
        <v>1087</v>
      </c>
      <c r="B5" s="8">
        <v>6463</v>
      </c>
      <c r="C5" s="8">
        <v>5739</v>
      </c>
      <c r="D5" s="8">
        <v>17692</v>
      </c>
      <c r="E5" s="8">
        <v>-2763</v>
      </c>
    </row>
    <row r="6" spans="1:5">
      <c r="A6" s="2" t="s">
        <v>1125</v>
      </c>
      <c r="B6" s="4" t="s">
        <v>5</v>
      </c>
      <c r="C6" s="4" t="s">
        <v>5</v>
      </c>
      <c r="D6" s="4">
        <v>3</v>
      </c>
      <c r="E6" s="4" t="s">
        <v>5</v>
      </c>
    </row>
    <row r="7" spans="1:5">
      <c r="A7" s="2" t="s">
        <v>389</v>
      </c>
      <c r="B7" s="4" t="s">
        <v>5</v>
      </c>
      <c r="C7" s="4" t="s">
        <v>5</v>
      </c>
      <c r="D7" s="4" t="s">
        <v>5</v>
      </c>
      <c r="E7" s="4" t="s">
        <v>5</v>
      </c>
    </row>
    <row r="8" spans="1:5" ht="30">
      <c r="A8" s="3" t="s">
        <v>1086</v>
      </c>
      <c r="B8" s="4" t="s">
        <v>5</v>
      </c>
      <c r="C8" s="4" t="s">
        <v>5</v>
      </c>
      <c r="D8" s="4" t="s">
        <v>5</v>
      </c>
      <c r="E8" s="4" t="s">
        <v>5</v>
      </c>
    </row>
    <row r="9" spans="1:5">
      <c r="A9" s="2" t="s">
        <v>1087</v>
      </c>
      <c r="B9" s="6">
        <v>6463</v>
      </c>
      <c r="C9" s="6">
        <v>5739</v>
      </c>
      <c r="D9" s="6">
        <v>17692</v>
      </c>
      <c r="E9" s="6">
        <v>-2763</v>
      </c>
    </row>
    <row r="10" spans="1:5">
      <c r="A10" s="2" t="s">
        <v>1126</v>
      </c>
      <c r="B10" s="4" t="s">
        <v>5</v>
      </c>
      <c r="C10" s="4" t="s">
        <v>5</v>
      </c>
      <c r="D10" s="4" t="s">
        <v>5</v>
      </c>
      <c r="E10" s="4" t="s">
        <v>5</v>
      </c>
    </row>
    <row r="11" spans="1:5" ht="30">
      <c r="A11" s="3" t="s">
        <v>1086</v>
      </c>
      <c r="B11" s="4" t="s">
        <v>5</v>
      </c>
      <c r="C11" s="4" t="s">
        <v>5</v>
      </c>
      <c r="D11" s="4" t="s">
        <v>5</v>
      </c>
      <c r="E11" s="4" t="s">
        <v>5</v>
      </c>
    </row>
    <row r="12" spans="1:5">
      <c r="A12" s="2" t="s">
        <v>1087</v>
      </c>
      <c r="B12" s="6">
        <v>18100</v>
      </c>
      <c r="C12" s="6">
        <v>17500</v>
      </c>
      <c r="D12" s="6">
        <v>53900</v>
      </c>
      <c r="E12" s="6">
        <v>52200</v>
      </c>
    </row>
    <row r="13" spans="1:5">
      <c r="A13" s="2" t="s">
        <v>1127</v>
      </c>
      <c r="B13" s="4" t="s">
        <v>5</v>
      </c>
      <c r="C13" s="4" t="s">
        <v>5</v>
      </c>
      <c r="D13" s="4" t="s">
        <v>5</v>
      </c>
      <c r="E13" s="4" t="s">
        <v>5</v>
      </c>
    </row>
    <row r="14" spans="1:5" ht="30">
      <c r="A14" s="3" t="s">
        <v>1086</v>
      </c>
      <c r="B14" s="4" t="s">
        <v>5</v>
      </c>
      <c r="C14" s="4" t="s">
        <v>5</v>
      </c>
      <c r="D14" s="4" t="s">
        <v>5</v>
      </c>
      <c r="E14" s="4" t="s">
        <v>5</v>
      </c>
    </row>
    <row r="15" spans="1:5">
      <c r="A15" s="2" t="s">
        <v>1087</v>
      </c>
      <c r="B15" s="8">
        <v>-11600</v>
      </c>
      <c r="C15" s="8">
        <v>-11700</v>
      </c>
      <c r="D15" s="8">
        <v>-36200</v>
      </c>
      <c r="E15" s="8">
        <v>-54900</v>
      </c>
    </row>
    <row r="16" spans="1:5">
      <c r="A16" s="2" t="s">
        <v>1128</v>
      </c>
      <c r="B16" s="4" t="s">
        <v>5</v>
      </c>
      <c r="C16" s="4" t="s">
        <v>5</v>
      </c>
      <c r="D16" s="4" t="s">
        <v>5</v>
      </c>
      <c r="E16" s="4" t="s">
        <v>5</v>
      </c>
    </row>
    <row r="17" spans="1:5" ht="30">
      <c r="A17" s="3" t="s">
        <v>1086</v>
      </c>
      <c r="B17" s="4" t="s">
        <v>5</v>
      </c>
      <c r="C17" s="4" t="s">
        <v>5</v>
      </c>
      <c r="D17" s="4" t="s">
        <v>5</v>
      </c>
      <c r="E17" s="4" t="s">
        <v>5</v>
      </c>
    </row>
    <row r="18" spans="1:5" ht="30">
      <c r="A18" s="2" t="s">
        <v>1129</v>
      </c>
      <c r="B18" s="4" t="s">
        <v>5</v>
      </c>
      <c r="C18" s="4" t="s">
        <v>5</v>
      </c>
      <c r="D18" s="4" t="s">
        <v>1130</v>
      </c>
      <c r="E18" s="4" t="s">
        <v>1130</v>
      </c>
    </row>
    <row r="19" spans="1:5">
      <c r="A19" s="2" t="s">
        <v>1131</v>
      </c>
      <c r="B19" s="4" t="s">
        <v>5</v>
      </c>
      <c r="C19" s="4" t="s">
        <v>5</v>
      </c>
      <c r="D19" s="4" t="s">
        <v>5</v>
      </c>
      <c r="E19" s="4" t="s">
        <v>5</v>
      </c>
    </row>
    <row r="20" spans="1:5" ht="30">
      <c r="A20" s="3" t="s">
        <v>1086</v>
      </c>
      <c r="B20" s="4" t="s">
        <v>5</v>
      </c>
      <c r="C20" s="4" t="s">
        <v>5</v>
      </c>
      <c r="D20" s="4" t="s">
        <v>5</v>
      </c>
      <c r="E20" s="4" t="s">
        <v>5</v>
      </c>
    </row>
    <row r="21" spans="1:5" ht="30">
      <c r="A21" s="2" t="s">
        <v>1129</v>
      </c>
      <c r="B21" s="4" t="s">
        <v>5</v>
      </c>
      <c r="C21" s="4" t="s">
        <v>5</v>
      </c>
      <c r="D21" s="4" t="s">
        <v>1132</v>
      </c>
      <c r="E21" s="4" t="s">
        <v>1132</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5" customWidth="1"/>
    <col min="3" max="3" width="19.85546875" customWidth="1"/>
    <col min="4" max="4" width="35" customWidth="1"/>
    <col min="5" max="5" width="19.85546875" customWidth="1"/>
  </cols>
  <sheetData>
    <row r="1" spans="1:5" ht="90">
      <c r="A1" s="1" t="s">
        <v>1133</v>
      </c>
      <c r="B1" s="7" t="s">
        <v>2</v>
      </c>
      <c r="C1" s="7"/>
      <c r="D1" s="7" t="s">
        <v>26</v>
      </c>
      <c r="E1" s="7"/>
    </row>
    <row r="2" spans="1:5" ht="30">
      <c r="A2" s="1" t="s">
        <v>25</v>
      </c>
      <c r="B2" s="7"/>
      <c r="C2" s="7"/>
      <c r="D2" s="7"/>
      <c r="E2" s="7"/>
    </row>
    <row r="3" spans="1:5">
      <c r="A3" s="3" t="s">
        <v>1134</v>
      </c>
      <c r="B3" s="4" t="s">
        <v>5</v>
      </c>
      <c r="C3" s="4"/>
      <c r="D3" s="4" t="s">
        <v>5</v>
      </c>
      <c r="E3" s="4"/>
    </row>
    <row r="4" spans="1:5" ht="30">
      <c r="A4" s="2" t="s">
        <v>1135</v>
      </c>
      <c r="B4" s="8">
        <v>26772143</v>
      </c>
      <c r="C4" s="4"/>
      <c r="D4" s="8">
        <v>26544806</v>
      </c>
      <c r="E4" s="4"/>
    </row>
    <row r="5" spans="1:5" ht="30">
      <c r="A5" s="2" t="s">
        <v>1136</v>
      </c>
      <c r="B5" s="6">
        <v>895557</v>
      </c>
      <c r="C5" s="4"/>
      <c r="D5" s="6">
        <v>1584812</v>
      </c>
      <c r="E5" s="4"/>
    </row>
    <row r="6" spans="1:5" ht="30">
      <c r="A6" s="2" t="s">
        <v>1137</v>
      </c>
      <c r="B6" s="6">
        <v>-385258</v>
      </c>
      <c r="C6" s="4"/>
      <c r="D6" s="6">
        <v>-282698</v>
      </c>
      <c r="E6" s="4"/>
    </row>
    <row r="7" spans="1:5">
      <c r="A7" s="2" t="s">
        <v>979</v>
      </c>
      <c r="B7" s="6">
        <v>27282442</v>
      </c>
      <c r="C7" s="4"/>
      <c r="D7" s="6">
        <v>27846920</v>
      </c>
      <c r="E7" s="4"/>
    </row>
    <row r="8" spans="1:5" ht="30">
      <c r="A8" s="2" t="s">
        <v>1138</v>
      </c>
      <c r="B8" s="6">
        <v>-91977</v>
      </c>
      <c r="C8" s="183" t="s">
        <v>982</v>
      </c>
      <c r="D8" s="6">
        <v>-119076</v>
      </c>
      <c r="E8" s="183" t="s">
        <v>982</v>
      </c>
    </row>
    <row r="9" spans="1:5" ht="30">
      <c r="A9" s="2" t="s">
        <v>74</v>
      </c>
      <c r="B9" s="6">
        <v>271465</v>
      </c>
      <c r="C9" s="4"/>
      <c r="D9" s="6">
        <v>322563</v>
      </c>
      <c r="E9" s="4"/>
    </row>
    <row r="10" spans="1:5" ht="30">
      <c r="A10" s="2" t="s">
        <v>1139</v>
      </c>
      <c r="B10" s="6">
        <v>1300</v>
      </c>
      <c r="C10" s="183" t="s">
        <v>983</v>
      </c>
      <c r="D10" s="4">
        <v>192</v>
      </c>
      <c r="E10" s="183" t="s">
        <v>1052</v>
      </c>
    </row>
    <row r="11" spans="1:5" ht="30">
      <c r="A11" s="2" t="s">
        <v>1140</v>
      </c>
      <c r="B11" s="4">
        <v>-60</v>
      </c>
      <c r="C11" s="183" t="s">
        <v>983</v>
      </c>
      <c r="D11" s="4">
        <v>-52</v>
      </c>
      <c r="E11" s="183" t="s">
        <v>1052</v>
      </c>
    </row>
    <row r="12" spans="1:5">
      <c r="A12" s="2" t="s">
        <v>981</v>
      </c>
      <c r="B12" s="6">
        <v>272705</v>
      </c>
      <c r="C12" s="4"/>
      <c r="D12" s="6">
        <v>322703</v>
      </c>
      <c r="E12" s="4"/>
    </row>
    <row r="13" spans="1:5">
      <c r="A13" s="2" t="s">
        <v>73</v>
      </c>
      <c r="B13" s="6">
        <v>878679</v>
      </c>
      <c r="C13" s="4"/>
      <c r="D13" s="6">
        <v>617486</v>
      </c>
      <c r="E13" s="4"/>
    </row>
    <row r="14" spans="1:5" ht="30">
      <c r="A14" s="2" t="s">
        <v>1141</v>
      </c>
      <c r="B14" s="6">
        <v>113075</v>
      </c>
      <c r="C14" s="183" t="s">
        <v>1054</v>
      </c>
      <c r="D14" s="6">
        <v>31935</v>
      </c>
      <c r="E14" s="183" t="s">
        <v>1056</v>
      </c>
    </row>
    <row r="15" spans="1:5" ht="30">
      <c r="A15" s="2" t="s">
        <v>1142</v>
      </c>
      <c r="B15" s="6">
        <v>-17021</v>
      </c>
      <c r="C15" s="183" t="s">
        <v>1054</v>
      </c>
      <c r="D15" s="4">
        <v>-62</v>
      </c>
      <c r="E15" s="183" t="s">
        <v>1056</v>
      </c>
    </row>
    <row r="16" spans="1:5">
      <c r="A16" s="2" t="s">
        <v>980</v>
      </c>
      <c r="B16" s="6">
        <v>974733</v>
      </c>
      <c r="C16" s="4"/>
      <c r="D16" s="6">
        <v>649359</v>
      </c>
      <c r="E16" s="4"/>
    </row>
    <row r="17" spans="1:5" ht="30">
      <c r="A17" s="2" t="s">
        <v>1143</v>
      </c>
      <c r="B17" s="6">
        <v>27922287</v>
      </c>
      <c r="C17" s="4"/>
      <c r="D17" s="6">
        <v>27484855</v>
      </c>
      <c r="E17" s="4"/>
    </row>
    <row r="18" spans="1:5" ht="30">
      <c r="A18" s="2" t="s">
        <v>1144</v>
      </c>
      <c r="B18" s="6">
        <v>1009932</v>
      </c>
      <c r="C18" s="4"/>
      <c r="D18" s="6">
        <v>1616939</v>
      </c>
      <c r="E18" s="4"/>
    </row>
    <row r="19" spans="1:5" ht="30">
      <c r="A19" s="2" t="s">
        <v>1145</v>
      </c>
      <c r="B19" s="6">
        <v>402339</v>
      </c>
      <c r="C19" s="4"/>
      <c r="D19" s="6">
        <v>282812</v>
      </c>
      <c r="E19" s="4"/>
    </row>
    <row r="20" spans="1:5">
      <c r="A20" s="2" t="s">
        <v>31</v>
      </c>
      <c r="B20" s="6">
        <v>28529880</v>
      </c>
      <c r="C20" s="4"/>
      <c r="D20" s="6">
        <v>28818982</v>
      </c>
      <c r="E20" s="4"/>
    </row>
    <row r="21" spans="1:5">
      <c r="A21" s="3" t="s">
        <v>500</v>
      </c>
      <c r="B21" s="4" t="s">
        <v>5</v>
      </c>
      <c r="C21" s="4"/>
      <c r="D21" s="4" t="s">
        <v>5</v>
      </c>
      <c r="E21" s="4"/>
    </row>
    <row r="22" spans="1:5">
      <c r="A22" s="2" t="s">
        <v>372</v>
      </c>
      <c r="B22" s="6">
        <v>2802111</v>
      </c>
      <c r="C22" s="4"/>
      <c r="D22" s="6">
        <v>2814447</v>
      </c>
      <c r="E22" s="4"/>
    </row>
    <row r="23" spans="1:5" ht="30">
      <c r="A23" s="2" t="s">
        <v>1146</v>
      </c>
      <c r="B23" s="6">
        <v>317615</v>
      </c>
      <c r="C23" s="4"/>
      <c r="D23" s="6">
        <v>451038</v>
      </c>
      <c r="E23" s="4"/>
    </row>
    <row r="24" spans="1:5" ht="30">
      <c r="A24" s="2" t="s">
        <v>1147</v>
      </c>
      <c r="B24" s="6">
        <v>-2786</v>
      </c>
      <c r="C24" s="4"/>
      <c r="D24" s="6">
        <v>-2681</v>
      </c>
      <c r="E24" s="4"/>
    </row>
    <row r="25" spans="1:5">
      <c r="A25" s="2" t="s">
        <v>75</v>
      </c>
      <c r="B25" s="6">
        <v>3116940</v>
      </c>
      <c r="C25" s="4"/>
      <c r="D25" s="6">
        <v>3262804</v>
      </c>
      <c r="E25" s="4"/>
    </row>
    <row r="26" spans="1:5" ht="30">
      <c r="A26" s="2" t="s">
        <v>216</v>
      </c>
      <c r="B26" s="4" t="s">
        <v>5</v>
      </c>
      <c r="C26" s="4"/>
      <c r="D26" s="4" t="s">
        <v>5</v>
      </c>
      <c r="E26" s="4"/>
    </row>
    <row r="27" spans="1:5">
      <c r="A27" s="3" t="s">
        <v>1134</v>
      </c>
      <c r="B27" s="4" t="s">
        <v>5</v>
      </c>
      <c r="C27" s="4"/>
      <c r="D27" s="4" t="s">
        <v>5</v>
      </c>
      <c r="E27" s="4"/>
    </row>
    <row r="28" spans="1:5" ht="30">
      <c r="A28" s="2" t="s">
        <v>1135</v>
      </c>
      <c r="B28" s="6">
        <v>2128375</v>
      </c>
      <c r="C28" s="183" t="s">
        <v>983</v>
      </c>
      <c r="D28" s="6">
        <v>1906044</v>
      </c>
      <c r="E28" s="183" t="s">
        <v>1052</v>
      </c>
    </row>
    <row r="29" spans="1:5" ht="30">
      <c r="A29" s="2" t="s">
        <v>1136</v>
      </c>
      <c r="B29" s="6">
        <v>66604</v>
      </c>
      <c r="C29" s="183" t="s">
        <v>983</v>
      </c>
      <c r="D29" s="6">
        <v>131860</v>
      </c>
      <c r="E29" s="183" t="s">
        <v>1052</v>
      </c>
    </row>
    <row r="30" spans="1:5" ht="30">
      <c r="A30" s="2" t="s">
        <v>1137</v>
      </c>
      <c r="B30" s="6">
        <v>-18990</v>
      </c>
      <c r="C30" s="183" t="s">
        <v>983</v>
      </c>
      <c r="D30" s="6">
        <v>-3287</v>
      </c>
      <c r="E30" s="183" t="s">
        <v>1052</v>
      </c>
    </row>
    <row r="31" spans="1:5" ht="17.25">
      <c r="A31" s="2" t="s">
        <v>979</v>
      </c>
      <c r="B31" s="6">
        <v>2175989</v>
      </c>
      <c r="C31" s="183" t="s">
        <v>983</v>
      </c>
      <c r="D31" s="6">
        <v>2034617</v>
      </c>
      <c r="E31" s="183" t="s">
        <v>1052</v>
      </c>
    </row>
    <row r="32" spans="1:5" ht="30">
      <c r="A32" s="2" t="s">
        <v>1138</v>
      </c>
      <c r="B32" s="4">
        <v>0</v>
      </c>
      <c r="C32" s="183" t="s">
        <v>1081</v>
      </c>
      <c r="D32" s="4">
        <v>0</v>
      </c>
      <c r="E32" s="183" t="s">
        <v>1148</v>
      </c>
    </row>
    <row r="33" spans="1:5">
      <c r="A33" s="3" t="s">
        <v>500</v>
      </c>
      <c r="B33" s="4" t="s">
        <v>5</v>
      </c>
      <c r="C33" s="4"/>
      <c r="D33" s="4" t="s">
        <v>5</v>
      </c>
      <c r="E33" s="4"/>
    </row>
    <row r="34" spans="1:5" ht="17.25">
      <c r="A34" s="2" t="s">
        <v>372</v>
      </c>
      <c r="B34" s="6">
        <v>10712</v>
      </c>
      <c r="C34" s="183" t="s">
        <v>983</v>
      </c>
      <c r="D34" s="6">
        <v>10788</v>
      </c>
      <c r="E34" s="183" t="s">
        <v>1052</v>
      </c>
    </row>
    <row r="35" spans="1:5" ht="30">
      <c r="A35" s="2" t="s">
        <v>1146</v>
      </c>
      <c r="B35" s="4">
        <v>946</v>
      </c>
      <c r="C35" s="183" t="s">
        <v>983</v>
      </c>
      <c r="D35" s="6">
        <v>1651</v>
      </c>
      <c r="E35" s="183" t="s">
        <v>1052</v>
      </c>
    </row>
    <row r="36" spans="1:5" ht="30">
      <c r="A36" s="2" t="s">
        <v>1147</v>
      </c>
      <c r="B36" s="4">
        <v>0</v>
      </c>
      <c r="C36" s="183" t="s">
        <v>983</v>
      </c>
      <c r="D36" s="4">
        <v>0</v>
      </c>
      <c r="E36" s="183" t="s">
        <v>1052</v>
      </c>
    </row>
    <row r="37" spans="1:5" ht="17.25">
      <c r="A37" s="2" t="s">
        <v>75</v>
      </c>
      <c r="B37" s="6">
        <v>11658</v>
      </c>
      <c r="C37" s="183" t="s">
        <v>983</v>
      </c>
      <c r="D37" s="6">
        <v>12439</v>
      </c>
      <c r="E37" s="183" t="s">
        <v>1052</v>
      </c>
    </row>
    <row r="38" spans="1:5">
      <c r="A38" s="2" t="s">
        <v>260</v>
      </c>
      <c r="B38" s="4" t="s">
        <v>5</v>
      </c>
      <c r="C38" s="4"/>
      <c r="D38" s="4" t="s">
        <v>5</v>
      </c>
      <c r="E38" s="4"/>
    </row>
    <row r="39" spans="1:5">
      <c r="A39" s="3" t="s">
        <v>1134</v>
      </c>
      <c r="B39" s="4" t="s">
        <v>5</v>
      </c>
      <c r="C39" s="4"/>
      <c r="D39" s="4" t="s">
        <v>5</v>
      </c>
      <c r="E39" s="4"/>
    </row>
    <row r="40" spans="1:5" ht="30">
      <c r="A40" s="2" t="s">
        <v>1135</v>
      </c>
      <c r="B40" s="6">
        <v>10395005</v>
      </c>
      <c r="C40" s="183" t="s">
        <v>1149</v>
      </c>
      <c r="D40" s="6">
        <v>9837962</v>
      </c>
      <c r="E40" s="183" t="s">
        <v>1150</v>
      </c>
    </row>
    <row r="41" spans="1:5" ht="30">
      <c r="A41" s="2" t="s">
        <v>1136</v>
      </c>
      <c r="B41" s="6">
        <v>470327</v>
      </c>
      <c r="C41" s="183" t="s">
        <v>1149</v>
      </c>
      <c r="D41" s="6">
        <v>723028</v>
      </c>
      <c r="E41" s="183" t="s">
        <v>1150</v>
      </c>
    </row>
    <row r="42" spans="1:5" ht="30">
      <c r="A42" s="2" t="s">
        <v>1137</v>
      </c>
      <c r="B42" s="6">
        <v>-106000</v>
      </c>
      <c r="C42" s="183" t="s">
        <v>1149</v>
      </c>
      <c r="D42" s="6">
        <v>-78990</v>
      </c>
      <c r="E42" s="183" t="s">
        <v>1150</v>
      </c>
    </row>
    <row r="43" spans="1:5" ht="17.25">
      <c r="A43" s="2" t="s">
        <v>979</v>
      </c>
      <c r="B43" s="6">
        <v>10759332</v>
      </c>
      <c r="C43" s="183" t="s">
        <v>1149</v>
      </c>
      <c r="D43" s="6">
        <v>10482000</v>
      </c>
      <c r="E43" s="183" t="s">
        <v>1150</v>
      </c>
    </row>
    <row r="44" spans="1:5" ht="30">
      <c r="A44" s="2" t="s">
        <v>1138</v>
      </c>
      <c r="B44" s="6">
        <v>-7945</v>
      </c>
      <c r="C44" s="183" t="s">
        <v>1151</v>
      </c>
      <c r="D44" s="6">
        <v>-11453</v>
      </c>
      <c r="E44" s="183" t="s">
        <v>1152</v>
      </c>
    </row>
    <row r="45" spans="1:5">
      <c r="A45" s="3" t="s">
        <v>500</v>
      </c>
      <c r="B45" s="4" t="s">
        <v>5</v>
      </c>
      <c r="C45" s="4"/>
      <c r="D45" s="4" t="s">
        <v>5</v>
      </c>
      <c r="E45" s="4"/>
    </row>
    <row r="46" spans="1:5">
      <c r="A46" s="2" t="s">
        <v>372</v>
      </c>
      <c r="B46" s="6">
        <v>1370391</v>
      </c>
      <c r="C46" s="4"/>
      <c r="D46" s="6">
        <v>1425320</v>
      </c>
      <c r="E46" s="4"/>
    </row>
    <row r="47" spans="1:5" ht="30">
      <c r="A47" s="2" t="s">
        <v>1146</v>
      </c>
      <c r="B47" s="6">
        <v>137326</v>
      </c>
      <c r="C47" s="4"/>
      <c r="D47" s="6">
        <v>190871</v>
      </c>
      <c r="E47" s="4"/>
    </row>
    <row r="48" spans="1:5" ht="30">
      <c r="A48" s="2" t="s">
        <v>1147</v>
      </c>
      <c r="B48" s="6">
        <v>-1436</v>
      </c>
      <c r="C48" s="4"/>
      <c r="D48" s="4">
        <v>-794</v>
      </c>
      <c r="E48" s="4"/>
    </row>
    <row r="49" spans="1:5">
      <c r="A49" s="2" t="s">
        <v>75</v>
      </c>
      <c r="B49" s="6">
        <v>1506281</v>
      </c>
      <c r="C49" s="4"/>
      <c r="D49" s="6">
        <v>1615397</v>
      </c>
      <c r="E49" s="4"/>
    </row>
    <row r="50" spans="1:5">
      <c r="A50" s="2" t="s">
        <v>261</v>
      </c>
      <c r="B50" s="4" t="s">
        <v>5</v>
      </c>
      <c r="C50" s="4"/>
      <c r="D50" s="4" t="s">
        <v>5</v>
      </c>
      <c r="E50" s="4"/>
    </row>
    <row r="51" spans="1:5">
      <c r="A51" s="3" t="s">
        <v>1134</v>
      </c>
      <c r="B51" s="4" t="s">
        <v>5</v>
      </c>
      <c r="C51" s="4"/>
      <c r="D51" s="4" t="s">
        <v>5</v>
      </c>
      <c r="E51" s="4"/>
    </row>
    <row r="52" spans="1:5" ht="30">
      <c r="A52" s="2" t="s">
        <v>1135</v>
      </c>
      <c r="B52" s="6">
        <v>4032158</v>
      </c>
      <c r="C52" s="4"/>
      <c r="D52" s="6">
        <v>5054097</v>
      </c>
      <c r="E52" s="4"/>
    </row>
    <row r="53" spans="1:5" ht="30">
      <c r="A53" s="2" t="s">
        <v>1136</v>
      </c>
      <c r="B53" s="6">
        <v>85282</v>
      </c>
      <c r="C53" s="4"/>
      <c r="D53" s="6">
        <v>206931</v>
      </c>
      <c r="E53" s="4"/>
    </row>
    <row r="54" spans="1:5" ht="30">
      <c r="A54" s="2" t="s">
        <v>1137</v>
      </c>
      <c r="B54" s="6">
        <v>-48358</v>
      </c>
      <c r="C54" s="4"/>
      <c r="D54" s="6">
        <v>-5535</v>
      </c>
      <c r="E54" s="4"/>
    </row>
    <row r="55" spans="1:5">
      <c r="A55" s="2" t="s">
        <v>979</v>
      </c>
      <c r="B55" s="6">
        <v>4069082</v>
      </c>
      <c r="C55" s="4"/>
      <c r="D55" s="6">
        <v>5255493</v>
      </c>
      <c r="E55" s="4"/>
    </row>
    <row r="56" spans="1:5" ht="30">
      <c r="A56" s="2" t="s">
        <v>1138</v>
      </c>
      <c r="B56" s="4">
        <v>0</v>
      </c>
      <c r="C56" s="183" t="s">
        <v>982</v>
      </c>
      <c r="D56" s="4">
        <v>0</v>
      </c>
      <c r="E56" s="183" t="s">
        <v>982</v>
      </c>
    </row>
    <row r="57" spans="1:5">
      <c r="A57" s="2" t="s">
        <v>986</v>
      </c>
      <c r="B57" s="4" t="s">
        <v>5</v>
      </c>
      <c r="C57" s="4"/>
      <c r="D57" s="4" t="s">
        <v>5</v>
      </c>
      <c r="E57" s="4"/>
    </row>
    <row r="58" spans="1:5">
      <c r="A58" s="3" t="s">
        <v>1134</v>
      </c>
      <c r="B58" s="4" t="s">
        <v>5</v>
      </c>
      <c r="C58" s="4"/>
      <c r="D58" s="4" t="s">
        <v>5</v>
      </c>
      <c r="E58" s="4"/>
    </row>
    <row r="59" spans="1:5" ht="30">
      <c r="A59" s="2" t="s">
        <v>1135</v>
      </c>
      <c r="B59" s="6">
        <v>407789</v>
      </c>
      <c r="C59" s="4"/>
      <c r="D59" s="6">
        <v>678469</v>
      </c>
      <c r="E59" s="4"/>
    </row>
    <row r="60" spans="1:5" ht="30">
      <c r="A60" s="2" t="s">
        <v>1136</v>
      </c>
      <c r="B60" s="6">
        <v>30786</v>
      </c>
      <c r="C60" s="4"/>
      <c r="D60" s="6">
        <v>46132</v>
      </c>
      <c r="E60" s="4"/>
    </row>
    <row r="61" spans="1:5" ht="30">
      <c r="A61" s="2" t="s">
        <v>1137</v>
      </c>
      <c r="B61" s="6">
        <v>-39176</v>
      </c>
      <c r="C61" s="4"/>
      <c r="D61" s="6">
        <v>-76868</v>
      </c>
      <c r="E61" s="4"/>
    </row>
    <row r="62" spans="1:5">
      <c r="A62" s="2" t="s">
        <v>979</v>
      </c>
      <c r="B62" s="6">
        <v>399399</v>
      </c>
      <c r="C62" s="4"/>
      <c r="D62" s="6">
        <v>647733</v>
      </c>
      <c r="E62" s="4"/>
    </row>
    <row r="63" spans="1:5" ht="30">
      <c r="A63" s="2" t="s">
        <v>1138</v>
      </c>
      <c r="B63" s="6">
        <v>-76138</v>
      </c>
      <c r="C63" s="183" t="s">
        <v>982</v>
      </c>
      <c r="D63" s="6">
        <v>-93259</v>
      </c>
      <c r="E63" s="183" t="s">
        <v>982</v>
      </c>
    </row>
    <row r="64" spans="1:5">
      <c r="A64" s="3" t="s">
        <v>500</v>
      </c>
      <c r="B64" s="4" t="s">
        <v>5</v>
      </c>
      <c r="C64" s="4"/>
      <c r="D64" s="4" t="s">
        <v>5</v>
      </c>
      <c r="E64" s="4"/>
    </row>
    <row r="65" spans="1:5">
      <c r="A65" s="2" t="s">
        <v>372</v>
      </c>
      <c r="B65" s="6">
        <v>65542</v>
      </c>
      <c r="C65" s="4"/>
      <c r="D65" s="6">
        <v>83205</v>
      </c>
      <c r="E65" s="4"/>
    </row>
    <row r="66" spans="1:5" ht="30">
      <c r="A66" s="2" t="s">
        <v>1146</v>
      </c>
      <c r="B66" s="6">
        <v>5580</v>
      </c>
      <c r="C66" s="4"/>
      <c r="D66" s="6">
        <v>10502</v>
      </c>
      <c r="E66" s="4"/>
    </row>
    <row r="67" spans="1:5" ht="30">
      <c r="A67" s="2" t="s">
        <v>1147</v>
      </c>
      <c r="B67" s="4">
        <v>0</v>
      </c>
      <c r="C67" s="4"/>
      <c r="D67" s="4">
        <v>0</v>
      </c>
      <c r="E67" s="4"/>
    </row>
    <row r="68" spans="1:5">
      <c r="A68" s="2" t="s">
        <v>75</v>
      </c>
      <c r="B68" s="6">
        <v>71122</v>
      </c>
      <c r="C68" s="4"/>
      <c r="D68" s="6">
        <v>93707</v>
      </c>
      <c r="E68" s="4"/>
    </row>
    <row r="69" spans="1:5">
      <c r="A69" s="2" t="s">
        <v>243</v>
      </c>
      <c r="B69" s="4" t="s">
        <v>5</v>
      </c>
      <c r="C69" s="4"/>
      <c r="D69" s="4" t="s">
        <v>5</v>
      </c>
      <c r="E69" s="4"/>
    </row>
    <row r="70" spans="1:5">
      <c r="A70" s="3" t="s">
        <v>1134</v>
      </c>
      <c r="B70" s="4" t="s">
        <v>5</v>
      </c>
      <c r="C70" s="4"/>
      <c r="D70" s="4" t="s">
        <v>5</v>
      </c>
      <c r="E70" s="4"/>
    </row>
    <row r="71" spans="1:5" ht="30">
      <c r="A71" s="2" t="s">
        <v>1135</v>
      </c>
      <c r="B71" s="6">
        <v>1166285</v>
      </c>
      <c r="C71" s="4"/>
      <c r="D71" s="6">
        <v>1010794</v>
      </c>
      <c r="E71" s="4"/>
    </row>
    <row r="72" spans="1:5" ht="30">
      <c r="A72" s="2" t="s">
        <v>1136</v>
      </c>
      <c r="B72" s="6">
        <v>44867</v>
      </c>
      <c r="C72" s="4"/>
      <c r="D72" s="6">
        <v>70745</v>
      </c>
      <c r="E72" s="4"/>
    </row>
    <row r="73" spans="1:5" ht="30">
      <c r="A73" s="2" t="s">
        <v>1137</v>
      </c>
      <c r="B73" s="6">
        <v>-13271</v>
      </c>
      <c r="C73" s="4"/>
      <c r="D73" s="6">
        <v>-4288</v>
      </c>
      <c r="E73" s="4"/>
    </row>
    <row r="74" spans="1:5">
      <c r="A74" s="2" t="s">
        <v>979</v>
      </c>
      <c r="B74" s="6">
        <v>1197881</v>
      </c>
      <c r="C74" s="4"/>
      <c r="D74" s="6">
        <v>1077251</v>
      </c>
      <c r="E74" s="4"/>
    </row>
    <row r="75" spans="1:5" ht="30">
      <c r="A75" s="2" t="s">
        <v>1138</v>
      </c>
      <c r="B75" s="6">
        <v>-2856</v>
      </c>
      <c r="C75" s="183" t="s">
        <v>982</v>
      </c>
      <c r="D75" s="6">
        <v>-2962</v>
      </c>
      <c r="E75" s="183" t="s">
        <v>982</v>
      </c>
    </row>
    <row r="76" spans="1:5">
      <c r="A76" s="3" t="s">
        <v>500</v>
      </c>
      <c r="B76" s="4" t="s">
        <v>5</v>
      </c>
      <c r="C76" s="4"/>
      <c r="D76" s="4" t="s">
        <v>5</v>
      </c>
      <c r="E76" s="4"/>
    </row>
    <row r="77" spans="1:5">
      <c r="A77" s="2" t="s">
        <v>372</v>
      </c>
      <c r="B77" s="6">
        <v>141884</v>
      </c>
      <c r="C77" s="4"/>
      <c r="D77" s="6">
        <v>12751</v>
      </c>
      <c r="E77" s="4"/>
    </row>
    <row r="78" spans="1:5" ht="30">
      <c r="A78" s="2" t="s">
        <v>1146</v>
      </c>
      <c r="B78" s="6">
        <v>14298</v>
      </c>
      <c r="C78" s="4"/>
      <c r="D78" s="6">
        <v>2048</v>
      </c>
      <c r="E78" s="4"/>
    </row>
    <row r="79" spans="1:5" ht="30">
      <c r="A79" s="2" t="s">
        <v>1147</v>
      </c>
      <c r="B79" s="4">
        <v>0</v>
      </c>
      <c r="C79" s="4"/>
      <c r="D79" s="4">
        <v>0</v>
      </c>
      <c r="E79" s="4"/>
    </row>
    <row r="80" spans="1:5">
      <c r="A80" s="2" t="s">
        <v>75</v>
      </c>
      <c r="B80" s="6">
        <v>156182</v>
      </c>
      <c r="C80" s="4"/>
      <c r="D80" s="6">
        <v>14799</v>
      </c>
      <c r="E80" s="4"/>
    </row>
    <row r="81" spans="1:5">
      <c r="A81" s="2" t="s">
        <v>244</v>
      </c>
      <c r="B81" s="4" t="s">
        <v>5</v>
      </c>
      <c r="C81" s="4"/>
      <c r="D81" s="4" t="s">
        <v>5</v>
      </c>
      <c r="E81" s="4"/>
    </row>
    <row r="82" spans="1:5">
      <c r="A82" s="3" t="s">
        <v>1134</v>
      </c>
      <c r="B82" s="4" t="s">
        <v>5</v>
      </c>
      <c r="C82" s="4"/>
      <c r="D82" s="4" t="s">
        <v>5</v>
      </c>
      <c r="E82" s="4"/>
    </row>
    <row r="83" spans="1:5" ht="30">
      <c r="A83" s="2" t="s">
        <v>1135</v>
      </c>
      <c r="B83" s="6">
        <v>754897</v>
      </c>
      <c r="C83" s="4"/>
      <c r="D83" s="6">
        <v>784999</v>
      </c>
      <c r="E83" s="4"/>
    </row>
    <row r="84" spans="1:5" ht="30">
      <c r="A84" s="2" t="s">
        <v>1136</v>
      </c>
      <c r="B84" s="6">
        <v>7074</v>
      </c>
      <c r="C84" s="4"/>
      <c r="D84" s="6">
        <v>11973</v>
      </c>
      <c r="E84" s="4"/>
    </row>
    <row r="85" spans="1:5" ht="30">
      <c r="A85" s="2" t="s">
        <v>1137</v>
      </c>
      <c r="B85" s="6">
        <v>-49823</v>
      </c>
      <c r="C85" s="4"/>
      <c r="D85" s="6">
        <v>-87156</v>
      </c>
      <c r="E85" s="4"/>
    </row>
    <row r="86" spans="1:5">
      <c r="A86" s="2" t="s">
        <v>979</v>
      </c>
      <c r="B86" s="6">
        <v>712148</v>
      </c>
      <c r="C86" s="4"/>
      <c r="D86" s="6">
        <v>709816</v>
      </c>
      <c r="E86" s="4"/>
    </row>
    <row r="87" spans="1:5" ht="30">
      <c r="A87" s="2" t="s">
        <v>1138</v>
      </c>
      <c r="B87" s="6">
        <v>-2106</v>
      </c>
      <c r="C87" s="183" t="s">
        <v>982</v>
      </c>
      <c r="D87" s="6">
        <v>-4872</v>
      </c>
      <c r="E87" s="183" t="s">
        <v>982</v>
      </c>
    </row>
    <row r="88" spans="1:5">
      <c r="A88" s="2" t="s">
        <v>548</v>
      </c>
      <c r="B88" s="4" t="s">
        <v>5</v>
      </c>
      <c r="C88" s="4"/>
      <c r="D88" s="4" t="s">
        <v>5</v>
      </c>
      <c r="E88" s="4"/>
    </row>
    <row r="89" spans="1:5">
      <c r="A89" s="3" t="s">
        <v>1134</v>
      </c>
      <c r="B89" s="4" t="s">
        <v>5</v>
      </c>
      <c r="C89" s="4"/>
      <c r="D89" s="4" t="s">
        <v>5</v>
      </c>
      <c r="E89" s="4"/>
    </row>
    <row r="90" spans="1:5" ht="30">
      <c r="A90" s="2" t="s">
        <v>1135</v>
      </c>
      <c r="B90" s="6">
        <v>1122958</v>
      </c>
      <c r="C90" s="183" t="s">
        <v>1063</v>
      </c>
      <c r="D90" s="6">
        <v>1426483</v>
      </c>
      <c r="E90" s="183" t="s">
        <v>1065</v>
      </c>
    </row>
    <row r="91" spans="1:5" ht="30">
      <c r="A91" s="2" t="s">
        <v>1136</v>
      </c>
      <c r="B91" s="6">
        <v>38343</v>
      </c>
      <c r="C91" s="183" t="s">
        <v>1063</v>
      </c>
      <c r="D91" s="6">
        <v>59663</v>
      </c>
      <c r="E91" s="183" t="s">
        <v>1065</v>
      </c>
    </row>
    <row r="92" spans="1:5" ht="30">
      <c r="A92" s="2" t="s">
        <v>1137</v>
      </c>
      <c r="B92" s="6">
        <v>-10166</v>
      </c>
      <c r="C92" s="183" t="s">
        <v>1063</v>
      </c>
      <c r="D92" s="6">
        <v>-15435</v>
      </c>
      <c r="E92" s="183" t="s">
        <v>1065</v>
      </c>
    </row>
    <row r="93" spans="1:5" ht="17.25">
      <c r="A93" s="2" t="s">
        <v>979</v>
      </c>
      <c r="B93" s="6">
        <v>1151135</v>
      </c>
      <c r="C93" s="183" t="s">
        <v>1063</v>
      </c>
      <c r="D93" s="6">
        <v>1470711</v>
      </c>
      <c r="E93" s="183" t="s">
        <v>1065</v>
      </c>
    </row>
    <row r="94" spans="1:5" ht="30">
      <c r="A94" s="2" t="s">
        <v>1138</v>
      </c>
      <c r="B94" s="6">
        <v>-2932</v>
      </c>
      <c r="C94" s="183" t="s">
        <v>1153</v>
      </c>
      <c r="D94" s="6">
        <v>-6530</v>
      </c>
      <c r="E94" s="183" t="s">
        <v>1154</v>
      </c>
    </row>
    <row r="95" spans="1:5">
      <c r="A95" s="3" t="s">
        <v>500</v>
      </c>
      <c r="B95" s="4" t="s">
        <v>5</v>
      </c>
      <c r="C95" s="4"/>
      <c r="D95" s="4" t="s">
        <v>5</v>
      </c>
      <c r="E95" s="4"/>
    </row>
    <row r="96" spans="1:5" ht="17.25">
      <c r="A96" s="2" t="s">
        <v>372</v>
      </c>
      <c r="B96" s="6">
        <v>104624</v>
      </c>
      <c r="C96" s="183" t="s">
        <v>1063</v>
      </c>
      <c r="D96" s="6">
        <v>222340</v>
      </c>
      <c r="E96" s="4"/>
    </row>
    <row r="97" spans="1:5" ht="30">
      <c r="A97" s="2" t="s">
        <v>1146</v>
      </c>
      <c r="B97" s="6">
        <v>9074</v>
      </c>
      <c r="C97" s="183" t="s">
        <v>1063</v>
      </c>
      <c r="D97" s="6">
        <v>29287</v>
      </c>
      <c r="E97" s="183" t="s">
        <v>1065</v>
      </c>
    </row>
    <row r="98" spans="1:5" ht="30">
      <c r="A98" s="2" t="s">
        <v>1147</v>
      </c>
      <c r="B98" s="4">
        <v>0</v>
      </c>
      <c r="C98" s="183" t="s">
        <v>1063</v>
      </c>
      <c r="D98" s="4">
        <v>-167</v>
      </c>
      <c r="E98" s="183" t="s">
        <v>1065</v>
      </c>
    </row>
    <row r="99" spans="1:5">
      <c r="A99" s="2" t="s">
        <v>75</v>
      </c>
      <c r="B99" s="6">
        <v>113698</v>
      </c>
      <c r="C99" s="4"/>
      <c r="D99" s="6">
        <v>251460</v>
      </c>
      <c r="E99" s="4"/>
    </row>
    <row r="100" spans="1:5" ht="30">
      <c r="A100" s="2" t="s">
        <v>225</v>
      </c>
      <c r="B100" s="4" t="s">
        <v>5</v>
      </c>
      <c r="C100" s="4"/>
      <c r="D100" s="4" t="s">
        <v>5</v>
      </c>
      <c r="E100" s="4"/>
    </row>
    <row r="101" spans="1:5">
      <c r="A101" s="3" t="s">
        <v>1134</v>
      </c>
      <c r="B101" s="4" t="s">
        <v>5</v>
      </c>
      <c r="C101" s="4"/>
      <c r="D101" s="4" t="s">
        <v>5</v>
      </c>
      <c r="E101" s="4"/>
    </row>
    <row r="102" spans="1:5" ht="30">
      <c r="A102" s="2" t="s">
        <v>1135</v>
      </c>
      <c r="B102" s="6">
        <v>1784621</v>
      </c>
      <c r="C102" s="4"/>
      <c r="D102" s="6">
        <v>1767669</v>
      </c>
      <c r="E102" s="4"/>
    </row>
    <row r="103" spans="1:5" ht="30">
      <c r="A103" s="2" t="s">
        <v>1136</v>
      </c>
      <c r="B103" s="6">
        <v>61561</v>
      </c>
      <c r="C103" s="4"/>
      <c r="D103" s="6">
        <v>146294</v>
      </c>
      <c r="E103" s="4"/>
    </row>
    <row r="104" spans="1:5" ht="30">
      <c r="A104" s="2" t="s">
        <v>1137</v>
      </c>
      <c r="B104" s="6">
        <v>-28084</v>
      </c>
      <c r="C104" s="4"/>
      <c r="D104" s="6">
        <v>-2946</v>
      </c>
      <c r="E104" s="4"/>
    </row>
    <row r="105" spans="1:5">
      <c r="A105" s="2" t="s">
        <v>979</v>
      </c>
      <c r="B105" s="6">
        <v>1818098</v>
      </c>
      <c r="C105" s="4"/>
      <c r="D105" s="6">
        <v>1911017</v>
      </c>
      <c r="E105" s="4"/>
    </row>
    <row r="106" spans="1:5" ht="30">
      <c r="A106" s="2" t="s">
        <v>1138</v>
      </c>
      <c r="B106" s="4">
        <v>0</v>
      </c>
      <c r="C106" s="183" t="s">
        <v>982</v>
      </c>
      <c r="D106" s="4">
        <v>0</v>
      </c>
      <c r="E106" s="183" t="s">
        <v>982</v>
      </c>
    </row>
    <row r="107" spans="1:5" ht="45">
      <c r="A107" s="2" t="s">
        <v>989</v>
      </c>
      <c r="B107" s="4" t="s">
        <v>5</v>
      </c>
      <c r="C107" s="4"/>
      <c r="D107" s="4" t="s">
        <v>5</v>
      </c>
      <c r="E107" s="4"/>
    </row>
    <row r="108" spans="1:5">
      <c r="A108" s="3" t="s">
        <v>1134</v>
      </c>
      <c r="B108" s="4" t="s">
        <v>5</v>
      </c>
      <c r="C108" s="4"/>
      <c r="D108" s="4" t="s">
        <v>5</v>
      </c>
      <c r="E108" s="4"/>
    </row>
    <row r="109" spans="1:5" ht="30">
      <c r="A109" s="2" t="s">
        <v>1135</v>
      </c>
      <c r="B109" s="6">
        <v>4980055</v>
      </c>
      <c r="C109" s="183" t="s">
        <v>983</v>
      </c>
      <c r="D109" s="6">
        <v>4078289</v>
      </c>
      <c r="E109" s="183" t="s">
        <v>1052</v>
      </c>
    </row>
    <row r="110" spans="1:5" ht="30">
      <c r="A110" s="2" t="s">
        <v>1136</v>
      </c>
      <c r="B110" s="6">
        <v>90713</v>
      </c>
      <c r="C110" s="183" t="s">
        <v>983</v>
      </c>
      <c r="D110" s="6">
        <v>188186</v>
      </c>
      <c r="E110" s="183" t="s">
        <v>1052</v>
      </c>
    </row>
    <row r="111" spans="1:5" ht="30">
      <c r="A111" s="2" t="s">
        <v>1137</v>
      </c>
      <c r="B111" s="6">
        <v>-71390</v>
      </c>
      <c r="C111" s="183" t="s">
        <v>983</v>
      </c>
      <c r="D111" s="6">
        <v>-8193</v>
      </c>
      <c r="E111" s="183" t="s">
        <v>1052</v>
      </c>
    </row>
    <row r="112" spans="1:5" ht="17.25">
      <c r="A112" s="2" t="s">
        <v>979</v>
      </c>
      <c r="B112" s="6">
        <v>4999378</v>
      </c>
      <c r="C112" s="183" t="s">
        <v>983</v>
      </c>
      <c r="D112" s="6">
        <v>4258282</v>
      </c>
      <c r="E112" s="183" t="s">
        <v>1052</v>
      </c>
    </row>
    <row r="113" spans="1:5" ht="30">
      <c r="A113" s="2" t="s">
        <v>1138</v>
      </c>
      <c r="B113" s="4">
        <v>0</v>
      </c>
      <c r="C113" s="183" t="s">
        <v>1081</v>
      </c>
      <c r="D113" s="4">
        <v>0</v>
      </c>
      <c r="E113" s="183" t="s">
        <v>1148</v>
      </c>
    </row>
    <row r="114" spans="1:5">
      <c r="A114" s="3" t="s">
        <v>500</v>
      </c>
      <c r="B114" s="4" t="s">
        <v>5</v>
      </c>
      <c r="C114" s="4"/>
      <c r="D114" s="4" t="s">
        <v>5</v>
      </c>
      <c r="E114" s="4"/>
    </row>
    <row r="115" spans="1:5" ht="17.25">
      <c r="A115" s="2" t="s">
        <v>372</v>
      </c>
      <c r="B115" s="6">
        <v>1108958</v>
      </c>
      <c r="C115" s="183" t="s">
        <v>983</v>
      </c>
      <c r="D115" s="6">
        <v>1060043</v>
      </c>
      <c r="E115" s="183" t="s">
        <v>1052</v>
      </c>
    </row>
    <row r="116" spans="1:5" ht="30">
      <c r="A116" s="2" t="s">
        <v>1146</v>
      </c>
      <c r="B116" s="6">
        <v>150391</v>
      </c>
      <c r="C116" s="183" t="s">
        <v>983</v>
      </c>
      <c r="D116" s="6">
        <v>216679</v>
      </c>
      <c r="E116" s="183" t="s">
        <v>1052</v>
      </c>
    </row>
    <row r="117" spans="1:5" ht="30">
      <c r="A117" s="2" t="s">
        <v>1147</v>
      </c>
      <c r="B117" s="6">
        <v>-1350</v>
      </c>
      <c r="C117" s="183" t="s">
        <v>983</v>
      </c>
      <c r="D117" s="6">
        <v>-1720</v>
      </c>
      <c r="E117" s="183" t="s">
        <v>1052</v>
      </c>
    </row>
    <row r="118" spans="1:5" ht="17.25">
      <c r="A118" s="2" t="s">
        <v>75</v>
      </c>
      <c r="B118" s="8">
        <v>1257999</v>
      </c>
      <c r="C118" s="183" t="s">
        <v>983</v>
      </c>
      <c r="D118" s="8">
        <v>1275002</v>
      </c>
      <c r="E118" s="183" t="s">
        <v>1052</v>
      </c>
    </row>
    <row r="119" spans="1:5">
      <c r="A119" s="25"/>
      <c r="B119" s="25"/>
      <c r="C119" s="25"/>
      <c r="D119" s="25"/>
      <c r="E119" s="25"/>
    </row>
    <row r="120" spans="1:5" ht="30" customHeight="1">
      <c r="A120" s="2" t="s">
        <v>982</v>
      </c>
      <c r="B120" s="11" t="s">
        <v>506</v>
      </c>
      <c r="C120" s="11"/>
      <c r="D120" s="11"/>
      <c r="E120" s="11"/>
    </row>
    <row r="121" spans="1:5" ht="60" customHeight="1">
      <c r="A121" s="2" t="s">
        <v>983</v>
      </c>
      <c r="B121" s="11" t="s">
        <v>1050</v>
      </c>
      <c r="C121" s="11"/>
      <c r="D121" s="11"/>
      <c r="E121" s="11"/>
    </row>
    <row r="122" spans="1:5" ht="60" customHeight="1">
      <c r="A122" s="2" t="s">
        <v>1052</v>
      </c>
      <c r="B122" s="11" t="s">
        <v>1051</v>
      </c>
      <c r="C122" s="11"/>
      <c r="D122" s="11"/>
      <c r="E122" s="11"/>
    </row>
    <row r="123" spans="1:5" ht="30" customHeight="1">
      <c r="A123" s="2" t="s">
        <v>1054</v>
      </c>
      <c r="B123" s="11" t="s">
        <v>1155</v>
      </c>
      <c r="C123" s="11"/>
      <c r="D123" s="11"/>
      <c r="E123" s="11"/>
    </row>
    <row r="124" spans="1:5" ht="30" customHeight="1">
      <c r="A124" s="2" t="s">
        <v>1056</v>
      </c>
      <c r="B124" s="11" t="s">
        <v>1156</v>
      </c>
      <c r="C124" s="11"/>
      <c r="D124" s="11"/>
      <c r="E124" s="11"/>
    </row>
    <row r="125" spans="1:5" ht="45" customHeight="1">
      <c r="A125" s="2" t="s">
        <v>1058</v>
      </c>
      <c r="B125" s="11" t="s">
        <v>1053</v>
      </c>
      <c r="C125" s="11"/>
      <c r="D125" s="11"/>
      <c r="E125" s="11"/>
    </row>
    <row r="126" spans="1:5" ht="60" customHeight="1">
      <c r="A126" s="2" t="s">
        <v>987</v>
      </c>
      <c r="B126" s="11" t="s">
        <v>1055</v>
      </c>
      <c r="C126" s="11"/>
      <c r="D126" s="11"/>
      <c r="E126" s="11"/>
    </row>
    <row r="127" spans="1:5" ht="60" customHeight="1">
      <c r="A127" s="2" t="s">
        <v>988</v>
      </c>
      <c r="B127" s="11" t="s">
        <v>1057</v>
      </c>
      <c r="C127" s="11"/>
      <c r="D127" s="11"/>
      <c r="E127" s="11"/>
    </row>
    <row r="128" spans="1:5" ht="45" customHeight="1">
      <c r="A128" s="2" t="s">
        <v>991</v>
      </c>
      <c r="B128" s="11" t="s">
        <v>1059</v>
      </c>
      <c r="C128" s="11"/>
      <c r="D128" s="11"/>
      <c r="E128" s="11"/>
    </row>
    <row r="129" spans="1:5" ht="45" customHeight="1">
      <c r="A129" s="2" t="s">
        <v>1063</v>
      </c>
      <c r="B129" s="11" t="s">
        <v>1060</v>
      </c>
      <c r="C129" s="11"/>
      <c r="D129" s="11"/>
      <c r="E129" s="11"/>
    </row>
    <row r="130" spans="1:5" ht="30" customHeight="1">
      <c r="A130" s="2" t="s">
        <v>1065</v>
      </c>
      <c r="B130" s="11" t="s">
        <v>1061</v>
      </c>
      <c r="C130" s="11"/>
      <c r="D130" s="11"/>
      <c r="E130" s="11"/>
    </row>
  </sheetData>
  <mergeCells count="14">
    <mergeCell ref="B129:E129"/>
    <mergeCell ref="B130:E130"/>
    <mergeCell ref="B123:E123"/>
    <mergeCell ref="B124:E124"/>
    <mergeCell ref="B125:E125"/>
    <mergeCell ref="B126:E126"/>
    <mergeCell ref="B127:E127"/>
    <mergeCell ref="B128:E128"/>
    <mergeCell ref="B1:C2"/>
    <mergeCell ref="D1:E2"/>
    <mergeCell ref="A119:E119"/>
    <mergeCell ref="B120:E120"/>
    <mergeCell ref="B121:E121"/>
    <mergeCell ref="B122:E1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625312</v>
      </c>
      <c r="C4" s="8">
        <v>1548041</v>
      </c>
      <c r="D4" s="8">
        <v>4717396</v>
      </c>
      <c r="E4" s="8">
        <v>4471051</v>
      </c>
    </row>
    <row r="5" spans="1:5">
      <c r="A5" s="2" t="s">
        <v>86</v>
      </c>
      <c r="B5" s="6">
        <v>237921</v>
      </c>
      <c r="C5" s="6">
        <v>239481</v>
      </c>
      <c r="D5" s="6">
        <v>716935</v>
      </c>
      <c r="E5" s="6">
        <v>767354</v>
      </c>
    </row>
    <row r="6" spans="1:5">
      <c r="A6" s="3" t="s">
        <v>87</v>
      </c>
      <c r="B6" s="4" t="s">
        <v>5</v>
      </c>
      <c r="C6" s="4" t="s">
        <v>5</v>
      </c>
      <c r="D6" s="4" t="s">
        <v>5</v>
      </c>
      <c r="E6" s="4" t="s">
        <v>5</v>
      </c>
    </row>
    <row r="7" spans="1:5" ht="30">
      <c r="A7" s="2" t="s">
        <v>88</v>
      </c>
      <c r="B7" s="6">
        <v>1229</v>
      </c>
      <c r="C7" s="6">
        <v>7136</v>
      </c>
      <c r="D7" s="6">
        <v>85733</v>
      </c>
      <c r="E7" s="6">
        <v>64703</v>
      </c>
    </row>
    <row r="8" spans="1:5" ht="30">
      <c r="A8" s="2" t="s">
        <v>89</v>
      </c>
      <c r="B8" s="6">
        <v>-2388</v>
      </c>
      <c r="C8" s="6">
        <v>-10295</v>
      </c>
      <c r="D8" s="6">
        <v>-7676</v>
      </c>
      <c r="E8" s="6">
        <v>-45027</v>
      </c>
    </row>
    <row r="9" spans="1:5" ht="45">
      <c r="A9" s="2" t="s">
        <v>90</v>
      </c>
      <c r="B9" s="4">
        <v>-799</v>
      </c>
      <c r="C9" s="6">
        <v>-2334</v>
      </c>
      <c r="D9" s="6">
        <v>-2538</v>
      </c>
      <c r="E9" s="6">
        <v>-16760</v>
      </c>
    </row>
    <row r="10" spans="1:5" ht="30">
      <c r="A10" s="2" t="s">
        <v>91</v>
      </c>
      <c r="B10" s="6">
        <v>-1958</v>
      </c>
      <c r="C10" s="6">
        <v>-5493</v>
      </c>
      <c r="D10" s="6">
        <v>75519</v>
      </c>
      <c r="E10" s="6">
        <v>2916</v>
      </c>
    </row>
    <row r="11" spans="1:5" ht="30">
      <c r="A11" s="2" t="s">
        <v>92</v>
      </c>
      <c r="B11" s="4">
        <v>880</v>
      </c>
      <c r="C11" s="6">
        <v>6254</v>
      </c>
      <c r="D11" s="6">
        <v>3660</v>
      </c>
      <c r="E11" s="6">
        <v>2656</v>
      </c>
    </row>
    <row r="12" spans="1:5" ht="30">
      <c r="A12" s="2" t="s">
        <v>93</v>
      </c>
      <c r="B12" s="6">
        <v>5079</v>
      </c>
      <c r="C12" s="6">
        <v>16049</v>
      </c>
      <c r="D12" s="6">
        <v>83843</v>
      </c>
      <c r="E12" s="6">
        <v>38555</v>
      </c>
    </row>
    <row r="13" spans="1:5">
      <c r="A13" s="2" t="s">
        <v>94</v>
      </c>
      <c r="B13" s="6">
        <v>10875</v>
      </c>
      <c r="C13" s="6">
        <v>13306</v>
      </c>
      <c r="D13" s="6">
        <v>31378</v>
      </c>
      <c r="E13" s="6">
        <v>36378</v>
      </c>
    </row>
    <row r="14" spans="1:5">
      <c r="A14" s="2" t="s">
        <v>95</v>
      </c>
      <c r="B14" s="6">
        <v>1878109</v>
      </c>
      <c r="C14" s="6">
        <v>1817638</v>
      </c>
      <c r="D14" s="6">
        <v>5628731</v>
      </c>
      <c r="E14" s="6">
        <v>5318910</v>
      </c>
    </row>
    <row r="15" spans="1:5">
      <c r="A15" s="3" t="s">
        <v>96</v>
      </c>
      <c r="B15" s="4" t="s">
        <v>5</v>
      </c>
      <c r="C15" s="4" t="s">
        <v>5</v>
      </c>
      <c r="D15" s="4" t="s">
        <v>5</v>
      </c>
      <c r="E15" s="4" t="s">
        <v>5</v>
      </c>
    </row>
    <row r="16" spans="1:5">
      <c r="A16" s="2" t="s">
        <v>97</v>
      </c>
      <c r="B16" s="6">
        <v>1006520</v>
      </c>
      <c r="C16" s="6">
        <v>894077</v>
      </c>
      <c r="D16" s="6">
        <v>2787210</v>
      </c>
      <c r="E16" s="6">
        <v>2574497</v>
      </c>
    </row>
    <row r="17" spans="1:5">
      <c r="A17" s="2" t="s">
        <v>98</v>
      </c>
      <c r="B17" s="6">
        <v>116549</v>
      </c>
      <c r="C17" s="6">
        <v>119438</v>
      </c>
      <c r="D17" s="6">
        <v>344269</v>
      </c>
      <c r="E17" s="6">
        <v>371893</v>
      </c>
    </row>
    <row r="18" spans="1:5">
      <c r="A18" s="2" t="s">
        <v>99</v>
      </c>
      <c r="B18" s="6">
        <v>238328</v>
      </c>
      <c r="C18" s="6">
        <v>236347</v>
      </c>
      <c r="D18" s="6">
        <v>690473</v>
      </c>
      <c r="E18" s="6">
        <v>679434</v>
      </c>
    </row>
    <row r="19" spans="1:5">
      <c r="A19" s="2" t="s">
        <v>100</v>
      </c>
      <c r="B19" s="6">
        <v>311506</v>
      </c>
      <c r="C19" s="6">
        <v>305745</v>
      </c>
      <c r="D19" s="6">
        <v>898497</v>
      </c>
      <c r="E19" s="6">
        <v>887210</v>
      </c>
    </row>
    <row r="20" spans="1:5">
      <c r="A20" s="2" t="s">
        <v>101</v>
      </c>
      <c r="B20" s="6">
        <v>20303</v>
      </c>
      <c r="C20" s="6">
        <v>18690</v>
      </c>
      <c r="D20" s="6">
        <v>-24463</v>
      </c>
      <c r="E20" s="6">
        <v>13432</v>
      </c>
    </row>
    <row r="21" spans="1:5">
      <c r="A21" s="2" t="s">
        <v>102</v>
      </c>
      <c r="B21" s="6">
        <v>37926</v>
      </c>
      <c r="C21" s="6">
        <v>37907</v>
      </c>
      <c r="D21" s="6">
        <v>114830</v>
      </c>
      <c r="E21" s="6">
        <v>134564</v>
      </c>
    </row>
    <row r="22" spans="1:5">
      <c r="A22" s="2" t="s">
        <v>103</v>
      </c>
      <c r="B22" s="6">
        <v>1731132</v>
      </c>
      <c r="C22" s="6">
        <v>1612204</v>
      </c>
      <c r="D22" s="6">
        <v>4810816</v>
      </c>
      <c r="E22" s="6">
        <v>4661030</v>
      </c>
    </row>
    <row r="23" spans="1:5" ht="30">
      <c r="A23" s="2" t="s">
        <v>104</v>
      </c>
      <c r="B23" s="6">
        <v>146977</v>
      </c>
      <c r="C23" s="6">
        <v>205434</v>
      </c>
      <c r="D23" s="6">
        <v>817915</v>
      </c>
      <c r="E23" s="6">
        <v>657880</v>
      </c>
    </row>
    <row r="24" spans="1:5">
      <c r="A24" s="2" t="s">
        <v>105</v>
      </c>
      <c r="B24" s="6">
        <v>24590</v>
      </c>
      <c r="C24" s="6">
        <v>2763</v>
      </c>
      <c r="D24" s="6">
        <v>88413</v>
      </c>
      <c r="E24" s="6">
        <v>39473</v>
      </c>
    </row>
    <row r="25" spans="1:5">
      <c r="A25" s="2" t="s">
        <v>106</v>
      </c>
      <c r="B25" s="4">
        <v>897</v>
      </c>
      <c r="C25" s="4">
        <v>451</v>
      </c>
      <c r="D25" s="6">
        <v>73248</v>
      </c>
      <c r="E25" s="6">
        <v>51813</v>
      </c>
    </row>
    <row r="26" spans="1:5">
      <c r="A26" s="2" t="s">
        <v>107</v>
      </c>
      <c r="B26" s="6">
        <v>170670</v>
      </c>
      <c r="C26" s="6">
        <v>207746</v>
      </c>
      <c r="D26" s="6">
        <v>833080</v>
      </c>
      <c r="E26" s="6">
        <v>645540</v>
      </c>
    </row>
    <row r="27" spans="1:5">
      <c r="A27" s="2" t="s">
        <v>108</v>
      </c>
      <c r="B27" s="6">
        <v>35022</v>
      </c>
      <c r="C27" s="6">
        <v>35844</v>
      </c>
      <c r="D27" s="6">
        <v>73944</v>
      </c>
      <c r="E27" s="6">
        <v>75856</v>
      </c>
    </row>
    <row r="28" spans="1:5" ht="30">
      <c r="A28" s="2" t="s">
        <v>109</v>
      </c>
      <c r="B28" s="8">
        <v>135648</v>
      </c>
      <c r="C28" s="8">
        <v>171902</v>
      </c>
      <c r="D28" s="8">
        <v>759136</v>
      </c>
      <c r="E28" s="8">
        <v>569684</v>
      </c>
    </row>
    <row r="29" spans="1:5" ht="45">
      <c r="A29" s="2" t="s">
        <v>110</v>
      </c>
      <c r="B29" s="6">
        <v>285393</v>
      </c>
      <c r="C29" s="6">
        <v>304199</v>
      </c>
      <c r="D29" s="6">
        <v>289957</v>
      </c>
      <c r="E29" s="6">
        <v>309675</v>
      </c>
    </row>
    <row r="30" spans="1:5" ht="45">
      <c r="A30" s="2" t="s">
        <v>111</v>
      </c>
      <c r="B30" s="6">
        <v>290490</v>
      </c>
      <c r="C30" s="6">
        <v>307764</v>
      </c>
      <c r="D30" s="6">
        <v>294828</v>
      </c>
      <c r="E30" s="6">
        <v>312602</v>
      </c>
    </row>
    <row r="31" spans="1:5" ht="45">
      <c r="A31" s="2" t="s">
        <v>112</v>
      </c>
      <c r="B31" s="9">
        <v>0.48</v>
      </c>
      <c r="C31" s="9">
        <v>0.56999999999999995</v>
      </c>
      <c r="D31" s="9">
        <v>2.62</v>
      </c>
      <c r="E31" s="9">
        <v>1.84</v>
      </c>
    </row>
    <row r="32" spans="1:5" ht="45">
      <c r="A32" s="2" t="s">
        <v>113</v>
      </c>
      <c r="B32" s="9">
        <v>0.47</v>
      </c>
      <c r="C32" s="9">
        <v>0.56000000000000005</v>
      </c>
      <c r="D32" s="9">
        <v>2.57</v>
      </c>
      <c r="E32" s="9">
        <v>1.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157</v>
      </c>
      <c r="B1" s="7" t="s">
        <v>2</v>
      </c>
      <c r="C1" s="7"/>
      <c r="D1" s="7" t="s">
        <v>26</v>
      </c>
      <c r="E1" s="7"/>
    </row>
    <row r="2" spans="1:5" ht="30">
      <c r="A2" s="1" t="s">
        <v>25</v>
      </c>
      <c r="B2" s="7"/>
      <c r="C2" s="7"/>
      <c r="D2" s="7"/>
      <c r="E2" s="7"/>
    </row>
    <row r="3" spans="1:5">
      <c r="A3" s="3" t="s">
        <v>1158</v>
      </c>
      <c r="B3" s="4" t="s">
        <v>5</v>
      </c>
      <c r="C3" s="4"/>
      <c r="D3" s="4" t="s">
        <v>5</v>
      </c>
      <c r="E3" s="4"/>
    </row>
    <row r="4" spans="1:5" ht="17.25">
      <c r="A4" s="2" t="s">
        <v>1159</v>
      </c>
      <c r="B4" s="8">
        <v>2105725</v>
      </c>
      <c r="C4" s="183" t="s">
        <v>982</v>
      </c>
      <c r="D4" s="8">
        <v>1939803</v>
      </c>
      <c r="E4" s="183" t="s">
        <v>982</v>
      </c>
    </row>
    <row r="5" spans="1:5" ht="17.25">
      <c r="A5" s="2" t="s">
        <v>1160</v>
      </c>
      <c r="B5" s="6">
        <v>2121331</v>
      </c>
      <c r="C5" s="183" t="s">
        <v>982</v>
      </c>
      <c r="D5" s="6">
        <v>1952250</v>
      </c>
      <c r="E5" s="183" t="s">
        <v>982</v>
      </c>
    </row>
    <row r="6" spans="1:5" ht="30">
      <c r="A6" s="2" t="s">
        <v>1161</v>
      </c>
      <c r="B6" s="6">
        <v>9337994</v>
      </c>
      <c r="C6" s="183" t="s">
        <v>982</v>
      </c>
      <c r="D6" s="6">
        <v>8521090</v>
      </c>
      <c r="E6" s="183" t="s">
        <v>982</v>
      </c>
    </row>
    <row r="7" spans="1:5" ht="17.25">
      <c r="A7" s="2" t="s">
        <v>1162</v>
      </c>
      <c r="B7" s="6">
        <v>9589870</v>
      </c>
      <c r="C7" s="183" t="s">
        <v>982</v>
      </c>
      <c r="D7" s="6">
        <v>8877512</v>
      </c>
      <c r="E7" s="183" t="s">
        <v>982</v>
      </c>
    </row>
    <row r="8" spans="1:5" ht="30">
      <c r="A8" s="2" t="s">
        <v>1163</v>
      </c>
      <c r="B8" s="6">
        <v>5434814</v>
      </c>
      <c r="C8" s="183" t="s">
        <v>982</v>
      </c>
      <c r="D8" s="6">
        <v>4701391</v>
      </c>
      <c r="E8" s="183" t="s">
        <v>982</v>
      </c>
    </row>
    <row r="9" spans="1:5" ht="17.25">
      <c r="A9" s="2" t="s">
        <v>1164</v>
      </c>
      <c r="B9" s="6">
        <v>5516467</v>
      </c>
      <c r="C9" s="183" t="s">
        <v>982</v>
      </c>
      <c r="D9" s="6">
        <v>5065158</v>
      </c>
      <c r="E9" s="183" t="s">
        <v>982</v>
      </c>
    </row>
    <row r="10" spans="1:5" ht="17.25">
      <c r="A10" s="2" t="s">
        <v>1165</v>
      </c>
      <c r="B10" s="6">
        <v>2409523</v>
      </c>
      <c r="C10" s="183" t="s">
        <v>982</v>
      </c>
      <c r="D10" s="6">
        <v>2427680</v>
      </c>
      <c r="E10" s="183" t="s">
        <v>982</v>
      </c>
    </row>
    <row r="11" spans="1:5" ht="17.25">
      <c r="A11" s="2" t="s">
        <v>1166</v>
      </c>
      <c r="B11" s="6">
        <v>2525129</v>
      </c>
      <c r="C11" s="183" t="s">
        <v>982</v>
      </c>
      <c r="D11" s="6">
        <v>2790996</v>
      </c>
      <c r="E11" s="183" t="s">
        <v>982</v>
      </c>
    </row>
    <row r="12" spans="1:5" ht="17.25">
      <c r="A12" s="2" t="s">
        <v>1167</v>
      </c>
      <c r="B12" s="6">
        <v>19288056</v>
      </c>
      <c r="C12" s="183" t="s">
        <v>982</v>
      </c>
      <c r="D12" s="6">
        <v>17589964</v>
      </c>
      <c r="E12" s="183" t="s">
        <v>982</v>
      </c>
    </row>
    <row r="13" spans="1:5" ht="17.25">
      <c r="A13" s="2" t="s">
        <v>1168</v>
      </c>
      <c r="B13" s="6">
        <v>19752797</v>
      </c>
      <c r="C13" s="183" t="s">
        <v>982</v>
      </c>
      <c r="D13" s="6">
        <v>18685916</v>
      </c>
      <c r="E13" s="4"/>
    </row>
    <row r="14" spans="1:5" ht="30">
      <c r="A14" s="2" t="s">
        <v>1169</v>
      </c>
      <c r="B14" s="6">
        <v>7484087</v>
      </c>
      <c r="C14" s="183" t="s">
        <v>982</v>
      </c>
      <c r="D14" s="6">
        <v>8954842</v>
      </c>
      <c r="E14" s="183" t="s">
        <v>982</v>
      </c>
    </row>
    <row r="15" spans="1:5" ht="30">
      <c r="A15" s="2" t="s">
        <v>1170</v>
      </c>
      <c r="B15" s="6">
        <v>7529645</v>
      </c>
      <c r="C15" s="183" t="s">
        <v>982</v>
      </c>
      <c r="D15" s="6">
        <v>9161004</v>
      </c>
      <c r="E15" s="183" t="s">
        <v>982</v>
      </c>
    </row>
    <row r="16" spans="1:5">
      <c r="A16" s="2" t="s">
        <v>1171</v>
      </c>
      <c r="B16" s="6">
        <v>26772143</v>
      </c>
      <c r="C16" s="4"/>
      <c r="D16" s="6">
        <v>26544806</v>
      </c>
      <c r="E16" s="4"/>
    </row>
    <row r="17" spans="1:5">
      <c r="A17" s="2" t="s">
        <v>979</v>
      </c>
      <c r="B17" s="6">
        <v>27282442</v>
      </c>
      <c r="C17" s="4"/>
      <c r="D17" s="6">
        <v>27846920</v>
      </c>
      <c r="E17" s="4"/>
    </row>
    <row r="18" spans="1:5">
      <c r="A18" s="3" t="s">
        <v>500</v>
      </c>
      <c r="B18" s="4" t="s">
        <v>5</v>
      </c>
      <c r="C18" s="4"/>
      <c r="D18" s="4" t="s">
        <v>5</v>
      </c>
      <c r="E18" s="4"/>
    </row>
    <row r="19" spans="1:5" ht="17.25">
      <c r="A19" s="2" t="s">
        <v>1159</v>
      </c>
      <c r="B19" s="6">
        <v>68015</v>
      </c>
      <c r="C19" s="183" t="s">
        <v>982</v>
      </c>
      <c r="D19" s="6">
        <v>36515</v>
      </c>
      <c r="E19" s="183" t="s">
        <v>982</v>
      </c>
    </row>
    <row r="20" spans="1:5" ht="17.25">
      <c r="A20" s="2" t="s">
        <v>1160</v>
      </c>
      <c r="B20" s="6">
        <v>69473</v>
      </c>
      <c r="C20" s="183" t="s">
        <v>982</v>
      </c>
      <c r="D20" s="6">
        <v>37580</v>
      </c>
      <c r="E20" s="183" t="s">
        <v>982</v>
      </c>
    </row>
    <row r="21" spans="1:5" ht="30">
      <c r="A21" s="2" t="s">
        <v>1161</v>
      </c>
      <c r="B21" s="6">
        <v>202799</v>
      </c>
      <c r="C21" s="183" t="s">
        <v>982</v>
      </c>
      <c r="D21" s="6">
        <v>195121</v>
      </c>
      <c r="E21" s="183" t="s">
        <v>982</v>
      </c>
    </row>
    <row r="22" spans="1:5" ht="17.25">
      <c r="A22" s="2" t="s">
        <v>1162</v>
      </c>
      <c r="B22" s="6">
        <v>215912</v>
      </c>
      <c r="C22" s="183" t="s">
        <v>982</v>
      </c>
      <c r="D22" s="6">
        <v>205562</v>
      </c>
      <c r="E22" s="183" t="s">
        <v>982</v>
      </c>
    </row>
    <row r="23" spans="1:5" ht="30">
      <c r="A23" s="2" t="s">
        <v>1163</v>
      </c>
      <c r="B23" s="6">
        <v>344228</v>
      </c>
      <c r="C23" s="183" t="s">
        <v>982</v>
      </c>
      <c r="D23" s="6">
        <v>377541</v>
      </c>
      <c r="E23" s="183" t="s">
        <v>982</v>
      </c>
    </row>
    <row r="24" spans="1:5" ht="17.25">
      <c r="A24" s="2" t="s">
        <v>1164</v>
      </c>
      <c r="B24" s="6">
        <v>374388</v>
      </c>
      <c r="C24" s="183" t="s">
        <v>982</v>
      </c>
      <c r="D24" s="6">
        <v>420008</v>
      </c>
      <c r="E24" s="183" t="s">
        <v>982</v>
      </c>
    </row>
    <row r="25" spans="1:5" ht="17.25">
      <c r="A25" s="2" t="s">
        <v>1165</v>
      </c>
      <c r="B25" s="6">
        <v>1875019</v>
      </c>
      <c r="C25" s="183" t="s">
        <v>982</v>
      </c>
      <c r="D25" s="6">
        <v>1886974</v>
      </c>
      <c r="E25" s="183" t="s">
        <v>982</v>
      </c>
    </row>
    <row r="26" spans="1:5" ht="17.25">
      <c r="A26" s="2" t="s">
        <v>1166</v>
      </c>
      <c r="B26" s="6">
        <v>2116165</v>
      </c>
      <c r="C26" s="183" t="s">
        <v>982</v>
      </c>
      <c r="D26" s="6">
        <v>2239688</v>
      </c>
      <c r="E26" s="183" t="s">
        <v>982</v>
      </c>
    </row>
    <row r="27" spans="1:5" ht="17.25">
      <c r="A27" s="2" t="s">
        <v>1167</v>
      </c>
      <c r="B27" s="6">
        <v>2490061</v>
      </c>
      <c r="C27" s="183" t="s">
        <v>982</v>
      </c>
      <c r="D27" s="6">
        <v>2496151</v>
      </c>
      <c r="E27" s="183" t="s">
        <v>982</v>
      </c>
    </row>
    <row r="28" spans="1:5" ht="17.25">
      <c r="A28" s="2" t="s">
        <v>1168</v>
      </c>
      <c r="B28" s="6">
        <v>2775938</v>
      </c>
      <c r="C28" s="183" t="s">
        <v>982</v>
      </c>
      <c r="D28" s="6">
        <v>2902838</v>
      </c>
      <c r="E28" s="183" t="s">
        <v>982</v>
      </c>
    </row>
    <row r="29" spans="1:5" ht="30">
      <c r="A29" s="2" t="s">
        <v>1169</v>
      </c>
      <c r="B29" s="6">
        <v>312050</v>
      </c>
      <c r="C29" s="183" t="s">
        <v>982</v>
      </c>
      <c r="D29" s="6">
        <v>318296</v>
      </c>
      <c r="E29" s="183" t="s">
        <v>982</v>
      </c>
    </row>
    <row r="30" spans="1:5" ht="30">
      <c r="A30" s="2" t="s">
        <v>1170</v>
      </c>
      <c r="B30" s="6">
        <v>341002</v>
      </c>
      <c r="C30" s="183" t="s">
        <v>982</v>
      </c>
      <c r="D30" s="6">
        <v>359966</v>
      </c>
      <c r="E30" s="183" t="s">
        <v>982</v>
      </c>
    </row>
    <row r="31" spans="1:5">
      <c r="A31" s="2" t="s">
        <v>372</v>
      </c>
      <c r="B31" s="6">
        <v>2802111</v>
      </c>
      <c r="C31" s="4"/>
      <c r="D31" s="6">
        <v>2814447</v>
      </c>
      <c r="E31" s="4"/>
    </row>
    <row r="32" spans="1:5">
      <c r="A32" s="2" t="s">
        <v>75</v>
      </c>
      <c r="B32" s="6">
        <v>3116940</v>
      </c>
      <c r="C32" s="4"/>
      <c r="D32" s="6">
        <v>3262804</v>
      </c>
      <c r="E32" s="4"/>
    </row>
    <row r="33" spans="1:5">
      <c r="A33" s="2" t="s">
        <v>261</v>
      </c>
      <c r="B33" s="4" t="s">
        <v>5</v>
      </c>
      <c r="C33" s="4"/>
      <c r="D33" s="4" t="s">
        <v>5</v>
      </c>
      <c r="E33" s="4"/>
    </row>
    <row r="34" spans="1:5">
      <c r="A34" s="3" t="s">
        <v>1158</v>
      </c>
      <c r="B34" s="4" t="s">
        <v>5</v>
      </c>
      <c r="C34" s="4"/>
      <c r="D34" s="4" t="s">
        <v>5</v>
      </c>
      <c r="E34" s="4"/>
    </row>
    <row r="35" spans="1:5" ht="30">
      <c r="A35" s="2" t="s">
        <v>1169</v>
      </c>
      <c r="B35" s="6">
        <v>4032158</v>
      </c>
      <c r="C35" s="183" t="s">
        <v>982</v>
      </c>
      <c r="D35" s="6">
        <v>5054097</v>
      </c>
      <c r="E35" s="183" t="s">
        <v>982</v>
      </c>
    </row>
    <row r="36" spans="1:5" ht="30">
      <c r="A36" s="2" t="s">
        <v>1170</v>
      </c>
      <c r="B36" s="6">
        <v>4069082</v>
      </c>
      <c r="C36" s="183" t="s">
        <v>982</v>
      </c>
      <c r="D36" s="6">
        <v>5255493</v>
      </c>
      <c r="E36" s="183" t="s">
        <v>982</v>
      </c>
    </row>
    <row r="37" spans="1:5">
      <c r="A37" s="2" t="s">
        <v>979</v>
      </c>
      <c r="B37" s="6">
        <v>4069082</v>
      </c>
      <c r="C37" s="4"/>
      <c r="D37" s="6">
        <v>5255493</v>
      </c>
      <c r="E37" s="4"/>
    </row>
    <row r="38" spans="1:5">
      <c r="A38" s="2" t="s">
        <v>986</v>
      </c>
      <c r="B38" s="4" t="s">
        <v>5</v>
      </c>
      <c r="C38" s="4"/>
      <c r="D38" s="4" t="s">
        <v>5</v>
      </c>
      <c r="E38" s="4"/>
    </row>
    <row r="39" spans="1:5">
      <c r="A39" s="3" t="s">
        <v>1158</v>
      </c>
      <c r="B39" s="4" t="s">
        <v>5</v>
      </c>
      <c r="C39" s="4"/>
      <c r="D39" s="4" t="s">
        <v>5</v>
      </c>
      <c r="E39" s="4"/>
    </row>
    <row r="40" spans="1:5" ht="30">
      <c r="A40" s="2" t="s">
        <v>1169</v>
      </c>
      <c r="B40" s="6">
        <v>407789</v>
      </c>
      <c r="C40" s="183" t="s">
        <v>982</v>
      </c>
      <c r="D40" s="6">
        <v>678469</v>
      </c>
      <c r="E40" s="183" t="s">
        <v>982</v>
      </c>
    </row>
    <row r="41" spans="1:5" ht="30">
      <c r="A41" s="2" t="s">
        <v>1170</v>
      </c>
      <c r="B41" s="6">
        <v>399399</v>
      </c>
      <c r="C41" s="183" t="s">
        <v>982</v>
      </c>
      <c r="D41" s="6">
        <v>647733</v>
      </c>
      <c r="E41" s="183" t="s">
        <v>982</v>
      </c>
    </row>
    <row r="42" spans="1:5">
      <c r="A42" s="2" t="s">
        <v>979</v>
      </c>
      <c r="B42" s="6">
        <v>399399</v>
      </c>
      <c r="C42" s="4"/>
      <c r="D42" s="6">
        <v>647733</v>
      </c>
      <c r="E42" s="4"/>
    </row>
    <row r="43" spans="1:5">
      <c r="A43" s="3" t="s">
        <v>500</v>
      </c>
      <c r="B43" s="4" t="s">
        <v>5</v>
      </c>
      <c r="C43" s="4"/>
      <c r="D43" s="4" t="s">
        <v>5</v>
      </c>
      <c r="E43" s="4"/>
    </row>
    <row r="44" spans="1:5" ht="30">
      <c r="A44" s="2" t="s">
        <v>1169</v>
      </c>
      <c r="B44" s="6">
        <v>65542</v>
      </c>
      <c r="C44" s="183" t="s">
        <v>982</v>
      </c>
      <c r="D44" s="6">
        <v>83205</v>
      </c>
      <c r="E44" s="183" t="s">
        <v>982</v>
      </c>
    </row>
    <row r="45" spans="1:5" ht="30">
      <c r="A45" s="2" t="s">
        <v>1170</v>
      </c>
      <c r="B45" s="6">
        <v>71122</v>
      </c>
      <c r="C45" s="183" t="s">
        <v>982</v>
      </c>
      <c r="D45" s="6">
        <v>93707</v>
      </c>
      <c r="E45" s="183" t="s">
        <v>982</v>
      </c>
    </row>
    <row r="46" spans="1:5">
      <c r="A46" s="2" t="s">
        <v>372</v>
      </c>
      <c r="B46" s="6">
        <v>65542</v>
      </c>
      <c r="C46" s="4"/>
      <c r="D46" s="6">
        <v>83205</v>
      </c>
      <c r="E46" s="4"/>
    </row>
    <row r="47" spans="1:5">
      <c r="A47" s="2" t="s">
        <v>75</v>
      </c>
      <c r="B47" s="6">
        <v>71122</v>
      </c>
      <c r="C47" s="4"/>
      <c r="D47" s="6">
        <v>93707</v>
      </c>
      <c r="E47" s="4"/>
    </row>
    <row r="48" spans="1:5">
      <c r="A48" s="2" t="s">
        <v>243</v>
      </c>
      <c r="B48" s="4" t="s">
        <v>5</v>
      </c>
      <c r="C48" s="4"/>
      <c r="D48" s="4" t="s">
        <v>5</v>
      </c>
      <c r="E48" s="4"/>
    </row>
    <row r="49" spans="1:5">
      <c r="A49" s="3" t="s">
        <v>1158</v>
      </c>
      <c r="B49" s="4" t="s">
        <v>5</v>
      </c>
      <c r="C49" s="4"/>
      <c r="D49" s="4" t="s">
        <v>5</v>
      </c>
      <c r="E49" s="4"/>
    </row>
    <row r="50" spans="1:5" ht="30">
      <c r="A50" s="2" t="s">
        <v>1169</v>
      </c>
      <c r="B50" s="6">
        <v>1166285</v>
      </c>
      <c r="C50" s="183" t="s">
        <v>982</v>
      </c>
      <c r="D50" s="6">
        <v>1010794</v>
      </c>
      <c r="E50" s="183" t="s">
        <v>982</v>
      </c>
    </row>
    <row r="51" spans="1:5" ht="30">
      <c r="A51" s="2" t="s">
        <v>1170</v>
      </c>
      <c r="B51" s="6">
        <v>1197881</v>
      </c>
      <c r="C51" s="183" t="s">
        <v>982</v>
      </c>
      <c r="D51" s="6">
        <v>1077251</v>
      </c>
      <c r="E51" s="183" t="s">
        <v>982</v>
      </c>
    </row>
    <row r="52" spans="1:5">
      <c r="A52" s="2" t="s">
        <v>979</v>
      </c>
      <c r="B52" s="6">
        <v>1197881</v>
      </c>
      <c r="C52" s="4"/>
      <c r="D52" s="6">
        <v>1077251</v>
      </c>
      <c r="E52" s="4"/>
    </row>
    <row r="53" spans="1:5">
      <c r="A53" s="3" t="s">
        <v>500</v>
      </c>
      <c r="B53" s="4" t="s">
        <v>5</v>
      </c>
      <c r="C53" s="4"/>
      <c r="D53" s="4" t="s">
        <v>5</v>
      </c>
      <c r="E53" s="4"/>
    </row>
    <row r="54" spans="1:5" ht="30">
      <c r="A54" s="2" t="s">
        <v>1169</v>
      </c>
      <c r="B54" s="6">
        <v>141884</v>
      </c>
      <c r="C54" s="183" t="s">
        <v>982</v>
      </c>
      <c r="D54" s="6">
        <v>12751</v>
      </c>
      <c r="E54" s="183" t="s">
        <v>982</v>
      </c>
    </row>
    <row r="55" spans="1:5" ht="30">
      <c r="A55" s="2" t="s">
        <v>1170</v>
      </c>
      <c r="B55" s="6">
        <v>156182</v>
      </c>
      <c r="C55" s="183" t="s">
        <v>982</v>
      </c>
      <c r="D55" s="6">
        <v>14799</v>
      </c>
      <c r="E55" s="183" t="s">
        <v>982</v>
      </c>
    </row>
    <row r="56" spans="1:5">
      <c r="A56" s="2" t="s">
        <v>372</v>
      </c>
      <c r="B56" s="6">
        <v>141884</v>
      </c>
      <c r="C56" s="4"/>
      <c r="D56" s="6">
        <v>12751</v>
      </c>
      <c r="E56" s="4"/>
    </row>
    <row r="57" spans="1:5">
      <c r="A57" s="2" t="s">
        <v>75</v>
      </c>
      <c r="B57" s="6">
        <v>156182</v>
      </c>
      <c r="C57" s="4"/>
      <c r="D57" s="6">
        <v>14799</v>
      </c>
      <c r="E57" s="4"/>
    </row>
    <row r="58" spans="1:5">
      <c r="A58" s="2" t="s">
        <v>244</v>
      </c>
      <c r="B58" s="4" t="s">
        <v>5</v>
      </c>
      <c r="C58" s="4"/>
      <c r="D58" s="4" t="s">
        <v>5</v>
      </c>
      <c r="E58" s="4"/>
    </row>
    <row r="59" spans="1:5">
      <c r="A59" s="3" t="s">
        <v>1158</v>
      </c>
      <c r="B59" s="4" t="s">
        <v>5</v>
      </c>
      <c r="C59" s="4"/>
      <c r="D59" s="4" t="s">
        <v>5</v>
      </c>
      <c r="E59" s="4"/>
    </row>
    <row r="60" spans="1:5" ht="30">
      <c r="A60" s="2" t="s">
        <v>1169</v>
      </c>
      <c r="B60" s="6">
        <v>754897</v>
      </c>
      <c r="C60" s="183" t="s">
        <v>982</v>
      </c>
      <c r="D60" s="6">
        <v>784999</v>
      </c>
      <c r="E60" s="183" t="s">
        <v>982</v>
      </c>
    </row>
    <row r="61" spans="1:5" ht="30">
      <c r="A61" s="2" t="s">
        <v>1170</v>
      </c>
      <c r="B61" s="6">
        <v>712148</v>
      </c>
      <c r="C61" s="183" t="s">
        <v>982</v>
      </c>
      <c r="D61" s="6">
        <v>709816</v>
      </c>
      <c r="E61" s="183" t="s">
        <v>982</v>
      </c>
    </row>
    <row r="62" spans="1:5">
      <c r="A62" s="2" t="s">
        <v>979</v>
      </c>
      <c r="B62" s="6">
        <v>712148</v>
      </c>
      <c r="C62" s="4"/>
      <c r="D62" s="6">
        <v>709816</v>
      </c>
      <c r="E62" s="4"/>
    </row>
    <row r="63" spans="1:5">
      <c r="A63" s="2" t="s">
        <v>548</v>
      </c>
      <c r="B63" s="4" t="s">
        <v>5</v>
      </c>
      <c r="C63" s="4"/>
      <c r="D63" s="4" t="s">
        <v>5</v>
      </c>
      <c r="E63" s="4"/>
    </row>
    <row r="64" spans="1:5">
      <c r="A64" s="3" t="s">
        <v>1158</v>
      </c>
      <c r="B64" s="4" t="s">
        <v>5</v>
      </c>
      <c r="C64" s="4"/>
      <c r="D64" s="4" t="s">
        <v>5</v>
      </c>
      <c r="E64" s="4"/>
    </row>
    <row r="65" spans="1:5" ht="30">
      <c r="A65" s="2" t="s">
        <v>1169</v>
      </c>
      <c r="B65" s="6">
        <v>1122958</v>
      </c>
      <c r="C65" s="183" t="s">
        <v>982</v>
      </c>
      <c r="D65" s="6">
        <v>1426483</v>
      </c>
      <c r="E65" s="183" t="s">
        <v>982</v>
      </c>
    </row>
    <row r="66" spans="1:5" ht="30">
      <c r="A66" s="2" t="s">
        <v>1170</v>
      </c>
      <c r="B66" s="6">
        <v>1151135</v>
      </c>
      <c r="C66" s="183" t="s">
        <v>982</v>
      </c>
      <c r="D66" s="6">
        <v>1470711</v>
      </c>
      <c r="E66" s="183" t="s">
        <v>982</v>
      </c>
    </row>
    <row r="67" spans="1:5" ht="17.25">
      <c r="A67" s="2" t="s">
        <v>979</v>
      </c>
      <c r="B67" s="6">
        <v>1151135</v>
      </c>
      <c r="C67" s="183" t="s">
        <v>983</v>
      </c>
      <c r="D67" s="6">
        <v>1470711</v>
      </c>
      <c r="E67" s="183" t="s">
        <v>1052</v>
      </c>
    </row>
    <row r="68" spans="1:5">
      <c r="A68" s="3" t="s">
        <v>500</v>
      </c>
      <c r="B68" s="4" t="s">
        <v>5</v>
      </c>
      <c r="C68" s="4"/>
      <c r="D68" s="4" t="s">
        <v>5</v>
      </c>
      <c r="E68" s="4"/>
    </row>
    <row r="69" spans="1:5" ht="30">
      <c r="A69" s="2" t="s">
        <v>1169</v>
      </c>
      <c r="B69" s="6">
        <v>104624</v>
      </c>
      <c r="C69" s="183" t="s">
        <v>982</v>
      </c>
      <c r="D69" s="6">
        <v>222340</v>
      </c>
      <c r="E69" s="183" t="s">
        <v>982</v>
      </c>
    </row>
    <row r="70" spans="1:5" ht="30">
      <c r="A70" s="2" t="s">
        <v>1170</v>
      </c>
      <c r="B70" s="6">
        <v>113698</v>
      </c>
      <c r="C70" s="183" t="s">
        <v>982</v>
      </c>
      <c r="D70" s="6">
        <v>251460</v>
      </c>
      <c r="E70" s="183" t="s">
        <v>982</v>
      </c>
    </row>
    <row r="71" spans="1:5" ht="17.25">
      <c r="A71" s="2" t="s">
        <v>372</v>
      </c>
      <c r="B71" s="6">
        <v>104624</v>
      </c>
      <c r="C71" s="183" t="s">
        <v>983</v>
      </c>
      <c r="D71" s="6">
        <v>222340</v>
      </c>
      <c r="E71" s="4"/>
    </row>
    <row r="72" spans="1:5">
      <c r="A72" s="2" t="s">
        <v>75</v>
      </c>
      <c r="B72" s="8">
        <v>113698</v>
      </c>
      <c r="C72" s="4"/>
      <c r="D72" s="8">
        <v>251460</v>
      </c>
      <c r="E72" s="4"/>
    </row>
    <row r="73" spans="1:5">
      <c r="A73" s="25"/>
      <c r="B73" s="25"/>
      <c r="C73" s="25"/>
      <c r="D73" s="25"/>
      <c r="E73" s="25"/>
    </row>
    <row r="74" spans="1:5" ht="75" customHeight="1">
      <c r="A74" s="2" t="s">
        <v>982</v>
      </c>
      <c r="B74" s="11" t="s">
        <v>1172</v>
      </c>
      <c r="C74" s="11"/>
      <c r="D74" s="11"/>
      <c r="E74" s="11"/>
    </row>
    <row r="75" spans="1:5" ht="60" customHeight="1">
      <c r="A75" s="2" t="s">
        <v>983</v>
      </c>
      <c r="B75" s="11" t="s">
        <v>1060</v>
      </c>
      <c r="C75" s="11"/>
      <c r="D75" s="11"/>
      <c r="E75" s="11"/>
    </row>
    <row r="76" spans="1:5" ht="30" customHeight="1">
      <c r="A76" s="2" t="s">
        <v>1052</v>
      </c>
      <c r="B76" s="11" t="s">
        <v>1061</v>
      </c>
      <c r="C76" s="11"/>
      <c r="D76" s="11"/>
      <c r="E76" s="11"/>
    </row>
  </sheetData>
  <mergeCells count="6">
    <mergeCell ref="B1:C2"/>
    <mergeCell ref="D1:E2"/>
    <mergeCell ref="A73:E73"/>
    <mergeCell ref="B74:E74"/>
    <mergeCell ref="B75:E75"/>
    <mergeCell ref="B76:E7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1173</v>
      </c>
      <c r="B1" s="7" t="s">
        <v>2</v>
      </c>
      <c r="C1" s="7" t="s">
        <v>26</v>
      </c>
    </row>
    <row r="2" spans="1:3" ht="30">
      <c r="A2" s="1" t="s">
        <v>25</v>
      </c>
      <c r="B2" s="7"/>
      <c r="C2" s="7"/>
    </row>
    <row r="3" spans="1:3">
      <c r="A3" s="3" t="s">
        <v>1174</v>
      </c>
      <c r="B3" s="4" t="s">
        <v>5</v>
      </c>
      <c r="C3" s="4" t="s">
        <v>5</v>
      </c>
    </row>
    <row r="4" spans="1:3">
      <c r="A4" s="2" t="s">
        <v>1175</v>
      </c>
      <c r="B4" s="8">
        <v>32424</v>
      </c>
      <c r="C4" s="8">
        <v>5807</v>
      </c>
    </row>
    <row r="5" spans="1:3" ht="30">
      <c r="A5" s="2" t="s">
        <v>1176</v>
      </c>
      <c r="B5" s="6">
        <v>-1410</v>
      </c>
      <c r="C5" s="4">
        <v>-198</v>
      </c>
    </row>
    <row r="6" spans="1:3" ht="30">
      <c r="A6" s="2" t="s">
        <v>1177</v>
      </c>
      <c r="B6" s="6">
        <v>11479</v>
      </c>
      <c r="C6" s="6">
        <v>33523</v>
      </c>
    </row>
    <row r="7" spans="1:3" ht="30">
      <c r="A7" s="2" t="s">
        <v>1178</v>
      </c>
      <c r="B7" s="6">
        <v>-1376</v>
      </c>
      <c r="C7" s="6">
        <v>-2483</v>
      </c>
    </row>
    <row r="8" spans="1:3" ht="45">
      <c r="A8" s="2" t="s">
        <v>1179</v>
      </c>
      <c r="B8" s="4" t="s">
        <v>5</v>
      </c>
      <c r="C8" s="4" t="s">
        <v>5</v>
      </c>
    </row>
    <row r="9" spans="1:3" ht="30">
      <c r="A9" s="3" t="s">
        <v>1180</v>
      </c>
      <c r="B9" s="4" t="s">
        <v>5</v>
      </c>
      <c r="C9" s="4" t="s">
        <v>5</v>
      </c>
    </row>
    <row r="10" spans="1:3">
      <c r="A10" s="2" t="s">
        <v>1175</v>
      </c>
      <c r="B10" s="6">
        <v>7065164</v>
      </c>
      <c r="C10" s="6">
        <v>2007085</v>
      </c>
    </row>
    <row r="11" spans="1:3" ht="30">
      <c r="A11" s="2" t="s">
        <v>1176</v>
      </c>
      <c r="B11" s="6">
        <v>-205469</v>
      </c>
      <c r="C11" s="6">
        <v>-22424</v>
      </c>
    </row>
    <row r="12" spans="1:3" ht="30">
      <c r="A12" s="2" t="s">
        <v>1177</v>
      </c>
      <c r="B12" s="6">
        <v>1828487</v>
      </c>
      <c r="C12" s="6">
        <v>2033491</v>
      </c>
    </row>
    <row r="13" spans="1:3" ht="30">
      <c r="A13" s="2" t="s">
        <v>1181</v>
      </c>
      <c r="B13" s="6">
        <v>-179849</v>
      </c>
      <c r="C13" s="6">
        <v>-260326</v>
      </c>
    </row>
    <row r="14" spans="1:3" ht="30">
      <c r="A14" s="2" t="s">
        <v>216</v>
      </c>
      <c r="B14" s="4" t="s">
        <v>5</v>
      </c>
      <c r="C14" s="4" t="s">
        <v>5</v>
      </c>
    </row>
    <row r="15" spans="1:3" ht="30">
      <c r="A15" s="3" t="s">
        <v>1180</v>
      </c>
      <c r="B15" s="4" t="s">
        <v>5</v>
      </c>
      <c r="C15" s="4" t="s">
        <v>5</v>
      </c>
    </row>
    <row r="16" spans="1:3">
      <c r="A16" s="2" t="s">
        <v>1175</v>
      </c>
      <c r="B16" s="6">
        <v>731583</v>
      </c>
      <c r="C16" s="6">
        <v>307879</v>
      </c>
    </row>
    <row r="17" spans="1:3" ht="30">
      <c r="A17" s="2" t="s">
        <v>1176</v>
      </c>
      <c r="B17" s="6">
        <v>-18079</v>
      </c>
      <c r="C17" s="6">
        <v>-2847</v>
      </c>
    </row>
    <row r="18" spans="1:3" ht="30">
      <c r="A18" s="2" t="s">
        <v>1177</v>
      </c>
      <c r="B18" s="6">
        <v>21489</v>
      </c>
      <c r="C18" s="6">
        <v>9951</v>
      </c>
    </row>
    <row r="19" spans="1:3" ht="30">
      <c r="A19" s="2" t="s">
        <v>1181</v>
      </c>
      <c r="B19" s="4">
        <v>-929</v>
      </c>
      <c r="C19" s="4">
        <v>-471</v>
      </c>
    </row>
    <row r="20" spans="1:3">
      <c r="A20" s="2" t="s">
        <v>260</v>
      </c>
      <c r="B20" s="4" t="s">
        <v>5</v>
      </c>
      <c r="C20" s="4" t="s">
        <v>5</v>
      </c>
    </row>
    <row r="21" spans="1:3" ht="30">
      <c r="A21" s="3" t="s">
        <v>1180</v>
      </c>
      <c r="B21" s="4" t="s">
        <v>5</v>
      </c>
      <c r="C21" s="4" t="s">
        <v>5</v>
      </c>
    </row>
    <row r="22" spans="1:3">
      <c r="A22" s="2" t="s">
        <v>1175</v>
      </c>
      <c r="B22" s="6">
        <v>1962868</v>
      </c>
      <c r="C22" s="6">
        <v>476454</v>
      </c>
    </row>
    <row r="23" spans="1:3" ht="30">
      <c r="A23" s="2" t="s">
        <v>1176</v>
      </c>
      <c r="B23" s="6">
        <v>-51810</v>
      </c>
      <c r="C23" s="6">
        <v>-10603</v>
      </c>
    </row>
    <row r="24" spans="1:3" ht="30">
      <c r="A24" s="2" t="s">
        <v>1177</v>
      </c>
      <c r="B24" s="6">
        <v>478878</v>
      </c>
      <c r="C24" s="6">
        <v>607796</v>
      </c>
    </row>
    <row r="25" spans="1:3" ht="30">
      <c r="A25" s="2" t="s">
        <v>1181</v>
      </c>
      <c r="B25" s="6">
        <v>-54190</v>
      </c>
      <c r="C25" s="6">
        <v>-68387</v>
      </c>
    </row>
    <row r="26" spans="1:3">
      <c r="A26" s="3" t="s">
        <v>1174</v>
      </c>
      <c r="B26" s="4" t="s">
        <v>5</v>
      </c>
      <c r="C26" s="4" t="s">
        <v>5</v>
      </c>
    </row>
    <row r="27" spans="1:3">
      <c r="A27" s="2" t="s">
        <v>1175</v>
      </c>
      <c r="B27" s="6">
        <v>32424</v>
      </c>
      <c r="C27" s="6">
        <v>4568</v>
      </c>
    </row>
    <row r="28" spans="1:3" ht="30">
      <c r="A28" s="2" t="s">
        <v>1176</v>
      </c>
      <c r="B28" s="6">
        <v>-1410</v>
      </c>
      <c r="C28" s="4">
        <v>-31</v>
      </c>
    </row>
    <row r="29" spans="1:3" ht="30">
      <c r="A29" s="2" t="s">
        <v>1177</v>
      </c>
      <c r="B29" s="4">
        <v>632</v>
      </c>
      <c r="C29" s="6">
        <v>23005</v>
      </c>
    </row>
    <row r="30" spans="1:3" ht="30">
      <c r="A30" s="2" t="s">
        <v>1178</v>
      </c>
      <c r="B30" s="4">
        <v>-26</v>
      </c>
      <c r="C30" s="4">
        <v>-763</v>
      </c>
    </row>
    <row r="31" spans="1:3">
      <c r="A31" s="2" t="s">
        <v>261</v>
      </c>
      <c r="B31" s="4" t="s">
        <v>5</v>
      </c>
      <c r="C31" s="4" t="s">
        <v>5</v>
      </c>
    </row>
    <row r="32" spans="1:3" ht="30">
      <c r="A32" s="3" t="s">
        <v>1180</v>
      </c>
      <c r="B32" s="4" t="s">
        <v>5</v>
      </c>
      <c r="C32" s="4" t="s">
        <v>5</v>
      </c>
    </row>
    <row r="33" spans="1:3">
      <c r="A33" s="2" t="s">
        <v>1175</v>
      </c>
      <c r="B33" s="6">
        <v>1457826</v>
      </c>
      <c r="C33" s="6">
        <v>578823</v>
      </c>
    </row>
    <row r="34" spans="1:3" ht="30">
      <c r="A34" s="2" t="s">
        <v>1176</v>
      </c>
      <c r="B34" s="6">
        <v>-36568</v>
      </c>
      <c r="C34" s="6">
        <v>-4541</v>
      </c>
    </row>
    <row r="35" spans="1:3" ht="30">
      <c r="A35" s="2" t="s">
        <v>1177</v>
      </c>
      <c r="B35" s="6">
        <v>164046</v>
      </c>
      <c r="C35" s="6">
        <v>11135</v>
      </c>
    </row>
    <row r="36" spans="1:3" ht="30">
      <c r="A36" s="2" t="s">
        <v>1181</v>
      </c>
      <c r="B36" s="6">
        <v>-11790</v>
      </c>
      <c r="C36" s="4">
        <v>-994</v>
      </c>
    </row>
    <row r="37" spans="1:3">
      <c r="A37" s="2" t="s">
        <v>986</v>
      </c>
      <c r="B37" s="4" t="s">
        <v>5</v>
      </c>
      <c r="C37" s="4" t="s">
        <v>5</v>
      </c>
    </row>
    <row r="38" spans="1:3" ht="30">
      <c r="A38" s="3" t="s">
        <v>1180</v>
      </c>
      <c r="B38" s="4" t="s">
        <v>5</v>
      </c>
      <c r="C38" s="4" t="s">
        <v>5</v>
      </c>
    </row>
    <row r="39" spans="1:3">
      <c r="A39" s="2" t="s">
        <v>1175</v>
      </c>
      <c r="B39" s="6">
        <v>29777</v>
      </c>
      <c r="C39" s="6">
        <v>6674</v>
      </c>
    </row>
    <row r="40" spans="1:3" ht="30">
      <c r="A40" s="2" t="s">
        <v>1176</v>
      </c>
      <c r="B40" s="6">
        <v>-1257</v>
      </c>
      <c r="C40" s="4">
        <v>-450</v>
      </c>
    </row>
    <row r="41" spans="1:3" ht="30">
      <c r="A41" s="2" t="s">
        <v>1177</v>
      </c>
      <c r="B41" s="6">
        <v>244218</v>
      </c>
      <c r="C41" s="6">
        <v>448555</v>
      </c>
    </row>
    <row r="42" spans="1:3" ht="30">
      <c r="A42" s="2" t="s">
        <v>1181</v>
      </c>
      <c r="B42" s="6">
        <v>-37919</v>
      </c>
      <c r="C42" s="6">
        <v>-76418</v>
      </c>
    </row>
    <row r="43" spans="1:3">
      <c r="A43" s="2" t="s">
        <v>243</v>
      </c>
      <c r="B43" s="4" t="s">
        <v>5</v>
      </c>
      <c r="C43" s="4" t="s">
        <v>5</v>
      </c>
    </row>
    <row r="44" spans="1:3" ht="30">
      <c r="A44" s="3" t="s">
        <v>1180</v>
      </c>
      <c r="B44" s="4" t="s">
        <v>5</v>
      </c>
      <c r="C44" s="4" t="s">
        <v>5</v>
      </c>
    </row>
    <row r="45" spans="1:3">
      <c r="A45" s="2" t="s">
        <v>1175</v>
      </c>
      <c r="B45" s="6">
        <v>287314</v>
      </c>
      <c r="C45" s="6">
        <v>92899</v>
      </c>
    </row>
    <row r="46" spans="1:3" ht="30">
      <c r="A46" s="2" t="s">
        <v>1176</v>
      </c>
      <c r="B46" s="6">
        <v>-9216</v>
      </c>
      <c r="C46" s="4">
        <v>-666</v>
      </c>
    </row>
    <row r="47" spans="1:3" ht="30">
      <c r="A47" s="2" t="s">
        <v>1177</v>
      </c>
      <c r="B47" s="6">
        <v>38653</v>
      </c>
      <c r="C47" s="6">
        <v>23580</v>
      </c>
    </row>
    <row r="48" spans="1:3" ht="30">
      <c r="A48" s="2" t="s">
        <v>1181</v>
      </c>
      <c r="B48" s="6">
        <v>-4055</v>
      </c>
      <c r="C48" s="6">
        <v>-3622</v>
      </c>
    </row>
    <row r="49" spans="1:3">
      <c r="A49" s="2" t="s">
        <v>244</v>
      </c>
      <c r="B49" s="4" t="s">
        <v>5</v>
      </c>
      <c r="C49" s="4" t="s">
        <v>5</v>
      </c>
    </row>
    <row r="50" spans="1:3" ht="30">
      <c r="A50" s="3" t="s">
        <v>1180</v>
      </c>
      <c r="B50" s="4" t="s">
        <v>5</v>
      </c>
      <c r="C50" s="4" t="s">
        <v>5</v>
      </c>
    </row>
    <row r="51" spans="1:3">
      <c r="A51" s="2" t="s">
        <v>1175</v>
      </c>
      <c r="B51" s="6">
        <v>29541</v>
      </c>
      <c r="C51" s="4">
        <v>243</v>
      </c>
    </row>
    <row r="52" spans="1:3" ht="30">
      <c r="A52" s="2" t="s">
        <v>1176</v>
      </c>
      <c r="B52" s="4">
        <v>-175</v>
      </c>
      <c r="C52" s="4">
        <v>-1</v>
      </c>
    </row>
    <row r="53" spans="1:3" ht="30">
      <c r="A53" s="2" t="s">
        <v>1177</v>
      </c>
      <c r="B53" s="6">
        <v>622338</v>
      </c>
      <c r="C53" s="6">
        <v>694351</v>
      </c>
    </row>
    <row r="54" spans="1:3" ht="30">
      <c r="A54" s="2" t="s">
        <v>1181</v>
      </c>
      <c r="B54" s="6">
        <v>-49648</v>
      </c>
      <c r="C54" s="6">
        <v>-87155</v>
      </c>
    </row>
    <row r="55" spans="1:3">
      <c r="A55" s="2" t="s">
        <v>548</v>
      </c>
      <c r="B55" s="4" t="s">
        <v>5</v>
      </c>
      <c r="C55" s="4" t="s">
        <v>5</v>
      </c>
    </row>
    <row r="56" spans="1:3" ht="30">
      <c r="A56" s="3" t="s">
        <v>1180</v>
      </c>
      <c r="B56" s="4" t="s">
        <v>5</v>
      </c>
      <c r="C56" s="4" t="s">
        <v>5</v>
      </c>
    </row>
    <row r="57" spans="1:3">
      <c r="A57" s="2" t="s">
        <v>1175</v>
      </c>
      <c r="B57" s="6">
        <v>222044</v>
      </c>
      <c r="C57" s="6">
        <v>111431</v>
      </c>
    </row>
    <row r="58" spans="1:3" ht="30">
      <c r="A58" s="2" t="s">
        <v>1176</v>
      </c>
      <c r="B58" s="6">
        <v>-1821</v>
      </c>
      <c r="C58" s="4">
        <v>-531</v>
      </c>
    </row>
    <row r="59" spans="1:3" ht="30">
      <c r="A59" s="2" t="s">
        <v>1177</v>
      </c>
      <c r="B59" s="6">
        <v>96251</v>
      </c>
      <c r="C59" s="6">
        <v>93388</v>
      </c>
    </row>
    <row r="60" spans="1:3" ht="30">
      <c r="A60" s="2" t="s">
        <v>1181</v>
      </c>
      <c r="B60" s="6">
        <v>-8345</v>
      </c>
      <c r="C60" s="6">
        <v>-14904</v>
      </c>
    </row>
    <row r="61" spans="1:3">
      <c r="A61" s="3" t="s">
        <v>1174</v>
      </c>
      <c r="B61" s="4" t="s">
        <v>5</v>
      </c>
      <c r="C61" s="4" t="s">
        <v>5</v>
      </c>
    </row>
    <row r="62" spans="1:3">
      <c r="A62" s="2" t="s">
        <v>1175</v>
      </c>
      <c r="B62" s="4">
        <v>0</v>
      </c>
      <c r="C62" s="6">
        <v>1239</v>
      </c>
    </row>
    <row r="63" spans="1:3" ht="30">
      <c r="A63" s="2" t="s">
        <v>1176</v>
      </c>
      <c r="B63" s="4">
        <v>0</v>
      </c>
      <c r="C63" s="4">
        <v>-167</v>
      </c>
    </row>
    <row r="64" spans="1:3" ht="30">
      <c r="A64" s="2" t="s">
        <v>1177</v>
      </c>
      <c r="B64" s="4">
        <v>0</v>
      </c>
      <c r="C64" s="4">
        <v>0</v>
      </c>
    </row>
    <row r="65" spans="1:3" ht="30">
      <c r="A65" s="2" t="s">
        <v>1178</v>
      </c>
      <c r="B65" s="4">
        <v>0</v>
      </c>
      <c r="C65" s="4">
        <v>0</v>
      </c>
    </row>
    <row r="66" spans="1:3" ht="30">
      <c r="A66" s="2" t="s">
        <v>225</v>
      </c>
      <c r="B66" s="4" t="s">
        <v>5</v>
      </c>
      <c r="C66" s="4" t="s">
        <v>5</v>
      </c>
    </row>
    <row r="67" spans="1:3" ht="30">
      <c r="A67" s="3" t="s">
        <v>1180</v>
      </c>
      <c r="B67" s="4" t="s">
        <v>5</v>
      </c>
      <c r="C67" s="4" t="s">
        <v>5</v>
      </c>
    </row>
    <row r="68" spans="1:3">
      <c r="A68" s="2" t="s">
        <v>1175</v>
      </c>
      <c r="B68" s="6">
        <v>457908</v>
      </c>
      <c r="C68" s="6">
        <v>77273</v>
      </c>
    </row>
    <row r="69" spans="1:3" ht="30">
      <c r="A69" s="2" t="s">
        <v>1176</v>
      </c>
      <c r="B69" s="6">
        <v>-27384</v>
      </c>
      <c r="C69" s="6">
        <v>-1407</v>
      </c>
    </row>
    <row r="70" spans="1:3" ht="30">
      <c r="A70" s="2" t="s">
        <v>1177</v>
      </c>
      <c r="B70" s="6">
        <v>8812</v>
      </c>
      <c r="C70" s="6">
        <v>12851</v>
      </c>
    </row>
    <row r="71" spans="1:3" ht="30">
      <c r="A71" s="2" t="s">
        <v>1181</v>
      </c>
      <c r="B71" s="4">
        <v>-700</v>
      </c>
      <c r="C71" s="6">
        <v>-1539</v>
      </c>
    </row>
    <row r="72" spans="1:3" ht="45">
      <c r="A72" s="2" t="s">
        <v>989</v>
      </c>
      <c r="B72" s="4" t="s">
        <v>5</v>
      </c>
      <c r="C72" s="4" t="s">
        <v>5</v>
      </c>
    </row>
    <row r="73" spans="1:3" ht="30">
      <c r="A73" s="3" t="s">
        <v>1180</v>
      </c>
      <c r="B73" s="4" t="s">
        <v>5</v>
      </c>
      <c r="C73" s="4" t="s">
        <v>5</v>
      </c>
    </row>
    <row r="74" spans="1:3">
      <c r="A74" s="2" t="s">
        <v>1175</v>
      </c>
      <c r="B74" s="6">
        <v>1886303</v>
      </c>
      <c r="C74" s="6">
        <v>355409</v>
      </c>
    </row>
    <row r="75" spans="1:3" ht="30">
      <c r="A75" s="2" t="s">
        <v>1176</v>
      </c>
      <c r="B75" s="6">
        <v>-59159</v>
      </c>
      <c r="C75" s="6">
        <v>-1378</v>
      </c>
    </row>
    <row r="76" spans="1:3" ht="30">
      <c r="A76" s="2" t="s">
        <v>1177</v>
      </c>
      <c r="B76" s="6">
        <v>153802</v>
      </c>
      <c r="C76" s="6">
        <v>131884</v>
      </c>
    </row>
    <row r="77" spans="1:3" ht="30">
      <c r="A77" s="2" t="s">
        <v>1181</v>
      </c>
      <c r="B77" s="6">
        <v>-12273</v>
      </c>
      <c r="C77" s="6">
        <v>-6836</v>
      </c>
    </row>
    <row r="78" spans="1:3">
      <c r="A78" s="3" t="s">
        <v>1174</v>
      </c>
      <c r="B78" s="4" t="s">
        <v>5</v>
      </c>
      <c r="C78" s="4" t="s">
        <v>5</v>
      </c>
    </row>
    <row r="79" spans="1:3">
      <c r="A79" s="2" t="s">
        <v>1175</v>
      </c>
      <c r="B79" s="4">
        <v>0</v>
      </c>
      <c r="C79" s="4">
        <v>0</v>
      </c>
    </row>
    <row r="80" spans="1:3" ht="30">
      <c r="A80" s="2" t="s">
        <v>1176</v>
      </c>
      <c r="B80" s="4">
        <v>0</v>
      </c>
      <c r="C80" s="4">
        <v>0</v>
      </c>
    </row>
    <row r="81" spans="1:3" ht="30">
      <c r="A81" s="2" t="s">
        <v>1177</v>
      </c>
      <c r="B81" s="6">
        <v>10847</v>
      </c>
      <c r="C81" s="6">
        <v>10518</v>
      </c>
    </row>
    <row r="82" spans="1:3" ht="30">
      <c r="A82" s="2" t="s">
        <v>1178</v>
      </c>
      <c r="B82" s="6">
        <v>-1350</v>
      </c>
      <c r="C82" s="6">
        <v>-1720</v>
      </c>
    </row>
    <row r="83" spans="1:3">
      <c r="A83" s="2" t="s">
        <v>1182</v>
      </c>
      <c r="B83" s="4" t="s">
        <v>5</v>
      </c>
      <c r="C83" s="4" t="s">
        <v>5</v>
      </c>
    </row>
    <row r="84" spans="1:3" ht="30">
      <c r="A84" s="3" t="s">
        <v>1180</v>
      </c>
      <c r="B84" s="4" t="s">
        <v>5</v>
      </c>
      <c r="C84" s="4" t="s">
        <v>5</v>
      </c>
    </row>
    <row r="85" spans="1:3">
      <c r="A85" s="2" t="s">
        <v>1175</v>
      </c>
      <c r="B85" s="6">
        <v>216631</v>
      </c>
      <c r="C85" s="4">
        <v>615</v>
      </c>
    </row>
    <row r="86" spans="1:3" ht="30">
      <c r="A86" s="2" t="s">
        <v>1176</v>
      </c>
      <c r="B86" s="6">
        <v>-17021</v>
      </c>
      <c r="C86" s="4">
        <v>-62</v>
      </c>
    </row>
    <row r="87" spans="1:3" ht="30">
      <c r="A87" s="2" t="s">
        <v>1177</v>
      </c>
      <c r="B87" s="4">
        <v>0</v>
      </c>
      <c r="C87" s="4">
        <v>0</v>
      </c>
    </row>
    <row r="88" spans="1:3" ht="30">
      <c r="A88" s="2" t="s">
        <v>1181</v>
      </c>
      <c r="B88" s="8">
        <v>0</v>
      </c>
      <c r="C88"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83</v>
      </c>
      <c r="B1" s="7" t="s">
        <v>82</v>
      </c>
      <c r="C1" s="7"/>
      <c r="D1" s="7" t="s">
        <v>1</v>
      </c>
      <c r="E1" s="7"/>
    </row>
    <row r="2" spans="1:5" ht="30">
      <c r="A2" s="1" t="s">
        <v>25</v>
      </c>
      <c r="B2" s="1" t="s">
        <v>2</v>
      </c>
      <c r="C2" s="1" t="s">
        <v>83</v>
      </c>
      <c r="D2" s="1" t="s">
        <v>2</v>
      </c>
      <c r="E2" s="1" t="s">
        <v>83</v>
      </c>
    </row>
    <row r="3" spans="1:5">
      <c r="A3" s="3" t="s">
        <v>1184</v>
      </c>
      <c r="B3" s="4" t="s">
        <v>5</v>
      </c>
      <c r="C3" s="4" t="s">
        <v>5</v>
      </c>
      <c r="D3" s="4" t="s">
        <v>5</v>
      </c>
      <c r="E3" s="4" t="s">
        <v>5</v>
      </c>
    </row>
    <row r="4" spans="1:5">
      <c r="A4" s="2" t="s">
        <v>623</v>
      </c>
      <c r="B4" s="8">
        <v>22517</v>
      </c>
      <c r="C4" s="8">
        <v>33136</v>
      </c>
      <c r="D4" s="8">
        <v>160555</v>
      </c>
      <c r="E4" s="8">
        <v>153757</v>
      </c>
    </row>
    <row r="5" spans="1:5" ht="30">
      <c r="A5" s="2" t="s">
        <v>624</v>
      </c>
      <c r="B5" s="6">
        <v>-21288</v>
      </c>
      <c r="C5" s="6">
        <v>-26000</v>
      </c>
      <c r="D5" s="6">
        <v>-74822</v>
      </c>
      <c r="E5" s="6">
        <v>-89054</v>
      </c>
    </row>
    <row r="6" spans="1:5" ht="45">
      <c r="A6" s="2" t="s">
        <v>629</v>
      </c>
      <c r="B6" s="6">
        <v>-3187</v>
      </c>
      <c r="C6" s="6">
        <v>-12629</v>
      </c>
      <c r="D6" s="6">
        <v>-10214</v>
      </c>
      <c r="E6" s="6">
        <v>-61787</v>
      </c>
    </row>
    <row r="7" spans="1:5" ht="30">
      <c r="A7" s="2" t="s">
        <v>91</v>
      </c>
      <c r="B7" s="8">
        <v>-1958</v>
      </c>
      <c r="C7" s="8">
        <v>-5493</v>
      </c>
      <c r="D7" s="8">
        <v>75519</v>
      </c>
      <c r="E7" s="8">
        <v>291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85</v>
      </c>
      <c r="B1" s="7" t="s">
        <v>82</v>
      </c>
      <c r="C1" s="7"/>
      <c r="D1" s="7" t="s">
        <v>1</v>
      </c>
      <c r="E1" s="7"/>
    </row>
    <row r="2" spans="1:5" ht="30">
      <c r="A2" s="1" t="s">
        <v>25</v>
      </c>
      <c r="B2" s="1" t="s">
        <v>2</v>
      </c>
      <c r="C2" s="1" t="s">
        <v>83</v>
      </c>
      <c r="D2" s="1" t="s">
        <v>2</v>
      </c>
      <c r="E2" s="1" t="s">
        <v>83</v>
      </c>
    </row>
    <row r="3" spans="1:5" ht="30">
      <c r="A3" s="3" t="s">
        <v>459</v>
      </c>
      <c r="B3" s="4" t="s">
        <v>5</v>
      </c>
      <c r="C3" s="4" t="s">
        <v>5</v>
      </c>
      <c r="D3" s="4" t="s">
        <v>5</v>
      </c>
      <c r="E3" s="4" t="s">
        <v>5</v>
      </c>
    </row>
    <row r="4" spans="1:5">
      <c r="A4" s="2" t="s">
        <v>264</v>
      </c>
      <c r="B4" s="8">
        <v>202862</v>
      </c>
      <c r="C4" s="8">
        <v>299720</v>
      </c>
      <c r="D4" s="8">
        <v>268707</v>
      </c>
      <c r="E4" s="8">
        <v>333379</v>
      </c>
    </row>
    <row r="5" spans="1:5" ht="45">
      <c r="A5" s="2" t="s">
        <v>641</v>
      </c>
      <c r="B5" s="4">
        <v>242</v>
      </c>
      <c r="C5" s="6">
        <v>2805</v>
      </c>
      <c r="D5" s="4">
        <v>769</v>
      </c>
      <c r="E5" s="6">
        <v>8683</v>
      </c>
    </row>
    <row r="6" spans="1:5" ht="60">
      <c r="A6" s="2" t="s">
        <v>642</v>
      </c>
      <c r="B6" s="6">
        <v>-17341</v>
      </c>
      <c r="C6" s="6">
        <v>-33114</v>
      </c>
      <c r="D6" s="6">
        <v>-78960</v>
      </c>
      <c r="E6" s="6">
        <v>-87092</v>
      </c>
    </row>
    <row r="7" spans="1:5" ht="45">
      <c r="A7" s="2" t="s">
        <v>647</v>
      </c>
      <c r="B7" s="4">
        <v>0</v>
      </c>
      <c r="C7" s="4">
        <v>0</v>
      </c>
      <c r="D7" s="4">
        <v>0</v>
      </c>
      <c r="E7" s="6">
        <v>-12891</v>
      </c>
    </row>
    <row r="8" spans="1:5" ht="45">
      <c r="A8" s="2" t="s">
        <v>649</v>
      </c>
      <c r="B8" s="6">
        <v>2942</v>
      </c>
      <c r="C8" s="6">
        <v>4834</v>
      </c>
      <c r="D8" s="6">
        <v>7242</v>
      </c>
      <c r="E8" s="6">
        <v>41716</v>
      </c>
    </row>
    <row r="9" spans="1:5" ht="60">
      <c r="A9" s="2" t="s">
        <v>650</v>
      </c>
      <c r="B9" s="6">
        <v>-2222</v>
      </c>
      <c r="C9" s="6">
        <v>-2773</v>
      </c>
      <c r="D9" s="6">
        <v>-11275</v>
      </c>
      <c r="E9" s="6">
        <v>-12323</v>
      </c>
    </row>
    <row r="10" spans="1:5">
      <c r="A10" s="2" t="s">
        <v>282</v>
      </c>
      <c r="B10" s="8">
        <v>186483</v>
      </c>
      <c r="C10" s="8">
        <v>271472</v>
      </c>
      <c r="D10" s="8">
        <v>186483</v>
      </c>
      <c r="E10" s="8">
        <v>27147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3.85546875" bestFit="1" customWidth="1"/>
    <col min="4" max="5" width="12.7109375" bestFit="1" customWidth="1"/>
    <col min="6" max="7" width="35" bestFit="1" customWidth="1"/>
    <col min="8" max="10" width="36.5703125" bestFit="1" customWidth="1"/>
  </cols>
  <sheetData>
    <row r="1" spans="1:10">
      <c r="A1" s="7" t="s">
        <v>1186</v>
      </c>
      <c r="B1" s="7" t="s">
        <v>2</v>
      </c>
      <c r="C1" s="7" t="s">
        <v>26</v>
      </c>
      <c r="D1" s="7" t="s">
        <v>83</v>
      </c>
      <c r="E1" s="7" t="s">
        <v>1187</v>
      </c>
      <c r="F1" s="1" t="s">
        <v>26</v>
      </c>
      <c r="G1" s="185">
        <v>41060</v>
      </c>
      <c r="H1" s="1" t="s">
        <v>26</v>
      </c>
      <c r="I1" s="1" t="s">
        <v>1190</v>
      </c>
      <c r="J1" s="1" t="s">
        <v>2</v>
      </c>
    </row>
    <row r="2" spans="1:10" ht="30">
      <c r="A2" s="7"/>
      <c r="B2" s="7"/>
      <c r="C2" s="7"/>
      <c r="D2" s="7"/>
      <c r="E2" s="7"/>
      <c r="F2" s="1" t="s">
        <v>1188</v>
      </c>
      <c r="G2" s="1" t="s">
        <v>1188</v>
      </c>
      <c r="H2" s="1" t="s">
        <v>1188</v>
      </c>
      <c r="I2" s="1" t="s">
        <v>1191</v>
      </c>
      <c r="J2" s="1" t="s">
        <v>1191</v>
      </c>
    </row>
    <row r="3" spans="1:10" ht="30">
      <c r="A3" s="7"/>
      <c r="B3" s="7"/>
      <c r="C3" s="7"/>
      <c r="D3" s="7"/>
      <c r="E3" s="7"/>
      <c r="F3" s="1"/>
      <c r="G3" s="1"/>
      <c r="H3" s="1" t="s">
        <v>1189</v>
      </c>
      <c r="I3" s="1"/>
      <c r="J3" s="1"/>
    </row>
    <row r="4" spans="1:10">
      <c r="A4" s="2" t="s">
        <v>1192</v>
      </c>
      <c r="B4" s="4" t="s">
        <v>5</v>
      </c>
      <c r="C4" s="4" t="s">
        <v>5</v>
      </c>
      <c r="D4" s="4" t="s">
        <v>5</v>
      </c>
      <c r="E4" s="4" t="s">
        <v>5</v>
      </c>
      <c r="F4" s="4" t="s">
        <v>5</v>
      </c>
      <c r="G4" s="4" t="s">
        <v>5</v>
      </c>
      <c r="H4" s="4" t="s">
        <v>5</v>
      </c>
      <c r="I4" s="6">
        <v>3125000</v>
      </c>
      <c r="J4" s="4" t="s">
        <v>5</v>
      </c>
    </row>
    <row r="5" spans="1:10">
      <c r="A5" s="2" t="s">
        <v>1193</v>
      </c>
      <c r="B5" s="4" t="s">
        <v>5</v>
      </c>
      <c r="C5" s="4" t="s">
        <v>5</v>
      </c>
      <c r="D5" s="4" t="s">
        <v>5</v>
      </c>
      <c r="E5" s="4" t="s">
        <v>5</v>
      </c>
      <c r="F5" s="4" t="s">
        <v>5</v>
      </c>
      <c r="G5" s="8">
        <v>25000000</v>
      </c>
      <c r="H5" s="4" t="s">
        <v>5</v>
      </c>
      <c r="I5" s="8">
        <v>25000000</v>
      </c>
      <c r="J5" s="4" t="s">
        <v>5</v>
      </c>
    </row>
    <row r="6" spans="1:10">
      <c r="A6" s="2" t="s">
        <v>131</v>
      </c>
      <c r="B6" s="4" t="s">
        <v>5</v>
      </c>
      <c r="C6" s="4" t="s">
        <v>5</v>
      </c>
      <c r="D6" s="4" t="s">
        <v>5</v>
      </c>
      <c r="E6" s="4" t="s">
        <v>5</v>
      </c>
      <c r="F6" s="4" t="s">
        <v>5</v>
      </c>
      <c r="G6" s="4" t="s">
        <v>5</v>
      </c>
      <c r="H6" s="4" t="s">
        <v>5</v>
      </c>
      <c r="I6" s="6">
        <v>8175</v>
      </c>
      <c r="J6" s="4" t="s">
        <v>5</v>
      </c>
    </row>
    <row r="7" spans="1:10" ht="30">
      <c r="A7" s="2" t="s">
        <v>1194</v>
      </c>
      <c r="B7" s="4" t="s">
        <v>5</v>
      </c>
      <c r="C7" s="4" t="s">
        <v>5</v>
      </c>
      <c r="D7" s="4" t="s">
        <v>5</v>
      </c>
      <c r="E7" s="4" t="s">
        <v>5</v>
      </c>
      <c r="F7" s="4" t="s">
        <v>5</v>
      </c>
      <c r="G7" s="4" t="s">
        <v>5</v>
      </c>
      <c r="H7" s="4" t="s">
        <v>5</v>
      </c>
      <c r="I7" s="184">
        <v>0.438</v>
      </c>
      <c r="J7" s="4" t="s">
        <v>5</v>
      </c>
    </row>
    <row r="8" spans="1:10">
      <c r="A8" s="2" t="s">
        <v>1195</v>
      </c>
      <c r="B8" s="4" t="s">
        <v>5</v>
      </c>
      <c r="C8" s="4" t="s">
        <v>5</v>
      </c>
      <c r="D8" s="4" t="s">
        <v>5</v>
      </c>
      <c r="E8" s="4" t="s">
        <v>5</v>
      </c>
      <c r="F8" s="4" t="s">
        <v>5</v>
      </c>
      <c r="G8" s="184">
        <v>0.94</v>
      </c>
      <c r="H8" s="4" t="s">
        <v>5</v>
      </c>
      <c r="I8" s="4" t="s">
        <v>5</v>
      </c>
      <c r="J8" s="4" t="s">
        <v>5</v>
      </c>
    </row>
    <row r="9" spans="1:10">
      <c r="A9" s="2" t="s">
        <v>979</v>
      </c>
      <c r="B9" s="6">
        <v>27282442000</v>
      </c>
      <c r="C9" s="6">
        <v>27846920000</v>
      </c>
      <c r="D9" s="4" t="s">
        <v>5</v>
      </c>
      <c r="E9" s="4" t="s">
        <v>5</v>
      </c>
      <c r="F9" s="4" t="s">
        <v>5</v>
      </c>
      <c r="G9" s="4" t="s">
        <v>5</v>
      </c>
      <c r="H9" s="6">
        <v>81000000</v>
      </c>
      <c r="I9" s="4" t="s">
        <v>5</v>
      </c>
      <c r="J9" s="4" t="s">
        <v>5</v>
      </c>
    </row>
    <row r="10" spans="1:10">
      <c r="A10" s="2" t="s">
        <v>72</v>
      </c>
      <c r="B10" s="6">
        <v>26772143000</v>
      </c>
      <c r="C10" s="6">
        <v>26544806000</v>
      </c>
      <c r="D10" s="4" t="s">
        <v>5</v>
      </c>
      <c r="E10" s="4" t="s">
        <v>5</v>
      </c>
      <c r="F10" s="4" t="s">
        <v>5</v>
      </c>
      <c r="G10" s="4" t="s">
        <v>5</v>
      </c>
      <c r="H10" s="6">
        <v>77300000</v>
      </c>
      <c r="I10" s="4" t="s">
        <v>5</v>
      </c>
      <c r="J10" s="4" t="s">
        <v>5</v>
      </c>
    </row>
    <row r="11" spans="1:10">
      <c r="A11" s="2" t="s">
        <v>1196</v>
      </c>
      <c r="B11" s="6">
        <v>27979000</v>
      </c>
      <c r="C11" s="6">
        <v>23515000</v>
      </c>
      <c r="D11" s="4" t="s">
        <v>5</v>
      </c>
      <c r="E11" s="4" t="s">
        <v>5</v>
      </c>
      <c r="F11" s="6">
        <v>8400000</v>
      </c>
      <c r="G11" s="4" t="s">
        <v>5</v>
      </c>
      <c r="H11" s="4" t="s">
        <v>5</v>
      </c>
      <c r="I11" s="4" t="s">
        <v>5</v>
      </c>
      <c r="J11" s="4" t="s">
        <v>5</v>
      </c>
    </row>
    <row r="12" spans="1:10">
      <c r="A12" s="2" t="s">
        <v>36</v>
      </c>
      <c r="B12" s="6">
        <v>2130893000</v>
      </c>
      <c r="C12" s="6">
        <v>2618378000</v>
      </c>
      <c r="D12" s="6">
        <v>3197305000</v>
      </c>
      <c r="E12" s="6">
        <v>3825125000</v>
      </c>
      <c r="F12" s="6">
        <v>6000000</v>
      </c>
      <c r="G12" s="4" t="s">
        <v>5</v>
      </c>
      <c r="H12" s="4" t="s">
        <v>5</v>
      </c>
      <c r="I12" s="4" t="s">
        <v>5</v>
      </c>
      <c r="J12" s="4" t="s">
        <v>5</v>
      </c>
    </row>
    <row r="13" spans="1:10">
      <c r="A13" s="2" t="s">
        <v>57</v>
      </c>
      <c r="B13" s="6">
        <v>1022648000</v>
      </c>
      <c r="C13" s="6">
        <v>868036000</v>
      </c>
      <c r="D13" s="4" t="s">
        <v>5</v>
      </c>
      <c r="E13" s="4" t="s">
        <v>5</v>
      </c>
      <c r="F13" s="6">
        <v>63400000</v>
      </c>
      <c r="G13" s="4" t="s">
        <v>5</v>
      </c>
      <c r="H13" s="4" t="s">
        <v>5</v>
      </c>
      <c r="I13" s="4" t="s">
        <v>5</v>
      </c>
      <c r="J13" s="4" t="s">
        <v>5</v>
      </c>
    </row>
    <row r="14" spans="1:10" ht="30">
      <c r="A14" s="2" t="s">
        <v>67</v>
      </c>
      <c r="B14" s="6">
        <v>1344618000</v>
      </c>
      <c r="C14" s="6">
        <v>1346325000</v>
      </c>
      <c r="D14" s="4" t="s">
        <v>5</v>
      </c>
      <c r="E14" s="4" t="s">
        <v>5</v>
      </c>
      <c r="F14" s="6">
        <v>1800000</v>
      </c>
      <c r="G14" s="4" t="s">
        <v>5</v>
      </c>
      <c r="H14" s="4" t="s">
        <v>5</v>
      </c>
      <c r="I14" s="4" t="s">
        <v>5</v>
      </c>
      <c r="J14" s="4" t="s">
        <v>5</v>
      </c>
    </row>
    <row r="15" spans="1:10" ht="30">
      <c r="A15" s="2" t="s">
        <v>1197</v>
      </c>
      <c r="B15" s="4" t="s">
        <v>5</v>
      </c>
      <c r="C15" s="4" t="s">
        <v>5</v>
      </c>
      <c r="D15" s="4" t="s">
        <v>5</v>
      </c>
      <c r="E15" s="4" t="s">
        <v>5</v>
      </c>
      <c r="F15" s="6">
        <v>66300000</v>
      </c>
      <c r="G15" s="4" t="s">
        <v>5</v>
      </c>
      <c r="H15" s="4" t="s">
        <v>5</v>
      </c>
      <c r="I15" s="4" t="s">
        <v>5</v>
      </c>
      <c r="J15" s="4" t="s">
        <v>5</v>
      </c>
    </row>
    <row r="16" spans="1:10" ht="30">
      <c r="A16" s="2" t="s">
        <v>1198</v>
      </c>
      <c r="B16" s="4" t="s">
        <v>5</v>
      </c>
      <c r="C16" s="4" t="s">
        <v>5</v>
      </c>
      <c r="D16" s="4" t="s">
        <v>5</v>
      </c>
      <c r="E16" s="4" t="s">
        <v>5</v>
      </c>
      <c r="F16" s="4" t="s">
        <v>5</v>
      </c>
      <c r="G16" s="4" t="s">
        <v>5</v>
      </c>
      <c r="H16" s="4" t="s">
        <v>5</v>
      </c>
      <c r="I16" s="4">
        <v>15.75</v>
      </c>
      <c r="J16" s="4" t="s">
        <v>5</v>
      </c>
    </row>
    <row r="17" spans="1:10">
      <c r="A17" s="2" t="s">
        <v>1199</v>
      </c>
      <c r="B17" s="4" t="s">
        <v>5</v>
      </c>
      <c r="C17" s="4" t="s">
        <v>5</v>
      </c>
      <c r="D17" s="4" t="s">
        <v>5</v>
      </c>
      <c r="E17" s="4" t="s">
        <v>5</v>
      </c>
      <c r="F17" s="4" t="s">
        <v>5</v>
      </c>
      <c r="G17" s="4" t="s">
        <v>5</v>
      </c>
      <c r="H17" s="4" t="s">
        <v>5</v>
      </c>
      <c r="I17" s="6">
        <v>4000000</v>
      </c>
      <c r="J17" s="4" t="s">
        <v>5</v>
      </c>
    </row>
    <row r="18" spans="1:10">
      <c r="A18" s="2" t="s">
        <v>1200</v>
      </c>
      <c r="B18" s="4" t="s">
        <v>5</v>
      </c>
      <c r="C18" s="4" t="s">
        <v>5</v>
      </c>
      <c r="D18" s="4" t="s">
        <v>5</v>
      </c>
      <c r="E18" s="4" t="s">
        <v>5</v>
      </c>
      <c r="F18" s="4" t="s">
        <v>5</v>
      </c>
      <c r="G18" s="4" t="s">
        <v>5</v>
      </c>
      <c r="H18" s="4" t="s">
        <v>5</v>
      </c>
      <c r="I18" s="6">
        <v>61000000</v>
      </c>
      <c r="J18" s="4" t="s">
        <v>5</v>
      </c>
    </row>
    <row r="19" spans="1:10" ht="30">
      <c r="A19" s="2" t="s">
        <v>1201</v>
      </c>
      <c r="B19" s="4" t="s">
        <v>5</v>
      </c>
      <c r="C19" s="4" t="s">
        <v>5</v>
      </c>
      <c r="D19" s="4" t="s">
        <v>5</v>
      </c>
      <c r="E19" s="4" t="s">
        <v>5</v>
      </c>
      <c r="F19" s="4" t="s">
        <v>5</v>
      </c>
      <c r="G19" s="4" t="s">
        <v>5</v>
      </c>
      <c r="H19" s="4" t="s">
        <v>5</v>
      </c>
      <c r="I19" s="6">
        <v>1670000</v>
      </c>
      <c r="J19" s="4" t="s">
        <v>5</v>
      </c>
    </row>
    <row r="20" spans="1:10">
      <c r="A20" s="2" t="s">
        <v>1202</v>
      </c>
      <c r="B20" s="4" t="s">
        <v>5</v>
      </c>
      <c r="C20" s="4" t="s">
        <v>5</v>
      </c>
      <c r="D20" s="4" t="s">
        <v>5</v>
      </c>
      <c r="E20" s="4" t="s">
        <v>5</v>
      </c>
      <c r="F20" s="4" t="s">
        <v>5</v>
      </c>
      <c r="G20" s="4" t="s">
        <v>5</v>
      </c>
      <c r="H20" s="4" t="s">
        <v>5</v>
      </c>
      <c r="I20" s="6">
        <v>-1500000</v>
      </c>
      <c r="J20" s="4" t="s">
        <v>5</v>
      </c>
    </row>
    <row r="21" spans="1:10" ht="45">
      <c r="A21" s="2" t="s">
        <v>1203</v>
      </c>
      <c r="B21" s="4" t="s">
        <v>5</v>
      </c>
      <c r="C21" s="4" t="s">
        <v>5</v>
      </c>
      <c r="D21" s="4" t="s">
        <v>5</v>
      </c>
      <c r="E21" s="4" t="s">
        <v>5</v>
      </c>
      <c r="F21" s="4" t="s">
        <v>5</v>
      </c>
      <c r="G21" s="4" t="s">
        <v>5</v>
      </c>
      <c r="H21" s="4" t="s">
        <v>5</v>
      </c>
      <c r="I21" s="4" t="s">
        <v>5</v>
      </c>
      <c r="J21" s="8">
        <v>49200000</v>
      </c>
    </row>
  </sheetData>
  <mergeCells count="5">
    <mergeCell ref="A1:A3"/>
    <mergeCell ref="B1:B3"/>
    <mergeCell ref="C1:C3"/>
    <mergeCell ref="D1:D3"/>
    <mergeCell ref="E1: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36.5703125" customWidth="1"/>
    <col min="3" max="3" width="11.85546875" customWidth="1"/>
    <col min="4" max="4" width="32" customWidth="1"/>
    <col min="5" max="5" width="36.5703125" customWidth="1"/>
    <col min="6" max="6" width="11.85546875" customWidth="1"/>
    <col min="7" max="7" width="32" customWidth="1"/>
    <col min="8" max="8" width="36.5703125" customWidth="1"/>
    <col min="9" max="9" width="11.85546875" customWidth="1"/>
  </cols>
  <sheetData>
    <row r="1" spans="1:9" ht="15" customHeight="1">
      <c r="A1" s="7" t="s">
        <v>1204</v>
      </c>
      <c r="B1" s="7" t="s">
        <v>82</v>
      </c>
      <c r="C1" s="7"/>
      <c r="D1" s="7"/>
      <c r="E1" s="7" t="s">
        <v>1</v>
      </c>
      <c r="F1" s="7"/>
      <c r="G1" s="7"/>
      <c r="H1" s="7"/>
      <c r="I1" s="7"/>
    </row>
    <row r="2" spans="1:9" ht="15" customHeight="1">
      <c r="A2" s="7"/>
      <c r="B2" s="7" t="s">
        <v>2</v>
      </c>
      <c r="C2" s="7"/>
      <c r="D2" s="7" t="s">
        <v>83</v>
      </c>
      <c r="E2" s="7" t="s">
        <v>2</v>
      </c>
      <c r="F2" s="7"/>
      <c r="G2" s="7" t="s">
        <v>83</v>
      </c>
      <c r="H2" s="7" t="s">
        <v>26</v>
      </c>
      <c r="I2" s="7"/>
    </row>
    <row r="3" spans="1:9" ht="15" customHeight="1">
      <c r="A3" s="7"/>
      <c r="B3" s="7" t="s">
        <v>1205</v>
      </c>
      <c r="C3" s="7"/>
      <c r="D3" s="7"/>
      <c r="E3" s="7" t="s">
        <v>1205</v>
      </c>
      <c r="F3" s="7"/>
      <c r="G3" s="7"/>
      <c r="H3" s="7"/>
      <c r="I3" s="7"/>
    </row>
    <row r="4" spans="1:9" ht="30">
      <c r="A4" s="3" t="s">
        <v>1206</v>
      </c>
      <c r="B4" s="4" t="s">
        <v>5</v>
      </c>
      <c r="C4" s="4"/>
      <c r="D4" s="4" t="s">
        <v>5</v>
      </c>
      <c r="E4" s="4" t="s">
        <v>5</v>
      </c>
      <c r="F4" s="4"/>
      <c r="G4" s="4" t="s">
        <v>5</v>
      </c>
      <c r="H4" s="4" t="s">
        <v>5</v>
      </c>
      <c r="I4" s="4"/>
    </row>
    <row r="5" spans="1:9" ht="30">
      <c r="A5" s="2" t="s">
        <v>1207</v>
      </c>
      <c r="B5" s="8">
        <v>3352667000</v>
      </c>
      <c r="C5" s="4"/>
      <c r="D5" s="4" t="s">
        <v>5</v>
      </c>
      <c r="E5" s="8">
        <v>3352667000</v>
      </c>
      <c r="F5" s="4"/>
      <c r="G5" s="4" t="s">
        <v>5</v>
      </c>
      <c r="H5" s="8">
        <v>3382102000</v>
      </c>
      <c r="I5" s="4"/>
    </row>
    <row r="6" spans="1:9" ht="60">
      <c r="A6" s="2" t="s">
        <v>1208</v>
      </c>
      <c r="B6" s="184">
        <v>0.16700000000000001</v>
      </c>
      <c r="C6" s="4"/>
      <c r="D6" s="4" t="s">
        <v>5</v>
      </c>
      <c r="E6" s="184">
        <v>0.16700000000000001</v>
      </c>
      <c r="F6" s="4"/>
      <c r="G6" s="4" t="s">
        <v>5</v>
      </c>
      <c r="H6" s="184">
        <v>0.377</v>
      </c>
      <c r="I6" s="4"/>
    </row>
    <row r="7" spans="1:9">
      <c r="A7" s="2" t="s">
        <v>979</v>
      </c>
      <c r="B7" s="6">
        <v>27282442000</v>
      </c>
      <c r="C7" s="4"/>
      <c r="D7" s="4" t="s">
        <v>5</v>
      </c>
      <c r="E7" s="6">
        <v>27282442000</v>
      </c>
      <c r="F7" s="4"/>
      <c r="G7" s="4" t="s">
        <v>5</v>
      </c>
      <c r="H7" s="6">
        <v>27846920000</v>
      </c>
      <c r="I7" s="4"/>
    </row>
    <row r="8" spans="1:9" ht="30">
      <c r="A8" s="2" t="s">
        <v>1209</v>
      </c>
      <c r="B8" s="6">
        <v>293900000</v>
      </c>
      <c r="C8" s="4"/>
      <c r="D8" s="4" t="s">
        <v>5</v>
      </c>
      <c r="E8" s="6">
        <v>293900000</v>
      </c>
      <c r="F8" s="4"/>
      <c r="G8" s="4" t="s">
        <v>5</v>
      </c>
      <c r="H8" s="6">
        <v>312100000</v>
      </c>
      <c r="I8" s="4"/>
    </row>
    <row r="9" spans="1:9">
      <c r="A9" s="2" t="s">
        <v>372</v>
      </c>
      <c r="B9" s="6">
        <v>2802111000</v>
      </c>
      <c r="C9" s="4"/>
      <c r="D9" s="4" t="s">
        <v>5</v>
      </c>
      <c r="E9" s="6">
        <v>2802111000</v>
      </c>
      <c r="F9" s="4"/>
      <c r="G9" s="4" t="s">
        <v>5</v>
      </c>
      <c r="H9" s="6">
        <v>2814447000</v>
      </c>
      <c r="I9" s="4"/>
    </row>
    <row r="10" spans="1:9">
      <c r="A10" s="2" t="s">
        <v>75</v>
      </c>
      <c r="B10" s="6">
        <v>3116940000</v>
      </c>
      <c r="C10" s="4"/>
      <c r="D10" s="4" t="s">
        <v>5</v>
      </c>
      <c r="E10" s="6">
        <v>3116940000</v>
      </c>
      <c r="F10" s="4"/>
      <c r="G10" s="4" t="s">
        <v>5</v>
      </c>
      <c r="H10" s="6">
        <v>3262804000</v>
      </c>
      <c r="I10" s="4"/>
    </row>
    <row r="11" spans="1:9">
      <c r="A11" s="2" t="s">
        <v>72</v>
      </c>
      <c r="B11" s="6">
        <v>26772143000</v>
      </c>
      <c r="C11" s="4"/>
      <c r="D11" s="4" t="s">
        <v>5</v>
      </c>
      <c r="E11" s="6">
        <v>26772143000</v>
      </c>
      <c r="F11" s="4"/>
      <c r="G11" s="4" t="s">
        <v>5</v>
      </c>
      <c r="H11" s="6">
        <v>26544806000</v>
      </c>
      <c r="I11" s="4"/>
    </row>
    <row r="12" spans="1:9">
      <c r="A12" s="2" t="s">
        <v>980</v>
      </c>
      <c r="B12" s="6">
        <v>974733000</v>
      </c>
      <c r="C12" s="4"/>
      <c r="D12" s="4" t="s">
        <v>5</v>
      </c>
      <c r="E12" s="6">
        <v>974733000</v>
      </c>
      <c r="F12" s="4"/>
      <c r="G12" s="4" t="s">
        <v>5</v>
      </c>
      <c r="H12" s="6">
        <v>649359000</v>
      </c>
      <c r="I12" s="4"/>
    </row>
    <row r="13" spans="1:9">
      <c r="A13" s="2" t="s">
        <v>73</v>
      </c>
      <c r="B13" s="6">
        <v>878679000</v>
      </c>
      <c r="C13" s="4"/>
      <c r="D13" s="4" t="s">
        <v>5</v>
      </c>
      <c r="E13" s="6">
        <v>878679000</v>
      </c>
      <c r="F13" s="4"/>
      <c r="G13" s="4" t="s">
        <v>5</v>
      </c>
      <c r="H13" s="6">
        <v>617486000</v>
      </c>
      <c r="I13" s="4"/>
    </row>
    <row r="14" spans="1:9" ht="45">
      <c r="A14" s="2" t="s">
        <v>1210</v>
      </c>
      <c r="B14" s="184">
        <v>2.5000000000000001E-2</v>
      </c>
      <c r="C14" s="4"/>
      <c r="D14" s="4" t="s">
        <v>5</v>
      </c>
      <c r="E14" s="184">
        <v>2.5000000000000001E-2</v>
      </c>
      <c r="F14" s="4"/>
      <c r="G14" s="4" t="s">
        <v>5</v>
      </c>
      <c r="H14" s="184">
        <v>2.9000000000000001E-2</v>
      </c>
      <c r="I14" s="4"/>
    </row>
    <row r="15" spans="1:9" ht="45">
      <c r="A15" s="2" t="s">
        <v>1211</v>
      </c>
      <c r="B15" s="6">
        <v>16000000000</v>
      </c>
      <c r="C15" s="4"/>
      <c r="D15" s="4" t="s">
        <v>5</v>
      </c>
      <c r="E15" s="6">
        <v>16000000000</v>
      </c>
      <c r="F15" s="4"/>
      <c r="G15" s="4" t="s">
        <v>5</v>
      </c>
      <c r="H15" s="6">
        <v>16900000000</v>
      </c>
      <c r="I15" s="4"/>
    </row>
    <row r="16" spans="1:9" ht="30">
      <c r="A16" s="2" t="s">
        <v>1145</v>
      </c>
      <c r="B16" s="6">
        <v>402339000</v>
      </c>
      <c r="C16" s="4"/>
      <c r="D16" s="4" t="s">
        <v>5</v>
      </c>
      <c r="E16" s="6">
        <v>402339000</v>
      </c>
      <c r="F16" s="4"/>
      <c r="G16" s="4" t="s">
        <v>5</v>
      </c>
      <c r="H16" s="6">
        <v>282812000</v>
      </c>
      <c r="I16" s="4"/>
    </row>
    <row r="17" spans="1:9" ht="45">
      <c r="A17" s="2" t="s">
        <v>1212</v>
      </c>
      <c r="B17" s="6">
        <v>2037</v>
      </c>
      <c r="C17" s="4"/>
      <c r="D17" s="4" t="s">
        <v>5</v>
      </c>
      <c r="E17" s="6">
        <v>2037</v>
      </c>
      <c r="F17" s="4"/>
      <c r="G17" s="4" t="s">
        <v>5</v>
      </c>
      <c r="H17" s="4" t="s">
        <v>5</v>
      </c>
      <c r="I17" s="4"/>
    </row>
    <row r="18" spans="1:9" ht="45">
      <c r="A18" s="2" t="s">
        <v>1213</v>
      </c>
      <c r="B18" s="6">
        <v>7602</v>
      </c>
      <c r="C18" s="4"/>
      <c r="D18" s="4" t="s">
        <v>5</v>
      </c>
      <c r="E18" s="6">
        <v>7602</v>
      </c>
      <c r="F18" s="4"/>
      <c r="G18" s="4" t="s">
        <v>5</v>
      </c>
      <c r="H18" s="4" t="s">
        <v>5</v>
      </c>
      <c r="I18" s="4"/>
    </row>
    <row r="19" spans="1:9" ht="30">
      <c r="A19" s="2" t="s">
        <v>1147</v>
      </c>
      <c r="B19" s="6">
        <v>2786000</v>
      </c>
      <c r="C19" s="4"/>
      <c r="D19" s="4" t="s">
        <v>5</v>
      </c>
      <c r="E19" s="6">
        <v>2786000</v>
      </c>
      <c r="F19" s="4"/>
      <c r="G19" s="4" t="s">
        <v>5</v>
      </c>
      <c r="H19" s="6">
        <v>2681000</v>
      </c>
      <c r="I19" s="4"/>
    </row>
    <row r="20" spans="1:9" ht="45">
      <c r="A20" s="2" t="s">
        <v>1214</v>
      </c>
      <c r="B20" s="4">
        <v>5</v>
      </c>
      <c r="C20" s="4"/>
      <c r="D20" s="4" t="s">
        <v>5</v>
      </c>
      <c r="E20" s="4">
        <v>5</v>
      </c>
      <c r="F20" s="4"/>
      <c r="G20" s="4" t="s">
        <v>5</v>
      </c>
      <c r="H20" s="4" t="s">
        <v>5</v>
      </c>
      <c r="I20" s="4"/>
    </row>
    <row r="21" spans="1:9" ht="45">
      <c r="A21" s="2" t="s">
        <v>1215</v>
      </c>
      <c r="B21" s="4">
        <v>204</v>
      </c>
      <c r="C21" s="4"/>
      <c r="D21" s="4" t="s">
        <v>5</v>
      </c>
      <c r="E21" s="4">
        <v>204</v>
      </c>
      <c r="F21" s="4"/>
      <c r="G21" s="4" t="s">
        <v>5</v>
      </c>
      <c r="H21" s="4" t="s">
        <v>5</v>
      </c>
      <c r="I21" s="4"/>
    </row>
    <row r="22" spans="1:9" ht="45">
      <c r="A22" s="2" t="s">
        <v>1216</v>
      </c>
      <c r="B22" s="6">
        <v>17341000</v>
      </c>
      <c r="C22" s="4"/>
      <c r="D22" s="6">
        <v>33114000</v>
      </c>
      <c r="E22" s="6">
        <v>78960000</v>
      </c>
      <c r="F22" s="4"/>
      <c r="G22" s="6">
        <v>87092000</v>
      </c>
      <c r="H22" s="4" t="s">
        <v>5</v>
      </c>
      <c r="I22" s="4"/>
    </row>
    <row r="23" spans="1:9" ht="60">
      <c r="A23" s="2" t="s">
        <v>1217</v>
      </c>
      <c r="B23" s="6">
        <v>3187000</v>
      </c>
      <c r="C23" s="4"/>
      <c r="D23" s="6">
        <v>12629000</v>
      </c>
      <c r="E23" s="6">
        <v>10214000</v>
      </c>
      <c r="F23" s="4"/>
      <c r="G23" s="6">
        <v>61787000</v>
      </c>
      <c r="H23" s="4" t="s">
        <v>5</v>
      </c>
      <c r="I23" s="4"/>
    </row>
    <row r="24" spans="1:9">
      <c r="A24" s="2" t="s">
        <v>1218</v>
      </c>
      <c r="B24" s="6">
        <v>97100000</v>
      </c>
      <c r="C24" s="4"/>
      <c r="D24" s="4" t="s">
        <v>5</v>
      </c>
      <c r="E24" s="6">
        <v>97100000</v>
      </c>
      <c r="F24" s="4"/>
      <c r="G24" s="4" t="s">
        <v>5</v>
      </c>
      <c r="H24" s="6">
        <v>58428000</v>
      </c>
      <c r="I24" s="4"/>
    </row>
    <row r="25" spans="1:9" ht="30">
      <c r="A25" s="2" t="s">
        <v>1219</v>
      </c>
      <c r="B25" s="4" t="s">
        <v>5</v>
      </c>
      <c r="C25" s="4"/>
      <c r="D25" s="4" t="s">
        <v>5</v>
      </c>
      <c r="E25" s="4" t="s">
        <v>5</v>
      </c>
      <c r="F25" s="4"/>
      <c r="G25" s="4" t="s">
        <v>5</v>
      </c>
      <c r="H25" s="4" t="s">
        <v>5</v>
      </c>
      <c r="I25" s="4"/>
    </row>
    <row r="26" spans="1:9" ht="30">
      <c r="A26" s="3" t="s">
        <v>1206</v>
      </c>
      <c r="B26" s="4" t="s">
        <v>5</v>
      </c>
      <c r="C26" s="4"/>
      <c r="D26" s="4" t="s">
        <v>5</v>
      </c>
      <c r="E26" s="4" t="s">
        <v>5</v>
      </c>
      <c r="F26" s="4"/>
      <c r="G26" s="4" t="s">
        <v>5</v>
      </c>
      <c r="H26" s="4" t="s">
        <v>5</v>
      </c>
      <c r="I26" s="4"/>
    </row>
    <row r="27" spans="1:9" ht="30">
      <c r="A27" s="2" t="s">
        <v>1220</v>
      </c>
      <c r="B27" s="6">
        <v>2373400000</v>
      </c>
      <c r="C27" s="4"/>
      <c r="D27" s="4" t="s">
        <v>5</v>
      </c>
      <c r="E27" s="6">
        <v>2373400000</v>
      </c>
      <c r="F27" s="4"/>
      <c r="G27" s="4" t="s">
        <v>5</v>
      </c>
      <c r="H27" s="6">
        <v>1912700000</v>
      </c>
      <c r="I27" s="4"/>
    </row>
    <row r="28" spans="1:9">
      <c r="A28" s="2" t="s">
        <v>1221</v>
      </c>
      <c r="B28" s="6">
        <v>2414700000</v>
      </c>
      <c r="C28" s="4"/>
      <c r="D28" s="4" t="s">
        <v>5</v>
      </c>
      <c r="E28" s="6">
        <v>2414700000</v>
      </c>
      <c r="F28" s="4"/>
      <c r="G28" s="4" t="s">
        <v>5</v>
      </c>
      <c r="H28" s="6">
        <v>1988500000</v>
      </c>
      <c r="I28" s="4"/>
    </row>
    <row r="29" spans="1:9">
      <c r="A29" s="2" t="s">
        <v>1222</v>
      </c>
      <c r="B29" s="4" t="s">
        <v>5</v>
      </c>
      <c r="C29" s="4"/>
      <c r="D29" s="4" t="s">
        <v>5</v>
      </c>
      <c r="E29" s="4" t="s">
        <v>5</v>
      </c>
      <c r="F29" s="4"/>
      <c r="G29" s="4" t="s">
        <v>5</v>
      </c>
      <c r="H29" s="4" t="s">
        <v>5</v>
      </c>
      <c r="I29" s="4"/>
    </row>
    <row r="30" spans="1:9" ht="30">
      <c r="A30" s="3" t="s">
        <v>1206</v>
      </c>
      <c r="B30" s="4" t="s">
        <v>5</v>
      </c>
      <c r="C30" s="4"/>
      <c r="D30" s="4" t="s">
        <v>5</v>
      </c>
      <c r="E30" s="4" t="s">
        <v>5</v>
      </c>
      <c r="F30" s="4"/>
      <c r="G30" s="4" t="s">
        <v>5</v>
      </c>
      <c r="H30" s="4" t="s">
        <v>5</v>
      </c>
      <c r="I30" s="4"/>
    </row>
    <row r="31" spans="1:9" ht="30">
      <c r="A31" s="2" t="s">
        <v>1220</v>
      </c>
      <c r="B31" s="6">
        <v>268700000</v>
      </c>
      <c r="C31" s="4"/>
      <c r="D31" s="4" t="s">
        <v>5</v>
      </c>
      <c r="E31" s="6">
        <v>268700000</v>
      </c>
      <c r="F31" s="4"/>
      <c r="G31" s="4" t="s">
        <v>5</v>
      </c>
      <c r="H31" s="6">
        <v>404300000</v>
      </c>
      <c r="I31" s="4"/>
    </row>
    <row r="32" spans="1:9">
      <c r="A32" s="2" t="s">
        <v>1221</v>
      </c>
      <c r="B32" s="6">
        <v>290600000</v>
      </c>
      <c r="C32" s="4"/>
      <c r="D32" s="4" t="s">
        <v>5</v>
      </c>
      <c r="E32" s="6">
        <v>290600000</v>
      </c>
      <c r="F32" s="4"/>
      <c r="G32" s="4" t="s">
        <v>5</v>
      </c>
      <c r="H32" s="6">
        <v>446700000</v>
      </c>
      <c r="I32" s="4"/>
    </row>
    <row r="33" spans="1:9">
      <c r="A33" s="2" t="s">
        <v>1083</v>
      </c>
      <c r="B33" s="4" t="s">
        <v>5</v>
      </c>
      <c r="C33" s="4"/>
      <c r="D33" s="4" t="s">
        <v>5</v>
      </c>
      <c r="E33" s="4" t="s">
        <v>5</v>
      </c>
      <c r="F33" s="4"/>
      <c r="G33" s="4" t="s">
        <v>5</v>
      </c>
      <c r="H33" s="4" t="s">
        <v>5</v>
      </c>
      <c r="I33" s="4"/>
    </row>
    <row r="34" spans="1:9" ht="30">
      <c r="A34" s="3" t="s">
        <v>1206</v>
      </c>
      <c r="B34" s="4" t="s">
        <v>5</v>
      </c>
      <c r="C34" s="4"/>
      <c r="D34" s="4" t="s">
        <v>5</v>
      </c>
      <c r="E34" s="4" t="s">
        <v>5</v>
      </c>
      <c r="F34" s="4"/>
      <c r="G34" s="4" t="s">
        <v>5</v>
      </c>
      <c r="H34" s="4" t="s">
        <v>5</v>
      </c>
      <c r="I34" s="4"/>
    </row>
    <row r="35" spans="1:9">
      <c r="A35" s="2" t="s">
        <v>979</v>
      </c>
      <c r="B35" s="6">
        <v>560700000</v>
      </c>
      <c r="C35" s="4"/>
      <c r="D35" s="4" t="s">
        <v>5</v>
      </c>
      <c r="E35" s="6">
        <v>560700000</v>
      </c>
      <c r="F35" s="4"/>
      <c r="G35" s="4" t="s">
        <v>5</v>
      </c>
      <c r="H35" s="6">
        <v>647100000</v>
      </c>
      <c r="I35" s="4"/>
    </row>
    <row r="36" spans="1:9">
      <c r="A36" s="2" t="s">
        <v>372</v>
      </c>
      <c r="B36" s="6">
        <v>8300000</v>
      </c>
      <c r="C36" s="4"/>
      <c r="D36" s="4" t="s">
        <v>5</v>
      </c>
      <c r="E36" s="6">
        <v>8300000</v>
      </c>
      <c r="F36" s="4"/>
      <c r="G36" s="4" t="s">
        <v>5</v>
      </c>
      <c r="H36" s="6">
        <v>8400000</v>
      </c>
      <c r="I36" s="4"/>
    </row>
    <row r="37" spans="1:9">
      <c r="A37" s="2" t="s">
        <v>75</v>
      </c>
      <c r="B37" s="6">
        <v>8300000</v>
      </c>
      <c r="C37" s="4"/>
      <c r="D37" s="4" t="s">
        <v>5</v>
      </c>
      <c r="E37" s="6">
        <v>8300000</v>
      </c>
      <c r="F37" s="4"/>
      <c r="G37" s="4" t="s">
        <v>5</v>
      </c>
      <c r="H37" s="6">
        <v>8600000</v>
      </c>
      <c r="I37" s="4"/>
    </row>
    <row r="38" spans="1:9">
      <c r="A38" s="2" t="s">
        <v>72</v>
      </c>
      <c r="B38" s="6">
        <v>531400000</v>
      </c>
      <c r="C38" s="4"/>
      <c r="D38" s="4" t="s">
        <v>5</v>
      </c>
      <c r="E38" s="6">
        <v>531400000</v>
      </c>
      <c r="F38" s="4"/>
      <c r="G38" s="4" t="s">
        <v>5</v>
      </c>
      <c r="H38" s="6">
        <v>605400000</v>
      </c>
      <c r="I38" s="4"/>
    </row>
    <row r="39" spans="1:9">
      <c r="A39" s="2" t="s">
        <v>260</v>
      </c>
      <c r="B39" s="4" t="s">
        <v>5</v>
      </c>
      <c r="C39" s="4"/>
      <c r="D39" s="4" t="s">
        <v>5</v>
      </c>
      <c r="E39" s="4" t="s">
        <v>5</v>
      </c>
      <c r="F39" s="4"/>
      <c r="G39" s="4" t="s">
        <v>5</v>
      </c>
      <c r="H39" s="4" t="s">
        <v>5</v>
      </c>
      <c r="I39" s="4"/>
    </row>
    <row r="40" spans="1:9" ht="30">
      <c r="A40" s="3" t="s">
        <v>1206</v>
      </c>
      <c r="B40" s="4" t="s">
        <v>5</v>
      </c>
      <c r="C40" s="4"/>
      <c r="D40" s="4" t="s">
        <v>5</v>
      </c>
      <c r="E40" s="4" t="s">
        <v>5</v>
      </c>
      <c r="F40" s="4"/>
      <c r="G40" s="4" t="s">
        <v>5</v>
      </c>
      <c r="H40" s="4" t="s">
        <v>5</v>
      </c>
      <c r="I40" s="4"/>
    </row>
    <row r="41" spans="1:9" ht="17.25">
      <c r="A41" s="2" t="s">
        <v>979</v>
      </c>
      <c r="B41" s="6">
        <v>10759332000</v>
      </c>
      <c r="C41" s="183" t="s">
        <v>1081</v>
      </c>
      <c r="D41" s="4" t="s">
        <v>5</v>
      </c>
      <c r="E41" s="6">
        <v>10759332000</v>
      </c>
      <c r="F41" s="183" t="s">
        <v>1081</v>
      </c>
      <c r="G41" s="4" t="s">
        <v>5</v>
      </c>
      <c r="H41" s="6">
        <v>10482000000</v>
      </c>
      <c r="I41" s="183" t="s">
        <v>984</v>
      </c>
    </row>
    <row r="42" spans="1:9">
      <c r="A42" s="2" t="s">
        <v>372</v>
      </c>
      <c r="B42" s="6">
        <v>1370391000</v>
      </c>
      <c r="C42" s="4"/>
      <c r="D42" s="4" t="s">
        <v>5</v>
      </c>
      <c r="E42" s="6">
        <v>1370391000</v>
      </c>
      <c r="F42" s="4"/>
      <c r="G42" s="4" t="s">
        <v>5</v>
      </c>
      <c r="H42" s="6">
        <v>1425320000</v>
      </c>
      <c r="I42" s="4"/>
    </row>
    <row r="43" spans="1:9">
      <c r="A43" s="2" t="s">
        <v>75</v>
      </c>
      <c r="B43" s="6">
        <v>1506281000</v>
      </c>
      <c r="C43" s="4"/>
      <c r="D43" s="4" t="s">
        <v>5</v>
      </c>
      <c r="E43" s="6">
        <v>1506281000</v>
      </c>
      <c r="F43" s="4"/>
      <c r="G43" s="4" t="s">
        <v>5</v>
      </c>
      <c r="H43" s="6">
        <v>1615397000</v>
      </c>
      <c r="I43" s="4"/>
    </row>
    <row r="44" spans="1:9" ht="17.25">
      <c r="A44" s="2" t="s">
        <v>72</v>
      </c>
      <c r="B44" s="6">
        <v>10395005000</v>
      </c>
      <c r="C44" s="183" t="s">
        <v>1081</v>
      </c>
      <c r="D44" s="4" t="s">
        <v>5</v>
      </c>
      <c r="E44" s="6">
        <v>10395005000</v>
      </c>
      <c r="F44" s="183" t="s">
        <v>1081</v>
      </c>
      <c r="G44" s="4" t="s">
        <v>5</v>
      </c>
      <c r="H44" s="6">
        <v>9837962000</v>
      </c>
      <c r="I44" s="183" t="s">
        <v>984</v>
      </c>
    </row>
    <row r="45" spans="1:9" ht="30">
      <c r="A45" s="2" t="s">
        <v>1147</v>
      </c>
      <c r="B45" s="6">
        <v>1436000</v>
      </c>
      <c r="C45" s="4"/>
      <c r="D45" s="4" t="s">
        <v>5</v>
      </c>
      <c r="E45" s="6">
        <v>1436000</v>
      </c>
      <c r="F45" s="4"/>
      <c r="G45" s="4" t="s">
        <v>5</v>
      </c>
      <c r="H45" s="6">
        <v>794000</v>
      </c>
      <c r="I45" s="4"/>
    </row>
    <row r="46" spans="1:9">
      <c r="A46" s="2" t="s">
        <v>1082</v>
      </c>
      <c r="B46" s="4" t="s">
        <v>5</v>
      </c>
      <c r="C46" s="4"/>
      <c r="D46" s="4" t="s">
        <v>5</v>
      </c>
      <c r="E46" s="4" t="s">
        <v>5</v>
      </c>
      <c r="F46" s="4"/>
      <c r="G46" s="4" t="s">
        <v>5</v>
      </c>
      <c r="H46" s="4" t="s">
        <v>5</v>
      </c>
      <c r="I46" s="4"/>
    </row>
    <row r="47" spans="1:9" ht="30">
      <c r="A47" s="3" t="s">
        <v>1206</v>
      </c>
      <c r="B47" s="4" t="s">
        <v>5</v>
      </c>
      <c r="C47" s="4"/>
      <c r="D47" s="4" t="s">
        <v>5</v>
      </c>
      <c r="E47" s="4" t="s">
        <v>5</v>
      </c>
      <c r="F47" s="4"/>
      <c r="G47" s="4" t="s">
        <v>5</v>
      </c>
      <c r="H47" s="4" t="s">
        <v>5</v>
      </c>
      <c r="I47" s="4"/>
    </row>
    <row r="48" spans="1:9">
      <c r="A48" s="2" t="s">
        <v>979</v>
      </c>
      <c r="B48" s="6">
        <v>150900000</v>
      </c>
      <c r="C48" s="4"/>
      <c r="D48" s="4" t="s">
        <v>5</v>
      </c>
      <c r="E48" s="6">
        <v>150900000</v>
      </c>
      <c r="F48" s="4"/>
      <c r="G48" s="4" t="s">
        <v>5</v>
      </c>
      <c r="H48" s="6">
        <v>194300000</v>
      </c>
      <c r="I48" s="4"/>
    </row>
    <row r="49" spans="1:9">
      <c r="A49" s="2" t="s">
        <v>72</v>
      </c>
      <c r="B49" s="6">
        <v>150600000</v>
      </c>
      <c r="C49" s="4"/>
      <c r="D49" s="4" t="s">
        <v>5</v>
      </c>
      <c r="E49" s="6">
        <v>150600000</v>
      </c>
      <c r="F49" s="4"/>
      <c r="G49" s="4" t="s">
        <v>5</v>
      </c>
      <c r="H49" s="6">
        <v>194800000</v>
      </c>
      <c r="I49" s="4"/>
    </row>
    <row r="50" spans="1:9" ht="60">
      <c r="A50" s="2" t="s">
        <v>1217</v>
      </c>
      <c r="B50" s="6">
        <v>1100000</v>
      </c>
      <c r="C50" s="4"/>
      <c r="D50" s="4" t="s">
        <v>5</v>
      </c>
      <c r="E50" s="4" t="s">
        <v>5</v>
      </c>
      <c r="F50" s="4"/>
      <c r="G50" s="4" t="s">
        <v>5</v>
      </c>
      <c r="H50" s="4" t="s">
        <v>5</v>
      </c>
      <c r="I50" s="4"/>
    </row>
    <row r="51" spans="1:9">
      <c r="A51" s="2" t="s">
        <v>1223</v>
      </c>
      <c r="B51" s="4" t="s">
        <v>5</v>
      </c>
      <c r="C51" s="4"/>
      <c r="D51" s="4" t="s">
        <v>5</v>
      </c>
      <c r="E51" s="4" t="s">
        <v>5</v>
      </c>
      <c r="F51" s="4"/>
      <c r="G51" s="4" t="s">
        <v>5</v>
      </c>
      <c r="H51" s="4" t="s">
        <v>5</v>
      </c>
      <c r="I51" s="4"/>
    </row>
    <row r="52" spans="1:9" ht="30">
      <c r="A52" s="3" t="s">
        <v>1206</v>
      </c>
      <c r="B52" s="4" t="s">
        <v>5</v>
      </c>
      <c r="C52" s="4"/>
      <c r="D52" s="4" t="s">
        <v>5</v>
      </c>
      <c r="E52" s="4" t="s">
        <v>5</v>
      </c>
      <c r="F52" s="4"/>
      <c r="G52" s="4" t="s">
        <v>5</v>
      </c>
      <c r="H52" s="4" t="s">
        <v>5</v>
      </c>
      <c r="I52" s="4"/>
    </row>
    <row r="53" spans="1:9" ht="30">
      <c r="A53" s="2" t="s">
        <v>1220</v>
      </c>
      <c r="B53" s="6">
        <v>280200000</v>
      </c>
      <c r="C53" s="4"/>
      <c r="D53" s="4" t="s">
        <v>5</v>
      </c>
      <c r="E53" s="6">
        <v>280200000</v>
      </c>
      <c r="F53" s="4"/>
      <c r="G53" s="4" t="s">
        <v>5</v>
      </c>
      <c r="H53" s="6">
        <v>327600000</v>
      </c>
      <c r="I53" s="4"/>
    </row>
    <row r="54" spans="1:9">
      <c r="A54" s="2" t="s">
        <v>1221</v>
      </c>
      <c r="B54" s="6">
        <v>271500000</v>
      </c>
      <c r="C54" s="4"/>
      <c r="D54" s="4" t="s">
        <v>5</v>
      </c>
      <c r="E54" s="6">
        <v>271500000</v>
      </c>
      <c r="F54" s="4"/>
      <c r="G54" s="4" t="s">
        <v>5</v>
      </c>
      <c r="H54" s="6">
        <v>308500000</v>
      </c>
      <c r="I54" s="4"/>
    </row>
    <row r="55" spans="1:9" ht="60">
      <c r="A55" s="2" t="s">
        <v>1224</v>
      </c>
      <c r="B55" s="6">
        <v>8800000</v>
      </c>
      <c r="C55" s="4"/>
      <c r="D55" s="4" t="s">
        <v>5</v>
      </c>
      <c r="E55" s="6">
        <v>8800000</v>
      </c>
      <c r="F55" s="4"/>
      <c r="G55" s="4" t="s">
        <v>5</v>
      </c>
      <c r="H55" s="6">
        <v>19100000</v>
      </c>
      <c r="I55" s="4"/>
    </row>
    <row r="56" spans="1:9">
      <c r="A56" s="2" t="s">
        <v>1084</v>
      </c>
      <c r="B56" s="4" t="s">
        <v>5</v>
      </c>
      <c r="C56" s="4"/>
      <c r="D56" s="4" t="s">
        <v>5</v>
      </c>
      <c r="E56" s="4" t="s">
        <v>5</v>
      </c>
      <c r="F56" s="4"/>
      <c r="G56" s="4" t="s">
        <v>5</v>
      </c>
      <c r="H56" s="4" t="s">
        <v>5</v>
      </c>
      <c r="I56" s="4"/>
    </row>
    <row r="57" spans="1:9" ht="30">
      <c r="A57" s="3" t="s">
        <v>1206</v>
      </c>
      <c r="B57" s="4" t="s">
        <v>5</v>
      </c>
      <c r="C57" s="4"/>
      <c r="D57" s="4" t="s">
        <v>5</v>
      </c>
      <c r="E57" s="4" t="s">
        <v>5</v>
      </c>
      <c r="F57" s="4"/>
      <c r="G57" s="4" t="s">
        <v>5</v>
      </c>
      <c r="H57" s="4" t="s">
        <v>5</v>
      </c>
      <c r="I57" s="4"/>
    </row>
    <row r="58" spans="1:9">
      <c r="A58" s="2" t="s">
        <v>980</v>
      </c>
      <c r="B58" s="6">
        <v>89700000</v>
      </c>
      <c r="C58" s="4"/>
      <c r="D58" s="4" t="s">
        <v>5</v>
      </c>
      <c r="E58" s="6">
        <v>89700000</v>
      </c>
      <c r="F58" s="4"/>
      <c r="G58" s="4" t="s">
        <v>5</v>
      </c>
      <c r="H58" s="6">
        <v>101900000</v>
      </c>
      <c r="I58" s="4"/>
    </row>
    <row r="59" spans="1:9">
      <c r="A59" s="2" t="s">
        <v>73</v>
      </c>
      <c r="B59" s="6">
        <v>100000000</v>
      </c>
      <c r="C59" s="4"/>
      <c r="D59" s="4" t="s">
        <v>5</v>
      </c>
      <c r="E59" s="6">
        <v>100000000</v>
      </c>
      <c r="F59" s="4"/>
      <c r="G59" s="4" t="s">
        <v>5</v>
      </c>
      <c r="H59" s="6">
        <v>100000000</v>
      </c>
      <c r="I59" s="4"/>
    </row>
    <row r="60" spans="1:9">
      <c r="A60" s="2" t="s">
        <v>1225</v>
      </c>
      <c r="B60" s="4" t="s">
        <v>5</v>
      </c>
      <c r="C60" s="4"/>
      <c r="D60" s="4" t="s">
        <v>5</v>
      </c>
      <c r="E60" s="4" t="s">
        <v>5</v>
      </c>
      <c r="F60" s="4"/>
      <c r="G60" s="4" t="s">
        <v>5</v>
      </c>
      <c r="H60" s="4" t="s">
        <v>5</v>
      </c>
      <c r="I60" s="4"/>
    </row>
    <row r="61" spans="1:9" ht="30">
      <c r="A61" s="3" t="s">
        <v>1206</v>
      </c>
      <c r="B61" s="4" t="s">
        <v>5</v>
      </c>
      <c r="C61" s="4"/>
      <c r="D61" s="4" t="s">
        <v>5</v>
      </c>
      <c r="E61" s="4" t="s">
        <v>5</v>
      </c>
      <c r="F61" s="4"/>
      <c r="G61" s="4" t="s">
        <v>5</v>
      </c>
      <c r="H61" s="4" t="s">
        <v>5</v>
      </c>
      <c r="I61" s="4"/>
    </row>
    <row r="62" spans="1:9">
      <c r="A62" s="2" t="s">
        <v>1221</v>
      </c>
      <c r="B62" s="6">
        <v>4200000</v>
      </c>
      <c r="C62" s="4"/>
      <c r="D62" s="4" t="s">
        <v>5</v>
      </c>
      <c r="E62" s="6">
        <v>4200000</v>
      </c>
      <c r="F62" s="4"/>
      <c r="G62" s="4" t="s">
        <v>5</v>
      </c>
      <c r="H62" s="4" t="s">
        <v>5</v>
      </c>
      <c r="I62" s="4"/>
    </row>
    <row r="63" spans="1:9" ht="45">
      <c r="A63" s="2" t="s">
        <v>1226</v>
      </c>
      <c r="B63" s="184">
        <v>0.5</v>
      </c>
      <c r="C63" s="4"/>
      <c r="D63" s="4" t="s">
        <v>5</v>
      </c>
      <c r="E63" s="184">
        <v>0.5</v>
      </c>
      <c r="F63" s="4"/>
      <c r="G63" s="4" t="s">
        <v>5</v>
      </c>
      <c r="H63" s="4" t="s">
        <v>5</v>
      </c>
      <c r="I63" s="4"/>
    </row>
    <row r="64" spans="1:9" ht="45">
      <c r="A64" s="2" t="s">
        <v>1227</v>
      </c>
      <c r="B64" s="6">
        <v>13000000</v>
      </c>
      <c r="C64" s="4"/>
      <c r="D64" s="4" t="s">
        <v>5</v>
      </c>
      <c r="E64" s="6">
        <v>13000000</v>
      </c>
      <c r="F64" s="4"/>
      <c r="G64" s="4" t="s">
        <v>5</v>
      </c>
      <c r="H64" s="4" t="s">
        <v>5</v>
      </c>
      <c r="I64" s="4"/>
    </row>
    <row r="65" spans="1:9">
      <c r="A65" s="2" t="s">
        <v>986</v>
      </c>
      <c r="B65" s="4" t="s">
        <v>5</v>
      </c>
      <c r="C65" s="4"/>
      <c r="D65" s="4" t="s">
        <v>5</v>
      </c>
      <c r="E65" s="4" t="s">
        <v>5</v>
      </c>
      <c r="F65" s="4"/>
      <c r="G65" s="4" t="s">
        <v>5</v>
      </c>
      <c r="H65" s="4" t="s">
        <v>5</v>
      </c>
      <c r="I65" s="4"/>
    </row>
    <row r="66" spans="1:9" ht="30">
      <c r="A66" s="3" t="s">
        <v>1206</v>
      </c>
      <c r="B66" s="4" t="s">
        <v>5</v>
      </c>
      <c r="C66" s="4"/>
      <c r="D66" s="4" t="s">
        <v>5</v>
      </c>
      <c r="E66" s="4" t="s">
        <v>5</v>
      </c>
      <c r="F66" s="4"/>
      <c r="G66" s="4" t="s">
        <v>5</v>
      </c>
      <c r="H66" s="4" t="s">
        <v>5</v>
      </c>
      <c r="I66" s="4"/>
    </row>
    <row r="67" spans="1:9">
      <c r="A67" s="2" t="s">
        <v>979</v>
      </c>
      <c r="B67" s="6">
        <v>399399000</v>
      </c>
      <c r="C67" s="4"/>
      <c r="D67" s="4" t="s">
        <v>5</v>
      </c>
      <c r="E67" s="6">
        <v>399399000</v>
      </c>
      <c r="F67" s="4"/>
      <c r="G67" s="4" t="s">
        <v>5</v>
      </c>
      <c r="H67" s="6">
        <v>647733000</v>
      </c>
      <c r="I67" s="4"/>
    </row>
    <row r="68" spans="1:9">
      <c r="A68" s="2" t="s">
        <v>372</v>
      </c>
      <c r="B68" s="6">
        <v>65542000</v>
      </c>
      <c r="C68" s="4"/>
      <c r="D68" s="4" t="s">
        <v>5</v>
      </c>
      <c r="E68" s="6">
        <v>65542000</v>
      </c>
      <c r="F68" s="4"/>
      <c r="G68" s="4" t="s">
        <v>5</v>
      </c>
      <c r="H68" s="6">
        <v>83205000</v>
      </c>
      <c r="I68" s="4"/>
    </row>
    <row r="69" spans="1:9">
      <c r="A69" s="2" t="s">
        <v>75</v>
      </c>
      <c r="B69" s="6">
        <v>71122000</v>
      </c>
      <c r="C69" s="4"/>
      <c r="D69" s="4" t="s">
        <v>5</v>
      </c>
      <c r="E69" s="6">
        <v>71122000</v>
      </c>
      <c r="F69" s="4"/>
      <c r="G69" s="4" t="s">
        <v>5</v>
      </c>
      <c r="H69" s="6">
        <v>93707000</v>
      </c>
      <c r="I69" s="4"/>
    </row>
    <row r="70" spans="1:9">
      <c r="A70" s="2" t="s">
        <v>72</v>
      </c>
      <c r="B70" s="6">
        <v>407789000</v>
      </c>
      <c r="C70" s="4"/>
      <c r="D70" s="4" t="s">
        <v>5</v>
      </c>
      <c r="E70" s="6">
        <v>407789000</v>
      </c>
      <c r="F70" s="4"/>
      <c r="G70" s="4" t="s">
        <v>5</v>
      </c>
      <c r="H70" s="6">
        <v>678469000</v>
      </c>
      <c r="I70" s="4"/>
    </row>
    <row r="71" spans="1:9" ht="30">
      <c r="A71" s="2" t="s">
        <v>1147</v>
      </c>
      <c r="B71" s="4">
        <v>0</v>
      </c>
      <c r="C71" s="4"/>
      <c r="D71" s="4" t="s">
        <v>5</v>
      </c>
      <c r="E71" s="4">
        <v>0</v>
      </c>
      <c r="F71" s="4"/>
      <c r="G71" s="4" t="s">
        <v>5</v>
      </c>
      <c r="H71" s="4">
        <v>0</v>
      </c>
      <c r="I71" s="4"/>
    </row>
    <row r="72" spans="1:9" ht="45">
      <c r="A72" s="2" t="s">
        <v>1227</v>
      </c>
      <c r="B72" s="6">
        <v>700000</v>
      </c>
      <c r="C72" s="4"/>
      <c r="D72" s="4" t="s">
        <v>5</v>
      </c>
      <c r="E72" s="6">
        <v>700000</v>
      </c>
      <c r="F72" s="4"/>
      <c r="G72" s="4" t="s">
        <v>5</v>
      </c>
      <c r="H72" s="4" t="s">
        <v>5</v>
      </c>
      <c r="I72" s="4"/>
    </row>
    <row r="73" spans="1:9" ht="45">
      <c r="A73" s="2" t="s">
        <v>1216</v>
      </c>
      <c r="B73" s="6">
        <v>3100000</v>
      </c>
      <c r="C73" s="4"/>
      <c r="D73" s="6">
        <v>11600000</v>
      </c>
      <c r="E73" s="6">
        <v>63300000</v>
      </c>
      <c r="F73" s="4"/>
      <c r="G73" s="6">
        <v>38300000</v>
      </c>
      <c r="H73" s="4" t="s">
        <v>5</v>
      </c>
      <c r="I73" s="4"/>
    </row>
    <row r="74" spans="1:9" ht="60">
      <c r="A74" s="2" t="s">
        <v>1217</v>
      </c>
      <c r="B74" s="6">
        <v>2100000</v>
      </c>
      <c r="C74" s="4"/>
      <c r="D74" s="4" t="s">
        <v>5</v>
      </c>
      <c r="E74" s="4" t="s">
        <v>5</v>
      </c>
      <c r="F74" s="4"/>
      <c r="G74" s="4" t="s">
        <v>5</v>
      </c>
      <c r="H74" s="4" t="s">
        <v>5</v>
      </c>
      <c r="I74" s="4"/>
    </row>
    <row r="75" spans="1:9">
      <c r="A75" s="2" t="s">
        <v>243</v>
      </c>
      <c r="B75" s="4" t="s">
        <v>5</v>
      </c>
      <c r="C75" s="4"/>
      <c r="D75" s="4" t="s">
        <v>5</v>
      </c>
      <c r="E75" s="4" t="s">
        <v>5</v>
      </c>
      <c r="F75" s="4"/>
      <c r="G75" s="4" t="s">
        <v>5</v>
      </c>
      <c r="H75" s="4" t="s">
        <v>5</v>
      </c>
      <c r="I75" s="4"/>
    </row>
    <row r="76" spans="1:9" ht="30">
      <c r="A76" s="3" t="s">
        <v>1206</v>
      </c>
      <c r="B76" s="4" t="s">
        <v>5</v>
      </c>
      <c r="C76" s="4"/>
      <c r="D76" s="4" t="s">
        <v>5</v>
      </c>
      <c r="E76" s="4" t="s">
        <v>5</v>
      </c>
      <c r="F76" s="4"/>
      <c r="G76" s="4" t="s">
        <v>5</v>
      </c>
      <c r="H76" s="4" t="s">
        <v>5</v>
      </c>
      <c r="I76" s="4"/>
    </row>
    <row r="77" spans="1:9">
      <c r="A77" s="2" t="s">
        <v>979</v>
      </c>
      <c r="B77" s="6">
        <v>1197881000</v>
      </c>
      <c r="C77" s="4"/>
      <c r="D77" s="4" t="s">
        <v>5</v>
      </c>
      <c r="E77" s="6">
        <v>1197881000</v>
      </c>
      <c r="F77" s="4"/>
      <c r="G77" s="4" t="s">
        <v>5</v>
      </c>
      <c r="H77" s="6">
        <v>1077251000</v>
      </c>
      <c r="I77" s="4"/>
    </row>
    <row r="78" spans="1:9">
      <c r="A78" s="2" t="s">
        <v>372</v>
      </c>
      <c r="B78" s="6">
        <v>141884000</v>
      </c>
      <c r="C78" s="4"/>
      <c r="D78" s="4" t="s">
        <v>5</v>
      </c>
      <c r="E78" s="6">
        <v>141884000</v>
      </c>
      <c r="F78" s="4"/>
      <c r="G78" s="4" t="s">
        <v>5</v>
      </c>
      <c r="H78" s="6">
        <v>12751000</v>
      </c>
      <c r="I78" s="4"/>
    </row>
    <row r="79" spans="1:9">
      <c r="A79" s="2" t="s">
        <v>75</v>
      </c>
      <c r="B79" s="6">
        <v>156182000</v>
      </c>
      <c r="C79" s="4"/>
      <c r="D79" s="4" t="s">
        <v>5</v>
      </c>
      <c r="E79" s="6">
        <v>156182000</v>
      </c>
      <c r="F79" s="4"/>
      <c r="G79" s="4" t="s">
        <v>5</v>
      </c>
      <c r="H79" s="6">
        <v>14799000</v>
      </c>
      <c r="I79" s="4"/>
    </row>
    <row r="80" spans="1:9">
      <c r="A80" s="2" t="s">
        <v>72</v>
      </c>
      <c r="B80" s="6">
        <v>1166285000</v>
      </c>
      <c r="C80" s="4"/>
      <c r="D80" s="4" t="s">
        <v>5</v>
      </c>
      <c r="E80" s="6">
        <v>1166285000</v>
      </c>
      <c r="F80" s="4"/>
      <c r="G80" s="4" t="s">
        <v>5</v>
      </c>
      <c r="H80" s="6">
        <v>1010794000</v>
      </c>
      <c r="I80" s="4"/>
    </row>
    <row r="81" spans="1:9" ht="30">
      <c r="A81" s="2" t="s">
        <v>1147</v>
      </c>
      <c r="B81" s="4">
        <v>0</v>
      </c>
      <c r="C81" s="4"/>
      <c r="D81" s="4" t="s">
        <v>5</v>
      </c>
      <c r="E81" s="4">
        <v>0</v>
      </c>
      <c r="F81" s="4"/>
      <c r="G81" s="4" t="s">
        <v>5</v>
      </c>
      <c r="H81" s="4">
        <v>0</v>
      </c>
      <c r="I81" s="4"/>
    </row>
    <row r="82" spans="1:9" ht="45">
      <c r="A82" s="2" t="s">
        <v>1227</v>
      </c>
      <c r="B82" s="6">
        <v>500000</v>
      </c>
      <c r="C82" s="4"/>
      <c r="D82" s="4" t="s">
        <v>5</v>
      </c>
      <c r="E82" s="6">
        <v>500000</v>
      </c>
      <c r="F82" s="4"/>
      <c r="G82" s="4" t="s">
        <v>5</v>
      </c>
      <c r="H82" s="4" t="s">
        <v>5</v>
      </c>
      <c r="I82" s="4"/>
    </row>
    <row r="83" spans="1:9">
      <c r="A83" s="2" t="s">
        <v>1228</v>
      </c>
      <c r="B83" s="4" t="s">
        <v>5</v>
      </c>
      <c r="C83" s="4"/>
      <c r="D83" s="4" t="s">
        <v>5</v>
      </c>
      <c r="E83" s="4" t="s">
        <v>5</v>
      </c>
      <c r="F83" s="4"/>
      <c r="G83" s="4" t="s">
        <v>5</v>
      </c>
      <c r="H83" s="4" t="s">
        <v>5</v>
      </c>
      <c r="I83" s="4"/>
    </row>
    <row r="84" spans="1:9" ht="30">
      <c r="A84" s="3" t="s">
        <v>1206</v>
      </c>
      <c r="B84" s="4" t="s">
        <v>5</v>
      </c>
      <c r="C84" s="4"/>
      <c r="D84" s="4" t="s">
        <v>5</v>
      </c>
      <c r="E84" s="4" t="s">
        <v>5</v>
      </c>
      <c r="F84" s="4"/>
      <c r="G84" s="4" t="s">
        <v>5</v>
      </c>
      <c r="H84" s="4" t="s">
        <v>5</v>
      </c>
      <c r="I84" s="4"/>
    </row>
    <row r="85" spans="1:9" ht="45">
      <c r="A85" s="2" t="s">
        <v>1227</v>
      </c>
      <c r="B85" s="8">
        <v>11700000</v>
      </c>
      <c r="C85" s="4"/>
      <c r="D85" s="4" t="s">
        <v>5</v>
      </c>
      <c r="E85" s="8">
        <v>11700000</v>
      </c>
      <c r="F85" s="4"/>
      <c r="G85" s="4" t="s">
        <v>5</v>
      </c>
      <c r="H85" s="4" t="s">
        <v>5</v>
      </c>
      <c r="I85" s="4"/>
    </row>
    <row r="86" spans="1:9">
      <c r="A86" s="25"/>
      <c r="B86" s="25"/>
      <c r="C86" s="25"/>
      <c r="D86" s="25"/>
      <c r="E86" s="25"/>
      <c r="F86" s="25"/>
      <c r="G86" s="25"/>
      <c r="H86" s="25"/>
      <c r="I86" s="25"/>
    </row>
    <row r="87" spans="1:9" ht="30" customHeight="1">
      <c r="A87" s="2" t="s">
        <v>982</v>
      </c>
      <c r="B87" s="11" t="s">
        <v>1053</v>
      </c>
      <c r="C87" s="11"/>
      <c r="D87" s="11"/>
      <c r="E87" s="11"/>
      <c r="F87" s="11"/>
      <c r="G87" s="11"/>
      <c r="H87" s="11"/>
      <c r="I87" s="11"/>
    </row>
    <row r="88" spans="1:9" ht="30" customHeight="1">
      <c r="A88" s="2" t="s">
        <v>983</v>
      </c>
      <c r="B88" s="11" t="s">
        <v>1055</v>
      </c>
      <c r="C88" s="11"/>
      <c r="D88" s="11"/>
      <c r="E88" s="11"/>
      <c r="F88" s="11"/>
      <c r="G88" s="11"/>
      <c r="H88" s="11"/>
      <c r="I88" s="11"/>
    </row>
    <row r="89" spans="1:9" ht="30" customHeight="1">
      <c r="A89" s="2" t="s">
        <v>1052</v>
      </c>
      <c r="B89" s="11" t="s">
        <v>1057</v>
      </c>
      <c r="C89" s="11"/>
      <c r="D89" s="11"/>
      <c r="E89" s="11"/>
      <c r="F89" s="11"/>
      <c r="G89" s="11"/>
      <c r="H89" s="11"/>
      <c r="I89" s="11"/>
    </row>
    <row r="90" spans="1:9" ht="30" customHeight="1">
      <c r="A90" s="2" t="s">
        <v>1054</v>
      </c>
      <c r="B90" s="11" t="s">
        <v>1059</v>
      </c>
      <c r="C90" s="11"/>
      <c r="D90" s="11"/>
      <c r="E90" s="11"/>
      <c r="F90" s="11"/>
      <c r="G90" s="11"/>
      <c r="H90" s="11"/>
      <c r="I90" s="11"/>
    </row>
  </sheetData>
  <mergeCells count="16">
    <mergeCell ref="H2:I3"/>
    <mergeCell ref="A86:I86"/>
    <mergeCell ref="B87:I87"/>
    <mergeCell ref="B88:I88"/>
    <mergeCell ref="B89:I89"/>
    <mergeCell ref="B90:I90"/>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60">
      <c r="A1" s="1" t="s">
        <v>1229</v>
      </c>
      <c r="B1" s="7" t="s">
        <v>2</v>
      </c>
      <c r="C1" s="7"/>
      <c r="D1" s="7" t="s">
        <v>26</v>
      </c>
      <c r="E1" s="7"/>
    </row>
    <row r="2" spans="1:5" ht="30">
      <c r="A2" s="1" t="s">
        <v>25</v>
      </c>
      <c r="B2" s="7"/>
      <c r="C2" s="7"/>
      <c r="D2" s="7"/>
      <c r="E2" s="7"/>
    </row>
    <row r="3" spans="1:5">
      <c r="A3" s="3" t="s">
        <v>1230</v>
      </c>
      <c r="B3" s="4" t="s">
        <v>5</v>
      </c>
      <c r="C3" s="4"/>
      <c r="D3" s="4" t="s">
        <v>5</v>
      </c>
      <c r="E3" s="4"/>
    </row>
    <row r="4" spans="1:5">
      <c r="A4" s="2" t="s">
        <v>1196</v>
      </c>
      <c r="B4" s="8">
        <v>27979</v>
      </c>
      <c r="C4" s="4"/>
      <c r="D4" s="8">
        <v>23515</v>
      </c>
      <c r="E4" s="4"/>
    </row>
    <row r="5" spans="1:5">
      <c r="A5" s="2" t="s">
        <v>1231</v>
      </c>
      <c r="B5" s="6">
        <v>198801</v>
      </c>
      <c r="C5" s="4"/>
      <c r="D5" s="6">
        <v>65299</v>
      </c>
      <c r="E5" s="4"/>
    </row>
    <row r="6" spans="1:5" ht="45">
      <c r="A6" s="2" t="s">
        <v>1232</v>
      </c>
      <c r="B6" s="4" t="s">
        <v>5</v>
      </c>
      <c r="C6" s="4"/>
      <c r="D6" s="4" t="s">
        <v>5</v>
      </c>
      <c r="E6" s="4"/>
    </row>
    <row r="7" spans="1:5">
      <c r="A7" s="3" t="s">
        <v>1230</v>
      </c>
      <c r="B7" s="4" t="s">
        <v>5</v>
      </c>
      <c r="C7" s="4"/>
      <c r="D7" s="4" t="s">
        <v>5</v>
      </c>
      <c r="E7" s="4"/>
    </row>
    <row r="8" spans="1:5">
      <c r="A8" s="2" t="s">
        <v>1233</v>
      </c>
      <c r="B8" s="6">
        <v>915109</v>
      </c>
      <c r="C8" s="4"/>
      <c r="D8" s="6">
        <v>670751</v>
      </c>
      <c r="E8" s="4"/>
    </row>
    <row r="9" spans="1:5" ht="17.25">
      <c r="A9" s="2" t="s">
        <v>1196</v>
      </c>
      <c r="B9" s="6">
        <v>27024</v>
      </c>
      <c r="C9" s="183" t="s">
        <v>982</v>
      </c>
      <c r="D9" s="6">
        <v>12511</v>
      </c>
      <c r="E9" s="183" t="s">
        <v>982</v>
      </c>
    </row>
    <row r="10" spans="1:5">
      <c r="A10" s="2" t="s">
        <v>1234</v>
      </c>
      <c r="B10" s="6">
        <v>2766826</v>
      </c>
      <c r="C10" s="4"/>
      <c r="D10" s="6">
        <v>2382507</v>
      </c>
      <c r="E10" s="4"/>
    </row>
    <row r="11" spans="1:5" ht="17.25">
      <c r="A11" s="2" t="s">
        <v>1231</v>
      </c>
      <c r="B11" s="6">
        <v>162666</v>
      </c>
      <c r="C11" s="183" t="s">
        <v>982</v>
      </c>
      <c r="D11" s="6">
        <v>23715</v>
      </c>
      <c r="E11" s="183" t="s">
        <v>982</v>
      </c>
    </row>
    <row r="12" spans="1:5" ht="30">
      <c r="A12" s="2" t="s">
        <v>1235</v>
      </c>
      <c r="B12" s="4" t="s">
        <v>5</v>
      </c>
      <c r="C12" s="4"/>
      <c r="D12" s="4" t="s">
        <v>5</v>
      </c>
      <c r="E12" s="4"/>
    </row>
    <row r="13" spans="1:5">
      <c r="A13" s="3" t="s">
        <v>1230</v>
      </c>
      <c r="B13" s="4" t="s">
        <v>5</v>
      </c>
      <c r="C13" s="4"/>
      <c r="D13" s="4" t="s">
        <v>5</v>
      </c>
      <c r="E13" s="4"/>
    </row>
    <row r="14" spans="1:5">
      <c r="A14" s="2" t="s">
        <v>1233</v>
      </c>
      <c r="B14" s="6">
        <v>184915</v>
      </c>
      <c r="C14" s="4"/>
      <c r="D14" s="6">
        <v>253183</v>
      </c>
      <c r="E14" s="4"/>
    </row>
    <row r="15" spans="1:5" ht="17.25">
      <c r="A15" s="2" t="s">
        <v>1196</v>
      </c>
      <c r="B15" s="6">
        <v>3555</v>
      </c>
      <c r="C15" s="183" t="s">
        <v>982</v>
      </c>
      <c r="D15" s="6">
        <v>12331</v>
      </c>
      <c r="E15" s="183" t="s">
        <v>982</v>
      </c>
    </row>
    <row r="16" spans="1:5">
      <c r="A16" s="2" t="s">
        <v>1234</v>
      </c>
      <c r="B16" s="6">
        <v>559817</v>
      </c>
      <c r="C16" s="4"/>
      <c r="D16" s="6">
        <v>650411</v>
      </c>
      <c r="E16" s="4"/>
    </row>
    <row r="17" spans="1:5" ht="17.25">
      <c r="A17" s="2" t="s">
        <v>1231</v>
      </c>
      <c r="B17" s="6">
        <v>38735</v>
      </c>
      <c r="C17" s="183" t="s">
        <v>982</v>
      </c>
      <c r="D17" s="6">
        <v>42911</v>
      </c>
      <c r="E17" s="183" t="s">
        <v>982</v>
      </c>
    </row>
    <row r="18" spans="1:5" ht="45">
      <c r="A18" s="2" t="s">
        <v>1236</v>
      </c>
      <c r="B18" s="4" t="s">
        <v>5</v>
      </c>
      <c r="C18" s="4"/>
      <c r="D18" s="4" t="s">
        <v>5</v>
      </c>
      <c r="E18" s="4"/>
    </row>
    <row r="19" spans="1:5">
      <c r="A19" s="3" t="s">
        <v>1230</v>
      </c>
      <c r="B19" s="4" t="s">
        <v>5</v>
      </c>
      <c r="C19" s="4"/>
      <c r="D19" s="4" t="s">
        <v>5</v>
      </c>
      <c r="E19" s="4"/>
    </row>
    <row r="20" spans="1:5">
      <c r="A20" s="2" t="s">
        <v>1233</v>
      </c>
      <c r="B20" s="6">
        <v>12715</v>
      </c>
      <c r="C20" s="4"/>
      <c r="D20" s="6">
        <v>45604</v>
      </c>
      <c r="E20" s="4"/>
    </row>
    <row r="21" spans="1:5" ht="17.25">
      <c r="A21" s="2" t="s">
        <v>1196</v>
      </c>
      <c r="B21" s="4">
        <v>178</v>
      </c>
      <c r="C21" s="183" t="s">
        <v>982</v>
      </c>
      <c r="D21" s="6">
        <v>2060</v>
      </c>
      <c r="E21" s="183" t="s">
        <v>982</v>
      </c>
    </row>
    <row r="22" spans="1:5">
      <c r="A22" s="2" t="s">
        <v>1234</v>
      </c>
      <c r="B22" s="6">
        <v>14934</v>
      </c>
      <c r="C22" s="4"/>
      <c r="D22" s="6">
        <v>26139</v>
      </c>
      <c r="E22" s="4"/>
    </row>
    <row r="23" spans="1:5" ht="17.25">
      <c r="A23" s="2" t="s">
        <v>1231</v>
      </c>
      <c r="B23" s="4">
        <v>0</v>
      </c>
      <c r="C23" s="183" t="s">
        <v>982</v>
      </c>
      <c r="D23" s="4">
        <v>253</v>
      </c>
      <c r="E23" s="183" t="s">
        <v>982</v>
      </c>
    </row>
    <row r="24" spans="1:5" ht="60">
      <c r="A24" s="2" t="s">
        <v>1237</v>
      </c>
      <c r="B24" s="4" t="s">
        <v>5</v>
      </c>
      <c r="C24" s="4"/>
      <c r="D24" s="4" t="s">
        <v>5</v>
      </c>
      <c r="E24" s="4"/>
    </row>
    <row r="25" spans="1:5">
      <c r="A25" s="3" t="s">
        <v>1230</v>
      </c>
      <c r="B25" s="4" t="s">
        <v>5</v>
      </c>
      <c r="C25" s="4"/>
      <c r="D25" s="4" t="s">
        <v>5</v>
      </c>
      <c r="E25" s="4"/>
    </row>
    <row r="26" spans="1:5">
      <c r="A26" s="2" t="s">
        <v>1233</v>
      </c>
      <c r="B26" s="6">
        <v>69204</v>
      </c>
      <c r="C26" s="4"/>
      <c r="D26" s="6">
        <v>33007</v>
      </c>
      <c r="E26" s="4"/>
    </row>
    <row r="27" spans="1:5" ht="17.25">
      <c r="A27" s="2" t="s">
        <v>1196</v>
      </c>
      <c r="B27" s="6">
        <v>2421</v>
      </c>
      <c r="C27" s="183" t="s">
        <v>982</v>
      </c>
      <c r="D27" s="4">
        <v>226</v>
      </c>
      <c r="E27" s="183" t="s">
        <v>982</v>
      </c>
    </row>
    <row r="28" spans="1:5">
      <c r="A28" s="2" t="s">
        <v>1234</v>
      </c>
      <c r="B28" s="6">
        <v>13507</v>
      </c>
      <c r="C28" s="4"/>
      <c r="D28" s="6">
        <v>54449</v>
      </c>
      <c r="E28" s="4"/>
    </row>
    <row r="29" spans="1:5" ht="17.25">
      <c r="A29" s="2" t="s">
        <v>1231</v>
      </c>
      <c r="B29" s="4">
        <v>471</v>
      </c>
      <c r="C29" s="183" t="s">
        <v>982</v>
      </c>
      <c r="D29" s="6">
        <v>1790</v>
      </c>
      <c r="E29" s="183" t="s">
        <v>982</v>
      </c>
    </row>
    <row r="30" spans="1:5" ht="45">
      <c r="A30" s="2" t="s">
        <v>1238</v>
      </c>
      <c r="B30" s="4" t="s">
        <v>5</v>
      </c>
      <c r="C30" s="4"/>
      <c r="D30" s="4" t="s">
        <v>5</v>
      </c>
      <c r="E30" s="4"/>
    </row>
    <row r="31" spans="1:5">
      <c r="A31" s="3" t="s">
        <v>1230</v>
      </c>
      <c r="B31" s="4" t="s">
        <v>5</v>
      </c>
      <c r="C31" s="4"/>
      <c r="D31" s="4" t="s">
        <v>5</v>
      </c>
      <c r="E31" s="4"/>
    </row>
    <row r="32" spans="1:5">
      <c r="A32" s="2" t="s">
        <v>1233</v>
      </c>
      <c r="B32" s="4">
        <v>932</v>
      </c>
      <c r="C32" s="4"/>
      <c r="D32" s="6">
        <v>25000</v>
      </c>
      <c r="E32" s="4"/>
    </row>
    <row r="33" spans="1:5" ht="17.25">
      <c r="A33" s="2" t="s">
        <v>1196</v>
      </c>
      <c r="B33" s="4">
        <v>16</v>
      </c>
      <c r="C33" s="183" t="s">
        <v>982</v>
      </c>
      <c r="D33" s="4">
        <v>486</v>
      </c>
      <c r="E33" s="183" t="s">
        <v>982</v>
      </c>
    </row>
    <row r="34" spans="1:5">
      <c r="A34" s="2" t="s">
        <v>1234</v>
      </c>
      <c r="B34" s="6">
        <v>374088</v>
      </c>
      <c r="C34" s="4"/>
      <c r="D34" s="6">
        <v>436959</v>
      </c>
      <c r="E34" s="4"/>
    </row>
    <row r="35" spans="1:5" ht="17.25">
      <c r="A35" s="2" t="s">
        <v>1231</v>
      </c>
      <c r="B35" s="6">
        <v>14855</v>
      </c>
      <c r="C35" s="183" t="s">
        <v>982</v>
      </c>
      <c r="D35" s="6">
        <v>15472</v>
      </c>
      <c r="E35" s="183" t="s">
        <v>982</v>
      </c>
    </row>
    <row r="36" spans="1:5" ht="60">
      <c r="A36" s="2" t="s">
        <v>1239</v>
      </c>
      <c r="B36" s="4" t="s">
        <v>5</v>
      </c>
      <c r="C36" s="4"/>
      <c r="D36" s="4" t="s">
        <v>5</v>
      </c>
      <c r="E36" s="4"/>
    </row>
    <row r="37" spans="1:5">
      <c r="A37" s="3" t="s">
        <v>1230</v>
      </c>
      <c r="B37" s="4" t="s">
        <v>5</v>
      </c>
      <c r="C37" s="4"/>
      <c r="D37" s="4" t="s">
        <v>5</v>
      </c>
      <c r="E37" s="4"/>
    </row>
    <row r="38" spans="1:5">
      <c r="A38" s="2" t="s">
        <v>1233</v>
      </c>
      <c r="B38" s="6">
        <v>33838</v>
      </c>
      <c r="C38" s="4"/>
      <c r="D38" s="6">
        <v>72597</v>
      </c>
      <c r="E38" s="4"/>
    </row>
    <row r="39" spans="1:5" ht="17.25">
      <c r="A39" s="2" t="s">
        <v>1196</v>
      </c>
      <c r="B39" s="4">
        <v>940</v>
      </c>
      <c r="C39" s="183" t="s">
        <v>982</v>
      </c>
      <c r="D39" s="6">
        <v>9559</v>
      </c>
      <c r="E39" s="183" t="s">
        <v>982</v>
      </c>
    </row>
    <row r="40" spans="1:5">
      <c r="A40" s="2" t="s">
        <v>1234</v>
      </c>
      <c r="B40" s="6">
        <v>55627</v>
      </c>
      <c r="C40" s="4"/>
      <c r="D40" s="6">
        <v>16910</v>
      </c>
      <c r="E40" s="4"/>
    </row>
    <row r="41" spans="1:5" ht="17.25">
      <c r="A41" s="2" t="s">
        <v>1231</v>
      </c>
      <c r="B41" s="4">
        <v>0</v>
      </c>
      <c r="C41" s="183" t="s">
        <v>982</v>
      </c>
      <c r="D41" s="4">
        <v>0</v>
      </c>
      <c r="E41" s="183" t="s">
        <v>982</v>
      </c>
    </row>
    <row r="42" spans="1:5" ht="45">
      <c r="A42" s="2" t="s">
        <v>1240</v>
      </c>
      <c r="B42" s="4" t="s">
        <v>5</v>
      </c>
      <c r="C42" s="4"/>
      <c r="D42" s="4" t="s">
        <v>5</v>
      </c>
      <c r="E42" s="4"/>
    </row>
    <row r="43" spans="1:5">
      <c r="A43" s="3" t="s">
        <v>1230</v>
      </c>
      <c r="B43" s="4" t="s">
        <v>5</v>
      </c>
      <c r="C43" s="4"/>
      <c r="D43" s="4" t="s">
        <v>5</v>
      </c>
      <c r="E43" s="4"/>
    </row>
    <row r="44" spans="1:5" ht="17.25">
      <c r="A44" s="2" t="s">
        <v>1233</v>
      </c>
      <c r="B44" s="4">
        <v>0</v>
      </c>
      <c r="C44" s="183" t="s">
        <v>983</v>
      </c>
      <c r="D44" s="4">
        <v>0</v>
      </c>
      <c r="E44" s="183" t="s">
        <v>983</v>
      </c>
    </row>
    <row r="45" spans="1:5" ht="17.25">
      <c r="A45" s="2" t="s">
        <v>1196</v>
      </c>
      <c r="B45" s="4">
        <v>0</v>
      </c>
      <c r="C45" s="183" t="s">
        <v>1081</v>
      </c>
      <c r="D45" s="4">
        <v>0</v>
      </c>
      <c r="E45" s="183" t="s">
        <v>1081</v>
      </c>
    </row>
    <row r="46" spans="1:5" ht="17.25">
      <c r="A46" s="2" t="s">
        <v>1234</v>
      </c>
      <c r="B46" s="6">
        <v>43482</v>
      </c>
      <c r="C46" s="183" t="s">
        <v>983</v>
      </c>
      <c r="D46" s="6">
        <v>46903</v>
      </c>
      <c r="E46" s="183" t="s">
        <v>983</v>
      </c>
    </row>
    <row r="47" spans="1:5" ht="17.25">
      <c r="A47" s="2" t="s">
        <v>1231</v>
      </c>
      <c r="B47" s="6">
        <v>4190</v>
      </c>
      <c r="C47" s="183" t="s">
        <v>1081</v>
      </c>
      <c r="D47" s="4">
        <v>0</v>
      </c>
      <c r="E47" s="183" t="s">
        <v>1081</v>
      </c>
    </row>
    <row r="48" spans="1:5" ht="60">
      <c r="A48" s="2" t="s">
        <v>1241</v>
      </c>
      <c r="B48" s="4" t="s">
        <v>5</v>
      </c>
      <c r="C48" s="4"/>
      <c r="D48" s="4" t="s">
        <v>5</v>
      </c>
      <c r="E48" s="4"/>
    </row>
    <row r="49" spans="1:5">
      <c r="A49" s="3" t="s">
        <v>1230</v>
      </c>
      <c r="B49" s="4" t="s">
        <v>5</v>
      </c>
      <c r="C49" s="4"/>
      <c r="D49" s="4" t="s">
        <v>5</v>
      </c>
      <c r="E49" s="4"/>
    </row>
    <row r="50" spans="1:5">
      <c r="A50" s="2" t="s">
        <v>1233</v>
      </c>
      <c r="B50" s="4">
        <v>0</v>
      </c>
      <c r="C50" s="4"/>
      <c r="D50" s="4">
        <v>0</v>
      </c>
      <c r="E50" s="4"/>
    </row>
    <row r="51" spans="1:5" ht="17.25">
      <c r="A51" s="2" t="s">
        <v>1196</v>
      </c>
      <c r="B51" s="4">
        <v>0</v>
      </c>
      <c r="C51" s="183" t="s">
        <v>982</v>
      </c>
      <c r="D51" s="4">
        <v>0</v>
      </c>
      <c r="E51" s="183" t="s">
        <v>982</v>
      </c>
    </row>
    <row r="52" spans="1:5">
      <c r="A52" s="2" t="s">
        <v>1234</v>
      </c>
      <c r="B52" s="6">
        <v>58179</v>
      </c>
      <c r="C52" s="4"/>
      <c r="D52" s="6">
        <v>69051</v>
      </c>
      <c r="E52" s="4"/>
    </row>
    <row r="53" spans="1:5" ht="17.25">
      <c r="A53" s="2" t="s">
        <v>1231</v>
      </c>
      <c r="B53" s="6">
        <v>19219</v>
      </c>
      <c r="C53" s="183" t="s">
        <v>982</v>
      </c>
      <c r="D53" s="6">
        <v>25396</v>
      </c>
      <c r="E53" s="183" t="s">
        <v>982</v>
      </c>
    </row>
    <row r="54" spans="1:5" ht="60">
      <c r="A54" s="2" t="s">
        <v>1242</v>
      </c>
      <c r="B54" s="4" t="s">
        <v>5</v>
      </c>
      <c r="C54" s="4"/>
      <c r="D54" s="4" t="s">
        <v>5</v>
      </c>
      <c r="E54" s="4"/>
    </row>
    <row r="55" spans="1:5">
      <c r="A55" s="3" t="s">
        <v>1230</v>
      </c>
      <c r="B55" s="4" t="s">
        <v>5</v>
      </c>
      <c r="C55" s="4"/>
      <c r="D55" s="4" t="s">
        <v>5</v>
      </c>
      <c r="E55" s="4"/>
    </row>
    <row r="56" spans="1:5">
      <c r="A56" s="2" t="s">
        <v>1233</v>
      </c>
      <c r="B56" s="6">
        <v>68226</v>
      </c>
      <c r="C56" s="4"/>
      <c r="D56" s="6">
        <v>76975</v>
      </c>
      <c r="E56" s="4"/>
    </row>
    <row r="57" spans="1:5" ht="17.25">
      <c r="A57" s="2" t="s">
        <v>1196</v>
      </c>
      <c r="B57" s="4">
        <v>0</v>
      </c>
      <c r="C57" s="183" t="s">
        <v>982</v>
      </c>
      <c r="D57" s="4">
        <v>0</v>
      </c>
      <c r="E57" s="183" t="s">
        <v>982</v>
      </c>
    </row>
    <row r="58" spans="1:5">
      <c r="A58" s="2" t="s">
        <v>1234</v>
      </c>
      <c r="B58" s="4">
        <v>0</v>
      </c>
      <c r="C58" s="4"/>
      <c r="D58" s="4">
        <v>0</v>
      </c>
      <c r="E58" s="4"/>
    </row>
    <row r="59" spans="1:5" ht="17.25">
      <c r="A59" s="2" t="s">
        <v>1231</v>
      </c>
      <c r="B59" s="8">
        <v>0</v>
      </c>
      <c r="C59" s="183" t="s">
        <v>982</v>
      </c>
      <c r="D59" s="8">
        <v>0</v>
      </c>
      <c r="E59" s="183" t="s">
        <v>982</v>
      </c>
    </row>
    <row r="60" spans="1:5">
      <c r="A60" s="25"/>
      <c r="B60" s="25"/>
      <c r="C60" s="25"/>
      <c r="D60" s="25"/>
      <c r="E60" s="25"/>
    </row>
    <row r="61" spans="1:5" ht="45" customHeight="1">
      <c r="A61" s="2" t="s">
        <v>982</v>
      </c>
      <c r="B61" s="11" t="s">
        <v>685</v>
      </c>
      <c r="C61" s="11"/>
      <c r="D61" s="11"/>
      <c r="E61" s="11"/>
    </row>
    <row r="62" spans="1:5" ht="30" customHeight="1">
      <c r="A62" s="2" t="s">
        <v>983</v>
      </c>
      <c r="B62" s="11" t="s">
        <v>1243</v>
      </c>
      <c r="C62" s="11"/>
      <c r="D62" s="11"/>
      <c r="E62" s="11"/>
    </row>
  </sheetData>
  <mergeCells count="5">
    <mergeCell ref="B1:C2"/>
    <mergeCell ref="D1:E2"/>
    <mergeCell ref="A60:E60"/>
    <mergeCell ref="B61:E61"/>
    <mergeCell ref="B62:E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44</v>
      </c>
      <c r="B1" s="7" t="s">
        <v>2</v>
      </c>
      <c r="C1" s="7" t="s">
        <v>26</v>
      </c>
    </row>
    <row r="2" spans="1:3" ht="30">
      <c r="A2" s="1" t="s">
        <v>25</v>
      </c>
      <c r="B2" s="7"/>
      <c r="C2" s="7"/>
    </row>
    <row r="3" spans="1:3">
      <c r="A3" s="3" t="s">
        <v>1245</v>
      </c>
      <c r="B3" s="4" t="s">
        <v>5</v>
      </c>
      <c r="C3" s="4" t="s">
        <v>5</v>
      </c>
    </row>
    <row r="4" spans="1:3" ht="30">
      <c r="A4" s="2" t="s">
        <v>1246</v>
      </c>
      <c r="B4" s="8">
        <v>30579</v>
      </c>
      <c r="C4" s="8">
        <v>24842</v>
      </c>
    </row>
    <row r="5" spans="1:3">
      <c r="A5" s="2" t="s">
        <v>1247</v>
      </c>
      <c r="B5" s="6">
        <v>2600</v>
      </c>
      <c r="C5" s="6">
        <v>1327</v>
      </c>
    </row>
    <row r="6" spans="1:3">
      <c r="A6" s="2" t="s">
        <v>1248</v>
      </c>
      <c r="B6" s="6">
        <v>27979</v>
      </c>
      <c r="C6" s="6">
        <v>23515</v>
      </c>
    </row>
    <row r="7" spans="1:3" ht="30">
      <c r="A7" s="2" t="s">
        <v>1249</v>
      </c>
      <c r="B7" s="4">
        <v>0</v>
      </c>
      <c r="C7" s="4">
        <v>0</v>
      </c>
    </row>
    <row r="8" spans="1:3" ht="30">
      <c r="A8" s="2" t="s">
        <v>1250</v>
      </c>
      <c r="B8" s="4">
        <v>0</v>
      </c>
      <c r="C8" s="4">
        <v>0</v>
      </c>
    </row>
    <row r="9" spans="1:3">
      <c r="A9" s="2" t="s">
        <v>1251</v>
      </c>
      <c r="B9" s="6">
        <v>27979</v>
      </c>
      <c r="C9" s="6">
        <v>23515</v>
      </c>
    </row>
    <row r="10" spans="1:3">
      <c r="A10" s="3" t="s">
        <v>1252</v>
      </c>
      <c r="B10" s="4" t="s">
        <v>5</v>
      </c>
      <c r="C10" s="4" t="s">
        <v>5</v>
      </c>
    </row>
    <row r="11" spans="1:3" ht="30">
      <c r="A11" s="2" t="s">
        <v>1246</v>
      </c>
      <c r="B11" s="6">
        <v>201401</v>
      </c>
      <c r="C11" s="6">
        <v>66626</v>
      </c>
    </row>
    <row r="12" spans="1:3">
      <c r="A12" s="2" t="s">
        <v>1247</v>
      </c>
      <c r="B12" s="6">
        <v>2600</v>
      </c>
      <c r="C12" s="6">
        <v>1327</v>
      </c>
    </row>
    <row r="13" spans="1:3">
      <c r="A13" s="2" t="s">
        <v>1248</v>
      </c>
      <c r="B13" s="6">
        <v>198801</v>
      </c>
      <c r="C13" s="6">
        <v>65299</v>
      </c>
    </row>
    <row r="14" spans="1:3" ht="30">
      <c r="A14" s="2" t="s">
        <v>1249</v>
      </c>
      <c r="B14" s="4">
        <v>0</v>
      </c>
      <c r="C14" s="4">
        <v>0</v>
      </c>
    </row>
    <row r="15" spans="1:3" ht="30">
      <c r="A15" s="2" t="s">
        <v>1250</v>
      </c>
      <c r="B15" s="6">
        <v>113426</v>
      </c>
      <c r="C15" s="6">
        <v>12130</v>
      </c>
    </row>
    <row r="16" spans="1:3">
      <c r="A16" s="2" t="s">
        <v>1253</v>
      </c>
      <c r="B16" s="8">
        <v>85375</v>
      </c>
      <c r="C16" s="8">
        <v>531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54</v>
      </c>
      <c r="B1" s="7" t="s">
        <v>82</v>
      </c>
      <c r="C1" s="7"/>
      <c r="D1" s="7" t="s">
        <v>1</v>
      </c>
      <c r="E1" s="7"/>
    </row>
    <row r="2" spans="1:5" ht="30">
      <c r="A2" s="1" t="s">
        <v>25</v>
      </c>
      <c r="B2" s="1" t="s">
        <v>2</v>
      </c>
      <c r="C2" s="1" t="s">
        <v>83</v>
      </c>
      <c r="D2" s="1" t="s">
        <v>2</v>
      </c>
      <c r="E2" s="1" t="s">
        <v>83</v>
      </c>
    </row>
    <row r="3" spans="1:5" ht="30">
      <c r="A3" s="3" t="s">
        <v>1255</v>
      </c>
      <c r="B3" s="4" t="s">
        <v>5</v>
      </c>
      <c r="C3" s="4" t="s">
        <v>5</v>
      </c>
      <c r="D3" s="4" t="s">
        <v>5</v>
      </c>
      <c r="E3" s="4" t="s">
        <v>5</v>
      </c>
    </row>
    <row r="4" spans="1:5" ht="45">
      <c r="A4" s="2" t="s">
        <v>1256</v>
      </c>
      <c r="B4" s="8">
        <v>-260</v>
      </c>
      <c r="C4" s="8">
        <v>-197</v>
      </c>
      <c r="D4" s="8">
        <v>709</v>
      </c>
      <c r="E4" s="8">
        <v>-4830</v>
      </c>
    </row>
    <row r="5" spans="1:5" ht="60">
      <c r="A5" s="2" t="s">
        <v>1257</v>
      </c>
      <c r="B5" s="4" t="s">
        <v>5</v>
      </c>
      <c r="C5" s="4" t="s">
        <v>5</v>
      </c>
      <c r="D5" s="4" t="s">
        <v>5</v>
      </c>
      <c r="E5" s="4" t="s">
        <v>5</v>
      </c>
    </row>
    <row r="6" spans="1:5" ht="30">
      <c r="A6" s="3" t="s">
        <v>1255</v>
      </c>
      <c r="B6" s="4" t="s">
        <v>5</v>
      </c>
      <c r="C6" s="4" t="s">
        <v>5</v>
      </c>
      <c r="D6" s="4" t="s">
        <v>5</v>
      </c>
      <c r="E6" s="4" t="s">
        <v>5</v>
      </c>
    </row>
    <row r="7" spans="1:5" ht="45">
      <c r="A7" s="2" t="s">
        <v>1258</v>
      </c>
      <c r="B7" s="6">
        <v>-29523</v>
      </c>
      <c r="C7" s="6">
        <v>-22323</v>
      </c>
      <c r="D7" s="6">
        <v>-4280</v>
      </c>
      <c r="E7" s="6">
        <v>-28313</v>
      </c>
    </row>
    <row r="8" spans="1:5" ht="45">
      <c r="A8" s="2" t="s">
        <v>1256</v>
      </c>
      <c r="B8" s="4">
        <v>-260</v>
      </c>
      <c r="C8" s="4">
        <v>-197</v>
      </c>
      <c r="D8" s="4">
        <v>709</v>
      </c>
      <c r="E8" s="6">
        <v>-4830</v>
      </c>
    </row>
    <row r="9" spans="1:5" ht="75">
      <c r="A9" s="2" t="s">
        <v>1259</v>
      </c>
      <c r="B9" s="4" t="s">
        <v>5</v>
      </c>
      <c r="C9" s="4" t="s">
        <v>5</v>
      </c>
      <c r="D9" s="4" t="s">
        <v>5</v>
      </c>
      <c r="E9" s="4" t="s">
        <v>5</v>
      </c>
    </row>
    <row r="10" spans="1:5" ht="30">
      <c r="A10" s="3" t="s">
        <v>1255</v>
      </c>
      <c r="B10" s="4" t="s">
        <v>5</v>
      </c>
      <c r="C10" s="4" t="s">
        <v>5</v>
      </c>
      <c r="D10" s="4" t="s">
        <v>5</v>
      </c>
      <c r="E10" s="4" t="s">
        <v>5</v>
      </c>
    </row>
    <row r="11" spans="1:5" ht="45">
      <c r="A11" s="2" t="s">
        <v>1258</v>
      </c>
      <c r="B11" s="4">
        <v>0</v>
      </c>
      <c r="C11" s="4">
        <v>0</v>
      </c>
      <c r="D11" s="4">
        <v>0</v>
      </c>
      <c r="E11" s="6">
        <v>1813</v>
      </c>
    </row>
    <row r="12" spans="1:5" ht="75">
      <c r="A12" s="2" t="s">
        <v>1260</v>
      </c>
      <c r="B12" s="4" t="s">
        <v>5</v>
      </c>
      <c r="C12" s="4" t="s">
        <v>5</v>
      </c>
      <c r="D12" s="4" t="s">
        <v>5</v>
      </c>
      <c r="E12" s="4" t="s">
        <v>5</v>
      </c>
    </row>
    <row r="13" spans="1:5" ht="30">
      <c r="A13" s="3" t="s">
        <v>1255</v>
      </c>
      <c r="B13" s="4" t="s">
        <v>5</v>
      </c>
      <c r="C13" s="4" t="s">
        <v>5</v>
      </c>
      <c r="D13" s="4" t="s">
        <v>5</v>
      </c>
      <c r="E13" s="4" t="s">
        <v>5</v>
      </c>
    </row>
    <row r="14" spans="1:5" ht="45">
      <c r="A14" s="2" t="s">
        <v>1258</v>
      </c>
      <c r="B14" s="6">
        <v>-29523</v>
      </c>
      <c r="C14" s="6">
        <v>-22323</v>
      </c>
      <c r="D14" s="6">
        <v>-4280</v>
      </c>
      <c r="E14" s="6">
        <v>-30126</v>
      </c>
    </row>
    <row r="15" spans="1:5" ht="75">
      <c r="A15" s="2" t="s">
        <v>1261</v>
      </c>
      <c r="B15" s="4" t="s">
        <v>5</v>
      </c>
      <c r="C15" s="4" t="s">
        <v>5</v>
      </c>
      <c r="D15" s="4" t="s">
        <v>5</v>
      </c>
      <c r="E15" s="4" t="s">
        <v>5</v>
      </c>
    </row>
    <row r="16" spans="1:5" ht="30">
      <c r="A16" s="3" t="s">
        <v>1255</v>
      </c>
      <c r="B16" s="4" t="s">
        <v>5</v>
      </c>
      <c r="C16" s="4" t="s">
        <v>5</v>
      </c>
      <c r="D16" s="4" t="s">
        <v>5</v>
      </c>
      <c r="E16" s="4" t="s">
        <v>5</v>
      </c>
    </row>
    <row r="17" spans="1:5" ht="45">
      <c r="A17" s="2" t="s">
        <v>1258</v>
      </c>
      <c r="B17" s="4">
        <v>0</v>
      </c>
      <c r="C17" s="4">
        <v>0</v>
      </c>
      <c r="D17" s="4">
        <v>0</v>
      </c>
      <c r="E17" s="6">
        <v>-6182</v>
      </c>
    </row>
    <row r="18" spans="1:5" ht="75">
      <c r="A18" s="2" t="s">
        <v>1262</v>
      </c>
      <c r="B18" s="4" t="s">
        <v>5</v>
      </c>
      <c r="C18" s="4" t="s">
        <v>5</v>
      </c>
      <c r="D18" s="4" t="s">
        <v>5</v>
      </c>
      <c r="E18" s="4" t="s">
        <v>5</v>
      </c>
    </row>
    <row r="19" spans="1:5" ht="30">
      <c r="A19" s="3" t="s">
        <v>1255</v>
      </c>
      <c r="B19" s="4" t="s">
        <v>5</v>
      </c>
      <c r="C19" s="4" t="s">
        <v>5</v>
      </c>
      <c r="D19" s="4" t="s">
        <v>5</v>
      </c>
      <c r="E19" s="4" t="s">
        <v>5</v>
      </c>
    </row>
    <row r="20" spans="1:5" ht="45">
      <c r="A20" s="2" t="s">
        <v>1258</v>
      </c>
      <c r="B20" s="8">
        <v>29263</v>
      </c>
      <c r="C20" s="8">
        <v>22126</v>
      </c>
      <c r="D20" s="8">
        <v>4989</v>
      </c>
      <c r="E20" s="8">
        <v>2966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5.5703125" bestFit="1" customWidth="1"/>
  </cols>
  <sheetData>
    <row r="1" spans="1:3" ht="15" customHeight="1">
      <c r="A1" s="1" t="s">
        <v>1263</v>
      </c>
      <c r="B1" s="7" t="s">
        <v>82</v>
      </c>
      <c r="C1" s="7"/>
    </row>
    <row r="2" spans="1:3" ht="30">
      <c r="A2" s="1" t="s">
        <v>25</v>
      </c>
      <c r="B2" s="1" t="s">
        <v>2</v>
      </c>
      <c r="C2" s="1" t="s">
        <v>83</v>
      </c>
    </row>
    <row r="3" spans="1:3">
      <c r="A3" s="2" t="s">
        <v>53</v>
      </c>
      <c r="B3" s="4" t="s">
        <v>5</v>
      </c>
      <c r="C3" s="4" t="s">
        <v>5</v>
      </c>
    </row>
    <row r="4" spans="1:3">
      <c r="A4" s="3" t="s">
        <v>1264</v>
      </c>
      <c r="B4" s="4" t="s">
        <v>5</v>
      </c>
      <c r="C4" s="4" t="s">
        <v>5</v>
      </c>
    </row>
    <row r="5" spans="1:3" ht="30">
      <c r="A5" s="2" t="s">
        <v>732</v>
      </c>
      <c r="B5" s="8">
        <v>17879</v>
      </c>
      <c r="C5" s="8">
        <v>13973</v>
      </c>
    </row>
    <row r="6" spans="1:3">
      <c r="A6" s="2" t="s">
        <v>733</v>
      </c>
      <c r="B6" s="6">
        <v>3744</v>
      </c>
      <c r="C6" s="6">
        <v>7651</v>
      </c>
    </row>
    <row r="7" spans="1:3" ht="30">
      <c r="A7" s="2" t="s">
        <v>734</v>
      </c>
      <c r="B7" s="4" t="s">
        <v>1265</v>
      </c>
      <c r="C7" s="4" t="s">
        <v>1266</v>
      </c>
    </row>
    <row r="8" spans="1:3">
      <c r="A8" s="2" t="s">
        <v>50</v>
      </c>
      <c r="B8" s="4" t="s">
        <v>5</v>
      </c>
      <c r="C8" s="4" t="s">
        <v>5</v>
      </c>
    </row>
    <row r="9" spans="1:3">
      <c r="A9" s="3" t="s">
        <v>1264</v>
      </c>
      <c r="B9" s="4" t="s">
        <v>5</v>
      </c>
      <c r="C9" s="4" t="s">
        <v>5</v>
      </c>
    </row>
    <row r="10" spans="1:3" ht="30">
      <c r="A10" s="2" t="s">
        <v>732</v>
      </c>
      <c r="B10" s="6">
        <v>33379</v>
      </c>
      <c r="C10" s="6">
        <v>17060</v>
      </c>
    </row>
    <row r="11" spans="1:3">
      <c r="A11" s="2" t="s">
        <v>733</v>
      </c>
      <c r="B11" s="8">
        <v>199816</v>
      </c>
      <c r="C11" s="8">
        <v>216135</v>
      </c>
    </row>
    <row r="12" spans="1:3" ht="30">
      <c r="A12" s="2" t="s">
        <v>734</v>
      </c>
      <c r="B12" s="4" t="s">
        <v>1267</v>
      </c>
      <c r="C12" s="4" t="s">
        <v>12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2</v>
      </c>
      <c r="C1" s="7"/>
      <c r="D1" s="7" t="s">
        <v>1</v>
      </c>
      <c r="E1" s="7"/>
    </row>
    <row r="2" spans="1:5" ht="30">
      <c r="A2" s="1" t="s">
        <v>25</v>
      </c>
      <c r="B2" s="1" t="s">
        <v>2</v>
      </c>
      <c r="C2" s="1" t="s">
        <v>83</v>
      </c>
      <c r="D2" s="1" t="s">
        <v>2</v>
      </c>
      <c r="E2" s="1" t="s">
        <v>83</v>
      </c>
    </row>
    <row r="3" spans="1:5" ht="30">
      <c r="A3" s="2" t="s">
        <v>109</v>
      </c>
      <c r="B3" s="8">
        <v>135648</v>
      </c>
      <c r="C3" s="8">
        <v>171902</v>
      </c>
      <c r="D3" s="8">
        <v>759136</v>
      </c>
      <c r="E3" s="8">
        <v>569684</v>
      </c>
    </row>
    <row r="4" spans="1:5" ht="30">
      <c r="A4" s="2" t="s">
        <v>115</v>
      </c>
      <c r="B4" s="6">
        <v>66696</v>
      </c>
      <c r="C4" s="6">
        <v>456642</v>
      </c>
      <c r="D4" s="6">
        <v>-760705</v>
      </c>
      <c r="E4" s="6">
        <v>778300</v>
      </c>
    </row>
    <row r="5" spans="1:5" ht="45">
      <c r="A5" s="2" t="s">
        <v>116</v>
      </c>
      <c r="B5" s="6">
        <v>-27831</v>
      </c>
      <c r="C5" s="6">
        <v>14614</v>
      </c>
      <c r="D5" s="6">
        <v>-2189</v>
      </c>
      <c r="E5" s="6">
        <v>30997</v>
      </c>
    </row>
    <row r="6" spans="1:5" ht="45">
      <c r="A6" s="2" t="s">
        <v>117</v>
      </c>
      <c r="B6" s="6">
        <v>7469</v>
      </c>
      <c r="C6" s="6">
        <v>25936</v>
      </c>
      <c r="D6" s="6">
        <v>27089</v>
      </c>
      <c r="E6" s="6">
        <v>52353</v>
      </c>
    </row>
    <row r="7" spans="1:5" ht="30">
      <c r="A7" s="2" t="s">
        <v>118</v>
      </c>
      <c r="B7" s="6">
        <v>1092</v>
      </c>
      <c r="C7" s="6">
        <v>-2026</v>
      </c>
      <c r="D7" s="6">
        <v>1387</v>
      </c>
      <c r="E7" s="6">
        <v>-2033</v>
      </c>
    </row>
    <row r="8" spans="1:5">
      <c r="A8" s="2" t="s">
        <v>119</v>
      </c>
      <c r="B8" s="4">
        <v>110</v>
      </c>
      <c r="C8" s="4">
        <v>110</v>
      </c>
      <c r="D8" s="4">
        <v>330</v>
      </c>
      <c r="E8" s="4">
        <v>330</v>
      </c>
    </row>
    <row r="9" spans="1:5" ht="30">
      <c r="A9" s="2" t="s">
        <v>120</v>
      </c>
      <c r="B9" s="6">
        <v>4020</v>
      </c>
      <c r="C9" s="6">
        <v>17415</v>
      </c>
      <c r="D9" s="6">
        <v>-23616</v>
      </c>
      <c r="E9" s="6">
        <v>-19551</v>
      </c>
    </row>
    <row r="10" spans="1:5">
      <c r="A10" s="2" t="s">
        <v>121</v>
      </c>
      <c r="B10" s="8">
        <v>187204</v>
      </c>
      <c r="C10" s="8">
        <v>684593</v>
      </c>
      <c r="D10" s="8">
        <v>1432</v>
      </c>
      <c r="E10" s="8">
        <v>14100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1" t="s">
        <v>1269</v>
      </c>
      <c r="B1" s="7" t="s">
        <v>82</v>
      </c>
      <c r="C1" s="7"/>
      <c r="D1" s="7"/>
      <c r="E1" s="7"/>
      <c r="F1" s="7" t="s">
        <v>1</v>
      </c>
      <c r="G1" s="7"/>
      <c r="H1" s="7"/>
      <c r="I1" s="7"/>
    </row>
    <row r="2" spans="1:9" ht="30">
      <c r="A2" s="1" t="s">
        <v>25</v>
      </c>
      <c r="B2" s="7" t="s">
        <v>2</v>
      </c>
      <c r="C2" s="7"/>
      <c r="D2" s="7" t="s">
        <v>83</v>
      </c>
      <c r="E2" s="7"/>
      <c r="F2" s="7" t="s">
        <v>2</v>
      </c>
      <c r="G2" s="7"/>
      <c r="H2" s="7" t="s">
        <v>83</v>
      </c>
      <c r="I2" s="7"/>
    </row>
    <row r="3" spans="1:9" ht="30">
      <c r="A3" s="2" t="s">
        <v>1270</v>
      </c>
      <c r="B3" s="4" t="s">
        <v>5</v>
      </c>
      <c r="C3" s="4"/>
      <c r="D3" s="4" t="s">
        <v>5</v>
      </c>
      <c r="E3" s="4"/>
      <c r="F3" s="4" t="s">
        <v>5</v>
      </c>
      <c r="G3" s="4"/>
      <c r="H3" s="4" t="s">
        <v>5</v>
      </c>
      <c r="I3" s="4"/>
    </row>
    <row r="4" spans="1:9">
      <c r="A4" s="3" t="s">
        <v>1264</v>
      </c>
      <c r="B4" s="4" t="s">
        <v>5</v>
      </c>
      <c r="C4" s="4"/>
      <c r="D4" s="4" t="s">
        <v>5</v>
      </c>
      <c r="E4" s="4"/>
      <c r="F4" s="4" t="s">
        <v>5</v>
      </c>
      <c r="G4" s="4"/>
      <c r="H4" s="4" t="s">
        <v>5</v>
      </c>
      <c r="I4" s="4"/>
    </row>
    <row r="5" spans="1:9" ht="45">
      <c r="A5" s="2" t="s">
        <v>740</v>
      </c>
      <c r="B5" s="8">
        <v>2758577</v>
      </c>
      <c r="C5" s="4"/>
      <c r="D5" s="8">
        <v>1920421</v>
      </c>
      <c r="E5" s="4"/>
      <c r="F5" s="8">
        <v>2623594</v>
      </c>
      <c r="G5" s="4"/>
      <c r="H5" s="8">
        <v>1895409</v>
      </c>
      <c r="I5" s="4"/>
    </row>
    <row r="6" spans="1:9" ht="17.25">
      <c r="A6" s="2" t="s">
        <v>1271</v>
      </c>
      <c r="B6" s="8">
        <v>-58852</v>
      </c>
      <c r="C6" s="183" t="s">
        <v>982</v>
      </c>
      <c r="D6" s="8">
        <v>-40784</v>
      </c>
      <c r="E6" s="183" t="s">
        <v>982</v>
      </c>
      <c r="F6" s="8">
        <v>-4373</v>
      </c>
      <c r="G6" s="183" t="s">
        <v>982</v>
      </c>
      <c r="H6" s="8">
        <v>-21879</v>
      </c>
      <c r="I6" s="183" t="s">
        <v>982</v>
      </c>
    </row>
    <row r="7" spans="1:9">
      <c r="A7" s="25"/>
      <c r="B7" s="25"/>
      <c r="C7" s="25"/>
      <c r="D7" s="25"/>
      <c r="E7" s="25"/>
      <c r="F7" s="25"/>
      <c r="G7" s="25"/>
      <c r="H7" s="25"/>
      <c r="I7" s="25"/>
    </row>
    <row r="8" spans="1:9" ht="30" customHeight="1">
      <c r="A8" s="2" t="s">
        <v>982</v>
      </c>
      <c r="B8" s="11" t="s">
        <v>746</v>
      </c>
      <c r="C8" s="11"/>
      <c r="D8" s="11"/>
      <c r="E8" s="11"/>
      <c r="F8" s="11"/>
      <c r="G8" s="11"/>
      <c r="H8" s="11"/>
      <c r="I8" s="11"/>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72</v>
      </c>
      <c r="B1" s="7" t="s">
        <v>82</v>
      </c>
      <c r="C1" s="7"/>
      <c r="D1" s="7" t="s">
        <v>1</v>
      </c>
      <c r="E1" s="7"/>
    </row>
    <row r="2" spans="1:5" ht="30">
      <c r="A2" s="1" t="s">
        <v>25</v>
      </c>
      <c r="B2" s="1" t="s">
        <v>2</v>
      </c>
      <c r="C2" s="1" t="s">
        <v>83</v>
      </c>
      <c r="D2" s="1" t="s">
        <v>2</v>
      </c>
      <c r="E2" s="1" t="s">
        <v>83</v>
      </c>
    </row>
    <row r="3" spans="1:5">
      <c r="A3" s="3" t="s">
        <v>1264</v>
      </c>
      <c r="B3" s="4" t="s">
        <v>5</v>
      </c>
      <c r="C3" s="4" t="s">
        <v>5</v>
      </c>
      <c r="D3" s="4" t="s">
        <v>5</v>
      </c>
      <c r="E3" s="4" t="s">
        <v>5</v>
      </c>
    </row>
    <row r="4" spans="1:5" ht="45">
      <c r="A4" s="2" t="s">
        <v>1256</v>
      </c>
      <c r="B4" s="8">
        <v>-260</v>
      </c>
      <c r="C4" s="8">
        <v>-197</v>
      </c>
      <c r="D4" s="8">
        <v>709</v>
      </c>
      <c r="E4" s="8">
        <v>-4830</v>
      </c>
    </row>
    <row r="5" spans="1:5" ht="30">
      <c r="A5" s="2" t="s">
        <v>92</v>
      </c>
      <c r="B5" s="4">
        <v>880</v>
      </c>
      <c r="C5" s="6">
        <v>6254</v>
      </c>
      <c r="D5" s="6">
        <v>3660</v>
      </c>
      <c r="E5" s="6">
        <v>2656</v>
      </c>
    </row>
    <row r="6" spans="1:5" ht="30">
      <c r="A6" s="2" t="s">
        <v>1235</v>
      </c>
      <c r="B6" s="4" t="s">
        <v>5</v>
      </c>
      <c r="C6" s="4" t="s">
        <v>5</v>
      </c>
      <c r="D6" s="4" t="s">
        <v>5</v>
      </c>
      <c r="E6" s="4" t="s">
        <v>5</v>
      </c>
    </row>
    <row r="7" spans="1:5">
      <c r="A7" s="3" t="s">
        <v>1264</v>
      </c>
      <c r="B7" s="4" t="s">
        <v>5</v>
      </c>
      <c r="C7" s="4" t="s">
        <v>5</v>
      </c>
      <c r="D7" s="4" t="s">
        <v>5</v>
      </c>
      <c r="E7" s="4" t="s">
        <v>5</v>
      </c>
    </row>
    <row r="8" spans="1:5" ht="45">
      <c r="A8" s="2" t="s">
        <v>1273</v>
      </c>
      <c r="B8" s="6">
        <v>1140</v>
      </c>
      <c r="C8" s="6">
        <v>6451</v>
      </c>
      <c r="D8" s="6">
        <v>2951</v>
      </c>
      <c r="E8" s="6">
        <v>7486</v>
      </c>
    </row>
    <row r="9" spans="1:5" ht="45">
      <c r="A9" s="2" t="s">
        <v>1274</v>
      </c>
      <c r="B9" s="4" t="s">
        <v>5</v>
      </c>
      <c r="C9" s="4" t="s">
        <v>5</v>
      </c>
      <c r="D9" s="4" t="s">
        <v>5</v>
      </c>
      <c r="E9" s="4" t="s">
        <v>5</v>
      </c>
    </row>
    <row r="10" spans="1:5">
      <c r="A10" s="3" t="s">
        <v>1264</v>
      </c>
      <c r="B10" s="4" t="s">
        <v>5</v>
      </c>
      <c r="C10" s="4" t="s">
        <v>5</v>
      </c>
      <c r="D10" s="4" t="s">
        <v>5</v>
      </c>
      <c r="E10" s="4" t="s">
        <v>5</v>
      </c>
    </row>
    <row r="11" spans="1:5">
      <c r="A11" s="2" t="s">
        <v>676</v>
      </c>
      <c r="B11" s="6">
        <v>4334</v>
      </c>
      <c r="C11" s="4">
        <v>243</v>
      </c>
      <c r="D11" s="6">
        <v>4822</v>
      </c>
      <c r="E11" s="4">
        <v>860</v>
      </c>
    </row>
    <row r="12" spans="1:5">
      <c r="A12" s="2" t="s">
        <v>677</v>
      </c>
      <c r="B12" s="6">
        <v>3710</v>
      </c>
      <c r="C12" s="6">
        <v>1218</v>
      </c>
      <c r="D12" s="4">
        <v>-578</v>
      </c>
      <c r="E12" s="6">
        <v>1547</v>
      </c>
    </row>
    <row r="13" spans="1:5">
      <c r="A13" s="2" t="s">
        <v>678</v>
      </c>
      <c r="B13" s="4">
        <v>-956</v>
      </c>
      <c r="C13" s="6">
        <v>-2281</v>
      </c>
      <c r="D13" s="6">
        <v>-2950</v>
      </c>
      <c r="E13" s="4">
        <v>343</v>
      </c>
    </row>
    <row r="14" spans="1:5">
      <c r="A14" s="2" t="s">
        <v>679</v>
      </c>
      <c r="B14" s="6">
        <v>1553</v>
      </c>
      <c r="C14" s="6">
        <v>2337</v>
      </c>
      <c r="D14" s="6">
        <v>4170</v>
      </c>
      <c r="E14" s="4">
        <v>312</v>
      </c>
    </row>
    <row r="15" spans="1:5" ht="45">
      <c r="A15" s="2" t="s">
        <v>1275</v>
      </c>
      <c r="B15" s="4" t="s">
        <v>5</v>
      </c>
      <c r="C15" s="4" t="s">
        <v>5</v>
      </c>
      <c r="D15" s="4" t="s">
        <v>5</v>
      </c>
      <c r="E15" s="4" t="s">
        <v>5</v>
      </c>
    </row>
    <row r="16" spans="1:5">
      <c r="A16" s="3" t="s">
        <v>1264</v>
      </c>
      <c r="B16" s="4" t="s">
        <v>5</v>
      </c>
      <c r="C16" s="4" t="s">
        <v>5</v>
      </c>
      <c r="D16" s="4" t="s">
        <v>5</v>
      </c>
      <c r="E16" s="4" t="s">
        <v>5</v>
      </c>
    </row>
    <row r="17" spans="1:5">
      <c r="A17" s="2" t="s">
        <v>678</v>
      </c>
      <c r="B17" s="6">
        <v>-3980</v>
      </c>
      <c r="C17" s="4">
        <v>0</v>
      </c>
      <c r="D17" s="6">
        <v>-2651</v>
      </c>
      <c r="E17" s="4">
        <v>143</v>
      </c>
    </row>
    <row r="18" spans="1:5" ht="45">
      <c r="A18" s="2" t="s">
        <v>1276</v>
      </c>
      <c r="B18" s="4" t="s">
        <v>5</v>
      </c>
      <c r="C18" s="4" t="s">
        <v>5</v>
      </c>
      <c r="D18" s="4" t="s">
        <v>5</v>
      </c>
      <c r="E18" s="4" t="s">
        <v>5</v>
      </c>
    </row>
    <row r="19" spans="1:5">
      <c r="A19" s="3" t="s">
        <v>1264</v>
      </c>
      <c r="B19" s="4" t="s">
        <v>5</v>
      </c>
      <c r="C19" s="4" t="s">
        <v>5</v>
      </c>
      <c r="D19" s="4" t="s">
        <v>5</v>
      </c>
      <c r="E19" s="4" t="s">
        <v>5</v>
      </c>
    </row>
    <row r="20" spans="1:5" ht="30">
      <c r="A20" s="2" t="s">
        <v>682</v>
      </c>
      <c r="B20" s="4">
        <v>175</v>
      </c>
      <c r="C20" s="4">
        <v>885</v>
      </c>
      <c r="D20" s="6">
        <v>6178</v>
      </c>
      <c r="E20" s="6">
        <v>1971</v>
      </c>
    </row>
    <row r="21" spans="1:5" ht="45">
      <c r="A21" s="2" t="s">
        <v>1277</v>
      </c>
      <c r="B21" s="8">
        <v>-3696</v>
      </c>
      <c r="C21" s="8">
        <v>4049</v>
      </c>
      <c r="D21" s="8">
        <v>-6040</v>
      </c>
      <c r="E21" s="8">
        <v>23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6.7109375" bestFit="1" customWidth="1"/>
  </cols>
  <sheetData>
    <row r="1" spans="1:3" ht="60">
      <c r="A1" s="1" t="s">
        <v>1278</v>
      </c>
      <c r="B1" s="1" t="s">
        <v>82</v>
      </c>
      <c r="C1" s="1" t="s">
        <v>1279</v>
      </c>
    </row>
    <row r="2" spans="1:3" ht="30">
      <c r="A2" s="1" t="s">
        <v>25</v>
      </c>
      <c r="B2" s="1" t="s">
        <v>2</v>
      </c>
      <c r="C2" s="1" t="s">
        <v>26</v>
      </c>
    </row>
    <row r="3" spans="1:3">
      <c r="A3" s="1"/>
      <c r="B3" s="1" t="s">
        <v>1280</v>
      </c>
      <c r="C3" s="1" t="s">
        <v>1281</v>
      </c>
    </row>
    <row r="4" spans="1:3">
      <c r="A4" s="3" t="s">
        <v>1282</v>
      </c>
      <c r="B4" s="4" t="s">
        <v>5</v>
      </c>
      <c r="C4" s="4" t="s">
        <v>5</v>
      </c>
    </row>
    <row r="5" spans="1:3">
      <c r="A5" s="2" t="s">
        <v>779</v>
      </c>
      <c r="B5" s="8">
        <v>41364</v>
      </c>
      <c r="C5" s="8">
        <v>44281</v>
      </c>
    </row>
    <row r="6" spans="1:3">
      <c r="A6" s="2" t="s">
        <v>780</v>
      </c>
      <c r="B6" s="6">
        <v>2118</v>
      </c>
      <c r="C6" s="6">
        <v>2622</v>
      </c>
    </row>
    <row r="7" spans="1:3">
      <c r="A7" s="2" t="s">
        <v>781</v>
      </c>
      <c r="B7" s="6">
        <v>43482</v>
      </c>
      <c r="C7" s="6">
        <v>46903</v>
      </c>
    </row>
    <row r="8" spans="1:3">
      <c r="A8" s="2" t="s">
        <v>782</v>
      </c>
      <c r="B8" s="8">
        <v>4190</v>
      </c>
      <c r="C8" s="8">
        <v>0</v>
      </c>
    </row>
    <row r="9" spans="1:3" ht="30">
      <c r="A9" s="2" t="s">
        <v>783</v>
      </c>
      <c r="B9" s="4" t="s">
        <v>1283</v>
      </c>
      <c r="C9" s="4" t="s">
        <v>12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85</v>
      </c>
      <c r="B1" s="7" t="s">
        <v>2</v>
      </c>
      <c r="C1" s="7" t="s">
        <v>26</v>
      </c>
    </row>
    <row r="2" spans="1:3" ht="30">
      <c r="A2" s="1" t="s">
        <v>25</v>
      </c>
      <c r="B2" s="7"/>
      <c r="C2" s="7"/>
    </row>
    <row r="3" spans="1:3">
      <c r="A3" s="3" t="s">
        <v>1264</v>
      </c>
      <c r="B3" s="4" t="s">
        <v>5</v>
      </c>
      <c r="C3" s="4" t="s">
        <v>5</v>
      </c>
    </row>
    <row r="4" spans="1:3">
      <c r="A4" s="2" t="s">
        <v>796</v>
      </c>
      <c r="B4" s="8">
        <v>113426</v>
      </c>
      <c r="C4" s="8">
        <v>12130</v>
      </c>
    </row>
    <row r="5" spans="1:3" ht="30">
      <c r="A5" s="2" t="s">
        <v>1286</v>
      </c>
      <c r="B5" s="4" t="s">
        <v>5</v>
      </c>
      <c r="C5" s="4" t="s">
        <v>5</v>
      </c>
    </row>
    <row r="6" spans="1:3">
      <c r="A6" s="3" t="s">
        <v>1264</v>
      </c>
      <c r="B6" s="4" t="s">
        <v>5</v>
      </c>
      <c r="C6" s="4" t="s">
        <v>5</v>
      </c>
    </row>
    <row r="7" spans="1:3" ht="45">
      <c r="A7" s="2" t="s">
        <v>795</v>
      </c>
      <c r="B7" s="6">
        <v>114502</v>
      </c>
      <c r="C7" s="6">
        <v>20366</v>
      </c>
    </row>
    <row r="8" spans="1:3">
      <c r="A8" s="2" t="s">
        <v>796</v>
      </c>
      <c r="B8" s="8">
        <v>84935</v>
      </c>
      <c r="C8" s="8">
        <v>54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16.7109375" bestFit="1" customWidth="1"/>
  </cols>
  <sheetData>
    <row r="1" spans="1:5" ht="15" customHeight="1">
      <c r="A1" s="7" t="s">
        <v>1287</v>
      </c>
      <c r="B1" s="1" t="s">
        <v>2</v>
      </c>
      <c r="C1" s="7" t="s">
        <v>26</v>
      </c>
      <c r="D1" s="1" t="s">
        <v>83</v>
      </c>
      <c r="E1" s="1" t="s">
        <v>83</v>
      </c>
    </row>
    <row r="2" spans="1:5">
      <c r="A2" s="7"/>
      <c r="B2" s="1" t="s">
        <v>1288</v>
      </c>
      <c r="C2" s="7"/>
      <c r="D2" s="1" t="s">
        <v>50</v>
      </c>
      <c r="E2" s="1" t="s">
        <v>50</v>
      </c>
    </row>
    <row r="3" spans="1:5">
      <c r="A3" s="3" t="s">
        <v>1264</v>
      </c>
      <c r="B3" s="4" t="s">
        <v>5</v>
      </c>
      <c r="C3" s="4" t="s">
        <v>5</v>
      </c>
      <c r="D3" s="4" t="s">
        <v>5</v>
      </c>
      <c r="E3" s="4" t="s">
        <v>5</v>
      </c>
    </row>
    <row r="4" spans="1:5" ht="30">
      <c r="A4" s="2" t="s">
        <v>1289</v>
      </c>
      <c r="B4" s="4">
        <v>1</v>
      </c>
      <c r="C4" s="4" t="s">
        <v>5</v>
      </c>
      <c r="D4" s="4" t="s">
        <v>5</v>
      </c>
      <c r="E4" s="4" t="s">
        <v>5</v>
      </c>
    </row>
    <row r="5" spans="1:5" ht="30">
      <c r="A5" s="2" t="s">
        <v>1290</v>
      </c>
      <c r="B5" s="4" t="s">
        <v>5</v>
      </c>
      <c r="C5" s="4" t="s">
        <v>5</v>
      </c>
      <c r="D5" s="8">
        <v>0</v>
      </c>
      <c r="E5" s="8">
        <v>4900000</v>
      </c>
    </row>
    <row r="6" spans="1:5">
      <c r="A6" s="2" t="s">
        <v>796</v>
      </c>
      <c r="B6" s="8">
        <v>113426000</v>
      </c>
      <c r="C6" s="8">
        <v>12130000</v>
      </c>
      <c r="D6" s="4" t="s">
        <v>5</v>
      </c>
      <c r="E6" s="4" t="s">
        <v>5</v>
      </c>
    </row>
    <row r="7" spans="1:5" ht="30">
      <c r="A7" s="2" t="s">
        <v>1291</v>
      </c>
      <c r="B7" s="184">
        <v>0.69</v>
      </c>
      <c r="C7" s="4" t="s">
        <v>5</v>
      </c>
      <c r="D7" s="4" t="s">
        <v>5</v>
      </c>
      <c r="E7" s="4" t="s">
        <v>5</v>
      </c>
    </row>
  </sheetData>
  <mergeCells count="2">
    <mergeCell ref="A1:A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292</v>
      </c>
      <c r="B1" s="1" t="s">
        <v>1</v>
      </c>
    </row>
    <row r="2" spans="1:2">
      <c r="A2" s="7"/>
      <c r="B2" s="1" t="s">
        <v>2</v>
      </c>
    </row>
    <row r="3" spans="1:2">
      <c r="A3" s="3" t="s">
        <v>798</v>
      </c>
      <c r="B3" s="4" t="s">
        <v>5</v>
      </c>
    </row>
    <row r="4" spans="1:2">
      <c r="A4" s="2" t="s">
        <v>809</v>
      </c>
      <c r="B4" s="184">
        <v>0.02</v>
      </c>
    </row>
    <row r="5" spans="1:2">
      <c r="A5" s="2" t="s">
        <v>810</v>
      </c>
      <c r="B5" s="184">
        <v>1.14E-2</v>
      </c>
    </row>
    <row r="6" spans="1:2">
      <c r="A6" s="2" t="s">
        <v>811</v>
      </c>
      <c r="B6" s="184">
        <v>0.37</v>
      </c>
    </row>
    <row r="7" spans="1:2">
      <c r="A7" s="2" t="s">
        <v>812</v>
      </c>
      <c r="B7" s="4" t="s">
        <v>129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5" width="28.85546875" bestFit="1" customWidth="1"/>
    <col min="6" max="6" width="12.85546875" bestFit="1" customWidth="1"/>
    <col min="7" max="7" width="22.140625" bestFit="1" customWidth="1"/>
    <col min="8" max="8" width="20.140625" bestFit="1" customWidth="1"/>
    <col min="9" max="9" width="17.5703125" bestFit="1" customWidth="1"/>
    <col min="10" max="11" width="19.5703125" bestFit="1" customWidth="1"/>
    <col min="12" max="13" width="19.85546875" bestFit="1" customWidth="1"/>
  </cols>
  <sheetData>
    <row r="1" spans="1:13" ht="15" customHeight="1">
      <c r="A1" s="1" t="s">
        <v>1294</v>
      </c>
      <c r="B1" s="1" t="s">
        <v>1296</v>
      </c>
      <c r="C1" s="1" t="s">
        <v>1279</v>
      </c>
      <c r="D1" s="1" t="s">
        <v>82</v>
      </c>
      <c r="E1" s="7" t="s">
        <v>1</v>
      </c>
      <c r="F1" s="7"/>
      <c r="G1" s="7"/>
      <c r="H1" s="7"/>
      <c r="I1" s="7"/>
      <c r="J1" s="7"/>
      <c r="K1" s="7"/>
      <c r="L1" s="7"/>
      <c r="M1" s="7"/>
    </row>
    <row r="2" spans="1:13" ht="30">
      <c r="A2" s="1" t="s">
        <v>1295</v>
      </c>
      <c r="B2" s="1" t="s">
        <v>1297</v>
      </c>
      <c r="C2" s="1" t="s">
        <v>26</v>
      </c>
      <c r="D2" s="1" t="s">
        <v>2</v>
      </c>
      <c r="E2" s="1" t="s">
        <v>2</v>
      </c>
      <c r="F2" s="1" t="s">
        <v>2</v>
      </c>
      <c r="G2" s="1" t="s">
        <v>2</v>
      </c>
      <c r="H2" s="1" t="s">
        <v>2</v>
      </c>
      <c r="I2" s="1" t="s">
        <v>2</v>
      </c>
      <c r="J2" s="1" t="s">
        <v>2</v>
      </c>
      <c r="K2" s="1" t="s">
        <v>2</v>
      </c>
      <c r="L2" s="1" t="s">
        <v>2</v>
      </c>
      <c r="M2" s="1" t="s">
        <v>2</v>
      </c>
    </row>
    <row r="3" spans="1:13">
      <c r="A3" s="1"/>
      <c r="B3" s="1" t="s">
        <v>1298</v>
      </c>
      <c r="C3" s="1" t="s">
        <v>1298</v>
      </c>
      <c r="D3" s="1" t="s">
        <v>1299</v>
      </c>
      <c r="E3" s="1" t="s">
        <v>1299</v>
      </c>
      <c r="F3" s="1" t="s">
        <v>1300</v>
      </c>
      <c r="G3" s="1" t="s">
        <v>1301</v>
      </c>
      <c r="H3" s="1" t="s">
        <v>1302</v>
      </c>
      <c r="I3" s="1" t="s">
        <v>1303</v>
      </c>
      <c r="J3" s="1" t="s">
        <v>1304</v>
      </c>
      <c r="K3" s="1" t="s">
        <v>1304</v>
      </c>
      <c r="L3" s="1" t="s">
        <v>1305</v>
      </c>
      <c r="M3" s="1" t="s">
        <v>1305</v>
      </c>
    </row>
    <row r="4" spans="1:13">
      <c r="A4" s="1"/>
      <c r="B4" s="1"/>
      <c r="C4" s="1"/>
      <c r="D4" s="1"/>
      <c r="E4" s="1"/>
      <c r="F4" s="1"/>
      <c r="G4" s="1"/>
      <c r="H4" s="1"/>
      <c r="I4" s="1"/>
      <c r="J4" s="1"/>
      <c r="K4" s="1" t="s">
        <v>1303</v>
      </c>
      <c r="L4" s="1"/>
      <c r="M4" s="1" t="s">
        <v>1303</v>
      </c>
    </row>
    <row r="5" spans="1:13" ht="30">
      <c r="A5" s="3" t="s">
        <v>1306</v>
      </c>
      <c r="B5" s="4" t="s">
        <v>5</v>
      </c>
      <c r="C5" s="4" t="s">
        <v>5</v>
      </c>
      <c r="D5" s="4" t="s">
        <v>5</v>
      </c>
      <c r="E5" s="4" t="s">
        <v>5</v>
      </c>
      <c r="F5" s="4" t="s">
        <v>5</v>
      </c>
      <c r="G5" s="4" t="s">
        <v>5</v>
      </c>
      <c r="H5" s="4" t="s">
        <v>5</v>
      </c>
      <c r="I5" s="4" t="s">
        <v>5</v>
      </c>
      <c r="J5" s="4" t="s">
        <v>5</v>
      </c>
      <c r="K5" s="4" t="s">
        <v>5</v>
      </c>
      <c r="L5" s="4" t="s">
        <v>5</v>
      </c>
      <c r="M5" s="4" t="s">
        <v>5</v>
      </c>
    </row>
    <row r="6" spans="1:13" ht="30">
      <c r="A6" s="2" t="s">
        <v>1307</v>
      </c>
      <c r="B6" s="4" t="s">
        <v>5</v>
      </c>
      <c r="C6" s="8">
        <v>750000000</v>
      </c>
      <c r="D6" s="4" t="s">
        <v>5</v>
      </c>
      <c r="E6" s="8">
        <v>850000000</v>
      </c>
      <c r="F6" s="4" t="s">
        <v>5</v>
      </c>
      <c r="G6" s="4" t="s">
        <v>5</v>
      </c>
      <c r="H6" s="4" t="s">
        <v>5</v>
      </c>
      <c r="I6" s="4" t="s">
        <v>5</v>
      </c>
      <c r="J6" s="4" t="s">
        <v>5</v>
      </c>
      <c r="K6" s="4" t="s">
        <v>5</v>
      </c>
      <c r="L6" s="4" t="s">
        <v>5</v>
      </c>
      <c r="M6" s="4" t="s">
        <v>5</v>
      </c>
    </row>
    <row r="7" spans="1:13" ht="30">
      <c r="A7" s="2" t="s">
        <v>1308</v>
      </c>
      <c r="B7" s="4">
        <v>3.8</v>
      </c>
      <c r="C7" s="4">
        <v>18.3</v>
      </c>
      <c r="D7" s="4">
        <v>4.8</v>
      </c>
      <c r="E7" s="4">
        <v>17.7</v>
      </c>
      <c r="F7" s="4" t="s">
        <v>5</v>
      </c>
      <c r="G7" s="4" t="s">
        <v>5</v>
      </c>
      <c r="H7" s="4" t="s">
        <v>5</v>
      </c>
      <c r="I7" s="4" t="s">
        <v>5</v>
      </c>
      <c r="J7" s="4" t="s">
        <v>5</v>
      </c>
      <c r="K7" s="4" t="s">
        <v>5</v>
      </c>
      <c r="L7" s="4" t="s">
        <v>5</v>
      </c>
      <c r="M7" s="4" t="s">
        <v>5</v>
      </c>
    </row>
    <row r="8" spans="1:13" ht="30">
      <c r="A8" s="2" t="s">
        <v>1309</v>
      </c>
      <c r="B8" s="6">
        <v>98300000</v>
      </c>
      <c r="C8" s="6">
        <v>401600000</v>
      </c>
      <c r="D8" s="6">
        <v>150000000</v>
      </c>
      <c r="E8" s="6">
        <v>523300000</v>
      </c>
      <c r="F8" s="4" t="s">
        <v>5</v>
      </c>
      <c r="G8" s="4" t="s">
        <v>5</v>
      </c>
      <c r="H8" s="4" t="s">
        <v>5</v>
      </c>
      <c r="I8" s="4" t="s">
        <v>5</v>
      </c>
      <c r="J8" s="4" t="s">
        <v>5</v>
      </c>
      <c r="K8" s="4" t="s">
        <v>5</v>
      </c>
      <c r="L8" s="4" t="s">
        <v>5</v>
      </c>
      <c r="M8" s="4" t="s">
        <v>5</v>
      </c>
    </row>
    <row r="9" spans="1:13" ht="30">
      <c r="A9" s="2" t="s">
        <v>1310</v>
      </c>
      <c r="B9" s="6">
        <v>250000000</v>
      </c>
      <c r="C9" s="4" t="s">
        <v>5</v>
      </c>
      <c r="D9" s="4" t="s">
        <v>5</v>
      </c>
      <c r="E9" s="6">
        <v>425000000</v>
      </c>
      <c r="F9" s="4" t="s">
        <v>5</v>
      </c>
      <c r="G9" s="4" t="s">
        <v>5</v>
      </c>
      <c r="H9" s="4" t="s">
        <v>5</v>
      </c>
      <c r="I9" s="4" t="s">
        <v>5</v>
      </c>
      <c r="J9" s="4" t="s">
        <v>5</v>
      </c>
      <c r="K9" s="4" t="s">
        <v>5</v>
      </c>
      <c r="L9" s="4" t="s">
        <v>5</v>
      </c>
      <c r="M9" s="4" t="s">
        <v>5</v>
      </c>
    </row>
    <row r="10" spans="1:13" ht="45">
      <c r="A10" s="2" t="s">
        <v>1311</v>
      </c>
      <c r="B10" s="4" t="s">
        <v>5</v>
      </c>
      <c r="C10" s="4" t="s">
        <v>5</v>
      </c>
      <c r="D10" s="9">
        <v>31.03</v>
      </c>
      <c r="E10" s="9">
        <v>29.59</v>
      </c>
      <c r="F10" s="4" t="s">
        <v>5</v>
      </c>
      <c r="G10" s="4" t="s">
        <v>5</v>
      </c>
      <c r="H10" s="4" t="s">
        <v>5</v>
      </c>
      <c r="I10" s="4" t="s">
        <v>5</v>
      </c>
      <c r="J10" s="4" t="s">
        <v>5</v>
      </c>
      <c r="K10" s="4" t="s">
        <v>5</v>
      </c>
      <c r="L10" s="4" t="s">
        <v>5</v>
      </c>
      <c r="M10" s="4" t="s">
        <v>5</v>
      </c>
    </row>
    <row r="11" spans="1:13" ht="30">
      <c r="A11" s="2" t="s">
        <v>1312</v>
      </c>
      <c r="B11" s="4" t="s">
        <v>5</v>
      </c>
      <c r="C11" s="4" t="s">
        <v>5</v>
      </c>
      <c r="D11" s="4" t="s">
        <v>5</v>
      </c>
      <c r="E11" s="4" t="s">
        <v>5</v>
      </c>
      <c r="F11" s="9">
        <v>8.34</v>
      </c>
      <c r="G11" s="4" t="s">
        <v>5</v>
      </c>
      <c r="H11" s="4" t="s">
        <v>5</v>
      </c>
      <c r="I11" s="4" t="s">
        <v>5</v>
      </c>
      <c r="J11" s="4" t="s">
        <v>5</v>
      </c>
      <c r="K11" s="4" t="s">
        <v>5</v>
      </c>
      <c r="L11" s="4" t="s">
        <v>5</v>
      </c>
      <c r="M11" s="4" t="s">
        <v>5</v>
      </c>
    </row>
    <row r="12" spans="1:13" ht="30">
      <c r="A12" s="2" t="s">
        <v>1313</v>
      </c>
      <c r="B12" s="4" t="s">
        <v>5</v>
      </c>
      <c r="C12" s="4" t="s">
        <v>5</v>
      </c>
      <c r="D12" s="4" t="s">
        <v>5</v>
      </c>
      <c r="E12" s="4" t="s">
        <v>5</v>
      </c>
      <c r="F12" s="4">
        <v>1</v>
      </c>
      <c r="G12" s="4" t="s">
        <v>5</v>
      </c>
      <c r="H12" s="4" t="s">
        <v>5</v>
      </c>
      <c r="I12" s="4" t="s">
        <v>5</v>
      </c>
      <c r="J12" s="4" t="s">
        <v>5</v>
      </c>
      <c r="K12" s="4" t="s">
        <v>5</v>
      </c>
      <c r="L12" s="4" t="s">
        <v>5</v>
      </c>
      <c r="M12" s="4" t="s">
        <v>5</v>
      </c>
    </row>
    <row r="13" spans="1:13" ht="30">
      <c r="A13" s="2" t="s">
        <v>1314</v>
      </c>
      <c r="B13" s="4" t="s">
        <v>5</v>
      </c>
      <c r="C13" s="4" t="s">
        <v>5</v>
      </c>
      <c r="D13" s="4" t="s">
        <v>5</v>
      </c>
      <c r="E13" s="4" t="s">
        <v>5</v>
      </c>
      <c r="F13" s="4" t="s">
        <v>5</v>
      </c>
      <c r="G13" s="4">
        <v>0.2</v>
      </c>
      <c r="H13" s="4">
        <v>1.8</v>
      </c>
      <c r="I13" s="4">
        <v>0.7</v>
      </c>
      <c r="J13" s="4" t="s">
        <v>5</v>
      </c>
      <c r="K13" s="4" t="s">
        <v>5</v>
      </c>
      <c r="L13" s="4" t="s">
        <v>5</v>
      </c>
      <c r="M13" s="4" t="s">
        <v>5</v>
      </c>
    </row>
    <row r="14" spans="1:13" ht="30">
      <c r="A14" s="2" t="s">
        <v>1315</v>
      </c>
      <c r="B14" s="4" t="s">
        <v>5</v>
      </c>
      <c r="C14" s="4" t="s">
        <v>5</v>
      </c>
      <c r="D14" s="4" t="s">
        <v>5</v>
      </c>
      <c r="E14" s="4" t="s">
        <v>5</v>
      </c>
      <c r="F14" s="4" t="s">
        <v>5</v>
      </c>
      <c r="G14" s="8">
        <v>5300000</v>
      </c>
      <c r="H14" s="8">
        <v>51500000</v>
      </c>
      <c r="I14" s="8">
        <v>17800000</v>
      </c>
      <c r="J14" s="4" t="s">
        <v>5</v>
      </c>
      <c r="K14" s="4" t="s">
        <v>5</v>
      </c>
      <c r="L14" s="4" t="s">
        <v>5</v>
      </c>
      <c r="M14" s="4" t="s">
        <v>5</v>
      </c>
    </row>
    <row r="15" spans="1:13" ht="45">
      <c r="A15" s="2" t="s">
        <v>1316</v>
      </c>
      <c r="B15" s="4" t="s">
        <v>5</v>
      </c>
      <c r="C15" s="4" t="s">
        <v>5</v>
      </c>
      <c r="D15" s="4" t="s">
        <v>5</v>
      </c>
      <c r="E15" s="4" t="s">
        <v>5</v>
      </c>
      <c r="F15" s="4" t="s">
        <v>5</v>
      </c>
      <c r="G15" s="4" t="s">
        <v>5</v>
      </c>
      <c r="H15" s="4" t="s">
        <v>1317</v>
      </c>
      <c r="I15" s="4" t="s">
        <v>1317</v>
      </c>
      <c r="J15" s="4" t="s">
        <v>1317</v>
      </c>
      <c r="K15" s="4" t="s">
        <v>5</v>
      </c>
      <c r="L15" s="4" t="s">
        <v>1318</v>
      </c>
      <c r="M15" s="4" t="s">
        <v>5</v>
      </c>
    </row>
    <row r="16" spans="1:13" ht="45">
      <c r="A16" s="2" t="s">
        <v>1319</v>
      </c>
      <c r="B16" s="4" t="s">
        <v>5</v>
      </c>
      <c r="C16" s="4" t="s">
        <v>5</v>
      </c>
      <c r="D16" s="4" t="s">
        <v>5</v>
      </c>
      <c r="E16" s="4" t="s">
        <v>5</v>
      </c>
      <c r="F16" s="4" t="s">
        <v>5</v>
      </c>
      <c r="G16" s="4" t="s">
        <v>5</v>
      </c>
      <c r="H16" s="4" t="s">
        <v>5</v>
      </c>
      <c r="I16" s="4">
        <v>1.4</v>
      </c>
      <c r="J16" s="4" t="s">
        <v>5</v>
      </c>
      <c r="K16" s="4" t="s">
        <v>5</v>
      </c>
      <c r="L16" s="4" t="s">
        <v>5</v>
      </c>
      <c r="M16" s="4" t="s">
        <v>5</v>
      </c>
    </row>
    <row r="17" spans="1:13" ht="30">
      <c r="A17" s="2" t="s">
        <v>1320</v>
      </c>
      <c r="B17" s="4" t="s">
        <v>5</v>
      </c>
      <c r="C17" s="4" t="s">
        <v>5</v>
      </c>
      <c r="D17" s="4" t="s">
        <v>5</v>
      </c>
      <c r="E17" s="4" t="s">
        <v>5</v>
      </c>
      <c r="F17" s="4" t="s">
        <v>5</v>
      </c>
      <c r="G17" s="4" t="s">
        <v>5</v>
      </c>
      <c r="H17" s="4" t="s">
        <v>5</v>
      </c>
      <c r="I17" s="4" t="s">
        <v>5</v>
      </c>
      <c r="J17" s="4" t="s">
        <v>5</v>
      </c>
      <c r="K17" s="184">
        <v>0</v>
      </c>
      <c r="L17" s="4" t="s">
        <v>5</v>
      </c>
      <c r="M17" s="184">
        <v>2</v>
      </c>
    </row>
  </sheetData>
  <mergeCells count="1">
    <mergeCell ref="E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7" t="s">
        <v>1321</v>
      </c>
      <c r="B1" s="7" t="s">
        <v>1</v>
      </c>
      <c r="C1" s="7"/>
      <c r="D1" s="7"/>
      <c r="E1" s="7"/>
    </row>
    <row r="2" spans="1:5" ht="15" customHeight="1">
      <c r="A2" s="7"/>
      <c r="B2" s="7" t="s">
        <v>2</v>
      </c>
      <c r="C2" s="7"/>
      <c r="D2" s="7" t="s">
        <v>26</v>
      </c>
      <c r="E2" s="7"/>
    </row>
    <row r="3" spans="1:5" ht="15" customHeight="1">
      <c r="A3" s="7"/>
      <c r="B3" s="7" t="s">
        <v>1322</v>
      </c>
      <c r="C3" s="7"/>
      <c r="D3" s="7" t="s">
        <v>1322</v>
      </c>
      <c r="E3" s="7"/>
    </row>
    <row r="4" spans="1:5">
      <c r="A4" s="3" t="s">
        <v>1323</v>
      </c>
      <c r="B4" s="4" t="s">
        <v>5</v>
      </c>
      <c r="C4" s="4"/>
      <c r="D4" s="4" t="s">
        <v>5</v>
      </c>
      <c r="E4" s="4"/>
    </row>
    <row r="5" spans="1:5">
      <c r="A5" s="2" t="s">
        <v>1324</v>
      </c>
      <c r="B5" s="184">
        <v>1</v>
      </c>
      <c r="C5" s="4"/>
      <c r="D5" s="4" t="s">
        <v>5</v>
      </c>
      <c r="E5" s="4"/>
    </row>
    <row r="6" spans="1:5">
      <c r="A6" s="2" t="s">
        <v>1325</v>
      </c>
      <c r="B6" s="4">
        <v>7</v>
      </c>
      <c r="C6" s="4"/>
      <c r="D6" s="4">
        <v>5</v>
      </c>
      <c r="E6" s="4"/>
    </row>
    <row r="7" spans="1:5">
      <c r="A7" s="2" t="s">
        <v>1326</v>
      </c>
      <c r="B7" s="4" t="s">
        <v>5</v>
      </c>
      <c r="C7" s="4"/>
      <c r="D7" s="4" t="s">
        <v>5</v>
      </c>
      <c r="E7" s="4"/>
    </row>
    <row r="8" spans="1:5">
      <c r="A8" s="3" t="s">
        <v>1323</v>
      </c>
      <c r="B8" s="4" t="s">
        <v>5</v>
      </c>
      <c r="C8" s="4"/>
      <c r="D8" s="4" t="s">
        <v>5</v>
      </c>
      <c r="E8" s="4"/>
    </row>
    <row r="9" spans="1:5" ht="30">
      <c r="A9" s="2" t="s">
        <v>1327</v>
      </c>
      <c r="B9" s="6">
        <v>1000000000</v>
      </c>
      <c r="C9" s="183" t="s">
        <v>1081</v>
      </c>
      <c r="D9" s="6">
        <v>1000000000</v>
      </c>
      <c r="E9" s="183" t="s">
        <v>1081</v>
      </c>
    </row>
    <row r="10" spans="1:5">
      <c r="A10" s="2" t="s">
        <v>1325</v>
      </c>
      <c r="B10" s="4">
        <v>2</v>
      </c>
      <c r="C10" s="4"/>
      <c r="D10" s="4" t="s">
        <v>5</v>
      </c>
      <c r="E10" s="4"/>
    </row>
    <row r="11" spans="1:5" ht="30">
      <c r="A11" s="2" t="s">
        <v>1328</v>
      </c>
      <c r="B11" s="6">
        <v>475000000</v>
      </c>
      <c r="C11" s="4"/>
      <c r="D11" s="4" t="s">
        <v>5</v>
      </c>
      <c r="E11" s="4"/>
    </row>
    <row r="12" spans="1:5">
      <c r="A12" s="2" t="s">
        <v>1329</v>
      </c>
      <c r="B12" s="6">
        <v>475000000</v>
      </c>
      <c r="C12" s="4"/>
      <c r="D12" s="4" t="s">
        <v>5</v>
      </c>
      <c r="E12" s="4"/>
    </row>
    <row r="13" spans="1:5">
      <c r="A13" s="2" t="s">
        <v>1330</v>
      </c>
      <c r="B13" s="4" t="s">
        <v>5</v>
      </c>
      <c r="C13" s="4"/>
      <c r="D13" s="4" t="s">
        <v>5</v>
      </c>
      <c r="E13" s="4"/>
    </row>
    <row r="14" spans="1:5">
      <c r="A14" s="3" t="s">
        <v>1323</v>
      </c>
      <c r="B14" s="4" t="s">
        <v>5</v>
      </c>
      <c r="C14" s="4"/>
      <c r="D14" s="4" t="s">
        <v>5</v>
      </c>
      <c r="E14" s="4"/>
    </row>
    <row r="15" spans="1:5" ht="30">
      <c r="A15" s="2" t="s">
        <v>1327</v>
      </c>
      <c r="B15" s="6">
        <v>4475000000</v>
      </c>
      <c r="C15" s="4"/>
      <c r="D15" s="6">
        <v>4000000000</v>
      </c>
      <c r="E15" s="183" t="s">
        <v>1148</v>
      </c>
    </row>
    <row r="16" spans="1:5" ht="30">
      <c r="A16" s="2" t="s">
        <v>828</v>
      </c>
      <c r="B16" s="6">
        <v>1859662000</v>
      </c>
      <c r="C16" s="183" t="s">
        <v>982</v>
      </c>
      <c r="D16" s="6">
        <v>1757250000</v>
      </c>
      <c r="E16" s="183" t="s">
        <v>982</v>
      </c>
    </row>
    <row r="17" spans="1:5" ht="30">
      <c r="A17" s="2" t="s">
        <v>1331</v>
      </c>
      <c r="B17" s="184">
        <v>0.745</v>
      </c>
      <c r="C17" s="183" t="s">
        <v>982</v>
      </c>
      <c r="D17" s="184">
        <v>0.93300000000000005</v>
      </c>
      <c r="E17" s="183" t="s">
        <v>982</v>
      </c>
    </row>
    <row r="18" spans="1:5">
      <c r="A18" s="2" t="s">
        <v>1332</v>
      </c>
      <c r="B18" s="4" t="s">
        <v>5</v>
      </c>
      <c r="C18" s="4"/>
      <c r="D18" s="4" t="s">
        <v>5</v>
      </c>
      <c r="E18" s="4"/>
    </row>
    <row r="19" spans="1:5">
      <c r="A19" s="3" t="s">
        <v>1323</v>
      </c>
      <c r="B19" s="4" t="s">
        <v>5</v>
      </c>
      <c r="C19" s="4"/>
      <c r="D19" s="4" t="s">
        <v>5</v>
      </c>
      <c r="E19" s="4"/>
    </row>
    <row r="20" spans="1:5" ht="30">
      <c r="A20" s="2" t="s">
        <v>1328</v>
      </c>
      <c r="B20" s="6">
        <v>500000000</v>
      </c>
      <c r="C20" s="4"/>
      <c r="D20" s="4" t="s">
        <v>5</v>
      </c>
      <c r="E20" s="4"/>
    </row>
    <row r="21" spans="1:5">
      <c r="A21" s="2" t="s">
        <v>1333</v>
      </c>
      <c r="B21" s="4" t="s">
        <v>5</v>
      </c>
      <c r="C21" s="4"/>
      <c r="D21" s="4" t="s">
        <v>5</v>
      </c>
      <c r="E21" s="4"/>
    </row>
    <row r="22" spans="1:5">
      <c r="A22" s="3" t="s">
        <v>1323</v>
      </c>
      <c r="B22" s="4" t="s">
        <v>5</v>
      </c>
      <c r="C22" s="4"/>
      <c r="D22" s="4" t="s">
        <v>5</v>
      </c>
      <c r="E22" s="4"/>
    </row>
    <row r="23" spans="1:5" ht="30">
      <c r="A23" s="2" t="s">
        <v>1328</v>
      </c>
      <c r="B23" s="6">
        <v>500000000</v>
      </c>
      <c r="C23" s="4"/>
      <c r="D23" s="4" t="s">
        <v>5</v>
      </c>
      <c r="E23" s="4"/>
    </row>
    <row r="24" spans="1:5">
      <c r="A24" s="25"/>
      <c r="B24" s="25"/>
      <c r="C24" s="25"/>
      <c r="D24" s="25"/>
      <c r="E24" s="25"/>
    </row>
    <row r="25" spans="1:5" ht="30" customHeight="1">
      <c r="A25" s="2" t="s">
        <v>982</v>
      </c>
      <c r="B25" s="11" t="s">
        <v>1334</v>
      </c>
      <c r="C25" s="11"/>
      <c r="D25" s="11"/>
      <c r="E25" s="11"/>
    </row>
    <row r="26" spans="1:5" ht="105" customHeight="1">
      <c r="A26" s="2" t="s">
        <v>983</v>
      </c>
      <c r="B26" s="11" t="s">
        <v>1335</v>
      </c>
      <c r="C26" s="11"/>
      <c r="D26" s="11"/>
      <c r="E26" s="11"/>
    </row>
    <row r="27" spans="1:5" ht="60" customHeight="1">
      <c r="A27" s="2" t="s">
        <v>1052</v>
      </c>
      <c r="B27" s="11" t="s">
        <v>1336</v>
      </c>
      <c r="C27" s="11"/>
      <c r="D27" s="11"/>
      <c r="E27" s="11"/>
    </row>
  </sheetData>
  <mergeCells count="11">
    <mergeCell ref="A24:E24"/>
    <mergeCell ref="B25:E25"/>
    <mergeCell ref="B26:E26"/>
    <mergeCell ref="B27:E27"/>
    <mergeCell ref="A1:A3"/>
    <mergeCell ref="B1:C1"/>
    <mergeCell ref="D1:E1"/>
    <mergeCell ref="B2:C2"/>
    <mergeCell ref="B3:C3"/>
    <mergeCell ref="D2:E2"/>
    <mergeCell ref="D3: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22.140625" bestFit="1" customWidth="1"/>
  </cols>
  <sheetData>
    <row r="1" spans="1:5" ht="15" customHeight="1">
      <c r="A1" s="1" t="s">
        <v>1337</v>
      </c>
      <c r="B1" s="7" t="s">
        <v>82</v>
      </c>
      <c r="C1" s="7"/>
      <c r="D1" s="7" t="s">
        <v>1</v>
      </c>
      <c r="E1" s="7"/>
    </row>
    <row r="2" spans="1:5" ht="30">
      <c r="A2" s="1" t="s">
        <v>25</v>
      </c>
      <c r="B2" s="1" t="s">
        <v>2</v>
      </c>
      <c r="C2" s="1" t="s">
        <v>83</v>
      </c>
      <c r="D2" s="1" t="s">
        <v>2</v>
      </c>
      <c r="E2" s="1" t="s">
        <v>83</v>
      </c>
    </row>
    <row r="3" spans="1:5">
      <c r="A3" s="1"/>
      <c r="B3" s="1" t="s">
        <v>1338</v>
      </c>
      <c r="C3" s="1" t="s">
        <v>1338</v>
      </c>
      <c r="D3" s="1" t="s">
        <v>1338</v>
      </c>
      <c r="E3" s="1" t="s">
        <v>1338</v>
      </c>
    </row>
    <row r="4" spans="1:5">
      <c r="A4" s="3" t="s">
        <v>1339</v>
      </c>
      <c r="B4" s="4" t="s">
        <v>5</v>
      </c>
      <c r="C4" s="4" t="s">
        <v>5</v>
      </c>
      <c r="D4" s="4" t="s">
        <v>5</v>
      </c>
      <c r="E4" s="4" t="s">
        <v>5</v>
      </c>
    </row>
    <row r="5" spans="1:5">
      <c r="A5" s="2" t="s">
        <v>838</v>
      </c>
      <c r="B5" s="8">
        <v>1402062</v>
      </c>
      <c r="C5" s="8">
        <v>1387752</v>
      </c>
      <c r="D5" s="8">
        <v>5043584</v>
      </c>
      <c r="E5" s="8">
        <v>4862376</v>
      </c>
    </row>
    <row r="6" spans="1:5">
      <c r="A6" s="2" t="s">
        <v>97</v>
      </c>
      <c r="B6" s="6">
        <v>1006520</v>
      </c>
      <c r="C6" s="6">
        <v>894077</v>
      </c>
      <c r="D6" s="6">
        <v>2787210</v>
      </c>
      <c r="E6" s="6">
        <v>2574497</v>
      </c>
    </row>
    <row r="7" spans="1:5">
      <c r="A7" s="2" t="s">
        <v>839</v>
      </c>
      <c r="B7" s="6">
        <v>238328</v>
      </c>
      <c r="C7" s="6">
        <v>236347</v>
      </c>
      <c r="D7" s="6">
        <v>690473</v>
      </c>
      <c r="E7" s="6">
        <v>679434</v>
      </c>
    </row>
    <row r="8" spans="1:5" ht="30">
      <c r="A8" s="2" t="s">
        <v>1340</v>
      </c>
      <c r="B8" s="4">
        <v>5</v>
      </c>
      <c r="C8" s="4">
        <v>4</v>
      </c>
      <c r="D8" s="4">
        <v>5</v>
      </c>
      <c r="E8" s="4">
        <v>4</v>
      </c>
    </row>
    <row r="9" spans="1:5">
      <c r="A9" s="2" t="s">
        <v>1341</v>
      </c>
      <c r="B9" s="4" t="s">
        <v>5</v>
      </c>
      <c r="C9" s="4" t="s">
        <v>5</v>
      </c>
      <c r="D9" s="4" t="s">
        <v>5</v>
      </c>
      <c r="E9" s="4" t="s">
        <v>5</v>
      </c>
    </row>
    <row r="10" spans="1:5">
      <c r="A10" s="3" t="s">
        <v>1339</v>
      </c>
      <c r="B10" s="4" t="s">
        <v>5</v>
      </c>
      <c r="C10" s="4" t="s">
        <v>5</v>
      </c>
      <c r="D10" s="4" t="s">
        <v>5</v>
      </c>
      <c r="E10" s="4" t="s">
        <v>5</v>
      </c>
    </row>
    <row r="11" spans="1:5">
      <c r="A11" s="2" t="s">
        <v>838</v>
      </c>
      <c r="B11" s="6">
        <v>27112</v>
      </c>
      <c r="C11" s="6">
        <v>27761</v>
      </c>
      <c r="D11" s="6">
        <v>51119</v>
      </c>
      <c r="E11" s="6">
        <v>55323</v>
      </c>
    </row>
    <row r="12" spans="1:5">
      <c r="A12" s="2" t="s">
        <v>97</v>
      </c>
      <c r="B12" s="6">
        <v>9274</v>
      </c>
      <c r="C12" s="6">
        <v>11071</v>
      </c>
      <c r="D12" s="6">
        <v>21039</v>
      </c>
      <c r="E12" s="6">
        <v>26923</v>
      </c>
    </row>
    <row r="13" spans="1:5">
      <c r="A13" s="2" t="s">
        <v>839</v>
      </c>
      <c r="B13" s="8">
        <v>7189</v>
      </c>
      <c r="C13" s="8">
        <v>9034</v>
      </c>
      <c r="D13" s="8">
        <v>17875</v>
      </c>
      <c r="E13" s="8">
        <v>222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42</v>
      </c>
      <c r="B1" s="7" t="s">
        <v>82</v>
      </c>
      <c r="C1" s="7"/>
      <c r="D1" s="7" t="s">
        <v>1</v>
      </c>
      <c r="E1" s="7"/>
    </row>
    <row r="2" spans="1:5" ht="30">
      <c r="A2" s="1" t="s">
        <v>81</v>
      </c>
      <c r="B2" s="1" t="s">
        <v>2</v>
      </c>
      <c r="C2" s="1" t="s">
        <v>83</v>
      </c>
      <c r="D2" s="1" t="s">
        <v>2</v>
      </c>
      <c r="E2" s="1" t="s">
        <v>83</v>
      </c>
    </row>
    <row r="3" spans="1:5" ht="45">
      <c r="A3" s="3" t="s">
        <v>851</v>
      </c>
      <c r="B3" s="4" t="s">
        <v>5</v>
      </c>
      <c r="C3" s="4" t="s">
        <v>5</v>
      </c>
      <c r="D3" s="4" t="s">
        <v>5</v>
      </c>
      <c r="E3" s="4" t="s">
        <v>5</v>
      </c>
    </row>
    <row r="4" spans="1:5" ht="30">
      <c r="A4" s="2" t="s">
        <v>109</v>
      </c>
      <c r="B4" s="8">
        <v>135648</v>
      </c>
      <c r="C4" s="8">
        <v>171902</v>
      </c>
      <c r="D4" s="8">
        <v>759136</v>
      </c>
      <c r="E4" s="8">
        <v>569684</v>
      </c>
    </row>
    <row r="5" spans="1:5" ht="30">
      <c r="A5" s="2" t="s">
        <v>852</v>
      </c>
      <c r="B5" s="6">
        <v>285393</v>
      </c>
      <c r="C5" s="6">
        <v>304199</v>
      </c>
      <c r="D5" s="6">
        <v>289957</v>
      </c>
      <c r="E5" s="6">
        <v>309675</v>
      </c>
    </row>
    <row r="6" spans="1:5" ht="30">
      <c r="A6" s="2" t="s">
        <v>853</v>
      </c>
      <c r="B6" s="9">
        <v>0.48</v>
      </c>
      <c r="C6" s="9">
        <v>0.56999999999999995</v>
      </c>
      <c r="D6" s="9">
        <v>2.62</v>
      </c>
      <c r="E6" s="9">
        <v>1.84</v>
      </c>
    </row>
    <row r="7" spans="1:5" ht="45">
      <c r="A7" s="3" t="s">
        <v>854</v>
      </c>
      <c r="B7" s="4" t="s">
        <v>5</v>
      </c>
      <c r="C7" s="4" t="s">
        <v>5</v>
      </c>
      <c r="D7" s="4" t="s">
        <v>5</v>
      </c>
      <c r="E7" s="4" t="s">
        <v>5</v>
      </c>
    </row>
    <row r="8" spans="1:5" ht="30">
      <c r="A8" s="2" t="s">
        <v>855</v>
      </c>
      <c r="B8" s="6">
        <v>5097</v>
      </c>
      <c r="C8" s="6">
        <v>3565</v>
      </c>
      <c r="D8" s="6">
        <v>4871</v>
      </c>
      <c r="E8" s="6">
        <v>2927</v>
      </c>
    </row>
    <row r="9" spans="1:5" ht="30">
      <c r="A9" s="2" t="s">
        <v>856</v>
      </c>
      <c r="B9" s="6">
        <v>290490</v>
      </c>
      <c r="C9" s="6">
        <v>307764</v>
      </c>
      <c r="D9" s="6">
        <v>294828</v>
      </c>
      <c r="E9" s="6">
        <v>312602</v>
      </c>
    </row>
    <row r="10" spans="1:5" ht="30">
      <c r="A10" s="2" t="s">
        <v>857</v>
      </c>
      <c r="B10" s="9">
        <v>0.47</v>
      </c>
      <c r="C10" s="9">
        <v>0.56000000000000005</v>
      </c>
      <c r="D10" s="9">
        <v>2.57</v>
      </c>
      <c r="E10" s="9">
        <v>1.82</v>
      </c>
    </row>
    <row r="11" spans="1:5">
      <c r="A11" s="2" t="s">
        <v>858</v>
      </c>
      <c r="B11" s="9">
        <v>0.14000000000000001</v>
      </c>
      <c r="C11" s="9">
        <v>0.11</v>
      </c>
      <c r="D11" s="9">
        <v>0.42</v>
      </c>
      <c r="E11" s="9">
        <v>0.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1.5703125" bestFit="1" customWidth="1"/>
    <col min="3" max="3" width="15.140625" bestFit="1" customWidth="1"/>
    <col min="4" max="4" width="23.7109375" bestFit="1" customWidth="1"/>
    <col min="5" max="5" width="36.5703125" bestFit="1" customWidth="1"/>
    <col min="6" max="6" width="25" bestFit="1" customWidth="1"/>
    <col min="7" max="7" width="36.5703125" bestFit="1" customWidth="1"/>
  </cols>
  <sheetData>
    <row r="1" spans="1:7" ht="15" customHeight="1">
      <c r="A1" s="1" t="s">
        <v>122</v>
      </c>
      <c r="B1" s="7" t="s">
        <v>124</v>
      </c>
      <c r="C1" s="7" t="s">
        <v>125</v>
      </c>
      <c r="D1" s="7" t="s">
        <v>126</v>
      </c>
      <c r="E1" s="7" t="s">
        <v>127</v>
      </c>
      <c r="F1" s="7" t="s">
        <v>128</v>
      </c>
      <c r="G1" s="7" t="s">
        <v>129</v>
      </c>
    </row>
    <row r="2" spans="1:7">
      <c r="A2" s="1" t="s">
        <v>123</v>
      </c>
      <c r="B2" s="7"/>
      <c r="C2" s="7"/>
      <c r="D2" s="7"/>
      <c r="E2" s="7"/>
      <c r="F2" s="7"/>
      <c r="G2" s="7"/>
    </row>
    <row r="3" spans="1:7" ht="30">
      <c r="A3" s="2" t="s">
        <v>130</v>
      </c>
      <c r="B3" s="4" t="s">
        <v>5</v>
      </c>
      <c r="C3" s="8">
        <v>3156</v>
      </c>
      <c r="D3" s="8">
        <v>8938679</v>
      </c>
      <c r="E3" s="8">
        <v>583065</v>
      </c>
      <c r="F3" s="8">
        <v>-113242</v>
      </c>
      <c r="G3" s="8">
        <v>1344472</v>
      </c>
    </row>
    <row r="4" spans="1:7">
      <c r="A4" s="2" t="s">
        <v>131</v>
      </c>
      <c r="B4" s="4" t="s">
        <v>5</v>
      </c>
      <c r="C4" s="4">
        <v>9</v>
      </c>
      <c r="D4" s="6">
        <v>1380</v>
      </c>
      <c r="E4" s="4" t="s">
        <v>5</v>
      </c>
      <c r="F4" s="4" t="s">
        <v>5</v>
      </c>
      <c r="G4" s="4" t="s">
        <v>5</v>
      </c>
    </row>
    <row r="5" spans="1:7">
      <c r="A5" s="2" t="s">
        <v>132</v>
      </c>
      <c r="B5" s="4" t="s">
        <v>5</v>
      </c>
      <c r="C5" s="4">
        <v>-162</v>
      </c>
      <c r="D5" s="6">
        <v>-350996</v>
      </c>
      <c r="E5" s="4" t="s">
        <v>5</v>
      </c>
      <c r="F5" s="4">
        <v>0</v>
      </c>
      <c r="G5" s="4" t="s">
        <v>5</v>
      </c>
    </row>
    <row r="6" spans="1:7">
      <c r="A6" s="2" t="s">
        <v>133</v>
      </c>
      <c r="B6" s="4" t="s">
        <v>5</v>
      </c>
      <c r="C6" s="4">
        <v>3</v>
      </c>
      <c r="D6" s="4" t="s">
        <v>5</v>
      </c>
      <c r="E6" s="4" t="s">
        <v>5</v>
      </c>
      <c r="F6" s="4" t="s">
        <v>5</v>
      </c>
      <c r="G6" s="4" t="s">
        <v>5</v>
      </c>
    </row>
    <row r="7" spans="1:7">
      <c r="A7" s="2" t="s">
        <v>133</v>
      </c>
      <c r="B7" s="4" t="s">
        <v>5</v>
      </c>
      <c r="C7" s="4" t="s">
        <v>5</v>
      </c>
      <c r="D7" s="6">
        <v>4784</v>
      </c>
      <c r="E7" s="4" t="s">
        <v>5</v>
      </c>
      <c r="F7" s="4" t="s">
        <v>5</v>
      </c>
      <c r="G7" s="4" t="s">
        <v>5</v>
      </c>
    </row>
    <row r="8" spans="1:7">
      <c r="A8" s="2" t="s">
        <v>134</v>
      </c>
      <c r="B8" s="4" t="s">
        <v>5</v>
      </c>
      <c r="C8" s="4" t="s">
        <v>5</v>
      </c>
      <c r="D8" s="6">
        <v>36529</v>
      </c>
      <c r="E8" s="4" t="s">
        <v>5</v>
      </c>
      <c r="F8" s="4" t="s">
        <v>5</v>
      </c>
      <c r="G8" s="4" t="s">
        <v>5</v>
      </c>
    </row>
    <row r="9" spans="1:7" ht="30">
      <c r="A9" s="2" t="s">
        <v>115</v>
      </c>
      <c r="B9" s="6">
        <v>778300</v>
      </c>
      <c r="C9" s="4" t="s">
        <v>5</v>
      </c>
      <c r="D9" s="4" t="s">
        <v>5</v>
      </c>
      <c r="E9" s="6">
        <v>778300</v>
      </c>
      <c r="F9" s="4" t="s">
        <v>5</v>
      </c>
      <c r="G9" s="4" t="s">
        <v>5</v>
      </c>
    </row>
    <row r="10" spans="1:7" ht="45">
      <c r="A10" s="2" t="s">
        <v>116</v>
      </c>
      <c r="B10" s="6">
        <v>30997</v>
      </c>
      <c r="C10" s="4" t="s">
        <v>5</v>
      </c>
      <c r="D10" s="4" t="s">
        <v>5</v>
      </c>
      <c r="E10" s="6">
        <v>30997</v>
      </c>
      <c r="F10" s="4" t="s">
        <v>5</v>
      </c>
      <c r="G10" s="4" t="s">
        <v>5</v>
      </c>
    </row>
    <row r="11" spans="1:7" ht="45">
      <c r="A11" s="2" t="s">
        <v>117</v>
      </c>
      <c r="B11" s="6">
        <v>52353</v>
      </c>
      <c r="C11" s="4" t="s">
        <v>5</v>
      </c>
      <c r="D11" s="4" t="s">
        <v>5</v>
      </c>
      <c r="E11" s="6">
        <v>52353</v>
      </c>
      <c r="F11" s="4" t="s">
        <v>5</v>
      </c>
      <c r="G11" s="4" t="s">
        <v>5</v>
      </c>
    </row>
    <row r="12" spans="1:7" ht="30">
      <c r="A12" s="2" t="s">
        <v>118</v>
      </c>
      <c r="B12" s="6">
        <v>-2033</v>
      </c>
      <c r="C12" s="4" t="s">
        <v>5</v>
      </c>
      <c r="D12" s="4" t="s">
        <v>5</v>
      </c>
      <c r="E12" s="6">
        <v>-2033</v>
      </c>
      <c r="F12" s="4" t="s">
        <v>5</v>
      </c>
      <c r="G12" s="4" t="s">
        <v>5</v>
      </c>
    </row>
    <row r="13" spans="1:7">
      <c r="A13" s="2" t="s">
        <v>119</v>
      </c>
      <c r="B13" s="4">
        <v>330</v>
      </c>
      <c r="C13" s="4" t="s">
        <v>5</v>
      </c>
      <c r="D13" s="4" t="s">
        <v>5</v>
      </c>
      <c r="E13" s="4">
        <v>330</v>
      </c>
      <c r="F13" s="4" t="s">
        <v>5</v>
      </c>
      <c r="G13" s="4" t="s">
        <v>5</v>
      </c>
    </row>
    <row r="14" spans="1:7" ht="30">
      <c r="A14" s="2" t="s">
        <v>120</v>
      </c>
      <c r="B14" s="6">
        <v>-19551</v>
      </c>
      <c r="C14" s="4" t="s">
        <v>5</v>
      </c>
      <c r="D14" s="4" t="s">
        <v>5</v>
      </c>
      <c r="E14" s="6">
        <v>-19551</v>
      </c>
      <c r="F14" s="4" t="s">
        <v>5</v>
      </c>
      <c r="G14" s="4" t="s">
        <v>5</v>
      </c>
    </row>
    <row r="15" spans="1:7" ht="30">
      <c r="A15" s="2" t="s">
        <v>109</v>
      </c>
      <c r="B15" s="6">
        <v>569684</v>
      </c>
      <c r="C15" s="4" t="s">
        <v>5</v>
      </c>
      <c r="D15" s="4" t="s">
        <v>5</v>
      </c>
      <c r="E15" s="4" t="s">
        <v>5</v>
      </c>
      <c r="F15" s="6">
        <v>569684</v>
      </c>
      <c r="G15" s="4" t="s">
        <v>5</v>
      </c>
    </row>
    <row r="16" spans="1:7">
      <c r="A16" s="2" t="s">
        <v>135</v>
      </c>
      <c r="B16" s="4" t="s">
        <v>5</v>
      </c>
      <c r="C16" s="4" t="s">
        <v>5</v>
      </c>
      <c r="D16" s="4" t="s">
        <v>5</v>
      </c>
      <c r="E16" s="4" t="s">
        <v>5</v>
      </c>
      <c r="F16" s="6">
        <v>-102236</v>
      </c>
      <c r="G16" s="4" t="s">
        <v>5</v>
      </c>
    </row>
    <row r="17" spans="1:7" ht="30">
      <c r="A17" s="2" t="s">
        <v>136</v>
      </c>
      <c r="B17" s="4" t="s">
        <v>5</v>
      </c>
      <c r="C17" s="4" t="s">
        <v>5</v>
      </c>
      <c r="D17" s="4" t="s">
        <v>5</v>
      </c>
      <c r="E17" s="4" t="s">
        <v>5</v>
      </c>
      <c r="F17" s="4" t="s">
        <v>5</v>
      </c>
      <c r="G17" s="6">
        <v>1500</v>
      </c>
    </row>
    <row r="18" spans="1:7">
      <c r="A18" s="2" t="s">
        <v>137</v>
      </c>
      <c r="B18" s="4" t="s">
        <v>5</v>
      </c>
      <c r="C18" s="4" t="s">
        <v>5</v>
      </c>
      <c r="D18" s="4" t="s">
        <v>5</v>
      </c>
      <c r="E18" s="4" t="s">
        <v>5</v>
      </c>
      <c r="F18" s="4" t="s">
        <v>5</v>
      </c>
      <c r="G18" s="4">
        <v>0</v>
      </c>
    </row>
    <row r="19" spans="1:7">
      <c r="A19" s="2" t="s">
        <v>108</v>
      </c>
      <c r="B19" s="4" t="s">
        <v>5</v>
      </c>
      <c r="C19" s="4" t="s">
        <v>5</v>
      </c>
      <c r="D19" s="4" t="s">
        <v>5</v>
      </c>
      <c r="E19" s="4" t="s">
        <v>5</v>
      </c>
      <c r="F19" s="4" t="s">
        <v>5</v>
      </c>
      <c r="G19" s="4">
        <v>-62</v>
      </c>
    </row>
    <row r="20" spans="1:7" ht="45">
      <c r="A20" s="2" t="s">
        <v>138</v>
      </c>
      <c r="B20" s="4" t="s">
        <v>5</v>
      </c>
      <c r="C20" s="4" t="s">
        <v>5</v>
      </c>
      <c r="D20" s="4" t="s">
        <v>5</v>
      </c>
      <c r="E20" s="4" t="s">
        <v>5</v>
      </c>
      <c r="F20" s="4" t="s">
        <v>5</v>
      </c>
      <c r="G20" s="4">
        <v>473</v>
      </c>
    </row>
    <row r="21" spans="1:7" ht="30">
      <c r="A21" s="2" t="s">
        <v>139</v>
      </c>
      <c r="B21" s="4" t="s">
        <v>5</v>
      </c>
      <c r="C21" s="4" t="s">
        <v>5</v>
      </c>
      <c r="D21" s="4" t="s">
        <v>5</v>
      </c>
      <c r="E21" s="4" t="s">
        <v>5</v>
      </c>
      <c r="F21" s="4" t="s">
        <v>5</v>
      </c>
      <c r="G21" s="4">
        <v>0</v>
      </c>
    </row>
    <row r="22" spans="1:7">
      <c r="A22" s="2" t="s">
        <v>140</v>
      </c>
      <c r="B22" s="6">
        <v>11757432</v>
      </c>
      <c r="C22" s="6">
        <v>3006</v>
      </c>
      <c r="D22" s="6">
        <v>8630376</v>
      </c>
      <c r="E22" s="6">
        <v>1423461</v>
      </c>
      <c r="F22" s="6">
        <v>354206</v>
      </c>
      <c r="G22" s="6">
        <v>1346383</v>
      </c>
    </row>
    <row r="23" spans="1:7" ht="30">
      <c r="A23" s="2" t="s">
        <v>141</v>
      </c>
      <c r="B23" s="6">
        <v>11856402</v>
      </c>
      <c r="C23" s="6">
        <v>2987</v>
      </c>
      <c r="D23" s="6">
        <v>8584752</v>
      </c>
      <c r="E23" s="6">
        <v>1520020</v>
      </c>
      <c r="F23" s="6">
        <v>402318</v>
      </c>
      <c r="G23" s="6">
        <v>1346325</v>
      </c>
    </row>
    <row r="24" spans="1:7">
      <c r="A24" s="2" t="s">
        <v>131</v>
      </c>
      <c r="B24" s="4" t="s">
        <v>5</v>
      </c>
      <c r="C24" s="4">
        <v>11</v>
      </c>
      <c r="D24" s="4">
        <v>22</v>
      </c>
      <c r="E24" s="4" t="s">
        <v>5</v>
      </c>
      <c r="F24" s="4" t="s">
        <v>5</v>
      </c>
      <c r="G24" s="4" t="s">
        <v>5</v>
      </c>
    </row>
    <row r="25" spans="1:7">
      <c r="A25" s="2" t="s">
        <v>132</v>
      </c>
      <c r="B25" s="4" t="s">
        <v>5</v>
      </c>
      <c r="C25" s="4">
        <v>-177</v>
      </c>
      <c r="D25" s="6">
        <v>-499229</v>
      </c>
      <c r="E25" s="4" t="s">
        <v>5</v>
      </c>
      <c r="F25" s="6">
        <v>-26112</v>
      </c>
      <c r="G25" s="4" t="s">
        <v>5</v>
      </c>
    </row>
    <row r="26" spans="1:7">
      <c r="A26" s="2" t="s">
        <v>133</v>
      </c>
      <c r="B26" s="4" t="s">
        <v>5</v>
      </c>
      <c r="C26" s="4">
        <v>7</v>
      </c>
      <c r="D26" s="4" t="s">
        <v>5</v>
      </c>
      <c r="E26" s="4" t="s">
        <v>5</v>
      </c>
      <c r="F26" s="4" t="s">
        <v>5</v>
      </c>
      <c r="G26" s="4" t="s">
        <v>5</v>
      </c>
    </row>
    <row r="27" spans="1:7">
      <c r="A27" s="2" t="s">
        <v>133</v>
      </c>
      <c r="B27" s="4" t="s">
        <v>5</v>
      </c>
      <c r="C27" s="4" t="s">
        <v>5</v>
      </c>
      <c r="D27" s="6">
        <v>9711</v>
      </c>
      <c r="E27" s="4" t="s">
        <v>5</v>
      </c>
      <c r="F27" s="4" t="s">
        <v>5</v>
      </c>
      <c r="G27" s="4" t="s">
        <v>5</v>
      </c>
    </row>
    <row r="28" spans="1:7">
      <c r="A28" s="2" t="s">
        <v>134</v>
      </c>
      <c r="B28" s="4" t="s">
        <v>5</v>
      </c>
      <c r="C28" s="4" t="s">
        <v>5</v>
      </c>
      <c r="D28" s="6">
        <v>34667</v>
      </c>
      <c r="E28" s="4" t="s">
        <v>5</v>
      </c>
      <c r="F28" s="4" t="s">
        <v>5</v>
      </c>
      <c r="G28" s="4" t="s">
        <v>5</v>
      </c>
    </row>
    <row r="29" spans="1:7" ht="30">
      <c r="A29" s="2" t="s">
        <v>115</v>
      </c>
      <c r="B29" s="6">
        <v>-760705</v>
      </c>
      <c r="C29" s="4" t="s">
        <v>5</v>
      </c>
      <c r="D29" s="4" t="s">
        <v>5</v>
      </c>
      <c r="E29" s="6">
        <v>-760705</v>
      </c>
      <c r="F29" s="4" t="s">
        <v>5</v>
      </c>
      <c r="G29" s="4" t="s">
        <v>5</v>
      </c>
    </row>
    <row r="30" spans="1:7" ht="45">
      <c r="A30" s="2" t="s">
        <v>116</v>
      </c>
      <c r="B30" s="6">
        <v>-2189</v>
      </c>
      <c r="C30" s="4" t="s">
        <v>5</v>
      </c>
      <c r="D30" s="4" t="s">
        <v>5</v>
      </c>
      <c r="E30" s="6">
        <v>-2189</v>
      </c>
      <c r="F30" s="4" t="s">
        <v>5</v>
      </c>
      <c r="G30" s="4" t="s">
        <v>5</v>
      </c>
    </row>
    <row r="31" spans="1:7" ht="45">
      <c r="A31" s="2" t="s">
        <v>117</v>
      </c>
      <c r="B31" s="6">
        <v>27089</v>
      </c>
      <c r="C31" s="4" t="s">
        <v>5</v>
      </c>
      <c r="D31" s="4" t="s">
        <v>5</v>
      </c>
      <c r="E31" s="6">
        <v>27089</v>
      </c>
      <c r="F31" s="4" t="s">
        <v>5</v>
      </c>
      <c r="G31" s="4" t="s">
        <v>5</v>
      </c>
    </row>
    <row r="32" spans="1:7" ht="30">
      <c r="A32" s="2" t="s">
        <v>118</v>
      </c>
      <c r="B32" s="6">
        <v>1387</v>
      </c>
      <c r="C32" s="4" t="s">
        <v>5</v>
      </c>
      <c r="D32" s="4" t="s">
        <v>5</v>
      </c>
      <c r="E32" s="6">
        <v>1387</v>
      </c>
      <c r="F32" s="4" t="s">
        <v>5</v>
      </c>
      <c r="G32" s="4" t="s">
        <v>5</v>
      </c>
    </row>
    <row r="33" spans="1:7">
      <c r="A33" s="2" t="s">
        <v>119</v>
      </c>
      <c r="B33" s="4">
        <v>330</v>
      </c>
      <c r="C33" s="4" t="s">
        <v>5</v>
      </c>
      <c r="D33" s="4" t="s">
        <v>5</v>
      </c>
      <c r="E33" s="4">
        <v>330</v>
      </c>
      <c r="F33" s="4" t="s">
        <v>5</v>
      </c>
      <c r="G33" s="4" t="s">
        <v>5</v>
      </c>
    </row>
    <row r="34" spans="1:7" ht="30">
      <c r="A34" s="2" t="s">
        <v>120</v>
      </c>
      <c r="B34" s="6">
        <v>-23616</v>
      </c>
      <c r="C34" s="4" t="s">
        <v>5</v>
      </c>
      <c r="D34" s="4" t="s">
        <v>5</v>
      </c>
      <c r="E34" s="6">
        <v>-23616</v>
      </c>
      <c r="F34" s="4" t="s">
        <v>5</v>
      </c>
      <c r="G34" s="4" t="s">
        <v>5</v>
      </c>
    </row>
    <row r="35" spans="1:7" ht="30">
      <c r="A35" s="2" t="s">
        <v>109</v>
      </c>
      <c r="B35" s="6">
        <v>759136</v>
      </c>
      <c r="C35" s="4" t="s">
        <v>5</v>
      </c>
      <c r="D35" s="4" t="s">
        <v>5</v>
      </c>
      <c r="E35" s="4" t="s">
        <v>5</v>
      </c>
      <c r="F35" s="6">
        <v>759136</v>
      </c>
      <c r="G35" s="4" t="s">
        <v>5</v>
      </c>
    </row>
    <row r="36" spans="1:7">
      <c r="A36" s="2" t="s">
        <v>135</v>
      </c>
      <c r="B36" s="4" t="s">
        <v>5</v>
      </c>
      <c r="C36" s="4" t="s">
        <v>5</v>
      </c>
      <c r="D36" s="4" t="s">
        <v>5</v>
      </c>
      <c r="E36" s="4" t="s">
        <v>5</v>
      </c>
      <c r="F36" s="6">
        <v>-122513</v>
      </c>
      <c r="G36" s="4" t="s">
        <v>5</v>
      </c>
    </row>
    <row r="37" spans="1:7" ht="30">
      <c r="A37" s="2" t="s">
        <v>136</v>
      </c>
      <c r="B37" s="4" t="s">
        <v>5</v>
      </c>
      <c r="C37" s="4" t="s">
        <v>5</v>
      </c>
      <c r="D37" s="4" t="s">
        <v>5</v>
      </c>
      <c r="E37" s="4" t="s">
        <v>5</v>
      </c>
      <c r="F37" s="4" t="s">
        <v>5</v>
      </c>
      <c r="G37" s="4">
        <v>500</v>
      </c>
    </row>
    <row r="38" spans="1:7">
      <c r="A38" s="2" t="s">
        <v>137</v>
      </c>
      <c r="B38" s="4" t="s">
        <v>5</v>
      </c>
      <c r="C38" s="4" t="s">
        <v>5</v>
      </c>
      <c r="D38" s="4" t="s">
        <v>5</v>
      </c>
      <c r="E38" s="4" t="s">
        <v>5</v>
      </c>
      <c r="F38" s="4" t="s">
        <v>5</v>
      </c>
      <c r="G38" s="4">
        <v>-37</v>
      </c>
    </row>
    <row r="39" spans="1:7">
      <c r="A39" s="2" t="s">
        <v>108</v>
      </c>
      <c r="B39" s="4" t="s">
        <v>5</v>
      </c>
      <c r="C39" s="4" t="s">
        <v>5</v>
      </c>
      <c r="D39" s="4" t="s">
        <v>5</v>
      </c>
      <c r="E39" s="4" t="s">
        <v>5</v>
      </c>
      <c r="F39" s="4" t="s">
        <v>5</v>
      </c>
      <c r="G39" s="4">
        <v>-300</v>
      </c>
    </row>
    <row r="40" spans="1:7" ht="45">
      <c r="A40" s="2" t="s">
        <v>138</v>
      </c>
      <c r="B40" s="4" t="s">
        <v>5</v>
      </c>
      <c r="C40" s="4" t="s">
        <v>5</v>
      </c>
      <c r="D40" s="4" t="s">
        <v>5</v>
      </c>
      <c r="E40" s="4" t="s">
        <v>5</v>
      </c>
      <c r="F40" s="4" t="s">
        <v>5</v>
      </c>
      <c r="G40" s="4">
        <v>-29</v>
      </c>
    </row>
    <row r="41" spans="1:7" ht="30">
      <c r="A41" s="2" t="s">
        <v>139</v>
      </c>
      <c r="B41" s="4" t="s">
        <v>5</v>
      </c>
      <c r="C41" s="4" t="s">
        <v>5</v>
      </c>
      <c r="D41" s="4" t="s">
        <v>5</v>
      </c>
      <c r="E41" s="4" t="s">
        <v>5</v>
      </c>
      <c r="F41" s="4" t="s">
        <v>5</v>
      </c>
      <c r="G41" s="6">
        <v>-1841</v>
      </c>
    </row>
    <row r="42" spans="1:7">
      <c r="A42" s="2" t="s">
        <v>142</v>
      </c>
      <c r="B42" s="8">
        <v>11252514</v>
      </c>
      <c r="C42" s="8">
        <v>2828</v>
      </c>
      <c r="D42" s="8">
        <v>8129923</v>
      </c>
      <c r="E42" s="8">
        <v>762316</v>
      </c>
      <c r="F42" s="8">
        <v>1012829</v>
      </c>
      <c r="G42" s="8">
        <v>134461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43</v>
      </c>
      <c r="B1" s="7" t="s">
        <v>82</v>
      </c>
      <c r="C1" s="7"/>
      <c r="D1" s="7" t="s">
        <v>1</v>
      </c>
      <c r="E1" s="7"/>
    </row>
    <row r="2" spans="1:5">
      <c r="A2" s="1" t="s">
        <v>1344</v>
      </c>
      <c r="B2" s="1" t="s">
        <v>2</v>
      </c>
      <c r="C2" s="1" t="s">
        <v>83</v>
      </c>
      <c r="D2" s="1" t="s">
        <v>2</v>
      </c>
      <c r="E2" s="1" t="s">
        <v>83</v>
      </c>
    </row>
    <row r="3" spans="1:5">
      <c r="A3" s="2" t="s">
        <v>1345</v>
      </c>
      <c r="B3" s="4" t="s">
        <v>5</v>
      </c>
      <c r="C3" s="4" t="s">
        <v>5</v>
      </c>
      <c r="D3" s="4" t="s">
        <v>5</v>
      </c>
      <c r="E3" s="4" t="s">
        <v>5</v>
      </c>
    </row>
    <row r="4" spans="1:5" ht="45">
      <c r="A4" s="3" t="s">
        <v>1346</v>
      </c>
      <c r="B4" s="4" t="s">
        <v>5</v>
      </c>
      <c r="C4" s="4" t="s">
        <v>5</v>
      </c>
      <c r="D4" s="4" t="s">
        <v>5</v>
      </c>
      <c r="E4" s="4" t="s">
        <v>5</v>
      </c>
    </row>
    <row r="5" spans="1:5" ht="45">
      <c r="A5" s="2" t="s">
        <v>1347</v>
      </c>
      <c r="B5" s="4">
        <v>6</v>
      </c>
      <c r="C5" s="4">
        <v>8.6</v>
      </c>
      <c r="D5" s="4">
        <v>6.3</v>
      </c>
      <c r="E5" s="4">
        <v>8.800000000000000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4.42578125" bestFit="1" customWidth="1"/>
  </cols>
  <sheetData>
    <row r="1" spans="1:3" ht="30">
      <c r="A1" s="1" t="s">
        <v>1348</v>
      </c>
      <c r="B1" s="1" t="s">
        <v>1</v>
      </c>
      <c r="C1" s="1" t="s">
        <v>1279</v>
      </c>
    </row>
    <row r="2" spans="1:3" ht="30">
      <c r="A2" s="1" t="s">
        <v>25</v>
      </c>
      <c r="B2" s="1" t="s">
        <v>2</v>
      </c>
      <c r="C2" s="1" t="s">
        <v>26</v>
      </c>
    </row>
    <row r="3" spans="1:3">
      <c r="A3" s="1"/>
      <c r="B3" s="1" t="s">
        <v>1349</v>
      </c>
      <c r="C3" s="1" t="s">
        <v>1349</v>
      </c>
    </row>
    <row r="4" spans="1:3">
      <c r="A4" s="3" t="s">
        <v>1350</v>
      </c>
      <c r="B4" s="4" t="s">
        <v>5</v>
      </c>
      <c r="C4" s="4" t="s">
        <v>5</v>
      </c>
    </row>
    <row r="5" spans="1:3" ht="30">
      <c r="A5" s="2" t="s">
        <v>864</v>
      </c>
      <c r="B5" s="4">
        <v>4</v>
      </c>
      <c r="C5" s="4">
        <v>4</v>
      </c>
    </row>
    <row r="6" spans="1:3" ht="45">
      <c r="A6" s="2" t="s">
        <v>865</v>
      </c>
      <c r="B6" s="4">
        <v>-1</v>
      </c>
      <c r="C6" s="4">
        <v>0</v>
      </c>
    </row>
    <row r="7" spans="1:3" ht="30">
      <c r="A7" s="2" t="s">
        <v>866</v>
      </c>
      <c r="B7" s="4">
        <v>3</v>
      </c>
      <c r="C7" s="4">
        <v>4</v>
      </c>
    </row>
    <row r="8" spans="1:3">
      <c r="A8" s="2" t="s">
        <v>779</v>
      </c>
      <c r="B8" s="8">
        <v>108255</v>
      </c>
      <c r="C8" s="8">
        <v>115464</v>
      </c>
    </row>
    <row r="9" spans="1:3">
      <c r="A9" s="2" t="s">
        <v>780</v>
      </c>
      <c r="B9" s="4">
        <v>0</v>
      </c>
      <c r="C9" s="4">
        <v>0</v>
      </c>
    </row>
    <row r="10" spans="1:3">
      <c r="A10" s="2" t="s">
        <v>867</v>
      </c>
      <c r="B10" s="6">
        <v>108255</v>
      </c>
      <c r="C10" s="6">
        <v>115464</v>
      </c>
    </row>
    <row r="11" spans="1:3">
      <c r="A11" s="2" t="s">
        <v>868</v>
      </c>
      <c r="B11" s="4">
        <v>0</v>
      </c>
      <c r="C11" s="6">
        <v>1399</v>
      </c>
    </row>
    <row r="12" spans="1:3" ht="30">
      <c r="A12" s="2" t="s">
        <v>869</v>
      </c>
      <c r="B12" s="4">
        <v>170</v>
      </c>
      <c r="C12" s="4">
        <v>279</v>
      </c>
    </row>
    <row r="13" spans="1:3" ht="45">
      <c r="A13" s="2" t="s">
        <v>1351</v>
      </c>
      <c r="B13" s="4" t="s">
        <v>1352</v>
      </c>
      <c r="C13" s="4" t="s">
        <v>1353</v>
      </c>
    </row>
    <row r="14" spans="1:3" ht="45">
      <c r="A14" s="2" t="s">
        <v>1354</v>
      </c>
      <c r="B14" s="4" t="s">
        <v>5</v>
      </c>
      <c r="C14" s="4" t="s">
        <v>5</v>
      </c>
    </row>
    <row r="15" spans="1:3">
      <c r="A15" s="3" t="s">
        <v>1350</v>
      </c>
      <c r="B15" s="4" t="s">
        <v>5</v>
      </c>
      <c r="C15" s="4" t="s">
        <v>5</v>
      </c>
    </row>
    <row r="16" spans="1:3" ht="30">
      <c r="A16" s="2" t="s">
        <v>866</v>
      </c>
      <c r="B16" s="4">
        <v>3</v>
      </c>
      <c r="C16" s="4" t="s">
        <v>5</v>
      </c>
    </row>
    <row r="17" spans="1:3">
      <c r="A17" s="2" t="s">
        <v>867</v>
      </c>
      <c r="B17" s="8">
        <v>108300</v>
      </c>
      <c r="C17"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s>
  <sheetData>
    <row r="1" spans="1:7" ht="30" customHeight="1">
      <c r="A1" s="7" t="s">
        <v>1355</v>
      </c>
      <c r="B1" s="7" t="s">
        <v>82</v>
      </c>
      <c r="C1" s="7"/>
      <c r="D1" s="7"/>
      <c r="E1" s="7"/>
      <c r="F1" s="7" t="s">
        <v>1</v>
      </c>
      <c r="G1" s="7"/>
    </row>
    <row r="2" spans="1:7" ht="15" customHeight="1">
      <c r="A2" s="7"/>
      <c r="B2" s="7" t="s">
        <v>2</v>
      </c>
      <c r="C2" s="7"/>
      <c r="D2" s="7" t="s">
        <v>1356</v>
      </c>
      <c r="E2" s="7"/>
      <c r="F2" s="7" t="s">
        <v>2</v>
      </c>
      <c r="G2" s="7"/>
    </row>
    <row r="3" spans="1:7" ht="30">
      <c r="A3" s="3" t="s">
        <v>1357</v>
      </c>
      <c r="B3" s="4" t="s">
        <v>5</v>
      </c>
      <c r="C3" s="4"/>
      <c r="D3" s="4" t="s">
        <v>5</v>
      </c>
      <c r="E3" s="4"/>
      <c r="F3" s="4" t="s">
        <v>5</v>
      </c>
      <c r="G3" s="4"/>
    </row>
    <row r="4" spans="1:7">
      <c r="A4" s="2" t="s">
        <v>1358</v>
      </c>
      <c r="B4" s="8">
        <v>710760000</v>
      </c>
      <c r="C4" s="4"/>
      <c r="D4" s="4" t="s">
        <v>5</v>
      </c>
      <c r="E4" s="4"/>
      <c r="F4" s="8">
        <v>1520020000</v>
      </c>
      <c r="G4" s="4"/>
    </row>
    <row r="5" spans="1:7">
      <c r="A5" s="2" t="s">
        <v>1359</v>
      </c>
      <c r="B5" s="6">
        <v>127068000</v>
      </c>
      <c r="C5" s="4"/>
      <c r="D5" s="4" t="s">
        <v>5</v>
      </c>
      <c r="E5" s="4"/>
      <c r="F5" s="6">
        <v>-689326000</v>
      </c>
      <c r="G5" s="4"/>
    </row>
    <row r="6" spans="1:7">
      <c r="A6" s="2" t="s">
        <v>888</v>
      </c>
      <c r="B6" s="6">
        <v>2068000</v>
      </c>
      <c r="C6" s="4"/>
      <c r="D6" s="4" t="s">
        <v>5</v>
      </c>
      <c r="E6" s="4"/>
      <c r="F6" s="6">
        <v>-75190000</v>
      </c>
      <c r="G6" s="4"/>
    </row>
    <row r="7" spans="1:7">
      <c r="A7" s="2" t="s">
        <v>890</v>
      </c>
      <c r="B7" s="6">
        <v>-77580000</v>
      </c>
      <c r="C7" s="4"/>
      <c r="D7" s="4" t="s">
        <v>5</v>
      </c>
      <c r="E7" s="4"/>
      <c r="F7" s="6">
        <v>6812000</v>
      </c>
      <c r="G7" s="4"/>
    </row>
    <row r="8" spans="1:7">
      <c r="A8" s="2" t="s">
        <v>893</v>
      </c>
      <c r="B8" s="6">
        <v>51556000</v>
      </c>
      <c r="C8" s="4"/>
      <c r="D8" s="4" t="s">
        <v>5</v>
      </c>
      <c r="E8" s="4"/>
      <c r="F8" s="6">
        <v>-757704000</v>
      </c>
      <c r="G8" s="4"/>
    </row>
    <row r="9" spans="1:7">
      <c r="A9" s="2" t="s">
        <v>1360</v>
      </c>
      <c r="B9" s="6">
        <v>762316000</v>
      </c>
      <c r="C9" s="4"/>
      <c r="D9" s="4" t="s">
        <v>5</v>
      </c>
      <c r="E9" s="4"/>
      <c r="F9" s="6">
        <v>762316000</v>
      </c>
      <c r="G9" s="4"/>
    </row>
    <row r="10" spans="1:7" ht="30">
      <c r="A10" s="2" t="s">
        <v>1361</v>
      </c>
      <c r="B10" s="4" t="s">
        <v>5</v>
      </c>
      <c r="C10" s="4"/>
      <c r="D10" s="4" t="s">
        <v>5</v>
      </c>
      <c r="E10" s="4"/>
      <c r="F10" s="4" t="s">
        <v>5</v>
      </c>
      <c r="G10" s="4"/>
    </row>
    <row r="11" spans="1:7" ht="30">
      <c r="A11" s="3" t="s">
        <v>1357</v>
      </c>
      <c r="B11" s="4" t="s">
        <v>5</v>
      </c>
      <c r="C11" s="4"/>
      <c r="D11" s="4" t="s">
        <v>5</v>
      </c>
      <c r="E11" s="4"/>
      <c r="F11" s="4" t="s">
        <v>5</v>
      </c>
      <c r="G11" s="4"/>
    </row>
    <row r="12" spans="1:7" ht="17.25">
      <c r="A12" s="2" t="s">
        <v>1358</v>
      </c>
      <c r="B12" s="6">
        <v>796073000</v>
      </c>
      <c r="C12" s="183" t="s">
        <v>982</v>
      </c>
      <c r="D12" s="4" t="s">
        <v>5</v>
      </c>
      <c r="E12" s="4"/>
      <c r="F12" s="6">
        <v>1597832000</v>
      </c>
      <c r="G12" s="4"/>
    </row>
    <row r="13" spans="1:7" ht="17.25">
      <c r="A13" s="2" t="s">
        <v>1359</v>
      </c>
      <c r="B13" s="6">
        <v>121956000</v>
      </c>
      <c r="C13" s="183" t="s">
        <v>983</v>
      </c>
      <c r="D13" s="4" t="s">
        <v>5</v>
      </c>
      <c r="E13" s="4"/>
      <c r="F13" s="6">
        <v>-667097000</v>
      </c>
      <c r="G13" s="183" t="s">
        <v>1052</v>
      </c>
    </row>
    <row r="14" spans="1:7">
      <c r="A14" s="2" t="s">
        <v>888</v>
      </c>
      <c r="B14" s="6">
        <v>-5516000</v>
      </c>
      <c r="C14" s="4"/>
      <c r="D14" s="4" t="s">
        <v>5</v>
      </c>
      <c r="E14" s="4"/>
      <c r="F14" s="6">
        <v>-102619000</v>
      </c>
      <c r="G14" s="4"/>
    </row>
    <row r="15" spans="1:7">
      <c r="A15" s="2" t="s">
        <v>890</v>
      </c>
      <c r="B15" s="6">
        <v>-77575000</v>
      </c>
      <c r="C15" s="4"/>
      <c r="D15" s="4" t="s">
        <v>5</v>
      </c>
      <c r="E15" s="4"/>
      <c r="F15" s="6">
        <v>6822000</v>
      </c>
      <c r="G15" s="4"/>
    </row>
    <row r="16" spans="1:7">
      <c r="A16" s="2" t="s">
        <v>893</v>
      </c>
      <c r="B16" s="6">
        <v>38865000</v>
      </c>
      <c r="C16" s="4"/>
      <c r="D16" s="4" t="s">
        <v>5</v>
      </c>
      <c r="E16" s="4"/>
      <c r="F16" s="6">
        <v>-762894000</v>
      </c>
      <c r="G16" s="4"/>
    </row>
    <row r="17" spans="1:7" ht="17.25">
      <c r="A17" s="2" t="s">
        <v>1360</v>
      </c>
      <c r="B17" s="6">
        <v>834938000</v>
      </c>
      <c r="C17" s="4"/>
      <c r="D17" s="6">
        <v>796073000</v>
      </c>
      <c r="E17" s="183" t="s">
        <v>982</v>
      </c>
      <c r="F17" s="6">
        <v>834938000</v>
      </c>
      <c r="G17" s="4"/>
    </row>
    <row r="18" spans="1:7">
      <c r="A18" s="3" t="s">
        <v>1362</v>
      </c>
      <c r="B18" s="4" t="s">
        <v>5</v>
      </c>
      <c r="C18" s="4"/>
      <c r="D18" s="4" t="s">
        <v>5</v>
      </c>
      <c r="E18" s="4"/>
      <c r="F18" s="4" t="s">
        <v>5</v>
      </c>
      <c r="G18" s="4"/>
    </row>
    <row r="19" spans="1:7" ht="45">
      <c r="A19" s="2" t="s">
        <v>1363</v>
      </c>
      <c r="B19" s="6">
        <v>37400000</v>
      </c>
      <c r="C19" s="4"/>
      <c r="D19" s="6">
        <v>32900000</v>
      </c>
      <c r="E19" s="4"/>
      <c r="F19" s="6">
        <v>70300000</v>
      </c>
      <c r="G19" s="4"/>
    </row>
    <row r="20" spans="1:7">
      <c r="A20" s="2" t="s">
        <v>1364</v>
      </c>
      <c r="B20" s="4" t="s">
        <v>5</v>
      </c>
      <c r="C20" s="4"/>
      <c r="D20" s="4" t="s">
        <v>5</v>
      </c>
      <c r="E20" s="4"/>
      <c r="F20" s="4" t="s">
        <v>5</v>
      </c>
      <c r="G20" s="4"/>
    </row>
    <row r="21" spans="1:7" ht="30">
      <c r="A21" s="3" t="s">
        <v>1357</v>
      </c>
      <c r="B21" s="4" t="s">
        <v>5</v>
      </c>
      <c r="C21" s="4"/>
      <c r="D21" s="4" t="s">
        <v>5</v>
      </c>
      <c r="E21" s="4"/>
      <c r="F21" s="4" t="s">
        <v>5</v>
      </c>
      <c r="G21" s="4"/>
    </row>
    <row r="22" spans="1:7">
      <c r="A22" s="2" t="s">
        <v>1358</v>
      </c>
      <c r="B22" s="6">
        <v>-101751000</v>
      </c>
      <c r="C22" s="4"/>
      <c r="D22" s="4" t="s">
        <v>5</v>
      </c>
      <c r="E22" s="4"/>
      <c r="F22" s="6">
        <v>-121371000</v>
      </c>
      <c r="G22" s="4"/>
    </row>
    <row r="23" spans="1:7">
      <c r="A23" s="2" t="s">
        <v>1359</v>
      </c>
      <c r="B23" s="4">
        <v>0</v>
      </c>
      <c r="C23" s="4"/>
      <c r="D23" s="4" t="s">
        <v>5</v>
      </c>
      <c r="E23" s="4"/>
      <c r="F23" s="4">
        <v>0</v>
      </c>
      <c r="G23" s="4"/>
    </row>
    <row r="24" spans="1:7">
      <c r="A24" s="2" t="s">
        <v>888</v>
      </c>
      <c r="B24" s="6">
        <v>7474000</v>
      </c>
      <c r="C24" s="4"/>
      <c r="D24" s="4" t="s">
        <v>5</v>
      </c>
      <c r="E24" s="4"/>
      <c r="F24" s="6">
        <v>27099000</v>
      </c>
      <c r="G24" s="4"/>
    </row>
    <row r="25" spans="1:7">
      <c r="A25" s="2" t="s">
        <v>890</v>
      </c>
      <c r="B25" s="6">
        <v>-5000</v>
      </c>
      <c r="C25" s="4"/>
      <c r="D25" s="4" t="s">
        <v>5</v>
      </c>
      <c r="E25" s="4"/>
      <c r="F25" s="6">
        <v>-10000</v>
      </c>
      <c r="G25" s="4"/>
    </row>
    <row r="26" spans="1:7">
      <c r="A26" s="2" t="s">
        <v>893</v>
      </c>
      <c r="B26" s="6">
        <v>7469000</v>
      </c>
      <c r="C26" s="4"/>
      <c r="D26" s="4" t="s">
        <v>5</v>
      </c>
      <c r="E26" s="4"/>
      <c r="F26" s="6">
        <v>27089000</v>
      </c>
      <c r="G26" s="4"/>
    </row>
    <row r="27" spans="1:7">
      <c r="A27" s="2" t="s">
        <v>1360</v>
      </c>
      <c r="B27" s="6">
        <v>-94282000</v>
      </c>
      <c r="C27" s="4"/>
      <c r="D27" s="4" t="s">
        <v>5</v>
      </c>
      <c r="E27" s="4"/>
      <c r="F27" s="6">
        <v>-94282000</v>
      </c>
      <c r="G27" s="4"/>
    </row>
    <row r="28" spans="1:7" ht="30">
      <c r="A28" s="2" t="s">
        <v>120</v>
      </c>
      <c r="B28" s="4" t="s">
        <v>5</v>
      </c>
      <c r="C28" s="4"/>
      <c r="D28" s="4" t="s">
        <v>5</v>
      </c>
      <c r="E28" s="4"/>
      <c r="F28" s="4" t="s">
        <v>5</v>
      </c>
      <c r="G28" s="4"/>
    </row>
    <row r="29" spans="1:7" ht="30">
      <c r="A29" s="3" t="s">
        <v>1357</v>
      </c>
      <c r="B29" s="4" t="s">
        <v>5</v>
      </c>
      <c r="C29" s="4"/>
      <c r="D29" s="4" t="s">
        <v>5</v>
      </c>
      <c r="E29" s="4"/>
      <c r="F29" s="4" t="s">
        <v>5</v>
      </c>
      <c r="G29" s="4"/>
    </row>
    <row r="30" spans="1:7">
      <c r="A30" s="2" t="s">
        <v>1358</v>
      </c>
      <c r="B30" s="6">
        <v>41755000</v>
      </c>
      <c r="C30" s="4"/>
      <c r="D30" s="4" t="s">
        <v>5</v>
      </c>
      <c r="E30" s="4"/>
      <c r="F30" s="6">
        <v>69391000</v>
      </c>
      <c r="G30" s="4"/>
    </row>
    <row r="31" spans="1:7">
      <c r="A31" s="2" t="s">
        <v>1359</v>
      </c>
      <c r="B31" s="6">
        <v>4020000</v>
      </c>
      <c r="C31" s="4"/>
      <c r="D31" s="4" t="s">
        <v>5</v>
      </c>
      <c r="E31" s="4"/>
      <c r="F31" s="6">
        <v>-23616000</v>
      </c>
      <c r="G31" s="4"/>
    </row>
    <row r="32" spans="1:7">
      <c r="A32" s="2" t="s">
        <v>888</v>
      </c>
      <c r="B32" s="4">
        <v>0</v>
      </c>
      <c r="C32" s="4"/>
      <c r="D32" s="4" t="s">
        <v>5</v>
      </c>
      <c r="E32" s="4"/>
      <c r="F32" s="4">
        <v>0</v>
      </c>
      <c r="G32" s="4"/>
    </row>
    <row r="33" spans="1:7">
      <c r="A33" s="2" t="s">
        <v>890</v>
      </c>
      <c r="B33" s="4">
        <v>0</v>
      </c>
      <c r="C33" s="4"/>
      <c r="D33" s="4" t="s">
        <v>5</v>
      </c>
      <c r="E33" s="4"/>
      <c r="F33" s="4">
        <v>0</v>
      </c>
      <c r="G33" s="4"/>
    </row>
    <row r="34" spans="1:7">
      <c r="A34" s="2" t="s">
        <v>893</v>
      </c>
      <c r="B34" s="6">
        <v>4020000</v>
      </c>
      <c r="C34" s="4"/>
      <c r="D34" s="4" t="s">
        <v>5</v>
      </c>
      <c r="E34" s="4"/>
      <c r="F34" s="6">
        <v>-23616000</v>
      </c>
      <c r="G34" s="4"/>
    </row>
    <row r="35" spans="1:7">
      <c r="A35" s="2" t="s">
        <v>1360</v>
      </c>
      <c r="B35" s="6">
        <v>45775000</v>
      </c>
      <c r="C35" s="4"/>
      <c r="D35" s="4" t="s">
        <v>5</v>
      </c>
      <c r="E35" s="4"/>
      <c r="F35" s="6">
        <v>45775000</v>
      </c>
      <c r="G35" s="4"/>
    </row>
    <row r="36" spans="1:7">
      <c r="A36" s="2" t="s">
        <v>1365</v>
      </c>
      <c r="B36" s="4" t="s">
        <v>5</v>
      </c>
      <c r="C36" s="4"/>
      <c r="D36" s="4" t="s">
        <v>5</v>
      </c>
      <c r="E36" s="4"/>
      <c r="F36" s="4" t="s">
        <v>5</v>
      </c>
      <c r="G36" s="4"/>
    </row>
    <row r="37" spans="1:7" ht="30">
      <c r="A37" s="3" t="s">
        <v>1357</v>
      </c>
      <c r="B37" s="4" t="s">
        <v>5</v>
      </c>
      <c r="C37" s="4"/>
      <c r="D37" s="4" t="s">
        <v>5</v>
      </c>
      <c r="E37" s="4"/>
      <c r="F37" s="4" t="s">
        <v>5</v>
      </c>
      <c r="G37" s="4"/>
    </row>
    <row r="38" spans="1:7">
      <c r="A38" s="2" t="s">
        <v>1358</v>
      </c>
      <c r="B38" s="6">
        <v>-27211000</v>
      </c>
      <c r="C38" s="4"/>
      <c r="D38" s="4" t="s">
        <v>5</v>
      </c>
      <c r="E38" s="4"/>
      <c r="F38" s="6">
        <v>-27506000</v>
      </c>
      <c r="G38" s="4"/>
    </row>
    <row r="39" spans="1:7">
      <c r="A39" s="2" t="s">
        <v>1359</v>
      </c>
      <c r="B39" s="6">
        <v>1092000</v>
      </c>
      <c r="C39" s="4"/>
      <c r="D39" s="4" t="s">
        <v>5</v>
      </c>
      <c r="E39" s="4"/>
      <c r="F39" s="6">
        <v>1387000</v>
      </c>
      <c r="G39" s="4"/>
    </row>
    <row r="40" spans="1:7">
      <c r="A40" s="2" t="s">
        <v>888</v>
      </c>
      <c r="B40" s="4">
        <v>0</v>
      </c>
      <c r="C40" s="4"/>
      <c r="D40" s="4" t="s">
        <v>5</v>
      </c>
      <c r="E40" s="4"/>
      <c r="F40" s="4">
        <v>0</v>
      </c>
      <c r="G40" s="4"/>
    </row>
    <row r="41" spans="1:7">
      <c r="A41" s="2" t="s">
        <v>890</v>
      </c>
      <c r="B41" s="4">
        <v>0</v>
      </c>
      <c r="C41" s="4"/>
      <c r="D41" s="4" t="s">
        <v>5</v>
      </c>
      <c r="E41" s="4"/>
      <c r="F41" s="4">
        <v>0</v>
      </c>
      <c r="G41" s="4"/>
    </row>
    <row r="42" spans="1:7">
      <c r="A42" s="2" t="s">
        <v>893</v>
      </c>
      <c r="B42" s="6">
        <v>1092000</v>
      </c>
      <c r="C42" s="4"/>
      <c r="D42" s="4" t="s">
        <v>5</v>
      </c>
      <c r="E42" s="4"/>
      <c r="F42" s="6">
        <v>1387000</v>
      </c>
      <c r="G42" s="4"/>
    </row>
    <row r="43" spans="1:7">
      <c r="A43" s="2" t="s">
        <v>1360</v>
      </c>
      <c r="B43" s="6">
        <v>-26119000</v>
      </c>
      <c r="C43" s="4"/>
      <c r="D43" s="4" t="s">
        <v>5</v>
      </c>
      <c r="E43" s="4"/>
      <c r="F43" s="6">
        <v>-26119000</v>
      </c>
      <c r="G43" s="4"/>
    </row>
    <row r="44" spans="1:7">
      <c r="A44" s="2" t="s">
        <v>1366</v>
      </c>
      <c r="B44" s="4" t="s">
        <v>5</v>
      </c>
      <c r="C44" s="4"/>
      <c r="D44" s="4" t="s">
        <v>5</v>
      </c>
      <c r="E44" s="4"/>
      <c r="F44" s="4" t="s">
        <v>5</v>
      </c>
      <c r="G44" s="4"/>
    </row>
    <row r="45" spans="1:7" ht="30">
      <c r="A45" s="3" t="s">
        <v>1357</v>
      </c>
      <c r="B45" s="4" t="s">
        <v>5</v>
      </c>
      <c r="C45" s="4"/>
      <c r="D45" s="4" t="s">
        <v>5</v>
      </c>
      <c r="E45" s="4"/>
      <c r="F45" s="4" t="s">
        <v>5</v>
      </c>
      <c r="G45" s="4"/>
    </row>
    <row r="46" spans="1:7">
      <c r="A46" s="2" t="s">
        <v>1358</v>
      </c>
      <c r="B46" s="6">
        <v>1894000</v>
      </c>
      <c r="C46" s="4"/>
      <c r="D46" s="4" t="s">
        <v>5</v>
      </c>
      <c r="E46" s="4"/>
      <c r="F46" s="6">
        <v>1674000</v>
      </c>
      <c r="G46" s="4"/>
    </row>
    <row r="47" spans="1:7">
      <c r="A47" s="2" t="s">
        <v>1359</v>
      </c>
      <c r="B47" s="4">
        <v>0</v>
      </c>
      <c r="C47" s="4"/>
      <c r="D47" s="4" t="s">
        <v>5</v>
      </c>
      <c r="E47" s="4"/>
      <c r="F47" s="4">
        <v>0</v>
      </c>
      <c r="G47" s="4"/>
    </row>
    <row r="48" spans="1:7">
      <c r="A48" s="2" t="s">
        <v>888</v>
      </c>
      <c r="B48" s="6">
        <v>110000</v>
      </c>
      <c r="C48" s="4"/>
      <c r="D48" s="4" t="s">
        <v>5</v>
      </c>
      <c r="E48" s="4"/>
      <c r="F48" s="6">
        <v>330000</v>
      </c>
      <c r="G48" s="4"/>
    </row>
    <row r="49" spans="1:7">
      <c r="A49" s="2" t="s">
        <v>890</v>
      </c>
      <c r="B49" s="4">
        <v>0</v>
      </c>
      <c r="C49" s="4"/>
      <c r="D49" s="4" t="s">
        <v>5</v>
      </c>
      <c r="E49" s="4"/>
      <c r="F49" s="4">
        <v>0</v>
      </c>
      <c r="G49" s="4"/>
    </row>
    <row r="50" spans="1:7">
      <c r="A50" s="2" t="s">
        <v>893</v>
      </c>
      <c r="B50" s="6">
        <v>110000</v>
      </c>
      <c r="C50" s="4"/>
      <c r="D50" s="4" t="s">
        <v>5</v>
      </c>
      <c r="E50" s="4"/>
      <c r="F50" s="6">
        <v>330000</v>
      </c>
      <c r="G50" s="4"/>
    </row>
    <row r="51" spans="1:7">
      <c r="A51" s="2" t="s">
        <v>1360</v>
      </c>
      <c r="B51" s="8">
        <v>2004000</v>
      </c>
      <c r="C51" s="4"/>
      <c r="D51" s="4" t="s">
        <v>5</v>
      </c>
      <c r="E51" s="4"/>
      <c r="F51" s="8">
        <v>2004000</v>
      </c>
      <c r="G51" s="4"/>
    </row>
    <row r="52" spans="1:7">
      <c r="A52" s="25"/>
      <c r="B52" s="25"/>
      <c r="C52" s="25"/>
      <c r="D52" s="25"/>
      <c r="E52" s="25"/>
      <c r="F52" s="25"/>
      <c r="G52" s="25"/>
    </row>
    <row r="53" spans="1:7" ht="30" customHeight="1">
      <c r="A53" s="2" t="s">
        <v>982</v>
      </c>
      <c r="B53" s="11" t="s">
        <v>1367</v>
      </c>
      <c r="C53" s="11"/>
      <c r="D53" s="11"/>
      <c r="E53" s="11"/>
      <c r="F53" s="11"/>
      <c r="G53" s="11"/>
    </row>
    <row r="54" spans="1:7" ht="30" customHeight="1">
      <c r="A54" s="2" t="s">
        <v>983</v>
      </c>
      <c r="B54" s="11" t="s">
        <v>1368</v>
      </c>
      <c r="C54" s="11"/>
      <c r="D54" s="11"/>
      <c r="E54" s="11"/>
      <c r="F54" s="11"/>
      <c r="G54" s="11"/>
    </row>
    <row r="55" spans="1:7" ht="30" customHeight="1">
      <c r="A55" s="2" t="s">
        <v>1052</v>
      </c>
      <c r="B55" s="11" t="s">
        <v>1369</v>
      </c>
      <c r="C55" s="11"/>
      <c r="D55" s="11"/>
      <c r="E55" s="11"/>
      <c r="F55" s="11"/>
      <c r="G55" s="11"/>
    </row>
  </sheetData>
  <mergeCells count="10">
    <mergeCell ref="A52:G52"/>
    <mergeCell ref="B53:G53"/>
    <mergeCell ref="B54:G54"/>
    <mergeCell ref="B55:G55"/>
    <mergeCell ref="A1:A2"/>
    <mergeCell ref="B1:E1"/>
    <mergeCell ref="F1:G1"/>
    <mergeCell ref="B2:C2"/>
    <mergeCell ref="D2:E2"/>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370</v>
      </c>
      <c r="B1" s="7" t="s">
        <v>82</v>
      </c>
      <c r="C1" s="7"/>
      <c r="D1" s="7" t="s">
        <v>1</v>
      </c>
      <c r="E1" s="7"/>
    </row>
    <row r="2" spans="1:5" ht="30">
      <c r="A2" s="1" t="s">
        <v>25</v>
      </c>
      <c r="B2" s="1" t="s">
        <v>2</v>
      </c>
      <c r="C2" s="1" t="s">
        <v>83</v>
      </c>
      <c r="D2" s="1" t="s">
        <v>2</v>
      </c>
      <c r="E2" s="1" t="s">
        <v>83</v>
      </c>
    </row>
    <row r="3" spans="1:5" ht="45">
      <c r="A3" s="3" t="s">
        <v>1371</v>
      </c>
      <c r="B3" s="4" t="s">
        <v>5</v>
      </c>
      <c r="C3" s="4" t="s">
        <v>5</v>
      </c>
      <c r="D3" s="4" t="s">
        <v>5</v>
      </c>
      <c r="E3" s="4" t="s">
        <v>5</v>
      </c>
    </row>
    <row r="4" spans="1:5" ht="30">
      <c r="A4" s="2" t="s">
        <v>88</v>
      </c>
      <c r="B4" s="8">
        <v>1229</v>
      </c>
      <c r="C4" s="8">
        <v>7136</v>
      </c>
      <c r="D4" s="8">
        <v>85733</v>
      </c>
      <c r="E4" s="8">
        <v>64703</v>
      </c>
    </row>
    <row r="5" spans="1:5">
      <c r="A5" s="2" t="s">
        <v>922</v>
      </c>
      <c r="B5" s="6">
        <v>-2388</v>
      </c>
      <c r="C5" s="6">
        <v>-10295</v>
      </c>
      <c r="D5" s="6">
        <v>-7676</v>
      </c>
      <c r="E5" s="6">
        <v>-45027</v>
      </c>
    </row>
    <row r="6" spans="1:5">
      <c r="A6" s="2" t="s">
        <v>923</v>
      </c>
      <c r="B6" s="6">
        <v>2068</v>
      </c>
      <c r="C6" s="4" t="s">
        <v>5</v>
      </c>
      <c r="D6" s="6">
        <v>-75190</v>
      </c>
      <c r="E6" s="4" t="s">
        <v>5</v>
      </c>
    </row>
    <row r="7" spans="1:5">
      <c r="A7" s="2" t="s">
        <v>106</v>
      </c>
      <c r="B7" s="4">
        <v>-897</v>
      </c>
      <c r="C7" s="4">
        <v>-451</v>
      </c>
      <c r="D7" s="6">
        <v>-73248</v>
      </c>
      <c r="E7" s="6">
        <v>-51813</v>
      </c>
    </row>
    <row r="8" spans="1:5" ht="30">
      <c r="A8" s="2" t="s">
        <v>1361</v>
      </c>
      <c r="B8" s="4" t="s">
        <v>5</v>
      </c>
      <c r="C8" s="4" t="s">
        <v>5</v>
      </c>
      <c r="D8" s="4" t="s">
        <v>5</v>
      </c>
      <c r="E8" s="4" t="s">
        <v>5</v>
      </c>
    </row>
    <row r="9" spans="1:5" ht="45">
      <c r="A9" s="3" t="s">
        <v>1371</v>
      </c>
      <c r="B9" s="4" t="s">
        <v>5</v>
      </c>
      <c r="C9" s="4" t="s">
        <v>5</v>
      </c>
      <c r="D9" s="4" t="s">
        <v>5</v>
      </c>
      <c r="E9" s="4" t="s">
        <v>5</v>
      </c>
    </row>
    <row r="10" spans="1:5" ht="30">
      <c r="A10" s="2" t="s">
        <v>88</v>
      </c>
      <c r="B10" s="6">
        <v>-7904</v>
      </c>
      <c r="C10" s="4" t="s">
        <v>5</v>
      </c>
      <c r="D10" s="6">
        <v>-110295</v>
      </c>
      <c r="E10" s="4" t="s">
        <v>5</v>
      </c>
    </row>
    <row r="11" spans="1:5">
      <c r="A11" s="2" t="s">
        <v>922</v>
      </c>
      <c r="B11" s="6">
        <v>2388</v>
      </c>
      <c r="C11" s="4" t="s">
        <v>5</v>
      </c>
      <c r="D11" s="6">
        <v>7676</v>
      </c>
      <c r="E11" s="4" t="s">
        <v>5</v>
      </c>
    </row>
    <row r="12" spans="1:5">
      <c r="A12" s="2" t="s">
        <v>923</v>
      </c>
      <c r="B12" s="6">
        <v>-5516</v>
      </c>
      <c r="C12" s="4" t="s">
        <v>5</v>
      </c>
      <c r="D12" s="6">
        <v>-102619</v>
      </c>
      <c r="E12" s="4" t="s">
        <v>5</v>
      </c>
    </row>
    <row r="13" spans="1:5">
      <c r="A13" s="2" t="s">
        <v>106</v>
      </c>
      <c r="B13" s="6">
        <v>3352</v>
      </c>
      <c r="C13" s="4" t="s">
        <v>5</v>
      </c>
      <c r="D13" s="4">
        <v>66</v>
      </c>
      <c r="E13" s="4" t="s">
        <v>5</v>
      </c>
    </row>
    <row r="14" spans="1:5" ht="45">
      <c r="A14" s="2" t="s">
        <v>1372</v>
      </c>
      <c r="B14" s="6">
        <v>-2164</v>
      </c>
      <c r="C14" s="4" t="s">
        <v>5</v>
      </c>
      <c r="D14" s="6">
        <v>-102553</v>
      </c>
      <c r="E14" s="4" t="s">
        <v>5</v>
      </c>
    </row>
    <row r="15" spans="1:5">
      <c r="A15" s="2" t="s">
        <v>1364</v>
      </c>
      <c r="B15" s="4" t="s">
        <v>5</v>
      </c>
      <c r="C15" s="4" t="s">
        <v>5</v>
      </c>
      <c r="D15" s="4" t="s">
        <v>5</v>
      </c>
      <c r="E15" s="4" t="s">
        <v>5</v>
      </c>
    </row>
    <row r="16" spans="1:5" ht="45">
      <c r="A16" s="3" t="s">
        <v>1371</v>
      </c>
      <c r="B16" s="4" t="s">
        <v>5</v>
      </c>
      <c r="C16" s="4" t="s">
        <v>5</v>
      </c>
      <c r="D16" s="4" t="s">
        <v>5</v>
      </c>
      <c r="E16" s="4" t="s">
        <v>5</v>
      </c>
    </row>
    <row r="17" spans="1:5">
      <c r="A17" s="2" t="s">
        <v>923</v>
      </c>
      <c r="B17" s="6">
        <v>7474</v>
      </c>
      <c r="C17" s="4" t="s">
        <v>5</v>
      </c>
      <c r="D17" s="6">
        <v>27099</v>
      </c>
      <c r="E17" s="4" t="s">
        <v>5</v>
      </c>
    </row>
    <row r="18" spans="1:5">
      <c r="A18" s="2" t="s">
        <v>1366</v>
      </c>
      <c r="B18" s="4" t="s">
        <v>5</v>
      </c>
      <c r="C18" s="4" t="s">
        <v>5</v>
      </c>
      <c r="D18" s="4" t="s">
        <v>5</v>
      </c>
      <c r="E18" s="4" t="s">
        <v>5</v>
      </c>
    </row>
    <row r="19" spans="1:5" ht="45">
      <c r="A19" s="3" t="s">
        <v>1371</v>
      </c>
      <c r="B19" s="4" t="s">
        <v>5</v>
      </c>
      <c r="C19" s="4" t="s">
        <v>5</v>
      </c>
      <c r="D19" s="4" t="s">
        <v>5</v>
      </c>
      <c r="E19" s="4" t="s">
        <v>5</v>
      </c>
    </row>
    <row r="20" spans="1:5">
      <c r="A20" s="2" t="s">
        <v>923</v>
      </c>
      <c r="B20" s="4">
        <v>110</v>
      </c>
      <c r="C20" s="4" t="s">
        <v>5</v>
      </c>
      <c r="D20" s="4">
        <v>330</v>
      </c>
      <c r="E20" s="4" t="s">
        <v>5</v>
      </c>
    </row>
    <row r="21" spans="1:5" ht="45">
      <c r="A21" s="2" t="s">
        <v>1373</v>
      </c>
      <c r="B21" s="4" t="s">
        <v>5</v>
      </c>
      <c r="C21" s="4" t="s">
        <v>5</v>
      </c>
      <c r="D21" s="4" t="s">
        <v>5</v>
      </c>
      <c r="E21" s="4" t="s">
        <v>5</v>
      </c>
    </row>
    <row r="22" spans="1:5" ht="45">
      <c r="A22" s="3" t="s">
        <v>1371</v>
      </c>
      <c r="B22" s="4" t="s">
        <v>5</v>
      </c>
      <c r="C22" s="4" t="s">
        <v>5</v>
      </c>
      <c r="D22" s="4" t="s">
        <v>5</v>
      </c>
      <c r="E22" s="4" t="s">
        <v>5</v>
      </c>
    </row>
    <row r="23" spans="1:5">
      <c r="A23" s="2" t="s">
        <v>923</v>
      </c>
      <c r="B23" s="6">
        <v>2068</v>
      </c>
      <c r="C23" s="4" t="s">
        <v>5</v>
      </c>
      <c r="D23" s="6">
        <v>-75190</v>
      </c>
      <c r="E23" s="4" t="s">
        <v>5</v>
      </c>
    </row>
    <row r="24" spans="1:5">
      <c r="A24" s="2" t="s">
        <v>106</v>
      </c>
      <c r="B24" s="6">
        <v>3347</v>
      </c>
      <c r="C24" s="4" t="s">
        <v>5</v>
      </c>
      <c r="D24" s="4">
        <v>56</v>
      </c>
      <c r="E24" s="4" t="s">
        <v>5</v>
      </c>
    </row>
    <row r="25" spans="1:5" ht="45">
      <c r="A25" s="2" t="s">
        <v>1372</v>
      </c>
      <c r="B25" s="6">
        <v>5415</v>
      </c>
      <c r="C25" s="4" t="s">
        <v>5</v>
      </c>
      <c r="D25" s="6">
        <v>-75134</v>
      </c>
      <c r="E25" s="4" t="s">
        <v>5</v>
      </c>
    </row>
    <row r="26" spans="1:5" ht="60">
      <c r="A26" s="2" t="s">
        <v>1374</v>
      </c>
      <c r="B26" s="4" t="s">
        <v>5</v>
      </c>
      <c r="C26" s="4" t="s">
        <v>5</v>
      </c>
      <c r="D26" s="4" t="s">
        <v>5</v>
      </c>
      <c r="E26" s="4" t="s">
        <v>5</v>
      </c>
    </row>
    <row r="27" spans="1:5" ht="45">
      <c r="A27" s="3" t="s">
        <v>1371</v>
      </c>
      <c r="B27" s="4" t="s">
        <v>5</v>
      </c>
      <c r="C27" s="4" t="s">
        <v>5</v>
      </c>
      <c r="D27" s="4" t="s">
        <v>5</v>
      </c>
      <c r="E27" s="4" t="s">
        <v>5</v>
      </c>
    </row>
    <row r="28" spans="1:5" ht="30">
      <c r="A28" s="2" t="s">
        <v>88</v>
      </c>
      <c r="B28" s="6">
        <v>6675</v>
      </c>
      <c r="C28" s="4" t="s">
        <v>5</v>
      </c>
      <c r="D28" s="6">
        <v>24562</v>
      </c>
      <c r="E28" s="4" t="s">
        <v>5</v>
      </c>
    </row>
    <row r="29" spans="1:5">
      <c r="A29" s="2" t="s">
        <v>922</v>
      </c>
      <c r="B29" s="4">
        <v>799</v>
      </c>
      <c r="C29" s="4" t="s">
        <v>5</v>
      </c>
      <c r="D29" s="6">
        <v>2537</v>
      </c>
      <c r="E29" s="4" t="s">
        <v>5</v>
      </c>
    </row>
    <row r="30" spans="1:5">
      <c r="A30" s="2" t="s">
        <v>923</v>
      </c>
      <c r="B30" s="6">
        <v>7474</v>
      </c>
      <c r="C30" s="4" t="s">
        <v>5</v>
      </c>
      <c r="D30" s="6">
        <v>27099</v>
      </c>
      <c r="E30" s="4" t="s">
        <v>5</v>
      </c>
    </row>
    <row r="31" spans="1:5">
      <c r="A31" s="2" t="s">
        <v>106</v>
      </c>
      <c r="B31" s="4">
        <v>-5</v>
      </c>
      <c r="C31" s="4" t="s">
        <v>5</v>
      </c>
      <c r="D31" s="4">
        <v>-10</v>
      </c>
      <c r="E31" s="4" t="s">
        <v>5</v>
      </c>
    </row>
    <row r="32" spans="1:5" ht="45">
      <c r="A32" s="2" t="s">
        <v>1372</v>
      </c>
      <c r="B32" s="6">
        <v>7469</v>
      </c>
      <c r="C32" s="4" t="s">
        <v>5</v>
      </c>
      <c r="D32" s="6">
        <v>27089</v>
      </c>
      <c r="E32" s="4" t="s">
        <v>5</v>
      </c>
    </row>
    <row r="33" spans="1:5" ht="45">
      <c r="A33" s="2" t="s">
        <v>1375</v>
      </c>
      <c r="B33" s="4" t="s">
        <v>5</v>
      </c>
      <c r="C33" s="4" t="s">
        <v>5</v>
      </c>
      <c r="D33" s="4" t="s">
        <v>5</v>
      </c>
      <c r="E33" s="4" t="s">
        <v>5</v>
      </c>
    </row>
    <row r="34" spans="1:5" ht="45">
      <c r="A34" s="3" t="s">
        <v>1371</v>
      </c>
      <c r="B34" s="4" t="s">
        <v>5</v>
      </c>
      <c r="C34" s="4" t="s">
        <v>5</v>
      </c>
      <c r="D34" s="4" t="s">
        <v>5</v>
      </c>
      <c r="E34" s="4" t="s">
        <v>5</v>
      </c>
    </row>
    <row r="35" spans="1:5">
      <c r="A35" s="2" t="s">
        <v>923</v>
      </c>
      <c r="B35" s="4">
        <v>110</v>
      </c>
      <c r="C35" s="4" t="s">
        <v>5</v>
      </c>
      <c r="D35" s="4">
        <v>330</v>
      </c>
      <c r="E35" s="4" t="s">
        <v>5</v>
      </c>
    </row>
    <row r="36" spans="1:5">
      <c r="A36" s="2" t="s">
        <v>106</v>
      </c>
      <c r="B36" s="4">
        <v>0</v>
      </c>
      <c r="C36" s="4" t="s">
        <v>5</v>
      </c>
      <c r="D36" s="4">
        <v>0</v>
      </c>
      <c r="E36" s="4" t="s">
        <v>5</v>
      </c>
    </row>
    <row r="37" spans="1:5" ht="45">
      <c r="A37" s="2" t="s">
        <v>1372</v>
      </c>
      <c r="B37" s="8">
        <v>110</v>
      </c>
      <c r="C37" s="4" t="s">
        <v>5</v>
      </c>
      <c r="D37" s="8">
        <v>330</v>
      </c>
      <c r="E3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5</v>
      </c>
      <c r="B2" s="1" t="s">
        <v>2</v>
      </c>
      <c r="C2" s="1" t="s">
        <v>83</v>
      </c>
    </row>
    <row r="3" spans="1:3" ht="30">
      <c r="A3" s="3" t="s">
        <v>144</v>
      </c>
      <c r="B3" s="4" t="s">
        <v>5</v>
      </c>
      <c r="C3" s="4" t="s">
        <v>5</v>
      </c>
    </row>
    <row r="4" spans="1:3">
      <c r="A4" s="2" t="s">
        <v>107</v>
      </c>
      <c r="B4" s="8">
        <v>833080</v>
      </c>
      <c r="C4" s="8">
        <v>645540</v>
      </c>
    </row>
    <row r="5" spans="1:3" ht="45">
      <c r="A5" s="3" t="s">
        <v>145</v>
      </c>
      <c r="B5" s="4" t="s">
        <v>5</v>
      </c>
      <c r="C5" s="4" t="s">
        <v>5</v>
      </c>
    </row>
    <row r="6" spans="1:3" ht="30">
      <c r="A6" s="2" t="s">
        <v>146</v>
      </c>
      <c r="B6" s="6">
        <v>-75519</v>
      </c>
      <c r="C6" s="6">
        <v>-2916</v>
      </c>
    </row>
    <row r="7" spans="1:3" ht="30">
      <c r="A7" s="2" t="s">
        <v>147</v>
      </c>
      <c r="B7" s="6">
        <v>-3660</v>
      </c>
      <c r="C7" s="6">
        <v>-2656</v>
      </c>
    </row>
    <row r="8" spans="1:3" ht="30">
      <c r="A8" s="2" t="s">
        <v>148</v>
      </c>
      <c r="B8" s="6">
        <v>127524</v>
      </c>
      <c r="C8" s="6">
        <v>119819</v>
      </c>
    </row>
    <row r="9" spans="1:3" ht="30">
      <c r="A9" s="2" t="s">
        <v>149</v>
      </c>
      <c r="B9" s="6">
        <v>-172256</v>
      </c>
      <c r="C9" s="6">
        <v>-78028</v>
      </c>
    </row>
    <row r="10" spans="1:3">
      <c r="A10" s="2" t="s">
        <v>150</v>
      </c>
      <c r="B10" s="6">
        <v>45447</v>
      </c>
      <c r="C10" s="6">
        <v>41827</v>
      </c>
    </row>
    <row r="11" spans="1:3">
      <c r="A11" s="2" t="s">
        <v>151</v>
      </c>
      <c r="B11" s="6">
        <v>44147</v>
      </c>
      <c r="C11" s="6">
        <v>41735</v>
      </c>
    </row>
    <row r="12" spans="1:3">
      <c r="A12" s="2" t="s">
        <v>152</v>
      </c>
      <c r="B12" s="6">
        <v>36779</v>
      </c>
      <c r="C12" s="6">
        <v>65585</v>
      </c>
    </row>
    <row r="13" spans="1:3">
      <c r="A13" s="3" t="s">
        <v>153</v>
      </c>
      <c r="B13" s="4" t="s">
        <v>5</v>
      </c>
      <c r="C13" s="4" t="s">
        <v>5</v>
      </c>
    </row>
    <row r="14" spans="1:3">
      <c r="A14" s="2" t="s">
        <v>49</v>
      </c>
      <c r="B14" s="6">
        <v>-85471</v>
      </c>
      <c r="C14" s="6">
        <v>-609175</v>
      </c>
    </row>
    <row r="15" spans="1:3">
      <c r="A15" s="2" t="s">
        <v>51</v>
      </c>
      <c r="B15" s="6">
        <v>-128281</v>
      </c>
      <c r="C15" s="6">
        <v>-132834</v>
      </c>
    </row>
    <row r="16" spans="1:3">
      <c r="A16" s="2" t="s">
        <v>52</v>
      </c>
      <c r="B16" s="6">
        <v>486249</v>
      </c>
      <c r="C16" s="6">
        <v>524341</v>
      </c>
    </row>
    <row r="17" spans="1:3">
      <c r="A17" s="2" t="s">
        <v>40</v>
      </c>
      <c r="B17" s="6">
        <v>-341520</v>
      </c>
      <c r="C17" s="6">
        <v>-380164</v>
      </c>
    </row>
    <row r="18" spans="1:3" ht="30">
      <c r="A18" s="2" t="s">
        <v>42</v>
      </c>
      <c r="B18" s="6">
        <v>28566</v>
      </c>
      <c r="C18" s="6">
        <v>354698</v>
      </c>
    </row>
    <row r="19" spans="1:3">
      <c r="A19" s="2" t="s">
        <v>39</v>
      </c>
      <c r="B19" s="6">
        <v>-183198</v>
      </c>
      <c r="C19" s="6">
        <v>-121791</v>
      </c>
    </row>
    <row r="20" spans="1:3">
      <c r="A20" s="2" t="s">
        <v>41</v>
      </c>
      <c r="B20" s="6">
        <v>-38612</v>
      </c>
      <c r="C20" s="6">
        <v>-5146</v>
      </c>
    </row>
    <row r="21" spans="1:3">
      <c r="A21" s="2" t="s">
        <v>38</v>
      </c>
      <c r="B21" s="6">
        <v>-47859</v>
      </c>
      <c r="C21" s="6">
        <v>-47629</v>
      </c>
    </row>
    <row r="22" spans="1:3">
      <c r="A22" s="2" t="s">
        <v>54</v>
      </c>
      <c r="B22" s="6">
        <v>338769</v>
      </c>
      <c r="C22" s="6">
        <v>413658</v>
      </c>
    </row>
    <row r="23" spans="1:3">
      <c r="A23" s="2" t="s">
        <v>154</v>
      </c>
      <c r="B23" s="6">
        <v>-3693</v>
      </c>
      <c r="C23" s="6">
        <v>24058</v>
      </c>
    </row>
    <row r="24" spans="1:3">
      <c r="A24" s="2" t="s">
        <v>155</v>
      </c>
      <c r="B24" s="6">
        <v>14563</v>
      </c>
      <c r="C24" s="6">
        <v>49567</v>
      </c>
    </row>
    <row r="25" spans="1:3">
      <c r="A25" s="2" t="s">
        <v>46</v>
      </c>
      <c r="B25" s="6">
        <v>-81148</v>
      </c>
      <c r="C25" s="6">
        <v>-53297</v>
      </c>
    </row>
    <row r="26" spans="1:3">
      <c r="A26" s="2" t="s">
        <v>57</v>
      </c>
      <c r="B26" s="6">
        <v>39645</v>
      </c>
      <c r="C26" s="6">
        <v>108067</v>
      </c>
    </row>
    <row r="27" spans="1:3">
      <c r="A27" s="2" t="s">
        <v>156</v>
      </c>
      <c r="B27" s="6">
        <v>19337</v>
      </c>
      <c r="C27" s="6">
        <v>-61079</v>
      </c>
    </row>
    <row r="28" spans="1:3">
      <c r="A28" s="2" t="s">
        <v>157</v>
      </c>
      <c r="B28" s="6">
        <v>19809</v>
      </c>
      <c r="C28" s="6">
        <v>248640</v>
      </c>
    </row>
    <row r="29" spans="1:3" ht="30">
      <c r="A29" s="2" t="s">
        <v>158</v>
      </c>
      <c r="B29" s="6">
        <v>852889</v>
      </c>
      <c r="C29" s="6">
        <v>894180</v>
      </c>
    </row>
    <row r="30" spans="1:3" ht="30">
      <c r="A30" s="3" t="s">
        <v>159</v>
      </c>
      <c r="B30" s="4" t="s">
        <v>5</v>
      </c>
      <c r="C30" s="4" t="s">
        <v>5</v>
      </c>
    </row>
    <row r="31" spans="1:3" ht="30">
      <c r="A31" s="2" t="s">
        <v>160</v>
      </c>
      <c r="B31" s="6">
        <v>3042348</v>
      </c>
      <c r="C31" s="6">
        <v>2456889</v>
      </c>
    </row>
    <row r="32" spans="1:3" ht="30">
      <c r="A32" s="2" t="s">
        <v>161</v>
      </c>
      <c r="B32" s="6">
        <v>3142738</v>
      </c>
      <c r="C32" s="6">
        <v>3212626</v>
      </c>
    </row>
    <row r="33" spans="1:3">
      <c r="A33" s="2" t="s">
        <v>162</v>
      </c>
      <c r="B33" s="6">
        <v>95083</v>
      </c>
      <c r="C33" s="6">
        <v>212034</v>
      </c>
    </row>
    <row r="34" spans="1:3" ht="30">
      <c r="A34" s="2" t="s">
        <v>163</v>
      </c>
      <c r="B34" s="6">
        <v>-6480368</v>
      </c>
      <c r="C34" s="6">
        <v>-5874664</v>
      </c>
    </row>
    <row r="35" spans="1:3">
      <c r="A35" s="2" t="s">
        <v>164</v>
      </c>
      <c r="B35" s="6">
        <v>-358484</v>
      </c>
      <c r="C35" s="6">
        <v>-289553</v>
      </c>
    </row>
    <row r="36" spans="1:3">
      <c r="A36" s="2" t="s">
        <v>165</v>
      </c>
      <c r="B36" s="6">
        <v>-94760</v>
      </c>
      <c r="C36" s="6">
        <v>58415</v>
      </c>
    </row>
    <row r="37" spans="1:3">
      <c r="A37" s="2" t="s">
        <v>166</v>
      </c>
      <c r="B37" s="6">
        <v>83575</v>
      </c>
      <c r="C37" s="6">
        <v>-113538</v>
      </c>
    </row>
    <row r="38" spans="1:3" ht="30">
      <c r="A38" s="2" t="s">
        <v>167</v>
      </c>
      <c r="B38" s="6">
        <v>-569868</v>
      </c>
      <c r="C38" s="6">
        <v>-337791</v>
      </c>
    </row>
    <row r="39" spans="1:3" ht="30">
      <c r="A39" s="3" t="s">
        <v>168</v>
      </c>
      <c r="B39" s="4" t="s">
        <v>5</v>
      </c>
      <c r="C39" s="4" t="s">
        <v>5</v>
      </c>
    </row>
    <row r="40" spans="1:3" ht="30">
      <c r="A40" s="2" t="s">
        <v>169</v>
      </c>
      <c r="B40" s="6">
        <v>9718</v>
      </c>
      <c r="C40" s="6">
        <v>4651</v>
      </c>
    </row>
    <row r="41" spans="1:3">
      <c r="A41" s="2" t="s">
        <v>132</v>
      </c>
      <c r="B41" s="6">
        <v>-525520</v>
      </c>
      <c r="C41" s="6">
        <v>-351158</v>
      </c>
    </row>
    <row r="42" spans="1:3">
      <c r="A42" s="2" t="s">
        <v>170</v>
      </c>
      <c r="B42" s="6">
        <v>-121131</v>
      </c>
      <c r="C42" s="6">
        <v>-101753</v>
      </c>
    </row>
    <row r="43" spans="1:3" ht="30">
      <c r="A43" s="2" t="s">
        <v>171</v>
      </c>
      <c r="B43" s="6">
        <v>-42026</v>
      </c>
      <c r="C43" s="6">
        <v>-43283</v>
      </c>
    </row>
    <row r="44" spans="1:3" ht="30">
      <c r="A44" s="2" t="s">
        <v>172</v>
      </c>
      <c r="B44" s="4">
        <v>500</v>
      </c>
      <c r="C44" s="6">
        <v>1500</v>
      </c>
    </row>
    <row r="45" spans="1:3">
      <c r="A45" s="2" t="s">
        <v>173</v>
      </c>
      <c r="B45" s="4">
        <v>0</v>
      </c>
      <c r="C45" s="6">
        <v>-600000</v>
      </c>
    </row>
    <row r="46" spans="1:3">
      <c r="A46" s="2" t="s">
        <v>50</v>
      </c>
      <c r="B46" s="6">
        <v>-87788</v>
      </c>
      <c r="C46" s="6">
        <v>-114376</v>
      </c>
    </row>
    <row r="47" spans="1:3" ht="30">
      <c r="A47" s="2" t="s">
        <v>174</v>
      </c>
      <c r="B47" s="6">
        <v>-766247</v>
      </c>
      <c r="C47" s="6">
        <v>-1204419</v>
      </c>
    </row>
    <row r="48" spans="1:3" ht="30">
      <c r="A48" s="2" t="s">
        <v>175</v>
      </c>
      <c r="B48" s="6">
        <v>-4259</v>
      </c>
      <c r="C48" s="6">
        <v>20210</v>
      </c>
    </row>
    <row r="49" spans="1:3" ht="30">
      <c r="A49" s="2" t="s">
        <v>176</v>
      </c>
      <c r="B49" s="6">
        <v>-487485</v>
      </c>
      <c r="C49" s="6">
        <v>-627820</v>
      </c>
    </row>
    <row r="50" spans="1:3" ht="30">
      <c r="A50" s="2" t="s">
        <v>177</v>
      </c>
      <c r="B50" s="6">
        <v>2618378</v>
      </c>
      <c r="C50" s="6">
        <v>3825125</v>
      </c>
    </row>
    <row r="51" spans="1:3">
      <c r="A51" s="2" t="s">
        <v>178</v>
      </c>
      <c r="B51" s="8">
        <v>2130893</v>
      </c>
      <c r="C51" s="8">
        <v>31973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1" t="s">
        <v>179</v>
      </c>
      <c r="B4" s="4" t="s">
        <v>5</v>
      </c>
    </row>
    <row r="5" spans="1:2" ht="64.5">
      <c r="A5" s="11"/>
      <c r="B5" s="10" t="s">
        <v>181</v>
      </c>
    </row>
    <row r="6" spans="1:2" ht="409.6">
      <c r="A6" s="11"/>
      <c r="B6" s="10" t="s">
        <v>182</v>
      </c>
    </row>
    <row r="7" spans="1:2" ht="64.5">
      <c r="A7" s="11"/>
      <c r="B7" s="10" t="s">
        <v>1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7" t="s">
        <v>184</v>
      </c>
      <c r="B1" s="1" t="s">
        <v>1</v>
      </c>
    </row>
    <row r="2" spans="1:2">
      <c r="A2" s="7"/>
      <c r="B2" s="1" t="s">
        <v>2</v>
      </c>
    </row>
    <row r="3" spans="1:2">
      <c r="A3" s="3" t="s">
        <v>185</v>
      </c>
      <c r="B3" s="4" t="s">
        <v>5</v>
      </c>
    </row>
    <row r="4" spans="1:2">
      <c r="A4" s="11" t="s">
        <v>184</v>
      </c>
      <c r="B4" s="4" t="s">
        <v>5</v>
      </c>
    </row>
    <row r="5" spans="1:2">
      <c r="A5" s="11"/>
      <c r="B5" s="12" t="s">
        <v>186</v>
      </c>
    </row>
    <row r="6" spans="1:2" ht="409.6">
      <c r="A6" s="11"/>
      <c r="B6" s="10" t="s">
        <v>187</v>
      </c>
    </row>
    <row r="7" spans="1:2" ht="357.75">
      <c r="A7" s="11"/>
      <c r="B7" s="10"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UNAUDITED_CONSOLIDATED_BALANCE</vt:lpstr>
      <vt:lpstr>CONSOLIDATED_BALANCE_SHEETS_Pa</vt:lpstr>
      <vt:lpstr>UNAUDITED_CONSOLIDATED_STATEME</vt:lpstr>
      <vt:lpstr>UNAUDITED_CONSOLIDATED_STATEME1</vt:lpstr>
      <vt:lpstr>UNAUDITED_CONSOLIDATED_STATEME2</vt:lpstr>
      <vt:lpstr>UNAUDITED_CONSOLIDATED_STATEME3</vt:lpstr>
      <vt:lpstr>Basis_of_Preparation_and_Conso</vt:lpstr>
      <vt:lpstr>Significant_Accounting_Policie</vt:lpstr>
      <vt:lpstr>Fair_Value_Measurements</vt:lpstr>
      <vt:lpstr>Segment_Information</vt:lpstr>
      <vt:lpstr>Investments</vt:lpstr>
      <vt:lpstr>Derivative_Instruments</vt:lpstr>
      <vt:lpstr>Share_Capital</vt:lpstr>
      <vt:lpstr>Notes_Payable_and_Debt_and_Fin</vt:lpstr>
      <vt:lpstr>Related_Party_Transactions</vt:lpstr>
      <vt:lpstr>Variable_Interest_Entities</vt:lpstr>
      <vt:lpstr>Computation_of_Earnings_Per_Or</vt:lpstr>
      <vt:lpstr>Commitments_and_Contingencies</vt:lpstr>
      <vt:lpstr>Accumulated_Other_Comprehensiv</vt:lpstr>
      <vt:lpstr>Significant_Accounting_Policie1</vt:lpstr>
      <vt:lpstr>Fair_Value_Measurements_Tables</vt:lpstr>
      <vt:lpstr>Segment_Information_Tables</vt:lpstr>
      <vt:lpstr>Investments_Tables</vt:lpstr>
      <vt:lpstr>Derivative_Instruments_Tables</vt:lpstr>
      <vt:lpstr>Share_Capital_Tables</vt:lpstr>
      <vt:lpstr>Notes_Payable_and_Debt_and_Fin1</vt:lpstr>
      <vt:lpstr>Related_Party_Transactions_Tab</vt:lpstr>
      <vt:lpstr>Computation_of_Earnings_Per_Or1</vt:lpstr>
      <vt:lpstr>Commitments_and_Contingencies_</vt:lpstr>
      <vt:lpstr>Accumulated_Other_Comprehensiv1</vt:lpstr>
      <vt:lpstr>Fair_Value_Measurements_Schedu</vt:lpstr>
      <vt:lpstr>Fair_Value_Measurements_Additi</vt:lpstr>
      <vt:lpstr>Fair_Value_Measurements_Financ</vt:lpstr>
      <vt:lpstr>Fair_Value_Measurements_Narrat</vt:lpstr>
      <vt:lpstr>Segment_Information_Statement_</vt:lpstr>
      <vt:lpstr>Segment_Information_Net_Premiu</vt:lpstr>
      <vt:lpstr>Segment_Information_Narrative_</vt:lpstr>
      <vt:lpstr>Investments_Cost_amortized_cos</vt:lpstr>
      <vt:lpstr>Investments_Contractual_maturi</vt:lpstr>
      <vt:lpstr>Investments_Analysis_of_contin</vt:lpstr>
      <vt:lpstr>Investments_Analysis_of_net_re</vt:lpstr>
      <vt:lpstr>Investments_Credit_loss_impair</vt:lpstr>
      <vt:lpstr>Investments_Investment_Fund_Co</vt:lpstr>
      <vt:lpstr>Investments_Narrative_Details</vt:lpstr>
      <vt:lpstr>Derivative_Instruments_Gross_a</vt:lpstr>
      <vt:lpstr>Derivative_Instruments_Balance</vt:lpstr>
      <vt:lpstr>Derivative_Instruments_Derivat</vt:lpstr>
      <vt:lpstr>Derivative_Instruments_Schedul</vt:lpstr>
      <vt:lpstr>Derivative_Instruments_Derivat1</vt:lpstr>
      <vt:lpstr>Derivative_Instruments_Net_Rea</vt:lpstr>
      <vt:lpstr>Derivative_Instruments_Summary</vt:lpstr>
      <vt:lpstr>Derivative_Instruments_Summary1</vt:lpstr>
      <vt:lpstr>Derivative_Instruments_Narrati</vt:lpstr>
      <vt:lpstr>Share_Capital_Share_Capital_De</vt:lpstr>
      <vt:lpstr>Share_Capital_Narrative_Detail</vt:lpstr>
      <vt:lpstr>Notes_Payable_and_Debt_and_Fin2</vt:lpstr>
      <vt:lpstr>Related_Party_Transactions_Sch</vt:lpstr>
      <vt:lpstr>Computation_of_Earnings_Per_Or2</vt:lpstr>
      <vt:lpstr>Computation_of_Earnings_Per_Or3</vt:lpstr>
      <vt:lpstr>Commitments_and_Contingencies_1</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23:27Z</dcterms:created>
  <dcterms:modified xsi:type="dcterms:W3CDTF">2013-10-31T20:23:28Z</dcterms:modified>
</cp:coreProperties>
</file>